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6" r:id="rId2"/>
    <sheet name="Condensed_Consolidated_Balance1" sheetId="3" r:id="rId3"/>
    <sheet name="Condensed_Consolidated_Stateme" sheetId="4" r:id="rId4"/>
    <sheet name="Condensed_Consolidated_Stateme1" sheetId="5" r:id="rId5"/>
    <sheet name="Condensed_Consolidated_Stateme2" sheetId="77" r:id="rId6"/>
    <sheet name="Condensed_Consolidated_Stateme3" sheetId="7" r:id="rId7"/>
    <sheet name="Organization_and_Basis_of_Pres" sheetId="78" r:id="rId8"/>
    <sheet name="Summary_of_Significant_Account" sheetId="79" r:id="rId9"/>
    <sheet name="Acquisitions_and_Divestitures" sheetId="80" r:id="rId10"/>
    <sheet name="Borgata_Hotel_Casino_and_Spa" sheetId="81" r:id="rId11"/>
    <sheet name="Deconsolidation_of_LVE_Energy_" sheetId="82" r:id="rId12"/>
    <sheet name="Property_and_Equipment_Net" sheetId="83" r:id="rId13"/>
    <sheet name="Intangible_Assets" sheetId="84" r:id="rId14"/>
    <sheet name="Accrued_Liabilities" sheetId="85" r:id="rId15"/>
    <sheet name="LongTerm_Debt" sheetId="86" r:id="rId16"/>
    <sheet name="Commitments_and_Contingencies" sheetId="87" r:id="rId17"/>
    <sheet name="Stockholders_Equity_and_Stock_" sheetId="88" r:id="rId18"/>
    <sheet name="Noncontrolling_Interest" sheetId="89" r:id="rId19"/>
    <sheet name="Fair_Value_Measurements" sheetId="90" r:id="rId20"/>
    <sheet name="Segment_Information" sheetId="91" r:id="rId21"/>
    <sheet name="Condensed_Consolidating_Financ" sheetId="92" r:id="rId22"/>
    <sheet name="Subsequent_Events" sheetId="93" r:id="rId23"/>
    <sheet name="Summary_of_Significant_Account1" sheetId="94" r:id="rId24"/>
    <sheet name="Summary_of_Significant_Account2" sheetId="95" r:id="rId25"/>
    <sheet name="Acquisitions_and_Divestitures_" sheetId="96" r:id="rId26"/>
    <sheet name="Deconsolidation_of_LVE_Energy_1" sheetId="97" r:id="rId27"/>
    <sheet name="Property_and_Equipment_Net_Tab" sheetId="98" r:id="rId28"/>
    <sheet name="Intangible_Assets_Tables" sheetId="99" r:id="rId29"/>
    <sheet name="Accrued_Liabilities_Tables" sheetId="100" r:id="rId30"/>
    <sheet name="LongTerm_Debt_Tables" sheetId="101" r:id="rId31"/>
    <sheet name="Stockholders_Equity_and_Stock_1" sheetId="102" r:id="rId32"/>
    <sheet name="Noncontrolling_Interest_Tables" sheetId="103" r:id="rId33"/>
    <sheet name="Fair_Value_Measurements_Tables" sheetId="104" r:id="rId34"/>
    <sheet name="Segment_Information_Tables" sheetId="105" r:id="rId35"/>
    <sheet name="Condensed_Consolidating_Financ1" sheetId="106" r:id="rId36"/>
    <sheet name="Organization_and_Basis_of_Pres1" sheetId="107" r:id="rId37"/>
    <sheet name="Summary_of_Significant_Account3" sheetId="38" r:id="rId38"/>
    <sheet name="Summary_of_Significant_Account4" sheetId="39" r:id="rId39"/>
    <sheet name="Summary_of_Significant_Account5" sheetId="40" r:id="rId40"/>
    <sheet name="Summary_of_Significant_Account6" sheetId="108" r:id="rId41"/>
    <sheet name="Summary_of_Significant_Account7" sheetId="42" r:id="rId42"/>
    <sheet name="Acquisitions_and_Divestitures_1" sheetId="43" r:id="rId43"/>
    <sheet name="Acquisitions_and_Divestitures_2" sheetId="109" r:id="rId44"/>
    <sheet name="Borgata_Hotel_Casino_and_Spa_N" sheetId="45" r:id="rId45"/>
    <sheet name="Deconsolidation_of_LVE_Energy_2" sheetId="110" r:id="rId46"/>
    <sheet name="Deconsolidation_of_LVE_Energy_3" sheetId="47" r:id="rId47"/>
    <sheet name="Property_and_Equipment_Net_Det" sheetId="48" r:id="rId48"/>
    <sheet name="Intangible_Assets_Summary_of_A" sheetId="49" r:id="rId49"/>
    <sheet name="Accrued_Liabilities_Details" sheetId="111" r:id="rId50"/>
    <sheet name="LongTerm_Debt_Schedule_of_Long" sheetId="51" r:id="rId51"/>
    <sheet name="LongTerm_Debt_Schedule_of_Boyd" sheetId="112" r:id="rId52"/>
    <sheet name="LongTerm_Debt_Boyd_Bank_Credit" sheetId="113" r:id="rId53"/>
    <sheet name="LongTerm_Debt_Boyd_Senior_and_" sheetId="114" r:id="rId54"/>
    <sheet name="LongTerm_Debt_Peninsula_Bank_C" sheetId="115" r:id="rId55"/>
    <sheet name="LongTerm_Debt_Borgata_Debt_Nar" sheetId="116" r:id="rId56"/>
    <sheet name="Commitments_and_Contingencies_" sheetId="117" r:id="rId57"/>
    <sheet name="Commitments_and_Contingencies_1" sheetId="118" r:id="rId58"/>
    <sheet name="Stockholders_Equity_and_Stock_2" sheetId="59" r:id="rId59"/>
    <sheet name="Stockholders_Equity_and_Stock_3" sheetId="60" r:id="rId60"/>
    <sheet name="Noncontrolling_Interest_Narrat" sheetId="119" r:id="rId61"/>
    <sheet name="Noncontrolling_Interest_Change" sheetId="120" r:id="rId62"/>
    <sheet name="Fair_Value_Measurements_Balanc" sheetId="121" r:id="rId63"/>
    <sheet name="Fair_Value_Measurements_Narrat" sheetId="122" r:id="rId64"/>
    <sheet name="Fair_Value_Measurements_Change" sheetId="65" r:id="rId65"/>
    <sheet name="Fair_Value_Measurements_Fair_V" sheetId="123" r:id="rId66"/>
    <sheet name="Fair_Value_Measurements_Fair_V1" sheetId="124" r:id="rId67"/>
    <sheet name="Fair_Value_Measurements_Fair_V2" sheetId="125" r:id="rId68"/>
    <sheet name="Segment_Information_Certain_Se" sheetId="69" r:id="rId69"/>
    <sheet name="Segment_Information_Reconcilia" sheetId="126" r:id="rId70"/>
    <sheet name="Condensed_Consolidating_Financ2" sheetId="127" r:id="rId71"/>
    <sheet name="Condensed_Consolidating_Financ3" sheetId="72" r:id="rId72"/>
    <sheet name="Condensed_Consolidating_Financ4" sheetId="73" r:id="rId73"/>
    <sheet name="Condensed_Consolidating_Financ5" sheetId="74" r:id="rId74"/>
    <sheet name="Subsequent_Event_Details" sheetId="128" r:id="rId75"/>
  </sheets>
  <calcPr calcId="0"/>
</workbook>
</file>

<file path=xl/sharedStrings.xml><?xml version="1.0" encoding="utf-8"?>
<sst xmlns="http://schemas.openxmlformats.org/spreadsheetml/2006/main" count="14371" uniqueCount="1521">
  <si>
    <t>Document and Entity Information</t>
  </si>
  <si>
    <t>3 Months Ended</t>
  </si>
  <si>
    <t>Sep. 30, 2013</t>
  </si>
  <si>
    <t>Oct. 31, 2013</t>
  </si>
  <si>
    <t>Entity Information [Line Items]</t>
  </si>
  <si>
    <t>'</t>
  </si>
  <si>
    <t>Entity Registrant Name</t>
  </si>
  <si>
    <t>'BOYD GAMING CORP</t>
  </si>
  <si>
    <t>Entity Central Index Key</t>
  </si>
  <si>
    <t>'0000906553</t>
  </si>
  <si>
    <t>Current Fiscal Year End Date</t>
  </si>
  <si>
    <t>'--12-31</t>
  </si>
  <si>
    <t>Entity Filer Category</t>
  </si>
  <si>
    <t>'Accelerated Filer</t>
  </si>
  <si>
    <t>Document Type</t>
  </si>
  <si>
    <t>'10-Q</t>
  </si>
  <si>
    <t>Document Period End Date</t>
  </si>
  <si>
    <t>Document Fiscal Year Focus</t>
  </si>
  <si>
    <t>'2013</t>
  </si>
  <si>
    <t>Document Fiscal Period Focus</t>
  </si>
  <si>
    <t>'Q3</t>
  </si>
  <si>
    <t>Amendment Flag</t>
  </si>
  <si>
    <t>'false</t>
  </si>
  <si>
    <t>Entity Common Stock, Shares Outstanding</t>
  </si>
  <si>
    <t>Condensed Consolidated Balance Sheets (USD $)</t>
  </si>
  <si>
    <t>In Thousands, unless otherwise specified</t>
  </si>
  <si>
    <t>Dec. 31, 2012</t>
  </si>
  <si>
    <t>Current assets</t>
  </si>
  <si>
    <t>Cash and cash equivalents</t>
  </si>
  <si>
    <t>Restricted cash</t>
  </si>
  <si>
    <t>Accounts receivable, net</t>
  </si>
  <si>
    <t>Inventories</t>
  </si>
  <si>
    <t>Prepaid expenses and other current assets</t>
  </si>
  <si>
    <t>Income taxes receivable</t>
  </si>
  <si>
    <t>Deferred income taxes and other current tax assets</t>
  </si>
  <si>
    <t>Current assets of discontinued operations</t>
  </si>
  <si>
    <t>Total current assets</t>
  </si>
  <si>
    <t>Property and equipment, net</t>
  </si>
  <si>
    <t>Assets held for development</t>
  </si>
  <si>
    <t>Debt financing costs, net</t>
  </si>
  <si>
    <t>Restricted investments held by variable interest entity</t>
  </si>
  <si>
    <t>Other assets, net</t>
  </si>
  <si>
    <t>Intangible assets, net</t>
  </si>
  <si>
    <t>Goodwill, net</t>
  </si>
  <si>
    <t>Assets of discontinued operations</t>
  </si>
  <si>
    <t>Total assets</t>
  </si>
  <si>
    <t>Current liabilities</t>
  </si>
  <si>
    <t>Current maturities of long-term debt</t>
  </si>
  <si>
    <t>Accounts payable</t>
  </si>
  <si>
    <t>Accrued liabilities</t>
  </si>
  <si>
    <t>Deferred income taxes and income taxes payable</t>
  </si>
  <si>
    <t>Current deferred tax liability</t>
  </si>
  <si>
    <t>Current maturities of non-recourse obligations of variable interest entity</t>
  </si>
  <si>
    <t>Current liabilities of discontinued operations</t>
  </si>
  <si>
    <t>Total current liabilities</t>
  </si>
  <si>
    <t>Long-term debt, net of current maturities</t>
  </si>
  <si>
    <t>Deferred income taxes</t>
  </si>
  <si>
    <t>Other long-term tax liabilities</t>
  </si>
  <si>
    <t>Other liabilities</t>
  </si>
  <si>
    <t>Commitments and contingencies (Note 10)</t>
  </si>
  <si>
    <t>'  </t>
  </si>
  <si>
    <t>Stockholdersâ€™ equity</t>
  </si>
  <si>
    <t>Preferred stock, $0.01 par value, 5,000,000 shares authorized</t>
  </si>
  <si>
    <t>Common stock, $0.01 par value, 200,000,000 shares authorized; 107,805,297 and 86,871,977 shares outstanding</t>
  </si>
  <si>
    <t>Additional paid-in capital</t>
  </si>
  <si>
    <t>Accumulated deficit</t>
  </si>
  <si>
    <t>Accumulated other comprehensive loss</t>
  </si>
  <si>
    <t>Total Boyd Gaming Corporation stockholdersâ€™ equity</t>
  </si>
  <si>
    <t>Noncontrolling interest</t>
  </si>
  <si>
    <t>Total stockholdersâ€™ equity</t>
  </si>
  <si>
    <t>Total liabilities and stockholdersâ€™ equity</t>
  </si>
  <si>
    <t>Condensed Consolidated Balance Sheets (Parenthetical) (USD $)</t>
  </si>
  <si>
    <t>Common stock, par value</t>
  </si>
  <si>
    <t>Common stock, shares authorized</t>
  </si>
  <si>
    <t>Common stock, shares issued</t>
  </si>
  <si>
    <t>Common stock, shares outstanding</t>
  </si>
  <si>
    <t>Preferred stock, par value</t>
  </si>
  <si>
    <t>Preferred stock, shares authorized</t>
  </si>
  <si>
    <t>Condensed Consolidated Statements of Operations (USD $)</t>
  </si>
  <si>
    <t>In Thousands, except Per Share data, unless otherwise specified</t>
  </si>
  <si>
    <t>9 Months Ended</t>
  </si>
  <si>
    <t>Sep. 30, 2012</t>
  </si>
  <si>
    <t>Operating revenues:</t>
  </si>
  <si>
    <t>Gaming</t>
  </si>
  <si>
    <t>Food and beverage</t>
  </si>
  <si>
    <t>Room</t>
  </si>
  <si>
    <t>Other</t>
  </si>
  <si>
    <t>Gross revenues</t>
  </si>
  <si>
    <t>Less promotional allowances</t>
  </si>
  <si>
    <t>Net revenues</t>
  </si>
  <si>
    <t>Operating costs and expenses:</t>
  </si>
  <si>
    <t>Selling, general and administrative</t>
  </si>
  <si>
    <t>Maintenance and utilities</t>
  </si>
  <si>
    <t>Depreciation and amortization</t>
  </si>
  <si>
    <t>Corporate expense</t>
  </si>
  <si>
    <t>Preopening expense</t>
  </si>
  <si>
    <t>Impairments of assets</t>
  </si>
  <si>
    <t>Asset transactions costs</t>
  </si>
  <si>
    <t>Other operating charges and credits, net</t>
  </si>
  <si>
    <t>Total operating costs and expenses</t>
  </si>
  <si>
    <t>Operating income</t>
  </si>
  <si>
    <t>Other expense (income):</t>
  </si>
  <si>
    <t>Interest income</t>
  </si>
  <si>
    <t>Interest expense, net</t>
  </si>
  <si>
    <t>Loss on early extinguishments of debt</t>
  </si>
  <si>
    <t>Other, net</t>
  </si>
  <si>
    <t>Total other expense, net</t>
  </si>
  <si>
    <t>Loss from continuing operations before income taxes</t>
  </si>
  <si>
    <t>Income taxes benefit (expense)</t>
  </si>
  <si>
    <t>Loss from continuing operations, net of tax</t>
  </si>
  <si>
    <t>Income (loss) from discontinued operations, net of tax</t>
  </si>
  <si>
    <t>Net Loss</t>
  </si>
  <si>
    <t>Less: net (income) loss attributable to noncontrolling interest</t>
  </si>
  <si>
    <t>Net loss attributable to Boyd Gaming Corporation</t>
  </si>
  <si>
    <t>Basic net loss per common share:</t>
  </si>
  <si>
    <t>Continuing operations (in USD per share)</t>
  </si>
  <si>
    <t>Discontinued operations (in USD per share)</t>
  </si>
  <si>
    <t>Basic net loss per common share (in USD per share)</t>
  </si>
  <si>
    <t>Weighted average basic shares outstanding</t>
  </si>
  <si>
    <t>Diluted net loss per common share:</t>
  </si>
  <si>
    <t>Diluted net loss per common share (in USD per share)</t>
  </si>
  <si>
    <t>Weighted average diluted shares outstanding</t>
  </si>
  <si>
    <t>Condensed Consolidated Statements of Comprehensive Income (Loss) (USD $)</t>
  </si>
  <si>
    <t>Net loss</t>
  </si>
  <si>
    <t>Other comprehensive income, net of tax:</t>
  </si>
  <si>
    <t>Fair value of derivative instruments, net</t>
  </si>
  <si>
    <t>Fair value of adjustments to available-for-sale securities, net of tax of $115</t>
  </si>
  <si>
    <t>Comprehensive loss</t>
  </si>
  <si>
    <t>Less: other comprehensive income attributable to noncontrolling interest</t>
  </si>
  <si>
    <t>Comprehensive loss attributable to Boyd Gaming Corporation</t>
  </si>
  <si>
    <t>Fair value of adjustments to available-for-sale securities, tax</t>
  </si>
  <si>
    <t>Condensed Consolidated Statement of Changes in Stockholders' Equity (USD $)</t>
  </si>
  <si>
    <t>In Thousands, except Share data, unless otherwise specified</t>
  </si>
  <si>
    <t>Total</t>
  </si>
  <si>
    <t>Common Stock</t>
  </si>
  <si>
    <t>Additional Paid-in Capital</t>
  </si>
  <si>
    <t>Accumulated Deficit</t>
  </si>
  <si>
    <t>Accumulated Other Comprehensive Income (Loss), Net</t>
  </si>
  <si>
    <t>Noncontrolling Interest</t>
  </si>
  <si>
    <t>Balance at Dec. 31, 2012</t>
  </si>
  <si>
    <t>Balance, shares at Dec. 31, 2012</t>
  </si>
  <si>
    <t>Increase (Decrease) in Stockholders' Equity [Roll Forward]</t>
  </si>
  <si>
    <t>Unrealized gain on investment available for sale</t>
  </si>
  <si>
    <t>Equity offering</t>
  </si>
  <si>
    <t>Equity offering, shares</t>
  </si>
  <si>
    <t>Stock options exercised</t>
  </si>
  <si>
    <t>Stock options exercised, shares</t>
  </si>
  <si>
    <t>RSU released/settled</t>
  </si>
  <si>
    <t>RSU released/settled, shares</t>
  </si>
  <si>
    <t>Share-based compensation costs</t>
  </si>
  <si>
    <t>Deconsolidation of LVE</t>
  </si>
  <si>
    <t>Balance at Sep. 30, 2013</t>
  </si>
  <si>
    <t>Balance, shares at Sep. 30, 2013</t>
  </si>
  <si>
    <t>Condensed Consolidated Statements of Cash Flows (USD $)</t>
  </si>
  <si>
    <t>Cash Flows from Operating Activities</t>
  </si>
  <si>
    <t>Net income (loss)</t>
  </si>
  <si>
    <t>Adjustments to reconcile net income (loss) to net cash provided by operating activities:</t>
  </si>
  <si>
    <t>Loss (Gain) on discontinued operations, net of tax</t>
  </si>
  <si>
    <t>Amortization of debt financing costs</t>
  </si>
  <si>
    <t>Amortization of discounts on debt</t>
  </si>
  <si>
    <t>Share-based compensation expense</t>
  </si>
  <si>
    <t>Noncash asset write-downs</t>
  </si>
  <si>
    <t>Gain on insurance settlement</t>
  </si>
  <si>
    <t>Gain on insurance subrogation settlement</t>
  </si>
  <si>
    <t>Other operating activities</t>
  </si>
  <si>
    <t>Changes in operating assets and liabilities:</t>
  </si>
  <si>
    <t>Current other tax asset</t>
  </si>
  <si>
    <t>Other long-term tax assets</t>
  </si>
  <si>
    <t>Accounts payable and accrued liabilities</t>
  </si>
  <si>
    <t>Income taxes payable</t>
  </si>
  <si>
    <t>Net cash provided by operating activities</t>
  </si>
  <si>
    <t>Cash Flows from Investing Activities</t>
  </si>
  <si>
    <t>Capital expenditures</t>
  </si>
  <si>
    <t>Proceeds from sale of Echelon, net</t>
  </si>
  <si>
    <t>Cash paid for exercise of LVE option</t>
  </si>
  <si>
    <t>Proceeds from sale of other assets, net</t>
  </si>
  <si>
    <t>Deposit of acquisition financing proceeds into escrow</t>
  </si>
  <si>
    <t>Other investing activities</t>
  </si>
  <si>
    <t>Net cash provided by (used in) investing activities</t>
  </si>
  <si>
    <t>Cash Flows from Financing Activities</t>
  </si>
  <si>
    <t>Borrowings under Boyd Gaming bank credit facility</t>
  </si>
  <si>
    <t>Payments under Boyd Gaming bank credit facility</t>
  </si>
  <si>
    <t>Borrowings under Peninsula bank credit facility</t>
  </si>
  <si>
    <t>Payments under Peninsula bank credit facility</t>
  </si>
  <si>
    <t>Borrowings under Borgata bank credit facility</t>
  </si>
  <si>
    <t>Payments under Borgata bank credit facility</t>
  </si>
  <si>
    <t>Proceeds from issuance of senior notes, net of issuance costs</t>
  </si>
  <si>
    <t>Proceeds from acquisition financing</t>
  </si>
  <si>
    <t>Payments on notes payable</t>
  </si>
  <si>
    <t>Payments on early retirements of debt</t>
  </si>
  <si>
    <t>Payments on non-recourse debt of variable interest entity</t>
  </si>
  <si>
    <t>Proceeds from issuance of non-recourse debt by variable interest entity</t>
  </si>
  <si>
    <t>Proceeds from stock options exercised</t>
  </si>
  <si>
    <t>Restricted stock units released, net</t>
  </si>
  <si>
    <t>Proceeds from sale of common stock</t>
  </si>
  <si>
    <t>Other financing activities</t>
  </si>
  <si>
    <t>Net cash (used in) provided by financing activities</t>
  </si>
  <si>
    <t>Cash Flows from Discontinued Operations</t>
  </si>
  <si>
    <t>Cash flows from operating activities</t>
  </si>
  <si>
    <t>Cash flows from investing activities</t>
  </si>
  <si>
    <t>Cash flows from financing activities</t>
  </si>
  <si>
    <t>Net cash provided by (used in) discontinued operations</t>
  </si>
  <si>
    <t>Change in cash and cash equivalents</t>
  </si>
  <si>
    <t>Cash and cash equivalents, beginning of period</t>
  </si>
  <si>
    <t>Change in cash classified as discontinued operations</t>
  </si>
  <si>
    <t>Cash and cash equivalents, end of period</t>
  </si>
  <si>
    <t>Supplemental Disclosure of Cash Flow Information</t>
  </si>
  <si>
    <t>Cash paid for interest</t>
  </si>
  <si>
    <t>Cash received for income taxes, net</t>
  </si>
  <si>
    <t>Supplemental Schedule of Noncash Investing and Financing Activities</t>
  </si>
  <si>
    <t>Payables incurred for capital expenditures</t>
  </si>
  <si>
    <t>Assets and Liabilities Deconsolidated (Net of Cash Paid) of Variable Interest Entity</t>
  </si>
  <si>
    <t>Long-term assets</t>
  </si>
  <si>
    <t>Total assets deconsolidated</t>
  </si>
  <si>
    <t>Noncontrolling interests</t>
  </si>
  <si>
    <t>Total liabilities and noncontrolling interests deconsolidated</t>
  </si>
  <si>
    <t>LVE</t>
  </si>
  <si>
    <t>Organization and Basis of Presentation (Notes)</t>
  </si>
  <si>
    <t>Organization and Basis of Presentation [Abstract]</t>
  </si>
  <si>
    <t>Organization and Basis of Presentation</t>
  </si>
  <si>
    <t>ORGANIZATION AND BASIS OF PRESENTATION</t>
  </si>
  <si>
    <t xml:space="preserve">Organization </t>
  </si>
  <si>
    <t xml:space="preserve">Boyd Gaming Corporation (and together with its subsidiaries, the “Company,” "Boyd Gaming," “we” or “us”) was incorporated in the state of Nevada in 1988 and has been operating since 1973. The Company's common stock is traded on the New York Stock Exchange under the symbol “BYD”. </t>
  </si>
  <si>
    <r>
      <t xml:space="preserve">We are a diversified operator of </t>
    </r>
    <r>
      <rPr>
        <sz val="10"/>
        <color rgb="FF000000"/>
        <rFont val="Inherit"/>
      </rPr>
      <t>21</t>
    </r>
    <r>
      <rPr>
        <sz val="10"/>
        <color theme="1"/>
        <rFont val="Inherit"/>
      </rPr>
      <t xml:space="preserve"> wholly owned gaming entertainment properties and </t>
    </r>
    <r>
      <rPr>
        <sz val="10"/>
        <color rgb="FF000000"/>
        <rFont val="Inherit"/>
      </rPr>
      <t>one</t>
    </r>
    <r>
      <rPr>
        <sz val="10"/>
        <color theme="1"/>
        <rFont val="Inherit"/>
      </rPr>
      <t xml:space="preserve"> controlling interest in a limited liability company. Headquartered in Las Vegas, Nevada, we have gaming operations in Nevada, Illinois, Indiana, Iowa, Kansas, Louisiana, Mississippi, and New Jersey. </t>
    </r>
  </si>
  <si>
    <t xml:space="preserve">Basis of Presentation </t>
  </si>
  <si>
    <t xml:space="preserve">The accompanying unaudited condensed consolidated financial statements of the Company have been prepared in accordance with the instructions to the Quarterly Report on Form 10-Q and Article 10 of Regulation S-X and, therefore, do not include all information and footnote disclosures necessary for complete financial statements in conformity with accounting principles generally accepted in the United States (“GAAP”). </t>
  </si>
  <si>
    <t xml:space="preserve">The results for the periods indicated are unaudited, but reflect all adjustments (consisting only of normal recurring adjustments) that management considers necessary for a fair presentation of financial position, results of operations and cash flows. Results of operations and cash flows for the interim periods presented herein are not necessarily indicative of the results that would be achieved during a full year of operations or in future periods. </t>
  </si>
  <si>
    <r>
      <t xml:space="preserve">The accompanying condensed consolidated financial statements include the accounts of Boyd Gaming and its subsidiaries. Investments in unconsolidated affiliates, which are less than </t>
    </r>
    <r>
      <rPr>
        <sz val="10"/>
        <color rgb="FF000000"/>
        <rFont val="Inherit"/>
      </rPr>
      <t>50%</t>
    </r>
    <r>
      <rPr>
        <sz val="10"/>
        <color theme="1"/>
        <rFont val="Inherit"/>
      </rPr>
      <t xml:space="preserve"> owned and do not meet the consolidation criteria of the authoritative accounting guidance for voting interest, controlling interest or variable interest entities, are accounted for under the equity method. All significant intercompany accounts and transactions have been eliminated in consolidation. </t>
    </r>
  </si>
  <si>
    <r>
      <t xml:space="preserve">These condensed consolidated financial statements should be read in conjunction with the audited consolidated financial statements and notes thereto included in our Annual Report on Form 10-K for the year ended </t>
    </r>
    <r>
      <rPr>
        <sz val="10"/>
        <color rgb="FF000000"/>
        <rFont val="Inherit"/>
      </rPr>
      <t>December 31, 2012</t>
    </r>
    <r>
      <rPr>
        <sz val="10"/>
        <color theme="1"/>
        <rFont val="Inherit"/>
      </rPr>
      <t xml:space="preserve">, as filed with the SEC on March 18, 2013. </t>
    </r>
  </si>
  <si>
    <t>Revisions and Reclassifications</t>
  </si>
  <si>
    <r>
      <t xml:space="preserve">The financial information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t>
    </r>
    <r>
      <rPr>
        <sz val="10"/>
        <color rgb="FF000000"/>
        <rFont val="Inherit"/>
      </rPr>
      <t>2012</t>
    </r>
    <r>
      <rPr>
        <sz val="10"/>
        <color theme="1"/>
        <rFont val="Inherit"/>
      </rPr>
      <t xml:space="preserve"> is derived from our condensed consolidated financial statements and footnotes included in the Quarterly Report on Form 10-Q for the quarter ended </t>
    </r>
    <r>
      <rPr>
        <sz val="10"/>
        <color rgb="FF000000"/>
        <rFont val="Inherit"/>
      </rPr>
      <t>September 30,</t>
    </r>
    <r>
      <rPr>
        <sz val="10"/>
        <color theme="1"/>
        <rFont val="Inherit"/>
      </rPr>
      <t xml:space="preserve"> </t>
    </r>
    <r>
      <rPr>
        <sz val="10"/>
        <color rgb="FF000000"/>
        <rFont val="Inherit"/>
      </rPr>
      <t>2012</t>
    </r>
    <r>
      <rPr>
        <sz val="10"/>
        <color theme="1"/>
        <rFont val="Inherit"/>
      </rPr>
      <t xml:space="preserve"> and has been revised to reflect the results of operations and cash flows of our Dania Jai-Alai property as discontinued operations. See Note 3, A</t>
    </r>
    <r>
      <rPr>
        <i/>
        <sz val="10"/>
        <color theme="1"/>
        <rFont val="Inherit"/>
      </rPr>
      <t>cquisitions and Dispositions,</t>
    </r>
    <r>
      <rPr>
        <sz val="10"/>
        <color theme="1"/>
        <rFont val="Inherit"/>
      </rPr>
      <t xml:space="preserve"> for further discussion.</t>
    </r>
  </si>
  <si>
    <r>
      <t xml:space="preserve">Certain prior period amounts presented in our condensed consolidated financial statements have been reclassified to conform to the current presentation. These reclassifications related to other assets of discontinued operations that were previously accumulated in property and equipment, current assets, and current liabilities for the year ended </t>
    </r>
    <r>
      <rPr>
        <sz val="10"/>
        <color rgb="FF000000"/>
        <rFont val="Inherit"/>
      </rPr>
      <t>December 31, 2012</t>
    </r>
    <r>
      <rPr>
        <sz val="10"/>
        <color theme="1"/>
        <rFont val="Inherit"/>
      </rPr>
      <t xml:space="preserve">. This reclassification had no effect on our total assets as previously reported in our condensed consolidated balance sheet. In addition, asset transactions costs that were previously accumulated in other operating charges were disaggregated in our condensed consolidated statements of operation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is reclassification had no effect on our retained earnings or net loss as previously reported.</t>
    </r>
  </si>
  <si>
    <t>Summary of Significant Accounting Policies</t>
  </si>
  <si>
    <t>Accounting Policies [Abstract]</t>
  </si>
  <si>
    <t>SUMMARY OF SIGNIFICANT ACCOUNTING POLICIES</t>
  </si>
  <si>
    <t xml:space="preserve">Revenue Recognition </t>
  </si>
  <si>
    <t xml:space="preserve">Gaming revenue represents the net win from gaming activities, which is the aggregate difference between gaming wins and losses. The majority of our gaming revenue is counted in the form of cash and chips and therefore is not subject to any significant or complex estimation procedures. Cash discounts, commissions and other cash incentives to customers related to gaming play are recorded as a reduction of gross gaming revenues. Race revenue recognition criteria are met at the time the results of the event are official. Room revenue recognition criteria are met at the time of occupancy. Food and beverage revenue recognition criteria are met at the time of service. </t>
  </si>
  <si>
    <t>Asset Transactions Costs</t>
  </si>
  <si>
    <t>Asset transactions costs are comprised of certain costs incurred and recoveries realized related to the activities associated with various acquisition opportunities, dispositions, including, but not limited to, the sale of Echelon, and other business development activities.</t>
  </si>
  <si>
    <t>Promotional Allowances</t>
  </si>
  <si>
    <t>The retail value of accommodations, food and beverage, and other services furnished to guests without charge is included in gross revenues and then deducted as a promotional allowance. Promotional allowances also include incentives such as cash, goods and services (such as complimentary rooms, food and beverages) earned in our slot bonus point program. We reward customers, through the use of bonus programs, with points based on amounts wagered that can be redeemed for a specified period of time, principally for cash play, and to a lesser extent for goods or services, depending upon the property. We record the estimated retail value of these goods and services as revenue and then deduct them as a promotional allowance.</t>
  </si>
  <si>
    <r>
      <t xml:space="preserve">The amounts included in promotional allowance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 </t>
    </r>
  </si>
  <si>
    <t>Three Months Ended</t>
  </si>
  <si>
    <t>Nine Months Ended</t>
  </si>
  <si>
    <t>September 30,</t>
  </si>
  <si>
    <t>(In thousands)</t>
  </si>
  <si>
    <t>Rooms</t>
  </si>
  <si>
    <t>$</t>
  </si>
  <si>
    <t>Total promotional allowances</t>
  </si>
  <si>
    <t>The estimated costs of providing such promotional allowances for the three and nine months ended 2013 and 2012 are as follows:</t>
  </si>
  <si>
    <t>Total cost of promotional allowances</t>
  </si>
  <si>
    <t>Gaming Taxes</t>
  </si>
  <si>
    <r>
      <t xml:space="preserve">We are subject to taxes based on gross gaming revenues in the jurisdictions in which we operate. These gaming taxes are assessed based on our gaming revenues and are recorded as a gaming expense in the condensed consolidated statements of operations. These taxes totaled approximately </t>
    </r>
    <r>
      <rPr>
        <sz val="10"/>
        <color rgb="FF000000"/>
        <rFont val="Inherit"/>
      </rPr>
      <t>$99.2 million</t>
    </r>
    <r>
      <rPr>
        <sz val="10"/>
        <color theme="1"/>
        <rFont val="Inherit"/>
      </rPr>
      <t xml:space="preserve"> and </t>
    </r>
    <r>
      <rPr>
        <sz val="10"/>
        <color rgb="FF000000"/>
        <rFont val="Inherit"/>
      </rPr>
      <t>$67.8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303.3 million</t>
    </r>
    <r>
      <rPr>
        <sz val="10"/>
        <color theme="1"/>
        <rFont val="Inherit"/>
      </rPr>
      <t xml:space="preserve"> and </t>
    </r>
    <r>
      <rPr>
        <sz val="10"/>
        <color rgb="FF000000"/>
        <rFont val="Inherit"/>
      </rPr>
      <t>$206.8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r>
      <t>CRDA Investments</t>
    </r>
    <r>
      <rPr>
        <sz val="10"/>
        <color theme="1"/>
        <rFont val="Inherit"/>
      </rPr>
      <t xml:space="preserve"> </t>
    </r>
  </si>
  <si>
    <r>
      <t xml:space="preserve">Pursuant to the New Jersey Casino Control Act ("Casino Control Act"), we are assessed as a casino licensee </t>
    </r>
    <r>
      <rPr>
        <sz val="10"/>
        <color rgb="FF000000"/>
        <rFont val="Inherit"/>
      </rPr>
      <t>1.25%</t>
    </r>
    <r>
      <rPr>
        <sz val="10"/>
        <color theme="1"/>
        <rFont val="Inherit"/>
      </rPr>
      <t xml:space="preserve"> of our gross gaming revenues to fund qualified investments. This assessment is made in lieu of an investment alternative tax equal to </t>
    </r>
    <r>
      <rPr>
        <sz val="10"/>
        <color rgb="FF000000"/>
        <rFont val="Inherit"/>
      </rPr>
      <t>2.5%</t>
    </r>
    <r>
      <rPr>
        <sz val="10"/>
        <color theme="1"/>
        <rFont val="Inherit"/>
      </rPr>
      <t xml:space="preserve"> of gross gaming revenues. Once our funds are deposited with the New Jersey Casino Reinvestment Development Authority ("CRDA"), qualified investments may be satisfied by: (i) purchase of bonds issued by the CRDA at below market rates of interest; (ii) direct investment in CRDA approved projects; or (iii) donation of funds to projects as determined by the CRDA. According to the Casino Control Act, funds on deposit with the CRDA are invested by the CRDA and the resulting income is shared two-thirds to the casino licensee and one-third to the CRDA. Further, the Casino Control Act requires that CRDA bonds be issued at statutory rates established at two-thirds of market value. </t>
    </r>
  </si>
  <si>
    <r>
      <t xml:space="preserve">We are required to make quarterly deposits with the CRDA to satisfy our investment obligations. At the date the obligation arises, we record charges to expense (i) pursuant to the respective underlying agreements for obligations with identified qualified investments and (ii) by applying a one-third valuation reserve to our obligations that are available to fund qualified investment to reflect the anticipated below market return on investment. The one-third valuation reserve is adjusted accordingly when a qualified investment is identified. Our deposits with the CRDA, net of valuation reserves held by Borgata, were </t>
    </r>
    <r>
      <rPr>
        <sz val="10"/>
        <color rgb="FF000000"/>
        <rFont val="Inherit"/>
      </rPr>
      <t>$3.7 million</t>
    </r>
    <r>
      <rPr>
        <sz val="10"/>
        <color theme="1"/>
        <rFont val="Inherit"/>
      </rPr>
      <t xml:space="preserve"> and </t>
    </r>
    <r>
      <rPr>
        <sz val="10"/>
        <color rgb="FF000000"/>
        <rFont val="Inherit"/>
      </rPr>
      <t>$28.5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nd are included in other assets, net, on our condensed consolidated balance sheets. </t>
    </r>
  </si>
  <si>
    <r>
      <t xml:space="preserve">On May 8, 2013, we entered into an agreement with the CRDA that included a </t>
    </r>
    <r>
      <rPr>
        <sz val="10"/>
        <color rgb="FF000000"/>
        <rFont val="Inherit"/>
      </rPr>
      <t>50%</t>
    </r>
    <r>
      <rPr>
        <sz val="10"/>
        <color theme="1"/>
        <rFont val="Inherit"/>
      </rPr>
      <t xml:space="preserve"> donation and a </t>
    </r>
    <r>
      <rPr>
        <sz val="10"/>
        <color rgb="FF000000"/>
        <rFont val="Inherit"/>
      </rPr>
      <t>50%</t>
    </r>
    <r>
      <rPr>
        <sz val="10"/>
        <color theme="1"/>
        <rFont val="Inherit"/>
      </rPr>
      <t xml:space="preserve"> refund of </t>
    </r>
    <r>
      <rPr>
        <sz val="10"/>
        <color rgb="FF000000"/>
        <rFont val="Inherit"/>
      </rPr>
      <t>$45.1 million</t>
    </r>
    <r>
      <rPr>
        <sz val="10"/>
        <color theme="1"/>
        <rFont val="Inherit"/>
      </rPr>
      <t xml:space="preserve"> of our available deposits. As a result, the carrying values of our CRDA-related accounts were reviewed and adjusted to their net realizable values resulting in a charge of </t>
    </r>
    <r>
      <rPr>
        <sz val="10"/>
        <color rgb="FF000000"/>
        <rFont val="Inherit"/>
      </rPr>
      <t>$5.0 million</t>
    </r>
    <r>
      <rPr>
        <sz val="10"/>
        <color theme="1"/>
        <rFont val="Inherit"/>
      </rPr>
      <t xml:space="preserve">, which is included in impairments of assets on our condensed consolidated statements of operations. On July 17, 2013, the CRDA disbursed $45.1 million from our funds on deposit with the CRDA, we received a </t>
    </r>
    <r>
      <rPr>
        <sz val="10"/>
        <color rgb="FF000000"/>
        <rFont val="Inherit"/>
      </rPr>
      <t>$22.5 million</t>
    </r>
    <r>
      <rPr>
        <sz val="10"/>
        <color theme="1"/>
        <rFont val="Inherit"/>
      </rPr>
      <t xml:space="preserve"> refund and redeemed a portion of Borgata's 9.5% Senior Secured Notes due 2015.</t>
    </r>
  </si>
  <si>
    <t xml:space="preserve">Income Taxes </t>
  </si>
  <si>
    <t xml:space="preserve">Income taxes are recorded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We reduce the carrying amounts of deferred tax assets by a valuation allowance, if based on the available evidence it is more likely than not that such assets will not be realized. Accordingly, the need to establish valuation allowances for deferred tax assets is assessed periodically based on a more-likely-than-not realization threshold. This assessment considers, among other matters, the nature, frequency and severity of current and cumulative losses, forecasts of future profitability, the duration of statutory carryforward periods, our experience with the utilization of operating loss and tax credit carryforwards before expiration, and tax planning alternatives. </t>
  </si>
  <si>
    <t>For the three months and nine months ended September 30, 2013, in accordance with GAAP, we have computed our provision for income taxes by applying the actual effective tax rate, under the discrete method, to year-to-date income. Our current rate is impacted by adjustments that are largely independent of our operating results before taxes. Such adjustments relate primarily to the accrual of non-cash tax expense in connection with the tax amortization of indefinite-lived intangible assets that are not available to offset existing deferred tax assets. The deferred tax liabilities created by the tax amortization of these intangibles cannot be used to offset corresponding increases in the net operating loss deferred tax assets in determining our valuation allowance. As such, we believe this method provides the most reliable estimate of year-to-date income tax expense.</t>
  </si>
  <si>
    <t>In the third quarter of 2013, the U.S. Treasury Department (“Treasury”) issued final regulations under Sections 162(a) and 263(a) of the Internal Revenue Code of 1986 (Code), regarding the deduction and capitalization of expenditures related to tangible property. The final regulations replace previously issued proposed and temporary regulations that were generally effective for tax years beginning in 2012; and whose effective date was subsequently changed in November 2012, to tax years beginning in 2014. Treasury also released proposed regulations under Section 168 of the Code regarding dispositions of tangible property. Although the final regulations will affect taxpayers that acquire, produce, or improve tangible property, we do not expect them to have a material impact on our consolidated financial statements.</t>
  </si>
  <si>
    <t>Other Long Term Tax Liabilities</t>
  </si>
  <si>
    <t>The Company's income tax returns are subject to examination by the Internal Revenue Service (“IRS”) and other tax authorities in the locations where it operates. The Company assesses potentially unfavorable outcomes of such examinations based on accounting standards for uncertain income taxes, which prescribe a minimum recognition threshold a tax position is required to meet before being recognized in the financial statements.</t>
  </si>
  <si>
    <t>Uncertain tax position accounting standards apply to all tax positions related to income taxes. These accounting standards utilize a two-step approach for evaluating tax positions. Recognition occurs when the Company concludes that a tax position, based on its technical merits, is more likely than not to be sustained upon examination. Measurement is only addressed if the position is deemed to be more likely than not to be sustained. The tax benefit is measured as the largest amount of benefit that is more likely than not to be realized upon settlement. Use of the term “more likely than not” indicates the likelihood of occurrence is greater than 50%.</t>
  </si>
  <si>
    <t>Tax positions, failing to qualify for initial recognition, are recognized in the first subsequent interim period that they meet the “more likely than not” standard. If it is subsequently determined that a previously recognized tax position no longer meets the “more likely than not” standard, it is required that the tax position be derecognized. Accounting standards for uncertain tax positions specifically prohibit the use of a valuation allowance as a substitute for derecognition of tax positions. As applicable, the Company will recognize accrued penalties and interest related to unrecognized tax benefits in the provision for income taxes.</t>
  </si>
  <si>
    <r>
      <t xml:space="preserve">Unrecognized tax benefits at </t>
    </r>
    <r>
      <rPr>
        <sz val="10"/>
        <color rgb="FF000000"/>
        <rFont val="Inherit"/>
      </rPr>
      <t>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December 31, 2012</t>
    </r>
    <r>
      <rPr>
        <sz val="10"/>
        <color theme="1"/>
        <rFont val="Inherit"/>
      </rPr>
      <t xml:space="preserve"> are </t>
    </r>
    <r>
      <rPr>
        <sz val="10"/>
        <color rgb="FF000000"/>
        <rFont val="Inherit"/>
      </rPr>
      <t>$22.4 million</t>
    </r>
    <r>
      <rPr>
        <sz val="10"/>
        <color theme="1"/>
        <rFont val="Inherit"/>
      </rPr>
      <t xml:space="preserve"> and </t>
    </r>
    <r>
      <rPr>
        <sz val="10"/>
        <color rgb="FF000000"/>
        <rFont val="Inherit"/>
      </rPr>
      <t>$38.4 million</t>
    </r>
    <r>
      <rPr>
        <sz val="10"/>
        <color theme="1"/>
        <rFont val="Inherit"/>
      </rPr>
      <t xml:space="preserve">, respectively. Included in the </t>
    </r>
    <r>
      <rPr>
        <sz val="10"/>
        <color rgb="FF000000"/>
        <rFont val="Inherit"/>
      </rPr>
      <t>$22.4 million</t>
    </r>
    <r>
      <rPr>
        <sz val="10"/>
        <color theme="1"/>
        <rFont val="Inherit"/>
      </rPr>
      <t xml:space="preserve"> balance of unrecognized tax benefits at </t>
    </r>
    <r>
      <rPr>
        <sz val="10"/>
        <color rgb="FF000000"/>
        <rFont val="Inherit"/>
      </rPr>
      <t>September 30,</t>
    </r>
    <r>
      <rPr>
        <sz val="10"/>
        <color theme="1"/>
        <rFont val="Inherit"/>
      </rPr>
      <t xml:space="preserve"> </t>
    </r>
    <r>
      <rPr>
        <sz val="10"/>
        <color rgb="FF000000"/>
        <rFont val="Inherit"/>
      </rPr>
      <t>2013</t>
    </r>
    <r>
      <rPr>
        <sz val="10"/>
        <color theme="1"/>
        <rFont val="Inherit"/>
      </rPr>
      <t xml:space="preserve">, are </t>
    </r>
    <r>
      <rPr>
        <sz val="10"/>
        <color rgb="FF000000"/>
        <rFont val="Inherit"/>
      </rPr>
      <t>$16.8 million</t>
    </r>
    <r>
      <rPr>
        <sz val="10"/>
        <color theme="1"/>
        <rFont val="Inherit"/>
      </rPr>
      <t xml:space="preserve"> of benefits that, if recognized, would impact the effective tax rate. We recognize accrued interest related to unrecognized tax benefits in our income tax provision. We have accrued </t>
    </r>
    <r>
      <rPr>
        <sz val="10"/>
        <color rgb="FF000000"/>
        <rFont val="Inherit"/>
      </rPr>
      <t>$9.5 million</t>
    </r>
    <r>
      <rPr>
        <sz val="10"/>
        <color theme="1"/>
        <rFont val="Inherit"/>
      </rPr>
      <t xml:space="preserve"> and </t>
    </r>
    <r>
      <rPr>
        <sz val="10"/>
        <color rgb="FF000000"/>
        <rFont val="Inherit"/>
      </rPr>
      <t>$12.4 million</t>
    </r>
    <r>
      <rPr>
        <sz val="10"/>
        <color theme="1"/>
        <rFont val="Inherit"/>
      </rPr>
      <t xml:space="preserve"> of interest and penalties in our condensed consolidated balance sheet as of </t>
    </r>
    <r>
      <rPr>
        <sz val="10"/>
        <color rgb="FF000000"/>
        <rFont val="Inherit"/>
      </rPr>
      <t>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December 31, 2012</t>
    </r>
    <r>
      <rPr>
        <sz val="10"/>
        <color theme="1"/>
        <rFont val="Inherit"/>
      </rPr>
      <t>, respectively.</t>
    </r>
  </si>
  <si>
    <r>
      <t xml:space="preserve">In 2013, we reached agreement on certain proposed adjustments in connection with our IRS examination for tax years ended 2005 through 2009. As a result of the agreed adjustments, we reduced our unrecognized tax benefits by </t>
    </r>
    <r>
      <rPr>
        <sz val="10"/>
        <color rgb="FF000000"/>
        <rFont val="Inherit"/>
      </rPr>
      <t>$16.7 million</t>
    </r>
    <r>
      <rPr>
        <sz val="10"/>
        <color theme="1"/>
        <rFont val="Inherit"/>
      </rPr>
      <t xml:space="preserve">, of which </t>
    </r>
    <r>
      <rPr>
        <sz val="10"/>
        <color rgb="FF000000"/>
        <rFont val="Inherit"/>
      </rPr>
      <t>$0.9 million</t>
    </r>
    <r>
      <rPr>
        <sz val="10"/>
        <color theme="1"/>
        <rFont val="Inherit"/>
      </rPr>
      <t xml:space="preserve"> impacted our effective tax rate. Such agreements also resulted in a reduction to the interest accrued on our unrecognized tax benefits and a corresponding benefit to our tax provision of </t>
    </r>
    <r>
      <rPr>
        <sz val="10"/>
        <color rgb="FF000000"/>
        <rFont val="Inherit"/>
      </rPr>
      <t>$3.9 million</t>
    </r>
    <r>
      <rPr>
        <sz val="10"/>
        <color theme="1"/>
        <rFont val="Inherit"/>
      </rPr>
      <t xml:space="preserve">. During 2012, we reached an agreement with the Appeals Division in our IRS examination for tax years ended 2001 through 2004. We reduced our federal unrecognized tax benefits, primarily related to the settlement, by approximately </t>
    </r>
    <r>
      <rPr>
        <sz val="10"/>
        <color rgb="FF000000"/>
        <rFont val="Inherit"/>
      </rPr>
      <t>$20.8 million</t>
    </r>
    <r>
      <rPr>
        <sz val="10"/>
        <color theme="1"/>
        <rFont val="Inherit"/>
      </rPr>
      <t xml:space="preserve"> on a net basis, of which </t>
    </r>
    <r>
      <rPr>
        <sz val="10"/>
        <color rgb="FF000000"/>
        <rFont val="Inherit"/>
      </rPr>
      <t>$0.1 million</t>
    </r>
    <r>
      <rPr>
        <sz val="10"/>
        <color theme="1"/>
        <rFont val="Inherit"/>
      </rPr>
      <t xml:space="preserve"> impacted our effective tax rate. Additionally, we reduced the interest accrued on our federal unrecognized tax benefits by approximately </t>
    </r>
    <r>
      <rPr>
        <sz val="10"/>
        <color rgb="FF000000"/>
        <rFont val="Inherit"/>
      </rPr>
      <t>$4.9 million</t>
    </r>
    <r>
      <rPr>
        <sz val="10"/>
        <color theme="1"/>
        <rFont val="Inherit"/>
      </rPr>
      <t xml:space="preserve"> and recorded a </t>
    </r>
    <r>
      <rPr>
        <sz val="10"/>
        <color rgb="FF000000"/>
        <rFont val="Inherit"/>
      </rPr>
      <t>$3.2 million</t>
    </r>
    <r>
      <rPr>
        <sz val="10"/>
        <color theme="1"/>
        <rFont val="Inherit"/>
      </rPr>
      <t xml:space="preserve"> benefit to our tax provision. During the third quarter of 2013, we received a refund of $4.3 million related to our 2001 through 2004 IRS examination.</t>
    </r>
  </si>
  <si>
    <r>
      <t xml:space="preserve">We are in various stages of the examination and appeals process in connection with many of our audits and it is difficult to determine when these examinations will be closed; however, it is reasonably possible over the next twelve-month period, that we may experience a decrease in our unrecognized tax benefits, as of </t>
    </r>
    <r>
      <rPr>
        <sz val="10"/>
        <color rgb="FF000000"/>
        <rFont val="Inherit"/>
      </rPr>
      <t>September 30,</t>
    </r>
    <r>
      <rPr>
        <sz val="10"/>
        <color theme="1"/>
        <rFont val="Inherit"/>
      </rPr>
      <t xml:space="preserve"> </t>
    </r>
    <r>
      <rPr>
        <sz val="10"/>
        <color rgb="FF000000"/>
        <rFont val="Inherit"/>
      </rPr>
      <t>2013</t>
    </r>
    <r>
      <rPr>
        <sz val="10"/>
        <color theme="1"/>
        <rFont val="Inherit"/>
      </rPr>
      <t xml:space="preserve">, of up to </t>
    </r>
    <r>
      <rPr>
        <sz val="10"/>
        <color rgb="FF000000"/>
        <rFont val="Inherit"/>
      </rPr>
      <t>$10.4 million</t>
    </r>
    <r>
      <rPr>
        <sz val="10"/>
        <color theme="1"/>
        <rFont val="Inherit"/>
      </rPr>
      <t xml:space="preserve">. Approximately </t>
    </r>
    <r>
      <rPr>
        <sz val="10"/>
        <color rgb="FF000000"/>
        <rFont val="Inherit"/>
      </rPr>
      <t>$8.4 million</t>
    </r>
    <r>
      <rPr>
        <sz val="10"/>
        <color theme="1"/>
        <rFont val="Inherit"/>
      </rPr>
      <t xml:space="preserve"> of the total reduction would impact our effective tax rate. </t>
    </r>
  </si>
  <si>
    <t>Earnings per Share</t>
  </si>
  <si>
    <t>Basic earnings per share is computed by dividing net income applicable to Boyd Gaming Corporation's stockholders by the weighted-average number of common shares outstanding during the period. Diluted earnings per share reflects the additional dilution for all potentially-dilutive securities, such as stock options.</t>
  </si>
  <si>
    <r>
      <t xml:space="preserve">The weighted average number of common and common equivalent shares used in the calculations of basic and diluted earnings per share calculation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consisted of the following amounts:</t>
    </r>
  </si>
  <si>
    <t>Weighted average shares outstanding:</t>
  </si>
  <si>
    <t>Basic</t>
  </si>
  <si>
    <t>Potential dilutive effect</t>
  </si>
  <si>
    <t>—</t>
  </si>
  <si>
    <t>Diluted</t>
  </si>
  <si>
    <t>Due to the net losses for all the periods presented, the effect of all potential common stock equivalents was anti-dilutive, and therefore all such shares were excluded from the computation of diluted weighted average shares outstanding.</t>
  </si>
  <si>
    <t xml:space="preserve">Use of Estimates </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orporated into our condensed consolidated financial statements include the estimated allowance for doubtful accounts receivable, the estimated useful lives for depreciable and amortizable assets, recoverability of assets held for development, measurement of the fair value of our controlling interest and the noncontrolling interest in Borgata, fair valuations of acquired assets and assumed liabilities, estimated cash flows in assessing the recoverability of long-lived assets and assumptions relative to the valuation and impairment of goodwill and intangible assets, estimated valuation allowances for deferred tax assets, accruals for slot bonus point programs, estimates of certain tax liabilities and uncertain tax positions, determination of self-insured liability reserves, computation of share-based payment valuation assumptions, estimates of fair values of assets and liabilities measured at fair value, estimates of fair values of assets and liabilities disclosed at fair value, fair values of derivative instruments and assessments of contingencies and litigation and claims. Actual results could differ from these estimates.</t>
  </si>
  <si>
    <t>Recently Issued Accounting Pronouncements</t>
  </si>
  <si>
    <t>A variety of proposed or otherwise potential accounting standards are currently under study by standard-setting organizations and certain regulatory agencies. Because of the tentative and preliminary nature of such proposed standards, we have not yet determined the effect, if any, that the implementation of such proposed standards would have on our consolidated financial statements.</t>
  </si>
  <si>
    <t>Accounting Standards Update 2013-02 Comprehensive Income (Topic 220) Reporting of Amounts Reclassified Out of Accumulated Other Comprehensive Income ("Update 2013-02")</t>
  </si>
  <si>
    <t>In February 2013, the Financial Accounting Standards Board ("FASB") issued Update 2013-02 which is an amendment to Topic 220-10 of the Accounting Standards Codification ("ASC").</t>
  </si>
  <si>
    <t xml:space="preserve">The objective of Update 2013-02 is to amend ASC 220-10 to require entities to provide information about amounts reclassified out of other comprehensive income by component. The Company is required to present, either on the face of the financial statements or in the notes, the amounts reclassified from other comprehensive income to the respective line items in the condensed consolidated statements of comprehensive income (loss). </t>
  </si>
  <si>
    <t>Update 2013-02 is effective for interim and annual periods beginning after December 15, 2012. In February 2013, the Company adopted Update 2013-02. Update 2013-02 did not have a material impact on our consolidated financial statements.</t>
  </si>
  <si>
    <t>Accounting Standards Update 2013-11 Income Taxes (Topic 740) Presentation of an Unrecognized Tax Benefit ("UTB") When a Net Operating Loss Carryforward, a Similar Tax Loss, or a Tax Credit Carryforward Exists ("Update 2013-11")</t>
  </si>
  <si>
    <t>In July 2013, the FASB issued ASU 2013-11.</t>
  </si>
  <si>
    <t xml:space="preserve">The objective of Update 2013-11 is to provide guidance on financial statement presentation of a UTB when a net operating loss ("NOL") carryforward, a similar tax loss, or a tax credit carryforward exists. </t>
  </si>
  <si>
    <t>Update 2013-11 is effective for interim and annual periods beginning after December 15, 2013. We have not yet adopted Update 2013-11. Update 2013-11 is not expected to have a material impact on our consolidated financial statements.</t>
  </si>
  <si>
    <t>Acquisitions and Divestitures</t>
  </si>
  <si>
    <t>Business Combinations [Abstract]</t>
  </si>
  <si>
    <t>ACQUISITIONS AND DIVESTITURES</t>
  </si>
  <si>
    <t>Acquisition of Peninsula Gaming</t>
  </si>
  <si>
    <t>Overview</t>
  </si>
  <si>
    <r>
      <t xml:space="preserve">On November 20, 2012, we completed the acquisition of Peninsula Gaming, LLC ("Peninsula Gaming") pursuant to an Agreement and Plan of Merger (the "Merger Agreement") entered into on May 16, 2012. Accordingly, the acquired assets and liabilities of Peninsula Gaming are included in our condensed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the results of its operations and cash flows are reported in our condensed consolidated statements of operations and cash flow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t>
    </r>
    <r>
      <rPr>
        <sz val="10"/>
        <color rgb="FF000000"/>
        <rFont val="Inherit"/>
      </rPr>
      <t>2013</t>
    </r>
    <r>
      <rPr>
        <sz val="10"/>
        <color theme="1"/>
        <rFont val="Inherit"/>
      </rPr>
      <t xml:space="preserve">. </t>
    </r>
  </si>
  <si>
    <t>Status of Purchase Price Allocation</t>
  </si>
  <si>
    <r>
      <t xml:space="preserve">The Company has recognized the assets acquired and liabilities assumed in the Merger based on preliminary fair value estimates as of the date of the Merger. The determination of the fair values of the acquired assets and assumed liabilities (and the related determination of estimated lives of depreciable tangible and identifiable intangible assets) requires significant judgment. As such, management has not completed its valuation analysis and calculations in sufficient detail necessary to arrive at the final estimates of the fair value of the assets acquired and liabilities assumed, along with the related allocations of goodwill and intangible assets. The fair values of certain tangible assets, intangible assets, the note payable to seller, certain contingent liabilities and residual goodwill are the most significant areas not yet finalized and therefore are subject to change. The final fair value determinations will be completed within one year of the closing date of the acquisition. The final fair value determinations may be significantly different than those reflected in the condensed consolidated balance she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Supplemental Unaudited Pro Forma Information</t>
  </si>
  <si>
    <t xml:space="preserve">The following table presents pro forma results of the Company, as though Peninsula Gaming had been acquired as of January 1, 2012. The pro forma results do not necessarily represent the results that may occur in the future. The pro forma amounts include the historical operating results of the Company and Peninsula Gaming prior to the acquisition, with adjustments directly attributable to the acquisition. </t>
  </si>
  <si>
    <t>Three Months Ended September 30, 2012</t>
  </si>
  <si>
    <t xml:space="preserve">Boyd Gaming </t>
  </si>
  <si>
    <t xml:space="preserve">Corporation </t>
  </si>
  <si>
    <t>(As Reported)</t>
  </si>
  <si>
    <t xml:space="preserve">Peninsula </t>
  </si>
  <si>
    <t>(Pro Forma)</t>
  </si>
  <si>
    <t>Condensed Statements of Operations</t>
  </si>
  <si>
    <t>Net income (loss) attributable to Boyd Gaming Corporation</t>
  </si>
  <si>
    <t>(15,796</t>
  </si>
  <si>
    <t>)</t>
  </si>
  <si>
    <t>(13,963</t>
  </si>
  <si>
    <t>Basic and diluted loss per share</t>
  </si>
  <si>
    <t>(0.18</t>
  </si>
  <si>
    <t>(0.16</t>
  </si>
  <si>
    <t>Nine Months Ended September 30, 2012</t>
  </si>
  <si>
    <t>(8,967</t>
  </si>
  <si>
    <t>(2,980</t>
  </si>
  <si>
    <t>(0.10</t>
  </si>
  <si>
    <t>(0.03</t>
  </si>
  <si>
    <t>Disposition of Echelon</t>
  </si>
  <si>
    <r>
      <t xml:space="preserve">On March 1, 2013, we entered into a definitive agreement to sell the Echelon site for </t>
    </r>
    <r>
      <rPr>
        <sz val="10"/>
        <color rgb="FF000000"/>
        <rFont val="Times New Roman"/>
        <family val="1"/>
      </rPr>
      <t>$350 million</t>
    </r>
    <r>
      <rPr>
        <sz val="10"/>
        <color theme="1"/>
        <rFont val="Inherit"/>
      </rPr>
      <t xml:space="preserve"> in cash. The sale agreement included the </t>
    </r>
    <r>
      <rPr>
        <sz val="10"/>
        <color rgb="FF000000"/>
        <rFont val="Inherit"/>
      </rPr>
      <t>87</t>
    </r>
    <r>
      <rPr>
        <sz val="10"/>
        <color theme="1"/>
        <rFont val="Inherit"/>
      </rPr>
      <t xml:space="preserve">-acre land parcel, as well as site improvements. The transaction was completed on March 4, 2013, and we realized approximately </t>
    </r>
    <r>
      <rPr>
        <sz val="10"/>
        <color rgb="FF000000"/>
        <rFont val="Times New Roman"/>
        <family val="1"/>
      </rPr>
      <t>$157.0 million</t>
    </r>
    <r>
      <rPr>
        <sz val="10"/>
        <color theme="1"/>
        <rFont val="Inherit"/>
      </rPr>
      <t xml:space="preserve"> in net proceeds from the sale after consideration of direct transaction costs and after payment of a portion of the proceeds to a third party to fulfill our obligations to LVE Energy Partners, LLC (see Note 5,</t>
    </r>
    <r>
      <rPr>
        <i/>
        <sz val="10"/>
        <color theme="1"/>
        <rFont val="Inherit"/>
      </rPr>
      <t xml:space="preserve"> Deconsolidation of LVE Energy Partners</t>
    </r>
    <r>
      <rPr>
        <sz val="10"/>
        <color theme="1"/>
        <rFont val="Inherit"/>
      </rPr>
      <t>,</t>
    </r>
    <r>
      <rPr>
        <i/>
        <sz val="10"/>
        <color theme="1"/>
        <rFont val="Inherit"/>
      </rPr>
      <t xml:space="preserve"> LLC</t>
    </r>
    <r>
      <rPr>
        <sz val="10"/>
        <color theme="1"/>
        <rFont val="Inherit"/>
      </rPr>
      <t>.)</t>
    </r>
  </si>
  <si>
    <t>Discontinued Operations - Disposition of Dania Jai-Alai</t>
  </si>
  <si>
    <r>
      <t xml:space="preserve">On May 22, 2013, we consummated the sale of certain assets and liabilities of the Dania pari-mutuel facility ("Dania Jai-Alia"), with approximately </t>
    </r>
    <r>
      <rPr>
        <sz val="10"/>
        <color rgb="FF000000"/>
        <rFont val="Inherit"/>
      </rPr>
      <t>47</t>
    </r>
    <r>
      <rPr>
        <sz val="10"/>
        <color theme="1"/>
        <rFont val="Inherit"/>
      </rPr>
      <t xml:space="preserve"> acres of related land located in Dania Beach, Broward County, Florida, for a sales price of </t>
    </r>
    <r>
      <rPr>
        <sz val="10"/>
        <color rgb="FF000000"/>
        <rFont val="Inherit"/>
      </rPr>
      <t>$65.5 million</t>
    </r>
    <r>
      <rPr>
        <sz val="10"/>
        <color theme="1"/>
        <rFont val="Inherit"/>
      </rPr>
      <t xml:space="preserve">. The sale was pursuant to an asset agreement (the "New Dania Agreement") that we entered into with Dania Entertainment Center, LLC ("Dania Entertainment"). As part of the New Dania Agreement, the </t>
    </r>
    <r>
      <rPr>
        <sz val="10"/>
        <color rgb="FF000000"/>
        <rFont val="Inherit"/>
      </rPr>
      <t>$5 million</t>
    </r>
    <r>
      <rPr>
        <sz val="10"/>
        <color theme="1"/>
        <rFont val="Inherit"/>
      </rPr>
      <t xml:space="preserve"> non-refundable deposit and </t>
    </r>
    <r>
      <rPr>
        <sz val="10"/>
        <color rgb="FF000000"/>
        <rFont val="Inherit"/>
      </rPr>
      <t>$2 million</t>
    </r>
    <r>
      <rPr>
        <sz val="10"/>
        <color theme="1"/>
        <rFont val="Inherit"/>
      </rPr>
      <t xml:space="preserve"> fees paid to us in 2011 by Dania Entertainment were applied to the sales price, and we received </t>
    </r>
    <r>
      <rPr>
        <sz val="10"/>
        <color rgb="FF000000"/>
        <rFont val="Inherit"/>
      </rPr>
      <t>$58.5 million</t>
    </r>
    <r>
      <rPr>
        <sz val="10"/>
        <color theme="1"/>
        <rFont val="Inherit"/>
      </rPr>
      <t xml:space="preserve"> in cash and recorded a pre-tax gain of </t>
    </r>
    <r>
      <rPr>
        <sz val="10"/>
        <color rgb="FF000000"/>
        <rFont val="Inherit"/>
      </rPr>
      <t>$18.9 million</t>
    </r>
    <r>
      <rPr>
        <sz val="10"/>
        <color theme="1"/>
        <rFont val="Inherit"/>
      </rPr>
      <t>. We have presented the results of Dania Jai-Alai Business as discontinued operations for all periods presented in these condensed consolidated financial statements.</t>
    </r>
  </si>
  <si>
    <r>
      <t xml:space="preserve">There were no assets and liabilities of the discontinued operation as of </t>
    </r>
    <r>
      <rPr>
        <sz val="10"/>
        <color rgb="FF000000"/>
        <rFont val="Inherit"/>
      </rPr>
      <t>September 30, 2013</t>
    </r>
    <r>
      <rPr>
        <sz val="10"/>
        <color theme="1"/>
        <rFont val="Inherit"/>
      </rPr>
      <t xml:space="preserve">, and the assets and liabilities of the discontinued operation as of </t>
    </r>
    <r>
      <rPr>
        <sz val="10"/>
        <color rgb="FF000000"/>
        <rFont val="Inherit"/>
      </rPr>
      <t>December 31, 2012</t>
    </r>
    <r>
      <rPr>
        <sz val="10"/>
        <color theme="1"/>
        <rFont val="Inherit"/>
      </rPr>
      <t xml:space="preserve"> were as follows:</t>
    </r>
  </si>
  <si>
    <t>Assets</t>
  </si>
  <si>
    <t>Other current assets</t>
  </si>
  <si>
    <t>Other assets</t>
  </si>
  <si>
    <t>Noncurrent assets of discontinued operations</t>
  </si>
  <si>
    <t>Liabilities</t>
  </si>
  <si>
    <t>Accounts payable and accrued expenses</t>
  </si>
  <si>
    <t>Liabilities of discontinued operations</t>
  </si>
  <si>
    <t>Net revenues, pre-tax income (loss) from operations, and income (loss), net of income taxes, presented as discontinued operations are as follows:</t>
  </si>
  <si>
    <t>Operations</t>
  </si>
  <si>
    <t>Income (loss) from discontinued operations before income taxes</t>
  </si>
  <si>
    <t>(1,039</t>
  </si>
  <si>
    <t>(2,200</t>
  </si>
  <si>
    <t>(3,295</t>
  </si>
  <si>
    <t>Income taxes</t>
  </si>
  <si>
    <t>Loss (income) from discontinued operations, net of tax</t>
  </si>
  <si>
    <t>(676</t>
  </si>
  <si>
    <t>(1,424</t>
  </si>
  <si>
    <t>(2,142</t>
  </si>
  <si>
    <t>Disposal</t>
  </si>
  <si>
    <t>Gain on disposal before income taxes</t>
  </si>
  <si>
    <t>Income tax expense</t>
  </si>
  <si>
    <t>(6,659</t>
  </si>
  <si>
    <t>Gain on disposal, net of tax</t>
  </si>
  <si>
    <t>(Loss) income from discontinued operations, net of tax</t>
  </si>
  <si>
    <t>Borgata Hotel Casino and Spa (Subsidiary, Borgata)</t>
  </si>
  <si>
    <t>Subsidiary, Borgata</t>
  </si>
  <si>
    <t>Consolidated Entities [Line Items]</t>
  </si>
  <si>
    <t>Consolidation of Certain Interests</t>
  </si>
  <si>
    <t>BORGATA HOTEL CASINO AND SPA</t>
  </si>
  <si>
    <r>
      <t xml:space="preserve">The Company and MGM Resorts International ("MGM") each originally held a </t>
    </r>
    <r>
      <rPr>
        <sz val="10"/>
        <color rgb="FF000000"/>
        <rFont val="Inherit"/>
      </rPr>
      <t>50%</t>
    </r>
    <r>
      <rPr>
        <sz val="10"/>
        <color theme="1"/>
        <rFont val="Inherit"/>
      </rPr>
      <t xml:space="preserve"> interest in Marina District Development Holding Co., LLC (“Holding Company”). Holding Company owns all the equity interests in Marina District Development Company, LLC, d.b.a. Borgata Hotel Casino and Spa. We are the managing member of Holding Company, and we are responsible for the day-to-day operations of Borgata, including the improvement of the facility and business. As a result, we consolidate the Borgata into our financial statements.</t>
    </r>
  </si>
  <si>
    <t xml:space="preserve">On March 24, 2010, MGM transferred its interest in Holding Company ("MGM Interest") to a divestiture trust (“Divestiture Trust”) established for the purpose of selling the MGM Interest to a third party as a part of a settlement agreement between MGM and the New Jersey Department of Gaming Enforcement (the “NJDGE”). </t>
  </si>
  <si>
    <t>On February 20, 2013, MGM announced that it had entered into an amended settlement agreement with the NJDGE, effective February 13, 2013, pursuant to which MGM was allowed to reapply to the New Jersey Casino Control Commission for licensure in New Jersey with the March 24, 2013 deadline to sell the MGM Interest deferred pending the outcome of the licensure process.</t>
  </si>
  <si>
    <t>Deconsolidation of LVE Energy Partners, LLC (LVE)</t>
  </si>
  <si>
    <t>DECONSOLIDATION OF LVE ENERGY PARTNERS, LLC</t>
  </si>
  <si>
    <r>
      <t xml:space="preserve">In connection with the disposition of Echelon on March 4, 2013 (see Note 3, </t>
    </r>
    <r>
      <rPr>
        <i/>
        <sz val="10"/>
        <color theme="1"/>
        <rFont val="Inherit"/>
      </rPr>
      <t>Acquisitions and Divestitures</t>
    </r>
    <r>
      <rPr>
        <sz val="10"/>
        <color theme="1"/>
        <rFont val="Inherit"/>
      </rPr>
      <t xml:space="preserve">), we exercised an option to acquire the central energy center assets from LVE Energy Partners, LLC (“LVE”), a joint venture between Marina Energy LLC and DCO ECH Energy, LLC, for </t>
    </r>
    <r>
      <rPr>
        <sz val="10"/>
        <color rgb="FF000000"/>
        <rFont val="Inherit"/>
      </rPr>
      <t>$187 million</t>
    </r>
    <r>
      <rPr>
        <sz val="10"/>
        <color theme="1"/>
        <rFont val="Inherit"/>
      </rPr>
      <t>. We immediately sold these assets to the buyer of Echelon, and our agreements with LVE were terminated.</t>
    </r>
  </si>
  <si>
    <t xml:space="preserve">Prior to these transactions, we had determined that we were the primary beneficiary of the contract with LVE, which required us to consolidate LVE for financial statement purposes. As a result of the March 4, 2013 transactions, we ceased consolidation of LVE as of that date. </t>
  </si>
  <si>
    <r>
      <t xml:space="preserve">The effects of the consolidation of LVE on our financial position as of </t>
    </r>
    <r>
      <rPr>
        <sz val="10"/>
        <color rgb="FF000000"/>
        <rFont val="Inherit"/>
      </rPr>
      <t>December 31, 2012</t>
    </r>
    <r>
      <rPr>
        <sz val="10"/>
        <color theme="1"/>
        <rFont val="Inherit"/>
      </rPr>
      <t xml:space="preserve">, and its impact on our results of operations for the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t>
    </r>
    <r>
      <rPr>
        <sz val="10"/>
        <color rgb="FF000000"/>
        <rFont val="Inherit"/>
      </rPr>
      <t>2013</t>
    </r>
    <r>
      <rPr>
        <sz val="10"/>
        <color theme="1"/>
        <rFont val="Inherit"/>
      </rPr>
      <t xml:space="preserve"> and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t>
    </r>
    <r>
      <rPr>
        <sz val="10"/>
        <color rgb="FF000000"/>
        <rFont val="Inherit"/>
      </rPr>
      <t>2012</t>
    </r>
    <r>
      <rPr>
        <sz val="10"/>
        <color theme="1"/>
        <rFont val="Inherit"/>
      </rPr>
      <t xml:space="preserve"> are reconciled by respective line items to amounts as reported in our condensed consolidated balance sheets and condensed consolidated statements of operations as follows:</t>
    </r>
  </si>
  <si>
    <t>December 31, 2012</t>
  </si>
  <si>
    <t>Boyd Gaming</t>
  </si>
  <si>
    <t>Corporation</t>
  </si>
  <si>
    <t>LVE, LLC</t>
  </si>
  <si>
    <t>Eliminations</t>
  </si>
  <si>
    <t>(as consolidated)</t>
  </si>
  <si>
    <t>ASSETS</t>
  </si>
  <si>
    <t>Restricted investments</t>
  </si>
  <si>
    <t>Assets of discontinued operation</t>
  </si>
  <si>
    <t>Total Assets</t>
  </si>
  <si>
    <t>LIABILITIES</t>
  </si>
  <si>
    <t>Accrued and other liabilities</t>
  </si>
  <si>
    <t>Non-recourse obligations of variable interest entity</t>
  </si>
  <si>
    <t>Long-term tax and other liabilities</t>
  </si>
  <si>
    <t>Liabilities of discontinued operation</t>
  </si>
  <si>
    <t>STOCKHOLDERS' EQUITY</t>
  </si>
  <si>
    <t>Common stock</t>
  </si>
  <si>
    <t>Retained earnings</t>
  </si>
  <si>
    <t>(351,810</t>
  </si>
  <si>
    <t>Accumulated other comprehensive income (loss)</t>
  </si>
  <si>
    <t>(962</t>
  </si>
  <si>
    <t>(44,961</t>
  </si>
  <si>
    <t>Total Liabilities and Stockholders' Equity</t>
  </si>
  <si>
    <t>REVENUES</t>
  </si>
  <si>
    <t>Other revenue</t>
  </si>
  <si>
    <t>(2,724</t>
  </si>
  <si>
    <t>COSTS AND EXPENSES</t>
  </si>
  <si>
    <t>Preopening expenses</t>
  </si>
  <si>
    <t>Other expense</t>
  </si>
  <si>
    <t xml:space="preserve">Loss from continuing operations before </t>
  </si>
  <si>
    <t>   income taxes</t>
  </si>
  <si>
    <t>(24,195</t>
  </si>
  <si>
    <t>(261</t>
  </si>
  <si>
    <t>(24,456</t>
  </si>
  <si>
    <t>(16,145</t>
  </si>
  <si>
    <t>(16,406</t>
  </si>
  <si>
    <t>Loss from discontinued operations, net of tax</t>
  </si>
  <si>
    <t>(16,821</t>
  </si>
  <si>
    <t>(17,082</t>
  </si>
  <si>
    <t xml:space="preserve">Net income attributable to noncontrolling </t>
  </si>
  <si>
    <t>   interest</t>
  </si>
  <si>
    <t xml:space="preserve">Net income (loss) attributable to Boyd Gaming </t>
  </si>
  <si>
    <t>   Corporation</t>
  </si>
  <si>
    <t>Nine Months Ended September 30, 2013</t>
  </si>
  <si>
    <t>(1,933</t>
  </si>
  <si>
    <t>(54,788</t>
  </si>
  <si>
    <t>(443</t>
  </si>
  <si>
    <t>(55,231</t>
  </si>
  <si>
    <t>(51,310</t>
  </si>
  <si>
    <t>(51,753</t>
  </si>
  <si>
    <t>Income from discontinued operations, net</t>
  </si>
  <si>
    <t>   of tax</t>
  </si>
  <si>
    <t>(40,520</t>
  </si>
  <si>
    <t>(40,963</t>
  </si>
  <si>
    <t>(32,924</t>
  </si>
  <si>
    <t>(8,172</t>
  </si>
  <si>
    <t>(14,719</t>
  </si>
  <si>
    <t>(864</t>
  </si>
  <si>
    <t>(15,583</t>
  </si>
  <si>
    <t>(8,292</t>
  </si>
  <si>
    <t>(9,156</t>
  </si>
  <si>
    <t>(10,434</t>
  </si>
  <si>
    <t>(11,298</t>
  </si>
  <si>
    <t>The reduction in other revenue and preopening expenses reflects the elimination of the Periodic Fee paid by Boyd Gaming to LVE. Such fee was recognized as revenue by LVE, but eliminated in consolidation completely, thereby having no impact on our consolidated other revenues. Although this Periodic Fee is eliminated in consolidation, it was actually paid to LVE directly on a monthly basis through March 4, 2013, the date we completed the Echelon transaction.</t>
  </si>
  <si>
    <t>Property and Equipment, Net</t>
  </si>
  <si>
    <t>Property, Plant and Equipment, Net [Abstract]</t>
  </si>
  <si>
    <t>PROPERTY AND EQUIPMENT, NET</t>
  </si>
  <si>
    <t>Property and equipment, net consists of the following:</t>
  </si>
  <si>
    <t>December 31,</t>
  </si>
  <si>
    <t>Land</t>
  </si>
  <si>
    <t>Buildings and improvements</t>
  </si>
  <si>
    <t>Furniture and equipment</t>
  </si>
  <si>
    <t>Riverboats and barges</t>
  </si>
  <si>
    <t>Construction in progress</t>
  </si>
  <si>
    <t>Total property and equipment</t>
  </si>
  <si>
    <t>Less accumulated depreciation</t>
  </si>
  <si>
    <r>
      <t xml:space="preserve">Other property and equipment presented in the table above relates to the net realizable value of construction materials inventory that was previously included in assets held for development at </t>
    </r>
    <r>
      <rPr>
        <sz val="10"/>
        <color rgb="FF000000"/>
        <rFont val="Inherit"/>
      </rPr>
      <t>December 31, 2012</t>
    </r>
    <r>
      <rPr>
        <sz val="10"/>
        <color theme="1"/>
        <rFont val="Inherit"/>
      </rPr>
      <t>, and that was not disposed of with the sale of the Echelon project. Such assets are not in service and are not currently being depreciated.</t>
    </r>
  </si>
  <si>
    <t xml:space="preserve">On May 22, 2013, we completed the sale of certain assets and liabilities of Dania Jai-Alai in Dania Beach, Broward County, Florida, to Dania Entertainment. The property and equipment table above excludes the assets related to these discontinued operations. </t>
  </si>
  <si>
    <r>
      <t xml:space="preserve">Depreciation expense for the </t>
    </r>
    <r>
      <rPr>
        <sz val="10"/>
        <color rgb="FF000000"/>
        <rFont val="Inherit"/>
      </rPr>
      <t>three</t>
    </r>
    <r>
      <rPr>
        <sz val="10"/>
        <color theme="1"/>
        <rFont val="Inherit"/>
      </rPr>
      <t xml:space="preserve"> months ended </t>
    </r>
    <r>
      <rPr>
        <sz val="10"/>
        <color rgb="FF000000"/>
        <rFont val="Inherit"/>
      </rPr>
      <t>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Times New Roman"/>
        <family val="1"/>
      </rPr>
      <t>$56.9 million</t>
    </r>
    <r>
      <rPr>
        <sz val="10"/>
        <color theme="1"/>
        <rFont val="Inherit"/>
      </rPr>
      <t xml:space="preserve"> and </t>
    </r>
    <r>
      <rPr>
        <sz val="10"/>
        <color rgb="FF000000"/>
        <rFont val="Times New Roman"/>
        <family val="1"/>
      </rPr>
      <t>$48.9 million</t>
    </r>
    <r>
      <rPr>
        <sz val="10"/>
        <color theme="1"/>
        <rFont val="Inherit"/>
      </rPr>
      <t xml:space="preserve">, respectively. Depreciation expense for the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Times New Roman"/>
        <family val="1"/>
      </rPr>
      <t>$173.6 million</t>
    </r>
    <r>
      <rPr>
        <sz val="10"/>
        <color theme="1"/>
        <rFont val="Inherit"/>
      </rPr>
      <t xml:space="preserve"> and </t>
    </r>
    <r>
      <rPr>
        <sz val="10"/>
        <color rgb="FF000000"/>
        <rFont val="Times New Roman"/>
        <family val="1"/>
      </rPr>
      <t>$147.3 million</t>
    </r>
    <r>
      <rPr>
        <sz val="10"/>
        <color theme="1"/>
        <rFont val="Inherit"/>
      </rPr>
      <t>, respectively.</t>
    </r>
  </si>
  <si>
    <t>Intangible Assets</t>
  </si>
  <si>
    <t>Intangible Assets, Net (Excluding Goodwill) [Abstract]</t>
  </si>
  <si>
    <t>INTANGIBLE ASSETS</t>
  </si>
  <si>
    <t>Intangible assets consist of the following:</t>
  </si>
  <si>
    <t>September 30, 2013</t>
  </si>
  <si>
    <t>Weighted</t>
  </si>
  <si>
    <t>Gross</t>
  </si>
  <si>
    <t>Cumulative</t>
  </si>
  <si>
    <t>Average Life</t>
  </si>
  <si>
    <t>Carrying</t>
  </si>
  <si>
    <t>Impairment</t>
  </si>
  <si>
    <t>Intangible</t>
  </si>
  <si>
    <t>Remaining</t>
  </si>
  <si>
    <t>Value</t>
  </si>
  <si>
    <t>Amortization</t>
  </si>
  <si>
    <t>Losses</t>
  </si>
  <si>
    <t>Assets, Net</t>
  </si>
  <si>
    <t>Amortizing intangibles:</t>
  </si>
  <si>
    <t>Customer relationships</t>
  </si>
  <si>
    <t>3.8 years</t>
  </si>
  <si>
    <t>(57,361</t>
  </si>
  <si>
    <t>Non-competition agreement</t>
  </si>
  <si>
    <t>0.2 years</t>
  </si>
  <si>
    <t>(2,755</t>
  </si>
  <si>
    <t>Favorable lease rates</t>
  </si>
  <si>
    <t>34.7 years</t>
  </si>
  <si>
    <t>(9,651</t>
  </si>
  <si>
    <t>Development agreement</t>
  </si>
  <si>
    <t>(69,767</t>
  </si>
  <si>
    <t>Indefinite lived intangible assets:</t>
  </si>
  <si>
    <t>Trademarks and other</t>
  </si>
  <si>
    <t>Indefinite</t>
  </si>
  <si>
    <t>(5,000</t>
  </si>
  <si>
    <t>Gaming license rights</t>
  </si>
  <si>
    <t>(33,958</t>
  </si>
  <si>
    <t>(180,000</t>
  </si>
  <si>
    <t>(185,000</t>
  </si>
  <si>
    <t>Balance, September 30, 2013</t>
  </si>
  <si>
    <t>(103,725</t>
  </si>
  <si>
    <t>4.5 years</t>
  </si>
  <si>
    <t>(23,059</t>
  </si>
  <si>
    <t>0.9 years</t>
  </si>
  <si>
    <t>(354</t>
  </si>
  <si>
    <t>35.4 years</t>
  </si>
  <si>
    <t>(8,867</t>
  </si>
  <si>
    <t>     Development agreement</t>
  </si>
  <si>
    <t>(32,280</t>
  </si>
  <si>
    <t>Trademarks</t>
  </si>
  <si>
    <t>(33,960</t>
  </si>
  <si>
    <t>Balance, December 31, 2012</t>
  </si>
  <si>
    <t>(66,240</t>
  </si>
  <si>
    <t>Accrued Liabilities</t>
  </si>
  <si>
    <t>Payables and Accruals [Abstract]</t>
  </si>
  <si>
    <t>ACCRUED LIABILITIES</t>
  </si>
  <si>
    <t xml:space="preserve">Accrued liabilities consist of the following: </t>
  </si>
  <si>
    <t>Payroll and related expenses</t>
  </si>
  <si>
    <t>Interest</t>
  </si>
  <si>
    <t>Gaming liabilities</t>
  </si>
  <si>
    <t>Total accrued liabilities</t>
  </si>
  <si>
    <t>Long-Term Debt</t>
  </si>
  <si>
    <t>Debt Disclosure [Abstract]</t>
  </si>
  <si>
    <t>LONG-TERM DEBT</t>
  </si>
  <si>
    <t xml:space="preserve">Long-term debt, net of current maturities consists of the following: </t>
  </si>
  <si>
    <t>Unamortized</t>
  </si>
  <si>
    <t>Outstanding</t>
  </si>
  <si>
    <t>Origination</t>
  </si>
  <si>
    <t>Long-Term</t>
  </si>
  <si>
    <t>Principal</t>
  </si>
  <si>
    <t>Discount</t>
  </si>
  <si>
    <t>Fees</t>
  </si>
  <si>
    <t>Debt, Net</t>
  </si>
  <si>
    <t>Boyd Debt:</t>
  </si>
  <si>
    <t>Boyd Gaming Debt:</t>
  </si>
  <si>
    <t>New Credit Facility</t>
  </si>
  <si>
    <t>(4,500</t>
  </si>
  <si>
    <t>9.125% senior notes due 2018</t>
  </si>
  <si>
    <t>(6,392</t>
  </si>
  <si>
    <t>9.00% senior notes due 2020</t>
  </si>
  <si>
    <t>HoldCo Note</t>
  </si>
  <si>
    <t>(21,773</t>
  </si>
  <si>
    <t>(10,892</t>
  </si>
  <si>
    <t>Peninsula Gaming Debt:</t>
  </si>
  <si>
    <t>Bank credit facility</t>
  </si>
  <si>
    <t>8.375% senior notes due 2018</t>
  </si>
  <si>
    <t>Total Boyd Debt</t>
  </si>
  <si>
    <t>Borgata Debt:</t>
  </si>
  <si>
    <t>9.50% senior secured notes due 2015</t>
  </si>
  <si>
    <t>(1,731</t>
  </si>
  <si>
    <t>(4,064</t>
  </si>
  <si>
    <t>9.875% senior secured notes due 2018</t>
  </si>
  <si>
    <t>(1,887</t>
  </si>
  <si>
    <t>(6,837</t>
  </si>
  <si>
    <t>(3,618</t>
  </si>
  <si>
    <t>(10,901</t>
  </si>
  <si>
    <t>Less current maturities</t>
  </si>
  <si>
    <t>Long-term debt, net</t>
  </si>
  <si>
    <t>(25,391</t>
  </si>
  <si>
    <t>(21,793</t>
  </si>
  <si>
    <t>Prior Credit Facility</t>
  </si>
  <si>
    <t>(5,001</t>
  </si>
  <si>
    <t>(3,214</t>
  </si>
  <si>
    <t>(7,320</t>
  </si>
  <si>
    <t>6.75% senior subordinated notes due 2014</t>
  </si>
  <si>
    <t>7.125% senior subordinated notes due 2016</t>
  </si>
  <si>
    <t>HoldCo Note and other</t>
  </si>
  <si>
    <t>(32,666</t>
  </si>
  <si>
    <t>(37,667</t>
  </si>
  <si>
    <t>(10,534</t>
  </si>
  <si>
    <t>(3</t>
  </si>
  <si>
    <t>(37,670</t>
  </si>
  <si>
    <t>(2,525</t>
  </si>
  <si>
    <t>(5,928</t>
  </si>
  <si>
    <t>(2,103</t>
  </si>
  <si>
    <t>(7,620</t>
  </si>
  <si>
    <t>(4,628</t>
  </si>
  <si>
    <t>(13,548</t>
  </si>
  <si>
    <t>(42,298</t>
  </si>
  <si>
    <t>(24,082</t>
  </si>
  <si>
    <t>Boyd Gaming Debt</t>
  </si>
  <si>
    <t>New Credit Agreement</t>
  </si>
  <si>
    <t>On August 14, 2013, we entered into the Third Amended and Restated Credit Agreement (the "New Credit Facility"), among the Company , certain financial institutions, Bank of America, N.A., as administrative agent and letter of credit issuer, and Wells Fargo Bank, National Association, as swing line lender. The New Credit Facility replaced the Second Amended and Restated Credit Agreement (the "Prior Credit Facility") dated as of December 17, 2010.</t>
  </si>
  <si>
    <r>
      <t xml:space="preserve">The New Credit Facility provides for (i) a </t>
    </r>
    <r>
      <rPr>
        <sz val="10"/>
        <color rgb="FF000000"/>
        <rFont val="Inherit"/>
      </rPr>
      <t>$600.0 million</t>
    </r>
    <r>
      <rPr>
        <sz val="10"/>
        <color theme="1"/>
        <rFont val="Inherit"/>
      </rPr>
      <t xml:space="preserve"> senior secured revolving credit facility (the "Revolving Credit Facility"), (ii) a </t>
    </r>
    <r>
      <rPr>
        <sz val="10"/>
        <color rgb="FF000000"/>
        <rFont val="Inherit"/>
      </rPr>
      <t>$250.0 million</t>
    </r>
    <r>
      <rPr>
        <sz val="10"/>
        <color theme="1"/>
        <rFont val="Inherit"/>
      </rPr>
      <t xml:space="preserve"> senior secured term A loan (the "Term A Loan"), and (iii) a </t>
    </r>
    <r>
      <rPr>
        <sz val="10"/>
        <color rgb="FF000000"/>
        <rFont val="Inherit"/>
      </rPr>
      <t>$900.0 million</t>
    </r>
    <r>
      <rPr>
        <sz val="10"/>
        <color theme="1"/>
        <rFont val="Inherit"/>
      </rPr>
      <t xml:space="preserve"> senior secured term B loan (the "Term B Loan"). The Revolving Credit Facility and Term A Loan mature in August 2018 (or earlier upon the occurrence or non-occurrence of certain events); The Term B Loan matures in August 2020 (or earlier upon occurrence or non-occurrence of certain events). The Term A Loan and Term B Loan were fully funded on the closing date. Proceeds from the New Credit Facility were used to refinance all outstanding obligations under the Prior Credit Facility and to fund transactions costs in connection with the New Credit Facility and may be used for working capital and other general corporate purposes.</t>
    </r>
  </si>
  <si>
    <r>
      <t xml:space="preserve">The New Credit Facility includes an accordion feature which permits an increase in the Revolving Credit Facility and the issuance and increase of senior secured term loans in an amount up to the greater of: (i) </t>
    </r>
    <r>
      <rPr>
        <sz val="10"/>
        <color rgb="FF000000"/>
        <rFont val="Times New Roman"/>
        <family val="1"/>
      </rPr>
      <t>$400.0 million</t>
    </r>
    <r>
      <rPr>
        <sz val="10"/>
        <color theme="1"/>
        <rFont val="Inherit"/>
      </rPr>
      <t xml:space="preserve"> to be comprised of increases to the Revolving Credit Facility and new or increased term loans plus </t>
    </r>
    <r>
      <rPr>
        <sz val="10"/>
        <color rgb="FF000000"/>
        <rFont val="Times New Roman"/>
        <family val="1"/>
      </rPr>
      <t>$150.0 million</t>
    </r>
    <r>
      <rPr>
        <sz val="10"/>
        <color theme="1"/>
        <rFont val="Inherit"/>
      </rPr>
      <t xml:space="preserve"> of increases to the Revolving Credit Facility and (ii) the maximum amount of incremental commitments which, after giving effect thereto, would not cause the Secured Leverage Ratio (as defined in the New Credit Agreement) to exceed </t>
    </r>
    <r>
      <rPr>
        <sz val="10"/>
        <color rgb="FF000000"/>
        <rFont val="Times New Roman"/>
        <family val="1"/>
      </rPr>
      <t>4.25</t>
    </r>
    <r>
      <rPr>
        <sz val="10"/>
        <color theme="1"/>
        <rFont val="Inherit"/>
      </rPr>
      <t xml:space="preserve"> to 1.00 on a pro forma basis, in each case, subject to the satisfaction of certain conditions.</t>
    </r>
  </si>
  <si>
    <r>
      <t xml:space="preserve">Pursuant to the terms of the New Credit Facility (i) the loans under the Term A Loan will amortize in an annual amount equal to </t>
    </r>
    <r>
      <rPr>
        <sz val="10"/>
        <color rgb="FF000000"/>
        <rFont val="Times New Roman"/>
        <family val="1"/>
      </rPr>
      <t>5.00%</t>
    </r>
    <r>
      <rPr>
        <sz val="10"/>
        <color theme="1"/>
        <rFont val="Inherit"/>
      </rPr>
      <t xml:space="preserve"> of the original principal amount thereof, commencing December 31, 2013, payable on a quarterly basis, (ii) the loans under the Term B Loan will amortize in an annual amount equal to </t>
    </r>
    <r>
      <rPr>
        <sz val="10"/>
        <color rgb="FF000000"/>
        <rFont val="Times New Roman"/>
        <family val="1"/>
      </rPr>
      <t>1.00%</t>
    </r>
    <r>
      <rPr>
        <sz val="10"/>
        <color theme="1"/>
        <rFont val="Inherit"/>
      </rPr>
      <t xml:space="preserve"> of the original principal amount thereof, commencing December 31, 2013, payable on a quarterly basis, and (iii) beginning with the fiscal year ending December 31, 2014, the Company is required to use a portion of its annual excess cash flow to prepay loans outstanding under the New Credit Facility.</t>
    </r>
  </si>
  <si>
    <r>
      <t xml:space="preserve">The interest rate on the outstanding balance from time to time of the Revolving Credit Facility and the Term A Loan is based upon, at the Company's option, either: (i) the Eurodollar rate or (ii) the base rate, in each case, plus an applicable margin. Such applicable margin is a percentage per annum determined in accordance with a specified pricing grid based on the total leverage ratio and ranges from </t>
    </r>
    <r>
      <rPr>
        <sz val="10"/>
        <color rgb="FF000000"/>
        <rFont val="Times New Roman"/>
        <family val="1"/>
      </rPr>
      <t>2.00%</t>
    </r>
    <r>
      <rPr>
        <sz val="10"/>
        <color theme="1"/>
        <rFont val="Inherit"/>
      </rPr>
      <t xml:space="preserve"> to </t>
    </r>
    <r>
      <rPr>
        <sz val="10"/>
        <color rgb="FF000000"/>
        <rFont val="Times New Roman"/>
        <family val="1"/>
      </rPr>
      <t>3.00%</t>
    </r>
    <r>
      <rPr>
        <sz val="10"/>
        <color theme="1"/>
        <rFont val="Inherit"/>
      </rPr>
      <t xml:space="preserve"> (if using LIBOR) and from </t>
    </r>
    <r>
      <rPr>
        <sz val="10"/>
        <color rgb="FF000000"/>
        <rFont val="Times New Roman"/>
        <family val="1"/>
      </rPr>
      <t>1.00%</t>
    </r>
    <r>
      <rPr>
        <sz val="10"/>
        <color theme="1"/>
        <rFont val="Inherit"/>
      </rPr>
      <t xml:space="preserve"> to </t>
    </r>
    <r>
      <rPr>
        <sz val="10"/>
        <color rgb="FF000000"/>
        <rFont val="Times New Roman"/>
        <family val="1"/>
      </rPr>
      <t>2.00%</t>
    </r>
    <r>
      <rPr>
        <sz val="10"/>
        <color theme="1"/>
        <rFont val="Inherit"/>
      </rPr>
      <t xml:space="preserve"> (if using the base rate). A fee of a percentage per annum (which ranges from </t>
    </r>
    <r>
      <rPr>
        <sz val="10"/>
        <color rgb="FF000000"/>
        <rFont val="Times New Roman"/>
        <family val="1"/>
      </rPr>
      <t>0.25%</t>
    </r>
    <r>
      <rPr>
        <sz val="10"/>
        <color theme="1"/>
        <rFont val="Inherit"/>
      </rPr>
      <t xml:space="preserve"> to </t>
    </r>
    <r>
      <rPr>
        <sz val="10"/>
        <color rgb="FF000000"/>
        <rFont val="Times New Roman"/>
        <family val="1"/>
      </rPr>
      <t>0.50%</t>
    </r>
    <r>
      <rPr>
        <sz val="10"/>
        <color theme="1"/>
        <rFont val="Inherit"/>
      </rPr>
      <t xml:space="preserve"> determined in accordance with a specified pricing grid based on the total leverage ratio) will be payable on the unused portions of the Revolving Credit Facility.</t>
    </r>
  </si>
  <si>
    <r>
      <t xml:space="preserve">The interest rate on the outstanding balance from time to time of the Term B Loan is based upon, at the Company's option, either: (i) the Eurodollar rate (subject to a </t>
    </r>
    <r>
      <rPr>
        <sz val="10"/>
        <color rgb="FF000000"/>
        <rFont val="Times New Roman"/>
        <family val="1"/>
      </rPr>
      <t>1.00%</t>
    </r>
    <r>
      <rPr>
        <sz val="10"/>
        <color theme="1"/>
        <rFont val="Inherit"/>
      </rPr>
      <t xml:space="preserve"> minimum) plus </t>
    </r>
    <r>
      <rPr>
        <sz val="10"/>
        <color rgb="FF000000"/>
        <rFont val="Times New Roman"/>
        <family val="1"/>
      </rPr>
      <t>3.00%</t>
    </r>
    <r>
      <rPr>
        <sz val="10"/>
        <color theme="1"/>
        <rFont val="Inherit"/>
      </rPr>
      <t xml:space="preserve">, or (ii) the base rate plus </t>
    </r>
    <r>
      <rPr>
        <sz val="10"/>
        <color rgb="FF000000"/>
        <rFont val="Times New Roman"/>
        <family val="1"/>
      </rPr>
      <t>2.00%</t>
    </r>
    <r>
      <rPr>
        <sz val="10"/>
        <color theme="1"/>
        <rFont val="Inherit"/>
      </rPr>
      <t xml:space="preserve">. </t>
    </r>
  </si>
  <si>
    <r>
      <t xml:space="preserve">The “base rate” under the New Credit Facility is the highest of (x) Bank of America's publicly-announced prime rate, (y) the federal funds rate plus </t>
    </r>
    <r>
      <rPr>
        <sz val="10"/>
        <color rgb="FF000000"/>
        <rFont val="Times New Roman"/>
        <family val="1"/>
      </rPr>
      <t>0.50%</t>
    </r>
    <r>
      <rPr>
        <sz val="10"/>
        <color theme="1"/>
        <rFont val="Inherit"/>
      </rPr>
      <t xml:space="preserve">, or (z) the Eurodollar rate for a one month period plus </t>
    </r>
    <r>
      <rPr>
        <sz val="10"/>
        <color rgb="FF000000"/>
        <rFont val="Times New Roman"/>
        <family val="1"/>
      </rPr>
      <t>1.00%</t>
    </r>
    <r>
      <rPr>
        <sz val="10"/>
        <color theme="1"/>
        <rFont val="Inherit"/>
      </rPr>
      <t xml:space="preserve">. </t>
    </r>
  </si>
  <si>
    <r>
      <t xml:space="preserve">The blended interest rate for outstanding borrowings under for the New Credit Facility was </t>
    </r>
    <r>
      <rPr>
        <sz val="10"/>
        <color rgb="FF000000"/>
        <rFont val="Inherit"/>
      </rPr>
      <t>3.7%</t>
    </r>
    <r>
      <rPr>
        <sz val="10"/>
        <color theme="1"/>
        <rFont val="Inherit"/>
      </rPr>
      <t xml:space="preserve"> at </t>
    </r>
    <r>
      <rPr>
        <sz val="10"/>
        <color rgb="FF000000"/>
        <rFont val="Inherit"/>
      </rPr>
      <t>September 30, 2013</t>
    </r>
    <r>
      <rPr>
        <sz val="10"/>
        <color theme="1"/>
        <rFont val="Inherit"/>
      </rPr>
      <t xml:space="preserve">. The blended interest rate for outstanding borrowings under the Prior Credit Facility at </t>
    </r>
    <r>
      <rPr>
        <sz val="10"/>
        <color rgb="FF000000"/>
        <rFont val="Inherit"/>
      </rPr>
      <t>December 31, 2012</t>
    </r>
    <r>
      <rPr>
        <sz val="10"/>
        <color theme="1"/>
        <rFont val="Inherit"/>
      </rPr>
      <t xml:space="preserve"> was </t>
    </r>
    <r>
      <rPr>
        <sz val="10"/>
        <color rgb="FF000000"/>
        <rFont val="Inherit"/>
      </rPr>
      <t>3.7%</t>
    </r>
    <r>
      <rPr>
        <sz val="10"/>
        <color theme="1"/>
        <rFont val="Inherit"/>
      </rPr>
      <t xml:space="preserve">. </t>
    </r>
  </si>
  <si>
    <r>
      <t xml:space="preserve">Amounts outstanding under the New Credit Facility may be prepaid without premium or penalty, and the unutilized portion of the commitments may be terminated without penalty, subject to certain exceptions, including a </t>
    </r>
    <r>
      <rPr>
        <sz val="10"/>
        <color rgb="FF000000"/>
        <rFont val="Times New Roman"/>
        <family val="1"/>
      </rPr>
      <t>1.00%</t>
    </r>
    <r>
      <rPr>
        <sz val="10"/>
        <color theme="1"/>
        <rFont val="Inherit"/>
      </rPr>
      <t xml:space="preserve"> prepayment premium for any prepayment of the Term B Loan prior to February 14, 2014 that is accompanied by a repricing of the Term B Loan.</t>
    </r>
  </si>
  <si>
    <r>
      <t xml:space="preserve">The New Credit Facility contains certain financial and other covenants, including, without limitation, various covenants (i) requiring the maintenance of a minimum consolidated interest coverage ratio, (ii) establishing a maximum permitted consolidated total leverage ratio, (iii) establishing a maximum permitted secured leverage ratio, (iv) imposing limitations on the incurrence of indebtedness, (v) imposing limitations on transfers, sales and other dispositions and (vi) imposing restrictions on investments, dividends and certain other payments. Subject to certain exceptions, the Company may be required to repay the amounts outstanding under the New Credit Facility in connection with certain asset sales and issuances of certain additional secured indebtedness. We believe that, at </t>
    </r>
    <r>
      <rPr>
        <sz val="10"/>
        <color rgb="FF000000"/>
        <rFont val="Inherit"/>
      </rPr>
      <t>September 30, 2013</t>
    </r>
    <r>
      <rPr>
        <sz val="10"/>
        <color theme="1"/>
        <rFont val="Inherit"/>
      </rPr>
      <t>, we were in compliance with the New Credit Facility covenants.</t>
    </r>
  </si>
  <si>
    <t>The Company's obligations under the New Credit Facility, subject to certain exceptions, are guaranteed by certain of the Company's subsidiaries and are secured by the capital stock of certain subsidiaries. In addition, subject to certain exceptions, the Company and each of the guarantors will grant the administrative agent first priority liens and security interests on substantially all of their real and personal property (other than gaming licenses and subject to certain other exceptions) as additional security for the performance of the secured obligations under the New Credit Facility.</t>
  </si>
  <si>
    <t>During the nine months ended September 30, 2013, we recognized approximately $20.8 million on the loss on the early extinguishment of the Prior Credit Facility.</t>
  </si>
  <si>
    <t>Amounts Outstanding</t>
  </si>
  <si>
    <t>The net amounts outstanding under the New Credit Facility at September 30, 2013, were:</t>
  </si>
  <si>
    <t>Revolving Credit Facility</t>
  </si>
  <si>
    <t>Term A Loan</t>
  </si>
  <si>
    <t>Term B Loan</t>
  </si>
  <si>
    <t>Swing Loan</t>
  </si>
  <si>
    <t>Total outstanding borrowings under the New Credit Facility</t>
  </si>
  <si>
    <r>
      <t xml:space="preserve">After consideration of </t>
    </r>
    <r>
      <rPr>
        <sz val="10"/>
        <color rgb="FF000000"/>
        <rFont val="Inherit"/>
      </rPr>
      <t>$8.5 million</t>
    </r>
    <r>
      <rPr>
        <sz val="10"/>
        <color theme="1"/>
        <rFont val="Inherit"/>
      </rPr>
      <t xml:space="preserve"> allocated to support various letters of credit, approximately </t>
    </r>
    <r>
      <rPr>
        <sz val="10"/>
        <color rgb="FF000000"/>
        <rFont val="Inherit"/>
      </rPr>
      <t>$293.6 million</t>
    </r>
    <r>
      <rPr>
        <sz val="10"/>
        <color theme="1"/>
        <rFont val="Inherit"/>
      </rPr>
      <t xml:space="preserve"> of availability remained under the New Credit Facility at September 30, 2013. </t>
    </r>
  </si>
  <si>
    <t>The net amounts outstanding under the Prior Credit Facility at December 31, 2012, were:</t>
  </si>
  <si>
    <t>Extended Revolving Facility</t>
  </si>
  <si>
    <t>Initial Term Loan</t>
  </si>
  <si>
    <t>Increased Term Loan</t>
  </si>
  <si>
    <t>Total outstanding borrowings under the Prior Credit Facility</t>
  </si>
  <si>
    <t>Senior Notes</t>
  </si>
  <si>
    <t>9.125% Senior Notes due December 2018</t>
  </si>
  <si>
    <r>
      <t xml:space="preserve">The notes are fully and unconditionally guaranteed, on a joint and several basis, by certain of our current and future domestic restricted subsidiaries, all of which are </t>
    </r>
    <r>
      <rPr>
        <sz val="10"/>
        <color rgb="FF000000"/>
        <rFont val="Inherit"/>
      </rPr>
      <t>100%</t>
    </r>
    <r>
      <rPr>
        <sz val="10"/>
        <color theme="1"/>
        <rFont val="Inherit"/>
      </rPr>
      <t xml:space="preserve"> owned by us. The notes contain certain restrictive covenants that, subject to exceptions and qualifications, among other things, limit our ability and the ability of our restricted subsidiaries (as defined in the indenture governing the notes) to incur additional indebtedness or liens, pay dividends or make distributions or repurchase our capital stock, make certain investments, and sell or merge with other companies. We believe that we were in compliance with these covenants at </t>
    </r>
    <r>
      <rPr>
        <sz val="10"/>
        <color rgb="FF000000"/>
        <rFont val="Inherit"/>
      </rPr>
      <t>September 30, 2013</t>
    </r>
    <r>
      <rPr>
        <sz val="10"/>
        <color theme="1"/>
        <rFont val="Inherit"/>
      </rPr>
      <t xml:space="preserve">. </t>
    </r>
  </si>
  <si>
    <t>Second Supplemental Indenture Relating to the 9.125% Senior Notes due 2018</t>
  </si>
  <si>
    <r>
      <t xml:space="preserve">On August 14, 2013 the Company entered into a Second Supplemental Indenture (the “9.125% Senior Notes Supplemental Indenture”) to that certain Indenture dated as of November 10, 2010 among the Company, the Guarantors party thereto, and U.S. Bank National Association, as Trustee, as supplemented by that certain First Supplemental Indenture dated as of October 27, 2011 by and among the Company, the Guarantors party thereto, and U.S. Bank National Association, as Trustee (the “9.125% Senior Notes Indenture”), relating to the </t>
    </r>
    <r>
      <rPr>
        <sz val="10"/>
        <color rgb="FF000000"/>
        <rFont val="Inherit"/>
      </rPr>
      <t>9.125%</t>
    </r>
    <r>
      <rPr>
        <sz val="10"/>
        <color theme="1"/>
        <rFont val="Inherit"/>
      </rPr>
      <t xml:space="preserve"> Senior Notes due 2018 of the Company. The 9.125% Senior Notes Supplemental Indenture was entered into to add Boyd Acquisition, LLC as a Guarantor thereunder and to release Echelon Resorts, LLC as a Guarantor thereunder.</t>
    </r>
  </si>
  <si>
    <t>9.00% Senior Notes due July 2020</t>
  </si>
  <si>
    <r>
      <t xml:space="preserve">The notes are fully and unconditionally guaranteed, on a joint and several basis, by certain of our current and future domestic restricted subsidiaries, all of which are 100% owned by us. The notes contain certain restrictive covenants that, subject to exceptions and qualifications, among other things, limit our ability and the ability of our restrictive subsidiaries (as defined in the indenture governing the notes) to incur additional indebtedness or liens, pay dividends or make distributions or repurchase our capital stock, make certain investments, and sell or merge with other companies. We believe that we were in compliance with these covenants at </t>
    </r>
    <r>
      <rPr>
        <sz val="10"/>
        <color rgb="FF000000"/>
        <rFont val="Inherit"/>
      </rPr>
      <t>September 30, 2013</t>
    </r>
    <r>
      <rPr>
        <sz val="10"/>
        <color theme="1"/>
        <rFont val="Inherit"/>
      </rPr>
      <t xml:space="preserve">. </t>
    </r>
  </si>
  <si>
    <t>Pursuant to the registration rights agreement entered into with the initial purchasers on June 8, 2012, the date these notes were issued, we agreed that, subject to certain suspension and other rights provided in the Registration Rights Agreement, we would file a registration statement with the SEC with respect to a registered exchange offer to exchange the 2020 notes for new notes with terms substantially identical in all material respects to the 2020 notes, and consummate the exchange offer within 365 days of the issuance of the notes. We filed the registration statement with the SEC on March 22, 2013. The registration statement was declared effective on April 23, 2013 and the exchange offer was completed on May 31, 2013.</t>
  </si>
  <si>
    <t>First Supplemental Indenture Relating to the 9% Senior Notes due 2020</t>
  </si>
  <si>
    <r>
      <t xml:space="preserve">On August 14, 2013 the Company entered into a Supplemental Indenture (the “9% Supplemental Indenture”) to that certain Indenture dated as of June 8, 2012 among the Company, the Guarantors party thereto, and U.S. Bank National Association, as Trustee (the “9% Senior Notes Indenture”), relating to the </t>
    </r>
    <r>
      <rPr>
        <sz val="10"/>
        <color rgb="FF000000"/>
        <rFont val="Inherit"/>
      </rPr>
      <t>9%</t>
    </r>
    <r>
      <rPr>
        <sz val="10"/>
        <color theme="1"/>
        <rFont val="Inherit"/>
      </rPr>
      <t xml:space="preserve"> Senior Notes due 2020 of the Company. The 9% Supplemental Indenture was entered into to add Boyd Acquisition, LLC as a Guarantor thereunder and to release Echelon Resorts, LLC as a Guarantor thereunder.</t>
    </r>
  </si>
  <si>
    <t>Senior Subordinated Notes</t>
  </si>
  <si>
    <r>
      <t>6.75% Senior Subordinated Notes due April 2014</t>
    </r>
    <r>
      <rPr>
        <b/>
        <sz val="10"/>
        <color theme="1"/>
        <rFont val="Inherit"/>
      </rPr>
      <t> </t>
    </r>
  </si>
  <si>
    <r>
      <t xml:space="preserve">On March 7, 2013, we announced that we would redeem </t>
    </r>
    <r>
      <rPr>
        <sz val="10"/>
        <color rgb="FF000000"/>
        <rFont val="Inherit"/>
      </rPr>
      <t>$150 million</t>
    </r>
    <r>
      <rPr>
        <sz val="10"/>
        <color theme="1"/>
        <rFont val="Inherit"/>
      </rPr>
      <t xml:space="preserve"> of the notes at a redemption price of </t>
    </r>
    <r>
      <rPr>
        <sz val="10"/>
        <color rgb="FF000000"/>
        <rFont val="Inherit"/>
      </rPr>
      <t>100.00%</t>
    </r>
    <r>
      <rPr>
        <sz val="10"/>
        <color theme="1"/>
        <rFont val="Inherit"/>
      </rPr>
      <t xml:space="preserve"> plus accrued and unpaid interest to the redemption date, April 6, 2013, subject to the right of holders of record on April 1, 2013 to receive accrued and unpaid interest on the redemption date. The redemption was completed on April 6, 2013 and resulted in a write-off of unamortized debt fees of </t>
    </r>
    <r>
      <rPr>
        <sz val="10"/>
        <color rgb="FF000000"/>
        <rFont val="Inherit"/>
      </rPr>
      <t>$0.3 million</t>
    </r>
    <r>
      <rPr>
        <sz val="10"/>
        <color theme="1"/>
        <rFont val="Inherit"/>
      </rPr>
      <t xml:space="preserve"> which was recognized in our second quarter 2013 financial results. </t>
    </r>
  </si>
  <si>
    <r>
      <t xml:space="preserve">On April 30, 2013, we announced that we would redeem the remaining </t>
    </r>
    <r>
      <rPr>
        <sz val="10"/>
        <color rgb="FF000000"/>
        <rFont val="Inherit"/>
      </rPr>
      <t>$65.7 million</t>
    </r>
    <r>
      <rPr>
        <sz val="10"/>
        <color theme="1"/>
        <rFont val="Inherit"/>
      </rPr>
      <t xml:space="preserve"> notes at a redemption price of </t>
    </r>
    <r>
      <rPr>
        <sz val="10"/>
        <color rgb="FF000000"/>
        <rFont val="Inherit"/>
      </rPr>
      <t>100.00%</t>
    </r>
    <r>
      <rPr>
        <sz val="10"/>
        <color theme="1"/>
        <rFont val="Inherit"/>
      </rPr>
      <t xml:space="preserve"> plus accrued and unpaid interest to the redemption date, May 30, 2013, subject to the right of holders of record on April 1, 2013 to receive accrued and unpaid interest on the redemption date. The redemption was completed on May 30, 2013 and resulted in a write-off of unamortized debt fees of </t>
    </r>
    <r>
      <rPr>
        <sz val="10"/>
        <color rgb="FF000000"/>
        <rFont val="Inherit"/>
      </rPr>
      <t>$0.1 million</t>
    </r>
    <r>
      <rPr>
        <sz val="10"/>
        <color theme="1"/>
        <rFont val="Inherit"/>
      </rPr>
      <t>, which was recognized in our second quarter 2013 financial results.</t>
    </r>
  </si>
  <si>
    <t>As a result of these redemptions, these notes have been fully extinguished.</t>
  </si>
  <si>
    <t>7.125% Senior Subordinated Notes due February 2016</t>
  </si>
  <si>
    <r>
      <t xml:space="preserve">On August 7, 2013, we issued a notice we would redeem </t>
    </r>
    <r>
      <rPr>
        <sz val="10"/>
        <color rgb="FF000000"/>
        <rFont val="Inherit"/>
      </rPr>
      <t>$240.8 million</t>
    </r>
    <r>
      <rPr>
        <sz val="10"/>
        <color theme="1"/>
        <rFont val="Inherit"/>
      </rPr>
      <t xml:space="preserve"> notes at a redemption price of </t>
    </r>
    <r>
      <rPr>
        <sz val="10"/>
        <color rgb="FF000000"/>
        <rFont val="Inherit"/>
      </rPr>
      <t>101.188%</t>
    </r>
    <r>
      <rPr>
        <sz val="10"/>
        <color theme="1"/>
        <rFont val="Inherit"/>
      </rPr>
      <t xml:space="preserve"> plus accrued and unpaid interest to the redemption date. The redemption was completed on August 7, 2013 and resulted in a write-off of unamortized debt fees of </t>
    </r>
    <r>
      <rPr>
        <sz val="10"/>
        <color rgb="FF000000"/>
        <rFont val="Inherit"/>
      </rPr>
      <t>$1.0 million</t>
    </r>
    <r>
      <rPr>
        <sz val="10"/>
        <color theme="1"/>
        <rFont val="Inherit"/>
      </rPr>
      <t>, which was recognized in our third quarter 2013 financial results.</t>
    </r>
  </si>
  <si>
    <t>As a result of this redemption, these notes have been fully extinguished.</t>
  </si>
  <si>
    <t>Current Maturities of Our Indebtedness</t>
  </si>
  <si>
    <t xml:space="preserve">We classified certain non-extending balances under our New Credit Facility as a current maturity, as such amounts come due within the next twelve months. </t>
  </si>
  <si>
    <t>Debt Service Requirements</t>
  </si>
  <si>
    <r>
      <t xml:space="preserve">Debt service requirements under our current outstanding senior subordinated notes and senior notes consist of semi-annual interest payments (based upon fixed annual interest rates ranging from </t>
    </r>
    <r>
      <rPr>
        <sz val="10"/>
        <color rgb="FF000000"/>
        <rFont val="Inherit"/>
      </rPr>
      <t>9.00%</t>
    </r>
    <r>
      <rPr>
        <sz val="10"/>
        <color theme="1"/>
        <rFont val="Inherit"/>
      </rPr>
      <t xml:space="preserve"> to </t>
    </r>
    <r>
      <rPr>
        <sz val="10"/>
        <color rgb="FF000000"/>
        <rFont val="Inherit"/>
      </rPr>
      <t>9.125%</t>
    </r>
    <r>
      <rPr>
        <sz val="10"/>
        <color theme="1"/>
        <rFont val="Inherit"/>
      </rPr>
      <t xml:space="preserve">) and principal repayments of our 9.125% senior notes due on December 1, 2018, and our </t>
    </r>
    <r>
      <rPr>
        <sz val="10"/>
        <color rgb="FF000000"/>
        <rFont val="Inherit"/>
      </rPr>
      <t>9.00%</t>
    </r>
    <r>
      <rPr>
        <sz val="10"/>
        <color theme="1"/>
        <rFont val="Inherit"/>
      </rPr>
      <t xml:space="preserve"> senior notes due on July 1, 2020.</t>
    </r>
  </si>
  <si>
    <t>Peninsula Gaming Debt</t>
  </si>
  <si>
    <t>Bank Credit Facility</t>
  </si>
  <si>
    <r>
      <t xml:space="preserve">The blended interest rate for outstanding borrowings under the Peninsula Gaming </t>
    </r>
    <r>
      <rPr>
        <sz val="10"/>
        <color rgb="FF000000"/>
        <rFont val="Inherit"/>
      </rPr>
      <t>$875.0 million</t>
    </r>
    <r>
      <rPr>
        <sz val="10"/>
        <color theme="1"/>
        <rFont val="Inherit"/>
      </rPr>
      <t xml:space="preserve"> senior secured credit facility (the "Peninsula Credit Facility") were </t>
    </r>
    <r>
      <rPr>
        <sz val="10"/>
        <color rgb="FF000000"/>
        <rFont val="Inherit"/>
      </rPr>
      <t>4.2%</t>
    </r>
    <r>
      <rPr>
        <sz val="10"/>
        <color theme="1"/>
        <rFont val="Inherit"/>
      </rPr>
      <t xml:space="preserve"> and </t>
    </r>
    <r>
      <rPr>
        <sz val="10"/>
        <color rgb="FF000000"/>
        <rFont val="Inherit"/>
      </rPr>
      <t>5.7%</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t </t>
    </r>
    <r>
      <rPr>
        <sz val="10"/>
        <color rgb="FF000000"/>
        <rFont val="Inherit"/>
      </rPr>
      <t>September 30, 2013</t>
    </r>
    <r>
      <rPr>
        <sz val="10"/>
        <color theme="1"/>
        <rFont val="Inherit"/>
      </rPr>
      <t xml:space="preserve">, approximately </t>
    </r>
    <r>
      <rPr>
        <sz val="10"/>
        <color rgb="FF000000"/>
        <rFont val="Inherit"/>
      </rPr>
      <t>$826.2 million</t>
    </r>
    <r>
      <rPr>
        <sz val="10"/>
        <color theme="1"/>
        <rFont val="Inherit"/>
      </rPr>
      <t xml:space="preserve"> was outstanding under the Peninsula Credit Facility, with </t>
    </r>
    <r>
      <rPr>
        <sz val="10"/>
        <color rgb="FF000000"/>
        <rFont val="Inherit"/>
      </rPr>
      <t>$5.8 million</t>
    </r>
    <r>
      <rPr>
        <sz val="10"/>
        <color theme="1"/>
        <rFont val="Inherit"/>
      </rPr>
      <t xml:space="preserve"> allocated to support various letters of credit, leaving remaining contractual availability of </t>
    </r>
    <r>
      <rPr>
        <sz val="10"/>
        <color rgb="FF000000"/>
        <rFont val="Inherit"/>
      </rPr>
      <t>$31.8 million</t>
    </r>
    <r>
      <rPr>
        <sz val="10"/>
        <color theme="1"/>
        <rFont val="Inherit"/>
      </rPr>
      <t>.</t>
    </r>
  </si>
  <si>
    <t>First Amendment to the Peninsula Credit Agreement</t>
  </si>
  <si>
    <t xml:space="preserve">On May 1, 2013, Peninsula Gaming entered into the First Amendment to the Peninsula Credit Agreement (the “Peninsula Amendment”), among Peninsula Gaming, certain financial institutions and Bank of America, N.A. (“Bank of America”), as administrative agent (in such capacity, “Administrative Agent”) for the lenders. The Peninsula Amendment amends certain terms of the Peninsula Credit Agreement dated as of November 14, 2012 (as amended, restated, supplemented or otherwise modified from time to time, the “Peninsula Credit Agreement”), among Peninsula Gaming, the lenders from time to time party thereto, the Administrative Agent, and Bank of America, as Collateral Agent, Swing Line Lender and L/C Issuer. </t>
  </si>
  <si>
    <r>
      <t xml:space="preserve">Among other things, the Peninsula Amendment: (i) decreases the applicable margin with respect to the Term Loan to </t>
    </r>
    <r>
      <rPr>
        <sz val="10"/>
        <color rgb="FF000000"/>
        <rFont val="Inherit"/>
      </rPr>
      <t>3.25%</t>
    </r>
    <r>
      <rPr>
        <sz val="10"/>
        <color theme="1"/>
        <rFont val="Inherit"/>
      </rPr>
      <t xml:space="preserve"> in the case of Eurodollar Rate Loans and </t>
    </r>
    <r>
      <rPr>
        <sz val="10"/>
        <color rgb="FF000000"/>
        <rFont val="Inherit"/>
      </rPr>
      <t>2.25%</t>
    </r>
    <r>
      <rPr>
        <sz val="10"/>
        <color theme="1"/>
        <rFont val="Inherit"/>
      </rPr>
      <t xml:space="preserve"> in the case of Base Rate Loans, (ii) reduces the minimum Eurodollar Rate with respect to the Term Loan to </t>
    </r>
    <r>
      <rPr>
        <sz val="10"/>
        <color rgb="FF000000"/>
        <rFont val="Inherit"/>
      </rPr>
      <t>1.00%</t>
    </r>
    <r>
      <rPr>
        <sz val="10"/>
        <color theme="1"/>
        <rFont val="Inherit"/>
      </rPr>
      <t xml:space="preserve"> per annum, (iii) requires the Company to pay a premium of </t>
    </r>
    <r>
      <rPr>
        <sz val="10"/>
        <color rgb="FF000000"/>
        <rFont val="Inherit"/>
      </rPr>
      <t>1.00%</t>
    </r>
    <r>
      <rPr>
        <sz val="10"/>
        <color theme="1"/>
        <rFont val="Inherit"/>
      </rPr>
      <t xml:space="preserve"> of the principal amount prepaid for full or partial repayments of Term Loans through the issuance of indebtedness having a lower interest rate than described in clause (i) above during the period of six calendar months after the effective date of the Peninsula Amendment and requires payment of an amendment fee of </t>
    </r>
    <r>
      <rPr>
        <sz val="10"/>
        <color rgb="FF000000"/>
        <rFont val="Inherit"/>
      </rPr>
      <t>1.00%</t>
    </r>
    <r>
      <rPr>
        <sz val="10"/>
        <color theme="1"/>
        <rFont val="Inherit"/>
      </rPr>
      <t xml:space="preserve"> during such period payable to lenders who consent to any such reduced interest rate, (iv) extends the deadline for delivery of year-end reports to 90 days after the end of each fiscal year of the Company, (v) clarifies the definition of Consolidated Adjusted EBITDA with respect to management fees, and (vi) allows quarterly amortization installments to be paid prior to the last day of the applicable quarter.</t>
    </r>
  </si>
  <si>
    <r>
      <t xml:space="preserve">As a result of the Peninsula Amendment, Peninsula Gaming incurred </t>
    </r>
    <r>
      <rPr>
        <sz val="10"/>
        <color rgb="FF000000"/>
        <rFont val="Inherit"/>
      </rPr>
      <t>$10.2 million</t>
    </r>
    <r>
      <rPr>
        <sz val="10"/>
        <color theme="1"/>
        <rFont val="Inherit"/>
      </rPr>
      <t xml:space="preserve"> of financing fees of which </t>
    </r>
    <r>
      <rPr>
        <sz val="10"/>
        <color rgb="FF000000"/>
        <rFont val="Inherit"/>
      </rPr>
      <t>$8.2 million</t>
    </r>
    <r>
      <rPr>
        <sz val="10"/>
        <color theme="1"/>
        <rFont val="Inherit"/>
      </rPr>
      <t xml:space="preserve"> were capitalized as of </t>
    </r>
    <r>
      <rPr>
        <sz val="10"/>
        <color rgb="FF000000"/>
        <rFont val="Inherit"/>
      </rPr>
      <t>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 million</t>
    </r>
    <r>
      <rPr>
        <sz val="10"/>
        <color theme="1"/>
        <rFont val="Inherit"/>
      </rPr>
      <t xml:space="preserve"> were expensed as incurred for the nine months ended </t>
    </r>
    <r>
      <rPr>
        <sz val="10"/>
        <color rgb="FF000000"/>
        <rFont val="Inherit"/>
      </rPr>
      <t>September 30,</t>
    </r>
    <r>
      <rPr>
        <sz val="10"/>
        <color theme="1"/>
        <rFont val="Inherit"/>
      </rPr>
      <t xml:space="preserve"> </t>
    </r>
    <r>
      <rPr>
        <sz val="10"/>
        <color rgb="FF000000"/>
        <rFont val="Inherit"/>
      </rPr>
      <t>2013</t>
    </r>
    <r>
      <rPr>
        <sz val="10"/>
        <color theme="1"/>
        <rFont val="Inherit"/>
      </rPr>
      <t>.</t>
    </r>
  </si>
  <si>
    <t>Guarantees and Collateral</t>
  </si>
  <si>
    <t>Peninsula Gaming's obligations under the Peninsula Credit Facility, subject to certain exceptions, are guaranteed by Peninsula Gaming's subsidiaries and are secured by the capital stock and equity interests of Peninsula Gaming's subsidiaries. In addition, subject to certain exceptions, Peninsula Gaming and each of the guarantors granted the collateral agent first priority liens and security interests on substantially all of the real and personal property (other than gaming licenses and subject to certain other exceptions) of Peninsula Gaming and its subsidiaries as additional security for the performance of the obligations under the Peninsula Credit Facility. The obligations under the Revolver rank senior in right of payment to the obligations under the Term Loan.</t>
  </si>
  <si>
    <t>Compliance with Financial and Other Covenants</t>
  </si>
  <si>
    <r>
      <t xml:space="preserve">The Peninsula Credit Facility contains certain financial and other covenants, including, without limitation, various covenants requiring the maintenance of (i) beginning with the fiscal quarter ended March 31 2013, a maximum consolidated leverage ratio over each 12-month period ending on the last fiscal day of each quarter; (ii) beginning with the fiscal quarter ended March 31, 2013, a minimum consolidated interest coverage ratio of </t>
    </r>
    <r>
      <rPr>
        <sz val="10"/>
        <color rgb="FF000000"/>
        <rFont val="Inherit"/>
      </rPr>
      <t>2.0</t>
    </r>
    <r>
      <rPr>
        <sz val="10"/>
        <color theme="1"/>
        <rFont val="Inherit"/>
      </rPr>
      <t xml:space="preserve"> to 1.0 as of the end of each calendar quarter; and (iii) a maximum amount of capital expenditures for each fiscal year. Substantially all of Peninsula Gaming's net assets were restricted from distribution under the Peninsula Gaming Notes and Credit Facility subject to specific amounts allowed for certain investments and other restricted payments as well as payments under a management services agreement between Peninsula Gaming and Boyd Acquisition Sub. We believe we were in compliance with our financial covenants at </t>
    </r>
    <r>
      <rPr>
        <sz val="10"/>
        <color rgb="FF000000"/>
        <rFont val="Inherit"/>
      </rPr>
      <t>September 30, 2013</t>
    </r>
    <r>
      <rPr>
        <sz val="10"/>
        <color theme="1"/>
        <rFont val="Inherit"/>
      </rPr>
      <t>.</t>
    </r>
    <r>
      <rPr>
        <sz val="11"/>
        <color theme="1"/>
        <rFont val="Inherit"/>
      </rPr>
      <t xml:space="preserve"> </t>
    </r>
  </si>
  <si>
    <t>8.375% Senior Notes due February 2018</t>
  </si>
  <si>
    <r>
      <t xml:space="preserve">The notes are fully and unconditionally guaranteed, on a joint and several basis, by Peninsula Gaming, LLC's subsidiaries (other than Peninsula Gaming Corp.). The notes contain certain restrictive covenants that, subject to exceptions and qualifications, among other things, limit our ability and the ability of our restrictive subsidiaries (as defined in the indenture governing the notes) to incur additional indebtedness or liens, pay dividends or make distributions or repurchase our capital stock, make certain investments, and sell or merge with other companies. We believe that we were in compliance with these covenants at </t>
    </r>
    <r>
      <rPr>
        <sz val="10"/>
        <color rgb="FF000000"/>
        <rFont val="Inherit"/>
      </rPr>
      <t>September 30, 2013</t>
    </r>
    <r>
      <rPr>
        <sz val="10"/>
        <color theme="1"/>
        <rFont val="Inherit"/>
      </rPr>
      <t>.</t>
    </r>
  </si>
  <si>
    <t>Borgata Debt</t>
  </si>
  <si>
    <t>Borgata Bank Credit Facility</t>
  </si>
  <si>
    <t xml:space="preserve">On July 24, 2013, the Marina District Finance Company Inc. ("MDFC") entered into an Amended and Restated Credit Agreement (the “New Borgata Credit Facility”) with MDDC, certain financial institutions, and Wells Fargo Bank, National Association, as administrative agent, letter of credit issuer and swing line lender. The New Borgata Credit Facility replaces the Credit Agreement, dated as of August 6, 2010, among MDFC, MDDC, various lenders and Wells Fargo Bank, National Association, as administrative agent, letter of credit issuer and swing line lender, as amended (the “Prior Borgata Credit Agreement”), which provided for the Borgata bank credit facility. </t>
  </si>
  <si>
    <r>
      <t xml:space="preserve">The New Borgata Credit Facility provides for a </t>
    </r>
    <r>
      <rPr>
        <sz val="10"/>
        <color rgb="FF000000"/>
        <rFont val="Inherit"/>
      </rPr>
      <t>$60 million</t>
    </r>
    <r>
      <rPr>
        <sz val="10"/>
        <color theme="1"/>
        <rFont val="Inherit"/>
      </rPr>
      <t xml:space="preserve"> senior secured revolving credit facility (the “Borgata Revolving Credit Facility”) which matures in February 2018 (or earlier upon the occurrence or non-occurrence of certain events). A portion of the availability under the New Borgata Credit Facility was used to repay obligations outstanding under the Prior Borgata Credit Agreement.</t>
    </r>
  </si>
  <si>
    <r>
      <t xml:space="preserve">The New Borgata Credit Facility includes an accordion feature which permits: (a) an increase in the Borgata Revolving Credit Facility in an amount not to exceed </t>
    </r>
    <r>
      <rPr>
        <sz val="10"/>
        <color rgb="FF000000"/>
        <rFont val="Inherit"/>
      </rPr>
      <t>$15 million</t>
    </r>
    <r>
      <rPr>
        <sz val="10"/>
        <color theme="1"/>
        <rFont val="Inherit"/>
      </rPr>
      <t xml:space="preserve"> and (b) the issuance of senior secured term loans to refinance the 2015 Borgata Notes and, concurrently with or after the 2015 Borgata Notes have been refinanced, to refinance MDFC's </t>
    </r>
    <r>
      <rPr>
        <sz val="10"/>
        <color rgb="FF000000"/>
        <rFont val="Inherit"/>
      </rPr>
      <t>9.875%</t>
    </r>
    <r>
      <rPr>
        <sz val="10"/>
        <color theme="1"/>
        <rFont val="Inherit"/>
      </rPr>
      <t xml:space="preserve"> Senior Secured Notes due 2018 (the “2018 Borgata Notes”) outstanding pursuant to the Borgata Indenture, in each case, subject to the satisfaction of certain conditions.</t>
    </r>
  </si>
  <si>
    <t>The New Borgata Credit Facility is guaranteed on a senior secured basis by MDDC and any future subsidiaries of MDDC and is secured by a first priority lien on substantially all of the assets of MDFC, MDDC and any future subsidiaries of MDDC, subject to certain exceptions. The obligations under the New Borgata Credit Facility will have priority in payment to the payment of the 2015 Borgata Notes and the 2018 Borgata Notes. Neither we nor our subsidiaries (other than MDDC) are a guarantor of the New Borgata Credit Facility.</t>
  </si>
  <si>
    <r>
      <t xml:space="preserve">Outstanding borrowings under the New Borgata Credit Facility accrue interest, at the option of MDFC, at a rate based upon either: (i) the highest of (a) the agent bank's quoted prime rate, (b) the one-month Eurodollar rate plus </t>
    </r>
    <r>
      <rPr>
        <sz val="10"/>
        <color rgb="FF000000"/>
        <rFont val="Inherit"/>
      </rPr>
      <t>1.00%</t>
    </r>
    <r>
      <rPr>
        <sz val="10"/>
        <color theme="1"/>
        <rFont val="Inherit"/>
      </rPr>
      <t xml:space="preserve">, and (c) the daily federal funds rate plus </t>
    </r>
    <r>
      <rPr>
        <sz val="10"/>
        <color rgb="FF000000"/>
        <rFont val="Inherit"/>
      </rPr>
      <t>0.50%</t>
    </r>
    <r>
      <rPr>
        <sz val="10"/>
        <color theme="1"/>
        <rFont val="Inherit"/>
      </rPr>
      <t xml:space="preserve">, or (ii) the Eurodollar rate, plus with respect to each of clause (i) and (ii), an applicable margin as specified in the New Borgata Credit Facility. In addition, a commitment fee is incurred on the unused portion of the Borgata Revolving Credit Facility ranging from </t>
    </r>
    <r>
      <rPr>
        <sz val="10"/>
        <color rgb="FF000000"/>
        <rFont val="Inherit"/>
      </rPr>
      <t>0.50%</t>
    </r>
    <r>
      <rPr>
        <sz val="10"/>
        <color theme="1"/>
        <rFont val="Inherit"/>
      </rPr>
      <t xml:space="preserve"> per annum to </t>
    </r>
    <r>
      <rPr>
        <sz val="10"/>
        <color rgb="FF000000"/>
        <rFont val="Inherit"/>
      </rPr>
      <t>0.75%</t>
    </r>
    <r>
      <rPr>
        <sz val="10"/>
        <color theme="1"/>
        <rFont val="Inherit"/>
      </rPr>
      <t xml:space="preserve"> per annum.</t>
    </r>
  </si>
  <si>
    <r>
      <t xml:space="preserve">The blended interest rate for outstanding borrowings under the New Credit Facility was </t>
    </r>
    <r>
      <rPr>
        <sz val="10"/>
        <color rgb="FF000000"/>
        <rFont val="Times New Roman"/>
        <family val="1"/>
      </rPr>
      <t>4.1%</t>
    </r>
    <r>
      <rPr>
        <sz val="10"/>
        <color theme="1"/>
        <rFont val="Inherit"/>
      </rPr>
      <t xml:space="preserve"> at </t>
    </r>
    <r>
      <rPr>
        <sz val="10"/>
        <color rgb="FF000000"/>
        <rFont val="Inherit"/>
      </rPr>
      <t>September 30, 2013</t>
    </r>
    <r>
      <rPr>
        <sz val="10"/>
        <color theme="1"/>
        <rFont val="Inherit"/>
      </rPr>
      <t xml:space="preserve">. At </t>
    </r>
    <r>
      <rPr>
        <sz val="10"/>
        <color rgb="FF000000"/>
        <rFont val="Inherit"/>
      </rPr>
      <t>September 30, 2013</t>
    </r>
    <r>
      <rPr>
        <sz val="10"/>
        <color theme="1"/>
        <rFont val="Inherit"/>
      </rPr>
      <t xml:space="preserve">, approximately </t>
    </r>
    <r>
      <rPr>
        <sz val="10"/>
        <color rgb="FF000000"/>
        <rFont val="Inherit"/>
      </rPr>
      <t>$16.3 million</t>
    </r>
    <r>
      <rPr>
        <sz val="10"/>
        <color theme="1"/>
        <rFont val="Inherit"/>
      </rPr>
      <t xml:space="preserve"> was outstanding under the credit facility, with $3.2 million allocated to support letters of credit, leaving contractual availability of </t>
    </r>
    <r>
      <rPr>
        <sz val="10"/>
        <color rgb="FF000000"/>
        <rFont val="Inherit"/>
      </rPr>
      <t>$40.5 million</t>
    </r>
    <r>
      <rPr>
        <sz val="10"/>
        <color theme="1"/>
        <rFont val="Inherit"/>
      </rPr>
      <t>. The blended interest rate for the outstanding borrowings under the Prior Credit Facility was 4.1% at December 31, 2012.</t>
    </r>
  </si>
  <si>
    <r>
      <t xml:space="preserve">The New Borgata Credit Facility contains customary affirmative and negative covenants, including but not limited to, (i) establishing a minimum Consolidated EBITDA (as defined in the New Borgata Credit Facility) of </t>
    </r>
    <r>
      <rPr>
        <sz val="10"/>
        <color rgb="FF000000"/>
        <rFont val="Inherit"/>
      </rPr>
      <t>$110 million</t>
    </r>
    <r>
      <rPr>
        <sz val="10"/>
        <color theme="1"/>
        <rFont val="Inherit"/>
      </rPr>
      <t xml:space="preserve"> over each trailing twelve-month period ending on the last day of each calendar quarter; (ii) imposing limitations on MDFC's and MDDC's ability to incur additional debt, create liens, enter into transactions with affiliates, merge or consolidate, and engage in unrelated business activities; and (iii) imposing restrictions on MDDC's ability to pay dividends. MDFC believes that it was in compliance with these covenants at </t>
    </r>
    <r>
      <rPr>
        <sz val="10"/>
        <color rgb="FF000000"/>
        <rFont val="Inherit"/>
      </rPr>
      <t>September 30, 2013</t>
    </r>
    <r>
      <rPr>
        <sz val="10"/>
        <color theme="1"/>
        <rFont val="Inherit"/>
      </rPr>
      <t xml:space="preserve">. </t>
    </r>
  </si>
  <si>
    <t>Borgata Senior Secured Notes</t>
  </si>
  <si>
    <r>
      <t>9.5%</t>
    </r>
    <r>
      <rPr>
        <b/>
        <i/>
        <sz val="10"/>
        <color theme="1"/>
        <rFont val="Inherit"/>
      </rPr>
      <t xml:space="preserve"> Senior Secured Notes Due 2015</t>
    </r>
  </si>
  <si>
    <r>
      <t xml:space="preserve">The notes are guaranteed on a senior secured basis by MDDC and any future restricted subsidiaries of MDDC. The notes contain covenants that, among other things, limit MDFC's ability and the ability of MDDC to (i) incur additional indebtedness or liens; (ii) pay dividends or make distributions; (iii) make certain investments; (iv) sell or merge with other companies; and (v) enter into certain types of transactions. MDFC believes that it was in compliance with these covenants at </t>
    </r>
    <r>
      <rPr>
        <sz val="10"/>
        <color rgb="FF000000"/>
        <rFont val="Inherit"/>
      </rPr>
      <t>September 30, 2013</t>
    </r>
    <r>
      <rPr>
        <sz val="10"/>
        <color theme="1"/>
        <rFont val="Inherit"/>
      </rPr>
      <t xml:space="preserve">. In August 2013, MDFC redeemed $39.8 million of its 9.5% Senior Notes at a premium of </t>
    </r>
    <r>
      <rPr>
        <sz val="10"/>
        <color rgb="FF000000"/>
        <rFont val="Inherit"/>
      </rPr>
      <t>103.00%</t>
    </r>
    <r>
      <rPr>
        <sz val="10"/>
        <color theme="1"/>
        <rFont val="Inherit"/>
      </rPr>
      <t xml:space="preserve"> and recognized a loss on early extinguishments of debt of approximately </t>
    </r>
    <r>
      <rPr>
        <sz val="10"/>
        <color rgb="FF000000"/>
        <rFont val="Inherit"/>
      </rPr>
      <t>$2.0 million</t>
    </r>
    <r>
      <rPr>
        <sz val="10"/>
        <color theme="1"/>
        <rFont val="Inherit"/>
      </rPr>
      <t>.</t>
    </r>
  </si>
  <si>
    <t>9.875% Senior Secured Notes Due 2018</t>
  </si>
  <si>
    <r>
      <t xml:space="preserve">The notes are guaranteed on a senior secured basis by MDDC and any future restricted subsidiaries of MDDC. The notes contain covenants that, among other things, limit MDFC's ability and the ability of MDDC to (i) incur additional indebtedness or liens; (ii) pay dividends or make distributions; (iii) make certain investments; (iv) sell or merge with other companies; and (v) enter into certain types of transactions. MDFC believes that it was in compliance with these covenants at </t>
    </r>
    <r>
      <rPr>
        <sz val="10"/>
        <color rgb="FF000000"/>
        <rFont val="Inherit"/>
      </rPr>
      <t>September 30, 2013</t>
    </r>
    <r>
      <rPr>
        <sz val="10"/>
        <color theme="1"/>
        <rFont val="Inherit"/>
      </rPr>
      <t xml:space="preserve">. </t>
    </r>
  </si>
  <si>
    <r>
      <t xml:space="preserve">As a result of the Borgata Amendment, Borgata incurred approximately </t>
    </r>
    <r>
      <rPr>
        <sz val="10"/>
        <color rgb="FF000000"/>
        <rFont val="Inherit"/>
      </rPr>
      <t>$2.1 million</t>
    </r>
    <r>
      <rPr>
        <sz val="10"/>
        <color theme="1"/>
        <rFont val="Inherit"/>
      </rPr>
      <t xml:space="preserve"> of financing fees.</t>
    </r>
  </si>
  <si>
    <t>Commitments and Contingencies</t>
  </si>
  <si>
    <t>Commitments and Contingencies Disclosure [Abstract]</t>
  </si>
  <si>
    <t>COMMITMENTS AND CONTINGENCIES</t>
  </si>
  <si>
    <t>Commitments</t>
  </si>
  <si>
    <r>
      <t xml:space="preserve">There have been no material changes to our commitments described under Note 13, </t>
    </r>
    <r>
      <rPr>
        <i/>
        <sz val="10"/>
        <color theme="1"/>
        <rFont val="Inherit"/>
      </rPr>
      <t>Commitments and Contingencies</t>
    </r>
    <r>
      <rPr>
        <sz val="10"/>
        <color theme="1"/>
        <rFont val="Inherit"/>
      </rPr>
      <t xml:space="preserve">, in our Annual Report on Form 10-K for the year ended </t>
    </r>
    <r>
      <rPr>
        <sz val="10"/>
        <color rgb="FF000000"/>
        <rFont val="Inherit"/>
      </rPr>
      <t>December 31, 2012</t>
    </r>
    <r>
      <rPr>
        <sz val="10"/>
        <color theme="1"/>
        <rFont val="Inherit"/>
      </rPr>
      <t xml:space="preserve"> filed with the SEC on March 18, 2013.</t>
    </r>
  </si>
  <si>
    <t>Contingencies</t>
  </si>
  <si>
    <t xml:space="preserve">Copeland </t>
  </si>
  <si>
    <r>
      <t xml:space="preserve">Alvin C. Copeland, the sole shareholder (deceased) of an unsuccessful applicant for a riverboat license at the location of our Treasure Chest Casino (“Treasure Chest”), has made several attempts to have the Treasure Chest license revoked and awarded to his company. In 1999 and 2000, Copeland unsuccessfully opposed the renewal of the Treasure Chest license and has brought </t>
    </r>
    <r>
      <rPr>
        <sz val="10"/>
        <color rgb="FF000000"/>
        <rFont val="Inherit"/>
      </rPr>
      <t>two</t>
    </r>
    <r>
      <rPr>
        <sz val="10"/>
        <color theme="1"/>
        <rFont val="Inherit"/>
      </rPr>
      <t xml:space="preserve"> separate legal actions against Treasure Chest. In November 1993, Copeland objected to the relocation of Treasure Chest from the Mississippi River to its current site on Lake Pontchartrain. The predecessor to the Louisiana Gaming Control Board allowed the relocation over Copeland's objection. Copeland then filed an appeal of the agency's decision with the Nineteenth Judicial District Court. Through a number of amendments to the appeal, Copeland unsuccessfully attempted to transform the appeal into a direct action suit and sought the revocation of the Treasure Chest license. Treasure Chest intervened in the matter in order to protect its interests. The appeal/suit, as it related to Treasure Chest, was dismissed by the District Court and that dismissal was upheld on appeal by the First Circuit Court of Appeal. Additionally, in 1999, Copeland filed a direct action against Treasure Chest and certain other parties seeking the revocation of Treasure Chest's license, an award of the license to him, and monetary damages. The suit was dismissed by the trial court, citing that Copeland failed to state a claim on which relief could be granted. The dismissal was appealed by Copeland to the Louisiana First Circuit Court of Appeal. On June 21, 2002, the First Circuit Court of Appeal reversed the trial court's decision and remanded the matter to the trial court. On January 14, 2003, we filed a motion to dismiss the matter and that motion was partially denied. The Court of Appeal refused to reverse the denial of the motion to dismiss. In May 2004, we filed additional motions to dismiss on other grounds. There was no activity regarding this matter during 2005 and 2006, and the case was set to be dismissed by the court for failure to prosecute by the plaintiffs in mid-May 2007; however on May 1, 2007, the plaintiff filed a motion to set a hearing date related to the motions to dismiss. The hearing was scheduled for September 10, 2007, at which time all parties agreed to postpone the hearing indefinitely. The hearing has not yet been rescheduled. Mr. Copeland has since passed away and his son, the executor of his estate, has petitioned the court to be substituted as plaintiff in the case. On June 9, 2009, the plaintiff filed to have the exceptions set for hearing. The parties decided to submit the exceptions to the court on the previously filed briefs. The court issued a ruling denying the exceptions on August 9, 2010. Copeland's counsel indicated a desire to move forward with the litigation and requested that the parties respond to outstanding discovery. Subsequently, on August 11, 2010, Robert J. Guidry, the co-defendant, filed a third party demand against the U.S. Attorney's Office seeking enforcement of Guidry's plea agreement which would limit Guidry's exposure in the case. On September 9, 2010, the U.S. Attorney's Office removed the suit to the U.S. District Court, Middle District of Louisiana. Guidry then filed a motion to dismiss for failing to state a cause of action, asserting the same arguments he tried in state court, which we joined. The U.S. Attorney filed a motion to dismiss for lack of subject matter jurisdiction. The U.S. District Court heard the motions on March 16, 2011. On April 1, 2011, the U.S. Attorney's Office moved for summary judgment, maintaining its jurisdictional argument as well as seeking substantive relief. On September 2, 2011, the judge issued an Order stating that the case should be remanded to state district court. A Remand Order was issued on September 15, 2011, sending the case back to the 19</t>
    </r>
    <r>
      <rPr>
        <sz val="7"/>
        <color theme="1"/>
        <rFont val="Inherit"/>
      </rPr>
      <t>th</t>
    </r>
    <r>
      <rPr>
        <sz val="10"/>
        <color theme="1"/>
        <rFont val="Inherit"/>
      </rPr>
      <t xml:space="preserve"> Judicial District Court, East Baton Rouge Parish, State of Louisiana. Guidry filed a motion for partial summary judgment on November 14, 2011 to limit the damages in the case. Treasure Chest joined in the motion. The hearing on the Motion for Partial Summary Judgment was held on September 10, 2012. On October 3, 2012, Judge Clark granted the motion which effectively struck Copeland's demands for lost profits, the value of the Treasure Chest license and the value of Treasure Chest's success. On October 26, 2012, Copeland filed a supervisory writ application with the First Circuit Court of Appeal asking that the partial summary judgment be reversed. Treasure Chest and Guidry opposed the writ. On February 13, 2013, the writ was denied leaving intact the partial summary judgment. Discovery is proceeding with mediation scheduled on November 20, 2013. We are vigorously defending the lawsuit. If this matter ultimately results in the Treasure Chest license being revoked, it could have a significant adverse effect on Treasure Chest's business, financial condition and results of operations.</t>
    </r>
  </si>
  <si>
    <t xml:space="preserve">Nevada Use Tax Refund Claims </t>
  </si>
  <si>
    <r>
      <t xml:space="preserve">On March 27, 2008, the Nevada Supreme Court issued a decision in Sparks Nugget, Inc. vs. The State of Nevada Department of Taxation (the “Department”), holding that food purchased for subsequent use in the provision of complimentary and/or employee meals was exempt from use tax. As a result of this decision, refund claims were filed for use taxes paid, over the period November 2000 through May 2008, on food purchased for subsequent use in complimentary and employee meals at our Nevada casino properties. The estimated refund, as of May 30, 2013 was in the range of </t>
    </r>
    <r>
      <rPr>
        <sz val="10"/>
        <color rgb="FF000000"/>
        <rFont val="Inherit"/>
      </rPr>
      <t>$19.1 million</t>
    </r>
    <r>
      <rPr>
        <sz val="10"/>
        <color theme="1"/>
        <rFont val="Inherit"/>
      </rPr>
      <t xml:space="preserve"> to </t>
    </r>
    <r>
      <rPr>
        <sz val="10"/>
        <color rgb="FF000000"/>
        <rFont val="Inherit"/>
      </rPr>
      <t>$21.6 million</t>
    </r>
    <r>
      <rPr>
        <sz val="10"/>
        <color theme="1"/>
        <rFont val="Inherit"/>
      </rPr>
      <t xml:space="preserve">, including interest. In 2009, the Department audited and denied our refund claim while simultaneously issuing a </t>
    </r>
    <r>
      <rPr>
        <sz val="10"/>
        <color rgb="FF000000"/>
        <rFont val="Inherit"/>
      </rPr>
      <t>$12.3 million</t>
    </r>
    <r>
      <rPr>
        <sz val="10"/>
        <color theme="1"/>
        <rFont val="Inherit"/>
      </rPr>
      <t xml:space="preserve"> sales tax deficiency assessment, plus interest of </t>
    </r>
    <r>
      <rPr>
        <sz val="10"/>
        <color rgb="FF000000"/>
        <rFont val="Inherit"/>
      </rPr>
      <t>$7.5 million</t>
    </r>
    <r>
      <rPr>
        <sz val="10"/>
        <color theme="1"/>
        <rFont val="Inherit"/>
      </rPr>
      <t xml:space="preserve">. We appealed both the denial of the refund claim as well as the deficiency assessment in a hearing before the Nevada Administrative Law Judge ("ALJ") in September 2010. In April 2011, the judge issued a split decision, granting a refund on employee meals and applying a sales tax measure on complimentary meals; however, the ruling barred retroactive application of the sales tax measure to all years in the refund claim period, effectively overturning the Department's 2009 deficiency assessment. Both we and the Department appealed the decision to the Nevada State Tax Commission (the "Commission"). On August 8, 2011, the Commission remanded the case back for a second administrative hearing, which was held on September 26, 2011, to allow for the introduction of additional supporting documentation. The ALJ issued a decision on November 8, 2011, reversing her position on the employee meal refund claim while also affirming the denial of the complimentary meal refund, as well as the denial of a retroactive application of the sales tax measure to both employee and complimentary meals. The ALJ's decision was affirmed in a Commission hearing on January 23, 2012. On February 15, 2012 we filed a petition for judicial review in Clark County District Court. We received a split decision at our District Court hearing on October 17, 2012. The District Court Judge (the “Judge”) affirmed the ALJ decision that sales tax was applicable to complimentary meals and reversed the decision on employee meals, concluding that such meals were exempt from sales tax. The Department has asserted that, although the statute of limitations prohibits their ability to collect incremental sales tax on complimentary meals, the statutes provide for an offset of the incremental sales tax against refunds due on employee meals. As such, the Department believes that it is not required to pay the employee meal refunds. The Judge did not issue a decision with respect to the refund claim offset. We appealed the decision on complimentary meals to the Nevada State Supreme Court and the Department appealed the decision on employee meals. The State Supreme Court suspended our briefing schedule and remanded the case back to District Court for a remedy on the offset issue. In May 2013 we executed a settlement agreement with the Department and Commission. Under the terms of the agreement, we would withdraw our refund claims and dismiss the related litigation, contingent on the enactment of prospective legislation that exempted complimentary and employee meals from sales tax. The Department agreed not to assess sales tax on such meals prior to the date of the legislation's enactment. The legislation exempting complimentary and employee meals from sales tax was passed on May 30, 2013 and signed into law by the Governor of Nevada on June 13, 2013.The agreement further provides a claw-back provision whereby the State of Nevada would be required to refund a pro-rata portion of the withdrawn claims in the event future legislation was enacted, prior to February 1, 2019, subjecting complimentary and employee meals to sales tax. As the terms of the agreement were met upon enactment of the legislation, we intend to file a stipulation for dismissal of our claims in District Court and all contingent liabilities associated with sales tax on complimentary and employee meals have been eliminated. </t>
    </r>
  </si>
  <si>
    <t xml:space="preserve">Blue Chip Property Taxes </t>
  </si>
  <si>
    <r>
      <t xml:space="preserve">Blue Chip received a property tax assessment for its 2010 and 2011 tax year in January 2013 and August 2013, respectively, but has not received valuation notices or final tax rates for years 2012 and 2013. The 2010 and 2011 tax assessments increased the taxable property value approximately </t>
    </r>
    <r>
      <rPr>
        <sz val="10"/>
        <color rgb="FF000000"/>
        <rFont val="Inherit"/>
      </rPr>
      <t>46%</t>
    </r>
    <r>
      <rPr>
        <sz val="10"/>
        <color theme="1"/>
        <rFont val="Inherit"/>
      </rPr>
      <t xml:space="preserve"> over the settlement valuation agreed to in Blue Chip's 2009 appeal. We have made the minimum required payment against provisional bills received for tax years 2010 and 2011, both of which were based on our 2009 settlement valuation. We have not received tax assessment notices for tax years 2012 or 2013. We have appealed the 2010 and 2011 tax assessment and believe the assessments for the period from January 1, 2010 through September 30, 2013 could result in a total property tax obligation, net of previous payments, ranging between </t>
    </r>
    <r>
      <rPr>
        <sz val="10"/>
        <color rgb="FF000000"/>
        <rFont val="Inherit"/>
      </rPr>
      <t>$5.4 million</t>
    </r>
    <r>
      <rPr>
        <sz val="10"/>
        <color theme="1"/>
        <rFont val="Inherit"/>
      </rPr>
      <t xml:space="preserve"> and </t>
    </r>
    <r>
      <rPr>
        <sz val="10"/>
        <color rgb="FF000000"/>
        <rFont val="Inherit"/>
      </rPr>
      <t>$14.7 million</t>
    </r>
    <r>
      <rPr>
        <sz val="10"/>
        <color theme="1"/>
        <rFont val="Inherit"/>
      </rPr>
      <t xml:space="preserve">. We have accrued, net of the payment of the minimum requirements discussed above, approximately </t>
    </r>
    <r>
      <rPr>
        <sz val="10"/>
        <color rgb="FF000000"/>
        <rFont val="Inherit"/>
      </rPr>
      <t>$14.7 million</t>
    </r>
    <r>
      <rPr>
        <sz val="10"/>
        <color theme="1"/>
        <rFont val="Inherit"/>
      </rPr>
      <t xml:space="preserve"> for this property tax liability as of September 30, 2013, based on what we believe to be the most likely outcome within our range, once all valuations have been received and all tax rates have been finalized; however, we can provide no assurances that the estimated amount accrued will approximate the actual amount assessed. The final tax assessment notices for the period January 1, 2012 through </t>
    </r>
    <r>
      <rPr>
        <sz val="10"/>
        <color rgb="FF000000"/>
        <rFont val="Inherit"/>
      </rPr>
      <t>September 30, 2013</t>
    </r>
    <r>
      <rPr>
        <sz val="10"/>
        <color theme="1"/>
        <rFont val="Inherit"/>
      </rPr>
      <t>, could result in further adjustment to our estimated property tax liability at Blue Chip.</t>
    </r>
  </si>
  <si>
    <t xml:space="preserve">Borgata Property Taxes </t>
  </si>
  <si>
    <r>
      <t xml:space="preserve">Borgata has filed tax appeal complaints, in connection with its property tax assessments for tax years 2009 through 2013, in New Jersey Tax Court (“Court”). The trial for tax years 2009 and 2010 was held during the second quarter of 2013 and a decision was issued on October 18, 2013. The assessor valued Borgata’s real property at approximately </t>
    </r>
    <r>
      <rPr>
        <sz val="10"/>
        <color rgb="FF000000"/>
        <rFont val="Times New Roman"/>
        <family val="1"/>
      </rPr>
      <t>$2.3 billion</t>
    </r>
    <r>
      <rPr>
        <sz val="10"/>
        <color theme="1"/>
        <rFont val="Inherit"/>
      </rPr>
      <t xml:space="preserve">. The Court found in favor of the Borgata and reduced the real property valuation to </t>
    </r>
    <r>
      <rPr>
        <sz val="10"/>
        <color rgb="FF000000"/>
        <rFont val="Times New Roman"/>
        <family val="1"/>
      </rPr>
      <t>$880 million</t>
    </r>
    <r>
      <rPr>
        <sz val="10"/>
        <color theme="1"/>
        <rFont val="Inherit"/>
      </rPr>
      <t xml:space="preserve"> and </t>
    </r>
    <r>
      <rPr>
        <sz val="10"/>
        <color rgb="FF000000"/>
        <rFont val="Times New Roman"/>
        <family val="1"/>
      </rPr>
      <t>$870 million</t>
    </r>
    <r>
      <rPr>
        <sz val="10"/>
        <color theme="1"/>
        <rFont val="Inherit"/>
      </rPr>
      <t xml:space="preserve"> for tax years 2009 and 2010, respectively. The City of Atlantic City has indicated that they will appeal the appeal the decision. Borgata has paid its property tax obligations consistent with the assessor’s valuation and based on the Court’s decision, we estimate the 2009 and 2010 property tax refunds and related statutory interest will be approximately </t>
    </r>
    <r>
      <rPr>
        <sz val="10"/>
        <color rgb="FF000000"/>
        <rFont val="Times New Roman"/>
        <family val="1"/>
      </rPr>
      <t>$48.0 million</t>
    </r>
    <r>
      <rPr>
        <sz val="10"/>
        <color theme="1"/>
        <rFont val="Inherit"/>
      </rPr>
      <t xml:space="preserve"> and </t>
    </r>
    <r>
      <rPr>
        <sz val="10"/>
        <color rgb="FF000000"/>
        <rFont val="Times New Roman"/>
        <family val="1"/>
      </rPr>
      <t>$9.0 million</t>
    </r>
    <r>
      <rPr>
        <sz val="10"/>
        <color theme="1"/>
        <rFont val="Inherit"/>
      </rPr>
      <t>, respectively. The trial for tax years 2011 through 2013 is scheduled to be held in January 2014 and we continue to pay our property tax obligations in accordance with the assessor’s valuation. We can provide no assurances that the Court’s decision will be upheld at the appellate level, nor can we be certain that we will receive a favorable decision in the 2011 through 2013 appeal. Due to the uncertainty surrounding the ultimate resolution of the City’s expected appeal, we will not record any gain until a final, non-appealable decision has been rendered. The final resolution of our appeals for the period January 1, 2009 through September 30, 2013 could result in adjustment to our estimated property tax liability at Borgata.</t>
    </r>
  </si>
  <si>
    <t xml:space="preserve">Legal Matters </t>
  </si>
  <si>
    <r>
      <t>We are also parties to various legal proceedings arising in the ordinary course of business. We believe that, except for the Copeland matter discussed above</t>
    </r>
    <r>
      <rPr>
        <i/>
        <sz val="10"/>
        <color theme="1"/>
        <rFont val="Inherit"/>
      </rPr>
      <t xml:space="preserve">, </t>
    </r>
    <r>
      <rPr>
        <sz val="10"/>
        <color theme="1"/>
        <rFont val="Inherit"/>
      </rPr>
      <t xml:space="preserve">all pending claims, if adversely decided, would not have a material adverse effect on our business, financial position or results of operations. </t>
    </r>
  </si>
  <si>
    <t>Stockholders' Equity and Stock Incentive Plans</t>
  </si>
  <si>
    <t>Disclosure of Compensation Related Costs, Share-based Payments [Abstract]</t>
  </si>
  <si>
    <t>STOCKHOLDERS' EQUITY AND STOCK INCENTIVE PLANS</t>
  </si>
  <si>
    <t>Issuance of Common Stock</t>
  </si>
  <si>
    <t>On August 1, 2013, we entered into an underwriting agreement with Deutsche Bank Securities and J.P. Morgan Securities, LLC (the "Representatives") and the other underwriters of the party thereto (together with the Representatives, the "Underwriters"), pursuant to which we sold 18,975,000 shares of our common stock (the "Shares") to the Underwriters, which included the full exercise of the Underwriters' option to purchase additional shares of common stock. All of the Shares were sold by the Company on August 7, 2013. The net proceeds received by the Company after the underwriting discount, but before expenses, were approximately $216.7 million.</t>
  </si>
  <si>
    <t xml:space="preserve">Share-Based Compensation </t>
  </si>
  <si>
    <t xml:space="preserve">We account for share-based awards exchanged for employee services in accordance with the authoritative accounting guidance for share-based payments. Under the guidance, share-based compensation expense is measured at the grant date, based on the estimated fair value of the award, and is recognized as expense, net of estimated forfeitures, over the employee's requisite service period. </t>
  </si>
  <si>
    <r>
      <t xml:space="preserve">The following table provides classification detail of the total costs related to our share-based employee compensation plans reported in our condensed consolidated statements of operation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t>Total shared-based compensation expense</t>
  </si>
  <si>
    <t>Noncontrolling Interest [Abstract]</t>
  </si>
  <si>
    <t>NONCONTROLLING INTEREST</t>
  </si>
  <si>
    <r>
      <t xml:space="preserve">Noncontrolling interest represents: (i) the </t>
    </r>
    <r>
      <rPr>
        <sz val="10"/>
        <color rgb="FF000000"/>
        <rFont val="Inherit"/>
      </rPr>
      <t>50%</t>
    </r>
    <r>
      <rPr>
        <sz val="10"/>
        <color theme="1"/>
        <rFont val="Inherit"/>
      </rPr>
      <t xml:space="preserve"> interest in Holding Company, held by the Divestiture Trust for the economic benefit of MGM, which was initially recorded at fair value at the date of the effective change in control, on March 24, 2010; and (ii) until the Echelon transaction, which closed on March 4, 2013, all </t>
    </r>
    <r>
      <rPr>
        <sz val="10"/>
        <color rgb="FF000000"/>
        <rFont val="Inherit"/>
      </rPr>
      <t>100%</t>
    </r>
    <r>
      <rPr>
        <sz val="10"/>
        <color theme="1"/>
        <rFont val="Inherit"/>
      </rPr>
      <t xml:space="preserve"> of the members' equity interest in LVE, the variable interest entity which had been consolidated in our financial statements, but in which we did not hold an equity interest. </t>
    </r>
  </si>
  <si>
    <t xml:space="preserve">Changes in the noncontrolling interest during the nine months ended September 30, 2013 are as follows: </t>
  </si>
  <si>
    <t>Holding Company</t>
  </si>
  <si>
    <t>Balance, January 1, 2013</t>
  </si>
  <si>
    <t>     Attributable net loss</t>
  </si>
  <si>
    <t>(7,596</t>
  </si>
  <si>
    <t>(8,039</t>
  </si>
  <si>
    <t>Deconsolidation of LVE on March 4, 2013</t>
  </si>
  <si>
    <t>Fair Value Measurements</t>
  </si>
  <si>
    <t>Fair Value Disclosures [Abstract]</t>
  </si>
  <si>
    <t>Fair Value Disclosures</t>
  </si>
  <si>
    <t>FAIR VALUE MEASUREMENTS</t>
  </si>
  <si>
    <t xml:space="preserve">We have adopted the authoritative accounting guidance for fair value measurements, which does not determine or affect the circumstances under which fair value measurements are used, but defines fair value, expands disclosure requirements around fair value and specifies a hierarchy of valuation techniques based on whether the inputs to those valuation techniques are observable or unobservable. Observable inputs reflect market data obtained from independent sources, while unobservable inputs reflect the Company's market assumptions. </t>
  </si>
  <si>
    <t>These inputs create the following fair value hierarchy:</t>
  </si>
  <si>
    <r>
      <t>Level 1</t>
    </r>
    <r>
      <rPr>
        <sz val="10"/>
        <color theme="1"/>
        <rFont val="Inherit"/>
      </rPr>
      <t>: Quoted prices for identical instruments in active markets.</t>
    </r>
  </si>
  <si>
    <r>
      <t>Level 2</t>
    </r>
    <r>
      <rPr>
        <sz val="10"/>
        <color theme="1"/>
        <rFont val="Inherit"/>
      </rPr>
      <t>: Quoted prices for similar instruments in active markets; quoted prices for identical or similar instruments in markets that are not active; and model-derived valuations in which all significant inputs and significant value drivers are observable in active markets.</t>
    </r>
  </si>
  <si>
    <r>
      <t>Level 3</t>
    </r>
    <r>
      <rPr>
        <sz val="10"/>
        <color theme="1"/>
        <rFont val="Inherit"/>
      </rPr>
      <t>: Valuations derived from valuation techniques in which one or more significant inputs or significant value drivers are unobservable.</t>
    </r>
  </si>
  <si>
    <t>As required by the guidance for fair value measurements, financial assets and liabilities are classified in their entirety based on the lowest level of input that is significant to the fair value measurement. Thus, assets and liabilities categorized as Level 3 may be measured at fair value using inputs that are observable (Levels 1 and 2) and unobservable (Level 3). Management's assessment of the significance of a particular input to the fair value measurement requires judgment and may affect the valuation of assets and liabilities and their placement within the fair value hierarchy levels.</t>
  </si>
  <si>
    <t>Balances Measured at Fair Value</t>
  </si>
  <si>
    <t xml:space="preserve">The following tables show the fair values of certain of our financial instruments. </t>
  </si>
  <si>
    <t>Balance</t>
  </si>
  <si>
    <t>Level 1</t>
  </si>
  <si>
    <t>Level 2</t>
  </si>
  <si>
    <t>Level 3</t>
  </si>
  <si>
    <t>CRDA deposits</t>
  </si>
  <si>
    <t>Investment available for sale</t>
  </si>
  <si>
    <t>Merger earnout</t>
  </si>
  <si>
    <t>Contingent payments</t>
  </si>
  <si>
    <t>Cash and Cash Equivalents and Restricted Cash</t>
  </si>
  <si>
    <r>
      <t xml:space="preserve">The fair value of our cash and cash equivalents and restricted cash, classified in the fair value hierarchy as Level 1, are based on statements received from our bank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CRDA Deposits</t>
  </si>
  <si>
    <r>
      <t xml:space="preserve">The fair value of Borgata's CRDA deposits, classified in the fair value hierarchy as Level 3, is based on estimates of the realizable value applied to the balances on statements received from the CRDA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Investment Available for Sale</t>
  </si>
  <si>
    <r>
      <t xml:space="preserve">We have an investment in a single municipal bond issuance of </t>
    </r>
    <r>
      <rPr>
        <sz val="10"/>
        <color rgb="FF000000"/>
        <rFont val="Inherit"/>
      </rPr>
      <t>$22.1 million</t>
    </r>
    <r>
      <rPr>
        <sz val="10"/>
        <color theme="1"/>
        <rFont val="Inherit"/>
      </rPr>
      <t xml:space="preserve"> aggregate principal amount of </t>
    </r>
    <r>
      <rPr>
        <sz val="10"/>
        <color rgb="FF000000"/>
        <rFont val="Inherit"/>
      </rPr>
      <t>7.5%</t>
    </r>
    <r>
      <rPr>
        <sz val="10"/>
        <color theme="1"/>
        <rFont val="Inherit"/>
      </rPr>
      <t xml:space="preserve"> Urban Renewal Tax Increment Revenue Bonds, Taxable Series 2007 that is classified as available for sale. We are the only holder of this instrument and there is no quoted market price for this instrument. As such, the fair value of this investment is classified as Level 3 in the fair value hierarchy. The estimate of the fair value of such investment was determined using a combination of current market rates and estimates of market conditions for instruments with similar terms, maturities, and degrees of risk and a discounted cash flows analy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Unrealized gains and losses on this instrument resulting from changes in the fair value of the instrument are not charged to earnings, but rather are recorded as other comprehensive income (loss) in the stockholders' equity section of the condensed consolidated balance she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0.4 million</t>
    </r>
    <r>
      <rPr>
        <sz val="10"/>
        <color theme="1"/>
        <rFont val="Inherit"/>
      </rPr>
      <t xml:space="preserve"> and </t>
    </r>
    <r>
      <rPr>
        <sz val="10"/>
        <color rgb="FF000000"/>
        <rFont val="Inherit"/>
      </rPr>
      <t>$0.3 million</t>
    </r>
    <r>
      <rPr>
        <sz val="10"/>
        <color theme="1"/>
        <rFont val="Inherit"/>
      </rPr>
      <t xml:space="preserve">, respectively, of the carrying value of the investment available for sale is included as a current asset in prepaid expenses and other current assets, and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17.6 million</t>
    </r>
    <r>
      <rPr>
        <sz val="10"/>
        <color theme="1"/>
        <rFont val="Inherit"/>
      </rPr>
      <t xml:space="preserve"> is included in investment on the condensed consolidated balance sheets. The discount associated with this investment of </t>
    </r>
    <r>
      <rPr>
        <sz val="10"/>
        <color rgb="FF000000"/>
        <rFont val="Inherit"/>
      </rPr>
      <t>$3.5 million</t>
    </r>
    <r>
      <rPr>
        <sz val="10"/>
        <color theme="1"/>
        <rFont val="Inherit"/>
      </rPr>
      <t xml:space="preserve"> and </t>
    </r>
    <r>
      <rPr>
        <sz val="10"/>
        <color rgb="FF000000"/>
        <rFont val="Inherit"/>
      </rPr>
      <t>$3.6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is netted with the investment on the condensed consolidated balance sheets and is being accreted over the life of the investment using the effective interest method. The accretion of such discount is included in interest income on the condensed consolidated statements of comprehensive income (loss).</t>
    </r>
  </si>
  <si>
    <t>Merger Earnout</t>
  </si>
  <si>
    <r>
      <t xml:space="preserve">Under the terms of the Merger Agreement, Boyd Acquisition II, LLC, an indirect wholly owned subsidiary of Boyd, is obligated to make an additional payment to PGP in 2016 if Kansas Star Casino's ("KSC") EBITDA, as defined in the Merger Agreement, for 2015 exceeds </t>
    </r>
    <r>
      <rPr>
        <sz val="10"/>
        <color rgb="FF000000"/>
        <rFont val="Inherit"/>
      </rPr>
      <t>$105.0 million</t>
    </r>
    <r>
      <rPr>
        <sz val="10"/>
        <color theme="1"/>
        <rFont val="Inherit"/>
      </rPr>
      <t xml:space="preserve">. The additional payment would be equal to </t>
    </r>
    <r>
      <rPr>
        <sz val="10"/>
        <color rgb="FF000000"/>
        <rFont val="Inherit"/>
      </rPr>
      <t>7.5</t>
    </r>
    <r>
      <rPr>
        <sz val="10"/>
        <color theme="1"/>
        <rFont val="Inherit"/>
      </rPr>
      <t xml:space="preserve"> times the amount by which KSC's 2015 EBITDA exceeds $105.0 million. The actual payout will be determined based on actual EBITDA of KSC for calendar year 2015, and payments are not limited by a maximum value. If the actual 2015 EBITDA of KSC is less than the target, the Company is not required to make any additional consideration payment. The liability was initially recorded upon consummation of the Merger, at the estimated fair value of the earnout determined in conjunction with the preliminary purchase price allocation using the modified Black-Scholes option pricing model, which requires the following assumptions: expected EBITDA volatility, forecasted 2015 EBITDA, risk-free interest rates and risk adjusted discount rate. The fair value of the earnout liability is not yet finalized and is therefore subject to change. We formed our preliminary valuation assumptions using historical experience in the gaming industry and observable market conditions. The contingent consideration agreement will be fair valued periodically with updated assumptions and any change in the fair value of the obligation will be included in the consolidated statements of comprehensive income (los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re were outstanding liabilities of </t>
    </r>
    <r>
      <rPr>
        <sz val="10"/>
        <color rgb="FF000000"/>
        <rFont val="Inherit"/>
      </rPr>
      <t>$9.0 million</t>
    </r>
    <r>
      <rPr>
        <sz val="10"/>
        <color theme="1"/>
        <rFont val="Inherit"/>
      </rPr>
      <t xml:space="preserve"> and </t>
    </r>
    <r>
      <rPr>
        <sz val="10"/>
        <color rgb="FF000000"/>
        <rFont val="Inherit"/>
      </rPr>
      <t>$9.8 million</t>
    </r>
    <r>
      <rPr>
        <sz val="10"/>
        <color theme="1"/>
        <rFont val="Inherit"/>
      </rPr>
      <t>, respectively, related to the merger earnout which are included in other liabilities on the condensed consolidated balance sheets.</t>
    </r>
  </si>
  <si>
    <t>Contingent Payments</t>
  </si>
  <si>
    <r>
      <t xml:space="preserve">In connection with KSC’s acquisition of the land upon which KSC’s casino was developed, KSC agreed to pay a former casino project developer and option holder </t>
    </r>
    <r>
      <rPr>
        <sz val="10"/>
        <color rgb="FF000000"/>
        <rFont val="Inherit"/>
      </rPr>
      <t>1%</t>
    </r>
    <r>
      <rPr>
        <sz val="10"/>
        <color theme="1"/>
        <rFont val="Inherit"/>
      </rPr>
      <t xml:space="preserve"> of KSC’s EBITDA each month for a period of </t>
    </r>
    <r>
      <rPr>
        <sz val="10"/>
        <color rgb="FF000000"/>
        <rFont val="Inherit"/>
      </rPr>
      <t>ten years</t>
    </r>
    <r>
      <rPr>
        <sz val="10"/>
        <color theme="1"/>
        <rFont val="Inherit"/>
      </rPr>
      <t xml:space="preserve"> commencing December 20, 2011. The liability was initially recorded upon consummation of the Merger, at the estimated fair value of the contingent land purchase price using a discounted cash flows approach. At each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re was a current liability of </t>
    </r>
    <r>
      <rPr>
        <sz val="10"/>
        <color rgb="FF000000"/>
        <rFont val="Inherit"/>
      </rPr>
      <t>$0.9 million</t>
    </r>
    <r>
      <rPr>
        <sz val="10"/>
        <color theme="1"/>
        <rFont val="Inherit"/>
      </rPr>
      <t xml:space="preserve"> related to this agreement which was recorded in accrued liabilities on the respective condensed consolidated balance sheets and long-term obligations of </t>
    </r>
    <r>
      <rPr>
        <sz val="10"/>
        <color rgb="FF000000"/>
        <rFont val="Inherit"/>
      </rPr>
      <t>$3.5 million</t>
    </r>
    <r>
      <rPr>
        <sz val="10"/>
        <color theme="1"/>
        <rFont val="Inherit"/>
      </rPr>
      <t xml:space="preserve"> and </t>
    </r>
    <r>
      <rPr>
        <sz val="10"/>
        <color rgb="FF000000"/>
        <rFont val="Inherit"/>
      </rPr>
      <t>$3.6 million</t>
    </r>
    <r>
      <rPr>
        <sz val="10"/>
        <color theme="1"/>
        <rFont val="Inherit"/>
      </rPr>
      <t>, respectively, which were included in other liabilities on the respective condensed consolidated balance sheets.</t>
    </r>
  </si>
  <si>
    <r>
      <t xml:space="preserve">The following table summarizes the fair value of the Company's Level 3 assets and liabilitie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t>
    </r>
    <r>
      <rPr>
        <sz val="10"/>
        <color rgb="FF000000"/>
        <rFont val="Inherit"/>
      </rPr>
      <t>2013</t>
    </r>
    <r>
      <rPr>
        <sz val="10"/>
        <color theme="1"/>
        <rFont val="Inherit"/>
      </rPr>
      <t>.</t>
    </r>
  </si>
  <si>
    <t>Three Months Ended September 30, 2013</t>
  </si>
  <si>
    <t>Investment</t>
  </si>
  <si>
    <t>Available for</t>
  </si>
  <si>
    <t>Sale</t>
  </si>
  <si>
    <t>CRDA</t>
  </si>
  <si>
    <t>Deposits</t>
  </si>
  <si>
    <t>Merger</t>
  </si>
  <si>
    <t>Earnout</t>
  </si>
  <si>
    <t>Contingent</t>
  </si>
  <si>
    <t>Payments</t>
  </si>
  <si>
    <t>Balance at July 1, 2013</t>
  </si>
  <si>
    <t>(8,983</t>
  </si>
  <si>
    <t>(4,470</t>
  </si>
  <si>
    <t>Total gains (losses) (realized or unrealized):</t>
  </si>
  <si>
    <t>Included in earnings</t>
  </si>
  <si>
    <t>(581</t>
  </si>
  <si>
    <t>(191</t>
  </si>
  <si>
    <t>Included in other comprehensive income (loss)</t>
  </si>
  <si>
    <t>Transfers in or out of Level 3</t>
  </si>
  <si>
    <t>Purchases, sales, issuances and settlements:</t>
  </si>
  <si>
    <t>Settlements</t>
  </si>
  <si>
    <t>(22,545</t>
  </si>
  <si>
    <t>Ending balance at September 30, 2013</t>
  </si>
  <si>
    <t>(4,447</t>
  </si>
  <si>
    <t xml:space="preserve">Gains (losses) included in earnings attributable to the change in </t>
  </si>
  <si>
    <t xml:space="preserve">   unrealized gains relating to assets and liabilities still held at </t>
  </si>
  <si>
    <t>   the reporting date:</t>
  </si>
  <si>
    <t>Included in interest income</t>
  </si>
  <si>
    <t>Included in interest expense</t>
  </si>
  <si>
    <t>Included in non-operating income</t>
  </si>
  <si>
    <t>Balance at January 1, 2013</t>
  </si>
  <si>
    <t>(9,800</t>
  </si>
  <si>
    <t>(14,363</t>
  </si>
  <si>
    <t>(7,338</t>
  </si>
  <si>
    <t>(578</t>
  </si>
  <si>
    <t>(330</t>
  </si>
  <si>
    <t>The table below summarizes the significant unobservable inputs used in calculating fair value for our Level 3 assets and liabilities:</t>
  </si>
  <si>
    <t>Valuation</t>
  </si>
  <si>
    <t>Technique</t>
  </si>
  <si>
    <t>Unobservable</t>
  </si>
  <si>
    <t>Input</t>
  </si>
  <si>
    <t>Rate</t>
  </si>
  <si>
    <t>Discounted cash flow</t>
  </si>
  <si>
    <t>Discount rate</t>
  </si>
  <si>
    <t>%</t>
  </si>
  <si>
    <t>Valuation Allowance</t>
  </si>
  <si>
    <t>Reserves</t>
  </si>
  <si>
    <t>Option Model</t>
  </si>
  <si>
    <t>Risk-free interest rate</t>
  </si>
  <si>
    <t>Risk-adjusted discount rate</t>
  </si>
  <si>
    <t>EBITDA volatility</t>
  </si>
  <si>
    <t>Balances Disclosed at Fair Value</t>
  </si>
  <si>
    <r>
      <t xml:space="preserve">The following tables provide the fair value measurement information about our note receivable, obligation under minimum assessment agreements and other financial instru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Outstanding Face Amount</t>
  </si>
  <si>
    <t>Carrying Value</t>
  </si>
  <si>
    <t>Estimated Fair Value</t>
  </si>
  <si>
    <t>Fair Value Hierarchy</t>
  </si>
  <si>
    <t>Note receivable</t>
  </si>
  <si>
    <t>Level 3</t>
  </si>
  <si>
    <t>Obligation under assessment arrangements</t>
  </si>
  <si>
    <t>Other financial instruments</t>
  </si>
  <si>
    <r>
      <t xml:space="preserve">The following tables provide the fair value measurement information about our long-term deb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9.125% Senior Notes due 2018</t>
  </si>
  <si>
    <t>9.00% Senior Notes due 2020</t>
  </si>
  <si>
    <t>Total Boyd debt</t>
  </si>
  <si>
    <t>Borgata bank credit facility</t>
  </si>
  <si>
    <t>Borgata 9.50% Senior Secured Notes due 2015</t>
  </si>
  <si>
    <t>Borgata 9.875% Senior Secured Notes due 2018</t>
  </si>
  <si>
    <t>Total Borgata debt</t>
  </si>
  <si>
    <t>Total debt</t>
  </si>
  <si>
    <t>6.75% Senior Subordinated Notes due 2014</t>
  </si>
  <si>
    <t>7.125% Senior Subordinated Notes due 2016</t>
  </si>
  <si>
    <t>8.375% Senior Notes due 2018</t>
  </si>
  <si>
    <r>
      <t xml:space="preserve">The estimated fair value of the New Credit Facility is based on a relative value analysis performed on or about </t>
    </r>
    <r>
      <rPr>
        <sz val="10"/>
        <color rgb="FF000000"/>
        <rFont val="Inherit"/>
      </rPr>
      <t>September 30, 2013</t>
    </r>
    <r>
      <rPr>
        <sz val="10"/>
        <color theme="1"/>
        <rFont val="Inherit"/>
      </rPr>
      <t xml:space="preserve">. The estimated fair value of the Prior Credit Facility is based on a relative value analysis performed on or about </t>
    </r>
    <r>
      <rPr>
        <sz val="10"/>
        <color rgb="FF000000"/>
        <rFont val="Inherit"/>
      </rPr>
      <t>December 31, 2012</t>
    </r>
    <r>
      <rPr>
        <sz val="10"/>
        <color theme="1"/>
        <rFont val="Inherit"/>
      </rPr>
      <t xml:space="preserve">. The estimated fair value of the Peninsula Credit Facility is based on the relative value analysis performed on or about September 30, 2013 and December 31, 2012. The estimated fair value of Borgata's bank credit facilit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pproximates its carrying value due to the short-term nature and variable repricing of the underlying Eurodollar loans comprising the Borgata bank credit facility. The estimated fair values of our senior subordinated and senior notes and Borgata's senior secured notes are based on quoted market pric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Debt included in the “Other” category has an escalating interest rate debt that is not traded and does not have an observable market input; therefore, we have estimated its fair value based on the short-term nature of the note (maturing is less than five years) after giving consideration to the changes in market rates of interest, creditworthiness of both parties, and credit spreads.</t>
    </r>
  </si>
  <si>
    <r>
      <t xml:space="preserve">There were no transfers between Level 1, Level 2 and Level 3 measurement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or </t>
    </r>
    <r>
      <rPr>
        <sz val="10"/>
        <color rgb="FF000000"/>
        <rFont val="Inherit"/>
      </rPr>
      <t>2012</t>
    </r>
    <r>
      <rPr>
        <sz val="10"/>
        <color theme="1"/>
        <rFont val="Inherit"/>
      </rPr>
      <t xml:space="preserve">. </t>
    </r>
  </si>
  <si>
    <t>Fair Value of Non-Recourse Obligations of Variable Interest Entity</t>
  </si>
  <si>
    <r>
      <t xml:space="preserve">At </t>
    </r>
    <r>
      <rPr>
        <sz val="10"/>
        <color rgb="FF000000"/>
        <rFont val="Inherit"/>
      </rPr>
      <t>December 31, 2012</t>
    </r>
    <r>
      <rPr>
        <sz val="10"/>
        <color theme="1"/>
        <rFont val="Inherit"/>
      </rPr>
      <t xml:space="preserve">, the carrying value of LVE's long-term debt approximated its fair value due to the prevailing interest rates on the debt, which are comparable to market. </t>
    </r>
  </si>
  <si>
    <t>Segment Information</t>
  </si>
  <si>
    <t>Segment Reporting [Abstract]</t>
  </si>
  <si>
    <t>SEGMENT INFORMATION</t>
  </si>
  <si>
    <t>We have aggregated certain of our properties in order to present five Reportable Segments: (i) Las Vegas Locals; (ii) Downtown Las Vegas; (iii) Midwest and South; (iv) Peninsula; and (v) Atlantic City. The table below lists the classification of each of our properties.</t>
  </si>
  <si>
    <t>Las Vegas Locals</t>
  </si>
  <si>
    <t>Gold Coast Hotel and Casino</t>
  </si>
  <si>
    <t>Las Vegas, Nevada</t>
  </si>
  <si>
    <t>The Orleans Hotel and Casino</t>
  </si>
  <si>
    <t>Sam's Town Hotel and Gambling Hall</t>
  </si>
  <si>
    <t>Suncoast Hotel and Casino</t>
  </si>
  <si>
    <t>Eldorado Casino</t>
  </si>
  <si>
    <t>Henderson, Nevada</t>
  </si>
  <si>
    <t>Jokers Wild Casino</t>
  </si>
  <si>
    <t>Downtown Las Vegas</t>
  </si>
  <si>
    <t>California Hotel and Casino</t>
  </si>
  <si>
    <t>Fremont Hotel and Casino</t>
  </si>
  <si>
    <t>Main Street Station Casino, Brewery and Hotel</t>
  </si>
  <si>
    <t>Midwest and South        </t>
  </si>
  <si>
    <t>Sam's Town Hotel and Gambling Hall</t>
  </si>
  <si>
    <t>Tunica, Mississippi</t>
  </si>
  <si>
    <t>IP Casino Resort Spa</t>
  </si>
  <si>
    <t>Biloxi, Mississippi</t>
  </si>
  <si>
    <t>Par-A-Dice Hotel Casino</t>
  </si>
  <si>
    <t>East Peoria, Illinois</t>
  </si>
  <si>
    <t>Blue Chip Casino, Hotel &amp; Spa</t>
  </si>
  <si>
    <t>Michigan City, Indiana</t>
  </si>
  <si>
    <t>Treasure Chest Casino</t>
  </si>
  <si>
    <t>Kenner, Louisiana</t>
  </si>
  <si>
    <t>Delta Downs Racetrack Casino &amp; Hotel</t>
  </si>
  <si>
    <t>Vinton, Louisiana</t>
  </si>
  <si>
    <t>Sam's Town Hotel and Casino</t>
  </si>
  <si>
    <t>Shreveport, Louisiana</t>
  </si>
  <si>
    <t>Peninsula</t>
  </si>
  <si>
    <t>Diamond Jo Dubuque</t>
  </si>
  <si>
    <t>Dubuque, Iowa</t>
  </si>
  <si>
    <t>Diamond Jo Worth</t>
  </si>
  <si>
    <t>Northwood, Iowa</t>
  </si>
  <si>
    <t>Evangeline Downs Racetrack and Casino</t>
  </si>
  <si>
    <t>Opelousas, Louisiana</t>
  </si>
  <si>
    <t>Amelia Belle Casino</t>
  </si>
  <si>
    <t>Amelia, Louisiana</t>
  </si>
  <si>
    <t>Kansas Star Casino</t>
  </si>
  <si>
    <t>Mulvane, Kansas</t>
  </si>
  <si>
    <t>Atlantic City                    </t>
  </si>
  <si>
    <t>Borgata Hotel Casino &amp; Spa</t>
  </si>
  <si>
    <t>Atlantic City, New Jersey</t>
  </si>
  <si>
    <t>Results of Operations</t>
  </si>
  <si>
    <t xml:space="preserve">We determine each of our wholly owned property's profitability based upon Property EBITDA, which represents each property's earnings before interest expense, income taxes, depreciation and amortization, preopening expenses, other operating charges, net, share-based compensation expense, deferred rent, change in value of derivative instruments, and gain/loss on early retirements of debt, as applicable. Reportable Segment Adjusted EBITDA is the aggregate sum of the Property EBITDA for each of the properties included in our Las Vegas Locals, Downtown Las Vegas, and Midwest and South, and Peninsula segments, and also includes our share of Borgata's operating income before net amortization, preopening and other items. </t>
  </si>
  <si>
    <t xml:space="preserve">Results for Downtown Las Vegas include the results of our Hawaii-based travel agency and captive insurance company. </t>
  </si>
  <si>
    <t xml:space="preserve">We reclassify the reporting of corporate expense on the accompanying table in order to exclude it from our subtotal for Reportable Segment Adjusted EBITDA and include it as part of total other operating costs and expenses. Furthermore, corporate expense excludes its portion of share-based compensation expense. Corporate expense represents unallocated payroll, professional fees, aircraft expenses and various other expenses not directly related to our casino and hotel operations. Other operating costs and expenses include deferred rent, and share-based compensation expense charged to our Reportable Segments. </t>
  </si>
  <si>
    <t xml:space="preserve">The following table sets forth, for the periods indicated, certain operating data for our Reportable Segments, and reconciles Adjusted EBITDA to operating income, as reported in our accompanying condensed consolidated statements of operations for the three and nine months ended September 30, 2013 and 2012. </t>
  </si>
  <si>
    <t>Net Revenues</t>
  </si>
  <si>
    <t>Midwest and South</t>
  </si>
  <si>
    <t>Atlantic City</t>
  </si>
  <si>
    <t>Reportable Segment Net Revenues</t>
  </si>
  <si>
    <t>Reportable Segment Adjusted EBITDA</t>
  </si>
  <si>
    <t>Other operating costs and expenses</t>
  </si>
  <si>
    <t>Deferred rent</t>
  </si>
  <si>
    <t>Impairment of assets</t>
  </si>
  <si>
    <t>Asset transaction costs</t>
  </si>
  <si>
    <t>(1,362</t>
  </si>
  <si>
    <t>Other operating charges, net</t>
  </si>
  <si>
    <t>(1,074</t>
  </si>
  <si>
    <t>(9,236</t>
  </si>
  <si>
    <t>Total other operating costs and expenses</t>
  </si>
  <si>
    <t>The Company's total assets by Reportable Segment consisted of the following amounts at September 30, 2013 and December 31, 2012:</t>
  </si>
  <si>
    <t>Total Reportable Segment assets</t>
  </si>
  <si>
    <t>Corporate</t>
  </si>
  <si>
    <t>Condensed Consolidating Financial Information</t>
  </si>
  <si>
    <t>Organization, Consolidation and Presentation of Financial Statements [Abstract]</t>
  </si>
  <si>
    <t>CONDENSED CONSOLIDATING FINANCIAL INFORMATION</t>
  </si>
  <si>
    <r>
      <t xml:space="preserve">Separate condensed consolidating financial information for our subsidiary guarantors and non-guarantors of our </t>
    </r>
    <r>
      <rPr>
        <sz val="10"/>
        <color rgb="FF000000"/>
        <rFont val="Inherit"/>
      </rPr>
      <t>9.125%</t>
    </r>
    <r>
      <rPr>
        <sz val="10"/>
        <color theme="1"/>
        <rFont val="Inherit"/>
      </rPr>
      <t xml:space="preserve"> Senior Notes due December 2018 and </t>
    </r>
    <r>
      <rPr>
        <sz val="10"/>
        <color rgb="FF000000"/>
        <rFont val="Inherit"/>
      </rPr>
      <t>9.00%</t>
    </r>
    <r>
      <rPr>
        <sz val="10"/>
        <color theme="1"/>
        <rFont val="Inherit"/>
      </rPr>
      <t xml:space="preserve"> Senior Notes due July 2020 is presented below. The notes are fully and unconditionally guaranteed, on a joint and several basis, by certain of our current and future domestic restricted subsidiaries, all of which are 100% owned by us. The non-guarantors primarily represent special purpose entities, tax holding companies, our less significant operating subsidiaries and our less than wholly owned subsidiaries.</t>
    </r>
  </si>
  <si>
    <r>
      <t xml:space="preserve">The tables below present the condensed consolidating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the condensed consolidating statements of operation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nd the condensed consolidating statements of cash flows for the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Company has corrected certain prior year amounts in the current year presentation to reflect certain intercompany activities between the parent and the sub-groups that had previously been excluded from the presentation, and to properly record the impact of certain reclassification entries within the correct sub-group.</t>
    </r>
  </si>
  <si>
    <t>Condensed Consolidating Balance Sheets</t>
  </si>
  <si>
    <t>Non-</t>
  </si>
  <si>
    <t>Guarantor</t>
  </si>
  <si>
    <t>Subsidiaries</t>
  </si>
  <si>
    <t>(100%</t>
  </si>
  <si>
    <t>(Not 100%</t>
  </si>
  <si>
    <t>Parent</t>
  </si>
  <si>
    <t>Owned)</t>
  </si>
  <si>
    <t>Consolidated</t>
  </si>
  <si>
    <t>(15,574</t>
  </si>
  <si>
    <t>Investments in subsidiaries</t>
  </si>
  <si>
    <t>(3,435,919</t>
  </si>
  <si>
    <t>Intercompany receivable</t>
  </si>
  <si>
    <t>(611,041</t>
  </si>
  <si>
    <t>(4,046,825</t>
  </si>
  <si>
    <t xml:space="preserve">Liabilities and Stockholders' </t>
  </si>
  <si>
    <t>   Equity</t>
  </si>
  <si>
    <t>Other current liabilities</t>
  </si>
  <si>
    <t>(573</t>
  </si>
  <si>
    <t>Intercompany payable</t>
  </si>
  <si>
    <t>(610,733</t>
  </si>
  <si>
    <t xml:space="preserve">Long-term debt, net of current </t>
  </si>
  <si>
    <t>   maturities</t>
  </si>
  <si>
    <t>Other long-term liabilities</t>
  </si>
  <si>
    <t>(31,124</t>
  </si>
  <si>
    <t>(3,461,731</t>
  </si>
  <si>
    <t>Retained earnings (deficit)</t>
  </si>
  <si>
    <t>(384,734</t>
  </si>
  <si>
    <t>(97,388</t>
  </si>
  <si>
    <t>(37,658</t>
  </si>
  <si>
    <t>(144,252</t>
  </si>
  <si>
    <t xml:space="preserve">Accumulated other </t>
  </si>
  <si>
    <t>   comprehensive loss</t>
  </si>
  <si>
    <t>(795</t>
  </si>
  <si>
    <t xml:space="preserve">Total Boyd Gaming Corporation </t>
  </si>
  <si>
    <t>   stockholders' equity</t>
  </si>
  <si>
    <t>(3,636,312</t>
  </si>
  <si>
    <t>Total stockholders' equity</t>
  </si>
  <si>
    <t>(3,435,611</t>
  </si>
  <si>
    <t xml:space="preserve">Total liabilities and stockholders' </t>
  </si>
  <si>
    <t>   equity</t>
  </si>
  <si>
    <t>Condensed Consolidating Balance Sheets - continued</t>
  </si>
  <si>
    <t>(4,371</t>
  </si>
  <si>
    <t>(3,970</t>
  </si>
  <si>
    <t xml:space="preserve">Current assets from discontinued </t>
  </si>
  <si>
    <t>   operation</t>
  </si>
  <si>
    <t>(3,361,005</t>
  </si>
  <si>
    <t>(134,385</t>
  </si>
  <si>
    <t>(224</t>
  </si>
  <si>
    <t>(130,087</t>
  </si>
  <si>
    <t>Noncurrent assets from discontinued</t>
  </si>
  <si>
    <t>(3,495,062</t>
  </si>
  <si>
    <t>Non-recourse debt</t>
  </si>
  <si>
    <t>(873</t>
  </si>
  <si>
    <t>Current liabilities from discontinued</t>
  </si>
  <si>
    <t>(70,000</t>
  </si>
  <si>
    <t>(58,198</t>
  </si>
  <si>
    <t>Preferred stock</t>
  </si>
  <si>
    <t>(31,128</t>
  </si>
  <si>
    <t>(3,487,521</t>
  </si>
  <si>
    <t>(91,473</t>
  </si>
  <si>
    <t>(67,823</t>
  </si>
  <si>
    <t>(11,671</t>
  </si>
  <si>
    <t>(3,529,358</t>
  </si>
  <si>
    <t>(3,366,022</t>
  </si>
  <si>
    <t>Condensed Consolidating Statements of Operations</t>
  </si>
  <si>
    <t>(37,396</t>
  </si>
  <si>
    <t>Costs and expenses</t>
  </si>
  <si>
    <t>Operating</t>
  </si>
  <si>
    <t xml:space="preserve">Selling, general and </t>
  </si>
  <si>
    <t>   administrative</t>
  </si>
  <si>
    <t>(10</t>
  </si>
  <si>
    <t>(7</t>
  </si>
  <si>
    <t>(537</t>
  </si>
  <si>
    <t>(1,692</t>
  </si>
  <si>
    <t>(201</t>
  </si>
  <si>
    <t>Intercompany expenses</t>
  </si>
  <si>
    <t>(37,386</t>
  </si>
  <si>
    <t>Total costs and expenses</t>
  </si>
  <si>
    <t>Equity in earnings of subsidiaries</t>
  </si>
  <si>
    <t>(4,291</t>
  </si>
  <si>
    <t>(6,721</t>
  </si>
  <si>
    <t>Operating income (loss)</t>
  </si>
  <si>
    <t>Other expense (income)</t>
  </si>
  <si>
    <t xml:space="preserve">Income (loss) from continuing </t>
  </si>
  <si>
    <t>   operations before income taxes</t>
  </si>
  <si>
    <t>(42,046</t>
  </si>
  <si>
    <t>(11,326</t>
  </si>
  <si>
    <t>(31,547</t>
  </si>
  <si>
    <t>(1,336</t>
  </si>
  <si>
    <t>(5,760</t>
  </si>
  <si>
    <t>(731</t>
  </si>
  <si>
    <t>(3,048</t>
  </si>
  <si>
    <t>   operations, net of tax</t>
  </si>
  <si>
    <t>(37,267</t>
  </si>
  <si>
    <t>(17,086</t>
  </si>
  <si>
    <t>(34,595</t>
  </si>
  <si>
    <t xml:space="preserve">Income (loss) from discontinued </t>
  </si>
  <si>
    <t xml:space="preserve">Net loss attributable to </t>
  </si>
  <si>
    <t>   noncontrolling interest</t>
  </si>
  <si>
    <t>(2,672</t>
  </si>
  <si>
    <t xml:space="preserve">Net income (loss) attributable to </t>
  </si>
  <si>
    <t>   controlling interest</t>
  </si>
  <si>
    <t>(9,393</t>
  </si>
  <si>
    <t>Comprehensive income (loss)</t>
  </si>
  <si>
    <t>(37,215</t>
  </si>
  <si>
    <t>(17,034</t>
  </si>
  <si>
    <t>(6,773</t>
  </si>
  <si>
    <t>(34,543</t>
  </si>
  <si>
    <t>Condensed Consolidating Statements of Operations - continued</t>
  </si>
  <si>
    <t>(31,209</t>
  </si>
  <si>
    <t>(1,624</t>
  </si>
  <si>
    <t>(1,095</t>
  </si>
  <si>
    <t>(28,485</t>
  </si>
  <si>
    <t>     Total costs and expenses</t>
  </si>
  <si>
    <t>(2,584</t>
  </si>
  <si>
    <t>(7,538</t>
  </si>
  <si>
    <t>(4,532</t>
  </si>
  <si>
    <t>     Total other expense, net</t>
  </si>
  <si>
    <t>(30,513</t>
  </si>
  <si>
    <t>(7,874</t>
  </si>
  <si>
    <t>(2,351</t>
  </si>
  <si>
    <t>(7,828</t>
  </si>
  <si>
    <t>(6,750</t>
  </si>
  <si>
    <t>(2,314</t>
  </si>
  <si>
    <t>(7,426</t>
  </si>
  <si>
    <t>(6,252</t>
  </si>
  <si>
    <t>(1,080</t>
  </si>
  <si>
    <t>(15,848</t>
  </si>
  <si>
    <t>(124,713</t>
  </si>
  <si>
    <t>(41</t>
  </si>
  <si>
    <t>(12,734</t>
  </si>
  <si>
    <t>(122,739</t>
  </si>
  <si>
    <t>(137,447</t>
  </si>
  <si>
    <t>(97,501</t>
  </si>
  <si>
    <t>(84,767</t>
  </si>
  <si>
    <t>(471</t>
  </si>
  <si>
    <t>(335</t>
  </si>
  <si>
    <t>(39,857</t>
  </si>
  <si>
    <t>(27,893</t>
  </si>
  <si>
    <t>(16,254</t>
  </si>
  <si>
    <t>(4,260</t>
  </si>
  <si>
    <t>(27,790</t>
  </si>
  <si>
    <t>(15,552</t>
  </si>
  <si>
    <t>(4,266</t>
  </si>
  <si>
    <t>(89,462</t>
  </si>
  <si>
    <t>(32,757</t>
  </si>
  <si>
    <t>(4,099</t>
  </si>
  <si>
    <t>(97,668</t>
  </si>
  <si>
    <t>(40,796</t>
  </si>
  <si>
    <t>(101,434</t>
  </si>
  <si>
    <t>(32</t>
  </si>
  <si>
    <t>(5,509</t>
  </si>
  <si>
    <t>(3,812</t>
  </si>
  <si>
    <t>(9,316</t>
  </si>
  <si>
    <t>(93,262</t>
  </si>
  <si>
    <t>(6,104</t>
  </si>
  <si>
    <t>(55,193</t>
  </si>
  <si>
    <t>(13,141</t>
  </si>
  <si>
    <t>(50,803</t>
  </si>
  <si>
    <t>(16,074</t>
  </si>
  <si>
    <t>(3,665</t>
  </si>
  <si>
    <t>(38,456</t>
  </si>
  <si>
    <t>(136</t>
  </si>
  <si>
    <t>(12,891</t>
  </si>
  <si>
    <t>(3,801</t>
  </si>
  <si>
    <t>Income (loss) from discontinued</t>
  </si>
  <si>
    <t>(15,033</t>
  </si>
  <si>
    <t>  controlling interest</t>
  </si>
  <si>
    <t>(52,862</t>
  </si>
  <si>
    <t>(100</t>
  </si>
  <si>
    <t>(7,597</t>
  </si>
  <si>
    <t>Condensed Consolidating Statements of Cash Flows</t>
  </si>
  <si>
    <t>Net cash from operating activities</t>
  </si>
  <si>
    <t>(4,233</t>
  </si>
  <si>
    <t>(22,922</t>
  </si>
  <si>
    <t>(36,191</t>
  </si>
  <si>
    <t>(25,107</t>
  </si>
  <si>
    <t>(16,398</t>
  </si>
  <si>
    <t>(100,618</t>
  </si>
  <si>
    <t xml:space="preserve">Proceeds from sale of Echelon </t>
  </si>
  <si>
    <t>(187,000</t>
  </si>
  <si>
    <t>Investment in subsidiaries</t>
  </si>
  <si>
    <t>(24</t>
  </si>
  <si>
    <t>Net cash from investing activities</t>
  </si>
  <si>
    <t>(24,885</t>
  </si>
  <si>
    <t>(16,422</t>
  </si>
  <si>
    <t>Borrowings under bank credit facility</t>
  </si>
  <si>
    <t>Payments under bank credit facility</t>
  </si>
  <si>
    <t>(2,738,325</t>
  </si>
  <si>
    <t>(296,688</t>
  </si>
  <si>
    <t>(300,800</t>
  </si>
  <si>
    <t>(3,335,813</t>
  </si>
  <si>
    <t>(23,562</t>
  </si>
  <si>
    <t>(10,288</t>
  </si>
  <si>
    <t>(2,546</t>
  </si>
  <si>
    <t>(36,396</t>
  </si>
  <si>
    <t>(10,341</t>
  </si>
  <si>
    <t>(477</t>
  </si>
  <si>
    <t>(10,818</t>
  </si>
  <si>
    <t>Payments on early retirement of debt</t>
  </si>
  <si>
    <t>(459,278</t>
  </si>
  <si>
    <t>(40,994</t>
  </si>
  <si>
    <t>(500,272</t>
  </si>
  <si>
    <t>Distribution to parent</t>
  </si>
  <si>
    <t>(9,500</t>
  </si>
  <si>
    <t>Proceeds from sale of common stock, net</t>
  </si>
  <si>
    <t>Net cash from financing activities</t>
  </si>
  <si>
    <t>(280,927</t>
  </si>
  <si>
    <t>(48,453</t>
  </si>
  <si>
    <t>(47,240</t>
  </si>
  <si>
    <t>(376,620</t>
  </si>
  <si>
    <t xml:space="preserve">Cash flows from discontinued </t>
  </si>
  <si>
    <t>   operations</t>
  </si>
  <si>
    <t>(2,144</t>
  </si>
  <si>
    <t xml:space="preserve">Net cash flows from discontinued </t>
  </si>
  <si>
    <t xml:space="preserve">Net change in cash and cash </t>
  </si>
  <si>
    <t>   equivalents</t>
  </si>
  <si>
    <t>(2,520</t>
  </si>
  <si>
    <t>(19,227</t>
  </si>
  <si>
    <t>(6,036</t>
  </si>
  <si>
    <t>(27,025</t>
  </si>
  <si>
    <t xml:space="preserve">Cash and cash equivalents, beginning </t>
  </si>
  <si>
    <t>   of period</t>
  </si>
  <si>
    <t xml:space="preserve">Cash and cash equivalents, end of </t>
  </si>
  <si>
    <t>   period</t>
  </si>
  <si>
    <t>Condensed Consolidating Statements of Cash Flows - continued</t>
  </si>
  <si>
    <t>(101,627</t>
  </si>
  <si>
    <t>(40,641</t>
  </si>
  <si>
    <t>(26,807</t>
  </si>
  <si>
    <t>(33,994</t>
  </si>
  <si>
    <t>(101,322</t>
  </si>
  <si>
    <t>(350,000</t>
  </si>
  <si>
    <t>(88</t>
  </si>
  <si>
    <t>(40,553</t>
  </si>
  <si>
    <t>(26,582</t>
  </si>
  <si>
    <t>(349,860</t>
  </si>
  <si>
    <t>(30,273</t>
  </si>
  <si>
    <t>(447,268</t>
  </si>
  <si>
    <t>(836,375</t>
  </si>
  <si>
    <t>(541,800</t>
  </si>
  <si>
    <t>(1,378,175</t>
  </si>
  <si>
    <t>(2,664</t>
  </si>
  <si>
    <t>(217</t>
  </si>
  <si>
    <t>(2,881</t>
  </si>
  <si>
    <t>Proceeds from issuance of debt</t>
  </si>
  <si>
    <t>(755</t>
  </si>
  <si>
    <t>(544</t>
  </si>
  <si>
    <t>(427</t>
  </si>
  <si>
    <t>(24,804</t>
  </si>
  <si>
    <t>(1,636</t>
  </si>
  <si>
    <t>(392</t>
  </si>
  <si>
    <t xml:space="preserve">Net cash from discontinued </t>
  </si>
  <si>
    <t>(2,028</t>
  </si>
  <si>
    <t>(2</t>
  </si>
  <si>
    <t>(9,985</t>
  </si>
  <si>
    <t>(13,523</t>
  </si>
  <si>
    <t>Subsequent Events</t>
  </si>
  <si>
    <t>Jun. 30, 2013</t>
  </si>
  <si>
    <t>Subsequent Events [Abstract]</t>
  </si>
  <si>
    <t>SUBSEQUENT EVENTS</t>
  </si>
  <si>
    <r>
      <t xml:space="preserve">We have evaluated all events or transactions that occurred after </t>
    </r>
    <r>
      <rPr>
        <sz val="10"/>
        <color rgb="FF000000"/>
        <rFont val="Inherit"/>
      </rPr>
      <t>September 30, 2013</t>
    </r>
    <r>
      <rPr>
        <sz val="10"/>
        <color theme="1"/>
        <rFont val="Inherit"/>
      </rPr>
      <t>. During this period, up to the filing date, we did not identify any subsequent events, the effects of which would require disclosure or adjustment to our financial position or results of operations.</t>
    </r>
  </si>
  <si>
    <t>Summary of Significant Accounting Policies (Policies)</t>
  </si>
  <si>
    <t>Revenue Recognition</t>
  </si>
  <si>
    <t>Income Taxes</t>
  </si>
  <si>
    <r>
      <t xml:space="preserve">Unrecognized tax benefits at </t>
    </r>
    <r>
      <rPr>
        <sz val="10"/>
        <color rgb="FF000000"/>
        <rFont val="Inherit"/>
      </rPr>
      <t>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December 31, 2012</t>
    </r>
    <r>
      <rPr>
        <sz val="10"/>
        <color theme="1"/>
        <rFont val="Inherit"/>
      </rPr>
      <t xml:space="preserve"> are </t>
    </r>
    <r>
      <rPr>
        <sz val="10"/>
        <color rgb="FF000000"/>
        <rFont val="Inherit"/>
      </rPr>
      <t>$22.4 million</t>
    </r>
    <r>
      <rPr>
        <sz val="10"/>
        <color theme="1"/>
        <rFont val="Inherit"/>
      </rPr>
      <t xml:space="preserve"> and </t>
    </r>
    <r>
      <rPr>
        <sz val="10"/>
        <color rgb="FF000000"/>
        <rFont val="Inherit"/>
      </rPr>
      <t>$38.4 million</t>
    </r>
    <r>
      <rPr>
        <sz val="10"/>
        <color theme="1"/>
        <rFont val="Inherit"/>
      </rPr>
      <t xml:space="preserve">, respectively. Included in the </t>
    </r>
    <r>
      <rPr>
        <sz val="10"/>
        <color rgb="FF000000"/>
        <rFont val="Inherit"/>
      </rPr>
      <t>$22.4 million</t>
    </r>
    <r>
      <rPr>
        <sz val="10"/>
        <color theme="1"/>
        <rFont val="Inherit"/>
      </rPr>
      <t xml:space="preserve"> balance of unrecognized tax benefits at </t>
    </r>
    <r>
      <rPr>
        <sz val="10"/>
        <color rgb="FF000000"/>
        <rFont val="Inherit"/>
      </rPr>
      <t>September 30,</t>
    </r>
    <r>
      <rPr>
        <sz val="10"/>
        <color theme="1"/>
        <rFont val="Inherit"/>
      </rPr>
      <t xml:space="preserve"> </t>
    </r>
    <r>
      <rPr>
        <sz val="10"/>
        <color rgb="FF000000"/>
        <rFont val="Inherit"/>
      </rPr>
      <t>2013</t>
    </r>
    <r>
      <rPr>
        <sz val="10"/>
        <color theme="1"/>
        <rFont val="Inherit"/>
      </rPr>
      <t xml:space="preserve">, are </t>
    </r>
    <r>
      <rPr>
        <sz val="10"/>
        <color rgb="FF000000"/>
        <rFont val="Inherit"/>
      </rPr>
      <t>$16.8 million</t>
    </r>
    <r>
      <rPr>
        <sz val="10"/>
        <color theme="1"/>
        <rFont val="Inherit"/>
      </rPr>
      <t xml:space="preserve"> of benefits that, if recognized, would impact the effective tax rate. We recognize accrued interest related to unrecognized tax benefits in our income tax provision.</t>
    </r>
  </si>
  <si>
    <t>Use of Estimates</t>
  </si>
  <si>
    <t>Summary of Significant Accounting Policies (Tables)</t>
  </si>
  <si>
    <t>Schedule of Weighted Average Number of Shares</t>
  </si>
  <si>
    <t>Schedule of Promotional Allowances</t>
  </si>
  <si>
    <t>Acquisitions and Divestitures (Tables)</t>
  </si>
  <si>
    <t>Business Acquisition [Line Items]</t>
  </si>
  <si>
    <t>Schedule of Disposal Groups, Including Discontinued Operations, Income Statement, Balance Sheet and Additional Disclosures [Table Text Block]</t>
  </si>
  <si>
    <t>Peninsula Gaming</t>
  </si>
  <si>
    <t>Deconsolidation of LVE Energy Partners, LLC (Tables)</t>
  </si>
  <si>
    <t>Condensed Financial Statements, Captions [Line Items]</t>
  </si>
  <si>
    <t>Schedule of Condensed Balance Sheet</t>
  </si>
  <si>
    <t>Schedule of Condensed Income Statement</t>
  </si>
  <si>
    <t>Property and Equipment, Net (Tables)</t>
  </si>
  <si>
    <t>Property, Plant and Equipment [Abstract]</t>
  </si>
  <si>
    <t>Schedule of Property and Equipment</t>
  </si>
  <si>
    <t>Intangible Assets (Tables)</t>
  </si>
  <si>
    <t>Schedule of Intangible Assets</t>
  </si>
  <si>
    <t>Accrued Liabilities (Tables)</t>
  </si>
  <si>
    <t>Schedule of Accrued Liabilities</t>
  </si>
  <si>
    <t>Long-Term Debt (Tables)</t>
  </si>
  <si>
    <t>Schedule of Long-term Debt Instruments</t>
  </si>
  <si>
    <t>Schedule of Line of Credit Facilities</t>
  </si>
  <si>
    <t>Stockholders' Equity and Stock Incentive Plans (Tables)</t>
  </si>
  <si>
    <t>Schedule of Employee Service Share-based Compensation, Allocation of Recognized Period Costs</t>
  </si>
  <si>
    <t>Noncontrolling Interest (Tables)</t>
  </si>
  <si>
    <t>Schedule of Changes in Noncontrolling Interest</t>
  </si>
  <si>
    <t>Fair Value Measurements (Tables)</t>
  </si>
  <si>
    <t>Fair Value, Assets Measured on Recurring Basis</t>
  </si>
  <si>
    <t>Fair Value, Net Derivative Asset (Liability) Measured on Recurring Basis, Unobservable Input Reconciliation</t>
  </si>
  <si>
    <t>Fair Value Measurements, Recurring and Nonrecurring, Valuation Techniques</t>
  </si>
  <si>
    <t>Fair Value, Assets Measured on Recurring and Nonrecurring Basis</t>
  </si>
  <si>
    <t>Fair Value, Liabilities Measured on Recurring and Nonrecurring Basis</t>
  </si>
  <si>
    <t>Segment Information (Tables)</t>
  </si>
  <si>
    <t>Schedule of Composition of Segments</t>
  </si>
  <si>
    <t>The table below lists the classification of each of our properties.</t>
  </si>
  <si>
    <t>Reconciliation of Revenue and Adjusted EBITDA from Segments to Consolidated</t>
  </si>
  <si>
    <t>Reconciliation of Assets from Segment to Consolidated</t>
  </si>
  <si>
    <t>Condensed Consolidating Financial Information (Tables)</t>
  </si>
  <si>
    <t>Schedule of Condensed Cash Flow Statement</t>
  </si>
  <si>
    <t>Organization and Basis of Presentation (Details)</t>
  </si>
  <si>
    <t>property</t>
  </si>
  <si>
    <t>entity</t>
  </si>
  <si>
    <t>Jan. 31, 2010</t>
  </si>
  <si>
    <t>Affiliated Entity</t>
  </si>
  <si>
    <t>Number of gaming entertainment properties</t>
  </si>
  <si>
    <t>Number of controlling interests held</t>
  </si>
  <si>
    <t>Equity Method Investment, Ownership Percentage</t>
  </si>
  <si>
    <t>Summary of Significant Accounting Policies (Promotional Allowances) (Details) (USD $)</t>
  </si>
  <si>
    <t>Allowances [Line Items]</t>
  </si>
  <si>
    <t>Promotional allowances</t>
  </si>
  <si>
    <t>Cost of promotional allowances</t>
  </si>
  <si>
    <t>Food and Beverage</t>
  </si>
  <si>
    <t>Other Products and Services</t>
  </si>
  <si>
    <t>Summary of Significant Accounting Policies (Weighted Average Shares Outstanding) (Details)</t>
  </si>
  <si>
    <t>potential weighted average diluted shares outstanding</t>
  </si>
  <si>
    <t>Summary of Significant Accounting Policies (Gaming Taxes) (Details) (USD $)</t>
  </si>
  <si>
    <t>In Millions, unless otherwise specified</t>
  </si>
  <si>
    <t>Gaming taxes</t>
  </si>
  <si>
    <t>Summary of Significant Accounting Policies (CRDA) (Details) (USD $)</t>
  </si>
  <si>
    <t>New Jersey Casino Reinvestment Development Authority (CRDA)</t>
  </si>
  <si>
    <t>Other Assets</t>
  </si>
  <si>
    <t>State of New Jersey</t>
  </si>
  <si>
    <t>Schedule of CRDA Deposits [Line Items]</t>
  </si>
  <si>
    <t>State Gaming Licenses, Annual Fee, Percentage of Licensee Gross Gaming Revenues</t>
  </si>
  <si>
    <t>State Alternative Investment Tax, Percentage of Gross Gaming Revenues</t>
  </si>
  <si>
    <t>Deposits with CRDA</t>
  </si>
  <si>
    <t>Deposit assets included in CRDA settlement agreement to be donated, percentage</t>
  </si>
  <si>
    <t>Deposit assets included in settlement agreement to be refunded, percentage</t>
  </si>
  <si>
    <t>Deposit assets included in CRDA settlement agreement</t>
  </si>
  <si>
    <t>Summary of Significant Accounting Policies (Unrecognized Tax Benefits) (Details) (USD $)</t>
  </si>
  <si>
    <t>Income Tax Contingency [Line Items]</t>
  </si>
  <si>
    <t>Unrecognized Tax Benefits</t>
  </si>
  <si>
    <t>Income Tax Penalties and Interest Accrued</t>
  </si>
  <si>
    <t>Decreases in Unrecognized Tax Benefits Resulting from Settlements with Taxing Authorities, Portion Which Affected Effective Tax Rate</t>
  </si>
  <si>
    <t>Reduction in Interest Accrual Resulting from Income Tax Examination</t>
  </si>
  <si>
    <t>Decreases in Unrecognized Tax Benefits Resulting from Settlements with Taxing Authorities</t>
  </si>
  <si>
    <t>Income Tax Expense (Benefit) Resulting from Income Tax Examination Settlement</t>
  </si>
  <si>
    <t>Significant Change in Unrecognized Tax Benefits is Reasonably Possible, Amount of Unrecorded Benefit</t>
  </si>
  <si>
    <t>Significant Change in Unrecognized Tax Benefits is Reasonably Possible that Would Impact Effective Tax Rate</t>
  </si>
  <si>
    <t>Internal Revenue Service (IRS)</t>
  </si>
  <si>
    <t>Unrecognized Tax Benefits that Would Impact Effective Tax Rate</t>
  </si>
  <si>
    <t>Acquisitions and Divestitures (Acquisitions) (Details) (USD $)</t>
  </si>
  <si>
    <t>Basic and diluted loss per share (in USD per share)</t>
  </si>
  <si>
    <t>Pro forma basic and diluted loss per share (in USD per share)</t>
  </si>
  <si>
    <t>Pro Forma, Peninsula Gaming</t>
  </si>
  <si>
    <t>Pro forma net revenues</t>
  </si>
  <si>
    <t>Pro forma net income (loss) attributable to Boyd Gaming Corporation</t>
  </si>
  <si>
    <t>Pro Forma</t>
  </si>
  <si>
    <t>Acquisitions and Divestitures (Real Estate Dispositions) (Details) (USD $)</t>
  </si>
  <si>
    <t>0 Months Ended</t>
  </si>
  <si>
    <t>6 Months Ended</t>
  </si>
  <si>
    <t>12 Months Ended</t>
  </si>
  <si>
    <t>Mar. 01, 2013</t>
  </si>
  <si>
    <t>Echelon Development</t>
  </si>
  <si>
    <t>Mar. 04, 2013</t>
  </si>
  <si>
    <t>acre</t>
  </si>
  <si>
    <t>Dania Jai-Alai</t>
  </si>
  <si>
    <t>Jun. 30, 2012</t>
  </si>
  <si>
    <t>Dec. 31, 2011</t>
  </si>
  <si>
    <t>Disposition of Real Estate Development, Consideration Received, Gross</t>
  </si>
  <si>
    <t>Area of Land Sold</t>
  </si>
  <si>
    <t>Disposition of Real Estate Development, Consideration Received, Net of Consideration Transferred to Variable Interest Entity and Transaction Costs</t>
  </si>
  <si>
    <t>Disposition of Dania Jai-Alai</t>
  </si>
  <si>
    <t>Divestiture of Business Unit, Consideration Received</t>
  </si>
  <si>
    <t>Discontinued Operation, Intercompany Amounts with Discontinued Operation before Disposal Transaction, Revenue</t>
  </si>
  <si>
    <t>Disposal Group, Not Discontinued Operation, Gain (Loss) on Disposal</t>
  </si>
  <si>
    <t>Proceeds from Divestiture of Businesses</t>
  </si>
  <si>
    <t>Discontinued Operation, Gain (Loss) from Disposal of Discontinued Operation, before Income Tax</t>
  </si>
  <si>
    <t>Discontinued Operations</t>
  </si>
  <si>
    <t>Balance Sheet Disclosures</t>
  </si>
  <si>
    <t>Income Statement Disclosures</t>
  </si>
  <si>
    <t>Borgata Hotel Casino and Spa (Narrative) (Details) (Subsidiary, Borgata)</t>
  </si>
  <si>
    <t>Deconsolidation of LVE Energy Partners, LLC Condensed Balance Sheets (Details) (USD $)</t>
  </si>
  <si>
    <t>Consolidated Entity Excluding Variable Interest Entities (VIE)</t>
  </si>
  <si>
    <t>Consolidation, Eliminations Related to Variable Interest Entity</t>
  </si>
  <si>
    <t>Deconsolidation of LVE Energy Partners, LLC Condensed Income Statements (Details) (USD $)</t>
  </si>
  <si>
    <t>Operating Income (Loss)</t>
  </si>
  <si>
    <t>Interest Expense</t>
  </si>
  <si>
    <t>Income (Loss) from Continuing Operations Attributable to Parent</t>
  </si>
  <si>
    <t>Income (Loss) from Discontinued Operations, Net of Tax</t>
  </si>
  <si>
    <t>Net Income (Loss) Attributable to Parent</t>
  </si>
  <si>
    <t>Attributable net loss</t>
  </si>
  <si>
    <t>Property and Equipment, Net (Details) (USD $)</t>
  </si>
  <si>
    <t>Property, Plant and Equipment [Line Items]</t>
  </si>
  <si>
    <t>Property and equipment, gross</t>
  </si>
  <si>
    <t>Depreciation expense</t>
  </si>
  <si>
    <t>Buildings and Improvements</t>
  </si>
  <si>
    <t>Furniture and Equipment</t>
  </si>
  <si>
    <t>Riverboats and Barges</t>
  </si>
  <si>
    <t>Construction in Progress</t>
  </si>
  <si>
    <t>Intangible Assets (Summary of Amortizing and Indefinite-Lived Intangibles) (Details) (USD $)</t>
  </si>
  <si>
    <t>Intangible Assets [Line Items]</t>
  </si>
  <si>
    <t>Impairment of Intangible Assets, Finite-lived</t>
  </si>
  <si>
    <t>Intangible assets, gross</t>
  </si>
  <si>
    <t>Intangible assets, cumulative amortization</t>
  </si>
  <si>
    <t>Intangible assets, cumulative impairment</t>
  </si>
  <si>
    <t>Gross carrying value</t>
  </si>
  <si>
    <t>Cumulative amortization</t>
  </si>
  <si>
    <t>Cumulative impairment losses</t>
  </si>
  <si>
    <t>Customer Relationships</t>
  </si>
  <si>
    <t>Weighted average life</t>
  </si>
  <si>
    <t>'3 years 9 months 21 days</t>
  </si>
  <si>
    <t>'4 years 6 months</t>
  </si>
  <si>
    <t>Non-Competition Agreement</t>
  </si>
  <si>
    <t>'2 months 10 days</t>
  </si>
  <si>
    <t>'10 months 24 days</t>
  </si>
  <si>
    <t>Favorable Lease Rates</t>
  </si>
  <si>
    <t>'34 years 8 months 10 days</t>
  </si>
  <si>
    <t>'35 years 4 months 24 days</t>
  </si>
  <si>
    <t>Development Agreement</t>
  </si>
  <si>
    <t>'0 years</t>
  </si>
  <si>
    <t>Gaming License Rights</t>
  </si>
  <si>
    <t>Accrued Liabilities (Details) (USD $)</t>
  </si>
  <si>
    <t>Long-Term Debt (Schedule of Long-term Debt) (Details) (USD $)</t>
  </si>
  <si>
    <t>Debt Instrument [Line Items]</t>
  </si>
  <si>
    <t>Unamortized discount</t>
  </si>
  <si>
    <t>Unamortized origination fees</t>
  </si>
  <si>
    <t>Long-term debt, gross, excluding current maturities</t>
  </si>
  <si>
    <t>Long-term Debt, Gross</t>
  </si>
  <si>
    <t>Parent | Bank Credit Facility</t>
  </si>
  <si>
    <t>Amount outstanding</t>
  </si>
  <si>
    <t>Remaining borrowing capacity</t>
  </si>
  <si>
    <t>Parent | Senior Notes | 9.125% Senior Notes Due 2018</t>
  </si>
  <si>
    <t>Parent | Senior Subordinated Notes | 6.75% Senior Subordinated Notes Due 2014</t>
  </si>
  <si>
    <t>Parent | Senior Subordinated Notes | 7.125% Senior Subordinated Notes Due 2016</t>
  </si>
  <si>
    <t>Parent | Other</t>
  </si>
  <si>
    <t>Subsidiary, Borgata | Bank Credit Facility</t>
  </si>
  <si>
    <t>Subsidiary, Borgata | Senior Secured Notes | 9.50% Senior Secured Notes Due 2015</t>
  </si>
  <si>
    <t>Subsidiary, Borgata | Senior Secured Notes | 9.875% Senior Secured Notes Due 2018</t>
  </si>
  <si>
    <t>Standard Financing | Parent</t>
  </si>
  <si>
    <t>Standard Financing | Parent | Bank Credit Facility</t>
  </si>
  <si>
    <t>Standard Financing | Parent | Senior Notes | 9.125% Senior Notes Due 2018</t>
  </si>
  <si>
    <t>Standard Financing | Parent | Senior Notes | 9.00% Senior Notes Due 2020</t>
  </si>
  <si>
    <t>Standard Financing | Parent | Other</t>
  </si>
  <si>
    <t>Acquisition Financing | Parent</t>
  </si>
  <si>
    <t>Acquisition Financing | Parent | Bank Credit Facility</t>
  </si>
  <si>
    <t>Acquisition Financing | Parent | Senior Notes | 8.375% Senior Notes due 2018</t>
  </si>
  <si>
    <t>Acquisition Financing | Parent | Other</t>
  </si>
  <si>
    <t>Long-Term Debt (Schedule of Boyd Bank Credit Facility) (Details) (USD $)</t>
  </si>
  <si>
    <t>Subsidiary, Peninsula Gaming</t>
  </si>
  <si>
    <t>Incremental Term Loan</t>
  </si>
  <si>
    <t>Revolving Credit Facility [Member]</t>
  </si>
  <si>
    <t>Aug. 08, 2013</t>
  </si>
  <si>
    <t>Term Loan</t>
  </si>
  <si>
    <t>Base Rate</t>
  </si>
  <si>
    <t>Federal Funds Rate [Member]</t>
  </si>
  <si>
    <t>Eurodollar Rate</t>
  </si>
  <si>
    <t>Minimum</t>
  </si>
  <si>
    <t>Maximum</t>
  </si>
  <si>
    <t>Line of Credit Facility [Line Items]</t>
  </si>
  <si>
    <t>Maximum borrowing capacity</t>
  </si>
  <si>
    <t>Line of Credit Facility, Increase, Additional Borrowings</t>
  </si>
  <si>
    <t>Line of Credit Facility, Covenant Terms, Maximum Secured Leverage Ratio Allowed</t>
  </si>
  <si>
    <t>Line of Credit Facility, Interest Rate During Period</t>
  </si>
  <si>
    <t>Debt Instrument, Basis Spread on Variable Rate</t>
  </si>
  <si>
    <t>Debt Instrument, Interest Rate, Stated Percentage Rate Range, Minimum</t>
  </si>
  <si>
    <t>Blended interest rate at period end</t>
  </si>
  <si>
    <t>Debt Instrument, Prepayment Fee, Percentage</t>
  </si>
  <si>
    <t>Line of Credit Facility, Unused Capacity, Commitment Fee Percentage</t>
  </si>
  <si>
    <t>Long-Term Debt (Boyd Bank Credit Facility Narrative) (Details) (USD $)</t>
  </si>
  <si>
    <t>6.75% Senior Subordinated Notes Due 2014</t>
  </si>
  <si>
    <t>Apr. 06, 2013</t>
  </si>
  <si>
    <t>Letter of Credit</t>
  </si>
  <si>
    <t>Loss on early retirements of debt</t>
  </si>
  <si>
    <t>Line of Credit Facility, Covenant Terms, Minimum Consolidated Interest Coverage Ratio Required</t>
  </si>
  <si>
    <t>Amount outstanding, gross</t>
  </si>
  <si>
    <t>Extended Revolving Facility:</t>
  </si>
  <si>
    <t>Long-Term Debt (Boyd Senior and Senior Subordinated Notes Narrative) (Details) (USD $)</t>
  </si>
  <si>
    <t>9.125% Senior Notes Due 2018</t>
  </si>
  <si>
    <t>9.00% Senior Notes Due 2020</t>
  </si>
  <si>
    <t>Nov. 10, 2010</t>
  </si>
  <si>
    <t>Jun. 08, 2012</t>
  </si>
  <si>
    <t>7.125% Senior Subordinated Notes Due 2016</t>
  </si>
  <si>
    <t>Debt instrument, interest rate, stated percentage</t>
  </si>
  <si>
    <t>Ownership percentage of subsidiaries</t>
  </si>
  <si>
    <t>Extinguishment of Debt, Amount</t>
  </si>
  <si>
    <t>Redemption price, percentage</t>
  </si>
  <si>
    <t>Long-Term Debt (Peninsula Bank Credit Facility Narrative) (Details) (USD $)</t>
  </si>
  <si>
    <t>Interest rate at period end</t>
  </si>
  <si>
    <t>Debt Instrument, Reference Rate, Minimum</t>
  </si>
  <si>
    <t>Debt Instrument, Amendment Fee, Percentage</t>
  </si>
  <si>
    <t>Financing Fees</t>
  </si>
  <si>
    <t>Unamortized Debt Issuance Expense</t>
  </si>
  <si>
    <t>Debt Related Commitment Fees and Debt Issuance Costs</t>
  </si>
  <si>
    <t>Long-Term Debt (Borgata Debt Narrative) (Details) (USD $)</t>
  </si>
  <si>
    <t>Parent Company</t>
  </si>
  <si>
    <t>Jul. 24, 2013</t>
  </si>
  <si>
    <t>Borgata Bank Credit Facility Amendment</t>
  </si>
  <si>
    <t>9.50% Senior Secured Notes Due 2015</t>
  </si>
  <si>
    <t>Senior Secured Notes</t>
  </si>
  <si>
    <t>One-month Eurodollar</t>
  </si>
  <si>
    <t>Debt Instrument, Increase, Additional Borrowings</t>
  </si>
  <si>
    <t>Long-term Debt, Percentage Bearing Variable Interest, Percentage Rate</t>
  </si>
  <si>
    <t>Debt Instrument, Covenant Terms, Consolidated EBITDA Required</t>
  </si>
  <si>
    <t>Commitments and Contingencies (Gain Contingency) (Details) (USD $)</t>
  </si>
  <si>
    <t>Dec. 31, 2008</t>
  </si>
  <si>
    <t>State of Nevada Department of Taxation</t>
  </si>
  <si>
    <t>Reduction in State Use Taxes</t>
  </si>
  <si>
    <t>Real Estate Taxes [Member]</t>
  </si>
  <si>
    <t>Gain Contingencies [Line Items]</t>
  </si>
  <si>
    <t>Estimated refund claimed</t>
  </si>
  <si>
    <t>Gain Contingency, Unrecorded Amount, Interest</t>
  </si>
  <si>
    <t>Commitments and Contingencies (Loss Contingency) (Details) (USD $)</t>
  </si>
  <si>
    <t>action</t>
  </si>
  <si>
    <t>Property Tax Assessment</t>
  </si>
  <si>
    <t>Dec. 31, 2009</t>
  </si>
  <si>
    <t>Sales and Use Tax Deficiency</t>
  </si>
  <si>
    <t>Dec. 31, 2010</t>
  </si>
  <si>
    <t>Loss Contingencies [Line Items]</t>
  </si>
  <si>
    <t>Number of legal actions brought against company to date</t>
  </si>
  <si>
    <t>Amount of assessment by taxing authority</t>
  </si>
  <si>
    <t>Amount of interest assessed by taxing authority</t>
  </si>
  <si>
    <t>Increase in assessed property value, percentage</t>
  </si>
  <si>
    <t>Range of possible additional property tax obligation, minimum</t>
  </si>
  <si>
    <t>Range of possible additional tax obligation, maximum</t>
  </si>
  <si>
    <t>Accrual for potential property tax obligation</t>
  </si>
  <si>
    <t>Stockholders' Equity and Stock Incentive Plans (Classification of Costs) (Details) (USD $)</t>
  </si>
  <si>
    <t>Employee Service Share-based Compensation, Allocation of Recognized Period Costs [Line Items]</t>
  </si>
  <si>
    <t>Selling, General and Administrative</t>
  </si>
  <si>
    <t>Corporate Expense</t>
  </si>
  <si>
    <t>Stockholders' Equity and Stock Incentive Plans Shareholders Equity (Details) (USD $)</t>
  </si>
  <si>
    <t>Equity [Abstract]</t>
  </si>
  <si>
    <t>Stock Issued During Period, Shares, New Issues</t>
  </si>
  <si>
    <t>Noncontrolling Interest (Narrative) (Details) (USD $)</t>
  </si>
  <si>
    <t>Noncontrolling Interest [Line Items]</t>
  </si>
  <si>
    <t>Ownership percentage by noncontrolling owners</t>
  </si>
  <si>
    <t>Noncontrolling Interest (Changes in Noncontrolling Interest) (Details) (USD $)</t>
  </si>
  <si>
    <t>Stockholders' Equity Attributable to Noncontrolling Interest [Roll Forward]</t>
  </si>
  <si>
    <t>Fair Value Measurements (Balance Measured at Fair Value) (Details) (Fair Value, Measurements, Recurring, USD $)</t>
  </si>
  <si>
    <t>Fair Value Measurements (Narrative-Balances Measured at Fair Value) (Details) (USD $)</t>
  </si>
  <si>
    <t>Dec. 20, 2011</t>
  </si>
  <si>
    <t>Kansas Star</t>
  </si>
  <si>
    <t>Fair Value, Assets and Liabilities Measured on Recurring and Nonrecurring Basis [Line Items]</t>
  </si>
  <si>
    <t>Earnout Threshold, EBITDA of Certain Properties</t>
  </si>
  <si>
    <t>Earnout Multiple</t>
  </si>
  <si>
    <t>Contingent Consideration, Kansas Star earnout</t>
  </si>
  <si>
    <t>Payment to Option Holder, Percentage of EBITDA</t>
  </si>
  <si>
    <t>Payment to Option Holder, Term</t>
  </si>
  <si>
    <t>'10 years</t>
  </si>
  <si>
    <t>Contingent Consideration, Liability for Payments to Option Holder, Current</t>
  </si>
  <si>
    <t>Contingent Consideration, Liability for Payments to Option Holder, Noncurrent</t>
  </si>
  <si>
    <t>Fair Value Measurements (Changes in Fair Value of Level 3 Assets and Liabilities) (Details) (USD $)</t>
  </si>
  <si>
    <t>Fair Value, Liabilities Measured on Recurring Basis, Unobservable Input Reconciliation, Calculation [Roll Forward]</t>
  </si>
  <si>
    <t>Beginning Balance</t>
  </si>
  <si>
    <t>Included in Earnings</t>
  </si>
  <si>
    <t>Included in Other Comprehensive Income (Loss)</t>
  </si>
  <si>
    <t>Transfers, Net</t>
  </si>
  <si>
    <t>Ending Balance</t>
  </si>
  <si>
    <t>Fair Value, Assets Measured on Recurring Basis, Unobservable Input Reconciliation, Calculation [Roll Forward]</t>
  </si>
  <si>
    <t>Fair Value, Net Derivative Asset (Liability) Measured on Recurring Basis, Unobservable Input Reconciliation [Line Items]</t>
  </si>
  <si>
    <t>Fair Value, Measurement with Unobservable Inputs Reconciliation, Recurring Basis, Asset, Purchases</t>
  </si>
  <si>
    <t>Interest Income | Merger Earnout</t>
  </si>
  <si>
    <t>Interest Income | Contingent Payments</t>
  </si>
  <si>
    <t>Interest Income | Investment Available for Sale</t>
  </si>
  <si>
    <t>Interest Income | CRDA Deposits</t>
  </si>
  <si>
    <t>Interest Expense | Merger Earnout</t>
  </si>
  <si>
    <t>Interest Expense | Contingent Payments</t>
  </si>
  <si>
    <t>Interest Expense | Investment Available for Sale</t>
  </si>
  <si>
    <t>Interest Expense | CRDA Deposits</t>
  </si>
  <si>
    <t>Non-operating Income | Merger Earnout</t>
  </si>
  <si>
    <t>Non-operating Income | Contingent Payments</t>
  </si>
  <si>
    <t>Non-operating Income | Investment Available for Sale</t>
  </si>
  <si>
    <t>Non-operating Income | CRDA Deposits</t>
  </si>
  <si>
    <t>Fair Value Measurements (Fair Value, by Balance Sheet Grouping) (Details) (Parent, Level 3, Fair Value, Measurements, Nonrecurring, USD $)</t>
  </si>
  <si>
    <t>Fair Value, Balance Sheet Grouping, Financial Statement Captions [Line Items]</t>
  </si>
  <si>
    <t>Notes Receivable</t>
  </si>
  <si>
    <t>Obligation Under Assessment Arrangements</t>
  </si>
  <si>
    <t>Other Financial Instruments</t>
  </si>
  <si>
    <t>Estimate Fair Value</t>
  </si>
  <si>
    <t>Fair Value Measurements (Fair Value Balance Sheet Long-Term Debt Grouping) (Details) (USD $)</t>
  </si>
  <si>
    <t>Debt Instrument, Fair Value Disclosure</t>
  </si>
  <si>
    <t>Parent | Carrying Value</t>
  </si>
  <si>
    <t>Subsidiary, Peninsula Gaming | Outstanding Face Amount</t>
  </si>
  <si>
    <t>Subsidiary, Peninsula Gaming | Carrying Value</t>
  </si>
  <si>
    <t>Subsidiary, Peninsula Gaming | Estimate Fair Value</t>
  </si>
  <si>
    <t>Consolidated, Excluding Borgata | Outstanding Face Amount</t>
  </si>
  <si>
    <t>Consolidated, Excluding Borgata | Carrying Value</t>
  </si>
  <si>
    <t>Consolidated, Excluding Borgata | Estimate Fair Value</t>
  </si>
  <si>
    <t>Subsidiary, Borgata | Outstanding Face Amount</t>
  </si>
  <si>
    <t>Subsidiary, Borgata | Carrying Value</t>
  </si>
  <si>
    <t>Subsidiary, Borgata | Estimate Fair Value</t>
  </si>
  <si>
    <t>Fair Value, Measurements, Nonrecurring | Outstanding Face Amount</t>
  </si>
  <si>
    <t>Fair Value, Measurements, Nonrecurring | Carrying Value</t>
  </si>
  <si>
    <t>Fair Value, Measurements, Nonrecurring | Estimate Fair Value</t>
  </si>
  <si>
    <t>Level 1 | Peninsula Senior Notes due 2018 | Fair Value, Measurements, Nonrecurring | Subsidiary, Peninsula Gaming | Senior Notes | Outstanding Face Amount</t>
  </si>
  <si>
    <t>Level 1 | Peninsula Senior Notes due 2018 | Fair Value, Measurements, Nonrecurring | Subsidiary, Peninsula Gaming | Senior Notes | Carrying Value</t>
  </si>
  <si>
    <t>Level 1 | Peninsula Senior Notes due 2018 | Fair Value, Measurements, Nonrecurring | Subsidiary, Peninsula Gaming | Senior Notes | Estimate Fair Value</t>
  </si>
  <si>
    <t>Level 1 | 9.125% Senior Notes Due 2018 | Fair Value, Measurements, Nonrecurring | Parent | Senior Notes | Outstanding Face Amount</t>
  </si>
  <si>
    <t>Level 1 | 9.125% Senior Notes Due 2018 | Fair Value, Measurements, Nonrecurring | Parent | Senior Notes | Carrying Value</t>
  </si>
  <si>
    <t>Level 1 | 9.125% Senior Notes Due 2018 | Fair Value, Measurements, Nonrecurring | Parent | Senior Notes | Estimate Fair Value</t>
  </si>
  <si>
    <t>Level 1 | 9.00% Senior Notes Due 2020 | Fair Value, Measurements, Nonrecurring | Parent | Senior Notes | Outstanding Face Amount</t>
  </si>
  <si>
    <t>Level 1 | 9.00% Senior Notes Due 2020 | Fair Value, Measurements, Nonrecurring | Parent | Senior Notes | Carrying Value</t>
  </si>
  <si>
    <t>Level 1 | 9.00% Senior Notes Due 2020 | Fair Value, Measurements, Nonrecurring | Parent | Senior Notes | Estimate Fair Value</t>
  </si>
  <si>
    <t>Level 1 | 6.75% Senior Subordinated Notes Due 2014 | Fair Value, Measurements, Nonrecurring | Parent | Senior Subordinated Notes | Outstanding Face Amount</t>
  </si>
  <si>
    <t>Level 1 | 6.75% Senior Subordinated Notes Due 2014 | Fair Value, Measurements, Nonrecurring | Parent | Senior Subordinated Notes | Carrying Value</t>
  </si>
  <si>
    <t>Level 1 | 6.75% Senior Subordinated Notes Due 2014 | Fair Value, Measurements, Nonrecurring | Parent | Senior Subordinated Notes | Estimate Fair Value</t>
  </si>
  <si>
    <t>Level 1 | 7.125% Senior Subordinated Notes Due 2016 | Fair Value, Measurements, Nonrecurring | Parent | Senior Subordinated Notes | Outstanding Face Amount</t>
  </si>
  <si>
    <t>Level 1 | 7.125% Senior Subordinated Notes Due 2016 | Fair Value, Measurements, Nonrecurring | Parent | Senior Subordinated Notes | Carrying Value</t>
  </si>
  <si>
    <t>Level 1 | 7.125% Senior Subordinated Notes Due 2016 | Fair Value, Measurements, Nonrecurring | Parent | Senior Subordinated Notes | Estimate Fair Value</t>
  </si>
  <si>
    <t>Level 1 | 9.50% Senior Secured Notes Due 2015 | Fair Value, Measurements, Nonrecurring | Subsidiary, Borgata | Secured Debt | Outstanding Face Amount</t>
  </si>
  <si>
    <t>Level 1 | 9.50% Senior Secured Notes Due 2015 | Fair Value, Measurements, Nonrecurring | Subsidiary, Borgata | Secured Debt | Carrying Value</t>
  </si>
  <si>
    <t>Level 1 | 9.50% Senior Secured Notes Due 2015 | Fair Value, Measurements, Nonrecurring | Subsidiary, Borgata | Secured Debt | Estimate Fair Value</t>
  </si>
  <si>
    <t>Level 1 | 9.875% Senior Secured Notes Due 2018 | Fair Value, Measurements, Nonrecurring | Subsidiary, Borgata | Secured Debt | Outstanding Face Amount</t>
  </si>
  <si>
    <t>Level 1 | 9.875% Senior Secured Notes Due 2018 | Fair Value, Measurements, Nonrecurring | Subsidiary, Borgata | Secured Debt | Carrying Value</t>
  </si>
  <si>
    <t>Level 1 | 9.875% Senior Secured Notes Due 2018 | Fair Value, Measurements, Nonrecurring | Subsidiary, Borgata | Secured Debt | Estimate Fair Value</t>
  </si>
  <si>
    <t>Level 2 | Bank Credit Facility [Member] | Fair Value, Measurements, Nonrecurring | Parent | Bank Credit Facility | Outstanding Face Amount</t>
  </si>
  <si>
    <t>Level 2 | Bank Credit Facility [Member] | Fair Value, Measurements, Nonrecurring | Parent | Bank Credit Facility | Carrying Value</t>
  </si>
  <si>
    <t>Level 2 | Bank Credit Facility [Member] | Fair Value, Measurements, Nonrecurring | Parent | Bank Credit Facility | Estimate Fair Value</t>
  </si>
  <si>
    <t>Level 2 | Bank Credit Facility [Member] | Fair Value, Measurements, Nonrecurring | Subsidiary, Peninsula Gaming | Bank Credit Facility | Outstanding Face Amount</t>
  </si>
  <si>
    <t>Level 2 | Bank Credit Facility [Member] | Fair Value, Measurements, Nonrecurring | Subsidiary, Peninsula Gaming | Bank Credit Facility | Carrying Value</t>
  </si>
  <si>
    <t>Level 2 | Bank Credit Facility [Member] | Fair Value, Measurements, Nonrecurring | Subsidiary, Peninsula Gaming | Bank Credit Facility | Estimate Fair Value</t>
  </si>
  <si>
    <t>Level 2 | Bank Credit Facility [Member] | Fair Value, Measurements, Nonrecurring | Subsidiary, Borgata | Bank Credit Facility | Outstanding Face Amount</t>
  </si>
  <si>
    <t>Level 2 | Bank Credit Facility [Member] | Fair Value, Measurements, Nonrecurring | Subsidiary, Borgata | Bank Credit Facility | Carrying Value</t>
  </si>
  <si>
    <t>Level 2 | Bank Credit Facility [Member] | Fair Value, Measurements, Nonrecurring | Subsidiary, Borgata | Bank Credit Facility | Estimate Fair Value</t>
  </si>
  <si>
    <t>Level 3 | Fair Value, Measurements, Nonrecurring | Subsidiary, Peninsula Gaming | Other | Outstanding Face Amount</t>
  </si>
  <si>
    <t>Level 3 | Fair Value, Measurements, Nonrecurring | Subsidiary, Peninsula Gaming | Other | Carrying Value</t>
  </si>
  <si>
    <t>Level 3 | Fair Value, Measurements, Nonrecurring | Subsidiary, Peninsula Gaming | Other | Estimate Fair Value</t>
  </si>
  <si>
    <t>Level 3 | Debt Due March 2013 | Fair Value, Measurements, Nonrecurring | Parent | Fixed Rate Debt | Outstanding Face Amount</t>
  </si>
  <si>
    <t>Level 3 | Debt Due March 2013 | Fair Value, Measurements, Nonrecurring | Parent | Fixed Rate Debt | Carrying Value</t>
  </si>
  <si>
    <t>Level 3 | Debt Due March 2013 | Fair Value, Measurements, Nonrecurring | Parent | Fixed Rate Debt | Estimate Fair Value</t>
  </si>
  <si>
    <t>Fair Value Measurements (Fair Value, Recurring and Nonrecurring, Valuation Techniques) (Details) (USD $)</t>
  </si>
  <si>
    <t>Discount Rate</t>
  </si>
  <si>
    <t>Available-for-sale Securities</t>
  </si>
  <si>
    <t>CRDA Reserves</t>
  </si>
  <si>
    <t>Risk-free Interest Rate</t>
  </si>
  <si>
    <t>Risk-adjusted Discount Rate</t>
  </si>
  <si>
    <t>Fair Value, Measurements, Recurring</t>
  </si>
  <si>
    <t>Fair Value Measurements, Recurring and Nonrecurring, Valuation Techniques [Line Items]</t>
  </si>
  <si>
    <t>Fair Value Measurements, Recurring and Nonrecurring, Valuation Techniques, Unobservable Inputs, Rate, Percentage</t>
  </si>
  <si>
    <t>Debt Security, Interest Rate, Stated Percentage</t>
  </si>
  <si>
    <t>Available-for-sale Securities, Current</t>
  </si>
  <si>
    <t>Fair Value, Discount Amount, Available for sales securities</t>
  </si>
  <si>
    <t>Segment Information (Certain Segment Operating Data and Other) (Details) (USD $)</t>
  </si>
  <si>
    <t>Segment Reporting, Certain Operating Data and Reconciling Item for Adjusted EBITDA from Segment to Consolidated [Line Items]</t>
  </si>
  <si>
    <t>Reportable Segment</t>
  </si>
  <si>
    <t>Adjusted EBITDA</t>
  </si>
  <si>
    <t>Unallocated to Segment</t>
  </si>
  <si>
    <t>Segment Information (Reconciliation of Assets) (Details) (USD $)</t>
  </si>
  <si>
    <t>Segment Reporting, Asset Reconciling Item [Line Items]</t>
  </si>
  <si>
    <t>Condensed Consolidating Financial Information (Balance Sheets) (Details) (USD $)</t>
  </si>
  <si>
    <t>Mar. 31, 2012</t>
  </si>
  <si>
    <t>Liabilities and Stockholdersâ€™ Equity</t>
  </si>
  <si>
    <t>Guarantor Subsidiaries</t>
  </si>
  <si>
    <t>Non-Guarantor Subsidiaries (100% Owned)</t>
  </si>
  <si>
    <t>Non-Guarantor Subsidiaries (Not 100% Owned)</t>
  </si>
  <si>
    <t>Condensed Consolidating Financial Information (Income Statements) (Details) (USD $)</t>
  </si>
  <si>
    <t>Costs and Expenses</t>
  </si>
  <si>
    <t>Intercompany Expense</t>
  </si>
  <si>
    <t>Interest expense</t>
  </si>
  <si>
    <t>Income (loss) from continuing operations, net of tax</t>
  </si>
  <si>
    <t>Condensed Consolidating Financial Information (Cash Flows) (Details) (USD $)</t>
  </si>
  <si>
    <t>Escrow Deposit Disbursements Related to Property Acquisition</t>
  </si>
  <si>
    <t>Payments on long-term debt</t>
  </si>
  <si>
    <t>proceeds from issuance of acquisition financing</t>
  </si>
  <si>
    <t>Net cash used in financing activities</t>
  </si>
  <si>
    <t>Net Cash Provided by (Used in) Discontinued Operations</t>
  </si>
  <si>
    <t>Cash and Cash Equivalents, Period Increase (Decrease)</t>
  </si>
  <si>
    <t>Proceeds from Contributions from Affiliates</t>
  </si>
  <si>
    <t>Condensed Consolidating Financial Information (Narrative) (Details) (Senior Notes)</t>
  </si>
  <si>
    <t>Subsequent Event (Details) (USD $)</t>
  </si>
  <si>
    <t>Subsequent Event</t>
  </si>
  <si>
    <t>Standard Financing</t>
  </si>
  <si>
    <t>Subsequent Event [Line Items]</t>
  </si>
  <si>
    <t>Deposit assets included in CRDA settlement agreement to be refunded</t>
  </si>
  <si>
    <t>Debt redeem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b/>
      <i/>
      <sz val="9"/>
      <color theme="1"/>
      <name val="Inherit"/>
    </font>
    <font>
      <sz val="10"/>
      <color rgb="FF000000"/>
      <name val="Times New Roman"/>
      <family val="1"/>
    </font>
    <font>
      <b/>
      <sz val="9"/>
      <color theme="1"/>
      <name val="Inherit"/>
    </font>
    <font>
      <sz val="9"/>
      <color theme="1"/>
      <name val="Inherit"/>
    </font>
    <font>
      <sz val="8"/>
      <color theme="1"/>
      <name val="Inherit"/>
    </font>
    <font>
      <sz val="11"/>
      <color theme="1"/>
      <name val="Inherit"/>
    </font>
    <font>
      <b/>
      <i/>
      <sz val="10"/>
      <color rgb="FF000000"/>
      <name val="Inherit"/>
    </font>
    <font>
      <sz val="7"/>
      <color theme="1"/>
      <name val="Inherit"/>
    </font>
    <font>
      <b/>
      <sz val="8"/>
      <color theme="1"/>
      <name val="Inherit"/>
    </font>
    <font>
      <b/>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0" borderId="0" xfId="0" applyFont="1" applyAlignment="1">
      <alignment wrapText="1"/>
    </xf>
    <xf numFmtId="0" fontId="20" fillId="0" borderId="13" xfId="0" applyFont="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19" fillId="0" borderId="0" xfId="0" applyFont="1" applyAlignment="1">
      <alignment horizontal="left" wrapText="1" indent="3"/>
    </xf>
    <xf numFmtId="0" fontId="20" fillId="0" borderId="13" xfId="0" applyFont="1" applyBorder="1" applyAlignment="1">
      <alignment horizontal="left" wrapText="1"/>
    </xf>
    <xf numFmtId="0" fontId="20" fillId="0" borderId="14" xfId="0" applyFont="1" applyBorder="1" applyAlignment="1">
      <alignment horizontal="left" wrapText="1"/>
    </xf>
    <xf numFmtId="3" fontId="20" fillId="0" borderId="13"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4" fillId="0" borderId="0" xfId="0" applyFont="1" applyAlignment="1">
      <alignment horizontal="left" wrapText="1"/>
    </xf>
    <xf numFmtId="0" fontId="21" fillId="33" borderId="0" xfId="0" applyFont="1" applyFill="1" applyAlignment="1">
      <alignment horizontal="lef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0" fontId="19" fillId="0" borderId="0" xfId="0" applyFont="1" applyAlignment="1">
      <alignment horizontal="lef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0" fillId="0" borderId="0" xfId="0"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left" wrapText="1"/>
    </xf>
    <xf numFmtId="0" fontId="23" fillId="0" borderId="0" xfId="0" applyFont="1" applyAlignment="1">
      <alignment horizontal="justify" wrapText="1"/>
    </xf>
    <xf numFmtId="0" fontId="19" fillId="0" borderId="0" xfId="0" applyFont="1" applyAlignment="1">
      <alignment horizontal="justify" wrapText="1"/>
    </xf>
    <xf numFmtId="0" fontId="19" fillId="33" borderId="0" xfId="0" applyFont="1" applyFill="1" applyAlignment="1">
      <alignment horizontal="left" wrapText="1"/>
    </xf>
    <xf numFmtId="0" fontId="20" fillId="0" borderId="0" xfId="0" applyFont="1" applyAlignment="1">
      <alignment horizontal="left" wrapText="1" indent="2"/>
    </xf>
    <xf numFmtId="0" fontId="20" fillId="0" borderId="14" xfId="0" applyFont="1" applyBorder="1" applyAlignment="1">
      <alignment horizontal="left" wrapText="1"/>
    </xf>
    <xf numFmtId="0" fontId="20" fillId="0" borderId="14" xfId="0" applyFont="1" applyBorder="1" applyAlignment="1">
      <alignment horizontal="right" wrapText="1"/>
    </xf>
    <xf numFmtId="0" fontId="19" fillId="0" borderId="13" xfId="0" applyFont="1" applyBorder="1" applyAlignment="1">
      <alignment horizontal="center" wrapText="1"/>
    </xf>
    <xf numFmtId="0" fontId="0" fillId="0" borderId="10" xfId="0" applyBorder="1" applyAlignment="1">
      <alignment wrapText="1"/>
    </xf>
    <xf numFmtId="0" fontId="20" fillId="0" borderId="0" xfId="0" applyFont="1" applyAlignment="1">
      <alignment horizontal="left" wrapText="1" indent="2"/>
    </xf>
    <xf numFmtId="0" fontId="20" fillId="33" borderId="15" xfId="0" applyFont="1" applyFill="1" applyBorder="1" applyAlignment="1">
      <alignment horizontal="left" wrapText="1"/>
    </xf>
    <xf numFmtId="0" fontId="20" fillId="33" borderId="14" xfId="0" applyFont="1" applyFill="1" applyBorder="1" applyAlignment="1">
      <alignment horizontal="left" wrapText="1"/>
    </xf>
    <xf numFmtId="0" fontId="20" fillId="33" borderId="15" xfId="0" applyFont="1" applyFill="1" applyBorder="1" applyAlignment="1">
      <alignment horizontal="right" wrapText="1"/>
    </xf>
    <xf numFmtId="0" fontId="20" fillId="33" borderId="14" xfId="0" applyFont="1" applyFill="1" applyBorder="1" applyAlignment="1">
      <alignment horizontal="right" wrapText="1"/>
    </xf>
    <xf numFmtId="3" fontId="20" fillId="33" borderId="15"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15" xfId="0" applyFont="1" applyFill="1" applyBorder="1" applyAlignment="1">
      <alignment wrapText="1"/>
    </xf>
    <xf numFmtId="0" fontId="20" fillId="33" borderId="14" xfId="0" applyFont="1" applyFill="1" applyBorder="1" applyAlignment="1">
      <alignment wrapText="1"/>
    </xf>
    <xf numFmtId="0" fontId="20" fillId="0" borderId="15" xfId="0" applyFont="1" applyBorder="1" applyAlignment="1">
      <alignment wrapText="1"/>
    </xf>
    <xf numFmtId="0" fontId="20" fillId="0" borderId="0" xfId="0" applyFont="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15" fontId="19" fillId="0" borderId="10" xfId="0" applyNumberFormat="1" applyFont="1" applyBorder="1" applyAlignment="1">
      <alignment horizontal="center"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19" fillId="33" borderId="0" xfId="0" applyFont="1" applyFill="1" applyAlignment="1">
      <alignment horizontal="left" wrapText="1" indent="4"/>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3" fontId="20" fillId="33" borderId="13" xfId="0" applyNumberFormat="1" applyFont="1" applyFill="1" applyBorder="1" applyAlignment="1">
      <alignment horizontal="right" wrapText="1"/>
    </xf>
    <xf numFmtId="0" fontId="20" fillId="0" borderId="10" xfId="0" applyFont="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4" xfId="0" applyFont="1" applyBorder="1" applyAlignment="1">
      <alignment horizontal="right" wrapText="1"/>
    </xf>
    <xf numFmtId="0" fontId="19" fillId="0" borderId="0" xfId="0" applyFont="1" applyAlignment="1">
      <alignment horizontal="justify" wrapText="1"/>
    </xf>
    <xf numFmtId="0" fontId="23" fillId="0" borderId="0" xfId="0" applyFont="1" applyAlignment="1">
      <alignment horizontal="left" wrapText="1"/>
    </xf>
    <xf numFmtId="0" fontId="18" fillId="0" borderId="0" xfId="0" applyFont="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33" borderId="0" xfId="0" applyFont="1" applyFill="1" applyAlignment="1">
      <alignment horizontal="left" wrapText="1"/>
    </xf>
    <xf numFmtId="0" fontId="27" fillId="0" borderId="0" xfId="0" applyFont="1" applyAlignment="1">
      <alignment horizontal="left" wrapText="1" indent="2"/>
    </xf>
    <xf numFmtId="0" fontId="27" fillId="33" borderId="0" xfId="0" applyFont="1" applyFill="1" applyAlignment="1">
      <alignment horizontal="left" wrapText="1" indent="2"/>
    </xf>
    <xf numFmtId="0" fontId="26" fillId="0" borderId="0" xfId="0" applyFont="1" applyAlignment="1">
      <alignment horizontal="left" wrapText="1"/>
    </xf>
    <xf numFmtId="0" fontId="26" fillId="0" borderId="10" xfId="0" applyFont="1" applyBorder="1" applyAlignment="1">
      <alignment horizontal="center" wrapText="1"/>
    </xf>
    <xf numFmtId="0" fontId="26" fillId="0" borderId="0" xfId="0" applyFont="1" applyAlignment="1">
      <alignment horizontal="center" wrapText="1"/>
    </xf>
    <xf numFmtId="0" fontId="27" fillId="0" borderId="0" xfId="0" applyFont="1" applyAlignment="1">
      <alignment horizontal="left" wrapText="1" indent="2"/>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left" wrapText="1" indent="2"/>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8" fillId="33" borderId="0" xfId="0" applyFont="1" applyFill="1" applyAlignment="1">
      <alignment horizontal="right" wrapText="1"/>
    </xf>
    <xf numFmtId="0" fontId="28" fillId="0" borderId="0" xfId="0" applyFont="1" applyAlignment="1">
      <alignment horizontal="right" wrapText="1"/>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0" fontId="26" fillId="33" borderId="0" xfId="0" applyFont="1" applyFill="1" applyAlignment="1">
      <alignment horizontal="left" wrapText="1"/>
    </xf>
    <xf numFmtId="0" fontId="27" fillId="33" borderId="13" xfId="0" applyFont="1" applyFill="1" applyBorder="1" applyAlignment="1">
      <alignment horizontal="left" wrapText="1"/>
    </xf>
    <xf numFmtId="0" fontId="27" fillId="33" borderId="14" xfId="0" applyFont="1" applyFill="1" applyBorder="1" applyAlignment="1">
      <alignment horizontal="left" wrapText="1"/>
    </xf>
    <xf numFmtId="3" fontId="27" fillId="33" borderId="13" xfId="0" applyNumberFormat="1" applyFont="1" applyFill="1" applyBorder="1" applyAlignment="1">
      <alignment horizontal="right" wrapText="1"/>
    </xf>
    <xf numFmtId="3" fontId="27" fillId="33" borderId="14" xfId="0" applyNumberFormat="1" applyFont="1" applyFill="1" applyBorder="1" applyAlignment="1">
      <alignment horizontal="right" wrapText="1"/>
    </xf>
    <xf numFmtId="0" fontId="27" fillId="33" borderId="13" xfId="0" applyFont="1" applyFill="1" applyBorder="1" applyAlignment="1">
      <alignment horizontal="right" wrapText="1"/>
    </xf>
    <xf numFmtId="0" fontId="27" fillId="33" borderId="14" xfId="0" applyFont="1" applyFill="1" applyBorder="1" applyAlignment="1">
      <alignment horizontal="right" wrapText="1"/>
    </xf>
    <xf numFmtId="0" fontId="27" fillId="33" borderId="0" xfId="0" applyFont="1" applyFill="1" applyAlignment="1">
      <alignment horizontal="lef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6" fillId="0" borderId="0" xfId="0" applyFont="1" applyAlignment="1">
      <alignment horizontal="left" wrapText="1"/>
    </xf>
    <xf numFmtId="0" fontId="27" fillId="0" borderId="13" xfId="0" applyFont="1" applyBorder="1" applyAlignment="1">
      <alignment horizontal="left" wrapText="1"/>
    </xf>
    <xf numFmtId="0" fontId="27" fillId="0" borderId="14" xfId="0" applyFont="1" applyBorder="1" applyAlignment="1">
      <alignment horizontal="left" wrapText="1"/>
    </xf>
    <xf numFmtId="3" fontId="27" fillId="0" borderId="13" xfId="0" applyNumberFormat="1" applyFont="1" applyBorder="1" applyAlignment="1">
      <alignment horizontal="right" wrapText="1"/>
    </xf>
    <xf numFmtId="3" fontId="27" fillId="0" borderId="14" xfId="0" applyNumberFormat="1" applyFont="1" applyBorder="1" applyAlignment="1">
      <alignment horizontal="right" wrapText="1"/>
    </xf>
    <xf numFmtId="0" fontId="27" fillId="0" borderId="13" xfId="0" applyFont="1" applyBorder="1" applyAlignment="1">
      <alignment horizontal="right" wrapText="1"/>
    </xf>
    <xf numFmtId="0" fontId="27" fillId="0" borderId="14" xfId="0" applyFont="1" applyBorder="1" applyAlignment="1">
      <alignment horizontal="right" wrapText="1"/>
    </xf>
    <xf numFmtId="0" fontId="19" fillId="33" borderId="0" xfId="0" applyFont="1" applyFill="1" applyAlignment="1">
      <alignment wrapText="1"/>
    </xf>
    <xf numFmtId="3" fontId="20" fillId="0" borderId="10" xfId="0" applyNumberFormat="1" applyFont="1" applyBorder="1" applyAlignment="1">
      <alignment horizontal="right" wrapText="1"/>
    </xf>
    <xf numFmtId="0" fontId="19" fillId="33" borderId="0" xfId="0" applyFont="1" applyFill="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wrapText="1"/>
    </xf>
    <xf numFmtId="0" fontId="19" fillId="0" borderId="0" xfId="0" applyFont="1" applyAlignment="1">
      <alignment wrapText="1"/>
    </xf>
    <xf numFmtId="0" fontId="26" fillId="0" borderId="13" xfId="0" applyFont="1" applyBorder="1" applyAlignment="1">
      <alignment horizontal="center" wrapText="1"/>
    </xf>
    <xf numFmtId="0" fontId="20" fillId="0" borderId="13"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wrapText="1"/>
    </xf>
    <xf numFmtId="0" fontId="20" fillId="33" borderId="1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0" borderId="0" xfId="0" applyFont="1" applyAlignment="1">
      <alignment horizontal="center" wrapText="1"/>
    </xf>
    <xf numFmtId="0" fontId="20" fillId="33" borderId="0" xfId="0" applyFont="1" applyFill="1" applyAlignment="1">
      <alignment horizontal="center" wrapText="1"/>
    </xf>
    <xf numFmtId="0" fontId="19" fillId="33" borderId="0" xfId="0" applyFont="1" applyFill="1" applyAlignment="1">
      <alignment horizontal="left" wrapText="1" indent="2"/>
    </xf>
    <xf numFmtId="3" fontId="20" fillId="0" borderId="0" xfId="0" applyNumberFormat="1" applyFont="1" applyBorder="1" applyAlignment="1">
      <alignment horizontal="right" wrapText="1"/>
    </xf>
    <xf numFmtId="0" fontId="19" fillId="0" borderId="0" xfId="0" applyFont="1" applyAlignment="1">
      <alignment horizontal="left" wrapText="1" indent="4"/>
    </xf>
    <xf numFmtId="0" fontId="21" fillId="0" borderId="0" xfId="0" applyFont="1" applyAlignment="1">
      <alignment wrapText="1"/>
    </xf>
    <xf numFmtId="0" fontId="19" fillId="0" borderId="0" xfId="0" applyFont="1" applyAlignment="1">
      <alignment horizontal="left" wrapText="1" indent="2"/>
    </xf>
    <xf numFmtId="0" fontId="21" fillId="0" borderId="0" xfId="0" applyFont="1" applyAlignment="1">
      <alignment wrapText="1"/>
    </xf>
    <xf numFmtId="0" fontId="30" fillId="0" borderId="0" xfId="0" applyFont="1" applyAlignment="1">
      <alignment horizontal="justify" wrapText="1"/>
    </xf>
    <xf numFmtId="0" fontId="27" fillId="33" borderId="0" xfId="0" applyFont="1" applyFill="1" applyAlignment="1">
      <alignment horizontal="left" wrapText="1" indent="1"/>
    </xf>
    <xf numFmtId="0" fontId="27" fillId="0" borderId="0" xfId="0" applyFont="1" applyAlignment="1">
      <alignment wrapText="1"/>
    </xf>
    <xf numFmtId="0" fontId="26" fillId="0" borderId="11" xfId="0" applyFont="1" applyBorder="1" applyAlignment="1">
      <alignment horizontal="center" wrapText="1"/>
    </xf>
    <xf numFmtId="0" fontId="27" fillId="0" borderId="0" xfId="0" applyFont="1" applyAlignment="1">
      <alignment horizontal="left" wrapText="1" indent="1"/>
    </xf>
    <xf numFmtId="0" fontId="27" fillId="0" borderId="10" xfId="0" applyFont="1" applyBorder="1" applyAlignment="1">
      <alignment horizontal="left" wrapText="1"/>
    </xf>
    <xf numFmtId="0" fontId="27" fillId="33" borderId="0" xfId="0" applyFont="1" applyFill="1" applyAlignment="1">
      <alignment horizontal="left" wrapText="1" indent="1"/>
    </xf>
    <xf numFmtId="0" fontId="28" fillId="0" borderId="0" xfId="0" applyFont="1" applyAlignment="1">
      <alignment horizontal="left" wrapText="1"/>
    </xf>
    <xf numFmtId="0" fontId="32" fillId="0" borderId="10" xfId="0" applyFont="1" applyBorder="1" applyAlignment="1">
      <alignment horizontal="center" wrapText="1"/>
    </xf>
    <xf numFmtId="0" fontId="32" fillId="0" borderId="10" xfId="0" applyFont="1" applyBorder="1" applyAlignment="1">
      <alignment horizontal="center" wrapText="1"/>
    </xf>
    <xf numFmtId="0" fontId="32" fillId="0" borderId="11"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19" fillId="33" borderId="0" xfId="0" applyFont="1" applyFill="1" applyAlignment="1">
      <alignment horizontal="left" wrapText="1" indent="1"/>
    </xf>
    <xf numFmtId="0" fontId="18" fillId="0" borderId="0" xfId="0" applyFont="1" applyAlignment="1">
      <alignment horizontal="justify"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33" fillId="0" borderId="0" xfId="0" applyFont="1" applyAlignment="1">
      <alignment horizontal="left" wrapText="1"/>
    </xf>
    <xf numFmtId="0" fontId="26" fillId="0" borderId="0" xfId="0" applyFont="1" applyAlignment="1">
      <alignment wrapText="1"/>
    </xf>
    <xf numFmtId="0" fontId="26" fillId="33" borderId="0" xfId="0" applyFont="1" applyFill="1" applyAlignment="1">
      <alignment wrapText="1"/>
    </xf>
    <xf numFmtId="0" fontId="27" fillId="33" borderId="0" xfId="0" applyFont="1" applyFill="1" applyAlignment="1">
      <alignment wrapText="1"/>
    </xf>
    <xf numFmtId="0" fontId="27" fillId="0" borderId="0" xfId="0" applyFont="1" applyAlignment="1">
      <alignment wrapText="1"/>
    </xf>
    <xf numFmtId="0" fontId="27" fillId="33" borderId="0" xfId="0" applyFont="1" applyFill="1" applyAlignment="1">
      <alignment wrapText="1"/>
    </xf>
    <xf numFmtId="0" fontId="26" fillId="0" borderId="0" xfId="0" applyFont="1" applyAlignment="1">
      <alignment horizontal="left" wrapText="1" indent="4"/>
    </xf>
    <xf numFmtId="0" fontId="26" fillId="33" borderId="0" xfId="0" applyFont="1" applyFill="1" applyAlignment="1">
      <alignment horizontal="left" wrapText="1" indent="4"/>
    </xf>
    <xf numFmtId="0" fontId="27" fillId="33" borderId="0" xfId="0" applyFont="1" applyFill="1" applyBorder="1" applyAlignment="1">
      <alignment horizontal="right" wrapText="1"/>
    </xf>
    <xf numFmtId="0" fontId="27" fillId="33" borderId="0" xfId="0" applyFont="1" applyFill="1" applyBorder="1" applyAlignment="1">
      <alignment horizontal="left" wrapText="1"/>
    </xf>
    <xf numFmtId="3" fontId="27" fillId="33" borderId="0" xfId="0" applyNumberFormat="1" applyFont="1" applyFill="1" applyBorder="1" applyAlignment="1">
      <alignment horizontal="right" wrapText="1"/>
    </xf>
    <xf numFmtId="0" fontId="27" fillId="0" borderId="15" xfId="0" applyFont="1" applyBorder="1" applyAlignment="1">
      <alignment horizontal="left" wrapText="1"/>
    </xf>
    <xf numFmtId="0" fontId="27" fillId="0" borderId="15" xfId="0" applyFont="1" applyBorder="1" applyAlignment="1">
      <alignment horizontal="right" wrapText="1"/>
    </xf>
    <xf numFmtId="3" fontId="27" fillId="0" borderId="15" xfId="0" applyNumberFormat="1" applyFont="1" applyBorder="1" applyAlignment="1">
      <alignment horizontal="right" wrapText="1"/>
    </xf>
    <xf numFmtId="0" fontId="27" fillId="33" borderId="10" xfId="0" applyFont="1" applyFill="1" applyBorder="1" applyAlignment="1">
      <alignment wrapText="1"/>
    </xf>
    <xf numFmtId="0" fontId="27" fillId="0" borderId="0" xfId="0" applyFont="1" applyBorder="1" applyAlignment="1">
      <alignment horizontal="right" wrapText="1"/>
    </xf>
    <xf numFmtId="0" fontId="27" fillId="0" borderId="0" xfId="0" applyFont="1" applyBorder="1" applyAlignment="1">
      <alignment horizontal="left" wrapText="1"/>
    </xf>
    <xf numFmtId="3" fontId="27" fillId="0" borderId="0" xfId="0" applyNumberFormat="1" applyFont="1" applyBorder="1" applyAlignment="1">
      <alignment horizontal="right" wrapText="1"/>
    </xf>
    <xf numFmtId="0" fontId="27" fillId="33" borderId="15" xfId="0" applyFont="1" applyFill="1" applyBorder="1" applyAlignment="1">
      <alignment horizontal="left" wrapText="1"/>
    </xf>
    <xf numFmtId="0" fontId="27" fillId="33" borderId="15" xfId="0" applyFont="1" applyFill="1" applyBorder="1" applyAlignment="1">
      <alignment horizontal="right" wrapText="1"/>
    </xf>
    <xf numFmtId="3" fontId="27" fillId="33" borderId="15" xfId="0" applyNumberFormat="1" applyFont="1" applyFill="1" applyBorder="1" applyAlignment="1">
      <alignment horizontal="right" wrapText="1"/>
    </xf>
    <xf numFmtId="0" fontId="32" fillId="33" borderId="0" xfId="0" applyFont="1" applyFill="1" applyAlignment="1">
      <alignment horizontal="left" wrapText="1"/>
    </xf>
    <xf numFmtId="0" fontId="32" fillId="0" borderId="0" xfId="0" applyFont="1" applyAlignment="1">
      <alignment horizontal="left" wrapText="1" indent="2"/>
    </xf>
    <xf numFmtId="0" fontId="32" fillId="0" borderId="0" xfId="0" applyFont="1" applyAlignment="1">
      <alignment horizontal="left" wrapText="1"/>
    </xf>
    <xf numFmtId="0" fontId="32" fillId="33" borderId="0" xfId="0" applyFont="1" applyFill="1" applyAlignment="1">
      <alignment horizontal="left" wrapText="1" indent="2"/>
    </xf>
    <xf numFmtId="0" fontId="32" fillId="0" borderId="0" xfId="0" applyFont="1" applyAlignment="1">
      <alignment wrapText="1"/>
    </xf>
    <xf numFmtId="0" fontId="32" fillId="33" borderId="0" xfId="0" applyFont="1" applyFill="1" applyAlignment="1">
      <alignment wrapText="1"/>
    </xf>
    <xf numFmtId="0" fontId="32" fillId="0" borderId="0" xfId="0" applyFont="1" applyAlignment="1">
      <alignment horizontal="left" wrapText="1" indent="2"/>
    </xf>
    <xf numFmtId="0" fontId="28" fillId="33" borderId="0" xfId="0" applyFont="1" applyFill="1" applyAlignment="1">
      <alignment horizontal="left" wrapText="1" indent="1"/>
    </xf>
    <xf numFmtId="0" fontId="28" fillId="0" borderId="0" xfId="0" applyFont="1" applyAlignment="1">
      <alignment horizontal="left" wrapText="1" indent="1"/>
    </xf>
    <xf numFmtId="0" fontId="27" fillId="0" borderId="10" xfId="0" applyFont="1" applyBorder="1" applyAlignment="1">
      <alignment wrapText="1"/>
    </xf>
    <xf numFmtId="0" fontId="32" fillId="33" borderId="0" xfId="0" applyFont="1" applyFill="1" applyAlignment="1">
      <alignment horizontal="left" wrapText="1" indent="2"/>
    </xf>
    <xf numFmtId="0" fontId="32" fillId="0" borderId="0" xfId="0" applyFont="1" applyAlignment="1">
      <alignment horizontal="left" wrapText="1" indent="1"/>
    </xf>
    <xf numFmtId="0" fontId="28" fillId="0" borderId="0" xfId="0" applyFont="1" applyAlignment="1">
      <alignment wrapText="1"/>
    </xf>
    <xf numFmtId="0" fontId="28" fillId="0" borderId="0" xfId="0" applyFont="1" applyAlignment="1">
      <alignment horizontal="left" wrapText="1"/>
    </xf>
    <xf numFmtId="0" fontId="28" fillId="33" borderId="0" xfId="0" applyFont="1" applyFill="1" applyAlignment="1">
      <alignment horizontal="left" wrapText="1"/>
    </xf>
    <xf numFmtId="0" fontId="32" fillId="33" borderId="0" xfId="0" applyFont="1" applyFill="1" applyAlignment="1">
      <alignment horizontal="left" wrapText="1"/>
    </xf>
    <xf numFmtId="0" fontId="18"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9.8554687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078159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cols>
    <col min="1" max="1" width="31.28515625" bestFit="1" customWidth="1"/>
    <col min="2" max="2" width="36.5703125" bestFit="1" customWidth="1"/>
    <col min="3" max="3" width="8.28515625" customWidth="1"/>
    <col min="4" max="4" width="36.5703125" customWidth="1"/>
    <col min="5" max="5" width="27.140625" customWidth="1"/>
    <col min="6" max="6" width="6.42578125" customWidth="1"/>
    <col min="7" max="7" width="8.28515625" customWidth="1"/>
    <col min="8" max="8" width="31.28515625" customWidth="1"/>
    <col min="9" max="9" width="27.140625" customWidth="1"/>
    <col min="10" max="10" width="6.42578125" customWidth="1"/>
    <col min="11" max="11" width="8.28515625" customWidth="1"/>
    <col min="12" max="12" width="36.5703125" customWidth="1"/>
    <col min="13" max="13" width="25.42578125" customWidth="1"/>
    <col min="14" max="14" width="6.42578125" customWidth="1"/>
  </cols>
  <sheetData>
    <row r="1" spans="1:14" ht="15" customHeight="1">
      <c r="A1" s="7" t="s">
        <v>289</v>
      </c>
      <c r="B1" s="7" t="s">
        <v>80</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90</v>
      </c>
      <c r="B3" s="48" t="s">
        <v>5</v>
      </c>
      <c r="C3" s="48"/>
      <c r="D3" s="48"/>
      <c r="E3" s="48"/>
      <c r="F3" s="48"/>
      <c r="G3" s="48"/>
      <c r="H3" s="48"/>
      <c r="I3" s="48"/>
      <c r="J3" s="48"/>
      <c r="K3" s="48"/>
      <c r="L3" s="48"/>
      <c r="M3" s="48"/>
      <c r="N3" s="48"/>
    </row>
    <row r="4" spans="1:14" ht="15" customHeight="1">
      <c r="A4" s="14" t="s">
        <v>289</v>
      </c>
      <c r="B4" s="48" t="s">
        <v>5</v>
      </c>
      <c r="C4" s="48"/>
      <c r="D4" s="48"/>
      <c r="E4" s="48"/>
      <c r="F4" s="48"/>
      <c r="G4" s="48"/>
      <c r="H4" s="48"/>
      <c r="I4" s="48"/>
      <c r="J4" s="48"/>
      <c r="K4" s="48"/>
      <c r="L4" s="48"/>
      <c r="M4" s="48"/>
      <c r="N4" s="48"/>
    </row>
    <row r="5" spans="1:14">
      <c r="A5" s="14"/>
      <c r="B5" s="86" t="s">
        <v>291</v>
      </c>
      <c r="C5" s="86"/>
      <c r="D5" s="86"/>
      <c r="E5" s="86"/>
      <c r="F5" s="86"/>
      <c r="G5" s="86"/>
      <c r="H5" s="86"/>
      <c r="I5" s="86"/>
      <c r="J5" s="86"/>
      <c r="K5" s="86"/>
      <c r="L5" s="86"/>
      <c r="M5" s="86"/>
      <c r="N5" s="86"/>
    </row>
    <row r="6" spans="1:14">
      <c r="A6" s="14"/>
      <c r="B6" s="48"/>
      <c r="C6" s="48"/>
      <c r="D6" s="48"/>
      <c r="E6" s="48"/>
      <c r="F6" s="48"/>
      <c r="G6" s="48"/>
      <c r="H6" s="48"/>
      <c r="I6" s="48"/>
      <c r="J6" s="48"/>
      <c r="K6" s="48"/>
      <c r="L6" s="48"/>
      <c r="M6" s="48"/>
      <c r="N6" s="48"/>
    </row>
    <row r="7" spans="1:14">
      <c r="A7" s="14"/>
      <c r="B7" s="49" t="s">
        <v>292</v>
      </c>
      <c r="C7" s="49"/>
      <c r="D7" s="49"/>
      <c r="E7" s="49"/>
      <c r="F7" s="49"/>
      <c r="G7" s="49"/>
      <c r="H7" s="49"/>
      <c r="I7" s="49"/>
      <c r="J7" s="49"/>
      <c r="K7" s="49"/>
      <c r="L7" s="49"/>
      <c r="M7" s="49"/>
      <c r="N7" s="49"/>
    </row>
    <row r="8" spans="1:14">
      <c r="A8" s="14"/>
      <c r="B8" s="87" t="s">
        <v>293</v>
      </c>
      <c r="C8" s="87"/>
      <c r="D8" s="87"/>
      <c r="E8" s="87"/>
      <c r="F8" s="87"/>
      <c r="G8" s="87"/>
      <c r="H8" s="87"/>
      <c r="I8" s="87"/>
      <c r="J8" s="87"/>
      <c r="K8" s="87"/>
      <c r="L8" s="87"/>
      <c r="M8" s="87"/>
      <c r="N8" s="87"/>
    </row>
    <row r="9" spans="1:14" ht="25.5" customHeight="1">
      <c r="A9" s="14"/>
      <c r="B9" s="50" t="s">
        <v>294</v>
      </c>
      <c r="C9" s="50"/>
      <c r="D9" s="50"/>
      <c r="E9" s="50"/>
      <c r="F9" s="50"/>
      <c r="G9" s="50"/>
      <c r="H9" s="50"/>
      <c r="I9" s="50"/>
      <c r="J9" s="50"/>
      <c r="K9" s="50"/>
      <c r="L9" s="50"/>
      <c r="M9" s="50"/>
      <c r="N9" s="50"/>
    </row>
    <row r="10" spans="1:14">
      <c r="A10" s="14"/>
      <c r="B10" s="48"/>
      <c r="C10" s="48"/>
      <c r="D10" s="48"/>
      <c r="E10" s="48"/>
      <c r="F10" s="48"/>
      <c r="G10" s="48"/>
      <c r="H10" s="48"/>
      <c r="I10" s="48"/>
      <c r="J10" s="48"/>
      <c r="K10" s="48"/>
      <c r="L10" s="48"/>
      <c r="M10" s="48"/>
      <c r="N10" s="48"/>
    </row>
    <row r="11" spans="1:14">
      <c r="A11" s="14"/>
      <c r="B11" s="52" t="s">
        <v>295</v>
      </c>
      <c r="C11" s="52"/>
      <c r="D11" s="52"/>
      <c r="E11" s="52"/>
      <c r="F11" s="52"/>
      <c r="G11" s="52"/>
      <c r="H11" s="52"/>
      <c r="I11" s="52"/>
      <c r="J11" s="52"/>
      <c r="K11" s="52"/>
      <c r="L11" s="52"/>
      <c r="M11" s="52"/>
      <c r="N11" s="52"/>
    </row>
    <row r="12" spans="1:14" ht="51" customHeight="1">
      <c r="A12" s="14"/>
      <c r="B12" s="50" t="s">
        <v>296</v>
      </c>
      <c r="C12" s="50"/>
      <c r="D12" s="50"/>
      <c r="E12" s="50"/>
      <c r="F12" s="50"/>
      <c r="G12" s="50"/>
      <c r="H12" s="50"/>
      <c r="I12" s="50"/>
      <c r="J12" s="50"/>
      <c r="K12" s="50"/>
      <c r="L12" s="50"/>
      <c r="M12" s="50"/>
      <c r="N12" s="50"/>
    </row>
    <row r="13" spans="1:14">
      <c r="A13" s="14"/>
      <c r="B13" s="48"/>
      <c r="C13" s="48"/>
      <c r="D13" s="48"/>
      <c r="E13" s="48"/>
      <c r="F13" s="48"/>
      <c r="G13" s="48"/>
      <c r="H13" s="48"/>
      <c r="I13" s="48"/>
      <c r="J13" s="48"/>
      <c r="K13" s="48"/>
      <c r="L13" s="48"/>
      <c r="M13" s="48"/>
      <c r="N13" s="48"/>
    </row>
    <row r="14" spans="1:14">
      <c r="A14" s="14"/>
      <c r="B14" s="52" t="s">
        <v>297</v>
      </c>
      <c r="C14" s="52"/>
      <c r="D14" s="52"/>
      <c r="E14" s="52"/>
      <c r="F14" s="52"/>
      <c r="G14" s="52"/>
      <c r="H14" s="52"/>
      <c r="I14" s="52"/>
      <c r="J14" s="52"/>
      <c r="K14" s="52"/>
      <c r="L14" s="52"/>
      <c r="M14" s="52"/>
      <c r="N14" s="52"/>
    </row>
    <row r="15" spans="1:14" ht="25.5" customHeight="1">
      <c r="A15" s="14"/>
      <c r="B15" s="50" t="s">
        <v>298</v>
      </c>
      <c r="C15" s="50"/>
      <c r="D15" s="50"/>
      <c r="E15" s="50"/>
      <c r="F15" s="50"/>
      <c r="G15" s="50"/>
      <c r="H15" s="50"/>
      <c r="I15" s="50"/>
      <c r="J15" s="50"/>
      <c r="K15" s="50"/>
      <c r="L15" s="50"/>
      <c r="M15" s="50"/>
      <c r="N15" s="50"/>
    </row>
    <row r="16" spans="1:14">
      <c r="A16" s="14"/>
      <c r="B16" s="21"/>
      <c r="C16" s="21"/>
      <c r="D16" s="21"/>
      <c r="E16" s="21"/>
      <c r="F16" s="21"/>
      <c r="G16" s="21"/>
      <c r="H16" s="21"/>
      <c r="I16" s="21"/>
      <c r="J16" s="21"/>
      <c r="K16" s="21"/>
      <c r="L16" s="21"/>
      <c r="M16" s="21"/>
    </row>
    <row r="17" spans="1:14">
      <c r="A17" s="14"/>
      <c r="B17" s="17"/>
      <c r="C17" s="17"/>
      <c r="D17" s="17"/>
      <c r="E17" s="17"/>
      <c r="F17" s="17"/>
      <c r="G17" s="17"/>
      <c r="H17" s="17"/>
      <c r="I17" s="17"/>
      <c r="J17" s="17"/>
      <c r="K17" s="17"/>
      <c r="L17" s="17"/>
      <c r="M17" s="17"/>
    </row>
    <row r="18" spans="1:14" ht="15.75" thickBot="1">
      <c r="A18" s="14"/>
      <c r="B18" s="18"/>
      <c r="C18" s="23" t="s">
        <v>299</v>
      </c>
      <c r="D18" s="23"/>
      <c r="E18" s="23"/>
      <c r="F18" s="23"/>
      <c r="G18" s="23"/>
      <c r="H18" s="23"/>
      <c r="I18" s="23"/>
      <c r="J18" s="23"/>
      <c r="K18" s="23"/>
      <c r="L18" s="23"/>
      <c r="M18" s="23"/>
    </row>
    <row r="19" spans="1:14">
      <c r="A19" s="14"/>
      <c r="B19" s="25"/>
      <c r="C19" s="58" t="s">
        <v>300</v>
      </c>
      <c r="D19" s="58"/>
      <c r="E19" s="58"/>
      <c r="F19" s="26"/>
      <c r="G19" s="58" t="s">
        <v>303</v>
      </c>
      <c r="H19" s="58"/>
      <c r="I19" s="58"/>
      <c r="J19" s="26"/>
      <c r="K19" s="58" t="s">
        <v>300</v>
      </c>
      <c r="L19" s="58"/>
      <c r="M19" s="58"/>
    </row>
    <row r="20" spans="1:14">
      <c r="A20" s="14"/>
      <c r="B20" s="25"/>
      <c r="C20" s="22" t="s">
        <v>301</v>
      </c>
      <c r="D20" s="22"/>
      <c r="E20" s="22"/>
      <c r="F20" s="25"/>
      <c r="G20" s="22" t="s">
        <v>83</v>
      </c>
      <c r="H20" s="22"/>
      <c r="I20" s="22"/>
      <c r="J20" s="25"/>
      <c r="K20" s="22" t="s">
        <v>301</v>
      </c>
      <c r="L20" s="22"/>
      <c r="M20" s="22"/>
    </row>
    <row r="21" spans="1:14" ht="15.75" thickBot="1">
      <c r="A21" s="14"/>
      <c r="B21" s="25"/>
      <c r="C21" s="23" t="s">
        <v>302</v>
      </c>
      <c r="D21" s="23"/>
      <c r="E21" s="23"/>
      <c r="F21" s="25"/>
      <c r="G21" s="59"/>
      <c r="H21" s="59"/>
      <c r="I21" s="59"/>
      <c r="J21" s="25"/>
      <c r="K21" s="23" t="s">
        <v>304</v>
      </c>
      <c r="L21" s="23"/>
      <c r="M21" s="23"/>
    </row>
    <row r="22" spans="1:14">
      <c r="A22" s="14"/>
      <c r="B22" s="15" t="s">
        <v>245</v>
      </c>
      <c r="C22" s="26"/>
      <c r="D22" s="26"/>
      <c r="E22" s="26"/>
      <c r="F22" s="18"/>
      <c r="G22" s="26"/>
      <c r="H22" s="26"/>
      <c r="I22" s="26"/>
      <c r="J22" s="18"/>
      <c r="K22" s="26"/>
      <c r="L22" s="26"/>
      <c r="M22" s="26"/>
    </row>
    <row r="23" spans="1:14">
      <c r="A23" s="14"/>
      <c r="B23" s="54" t="s">
        <v>305</v>
      </c>
      <c r="C23" s="29"/>
      <c r="D23" s="29"/>
      <c r="E23" s="29"/>
      <c r="F23" s="20"/>
      <c r="G23" s="29"/>
      <c r="H23" s="29"/>
      <c r="I23" s="29"/>
      <c r="J23" s="20"/>
      <c r="K23" s="29"/>
      <c r="L23" s="29"/>
      <c r="M23" s="29"/>
    </row>
    <row r="24" spans="1:14">
      <c r="A24" s="14"/>
      <c r="B24" s="60" t="s">
        <v>89</v>
      </c>
      <c r="C24" s="30" t="s">
        <v>247</v>
      </c>
      <c r="D24" s="31">
        <v>612390</v>
      </c>
      <c r="E24" s="25"/>
      <c r="F24" s="25"/>
      <c r="G24" s="30" t="s">
        <v>247</v>
      </c>
      <c r="H24" s="31">
        <v>130154</v>
      </c>
      <c r="I24" s="25"/>
      <c r="J24" s="25"/>
      <c r="K24" s="30" t="s">
        <v>247</v>
      </c>
      <c r="L24" s="31">
        <v>742544</v>
      </c>
      <c r="M24" s="25"/>
    </row>
    <row r="25" spans="1:14" ht="15.75" thickBot="1">
      <c r="A25" s="14"/>
      <c r="B25" s="60"/>
      <c r="C25" s="36"/>
      <c r="D25" s="38"/>
      <c r="E25" s="39"/>
      <c r="F25" s="25"/>
      <c r="G25" s="36"/>
      <c r="H25" s="38"/>
      <c r="I25" s="39"/>
      <c r="J25" s="25"/>
      <c r="K25" s="36"/>
      <c r="L25" s="38"/>
      <c r="M25" s="39"/>
    </row>
    <row r="26" spans="1:14" ht="15.75" thickTop="1">
      <c r="A26" s="14"/>
      <c r="B26" s="45" t="s">
        <v>306</v>
      </c>
      <c r="C26" s="61" t="s">
        <v>247</v>
      </c>
      <c r="D26" s="63" t="s">
        <v>307</v>
      </c>
      <c r="E26" s="61" t="s">
        <v>308</v>
      </c>
      <c r="F26" s="29"/>
      <c r="G26" s="61" t="s">
        <v>247</v>
      </c>
      <c r="H26" s="65">
        <v>1833</v>
      </c>
      <c r="I26" s="67"/>
      <c r="J26" s="29"/>
      <c r="K26" s="61" t="s">
        <v>247</v>
      </c>
      <c r="L26" s="63" t="s">
        <v>309</v>
      </c>
      <c r="M26" s="61" t="s">
        <v>308</v>
      </c>
    </row>
    <row r="27" spans="1:14" ht="15.75" thickBot="1">
      <c r="A27" s="14"/>
      <c r="B27" s="45"/>
      <c r="C27" s="62"/>
      <c r="D27" s="64"/>
      <c r="E27" s="62"/>
      <c r="F27" s="29"/>
      <c r="G27" s="62"/>
      <c r="H27" s="66"/>
      <c r="I27" s="68"/>
      <c r="J27" s="29"/>
      <c r="K27" s="62"/>
      <c r="L27" s="64"/>
      <c r="M27" s="62"/>
    </row>
    <row r="28" spans="1:14" ht="16.5" thickTop="1" thickBot="1">
      <c r="A28" s="14"/>
      <c r="B28" s="55" t="s">
        <v>310</v>
      </c>
      <c r="C28" s="56" t="s">
        <v>247</v>
      </c>
      <c r="D28" s="57" t="s">
        <v>311</v>
      </c>
      <c r="E28" s="56" t="s">
        <v>308</v>
      </c>
      <c r="F28" s="18"/>
      <c r="G28" s="69"/>
      <c r="H28" s="69"/>
      <c r="I28" s="69"/>
      <c r="J28" s="18"/>
      <c r="K28" s="56" t="s">
        <v>247</v>
      </c>
      <c r="L28" s="57" t="s">
        <v>312</v>
      </c>
      <c r="M28" s="56" t="s">
        <v>308</v>
      </c>
    </row>
    <row r="29" spans="1:14" ht="15.75" thickTop="1">
      <c r="A29" s="14"/>
      <c r="B29" s="88"/>
      <c r="C29" s="88"/>
      <c r="D29" s="88"/>
      <c r="E29" s="88"/>
      <c r="F29" s="88"/>
      <c r="G29" s="88"/>
      <c r="H29" s="88"/>
      <c r="I29" s="88"/>
      <c r="J29" s="88"/>
      <c r="K29" s="88"/>
      <c r="L29" s="88"/>
      <c r="M29" s="88"/>
      <c r="N29" s="88"/>
    </row>
    <row r="30" spans="1:14">
      <c r="A30" s="14"/>
      <c r="B30" s="21"/>
      <c r="C30" s="21"/>
      <c r="D30" s="21"/>
      <c r="E30" s="21"/>
      <c r="F30" s="21"/>
      <c r="G30" s="21"/>
      <c r="H30" s="21"/>
      <c r="I30" s="21"/>
      <c r="J30" s="21"/>
      <c r="K30" s="21"/>
      <c r="L30" s="21"/>
      <c r="M30" s="21"/>
    </row>
    <row r="31" spans="1:14">
      <c r="A31" s="14"/>
      <c r="B31" s="17"/>
      <c r="C31" s="17"/>
      <c r="D31" s="17"/>
      <c r="E31" s="17"/>
      <c r="F31" s="17"/>
      <c r="G31" s="17"/>
      <c r="H31" s="17"/>
      <c r="I31" s="17"/>
      <c r="J31" s="17"/>
      <c r="K31" s="17"/>
      <c r="L31" s="17"/>
      <c r="M31" s="17"/>
    </row>
    <row r="32" spans="1:14" ht="15.75" thickBot="1">
      <c r="A32" s="14"/>
      <c r="B32" s="18"/>
      <c r="C32" s="23" t="s">
        <v>313</v>
      </c>
      <c r="D32" s="23"/>
      <c r="E32" s="23"/>
      <c r="F32" s="23"/>
      <c r="G32" s="23"/>
      <c r="H32" s="23"/>
      <c r="I32" s="23"/>
      <c r="J32" s="23"/>
      <c r="K32" s="23"/>
      <c r="L32" s="23"/>
      <c r="M32" s="23"/>
    </row>
    <row r="33" spans="1:14">
      <c r="A33" s="14"/>
      <c r="B33" s="25"/>
      <c r="C33" s="58" t="s">
        <v>300</v>
      </c>
      <c r="D33" s="58"/>
      <c r="E33" s="58"/>
      <c r="F33" s="26"/>
      <c r="G33" s="58" t="s">
        <v>303</v>
      </c>
      <c r="H33" s="58"/>
      <c r="I33" s="58"/>
      <c r="J33" s="26"/>
      <c r="K33" s="58" t="s">
        <v>300</v>
      </c>
      <c r="L33" s="58"/>
      <c r="M33" s="58"/>
    </row>
    <row r="34" spans="1:14">
      <c r="A34" s="14"/>
      <c r="B34" s="25"/>
      <c r="C34" s="22" t="s">
        <v>301</v>
      </c>
      <c r="D34" s="22"/>
      <c r="E34" s="22"/>
      <c r="F34" s="25"/>
      <c r="G34" s="22" t="s">
        <v>83</v>
      </c>
      <c r="H34" s="22"/>
      <c r="I34" s="22"/>
      <c r="J34" s="25"/>
      <c r="K34" s="22" t="s">
        <v>301</v>
      </c>
      <c r="L34" s="22"/>
      <c r="M34" s="22"/>
    </row>
    <row r="35" spans="1:14" ht="15.75" thickBot="1">
      <c r="A35" s="14"/>
      <c r="B35" s="25"/>
      <c r="C35" s="23" t="s">
        <v>302</v>
      </c>
      <c r="D35" s="23"/>
      <c r="E35" s="23"/>
      <c r="F35" s="25"/>
      <c r="G35" s="59"/>
      <c r="H35" s="59"/>
      <c r="I35" s="59"/>
      <c r="J35" s="25"/>
      <c r="K35" s="23" t="s">
        <v>304</v>
      </c>
      <c r="L35" s="23"/>
      <c r="M35" s="23"/>
    </row>
    <row r="36" spans="1:14">
      <c r="A36" s="14"/>
      <c r="B36" s="15" t="s">
        <v>245</v>
      </c>
      <c r="C36" s="26"/>
      <c r="D36" s="26"/>
      <c r="E36" s="26"/>
      <c r="F36" s="18"/>
      <c r="G36" s="26"/>
      <c r="H36" s="26"/>
      <c r="I36" s="26"/>
      <c r="J36" s="18"/>
      <c r="K36" s="26"/>
      <c r="L36" s="26"/>
      <c r="M36" s="26"/>
    </row>
    <row r="37" spans="1:14">
      <c r="A37" s="14"/>
      <c r="B37" s="54" t="s">
        <v>305</v>
      </c>
      <c r="C37" s="29"/>
      <c r="D37" s="29"/>
      <c r="E37" s="29"/>
      <c r="F37" s="20"/>
      <c r="G37" s="29"/>
      <c r="H37" s="29"/>
      <c r="I37" s="29"/>
      <c r="J37" s="20"/>
      <c r="K37" s="29"/>
      <c r="L37" s="29"/>
      <c r="M37" s="29"/>
    </row>
    <row r="38" spans="1:14">
      <c r="A38" s="14"/>
      <c r="B38" s="60" t="s">
        <v>89</v>
      </c>
      <c r="C38" s="30" t="s">
        <v>247</v>
      </c>
      <c r="D38" s="31">
        <v>1858129</v>
      </c>
      <c r="E38" s="25"/>
      <c r="F38" s="25"/>
      <c r="G38" s="30" t="s">
        <v>247</v>
      </c>
      <c r="H38" s="31">
        <v>397769</v>
      </c>
      <c r="I38" s="25"/>
      <c r="J38" s="25"/>
      <c r="K38" s="30" t="s">
        <v>247</v>
      </c>
      <c r="L38" s="31">
        <v>2255898</v>
      </c>
      <c r="M38" s="25"/>
    </row>
    <row r="39" spans="1:14" ht="15.75" thickBot="1">
      <c r="A39" s="14"/>
      <c r="B39" s="60"/>
      <c r="C39" s="36"/>
      <c r="D39" s="38"/>
      <c r="E39" s="39"/>
      <c r="F39" s="25"/>
      <c r="G39" s="36"/>
      <c r="H39" s="38"/>
      <c r="I39" s="39"/>
      <c r="J39" s="25"/>
      <c r="K39" s="36"/>
      <c r="L39" s="38"/>
      <c r="M39" s="39"/>
    </row>
    <row r="40" spans="1:14" ht="15.75" thickTop="1">
      <c r="A40" s="14"/>
      <c r="B40" s="45" t="s">
        <v>306</v>
      </c>
      <c r="C40" s="61" t="s">
        <v>247</v>
      </c>
      <c r="D40" s="63" t="s">
        <v>314</v>
      </c>
      <c r="E40" s="61" t="s">
        <v>308</v>
      </c>
      <c r="F40" s="29"/>
      <c r="G40" s="61" t="s">
        <v>247</v>
      </c>
      <c r="H40" s="65">
        <v>5987</v>
      </c>
      <c r="I40" s="67"/>
      <c r="J40" s="29"/>
      <c r="K40" s="61" t="s">
        <v>247</v>
      </c>
      <c r="L40" s="63" t="s">
        <v>315</v>
      </c>
      <c r="M40" s="61" t="s">
        <v>308</v>
      </c>
    </row>
    <row r="41" spans="1:14" ht="15.75" thickBot="1">
      <c r="A41" s="14"/>
      <c r="B41" s="45"/>
      <c r="C41" s="62"/>
      <c r="D41" s="64"/>
      <c r="E41" s="62"/>
      <c r="F41" s="29"/>
      <c r="G41" s="62"/>
      <c r="H41" s="66"/>
      <c r="I41" s="68"/>
      <c r="J41" s="29"/>
      <c r="K41" s="62"/>
      <c r="L41" s="64"/>
      <c r="M41" s="62"/>
    </row>
    <row r="42" spans="1:14" ht="16.5" thickTop="1" thickBot="1">
      <c r="A42" s="14"/>
      <c r="B42" s="55" t="s">
        <v>310</v>
      </c>
      <c r="C42" s="56" t="s">
        <v>247</v>
      </c>
      <c r="D42" s="57" t="s">
        <v>316</v>
      </c>
      <c r="E42" s="56" t="s">
        <v>308</v>
      </c>
      <c r="F42" s="18"/>
      <c r="G42" s="69"/>
      <c r="H42" s="69"/>
      <c r="I42" s="69"/>
      <c r="J42" s="18"/>
      <c r="K42" s="56" t="s">
        <v>247</v>
      </c>
      <c r="L42" s="57" t="s">
        <v>317</v>
      </c>
      <c r="M42" s="56" t="s">
        <v>308</v>
      </c>
    </row>
    <row r="43" spans="1:14" ht="15.75" thickTop="1">
      <c r="A43" s="14"/>
      <c r="B43" s="48"/>
      <c r="C43" s="48"/>
      <c r="D43" s="48"/>
      <c r="E43" s="48"/>
      <c r="F43" s="48"/>
      <c r="G43" s="48"/>
      <c r="H43" s="48"/>
      <c r="I43" s="48"/>
      <c r="J43" s="48"/>
      <c r="K43" s="48"/>
      <c r="L43" s="48"/>
      <c r="M43" s="48"/>
      <c r="N43" s="48"/>
    </row>
    <row r="44" spans="1:14">
      <c r="A44" s="14"/>
      <c r="B44" s="49" t="s">
        <v>318</v>
      </c>
      <c r="C44" s="49"/>
      <c r="D44" s="49"/>
      <c r="E44" s="49"/>
      <c r="F44" s="49"/>
      <c r="G44" s="49"/>
      <c r="H44" s="49"/>
      <c r="I44" s="49"/>
      <c r="J44" s="49"/>
      <c r="K44" s="49"/>
      <c r="L44" s="49"/>
      <c r="M44" s="49"/>
      <c r="N44" s="49"/>
    </row>
    <row r="45" spans="1:14" ht="25.5" customHeight="1">
      <c r="A45" s="14"/>
      <c r="B45" s="50" t="s">
        <v>319</v>
      </c>
      <c r="C45" s="50"/>
      <c r="D45" s="50"/>
      <c r="E45" s="50"/>
      <c r="F45" s="50"/>
      <c r="G45" s="50"/>
      <c r="H45" s="50"/>
      <c r="I45" s="50"/>
      <c r="J45" s="50"/>
      <c r="K45" s="50"/>
      <c r="L45" s="50"/>
      <c r="M45" s="50"/>
      <c r="N45" s="50"/>
    </row>
    <row r="46" spans="1:14">
      <c r="A46" s="14"/>
      <c r="B46" s="48"/>
      <c r="C46" s="48"/>
      <c r="D46" s="48"/>
      <c r="E46" s="48"/>
      <c r="F46" s="48"/>
      <c r="G46" s="48"/>
      <c r="H46" s="48"/>
      <c r="I46" s="48"/>
      <c r="J46" s="48"/>
      <c r="K46" s="48"/>
      <c r="L46" s="48"/>
      <c r="M46" s="48"/>
      <c r="N46" s="48"/>
    </row>
    <row r="47" spans="1:14">
      <c r="A47" s="14"/>
      <c r="B47" s="49" t="s">
        <v>320</v>
      </c>
      <c r="C47" s="49"/>
      <c r="D47" s="49"/>
      <c r="E47" s="49"/>
      <c r="F47" s="49"/>
      <c r="G47" s="49"/>
      <c r="H47" s="49"/>
      <c r="I47" s="49"/>
      <c r="J47" s="49"/>
      <c r="K47" s="49"/>
      <c r="L47" s="49"/>
      <c r="M47" s="49"/>
      <c r="N47" s="49"/>
    </row>
    <row r="48" spans="1:14" ht="38.25" customHeight="1">
      <c r="A48" s="14"/>
      <c r="B48" s="50" t="s">
        <v>321</v>
      </c>
      <c r="C48" s="50"/>
      <c r="D48" s="50"/>
      <c r="E48" s="50"/>
      <c r="F48" s="50"/>
      <c r="G48" s="50"/>
      <c r="H48" s="50"/>
      <c r="I48" s="50"/>
      <c r="J48" s="50"/>
      <c r="K48" s="50"/>
      <c r="L48" s="50"/>
      <c r="M48" s="50"/>
      <c r="N48" s="50"/>
    </row>
    <row r="49" spans="1:14">
      <c r="A49" s="14"/>
      <c r="B49" s="48"/>
      <c r="C49" s="48"/>
      <c r="D49" s="48"/>
      <c r="E49" s="48"/>
      <c r="F49" s="48"/>
      <c r="G49" s="48"/>
      <c r="H49" s="48"/>
      <c r="I49" s="48"/>
      <c r="J49" s="48"/>
      <c r="K49" s="48"/>
      <c r="L49" s="48"/>
      <c r="M49" s="48"/>
      <c r="N49" s="48"/>
    </row>
    <row r="50" spans="1:14">
      <c r="A50" s="14"/>
      <c r="B50" s="50" t="s">
        <v>322</v>
      </c>
      <c r="C50" s="50"/>
      <c r="D50" s="50"/>
      <c r="E50" s="50"/>
      <c r="F50" s="50"/>
      <c r="G50" s="50"/>
      <c r="H50" s="50"/>
      <c r="I50" s="50"/>
      <c r="J50" s="50"/>
      <c r="K50" s="50"/>
      <c r="L50" s="50"/>
      <c r="M50" s="50"/>
      <c r="N50" s="50"/>
    </row>
    <row r="51" spans="1:14">
      <c r="A51" s="14"/>
      <c r="B51" s="21"/>
      <c r="C51" s="21"/>
      <c r="D51" s="21"/>
      <c r="E51" s="21"/>
      <c r="F51" s="21"/>
    </row>
    <row r="52" spans="1:14">
      <c r="A52" s="14"/>
      <c r="B52" s="17"/>
      <c r="C52" s="17"/>
      <c r="D52" s="17"/>
      <c r="E52" s="17"/>
      <c r="F52" s="17"/>
    </row>
    <row r="53" spans="1:14" ht="15.75" thickBot="1">
      <c r="A53" s="14"/>
      <c r="B53" s="18"/>
      <c r="C53" s="18"/>
      <c r="D53" s="73">
        <v>41274</v>
      </c>
      <c r="E53" s="73"/>
      <c r="F53" s="73"/>
    </row>
    <row r="54" spans="1:14">
      <c r="A54" s="14"/>
      <c r="B54" s="15" t="s">
        <v>245</v>
      </c>
      <c r="C54" s="18"/>
      <c r="D54" s="26"/>
      <c r="E54" s="26"/>
      <c r="F54" s="26"/>
    </row>
    <row r="55" spans="1:14">
      <c r="A55" s="14"/>
      <c r="B55" s="10" t="s">
        <v>323</v>
      </c>
      <c r="C55" s="18"/>
      <c r="D55" s="25"/>
      <c r="E55" s="25"/>
      <c r="F55" s="25"/>
    </row>
    <row r="56" spans="1:14">
      <c r="A56" s="14"/>
      <c r="B56" s="45" t="s">
        <v>28</v>
      </c>
      <c r="C56" s="29"/>
      <c r="D56" s="27" t="s">
        <v>247</v>
      </c>
      <c r="E56" s="46">
        <v>283</v>
      </c>
      <c r="F56" s="29"/>
    </row>
    <row r="57" spans="1:14">
      <c r="A57" s="14"/>
      <c r="B57" s="45"/>
      <c r="C57" s="29"/>
      <c r="D57" s="27"/>
      <c r="E57" s="46"/>
      <c r="F57" s="29"/>
    </row>
    <row r="58" spans="1:14">
      <c r="A58" s="14"/>
      <c r="B58" s="60" t="s">
        <v>324</v>
      </c>
      <c r="C58" s="25"/>
      <c r="D58" s="74">
        <v>402</v>
      </c>
      <c r="E58" s="74"/>
      <c r="F58" s="25"/>
    </row>
    <row r="59" spans="1:14" ht="15.75" thickBot="1">
      <c r="A59" s="14"/>
      <c r="B59" s="60"/>
      <c r="C59" s="25"/>
      <c r="D59" s="75"/>
      <c r="E59" s="75"/>
      <c r="F59" s="76"/>
    </row>
    <row r="60" spans="1:14">
      <c r="A60" s="14"/>
      <c r="B60" s="77" t="s">
        <v>35</v>
      </c>
      <c r="C60" s="29"/>
      <c r="D60" s="78" t="s">
        <v>247</v>
      </c>
      <c r="E60" s="79">
        <v>685</v>
      </c>
      <c r="F60" s="80"/>
    </row>
    <row r="61" spans="1:14" ht="15.75" thickBot="1">
      <c r="A61" s="14"/>
      <c r="B61" s="77"/>
      <c r="C61" s="29"/>
      <c r="D61" s="62"/>
      <c r="E61" s="64"/>
      <c r="F61" s="68"/>
    </row>
    <row r="62" spans="1:14" ht="15.75" thickTop="1">
      <c r="A62" s="14"/>
      <c r="B62" s="18"/>
      <c r="C62" s="18"/>
      <c r="D62" s="69"/>
      <c r="E62" s="69"/>
      <c r="F62" s="69"/>
    </row>
    <row r="63" spans="1:14">
      <c r="A63" s="14"/>
      <c r="B63" s="45" t="s">
        <v>37</v>
      </c>
      <c r="C63" s="29"/>
      <c r="D63" s="27" t="s">
        <v>247</v>
      </c>
      <c r="E63" s="28">
        <v>37674</v>
      </c>
      <c r="F63" s="29"/>
    </row>
    <row r="64" spans="1:14">
      <c r="A64" s="14"/>
      <c r="B64" s="45"/>
      <c r="C64" s="29"/>
      <c r="D64" s="27"/>
      <c r="E64" s="28"/>
      <c r="F64" s="29"/>
    </row>
    <row r="65" spans="1:14">
      <c r="A65" s="14"/>
      <c r="B65" s="60" t="s">
        <v>325</v>
      </c>
      <c r="C65" s="25"/>
      <c r="D65" s="74">
        <v>10</v>
      </c>
      <c r="E65" s="74"/>
      <c r="F65" s="25"/>
    </row>
    <row r="66" spans="1:14" ht="15.75" thickBot="1">
      <c r="A66" s="14"/>
      <c r="B66" s="60"/>
      <c r="C66" s="25"/>
      <c r="D66" s="75"/>
      <c r="E66" s="75"/>
      <c r="F66" s="76"/>
    </row>
    <row r="67" spans="1:14">
      <c r="A67" s="14"/>
      <c r="B67" s="77" t="s">
        <v>326</v>
      </c>
      <c r="C67" s="29"/>
      <c r="D67" s="78" t="s">
        <v>247</v>
      </c>
      <c r="E67" s="81">
        <v>37684</v>
      </c>
      <c r="F67" s="80"/>
    </row>
    <row r="68" spans="1:14" ht="15.75" thickBot="1">
      <c r="A68" s="14"/>
      <c r="B68" s="77"/>
      <c r="C68" s="29"/>
      <c r="D68" s="62"/>
      <c r="E68" s="66"/>
      <c r="F68" s="68"/>
    </row>
    <row r="69" spans="1:14" ht="15.75" thickTop="1">
      <c r="A69" s="14"/>
      <c r="B69" s="18"/>
      <c r="C69" s="18"/>
      <c r="D69" s="69"/>
      <c r="E69" s="69"/>
      <c r="F69" s="69"/>
    </row>
    <row r="70" spans="1:14">
      <c r="A70" s="14"/>
      <c r="B70" s="54" t="s">
        <v>327</v>
      </c>
      <c r="C70" s="20"/>
      <c r="D70" s="29"/>
      <c r="E70" s="29"/>
      <c r="F70" s="29"/>
    </row>
    <row r="71" spans="1:14">
      <c r="A71" s="14"/>
      <c r="B71" s="60" t="s">
        <v>328</v>
      </c>
      <c r="C71" s="25"/>
      <c r="D71" s="30" t="s">
        <v>247</v>
      </c>
      <c r="E71" s="74">
        <v>864</v>
      </c>
      <c r="F71" s="25"/>
    </row>
    <row r="72" spans="1:14" ht="15.75" thickBot="1">
      <c r="A72" s="14"/>
      <c r="B72" s="60"/>
      <c r="C72" s="25"/>
      <c r="D72" s="82"/>
      <c r="E72" s="75"/>
      <c r="F72" s="76"/>
    </row>
    <row r="73" spans="1:14">
      <c r="A73" s="14"/>
      <c r="B73" s="77" t="s">
        <v>329</v>
      </c>
      <c r="C73" s="29"/>
      <c r="D73" s="78" t="s">
        <v>247</v>
      </c>
      <c r="E73" s="79">
        <v>864</v>
      </c>
      <c r="F73" s="80"/>
    </row>
    <row r="74" spans="1:14" ht="15.75" thickBot="1">
      <c r="A74" s="14"/>
      <c r="B74" s="77"/>
      <c r="C74" s="29"/>
      <c r="D74" s="62"/>
      <c r="E74" s="64"/>
      <c r="F74" s="68"/>
    </row>
    <row r="75" spans="1:14" ht="15.75" thickTop="1">
      <c r="A75" s="14"/>
      <c r="B75" s="18"/>
      <c r="C75" s="18"/>
      <c r="D75" s="69"/>
      <c r="E75" s="69"/>
      <c r="F75" s="69"/>
    </row>
    <row r="76" spans="1:14">
      <c r="A76" s="14"/>
      <c r="B76" s="48"/>
      <c r="C76" s="48"/>
      <c r="D76" s="48"/>
      <c r="E76" s="48"/>
      <c r="F76" s="48"/>
      <c r="G76" s="48"/>
      <c r="H76" s="48"/>
      <c r="I76" s="48"/>
      <c r="J76" s="48"/>
      <c r="K76" s="48"/>
      <c r="L76" s="48"/>
      <c r="M76" s="48"/>
      <c r="N76" s="48"/>
    </row>
    <row r="77" spans="1:14">
      <c r="A77" s="14"/>
      <c r="B77" s="50" t="s">
        <v>330</v>
      </c>
      <c r="C77" s="50"/>
      <c r="D77" s="50"/>
      <c r="E77" s="50"/>
      <c r="F77" s="50"/>
      <c r="G77" s="50"/>
      <c r="H77" s="50"/>
      <c r="I77" s="50"/>
      <c r="J77" s="50"/>
      <c r="K77" s="50"/>
      <c r="L77" s="50"/>
      <c r="M77" s="50"/>
      <c r="N77" s="50"/>
    </row>
    <row r="78" spans="1:14">
      <c r="A78" s="14"/>
      <c r="B78" s="21"/>
      <c r="C78" s="21"/>
      <c r="D78" s="21"/>
      <c r="E78" s="21"/>
      <c r="F78" s="21"/>
      <c r="G78" s="21"/>
      <c r="H78" s="21"/>
      <c r="I78" s="21"/>
      <c r="J78" s="21"/>
      <c r="K78" s="21"/>
      <c r="L78" s="21"/>
      <c r="M78" s="21"/>
      <c r="N78" s="21"/>
    </row>
    <row r="79" spans="1:14">
      <c r="A79" s="14"/>
      <c r="B79" s="17"/>
      <c r="C79" s="17"/>
      <c r="D79" s="17"/>
      <c r="E79" s="17"/>
      <c r="F79" s="17"/>
      <c r="G79" s="17"/>
      <c r="H79" s="17"/>
      <c r="I79" s="17"/>
      <c r="J79" s="17"/>
      <c r="K79" s="17"/>
      <c r="L79" s="17"/>
      <c r="M79" s="17"/>
      <c r="N79" s="17"/>
    </row>
    <row r="80" spans="1:14">
      <c r="A80" s="14"/>
      <c r="B80" s="18"/>
      <c r="C80" s="18"/>
      <c r="D80" s="22" t="s">
        <v>242</v>
      </c>
      <c r="E80" s="22"/>
      <c r="F80" s="22"/>
      <c r="G80" s="18"/>
      <c r="H80" s="22" t="s">
        <v>243</v>
      </c>
      <c r="I80" s="22"/>
      <c r="J80" s="22"/>
      <c r="K80" s="22"/>
      <c r="L80" s="22"/>
      <c r="M80" s="22"/>
      <c r="N80" s="22"/>
    </row>
    <row r="81" spans="1:14" ht="15.75" thickBot="1">
      <c r="A81" s="14"/>
      <c r="B81" s="18"/>
      <c r="C81" s="18"/>
      <c r="D81" s="22" t="s">
        <v>244</v>
      </c>
      <c r="E81" s="22"/>
      <c r="F81" s="22"/>
      <c r="G81" s="18"/>
      <c r="H81" s="23" t="s">
        <v>244</v>
      </c>
      <c r="I81" s="23"/>
      <c r="J81" s="23"/>
      <c r="K81" s="23"/>
      <c r="L81" s="23"/>
      <c r="M81" s="23"/>
      <c r="N81" s="23"/>
    </row>
    <row r="82" spans="1:14" ht="15.75" thickBot="1">
      <c r="A82" s="14"/>
      <c r="B82" s="18"/>
      <c r="C82" s="18"/>
      <c r="D82" s="23">
        <v>2012</v>
      </c>
      <c r="E82" s="23"/>
      <c r="F82" s="23"/>
      <c r="G82" s="18"/>
      <c r="H82" s="24">
        <v>2013</v>
      </c>
      <c r="I82" s="24"/>
      <c r="J82" s="24"/>
      <c r="K82" s="18"/>
      <c r="L82" s="24">
        <v>2012</v>
      </c>
      <c r="M82" s="24"/>
      <c r="N82" s="24"/>
    </row>
    <row r="83" spans="1:14">
      <c r="A83" s="14"/>
      <c r="B83" s="15" t="s">
        <v>245</v>
      </c>
      <c r="C83" s="25"/>
      <c r="D83" s="25"/>
      <c r="E83" s="25"/>
      <c r="F83" s="25"/>
      <c r="G83" s="25"/>
      <c r="H83" s="25"/>
      <c r="I83" s="25"/>
      <c r="J83" s="25"/>
      <c r="K83" s="25"/>
      <c r="L83" s="25"/>
      <c r="M83" s="25"/>
      <c r="N83" s="25"/>
    </row>
    <row r="84" spans="1:14">
      <c r="A84" s="14"/>
      <c r="B84" s="54" t="s">
        <v>331</v>
      </c>
      <c r="C84" s="20"/>
      <c r="D84" s="29"/>
      <c r="E84" s="29"/>
      <c r="F84" s="29"/>
      <c r="G84" s="20"/>
      <c r="H84" s="29"/>
      <c r="I84" s="29"/>
      <c r="J84" s="29"/>
      <c r="K84" s="20"/>
      <c r="L84" s="29"/>
      <c r="M84" s="29"/>
      <c r="N84" s="29"/>
    </row>
    <row r="85" spans="1:14">
      <c r="A85" s="14"/>
      <c r="B85" s="30" t="s">
        <v>89</v>
      </c>
      <c r="C85" s="25"/>
      <c r="D85" s="30" t="s">
        <v>247</v>
      </c>
      <c r="E85" s="74">
        <v>889</v>
      </c>
      <c r="F85" s="25"/>
      <c r="G85" s="25"/>
      <c r="H85" s="30" t="s">
        <v>247</v>
      </c>
      <c r="I85" s="31">
        <v>2140</v>
      </c>
      <c r="J85" s="25"/>
      <c r="K85" s="25"/>
      <c r="L85" s="30" t="s">
        <v>247</v>
      </c>
      <c r="M85" s="31">
        <v>3455</v>
      </c>
      <c r="N85" s="25"/>
    </row>
    <row r="86" spans="1:14" ht="15.75" thickBot="1">
      <c r="A86" s="14"/>
      <c r="B86" s="30"/>
      <c r="C86" s="25"/>
      <c r="D86" s="36"/>
      <c r="E86" s="85"/>
      <c r="F86" s="39"/>
      <c r="G86" s="25"/>
      <c r="H86" s="36"/>
      <c r="I86" s="38"/>
      <c r="J86" s="39"/>
      <c r="K86" s="25"/>
      <c r="L86" s="36"/>
      <c r="M86" s="38"/>
      <c r="N86" s="39"/>
    </row>
    <row r="87" spans="1:14" ht="15.75" thickTop="1">
      <c r="A87" s="14"/>
      <c r="B87" s="20"/>
      <c r="C87" s="20"/>
      <c r="D87" s="67"/>
      <c r="E87" s="67"/>
      <c r="F87" s="67"/>
      <c r="G87" s="20"/>
      <c r="H87" s="67"/>
      <c r="I87" s="67"/>
      <c r="J87" s="67"/>
      <c r="K87" s="20"/>
      <c r="L87" s="67"/>
      <c r="M87" s="67"/>
      <c r="N87" s="67"/>
    </row>
    <row r="88" spans="1:14" ht="26.25">
      <c r="A88" s="14"/>
      <c r="B88" s="16" t="s">
        <v>332</v>
      </c>
      <c r="C88" s="18"/>
      <c r="D88" s="16" t="s">
        <v>247</v>
      </c>
      <c r="E88" s="70" t="s">
        <v>333</v>
      </c>
      <c r="F88" s="16" t="s">
        <v>308</v>
      </c>
      <c r="G88" s="18"/>
      <c r="H88" s="16" t="s">
        <v>247</v>
      </c>
      <c r="I88" s="70" t="s">
        <v>334</v>
      </c>
      <c r="J88" s="16" t="s">
        <v>308</v>
      </c>
      <c r="K88" s="18"/>
      <c r="L88" s="16" t="s">
        <v>247</v>
      </c>
      <c r="M88" s="70" t="s">
        <v>335</v>
      </c>
      <c r="N88" s="16" t="s">
        <v>308</v>
      </c>
    </row>
    <row r="89" spans="1:14">
      <c r="A89" s="14"/>
      <c r="B89" s="27" t="s">
        <v>336</v>
      </c>
      <c r="C89" s="29"/>
      <c r="D89" s="46">
        <v>363</v>
      </c>
      <c r="E89" s="46"/>
      <c r="F89" s="29"/>
      <c r="G89" s="29"/>
      <c r="H89" s="46">
        <v>776</v>
      </c>
      <c r="I89" s="46"/>
      <c r="J89" s="29"/>
      <c r="K89" s="29"/>
      <c r="L89" s="28">
        <v>1153</v>
      </c>
      <c r="M89" s="28"/>
      <c r="N89" s="29"/>
    </row>
    <row r="90" spans="1:14" ht="15.75" thickBot="1">
      <c r="A90" s="14"/>
      <c r="B90" s="27"/>
      <c r="C90" s="29"/>
      <c r="D90" s="47"/>
      <c r="E90" s="47"/>
      <c r="F90" s="33"/>
      <c r="G90" s="29"/>
      <c r="H90" s="47"/>
      <c r="I90" s="47"/>
      <c r="J90" s="33"/>
      <c r="K90" s="29"/>
      <c r="L90" s="32"/>
      <c r="M90" s="32"/>
      <c r="N90" s="33"/>
    </row>
    <row r="91" spans="1:14" ht="27" thickBot="1">
      <c r="A91" s="14"/>
      <c r="B91" s="55" t="s">
        <v>337</v>
      </c>
      <c r="C91" s="18"/>
      <c r="D91" s="83" t="s">
        <v>247</v>
      </c>
      <c r="E91" s="84" t="s">
        <v>338</v>
      </c>
      <c r="F91" s="83" t="s">
        <v>308</v>
      </c>
      <c r="G91" s="18"/>
      <c r="H91" s="83" t="s">
        <v>247</v>
      </c>
      <c r="I91" s="84" t="s">
        <v>339</v>
      </c>
      <c r="J91" s="83" t="s">
        <v>308</v>
      </c>
      <c r="K91" s="18"/>
      <c r="L91" s="83" t="s">
        <v>247</v>
      </c>
      <c r="M91" s="84" t="s">
        <v>340</v>
      </c>
      <c r="N91" s="83" t="s">
        <v>308</v>
      </c>
    </row>
    <row r="92" spans="1:14" ht="15.75" thickTop="1">
      <c r="A92" s="14"/>
      <c r="B92" s="20"/>
      <c r="C92" s="20"/>
      <c r="D92" s="67"/>
      <c r="E92" s="67"/>
      <c r="F92" s="67"/>
      <c r="G92" s="20"/>
      <c r="H92" s="67"/>
      <c r="I92" s="67"/>
      <c r="J92" s="67"/>
      <c r="K92" s="20"/>
      <c r="L92" s="67"/>
      <c r="M92" s="67"/>
      <c r="N92" s="67"/>
    </row>
    <row r="93" spans="1:14">
      <c r="A93" s="14"/>
      <c r="B93" s="10" t="s">
        <v>341</v>
      </c>
      <c r="C93" s="18"/>
      <c r="D93" s="25"/>
      <c r="E93" s="25"/>
      <c r="F93" s="25"/>
      <c r="G93" s="18"/>
      <c r="H93" s="25"/>
      <c r="I93" s="25"/>
      <c r="J93" s="25"/>
      <c r="K93" s="18"/>
      <c r="L93" s="25"/>
      <c r="M93" s="25"/>
      <c r="N93" s="25"/>
    </row>
    <row r="94" spans="1:14">
      <c r="A94" s="14"/>
      <c r="B94" s="27" t="s">
        <v>342</v>
      </c>
      <c r="C94" s="29"/>
      <c r="D94" s="27" t="s">
        <v>247</v>
      </c>
      <c r="E94" s="46" t="s">
        <v>274</v>
      </c>
      <c r="F94" s="29"/>
      <c r="G94" s="29"/>
      <c r="H94" s="27" t="s">
        <v>247</v>
      </c>
      <c r="I94" s="28">
        <v>18873</v>
      </c>
      <c r="J94" s="29"/>
      <c r="K94" s="29"/>
      <c r="L94" s="27" t="s">
        <v>247</v>
      </c>
      <c r="M94" s="46" t="s">
        <v>274</v>
      </c>
      <c r="N94" s="29"/>
    </row>
    <row r="95" spans="1:14">
      <c r="A95" s="14"/>
      <c r="B95" s="27"/>
      <c r="C95" s="29"/>
      <c r="D95" s="27"/>
      <c r="E95" s="46"/>
      <c r="F95" s="29"/>
      <c r="G95" s="29"/>
      <c r="H95" s="27"/>
      <c r="I95" s="28"/>
      <c r="J95" s="29"/>
      <c r="K95" s="29"/>
      <c r="L95" s="27"/>
      <c r="M95" s="46"/>
      <c r="N95" s="29"/>
    </row>
    <row r="96" spans="1:14">
      <c r="A96" s="14"/>
      <c r="B96" s="30" t="s">
        <v>343</v>
      </c>
      <c r="C96" s="25"/>
      <c r="D96" s="74" t="s">
        <v>274</v>
      </c>
      <c r="E96" s="74"/>
      <c r="F96" s="25"/>
      <c r="G96" s="25"/>
      <c r="H96" s="74" t="s">
        <v>344</v>
      </c>
      <c r="I96" s="74"/>
      <c r="J96" s="30" t="s">
        <v>308</v>
      </c>
      <c r="K96" s="25"/>
      <c r="L96" s="74" t="s">
        <v>274</v>
      </c>
      <c r="M96" s="74"/>
      <c r="N96" s="25"/>
    </row>
    <row r="97" spans="1:14" ht="15.75" thickBot="1">
      <c r="A97" s="14"/>
      <c r="B97" s="30"/>
      <c r="C97" s="25"/>
      <c r="D97" s="75"/>
      <c r="E97" s="75"/>
      <c r="F97" s="76"/>
      <c r="G97" s="25"/>
      <c r="H97" s="75"/>
      <c r="I97" s="75"/>
      <c r="J97" s="82"/>
      <c r="K97" s="25"/>
      <c r="L97" s="75"/>
      <c r="M97" s="75"/>
      <c r="N97" s="76"/>
    </row>
    <row r="98" spans="1:14">
      <c r="A98" s="14"/>
      <c r="B98" s="45" t="s">
        <v>345</v>
      </c>
      <c r="C98" s="29"/>
      <c r="D98" s="78" t="s">
        <v>247</v>
      </c>
      <c r="E98" s="79" t="s">
        <v>274</v>
      </c>
      <c r="F98" s="80"/>
      <c r="G98" s="29"/>
      <c r="H98" s="78" t="s">
        <v>247</v>
      </c>
      <c r="I98" s="81">
        <v>12214</v>
      </c>
      <c r="J98" s="80"/>
      <c r="K98" s="29"/>
      <c r="L98" s="78" t="s">
        <v>247</v>
      </c>
      <c r="M98" s="79" t="s">
        <v>274</v>
      </c>
      <c r="N98" s="80"/>
    </row>
    <row r="99" spans="1:14" ht="15.75" thickBot="1">
      <c r="A99" s="14"/>
      <c r="B99" s="45"/>
      <c r="C99" s="29"/>
      <c r="D99" s="62"/>
      <c r="E99" s="64"/>
      <c r="F99" s="68"/>
      <c r="G99" s="29"/>
      <c r="H99" s="62"/>
      <c r="I99" s="66"/>
      <c r="J99" s="68"/>
      <c r="K99" s="29"/>
      <c r="L99" s="62"/>
      <c r="M99" s="64"/>
      <c r="N99" s="68"/>
    </row>
    <row r="100" spans="1:14" ht="15.75" thickTop="1">
      <c r="A100" s="14"/>
      <c r="B100" s="18"/>
      <c r="C100" s="18"/>
      <c r="D100" s="69"/>
      <c r="E100" s="69"/>
      <c r="F100" s="69"/>
      <c r="G100" s="18"/>
      <c r="H100" s="69"/>
      <c r="I100" s="69"/>
      <c r="J100" s="69"/>
      <c r="K100" s="18"/>
      <c r="L100" s="69"/>
      <c r="M100" s="69"/>
      <c r="N100" s="69"/>
    </row>
    <row r="101" spans="1:14">
      <c r="A101" s="14"/>
      <c r="B101" s="27" t="s">
        <v>346</v>
      </c>
      <c r="C101" s="29"/>
      <c r="D101" s="27" t="s">
        <v>247</v>
      </c>
      <c r="E101" s="46" t="s">
        <v>338</v>
      </c>
      <c r="F101" s="27" t="s">
        <v>308</v>
      </c>
      <c r="G101" s="29"/>
      <c r="H101" s="27" t="s">
        <v>247</v>
      </c>
      <c r="I101" s="28">
        <v>10790</v>
      </c>
      <c r="J101" s="29"/>
      <c r="K101" s="29"/>
      <c r="L101" s="27" t="s">
        <v>247</v>
      </c>
      <c r="M101" s="46" t="s">
        <v>340</v>
      </c>
      <c r="N101" s="27" t="s">
        <v>308</v>
      </c>
    </row>
    <row r="102" spans="1:14" ht="15.75" thickBot="1">
      <c r="A102" s="14"/>
      <c r="B102" s="27"/>
      <c r="C102" s="29"/>
      <c r="D102" s="62"/>
      <c r="E102" s="64"/>
      <c r="F102" s="62"/>
      <c r="G102" s="29"/>
      <c r="H102" s="62"/>
      <c r="I102" s="66"/>
      <c r="J102" s="68"/>
      <c r="K102" s="29"/>
      <c r="L102" s="62"/>
      <c r="M102" s="64"/>
      <c r="N102" s="62"/>
    </row>
    <row r="103" spans="1:14" ht="15.75" thickTop="1">
      <c r="A103" s="14"/>
      <c r="B103" s="18"/>
      <c r="C103" s="18"/>
      <c r="D103" s="69"/>
      <c r="E103" s="69"/>
      <c r="F103" s="69"/>
      <c r="G103" s="18"/>
      <c r="H103" s="69"/>
      <c r="I103" s="69"/>
      <c r="J103" s="69"/>
      <c r="K103" s="18"/>
      <c r="L103" s="69"/>
      <c r="M103" s="69"/>
      <c r="N103" s="69"/>
    </row>
  </sheetData>
  <mergeCells count="263">
    <mergeCell ref="B49:N49"/>
    <mergeCell ref="B50:N50"/>
    <mergeCell ref="B76:N76"/>
    <mergeCell ref="B77:N77"/>
    <mergeCell ref="B43:N43"/>
    <mergeCell ref="B44:N44"/>
    <mergeCell ref="B45:N45"/>
    <mergeCell ref="B46:N46"/>
    <mergeCell ref="B47:N47"/>
    <mergeCell ref="B48:N48"/>
    <mergeCell ref="B11:N11"/>
    <mergeCell ref="B12:N12"/>
    <mergeCell ref="B13:N13"/>
    <mergeCell ref="B14:N14"/>
    <mergeCell ref="B15:N15"/>
    <mergeCell ref="B29:N29"/>
    <mergeCell ref="B5:N5"/>
    <mergeCell ref="B6:N6"/>
    <mergeCell ref="B7:N7"/>
    <mergeCell ref="B8:N8"/>
    <mergeCell ref="B9:N9"/>
    <mergeCell ref="B10:N10"/>
    <mergeCell ref="N101:N102"/>
    <mergeCell ref="D103:F103"/>
    <mergeCell ref="H103:J103"/>
    <mergeCell ref="L103:N103"/>
    <mergeCell ref="A1:A2"/>
    <mergeCell ref="B1:N1"/>
    <mergeCell ref="B2:N2"/>
    <mergeCell ref="B3:N3"/>
    <mergeCell ref="A4:A103"/>
    <mergeCell ref="B4:N4"/>
    <mergeCell ref="H101:H102"/>
    <mergeCell ref="I101:I102"/>
    <mergeCell ref="J101:J102"/>
    <mergeCell ref="K101:K102"/>
    <mergeCell ref="L101:L102"/>
    <mergeCell ref="M101:M102"/>
    <mergeCell ref="N98:N99"/>
    <mergeCell ref="D100:F100"/>
    <mergeCell ref="H100:J100"/>
    <mergeCell ref="L100:N100"/>
    <mergeCell ref="B101:B102"/>
    <mergeCell ref="C101:C102"/>
    <mergeCell ref="D101:D102"/>
    <mergeCell ref="E101:E102"/>
    <mergeCell ref="F101:F102"/>
    <mergeCell ref="G101:G102"/>
    <mergeCell ref="H98:H99"/>
    <mergeCell ref="I98:I99"/>
    <mergeCell ref="J98:J99"/>
    <mergeCell ref="K98:K99"/>
    <mergeCell ref="L98:L99"/>
    <mergeCell ref="M98:M99"/>
    <mergeCell ref="J96:J97"/>
    <mergeCell ref="K96:K97"/>
    <mergeCell ref="L96:M97"/>
    <mergeCell ref="N96:N97"/>
    <mergeCell ref="B98:B99"/>
    <mergeCell ref="C98:C99"/>
    <mergeCell ref="D98:D99"/>
    <mergeCell ref="E98:E99"/>
    <mergeCell ref="F98:F99"/>
    <mergeCell ref="G98:G99"/>
    <mergeCell ref="B96:B97"/>
    <mergeCell ref="C96:C97"/>
    <mergeCell ref="D96:E97"/>
    <mergeCell ref="F96:F97"/>
    <mergeCell ref="G96:G97"/>
    <mergeCell ref="H96:I97"/>
    <mergeCell ref="I94:I95"/>
    <mergeCell ref="J94:J95"/>
    <mergeCell ref="K94:K95"/>
    <mergeCell ref="L94:L95"/>
    <mergeCell ref="M94:M95"/>
    <mergeCell ref="N94:N95"/>
    <mergeCell ref="D93:F93"/>
    <mergeCell ref="H93:J93"/>
    <mergeCell ref="L93:N93"/>
    <mergeCell ref="B94:B95"/>
    <mergeCell ref="C94:C95"/>
    <mergeCell ref="D94:D95"/>
    <mergeCell ref="E94:E95"/>
    <mergeCell ref="F94:F95"/>
    <mergeCell ref="G94:G95"/>
    <mergeCell ref="H94:H95"/>
    <mergeCell ref="J89:J90"/>
    <mergeCell ref="K89:K90"/>
    <mergeCell ref="L89:M90"/>
    <mergeCell ref="N89:N90"/>
    <mergeCell ref="D92:F92"/>
    <mergeCell ref="H92:J92"/>
    <mergeCell ref="L92:N92"/>
    <mergeCell ref="N85:N86"/>
    <mergeCell ref="D87:F87"/>
    <mergeCell ref="H87:J87"/>
    <mergeCell ref="L87:N87"/>
    <mergeCell ref="B89:B90"/>
    <mergeCell ref="C89:C90"/>
    <mergeCell ref="D89:E90"/>
    <mergeCell ref="F89:F90"/>
    <mergeCell ref="G89:G90"/>
    <mergeCell ref="H89:I90"/>
    <mergeCell ref="H85:H86"/>
    <mergeCell ref="I85:I86"/>
    <mergeCell ref="J85:J86"/>
    <mergeCell ref="K85:K86"/>
    <mergeCell ref="L85:L86"/>
    <mergeCell ref="M85:M86"/>
    <mergeCell ref="C83:N83"/>
    <mergeCell ref="D84:F84"/>
    <mergeCell ref="H84:J84"/>
    <mergeCell ref="L84:N84"/>
    <mergeCell ref="B85:B86"/>
    <mergeCell ref="C85:C86"/>
    <mergeCell ref="D85:D86"/>
    <mergeCell ref="E85:E86"/>
    <mergeCell ref="F85:F86"/>
    <mergeCell ref="G85:G86"/>
    <mergeCell ref="B78:N78"/>
    <mergeCell ref="D80:F80"/>
    <mergeCell ref="H80:N80"/>
    <mergeCell ref="D81:F81"/>
    <mergeCell ref="H81:N81"/>
    <mergeCell ref="D82:F82"/>
    <mergeCell ref="H82:J82"/>
    <mergeCell ref="L82:N82"/>
    <mergeCell ref="B73:B74"/>
    <mergeCell ref="C73:C74"/>
    <mergeCell ref="D73:D74"/>
    <mergeCell ref="E73:E74"/>
    <mergeCell ref="F73:F74"/>
    <mergeCell ref="D75:F75"/>
    <mergeCell ref="D69:F69"/>
    <mergeCell ref="D70:F70"/>
    <mergeCell ref="B71:B72"/>
    <mergeCell ref="C71:C72"/>
    <mergeCell ref="D71:D72"/>
    <mergeCell ref="E71:E72"/>
    <mergeCell ref="F71:F72"/>
    <mergeCell ref="B65:B66"/>
    <mergeCell ref="C65:C66"/>
    <mergeCell ref="D65:E66"/>
    <mergeCell ref="F65:F66"/>
    <mergeCell ref="B67:B68"/>
    <mergeCell ref="C67:C68"/>
    <mergeCell ref="D67:D68"/>
    <mergeCell ref="E67:E68"/>
    <mergeCell ref="F67:F68"/>
    <mergeCell ref="D62:F62"/>
    <mergeCell ref="B63:B64"/>
    <mergeCell ref="C63:C64"/>
    <mergeCell ref="D63:D64"/>
    <mergeCell ref="E63:E64"/>
    <mergeCell ref="F63:F64"/>
    <mergeCell ref="B58:B59"/>
    <mergeCell ref="C58:C59"/>
    <mergeCell ref="D58:E59"/>
    <mergeCell ref="F58:F59"/>
    <mergeCell ref="B60:B61"/>
    <mergeCell ref="C60:C61"/>
    <mergeCell ref="D60:D61"/>
    <mergeCell ref="E60:E61"/>
    <mergeCell ref="F60:F61"/>
    <mergeCell ref="G42:I42"/>
    <mergeCell ref="B51:F51"/>
    <mergeCell ref="D53:F53"/>
    <mergeCell ref="D54:F54"/>
    <mergeCell ref="D55:F55"/>
    <mergeCell ref="B56:B57"/>
    <mergeCell ref="C56:C57"/>
    <mergeCell ref="D56:D57"/>
    <mergeCell ref="E56:E57"/>
    <mergeCell ref="F56:F57"/>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C37:E37"/>
    <mergeCell ref="G37:I37"/>
    <mergeCell ref="K37:M37"/>
    <mergeCell ref="G34:I34"/>
    <mergeCell ref="G35:I35"/>
    <mergeCell ref="J33:J35"/>
    <mergeCell ref="K33:M33"/>
    <mergeCell ref="K34:M34"/>
    <mergeCell ref="K35:M35"/>
    <mergeCell ref="M26:M27"/>
    <mergeCell ref="G28:I28"/>
    <mergeCell ref="B30:M30"/>
    <mergeCell ref="C32:M32"/>
    <mergeCell ref="B33:B35"/>
    <mergeCell ref="C33:E33"/>
    <mergeCell ref="C34:E34"/>
    <mergeCell ref="C35:E35"/>
    <mergeCell ref="F33:F35"/>
    <mergeCell ref="G33:I33"/>
    <mergeCell ref="G26:G27"/>
    <mergeCell ref="H26:H27"/>
    <mergeCell ref="I26:I27"/>
    <mergeCell ref="J26:J27"/>
    <mergeCell ref="K26:K27"/>
    <mergeCell ref="L26:L27"/>
    <mergeCell ref="I24:I25"/>
    <mergeCell ref="J24:J25"/>
    <mergeCell ref="K24:K25"/>
    <mergeCell ref="L24:L25"/>
    <mergeCell ref="M24:M25"/>
    <mergeCell ref="B26:B27"/>
    <mergeCell ref="C26:C27"/>
    <mergeCell ref="D26:D27"/>
    <mergeCell ref="E26:E27"/>
    <mergeCell ref="F26:F27"/>
    <mergeCell ref="C23:E23"/>
    <mergeCell ref="G23:I23"/>
    <mergeCell ref="K23:M23"/>
    <mergeCell ref="B24:B25"/>
    <mergeCell ref="C24:C25"/>
    <mergeCell ref="D24:D25"/>
    <mergeCell ref="E24:E25"/>
    <mergeCell ref="F24:F25"/>
    <mergeCell ref="G24:G25"/>
    <mergeCell ref="H24:H25"/>
    <mergeCell ref="J19:J21"/>
    <mergeCell ref="K19:M19"/>
    <mergeCell ref="K20:M20"/>
    <mergeCell ref="K21:M21"/>
    <mergeCell ref="C22:E22"/>
    <mergeCell ref="G22:I22"/>
    <mergeCell ref="K22:M22"/>
    <mergeCell ref="B16:M16"/>
    <mergeCell ref="C18:M18"/>
    <mergeCell ref="B19:B21"/>
    <mergeCell ref="C19:E19"/>
    <mergeCell ref="C20:E20"/>
    <mergeCell ref="C21:E21"/>
    <mergeCell ref="F19:F21"/>
    <mergeCell ref="G19:I19"/>
    <mergeCell ref="G20:I20"/>
    <mergeCell ref="G21:I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347</v>
      </c>
      <c r="B1" s="1" t="s">
        <v>80</v>
      </c>
    </row>
    <row r="2" spans="1:2">
      <c r="A2" s="7"/>
      <c r="B2" s="1" t="s">
        <v>2</v>
      </c>
    </row>
    <row r="3" spans="1:2">
      <c r="A3" s="2" t="s">
        <v>348</v>
      </c>
      <c r="B3" s="4" t="s">
        <v>5</v>
      </c>
    </row>
    <row r="4" spans="1:2">
      <c r="A4" s="3" t="s">
        <v>349</v>
      </c>
      <c r="B4" s="4" t="s">
        <v>5</v>
      </c>
    </row>
    <row r="5" spans="1:2">
      <c r="A5" s="14" t="s">
        <v>350</v>
      </c>
      <c r="B5" s="4" t="s">
        <v>5</v>
      </c>
    </row>
    <row r="6" spans="1:2">
      <c r="A6" s="14"/>
      <c r="B6" s="10" t="s">
        <v>351</v>
      </c>
    </row>
    <row r="7" spans="1:2">
      <c r="A7" s="14"/>
      <c r="B7" s="4"/>
    </row>
    <row r="8" spans="1:2" ht="179.25">
      <c r="A8" s="14"/>
      <c r="B8" s="12" t="s">
        <v>352</v>
      </c>
    </row>
    <row r="9" spans="1:2">
      <c r="A9" s="14"/>
      <c r="B9" s="4"/>
    </row>
    <row r="10" spans="1:2" ht="115.5">
      <c r="A10" s="14"/>
      <c r="B10" s="12" t="s">
        <v>353</v>
      </c>
    </row>
    <row r="11" spans="1:2">
      <c r="A11" s="14"/>
      <c r="B11" s="4"/>
    </row>
    <row r="12" spans="1:2" ht="128.25">
      <c r="A12" s="14"/>
      <c r="B12" s="12" t="s">
        <v>354</v>
      </c>
    </row>
  </sheetData>
  <mergeCells count="2">
    <mergeCell ref="A1:A2"/>
    <mergeCell ref="A5: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4"/>
  <sheetViews>
    <sheetView showGridLines="0" workbookViewId="0"/>
  </sheetViews>
  <sheetFormatPr defaultRowHeight="15"/>
  <cols>
    <col min="1" max="2" width="36.5703125" bestFit="1" customWidth="1"/>
    <col min="3" max="3" width="7.42578125" customWidth="1"/>
    <col min="4" max="4" width="32.85546875" customWidth="1"/>
    <col min="5" max="5" width="5.7109375" customWidth="1"/>
    <col min="6" max="6" width="34" customWidth="1"/>
    <col min="7" max="7" width="7.42578125" customWidth="1"/>
    <col min="8" max="8" width="27.5703125" customWidth="1"/>
    <col min="9" max="9" width="5.7109375" customWidth="1"/>
    <col min="10" max="10" width="34" customWidth="1"/>
    <col min="11" max="11" width="7.42578125" customWidth="1"/>
    <col min="12" max="12" width="22.7109375" customWidth="1"/>
    <col min="13" max="13" width="5.7109375" customWidth="1"/>
    <col min="14" max="14" width="34" customWidth="1"/>
    <col min="15" max="15" width="7.42578125" customWidth="1"/>
    <col min="16" max="16" width="32.85546875" customWidth="1"/>
    <col min="17" max="17" width="5.7109375" customWidth="1"/>
  </cols>
  <sheetData>
    <row r="1" spans="1:17" ht="15" customHeight="1">
      <c r="A1" s="7" t="s">
        <v>355</v>
      </c>
      <c r="B1" s="7" t="s">
        <v>80</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216</v>
      </c>
      <c r="B3" s="48" t="s">
        <v>5</v>
      </c>
      <c r="C3" s="48"/>
      <c r="D3" s="48"/>
      <c r="E3" s="48"/>
      <c r="F3" s="48"/>
      <c r="G3" s="48"/>
      <c r="H3" s="48"/>
      <c r="I3" s="48"/>
      <c r="J3" s="48"/>
      <c r="K3" s="48"/>
      <c r="L3" s="48"/>
      <c r="M3" s="48"/>
      <c r="N3" s="48"/>
      <c r="O3" s="48"/>
      <c r="P3" s="48"/>
      <c r="Q3" s="48"/>
    </row>
    <row r="4" spans="1:17" ht="15" customHeight="1">
      <c r="A4" s="3" t="s">
        <v>349</v>
      </c>
      <c r="B4" s="48" t="s">
        <v>5</v>
      </c>
      <c r="C4" s="48"/>
      <c r="D4" s="48"/>
      <c r="E4" s="48"/>
      <c r="F4" s="48"/>
      <c r="G4" s="48"/>
      <c r="H4" s="48"/>
      <c r="I4" s="48"/>
      <c r="J4" s="48"/>
      <c r="K4" s="48"/>
      <c r="L4" s="48"/>
      <c r="M4" s="48"/>
      <c r="N4" s="48"/>
      <c r="O4" s="48"/>
      <c r="P4" s="48"/>
      <c r="Q4" s="48"/>
    </row>
    <row r="5" spans="1:17" ht="15" customHeight="1">
      <c r="A5" s="14" t="s">
        <v>350</v>
      </c>
      <c r="B5" s="48" t="s">
        <v>5</v>
      </c>
      <c r="C5" s="48"/>
      <c r="D5" s="48"/>
      <c r="E5" s="48"/>
      <c r="F5" s="48"/>
      <c r="G5" s="48"/>
      <c r="H5" s="48"/>
      <c r="I5" s="48"/>
      <c r="J5" s="48"/>
      <c r="K5" s="48"/>
      <c r="L5" s="48"/>
      <c r="M5" s="48"/>
      <c r="N5" s="48"/>
      <c r="O5" s="48"/>
      <c r="P5" s="48"/>
      <c r="Q5" s="48"/>
    </row>
    <row r="6" spans="1:17">
      <c r="A6" s="14"/>
      <c r="B6" s="44" t="s">
        <v>356</v>
      </c>
      <c r="C6" s="44"/>
      <c r="D6" s="44"/>
      <c r="E6" s="44"/>
      <c r="F6" s="44"/>
      <c r="G6" s="44"/>
      <c r="H6" s="44"/>
      <c r="I6" s="44"/>
      <c r="J6" s="44"/>
      <c r="K6" s="44"/>
      <c r="L6" s="44"/>
      <c r="M6" s="44"/>
      <c r="N6" s="44"/>
      <c r="O6" s="44"/>
      <c r="P6" s="44"/>
      <c r="Q6" s="44"/>
    </row>
    <row r="7" spans="1:17">
      <c r="A7" s="14"/>
      <c r="B7" s="48"/>
      <c r="C7" s="48"/>
      <c r="D7" s="48"/>
      <c r="E7" s="48"/>
      <c r="F7" s="48"/>
      <c r="G7" s="48"/>
      <c r="H7" s="48"/>
      <c r="I7" s="48"/>
      <c r="J7" s="48"/>
      <c r="K7" s="48"/>
      <c r="L7" s="48"/>
      <c r="M7" s="48"/>
      <c r="N7" s="48"/>
      <c r="O7" s="48"/>
      <c r="P7" s="48"/>
      <c r="Q7" s="48"/>
    </row>
    <row r="8" spans="1:17" ht="25.5" customHeight="1">
      <c r="A8" s="14"/>
      <c r="B8" s="50" t="s">
        <v>357</v>
      </c>
      <c r="C8" s="50"/>
      <c r="D8" s="50"/>
      <c r="E8" s="50"/>
      <c r="F8" s="50"/>
      <c r="G8" s="50"/>
      <c r="H8" s="50"/>
      <c r="I8" s="50"/>
      <c r="J8" s="50"/>
      <c r="K8" s="50"/>
      <c r="L8" s="50"/>
      <c r="M8" s="50"/>
      <c r="N8" s="50"/>
      <c r="O8" s="50"/>
      <c r="P8" s="50"/>
      <c r="Q8" s="50"/>
    </row>
    <row r="9" spans="1:17">
      <c r="A9" s="14"/>
      <c r="B9" s="48"/>
      <c r="C9" s="48"/>
      <c r="D9" s="48"/>
      <c r="E9" s="48"/>
      <c r="F9" s="48"/>
      <c r="G9" s="48"/>
      <c r="H9" s="48"/>
      <c r="I9" s="48"/>
      <c r="J9" s="48"/>
      <c r="K9" s="48"/>
      <c r="L9" s="48"/>
      <c r="M9" s="48"/>
      <c r="N9" s="48"/>
      <c r="O9" s="48"/>
      <c r="P9" s="48"/>
      <c r="Q9" s="48"/>
    </row>
    <row r="10" spans="1:17">
      <c r="A10" s="14"/>
      <c r="B10" s="50" t="s">
        <v>358</v>
      </c>
      <c r="C10" s="50"/>
      <c r="D10" s="50"/>
      <c r="E10" s="50"/>
      <c r="F10" s="50"/>
      <c r="G10" s="50"/>
      <c r="H10" s="50"/>
      <c r="I10" s="50"/>
      <c r="J10" s="50"/>
      <c r="K10" s="50"/>
      <c r="L10" s="50"/>
      <c r="M10" s="50"/>
      <c r="N10" s="50"/>
      <c r="O10" s="50"/>
      <c r="P10" s="50"/>
      <c r="Q10" s="50"/>
    </row>
    <row r="11" spans="1:17" ht="25.5" customHeight="1">
      <c r="A11" s="14"/>
      <c r="B11" s="50" t="s">
        <v>359</v>
      </c>
      <c r="C11" s="50"/>
      <c r="D11" s="50"/>
      <c r="E11" s="50"/>
      <c r="F11" s="50"/>
      <c r="G11" s="50"/>
      <c r="H11" s="50"/>
      <c r="I11" s="50"/>
      <c r="J11" s="50"/>
      <c r="K11" s="50"/>
      <c r="L11" s="50"/>
      <c r="M11" s="50"/>
      <c r="N11" s="50"/>
      <c r="O11" s="50"/>
      <c r="P11" s="50"/>
      <c r="Q11" s="50"/>
    </row>
    <row r="12" spans="1:17">
      <c r="A12" s="14"/>
      <c r="B12" s="21"/>
      <c r="C12" s="21"/>
      <c r="D12" s="21"/>
      <c r="E12" s="21"/>
      <c r="F12" s="21"/>
      <c r="G12" s="21"/>
      <c r="H12" s="21"/>
      <c r="I12" s="21"/>
      <c r="J12" s="21"/>
      <c r="K12" s="21"/>
      <c r="L12" s="21"/>
      <c r="M12" s="21"/>
      <c r="N12" s="21"/>
      <c r="O12" s="21"/>
      <c r="P12" s="21"/>
      <c r="Q12" s="21"/>
    </row>
    <row r="13" spans="1:17">
      <c r="A13" s="14"/>
      <c r="B13" s="17"/>
      <c r="C13" s="17"/>
      <c r="D13" s="17"/>
      <c r="E13" s="17"/>
      <c r="F13" s="17"/>
      <c r="G13" s="17"/>
      <c r="H13" s="17"/>
      <c r="I13" s="17"/>
      <c r="J13" s="17"/>
      <c r="K13" s="17"/>
      <c r="L13" s="17"/>
      <c r="M13" s="17"/>
      <c r="N13" s="17"/>
      <c r="O13" s="17"/>
      <c r="P13" s="17"/>
      <c r="Q13" s="17"/>
    </row>
    <row r="14" spans="1:17" ht="15.75" thickBot="1">
      <c r="A14" s="14"/>
      <c r="B14" s="18"/>
      <c r="C14" s="95" t="s">
        <v>360</v>
      </c>
      <c r="D14" s="95"/>
      <c r="E14" s="95"/>
      <c r="F14" s="95"/>
      <c r="G14" s="95"/>
      <c r="H14" s="95"/>
      <c r="I14" s="95"/>
      <c r="J14" s="95"/>
      <c r="K14" s="95"/>
      <c r="L14" s="95"/>
      <c r="M14" s="95"/>
      <c r="N14" s="95"/>
      <c r="O14" s="95"/>
      <c r="P14" s="95"/>
      <c r="Q14" s="95"/>
    </row>
    <row r="15" spans="1:17">
      <c r="A15" s="14"/>
      <c r="B15" s="18"/>
      <c r="C15" s="26"/>
      <c r="D15" s="26"/>
      <c r="E15" s="26"/>
      <c r="F15" s="18"/>
      <c r="G15" s="26"/>
      <c r="H15" s="26"/>
      <c r="I15" s="26"/>
      <c r="J15" s="18"/>
      <c r="K15" s="26"/>
      <c r="L15" s="26"/>
      <c r="M15" s="26"/>
      <c r="N15" s="18"/>
      <c r="O15" s="26"/>
      <c r="P15" s="26"/>
      <c r="Q15" s="26"/>
    </row>
    <row r="16" spans="1:17">
      <c r="A16" s="14"/>
      <c r="B16" s="18"/>
      <c r="C16" s="25"/>
      <c r="D16" s="25"/>
      <c r="E16" s="25"/>
      <c r="F16" s="18"/>
      <c r="G16" s="25"/>
      <c r="H16" s="25"/>
      <c r="I16" s="25"/>
      <c r="J16" s="18"/>
      <c r="K16" s="25"/>
      <c r="L16" s="25"/>
      <c r="M16" s="25"/>
      <c r="N16" s="18"/>
      <c r="O16" s="96" t="s">
        <v>361</v>
      </c>
      <c r="P16" s="96"/>
      <c r="Q16" s="96"/>
    </row>
    <row r="17" spans="1:17">
      <c r="A17" s="14"/>
      <c r="B17" s="18"/>
      <c r="C17" s="96" t="s">
        <v>361</v>
      </c>
      <c r="D17" s="96"/>
      <c r="E17" s="96"/>
      <c r="F17" s="18"/>
      <c r="G17" s="25"/>
      <c r="H17" s="25"/>
      <c r="I17" s="25"/>
      <c r="J17" s="18"/>
      <c r="K17" s="25"/>
      <c r="L17" s="25"/>
      <c r="M17" s="25"/>
      <c r="N17" s="18"/>
      <c r="O17" s="96" t="s">
        <v>362</v>
      </c>
      <c r="P17" s="96"/>
      <c r="Q17" s="96"/>
    </row>
    <row r="18" spans="1:17" ht="15.75" thickBot="1">
      <c r="A18" s="14"/>
      <c r="B18" s="18"/>
      <c r="C18" s="95" t="s">
        <v>362</v>
      </c>
      <c r="D18" s="95"/>
      <c r="E18" s="95"/>
      <c r="F18" s="18"/>
      <c r="G18" s="95" t="s">
        <v>363</v>
      </c>
      <c r="H18" s="95"/>
      <c r="I18" s="95"/>
      <c r="J18" s="18"/>
      <c r="K18" s="95" t="s">
        <v>364</v>
      </c>
      <c r="L18" s="95"/>
      <c r="M18" s="95"/>
      <c r="N18" s="18"/>
      <c r="O18" s="95" t="s">
        <v>365</v>
      </c>
      <c r="P18" s="95"/>
      <c r="Q18" s="95"/>
    </row>
    <row r="19" spans="1:17">
      <c r="A19" s="14"/>
      <c r="B19" s="40" t="s">
        <v>245</v>
      </c>
      <c r="C19" s="25"/>
      <c r="D19" s="25"/>
      <c r="E19" s="25"/>
      <c r="F19" s="25"/>
      <c r="G19" s="25"/>
      <c r="H19" s="25"/>
      <c r="I19" s="25"/>
      <c r="J19" s="25"/>
      <c r="K19" s="25"/>
      <c r="L19" s="25"/>
      <c r="M19" s="25"/>
      <c r="N19" s="25"/>
      <c r="O19" s="25"/>
      <c r="P19" s="25"/>
      <c r="Q19" s="25"/>
    </row>
    <row r="20" spans="1:17">
      <c r="A20" s="14"/>
      <c r="B20" s="91" t="s">
        <v>366</v>
      </c>
      <c r="C20" s="29"/>
      <c r="D20" s="29"/>
      <c r="E20" s="29"/>
      <c r="F20" s="20"/>
      <c r="G20" s="29"/>
      <c r="H20" s="29"/>
      <c r="I20" s="29"/>
      <c r="J20" s="20"/>
      <c r="K20" s="29"/>
      <c r="L20" s="29"/>
      <c r="M20" s="29"/>
      <c r="N20" s="20"/>
      <c r="O20" s="29"/>
      <c r="P20" s="29"/>
      <c r="Q20" s="29"/>
    </row>
    <row r="21" spans="1:17">
      <c r="A21" s="14"/>
      <c r="B21" s="97" t="s">
        <v>27</v>
      </c>
      <c r="C21" s="98" t="s">
        <v>247</v>
      </c>
      <c r="D21" s="99">
        <v>354140</v>
      </c>
      <c r="E21" s="25"/>
      <c r="F21" s="25"/>
      <c r="G21" s="98" t="s">
        <v>247</v>
      </c>
      <c r="H21" s="99">
        <v>1453</v>
      </c>
      <c r="I21" s="25"/>
      <c r="J21" s="25"/>
      <c r="K21" s="98" t="s">
        <v>247</v>
      </c>
      <c r="L21" s="100" t="s">
        <v>274</v>
      </c>
      <c r="M21" s="25"/>
      <c r="N21" s="25"/>
      <c r="O21" s="98" t="s">
        <v>247</v>
      </c>
      <c r="P21" s="99">
        <v>355593</v>
      </c>
      <c r="Q21" s="25"/>
    </row>
    <row r="22" spans="1:17">
      <c r="A22" s="14"/>
      <c r="B22" s="97"/>
      <c r="C22" s="98"/>
      <c r="D22" s="99"/>
      <c r="E22" s="25"/>
      <c r="F22" s="25"/>
      <c r="G22" s="98"/>
      <c r="H22" s="99"/>
      <c r="I22" s="25"/>
      <c r="J22" s="25"/>
      <c r="K22" s="98"/>
      <c r="L22" s="100"/>
      <c r="M22" s="25"/>
      <c r="N22" s="25"/>
      <c r="O22" s="98"/>
      <c r="P22" s="99"/>
      <c r="Q22" s="25"/>
    </row>
    <row r="23" spans="1:17">
      <c r="A23" s="14"/>
      <c r="B23" s="101" t="s">
        <v>37</v>
      </c>
      <c r="C23" s="102">
        <v>3587314</v>
      </c>
      <c r="D23" s="102"/>
      <c r="E23" s="29"/>
      <c r="F23" s="29"/>
      <c r="G23" s="103" t="s">
        <v>274</v>
      </c>
      <c r="H23" s="103"/>
      <c r="I23" s="29"/>
      <c r="J23" s="29"/>
      <c r="K23" s="104" t="s">
        <v>274</v>
      </c>
      <c r="L23" s="104"/>
      <c r="M23" s="29"/>
      <c r="N23" s="29"/>
      <c r="O23" s="102">
        <v>3587314</v>
      </c>
      <c r="P23" s="102"/>
      <c r="Q23" s="29"/>
    </row>
    <row r="24" spans="1:17">
      <c r="A24" s="14"/>
      <c r="B24" s="101"/>
      <c r="C24" s="102"/>
      <c r="D24" s="102"/>
      <c r="E24" s="29"/>
      <c r="F24" s="29"/>
      <c r="G24" s="103"/>
      <c r="H24" s="103"/>
      <c r="I24" s="29"/>
      <c r="J24" s="29"/>
      <c r="K24" s="104"/>
      <c r="L24" s="104"/>
      <c r="M24" s="29"/>
      <c r="N24" s="29"/>
      <c r="O24" s="102"/>
      <c r="P24" s="102"/>
      <c r="Q24" s="29"/>
    </row>
    <row r="25" spans="1:17">
      <c r="A25" s="14"/>
      <c r="B25" s="97" t="s">
        <v>38</v>
      </c>
      <c r="C25" s="99">
        <v>168251</v>
      </c>
      <c r="D25" s="99"/>
      <c r="E25" s="25"/>
      <c r="F25" s="25"/>
      <c r="G25" s="99">
        <v>163519</v>
      </c>
      <c r="H25" s="99"/>
      <c r="I25" s="25"/>
      <c r="J25" s="25"/>
      <c r="K25" s="105" t="s">
        <v>274</v>
      </c>
      <c r="L25" s="105"/>
      <c r="M25" s="25"/>
      <c r="N25" s="25"/>
      <c r="O25" s="99">
        <v>331770</v>
      </c>
      <c r="P25" s="99"/>
      <c r="Q25" s="25"/>
    </row>
    <row r="26" spans="1:17">
      <c r="A26" s="14"/>
      <c r="B26" s="97"/>
      <c r="C26" s="99"/>
      <c r="D26" s="99"/>
      <c r="E26" s="25"/>
      <c r="F26" s="25"/>
      <c r="G26" s="99"/>
      <c r="H26" s="99"/>
      <c r="I26" s="25"/>
      <c r="J26" s="25"/>
      <c r="K26" s="105"/>
      <c r="L26" s="105"/>
      <c r="M26" s="25"/>
      <c r="N26" s="25"/>
      <c r="O26" s="99"/>
      <c r="P26" s="99"/>
      <c r="Q26" s="25"/>
    </row>
    <row r="27" spans="1:17">
      <c r="A27" s="14"/>
      <c r="B27" s="101" t="s">
        <v>39</v>
      </c>
      <c r="C27" s="102">
        <v>83020</v>
      </c>
      <c r="D27" s="102"/>
      <c r="E27" s="29"/>
      <c r="F27" s="29"/>
      <c r="G27" s="102">
        <v>2448</v>
      </c>
      <c r="H27" s="102"/>
      <c r="I27" s="29"/>
      <c r="J27" s="29"/>
      <c r="K27" s="104" t="s">
        <v>274</v>
      </c>
      <c r="L27" s="104"/>
      <c r="M27" s="29"/>
      <c r="N27" s="29"/>
      <c r="O27" s="102">
        <v>85468</v>
      </c>
      <c r="P27" s="102"/>
      <c r="Q27" s="29"/>
    </row>
    <row r="28" spans="1:17">
      <c r="A28" s="14"/>
      <c r="B28" s="101"/>
      <c r="C28" s="102"/>
      <c r="D28" s="102"/>
      <c r="E28" s="29"/>
      <c r="F28" s="29"/>
      <c r="G28" s="102"/>
      <c r="H28" s="102"/>
      <c r="I28" s="29"/>
      <c r="J28" s="29"/>
      <c r="K28" s="104"/>
      <c r="L28" s="104"/>
      <c r="M28" s="29"/>
      <c r="N28" s="29"/>
      <c r="O28" s="102"/>
      <c r="P28" s="102"/>
      <c r="Q28" s="29"/>
    </row>
    <row r="29" spans="1:17">
      <c r="A29" s="14"/>
      <c r="B29" s="97" t="s">
        <v>367</v>
      </c>
      <c r="C29" s="100" t="s">
        <v>274</v>
      </c>
      <c r="D29" s="100"/>
      <c r="E29" s="25"/>
      <c r="F29" s="25"/>
      <c r="G29" s="99">
        <v>21382</v>
      </c>
      <c r="H29" s="99"/>
      <c r="I29" s="25"/>
      <c r="J29" s="25"/>
      <c r="K29" s="105" t="s">
        <v>274</v>
      </c>
      <c r="L29" s="105"/>
      <c r="M29" s="25"/>
      <c r="N29" s="25"/>
      <c r="O29" s="99">
        <v>21382</v>
      </c>
      <c r="P29" s="99"/>
      <c r="Q29" s="25"/>
    </row>
    <row r="30" spans="1:17">
      <c r="A30" s="14"/>
      <c r="B30" s="97"/>
      <c r="C30" s="100"/>
      <c r="D30" s="100"/>
      <c r="E30" s="25"/>
      <c r="F30" s="25"/>
      <c r="G30" s="99"/>
      <c r="H30" s="99"/>
      <c r="I30" s="25"/>
      <c r="J30" s="25"/>
      <c r="K30" s="105"/>
      <c r="L30" s="105"/>
      <c r="M30" s="25"/>
      <c r="N30" s="25"/>
      <c r="O30" s="99"/>
      <c r="P30" s="99"/>
      <c r="Q30" s="25"/>
    </row>
    <row r="31" spans="1:17">
      <c r="A31" s="14"/>
      <c r="B31" s="101" t="s">
        <v>325</v>
      </c>
      <c r="C31" s="102">
        <v>98415</v>
      </c>
      <c r="D31" s="102"/>
      <c r="E31" s="29"/>
      <c r="F31" s="29"/>
      <c r="G31" s="103" t="s">
        <v>274</v>
      </c>
      <c r="H31" s="103"/>
      <c r="I31" s="29"/>
      <c r="J31" s="29"/>
      <c r="K31" s="104" t="s">
        <v>274</v>
      </c>
      <c r="L31" s="104"/>
      <c r="M31" s="29"/>
      <c r="N31" s="29"/>
      <c r="O31" s="102">
        <v>98415</v>
      </c>
      <c r="P31" s="102"/>
      <c r="Q31" s="29"/>
    </row>
    <row r="32" spans="1:17">
      <c r="A32" s="14"/>
      <c r="B32" s="101"/>
      <c r="C32" s="102"/>
      <c r="D32" s="102"/>
      <c r="E32" s="29"/>
      <c r="F32" s="29"/>
      <c r="G32" s="103"/>
      <c r="H32" s="103"/>
      <c r="I32" s="29"/>
      <c r="J32" s="29"/>
      <c r="K32" s="104"/>
      <c r="L32" s="104"/>
      <c r="M32" s="29"/>
      <c r="N32" s="29"/>
      <c r="O32" s="102"/>
      <c r="P32" s="102"/>
      <c r="Q32" s="29"/>
    </row>
    <row r="33" spans="1:17">
      <c r="A33" s="14"/>
      <c r="B33" s="97" t="s">
        <v>42</v>
      </c>
      <c r="C33" s="99">
        <v>1119638</v>
      </c>
      <c r="D33" s="99"/>
      <c r="E33" s="25"/>
      <c r="F33" s="25"/>
      <c r="G33" s="100" t="s">
        <v>274</v>
      </c>
      <c r="H33" s="100"/>
      <c r="I33" s="25"/>
      <c r="J33" s="25"/>
      <c r="K33" s="105" t="s">
        <v>274</v>
      </c>
      <c r="L33" s="105"/>
      <c r="M33" s="25"/>
      <c r="N33" s="25"/>
      <c r="O33" s="99">
        <v>1119638</v>
      </c>
      <c r="P33" s="99"/>
      <c r="Q33" s="25"/>
    </row>
    <row r="34" spans="1:17">
      <c r="A34" s="14"/>
      <c r="B34" s="97"/>
      <c r="C34" s="99"/>
      <c r="D34" s="99"/>
      <c r="E34" s="25"/>
      <c r="F34" s="25"/>
      <c r="G34" s="100"/>
      <c r="H34" s="100"/>
      <c r="I34" s="25"/>
      <c r="J34" s="25"/>
      <c r="K34" s="105"/>
      <c r="L34" s="105"/>
      <c r="M34" s="25"/>
      <c r="N34" s="25"/>
      <c r="O34" s="99"/>
      <c r="P34" s="99"/>
      <c r="Q34" s="25"/>
    </row>
    <row r="35" spans="1:17">
      <c r="A35" s="14"/>
      <c r="B35" s="101" t="s">
        <v>43</v>
      </c>
      <c r="C35" s="102">
        <v>694929</v>
      </c>
      <c r="D35" s="102"/>
      <c r="E35" s="29"/>
      <c r="F35" s="29"/>
      <c r="G35" s="103" t="s">
        <v>274</v>
      </c>
      <c r="H35" s="103"/>
      <c r="I35" s="29"/>
      <c r="J35" s="29"/>
      <c r="K35" s="104" t="s">
        <v>274</v>
      </c>
      <c r="L35" s="104"/>
      <c r="M35" s="29"/>
      <c r="N35" s="29"/>
      <c r="O35" s="102">
        <v>694929</v>
      </c>
      <c r="P35" s="102"/>
      <c r="Q35" s="29"/>
    </row>
    <row r="36" spans="1:17">
      <c r="A36" s="14"/>
      <c r="B36" s="101"/>
      <c r="C36" s="102"/>
      <c r="D36" s="102"/>
      <c r="E36" s="29"/>
      <c r="F36" s="29"/>
      <c r="G36" s="103"/>
      <c r="H36" s="103"/>
      <c r="I36" s="29"/>
      <c r="J36" s="29"/>
      <c r="K36" s="104"/>
      <c r="L36" s="104"/>
      <c r="M36" s="29"/>
      <c r="N36" s="29"/>
      <c r="O36" s="102"/>
      <c r="P36" s="102"/>
      <c r="Q36" s="29"/>
    </row>
    <row r="37" spans="1:17">
      <c r="A37" s="14"/>
      <c r="B37" s="97" t="s">
        <v>368</v>
      </c>
      <c r="C37" s="99">
        <v>37684</v>
      </c>
      <c r="D37" s="99"/>
      <c r="E37" s="25"/>
      <c r="F37" s="25"/>
      <c r="G37" s="100" t="s">
        <v>274</v>
      </c>
      <c r="H37" s="100"/>
      <c r="I37" s="25"/>
      <c r="J37" s="25"/>
      <c r="K37" s="100" t="s">
        <v>274</v>
      </c>
      <c r="L37" s="100"/>
      <c r="M37" s="25"/>
      <c r="N37" s="25"/>
      <c r="O37" s="99">
        <v>37684</v>
      </c>
      <c r="P37" s="99"/>
      <c r="Q37" s="25"/>
    </row>
    <row r="38" spans="1:17" ht="15.75" thickBot="1">
      <c r="A38" s="14"/>
      <c r="B38" s="97"/>
      <c r="C38" s="106"/>
      <c r="D38" s="106"/>
      <c r="E38" s="76"/>
      <c r="F38" s="25"/>
      <c r="G38" s="107"/>
      <c r="H38" s="107"/>
      <c r="I38" s="76"/>
      <c r="J38" s="25"/>
      <c r="K38" s="107"/>
      <c r="L38" s="107"/>
      <c r="M38" s="76"/>
      <c r="N38" s="25"/>
      <c r="O38" s="106"/>
      <c r="P38" s="106"/>
      <c r="Q38" s="76"/>
    </row>
    <row r="39" spans="1:17">
      <c r="A39" s="14"/>
      <c r="B39" s="108" t="s">
        <v>369</v>
      </c>
      <c r="C39" s="109" t="s">
        <v>247</v>
      </c>
      <c r="D39" s="111">
        <v>6143391</v>
      </c>
      <c r="E39" s="80"/>
      <c r="F39" s="29"/>
      <c r="G39" s="109" t="s">
        <v>247</v>
      </c>
      <c r="H39" s="111">
        <v>188802</v>
      </c>
      <c r="I39" s="80"/>
      <c r="J39" s="29"/>
      <c r="K39" s="109" t="s">
        <v>247</v>
      </c>
      <c r="L39" s="113" t="s">
        <v>274</v>
      </c>
      <c r="M39" s="80"/>
      <c r="N39" s="29"/>
      <c r="O39" s="109" t="s">
        <v>247</v>
      </c>
      <c r="P39" s="111">
        <v>6332193</v>
      </c>
      <c r="Q39" s="80"/>
    </row>
    <row r="40" spans="1:17" ht="15.75" thickBot="1">
      <c r="A40" s="14"/>
      <c r="B40" s="108"/>
      <c r="C40" s="110"/>
      <c r="D40" s="112"/>
      <c r="E40" s="68"/>
      <c r="F40" s="29"/>
      <c r="G40" s="110"/>
      <c r="H40" s="112"/>
      <c r="I40" s="68"/>
      <c r="J40" s="29"/>
      <c r="K40" s="110"/>
      <c r="L40" s="114"/>
      <c r="M40" s="68"/>
      <c r="N40" s="29"/>
      <c r="O40" s="110"/>
      <c r="P40" s="112"/>
      <c r="Q40" s="68"/>
    </row>
    <row r="41" spans="1:17" ht="15.75" thickTop="1">
      <c r="A41" s="14"/>
      <c r="B41" s="18"/>
      <c r="C41" s="69"/>
      <c r="D41" s="69"/>
      <c r="E41" s="69"/>
      <c r="F41" s="18"/>
      <c r="G41" s="69"/>
      <c r="H41" s="69"/>
      <c r="I41" s="69"/>
      <c r="J41" s="18"/>
      <c r="K41" s="69"/>
      <c r="L41" s="69"/>
      <c r="M41" s="69"/>
      <c r="N41" s="18"/>
      <c r="O41" s="69"/>
      <c r="P41" s="69"/>
      <c r="Q41" s="69"/>
    </row>
    <row r="42" spans="1:17">
      <c r="A42" s="14"/>
      <c r="B42" s="91" t="s">
        <v>370</v>
      </c>
      <c r="C42" s="29"/>
      <c r="D42" s="29"/>
      <c r="E42" s="29"/>
      <c r="F42" s="20"/>
      <c r="G42" s="29"/>
      <c r="H42" s="29"/>
      <c r="I42" s="29"/>
      <c r="J42" s="20"/>
      <c r="K42" s="29"/>
      <c r="L42" s="29"/>
      <c r="M42" s="29"/>
      <c r="N42" s="20"/>
      <c r="O42" s="29"/>
      <c r="P42" s="29"/>
      <c r="Q42" s="29"/>
    </row>
    <row r="43" spans="1:17">
      <c r="A43" s="14"/>
      <c r="B43" s="97" t="s">
        <v>47</v>
      </c>
      <c r="C43" s="98" t="s">
        <v>247</v>
      </c>
      <c r="D43" s="99">
        <v>61570</v>
      </c>
      <c r="E43" s="25"/>
      <c r="F43" s="25"/>
      <c r="G43" s="98" t="s">
        <v>247</v>
      </c>
      <c r="H43" s="100" t="s">
        <v>274</v>
      </c>
      <c r="I43" s="25"/>
      <c r="J43" s="25"/>
      <c r="K43" s="98" t="s">
        <v>247</v>
      </c>
      <c r="L43" s="100" t="s">
        <v>274</v>
      </c>
      <c r="M43" s="25"/>
      <c r="N43" s="25"/>
      <c r="O43" s="98" t="s">
        <v>247</v>
      </c>
      <c r="P43" s="99">
        <v>61570</v>
      </c>
      <c r="Q43" s="25"/>
    </row>
    <row r="44" spans="1:17">
      <c r="A44" s="14"/>
      <c r="B44" s="97"/>
      <c r="C44" s="98"/>
      <c r="D44" s="99"/>
      <c r="E44" s="25"/>
      <c r="F44" s="25"/>
      <c r="G44" s="98"/>
      <c r="H44" s="100"/>
      <c r="I44" s="25"/>
      <c r="J44" s="25"/>
      <c r="K44" s="98"/>
      <c r="L44" s="100"/>
      <c r="M44" s="25"/>
      <c r="N44" s="25"/>
      <c r="O44" s="98"/>
      <c r="P44" s="99"/>
      <c r="Q44" s="25"/>
    </row>
    <row r="45" spans="1:17">
      <c r="A45" s="14"/>
      <c r="B45" s="101" t="s">
        <v>48</v>
      </c>
      <c r="C45" s="102">
        <v>90992</v>
      </c>
      <c r="D45" s="102"/>
      <c r="E45" s="29"/>
      <c r="F45" s="29"/>
      <c r="G45" s="103">
        <v>164</v>
      </c>
      <c r="H45" s="103"/>
      <c r="I45" s="29"/>
      <c r="J45" s="29"/>
      <c r="K45" s="103" t="s">
        <v>274</v>
      </c>
      <c r="L45" s="103"/>
      <c r="M45" s="29"/>
      <c r="N45" s="29"/>
      <c r="O45" s="102">
        <v>91156</v>
      </c>
      <c r="P45" s="102"/>
      <c r="Q45" s="29"/>
    </row>
    <row r="46" spans="1:17">
      <c r="A46" s="14"/>
      <c r="B46" s="101"/>
      <c r="C46" s="102"/>
      <c r="D46" s="102"/>
      <c r="E46" s="29"/>
      <c r="F46" s="29"/>
      <c r="G46" s="103"/>
      <c r="H46" s="103"/>
      <c r="I46" s="29"/>
      <c r="J46" s="29"/>
      <c r="K46" s="103"/>
      <c r="L46" s="103"/>
      <c r="M46" s="29"/>
      <c r="N46" s="29"/>
      <c r="O46" s="102"/>
      <c r="P46" s="102"/>
      <c r="Q46" s="29"/>
    </row>
    <row r="47" spans="1:17">
      <c r="A47" s="14"/>
      <c r="B47" s="97" t="s">
        <v>371</v>
      </c>
      <c r="C47" s="99">
        <v>355246</v>
      </c>
      <c r="D47" s="99"/>
      <c r="E47" s="25"/>
      <c r="F47" s="25"/>
      <c r="G47" s="99">
        <v>8486</v>
      </c>
      <c r="H47" s="99"/>
      <c r="I47" s="25"/>
      <c r="J47" s="25"/>
      <c r="K47" s="100" t="s">
        <v>274</v>
      </c>
      <c r="L47" s="100"/>
      <c r="M47" s="25"/>
      <c r="N47" s="25"/>
      <c r="O47" s="99">
        <v>363732</v>
      </c>
      <c r="P47" s="99"/>
      <c r="Q47" s="25"/>
    </row>
    <row r="48" spans="1:17">
      <c r="A48" s="14"/>
      <c r="B48" s="97"/>
      <c r="C48" s="99"/>
      <c r="D48" s="99"/>
      <c r="E48" s="25"/>
      <c r="F48" s="25"/>
      <c r="G48" s="99"/>
      <c r="H48" s="99"/>
      <c r="I48" s="25"/>
      <c r="J48" s="25"/>
      <c r="K48" s="100"/>
      <c r="L48" s="100"/>
      <c r="M48" s="25"/>
      <c r="N48" s="25"/>
      <c r="O48" s="99"/>
      <c r="P48" s="99"/>
      <c r="Q48" s="25"/>
    </row>
    <row r="49" spans="1:17">
      <c r="A49" s="14"/>
      <c r="B49" s="101" t="s">
        <v>169</v>
      </c>
      <c r="C49" s="102">
        <v>8129</v>
      </c>
      <c r="D49" s="102"/>
      <c r="E49" s="29"/>
      <c r="F49" s="29"/>
      <c r="G49" s="103" t="s">
        <v>274</v>
      </c>
      <c r="H49" s="103"/>
      <c r="I49" s="29"/>
      <c r="J49" s="29"/>
      <c r="K49" s="103" t="s">
        <v>274</v>
      </c>
      <c r="L49" s="103"/>
      <c r="M49" s="29"/>
      <c r="N49" s="29"/>
      <c r="O49" s="102">
        <v>8129</v>
      </c>
      <c r="P49" s="102"/>
      <c r="Q49" s="29"/>
    </row>
    <row r="50" spans="1:17">
      <c r="A50" s="14"/>
      <c r="B50" s="101"/>
      <c r="C50" s="102"/>
      <c r="D50" s="102"/>
      <c r="E50" s="29"/>
      <c r="F50" s="29"/>
      <c r="G50" s="103"/>
      <c r="H50" s="103"/>
      <c r="I50" s="29"/>
      <c r="J50" s="29"/>
      <c r="K50" s="103"/>
      <c r="L50" s="103"/>
      <c r="M50" s="29"/>
      <c r="N50" s="29"/>
      <c r="O50" s="102"/>
      <c r="P50" s="102"/>
      <c r="Q50" s="29"/>
    </row>
    <row r="51" spans="1:17">
      <c r="A51" s="14"/>
      <c r="B51" s="97" t="s">
        <v>372</v>
      </c>
      <c r="C51" s="100" t="s">
        <v>274</v>
      </c>
      <c r="D51" s="100"/>
      <c r="E51" s="25"/>
      <c r="F51" s="25"/>
      <c r="G51" s="99">
        <v>225113</v>
      </c>
      <c r="H51" s="99"/>
      <c r="I51" s="25"/>
      <c r="J51" s="25"/>
      <c r="K51" s="100" t="s">
        <v>274</v>
      </c>
      <c r="L51" s="100"/>
      <c r="M51" s="25"/>
      <c r="N51" s="25"/>
      <c r="O51" s="99">
        <v>225113</v>
      </c>
      <c r="P51" s="99"/>
      <c r="Q51" s="25"/>
    </row>
    <row r="52" spans="1:17">
      <c r="A52" s="14"/>
      <c r="B52" s="97"/>
      <c r="C52" s="100"/>
      <c r="D52" s="100"/>
      <c r="E52" s="25"/>
      <c r="F52" s="25"/>
      <c r="G52" s="99"/>
      <c r="H52" s="99"/>
      <c r="I52" s="25"/>
      <c r="J52" s="25"/>
      <c r="K52" s="100"/>
      <c r="L52" s="100"/>
      <c r="M52" s="25"/>
      <c r="N52" s="25"/>
      <c r="O52" s="99"/>
      <c r="P52" s="99"/>
      <c r="Q52" s="25"/>
    </row>
    <row r="53" spans="1:17">
      <c r="A53" s="14"/>
      <c r="B53" s="101" t="s">
        <v>55</v>
      </c>
      <c r="C53" s="102">
        <v>4827853</v>
      </c>
      <c r="D53" s="102"/>
      <c r="E53" s="29"/>
      <c r="F53" s="29"/>
      <c r="G53" s="103" t="s">
        <v>274</v>
      </c>
      <c r="H53" s="103"/>
      <c r="I53" s="29"/>
      <c r="J53" s="29"/>
      <c r="K53" s="103" t="s">
        <v>274</v>
      </c>
      <c r="L53" s="103"/>
      <c r="M53" s="29"/>
      <c r="N53" s="29"/>
      <c r="O53" s="102">
        <v>4827853</v>
      </c>
      <c r="P53" s="102"/>
      <c r="Q53" s="29"/>
    </row>
    <row r="54" spans="1:17">
      <c r="A54" s="14"/>
      <c r="B54" s="101"/>
      <c r="C54" s="102"/>
      <c r="D54" s="102"/>
      <c r="E54" s="29"/>
      <c r="F54" s="29"/>
      <c r="G54" s="103"/>
      <c r="H54" s="103"/>
      <c r="I54" s="29"/>
      <c r="J54" s="29"/>
      <c r="K54" s="103"/>
      <c r="L54" s="103"/>
      <c r="M54" s="29"/>
      <c r="N54" s="29"/>
      <c r="O54" s="102"/>
      <c r="P54" s="102"/>
      <c r="Q54" s="29"/>
    </row>
    <row r="55" spans="1:17">
      <c r="A55" s="14"/>
      <c r="B55" s="97" t="s">
        <v>56</v>
      </c>
      <c r="C55" s="99">
        <v>139943</v>
      </c>
      <c r="D55" s="99"/>
      <c r="E55" s="25"/>
      <c r="F55" s="25"/>
      <c r="G55" s="100" t="s">
        <v>274</v>
      </c>
      <c r="H55" s="100"/>
      <c r="I55" s="25"/>
      <c r="J55" s="25"/>
      <c r="K55" s="100" t="s">
        <v>274</v>
      </c>
      <c r="L55" s="100"/>
      <c r="M55" s="25"/>
      <c r="N55" s="25"/>
      <c r="O55" s="99">
        <v>139943</v>
      </c>
      <c r="P55" s="99"/>
      <c r="Q55" s="25"/>
    </row>
    <row r="56" spans="1:17">
      <c r="A56" s="14"/>
      <c r="B56" s="97"/>
      <c r="C56" s="99"/>
      <c r="D56" s="99"/>
      <c r="E56" s="25"/>
      <c r="F56" s="25"/>
      <c r="G56" s="100"/>
      <c r="H56" s="100"/>
      <c r="I56" s="25"/>
      <c r="J56" s="25"/>
      <c r="K56" s="100"/>
      <c r="L56" s="100"/>
      <c r="M56" s="25"/>
      <c r="N56" s="25"/>
      <c r="O56" s="99"/>
      <c r="P56" s="99"/>
      <c r="Q56" s="25"/>
    </row>
    <row r="57" spans="1:17">
      <c r="A57" s="14"/>
      <c r="B57" s="101" t="s">
        <v>373</v>
      </c>
      <c r="C57" s="102">
        <v>146706</v>
      </c>
      <c r="D57" s="102"/>
      <c r="E57" s="29"/>
      <c r="F57" s="29"/>
      <c r="G57" s="103" t="s">
        <v>274</v>
      </c>
      <c r="H57" s="103"/>
      <c r="I57" s="29"/>
      <c r="J57" s="29"/>
      <c r="K57" s="103" t="s">
        <v>274</v>
      </c>
      <c r="L57" s="103"/>
      <c r="M57" s="29"/>
      <c r="N57" s="29"/>
      <c r="O57" s="102">
        <v>146706</v>
      </c>
      <c r="P57" s="102"/>
      <c r="Q57" s="29"/>
    </row>
    <row r="58" spans="1:17">
      <c r="A58" s="14"/>
      <c r="B58" s="101"/>
      <c r="C58" s="102"/>
      <c r="D58" s="102"/>
      <c r="E58" s="29"/>
      <c r="F58" s="29"/>
      <c r="G58" s="103"/>
      <c r="H58" s="103"/>
      <c r="I58" s="29"/>
      <c r="J58" s="29"/>
      <c r="K58" s="103"/>
      <c r="L58" s="103"/>
      <c r="M58" s="29"/>
      <c r="N58" s="29"/>
      <c r="O58" s="102"/>
      <c r="P58" s="102"/>
      <c r="Q58" s="29"/>
    </row>
    <row r="59" spans="1:17">
      <c r="A59" s="14"/>
      <c r="B59" s="97" t="s">
        <v>374</v>
      </c>
      <c r="C59" s="100">
        <v>864</v>
      </c>
      <c r="D59" s="100"/>
      <c r="E59" s="25"/>
      <c r="F59" s="25"/>
      <c r="G59" s="100" t="s">
        <v>274</v>
      </c>
      <c r="H59" s="100"/>
      <c r="I59" s="25"/>
      <c r="J59" s="25"/>
      <c r="K59" s="100" t="s">
        <v>274</v>
      </c>
      <c r="L59" s="100"/>
      <c r="M59" s="25"/>
      <c r="N59" s="25"/>
      <c r="O59" s="100">
        <v>864</v>
      </c>
      <c r="P59" s="100"/>
      <c r="Q59" s="25"/>
    </row>
    <row r="60" spans="1:17">
      <c r="A60" s="14"/>
      <c r="B60" s="97"/>
      <c r="C60" s="100"/>
      <c r="D60" s="100"/>
      <c r="E60" s="25"/>
      <c r="F60" s="25"/>
      <c r="G60" s="100"/>
      <c r="H60" s="100"/>
      <c r="I60" s="25"/>
      <c r="J60" s="25"/>
      <c r="K60" s="100"/>
      <c r="L60" s="100"/>
      <c r="M60" s="25"/>
      <c r="N60" s="25"/>
      <c r="O60" s="100"/>
      <c r="P60" s="100"/>
      <c r="Q60" s="25"/>
    </row>
    <row r="61" spans="1:17">
      <c r="A61" s="14"/>
      <c r="B61" s="20"/>
      <c r="C61" s="29"/>
      <c r="D61" s="29"/>
      <c r="E61" s="29"/>
      <c r="F61" s="20"/>
      <c r="G61" s="29"/>
      <c r="H61" s="29"/>
      <c r="I61" s="29"/>
      <c r="J61" s="20"/>
      <c r="K61" s="29"/>
      <c r="L61" s="29"/>
      <c r="M61" s="29"/>
      <c r="N61" s="20"/>
      <c r="O61" s="29"/>
      <c r="P61" s="29"/>
      <c r="Q61" s="29"/>
    </row>
    <row r="62" spans="1:17">
      <c r="A62" s="14"/>
      <c r="B62" s="94" t="s">
        <v>375</v>
      </c>
      <c r="C62" s="25"/>
      <c r="D62" s="25"/>
      <c r="E62" s="25"/>
      <c r="F62" s="18"/>
      <c r="G62" s="25"/>
      <c r="H62" s="25"/>
      <c r="I62" s="25"/>
      <c r="J62" s="18"/>
      <c r="K62" s="25"/>
      <c r="L62" s="25"/>
      <c r="M62" s="25"/>
      <c r="N62" s="18"/>
      <c r="O62" s="25"/>
      <c r="P62" s="25"/>
      <c r="Q62" s="25"/>
    </row>
    <row r="63" spans="1:17">
      <c r="A63" s="14"/>
      <c r="B63" s="101" t="s">
        <v>376</v>
      </c>
      <c r="C63" s="103">
        <v>869</v>
      </c>
      <c r="D63" s="103"/>
      <c r="E63" s="29"/>
      <c r="F63" s="29"/>
      <c r="G63" s="103" t="s">
        <v>274</v>
      </c>
      <c r="H63" s="103"/>
      <c r="I63" s="29"/>
      <c r="J63" s="29"/>
      <c r="K63" s="103" t="s">
        <v>274</v>
      </c>
      <c r="L63" s="103"/>
      <c r="M63" s="29"/>
      <c r="N63" s="29"/>
      <c r="O63" s="103">
        <v>869</v>
      </c>
      <c r="P63" s="103"/>
      <c r="Q63" s="29"/>
    </row>
    <row r="64" spans="1:17">
      <c r="A64" s="14"/>
      <c r="B64" s="101"/>
      <c r="C64" s="103"/>
      <c r="D64" s="103"/>
      <c r="E64" s="29"/>
      <c r="F64" s="29"/>
      <c r="G64" s="103"/>
      <c r="H64" s="103"/>
      <c r="I64" s="29"/>
      <c r="J64" s="29"/>
      <c r="K64" s="103"/>
      <c r="L64" s="103"/>
      <c r="M64" s="29"/>
      <c r="N64" s="29"/>
      <c r="O64" s="103"/>
      <c r="P64" s="103"/>
      <c r="Q64" s="29"/>
    </row>
    <row r="65" spans="1:17">
      <c r="A65" s="14"/>
      <c r="B65" s="97" t="s">
        <v>64</v>
      </c>
      <c r="C65" s="99">
        <v>655694</v>
      </c>
      <c r="D65" s="99"/>
      <c r="E65" s="25"/>
      <c r="F65" s="25"/>
      <c r="G65" s="100" t="s">
        <v>274</v>
      </c>
      <c r="H65" s="100"/>
      <c r="I65" s="25"/>
      <c r="J65" s="25"/>
      <c r="K65" s="100" t="s">
        <v>274</v>
      </c>
      <c r="L65" s="100"/>
      <c r="M65" s="25"/>
      <c r="N65" s="25"/>
      <c r="O65" s="99">
        <v>655694</v>
      </c>
      <c r="P65" s="99"/>
      <c r="Q65" s="25"/>
    </row>
    <row r="66" spans="1:17">
      <c r="A66" s="14"/>
      <c r="B66" s="97"/>
      <c r="C66" s="99"/>
      <c r="D66" s="99"/>
      <c r="E66" s="25"/>
      <c r="F66" s="25"/>
      <c r="G66" s="100"/>
      <c r="H66" s="100"/>
      <c r="I66" s="25"/>
      <c r="J66" s="25"/>
      <c r="K66" s="100"/>
      <c r="L66" s="100"/>
      <c r="M66" s="25"/>
      <c r="N66" s="25"/>
      <c r="O66" s="99"/>
      <c r="P66" s="99"/>
      <c r="Q66" s="25"/>
    </row>
    <row r="67" spans="1:17">
      <c r="A67" s="14"/>
      <c r="B67" s="101" t="s">
        <v>377</v>
      </c>
      <c r="C67" s="103" t="s">
        <v>378</v>
      </c>
      <c r="D67" s="103"/>
      <c r="E67" s="115" t="s">
        <v>308</v>
      </c>
      <c r="F67" s="29"/>
      <c r="G67" s="103" t="s">
        <v>274</v>
      </c>
      <c r="H67" s="103"/>
      <c r="I67" s="29"/>
      <c r="J67" s="29"/>
      <c r="K67" s="103" t="s">
        <v>274</v>
      </c>
      <c r="L67" s="103"/>
      <c r="M67" s="29"/>
      <c r="N67" s="29"/>
      <c r="O67" s="103" t="s">
        <v>378</v>
      </c>
      <c r="P67" s="103"/>
      <c r="Q67" s="115" t="s">
        <v>308</v>
      </c>
    </row>
    <row r="68" spans="1:17">
      <c r="A68" s="14"/>
      <c r="B68" s="101"/>
      <c r="C68" s="103"/>
      <c r="D68" s="103"/>
      <c r="E68" s="115"/>
      <c r="F68" s="29"/>
      <c r="G68" s="103"/>
      <c r="H68" s="103"/>
      <c r="I68" s="29"/>
      <c r="J68" s="29"/>
      <c r="K68" s="103"/>
      <c r="L68" s="103"/>
      <c r="M68" s="29"/>
      <c r="N68" s="29"/>
      <c r="O68" s="103"/>
      <c r="P68" s="103"/>
      <c r="Q68" s="115"/>
    </row>
    <row r="69" spans="1:17">
      <c r="A69" s="14"/>
      <c r="B69" s="97" t="s">
        <v>379</v>
      </c>
      <c r="C69" s="100" t="s">
        <v>380</v>
      </c>
      <c r="D69" s="100"/>
      <c r="E69" s="98" t="s">
        <v>308</v>
      </c>
      <c r="F69" s="25"/>
      <c r="G69" s="100" t="s">
        <v>274</v>
      </c>
      <c r="H69" s="100"/>
      <c r="I69" s="25"/>
      <c r="J69" s="25"/>
      <c r="K69" s="100" t="s">
        <v>274</v>
      </c>
      <c r="L69" s="100"/>
      <c r="M69" s="25"/>
      <c r="N69" s="25"/>
      <c r="O69" s="100" t="s">
        <v>380</v>
      </c>
      <c r="P69" s="100"/>
      <c r="Q69" s="98" t="s">
        <v>308</v>
      </c>
    </row>
    <row r="70" spans="1:17">
      <c r="A70" s="14"/>
      <c r="B70" s="97"/>
      <c r="C70" s="100"/>
      <c r="D70" s="100"/>
      <c r="E70" s="98"/>
      <c r="F70" s="25"/>
      <c r="G70" s="100"/>
      <c r="H70" s="100"/>
      <c r="I70" s="25"/>
      <c r="J70" s="25"/>
      <c r="K70" s="100"/>
      <c r="L70" s="100"/>
      <c r="M70" s="25"/>
      <c r="N70" s="25"/>
      <c r="O70" s="100"/>
      <c r="P70" s="100"/>
      <c r="Q70" s="98"/>
    </row>
    <row r="71" spans="1:17">
      <c r="A71" s="14"/>
      <c r="B71" s="101" t="s">
        <v>68</v>
      </c>
      <c r="C71" s="102">
        <v>208297</v>
      </c>
      <c r="D71" s="102"/>
      <c r="E71" s="29"/>
      <c r="F71" s="29"/>
      <c r="G71" s="103" t="s">
        <v>381</v>
      </c>
      <c r="H71" s="103"/>
      <c r="I71" s="115" t="s">
        <v>308</v>
      </c>
      <c r="J71" s="29"/>
      <c r="K71" s="103" t="s">
        <v>274</v>
      </c>
      <c r="L71" s="103"/>
      <c r="M71" s="29"/>
      <c r="N71" s="29"/>
      <c r="O71" s="102">
        <v>163336</v>
      </c>
      <c r="P71" s="102"/>
      <c r="Q71" s="29"/>
    </row>
    <row r="72" spans="1:17" ht="15.75" thickBot="1">
      <c r="A72" s="14"/>
      <c r="B72" s="101"/>
      <c r="C72" s="116"/>
      <c r="D72" s="116"/>
      <c r="E72" s="33"/>
      <c r="F72" s="29"/>
      <c r="G72" s="117"/>
      <c r="H72" s="117"/>
      <c r="I72" s="118"/>
      <c r="J72" s="29"/>
      <c r="K72" s="117"/>
      <c r="L72" s="117"/>
      <c r="M72" s="33"/>
      <c r="N72" s="29"/>
      <c r="O72" s="116"/>
      <c r="P72" s="116"/>
      <c r="Q72" s="33"/>
    </row>
    <row r="73" spans="1:17">
      <c r="A73" s="14"/>
      <c r="B73" s="119" t="s">
        <v>382</v>
      </c>
      <c r="C73" s="120" t="s">
        <v>247</v>
      </c>
      <c r="D73" s="122">
        <v>6143391</v>
      </c>
      <c r="E73" s="26"/>
      <c r="F73" s="25"/>
      <c r="G73" s="120" t="s">
        <v>247</v>
      </c>
      <c r="H73" s="122">
        <v>188802</v>
      </c>
      <c r="I73" s="26"/>
      <c r="J73" s="25"/>
      <c r="K73" s="120" t="s">
        <v>247</v>
      </c>
      <c r="L73" s="124" t="s">
        <v>274</v>
      </c>
      <c r="M73" s="26"/>
      <c r="N73" s="25"/>
      <c r="O73" s="120" t="s">
        <v>247</v>
      </c>
      <c r="P73" s="122">
        <v>6332193</v>
      </c>
      <c r="Q73" s="26"/>
    </row>
    <row r="74" spans="1:17" ht="15.75" thickBot="1">
      <c r="A74" s="14"/>
      <c r="B74" s="119"/>
      <c r="C74" s="121"/>
      <c r="D74" s="123"/>
      <c r="E74" s="39"/>
      <c r="F74" s="25"/>
      <c r="G74" s="121"/>
      <c r="H74" s="123"/>
      <c r="I74" s="39"/>
      <c r="J74" s="25"/>
      <c r="K74" s="121"/>
      <c r="L74" s="125"/>
      <c r="M74" s="39"/>
      <c r="N74" s="25"/>
      <c r="O74" s="121"/>
      <c r="P74" s="123"/>
      <c r="Q74" s="39"/>
    </row>
    <row r="75" spans="1:17" ht="15.75" thickTop="1">
      <c r="A75" s="14"/>
      <c r="B75" s="88"/>
      <c r="C75" s="88"/>
      <c r="D75" s="88"/>
      <c r="E75" s="88"/>
      <c r="F75" s="88"/>
      <c r="G75" s="88"/>
      <c r="H75" s="88"/>
      <c r="I75" s="88"/>
      <c r="J75" s="88"/>
      <c r="K75" s="88"/>
      <c r="L75" s="88"/>
      <c r="M75" s="88"/>
      <c r="N75" s="88"/>
      <c r="O75" s="88"/>
      <c r="P75" s="88"/>
      <c r="Q75" s="88"/>
    </row>
    <row r="76" spans="1:17">
      <c r="A76" s="14"/>
      <c r="B76" s="21"/>
      <c r="C76" s="21"/>
      <c r="D76" s="21"/>
      <c r="E76" s="21"/>
      <c r="F76" s="21"/>
      <c r="G76" s="21"/>
      <c r="H76" s="21"/>
      <c r="I76" s="21"/>
      <c r="J76" s="21"/>
      <c r="K76" s="21"/>
      <c r="L76" s="21"/>
      <c r="M76" s="21"/>
      <c r="N76" s="21"/>
      <c r="O76" s="21"/>
      <c r="P76" s="21"/>
      <c r="Q76" s="21"/>
    </row>
    <row r="77" spans="1:17">
      <c r="A77" s="14"/>
      <c r="B77" s="17"/>
      <c r="C77" s="17"/>
      <c r="D77" s="17"/>
      <c r="E77" s="17"/>
      <c r="F77" s="17"/>
      <c r="G77" s="17"/>
      <c r="H77" s="17"/>
      <c r="I77" s="17"/>
      <c r="J77" s="17"/>
      <c r="K77" s="17"/>
      <c r="L77" s="17"/>
      <c r="M77" s="17"/>
      <c r="N77" s="17"/>
      <c r="O77" s="17"/>
      <c r="P77" s="17"/>
      <c r="Q77" s="17"/>
    </row>
    <row r="78" spans="1:17" ht="15.75" thickBot="1">
      <c r="A78" s="14"/>
      <c r="B78" s="18"/>
      <c r="C78" s="95" t="s">
        <v>299</v>
      </c>
      <c r="D78" s="95"/>
      <c r="E78" s="95"/>
      <c r="F78" s="95"/>
      <c r="G78" s="95"/>
      <c r="H78" s="95"/>
      <c r="I78" s="95"/>
      <c r="J78" s="95"/>
      <c r="K78" s="95"/>
      <c r="L78" s="95"/>
      <c r="M78" s="95"/>
      <c r="N78" s="95"/>
      <c r="O78" s="95"/>
      <c r="P78" s="95"/>
      <c r="Q78" s="95"/>
    </row>
    <row r="79" spans="1:17">
      <c r="A79" s="14"/>
      <c r="B79" s="18"/>
      <c r="C79" s="26"/>
      <c r="D79" s="26"/>
      <c r="E79" s="26"/>
      <c r="F79" s="18"/>
      <c r="G79" s="26"/>
      <c r="H79" s="26"/>
      <c r="I79" s="26"/>
      <c r="J79" s="18"/>
      <c r="K79" s="26"/>
      <c r="L79" s="26"/>
      <c r="M79" s="26"/>
      <c r="N79" s="18"/>
      <c r="O79" s="26"/>
      <c r="P79" s="26"/>
      <c r="Q79" s="26"/>
    </row>
    <row r="80" spans="1:17">
      <c r="A80" s="14"/>
      <c r="B80" s="18"/>
      <c r="C80" s="25"/>
      <c r="D80" s="25"/>
      <c r="E80" s="25"/>
      <c r="F80" s="18"/>
      <c r="G80" s="25"/>
      <c r="H80" s="25"/>
      <c r="I80" s="25"/>
      <c r="J80" s="18"/>
      <c r="K80" s="25"/>
      <c r="L80" s="25"/>
      <c r="M80" s="25"/>
      <c r="N80" s="18"/>
      <c r="O80" s="96" t="s">
        <v>361</v>
      </c>
      <c r="P80" s="96"/>
      <c r="Q80" s="96"/>
    </row>
    <row r="81" spans="1:17">
      <c r="A81" s="14"/>
      <c r="B81" s="18"/>
      <c r="C81" s="96" t="s">
        <v>361</v>
      </c>
      <c r="D81" s="96"/>
      <c r="E81" s="96"/>
      <c r="F81" s="18"/>
      <c r="G81" s="25"/>
      <c r="H81" s="25"/>
      <c r="I81" s="25"/>
      <c r="J81" s="18"/>
      <c r="K81" s="25"/>
      <c r="L81" s="25"/>
      <c r="M81" s="25"/>
      <c r="N81" s="18"/>
      <c r="O81" s="96" t="s">
        <v>362</v>
      </c>
      <c r="P81" s="96"/>
      <c r="Q81" s="96"/>
    </row>
    <row r="82" spans="1:17" ht="15.75" thickBot="1">
      <c r="A82" s="14"/>
      <c r="B82" s="18"/>
      <c r="C82" s="95" t="s">
        <v>362</v>
      </c>
      <c r="D82" s="95"/>
      <c r="E82" s="95"/>
      <c r="F82" s="18"/>
      <c r="G82" s="95" t="s">
        <v>363</v>
      </c>
      <c r="H82" s="95"/>
      <c r="I82" s="95"/>
      <c r="J82" s="18"/>
      <c r="K82" s="95" t="s">
        <v>364</v>
      </c>
      <c r="L82" s="95"/>
      <c r="M82" s="95"/>
      <c r="N82" s="18"/>
      <c r="O82" s="95" t="s">
        <v>365</v>
      </c>
      <c r="P82" s="95"/>
      <c r="Q82" s="95"/>
    </row>
    <row r="83" spans="1:17">
      <c r="A83" s="14"/>
      <c r="B83" s="40" t="s">
        <v>245</v>
      </c>
      <c r="C83" s="25"/>
      <c r="D83" s="25"/>
      <c r="E83" s="25"/>
      <c r="F83" s="25"/>
      <c r="G83" s="25"/>
      <c r="H83" s="25"/>
      <c r="I83" s="25"/>
      <c r="J83" s="25"/>
      <c r="K83" s="25"/>
      <c r="L83" s="25"/>
      <c r="M83" s="25"/>
      <c r="N83" s="25"/>
      <c r="O83" s="25"/>
      <c r="P83" s="25"/>
      <c r="Q83" s="25"/>
    </row>
    <row r="84" spans="1:17">
      <c r="A84" s="14"/>
      <c r="B84" s="54" t="s">
        <v>383</v>
      </c>
      <c r="C84" s="29"/>
      <c r="D84" s="29"/>
      <c r="E84" s="29"/>
      <c r="F84" s="20"/>
      <c r="G84" s="29"/>
      <c r="H84" s="29"/>
      <c r="I84" s="29"/>
      <c r="J84" s="20"/>
      <c r="K84" s="29"/>
      <c r="L84" s="29"/>
      <c r="M84" s="29"/>
      <c r="N84" s="20"/>
      <c r="O84" s="29"/>
      <c r="P84" s="29"/>
      <c r="Q84" s="29"/>
    </row>
    <row r="85" spans="1:17">
      <c r="A85" s="14"/>
      <c r="B85" s="60" t="s">
        <v>384</v>
      </c>
      <c r="C85" s="30" t="s">
        <v>247</v>
      </c>
      <c r="D85" s="31">
        <v>38911</v>
      </c>
      <c r="E85" s="25"/>
      <c r="F85" s="25"/>
      <c r="G85" s="30" t="s">
        <v>247</v>
      </c>
      <c r="H85" s="31">
        <v>2724</v>
      </c>
      <c r="I85" s="25"/>
      <c r="J85" s="25"/>
      <c r="K85" s="30" t="s">
        <v>247</v>
      </c>
      <c r="L85" s="74" t="s">
        <v>385</v>
      </c>
      <c r="M85" s="30" t="s">
        <v>308</v>
      </c>
      <c r="N85" s="25"/>
      <c r="O85" s="30" t="s">
        <v>247</v>
      </c>
      <c r="P85" s="31">
        <v>38911</v>
      </c>
      <c r="Q85" s="25"/>
    </row>
    <row r="86" spans="1:17">
      <c r="A86" s="14"/>
      <c r="B86" s="60"/>
      <c r="C86" s="30"/>
      <c r="D86" s="31"/>
      <c r="E86" s="25"/>
      <c r="F86" s="25"/>
      <c r="G86" s="30"/>
      <c r="H86" s="31"/>
      <c r="I86" s="25"/>
      <c r="J86" s="25"/>
      <c r="K86" s="30"/>
      <c r="L86" s="74"/>
      <c r="M86" s="30"/>
      <c r="N86" s="25"/>
      <c r="O86" s="30"/>
      <c r="P86" s="31"/>
      <c r="Q86" s="25"/>
    </row>
    <row r="87" spans="1:17">
      <c r="A87" s="14"/>
      <c r="B87" s="20"/>
      <c r="C87" s="29"/>
      <c r="D87" s="29"/>
      <c r="E87" s="29"/>
      <c r="F87" s="20"/>
      <c r="G87" s="29"/>
      <c r="H87" s="29"/>
      <c r="I87" s="29"/>
      <c r="J87" s="20"/>
      <c r="K87" s="29"/>
      <c r="L87" s="29"/>
      <c r="M87" s="29"/>
      <c r="N87" s="20"/>
      <c r="O87" s="29"/>
      <c r="P87" s="29"/>
      <c r="Q87" s="29"/>
    </row>
    <row r="88" spans="1:17">
      <c r="A88" s="14"/>
      <c r="B88" s="10" t="s">
        <v>386</v>
      </c>
      <c r="C88" s="25"/>
      <c r="D88" s="25"/>
      <c r="E88" s="25"/>
      <c r="F88" s="18"/>
      <c r="G88" s="25"/>
      <c r="H88" s="25"/>
      <c r="I88" s="25"/>
      <c r="J88" s="18"/>
      <c r="K88" s="25"/>
      <c r="L88" s="25"/>
      <c r="M88" s="25"/>
      <c r="N88" s="18"/>
      <c r="O88" s="25"/>
      <c r="P88" s="25"/>
      <c r="Q88" s="25"/>
    </row>
    <row r="89" spans="1:17">
      <c r="A89" s="14"/>
      <c r="B89" s="45" t="s">
        <v>91</v>
      </c>
      <c r="C89" s="27" t="s">
        <v>247</v>
      </c>
      <c r="D89" s="28">
        <v>112389</v>
      </c>
      <c r="E89" s="29"/>
      <c r="F89" s="29"/>
      <c r="G89" s="27" t="s">
        <v>247</v>
      </c>
      <c r="H89" s="46">
        <v>4</v>
      </c>
      <c r="I89" s="29"/>
      <c r="J89" s="29"/>
      <c r="K89" s="27" t="s">
        <v>247</v>
      </c>
      <c r="L89" s="46" t="s">
        <v>274</v>
      </c>
      <c r="M89" s="29"/>
      <c r="N89" s="29"/>
      <c r="O89" s="27" t="s">
        <v>247</v>
      </c>
      <c r="P89" s="28">
        <v>112393</v>
      </c>
      <c r="Q89" s="29"/>
    </row>
    <row r="90" spans="1:17">
      <c r="A90" s="14"/>
      <c r="B90" s="45"/>
      <c r="C90" s="27"/>
      <c r="D90" s="28"/>
      <c r="E90" s="29"/>
      <c r="F90" s="29"/>
      <c r="G90" s="27"/>
      <c r="H90" s="46"/>
      <c r="I90" s="29"/>
      <c r="J90" s="29"/>
      <c r="K90" s="27"/>
      <c r="L90" s="46"/>
      <c r="M90" s="29"/>
      <c r="N90" s="29"/>
      <c r="O90" s="27"/>
      <c r="P90" s="28"/>
      <c r="Q90" s="29"/>
    </row>
    <row r="91" spans="1:17">
      <c r="A91" s="14"/>
      <c r="B91" s="60" t="s">
        <v>387</v>
      </c>
      <c r="C91" s="30" t="s">
        <v>247</v>
      </c>
      <c r="D91" s="31">
        <v>4342</v>
      </c>
      <c r="E91" s="25"/>
      <c r="F91" s="25"/>
      <c r="G91" s="30" t="s">
        <v>247</v>
      </c>
      <c r="H91" s="74" t="s">
        <v>274</v>
      </c>
      <c r="I91" s="25"/>
      <c r="J91" s="25"/>
      <c r="K91" s="30" t="s">
        <v>247</v>
      </c>
      <c r="L91" s="74" t="s">
        <v>385</v>
      </c>
      <c r="M91" s="30" t="s">
        <v>308</v>
      </c>
      <c r="N91" s="25"/>
      <c r="O91" s="30" t="s">
        <v>247</v>
      </c>
      <c r="P91" s="31">
        <v>1618</v>
      </c>
      <c r="Q91" s="25"/>
    </row>
    <row r="92" spans="1:17">
      <c r="A92" s="14"/>
      <c r="B92" s="60"/>
      <c r="C92" s="30"/>
      <c r="D92" s="31"/>
      <c r="E92" s="25"/>
      <c r="F92" s="25"/>
      <c r="G92" s="30"/>
      <c r="H92" s="74"/>
      <c r="I92" s="25"/>
      <c r="J92" s="25"/>
      <c r="K92" s="30"/>
      <c r="L92" s="74"/>
      <c r="M92" s="30"/>
      <c r="N92" s="25"/>
      <c r="O92" s="30"/>
      <c r="P92" s="31"/>
      <c r="Q92" s="25"/>
    </row>
    <row r="93" spans="1:17">
      <c r="A93" s="14"/>
      <c r="B93" s="20"/>
      <c r="C93" s="29"/>
      <c r="D93" s="29"/>
      <c r="E93" s="29"/>
      <c r="F93" s="20"/>
      <c r="G93" s="29"/>
      <c r="H93" s="29"/>
      <c r="I93" s="29"/>
      <c r="J93" s="20"/>
      <c r="K93" s="29"/>
      <c r="L93" s="29"/>
      <c r="M93" s="29"/>
      <c r="N93" s="20"/>
      <c r="O93" s="29"/>
      <c r="P93" s="29"/>
      <c r="Q93" s="29"/>
    </row>
    <row r="94" spans="1:17">
      <c r="A94" s="14"/>
      <c r="B94" s="44" t="s">
        <v>100</v>
      </c>
      <c r="C94" s="30" t="s">
        <v>247</v>
      </c>
      <c r="D94" s="31">
        <v>46667</v>
      </c>
      <c r="E94" s="25"/>
      <c r="F94" s="25"/>
      <c r="G94" s="30" t="s">
        <v>247</v>
      </c>
      <c r="H94" s="31">
        <v>2720</v>
      </c>
      <c r="I94" s="25"/>
      <c r="J94" s="25"/>
      <c r="K94" s="30" t="s">
        <v>247</v>
      </c>
      <c r="L94" s="74" t="s">
        <v>274</v>
      </c>
      <c r="M94" s="25"/>
      <c r="N94" s="25"/>
      <c r="O94" s="30" t="s">
        <v>247</v>
      </c>
      <c r="P94" s="31">
        <v>49387</v>
      </c>
      <c r="Q94" s="25"/>
    </row>
    <row r="95" spans="1:17">
      <c r="A95" s="14"/>
      <c r="B95" s="44"/>
      <c r="C95" s="30"/>
      <c r="D95" s="31"/>
      <c r="E95" s="25"/>
      <c r="F95" s="25"/>
      <c r="G95" s="30"/>
      <c r="H95" s="31"/>
      <c r="I95" s="25"/>
      <c r="J95" s="25"/>
      <c r="K95" s="30"/>
      <c r="L95" s="74"/>
      <c r="M95" s="25"/>
      <c r="N95" s="25"/>
      <c r="O95" s="30"/>
      <c r="P95" s="31"/>
      <c r="Q95" s="25"/>
    </row>
    <row r="96" spans="1:17">
      <c r="A96" s="14"/>
      <c r="B96" s="20"/>
      <c r="C96" s="29"/>
      <c r="D96" s="29"/>
      <c r="E96" s="29"/>
      <c r="F96" s="20"/>
      <c r="G96" s="29"/>
      <c r="H96" s="29"/>
      <c r="I96" s="29"/>
      <c r="J96" s="20"/>
      <c r="K96" s="29"/>
      <c r="L96" s="29"/>
      <c r="M96" s="29"/>
      <c r="N96" s="20"/>
      <c r="O96" s="29"/>
      <c r="P96" s="29"/>
      <c r="Q96" s="29"/>
    </row>
    <row r="97" spans="1:17">
      <c r="A97" s="14"/>
      <c r="B97" s="10" t="s">
        <v>388</v>
      </c>
      <c r="C97" s="25"/>
      <c r="D97" s="25"/>
      <c r="E97" s="25"/>
      <c r="F97" s="18"/>
      <c r="G97" s="25"/>
      <c r="H97" s="25"/>
      <c r="I97" s="25"/>
      <c r="J97" s="18"/>
      <c r="K97" s="25"/>
      <c r="L97" s="25"/>
      <c r="M97" s="25"/>
      <c r="N97" s="18"/>
      <c r="O97" s="25"/>
      <c r="P97" s="25"/>
      <c r="Q97" s="25"/>
    </row>
    <row r="98" spans="1:17">
      <c r="A98" s="14"/>
      <c r="B98" s="45" t="s">
        <v>103</v>
      </c>
      <c r="C98" s="27" t="s">
        <v>247</v>
      </c>
      <c r="D98" s="28">
        <v>71134</v>
      </c>
      <c r="E98" s="29"/>
      <c r="F98" s="29"/>
      <c r="G98" s="27" t="s">
        <v>247</v>
      </c>
      <c r="H98" s="28">
        <v>2981</v>
      </c>
      <c r="I98" s="29"/>
      <c r="J98" s="29"/>
      <c r="K98" s="27" t="s">
        <v>247</v>
      </c>
      <c r="L98" s="46" t="s">
        <v>274</v>
      </c>
      <c r="M98" s="29"/>
      <c r="N98" s="29"/>
      <c r="O98" s="27" t="s">
        <v>247</v>
      </c>
      <c r="P98" s="28">
        <v>74115</v>
      </c>
      <c r="Q98" s="29"/>
    </row>
    <row r="99" spans="1:17">
      <c r="A99" s="14"/>
      <c r="B99" s="45"/>
      <c r="C99" s="27"/>
      <c r="D99" s="28"/>
      <c r="E99" s="29"/>
      <c r="F99" s="29"/>
      <c r="G99" s="27"/>
      <c r="H99" s="28"/>
      <c r="I99" s="29"/>
      <c r="J99" s="29"/>
      <c r="K99" s="27"/>
      <c r="L99" s="46"/>
      <c r="M99" s="29"/>
      <c r="N99" s="29"/>
      <c r="O99" s="27"/>
      <c r="P99" s="28"/>
      <c r="Q99" s="29"/>
    </row>
    <row r="100" spans="1:17">
      <c r="A100" s="14"/>
      <c r="B100" s="18"/>
      <c r="C100" s="25"/>
      <c r="D100" s="25"/>
      <c r="E100" s="25"/>
      <c r="F100" s="18"/>
      <c r="G100" s="25"/>
      <c r="H100" s="25"/>
      <c r="I100" s="25"/>
      <c r="J100" s="18"/>
      <c r="K100" s="25"/>
      <c r="L100" s="25"/>
      <c r="M100" s="25"/>
      <c r="N100" s="18"/>
      <c r="O100" s="25"/>
      <c r="P100" s="25"/>
      <c r="Q100" s="25"/>
    </row>
    <row r="101" spans="1:17" ht="26.25">
      <c r="A101" s="14"/>
      <c r="B101" s="126" t="s">
        <v>389</v>
      </c>
      <c r="C101" s="27" t="s">
        <v>247</v>
      </c>
      <c r="D101" s="46" t="s">
        <v>391</v>
      </c>
      <c r="E101" s="27" t="s">
        <v>308</v>
      </c>
      <c r="F101" s="29"/>
      <c r="G101" s="27" t="s">
        <v>247</v>
      </c>
      <c r="H101" s="46" t="s">
        <v>392</v>
      </c>
      <c r="I101" s="27" t="s">
        <v>308</v>
      </c>
      <c r="J101" s="29"/>
      <c r="K101" s="27" t="s">
        <v>247</v>
      </c>
      <c r="L101" s="46" t="s">
        <v>274</v>
      </c>
      <c r="M101" s="29"/>
      <c r="N101" s="29"/>
      <c r="O101" s="27" t="s">
        <v>247</v>
      </c>
      <c r="P101" s="46" t="s">
        <v>393</v>
      </c>
      <c r="Q101" s="27" t="s">
        <v>308</v>
      </c>
    </row>
    <row r="102" spans="1:17">
      <c r="A102" s="14"/>
      <c r="B102" s="126" t="s">
        <v>390</v>
      </c>
      <c r="C102" s="27"/>
      <c r="D102" s="46"/>
      <c r="E102" s="27"/>
      <c r="F102" s="29"/>
      <c r="G102" s="27"/>
      <c r="H102" s="46"/>
      <c r="I102" s="27"/>
      <c r="J102" s="29"/>
      <c r="K102" s="27"/>
      <c r="L102" s="46"/>
      <c r="M102" s="29"/>
      <c r="N102" s="29"/>
      <c r="O102" s="27"/>
      <c r="P102" s="46"/>
      <c r="Q102" s="27"/>
    </row>
    <row r="103" spans="1:17">
      <c r="A103" s="14"/>
      <c r="B103" s="60" t="s">
        <v>336</v>
      </c>
      <c r="C103" s="31">
        <v>8050</v>
      </c>
      <c r="D103" s="31"/>
      <c r="E103" s="25"/>
      <c r="F103" s="25"/>
      <c r="G103" s="74" t="s">
        <v>274</v>
      </c>
      <c r="H103" s="74"/>
      <c r="I103" s="25"/>
      <c r="J103" s="25"/>
      <c r="K103" s="74" t="s">
        <v>274</v>
      </c>
      <c r="L103" s="74"/>
      <c r="M103" s="25"/>
      <c r="N103" s="25"/>
      <c r="O103" s="31">
        <v>8050</v>
      </c>
      <c r="P103" s="31"/>
      <c r="Q103" s="25"/>
    </row>
    <row r="104" spans="1:17" ht="15.75" thickBot="1">
      <c r="A104" s="14"/>
      <c r="B104" s="60"/>
      <c r="C104" s="127"/>
      <c r="D104" s="127"/>
      <c r="E104" s="76"/>
      <c r="F104" s="25"/>
      <c r="G104" s="75"/>
      <c r="H104" s="75"/>
      <c r="I104" s="76"/>
      <c r="J104" s="25"/>
      <c r="K104" s="75"/>
      <c r="L104" s="75"/>
      <c r="M104" s="76"/>
      <c r="N104" s="25"/>
      <c r="O104" s="127"/>
      <c r="P104" s="127"/>
      <c r="Q104" s="76"/>
    </row>
    <row r="105" spans="1:17">
      <c r="A105" s="14"/>
      <c r="B105" s="128" t="s">
        <v>109</v>
      </c>
      <c r="C105" s="79" t="s">
        <v>394</v>
      </c>
      <c r="D105" s="79"/>
      <c r="E105" s="78" t="s">
        <v>308</v>
      </c>
      <c r="F105" s="29"/>
      <c r="G105" s="79" t="s">
        <v>392</v>
      </c>
      <c r="H105" s="79"/>
      <c r="I105" s="78" t="s">
        <v>308</v>
      </c>
      <c r="J105" s="29"/>
      <c r="K105" s="79" t="s">
        <v>274</v>
      </c>
      <c r="L105" s="79"/>
      <c r="M105" s="80"/>
      <c r="N105" s="29"/>
      <c r="O105" s="79" t="s">
        <v>395</v>
      </c>
      <c r="P105" s="79"/>
      <c r="Q105" s="78" t="s">
        <v>308</v>
      </c>
    </row>
    <row r="106" spans="1:17">
      <c r="A106" s="14"/>
      <c r="B106" s="128"/>
      <c r="C106" s="46"/>
      <c r="D106" s="46"/>
      <c r="E106" s="27"/>
      <c r="F106" s="29"/>
      <c r="G106" s="129"/>
      <c r="H106" s="129"/>
      <c r="I106" s="130"/>
      <c r="J106" s="29"/>
      <c r="K106" s="129"/>
      <c r="L106" s="129"/>
      <c r="M106" s="131"/>
      <c r="N106" s="29"/>
      <c r="O106" s="129"/>
      <c r="P106" s="129"/>
      <c r="Q106" s="130"/>
    </row>
    <row r="107" spans="1:17">
      <c r="A107" s="14"/>
      <c r="B107" s="44" t="s">
        <v>396</v>
      </c>
      <c r="C107" s="74" t="s">
        <v>338</v>
      </c>
      <c r="D107" s="74"/>
      <c r="E107" s="30" t="s">
        <v>308</v>
      </c>
      <c r="F107" s="25"/>
      <c r="G107" s="74" t="s">
        <v>274</v>
      </c>
      <c r="H107" s="74"/>
      <c r="I107" s="25"/>
      <c r="J107" s="25"/>
      <c r="K107" s="74" t="s">
        <v>274</v>
      </c>
      <c r="L107" s="74"/>
      <c r="M107" s="25"/>
      <c r="N107" s="25"/>
      <c r="O107" s="74" t="s">
        <v>338</v>
      </c>
      <c r="P107" s="74"/>
      <c r="Q107" s="30" t="s">
        <v>308</v>
      </c>
    </row>
    <row r="108" spans="1:17" ht="15.75" thickBot="1">
      <c r="A108" s="14"/>
      <c r="B108" s="44"/>
      <c r="C108" s="75"/>
      <c r="D108" s="75"/>
      <c r="E108" s="82"/>
      <c r="F108" s="25"/>
      <c r="G108" s="75"/>
      <c r="H108" s="75"/>
      <c r="I108" s="76"/>
      <c r="J108" s="25"/>
      <c r="K108" s="75"/>
      <c r="L108" s="75"/>
      <c r="M108" s="76"/>
      <c r="N108" s="25"/>
      <c r="O108" s="75"/>
      <c r="P108" s="75"/>
      <c r="Q108" s="82"/>
    </row>
    <row r="109" spans="1:17">
      <c r="A109" s="14"/>
      <c r="B109" s="128" t="s">
        <v>123</v>
      </c>
      <c r="C109" s="79" t="s">
        <v>397</v>
      </c>
      <c r="D109" s="79"/>
      <c r="E109" s="78" t="s">
        <v>308</v>
      </c>
      <c r="F109" s="29"/>
      <c r="G109" s="79" t="s">
        <v>392</v>
      </c>
      <c r="H109" s="79"/>
      <c r="I109" s="78" t="s">
        <v>308</v>
      </c>
      <c r="J109" s="29"/>
      <c r="K109" s="79" t="s">
        <v>274</v>
      </c>
      <c r="L109" s="79"/>
      <c r="M109" s="80"/>
      <c r="N109" s="29"/>
      <c r="O109" s="79" t="s">
        <v>398</v>
      </c>
      <c r="P109" s="79"/>
      <c r="Q109" s="78" t="s">
        <v>308</v>
      </c>
    </row>
    <row r="110" spans="1:17">
      <c r="A110" s="14"/>
      <c r="B110" s="128"/>
      <c r="C110" s="129"/>
      <c r="D110" s="129"/>
      <c r="E110" s="130"/>
      <c r="F110" s="29"/>
      <c r="G110" s="129"/>
      <c r="H110" s="129"/>
      <c r="I110" s="130"/>
      <c r="J110" s="29"/>
      <c r="K110" s="129"/>
      <c r="L110" s="129"/>
      <c r="M110" s="131"/>
      <c r="N110" s="29"/>
      <c r="O110" s="129"/>
      <c r="P110" s="129"/>
      <c r="Q110" s="130"/>
    </row>
    <row r="111" spans="1:17" ht="26.25">
      <c r="A111" s="14"/>
      <c r="B111" s="55" t="s">
        <v>399</v>
      </c>
      <c r="C111" s="31">
        <v>1025</v>
      </c>
      <c r="D111" s="31"/>
      <c r="E111" s="25"/>
      <c r="F111" s="25"/>
      <c r="G111" s="74" t="s">
        <v>274</v>
      </c>
      <c r="H111" s="74"/>
      <c r="I111" s="25"/>
      <c r="J111" s="25"/>
      <c r="K111" s="74">
        <v>261</v>
      </c>
      <c r="L111" s="74"/>
      <c r="M111" s="25"/>
      <c r="N111" s="25"/>
      <c r="O111" s="31">
        <v>1286</v>
      </c>
      <c r="P111" s="31"/>
      <c r="Q111" s="25"/>
    </row>
    <row r="112" spans="1:17" ht="15.75" thickBot="1">
      <c r="A112" s="14"/>
      <c r="B112" s="55" t="s">
        <v>400</v>
      </c>
      <c r="C112" s="127"/>
      <c r="D112" s="127"/>
      <c r="E112" s="76"/>
      <c r="F112" s="25"/>
      <c r="G112" s="75"/>
      <c r="H112" s="75"/>
      <c r="I112" s="76"/>
      <c r="J112" s="25"/>
      <c r="K112" s="75"/>
      <c r="L112" s="75"/>
      <c r="M112" s="76"/>
      <c r="N112" s="25"/>
      <c r="O112" s="127"/>
      <c r="P112" s="127"/>
      <c r="Q112" s="76"/>
    </row>
    <row r="113" spans="1:17" ht="26.25">
      <c r="A113" s="14"/>
      <c r="B113" s="126" t="s">
        <v>401</v>
      </c>
      <c r="C113" s="78" t="s">
        <v>247</v>
      </c>
      <c r="D113" s="79" t="s">
        <v>307</v>
      </c>
      <c r="E113" s="78" t="s">
        <v>308</v>
      </c>
      <c r="F113" s="29"/>
      <c r="G113" s="78" t="s">
        <v>247</v>
      </c>
      <c r="H113" s="79" t="s">
        <v>392</v>
      </c>
      <c r="I113" s="78" t="s">
        <v>308</v>
      </c>
      <c r="J113" s="29"/>
      <c r="K113" s="78" t="s">
        <v>247</v>
      </c>
      <c r="L113" s="79">
        <v>261</v>
      </c>
      <c r="M113" s="80"/>
      <c r="N113" s="29"/>
      <c r="O113" s="78" t="s">
        <v>247</v>
      </c>
      <c r="P113" s="79" t="s">
        <v>307</v>
      </c>
      <c r="Q113" s="78" t="s">
        <v>308</v>
      </c>
    </row>
    <row r="114" spans="1:17" ht="15.75" thickBot="1">
      <c r="A114" s="14"/>
      <c r="B114" s="126" t="s">
        <v>402</v>
      </c>
      <c r="C114" s="62"/>
      <c r="D114" s="64"/>
      <c r="E114" s="62"/>
      <c r="F114" s="29"/>
      <c r="G114" s="62"/>
      <c r="H114" s="64"/>
      <c r="I114" s="62"/>
      <c r="J114" s="29"/>
      <c r="K114" s="62"/>
      <c r="L114" s="64"/>
      <c r="M114" s="68"/>
      <c r="N114" s="29"/>
      <c r="O114" s="62"/>
      <c r="P114" s="64"/>
      <c r="Q114" s="62"/>
    </row>
    <row r="115" spans="1:17" ht="15.75" thickTop="1">
      <c r="A115" s="14"/>
      <c r="B115" s="21"/>
      <c r="C115" s="21"/>
      <c r="D115" s="21"/>
      <c r="E115" s="21"/>
      <c r="F115" s="21"/>
      <c r="G115" s="21"/>
      <c r="H115" s="21"/>
      <c r="I115" s="21"/>
      <c r="J115" s="21"/>
      <c r="K115" s="21"/>
      <c r="L115" s="21"/>
      <c r="M115" s="21"/>
      <c r="N115" s="21"/>
      <c r="O115" s="21"/>
      <c r="P115" s="21"/>
      <c r="Q115" s="21"/>
    </row>
    <row r="116" spans="1:17">
      <c r="A116" s="14"/>
      <c r="B116" s="17"/>
      <c r="C116" s="17"/>
      <c r="D116" s="17"/>
      <c r="E116" s="17"/>
      <c r="F116" s="17"/>
      <c r="G116" s="17"/>
      <c r="H116" s="17"/>
      <c r="I116" s="17"/>
      <c r="J116" s="17"/>
      <c r="K116" s="17"/>
      <c r="L116" s="17"/>
      <c r="M116" s="17"/>
      <c r="N116" s="17"/>
      <c r="O116" s="17"/>
      <c r="P116" s="17"/>
      <c r="Q116" s="17"/>
    </row>
    <row r="117" spans="1:17" ht="15.75" thickBot="1">
      <c r="A117" s="14"/>
      <c r="B117" s="18"/>
      <c r="C117" s="95" t="s">
        <v>403</v>
      </c>
      <c r="D117" s="95"/>
      <c r="E117" s="95"/>
      <c r="F117" s="95"/>
      <c r="G117" s="95"/>
      <c r="H117" s="95"/>
      <c r="I117" s="95"/>
      <c r="J117" s="95"/>
      <c r="K117" s="95"/>
      <c r="L117" s="95"/>
      <c r="M117" s="95"/>
      <c r="N117" s="95"/>
      <c r="O117" s="95"/>
      <c r="P117" s="95"/>
      <c r="Q117" s="95"/>
    </row>
    <row r="118" spans="1:17">
      <c r="A118" s="14"/>
      <c r="B118" s="18"/>
      <c r="C118" s="26"/>
      <c r="D118" s="26"/>
      <c r="E118" s="26"/>
      <c r="F118" s="18"/>
      <c r="G118" s="26"/>
      <c r="H118" s="26"/>
      <c r="I118" s="26"/>
      <c r="J118" s="18"/>
      <c r="K118" s="26"/>
      <c r="L118" s="26"/>
      <c r="M118" s="26"/>
      <c r="N118" s="18"/>
      <c r="O118" s="133" t="s">
        <v>361</v>
      </c>
      <c r="P118" s="133"/>
      <c r="Q118" s="133"/>
    </row>
    <row r="119" spans="1:17">
      <c r="A119" s="14"/>
      <c r="B119" s="18"/>
      <c r="C119" s="96" t="s">
        <v>361</v>
      </c>
      <c r="D119" s="96"/>
      <c r="E119" s="96"/>
      <c r="F119" s="18"/>
      <c r="G119" s="25"/>
      <c r="H119" s="25"/>
      <c r="I119" s="25"/>
      <c r="J119" s="18"/>
      <c r="K119" s="25"/>
      <c r="L119" s="25"/>
      <c r="M119" s="25"/>
      <c r="N119" s="18"/>
      <c r="O119" s="96" t="s">
        <v>362</v>
      </c>
      <c r="P119" s="96"/>
      <c r="Q119" s="96"/>
    </row>
    <row r="120" spans="1:17" ht="15.75" thickBot="1">
      <c r="A120" s="14"/>
      <c r="B120" s="18"/>
      <c r="C120" s="95" t="s">
        <v>362</v>
      </c>
      <c r="D120" s="95"/>
      <c r="E120" s="95"/>
      <c r="F120" s="18"/>
      <c r="G120" s="95" t="s">
        <v>363</v>
      </c>
      <c r="H120" s="95"/>
      <c r="I120" s="95"/>
      <c r="J120" s="18"/>
      <c r="K120" s="95" t="s">
        <v>364</v>
      </c>
      <c r="L120" s="95"/>
      <c r="M120" s="95"/>
      <c r="N120" s="18"/>
      <c r="O120" s="95" t="s">
        <v>365</v>
      </c>
      <c r="P120" s="95"/>
      <c r="Q120" s="95"/>
    </row>
    <row r="121" spans="1:17">
      <c r="A121" s="14"/>
      <c r="B121" s="40" t="s">
        <v>245</v>
      </c>
      <c r="C121" s="25"/>
      <c r="D121" s="25"/>
      <c r="E121" s="25"/>
      <c r="F121" s="25"/>
      <c r="G121" s="25"/>
      <c r="H121" s="25"/>
      <c r="I121" s="25"/>
      <c r="J121" s="25"/>
      <c r="K121" s="25"/>
      <c r="L121" s="25"/>
      <c r="M121" s="25"/>
      <c r="N121" s="25"/>
      <c r="O121" s="25"/>
      <c r="P121" s="25"/>
      <c r="Q121" s="25"/>
    </row>
    <row r="122" spans="1:17">
      <c r="A122" s="14"/>
      <c r="B122" s="54" t="s">
        <v>383</v>
      </c>
      <c r="C122" s="29"/>
      <c r="D122" s="29"/>
      <c r="E122" s="29"/>
      <c r="F122" s="20"/>
      <c r="G122" s="29"/>
      <c r="H122" s="29"/>
      <c r="I122" s="29"/>
      <c r="J122" s="20"/>
      <c r="K122" s="29"/>
      <c r="L122" s="29"/>
      <c r="M122" s="29"/>
      <c r="N122" s="20"/>
      <c r="O122" s="29"/>
      <c r="P122" s="29"/>
      <c r="Q122" s="29"/>
    </row>
    <row r="123" spans="1:17">
      <c r="A123" s="14"/>
      <c r="B123" s="60" t="s">
        <v>384</v>
      </c>
      <c r="C123" s="30" t="s">
        <v>247</v>
      </c>
      <c r="D123" s="31">
        <v>125017</v>
      </c>
      <c r="E123" s="25"/>
      <c r="F123" s="25"/>
      <c r="G123" s="30" t="s">
        <v>247</v>
      </c>
      <c r="H123" s="31">
        <v>1933</v>
      </c>
      <c r="I123" s="25"/>
      <c r="J123" s="25"/>
      <c r="K123" s="30" t="s">
        <v>247</v>
      </c>
      <c r="L123" s="74" t="s">
        <v>404</v>
      </c>
      <c r="M123" s="30" t="s">
        <v>308</v>
      </c>
      <c r="N123" s="25"/>
      <c r="O123" s="30" t="s">
        <v>247</v>
      </c>
      <c r="P123" s="31">
        <v>125017</v>
      </c>
      <c r="Q123" s="25"/>
    </row>
    <row r="124" spans="1:17">
      <c r="A124" s="14"/>
      <c r="B124" s="60"/>
      <c r="C124" s="30"/>
      <c r="D124" s="31"/>
      <c r="E124" s="25"/>
      <c r="F124" s="25"/>
      <c r="G124" s="30"/>
      <c r="H124" s="31"/>
      <c r="I124" s="25"/>
      <c r="J124" s="25"/>
      <c r="K124" s="30"/>
      <c r="L124" s="74"/>
      <c r="M124" s="30"/>
      <c r="N124" s="25"/>
      <c r="O124" s="30"/>
      <c r="P124" s="31"/>
      <c r="Q124" s="25"/>
    </row>
    <row r="125" spans="1:17">
      <c r="A125" s="14"/>
      <c r="B125" s="20"/>
      <c r="C125" s="29"/>
      <c r="D125" s="29"/>
      <c r="E125" s="29"/>
      <c r="F125" s="20"/>
      <c r="G125" s="29"/>
      <c r="H125" s="29"/>
      <c r="I125" s="29"/>
      <c r="J125" s="20"/>
      <c r="K125" s="29"/>
      <c r="L125" s="29"/>
      <c r="M125" s="29"/>
      <c r="N125" s="20"/>
      <c r="O125" s="29"/>
      <c r="P125" s="29"/>
      <c r="Q125" s="29"/>
    </row>
    <row r="126" spans="1:17">
      <c r="A126" s="14"/>
      <c r="B126" s="10" t="s">
        <v>386</v>
      </c>
      <c r="C126" s="25"/>
      <c r="D126" s="25"/>
      <c r="E126" s="25"/>
      <c r="F126" s="18"/>
      <c r="G126" s="25"/>
      <c r="H126" s="25"/>
      <c r="I126" s="25"/>
      <c r="J126" s="18"/>
      <c r="K126" s="25"/>
      <c r="L126" s="25"/>
      <c r="M126" s="25"/>
      <c r="N126" s="18"/>
      <c r="O126" s="25"/>
      <c r="P126" s="25"/>
      <c r="Q126" s="25"/>
    </row>
    <row r="127" spans="1:17">
      <c r="A127" s="14"/>
      <c r="B127" s="45" t="s">
        <v>91</v>
      </c>
      <c r="C127" s="27" t="s">
        <v>247</v>
      </c>
      <c r="D127" s="28">
        <v>373865</v>
      </c>
      <c r="E127" s="29"/>
      <c r="F127" s="29"/>
      <c r="G127" s="27" t="s">
        <v>247</v>
      </c>
      <c r="H127" s="46" t="s">
        <v>274</v>
      </c>
      <c r="I127" s="29"/>
      <c r="J127" s="29"/>
      <c r="K127" s="27" t="s">
        <v>247</v>
      </c>
      <c r="L127" s="46" t="s">
        <v>274</v>
      </c>
      <c r="M127" s="29"/>
      <c r="N127" s="29"/>
      <c r="O127" s="27" t="s">
        <v>247</v>
      </c>
      <c r="P127" s="28">
        <v>373865</v>
      </c>
      <c r="Q127" s="29"/>
    </row>
    <row r="128" spans="1:17">
      <c r="A128" s="14"/>
      <c r="B128" s="45"/>
      <c r="C128" s="27"/>
      <c r="D128" s="28"/>
      <c r="E128" s="29"/>
      <c r="F128" s="29"/>
      <c r="G128" s="27"/>
      <c r="H128" s="46"/>
      <c r="I128" s="29"/>
      <c r="J128" s="29"/>
      <c r="K128" s="27"/>
      <c r="L128" s="46"/>
      <c r="M128" s="29"/>
      <c r="N128" s="29"/>
      <c r="O128" s="27"/>
      <c r="P128" s="28"/>
      <c r="Q128" s="29"/>
    </row>
    <row r="129" spans="1:17">
      <c r="A129" s="14"/>
      <c r="B129" s="60" t="s">
        <v>387</v>
      </c>
      <c r="C129" s="30" t="s">
        <v>247</v>
      </c>
      <c r="D129" s="31">
        <v>6762</v>
      </c>
      <c r="E129" s="25"/>
      <c r="F129" s="25"/>
      <c r="G129" s="30" t="s">
        <v>247</v>
      </c>
      <c r="H129" s="74" t="s">
        <v>274</v>
      </c>
      <c r="I129" s="25"/>
      <c r="J129" s="25"/>
      <c r="K129" s="30" t="s">
        <v>247</v>
      </c>
      <c r="L129" s="74" t="s">
        <v>404</v>
      </c>
      <c r="M129" s="30" t="s">
        <v>308</v>
      </c>
      <c r="N129" s="25"/>
      <c r="O129" s="30" t="s">
        <v>247</v>
      </c>
      <c r="P129" s="31">
        <v>4829</v>
      </c>
      <c r="Q129" s="25"/>
    </row>
    <row r="130" spans="1:17">
      <c r="A130" s="14"/>
      <c r="B130" s="60"/>
      <c r="C130" s="30"/>
      <c r="D130" s="31"/>
      <c r="E130" s="25"/>
      <c r="F130" s="25"/>
      <c r="G130" s="30"/>
      <c r="H130" s="74"/>
      <c r="I130" s="25"/>
      <c r="J130" s="25"/>
      <c r="K130" s="30"/>
      <c r="L130" s="74"/>
      <c r="M130" s="30"/>
      <c r="N130" s="25"/>
      <c r="O130" s="30"/>
      <c r="P130" s="31"/>
      <c r="Q130" s="25"/>
    </row>
    <row r="131" spans="1:17">
      <c r="A131" s="14"/>
      <c r="B131" s="20"/>
      <c r="C131" s="29"/>
      <c r="D131" s="29"/>
      <c r="E131" s="29"/>
      <c r="F131" s="20"/>
      <c r="G131" s="29"/>
      <c r="H131" s="29"/>
      <c r="I131" s="29"/>
      <c r="J131" s="20"/>
      <c r="K131" s="29"/>
      <c r="L131" s="29"/>
      <c r="M131" s="29"/>
      <c r="N131" s="20"/>
      <c r="O131" s="29"/>
      <c r="P131" s="29"/>
      <c r="Q131" s="29"/>
    </row>
    <row r="132" spans="1:17">
      <c r="A132" s="14"/>
      <c r="B132" s="44" t="s">
        <v>100</v>
      </c>
      <c r="C132" s="30" t="s">
        <v>247</v>
      </c>
      <c r="D132" s="31">
        <v>237188</v>
      </c>
      <c r="E132" s="25"/>
      <c r="F132" s="25"/>
      <c r="G132" s="30" t="s">
        <v>247</v>
      </c>
      <c r="H132" s="31">
        <v>1933</v>
      </c>
      <c r="I132" s="25"/>
      <c r="J132" s="25"/>
      <c r="K132" s="30" t="s">
        <v>247</v>
      </c>
      <c r="L132" s="74" t="s">
        <v>274</v>
      </c>
      <c r="M132" s="25"/>
      <c r="N132" s="25"/>
      <c r="O132" s="30" t="s">
        <v>247</v>
      </c>
      <c r="P132" s="31">
        <v>239121</v>
      </c>
      <c r="Q132" s="25"/>
    </row>
    <row r="133" spans="1:17">
      <c r="A133" s="14"/>
      <c r="B133" s="44"/>
      <c r="C133" s="30"/>
      <c r="D133" s="31"/>
      <c r="E133" s="25"/>
      <c r="F133" s="25"/>
      <c r="G133" s="30"/>
      <c r="H133" s="31"/>
      <c r="I133" s="25"/>
      <c r="J133" s="25"/>
      <c r="K133" s="30"/>
      <c r="L133" s="74"/>
      <c r="M133" s="25"/>
      <c r="N133" s="25"/>
      <c r="O133" s="30"/>
      <c r="P133" s="31"/>
      <c r="Q133" s="25"/>
    </row>
    <row r="134" spans="1:17">
      <c r="A134" s="14"/>
      <c r="B134" s="20"/>
      <c r="C134" s="29"/>
      <c r="D134" s="29"/>
      <c r="E134" s="29"/>
      <c r="F134" s="20"/>
      <c r="G134" s="29"/>
      <c r="H134" s="29"/>
      <c r="I134" s="29"/>
      <c r="J134" s="20"/>
      <c r="K134" s="29"/>
      <c r="L134" s="29"/>
      <c r="M134" s="29"/>
      <c r="N134" s="20"/>
      <c r="O134" s="29"/>
      <c r="P134" s="29"/>
      <c r="Q134" s="29"/>
    </row>
    <row r="135" spans="1:17">
      <c r="A135" s="14"/>
      <c r="B135" s="10" t="s">
        <v>388</v>
      </c>
      <c r="C135" s="25"/>
      <c r="D135" s="25"/>
      <c r="E135" s="25"/>
      <c r="F135" s="18"/>
      <c r="G135" s="25"/>
      <c r="H135" s="25"/>
      <c r="I135" s="25"/>
      <c r="J135" s="18"/>
      <c r="K135" s="25"/>
      <c r="L135" s="25"/>
      <c r="M135" s="25"/>
      <c r="N135" s="18"/>
      <c r="O135" s="25"/>
      <c r="P135" s="25"/>
      <c r="Q135" s="25"/>
    </row>
    <row r="136" spans="1:17">
      <c r="A136" s="14"/>
      <c r="B136" s="45" t="s">
        <v>103</v>
      </c>
      <c r="C136" s="27" t="s">
        <v>247</v>
      </c>
      <c r="D136" s="28">
        <v>264577</v>
      </c>
      <c r="E136" s="29"/>
      <c r="F136" s="29"/>
      <c r="G136" s="27" t="s">
        <v>247</v>
      </c>
      <c r="H136" s="28">
        <v>2376</v>
      </c>
      <c r="I136" s="29"/>
      <c r="J136" s="29"/>
      <c r="K136" s="27" t="s">
        <v>247</v>
      </c>
      <c r="L136" s="46" t="s">
        <v>274</v>
      </c>
      <c r="M136" s="29"/>
      <c r="N136" s="29"/>
      <c r="O136" s="27" t="s">
        <v>247</v>
      </c>
      <c r="P136" s="28">
        <v>266953</v>
      </c>
      <c r="Q136" s="29"/>
    </row>
    <row r="137" spans="1:17">
      <c r="A137" s="14"/>
      <c r="B137" s="45"/>
      <c r="C137" s="27"/>
      <c r="D137" s="28"/>
      <c r="E137" s="29"/>
      <c r="F137" s="29"/>
      <c r="G137" s="27"/>
      <c r="H137" s="28"/>
      <c r="I137" s="29"/>
      <c r="J137" s="29"/>
      <c r="K137" s="27"/>
      <c r="L137" s="46"/>
      <c r="M137" s="29"/>
      <c r="N137" s="29"/>
      <c r="O137" s="27"/>
      <c r="P137" s="28"/>
      <c r="Q137" s="29"/>
    </row>
    <row r="138" spans="1:17">
      <c r="A138" s="14"/>
      <c r="B138" s="18"/>
      <c r="C138" s="25"/>
      <c r="D138" s="25"/>
      <c r="E138" s="25"/>
      <c r="F138" s="18"/>
      <c r="G138" s="25"/>
      <c r="H138" s="25"/>
      <c r="I138" s="25"/>
      <c r="J138" s="18"/>
      <c r="K138" s="25"/>
      <c r="L138" s="25"/>
      <c r="M138" s="25"/>
      <c r="N138" s="18"/>
      <c r="O138" s="25"/>
      <c r="P138" s="25"/>
      <c r="Q138" s="25"/>
    </row>
    <row r="139" spans="1:17" ht="26.25">
      <c r="A139" s="14"/>
      <c r="B139" s="126" t="s">
        <v>389</v>
      </c>
      <c r="C139" s="27" t="s">
        <v>247</v>
      </c>
      <c r="D139" s="46" t="s">
        <v>405</v>
      </c>
      <c r="E139" s="27" t="s">
        <v>308</v>
      </c>
      <c r="F139" s="29"/>
      <c r="G139" s="27" t="s">
        <v>247</v>
      </c>
      <c r="H139" s="46" t="s">
        <v>406</v>
      </c>
      <c r="I139" s="27" t="s">
        <v>308</v>
      </c>
      <c r="J139" s="29"/>
      <c r="K139" s="27" t="s">
        <v>247</v>
      </c>
      <c r="L139" s="46" t="s">
        <v>274</v>
      </c>
      <c r="M139" s="29"/>
      <c r="N139" s="29"/>
      <c r="O139" s="27" t="s">
        <v>247</v>
      </c>
      <c r="P139" s="46" t="s">
        <v>407</v>
      </c>
      <c r="Q139" s="27" t="s">
        <v>308</v>
      </c>
    </row>
    <row r="140" spans="1:17">
      <c r="A140" s="14"/>
      <c r="B140" s="126" t="s">
        <v>390</v>
      </c>
      <c r="C140" s="27"/>
      <c r="D140" s="46"/>
      <c r="E140" s="27"/>
      <c r="F140" s="29"/>
      <c r="G140" s="27"/>
      <c r="H140" s="46"/>
      <c r="I140" s="27"/>
      <c r="J140" s="29"/>
      <c r="K140" s="27"/>
      <c r="L140" s="46"/>
      <c r="M140" s="29"/>
      <c r="N140" s="29"/>
      <c r="O140" s="27"/>
      <c r="P140" s="46"/>
      <c r="Q140" s="27"/>
    </row>
    <row r="141" spans="1:17">
      <c r="A141" s="14"/>
      <c r="B141" s="60" t="s">
        <v>336</v>
      </c>
      <c r="C141" s="31">
        <v>3478</v>
      </c>
      <c r="D141" s="31"/>
      <c r="E141" s="25"/>
      <c r="F141" s="25"/>
      <c r="G141" s="74" t="s">
        <v>274</v>
      </c>
      <c r="H141" s="74"/>
      <c r="I141" s="25"/>
      <c r="J141" s="25"/>
      <c r="K141" s="74" t="s">
        <v>274</v>
      </c>
      <c r="L141" s="74"/>
      <c r="M141" s="25"/>
      <c r="N141" s="25"/>
      <c r="O141" s="31">
        <v>3478</v>
      </c>
      <c r="P141" s="31"/>
      <c r="Q141" s="25"/>
    </row>
    <row r="142" spans="1:17" ht="15.75" thickBot="1">
      <c r="A142" s="14"/>
      <c r="B142" s="60"/>
      <c r="C142" s="127"/>
      <c r="D142" s="127"/>
      <c r="E142" s="76"/>
      <c r="F142" s="25"/>
      <c r="G142" s="75"/>
      <c r="H142" s="75"/>
      <c r="I142" s="76"/>
      <c r="J142" s="25"/>
      <c r="K142" s="75"/>
      <c r="L142" s="75"/>
      <c r="M142" s="76"/>
      <c r="N142" s="25"/>
      <c r="O142" s="127"/>
      <c r="P142" s="127"/>
      <c r="Q142" s="76"/>
    </row>
    <row r="143" spans="1:17">
      <c r="A143" s="14"/>
      <c r="B143" s="128" t="s">
        <v>109</v>
      </c>
      <c r="C143" s="79" t="s">
        <v>408</v>
      </c>
      <c r="D143" s="79"/>
      <c r="E143" s="78" t="s">
        <v>308</v>
      </c>
      <c r="F143" s="29"/>
      <c r="G143" s="79" t="s">
        <v>406</v>
      </c>
      <c r="H143" s="79"/>
      <c r="I143" s="78" t="s">
        <v>308</v>
      </c>
      <c r="J143" s="29"/>
      <c r="K143" s="79" t="s">
        <v>274</v>
      </c>
      <c r="L143" s="79"/>
      <c r="M143" s="80"/>
      <c r="N143" s="29"/>
      <c r="O143" s="79" t="s">
        <v>409</v>
      </c>
      <c r="P143" s="79"/>
      <c r="Q143" s="78" t="s">
        <v>308</v>
      </c>
    </row>
    <row r="144" spans="1:17">
      <c r="A144" s="14"/>
      <c r="B144" s="128"/>
      <c r="C144" s="46"/>
      <c r="D144" s="46"/>
      <c r="E144" s="27"/>
      <c r="F144" s="29"/>
      <c r="G144" s="129"/>
      <c r="H144" s="129"/>
      <c r="I144" s="130"/>
      <c r="J144" s="29"/>
      <c r="K144" s="129"/>
      <c r="L144" s="129"/>
      <c r="M144" s="131"/>
      <c r="N144" s="29"/>
      <c r="O144" s="129"/>
      <c r="P144" s="129"/>
      <c r="Q144" s="130"/>
    </row>
    <row r="145" spans="1:17" ht="26.25">
      <c r="A145" s="14"/>
      <c r="B145" s="132" t="s">
        <v>410</v>
      </c>
      <c r="C145" s="31">
        <v>10790</v>
      </c>
      <c r="D145" s="31"/>
      <c r="E145" s="25"/>
      <c r="F145" s="25"/>
      <c r="G145" s="74" t="s">
        <v>274</v>
      </c>
      <c r="H145" s="74"/>
      <c r="I145" s="25"/>
      <c r="J145" s="25"/>
      <c r="K145" s="74" t="s">
        <v>274</v>
      </c>
      <c r="L145" s="74"/>
      <c r="M145" s="25"/>
      <c r="N145" s="25"/>
      <c r="O145" s="31">
        <v>10790</v>
      </c>
      <c r="P145" s="31"/>
      <c r="Q145" s="25"/>
    </row>
    <row r="146" spans="1:17" ht="15.75" thickBot="1">
      <c r="A146" s="14"/>
      <c r="B146" s="132" t="s">
        <v>411</v>
      </c>
      <c r="C146" s="127"/>
      <c r="D146" s="127"/>
      <c r="E146" s="76"/>
      <c r="F146" s="25"/>
      <c r="G146" s="75"/>
      <c r="H146" s="75"/>
      <c r="I146" s="76"/>
      <c r="J146" s="25"/>
      <c r="K146" s="75"/>
      <c r="L146" s="75"/>
      <c r="M146" s="76"/>
      <c r="N146" s="25"/>
      <c r="O146" s="127"/>
      <c r="P146" s="127"/>
      <c r="Q146" s="76"/>
    </row>
    <row r="147" spans="1:17">
      <c r="A147" s="14"/>
      <c r="B147" s="128" t="s">
        <v>123</v>
      </c>
      <c r="C147" s="79" t="s">
        <v>412</v>
      </c>
      <c r="D147" s="79"/>
      <c r="E147" s="78" t="s">
        <v>308</v>
      </c>
      <c r="F147" s="29"/>
      <c r="G147" s="79" t="s">
        <v>406</v>
      </c>
      <c r="H147" s="79"/>
      <c r="I147" s="78" t="s">
        <v>308</v>
      </c>
      <c r="J147" s="29"/>
      <c r="K147" s="79" t="s">
        <v>274</v>
      </c>
      <c r="L147" s="79"/>
      <c r="M147" s="80"/>
      <c r="N147" s="29"/>
      <c r="O147" s="79" t="s">
        <v>413</v>
      </c>
      <c r="P147" s="79"/>
      <c r="Q147" s="78" t="s">
        <v>308</v>
      </c>
    </row>
    <row r="148" spans="1:17">
      <c r="A148" s="14"/>
      <c r="B148" s="128"/>
      <c r="C148" s="129"/>
      <c r="D148" s="129"/>
      <c r="E148" s="130"/>
      <c r="F148" s="29"/>
      <c r="G148" s="129"/>
      <c r="H148" s="129"/>
      <c r="I148" s="130"/>
      <c r="J148" s="29"/>
      <c r="K148" s="129"/>
      <c r="L148" s="129"/>
      <c r="M148" s="131"/>
      <c r="N148" s="29"/>
      <c r="O148" s="129"/>
      <c r="P148" s="129"/>
      <c r="Q148" s="130"/>
    </row>
    <row r="149" spans="1:17" ht="26.25">
      <c r="A149" s="14"/>
      <c r="B149" s="55" t="s">
        <v>399</v>
      </c>
      <c r="C149" s="31">
        <v>7596</v>
      </c>
      <c r="D149" s="31"/>
      <c r="E149" s="25"/>
      <c r="F149" s="25"/>
      <c r="G149" s="74" t="s">
        <v>274</v>
      </c>
      <c r="H149" s="74"/>
      <c r="I149" s="25"/>
      <c r="J149" s="25"/>
      <c r="K149" s="74">
        <v>443</v>
      </c>
      <c r="L149" s="74"/>
      <c r="M149" s="25"/>
      <c r="N149" s="25"/>
      <c r="O149" s="31">
        <v>8039</v>
      </c>
      <c r="P149" s="31"/>
      <c r="Q149" s="25"/>
    </row>
    <row r="150" spans="1:17" ht="15.75" thickBot="1">
      <c r="A150" s="14"/>
      <c r="B150" s="55" t="s">
        <v>400</v>
      </c>
      <c r="C150" s="127"/>
      <c r="D150" s="127"/>
      <c r="E150" s="76"/>
      <c r="F150" s="25"/>
      <c r="G150" s="75"/>
      <c r="H150" s="75"/>
      <c r="I150" s="76"/>
      <c r="J150" s="25"/>
      <c r="K150" s="75"/>
      <c r="L150" s="75"/>
      <c r="M150" s="76"/>
      <c r="N150" s="25"/>
      <c r="O150" s="127"/>
      <c r="P150" s="127"/>
      <c r="Q150" s="76"/>
    </row>
    <row r="151" spans="1:17" ht="26.25">
      <c r="A151" s="14"/>
      <c r="B151" s="126" t="s">
        <v>401</v>
      </c>
      <c r="C151" s="78" t="s">
        <v>247</v>
      </c>
      <c r="D151" s="79" t="s">
        <v>414</v>
      </c>
      <c r="E151" s="78" t="s">
        <v>308</v>
      </c>
      <c r="F151" s="29"/>
      <c r="G151" s="78" t="s">
        <v>247</v>
      </c>
      <c r="H151" s="79" t="s">
        <v>406</v>
      </c>
      <c r="I151" s="78" t="s">
        <v>308</v>
      </c>
      <c r="J151" s="29"/>
      <c r="K151" s="78" t="s">
        <v>247</v>
      </c>
      <c r="L151" s="79">
        <v>443</v>
      </c>
      <c r="M151" s="80"/>
      <c r="N151" s="29"/>
      <c r="O151" s="78" t="s">
        <v>247</v>
      </c>
      <c r="P151" s="79" t="s">
        <v>414</v>
      </c>
      <c r="Q151" s="78" t="s">
        <v>308</v>
      </c>
    </row>
    <row r="152" spans="1:17" ht="15.75" thickBot="1">
      <c r="A152" s="14"/>
      <c r="B152" s="126" t="s">
        <v>402</v>
      </c>
      <c r="C152" s="62"/>
      <c r="D152" s="64"/>
      <c r="E152" s="62"/>
      <c r="F152" s="29"/>
      <c r="G152" s="62"/>
      <c r="H152" s="64"/>
      <c r="I152" s="62"/>
      <c r="J152" s="29"/>
      <c r="K152" s="62"/>
      <c r="L152" s="64"/>
      <c r="M152" s="68"/>
      <c r="N152" s="29"/>
      <c r="O152" s="62"/>
      <c r="P152" s="64"/>
      <c r="Q152" s="62"/>
    </row>
    <row r="153" spans="1:17" ht="15.75" thickTop="1">
      <c r="A153" s="14"/>
      <c r="B153" s="21"/>
      <c r="C153" s="21"/>
      <c r="D153" s="21"/>
      <c r="E153" s="21"/>
      <c r="F153" s="21"/>
      <c r="G153" s="21"/>
      <c r="H153" s="21"/>
      <c r="I153" s="21"/>
      <c r="J153" s="21"/>
      <c r="K153" s="21"/>
      <c r="L153" s="21"/>
      <c r="M153" s="21"/>
      <c r="N153" s="21"/>
      <c r="O153" s="21"/>
      <c r="P153" s="21"/>
      <c r="Q153" s="21"/>
    </row>
    <row r="154" spans="1:17">
      <c r="A154" s="14"/>
      <c r="B154" s="17"/>
      <c r="C154" s="17"/>
      <c r="D154" s="17"/>
      <c r="E154" s="17"/>
      <c r="F154" s="17"/>
      <c r="G154" s="17"/>
      <c r="H154" s="17"/>
      <c r="I154" s="17"/>
      <c r="J154" s="17"/>
      <c r="K154" s="17"/>
      <c r="L154" s="17"/>
      <c r="M154" s="17"/>
      <c r="N154" s="17"/>
      <c r="O154" s="17"/>
      <c r="P154" s="17"/>
      <c r="Q154" s="17"/>
    </row>
    <row r="155" spans="1:17" ht="15.75" thickBot="1">
      <c r="A155" s="14"/>
      <c r="B155" s="18"/>
      <c r="C155" s="95" t="s">
        <v>313</v>
      </c>
      <c r="D155" s="95"/>
      <c r="E155" s="95"/>
      <c r="F155" s="95"/>
      <c r="G155" s="95"/>
      <c r="H155" s="95"/>
      <c r="I155" s="95"/>
      <c r="J155" s="95"/>
      <c r="K155" s="95"/>
      <c r="L155" s="95"/>
      <c r="M155" s="95"/>
      <c r="N155" s="95"/>
      <c r="O155" s="95"/>
      <c r="P155" s="95"/>
      <c r="Q155" s="95"/>
    </row>
    <row r="156" spans="1:17">
      <c r="A156" s="14"/>
      <c r="B156" s="18"/>
      <c r="C156" s="26"/>
      <c r="D156" s="26"/>
      <c r="E156" s="26"/>
      <c r="F156" s="18"/>
      <c r="G156" s="26"/>
      <c r="H156" s="26"/>
      <c r="I156" s="26"/>
      <c r="J156" s="18"/>
      <c r="K156" s="26"/>
      <c r="L156" s="26"/>
      <c r="M156" s="26"/>
      <c r="N156" s="18"/>
      <c r="O156" s="133" t="s">
        <v>361</v>
      </c>
      <c r="P156" s="133"/>
      <c r="Q156" s="133"/>
    </row>
    <row r="157" spans="1:17">
      <c r="A157" s="14"/>
      <c r="B157" s="18"/>
      <c r="C157" s="96" t="s">
        <v>361</v>
      </c>
      <c r="D157" s="96"/>
      <c r="E157" s="96"/>
      <c r="F157" s="18"/>
      <c r="G157" s="25"/>
      <c r="H157" s="25"/>
      <c r="I157" s="25"/>
      <c r="J157" s="18"/>
      <c r="K157" s="25"/>
      <c r="L157" s="25"/>
      <c r="M157" s="25"/>
      <c r="N157" s="18"/>
      <c r="O157" s="96" t="s">
        <v>362</v>
      </c>
      <c r="P157" s="96"/>
      <c r="Q157" s="96"/>
    </row>
    <row r="158" spans="1:17" ht="15.75" thickBot="1">
      <c r="A158" s="14"/>
      <c r="B158" s="18"/>
      <c r="C158" s="95" t="s">
        <v>362</v>
      </c>
      <c r="D158" s="95"/>
      <c r="E158" s="95"/>
      <c r="F158" s="18"/>
      <c r="G158" s="95" t="s">
        <v>363</v>
      </c>
      <c r="H158" s="95"/>
      <c r="I158" s="95"/>
      <c r="J158" s="18"/>
      <c r="K158" s="95" t="s">
        <v>364</v>
      </c>
      <c r="L158" s="95"/>
      <c r="M158" s="95"/>
      <c r="N158" s="18"/>
      <c r="O158" s="95" t="s">
        <v>365</v>
      </c>
      <c r="P158" s="95"/>
      <c r="Q158" s="95"/>
    </row>
    <row r="159" spans="1:17">
      <c r="A159" s="14"/>
      <c r="B159" s="40" t="s">
        <v>245</v>
      </c>
      <c r="C159" s="25"/>
      <c r="D159" s="25"/>
      <c r="E159" s="25"/>
      <c r="F159" s="25"/>
      <c r="G159" s="25"/>
      <c r="H159" s="25"/>
      <c r="I159" s="25"/>
      <c r="J159" s="25"/>
      <c r="K159" s="25"/>
      <c r="L159" s="25"/>
      <c r="M159" s="25"/>
      <c r="N159" s="25"/>
      <c r="O159" s="25"/>
      <c r="P159" s="25"/>
      <c r="Q159" s="25"/>
    </row>
    <row r="160" spans="1:17">
      <c r="A160" s="14"/>
      <c r="B160" s="54" t="s">
        <v>383</v>
      </c>
      <c r="C160" s="29"/>
      <c r="D160" s="29"/>
      <c r="E160" s="29"/>
      <c r="F160" s="20"/>
      <c r="G160" s="29"/>
      <c r="H160" s="29"/>
      <c r="I160" s="29"/>
      <c r="J160" s="20"/>
      <c r="K160" s="29"/>
      <c r="L160" s="29"/>
      <c r="M160" s="29"/>
      <c r="N160" s="20"/>
      <c r="O160" s="29"/>
      <c r="P160" s="29"/>
      <c r="Q160" s="29"/>
    </row>
    <row r="161" spans="1:17">
      <c r="A161" s="14"/>
      <c r="B161" s="60" t="s">
        <v>384</v>
      </c>
      <c r="C161" s="30" t="s">
        <v>247</v>
      </c>
      <c r="D161" s="31">
        <v>110416</v>
      </c>
      <c r="E161" s="25"/>
      <c r="F161" s="25"/>
      <c r="G161" s="30" t="s">
        <v>247</v>
      </c>
      <c r="H161" s="31">
        <v>8172</v>
      </c>
      <c r="I161" s="25"/>
      <c r="J161" s="25"/>
      <c r="K161" s="30" t="s">
        <v>247</v>
      </c>
      <c r="L161" s="74" t="s">
        <v>415</v>
      </c>
      <c r="M161" s="30" t="s">
        <v>308</v>
      </c>
      <c r="N161" s="25"/>
      <c r="O161" s="30" t="s">
        <v>247</v>
      </c>
      <c r="P161" s="31">
        <v>110416</v>
      </c>
      <c r="Q161" s="25"/>
    </row>
    <row r="162" spans="1:17">
      <c r="A162" s="14"/>
      <c r="B162" s="60"/>
      <c r="C162" s="30"/>
      <c r="D162" s="31"/>
      <c r="E162" s="25"/>
      <c r="F162" s="25"/>
      <c r="G162" s="30"/>
      <c r="H162" s="31"/>
      <c r="I162" s="25"/>
      <c r="J162" s="25"/>
      <c r="K162" s="30"/>
      <c r="L162" s="74"/>
      <c r="M162" s="30"/>
      <c r="N162" s="25"/>
      <c r="O162" s="30"/>
      <c r="P162" s="31"/>
      <c r="Q162" s="25"/>
    </row>
    <row r="163" spans="1:17">
      <c r="A163" s="14"/>
      <c r="B163" s="20"/>
      <c r="C163" s="29"/>
      <c r="D163" s="29"/>
      <c r="E163" s="29"/>
      <c r="F163" s="20"/>
      <c r="G163" s="29"/>
      <c r="H163" s="29"/>
      <c r="I163" s="29"/>
      <c r="J163" s="20"/>
      <c r="K163" s="29"/>
      <c r="L163" s="29"/>
      <c r="M163" s="29"/>
      <c r="N163" s="20"/>
      <c r="O163" s="29"/>
      <c r="P163" s="29"/>
      <c r="Q163" s="29"/>
    </row>
    <row r="164" spans="1:17">
      <c r="A164" s="14"/>
      <c r="B164" s="10" t="s">
        <v>386</v>
      </c>
      <c r="C164" s="25"/>
      <c r="D164" s="25"/>
      <c r="E164" s="25"/>
      <c r="F164" s="18"/>
      <c r="G164" s="25"/>
      <c r="H164" s="25"/>
      <c r="I164" s="25"/>
      <c r="J164" s="18"/>
      <c r="K164" s="25"/>
      <c r="L164" s="25"/>
      <c r="M164" s="25"/>
      <c r="N164" s="18"/>
      <c r="O164" s="25"/>
      <c r="P164" s="25"/>
      <c r="Q164" s="25"/>
    </row>
    <row r="165" spans="1:17">
      <c r="A165" s="14"/>
      <c r="B165" s="45" t="s">
        <v>91</v>
      </c>
      <c r="C165" s="27" t="s">
        <v>247</v>
      </c>
      <c r="D165" s="28">
        <v>330698</v>
      </c>
      <c r="E165" s="29"/>
      <c r="F165" s="29"/>
      <c r="G165" s="27" t="s">
        <v>247</v>
      </c>
      <c r="H165" s="46">
        <v>13</v>
      </c>
      <c r="I165" s="29"/>
      <c r="J165" s="29"/>
      <c r="K165" s="27" t="s">
        <v>247</v>
      </c>
      <c r="L165" s="46" t="s">
        <v>274</v>
      </c>
      <c r="M165" s="29"/>
      <c r="N165" s="29"/>
      <c r="O165" s="27" t="s">
        <v>247</v>
      </c>
      <c r="P165" s="28">
        <v>330711</v>
      </c>
      <c r="Q165" s="29"/>
    </row>
    <row r="166" spans="1:17">
      <c r="A166" s="14"/>
      <c r="B166" s="45"/>
      <c r="C166" s="27"/>
      <c r="D166" s="28"/>
      <c r="E166" s="29"/>
      <c r="F166" s="29"/>
      <c r="G166" s="27"/>
      <c r="H166" s="46"/>
      <c r="I166" s="29"/>
      <c r="J166" s="29"/>
      <c r="K166" s="27"/>
      <c r="L166" s="46"/>
      <c r="M166" s="29"/>
      <c r="N166" s="29"/>
      <c r="O166" s="27"/>
      <c r="P166" s="28"/>
      <c r="Q166" s="29"/>
    </row>
    <row r="167" spans="1:17">
      <c r="A167" s="14"/>
      <c r="B167" s="60" t="s">
        <v>92</v>
      </c>
      <c r="C167" s="30" t="s">
        <v>247</v>
      </c>
      <c r="D167" s="31">
        <v>115924</v>
      </c>
      <c r="E167" s="25"/>
      <c r="F167" s="25"/>
      <c r="G167" s="30" t="s">
        <v>247</v>
      </c>
      <c r="H167" s="74" t="s">
        <v>274</v>
      </c>
      <c r="I167" s="25"/>
      <c r="J167" s="25"/>
      <c r="K167" s="30" t="s">
        <v>247</v>
      </c>
      <c r="L167" s="74" t="s">
        <v>274</v>
      </c>
      <c r="M167" s="25"/>
      <c r="N167" s="25"/>
      <c r="O167" s="30" t="s">
        <v>247</v>
      </c>
      <c r="P167" s="31">
        <v>115924</v>
      </c>
      <c r="Q167" s="25"/>
    </row>
    <row r="168" spans="1:17">
      <c r="A168" s="14"/>
      <c r="B168" s="60"/>
      <c r="C168" s="30"/>
      <c r="D168" s="31"/>
      <c r="E168" s="25"/>
      <c r="F168" s="25"/>
      <c r="G168" s="30"/>
      <c r="H168" s="74"/>
      <c r="I168" s="25"/>
      <c r="J168" s="25"/>
      <c r="K168" s="30"/>
      <c r="L168" s="74"/>
      <c r="M168" s="25"/>
      <c r="N168" s="25"/>
      <c r="O168" s="30"/>
      <c r="P168" s="31"/>
      <c r="Q168" s="25"/>
    </row>
    <row r="169" spans="1:17">
      <c r="A169" s="14"/>
      <c r="B169" s="45" t="s">
        <v>387</v>
      </c>
      <c r="C169" s="27" t="s">
        <v>247</v>
      </c>
      <c r="D169" s="28">
        <v>13660</v>
      </c>
      <c r="E169" s="29"/>
      <c r="F169" s="29"/>
      <c r="G169" s="27" t="s">
        <v>247</v>
      </c>
      <c r="H169" s="46" t="s">
        <v>274</v>
      </c>
      <c r="I169" s="29"/>
      <c r="J169" s="29"/>
      <c r="K169" s="27" t="s">
        <v>247</v>
      </c>
      <c r="L169" s="46" t="s">
        <v>415</v>
      </c>
      <c r="M169" s="27" t="s">
        <v>308</v>
      </c>
      <c r="N169" s="29"/>
      <c r="O169" s="27" t="s">
        <v>247</v>
      </c>
      <c r="P169" s="28">
        <v>5488</v>
      </c>
      <c r="Q169" s="29"/>
    </row>
    <row r="170" spans="1:17">
      <c r="A170" s="14"/>
      <c r="B170" s="45"/>
      <c r="C170" s="27"/>
      <c r="D170" s="28"/>
      <c r="E170" s="29"/>
      <c r="F170" s="29"/>
      <c r="G170" s="27"/>
      <c r="H170" s="46"/>
      <c r="I170" s="29"/>
      <c r="J170" s="29"/>
      <c r="K170" s="27"/>
      <c r="L170" s="46"/>
      <c r="M170" s="27"/>
      <c r="N170" s="29"/>
      <c r="O170" s="27"/>
      <c r="P170" s="28"/>
      <c r="Q170" s="29"/>
    </row>
    <row r="171" spans="1:17">
      <c r="A171" s="14"/>
      <c r="B171" s="18"/>
      <c r="C171" s="25"/>
      <c r="D171" s="25"/>
      <c r="E171" s="25"/>
      <c r="F171" s="18"/>
      <c r="G171" s="25"/>
      <c r="H171" s="25"/>
      <c r="I171" s="25"/>
      <c r="J171" s="18"/>
      <c r="K171" s="25"/>
      <c r="L171" s="25"/>
      <c r="M171" s="25"/>
      <c r="N171" s="18"/>
      <c r="O171" s="25"/>
      <c r="P171" s="25"/>
      <c r="Q171" s="25"/>
    </row>
    <row r="172" spans="1:17">
      <c r="A172" s="14"/>
      <c r="B172" s="128" t="s">
        <v>100</v>
      </c>
      <c r="C172" s="27" t="s">
        <v>247</v>
      </c>
      <c r="D172" s="28">
        <v>178305</v>
      </c>
      <c r="E172" s="29"/>
      <c r="F172" s="29"/>
      <c r="G172" s="27" t="s">
        <v>247</v>
      </c>
      <c r="H172" s="28">
        <v>8159</v>
      </c>
      <c r="I172" s="29"/>
      <c r="J172" s="29"/>
      <c r="K172" s="27" t="s">
        <v>247</v>
      </c>
      <c r="L172" s="46" t="s">
        <v>274</v>
      </c>
      <c r="M172" s="29"/>
      <c r="N172" s="29"/>
      <c r="O172" s="27" t="s">
        <v>247</v>
      </c>
      <c r="P172" s="28">
        <v>186464</v>
      </c>
      <c r="Q172" s="29"/>
    </row>
    <row r="173" spans="1:17">
      <c r="A173" s="14"/>
      <c r="B173" s="128"/>
      <c r="C173" s="27"/>
      <c r="D173" s="28"/>
      <c r="E173" s="29"/>
      <c r="F173" s="29"/>
      <c r="G173" s="27"/>
      <c r="H173" s="28"/>
      <c r="I173" s="29"/>
      <c r="J173" s="29"/>
      <c r="K173" s="27"/>
      <c r="L173" s="46"/>
      <c r="M173" s="29"/>
      <c r="N173" s="29"/>
      <c r="O173" s="27"/>
      <c r="P173" s="28"/>
      <c r="Q173" s="29"/>
    </row>
    <row r="174" spans="1:17">
      <c r="A174" s="14"/>
      <c r="B174" s="18"/>
      <c r="C174" s="25"/>
      <c r="D174" s="25"/>
      <c r="E174" s="25"/>
      <c r="F174" s="18"/>
      <c r="G174" s="25"/>
      <c r="H174" s="25"/>
      <c r="I174" s="25"/>
      <c r="J174" s="18"/>
      <c r="K174" s="25"/>
      <c r="L174" s="25"/>
      <c r="M174" s="25"/>
      <c r="N174" s="18"/>
      <c r="O174" s="25"/>
      <c r="P174" s="25"/>
      <c r="Q174" s="25"/>
    </row>
    <row r="175" spans="1:17">
      <c r="A175" s="14"/>
      <c r="B175" s="54" t="s">
        <v>388</v>
      </c>
      <c r="C175" s="29"/>
      <c r="D175" s="29"/>
      <c r="E175" s="29"/>
      <c r="F175" s="20"/>
      <c r="G175" s="29"/>
      <c r="H175" s="29"/>
      <c r="I175" s="29"/>
      <c r="J175" s="20"/>
      <c r="K175" s="29"/>
      <c r="L175" s="29"/>
      <c r="M175" s="29"/>
      <c r="N175" s="20"/>
      <c r="O175" s="29"/>
      <c r="P175" s="29"/>
      <c r="Q175" s="29"/>
    </row>
    <row r="176" spans="1:17">
      <c r="A176" s="14"/>
      <c r="B176" s="60" t="s">
        <v>103</v>
      </c>
      <c r="C176" s="30" t="s">
        <v>247</v>
      </c>
      <c r="D176" s="31">
        <v>193708</v>
      </c>
      <c r="E176" s="25"/>
      <c r="F176" s="25"/>
      <c r="G176" s="30" t="s">
        <v>247</v>
      </c>
      <c r="H176" s="31">
        <v>9023</v>
      </c>
      <c r="I176" s="25"/>
      <c r="J176" s="25"/>
      <c r="K176" s="30" t="s">
        <v>247</v>
      </c>
      <c r="L176" s="74" t="s">
        <v>274</v>
      </c>
      <c r="M176" s="25"/>
      <c r="N176" s="25"/>
      <c r="O176" s="30" t="s">
        <v>247</v>
      </c>
      <c r="P176" s="31">
        <v>202731</v>
      </c>
      <c r="Q176" s="25"/>
    </row>
    <row r="177" spans="1:17">
      <c r="A177" s="14"/>
      <c r="B177" s="60"/>
      <c r="C177" s="30"/>
      <c r="D177" s="31"/>
      <c r="E177" s="25"/>
      <c r="F177" s="25"/>
      <c r="G177" s="30"/>
      <c r="H177" s="31"/>
      <c r="I177" s="25"/>
      <c r="J177" s="25"/>
      <c r="K177" s="30"/>
      <c r="L177" s="74"/>
      <c r="M177" s="25"/>
      <c r="N177" s="25"/>
      <c r="O177" s="30"/>
      <c r="P177" s="31"/>
      <c r="Q177" s="25"/>
    </row>
    <row r="178" spans="1:17">
      <c r="A178" s="14"/>
      <c r="B178" s="20"/>
      <c r="C178" s="29"/>
      <c r="D178" s="29"/>
      <c r="E178" s="29"/>
      <c r="F178" s="20"/>
      <c r="G178" s="29"/>
      <c r="H178" s="29"/>
      <c r="I178" s="29"/>
      <c r="J178" s="20"/>
      <c r="K178" s="29"/>
      <c r="L178" s="29"/>
      <c r="M178" s="29"/>
      <c r="N178" s="20"/>
      <c r="O178" s="29"/>
      <c r="P178" s="29"/>
      <c r="Q178" s="29"/>
    </row>
    <row r="179" spans="1:17" ht="26.25">
      <c r="A179" s="14"/>
      <c r="B179" s="132" t="s">
        <v>389</v>
      </c>
      <c r="C179" s="30" t="s">
        <v>247</v>
      </c>
      <c r="D179" s="74" t="s">
        <v>416</v>
      </c>
      <c r="E179" s="30" t="s">
        <v>308</v>
      </c>
      <c r="F179" s="25"/>
      <c r="G179" s="30" t="s">
        <v>247</v>
      </c>
      <c r="H179" s="74" t="s">
        <v>417</v>
      </c>
      <c r="I179" s="30" t="s">
        <v>308</v>
      </c>
      <c r="J179" s="25"/>
      <c r="K179" s="30" t="s">
        <v>247</v>
      </c>
      <c r="L179" s="74" t="s">
        <v>274</v>
      </c>
      <c r="M179" s="25"/>
      <c r="N179" s="25"/>
      <c r="O179" s="30" t="s">
        <v>247</v>
      </c>
      <c r="P179" s="74" t="s">
        <v>418</v>
      </c>
      <c r="Q179" s="30" t="s">
        <v>308</v>
      </c>
    </row>
    <row r="180" spans="1:17">
      <c r="A180" s="14"/>
      <c r="B180" s="132" t="s">
        <v>390</v>
      </c>
      <c r="C180" s="30"/>
      <c r="D180" s="74"/>
      <c r="E180" s="30"/>
      <c r="F180" s="25"/>
      <c r="G180" s="30"/>
      <c r="H180" s="74"/>
      <c r="I180" s="30"/>
      <c r="J180" s="25"/>
      <c r="K180" s="30"/>
      <c r="L180" s="74"/>
      <c r="M180" s="25"/>
      <c r="N180" s="25"/>
      <c r="O180" s="30"/>
      <c r="P180" s="74"/>
      <c r="Q180" s="30"/>
    </row>
    <row r="181" spans="1:17">
      <c r="A181" s="14"/>
      <c r="B181" s="45" t="s">
        <v>336</v>
      </c>
      <c r="C181" s="28">
        <v>6427</v>
      </c>
      <c r="D181" s="28"/>
      <c r="E181" s="29"/>
      <c r="F181" s="29"/>
      <c r="G181" s="46" t="s">
        <v>274</v>
      </c>
      <c r="H181" s="46"/>
      <c r="I181" s="29"/>
      <c r="J181" s="29"/>
      <c r="K181" s="46" t="s">
        <v>274</v>
      </c>
      <c r="L181" s="46"/>
      <c r="M181" s="29"/>
      <c r="N181" s="29"/>
      <c r="O181" s="28">
        <v>6427</v>
      </c>
      <c r="P181" s="28"/>
      <c r="Q181" s="29"/>
    </row>
    <row r="182" spans="1:17" ht="15.75" thickBot="1">
      <c r="A182" s="14"/>
      <c r="B182" s="45"/>
      <c r="C182" s="32"/>
      <c r="D182" s="32"/>
      <c r="E182" s="33"/>
      <c r="F182" s="29"/>
      <c r="G182" s="47"/>
      <c r="H182" s="47"/>
      <c r="I182" s="33"/>
      <c r="J182" s="29"/>
      <c r="K182" s="47"/>
      <c r="L182" s="47"/>
      <c r="M182" s="33"/>
      <c r="N182" s="29"/>
      <c r="O182" s="32"/>
      <c r="P182" s="32"/>
      <c r="Q182" s="33"/>
    </row>
    <row r="183" spans="1:17">
      <c r="A183" s="14"/>
      <c r="B183" s="44" t="s">
        <v>109</v>
      </c>
      <c r="C183" s="134" t="s">
        <v>419</v>
      </c>
      <c r="D183" s="134"/>
      <c r="E183" s="35" t="s">
        <v>308</v>
      </c>
      <c r="F183" s="25"/>
      <c r="G183" s="134" t="s">
        <v>417</v>
      </c>
      <c r="H183" s="134"/>
      <c r="I183" s="35" t="s">
        <v>308</v>
      </c>
      <c r="J183" s="25"/>
      <c r="K183" s="134" t="s">
        <v>274</v>
      </c>
      <c r="L183" s="134"/>
      <c r="M183" s="26"/>
      <c r="N183" s="25"/>
      <c r="O183" s="134" t="s">
        <v>420</v>
      </c>
      <c r="P183" s="134"/>
      <c r="Q183" s="35" t="s">
        <v>308</v>
      </c>
    </row>
    <row r="184" spans="1:17">
      <c r="A184" s="14"/>
      <c r="B184" s="44"/>
      <c r="C184" s="74"/>
      <c r="D184" s="74"/>
      <c r="E184" s="30"/>
      <c r="F184" s="25"/>
      <c r="G184" s="135"/>
      <c r="H184" s="135"/>
      <c r="I184" s="136"/>
      <c r="J184" s="25"/>
      <c r="K184" s="135"/>
      <c r="L184" s="135"/>
      <c r="M184" s="137"/>
      <c r="N184" s="25"/>
      <c r="O184" s="135"/>
      <c r="P184" s="135"/>
      <c r="Q184" s="136"/>
    </row>
    <row r="185" spans="1:17">
      <c r="A185" s="14"/>
      <c r="B185" s="128" t="s">
        <v>396</v>
      </c>
      <c r="C185" s="46" t="s">
        <v>340</v>
      </c>
      <c r="D185" s="46"/>
      <c r="E185" s="27" t="s">
        <v>308</v>
      </c>
      <c r="F185" s="29"/>
      <c r="G185" s="46" t="s">
        <v>274</v>
      </c>
      <c r="H185" s="46"/>
      <c r="I185" s="29"/>
      <c r="J185" s="29"/>
      <c r="K185" s="46" t="s">
        <v>274</v>
      </c>
      <c r="L185" s="46"/>
      <c r="M185" s="29"/>
      <c r="N185" s="29"/>
      <c r="O185" s="46" t="s">
        <v>340</v>
      </c>
      <c r="P185" s="46"/>
      <c r="Q185" s="27" t="s">
        <v>308</v>
      </c>
    </row>
    <row r="186" spans="1:17" ht="15.75" thickBot="1">
      <c r="A186" s="14"/>
      <c r="B186" s="128"/>
      <c r="C186" s="47"/>
      <c r="D186" s="47"/>
      <c r="E186" s="138"/>
      <c r="F186" s="29"/>
      <c r="G186" s="47"/>
      <c r="H186" s="47"/>
      <c r="I186" s="33"/>
      <c r="J186" s="29"/>
      <c r="K186" s="47"/>
      <c r="L186" s="47"/>
      <c r="M186" s="33"/>
      <c r="N186" s="29"/>
      <c r="O186" s="47"/>
      <c r="P186" s="47"/>
      <c r="Q186" s="138"/>
    </row>
    <row r="187" spans="1:17">
      <c r="A187" s="14"/>
      <c r="B187" s="44" t="s">
        <v>123</v>
      </c>
      <c r="C187" s="134" t="s">
        <v>421</v>
      </c>
      <c r="D187" s="134"/>
      <c r="E187" s="35" t="s">
        <v>308</v>
      </c>
      <c r="F187" s="25"/>
      <c r="G187" s="134" t="s">
        <v>417</v>
      </c>
      <c r="H187" s="134"/>
      <c r="I187" s="35" t="s">
        <v>308</v>
      </c>
      <c r="J187" s="25"/>
      <c r="K187" s="134" t="s">
        <v>274</v>
      </c>
      <c r="L187" s="134"/>
      <c r="M187" s="26"/>
      <c r="N187" s="25"/>
      <c r="O187" s="134" t="s">
        <v>422</v>
      </c>
      <c r="P187" s="134"/>
      <c r="Q187" s="35" t="s">
        <v>308</v>
      </c>
    </row>
    <row r="188" spans="1:17">
      <c r="A188" s="14"/>
      <c r="B188" s="44"/>
      <c r="C188" s="135"/>
      <c r="D188" s="135"/>
      <c r="E188" s="136"/>
      <c r="F188" s="25"/>
      <c r="G188" s="135"/>
      <c r="H188" s="135"/>
      <c r="I188" s="136"/>
      <c r="J188" s="25"/>
      <c r="K188" s="135"/>
      <c r="L188" s="135"/>
      <c r="M188" s="137"/>
      <c r="N188" s="25"/>
      <c r="O188" s="135"/>
      <c r="P188" s="135"/>
      <c r="Q188" s="136"/>
    </row>
    <row r="189" spans="1:17" ht="26.25">
      <c r="A189" s="14"/>
      <c r="B189" s="42" t="s">
        <v>399</v>
      </c>
      <c r="C189" s="28">
        <v>1467</v>
      </c>
      <c r="D189" s="28"/>
      <c r="E189" s="29"/>
      <c r="F189" s="29"/>
      <c r="G189" s="46" t="s">
        <v>274</v>
      </c>
      <c r="H189" s="46"/>
      <c r="I189" s="29"/>
      <c r="J189" s="29"/>
      <c r="K189" s="46">
        <v>864</v>
      </c>
      <c r="L189" s="46"/>
      <c r="M189" s="29"/>
      <c r="N189" s="29"/>
      <c r="O189" s="28">
        <v>2331</v>
      </c>
      <c r="P189" s="28"/>
      <c r="Q189" s="29"/>
    </row>
    <row r="190" spans="1:17" ht="15.75" thickBot="1">
      <c r="A190" s="14"/>
      <c r="B190" s="42" t="s">
        <v>400</v>
      </c>
      <c r="C190" s="32"/>
      <c r="D190" s="32"/>
      <c r="E190" s="33"/>
      <c r="F190" s="29"/>
      <c r="G190" s="47"/>
      <c r="H190" s="47"/>
      <c r="I190" s="33"/>
      <c r="J190" s="29"/>
      <c r="K190" s="47"/>
      <c r="L190" s="47"/>
      <c r="M190" s="33"/>
      <c r="N190" s="29"/>
      <c r="O190" s="32"/>
      <c r="P190" s="32"/>
      <c r="Q190" s="33"/>
    </row>
    <row r="191" spans="1:17" ht="26.25">
      <c r="A191" s="14"/>
      <c r="B191" s="132" t="s">
        <v>401</v>
      </c>
      <c r="C191" s="35" t="s">
        <v>247</v>
      </c>
      <c r="D191" s="134" t="s">
        <v>314</v>
      </c>
      <c r="E191" s="35" t="s">
        <v>308</v>
      </c>
      <c r="F191" s="25"/>
      <c r="G191" s="35" t="s">
        <v>247</v>
      </c>
      <c r="H191" s="134" t="s">
        <v>417</v>
      </c>
      <c r="I191" s="35" t="s">
        <v>308</v>
      </c>
      <c r="J191" s="25"/>
      <c r="K191" s="35" t="s">
        <v>247</v>
      </c>
      <c r="L191" s="134">
        <v>864</v>
      </c>
      <c r="M191" s="26"/>
      <c r="N191" s="25"/>
      <c r="O191" s="35" t="s">
        <v>247</v>
      </c>
      <c r="P191" s="134" t="s">
        <v>314</v>
      </c>
      <c r="Q191" s="35" t="s">
        <v>308</v>
      </c>
    </row>
    <row r="192" spans="1:17" ht="15.75" thickBot="1">
      <c r="A192" s="14"/>
      <c r="B192" s="132" t="s">
        <v>402</v>
      </c>
      <c r="C192" s="36"/>
      <c r="D192" s="85"/>
      <c r="E192" s="36"/>
      <c r="F192" s="25"/>
      <c r="G192" s="36"/>
      <c r="H192" s="85"/>
      <c r="I192" s="36"/>
      <c r="J192" s="25"/>
      <c r="K192" s="36"/>
      <c r="L192" s="85"/>
      <c r="M192" s="39"/>
      <c r="N192" s="25"/>
      <c r="O192" s="36"/>
      <c r="P192" s="85"/>
      <c r="Q192" s="36"/>
    </row>
    <row r="193" spans="1:17" ht="15.75" thickTop="1">
      <c r="A193" s="14"/>
      <c r="B193" s="48"/>
      <c r="C193" s="48"/>
      <c r="D193" s="48"/>
      <c r="E193" s="48"/>
      <c r="F193" s="48"/>
      <c r="G193" s="48"/>
      <c r="H193" s="48"/>
      <c r="I193" s="48"/>
      <c r="J193" s="48"/>
      <c r="K193" s="48"/>
      <c r="L193" s="48"/>
      <c r="M193" s="48"/>
      <c r="N193" s="48"/>
      <c r="O193" s="48"/>
      <c r="P193" s="48"/>
      <c r="Q193" s="48"/>
    </row>
    <row r="194" spans="1:17" ht="25.5" customHeight="1">
      <c r="A194" s="14"/>
      <c r="B194" s="50" t="s">
        <v>423</v>
      </c>
      <c r="C194" s="50"/>
      <c r="D194" s="50"/>
      <c r="E194" s="50"/>
      <c r="F194" s="50"/>
      <c r="G194" s="50"/>
      <c r="H194" s="50"/>
      <c r="I194" s="50"/>
      <c r="J194" s="50"/>
      <c r="K194" s="50"/>
      <c r="L194" s="50"/>
      <c r="M194" s="50"/>
      <c r="N194" s="50"/>
      <c r="O194" s="50"/>
      <c r="P194" s="50"/>
      <c r="Q194" s="50"/>
    </row>
  </sheetData>
  <mergeCells count="1026">
    <mergeCell ref="B193:Q193"/>
    <mergeCell ref="B194:Q194"/>
    <mergeCell ref="B6:Q6"/>
    <mergeCell ref="B7:Q7"/>
    <mergeCell ref="B8:Q8"/>
    <mergeCell ref="B9:Q9"/>
    <mergeCell ref="B10:Q10"/>
    <mergeCell ref="B11:Q11"/>
    <mergeCell ref="O191:O192"/>
    <mergeCell ref="P191:P192"/>
    <mergeCell ref="Q191:Q192"/>
    <mergeCell ref="A1:A2"/>
    <mergeCell ref="B1:Q1"/>
    <mergeCell ref="B2:Q2"/>
    <mergeCell ref="B3:Q3"/>
    <mergeCell ref="B4:Q4"/>
    <mergeCell ref="A5:A194"/>
    <mergeCell ref="B5:Q5"/>
    <mergeCell ref="I191:I192"/>
    <mergeCell ref="J191:J192"/>
    <mergeCell ref="K191:K192"/>
    <mergeCell ref="L191:L192"/>
    <mergeCell ref="M191:M192"/>
    <mergeCell ref="N191:N192"/>
    <mergeCell ref="C191:C192"/>
    <mergeCell ref="D191:D192"/>
    <mergeCell ref="E191:E192"/>
    <mergeCell ref="F191:F192"/>
    <mergeCell ref="G191:G192"/>
    <mergeCell ref="H191:H192"/>
    <mergeCell ref="J189:J190"/>
    <mergeCell ref="K189:L190"/>
    <mergeCell ref="M189:M190"/>
    <mergeCell ref="N189:N190"/>
    <mergeCell ref="O189:P190"/>
    <mergeCell ref="Q189:Q190"/>
    <mergeCell ref="K187:L188"/>
    <mergeCell ref="M187:M188"/>
    <mergeCell ref="N187:N188"/>
    <mergeCell ref="O187:P188"/>
    <mergeCell ref="Q187:Q188"/>
    <mergeCell ref="C189:D190"/>
    <mergeCell ref="E189:E190"/>
    <mergeCell ref="F189:F190"/>
    <mergeCell ref="G189:H190"/>
    <mergeCell ref="I189:I190"/>
    <mergeCell ref="N185:N186"/>
    <mergeCell ref="O185:P186"/>
    <mergeCell ref="Q185:Q186"/>
    <mergeCell ref="B187:B188"/>
    <mergeCell ref="C187:D188"/>
    <mergeCell ref="E187:E188"/>
    <mergeCell ref="F187:F188"/>
    <mergeCell ref="G187:H188"/>
    <mergeCell ref="I187:I188"/>
    <mergeCell ref="J187:J188"/>
    <mergeCell ref="Q183:Q184"/>
    <mergeCell ref="B185:B186"/>
    <mergeCell ref="C185:D186"/>
    <mergeCell ref="E185:E186"/>
    <mergeCell ref="F185:F186"/>
    <mergeCell ref="G185:H186"/>
    <mergeCell ref="I185:I186"/>
    <mergeCell ref="J185:J186"/>
    <mergeCell ref="K185:L186"/>
    <mergeCell ref="M185:M186"/>
    <mergeCell ref="I183:I184"/>
    <mergeCell ref="J183:J184"/>
    <mergeCell ref="K183:L184"/>
    <mergeCell ref="M183:M184"/>
    <mergeCell ref="N183:N184"/>
    <mergeCell ref="O183:P184"/>
    <mergeCell ref="K181:L182"/>
    <mergeCell ref="M181:M182"/>
    <mergeCell ref="N181:N182"/>
    <mergeCell ref="O181:P182"/>
    <mergeCell ref="Q181:Q182"/>
    <mergeCell ref="B183:B184"/>
    <mergeCell ref="C183:D184"/>
    <mergeCell ref="E183:E184"/>
    <mergeCell ref="F183:F184"/>
    <mergeCell ref="G183:H184"/>
    <mergeCell ref="O179:O180"/>
    <mergeCell ref="P179:P180"/>
    <mergeCell ref="Q179:Q180"/>
    <mergeCell ref="B181:B182"/>
    <mergeCell ref="C181:D182"/>
    <mergeCell ref="E181:E182"/>
    <mergeCell ref="F181:F182"/>
    <mergeCell ref="G181:H182"/>
    <mergeCell ref="I181:I182"/>
    <mergeCell ref="J181:J182"/>
    <mergeCell ref="I179:I180"/>
    <mergeCell ref="J179:J180"/>
    <mergeCell ref="K179:K180"/>
    <mergeCell ref="L179:L180"/>
    <mergeCell ref="M179:M180"/>
    <mergeCell ref="N179:N180"/>
    <mergeCell ref="C179:C180"/>
    <mergeCell ref="D179:D180"/>
    <mergeCell ref="E179:E180"/>
    <mergeCell ref="F179:F180"/>
    <mergeCell ref="G179:G180"/>
    <mergeCell ref="H179:H180"/>
    <mergeCell ref="N176:N177"/>
    <mergeCell ref="O176:O177"/>
    <mergeCell ref="P176:P177"/>
    <mergeCell ref="Q176:Q177"/>
    <mergeCell ref="C178:E178"/>
    <mergeCell ref="G178:I178"/>
    <mergeCell ref="K178:M178"/>
    <mergeCell ref="O178:Q178"/>
    <mergeCell ref="H176:H177"/>
    <mergeCell ref="I176:I177"/>
    <mergeCell ref="J176:J177"/>
    <mergeCell ref="K176:K177"/>
    <mergeCell ref="L176:L177"/>
    <mergeCell ref="M176:M177"/>
    <mergeCell ref="C175:E175"/>
    <mergeCell ref="G175:I175"/>
    <mergeCell ref="K175:M175"/>
    <mergeCell ref="O175:Q175"/>
    <mergeCell ref="B176:B177"/>
    <mergeCell ref="C176:C177"/>
    <mergeCell ref="D176:D177"/>
    <mergeCell ref="E176:E177"/>
    <mergeCell ref="F176:F177"/>
    <mergeCell ref="G176:G177"/>
    <mergeCell ref="N172:N173"/>
    <mergeCell ref="O172:O173"/>
    <mergeCell ref="P172:P173"/>
    <mergeCell ref="Q172:Q173"/>
    <mergeCell ref="C174:E174"/>
    <mergeCell ref="G174:I174"/>
    <mergeCell ref="K174:M174"/>
    <mergeCell ref="O174:Q174"/>
    <mergeCell ref="H172:H173"/>
    <mergeCell ref="I172:I173"/>
    <mergeCell ref="J172:J173"/>
    <mergeCell ref="K172:K173"/>
    <mergeCell ref="L172:L173"/>
    <mergeCell ref="M172:M173"/>
    <mergeCell ref="B172:B173"/>
    <mergeCell ref="C172:C173"/>
    <mergeCell ref="D172:D173"/>
    <mergeCell ref="E172:E173"/>
    <mergeCell ref="F172:F173"/>
    <mergeCell ref="G172:G173"/>
    <mergeCell ref="N169:N170"/>
    <mergeCell ref="O169:O170"/>
    <mergeCell ref="P169:P170"/>
    <mergeCell ref="Q169:Q170"/>
    <mergeCell ref="C171:E171"/>
    <mergeCell ref="G171:I171"/>
    <mergeCell ref="K171:M171"/>
    <mergeCell ref="O171:Q171"/>
    <mergeCell ref="H169:H170"/>
    <mergeCell ref="I169:I170"/>
    <mergeCell ref="J169:J170"/>
    <mergeCell ref="K169:K170"/>
    <mergeCell ref="L169:L170"/>
    <mergeCell ref="M169:M170"/>
    <mergeCell ref="N167:N168"/>
    <mergeCell ref="O167:O168"/>
    <mergeCell ref="P167:P168"/>
    <mergeCell ref="Q167:Q168"/>
    <mergeCell ref="B169:B170"/>
    <mergeCell ref="C169:C170"/>
    <mergeCell ref="D169:D170"/>
    <mergeCell ref="E169:E170"/>
    <mergeCell ref="F169:F170"/>
    <mergeCell ref="G169:G170"/>
    <mergeCell ref="H167:H168"/>
    <mergeCell ref="I167:I168"/>
    <mergeCell ref="J167:J168"/>
    <mergeCell ref="K167:K168"/>
    <mergeCell ref="L167:L168"/>
    <mergeCell ref="M167:M168"/>
    <mergeCell ref="N165:N166"/>
    <mergeCell ref="O165:O166"/>
    <mergeCell ref="P165:P166"/>
    <mergeCell ref="Q165:Q166"/>
    <mergeCell ref="B167:B168"/>
    <mergeCell ref="C167:C168"/>
    <mergeCell ref="D167:D168"/>
    <mergeCell ref="E167:E168"/>
    <mergeCell ref="F167:F168"/>
    <mergeCell ref="G167:G168"/>
    <mergeCell ref="H165:H166"/>
    <mergeCell ref="I165:I166"/>
    <mergeCell ref="J165:J166"/>
    <mergeCell ref="K165:K166"/>
    <mergeCell ref="L165:L166"/>
    <mergeCell ref="M165:M166"/>
    <mergeCell ref="C164:E164"/>
    <mergeCell ref="G164:I164"/>
    <mergeCell ref="K164:M164"/>
    <mergeCell ref="O164:Q164"/>
    <mergeCell ref="B165:B166"/>
    <mergeCell ref="C165:C166"/>
    <mergeCell ref="D165:D166"/>
    <mergeCell ref="E165:E166"/>
    <mergeCell ref="F165:F166"/>
    <mergeCell ref="G165:G166"/>
    <mergeCell ref="N161:N162"/>
    <mergeCell ref="O161:O162"/>
    <mergeCell ref="P161:P162"/>
    <mergeCell ref="Q161:Q162"/>
    <mergeCell ref="C163:E163"/>
    <mergeCell ref="G163:I163"/>
    <mergeCell ref="K163:M163"/>
    <mergeCell ref="O163:Q163"/>
    <mergeCell ref="H161:H162"/>
    <mergeCell ref="I161:I162"/>
    <mergeCell ref="J161:J162"/>
    <mergeCell ref="K161:K162"/>
    <mergeCell ref="L161:L162"/>
    <mergeCell ref="M161:M162"/>
    <mergeCell ref="B161:B162"/>
    <mergeCell ref="C161:C162"/>
    <mergeCell ref="D161:D162"/>
    <mergeCell ref="E161:E162"/>
    <mergeCell ref="F161:F162"/>
    <mergeCell ref="G161:G162"/>
    <mergeCell ref="C158:E158"/>
    <mergeCell ref="G158:I158"/>
    <mergeCell ref="K158:M158"/>
    <mergeCell ref="O158:Q158"/>
    <mergeCell ref="C159:Q159"/>
    <mergeCell ref="C160:E160"/>
    <mergeCell ref="G160:I160"/>
    <mergeCell ref="K160:M160"/>
    <mergeCell ref="O160:Q160"/>
    <mergeCell ref="C156:E156"/>
    <mergeCell ref="G156:I156"/>
    <mergeCell ref="K156:M156"/>
    <mergeCell ref="O156:Q156"/>
    <mergeCell ref="C157:E157"/>
    <mergeCell ref="G157:I157"/>
    <mergeCell ref="K157:M157"/>
    <mergeCell ref="O157:Q157"/>
    <mergeCell ref="N151:N152"/>
    <mergeCell ref="O151:O152"/>
    <mergeCell ref="P151:P152"/>
    <mergeCell ref="Q151:Q152"/>
    <mergeCell ref="B153:Q153"/>
    <mergeCell ref="C155:Q155"/>
    <mergeCell ref="H151:H152"/>
    <mergeCell ref="I151:I152"/>
    <mergeCell ref="J151:J152"/>
    <mergeCell ref="K151:K152"/>
    <mergeCell ref="L151:L152"/>
    <mergeCell ref="M151:M152"/>
    <mergeCell ref="K149:L150"/>
    <mergeCell ref="M149:M150"/>
    <mergeCell ref="N149:N150"/>
    <mergeCell ref="O149:P150"/>
    <mergeCell ref="Q149:Q150"/>
    <mergeCell ref="C151:C152"/>
    <mergeCell ref="D151:D152"/>
    <mergeCell ref="E151:E152"/>
    <mergeCell ref="F151:F152"/>
    <mergeCell ref="G151:G152"/>
    <mergeCell ref="M147:M148"/>
    <mergeCell ref="N147:N148"/>
    <mergeCell ref="O147:P148"/>
    <mergeCell ref="Q147:Q148"/>
    <mergeCell ref="C149:D150"/>
    <mergeCell ref="E149:E150"/>
    <mergeCell ref="F149:F150"/>
    <mergeCell ref="G149:H150"/>
    <mergeCell ref="I149:I150"/>
    <mergeCell ref="J149:J150"/>
    <mergeCell ref="O145:P146"/>
    <mergeCell ref="Q145:Q146"/>
    <mergeCell ref="B147:B148"/>
    <mergeCell ref="C147:D148"/>
    <mergeCell ref="E147:E148"/>
    <mergeCell ref="F147:F148"/>
    <mergeCell ref="G147:H148"/>
    <mergeCell ref="I147:I148"/>
    <mergeCell ref="J147:J148"/>
    <mergeCell ref="K147:L148"/>
    <mergeCell ref="Q143:Q144"/>
    <mergeCell ref="C145:D146"/>
    <mergeCell ref="E145:E146"/>
    <mergeCell ref="F145:F146"/>
    <mergeCell ref="G145:H146"/>
    <mergeCell ref="I145:I146"/>
    <mergeCell ref="J145:J146"/>
    <mergeCell ref="K145:L146"/>
    <mergeCell ref="M145:M146"/>
    <mergeCell ref="N145:N146"/>
    <mergeCell ref="I143:I144"/>
    <mergeCell ref="J143:J144"/>
    <mergeCell ref="K143:L144"/>
    <mergeCell ref="M143:M144"/>
    <mergeCell ref="N143:N144"/>
    <mergeCell ref="O143:P144"/>
    <mergeCell ref="K141:L142"/>
    <mergeCell ref="M141:M142"/>
    <mergeCell ref="N141:N142"/>
    <mergeCell ref="O141:P142"/>
    <mergeCell ref="Q141:Q142"/>
    <mergeCell ref="B143:B144"/>
    <mergeCell ref="C143:D144"/>
    <mergeCell ref="E143:E144"/>
    <mergeCell ref="F143:F144"/>
    <mergeCell ref="G143:H144"/>
    <mergeCell ref="O139:O140"/>
    <mergeCell ref="P139:P140"/>
    <mergeCell ref="Q139:Q140"/>
    <mergeCell ref="B141:B142"/>
    <mergeCell ref="C141:D142"/>
    <mergeCell ref="E141:E142"/>
    <mergeCell ref="F141:F142"/>
    <mergeCell ref="G141:H142"/>
    <mergeCell ref="I141:I142"/>
    <mergeCell ref="J141:J142"/>
    <mergeCell ref="I139:I140"/>
    <mergeCell ref="J139:J140"/>
    <mergeCell ref="K139:K140"/>
    <mergeCell ref="L139:L140"/>
    <mergeCell ref="M139:M140"/>
    <mergeCell ref="N139:N140"/>
    <mergeCell ref="C139:C140"/>
    <mergeCell ref="D139:D140"/>
    <mergeCell ref="E139:E140"/>
    <mergeCell ref="F139:F140"/>
    <mergeCell ref="G139:G140"/>
    <mergeCell ref="H139:H140"/>
    <mergeCell ref="N136:N137"/>
    <mergeCell ref="O136:O137"/>
    <mergeCell ref="P136:P137"/>
    <mergeCell ref="Q136:Q137"/>
    <mergeCell ref="C138:E138"/>
    <mergeCell ref="G138:I138"/>
    <mergeCell ref="K138:M138"/>
    <mergeCell ref="O138:Q138"/>
    <mergeCell ref="H136:H137"/>
    <mergeCell ref="I136:I137"/>
    <mergeCell ref="J136:J137"/>
    <mergeCell ref="K136:K137"/>
    <mergeCell ref="L136:L137"/>
    <mergeCell ref="M136:M137"/>
    <mergeCell ref="C135:E135"/>
    <mergeCell ref="G135:I135"/>
    <mergeCell ref="K135:M135"/>
    <mergeCell ref="O135:Q135"/>
    <mergeCell ref="B136:B137"/>
    <mergeCell ref="C136:C137"/>
    <mergeCell ref="D136:D137"/>
    <mergeCell ref="E136:E137"/>
    <mergeCell ref="F136:F137"/>
    <mergeCell ref="G136:G137"/>
    <mergeCell ref="N132:N133"/>
    <mergeCell ref="O132:O133"/>
    <mergeCell ref="P132:P133"/>
    <mergeCell ref="Q132:Q133"/>
    <mergeCell ref="C134:E134"/>
    <mergeCell ref="G134:I134"/>
    <mergeCell ref="K134:M134"/>
    <mergeCell ref="O134:Q134"/>
    <mergeCell ref="H132:H133"/>
    <mergeCell ref="I132:I133"/>
    <mergeCell ref="J132:J133"/>
    <mergeCell ref="K132:K133"/>
    <mergeCell ref="L132:L133"/>
    <mergeCell ref="M132:M133"/>
    <mergeCell ref="B132:B133"/>
    <mergeCell ref="C132:C133"/>
    <mergeCell ref="D132:D133"/>
    <mergeCell ref="E132:E133"/>
    <mergeCell ref="F132:F133"/>
    <mergeCell ref="G132:G133"/>
    <mergeCell ref="N129:N130"/>
    <mergeCell ref="O129:O130"/>
    <mergeCell ref="P129:P130"/>
    <mergeCell ref="Q129:Q130"/>
    <mergeCell ref="C131:E131"/>
    <mergeCell ref="G131:I131"/>
    <mergeCell ref="K131:M131"/>
    <mergeCell ref="O131:Q131"/>
    <mergeCell ref="H129:H130"/>
    <mergeCell ref="I129:I130"/>
    <mergeCell ref="J129:J130"/>
    <mergeCell ref="K129:K130"/>
    <mergeCell ref="L129:L130"/>
    <mergeCell ref="M129:M130"/>
    <mergeCell ref="N127:N128"/>
    <mergeCell ref="O127:O128"/>
    <mergeCell ref="P127:P128"/>
    <mergeCell ref="Q127:Q128"/>
    <mergeCell ref="B129:B130"/>
    <mergeCell ref="C129:C130"/>
    <mergeCell ref="D129:D130"/>
    <mergeCell ref="E129:E130"/>
    <mergeCell ref="F129:F130"/>
    <mergeCell ref="G129:G130"/>
    <mergeCell ref="H127:H128"/>
    <mergeCell ref="I127:I128"/>
    <mergeCell ref="J127:J128"/>
    <mergeCell ref="K127:K128"/>
    <mergeCell ref="L127:L128"/>
    <mergeCell ref="M127:M128"/>
    <mergeCell ref="C126:E126"/>
    <mergeCell ref="G126:I126"/>
    <mergeCell ref="K126:M126"/>
    <mergeCell ref="O126:Q126"/>
    <mergeCell ref="B127:B128"/>
    <mergeCell ref="C127:C128"/>
    <mergeCell ref="D127:D128"/>
    <mergeCell ref="E127:E128"/>
    <mergeCell ref="F127:F128"/>
    <mergeCell ref="G127:G128"/>
    <mergeCell ref="M123:M124"/>
    <mergeCell ref="N123:N124"/>
    <mergeCell ref="O123:O124"/>
    <mergeCell ref="P123:P124"/>
    <mergeCell ref="Q123:Q124"/>
    <mergeCell ref="C125:E125"/>
    <mergeCell ref="G125:I125"/>
    <mergeCell ref="K125:M125"/>
    <mergeCell ref="O125:Q125"/>
    <mergeCell ref="G123:G124"/>
    <mergeCell ref="H123:H124"/>
    <mergeCell ref="I123:I124"/>
    <mergeCell ref="J123:J124"/>
    <mergeCell ref="K123:K124"/>
    <mergeCell ref="L123:L124"/>
    <mergeCell ref="C121:Q121"/>
    <mergeCell ref="C122:E122"/>
    <mergeCell ref="G122:I122"/>
    <mergeCell ref="K122:M122"/>
    <mergeCell ref="O122:Q122"/>
    <mergeCell ref="B123:B124"/>
    <mergeCell ref="C123:C124"/>
    <mergeCell ref="D123:D124"/>
    <mergeCell ref="E123:E124"/>
    <mergeCell ref="F123:F124"/>
    <mergeCell ref="C119:E119"/>
    <mergeCell ref="G119:I119"/>
    <mergeCell ref="K119:M119"/>
    <mergeCell ref="O119:Q119"/>
    <mergeCell ref="C120:E120"/>
    <mergeCell ref="G120:I120"/>
    <mergeCell ref="K120:M120"/>
    <mergeCell ref="O120:Q120"/>
    <mergeCell ref="O113:O114"/>
    <mergeCell ref="P113:P114"/>
    <mergeCell ref="Q113:Q114"/>
    <mergeCell ref="B115:Q115"/>
    <mergeCell ref="C117:Q117"/>
    <mergeCell ref="C118:E118"/>
    <mergeCell ref="G118:I118"/>
    <mergeCell ref="K118:M118"/>
    <mergeCell ref="O118:Q118"/>
    <mergeCell ref="I113:I114"/>
    <mergeCell ref="J113:J114"/>
    <mergeCell ref="K113:K114"/>
    <mergeCell ref="L113:L114"/>
    <mergeCell ref="M113:M114"/>
    <mergeCell ref="N113:N114"/>
    <mergeCell ref="C113:C114"/>
    <mergeCell ref="D113:D114"/>
    <mergeCell ref="E113:E114"/>
    <mergeCell ref="F113:F114"/>
    <mergeCell ref="G113:G114"/>
    <mergeCell ref="H113:H114"/>
    <mergeCell ref="J111:J112"/>
    <mergeCell ref="K111:L112"/>
    <mergeCell ref="M111:M112"/>
    <mergeCell ref="N111:N112"/>
    <mergeCell ref="O111:P112"/>
    <mergeCell ref="Q111:Q112"/>
    <mergeCell ref="K109:L110"/>
    <mergeCell ref="M109:M110"/>
    <mergeCell ref="N109:N110"/>
    <mergeCell ref="O109:P110"/>
    <mergeCell ref="Q109:Q110"/>
    <mergeCell ref="C111:D112"/>
    <mergeCell ref="E111:E112"/>
    <mergeCell ref="F111:F112"/>
    <mergeCell ref="G111:H112"/>
    <mergeCell ref="I111:I112"/>
    <mergeCell ref="N107:N108"/>
    <mergeCell ref="O107:P108"/>
    <mergeCell ref="Q107:Q108"/>
    <mergeCell ref="B109:B110"/>
    <mergeCell ref="C109:D110"/>
    <mergeCell ref="E109:E110"/>
    <mergeCell ref="F109:F110"/>
    <mergeCell ref="G109:H110"/>
    <mergeCell ref="I109:I110"/>
    <mergeCell ref="J109:J110"/>
    <mergeCell ref="Q105:Q106"/>
    <mergeCell ref="B107:B108"/>
    <mergeCell ref="C107:D108"/>
    <mergeCell ref="E107:E108"/>
    <mergeCell ref="F107:F108"/>
    <mergeCell ref="G107:H108"/>
    <mergeCell ref="I107:I108"/>
    <mergeCell ref="J107:J108"/>
    <mergeCell ref="K107:L108"/>
    <mergeCell ref="M107:M108"/>
    <mergeCell ref="I105:I106"/>
    <mergeCell ref="J105:J106"/>
    <mergeCell ref="K105:L106"/>
    <mergeCell ref="M105:M106"/>
    <mergeCell ref="N105:N106"/>
    <mergeCell ref="O105:P106"/>
    <mergeCell ref="K103:L104"/>
    <mergeCell ref="M103:M104"/>
    <mergeCell ref="N103:N104"/>
    <mergeCell ref="O103:P104"/>
    <mergeCell ref="Q103:Q104"/>
    <mergeCell ref="B105:B106"/>
    <mergeCell ref="C105:D106"/>
    <mergeCell ref="E105:E106"/>
    <mergeCell ref="F105:F106"/>
    <mergeCell ref="G105:H106"/>
    <mergeCell ref="O101:O102"/>
    <mergeCell ref="P101:P102"/>
    <mergeCell ref="Q101:Q102"/>
    <mergeCell ref="B103:B104"/>
    <mergeCell ref="C103:D104"/>
    <mergeCell ref="E103:E104"/>
    <mergeCell ref="F103:F104"/>
    <mergeCell ref="G103:H104"/>
    <mergeCell ref="I103:I104"/>
    <mergeCell ref="J103:J104"/>
    <mergeCell ref="I101:I102"/>
    <mergeCell ref="J101:J102"/>
    <mergeCell ref="K101:K102"/>
    <mergeCell ref="L101:L102"/>
    <mergeCell ref="M101:M102"/>
    <mergeCell ref="N101:N102"/>
    <mergeCell ref="C101:C102"/>
    <mergeCell ref="D101:D102"/>
    <mergeCell ref="E101:E102"/>
    <mergeCell ref="F101:F102"/>
    <mergeCell ref="G101:G102"/>
    <mergeCell ref="H101:H102"/>
    <mergeCell ref="N98:N99"/>
    <mergeCell ref="O98:O99"/>
    <mergeCell ref="P98:P99"/>
    <mergeCell ref="Q98:Q99"/>
    <mergeCell ref="C100:E100"/>
    <mergeCell ref="G100:I100"/>
    <mergeCell ref="K100:M100"/>
    <mergeCell ref="O100:Q100"/>
    <mergeCell ref="H98:H99"/>
    <mergeCell ref="I98:I99"/>
    <mergeCell ref="J98:J99"/>
    <mergeCell ref="K98:K99"/>
    <mergeCell ref="L98:L99"/>
    <mergeCell ref="M98:M99"/>
    <mergeCell ref="C97:E97"/>
    <mergeCell ref="G97:I97"/>
    <mergeCell ref="K97:M97"/>
    <mergeCell ref="O97:Q97"/>
    <mergeCell ref="B98:B99"/>
    <mergeCell ref="C98:C99"/>
    <mergeCell ref="D98:D99"/>
    <mergeCell ref="E98:E99"/>
    <mergeCell ref="F98:F99"/>
    <mergeCell ref="G98:G99"/>
    <mergeCell ref="N94:N95"/>
    <mergeCell ref="O94:O95"/>
    <mergeCell ref="P94:P95"/>
    <mergeCell ref="Q94:Q95"/>
    <mergeCell ref="C96:E96"/>
    <mergeCell ref="G96:I96"/>
    <mergeCell ref="K96:M96"/>
    <mergeCell ref="O96:Q96"/>
    <mergeCell ref="H94:H95"/>
    <mergeCell ref="I94:I95"/>
    <mergeCell ref="J94:J95"/>
    <mergeCell ref="K94:K95"/>
    <mergeCell ref="L94:L95"/>
    <mergeCell ref="M94:M95"/>
    <mergeCell ref="B94:B95"/>
    <mergeCell ref="C94:C95"/>
    <mergeCell ref="D94:D95"/>
    <mergeCell ref="E94:E95"/>
    <mergeCell ref="F94:F95"/>
    <mergeCell ref="G94:G95"/>
    <mergeCell ref="N91:N92"/>
    <mergeCell ref="O91:O92"/>
    <mergeCell ref="P91:P92"/>
    <mergeCell ref="Q91:Q92"/>
    <mergeCell ref="C93:E93"/>
    <mergeCell ref="G93:I93"/>
    <mergeCell ref="K93:M93"/>
    <mergeCell ref="O93:Q93"/>
    <mergeCell ref="H91:H92"/>
    <mergeCell ref="I91:I92"/>
    <mergeCell ref="J91:J92"/>
    <mergeCell ref="K91:K92"/>
    <mergeCell ref="L91:L92"/>
    <mergeCell ref="M91:M92"/>
    <mergeCell ref="N89:N90"/>
    <mergeCell ref="O89:O90"/>
    <mergeCell ref="P89:P90"/>
    <mergeCell ref="Q89:Q90"/>
    <mergeCell ref="B91:B92"/>
    <mergeCell ref="C91:C92"/>
    <mergeCell ref="D91:D92"/>
    <mergeCell ref="E91:E92"/>
    <mergeCell ref="F91:F92"/>
    <mergeCell ref="G91:G92"/>
    <mergeCell ref="H89:H90"/>
    <mergeCell ref="I89:I90"/>
    <mergeCell ref="J89:J90"/>
    <mergeCell ref="K89:K90"/>
    <mergeCell ref="L89:L90"/>
    <mergeCell ref="M89:M90"/>
    <mergeCell ref="C88:E88"/>
    <mergeCell ref="G88:I88"/>
    <mergeCell ref="K88:M88"/>
    <mergeCell ref="O88:Q88"/>
    <mergeCell ref="B89:B90"/>
    <mergeCell ref="C89:C90"/>
    <mergeCell ref="D89:D90"/>
    <mergeCell ref="E89:E90"/>
    <mergeCell ref="F89:F90"/>
    <mergeCell ref="G89:G90"/>
    <mergeCell ref="M85:M86"/>
    <mergeCell ref="N85:N86"/>
    <mergeCell ref="O85:O86"/>
    <mergeCell ref="P85:P86"/>
    <mergeCell ref="Q85:Q86"/>
    <mergeCell ref="C87:E87"/>
    <mergeCell ref="G87:I87"/>
    <mergeCell ref="K87:M87"/>
    <mergeCell ref="O87:Q87"/>
    <mergeCell ref="G85:G86"/>
    <mergeCell ref="H85:H86"/>
    <mergeCell ref="I85:I86"/>
    <mergeCell ref="J85:J86"/>
    <mergeCell ref="K85:K86"/>
    <mergeCell ref="L85:L86"/>
    <mergeCell ref="C83:Q83"/>
    <mergeCell ref="C84:E84"/>
    <mergeCell ref="G84:I84"/>
    <mergeCell ref="K84:M84"/>
    <mergeCell ref="O84:Q84"/>
    <mergeCell ref="B85:B86"/>
    <mergeCell ref="C85:C86"/>
    <mergeCell ref="D85:D86"/>
    <mergeCell ref="E85:E86"/>
    <mergeCell ref="F85:F86"/>
    <mergeCell ref="C81:E81"/>
    <mergeCell ref="G81:I81"/>
    <mergeCell ref="K81:M81"/>
    <mergeCell ref="O81:Q81"/>
    <mergeCell ref="C82:E82"/>
    <mergeCell ref="G82:I82"/>
    <mergeCell ref="K82:M82"/>
    <mergeCell ref="O82:Q82"/>
    <mergeCell ref="C79:E79"/>
    <mergeCell ref="G79:I79"/>
    <mergeCell ref="K79:M79"/>
    <mergeCell ref="O79:Q79"/>
    <mergeCell ref="C80:E80"/>
    <mergeCell ref="G80:I80"/>
    <mergeCell ref="K80:M80"/>
    <mergeCell ref="O80:Q80"/>
    <mergeCell ref="N73:N74"/>
    <mergeCell ref="O73:O74"/>
    <mergeCell ref="P73:P74"/>
    <mergeCell ref="Q73:Q74"/>
    <mergeCell ref="B76:Q76"/>
    <mergeCell ref="C78:Q78"/>
    <mergeCell ref="B75:Q75"/>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C61:E61"/>
    <mergeCell ref="G61:I61"/>
    <mergeCell ref="K61:M61"/>
    <mergeCell ref="O61:Q61"/>
    <mergeCell ref="C62:E62"/>
    <mergeCell ref="G62:I62"/>
    <mergeCell ref="K62:M62"/>
    <mergeCell ref="O62:Q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8:E18"/>
    <mergeCell ref="G18:I18"/>
    <mergeCell ref="K18:M18"/>
    <mergeCell ref="O18:Q18"/>
    <mergeCell ref="C19:Q19"/>
    <mergeCell ref="C20:E20"/>
    <mergeCell ref="G20:I20"/>
    <mergeCell ref="K20:M20"/>
    <mergeCell ref="O20:Q20"/>
    <mergeCell ref="C16:E16"/>
    <mergeCell ref="G16:I16"/>
    <mergeCell ref="K16:M16"/>
    <mergeCell ref="O16:Q16"/>
    <mergeCell ref="C17:E17"/>
    <mergeCell ref="G17:I17"/>
    <mergeCell ref="K17:M17"/>
    <mergeCell ref="O17:Q17"/>
    <mergeCell ref="B12:Q12"/>
    <mergeCell ref="C14:Q14"/>
    <mergeCell ref="C15:E15"/>
    <mergeCell ref="G15:I15"/>
    <mergeCell ref="K15:M15"/>
    <mergeCell ref="O15:Q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6.5703125" customWidth="1"/>
    <col min="3" max="3" width="4.85546875" customWidth="1"/>
    <col min="4" max="6" width="22.7109375" customWidth="1"/>
    <col min="7" max="7" width="4.85546875" customWidth="1"/>
    <col min="8" max="9" width="22.7109375" customWidth="1"/>
  </cols>
  <sheetData>
    <row r="1" spans="1:9" ht="15" customHeight="1">
      <c r="A1" s="7" t="s">
        <v>424</v>
      </c>
      <c r="B1" s="7" t="s">
        <v>80</v>
      </c>
      <c r="C1" s="7"/>
      <c r="D1" s="7"/>
      <c r="E1" s="7"/>
      <c r="F1" s="7"/>
      <c r="G1" s="7"/>
      <c r="H1" s="7"/>
      <c r="I1" s="7"/>
    </row>
    <row r="2" spans="1:9" ht="15" customHeight="1">
      <c r="A2" s="7"/>
      <c r="B2" s="7" t="s">
        <v>2</v>
      </c>
      <c r="C2" s="7"/>
      <c r="D2" s="7"/>
      <c r="E2" s="7"/>
      <c r="F2" s="7"/>
      <c r="G2" s="7"/>
      <c r="H2" s="7"/>
      <c r="I2" s="7"/>
    </row>
    <row r="3" spans="1:9" ht="30">
      <c r="A3" s="3" t="s">
        <v>425</v>
      </c>
      <c r="B3" s="48" t="s">
        <v>5</v>
      </c>
      <c r="C3" s="48"/>
      <c r="D3" s="48"/>
      <c r="E3" s="48"/>
      <c r="F3" s="48"/>
      <c r="G3" s="48"/>
      <c r="H3" s="48"/>
      <c r="I3" s="48"/>
    </row>
    <row r="4" spans="1:9" ht="15" customHeight="1">
      <c r="A4" s="14" t="s">
        <v>424</v>
      </c>
      <c r="B4" s="48" t="s">
        <v>5</v>
      </c>
      <c r="C4" s="48"/>
      <c r="D4" s="48"/>
      <c r="E4" s="48"/>
      <c r="F4" s="48"/>
      <c r="G4" s="48"/>
      <c r="H4" s="48"/>
      <c r="I4" s="48"/>
    </row>
    <row r="5" spans="1:9">
      <c r="A5" s="14"/>
      <c r="B5" s="44" t="s">
        <v>426</v>
      </c>
      <c r="C5" s="44"/>
      <c r="D5" s="44"/>
      <c r="E5" s="44"/>
      <c r="F5" s="44"/>
      <c r="G5" s="44"/>
      <c r="H5" s="44"/>
      <c r="I5" s="44"/>
    </row>
    <row r="6" spans="1:9">
      <c r="A6" s="14"/>
      <c r="B6" s="48"/>
      <c r="C6" s="48"/>
      <c r="D6" s="48"/>
      <c r="E6" s="48"/>
      <c r="F6" s="48"/>
      <c r="G6" s="48"/>
      <c r="H6" s="48"/>
      <c r="I6" s="48"/>
    </row>
    <row r="7" spans="1:9">
      <c r="A7" s="14"/>
      <c r="B7" s="50" t="s">
        <v>427</v>
      </c>
      <c r="C7" s="50"/>
      <c r="D7" s="50"/>
      <c r="E7" s="50"/>
      <c r="F7" s="50"/>
      <c r="G7" s="50"/>
      <c r="H7" s="50"/>
      <c r="I7" s="50"/>
    </row>
    <row r="8" spans="1:9">
      <c r="A8" s="14"/>
      <c r="B8" s="21"/>
      <c r="C8" s="21"/>
      <c r="D8" s="21"/>
      <c r="E8" s="21"/>
      <c r="F8" s="21"/>
      <c r="G8" s="21"/>
      <c r="H8" s="21"/>
      <c r="I8" s="21"/>
    </row>
    <row r="9" spans="1:9">
      <c r="A9" s="14"/>
      <c r="B9" s="17"/>
      <c r="C9" s="17"/>
      <c r="D9" s="17"/>
      <c r="E9" s="17"/>
      <c r="F9" s="17"/>
      <c r="G9" s="17"/>
      <c r="H9" s="17"/>
      <c r="I9" s="17"/>
    </row>
    <row r="10" spans="1:9">
      <c r="A10" s="14"/>
      <c r="B10" s="18"/>
      <c r="C10" s="25"/>
      <c r="D10" s="25"/>
      <c r="E10" s="25"/>
      <c r="F10" s="18"/>
      <c r="G10" s="25"/>
      <c r="H10" s="25"/>
      <c r="I10" s="25"/>
    </row>
    <row r="11" spans="1:9">
      <c r="A11" s="14"/>
      <c r="B11" s="18"/>
      <c r="C11" s="96" t="s">
        <v>244</v>
      </c>
      <c r="D11" s="96"/>
      <c r="E11" s="96"/>
      <c r="F11" s="18"/>
      <c r="G11" s="96" t="s">
        <v>428</v>
      </c>
      <c r="H11" s="96"/>
      <c r="I11" s="96"/>
    </row>
    <row r="12" spans="1:9" ht="15.75" thickBot="1">
      <c r="A12" s="14"/>
      <c r="B12" s="40" t="s">
        <v>245</v>
      </c>
      <c r="C12" s="95">
        <v>2013</v>
      </c>
      <c r="D12" s="95"/>
      <c r="E12" s="95"/>
      <c r="F12" s="18"/>
      <c r="G12" s="95">
        <v>2012</v>
      </c>
      <c r="H12" s="95"/>
      <c r="I12" s="95"/>
    </row>
    <row r="13" spans="1:9">
      <c r="A13" s="14"/>
      <c r="B13" s="27" t="s">
        <v>429</v>
      </c>
      <c r="C13" s="78" t="s">
        <v>247</v>
      </c>
      <c r="D13" s="81">
        <v>336078</v>
      </c>
      <c r="E13" s="80"/>
      <c r="F13" s="29"/>
      <c r="G13" s="78" t="s">
        <v>247</v>
      </c>
      <c r="H13" s="81">
        <v>341174</v>
      </c>
      <c r="I13" s="80"/>
    </row>
    <row r="14" spans="1:9">
      <c r="A14" s="14"/>
      <c r="B14" s="27"/>
      <c r="C14" s="27"/>
      <c r="D14" s="28"/>
      <c r="E14" s="29"/>
      <c r="F14" s="29"/>
      <c r="G14" s="130"/>
      <c r="H14" s="139"/>
      <c r="I14" s="131"/>
    </row>
    <row r="15" spans="1:9">
      <c r="A15" s="14"/>
      <c r="B15" s="30" t="s">
        <v>430</v>
      </c>
      <c r="C15" s="31">
        <v>3842193</v>
      </c>
      <c r="D15" s="31"/>
      <c r="E15" s="25"/>
      <c r="F15" s="25"/>
      <c r="G15" s="31">
        <v>3826880</v>
      </c>
      <c r="H15" s="31"/>
      <c r="I15" s="25"/>
    </row>
    <row r="16" spans="1:9">
      <c r="A16" s="14"/>
      <c r="B16" s="30"/>
      <c r="C16" s="31"/>
      <c r="D16" s="31"/>
      <c r="E16" s="25"/>
      <c r="F16" s="25"/>
      <c r="G16" s="31"/>
      <c r="H16" s="31"/>
      <c r="I16" s="25"/>
    </row>
    <row r="17" spans="1:9">
      <c r="A17" s="14"/>
      <c r="B17" s="27" t="s">
        <v>431</v>
      </c>
      <c r="C17" s="28">
        <v>1319385</v>
      </c>
      <c r="D17" s="28"/>
      <c r="E17" s="29"/>
      <c r="F17" s="29"/>
      <c r="G17" s="28">
        <v>1305216</v>
      </c>
      <c r="H17" s="28"/>
      <c r="I17" s="29"/>
    </row>
    <row r="18" spans="1:9">
      <c r="A18" s="14"/>
      <c r="B18" s="27"/>
      <c r="C18" s="28"/>
      <c r="D18" s="28"/>
      <c r="E18" s="29"/>
      <c r="F18" s="29"/>
      <c r="G18" s="28"/>
      <c r="H18" s="28"/>
      <c r="I18" s="29"/>
    </row>
    <row r="19" spans="1:9">
      <c r="A19" s="14"/>
      <c r="B19" s="30" t="s">
        <v>432</v>
      </c>
      <c r="C19" s="31">
        <v>189139</v>
      </c>
      <c r="D19" s="31"/>
      <c r="E19" s="25"/>
      <c r="F19" s="25"/>
      <c r="G19" s="31">
        <v>187620</v>
      </c>
      <c r="H19" s="31"/>
      <c r="I19" s="25"/>
    </row>
    <row r="20" spans="1:9">
      <c r="A20" s="14"/>
      <c r="B20" s="30"/>
      <c r="C20" s="31"/>
      <c r="D20" s="31"/>
      <c r="E20" s="25"/>
      <c r="F20" s="25"/>
      <c r="G20" s="31"/>
      <c r="H20" s="31"/>
      <c r="I20" s="25"/>
    </row>
    <row r="21" spans="1:9">
      <c r="A21" s="14"/>
      <c r="B21" s="27" t="s">
        <v>433</v>
      </c>
      <c r="C21" s="28">
        <v>74427</v>
      </c>
      <c r="D21" s="28"/>
      <c r="E21" s="29"/>
      <c r="F21" s="29"/>
      <c r="G21" s="28">
        <v>27397</v>
      </c>
      <c r="H21" s="28"/>
      <c r="I21" s="29"/>
    </row>
    <row r="22" spans="1:9">
      <c r="A22" s="14"/>
      <c r="B22" s="27"/>
      <c r="C22" s="28"/>
      <c r="D22" s="28"/>
      <c r="E22" s="29"/>
      <c r="F22" s="29"/>
      <c r="G22" s="28"/>
      <c r="H22" s="28"/>
      <c r="I22" s="29"/>
    </row>
    <row r="23" spans="1:9">
      <c r="A23" s="14"/>
      <c r="B23" s="30" t="s">
        <v>86</v>
      </c>
      <c r="C23" s="31">
        <v>21751</v>
      </c>
      <c r="D23" s="31"/>
      <c r="E23" s="25"/>
      <c r="F23" s="25"/>
      <c r="G23" s="31">
        <v>23013</v>
      </c>
      <c r="H23" s="31"/>
      <c r="I23" s="25"/>
    </row>
    <row r="24" spans="1:9" ht="15.75" thickBot="1">
      <c r="A24" s="14"/>
      <c r="B24" s="30"/>
      <c r="C24" s="127"/>
      <c r="D24" s="127"/>
      <c r="E24" s="76"/>
      <c r="F24" s="25"/>
      <c r="G24" s="127"/>
      <c r="H24" s="127"/>
      <c r="I24" s="76"/>
    </row>
    <row r="25" spans="1:9">
      <c r="A25" s="14"/>
      <c r="B25" s="77" t="s">
        <v>434</v>
      </c>
      <c r="C25" s="81">
        <v>5782973</v>
      </c>
      <c r="D25" s="81"/>
      <c r="E25" s="80"/>
      <c r="F25" s="29"/>
      <c r="G25" s="81">
        <v>5711300</v>
      </c>
      <c r="H25" s="81"/>
      <c r="I25" s="80"/>
    </row>
    <row r="26" spans="1:9">
      <c r="A26" s="14"/>
      <c r="B26" s="77"/>
      <c r="C26" s="139"/>
      <c r="D26" s="139"/>
      <c r="E26" s="131"/>
      <c r="F26" s="29"/>
      <c r="G26" s="139"/>
      <c r="H26" s="139"/>
      <c r="I26" s="131"/>
    </row>
    <row r="27" spans="1:9">
      <c r="A27" s="14"/>
      <c r="B27" s="30" t="s">
        <v>435</v>
      </c>
      <c r="C27" s="31">
        <v>2257427</v>
      </c>
      <c r="D27" s="31"/>
      <c r="E27" s="25"/>
      <c r="F27" s="25"/>
      <c r="G27" s="31">
        <v>2123986</v>
      </c>
      <c r="H27" s="31"/>
      <c r="I27" s="25"/>
    </row>
    <row r="28" spans="1:9" ht="15.75" thickBot="1">
      <c r="A28" s="14"/>
      <c r="B28" s="30"/>
      <c r="C28" s="127"/>
      <c r="D28" s="127"/>
      <c r="E28" s="76"/>
      <c r="F28" s="25"/>
      <c r="G28" s="127"/>
      <c r="H28" s="127"/>
      <c r="I28" s="76"/>
    </row>
    <row r="29" spans="1:9">
      <c r="A29" s="14"/>
      <c r="B29" s="77" t="s">
        <v>37</v>
      </c>
      <c r="C29" s="78" t="s">
        <v>247</v>
      </c>
      <c r="D29" s="81">
        <v>3525546</v>
      </c>
      <c r="E29" s="80"/>
      <c r="F29" s="29"/>
      <c r="G29" s="78" t="s">
        <v>247</v>
      </c>
      <c r="H29" s="81">
        <v>3587314</v>
      </c>
      <c r="I29" s="80"/>
    </row>
    <row r="30" spans="1:9" ht="15.75" thickBot="1">
      <c r="A30" s="14"/>
      <c r="B30" s="77"/>
      <c r="C30" s="62"/>
      <c r="D30" s="66"/>
      <c r="E30" s="68"/>
      <c r="F30" s="29"/>
      <c r="G30" s="62"/>
      <c r="H30" s="66"/>
      <c r="I30" s="68"/>
    </row>
    <row r="31" spans="1:9" ht="15.75" thickTop="1">
      <c r="A31" s="14"/>
      <c r="B31" s="48"/>
      <c r="C31" s="48"/>
      <c r="D31" s="48"/>
      <c r="E31" s="48"/>
      <c r="F31" s="48"/>
      <c r="G31" s="48"/>
      <c r="H31" s="48"/>
      <c r="I31" s="48"/>
    </row>
    <row r="32" spans="1:9" ht="25.5" customHeight="1">
      <c r="A32" s="14"/>
      <c r="B32" s="50" t="s">
        <v>436</v>
      </c>
      <c r="C32" s="50"/>
      <c r="D32" s="50"/>
      <c r="E32" s="50"/>
      <c r="F32" s="50"/>
      <c r="G32" s="50"/>
      <c r="H32" s="50"/>
      <c r="I32" s="50"/>
    </row>
    <row r="33" spans="1:9">
      <c r="A33" s="14"/>
      <c r="B33" s="48"/>
      <c r="C33" s="48"/>
      <c r="D33" s="48"/>
      <c r="E33" s="48"/>
      <c r="F33" s="48"/>
      <c r="G33" s="48"/>
      <c r="H33" s="48"/>
      <c r="I33" s="48"/>
    </row>
    <row r="34" spans="1:9" ht="25.5" customHeight="1">
      <c r="A34" s="14"/>
      <c r="B34" s="50" t="s">
        <v>437</v>
      </c>
      <c r="C34" s="50"/>
      <c r="D34" s="50"/>
      <c r="E34" s="50"/>
      <c r="F34" s="50"/>
      <c r="G34" s="50"/>
      <c r="H34" s="50"/>
      <c r="I34" s="50"/>
    </row>
    <row r="35" spans="1:9">
      <c r="A35" s="14"/>
      <c r="B35" s="48"/>
      <c r="C35" s="48"/>
      <c r="D35" s="48"/>
      <c r="E35" s="48"/>
      <c r="F35" s="48"/>
      <c r="G35" s="48"/>
      <c r="H35" s="48"/>
      <c r="I35" s="48"/>
    </row>
    <row r="36" spans="1:9" ht="25.5" customHeight="1">
      <c r="A36" s="14"/>
      <c r="B36" s="50" t="s">
        <v>438</v>
      </c>
      <c r="C36" s="50"/>
      <c r="D36" s="50"/>
      <c r="E36" s="50"/>
      <c r="F36" s="50"/>
      <c r="G36" s="50"/>
      <c r="H36" s="50"/>
      <c r="I36" s="50"/>
    </row>
  </sheetData>
  <mergeCells count="80">
    <mergeCell ref="B36:I36"/>
    <mergeCell ref="B7:I7"/>
    <mergeCell ref="B31:I31"/>
    <mergeCell ref="B32:I32"/>
    <mergeCell ref="B33:I33"/>
    <mergeCell ref="B34:I34"/>
    <mergeCell ref="B35:I35"/>
    <mergeCell ref="H29:H30"/>
    <mergeCell ref="I29:I30"/>
    <mergeCell ref="A1:A2"/>
    <mergeCell ref="B1:I1"/>
    <mergeCell ref="B2:I2"/>
    <mergeCell ref="B3:I3"/>
    <mergeCell ref="A4:A36"/>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E11"/>
    <mergeCell ref="G11:I11"/>
    <mergeCell ref="C12:E12"/>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5"/>
  <sheetViews>
    <sheetView showGridLines="0" workbookViewId="0"/>
  </sheetViews>
  <sheetFormatPr defaultRowHeight="15"/>
  <cols>
    <col min="1" max="1" width="36.5703125" bestFit="1" customWidth="1"/>
    <col min="2" max="2" width="31.85546875" bestFit="1" customWidth="1"/>
    <col min="3" max="3" width="11.140625" bestFit="1" customWidth="1"/>
    <col min="5" max="5" width="2" customWidth="1"/>
    <col min="9" max="9" width="2" customWidth="1"/>
    <col min="10" max="10" width="8.140625" customWidth="1"/>
    <col min="11" max="11" width="1.5703125" customWidth="1"/>
    <col min="13" max="13" width="2" customWidth="1"/>
    <col min="14" max="14" width="8.140625" customWidth="1"/>
    <col min="15" max="15" width="1.5703125" customWidth="1"/>
    <col min="17" max="17" width="2" customWidth="1"/>
  </cols>
  <sheetData>
    <row r="1" spans="1:19" ht="15" customHeight="1">
      <c r="A1" s="7" t="s">
        <v>439</v>
      </c>
      <c r="B1" s="7" t="s">
        <v>80</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440</v>
      </c>
      <c r="B3" s="48" t="s">
        <v>5</v>
      </c>
      <c r="C3" s="48"/>
      <c r="D3" s="48"/>
      <c r="E3" s="48"/>
      <c r="F3" s="48"/>
      <c r="G3" s="48"/>
      <c r="H3" s="48"/>
      <c r="I3" s="48"/>
      <c r="J3" s="48"/>
      <c r="K3" s="48"/>
      <c r="L3" s="48"/>
      <c r="M3" s="48"/>
      <c r="N3" s="48"/>
      <c r="O3" s="48"/>
      <c r="P3" s="48"/>
      <c r="Q3" s="48"/>
      <c r="R3" s="48"/>
      <c r="S3" s="48"/>
    </row>
    <row r="4" spans="1:19" ht="15" customHeight="1">
      <c r="A4" s="14" t="s">
        <v>439</v>
      </c>
      <c r="B4" s="48" t="s">
        <v>5</v>
      </c>
      <c r="C4" s="48"/>
      <c r="D4" s="48"/>
      <c r="E4" s="48"/>
      <c r="F4" s="48"/>
      <c r="G4" s="48"/>
      <c r="H4" s="48"/>
      <c r="I4" s="48"/>
      <c r="J4" s="48"/>
      <c r="K4" s="48"/>
      <c r="L4" s="48"/>
      <c r="M4" s="48"/>
      <c r="N4" s="48"/>
      <c r="O4" s="48"/>
      <c r="P4" s="48"/>
      <c r="Q4" s="48"/>
      <c r="R4" s="48"/>
      <c r="S4" s="48"/>
    </row>
    <row r="5" spans="1:19">
      <c r="A5" s="14"/>
      <c r="B5" s="44" t="s">
        <v>441</v>
      </c>
      <c r="C5" s="44"/>
      <c r="D5" s="44"/>
      <c r="E5" s="44"/>
      <c r="F5" s="44"/>
      <c r="G5" s="44"/>
      <c r="H5" s="44"/>
      <c r="I5" s="44"/>
      <c r="J5" s="44"/>
      <c r="K5" s="44"/>
      <c r="L5" s="44"/>
      <c r="M5" s="44"/>
      <c r="N5" s="44"/>
      <c r="O5" s="44"/>
      <c r="P5" s="44"/>
      <c r="Q5" s="44"/>
      <c r="R5" s="44"/>
      <c r="S5" s="44"/>
    </row>
    <row r="6" spans="1:19">
      <c r="A6" s="14"/>
      <c r="B6" s="48"/>
      <c r="C6" s="48"/>
      <c r="D6" s="48"/>
      <c r="E6" s="48"/>
      <c r="F6" s="48"/>
      <c r="G6" s="48"/>
      <c r="H6" s="48"/>
      <c r="I6" s="48"/>
      <c r="J6" s="48"/>
      <c r="K6" s="48"/>
      <c r="L6" s="48"/>
      <c r="M6" s="48"/>
      <c r="N6" s="48"/>
      <c r="O6" s="48"/>
      <c r="P6" s="48"/>
      <c r="Q6" s="48"/>
      <c r="R6" s="48"/>
      <c r="S6" s="48"/>
    </row>
    <row r="7" spans="1:19">
      <c r="A7" s="14"/>
      <c r="B7" s="50" t="s">
        <v>442</v>
      </c>
      <c r="C7" s="50"/>
      <c r="D7" s="50"/>
      <c r="E7" s="50"/>
      <c r="F7" s="50"/>
      <c r="G7" s="50"/>
      <c r="H7" s="50"/>
      <c r="I7" s="50"/>
      <c r="J7" s="50"/>
      <c r="K7" s="50"/>
      <c r="L7" s="50"/>
      <c r="M7" s="50"/>
      <c r="N7" s="50"/>
      <c r="O7" s="50"/>
      <c r="P7" s="50"/>
      <c r="Q7" s="50"/>
      <c r="R7" s="50"/>
      <c r="S7" s="50"/>
    </row>
    <row r="8" spans="1:19">
      <c r="A8" s="14"/>
      <c r="B8" s="21"/>
      <c r="C8" s="21"/>
      <c r="D8" s="21"/>
      <c r="E8" s="21"/>
      <c r="F8" s="21"/>
      <c r="G8" s="21"/>
      <c r="H8" s="21"/>
      <c r="I8" s="21"/>
      <c r="J8" s="21"/>
      <c r="K8" s="21"/>
      <c r="L8" s="21"/>
      <c r="M8" s="21"/>
      <c r="N8" s="21"/>
      <c r="O8" s="21"/>
      <c r="P8" s="21"/>
      <c r="Q8" s="21"/>
      <c r="R8" s="21"/>
      <c r="S8" s="21"/>
    </row>
    <row r="9" spans="1:19">
      <c r="A9" s="14"/>
      <c r="B9" s="17"/>
      <c r="C9" s="17"/>
      <c r="D9" s="17"/>
      <c r="E9" s="17"/>
      <c r="F9" s="17"/>
      <c r="G9" s="17"/>
      <c r="H9" s="17"/>
      <c r="I9" s="17"/>
      <c r="J9" s="17"/>
      <c r="K9" s="17"/>
      <c r="L9" s="17"/>
      <c r="M9" s="17"/>
      <c r="N9" s="17"/>
      <c r="O9" s="17"/>
      <c r="P9" s="17"/>
      <c r="Q9" s="17"/>
      <c r="R9" s="17"/>
      <c r="S9" s="17"/>
    </row>
    <row r="10" spans="1:19" ht="15.75" thickBot="1">
      <c r="A10" s="14"/>
      <c r="B10" s="18"/>
      <c r="C10" s="95" t="s">
        <v>443</v>
      </c>
      <c r="D10" s="95"/>
      <c r="E10" s="95"/>
      <c r="F10" s="95"/>
      <c r="G10" s="95"/>
      <c r="H10" s="95"/>
      <c r="I10" s="95"/>
      <c r="J10" s="95"/>
      <c r="K10" s="95"/>
      <c r="L10" s="95"/>
      <c r="M10" s="95"/>
      <c r="N10" s="95"/>
      <c r="O10" s="95"/>
      <c r="P10" s="95"/>
      <c r="Q10" s="95"/>
      <c r="R10" s="95"/>
      <c r="S10" s="95"/>
    </row>
    <row r="11" spans="1:19">
      <c r="A11" s="14"/>
      <c r="B11" s="18"/>
      <c r="C11" s="89" t="s">
        <v>444</v>
      </c>
      <c r="D11" s="18"/>
      <c r="E11" s="133" t="s">
        <v>445</v>
      </c>
      <c r="F11" s="133"/>
      <c r="G11" s="133"/>
      <c r="H11" s="18"/>
      <c r="I11" s="26"/>
      <c r="J11" s="26"/>
      <c r="K11" s="26"/>
      <c r="L11" s="18"/>
      <c r="M11" s="133" t="s">
        <v>446</v>
      </c>
      <c r="N11" s="133"/>
      <c r="O11" s="133"/>
      <c r="P11" s="18"/>
      <c r="Q11" s="26"/>
      <c r="R11" s="26"/>
      <c r="S11" s="26"/>
    </row>
    <row r="12" spans="1:19">
      <c r="A12" s="14"/>
      <c r="B12" s="18"/>
      <c r="C12" s="89" t="s">
        <v>447</v>
      </c>
      <c r="D12" s="18"/>
      <c r="E12" s="96" t="s">
        <v>448</v>
      </c>
      <c r="F12" s="96"/>
      <c r="G12" s="96"/>
      <c r="H12" s="18"/>
      <c r="I12" s="96" t="s">
        <v>446</v>
      </c>
      <c r="J12" s="96"/>
      <c r="K12" s="96"/>
      <c r="L12" s="18"/>
      <c r="M12" s="96" t="s">
        <v>449</v>
      </c>
      <c r="N12" s="96"/>
      <c r="O12" s="96"/>
      <c r="P12" s="18"/>
      <c r="Q12" s="96" t="s">
        <v>450</v>
      </c>
      <c r="R12" s="96"/>
      <c r="S12" s="96"/>
    </row>
    <row r="13" spans="1:19" ht="15.75" thickBot="1">
      <c r="A13" s="14"/>
      <c r="B13" s="18"/>
      <c r="C13" s="90" t="s">
        <v>451</v>
      </c>
      <c r="D13" s="18"/>
      <c r="E13" s="95" t="s">
        <v>452</v>
      </c>
      <c r="F13" s="95"/>
      <c r="G13" s="95"/>
      <c r="H13" s="18"/>
      <c r="I13" s="95" t="s">
        <v>453</v>
      </c>
      <c r="J13" s="95"/>
      <c r="K13" s="95"/>
      <c r="L13" s="18"/>
      <c r="M13" s="95" t="s">
        <v>454</v>
      </c>
      <c r="N13" s="95"/>
      <c r="O13" s="95"/>
      <c r="P13" s="18"/>
      <c r="Q13" s="95" t="s">
        <v>455</v>
      </c>
      <c r="R13" s="95"/>
      <c r="S13" s="95"/>
    </row>
    <row r="14" spans="1:19">
      <c r="A14" s="14"/>
      <c r="B14" s="40" t="s">
        <v>245</v>
      </c>
      <c r="C14" s="18"/>
      <c r="D14" s="18"/>
      <c r="E14" s="25"/>
      <c r="F14" s="25"/>
      <c r="G14" s="25"/>
      <c r="H14" s="25"/>
      <c r="I14" s="25"/>
      <c r="J14" s="25"/>
      <c r="K14" s="25"/>
      <c r="L14" s="25"/>
      <c r="M14" s="25"/>
      <c r="N14" s="25"/>
      <c r="O14" s="25"/>
      <c r="P14" s="25"/>
      <c r="Q14" s="25"/>
      <c r="R14" s="25"/>
      <c r="S14" s="25"/>
    </row>
    <row r="15" spans="1:19">
      <c r="A15" s="14"/>
      <c r="B15" s="41" t="s">
        <v>456</v>
      </c>
      <c r="C15" s="20"/>
      <c r="D15" s="20"/>
      <c r="E15" s="29"/>
      <c r="F15" s="29"/>
      <c r="G15" s="29"/>
      <c r="H15" s="20"/>
      <c r="I15" s="29"/>
      <c r="J15" s="29"/>
      <c r="K15" s="29"/>
      <c r="L15" s="20"/>
      <c r="M15" s="29"/>
      <c r="N15" s="29"/>
      <c r="O15" s="29"/>
      <c r="P15" s="20"/>
      <c r="Q15" s="29"/>
      <c r="R15" s="29"/>
      <c r="S15" s="29"/>
    </row>
    <row r="16" spans="1:19">
      <c r="A16" s="14"/>
      <c r="B16" s="60" t="s">
        <v>457</v>
      </c>
      <c r="C16" s="140" t="s">
        <v>458</v>
      </c>
      <c r="D16" s="25"/>
      <c r="E16" s="30" t="s">
        <v>247</v>
      </c>
      <c r="F16" s="31">
        <v>154000</v>
      </c>
      <c r="G16" s="25"/>
      <c r="H16" s="25"/>
      <c r="I16" s="30" t="s">
        <v>247</v>
      </c>
      <c r="J16" s="74" t="s">
        <v>459</v>
      </c>
      <c r="K16" s="30" t="s">
        <v>308</v>
      </c>
      <c r="L16" s="25"/>
      <c r="M16" s="30" t="s">
        <v>247</v>
      </c>
      <c r="N16" s="74" t="s">
        <v>274</v>
      </c>
      <c r="O16" s="25"/>
      <c r="P16" s="25"/>
      <c r="Q16" s="30" t="s">
        <v>247</v>
      </c>
      <c r="R16" s="31">
        <v>96639</v>
      </c>
      <c r="S16" s="25"/>
    </row>
    <row r="17" spans="1:19">
      <c r="A17" s="14"/>
      <c r="B17" s="60"/>
      <c r="C17" s="140"/>
      <c r="D17" s="25"/>
      <c r="E17" s="30"/>
      <c r="F17" s="31"/>
      <c r="G17" s="25"/>
      <c r="H17" s="25"/>
      <c r="I17" s="30"/>
      <c r="J17" s="74"/>
      <c r="K17" s="30"/>
      <c r="L17" s="25"/>
      <c r="M17" s="30"/>
      <c r="N17" s="74"/>
      <c r="O17" s="25"/>
      <c r="P17" s="25"/>
      <c r="Q17" s="30"/>
      <c r="R17" s="31"/>
      <c r="S17" s="25"/>
    </row>
    <row r="18" spans="1:19">
      <c r="A18" s="14"/>
      <c r="B18" s="45" t="s">
        <v>460</v>
      </c>
      <c r="C18" s="141" t="s">
        <v>461</v>
      </c>
      <c r="D18" s="29"/>
      <c r="E18" s="28">
        <v>3200</v>
      </c>
      <c r="F18" s="28"/>
      <c r="G18" s="29"/>
      <c r="H18" s="29"/>
      <c r="I18" s="46" t="s">
        <v>462</v>
      </c>
      <c r="J18" s="46"/>
      <c r="K18" s="27" t="s">
        <v>308</v>
      </c>
      <c r="L18" s="29"/>
      <c r="M18" s="46" t="s">
        <v>274</v>
      </c>
      <c r="N18" s="46"/>
      <c r="O18" s="29"/>
      <c r="P18" s="29"/>
      <c r="Q18" s="46">
        <v>445</v>
      </c>
      <c r="R18" s="46"/>
      <c r="S18" s="29"/>
    </row>
    <row r="19" spans="1:19">
      <c r="A19" s="14"/>
      <c r="B19" s="45"/>
      <c r="C19" s="141"/>
      <c r="D19" s="29"/>
      <c r="E19" s="28"/>
      <c r="F19" s="28"/>
      <c r="G19" s="29"/>
      <c r="H19" s="29"/>
      <c r="I19" s="46"/>
      <c r="J19" s="46"/>
      <c r="K19" s="27"/>
      <c r="L19" s="29"/>
      <c r="M19" s="46"/>
      <c r="N19" s="46"/>
      <c r="O19" s="29"/>
      <c r="P19" s="29"/>
      <c r="Q19" s="46"/>
      <c r="R19" s="46"/>
      <c r="S19" s="29"/>
    </row>
    <row r="20" spans="1:19">
      <c r="A20" s="14"/>
      <c r="B20" s="60" t="s">
        <v>463</v>
      </c>
      <c r="C20" s="140" t="s">
        <v>464</v>
      </c>
      <c r="D20" s="25"/>
      <c r="E20" s="31">
        <v>45370</v>
      </c>
      <c r="F20" s="31"/>
      <c r="G20" s="25"/>
      <c r="H20" s="25"/>
      <c r="I20" s="74" t="s">
        <v>465</v>
      </c>
      <c r="J20" s="74"/>
      <c r="K20" s="30" t="s">
        <v>308</v>
      </c>
      <c r="L20" s="25"/>
      <c r="M20" s="74" t="s">
        <v>274</v>
      </c>
      <c r="N20" s="74"/>
      <c r="O20" s="25"/>
      <c r="P20" s="25"/>
      <c r="Q20" s="31">
        <v>35719</v>
      </c>
      <c r="R20" s="31"/>
      <c r="S20" s="25"/>
    </row>
    <row r="21" spans="1:19">
      <c r="A21" s="14"/>
      <c r="B21" s="60"/>
      <c r="C21" s="140"/>
      <c r="D21" s="25"/>
      <c r="E21" s="31"/>
      <c r="F21" s="31"/>
      <c r="G21" s="25"/>
      <c r="H21" s="25"/>
      <c r="I21" s="74"/>
      <c r="J21" s="74"/>
      <c r="K21" s="30"/>
      <c r="L21" s="25"/>
      <c r="M21" s="74"/>
      <c r="N21" s="74"/>
      <c r="O21" s="25"/>
      <c r="P21" s="25"/>
      <c r="Q21" s="31"/>
      <c r="R21" s="31"/>
      <c r="S21" s="25"/>
    </row>
    <row r="22" spans="1:19">
      <c r="A22" s="14"/>
      <c r="B22" s="45" t="s">
        <v>466</v>
      </c>
      <c r="C22" s="141" t="s">
        <v>274</v>
      </c>
      <c r="D22" s="29"/>
      <c r="E22" s="28">
        <v>21373</v>
      </c>
      <c r="F22" s="28"/>
      <c r="G22" s="29"/>
      <c r="H22" s="29"/>
      <c r="I22" s="46" t="s">
        <v>274</v>
      </c>
      <c r="J22" s="46"/>
      <c r="K22" s="29"/>
      <c r="L22" s="29"/>
      <c r="M22" s="46" t="s">
        <v>274</v>
      </c>
      <c r="N22" s="46"/>
      <c r="O22" s="29"/>
      <c r="P22" s="29"/>
      <c r="Q22" s="28">
        <v>21373</v>
      </c>
      <c r="R22" s="28"/>
      <c r="S22" s="29"/>
    </row>
    <row r="23" spans="1:19" ht="15.75" thickBot="1">
      <c r="A23" s="14"/>
      <c r="B23" s="45"/>
      <c r="C23" s="141"/>
      <c r="D23" s="29"/>
      <c r="E23" s="32"/>
      <c r="F23" s="32"/>
      <c r="G23" s="33"/>
      <c r="H23" s="29"/>
      <c r="I23" s="47"/>
      <c r="J23" s="47"/>
      <c r="K23" s="33"/>
      <c r="L23" s="29"/>
      <c r="M23" s="47"/>
      <c r="N23" s="47"/>
      <c r="O23" s="33"/>
      <c r="P23" s="29"/>
      <c r="Q23" s="32"/>
      <c r="R23" s="32"/>
      <c r="S23" s="33"/>
    </row>
    <row r="24" spans="1:19">
      <c r="A24" s="14"/>
      <c r="B24" s="25"/>
      <c r="C24" s="25"/>
      <c r="D24" s="25"/>
      <c r="E24" s="37">
        <v>223943</v>
      </c>
      <c r="F24" s="37"/>
      <c r="G24" s="26"/>
      <c r="H24" s="25"/>
      <c r="I24" s="134" t="s">
        <v>467</v>
      </c>
      <c r="J24" s="134"/>
      <c r="K24" s="35" t="s">
        <v>308</v>
      </c>
      <c r="L24" s="25"/>
      <c r="M24" s="134" t="s">
        <v>274</v>
      </c>
      <c r="N24" s="134"/>
      <c r="O24" s="26"/>
      <c r="P24" s="25"/>
      <c r="Q24" s="37">
        <v>154176</v>
      </c>
      <c r="R24" s="37"/>
      <c r="S24" s="26"/>
    </row>
    <row r="25" spans="1:19" ht="15.75" thickBot="1">
      <c r="A25" s="14"/>
      <c r="B25" s="25"/>
      <c r="C25" s="25"/>
      <c r="D25" s="25"/>
      <c r="E25" s="127"/>
      <c r="F25" s="127"/>
      <c r="G25" s="76"/>
      <c r="H25" s="25"/>
      <c r="I25" s="75"/>
      <c r="J25" s="75"/>
      <c r="K25" s="82"/>
      <c r="L25" s="25"/>
      <c r="M25" s="75"/>
      <c r="N25" s="75"/>
      <c r="O25" s="76"/>
      <c r="P25" s="25"/>
      <c r="Q25" s="127"/>
      <c r="R25" s="127"/>
      <c r="S25" s="76"/>
    </row>
    <row r="26" spans="1:19">
      <c r="A26" s="14"/>
      <c r="B26" s="20"/>
      <c r="C26" s="20"/>
      <c r="D26" s="20"/>
      <c r="E26" s="80"/>
      <c r="F26" s="80"/>
      <c r="G26" s="80"/>
      <c r="H26" s="20"/>
      <c r="I26" s="80"/>
      <c r="J26" s="80"/>
      <c r="K26" s="80"/>
      <c r="L26" s="20"/>
      <c r="M26" s="80"/>
      <c r="N26" s="80"/>
      <c r="O26" s="80"/>
      <c r="P26" s="20"/>
      <c r="Q26" s="80"/>
      <c r="R26" s="80"/>
      <c r="S26" s="80"/>
    </row>
    <row r="27" spans="1:19">
      <c r="A27" s="14"/>
      <c r="B27" s="15" t="s">
        <v>468</v>
      </c>
      <c r="C27" s="18"/>
      <c r="D27" s="18"/>
      <c r="E27" s="25"/>
      <c r="F27" s="25"/>
      <c r="G27" s="25"/>
      <c r="H27" s="18"/>
      <c r="I27" s="25"/>
      <c r="J27" s="25"/>
      <c r="K27" s="25"/>
      <c r="L27" s="18"/>
      <c r="M27" s="25"/>
      <c r="N27" s="25"/>
      <c r="O27" s="25"/>
      <c r="P27" s="18"/>
      <c r="Q27" s="25"/>
      <c r="R27" s="25"/>
      <c r="S27" s="25"/>
    </row>
    <row r="28" spans="1:19">
      <c r="A28" s="14"/>
      <c r="B28" s="45" t="s">
        <v>469</v>
      </c>
      <c r="C28" s="141" t="s">
        <v>470</v>
      </c>
      <c r="D28" s="29"/>
      <c r="E28" s="28">
        <v>192405</v>
      </c>
      <c r="F28" s="28"/>
      <c r="G28" s="29"/>
      <c r="H28" s="29"/>
      <c r="I28" s="46" t="s">
        <v>274</v>
      </c>
      <c r="J28" s="46"/>
      <c r="K28" s="29"/>
      <c r="L28" s="29"/>
      <c r="M28" s="46" t="s">
        <v>471</v>
      </c>
      <c r="N28" s="46"/>
      <c r="O28" s="27" t="s">
        <v>308</v>
      </c>
      <c r="P28" s="29"/>
      <c r="Q28" s="28">
        <v>187405</v>
      </c>
      <c r="R28" s="28"/>
      <c r="S28" s="29"/>
    </row>
    <row r="29" spans="1:19">
      <c r="A29" s="14"/>
      <c r="B29" s="45"/>
      <c r="C29" s="141"/>
      <c r="D29" s="29"/>
      <c r="E29" s="28"/>
      <c r="F29" s="28"/>
      <c r="G29" s="29"/>
      <c r="H29" s="29"/>
      <c r="I29" s="46"/>
      <c r="J29" s="46"/>
      <c r="K29" s="29"/>
      <c r="L29" s="29"/>
      <c r="M29" s="46"/>
      <c r="N29" s="46"/>
      <c r="O29" s="27"/>
      <c r="P29" s="29"/>
      <c r="Q29" s="28"/>
      <c r="R29" s="28"/>
      <c r="S29" s="29"/>
    </row>
    <row r="30" spans="1:19">
      <c r="A30" s="14"/>
      <c r="B30" s="60" t="s">
        <v>472</v>
      </c>
      <c r="C30" s="140" t="s">
        <v>470</v>
      </c>
      <c r="D30" s="25"/>
      <c r="E30" s="31">
        <v>955457</v>
      </c>
      <c r="F30" s="31"/>
      <c r="G30" s="25"/>
      <c r="H30" s="25"/>
      <c r="I30" s="74" t="s">
        <v>473</v>
      </c>
      <c r="J30" s="74"/>
      <c r="K30" s="30" t="s">
        <v>308</v>
      </c>
      <c r="L30" s="25"/>
      <c r="M30" s="74" t="s">
        <v>474</v>
      </c>
      <c r="N30" s="74"/>
      <c r="O30" s="30" t="s">
        <v>308</v>
      </c>
      <c r="P30" s="25"/>
      <c r="Q30" s="31">
        <v>741499</v>
      </c>
      <c r="R30" s="31"/>
      <c r="S30" s="25"/>
    </row>
    <row r="31" spans="1:19" ht="15.75" thickBot="1">
      <c r="A31" s="14"/>
      <c r="B31" s="60"/>
      <c r="C31" s="140"/>
      <c r="D31" s="25"/>
      <c r="E31" s="127"/>
      <c r="F31" s="127"/>
      <c r="G31" s="76"/>
      <c r="H31" s="25"/>
      <c r="I31" s="75"/>
      <c r="J31" s="75"/>
      <c r="K31" s="82"/>
      <c r="L31" s="25"/>
      <c r="M31" s="75"/>
      <c r="N31" s="75"/>
      <c r="O31" s="82"/>
      <c r="P31" s="25"/>
      <c r="Q31" s="127"/>
      <c r="R31" s="127"/>
      <c r="S31" s="76"/>
    </row>
    <row r="32" spans="1:19">
      <c r="A32" s="14"/>
      <c r="B32" s="29"/>
      <c r="C32" s="29"/>
      <c r="D32" s="29"/>
      <c r="E32" s="81">
        <v>1147862</v>
      </c>
      <c r="F32" s="81"/>
      <c r="G32" s="80"/>
      <c r="H32" s="29"/>
      <c r="I32" s="79" t="s">
        <v>473</v>
      </c>
      <c r="J32" s="79"/>
      <c r="K32" s="78" t="s">
        <v>308</v>
      </c>
      <c r="L32" s="29"/>
      <c r="M32" s="79" t="s">
        <v>475</v>
      </c>
      <c r="N32" s="79"/>
      <c r="O32" s="78" t="s">
        <v>308</v>
      </c>
      <c r="P32" s="29"/>
      <c r="Q32" s="81">
        <v>928904</v>
      </c>
      <c r="R32" s="81"/>
      <c r="S32" s="80"/>
    </row>
    <row r="33" spans="1:19" ht="15.75" thickBot="1">
      <c r="A33" s="14"/>
      <c r="B33" s="29"/>
      <c r="C33" s="29"/>
      <c r="D33" s="29"/>
      <c r="E33" s="32"/>
      <c r="F33" s="32"/>
      <c r="G33" s="33"/>
      <c r="H33" s="29"/>
      <c r="I33" s="47"/>
      <c r="J33" s="47"/>
      <c r="K33" s="138"/>
      <c r="L33" s="29"/>
      <c r="M33" s="47"/>
      <c r="N33" s="47"/>
      <c r="O33" s="138"/>
      <c r="P33" s="29"/>
      <c r="Q33" s="32"/>
      <c r="R33" s="32"/>
      <c r="S33" s="33"/>
    </row>
    <row r="34" spans="1:19">
      <c r="A34" s="14"/>
      <c r="B34" s="34" t="s">
        <v>476</v>
      </c>
      <c r="C34" s="25"/>
      <c r="D34" s="25"/>
      <c r="E34" s="35" t="s">
        <v>247</v>
      </c>
      <c r="F34" s="37">
        <v>1371805</v>
      </c>
      <c r="G34" s="26"/>
      <c r="H34" s="25"/>
      <c r="I34" s="35" t="s">
        <v>247</v>
      </c>
      <c r="J34" s="134" t="s">
        <v>477</v>
      </c>
      <c r="K34" s="35" t="s">
        <v>308</v>
      </c>
      <c r="L34" s="25"/>
      <c r="M34" s="35" t="s">
        <v>247</v>
      </c>
      <c r="N34" s="134" t="s">
        <v>475</v>
      </c>
      <c r="O34" s="35" t="s">
        <v>308</v>
      </c>
      <c r="P34" s="25"/>
      <c r="Q34" s="35" t="s">
        <v>247</v>
      </c>
      <c r="R34" s="37">
        <v>1083080</v>
      </c>
      <c r="S34" s="26"/>
    </row>
    <row r="35" spans="1:19" ht="15.75" thickBot="1">
      <c r="A35" s="14"/>
      <c r="B35" s="34"/>
      <c r="C35" s="25"/>
      <c r="D35" s="25"/>
      <c r="E35" s="36"/>
      <c r="F35" s="38"/>
      <c r="G35" s="39"/>
      <c r="H35" s="25"/>
      <c r="I35" s="36"/>
      <c r="J35" s="85"/>
      <c r="K35" s="36"/>
      <c r="L35" s="25"/>
      <c r="M35" s="36"/>
      <c r="N35" s="85"/>
      <c r="O35" s="36"/>
      <c r="P35" s="25"/>
      <c r="Q35" s="36"/>
      <c r="R35" s="38"/>
      <c r="S35" s="39"/>
    </row>
    <row r="36" spans="1:19" ht="15.75" thickTop="1">
      <c r="A36" s="14"/>
      <c r="B36" s="88"/>
      <c r="C36" s="88"/>
      <c r="D36" s="88"/>
      <c r="E36" s="88"/>
      <c r="F36" s="88"/>
      <c r="G36" s="88"/>
      <c r="H36" s="88"/>
      <c r="I36" s="88"/>
      <c r="J36" s="88"/>
      <c r="K36" s="88"/>
      <c r="L36" s="88"/>
      <c r="M36" s="88"/>
      <c r="N36" s="88"/>
      <c r="O36" s="88"/>
      <c r="P36" s="88"/>
      <c r="Q36" s="88"/>
      <c r="R36" s="88"/>
      <c r="S36" s="88"/>
    </row>
    <row r="37" spans="1:19">
      <c r="A37" s="14"/>
      <c r="B37" s="21"/>
      <c r="C37" s="21"/>
      <c r="D37" s="21"/>
      <c r="E37" s="21"/>
      <c r="F37" s="21"/>
      <c r="G37" s="21"/>
      <c r="H37" s="21"/>
      <c r="I37" s="21"/>
      <c r="J37" s="21"/>
      <c r="K37" s="21"/>
      <c r="L37" s="21"/>
      <c r="M37" s="21"/>
      <c r="N37" s="21"/>
      <c r="O37" s="21"/>
      <c r="P37" s="21"/>
      <c r="Q37" s="21"/>
      <c r="R37" s="21"/>
      <c r="S37" s="21"/>
    </row>
    <row r="38" spans="1:19">
      <c r="A38" s="14"/>
      <c r="B38" s="17"/>
      <c r="C38" s="17"/>
      <c r="D38" s="17"/>
      <c r="E38" s="17"/>
      <c r="F38" s="17"/>
      <c r="G38" s="17"/>
      <c r="H38" s="17"/>
      <c r="I38" s="17"/>
      <c r="J38" s="17"/>
      <c r="K38" s="17"/>
      <c r="L38" s="17"/>
      <c r="M38" s="17"/>
      <c r="N38" s="17"/>
      <c r="O38" s="17"/>
      <c r="P38" s="17"/>
      <c r="Q38" s="17"/>
      <c r="R38" s="17"/>
      <c r="S38" s="17"/>
    </row>
    <row r="39" spans="1:19" ht="15.75" thickBot="1">
      <c r="A39" s="14"/>
      <c r="B39" s="18"/>
      <c r="C39" s="95" t="s">
        <v>360</v>
      </c>
      <c r="D39" s="95"/>
      <c r="E39" s="95"/>
      <c r="F39" s="95"/>
      <c r="G39" s="95"/>
      <c r="H39" s="95"/>
      <c r="I39" s="95"/>
      <c r="J39" s="95"/>
      <c r="K39" s="95"/>
      <c r="L39" s="95"/>
      <c r="M39" s="95"/>
      <c r="N39" s="95"/>
      <c r="O39" s="95"/>
      <c r="P39" s="95"/>
      <c r="Q39" s="95"/>
      <c r="R39" s="95"/>
      <c r="S39" s="95"/>
    </row>
    <row r="40" spans="1:19">
      <c r="A40" s="14"/>
      <c r="B40" s="18"/>
      <c r="C40" s="89" t="s">
        <v>444</v>
      </c>
      <c r="D40" s="18"/>
      <c r="E40" s="133" t="s">
        <v>445</v>
      </c>
      <c r="F40" s="133"/>
      <c r="G40" s="133"/>
      <c r="H40" s="18"/>
      <c r="I40" s="26"/>
      <c r="J40" s="26"/>
      <c r="K40" s="26"/>
      <c r="L40" s="18"/>
      <c r="M40" s="133" t="s">
        <v>446</v>
      </c>
      <c r="N40" s="133"/>
      <c r="O40" s="133"/>
      <c r="P40" s="18"/>
      <c r="Q40" s="26"/>
      <c r="R40" s="26"/>
      <c r="S40" s="26"/>
    </row>
    <row r="41" spans="1:19">
      <c r="A41" s="14"/>
      <c r="B41" s="18"/>
      <c r="C41" s="89" t="s">
        <v>447</v>
      </c>
      <c r="D41" s="18"/>
      <c r="E41" s="96" t="s">
        <v>448</v>
      </c>
      <c r="F41" s="96"/>
      <c r="G41" s="96"/>
      <c r="H41" s="18"/>
      <c r="I41" s="96" t="s">
        <v>446</v>
      </c>
      <c r="J41" s="96"/>
      <c r="K41" s="96"/>
      <c r="L41" s="18"/>
      <c r="M41" s="96" t="s">
        <v>449</v>
      </c>
      <c r="N41" s="96"/>
      <c r="O41" s="96"/>
      <c r="P41" s="18"/>
      <c r="Q41" s="96" t="s">
        <v>450</v>
      </c>
      <c r="R41" s="96"/>
      <c r="S41" s="96"/>
    </row>
    <row r="42" spans="1:19" ht="15.75" thickBot="1">
      <c r="A42" s="14"/>
      <c r="B42" s="18"/>
      <c r="C42" s="90" t="s">
        <v>451</v>
      </c>
      <c r="D42" s="18"/>
      <c r="E42" s="95" t="s">
        <v>452</v>
      </c>
      <c r="F42" s="95"/>
      <c r="G42" s="95"/>
      <c r="H42" s="18"/>
      <c r="I42" s="95" t="s">
        <v>453</v>
      </c>
      <c r="J42" s="95"/>
      <c r="K42" s="95"/>
      <c r="L42" s="18"/>
      <c r="M42" s="95" t="s">
        <v>454</v>
      </c>
      <c r="N42" s="95"/>
      <c r="O42" s="95"/>
      <c r="P42" s="18"/>
      <c r="Q42" s="95" t="s">
        <v>455</v>
      </c>
      <c r="R42" s="95"/>
      <c r="S42" s="95"/>
    </row>
    <row r="43" spans="1:19">
      <c r="A43" s="14"/>
      <c r="B43" s="15" t="s">
        <v>245</v>
      </c>
      <c r="C43" s="18"/>
      <c r="D43" s="18"/>
      <c r="E43" s="25"/>
      <c r="F43" s="25"/>
      <c r="G43" s="25"/>
      <c r="H43" s="25"/>
      <c r="I43" s="25"/>
      <c r="J43" s="25"/>
      <c r="K43" s="25"/>
      <c r="L43" s="25"/>
      <c r="M43" s="25"/>
      <c r="N43" s="25"/>
      <c r="O43" s="25"/>
      <c r="P43" s="25"/>
      <c r="Q43" s="25"/>
      <c r="R43" s="25"/>
      <c r="S43" s="25"/>
    </row>
    <row r="44" spans="1:19">
      <c r="A44" s="14"/>
      <c r="B44" s="41" t="s">
        <v>456</v>
      </c>
      <c r="C44" s="20"/>
      <c r="D44" s="20"/>
      <c r="E44" s="29"/>
      <c r="F44" s="29"/>
      <c r="G44" s="29"/>
      <c r="H44" s="20"/>
      <c r="I44" s="29"/>
      <c r="J44" s="29"/>
      <c r="K44" s="29"/>
      <c r="L44" s="20"/>
      <c r="M44" s="29"/>
      <c r="N44" s="29"/>
      <c r="O44" s="29"/>
      <c r="P44" s="20"/>
      <c r="Q44" s="29"/>
      <c r="R44" s="29"/>
      <c r="S44" s="29"/>
    </row>
    <row r="45" spans="1:19">
      <c r="A45" s="14"/>
      <c r="B45" s="60" t="s">
        <v>457</v>
      </c>
      <c r="C45" s="140" t="s">
        <v>478</v>
      </c>
      <c r="D45" s="25"/>
      <c r="E45" s="30" t="s">
        <v>247</v>
      </c>
      <c r="F45" s="31">
        <v>154000</v>
      </c>
      <c r="G45" s="25"/>
      <c r="H45" s="25"/>
      <c r="I45" s="30" t="s">
        <v>247</v>
      </c>
      <c r="J45" s="74" t="s">
        <v>479</v>
      </c>
      <c r="K45" s="30" t="s">
        <v>308</v>
      </c>
      <c r="L45" s="25"/>
      <c r="M45" s="30" t="s">
        <v>247</v>
      </c>
      <c r="N45" s="74" t="s">
        <v>274</v>
      </c>
      <c r="O45" s="25"/>
      <c r="P45" s="25"/>
      <c r="Q45" s="30" t="s">
        <v>247</v>
      </c>
      <c r="R45" s="31">
        <v>130941</v>
      </c>
      <c r="S45" s="25"/>
    </row>
    <row r="46" spans="1:19">
      <c r="A46" s="14"/>
      <c r="B46" s="60"/>
      <c r="C46" s="140"/>
      <c r="D46" s="25"/>
      <c r="E46" s="30"/>
      <c r="F46" s="31"/>
      <c r="G46" s="25"/>
      <c r="H46" s="25"/>
      <c r="I46" s="30"/>
      <c r="J46" s="74"/>
      <c r="K46" s="30"/>
      <c r="L46" s="25"/>
      <c r="M46" s="30"/>
      <c r="N46" s="74"/>
      <c r="O46" s="25"/>
      <c r="P46" s="25"/>
      <c r="Q46" s="30"/>
      <c r="R46" s="31"/>
      <c r="S46" s="25"/>
    </row>
    <row r="47" spans="1:19">
      <c r="A47" s="14"/>
      <c r="B47" s="45" t="s">
        <v>460</v>
      </c>
      <c r="C47" s="141" t="s">
        <v>480</v>
      </c>
      <c r="D47" s="29"/>
      <c r="E47" s="28">
        <v>3200</v>
      </c>
      <c r="F47" s="28"/>
      <c r="G47" s="29"/>
      <c r="H47" s="29"/>
      <c r="I47" s="46" t="s">
        <v>481</v>
      </c>
      <c r="J47" s="46"/>
      <c r="K47" s="27" t="s">
        <v>308</v>
      </c>
      <c r="L47" s="29"/>
      <c r="M47" s="46" t="s">
        <v>274</v>
      </c>
      <c r="N47" s="46"/>
      <c r="O47" s="29"/>
      <c r="P47" s="29"/>
      <c r="Q47" s="28">
        <v>2846</v>
      </c>
      <c r="R47" s="28"/>
      <c r="S47" s="29"/>
    </row>
    <row r="48" spans="1:19">
      <c r="A48" s="14"/>
      <c r="B48" s="45"/>
      <c r="C48" s="141"/>
      <c r="D48" s="29"/>
      <c r="E48" s="28"/>
      <c r="F48" s="28"/>
      <c r="G48" s="29"/>
      <c r="H48" s="29"/>
      <c r="I48" s="46"/>
      <c r="J48" s="46"/>
      <c r="K48" s="27"/>
      <c r="L48" s="29"/>
      <c r="M48" s="46"/>
      <c r="N48" s="46"/>
      <c r="O48" s="29"/>
      <c r="P48" s="29"/>
      <c r="Q48" s="28"/>
      <c r="R48" s="28"/>
      <c r="S48" s="29"/>
    </row>
    <row r="49" spans="1:19">
      <c r="A49" s="14"/>
      <c r="B49" s="60" t="s">
        <v>463</v>
      </c>
      <c r="C49" s="140" t="s">
        <v>482</v>
      </c>
      <c r="D49" s="25"/>
      <c r="E49" s="31">
        <v>45370</v>
      </c>
      <c r="F49" s="31"/>
      <c r="G49" s="25"/>
      <c r="H49" s="25"/>
      <c r="I49" s="74" t="s">
        <v>483</v>
      </c>
      <c r="J49" s="74"/>
      <c r="K49" s="30" t="s">
        <v>308</v>
      </c>
      <c r="L49" s="25"/>
      <c r="M49" s="74" t="s">
        <v>274</v>
      </c>
      <c r="N49" s="74"/>
      <c r="O49" s="25"/>
      <c r="P49" s="25"/>
      <c r="Q49" s="31">
        <v>36503</v>
      </c>
      <c r="R49" s="31"/>
      <c r="S49" s="25"/>
    </row>
    <row r="50" spans="1:19">
      <c r="A50" s="14"/>
      <c r="B50" s="60"/>
      <c r="C50" s="140"/>
      <c r="D50" s="25"/>
      <c r="E50" s="31"/>
      <c r="F50" s="31"/>
      <c r="G50" s="25"/>
      <c r="H50" s="25"/>
      <c r="I50" s="74"/>
      <c r="J50" s="74"/>
      <c r="K50" s="30"/>
      <c r="L50" s="25"/>
      <c r="M50" s="74"/>
      <c r="N50" s="74"/>
      <c r="O50" s="25"/>
      <c r="P50" s="25"/>
      <c r="Q50" s="31"/>
      <c r="R50" s="31"/>
      <c r="S50" s="25"/>
    </row>
    <row r="51" spans="1:19">
      <c r="A51" s="14"/>
      <c r="B51" s="27" t="s">
        <v>484</v>
      </c>
      <c r="C51" s="141" t="s">
        <v>274</v>
      </c>
      <c r="D51" s="29"/>
      <c r="E51" s="28">
        <v>21373</v>
      </c>
      <c r="F51" s="28"/>
      <c r="G51" s="29"/>
      <c r="H51" s="29"/>
      <c r="I51" s="46" t="s">
        <v>274</v>
      </c>
      <c r="J51" s="46"/>
      <c r="K51" s="29"/>
      <c r="L51" s="29"/>
      <c r="M51" s="46" t="s">
        <v>274</v>
      </c>
      <c r="N51" s="46"/>
      <c r="O51" s="29"/>
      <c r="P51" s="29"/>
      <c r="Q51" s="28">
        <v>21373</v>
      </c>
      <c r="R51" s="28"/>
      <c r="S51" s="29"/>
    </row>
    <row r="52" spans="1:19" ht="15.75" thickBot="1">
      <c r="A52" s="14"/>
      <c r="B52" s="27"/>
      <c r="C52" s="141"/>
      <c r="D52" s="29"/>
      <c r="E52" s="32"/>
      <c r="F52" s="32"/>
      <c r="G52" s="33"/>
      <c r="H52" s="29"/>
      <c r="I52" s="47"/>
      <c r="J52" s="47"/>
      <c r="K52" s="33"/>
      <c r="L52" s="29"/>
      <c r="M52" s="47"/>
      <c r="N52" s="47"/>
      <c r="O52" s="33"/>
      <c r="P52" s="29"/>
      <c r="Q52" s="32"/>
      <c r="R52" s="32"/>
      <c r="S52" s="33"/>
    </row>
    <row r="53" spans="1:19">
      <c r="A53" s="14"/>
      <c r="B53" s="25"/>
      <c r="C53" s="25"/>
      <c r="D53" s="25"/>
      <c r="E53" s="37">
        <v>223943</v>
      </c>
      <c r="F53" s="37"/>
      <c r="G53" s="26"/>
      <c r="H53" s="25"/>
      <c r="I53" s="134" t="s">
        <v>485</v>
      </c>
      <c r="J53" s="134"/>
      <c r="K53" s="35" t="s">
        <v>308</v>
      </c>
      <c r="L53" s="25"/>
      <c r="M53" s="134" t="s">
        <v>274</v>
      </c>
      <c r="N53" s="134"/>
      <c r="O53" s="26"/>
      <c r="P53" s="25"/>
      <c r="Q53" s="37">
        <v>191663</v>
      </c>
      <c r="R53" s="37"/>
      <c r="S53" s="26"/>
    </row>
    <row r="54" spans="1:19" ht="15.75" thickBot="1">
      <c r="A54" s="14"/>
      <c r="B54" s="25"/>
      <c r="C54" s="25"/>
      <c r="D54" s="25"/>
      <c r="E54" s="127"/>
      <c r="F54" s="127"/>
      <c r="G54" s="76"/>
      <c r="H54" s="25"/>
      <c r="I54" s="75"/>
      <c r="J54" s="75"/>
      <c r="K54" s="82"/>
      <c r="L54" s="25"/>
      <c r="M54" s="75"/>
      <c r="N54" s="75"/>
      <c r="O54" s="76"/>
      <c r="P54" s="25"/>
      <c r="Q54" s="127"/>
      <c r="R54" s="127"/>
      <c r="S54" s="76"/>
    </row>
    <row r="55" spans="1:19">
      <c r="A55" s="14"/>
      <c r="B55" s="20"/>
      <c r="C55" s="20"/>
      <c r="D55" s="20"/>
      <c r="E55" s="80"/>
      <c r="F55" s="80"/>
      <c r="G55" s="80"/>
      <c r="H55" s="20"/>
      <c r="I55" s="80"/>
      <c r="J55" s="80"/>
      <c r="K55" s="80"/>
      <c r="L55" s="20"/>
      <c r="M55" s="80"/>
      <c r="N55" s="80"/>
      <c r="O55" s="80"/>
      <c r="P55" s="20"/>
      <c r="Q55" s="80"/>
      <c r="R55" s="80"/>
      <c r="S55" s="80"/>
    </row>
    <row r="56" spans="1:19">
      <c r="A56" s="14"/>
      <c r="B56" s="15" t="s">
        <v>468</v>
      </c>
      <c r="C56" s="18"/>
      <c r="D56" s="18"/>
      <c r="E56" s="25"/>
      <c r="F56" s="25"/>
      <c r="G56" s="25"/>
      <c r="H56" s="18"/>
      <c r="I56" s="25"/>
      <c r="J56" s="25"/>
      <c r="K56" s="25"/>
      <c r="L56" s="18"/>
      <c r="M56" s="25"/>
      <c r="N56" s="25"/>
      <c r="O56" s="25"/>
      <c r="P56" s="18"/>
      <c r="Q56" s="25"/>
      <c r="R56" s="25"/>
      <c r="S56" s="25"/>
    </row>
    <row r="57" spans="1:19">
      <c r="A57" s="14"/>
      <c r="B57" s="45" t="s">
        <v>486</v>
      </c>
      <c r="C57" s="141" t="s">
        <v>470</v>
      </c>
      <c r="D57" s="29"/>
      <c r="E57" s="28">
        <v>191800</v>
      </c>
      <c r="F57" s="28"/>
      <c r="G57" s="29"/>
      <c r="H57" s="29"/>
      <c r="I57" s="46" t="s">
        <v>274</v>
      </c>
      <c r="J57" s="46"/>
      <c r="K57" s="29"/>
      <c r="L57" s="29"/>
      <c r="M57" s="46" t="s">
        <v>471</v>
      </c>
      <c r="N57" s="46"/>
      <c r="O57" s="27" t="s">
        <v>308</v>
      </c>
      <c r="P57" s="29"/>
      <c r="Q57" s="28">
        <v>186800</v>
      </c>
      <c r="R57" s="28"/>
      <c r="S57" s="29"/>
    </row>
    <row r="58" spans="1:19">
      <c r="A58" s="14"/>
      <c r="B58" s="45"/>
      <c r="C58" s="141"/>
      <c r="D58" s="29"/>
      <c r="E58" s="28"/>
      <c r="F58" s="28"/>
      <c r="G58" s="29"/>
      <c r="H58" s="29"/>
      <c r="I58" s="46"/>
      <c r="J58" s="46"/>
      <c r="K58" s="29"/>
      <c r="L58" s="29"/>
      <c r="M58" s="46"/>
      <c r="N58" s="46"/>
      <c r="O58" s="27"/>
      <c r="P58" s="29"/>
      <c r="Q58" s="28"/>
      <c r="R58" s="28"/>
      <c r="S58" s="29"/>
    </row>
    <row r="59" spans="1:19">
      <c r="A59" s="14"/>
      <c r="B59" s="60" t="s">
        <v>472</v>
      </c>
      <c r="C59" s="140" t="s">
        <v>470</v>
      </c>
      <c r="D59" s="25"/>
      <c r="E59" s="31">
        <v>955135</v>
      </c>
      <c r="F59" s="31"/>
      <c r="G59" s="25"/>
      <c r="H59" s="25"/>
      <c r="I59" s="74" t="s">
        <v>487</v>
      </c>
      <c r="J59" s="74"/>
      <c r="K59" s="30" t="s">
        <v>308</v>
      </c>
      <c r="L59" s="25"/>
      <c r="M59" s="74" t="s">
        <v>474</v>
      </c>
      <c r="N59" s="74"/>
      <c r="O59" s="30" t="s">
        <v>308</v>
      </c>
      <c r="P59" s="25"/>
      <c r="Q59" s="31">
        <v>741175</v>
      </c>
      <c r="R59" s="31"/>
      <c r="S59" s="25"/>
    </row>
    <row r="60" spans="1:19" ht="15.75" thickBot="1">
      <c r="A60" s="14"/>
      <c r="B60" s="60"/>
      <c r="C60" s="140"/>
      <c r="D60" s="25"/>
      <c r="E60" s="127"/>
      <c r="F60" s="127"/>
      <c r="G60" s="76"/>
      <c r="H60" s="25"/>
      <c r="I60" s="75"/>
      <c r="J60" s="75"/>
      <c r="K60" s="82"/>
      <c r="L60" s="25"/>
      <c r="M60" s="75"/>
      <c r="N60" s="75"/>
      <c r="O60" s="82"/>
      <c r="P60" s="25"/>
      <c r="Q60" s="127"/>
      <c r="R60" s="127"/>
      <c r="S60" s="76"/>
    </row>
    <row r="61" spans="1:19">
      <c r="A61" s="14"/>
      <c r="B61" s="29"/>
      <c r="C61" s="29"/>
      <c r="D61" s="29"/>
      <c r="E61" s="81">
        <v>1146935</v>
      </c>
      <c r="F61" s="81"/>
      <c r="G61" s="80"/>
      <c r="H61" s="29"/>
      <c r="I61" s="79" t="s">
        <v>487</v>
      </c>
      <c r="J61" s="79"/>
      <c r="K61" s="78" t="s">
        <v>308</v>
      </c>
      <c r="L61" s="29"/>
      <c r="M61" s="79" t="s">
        <v>475</v>
      </c>
      <c r="N61" s="79"/>
      <c r="O61" s="78" t="s">
        <v>308</v>
      </c>
      <c r="P61" s="29"/>
      <c r="Q61" s="81">
        <v>927975</v>
      </c>
      <c r="R61" s="81"/>
      <c r="S61" s="80"/>
    </row>
    <row r="62" spans="1:19" ht="15.75" thickBot="1">
      <c r="A62" s="14"/>
      <c r="B62" s="29"/>
      <c r="C62" s="29"/>
      <c r="D62" s="29"/>
      <c r="E62" s="32"/>
      <c r="F62" s="32"/>
      <c r="G62" s="33"/>
      <c r="H62" s="29"/>
      <c r="I62" s="47"/>
      <c r="J62" s="47"/>
      <c r="K62" s="138"/>
      <c r="L62" s="29"/>
      <c r="M62" s="47"/>
      <c r="N62" s="47"/>
      <c r="O62" s="138"/>
      <c r="P62" s="29"/>
      <c r="Q62" s="32"/>
      <c r="R62" s="32"/>
      <c r="S62" s="33"/>
    </row>
    <row r="63" spans="1:19">
      <c r="A63" s="14"/>
      <c r="B63" s="34" t="s">
        <v>488</v>
      </c>
      <c r="C63" s="25"/>
      <c r="D63" s="25"/>
      <c r="E63" s="35" t="s">
        <v>247</v>
      </c>
      <c r="F63" s="37">
        <v>1370878</v>
      </c>
      <c r="G63" s="26"/>
      <c r="H63" s="25"/>
      <c r="I63" s="35" t="s">
        <v>247</v>
      </c>
      <c r="J63" s="134" t="s">
        <v>489</v>
      </c>
      <c r="K63" s="35" t="s">
        <v>308</v>
      </c>
      <c r="L63" s="25"/>
      <c r="M63" s="35" t="s">
        <v>247</v>
      </c>
      <c r="N63" s="134" t="s">
        <v>475</v>
      </c>
      <c r="O63" s="35" t="s">
        <v>308</v>
      </c>
      <c r="P63" s="25"/>
      <c r="Q63" s="35" t="s">
        <v>247</v>
      </c>
      <c r="R63" s="37">
        <v>1119638</v>
      </c>
      <c r="S63" s="26"/>
    </row>
    <row r="64" spans="1:19" ht="15.75" thickBot="1">
      <c r="A64" s="14"/>
      <c r="B64" s="34"/>
      <c r="C64" s="25"/>
      <c r="D64" s="25"/>
      <c r="E64" s="36"/>
      <c r="F64" s="38"/>
      <c r="G64" s="39"/>
      <c r="H64" s="25"/>
      <c r="I64" s="36"/>
      <c r="J64" s="85"/>
      <c r="K64" s="36"/>
      <c r="L64" s="25"/>
      <c r="M64" s="36"/>
      <c r="N64" s="85"/>
      <c r="O64" s="36"/>
      <c r="P64" s="25"/>
      <c r="Q64" s="36"/>
      <c r="R64" s="38"/>
      <c r="S64" s="39"/>
    </row>
    <row r="65" ht="15.75" thickTop="1"/>
  </sheetData>
  <mergeCells count="332">
    <mergeCell ref="B5:S5"/>
    <mergeCell ref="B6:S6"/>
    <mergeCell ref="B7:S7"/>
    <mergeCell ref="B36:S36"/>
    <mergeCell ref="P63:P64"/>
    <mergeCell ref="Q63:Q64"/>
    <mergeCell ref="R63:R64"/>
    <mergeCell ref="S63:S64"/>
    <mergeCell ref="A1:A2"/>
    <mergeCell ref="B1:S1"/>
    <mergeCell ref="B2:S2"/>
    <mergeCell ref="B3:S3"/>
    <mergeCell ref="A4:A64"/>
    <mergeCell ref="B4:S4"/>
    <mergeCell ref="J63:J64"/>
    <mergeCell ref="K63:K64"/>
    <mergeCell ref="L63:L64"/>
    <mergeCell ref="M63:M64"/>
    <mergeCell ref="N63:N64"/>
    <mergeCell ref="O63:O64"/>
    <mergeCell ref="Q61:R62"/>
    <mergeCell ref="S61:S62"/>
    <mergeCell ref="B63:B64"/>
    <mergeCell ref="C63:C64"/>
    <mergeCell ref="D63:D64"/>
    <mergeCell ref="E63:E64"/>
    <mergeCell ref="F63:F64"/>
    <mergeCell ref="G63:G64"/>
    <mergeCell ref="H63:H64"/>
    <mergeCell ref="I63:I64"/>
    <mergeCell ref="I61:J62"/>
    <mergeCell ref="K61:K62"/>
    <mergeCell ref="L61:L62"/>
    <mergeCell ref="M61:N62"/>
    <mergeCell ref="O61:O62"/>
    <mergeCell ref="P61:P62"/>
    <mergeCell ref="B61:B62"/>
    <mergeCell ref="C61:C62"/>
    <mergeCell ref="D61:D62"/>
    <mergeCell ref="E61:F62"/>
    <mergeCell ref="G61:G62"/>
    <mergeCell ref="H61:H62"/>
    <mergeCell ref="L59:L60"/>
    <mergeCell ref="M59:N60"/>
    <mergeCell ref="O59:O60"/>
    <mergeCell ref="P59:P60"/>
    <mergeCell ref="Q59:R60"/>
    <mergeCell ref="S59:S60"/>
    <mergeCell ref="Q57:R58"/>
    <mergeCell ref="S57:S58"/>
    <mergeCell ref="B59:B60"/>
    <mergeCell ref="C59:C60"/>
    <mergeCell ref="D59:D60"/>
    <mergeCell ref="E59:F60"/>
    <mergeCell ref="G59:G60"/>
    <mergeCell ref="H59:H60"/>
    <mergeCell ref="I59:J60"/>
    <mergeCell ref="K59:K60"/>
    <mergeCell ref="I57:J58"/>
    <mergeCell ref="K57:K58"/>
    <mergeCell ref="L57:L58"/>
    <mergeCell ref="M57:N58"/>
    <mergeCell ref="O57:O58"/>
    <mergeCell ref="P57:P58"/>
    <mergeCell ref="B57:B58"/>
    <mergeCell ref="C57:C58"/>
    <mergeCell ref="D57:D58"/>
    <mergeCell ref="E57:F58"/>
    <mergeCell ref="G57:G58"/>
    <mergeCell ref="H57:H58"/>
    <mergeCell ref="E55:G55"/>
    <mergeCell ref="I55:K55"/>
    <mergeCell ref="M55:O55"/>
    <mergeCell ref="Q55:S55"/>
    <mergeCell ref="E56:G56"/>
    <mergeCell ref="I56:K56"/>
    <mergeCell ref="M56:O56"/>
    <mergeCell ref="Q56:S56"/>
    <mergeCell ref="L53:L54"/>
    <mergeCell ref="M53:N54"/>
    <mergeCell ref="O53:O54"/>
    <mergeCell ref="P53:P54"/>
    <mergeCell ref="Q53:R54"/>
    <mergeCell ref="S53:S54"/>
    <mergeCell ref="Q51:R52"/>
    <mergeCell ref="S51:S52"/>
    <mergeCell ref="B53:B54"/>
    <mergeCell ref="C53:C54"/>
    <mergeCell ref="D53:D54"/>
    <mergeCell ref="E53:F54"/>
    <mergeCell ref="G53:G54"/>
    <mergeCell ref="H53:H54"/>
    <mergeCell ref="I53:J54"/>
    <mergeCell ref="K53:K54"/>
    <mergeCell ref="I51:J52"/>
    <mergeCell ref="K51:K52"/>
    <mergeCell ref="L51:L52"/>
    <mergeCell ref="M51:N52"/>
    <mergeCell ref="O51:O52"/>
    <mergeCell ref="P51:P52"/>
    <mergeCell ref="B51:B52"/>
    <mergeCell ref="C51:C52"/>
    <mergeCell ref="D51:D52"/>
    <mergeCell ref="E51:F52"/>
    <mergeCell ref="G51:G52"/>
    <mergeCell ref="H51:H52"/>
    <mergeCell ref="L49:L50"/>
    <mergeCell ref="M49:N50"/>
    <mergeCell ref="O49:O50"/>
    <mergeCell ref="P49:P50"/>
    <mergeCell ref="Q49:R50"/>
    <mergeCell ref="S49:S50"/>
    <mergeCell ref="Q47:R48"/>
    <mergeCell ref="S47:S48"/>
    <mergeCell ref="B49:B50"/>
    <mergeCell ref="C49:C50"/>
    <mergeCell ref="D49:D50"/>
    <mergeCell ref="E49:F50"/>
    <mergeCell ref="G49:G50"/>
    <mergeCell ref="H49:H50"/>
    <mergeCell ref="I49:J50"/>
    <mergeCell ref="K49:K50"/>
    <mergeCell ref="I47:J48"/>
    <mergeCell ref="K47:K48"/>
    <mergeCell ref="L47:L48"/>
    <mergeCell ref="M47:N48"/>
    <mergeCell ref="O47:O48"/>
    <mergeCell ref="P47:P48"/>
    <mergeCell ref="B47:B48"/>
    <mergeCell ref="C47:C48"/>
    <mergeCell ref="D47:D48"/>
    <mergeCell ref="E47:F48"/>
    <mergeCell ref="G47:G48"/>
    <mergeCell ref="H47:H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E42:G42"/>
    <mergeCell ref="I42:K42"/>
    <mergeCell ref="M42:O42"/>
    <mergeCell ref="Q42:S42"/>
    <mergeCell ref="E43:S43"/>
    <mergeCell ref="E44:G44"/>
    <mergeCell ref="I44:K44"/>
    <mergeCell ref="M44:O44"/>
    <mergeCell ref="Q44:S44"/>
    <mergeCell ref="E40:G40"/>
    <mergeCell ref="I40:K40"/>
    <mergeCell ref="M40:O40"/>
    <mergeCell ref="Q40:S40"/>
    <mergeCell ref="E41:G41"/>
    <mergeCell ref="I41:K41"/>
    <mergeCell ref="M41:O41"/>
    <mergeCell ref="Q41:S41"/>
    <mergeCell ref="P34:P35"/>
    <mergeCell ref="Q34:Q35"/>
    <mergeCell ref="R34:R35"/>
    <mergeCell ref="S34:S35"/>
    <mergeCell ref="B37:S37"/>
    <mergeCell ref="C39:S39"/>
    <mergeCell ref="J34:J35"/>
    <mergeCell ref="K34:K35"/>
    <mergeCell ref="L34:L35"/>
    <mergeCell ref="M34:M35"/>
    <mergeCell ref="N34:N35"/>
    <mergeCell ref="O34:O35"/>
    <mergeCell ref="Q32:R33"/>
    <mergeCell ref="S32:S33"/>
    <mergeCell ref="B34:B35"/>
    <mergeCell ref="C34:C35"/>
    <mergeCell ref="D34:D35"/>
    <mergeCell ref="E34:E35"/>
    <mergeCell ref="F34:F35"/>
    <mergeCell ref="G34:G35"/>
    <mergeCell ref="H34:H35"/>
    <mergeCell ref="I34:I35"/>
    <mergeCell ref="I32:J33"/>
    <mergeCell ref="K32:K33"/>
    <mergeCell ref="L32:L33"/>
    <mergeCell ref="M32:N33"/>
    <mergeCell ref="O32:O33"/>
    <mergeCell ref="P32:P33"/>
    <mergeCell ref="B32:B33"/>
    <mergeCell ref="C32:C33"/>
    <mergeCell ref="D32:D33"/>
    <mergeCell ref="E32:F33"/>
    <mergeCell ref="G32:G33"/>
    <mergeCell ref="H32:H33"/>
    <mergeCell ref="L30:L31"/>
    <mergeCell ref="M30:N31"/>
    <mergeCell ref="O30:O31"/>
    <mergeCell ref="P30:P31"/>
    <mergeCell ref="Q30:R31"/>
    <mergeCell ref="S30:S31"/>
    <mergeCell ref="Q28:R29"/>
    <mergeCell ref="S28:S29"/>
    <mergeCell ref="B30:B31"/>
    <mergeCell ref="C30:C31"/>
    <mergeCell ref="D30:D31"/>
    <mergeCell ref="E30:F31"/>
    <mergeCell ref="G30:G31"/>
    <mergeCell ref="H30:H31"/>
    <mergeCell ref="I30:J31"/>
    <mergeCell ref="K30:K31"/>
    <mergeCell ref="I28:J29"/>
    <mergeCell ref="K28:K29"/>
    <mergeCell ref="L28:L29"/>
    <mergeCell ref="M28:N29"/>
    <mergeCell ref="O28:O29"/>
    <mergeCell ref="P28:P29"/>
    <mergeCell ref="E27:G27"/>
    <mergeCell ref="I27:K27"/>
    <mergeCell ref="M27:O27"/>
    <mergeCell ref="Q27:S27"/>
    <mergeCell ref="B28:B29"/>
    <mergeCell ref="C28:C29"/>
    <mergeCell ref="D28:D29"/>
    <mergeCell ref="E28:F29"/>
    <mergeCell ref="G28:G29"/>
    <mergeCell ref="H28:H29"/>
    <mergeCell ref="M24:N25"/>
    <mergeCell ref="O24:O25"/>
    <mergeCell ref="P24:P25"/>
    <mergeCell ref="Q24:R25"/>
    <mergeCell ref="S24:S25"/>
    <mergeCell ref="E26:G26"/>
    <mergeCell ref="I26:K26"/>
    <mergeCell ref="M26:O26"/>
    <mergeCell ref="Q26:S26"/>
    <mergeCell ref="S22:S23"/>
    <mergeCell ref="B24:B25"/>
    <mergeCell ref="C24:C25"/>
    <mergeCell ref="D24:D25"/>
    <mergeCell ref="E24:F25"/>
    <mergeCell ref="G24:G25"/>
    <mergeCell ref="H24:H25"/>
    <mergeCell ref="I24:J25"/>
    <mergeCell ref="K24:K25"/>
    <mergeCell ref="L24:L25"/>
    <mergeCell ref="K22:K23"/>
    <mergeCell ref="L22:L23"/>
    <mergeCell ref="M22:N23"/>
    <mergeCell ref="O22:O23"/>
    <mergeCell ref="P22:P23"/>
    <mergeCell ref="Q22:R23"/>
    <mergeCell ref="P20:P21"/>
    <mergeCell ref="Q20:R21"/>
    <mergeCell ref="S20:S21"/>
    <mergeCell ref="B22:B23"/>
    <mergeCell ref="C22:C23"/>
    <mergeCell ref="D22:D23"/>
    <mergeCell ref="E22:F23"/>
    <mergeCell ref="G22:G23"/>
    <mergeCell ref="H22:H23"/>
    <mergeCell ref="I22:J23"/>
    <mergeCell ref="H20:H21"/>
    <mergeCell ref="I20:J21"/>
    <mergeCell ref="K20:K21"/>
    <mergeCell ref="L20:L21"/>
    <mergeCell ref="M20:N21"/>
    <mergeCell ref="O20:O21"/>
    <mergeCell ref="M18:N19"/>
    <mergeCell ref="O18:O19"/>
    <mergeCell ref="P18:P19"/>
    <mergeCell ref="Q18:R19"/>
    <mergeCell ref="S18:S19"/>
    <mergeCell ref="B20:B21"/>
    <mergeCell ref="C20:C21"/>
    <mergeCell ref="D20:D21"/>
    <mergeCell ref="E20:F21"/>
    <mergeCell ref="G20:G21"/>
    <mergeCell ref="S16:S17"/>
    <mergeCell ref="B18:B19"/>
    <mergeCell ref="C18:C19"/>
    <mergeCell ref="D18:D19"/>
    <mergeCell ref="E18:F19"/>
    <mergeCell ref="G18:G19"/>
    <mergeCell ref="H18:H19"/>
    <mergeCell ref="I18:J19"/>
    <mergeCell ref="K18:K19"/>
    <mergeCell ref="L18:L19"/>
    <mergeCell ref="M16:M17"/>
    <mergeCell ref="N16:N17"/>
    <mergeCell ref="O16:O17"/>
    <mergeCell ref="P16:P17"/>
    <mergeCell ref="Q16:Q17"/>
    <mergeCell ref="R16:R17"/>
    <mergeCell ref="G16:G17"/>
    <mergeCell ref="H16:H17"/>
    <mergeCell ref="I16:I17"/>
    <mergeCell ref="J16:J17"/>
    <mergeCell ref="K16:K17"/>
    <mergeCell ref="L16:L17"/>
    <mergeCell ref="E14:S14"/>
    <mergeCell ref="E15:G15"/>
    <mergeCell ref="I15:K15"/>
    <mergeCell ref="M15:O15"/>
    <mergeCell ref="Q15:S15"/>
    <mergeCell ref="B16:B17"/>
    <mergeCell ref="C16:C17"/>
    <mergeCell ref="D16:D17"/>
    <mergeCell ref="E16:E17"/>
    <mergeCell ref="F16:F17"/>
    <mergeCell ref="E12:G12"/>
    <mergeCell ref="I12:K12"/>
    <mergeCell ref="M12:O12"/>
    <mergeCell ref="Q12:S12"/>
    <mergeCell ref="E13:G13"/>
    <mergeCell ref="I13:K13"/>
    <mergeCell ref="M13:O13"/>
    <mergeCell ref="Q13:S13"/>
    <mergeCell ref="B8:S8"/>
    <mergeCell ref="C10:S10"/>
    <mergeCell ref="E11:G11"/>
    <mergeCell ref="I11:K11"/>
    <mergeCell ref="M11:O11"/>
    <mergeCell ref="Q11:S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0.140625" bestFit="1" customWidth="1"/>
    <col min="2" max="2" width="25.5703125" bestFit="1" customWidth="1"/>
    <col min="3" max="3" width="2" customWidth="1"/>
    <col min="4" max="4" width="7.5703125" customWidth="1"/>
    <col min="7" max="7" width="2" customWidth="1"/>
    <col min="8" max="8" width="7.5703125" customWidth="1"/>
  </cols>
  <sheetData>
    <row r="1" spans="1:9" ht="15" customHeight="1">
      <c r="A1" s="7" t="s">
        <v>490</v>
      </c>
      <c r="B1" s="7" t="s">
        <v>80</v>
      </c>
      <c r="C1" s="7"/>
      <c r="D1" s="7"/>
      <c r="E1" s="7"/>
      <c r="F1" s="7"/>
      <c r="G1" s="7"/>
      <c r="H1" s="7"/>
      <c r="I1" s="7"/>
    </row>
    <row r="2" spans="1:9" ht="15" customHeight="1">
      <c r="A2" s="7"/>
      <c r="B2" s="7" t="s">
        <v>2</v>
      </c>
      <c r="C2" s="7"/>
      <c r="D2" s="7"/>
      <c r="E2" s="7"/>
      <c r="F2" s="7"/>
      <c r="G2" s="7"/>
      <c r="H2" s="7"/>
      <c r="I2" s="7"/>
    </row>
    <row r="3" spans="1:9" ht="15" customHeight="1">
      <c r="A3" s="3" t="s">
        <v>491</v>
      </c>
      <c r="B3" s="48" t="s">
        <v>5</v>
      </c>
      <c r="C3" s="48"/>
      <c r="D3" s="48"/>
      <c r="E3" s="48"/>
      <c r="F3" s="48"/>
      <c r="G3" s="48"/>
      <c r="H3" s="48"/>
      <c r="I3" s="48"/>
    </row>
    <row r="4" spans="1:9" ht="15" customHeight="1">
      <c r="A4" s="14" t="s">
        <v>490</v>
      </c>
      <c r="B4" s="48" t="s">
        <v>5</v>
      </c>
      <c r="C4" s="48"/>
      <c r="D4" s="48"/>
      <c r="E4" s="48"/>
      <c r="F4" s="48"/>
      <c r="G4" s="48"/>
      <c r="H4" s="48"/>
      <c r="I4" s="48"/>
    </row>
    <row r="5" spans="1:9">
      <c r="A5" s="14"/>
      <c r="B5" s="86" t="s">
        <v>492</v>
      </c>
      <c r="C5" s="86"/>
      <c r="D5" s="86"/>
      <c r="E5" s="86"/>
      <c r="F5" s="86"/>
      <c r="G5" s="86"/>
      <c r="H5" s="86"/>
      <c r="I5" s="86"/>
    </row>
    <row r="6" spans="1:9">
      <c r="A6" s="14"/>
      <c r="B6" s="48"/>
      <c r="C6" s="48"/>
      <c r="D6" s="48"/>
      <c r="E6" s="48"/>
      <c r="F6" s="48"/>
      <c r="G6" s="48"/>
      <c r="H6" s="48"/>
      <c r="I6" s="48"/>
    </row>
    <row r="7" spans="1:9">
      <c r="A7" s="14"/>
      <c r="B7" s="50" t="s">
        <v>493</v>
      </c>
      <c r="C7" s="50"/>
      <c r="D7" s="50"/>
      <c r="E7" s="50"/>
      <c r="F7" s="50"/>
      <c r="G7" s="50"/>
      <c r="H7" s="50"/>
      <c r="I7" s="50"/>
    </row>
    <row r="8" spans="1:9">
      <c r="A8" s="14"/>
      <c r="B8" s="21"/>
      <c r="C8" s="21"/>
      <c r="D8" s="21"/>
      <c r="E8" s="21"/>
      <c r="F8" s="21"/>
      <c r="G8" s="21"/>
      <c r="H8" s="21"/>
      <c r="I8" s="21"/>
    </row>
    <row r="9" spans="1:9">
      <c r="A9" s="14"/>
      <c r="B9" s="17"/>
      <c r="C9" s="17"/>
      <c r="D9" s="17"/>
      <c r="E9" s="17"/>
      <c r="F9" s="17"/>
      <c r="G9" s="17"/>
      <c r="H9" s="17"/>
      <c r="I9" s="17"/>
    </row>
    <row r="10" spans="1:9">
      <c r="A10" s="14"/>
      <c r="B10" s="18"/>
      <c r="C10" s="22" t="s">
        <v>244</v>
      </c>
      <c r="D10" s="22"/>
      <c r="E10" s="22"/>
      <c r="F10" s="18"/>
      <c r="G10" s="22" t="s">
        <v>428</v>
      </c>
      <c r="H10" s="22"/>
      <c r="I10" s="22"/>
    </row>
    <row r="11" spans="1:9" ht="15.75" thickBot="1">
      <c r="A11" s="14"/>
      <c r="B11" s="18"/>
      <c r="C11" s="23">
        <v>2013</v>
      </c>
      <c r="D11" s="23"/>
      <c r="E11" s="23"/>
      <c r="F11" s="18"/>
      <c r="G11" s="23">
        <v>2012</v>
      </c>
      <c r="H11" s="23"/>
      <c r="I11" s="23"/>
    </row>
    <row r="12" spans="1:9">
      <c r="A12" s="14"/>
      <c r="B12" s="40" t="s">
        <v>245</v>
      </c>
      <c r="C12" s="25"/>
      <c r="D12" s="25"/>
      <c r="E12" s="25"/>
      <c r="F12" s="25"/>
      <c r="G12" s="25"/>
      <c r="H12" s="25"/>
      <c r="I12" s="25"/>
    </row>
    <row r="13" spans="1:9">
      <c r="A13" s="14"/>
      <c r="B13" s="27" t="s">
        <v>494</v>
      </c>
      <c r="C13" s="27" t="s">
        <v>247</v>
      </c>
      <c r="D13" s="28">
        <v>91187</v>
      </c>
      <c r="E13" s="29"/>
      <c r="F13" s="29"/>
      <c r="G13" s="27" t="s">
        <v>247</v>
      </c>
      <c r="H13" s="28">
        <v>86448</v>
      </c>
      <c r="I13" s="29"/>
    </row>
    <row r="14" spans="1:9">
      <c r="A14" s="14"/>
      <c r="B14" s="27"/>
      <c r="C14" s="27"/>
      <c r="D14" s="28"/>
      <c r="E14" s="29"/>
      <c r="F14" s="29"/>
      <c r="G14" s="27"/>
      <c r="H14" s="28"/>
      <c r="I14" s="29"/>
    </row>
    <row r="15" spans="1:9">
      <c r="A15" s="14"/>
      <c r="B15" s="30" t="s">
        <v>495</v>
      </c>
      <c r="C15" s="31">
        <v>50120</v>
      </c>
      <c r="D15" s="31"/>
      <c r="E15" s="25"/>
      <c r="F15" s="25"/>
      <c r="G15" s="31">
        <v>67145</v>
      </c>
      <c r="H15" s="31"/>
      <c r="I15" s="25"/>
    </row>
    <row r="16" spans="1:9">
      <c r="A16" s="14"/>
      <c r="B16" s="30"/>
      <c r="C16" s="31"/>
      <c r="D16" s="31"/>
      <c r="E16" s="25"/>
      <c r="F16" s="25"/>
      <c r="G16" s="31"/>
      <c r="H16" s="31"/>
      <c r="I16" s="25"/>
    </row>
    <row r="17" spans="1:9">
      <c r="A17" s="14"/>
      <c r="B17" s="27" t="s">
        <v>496</v>
      </c>
      <c r="C17" s="28">
        <v>82921</v>
      </c>
      <c r="D17" s="28"/>
      <c r="E17" s="29"/>
      <c r="F17" s="29"/>
      <c r="G17" s="28">
        <v>85561</v>
      </c>
      <c r="H17" s="28"/>
      <c r="I17" s="29"/>
    </row>
    <row r="18" spans="1:9">
      <c r="A18" s="14"/>
      <c r="B18" s="27"/>
      <c r="C18" s="28"/>
      <c r="D18" s="28"/>
      <c r="E18" s="29"/>
      <c r="F18" s="29"/>
      <c r="G18" s="28"/>
      <c r="H18" s="28"/>
      <c r="I18" s="29"/>
    </row>
    <row r="19" spans="1:9">
      <c r="A19" s="14"/>
      <c r="B19" s="30" t="s">
        <v>49</v>
      </c>
      <c r="C19" s="31">
        <v>138297</v>
      </c>
      <c r="D19" s="31"/>
      <c r="E19" s="25"/>
      <c r="F19" s="25"/>
      <c r="G19" s="31">
        <v>124578</v>
      </c>
      <c r="H19" s="31"/>
      <c r="I19" s="25"/>
    </row>
    <row r="20" spans="1:9" ht="15.75" thickBot="1">
      <c r="A20" s="14"/>
      <c r="B20" s="30"/>
      <c r="C20" s="127"/>
      <c r="D20" s="127"/>
      <c r="E20" s="76"/>
      <c r="F20" s="25"/>
      <c r="G20" s="127"/>
      <c r="H20" s="127"/>
      <c r="I20" s="76"/>
    </row>
    <row r="21" spans="1:9">
      <c r="A21" s="14"/>
      <c r="B21" s="142" t="s">
        <v>497</v>
      </c>
      <c r="C21" s="78" t="s">
        <v>247</v>
      </c>
      <c r="D21" s="81">
        <v>362525</v>
      </c>
      <c r="E21" s="80"/>
      <c r="F21" s="29"/>
      <c r="G21" s="78" t="s">
        <v>247</v>
      </c>
      <c r="H21" s="81">
        <v>363732</v>
      </c>
      <c r="I21" s="80"/>
    </row>
    <row r="22" spans="1:9" ht="15.75" thickBot="1">
      <c r="A22" s="14"/>
      <c r="B22" s="142"/>
      <c r="C22" s="62"/>
      <c r="D22" s="66"/>
      <c r="E22" s="68"/>
      <c r="F22" s="29"/>
      <c r="G22" s="62"/>
      <c r="H22" s="66"/>
      <c r="I22" s="68"/>
    </row>
    <row r="23" spans="1:9" ht="15.75" thickTop="1"/>
  </sheetData>
  <mergeCells count="49">
    <mergeCell ref="B7:I7"/>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E11"/>
    <mergeCell ref="G11:I11"/>
    <mergeCell ref="C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9"/>
  <sheetViews>
    <sheetView showGridLines="0" workbookViewId="0"/>
  </sheetViews>
  <sheetFormatPr defaultRowHeight="15"/>
  <cols>
    <col min="1" max="1" width="24.42578125" bestFit="1" customWidth="1"/>
    <col min="2" max="2" width="36.5703125" bestFit="1" customWidth="1"/>
    <col min="3" max="3" width="6.42578125" customWidth="1"/>
    <col min="4" max="4" width="29.85546875" customWidth="1"/>
    <col min="5" max="5" width="6.42578125" customWidth="1"/>
    <col min="6" max="6" width="29.85546875" customWidth="1"/>
    <col min="7" max="7" width="6.42578125" customWidth="1"/>
    <col min="8" max="8" width="23.28515625" customWidth="1"/>
    <col min="9" max="9" width="5.140625" customWidth="1"/>
    <col min="10" max="10" width="29.85546875" customWidth="1"/>
    <col min="11" max="11" width="6.42578125" customWidth="1"/>
    <col min="12" max="12" width="23.28515625" customWidth="1"/>
    <col min="13" max="13" width="5.140625" customWidth="1"/>
    <col min="14" max="14" width="29.85546875" customWidth="1"/>
    <col min="15" max="15" width="6.42578125" customWidth="1"/>
    <col min="16" max="17" width="29.85546875" customWidth="1"/>
  </cols>
  <sheetData>
    <row r="1" spans="1:17" ht="15" customHeight="1">
      <c r="A1" s="7" t="s">
        <v>498</v>
      </c>
      <c r="B1" s="7" t="s">
        <v>80</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9</v>
      </c>
      <c r="B3" s="48" t="s">
        <v>5</v>
      </c>
      <c r="C3" s="48"/>
      <c r="D3" s="48"/>
      <c r="E3" s="48"/>
      <c r="F3" s="48"/>
      <c r="G3" s="48"/>
      <c r="H3" s="48"/>
      <c r="I3" s="48"/>
      <c r="J3" s="48"/>
      <c r="K3" s="48"/>
      <c r="L3" s="48"/>
      <c r="M3" s="48"/>
      <c r="N3" s="48"/>
      <c r="O3" s="48"/>
      <c r="P3" s="48"/>
      <c r="Q3" s="48"/>
    </row>
    <row r="4" spans="1:17" ht="15" customHeight="1">
      <c r="A4" s="14" t="s">
        <v>498</v>
      </c>
      <c r="B4" s="48" t="s">
        <v>5</v>
      </c>
      <c r="C4" s="48"/>
      <c r="D4" s="48"/>
      <c r="E4" s="48"/>
      <c r="F4" s="48"/>
      <c r="G4" s="48"/>
      <c r="H4" s="48"/>
      <c r="I4" s="48"/>
      <c r="J4" s="48"/>
      <c r="K4" s="48"/>
      <c r="L4" s="48"/>
      <c r="M4" s="48"/>
      <c r="N4" s="48"/>
      <c r="O4" s="48"/>
      <c r="P4" s="48"/>
      <c r="Q4" s="48"/>
    </row>
    <row r="5" spans="1:17">
      <c r="A5" s="14"/>
      <c r="B5" s="86" t="s">
        <v>500</v>
      </c>
      <c r="C5" s="86"/>
      <c r="D5" s="86"/>
      <c r="E5" s="86"/>
      <c r="F5" s="86"/>
      <c r="G5" s="86"/>
      <c r="H5" s="86"/>
      <c r="I5" s="86"/>
      <c r="J5" s="86"/>
      <c r="K5" s="86"/>
      <c r="L5" s="86"/>
      <c r="M5" s="86"/>
      <c r="N5" s="86"/>
      <c r="O5" s="86"/>
      <c r="P5" s="86"/>
      <c r="Q5" s="86"/>
    </row>
    <row r="6" spans="1:17">
      <c r="A6" s="14"/>
      <c r="B6" s="48"/>
      <c r="C6" s="48"/>
      <c r="D6" s="48"/>
      <c r="E6" s="48"/>
      <c r="F6" s="48"/>
      <c r="G6" s="48"/>
      <c r="H6" s="48"/>
      <c r="I6" s="48"/>
      <c r="J6" s="48"/>
      <c r="K6" s="48"/>
      <c r="L6" s="48"/>
      <c r="M6" s="48"/>
      <c r="N6" s="48"/>
      <c r="O6" s="48"/>
      <c r="P6" s="48"/>
      <c r="Q6" s="48"/>
    </row>
    <row r="7" spans="1:17">
      <c r="A7" s="14"/>
      <c r="B7" s="50" t="s">
        <v>501</v>
      </c>
      <c r="C7" s="50"/>
      <c r="D7" s="50"/>
      <c r="E7" s="50"/>
      <c r="F7" s="50"/>
      <c r="G7" s="50"/>
      <c r="H7" s="50"/>
      <c r="I7" s="50"/>
      <c r="J7" s="50"/>
      <c r="K7" s="50"/>
      <c r="L7" s="50"/>
      <c r="M7" s="50"/>
      <c r="N7" s="50"/>
      <c r="O7" s="50"/>
      <c r="P7" s="50"/>
      <c r="Q7" s="50"/>
    </row>
    <row r="8" spans="1:17">
      <c r="A8" s="14"/>
      <c r="B8" s="21"/>
      <c r="C8" s="21"/>
      <c r="D8" s="21"/>
      <c r="E8" s="21"/>
      <c r="F8" s="21"/>
      <c r="G8" s="21"/>
      <c r="H8" s="21"/>
      <c r="I8" s="21"/>
      <c r="J8" s="21"/>
      <c r="K8" s="21"/>
      <c r="L8" s="21"/>
      <c r="M8" s="21"/>
      <c r="N8" s="21"/>
      <c r="O8" s="21"/>
      <c r="P8" s="21"/>
      <c r="Q8" s="21"/>
    </row>
    <row r="9" spans="1:17">
      <c r="A9" s="14"/>
      <c r="B9" s="17"/>
      <c r="C9" s="17"/>
      <c r="D9" s="17"/>
      <c r="E9" s="17"/>
      <c r="F9" s="17"/>
      <c r="G9" s="17"/>
      <c r="H9" s="17"/>
      <c r="I9" s="17"/>
      <c r="J9" s="17"/>
      <c r="K9" s="17"/>
      <c r="L9" s="17"/>
      <c r="M9" s="17"/>
      <c r="N9" s="17"/>
      <c r="O9" s="17"/>
      <c r="P9" s="17"/>
      <c r="Q9" s="17"/>
    </row>
    <row r="10" spans="1:17" ht="15.75" thickBot="1">
      <c r="A10" s="14"/>
      <c r="B10" s="18"/>
      <c r="C10" s="95" t="s">
        <v>443</v>
      </c>
      <c r="D10" s="95"/>
      <c r="E10" s="95"/>
      <c r="F10" s="95"/>
      <c r="G10" s="95"/>
      <c r="H10" s="95"/>
      <c r="I10" s="95"/>
      <c r="J10" s="95"/>
      <c r="K10" s="95"/>
      <c r="L10" s="95"/>
      <c r="M10" s="95"/>
      <c r="N10" s="95"/>
      <c r="O10" s="95"/>
      <c r="P10" s="95"/>
      <c r="Q10" s="95"/>
    </row>
    <row r="11" spans="1:17">
      <c r="A11" s="14"/>
      <c r="B11" s="18"/>
      <c r="C11" s="26"/>
      <c r="D11" s="26"/>
      <c r="E11" s="26"/>
      <c r="F11" s="18"/>
      <c r="G11" s="26"/>
      <c r="H11" s="26"/>
      <c r="I11" s="26"/>
      <c r="J11" s="18"/>
      <c r="K11" s="133" t="s">
        <v>502</v>
      </c>
      <c r="L11" s="133"/>
      <c r="M11" s="133"/>
      <c r="N11" s="18"/>
      <c r="O11" s="26"/>
      <c r="P11" s="26"/>
      <c r="Q11" s="26"/>
    </row>
    <row r="12" spans="1:17">
      <c r="A12" s="14"/>
      <c r="B12" s="18"/>
      <c r="C12" s="96" t="s">
        <v>503</v>
      </c>
      <c r="D12" s="96"/>
      <c r="E12" s="96"/>
      <c r="F12" s="18"/>
      <c r="G12" s="96" t="s">
        <v>502</v>
      </c>
      <c r="H12" s="96"/>
      <c r="I12" s="96"/>
      <c r="J12" s="18"/>
      <c r="K12" s="96" t="s">
        <v>504</v>
      </c>
      <c r="L12" s="96"/>
      <c r="M12" s="96"/>
      <c r="N12" s="18"/>
      <c r="O12" s="96" t="s">
        <v>505</v>
      </c>
      <c r="P12" s="96"/>
      <c r="Q12" s="96"/>
    </row>
    <row r="13" spans="1:17" ht="15.75" thickBot="1">
      <c r="A13" s="14"/>
      <c r="B13" s="18"/>
      <c r="C13" s="95" t="s">
        <v>506</v>
      </c>
      <c r="D13" s="95"/>
      <c r="E13" s="95"/>
      <c r="F13" s="18"/>
      <c r="G13" s="95" t="s">
        <v>507</v>
      </c>
      <c r="H13" s="95"/>
      <c r="I13" s="95"/>
      <c r="J13" s="18"/>
      <c r="K13" s="95" t="s">
        <v>508</v>
      </c>
      <c r="L13" s="95"/>
      <c r="M13" s="95"/>
      <c r="N13" s="18"/>
      <c r="O13" s="95" t="s">
        <v>509</v>
      </c>
      <c r="P13" s="95"/>
      <c r="Q13" s="95"/>
    </row>
    <row r="14" spans="1:17">
      <c r="A14" s="14"/>
      <c r="B14" s="15" t="s">
        <v>245</v>
      </c>
      <c r="C14" s="25"/>
      <c r="D14" s="25"/>
      <c r="E14" s="25"/>
      <c r="F14" s="25"/>
      <c r="G14" s="25"/>
      <c r="H14" s="25"/>
      <c r="I14" s="25"/>
      <c r="J14" s="25"/>
      <c r="K14" s="25"/>
      <c r="L14" s="25"/>
      <c r="M14" s="25"/>
      <c r="N14" s="25"/>
      <c r="O14" s="25"/>
      <c r="P14" s="25"/>
      <c r="Q14" s="25"/>
    </row>
    <row r="15" spans="1:17">
      <c r="A15" s="14"/>
      <c r="B15" s="54" t="s">
        <v>510</v>
      </c>
      <c r="C15" s="29"/>
      <c r="D15" s="29"/>
      <c r="E15" s="29"/>
      <c r="F15" s="20"/>
      <c r="G15" s="29"/>
      <c r="H15" s="29"/>
      <c r="I15" s="29"/>
      <c r="J15" s="20"/>
      <c r="K15" s="29"/>
      <c r="L15" s="29"/>
      <c r="M15" s="29"/>
      <c r="N15" s="20"/>
      <c r="O15" s="29"/>
      <c r="P15" s="29"/>
      <c r="Q15" s="29"/>
    </row>
    <row r="16" spans="1:17">
      <c r="A16" s="14"/>
      <c r="B16" s="15" t="s">
        <v>511</v>
      </c>
      <c r="C16" s="25"/>
      <c r="D16" s="25"/>
      <c r="E16" s="25"/>
      <c r="F16" s="18"/>
      <c r="G16" s="25"/>
      <c r="H16" s="25"/>
      <c r="I16" s="25"/>
      <c r="J16" s="18"/>
      <c r="K16" s="25"/>
      <c r="L16" s="25"/>
      <c r="M16" s="25"/>
      <c r="N16" s="18"/>
      <c r="O16" s="25"/>
      <c r="P16" s="25"/>
      <c r="Q16" s="25"/>
    </row>
    <row r="17" spans="1:17">
      <c r="A17" s="14"/>
      <c r="B17" s="45" t="s">
        <v>512</v>
      </c>
      <c r="C17" s="27" t="s">
        <v>247</v>
      </c>
      <c r="D17" s="28">
        <v>1447900</v>
      </c>
      <c r="E17" s="29"/>
      <c r="F17" s="29"/>
      <c r="G17" s="27" t="s">
        <v>247</v>
      </c>
      <c r="H17" s="46" t="s">
        <v>274</v>
      </c>
      <c r="I17" s="29"/>
      <c r="J17" s="29"/>
      <c r="K17" s="27" t="s">
        <v>247</v>
      </c>
      <c r="L17" s="46" t="s">
        <v>513</v>
      </c>
      <c r="M17" s="27" t="s">
        <v>308</v>
      </c>
      <c r="N17" s="29"/>
      <c r="O17" s="27" t="s">
        <v>247</v>
      </c>
      <c r="P17" s="28">
        <v>1443400</v>
      </c>
      <c r="Q17" s="29"/>
    </row>
    <row r="18" spans="1:17">
      <c r="A18" s="14"/>
      <c r="B18" s="45"/>
      <c r="C18" s="27"/>
      <c r="D18" s="28"/>
      <c r="E18" s="29"/>
      <c r="F18" s="29"/>
      <c r="G18" s="27"/>
      <c r="H18" s="46"/>
      <c r="I18" s="29"/>
      <c r="J18" s="29"/>
      <c r="K18" s="27"/>
      <c r="L18" s="46"/>
      <c r="M18" s="27"/>
      <c r="N18" s="29"/>
      <c r="O18" s="27"/>
      <c r="P18" s="28"/>
      <c r="Q18" s="29"/>
    </row>
    <row r="19" spans="1:17">
      <c r="A19" s="14"/>
      <c r="B19" s="60" t="s">
        <v>514</v>
      </c>
      <c r="C19" s="31">
        <v>500000</v>
      </c>
      <c r="D19" s="31"/>
      <c r="E19" s="25"/>
      <c r="F19" s="25"/>
      <c r="G19" s="74" t="s">
        <v>274</v>
      </c>
      <c r="H19" s="74"/>
      <c r="I19" s="25"/>
      <c r="J19" s="25"/>
      <c r="K19" s="74" t="s">
        <v>515</v>
      </c>
      <c r="L19" s="74"/>
      <c r="M19" s="30" t="s">
        <v>308</v>
      </c>
      <c r="N19" s="25"/>
      <c r="O19" s="31">
        <v>493608</v>
      </c>
      <c r="P19" s="31"/>
      <c r="Q19" s="25"/>
    </row>
    <row r="20" spans="1:17">
      <c r="A20" s="14"/>
      <c r="B20" s="60"/>
      <c r="C20" s="31"/>
      <c r="D20" s="31"/>
      <c r="E20" s="25"/>
      <c r="F20" s="25"/>
      <c r="G20" s="74"/>
      <c r="H20" s="74"/>
      <c r="I20" s="25"/>
      <c r="J20" s="25"/>
      <c r="K20" s="74"/>
      <c r="L20" s="74"/>
      <c r="M20" s="30"/>
      <c r="N20" s="25"/>
      <c r="O20" s="31"/>
      <c r="P20" s="31"/>
      <c r="Q20" s="25"/>
    </row>
    <row r="21" spans="1:17">
      <c r="A21" s="14"/>
      <c r="B21" s="45" t="s">
        <v>516</v>
      </c>
      <c r="C21" s="28">
        <v>350000</v>
      </c>
      <c r="D21" s="28"/>
      <c r="E21" s="29"/>
      <c r="F21" s="29"/>
      <c r="G21" s="46" t="s">
        <v>274</v>
      </c>
      <c r="H21" s="46"/>
      <c r="I21" s="29"/>
      <c r="J21" s="29"/>
      <c r="K21" s="46" t="s">
        <v>274</v>
      </c>
      <c r="L21" s="46"/>
      <c r="M21" s="29"/>
      <c r="N21" s="29"/>
      <c r="O21" s="28">
        <v>350000</v>
      </c>
      <c r="P21" s="28"/>
      <c r="Q21" s="29"/>
    </row>
    <row r="22" spans="1:17">
      <c r="A22" s="14"/>
      <c r="B22" s="45"/>
      <c r="C22" s="28"/>
      <c r="D22" s="28"/>
      <c r="E22" s="29"/>
      <c r="F22" s="29"/>
      <c r="G22" s="46"/>
      <c r="H22" s="46"/>
      <c r="I22" s="29"/>
      <c r="J22" s="29"/>
      <c r="K22" s="46"/>
      <c r="L22" s="46"/>
      <c r="M22" s="29"/>
      <c r="N22" s="29"/>
      <c r="O22" s="28"/>
      <c r="P22" s="28"/>
      <c r="Q22" s="29"/>
    </row>
    <row r="23" spans="1:17">
      <c r="A23" s="14"/>
      <c r="B23" s="60" t="s">
        <v>517</v>
      </c>
      <c r="C23" s="31">
        <v>147800</v>
      </c>
      <c r="D23" s="31"/>
      <c r="E23" s="25"/>
      <c r="F23" s="25"/>
      <c r="G23" s="74" t="s">
        <v>518</v>
      </c>
      <c r="H23" s="74"/>
      <c r="I23" s="30" t="s">
        <v>308</v>
      </c>
      <c r="J23" s="25"/>
      <c r="K23" s="74" t="s">
        <v>274</v>
      </c>
      <c r="L23" s="74"/>
      <c r="M23" s="25"/>
      <c r="N23" s="25"/>
      <c r="O23" s="31">
        <v>126027</v>
      </c>
      <c r="P23" s="31"/>
      <c r="Q23" s="25"/>
    </row>
    <row r="24" spans="1:17" ht="15.75" thickBot="1">
      <c r="A24" s="14"/>
      <c r="B24" s="60"/>
      <c r="C24" s="127"/>
      <c r="D24" s="127"/>
      <c r="E24" s="76"/>
      <c r="F24" s="25"/>
      <c r="G24" s="75"/>
      <c r="H24" s="75"/>
      <c r="I24" s="82"/>
      <c r="J24" s="25"/>
      <c r="K24" s="75"/>
      <c r="L24" s="75"/>
      <c r="M24" s="76"/>
      <c r="N24" s="25"/>
      <c r="O24" s="127"/>
      <c r="P24" s="127"/>
      <c r="Q24" s="76"/>
    </row>
    <row r="25" spans="1:17">
      <c r="A25" s="14"/>
      <c r="B25" s="29"/>
      <c r="C25" s="81">
        <v>2445700</v>
      </c>
      <c r="D25" s="81"/>
      <c r="E25" s="80"/>
      <c r="F25" s="29"/>
      <c r="G25" s="79" t="s">
        <v>518</v>
      </c>
      <c r="H25" s="79"/>
      <c r="I25" s="78" t="s">
        <v>308</v>
      </c>
      <c r="J25" s="29"/>
      <c r="K25" s="79" t="s">
        <v>519</v>
      </c>
      <c r="L25" s="79"/>
      <c r="M25" s="78" t="s">
        <v>308</v>
      </c>
      <c r="N25" s="29"/>
      <c r="O25" s="81">
        <v>2413035</v>
      </c>
      <c r="P25" s="81"/>
      <c r="Q25" s="80"/>
    </row>
    <row r="26" spans="1:17" ht="15.75" thickBot="1">
      <c r="A26" s="14"/>
      <c r="B26" s="29"/>
      <c r="C26" s="32"/>
      <c r="D26" s="32"/>
      <c r="E26" s="33"/>
      <c r="F26" s="29"/>
      <c r="G26" s="47"/>
      <c r="H26" s="47"/>
      <c r="I26" s="138"/>
      <c r="J26" s="29"/>
      <c r="K26" s="47"/>
      <c r="L26" s="47"/>
      <c r="M26" s="138"/>
      <c r="N26" s="29"/>
      <c r="O26" s="32"/>
      <c r="P26" s="32"/>
      <c r="Q26" s="33"/>
    </row>
    <row r="27" spans="1:17">
      <c r="A27" s="14"/>
      <c r="B27" s="18"/>
      <c r="C27" s="26"/>
      <c r="D27" s="26"/>
      <c r="E27" s="26"/>
      <c r="F27" s="18"/>
      <c r="G27" s="26"/>
      <c r="H27" s="26"/>
      <c r="I27" s="26"/>
      <c r="J27" s="18"/>
      <c r="K27" s="26"/>
      <c r="L27" s="26"/>
      <c r="M27" s="26"/>
      <c r="N27" s="18"/>
      <c r="O27" s="26"/>
      <c r="P27" s="26"/>
      <c r="Q27" s="26"/>
    </row>
    <row r="28" spans="1:17">
      <c r="A28" s="14"/>
      <c r="B28" s="41" t="s">
        <v>520</v>
      </c>
      <c r="C28" s="29"/>
      <c r="D28" s="29"/>
      <c r="E28" s="29"/>
      <c r="F28" s="20"/>
      <c r="G28" s="29"/>
      <c r="H28" s="29"/>
      <c r="I28" s="29"/>
      <c r="J28" s="20"/>
      <c r="K28" s="29"/>
      <c r="L28" s="29"/>
      <c r="M28" s="29"/>
      <c r="N28" s="20"/>
      <c r="O28" s="29"/>
      <c r="P28" s="29"/>
      <c r="Q28" s="29"/>
    </row>
    <row r="29" spans="1:17">
      <c r="A29" s="14"/>
      <c r="B29" s="60" t="s">
        <v>521</v>
      </c>
      <c r="C29" s="31">
        <v>826213</v>
      </c>
      <c r="D29" s="31"/>
      <c r="E29" s="25"/>
      <c r="F29" s="25"/>
      <c r="G29" s="74" t="s">
        <v>274</v>
      </c>
      <c r="H29" s="74"/>
      <c r="I29" s="25"/>
      <c r="J29" s="25"/>
      <c r="K29" s="74" t="s">
        <v>274</v>
      </c>
      <c r="L29" s="74"/>
      <c r="M29" s="25"/>
      <c r="N29" s="25"/>
      <c r="O29" s="31">
        <v>826213</v>
      </c>
      <c r="P29" s="31"/>
      <c r="Q29" s="25"/>
    </row>
    <row r="30" spans="1:17">
      <c r="A30" s="14"/>
      <c r="B30" s="60"/>
      <c r="C30" s="31"/>
      <c r="D30" s="31"/>
      <c r="E30" s="25"/>
      <c r="F30" s="25"/>
      <c r="G30" s="74"/>
      <c r="H30" s="74"/>
      <c r="I30" s="25"/>
      <c r="J30" s="25"/>
      <c r="K30" s="74"/>
      <c r="L30" s="74"/>
      <c r="M30" s="25"/>
      <c r="N30" s="25"/>
      <c r="O30" s="31"/>
      <c r="P30" s="31"/>
      <c r="Q30" s="25"/>
    </row>
    <row r="31" spans="1:17">
      <c r="A31" s="14"/>
      <c r="B31" s="45" t="s">
        <v>522</v>
      </c>
      <c r="C31" s="28">
        <v>350000</v>
      </c>
      <c r="D31" s="28"/>
      <c r="E31" s="29"/>
      <c r="F31" s="29"/>
      <c r="G31" s="46" t="s">
        <v>274</v>
      </c>
      <c r="H31" s="46"/>
      <c r="I31" s="29"/>
      <c r="J31" s="29"/>
      <c r="K31" s="46" t="s">
        <v>274</v>
      </c>
      <c r="L31" s="46"/>
      <c r="M31" s="29"/>
      <c r="N31" s="29"/>
      <c r="O31" s="28">
        <v>350000</v>
      </c>
      <c r="P31" s="28"/>
      <c r="Q31" s="29"/>
    </row>
    <row r="32" spans="1:17">
      <c r="A32" s="14"/>
      <c r="B32" s="45"/>
      <c r="C32" s="28"/>
      <c r="D32" s="28"/>
      <c r="E32" s="29"/>
      <c r="F32" s="29"/>
      <c r="G32" s="46"/>
      <c r="H32" s="46"/>
      <c r="I32" s="29"/>
      <c r="J32" s="29"/>
      <c r="K32" s="46"/>
      <c r="L32" s="46"/>
      <c r="M32" s="29"/>
      <c r="N32" s="29"/>
      <c r="O32" s="28"/>
      <c r="P32" s="28"/>
      <c r="Q32" s="29"/>
    </row>
    <row r="33" spans="1:17">
      <c r="A33" s="14"/>
      <c r="B33" s="60" t="s">
        <v>86</v>
      </c>
      <c r="C33" s="74">
        <v>14</v>
      </c>
      <c r="D33" s="74"/>
      <c r="E33" s="25"/>
      <c r="F33" s="25"/>
      <c r="G33" s="74" t="s">
        <v>274</v>
      </c>
      <c r="H33" s="74"/>
      <c r="I33" s="25"/>
      <c r="J33" s="25"/>
      <c r="K33" s="74" t="s">
        <v>274</v>
      </c>
      <c r="L33" s="74"/>
      <c r="M33" s="25"/>
      <c r="N33" s="25"/>
      <c r="O33" s="74">
        <v>14</v>
      </c>
      <c r="P33" s="74"/>
      <c r="Q33" s="25"/>
    </row>
    <row r="34" spans="1:17" ht="15.75" thickBot="1">
      <c r="A34" s="14"/>
      <c r="B34" s="60"/>
      <c r="C34" s="75"/>
      <c r="D34" s="75"/>
      <c r="E34" s="76"/>
      <c r="F34" s="25"/>
      <c r="G34" s="75"/>
      <c r="H34" s="75"/>
      <c r="I34" s="76"/>
      <c r="J34" s="25"/>
      <c r="K34" s="75"/>
      <c r="L34" s="75"/>
      <c r="M34" s="76"/>
      <c r="N34" s="25"/>
      <c r="O34" s="75"/>
      <c r="P34" s="75"/>
      <c r="Q34" s="76"/>
    </row>
    <row r="35" spans="1:17">
      <c r="A35" s="14"/>
      <c r="B35" s="29"/>
      <c r="C35" s="81">
        <v>1176227</v>
      </c>
      <c r="D35" s="81"/>
      <c r="E35" s="80"/>
      <c r="F35" s="29"/>
      <c r="G35" s="79" t="s">
        <v>274</v>
      </c>
      <c r="H35" s="79"/>
      <c r="I35" s="80"/>
      <c r="J35" s="29"/>
      <c r="K35" s="79" t="s">
        <v>274</v>
      </c>
      <c r="L35" s="79"/>
      <c r="M35" s="80"/>
      <c r="N35" s="29"/>
      <c r="O35" s="81">
        <v>1176227</v>
      </c>
      <c r="P35" s="81"/>
      <c r="Q35" s="80"/>
    </row>
    <row r="36" spans="1:17" ht="15.75" thickBot="1">
      <c r="A36" s="14"/>
      <c r="B36" s="29"/>
      <c r="C36" s="32"/>
      <c r="D36" s="32"/>
      <c r="E36" s="33"/>
      <c r="F36" s="29"/>
      <c r="G36" s="47"/>
      <c r="H36" s="47"/>
      <c r="I36" s="33"/>
      <c r="J36" s="29"/>
      <c r="K36" s="47"/>
      <c r="L36" s="47"/>
      <c r="M36" s="33"/>
      <c r="N36" s="29"/>
      <c r="O36" s="32"/>
      <c r="P36" s="32"/>
      <c r="Q36" s="33"/>
    </row>
    <row r="37" spans="1:17">
      <c r="A37" s="14"/>
      <c r="B37" s="34" t="s">
        <v>523</v>
      </c>
      <c r="C37" s="37">
        <v>3621927</v>
      </c>
      <c r="D37" s="37"/>
      <c r="E37" s="26"/>
      <c r="F37" s="25"/>
      <c r="G37" s="134" t="s">
        <v>518</v>
      </c>
      <c r="H37" s="134"/>
      <c r="I37" s="35" t="s">
        <v>308</v>
      </c>
      <c r="J37" s="25"/>
      <c r="K37" s="134" t="s">
        <v>519</v>
      </c>
      <c r="L37" s="134"/>
      <c r="M37" s="35" t="s">
        <v>308</v>
      </c>
      <c r="N37" s="25"/>
      <c r="O37" s="37">
        <v>3589262</v>
      </c>
      <c r="P37" s="37"/>
      <c r="Q37" s="26"/>
    </row>
    <row r="38" spans="1:17" ht="15.75" thickBot="1">
      <c r="A38" s="14"/>
      <c r="B38" s="34"/>
      <c r="C38" s="127"/>
      <c r="D38" s="127"/>
      <c r="E38" s="76"/>
      <c r="F38" s="25"/>
      <c r="G38" s="75"/>
      <c r="H38" s="75"/>
      <c r="I38" s="82"/>
      <c r="J38" s="25"/>
      <c r="K38" s="75"/>
      <c r="L38" s="75"/>
      <c r="M38" s="82"/>
      <c r="N38" s="25"/>
      <c r="O38" s="127"/>
      <c r="P38" s="127"/>
      <c r="Q38" s="76"/>
    </row>
    <row r="39" spans="1:17">
      <c r="A39" s="14"/>
      <c r="B39" s="20"/>
      <c r="C39" s="80"/>
      <c r="D39" s="80"/>
      <c r="E39" s="80"/>
      <c r="F39" s="20"/>
      <c r="G39" s="80"/>
      <c r="H39" s="80"/>
      <c r="I39" s="80"/>
      <c r="J39" s="20"/>
      <c r="K39" s="80"/>
      <c r="L39" s="80"/>
      <c r="M39" s="80"/>
      <c r="N39" s="20"/>
      <c r="O39" s="80"/>
      <c r="P39" s="80"/>
      <c r="Q39" s="80"/>
    </row>
    <row r="40" spans="1:17">
      <c r="A40" s="14"/>
      <c r="B40" s="10" t="s">
        <v>524</v>
      </c>
      <c r="C40" s="25"/>
      <c r="D40" s="25"/>
      <c r="E40" s="25"/>
      <c r="F40" s="18"/>
      <c r="G40" s="25"/>
      <c r="H40" s="25"/>
      <c r="I40" s="25"/>
      <c r="J40" s="18"/>
      <c r="K40" s="25"/>
      <c r="L40" s="25"/>
      <c r="M40" s="25"/>
      <c r="N40" s="18"/>
      <c r="O40" s="25"/>
      <c r="P40" s="25"/>
      <c r="Q40" s="25"/>
    </row>
    <row r="41" spans="1:17">
      <c r="A41" s="14"/>
      <c r="B41" s="45" t="s">
        <v>521</v>
      </c>
      <c r="C41" s="28">
        <v>16300</v>
      </c>
      <c r="D41" s="28"/>
      <c r="E41" s="29"/>
      <c r="F41" s="29"/>
      <c r="G41" s="46" t="s">
        <v>274</v>
      </c>
      <c r="H41" s="46"/>
      <c r="I41" s="29"/>
      <c r="J41" s="29"/>
      <c r="K41" s="46" t="s">
        <v>274</v>
      </c>
      <c r="L41" s="46"/>
      <c r="M41" s="29"/>
      <c r="N41" s="29"/>
      <c r="O41" s="28">
        <v>16300</v>
      </c>
      <c r="P41" s="28"/>
      <c r="Q41" s="29"/>
    </row>
    <row r="42" spans="1:17">
      <c r="A42" s="14"/>
      <c r="B42" s="45"/>
      <c r="C42" s="28"/>
      <c r="D42" s="28"/>
      <c r="E42" s="29"/>
      <c r="F42" s="29"/>
      <c r="G42" s="46"/>
      <c r="H42" s="46"/>
      <c r="I42" s="29"/>
      <c r="J42" s="29"/>
      <c r="K42" s="46"/>
      <c r="L42" s="46"/>
      <c r="M42" s="29"/>
      <c r="N42" s="29"/>
      <c r="O42" s="28"/>
      <c r="P42" s="28"/>
      <c r="Q42" s="29"/>
    </row>
    <row r="43" spans="1:17">
      <c r="A43" s="14"/>
      <c r="B43" s="60" t="s">
        <v>525</v>
      </c>
      <c r="C43" s="31">
        <v>358200</v>
      </c>
      <c r="D43" s="31"/>
      <c r="E43" s="25"/>
      <c r="F43" s="25"/>
      <c r="G43" s="74" t="s">
        <v>526</v>
      </c>
      <c r="H43" s="74"/>
      <c r="I43" s="30" t="s">
        <v>308</v>
      </c>
      <c r="J43" s="25"/>
      <c r="K43" s="74" t="s">
        <v>527</v>
      </c>
      <c r="L43" s="74"/>
      <c r="M43" s="30" t="s">
        <v>308</v>
      </c>
      <c r="N43" s="25"/>
      <c r="O43" s="31">
        <v>352405</v>
      </c>
      <c r="P43" s="31"/>
      <c r="Q43" s="25"/>
    </row>
    <row r="44" spans="1:17">
      <c r="A44" s="14"/>
      <c r="B44" s="60"/>
      <c r="C44" s="31"/>
      <c r="D44" s="31"/>
      <c r="E44" s="25"/>
      <c r="F44" s="25"/>
      <c r="G44" s="74"/>
      <c r="H44" s="74"/>
      <c r="I44" s="30"/>
      <c r="J44" s="25"/>
      <c r="K44" s="74"/>
      <c r="L44" s="74"/>
      <c r="M44" s="30"/>
      <c r="N44" s="25"/>
      <c r="O44" s="31"/>
      <c r="P44" s="31"/>
      <c r="Q44" s="25"/>
    </row>
    <row r="45" spans="1:17">
      <c r="A45" s="14"/>
      <c r="B45" s="45" t="s">
        <v>528</v>
      </c>
      <c r="C45" s="28">
        <v>393500</v>
      </c>
      <c r="D45" s="28"/>
      <c r="E45" s="29"/>
      <c r="F45" s="29"/>
      <c r="G45" s="46" t="s">
        <v>529</v>
      </c>
      <c r="H45" s="46"/>
      <c r="I45" s="27" t="s">
        <v>308</v>
      </c>
      <c r="J45" s="29"/>
      <c r="K45" s="46" t="s">
        <v>530</v>
      </c>
      <c r="L45" s="46"/>
      <c r="M45" s="27" t="s">
        <v>308</v>
      </c>
      <c r="N45" s="29"/>
      <c r="O45" s="28">
        <v>384776</v>
      </c>
      <c r="P45" s="28"/>
      <c r="Q45" s="29"/>
    </row>
    <row r="46" spans="1:17" ht="15.75" thickBot="1">
      <c r="A46" s="14"/>
      <c r="B46" s="45"/>
      <c r="C46" s="32"/>
      <c r="D46" s="32"/>
      <c r="E46" s="33"/>
      <c r="F46" s="29"/>
      <c r="G46" s="47"/>
      <c r="H46" s="47"/>
      <c r="I46" s="138"/>
      <c r="J46" s="29"/>
      <c r="K46" s="47"/>
      <c r="L46" s="47"/>
      <c r="M46" s="138"/>
      <c r="N46" s="29"/>
      <c r="O46" s="32"/>
      <c r="P46" s="32"/>
      <c r="Q46" s="33"/>
    </row>
    <row r="47" spans="1:17">
      <c r="A47" s="14"/>
      <c r="B47" s="25"/>
      <c r="C47" s="37">
        <v>768000</v>
      </c>
      <c r="D47" s="37"/>
      <c r="E47" s="26"/>
      <c r="F47" s="25"/>
      <c r="G47" s="134" t="s">
        <v>531</v>
      </c>
      <c r="H47" s="134"/>
      <c r="I47" s="35" t="s">
        <v>308</v>
      </c>
      <c r="J47" s="25"/>
      <c r="K47" s="134" t="s">
        <v>532</v>
      </c>
      <c r="L47" s="134"/>
      <c r="M47" s="35" t="s">
        <v>308</v>
      </c>
      <c r="N47" s="25"/>
      <c r="O47" s="37">
        <v>753481</v>
      </c>
      <c r="P47" s="37"/>
      <c r="Q47" s="26"/>
    </row>
    <row r="48" spans="1:17">
      <c r="A48" s="14"/>
      <c r="B48" s="25"/>
      <c r="C48" s="143"/>
      <c r="D48" s="143"/>
      <c r="E48" s="137"/>
      <c r="F48" s="25"/>
      <c r="G48" s="135"/>
      <c r="H48" s="135"/>
      <c r="I48" s="136"/>
      <c r="J48" s="25"/>
      <c r="K48" s="135"/>
      <c r="L48" s="135"/>
      <c r="M48" s="136"/>
      <c r="N48" s="25"/>
      <c r="O48" s="143"/>
      <c r="P48" s="143"/>
      <c r="Q48" s="137"/>
    </row>
    <row r="49" spans="1:17">
      <c r="A49" s="14"/>
      <c r="B49" s="27" t="s">
        <v>533</v>
      </c>
      <c r="C49" s="28">
        <v>29759</v>
      </c>
      <c r="D49" s="28"/>
      <c r="E49" s="29"/>
      <c r="F49" s="29"/>
      <c r="G49" s="46" t="s">
        <v>274</v>
      </c>
      <c r="H49" s="46"/>
      <c r="I49" s="29"/>
      <c r="J49" s="29"/>
      <c r="K49" s="46" t="s">
        <v>274</v>
      </c>
      <c r="L49" s="46"/>
      <c r="M49" s="29"/>
      <c r="N49" s="29"/>
      <c r="O49" s="28">
        <v>29759</v>
      </c>
      <c r="P49" s="28"/>
      <c r="Q49" s="29"/>
    </row>
    <row r="50" spans="1:17" ht="15.75" thickBot="1">
      <c r="A50" s="14"/>
      <c r="B50" s="27"/>
      <c r="C50" s="32"/>
      <c r="D50" s="32"/>
      <c r="E50" s="33"/>
      <c r="F50" s="29"/>
      <c r="G50" s="47"/>
      <c r="H50" s="47"/>
      <c r="I50" s="33"/>
      <c r="J50" s="29"/>
      <c r="K50" s="47"/>
      <c r="L50" s="47"/>
      <c r="M50" s="33"/>
      <c r="N50" s="29"/>
      <c r="O50" s="32"/>
      <c r="P50" s="32"/>
      <c r="Q50" s="33"/>
    </row>
    <row r="51" spans="1:17">
      <c r="A51" s="14"/>
      <c r="B51" s="144" t="s">
        <v>534</v>
      </c>
      <c r="C51" s="35" t="s">
        <v>247</v>
      </c>
      <c r="D51" s="37">
        <v>4360168</v>
      </c>
      <c r="E51" s="26"/>
      <c r="F51" s="25"/>
      <c r="G51" s="35" t="s">
        <v>247</v>
      </c>
      <c r="H51" s="134" t="s">
        <v>535</v>
      </c>
      <c r="I51" s="35" t="s">
        <v>308</v>
      </c>
      <c r="J51" s="25"/>
      <c r="K51" s="35" t="s">
        <v>247</v>
      </c>
      <c r="L51" s="134" t="s">
        <v>536</v>
      </c>
      <c r="M51" s="35" t="s">
        <v>308</v>
      </c>
      <c r="N51" s="25"/>
      <c r="O51" s="35" t="s">
        <v>247</v>
      </c>
      <c r="P51" s="37">
        <v>4312984</v>
      </c>
      <c r="Q51" s="26"/>
    </row>
    <row r="52" spans="1:17" ht="15.75" thickBot="1">
      <c r="A52" s="14"/>
      <c r="B52" s="144"/>
      <c r="C52" s="36"/>
      <c r="D52" s="38"/>
      <c r="E52" s="39"/>
      <c r="F52" s="25"/>
      <c r="G52" s="36"/>
      <c r="H52" s="85"/>
      <c r="I52" s="36"/>
      <c r="J52" s="25"/>
      <c r="K52" s="36"/>
      <c r="L52" s="85"/>
      <c r="M52" s="36"/>
      <c r="N52" s="25"/>
      <c r="O52" s="36"/>
      <c r="P52" s="38"/>
      <c r="Q52" s="39"/>
    </row>
    <row r="53" spans="1:17" ht="15.75" thickTop="1">
      <c r="A53" s="14"/>
      <c r="B53" s="88"/>
      <c r="C53" s="88"/>
      <c r="D53" s="88"/>
      <c r="E53" s="88"/>
      <c r="F53" s="88"/>
      <c r="G53" s="88"/>
      <c r="H53" s="88"/>
      <c r="I53" s="88"/>
      <c r="J53" s="88"/>
      <c r="K53" s="88"/>
      <c r="L53" s="88"/>
      <c r="M53" s="88"/>
      <c r="N53" s="88"/>
      <c r="O53" s="88"/>
      <c r="P53" s="88"/>
      <c r="Q53" s="88"/>
    </row>
    <row r="54" spans="1:17">
      <c r="A54" s="14"/>
      <c r="B54" s="21"/>
      <c r="C54" s="21"/>
      <c r="D54" s="21"/>
      <c r="E54" s="21"/>
      <c r="F54" s="21"/>
      <c r="G54" s="21"/>
      <c r="H54" s="21"/>
      <c r="I54" s="21"/>
      <c r="J54" s="21"/>
      <c r="K54" s="21"/>
      <c r="L54" s="21"/>
      <c r="M54" s="21"/>
      <c r="N54" s="21"/>
      <c r="O54" s="21"/>
      <c r="P54" s="21"/>
      <c r="Q54" s="21"/>
    </row>
    <row r="55" spans="1:17">
      <c r="A55" s="14"/>
      <c r="B55" s="17"/>
      <c r="C55" s="17"/>
      <c r="D55" s="17"/>
      <c r="E55" s="17"/>
      <c r="F55" s="17"/>
      <c r="G55" s="17"/>
      <c r="H55" s="17"/>
      <c r="I55" s="17"/>
      <c r="J55" s="17"/>
      <c r="K55" s="17"/>
      <c r="L55" s="17"/>
      <c r="M55" s="17"/>
      <c r="N55" s="17"/>
      <c r="O55" s="17"/>
      <c r="P55" s="17"/>
      <c r="Q55" s="17"/>
    </row>
    <row r="56" spans="1:17" ht="15.75" thickBot="1">
      <c r="A56" s="14"/>
      <c r="B56" s="18"/>
      <c r="C56" s="95" t="s">
        <v>360</v>
      </c>
      <c r="D56" s="95"/>
      <c r="E56" s="95"/>
      <c r="F56" s="95"/>
      <c r="G56" s="95"/>
      <c r="H56" s="95"/>
      <c r="I56" s="95"/>
      <c r="J56" s="95"/>
      <c r="K56" s="95"/>
      <c r="L56" s="95"/>
      <c r="M56" s="95"/>
      <c r="N56" s="95"/>
      <c r="O56" s="95"/>
      <c r="P56" s="95"/>
      <c r="Q56" s="95"/>
    </row>
    <row r="57" spans="1:17">
      <c r="A57" s="14"/>
      <c r="B57" s="18"/>
      <c r="C57" s="26"/>
      <c r="D57" s="26"/>
      <c r="E57" s="26"/>
      <c r="F57" s="18"/>
      <c r="G57" s="26"/>
      <c r="H57" s="26"/>
      <c r="I57" s="26"/>
      <c r="J57" s="18"/>
      <c r="K57" s="133" t="s">
        <v>502</v>
      </c>
      <c r="L57" s="133"/>
      <c r="M57" s="133"/>
      <c r="N57" s="18"/>
      <c r="O57" s="26"/>
      <c r="P57" s="26"/>
      <c r="Q57" s="26"/>
    </row>
    <row r="58" spans="1:17">
      <c r="A58" s="14"/>
      <c r="B58" s="18"/>
      <c r="C58" s="96" t="s">
        <v>503</v>
      </c>
      <c r="D58" s="96"/>
      <c r="E58" s="96"/>
      <c r="F58" s="18"/>
      <c r="G58" s="96" t="s">
        <v>502</v>
      </c>
      <c r="H58" s="96"/>
      <c r="I58" s="96"/>
      <c r="J58" s="18"/>
      <c r="K58" s="96" t="s">
        <v>504</v>
      </c>
      <c r="L58" s="96"/>
      <c r="M58" s="96"/>
      <c r="N58" s="18"/>
      <c r="O58" s="96" t="s">
        <v>505</v>
      </c>
      <c r="P58" s="96"/>
      <c r="Q58" s="96"/>
    </row>
    <row r="59" spans="1:17" ht="15.75" thickBot="1">
      <c r="A59" s="14"/>
      <c r="B59" s="18"/>
      <c r="C59" s="95" t="s">
        <v>506</v>
      </c>
      <c r="D59" s="95"/>
      <c r="E59" s="95"/>
      <c r="F59" s="18"/>
      <c r="G59" s="95" t="s">
        <v>507</v>
      </c>
      <c r="H59" s="95"/>
      <c r="I59" s="95"/>
      <c r="J59" s="18"/>
      <c r="K59" s="95" t="s">
        <v>508</v>
      </c>
      <c r="L59" s="95"/>
      <c r="M59" s="95"/>
      <c r="N59" s="18"/>
      <c r="O59" s="95" t="s">
        <v>509</v>
      </c>
      <c r="P59" s="95"/>
      <c r="Q59" s="95"/>
    </row>
    <row r="60" spans="1:17">
      <c r="A60" s="14"/>
      <c r="B60" s="15" t="s">
        <v>245</v>
      </c>
      <c r="C60" s="25"/>
      <c r="D60" s="25"/>
      <c r="E60" s="25"/>
      <c r="F60" s="25"/>
      <c r="G60" s="25"/>
      <c r="H60" s="25"/>
      <c r="I60" s="25"/>
      <c r="J60" s="25"/>
      <c r="K60" s="25"/>
      <c r="L60" s="25"/>
      <c r="M60" s="25"/>
      <c r="N60" s="25"/>
      <c r="O60" s="25"/>
      <c r="P60" s="25"/>
      <c r="Q60" s="25"/>
    </row>
    <row r="61" spans="1:17">
      <c r="A61" s="14"/>
      <c r="B61" s="54" t="s">
        <v>510</v>
      </c>
      <c r="C61" s="29"/>
      <c r="D61" s="29"/>
      <c r="E61" s="29"/>
      <c r="F61" s="20"/>
      <c r="G61" s="29"/>
      <c r="H61" s="29"/>
      <c r="I61" s="29"/>
      <c r="J61" s="20"/>
      <c r="K61" s="29"/>
      <c r="L61" s="29"/>
      <c r="M61" s="29"/>
      <c r="N61" s="20"/>
      <c r="O61" s="29"/>
      <c r="P61" s="29"/>
      <c r="Q61" s="29"/>
    </row>
    <row r="62" spans="1:17">
      <c r="A62" s="14"/>
      <c r="B62" s="15" t="s">
        <v>511</v>
      </c>
      <c r="C62" s="25"/>
      <c r="D62" s="25"/>
      <c r="E62" s="25"/>
      <c r="F62" s="18"/>
      <c r="G62" s="25"/>
      <c r="H62" s="25"/>
      <c r="I62" s="25"/>
      <c r="J62" s="18"/>
      <c r="K62" s="25"/>
      <c r="L62" s="25"/>
      <c r="M62" s="25"/>
      <c r="N62" s="18"/>
      <c r="O62" s="25"/>
      <c r="P62" s="25"/>
      <c r="Q62" s="25"/>
    </row>
    <row r="63" spans="1:17">
      <c r="A63" s="14"/>
      <c r="B63" s="45" t="s">
        <v>537</v>
      </c>
      <c r="C63" s="27" t="s">
        <v>247</v>
      </c>
      <c r="D63" s="28">
        <v>1474850</v>
      </c>
      <c r="E63" s="29"/>
      <c r="F63" s="29"/>
      <c r="G63" s="27" t="s">
        <v>247</v>
      </c>
      <c r="H63" s="46" t="s">
        <v>538</v>
      </c>
      <c r="I63" s="27" t="s">
        <v>308</v>
      </c>
      <c r="J63" s="29"/>
      <c r="K63" s="27" t="s">
        <v>247</v>
      </c>
      <c r="L63" s="46" t="s">
        <v>539</v>
      </c>
      <c r="M63" s="27" t="s">
        <v>308</v>
      </c>
      <c r="N63" s="29"/>
      <c r="O63" s="27" t="s">
        <v>247</v>
      </c>
      <c r="P63" s="28">
        <v>1466635</v>
      </c>
      <c r="Q63" s="29"/>
    </row>
    <row r="64" spans="1:17">
      <c r="A64" s="14"/>
      <c r="B64" s="45"/>
      <c r="C64" s="27"/>
      <c r="D64" s="28"/>
      <c r="E64" s="29"/>
      <c r="F64" s="29"/>
      <c r="G64" s="27"/>
      <c r="H64" s="46"/>
      <c r="I64" s="27"/>
      <c r="J64" s="29"/>
      <c r="K64" s="27"/>
      <c r="L64" s="46"/>
      <c r="M64" s="27"/>
      <c r="N64" s="29"/>
      <c r="O64" s="27"/>
      <c r="P64" s="28"/>
      <c r="Q64" s="29"/>
    </row>
    <row r="65" spans="1:17">
      <c r="A65" s="14"/>
      <c r="B65" s="60" t="s">
        <v>514</v>
      </c>
      <c r="C65" s="31">
        <v>500000</v>
      </c>
      <c r="D65" s="31"/>
      <c r="E65" s="25"/>
      <c r="F65" s="25"/>
      <c r="G65" s="74" t="s">
        <v>274</v>
      </c>
      <c r="H65" s="74"/>
      <c r="I65" s="25"/>
      <c r="J65" s="25"/>
      <c r="K65" s="74" t="s">
        <v>540</v>
      </c>
      <c r="L65" s="74"/>
      <c r="M65" s="30" t="s">
        <v>308</v>
      </c>
      <c r="N65" s="25"/>
      <c r="O65" s="31">
        <v>492680</v>
      </c>
      <c r="P65" s="31"/>
      <c r="Q65" s="25"/>
    </row>
    <row r="66" spans="1:17">
      <c r="A66" s="14"/>
      <c r="B66" s="60"/>
      <c r="C66" s="31"/>
      <c r="D66" s="31"/>
      <c r="E66" s="25"/>
      <c r="F66" s="25"/>
      <c r="G66" s="74"/>
      <c r="H66" s="74"/>
      <c r="I66" s="25"/>
      <c r="J66" s="25"/>
      <c r="K66" s="74"/>
      <c r="L66" s="74"/>
      <c r="M66" s="30"/>
      <c r="N66" s="25"/>
      <c r="O66" s="31"/>
      <c r="P66" s="31"/>
      <c r="Q66" s="25"/>
    </row>
    <row r="67" spans="1:17">
      <c r="A67" s="14"/>
      <c r="B67" s="45" t="s">
        <v>516</v>
      </c>
      <c r="C67" s="28">
        <v>350000</v>
      </c>
      <c r="D67" s="28"/>
      <c r="E67" s="29"/>
      <c r="F67" s="29"/>
      <c r="G67" s="46" t="s">
        <v>274</v>
      </c>
      <c r="H67" s="46"/>
      <c r="I67" s="29"/>
      <c r="J67" s="29"/>
      <c r="K67" s="46" t="s">
        <v>274</v>
      </c>
      <c r="L67" s="46"/>
      <c r="M67" s="29"/>
      <c r="N67" s="29"/>
      <c r="O67" s="28">
        <v>350000</v>
      </c>
      <c r="P67" s="28"/>
      <c r="Q67" s="29"/>
    </row>
    <row r="68" spans="1:17">
      <c r="A68" s="14"/>
      <c r="B68" s="45"/>
      <c r="C68" s="28"/>
      <c r="D68" s="28"/>
      <c r="E68" s="29"/>
      <c r="F68" s="29"/>
      <c r="G68" s="46"/>
      <c r="H68" s="46"/>
      <c r="I68" s="29"/>
      <c r="J68" s="29"/>
      <c r="K68" s="46"/>
      <c r="L68" s="46"/>
      <c r="M68" s="29"/>
      <c r="N68" s="29"/>
      <c r="O68" s="28"/>
      <c r="P68" s="28"/>
      <c r="Q68" s="29"/>
    </row>
    <row r="69" spans="1:17">
      <c r="A69" s="14"/>
      <c r="B69" s="60" t="s">
        <v>541</v>
      </c>
      <c r="C69" s="31">
        <v>215668</v>
      </c>
      <c r="D69" s="31"/>
      <c r="E69" s="25"/>
      <c r="F69" s="25"/>
      <c r="G69" s="74" t="s">
        <v>274</v>
      </c>
      <c r="H69" s="74"/>
      <c r="I69" s="25"/>
      <c r="J69" s="25"/>
      <c r="K69" s="74" t="s">
        <v>274</v>
      </c>
      <c r="L69" s="74"/>
      <c r="M69" s="25"/>
      <c r="N69" s="25"/>
      <c r="O69" s="31">
        <v>215668</v>
      </c>
      <c r="P69" s="31"/>
      <c r="Q69" s="25"/>
    </row>
    <row r="70" spans="1:17">
      <c r="A70" s="14"/>
      <c r="B70" s="60"/>
      <c r="C70" s="31"/>
      <c r="D70" s="31"/>
      <c r="E70" s="25"/>
      <c r="F70" s="25"/>
      <c r="G70" s="74"/>
      <c r="H70" s="74"/>
      <c r="I70" s="25"/>
      <c r="J70" s="25"/>
      <c r="K70" s="74"/>
      <c r="L70" s="74"/>
      <c r="M70" s="25"/>
      <c r="N70" s="25"/>
      <c r="O70" s="31"/>
      <c r="P70" s="31"/>
      <c r="Q70" s="25"/>
    </row>
    <row r="71" spans="1:17">
      <c r="A71" s="14"/>
      <c r="B71" s="45" t="s">
        <v>542</v>
      </c>
      <c r="C71" s="28">
        <v>240750</v>
      </c>
      <c r="D71" s="28"/>
      <c r="E71" s="29"/>
      <c r="F71" s="29"/>
      <c r="G71" s="46" t="s">
        <v>274</v>
      </c>
      <c r="H71" s="46"/>
      <c r="I71" s="29"/>
      <c r="J71" s="29"/>
      <c r="K71" s="46" t="s">
        <v>274</v>
      </c>
      <c r="L71" s="46"/>
      <c r="M71" s="29"/>
      <c r="N71" s="29"/>
      <c r="O71" s="28">
        <v>240750</v>
      </c>
      <c r="P71" s="28"/>
      <c r="Q71" s="29"/>
    </row>
    <row r="72" spans="1:17">
      <c r="A72" s="14"/>
      <c r="B72" s="45"/>
      <c r="C72" s="28"/>
      <c r="D72" s="28"/>
      <c r="E72" s="29"/>
      <c r="F72" s="29"/>
      <c r="G72" s="46"/>
      <c r="H72" s="46"/>
      <c r="I72" s="29"/>
      <c r="J72" s="29"/>
      <c r="K72" s="46"/>
      <c r="L72" s="46"/>
      <c r="M72" s="29"/>
      <c r="N72" s="29"/>
      <c r="O72" s="28"/>
      <c r="P72" s="28"/>
      <c r="Q72" s="29"/>
    </row>
    <row r="73" spans="1:17">
      <c r="A73" s="14"/>
      <c r="B73" s="60" t="s">
        <v>543</v>
      </c>
      <c r="C73" s="31">
        <v>158141</v>
      </c>
      <c r="D73" s="31"/>
      <c r="E73" s="25"/>
      <c r="F73" s="25"/>
      <c r="G73" s="74" t="s">
        <v>544</v>
      </c>
      <c r="H73" s="74"/>
      <c r="I73" s="30" t="s">
        <v>308</v>
      </c>
      <c r="J73" s="25"/>
      <c r="K73" s="74" t="s">
        <v>274</v>
      </c>
      <c r="L73" s="74"/>
      <c r="M73" s="25"/>
      <c r="N73" s="25"/>
      <c r="O73" s="31">
        <v>125475</v>
      </c>
      <c r="P73" s="31"/>
      <c r="Q73" s="25"/>
    </row>
    <row r="74" spans="1:17" ht="15.75" thickBot="1">
      <c r="A74" s="14"/>
      <c r="B74" s="60"/>
      <c r="C74" s="127"/>
      <c r="D74" s="127"/>
      <c r="E74" s="76"/>
      <c r="F74" s="25"/>
      <c r="G74" s="75"/>
      <c r="H74" s="75"/>
      <c r="I74" s="82"/>
      <c r="J74" s="25"/>
      <c r="K74" s="75"/>
      <c r="L74" s="75"/>
      <c r="M74" s="76"/>
      <c r="N74" s="25"/>
      <c r="O74" s="127"/>
      <c r="P74" s="127"/>
      <c r="Q74" s="76"/>
    </row>
    <row r="75" spans="1:17">
      <c r="A75" s="14"/>
      <c r="B75" s="29"/>
      <c r="C75" s="81">
        <v>2939409</v>
      </c>
      <c r="D75" s="81"/>
      <c r="E75" s="80"/>
      <c r="F75" s="29"/>
      <c r="G75" s="79" t="s">
        <v>545</v>
      </c>
      <c r="H75" s="79"/>
      <c r="I75" s="78" t="s">
        <v>308</v>
      </c>
      <c r="J75" s="29"/>
      <c r="K75" s="79" t="s">
        <v>546</v>
      </c>
      <c r="L75" s="79"/>
      <c r="M75" s="78" t="s">
        <v>308</v>
      </c>
      <c r="N75" s="29"/>
      <c r="O75" s="81">
        <v>2891208</v>
      </c>
      <c r="P75" s="81"/>
      <c r="Q75" s="80"/>
    </row>
    <row r="76" spans="1:17" ht="15.75" thickBot="1">
      <c r="A76" s="14"/>
      <c r="B76" s="29"/>
      <c r="C76" s="32"/>
      <c r="D76" s="32"/>
      <c r="E76" s="33"/>
      <c r="F76" s="29"/>
      <c r="G76" s="47"/>
      <c r="H76" s="47"/>
      <c r="I76" s="138"/>
      <c r="J76" s="29"/>
      <c r="K76" s="47"/>
      <c r="L76" s="47"/>
      <c r="M76" s="138"/>
      <c r="N76" s="29"/>
      <c r="O76" s="32"/>
      <c r="P76" s="32"/>
      <c r="Q76" s="33"/>
    </row>
    <row r="77" spans="1:17">
      <c r="A77" s="14"/>
      <c r="B77" s="18"/>
      <c r="C77" s="26"/>
      <c r="D77" s="26"/>
      <c r="E77" s="26"/>
      <c r="F77" s="18"/>
      <c r="G77" s="26"/>
      <c r="H77" s="26"/>
      <c r="I77" s="26"/>
      <c r="J77" s="18"/>
      <c r="K77" s="26"/>
      <c r="L77" s="26"/>
      <c r="M77" s="26"/>
      <c r="N77" s="18"/>
      <c r="O77" s="26"/>
      <c r="P77" s="26"/>
      <c r="Q77" s="26"/>
    </row>
    <row r="78" spans="1:17">
      <c r="A78" s="14"/>
      <c r="B78" s="41" t="s">
        <v>520</v>
      </c>
      <c r="C78" s="29"/>
      <c r="D78" s="29"/>
      <c r="E78" s="29"/>
      <c r="F78" s="20"/>
      <c r="G78" s="29"/>
      <c r="H78" s="29"/>
      <c r="I78" s="29"/>
      <c r="J78" s="20"/>
      <c r="K78" s="29"/>
      <c r="L78" s="29"/>
      <c r="M78" s="29"/>
      <c r="N78" s="20"/>
      <c r="O78" s="29"/>
      <c r="P78" s="29"/>
      <c r="Q78" s="29"/>
    </row>
    <row r="79" spans="1:17">
      <c r="A79" s="14"/>
      <c r="B79" s="60" t="s">
        <v>521</v>
      </c>
      <c r="C79" s="31">
        <v>854400</v>
      </c>
      <c r="D79" s="31"/>
      <c r="E79" s="25"/>
      <c r="F79" s="25"/>
      <c r="G79" s="74" t="s">
        <v>274</v>
      </c>
      <c r="H79" s="74"/>
      <c r="I79" s="25"/>
      <c r="J79" s="25"/>
      <c r="K79" s="74" t="s">
        <v>274</v>
      </c>
      <c r="L79" s="74"/>
      <c r="M79" s="25"/>
      <c r="N79" s="25"/>
      <c r="O79" s="31">
        <v>854400</v>
      </c>
      <c r="P79" s="31"/>
      <c r="Q79" s="25"/>
    </row>
    <row r="80" spans="1:17">
      <c r="A80" s="14"/>
      <c r="B80" s="60"/>
      <c r="C80" s="31"/>
      <c r="D80" s="31"/>
      <c r="E80" s="25"/>
      <c r="F80" s="25"/>
      <c r="G80" s="74"/>
      <c r="H80" s="74"/>
      <c r="I80" s="25"/>
      <c r="J80" s="25"/>
      <c r="K80" s="74"/>
      <c r="L80" s="74"/>
      <c r="M80" s="25"/>
      <c r="N80" s="25"/>
      <c r="O80" s="31"/>
      <c r="P80" s="31"/>
      <c r="Q80" s="25"/>
    </row>
    <row r="81" spans="1:17">
      <c r="A81" s="14"/>
      <c r="B81" s="45" t="s">
        <v>522</v>
      </c>
      <c r="C81" s="28">
        <v>350000</v>
      </c>
      <c r="D81" s="28"/>
      <c r="E81" s="29"/>
      <c r="F81" s="29"/>
      <c r="G81" s="46" t="s">
        <v>274</v>
      </c>
      <c r="H81" s="46"/>
      <c r="I81" s="29"/>
      <c r="J81" s="29"/>
      <c r="K81" s="46" t="s">
        <v>274</v>
      </c>
      <c r="L81" s="46"/>
      <c r="M81" s="29"/>
      <c r="N81" s="29"/>
      <c r="O81" s="28">
        <v>350000</v>
      </c>
      <c r="P81" s="28"/>
      <c r="Q81" s="29"/>
    </row>
    <row r="82" spans="1:17">
      <c r="A82" s="14"/>
      <c r="B82" s="45"/>
      <c r="C82" s="28"/>
      <c r="D82" s="28"/>
      <c r="E82" s="29"/>
      <c r="F82" s="29"/>
      <c r="G82" s="46"/>
      <c r="H82" s="46"/>
      <c r="I82" s="29"/>
      <c r="J82" s="29"/>
      <c r="K82" s="46"/>
      <c r="L82" s="46"/>
      <c r="M82" s="29"/>
      <c r="N82" s="29"/>
      <c r="O82" s="28"/>
      <c r="P82" s="28"/>
      <c r="Q82" s="29"/>
    </row>
    <row r="83" spans="1:17">
      <c r="A83" s="14"/>
      <c r="B83" s="60" t="s">
        <v>86</v>
      </c>
      <c r="C83" s="74">
        <v>494</v>
      </c>
      <c r="D83" s="74"/>
      <c r="E83" s="25"/>
      <c r="F83" s="25"/>
      <c r="G83" s="74" t="s">
        <v>547</v>
      </c>
      <c r="H83" s="74"/>
      <c r="I83" s="30" t="s">
        <v>308</v>
      </c>
      <c r="J83" s="25"/>
      <c r="K83" s="74" t="s">
        <v>274</v>
      </c>
      <c r="L83" s="74"/>
      <c r="M83" s="25"/>
      <c r="N83" s="25"/>
      <c r="O83" s="74">
        <v>491</v>
      </c>
      <c r="P83" s="74"/>
      <c r="Q83" s="25"/>
    </row>
    <row r="84" spans="1:17" ht="15.75" thickBot="1">
      <c r="A84" s="14"/>
      <c r="B84" s="60"/>
      <c r="C84" s="75"/>
      <c r="D84" s="75"/>
      <c r="E84" s="76"/>
      <c r="F84" s="25"/>
      <c r="G84" s="75"/>
      <c r="H84" s="75"/>
      <c r="I84" s="82"/>
      <c r="J84" s="25"/>
      <c r="K84" s="75"/>
      <c r="L84" s="75"/>
      <c r="M84" s="76"/>
      <c r="N84" s="25"/>
      <c r="O84" s="75"/>
      <c r="P84" s="75"/>
      <c r="Q84" s="76"/>
    </row>
    <row r="85" spans="1:17">
      <c r="A85" s="14"/>
      <c r="B85" s="29"/>
      <c r="C85" s="81">
        <v>1204894</v>
      </c>
      <c r="D85" s="81"/>
      <c r="E85" s="80"/>
      <c r="F85" s="29"/>
      <c r="G85" s="79" t="s">
        <v>547</v>
      </c>
      <c r="H85" s="79"/>
      <c r="I85" s="78" t="s">
        <v>308</v>
      </c>
      <c r="J85" s="29"/>
      <c r="K85" s="79" t="s">
        <v>274</v>
      </c>
      <c r="L85" s="79"/>
      <c r="M85" s="80"/>
      <c r="N85" s="29"/>
      <c r="O85" s="81">
        <v>1204891</v>
      </c>
      <c r="P85" s="81"/>
      <c r="Q85" s="80"/>
    </row>
    <row r="86" spans="1:17" ht="15.75" thickBot="1">
      <c r="A86" s="14"/>
      <c r="B86" s="29"/>
      <c r="C86" s="32"/>
      <c r="D86" s="32"/>
      <c r="E86" s="33"/>
      <c r="F86" s="29"/>
      <c r="G86" s="47"/>
      <c r="H86" s="47"/>
      <c r="I86" s="138"/>
      <c r="J86" s="29"/>
      <c r="K86" s="47"/>
      <c r="L86" s="47"/>
      <c r="M86" s="33"/>
      <c r="N86" s="29"/>
      <c r="O86" s="32"/>
      <c r="P86" s="32"/>
      <c r="Q86" s="33"/>
    </row>
    <row r="87" spans="1:17">
      <c r="A87" s="14"/>
      <c r="B87" s="44" t="s">
        <v>523</v>
      </c>
      <c r="C87" s="37">
        <v>4144303</v>
      </c>
      <c r="D87" s="37"/>
      <c r="E87" s="26"/>
      <c r="F87" s="25"/>
      <c r="G87" s="134" t="s">
        <v>548</v>
      </c>
      <c r="H87" s="134"/>
      <c r="I87" s="35" t="s">
        <v>308</v>
      </c>
      <c r="J87" s="25"/>
      <c r="K87" s="134" t="s">
        <v>546</v>
      </c>
      <c r="L87" s="134"/>
      <c r="M87" s="35" t="s">
        <v>308</v>
      </c>
      <c r="N87" s="25"/>
      <c r="O87" s="37">
        <v>4096099</v>
      </c>
      <c r="P87" s="37"/>
      <c r="Q87" s="26"/>
    </row>
    <row r="88" spans="1:17" ht="15.75" thickBot="1">
      <c r="A88" s="14"/>
      <c r="B88" s="44"/>
      <c r="C88" s="127"/>
      <c r="D88" s="127"/>
      <c r="E88" s="76"/>
      <c r="F88" s="25"/>
      <c r="G88" s="75"/>
      <c r="H88" s="75"/>
      <c r="I88" s="82"/>
      <c r="J88" s="25"/>
      <c r="K88" s="75"/>
      <c r="L88" s="75"/>
      <c r="M88" s="82"/>
      <c r="N88" s="25"/>
      <c r="O88" s="127"/>
      <c r="P88" s="127"/>
      <c r="Q88" s="76"/>
    </row>
    <row r="89" spans="1:17">
      <c r="A89" s="14"/>
      <c r="B89" s="20"/>
      <c r="C89" s="80"/>
      <c r="D89" s="80"/>
      <c r="E89" s="80"/>
      <c r="F89" s="20"/>
      <c r="G89" s="80"/>
      <c r="H89" s="80"/>
      <c r="I89" s="80"/>
      <c r="J89" s="20"/>
      <c r="K89" s="80"/>
      <c r="L89" s="80"/>
      <c r="M89" s="80"/>
      <c r="N89" s="20"/>
      <c r="O89" s="80"/>
      <c r="P89" s="80"/>
      <c r="Q89" s="80"/>
    </row>
    <row r="90" spans="1:17">
      <c r="A90" s="14"/>
      <c r="B90" s="10" t="s">
        <v>524</v>
      </c>
      <c r="C90" s="25"/>
      <c r="D90" s="25"/>
      <c r="E90" s="25"/>
      <c r="F90" s="18"/>
      <c r="G90" s="25"/>
      <c r="H90" s="25"/>
      <c r="I90" s="25"/>
      <c r="J90" s="18"/>
      <c r="K90" s="25"/>
      <c r="L90" s="25"/>
      <c r="M90" s="25"/>
      <c r="N90" s="18"/>
      <c r="O90" s="25"/>
      <c r="P90" s="25"/>
      <c r="Q90" s="25"/>
    </row>
    <row r="91" spans="1:17">
      <c r="A91" s="14"/>
      <c r="B91" s="45" t="s">
        <v>521</v>
      </c>
      <c r="C91" s="28">
        <v>20000</v>
      </c>
      <c r="D91" s="28"/>
      <c r="E91" s="29"/>
      <c r="F91" s="29"/>
      <c r="G91" s="46" t="s">
        <v>274</v>
      </c>
      <c r="H91" s="46"/>
      <c r="I91" s="29"/>
      <c r="J91" s="29"/>
      <c r="K91" s="46" t="s">
        <v>274</v>
      </c>
      <c r="L91" s="46"/>
      <c r="M91" s="29"/>
      <c r="N91" s="29"/>
      <c r="O91" s="28">
        <v>20000</v>
      </c>
      <c r="P91" s="28"/>
      <c r="Q91" s="29"/>
    </row>
    <row r="92" spans="1:17">
      <c r="A92" s="14"/>
      <c r="B92" s="45"/>
      <c r="C92" s="28"/>
      <c r="D92" s="28"/>
      <c r="E92" s="29"/>
      <c r="F92" s="29"/>
      <c r="G92" s="46"/>
      <c r="H92" s="46"/>
      <c r="I92" s="29"/>
      <c r="J92" s="29"/>
      <c r="K92" s="46"/>
      <c r="L92" s="46"/>
      <c r="M92" s="29"/>
      <c r="N92" s="29"/>
      <c r="O92" s="28"/>
      <c r="P92" s="28"/>
      <c r="Q92" s="29"/>
    </row>
    <row r="93" spans="1:17">
      <c r="A93" s="14"/>
      <c r="B93" s="60" t="s">
        <v>525</v>
      </c>
      <c r="C93" s="31">
        <v>398000</v>
      </c>
      <c r="D93" s="31"/>
      <c r="E93" s="25"/>
      <c r="F93" s="25"/>
      <c r="G93" s="74" t="s">
        <v>549</v>
      </c>
      <c r="H93" s="74"/>
      <c r="I93" s="30" t="s">
        <v>308</v>
      </c>
      <c r="J93" s="25"/>
      <c r="K93" s="74" t="s">
        <v>550</v>
      </c>
      <c r="L93" s="74"/>
      <c r="M93" s="30" t="s">
        <v>308</v>
      </c>
      <c r="N93" s="25"/>
      <c r="O93" s="31">
        <v>389547</v>
      </c>
      <c r="P93" s="31"/>
      <c r="Q93" s="25"/>
    </row>
    <row r="94" spans="1:17">
      <c r="A94" s="14"/>
      <c r="B94" s="60"/>
      <c r="C94" s="31"/>
      <c r="D94" s="31"/>
      <c r="E94" s="25"/>
      <c r="F94" s="25"/>
      <c r="G94" s="74"/>
      <c r="H94" s="74"/>
      <c r="I94" s="30"/>
      <c r="J94" s="25"/>
      <c r="K94" s="74"/>
      <c r="L94" s="74"/>
      <c r="M94" s="30"/>
      <c r="N94" s="25"/>
      <c r="O94" s="31"/>
      <c r="P94" s="31"/>
      <c r="Q94" s="25"/>
    </row>
    <row r="95" spans="1:17">
      <c r="A95" s="14"/>
      <c r="B95" s="45" t="s">
        <v>528</v>
      </c>
      <c r="C95" s="28">
        <v>393500</v>
      </c>
      <c r="D95" s="28"/>
      <c r="E95" s="29"/>
      <c r="F95" s="29"/>
      <c r="G95" s="46" t="s">
        <v>551</v>
      </c>
      <c r="H95" s="46"/>
      <c r="I95" s="27" t="s">
        <v>308</v>
      </c>
      <c r="J95" s="29"/>
      <c r="K95" s="46" t="s">
        <v>552</v>
      </c>
      <c r="L95" s="46"/>
      <c r="M95" s="27" t="s">
        <v>308</v>
      </c>
      <c r="N95" s="29"/>
      <c r="O95" s="28">
        <v>383777</v>
      </c>
      <c r="P95" s="28"/>
      <c r="Q95" s="29"/>
    </row>
    <row r="96" spans="1:17" ht="15.75" thickBot="1">
      <c r="A96" s="14"/>
      <c r="B96" s="45"/>
      <c r="C96" s="32"/>
      <c r="D96" s="32"/>
      <c r="E96" s="33"/>
      <c r="F96" s="29"/>
      <c r="G96" s="47"/>
      <c r="H96" s="47"/>
      <c r="I96" s="138"/>
      <c r="J96" s="29"/>
      <c r="K96" s="47"/>
      <c r="L96" s="47"/>
      <c r="M96" s="138"/>
      <c r="N96" s="29"/>
      <c r="O96" s="32"/>
      <c r="P96" s="32"/>
      <c r="Q96" s="33"/>
    </row>
    <row r="97" spans="1:17">
      <c r="A97" s="14"/>
      <c r="B97" s="25"/>
      <c r="C97" s="37">
        <v>811500</v>
      </c>
      <c r="D97" s="37"/>
      <c r="E97" s="26"/>
      <c r="F97" s="25"/>
      <c r="G97" s="134" t="s">
        <v>553</v>
      </c>
      <c r="H97" s="134"/>
      <c r="I97" s="35" t="s">
        <v>308</v>
      </c>
      <c r="J97" s="25"/>
      <c r="K97" s="134" t="s">
        <v>554</v>
      </c>
      <c r="L97" s="134"/>
      <c r="M97" s="35" t="s">
        <v>308</v>
      </c>
      <c r="N97" s="25"/>
      <c r="O97" s="37">
        <v>793324</v>
      </c>
      <c r="P97" s="37"/>
      <c r="Q97" s="26"/>
    </row>
    <row r="98" spans="1:17">
      <c r="A98" s="14"/>
      <c r="B98" s="25"/>
      <c r="C98" s="143"/>
      <c r="D98" s="143"/>
      <c r="E98" s="137"/>
      <c r="F98" s="25"/>
      <c r="G98" s="135"/>
      <c r="H98" s="135"/>
      <c r="I98" s="136"/>
      <c r="J98" s="25"/>
      <c r="K98" s="135"/>
      <c r="L98" s="135"/>
      <c r="M98" s="136"/>
      <c r="N98" s="25"/>
      <c r="O98" s="143"/>
      <c r="P98" s="143"/>
      <c r="Q98" s="137"/>
    </row>
    <row r="99" spans="1:17">
      <c r="A99" s="14"/>
      <c r="B99" s="27" t="s">
        <v>533</v>
      </c>
      <c r="C99" s="28">
        <v>61570</v>
      </c>
      <c r="D99" s="28"/>
      <c r="E99" s="29"/>
      <c r="F99" s="29"/>
      <c r="G99" s="46" t="s">
        <v>274</v>
      </c>
      <c r="H99" s="46"/>
      <c r="I99" s="29"/>
      <c r="J99" s="29"/>
      <c r="K99" s="46" t="s">
        <v>274</v>
      </c>
      <c r="L99" s="46"/>
      <c r="M99" s="29"/>
      <c r="N99" s="29"/>
      <c r="O99" s="28">
        <v>61570</v>
      </c>
      <c r="P99" s="28"/>
      <c r="Q99" s="29"/>
    </row>
    <row r="100" spans="1:17" ht="15.75" thickBot="1">
      <c r="A100" s="14"/>
      <c r="B100" s="27"/>
      <c r="C100" s="32"/>
      <c r="D100" s="32"/>
      <c r="E100" s="33"/>
      <c r="F100" s="29"/>
      <c r="G100" s="47"/>
      <c r="H100" s="47"/>
      <c r="I100" s="33"/>
      <c r="J100" s="29"/>
      <c r="K100" s="47"/>
      <c r="L100" s="47"/>
      <c r="M100" s="33"/>
      <c r="N100" s="29"/>
      <c r="O100" s="32"/>
      <c r="P100" s="32"/>
      <c r="Q100" s="33"/>
    </row>
    <row r="101" spans="1:17">
      <c r="A101" s="14"/>
      <c r="B101" s="144" t="s">
        <v>534</v>
      </c>
      <c r="C101" s="35" t="s">
        <v>247</v>
      </c>
      <c r="D101" s="37">
        <v>4894233</v>
      </c>
      <c r="E101" s="26"/>
      <c r="F101" s="25"/>
      <c r="G101" s="35" t="s">
        <v>247</v>
      </c>
      <c r="H101" s="134" t="s">
        <v>555</v>
      </c>
      <c r="I101" s="35" t="s">
        <v>308</v>
      </c>
      <c r="J101" s="25"/>
      <c r="K101" s="35" t="s">
        <v>247</v>
      </c>
      <c r="L101" s="134" t="s">
        <v>556</v>
      </c>
      <c r="M101" s="35" t="s">
        <v>308</v>
      </c>
      <c r="N101" s="25"/>
      <c r="O101" s="35" t="s">
        <v>247</v>
      </c>
      <c r="P101" s="37">
        <v>4827853</v>
      </c>
      <c r="Q101" s="26"/>
    </row>
    <row r="102" spans="1:17" ht="15.75" thickBot="1">
      <c r="A102" s="14"/>
      <c r="B102" s="144"/>
      <c r="C102" s="36"/>
      <c r="D102" s="38"/>
      <c r="E102" s="39"/>
      <c r="F102" s="25"/>
      <c r="G102" s="36"/>
      <c r="H102" s="85"/>
      <c r="I102" s="36"/>
      <c r="J102" s="25"/>
      <c r="K102" s="36"/>
      <c r="L102" s="85"/>
      <c r="M102" s="36"/>
      <c r="N102" s="25"/>
      <c r="O102" s="36"/>
      <c r="P102" s="38"/>
      <c r="Q102" s="39"/>
    </row>
    <row r="103" spans="1:17" ht="15.75" thickTop="1">
      <c r="A103" s="14"/>
      <c r="B103" s="48"/>
      <c r="C103" s="48"/>
      <c r="D103" s="48"/>
      <c r="E103" s="48"/>
      <c r="F103" s="48"/>
      <c r="G103" s="48"/>
      <c r="H103" s="48"/>
      <c r="I103" s="48"/>
      <c r="J103" s="48"/>
      <c r="K103" s="48"/>
      <c r="L103" s="48"/>
      <c r="M103" s="48"/>
      <c r="N103" s="48"/>
      <c r="O103" s="48"/>
      <c r="P103" s="48"/>
      <c r="Q103" s="48"/>
    </row>
    <row r="104" spans="1:17">
      <c r="A104" s="14"/>
      <c r="B104" s="86" t="s">
        <v>557</v>
      </c>
      <c r="C104" s="86"/>
      <c r="D104" s="86"/>
      <c r="E104" s="86"/>
      <c r="F104" s="86"/>
      <c r="G104" s="86"/>
      <c r="H104" s="86"/>
      <c r="I104" s="86"/>
      <c r="J104" s="86"/>
      <c r="K104" s="86"/>
      <c r="L104" s="86"/>
      <c r="M104" s="86"/>
      <c r="N104" s="86"/>
      <c r="O104" s="86"/>
      <c r="P104" s="86"/>
      <c r="Q104" s="86"/>
    </row>
    <row r="105" spans="1:17">
      <c r="A105" s="14"/>
      <c r="B105" s="48"/>
      <c r="C105" s="48"/>
      <c r="D105" s="48"/>
      <c r="E105" s="48"/>
      <c r="F105" s="48"/>
      <c r="G105" s="48"/>
      <c r="H105" s="48"/>
      <c r="I105" s="48"/>
      <c r="J105" s="48"/>
      <c r="K105" s="48"/>
      <c r="L105" s="48"/>
      <c r="M105" s="48"/>
      <c r="N105" s="48"/>
      <c r="O105" s="48"/>
      <c r="P105" s="48"/>
      <c r="Q105" s="48"/>
    </row>
    <row r="106" spans="1:17">
      <c r="A106" s="14"/>
      <c r="B106" s="147" t="s">
        <v>558</v>
      </c>
      <c r="C106" s="147"/>
      <c r="D106" s="147"/>
      <c r="E106" s="147"/>
      <c r="F106" s="147"/>
      <c r="G106" s="147"/>
      <c r="H106" s="147"/>
      <c r="I106" s="147"/>
      <c r="J106" s="147"/>
      <c r="K106" s="147"/>
      <c r="L106" s="147"/>
      <c r="M106" s="147"/>
      <c r="N106" s="147"/>
      <c r="O106" s="147"/>
      <c r="P106" s="147"/>
      <c r="Q106" s="147"/>
    </row>
    <row r="107" spans="1:17" ht="25.5" customHeight="1">
      <c r="A107" s="14"/>
      <c r="B107" s="50" t="s">
        <v>559</v>
      </c>
      <c r="C107" s="50"/>
      <c r="D107" s="50"/>
      <c r="E107" s="50"/>
      <c r="F107" s="50"/>
      <c r="G107" s="50"/>
      <c r="H107" s="50"/>
      <c r="I107" s="50"/>
      <c r="J107" s="50"/>
      <c r="K107" s="50"/>
      <c r="L107" s="50"/>
      <c r="M107" s="50"/>
      <c r="N107" s="50"/>
      <c r="O107" s="50"/>
      <c r="P107" s="50"/>
      <c r="Q107" s="50"/>
    </row>
    <row r="108" spans="1:17">
      <c r="A108" s="14"/>
      <c r="B108" s="48"/>
      <c r="C108" s="48"/>
      <c r="D108" s="48"/>
      <c r="E108" s="48"/>
      <c r="F108" s="48"/>
      <c r="G108" s="48"/>
      <c r="H108" s="48"/>
      <c r="I108" s="48"/>
      <c r="J108" s="48"/>
      <c r="K108" s="48"/>
      <c r="L108" s="48"/>
      <c r="M108" s="48"/>
      <c r="N108" s="48"/>
      <c r="O108" s="48"/>
      <c r="P108" s="48"/>
      <c r="Q108" s="48"/>
    </row>
    <row r="109" spans="1:17" ht="38.25" customHeight="1">
      <c r="A109" s="14"/>
      <c r="B109" s="50" t="s">
        <v>560</v>
      </c>
      <c r="C109" s="50"/>
      <c r="D109" s="50"/>
      <c r="E109" s="50"/>
      <c r="F109" s="50"/>
      <c r="G109" s="50"/>
      <c r="H109" s="50"/>
      <c r="I109" s="50"/>
      <c r="J109" s="50"/>
      <c r="K109" s="50"/>
      <c r="L109" s="50"/>
      <c r="M109" s="50"/>
      <c r="N109" s="50"/>
      <c r="O109" s="50"/>
      <c r="P109" s="50"/>
      <c r="Q109" s="50"/>
    </row>
    <row r="110" spans="1:17">
      <c r="A110" s="14"/>
      <c r="B110" s="48"/>
      <c r="C110" s="48"/>
      <c r="D110" s="48"/>
      <c r="E110" s="48"/>
      <c r="F110" s="48"/>
      <c r="G110" s="48"/>
      <c r="H110" s="48"/>
      <c r="I110" s="48"/>
      <c r="J110" s="48"/>
      <c r="K110" s="48"/>
      <c r="L110" s="48"/>
      <c r="M110" s="48"/>
      <c r="N110" s="48"/>
      <c r="O110" s="48"/>
      <c r="P110" s="48"/>
      <c r="Q110" s="48"/>
    </row>
    <row r="111" spans="1:17" ht="25.5" customHeight="1">
      <c r="A111" s="14"/>
      <c r="B111" s="50" t="s">
        <v>561</v>
      </c>
      <c r="C111" s="50"/>
      <c r="D111" s="50"/>
      <c r="E111" s="50"/>
      <c r="F111" s="50"/>
      <c r="G111" s="50"/>
      <c r="H111" s="50"/>
      <c r="I111" s="50"/>
      <c r="J111" s="50"/>
      <c r="K111" s="50"/>
      <c r="L111" s="50"/>
      <c r="M111" s="50"/>
      <c r="N111" s="50"/>
      <c r="O111" s="50"/>
      <c r="P111" s="50"/>
      <c r="Q111" s="50"/>
    </row>
    <row r="112" spans="1:17">
      <c r="A112" s="14"/>
      <c r="B112" s="48"/>
      <c r="C112" s="48"/>
      <c r="D112" s="48"/>
      <c r="E112" s="48"/>
      <c r="F112" s="48"/>
      <c r="G112" s="48"/>
      <c r="H112" s="48"/>
      <c r="I112" s="48"/>
      <c r="J112" s="48"/>
      <c r="K112" s="48"/>
      <c r="L112" s="48"/>
      <c r="M112" s="48"/>
      <c r="N112" s="48"/>
      <c r="O112" s="48"/>
      <c r="P112" s="48"/>
      <c r="Q112" s="48"/>
    </row>
    <row r="113" spans="1:17" ht="25.5" customHeight="1">
      <c r="A113" s="14"/>
      <c r="B113" s="50" t="s">
        <v>562</v>
      </c>
      <c r="C113" s="50"/>
      <c r="D113" s="50"/>
      <c r="E113" s="50"/>
      <c r="F113" s="50"/>
      <c r="G113" s="50"/>
      <c r="H113" s="50"/>
      <c r="I113" s="50"/>
      <c r="J113" s="50"/>
      <c r="K113" s="50"/>
      <c r="L113" s="50"/>
      <c r="M113" s="50"/>
      <c r="N113" s="50"/>
      <c r="O113" s="50"/>
      <c r="P113" s="50"/>
      <c r="Q113" s="50"/>
    </row>
    <row r="114" spans="1:17">
      <c r="A114" s="14"/>
      <c r="B114" s="48"/>
      <c r="C114" s="48"/>
      <c r="D114" s="48"/>
      <c r="E114" s="48"/>
      <c r="F114" s="48"/>
      <c r="G114" s="48"/>
      <c r="H114" s="48"/>
      <c r="I114" s="48"/>
      <c r="J114" s="48"/>
      <c r="K114" s="48"/>
      <c r="L114" s="48"/>
      <c r="M114" s="48"/>
      <c r="N114" s="48"/>
      <c r="O114" s="48"/>
      <c r="P114" s="48"/>
      <c r="Q114" s="48"/>
    </row>
    <row r="115" spans="1:17" ht="25.5" customHeight="1">
      <c r="A115" s="14"/>
      <c r="B115" s="50" t="s">
        <v>563</v>
      </c>
      <c r="C115" s="50"/>
      <c r="D115" s="50"/>
      <c r="E115" s="50"/>
      <c r="F115" s="50"/>
      <c r="G115" s="50"/>
      <c r="H115" s="50"/>
      <c r="I115" s="50"/>
      <c r="J115" s="50"/>
      <c r="K115" s="50"/>
      <c r="L115" s="50"/>
      <c r="M115" s="50"/>
      <c r="N115" s="50"/>
      <c r="O115" s="50"/>
      <c r="P115" s="50"/>
      <c r="Q115" s="50"/>
    </row>
    <row r="116" spans="1:17">
      <c r="A116" s="14"/>
      <c r="B116" s="48"/>
      <c r="C116" s="48"/>
      <c r="D116" s="48"/>
      <c r="E116" s="48"/>
      <c r="F116" s="48"/>
      <c r="G116" s="48"/>
      <c r="H116" s="48"/>
      <c r="I116" s="48"/>
      <c r="J116" s="48"/>
      <c r="K116" s="48"/>
      <c r="L116" s="48"/>
      <c r="M116" s="48"/>
      <c r="N116" s="48"/>
      <c r="O116" s="48"/>
      <c r="P116" s="48"/>
      <c r="Q116" s="48"/>
    </row>
    <row r="117" spans="1:17">
      <c r="A117" s="14"/>
      <c r="B117" s="50" t="s">
        <v>564</v>
      </c>
      <c r="C117" s="50"/>
      <c r="D117" s="50"/>
      <c r="E117" s="50"/>
      <c r="F117" s="50"/>
      <c r="G117" s="50"/>
      <c r="H117" s="50"/>
      <c r="I117" s="50"/>
      <c r="J117" s="50"/>
      <c r="K117" s="50"/>
      <c r="L117" s="50"/>
      <c r="M117" s="50"/>
      <c r="N117" s="50"/>
      <c r="O117" s="50"/>
      <c r="P117" s="50"/>
      <c r="Q117" s="50"/>
    </row>
    <row r="118" spans="1:17">
      <c r="A118" s="14"/>
      <c r="B118" s="48"/>
      <c r="C118" s="48"/>
      <c r="D118" s="48"/>
      <c r="E118" s="48"/>
      <c r="F118" s="48"/>
      <c r="G118" s="48"/>
      <c r="H118" s="48"/>
      <c r="I118" s="48"/>
      <c r="J118" s="48"/>
      <c r="K118" s="48"/>
      <c r="L118" s="48"/>
      <c r="M118" s="48"/>
      <c r="N118" s="48"/>
      <c r="O118" s="48"/>
      <c r="P118" s="48"/>
      <c r="Q118" s="48"/>
    </row>
    <row r="119" spans="1:17">
      <c r="A119" s="14"/>
      <c r="B119" s="50" t="s">
        <v>565</v>
      </c>
      <c r="C119" s="50"/>
      <c r="D119" s="50"/>
      <c r="E119" s="50"/>
      <c r="F119" s="50"/>
      <c r="G119" s="50"/>
      <c r="H119" s="50"/>
      <c r="I119" s="50"/>
      <c r="J119" s="50"/>
      <c r="K119" s="50"/>
      <c r="L119" s="50"/>
      <c r="M119" s="50"/>
      <c r="N119" s="50"/>
      <c r="O119" s="50"/>
      <c r="P119" s="50"/>
      <c r="Q119" s="50"/>
    </row>
    <row r="120" spans="1:17">
      <c r="A120" s="14"/>
      <c r="B120" s="48"/>
      <c r="C120" s="48"/>
      <c r="D120" s="48"/>
      <c r="E120" s="48"/>
      <c r="F120" s="48"/>
      <c r="G120" s="48"/>
      <c r="H120" s="48"/>
      <c r="I120" s="48"/>
      <c r="J120" s="48"/>
      <c r="K120" s="48"/>
      <c r="L120" s="48"/>
      <c r="M120" s="48"/>
      <c r="N120" s="48"/>
      <c r="O120" s="48"/>
      <c r="P120" s="48"/>
      <c r="Q120" s="48"/>
    </row>
    <row r="121" spans="1:17">
      <c r="A121" s="14"/>
      <c r="B121" s="50" t="s">
        <v>566</v>
      </c>
      <c r="C121" s="50"/>
      <c r="D121" s="50"/>
      <c r="E121" s="50"/>
      <c r="F121" s="50"/>
      <c r="G121" s="50"/>
      <c r="H121" s="50"/>
      <c r="I121" s="50"/>
      <c r="J121" s="50"/>
      <c r="K121" s="50"/>
      <c r="L121" s="50"/>
      <c r="M121" s="50"/>
      <c r="N121" s="50"/>
      <c r="O121" s="50"/>
      <c r="P121" s="50"/>
      <c r="Q121" s="50"/>
    </row>
    <row r="122" spans="1:17">
      <c r="A122" s="14"/>
      <c r="B122" s="48"/>
      <c r="C122" s="48"/>
      <c r="D122" s="48"/>
      <c r="E122" s="48"/>
      <c r="F122" s="48"/>
      <c r="G122" s="48"/>
      <c r="H122" s="48"/>
      <c r="I122" s="48"/>
      <c r="J122" s="48"/>
      <c r="K122" s="48"/>
      <c r="L122" s="48"/>
      <c r="M122" s="48"/>
      <c r="N122" s="48"/>
      <c r="O122" s="48"/>
      <c r="P122" s="48"/>
      <c r="Q122" s="48"/>
    </row>
    <row r="123" spans="1:17" ht="25.5" customHeight="1">
      <c r="A123" s="14"/>
      <c r="B123" s="50" t="s">
        <v>567</v>
      </c>
      <c r="C123" s="50"/>
      <c r="D123" s="50"/>
      <c r="E123" s="50"/>
      <c r="F123" s="50"/>
      <c r="G123" s="50"/>
      <c r="H123" s="50"/>
      <c r="I123" s="50"/>
      <c r="J123" s="50"/>
      <c r="K123" s="50"/>
      <c r="L123" s="50"/>
      <c r="M123" s="50"/>
      <c r="N123" s="50"/>
      <c r="O123" s="50"/>
      <c r="P123" s="50"/>
      <c r="Q123" s="50"/>
    </row>
    <row r="124" spans="1:17">
      <c r="A124" s="14"/>
      <c r="B124" s="48"/>
      <c r="C124" s="48"/>
      <c r="D124" s="48"/>
      <c r="E124" s="48"/>
      <c r="F124" s="48"/>
      <c r="G124" s="48"/>
      <c r="H124" s="48"/>
      <c r="I124" s="48"/>
      <c r="J124" s="48"/>
      <c r="K124" s="48"/>
      <c r="L124" s="48"/>
      <c r="M124" s="48"/>
      <c r="N124" s="48"/>
      <c r="O124" s="48"/>
      <c r="P124" s="48"/>
      <c r="Q124" s="48"/>
    </row>
    <row r="125" spans="1:17" ht="38.25" customHeight="1">
      <c r="A125" s="14"/>
      <c r="B125" s="50" t="s">
        <v>568</v>
      </c>
      <c r="C125" s="50"/>
      <c r="D125" s="50"/>
      <c r="E125" s="50"/>
      <c r="F125" s="50"/>
      <c r="G125" s="50"/>
      <c r="H125" s="50"/>
      <c r="I125" s="50"/>
      <c r="J125" s="50"/>
      <c r="K125" s="50"/>
      <c r="L125" s="50"/>
      <c r="M125" s="50"/>
      <c r="N125" s="50"/>
      <c r="O125" s="50"/>
      <c r="P125" s="50"/>
      <c r="Q125" s="50"/>
    </row>
    <row r="126" spans="1:17">
      <c r="A126" s="14"/>
      <c r="B126" s="48"/>
      <c r="C126" s="48"/>
      <c r="D126" s="48"/>
      <c r="E126" s="48"/>
      <c r="F126" s="48"/>
      <c r="G126" s="48"/>
      <c r="H126" s="48"/>
      <c r="I126" s="48"/>
      <c r="J126" s="48"/>
      <c r="K126" s="48"/>
      <c r="L126" s="48"/>
      <c r="M126" s="48"/>
      <c r="N126" s="48"/>
      <c r="O126" s="48"/>
      <c r="P126" s="48"/>
      <c r="Q126" s="48"/>
    </row>
    <row r="127" spans="1:17" ht="25.5" customHeight="1">
      <c r="A127" s="14"/>
      <c r="B127" s="50" t="s">
        <v>569</v>
      </c>
      <c r="C127" s="50"/>
      <c r="D127" s="50"/>
      <c r="E127" s="50"/>
      <c r="F127" s="50"/>
      <c r="G127" s="50"/>
      <c r="H127" s="50"/>
      <c r="I127" s="50"/>
      <c r="J127" s="50"/>
      <c r="K127" s="50"/>
      <c r="L127" s="50"/>
      <c r="M127" s="50"/>
      <c r="N127" s="50"/>
      <c r="O127" s="50"/>
      <c r="P127" s="50"/>
      <c r="Q127" s="50"/>
    </row>
    <row r="128" spans="1:17">
      <c r="A128" s="14"/>
      <c r="B128" s="48"/>
      <c r="C128" s="48"/>
      <c r="D128" s="48"/>
      <c r="E128" s="48"/>
      <c r="F128" s="48"/>
      <c r="G128" s="48"/>
      <c r="H128" s="48"/>
      <c r="I128" s="48"/>
      <c r="J128" s="48"/>
      <c r="K128" s="48"/>
      <c r="L128" s="48"/>
      <c r="M128" s="48"/>
      <c r="N128" s="48"/>
      <c r="O128" s="48"/>
      <c r="P128" s="48"/>
      <c r="Q128" s="48"/>
    </row>
    <row r="129" spans="1:17">
      <c r="A129" s="14"/>
      <c r="B129" s="25" t="s">
        <v>570</v>
      </c>
      <c r="C129" s="25"/>
      <c r="D129" s="25"/>
      <c r="E129" s="25"/>
      <c r="F129" s="25"/>
      <c r="G129" s="25"/>
      <c r="H129" s="25"/>
      <c r="I129" s="25"/>
      <c r="J129" s="25"/>
      <c r="K129" s="25"/>
      <c r="L129" s="25"/>
      <c r="M129" s="25"/>
      <c r="N129" s="25"/>
      <c r="O129" s="25"/>
      <c r="P129" s="25"/>
      <c r="Q129" s="25"/>
    </row>
    <row r="130" spans="1:17">
      <c r="A130" s="14"/>
      <c r="B130" s="48"/>
      <c r="C130" s="48"/>
      <c r="D130" s="48"/>
      <c r="E130" s="48"/>
      <c r="F130" s="48"/>
      <c r="G130" s="48"/>
      <c r="H130" s="48"/>
      <c r="I130" s="48"/>
      <c r="J130" s="48"/>
      <c r="K130" s="48"/>
      <c r="L130" s="48"/>
      <c r="M130" s="48"/>
      <c r="N130" s="48"/>
      <c r="O130" s="48"/>
      <c r="P130" s="48"/>
      <c r="Q130" s="48"/>
    </row>
    <row r="131" spans="1:17">
      <c r="A131" s="14"/>
      <c r="B131" s="48"/>
      <c r="C131" s="48"/>
      <c r="D131" s="48"/>
      <c r="E131" s="48"/>
      <c r="F131" s="48"/>
      <c r="G131" s="48"/>
      <c r="H131" s="48"/>
      <c r="I131" s="48"/>
      <c r="J131" s="48"/>
      <c r="K131" s="48"/>
      <c r="L131" s="48"/>
      <c r="M131" s="48"/>
      <c r="N131" s="48"/>
      <c r="O131" s="48"/>
      <c r="P131" s="48"/>
      <c r="Q131" s="48"/>
    </row>
    <row r="132" spans="1:17">
      <c r="A132" s="14"/>
      <c r="B132" s="48"/>
      <c r="C132" s="48"/>
      <c r="D132" s="48"/>
      <c r="E132" s="48"/>
      <c r="F132" s="48"/>
      <c r="G132" s="48"/>
      <c r="H132" s="48"/>
      <c r="I132" s="48"/>
      <c r="J132" s="48"/>
      <c r="K132" s="48"/>
      <c r="L132" s="48"/>
      <c r="M132" s="48"/>
      <c r="N132" s="48"/>
      <c r="O132" s="48"/>
      <c r="P132" s="48"/>
      <c r="Q132" s="48"/>
    </row>
    <row r="133" spans="1:17">
      <c r="A133" s="14"/>
      <c r="B133" s="52" t="s">
        <v>571</v>
      </c>
      <c r="C133" s="52"/>
      <c r="D133" s="52"/>
      <c r="E133" s="52"/>
      <c r="F133" s="52"/>
      <c r="G133" s="52"/>
      <c r="H133" s="52"/>
      <c r="I133" s="52"/>
      <c r="J133" s="52"/>
      <c r="K133" s="52"/>
      <c r="L133" s="52"/>
      <c r="M133" s="52"/>
      <c r="N133" s="52"/>
      <c r="O133" s="52"/>
      <c r="P133" s="52"/>
      <c r="Q133" s="52"/>
    </row>
    <row r="134" spans="1:17">
      <c r="A134" s="14"/>
      <c r="B134" s="50" t="s">
        <v>572</v>
      </c>
      <c r="C134" s="50"/>
      <c r="D134" s="50"/>
      <c r="E134" s="50"/>
      <c r="F134" s="50"/>
      <c r="G134" s="50"/>
      <c r="H134" s="50"/>
      <c r="I134" s="50"/>
      <c r="J134" s="50"/>
      <c r="K134" s="50"/>
      <c r="L134" s="50"/>
      <c r="M134" s="50"/>
      <c r="N134" s="50"/>
      <c r="O134" s="50"/>
      <c r="P134" s="50"/>
      <c r="Q134" s="50"/>
    </row>
    <row r="135" spans="1:17">
      <c r="A135" s="14"/>
      <c r="B135" s="21"/>
      <c r="C135" s="21"/>
      <c r="D135" s="21"/>
      <c r="E135" s="21"/>
      <c r="F135" s="21"/>
      <c r="G135" s="21"/>
    </row>
    <row r="136" spans="1:17">
      <c r="A136" s="14"/>
      <c r="B136" s="17"/>
      <c r="C136" s="17"/>
      <c r="D136" s="17"/>
      <c r="E136" s="17"/>
      <c r="F136" s="17"/>
      <c r="G136" s="17"/>
    </row>
    <row r="137" spans="1:17">
      <c r="A137" s="14"/>
      <c r="B137" s="15" t="s">
        <v>245</v>
      </c>
      <c r="C137" s="18"/>
      <c r="D137" s="18"/>
      <c r="E137" s="25"/>
      <c r="F137" s="25"/>
      <c r="G137" s="25"/>
    </row>
    <row r="138" spans="1:17">
      <c r="A138" s="14"/>
      <c r="B138" s="30" t="s">
        <v>573</v>
      </c>
      <c r="C138" s="25"/>
      <c r="D138" s="25"/>
      <c r="E138" s="30" t="s">
        <v>247</v>
      </c>
      <c r="F138" s="31">
        <v>290000</v>
      </c>
      <c r="G138" s="25"/>
    </row>
    <row r="139" spans="1:17">
      <c r="A139" s="14"/>
      <c r="B139" s="30"/>
      <c r="C139" s="25"/>
      <c r="D139" s="25"/>
      <c r="E139" s="30"/>
      <c r="F139" s="31"/>
      <c r="G139" s="25"/>
    </row>
    <row r="140" spans="1:17">
      <c r="A140" s="14"/>
      <c r="B140" s="27" t="s">
        <v>574</v>
      </c>
      <c r="C140" s="29"/>
      <c r="D140" s="29"/>
      <c r="E140" s="28">
        <v>250000</v>
      </c>
      <c r="F140" s="28"/>
      <c r="G140" s="29"/>
    </row>
    <row r="141" spans="1:17">
      <c r="A141" s="14"/>
      <c r="B141" s="27"/>
      <c r="C141" s="29"/>
      <c r="D141" s="29"/>
      <c r="E141" s="28"/>
      <c r="F141" s="28"/>
      <c r="G141" s="29"/>
    </row>
    <row r="142" spans="1:17">
      <c r="A142" s="14"/>
      <c r="B142" s="30" t="s">
        <v>575</v>
      </c>
      <c r="C142" s="25"/>
      <c r="D142" s="25"/>
      <c r="E142" s="31">
        <v>900000</v>
      </c>
      <c r="F142" s="31"/>
      <c r="G142" s="25"/>
    </row>
    <row r="143" spans="1:17">
      <c r="A143" s="14"/>
      <c r="B143" s="30"/>
      <c r="C143" s="25"/>
      <c r="D143" s="25"/>
      <c r="E143" s="31"/>
      <c r="F143" s="31"/>
      <c r="G143" s="25"/>
    </row>
    <row r="144" spans="1:17">
      <c r="A144" s="14"/>
      <c r="B144" s="27" t="s">
        <v>576</v>
      </c>
      <c r="C144" s="29"/>
      <c r="D144" s="29"/>
      <c r="E144" s="28">
        <v>3400</v>
      </c>
      <c r="F144" s="28"/>
      <c r="G144" s="29"/>
    </row>
    <row r="145" spans="1:17" ht="15.75" thickBot="1">
      <c r="A145" s="14"/>
      <c r="B145" s="27"/>
      <c r="C145" s="29"/>
      <c r="D145" s="29"/>
      <c r="E145" s="32"/>
      <c r="F145" s="32"/>
      <c r="G145" s="33"/>
    </row>
    <row r="146" spans="1:17">
      <c r="A146" s="14"/>
      <c r="B146" s="146" t="s">
        <v>577</v>
      </c>
      <c r="C146" s="146"/>
      <c r="D146" s="25"/>
      <c r="E146" s="35" t="s">
        <v>247</v>
      </c>
      <c r="F146" s="37">
        <v>1443400</v>
      </c>
      <c r="G146" s="26"/>
    </row>
    <row r="147" spans="1:17" ht="15.75" thickBot="1">
      <c r="A147" s="14"/>
      <c r="B147" s="146"/>
      <c r="C147" s="146"/>
      <c r="D147" s="25"/>
      <c r="E147" s="36"/>
      <c r="F147" s="38"/>
      <c r="G147" s="39"/>
    </row>
    <row r="148" spans="1:17" ht="15.75" thickTop="1">
      <c r="A148" s="14"/>
      <c r="B148" s="48"/>
      <c r="C148" s="48"/>
      <c r="D148" s="48"/>
      <c r="E148" s="48"/>
      <c r="F148" s="48"/>
      <c r="G148" s="48"/>
      <c r="H148" s="48"/>
      <c r="I148" s="48"/>
      <c r="J148" s="48"/>
      <c r="K148" s="48"/>
      <c r="L148" s="48"/>
      <c r="M148" s="48"/>
      <c r="N148" s="48"/>
      <c r="O148" s="48"/>
      <c r="P148" s="48"/>
      <c r="Q148" s="48"/>
    </row>
    <row r="149" spans="1:17">
      <c r="A149" s="14"/>
      <c r="B149" s="50" t="s">
        <v>578</v>
      </c>
      <c r="C149" s="50"/>
      <c r="D149" s="50"/>
      <c r="E149" s="50"/>
      <c r="F149" s="50"/>
      <c r="G149" s="50"/>
      <c r="H149" s="50"/>
      <c r="I149" s="50"/>
      <c r="J149" s="50"/>
      <c r="K149" s="50"/>
      <c r="L149" s="50"/>
      <c r="M149" s="50"/>
      <c r="N149" s="50"/>
      <c r="O149" s="50"/>
      <c r="P149" s="50"/>
      <c r="Q149" s="50"/>
    </row>
    <row r="150" spans="1:17">
      <c r="A150" s="14"/>
      <c r="B150" s="48"/>
      <c r="C150" s="48"/>
      <c r="D150" s="48"/>
      <c r="E150" s="48"/>
      <c r="F150" s="48"/>
      <c r="G150" s="48"/>
      <c r="H150" s="48"/>
      <c r="I150" s="48"/>
      <c r="J150" s="48"/>
      <c r="K150" s="48"/>
      <c r="L150" s="48"/>
      <c r="M150" s="48"/>
      <c r="N150" s="48"/>
      <c r="O150" s="48"/>
      <c r="P150" s="48"/>
      <c r="Q150" s="48"/>
    </row>
    <row r="151" spans="1:17">
      <c r="A151" s="14"/>
      <c r="B151" s="50" t="s">
        <v>579</v>
      </c>
      <c r="C151" s="50"/>
      <c r="D151" s="50"/>
      <c r="E151" s="50"/>
      <c r="F151" s="50"/>
      <c r="G151" s="50"/>
      <c r="H151" s="50"/>
      <c r="I151" s="50"/>
      <c r="J151" s="50"/>
      <c r="K151" s="50"/>
      <c r="L151" s="50"/>
      <c r="M151" s="50"/>
      <c r="N151" s="50"/>
      <c r="O151" s="50"/>
      <c r="P151" s="50"/>
      <c r="Q151" s="50"/>
    </row>
    <row r="152" spans="1:17">
      <c r="A152" s="14"/>
      <c r="B152" s="21"/>
      <c r="C152" s="21"/>
      <c r="D152" s="21"/>
      <c r="E152" s="21"/>
      <c r="F152" s="21"/>
      <c r="G152" s="21"/>
    </row>
    <row r="153" spans="1:17">
      <c r="A153" s="14"/>
      <c r="B153" s="17"/>
      <c r="C153" s="17"/>
      <c r="D153" s="17"/>
      <c r="E153" s="17"/>
      <c r="F153" s="17"/>
      <c r="G153" s="17"/>
    </row>
    <row r="154" spans="1:17">
      <c r="A154" s="14"/>
      <c r="B154" s="15" t="s">
        <v>245</v>
      </c>
      <c r="C154" s="18"/>
      <c r="D154" s="18"/>
      <c r="E154" s="25"/>
      <c r="F154" s="25"/>
      <c r="G154" s="25"/>
    </row>
    <row r="155" spans="1:17">
      <c r="A155" s="14"/>
      <c r="B155" s="30" t="s">
        <v>580</v>
      </c>
      <c r="C155" s="25"/>
      <c r="D155" s="25"/>
      <c r="E155" s="30" t="s">
        <v>247</v>
      </c>
      <c r="F155" s="31">
        <v>660000</v>
      </c>
      <c r="G155" s="25"/>
    </row>
    <row r="156" spans="1:17">
      <c r="A156" s="14"/>
      <c r="B156" s="30"/>
      <c r="C156" s="25"/>
      <c r="D156" s="25"/>
      <c r="E156" s="30"/>
      <c r="F156" s="31"/>
      <c r="G156" s="25"/>
    </row>
    <row r="157" spans="1:17">
      <c r="A157" s="14"/>
      <c r="B157" s="27" t="s">
        <v>581</v>
      </c>
      <c r="C157" s="29"/>
      <c r="D157" s="29"/>
      <c r="E157" s="28">
        <v>450000</v>
      </c>
      <c r="F157" s="28"/>
      <c r="G157" s="29"/>
    </row>
    <row r="158" spans="1:17">
      <c r="A158" s="14"/>
      <c r="B158" s="27"/>
      <c r="C158" s="29"/>
      <c r="D158" s="29"/>
      <c r="E158" s="28"/>
      <c r="F158" s="28"/>
      <c r="G158" s="29"/>
    </row>
    <row r="159" spans="1:17">
      <c r="A159" s="14"/>
      <c r="B159" s="30" t="s">
        <v>582</v>
      </c>
      <c r="C159" s="25"/>
      <c r="D159" s="25"/>
      <c r="E159" s="31">
        <v>332500</v>
      </c>
      <c r="F159" s="31"/>
      <c r="G159" s="25"/>
    </row>
    <row r="160" spans="1:17">
      <c r="A160" s="14"/>
      <c r="B160" s="30"/>
      <c r="C160" s="25"/>
      <c r="D160" s="25"/>
      <c r="E160" s="31"/>
      <c r="F160" s="31"/>
      <c r="G160" s="25"/>
    </row>
    <row r="161" spans="1:17">
      <c r="A161" s="14"/>
      <c r="B161" s="27" t="s">
        <v>576</v>
      </c>
      <c r="C161" s="29"/>
      <c r="D161" s="29"/>
      <c r="E161" s="28">
        <v>24135</v>
      </c>
      <c r="F161" s="28"/>
      <c r="G161" s="29"/>
    </row>
    <row r="162" spans="1:17" ht="15.75" thickBot="1">
      <c r="A162" s="14"/>
      <c r="B162" s="27"/>
      <c r="C162" s="29"/>
      <c r="D162" s="29"/>
      <c r="E162" s="32"/>
      <c r="F162" s="32"/>
      <c r="G162" s="33"/>
    </row>
    <row r="163" spans="1:17">
      <c r="A163" s="14"/>
      <c r="B163" s="146" t="s">
        <v>583</v>
      </c>
      <c r="C163" s="146"/>
      <c r="D163" s="25"/>
      <c r="E163" s="35" t="s">
        <v>247</v>
      </c>
      <c r="F163" s="37">
        <v>1466635</v>
      </c>
      <c r="G163" s="26"/>
    </row>
    <row r="164" spans="1:17" ht="15.75" thickBot="1">
      <c r="A164" s="14"/>
      <c r="B164" s="146"/>
      <c r="C164" s="146"/>
      <c r="D164" s="25"/>
      <c r="E164" s="36"/>
      <c r="F164" s="38"/>
      <c r="G164" s="39"/>
    </row>
    <row r="165" spans="1:17" ht="15.75" thickTop="1">
      <c r="A165" s="14"/>
      <c r="B165" s="48"/>
      <c r="C165" s="48"/>
      <c r="D165" s="48"/>
      <c r="E165" s="48"/>
      <c r="F165" s="48"/>
      <c r="G165" s="48"/>
      <c r="H165" s="48"/>
      <c r="I165" s="48"/>
      <c r="J165" s="48"/>
      <c r="K165" s="48"/>
      <c r="L165" s="48"/>
      <c r="M165" s="48"/>
      <c r="N165" s="48"/>
      <c r="O165" s="48"/>
      <c r="P165" s="48"/>
      <c r="Q165" s="48"/>
    </row>
    <row r="166" spans="1:17">
      <c r="A166" s="14"/>
      <c r="B166" s="49" t="s">
        <v>584</v>
      </c>
      <c r="C166" s="49"/>
      <c r="D166" s="49"/>
      <c r="E166" s="49"/>
      <c r="F166" s="49"/>
      <c r="G166" s="49"/>
      <c r="H166" s="49"/>
      <c r="I166" s="49"/>
      <c r="J166" s="49"/>
      <c r="K166" s="49"/>
      <c r="L166" s="49"/>
      <c r="M166" s="49"/>
      <c r="N166" s="49"/>
      <c r="O166" s="49"/>
      <c r="P166" s="49"/>
      <c r="Q166" s="49"/>
    </row>
    <row r="167" spans="1:17">
      <c r="A167" s="14"/>
      <c r="B167" s="49" t="s">
        <v>585</v>
      </c>
      <c r="C167" s="49"/>
      <c r="D167" s="49"/>
      <c r="E167" s="49"/>
      <c r="F167" s="49"/>
      <c r="G167" s="49"/>
      <c r="H167" s="49"/>
      <c r="I167" s="49"/>
      <c r="J167" s="49"/>
      <c r="K167" s="49"/>
      <c r="L167" s="49"/>
      <c r="M167" s="49"/>
      <c r="N167" s="49"/>
      <c r="O167" s="49"/>
      <c r="P167" s="49"/>
      <c r="Q167" s="49"/>
    </row>
    <row r="168" spans="1:17" ht="25.5" customHeight="1">
      <c r="A168" s="14"/>
      <c r="B168" s="50" t="s">
        <v>586</v>
      </c>
      <c r="C168" s="50"/>
      <c r="D168" s="50"/>
      <c r="E168" s="50"/>
      <c r="F168" s="50"/>
      <c r="G168" s="50"/>
      <c r="H168" s="50"/>
      <c r="I168" s="50"/>
      <c r="J168" s="50"/>
      <c r="K168" s="50"/>
      <c r="L168" s="50"/>
      <c r="M168" s="50"/>
      <c r="N168" s="50"/>
      <c r="O168" s="50"/>
      <c r="P168" s="50"/>
      <c r="Q168" s="50"/>
    </row>
    <row r="169" spans="1:17">
      <c r="A169" s="14"/>
      <c r="B169" s="48"/>
      <c r="C169" s="48"/>
      <c r="D169" s="48"/>
      <c r="E169" s="48"/>
      <c r="F169" s="48"/>
      <c r="G169" s="48"/>
      <c r="H169" s="48"/>
      <c r="I169" s="48"/>
      <c r="J169" s="48"/>
      <c r="K169" s="48"/>
      <c r="L169" s="48"/>
      <c r="M169" s="48"/>
      <c r="N169" s="48"/>
      <c r="O169" s="48"/>
      <c r="P169" s="48"/>
      <c r="Q169" s="48"/>
    </row>
    <row r="170" spans="1:17">
      <c r="A170" s="14"/>
      <c r="B170" s="52" t="s">
        <v>587</v>
      </c>
      <c r="C170" s="52"/>
      <c r="D170" s="52"/>
      <c r="E170" s="52"/>
      <c r="F170" s="52"/>
      <c r="G170" s="52"/>
      <c r="H170" s="52"/>
      <c r="I170" s="52"/>
      <c r="J170" s="52"/>
      <c r="K170" s="52"/>
      <c r="L170" s="52"/>
      <c r="M170" s="52"/>
      <c r="N170" s="52"/>
      <c r="O170" s="52"/>
      <c r="P170" s="52"/>
      <c r="Q170" s="52"/>
    </row>
    <row r="171" spans="1:17" ht="38.25" customHeight="1">
      <c r="A171" s="14"/>
      <c r="B171" s="50" t="s">
        <v>588</v>
      </c>
      <c r="C171" s="50"/>
      <c r="D171" s="50"/>
      <c r="E171" s="50"/>
      <c r="F171" s="50"/>
      <c r="G171" s="50"/>
      <c r="H171" s="50"/>
      <c r="I171" s="50"/>
      <c r="J171" s="50"/>
      <c r="K171" s="50"/>
      <c r="L171" s="50"/>
      <c r="M171" s="50"/>
      <c r="N171" s="50"/>
      <c r="O171" s="50"/>
      <c r="P171" s="50"/>
      <c r="Q171" s="50"/>
    </row>
    <row r="172" spans="1:17">
      <c r="A172" s="14"/>
      <c r="B172" s="50"/>
      <c r="C172" s="50"/>
      <c r="D172" s="50"/>
      <c r="E172" s="50"/>
      <c r="F172" s="50"/>
      <c r="G172" s="50"/>
      <c r="H172" s="50"/>
      <c r="I172" s="50"/>
      <c r="J172" s="50"/>
      <c r="K172" s="50"/>
      <c r="L172" s="50"/>
      <c r="M172" s="50"/>
      <c r="N172" s="50"/>
      <c r="O172" s="50"/>
      <c r="P172" s="50"/>
      <c r="Q172" s="50"/>
    </row>
    <row r="173" spans="1:17">
      <c r="A173" s="14"/>
      <c r="B173" s="51" t="s">
        <v>584</v>
      </c>
      <c r="C173" s="51"/>
      <c r="D173" s="51"/>
      <c r="E173" s="51"/>
      <c r="F173" s="51"/>
      <c r="G173" s="51"/>
      <c r="H173" s="51"/>
      <c r="I173" s="51"/>
      <c r="J173" s="51"/>
      <c r="K173" s="51"/>
      <c r="L173" s="51"/>
      <c r="M173" s="51"/>
      <c r="N173" s="51"/>
      <c r="O173" s="51"/>
      <c r="P173" s="51"/>
      <c r="Q173" s="51"/>
    </row>
    <row r="174" spans="1:17">
      <c r="A174" s="14"/>
      <c r="B174" s="51" t="s">
        <v>589</v>
      </c>
      <c r="C174" s="51"/>
      <c r="D174" s="51"/>
      <c r="E174" s="51"/>
      <c r="F174" s="51"/>
      <c r="G174" s="51"/>
      <c r="H174" s="51"/>
      <c r="I174" s="51"/>
      <c r="J174" s="51"/>
      <c r="K174" s="51"/>
      <c r="L174" s="51"/>
      <c r="M174" s="51"/>
      <c r="N174" s="51"/>
      <c r="O174" s="51"/>
      <c r="P174" s="51"/>
      <c r="Q174" s="51"/>
    </row>
    <row r="175" spans="1:17" ht="25.5" customHeight="1">
      <c r="A175" s="14"/>
      <c r="B175" s="50" t="s">
        <v>590</v>
      </c>
      <c r="C175" s="50"/>
      <c r="D175" s="50"/>
      <c r="E175" s="50"/>
      <c r="F175" s="50"/>
      <c r="G175" s="50"/>
      <c r="H175" s="50"/>
      <c r="I175" s="50"/>
      <c r="J175" s="50"/>
      <c r="K175" s="50"/>
      <c r="L175" s="50"/>
      <c r="M175" s="50"/>
      <c r="N175" s="50"/>
      <c r="O175" s="50"/>
      <c r="P175" s="50"/>
      <c r="Q175" s="50"/>
    </row>
    <row r="176" spans="1:17">
      <c r="A176" s="14"/>
      <c r="B176" s="48"/>
      <c r="C176" s="48"/>
      <c r="D176" s="48"/>
      <c r="E176" s="48"/>
      <c r="F176" s="48"/>
      <c r="G176" s="48"/>
      <c r="H176" s="48"/>
      <c r="I176" s="48"/>
      <c r="J176" s="48"/>
      <c r="K176" s="48"/>
      <c r="L176" s="48"/>
      <c r="M176" s="48"/>
      <c r="N176" s="48"/>
      <c r="O176" s="48"/>
      <c r="P176" s="48"/>
      <c r="Q176" s="48"/>
    </row>
    <row r="177" spans="1:17" ht="25.5" customHeight="1">
      <c r="A177" s="14"/>
      <c r="B177" s="50" t="s">
        <v>591</v>
      </c>
      <c r="C177" s="50"/>
      <c r="D177" s="50"/>
      <c r="E177" s="50"/>
      <c r="F177" s="50"/>
      <c r="G177" s="50"/>
      <c r="H177" s="50"/>
      <c r="I177" s="50"/>
      <c r="J177" s="50"/>
      <c r="K177" s="50"/>
      <c r="L177" s="50"/>
      <c r="M177" s="50"/>
      <c r="N177" s="50"/>
      <c r="O177" s="50"/>
      <c r="P177" s="50"/>
      <c r="Q177" s="50"/>
    </row>
    <row r="178" spans="1:17">
      <c r="A178" s="14"/>
      <c r="B178" s="48"/>
      <c r="C178" s="48"/>
      <c r="D178" s="48"/>
      <c r="E178" s="48"/>
      <c r="F178" s="48"/>
      <c r="G178" s="48"/>
      <c r="H178" s="48"/>
      <c r="I178" s="48"/>
      <c r="J178" s="48"/>
      <c r="K178" s="48"/>
      <c r="L178" s="48"/>
      <c r="M178" s="48"/>
      <c r="N178" s="48"/>
      <c r="O178" s="48"/>
      <c r="P178" s="48"/>
      <c r="Q178" s="48"/>
    </row>
    <row r="179" spans="1:17">
      <c r="A179" s="14"/>
      <c r="B179" s="52" t="s">
        <v>592</v>
      </c>
      <c r="C179" s="52"/>
      <c r="D179" s="52"/>
      <c r="E179" s="52"/>
      <c r="F179" s="52"/>
      <c r="G179" s="52"/>
      <c r="H179" s="52"/>
      <c r="I179" s="52"/>
      <c r="J179" s="52"/>
      <c r="K179" s="52"/>
      <c r="L179" s="52"/>
      <c r="M179" s="52"/>
      <c r="N179" s="52"/>
      <c r="O179" s="52"/>
      <c r="P179" s="52"/>
      <c r="Q179" s="52"/>
    </row>
    <row r="180" spans="1:17" ht="25.5" customHeight="1">
      <c r="A180" s="14"/>
      <c r="B180" s="50" t="s">
        <v>593</v>
      </c>
      <c r="C180" s="50"/>
      <c r="D180" s="50"/>
      <c r="E180" s="50"/>
      <c r="F180" s="50"/>
      <c r="G180" s="50"/>
      <c r="H180" s="50"/>
      <c r="I180" s="50"/>
      <c r="J180" s="50"/>
      <c r="K180" s="50"/>
      <c r="L180" s="50"/>
      <c r="M180" s="50"/>
      <c r="N180" s="50"/>
      <c r="O180" s="50"/>
      <c r="P180" s="50"/>
      <c r="Q180" s="50"/>
    </row>
    <row r="181" spans="1:17">
      <c r="A181" s="14"/>
      <c r="B181" s="48"/>
      <c r="C181" s="48"/>
      <c r="D181" s="48"/>
      <c r="E181" s="48"/>
      <c r="F181" s="48"/>
      <c r="G181" s="48"/>
      <c r="H181" s="48"/>
      <c r="I181" s="48"/>
      <c r="J181" s="48"/>
      <c r="K181" s="48"/>
      <c r="L181" s="48"/>
      <c r="M181" s="48"/>
      <c r="N181" s="48"/>
      <c r="O181" s="48"/>
      <c r="P181" s="48"/>
      <c r="Q181" s="48"/>
    </row>
    <row r="182" spans="1:17">
      <c r="A182" s="14"/>
      <c r="B182" s="51" t="s">
        <v>594</v>
      </c>
      <c r="C182" s="51"/>
      <c r="D182" s="51"/>
      <c r="E182" s="51"/>
      <c r="F182" s="51"/>
      <c r="G182" s="51"/>
      <c r="H182" s="51"/>
      <c r="I182" s="51"/>
      <c r="J182" s="51"/>
      <c r="K182" s="51"/>
      <c r="L182" s="51"/>
      <c r="M182" s="51"/>
      <c r="N182" s="51"/>
      <c r="O182" s="51"/>
      <c r="P182" s="51"/>
      <c r="Q182" s="51"/>
    </row>
    <row r="183" spans="1:17">
      <c r="A183" s="14"/>
      <c r="B183" s="49" t="s">
        <v>595</v>
      </c>
      <c r="C183" s="49"/>
      <c r="D183" s="49"/>
      <c r="E183" s="49"/>
      <c r="F183" s="49"/>
      <c r="G183" s="49"/>
      <c r="H183" s="49"/>
      <c r="I183" s="49"/>
      <c r="J183" s="49"/>
      <c r="K183" s="49"/>
      <c r="L183" s="49"/>
      <c r="M183" s="49"/>
      <c r="N183" s="49"/>
      <c r="O183" s="49"/>
      <c r="P183" s="49"/>
      <c r="Q183" s="49"/>
    </row>
    <row r="184" spans="1:17" ht="25.5" customHeight="1">
      <c r="A184" s="14"/>
      <c r="B184" s="50" t="s">
        <v>596</v>
      </c>
      <c r="C184" s="50"/>
      <c r="D184" s="50"/>
      <c r="E184" s="50"/>
      <c r="F184" s="50"/>
      <c r="G184" s="50"/>
      <c r="H184" s="50"/>
      <c r="I184" s="50"/>
      <c r="J184" s="50"/>
      <c r="K184" s="50"/>
      <c r="L184" s="50"/>
      <c r="M184" s="50"/>
      <c r="N184" s="50"/>
      <c r="O184" s="50"/>
      <c r="P184" s="50"/>
      <c r="Q184" s="50"/>
    </row>
    <row r="185" spans="1:17">
      <c r="A185" s="14"/>
      <c r="B185" s="48"/>
      <c r="C185" s="48"/>
      <c r="D185" s="48"/>
      <c r="E185" s="48"/>
      <c r="F185" s="48"/>
      <c r="G185" s="48"/>
      <c r="H185" s="48"/>
      <c r="I185" s="48"/>
      <c r="J185" s="48"/>
      <c r="K185" s="48"/>
      <c r="L185" s="48"/>
      <c r="M185" s="48"/>
      <c r="N185" s="48"/>
      <c r="O185" s="48"/>
      <c r="P185" s="48"/>
      <c r="Q185" s="48"/>
    </row>
    <row r="186" spans="1:17" ht="25.5" customHeight="1">
      <c r="A186" s="14"/>
      <c r="B186" s="50" t="s">
        <v>597</v>
      </c>
      <c r="C186" s="50"/>
      <c r="D186" s="50"/>
      <c r="E186" s="50"/>
      <c r="F186" s="50"/>
      <c r="G186" s="50"/>
      <c r="H186" s="50"/>
      <c r="I186" s="50"/>
      <c r="J186" s="50"/>
      <c r="K186" s="50"/>
      <c r="L186" s="50"/>
      <c r="M186" s="50"/>
      <c r="N186" s="50"/>
      <c r="O186" s="50"/>
      <c r="P186" s="50"/>
      <c r="Q186" s="50"/>
    </row>
    <row r="187" spans="1:17">
      <c r="A187" s="14"/>
      <c r="B187" s="48"/>
      <c r="C187" s="48"/>
      <c r="D187" s="48"/>
      <c r="E187" s="48"/>
      <c r="F187" s="48"/>
      <c r="G187" s="48"/>
      <c r="H187" s="48"/>
      <c r="I187" s="48"/>
      <c r="J187" s="48"/>
      <c r="K187" s="48"/>
      <c r="L187" s="48"/>
      <c r="M187" s="48"/>
      <c r="N187" s="48"/>
      <c r="O187" s="48"/>
      <c r="P187" s="48"/>
      <c r="Q187" s="48"/>
    </row>
    <row r="188" spans="1:17">
      <c r="A188" s="14"/>
      <c r="B188" s="50" t="s">
        <v>598</v>
      </c>
      <c r="C188" s="50"/>
      <c r="D188" s="50"/>
      <c r="E188" s="50"/>
      <c r="F188" s="50"/>
      <c r="G188" s="50"/>
      <c r="H188" s="50"/>
      <c r="I188" s="50"/>
      <c r="J188" s="50"/>
      <c r="K188" s="50"/>
      <c r="L188" s="50"/>
      <c r="M188" s="50"/>
      <c r="N188" s="50"/>
      <c r="O188" s="50"/>
      <c r="P188" s="50"/>
      <c r="Q188" s="50"/>
    </row>
    <row r="189" spans="1:17">
      <c r="A189" s="14"/>
      <c r="B189" s="50"/>
      <c r="C189" s="50"/>
      <c r="D189" s="50"/>
      <c r="E189" s="50"/>
      <c r="F189" s="50"/>
      <c r="G189" s="50"/>
      <c r="H189" s="50"/>
      <c r="I189" s="50"/>
      <c r="J189" s="50"/>
      <c r="K189" s="50"/>
      <c r="L189" s="50"/>
      <c r="M189" s="50"/>
      <c r="N189" s="50"/>
      <c r="O189" s="50"/>
      <c r="P189" s="50"/>
      <c r="Q189" s="50"/>
    </row>
    <row r="190" spans="1:17">
      <c r="A190" s="14"/>
      <c r="B190" s="51" t="s">
        <v>594</v>
      </c>
      <c r="C190" s="51"/>
      <c r="D190" s="51"/>
      <c r="E190" s="51"/>
      <c r="F190" s="51"/>
      <c r="G190" s="51"/>
      <c r="H190" s="51"/>
      <c r="I190" s="51"/>
      <c r="J190" s="51"/>
      <c r="K190" s="51"/>
      <c r="L190" s="51"/>
      <c r="M190" s="51"/>
      <c r="N190" s="51"/>
      <c r="O190" s="51"/>
      <c r="P190" s="51"/>
      <c r="Q190" s="51"/>
    </row>
    <row r="191" spans="1:17">
      <c r="A191" s="14"/>
      <c r="B191" s="49" t="s">
        <v>599</v>
      </c>
      <c r="C191" s="49"/>
      <c r="D191" s="49"/>
      <c r="E191" s="49"/>
      <c r="F191" s="49"/>
      <c r="G191" s="49"/>
      <c r="H191" s="49"/>
      <c r="I191" s="49"/>
      <c r="J191" s="49"/>
      <c r="K191" s="49"/>
      <c r="L191" s="49"/>
      <c r="M191" s="49"/>
      <c r="N191" s="49"/>
      <c r="O191" s="49"/>
      <c r="P191" s="49"/>
      <c r="Q191" s="49"/>
    </row>
    <row r="192" spans="1:17">
      <c r="A192" s="14"/>
      <c r="B192" s="50" t="s">
        <v>600</v>
      </c>
      <c r="C192" s="50"/>
      <c r="D192" s="50"/>
      <c r="E192" s="50"/>
      <c r="F192" s="50"/>
      <c r="G192" s="50"/>
      <c r="H192" s="50"/>
      <c r="I192" s="50"/>
      <c r="J192" s="50"/>
      <c r="K192" s="50"/>
      <c r="L192" s="50"/>
      <c r="M192" s="50"/>
      <c r="N192" s="50"/>
      <c r="O192" s="50"/>
      <c r="P192" s="50"/>
      <c r="Q192" s="50"/>
    </row>
    <row r="193" spans="1:17">
      <c r="A193" s="14"/>
      <c r="B193" s="48"/>
      <c r="C193" s="48"/>
      <c r="D193" s="48"/>
      <c r="E193" s="48"/>
      <c r="F193" s="48"/>
      <c r="G193" s="48"/>
      <c r="H193" s="48"/>
      <c r="I193" s="48"/>
      <c r="J193" s="48"/>
      <c r="K193" s="48"/>
      <c r="L193" s="48"/>
      <c r="M193" s="48"/>
      <c r="N193" s="48"/>
      <c r="O193" s="48"/>
      <c r="P193" s="48"/>
      <c r="Q193" s="48"/>
    </row>
    <row r="194" spans="1:17">
      <c r="A194" s="14"/>
      <c r="B194" s="50" t="s">
        <v>601</v>
      </c>
      <c r="C194" s="50"/>
      <c r="D194" s="50"/>
      <c r="E194" s="50"/>
      <c r="F194" s="50"/>
      <c r="G194" s="50"/>
      <c r="H194" s="50"/>
      <c r="I194" s="50"/>
      <c r="J194" s="50"/>
      <c r="K194" s="50"/>
      <c r="L194" s="50"/>
      <c r="M194" s="50"/>
      <c r="N194" s="50"/>
      <c r="O194" s="50"/>
      <c r="P194" s="50"/>
      <c r="Q194" s="50"/>
    </row>
    <row r="195" spans="1:17">
      <c r="A195" s="14"/>
      <c r="B195" s="48"/>
      <c r="C195" s="48"/>
      <c r="D195" s="48"/>
      <c r="E195" s="48"/>
      <c r="F195" s="48"/>
      <c r="G195" s="48"/>
      <c r="H195" s="48"/>
      <c r="I195" s="48"/>
      <c r="J195" s="48"/>
      <c r="K195" s="48"/>
      <c r="L195" s="48"/>
      <c r="M195" s="48"/>
      <c r="N195" s="48"/>
      <c r="O195" s="48"/>
      <c r="P195" s="48"/>
      <c r="Q195" s="48"/>
    </row>
    <row r="196" spans="1:17">
      <c r="A196" s="14"/>
      <c r="B196" s="49" t="s">
        <v>602</v>
      </c>
      <c r="C196" s="49"/>
      <c r="D196" s="49"/>
      <c r="E196" s="49"/>
      <c r="F196" s="49"/>
      <c r="G196" s="49"/>
      <c r="H196" s="49"/>
      <c r="I196" s="49"/>
      <c r="J196" s="49"/>
      <c r="K196" s="49"/>
      <c r="L196" s="49"/>
      <c r="M196" s="49"/>
      <c r="N196" s="49"/>
      <c r="O196" s="49"/>
      <c r="P196" s="49"/>
      <c r="Q196" s="49"/>
    </row>
    <row r="197" spans="1:17">
      <c r="A197" s="14"/>
      <c r="B197" s="50" t="s">
        <v>603</v>
      </c>
      <c r="C197" s="50"/>
      <c r="D197" s="50"/>
      <c r="E197" s="50"/>
      <c r="F197" s="50"/>
      <c r="G197" s="50"/>
      <c r="H197" s="50"/>
      <c r="I197" s="50"/>
      <c r="J197" s="50"/>
      <c r="K197" s="50"/>
      <c r="L197" s="50"/>
      <c r="M197" s="50"/>
      <c r="N197" s="50"/>
      <c r="O197" s="50"/>
      <c r="P197" s="50"/>
      <c r="Q197" s="50"/>
    </row>
    <row r="198" spans="1:17">
      <c r="A198" s="14"/>
      <c r="B198" s="48"/>
      <c r="C198" s="48"/>
      <c r="D198" s="48"/>
      <c r="E198" s="48"/>
      <c r="F198" s="48"/>
      <c r="G198" s="48"/>
      <c r="H198" s="48"/>
      <c r="I198" s="48"/>
      <c r="J198" s="48"/>
      <c r="K198" s="48"/>
      <c r="L198" s="48"/>
      <c r="M198" s="48"/>
      <c r="N198" s="48"/>
      <c r="O198" s="48"/>
      <c r="P198" s="48"/>
      <c r="Q198" s="48"/>
    </row>
    <row r="199" spans="1:17">
      <c r="A199" s="14"/>
      <c r="B199" s="49" t="s">
        <v>604</v>
      </c>
      <c r="C199" s="49"/>
      <c r="D199" s="49"/>
      <c r="E199" s="49"/>
      <c r="F199" s="49"/>
      <c r="G199" s="49"/>
      <c r="H199" s="49"/>
      <c r="I199" s="49"/>
      <c r="J199" s="49"/>
      <c r="K199" s="49"/>
      <c r="L199" s="49"/>
      <c r="M199" s="49"/>
      <c r="N199" s="49"/>
      <c r="O199" s="49"/>
      <c r="P199" s="49"/>
      <c r="Q199" s="49"/>
    </row>
    <row r="200" spans="1:17">
      <c r="A200" s="14"/>
      <c r="B200" s="50" t="s">
        <v>605</v>
      </c>
      <c r="C200" s="50"/>
      <c r="D200" s="50"/>
      <c r="E200" s="50"/>
      <c r="F200" s="50"/>
      <c r="G200" s="50"/>
      <c r="H200" s="50"/>
      <c r="I200" s="50"/>
      <c r="J200" s="50"/>
      <c r="K200" s="50"/>
      <c r="L200" s="50"/>
      <c r="M200" s="50"/>
      <c r="N200" s="50"/>
      <c r="O200" s="50"/>
      <c r="P200" s="50"/>
      <c r="Q200" s="50"/>
    </row>
    <row r="201" spans="1:17">
      <c r="A201" s="14"/>
      <c r="B201" s="48"/>
      <c r="C201" s="48"/>
      <c r="D201" s="48"/>
      <c r="E201" s="48"/>
      <c r="F201" s="48"/>
      <c r="G201" s="48"/>
      <c r="H201" s="48"/>
      <c r="I201" s="48"/>
      <c r="J201" s="48"/>
      <c r="K201" s="48"/>
      <c r="L201" s="48"/>
      <c r="M201" s="48"/>
      <c r="N201" s="48"/>
      <c r="O201" s="48"/>
      <c r="P201" s="48"/>
      <c r="Q201" s="48"/>
    </row>
    <row r="202" spans="1:17">
      <c r="A202" s="14"/>
      <c r="B202" s="44" t="s">
        <v>606</v>
      </c>
      <c r="C202" s="44"/>
      <c r="D202" s="44"/>
      <c r="E202" s="44"/>
      <c r="F202" s="44"/>
      <c r="G202" s="44"/>
      <c r="H202" s="44"/>
      <c r="I202" s="44"/>
      <c r="J202" s="44"/>
      <c r="K202" s="44"/>
      <c r="L202" s="44"/>
      <c r="M202" s="44"/>
      <c r="N202" s="44"/>
      <c r="O202" s="44"/>
      <c r="P202" s="44"/>
      <c r="Q202" s="44"/>
    </row>
    <row r="203" spans="1:17">
      <c r="A203" s="14"/>
      <c r="B203" s="48"/>
      <c r="C203" s="48"/>
      <c r="D203" s="48"/>
      <c r="E203" s="48"/>
      <c r="F203" s="48"/>
      <c r="G203" s="48"/>
      <c r="H203" s="48"/>
      <c r="I203" s="48"/>
      <c r="J203" s="48"/>
      <c r="K203" s="48"/>
      <c r="L203" s="48"/>
      <c r="M203" s="48"/>
      <c r="N203" s="48"/>
      <c r="O203" s="48"/>
      <c r="P203" s="48"/>
      <c r="Q203" s="48"/>
    </row>
    <row r="204" spans="1:17">
      <c r="A204" s="14"/>
      <c r="B204" s="51" t="s">
        <v>607</v>
      </c>
      <c r="C204" s="51"/>
      <c r="D204" s="51"/>
      <c r="E204" s="51"/>
      <c r="F204" s="51"/>
      <c r="G204" s="51"/>
      <c r="H204" s="51"/>
      <c r="I204" s="51"/>
      <c r="J204" s="51"/>
      <c r="K204" s="51"/>
      <c r="L204" s="51"/>
      <c r="M204" s="51"/>
      <c r="N204" s="51"/>
      <c r="O204" s="51"/>
      <c r="P204" s="51"/>
      <c r="Q204" s="51"/>
    </row>
    <row r="205" spans="1:17" ht="25.5" customHeight="1">
      <c r="A205" s="14"/>
      <c r="B205" s="50" t="s">
        <v>608</v>
      </c>
      <c r="C205" s="50"/>
      <c r="D205" s="50"/>
      <c r="E205" s="50"/>
      <c r="F205" s="50"/>
      <c r="G205" s="50"/>
      <c r="H205" s="50"/>
      <c r="I205" s="50"/>
      <c r="J205" s="50"/>
      <c r="K205" s="50"/>
      <c r="L205" s="50"/>
      <c r="M205" s="50"/>
      <c r="N205" s="50"/>
      <c r="O205" s="50"/>
      <c r="P205" s="50"/>
      <c r="Q205" s="50"/>
    </row>
    <row r="206" spans="1:17">
      <c r="A206" s="14"/>
      <c r="B206" s="48"/>
      <c r="C206" s="48"/>
      <c r="D206" s="48"/>
      <c r="E206" s="48"/>
      <c r="F206" s="48"/>
      <c r="G206" s="48"/>
      <c r="H206" s="48"/>
      <c r="I206" s="48"/>
      <c r="J206" s="48"/>
      <c r="K206" s="48"/>
      <c r="L206" s="48"/>
      <c r="M206" s="48"/>
      <c r="N206" s="48"/>
      <c r="O206" s="48"/>
      <c r="P206" s="48"/>
      <c r="Q206" s="48"/>
    </row>
    <row r="207" spans="1:17">
      <c r="A207" s="14"/>
      <c r="B207" s="52" t="s">
        <v>609</v>
      </c>
      <c r="C207" s="52"/>
      <c r="D207" s="52"/>
      <c r="E207" s="52"/>
      <c r="F207" s="52"/>
      <c r="G207" s="52"/>
      <c r="H207" s="52"/>
      <c r="I207" s="52"/>
      <c r="J207" s="52"/>
      <c r="K207" s="52"/>
      <c r="L207" s="52"/>
      <c r="M207" s="52"/>
      <c r="N207" s="52"/>
      <c r="O207" s="52"/>
      <c r="P207" s="52"/>
      <c r="Q207" s="52"/>
    </row>
    <row r="208" spans="1:17" ht="25.5" customHeight="1">
      <c r="A208" s="14"/>
      <c r="B208" s="50" t="s">
        <v>610</v>
      </c>
      <c r="C208" s="50"/>
      <c r="D208" s="50"/>
      <c r="E208" s="50"/>
      <c r="F208" s="50"/>
      <c r="G208" s="50"/>
      <c r="H208" s="50"/>
      <c r="I208" s="50"/>
      <c r="J208" s="50"/>
      <c r="K208" s="50"/>
      <c r="L208" s="50"/>
      <c r="M208" s="50"/>
      <c r="N208" s="50"/>
      <c r="O208" s="50"/>
      <c r="P208" s="50"/>
      <c r="Q208" s="50"/>
    </row>
    <row r="209" spans="1:17">
      <c r="A209" s="14"/>
      <c r="B209" s="48"/>
      <c r="C209" s="48"/>
      <c r="D209" s="48"/>
      <c r="E209" s="48"/>
      <c r="F209" s="48"/>
      <c r="G209" s="48"/>
      <c r="H209" s="48"/>
      <c r="I209" s="48"/>
      <c r="J209" s="48"/>
      <c r="K209" s="48"/>
      <c r="L209" s="48"/>
      <c r="M209" s="48"/>
      <c r="N209" s="48"/>
      <c r="O209" s="48"/>
      <c r="P209" s="48"/>
      <c r="Q209" s="48"/>
    </row>
    <row r="210" spans="1:17" ht="38.25" customHeight="1">
      <c r="A210" s="14"/>
      <c r="B210" s="50" t="s">
        <v>611</v>
      </c>
      <c r="C210" s="50"/>
      <c r="D210" s="50"/>
      <c r="E210" s="50"/>
      <c r="F210" s="50"/>
      <c r="G210" s="50"/>
      <c r="H210" s="50"/>
      <c r="I210" s="50"/>
      <c r="J210" s="50"/>
      <c r="K210" s="50"/>
      <c r="L210" s="50"/>
      <c r="M210" s="50"/>
      <c r="N210" s="50"/>
      <c r="O210" s="50"/>
      <c r="P210" s="50"/>
      <c r="Q210" s="50"/>
    </row>
    <row r="211" spans="1:17">
      <c r="A211" s="14"/>
      <c r="B211" s="48"/>
      <c r="C211" s="48"/>
      <c r="D211" s="48"/>
      <c r="E211" s="48"/>
      <c r="F211" s="48"/>
      <c r="G211" s="48"/>
      <c r="H211" s="48"/>
      <c r="I211" s="48"/>
      <c r="J211" s="48"/>
      <c r="K211" s="48"/>
      <c r="L211" s="48"/>
      <c r="M211" s="48"/>
      <c r="N211" s="48"/>
      <c r="O211" s="48"/>
      <c r="P211" s="48"/>
      <c r="Q211" s="48"/>
    </row>
    <row r="212" spans="1:17">
      <c r="A212" s="14"/>
      <c r="B212" s="50" t="s">
        <v>612</v>
      </c>
      <c r="C212" s="50"/>
      <c r="D212" s="50"/>
      <c r="E212" s="50"/>
      <c r="F212" s="50"/>
      <c r="G212" s="50"/>
      <c r="H212" s="50"/>
      <c r="I212" s="50"/>
      <c r="J212" s="50"/>
      <c r="K212" s="50"/>
      <c r="L212" s="50"/>
      <c r="M212" s="50"/>
      <c r="N212" s="50"/>
      <c r="O212" s="50"/>
      <c r="P212" s="50"/>
      <c r="Q212" s="50"/>
    </row>
    <row r="213" spans="1:17">
      <c r="A213" s="14"/>
      <c r="B213" s="48"/>
      <c r="C213" s="48"/>
      <c r="D213" s="48"/>
      <c r="E213" s="48"/>
      <c r="F213" s="48"/>
      <c r="G213" s="48"/>
      <c r="H213" s="48"/>
      <c r="I213" s="48"/>
      <c r="J213" s="48"/>
      <c r="K213" s="48"/>
      <c r="L213" s="48"/>
      <c r="M213" s="48"/>
      <c r="N213" s="48"/>
      <c r="O213" s="48"/>
      <c r="P213" s="48"/>
      <c r="Q213" s="48"/>
    </row>
    <row r="214" spans="1:17">
      <c r="A214" s="14"/>
      <c r="B214" s="87" t="s">
        <v>613</v>
      </c>
      <c r="C214" s="87"/>
      <c r="D214" s="87"/>
      <c r="E214" s="87"/>
      <c r="F214" s="87"/>
      <c r="G214" s="87"/>
      <c r="H214" s="87"/>
      <c r="I214" s="87"/>
      <c r="J214" s="87"/>
      <c r="K214" s="87"/>
      <c r="L214" s="87"/>
      <c r="M214" s="87"/>
      <c r="N214" s="87"/>
      <c r="O214" s="87"/>
      <c r="P214" s="87"/>
      <c r="Q214" s="87"/>
    </row>
    <row r="215" spans="1:17" ht="38.25" customHeight="1">
      <c r="A215" s="14"/>
      <c r="B215" s="50" t="s">
        <v>614</v>
      </c>
      <c r="C215" s="50"/>
      <c r="D215" s="50"/>
      <c r="E215" s="50"/>
      <c r="F215" s="50"/>
      <c r="G215" s="50"/>
      <c r="H215" s="50"/>
      <c r="I215" s="50"/>
      <c r="J215" s="50"/>
      <c r="K215" s="50"/>
      <c r="L215" s="50"/>
      <c r="M215" s="50"/>
      <c r="N215" s="50"/>
      <c r="O215" s="50"/>
      <c r="P215" s="50"/>
      <c r="Q215" s="50"/>
    </row>
    <row r="216" spans="1:17">
      <c r="A216" s="14"/>
      <c r="B216" s="48"/>
      <c r="C216" s="48"/>
      <c r="D216" s="48"/>
      <c r="E216" s="48"/>
      <c r="F216" s="48"/>
      <c r="G216" s="48"/>
      <c r="H216" s="48"/>
      <c r="I216" s="48"/>
      <c r="J216" s="48"/>
      <c r="K216" s="48"/>
      <c r="L216" s="48"/>
      <c r="M216" s="48"/>
      <c r="N216" s="48"/>
      <c r="O216" s="48"/>
      <c r="P216" s="48"/>
      <c r="Q216" s="48"/>
    </row>
    <row r="217" spans="1:17">
      <c r="A217" s="14"/>
      <c r="B217" s="87" t="s">
        <v>615</v>
      </c>
      <c r="C217" s="87"/>
      <c r="D217" s="87"/>
      <c r="E217" s="87"/>
      <c r="F217" s="87"/>
      <c r="G217" s="87"/>
      <c r="H217" s="87"/>
      <c r="I217" s="87"/>
      <c r="J217" s="87"/>
      <c r="K217" s="87"/>
      <c r="L217" s="87"/>
      <c r="M217" s="87"/>
      <c r="N217" s="87"/>
      <c r="O217" s="87"/>
      <c r="P217" s="87"/>
      <c r="Q217" s="87"/>
    </row>
    <row r="218" spans="1:17" ht="38.25" customHeight="1">
      <c r="A218" s="14"/>
      <c r="B218" s="50" t="s">
        <v>616</v>
      </c>
      <c r="C218" s="50"/>
      <c r="D218" s="50"/>
      <c r="E218" s="50"/>
      <c r="F218" s="50"/>
      <c r="G218" s="50"/>
      <c r="H218" s="50"/>
      <c r="I218" s="50"/>
      <c r="J218" s="50"/>
      <c r="K218" s="50"/>
      <c r="L218" s="50"/>
      <c r="M218" s="50"/>
      <c r="N218" s="50"/>
      <c r="O218" s="50"/>
      <c r="P218" s="50"/>
      <c r="Q218" s="50"/>
    </row>
    <row r="219" spans="1:17">
      <c r="A219" s="14"/>
      <c r="B219" s="48"/>
      <c r="C219" s="48"/>
      <c r="D219" s="48"/>
      <c r="E219" s="48"/>
      <c r="F219" s="48"/>
      <c r="G219" s="48"/>
      <c r="H219" s="48"/>
      <c r="I219" s="48"/>
      <c r="J219" s="48"/>
      <c r="K219" s="48"/>
      <c r="L219" s="48"/>
      <c r="M219" s="48"/>
      <c r="N219" s="48"/>
      <c r="O219" s="48"/>
      <c r="P219" s="48"/>
      <c r="Q219" s="48"/>
    </row>
    <row r="220" spans="1:17">
      <c r="A220" s="14"/>
      <c r="B220" s="51" t="s">
        <v>584</v>
      </c>
      <c r="C220" s="51"/>
      <c r="D220" s="51"/>
      <c r="E220" s="51"/>
      <c r="F220" s="51"/>
      <c r="G220" s="51"/>
      <c r="H220" s="51"/>
      <c r="I220" s="51"/>
      <c r="J220" s="51"/>
      <c r="K220" s="51"/>
      <c r="L220" s="51"/>
      <c r="M220" s="51"/>
      <c r="N220" s="51"/>
      <c r="O220" s="51"/>
      <c r="P220" s="51"/>
      <c r="Q220" s="51"/>
    </row>
    <row r="221" spans="1:17">
      <c r="A221" s="14"/>
      <c r="B221" s="51" t="s">
        <v>617</v>
      </c>
      <c r="C221" s="51"/>
      <c r="D221" s="51"/>
      <c r="E221" s="51"/>
      <c r="F221" s="51"/>
      <c r="G221" s="51"/>
      <c r="H221" s="51"/>
      <c r="I221" s="51"/>
      <c r="J221" s="51"/>
      <c r="K221" s="51"/>
      <c r="L221" s="51"/>
      <c r="M221" s="51"/>
      <c r="N221" s="51"/>
      <c r="O221" s="51"/>
      <c r="P221" s="51"/>
      <c r="Q221" s="51"/>
    </row>
    <row r="222" spans="1:17" ht="25.5" customHeight="1">
      <c r="A222" s="14"/>
      <c r="B222" s="50" t="s">
        <v>618</v>
      </c>
      <c r="C222" s="50"/>
      <c r="D222" s="50"/>
      <c r="E222" s="50"/>
      <c r="F222" s="50"/>
      <c r="G222" s="50"/>
      <c r="H222" s="50"/>
      <c r="I222" s="50"/>
      <c r="J222" s="50"/>
      <c r="K222" s="50"/>
      <c r="L222" s="50"/>
      <c r="M222" s="50"/>
      <c r="N222" s="50"/>
      <c r="O222" s="50"/>
      <c r="P222" s="50"/>
      <c r="Q222" s="50"/>
    </row>
    <row r="223" spans="1:17">
      <c r="A223" s="14"/>
      <c r="B223" s="48"/>
      <c r="C223" s="48"/>
      <c r="D223" s="48"/>
      <c r="E223" s="48"/>
      <c r="F223" s="48"/>
      <c r="G223" s="48"/>
      <c r="H223" s="48"/>
      <c r="I223" s="48"/>
      <c r="J223" s="48"/>
      <c r="K223" s="48"/>
      <c r="L223" s="48"/>
      <c r="M223" s="48"/>
      <c r="N223" s="48"/>
      <c r="O223" s="48"/>
      <c r="P223" s="48"/>
      <c r="Q223" s="48"/>
    </row>
    <row r="224" spans="1:17">
      <c r="A224" s="14"/>
      <c r="B224" s="86" t="s">
        <v>619</v>
      </c>
      <c r="C224" s="86"/>
      <c r="D224" s="86"/>
      <c r="E224" s="86"/>
      <c r="F224" s="86"/>
      <c r="G224" s="86"/>
      <c r="H224" s="86"/>
      <c r="I224" s="86"/>
      <c r="J224" s="86"/>
      <c r="K224" s="86"/>
      <c r="L224" s="86"/>
      <c r="M224" s="86"/>
      <c r="N224" s="86"/>
      <c r="O224" s="86"/>
      <c r="P224" s="86"/>
      <c r="Q224" s="86"/>
    </row>
    <row r="225" spans="1:17">
      <c r="A225" s="14"/>
      <c r="B225" s="48"/>
      <c r="C225" s="48"/>
      <c r="D225" s="48"/>
      <c r="E225" s="48"/>
      <c r="F225" s="48"/>
      <c r="G225" s="48"/>
      <c r="H225" s="48"/>
      <c r="I225" s="48"/>
      <c r="J225" s="48"/>
      <c r="K225" s="48"/>
      <c r="L225" s="48"/>
      <c r="M225" s="48"/>
      <c r="N225" s="48"/>
      <c r="O225" s="48"/>
      <c r="P225" s="48"/>
      <c r="Q225" s="48"/>
    </row>
    <row r="226" spans="1:17">
      <c r="A226" s="14"/>
      <c r="B226" s="49" t="s">
        <v>620</v>
      </c>
      <c r="C226" s="49"/>
      <c r="D226" s="49"/>
      <c r="E226" s="49"/>
      <c r="F226" s="49"/>
      <c r="G226" s="49"/>
      <c r="H226" s="49"/>
      <c r="I226" s="49"/>
      <c r="J226" s="49"/>
      <c r="K226" s="49"/>
      <c r="L226" s="49"/>
      <c r="M226" s="49"/>
      <c r="N226" s="49"/>
      <c r="O226" s="49"/>
      <c r="P226" s="49"/>
      <c r="Q226" s="49"/>
    </row>
    <row r="227" spans="1:17" ht="25.5" customHeight="1">
      <c r="A227" s="14"/>
      <c r="B227" s="50" t="s">
        <v>621</v>
      </c>
      <c r="C227" s="50"/>
      <c r="D227" s="50"/>
      <c r="E227" s="50"/>
      <c r="F227" s="50"/>
      <c r="G227" s="50"/>
      <c r="H227" s="50"/>
      <c r="I227" s="50"/>
      <c r="J227" s="50"/>
      <c r="K227" s="50"/>
      <c r="L227" s="50"/>
      <c r="M227" s="50"/>
      <c r="N227" s="50"/>
      <c r="O227" s="50"/>
      <c r="P227" s="50"/>
      <c r="Q227" s="50"/>
    </row>
    <row r="228" spans="1:17">
      <c r="A228" s="14"/>
      <c r="B228" s="48"/>
      <c r="C228" s="48"/>
      <c r="D228" s="48"/>
      <c r="E228" s="48"/>
      <c r="F228" s="48"/>
      <c r="G228" s="48"/>
      <c r="H228" s="48"/>
      <c r="I228" s="48"/>
      <c r="J228" s="48"/>
      <c r="K228" s="48"/>
      <c r="L228" s="48"/>
      <c r="M228" s="48"/>
      <c r="N228" s="48"/>
      <c r="O228" s="48"/>
      <c r="P228" s="48"/>
      <c r="Q228" s="48"/>
    </row>
    <row r="229" spans="1:17" ht="25.5" customHeight="1">
      <c r="A229" s="14"/>
      <c r="B229" s="50" t="s">
        <v>622</v>
      </c>
      <c r="C229" s="50"/>
      <c r="D229" s="50"/>
      <c r="E229" s="50"/>
      <c r="F229" s="50"/>
      <c r="G229" s="50"/>
      <c r="H229" s="50"/>
      <c r="I229" s="50"/>
      <c r="J229" s="50"/>
      <c r="K229" s="50"/>
      <c r="L229" s="50"/>
      <c r="M229" s="50"/>
      <c r="N229" s="50"/>
      <c r="O229" s="50"/>
      <c r="P229" s="50"/>
      <c r="Q229" s="50"/>
    </row>
    <row r="230" spans="1:17">
      <c r="A230" s="14"/>
      <c r="B230" s="48"/>
      <c r="C230" s="48"/>
      <c r="D230" s="48"/>
      <c r="E230" s="48"/>
      <c r="F230" s="48"/>
      <c r="G230" s="48"/>
      <c r="H230" s="48"/>
      <c r="I230" s="48"/>
      <c r="J230" s="48"/>
      <c r="K230" s="48"/>
      <c r="L230" s="48"/>
      <c r="M230" s="48"/>
      <c r="N230" s="48"/>
      <c r="O230" s="48"/>
      <c r="P230" s="48"/>
      <c r="Q230" s="48"/>
    </row>
    <row r="231" spans="1:17" ht="25.5" customHeight="1">
      <c r="A231" s="14"/>
      <c r="B231" s="50" t="s">
        <v>623</v>
      </c>
      <c r="C231" s="50"/>
      <c r="D231" s="50"/>
      <c r="E231" s="50"/>
      <c r="F231" s="50"/>
      <c r="G231" s="50"/>
      <c r="H231" s="50"/>
      <c r="I231" s="50"/>
      <c r="J231" s="50"/>
      <c r="K231" s="50"/>
      <c r="L231" s="50"/>
      <c r="M231" s="50"/>
      <c r="N231" s="50"/>
      <c r="O231" s="50"/>
      <c r="P231" s="50"/>
      <c r="Q231" s="50"/>
    </row>
    <row r="232" spans="1:17">
      <c r="A232" s="14"/>
      <c r="B232" s="48"/>
      <c r="C232" s="48"/>
      <c r="D232" s="48"/>
      <c r="E232" s="48"/>
      <c r="F232" s="48"/>
      <c r="G232" s="48"/>
      <c r="H232" s="48"/>
      <c r="I232" s="48"/>
      <c r="J232" s="48"/>
      <c r="K232" s="48"/>
      <c r="L232" s="48"/>
      <c r="M232" s="48"/>
      <c r="N232" s="48"/>
      <c r="O232" s="48"/>
      <c r="P232" s="48"/>
      <c r="Q232" s="48"/>
    </row>
    <row r="233" spans="1:17" ht="25.5" customHeight="1">
      <c r="A233" s="14"/>
      <c r="B233" s="50" t="s">
        <v>624</v>
      </c>
      <c r="C233" s="50"/>
      <c r="D233" s="50"/>
      <c r="E233" s="50"/>
      <c r="F233" s="50"/>
      <c r="G233" s="50"/>
      <c r="H233" s="50"/>
      <c r="I233" s="50"/>
      <c r="J233" s="50"/>
      <c r="K233" s="50"/>
      <c r="L233" s="50"/>
      <c r="M233" s="50"/>
      <c r="N233" s="50"/>
      <c r="O233" s="50"/>
      <c r="P233" s="50"/>
      <c r="Q233" s="50"/>
    </row>
    <row r="234" spans="1:17">
      <c r="A234" s="14"/>
      <c r="B234" s="48"/>
      <c r="C234" s="48"/>
      <c r="D234" s="48"/>
      <c r="E234" s="48"/>
      <c r="F234" s="48"/>
      <c r="G234" s="48"/>
      <c r="H234" s="48"/>
      <c r="I234" s="48"/>
      <c r="J234" s="48"/>
      <c r="K234" s="48"/>
      <c r="L234" s="48"/>
      <c r="M234" s="48"/>
      <c r="N234" s="48"/>
      <c r="O234" s="48"/>
      <c r="P234" s="48"/>
      <c r="Q234" s="48"/>
    </row>
    <row r="235" spans="1:17" ht="25.5" customHeight="1">
      <c r="A235" s="14"/>
      <c r="B235" s="50" t="s">
        <v>625</v>
      </c>
      <c r="C235" s="50"/>
      <c r="D235" s="50"/>
      <c r="E235" s="50"/>
      <c r="F235" s="50"/>
      <c r="G235" s="50"/>
      <c r="H235" s="50"/>
      <c r="I235" s="50"/>
      <c r="J235" s="50"/>
      <c r="K235" s="50"/>
      <c r="L235" s="50"/>
      <c r="M235" s="50"/>
      <c r="N235" s="50"/>
      <c r="O235" s="50"/>
      <c r="P235" s="50"/>
      <c r="Q235" s="50"/>
    </row>
    <row r="236" spans="1:17">
      <c r="A236" s="14"/>
      <c r="B236" s="48"/>
      <c r="C236" s="48"/>
      <c r="D236" s="48"/>
      <c r="E236" s="48"/>
      <c r="F236" s="48"/>
      <c r="G236" s="48"/>
      <c r="H236" s="48"/>
      <c r="I236" s="48"/>
      <c r="J236" s="48"/>
      <c r="K236" s="48"/>
      <c r="L236" s="48"/>
      <c r="M236" s="48"/>
      <c r="N236" s="48"/>
      <c r="O236" s="48"/>
      <c r="P236" s="48"/>
      <c r="Q236" s="48"/>
    </row>
    <row r="237" spans="1:17" ht="25.5" customHeight="1">
      <c r="A237" s="14"/>
      <c r="B237" s="50" t="s">
        <v>626</v>
      </c>
      <c r="C237" s="50"/>
      <c r="D237" s="50"/>
      <c r="E237" s="50"/>
      <c r="F237" s="50"/>
      <c r="G237" s="50"/>
      <c r="H237" s="50"/>
      <c r="I237" s="50"/>
      <c r="J237" s="50"/>
      <c r="K237" s="50"/>
      <c r="L237" s="50"/>
      <c r="M237" s="50"/>
      <c r="N237" s="50"/>
      <c r="O237" s="50"/>
      <c r="P237" s="50"/>
      <c r="Q237" s="50"/>
    </row>
    <row r="238" spans="1:17">
      <c r="A238" s="14"/>
      <c r="B238" s="48"/>
      <c r="C238" s="48"/>
      <c r="D238" s="48"/>
      <c r="E238" s="48"/>
      <c r="F238" s="48"/>
      <c r="G238" s="48"/>
      <c r="H238" s="48"/>
      <c r="I238" s="48"/>
      <c r="J238" s="48"/>
      <c r="K238" s="48"/>
      <c r="L238" s="48"/>
      <c r="M238" s="48"/>
      <c r="N238" s="48"/>
      <c r="O238" s="48"/>
      <c r="P238" s="48"/>
      <c r="Q238" s="48"/>
    </row>
    <row r="239" spans="1:17" ht="25.5" customHeight="1">
      <c r="A239" s="14"/>
      <c r="B239" s="50" t="s">
        <v>627</v>
      </c>
      <c r="C239" s="50"/>
      <c r="D239" s="50"/>
      <c r="E239" s="50"/>
      <c r="F239" s="50"/>
      <c r="G239" s="50"/>
      <c r="H239" s="50"/>
      <c r="I239" s="50"/>
      <c r="J239" s="50"/>
      <c r="K239" s="50"/>
      <c r="L239" s="50"/>
      <c r="M239" s="50"/>
      <c r="N239" s="50"/>
      <c r="O239" s="50"/>
      <c r="P239" s="50"/>
      <c r="Q239" s="50"/>
    </row>
    <row r="240" spans="1:17">
      <c r="A240" s="14"/>
      <c r="B240" s="48"/>
      <c r="C240" s="48"/>
      <c r="D240" s="48"/>
      <c r="E240" s="48"/>
      <c r="F240" s="48"/>
      <c r="G240" s="48"/>
      <c r="H240" s="48"/>
      <c r="I240" s="48"/>
      <c r="J240" s="48"/>
      <c r="K240" s="48"/>
      <c r="L240" s="48"/>
      <c r="M240" s="48"/>
      <c r="N240" s="48"/>
      <c r="O240" s="48"/>
      <c r="P240" s="48"/>
      <c r="Q240" s="48"/>
    </row>
    <row r="241" spans="1:17">
      <c r="A241" s="14"/>
      <c r="B241" s="49" t="s">
        <v>628</v>
      </c>
      <c r="C241" s="49"/>
      <c r="D241" s="49"/>
      <c r="E241" s="49"/>
      <c r="F241" s="49"/>
      <c r="G241" s="49"/>
      <c r="H241" s="49"/>
      <c r="I241" s="49"/>
      <c r="J241" s="49"/>
      <c r="K241" s="49"/>
      <c r="L241" s="49"/>
      <c r="M241" s="49"/>
      <c r="N241" s="49"/>
      <c r="O241" s="49"/>
      <c r="P241" s="49"/>
      <c r="Q241" s="49"/>
    </row>
    <row r="242" spans="1:17">
      <c r="A242" s="14"/>
      <c r="B242" s="148" t="s">
        <v>629</v>
      </c>
      <c r="C242" s="148"/>
      <c r="D242" s="148"/>
      <c r="E242" s="148"/>
      <c r="F242" s="148"/>
      <c r="G242" s="148"/>
      <c r="H242" s="148"/>
      <c r="I242" s="148"/>
      <c r="J242" s="148"/>
      <c r="K242" s="148"/>
      <c r="L242" s="148"/>
      <c r="M242" s="148"/>
      <c r="N242" s="148"/>
      <c r="O242" s="148"/>
      <c r="P242" s="148"/>
      <c r="Q242" s="148"/>
    </row>
    <row r="243" spans="1:17" ht="25.5" customHeight="1">
      <c r="A243" s="14"/>
      <c r="B243" s="50" t="s">
        <v>630</v>
      </c>
      <c r="C243" s="50"/>
      <c r="D243" s="50"/>
      <c r="E243" s="50"/>
      <c r="F243" s="50"/>
      <c r="G243" s="50"/>
      <c r="H243" s="50"/>
      <c r="I243" s="50"/>
      <c r="J243" s="50"/>
      <c r="K243" s="50"/>
      <c r="L243" s="50"/>
      <c r="M243" s="50"/>
      <c r="N243" s="50"/>
      <c r="O243" s="50"/>
      <c r="P243" s="50"/>
      <c r="Q243" s="50"/>
    </row>
    <row r="244" spans="1:17">
      <c r="A244" s="14"/>
      <c r="B244" s="48"/>
      <c r="C244" s="48"/>
      <c r="D244" s="48"/>
      <c r="E244" s="48"/>
      <c r="F244" s="48"/>
      <c r="G244" s="48"/>
      <c r="H244" s="48"/>
      <c r="I244" s="48"/>
      <c r="J244" s="48"/>
      <c r="K244" s="48"/>
      <c r="L244" s="48"/>
      <c r="M244" s="48"/>
      <c r="N244" s="48"/>
      <c r="O244" s="48"/>
      <c r="P244" s="48"/>
      <c r="Q244" s="48"/>
    </row>
    <row r="245" spans="1:17">
      <c r="A245" s="14"/>
      <c r="B245" s="49" t="s">
        <v>628</v>
      </c>
      <c r="C245" s="49"/>
      <c r="D245" s="49"/>
      <c r="E245" s="49"/>
      <c r="F245" s="49"/>
      <c r="G245" s="49"/>
      <c r="H245" s="49"/>
      <c r="I245" s="49"/>
      <c r="J245" s="49"/>
      <c r="K245" s="49"/>
      <c r="L245" s="49"/>
      <c r="M245" s="49"/>
      <c r="N245" s="49"/>
      <c r="O245" s="49"/>
      <c r="P245" s="49"/>
      <c r="Q245" s="49"/>
    </row>
    <row r="246" spans="1:17">
      <c r="A246" s="14"/>
      <c r="B246" s="49" t="s">
        <v>631</v>
      </c>
      <c r="C246" s="49"/>
      <c r="D246" s="49"/>
      <c r="E246" s="49"/>
      <c r="F246" s="49"/>
      <c r="G246" s="49"/>
      <c r="H246" s="49"/>
      <c r="I246" s="49"/>
      <c r="J246" s="49"/>
      <c r="K246" s="49"/>
      <c r="L246" s="49"/>
      <c r="M246" s="49"/>
      <c r="N246" s="49"/>
      <c r="O246" s="49"/>
      <c r="P246" s="49"/>
      <c r="Q246" s="49"/>
    </row>
    <row r="247" spans="1:17" ht="25.5" customHeight="1">
      <c r="A247" s="14"/>
      <c r="B247" s="50" t="s">
        <v>632</v>
      </c>
      <c r="C247" s="50"/>
      <c r="D247" s="50"/>
      <c r="E247" s="50"/>
      <c r="F247" s="50"/>
      <c r="G247" s="50"/>
      <c r="H247" s="50"/>
      <c r="I247" s="50"/>
      <c r="J247" s="50"/>
      <c r="K247" s="50"/>
      <c r="L247" s="50"/>
      <c r="M247" s="50"/>
      <c r="N247" s="50"/>
      <c r="O247" s="50"/>
      <c r="P247" s="50"/>
      <c r="Q247" s="50"/>
    </row>
    <row r="248" spans="1:17">
      <c r="A248" s="14"/>
      <c r="B248" s="48"/>
      <c r="C248" s="48"/>
      <c r="D248" s="48"/>
      <c r="E248" s="48"/>
      <c r="F248" s="48"/>
      <c r="G248" s="48"/>
      <c r="H248" s="48"/>
      <c r="I248" s="48"/>
      <c r="J248" s="48"/>
      <c r="K248" s="48"/>
      <c r="L248" s="48"/>
      <c r="M248" s="48"/>
      <c r="N248" s="48"/>
      <c r="O248" s="48"/>
      <c r="P248" s="48"/>
      <c r="Q248" s="48"/>
    </row>
    <row r="249" spans="1:17">
      <c r="A249" s="14"/>
      <c r="B249" s="50" t="s">
        <v>633</v>
      </c>
      <c r="C249" s="50"/>
      <c r="D249" s="50"/>
      <c r="E249" s="50"/>
      <c r="F249" s="50"/>
      <c r="G249" s="50"/>
      <c r="H249" s="50"/>
      <c r="I249" s="50"/>
      <c r="J249" s="50"/>
      <c r="K249" s="50"/>
      <c r="L249" s="50"/>
      <c r="M249" s="50"/>
      <c r="N249" s="50"/>
      <c r="O249" s="50"/>
      <c r="P249" s="50"/>
      <c r="Q249" s="50"/>
    </row>
  </sheetData>
  <mergeCells count="689">
    <mergeCell ref="B247:Q247"/>
    <mergeCell ref="B248:Q248"/>
    <mergeCell ref="B249:Q249"/>
    <mergeCell ref="B241:Q241"/>
    <mergeCell ref="B242:Q242"/>
    <mergeCell ref="B243:Q243"/>
    <mergeCell ref="B244:Q244"/>
    <mergeCell ref="B245:Q245"/>
    <mergeCell ref="B246:Q246"/>
    <mergeCell ref="B235:Q235"/>
    <mergeCell ref="B236:Q236"/>
    <mergeCell ref="B237:Q237"/>
    <mergeCell ref="B238:Q238"/>
    <mergeCell ref="B239:Q239"/>
    <mergeCell ref="B240:Q240"/>
    <mergeCell ref="B229:Q229"/>
    <mergeCell ref="B230:Q230"/>
    <mergeCell ref="B231:Q231"/>
    <mergeCell ref="B232:Q232"/>
    <mergeCell ref="B233:Q233"/>
    <mergeCell ref="B234:Q234"/>
    <mergeCell ref="B223:Q223"/>
    <mergeCell ref="B224:Q224"/>
    <mergeCell ref="B225:Q225"/>
    <mergeCell ref="B226:Q226"/>
    <mergeCell ref="B227:Q227"/>
    <mergeCell ref="B228:Q228"/>
    <mergeCell ref="B217:Q217"/>
    <mergeCell ref="B218:Q218"/>
    <mergeCell ref="B219:Q219"/>
    <mergeCell ref="B220:Q220"/>
    <mergeCell ref="B221:Q221"/>
    <mergeCell ref="B222:Q222"/>
    <mergeCell ref="B211:Q211"/>
    <mergeCell ref="B212:Q212"/>
    <mergeCell ref="B213:Q213"/>
    <mergeCell ref="B214:Q214"/>
    <mergeCell ref="B215:Q215"/>
    <mergeCell ref="B216:Q216"/>
    <mergeCell ref="B205:Q205"/>
    <mergeCell ref="B206:Q206"/>
    <mergeCell ref="B207:Q207"/>
    <mergeCell ref="B208:Q208"/>
    <mergeCell ref="B209:Q209"/>
    <mergeCell ref="B210:Q210"/>
    <mergeCell ref="B199:Q199"/>
    <mergeCell ref="B200:Q200"/>
    <mergeCell ref="B201:Q201"/>
    <mergeCell ref="B202:Q202"/>
    <mergeCell ref="B203:Q203"/>
    <mergeCell ref="B204:Q204"/>
    <mergeCell ref="B193:Q193"/>
    <mergeCell ref="B194:Q194"/>
    <mergeCell ref="B195:Q195"/>
    <mergeCell ref="B196:Q196"/>
    <mergeCell ref="B197:Q197"/>
    <mergeCell ref="B198:Q198"/>
    <mergeCell ref="B187:Q187"/>
    <mergeCell ref="B188:Q188"/>
    <mergeCell ref="B189:Q189"/>
    <mergeCell ref="B190:Q190"/>
    <mergeCell ref="B191:Q191"/>
    <mergeCell ref="B192:Q192"/>
    <mergeCell ref="B181:Q181"/>
    <mergeCell ref="B182:Q182"/>
    <mergeCell ref="B183:Q183"/>
    <mergeCell ref="B184:Q184"/>
    <mergeCell ref="B185:Q185"/>
    <mergeCell ref="B186:Q186"/>
    <mergeCell ref="B175:Q175"/>
    <mergeCell ref="B176:Q176"/>
    <mergeCell ref="B177:Q177"/>
    <mergeCell ref="B178:Q178"/>
    <mergeCell ref="B179:Q179"/>
    <mergeCell ref="B180:Q180"/>
    <mergeCell ref="B169:Q169"/>
    <mergeCell ref="B170:Q170"/>
    <mergeCell ref="B171:Q171"/>
    <mergeCell ref="B172:Q172"/>
    <mergeCell ref="B173:Q173"/>
    <mergeCell ref="B174:Q174"/>
    <mergeCell ref="B150:Q150"/>
    <mergeCell ref="B151:Q151"/>
    <mergeCell ref="B165:Q165"/>
    <mergeCell ref="B166:Q166"/>
    <mergeCell ref="B167:Q167"/>
    <mergeCell ref="B168:Q168"/>
    <mergeCell ref="B131:Q131"/>
    <mergeCell ref="B132:Q132"/>
    <mergeCell ref="B133:Q133"/>
    <mergeCell ref="B134:Q134"/>
    <mergeCell ref="B148:Q148"/>
    <mergeCell ref="B149:Q149"/>
    <mergeCell ref="B125:Q125"/>
    <mergeCell ref="B126:Q126"/>
    <mergeCell ref="B127:Q127"/>
    <mergeCell ref="B128:Q128"/>
    <mergeCell ref="B129:Q129"/>
    <mergeCell ref="B130:Q130"/>
    <mergeCell ref="B119:Q119"/>
    <mergeCell ref="B120:Q120"/>
    <mergeCell ref="B121:Q121"/>
    <mergeCell ref="B122:Q122"/>
    <mergeCell ref="B123:Q123"/>
    <mergeCell ref="B124:Q124"/>
    <mergeCell ref="B113:Q113"/>
    <mergeCell ref="B114:Q114"/>
    <mergeCell ref="B115:Q115"/>
    <mergeCell ref="B116:Q116"/>
    <mergeCell ref="B117:Q117"/>
    <mergeCell ref="B118:Q118"/>
    <mergeCell ref="B107:Q107"/>
    <mergeCell ref="B108:Q108"/>
    <mergeCell ref="B109:Q109"/>
    <mergeCell ref="B110:Q110"/>
    <mergeCell ref="B111:Q111"/>
    <mergeCell ref="B112:Q112"/>
    <mergeCell ref="A1:A2"/>
    <mergeCell ref="B1:Q1"/>
    <mergeCell ref="B2:Q2"/>
    <mergeCell ref="B3:Q3"/>
    <mergeCell ref="A4:A249"/>
    <mergeCell ref="B4:Q4"/>
    <mergeCell ref="B5:Q5"/>
    <mergeCell ref="B6:Q6"/>
    <mergeCell ref="B7:Q7"/>
    <mergeCell ref="B53:Q53"/>
    <mergeCell ref="B161:B162"/>
    <mergeCell ref="C161:C162"/>
    <mergeCell ref="D161:D162"/>
    <mergeCell ref="E161:F162"/>
    <mergeCell ref="G161:G162"/>
    <mergeCell ref="B163:C164"/>
    <mergeCell ref="D163:D164"/>
    <mergeCell ref="E163:E164"/>
    <mergeCell ref="F163:F164"/>
    <mergeCell ref="G163:G164"/>
    <mergeCell ref="B157:B158"/>
    <mergeCell ref="C157:C158"/>
    <mergeCell ref="D157:D158"/>
    <mergeCell ref="E157:F158"/>
    <mergeCell ref="G157:G158"/>
    <mergeCell ref="B159:B160"/>
    <mergeCell ref="C159:C160"/>
    <mergeCell ref="D159:D160"/>
    <mergeCell ref="E159:F160"/>
    <mergeCell ref="G159:G160"/>
    <mergeCell ref="B152:G152"/>
    <mergeCell ref="E154:G154"/>
    <mergeCell ref="B155:B156"/>
    <mergeCell ref="C155:C156"/>
    <mergeCell ref="D155:D156"/>
    <mergeCell ref="E155:E156"/>
    <mergeCell ref="F155:F156"/>
    <mergeCell ref="G155:G156"/>
    <mergeCell ref="B144:B145"/>
    <mergeCell ref="C144:C145"/>
    <mergeCell ref="D144:D145"/>
    <mergeCell ref="E144:F145"/>
    <mergeCell ref="G144:G145"/>
    <mergeCell ref="B146:C147"/>
    <mergeCell ref="D146:D147"/>
    <mergeCell ref="E146:E147"/>
    <mergeCell ref="F146:F147"/>
    <mergeCell ref="G146:G147"/>
    <mergeCell ref="B140:B141"/>
    <mergeCell ref="C140:C141"/>
    <mergeCell ref="D140:D141"/>
    <mergeCell ref="E140:F141"/>
    <mergeCell ref="G140:G141"/>
    <mergeCell ref="B142:B143"/>
    <mergeCell ref="C142:C143"/>
    <mergeCell ref="D142:D143"/>
    <mergeCell ref="E142:F143"/>
    <mergeCell ref="G142:G143"/>
    <mergeCell ref="B138:B139"/>
    <mergeCell ref="C138:C139"/>
    <mergeCell ref="D138:D139"/>
    <mergeCell ref="E138:E139"/>
    <mergeCell ref="F138:F139"/>
    <mergeCell ref="G138:G139"/>
    <mergeCell ref="N101:N102"/>
    <mergeCell ref="O101:O102"/>
    <mergeCell ref="P101:P102"/>
    <mergeCell ref="Q101:Q102"/>
    <mergeCell ref="B135:G135"/>
    <mergeCell ref="E137:G137"/>
    <mergeCell ref="B103:Q103"/>
    <mergeCell ref="B104:Q104"/>
    <mergeCell ref="B105:Q105"/>
    <mergeCell ref="B106:Q106"/>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C89:E89"/>
    <mergeCell ref="G89:I89"/>
    <mergeCell ref="K89:M89"/>
    <mergeCell ref="O89:Q89"/>
    <mergeCell ref="C90:E90"/>
    <mergeCell ref="G90:I90"/>
    <mergeCell ref="K90:M90"/>
    <mergeCell ref="O90:Q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C77:E77"/>
    <mergeCell ref="G77:I77"/>
    <mergeCell ref="K77:M77"/>
    <mergeCell ref="O77:Q77"/>
    <mergeCell ref="C78:E78"/>
    <mergeCell ref="G78:I78"/>
    <mergeCell ref="K78:M78"/>
    <mergeCell ref="O78:Q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C59:E59"/>
    <mergeCell ref="G59:I59"/>
    <mergeCell ref="K59:M59"/>
    <mergeCell ref="O59:Q59"/>
    <mergeCell ref="C60:Q60"/>
    <mergeCell ref="C61:E61"/>
    <mergeCell ref="G61:I61"/>
    <mergeCell ref="K61:M61"/>
    <mergeCell ref="O61:Q61"/>
    <mergeCell ref="C57:E57"/>
    <mergeCell ref="G57:I57"/>
    <mergeCell ref="K57:M57"/>
    <mergeCell ref="O57:Q57"/>
    <mergeCell ref="C58:E58"/>
    <mergeCell ref="G58:I58"/>
    <mergeCell ref="K58:M58"/>
    <mergeCell ref="O58:Q58"/>
    <mergeCell ref="N51:N52"/>
    <mergeCell ref="O51:O52"/>
    <mergeCell ref="P51:P52"/>
    <mergeCell ref="Q51:Q52"/>
    <mergeCell ref="B54:Q54"/>
    <mergeCell ref="C56:Q56"/>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C39:E39"/>
    <mergeCell ref="G39:I39"/>
    <mergeCell ref="K39:M39"/>
    <mergeCell ref="O39:Q39"/>
    <mergeCell ref="C40:E40"/>
    <mergeCell ref="G40:I40"/>
    <mergeCell ref="K40:M40"/>
    <mergeCell ref="O40:Q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C27:E27"/>
    <mergeCell ref="G27:I27"/>
    <mergeCell ref="K27:M27"/>
    <mergeCell ref="O27:Q27"/>
    <mergeCell ref="C28:E28"/>
    <mergeCell ref="G28:I28"/>
    <mergeCell ref="K28:M28"/>
    <mergeCell ref="O28:Q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4:Q14"/>
    <mergeCell ref="C15:E15"/>
    <mergeCell ref="G15:I15"/>
    <mergeCell ref="K15:M15"/>
    <mergeCell ref="O15:Q15"/>
    <mergeCell ref="C16:E16"/>
    <mergeCell ref="G16:I16"/>
    <mergeCell ref="K16:M16"/>
    <mergeCell ref="O16:Q16"/>
    <mergeCell ref="C12:E12"/>
    <mergeCell ref="G12:I12"/>
    <mergeCell ref="K12:M12"/>
    <mergeCell ref="O12:Q12"/>
    <mergeCell ref="C13:E13"/>
    <mergeCell ref="G13:I13"/>
    <mergeCell ref="K13:M13"/>
    <mergeCell ref="O13:Q13"/>
    <mergeCell ref="B8:Q8"/>
    <mergeCell ref="C10:Q10"/>
    <mergeCell ref="C11:E11"/>
    <mergeCell ref="G11:I11"/>
    <mergeCell ref="K11:M11"/>
    <mergeCell ref="O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7" t="s">
        <v>634</v>
      </c>
      <c r="B1" s="1" t="s">
        <v>80</v>
      </c>
    </row>
    <row r="2" spans="1:2">
      <c r="A2" s="7"/>
      <c r="B2" s="1" t="s">
        <v>2</v>
      </c>
    </row>
    <row r="3" spans="1:2" ht="30">
      <c r="A3" s="3" t="s">
        <v>635</v>
      </c>
      <c r="B3" s="4" t="s">
        <v>5</v>
      </c>
    </row>
    <row r="4" spans="1:2">
      <c r="A4" s="14" t="s">
        <v>634</v>
      </c>
      <c r="B4" s="4" t="s">
        <v>5</v>
      </c>
    </row>
    <row r="5" spans="1:2">
      <c r="A5" s="14"/>
      <c r="B5" s="53" t="s">
        <v>636</v>
      </c>
    </row>
    <row r="6" spans="1:2">
      <c r="A6" s="14"/>
      <c r="B6" s="4"/>
    </row>
    <row r="7" spans="1:2">
      <c r="A7" s="14"/>
      <c r="B7" s="11" t="s">
        <v>637</v>
      </c>
    </row>
    <row r="8" spans="1:2" ht="77.25">
      <c r="A8" s="14"/>
      <c r="B8" s="12" t="s">
        <v>638</v>
      </c>
    </row>
    <row r="9" spans="1:2">
      <c r="A9" s="14"/>
      <c r="B9" s="4"/>
    </row>
    <row r="10" spans="1:2">
      <c r="A10" s="14"/>
      <c r="B10" s="11" t="s">
        <v>639</v>
      </c>
    </row>
    <row r="11" spans="1:2">
      <c r="A11" s="14"/>
      <c r="B11" s="145" t="s">
        <v>640</v>
      </c>
    </row>
    <row r="12" spans="1:2" ht="409.6">
      <c r="A12" s="14"/>
      <c r="B12" s="12" t="s">
        <v>641</v>
      </c>
    </row>
    <row r="13" spans="1:2">
      <c r="A13" s="14"/>
      <c r="B13" s="11" t="s">
        <v>642</v>
      </c>
    </row>
    <row r="14" spans="1:2" ht="409.6">
      <c r="A14" s="14"/>
      <c r="B14" s="12" t="s">
        <v>643</v>
      </c>
    </row>
    <row r="15" spans="1:2">
      <c r="A15" s="14"/>
      <c r="B15" s="11" t="s">
        <v>644</v>
      </c>
    </row>
    <row r="16" spans="1:2" ht="409.6">
      <c r="A16" s="14"/>
      <c r="B16" s="12" t="s">
        <v>645</v>
      </c>
    </row>
    <row r="17" spans="1:2">
      <c r="A17" s="14"/>
      <c r="B17" s="4"/>
    </row>
    <row r="18" spans="1:2">
      <c r="A18" s="14"/>
      <c r="B18" s="11" t="s">
        <v>646</v>
      </c>
    </row>
    <row r="19" spans="1:2" ht="409.6">
      <c r="A19" s="14"/>
      <c r="B19" s="12" t="s">
        <v>647</v>
      </c>
    </row>
    <row r="20" spans="1:2">
      <c r="A20" s="14"/>
      <c r="B20" s="4"/>
    </row>
    <row r="21" spans="1:2">
      <c r="A21" s="14"/>
      <c r="B21" s="11" t="s">
        <v>648</v>
      </c>
    </row>
    <row r="22" spans="1:2" ht="102.75">
      <c r="A22" s="14"/>
      <c r="B22" s="12" t="s">
        <v>649</v>
      </c>
    </row>
  </sheetData>
  <mergeCells count="2">
    <mergeCell ref="A1:A2"/>
    <mergeCell ref="A4: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6.85546875" customWidth="1"/>
    <col min="4" max="4" width="19.28515625" customWidth="1"/>
    <col min="5" max="6" width="31.7109375" customWidth="1"/>
    <col min="7" max="7" width="6.85546875" customWidth="1"/>
    <col min="8" max="8" width="19.28515625" customWidth="1"/>
    <col min="9" max="10" width="31.7109375" customWidth="1"/>
    <col min="11" max="11" width="6.85546875" customWidth="1"/>
    <col min="12" max="12" width="19.28515625" customWidth="1"/>
    <col min="13" max="14" width="31.7109375" customWidth="1"/>
    <col min="15" max="15" width="6.85546875" customWidth="1"/>
    <col min="16" max="16" width="19.28515625" customWidth="1"/>
    <col min="17" max="17" width="31.7109375" customWidth="1"/>
  </cols>
  <sheetData>
    <row r="1" spans="1:17" ht="15" customHeight="1">
      <c r="A1" s="7" t="s">
        <v>650</v>
      </c>
      <c r="B1" s="7" t="s">
        <v>80</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651</v>
      </c>
      <c r="B3" s="48" t="s">
        <v>5</v>
      </c>
      <c r="C3" s="48"/>
      <c r="D3" s="48"/>
      <c r="E3" s="48"/>
      <c r="F3" s="48"/>
      <c r="G3" s="48"/>
      <c r="H3" s="48"/>
      <c r="I3" s="48"/>
      <c r="J3" s="48"/>
      <c r="K3" s="48"/>
      <c r="L3" s="48"/>
      <c r="M3" s="48"/>
      <c r="N3" s="48"/>
      <c r="O3" s="48"/>
      <c r="P3" s="48"/>
      <c r="Q3" s="48"/>
    </row>
    <row r="4" spans="1:17" ht="15" customHeight="1">
      <c r="A4" s="14" t="s">
        <v>650</v>
      </c>
      <c r="B4" s="48" t="s">
        <v>5</v>
      </c>
      <c r="C4" s="48"/>
      <c r="D4" s="48"/>
      <c r="E4" s="48"/>
      <c r="F4" s="48"/>
      <c r="G4" s="48"/>
      <c r="H4" s="48"/>
      <c r="I4" s="48"/>
      <c r="J4" s="48"/>
      <c r="K4" s="48"/>
      <c r="L4" s="48"/>
      <c r="M4" s="48"/>
      <c r="N4" s="48"/>
      <c r="O4" s="48"/>
      <c r="P4" s="48"/>
      <c r="Q4" s="48"/>
    </row>
    <row r="5" spans="1:17">
      <c r="A5" s="14"/>
      <c r="B5" s="86" t="s">
        <v>652</v>
      </c>
      <c r="C5" s="86"/>
      <c r="D5" s="86"/>
      <c r="E5" s="86"/>
      <c r="F5" s="86"/>
      <c r="G5" s="86"/>
      <c r="H5" s="86"/>
      <c r="I5" s="86"/>
      <c r="J5" s="86"/>
      <c r="K5" s="86"/>
      <c r="L5" s="86"/>
      <c r="M5" s="86"/>
      <c r="N5" s="86"/>
      <c r="O5" s="86"/>
      <c r="P5" s="86"/>
      <c r="Q5" s="86"/>
    </row>
    <row r="6" spans="1:17">
      <c r="A6" s="14"/>
      <c r="B6" s="48"/>
      <c r="C6" s="48"/>
      <c r="D6" s="48"/>
      <c r="E6" s="48"/>
      <c r="F6" s="48"/>
      <c r="G6" s="48"/>
      <c r="H6" s="48"/>
      <c r="I6" s="48"/>
      <c r="J6" s="48"/>
      <c r="K6" s="48"/>
      <c r="L6" s="48"/>
      <c r="M6" s="48"/>
      <c r="N6" s="48"/>
      <c r="O6" s="48"/>
      <c r="P6" s="48"/>
      <c r="Q6" s="48"/>
    </row>
    <row r="7" spans="1:17">
      <c r="A7" s="14"/>
      <c r="B7" s="49" t="s">
        <v>653</v>
      </c>
      <c r="C7" s="49"/>
      <c r="D7" s="49"/>
      <c r="E7" s="49"/>
      <c r="F7" s="49"/>
      <c r="G7" s="49"/>
      <c r="H7" s="49"/>
      <c r="I7" s="49"/>
      <c r="J7" s="49"/>
      <c r="K7" s="49"/>
      <c r="L7" s="49"/>
      <c r="M7" s="49"/>
      <c r="N7" s="49"/>
      <c r="O7" s="49"/>
      <c r="P7" s="49"/>
      <c r="Q7" s="49"/>
    </row>
    <row r="8" spans="1:17" ht="25.5" customHeight="1">
      <c r="A8" s="14"/>
      <c r="B8" s="50" t="s">
        <v>654</v>
      </c>
      <c r="C8" s="50"/>
      <c r="D8" s="50"/>
      <c r="E8" s="50"/>
      <c r="F8" s="50"/>
      <c r="G8" s="50"/>
      <c r="H8" s="50"/>
      <c r="I8" s="50"/>
      <c r="J8" s="50"/>
      <c r="K8" s="50"/>
      <c r="L8" s="50"/>
      <c r="M8" s="50"/>
      <c r="N8" s="50"/>
      <c r="O8" s="50"/>
      <c r="P8" s="50"/>
      <c r="Q8" s="50"/>
    </row>
    <row r="9" spans="1:17">
      <c r="A9" s="14"/>
      <c r="B9" s="48"/>
      <c r="C9" s="48"/>
      <c r="D9" s="48"/>
      <c r="E9" s="48"/>
      <c r="F9" s="48"/>
      <c r="G9" s="48"/>
      <c r="H9" s="48"/>
      <c r="I9" s="48"/>
      <c r="J9" s="48"/>
      <c r="K9" s="48"/>
      <c r="L9" s="48"/>
      <c r="M9" s="48"/>
      <c r="N9" s="48"/>
      <c r="O9" s="48"/>
      <c r="P9" s="48"/>
      <c r="Q9" s="48"/>
    </row>
    <row r="10" spans="1:17">
      <c r="A10" s="14"/>
      <c r="B10" s="49" t="s">
        <v>655</v>
      </c>
      <c r="C10" s="49"/>
      <c r="D10" s="49"/>
      <c r="E10" s="49"/>
      <c r="F10" s="49"/>
      <c r="G10" s="49"/>
      <c r="H10" s="49"/>
      <c r="I10" s="49"/>
      <c r="J10" s="49"/>
      <c r="K10" s="49"/>
      <c r="L10" s="49"/>
      <c r="M10" s="49"/>
      <c r="N10" s="49"/>
      <c r="O10" s="49"/>
      <c r="P10" s="49"/>
      <c r="Q10" s="49"/>
    </row>
    <row r="11" spans="1:17">
      <c r="A11" s="14"/>
      <c r="B11" s="50" t="s">
        <v>656</v>
      </c>
      <c r="C11" s="50"/>
      <c r="D11" s="50"/>
      <c r="E11" s="50"/>
      <c r="F11" s="50"/>
      <c r="G11" s="50"/>
      <c r="H11" s="50"/>
      <c r="I11" s="50"/>
      <c r="J11" s="50"/>
      <c r="K11" s="50"/>
      <c r="L11" s="50"/>
      <c r="M11" s="50"/>
      <c r="N11" s="50"/>
      <c r="O11" s="50"/>
      <c r="P11" s="50"/>
      <c r="Q11" s="50"/>
    </row>
    <row r="12" spans="1:17">
      <c r="A12" s="14"/>
      <c r="B12" s="48"/>
      <c r="C12" s="48"/>
      <c r="D12" s="48"/>
      <c r="E12" s="48"/>
      <c r="F12" s="48"/>
      <c r="G12" s="48"/>
      <c r="H12" s="48"/>
      <c r="I12" s="48"/>
      <c r="J12" s="48"/>
      <c r="K12" s="48"/>
      <c r="L12" s="48"/>
      <c r="M12" s="48"/>
      <c r="N12" s="48"/>
      <c r="O12" s="48"/>
      <c r="P12" s="48"/>
      <c r="Q12" s="48"/>
    </row>
    <row r="13" spans="1:17">
      <c r="A13" s="14"/>
      <c r="B13" s="50" t="s">
        <v>657</v>
      </c>
      <c r="C13" s="50"/>
      <c r="D13" s="50"/>
      <c r="E13" s="50"/>
      <c r="F13" s="50"/>
      <c r="G13" s="50"/>
      <c r="H13" s="50"/>
      <c r="I13" s="50"/>
      <c r="J13" s="50"/>
      <c r="K13" s="50"/>
      <c r="L13" s="50"/>
      <c r="M13" s="50"/>
      <c r="N13" s="50"/>
      <c r="O13" s="50"/>
      <c r="P13" s="50"/>
      <c r="Q13" s="50"/>
    </row>
    <row r="14" spans="1:17">
      <c r="A14" s="14"/>
      <c r="B14" s="21"/>
      <c r="C14" s="21"/>
      <c r="D14" s="21"/>
      <c r="E14" s="21"/>
      <c r="F14" s="21"/>
      <c r="G14" s="21"/>
      <c r="H14" s="21"/>
      <c r="I14" s="21"/>
      <c r="J14" s="21"/>
      <c r="K14" s="21"/>
      <c r="L14" s="21"/>
      <c r="M14" s="21"/>
      <c r="N14" s="21"/>
      <c r="O14" s="21"/>
      <c r="P14" s="21"/>
      <c r="Q14" s="21"/>
    </row>
    <row r="15" spans="1:17">
      <c r="A15" s="14"/>
      <c r="B15" s="17"/>
      <c r="C15" s="17"/>
      <c r="D15" s="17"/>
      <c r="E15" s="17"/>
      <c r="F15" s="17"/>
      <c r="G15" s="17"/>
      <c r="H15" s="17"/>
      <c r="I15" s="17"/>
      <c r="J15" s="17"/>
      <c r="K15" s="17"/>
      <c r="L15" s="17"/>
      <c r="M15" s="17"/>
      <c r="N15" s="17"/>
      <c r="O15" s="17"/>
      <c r="P15" s="17"/>
      <c r="Q15" s="17"/>
    </row>
    <row r="16" spans="1:17">
      <c r="A16" s="14"/>
      <c r="B16" s="18"/>
      <c r="C16" s="22" t="s">
        <v>242</v>
      </c>
      <c r="D16" s="22"/>
      <c r="E16" s="22"/>
      <c r="F16" s="22"/>
      <c r="G16" s="22"/>
      <c r="H16" s="22"/>
      <c r="I16" s="22"/>
      <c r="J16" s="18"/>
      <c r="K16" s="22" t="s">
        <v>243</v>
      </c>
      <c r="L16" s="22"/>
      <c r="M16" s="22"/>
      <c r="N16" s="22"/>
      <c r="O16" s="22"/>
      <c r="P16" s="22"/>
      <c r="Q16" s="22"/>
    </row>
    <row r="17" spans="1:17" ht="15.75" thickBot="1">
      <c r="A17" s="14"/>
      <c r="B17" s="18"/>
      <c r="C17" s="23" t="s">
        <v>244</v>
      </c>
      <c r="D17" s="23"/>
      <c r="E17" s="23"/>
      <c r="F17" s="23"/>
      <c r="G17" s="23"/>
      <c r="H17" s="23"/>
      <c r="I17" s="23"/>
      <c r="J17" s="18"/>
      <c r="K17" s="23" t="s">
        <v>244</v>
      </c>
      <c r="L17" s="23"/>
      <c r="M17" s="23"/>
      <c r="N17" s="23"/>
      <c r="O17" s="23"/>
      <c r="P17" s="23"/>
      <c r="Q17" s="23"/>
    </row>
    <row r="18" spans="1:17" ht="15.75" thickBot="1">
      <c r="A18" s="14"/>
      <c r="B18" s="18"/>
      <c r="C18" s="24">
        <v>2013</v>
      </c>
      <c r="D18" s="24"/>
      <c r="E18" s="24"/>
      <c r="F18" s="18"/>
      <c r="G18" s="24">
        <v>2012</v>
      </c>
      <c r="H18" s="24"/>
      <c r="I18" s="24"/>
      <c r="J18" s="18"/>
      <c r="K18" s="24">
        <v>2013</v>
      </c>
      <c r="L18" s="24"/>
      <c r="M18" s="24"/>
      <c r="N18" s="18"/>
      <c r="O18" s="24">
        <v>2012</v>
      </c>
      <c r="P18" s="24"/>
      <c r="Q18" s="24"/>
    </row>
    <row r="19" spans="1:17">
      <c r="A19" s="14"/>
      <c r="B19" s="40" t="s">
        <v>245</v>
      </c>
      <c r="C19" s="25"/>
      <c r="D19" s="25"/>
      <c r="E19" s="25"/>
      <c r="F19" s="25"/>
      <c r="G19" s="25"/>
      <c r="H19" s="25"/>
      <c r="I19" s="25"/>
      <c r="J19" s="25"/>
      <c r="K19" s="25"/>
      <c r="L19" s="25"/>
      <c r="M19" s="25"/>
      <c r="N19" s="25"/>
      <c r="O19" s="25"/>
      <c r="P19" s="25"/>
      <c r="Q19" s="25"/>
    </row>
    <row r="20" spans="1:17">
      <c r="A20" s="14"/>
      <c r="B20" s="27" t="s">
        <v>83</v>
      </c>
      <c r="C20" s="27" t="s">
        <v>247</v>
      </c>
      <c r="D20" s="46">
        <v>59</v>
      </c>
      <c r="E20" s="29"/>
      <c r="F20" s="29"/>
      <c r="G20" s="27" t="s">
        <v>247</v>
      </c>
      <c r="H20" s="46">
        <v>59</v>
      </c>
      <c r="I20" s="29"/>
      <c r="J20" s="29"/>
      <c r="K20" s="27" t="s">
        <v>247</v>
      </c>
      <c r="L20" s="46">
        <v>176</v>
      </c>
      <c r="M20" s="29"/>
      <c r="N20" s="29"/>
      <c r="O20" s="27" t="s">
        <v>247</v>
      </c>
      <c r="P20" s="46">
        <v>176</v>
      </c>
      <c r="Q20" s="29"/>
    </row>
    <row r="21" spans="1:17">
      <c r="A21" s="14"/>
      <c r="B21" s="27"/>
      <c r="C21" s="27"/>
      <c r="D21" s="46"/>
      <c r="E21" s="29"/>
      <c r="F21" s="29"/>
      <c r="G21" s="27"/>
      <c r="H21" s="46"/>
      <c r="I21" s="29"/>
      <c r="J21" s="29"/>
      <c r="K21" s="27"/>
      <c r="L21" s="46"/>
      <c r="M21" s="29"/>
      <c r="N21" s="29"/>
      <c r="O21" s="27"/>
      <c r="P21" s="46"/>
      <c r="Q21" s="29"/>
    </row>
    <row r="22" spans="1:17">
      <c r="A22" s="14"/>
      <c r="B22" s="30" t="s">
        <v>84</v>
      </c>
      <c r="C22" s="74">
        <v>12</v>
      </c>
      <c r="D22" s="74"/>
      <c r="E22" s="25"/>
      <c r="F22" s="25"/>
      <c r="G22" s="74">
        <v>11</v>
      </c>
      <c r="H22" s="74"/>
      <c r="I22" s="25"/>
      <c r="J22" s="25"/>
      <c r="K22" s="74">
        <v>34</v>
      </c>
      <c r="L22" s="74"/>
      <c r="M22" s="25"/>
      <c r="N22" s="25"/>
      <c r="O22" s="74">
        <v>34</v>
      </c>
      <c r="P22" s="74"/>
      <c r="Q22" s="25"/>
    </row>
    <row r="23" spans="1:17">
      <c r="A23" s="14"/>
      <c r="B23" s="30"/>
      <c r="C23" s="74"/>
      <c r="D23" s="74"/>
      <c r="E23" s="25"/>
      <c r="F23" s="25"/>
      <c r="G23" s="74"/>
      <c r="H23" s="74"/>
      <c r="I23" s="25"/>
      <c r="J23" s="25"/>
      <c r="K23" s="74"/>
      <c r="L23" s="74"/>
      <c r="M23" s="25"/>
      <c r="N23" s="25"/>
      <c r="O23" s="74"/>
      <c r="P23" s="74"/>
      <c r="Q23" s="25"/>
    </row>
    <row r="24" spans="1:17">
      <c r="A24" s="14"/>
      <c r="B24" s="27" t="s">
        <v>85</v>
      </c>
      <c r="C24" s="46">
        <v>5</v>
      </c>
      <c r="D24" s="46"/>
      <c r="E24" s="29"/>
      <c r="F24" s="29"/>
      <c r="G24" s="46">
        <v>5</v>
      </c>
      <c r="H24" s="46"/>
      <c r="I24" s="29"/>
      <c r="J24" s="29"/>
      <c r="K24" s="46">
        <v>16</v>
      </c>
      <c r="L24" s="46"/>
      <c r="M24" s="29"/>
      <c r="N24" s="29"/>
      <c r="O24" s="46">
        <v>16</v>
      </c>
      <c r="P24" s="46"/>
      <c r="Q24" s="29"/>
    </row>
    <row r="25" spans="1:17">
      <c r="A25" s="14"/>
      <c r="B25" s="27"/>
      <c r="C25" s="46"/>
      <c r="D25" s="46"/>
      <c r="E25" s="29"/>
      <c r="F25" s="29"/>
      <c r="G25" s="46"/>
      <c r="H25" s="46"/>
      <c r="I25" s="29"/>
      <c r="J25" s="29"/>
      <c r="K25" s="46"/>
      <c r="L25" s="46"/>
      <c r="M25" s="29"/>
      <c r="N25" s="29"/>
      <c r="O25" s="46"/>
      <c r="P25" s="46"/>
      <c r="Q25" s="29"/>
    </row>
    <row r="26" spans="1:17">
      <c r="A26" s="14"/>
      <c r="B26" s="30" t="s">
        <v>91</v>
      </c>
      <c r="C26" s="74">
        <v>298</v>
      </c>
      <c r="D26" s="74"/>
      <c r="E26" s="25"/>
      <c r="F26" s="25"/>
      <c r="G26" s="74">
        <v>298</v>
      </c>
      <c r="H26" s="74"/>
      <c r="I26" s="25"/>
      <c r="J26" s="25"/>
      <c r="K26" s="74">
        <v>894</v>
      </c>
      <c r="L26" s="74"/>
      <c r="M26" s="25"/>
      <c r="N26" s="25"/>
      <c r="O26" s="74">
        <v>894</v>
      </c>
      <c r="P26" s="74"/>
      <c r="Q26" s="25"/>
    </row>
    <row r="27" spans="1:17">
      <c r="A27" s="14"/>
      <c r="B27" s="30"/>
      <c r="C27" s="74"/>
      <c r="D27" s="74"/>
      <c r="E27" s="25"/>
      <c r="F27" s="25"/>
      <c r="G27" s="74"/>
      <c r="H27" s="74"/>
      <c r="I27" s="25"/>
      <c r="J27" s="25"/>
      <c r="K27" s="74"/>
      <c r="L27" s="74"/>
      <c r="M27" s="25"/>
      <c r="N27" s="25"/>
      <c r="O27" s="74"/>
      <c r="P27" s="74"/>
      <c r="Q27" s="25"/>
    </row>
    <row r="28" spans="1:17">
      <c r="A28" s="14"/>
      <c r="B28" s="27" t="s">
        <v>94</v>
      </c>
      <c r="C28" s="28">
        <v>1675</v>
      </c>
      <c r="D28" s="28"/>
      <c r="E28" s="29"/>
      <c r="F28" s="29"/>
      <c r="G28" s="28">
        <v>1234</v>
      </c>
      <c r="H28" s="28"/>
      <c r="I28" s="29"/>
      <c r="J28" s="29"/>
      <c r="K28" s="28">
        <v>7913</v>
      </c>
      <c r="L28" s="28"/>
      <c r="M28" s="29"/>
      <c r="N28" s="29"/>
      <c r="O28" s="28">
        <v>6440</v>
      </c>
      <c r="P28" s="28"/>
      <c r="Q28" s="29"/>
    </row>
    <row r="29" spans="1:17" ht="15.75" thickBot="1">
      <c r="A29" s="14"/>
      <c r="B29" s="27"/>
      <c r="C29" s="32"/>
      <c r="D29" s="32"/>
      <c r="E29" s="33"/>
      <c r="F29" s="29"/>
      <c r="G29" s="32"/>
      <c r="H29" s="32"/>
      <c r="I29" s="33"/>
      <c r="J29" s="29"/>
      <c r="K29" s="32"/>
      <c r="L29" s="32"/>
      <c r="M29" s="33"/>
      <c r="N29" s="29"/>
      <c r="O29" s="32"/>
      <c r="P29" s="32"/>
      <c r="Q29" s="33"/>
    </row>
    <row r="30" spans="1:17">
      <c r="A30" s="14"/>
      <c r="B30" s="146" t="s">
        <v>658</v>
      </c>
      <c r="C30" s="35" t="s">
        <v>247</v>
      </c>
      <c r="D30" s="37">
        <v>2049</v>
      </c>
      <c r="E30" s="26"/>
      <c r="F30" s="25"/>
      <c r="G30" s="35" t="s">
        <v>247</v>
      </c>
      <c r="H30" s="37">
        <v>1607</v>
      </c>
      <c r="I30" s="26"/>
      <c r="J30" s="25"/>
      <c r="K30" s="35" t="s">
        <v>247</v>
      </c>
      <c r="L30" s="37">
        <v>9033</v>
      </c>
      <c r="M30" s="26"/>
      <c r="N30" s="25"/>
      <c r="O30" s="35" t="s">
        <v>247</v>
      </c>
      <c r="P30" s="37">
        <v>7560</v>
      </c>
      <c r="Q30" s="26"/>
    </row>
    <row r="31" spans="1:17" ht="15.75" thickBot="1">
      <c r="A31" s="14"/>
      <c r="B31" s="146"/>
      <c r="C31" s="36"/>
      <c r="D31" s="38"/>
      <c r="E31" s="39"/>
      <c r="F31" s="25"/>
      <c r="G31" s="36"/>
      <c r="H31" s="38"/>
      <c r="I31" s="39"/>
      <c r="J31" s="25"/>
      <c r="K31" s="36"/>
      <c r="L31" s="38"/>
      <c r="M31" s="39"/>
      <c r="N31" s="25"/>
      <c r="O31" s="36"/>
      <c r="P31" s="38"/>
      <c r="Q31" s="39"/>
    </row>
    <row r="32" spans="1:17" ht="15.75" thickTop="1"/>
  </sheetData>
  <mergeCells count="105">
    <mergeCell ref="B12:Q12"/>
    <mergeCell ref="B13:Q13"/>
    <mergeCell ref="B6:Q6"/>
    <mergeCell ref="B7:Q7"/>
    <mergeCell ref="B8:Q8"/>
    <mergeCell ref="B9:Q9"/>
    <mergeCell ref="B10:Q10"/>
    <mergeCell ref="B11:Q11"/>
    <mergeCell ref="O30:O31"/>
    <mergeCell ref="P30:P31"/>
    <mergeCell ref="Q30:Q31"/>
    <mergeCell ref="A1:A2"/>
    <mergeCell ref="B1:Q1"/>
    <mergeCell ref="B2:Q2"/>
    <mergeCell ref="B3:Q3"/>
    <mergeCell ref="A4:A31"/>
    <mergeCell ref="B4:Q4"/>
    <mergeCell ref="B5:Q5"/>
    <mergeCell ref="I30:I31"/>
    <mergeCell ref="J30:J31"/>
    <mergeCell ref="K30:K31"/>
    <mergeCell ref="L30:L31"/>
    <mergeCell ref="M30:M31"/>
    <mergeCell ref="N30:N31"/>
    <mergeCell ref="N28:N29"/>
    <mergeCell ref="O28:P29"/>
    <mergeCell ref="Q28:Q29"/>
    <mergeCell ref="B30:B31"/>
    <mergeCell ref="C30:C31"/>
    <mergeCell ref="D30:D31"/>
    <mergeCell ref="E30:E31"/>
    <mergeCell ref="F30:F31"/>
    <mergeCell ref="G30:G31"/>
    <mergeCell ref="H30:H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K20:K21"/>
    <mergeCell ref="L20:L21"/>
    <mergeCell ref="M20:M21"/>
    <mergeCell ref="N20:N21"/>
    <mergeCell ref="O20:O21"/>
    <mergeCell ref="P20:P21"/>
    <mergeCell ref="C19:Q19"/>
    <mergeCell ref="B20:B21"/>
    <mergeCell ref="C20:C21"/>
    <mergeCell ref="D20:D21"/>
    <mergeCell ref="E20:E21"/>
    <mergeCell ref="F20:F21"/>
    <mergeCell ref="G20:G21"/>
    <mergeCell ref="H20:H21"/>
    <mergeCell ref="I20:I21"/>
    <mergeCell ref="J20:J21"/>
    <mergeCell ref="B14:Q14"/>
    <mergeCell ref="C16:I16"/>
    <mergeCell ref="K16:Q16"/>
    <mergeCell ref="C17:I17"/>
    <mergeCell ref="K17:Q17"/>
    <mergeCell ref="C18:E18"/>
    <mergeCell ref="G18:I18"/>
    <mergeCell ref="K18:M18"/>
    <mergeCell ref="O18:Q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1.5703125" bestFit="1" customWidth="1"/>
    <col min="2" max="2" width="36.5703125" bestFit="1" customWidth="1"/>
    <col min="3" max="3" width="7.5703125" customWidth="1"/>
    <col min="4" max="4" width="28.5703125" customWidth="1"/>
    <col min="5" max="5" width="5.85546875" customWidth="1"/>
    <col min="6" max="6" width="34.5703125" customWidth="1"/>
    <col min="7" max="7" width="7.5703125" customWidth="1"/>
    <col min="8" max="8" width="27" customWidth="1"/>
    <col min="9" max="9" width="5.85546875" customWidth="1"/>
    <col min="10" max="10" width="34.5703125" customWidth="1"/>
    <col min="11" max="11" width="7.5703125" customWidth="1"/>
    <col min="12" max="12" width="11.28515625" customWidth="1"/>
    <col min="13" max="14" width="34.5703125" customWidth="1"/>
    <col min="15" max="15" width="7.5703125" customWidth="1"/>
    <col min="16" max="16" width="28.5703125" customWidth="1"/>
    <col min="17" max="17" width="5.85546875" customWidth="1"/>
  </cols>
  <sheetData>
    <row r="1" spans="1:17" ht="15" customHeight="1">
      <c r="A1" s="7" t="s">
        <v>138</v>
      </c>
      <c r="B1" s="7" t="s">
        <v>80</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59</v>
      </c>
      <c r="B3" s="48" t="s">
        <v>5</v>
      </c>
      <c r="C3" s="48"/>
      <c r="D3" s="48"/>
      <c r="E3" s="48"/>
      <c r="F3" s="48"/>
      <c r="G3" s="48"/>
      <c r="H3" s="48"/>
      <c r="I3" s="48"/>
      <c r="J3" s="48"/>
      <c r="K3" s="48"/>
      <c r="L3" s="48"/>
      <c r="M3" s="48"/>
      <c r="N3" s="48"/>
      <c r="O3" s="48"/>
      <c r="P3" s="48"/>
      <c r="Q3" s="48"/>
    </row>
    <row r="4" spans="1:17" ht="15" customHeight="1">
      <c r="A4" s="14" t="s">
        <v>138</v>
      </c>
      <c r="B4" s="48" t="s">
        <v>5</v>
      </c>
      <c r="C4" s="48"/>
      <c r="D4" s="48"/>
      <c r="E4" s="48"/>
      <c r="F4" s="48"/>
      <c r="G4" s="48"/>
      <c r="H4" s="48"/>
      <c r="I4" s="48"/>
      <c r="J4" s="48"/>
      <c r="K4" s="48"/>
      <c r="L4" s="48"/>
      <c r="M4" s="48"/>
      <c r="N4" s="48"/>
      <c r="O4" s="48"/>
      <c r="P4" s="48"/>
      <c r="Q4" s="48"/>
    </row>
    <row r="5" spans="1:17">
      <c r="A5" s="14"/>
      <c r="B5" s="86" t="s">
        <v>660</v>
      </c>
      <c r="C5" s="86"/>
      <c r="D5" s="86"/>
      <c r="E5" s="86"/>
      <c r="F5" s="86"/>
      <c r="G5" s="86"/>
      <c r="H5" s="86"/>
      <c r="I5" s="86"/>
      <c r="J5" s="86"/>
      <c r="K5" s="86"/>
      <c r="L5" s="86"/>
      <c r="M5" s="86"/>
      <c r="N5" s="86"/>
      <c r="O5" s="86"/>
      <c r="P5" s="86"/>
      <c r="Q5" s="86"/>
    </row>
    <row r="6" spans="1:17">
      <c r="A6" s="14"/>
      <c r="B6" s="48"/>
      <c r="C6" s="48"/>
      <c r="D6" s="48"/>
      <c r="E6" s="48"/>
      <c r="F6" s="48"/>
      <c r="G6" s="48"/>
      <c r="H6" s="48"/>
      <c r="I6" s="48"/>
      <c r="J6" s="48"/>
      <c r="K6" s="48"/>
      <c r="L6" s="48"/>
      <c r="M6" s="48"/>
      <c r="N6" s="48"/>
      <c r="O6" s="48"/>
      <c r="P6" s="48"/>
      <c r="Q6" s="48"/>
    </row>
    <row r="7" spans="1:17" ht="25.5" customHeight="1">
      <c r="A7" s="14"/>
      <c r="B7" s="50" t="s">
        <v>661</v>
      </c>
      <c r="C7" s="50"/>
      <c r="D7" s="50"/>
      <c r="E7" s="50"/>
      <c r="F7" s="50"/>
      <c r="G7" s="50"/>
      <c r="H7" s="50"/>
      <c r="I7" s="50"/>
      <c r="J7" s="50"/>
      <c r="K7" s="50"/>
      <c r="L7" s="50"/>
      <c r="M7" s="50"/>
      <c r="N7" s="50"/>
      <c r="O7" s="50"/>
      <c r="P7" s="50"/>
      <c r="Q7" s="50"/>
    </row>
    <row r="8" spans="1:17">
      <c r="A8" s="14"/>
      <c r="B8" s="48"/>
      <c r="C8" s="48"/>
      <c r="D8" s="48"/>
      <c r="E8" s="48"/>
      <c r="F8" s="48"/>
      <c r="G8" s="48"/>
      <c r="H8" s="48"/>
      <c r="I8" s="48"/>
      <c r="J8" s="48"/>
      <c r="K8" s="48"/>
      <c r="L8" s="48"/>
      <c r="M8" s="48"/>
      <c r="N8" s="48"/>
      <c r="O8" s="48"/>
      <c r="P8" s="48"/>
      <c r="Q8" s="48"/>
    </row>
    <row r="9" spans="1:17">
      <c r="A9" s="14"/>
      <c r="B9" s="50" t="s">
        <v>662</v>
      </c>
      <c r="C9" s="50"/>
      <c r="D9" s="50"/>
      <c r="E9" s="50"/>
      <c r="F9" s="50"/>
      <c r="G9" s="50"/>
      <c r="H9" s="50"/>
      <c r="I9" s="50"/>
      <c r="J9" s="50"/>
      <c r="K9" s="50"/>
      <c r="L9" s="50"/>
      <c r="M9" s="50"/>
      <c r="N9" s="50"/>
      <c r="O9" s="50"/>
      <c r="P9" s="50"/>
      <c r="Q9" s="50"/>
    </row>
    <row r="10" spans="1:17">
      <c r="A10" s="14"/>
      <c r="B10" s="21"/>
      <c r="C10" s="21"/>
      <c r="D10" s="21"/>
      <c r="E10" s="21"/>
      <c r="F10" s="21"/>
      <c r="G10" s="21"/>
      <c r="H10" s="21"/>
      <c r="I10" s="21"/>
      <c r="J10" s="21"/>
      <c r="K10" s="21"/>
      <c r="L10" s="21"/>
      <c r="M10" s="21"/>
      <c r="N10" s="21"/>
      <c r="O10" s="21"/>
      <c r="P10" s="21"/>
      <c r="Q10" s="21"/>
    </row>
    <row r="11" spans="1:17">
      <c r="A11" s="14"/>
      <c r="B11" s="17"/>
      <c r="C11" s="17"/>
      <c r="D11" s="17"/>
      <c r="E11" s="17"/>
      <c r="F11" s="17"/>
      <c r="G11" s="17"/>
      <c r="H11" s="17"/>
      <c r="I11" s="17"/>
      <c r="J11" s="17"/>
      <c r="K11" s="17"/>
      <c r="L11" s="17"/>
      <c r="M11" s="17"/>
      <c r="N11" s="17"/>
      <c r="O11" s="17"/>
      <c r="P11" s="17"/>
      <c r="Q11" s="17"/>
    </row>
    <row r="12" spans="1:17" ht="15.75" thickBot="1">
      <c r="A12" s="14"/>
      <c r="B12" s="18"/>
      <c r="C12" s="23" t="s">
        <v>403</v>
      </c>
      <c r="D12" s="23"/>
      <c r="E12" s="23"/>
      <c r="F12" s="23"/>
      <c r="G12" s="23"/>
      <c r="H12" s="23"/>
      <c r="I12" s="23"/>
      <c r="J12" s="23"/>
      <c r="K12" s="23"/>
      <c r="L12" s="23"/>
      <c r="M12" s="23"/>
      <c r="N12" s="23"/>
      <c r="O12" s="23"/>
      <c r="P12" s="23"/>
      <c r="Q12" s="23"/>
    </row>
    <row r="13" spans="1:17" ht="15.75" thickBot="1">
      <c r="A13" s="14"/>
      <c r="B13" s="18"/>
      <c r="C13" s="24" t="s">
        <v>663</v>
      </c>
      <c r="D13" s="24"/>
      <c r="E13" s="24"/>
      <c r="F13" s="18"/>
      <c r="G13" s="24" t="s">
        <v>216</v>
      </c>
      <c r="H13" s="24"/>
      <c r="I13" s="24"/>
      <c r="J13" s="18"/>
      <c r="K13" s="24" t="s">
        <v>86</v>
      </c>
      <c r="L13" s="24"/>
      <c r="M13" s="24"/>
      <c r="N13" s="18"/>
      <c r="O13" s="24" t="s">
        <v>133</v>
      </c>
      <c r="P13" s="24"/>
      <c r="Q13" s="24"/>
    </row>
    <row r="14" spans="1:17">
      <c r="A14" s="14"/>
      <c r="B14" s="40" t="s">
        <v>245</v>
      </c>
      <c r="C14" s="25"/>
      <c r="D14" s="25"/>
      <c r="E14" s="25"/>
      <c r="F14" s="25"/>
      <c r="G14" s="25"/>
      <c r="H14" s="25"/>
      <c r="I14" s="25"/>
      <c r="J14" s="25"/>
      <c r="K14" s="25"/>
      <c r="L14" s="25"/>
      <c r="M14" s="25"/>
      <c r="N14" s="25"/>
      <c r="O14" s="25"/>
      <c r="P14" s="25"/>
      <c r="Q14" s="25"/>
    </row>
    <row r="15" spans="1:17">
      <c r="A15" s="14"/>
      <c r="B15" s="44" t="s">
        <v>664</v>
      </c>
      <c r="C15" s="30" t="s">
        <v>247</v>
      </c>
      <c r="D15" s="31">
        <v>208277</v>
      </c>
      <c r="E15" s="25"/>
      <c r="F15" s="25"/>
      <c r="G15" s="30" t="s">
        <v>247</v>
      </c>
      <c r="H15" s="74" t="s">
        <v>381</v>
      </c>
      <c r="I15" s="30" t="s">
        <v>308</v>
      </c>
      <c r="J15" s="25"/>
      <c r="K15" s="30" t="s">
        <v>247</v>
      </c>
      <c r="L15" s="74">
        <v>20</v>
      </c>
      <c r="M15" s="25"/>
      <c r="N15" s="25"/>
      <c r="O15" s="30" t="s">
        <v>247</v>
      </c>
      <c r="P15" s="31">
        <v>163336</v>
      </c>
      <c r="Q15" s="25"/>
    </row>
    <row r="16" spans="1:17">
      <c r="A16" s="14"/>
      <c r="B16" s="44"/>
      <c r="C16" s="30"/>
      <c r="D16" s="31"/>
      <c r="E16" s="25"/>
      <c r="F16" s="25"/>
      <c r="G16" s="30"/>
      <c r="H16" s="74"/>
      <c r="I16" s="30"/>
      <c r="J16" s="25"/>
      <c r="K16" s="30"/>
      <c r="L16" s="74"/>
      <c r="M16" s="25"/>
      <c r="N16" s="25"/>
      <c r="O16" s="30"/>
      <c r="P16" s="31"/>
      <c r="Q16" s="25"/>
    </row>
    <row r="17" spans="1:17">
      <c r="A17" s="14"/>
      <c r="B17" s="27" t="s">
        <v>665</v>
      </c>
      <c r="C17" s="46" t="s">
        <v>666</v>
      </c>
      <c r="D17" s="46"/>
      <c r="E17" s="27" t="s">
        <v>308</v>
      </c>
      <c r="F17" s="29"/>
      <c r="G17" s="46" t="s">
        <v>406</v>
      </c>
      <c r="H17" s="46"/>
      <c r="I17" s="27" t="s">
        <v>308</v>
      </c>
      <c r="J17" s="29"/>
      <c r="K17" s="46" t="s">
        <v>274</v>
      </c>
      <c r="L17" s="46"/>
      <c r="M17" s="29"/>
      <c r="N17" s="29"/>
      <c r="O17" s="46" t="s">
        <v>667</v>
      </c>
      <c r="P17" s="46"/>
      <c r="Q17" s="27" t="s">
        <v>308</v>
      </c>
    </row>
    <row r="18" spans="1:17">
      <c r="A18" s="14"/>
      <c r="B18" s="27"/>
      <c r="C18" s="46"/>
      <c r="D18" s="46"/>
      <c r="E18" s="27"/>
      <c r="F18" s="29"/>
      <c r="G18" s="46"/>
      <c r="H18" s="46"/>
      <c r="I18" s="27"/>
      <c r="J18" s="29"/>
      <c r="K18" s="46"/>
      <c r="L18" s="46"/>
      <c r="M18" s="29"/>
      <c r="N18" s="29"/>
      <c r="O18" s="46"/>
      <c r="P18" s="46"/>
      <c r="Q18" s="27"/>
    </row>
    <row r="19" spans="1:17">
      <c r="A19" s="14"/>
      <c r="B19" s="60" t="s">
        <v>668</v>
      </c>
      <c r="C19" s="74" t="s">
        <v>274</v>
      </c>
      <c r="D19" s="74"/>
      <c r="E19" s="25"/>
      <c r="F19" s="25"/>
      <c r="G19" s="31">
        <v>45404</v>
      </c>
      <c r="H19" s="31"/>
      <c r="I19" s="25"/>
      <c r="J19" s="25"/>
      <c r="K19" s="74" t="s">
        <v>274</v>
      </c>
      <c r="L19" s="74"/>
      <c r="M19" s="25"/>
      <c r="N19" s="25"/>
      <c r="O19" s="31">
        <v>45404</v>
      </c>
      <c r="P19" s="31"/>
      <c r="Q19" s="25"/>
    </row>
    <row r="20" spans="1:17" ht="15.75" thickBot="1">
      <c r="A20" s="14"/>
      <c r="B20" s="60"/>
      <c r="C20" s="75"/>
      <c r="D20" s="75"/>
      <c r="E20" s="76"/>
      <c r="F20" s="25"/>
      <c r="G20" s="127"/>
      <c r="H20" s="127"/>
      <c r="I20" s="76"/>
      <c r="J20" s="25"/>
      <c r="K20" s="75"/>
      <c r="L20" s="75"/>
      <c r="M20" s="76"/>
      <c r="N20" s="25"/>
      <c r="O20" s="127"/>
      <c r="P20" s="127"/>
      <c r="Q20" s="76"/>
    </row>
    <row r="21" spans="1:17">
      <c r="A21" s="14"/>
      <c r="B21" s="128" t="s">
        <v>476</v>
      </c>
      <c r="C21" s="78" t="s">
        <v>247</v>
      </c>
      <c r="D21" s="81">
        <v>200681</v>
      </c>
      <c r="E21" s="80"/>
      <c r="F21" s="29"/>
      <c r="G21" s="78" t="s">
        <v>247</v>
      </c>
      <c r="H21" s="79" t="s">
        <v>274</v>
      </c>
      <c r="I21" s="80"/>
      <c r="J21" s="29"/>
      <c r="K21" s="78" t="s">
        <v>247</v>
      </c>
      <c r="L21" s="79">
        <v>20</v>
      </c>
      <c r="M21" s="80"/>
      <c r="N21" s="29"/>
      <c r="O21" s="78" t="s">
        <v>247</v>
      </c>
      <c r="P21" s="81">
        <v>200701</v>
      </c>
      <c r="Q21" s="80"/>
    </row>
    <row r="22" spans="1:17" ht="15.75" thickBot="1">
      <c r="A22" s="14"/>
      <c r="B22" s="128"/>
      <c r="C22" s="62"/>
      <c r="D22" s="66"/>
      <c r="E22" s="68"/>
      <c r="F22" s="29"/>
      <c r="G22" s="62"/>
      <c r="H22" s="64"/>
      <c r="I22" s="68"/>
      <c r="J22" s="29"/>
      <c r="K22" s="62"/>
      <c r="L22" s="64"/>
      <c r="M22" s="68"/>
      <c r="N22" s="29"/>
      <c r="O22" s="62"/>
      <c r="P22" s="66"/>
      <c r="Q22" s="68"/>
    </row>
    <row r="23" spans="1:17" ht="15.75" thickTop="1"/>
  </sheetData>
  <mergeCells count="74">
    <mergeCell ref="B4:Q4"/>
    <mergeCell ref="B5:Q5"/>
    <mergeCell ref="B6:Q6"/>
    <mergeCell ref="B7:Q7"/>
    <mergeCell ref="B8:Q8"/>
    <mergeCell ref="B9:Q9"/>
    <mergeCell ref="M21:M22"/>
    <mergeCell ref="N21:N22"/>
    <mergeCell ref="O21:O22"/>
    <mergeCell ref="P21:P22"/>
    <mergeCell ref="Q21:Q22"/>
    <mergeCell ref="A1:A2"/>
    <mergeCell ref="B1:Q1"/>
    <mergeCell ref="B2:Q2"/>
    <mergeCell ref="B3:Q3"/>
    <mergeCell ref="A4:A22"/>
    <mergeCell ref="G21:G22"/>
    <mergeCell ref="H21:H22"/>
    <mergeCell ref="I21:I22"/>
    <mergeCell ref="J21:J22"/>
    <mergeCell ref="K21:K22"/>
    <mergeCell ref="L21:L22"/>
    <mergeCell ref="K19:L20"/>
    <mergeCell ref="M19:M20"/>
    <mergeCell ref="N19:N20"/>
    <mergeCell ref="O19:P20"/>
    <mergeCell ref="Q19:Q20"/>
    <mergeCell ref="B21:B22"/>
    <mergeCell ref="C21:C22"/>
    <mergeCell ref="D21:D22"/>
    <mergeCell ref="E21:E22"/>
    <mergeCell ref="F21:F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K15:K16"/>
    <mergeCell ref="L15:L16"/>
    <mergeCell ref="M15:M16"/>
    <mergeCell ref="N15:N16"/>
    <mergeCell ref="O15:O16"/>
    <mergeCell ref="P15:P16"/>
    <mergeCell ref="C14:Q14"/>
    <mergeCell ref="B15:B16"/>
    <mergeCell ref="C15:C16"/>
    <mergeCell ref="D15:D16"/>
    <mergeCell ref="E15:E16"/>
    <mergeCell ref="F15:F16"/>
    <mergeCell ref="G15:G16"/>
    <mergeCell ref="H15:H16"/>
    <mergeCell ref="I15:I16"/>
    <mergeCell ref="J15:J16"/>
    <mergeCell ref="B10:Q10"/>
    <mergeCell ref="C12:Q12"/>
    <mergeCell ref="C13:E13"/>
    <mergeCell ref="G13:I13"/>
    <mergeCell ref="K13:M13"/>
    <mergeCell ref="O13:Q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65803</v>
      </c>
      <c r="C4" s="8">
        <v>192545</v>
      </c>
    </row>
    <row r="5" spans="1:3">
      <c r="A5" s="2" t="s">
        <v>29</v>
      </c>
      <c r="B5" s="6">
        <v>27191</v>
      </c>
      <c r="C5" s="6">
        <v>22900</v>
      </c>
    </row>
    <row r="6" spans="1:3">
      <c r="A6" s="2" t="s">
        <v>30</v>
      </c>
      <c r="B6" s="6">
        <v>57395</v>
      </c>
      <c r="C6" s="6">
        <v>61753</v>
      </c>
    </row>
    <row r="7" spans="1:3">
      <c r="A7" s="2" t="s">
        <v>31</v>
      </c>
      <c r="B7" s="6">
        <v>18163</v>
      </c>
      <c r="C7" s="6">
        <v>18539</v>
      </c>
    </row>
    <row r="8" spans="1:3" ht="30">
      <c r="A8" s="2" t="s">
        <v>32</v>
      </c>
      <c r="B8" s="6">
        <v>50191</v>
      </c>
      <c r="C8" s="6">
        <v>48673</v>
      </c>
    </row>
    <row r="9" spans="1:3">
      <c r="A9" s="2" t="s">
        <v>33</v>
      </c>
      <c r="B9" s="6">
        <v>1636</v>
      </c>
      <c r="C9" s="6">
        <v>2875</v>
      </c>
    </row>
    <row r="10" spans="1:3" ht="30">
      <c r="A10" s="2" t="s">
        <v>34</v>
      </c>
      <c r="B10" s="6">
        <v>4491</v>
      </c>
      <c r="C10" s="6">
        <v>7623</v>
      </c>
    </row>
    <row r="11" spans="1:3" ht="30">
      <c r="A11" s="2" t="s">
        <v>35</v>
      </c>
      <c r="B11" s="4">
        <v>0</v>
      </c>
      <c r="C11" s="4">
        <v>685</v>
      </c>
    </row>
    <row r="12" spans="1:3">
      <c r="A12" s="2" t="s">
        <v>36</v>
      </c>
      <c r="B12" s="6">
        <v>324870</v>
      </c>
      <c r="C12" s="6">
        <v>355593</v>
      </c>
    </row>
    <row r="13" spans="1:3">
      <c r="A13" s="2" t="s">
        <v>37</v>
      </c>
      <c r="B13" s="6">
        <v>3525546</v>
      </c>
      <c r="C13" s="6">
        <v>3587314</v>
      </c>
    </row>
    <row r="14" spans="1:3">
      <c r="A14" s="2" t="s">
        <v>38</v>
      </c>
      <c r="B14" s="4">
        <v>0</v>
      </c>
      <c r="C14" s="6">
        <v>331770</v>
      </c>
    </row>
    <row r="15" spans="1:3">
      <c r="A15" s="2" t="s">
        <v>39</v>
      </c>
      <c r="B15" s="6">
        <v>82241</v>
      </c>
      <c r="C15" s="6">
        <v>85468</v>
      </c>
    </row>
    <row r="16" spans="1:3" ht="30">
      <c r="A16" s="2" t="s">
        <v>40</v>
      </c>
      <c r="B16" s="4">
        <v>0</v>
      </c>
      <c r="C16" s="6">
        <v>21382</v>
      </c>
    </row>
    <row r="17" spans="1:3">
      <c r="A17" s="2" t="s">
        <v>41</v>
      </c>
      <c r="B17" s="6">
        <v>62415</v>
      </c>
      <c r="C17" s="6">
        <v>98415</v>
      </c>
    </row>
    <row r="18" spans="1:3">
      <c r="A18" s="2" t="s">
        <v>42</v>
      </c>
      <c r="B18" s="6">
        <v>1083080</v>
      </c>
      <c r="C18" s="6">
        <v>1119638</v>
      </c>
    </row>
    <row r="19" spans="1:3">
      <c r="A19" s="2" t="s">
        <v>43</v>
      </c>
      <c r="B19" s="6">
        <v>694929</v>
      </c>
      <c r="C19" s="6">
        <v>694929</v>
      </c>
    </row>
    <row r="20" spans="1:3">
      <c r="A20" s="2" t="s">
        <v>44</v>
      </c>
      <c r="B20" s="4">
        <v>0</v>
      </c>
      <c r="C20" s="6">
        <v>37684</v>
      </c>
    </row>
    <row r="21" spans="1:3">
      <c r="A21" s="2" t="s">
        <v>45</v>
      </c>
      <c r="B21" s="6">
        <v>5773081</v>
      </c>
      <c r="C21" s="6">
        <v>6332193</v>
      </c>
    </row>
    <row r="22" spans="1:3">
      <c r="A22" s="3" t="s">
        <v>46</v>
      </c>
      <c r="B22" s="4" t="s">
        <v>5</v>
      </c>
      <c r="C22" s="4" t="s">
        <v>5</v>
      </c>
    </row>
    <row r="23" spans="1:3">
      <c r="A23" s="2" t="s">
        <v>47</v>
      </c>
      <c r="B23" s="6">
        <v>29759</v>
      </c>
      <c r="C23" s="6">
        <v>61570</v>
      </c>
    </row>
    <row r="24" spans="1:3">
      <c r="A24" s="2" t="s">
        <v>48</v>
      </c>
      <c r="B24" s="6">
        <v>72364</v>
      </c>
      <c r="C24" s="6">
        <v>91156</v>
      </c>
    </row>
    <row r="25" spans="1:3">
      <c r="A25" s="2" t="s">
        <v>49</v>
      </c>
      <c r="B25" s="6">
        <v>362525</v>
      </c>
      <c r="C25" s="6">
        <v>363732</v>
      </c>
    </row>
    <row r="26" spans="1:3" ht="30">
      <c r="A26" s="2" t="s">
        <v>50</v>
      </c>
      <c r="B26" s="4">
        <v>0</v>
      </c>
      <c r="C26" s="6">
        <v>8129</v>
      </c>
    </row>
    <row r="27" spans="1:3">
      <c r="A27" s="2" t="s">
        <v>51</v>
      </c>
      <c r="B27" s="6">
        <v>7925</v>
      </c>
      <c r="C27" s="4">
        <v>0</v>
      </c>
    </row>
    <row r="28" spans="1:3" ht="30">
      <c r="A28" s="2" t="s">
        <v>52</v>
      </c>
      <c r="B28" s="4">
        <v>0</v>
      </c>
      <c r="C28" s="6">
        <v>225113</v>
      </c>
    </row>
    <row r="29" spans="1:3" ht="30">
      <c r="A29" s="2" t="s">
        <v>53</v>
      </c>
      <c r="B29" s="4">
        <v>0</v>
      </c>
      <c r="C29" s="4">
        <v>864</v>
      </c>
    </row>
    <row r="30" spans="1:3">
      <c r="A30" s="2" t="s">
        <v>54</v>
      </c>
      <c r="B30" s="6">
        <v>472573</v>
      </c>
      <c r="C30" s="6">
        <v>750564</v>
      </c>
    </row>
    <row r="31" spans="1:3" ht="30">
      <c r="A31" s="2" t="s">
        <v>55</v>
      </c>
      <c r="B31" s="6">
        <v>4312984</v>
      </c>
      <c r="C31" s="6">
        <v>4827853</v>
      </c>
    </row>
    <row r="32" spans="1:3">
      <c r="A32" s="2" t="s">
        <v>56</v>
      </c>
      <c r="B32" s="6">
        <v>153445</v>
      </c>
      <c r="C32" s="6">
        <v>139943</v>
      </c>
    </row>
    <row r="33" spans="1:3">
      <c r="A33" s="2" t="s">
        <v>57</v>
      </c>
      <c r="B33" s="6">
        <v>26630</v>
      </c>
      <c r="C33" s="6">
        <v>43457</v>
      </c>
    </row>
    <row r="34" spans="1:3">
      <c r="A34" s="2" t="s">
        <v>58</v>
      </c>
      <c r="B34" s="6">
        <v>96977</v>
      </c>
      <c r="C34" s="6">
        <v>103249</v>
      </c>
    </row>
    <row r="35" spans="1:3" ht="30">
      <c r="A35" s="2" t="s">
        <v>59</v>
      </c>
      <c r="B35" s="4" t="s">
        <v>60</v>
      </c>
      <c r="C35" s="4" t="s">
        <v>60</v>
      </c>
    </row>
    <row r="36" spans="1:3">
      <c r="A36" s="3" t="s">
        <v>61</v>
      </c>
      <c r="B36" s="4" t="s">
        <v>5</v>
      </c>
      <c r="C36" s="4" t="s">
        <v>5</v>
      </c>
    </row>
    <row r="37" spans="1:3" ht="30">
      <c r="A37" s="2" t="s">
        <v>62</v>
      </c>
      <c r="B37" s="4">
        <v>0</v>
      </c>
      <c r="C37" s="4">
        <v>0</v>
      </c>
    </row>
    <row r="38" spans="1:3" ht="60">
      <c r="A38" s="2" t="s">
        <v>63</v>
      </c>
      <c r="B38" s="6">
        <v>1078</v>
      </c>
      <c r="C38" s="4">
        <v>869</v>
      </c>
    </row>
    <row r="39" spans="1:3">
      <c r="A39" s="2" t="s">
        <v>64</v>
      </c>
      <c r="B39" s="6">
        <v>894222</v>
      </c>
      <c r="C39" s="6">
        <v>655694</v>
      </c>
    </row>
    <row r="40" spans="1:3">
      <c r="A40" s="2" t="s">
        <v>65</v>
      </c>
      <c r="B40" s="6">
        <v>-384734</v>
      </c>
      <c r="C40" s="6">
        <v>-351810</v>
      </c>
    </row>
    <row r="41" spans="1:3" ht="30">
      <c r="A41" s="2" t="s">
        <v>66</v>
      </c>
      <c r="B41" s="4">
        <v>-795</v>
      </c>
      <c r="C41" s="4">
        <v>-962</v>
      </c>
    </row>
    <row r="42" spans="1:3" ht="30">
      <c r="A42" s="2" t="s">
        <v>67</v>
      </c>
      <c r="B42" s="6">
        <v>509771</v>
      </c>
      <c r="C42" s="6">
        <v>303791</v>
      </c>
    </row>
    <row r="43" spans="1:3">
      <c r="A43" s="2" t="s">
        <v>68</v>
      </c>
      <c r="B43" s="6">
        <v>200701</v>
      </c>
      <c r="C43" s="6">
        <v>163336</v>
      </c>
    </row>
    <row r="44" spans="1:3">
      <c r="A44" s="2" t="s">
        <v>69</v>
      </c>
      <c r="B44" s="6">
        <v>710472</v>
      </c>
      <c r="C44" s="6">
        <v>467127</v>
      </c>
    </row>
    <row r="45" spans="1:3" ht="30">
      <c r="A45" s="2" t="s">
        <v>70</v>
      </c>
      <c r="B45" s="8">
        <v>5773081</v>
      </c>
      <c r="C45" s="8">
        <v>63321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5"/>
  <sheetViews>
    <sheetView showGridLines="0" workbookViewId="0"/>
  </sheetViews>
  <sheetFormatPr defaultRowHeight="15"/>
  <cols>
    <col min="1" max="1" width="30.140625" bestFit="1" customWidth="1"/>
    <col min="2" max="2" width="36.5703125" bestFit="1" customWidth="1"/>
    <col min="3" max="3" width="36.5703125" customWidth="1"/>
    <col min="4" max="4" width="22.28515625" customWidth="1"/>
    <col min="5" max="5" width="36.5703125" customWidth="1"/>
    <col min="6" max="6" width="22.28515625" customWidth="1"/>
    <col min="7" max="7" width="12.140625" customWidth="1"/>
    <col min="8" max="8" width="22.28515625" customWidth="1"/>
    <col min="9" max="9" width="3.7109375" customWidth="1"/>
    <col min="10" max="10" width="22.28515625" customWidth="1"/>
    <col min="11" max="11" width="4.85546875" customWidth="1"/>
    <col min="12" max="12" width="22.28515625" customWidth="1"/>
    <col min="13" max="13" width="3.7109375" customWidth="1"/>
    <col min="14" max="14" width="22.28515625" customWidth="1"/>
    <col min="15" max="15" width="36.5703125" customWidth="1"/>
    <col min="16" max="16" width="17" customWidth="1"/>
    <col min="17" max="17" width="3.7109375" customWidth="1"/>
  </cols>
  <sheetData>
    <row r="1" spans="1:17" ht="15" customHeight="1">
      <c r="A1" s="7" t="s">
        <v>669</v>
      </c>
      <c r="B1" s="7" t="s">
        <v>80</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70</v>
      </c>
      <c r="B3" s="48" t="s">
        <v>5</v>
      </c>
      <c r="C3" s="48"/>
      <c r="D3" s="48"/>
      <c r="E3" s="48"/>
      <c r="F3" s="48"/>
      <c r="G3" s="48"/>
      <c r="H3" s="48"/>
      <c r="I3" s="48"/>
      <c r="J3" s="48"/>
      <c r="K3" s="48"/>
      <c r="L3" s="48"/>
      <c r="M3" s="48"/>
      <c r="N3" s="48"/>
      <c r="O3" s="48"/>
      <c r="P3" s="48"/>
      <c r="Q3" s="48"/>
    </row>
    <row r="4" spans="1:17" ht="15" customHeight="1">
      <c r="A4" s="14" t="s">
        <v>671</v>
      </c>
      <c r="B4" s="48" t="s">
        <v>5</v>
      </c>
      <c r="C4" s="48"/>
      <c r="D4" s="48"/>
      <c r="E4" s="48"/>
      <c r="F4" s="48"/>
      <c r="G4" s="48"/>
      <c r="H4" s="48"/>
      <c r="I4" s="48"/>
      <c r="J4" s="48"/>
      <c r="K4" s="48"/>
      <c r="L4" s="48"/>
      <c r="M4" s="48"/>
      <c r="N4" s="48"/>
      <c r="O4" s="48"/>
      <c r="P4" s="48"/>
      <c r="Q4" s="48"/>
    </row>
    <row r="5" spans="1:17">
      <c r="A5" s="14"/>
      <c r="B5" s="86" t="s">
        <v>672</v>
      </c>
      <c r="C5" s="86"/>
      <c r="D5" s="86"/>
      <c r="E5" s="86"/>
      <c r="F5" s="86"/>
      <c r="G5" s="86"/>
      <c r="H5" s="86"/>
      <c r="I5" s="86"/>
      <c r="J5" s="86"/>
      <c r="K5" s="86"/>
      <c r="L5" s="86"/>
      <c r="M5" s="86"/>
      <c r="N5" s="86"/>
      <c r="O5" s="86"/>
      <c r="P5" s="86"/>
      <c r="Q5" s="86"/>
    </row>
    <row r="6" spans="1:17">
      <c r="A6" s="14"/>
      <c r="B6" s="48"/>
      <c r="C6" s="48"/>
      <c r="D6" s="48"/>
      <c r="E6" s="48"/>
      <c r="F6" s="48"/>
      <c r="G6" s="48"/>
      <c r="H6" s="48"/>
      <c r="I6" s="48"/>
      <c r="J6" s="48"/>
      <c r="K6" s="48"/>
      <c r="L6" s="48"/>
      <c r="M6" s="48"/>
      <c r="N6" s="48"/>
      <c r="O6" s="48"/>
      <c r="P6" s="48"/>
      <c r="Q6" s="48"/>
    </row>
    <row r="7" spans="1:17" ht="25.5" customHeight="1">
      <c r="A7" s="14"/>
      <c r="B7" s="50" t="s">
        <v>673</v>
      </c>
      <c r="C7" s="50"/>
      <c r="D7" s="50"/>
      <c r="E7" s="50"/>
      <c r="F7" s="50"/>
      <c r="G7" s="50"/>
      <c r="H7" s="50"/>
      <c r="I7" s="50"/>
      <c r="J7" s="50"/>
      <c r="K7" s="50"/>
      <c r="L7" s="50"/>
      <c r="M7" s="50"/>
      <c r="N7" s="50"/>
      <c r="O7" s="50"/>
      <c r="P7" s="50"/>
      <c r="Q7" s="50"/>
    </row>
    <row r="8" spans="1:17">
      <c r="A8" s="14"/>
      <c r="B8" s="48"/>
      <c r="C8" s="48"/>
      <c r="D8" s="48"/>
      <c r="E8" s="48"/>
      <c r="F8" s="48"/>
      <c r="G8" s="48"/>
      <c r="H8" s="48"/>
      <c r="I8" s="48"/>
      <c r="J8" s="48"/>
      <c r="K8" s="48"/>
      <c r="L8" s="48"/>
      <c r="M8" s="48"/>
      <c r="N8" s="48"/>
      <c r="O8" s="48"/>
      <c r="P8" s="48"/>
      <c r="Q8" s="48"/>
    </row>
    <row r="9" spans="1:17">
      <c r="A9" s="14"/>
      <c r="B9" s="50" t="s">
        <v>674</v>
      </c>
      <c r="C9" s="50"/>
      <c r="D9" s="50"/>
      <c r="E9" s="50"/>
      <c r="F9" s="50"/>
      <c r="G9" s="50"/>
      <c r="H9" s="50"/>
      <c r="I9" s="50"/>
      <c r="J9" s="50"/>
      <c r="K9" s="50"/>
      <c r="L9" s="50"/>
      <c r="M9" s="50"/>
      <c r="N9" s="50"/>
      <c r="O9" s="50"/>
      <c r="P9" s="50"/>
      <c r="Q9" s="50"/>
    </row>
    <row r="10" spans="1:17">
      <c r="A10" s="14"/>
      <c r="B10" s="48"/>
      <c r="C10" s="48"/>
      <c r="D10" s="48"/>
      <c r="E10" s="48"/>
      <c r="F10" s="48"/>
      <c r="G10" s="48"/>
      <c r="H10" s="48"/>
      <c r="I10" s="48"/>
      <c r="J10" s="48"/>
      <c r="K10" s="48"/>
      <c r="L10" s="48"/>
      <c r="M10" s="48"/>
      <c r="N10" s="48"/>
      <c r="O10" s="48"/>
      <c r="P10" s="48"/>
      <c r="Q10" s="48"/>
    </row>
    <row r="11" spans="1:17">
      <c r="A11" s="14"/>
      <c r="B11" s="52" t="s">
        <v>675</v>
      </c>
      <c r="C11" s="52"/>
      <c r="D11" s="52"/>
      <c r="E11" s="52"/>
      <c r="F11" s="52"/>
      <c r="G11" s="52"/>
      <c r="H11" s="52"/>
      <c r="I11" s="52"/>
      <c r="J11" s="52"/>
      <c r="K11" s="52"/>
      <c r="L11" s="52"/>
      <c r="M11" s="52"/>
      <c r="N11" s="52"/>
      <c r="O11" s="52"/>
      <c r="P11" s="52"/>
      <c r="Q11" s="52"/>
    </row>
    <row r="12" spans="1:17">
      <c r="A12" s="14"/>
      <c r="B12" s="52" t="s">
        <v>676</v>
      </c>
      <c r="C12" s="52"/>
      <c r="D12" s="52"/>
      <c r="E12" s="52"/>
      <c r="F12" s="52"/>
      <c r="G12" s="52"/>
      <c r="H12" s="52"/>
      <c r="I12" s="52"/>
      <c r="J12" s="52"/>
      <c r="K12" s="52"/>
      <c r="L12" s="52"/>
      <c r="M12" s="52"/>
      <c r="N12" s="52"/>
      <c r="O12" s="52"/>
      <c r="P12" s="52"/>
      <c r="Q12" s="52"/>
    </row>
    <row r="13" spans="1:17">
      <c r="A13" s="14"/>
      <c r="B13" s="52" t="s">
        <v>677</v>
      </c>
      <c r="C13" s="52"/>
      <c r="D13" s="52"/>
      <c r="E13" s="52"/>
      <c r="F13" s="52"/>
      <c r="G13" s="52"/>
      <c r="H13" s="52"/>
      <c r="I13" s="52"/>
      <c r="J13" s="52"/>
      <c r="K13" s="52"/>
      <c r="L13" s="52"/>
      <c r="M13" s="52"/>
      <c r="N13" s="52"/>
      <c r="O13" s="52"/>
      <c r="P13" s="52"/>
      <c r="Q13" s="52"/>
    </row>
    <row r="14" spans="1:17">
      <c r="A14" s="14"/>
      <c r="B14" s="48"/>
      <c r="C14" s="48"/>
      <c r="D14" s="48"/>
      <c r="E14" s="48"/>
      <c r="F14" s="48"/>
      <c r="G14" s="48"/>
      <c r="H14" s="48"/>
      <c r="I14" s="48"/>
      <c r="J14" s="48"/>
      <c r="K14" s="48"/>
      <c r="L14" s="48"/>
      <c r="M14" s="48"/>
      <c r="N14" s="48"/>
      <c r="O14" s="48"/>
      <c r="P14" s="48"/>
      <c r="Q14" s="48"/>
    </row>
    <row r="15" spans="1:17" ht="25.5" customHeight="1">
      <c r="A15" s="14"/>
      <c r="B15" s="50" t="s">
        <v>678</v>
      </c>
      <c r="C15" s="50"/>
      <c r="D15" s="50"/>
      <c r="E15" s="50"/>
      <c r="F15" s="50"/>
      <c r="G15" s="50"/>
      <c r="H15" s="50"/>
      <c r="I15" s="50"/>
      <c r="J15" s="50"/>
      <c r="K15" s="50"/>
      <c r="L15" s="50"/>
      <c r="M15" s="50"/>
      <c r="N15" s="50"/>
      <c r="O15" s="50"/>
      <c r="P15" s="50"/>
      <c r="Q15" s="50"/>
    </row>
    <row r="16" spans="1:17">
      <c r="A16" s="14"/>
      <c r="B16" s="48"/>
      <c r="C16" s="48"/>
      <c r="D16" s="48"/>
      <c r="E16" s="48"/>
      <c r="F16" s="48"/>
      <c r="G16" s="48"/>
      <c r="H16" s="48"/>
      <c r="I16" s="48"/>
      <c r="J16" s="48"/>
      <c r="K16" s="48"/>
      <c r="L16" s="48"/>
      <c r="M16" s="48"/>
      <c r="N16" s="48"/>
      <c r="O16" s="48"/>
      <c r="P16" s="48"/>
      <c r="Q16" s="48"/>
    </row>
    <row r="17" spans="1:17">
      <c r="A17" s="14"/>
      <c r="B17" s="49" t="s">
        <v>679</v>
      </c>
      <c r="C17" s="49"/>
      <c r="D17" s="49"/>
      <c r="E17" s="49"/>
      <c r="F17" s="49"/>
      <c r="G17" s="49"/>
      <c r="H17" s="49"/>
      <c r="I17" s="49"/>
      <c r="J17" s="49"/>
      <c r="K17" s="49"/>
      <c r="L17" s="49"/>
      <c r="M17" s="49"/>
      <c r="N17" s="49"/>
      <c r="O17" s="49"/>
      <c r="P17" s="49"/>
      <c r="Q17" s="49"/>
    </row>
    <row r="18" spans="1:17">
      <c r="A18" s="14"/>
      <c r="B18" s="50" t="s">
        <v>680</v>
      </c>
      <c r="C18" s="50"/>
      <c r="D18" s="50"/>
      <c r="E18" s="50"/>
      <c r="F18" s="50"/>
      <c r="G18" s="50"/>
      <c r="H18" s="50"/>
      <c r="I18" s="50"/>
      <c r="J18" s="50"/>
      <c r="K18" s="50"/>
      <c r="L18" s="50"/>
      <c r="M18" s="50"/>
      <c r="N18" s="50"/>
      <c r="O18" s="50"/>
      <c r="P18" s="50"/>
      <c r="Q18" s="50"/>
    </row>
    <row r="19" spans="1:17">
      <c r="A19" s="14"/>
      <c r="B19" s="21"/>
      <c r="C19" s="21"/>
      <c r="D19" s="21"/>
      <c r="E19" s="21"/>
      <c r="F19" s="21"/>
      <c r="G19" s="21"/>
      <c r="H19" s="21"/>
      <c r="I19" s="21"/>
      <c r="J19" s="21"/>
      <c r="K19" s="21"/>
      <c r="L19" s="21"/>
      <c r="M19" s="21"/>
      <c r="N19" s="21"/>
      <c r="O19" s="21"/>
      <c r="P19" s="21"/>
      <c r="Q19" s="21"/>
    </row>
    <row r="20" spans="1:17">
      <c r="A20" s="14"/>
      <c r="B20" s="17"/>
      <c r="C20" s="17"/>
      <c r="D20" s="17"/>
      <c r="E20" s="17"/>
      <c r="F20" s="17"/>
      <c r="G20" s="17"/>
      <c r="H20" s="17"/>
      <c r="I20" s="17"/>
      <c r="J20" s="17"/>
      <c r="K20" s="17"/>
      <c r="L20" s="17"/>
      <c r="M20" s="17"/>
      <c r="N20" s="17"/>
      <c r="O20" s="17"/>
      <c r="P20" s="17"/>
      <c r="Q20" s="17"/>
    </row>
    <row r="21" spans="1:17" ht="15.75" thickBot="1">
      <c r="A21" s="14"/>
      <c r="B21" s="16"/>
      <c r="C21" s="23" t="s">
        <v>443</v>
      </c>
      <c r="D21" s="23"/>
      <c r="E21" s="23"/>
      <c r="F21" s="23"/>
      <c r="G21" s="23"/>
      <c r="H21" s="23"/>
      <c r="I21" s="23"/>
      <c r="J21" s="23"/>
      <c r="K21" s="23"/>
      <c r="L21" s="23"/>
      <c r="M21" s="23"/>
      <c r="N21" s="23"/>
      <c r="O21" s="23"/>
      <c r="P21" s="23"/>
      <c r="Q21" s="23"/>
    </row>
    <row r="22" spans="1:17" ht="15.75" thickBot="1">
      <c r="A22" s="14"/>
      <c r="B22" s="16"/>
      <c r="C22" s="24" t="s">
        <v>681</v>
      </c>
      <c r="D22" s="24"/>
      <c r="E22" s="24"/>
      <c r="F22" s="18"/>
      <c r="G22" s="24" t="s">
        <v>682</v>
      </c>
      <c r="H22" s="24"/>
      <c r="I22" s="24"/>
      <c r="J22" s="18"/>
      <c r="K22" s="24" t="s">
        <v>683</v>
      </c>
      <c r="L22" s="24"/>
      <c r="M22" s="24"/>
      <c r="N22" s="18"/>
      <c r="O22" s="24" t="s">
        <v>684</v>
      </c>
      <c r="P22" s="24"/>
      <c r="Q22" s="24"/>
    </row>
    <row r="23" spans="1:17">
      <c r="A23" s="14"/>
      <c r="B23" s="15" t="s">
        <v>245</v>
      </c>
      <c r="C23" s="25"/>
      <c r="D23" s="25"/>
      <c r="E23" s="25"/>
      <c r="F23" s="25"/>
      <c r="G23" s="25"/>
      <c r="H23" s="25"/>
      <c r="I23" s="25"/>
      <c r="J23" s="25"/>
      <c r="K23" s="25"/>
      <c r="L23" s="25"/>
      <c r="M23" s="25"/>
      <c r="N23" s="25"/>
      <c r="O23" s="25"/>
      <c r="P23" s="25"/>
      <c r="Q23" s="25"/>
    </row>
    <row r="24" spans="1:17">
      <c r="A24" s="14"/>
      <c r="B24" s="54" t="s">
        <v>323</v>
      </c>
      <c r="C24" s="29"/>
      <c r="D24" s="29"/>
      <c r="E24" s="29"/>
      <c r="F24" s="20"/>
      <c r="G24" s="29"/>
      <c r="H24" s="29"/>
      <c r="I24" s="29"/>
      <c r="J24" s="20"/>
      <c r="K24" s="29"/>
      <c r="L24" s="29"/>
      <c r="M24" s="29"/>
      <c r="N24" s="20"/>
      <c r="O24" s="29"/>
      <c r="P24" s="29"/>
      <c r="Q24" s="29"/>
    </row>
    <row r="25" spans="1:17">
      <c r="A25" s="14"/>
      <c r="B25" s="60" t="s">
        <v>28</v>
      </c>
      <c r="C25" s="30" t="s">
        <v>247</v>
      </c>
      <c r="D25" s="31">
        <v>165803</v>
      </c>
      <c r="E25" s="25"/>
      <c r="F25" s="25"/>
      <c r="G25" s="30" t="s">
        <v>247</v>
      </c>
      <c r="H25" s="31">
        <v>165803</v>
      </c>
      <c r="I25" s="25"/>
      <c r="J25" s="25"/>
      <c r="K25" s="30" t="s">
        <v>247</v>
      </c>
      <c r="L25" s="74" t="s">
        <v>274</v>
      </c>
      <c r="M25" s="25"/>
      <c r="N25" s="25"/>
      <c r="O25" s="30" t="s">
        <v>247</v>
      </c>
      <c r="P25" s="74" t="s">
        <v>274</v>
      </c>
      <c r="Q25" s="25"/>
    </row>
    <row r="26" spans="1:17">
      <c r="A26" s="14"/>
      <c r="B26" s="60"/>
      <c r="C26" s="30"/>
      <c r="D26" s="31"/>
      <c r="E26" s="25"/>
      <c r="F26" s="25"/>
      <c r="G26" s="30"/>
      <c r="H26" s="31"/>
      <c r="I26" s="25"/>
      <c r="J26" s="25"/>
      <c r="K26" s="30"/>
      <c r="L26" s="74"/>
      <c r="M26" s="25"/>
      <c r="N26" s="25"/>
      <c r="O26" s="30"/>
      <c r="P26" s="74"/>
      <c r="Q26" s="25"/>
    </row>
    <row r="27" spans="1:17">
      <c r="A27" s="14"/>
      <c r="B27" s="45" t="s">
        <v>29</v>
      </c>
      <c r="C27" s="28">
        <v>27191</v>
      </c>
      <c r="D27" s="28"/>
      <c r="E27" s="29"/>
      <c r="F27" s="29"/>
      <c r="G27" s="28">
        <v>27191</v>
      </c>
      <c r="H27" s="28"/>
      <c r="I27" s="29"/>
      <c r="J27" s="29"/>
      <c r="K27" s="46" t="s">
        <v>274</v>
      </c>
      <c r="L27" s="46"/>
      <c r="M27" s="29"/>
      <c r="N27" s="29"/>
      <c r="O27" s="46" t="s">
        <v>274</v>
      </c>
      <c r="P27" s="46"/>
      <c r="Q27" s="29"/>
    </row>
    <row r="28" spans="1:17">
      <c r="A28" s="14"/>
      <c r="B28" s="45"/>
      <c r="C28" s="28"/>
      <c r="D28" s="28"/>
      <c r="E28" s="29"/>
      <c r="F28" s="29"/>
      <c r="G28" s="28"/>
      <c r="H28" s="28"/>
      <c r="I28" s="29"/>
      <c r="J28" s="29"/>
      <c r="K28" s="46"/>
      <c r="L28" s="46"/>
      <c r="M28" s="29"/>
      <c r="N28" s="29"/>
      <c r="O28" s="46"/>
      <c r="P28" s="46"/>
      <c r="Q28" s="29"/>
    </row>
    <row r="29" spans="1:17">
      <c r="A29" s="14"/>
      <c r="B29" s="60" t="s">
        <v>685</v>
      </c>
      <c r="C29" s="31">
        <v>3726</v>
      </c>
      <c r="D29" s="31"/>
      <c r="E29" s="25"/>
      <c r="F29" s="25"/>
      <c r="G29" s="74" t="s">
        <v>274</v>
      </c>
      <c r="H29" s="74"/>
      <c r="I29" s="25"/>
      <c r="J29" s="25"/>
      <c r="K29" s="74" t="s">
        <v>274</v>
      </c>
      <c r="L29" s="74"/>
      <c r="M29" s="25"/>
      <c r="N29" s="25"/>
      <c r="O29" s="31">
        <v>3726</v>
      </c>
      <c r="P29" s="31"/>
      <c r="Q29" s="25"/>
    </row>
    <row r="30" spans="1:17">
      <c r="A30" s="14"/>
      <c r="B30" s="60"/>
      <c r="C30" s="31"/>
      <c r="D30" s="31"/>
      <c r="E30" s="25"/>
      <c r="F30" s="25"/>
      <c r="G30" s="74"/>
      <c r="H30" s="74"/>
      <c r="I30" s="25"/>
      <c r="J30" s="25"/>
      <c r="K30" s="74"/>
      <c r="L30" s="74"/>
      <c r="M30" s="25"/>
      <c r="N30" s="25"/>
      <c r="O30" s="31"/>
      <c r="P30" s="31"/>
      <c r="Q30" s="25"/>
    </row>
    <row r="31" spans="1:17">
      <c r="A31" s="14"/>
      <c r="B31" s="45" t="s">
        <v>686</v>
      </c>
      <c r="C31" s="28">
        <v>17937</v>
      </c>
      <c r="D31" s="28"/>
      <c r="E31" s="29"/>
      <c r="F31" s="29"/>
      <c r="G31" s="46" t="s">
        <v>274</v>
      </c>
      <c r="H31" s="46"/>
      <c r="I31" s="29"/>
      <c r="J31" s="29"/>
      <c r="K31" s="46" t="s">
        <v>274</v>
      </c>
      <c r="L31" s="46"/>
      <c r="M31" s="29"/>
      <c r="N31" s="29"/>
      <c r="O31" s="28">
        <v>17937</v>
      </c>
      <c r="P31" s="28"/>
      <c r="Q31" s="29"/>
    </row>
    <row r="32" spans="1:17">
      <c r="A32" s="14"/>
      <c r="B32" s="45"/>
      <c r="C32" s="28"/>
      <c r="D32" s="28"/>
      <c r="E32" s="29"/>
      <c r="F32" s="29"/>
      <c r="G32" s="46"/>
      <c r="H32" s="46"/>
      <c r="I32" s="29"/>
      <c r="J32" s="29"/>
      <c r="K32" s="46"/>
      <c r="L32" s="46"/>
      <c r="M32" s="29"/>
      <c r="N32" s="29"/>
      <c r="O32" s="28"/>
      <c r="P32" s="28"/>
      <c r="Q32" s="29"/>
    </row>
    <row r="33" spans="1:17">
      <c r="A33" s="14"/>
      <c r="B33" s="18"/>
      <c r="C33" s="25"/>
      <c r="D33" s="25"/>
      <c r="E33" s="25"/>
      <c r="F33" s="18"/>
      <c r="G33" s="25"/>
      <c r="H33" s="25"/>
      <c r="I33" s="25"/>
      <c r="J33" s="18"/>
      <c r="K33" s="25"/>
      <c r="L33" s="25"/>
      <c r="M33" s="25"/>
      <c r="N33" s="18"/>
      <c r="O33" s="25"/>
      <c r="P33" s="25"/>
      <c r="Q33" s="25"/>
    </row>
    <row r="34" spans="1:17">
      <c r="A34" s="14"/>
      <c r="B34" s="54" t="s">
        <v>327</v>
      </c>
      <c r="C34" s="29"/>
      <c r="D34" s="29"/>
      <c r="E34" s="29"/>
      <c r="F34" s="20"/>
      <c r="G34" s="29"/>
      <c r="H34" s="29"/>
      <c r="I34" s="29"/>
      <c r="J34" s="20"/>
      <c r="K34" s="29"/>
      <c r="L34" s="29"/>
      <c r="M34" s="29"/>
      <c r="N34" s="20"/>
      <c r="O34" s="29"/>
      <c r="P34" s="29"/>
      <c r="Q34" s="29"/>
    </row>
    <row r="35" spans="1:17">
      <c r="A35" s="14"/>
      <c r="B35" s="60" t="s">
        <v>687</v>
      </c>
      <c r="C35" s="30" t="s">
        <v>247</v>
      </c>
      <c r="D35" s="31">
        <v>8983</v>
      </c>
      <c r="E35" s="25"/>
      <c r="F35" s="25"/>
      <c r="G35" s="30" t="s">
        <v>247</v>
      </c>
      <c r="H35" s="74" t="s">
        <v>274</v>
      </c>
      <c r="I35" s="25"/>
      <c r="J35" s="25"/>
      <c r="K35" s="30" t="s">
        <v>247</v>
      </c>
      <c r="L35" s="74" t="s">
        <v>274</v>
      </c>
      <c r="M35" s="25"/>
      <c r="N35" s="25"/>
      <c r="O35" s="30" t="s">
        <v>247</v>
      </c>
      <c r="P35" s="31">
        <v>8983</v>
      </c>
      <c r="Q35" s="25"/>
    </row>
    <row r="36" spans="1:17">
      <c r="A36" s="14"/>
      <c r="B36" s="60"/>
      <c r="C36" s="30"/>
      <c r="D36" s="31"/>
      <c r="E36" s="25"/>
      <c r="F36" s="25"/>
      <c r="G36" s="30"/>
      <c r="H36" s="74"/>
      <c r="I36" s="25"/>
      <c r="J36" s="25"/>
      <c r="K36" s="30"/>
      <c r="L36" s="74"/>
      <c r="M36" s="25"/>
      <c r="N36" s="25"/>
      <c r="O36" s="30"/>
      <c r="P36" s="31"/>
      <c r="Q36" s="25"/>
    </row>
    <row r="37" spans="1:17">
      <c r="A37" s="14"/>
      <c r="B37" s="45" t="s">
        <v>688</v>
      </c>
      <c r="C37" s="28">
        <v>4447</v>
      </c>
      <c r="D37" s="28"/>
      <c r="E37" s="29"/>
      <c r="F37" s="29"/>
      <c r="G37" s="46" t="s">
        <v>274</v>
      </c>
      <c r="H37" s="46"/>
      <c r="I37" s="29"/>
      <c r="J37" s="29"/>
      <c r="K37" s="46" t="s">
        <v>274</v>
      </c>
      <c r="L37" s="46"/>
      <c r="M37" s="29"/>
      <c r="N37" s="29"/>
      <c r="O37" s="28">
        <v>4447</v>
      </c>
      <c r="P37" s="28"/>
      <c r="Q37" s="29"/>
    </row>
    <row r="38" spans="1:17">
      <c r="A38" s="14"/>
      <c r="B38" s="45"/>
      <c r="C38" s="28"/>
      <c r="D38" s="28"/>
      <c r="E38" s="29"/>
      <c r="F38" s="29"/>
      <c r="G38" s="46"/>
      <c r="H38" s="46"/>
      <c r="I38" s="29"/>
      <c r="J38" s="29"/>
      <c r="K38" s="46"/>
      <c r="L38" s="46"/>
      <c r="M38" s="29"/>
      <c r="N38" s="29"/>
      <c r="O38" s="28"/>
      <c r="P38" s="28"/>
      <c r="Q38" s="29"/>
    </row>
    <row r="39" spans="1:17">
      <c r="A39" s="14"/>
      <c r="B39" s="162"/>
      <c r="C39" s="162"/>
      <c r="D39" s="162"/>
      <c r="E39" s="162"/>
      <c r="F39" s="162"/>
      <c r="G39" s="162"/>
      <c r="H39" s="162"/>
      <c r="I39" s="162"/>
      <c r="J39" s="162"/>
      <c r="K39" s="162"/>
      <c r="L39" s="162"/>
      <c r="M39" s="162"/>
      <c r="N39" s="162"/>
      <c r="O39" s="162"/>
      <c r="P39" s="162"/>
      <c r="Q39" s="162"/>
    </row>
    <row r="40" spans="1:17">
      <c r="A40" s="14"/>
      <c r="B40" s="21"/>
      <c r="C40" s="21"/>
      <c r="D40" s="21"/>
      <c r="E40" s="21"/>
      <c r="F40" s="21"/>
      <c r="G40" s="21"/>
      <c r="H40" s="21"/>
      <c r="I40" s="21"/>
      <c r="J40" s="21"/>
      <c r="K40" s="21"/>
      <c r="L40" s="21"/>
      <c r="M40" s="21"/>
      <c r="N40" s="21"/>
      <c r="O40" s="21"/>
      <c r="P40" s="21"/>
      <c r="Q40" s="21"/>
    </row>
    <row r="41" spans="1:17">
      <c r="A41" s="14"/>
      <c r="B41" s="17"/>
      <c r="C41" s="17"/>
      <c r="D41" s="17"/>
      <c r="E41" s="17"/>
      <c r="F41" s="17"/>
      <c r="G41" s="17"/>
      <c r="H41" s="17"/>
      <c r="I41" s="17"/>
      <c r="J41" s="17"/>
      <c r="K41" s="17"/>
      <c r="L41" s="17"/>
      <c r="M41" s="17"/>
      <c r="N41" s="17"/>
      <c r="O41" s="17"/>
      <c r="P41" s="17"/>
      <c r="Q41" s="17"/>
    </row>
    <row r="42" spans="1:17" ht="15.75" thickBot="1">
      <c r="A42" s="14"/>
      <c r="B42" s="16"/>
      <c r="C42" s="23" t="s">
        <v>360</v>
      </c>
      <c r="D42" s="23"/>
      <c r="E42" s="23"/>
      <c r="F42" s="23"/>
      <c r="G42" s="23"/>
      <c r="H42" s="23"/>
      <c r="I42" s="23"/>
      <c r="J42" s="23"/>
      <c r="K42" s="23"/>
      <c r="L42" s="23"/>
      <c r="M42" s="23"/>
      <c r="N42" s="23"/>
      <c r="O42" s="23"/>
      <c r="P42" s="23"/>
      <c r="Q42" s="23"/>
    </row>
    <row r="43" spans="1:17" ht="15.75" thickBot="1">
      <c r="A43" s="14"/>
      <c r="B43" s="16"/>
      <c r="C43" s="24" t="s">
        <v>681</v>
      </c>
      <c r="D43" s="24"/>
      <c r="E43" s="24"/>
      <c r="F43" s="18"/>
      <c r="G43" s="24" t="s">
        <v>682</v>
      </c>
      <c r="H43" s="24"/>
      <c r="I43" s="24"/>
      <c r="J43" s="18"/>
      <c r="K43" s="24" t="s">
        <v>683</v>
      </c>
      <c r="L43" s="24"/>
      <c r="M43" s="24"/>
      <c r="N43" s="18"/>
      <c r="O43" s="24" t="s">
        <v>684</v>
      </c>
      <c r="P43" s="24"/>
      <c r="Q43" s="24"/>
    </row>
    <row r="44" spans="1:17">
      <c r="A44" s="14"/>
      <c r="B44" s="15" t="s">
        <v>245</v>
      </c>
      <c r="C44" s="25"/>
      <c r="D44" s="25"/>
      <c r="E44" s="25"/>
      <c r="F44" s="25"/>
      <c r="G44" s="25"/>
      <c r="H44" s="25"/>
      <c r="I44" s="25"/>
      <c r="J44" s="25"/>
      <c r="K44" s="25"/>
      <c r="L44" s="25"/>
      <c r="M44" s="25"/>
      <c r="N44" s="25"/>
      <c r="O44" s="25"/>
      <c r="P44" s="25"/>
      <c r="Q44" s="25"/>
    </row>
    <row r="45" spans="1:17">
      <c r="A45" s="14"/>
      <c r="B45" s="54" t="s">
        <v>323</v>
      </c>
      <c r="C45" s="29"/>
      <c r="D45" s="29"/>
      <c r="E45" s="29"/>
      <c r="F45" s="20"/>
      <c r="G45" s="29"/>
      <c r="H45" s="29"/>
      <c r="I45" s="29"/>
      <c r="J45" s="20"/>
      <c r="K45" s="29"/>
      <c r="L45" s="29"/>
      <c r="M45" s="29"/>
      <c r="N45" s="20"/>
      <c r="O45" s="29"/>
      <c r="P45" s="29"/>
      <c r="Q45" s="29"/>
    </row>
    <row r="46" spans="1:17">
      <c r="A46" s="14"/>
      <c r="B46" s="60" t="s">
        <v>28</v>
      </c>
      <c r="C46" s="30" t="s">
        <v>247</v>
      </c>
      <c r="D46" s="31">
        <v>192545</v>
      </c>
      <c r="E46" s="25"/>
      <c r="F46" s="25"/>
      <c r="G46" s="30" t="s">
        <v>247</v>
      </c>
      <c r="H46" s="31">
        <v>192545</v>
      </c>
      <c r="I46" s="25"/>
      <c r="J46" s="25"/>
      <c r="K46" s="30" t="s">
        <v>247</v>
      </c>
      <c r="L46" s="74" t="s">
        <v>274</v>
      </c>
      <c r="M46" s="25"/>
      <c r="N46" s="25"/>
      <c r="O46" s="30" t="s">
        <v>247</v>
      </c>
      <c r="P46" s="74" t="s">
        <v>274</v>
      </c>
      <c r="Q46" s="25"/>
    </row>
    <row r="47" spans="1:17">
      <c r="A47" s="14"/>
      <c r="B47" s="60"/>
      <c r="C47" s="30"/>
      <c r="D47" s="31"/>
      <c r="E47" s="25"/>
      <c r="F47" s="25"/>
      <c r="G47" s="30"/>
      <c r="H47" s="31"/>
      <c r="I47" s="25"/>
      <c r="J47" s="25"/>
      <c r="K47" s="30"/>
      <c r="L47" s="74"/>
      <c r="M47" s="25"/>
      <c r="N47" s="25"/>
      <c r="O47" s="30"/>
      <c r="P47" s="74"/>
      <c r="Q47" s="25"/>
    </row>
    <row r="48" spans="1:17">
      <c r="A48" s="14"/>
      <c r="B48" s="45" t="s">
        <v>29</v>
      </c>
      <c r="C48" s="28">
        <v>22900</v>
      </c>
      <c r="D48" s="28"/>
      <c r="E48" s="29"/>
      <c r="F48" s="29"/>
      <c r="G48" s="28">
        <v>22900</v>
      </c>
      <c r="H48" s="28"/>
      <c r="I48" s="29"/>
      <c r="J48" s="29"/>
      <c r="K48" s="46" t="s">
        <v>274</v>
      </c>
      <c r="L48" s="46"/>
      <c r="M48" s="29"/>
      <c r="N48" s="29"/>
      <c r="O48" s="46" t="s">
        <v>274</v>
      </c>
      <c r="P48" s="46"/>
      <c r="Q48" s="29"/>
    </row>
    <row r="49" spans="1:17">
      <c r="A49" s="14"/>
      <c r="B49" s="45"/>
      <c r="C49" s="28"/>
      <c r="D49" s="28"/>
      <c r="E49" s="29"/>
      <c r="F49" s="29"/>
      <c r="G49" s="28"/>
      <c r="H49" s="28"/>
      <c r="I49" s="29"/>
      <c r="J49" s="29"/>
      <c r="K49" s="46"/>
      <c r="L49" s="46"/>
      <c r="M49" s="29"/>
      <c r="N49" s="29"/>
      <c r="O49" s="46"/>
      <c r="P49" s="46"/>
      <c r="Q49" s="29"/>
    </row>
    <row r="50" spans="1:17">
      <c r="A50" s="14"/>
      <c r="B50" s="60" t="s">
        <v>685</v>
      </c>
      <c r="C50" s="31">
        <v>28464</v>
      </c>
      <c r="D50" s="31"/>
      <c r="E50" s="25"/>
      <c r="F50" s="25"/>
      <c r="G50" s="74" t="s">
        <v>274</v>
      </c>
      <c r="H50" s="74"/>
      <c r="I50" s="25"/>
      <c r="J50" s="25"/>
      <c r="K50" s="74" t="s">
        <v>274</v>
      </c>
      <c r="L50" s="74"/>
      <c r="M50" s="25"/>
      <c r="N50" s="25"/>
      <c r="O50" s="31">
        <v>28464</v>
      </c>
      <c r="P50" s="31"/>
      <c r="Q50" s="25"/>
    </row>
    <row r="51" spans="1:17">
      <c r="A51" s="14"/>
      <c r="B51" s="60"/>
      <c r="C51" s="31"/>
      <c r="D51" s="31"/>
      <c r="E51" s="25"/>
      <c r="F51" s="25"/>
      <c r="G51" s="74"/>
      <c r="H51" s="74"/>
      <c r="I51" s="25"/>
      <c r="J51" s="25"/>
      <c r="K51" s="74"/>
      <c r="L51" s="74"/>
      <c r="M51" s="25"/>
      <c r="N51" s="25"/>
      <c r="O51" s="31"/>
      <c r="P51" s="31"/>
      <c r="Q51" s="25"/>
    </row>
    <row r="52" spans="1:17">
      <c r="A52" s="14"/>
      <c r="B52" s="45" t="s">
        <v>686</v>
      </c>
      <c r="C52" s="28">
        <v>17907</v>
      </c>
      <c r="D52" s="28"/>
      <c r="E52" s="29"/>
      <c r="F52" s="29"/>
      <c r="G52" s="46" t="s">
        <v>274</v>
      </c>
      <c r="H52" s="46"/>
      <c r="I52" s="29"/>
      <c r="J52" s="29"/>
      <c r="K52" s="46" t="s">
        <v>274</v>
      </c>
      <c r="L52" s="46"/>
      <c r="M52" s="29"/>
      <c r="N52" s="29"/>
      <c r="O52" s="28">
        <v>17907</v>
      </c>
      <c r="P52" s="28"/>
      <c r="Q52" s="29"/>
    </row>
    <row r="53" spans="1:17">
      <c r="A53" s="14"/>
      <c r="B53" s="45"/>
      <c r="C53" s="28"/>
      <c r="D53" s="28"/>
      <c r="E53" s="29"/>
      <c r="F53" s="29"/>
      <c r="G53" s="46"/>
      <c r="H53" s="46"/>
      <c r="I53" s="29"/>
      <c r="J53" s="29"/>
      <c r="K53" s="46"/>
      <c r="L53" s="46"/>
      <c r="M53" s="29"/>
      <c r="N53" s="29"/>
      <c r="O53" s="28"/>
      <c r="P53" s="28"/>
      <c r="Q53" s="29"/>
    </row>
    <row r="54" spans="1:17">
      <c r="A54" s="14"/>
      <c r="B54" s="18"/>
      <c r="C54" s="25"/>
      <c r="D54" s="25"/>
      <c r="E54" s="25"/>
      <c r="F54" s="18"/>
      <c r="G54" s="25"/>
      <c r="H54" s="25"/>
      <c r="I54" s="25"/>
      <c r="J54" s="18"/>
      <c r="K54" s="25"/>
      <c r="L54" s="25"/>
      <c r="M54" s="25"/>
      <c r="N54" s="18"/>
      <c r="O54" s="25"/>
      <c r="P54" s="25"/>
      <c r="Q54" s="25"/>
    </row>
    <row r="55" spans="1:17">
      <c r="A55" s="14"/>
      <c r="B55" s="54" t="s">
        <v>327</v>
      </c>
      <c r="C55" s="29"/>
      <c r="D55" s="29"/>
      <c r="E55" s="29"/>
      <c r="F55" s="20"/>
      <c r="G55" s="29"/>
      <c r="H55" s="29"/>
      <c r="I55" s="29"/>
      <c r="J55" s="20"/>
      <c r="K55" s="29"/>
      <c r="L55" s="29"/>
      <c r="M55" s="29"/>
      <c r="N55" s="20"/>
      <c r="O55" s="29"/>
      <c r="P55" s="29"/>
      <c r="Q55" s="29"/>
    </row>
    <row r="56" spans="1:17">
      <c r="A56" s="14"/>
      <c r="B56" s="60" t="s">
        <v>687</v>
      </c>
      <c r="C56" s="30" t="s">
        <v>247</v>
      </c>
      <c r="D56" s="31">
        <v>9800</v>
      </c>
      <c r="E56" s="25"/>
      <c r="F56" s="25"/>
      <c r="G56" s="30" t="s">
        <v>247</v>
      </c>
      <c r="H56" s="74" t="s">
        <v>274</v>
      </c>
      <c r="I56" s="25"/>
      <c r="J56" s="25"/>
      <c r="K56" s="30" t="s">
        <v>247</v>
      </c>
      <c r="L56" s="74" t="s">
        <v>274</v>
      </c>
      <c r="M56" s="25"/>
      <c r="N56" s="25"/>
      <c r="O56" s="30" t="s">
        <v>247</v>
      </c>
      <c r="P56" s="31">
        <v>9800</v>
      </c>
      <c r="Q56" s="25"/>
    </row>
    <row r="57" spans="1:17">
      <c r="A57" s="14"/>
      <c r="B57" s="60"/>
      <c r="C57" s="30"/>
      <c r="D57" s="31"/>
      <c r="E57" s="25"/>
      <c r="F57" s="25"/>
      <c r="G57" s="30"/>
      <c r="H57" s="74"/>
      <c r="I57" s="25"/>
      <c r="J57" s="25"/>
      <c r="K57" s="30"/>
      <c r="L57" s="74"/>
      <c r="M57" s="25"/>
      <c r="N57" s="25"/>
      <c r="O57" s="30"/>
      <c r="P57" s="31"/>
      <c r="Q57" s="25"/>
    </row>
    <row r="58" spans="1:17">
      <c r="A58" s="14"/>
      <c r="B58" s="45" t="s">
        <v>688</v>
      </c>
      <c r="C58" s="28">
        <v>4563</v>
      </c>
      <c r="D58" s="28"/>
      <c r="E58" s="29"/>
      <c r="F58" s="29"/>
      <c r="G58" s="46" t="s">
        <v>274</v>
      </c>
      <c r="H58" s="46"/>
      <c r="I58" s="29"/>
      <c r="J58" s="29"/>
      <c r="K58" s="46" t="s">
        <v>274</v>
      </c>
      <c r="L58" s="46"/>
      <c r="M58" s="29"/>
      <c r="N58" s="29"/>
      <c r="O58" s="28">
        <v>4563</v>
      </c>
      <c r="P58" s="28"/>
      <c r="Q58" s="29"/>
    </row>
    <row r="59" spans="1:17">
      <c r="A59" s="14"/>
      <c r="B59" s="45"/>
      <c r="C59" s="28"/>
      <c r="D59" s="28"/>
      <c r="E59" s="29"/>
      <c r="F59" s="29"/>
      <c r="G59" s="46"/>
      <c r="H59" s="46"/>
      <c r="I59" s="29"/>
      <c r="J59" s="29"/>
      <c r="K59" s="46"/>
      <c r="L59" s="46"/>
      <c r="M59" s="29"/>
      <c r="N59" s="29"/>
      <c r="O59" s="28"/>
      <c r="P59" s="28"/>
      <c r="Q59" s="29"/>
    </row>
    <row r="60" spans="1:17">
      <c r="A60" s="14"/>
      <c r="B60" s="48"/>
      <c r="C60" s="48"/>
      <c r="D60" s="48"/>
      <c r="E60" s="48"/>
      <c r="F60" s="48"/>
      <c r="G60" s="48"/>
      <c r="H60" s="48"/>
      <c r="I60" s="48"/>
      <c r="J60" s="48"/>
      <c r="K60" s="48"/>
      <c r="L60" s="48"/>
      <c r="M60" s="48"/>
      <c r="N60" s="48"/>
      <c r="O60" s="48"/>
      <c r="P60" s="48"/>
      <c r="Q60" s="48"/>
    </row>
    <row r="61" spans="1:17">
      <c r="A61" s="14"/>
      <c r="B61" s="52" t="s">
        <v>689</v>
      </c>
      <c r="C61" s="52"/>
      <c r="D61" s="52"/>
      <c r="E61" s="52"/>
      <c r="F61" s="52"/>
      <c r="G61" s="52"/>
      <c r="H61" s="52"/>
      <c r="I61" s="52"/>
      <c r="J61" s="52"/>
      <c r="K61" s="52"/>
      <c r="L61" s="52"/>
      <c r="M61" s="52"/>
      <c r="N61" s="52"/>
      <c r="O61" s="52"/>
      <c r="P61" s="52"/>
      <c r="Q61" s="52"/>
    </row>
    <row r="62" spans="1:17">
      <c r="A62" s="14"/>
      <c r="B62" s="50" t="s">
        <v>690</v>
      </c>
      <c r="C62" s="50"/>
      <c r="D62" s="50"/>
      <c r="E62" s="50"/>
      <c r="F62" s="50"/>
      <c r="G62" s="50"/>
      <c r="H62" s="50"/>
      <c r="I62" s="50"/>
      <c r="J62" s="50"/>
      <c r="K62" s="50"/>
      <c r="L62" s="50"/>
      <c r="M62" s="50"/>
      <c r="N62" s="50"/>
      <c r="O62" s="50"/>
      <c r="P62" s="50"/>
      <c r="Q62" s="50"/>
    </row>
    <row r="63" spans="1:17">
      <c r="A63" s="14"/>
      <c r="B63" s="48"/>
      <c r="C63" s="48"/>
      <c r="D63" s="48"/>
      <c r="E63" s="48"/>
      <c r="F63" s="48"/>
      <c r="G63" s="48"/>
      <c r="H63" s="48"/>
      <c r="I63" s="48"/>
      <c r="J63" s="48"/>
      <c r="K63" s="48"/>
      <c r="L63" s="48"/>
      <c r="M63" s="48"/>
      <c r="N63" s="48"/>
      <c r="O63" s="48"/>
      <c r="P63" s="48"/>
      <c r="Q63" s="48"/>
    </row>
    <row r="64" spans="1:17">
      <c r="A64" s="14"/>
      <c r="B64" s="52" t="s">
        <v>691</v>
      </c>
      <c r="C64" s="52"/>
      <c r="D64" s="52"/>
      <c r="E64" s="52"/>
      <c r="F64" s="52"/>
      <c r="G64" s="52"/>
      <c r="H64" s="52"/>
      <c r="I64" s="52"/>
      <c r="J64" s="52"/>
      <c r="K64" s="52"/>
      <c r="L64" s="52"/>
      <c r="M64" s="52"/>
      <c r="N64" s="52"/>
      <c r="O64" s="52"/>
      <c r="P64" s="52"/>
      <c r="Q64" s="52"/>
    </row>
    <row r="65" spans="1:17">
      <c r="A65" s="14"/>
      <c r="B65" s="50" t="s">
        <v>692</v>
      </c>
      <c r="C65" s="50"/>
      <c r="D65" s="50"/>
      <c r="E65" s="50"/>
      <c r="F65" s="50"/>
      <c r="G65" s="50"/>
      <c r="H65" s="50"/>
      <c r="I65" s="50"/>
      <c r="J65" s="50"/>
      <c r="K65" s="50"/>
      <c r="L65" s="50"/>
      <c r="M65" s="50"/>
      <c r="N65" s="50"/>
      <c r="O65" s="50"/>
      <c r="P65" s="50"/>
      <c r="Q65" s="50"/>
    </row>
    <row r="66" spans="1:17">
      <c r="A66" s="14"/>
      <c r="B66" s="48"/>
      <c r="C66" s="48"/>
      <c r="D66" s="48"/>
      <c r="E66" s="48"/>
      <c r="F66" s="48"/>
      <c r="G66" s="48"/>
      <c r="H66" s="48"/>
      <c r="I66" s="48"/>
      <c r="J66" s="48"/>
      <c r="K66" s="48"/>
      <c r="L66" s="48"/>
      <c r="M66" s="48"/>
      <c r="N66" s="48"/>
      <c r="O66" s="48"/>
      <c r="P66" s="48"/>
      <c r="Q66" s="48"/>
    </row>
    <row r="67" spans="1:17">
      <c r="A67" s="14"/>
      <c r="B67" s="52" t="s">
        <v>693</v>
      </c>
      <c r="C67" s="52"/>
      <c r="D67" s="52"/>
      <c r="E67" s="52"/>
      <c r="F67" s="52"/>
      <c r="G67" s="52"/>
      <c r="H67" s="52"/>
      <c r="I67" s="52"/>
      <c r="J67" s="52"/>
      <c r="K67" s="52"/>
      <c r="L67" s="52"/>
      <c r="M67" s="52"/>
      <c r="N67" s="52"/>
      <c r="O67" s="52"/>
      <c r="P67" s="52"/>
      <c r="Q67" s="52"/>
    </row>
    <row r="68" spans="1:17" ht="63.75" customHeight="1">
      <c r="A68" s="14"/>
      <c r="B68" s="50" t="s">
        <v>694</v>
      </c>
      <c r="C68" s="50"/>
      <c r="D68" s="50"/>
      <c r="E68" s="50"/>
      <c r="F68" s="50"/>
      <c r="G68" s="50"/>
      <c r="H68" s="50"/>
      <c r="I68" s="50"/>
      <c r="J68" s="50"/>
      <c r="K68" s="50"/>
      <c r="L68" s="50"/>
      <c r="M68" s="50"/>
      <c r="N68" s="50"/>
      <c r="O68" s="50"/>
      <c r="P68" s="50"/>
      <c r="Q68" s="50"/>
    </row>
    <row r="69" spans="1:17">
      <c r="A69" s="14"/>
      <c r="B69" s="48"/>
      <c r="C69" s="48"/>
      <c r="D69" s="48"/>
      <c r="E69" s="48"/>
      <c r="F69" s="48"/>
      <c r="G69" s="48"/>
      <c r="H69" s="48"/>
      <c r="I69" s="48"/>
      <c r="J69" s="48"/>
      <c r="K69" s="48"/>
      <c r="L69" s="48"/>
      <c r="M69" s="48"/>
      <c r="N69" s="48"/>
      <c r="O69" s="48"/>
      <c r="P69" s="48"/>
      <c r="Q69" s="48"/>
    </row>
    <row r="70" spans="1:17">
      <c r="A70" s="14"/>
      <c r="B70" s="52" t="s">
        <v>695</v>
      </c>
      <c r="C70" s="52"/>
      <c r="D70" s="52"/>
      <c r="E70" s="52"/>
      <c r="F70" s="52"/>
      <c r="G70" s="52"/>
      <c r="H70" s="52"/>
      <c r="I70" s="52"/>
      <c r="J70" s="52"/>
      <c r="K70" s="52"/>
      <c r="L70" s="52"/>
      <c r="M70" s="52"/>
      <c r="N70" s="52"/>
      <c r="O70" s="52"/>
      <c r="P70" s="52"/>
      <c r="Q70" s="52"/>
    </row>
    <row r="71" spans="1:17" ht="63.75" customHeight="1">
      <c r="A71" s="14"/>
      <c r="B71" s="50" t="s">
        <v>696</v>
      </c>
      <c r="C71" s="50"/>
      <c r="D71" s="50"/>
      <c r="E71" s="50"/>
      <c r="F71" s="50"/>
      <c r="G71" s="50"/>
      <c r="H71" s="50"/>
      <c r="I71" s="50"/>
      <c r="J71" s="50"/>
      <c r="K71" s="50"/>
      <c r="L71" s="50"/>
      <c r="M71" s="50"/>
      <c r="N71" s="50"/>
      <c r="O71" s="50"/>
      <c r="P71" s="50"/>
      <c r="Q71" s="50"/>
    </row>
    <row r="72" spans="1:17">
      <c r="A72" s="14"/>
      <c r="B72" s="48"/>
      <c r="C72" s="48"/>
      <c r="D72" s="48"/>
      <c r="E72" s="48"/>
      <c r="F72" s="48"/>
      <c r="G72" s="48"/>
      <c r="H72" s="48"/>
      <c r="I72" s="48"/>
      <c r="J72" s="48"/>
      <c r="K72" s="48"/>
      <c r="L72" s="48"/>
      <c r="M72" s="48"/>
      <c r="N72" s="48"/>
      <c r="O72" s="48"/>
      <c r="P72" s="48"/>
      <c r="Q72" s="48"/>
    </row>
    <row r="73" spans="1:17">
      <c r="A73" s="14"/>
      <c r="B73" s="52" t="s">
        <v>697</v>
      </c>
      <c r="C73" s="52"/>
      <c r="D73" s="52"/>
      <c r="E73" s="52"/>
      <c r="F73" s="52"/>
      <c r="G73" s="52"/>
      <c r="H73" s="52"/>
      <c r="I73" s="52"/>
      <c r="J73" s="52"/>
      <c r="K73" s="52"/>
      <c r="L73" s="52"/>
      <c r="M73" s="52"/>
      <c r="N73" s="52"/>
      <c r="O73" s="52"/>
      <c r="P73" s="52"/>
      <c r="Q73" s="52"/>
    </row>
    <row r="74" spans="1:17" ht="38.25" customHeight="1">
      <c r="A74" s="14"/>
      <c r="B74" s="50" t="s">
        <v>698</v>
      </c>
      <c r="C74" s="50"/>
      <c r="D74" s="50"/>
      <c r="E74" s="50"/>
      <c r="F74" s="50"/>
      <c r="G74" s="50"/>
      <c r="H74" s="50"/>
      <c r="I74" s="50"/>
      <c r="J74" s="50"/>
      <c r="K74" s="50"/>
      <c r="L74" s="50"/>
      <c r="M74" s="50"/>
      <c r="N74" s="50"/>
      <c r="O74" s="50"/>
      <c r="P74" s="50"/>
      <c r="Q74" s="50"/>
    </row>
    <row r="75" spans="1:17">
      <c r="A75" s="14"/>
      <c r="B75" s="48"/>
      <c r="C75" s="48"/>
      <c r="D75" s="48"/>
      <c r="E75" s="48"/>
      <c r="F75" s="48"/>
      <c r="G75" s="48"/>
      <c r="H75" s="48"/>
      <c r="I75" s="48"/>
      <c r="J75" s="48"/>
      <c r="K75" s="48"/>
      <c r="L75" s="48"/>
      <c r="M75" s="48"/>
      <c r="N75" s="48"/>
      <c r="O75" s="48"/>
      <c r="P75" s="48"/>
      <c r="Q75" s="48"/>
    </row>
    <row r="76" spans="1:17">
      <c r="A76" s="14"/>
      <c r="B76" s="50" t="s">
        <v>699</v>
      </c>
      <c r="C76" s="50"/>
      <c r="D76" s="50"/>
      <c r="E76" s="50"/>
      <c r="F76" s="50"/>
      <c r="G76" s="50"/>
      <c r="H76" s="50"/>
      <c r="I76" s="50"/>
      <c r="J76" s="50"/>
      <c r="K76" s="50"/>
      <c r="L76" s="50"/>
      <c r="M76" s="50"/>
      <c r="N76" s="50"/>
      <c r="O76" s="50"/>
      <c r="P76" s="50"/>
      <c r="Q76" s="50"/>
    </row>
    <row r="77" spans="1:17">
      <c r="A77" s="14"/>
      <c r="B77" s="21"/>
      <c r="C77" s="21"/>
      <c r="D77" s="21"/>
      <c r="E77" s="21"/>
      <c r="F77" s="21"/>
      <c r="G77" s="21"/>
      <c r="H77" s="21"/>
      <c r="I77" s="21"/>
      <c r="J77" s="21"/>
      <c r="K77" s="21"/>
      <c r="L77" s="21"/>
      <c r="M77" s="21"/>
      <c r="N77" s="21"/>
      <c r="O77" s="21"/>
      <c r="P77" s="21"/>
      <c r="Q77" s="21"/>
    </row>
    <row r="78" spans="1:17">
      <c r="A78" s="14"/>
      <c r="B78" s="17"/>
      <c r="C78" s="17"/>
      <c r="D78" s="17"/>
      <c r="E78" s="17"/>
      <c r="F78" s="17"/>
      <c r="G78" s="17"/>
      <c r="H78" s="17"/>
      <c r="I78" s="17"/>
      <c r="J78" s="17"/>
      <c r="K78" s="17"/>
      <c r="L78" s="17"/>
      <c r="M78" s="17"/>
      <c r="N78" s="17"/>
      <c r="O78" s="17"/>
      <c r="P78" s="17"/>
      <c r="Q78" s="17"/>
    </row>
    <row r="79" spans="1:17" ht="15.75" thickBot="1">
      <c r="A79" s="14"/>
      <c r="B79" s="18"/>
      <c r="C79" s="95" t="s">
        <v>700</v>
      </c>
      <c r="D79" s="95"/>
      <c r="E79" s="95"/>
      <c r="F79" s="95"/>
      <c r="G79" s="95"/>
      <c r="H79" s="95"/>
      <c r="I79" s="95"/>
      <c r="J79" s="95"/>
      <c r="K79" s="95"/>
      <c r="L79" s="95"/>
      <c r="M79" s="95"/>
      <c r="N79" s="95"/>
      <c r="O79" s="95"/>
      <c r="P79" s="95"/>
      <c r="Q79" s="95"/>
    </row>
    <row r="80" spans="1:17" ht="15.75" thickBot="1">
      <c r="A80" s="14"/>
      <c r="B80" s="18"/>
      <c r="C80" s="151" t="s">
        <v>323</v>
      </c>
      <c r="D80" s="151"/>
      <c r="E80" s="151"/>
      <c r="F80" s="151"/>
      <c r="G80" s="151"/>
      <c r="H80" s="151"/>
      <c r="I80" s="151"/>
      <c r="J80" s="18"/>
      <c r="K80" s="151" t="s">
        <v>327</v>
      </c>
      <c r="L80" s="151"/>
      <c r="M80" s="151"/>
      <c r="N80" s="151"/>
      <c r="O80" s="151"/>
      <c r="P80" s="151"/>
      <c r="Q80" s="151"/>
    </row>
    <row r="81" spans="1:17">
      <c r="A81" s="14"/>
      <c r="B81" s="25"/>
      <c r="C81" s="133" t="s">
        <v>701</v>
      </c>
      <c r="D81" s="133"/>
      <c r="E81" s="133"/>
      <c r="F81" s="26"/>
      <c r="G81" s="133" t="s">
        <v>704</v>
      </c>
      <c r="H81" s="133"/>
      <c r="I81" s="133"/>
      <c r="J81" s="25"/>
      <c r="K81" s="133" t="s">
        <v>706</v>
      </c>
      <c r="L81" s="133"/>
      <c r="M81" s="133"/>
      <c r="N81" s="26"/>
      <c r="O81" s="133" t="s">
        <v>708</v>
      </c>
      <c r="P81" s="133"/>
      <c r="Q81" s="133"/>
    </row>
    <row r="82" spans="1:17">
      <c r="A82" s="14"/>
      <c r="B82" s="25"/>
      <c r="C82" s="96" t="s">
        <v>702</v>
      </c>
      <c r="D82" s="96"/>
      <c r="E82" s="96"/>
      <c r="F82" s="25"/>
      <c r="G82" s="96" t="s">
        <v>705</v>
      </c>
      <c r="H82" s="96"/>
      <c r="I82" s="96"/>
      <c r="J82" s="25"/>
      <c r="K82" s="96" t="s">
        <v>707</v>
      </c>
      <c r="L82" s="96"/>
      <c r="M82" s="96"/>
      <c r="N82" s="25"/>
      <c r="O82" s="96" t="s">
        <v>709</v>
      </c>
      <c r="P82" s="96"/>
      <c r="Q82" s="96"/>
    </row>
    <row r="83" spans="1:17" ht="15.75" thickBot="1">
      <c r="A83" s="14"/>
      <c r="B83" s="25"/>
      <c r="C83" s="95" t="s">
        <v>703</v>
      </c>
      <c r="D83" s="95"/>
      <c r="E83" s="95"/>
      <c r="F83" s="25"/>
      <c r="G83" s="59"/>
      <c r="H83" s="59"/>
      <c r="I83" s="59"/>
      <c r="J83" s="25"/>
      <c r="K83" s="59"/>
      <c r="L83" s="59"/>
      <c r="M83" s="59"/>
      <c r="N83" s="25"/>
      <c r="O83" s="59"/>
      <c r="P83" s="59"/>
      <c r="Q83" s="59"/>
    </row>
    <row r="84" spans="1:17">
      <c r="A84" s="14"/>
      <c r="B84" s="40" t="s">
        <v>245</v>
      </c>
      <c r="C84" s="25"/>
      <c r="D84" s="25"/>
      <c r="E84" s="25"/>
      <c r="F84" s="25"/>
      <c r="G84" s="25"/>
      <c r="H84" s="25"/>
      <c r="I84" s="25"/>
      <c r="J84" s="25"/>
      <c r="K84" s="25"/>
      <c r="L84" s="25"/>
      <c r="M84" s="25"/>
      <c r="N84" s="25"/>
      <c r="O84" s="25"/>
      <c r="P84" s="25"/>
      <c r="Q84" s="25"/>
    </row>
    <row r="85" spans="1:17">
      <c r="A85" s="14"/>
      <c r="B85" s="108" t="s">
        <v>710</v>
      </c>
      <c r="C85" s="115" t="s">
        <v>247</v>
      </c>
      <c r="D85" s="102">
        <v>17742</v>
      </c>
      <c r="E85" s="29"/>
      <c r="F85" s="29"/>
      <c r="G85" s="115" t="s">
        <v>247</v>
      </c>
      <c r="H85" s="102">
        <v>25114</v>
      </c>
      <c r="I85" s="29"/>
      <c r="J85" s="29"/>
      <c r="K85" s="115" t="s">
        <v>247</v>
      </c>
      <c r="L85" s="103" t="s">
        <v>711</v>
      </c>
      <c r="M85" s="115" t="s">
        <v>308</v>
      </c>
      <c r="N85" s="29"/>
      <c r="O85" s="115" t="s">
        <v>247</v>
      </c>
      <c r="P85" s="103" t="s">
        <v>712</v>
      </c>
      <c r="Q85" s="115" t="s">
        <v>308</v>
      </c>
    </row>
    <row r="86" spans="1:17">
      <c r="A86" s="14"/>
      <c r="B86" s="108"/>
      <c r="C86" s="115"/>
      <c r="D86" s="102"/>
      <c r="E86" s="29"/>
      <c r="F86" s="29"/>
      <c r="G86" s="115"/>
      <c r="H86" s="102"/>
      <c r="I86" s="29"/>
      <c r="J86" s="29"/>
      <c r="K86" s="115"/>
      <c r="L86" s="103"/>
      <c r="M86" s="115"/>
      <c r="N86" s="29"/>
      <c r="O86" s="115"/>
      <c r="P86" s="103"/>
      <c r="Q86" s="115"/>
    </row>
    <row r="87" spans="1:17">
      <c r="A87" s="14"/>
      <c r="B87" s="152" t="s">
        <v>705</v>
      </c>
      <c r="C87" s="100" t="s">
        <v>274</v>
      </c>
      <c r="D87" s="100"/>
      <c r="E87" s="25"/>
      <c r="F87" s="25"/>
      <c r="G87" s="99">
        <v>1738</v>
      </c>
      <c r="H87" s="99"/>
      <c r="I87" s="25"/>
      <c r="J87" s="25"/>
      <c r="K87" s="100" t="s">
        <v>274</v>
      </c>
      <c r="L87" s="100"/>
      <c r="M87" s="25"/>
      <c r="N87" s="25"/>
      <c r="O87" s="100" t="s">
        <v>274</v>
      </c>
      <c r="P87" s="100"/>
      <c r="Q87" s="25"/>
    </row>
    <row r="88" spans="1:17">
      <c r="A88" s="14"/>
      <c r="B88" s="152"/>
      <c r="C88" s="100"/>
      <c r="D88" s="100"/>
      <c r="E88" s="25"/>
      <c r="F88" s="25"/>
      <c r="G88" s="99"/>
      <c r="H88" s="99"/>
      <c r="I88" s="25"/>
      <c r="J88" s="25"/>
      <c r="K88" s="100"/>
      <c r="L88" s="100"/>
      <c r="M88" s="25"/>
      <c r="N88" s="25"/>
      <c r="O88" s="100"/>
      <c r="P88" s="100"/>
      <c r="Q88" s="25"/>
    </row>
    <row r="89" spans="1:17" ht="24.75">
      <c r="A89" s="14"/>
      <c r="B89" s="149" t="s">
        <v>713</v>
      </c>
      <c r="C89" s="29"/>
      <c r="D89" s="29"/>
      <c r="E89" s="29"/>
      <c r="F89" s="20"/>
      <c r="G89" s="29"/>
      <c r="H89" s="29"/>
      <c r="I89" s="29"/>
      <c r="J89" s="20"/>
      <c r="K89" s="29"/>
      <c r="L89" s="29"/>
      <c r="M89" s="29"/>
      <c r="N89" s="20"/>
      <c r="O89" s="29"/>
      <c r="P89" s="29"/>
      <c r="Q89" s="29"/>
    </row>
    <row r="90" spans="1:17">
      <c r="A90" s="14"/>
      <c r="B90" s="97" t="s">
        <v>714</v>
      </c>
      <c r="C90" s="100">
        <v>28</v>
      </c>
      <c r="D90" s="100"/>
      <c r="E90" s="25"/>
      <c r="F90" s="25"/>
      <c r="G90" s="100" t="s">
        <v>715</v>
      </c>
      <c r="H90" s="100"/>
      <c r="I90" s="98" t="s">
        <v>308</v>
      </c>
      <c r="J90" s="25"/>
      <c r="K90" s="100" t="s">
        <v>274</v>
      </c>
      <c r="L90" s="100"/>
      <c r="M90" s="25"/>
      <c r="N90" s="25"/>
      <c r="O90" s="100" t="s">
        <v>716</v>
      </c>
      <c r="P90" s="100"/>
      <c r="Q90" s="98" t="s">
        <v>308</v>
      </c>
    </row>
    <row r="91" spans="1:17">
      <c r="A91" s="14"/>
      <c r="B91" s="97"/>
      <c r="C91" s="100"/>
      <c r="D91" s="100"/>
      <c r="E91" s="25"/>
      <c r="F91" s="25"/>
      <c r="G91" s="100"/>
      <c r="H91" s="100"/>
      <c r="I91" s="98"/>
      <c r="J91" s="25"/>
      <c r="K91" s="100"/>
      <c r="L91" s="100"/>
      <c r="M91" s="25"/>
      <c r="N91" s="25"/>
      <c r="O91" s="100"/>
      <c r="P91" s="100"/>
      <c r="Q91" s="98"/>
    </row>
    <row r="92" spans="1:17">
      <c r="A92" s="14"/>
      <c r="B92" s="101" t="s">
        <v>717</v>
      </c>
      <c r="C92" s="103">
        <v>167</v>
      </c>
      <c r="D92" s="103"/>
      <c r="E92" s="29"/>
      <c r="F92" s="29"/>
      <c r="G92" s="103" t="s">
        <v>274</v>
      </c>
      <c r="H92" s="103"/>
      <c r="I92" s="29"/>
      <c r="J92" s="29"/>
      <c r="K92" s="103" t="s">
        <v>274</v>
      </c>
      <c r="L92" s="103"/>
      <c r="M92" s="29"/>
      <c r="N92" s="29"/>
      <c r="O92" s="103" t="s">
        <v>274</v>
      </c>
      <c r="P92" s="103"/>
      <c r="Q92" s="29"/>
    </row>
    <row r="93" spans="1:17">
      <c r="A93" s="14"/>
      <c r="B93" s="101"/>
      <c r="C93" s="103"/>
      <c r="D93" s="103"/>
      <c r="E93" s="29"/>
      <c r="F93" s="29"/>
      <c r="G93" s="103"/>
      <c r="H93" s="103"/>
      <c r="I93" s="29"/>
      <c r="J93" s="29"/>
      <c r="K93" s="103"/>
      <c r="L93" s="103"/>
      <c r="M93" s="29"/>
      <c r="N93" s="29"/>
      <c r="O93" s="103"/>
      <c r="P93" s="103"/>
      <c r="Q93" s="29"/>
    </row>
    <row r="94" spans="1:17">
      <c r="A94" s="14"/>
      <c r="B94" s="152" t="s">
        <v>718</v>
      </c>
      <c r="C94" s="100" t="s">
        <v>274</v>
      </c>
      <c r="D94" s="100"/>
      <c r="E94" s="25"/>
      <c r="F94" s="25"/>
      <c r="G94" s="100" t="s">
        <v>274</v>
      </c>
      <c r="H94" s="100"/>
      <c r="I94" s="25"/>
      <c r="J94" s="25"/>
      <c r="K94" s="100" t="s">
        <v>274</v>
      </c>
      <c r="L94" s="100"/>
      <c r="M94" s="25"/>
      <c r="N94" s="25"/>
      <c r="O94" s="100" t="s">
        <v>274</v>
      </c>
      <c r="P94" s="100"/>
      <c r="Q94" s="25"/>
    </row>
    <row r="95" spans="1:17">
      <c r="A95" s="14"/>
      <c r="B95" s="152"/>
      <c r="C95" s="100"/>
      <c r="D95" s="100"/>
      <c r="E95" s="25"/>
      <c r="F95" s="25"/>
      <c r="G95" s="100"/>
      <c r="H95" s="100"/>
      <c r="I95" s="25"/>
      <c r="J95" s="25"/>
      <c r="K95" s="100"/>
      <c r="L95" s="100"/>
      <c r="M95" s="25"/>
      <c r="N95" s="25"/>
      <c r="O95" s="100"/>
      <c r="P95" s="100"/>
      <c r="Q95" s="25"/>
    </row>
    <row r="96" spans="1:17" ht="24.75">
      <c r="A96" s="14"/>
      <c r="B96" s="149" t="s">
        <v>719</v>
      </c>
      <c r="C96" s="29"/>
      <c r="D96" s="29"/>
      <c r="E96" s="29"/>
      <c r="F96" s="20"/>
      <c r="G96" s="29"/>
      <c r="H96" s="29"/>
      <c r="I96" s="29"/>
      <c r="J96" s="20"/>
      <c r="K96" s="29"/>
      <c r="L96" s="29"/>
      <c r="M96" s="29"/>
      <c r="N96" s="20"/>
      <c r="O96" s="29"/>
      <c r="P96" s="29"/>
      <c r="Q96" s="29"/>
    </row>
    <row r="97" spans="1:17">
      <c r="A97" s="14"/>
      <c r="B97" s="97" t="s">
        <v>720</v>
      </c>
      <c r="C97" s="100" t="s">
        <v>274</v>
      </c>
      <c r="D97" s="100"/>
      <c r="E97" s="25"/>
      <c r="F97" s="25"/>
      <c r="G97" s="100" t="s">
        <v>721</v>
      </c>
      <c r="H97" s="100"/>
      <c r="I97" s="98" t="s">
        <v>308</v>
      </c>
      <c r="J97" s="25"/>
      <c r="K97" s="100" t="s">
        <v>274</v>
      </c>
      <c r="L97" s="100"/>
      <c r="M97" s="25"/>
      <c r="N97" s="25"/>
      <c r="O97" s="100">
        <v>214</v>
      </c>
      <c r="P97" s="100"/>
      <c r="Q97" s="25"/>
    </row>
    <row r="98" spans="1:17" ht="15.75" thickBot="1">
      <c r="A98" s="14"/>
      <c r="B98" s="97"/>
      <c r="C98" s="107"/>
      <c r="D98" s="107"/>
      <c r="E98" s="76"/>
      <c r="F98" s="25"/>
      <c r="G98" s="107"/>
      <c r="H98" s="107"/>
      <c r="I98" s="153"/>
      <c r="J98" s="25"/>
      <c r="K98" s="107"/>
      <c r="L98" s="107"/>
      <c r="M98" s="76"/>
      <c r="N98" s="25"/>
      <c r="O98" s="107"/>
      <c r="P98" s="107"/>
      <c r="Q98" s="76"/>
    </row>
    <row r="99" spans="1:17">
      <c r="A99" s="14"/>
      <c r="B99" s="108" t="s">
        <v>722</v>
      </c>
      <c r="C99" s="109" t="s">
        <v>247</v>
      </c>
      <c r="D99" s="111">
        <v>17937</v>
      </c>
      <c r="E99" s="80"/>
      <c r="F99" s="29"/>
      <c r="G99" s="109" t="s">
        <v>247</v>
      </c>
      <c r="H99" s="111">
        <v>3726</v>
      </c>
      <c r="I99" s="80"/>
      <c r="J99" s="29"/>
      <c r="K99" s="109" t="s">
        <v>247</v>
      </c>
      <c r="L99" s="113" t="s">
        <v>711</v>
      </c>
      <c r="M99" s="109" t="s">
        <v>308</v>
      </c>
      <c r="N99" s="29"/>
      <c r="O99" s="109" t="s">
        <v>247</v>
      </c>
      <c r="P99" s="113" t="s">
        <v>723</v>
      </c>
      <c r="Q99" s="109" t="s">
        <v>308</v>
      </c>
    </row>
    <row r="100" spans="1:17" ht="15.75" thickBot="1">
      <c r="A100" s="14"/>
      <c r="B100" s="108"/>
      <c r="C100" s="110"/>
      <c r="D100" s="112"/>
      <c r="E100" s="68"/>
      <c r="F100" s="29"/>
      <c r="G100" s="110"/>
      <c r="H100" s="112"/>
      <c r="I100" s="68"/>
      <c r="J100" s="29"/>
      <c r="K100" s="110"/>
      <c r="L100" s="114"/>
      <c r="M100" s="110"/>
      <c r="N100" s="29"/>
      <c r="O100" s="110"/>
      <c r="P100" s="114"/>
      <c r="Q100" s="110"/>
    </row>
    <row r="101" spans="1:17" ht="15.75" thickTop="1">
      <c r="A101" s="14"/>
      <c r="B101" s="18"/>
      <c r="C101" s="69"/>
      <c r="D101" s="69"/>
      <c r="E101" s="69"/>
      <c r="F101" s="18"/>
      <c r="G101" s="69"/>
      <c r="H101" s="69"/>
      <c r="I101" s="69"/>
      <c r="J101" s="18"/>
      <c r="K101" s="69"/>
      <c r="L101" s="69"/>
      <c r="M101" s="69"/>
      <c r="N101" s="18"/>
      <c r="O101" s="69"/>
      <c r="P101" s="69"/>
      <c r="Q101" s="69"/>
    </row>
    <row r="102" spans="1:17" ht="24.75">
      <c r="A102" s="14"/>
      <c r="B102" s="150" t="s">
        <v>724</v>
      </c>
      <c r="C102" s="25"/>
      <c r="D102" s="25"/>
      <c r="E102" s="25"/>
      <c r="F102" s="25"/>
      <c r="G102" s="25"/>
      <c r="H102" s="25"/>
      <c r="I102" s="25"/>
      <c r="J102" s="25"/>
      <c r="K102" s="25"/>
      <c r="L102" s="25"/>
      <c r="M102" s="25"/>
      <c r="N102" s="25"/>
      <c r="O102" s="25"/>
      <c r="P102" s="25"/>
      <c r="Q102" s="25"/>
    </row>
    <row r="103" spans="1:17" ht="24.75">
      <c r="A103" s="14"/>
      <c r="B103" s="150" t="s">
        <v>725</v>
      </c>
      <c r="C103" s="25"/>
      <c r="D103" s="25"/>
      <c r="E103" s="25"/>
      <c r="F103" s="25"/>
      <c r="G103" s="25"/>
      <c r="H103" s="25"/>
      <c r="I103" s="25"/>
      <c r="J103" s="25"/>
      <c r="K103" s="25"/>
      <c r="L103" s="25"/>
      <c r="M103" s="25"/>
      <c r="N103" s="25"/>
      <c r="O103" s="25"/>
      <c r="P103" s="25"/>
      <c r="Q103" s="25"/>
    </row>
    <row r="104" spans="1:17">
      <c r="A104" s="14"/>
      <c r="B104" s="150" t="s">
        <v>726</v>
      </c>
      <c r="C104" s="25"/>
      <c r="D104" s="25"/>
      <c r="E104" s="25"/>
      <c r="F104" s="25"/>
      <c r="G104" s="25"/>
      <c r="H104" s="25"/>
      <c r="I104" s="25"/>
      <c r="J104" s="25"/>
      <c r="K104" s="25"/>
      <c r="L104" s="25"/>
      <c r="M104" s="25"/>
      <c r="N104" s="25"/>
      <c r="O104" s="25"/>
      <c r="P104" s="25"/>
      <c r="Q104" s="25"/>
    </row>
    <row r="105" spans="1:17">
      <c r="A105" s="14"/>
      <c r="B105" s="154" t="s">
        <v>727</v>
      </c>
      <c r="C105" s="115" t="s">
        <v>247</v>
      </c>
      <c r="D105" s="103">
        <v>28</v>
      </c>
      <c r="E105" s="29"/>
      <c r="F105" s="29"/>
      <c r="G105" s="115" t="s">
        <v>247</v>
      </c>
      <c r="H105" s="103" t="s">
        <v>274</v>
      </c>
      <c r="I105" s="29"/>
      <c r="J105" s="29"/>
      <c r="K105" s="115" t="s">
        <v>247</v>
      </c>
      <c r="L105" s="103" t="s">
        <v>274</v>
      </c>
      <c r="M105" s="29"/>
      <c r="N105" s="29"/>
      <c r="O105" s="115" t="s">
        <v>247</v>
      </c>
      <c r="P105" s="103" t="s">
        <v>274</v>
      </c>
      <c r="Q105" s="29"/>
    </row>
    <row r="106" spans="1:17">
      <c r="A106" s="14"/>
      <c r="B106" s="154"/>
      <c r="C106" s="115"/>
      <c r="D106" s="103"/>
      <c r="E106" s="29"/>
      <c r="F106" s="29"/>
      <c r="G106" s="115"/>
      <c r="H106" s="103"/>
      <c r="I106" s="29"/>
      <c r="J106" s="29"/>
      <c r="K106" s="115"/>
      <c r="L106" s="103"/>
      <c r="M106" s="29"/>
      <c r="N106" s="29"/>
      <c r="O106" s="115"/>
      <c r="P106" s="103"/>
      <c r="Q106" s="29"/>
    </row>
    <row r="107" spans="1:17">
      <c r="A107" s="14"/>
      <c r="B107" s="152" t="s">
        <v>728</v>
      </c>
      <c r="C107" s="100" t="s">
        <v>274</v>
      </c>
      <c r="D107" s="100"/>
      <c r="E107" s="25"/>
      <c r="F107" s="25"/>
      <c r="G107" s="100" t="s">
        <v>274</v>
      </c>
      <c r="H107" s="100"/>
      <c r="I107" s="25"/>
      <c r="J107" s="25"/>
      <c r="K107" s="100" t="s">
        <v>274</v>
      </c>
      <c r="L107" s="100"/>
      <c r="M107" s="25"/>
      <c r="N107" s="25"/>
      <c r="O107" s="100" t="s">
        <v>716</v>
      </c>
      <c r="P107" s="100"/>
      <c r="Q107" s="98" t="s">
        <v>308</v>
      </c>
    </row>
    <row r="108" spans="1:17">
      <c r="A108" s="14"/>
      <c r="B108" s="152"/>
      <c r="C108" s="100"/>
      <c r="D108" s="100"/>
      <c r="E108" s="25"/>
      <c r="F108" s="25"/>
      <c r="G108" s="100"/>
      <c r="H108" s="100"/>
      <c r="I108" s="25"/>
      <c r="J108" s="25"/>
      <c r="K108" s="100"/>
      <c r="L108" s="100"/>
      <c r="M108" s="25"/>
      <c r="N108" s="25"/>
      <c r="O108" s="100"/>
      <c r="P108" s="100"/>
      <c r="Q108" s="98"/>
    </row>
    <row r="109" spans="1:17">
      <c r="A109" s="14"/>
      <c r="B109" s="154" t="s">
        <v>729</v>
      </c>
      <c r="C109" s="103" t="s">
        <v>274</v>
      </c>
      <c r="D109" s="103"/>
      <c r="E109" s="29"/>
      <c r="F109" s="29"/>
      <c r="G109" s="103" t="s">
        <v>274</v>
      </c>
      <c r="H109" s="103"/>
      <c r="I109" s="29"/>
      <c r="J109" s="29"/>
      <c r="K109" s="103" t="s">
        <v>274</v>
      </c>
      <c r="L109" s="103"/>
      <c r="M109" s="29"/>
      <c r="N109" s="29"/>
      <c r="O109" s="103" t="s">
        <v>274</v>
      </c>
      <c r="P109" s="103"/>
      <c r="Q109" s="29"/>
    </row>
    <row r="110" spans="1:17">
      <c r="A110" s="14"/>
      <c r="B110" s="154"/>
      <c r="C110" s="103"/>
      <c r="D110" s="103"/>
      <c r="E110" s="29"/>
      <c r="F110" s="29"/>
      <c r="G110" s="103"/>
      <c r="H110" s="103"/>
      <c r="I110" s="29"/>
      <c r="J110" s="29"/>
      <c r="K110" s="103"/>
      <c r="L110" s="103"/>
      <c r="M110" s="29"/>
      <c r="N110" s="29"/>
      <c r="O110" s="103"/>
      <c r="P110" s="103"/>
      <c r="Q110" s="29"/>
    </row>
    <row r="111" spans="1:17">
      <c r="A111" s="14"/>
      <c r="B111" s="88"/>
      <c r="C111" s="88"/>
      <c r="D111" s="88"/>
      <c r="E111" s="88"/>
      <c r="F111" s="88"/>
      <c r="G111" s="88"/>
      <c r="H111" s="88"/>
      <c r="I111" s="88"/>
      <c r="J111" s="88"/>
      <c r="K111" s="88"/>
      <c r="L111" s="88"/>
      <c r="M111" s="88"/>
      <c r="N111" s="88"/>
      <c r="O111" s="88"/>
      <c r="P111" s="88"/>
      <c r="Q111" s="88"/>
    </row>
    <row r="112" spans="1:17">
      <c r="A112" s="14"/>
      <c r="B112" s="21"/>
      <c r="C112" s="21"/>
      <c r="D112" s="21"/>
      <c r="E112" s="21"/>
      <c r="F112" s="21"/>
      <c r="G112" s="21"/>
      <c r="H112" s="21"/>
      <c r="I112" s="21"/>
      <c r="J112" s="21"/>
      <c r="K112" s="21"/>
      <c r="L112" s="21"/>
      <c r="M112" s="21"/>
      <c r="N112" s="21"/>
      <c r="O112" s="21"/>
      <c r="P112" s="21"/>
      <c r="Q112" s="21"/>
    </row>
    <row r="113" spans="1:17">
      <c r="A113" s="14"/>
      <c r="B113" s="17"/>
      <c r="C113" s="17"/>
      <c r="D113" s="17"/>
      <c r="E113" s="17"/>
      <c r="F113" s="17"/>
      <c r="G113" s="17"/>
      <c r="H113" s="17"/>
      <c r="I113" s="17"/>
      <c r="J113" s="17"/>
      <c r="K113" s="17"/>
      <c r="L113" s="17"/>
      <c r="M113" s="17"/>
      <c r="N113" s="17"/>
      <c r="O113" s="17"/>
      <c r="P113" s="17"/>
      <c r="Q113" s="17"/>
    </row>
    <row r="114" spans="1:17" ht="15.75" thickBot="1">
      <c r="A114" s="14"/>
      <c r="B114" s="18"/>
      <c r="C114" s="95" t="s">
        <v>403</v>
      </c>
      <c r="D114" s="95"/>
      <c r="E114" s="95"/>
      <c r="F114" s="95"/>
      <c r="G114" s="95"/>
      <c r="H114" s="95"/>
      <c r="I114" s="95"/>
      <c r="J114" s="95"/>
      <c r="K114" s="95"/>
      <c r="L114" s="95"/>
      <c r="M114" s="95"/>
      <c r="N114" s="95"/>
      <c r="O114" s="95"/>
      <c r="P114" s="95"/>
      <c r="Q114" s="95"/>
    </row>
    <row r="115" spans="1:17" ht="15.75" thickBot="1">
      <c r="A115" s="14"/>
      <c r="B115" s="18"/>
      <c r="C115" s="151" t="s">
        <v>323</v>
      </c>
      <c r="D115" s="151"/>
      <c r="E115" s="151"/>
      <c r="F115" s="151"/>
      <c r="G115" s="151"/>
      <c r="H115" s="151"/>
      <c r="I115" s="151"/>
      <c r="J115" s="18"/>
      <c r="K115" s="151" t="s">
        <v>327</v>
      </c>
      <c r="L115" s="151"/>
      <c r="M115" s="151"/>
      <c r="N115" s="151"/>
      <c r="O115" s="151"/>
      <c r="P115" s="151"/>
      <c r="Q115" s="151"/>
    </row>
    <row r="116" spans="1:17">
      <c r="A116" s="14"/>
      <c r="B116" s="25"/>
      <c r="C116" s="133" t="s">
        <v>701</v>
      </c>
      <c r="D116" s="133"/>
      <c r="E116" s="133"/>
      <c r="F116" s="26"/>
      <c r="G116" s="133" t="s">
        <v>704</v>
      </c>
      <c r="H116" s="133"/>
      <c r="I116" s="133"/>
      <c r="J116" s="25"/>
      <c r="K116" s="133" t="s">
        <v>706</v>
      </c>
      <c r="L116" s="133"/>
      <c r="M116" s="133"/>
      <c r="N116" s="26"/>
      <c r="O116" s="133" t="s">
        <v>708</v>
      </c>
      <c r="P116" s="133"/>
      <c r="Q116" s="133"/>
    </row>
    <row r="117" spans="1:17">
      <c r="A117" s="14"/>
      <c r="B117" s="25"/>
      <c r="C117" s="96" t="s">
        <v>702</v>
      </c>
      <c r="D117" s="96"/>
      <c r="E117" s="96"/>
      <c r="F117" s="25"/>
      <c r="G117" s="96" t="s">
        <v>705</v>
      </c>
      <c r="H117" s="96"/>
      <c r="I117" s="96"/>
      <c r="J117" s="25"/>
      <c r="K117" s="96" t="s">
        <v>707</v>
      </c>
      <c r="L117" s="96"/>
      <c r="M117" s="96"/>
      <c r="N117" s="25"/>
      <c r="O117" s="96" t="s">
        <v>709</v>
      </c>
      <c r="P117" s="96"/>
      <c r="Q117" s="96"/>
    </row>
    <row r="118" spans="1:17" ht="15.75" thickBot="1">
      <c r="A118" s="14"/>
      <c r="B118" s="25"/>
      <c r="C118" s="95" t="s">
        <v>703</v>
      </c>
      <c r="D118" s="95"/>
      <c r="E118" s="95"/>
      <c r="F118" s="25"/>
      <c r="G118" s="59"/>
      <c r="H118" s="59"/>
      <c r="I118" s="59"/>
      <c r="J118" s="25"/>
      <c r="K118" s="59"/>
      <c r="L118" s="59"/>
      <c r="M118" s="59"/>
      <c r="N118" s="25"/>
      <c r="O118" s="59"/>
      <c r="P118" s="59"/>
      <c r="Q118" s="59"/>
    </row>
    <row r="119" spans="1:17">
      <c r="A119" s="14"/>
      <c r="B119" s="40" t="s">
        <v>245</v>
      </c>
      <c r="C119" s="25"/>
      <c r="D119" s="25"/>
      <c r="E119" s="25"/>
      <c r="F119" s="25"/>
      <c r="G119" s="25"/>
      <c r="H119" s="25"/>
      <c r="I119" s="25"/>
      <c r="J119" s="25"/>
      <c r="K119" s="25"/>
      <c r="L119" s="25"/>
      <c r="M119" s="25"/>
      <c r="N119" s="25"/>
      <c r="O119" s="25"/>
      <c r="P119" s="25"/>
      <c r="Q119" s="25"/>
    </row>
    <row r="120" spans="1:17">
      <c r="A120" s="14"/>
      <c r="B120" s="108" t="s">
        <v>730</v>
      </c>
      <c r="C120" s="115" t="s">
        <v>247</v>
      </c>
      <c r="D120" s="102">
        <v>17907</v>
      </c>
      <c r="E120" s="29"/>
      <c r="F120" s="29"/>
      <c r="G120" s="115" t="s">
        <v>247</v>
      </c>
      <c r="H120" s="102">
        <v>28464</v>
      </c>
      <c r="I120" s="29"/>
      <c r="J120" s="29"/>
      <c r="K120" s="115" t="s">
        <v>247</v>
      </c>
      <c r="L120" s="103" t="s">
        <v>731</v>
      </c>
      <c r="M120" s="115" t="s">
        <v>308</v>
      </c>
      <c r="N120" s="29"/>
      <c r="O120" s="115" t="s">
        <v>247</v>
      </c>
      <c r="P120" s="103" t="s">
        <v>732</v>
      </c>
      <c r="Q120" s="115" t="s">
        <v>308</v>
      </c>
    </row>
    <row r="121" spans="1:17">
      <c r="A121" s="14"/>
      <c r="B121" s="108"/>
      <c r="C121" s="115"/>
      <c r="D121" s="102"/>
      <c r="E121" s="29"/>
      <c r="F121" s="29"/>
      <c r="G121" s="115"/>
      <c r="H121" s="102"/>
      <c r="I121" s="29"/>
      <c r="J121" s="29"/>
      <c r="K121" s="115"/>
      <c r="L121" s="103"/>
      <c r="M121" s="115"/>
      <c r="N121" s="29"/>
      <c r="O121" s="115"/>
      <c r="P121" s="103"/>
      <c r="Q121" s="115"/>
    </row>
    <row r="122" spans="1:17">
      <c r="A122" s="14"/>
      <c r="B122" s="152" t="s">
        <v>705</v>
      </c>
      <c r="C122" s="100" t="s">
        <v>274</v>
      </c>
      <c r="D122" s="100"/>
      <c r="E122" s="25"/>
      <c r="F122" s="25"/>
      <c r="G122" s="99">
        <v>5145</v>
      </c>
      <c r="H122" s="99"/>
      <c r="I122" s="25"/>
      <c r="J122" s="25"/>
      <c r="K122" s="100" t="s">
        <v>274</v>
      </c>
      <c r="L122" s="100"/>
      <c r="M122" s="25"/>
      <c r="N122" s="25"/>
      <c r="O122" s="100" t="s">
        <v>274</v>
      </c>
      <c r="P122" s="100"/>
      <c r="Q122" s="25"/>
    </row>
    <row r="123" spans="1:17">
      <c r="A123" s="14"/>
      <c r="B123" s="152"/>
      <c r="C123" s="100"/>
      <c r="D123" s="100"/>
      <c r="E123" s="25"/>
      <c r="F123" s="25"/>
      <c r="G123" s="99"/>
      <c r="H123" s="99"/>
      <c r="I123" s="25"/>
      <c r="J123" s="25"/>
      <c r="K123" s="100"/>
      <c r="L123" s="100"/>
      <c r="M123" s="25"/>
      <c r="N123" s="25"/>
      <c r="O123" s="100"/>
      <c r="P123" s="100"/>
      <c r="Q123" s="25"/>
    </row>
    <row r="124" spans="1:17" ht="24.75">
      <c r="A124" s="14"/>
      <c r="B124" s="149" t="s">
        <v>713</v>
      </c>
      <c r="C124" s="29"/>
      <c r="D124" s="29"/>
      <c r="E124" s="29"/>
      <c r="F124" s="20"/>
      <c r="G124" s="29"/>
      <c r="H124" s="29"/>
      <c r="I124" s="29"/>
      <c r="J124" s="20"/>
      <c r="K124" s="29"/>
      <c r="L124" s="29"/>
      <c r="M124" s="29"/>
      <c r="N124" s="20"/>
      <c r="O124" s="29"/>
      <c r="P124" s="29"/>
      <c r="Q124" s="29"/>
    </row>
    <row r="125" spans="1:17">
      <c r="A125" s="14"/>
      <c r="B125" s="97" t="s">
        <v>714</v>
      </c>
      <c r="C125" s="100">
        <v>78</v>
      </c>
      <c r="D125" s="100"/>
      <c r="E125" s="25"/>
      <c r="F125" s="25"/>
      <c r="G125" s="100" t="s">
        <v>733</v>
      </c>
      <c r="H125" s="100"/>
      <c r="I125" s="98" t="s">
        <v>308</v>
      </c>
      <c r="J125" s="25"/>
      <c r="K125" s="100">
        <v>817</v>
      </c>
      <c r="L125" s="100"/>
      <c r="M125" s="25"/>
      <c r="N125" s="25"/>
      <c r="O125" s="100" t="s">
        <v>734</v>
      </c>
      <c r="P125" s="100"/>
      <c r="Q125" s="98" t="s">
        <v>308</v>
      </c>
    </row>
    <row r="126" spans="1:17">
      <c r="A126" s="14"/>
      <c r="B126" s="97"/>
      <c r="C126" s="100"/>
      <c r="D126" s="100"/>
      <c r="E126" s="25"/>
      <c r="F126" s="25"/>
      <c r="G126" s="100"/>
      <c r="H126" s="100"/>
      <c r="I126" s="98"/>
      <c r="J126" s="25"/>
      <c r="K126" s="100"/>
      <c r="L126" s="100"/>
      <c r="M126" s="25"/>
      <c r="N126" s="25"/>
      <c r="O126" s="100"/>
      <c r="P126" s="100"/>
      <c r="Q126" s="98"/>
    </row>
    <row r="127" spans="1:17">
      <c r="A127" s="14"/>
      <c r="B127" s="101" t="s">
        <v>717</v>
      </c>
      <c r="C127" s="103">
        <v>282</v>
      </c>
      <c r="D127" s="103"/>
      <c r="E127" s="29"/>
      <c r="F127" s="29"/>
      <c r="G127" s="103" t="s">
        <v>274</v>
      </c>
      <c r="H127" s="103"/>
      <c r="I127" s="29"/>
      <c r="J127" s="29"/>
      <c r="K127" s="103" t="s">
        <v>274</v>
      </c>
      <c r="L127" s="103"/>
      <c r="M127" s="29"/>
      <c r="N127" s="29"/>
      <c r="O127" s="103" t="s">
        <v>274</v>
      </c>
      <c r="P127" s="103"/>
      <c r="Q127" s="29"/>
    </row>
    <row r="128" spans="1:17">
      <c r="A128" s="14"/>
      <c r="B128" s="101"/>
      <c r="C128" s="103"/>
      <c r="D128" s="103"/>
      <c r="E128" s="29"/>
      <c r="F128" s="29"/>
      <c r="G128" s="103"/>
      <c r="H128" s="103"/>
      <c r="I128" s="29"/>
      <c r="J128" s="29"/>
      <c r="K128" s="103"/>
      <c r="L128" s="103"/>
      <c r="M128" s="29"/>
      <c r="N128" s="29"/>
      <c r="O128" s="103"/>
      <c r="P128" s="103"/>
      <c r="Q128" s="29"/>
    </row>
    <row r="129" spans="1:17">
      <c r="A129" s="14"/>
      <c r="B129" s="152" t="s">
        <v>718</v>
      </c>
      <c r="C129" s="100" t="s">
        <v>274</v>
      </c>
      <c r="D129" s="100"/>
      <c r="E129" s="25"/>
      <c r="F129" s="25"/>
      <c r="G129" s="100" t="s">
        <v>274</v>
      </c>
      <c r="H129" s="100"/>
      <c r="I129" s="25"/>
      <c r="J129" s="25"/>
      <c r="K129" s="100" t="s">
        <v>274</v>
      </c>
      <c r="L129" s="100"/>
      <c r="M129" s="25"/>
      <c r="N129" s="25"/>
      <c r="O129" s="100" t="s">
        <v>274</v>
      </c>
      <c r="P129" s="100"/>
      <c r="Q129" s="25"/>
    </row>
    <row r="130" spans="1:17">
      <c r="A130" s="14"/>
      <c r="B130" s="152"/>
      <c r="C130" s="100"/>
      <c r="D130" s="100"/>
      <c r="E130" s="25"/>
      <c r="F130" s="25"/>
      <c r="G130" s="100"/>
      <c r="H130" s="100"/>
      <c r="I130" s="25"/>
      <c r="J130" s="25"/>
      <c r="K130" s="100"/>
      <c r="L130" s="100"/>
      <c r="M130" s="25"/>
      <c r="N130" s="25"/>
      <c r="O130" s="100"/>
      <c r="P130" s="100"/>
      <c r="Q130" s="25"/>
    </row>
    <row r="131" spans="1:17" ht="24.75">
      <c r="A131" s="14"/>
      <c r="B131" s="149" t="s">
        <v>719</v>
      </c>
      <c r="C131" s="29"/>
      <c r="D131" s="29"/>
      <c r="E131" s="29"/>
      <c r="F131" s="20"/>
      <c r="G131" s="29"/>
      <c r="H131" s="29"/>
      <c r="I131" s="29"/>
      <c r="J131" s="20"/>
      <c r="K131" s="29"/>
      <c r="L131" s="29"/>
      <c r="M131" s="29"/>
      <c r="N131" s="20"/>
      <c r="O131" s="29"/>
      <c r="P131" s="29"/>
      <c r="Q131" s="29"/>
    </row>
    <row r="132" spans="1:17">
      <c r="A132" s="14"/>
      <c r="B132" s="97" t="s">
        <v>720</v>
      </c>
      <c r="C132" s="100" t="s">
        <v>735</v>
      </c>
      <c r="D132" s="100"/>
      <c r="E132" s="98" t="s">
        <v>308</v>
      </c>
      <c r="F132" s="25"/>
      <c r="G132" s="100" t="s">
        <v>721</v>
      </c>
      <c r="H132" s="100"/>
      <c r="I132" s="98" t="s">
        <v>308</v>
      </c>
      <c r="J132" s="25"/>
      <c r="K132" s="100" t="s">
        <v>274</v>
      </c>
      <c r="L132" s="100"/>
      <c r="M132" s="25"/>
      <c r="N132" s="25"/>
      <c r="O132" s="99">
        <v>10494</v>
      </c>
      <c r="P132" s="99"/>
      <c r="Q132" s="25"/>
    </row>
    <row r="133" spans="1:17" ht="15.75" thickBot="1">
      <c r="A133" s="14"/>
      <c r="B133" s="97"/>
      <c r="C133" s="107"/>
      <c r="D133" s="107"/>
      <c r="E133" s="153"/>
      <c r="F133" s="25"/>
      <c r="G133" s="107"/>
      <c r="H133" s="107"/>
      <c r="I133" s="153"/>
      <c r="J133" s="25"/>
      <c r="K133" s="107"/>
      <c r="L133" s="107"/>
      <c r="M133" s="76"/>
      <c r="N133" s="25"/>
      <c r="O133" s="106"/>
      <c r="P133" s="106"/>
      <c r="Q133" s="76"/>
    </row>
    <row r="134" spans="1:17">
      <c r="A134" s="14"/>
      <c r="B134" s="108" t="s">
        <v>722</v>
      </c>
      <c r="C134" s="109" t="s">
        <v>247</v>
      </c>
      <c r="D134" s="111">
        <v>17937</v>
      </c>
      <c r="E134" s="80"/>
      <c r="F134" s="29"/>
      <c r="G134" s="109" t="s">
        <v>247</v>
      </c>
      <c r="H134" s="111">
        <v>3726</v>
      </c>
      <c r="I134" s="80"/>
      <c r="J134" s="29"/>
      <c r="K134" s="109" t="s">
        <v>247</v>
      </c>
      <c r="L134" s="113" t="s">
        <v>711</v>
      </c>
      <c r="M134" s="109" t="s">
        <v>308</v>
      </c>
      <c r="N134" s="29"/>
      <c r="O134" s="109" t="s">
        <v>247</v>
      </c>
      <c r="P134" s="113" t="s">
        <v>723</v>
      </c>
      <c r="Q134" s="109" t="s">
        <v>308</v>
      </c>
    </row>
    <row r="135" spans="1:17" ht="15.75" thickBot="1">
      <c r="A135" s="14"/>
      <c r="B135" s="108"/>
      <c r="C135" s="110"/>
      <c r="D135" s="112"/>
      <c r="E135" s="68"/>
      <c r="F135" s="29"/>
      <c r="G135" s="110"/>
      <c r="H135" s="112"/>
      <c r="I135" s="68"/>
      <c r="J135" s="29"/>
      <c r="K135" s="110"/>
      <c r="L135" s="114"/>
      <c r="M135" s="110"/>
      <c r="N135" s="29"/>
      <c r="O135" s="110"/>
      <c r="P135" s="114"/>
      <c r="Q135" s="110"/>
    </row>
    <row r="136" spans="1:17" ht="15.75" thickTop="1">
      <c r="A136" s="14"/>
      <c r="B136" s="18"/>
      <c r="C136" s="69"/>
      <c r="D136" s="69"/>
      <c r="E136" s="69"/>
      <c r="F136" s="18"/>
      <c r="G136" s="69"/>
      <c r="H136" s="69"/>
      <c r="I136" s="69"/>
      <c r="J136" s="18"/>
      <c r="K136" s="69"/>
      <c r="L136" s="69"/>
      <c r="M136" s="69"/>
      <c r="N136" s="18"/>
      <c r="O136" s="69"/>
      <c r="P136" s="69"/>
      <c r="Q136" s="69"/>
    </row>
    <row r="137" spans="1:17" ht="24.75">
      <c r="A137" s="14"/>
      <c r="B137" s="150" t="s">
        <v>724</v>
      </c>
      <c r="C137" s="25"/>
      <c r="D137" s="25"/>
      <c r="E137" s="25"/>
      <c r="F137" s="25"/>
      <c r="G137" s="25"/>
      <c r="H137" s="25"/>
      <c r="I137" s="25"/>
      <c r="J137" s="25"/>
      <c r="K137" s="25"/>
      <c r="L137" s="25"/>
      <c r="M137" s="25"/>
      <c r="N137" s="25"/>
      <c r="O137" s="25"/>
      <c r="P137" s="25"/>
      <c r="Q137" s="25"/>
    </row>
    <row r="138" spans="1:17" ht="24.75">
      <c r="A138" s="14"/>
      <c r="B138" s="150" t="s">
        <v>725</v>
      </c>
      <c r="C138" s="25"/>
      <c r="D138" s="25"/>
      <c r="E138" s="25"/>
      <c r="F138" s="25"/>
      <c r="G138" s="25"/>
      <c r="H138" s="25"/>
      <c r="I138" s="25"/>
      <c r="J138" s="25"/>
      <c r="K138" s="25"/>
      <c r="L138" s="25"/>
      <c r="M138" s="25"/>
      <c r="N138" s="25"/>
      <c r="O138" s="25"/>
      <c r="P138" s="25"/>
      <c r="Q138" s="25"/>
    </row>
    <row r="139" spans="1:17">
      <c r="A139" s="14"/>
      <c r="B139" s="150" t="s">
        <v>726</v>
      </c>
      <c r="C139" s="25"/>
      <c r="D139" s="25"/>
      <c r="E139" s="25"/>
      <c r="F139" s="25"/>
      <c r="G139" s="25"/>
      <c r="H139" s="25"/>
      <c r="I139" s="25"/>
      <c r="J139" s="25"/>
      <c r="K139" s="25"/>
      <c r="L139" s="25"/>
      <c r="M139" s="25"/>
      <c r="N139" s="25"/>
      <c r="O139" s="25"/>
      <c r="P139" s="25"/>
      <c r="Q139" s="25"/>
    </row>
    <row r="140" spans="1:17">
      <c r="A140" s="14"/>
      <c r="B140" s="154" t="s">
        <v>727</v>
      </c>
      <c r="C140" s="115" t="s">
        <v>247</v>
      </c>
      <c r="D140" s="103">
        <v>78</v>
      </c>
      <c r="E140" s="29"/>
      <c r="F140" s="29"/>
      <c r="G140" s="115" t="s">
        <v>247</v>
      </c>
      <c r="H140" s="103" t="s">
        <v>274</v>
      </c>
      <c r="I140" s="29"/>
      <c r="J140" s="29"/>
      <c r="K140" s="115" t="s">
        <v>247</v>
      </c>
      <c r="L140" s="103" t="s">
        <v>274</v>
      </c>
      <c r="M140" s="29"/>
      <c r="N140" s="29"/>
      <c r="O140" s="115" t="s">
        <v>247</v>
      </c>
      <c r="P140" s="103">
        <v>167</v>
      </c>
      <c r="Q140" s="29"/>
    </row>
    <row r="141" spans="1:17">
      <c r="A141" s="14"/>
      <c r="B141" s="154"/>
      <c r="C141" s="115"/>
      <c r="D141" s="103"/>
      <c r="E141" s="29"/>
      <c r="F141" s="29"/>
      <c r="G141" s="115"/>
      <c r="H141" s="103"/>
      <c r="I141" s="29"/>
      <c r="J141" s="29"/>
      <c r="K141" s="115"/>
      <c r="L141" s="103"/>
      <c r="M141" s="29"/>
      <c r="N141" s="29"/>
      <c r="O141" s="115"/>
      <c r="P141" s="103"/>
      <c r="Q141" s="29"/>
    </row>
    <row r="142" spans="1:17">
      <c r="A142" s="14"/>
      <c r="B142" s="152" t="s">
        <v>728</v>
      </c>
      <c r="C142" s="100" t="s">
        <v>274</v>
      </c>
      <c r="D142" s="100"/>
      <c r="E142" s="25"/>
      <c r="F142" s="25"/>
      <c r="G142" s="100" t="s">
        <v>274</v>
      </c>
      <c r="H142" s="100"/>
      <c r="I142" s="25"/>
      <c r="J142" s="25"/>
      <c r="K142" s="100" t="s">
        <v>274</v>
      </c>
      <c r="L142" s="100"/>
      <c r="M142" s="25"/>
      <c r="N142" s="25"/>
      <c r="O142" s="100" t="s">
        <v>734</v>
      </c>
      <c r="P142" s="100"/>
      <c r="Q142" s="98" t="s">
        <v>308</v>
      </c>
    </row>
    <row r="143" spans="1:17">
      <c r="A143" s="14"/>
      <c r="B143" s="152"/>
      <c r="C143" s="100"/>
      <c r="D143" s="100"/>
      <c r="E143" s="25"/>
      <c r="F143" s="25"/>
      <c r="G143" s="100"/>
      <c r="H143" s="100"/>
      <c r="I143" s="25"/>
      <c r="J143" s="25"/>
      <c r="K143" s="100"/>
      <c r="L143" s="100"/>
      <c r="M143" s="25"/>
      <c r="N143" s="25"/>
      <c r="O143" s="100"/>
      <c r="P143" s="100"/>
      <c r="Q143" s="98"/>
    </row>
    <row r="144" spans="1:17">
      <c r="A144" s="14"/>
      <c r="B144" s="154" t="s">
        <v>729</v>
      </c>
      <c r="C144" s="103" t="s">
        <v>274</v>
      </c>
      <c r="D144" s="103"/>
      <c r="E144" s="29"/>
      <c r="F144" s="29"/>
      <c r="G144" s="103" t="s">
        <v>274</v>
      </c>
      <c r="H144" s="103"/>
      <c r="I144" s="29"/>
      <c r="J144" s="29"/>
      <c r="K144" s="103">
        <v>817</v>
      </c>
      <c r="L144" s="103"/>
      <c r="M144" s="29"/>
      <c r="N144" s="29"/>
      <c r="O144" s="103" t="s">
        <v>274</v>
      </c>
      <c r="P144" s="103"/>
      <c r="Q144" s="29"/>
    </row>
    <row r="145" spans="1:17">
      <c r="A145" s="14"/>
      <c r="B145" s="154"/>
      <c r="C145" s="103"/>
      <c r="D145" s="103"/>
      <c r="E145" s="29"/>
      <c r="F145" s="29"/>
      <c r="G145" s="103"/>
      <c r="H145" s="103"/>
      <c r="I145" s="29"/>
      <c r="J145" s="29"/>
      <c r="K145" s="103"/>
      <c r="L145" s="103"/>
      <c r="M145" s="29"/>
      <c r="N145" s="29"/>
      <c r="O145" s="103"/>
      <c r="P145" s="103"/>
      <c r="Q145" s="29"/>
    </row>
    <row r="146" spans="1:17">
      <c r="A146" s="14"/>
      <c r="B146" s="48"/>
      <c r="C146" s="48"/>
      <c r="D146" s="48"/>
      <c r="E146" s="48"/>
      <c r="F146" s="48"/>
      <c r="G146" s="48"/>
      <c r="H146" s="48"/>
      <c r="I146" s="48"/>
      <c r="J146" s="48"/>
      <c r="K146" s="48"/>
      <c r="L146" s="48"/>
      <c r="M146" s="48"/>
      <c r="N146" s="48"/>
      <c r="O146" s="48"/>
      <c r="P146" s="48"/>
      <c r="Q146" s="48"/>
    </row>
    <row r="147" spans="1:17">
      <c r="A147" s="14"/>
      <c r="B147" s="50" t="s">
        <v>736</v>
      </c>
      <c r="C147" s="50"/>
      <c r="D147" s="50"/>
      <c r="E147" s="50"/>
      <c r="F147" s="50"/>
      <c r="G147" s="50"/>
      <c r="H147" s="50"/>
      <c r="I147" s="50"/>
      <c r="J147" s="50"/>
      <c r="K147" s="50"/>
      <c r="L147" s="50"/>
      <c r="M147" s="50"/>
      <c r="N147" s="50"/>
      <c r="O147" s="50"/>
      <c r="P147" s="50"/>
      <c r="Q147" s="50"/>
    </row>
    <row r="148" spans="1:17">
      <c r="A148" s="14"/>
      <c r="B148" s="21"/>
      <c r="C148" s="21"/>
      <c r="D148" s="21"/>
      <c r="E148" s="21"/>
      <c r="F148" s="21"/>
      <c r="G148" s="21"/>
      <c r="H148" s="21"/>
    </row>
    <row r="149" spans="1:17">
      <c r="A149" s="14"/>
      <c r="B149" s="17"/>
      <c r="C149" s="17"/>
      <c r="D149" s="17"/>
      <c r="E149" s="17"/>
      <c r="F149" s="17"/>
      <c r="G149" s="17"/>
      <c r="H149" s="17"/>
    </row>
    <row r="150" spans="1:17">
      <c r="A150" s="14"/>
      <c r="B150" s="25"/>
      <c r="C150" s="89" t="s">
        <v>737</v>
      </c>
      <c r="D150" s="25"/>
      <c r="E150" s="89" t="s">
        <v>739</v>
      </c>
      <c r="F150" s="25"/>
      <c r="G150" s="22" t="s">
        <v>741</v>
      </c>
      <c r="H150" s="22"/>
    </row>
    <row r="151" spans="1:17" ht="15.75" thickBot="1">
      <c r="A151" s="14"/>
      <c r="B151" s="25"/>
      <c r="C151" s="90" t="s">
        <v>738</v>
      </c>
      <c r="D151" s="25"/>
      <c r="E151" s="90" t="s">
        <v>740</v>
      </c>
      <c r="F151" s="25"/>
      <c r="G151" s="23"/>
      <c r="H151" s="23"/>
    </row>
    <row r="152" spans="1:17">
      <c r="A152" s="14"/>
      <c r="B152" s="19" t="s">
        <v>686</v>
      </c>
      <c r="C152" s="19" t="s">
        <v>742</v>
      </c>
      <c r="D152" s="20"/>
      <c r="E152" s="19" t="s">
        <v>743</v>
      </c>
      <c r="F152" s="20"/>
      <c r="G152" s="72">
        <v>10.5</v>
      </c>
      <c r="H152" s="71" t="s">
        <v>744</v>
      </c>
    </row>
    <row r="153" spans="1:17">
      <c r="A153" s="14"/>
      <c r="B153" s="16" t="s">
        <v>685</v>
      </c>
      <c r="C153" s="16" t="s">
        <v>745</v>
      </c>
      <c r="D153" s="18"/>
      <c r="E153" s="16" t="s">
        <v>746</v>
      </c>
      <c r="F153" s="18"/>
      <c r="G153" s="70">
        <v>33.299999999999997</v>
      </c>
      <c r="H153" s="16" t="s">
        <v>744</v>
      </c>
    </row>
    <row r="154" spans="1:17">
      <c r="A154" s="14"/>
      <c r="B154" s="19" t="s">
        <v>687</v>
      </c>
      <c r="C154" s="19" t="s">
        <v>747</v>
      </c>
      <c r="D154" s="20"/>
      <c r="E154" s="19" t="s">
        <v>748</v>
      </c>
      <c r="F154" s="20"/>
      <c r="G154" s="43">
        <v>0.4</v>
      </c>
      <c r="H154" s="19" t="s">
        <v>744</v>
      </c>
    </row>
    <row r="155" spans="1:17">
      <c r="A155" s="14"/>
      <c r="B155" s="18"/>
      <c r="C155" s="18"/>
      <c r="D155" s="18"/>
      <c r="E155" s="16" t="s">
        <v>749</v>
      </c>
      <c r="F155" s="18"/>
      <c r="G155" s="70">
        <v>14.5</v>
      </c>
      <c r="H155" s="16" t="s">
        <v>744</v>
      </c>
    </row>
    <row r="156" spans="1:17">
      <c r="A156" s="14"/>
      <c r="B156" s="20"/>
      <c r="C156" s="20"/>
      <c r="D156" s="20"/>
      <c r="E156" s="19" t="s">
        <v>750</v>
      </c>
      <c r="F156" s="20"/>
      <c r="G156" s="43">
        <v>21.3</v>
      </c>
      <c r="H156" s="19" t="s">
        <v>744</v>
      </c>
    </row>
    <row r="157" spans="1:17">
      <c r="A157" s="14"/>
      <c r="B157" s="16" t="s">
        <v>688</v>
      </c>
      <c r="C157" s="16" t="s">
        <v>742</v>
      </c>
      <c r="D157" s="18"/>
      <c r="E157" s="16" t="s">
        <v>743</v>
      </c>
      <c r="F157" s="18"/>
      <c r="G157" s="70">
        <v>18.5</v>
      </c>
      <c r="H157" s="16" t="s">
        <v>744</v>
      </c>
    </row>
    <row r="158" spans="1:17">
      <c r="A158" s="14"/>
      <c r="B158" s="48"/>
      <c r="C158" s="48"/>
      <c r="D158" s="48"/>
      <c r="E158" s="48"/>
      <c r="F158" s="48"/>
      <c r="G158" s="48"/>
      <c r="H158" s="48"/>
      <c r="I158" s="48"/>
      <c r="J158" s="48"/>
      <c r="K158" s="48"/>
      <c r="L158" s="48"/>
      <c r="M158" s="48"/>
      <c r="N158" s="48"/>
      <c r="O158" s="48"/>
      <c r="P158" s="48"/>
      <c r="Q158" s="48"/>
    </row>
    <row r="159" spans="1:17">
      <c r="A159" s="14"/>
      <c r="B159" s="49" t="s">
        <v>751</v>
      </c>
      <c r="C159" s="49"/>
      <c r="D159" s="49"/>
      <c r="E159" s="49"/>
      <c r="F159" s="49"/>
      <c r="G159" s="49"/>
      <c r="H159" s="49"/>
      <c r="I159" s="49"/>
      <c r="J159" s="49"/>
      <c r="K159" s="49"/>
      <c r="L159" s="49"/>
      <c r="M159" s="49"/>
      <c r="N159" s="49"/>
      <c r="O159" s="49"/>
      <c r="P159" s="49"/>
      <c r="Q159" s="49"/>
    </row>
    <row r="160" spans="1:17">
      <c r="A160" s="14"/>
      <c r="B160" s="50" t="s">
        <v>752</v>
      </c>
      <c r="C160" s="50"/>
      <c r="D160" s="50"/>
      <c r="E160" s="50"/>
      <c r="F160" s="50"/>
      <c r="G160" s="50"/>
      <c r="H160" s="50"/>
      <c r="I160" s="50"/>
      <c r="J160" s="50"/>
      <c r="K160" s="50"/>
      <c r="L160" s="50"/>
      <c r="M160" s="50"/>
      <c r="N160" s="50"/>
      <c r="O160" s="50"/>
      <c r="P160" s="50"/>
      <c r="Q160" s="50"/>
    </row>
    <row r="161" spans="1:17">
      <c r="A161" s="14"/>
      <c r="B161" s="21"/>
      <c r="C161" s="21"/>
      <c r="D161" s="21"/>
      <c r="E161" s="21"/>
      <c r="F161" s="21"/>
      <c r="G161" s="21"/>
      <c r="H161" s="21"/>
      <c r="I161" s="21"/>
      <c r="J161" s="21"/>
      <c r="K161" s="21"/>
      <c r="L161" s="21"/>
      <c r="M161" s="21"/>
      <c r="N161" s="21"/>
      <c r="O161" s="21"/>
    </row>
    <row r="162" spans="1:17">
      <c r="A162" s="14"/>
      <c r="B162" s="17"/>
      <c r="C162" s="17"/>
      <c r="D162" s="17"/>
      <c r="E162" s="17"/>
      <c r="F162" s="17"/>
      <c r="G162" s="17"/>
      <c r="H162" s="17"/>
      <c r="I162" s="17"/>
      <c r="J162" s="17"/>
      <c r="K162" s="17"/>
      <c r="L162" s="17"/>
      <c r="M162" s="17"/>
      <c r="N162" s="17"/>
      <c r="O162" s="17"/>
    </row>
    <row r="163" spans="1:17" ht="15.75" thickBot="1">
      <c r="A163" s="14"/>
      <c r="B163" s="155"/>
      <c r="C163" s="23" t="s">
        <v>443</v>
      </c>
      <c r="D163" s="23"/>
      <c r="E163" s="23"/>
      <c r="F163" s="23"/>
      <c r="G163" s="23"/>
      <c r="H163" s="23"/>
      <c r="I163" s="23"/>
      <c r="J163" s="23"/>
      <c r="K163" s="23"/>
      <c r="L163" s="23"/>
      <c r="M163" s="23"/>
      <c r="N163" s="23"/>
      <c r="O163" s="23"/>
    </row>
    <row r="164" spans="1:17" ht="15.75" thickBot="1">
      <c r="A164" s="14"/>
      <c r="B164" s="155"/>
      <c r="C164" s="158" t="s">
        <v>753</v>
      </c>
      <c r="D164" s="158"/>
      <c r="E164" s="158"/>
      <c r="F164" s="18"/>
      <c r="G164" s="158" t="s">
        <v>754</v>
      </c>
      <c r="H164" s="158"/>
      <c r="I164" s="158"/>
      <c r="J164" s="18"/>
      <c r="K164" s="158" t="s">
        <v>755</v>
      </c>
      <c r="L164" s="158"/>
      <c r="M164" s="158"/>
      <c r="N164" s="18"/>
      <c r="O164" s="156" t="s">
        <v>756</v>
      </c>
    </row>
    <row r="165" spans="1:17">
      <c r="A165" s="14"/>
      <c r="B165" s="40" t="s">
        <v>245</v>
      </c>
      <c r="C165" s="25"/>
      <c r="D165" s="25"/>
      <c r="E165" s="25"/>
      <c r="F165" s="25"/>
      <c r="G165" s="25"/>
      <c r="H165" s="25"/>
      <c r="I165" s="25"/>
      <c r="J165" s="25"/>
      <c r="K165" s="25"/>
      <c r="L165" s="25"/>
      <c r="M165" s="25"/>
      <c r="N165" s="25"/>
      <c r="O165" s="25"/>
    </row>
    <row r="166" spans="1:17">
      <c r="A166" s="14"/>
      <c r="B166" s="54" t="s">
        <v>323</v>
      </c>
      <c r="C166" s="29"/>
      <c r="D166" s="29"/>
      <c r="E166" s="29"/>
      <c r="F166" s="20"/>
      <c r="G166" s="29"/>
      <c r="H166" s="29"/>
      <c r="I166" s="29"/>
      <c r="J166" s="20"/>
      <c r="K166" s="29"/>
      <c r="L166" s="29"/>
      <c r="M166" s="29"/>
      <c r="N166" s="20"/>
      <c r="O166" s="20"/>
    </row>
    <row r="167" spans="1:17">
      <c r="A167" s="14"/>
      <c r="B167" s="159" t="s">
        <v>757</v>
      </c>
      <c r="C167" s="30" t="s">
        <v>247</v>
      </c>
      <c r="D167" s="31">
        <v>2524</v>
      </c>
      <c r="E167" s="25"/>
      <c r="F167" s="25"/>
      <c r="G167" s="30" t="s">
        <v>247</v>
      </c>
      <c r="H167" s="31">
        <v>2524</v>
      </c>
      <c r="I167" s="25"/>
      <c r="J167" s="25"/>
      <c r="K167" s="30" t="s">
        <v>247</v>
      </c>
      <c r="L167" s="31">
        <v>2524</v>
      </c>
      <c r="M167" s="25"/>
      <c r="N167" s="25"/>
      <c r="O167" s="140" t="s">
        <v>758</v>
      </c>
    </row>
    <row r="168" spans="1:17">
      <c r="A168" s="14"/>
      <c r="B168" s="159"/>
      <c r="C168" s="30"/>
      <c r="D168" s="31"/>
      <c r="E168" s="25"/>
      <c r="F168" s="25"/>
      <c r="G168" s="30"/>
      <c r="H168" s="31"/>
      <c r="I168" s="25"/>
      <c r="J168" s="25"/>
      <c r="K168" s="30"/>
      <c r="L168" s="31"/>
      <c r="M168" s="25"/>
      <c r="N168" s="25"/>
      <c r="O168" s="140"/>
    </row>
    <row r="169" spans="1:17">
      <c r="A169" s="14"/>
      <c r="B169" s="20"/>
      <c r="C169" s="29"/>
      <c r="D169" s="29"/>
      <c r="E169" s="29"/>
      <c r="F169" s="20"/>
      <c r="G169" s="29"/>
      <c r="H169" s="29"/>
      <c r="I169" s="29"/>
      <c r="J169" s="20"/>
      <c r="K169" s="29"/>
      <c r="L169" s="29"/>
      <c r="M169" s="29"/>
      <c r="N169" s="20"/>
      <c r="O169" s="20"/>
    </row>
    <row r="170" spans="1:17">
      <c r="A170" s="14"/>
      <c r="B170" s="10" t="s">
        <v>327</v>
      </c>
      <c r="C170" s="25"/>
      <c r="D170" s="25"/>
      <c r="E170" s="25"/>
      <c r="F170" s="18"/>
      <c r="G170" s="25"/>
      <c r="H170" s="25"/>
      <c r="I170" s="25"/>
      <c r="J170" s="18"/>
      <c r="K170" s="25"/>
      <c r="L170" s="25"/>
      <c r="M170" s="25"/>
      <c r="N170" s="18"/>
      <c r="O170" s="18"/>
    </row>
    <row r="171" spans="1:17">
      <c r="A171" s="14"/>
      <c r="B171" s="160" t="s">
        <v>759</v>
      </c>
      <c r="C171" s="27" t="s">
        <v>247</v>
      </c>
      <c r="D171" s="28">
        <v>37750</v>
      </c>
      <c r="E171" s="29"/>
      <c r="F171" s="29"/>
      <c r="G171" s="27" t="s">
        <v>247</v>
      </c>
      <c r="H171" s="28">
        <v>28779</v>
      </c>
      <c r="I171" s="29"/>
      <c r="J171" s="29"/>
      <c r="K171" s="27" t="s">
        <v>247</v>
      </c>
      <c r="L171" s="28">
        <v>28531</v>
      </c>
      <c r="M171" s="29"/>
      <c r="N171" s="29"/>
      <c r="O171" s="141" t="s">
        <v>758</v>
      </c>
    </row>
    <row r="172" spans="1:17">
      <c r="A172" s="14"/>
      <c r="B172" s="160"/>
      <c r="C172" s="27"/>
      <c r="D172" s="28"/>
      <c r="E172" s="29"/>
      <c r="F172" s="29"/>
      <c r="G172" s="27"/>
      <c r="H172" s="28"/>
      <c r="I172" s="29"/>
      <c r="J172" s="29"/>
      <c r="K172" s="27"/>
      <c r="L172" s="28"/>
      <c r="M172" s="29"/>
      <c r="N172" s="29"/>
      <c r="O172" s="141"/>
    </row>
    <row r="173" spans="1:17">
      <c r="A173" s="14"/>
      <c r="B173" s="159" t="s">
        <v>760</v>
      </c>
      <c r="C173" s="74">
        <v>400</v>
      </c>
      <c r="D173" s="74"/>
      <c r="E173" s="25"/>
      <c r="F173" s="25"/>
      <c r="G173" s="74">
        <v>336</v>
      </c>
      <c r="H173" s="74"/>
      <c r="I173" s="25"/>
      <c r="J173" s="25"/>
      <c r="K173" s="74">
        <v>336</v>
      </c>
      <c r="L173" s="74"/>
      <c r="M173" s="25"/>
      <c r="N173" s="25"/>
      <c r="O173" s="140" t="s">
        <v>758</v>
      </c>
    </row>
    <row r="174" spans="1:17">
      <c r="A174" s="14"/>
      <c r="B174" s="159"/>
      <c r="C174" s="74"/>
      <c r="D174" s="74"/>
      <c r="E174" s="25"/>
      <c r="F174" s="25"/>
      <c r="G174" s="74"/>
      <c r="H174" s="74"/>
      <c r="I174" s="25"/>
      <c r="J174" s="25"/>
      <c r="K174" s="74"/>
      <c r="L174" s="74"/>
      <c r="M174" s="25"/>
      <c r="N174" s="25"/>
      <c r="O174" s="140"/>
    </row>
    <row r="175" spans="1:17">
      <c r="A175" s="14"/>
      <c r="B175" s="162"/>
      <c r="C175" s="162"/>
      <c r="D175" s="162"/>
      <c r="E175" s="162"/>
      <c r="F175" s="162"/>
      <c r="G175" s="162"/>
      <c r="H175" s="162"/>
      <c r="I175" s="162"/>
      <c r="J175" s="162"/>
      <c r="K175" s="162"/>
      <c r="L175" s="162"/>
      <c r="M175" s="162"/>
      <c r="N175" s="162"/>
      <c r="O175" s="162"/>
      <c r="P175" s="162"/>
      <c r="Q175" s="162"/>
    </row>
    <row r="176" spans="1:17">
      <c r="A176" s="14"/>
      <c r="B176" s="21"/>
      <c r="C176" s="21"/>
      <c r="D176" s="21"/>
      <c r="E176" s="21"/>
      <c r="F176" s="21"/>
      <c r="G176" s="21"/>
      <c r="H176" s="21"/>
      <c r="I176" s="21"/>
      <c r="J176" s="21"/>
      <c r="K176" s="21"/>
      <c r="L176" s="21"/>
      <c r="M176" s="21"/>
      <c r="N176" s="21"/>
      <c r="O176" s="21"/>
    </row>
    <row r="177" spans="1:17">
      <c r="A177" s="14"/>
      <c r="B177" s="17"/>
      <c r="C177" s="17"/>
      <c r="D177" s="17"/>
      <c r="E177" s="17"/>
      <c r="F177" s="17"/>
      <c r="G177" s="17"/>
      <c r="H177" s="17"/>
      <c r="I177" s="17"/>
      <c r="J177" s="17"/>
      <c r="K177" s="17"/>
      <c r="L177" s="17"/>
      <c r="M177" s="17"/>
      <c r="N177" s="17"/>
      <c r="O177" s="17"/>
    </row>
    <row r="178" spans="1:17" ht="15.75" thickBot="1">
      <c r="A178" s="14"/>
      <c r="B178" s="155"/>
      <c r="C178" s="23" t="s">
        <v>360</v>
      </c>
      <c r="D178" s="23"/>
      <c r="E178" s="23"/>
      <c r="F178" s="23"/>
      <c r="G178" s="23"/>
      <c r="H178" s="23"/>
      <c r="I178" s="23"/>
      <c r="J178" s="23"/>
      <c r="K178" s="23"/>
      <c r="L178" s="23"/>
      <c r="M178" s="23"/>
      <c r="N178" s="23"/>
      <c r="O178" s="23"/>
    </row>
    <row r="179" spans="1:17" ht="15.75" thickBot="1">
      <c r="A179" s="14"/>
      <c r="B179" s="155"/>
      <c r="C179" s="158" t="s">
        <v>753</v>
      </c>
      <c r="D179" s="158"/>
      <c r="E179" s="158"/>
      <c r="F179" s="18"/>
      <c r="G179" s="158" t="s">
        <v>754</v>
      </c>
      <c r="H179" s="158"/>
      <c r="I179" s="158"/>
      <c r="J179" s="18"/>
      <c r="K179" s="158" t="s">
        <v>755</v>
      </c>
      <c r="L179" s="158"/>
      <c r="M179" s="158"/>
      <c r="N179" s="18"/>
      <c r="O179" s="156" t="s">
        <v>756</v>
      </c>
    </row>
    <row r="180" spans="1:17">
      <c r="A180" s="14"/>
      <c r="B180" s="40" t="s">
        <v>245</v>
      </c>
      <c r="C180" s="25"/>
      <c r="D180" s="25"/>
      <c r="E180" s="25"/>
      <c r="F180" s="25"/>
      <c r="G180" s="25"/>
      <c r="H180" s="25"/>
      <c r="I180" s="25"/>
      <c r="J180" s="25"/>
      <c r="K180" s="25"/>
      <c r="L180" s="25"/>
      <c r="M180" s="25"/>
      <c r="N180" s="25"/>
      <c r="O180" s="25"/>
    </row>
    <row r="181" spans="1:17">
      <c r="A181" s="14"/>
      <c r="B181" s="54" t="s">
        <v>323</v>
      </c>
      <c r="C181" s="29"/>
      <c r="D181" s="29"/>
      <c r="E181" s="29"/>
      <c r="F181" s="20"/>
      <c r="G181" s="29"/>
      <c r="H181" s="29"/>
      <c r="I181" s="29"/>
      <c r="J181" s="20"/>
      <c r="K181" s="29"/>
      <c r="L181" s="29"/>
      <c r="M181" s="29"/>
      <c r="N181" s="20"/>
      <c r="O181" s="20"/>
    </row>
    <row r="182" spans="1:17">
      <c r="A182" s="14"/>
      <c r="B182" s="159" t="s">
        <v>757</v>
      </c>
      <c r="C182" s="30" t="s">
        <v>247</v>
      </c>
      <c r="D182" s="31">
        <v>2470</v>
      </c>
      <c r="E182" s="25"/>
      <c r="F182" s="25"/>
      <c r="G182" s="30" t="s">
        <v>247</v>
      </c>
      <c r="H182" s="31">
        <v>2470</v>
      </c>
      <c r="I182" s="25"/>
      <c r="J182" s="25"/>
      <c r="K182" s="30" t="s">
        <v>247</v>
      </c>
      <c r="L182" s="31">
        <v>2470</v>
      </c>
      <c r="M182" s="25"/>
      <c r="N182" s="25"/>
      <c r="O182" s="140" t="s">
        <v>758</v>
      </c>
    </row>
    <row r="183" spans="1:17">
      <c r="A183" s="14"/>
      <c r="B183" s="159"/>
      <c r="C183" s="30"/>
      <c r="D183" s="31"/>
      <c r="E183" s="25"/>
      <c r="F183" s="25"/>
      <c r="G183" s="30"/>
      <c r="H183" s="31"/>
      <c r="I183" s="25"/>
      <c r="J183" s="25"/>
      <c r="K183" s="30"/>
      <c r="L183" s="31"/>
      <c r="M183" s="25"/>
      <c r="N183" s="25"/>
      <c r="O183" s="140"/>
    </row>
    <row r="184" spans="1:17">
      <c r="A184" s="14"/>
      <c r="B184" s="20"/>
      <c r="C184" s="29"/>
      <c r="D184" s="29"/>
      <c r="E184" s="29"/>
      <c r="F184" s="20"/>
      <c r="G184" s="29"/>
      <c r="H184" s="29"/>
      <c r="I184" s="29"/>
      <c r="J184" s="20"/>
      <c r="K184" s="29"/>
      <c r="L184" s="29"/>
      <c r="M184" s="29"/>
      <c r="N184" s="20"/>
      <c r="O184" s="20"/>
    </row>
    <row r="185" spans="1:17">
      <c r="A185" s="14"/>
      <c r="B185" s="10" t="s">
        <v>327</v>
      </c>
      <c r="C185" s="25"/>
      <c r="D185" s="25"/>
      <c r="E185" s="25"/>
      <c r="F185" s="18"/>
      <c r="G185" s="25"/>
      <c r="H185" s="25"/>
      <c r="I185" s="25"/>
      <c r="J185" s="18"/>
      <c r="K185" s="25"/>
      <c r="L185" s="25"/>
      <c r="M185" s="25"/>
      <c r="N185" s="18"/>
      <c r="O185" s="18"/>
    </row>
    <row r="186" spans="1:17">
      <c r="A186" s="14"/>
      <c r="B186" s="160" t="s">
        <v>759</v>
      </c>
      <c r="C186" s="27" t="s">
        <v>247</v>
      </c>
      <c r="D186" s="28">
        <v>38787</v>
      </c>
      <c r="E186" s="29"/>
      <c r="F186" s="29"/>
      <c r="G186" s="27" t="s">
        <v>247</v>
      </c>
      <c r="H186" s="28">
        <v>29335</v>
      </c>
      <c r="I186" s="29"/>
      <c r="J186" s="29"/>
      <c r="K186" s="27" t="s">
        <v>247</v>
      </c>
      <c r="L186" s="28">
        <v>29113</v>
      </c>
      <c r="M186" s="29"/>
      <c r="N186" s="29"/>
      <c r="O186" s="141" t="s">
        <v>758</v>
      </c>
    </row>
    <row r="187" spans="1:17">
      <c r="A187" s="14"/>
      <c r="B187" s="160"/>
      <c r="C187" s="27"/>
      <c r="D187" s="28"/>
      <c r="E187" s="29"/>
      <c r="F187" s="29"/>
      <c r="G187" s="27"/>
      <c r="H187" s="28"/>
      <c r="I187" s="29"/>
      <c r="J187" s="29"/>
      <c r="K187" s="27"/>
      <c r="L187" s="28"/>
      <c r="M187" s="29"/>
      <c r="N187" s="29"/>
      <c r="O187" s="141"/>
    </row>
    <row r="188" spans="1:17">
      <c r="A188" s="14"/>
      <c r="B188" s="159" t="s">
        <v>760</v>
      </c>
      <c r="C188" s="74">
        <v>500</v>
      </c>
      <c r="D188" s="74"/>
      <c r="E188" s="25"/>
      <c r="F188" s="25"/>
      <c r="G188" s="74">
        <v>413</v>
      </c>
      <c r="H188" s="74"/>
      <c r="I188" s="25"/>
      <c r="J188" s="25"/>
      <c r="K188" s="74">
        <v>413</v>
      </c>
      <c r="L188" s="74"/>
      <c r="M188" s="25"/>
      <c r="N188" s="25"/>
      <c r="O188" s="140" t="s">
        <v>758</v>
      </c>
    </row>
    <row r="189" spans="1:17">
      <c r="A189" s="14"/>
      <c r="B189" s="159"/>
      <c r="C189" s="74"/>
      <c r="D189" s="74"/>
      <c r="E189" s="25"/>
      <c r="F189" s="25"/>
      <c r="G189" s="74"/>
      <c r="H189" s="74"/>
      <c r="I189" s="25"/>
      <c r="J189" s="25"/>
      <c r="K189" s="74"/>
      <c r="L189" s="74"/>
      <c r="M189" s="25"/>
      <c r="N189" s="25"/>
      <c r="O189" s="140"/>
    </row>
    <row r="190" spans="1:17">
      <c r="A190" s="14"/>
      <c r="B190" s="48"/>
      <c r="C190" s="48"/>
      <c r="D190" s="48"/>
      <c r="E190" s="48"/>
      <c r="F190" s="48"/>
      <c r="G190" s="48"/>
      <c r="H190" s="48"/>
      <c r="I190" s="48"/>
      <c r="J190" s="48"/>
      <c r="K190" s="48"/>
      <c r="L190" s="48"/>
      <c r="M190" s="48"/>
      <c r="N190" s="48"/>
      <c r="O190" s="48"/>
      <c r="P190" s="48"/>
      <c r="Q190" s="48"/>
    </row>
    <row r="191" spans="1:17">
      <c r="A191" s="14"/>
      <c r="B191" s="50" t="s">
        <v>761</v>
      </c>
      <c r="C191" s="50"/>
      <c r="D191" s="50"/>
      <c r="E191" s="50"/>
      <c r="F191" s="50"/>
      <c r="G191" s="50"/>
      <c r="H191" s="50"/>
      <c r="I191" s="50"/>
      <c r="J191" s="50"/>
      <c r="K191" s="50"/>
      <c r="L191" s="50"/>
      <c r="M191" s="50"/>
      <c r="N191" s="50"/>
      <c r="O191" s="50"/>
      <c r="P191" s="50"/>
      <c r="Q191" s="50"/>
    </row>
    <row r="192" spans="1:17">
      <c r="A192" s="14"/>
      <c r="B192" s="21"/>
      <c r="C192" s="21"/>
      <c r="D192" s="21"/>
      <c r="E192" s="21"/>
      <c r="F192" s="21"/>
      <c r="G192" s="21"/>
      <c r="H192" s="21"/>
      <c r="I192" s="21"/>
      <c r="J192" s="21"/>
      <c r="K192" s="21"/>
      <c r="L192" s="21"/>
      <c r="M192" s="21"/>
      <c r="N192" s="21"/>
      <c r="O192" s="21"/>
    </row>
    <row r="193" spans="1:15">
      <c r="A193" s="14"/>
      <c r="B193" s="17"/>
      <c r="C193" s="17"/>
      <c r="D193" s="17"/>
      <c r="E193" s="17"/>
      <c r="F193" s="17"/>
      <c r="G193" s="17"/>
      <c r="H193" s="17"/>
      <c r="I193" s="17"/>
      <c r="J193" s="17"/>
      <c r="K193" s="17"/>
      <c r="L193" s="17"/>
      <c r="M193" s="17"/>
      <c r="N193" s="17"/>
      <c r="O193" s="17"/>
    </row>
    <row r="194" spans="1:15" ht="15.75" thickBot="1">
      <c r="A194" s="14"/>
      <c r="B194" s="155"/>
      <c r="C194" s="23" t="s">
        <v>443</v>
      </c>
      <c r="D194" s="23"/>
      <c r="E194" s="23"/>
      <c r="F194" s="23"/>
      <c r="G194" s="23"/>
      <c r="H194" s="23"/>
      <c r="I194" s="23"/>
      <c r="J194" s="23"/>
      <c r="K194" s="23"/>
      <c r="L194" s="23"/>
      <c r="M194" s="23"/>
      <c r="N194" s="23"/>
      <c r="O194" s="23"/>
    </row>
    <row r="195" spans="1:15" ht="15.75" thickBot="1">
      <c r="A195" s="14"/>
      <c r="B195" s="155"/>
      <c r="C195" s="158" t="s">
        <v>753</v>
      </c>
      <c r="D195" s="158"/>
      <c r="E195" s="158"/>
      <c r="F195" s="18"/>
      <c r="G195" s="158" t="s">
        <v>754</v>
      </c>
      <c r="H195" s="158"/>
      <c r="I195" s="158"/>
      <c r="J195" s="18"/>
      <c r="K195" s="158" t="s">
        <v>755</v>
      </c>
      <c r="L195" s="158"/>
      <c r="M195" s="158"/>
      <c r="N195" s="18"/>
      <c r="O195" s="156" t="s">
        <v>756</v>
      </c>
    </row>
    <row r="196" spans="1:15">
      <c r="A196" s="14"/>
      <c r="B196" s="40" t="s">
        <v>245</v>
      </c>
      <c r="C196" s="25"/>
      <c r="D196" s="25"/>
      <c r="E196" s="25"/>
      <c r="F196" s="25"/>
      <c r="G196" s="25"/>
      <c r="H196" s="25"/>
      <c r="I196" s="25"/>
      <c r="J196" s="25"/>
      <c r="K196" s="25"/>
      <c r="L196" s="25"/>
      <c r="M196" s="25"/>
      <c r="N196" s="25"/>
      <c r="O196" s="25"/>
    </row>
    <row r="197" spans="1:15">
      <c r="A197" s="14"/>
      <c r="B197" s="54" t="s">
        <v>510</v>
      </c>
      <c r="C197" s="29"/>
      <c r="D197" s="29"/>
      <c r="E197" s="29"/>
      <c r="F197" s="20"/>
      <c r="G197" s="29"/>
      <c r="H197" s="29"/>
      <c r="I197" s="29"/>
      <c r="J197" s="20"/>
      <c r="K197" s="29"/>
      <c r="L197" s="29"/>
      <c r="M197" s="29"/>
      <c r="N197" s="20"/>
      <c r="O197" s="20"/>
    </row>
    <row r="198" spans="1:15">
      <c r="A198" s="14"/>
      <c r="B198" s="15" t="s">
        <v>511</v>
      </c>
      <c r="C198" s="25"/>
      <c r="D198" s="25"/>
      <c r="E198" s="25"/>
      <c r="F198" s="18"/>
      <c r="G198" s="25"/>
      <c r="H198" s="25"/>
      <c r="I198" s="25"/>
      <c r="J198" s="18"/>
      <c r="K198" s="25"/>
      <c r="L198" s="25"/>
      <c r="M198" s="25"/>
      <c r="N198" s="18"/>
      <c r="O198" s="18"/>
    </row>
    <row r="199" spans="1:15">
      <c r="A199" s="14"/>
      <c r="B199" s="160" t="s">
        <v>512</v>
      </c>
      <c r="C199" s="27" t="s">
        <v>247</v>
      </c>
      <c r="D199" s="28">
        <v>1447900</v>
      </c>
      <c r="E199" s="29"/>
      <c r="F199" s="29"/>
      <c r="G199" s="27" t="s">
        <v>247</v>
      </c>
      <c r="H199" s="28">
        <v>1443400</v>
      </c>
      <c r="I199" s="29"/>
      <c r="J199" s="29"/>
      <c r="K199" s="27" t="s">
        <v>247</v>
      </c>
      <c r="L199" s="28">
        <v>1454820</v>
      </c>
      <c r="M199" s="29"/>
      <c r="N199" s="29"/>
      <c r="O199" s="141" t="s">
        <v>683</v>
      </c>
    </row>
    <row r="200" spans="1:15">
      <c r="A200" s="14"/>
      <c r="B200" s="160"/>
      <c r="C200" s="27"/>
      <c r="D200" s="28"/>
      <c r="E200" s="29"/>
      <c r="F200" s="29"/>
      <c r="G200" s="27"/>
      <c r="H200" s="28"/>
      <c r="I200" s="29"/>
      <c r="J200" s="29"/>
      <c r="K200" s="27"/>
      <c r="L200" s="28"/>
      <c r="M200" s="29"/>
      <c r="N200" s="29"/>
      <c r="O200" s="141"/>
    </row>
    <row r="201" spans="1:15">
      <c r="A201" s="14"/>
      <c r="B201" s="159" t="s">
        <v>762</v>
      </c>
      <c r="C201" s="31">
        <v>500000</v>
      </c>
      <c r="D201" s="31"/>
      <c r="E201" s="25"/>
      <c r="F201" s="25"/>
      <c r="G201" s="31">
        <v>493608</v>
      </c>
      <c r="H201" s="31"/>
      <c r="I201" s="25"/>
      <c r="J201" s="25"/>
      <c r="K201" s="31">
        <v>547500</v>
      </c>
      <c r="L201" s="31"/>
      <c r="M201" s="25"/>
      <c r="N201" s="25"/>
      <c r="O201" s="140" t="s">
        <v>682</v>
      </c>
    </row>
    <row r="202" spans="1:15">
      <c r="A202" s="14"/>
      <c r="B202" s="159"/>
      <c r="C202" s="31"/>
      <c r="D202" s="31"/>
      <c r="E202" s="25"/>
      <c r="F202" s="25"/>
      <c r="G202" s="31"/>
      <c r="H202" s="31"/>
      <c r="I202" s="25"/>
      <c r="J202" s="25"/>
      <c r="K202" s="31"/>
      <c r="L202" s="31"/>
      <c r="M202" s="25"/>
      <c r="N202" s="25"/>
      <c r="O202" s="140"/>
    </row>
    <row r="203" spans="1:15">
      <c r="A203" s="14"/>
      <c r="B203" s="160" t="s">
        <v>763</v>
      </c>
      <c r="C203" s="28">
        <v>350000</v>
      </c>
      <c r="D203" s="28"/>
      <c r="E203" s="29"/>
      <c r="F203" s="29"/>
      <c r="G203" s="28">
        <v>350000</v>
      </c>
      <c r="H203" s="28"/>
      <c r="I203" s="29"/>
      <c r="J203" s="29"/>
      <c r="K203" s="28">
        <v>381500</v>
      </c>
      <c r="L203" s="28"/>
      <c r="M203" s="29"/>
      <c r="N203" s="29"/>
      <c r="O203" s="141" t="s">
        <v>682</v>
      </c>
    </row>
    <row r="204" spans="1:15">
      <c r="A204" s="14"/>
      <c r="B204" s="160"/>
      <c r="C204" s="28"/>
      <c r="D204" s="28"/>
      <c r="E204" s="29"/>
      <c r="F204" s="29"/>
      <c r="G204" s="28"/>
      <c r="H204" s="28"/>
      <c r="I204" s="29"/>
      <c r="J204" s="29"/>
      <c r="K204" s="28"/>
      <c r="L204" s="28"/>
      <c r="M204" s="29"/>
      <c r="N204" s="29"/>
      <c r="O204" s="141"/>
    </row>
    <row r="205" spans="1:15">
      <c r="A205" s="14"/>
      <c r="B205" s="159" t="s">
        <v>86</v>
      </c>
      <c r="C205" s="31">
        <v>147800</v>
      </c>
      <c r="D205" s="31"/>
      <c r="E205" s="25"/>
      <c r="F205" s="25"/>
      <c r="G205" s="31">
        <v>126027</v>
      </c>
      <c r="H205" s="31"/>
      <c r="I205" s="25"/>
      <c r="J205" s="25"/>
      <c r="K205" s="31">
        <v>122287</v>
      </c>
      <c r="L205" s="31"/>
      <c r="M205" s="25"/>
      <c r="N205" s="25"/>
      <c r="O205" s="140" t="s">
        <v>758</v>
      </c>
    </row>
    <row r="206" spans="1:15" ht="15.75" thickBot="1">
      <c r="A206" s="14"/>
      <c r="B206" s="159"/>
      <c r="C206" s="127"/>
      <c r="D206" s="127"/>
      <c r="E206" s="76"/>
      <c r="F206" s="25"/>
      <c r="G206" s="127"/>
      <c r="H206" s="127"/>
      <c r="I206" s="76"/>
      <c r="J206" s="25"/>
      <c r="K206" s="127"/>
      <c r="L206" s="127"/>
      <c r="M206" s="76"/>
      <c r="N206" s="25"/>
      <c r="O206" s="140"/>
    </row>
    <row r="207" spans="1:15">
      <c r="A207" s="14"/>
      <c r="B207" s="29"/>
      <c r="C207" s="81">
        <v>2445700</v>
      </c>
      <c r="D207" s="81"/>
      <c r="E207" s="80"/>
      <c r="F207" s="29"/>
      <c r="G207" s="81">
        <v>2413035</v>
      </c>
      <c r="H207" s="81"/>
      <c r="I207" s="80"/>
      <c r="J207" s="29"/>
      <c r="K207" s="81">
        <v>2506107</v>
      </c>
      <c r="L207" s="81"/>
      <c r="M207" s="80"/>
      <c r="N207" s="29"/>
      <c r="O207" s="29"/>
    </row>
    <row r="208" spans="1:15" ht="15.75" thickBot="1">
      <c r="A208" s="14"/>
      <c r="B208" s="29"/>
      <c r="C208" s="32"/>
      <c r="D208" s="32"/>
      <c r="E208" s="33"/>
      <c r="F208" s="29"/>
      <c r="G208" s="32"/>
      <c r="H208" s="32"/>
      <c r="I208" s="33"/>
      <c r="J208" s="29"/>
      <c r="K208" s="32"/>
      <c r="L208" s="32"/>
      <c r="M208" s="33"/>
      <c r="N208" s="29"/>
      <c r="O208" s="29"/>
    </row>
    <row r="209" spans="1:15">
      <c r="A209" s="14"/>
      <c r="B209" s="18"/>
      <c r="C209" s="26"/>
      <c r="D209" s="26"/>
      <c r="E209" s="26"/>
      <c r="F209" s="18"/>
      <c r="G209" s="26"/>
      <c r="H209" s="26"/>
      <c r="I209" s="26"/>
      <c r="J209" s="18"/>
      <c r="K209" s="26"/>
      <c r="L209" s="26"/>
      <c r="M209" s="26"/>
      <c r="N209" s="18"/>
      <c r="O209" s="18"/>
    </row>
    <row r="210" spans="1:15">
      <c r="A210" s="14"/>
      <c r="B210" s="41" t="s">
        <v>520</v>
      </c>
      <c r="C210" s="29"/>
      <c r="D210" s="29"/>
      <c r="E210" s="29"/>
      <c r="F210" s="20"/>
      <c r="G210" s="29"/>
      <c r="H210" s="29"/>
      <c r="I210" s="29"/>
      <c r="J210" s="20"/>
      <c r="K210" s="29"/>
      <c r="L210" s="29"/>
      <c r="M210" s="29"/>
      <c r="N210" s="20"/>
      <c r="O210" s="20"/>
    </row>
    <row r="211" spans="1:15">
      <c r="A211" s="14"/>
      <c r="B211" s="159" t="s">
        <v>521</v>
      </c>
      <c r="C211" s="31">
        <v>826213</v>
      </c>
      <c r="D211" s="31"/>
      <c r="E211" s="25"/>
      <c r="F211" s="25"/>
      <c r="G211" s="31">
        <v>826213</v>
      </c>
      <c r="H211" s="31"/>
      <c r="I211" s="25"/>
      <c r="J211" s="25"/>
      <c r="K211" s="31">
        <v>833375</v>
      </c>
      <c r="L211" s="31"/>
      <c r="M211" s="25"/>
      <c r="N211" s="25"/>
      <c r="O211" s="140" t="s">
        <v>683</v>
      </c>
    </row>
    <row r="212" spans="1:15">
      <c r="A212" s="14"/>
      <c r="B212" s="159"/>
      <c r="C212" s="31"/>
      <c r="D212" s="31"/>
      <c r="E212" s="25"/>
      <c r="F212" s="25"/>
      <c r="G212" s="31"/>
      <c r="H212" s="31"/>
      <c r="I212" s="25"/>
      <c r="J212" s="25"/>
      <c r="K212" s="31"/>
      <c r="L212" s="31"/>
      <c r="M212" s="25"/>
      <c r="N212" s="25"/>
      <c r="O212" s="140"/>
    </row>
    <row r="213" spans="1:15">
      <c r="A213" s="14"/>
      <c r="B213" s="160" t="s">
        <v>522</v>
      </c>
      <c r="C213" s="28">
        <v>350000</v>
      </c>
      <c r="D213" s="28"/>
      <c r="E213" s="29"/>
      <c r="F213" s="29"/>
      <c r="G213" s="28">
        <v>350000</v>
      </c>
      <c r="H213" s="28"/>
      <c r="I213" s="29"/>
      <c r="J213" s="29"/>
      <c r="K213" s="28">
        <v>381500</v>
      </c>
      <c r="L213" s="28"/>
      <c r="M213" s="29"/>
      <c r="N213" s="29"/>
      <c r="O213" s="141" t="s">
        <v>682</v>
      </c>
    </row>
    <row r="214" spans="1:15">
      <c r="A214" s="14"/>
      <c r="B214" s="160"/>
      <c r="C214" s="28"/>
      <c r="D214" s="28"/>
      <c r="E214" s="29"/>
      <c r="F214" s="29"/>
      <c r="G214" s="28"/>
      <c r="H214" s="28"/>
      <c r="I214" s="29"/>
      <c r="J214" s="29"/>
      <c r="K214" s="28"/>
      <c r="L214" s="28"/>
      <c r="M214" s="29"/>
      <c r="N214" s="29"/>
      <c r="O214" s="141"/>
    </row>
    <row r="215" spans="1:15">
      <c r="A215" s="14"/>
      <c r="B215" s="159" t="s">
        <v>86</v>
      </c>
      <c r="C215" s="74">
        <v>14</v>
      </c>
      <c r="D215" s="74"/>
      <c r="E215" s="25"/>
      <c r="F215" s="25"/>
      <c r="G215" s="74">
        <v>14</v>
      </c>
      <c r="H215" s="74"/>
      <c r="I215" s="25"/>
      <c r="J215" s="25"/>
      <c r="K215" s="74">
        <v>14</v>
      </c>
      <c r="L215" s="74"/>
      <c r="M215" s="25"/>
      <c r="N215" s="25"/>
      <c r="O215" s="140" t="s">
        <v>758</v>
      </c>
    </row>
    <row r="216" spans="1:15" ht="15.75" thickBot="1">
      <c r="A216" s="14"/>
      <c r="B216" s="159"/>
      <c r="C216" s="75"/>
      <c r="D216" s="75"/>
      <c r="E216" s="76"/>
      <c r="F216" s="25"/>
      <c r="G216" s="75"/>
      <c r="H216" s="75"/>
      <c r="I216" s="76"/>
      <c r="J216" s="25"/>
      <c r="K216" s="75"/>
      <c r="L216" s="75"/>
      <c r="M216" s="76"/>
      <c r="N216" s="25"/>
      <c r="O216" s="140"/>
    </row>
    <row r="217" spans="1:15">
      <c r="A217" s="14"/>
      <c r="B217" s="29"/>
      <c r="C217" s="81">
        <v>1176227</v>
      </c>
      <c r="D217" s="81"/>
      <c r="E217" s="80"/>
      <c r="F217" s="29"/>
      <c r="G217" s="81">
        <v>1176227</v>
      </c>
      <c r="H217" s="81"/>
      <c r="I217" s="80"/>
      <c r="J217" s="29"/>
      <c r="K217" s="81">
        <v>1214889</v>
      </c>
      <c r="L217" s="81"/>
      <c r="M217" s="80"/>
      <c r="N217" s="29"/>
      <c r="O217" s="29"/>
    </row>
    <row r="218" spans="1:15" ht="15.75" thickBot="1">
      <c r="A218" s="14"/>
      <c r="B218" s="29"/>
      <c r="C218" s="32"/>
      <c r="D218" s="32"/>
      <c r="E218" s="33"/>
      <c r="F218" s="29"/>
      <c r="G218" s="32"/>
      <c r="H218" s="32"/>
      <c r="I218" s="33"/>
      <c r="J218" s="29"/>
      <c r="K218" s="32"/>
      <c r="L218" s="32"/>
      <c r="M218" s="33"/>
      <c r="N218" s="29"/>
      <c r="O218" s="29"/>
    </row>
    <row r="219" spans="1:15">
      <c r="A219" s="14"/>
      <c r="B219" s="146" t="s">
        <v>764</v>
      </c>
      <c r="C219" s="37">
        <v>3621927</v>
      </c>
      <c r="D219" s="37"/>
      <c r="E219" s="26"/>
      <c r="F219" s="25"/>
      <c r="G219" s="37">
        <v>3589262</v>
      </c>
      <c r="H219" s="37"/>
      <c r="I219" s="26"/>
      <c r="J219" s="25"/>
      <c r="K219" s="37">
        <v>3720996</v>
      </c>
      <c r="L219" s="37"/>
      <c r="M219" s="26"/>
      <c r="N219" s="25"/>
      <c r="O219" s="25"/>
    </row>
    <row r="220" spans="1:15" ht="15.75" thickBot="1">
      <c r="A220" s="14"/>
      <c r="B220" s="146"/>
      <c r="C220" s="127"/>
      <c r="D220" s="127"/>
      <c r="E220" s="76"/>
      <c r="F220" s="25"/>
      <c r="G220" s="127"/>
      <c r="H220" s="127"/>
      <c r="I220" s="76"/>
      <c r="J220" s="25"/>
      <c r="K220" s="127"/>
      <c r="L220" s="127"/>
      <c r="M220" s="76"/>
      <c r="N220" s="25"/>
      <c r="O220" s="25"/>
    </row>
    <row r="221" spans="1:15">
      <c r="A221" s="14"/>
      <c r="B221" s="20"/>
      <c r="C221" s="80"/>
      <c r="D221" s="80"/>
      <c r="E221" s="80"/>
      <c r="F221" s="20"/>
      <c r="G221" s="80"/>
      <c r="H221" s="80"/>
      <c r="I221" s="80"/>
      <c r="J221" s="20"/>
      <c r="K221" s="80"/>
      <c r="L221" s="80"/>
      <c r="M221" s="80"/>
      <c r="N221" s="20"/>
      <c r="O221" s="20"/>
    </row>
    <row r="222" spans="1:15">
      <c r="A222" s="14"/>
      <c r="B222" s="10" t="s">
        <v>524</v>
      </c>
      <c r="C222" s="25"/>
      <c r="D222" s="25"/>
      <c r="E222" s="25"/>
      <c r="F222" s="18"/>
      <c r="G222" s="25"/>
      <c r="H222" s="25"/>
      <c r="I222" s="25"/>
      <c r="J222" s="18"/>
      <c r="K222" s="25"/>
      <c r="L222" s="25"/>
      <c r="M222" s="25"/>
      <c r="N222" s="18"/>
      <c r="O222" s="18"/>
    </row>
    <row r="223" spans="1:15">
      <c r="A223" s="14"/>
      <c r="B223" s="160" t="s">
        <v>765</v>
      </c>
      <c r="C223" s="28">
        <v>16300</v>
      </c>
      <c r="D223" s="28"/>
      <c r="E223" s="29"/>
      <c r="F223" s="29"/>
      <c r="G223" s="28">
        <v>16300</v>
      </c>
      <c r="H223" s="28"/>
      <c r="I223" s="29"/>
      <c r="J223" s="29"/>
      <c r="K223" s="28">
        <v>16300</v>
      </c>
      <c r="L223" s="28"/>
      <c r="M223" s="29"/>
      <c r="N223" s="29"/>
      <c r="O223" s="141" t="s">
        <v>683</v>
      </c>
    </row>
    <row r="224" spans="1:15">
      <c r="A224" s="14"/>
      <c r="B224" s="160"/>
      <c r="C224" s="28"/>
      <c r="D224" s="28"/>
      <c r="E224" s="29"/>
      <c r="F224" s="29"/>
      <c r="G224" s="28"/>
      <c r="H224" s="28"/>
      <c r="I224" s="29"/>
      <c r="J224" s="29"/>
      <c r="K224" s="28"/>
      <c r="L224" s="28"/>
      <c r="M224" s="29"/>
      <c r="N224" s="29"/>
      <c r="O224" s="141"/>
    </row>
    <row r="225" spans="1:17">
      <c r="A225" s="14"/>
      <c r="B225" s="159" t="s">
        <v>766</v>
      </c>
      <c r="C225" s="31">
        <v>358200</v>
      </c>
      <c r="D225" s="31"/>
      <c r="E225" s="25"/>
      <c r="F225" s="25"/>
      <c r="G225" s="31">
        <v>352405</v>
      </c>
      <c r="H225" s="31"/>
      <c r="I225" s="25"/>
      <c r="J225" s="25"/>
      <c r="K225" s="31">
        <v>370737</v>
      </c>
      <c r="L225" s="31"/>
      <c r="M225" s="25"/>
      <c r="N225" s="25"/>
      <c r="O225" s="140" t="s">
        <v>682</v>
      </c>
    </row>
    <row r="226" spans="1:17">
      <c r="A226" s="14"/>
      <c r="B226" s="159"/>
      <c r="C226" s="31"/>
      <c r="D226" s="31"/>
      <c r="E226" s="25"/>
      <c r="F226" s="25"/>
      <c r="G226" s="31"/>
      <c r="H226" s="31"/>
      <c r="I226" s="25"/>
      <c r="J226" s="25"/>
      <c r="K226" s="31"/>
      <c r="L226" s="31"/>
      <c r="M226" s="25"/>
      <c r="N226" s="25"/>
      <c r="O226" s="140"/>
    </row>
    <row r="227" spans="1:17">
      <c r="A227" s="14"/>
      <c r="B227" s="160" t="s">
        <v>767</v>
      </c>
      <c r="C227" s="28">
        <v>393500</v>
      </c>
      <c r="D227" s="28"/>
      <c r="E227" s="29"/>
      <c r="F227" s="29"/>
      <c r="G227" s="28">
        <v>384776</v>
      </c>
      <c r="H227" s="28"/>
      <c r="I227" s="29"/>
      <c r="J227" s="29"/>
      <c r="K227" s="28">
        <v>410224</v>
      </c>
      <c r="L227" s="28"/>
      <c r="M227" s="29"/>
      <c r="N227" s="29"/>
      <c r="O227" s="141" t="s">
        <v>682</v>
      </c>
    </row>
    <row r="228" spans="1:17" ht="15.75" thickBot="1">
      <c r="A228" s="14"/>
      <c r="B228" s="160"/>
      <c r="C228" s="32"/>
      <c r="D228" s="32"/>
      <c r="E228" s="33"/>
      <c r="F228" s="29"/>
      <c r="G228" s="32"/>
      <c r="H228" s="32"/>
      <c r="I228" s="33"/>
      <c r="J228" s="29"/>
      <c r="K228" s="32"/>
      <c r="L228" s="32"/>
      <c r="M228" s="33"/>
      <c r="N228" s="29"/>
      <c r="O228" s="141"/>
    </row>
    <row r="229" spans="1:17">
      <c r="A229" s="14"/>
      <c r="B229" s="34" t="s">
        <v>768</v>
      </c>
      <c r="C229" s="37">
        <v>768000</v>
      </c>
      <c r="D229" s="37"/>
      <c r="E229" s="26"/>
      <c r="F229" s="25"/>
      <c r="G229" s="37">
        <v>753481</v>
      </c>
      <c r="H229" s="37"/>
      <c r="I229" s="26"/>
      <c r="J229" s="25"/>
      <c r="K229" s="37">
        <v>797261</v>
      </c>
      <c r="L229" s="37"/>
      <c r="M229" s="26"/>
      <c r="N229" s="25"/>
      <c r="O229" s="25"/>
    </row>
    <row r="230" spans="1:17" ht="15.75" thickBot="1">
      <c r="A230" s="14"/>
      <c r="B230" s="34"/>
      <c r="C230" s="127"/>
      <c r="D230" s="127"/>
      <c r="E230" s="76"/>
      <c r="F230" s="25"/>
      <c r="G230" s="127"/>
      <c r="H230" s="127"/>
      <c r="I230" s="76"/>
      <c r="J230" s="25"/>
      <c r="K230" s="127"/>
      <c r="L230" s="127"/>
      <c r="M230" s="76"/>
      <c r="N230" s="25"/>
      <c r="O230" s="25"/>
    </row>
    <row r="231" spans="1:17">
      <c r="A231" s="14"/>
      <c r="B231" s="161" t="s">
        <v>769</v>
      </c>
      <c r="C231" s="78" t="s">
        <v>247</v>
      </c>
      <c r="D231" s="81">
        <v>4389927</v>
      </c>
      <c r="E231" s="80"/>
      <c r="F231" s="29"/>
      <c r="G231" s="78" t="s">
        <v>247</v>
      </c>
      <c r="H231" s="81">
        <v>4342743</v>
      </c>
      <c r="I231" s="80"/>
      <c r="J231" s="29"/>
      <c r="K231" s="78" t="s">
        <v>247</v>
      </c>
      <c r="L231" s="81">
        <v>4518257</v>
      </c>
      <c r="M231" s="80"/>
      <c r="N231" s="29"/>
      <c r="O231" s="29"/>
    </row>
    <row r="232" spans="1:17" ht="15.75" thickBot="1">
      <c r="A232" s="14"/>
      <c r="B232" s="161"/>
      <c r="C232" s="62"/>
      <c r="D232" s="66"/>
      <c r="E232" s="68"/>
      <c r="F232" s="29"/>
      <c r="G232" s="62"/>
      <c r="H232" s="66"/>
      <c r="I232" s="68"/>
      <c r="J232" s="29"/>
      <c r="K232" s="62"/>
      <c r="L232" s="66"/>
      <c r="M232" s="68"/>
      <c r="N232" s="29"/>
      <c r="O232" s="29"/>
    </row>
    <row r="233" spans="1:17" ht="15.75" thickTop="1">
      <c r="A233" s="14"/>
      <c r="B233" s="162"/>
      <c r="C233" s="162"/>
      <c r="D233" s="162"/>
      <c r="E233" s="162"/>
      <c r="F233" s="162"/>
      <c r="G233" s="162"/>
      <c r="H233" s="162"/>
      <c r="I233" s="162"/>
      <c r="J233" s="162"/>
      <c r="K233" s="162"/>
      <c r="L233" s="162"/>
      <c r="M233" s="162"/>
      <c r="N233" s="162"/>
      <c r="O233" s="162"/>
      <c r="P233" s="162"/>
      <c r="Q233" s="162"/>
    </row>
    <row r="234" spans="1:17">
      <c r="A234" s="14"/>
      <c r="B234" s="21"/>
      <c r="C234" s="21"/>
      <c r="D234" s="21"/>
      <c r="E234" s="21"/>
      <c r="F234" s="21"/>
      <c r="G234" s="21"/>
      <c r="H234" s="21"/>
      <c r="I234" s="21"/>
      <c r="J234" s="21"/>
      <c r="K234" s="21"/>
      <c r="L234" s="21"/>
      <c r="M234" s="21"/>
      <c r="N234" s="21"/>
      <c r="O234" s="21"/>
    </row>
    <row r="235" spans="1:17">
      <c r="A235" s="14"/>
      <c r="B235" s="17"/>
      <c r="C235" s="17"/>
      <c r="D235" s="17"/>
      <c r="E235" s="17"/>
      <c r="F235" s="17"/>
      <c r="G235" s="17"/>
      <c r="H235" s="17"/>
      <c r="I235" s="17"/>
      <c r="J235" s="17"/>
      <c r="K235" s="17"/>
      <c r="L235" s="17"/>
      <c r="M235" s="17"/>
      <c r="N235" s="17"/>
      <c r="O235" s="17"/>
    </row>
    <row r="236" spans="1:17" ht="15.75" thickBot="1">
      <c r="A236" s="14"/>
      <c r="B236" s="155"/>
      <c r="C236" s="157" t="s">
        <v>360</v>
      </c>
      <c r="D236" s="157"/>
      <c r="E236" s="157"/>
      <c r="F236" s="157"/>
      <c r="G236" s="157"/>
      <c r="H236" s="157"/>
      <c r="I236" s="157"/>
      <c r="J236" s="157"/>
      <c r="K236" s="157"/>
      <c r="L236" s="157"/>
      <c r="M236" s="157"/>
      <c r="N236" s="157"/>
      <c r="O236" s="157"/>
    </row>
    <row r="237" spans="1:17" ht="15.75" thickBot="1">
      <c r="A237" s="14"/>
      <c r="B237" s="155"/>
      <c r="C237" s="158" t="s">
        <v>753</v>
      </c>
      <c r="D237" s="158"/>
      <c r="E237" s="158"/>
      <c r="F237" s="18"/>
      <c r="G237" s="158" t="s">
        <v>754</v>
      </c>
      <c r="H237" s="158"/>
      <c r="I237" s="158"/>
      <c r="J237" s="18"/>
      <c r="K237" s="158" t="s">
        <v>755</v>
      </c>
      <c r="L237" s="158"/>
      <c r="M237" s="158"/>
      <c r="N237" s="18"/>
      <c r="O237" s="156" t="s">
        <v>756</v>
      </c>
    </row>
    <row r="238" spans="1:17">
      <c r="A238" s="14"/>
      <c r="B238" s="40" t="s">
        <v>245</v>
      </c>
      <c r="C238" s="25"/>
      <c r="D238" s="25"/>
      <c r="E238" s="25"/>
      <c r="F238" s="25"/>
      <c r="G238" s="25"/>
      <c r="H238" s="25"/>
      <c r="I238" s="25"/>
      <c r="J238" s="25"/>
      <c r="K238" s="25"/>
      <c r="L238" s="25"/>
      <c r="M238" s="25"/>
      <c r="N238" s="25"/>
      <c r="O238" s="25"/>
    </row>
    <row r="239" spans="1:17">
      <c r="A239" s="14"/>
      <c r="B239" s="54" t="s">
        <v>510</v>
      </c>
      <c r="C239" s="29"/>
      <c r="D239" s="29"/>
      <c r="E239" s="29"/>
      <c r="F239" s="20"/>
      <c r="G239" s="29"/>
      <c r="H239" s="29"/>
      <c r="I239" s="29"/>
      <c r="J239" s="20"/>
      <c r="K239" s="29"/>
      <c r="L239" s="29"/>
      <c r="M239" s="29"/>
      <c r="N239" s="20"/>
      <c r="O239" s="20"/>
    </row>
    <row r="240" spans="1:17">
      <c r="A240" s="14"/>
      <c r="B240" s="15" t="s">
        <v>511</v>
      </c>
      <c r="C240" s="25"/>
      <c r="D240" s="25"/>
      <c r="E240" s="25"/>
      <c r="F240" s="18"/>
      <c r="G240" s="25"/>
      <c r="H240" s="25"/>
      <c r="I240" s="25"/>
      <c r="J240" s="18"/>
      <c r="K240" s="25"/>
      <c r="L240" s="25"/>
      <c r="M240" s="25"/>
      <c r="N240" s="18"/>
      <c r="O240" s="18"/>
    </row>
    <row r="241" spans="1:15">
      <c r="A241" s="14"/>
      <c r="B241" s="45" t="s">
        <v>537</v>
      </c>
      <c r="C241" s="27" t="s">
        <v>247</v>
      </c>
      <c r="D241" s="28">
        <v>1474850</v>
      </c>
      <c r="E241" s="29"/>
      <c r="F241" s="29"/>
      <c r="G241" s="27" t="s">
        <v>247</v>
      </c>
      <c r="H241" s="28">
        <v>1466635</v>
      </c>
      <c r="I241" s="29"/>
      <c r="J241" s="29"/>
      <c r="K241" s="27" t="s">
        <v>247</v>
      </c>
      <c r="L241" s="28">
        <v>1508516</v>
      </c>
      <c r="M241" s="29"/>
      <c r="N241" s="29"/>
      <c r="O241" s="141" t="s">
        <v>683</v>
      </c>
    </row>
    <row r="242" spans="1:15">
      <c r="A242" s="14"/>
      <c r="B242" s="45"/>
      <c r="C242" s="27"/>
      <c r="D242" s="28"/>
      <c r="E242" s="29"/>
      <c r="F242" s="29"/>
      <c r="G242" s="27"/>
      <c r="H242" s="28"/>
      <c r="I242" s="29"/>
      <c r="J242" s="29"/>
      <c r="K242" s="27"/>
      <c r="L242" s="28"/>
      <c r="M242" s="29"/>
      <c r="N242" s="29"/>
      <c r="O242" s="141"/>
    </row>
    <row r="243" spans="1:15">
      <c r="A243" s="14"/>
      <c r="B243" s="60" t="s">
        <v>762</v>
      </c>
      <c r="C243" s="31">
        <v>500000</v>
      </c>
      <c r="D243" s="31"/>
      <c r="E243" s="25"/>
      <c r="F243" s="25"/>
      <c r="G243" s="31">
        <v>492680</v>
      </c>
      <c r="H243" s="31"/>
      <c r="I243" s="25"/>
      <c r="J243" s="25"/>
      <c r="K243" s="31">
        <v>523995</v>
      </c>
      <c r="L243" s="31"/>
      <c r="M243" s="25"/>
      <c r="N243" s="25"/>
      <c r="O243" s="140" t="s">
        <v>682</v>
      </c>
    </row>
    <row r="244" spans="1:15">
      <c r="A244" s="14"/>
      <c r="B244" s="60"/>
      <c r="C244" s="31"/>
      <c r="D244" s="31"/>
      <c r="E244" s="25"/>
      <c r="F244" s="25"/>
      <c r="G244" s="31"/>
      <c r="H244" s="31"/>
      <c r="I244" s="25"/>
      <c r="J244" s="25"/>
      <c r="K244" s="31"/>
      <c r="L244" s="31"/>
      <c r="M244" s="25"/>
      <c r="N244" s="25"/>
      <c r="O244" s="140"/>
    </row>
    <row r="245" spans="1:15">
      <c r="A245" s="14"/>
      <c r="B245" s="45" t="s">
        <v>763</v>
      </c>
      <c r="C245" s="28">
        <v>350000</v>
      </c>
      <c r="D245" s="28"/>
      <c r="E245" s="29"/>
      <c r="F245" s="29"/>
      <c r="G245" s="28">
        <v>350000</v>
      </c>
      <c r="H245" s="28"/>
      <c r="I245" s="29"/>
      <c r="J245" s="29"/>
      <c r="K245" s="28">
        <v>347158</v>
      </c>
      <c r="L245" s="28"/>
      <c r="M245" s="29"/>
      <c r="N245" s="29"/>
      <c r="O245" s="141" t="s">
        <v>682</v>
      </c>
    </row>
    <row r="246" spans="1:15">
      <c r="A246" s="14"/>
      <c r="B246" s="45"/>
      <c r="C246" s="28"/>
      <c r="D246" s="28"/>
      <c r="E246" s="29"/>
      <c r="F246" s="29"/>
      <c r="G246" s="28"/>
      <c r="H246" s="28"/>
      <c r="I246" s="29"/>
      <c r="J246" s="29"/>
      <c r="K246" s="28"/>
      <c r="L246" s="28"/>
      <c r="M246" s="29"/>
      <c r="N246" s="29"/>
      <c r="O246" s="141"/>
    </row>
    <row r="247" spans="1:15">
      <c r="A247" s="14"/>
      <c r="B247" s="60" t="s">
        <v>770</v>
      </c>
      <c r="C247" s="31">
        <v>215668</v>
      </c>
      <c r="D247" s="31"/>
      <c r="E247" s="25"/>
      <c r="F247" s="25"/>
      <c r="G247" s="31">
        <v>215668</v>
      </c>
      <c r="H247" s="31"/>
      <c r="I247" s="25"/>
      <c r="J247" s="25"/>
      <c r="K247" s="31">
        <v>216460</v>
      </c>
      <c r="L247" s="31"/>
      <c r="M247" s="25"/>
      <c r="N247" s="25"/>
      <c r="O247" s="140" t="s">
        <v>682</v>
      </c>
    </row>
    <row r="248" spans="1:15">
      <c r="A248" s="14"/>
      <c r="B248" s="60"/>
      <c r="C248" s="31"/>
      <c r="D248" s="31"/>
      <c r="E248" s="25"/>
      <c r="F248" s="25"/>
      <c r="G248" s="31"/>
      <c r="H248" s="31"/>
      <c r="I248" s="25"/>
      <c r="J248" s="25"/>
      <c r="K248" s="31"/>
      <c r="L248" s="31"/>
      <c r="M248" s="25"/>
      <c r="N248" s="25"/>
      <c r="O248" s="140"/>
    </row>
    <row r="249" spans="1:15">
      <c r="A249" s="14"/>
      <c r="B249" s="45" t="s">
        <v>771</v>
      </c>
      <c r="C249" s="28">
        <v>240750</v>
      </c>
      <c r="D249" s="28"/>
      <c r="E249" s="29"/>
      <c r="F249" s="29"/>
      <c r="G249" s="28">
        <v>240750</v>
      </c>
      <c r="H249" s="28"/>
      <c r="I249" s="29"/>
      <c r="J249" s="29"/>
      <c r="K249" s="28">
        <v>236537</v>
      </c>
      <c r="L249" s="28"/>
      <c r="M249" s="29"/>
      <c r="N249" s="29"/>
      <c r="O249" s="141" t="s">
        <v>682</v>
      </c>
    </row>
    <row r="250" spans="1:15">
      <c r="A250" s="14"/>
      <c r="B250" s="45"/>
      <c r="C250" s="28"/>
      <c r="D250" s="28"/>
      <c r="E250" s="29"/>
      <c r="F250" s="29"/>
      <c r="G250" s="28"/>
      <c r="H250" s="28"/>
      <c r="I250" s="29"/>
      <c r="J250" s="29"/>
      <c r="K250" s="28"/>
      <c r="L250" s="28"/>
      <c r="M250" s="29"/>
      <c r="N250" s="29"/>
      <c r="O250" s="141"/>
    </row>
    <row r="251" spans="1:15">
      <c r="A251" s="14"/>
      <c r="B251" s="60" t="s">
        <v>86</v>
      </c>
      <c r="C251" s="31">
        <v>158141</v>
      </c>
      <c r="D251" s="31"/>
      <c r="E251" s="25"/>
      <c r="F251" s="25"/>
      <c r="G251" s="31">
        <v>125475</v>
      </c>
      <c r="H251" s="31"/>
      <c r="I251" s="25"/>
      <c r="J251" s="25"/>
      <c r="K251" s="31">
        <v>123424</v>
      </c>
      <c r="L251" s="31"/>
      <c r="M251" s="25"/>
      <c r="N251" s="25"/>
      <c r="O251" s="140" t="s">
        <v>758</v>
      </c>
    </row>
    <row r="252" spans="1:15" ht="15.75" thickBot="1">
      <c r="A252" s="14"/>
      <c r="B252" s="60"/>
      <c r="C252" s="127"/>
      <c r="D252" s="127"/>
      <c r="E252" s="76"/>
      <c r="F252" s="25"/>
      <c r="G252" s="127"/>
      <c r="H252" s="127"/>
      <c r="I252" s="76"/>
      <c r="J252" s="25"/>
      <c r="K252" s="127"/>
      <c r="L252" s="127"/>
      <c r="M252" s="76"/>
      <c r="N252" s="25"/>
      <c r="O252" s="140"/>
    </row>
    <row r="253" spans="1:15">
      <c r="A253" s="14"/>
      <c r="B253" s="29"/>
      <c r="C253" s="81">
        <v>2939409</v>
      </c>
      <c r="D253" s="81"/>
      <c r="E253" s="80"/>
      <c r="F253" s="29"/>
      <c r="G253" s="81">
        <v>2891208</v>
      </c>
      <c r="H253" s="81"/>
      <c r="I253" s="80"/>
      <c r="J253" s="29"/>
      <c r="K253" s="81">
        <v>2956090</v>
      </c>
      <c r="L253" s="81"/>
      <c r="M253" s="80"/>
      <c r="N253" s="29"/>
      <c r="O253" s="29"/>
    </row>
    <row r="254" spans="1:15" ht="15.75" thickBot="1">
      <c r="A254" s="14"/>
      <c r="B254" s="29"/>
      <c r="C254" s="32"/>
      <c r="D254" s="32"/>
      <c r="E254" s="33"/>
      <c r="F254" s="29"/>
      <c r="G254" s="32"/>
      <c r="H254" s="32"/>
      <c r="I254" s="33"/>
      <c r="J254" s="29"/>
      <c r="K254" s="32"/>
      <c r="L254" s="32"/>
      <c r="M254" s="33"/>
      <c r="N254" s="29"/>
      <c r="O254" s="29"/>
    </row>
    <row r="255" spans="1:15">
      <c r="A255" s="14"/>
      <c r="B255" s="18"/>
      <c r="C255" s="26"/>
      <c r="D255" s="26"/>
      <c r="E255" s="26"/>
      <c r="F255" s="18"/>
      <c r="G255" s="26"/>
      <c r="H255" s="26"/>
      <c r="I255" s="26"/>
      <c r="J255" s="18"/>
      <c r="K255" s="26"/>
      <c r="L255" s="26"/>
      <c r="M255" s="26"/>
      <c r="N255" s="18"/>
      <c r="O255" s="18"/>
    </row>
    <row r="256" spans="1:15">
      <c r="A256" s="14"/>
      <c r="B256" s="41" t="s">
        <v>520</v>
      </c>
      <c r="C256" s="29"/>
      <c r="D256" s="29"/>
      <c r="E256" s="29"/>
      <c r="F256" s="20"/>
      <c r="G256" s="29"/>
      <c r="H256" s="29"/>
      <c r="I256" s="29"/>
      <c r="J256" s="20"/>
      <c r="K256" s="29"/>
      <c r="L256" s="29"/>
      <c r="M256" s="29"/>
      <c r="N256" s="20"/>
      <c r="O256" s="20"/>
    </row>
    <row r="257" spans="1:15">
      <c r="A257" s="14"/>
      <c r="B257" s="60" t="s">
        <v>521</v>
      </c>
      <c r="C257" s="31">
        <v>854400</v>
      </c>
      <c r="D257" s="31"/>
      <c r="E257" s="25"/>
      <c r="F257" s="25"/>
      <c r="G257" s="31">
        <v>854400</v>
      </c>
      <c r="H257" s="31"/>
      <c r="I257" s="25"/>
      <c r="J257" s="25"/>
      <c r="K257" s="31">
        <v>868838</v>
      </c>
      <c r="L257" s="31"/>
      <c r="M257" s="25"/>
      <c r="N257" s="25"/>
      <c r="O257" s="140" t="s">
        <v>683</v>
      </c>
    </row>
    <row r="258" spans="1:15">
      <c r="A258" s="14"/>
      <c r="B258" s="60"/>
      <c r="C258" s="31"/>
      <c r="D258" s="31"/>
      <c r="E258" s="25"/>
      <c r="F258" s="25"/>
      <c r="G258" s="31"/>
      <c r="H258" s="31"/>
      <c r="I258" s="25"/>
      <c r="J258" s="25"/>
      <c r="K258" s="31"/>
      <c r="L258" s="31"/>
      <c r="M258" s="25"/>
      <c r="N258" s="25"/>
      <c r="O258" s="140"/>
    </row>
    <row r="259" spans="1:15">
      <c r="A259" s="14"/>
      <c r="B259" s="45" t="s">
        <v>772</v>
      </c>
      <c r="C259" s="28">
        <v>350000</v>
      </c>
      <c r="D259" s="28"/>
      <c r="E259" s="29"/>
      <c r="F259" s="29"/>
      <c r="G259" s="28">
        <v>350000</v>
      </c>
      <c r="H259" s="28"/>
      <c r="I259" s="29"/>
      <c r="J259" s="29"/>
      <c r="K259" s="28">
        <v>367721</v>
      </c>
      <c r="L259" s="28"/>
      <c r="M259" s="29"/>
      <c r="N259" s="29"/>
      <c r="O259" s="141" t="s">
        <v>682</v>
      </c>
    </row>
    <row r="260" spans="1:15">
      <c r="A260" s="14"/>
      <c r="B260" s="45"/>
      <c r="C260" s="28"/>
      <c r="D260" s="28"/>
      <c r="E260" s="29"/>
      <c r="F260" s="29"/>
      <c r="G260" s="28"/>
      <c r="H260" s="28"/>
      <c r="I260" s="29"/>
      <c r="J260" s="29"/>
      <c r="K260" s="28"/>
      <c r="L260" s="28"/>
      <c r="M260" s="29"/>
      <c r="N260" s="29"/>
      <c r="O260" s="141"/>
    </row>
    <row r="261" spans="1:15">
      <c r="A261" s="14"/>
      <c r="B261" s="60" t="s">
        <v>86</v>
      </c>
      <c r="C261" s="74">
        <v>494</v>
      </c>
      <c r="D261" s="74"/>
      <c r="E261" s="25"/>
      <c r="F261" s="25"/>
      <c r="G261" s="74">
        <v>491</v>
      </c>
      <c r="H261" s="74"/>
      <c r="I261" s="25"/>
      <c r="J261" s="25"/>
      <c r="K261" s="74">
        <v>494</v>
      </c>
      <c r="L261" s="74"/>
      <c r="M261" s="25"/>
      <c r="N261" s="25"/>
      <c r="O261" s="140" t="s">
        <v>758</v>
      </c>
    </row>
    <row r="262" spans="1:15" ht="15.75" thickBot="1">
      <c r="A262" s="14"/>
      <c r="B262" s="60"/>
      <c r="C262" s="75"/>
      <c r="D262" s="75"/>
      <c r="E262" s="76"/>
      <c r="F262" s="25"/>
      <c r="G262" s="75"/>
      <c r="H262" s="75"/>
      <c r="I262" s="76"/>
      <c r="J262" s="25"/>
      <c r="K262" s="75"/>
      <c r="L262" s="75"/>
      <c r="M262" s="76"/>
      <c r="N262" s="25"/>
      <c r="O262" s="140"/>
    </row>
    <row r="263" spans="1:15">
      <c r="A263" s="14"/>
      <c r="B263" s="29"/>
      <c r="C263" s="81">
        <v>1204894</v>
      </c>
      <c r="D263" s="81"/>
      <c r="E263" s="80"/>
      <c r="F263" s="29"/>
      <c r="G263" s="81">
        <v>1204891</v>
      </c>
      <c r="H263" s="81"/>
      <c r="I263" s="80"/>
      <c r="J263" s="29"/>
      <c r="K263" s="81">
        <v>1237053</v>
      </c>
      <c r="L263" s="81"/>
      <c r="M263" s="80"/>
      <c r="N263" s="29"/>
      <c r="O263" s="29"/>
    </row>
    <row r="264" spans="1:15" ht="15.75" thickBot="1">
      <c r="A264" s="14"/>
      <c r="B264" s="29"/>
      <c r="C264" s="32"/>
      <c r="D264" s="32"/>
      <c r="E264" s="33"/>
      <c r="F264" s="29"/>
      <c r="G264" s="32"/>
      <c r="H264" s="32"/>
      <c r="I264" s="33"/>
      <c r="J264" s="29"/>
      <c r="K264" s="32"/>
      <c r="L264" s="32"/>
      <c r="M264" s="33"/>
      <c r="N264" s="29"/>
      <c r="O264" s="29"/>
    </row>
    <row r="265" spans="1:15">
      <c r="A265" s="14"/>
      <c r="B265" s="146" t="s">
        <v>523</v>
      </c>
      <c r="C265" s="37">
        <v>4144303</v>
      </c>
      <c r="D265" s="37"/>
      <c r="E265" s="26"/>
      <c r="F265" s="25"/>
      <c r="G265" s="37">
        <v>4096099</v>
      </c>
      <c r="H265" s="37"/>
      <c r="I265" s="26"/>
      <c r="J265" s="25"/>
      <c r="K265" s="37">
        <v>4193143</v>
      </c>
      <c r="L265" s="37"/>
      <c r="M265" s="26"/>
      <c r="N265" s="25"/>
      <c r="O265" s="25"/>
    </row>
    <row r="266" spans="1:15" ht="15.75" thickBot="1">
      <c r="A266" s="14"/>
      <c r="B266" s="146"/>
      <c r="C266" s="127"/>
      <c r="D266" s="127"/>
      <c r="E266" s="76"/>
      <c r="F266" s="25"/>
      <c r="G266" s="127"/>
      <c r="H266" s="127"/>
      <c r="I266" s="76"/>
      <c r="J266" s="25"/>
      <c r="K266" s="127"/>
      <c r="L266" s="127"/>
      <c r="M266" s="76"/>
      <c r="N266" s="25"/>
      <c r="O266" s="25"/>
    </row>
    <row r="267" spans="1:15">
      <c r="A267" s="14"/>
      <c r="B267" s="20"/>
      <c r="C267" s="80"/>
      <c r="D267" s="80"/>
      <c r="E267" s="80"/>
      <c r="F267" s="20"/>
      <c r="G267" s="80"/>
      <c r="H267" s="80"/>
      <c r="I267" s="80"/>
      <c r="J267" s="20"/>
      <c r="K267" s="80"/>
      <c r="L267" s="80"/>
      <c r="M267" s="80"/>
      <c r="N267" s="20"/>
      <c r="O267" s="20"/>
    </row>
    <row r="268" spans="1:15">
      <c r="A268" s="14"/>
      <c r="B268" s="10" t="s">
        <v>524</v>
      </c>
      <c r="C268" s="25"/>
      <c r="D268" s="25"/>
      <c r="E268" s="25"/>
      <c r="F268" s="18"/>
      <c r="G268" s="25"/>
      <c r="H268" s="25"/>
      <c r="I268" s="25"/>
      <c r="J268" s="18"/>
      <c r="K268" s="25"/>
      <c r="L268" s="25"/>
      <c r="M268" s="25"/>
      <c r="N268" s="18"/>
      <c r="O268" s="18"/>
    </row>
    <row r="269" spans="1:15">
      <c r="A269" s="14"/>
      <c r="B269" s="45" t="s">
        <v>765</v>
      </c>
      <c r="C269" s="28">
        <v>20000</v>
      </c>
      <c r="D269" s="28"/>
      <c r="E269" s="29"/>
      <c r="F269" s="29"/>
      <c r="G269" s="28">
        <v>20000</v>
      </c>
      <c r="H269" s="28"/>
      <c r="I269" s="29"/>
      <c r="J269" s="29"/>
      <c r="K269" s="28">
        <v>20000</v>
      </c>
      <c r="L269" s="28"/>
      <c r="M269" s="29"/>
      <c r="N269" s="29"/>
      <c r="O269" s="141" t="s">
        <v>683</v>
      </c>
    </row>
    <row r="270" spans="1:15">
      <c r="A270" s="14"/>
      <c r="B270" s="45"/>
      <c r="C270" s="28"/>
      <c r="D270" s="28"/>
      <c r="E270" s="29"/>
      <c r="F270" s="29"/>
      <c r="G270" s="28"/>
      <c r="H270" s="28"/>
      <c r="I270" s="29"/>
      <c r="J270" s="29"/>
      <c r="K270" s="28"/>
      <c r="L270" s="28"/>
      <c r="M270" s="29"/>
      <c r="N270" s="29"/>
      <c r="O270" s="141"/>
    </row>
    <row r="271" spans="1:15">
      <c r="A271" s="14"/>
      <c r="B271" s="60" t="s">
        <v>766</v>
      </c>
      <c r="C271" s="31">
        <v>398000</v>
      </c>
      <c r="D271" s="31"/>
      <c r="E271" s="25"/>
      <c r="F271" s="25"/>
      <c r="G271" s="31">
        <v>389547</v>
      </c>
      <c r="H271" s="31"/>
      <c r="I271" s="25"/>
      <c r="J271" s="25"/>
      <c r="K271" s="31">
        <v>402275</v>
      </c>
      <c r="L271" s="31"/>
      <c r="M271" s="25"/>
      <c r="N271" s="25"/>
      <c r="O271" s="140" t="s">
        <v>682</v>
      </c>
    </row>
    <row r="272" spans="1:15">
      <c r="A272" s="14"/>
      <c r="B272" s="60"/>
      <c r="C272" s="31"/>
      <c r="D272" s="31"/>
      <c r="E272" s="25"/>
      <c r="F272" s="25"/>
      <c r="G272" s="31"/>
      <c r="H272" s="31"/>
      <c r="I272" s="25"/>
      <c r="J272" s="25"/>
      <c r="K272" s="31"/>
      <c r="L272" s="31"/>
      <c r="M272" s="25"/>
      <c r="N272" s="25"/>
      <c r="O272" s="140"/>
    </row>
    <row r="273" spans="1:17">
      <c r="A273" s="14"/>
      <c r="B273" s="45" t="s">
        <v>767</v>
      </c>
      <c r="C273" s="28">
        <v>393500</v>
      </c>
      <c r="D273" s="28"/>
      <c r="E273" s="29"/>
      <c r="F273" s="29"/>
      <c r="G273" s="28">
        <v>383777</v>
      </c>
      <c r="H273" s="28"/>
      <c r="I273" s="29"/>
      <c r="J273" s="29"/>
      <c r="K273" s="28">
        <v>373825</v>
      </c>
      <c r="L273" s="28"/>
      <c r="M273" s="29"/>
      <c r="N273" s="29"/>
      <c r="O273" s="141" t="s">
        <v>682</v>
      </c>
    </row>
    <row r="274" spans="1:17" ht="15.75" thickBot="1">
      <c r="A274" s="14"/>
      <c r="B274" s="45"/>
      <c r="C274" s="32"/>
      <c r="D274" s="32"/>
      <c r="E274" s="33"/>
      <c r="F274" s="29"/>
      <c r="G274" s="32"/>
      <c r="H274" s="32"/>
      <c r="I274" s="33"/>
      <c r="J274" s="29"/>
      <c r="K274" s="32"/>
      <c r="L274" s="32"/>
      <c r="M274" s="33"/>
      <c r="N274" s="29"/>
      <c r="O274" s="141"/>
    </row>
    <row r="275" spans="1:17">
      <c r="A275" s="14"/>
      <c r="B275" s="34" t="s">
        <v>768</v>
      </c>
      <c r="C275" s="37">
        <v>811500</v>
      </c>
      <c r="D275" s="37"/>
      <c r="E275" s="26"/>
      <c r="F275" s="25"/>
      <c r="G275" s="37">
        <v>793324</v>
      </c>
      <c r="H275" s="37"/>
      <c r="I275" s="26"/>
      <c r="J275" s="25"/>
      <c r="K275" s="37">
        <v>796100</v>
      </c>
      <c r="L275" s="37"/>
      <c r="M275" s="26"/>
      <c r="N275" s="25"/>
      <c r="O275" s="25"/>
    </row>
    <row r="276" spans="1:17" ht="15.75" thickBot="1">
      <c r="A276" s="14"/>
      <c r="B276" s="34"/>
      <c r="C276" s="127"/>
      <c r="D276" s="127"/>
      <c r="E276" s="76"/>
      <c r="F276" s="25"/>
      <c r="G276" s="127"/>
      <c r="H276" s="127"/>
      <c r="I276" s="76"/>
      <c r="J276" s="25"/>
      <c r="K276" s="127"/>
      <c r="L276" s="127"/>
      <c r="M276" s="76"/>
      <c r="N276" s="25"/>
      <c r="O276" s="25"/>
    </row>
    <row r="277" spans="1:17">
      <c r="A277" s="14"/>
      <c r="B277" s="142" t="s">
        <v>769</v>
      </c>
      <c r="C277" s="78" t="s">
        <v>247</v>
      </c>
      <c r="D277" s="81">
        <v>4955803</v>
      </c>
      <c r="E277" s="80"/>
      <c r="F277" s="29"/>
      <c r="G277" s="78" t="s">
        <v>247</v>
      </c>
      <c r="H277" s="81">
        <v>4889423</v>
      </c>
      <c r="I277" s="80"/>
      <c r="J277" s="29"/>
      <c r="K277" s="78" t="s">
        <v>247</v>
      </c>
      <c r="L277" s="81">
        <v>4989243</v>
      </c>
      <c r="M277" s="80"/>
      <c r="N277" s="29"/>
      <c r="O277" s="29"/>
    </row>
    <row r="278" spans="1:17" ht="15.75" thickBot="1">
      <c r="A278" s="14"/>
      <c r="B278" s="142"/>
      <c r="C278" s="62"/>
      <c r="D278" s="66"/>
      <c r="E278" s="68"/>
      <c r="F278" s="29"/>
      <c r="G278" s="62"/>
      <c r="H278" s="66"/>
      <c r="I278" s="68"/>
      <c r="J278" s="29"/>
      <c r="K278" s="62"/>
      <c r="L278" s="66"/>
      <c r="M278" s="68"/>
      <c r="N278" s="29"/>
      <c r="O278" s="29"/>
    </row>
    <row r="279" spans="1:17" ht="15.75" thickTop="1">
      <c r="A279" s="14"/>
      <c r="B279" s="48"/>
      <c r="C279" s="48"/>
      <c r="D279" s="48"/>
      <c r="E279" s="48"/>
      <c r="F279" s="48"/>
      <c r="G279" s="48"/>
      <c r="H279" s="48"/>
      <c r="I279" s="48"/>
      <c r="J279" s="48"/>
      <c r="K279" s="48"/>
      <c r="L279" s="48"/>
      <c r="M279" s="48"/>
      <c r="N279" s="48"/>
      <c r="O279" s="48"/>
      <c r="P279" s="48"/>
      <c r="Q279" s="48"/>
    </row>
    <row r="280" spans="1:17" ht="51" customHeight="1">
      <c r="A280" s="14"/>
      <c r="B280" s="50" t="s">
        <v>773</v>
      </c>
      <c r="C280" s="50"/>
      <c r="D280" s="50"/>
      <c r="E280" s="50"/>
      <c r="F280" s="50"/>
      <c r="G280" s="50"/>
      <c r="H280" s="50"/>
      <c r="I280" s="50"/>
      <c r="J280" s="50"/>
      <c r="K280" s="50"/>
      <c r="L280" s="50"/>
      <c r="M280" s="50"/>
      <c r="N280" s="50"/>
      <c r="O280" s="50"/>
      <c r="P280" s="50"/>
      <c r="Q280" s="50"/>
    </row>
    <row r="281" spans="1:17">
      <c r="A281" s="14"/>
      <c r="B281" s="48"/>
      <c r="C281" s="48"/>
      <c r="D281" s="48"/>
      <c r="E281" s="48"/>
      <c r="F281" s="48"/>
      <c r="G281" s="48"/>
      <c r="H281" s="48"/>
      <c r="I281" s="48"/>
      <c r="J281" s="48"/>
      <c r="K281" s="48"/>
      <c r="L281" s="48"/>
      <c r="M281" s="48"/>
      <c r="N281" s="48"/>
      <c r="O281" s="48"/>
      <c r="P281" s="48"/>
      <c r="Q281" s="48"/>
    </row>
    <row r="282" spans="1:17">
      <c r="A282" s="14"/>
      <c r="B282" s="50" t="s">
        <v>774</v>
      </c>
      <c r="C282" s="50"/>
      <c r="D282" s="50"/>
      <c r="E282" s="50"/>
      <c r="F282" s="50"/>
      <c r="G282" s="50"/>
      <c r="H282" s="50"/>
      <c r="I282" s="50"/>
      <c r="J282" s="50"/>
      <c r="K282" s="50"/>
      <c r="L282" s="50"/>
      <c r="M282" s="50"/>
      <c r="N282" s="50"/>
      <c r="O282" s="50"/>
      <c r="P282" s="50"/>
      <c r="Q282" s="50"/>
    </row>
    <row r="283" spans="1:17">
      <c r="A283" s="14"/>
      <c r="B283" s="48"/>
      <c r="C283" s="48"/>
      <c r="D283" s="48"/>
      <c r="E283" s="48"/>
      <c r="F283" s="48"/>
      <c r="G283" s="48"/>
      <c r="H283" s="48"/>
      <c r="I283" s="48"/>
      <c r="J283" s="48"/>
      <c r="K283" s="48"/>
      <c r="L283" s="48"/>
      <c r="M283" s="48"/>
      <c r="N283" s="48"/>
      <c r="O283" s="48"/>
      <c r="P283" s="48"/>
      <c r="Q283" s="48"/>
    </row>
    <row r="284" spans="1:17">
      <c r="A284" s="14"/>
      <c r="B284" s="52" t="s">
        <v>775</v>
      </c>
      <c r="C284" s="52"/>
      <c r="D284" s="52"/>
      <c r="E284" s="52"/>
      <c r="F284" s="52"/>
      <c r="G284" s="52"/>
      <c r="H284" s="52"/>
      <c r="I284" s="52"/>
      <c r="J284" s="52"/>
      <c r="K284" s="52"/>
      <c r="L284" s="52"/>
      <c r="M284" s="52"/>
      <c r="N284" s="52"/>
      <c r="O284" s="52"/>
      <c r="P284" s="52"/>
      <c r="Q284" s="52"/>
    </row>
    <row r="285" spans="1:17">
      <c r="A285" s="14"/>
      <c r="B285" s="50" t="s">
        <v>776</v>
      </c>
      <c r="C285" s="50"/>
      <c r="D285" s="50"/>
      <c r="E285" s="50"/>
      <c r="F285" s="50"/>
      <c r="G285" s="50"/>
      <c r="H285" s="50"/>
      <c r="I285" s="50"/>
      <c r="J285" s="50"/>
      <c r="K285" s="50"/>
      <c r="L285" s="50"/>
      <c r="M285" s="50"/>
      <c r="N285" s="50"/>
      <c r="O285" s="50"/>
      <c r="P285" s="50"/>
      <c r="Q285" s="50"/>
    </row>
  </sheetData>
  <mergeCells count="1122">
    <mergeCell ref="B285:Q285"/>
    <mergeCell ref="B279:Q279"/>
    <mergeCell ref="B280:Q280"/>
    <mergeCell ref="B281:Q281"/>
    <mergeCell ref="B282:Q282"/>
    <mergeCell ref="B283:Q283"/>
    <mergeCell ref="B284:Q284"/>
    <mergeCell ref="B76:Q76"/>
    <mergeCell ref="B111:Q111"/>
    <mergeCell ref="B146:Q146"/>
    <mergeCell ref="B147:Q147"/>
    <mergeCell ref="B158:Q158"/>
    <mergeCell ref="B159:Q159"/>
    <mergeCell ref="B70:Q70"/>
    <mergeCell ref="B71:Q71"/>
    <mergeCell ref="B72:Q72"/>
    <mergeCell ref="B73:Q73"/>
    <mergeCell ref="B74:Q74"/>
    <mergeCell ref="B75:Q75"/>
    <mergeCell ref="B64:Q64"/>
    <mergeCell ref="B65:Q65"/>
    <mergeCell ref="B66:Q66"/>
    <mergeCell ref="B67:Q67"/>
    <mergeCell ref="B68:Q68"/>
    <mergeCell ref="B69:Q69"/>
    <mergeCell ref="B18:Q18"/>
    <mergeCell ref="B39:Q39"/>
    <mergeCell ref="B60:Q60"/>
    <mergeCell ref="B61:Q61"/>
    <mergeCell ref="B62:Q62"/>
    <mergeCell ref="B63:Q63"/>
    <mergeCell ref="B12:Q12"/>
    <mergeCell ref="B13:Q13"/>
    <mergeCell ref="B14:Q14"/>
    <mergeCell ref="B15:Q15"/>
    <mergeCell ref="B16:Q16"/>
    <mergeCell ref="B17:Q17"/>
    <mergeCell ref="B6:Q6"/>
    <mergeCell ref="B7:Q7"/>
    <mergeCell ref="B8:Q8"/>
    <mergeCell ref="B9:Q9"/>
    <mergeCell ref="B10:Q10"/>
    <mergeCell ref="B11:Q11"/>
    <mergeCell ref="M277:M278"/>
    <mergeCell ref="N277:N278"/>
    <mergeCell ref="O277:O278"/>
    <mergeCell ref="A1:A2"/>
    <mergeCell ref="B1:Q1"/>
    <mergeCell ref="B2:Q2"/>
    <mergeCell ref="B3:Q3"/>
    <mergeCell ref="A4:A285"/>
    <mergeCell ref="B4:Q4"/>
    <mergeCell ref="B5:Q5"/>
    <mergeCell ref="G277:G278"/>
    <mergeCell ref="H277:H278"/>
    <mergeCell ref="I277:I278"/>
    <mergeCell ref="J277:J278"/>
    <mergeCell ref="K277:K278"/>
    <mergeCell ref="L277:L278"/>
    <mergeCell ref="J275:J276"/>
    <mergeCell ref="K275:L276"/>
    <mergeCell ref="M275:M276"/>
    <mergeCell ref="N275:N276"/>
    <mergeCell ref="O275:O276"/>
    <mergeCell ref="B277:B278"/>
    <mergeCell ref="C277:C278"/>
    <mergeCell ref="D277:D278"/>
    <mergeCell ref="E277:E278"/>
    <mergeCell ref="F277:F278"/>
    <mergeCell ref="B275:B276"/>
    <mergeCell ref="C275:D276"/>
    <mergeCell ref="E275:E276"/>
    <mergeCell ref="F275:F276"/>
    <mergeCell ref="G275:H276"/>
    <mergeCell ref="I275:I276"/>
    <mergeCell ref="I273:I274"/>
    <mergeCell ref="J273:J274"/>
    <mergeCell ref="K273:L274"/>
    <mergeCell ref="M273:M274"/>
    <mergeCell ref="N273:N274"/>
    <mergeCell ref="O273:O274"/>
    <mergeCell ref="J271:J272"/>
    <mergeCell ref="K271:L272"/>
    <mergeCell ref="M271:M272"/>
    <mergeCell ref="N271:N272"/>
    <mergeCell ref="O271:O272"/>
    <mergeCell ref="B273:B274"/>
    <mergeCell ref="C273:D274"/>
    <mergeCell ref="E273:E274"/>
    <mergeCell ref="F273:F274"/>
    <mergeCell ref="G273:H274"/>
    <mergeCell ref="K269:L270"/>
    <mergeCell ref="M269:M270"/>
    <mergeCell ref="N269:N270"/>
    <mergeCell ref="O269:O270"/>
    <mergeCell ref="B271:B272"/>
    <mergeCell ref="C271:D272"/>
    <mergeCell ref="E271:E272"/>
    <mergeCell ref="F271:F272"/>
    <mergeCell ref="G271:H272"/>
    <mergeCell ref="I271:I272"/>
    <mergeCell ref="C268:E268"/>
    <mergeCell ref="G268:I268"/>
    <mergeCell ref="K268:M268"/>
    <mergeCell ref="B269:B270"/>
    <mergeCell ref="C269:D270"/>
    <mergeCell ref="E269:E270"/>
    <mergeCell ref="F269:F270"/>
    <mergeCell ref="G269:H270"/>
    <mergeCell ref="I269:I270"/>
    <mergeCell ref="J269:J270"/>
    <mergeCell ref="J265:J266"/>
    <mergeCell ref="K265:L266"/>
    <mergeCell ref="M265:M266"/>
    <mergeCell ref="N265:N266"/>
    <mergeCell ref="O265:O266"/>
    <mergeCell ref="C267:E267"/>
    <mergeCell ref="G267:I267"/>
    <mergeCell ref="K267:M267"/>
    <mergeCell ref="B265:B266"/>
    <mergeCell ref="C265:D266"/>
    <mergeCell ref="E265:E266"/>
    <mergeCell ref="F265:F266"/>
    <mergeCell ref="G265:H266"/>
    <mergeCell ref="I265:I266"/>
    <mergeCell ref="I263:I264"/>
    <mergeCell ref="J263:J264"/>
    <mergeCell ref="K263:L264"/>
    <mergeCell ref="M263:M264"/>
    <mergeCell ref="N263:N264"/>
    <mergeCell ref="O263:O264"/>
    <mergeCell ref="J261:J262"/>
    <mergeCell ref="K261:L262"/>
    <mergeCell ref="M261:M262"/>
    <mergeCell ref="N261:N262"/>
    <mergeCell ref="O261:O262"/>
    <mergeCell ref="B263:B264"/>
    <mergeCell ref="C263:D264"/>
    <mergeCell ref="E263:E264"/>
    <mergeCell ref="F263:F264"/>
    <mergeCell ref="G263:H264"/>
    <mergeCell ref="B261:B262"/>
    <mergeCell ref="C261:D262"/>
    <mergeCell ref="E261:E262"/>
    <mergeCell ref="F261:F262"/>
    <mergeCell ref="G261:H262"/>
    <mergeCell ref="I261:I262"/>
    <mergeCell ref="I259:I260"/>
    <mergeCell ref="J259:J260"/>
    <mergeCell ref="K259:L260"/>
    <mergeCell ref="M259:M260"/>
    <mergeCell ref="N259:N260"/>
    <mergeCell ref="O259:O260"/>
    <mergeCell ref="J257:J258"/>
    <mergeCell ref="K257:L258"/>
    <mergeCell ref="M257:M258"/>
    <mergeCell ref="N257:N258"/>
    <mergeCell ref="O257:O258"/>
    <mergeCell ref="B259:B260"/>
    <mergeCell ref="C259:D260"/>
    <mergeCell ref="E259:E260"/>
    <mergeCell ref="F259:F260"/>
    <mergeCell ref="G259:H260"/>
    <mergeCell ref="B257:B258"/>
    <mergeCell ref="C257:D258"/>
    <mergeCell ref="E257:E258"/>
    <mergeCell ref="F257:F258"/>
    <mergeCell ref="G257:H258"/>
    <mergeCell ref="I257:I258"/>
    <mergeCell ref="C255:E255"/>
    <mergeCell ref="G255:I255"/>
    <mergeCell ref="K255:M255"/>
    <mergeCell ref="C256:E256"/>
    <mergeCell ref="G256:I256"/>
    <mergeCell ref="K256:M256"/>
    <mergeCell ref="I253:I254"/>
    <mergeCell ref="J253:J254"/>
    <mergeCell ref="K253:L254"/>
    <mergeCell ref="M253:M254"/>
    <mergeCell ref="N253:N254"/>
    <mergeCell ref="O253:O254"/>
    <mergeCell ref="J251:J252"/>
    <mergeCell ref="K251:L252"/>
    <mergeCell ref="M251:M252"/>
    <mergeCell ref="N251:N252"/>
    <mergeCell ref="O251:O252"/>
    <mergeCell ref="B253:B254"/>
    <mergeCell ref="C253:D254"/>
    <mergeCell ref="E253:E254"/>
    <mergeCell ref="F253:F254"/>
    <mergeCell ref="G253:H254"/>
    <mergeCell ref="B251:B252"/>
    <mergeCell ref="C251:D252"/>
    <mergeCell ref="E251:E252"/>
    <mergeCell ref="F251:F252"/>
    <mergeCell ref="G251:H252"/>
    <mergeCell ref="I251:I252"/>
    <mergeCell ref="I249:I250"/>
    <mergeCell ref="J249:J250"/>
    <mergeCell ref="K249:L250"/>
    <mergeCell ref="M249:M250"/>
    <mergeCell ref="N249:N250"/>
    <mergeCell ref="O249:O250"/>
    <mergeCell ref="J247:J248"/>
    <mergeCell ref="K247:L248"/>
    <mergeCell ref="M247:M248"/>
    <mergeCell ref="N247:N248"/>
    <mergeCell ref="O247:O248"/>
    <mergeCell ref="B249:B250"/>
    <mergeCell ref="C249:D250"/>
    <mergeCell ref="E249:E250"/>
    <mergeCell ref="F249:F250"/>
    <mergeCell ref="G249:H250"/>
    <mergeCell ref="K245:L246"/>
    <mergeCell ref="M245:M246"/>
    <mergeCell ref="N245:N246"/>
    <mergeCell ref="O245:O246"/>
    <mergeCell ref="B247:B248"/>
    <mergeCell ref="C247:D248"/>
    <mergeCell ref="E247:E248"/>
    <mergeCell ref="F247:F248"/>
    <mergeCell ref="G247:H248"/>
    <mergeCell ref="I247:I248"/>
    <mergeCell ref="M243:M244"/>
    <mergeCell ref="N243:N244"/>
    <mergeCell ref="O243:O244"/>
    <mergeCell ref="B245:B246"/>
    <mergeCell ref="C245:D246"/>
    <mergeCell ref="E245:E246"/>
    <mergeCell ref="F245:F246"/>
    <mergeCell ref="G245:H246"/>
    <mergeCell ref="I245:I246"/>
    <mergeCell ref="J245:J246"/>
    <mergeCell ref="N241:N242"/>
    <mergeCell ref="O241:O242"/>
    <mergeCell ref="B243:B244"/>
    <mergeCell ref="C243:D244"/>
    <mergeCell ref="E243:E244"/>
    <mergeCell ref="F243:F244"/>
    <mergeCell ref="G243:H244"/>
    <mergeCell ref="I243:I244"/>
    <mergeCell ref="J243:J244"/>
    <mergeCell ref="K243:L244"/>
    <mergeCell ref="H241:H242"/>
    <mergeCell ref="I241:I242"/>
    <mergeCell ref="J241:J242"/>
    <mergeCell ref="K241:K242"/>
    <mergeCell ref="L241:L242"/>
    <mergeCell ref="M241:M242"/>
    <mergeCell ref="B241:B242"/>
    <mergeCell ref="C241:C242"/>
    <mergeCell ref="D241:D242"/>
    <mergeCell ref="E241:E242"/>
    <mergeCell ref="F241:F242"/>
    <mergeCell ref="G241:G242"/>
    <mergeCell ref="C238:O238"/>
    <mergeCell ref="C239:E239"/>
    <mergeCell ref="G239:I239"/>
    <mergeCell ref="K239:M239"/>
    <mergeCell ref="C240:E240"/>
    <mergeCell ref="G240:I240"/>
    <mergeCell ref="K240:M240"/>
    <mergeCell ref="M231:M232"/>
    <mergeCell ref="N231:N232"/>
    <mergeCell ref="O231:O232"/>
    <mergeCell ref="B234:O234"/>
    <mergeCell ref="C236:O236"/>
    <mergeCell ref="C237:E237"/>
    <mergeCell ref="G237:I237"/>
    <mergeCell ref="K237:M237"/>
    <mergeCell ref="B233:Q233"/>
    <mergeCell ref="G231:G232"/>
    <mergeCell ref="H231:H232"/>
    <mergeCell ref="I231:I232"/>
    <mergeCell ref="J231:J232"/>
    <mergeCell ref="K231:K232"/>
    <mergeCell ref="L231:L232"/>
    <mergeCell ref="J229:J230"/>
    <mergeCell ref="K229:L230"/>
    <mergeCell ref="M229:M230"/>
    <mergeCell ref="N229:N230"/>
    <mergeCell ref="O229:O230"/>
    <mergeCell ref="B231:B232"/>
    <mergeCell ref="C231:C232"/>
    <mergeCell ref="D231:D232"/>
    <mergeCell ref="E231:E232"/>
    <mergeCell ref="F231:F232"/>
    <mergeCell ref="B229:B230"/>
    <mergeCell ref="C229:D230"/>
    <mergeCell ref="E229:E230"/>
    <mergeCell ref="F229:F230"/>
    <mergeCell ref="G229:H230"/>
    <mergeCell ref="I229:I230"/>
    <mergeCell ref="I227:I228"/>
    <mergeCell ref="J227:J228"/>
    <mergeCell ref="K227:L228"/>
    <mergeCell ref="M227:M228"/>
    <mergeCell ref="N227:N228"/>
    <mergeCell ref="O227:O228"/>
    <mergeCell ref="J225:J226"/>
    <mergeCell ref="K225:L226"/>
    <mergeCell ref="M225:M226"/>
    <mergeCell ref="N225:N226"/>
    <mergeCell ref="O225:O226"/>
    <mergeCell ref="B227:B228"/>
    <mergeCell ref="C227:D228"/>
    <mergeCell ref="E227:E228"/>
    <mergeCell ref="F227:F228"/>
    <mergeCell ref="G227:H228"/>
    <mergeCell ref="K223:L224"/>
    <mergeCell ref="M223:M224"/>
    <mergeCell ref="N223:N224"/>
    <mergeCell ref="O223:O224"/>
    <mergeCell ref="B225:B226"/>
    <mergeCell ref="C225:D226"/>
    <mergeCell ref="E225:E226"/>
    <mergeCell ref="F225:F226"/>
    <mergeCell ref="G225:H226"/>
    <mergeCell ref="I225:I226"/>
    <mergeCell ref="C222:E222"/>
    <mergeCell ref="G222:I222"/>
    <mergeCell ref="K222:M222"/>
    <mergeCell ref="B223:B224"/>
    <mergeCell ref="C223:D224"/>
    <mergeCell ref="E223:E224"/>
    <mergeCell ref="F223:F224"/>
    <mergeCell ref="G223:H224"/>
    <mergeCell ref="I223:I224"/>
    <mergeCell ref="J223:J224"/>
    <mergeCell ref="J219:J220"/>
    <mergeCell ref="K219:L220"/>
    <mergeCell ref="M219:M220"/>
    <mergeCell ref="N219:N220"/>
    <mergeCell ref="O219:O220"/>
    <mergeCell ref="C221:E221"/>
    <mergeCell ref="G221:I221"/>
    <mergeCell ref="K221:M221"/>
    <mergeCell ref="B219:B220"/>
    <mergeCell ref="C219:D220"/>
    <mergeCell ref="E219:E220"/>
    <mergeCell ref="F219:F220"/>
    <mergeCell ref="G219:H220"/>
    <mergeCell ref="I219:I220"/>
    <mergeCell ref="I217:I218"/>
    <mergeCell ref="J217:J218"/>
    <mergeCell ref="K217:L218"/>
    <mergeCell ref="M217:M218"/>
    <mergeCell ref="N217:N218"/>
    <mergeCell ref="O217:O218"/>
    <mergeCell ref="J215:J216"/>
    <mergeCell ref="K215:L216"/>
    <mergeCell ref="M215:M216"/>
    <mergeCell ref="N215:N216"/>
    <mergeCell ref="O215:O216"/>
    <mergeCell ref="B217:B218"/>
    <mergeCell ref="C217:D218"/>
    <mergeCell ref="E217:E218"/>
    <mergeCell ref="F217:F218"/>
    <mergeCell ref="G217:H218"/>
    <mergeCell ref="B215:B216"/>
    <mergeCell ref="C215:D216"/>
    <mergeCell ref="E215:E216"/>
    <mergeCell ref="F215:F216"/>
    <mergeCell ref="G215:H216"/>
    <mergeCell ref="I215:I216"/>
    <mergeCell ref="I213:I214"/>
    <mergeCell ref="J213:J214"/>
    <mergeCell ref="K213:L214"/>
    <mergeCell ref="M213:M214"/>
    <mergeCell ref="N213:N214"/>
    <mergeCell ref="O213:O214"/>
    <mergeCell ref="J211:J212"/>
    <mergeCell ref="K211:L212"/>
    <mergeCell ref="M211:M212"/>
    <mergeCell ref="N211:N212"/>
    <mergeCell ref="O211:O212"/>
    <mergeCell ref="B213:B214"/>
    <mergeCell ref="C213:D214"/>
    <mergeCell ref="E213:E214"/>
    <mergeCell ref="F213:F214"/>
    <mergeCell ref="G213:H214"/>
    <mergeCell ref="B211:B212"/>
    <mergeCell ref="C211:D212"/>
    <mergeCell ref="E211:E212"/>
    <mergeCell ref="F211:F212"/>
    <mergeCell ref="G211:H212"/>
    <mergeCell ref="I211:I212"/>
    <mergeCell ref="C209:E209"/>
    <mergeCell ref="G209:I209"/>
    <mergeCell ref="K209:M209"/>
    <mergeCell ref="C210:E210"/>
    <mergeCell ref="G210:I210"/>
    <mergeCell ref="K210:M210"/>
    <mergeCell ref="I207:I208"/>
    <mergeCell ref="J207:J208"/>
    <mergeCell ref="K207:L208"/>
    <mergeCell ref="M207:M208"/>
    <mergeCell ref="N207:N208"/>
    <mergeCell ref="O207:O208"/>
    <mergeCell ref="J205:J206"/>
    <mergeCell ref="K205:L206"/>
    <mergeCell ref="M205:M206"/>
    <mergeCell ref="N205:N206"/>
    <mergeCell ref="O205:O206"/>
    <mergeCell ref="B207:B208"/>
    <mergeCell ref="C207:D208"/>
    <mergeCell ref="E207:E208"/>
    <mergeCell ref="F207:F208"/>
    <mergeCell ref="G207:H208"/>
    <mergeCell ref="K203:L204"/>
    <mergeCell ref="M203:M204"/>
    <mergeCell ref="N203:N204"/>
    <mergeCell ref="O203:O204"/>
    <mergeCell ref="B205:B206"/>
    <mergeCell ref="C205:D206"/>
    <mergeCell ref="E205:E206"/>
    <mergeCell ref="F205:F206"/>
    <mergeCell ref="G205:H206"/>
    <mergeCell ref="I205:I206"/>
    <mergeCell ref="M201:M202"/>
    <mergeCell ref="N201:N202"/>
    <mergeCell ref="O201:O202"/>
    <mergeCell ref="B203:B204"/>
    <mergeCell ref="C203:D204"/>
    <mergeCell ref="E203:E204"/>
    <mergeCell ref="F203:F204"/>
    <mergeCell ref="G203:H204"/>
    <mergeCell ref="I203:I204"/>
    <mergeCell ref="J203:J204"/>
    <mergeCell ref="N199:N200"/>
    <mergeCell ref="O199:O200"/>
    <mergeCell ref="B201:B202"/>
    <mergeCell ref="C201:D202"/>
    <mergeCell ref="E201:E202"/>
    <mergeCell ref="F201:F202"/>
    <mergeCell ref="G201:H202"/>
    <mergeCell ref="I201:I202"/>
    <mergeCell ref="J201:J202"/>
    <mergeCell ref="K201:L202"/>
    <mergeCell ref="H199:H200"/>
    <mergeCell ref="I199:I200"/>
    <mergeCell ref="J199:J200"/>
    <mergeCell ref="K199:K200"/>
    <mergeCell ref="L199:L200"/>
    <mergeCell ref="M199:M200"/>
    <mergeCell ref="B199:B200"/>
    <mergeCell ref="C199:C200"/>
    <mergeCell ref="D199:D200"/>
    <mergeCell ref="E199:E200"/>
    <mergeCell ref="F199:F200"/>
    <mergeCell ref="G199:G200"/>
    <mergeCell ref="C196:O196"/>
    <mergeCell ref="C197:E197"/>
    <mergeCell ref="G197:I197"/>
    <mergeCell ref="K197:M197"/>
    <mergeCell ref="C198:E198"/>
    <mergeCell ref="G198:I198"/>
    <mergeCell ref="K198:M198"/>
    <mergeCell ref="M188:M189"/>
    <mergeCell ref="N188:N189"/>
    <mergeCell ref="O188:O189"/>
    <mergeCell ref="B192:O192"/>
    <mergeCell ref="C194:O194"/>
    <mergeCell ref="C195:E195"/>
    <mergeCell ref="G195:I195"/>
    <mergeCell ref="K195:M195"/>
    <mergeCell ref="B190:Q190"/>
    <mergeCell ref="B191:Q191"/>
    <mergeCell ref="N186:N187"/>
    <mergeCell ref="O186:O187"/>
    <mergeCell ref="B188:B189"/>
    <mergeCell ref="C188:D189"/>
    <mergeCell ref="E188:E189"/>
    <mergeCell ref="F188:F189"/>
    <mergeCell ref="G188:H189"/>
    <mergeCell ref="I188:I189"/>
    <mergeCell ref="J188:J189"/>
    <mergeCell ref="K188:L189"/>
    <mergeCell ref="H186:H187"/>
    <mergeCell ref="I186:I187"/>
    <mergeCell ref="J186:J187"/>
    <mergeCell ref="K186:K187"/>
    <mergeCell ref="L186:L187"/>
    <mergeCell ref="M186:M187"/>
    <mergeCell ref="B186:B187"/>
    <mergeCell ref="C186:C187"/>
    <mergeCell ref="D186:D187"/>
    <mergeCell ref="E186:E187"/>
    <mergeCell ref="F186:F187"/>
    <mergeCell ref="G186:G187"/>
    <mergeCell ref="N182:N183"/>
    <mergeCell ref="O182:O183"/>
    <mergeCell ref="C184:E184"/>
    <mergeCell ref="G184:I184"/>
    <mergeCell ref="K184:M184"/>
    <mergeCell ref="C185:E185"/>
    <mergeCell ref="G185:I185"/>
    <mergeCell ref="K185:M185"/>
    <mergeCell ref="H182:H183"/>
    <mergeCell ref="I182:I183"/>
    <mergeCell ref="J182:J183"/>
    <mergeCell ref="K182:K183"/>
    <mergeCell ref="L182:L183"/>
    <mergeCell ref="M182:M183"/>
    <mergeCell ref="C180:O180"/>
    <mergeCell ref="C181:E181"/>
    <mergeCell ref="G181:I181"/>
    <mergeCell ref="K181:M181"/>
    <mergeCell ref="B182:B183"/>
    <mergeCell ref="C182:C183"/>
    <mergeCell ref="D182:D183"/>
    <mergeCell ref="E182:E183"/>
    <mergeCell ref="F182:F183"/>
    <mergeCell ref="G182:G183"/>
    <mergeCell ref="M173:M174"/>
    <mergeCell ref="N173:N174"/>
    <mergeCell ref="O173:O174"/>
    <mergeCell ref="B176:O176"/>
    <mergeCell ref="C178:O178"/>
    <mergeCell ref="C179:E179"/>
    <mergeCell ref="G179:I179"/>
    <mergeCell ref="K179:M179"/>
    <mergeCell ref="B175:Q175"/>
    <mergeCell ref="N171:N172"/>
    <mergeCell ref="O171:O172"/>
    <mergeCell ref="B173:B174"/>
    <mergeCell ref="C173:D174"/>
    <mergeCell ref="E173:E174"/>
    <mergeCell ref="F173:F174"/>
    <mergeCell ref="G173:H174"/>
    <mergeCell ref="I173:I174"/>
    <mergeCell ref="J173:J174"/>
    <mergeCell ref="K173:L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N167:N168"/>
    <mergeCell ref="O167:O168"/>
    <mergeCell ref="C169:E169"/>
    <mergeCell ref="G169:I169"/>
    <mergeCell ref="K169:M169"/>
    <mergeCell ref="C170:E170"/>
    <mergeCell ref="G170:I170"/>
    <mergeCell ref="K170:M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C164:E164"/>
    <mergeCell ref="G164:I164"/>
    <mergeCell ref="K164:M164"/>
    <mergeCell ref="C165:O165"/>
    <mergeCell ref="C166:E166"/>
    <mergeCell ref="G166:I166"/>
    <mergeCell ref="K166:M166"/>
    <mergeCell ref="B150:B151"/>
    <mergeCell ref="D150:D151"/>
    <mergeCell ref="F150:F151"/>
    <mergeCell ref="G150:H151"/>
    <mergeCell ref="B161:O161"/>
    <mergeCell ref="C163:O163"/>
    <mergeCell ref="B160:Q160"/>
    <mergeCell ref="K144:L145"/>
    <mergeCell ref="M144:M145"/>
    <mergeCell ref="N144:N145"/>
    <mergeCell ref="O144:P145"/>
    <mergeCell ref="Q144:Q145"/>
    <mergeCell ref="B148:H148"/>
    <mergeCell ref="N142:N143"/>
    <mergeCell ref="O142:P143"/>
    <mergeCell ref="Q142:Q143"/>
    <mergeCell ref="B144:B145"/>
    <mergeCell ref="C144:D145"/>
    <mergeCell ref="E144:E145"/>
    <mergeCell ref="F144:F145"/>
    <mergeCell ref="G144:H145"/>
    <mergeCell ref="I144:I145"/>
    <mergeCell ref="J144:J145"/>
    <mergeCell ref="Q140:Q141"/>
    <mergeCell ref="B142:B143"/>
    <mergeCell ref="C142:D143"/>
    <mergeCell ref="E142:E143"/>
    <mergeCell ref="F142:F143"/>
    <mergeCell ref="G142:H143"/>
    <mergeCell ref="I142:I143"/>
    <mergeCell ref="J142:J143"/>
    <mergeCell ref="K142:L143"/>
    <mergeCell ref="M142:M143"/>
    <mergeCell ref="K140:K141"/>
    <mergeCell ref="L140:L141"/>
    <mergeCell ref="M140:M141"/>
    <mergeCell ref="N140:N141"/>
    <mergeCell ref="O140:O141"/>
    <mergeCell ref="P140:P141"/>
    <mergeCell ref="O137:Q139"/>
    <mergeCell ref="B140:B141"/>
    <mergeCell ref="C140:C141"/>
    <mergeCell ref="D140:D141"/>
    <mergeCell ref="E140:E141"/>
    <mergeCell ref="F140:F141"/>
    <mergeCell ref="G140:G141"/>
    <mergeCell ref="H140:H141"/>
    <mergeCell ref="I140:I141"/>
    <mergeCell ref="J140:J141"/>
    <mergeCell ref="C137:E139"/>
    <mergeCell ref="F137:F139"/>
    <mergeCell ref="G137:I139"/>
    <mergeCell ref="J137:J139"/>
    <mergeCell ref="K137:M139"/>
    <mergeCell ref="N137:N139"/>
    <mergeCell ref="N134:N135"/>
    <mergeCell ref="O134:O135"/>
    <mergeCell ref="P134:P135"/>
    <mergeCell ref="Q134:Q135"/>
    <mergeCell ref="C136:E136"/>
    <mergeCell ref="G136:I136"/>
    <mergeCell ref="K136:M136"/>
    <mergeCell ref="O136:Q136"/>
    <mergeCell ref="H134:H135"/>
    <mergeCell ref="I134:I135"/>
    <mergeCell ref="J134:J135"/>
    <mergeCell ref="K134:K135"/>
    <mergeCell ref="L134:L135"/>
    <mergeCell ref="M134:M135"/>
    <mergeCell ref="B134:B135"/>
    <mergeCell ref="C134:C135"/>
    <mergeCell ref="D134:D135"/>
    <mergeCell ref="E134:E135"/>
    <mergeCell ref="F134:F135"/>
    <mergeCell ref="G134:G135"/>
    <mergeCell ref="J132:J133"/>
    <mergeCell ref="K132:L133"/>
    <mergeCell ref="M132:M133"/>
    <mergeCell ref="N132:N133"/>
    <mergeCell ref="O132:P133"/>
    <mergeCell ref="Q132:Q133"/>
    <mergeCell ref="C131:E131"/>
    <mergeCell ref="G131:I131"/>
    <mergeCell ref="K131:M131"/>
    <mergeCell ref="O131:Q131"/>
    <mergeCell ref="B132:B133"/>
    <mergeCell ref="C132:D133"/>
    <mergeCell ref="E132:E133"/>
    <mergeCell ref="F132:F133"/>
    <mergeCell ref="G132:H133"/>
    <mergeCell ref="I132:I133"/>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C124:E124"/>
    <mergeCell ref="G124:I124"/>
    <mergeCell ref="K124:M124"/>
    <mergeCell ref="O124:Q124"/>
    <mergeCell ref="B125:B126"/>
    <mergeCell ref="C125:D126"/>
    <mergeCell ref="E125:E126"/>
    <mergeCell ref="F125:F126"/>
    <mergeCell ref="G125:H126"/>
    <mergeCell ref="I125:I126"/>
    <mergeCell ref="J122:J123"/>
    <mergeCell ref="K122:L123"/>
    <mergeCell ref="M122:M123"/>
    <mergeCell ref="N122:N123"/>
    <mergeCell ref="O122:P123"/>
    <mergeCell ref="Q122:Q123"/>
    <mergeCell ref="N120:N121"/>
    <mergeCell ref="O120:O121"/>
    <mergeCell ref="P120:P121"/>
    <mergeCell ref="Q120:Q121"/>
    <mergeCell ref="B122:B123"/>
    <mergeCell ref="C122:D123"/>
    <mergeCell ref="E122:E123"/>
    <mergeCell ref="F122:F123"/>
    <mergeCell ref="G122:H123"/>
    <mergeCell ref="I122:I123"/>
    <mergeCell ref="H120:H121"/>
    <mergeCell ref="I120:I121"/>
    <mergeCell ref="J120:J121"/>
    <mergeCell ref="K120:K121"/>
    <mergeCell ref="L120:L121"/>
    <mergeCell ref="M120:M121"/>
    <mergeCell ref="O116:Q116"/>
    <mergeCell ref="O117:Q117"/>
    <mergeCell ref="O118:Q118"/>
    <mergeCell ref="C119:Q119"/>
    <mergeCell ref="B120:B121"/>
    <mergeCell ref="C120:C121"/>
    <mergeCell ref="D120:D121"/>
    <mergeCell ref="E120:E121"/>
    <mergeCell ref="F120:F121"/>
    <mergeCell ref="G120:G121"/>
    <mergeCell ref="G118:I118"/>
    <mergeCell ref="J116:J118"/>
    <mergeCell ref="K116:M116"/>
    <mergeCell ref="K117:M117"/>
    <mergeCell ref="K118:M118"/>
    <mergeCell ref="N116:N118"/>
    <mergeCell ref="C114:Q114"/>
    <mergeCell ref="C115:I115"/>
    <mergeCell ref="K115:Q115"/>
    <mergeCell ref="B116:B118"/>
    <mergeCell ref="C116:E116"/>
    <mergeCell ref="C117:E117"/>
    <mergeCell ref="C118:E118"/>
    <mergeCell ref="F116:F118"/>
    <mergeCell ref="G116:I116"/>
    <mergeCell ref="G117:I117"/>
    <mergeCell ref="K109:L110"/>
    <mergeCell ref="M109:M110"/>
    <mergeCell ref="N109:N110"/>
    <mergeCell ref="O109:P110"/>
    <mergeCell ref="Q109:Q110"/>
    <mergeCell ref="B112:Q112"/>
    <mergeCell ref="N107:N108"/>
    <mergeCell ref="O107:P108"/>
    <mergeCell ref="Q107:Q108"/>
    <mergeCell ref="B109:B110"/>
    <mergeCell ref="C109:D110"/>
    <mergeCell ref="E109:E110"/>
    <mergeCell ref="F109:F110"/>
    <mergeCell ref="G109:H110"/>
    <mergeCell ref="I109:I110"/>
    <mergeCell ref="J109:J110"/>
    <mergeCell ref="Q105:Q106"/>
    <mergeCell ref="B107:B108"/>
    <mergeCell ref="C107:D108"/>
    <mergeCell ref="E107:E108"/>
    <mergeCell ref="F107:F108"/>
    <mergeCell ref="G107:H108"/>
    <mergeCell ref="I107:I108"/>
    <mergeCell ref="J107:J108"/>
    <mergeCell ref="K107:L108"/>
    <mergeCell ref="M107:M108"/>
    <mergeCell ref="K105:K106"/>
    <mergeCell ref="L105:L106"/>
    <mergeCell ref="M105:M106"/>
    <mergeCell ref="N105:N106"/>
    <mergeCell ref="O105:O106"/>
    <mergeCell ref="P105:P106"/>
    <mergeCell ref="O102:Q104"/>
    <mergeCell ref="B105:B106"/>
    <mergeCell ref="C105:C106"/>
    <mergeCell ref="D105:D106"/>
    <mergeCell ref="E105:E106"/>
    <mergeCell ref="F105:F106"/>
    <mergeCell ref="G105:G106"/>
    <mergeCell ref="H105:H106"/>
    <mergeCell ref="I105:I106"/>
    <mergeCell ref="J105:J106"/>
    <mergeCell ref="C102:E104"/>
    <mergeCell ref="F102:F104"/>
    <mergeCell ref="G102:I104"/>
    <mergeCell ref="J102:J104"/>
    <mergeCell ref="K102:M104"/>
    <mergeCell ref="N102:N104"/>
    <mergeCell ref="N99:N100"/>
    <mergeCell ref="O99:O100"/>
    <mergeCell ref="P99:P100"/>
    <mergeCell ref="Q99:Q100"/>
    <mergeCell ref="C101:E101"/>
    <mergeCell ref="G101:I101"/>
    <mergeCell ref="K101:M101"/>
    <mergeCell ref="O101:Q101"/>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B97:B98"/>
    <mergeCell ref="C97:D98"/>
    <mergeCell ref="E97:E98"/>
    <mergeCell ref="F97:F98"/>
    <mergeCell ref="G97:H98"/>
    <mergeCell ref="I97:I98"/>
    <mergeCell ref="K94:L95"/>
    <mergeCell ref="M94:M95"/>
    <mergeCell ref="N94:N95"/>
    <mergeCell ref="O94:P95"/>
    <mergeCell ref="Q94:Q95"/>
    <mergeCell ref="C96:E96"/>
    <mergeCell ref="G96:I96"/>
    <mergeCell ref="K96:M96"/>
    <mergeCell ref="O96:Q96"/>
    <mergeCell ref="N92:N93"/>
    <mergeCell ref="O92:P93"/>
    <mergeCell ref="Q92:Q93"/>
    <mergeCell ref="B94:B95"/>
    <mergeCell ref="C94:D95"/>
    <mergeCell ref="E94:E95"/>
    <mergeCell ref="F94:F95"/>
    <mergeCell ref="G94:H95"/>
    <mergeCell ref="I94:I95"/>
    <mergeCell ref="J94:J95"/>
    <mergeCell ref="Q90:Q91"/>
    <mergeCell ref="B92:B93"/>
    <mergeCell ref="C92:D93"/>
    <mergeCell ref="E92:E93"/>
    <mergeCell ref="F92:F93"/>
    <mergeCell ref="G92:H93"/>
    <mergeCell ref="I92:I93"/>
    <mergeCell ref="J92:J93"/>
    <mergeCell ref="K92:L93"/>
    <mergeCell ref="M92:M93"/>
    <mergeCell ref="I90:I91"/>
    <mergeCell ref="J90:J91"/>
    <mergeCell ref="K90:L91"/>
    <mergeCell ref="M90:M91"/>
    <mergeCell ref="N90:N91"/>
    <mergeCell ref="O90:P91"/>
    <mergeCell ref="Q87:Q88"/>
    <mergeCell ref="C89:E89"/>
    <mergeCell ref="G89:I89"/>
    <mergeCell ref="K89:M89"/>
    <mergeCell ref="O89:Q89"/>
    <mergeCell ref="B90:B91"/>
    <mergeCell ref="C90:D91"/>
    <mergeCell ref="E90:E91"/>
    <mergeCell ref="F90:F91"/>
    <mergeCell ref="G90:H91"/>
    <mergeCell ref="I87:I88"/>
    <mergeCell ref="J87:J88"/>
    <mergeCell ref="K87:L88"/>
    <mergeCell ref="M87:M88"/>
    <mergeCell ref="N87:N88"/>
    <mergeCell ref="O87:P88"/>
    <mergeCell ref="M85:M86"/>
    <mergeCell ref="N85:N86"/>
    <mergeCell ref="O85:O86"/>
    <mergeCell ref="P85:P86"/>
    <mergeCell ref="Q85:Q86"/>
    <mergeCell ref="B87:B88"/>
    <mergeCell ref="C87:D88"/>
    <mergeCell ref="E87:E88"/>
    <mergeCell ref="F87:F88"/>
    <mergeCell ref="G87:H88"/>
    <mergeCell ref="G85:G86"/>
    <mergeCell ref="H85:H86"/>
    <mergeCell ref="I85:I86"/>
    <mergeCell ref="J85:J86"/>
    <mergeCell ref="K85:K86"/>
    <mergeCell ref="L85:L86"/>
    <mergeCell ref="N81:N83"/>
    <mergeCell ref="O81:Q81"/>
    <mergeCell ref="O82:Q82"/>
    <mergeCell ref="O83:Q83"/>
    <mergeCell ref="C84:Q84"/>
    <mergeCell ref="B85:B86"/>
    <mergeCell ref="C85:C86"/>
    <mergeCell ref="D85:D86"/>
    <mergeCell ref="E85:E86"/>
    <mergeCell ref="F85:F86"/>
    <mergeCell ref="G82:I82"/>
    <mergeCell ref="G83:I83"/>
    <mergeCell ref="J81:J83"/>
    <mergeCell ref="K81:M81"/>
    <mergeCell ref="K82:M82"/>
    <mergeCell ref="K83:M83"/>
    <mergeCell ref="B77:Q77"/>
    <mergeCell ref="C79:Q79"/>
    <mergeCell ref="C80:I80"/>
    <mergeCell ref="K80:Q80"/>
    <mergeCell ref="B81:B83"/>
    <mergeCell ref="C81:E81"/>
    <mergeCell ref="C82:E82"/>
    <mergeCell ref="C83:E83"/>
    <mergeCell ref="F81:F83"/>
    <mergeCell ref="G81:I8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K52:L53"/>
    <mergeCell ref="M52:M53"/>
    <mergeCell ref="N52:N53"/>
    <mergeCell ref="O52:P53"/>
    <mergeCell ref="Q52:Q53"/>
    <mergeCell ref="C54:E54"/>
    <mergeCell ref="G54:I54"/>
    <mergeCell ref="K54:M54"/>
    <mergeCell ref="O54:Q54"/>
    <mergeCell ref="N50:N51"/>
    <mergeCell ref="O50:P51"/>
    <mergeCell ref="Q50:Q51"/>
    <mergeCell ref="B52:B53"/>
    <mergeCell ref="C52:D53"/>
    <mergeCell ref="E52:E53"/>
    <mergeCell ref="F52:F53"/>
    <mergeCell ref="G52:H53"/>
    <mergeCell ref="I52:I53"/>
    <mergeCell ref="J52:J53"/>
    <mergeCell ref="Q48:Q49"/>
    <mergeCell ref="B50:B51"/>
    <mergeCell ref="C50:D51"/>
    <mergeCell ref="E50:E51"/>
    <mergeCell ref="F50:F51"/>
    <mergeCell ref="G50:H51"/>
    <mergeCell ref="I50:I51"/>
    <mergeCell ref="J50:J51"/>
    <mergeCell ref="K50:L51"/>
    <mergeCell ref="M50:M51"/>
    <mergeCell ref="I48:I49"/>
    <mergeCell ref="J48:J49"/>
    <mergeCell ref="K48:L49"/>
    <mergeCell ref="M48:M49"/>
    <mergeCell ref="N48:N49"/>
    <mergeCell ref="O48:P49"/>
    <mergeCell ref="M46:M47"/>
    <mergeCell ref="N46:N47"/>
    <mergeCell ref="O46:O47"/>
    <mergeCell ref="P46:P47"/>
    <mergeCell ref="Q46:Q47"/>
    <mergeCell ref="B48:B49"/>
    <mergeCell ref="C48:D49"/>
    <mergeCell ref="E48:E49"/>
    <mergeCell ref="F48:F49"/>
    <mergeCell ref="G48:H49"/>
    <mergeCell ref="G46:G47"/>
    <mergeCell ref="H46:H47"/>
    <mergeCell ref="I46:I47"/>
    <mergeCell ref="J46:J47"/>
    <mergeCell ref="K46:K47"/>
    <mergeCell ref="L46:L47"/>
    <mergeCell ref="C44:Q44"/>
    <mergeCell ref="C45:E45"/>
    <mergeCell ref="G45:I45"/>
    <mergeCell ref="K45:M45"/>
    <mergeCell ref="O45:Q45"/>
    <mergeCell ref="B46:B47"/>
    <mergeCell ref="C46:C47"/>
    <mergeCell ref="D46:D47"/>
    <mergeCell ref="E46:E47"/>
    <mergeCell ref="F46:F47"/>
    <mergeCell ref="B40:Q40"/>
    <mergeCell ref="C42:Q42"/>
    <mergeCell ref="C43:E43"/>
    <mergeCell ref="G43:I43"/>
    <mergeCell ref="K43:M43"/>
    <mergeCell ref="O43:Q43"/>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K31:L32"/>
    <mergeCell ref="M31:M32"/>
    <mergeCell ref="N31:N32"/>
    <mergeCell ref="O31:P32"/>
    <mergeCell ref="Q31:Q32"/>
    <mergeCell ref="C33:E33"/>
    <mergeCell ref="G33:I33"/>
    <mergeCell ref="K33:M33"/>
    <mergeCell ref="O33:Q33"/>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M25:M26"/>
    <mergeCell ref="N25:N26"/>
    <mergeCell ref="O25:O26"/>
    <mergeCell ref="P25:P26"/>
    <mergeCell ref="Q25:Q26"/>
    <mergeCell ref="B27:B28"/>
    <mergeCell ref="C27:D28"/>
    <mergeCell ref="E27:E28"/>
    <mergeCell ref="F27:F28"/>
    <mergeCell ref="G27:H28"/>
    <mergeCell ref="G25:G26"/>
    <mergeCell ref="H25:H26"/>
    <mergeCell ref="I25:I26"/>
    <mergeCell ref="J25:J26"/>
    <mergeCell ref="K25:K26"/>
    <mergeCell ref="L25:L26"/>
    <mergeCell ref="C23:Q23"/>
    <mergeCell ref="C24:E24"/>
    <mergeCell ref="G24:I24"/>
    <mergeCell ref="K24:M24"/>
    <mergeCell ref="O24:Q24"/>
    <mergeCell ref="B25:B26"/>
    <mergeCell ref="C25:C26"/>
    <mergeCell ref="D25:D26"/>
    <mergeCell ref="E25:E26"/>
    <mergeCell ref="F25:F26"/>
    <mergeCell ref="B19:Q19"/>
    <mergeCell ref="C21:Q21"/>
    <mergeCell ref="C22:E22"/>
    <mergeCell ref="G22:I22"/>
    <mergeCell ref="K22:M22"/>
    <mergeCell ref="O22:Q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3"/>
  <sheetViews>
    <sheetView showGridLines="0" workbookViewId="0"/>
  </sheetViews>
  <sheetFormatPr defaultRowHeight="15"/>
  <cols>
    <col min="1" max="1" width="27.7109375" bestFit="1" customWidth="1"/>
    <col min="2" max="2" width="36.5703125" bestFit="1" customWidth="1"/>
    <col min="3" max="3" width="36.5703125" customWidth="1"/>
    <col min="4" max="4" width="26.85546875" customWidth="1"/>
    <col min="5" max="5" width="4.5703125" customWidth="1"/>
    <col min="6" max="6" width="26.85546875" customWidth="1"/>
    <col min="7" max="7" width="5.85546875" customWidth="1"/>
    <col min="8" max="8" width="26.85546875" customWidth="1"/>
    <col min="9" max="9" width="4.5703125" customWidth="1"/>
    <col min="10" max="10" width="26.85546875" customWidth="1"/>
    <col min="11" max="11" width="5.85546875" customWidth="1"/>
    <col min="12" max="14" width="26.85546875" customWidth="1"/>
    <col min="15" max="15" width="5.85546875" customWidth="1"/>
    <col min="16" max="16" width="26.85546875" customWidth="1"/>
    <col min="17" max="17" width="4.5703125" customWidth="1"/>
  </cols>
  <sheetData>
    <row r="1" spans="1:17" ht="15" customHeight="1">
      <c r="A1" s="7" t="s">
        <v>777</v>
      </c>
      <c r="B1" s="7" t="s">
        <v>80</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78</v>
      </c>
      <c r="B3" s="48" t="s">
        <v>5</v>
      </c>
      <c r="C3" s="48"/>
      <c r="D3" s="48"/>
      <c r="E3" s="48"/>
      <c r="F3" s="48"/>
      <c r="G3" s="48"/>
      <c r="H3" s="48"/>
      <c r="I3" s="48"/>
      <c r="J3" s="48"/>
      <c r="K3" s="48"/>
      <c r="L3" s="48"/>
      <c r="M3" s="48"/>
      <c r="N3" s="48"/>
      <c r="O3" s="48"/>
      <c r="P3" s="48"/>
      <c r="Q3" s="48"/>
    </row>
    <row r="4" spans="1:17" ht="15" customHeight="1">
      <c r="A4" s="14" t="s">
        <v>777</v>
      </c>
      <c r="B4" s="48" t="s">
        <v>5</v>
      </c>
      <c r="C4" s="48"/>
      <c r="D4" s="48"/>
      <c r="E4" s="48"/>
      <c r="F4" s="48"/>
      <c r="G4" s="48"/>
      <c r="H4" s="48"/>
      <c r="I4" s="48"/>
      <c r="J4" s="48"/>
      <c r="K4" s="48"/>
      <c r="L4" s="48"/>
      <c r="M4" s="48"/>
      <c r="N4" s="48"/>
      <c r="O4" s="48"/>
      <c r="P4" s="48"/>
      <c r="Q4" s="48"/>
    </row>
    <row r="5" spans="1:17">
      <c r="A5" s="14"/>
      <c r="B5" s="86" t="s">
        <v>779</v>
      </c>
      <c r="C5" s="86"/>
      <c r="D5" s="86"/>
      <c r="E5" s="86"/>
      <c r="F5" s="86"/>
      <c r="G5" s="86"/>
      <c r="H5" s="86"/>
      <c r="I5" s="86"/>
      <c r="J5" s="86"/>
      <c r="K5" s="86"/>
      <c r="L5" s="86"/>
      <c r="M5" s="86"/>
      <c r="N5" s="86"/>
      <c r="O5" s="86"/>
      <c r="P5" s="86"/>
      <c r="Q5" s="86"/>
    </row>
    <row r="6" spans="1:17">
      <c r="A6" s="14"/>
      <c r="B6" s="48"/>
      <c r="C6" s="48"/>
      <c r="D6" s="48"/>
      <c r="E6" s="48"/>
      <c r="F6" s="48"/>
      <c r="G6" s="48"/>
      <c r="H6" s="48"/>
      <c r="I6" s="48"/>
      <c r="J6" s="48"/>
      <c r="K6" s="48"/>
      <c r="L6" s="48"/>
      <c r="M6" s="48"/>
      <c r="N6" s="48"/>
      <c r="O6" s="48"/>
      <c r="P6" s="48"/>
      <c r="Q6" s="48"/>
    </row>
    <row r="7" spans="1:17">
      <c r="A7" s="14"/>
      <c r="B7" s="50" t="s">
        <v>780</v>
      </c>
      <c r="C7" s="50"/>
      <c r="D7" s="50"/>
      <c r="E7" s="50"/>
      <c r="F7" s="50"/>
      <c r="G7" s="50"/>
      <c r="H7" s="50"/>
      <c r="I7" s="50"/>
      <c r="J7" s="50"/>
      <c r="K7" s="50"/>
      <c r="L7" s="50"/>
      <c r="M7" s="50"/>
      <c r="N7" s="50"/>
      <c r="O7" s="50"/>
      <c r="P7" s="50"/>
      <c r="Q7" s="50"/>
    </row>
    <row r="8" spans="1:17">
      <c r="A8" s="14"/>
      <c r="B8" s="88"/>
      <c r="C8" s="88"/>
      <c r="D8" s="88"/>
      <c r="E8" s="88"/>
      <c r="F8" s="88"/>
      <c r="G8" s="88"/>
      <c r="H8" s="88"/>
      <c r="I8" s="88"/>
      <c r="J8" s="88"/>
      <c r="K8" s="88"/>
      <c r="L8" s="88"/>
      <c r="M8" s="88"/>
      <c r="N8" s="88"/>
      <c r="O8" s="88"/>
      <c r="P8" s="88"/>
      <c r="Q8" s="88"/>
    </row>
    <row r="9" spans="1:17">
      <c r="A9" s="14"/>
      <c r="B9" s="21"/>
      <c r="C9" s="21"/>
    </row>
    <row r="10" spans="1:17">
      <c r="A10" s="14"/>
      <c r="B10" s="17"/>
      <c r="C10" s="17"/>
    </row>
    <row r="11" spans="1:17">
      <c r="A11" s="14"/>
      <c r="B11" s="54" t="s">
        <v>781</v>
      </c>
      <c r="C11" s="20"/>
    </row>
    <row r="12" spans="1:17">
      <c r="A12" s="14"/>
      <c r="B12" s="163" t="s">
        <v>782</v>
      </c>
      <c r="C12" s="16" t="s">
        <v>783</v>
      </c>
    </row>
    <row r="13" spans="1:17">
      <c r="A13" s="14"/>
      <c r="B13" s="164" t="s">
        <v>784</v>
      </c>
      <c r="C13" s="19" t="s">
        <v>783</v>
      </c>
    </row>
    <row r="14" spans="1:17">
      <c r="A14" s="14"/>
      <c r="B14" s="163" t="s">
        <v>785</v>
      </c>
      <c r="C14" s="16" t="s">
        <v>783</v>
      </c>
    </row>
    <row r="15" spans="1:17">
      <c r="A15" s="14"/>
      <c r="B15" s="164" t="s">
        <v>786</v>
      </c>
      <c r="C15" s="19" t="s">
        <v>783</v>
      </c>
    </row>
    <row r="16" spans="1:17">
      <c r="A16" s="14"/>
      <c r="B16" s="163" t="s">
        <v>787</v>
      </c>
      <c r="C16" s="16" t="s">
        <v>788</v>
      </c>
    </row>
    <row r="17" spans="1:3">
      <c r="A17" s="14"/>
      <c r="B17" s="164" t="s">
        <v>789</v>
      </c>
      <c r="C17" s="19" t="s">
        <v>788</v>
      </c>
    </row>
    <row r="18" spans="1:3">
      <c r="A18" s="14"/>
      <c r="B18" s="18"/>
      <c r="C18" s="18"/>
    </row>
    <row r="19" spans="1:3">
      <c r="A19" s="14"/>
      <c r="B19" s="54" t="s">
        <v>790</v>
      </c>
      <c r="C19" s="20"/>
    </row>
    <row r="20" spans="1:3">
      <c r="A20" s="14"/>
      <c r="B20" s="163" t="s">
        <v>791</v>
      </c>
      <c r="C20" s="16" t="s">
        <v>783</v>
      </c>
    </row>
    <row r="21" spans="1:3">
      <c r="A21" s="14"/>
      <c r="B21" s="164" t="s">
        <v>792</v>
      </c>
      <c r="C21" s="19" t="s">
        <v>783</v>
      </c>
    </row>
    <row r="22" spans="1:3" ht="26.25">
      <c r="A22" s="14"/>
      <c r="B22" s="163" t="s">
        <v>793</v>
      </c>
      <c r="C22" s="16" t="s">
        <v>783</v>
      </c>
    </row>
    <row r="23" spans="1:3">
      <c r="A23" s="14"/>
      <c r="B23" s="20"/>
      <c r="C23" s="20"/>
    </row>
    <row r="24" spans="1:3">
      <c r="A24" s="14"/>
      <c r="B24" s="10" t="s">
        <v>794</v>
      </c>
      <c r="C24" s="18"/>
    </row>
    <row r="25" spans="1:3">
      <c r="A25" s="14"/>
      <c r="B25" s="164" t="s">
        <v>795</v>
      </c>
      <c r="C25" s="19" t="s">
        <v>796</v>
      </c>
    </row>
    <row r="26" spans="1:3">
      <c r="A26" s="14"/>
      <c r="B26" s="163" t="s">
        <v>797</v>
      </c>
      <c r="C26" s="16" t="s">
        <v>798</v>
      </c>
    </row>
    <row r="27" spans="1:3">
      <c r="A27" s="14"/>
      <c r="B27" s="164" t="s">
        <v>799</v>
      </c>
      <c r="C27" s="19" t="s">
        <v>800</v>
      </c>
    </row>
    <row r="28" spans="1:3">
      <c r="A28" s="14"/>
      <c r="B28" s="163" t="s">
        <v>801</v>
      </c>
      <c r="C28" s="16" t="s">
        <v>802</v>
      </c>
    </row>
    <row r="29" spans="1:3">
      <c r="A29" s="14"/>
      <c r="B29" s="164" t="s">
        <v>803</v>
      </c>
      <c r="C29" s="19" t="s">
        <v>804</v>
      </c>
    </row>
    <row r="30" spans="1:3" ht="26.25">
      <c r="A30" s="14"/>
      <c r="B30" s="163" t="s">
        <v>805</v>
      </c>
      <c r="C30" s="16" t="s">
        <v>806</v>
      </c>
    </row>
    <row r="31" spans="1:3">
      <c r="A31" s="14"/>
      <c r="B31" s="164" t="s">
        <v>807</v>
      </c>
      <c r="C31" s="19" t="s">
        <v>808</v>
      </c>
    </row>
    <row r="32" spans="1:3">
      <c r="A32" s="14"/>
      <c r="B32" s="18"/>
      <c r="C32" s="18"/>
    </row>
    <row r="33" spans="1:17">
      <c r="A33" s="14"/>
      <c r="B33" s="54" t="s">
        <v>809</v>
      </c>
      <c r="C33" s="20"/>
    </row>
    <row r="34" spans="1:17">
      <c r="A34" s="14"/>
      <c r="B34" s="163" t="s">
        <v>810</v>
      </c>
      <c r="C34" s="16" t="s">
        <v>811</v>
      </c>
    </row>
    <row r="35" spans="1:17">
      <c r="A35" s="14"/>
      <c r="B35" s="164" t="s">
        <v>812</v>
      </c>
      <c r="C35" s="19" t="s">
        <v>813</v>
      </c>
    </row>
    <row r="36" spans="1:17" ht="26.25">
      <c r="A36" s="14"/>
      <c r="B36" s="163" t="s">
        <v>814</v>
      </c>
      <c r="C36" s="16" t="s">
        <v>815</v>
      </c>
    </row>
    <row r="37" spans="1:17">
      <c r="A37" s="14"/>
      <c r="B37" s="164" t="s">
        <v>816</v>
      </c>
      <c r="C37" s="19" t="s">
        <v>817</v>
      </c>
    </row>
    <row r="38" spans="1:17">
      <c r="A38" s="14"/>
      <c r="B38" s="163" t="s">
        <v>818</v>
      </c>
      <c r="C38" s="16" t="s">
        <v>819</v>
      </c>
    </row>
    <row r="39" spans="1:17">
      <c r="A39" s="14"/>
      <c r="B39" s="20"/>
      <c r="C39" s="20"/>
    </row>
    <row r="40" spans="1:17">
      <c r="A40" s="14"/>
      <c r="B40" s="10" t="s">
        <v>820</v>
      </c>
      <c r="C40" s="18"/>
    </row>
    <row r="41" spans="1:17">
      <c r="A41" s="14"/>
      <c r="B41" s="164" t="s">
        <v>821</v>
      </c>
      <c r="C41" s="19" t="s">
        <v>822</v>
      </c>
    </row>
    <row r="42" spans="1:17">
      <c r="A42" s="14"/>
      <c r="B42" s="48"/>
      <c r="C42" s="48"/>
      <c r="D42" s="48"/>
      <c r="E42" s="48"/>
      <c r="F42" s="48"/>
      <c r="G42" s="48"/>
      <c r="H42" s="48"/>
      <c r="I42" s="48"/>
      <c r="J42" s="48"/>
      <c r="K42" s="48"/>
      <c r="L42" s="48"/>
      <c r="M42" s="48"/>
      <c r="N42" s="48"/>
      <c r="O42" s="48"/>
      <c r="P42" s="48"/>
      <c r="Q42" s="48"/>
    </row>
    <row r="43" spans="1:17">
      <c r="A43" s="14"/>
      <c r="B43" s="147" t="s">
        <v>823</v>
      </c>
      <c r="C43" s="147"/>
      <c r="D43" s="147"/>
      <c r="E43" s="147"/>
      <c r="F43" s="147"/>
      <c r="G43" s="147"/>
      <c r="H43" s="147"/>
      <c r="I43" s="147"/>
      <c r="J43" s="147"/>
      <c r="K43" s="147"/>
      <c r="L43" s="147"/>
      <c r="M43" s="147"/>
      <c r="N43" s="147"/>
      <c r="O43" s="147"/>
      <c r="P43" s="147"/>
      <c r="Q43" s="147"/>
    </row>
    <row r="44" spans="1:17" ht="25.5" customHeight="1">
      <c r="A44" s="14"/>
      <c r="B44" s="50" t="s">
        <v>824</v>
      </c>
      <c r="C44" s="50"/>
      <c r="D44" s="50"/>
      <c r="E44" s="50"/>
      <c r="F44" s="50"/>
      <c r="G44" s="50"/>
      <c r="H44" s="50"/>
      <c r="I44" s="50"/>
      <c r="J44" s="50"/>
      <c r="K44" s="50"/>
      <c r="L44" s="50"/>
      <c r="M44" s="50"/>
      <c r="N44" s="50"/>
      <c r="O44" s="50"/>
      <c r="P44" s="50"/>
      <c r="Q44" s="50"/>
    </row>
    <row r="45" spans="1:17">
      <c r="A45" s="14"/>
      <c r="B45" s="48"/>
      <c r="C45" s="48"/>
      <c r="D45" s="48"/>
      <c r="E45" s="48"/>
      <c r="F45" s="48"/>
      <c r="G45" s="48"/>
      <c r="H45" s="48"/>
      <c r="I45" s="48"/>
      <c r="J45" s="48"/>
      <c r="K45" s="48"/>
      <c r="L45" s="48"/>
      <c r="M45" s="48"/>
      <c r="N45" s="48"/>
      <c r="O45" s="48"/>
      <c r="P45" s="48"/>
      <c r="Q45" s="48"/>
    </row>
    <row r="46" spans="1:17">
      <c r="A46" s="14"/>
      <c r="B46" s="50" t="s">
        <v>825</v>
      </c>
      <c r="C46" s="50"/>
      <c r="D46" s="50"/>
      <c r="E46" s="50"/>
      <c r="F46" s="50"/>
      <c r="G46" s="50"/>
      <c r="H46" s="50"/>
      <c r="I46" s="50"/>
      <c r="J46" s="50"/>
      <c r="K46" s="50"/>
      <c r="L46" s="50"/>
      <c r="M46" s="50"/>
      <c r="N46" s="50"/>
      <c r="O46" s="50"/>
      <c r="P46" s="50"/>
      <c r="Q46" s="50"/>
    </row>
    <row r="47" spans="1:17">
      <c r="A47" s="14"/>
      <c r="B47" s="48"/>
      <c r="C47" s="48"/>
      <c r="D47" s="48"/>
      <c r="E47" s="48"/>
      <c r="F47" s="48"/>
      <c r="G47" s="48"/>
      <c r="H47" s="48"/>
      <c r="I47" s="48"/>
      <c r="J47" s="48"/>
      <c r="K47" s="48"/>
      <c r="L47" s="48"/>
      <c r="M47" s="48"/>
      <c r="N47" s="48"/>
      <c r="O47" s="48"/>
      <c r="P47" s="48"/>
      <c r="Q47" s="48"/>
    </row>
    <row r="48" spans="1:17" ht="25.5" customHeight="1">
      <c r="A48" s="14"/>
      <c r="B48" s="50" t="s">
        <v>826</v>
      </c>
      <c r="C48" s="50"/>
      <c r="D48" s="50"/>
      <c r="E48" s="50"/>
      <c r="F48" s="50"/>
      <c r="G48" s="50"/>
      <c r="H48" s="50"/>
      <c r="I48" s="50"/>
      <c r="J48" s="50"/>
      <c r="K48" s="50"/>
      <c r="L48" s="50"/>
      <c r="M48" s="50"/>
      <c r="N48" s="50"/>
      <c r="O48" s="50"/>
      <c r="P48" s="50"/>
      <c r="Q48" s="50"/>
    </row>
    <row r="49" spans="1:17">
      <c r="A49" s="14"/>
      <c r="B49" s="48"/>
      <c r="C49" s="48"/>
      <c r="D49" s="48"/>
      <c r="E49" s="48"/>
      <c r="F49" s="48"/>
      <c r="G49" s="48"/>
      <c r="H49" s="48"/>
      <c r="I49" s="48"/>
      <c r="J49" s="48"/>
      <c r="K49" s="48"/>
      <c r="L49" s="48"/>
      <c r="M49" s="48"/>
      <c r="N49" s="48"/>
      <c r="O49" s="48"/>
      <c r="P49" s="48"/>
      <c r="Q49" s="48"/>
    </row>
    <row r="50" spans="1:17">
      <c r="A50" s="14"/>
      <c r="B50" s="50" t="s">
        <v>827</v>
      </c>
      <c r="C50" s="50"/>
      <c r="D50" s="50"/>
      <c r="E50" s="50"/>
      <c r="F50" s="50"/>
      <c r="G50" s="50"/>
      <c r="H50" s="50"/>
      <c r="I50" s="50"/>
      <c r="J50" s="50"/>
      <c r="K50" s="50"/>
      <c r="L50" s="50"/>
      <c r="M50" s="50"/>
      <c r="N50" s="50"/>
      <c r="O50" s="50"/>
      <c r="P50" s="50"/>
      <c r="Q50" s="50"/>
    </row>
    <row r="51" spans="1:17">
      <c r="A51" s="14"/>
      <c r="B51" s="21"/>
      <c r="C51" s="21"/>
      <c r="D51" s="21"/>
      <c r="E51" s="21"/>
      <c r="F51" s="21"/>
      <c r="G51" s="21"/>
      <c r="H51" s="21"/>
      <c r="I51" s="21"/>
      <c r="J51" s="21"/>
      <c r="K51" s="21"/>
      <c r="L51" s="21"/>
      <c r="M51" s="21"/>
      <c r="N51" s="21"/>
      <c r="O51" s="21"/>
      <c r="P51" s="21"/>
      <c r="Q51" s="21"/>
    </row>
    <row r="52" spans="1:17">
      <c r="A52" s="14"/>
      <c r="B52" s="17"/>
      <c r="C52" s="17"/>
      <c r="D52" s="17"/>
      <c r="E52" s="17"/>
      <c r="F52" s="17"/>
      <c r="G52" s="17"/>
      <c r="H52" s="17"/>
      <c r="I52" s="17"/>
      <c r="J52" s="17"/>
      <c r="K52" s="17"/>
      <c r="L52" s="17"/>
      <c r="M52" s="17"/>
      <c r="N52" s="17"/>
      <c r="O52" s="17"/>
      <c r="P52" s="17"/>
      <c r="Q52" s="17"/>
    </row>
    <row r="53" spans="1:17">
      <c r="A53" s="14"/>
      <c r="B53" s="18"/>
      <c r="C53" s="22" t="s">
        <v>242</v>
      </c>
      <c r="D53" s="22"/>
      <c r="E53" s="22"/>
      <c r="F53" s="22"/>
      <c r="G53" s="22"/>
      <c r="H53" s="22"/>
      <c r="I53" s="22"/>
      <c r="J53" s="18"/>
      <c r="K53" s="22" t="s">
        <v>243</v>
      </c>
      <c r="L53" s="22"/>
      <c r="M53" s="22"/>
      <c r="N53" s="22"/>
      <c r="O53" s="22"/>
      <c r="P53" s="22"/>
      <c r="Q53" s="22"/>
    </row>
    <row r="54" spans="1:17" ht="15.75" thickBot="1">
      <c r="A54" s="14"/>
      <c r="B54" s="18"/>
      <c r="C54" s="23" t="s">
        <v>244</v>
      </c>
      <c r="D54" s="23"/>
      <c r="E54" s="23"/>
      <c r="F54" s="23"/>
      <c r="G54" s="23"/>
      <c r="H54" s="23"/>
      <c r="I54" s="23"/>
      <c r="J54" s="18"/>
      <c r="K54" s="23" t="s">
        <v>244</v>
      </c>
      <c r="L54" s="23"/>
      <c r="M54" s="23"/>
      <c r="N54" s="23"/>
      <c r="O54" s="23"/>
      <c r="P54" s="23"/>
      <c r="Q54" s="23"/>
    </row>
    <row r="55" spans="1:17" ht="15.75" thickBot="1">
      <c r="A55" s="14"/>
      <c r="B55" s="18"/>
      <c r="C55" s="151">
        <v>2013</v>
      </c>
      <c r="D55" s="151"/>
      <c r="E55" s="151"/>
      <c r="F55" s="18"/>
      <c r="G55" s="151">
        <v>2012</v>
      </c>
      <c r="H55" s="151"/>
      <c r="I55" s="151"/>
      <c r="J55" s="18"/>
      <c r="K55" s="151">
        <v>2013</v>
      </c>
      <c r="L55" s="151"/>
      <c r="M55" s="151"/>
      <c r="N55" s="18"/>
      <c r="O55" s="151">
        <v>2012</v>
      </c>
      <c r="P55" s="151"/>
      <c r="Q55" s="151"/>
    </row>
    <row r="56" spans="1:17">
      <c r="A56" s="14"/>
      <c r="B56" s="40" t="s">
        <v>245</v>
      </c>
      <c r="C56" s="25"/>
      <c r="D56" s="25"/>
      <c r="E56" s="25"/>
      <c r="F56" s="25"/>
      <c r="G56" s="25"/>
      <c r="H56" s="25"/>
      <c r="I56" s="25"/>
      <c r="J56" s="25"/>
      <c r="K56" s="25"/>
      <c r="L56" s="25"/>
      <c r="M56" s="25"/>
      <c r="N56" s="25"/>
      <c r="O56" s="25"/>
      <c r="P56" s="25"/>
      <c r="Q56" s="25"/>
    </row>
    <row r="57" spans="1:17">
      <c r="A57" s="14"/>
      <c r="B57" s="54" t="s">
        <v>828</v>
      </c>
      <c r="C57" s="29"/>
      <c r="D57" s="29"/>
      <c r="E57" s="29"/>
      <c r="F57" s="20"/>
      <c r="G57" s="29"/>
      <c r="H57" s="29"/>
      <c r="I57" s="29"/>
      <c r="J57" s="20"/>
      <c r="K57" s="29"/>
      <c r="L57" s="29"/>
      <c r="M57" s="29"/>
      <c r="N57" s="20"/>
      <c r="O57" s="29"/>
      <c r="P57" s="29"/>
      <c r="Q57" s="29"/>
    </row>
    <row r="58" spans="1:17">
      <c r="A58" s="14"/>
      <c r="B58" s="60" t="s">
        <v>781</v>
      </c>
      <c r="C58" s="30" t="s">
        <v>247</v>
      </c>
      <c r="D58" s="31">
        <v>140291</v>
      </c>
      <c r="E58" s="25"/>
      <c r="F58" s="25"/>
      <c r="G58" s="30" t="s">
        <v>247</v>
      </c>
      <c r="H58" s="31">
        <v>138787</v>
      </c>
      <c r="I58" s="25"/>
      <c r="J58" s="25"/>
      <c r="K58" s="30" t="s">
        <v>247</v>
      </c>
      <c r="L58" s="31">
        <v>442808</v>
      </c>
      <c r="M58" s="25"/>
      <c r="N58" s="25"/>
      <c r="O58" s="30" t="s">
        <v>247</v>
      </c>
      <c r="P58" s="31">
        <v>442563</v>
      </c>
      <c r="Q58" s="25"/>
    </row>
    <row r="59" spans="1:17">
      <c r="A59" s="14"/>
      <c r="B59" s="60"/>
      <c r="C59" s="30"/>
      <c r="D59" s="31"/>
      <c r="E59" s="25"/>
      <c r="F59" s="25"/>
      <c r="G59" s="30"/>
      <c r="H59" s="31"/>
      <c r="I59" s="25"/>
      <c r="J59" s="25"/>
      <c r="K59" s="30"/>
      <c r="L59" s="31"/>
      <c r="M59" s="25"/>
      <c r="N59" s="25"/>
      <c r="O59" s="30"/>
      <c r="P59" s="31"/>
      <c r="Q59" s="25"/>
    </row>
    <row r="60" spans="1:17">
      <c r="A60" s="14"/>
      <c r="B60" s="45" t="s">
        <v>790</v>
      </c>
      <c r="C60" s="28">
        <v>52674</v>
      </c>
      <c r="D60" s="28"/>
      <c r="E60" s="29"/>
      <c r="F60" s="29"/>
      <c r="G60" s="28">
        <v>53547</v>
      </c>
      <c r="H60" s="28"/>
      <c r="I60" s="29"/>
      <c r="J60" s="29"/>
      <c r="K60" s="28">
        <v>162884</v>
      </c>
      <c r="L60" s="28"/>
      <c r="M60" s="29"/>
      <c r="N60" s="29"/>
      <c r="O60" s="28">
        <v>166494</v>
      </c>
      <c r="P60" s="28"/>
      <c r="Q60" s="29"/>
    </row>
    <row r="61" spans="1:17">
      <c r="A61" s="14"/>
      <c r="B61" s="45"/>
      <c r="C61" s="28"/>
      <c r="D61" s="28"/>
      <c r="E61" s="29"/>
      <c r="F61" s="29"/>
      <c r="G61" s="28"/>
      <c r="H61" s="28"/>
      <c r="I61" s="29"/>
      <c r="J61" s="29"/>
      <c r="K61" s="28"/>
      <c r="L61" s="28"/>
      <c r="M61" s="29"/>
      <c r="N61" s="29"/>
      <c r="O61" s="28"/>
      <c r="P61" s="28"/>
      <c r="Q61" s="29"/>
    </row>
    <row r="62" spans="1:17">
      <c r="A62" s="14"/>
      <c r="B62" s="60" t="s">
        <v>829</v>
      </c>
      <c r="C62" s="31">
        <v>214831</v>
      </c>
      <c r="D62" s="31"/>
      <c r="E62" s="25"/>
      <c r="F62" s="25"/>
      <c r="G62" s="31">
        <v>232965</v>
      </c>
      <c r="H62" s="31"/>
      <c r="I62" s="25"/>
      <c r="J62" s="25"/>
      <c r="K62" s="31">
        <v>668221</v>
      </c>
      <c r="L62" s="31"/>
      <c r="M62" s="25"/>
      <c r="N62" s="25"/>
      <c r="O62" s="31">
        <v>710415</v>
      </c>
      <c r="P62" s="31"/>
      <c r="Q62" s="25"/>
    </row>
    <row r="63" spans="1:17">
      <c r="A63" s="14"/>
      <c r="B63" s="60"/>
      <c r="C63" s="31"/>
      <c r="D63" s="31"/>
      <c r="E63" s="25"/>
      <c r="F63" s="25"/>
      <c r="G63" s="31"/>
      <c r="H63" s="31"/>
      <c r="I63" s="25"/>
      <c r="J63" s="25"/>
      <c r="K63" s="31"/>
      <c r="L63" s="31"/>
      <c r="M63" s="25"/>
      <c r="N63" s="25"/>
      <c r="O63" s="31"/>
      <c r="P63" s="31"/>
      <c r="Q63" s="25"/>
    </row>
    <row r="64" spans="1:17">
      <c r="A64" s="14"/>
      <c r="B64" s="45" t="s">
        <v>809</v>
      </c>
      <c r="C64" s="28">
        <v>130722</v>
      </c>
      <c r="D64" s="28"/>
      <c r="E64" s="29"/>
      <c r="F64" s="29"/>
      <c r="G64" s="46" t="s">
        <v>274</v>
      </c>
      <c r="H64" s="46"/>
      <c r="I64" s="29"/>
      <c r="J64" s="29"/>
      <c r="K64" s="28">
        <v>400416</v>
      </c>
      <c r="L64" s="28"/>
      <c r="M64" s="29"/>
      <c r="N64" s="29"/>
      <c r="O64" s="46" t="s">
        <v>274</v>
      </c>
      <c r="P64" s="46"/>
      <c r="Q64" s="29"/>
    </row>
    <row r="65" spans="1:17">
      <c r="A65" s="14"/>
      <c r="B65" s="45"/>
      <c r="C65" s="28"/>
      <c r="D65" s="28"/>
      <c r="E65" s="29"/>
      <c r="F65" s="29"/>
      <c r="G65" s="46"/>
      <c r="H65" s="46"/>
      <c r="I65" s="29"/>
      <c r="J65" s="29"/>
      <c r="K65" s="28"/>
      <c r="L65" s="28"/>
      <c r="M65" s="29"/>
      <c r="N65" s="29"/>
      <c r="O65" s="46"/>
      <c r="P65" s="46"/>
      <c r="Q65" s="29"/>
    </row>
    <row r="66" spans="1:17">
      <c r="A66" s="14"/>
      <c r="B66" s="60" t="s">
        <v>830</v>
      </c>
      <c r="C66" s="31">
        <v>200051</v>
      </c>
      <c r="D66" s="31"/>
      <c r="E66" s="25"/>
      <c r="F66" s="25"/>
      <c r="G66" s="31">
        <v>187091</v>
      </c>
      <c r="H66" s="31"/>
      <c r="I66" s="25"/>
      <c r="J66" s="25"/>
      <c r="K66" s="31">
        <v>538572</v>
      </c>
      <c r="L66" s="31"/>
      <c r="M66" s="25"/>
      <c r="N66" s="25"/>
      <c r="O66" s="31">
        <v>538657</v>
      </c>
      <c r="P66" s="31"/>
      <c r="Q66" s="25"/>
    </row>
    <row r="67" spans="1:17" ht="15.75" thickBot="1">
      <c r="A67" s="14"/>
      <c r="B67" s="60"/>
      <c r="C67" s="127"/>
      <c r="D67" s="127"/>
      <c r="E67" s="76"/>
      <c r="F67" s="25"/>
      <c r="G67" s="127"/>
      <c r="H67" s="127"/>
      <c r="I67" s="76"/>
      <c r="J67" s="25"/>
      <c r="K67" s="127"/>
      <c r="L67" s="127"/>
      <c r="M67" s="76"/>
      <c r="N67" s="25"/>
      <c r="O67" s="127"/>
      <c r="P67" s="127"/>
      <c r="Q67" s="76"/>
    </row>
    <row r="68" spans="1:17">
      <c r="A68" s="14"/>
      <c r="B68" s="77" t="s">
        <v>831</v>
      </c>
      <c r="C68" s="78" t="s">
        <v>247</v>
      </c>
      <c r="D68" s="81">
        <v>738569</v>
      </c>
      <c r="E68" s="80"/>
      <c r="F68" s="29"/>
      <c r="G68" s="78" t="s">
        <v>247</v>
      </c>
      <c r="H68" s="81">
        <v>612390</v>
      </c>
      <c r="I68" s="80"/>
      <c r="J68" s="29"/>
      <c r="K68" s="78" t="s">
        <v>247</v>
      </c>
      <c r="L68" s="81">
        <v>2212901</v>
      </c>
      <c r="M68" s="80"/>
      <c r="N68" s="29"/>
      <c r="O68" s="78" t="s">
        <v>247</v>
      </c>
      <c r="P68" s="81">
        <v>1858129</v>
      </c>
      <c r="Q68" s="80"/>
    </row>
    <row r="69" spans="1:17" ht="15.75" thickBot="1">
      <c r="A69" s="14"/>
      <c r="B69" s="77"/>
      <c r="C69" s="62"/>
      <c r="D69" s="66"/>
      <c r="E69" s="68"/>
      <c r="F69" s="29"/>
      <c r="G69" s="62"/>
      <c r="H69" s="66"/>
      <c r="I69" s="68"/>
      <c r="J69" s="29"/>
      <c r="K69" s="62"/>
      <c r="L69" s="66"/>
      <c r="M69" s="68"/>
      <c r="N69" s="29"/>
      <c r="O69" s="62"/>
      <c r="P69" s="66"/>
      <c r="Q69" s="68"/>
    </row>
    <row r="70" spans="1:17" ht="15.75" thickTop="1">
      <c r="A70" s="14"/>
      <c r="B70" s="18"/>
      <c r="C70" s="69"/>
      <c r="D70" s="69"/>
      <c r="E70" s="69"/>
      <c r="F70" s="18"/>
      <c r="G70" s="69"/>
      <c r="H70" s="69"/>
      <c r="I70" s="69"/>
      <c r="J70" s="18"/>
      <c r="K70" s="69"/>
      <c r="L70" s="69"/>
      <c r="M70" s="69"/>
      <c r="N70" s="18"/>
      <c r="O70" s="69"/>
      <c r="P70" s="69"/>
      <c r="Q70" s="69"/>
    </row>
    <row r="71" spans="1:17">
      <c r="A71" s="14"/>
      <c r="B71" s="54" t="s">
        <v>832</v>
      </c>
      <c r="C71" s="29"/>
      <c r="D71" s="29"/>
      <c r="E71" s="29"/>
      <c r="F71" s="20"/>
      <c r="G71" s="29"/>
      <c r="H71" s="29"/>
      <c r="I71" s="29"/>
      <c r="J71" s="20"/>
      <c r="K71" s="29"/>
      <c r="L71" s="29"/>
      <c r="M71" s="29"/>
      <c r="N71" s="20"/>
      <c r="O71" s="29"/>
      <c r="P71" s="29"/>
      <c r="Q71" s="29"/>
    </row>
    <row r="72" spans="1:17">
      <c r="A72" s="14"/>
      <c r="B72" s="60" t="s">
        <v>781</v>
      </c>
      <c r="C72" s="30" t="s">
        <v>247</v>
      </c>
      <c r="D72" s="31">
        <v>26350</v>
      </c>
      <c r="E72" s="25"/>
      <c r="F72" s="25"/>
      <c r="G72" s="30" t="s">
        <v>247</v>
      </c>
      <c r="H72" s="31">
        <v>24271</v>
      </c>
      <c r="I72" s="25"/>
      <c r="J72" s="25"/>
      <c r="K72" s="30" t="s">
        <v>247</v>
      </c>
      <c r="L72" s="31">
        <v>104278</v>
      </c>
      <c r="M72" s="25"/>
      <c r="N72" s="25"/>
      <c r="O72" s="30" t="s">
        <v>247</v>
      </c>
      <c r="P72" s="31">
        <v>97292</v>
      </c>
      <c r="Q72" s="25"/>
    </row>
    <row r="73" spans="1:17">
      <c r="A73" s="14"/>
      <c r="B73" s="60"/>
      <c r="C73" s="30"/>
      <c r="D73" s="31"/>
      <c r="E73" s="25"/>
      <c r="F73" s="25"/>
      <c r="G73" s="30"/>
      <c r="H73" s="31"/>
      <c r="I73" s="25"/>
      <c r="J73" s="25"/>
      <c r="K73" s="30"/>
      <c r="L73" s="31"/>
      <c r="M73" s="25"/>
      <c r="N73" s="25"/>
      <c r="O73" s="30"/>
      <c r="P73" s="31"/>
      <c r="Q73" s="25"/>
    </row>
    <row r="74" spans="1:17">
      <c r="A74" s="14"/>
      <c r="B74" s="45" t="s">
        <v>790</v>
      </c>
      <c r="C74" s="28">
        <v>5534</v>
      </c>
      <c r="D74" s="28"/>
      <c r="E74" s="29"/>
      <c r="F74" s="29"/>
      <c r="G74" s="28">
        <v>6356</v>
      </c>
      <c r="H74" s="28"/>
      <c r="I74" s="29"/>
      <c r="J74" s="29"/>
      <c r="K74" s="28">
        <v>21942</v>
      </c>
      <c r="L74" s="28"/>
      <c r="M74" s="29"/>
      <c r="N74" s="29"/>
      <c r="O74" s="28">
        <v>22897</v>
      </c>
      <c r="P74" s="28"/>
      <c r="Q74" s="29"/>
    </row>
    <row r="75" spans="1:17">
      <c r="A75" s="14"/>
      <c r="B75" s="45"/>
      <c r="C75" s="28"/>
      <c r="D75" s="28"/>
      <c r="E75" s="29"/>
      <c r="F75" s="29"/>
      <c r="G75" s="28"/>
      <c r="H75" s="28"/>
      <c r="I75" s="29"/>
      <c r="J75" s="29"/>
      <c r="K75" s="28"/>
      <c r="L75" s="28"/>
      <c r="M75" s="29"/>
      <c r="N75" s="29"/>
      <c r="O75" s="28"/>
      <c r="P75" s="28"/>
      <c r="Q75" s="29"/>
    </row>
    <row r="76" spans="1:17">
      <c r="A76" s="14"/>
      <c r="B76" s="60" t="s">
        <v>829</v>
      </c>
      <c r="C76" s="31">
        <v>41936</v>
      </c>
      <c r="D76" s="31"/>
      <c r="E76" s="25"/>
      <c r="F76" s="25"/>
      <c r="G76" s="31">
        <v>48708</v>
      </c>
      <c r="H76" s="31"/>
      <c r="I76" s="25"/>
      <c r="J76" s="25"/>
      <c r="K76" s="31">
        <v>140243</v>
      </c>
      <c r="L76" s="31"/>
      <c r="M76" s="25"/>
      <c r="N76" s="25"/>
      <c r="O76" s="31">
        <v>157841</v>
      </c>
      <c r="P76" s="31"/>
      <c r="Q76" s="25"/>
    </row>
    <row r="77" spans="1:17">
      <c r="A77" s="14"/>
      <c r="B77" s="60"/>
      <c r="C77" s="31"/>
      <c r="D77" s="31"/>
      <c r="E77" s="25"/>
      <c r="F77" s="25"/>
      <c r="G77" s="31"/>
      <c r="H77" s="31"/>
      <c r="I77" s="25"/>
      <c r="J77" s="25"/>
      <c r="K77" s="31"/>
      <c r="L77" s="31"/>
      <c r="M77" s="25"/>
      <c r="N77" s="25"/>
      <c r="O77" s="31"/>
      <c r="P77" s="31"/>
      <c r="Q77" s="25"/>
    </row>
    <row r="78" spans="1:17">
      <c r="A78" s="14"/>
      <c r="B78" s="45" t="s">
        <v>809</v>
      </c>
      <c r="C78" s="28">
        <v>45274</v>
      </c>
      <c r="D78" s="28"/>
      <c r="E78" s="29"/>
      <c r="F78" s="29"/>
      <c r="G78" s="46" t="s">
        <v>274</v>
      </c>
      <c r="H78" s="46"/>
      <c r="I78" s="29"/>
      <c r="J78" s="29"/>
      <c r="K78" s="28">
        <v>144309</v>
      </c>
      <c r="L78" s="28"/>
      <c r="M78" s="29"/>
      <c r="N78" s="29"/>
      <c r="O78" s="46" t="s">
        <v>274</v>
      </c>
      <c r="P78" s="46"/>
      <c r="Q78" s="29"/>
    </row>
    <row r="79" spans="1:17">
      <c r="A79" s="14"/>
      <c r="B79" s="45"/>
      <c r="C79" s="28"/>
      <c r="D79" s="28"/>
      <c r="E79" s="29"/>
      <c r="F79" s="29"/>
      <c r="G79" s="46"/>
      <c r="H79" s="46"/>
      <c r="I79" s="29"/>
      <c r="J79" s="29"/>
      <c r="K79" s="28"/>
      <c r="L79" s="28"/>
      <c r="M79" s="29"/>
      <c r="N79" s="29"/>
      <c r="O79" s="46"/>
      <c r="P79" s="46"/>
      <c r="Q79" s="29"/>
    </row>
    <row r="80" spans="1:17">
      <c r="A80" s="14"/>
      <c r="B80" s="60" t="s">
        <v>830</v>
      </c>
      <c r="C80" s="31">
        <v>46592</v>
      </c>
      <c r="D80" s="31"/>
      <c r="E80" s="25"/>
      <c r="F80" s="25"/>
      <c r="G80" s="31">
        <v>33350</v>
      </c>
      <c r="H80" s="31"/>
      <c r="I80" s="25"/>
      <c r="J80" s="25"/>
      <c r="K80" s="31">
        <v>102844</v>
      </c>
      <c r="L80" s="31"/>
      <c r="M80" s="25"/>
      <c r="N80" s="25"/>
      <c r="O80" s="31">
        <v>102966</v>
      </c>
      <c r="P80" s="31"/>
      <c r="Q80" s="25"/>
    </row>
    <row r="81" spans="1:17" ht="15.75" thickBot="1">
      <c r="A81" s="14"/>
      <c r="B81" s="60"/>
      <c r="C81" s="127"/>
      <c r="D81" s="127"/>
      <c r="E81" s="76"/>
      <c r="F81" s="25"/>
      <c r="G81" s="127"/>
      <c r="H81" s="127"/>
      <c r="I81" s="76"/>
      <c r="J81" s="25"/>
      <c r="K81" s="127"/>
      <c r="L81" s="127"/>
      <c r="M81" s="76"/>
      <c r="N81" s="25"/>
      <c r="O81" s="127"/>
      <c r="P81" s="127"/>
      <c r="Q81" s="76"/>
    </row>
    <row r="82" spans="1:17">
      <c r="A82" s="14"/>
      <c r="B82" s="77" t="s">
        <v>832</v>
      </c>
      <c r="C82" s="81">
        <v>165686</v>
      </c>
      <c r="D82" s="81"/>
      <c r="E82" s="80"/>
      <c r="F82" s="29"/>
      <c r="G82" s="81">
        <v>112685</v>
      </c>
      <c r="H82" s="81"/>
      <c r="I82" s="80"/>
      <c r="J82" s="29"/>
      <c r="K82" s="81">
        <v>513616</v>
      </c>
      <c r="L82" s="81"/>
      <c r="M82" s="80"/>
      <c r="N82" s="29"/>
      <c r="O82" s="81">
        <v>380996</v>
      </c>
      <c r="P82" s="81"/>
      <c r="Q82" s="80"/>
    </row>
    <row r="83" spans="1:17" ht="15.75" thickBot="1">
      <c r="A83" s="14"/>
      <c r="B83" s="77"/>
      <c r="C83" s="32"/>
      <c r="D83" s="32"/>
      <c r="E83" s="33"/>
      <c r="F83" s="29"/>
      <c r="G83" s="32"/>
      <c r="H83" s="32"/>
      <c r="I83" s="33"/>
      <c r="J83" s="29"/>
      <c r="K83" s="32"/>
      <c r="L83" s="32"/>
      <c r="M83" s="33"/>
      <c r="N83" s="29"/>
      <c r="O83" s="32"/>
      <c r="P83" s="32"/>
      <c r="Q83" s="33"/>
    </row>
    <row r="84" spans="1:17">
      <c r="A84" s="14"/>
      <c r="B84" s="18"/>
      <c r="C84" s="26"/>
      <c r="D84" s="26"/>
      <c r="E84" s="26"/>
      <c r="F84" s="18"/>
      <c r="G84" s="26"/>
      <c r="H84" s="26"/>
      <c r="I84" s="26"/>
      <c r="J84" s="18"/>
      <c r="K84" s="26"/>
      <c r="L84" s="26"/>
      <c r="M84" s="26"/>
      <c r="N84" s="18"/>
      <c r="O84" s="26"/>
      <c r="P84" s="26"/>
      <c r="Q84" s="26"/>
    </row>
    <row r="85" spans="1:17">
      <c r="A85" s="14"/>
      <c r="B85" s="54" t="s">
        <v>833</v>
      </c>
      <c r="C85" s="29"/>
      <c r="D85" s="29"/>
      <c r="E85" s="29"/>
      <c r="F85" s="20"/>
      <c r="G85" s="29"/>
      <c r="H85" s="29"/>
      <c r="I85" s="29"/>
      <c r="J85" s="20"/>
      <c r="K85" s="29"/>
      <c r="L85" s="29"/>
      <c r="M85" s="29"/>
      <c r="N85" s="20"/>
      <c r="O85" s="29"/>
      <c r="P85" s="29"/>
      <c r="Q85" s="29"/>
    </row>
    <row r="86" spans="1:17">
      <c r="A86" s="14"/>
      <c r="B86" s="60" t="s">
        <v>94</v>
      </c>
      <c r="C86" s="31">
        <v>10409</v>
      </c>
      <c r="D86" s="31"/>
      <c r="E86" s="25"/>
      <c r="F86" s="25"/>
      <c r="G86" s="31">
        <v>9082</v>
      </c>
      <c r="H86" s="31"/>
      <c r="I86" s="25"/>
      <c r="J86" s="25"/>
      <c r="K86" s="31">
        <v>34675</v>
      </c>
      <c r="L86" s="31"/>
      <c r="M86" s="25"/>
      <c r="N86" s="25"/>
      <c r="O86" s="31">
        <v>29756</v>
      </c>
      <c r="P86" s="31"/>
      <c r="Q86" s="25"/>
    </row>
    <row r="87" spans="1:17">
      <c r="A87" s="14"/>
      <c r="B87" s="60"/>
      <c r="C87" s="31"/>
      <c r="D87" s="31"/>
      <c r="E87" s="25"/>
      <c r="F87" s="25"/>
      <c r="G87" s="31"/>
      <c r="H87" s="31"/>
      <c r="I87" s="25"/>
      <c r="J87" s="25"/>
      <c r="K87" s="31"/>
      <c r="L87" s="31"/>
      <c r="M87" s="25"/>
      <c r="N87" s="25"/>
      <c r="O87" s="31"/>
      <c r="P87" s="31"/>
      <c r="Q87" s="25"/>
    </row>
    <row r="88" spans="1:17">
      <c r="A88" s="14"/>
      <c r="B88" s="45" t="s">
        <v>834</v>
      </c>
      <c r="C88" s="46">
        <v>956</v>
      </c>
      <c r="D88" s="46"/>
      <c r="E88" s="29"/>
      <c r="F88" s="29"/>
      <c r="G88" s="46">
        <v>996</v>
      </c>
      <c r="H88" s="46"/>
      <c r="I88" s="29"/>
      <c r="J88" s="29"/>
      <c r="K88" s="28">
        <v>2872</v>
      </c>
      <c r="L88" s="28"/>
      <c r="M88" s="29"/>
      <c r="N88" s="29"/>
      <c r="O88" s="28">
        <v>2988</v>
      </c>
      <c r="P88" s="28"/>
      <c r="Q88" s="29"/>
    </row>
    <row r="89" spans="1:17">
      <c r="A89" s="14"/>
      <c r="B89" s="45"/>
      <c r="C89" s="46"/>
      <c r="D89" s="46"/>
      <c r="E89" s="29"/>
      <c r="F89" s="29"/>
      <c r="G89" s="46"/>
      <c r="H89" s="46"/>
      <c r="I89" s="29"/>
      <c r="J89" s="29"/>
      <c r="K89" s="28"/>
      <c r="L89" s="28"/>
      <c r="M89" s="29"/>
      <c r="N89" s="29"/>
      <c r="O89" s="28"/>
      <c r="P89" s="28"/>
      <c r="Q89" s="29"/>
    </row>
    <row r="90" spans="1:17">
      <c r="A90" s="14"/>
      <c r="B90" s="60" t="s">
        <v>93</v>
      </c>
      <c r="C90" s="31">
        <v>69002</v>
      </c>
      <c r="D90" s="31"/>
      <c r="E90" s="25"/>
      <c r="F90" s="25"/>
      <c r="G90" s="31">
        <v>50424</v>
      </c>
      <c r="H90" s="31"/>
      <c r="I90" s="25"/>
      <c r="J90" s="25"/>
      <c r="K90" s="31">
        <v>209358</v>
      </c>
      <c r="L90" s="31"/>
      <c r="M90" s="25"/>
      <c r="N90" s="25"/>
      <c r="O90" s="31">
        <v>151059</v>
      </c>
      <c r="P90" s="31"/>
      <c r="Q90" s="25"/>
    </row>
    <row r="91" spans="1:17">
      <c r="A91" s="14"/>
      <c r="B91" s="60"/>
      <c r="C91" s="31"/>
      <c r="D91" s="31"/>
      <c r="E91" s="25"/>
      <c r="F91" s="25"/>
      <c r="G91" s="31"/>
      <c r="H91" s="31"/>
      <c r="I91" s="25"/>
      <c r="J91" s="25"/>
      <c r="K91" s="31"/>
      <c r="L91" s="31"/>
      <c r="M91" s="25"/>
      <c r="N91" s="25"/>
      <c r="O91" s="31"/>
      <c r="P91" s="31"/>
      <c r="Q91" s="25"/>
    </row>
    <row r="92" spans="1:17">
      <c r="A92" s="14"/>
      <c r="B92" s="45" t="s">
        <v>95</v>
      </c>
      <c r="C92" s="28">
        <v>1675</v>
      </c>
      <c r="D92" s="28"/>
      <c r="E92" s="29"/>
      <c r="F92" s="29"/>
      <c r="G92" s="28">
        <v>1618</v>
      </c>
      <c r="H92" s="28"/>
      <c r="I92" s="29"/>
      <c r="J92" s="29"/>
      <c r="K92" s="28">
        <v>4829</v>
      </c>
      <c r="L92" s="28"/>
      <c r="M92" s="29"/>
      <c r="N92" s="29"/>
      <c r="O92" s="28">
        <v>5488</v>
      </c>
      <c r="P92" s="28"/>
      <c r="Q92" s="29"/>
    </row>
    <row r="93" spans="1:17">
      <c r="A93" s="14"/>
      <c r="B93" s="45"/>
      <c r="C93" s="28"/>
      <c r="D93" s="28"/>
      <c r="E93" s="29"/>
      <c r="F93" s="29"/>
      <c r="G93" s="28"/>
      <c r="H93" s="28"/>
      <c r="I93" s="29"/>
      <c r="J93" s="29"/>
      <c r="K93" s="28"/>
      <c r="L93" s="28"/>
      <c r="M93" s="29"/>
      <c r="N93" s="29"/>
      <c r="O93" s="28"/>
      <c r="P93" s="28"/>
      <c r="Q93" s="29"/>
    </row>
    <row r="94" spans="1:17">
      <c r="A94" s="14"/>
      <c r="B94" s="60" t="s">
        <v>160</v>
      </c>
      <c r="C94" s="31">
        <v>2048</v>
      </c>
      <c r="D94" s="31"/>
      <c r="E94" s="25"/>
      <c r="F94" s="25"/>
      <c r="G94" s="31">
        <v>1607</v>
      </c>
      <c r="H94" s="31"/>
      <c r="I94" s="25"/>
      <c r="J94" s="25"/>
      <c r="K94" s="31">
        <v>9033</v>
      </c>
      <c r="L94" s="31"/>
      <c r="M94" s="25"/>
      <c r="N94" s="25"/>
      <c r="O94" s="31">
        <v>7560</v>
      </c>
      <c r="P94" s="31"/>
      <c r="Q94" s="25"/>
    </row>
    <row r="95" spans="1:17">
      <c r="A95" s="14"/>
      <c r="B95" s="60"/>
      <c r="C95" s="31"/>
      <c r="D95" s="31"/>
      <c r="E95" s="25"/>
      <c r="F95" s="25"/>
      <c r="G95" s="31"/>
      <c r="H95" s="31"/>
      <c r="I95" s="25"/>
      <c r="J95" s="25"/>
      <c r="K95" s="31"/>
      <c r="L95" s="31"/>
      <c r="M95" s="25"/>
      <c r="N95" s="25"/>
      <c r="O95" s="31"/>
      <c r="P95" s="31"/>
      <c r="Q95" s="25"/>
    </row>
    <row r="96" spans="1:17">
      <c r="A96" s="14"/>
      <c r="B96" s="45" t="s">
        <v>835</v>
      </c>
      <c r="C96" s="28">
        <v>1250</v>
      </c>
      <c r="D96" s="28"/>
      <c r="E96" s="29"/>
      <c r="F96" s="29"/>
      <c r="G96" s="46" t="s">
        <v>274</v>
      </c>
      <c r="H96" s="46"/>
      <c r="I96" s="29"/>
      <c r="J96" s="29"/>
      <c r="K96" s="28">
        <v>6282</v>
      </c>
      <c r="L96" s="28"/>
      <c r="M96" s="29"/>
      <c r="N96" s="29"/>
      <c r="O96" s="46" t="s">
        <v>274</v>
      </c>
      <c r="P96" s="46"/>
      <c r="Q96" s="29"/>
    </row>
    <row r="97" spans="1:17">
      <c r="A97" s="14"/>
      <c r="B97" s="45"/>
      <c r="C97" s="28"/>
      <c r="D97" s="28"/>
      <c r="E97" s="29"/>
      <c r="F97" s="29"/>
      <c r="G97" s="46"/>
      <c r="H97" s="46"/>
      <c r="I97" s="29"/>
      <c r="J97" s="29"/>
      <c r="K97" s="28"/>
      <c r="L97" s="28"/>
      <c r="M97" s="29"/>
      <c r="N97" s="29"/>
      <c r="O97" s="46"/>
      <c r="P97" s="46"/>
      <c r="Q97" s="29"/>
    </row>
    <row r="98" spans="1:17">
      <c r="A98" s="14"/>
      <c r="B98" s="60" t="s">
        <v>836</v>
      </c>
      <c r="C98" s="74" t="s">
        <v>837</v>
      </c>
      <c r="D98" s="74"/>
      <c r="E98" s="30" t="s">
        <v>308</v>
      </c>
      <c r="F98" s="25"/>
      <c r="G98" s="74">
        <v>645</v>
      </c>
      <c r="H98" s="74"/>
      <c r="I98" s="25"/>
      <c r="J98" s="25"/>
      <c r="K98" s="31">
        <v>2265</v>
      </c>
      <c r="L98" s="31"/>
      <c r="M98" s="25"/>
      <c r="N98" s="25"/>
      <c r="O98" s="31">
        <v>6917</v>
      </c>
      <c r="P98" s="31"/>
      <c r="Q98" s="25"/>
    </row>
    <row r="99" spans="1:17">
      <c r="A99" s="14"/>
      <c r="B99" s="60"/>
      <c r="C99" s="74"/>
      <c r="D99" s="74"/>
      <c r="E99" s="30"/>
      <c r="F99" s="25"/>
      <c r="G99" s="74"/>
      <c r="H99" s="74"/>
      <c r="I99" s="25"/>
      <c r="J99" s="25"/>
      <c r="K99" s="31"/>
      <c r="L99" s="31"/>
      <c r="M99" s="25"/>
      <c r="N99" s="25"/>
      <c r="O99" s="31"/>
      <c r="P99" s="31"/>
      <c r="Q99" s="25"/>
    </row>
    <row r="100" spans="1:17">
      <c r="A100" s="14"/>
      <c r="B100" s="45" t="s">
        <v>838</v>
      </c>
      <c r="C100" s="28">
        <v>3386</v>
      </c>
      <c r="D100" s="28"/>
      <c r="E100" s="29"/>
      <c r="F100" s="29"/>
      <c r="G100" s="46" t="s">
        <v>839</v>
      </c>
      <c r="H100" s="46"/>
      <c r="I100" s="27" t="s">
        <v>308</v>
      </c>
      <c r="J100" s="29"/>
      <c r="K100" s="28">
        <v>5181</v>
      </c>
      <c r="L100" s="28"/>
      <c r="M100" s="29"/>
      <c r="N100" s="29"/>
      <c r="O100" s="46" t="s">
        <v>840</v>
      </c>
      <c r="P100" s="46"/>
      <c r="Q100" s="27" t="s">
        <v>308</v>
      </c>
    </row>
    <row r="101" spans="1:17" ht="15.75" thickBot="1">
      <c r="A101" s="14"/>
      <c r="B101" s="45"/>
      <c r="C101" s="32"/>
      <c r="D101" s="32"/>
      <c r="E101" s="33"/>
      <c r="F101" s="29"/>
      <c r="G101" s="47"/>
      <c r="H101" s="47"/>
      <c r="I101" s="138"/>
      <c r="J101" s="29"/>
      <c r="K101" s="32"/>
      <c r="L101" s="32"/>
      <c r="M101" s="33"/>
      <c r="N101" s="29"/>
      <c r="O101" s="47"/>
      <c r="P101" s="47"/>
      <c r="Q101" s="138"/>
    </row>
    <row r="102" spans="1:17">
      <c r="A102" s="14"/>
      <c r="B102" s="144" t="s">
        <v>841</v>
      </c>
      <c r="C102" s="37">
        <v>87364</v>
      </c>
      <c r="D102" s="37"/>
      <c r="E102" s="26"/>
      <c r="F102" s="25"/>
      <c r="G102" s="37">
        <v>63298</v>
      </c>
      <c r="H102" s="37"/>
      <c r="I102" s="26"/>
      <c r="J102" s="25"/>
      <c r="K102" s="37">
        <v>274495</v>
      </c>
      <c r="L102" s="37"/>
      <c r="M102" s="26"/>
      <c r="N102" s="25"/>
      <c r="O102" s="37">
        <v>194532</v>
      </c>
      <c r="P102" s="37"/>
      <c r="Q102" s="26"/>
    </row>
    <row r="103" spans="1:17" ht="15.75" thickBot="1">
      <c r="A103" s="14"/>
      <c r="B103" s="144"/>
      <c r="C103" s="127"/>
      <c r="D103" s="127"/>
      <c r="E103" s="76"/>
      <c r="F103" s="25"/>
      <c r="G103" s="127"/>
      <c r="H103" s="127"/>
      <c r="I103" s="76"/>
      <c r="J103" s="25"/>
      <c r="K103" s="127"/>
      <c r="L103" s="127"/>
      <c r="M103" s="76"/>
      <c r="N103" s="25"/>
      <c r="O103" s="127"/>
      <c r="P103" s="127"/>
      <c r="Q103" s="76"/>
    </row>
    <row r="104" spans="1:17">
      <c r="A104" s="14"/>
      <c r="B104" s="128" t="s">
        <v>100</v>
      </c>
      <c r="C104" s="78" t="s">
        <v>247</v>
      </c>
      <c r="D104" s="81">
        <v>78322</v>
      </c>
      <c r="E104" s="80"/>
      <c r="F104" s="29"/>
      <c r="G104" s="78" t="s">
        <v>247</v>
      </c>
      <c r="H104" s="81">
        <v>49387</v>
      </c>
      <c r="I104" s="80"/>
      <c r="J104" s="29"/>
      <c r="K104" s="78" t="s">
        <v>247</v>
      </c>
      <c r="L104" s="81">
        <v>239121</v>
      </c>
      <c r="M104" s="80"/>
      <c r="N104" s="29"/>
      <c r="O104" s="78" t="s">
        <v>247</v>
      </c>
      <c r="P104" s="81">
        <v>186464</v>
      </c>
      <c r="Q104" s="80"/>
    </row>
    <row r="105" spans="1:17" ht="15.75" thickBot="1">
      <c r="A105" s="14"/>
      <c r="B105" s="128"/>
      <c r="C105" s="62"/>
      <c r="D105" s="66"/>
      <c r="E105" s="68"/>
      <c r="F105" s="29"/>
      <c r="G105" s="62"/>
      <c r="H105" s="66"/>
      <c r="I105" s="68"/>
      <c r="J105" s="29"/>
      <c r="K105" s="62"/>
      <c r="L105" s="66"/>
      <c r="M105" s="68"/>
      <c r="N105" s="29"/>
      <c r="O105" s="62"/>
      <c r="P105" s="66"/>
      <c r="Q105" s="68"/>
    </row>
    <row r="106" spans="1:17" ht="15.75" thickTop="1">
      <c r="A106" s="14"/>
      <c r="B106" s="48"/>
      <c r="C106" s="48"/>
      <c r="D106" s="48"/>
      <c r="E106" s="48"/>
      <c r="F106" s="48"/>
      <c r="G106" s="48"/>
      <c r="H106" s="48"/>
      <c r="I106" s="48"/>
      <c r="J106" s="48"/>
      <c r="K106" s="48"/>
      <c r="L106" s="48"/>
      <c r="M106" s="48"/>
      <c r="N106" s="48"/>
      <c r="O106" s="48"/>
      <c r="P106" s="48"/>
      <c r="Q106" s="48"/>
    </row>
    <row r="107" spans="1:17">
      <c r="A107" s="14"/>
      <c r="B107" s="147" t="s">
        <v>369</v>
      </c>
      <c r="C107" s="147"/>
      <c r="D107" s="147"/>
      <c r="E107" s="147"/>
      <c r="F107" s="147"/>
      <c r="G107" s="147"/>
      <c r="H107" s="147"/>
      <c r="I107" s="147"/>
      <c r="J107" s="147"/>
      <c r="K107" s="147"/>
      <c r="L107" s="147"/>
      <c r="M107" s="147"/>
      <c r="N107" s="147"/>
      <c r="O107" s="147"/>
      <c r="P107" s="147"/>
      <c r="Q107" s="147"/>
    </row>
    <row r="108" spans="1:17">
      <c r="A108" s="14"/>
      <c r="B108" s="25" t="s">
        <v>842</v>
      </c>
      <c r="C108" s="25"/>
      <c r="D108" s="25"/>
      <c r="E108" s="25"/>
      <c r="F108" s="25"/>
      <c r="G108" s="25"/>
      <c r="H108" s="25"/>
      <c r="I108" s="25"/>
      <c r="J108" s="25"/>
      <c r="K108" s="25"/>
      <c r="L108" s="25"/>
      <c r="M108" s="25"/>
      <c r="N108" s="25"/>
      <c r="O108" s="25"/>
      <c r="P108" s="25"/>
      <c r="Q108" s="25"/>
    </row>
    <row r="109" spans="1:17">
      <c r="A109" s="14"/>
      <c r="B109" s="21"/>
      <c r="C109" s="21"/>
      <c r="D109" s="21"/>
      <c r="E109" s="21"/>
      <c r="F109" s="21"/>
      <c r="G109" s="21"/>
      <c r="H109" s="21"/>
      <c r="I109" s="21"/>
    </row>
    <row r="110" spans="1:17">
      <c r="A110" s="14"/>
      <c r="B110" s="17"/>
      <c r="C110" s="17"/>
      <c r="D110" s="17"/>
      <c r="E110" s="17"/>
      <c r="F110" s="17"/>
      <c r="G110" s="17"/>
      <c r="H110" s="17"/>
      <c r="I110" s="17"/>
    </row>
    <row r="111" spans="1:17">
      <c r="A111" s="14"/>
      <c r="B111" s="18"/>
      <c r="C111" s="22" t="s">
        <v>244</v>
      </c>
      <c r="D111" s="22"/>
      <c r="E111" s="22"/>
      <c r="F111" s="18"/>
      <c r="G111" s="22" t="s">
        <v>428</v>
      </c>
      <c r="H111" s="22"/>
      <c r="I111" s="22"/>
    </row>
    <row r="112" spans="1:17" ht="15.75" thickBot="1">
      <c r="A112" s="14"/>
      <c r="B112" s="18"/>
      <c r="C112" s="23">
        <v>2013</v>
      </c>
      <c r="D112" s="23"/>
      <c r="E112" s="23"/>
      <c r="F112" s="18"/>
      <c r="G112" s="23">
        <v>2012</v>
      </c>
      <c r="H112" s="23"/>
      <c r="I112" s="23"/>
    </row>
    <row r="113" spans="1:9">
      <c r="A113" s="14"/>
      <c r="B113" s="40" t="s">
        <v>245</v>
      </c>
      <c r="C113" s="25"/>
      <c r="D113" s="25"/>
      <c r="E113" s="25"/>
      <c r="F113" s="25"/>
      <c r="G113" s="25"/>
      <c r="H113" s="25"/>
      <c r="I113" s="25"/>
    </row>
    <row r="114" spans="1:9">
      <c r="A114" s="14"/>
      <c r="B114" s="54" t="s">
        <v>323</v>
      </c>
      <c r="C114" s="29"/>
      <c r="D114" s="29"/>
      <c r="E114" s="29"/>
      <c r="F114" s="20"/>
      <c r="G114" s="29"/>
      <c r="H114" s="29"/>
      <c r="I114" s="29"/>
    </row>
    <row r="115" spans="1:9">
      <c r="A115" s="14"/>
      <c r="B115" s="60" t="s">
        <v>781</v>
      </c>
      <c r="C115" s="30" t="s">
        <v>247</v>
      </c>
      <c r="D115" s="31">
        <v>1190711</v>
      </c>
      <c r="E115" s="25"/>
      <c r="F115" s="25"/>
      <c r="G115" s="30" t="s">
        <v>247</v>
      </c>
      <c r="H115" s="31">
        <v>1215494</v>
      </c>
      <c r="I115" s="25"/>
    </row>
    <row r="116" spans="1:9">
      <c r="A116" s="14"/>
      <c r="B116" s="60"/>
      <c r="C116" s="30"/>
      <c r="D116" s="31"/>
      <c r="E116" s="25"/>
      <c r="F116" s="25"/>
      <c r="G116" s="30"/>
      <c r="H116" s="31"/>
      <c r="I116" s="25"/>
    </row>
    <row r="117" spans="1:9">
      <c r="A117" s="14"/>
      <c r="B117" s="45" t="s">
        <v>790</v>
      </c>
      <c r="C117" s="28">
        <v>132462</v>
      </c>
      <c r="D117" s="28"/>
      <c r="E117" s="29"/>
      <c r="F117" s="29"/>
      <c r="G117" s="28">
        <v>133689</v>
      </c>
      <c r="H117" s="28"/>
      <c r="I117" s="29"/>
    </row>
    <row r="118" spans="1:9">
      <c r="A118" s="14"/>
      <c r="B118" s="45"/>
      <c r="C118" s="28"/>
      <c r="D118" s="28"/>
      <c r="E118" s="29"/>
      <c r="F118" s="29"/>
      <c r="G118" s="28"/>
      <c r="H118" s="28"/>
      <c r="I118" s="29"/>
    </row>
    <row r="119" spans="1:9">
      <c r="A119" s="14"/>
      <c r="B119" s="60" t="s">
        <v>829</v>
      </c>
      <c r="C119" s="31">
        <v>1336878</v>
      </c>
      <c r="D119" s="31"/>
      <c r="E119" s="25"/>
      <c r="F119" s="25"/>
      <c r="G119" s="31">
        <v>1367063</v>
      </c>
      <c r="H119" s="31"/>
      <c r="I119" s="25"/>
    </row>
    <row r="120" spans="1:9">
      <c r="A120" s="14"/>
      <c r="B120" s="60"/>
      <c r="C120" s="31"/>
      <c r="D120" s="31"/>
      <c r="E120" s="25"/>
      <c r="F120" s="25"/>
      <c r="G120" s="31"/>
      <c r="H120" s="31"/>
      <c r="I120" s="25"/>
    </row>
    <row r="121" spans="1:9">
      <c r="A121" s="14"/>
      <c r="B121" s="45" t="s">
        <v>809</v>
      </c>
      <c r="C121" s="28">
        <v>1550006</v>
      </c>
      <c r="D121" s="28"/>
      <c r="E121" s="29"/>
      <c r="F121" s="29"/>
      <c r="G121" s="28">
        <v>1604778</v>
      </c>
      <c r="H121" s="28"/>
      <c r="I121" s="29"/>
    </row>
    <row r="122" spans="1:9">
      <c r="A122" s="14"/>
      <c r="B122" s="45"/>
      <c r="C122" s="28"/>
      <c r="D122" s="28"/>
      <c r="E122" s="29"/>
      <c r="F122" s="29"/>
      <c r="G122" s="28"/>
      <c r="H122" s="28"/>
      <c r="I122" s="29"/>
    </row>
    <row r="123" spans="1:9">
      <c r="A123" s="14"/>
      <c r="B123" s="60" t="s">
        <v>830</v>
      </c>
      <c r="C123" s="31">
        <v>1330547</v>
      </c>
      <c r="D123" s="31"/>
      <c r="E123" s="25"/>
      <c r="F123" s="25"/>
      <c r="G123" s="31">
        <v>1388562</v>
      </c>
      <c r="H123" s="31"/>
      <c r="I123" s="25"/>
    </row>
    <row r="124" spans="1:9" ht="15.75" thickBot="1">
      <c r="A124" s="14"/>
      <c r="B124" s="60"/>
      <c r="C124" s="127"/>
      <c r="D124" s="127"/>
      <c r="E124" s="76"/>
      <c r="F124" s="25"/>
      <c r="G124" s="127"/>
      <c r="H124" s="127"/>
      <c r="I124" s="76"/>
    </row>
    <row r="125" spans="1:9">
      <c r="A125" s="14"/>
      <c r="B125" s="77" t="s">
        <v>843</v>
      </c>
      <c r="C125" s="81">
        <v>5540604</v>
      </c>
      <c r="D125" s="81"/>
      <c r="E125" s="80"/>
      <c r="F125" s="29"/>
      <c r="G125" s="81">
        <v>5709586</v>
      </c>
      <c r="H125" s="81"/>
      <c r="I125" s="80"/>
    </row>
    <row r="126" spans="1:9">
      <c r="A126" s="14"/>
      <c r="B126" s="77"/>
      <c r="C126" s="28"/>
      <c r="D126" s="28"/>
      <c r="E126" s="29"/>
      <c r="F126" s="29"/>
      <c r="G126" s="28"/>
      <c r="H126" s="28"/>
      <c r="I126" s="29"/>
    </row>
    <row r="127" spans="1:9">
      <c r="A127" s="14"/>
      <c r="B127" s="60" t="s">
        <v>844</v>
      </c>
      <c r="C127" s="31">
        <v>232477</v>
      </c>
      <c r="D127" s="31"/>
      <c r="E127" s="25"/>
      <c r="F127" s="25"/>
      <c r="G127" s="31">
        <v>395436</v>
      </c>
      <c r="H127" s="31"/>
      <c r="I127" s="25"/>
    </row>
    <row r="128" spans="1:9">
      <c r="A128" s="14"/>
      <c r="B128" s="60"/>
      <c r="C128" s="31"/>
      <c r="D128" s="31"/>
      <c r="E128" s="25"/>
      <c r="F128" s="25"/>
      <c r="G128" s="31"/>
      <c r="H128" s="31"/>
      <c r="I128" s="25"/>
    </row>
    <row r="129" spans="1:9">
      <c r="A129" s="14"/>
      <c r="B129" s="45" t="s">
        <v>86</v>
      </c>
      <c r="C129" s="46" t="s">
        <v>274</v>
      </c>
      <c r="D129" s="46"/>
      <c r="E129" s="29"/>
      <c r="F129" s="29"/>
      <c r="G129" s="28">
        <v>227171</v>
      </c>
      <c r="H129" s="28"/>
      <c r="I129" s="29"/>
    </row>
    <row r="130" spans="1:9" ht="15.75" thickBot="1">
      <c r="A130" s="14"/>
      <c r="B130" s="45"/>
      <c r="C130" s="47"/>
      <c r="D130" s="47"/>
      <c r="E130" s="33"/>
      <c r="F130" s="29"/>
      <c r="G130" s="32"/>
      <c r="H130" s="32"/>
      <c r="I130" s="33"/>
    </row>
    <row r="131" spans="1:9">
      <c r="A131" s="14"/>
      <c r="B131" s="144" t="s">
        <v>45</v>
      </c>
      <c r="C131" s="35" t="s">
        <v>247</v>
      </c>
      <c r="D131" s="37">
        <v>5773081</v>
      </c>
      <c r="E131" s="26"/>
      <c r="F131" s="25"/>
      <c r="G131" s="35" t="s">
        <v>247</v>
      </c>
      <c r="H131" s="37">
        <v>6332193</v>
      </c>
      <c r="I131" s="26"/>
    </row>
    <row r="132" spans="1:9" ht="15.75" thickBot="1">
      <c r="A132" s="14"/>
      <c r="B132" s="144"/>
      <c r="C132" s="36"/>
      <c r="D132" s="38"/>
      <c r="E132" s="39"/>
      <c r="F132" s="25"/>
      <c r="G132" s="36"/>
      <c r="H132" s="38"/>
      <c r="I132" s="39"/>
    </row>
    <row r="133" spans="1:9" ht="15.75" thickTop="1"/>
  </sheetData>
  <mergeCells count="399">
    <mergeCell ref="B50:Q50"/>
    <mergeCell ref="B106:Q106"/>
    <mergeCell ref="B107:Q107"/>
    <mergeCell ref="B108:Q108"/>
    <mergeCell ref="B7:Q7"/>
    <mergeCell ref="B8:Q8"/>
    <mergeCell ref="B42:Q42"/>
    <mergeCell ref="B43:Q43"/>
    <mergeCell ref="B44:Q44"/>
    <mergeCell ref="B45:Q45"/>
    <mergeCell ref="H131:H132"/>
    <mergeCell ref="I131:I132"/>
    <mergeCell ref="A1:A2"/>
    <mergeCell ref="B1:Q1"/>
    <mergeCell ref="B2:Q2"/>
    <mergeCell ref="B3:Q3"/>
    <mergeCell ref="A4:A132"/>
    <mergeCell ref="B4:Q4"/>
    <mergeCell ref="B5:Q5"/>
    <mergeCell ref="B6:Q6"/>
    <mergeCell ref="B131:B132"/>
    <mergeCell ref="C131:C132"/>
    <mergeCell ref="D131:D132"/>
    <mergeCell ref="E131:E132"/>
    <mergeCell ref="F131:F132"/>
    <mergeCell ref="G131:G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G115:G116"/>
    <mergeCell ref="H115:H116"/>
    <mergeCell ref="I115:I116"/>
    <mergeCell ref="B117:B118"/>
    <mergeCell ref="C117:D118"/>
    <mergeCell ref="E117:E118"/>
    <mergeCell ref="F117:F118"/>
    <mergeCell ref="G117:H118"/>
    <mergeCell ref="I117:I118"/>
    <mergeCell ref="C112:E112"/>
    <mergeCell ref="G112:I112"/>
    <mergeCell ref="C113:I113"/>
    <mergeCell ref="C114:E114"/>
    <mergeCell ref="G114:I114"/>
    <mergeCell ref="B115:B116"/>
    <mergeCell ref="C115:C116"/>
    <mergeCell ref="D115:D116"/>
    <mergeCell ref="E115:E116"/>
    <mergeCell ref="F115:F116"/>
    <mergeCell ref="N104:N105"/>
    <mergeCell ref="O104:O105"/>
    <mergeCell ref="P104:P105"/>
    <mergeCell ref="Q104:Q105"/>
    <mergeCell ref="B109:I109"/>
    <mergeCell ref="C111:E111"/>
    <mergeCell ref="G111:I111"/>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C84:E84"/>
    <mergeCell ref="G84:I84"/>
    <mergeCell ref="K84:M84"/>
    <mergeCell ref="O84:Q84"/>
    <mergeCell ref="C85:E85"/>
    <mergeCell ref="G85:I85"/>
    <mergeCell ref="K85:M85"/>
    <mergeCell ref="O85:Q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C71:E71"/>
    <mergeCell ref="G71:I71"/>
    <mergeCell ref="K71:M71"/>
    <mergeCell ref="O71:Q71"/>
    <mergeCell ref="B72:B73"/>
    <mergeCell ref="C72:C73"/>
    <mergeCell ref="D72:D73"/>
    <mergeCell ref="E72:E73"/>
    <mergeCell ref="F72:F73"/>
    <mergeCell ref="G72:G73"/>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C55:E55"/>
    <mergeCell ref="G55:I55"/>
    <mergeCell ref="K55:M55"/>
    <mergeCell ref="O55:Q55"/>
    <mergeCell ref="C56:Q56"/>
    <mergeCell ref="C57:E57"/>
    <mergeCell ref="G57:I57"/>
    <mergeCell ref="K57:M57"/>
    <mergeCell ref="O57:Q57"/>
    <mergeCell ref="B9:C9"/>
    <mergeCell ref="B51:Q51"/>
    <mergeCell ref="C53:I53"/>
    <mergeCell ref="K53:Q53"/>
    <mergeCell ref="C54:I54"/>
    <mergeCell ref="K54:Q54"/>
    <mergeCell ref="B46:Q46"/>
    <mergeCell ref="B47:Q47"/>
    <mergeCell ref="B48:Q48"/>
    <mergeCell ref="B49:Q4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7"/>
  <sheetViews>
    <sheetView showGridLines="0" workbookViewId="0"/>
  </sheetViews>
  <sheetFormatPr defaultRowHeight="15"/>
  <cols>
    <col min="1" max="2" width="36.5703125" bestFit="1" customWidth="1"/>
    <col min="3" max="3" width="6.85546875" customWidth="1"/>
    <col min="4" max="4" width="31" customWidth="1"/>
    <col min="5" max="5" width="5.42578125" customWidth="1"/>
    <col min="6" max="6" width="32.140625" customWidth="1"/>
    <col min="7" max="7" width="6.85546875" customWidth="1"/>
    <col min="8" max="8" width="31" customWidth="1"/>
    <col min="9" max="9" width="5.42578125" customWidth="1"/>
    <col min="10" max="10" width="32.140625" customWidth="1"/>
    <col min="11" max="11" width="6.85546875" customWidth="1"/>
    <col min="12" max="12" width="31" customWidth="1"/>
    <col min="13" max="13" width="5.42578125" customWidth="1"/>
    <col min="14" max="14" width="32.140625" customWidth="1"/>
    <col min="15" max="15" width="6.85546875" customWidth="1"/>
    <col min="16" max="16" width="31" customWidth="1"/>
    <col min="17" max="17" width="5.42578125" customWidth="1"/>
    <col min="18" max="18" width="32.140625" customWidth="1"/>
    <col min="19" max="19" width="6.85546875" customWidth="1"/>
    <col min="20" max="20" width="33.140625" customWidth="1"/>
    <col min="21" max="21" width="5.42578125" customWidth="1"/>
    <col min="22" max="22" width="32.140625" customWidth="1"/>
    <col min="23" max="23" width="6.85546875" customWidth="1"/>
    <col min="24" max="24" width="31" customWidth="1"/>
    <col min="25" max="25" width="5.42578125" customWidth="1"/>
  </cols>
  <sheetData>
    <row r="1" spans="1:25" ht="15" customHeight="1">
      <c r="A1" s="7" t="s">
        <v>845</v>
      </c>
      <c r="B1" s="7" t="s">
        <v>80</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846</v>
      </c>
      <c r="B3" s="48" t="s">
        <v>5</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14" t="s">
        <v>845</v>
      </c>
      <c r="B4" s="48" t="s">
        <v>5</v>
      </c>
      <c r="C4" s="48"/>
      <c r="D4" s="48"/>
      <c r="E4" s="48"/>
      <c r="F4" s="48"/>
      <c r="G4" s="48"/>
      <c r="H4" s="48"/>
      <c r="I4" s="48"/>
      <c r="J4" s="48"/>
      <c r="K4" s="48"/>
      <c r="L4" s="48"/>
      <c r="M4" s="48"/>
      <c r="N4" s="48"/>
      <c r="O4" s="48"/>
      <c r="P4" s="48"/>
      <c r="Q4" s="48"/>
      <c r="R4" s="48"/>
      <c r="S4" s="48"/>
      <c r="T4" s="48"/>
      <c r="U4" s="48"/>
      <c r="V4" s="48"/>
      <c r="W4" s="48"/>
      <c r="X4" s="48"/>
      <c r="Y4" s="48"/>
    </row>
    <row r="5" spans="1:25">
      <c r="A5" s="14"/>
      <c r="B5" s="86" t="s">
        <v>847</v>
      </c>
      <c r="C5" s="86"/>
      <c r="D5" s="86"/>
      <c r="E5" s="86"/>
      <c r="F5" s="86"/>
      <c r="G5" s="86"/>
      <c r="H5" s="86"/>
      <c r="I5" s="86"/>
      <c r="J5" s="86"/>
      <c r="K5" s="86"/>
      <c r="L5" s="86"/>
      <c r="M5" s="86"/>
      <c r="N5" s="86"/>
      <c r="O5" s="86"/>
      <c r="P5" s="86"/>
      <c r="Q5" s="86"/>
      <c r="R5" s="86"/>
      <c r="S5" s="86"/>
      <c r="T5" s="86"/>
      <c r="U5" s="86"/>
      <c r="V5" s="86"/>
      <c r="W5" s="86"/>
      <c r="X5" s="86"/>
      <c r="Y5" s="86"/>
    </row>
    <row r="6" spans="1:25">
      <c r="A6" s="14"/>
      <c r="B6" s="48"/>
      <c r="C6" s="48"/>
      <c r="D6" s="48"/>
      <c r="E6" s="48"/>
      <c r="F6" s="48"/>
      <c r="G6" s="48"/>
      <c r="H6" s="48"/>
      <c r="I6" s="48"/>
      <c r="J6" s="48"/>
      <c r="K6" s="48"/>
      <c r="L6" s="48"/>
      <c r="M6" s="48"/>
      <c r="N6" s="48"/>
      <c r="O6" s="48"/>
      <c r="P6" s="48"/>
      <c r="Q6" s="48"/>
      <c r="R6" s="48"/>
      <c r="S6" s="48"/>
      <c r="T6" s="48"/>
      <c r="U6" s="48"/>
      <c r="V6" s="48"/>
      <c r="W6" s="48"/>
      <c r="X6" s="48"/>
      <c r="Y6" s="48"/>
    </row>
    <row r="7" spans="1:25" ht="25.5" customHeight="1">
      <c r="A7" s="14"/>
      <c r="B7" s="50" t="s">
        <v>848</v>
      </c>
      <c r="C7" s="50"/>
      <c r="D7" s="50"/>
      <c r="E7" s="50"/>
      <c r="F7" s="50"/>
      <c r="G7" s="50"/>
      <c r="H7" s="50"/>
      <c r="I7" s="50"/>
      <c r="J7" s="50"/>
      <c r="K7" s="50"/>
      <c r="L7" s="50"/>
      <c r="M7" s="50"/>
      <c r="N7" s="50"/>
      <c r="O7" s="50"/>
      <c r="P7" s="50"/>
      <c r="Q7" s="50"/>
      <c r="R7" s="50"/>
      <c r="S7" s="50"/>
      <c r="T7" s="50"/>
      <c r="U7" s="50"/>
      <c r="V7" s="50"/>
      <c r="W7" s="50"/>
      <c r="X7" s="50"/>
      <c r="Y7" s="50"/>
    </row>
    <row r="8" spans="1:25">
      <c r="A8" s="14"/>
      <c r="B8" s="48"/>
      <c r="C8" s="48"/>
      <c r="D8" s="48"/>
      <c r="E8" s="48"/>
      <c r="F8" s="48"/>
      <c r="G8" s="48"/>
      <c r="H8" s="48"/>
      <c r="I8" s="48"/>
      <c r="J8" s="48"/>
      <c r="K8" s="48"/>
      <c r="L8" s="48"/>
      <c r="M8" s="48"/>
      <c r="N8" s="48"/>
      <c r="O8" s="48"/>
      <c r="P8" s="48"/>
      <c r="Q8" s="48"/>
      <c r="R8" s="48"/>
      <c r="S8" s="48"/>
      <c r="T8" s="48"/>
      <c r="U8" s="48"/>
      <c r="V8" s="48"/>
      <c r="W8" s="48"/>
      <c r="X8" s="48"/>
      <c r="Y8" s="48"/>
    </row>
    <row r="9" spans="1:25" ht="25.5" customHeight="1">
      <c r="A9" s="14"/>
      <c r="B9" s="50" t="s">
        <v>849</v>
      </c>
      <c r="C9" s="50"/>
      <c r="D9" s="50"/>
      <c r="E9" s="50"/>
      <c r="F9" s="50"/>
      <c r="G9" s="50"/>
      <c r="H9" s="50"/>
      <c r="I9" s="50"/>
      <c r="J9" s="50"/>
      <c r="K9" s="50"/>
      <c r="L9" s="50"/>
      <c r="M9" s="50"/>
      <c r="N9" s="50"/>
      <c r="O9" s="50"/>
      <c r="P9" s="50"/>
      <c r="Q9" s="50"/>
      <c r="R9" s="50"/>
      <c r="S9" s="50"/>
      <c r="T9" s="50"/>
      <c r="U9" s="50"/>
      <c r="V9" s="50"/>
      <c r="W9" s="50"/>
      <c r="X9" s="50"/>
      <c r="Y9" s="50"/>
    </row>
    <row r="10" spans="1:25">
      <c r="A10" s="14"/>
      <c r="B10" s="48"/>
      <c r="C10" s="48"/>
      <c r="D10" s="48"/>
      <c r="E10" s="48"/>
      <c r="F10" s="48"/>
      <c r="G10" s="48"/>
      <c r="H10" s="48"/>
      <c r="I10" s="48"/>
      <c r="J10" s="48"/>
      <c r="K10" s="48"/>
      <c r="L10" s="48"/>
      <c r="M10" s="48"/>
      <c r="N10" s="48"/>
      <c r="O10" s="48"/>
      <c r="P10" s="48"/>
      <c r="Q10" s="48"/>
      <c r="R10" s="48"/>
      <c r="S10" s="48"/>
      <c r="T10" s="48"/>
      <c r="U10" s="48"/>
      <c r="V10" s="48"/>
      <c r="W10" s="48"/>
      <c r="X10" s="48"/>
      <c r="Y10" s="48"/>
    </row>
    <row r="11" spans="1:25">
      <c r="A11" s="14"/>
      <c r="B11" s="49" t="s">
        <v>850</v>
      </c>
      <c r="C11" s="49"/>
      <c r="D11" s="49"/>
      <c r="E11" s="49"/>
      <c r="F11" s="49"/>
      <c r="G11" s="49"/>
      <c r="H11" s="49"/>
      <c r="I11" s="49"/>
      <c r="J11" s="49"/>
      <c r="K11" s="49"/>
      <c r="L11" s="49"/>
      <c r="M11" s="49"/>
      <c r="N11" s="49"/>
      <c r="O11" s="49"/>
      <c r="P11" s="49"/>
      <c r="Q11" s="49"/>
      <c r="R11" s="49"/>
      <c r="S11" s="49"/>
      <c r="T11" s="49"/>
      <c r="U11" s="49"/>
      <c r="V11" s="49"/>
      <c r="W11" s="49"/>
      <c r="X11" s="49"/>
      <c r="Y11" s="49"/>
    </row>
    <row r="12" spans="1:25">
      <c r="A12" s="14"/>
      <c r="B12" s="202"/>
      <c r="C12" s="202"/>
      <c r="D12" s="202"/>
      <c r="E12" s="202"/>
      <c r="F12" s="202"/>
      <c r="G12" s="202"/>
      <c r="H12" s="202"/>
      <c r="I12" s="202"/>
      <c r="J12" s="202"/>
      <c r="K12" s="202"/>
      <c r="L12" s="202"/>
      <c r="M12" s="202"/>
      <c r="N12" s="202"/>
      <c r="O12" s="202"/>
      <c r="P12" s="202"/>
      <c r="Q12" s="202"/>
      <c r="R12" s="202"/>
      <c r="S12" s="202"/>
      <c r="T12" s="202"/>
      <c r="U12" s="202"/>
      <c r="V12" s="202"/>
      <c r="W12" s="202"/>
      <c r="X12" s="202"/>
      <c r="Y12" s="202"/>
    </row>
    <row r="13" spans="1:25">
      <c r="A13" s="14"/>
      <c r="B13" s="21"/>
      <c r="C13" s="21"/>
      <c r="D13" s="21"/>
      <c r="E13" s="21"/>
      <c r="F13" s="21"/>
      <c r="G13" s="21"/>
      <c r="H13" s="21"/>
      <c r="I13" s="21"/>
      <c r="J13" s="21"/>
      <c r="K13" s="21"/>
      <c r="L13" s="21"/>
      <c r="M13" s="21"/>
      <c r="N13" s="21"/>
      <c r="O13" s="21"/>
      <c r="P13" s="21"/>
      <c r="Q13" s="21"/>
      <c r="R13" s="21"/>
      <c r="S13" s="21"/>
      <c r="T13" s="21"/>
      <c r="U13" s="21"/>
      <c r="V13" s="21"/>
      <c r="W13" s="21"/>
      <c r="X13" s="21"/>
      <c r="Y13" s="21"/>
    </row>
    <row r="14" spans="1:25">
      <c r="A14" s="14"/>
      <c r="B14" s="17"/>
      <c r="C14" s="17"/>
      <c r="D14" s="17"/>
      <c r="E14" s="17"/>
      <c r="F14" s="17"/>
      <c r="G14" s="17"/>
      <c r="H14" s="17"/>
      <c r="I14" s="17"/>
      <c r="J14" s="17"/>
      <c r="K14" s="17"/>
      <c r="L14" s="17"/>
      <c r="M14" s="17"/>
      <c r="N14" s="17"/>
      <c r="O14" s="17"/>
      <c r="P14" s="17"/>
      <c r="Q14" s="17"/>
      <c r="R14" s="17"/>
      <c r="S14" s="17"/>
      <c r="T14" s="17"/>
      <c r="U14" s="17"/>
      <c r="V14" s="17"/>
      <c r="W14" s="17"/>
      <c r="X14" s="17"/>
      <c r="Y14" s="17"/>
    </row>
    <row r="15" spans="1:25" ht="15.75" thickBot="1">
      <c r="A15" s="14"/>
      <c r="B15" s="18"/>
      <c r="C15" s="95" t="s">
        <v>443</v>
      </c>
      <c r="D15" s="95"/>
      <c r="E15" s="95"/>
      <c r="F15" s="95"/>
      <c r="G15" s="95"/>
      <c r="H15" s="95"/>
      <c r="I15" s="95"/>
      <c r="J15" s="95"/>
      <c r="K15" s="95"/>
      <c r="L15" s="95"/>
      <c r="M15" s="95"/>
      <c r="N15" s="95"/>
      <c r="O15" s="95"/>
      <c r="P15" s="95"/>
      <c r="Q15" s="95"/>
      <c r="R15" s="95"/>
      <c r="S15" s="95"/>
      <c r="T15" s="95"/>
      <c r="U15" s="95"/>
      <c r="V15" s="95"/>
      <c r="W15" s="95"/>
      <c r="X15" s="95"/>
      <c r="Y15" s="95"/>
    </row>
    <row r="16" spans="1:25">
      <c r="A16" s="14"/>
      <c r="B16" s="18"/>
      <c r="C16" s="26"/>
      <c r="D16" s="26"/>
      <c r="E16" s="26"/>
      <c r="F16" s="18"/>
      <c r="G16" s="26"/>
      <c r="H16" s="26"/>
      <c r="I16" s="26"/>
      <c r="J16" s="18"/>
      <c r="K16" s="133" t="s">
        <v>851</v>
      </c>
      <c r="L16" s="133"/>
      <c r="M16" s="133"/>
      <c r="N16" s="18"/>
      <c r="O16" s="133" t="s">
        <v>851</v>
      </c>
      <c r="P16" s="133"/>
      <c r="Q16" s="133"/>
      <c r="R16" s="18"/>
      <c r="S16" s="26"/>
      <c r="T16" s="26"/>
      <c r="U16" s="26"/>
      <c r="V16" s="18"/>
      <c r="W16" s="26"/>
      <c r="X16" s="26"/>
      <c r="Y16" s="26"/>
    </row>
    <row r="17" spans="1:25">
      <c r="A17" s="14"/>
      <c r="B17" s="18"/>
      <c r="C17" s="25"/>
      <c r="D17" s="25"/>
      <c r="E17" s="25"/>
      <c r="F17" s="18"/>
      <c r="G17" s="25"/>
      <c r="H17" s="25"/>
      <c r="I17" s="25"/>
      <c r="J17" s="18"/>
      <c r="K17" s="96" t="s">
        <v>852</v>
      </c>
      <c r="L17" s="96"/>
      <c r="M17" s="96"/>
      <c r="N17" s="18"/>
      <c r="O17" s="96" t="s">
        <v>852</v>
      </c>
      <c r="P17" s="96"/>
      <c r="Q17" s="96"/>
      <c r="R17" s="18"/>
      <c r="S17" s="25"/>
      <c r="T17" s="25"/>
      <c r="U17" s="25"/>
      <c r="V17" s="18"/>
      <c r="W17" s="25"/>
      <c r="X17" s="25"/>
      <c r="Y17" s="25"/>
    </row>
    <row r="18" spans="1:25">
      <c r="A18" s="14"/>
      <c r="B18" s="18"/>
      <c r="C18" s="25"/>
      <c r="D18" s="25"/>
      <c r="E18" s="25"/>
      <c r="F18" s="18"/>
      <c r="G18" s="25"/>
      <c r="H18" s="25"/>
      <c r="I18" s="25"/>
      <c r="J18" s="18"/>
      <c r="K18" s="96" t="s">
        <v>853</v>
      </c>
      <c r="L18" s="96"/>
      <c r="M18" s="96"/>
      <c r="N18" s="18"/>
      <c r="O18" s="96" t="s">
        <v>853</v>
      </c>
      <c r="P18" s="96"/>
      <c r="Q18" s="96"/>
      <c r="R18" s="18"/>
      <c r="S18" s="25"/>
      <c r="T18" s="25"/>
      <c r="U18" s="25"/>
      <c r="V18" s="18"/>
      <c r="W18" s="25"/>
      <c r="X18" s="25"/>
      <c r="Y18" s="25"/>
    </row>
    <row r="19" spans="1:25">
      <c r="A19" s="14"/>
      <c r="B19" s="18"/>
      <c r="C19" s="25"/>
      <c r="D19" s="25"/>
      <c r="E19" s="25"/>
      <c r="F19" s="18"/>
      <c r="G19" s="96" t="s">
        <v>852</v>
      </c>
      <c r="H19" s="96"/>
      <c r="I19" s="96"/>
      <c r="J19" s="18"/>
      <c r="K19" s="96" t="s">
        <v>854</v>
      </c>
      <c r="L19" s="96"/>
      <c r="M19" s="96"/>
      <c r="N19" s="18"/>
      <c r="O19" s="96" t="s">
        <v>855</v>
      </c>
      <c r="P19" s="96"/>
      <c r="Q19" s="96"/>
      <c r="R19" s="18"/>
      <c r="S19" s="25"/>
      <c r="T19" s="25"/>
      <c r="U19" s="25"/>
      <c r="V19" s="18"/>
      <c r="W19" s="25"/>
      <c r="X19" s="25"/>
      <c r="Y19" s="25"/>
    </row>
    <row r="20" spans="1:25" ht="15.75" thickBot="1">
      <c r="A20" s="14"/>
      <c r="B20" s="18"/>
      <c r="C20" s="95" t="s">
        <v>856</v>
      </c>
      <c r="D20" s="95"/>
      <c r="E20" s="95"/>
      <c r="F20" s="18"/>
      <c r="G20" s="95" t="s">
        <v>853</v>
      </c>
      <c r="H20" s="95"/>
      <c r="I20" s="95"/>
      <c r="J20" s="18"/>
      <c r="K20" s="95" t="s">
        <v>857</v>
      </c>
      <c r="L20" s="95"/>
      <c r="M20" s="95"/>
      <c r="N20" s="18"/>
      <c r="O20" s="95" t="s">
        <v>857</v>
      </c>
      <c r="P20" s="95"/>
      <c r="Q20" s="95"/>
      <c r="R20" s="18"/>
      <c r="S20" s="95" t="s">
        <v>364</v>
      </c>
      <c r="T20" s="95"/>
      <c r="U20" s="95"/>
      <c r="V20" s="18"/>
      <c r="W20" s="95" t="s">
        <v>858</v>
      </c>
      <c r="X20" s="95"/>
      <c r="Y20" s="95"/>
    </row>
    <row r="21" spans="1:25">
      <c r="A21" s="14"/>
      <c r="B21" s="165" t="s">
        <v>245</v>
      </c>
      <c r="C21" s="26"/>
      <c r="D21" s="26"/>
      <c r="E21" s="26"/>
      <c r="F21" s="18"/>
      <c r="G21" s="26"/>
      <c r="H21" s="26"/>
      <c r="I21" s="26"/>
      <c r="J21" s="18"/>
      <c r="K21" s="25"/>
      <c r="L21" s="25"/>
      <c r="M21" s="25"/>
      <c r="N21" s="25"/>
      <c r="O21" s="25"/>
      <c r="P21" s="25"/>
      <c r="Q21" s="25"/>
      <c r="R21" s="18"/>
      <c r="S21" s="26"/>
      <c r="T21" s="26"/>
      <c r="U21" s="26"/>
      <c r="V21" s="18"/>
      <c r="W21" s="26"/>
      <c r="X21" s="26"/>
      <c r="Y21" s="26"/>
    </row>
    <row r="22" spans="1:25">
      <c r="A22" s="14"/>
      <c r="B22" s="91" t="s">
        <v>323</v>
      </c>
      <c r="C22" s="29"/>
      <c r="D22" s="29"/>
      <c r="E22" s="29"/>
      <c r="F22" s="20"/>
      <c r="G22" s="29"/>
      <c r="H22" s="29"/>
      <c r="I22" s="29"/>
      <c r="J22" s="20"/>
      <c r="K22" s="29"/>
      <c r="L22" s="29"/>
      <c r="M22" s="29"/>
      <c r="N22" s="20"/>
      <c r="O22" s="29"/>
      <c r="P22" s="29"/>
      <c r="Q22" s="29"/>
      <c r="R22" s="20"/>
      <c r="S22" s="29"/>
      <c r="T22" s="29"/>
      <c r="U22" s="29"/>
      <c r="V22" s="20"/>
      <c r="W22" s="29"/>
      <c r="X22" s="29"/>
      <c r="Y22" s="29"/>
    </row>
    <row r="23" spans="1:25">
      <c r="A23" s="14"/>
      <c r="B23" s="98" t="s">
        <v>28</v>
      </c>
      <c r="C23" s="98" t="s">
        <v>247</v>
      </c>
      <c r="D23" s="100" t="s">
        <v>274</v>
      </c>
      <c r="E23" s="25"/>
      <c r="F23" s="25"/>
      <c r="G23" s="98" t="s">
        <v>247</v>
      </c>
      <c r="H23" s="99">
        <v>99487</v>
      </c>
      <c r="I23" s="25"/>
      <c r="J23" s="25"/>
      <c r="K23" s="98" t="s">
        <v>247</v>
      </c>
      <c r="L23" s="99">
        <v>30866</v>
      </c>
      <c r="M23" s="25"/>
      <c r="N23" s="25"/>
      <c r="O23" s="98" t="s">
        <v>247</v>
      </c>
      <c r="P23" s="99">
        <v>35450</v>
      </c>
      <c r="Q23" s="25"/>
      <c r="R23" s="25"/>
      <c r="S23" s="98" t="s">
        <v>247</v>
      </c>
      <c r="T23" s="100" t="s">
        <v>274</v>
      </c>
      <c r="U23" s="25"/>
      <c r="V23" s="25"/>
      <c r="W23" s="98" t="s">
        <v>247</v>
      </c>
      <c r="X23" s="99">
        <v>165803</v>
      </c>
      <c r="Y23" s="25"/>
    </row>
    <row r="24" spans="1:25">
      <c r="A24" s="14"/>
      <c r="B24" s="98"/>
      <c r="C24" s="98"/>
      <c r="D24" s="100"/>
      <c r="E24" s="25"/>
      <c r="F24" s="25"/>
      <c r="G24" s="98"/>
      <c r="H24" s="99"/>
      <c r="I24" s="25"/>
      <c r="J24" s="25"/>
      <c r="K24" s="98"/>
      <c r="L24" s="99"/>
      <c r="M24" s="25"/>
      <c r="N24" s="25"/>
      <c r="O24" s="98"/>
      <c r="P24" s="99"/>
      <c r="Q24" s="25"/>
      <c r="R24" s="25"/>
      <c r="S24" s="98"/>
      <c r="T24" s="100"/>
      <c r="U24" s="25"/>
      <c r="V24" s="25"/>
      <c r="W24" s="98"/>
      <c r="X24" s="99"/>
      <c r="Y24" s="25"/>
    </row>
    <row r="25" spans="1:25">
      <c r="A25" s="14"/>
      <c r="B25" s="115" t="s">
        <v>324</v>
      </c>
      <c r="C25" s="102">
        <v>90894</v>
      </c>
      <c r="D25" s="102"/>
      <c r="E25" s="29"/>
      <c r="F25" s="29"/>
      <c r="G25" s="103" t="s">
        <v>859</v>
      </c>
      <c r="H25" s="103"/>
      <c r="I25" s="115" t="s">
        <v>308</v>
      </c>
      <c r="J25" s="29"/>
      <c r="K25" s="102">
        <v>37657</v>
      </c>
      <c r="L25" s="102"/>
      <c r="M25" s="29"/>
      <c r="N25" s="29"/>
      <c r="O25" s="102">
        <v>45955</v>
      </c>
      <c r="P25" s="102"/>
      <c r="Q25" s="29"/>
      <c r="R25" s="29"/>
      <c r="S25" s="103">
        <v>135</v>
      </c>
      <c r="T25" s="103"/>
      <c r="U25" s="29"/>
      <c r="V25" s="29"/>
      <c r="W25" s="102">
        <v>159067</v>
      </c>
      <c r="X25" s="102"/>
      <c r="Y25" s="29"/>
    </row>
    <row r="26" spans="1:25">
      <c r="A26" s="14"/>
      <c r="B26" s="115"/>
      <c r="C26" s="102"/>
      <c r="D26" s="102"/>
      <c r="E26" s="29"/>
      <c r="F26" s="29"/>
      <c r="G26" s="103"/>
      <c r="H26" s="103"/>
      <c r="I26" s="115"/>
      <c r="J26" s="29"/>
      <c r="K26" s="102"/>
      <c r="L26" s="102"/>
      <c r="M26" s="29"/>
      <c r="N26" s="29"/>
      <c r="O26" s="102"/>
      <c r="P26" s="102"/>
      <c r="Q26" s="29"/>
      <c r="R26" s="29"/>
      <c r="S26" s="103"/>
      <c r="T26" s="103"/>
      <c r="U26" s="29"/>
      <c r="V26" s="29"/>
      <c r="W26" s="102"/>
      <c r="X26" s="102"/>
      <c r="Y26" s="29"/>
    </row>
    <row r="27" spans="1:25">
      <c r="A27" s="14"/>
      <c r="B27" s="98" t="s">
        <v>37</v>
      </c>
      <c r="C27" s="99">
        <v>63431</v>
      </c>
      <c r="D27" s="99"/>
      <c r="E27" s="25"/>
      <c r="F27" s="25"/>
      <c r="G27" s="99">
        <v>1839262</v>
      </c>
      <c r="H27" s="99"/>
      <c r="I27" s="25"/>
      <c r="J27" s="25"/>
      <c r="K27" s="99">
        <v>448036</v>
      </c>
      <c r="L27" s="99"/>
      <c r="M27" s="25"/>
      <c r="N27" s="25"/>
      <c r="O27" s="99">
        <v>1174817</v>
      </c>
      <c r="P27" s="99"/>
      <c r="Q27" s="25"/>
      <c r="R27" s="25"/>
      <c r="S27" s="100" t="s">
        <v>274</v>
      </c>
      <c r="T27" s="100"/>
      <c r="U27" s="25"/>
      <c r="V27" s="25"/>
      <c r="W27" s="99">
        <v>3525546</v>
      </c>
      <c r="X27" s="99"/>
      <c r="Y27" s="25"/>
    </row>
    <row r="28" spans="1:25">
      <c r="A28" s="14"/>
      <c r="B28" s="98"/>
      <c r="C28" s="99"/>
      <c r="D28" s="99"/>
      <c r="E28" s="25"/>
      <c r="F28" s="25"/>
      <c r="G28" s="99"/>
      <c r="H28" s="99"/>
      <c r="I28" s="25"/>
      <c r="J28" s="25"/>
      <c r="K28" s="99"/>
      <c r="L28" s="99"/>
      <c r="M28" s="25"/>
      <c r="N28" s="25"/>
      <c r="O28" s="99"/>
      <c r="P28" s="99"/>
      <c r="Q28" s="25"/>
      <c r="R28" s="25"/>
      <c r="S28" s="100"/>
      <c r="T28" s="100"/>
      <c r="U28" s="25"/>
      <c r="V28" s="25"/>
      <c r="W28" s="99"/>
      <c r="X28" s="99"/>
      <c r="Y28" s="25"/>
    </row>
    <row r="29" spans="1:25">
      <c r="A29" s="14"/>
      <c r="B29" s="115" t="s">
        <v>860</v>
      </c>
      <c r="C29" s="102">
        <v>3158525</v>
      </c>
      <c r="D29" s="102"/>
      <c r="E29" s="29"/>
      <c r="F29" s="29"/>
      <c r="G29" s="102">
        <v>268870</v>
      </c>
      <c r="H29" s="102"/>
      <c r="I29" s="29"/>
      <c r="J29" s="29"/>
      <c r="K29" s="102">
        <v>8213</v>
      </c>
      <c r="L29" s="102"/>
      <c r="M29" s="29"/>
      <c r="N29" s="29"/>
      <c r="O29" s="103">
        <v>311</v>
      </c>
      <c r="P29" s="103"/>
      <c r="Q29" s="29"/>
      <c r="R29" s="29"/>
      <c r="S29" s="103" t="s">
        <v>861</v>
      </c>
      <c r="T29" s="103"/>
      <c r="U29" s="115" t="s">
        <v>308</v>
      </c>
      <c r="V29" s="29"/>
      <c r="W29" s="103" t="s">
        <v>274</v>
      </c>
      <c r="X29" s="103"/>
      <c r="Y29" s="29"/>
    </row>
    <row r="30" spans="1:25">
      <c r="A30" s="14"/>
      <c r="B30" s="115"/>
      <c r="C30" s="102"/>
      <c r="D30" s="102"/>
      <c r="E30" s="29"/>
      <c r="F30" s="29"/>
      <c r="G30" s="102"/>
      <c r="H30" s="102"/>
      <c r="I30" s="29"/>
      <c r="J30" s="29"/>
      <c r="K30" s="102"/>
      <c r="L30" s="102"/>
      <c r="M30" s="29"/>
      <c r="N30" s="29"/>
      <c r="O30" s="103"/>
      <c r="P30" s="103"/>
      <c r="Q30" s="29"/>
      <c r="R30" s="29"/>
      <c r="S30" s="103"/>
      <c r="T30" s="103"/>
      <c r="U30" s="115"/>
      <c r="V30" s="29"/>
      <c r="W30" s="103"/>
      <c r="X30" s="103"/>
      <c r="Y30" s="29"/>
    </row>
    <row r="31" spans="1:25">
      <c r="A31" s="14"/>
      <c r="B31" s="98" t="s">
        <v>862</v>
      </c>
      <c r="C31" s="100" t="s">
        <v>274</v>
      </c>
      <c r="D31" s="100"/>
      <c r="E31" s="25"/>
      <c r="F31" s="25"/>
      <c r="G31" s="99">
        <v>563945</v>
      </c>
      <c r="H31" s="99"/>
      <c r="I31" s="25"/>
      <c r="J31" s="25"/>
      <c r="K31" s="99">
        <v>47096</v>
      </c>
      <c r="L31" s="99"/>
      <c r="M31" s="25"/>
      <c r="N31" s="25"/>
      <c r="O31" s="100" t="s">
        <v>274</v>
      </c>
      <c r="P31" s="100"/>
      <c r="Q31" s="25"/>
      <c r="R31" s="25"/>
      <c r="S31" s="100" t="s">
        <v>863</v>
      </c>
      <c r="T31" s="100"/>
      <c r="U31" s="98" t="s">
        <v>308</v>
      </c>
      <c r="V31" s="25"/>
      <c r="W31" s="100" t="s">
        <v>274</v>
      </c>
      <c r="X31" s="100"/>
      <c r="Y31" s="25"/>
    </row>
    <row r="32" spans="1:25">
      <c r="A32" s="14"/>
      <c r="B32" s="98"/>
      <c r="C32" s="100"/>
      <c r="D32" s="100"/>
      <c r="E32" s="25"/>
      <c r="F32" s="25"/>
      <c r="G32" s="99"/>
      <c r="H32" s="99"/>
      <c r="I32" s="25"/>
      <c r="J32" s="25"/>
      <c r="K32" s="99"/>
      <c r="L32" s="99"/>
      <c r="M32" s="25"/>
      <c r="N32" s="25"/>
      <c r="O32" s="100"/>
      <c r="P32" s="100"/>
      <c r="Q32" s="25"/>
      <c r="R32" s="25"/>
      <c r="S32" s="100"/>
      <c r="T32" s="100"/>
      <c r="U32" s="98"/>
      <c r="V32" s="25"/>
      <c r="W32" s="100"/>
      <c r="X32" s="100"/>
      <c r="Y32" s="25"/>
    </row>
    <row r="33" spans="1:25">
      <c r="A33" s="14"/>
      <c r="B33" s="115" t="s">
        <v>41</v>
      </c>
      <c r="C33" s="102">
        <v>38440</v>
      </c>
      <c r="D33" s="102"/>
      <c r="E33" s="29"/>
      <c r="F33" s="29"/>
      <c r="G33" s="102">
        <v>12724</v>
      </c>
      <c r="H33" s="102"/>
      <c r="I33" s="29"/>
      <c r="J33" s="29"/>
      <c r="K33" s="102">
        <v>79411</v>
      </c>
      <c r="L33" s="102"/>
      <c r="M33" s="29"/>
      <c r="N33" s="29"/>
      <c r="O33" s="102">
        <v>14081</v>
      </c>
      <c r="P33" s="102"/>
      <c r="Q33" s="29"/>
      <c r="R33" s="29"/>
      <c r="S33" s="103" t="s">
        <v>274</v>
      </c>
      <c r="T33" s="103"/>
      <c r="U33" s="29"/>
      <c r="V33" s="29"/>
      <c r="W33" s="102">
        <v>144656</v>
      </c>
      <c r="X33" s="102"/>
      <c r="Y33" s="29"/>
    </row>
    <row r="34" spans="1:25">
      <c r="A34" s="14"/>
      <c r="B34" s="115"/>
      <c r="C34" s="102"/>
      <c r="D34" s="102"/>
      <c r="E34" s="29"/>
      <c r="F34" s="29"/>
      <c r="G34" s="102"/>
      <c r="H34" s="102"/>
      <c r="I34" s="29"/>
      <c r="J34" s="29"/>
      <c r="K34" s="102"/>
      <c r="L34" s="102"/>
      <c r="M34" s="29"/>
      <c r="N34" s="29"/>
      <c r="O34" s="102"/>
      <c r="P34" s="102"/>
      <c r="Q34" s="29"/>
      <c r="R34" s="29"/>
      <c r="S34" s="103"/>
      <c r="T34" s="103"/>
      <c r="U34" s="29"/>
      <c r="V34" s="29"/>
      <c r="W34" s="102"/>
      <c r="X34" s="102"/>
      <c r="Y34" s="29"/>
    </row>
    <row r="35" spans="1:25">
      <c r="A35" s="14"/>
      <c r="B35" s="98" t="s">
        <v>42</v>
      </c>
      <c r="C35" s="100" t="s">
        <v>274</v>
      </c>
      <c r="D35" s="100"/>
      <c r="E35" s="25"/>
      <c r="F35" s="25"/>
      <c r="G35" s="99">
        <v>466676</v>
      </c>
      <c r="H35" s="99"/>
      <c r="I35" s="25"/>
      <c r="J35" s="25"/>
      <c r="K35" s="99">
        <v>556060</v>
      </c>
      <c r="L35" s="99"/>
      <c r="M35" s="25"/>
      <c r="N35" s="25"/>
      <c r="O35" s="99">
        <v>60344</v>
      </c>
      <c r="P35" s="99"/>
      <c r="Q35" s="25"/>
      <c r="R35" s="25"/>
      <c r="S35" s="100" t="s">
        <v>274</v>
      </c>
      <c r="T35" s="100"/>
      <c r="U35" s="25"/>
      <c r="V35" s="25"/>
      <c r="W35" s="99">
        <v>1083080</v>
      </c>
      <c r="X35" s="99"/>
      <c r="Y35" s="25"/>
    </row>
    <row r="36" spans="1:25">
      <c r="A36" s="14"/>
      <c r="B36" s="98"/>
      <c r="C36" s="100"/>
      <c r="D36" s="100"/>
      <c r="E36" s="25"/>
      <c r="F36" s="25"/>
      <c r="G36" s="99"/>
      <c r="H36" s="99"/>
      <c r="I36" s="25"/>
      <c r="J36" s="25"/>
      <c r="K36" s="99"/>
      <c r="L36" s="99"/>
      <c r="M36" s="25"/>
      <c r="N36" s="25"/>
      <c r="O36" s="99"/>
      <c r="P36" s="99"/>
      <c r="Q36" s="25"/>
      <c r="R36" s="25"/>
      <c r="S36" s="100"/>
      <c r="T36" s="100"/>
      <c r="U36" s="25"/>
      <c r="V36" s="25"/>
      <c r="W36" s="99"/>
      <c r="X36" s="99"/>
      <c r="Y36" s="25"/>
    </row>
    <row r="37" spans="1:25">
      <c r="A37" s="14"/>
      <c r="B37" s="115" t="s">
        <v>43</v>
      </c>
      <c r="C37" s="103" t="s">
        <v>274</v>
      </c>
      <c r="D37" s="103"/>
      <c r="E37" s="29"/>
      <c r="F37" s="29"/>
      <c r="G37" s="102">
        <v>212795</v>
      </c>
      <c r="H37" s="102"/>
      <c r="I37" s="29"/>
      <c r="J37" s="29"/>
      <c r="K37" s="102">
        <v>482134</v>
      </c>
      <c r="L37" s="102"/>
      <c r="M37" s="29"/>
      <c r="N37" s="29"/>
      <c r="O37" s="103" t="s">
        <v>274</v>
      </c>
      <c r="P37" s="103"/>
      <c r="Q37" s="29"/>
      <c r="R37" s="29"/>
      <c r="S37" s="103" t="s">
        <v>274</v>
      </c>
      <c r="T37" s="103"/>
      <c r="U37" s="29"/>
      <c r="V37" s="29"/>
      <c r="W37" s="102">
        <v>694929</v>
      </c>
      <c r="X37" s="102"/>
      <c r="Y37" s="29"/>
    </row>
    <row r="38" spans="1:25" ht="15.75" thickBot="1">
      <c r="A38" s="14"/>
      <c r="B38" s="115"/>
      <c r="C38" s="117"/>
      <c r="D38" s="117"/>
      <c r="E38" s="33"/>
      <c r="F38" s="29"/>
      <c r="G38" s="116"/>
      <c r="H38" s="116"/>
      <c r="I38" s="33"/>
      <c r="J38" s="29"/>
      <c r="K38" s="116"/>
      <c r="L38" s="116"/>
      <c r="M38" s="33"/>
      <c r="N38" s="29"/>
      <c r="O38" s="117"/>
      <c r="P38" s="117"/>
      <c r="Q38" s="33"/>
      <c r="R38" s="29"/>
      <c r="S38" s="117"/>
      <c r="T38" s="117"/>
      <c r="U38" s="33"/>
      <c r="V38" s="29"/>
      <c r="W38" s="116"/>
      <c r="X38" s="116"/>
      <c r="Y38" s="33"/>
    </row>
    <row r="39" spans="1:25">
      <c r="A39" s="14"/>
      <c r="B39" s="119" t="s">
        <v>45</v>
      </c>
      <c r="C39" s="120" t="s">
        <v>247</v>
      </c>
      <c r="D39" s="122">
        <v>3351290</v>
      </c>
      <c r="E39" s="26"/>
      <c r="F39" s="25"/>
      <c r="G39" s="120" t="s">
        <v>247</v>
      </c>
      <c r="H39" s="122">
        <v>3448185</v>
      </c>
      <c r="I39" s="26"/>
      <c r="J39" s="25"/>
      <c r="K39" s="120" t="s">
        <v>247</v>
      </c>
      <c r="L39" s="122">
        <v>1689473</v>
      </c>
      <c r="M39" s="26"/>
      <c r="N39" s="25"/>
      <c r="O39" s="120" t="s">
        <v>247</v>
      </c>
      <c r="P39" s="122">
        <v>1330958</v>
      </c>
      <c r="Q39" s="26"/>
      <c r="R39" s="25"/>
      <c r="S39" s="120" t="s">
        <v>247</v>
      </c>
      <c r="T39" s="124" t="s">
        <v>864</v>
      </c>
      <c r="U39" s="120" t="s">
        <v>308</v>
      </c>
      <c r="V39" s="25"/>
      <c r="W39" s="120" t="s">
        <v>247</v>
      </c>
      <c r="X39" s="122">
        <v>5773081</v>
      </c>
      <c r="Y39" s="26"/>
    </row>
    <row r="40" spans="1:25" ht="15.75" thickBot="1">
      <c r="A40" s="14"/>
      <c r="B40" s="119"/>
      <c r="C40" s="121"/>
      <c r="D40" s="123"/>
      <c r="E40" s="39"/>
      <c r="F40" s="25"/>
      <c r="G40" s="121"/>
      <c r="H40" s="123"/>
      <c r="I40" s="39"/>
      <c r="J40" s="25"/>
      <c r="K40" s="121"/>
      <c r="L40" s="123"/>
      <c r="M40" s="39"/>
      <c r="N40" s="25"/>
      <c r="O40" s="121"/>
      <c r="P40" s="123"/>
      <c r="Q40" s="39"/>
      <c r="R40" s="25"/>
      <c r="S40" s="121"/>
      <c r="T40" s="125"/>
      <c r="U40" s="121"/>
      <c r="V40" s="25"/>
      <c r="W40" s="121"/>
      <c r="X40" s="123"/>
      <c r="Y40" s="39"/>
    </row>
    <row r="41" spans="1:25" ht="15.75" thickTop="1">
      <c r="A41" s="14"/>
      <c r="B41" s="20"/>
      <c r="C41" s="67"/>
      <c r="D41" s="67"/>
      <c r="E41" s="67"/>
      <c r="F41" s="20"/>
      <c r="G41" s="67"/>
      <c r="H41" s="67"/>
      <c r="I41" s="67"/>
      <c r="J41" s="20"/>
      <c r="K41" s="67"/>
      <c r="L41" s="67"/>
      <c r="M41" s="67"/>
      <c r="N41" s="20"/>
      <c r="O41" s="67"/>
      <c r="P41" s="67"/>
      <c r="Q41" s="67"/>
      <c r="R41" s="20"/>
      <c r="S41" s="67"/>
      <c r="T41" s="67"/>
      <c r="U41" s="67"/>
      <c r="V41" s="20"/>
      <c r="W41" s="67"/>
      <c r="X41" s="67"/>
      <c r="Y41" s="67"/>
    </row>
    <row r="42" spans="1:25">
      <c r="A42" s="14"/>
      <c r="B42" s="166" t="s">
        <v>865</v>
      </c>
      <c r="C42" s="25"/>
      <c r="D42" s="25"/>
      <c r="E42" s="25"/>
      <c r="F42" s="25"/>
      <c r="G42" s="25"/>
      <c r="H42" s="25"/>
      <c r="I42" s="25"/>
      <c r="J42" s="25"/>
      <c r="K42" s="25"/>
      <c r="L42" s="25"/>
      <c r="M42" s="25"/>
      <c r="N42" s="25"/>
      <c r="O42" s="25"/>
      <c r="P42" s="25"/>
      <c r="Q42" s="25"/>
      <c r="R42" s="25"/>
      <c r="S42" s="25"/>
      <c r="T42" s="25"/>
      <c r="U42" s="25"/>
      <c r="V42" s="25"/>
      <c r="W42" s="25"/>
      <c r="X42" s="25"/>
      <c r="Y42" s="25"/>
    </row>
    <row r="43" spans="1:25">
      <c r="A43" s="14"/>
      <c r="B43" s="166" t="s">
        <v>866</v>
      </c>
      <c r="C43" s="25"/>
      <c r="D43" s="25"/>
      <c r="E43" s="25"/>
      <c r="F43" s="25"/>
      <c r="G43" s="25"/>
      <c r="H43" s="25"/>
      <c r="I43" s="25"/>
      <c r="J43" s="25"/>
      <c r="K43" s="25"/>
      <c r="L43" s="25"/>
      <c r="M43" s="25"/>
      <c r="N43" s="25"/>
      <c r="O43" s="25"/>
      <c r="P43" s="25"/>
      <c r="Q43" s="25"/>
      <c r="R43" s="25"/>
      <c r="S43" s="25"/>
      <c r="T43" s="25"/>
      <c r="U43" s="25"/>
      <c r="V43" s="25"/>
      <c r="W43" s="25"/>
      <c r="X43" s="25"/>
      <c r="Y43" s="25"/>
    </row>
    <row r="44" spans="1:25">
      <c r="A44" s="14"/>
      <c r="B44" s="115" t="s">
        <v>47</v>
      </c>
      <c r="C44" s="115" t="s">
        <v>247</v>
      </c>
      <c r="D44" s="102">
        <v>21500</v>
      </c>
      <c r="E44" s="29"/>
      <c r="F44" s="29"/>
      <c r="G44" s="115" t="s">
        <v>247</v>
      </c>
      <c r="H44" s="103" t="s">
        <v>274</v>
      </c>
      <c r="I44" s="29"/>
      <c r="J44" s="29"/>
      <c r="K44" s="115" t="s">
        <v>247</v>
      </c>
      <c r="L44" s="102">
        <v>8259</v>
      </c>
      <c r="M44" s="29"/>
      <c r="N44" s="29"/>
      <c r="O44" s="115" t="s">
        <v>247</v>
      </c>
      <c r="P44" s="103" t="s">
        <v>274</v>
      </c>
      <c r="Q44" s="29"/>
      <c r="R44" s="29"/>
      <c r="S44" s="115" t="s">
        <v>247</v>
      </c>
      <c r="T44" s="103" t="s">
        <v>274</v>
      </c>
      <c r="U44" s="29"/>
      <c r="V44" s="29"/>
      <c r="W44" s="115" t="s">
        <v>247</v>
      </c>
      <c r="X44" s="102">
        <v>29759</v>
      </c>
      <c r="Y44" s="29"/>
    </row>
    <row r="45" spans="1:25">
      <c r="A45" s="14"/>
      <c r="B45" s="115"/>
      <c r="C45" s="115"/>
      <c r="D45" s="102"/>
      <c r="E45" s="29"/>
      <c r="F45" s="29"/>
      <c r="G45" s="115"/>
      <c r="H45" s="103"/>
      <c r="I45" s="29"/>
      <c r="J45" s="29"/>
      <c r="K45" s="115"/>
      <c r="L45" s="102"/>
      <c r="M45" s="29"/>
      <c r="N45" s="29"/>
      <c r="O45" s="115"/>
      <c r="P45" s="103"/>
      <c r="Q45" s="29"/>
      <c r="R45" s="29"/>
      <c r="S45" s="115"/>
      <c r="T45" s="103"/>
      <c r="U45" s="29"/>
      <c r="V45" s="29"/>
      <c r="W45" s="115"/>
      <c r="X45" s="102"/>
      <c r="Y45" s="29"/>
    </row>
    <row r="46" spans="1:25">
      <c r="A46" s="14"/>
      <c r="B46" s="98" t="s">
        <v>867</v>
      </c>
      <c r="C46" s="99">
        <v>57662</v>
      </c>
      <c r="D46" s="99"/>
      <c r="E46" s="25"/>
      <c r="F46" s="25"/>
      <c r="G46" s="99">
        <v>214282</v>
      </c>
      <c r="H46" s="99"/>
      <c r="I46" s="25"/>
      <c r="J46" s="25"/>
      <c r="K46" s="99">
        <v>68169</v>
      </c>
      <c r="L46" s="99"/>
      <c r="M46" s="25"/>
      <c r="N46" s="25"/>
      <c r="O46" s="99">
        <v>103274</v>
      </c>
      <c r="P46" s="99"/>
      <c r="Q46" s="25"/>
      <c r="R46" s="25"/>
      <c r="S46" s="100" t="s">
        <v>868</v>
      </c>
      <c r="T46" s="100"/>
      <c r="U46" s="98" t="s">
        <v>308</v>
      </c>
      <c r="V46" s="25"/>
      <c r="W46" s="99">
        <v>442814</v>
      </c>
      <c r="X46" s="99"/>
      <c r="Y46" s="25"/>
    </row>
    <row r="47" spans="1:25">
      <c r="A47" s="14"/>
      <c r="B47" s="98"/>
      <c r="C47" s="99"/>
      <c r="D47" s="99"/>
      <c r="E47" s="25"/>
      <c r="F47" s="25"/>
      <c r="G47" s="99"/>
      <c r="H47" s="99"/>
      <c r="I47" s="25"/>
      <c r="J47" s="25"/>
      <c r="K47" s="99"/>
      <c r="L47" s="99"/>
      <c r="M47" s="25"/>
      <c r="N47" s="25"/>
      <c r="O47" s="99"/>
      <c r="P47" s="99"/>
      <c r="Q47" s="25"/>
      <c r="R47" s="25"/>
      <c r="S47" s="100"/>
      <c r="T47" s="100"/>
      <c r="U47" s="98"/>
      <c r="V47" s="25"/>
      <c r="W47" s="99"/>
      <c r="X47" s="99"/>
      <c r="Y47" s="25"/>
    </row>
    <row r="48" spans="1:25">
      <c r="A48" s="14"/>
      <c r="B48" s="115" t="s">
        <v>869</v>
      </c>
      <c r="C48" s="102">
        <v>485232</v>
      </c>
      <c r="D48" s="102"/>
      <c r="E48" s="29"/>
      <c r="F48" s="29"/>
      <c r="G48" s="103" t="s">
        <v>274</v>
      </c>
      <c r="H48" s="103"/>
      <c r="I48" s="29"/>
      <c r="J48" s="29"/>
      <c r="K48" s="102">
        <v>125398</v>
      </c>
      <c r="L48" s="102"/>
      <c r="M48" s="29"/>
      <c r="N48" s="29"/>
      <c r="O48" s="103">
        <v>103</v>
      </c>
      <c r="P48" s="103"/>
      <c r="Q48" s="29"/>
      <c r="R48" s="29"/>
      <c r="S48" s="103" t="s">
        <v>870</v>
      </c>
      <c r="T48" s="103"/>
      <c r="U48" s="115" t="s">
        <v>308</v>
      </c>
      <c r="V48" s="29"/>
      <c r="W48" s="103" t="s">
        <v>274</v>
      </c>
      <c r="X48" s="103"/>
      <c r="Y48" s="29"/>
    </row>
    <row r="49" spans="1:25">
      <c r="A49" s="14"/>
      <c r="B49" s="115"/>
      <c r="C49" s="102"/>
      <c r="D49" s="102"/>
      <c r="E49" s="29"/>
      <c r="F49" s="29"/>
      <c r="G49" s="103"/>
      <c r="H49" s="103"/>
      <c r="I49" s="29"/>
      <c r="J49" s="29"/>
      <c r="K49" s="102"/>
      <c r="L49" s="102"/>
      <c r="M49" s="29"/>
      <c r="N49" s="29"/>
      <c r="O49" s="103"/>
      <c r="P49" s="103"/>
      <c r="Q49" s="29"/>
      <c r="R49" s="29"/>
      <c r="S49" s="103"/>
      <c r="T49" s="103"/>
      <c r="U49" s="115"/>
      <c r="V49" s="29"/>
      <c r="W49" s="103"/>
      <c r="X49" s="103"/>
      <c r="Y49" s="29"/>
    </row>
    <row r="50" spans="1:25">
      <c r="A50" s="14"/>
      <c r="B50" s="150" t="s">
        <v>871</v>
      </c>
      <c r="C50" s="99">
        <v>2265508</v>
      </c>
      <c r="D50" s="99"/>
      <c r="E50" s="25"/>
      <c r="F50" s="25"/>
      <c r="G50" s="100" t="s">
        <v>274</v>
      </c>
      <c r="H50" s="100"/>
      <c r="I50" s="25"/>
      <c r="J50" s="25"/>
      <c r="K50" s="99">
        <v>1293995</v>
      </c>
      <c r="L50" s="99"/>
      <c r="M50" s="25"/>
      <c r="N50" s="25"/>
      <c r="O50" s="99">
        <v>753481</v>
      </c>
      <c r="P50" s="99"/>
      <c r="Q50" s="25"/>
      <c r="R50" s="25"/>
      <c r="S50" s="100" t="s">
        <v>274</v>
      </c>
      <c r="T50" s="100"/>
      <c r="U50" s="25"/>
      <c r="V50" s="25"/>
      <c r="W50" s="99">
        <v>4312984</v>
      </c>
      <c r="X50" s="99"/>
      <c r="Y50" s="25"/>
    </row>
    <row r="51" spans="1:25">
      <c r="A51" s="14"/>
      <c r="B51" s="150" t="s">
        <v>872</v>
      </c>
      <c r="C51" s="99"/>
      <c r="D51" s="99"/>
      <c r="E51" s="25"/>
      <c r="F51" s="25"/>
      <c r="G51" s="100"/>
      <c r="H51" s="100"/>
      <c r="I51" s="25"/>
      <c r="J51" s="25"/>
      <c r="K51" s="99"/>
      <c r="L51" s="99"/>
      <c r="M51" s="25"/>
      <c r="N51" s="25"/>
      <c r="O51" s="99"/>
      <c r="P51" s="99"/>
      <c r="Q51" s="25"/>
      <c r="R51" s="25"/>
      <c r="S51" s="100"/>
      <c r="T51" s="100"/>
      <c r="U51" s="25"/>
      <c r="V51" s="25"/>
      <c r="W51" s="99"/>
      <c r="X51" s="99"/>
      <c r="Y51" s="25"/>
    </row>
    <row r="52" spans="1:25">
      <c r="A52" s="14"/>
      <c r="B52" s="115" t="s">
        <v>873</v>
      </c>
      <c r="C52" s="102">
        <v>11617</v>
      </c>
      <c r="D52" s="102"/>
      <c r="E52" s="29"/>
      <c r="F52" s="29"/>
      <c r="G52" s="102">
        <v>186586</v>
      </c>
      <c r="H52" s="102"/>
      <c r="I52" s="29"/>
      <c r="J52" s="29"/>
      <c r="K52" s="102">
        <v>47832</v>
      </c>
      <c r="L52" s="102"/>
      <c r="M52" s="29"/>
      <c r="N52" s="29"/>
      <c r="O52" s="102">
        <v>30925</v>
      </c>
      <c r="P52" s="102"/>
      <c r="Q52" s="29"/>
      <c r="R52" s="29"/>
      <c r="S52" s="103">
        <v>92</v>
      </c>
      <c r="T52" s="103"/>
      <c r="U52" s="29"/>
      <c r="V52" s="29"/>
      <c r="W52" s="102">
        <v>277052</v>
      </c>
      <c r="X52" s="102"/>
      <c r="Y52" s="29"/>
    </row>
    <row r="53" spans="1:25">
      <c r="A53" s="14"/>
      <c r="B53" s="115"/>
      <c r="C53" s="102"/>
      <c r="D53" s="102"/>
      <c r="E53" s="29"/>
      <c r="F53" s="29"/>
      <c r="G53" s="102"/>
      <c r="H53" s="102"/>
      <c r="I53" s="29"/>
      <c r="J53" s="29"/>
      <c r="K53" s="102"/>
      <c r="L53" s="102"/>
      <c r="M53" s="29"/>
      <c r="N53" s="29"/>
      <c r="O53" s="102"/>
      <c r="P53" s="102"/>
      <c r="Q53" s="29"/>
      <c r="R53" s="29"/>
      <c r="S53" s="103"/>
      <c r="T53" s="103"/>
      <c r="U53" s="29"/>
      <c r="V53" s="29"/>
      <c r="W53" s="102"/>
      <c r="X53" s="102"/>
      <c r="Y53" s="29"/>
    </row>
    <row r="54" spans="1:25">
      <c r="A54" s="14"/>
      <c r="B54" s="18"/>
      <c r="C54" s="25"/>
      <c r="D54" s="25"/>
      <c r="E54" s="25"/>
      <c r="F54" s="18"/>
      <c r="G54" s="25"/>
      <c r="H54" s="25"/>
      <c r="I54" s="25"/>
      <c r="J54" s="18"/>
      <c r="K54" s="25"/>
      <c r="L54" s="25"/>
      <c r="M54" s="25"/>
      <c r="N54" s="18"/>
      <c r="O54" s="25"/>
      <c r="P54" s="25"/>
      <c r="Q54" s="25"/>
      <c r="R54" s="18"/>
      <c r="S54" s="25"/>
      <c r="T54" s="25"/>
      <c r="U54" s="25"/>
      <c r="V54" s="18"/>
      <c r="W54" s="25"/>
      <c r="X54" s="25"/>
      <c r="Y54" s="25"/>
    </row>
    <row r="55" spans="1:25">
      <c r="A55" s="14"/>
      <c r="B55" s="115" t="s">
        <v>376</v>
      </c>
      <c r="C55" s="102">
        <v>1078</v>
      </c>
      <c r="D55" s="102"/>
      <c r="E55" s="29"/>
      <c r="F55" s="29"/>
      <c r="G55" s="102">
        <v>31124</v>
      </c>
      <c r="H55" s="102"/>
      <c r="I55" s="29"/>
      <c r="J55" s="29"/>
      <c r="K55" s="103" t="s">
        <v>274</v>
      </c>
      <c r="L55" s="103"/>
      <c r="M55" s="29"/>
      <c r="N55" s="29"/>
      <c r="O55" s="103" t="s">
        <v>274</v>
      </c>
      <c r="P55" s="103"/>
      <c r="Q55" s="29"/>
      <c r="R55" s="29"/>
      <c r="S55" s="103" t="s">
        <v>874</v>
      </c>
      <c r="T55" s="103"/>
      <c r="U55" s="115" t="s">
        <v>308</v>
      </c>
      <c r="V55" s="29"/>
      <c r="W55" s="102">
        <v>1078</v>
      </c>
      <c r="X55" s="102"/>
      <c r="Y55" s="29"/>
    </row>
    <row r="56" spans="1:25">
      <c r="A56" s="14"/>
      <c r="B56" s="115"/>
      <c r="C56" s="102"/>
      <c r="D56" s="102"/>
      <c r="E56" s="29"/>
      <c r="F56" s="29"/>
      <c r="G56" s="102"/>
      <c r="H56" s="102"/>
      <c r="I56" s="29"/>
      <c r="J56" s="29"/>
      <c r="K56" s="103"/>
      <c r="L56" s="103"/>
      <c r="M56" s="29"/>
      <c r="N56" s="29"/>
      <c r="O56" s="103"/>
      <c r="P56" s="103"/>
      <c r="Q56" s="29"/>
      <c r="R56" s="29"/>
      <c r="S56" s="103"/>
      <c r="T56" s="103"/>
      <c r="U56" s="115"/>
      <c r="V56" s="29"/>
      <c r="W56" s="102"/>
      <c r="X56" s="102"/>
      <c r="Y56" s="29"/>
    </row>
    <row r="57" spans="1:25">
      <c r="A57" s="14"/>
      <c r="B57" s="98" t="s">
        <v>64</v>
      </c>
      <c r="C57" s="99">
        <v>894222</v>
      </c>
      <c r="D57" s="99"/>
      <c r="E57" s="25"/>
      <c r="F57" s="25"/>
      <c r="G57" s="99">
        <v>2736895</v>
      </c>
      <c r="H57" s="99"/>
      <c r="I57" s="25"/>
      <c r="J57" s="25"/>
      <c r="K57" s="99">
        <v>244003</v>
      </c>
      <c r="L57" s="99"/>
      <c r="M57" s="25"/>
      <c r="N57" s="25"/>
      <c r="O57" s="99">
        <v>480833</v>
      </c>
      <c r="P57" s="99"/>
      <c r="Q57" s="25"/>
      <c r="R57" s="25"/>
      <c r="S57" s="100" t="s">
        <v>875</v>
      </c>
      <c r="T57" s="100"/>
      <c r="U57" s="98" t="s">
        <v>308</v>
      </c>
      <c r="V57" s="25"/>
      <c r="W57" s="99">
        <v>894222</v>
      </c>
      <c r="X57" s="99"/>
      <c r="Y57" s="25"/>
    </row>
    <row r="58" spans="1:25">
      <c r="A58" s="14"/>
      <c r="B58" s="98"/>
      <c r="C58" s="99"/>
      <c r="D58" s="99"/>
      <c r="E58" s="25"/>
      <c r="F58" s="25"/>
      <c r="G58" s="99"/>
      <c r="H58" s="99"/>
      <c r="I58" s="25"/>
      <c r="J58" s="25"/>
      <c r="K58" s="99"/>
      <c r="L58" s="99"/>
      <c r="M58" s="25"/>
      <c r="N58" s="25"/>
      <c r="O58" s="99"/>
      <c r="P58" s="99"/>
      <c r="Q58" s="25"/>
      <c r="R58" s="25"/>
      <c r="S58" s="100"/>
      <c r="T58" s="100"/>
      <c r="U58" s="98"/>
      <c r="V58" s="25"/>
      <c r="W58" s="99"/>
      <c r="X58" s="99"/>
      <c r="Y58" s="25"/>
    </row>
    <row r="59" spans="1:25">
      <c r="A59" s="14"/>
      <c r="B59" s="115" t="s">
        <v>876</v>
      </c>
      <c r="C59" s="103" t="s">
        <v>877</v>
      </c>
      <c r="D59" s="103"/>
      <c r="E59" s="115" t="s">
        <v>308</v>
      </c>
      <c r="F59" s="29"/>
      <c r="G59" s="102">
        <v>279298</v>
      </c>
      <c r="H59" s="102"/>
      <c r="I59" s="29"/>
      <c r="J59" s="29"/>
      <c r="K59" s="103" t="s">
        <v>878</v>
      </c>
      <c r="L59" s="103"/>
      <c r="M59" s="115" t="s">
        <v>308</v>
      </c>
      <c r="N59" s="29"/>
      <c r="O59" s="103" t="s">
        <v>879</v>
      </c>
      <c r="P59" s="103"/>
      <c r="Q59" s="115" t="s">
        <v>308</v>
      </c>
      <c r="R59" s="29"/>
      <c r="S59" s="103" t="s">
        <v>880</v>
      </c>
      <c r="T59" s="103"/>
      <c r="U59" s="115" t="s">
        <v>308</v>
      </c>
      <c r="V59" s="29"/>
      <c r="W59" s="103" t="s">
        <v>877</v>
      </c>
      <c r="X59" s="103"/>
      <c r="Y59" s="115" t="s">
        <v>308</v>
      </c>
    </row>
    <row r="60" spans="1:25">
      <c r="A60" s="14"/>
      <c r="B60" s="115"/>
      <c r="C60" s="103"/>
      <c r="D60" s="103"/>
      <c r="E60" s="115"/>
      <c r="F60" s="29"/>
      <c r="G60" s="102"/>
      <c r="H60" s="102"/>
      <c r="I60" s="29"/>
      <c r="J60" s="29"/>
      <c r="K60" s="103"/>
      <c r="L60" s="103"/>
      <c r="M60" s="115"/>
      <c r="N60" s="29"/>
      <c r="O60" s="103"/>
      <c r="P60" s="103"/>
      <c r="Q60" s="115"/>
      <c r="R60" s="29"/>
      <c r="S60" s="103"/>
      <c r="T60" s="103"/>
      <c r="U60" s="115"/>
      <c r="V60" s="29"/>
      <c r="W60" s="103"/>
      <c r="X60" s="103"/>
      <c r="Y60" s="115"/>
    </row>
    <row r="61" spans="1:25">
      <c r="A61" s="14"/>
      <c r="B61" s="150" t="s">
        <v>881</v>
      </c>
      <c r="C61" s="100" t="s">
        <v>883</v>
      </c>
      <c r="D61" s="100"/>
      <c r="E61" s="98" t="s">
        <v>308</v>
      </c>
      <c r="F61" s="25"/>
      <c r="G61" s="100" t="s">
        <v>274</v>
      </c>
      <c r="H61" s="100"/>
      <c r="I61" s="25"/>
      <c r="J61" s="25"/>
      <c r="K61" s="100" t="s">
        <v>883</v>
      </c>
      <c r="L61" s="100"/>
      <c r="M61" s="98" t="s">
        <v>308</v>
      </c>
      <c r="N61" s="25"/>
      <c r="O61" s="100" t="s">
        <v>274</v>
      </c>
      <c r="P61" s="100"/>
      <c r="Q61" s="25"/>
      <c r="R61" s="25"/>
      <c r="S61" s="100">
        <v>795</v>
      </c>
      <c r="T61" s="100"/>
      <c r="U61" s="25"/>
      <c r="V61" s="25"/>
      <c r="W61" s="100" t="s">
        <v>883</v>
      </c>
      <c r="X61" s="100"/>
      <c r="Y61" s="98" t="s">
        <v>308</v>
      </c>
    </row>
    <row r="62" spans="1:25" ht="15.75" thickBot="1">
      <c r="A62" s="14"/>
      <c r="B62" s="150" t="s">
        <v>882</v>
      </c>
      <c r="C62" s="107"/>
      <c r="D62" s="107"/>
      <c r="E62" s="153"/>
      <c r="F62" s="25"/>
      <c r="G62" s="107"/>
      <c r="H62" s="107"/>
      <c r="I62" s="76"/>
      <c r="J62" s="25"/>
      <c r="K62" s="107"/>
      <c r="L62" s="107"/>
      <c r="M62" s="153"/>
      <c r="N62" s="25"/>
      <c r="O62" s="107"/>
      <c r="P62" s="107"/>
      <c r="Q62" s="76"/>
      <c r="R62" s="25"/>
      <c r="S62" s="107"/>
      <c r="T62" s="107"/>
      <c r="U62" s="76"/>
      <c r="V62" s="25"/>
      <c r="W62" s="107"/>
      <c r="X62" s="107"/>
      <c r="Y62" s="153"/>
    </row>
    <row r="63" spans="1:25">
      <c r="A63" s="14"/>
      <c r="B63" s="167" t="s">
        <v>884</v>
      </c>
      <c r="C63" s="111">
        <v>509771</v>
      </c>
      <c r="D63" s="111"/>
      <c r="E63" s="80"/>
      <c r="F63" s="29"/>
      <c r="G63" s="111">
        <v>3047317</v>
      </c>
      <c r="H63" s="111"/>
      <c r="I63" s="80"/>
      <c r="J63" s="29"/>
      <c r="K63" s="111">
        <v>145820</v>
      </c>
      <c r="L63" s="111"/>
      <c r="M63" s="80"/>
      <c r="N63" s="29"/>
      <c r="O63" s="111">
        <v>443175</v>
      </c>
      <c r="P63" s="111"/>
      <c r="Q63" s="80"/>
      <c r="R63" s="29"/>
      <c r="S63" s="113" t="s">
        <v>886</v>
      </c>
      <c r="T63" s="113"/>
      <c r="U63" s="109" t="s">
        <v>308</v>
      </c>
      <c r="V63" s="29"/>
      <c r="W63" s="111">
        <v>509771</v>
      </c>
      <c r="X63" s="111"/>
      <c r="Y63" s="80"/>
    </row>
    <row r="64" spans="1:25">
      <c r="A64" s="14"/>
      <c r="B64" s="167" t="s">
        <v>885</v>
      </c>
      <c r="C64" s="102"/>
      <c r="D64" s="102"/>
      <c r="E64" s="29"/>
      <c r="F64" s="29"/>
      <c r="G64" s="102"/>
      <c r="H64" s="102"/>
      <c r="I64" s="29"/>
      <c r="J64" s="29"/>
      <c r="K64" s="102"/>
      <c r="L64" s="102"/>
      <c r="M64" s="29"/>
      <c r="N64" s="29"/>
      <c r="O64" s="102"/>
      <c r="P64" s="102"/>
      <c r="Q64" s="29"/>
      <c r="R64" s="29"/>
      <c r="S64" s="103"/>
      <c r="T64" s="103"/>
      <c r="U64" s="115"/>
      <c r="V64" s="29"/>
      <c r="W64" s="102"/>
      <c r="X64" s="102"/>
      <c r="Y64" s="29"/>
    </row>
    <row r="65" spans="1:25">
      <c r="A65" s="14"/>
      <c r="B65" s="98" t="s">
        <v>68</v>
      </c>
      <c r="C65" s="100" t="s">
        <v>274</v>
      </c>
      <c r="D65" s="100"/>
      <c r="E65" s="25"/>
      <c r="F65" s="25"/>
      <c r="G65" s="100" t="s">
        <v>274</v>
      </c>
      <c r="H65" s="100"/>
      <c r="I65" s="25"/>
      <c r="J65" s="25"/>
      <c r="K65" s="100" t="s">
        <v>274</v>
      </c>
      <c r="L65" s="100"/>
      <c r="M65" s="25"/>
      <c r="N65" s="25"/>
      <c r="O65" s="100" t="s">
        <v>274</v>
      </c>
      <c r="P65" s="100"/>
      <c r="Q65" s="25"/>
      <c r="R65" s="25"/>
      <c r="S65" s="99">
        <v>200701</v>
      </c>
      <c r="T65" s="99"/>
      <c r="U65" s="25"/>
      <c r="V65" s="25"/>
      <c r="W65" s="99">
        <v>200701</v>
      </c>
      <c r="X65" s="99"/>
      <c r="Y65" s="25"/>
    </row>
    <row r="66" spans="1:25" ht="15.75" thickBot="1">
      <c r="A66" s="14"/>
      <c r="B66" s="98"/>
      <c r="C66" s="107"/>
      <c r="D66" s="107"/>
      <c r="E66" s="76"/>
      <c r="F66" s="25"/>
      <c r="G66" s="107"/>
      <c r="H66" s="107"/>
      <c r="I66" s="76"/>
      <c r="J66" s="25"/>
      <c r="K66" s="107"/>
      <c r="L66" s="107"/>
      <c r="M66" s="76"/>
      <c r="N66" s="25"/>
      <c r="O66" s="107"/>
      <c r="P66" s="107"/>
      <c r="Q66" s="76"/>
      <c r="R66" s="25"/>
      <c r="S66" s="106"/>
      <c r="T66" s="106"/>
      <c r="U66" s="76"/>
      <c r="V66" s="25"/>
      <c r="W66" s="106"/>
      <c r="X66" s="106"/>
      <c r="Y66" s="76"/>
    </row>
    <row r="67" spans="1:25">
      <c r="A67" s="14"/>
      <c r="B67" s="108" t="s">
        <v>887</v>
      </c>
      <c r="C67" s="111">
        <v>509771</v>
      </c>
      <c r="D67" s="111"/>
      <c r="E67" s="80"/>
      <c r="F67" s="29"/>
      <c r="G67" s="111">
        <v>3047317</v>
      </c>
      <c r="H67" s="111"/>
      <c r="I67" s="80"/>
      <c r="J67" s="29"/>
      <c r="K67" s="111">
        <v>145820</v>
      </c>
      <c r="L67" s="111"/>
      <c r="M67" s="80"/>
      <c r="N67" s="29"/>
      <c r="O67" s="111">
        <v>443175</v>
      </c>
      <c r="P67" s="111"/>
      <c r="Q67" s="80"/>
      <c r="R67" s="29"/>
      <c r="S67" s="113" t="s">
        <v>888</v>
      </c>
      <c r="T67" s="113"/>
      <c r="U67" s="109" t="s">
        <v>308</v>
      </c>
      <c r="V67" s="29"/>
      <c r="W67" s="111">
        <v>710472</v>
      </c>
      <c r="X67" s="111"/>
      <c r="Y67" s="80"/>
    </row>
    <row r="68" spans="1:25" ht="15.75" thickBot="1">
      <c r="A68" s="14"/>
      <c r="B68" s="108"/>
      <c r="C68" s="116"/>
      <c r="D68" s="116"/>
      <c r="E68" s="33"/>
      <c r="F68" s="29"/>
      <c r="G68" s="116"/>
      <c r="H68" s="116"/>
      <c r="I68" s="33"/>
      <c r="J68" s="29"/>
      <c r="K68" s="116"/>
      <c r="L68" s="116"/>
      <c r="M68" s="33"/>
      <c r="N68" s="29"/>
      <c r="O68" s="116"/>
      <c r="P68" s="116"/>
      <c r="Q68" s="33"/>
      <c r="R68" s="29"/>
      <c r="S68" s="117"/>
      <c r="T68" s="117"/>
      <c r="U68" s="118"/>
      <c r="V68" s="29"/>
      <c r="W68" s="116"/>
      <c r="X68" s="116"/>
      <c r="Y68" s="33"/>
    </row>
    <row r="69" spans="1:25">
      <c r="A69" s="14"/>
      <c r="B69" s="166" t="s">
        <v>889</v>
      </c>
      <c r="C69" s="120" t="s">
        <v>247</v>
      </c>
      <c r="D69" s="122">
        <v>3351290</v>
      </c>
      <c r="E69" s="26"/>
      <c r="F69" s="25"/>
      <c r="G69" s="120" t="s">
        <v>247</v>
      </c>
      <c r="H69" s="122">
        <v>3448185</v>
      </c>
      <c r="I69" s="26"/>
      <c r="J69" s="25"/>
      <c r="K69" s="120" t="s">
        <v>247</v>
      </c>
      <c r="L69" s="122">
        <v>1689473</v>
      </c>
      <c r="M69" s="26"/>
      <c r="N69" s="25"/>
      <c r="O69" s="120" t="s">
        <v>247</v>
      </c>
      <c r="P69" s="122">
        <v>1330958</v>
      </c>
      <c r="Q69" s="26"/>
      <c r="R69" s="25"/>
      <c r="S69" s="120" t="s">
        <v>247</v>
      </c>
      <c r="T69" s="124" t="s">
        <v>864</v>
      </c>
      <c r="U69" s="120" t="s">
        <v>308</v>
      </c>
      <c r="V69" s="25"/>
      <c r="W69" s="120" t="s">
        <v>247</v>
      </c>
      <c r="X69" s="122">
        <v>5773081</v>
      </c>
      <c r="Y69" s="26"/>
    </row>
    <row r="70" spans="1:25" ht="15.75" thickBot="1">
      <c r="A70" s="14"/>
      <c r="B70" s="166" t="s">
        <v>890</v>
      </c>
      <c r="C70" s="121"/>
      <c r="D70" s="123"/>
      <c r="E70" s="39"/>
      <c r="F70" s="25"/>
      <c r="G70" s="121"/>
      <c r="H70" s="123"/>
      <c r="I70" s="39"/>
      <c r="J70" s="25"/>
      <c r="K70" s="121"/>
      <c r="L70" s="123"/>
      <c r="M70" s="39"/>
      <c r="N70" s="25"/>
      <c r="O70" s="121"/>
      <c r="P70" s="123"/>
      <c r="Q70" s="39"/>
      <c r="R70" s="25"/>
      <c r="S70" s="121"/>
      <c r="T70" s="125"/>
      <c r="U70" s="121"/>
      <c r="V70" s="25"/>
      <c r="W70" s="121"/>
      <c r="X70" s="123"/>
      <c r="Y70" s="39"/>
    </row>
    <row r="71" spans="1:25" ht="15.75" thickTop="1">
      <c r="A71" s="14"/>
      <c r="B71" s="48"/>
      <c r="C71" s="48"/>
      <c r="D71" s="48"/>
      <c r="E71" s="48"/>
      <c r="F71" s="48"/>
      <c r="G71" s="48"/>
      <c r="H71" s="48"/>
      <c r="I71" s="48"/>
      <c r="J71" s="48"/>
      <c r="K71" s="48"/>
      <c r="L71" s="48"/>
      <c r="M71" s="48"/>
      <c r="N71" s="48"/>
      <c r="O71" s="48"/>
      <c r="P71" s="48"/>
      <c r="Q71" s="48"/>
      <c r="R71" s="48"/>
      <c r="S71" s="48"/>
      <c r="T71" s="48"/>
      <c r="U71" s="48"/>
      <c r="V71" s="48"/>
      <c r="W71" s="48"/>
      <c r="X71" s="48"/>
      <c r="Y71" s="48"/>
    </row>
    <row r="72" spans="1:25">
      <c r="A72" s="14"/>
      <c r="B72" s="51" t="s">
        <v>891</v>
      </c>
      <c r="C72" s="51"/>
      <c r="D72" s="51"/>
      <c r="E72" s="51"/>
      <c r="F72" s="51"/>
      <c r="G72" s="51"/>
      <c r="H72" s="51"/>
      <c r="I72" s="51"/>
      <c r="J72" s="51"/>
      <c r="K72" s="51"/>
      <c r="L72" s="51"/>
      <c r="M72" s="51"/>
      <c r="N72" s="51"/>
      <c r="O72" s="51"/>
      <c r="P72" s="51"/>
      <c r="Q72" s="51"/>
      <c r="R72" s="51"/>
      <c r="S72" s="51"/>
      <c r="T72" s="51"/>
      <c r="U72" s="51"/>
      <c r="V72" s="51"/>
      <c r="W72" s="51"/>
      <c r="X72" s="51"/>
      <c r="Y72" s="51"/>
    </row>
    <row r="73" spans="1:25">
      <c r="A73" s="14"/>
      <c r="B73" s="21"/>
      <c r="C73" s="21"/>
      <c r="D73" s="21"/>
      <c r="E73" s="21"/>
      <c r="F73" s="21"/>
      <c r="G73" s="21"/>
      <c r="H73" s="21"/>
      <c r="I73" s="21"/>
      <c r="J73" s="21"/>
      <c r="K73" s="21"/>
      <c r="L73" s="21"/>
      <c r="M73" s="21"/>
      <c r="N73" s="21"/>
      <c r="O73" s="21"/>
      <c r="P73" s="21"/>
      <c r="Q73" s="21"/>
      <c r="R73" s="21"/>
      <c r="S73" s="21"/>
      <c r="T73" s="21"/>
      <c r="U73" s="21"/>
      <c r="V73" s="21"/>
      <c r="W73" s="21"/>
      <c r="X73" s="21"/>
      <c r="Y73" s="21"/>
    </row>
    <row r="74" spans="1:25">
      <c r="A74" s="14"/>
      <c r="B74" s="17"/>
      <c r="C74" s="17"/>
      <c r="D74" s="17"/>
      <c r="E74" s="17"/>
      <c r="F74" s="17"/>
      <c r="G74" s="17"/>
      <c r="H74" s="17"/>
      <c r="I74" s="17"/>
      <c r="J74" s="17"/>
      <c r="K74" s="17"/>
      <c r="L74" s="17"/>
      <c r="M74" s="17"/>
      <c r="N74" s="17"/>
      <c r="O74" s="17"/>
      <c r="P74" s="17"/>
      <c r="Q74" s="17"/>
      <c r="R74" s="17"/>
      <c r="S74" s="17"/>
      <c r="T74" s="17"/>
      <c r="U74" s="17"/>
      <c r="V74" s="17"/>
      <c r="W74" s="17"/>
      <c r="X74" s="17"/>
      <c r="Y74" s="17"/>
    </row>
    <row r="75" spans="1:25" ht="15.75" thickBot="1">
      <c r="A75" s="14"/>
      <c r="B75" s="18"/>
      <c r="C75" s="95" t="s">
        <v>360</v>
      </c>
      <c r="D75" s="95"/>
      <c r="E75" s="95"/>
      <c r="F75" s="95"/>
      <c r="G75" s="95"/>
      <c r="H75" s="95"/>
      <c r="I75" s="95"/>
      <c r="J75" s="95"/>
      <c r="K75" s="95"/>
      <c r="L75" s="95"/>
      <c r="M75" s="95"/>
      <c r="N75" s="95"/>
      <c r="O75" s="95"/>
      <c r="P75" s="95"/>
      <c r="Q75" s="95"/>
      <c r="R75" s="95"/>
      <c r="S75" s="95"/>
      <c r="T75" s="95"/>
      <c r="U75" s="95"/>
      <c r="V75" s="95"/>
      <c r="W75" s="95"/>
      <c r="X75" s="95"/>
      <c r="Y75" s="95"/>
    </row>
    <row r="76" spans="1:25">
      <c r="A76" s="14"/>
      <c r="B76" s="18"/>
      <c r="C76" s="26"/>
      <c r="D76" s="26"/>
      <c r="E76" s="26"/>
      <c r="F76" s="18"/>
      <c r="G76" s="26"/>
      <c r="H76" s="26"/>
      <c r="I76" s="26"/>
      <c r="J76" s="18"/>
      <c r="K76" s="133" t="s">
        <v>851</v>
      </c>
      <c r="L76" s="133"/>
      <c r="M76" s="133"/>
      <c r="N76" s="18"/>
      <c r="O76" s="133" t="s">
        <v>851</v>
      </c>
      <c r="P76" s="133"/>
      <c r="Q76" s="133"/>
      <c r="R76" s="18"/>
      <c r="S76" s="26"/>
      <c r="T76" s="26"/>
      <c r="U76" s="26"/>
      <c r="V76" s="18"/>
      <c r="W76" s="26"/>
      <c r="X76" s="26"/>
      <c r="Y76" s="26"/>
    </row>
    <row r="77" spans="1:25">
      <c r="A77" s="14"/>
      <c r="B77" s="18"/>
      <c r="C77" s="25"/>
      <c r="D77" s="25"/>
      <c r="E77" s="25"/>
      <c r="F77" s="18"/>
      <c r="G77" s="25"/>
      <c r="H77" s="25"/>
      <c r="I77" s="25"/>
      <c r="J77" s="18"/>
      <c r="K77" s="96" t="s">
        <v>852</v>
      </c>
      <c r="L77" s="96"/>
      <c r="M77" s="96"/>
      <c r="N77" s="18"/>
      <c r="O77" s="96" t="s">
        <v>852</v>
      </c>
      <c r="P77" s="96"/>
      <c r="Q77" s="96"/>
      <c r="R77" s="18"/>
      <c r="S77" s="25"/>
      <c r="T77" s="25"/>
      <c r="U77" s="25"/>
      <c r="V77" s="18"/>
      <c r="W77" s="25"/>
      <c r="X77" s="25"/>
      <c r="Y77" s="25"/>
    </row>
    <row r="78" spans="1:25">
      <c r="A78" s="14"/>
      <c r="B78" s="18"/>
      <c r="C78" s="25"/>
      <c r="D78" s="25"/>
      <c r="E78" s="25"/>
      <c r="F78" s="18"/>
      <c r="G78" s="25"/>
      <c r="H78" s="25"/>
      <c r="I78" s="25"/>
      <c r="J78" s="18"/>
      <c r="K78" s="96" t="s">
        <v>853</v>
      </c>
      <c r="L78" s="96"/>
      <c r="M78" s="96"/>
      <c r="N78" s="18"/>
      <c r="O78" s="96" t="s">
        <v>853</v>
      </c>
      <c r="P78" s="96"/>
      <c r="Q78" s="96"/>
      <c r="R78" s="18"/>
      <c r="S78" s="25"/>
      <c r="T78" s="25"/>
      <c r="U78" s="25"/>
      <c r="V78" s="18"/>
      <c r="W78" s="25"/>
      <c r="X78" s="25"/>
      <c r="Y78" s="25"/>
    </row>
    <row r="79" spans="1:25">
      <c r="A79" s="14"/>
      <c r="B79" s="18"/>
      <c r="C79" s="25"/>
      <c r="D79" s="25"/>
      <c r="E79" s="25"/>
      <c r="F79" s="18"/>
      <c r="G79" s="96" t="s">
        <v>852</v>
      </c>
      <c r="H79" s="96"/>
      <c r="I79" s="96"/>
      <c r="J79" s="18"/>
      <c r="K79" s="96" t="s">
        <v>854</v>
      </c>
      <c r="L79" s="96"/>
      <c r="M79" s="96"/>
      <c r="N79" s="18"/>
      <c r="O79" s="96" t="s">
        <v>855</v>
      </c>
      <c r="P79" s="96"/>
      <c r="Q79" s="96"/>
      <c r="R79" s="18"/>
      <c r="S79" s="25"/>
      <c r="T79" s="25"/>
      <c r="U79" s="25"/>
      <c r="V79" s="18"/>
      <c r="W79" s="25"/>
      <c r="X79" s="25"/>
      <c r="Y79" s="25"/>
    </row>
    <row r="80" spans="1:25" ht="15.75" thickBot="1">
      <c r="A80" s="14"/>
      <c r="B80" s="18"/>
      <c r="C80" s="95" t="s">
        <v>856</v>
      </c>
      <c r="D80" s="95"/>
      <c r="E80" s="95"/>
      <c r="F80" s="18"/>
      <c r="G80" s="95" t="s">
        <v>853</v>
      </c>
      <c r="H80" s="95"/>
      <c r="I80" s="95"/>
      <c r="J80" s="18"/>
      <c r="K80" s="95" t="s">
        <v>857</v>
      </c>
      <c r="L80" s="95"/>
      <c r="M80" s="95"/>
      <c r="N80" s="18"/>
      <c r="O80" s="95" t="s">
        <v>857</v>
      </c>
      <c r="P80" s="95"/>
      <c r="Q80" s="95"/>
      <c r="R80" s="18"/>
      <c r="S80" s="95" t="s">
        <v>364</v>
      </c>
      <c r="T80" s="95"/>
      <c r="U80" s="95"/>
      <c r="V80" s="18"/>
      <c r="W80" s="95" t="s">
        <v>858</v>
      </c>
      <c r="X80" s="95"/>
      <c r="Y80" s="95"/>
    </row>
    <row r="81" spans="1:25">
      <c r="A81" s="14"/>
      <c r="B81" s="40" t="s">
        <v>245</v>
      </c>
      <c r="C81" s="26"/>
      <c r="D81" s="26"/>
      <c r="E81" s="26"/>
      <c r="F81" s="18"/>
      <c r="G81" s="26"/>
      <c r="H81" s="26"/>
      <c r="I81" s="26"/>
      <c r="J81" s="18"/>
      <c r="K81" s="25"/>
      <c r="L81" s="25"/>
      <c r="M81" s="25"/>
      <c r="N81" s="25"/>
      <c r="O81" s="25"/>
      <c r="P81" s="25"/>
      <c r="Q81" s="25"/>
      <c r="R81" s="18"/>
      <c r="S81" s="26"/>
      <c r="T81" s="26"/>
      <c r="U81" s="26"/>
      <c r="V81" s="18"/>
      <c r="W81" s="26"/>
      <c r="X81" s="26"/>
      <c r="Y81" s="26"/>
    </row>
    <row r="82" spans="1:25">
      <c r="A82" s="14"/>
      <c r="B82" s="91" t="s">
        <v>323</v>
      </c>
      <c r="C82" s="29"/>
      <c r="D82" s="29"/>
      <c r="E82" s="29"/>
      <c r="F82" s="20"/>
      <c r="G82" s="29"/>
      <c r="H82" s="29"/>
      <c r="I82" s="29"/>
      <c r="J82" s="20"/>
      <c r="K82" s="29"/>
      <c r="L82" s="29"/>
      <c r="M82" s="29"/>
      <c r="N82" s="20"/>
      <c r="O82" s="29"/>
      <c r="P82" s="29"/>
      <c r="Q82" s="29"/>
      <c r="R82" s="20"/>
      <c r="S82" s="29"/>
      <c r="T82" s="29"/>
      <c r="U82" s="29"/>
      <c r="V82" s="20"/>
      <c r="W82" s="29"/>
      <c r="X82" s="29"/>
      <c r="Y82" s="29"/>
    </row>
    <row r="83" spans="1:25">
      <c r="A83" s="14"/>
      <c r="B83" s="98" t="s">
        <v>28</v>
      </c>
      <c r="C83" s="98" t="s">
        <v>247</v>
      </c>
      <c r="D83" s="99">
        <v>2520</v>
      </c>
      <c r="E83" s="25"/>
      <c r="F83" s="25"/>
      <c r="G83" s="98" t="s">
        <v>247</v>
      </c>
      <c r="H83" s="99">
        <v>118714</v>
      </c>
      <c r="I83" s="25"/>
      <c r="J83" s="25"/>
      <c r="K83" s="98" t="s">
        <v>247</v>
      </c>
      <c r="L83" s="99">
        <v>36619</v>
      </c>
      <c r="M83" s="25"/>
      <c r="N83" s="25"/>
      <c r="O83" s="98" t="s">
        <v>247</v>
      </c>
      <c r="P83" s="99">
        <v>34692</v>
      </c>
      <c r="Q83" s="25"/>
      <c r="R83" s="25"/>
      <c r="S83" s="98" t="s">
        <v>247</v>
      </c>
      <c r="T83" s="100" t="s">
        <v>274</v>
      </c>
      <c r="U83" s="25"/>
      <c r="V83" s="25"/>
      <c r="W83" s="98" t="s">
        <v>247</v>
      </c>
      <c r="X83" s="99">
        <v>192545</v>
      </c>
      <c r="Y83" s="25"/>
    </row>
    <row r="84" spans="1:25">
      <c r="A84" s="14"/>
      <c r="B84" s="98"/>
      <c r="C84" s="98"/>
      <c r="D84" s="99"/>
      <c r="E84" s="25"/>
      <c r="F84" s="25"/>
      <c r="G84" s="98"/>
      <c r="H84" s="99"/>
      <c r="I84" s="25"/>
      <c r="J84" s="25"/>
      <c r="K84" s="98"/>
      <c r="L84" s="99"/>
      <c r="M84" s="25"/>
      <c r="N84" s="25"/>
      <c r="O84" s="98"/>
      <c r="P84" s="99"/>
      <c r="Q84" s="25"/>
      <c r="R84" s="25"/>
      <c r="S84" s="98"/>
      <c r="T84" s="100"/>
      <c r="U84" s="25"/>
      <c r="V84" s="25"/>
      <c r="W84" s="98"/>
      <c r="X84" s="99"/>
      <c r="Y84" s="25"/>
    </row>
    <row r="85" spans="1:25">
      <c r="A85" s="14"/>
      <c r="B85" s="115" t="s">
        <v>324</v>
      </c>
      <c r="C85" s="102">
        <v>87493</v>
      </c>
      <c r="D85" s="102"/>
      <c r="E85" s="29"/>
      <c r="F85" s="29"/>
      <c r="G85" s="103" t="s">
        <v>892</v>
      </c>
      <c r="H85" s="103"/>
      <c r="I85" s="115" t="s">
        <v>308</v>
      </c>
      <c r="J85" s="29"/>
      <c r="K85" s="102">
        <v>32460</v>
      </c>
      <c r="L85" s="102"/>
      <c r="M85" s="29"/>
      <c r="N85" s="29"/>
      <c r="O85" s="102">
        <v>50751</v>
      </c>
      <c r="P85" s="102"/>
      <c r="Q85" s="29"/>
      <c r="R85" s="29"/>
      <c r="S85" s="103" t="s">
        <v>893</v>
      </c>
      <c r="T85" s="103"/>
      <c r="U85" s="115" t="s">
        <v>308</v>
      </c>
      <c r="V85" s="29"/>
      <c r="W85" s="102">
        <v>162363</v>
      </c>
      <c r="X85" s="102"/>
      <c r="Y85" s="29"/>
    </row>
    <row r="86" spans="1:25">
      <c r="A86" s="14"/>
      <c r="B86" s="115"/>
      <c r="C86" s="102"/>
      <c r="D86" s="102"/>
      <c r="E86" s="29"/>
      <c r="F86" s="29"/>
      <c r="G86" s="103"/>
      <c r="H86" s="103"/>
      <c r="I86" s="115"/>
      <c r="J86" s="29"/>
      <c r="K86" s="102"/>
      <c r="L86" s="102"/>
      <c r="M86" s="29"/>
      <c r="N86" s="29"/>
      <c r="O86" s="102"/>
      <c r="P86" s="102"/>
      <c r="Q86" s="29"/>
      <c r="R86" s="29"/>
      <c r="S86" s="103"/>
      <c r="T86" s="103"/>
      <c r="U86" s="115"/>
      <c r="V86" s="29"/>
      <c r="W86" s="102"/>
      <c r="X86" s="102"/>
      <c r="Y86" s="29"/>
    </row>
    <row r="87" spans="1:25">
      <c r="A87" s="14"/>
      <c r="B87" s="150" t="s">
        <v>894</v>
      </c>
      <c r="C87" s="100" t="s">
        <v>274</v>
      </c>
      <c r="D87" s="100"/>
      <c r="E87" s="25"/>
      <c r="F87" s="25"/>
      <c r="G87" s="100" t="s">
        <v>274</v>
      </c>
      <c r="H87" s="100"/>
      <c r="I87" s="25"/>
      <c r="J87" s="25"/>
      <c r="K87" s="100">
        <v>685</v>
      </c>
      <c r="L87" s="100"/>
      <c r="M87" s="25"/>
      <c r="N87" s="25"/>
      <c r="O87" s="100" t="s">
        <v>274</v>
      </c>
      <c r="P87" s="100"/>
      <c r="Q87" s="25"/>
      <c r="R87" s="25"/>
      <c r="S87" s="100" t="s">
        <v>274</v>
      </c>
      <c r="T87" s="100"/>
      <c r="U87" s="25"/>
      <c r="V87" s="25"/>
      <c r="W87" s="100">
        <v>685</v>
      </c>
      <c r="X87" s="100"/>
      <c r="Y87" s="25"/>
    </row>
    <row r="88" spans="1:25">
      <c r="A88" s="14"/>
      <c r="B88" s="150" t="s">
        <v>895</v>
      </c>
      <c r="C88" s="100"/>
      <c r="D88" s="100"/>
      <c r="E88" s="25"/>
      <c r="F88" s="25"/>
      <c r="G88" s="100"/>
      <c r="H88" s="100"/>
      <c r="I88" s="25"/>
      <c r="J88" s="25"/>
      <c r="K88" s="100"/>
      <c r="L88" s="100"/>
      <c r="M88" s="25"/>
      <c r="N88" s="25"/>
      <c r="O88" s="100"/>
      <c r="P88" s="100"/>
      <c r="Q88" s="25"/>
      <c r="R88" s="25"/>
      <c r="S88" s="100"/>
      <c r="T88" s="100"/>
      <c r="U88" s="25"/>
      <c r="V88" s="25"/>
      <c r="W88" s="100"/>
      <c r="X88" s="100"/>
      <c r="Y88" s="25"/>
    </row>
    <row r="89" spans="1:25">
      <c r="A89" s="14"/>
      <c r="B89" s="115" t="s">
        <v>37</v>
      </c>
      <c r="C89" s="102">
        <v>67500</v>
      </c>
      <c r="D89" s="102"/>
      <c r="E89" s="29"/>
      <c r="F89" s="29"/>
      <c r="G89" s="102">
        <v>1691120</v>
      </c>
      <c r="H89" s="102"/>
      <c r="I89" s="29"/>
      <c r="J89" s="29"/>
      <c r="K89" s="102">
        <v>462986</v>
      </c>
      <c r="L89" s="102"/>
      <c r="M89" s="29"/>
      <c r="N89" s="29"/>
      <c r="O89" s="102">
        <v>1365708</v>
      </c>
      <c r="P89" s="102"/>
      <c r="Q89" s="29"/>
      <c r="R89" s="29"/>
      <c r="S89" s="103" t="s">
        <v>274</v>
      </c>
      <c r="T89" s="103"/>
      <c r="U89" s="29"/>
      <c r="V89" s="29"/>
      <c r="W89" s="102">
        <v>3587314</v>
      </c>
      <c r="X89" s="102"/>
      <c r="Y89" s="29"/>
    </row>
    <row r="90" spans="1:25">
      <c r="A90" s="14"/>
      <c r="B90" s="115"/>
      <c r="C90" s="102"/>
      <c r="D90" s="102"/>
      <c r="E90" s="29"/>
      <c r="F90" s="29"/>
      <c r="G90" s="102"/>
      <c r="H90" s="102"/>
      <c r="I90" s="29"/>
      <c r="J90" s="29"/>
      <c r="K90" s="102"/>
      <c r="L90" s="102"/>
      <c r="M90" s="29"/>
      <c r="N90" s="29"/>
      <c r="O90" s="102"/>
      <c r="P90" s="102"/>
      <c r="Q90" s="29"/>
      <c r="R90" s="29"/>
      <c r="S90" s="103"/>
      <c r="T90" s="103"/>
      <c r="U90" s="29"/>
      <c r="V90" s="29"/>
      <c r="W90" s="102"/>
      <c r="X90" s="102"/>
      <c r="Y90" s="29"/>
    </row>
    <row r="91" spans="1:25">
      <c r="A91" s="14"/>
      <c r="B91" s="98" t="s">
        <v>38</v>
      </c>
      <c r="C91" s="100">
        <v>775</v>
      </c>
      <c r="D91" s="100"/>
      <c r="E91" s="25"/>
      <c r="F91" s="25"/>
      <c r="G91" s="99">
        <v>330995</v>
      </c>
      <c r="H91" s="99"/>
      <c r="I91" s="25"/>
      <c r="J91" s="25"/>
      <c r="K91" s="100" t="s">
        <v>274</v>
      </c>
      <c r="L91" s="100"/>
      <c r="M91" s="25"/>
      <c r="N91" s="25"/>
      <c r="O91" s="100" t="s">
        <v>274</v>
      </c>
      <c r="P91" s="100"/>
      <c r="Q91" s="25"/>
      <c r="R91" s="25"/>
      <c r="S91" s="100" t="s">
        <v>274</v>
      </c>
      <c r="T91" s="100"/>
      <c r="U91" s="25"/>
      <c r="V91" s="25"/>
      <c r="W91" s="99">
        <v>331770</v>
      </c>
      <c r="X91" s="99"/>
      <c r="Y91" s="25"/>
    </row>
    <row r="92" spans="1:25">
      <c r="A92" s="14"/>
      <c r="B92" s="98"/>
      <c r="C92" s="100"/>
      <c r="D92" s="100"/>
      <c r="E92" s="25"/>
      <c r="F92" s="25"/>
      <c r="G92" s="99"/>
      <c r="H92" s="99"/>
      <c r="I92" s="25"/>
      <c r="J92" s="25"/>
      <c r="K92" s="100"/>
      <c r="L92" s="100"/>
      <c r="M92" s="25"/>
      <c r="N92" s="25"/>
      <c r="O92" s="100"/>
      <c r="P92" s="100"/>
      <c r="Q92" s="25"/>
      <c r="R92" s="25"/>
      <c r="S92" s="100"/>
      <c r="T92" s="100"/>
      <c r="U92" s="25"/>
      <c r="V92" s="25"/>
      <c r="W92" s="99"/>
      <c r="X92" s="99"/>
      <c r="Y92" s="25"/>
    </row>
    <row r="93" spans="1:25">
      <c r="A93" s="14"/>
      <c r="B93" s="115" t="s">
        <v>860</v>
      </c>
      <c r="C93" s="102">
        <v>3089125</v>
      </c>
      <c r="D93" s="102"/>
      <c r="E93" s="29"/>
      <c r="F93" s="29"/>
      <c r="G93" s="102">
        <v>267777</v>
      </c>
      <c r="H93" s="102"/>
      <c r="I93" s="29"/>
      <c r="J93" s="29"/>
      <c r="K93" s="102">
        <v>4103</v>
      </c>
      <c r="L93" s="102"/>
      <c r="M93" s="29"/>
      <c r="N93" s="29"/>
      <c r="O93" s="103" t="s">
        <v>274</v>
      </c>
      <c r="P93" s="103"/>
      <c r="Q93" s="29"/>
      <c r="R93" s="29"/>
      <c r="S93" s="103" t="s">
        <v>896</v>
      </c>
      <c r="T93" s="103"/>
      <c r="U93" s="115" t="s">
        <v>308</v>
      </c>
      <c r="V93" s="29"/>
      <c r="W93" s="103" t="s">
        <v>274</v>
      </c>
      <c r="X93" s="103"/>
      <c r="Y93" s="29"/>
    </row>
    <row r="94" spans="1:25">
      <c r="A94" s="14"/>
      <c r="B94" s="115"/>
      <c r="C94" s="102"/>
      <c r="D94" s="102"/>
      <c r="E94" s="29"/>
      <c r="F94" s="29"/>
      <c r="G94" s="102"/>
      <c r="H94" s="102"/>
      <c r="I94" s="29"/>
      <c r="J94" s="29"/>
      <c r="K94" s="102"/>
      <c r="L94" s="102"/>
      <c r="M94" s="29"/>
      <c r="N94" s="29"/>
      <c r="O94" s="103"/>
      <c r="P94" s="103"/>
      <c r="Q94" s="29"/>
      <c r="R94" s="29"/>
      <c r="S94" s="103"/>
      <c r="T94" s="103"/>
      <c r="U94" s="115"/>
      <c r="V94" s="29"/>
      <c r="W94" s="103"/>
      <c r="X94" s="103"/>
      <c r="Y94" s="29"/>
    </row>
    <row r="95" spans="1:25">
      <c r="A95" s="14"/>
      <c r="B95" s="98" t="s">
        <v>862</v>
      </c>
      <c r="C95" s="100" t="s">
        <v>897</v>
      </c>
      <c r="D95" s="100"/>
      <c r="E95" s="98" t="s">
        <v>308</v>
      </c>
      <c r="F95" s="25"/>
      <c r="G95" s="99">
        <v>264686</v>
      </c>
      <c r="H95" s="99"/>
      <c r="I95" s="25"/>
      <c r="J95" s="25"/>
      <c r="K95" s="100">
        <v>10</v>
      </c>
      <c r="L95" s="100"/>
      <c r="M95" s="25"/>
      <c r="N95" s="25"/>
      <c r="O95" s="100" t="s">
        <v>898</v>
      </c>
      <c r="P95" s="100"/>
      <c r="Q95" s="98" t="s">
        <v>308</v>
      </c>
      <c r="R95" s="25"/>
      <c r="S95" s="100" t="s">
        <v>899</v>
      </c>
      <c r="T95" s="100"/>
      <c r="U95" s="98" t="s">
        <v>308</v>
      </c>
      <c r="V95" s="25"/>
      <c r="W95" s="100" t="s">
        <v>274</v>
      </c>
      <c r="X95" s="100"/>
      <c r="Y95" s="25"/>
    </row>
    <row r="96" spans="1:25">
      <c r="A96" s="14"/>
      <c r="B96" s="98"/>
      <c r="C96" s="100"/>
      <c r="D96" s="100"/>
      <c r="E96" s="98"/>
      <c r="F96" s="25"/>
      <c r="G96" s="99"/>
      <c r="H96" s="99"/>
      <c r="I96" s="25"/>
      <c r="J96" s="25"/>
      <c r="K96" s="100"/>
      <c r="L96" s="100"/>
      <c r="M96" s="25"/>
      <c r="N96" s="25"/>
      <c r="O96" s="100"/>
      <c r="P96" s="100"/>
      <c r="Q96" s="98"/>
      <c r="R96" s="25"/>
      <c r="S96" s="100"/>
      <c r="T96" s="100"/>
      <c r="U96" s="98"/>
      <c r="V96" s="25"/>
      <c r="W96" s="100"/>
      <c r="X96" s="100"/>
      <c r="Y96" s="25"/>
    </row>
    <row r="97" spans="1:25">
      <c r="A97" s="14"/>
      <c r="B97" s="115" t="s">
        <v>41</v>
      </c>
      <c r="C97" s="102">
        <v>45880</v>
      </c>
      <c r="D97" s="102"/>
      <c r="E97" s="29"/>
      <c r="F97" s="29"/>
      <c r="G97" s="102">
        <v>12791</v>
      </c>
      <c r="H97" s="102"/>
      <c r="I97" s="29"/>
      <c r="J97" s="29"/>
      <c r="K97" s="102">
        <v>81846</v>
      </c>
      <c r="L97" s="102"/>
      <c r="M97" s="29"/>
      <c r="N97" s="29"/>
      <c r="O97" s="102">
        <v>64748</v>
      </c>
      <c r="P97" s="102"/>
      <c r="Q97" s="29"/>
      <c r="R97" s="29"/>
      <c r="S97" s="103" t="s">
        <v>274</v>
      </c>
      <c r="T97" s="103"/>
      <c r="U97" s="29"/>
      <c r="V97" s="29"/>
      <c r="W97" s="102">
        <v>205265</v>
      </c>
      <c r="X97" s="102"/>
      <c r="Y97" s="29"/>
    </row>
    <row r="98" spans="1:25">
      <c r="A98" s="14"/>
      <c r="B98" s="115"/>
      <c r="C98" s="102"/>
      <c r="D98" s="102"/>
      <c r="E98" s="29"/>
      <c r="F98" s="29"/>
      <c r="G98" s="102"/>
      <c r="H98" s="102"/>
      <c r="I98" s="29"/>
      <c r="J98" s="29"/>
      <c r="K98" s="102"/>
      <c r="L98" s="102"/>
      <c r="M98" s="29"/>
      <c r="N98" s="29"/>
      <c r="O98" s="102"/>
      <c r="P98" s="102"/>
      <c r="Q98" s="29"/>
      <c r="R98" s="29"/>
      <c r="S98" s="103"/>
      <c r="T98" s="103"/>
      <c r="U98" s="29"/>
      <c r="V98" s="29"/>
      <c r="W98" s="102"/>
      <c r="X98" s="102"/>
      <c r="Y98" s="29"/>
    </row>
    <row r="99" spans="1:25">
      <c r="A99" s="14"/>
      <c r="B99" s="98" t="s">
        <v>42</v>
      </c>
      <c r="C99" s="100" t="s">
        <v>274</v>
      </c>
      <c r="D99" s="100"/>
      <c r="E99" s="25"/>
      <c r="F99" s="25"/>
      <c r="G99" s="99">
        <v>468229</v>
      </c>
      <c r="H99" s="99"/>
      <c r="I99" s="25"/>
      <c r="J99" s="25"/>
      <c r="K99" s="99">
        <v>589845</v>
      </c>
      <c r="L99" s="99"/>
      <c r="M99" s="25"/>
      <c r="N99" s="25"/>
      <c r="O99" s="99">
        <v>61564</v>
      </c>
      <c r="P99" s="99"/>
      <c r="Q99" s="25"/>
      <c r="R99" s="25"/>
      <c r="S99" s="100" t="s">
        <v>274</v>
      </c>
      <c r="T99" s="100"/>
      <c r="U99" s="25"/>
      <c r="V99" s="25"/>
      <c r="W99" s="99">
        <v>1119638</v>
      </c>
      <c r="X99" s="99"/>
      <c r="Y99" s="25"/>
    </row>
    <row r="100" spans="1:25">
      <c r="A100" s="14"/>
      <c r="B100" s="98"/>
      <c r="C100" s="100"/>
      <c r="D100" s="100"/>
      <c r="E100" s="25"/>
      <c r="F100" s="25"/>
      <c r="G100" s="99"/>
      <c r="H100" s="99"/>
      <c r="I100" s="25"/>
      <c r="J100" s="25"/>
      <c r="K100" s="99"/>
      <c r="L100" s="99"/>
      <c r="M100" s="25"/>
      <c r="N100" s="25"/>
      <c r="O100" s="99"/>
      <c r="P100" s="99"/>
      <c r="Q100" s="25"/>
      <c r="R100" s="25"/>
      <c r="S100" s="100"/>
      <c r="T100" s="100"/>
      <c r="U100" s="25"/>
      <c r="V100" s="25"/>
      <c r="W100" s="99"/>
      <c r="X100" s="99"/>
      <c r="Y100" s="25"/>
    </row>
    <row r="101" spans="1:25">
      <c r="A101" s="14"/>
      <c r="B101" s="115" t="s">
        <v>43</v>
      </c>
      <c r="C101" s="103" t="s">
        <v>274</v>
      </c>
      <c r="D101" s="103"/>
      <c r="E101" s="29"/>
      <c r="F101" s="29"/>
      <c r="G101" s="102">
        <v>212795</v>
      </c>
      <c r="H101" s="102"/>
      <c r="I101" s="29"/>
      <c r="J101" s="29"/>
      <c r="K101" s="102">
        <v>482134</v>
      </c>
      <c r="L101" s="102"/>
      <c r="M101" s="29"/>
      <c r="N101" s="29"/>
      <c r="O101" s="103" t="s">
        <v>274</v>
      </c>
      <c r="P101" s="103"/>
      <c r="Q101" s="29"/>
      <c r="R101" s="29"/>
      <c r="S101" s="103" t="s">
        <v>274</v>
      </c>
      <c r="T101" s="103"/>
      <c r="U101" s="29"/>
      <c r="V101" s="29"/>
      <c r="W101" s="102">
        <v>694929</v>
      </c>
      <c r="X101" s="102"/>
      <c r="Y101" s="29"/>
    </row>
    <row r="102" spans="1:25">
      <c r="A102" s="14"/>
      <c r="B102" s="115"/>
      <c r="C102" s="103"/>
      <c r="D102" s="103"/>
      <c r="E102" s="29"/>
      <c r="F102" s="29"/>
      <c r="G102" s="102"/>
      <c r="H102" s="102"/>
      <c r="I102" s="29"/>
      <c r="J102" s="29"/>
      <c r="K102" s="102"/>
      <c r="L102" s="102"/>
      <c r="M102" s="29"/>
      <c r="N102" s="29"/>
      <c r="O102" s="103"/>
      <c r="P102" s="103"/>
      <c r="Q102" s="29"/>
      <c r="R102" s="29"/>
      <c r="S102" s="103"/>
      <c r="T102" s="103"/>
      <c r="U102" s="29"/>
      <c r="V102" s="29"/>
      <c r="W102" s="102"/>
      <c r="X102" s="102"/>
      <c r="Y102" s="29"/>
    </row>
    <row r="103" spans="1:25">
      <c r="A103" s="14"/>
      <c r="B103" s="150" t="s">
        <v>900</v>
      </c>
      <c r="C103" s="100" t="s">
        <v>274</v>
      </c>
      <c r="D103" s="100"/>
      <c r="E103" s="25"/>
      <c r="F103" s="25"/>
      <c r="G103" s="100" t="s">
        <v>274</v>
      </c>
      <c r="H103" s="100"/>
      <c r="I103" s="25"/>
      <c r="J103" s="25"/>
      <c r="K103" s="99">
        <v>37684</v>
      </c>
      <c r="L103" s="99"/>
      <c r="M103" s="25"/>
      <c r="N103" s="25"/>
      <c r="O103" s="100" t="s">
        <v>274</v>
      </c>
      <c r="P103" s="100"/>
      <c r="Q103" s="25"/>
      <c r="R103" s="25"/>
      <c r="S103" s="100" t="s">
        <v>274</v>
      </c>
      <c r="T103" s="100"/>
      <c r="U103" s="25"/>
      <c r="V103" s="25"/>
      <c r="W103" s="99">
        <v>37684</v>
      </c>
      <c r="X103" s="99"/>
      <c r="Y103" s="25"/>
    </row>
    <row r="104" spans="1:25" ht="15.75" thickBot="1">
      <c r="A104" s="14"/>
      <c r="B104" s="150" t="s">
        <v>895</v>
      </c>
      <c r="C104" s="107"/>
      <c r="D104" s="107"/>
      <c r="E104" s="76"/>
      <c r="F104" s="25"/>
      <c r="G104" s="107"/>
      <c r="H104" s="107"/>
      <c r="I104" s="76"/>
      <c r="J104" s="25"/>
      <c r="K104" s="106"/>
      <c r="L104" s="106"/>
      <c r="M104" s="76"/>
      <c r="N104" s="25"/>
      <c r="O104" s="107"/>
      <c r="P104" s="107"/>
      <c r="Q104" s="76"/>
      <c r="R104" s="25"/>
      <c r="S104" s="107"/>
      <c r="T104" s="107"/>
      <c r="U104" s="76"/>
      <c r="V104" s="25"/>
      <c r="W104" s="106"/>
      <c r="X104" s="106"/>
      <c r="Y104" s="76"/>
    </row>
    <row r="105" spans="1:25">
      <c r="A105" s="14"/>
      <c r="B105" s="108" t="s">
        <v>45</v>
      </c>
      <c r="C105" s="109" t="s">
        <v>247</v>
      </c>
      <c r="D105" s="111">
        <v>3158908</v>
      </c>
      <c r="E105" s="80"/>
      <c r="F105" s="29"/>
      <c r="G105" s="109" t="s">
        <v>247</v>
      </c>
      <c r="H105" s="111">
        <v>3362736</v>
      </c>
      <c r="I105" s="80"/>
      <c r="J105" s="29"/>
      <c r="K105" s="109" t="s">
        <v>247</v>
      </c>
      <c r="L105" s="111">
        <v>1728372</v>
      </c>
      <c r="M105" s="80"/>
      <c r="N105" s="29"/>
      <c r="O105" s="109" t="s">
        <v>247</v>
      </c>
      <c r="P105" s="111">
        <v>1577239</v>
      </c>
      <c r="Q105" s="80"/>
      <c r="R105" s="29"/>
      <c r="S105" s="109" t="s">
        <v>247</v>
      </c>
      <c r="T105" s="113" t="s">
        <v>901</v>
      </c>
      <c r="U105" s="109" t="s">
        <v>308</v>
      </c>
      <c r="V105" s="29"/>
      <c r="W105" s="109" t="s">
        <v>247</v>
      </c>
      <c r="X105" s="111">
        <v>6332193</v>
      </c>
      <c r="Y105" s="80"/>
    </row>
    <row r="106" spans="1:25" ht="15.75" thickBot="1">
      <c r="A106" s="14"/>
      <c r="B106" s="108"/>
      <c r="C106" s="110"/>
      <c r="D106" s="112"/>
      <c r="E106" s="68"/>
      <c r="F106" s="29"/>
      <c r="G106" s="110"/>
      <c r="H106" s="112"/>
      <c r="I106" s="68"/>
      <c r="J106" s="29"/>
      <c r="K106" s="110"/>
      <c r="L106" s="112"/>
      <c r="M106" s="68"/>
      <c r="N106" s="29"/>
      <c r="O106" s="110"/>
      <c r="P106" s="112"/>
      <c r="Q106" s="68"/>
      <c r="R106" s="29"/>
      <c r="S106" s="110"/>
      <c r="T106" s="114"/>
      <c r="U106" s="110"/>
      <c r="V106" s="29"/>
      <c r="W106" s="110"/>
      <c r="X106" s="112"/>
      <c r="Y106" s="68"/>
    </row>
    <row r="107" spans="1:25" ht="15.75" thickTop="1">
      <c r="A107" s="14"/>
      <c r="B107" s="18"/>
      <c r="C107" s="69"/>
      <c r="D107" s="69"/>
      <c r="E107" s="69"/>
      <c r="F107" s="18"/>
      <c r="G107" s="69"/>
      <c r="H107" s="69"/>
      <c r="I107" s="69"/>
      <c r="J107" s="18"/>
      <c r="K107" s="69"/>
      <c r="L107" s="69"/>
      <c r="M107" s="69"/>
      <c r="N107" s="18"/>
      <c r="O107" s="69"/>
      <c r="P107" s="69"/>
      <c r="Q107" s="69"/>
      <c r="R107" s="18"/>
      <c r="S107" s="69"/>
      <c r="T107" s="69"/>
      <c r="U107" s="69"/>
      <c r="V107" s="18"/>
      <c r="W107" s="69"/>
      <c r="X107" s="69"/>
      <c r="Y107" s="69"/>
    </row>
    <row r="108" spans="1:25">
      <c r="A108" s="14"/>
      <c r="B108" s="167" t="s">
        <v>865</v>
      </c>
      <c r="C108" s="29"/>
      <c r="D108" s="29"/>
      <c r="E108" s="29"/>
      <c r="F108" s="29"/>
      <c r="G108" s="29"/>
      <c r="H108" s="29"/>
      <c r="I108" s="29"/>
      <c r="J108" s="29"/>
      <c r="K108" s="29"/>
      <c r="L108" s="29"/>
      <c r="M108" s="29"/>
      <c r="N108" s="29"/>
      <c r="O108" s="29"/>
      <c r="P108" s="29"/>
      <c r="Q108" s="29"/>
      <c r="R108" s="29"/>
      <c r="S108" s="29"/>
      <c r="T108" s="29"/>
      <c r="U108" s="29"/>
      <c r="V108" s="29"/>
      <c r="W108" s="29"/>
      <c r="X108" s="29"/>
      <c r="Y108" s="29"/>
    </row>
    <row r="109" spans="1:25">
      <c r="A109" s="14"/>
      <c r="B109" s="167" t="s">
        <v>866</v>
      </c>
      <c r="C109" s="29"/>
      <c r="D109" s="29"/>
      <c r="E109" s="29"/>
      <c r="F109" s="29"/>
      <c r="G109" s="29"/>
      <c r="H109" s="29"/>
      <c r="I109" s="29"/>
      <c r="J109" s="29"/>
      <c r="K109" s="29"/>
      <c r="L109" s="29"/>
      <c r="M109" s="29"/>
      <c r="N109" s="29"/>
      <c r="O109" s="29"/>
      <c r="P109" s="29"/>
      <c r="Q109" s="29"/>
      <c r="R109" s="29"/>
      <c r="S109" s="29"/>
      <c r="T109" s="29"/>
      <c r="U109" s="29"/>
      <c r="V109" s="29"/>
      <c r="W109" s="29"/>
      <c r="X109" s="29"/>
      <c r="Y109" s="29"/>
    </row>
    <row r="110" spans="1:25">
      <c r="A110" s="14"/>
      <c r="B110" s="98" t="s">
        <v>47</v>
      </c>
      <c r="C110" s="98" t="s">
        <v>247</v>
      </c>
      <c r="D110" s="99">
        <v>42500</v>
      </c>
      <c r="E110" s="25"/>
      <c r="F110" s="25"/>
      <c r="G110" s="98" t="s">
        <v>247</v>
      </c>
      <c r="H110" s="99">
        <v>10341</v>
      </c>
      <c r="I110" s="25"/>
      <c r="J110" s="25"/>
      <c r="K110" s="98" t="s">
        <v>247</v>
      </c>
      <c r="L110" s="99">
        <v>8729</v>
      </c>
      <c r="M110" s="25"/>
      <c r="N110" s="25"/>
      <c r="O110" s="98" t="s">
        <v>247</v>
      </c>
      <c r="P110" s="100" t="s">
        <v>274</v>
      </c>
      <c r="Q110" s="25"/>
      <c r="R110" s="25"/>
      <c r="S110" s="98" t="s">
        <v>247</v>
      </c>
      <c r="T110" s="100" t="s">
        <v>274</v>
      </c>
      <c r="U110" s="25"/>
      <c r="V110" s="25"/>
      <c r="W110" s="98" t="s">
        <v>247</v>
      </c>
      <c r="X110" s="99">
        <v>61570</v>
      </c>
      <c r="Y110" s="25"/>
    </row>
    <row r="111" spans="1:25">
      <c r="A111" s="14"/>
      <c r="B111" s="98"/>
      <c r="C111" s="98"/>
      <c r="D111" s="99"/>
      <c r="E111" s="25"/>
      <c r="F111" s="25"/>
      <c r="G111" s="98"/>
      <c r="H111" s="99"/>
      <c r="I111" s="25"/>
      <c r="J111" s="25"/>
      <c r="K111" s="98"/>
      <c r="L111" s="99"/>
      <c r="M111" s="25"/>
      <c r="N111" s="25"/>
      <c r="O111" s="98"/>
      <c r="P111" s="100"/>
      <c r="Q111" s="25"/>
      <c r="R111" s="25"/>
      <c r="S111" s="98"/>
      <c r="T111" s="100"/>
      <c r="U111" s="25"/>
      <c r="V111" s="25"/>
      <c r="W111" s="98"/>
      <c r="X111" s="99"/>
      <c r="Y111" s="25"/>
    </row>
    <row r="112" spans="1:25">
      <c r="A112" s="14"/>
      <c r="B112" s="115" t="s">
        <v>902</v>
      </c>
      <c r="C112" s="103" t="s">
        <v>274</v>
      </c>
      <c r="D112" s="103"/>
      <c r="E112" s="29"/>
      <c r="F112" s="29"/>
      <c r="G112" s="103" t="s">
        <v>274</v>
      </c>
      <c r="H112" s="103"/>
      <c r="I112" s="29"/>
      <c r="J112" s="29"/>
      <c r="K112" s="103" t="s">
        <v>274</v>
      </c>
      <c r="L112" s="103"/>
      <c r="M112" s="29"/>
      <c r="N112" s="29"/>
      <c r="O112" s="102">
        <v>225113</v>
      </c>
      <c r="P112" s="102"/>
      <c r="Q112" s="29"/>
      <c r="R112" s="29"/>
      <c r="S112" s="103" t="s">
        <v>274</v>
      </c>
      <c r="T112" s="103"/>
      <c r="U112" s="29"/>
      <c r="V112" s="29"/>
      <c r="W112" s="102">
        <v>225113</v>
      </c>
      <c r="X112" s="102"/>
      <c r="Y112" s="29"/>
    </row>
    <row r="113" spans="1:25">
      <c r="A113" s="14"/>
      <c r="B113" s="115"/>
      <c r="C113" s="103"/>
      <c r="D113" s="103"/>
      <c r="E113" s="29"/>
      <c r="F113" s="29"/>
      <c r="G113" s="103"/>
      <c r="H113" s="103"/>
      <c r="I113" s="29"/>
      <c r="J113" s="29"/>
      <c r="K113" s="103"/>
      <c r="L113" s="103"/>
      <c r="M113" s="29"/>
      <c r="N113" s="29"/>
      <c r="O113" s="102"/>
      <c r="P113" s="102"/>
      <c r="Q113" s="29"/>
      <c r="R113" s="29"/>
      <c r="S113" s="103"/>
      <c r="T113" s="103"/>
      <c r="U113" s="29"/>
      <c r="V113" s="29"/>
      <c r="W113" s="102"/>
      <c r="X113" s="102"/>
      <c r="Y113" s="29"/>
    </row>
    <row r="114" spans="1:25">
      <c r="A114" s="14"/>
      <c r="B114" s="98" t="s">
        <v>867</v>
      </c>
      <c r="C114" s="99">
        <v>66121</v>
      </c>
      <c r="D114" s="99"/>
      <c r="E114" s="25"/>
      <c r="F114" s="25"/>
      <c r="G114" s="99">
        <v>208399</v>
      </c>
      <c r="H114" s="99"/>
      <c r="I114" s="25"/>
      <c r="J114" s="25"/>
      <c r="K114" s="99">
        <v>79928</v>
      </c>
      <c r="L114" s="99"/>
      <c r="M114" s="25"/>
      <c r="N114" s="25"/>
      <c r="O114" s="99">
        <v>109442</v>
      </c>
      <c r="P114" s="99"/>
      <c r="Q114" s="25"/>
      <c r="R114" s="25"/>
      <c r="S114" s="100" t="s">
        <v>903</v>
      </c>
      <c r="T114" s="100"/>
      <c r="U114" s="98" t="s">
        <v>308</v>
      </c>
      <c r="V114" s="25"/>
      <c r="W114" s="99">
        <v>463017</v>
      </c>
      <c r="X114" s="99"/>
      <c r="Y114" s="25"/>
    </row>
    <row r="115" spans="1:25">
      <c r="A115" s="14"/>
      <c r="B115" s="98"/>
      <c r="C115" s="99"/>
      <c r="D115" s="99"/>
      <c r="E115" s="25"/>
      <c r="F115" s="25"/>
      <c r="G115" s="99"/>
      <c r="H115" s="99"/>
      <c r="I115" s="25"/>
      <c r="J115" s="25"/>
      <c r="K115" s="99"/>
      <c r="L115" s="99"/>
      <c r="M115" s="25"/>
      <c r="N115" s="25"/>
      <c r="O115" s="99"/>
      <c r="P115" s="99"/>
      <c r="Q115" s="25"/>
      <c r="R115" s="25"/>
      <c r="S115" s="100"/>
      <c r="T115" s="100"/>
      <c r="U115" s="98"/>
      <c r="V115" s="25"/>
      <c r="W115" s="99"/>
      <c r="X115" s="99"/>
      <c r="Y115" s="25"/>
    </row>
    <row r="116" spans="1:25">
      <c r="A116" s="14"/>
      <c r="B116" s="168" t="s">
        <v>904</v>
      </c>
      <c r="C116" s="103" t="s">
        <v>274</v>
      </c>
      <c r="D116" s="103"/>
      <c r="E116" s="29"/>
      <c r="F116" s="29"/>
      <c r="G116" s="103" t="s">
        <v>274</v>
      </c>
      <c r="H116" s="103"/>
      <c r="I116" s="29"/>
      <c r="J116" s="29"/>
      <c r="K116" s="102">
        <v>70864</v>
      </c>
      <c r="L116" s="102"/>
      <c r="M116" s="29"/>
      <c r="N116" s="29"/>
      <c r="O116" s="103" t="s">
        <v>274</v>
      </c>
      <c r="P116" s="103"/>
      <c r="Q116" s="29"/>
      <c r="R116" s="29"/>
      <c r="S116" s="103" t="s">
        <v>905</v>
      </c>
      <c r="T116" s="103"/>
      <c r="U116" s="115" t="s">
        <v>308</v>
      </c>
      <c r="V116" s="29"/>
      <c r="W116" s="103">
        <v>864</v>
      </c>
      <c r="X116" s="103"/>
      <c r="Y116" s="29"/>
    </row>
    <row r="117" spans="1:25">
      <c r="A117" s="14"/>
      <c r="B117" s="168" t="s">
        <v>895</v>
      </c>
      <c r="C117" s="103"/>
      <c r="D117" s="103"/>
      <c r="E117" s="29"/>
      <c r="F117" s="29"/>
      <c r="G117" s="103"/>
      <c r="H117" s="103"/>
      <c r="I117" s="29"/>
      <c r="J117" s="29"/>
      <c r="K117" s="102"/>
      <c r="L117" s="102"/>
      <c r="M117" s="29"/>
      <c r="N117" s="29"/>
      <c r="O117" s="103"/>
      <c r="P117" s="103"/>
      <c r="Q117" s="29"/>
      <c r="R117" s="29"/>
      <c r="S117" s="103"/>
      <c r="T117" s="103"/>
      <c r="U117" s="115"/>
      <c r="V117" s="29"/>
      <c r="W117" s="103"/>
      <c r="X117" s="103"/>
      <c r="Y117" s="29"/>
    </row>
    <row r="118" spans="1:25">
      <c r="A118" s="14"/>
      <c r="B118" s="98" t="s">
        <v>869</v>
      </c>
      <c r="C118" s="100" t="s">
        <v>274</v>
      </c>
      <c r="D118" s="100"/>
      <c r="E118" s="25"/>
      <c r="F118" s="25"/>
      <c r="G118" s="100" t="s">
        <v>274</v>
      </c>
      <c r="H118" s="100"/>
      <c r="I118" s="25"/>
      <c r="J118" s="25"/>
      <c r="K118" s="99">
        <v>58198</v>
      </c>
      <c r="L118" s="99"/>
      <c r="M118" s="25"/>
      <c r="N118" s="25"/>
      <c r="O118" s="100" t="s">
        <v>274</v>
      </c>
      <c r="P118" s="100"/>
      <c r="Q118" s="25"/>
      <c r="R118" s="25"/>
      <c r="S118" s="100" t="s">
        <v>906</v>
      </c>
      <c r="T118" s="100"/>
      <c r="U118" s="98" t="s">
        <v>308</v>
      </c>
      <c r="V118" s="25"/>
      <c r="W118" s="100" t="s">
        <v>274</v>
      </c>
      <c r="X118" s="100"/>
      <c r="Y118" s="25"/>
    </row>
    <row r="119" spans="1:25">
      <c r="A119" s="14"/>
      <c r="B119" s="98"/>
      <c r="C119" s="100"/>
      <c r="D119" s="100"/>
      <c r="E119" s="25"/>
      <c r="F119" s="25"/>
      <c r="G119" s="100"/>
      <c r="H119" s="100"/>
      <c r="I119" s="25"/>
      <c r="J119" s="25"/>
      <c r="K119" s="99"/>
      <c r="L119" s="99"/>
      <c r="M119" s="25"/>
      <c r="N119" s="25"/>
      <c r="O119" s="100"/>
      <c r="P119" s="100"/>
      <c r="Q119" s="25"/>
      <c r="R119" s="25"/>
      <c r="S119" s="100"/>
      <c r="T119" s="100"/>
      <c r="U119" s="98"/>
      <c r="V119" s="25"/>
      <c r="W119" s="100"/>
      <c r="X119" s="100"/>
      <c r="Y119" s="25"/>
    </row>
    <row r="120" spans="1:25">
      <c r="A120" s="14"/>
      <c r="B120" s="168" t="s">
        <v>871</v>
      </c>
      <c r="C120" s="102">
        <v>2723234</v>
      </c>
      <c r="D120" s="102"/>
      <c r="E120" s="29"/>
      <c r="F120" s="29"/>
      <c r="G120" s="103" t="s">
        <v>274</v>
      </c>
      <c r="H120" s="103"/>
      <c r="I120" s="29"/>
      <c r="J120" s="29"/>
      <c r="K120" s="102">
        <v>1311295</v>
      </c>
      <c r="L120" s="102"/>
      <c r="M120" s="29"/>
      <c r="N120" s="29"/>
      <c r="O120" s="102">
        <v>793324</v>
      </c>
      <c r="P120" s="102"/>
      <c r="Q120" s="29"/>
      <c r="R120" s="29"/>
      <c r="S120" s="103" t="s">
        <v>274</v>
      </c>
      <c r="T120" s="103"/>
      <c r="U120" s="29"/>
      <c r="V120" s="29"/>
      <c r="W120" s="102">
        <v>4827853</v>
      </c>
      <c r="X120" s="102"/>
      <c r="Y120" s="29"/>
    </row>
    <row r="121" spans="1:25">
      <c r="A121" s="14"/>
      <c r="B121" s="168" t="s">
        <v>872</v>
      </c>
      <c r="C121" s="102"/>
      <c r="D121" s="102"/>
      <c r="E121" s="29"/>
      <c r="F121" s="29"/>
      <c r="G121" s="103"/>
      <c r="H121" s="103"/>
      <c r="I121" s="29"/>
      <c r="J121" s="29"/>
      <c r="K121" s="102"/>
      <c r="L121" s="102"/>
      <c r="M121" s="29"/>
      <c r="N121" s="29"/>
      <c r="O121" s="102"/>
      <c r="P121" s="102"/>
      <c r="Q121" s="29"/>
      <c r="R121" s="29"/>
      <c r="S121" s="103"/>
      <c r="T121" s="103"/>
      <c r="U121" s="29"/>
      <c r="V121" s="29"/>
      <c r="W121" s="102"/>
      <c r="X121" s="102"/>
      <c r="Y121" s="29"/>
    </row>
    <row r="122" spans="1:25">
      <c r="A122" s="14"/>
      <c r="B122" s="98" t="s">
        <v>873</v>
      </c>
      <c r="C122" s="99">
        <v>23262</v>
      </c>
      <c r="D122" s="99"/>
      <c r="E122" s="25"/>
      <c r="F122" s="25"/>
      <c r="G122" s="99">
        <v>185717</v>
      </c>
      <c r="H122" s="99"/>
      <c r="I122" s="25"/>
      <c r="J122" s="25"/>
      <c r="K122" s="99">
        <v>41289</v>
      </c>
      <c r="L122" s="99"/>
      <c r="M122" s="25"/>
      <c r="N122" s="25"/>
      <c r="O122" s="99">
        <v>36350</v>
      </c>
      <c r="P122" s="99"/>
      <c r="Q122" s="25"/>
      <c r="R122" s="25"/>
      <c r="S122" s="100">
        <v>31</v>
      </c>
      <c r="T122" s="100"/>
      <c r="U122" s="25"/>
      <c r="V122" s="25"/>
      <c r="W122" s="99">
        <v>286649</v>
      </c>
      <c r="X122" s="99"/>
      <c r="Y122" s="25"/>
    </row>
    <row r="123" spans="1:25">
      <c r="A123" s="14"/>
      <c r="B123" s="98"/>
      <c r="C123" s="99"/>
      <c r="D123" s="99"/>
      <c r="E123" s="25"/>
      <c r="F123" s="25"/>
      <c r="G123" s="99"/>
      <c r="H123" s="99"/>
      <c r="I123" s="25"/>
      <c r="J123" s="25"/>
      <c r="K123" s="99"/>
      <c r="L123" s="99"/>
      <c r="M123" s="25"/>
      <c r="N123" s="25"/>
      <c r="O123" s="99"/>
      <c r="P123" s="99"/>
      <c r="Q123" s="25"/>
      <c r="R123" s="25"/>
      <c r="S123" s="100"/>
      <c r="T123" s="100"/>
      <c r="U123" s="25"/>
      <c r="V123" s="25"/>
      <c r="W123" s="99"/>
      <c r="X123" s="99"/>
      <c r="Y123" s="25"/>
    </row>
    <row r="124" spans="1:25">
      <c r="A124" s="14"/>
      <c r="B124" s="20"/>
      <c r="C124" s="29"/>
      <c r="D124" s="29"/>
      <c r="E124" s="29"/>
      <c r="F124" s="20"/>
      <c r="G124" s="29"/>
      <c r="H124" s="29"/>
      <c r="I124" s="29"/>
      <c r="J124" s="20"/>
      <c r="K124" s="29"/>
      <c r="L124" s="29"/>
      <c r="M124" s="29"/>
      <c r="N124" s="20"/>
      <c r="O124" s="29"/>
      <c r="P124" s="29"/>
      <c r="Q124" s="29"/>
      <c r="R124" s="20"/>
      <c r="S124" s="29"/>
      <c r="T124" s="29"/>
      <c r="U124" s="29"/>
      <c r="V124" s="20"/>
      <c r="W124" s="29"/>
      <c r="X124" s="29"/>
      <c r="Y124" s="29"/>
    </row>
    <row r="125" spans="1:25">
      <c r="A125" s="14"/>
      <c r="B125" s="98" t="s">
        <v>907</v>
      </c>
      <c r="C125" s="100" t="s">
        <v>274</v>
      </c>
      <c r="D125" s="100"/>
      <c r="E125" s="25"/>
      <c r="F125" s="25"/>
      <c r="G125" s="100" t="s">
        <v>274</v>
      </c>
      <c r="H125" s="100"/>
      <c r="I125" s="25"/>
      <c r="J125" s="25"/>
      <c r="K125" s="100" t="s">
        <v>274</v>
      </c>
      <c r="L125" s="100"/>
      <c r="M125" s="25"/>
      <c r="N125" s="25"/>
      <c r="O125" s="100" t="s">
        <v>274</v>
      </c>
      <c r="P125" s="100"/>
      <c r="Q125" s="25"/>
      <c r="R125" s="25"/>
      <c r="S125" s="169"/>
      <c r="T125" s="169"/>
      <c r="U125" s="169"/>
      <c r="V125" s="25"/>
      <c r="W125" s="100" t="s">
        <v>274</v>
      </c>
      <c r="X125" s="100"/>
      <c r="Y125" s="25"/>
    </row>
    <row r="126" spans="1:25">
      <c r="A126" s="14"/>
      <c r="B126" s="98"/>
      <c r="C126" s="100"/>
      <c r="D126" s="100"/>
      <c r="E126" s="25"/>
      <c r="F126" s="25"/>
      <c r="G126" s="100"/>
      <c r="H126" s="100"/>
      <c r="I126" s="25"/>
      <c r="J126" s="25"/>
      <c r="K126" s="100"/>
      <c r="L126" s="100"/>
      <c r="M126" s="25"/>
      <c r="N126" s="25"/>
      <c r="O126" s="100"/>
      <c r="P126" s="100"/>
      <c r="Q126" s="25"/>
      <c r="R126" s="25"/>
      <c r="S126" s="169"/>
      <c r="T126" s="169"/>
      <c r="U126" s="169"/>
      <c r="V126" s="25"/>
      <c r="W126" s="100"/>
      <c r="X126" s="100"/>
      <c r="Y126" s="25"/>
    </row>
    <row r="127" spans="1:25">
      <c r="A127" s="14"/>
      <c r="B127" s="115" t="s">
        <v>376</v>
      </c>
      <c r="C127" s="103">
        <v>869</v>
      </c>
      <c r="D127" s="103"/>
      <c r="E127" s="29"/>
      <c r="F127" s="29"/>
      <c r="G127" s="102">
        <v>31128</v>
      </c>
      <c r="H127" s="102"/>
      <c r="I127" s="29"/>
      <c r="J127" s="29"/>
      <c r="K127" s="103" t="s">
        <v>274</v>
      </c>
      <c r="L127" s="103"/>
      <c r="M127" s="29"/>
      <c r="N127" s="29"/>
      <c r="O127" s="103" t="s">
        <v>274</v>
      </c>
      <c r="P127" s="103"/>
      <c r="Q127" s="29"/>
      <c r="R127" s="29"/>
      <c r="S127" s="103" t="s">
        <v>908</v>
      </c>
      <c r="T127" s="103"/>
      <c r="U127" s="115" t="s">
        <v>308</v>
      </c>
      <c r="V127" s="29"/>
      <c r="W127" s="103">
        <v>869</v>
      </c>
      <c r="X127" s="103"/>
      <c r="Y127" s="29"/>
    </row>
    <row r="128" spans="1:25">
      <c r="A128" s="14"/>
      <c r="B128" s="115"/>
      <c r="C128" s="103"/>
      <c r="D128" s="103"/>
      <c r="E128" s="29"/>
      <c r="F128" s="29"/>
      <c r="G128" s="102"/>
      <c r="H128" s="102"/>
      <c r="I128" s="29"/>
      <c r="J128" s="29"/>
      <c r="K128" s="103"/>
      <c r="L128" s="103"/>
      <c r="M128" s="29"/>
      <c r="N128" s="29"/>
      <c r="O128" s="103"/>
      <c r="P128" s="103"/>
      <c r="Q128" s="29"/>
      <c r="R128" s="29"/>
      <c r="S128" s="103"/>
      <c r="T128" s="103"/>
      <c r="U128" s="115"/>
      <c r="V128" s="29"/>
      <c r="W128" s="103"/>
      <c r="X128" s="103"/>
      <c r="Y128" s="29"/>
    </row>
    <row r="129" spans="1:25">
      <c r="A129" s="14"/>
      <c r="B129" s="98" t="s">
        <v>64</v>
      </c>
      <c r="C129" s="99">
        <v>655694</v>
      </c>
      <c r="D129" s="99"/>
      <c r="E129" s="25"/>
      <c r="F129" s="25"/>
      <c r="G129" s="99">
        <v>2756184</v>
      </c>
      <c r="H129" s="99"/>
      <c r="I129" s="25"/>
      <c r="J129" s="25"/>
      <c r="K129" s="99">
        <v>250504</v>
      </c>
      <c r="L129" s="99"/>
      <c r="M129" s="25"/>
      <c r="N129" s="25"/>
      <c r="O129" s="99">
        <v>480833</v>
      </c>
      <c r="P129" s="99"/>
      <c r="Q129" s="25"/>
      <c r="R129" s="25"/>
      <c r="S129" s="100" t="s">
        <v>909</v>
      </c>
      <c r="T129" s="100"/>
      <c r="U129" s="98" t="s">
        <v>308</v>
      </c>
      <c r="V129" s="25"/>
      <c r="W129" s="99">
        <v>655694</v>
      </c>
      <c r="X129" s="99"/>
      <c r="Y129" s="25"/>
    </row>
    <row r="130" spans="1:25">
      <c r="A130" s="14"/>
      <c r="B130" s="98"/>
      <c r="C130" s="99"/>
      <c r="D130" s="99"/>
      <c r="E130" s="25"/>
      <c r="F130" s="25"/>
      <c r="G130" s="99"/>
      <c r="H130" s="99"/>
      <c r="I130" s="25"/>
      <c r="J130" s="25"/>
      <c r="K130" s="99"/>
      <c r="L130" s="99"/>
      <c r="M130" s="25"/>
      <c r="N130" s="25"/>
      <c r="O130" s="99"/>
      <c r="P130" s="99"/>
      <c r="Q130" s="25"/>
      <c r="R130" s="25"/>
      <c r="S130" s="100"/>
      <c r="T130" s="100"/>
      <c r="U130" s="98"/>
      <c r="V130" s="25"/>
      <c r="W130" s="99"/>
      <c r="X130" s="99"/>
      <c r="Y130" s="25"/>
    </row>
    <row r="131" spans="1:25">
      <c r="A131" s="14"/>
      <c r="B131" s="115" t="s">
        <v>876</v>
      </c>
      <c r="C131" s="103" t="s">
        <v>378</v>
      </c>
      <c r="D131" s="103"/>
      <c r="E131" s="115" t="s">
        <v>308</v>
      </c>
      <c r="F131" s="29"/>
      <c r="G131" s="102">
        <v>170967</v>
      </c>
      <c r="H131" s="102"/>
      <c r="I131" s="29"/>
      <c r="J131" s="29"/>
      <c r="K131" s="103" t="s">
        <v>910</v>
      </c>
      <c r="L131" s="103"/>
      <c r="M131" s="115" t="s">
        <v>308</v>
      </c>
      <c r="N131" s="29"/>
      <c r="O131" s="103" t="s">
        <v>911</v>
      </c>
      <c r="P131" s="103"/>
      <c r="Q131" s="115" t="s">
        <v>308</v>
      </c>
      <c r="R131" s="29"/>
      <c r="S131" s="103" t="s">
        <v>912</v>
      </c>
      <c r="T131" s="103"/>
      <c r="U131" s="115" t="s">
        <v>308</v>
      </c>
      <c r="V131" s="29"/>
      <c r="W131" s="103" t="s">
        <v>378</v>
      </c>
      <c r="X131" s="103"/>
      <c r="Y131" s="115" t="s">
        <v>308</v>
      </c>
    </row>
    <row r="132" spans="1:25">
      <c r="A132" s="14"/>
      <c r="B132" s="115"/>
      <c r="C132" s="103"/>
      <c r="D132" s="103"/>
      <c r="E132" s="115"/>
      <c r="F132" s="29"/>
      <c r="G132" s="102"/>
      <c r="H132" s="102"/>
      <c r="I132" s="29"/>
      <c r="J132" s="29"/>
      <c r="K132" s="103"/>
      <c r="L132" s="103"/>
      <c r="M132" s="115"/>
      <c r="N132" s="29"/>
      <c r="O132" s="103"/>
      <c r="P132" s="103"/>
      <c r="Q132" s="115"/>
      <c r="R132" s="29"/>
      <c r="S132" s="103"/>
      <c r="T132" s="103"/>
      <c r="U132" s="115"/>
      <c r="V132" s="29"/>
      <c r="W132" s="103"/>
      <c r="X132" s="103"/>
      <c r="Y132" s="115"/>
    </row>
    <row r="133" spans="1:25">
      <c r="A133" s="14"/>
      <c r="B133" s="150" t="s">
        <v>881</v>
      </c>
      <c r="C133" s="100" t="s">
        <v>380</v>
      </c>
      <c r="D133" s="100"/>
      <c r="E133" s="98" t="s">
        <v>308</v>
      </c>
      <c r="F133" s="25"/>
      <c r="G133" s="100" t="s">
        <v>274</v>
      </c>
      <c r="H133" s="100"/>
      <c r="I133" s="25"/>
      <c r="J133" s="25"/>
      <c r="K133" s="100" t="s">
        <v>380</v>
      </c>
      <c r="L133" s="100"/>
      <c r="M133" s="98" t="s">
        <v>308</v>
      </c>
      <c r="N133" s="25"/>
      <c r="O133" s="100" t="s">
        <v>274</v>
      </c>
      <c r="P133" s="100"/>
      <c r="Q133" s="25"/>
      <c r="R133" s="25"/>
      <c r="S133" s="100">
        <v>962</v>
      </c>
      <c r="T133" s="100"/>
      <c r="U133" s="25"/>
      <c r="V133" s="25"/>
      <c r="W133" s="100" t="s">
        <v>380</v>
      </c>
      <c r="X133" s="100"/>
      <c r="Y133" s="98" t="s">
        <v>308</v>
      </c>
    </row>
    <row r="134" spans="1:25" ht="15.75" thickBot="1">
      <c r="A134" s="14"/>
      <c r="B134" s="150" t="s">
        <v>882</v>
      </c>
      <c r="C134" s="107"/>
      <c r="D134" s="107"/>
      <c r="E134" s="153"/>
      <c r="F134" s="25"/>
      <c r="G134" s="107"/>
      <c r="H134" s="107"/>
      <c r="I134" s="76"/>
      <c r="J134" s="25"/>
      <c r="K134" s="107"/>
      <c r="L134" s="107"/>
      <c r="M134" s="153"/>
      <c r="N134" s="25"/>
      <c r="O134" s="107"/>
      <c r="P134" s="107"/>
      <c r="Q134" s="76"/>
      <c r="R134" s="25"/>
      <c r="S134" s="107"/>
      <c r="T134" s="107"/>
      <c r="U134" s="76"/>
      <c r="V134" s="25"/>
      <c r="W134" s="107"/>
      <c r="X134" s="107"/>
      <c r="Y134" s="153"/>
    </row>
    <row r="135" spans="1:25">
      <c r="A135" s="14"/>
      <c r="B135" s="167" t="s">
        <v>884</v>
      </c>
      <c r="C135" s="111">
        <v>303791</v>
      </c>
      <c r="D135" s="111"/>
      <c r="E135" s="80"/>
      <c r="F135" s="29"/>
      <c r="G135" s="111">
        <v>2958279</v>
      </c>
      <c r="H135" s="111"/>
      <c r="I135" s="80"/>
      <c r="J135" s="29"/>
      <c r="K135" s="111">
        <v>158069</v>
      </c>
      <c r="L135" s="111"/>
      <c r="M135" s="80"/>
      <c r="N135" s="29"/>
      <c r="O135" s="111">
        <v>413010</v>
      </c>
      <c r="P135" s="111"/>
      <c r="Q135" s="80"/>
      <c r="R135" s="29"/>
      <c r="S135" s="113" t="s">
        <v>913</v>
      </c>
      <c r="T135" s="113"/>
      <c r="U135" s="109" t="s">
        <v>308</v>
      </c>
      <c r="V135" s="29"/>
      <c r="W135" s="111">
        <v>303791</v>
      </c>
      <c r="X135" s="111"/>
      <c r="Y135" s="80"/>
    </row>
    <row r="136" spans="1:25">
      <c r="A136" s="14"/>
      <c r="B136" s="167" t="s">
        <v>885</v>
      </c>
      <c r="C136" s="102"/>
      <c r="D136" s="102"/>
      <c r="E136" s="29"/>
      <c r="F136" s="29"/>
      <c r="G136" s="102"/>
      <c r="H136" s="102"/>
      <c r="I136" s="29"/>
      <c r="J136" s="29"/>
      <c r="K136" s="102"/>
      <c r="L136" s="102"/>
      <c r="M136" s="29"/>
      <c r="N136" s="29"/>
      <c r="O136" s="102"/>
      <c r="P136" s="102"/>
      <c r="Q136" s="29"/>
      <c r="R136" s="29"/>
      <c r="S136" s="103"/>
      <c r="T136" s="103"/>
      <c r="U136" s="115"/>
      <c r="V136" s="29"/>
      <c r="W136" s="102"/>
      <c r="X136" s="102"/>
      <c r="Y136" s="29"/>
    </row>
    <row r="137" spans="1:25">
      <c r="A137" s="14"/>
      <c r="B137" s="98" t="s">
        <v>68</v>
      </c>
      <c r="C137" s="100" t="s">
        <v>274</v>
      </c>
      <c r="D137" s="100"/>
      <c r="E137" s="25"/>
      <c r="F137" s="25"/>
      <c r="G137" s="100" t="s">
        <v>274</v>
      </c>
      <c r="H137" s="100"/>
      <c r="I137" s="25"/>
      <c r="J137" s="25"/>
      <c r="K137" s="100" t="s">
        <v>274</v>
      </c>
      <c r="L137" s="100"/>
      <c r="M137" s="25"/>
      <c r="N137" s="25"/>
      <c r="O137" s="100" t="s">
        <v>274</v>
      </c>
      <c r="P137" s="100"/>
      <c r="Q137" s="25"/>
      <c r="R137" s="25"/>
      <c r="S137" s="99">
        <v>163336</v>
      </c>
      <c r="T137" s="99"/>
      <c r="U137" s="25"/>
      <c r="V137" s="25"/>
      <c r="W137" s="99">
        <v>163336</v>
      </c>
      <c r="X137" s="99"/>
      <c r="Y137" s="25"/>
    </row>
    <row r="138" spans="1:25" ht="15.75" thickBot="1">
      <c r="A138" s="14"/>
      <c r="B138" s="98"/>
      <c r="C138" s="107"/>
      <c r="D138" s="107"/>
      <c r="E138" s="76"/>
      <c r="F138" s="25"/>
      <c r="G138" s="107"/>
      <c r="H138" s="107"/>
      <c r="I138" s="76"/>
      <c r="J138" s="25"/>
      <c r="K138" s="107"/>
      <c r="L138" s="107"/>
      <c r="M138" s="76"/>
      <c r="N138" s="25"/>
      <c r="O138" s="107"/>
      <c r="P138" s="107"/>
      <c r="Q138" s="76"/>
      <c r="R138" s="25"/>
      <c r="S138" s="106"/>
      <c r="T138" s="106"/>
      <c r="U138" s="76"/>
      <c r="V138" s="25"/>
      <c r="W138" s="106"/>
      <c r="X138" s="106"/>
      <c r="Y138" s="76"/>
    </row>
    <row r="139" spans="1:25">
      <c r="A139" s="14"/>
      <c r="B139" s="115" t="s">
        <v>887</v>
      </c>
      <c r="C139" s="111">
        <v>303791</v>
      </c>
      <c r="D139" s="111"/>
      <c r="E139" s="80"/>
      <c r="F139" s="29"/>
      <c r="G139" s="111">
        <v>2958279</v>
      </c>
      <c r="H139" s="111"/>
      <c r="I139" s="80"/>
      <c r="J139" s="29"/>
      <c r="K139" s="111">
        <v>158069</v>
      </c>
      <c r="L139" s="111"/>
      <c r="M139" s="80"/>
      <c r="N139" s="29"/>
      <c r="O139" s="111">
        <v>413010</v>
      </c>
      <c r="P139" s="111"/>
      <c r="Q139" s="80"/>
      <c r="R139" s="29"/>
      <c r="S139" s="113" t="s">
        <v>914</v>
      </c>
      <c r="T139" s="113"/>
      <c r="U139" s="109" t="s">
        <v>308</v>
      </c>
      <c r="V139" s="29"/>
      <c r="W139" s="111">
        <v>467127</v>
      </c>
      <c r="X139" s="111"/>
      <c r="Y139" s="80"/>
    </row>
    <row r="140" spans="1:25" ht="15.75" thickBot="1">
      <c r="A140" s="14"/>
      <c r="B140" s="115"/>
      <c r="C140" s="116"/>
      <c r="D140" s="116"/>
      <c r="E140" s="33"/>
      <c r="F140" s="29"/>
      <c r="G140" s="116"/>
      <c r="H140" s="116"/>
      <c r="I140" s="33"/>
      <c r="J140" s="29"/>
      <c r="K140" s="116"/>
      <c r="L140" s="116"/>
      <c r="M140" s="33"/>
      <c r="N140" s="29"/>
      <c r="O140" s="116"/>
      <c r="P140" s="116"/>
      <c r="Q140" s="33"/>
      <c r="R140" s="29"/>
      <c r="S140" s="117"/>
      <c r="T140" s="117"/>
      <c r="U140" s="118"/>
      <c r="V140" s="29"/>
      <c r="W140" s="116"/>
      <c r="X140" s="116"/>
      <c r="Y140" s="33"/>
    </row>
    <row r="141" spans="1:25">
      <c r="A141" s="14"/>
      <c r="B141" s="166" t="s">
        <v>889</v>
      </c>
      <c r="C141" s="120" t="s">
        <v>247</v>
      </c>
      <c r="D141" s="122">
        <v>3158908</v>
      </c>
      <c r="E141" s="26"/>
      <c r="F141" s="25"/>
      <c r="G141" s="120" t="s">
        <v>247</v>
      </c>
      <c r="H141" s="122">
        <v>3362736</v>
      </c>
      <c r="I141" s="26"/>
      <c r="J141" s="25"/>
      <c r="K141" s="120" t="s">
        <v>247</v>
      </c>
      <c r="L141" s="122">
        <v>1728372</v>
      </c>
      <c r="M141" s="26"/>
      <c r="N141" s="25"/>
      <c r="O141" s="120" t="s">
        <v>247</v>
      </c>
      <c r="P141" s="122">
        <v>1577239</v>
      </c>
      <c r="Q141" s="26"/>
      <c r="R141" s="25"/>
      <c r="S141" s="120" t="s">
        <v>247</v>
      </c>
      <c r="T141" s="124" t="s">
        <v>901</v>
      </c>
      <c r="U141" s="120" t="s">
        <v>308</v>
      </c>
      <c r="V141" s="25"/>
      <c r="W141" s="120" t="s">
        <v>247</v>
      </c>
      <c r="X141" s="122">
        <v>6332193</v>
      </c>
      <c r="Y141" s="26"/>
    </row>
    <row r="142" spans="1:25" ht="15.75" thickBot="1">
      <c r="A142" s="14"/>
      <c r="B142" s="166" t="s">
        <v>890</v>
      </c>
      <c r="C142" s="121"/>
      <c r="D142" s="123"/>
      <c r="E142" s="39"/>
      <c r="F142" s="25"/>
      <c r="G142" s="121"/>
      <c r="H142" s="123"/>
      <c r="I142" s="39"/>
      <c r="J142" s="25"/>
      <c r="K142" s="121"/>
      <c r="L142" s="123"/>
      <c r="M142" s="39"/>
      <c r="N142" s="25"/>
      <c r="O142" s="121"/>
      <c r="P142" s="123"/>
      <c r="Q142" s="39"/>
      <c r="R142" s="25"/>
      <c r="S142" s="121"/>
      <c r="T142" s="125"/>
      <c r="U142" s="121"/>
      <c r="V142" s="25"/>
      <c r="W142" s="121"/>
      <c r="X142" s="123"/>
      <c r="Y142" s="39"/>
    </row>
    <row r="143" spans="1:25" ht="15.75" thickTop="1">
      <c r="A143" s="14"/>
      <c r="B143" s="49" t="s">
        <v>915</v>
      </c>
      <c r="C143" s="49"/>
      <c r="D143" s="49"/>
      <c r="E143" s="49"/>
      <c r="F143" s="49"/>
      <c r="G143" s="49"/>
      <c r="H143" s="49"/>
      <c r="I143" s="49"/>
      <c r="J143" s="49"/>
      <c r="K143" s="49"/>
      <c r="L143" s="49"/>
      <c r="M143" s="49"/>
      <c r="N143" s="49"/>
      <c r="O143" s="49"/>
      <c r="P143" s="49"/>
      <c r="Q143" s="49"/>
      <c r="R143" s="49"/>
      <c r="S143" s="49"/>
      <c r="T143" s="49"/>
      <c r="U143" s="49"/>
      <c r="V143" s="49"/>
      <c r="W143" s="49"/>
      <c r="X143" s="49"/>
      <c r="Y143" s="49"/>
    </row>
    <row r="144" spans="1:25">
      <c r="A144" s="14"/>
      <c r="B144" s="88"/>
      <c r="C144" s="88"/>
      <c r="D144" s="88"/>
      <c r="E144" s="88"/>
      <c r="F144" s="88"/>
      <c r="G144" s="88"/>
      <c r="H144" s="88"/>
      <c r="I144" s="88"/>
      <c r="J144" s="88"/>
      <c r="K144" s="88"/>
      <c r="L144" s="88"/>
      <c r="M144" s="88"/>
      <c r="N144" s="88"/>
      <c r="O144" s="88"/>
      <c r="P144" s="88"/>
      <c r="Q144" s="88"/>
      <c r="R144" s="88"/>
      <c r="S144" s="88"/>
      <c r="T144" s="88"/>
      <c r="U144" s="88"/>
      <c r="V144" s="88"/>
      <c r="W144" s="88"/>
      <c r="X144" s="88"/>
      <c r="Y144" s="88"/>
    </row>
    <row r="145" spans="1:25">
      <c r="A145" s="14"/>
      <c r="B145" s="21"/>
      <c r="C145" s="21"/>
      <c r="D145" s="21"/>
      <c r="E145" s="21"/>
      <c r="F145" s="21"/>
      <c r="G145" s="21"/>
      <c r="H145" s="21"/>
      <c r="I145" s="21"/>
      <c r="J145" s="21"/>
      <c r="K145" s="21"/>
      <c r="L145" s="21"/>
      <c r="M145" s="21"/>
      <c r="N145" s="21"/>
      <c r="O145" s="21"/>
      <c r="P145" s="21"/>
      <c r="Q145" s="21"/>
      <c r="R145" s="21"/>
      <c r="S145" s="21"/>
      <c r="T145" s="21"/>
      <c r="U145" s="21"/>
      <c r="V145" s="21"/>
      <c r="W145" s="21"/>
      <c r="X145" s="21"/>
      <c r="Y145" s="21"/>
    </row>
    <row r="146" spans="1:25">
      <c r="A146" s="14"/>
      <c r="B146" s="17"/>
      <c r="C146" s="17"/>
      <c r="D146" s="17"/>
      <c r="E146" s="17"/>
      <c r="F146" s="17"/>
      <c r="G146" s="17"/>
      <c r="H146" s="17"/>
      <c r="I146" s="17"/>
      <c r="J146" s="17"/>
      <c r="K146" s="17"/>
      <c r="L146" s="17"/>
      <c r="M146" s="17"/>
      <c r="N146" s="17"/>
      <c r="O146" s="17"/>
      <c r="P146" s="17"/>
      <c r="Q146" s="17"/>
      <c r="R146" s="17"/>
      <c r="S146" s="17"/>
      <c r="T146" s="17"/>
      <c r="U146" s="17"/>
      <c r="V146" s="17"/>
      <c r="W146" s="17"/>
      <c r="X146" s="17"/>
      <c r="Y146" s="17"/>
    </row>
    <row r="147" spans="1:25" ht="15.75" thickBot="1">
      <c r="A147" s="14"/>
      <c r="B147" s="18"/>
      <c r="C147" s="95" t="s">
        <v>700</v>
      </c>
      <c r="D147" s="95"/>
      <c r="E147" s="95"/>
      <c r="F147" s="95"/>
      <c r="G147" s="95"/>
      <c r="H147" s="95"/>
      <c r="I147" s="95"/>
      <c r="J147" s="95"/>
      <c r="K147" s="95"/>
      <c r="L147" s="95"/>
      <c r="M147" s="95"/>
      <c r="N147" s="95"/>
      <c r="O147" s="95"/>
      <c r="P147" s="95"/>
      <c r="Q147" s="95"/>
      <c r="R147" s="95"/>
      <c r="S147" s="95"/>
      <c r="T147" s="95"/>
      <c r="U147" s="95"/>
      <c r="V147" s="95"/>
      <c r="W147" s="95"/>
      <c r="X147" s="95"/>
      <c r="Y147" s="95"/>
    </row>
    <row r="148" spans="1:25">
      <c r="A148" s="14"/>
      <c r="B148" s="18"/>
      <c r="C148" s="26"/>
      <c r="D148" s="26"/>
      <c r="E148" s="26"/>
      <c r="F148" s="18"/>
      <c r="G148" s="26"/>
      <c r="H148" s="26"/>
      <c r="I148" s="26"/>
      <c r="J148" s="18"/>
      <c r="K148" s="133" t="s">
        <v>851</v>
      </c>
      <c r="L148" s="133"/>
      <c r="M148" s="133"/>
      <c r="N148" s="18"/>
      <c r="O148" s="133" t="s">
        <v>851</v>
      </c>
      <c r="P148" s="133"/>
      <c r="Q148" s="133"/>
      <c r="R148" s="18"/>
      <c r="S148" s="26"/>
      <c r="T148" s="26"/>
      <c r="U148" s="26"/>
      <c r="V148" s="18"/>
      <c r="W148" s="26"/>
      <c r="X148" s="26"/>
      <c r="Y148" s="26"/>
    </row>
    <row r="149" spans="1:25">
      <c r="A149" s="14"/>
      <c r="B149" s="18"/>
      <c r="C149" s="25"/>
      <c r="D149" s="25"/>
      <c r="E149" s="25"/>
      <c r="F149" s="18"/>
      <c r="G149" s="25"/>
      <c r="H149" s="25"/>
      <c r="I149" s="25"/>
      <c r="J149" s="18"/>
      <c r="K149" s="96" t="s">
        <v>852</v>
      </c>
      <c r="L149" s="96"/>
      <c r="M149" s="96"/>
      <c r="N149" s="18"/>
      <c r="O149" s="96" t="s">
        <v>852</v>
      </c>
      <c r="P149" s="96"/>
      <c r="Q149" s="96"/>
      <c r="R149" s="18"/>
      <c r="S149" s="25"/>
      <c r="T149" s="25"/>
      <c r="U149" s="25"/>
      <c r="V149" s="18"/>
      <c r="W149" s="25"/>
      <c r="X149" s="25"/>
      <c r="Y149" s="25"/>
    </row>
    <row r="150" spans="1:25">
      <c r="A150" s="14"/>
      <c r="B150" s="18"/>
      <c r="C150" s="25"/>
      <c r="D150" s="25"/>
      <c r="E150" s="25"/>
      <c r="F150" s="18"/>
      <c r="G150" s="25"/>
      <c r="H150" s="25"/>
      <c r="I150" s="25"/>
      <c r="J150" s="18"/>
      <c r="K150" s="96" t="s">
        <v>853</v>
      </c>
      <c r="L150" s="96"/>
      <c r="M150" s="96"/>
      <c r="N150" s="18"/>
      <c r="O150" s="96" t="s">
        <v>853</v>
      </c>
      <c r="P150" s="96"/>
      <c r="Q150" s="96"/>
      <c r="R150" s="18"/>
      <c r="S150" s="25"/>
      <c r="T150" s="25"/>
      <c r="U150" s="25"/>
      <c r="V150" s="18"/>
      <c r="W150" s="25"/>
      <c r="X150" s="25"/>
      <c r="Y150" s="25"/>
    </row>
    <row r="151" spans="1:25">
      <c r="A151" s="14"/>
      <c r="B151" s="18"/>
      <c r="C151" s="25"/>
      <c r="D151" s="25"/>
      <c r="E151" s="25"/>
      <c r="F151" s="18"/>
      <c r="G151" s="96" t="s">
        <v>852</v>
      </c>
      <c r="H151" s="96"/>
      <c r="I151" s="96"/>
      <c r="J151" s="18"/>
      <c r="K151" s="96" t="s">
        <v>854</v>
      </c>
      <c r="L151" s="96"/>
      <c r="M151" s="96"/>
      <c r="N151" s="18"/>
      <c r="O151" s="96" t="s">
        <v>855</v>
      </c>
      <c r="P151" s="96"/>
      <c r="Q151" s="96"/>
      <c r="R151" s="18"/>
      <c r="S151" s="25"/>
      <c r="T151" s="25"/>
      <c r="U151" s="25"/>
      <c r="V151" s="18"/>
      <c r="W151" s="25"/>
      <c r="X151" s="25"/>
      <c r="Y151" s="25"/>
    </row>
    <row r="152" spans="1:25" ht="15.75" thickBot="1">
      <c r="A152" s="14"/>
      <c r="B152" s="18"/>
      <c r="C152" s="95" t="s">
        <v>856</v>
      </c>
      <c r="D152" s="95"/>
      <c r="E152" s="95"/>
      <c r="F152" s="18"/>
      <c r="G152" s="95" t="s">
        <v>853</v>
      </c>
      <c r="H152" s="95"/>
      <c r="I152" s="95"/>
      <c r="J152" s="18"/>
      <c r="K152" s="95" t="s">
        <v>857</v>
      </c>
      <c r="L152" s="95"/>
      <c r="M152" s="95"/>
      <c r="N152" s="18"/>
      <c r="O152" s="95" t="s">
        <v>857</v>
      </c>
      <c r="P152" s="95"/>
      <c r="Q152" s="95"/>
      <c r="R152" s="18"/>
      <c r="S152" s="95" t="s">
        <v>364</v>
      </c>
      <c r="T152" s="95"/>
      <c r="U152" s="95"/>
      <c r="V152" s="18"/>
      <c r="W152" s="95" t="s">
        <v>858</v>
      </c>
      <c r="X152" s="95"/>
      <c r="Y152" s="95"/>
    </row>
    <row r="153" spans="1:25">
      <c r="A153" s="14"/>
      <c r="B153" s="40" t="s">
        <v>245</v>
      </c>
      <c r="C153" s="26"/>
      <c r="D153" s="26"/>
      <c r="E153" s="26"/>
      <c r="F153" s="18"/>
      <c r="G153" s="26"/>
      <c r="H153" s="26"/>
      <c r="I153" s="26"/>
      <c r="J153" s="18"/>
      <c r="K153" s="25"/>
      <c r="L153" s="25"/>
      <c r="M153" s="25"/>
      <c r="N153" s="25"/>
      <c r="O153" s="25"/>
      <c r="P153" s="25"/>
      <c r="Q153" s="25"/>
      <c r="R153" s="18"/>
      <c r="S153" s="26"/>
      <c r="T153" s="26"/>
      <c r="U153" s="26"/>
      <c r="V153" s="18"/>
      <c r="W153" s="26"/>
      <c r="X153" s="26"/>
      <c r="Y153" s="26"/>
    </row>
    <row r="154" spans="1:25">
      <c r="A154" s="14"/>
      <c r="B154" s="108" t="s">
        <v>89</v>
      </c>
      <c r="C154" s="115" t="s">
        <v>247</v>
      </c>
      <c r="D154" s="102">
        <v>32018</v>
      </c>
      <c r="E154" s="29"/>
      <c r="F154" s="29"/>
      <c r="G154" s="115" t="s">
        <v>247</v>
      </c>
      <c r="H154" s="102">
        <v>395991</v>
      </c>
      <c r="I154" s="29"/>
      <c r="J154" s="29"/>
      <c r="K154" s="115" t="s">
        <v>247</v>
      </c>
      <c r="L154" s="102">
        <v>147905</v>
      </c>
      <c r="M154" s="29"/>
      <c r="N154" s="29"/>
      <c r="O154" s="115" t="s">
        <v>247</v>
      </c>
      <c r="P154" s="102">
        <v>200051</v>
      </c>
      <c r="Q154" s="29"/>
      <c r="R154" s="29"/>
      <c r="S154" s="115" t="s">
        <v>247</v>
      </c>
      <c r="T154" s="103" t="s">
        <v>916</v>
      </c>
      <c r="U154" s="115" t="s">
        <v>308</v>
      </c>
      <c r="V154" s="29"/>
      <c r="W154" s="115" t="s">
        <v>247</v>
      </c>
      <c r="X154" s="102">
        <v>738569</v>
      </c>
      <c r="Y154" s="29"/>
    </row>
    <row r="155" spans="1:25" ht="15.75" thickBot="1">
      <c r="A155" s="14"/>
      <c r="B155" s="108"/>
      <c r="C155" s="118"/>
      <c r="D155" s="116"/>
      <c r="E155" s="33"/>
      <c r="F155" s="29"/>
      <c r="G155" s="118"/>
      <c r="H155" s="116"/>
      <c r="I155" s="33"/>
      <c r="J155" s="29"/>
      <c r="K155" s="118"/>
      <c r="L155" s="116"/>
      <c r="M155" s="33"/>
      <c r="N155" s="29"/>
      <c r="O155" s="118"/>
      <c r="P155" s="116"/>
      <c r="Q155" s="33"/>
      <c r="R155" s="29"/>
      <c r="S155" s="118"/>
      <c r="T155" s="117"/>
      <c r="U155" s="118"/>
      <c r="V155" s="29"/>
      <c r="W155" s="118"/>
      <c r="X155" s="116"/>
      <c r="Y155" s="33"/>
    </row>
    <row r="156" spans="1:25">
      <c r="A156" s="14"/>
      <c r="B156" s="18"/>
      <c r="C156" s="26"/>
      <c r="D156" s="26"/>
      <c r="E156" s="26"/>
      <c r="F156" s="18"/>
      <c r="G156" s="26"/>
      <c r="H156" s="26"/>
      <c r="I156" s="26"/>
      <c r="J156" s="18"/>
      <c r="K156" s="26"/>
      <c r="L156" s="26"/>
      <c r="M156" s="26"/>
      <c r="N156" s="18"/>
      <c r="O156" s="26"/>
      <c r="P156" s="26"/>
      <c r="Q156" s="26"/>
      <c r="R156" s="18"/>
      <c r="S156" s="26"/>
      <c r="T156" s="26"/>
      <c r="U156" s="26"/>
      <c r="V156" s="18"/>
      <c r="W156" s="26"/>
      <c r="X156" s="26"/>
      <c r="Y156" s="26"/>
    </row>
    <row r="157" spans="1:25">
      <c r="A157" s="14"/>
      <c r="B157" s="91" t="s">
        <v>917</v>
      </c>
      <c r="C157" s="29"/>
      <c r="D157" s="29"/>
      <c r="E157" s="29"/>
      <c r="F157" s="20"/>
      <c r="G157" s="29"/>
      <c r="H157" s="29"/>
      <c r="I157" s="29"/>
      <c r="J157" s="20"/>
      <c r="K157" s="29"/>
      <c r="L157" s="29"/>
      <c r="M157" s="29"/>
      <c r="N157" s="20"/>
      <c r="O157" s="29"/>
      <c r="P157" s="29"/>
      <c r="Q157" s="29"/>
      <c r="R157" s="20"/>
      <c r="S157" s="29"/>
      <c r="T157" s="29"/>
      <c r="U157" s="29"/>
      <c r="V157" s="20"/>
      <c r="W157" s="29"/>
      <c r="X157" s="29"/>
      <c r="Y157" s="29"/>
    </row>
    <row r="158" spans="1:25">
      <c r="A158" s="14"/>
      <c r="B158" s="97" t="s">
        <v>918</v>
      </c>
      <c r="C158" s="100">
        <v>462</v>
      </c>
      <c r="D158" s="100"/>
      <c r="E158" s="25"/>
      <c r="F158" s="25"/>
      <c r="G158" s="99">
        <v>223748</v>
      </c>
      <c r="H158" s="99"/>
      <c r="I158" s="25"/>
      <c r="J158" s="25"/>
      <c r="K158" s="99">
        <v>80857</v>
      </c>
      <c r="L158" s="99"/>
      <c r="M158" s="25"/>
      <c r="N158" s="25"/>
      <c r="O158" s="99">
        <v>100573</v>
      </c>
      <c r="P158" s="99"/>
      <c r="Q158" s="25"/>
      <c r="R158" s="25"/>
      <c r="S158" s="100" t="s">
        <v>274</v>
      </c>
      <c r="T158" s="100"/>
      <c r="U158" s="25"/>
      <c r="V158" s="25"/>
      <c r="W158" s="99">
        <v>405640</v>
      </c>
      <c r="X158" s="99"/>
      <c r="Y158" s="25"/>
    </row>
    <row r="159" spans="1:25">
      <c r="A159" s="14"/>
      <c r="B159" s="97"/>
      <c r="C159" s="100"/>
      <c r="D159" s="100"/>
      <c r="E159" s="25"/>
      <c r="F159" s="25"/>
      <c r="G159" s="99"/>
      <c r="H159" s="99"/>
      <c r="I159" s="25"/>
      <c r="J159" s="25"/>
      <c r="K159" s="99"/>
      <c r="L159" s="99"/>
      <c r="M159" s="25"/>
      <c r="N159" s="25"/>
      <c r="O159" s="99"/>
      <c r="P159" s="99"/>
      <c r="Q159" s="25"/>
      <c r="R159" s="25"/>
      <c r="S159" s="100"/>
      <c r="T159" s="100"/>
      <c r="U159" s="25"/>
      <c r="V159" s="25"/>
      <c r="W159" s="99"/>
      <c r="X159" s="99"/>
      <c r="Y159" s="25"/>
    </row>
    <row r="160" spans="1:25">
      <c r="A160" s="14"/>
      <c r="B160" s="93" t="s">
        <v>919</v>
      </c>
      <c r="C160" s="102">
        <v>11698</v>
      </c>
      <c r="D160" s="102"/>
      <c r="E160" s="29"/>
      <c r="F160" s="29"/>
      <c r="G160" s="102">
        <v>58809</v>
      </c>
      <c r="H160" s="102"/>
      <c r="I160" s="29"/>
      <c r="J160" s="29"/>
      <c r="K160" s="102">
        <v>15510</v>
      </c>
      <c r="L160" s="102"/>
      <c r="M160" s="29"/>
      <c r="N160" s="29"/>
      <c r="O160" s="102">
        <v>36830</v>
      </c>
      <c r="P160" s="102"/>
      <c r="Q160" s="29"/>
      <c r="R160" s="29"/>
      <c r="S160" s="103" t="s">
        <v>921</v>
      </c>
      <c r="T160" s="103"/>
      <c r="U160" s="115" t="s">
        <v>308</v>
      </c>
      <c r="V160" s="29"/>
      <c r="W160" s="102">
        <v>122837</v>
      </c>
      <c r="X160" s="102"/>
      <c r="Y160" s="29"/>
    </row>
    <row r="161" spans="1:25">
      <c r="A161" s="14"/>
      <c r="B161" s="93" t="s">
        <v>920</v>
      </c>
      <c r="C161" s="102"/>
      <c r="D161" s="102"/>
      <c r="E161" s="29"/>
      <c r="F161" s="29"/>
      <c r="G161" s="102"/>
      <c r="H161" s="102"/>
      <c r="I161" s="29"/>
      <c r="J161" s="29"/>
      <c r="K161" s="102"/>
      <c r="L161" s="102"/>
      <c r="M161" s="29"/>
      <c r="N161" s="29"/>
      <c r="O161" s="102"/>
      <c r="P161" s="102"/>
      <c r="Q161" s="29"/>
      <c r="R161" s="29"/>
      <c r="S161" s="103"/>
      <c r="T161" s="103"/>
      <c r="U161" s="115"/>
      <c r="V161" s="29"/>
      <c r="W161" s="102"/>
      <c r="X161" s="102"/>
      <c r="Y161" s="29"/>
    </row>
    <row r="162" spans="1:25">
      <c r="A162" s="14"/>
      <c r="B162" s="97" t="s">
        <v>92</v>
      </c>
      <c r="C162" s="100" t="s">
        <v>274</v>
      </c>
      <c r="D162" s="100"/>
      <c r="E162" s="25"/>
      <c r="F162" s="25"/>
      <c r="G162" s="99">
        <v>25639</v>
      </c>
      <c r="H162" s="99"/>
      <c r="I162" s="25"/>
      <c r="J162" s="25"/>
      <c r="K162" s="99">
        <v>4040</v>
      </c>
      <c r="L162" s="99"/>
      <c r="M162" s="25"/>
      <c r="N162" s="25"/>
      <c r="O162" s="99">
        <v>16056</v>
      </c>
      <c r="P162" s="99"/>
      <c r="Q162" s="25"/>
      <c r="R162" s="25"/>
      <c r="S162" s="100" t="s">
        <v>274</v>
      </c>
      <c r="T162" s="100"/>
      <c r="U162" s="25"/>
      <c r="V162" s="25"/>
      <c r="W162" s="99">
        <v>45735</v>
      </c>
      <c r="X162" s="99"/>
      <c r="Y162" s="25"/>
    </row>
    <row r="163" spans="1:25">
      <c r="A163" s="14"/>
      <c r="B163" s="97"/>
      <c r="C163" s="100"/>
      <c r="D163" s="100"/>
      <c r="E163" s="25"/>
      <c r="F163" s="25"/>
      <c r="G163" s="99"/>
      <c r="H163" s="99"/>
      <c r="I163" s="25"/>
      <c r="J163" s="25"/>
      <c r="K163" s="99"/>
      <c r="L163" s="99"/>
      <c r="M163" s="25"/>
      <c r="N163" s="25"/>
      <c r="O163" s="99"/>
      <c r="P163" s="99"/>
      <c r="Q163" s="25"/>
      <c r="R163" s="25"/>
      <c r="S163" s="100"/>
      <c r="T163" s="100"/>
      <c r="U163" s="25"/>
      <c r="V163" s="25"/>
      <c r="W163" s="99"/>
      <c r="X163" s="99"/>
      <c r="Y163" s="25"/>
    </row>
    <row r="164" spans="1:25">
      <c r="A164" s="14"/>
      <c r="B164" s="101" t="s">
        <v>93</v>
      </c>
      <c r="C164" s="102">
        <v>1610</v>
      </c>
      <c r="D164" s="102"/>
      <c r="E164" s="29"/>
      <c r="F164" s="29"/>
      <c r="G164" s="102">
        <v>30281</v>
      </c>
      <c r="H164" s="102"/>
      <c r="I164" s="29"/>
      <c r="J164" s="29"/>
      <c r="K164" s="102">
        <v>22774</v>
      </c>
      <c r="L164" s="102"/>
      <c r="M164" s="29"/>
      <c r="N164" s="29"/>
      <c r="O164" s="102">
        <v>14337</v>
      </c>
      <c r="P164" s="102"/>
      <c r="Q164" s="29"/>
      <c r="R164" s="29"/>
      <c r="S164" s="103" t="s">
        <v>274</v>
      </c>
      <c r="T164" s="103"/>
      <c r="U164" s="29"/>
      <c r="V164" s="29"/>
      <c r="W164" s="102">
        <v>69002</v>
      </c>
      <c r="X164" s="102"/>
      <c r="Y164" s="29"/>
    </row>
    <row r="165" spans="1:25">
      <c r="A165" s="14"/>
      <c r="B165" s="101"/>
      <c r="C165" s="102"/>
      <c r="D165" s="102"/>
      <c r="E165" s="29"/>
      <c r="F165" s="29"/>
      <c r="G165" s="102"/>
      <c r="H165" s="102"/>
      <c r="I165" s="29"/>
      <c r="J165" s="29"/>
      <c r="K165" s="102"/>
      <c r="L165" s="102"/>
      <c r="M165" s="29"/>
      <c r="N165" s="29"/>
      <c r="O165" s="102"/>
      <c r="P165" s="102"/>
      <c r="Q165" s="29"/>
      <c r="R165" s="29"/>
      <c r="S165" s="103"/>
      <c r="T165" s="103"/>
      <c r="U165" s="29"/>
      <c r="V165" s="29"/>
      <c r="W165" s="102"/>
      <c r="X165" s="102"/>
      <c r="Y165" s="29"/>
    </row>
    <row r="166" spans="1:25">
      <c r="A166" s="14"/>
      <c r="B166" s="97" t="s">
        <v>94</v>
      </c>
      <c r="C166" s="99">
        <v>11423</v>
      </c>
      <c r="D166" s="99"/>
      <c r="E166" s="25"/>
      <c r="F166" s="25"/>
      <c r="G166" s="100" t="s">
        <v>922</v>
      </c>
      <c r="H166" s="100"/>
      <c r="I166" s="98" t="s">
        <v>308</v>
      </c>
      <c r="J166" s="25"/>
      <c r="K166" s="100">
        <v>668</v>
      </c>
      <c r="L166" s="100"/>
      <c r="M166" s="25"/>
      <c r="N166" s="25"/>
      <c r="O166" s="100" t="s">
        <v>274</v>
      </c>
      <c r="P166" s="100"/>
      <c r="Q166" s="25"/>
      <c r="R166" s="25"/>
      <c r="S166" s="100" t="s">
        <v>274</v>
      </c>
      <c r="T166" s="100"/>
      <c r="U166" s="25"/>
      <c r="V166" s="25"/>
      <c r="W166" s="99">
        <v>12084</v>
      </c>
      <c r="X166" s="99"/>
      <c r="Y166" s="25"/>
    </row>
    <row r="167" spans="1:25">
      <c r="A167" s="14"/>
      <c r="B167" s="97"/>
      <c r="C167" s="99"/>
      <c r="D167" s="99"/>
      <c r="E167" s="25"/>
      <c r="F167" s="25"/>
      <c r="G167" s="100"/>
      <c r="H167" s="100"/>
      <c r="I167" s="98"/>
      <c r="J167" s="25"/>
      <c r="K167" s="100"/>
      <c r="L167" s="100"/>
      <c r="M167" s="25"/>
      <c r="N167" s="25"/>
      <c r="O167" s="100"/>
      <c r="P167" s="100"/>
      <c r="Q167" s="25"/>
      <c r="R167" s="25"/>
      <c r="S167" s="100"/>
      <c r="T167" s="100"/>
      <c r="U167" s="25"/>
      <c r="V167" s="25"/>
      <c r="W167" s="99"/>
      <c r="X167" s="99"/>
      <c r="Y167" s="25"/>
    </row>
    <row r="168" spans="1:25">
      <c r="A168" s="14"/>
      <c r="B168" s="101" t="s">
        <v>95</v>
      </c>
      <c r="C168" s="103" t="s">
        <v>923</v>
      </c>
      <c r="D168" s="103"/>
      <c r="E168" s="115" t="s">
        <v>308</v>
      </c>
      <c r="F168" s="29"/>
      <c r="G168" s="103" t="s">
        <v>274</v>
      </c>
      <c r="H168" s="103"/>
      <c r="I168" s="29"/>
      <c r="J168" s="29"/>
      <c r="K168" s="102">
        <v>1883</v>
      </c>
      <c r="L168" s="102"/>
      <c r="M168" s="29"/>
      <c r="N168" s="29"/>
      <c r="O168" s="103">
        <v>329</v>
      </c>
      <c r="P168" s="103"/>
      <c r="Q168" s="29"/>
      <c r="R168" s="29"/>
      <c r="S168" s="103" t="s">
        <v>274</v>
      </c>
      <c r="T168" s="103"/>
      <c r="U168" s="29"/>
      <c r="V168" s="29"/>
      <c r="W168" s="102">
        <v>1675</v>
      </c>
      <c r="X168" s="102"/>
      <c r="Y168" s="29"/>
    </row>
    <row r="169" spans="1:25">
      <c r="A169" s="14"/>
      <c r="B169" s="101"/>
      <c r="C169" s="103"/>
      <c r="D169" s="103"/>
      <c r="E169" s="115"/>
      <c r="F169" s="29"/>
      <c r="G169" s="103"/>
      <c r="H169" s="103"/>
      <c r="I169" s="29"/>
      <c r="J169" s="29"/>
      <c r="K169" s="102"/>
      <c r="L169" s="102"/>
      <c r="M169" s="29"/>
      <c r="N169" s="29"/>
      <c r="O169" s="103"/>
      <c r="P169" s="103"/>
      <c r="Q169" s="29"/>
      <c r="R169" s="29"/>
      <c r="S169" s="103"/>
      <c r="T169" s="103"/>
      <c r="U169" s="29"/>
      <c r="V169" s="29"/>
      <c r="W169" s="102"/>
      <c r="X169" s="102"/>
      <c r="Y169" s="29"/>
    </row>
    <row r="170" spans="1:25">
      <c r="A170" s="14"/>
      <c r="B170" s="97" t="s">
        <v>96</v>
      </c>
      <c r="C170" s="100" t="s">
        <v>274</v>
      </c>
      <c r="D170" s="100"/>
      <c r="E170" s="25"/>
      <c r="F170" s="169"/>
      <c r="G170" s="99">
        <v>1250</v>
      </c>
      <c r="H170" s="99"/>
      <c r="I170" s="25"/>
      <c r="J170" s="169"/>
      <c r="K170" s="100" t="s">
        <v>274</v>
      </c>
      <c r="L170" s="100"/>
      <c r="M170" s="25"/>
      <c r="N170" s="169"/>
      <c r="O170" s="100" t="s">
        <v>274</v>
      </c>
      <c r="P170" s="100"/>
      <c r="Q170" s="25"/>
      <c r="R170" s="169"/>
      <c r="S170" s="100" t="s">
        <v>274</v>
      </c>
      <c r="T170" s="100"/>
      <c r="U170" s="25"/>
      <c r="V170" s="25"/>
      <c r="W170" s="99">
        <v>1250</v>
      </c>
      <c r="X170" s="99"/>
      <c r="Y170" s="25"/>
    </row>
    <row r="171" spans="1:25">
      <c r="A171" s="14"/>
      <c r="B171" s="97"/>
      <c r="C171" s="100"/>
      <c r="D171" s="100"/>
      <c r="E171" s="25"/>
      <c r="F171" s="169"/>
      <c r="G171" s="99"/>
      <c r="H171" s="99"/>
      <c r="I171" s="25"/>
      <c r="J171" s="169"/>
      <c r="K171" s="100"/>
      <c r="L171" s="100"/>
      <c r="M171" s="25"/>
      <c r="N171" s="169"/>
      <c r="O171" s="100"/>
      <c r="P171" s="100"/>
      <c r="Q171" s="25"/>
      <c r="R171" s="169"/>
      <c r="S171" s="100"/>
      <c r="T171" s="100"/>
      <c r="U171" s="25"/>
      <c r="V171" s="25"/>
      <c r="W171" s="99"/>
      <c r="X171" s="99"/>
      <c r="Y171" s="25"/>
    </row>
    <row r="172" spans="1:25">
      <c r="A172" s="14"/>
      <c r="B172" s="101" t="s">
        <v>97</v>
      </c>
      <c r="C172" s="103" t="s">
        <v>924</v>
      </c>
      <c r="D172" s="103"/>
      <c r="E172" s="115" t="s">
        <v>308</v>
      </c>
      <c r="F172" s="170"/>
      <c r="G172" s="103">
        <v>399</v>
      </c>
      <c r="H172" s="103"/>
      <c r="I172" s="29"/>
      <c r="J172" s="170"/>
      <c r="K172" s="103">
        <v>132</v>
      </c>
      <c r="L172" s="103"/>
      <c r="M172" s="29"/>
      <c r="N172" s="170"/>
      <c r="O172" s="103" t="s">
        <v>925</v>
      </c>
      <c r="P172" s="103"/>
      <c r="Q172" s="115" t="s">
        <v>308</v>
      </c>
      <c r="R172" s="170"/>
      <c r="S172" s="103" t="s">
        <v>274</v>
      </c>
      <c r="T172" s="103"/>
      <c r="U172" s="29"/>
      <c r="V172" s="29"/>
      <c r="W172" s="103" t="s">
        <v>837</v>
      </c>
      <c r="X172" s="103"/>
      <c r="Y172" s="115" t="s">
        <v>308</v>
      </c>
    </row>
    <row r="173" spans="1:25">
      <c r="A173" s="14"/>
      <c r="B173" s="101"/>
      <c r="C173" s="103"/>
      <c r="D173" s="103"/>
      <c r="E173" s="115"/>
      <c r="F173" s="170"/>
      <c r="G173" s="103"/>
      <c r="H173" s="103"/>
      <c r="I173" s="29"/>
      <c r="J173" s="170"/>
      <c r="K173" s="103"/>
      <c r="L173" s="103"/>
      <c r="M173" s="29"/>
      <c r="N173" s="170"/>
      <c r="O173" s="103"/>
      <c r="P173" s="103"/>
      <c r="Q173" s="115"/>
      <c r="R173" s="170"/>
      <c r="S173" s="103"/>
      <c r="T173" s="103"/>
      <c r="U173" s="29"/>
      <c r="V173" s="29"/>
      <c r="W173" s="103"/>
      <c r="X173" s="103"/>
      <c r="Y173" s="115"/>
    </row>
    <row r="174" spans="1:25">
      <c r="A174" s="14"/>
      <c r="B174" s="97" t="s">
        <v>98</v>
      </c>
      <c r="C174" s="100">
        <v>134</v>
      </c>
      <c r="D174" s="100"/>
      <c r="E174" s="25"/>
      <c r="F174" s="25"/>
      <c r="G174" s="100">
        <v>43</v>
      </c>
      <c r="H174" s="100"/>
      <c r="I174" s="25"/>
      <c r="J174" s="25"/>
      <c r="K174" s="100">
        <v>63</v>
      </c>
      <c r="L174" s="100"/>
      <c r="M174" s="25"/>
      <c r="N174" s="25"/>
      <c r="O174" s="99">
        <v>3146</v>
      </c>
      <c r="P174" s="99"/>
      <c r="Q174" s="25"/>
      <c r="R174" s="25"/>
      <c r="S174" s="100" t="s">
        <v>274</v>
      </c>
      <c r="T174" s="100"/>
      <c r="U174" s="25"/>
      <c r="V174" s="25"/>
      <c r="W174" s="99">
        <v>3386</v>
      </c>
      <c r="X174" s="99"/>
      <c r="Y174" s="25"/>
    </row>
    <row r="175" spans="1:25">
      <c r="A175" s="14"/>
      <c r="B175" s="97"/>
      <c r="C175" s="100"/>
      <c r="D175" s="100"/>
      <c r="E175" s="25"/>
      <c r="F175" s="25"/>
      <c r="G175" s="100"/>
      <c r="H175" s="100"/>
      <c r="I175" s="25"/>
      <c r="J175" s="25"/>
      <c r="K175" s="100"/>
      <c r="L175" s="100"/>
      <c r="M175" s="25"/>
      <c r="N175" s="25"/>
      <c r="O175" s="99"/>
      <c r="P175" s="99"/>
      <c r="Q175" s="25"/>
      <c r="R175" s="25"/>
      <c r="S175" s="100"/>
      <c r="T175" s="100"/>
      <c r="U175" s="25"/>
      <c r="V175" s="25"/>
      <c r="W175" s="99"/>
      <c r="X175" s="99"/>
      <c r="Y175" s="25"/>
    </row>
    <row r="176" spans="1:25">
      <c r="A176" s="14"/>
      <c r="B176" s="101" t="s">
        <v>926</v>
      </c>
      <c r="C176" s="103">
        <v>301</v>
      </c>
      <c r="D176" s="103"/>
      <c r="E176" s="29"/>
      <c r="F176" s="29"/>
      <c r="G176" s="102">
        <v>26885</v>
      </c>
      <c r="H176" s="102"/>
      <c r="I176" s="29"/>
      <c r="J176" s="29"/>
      <c r="K176" s="102">
        <v>10200</v>
      </c>
      <c r="L176" s="102"/>
      <c r="M176" s="29"/>
      <c r="N176" s="29"/>
      <c r="O176" s="103" t="s">
        <v>274</v>
      </c>
      <c r="P176" s="103"/>
      <c r="Q176" s="29"/>
      <c r="R176" s="29"/>
      <c r="S176" s="103" t="s">
        <v>927</v>
      </c>
      <c r="T176" s="103"/>
      <c r="U176" s="115" t="s">
        <v>308</v>
      </c>
      <c r="V176" s="29"/>
      <c r="W176" s="103" t="s">
        <v>274</v>
      </c>
      <c r="X176" s="103"/>
      <c r="Y176" s="29"/>
    </row>
    <row r="177" spans="1:25" ht="15.75" thickBot="1">
      <c r="A177" s="14"/>
      <c r="B177" s="101"/>
      <c r="C177" s="117"/>
      <c r="D177" s="117"/>
      <c r="E177" s="33"/>
      <c r="F177" s="29"/>
      <c r="G177" s="116"/>
      <c r="H177" s="116"/>
      <c r="I177" s="33"/>
      <c r="J177" s="29"/>
      <c r="K177" s="116"/>
      <c r="L177" s="116"/>
      <c r="M177" s="33"/>
      <c r="N177" s="29"/>
      <c r="O177" s="117"/>
      <c r="P177" s="117"/>
      <c r="Q177" s="33"/>
      <c r="R177" s="29"/>
      <c r="S177" s="117"/>
      <c r="T177" s="117"/>
      <c r="U177" s="118"/>
      <c r="V177" s="29"/>
      <c r="W177" s="117"/>
      <c r="X177" s="117"/>
      <c r="Y177" s="33"/>
    </row>
    <row r="178" spans="1:25">
      <c r="A178" s="14"/>
      <c r="B178" s="171" t="s">
        <v>928</v>
      </c>
      <c r="C178" s="122">
        <v>23399</v>
      </c>
      <c r="D178" s="122"/>
      <c r="E178" s="26"/>
      <c r="F178" s="25"/>
      <c r="G178" s="122">
        <v>367047</v>
      </c>
      <c r="H178" s="122"/>
      <c r="I178" s="26"/>
      <c r="J178" s="25"/>
      <c r="K178" s="122">
        <v>136127</v>
      </c>
      <c r="L178" s="122"/>
      <c r="M178" s="26"/>
      <c r="N178" s="25"/>
      <c r="O178" s="122">
        <v>171070</v>
      </c>
      <c r="P178" s="122"/>
      <c r="Q178" s="26"/>
      <c r="R178" s="25"/>
      <c r="S178" s="124" t="s">
        <v>916</v>
      </c>
      <c r="T178" s="124"/>
      <c r="U178" s="120" t="s">
        <v>308</v>
      </c>
      <c r="V178" s="25"/>
      <c r="W178" s="122">
        <v>660247</v>
      </c>
      <c r="X178" s="122"/>
      <c r="Y178" s="26"/>
    </row>
    <row r="179" spans="1:25" ht="15.75" thickBot="1">
      <c r="A179" s="14"/>
      <c r="B179" s="171"/>
      <c r="C179" s="106"/>
      <c r="D179" s="106"/>
      <c r="E179" s="76"/>
      <c r="F179" s="25"/>
      <c r="G179" s="106"/>
      <c r="H179" s="106"/>
      <c r="I179" s="76"/>
      <c r="J179" s="25"/>
      <c r="K179" s="106"/>
      <c r="L179" s="106"/>
      <c r="M179" s="76"/>
      <c r="N179" s="25"/>
      <c r="O179" s="106"/>
      <c r="P179" s="106"/>
      <c r="Q179" s="76"/>
      <c r="R179" s="25"/>
      <c r="S179" s="107"/>
      <c r="T179" s="107"/>
      <c r="U179" s="153"/>
      <c r="V179" s="25"/>
      <c r="W179" s="106"/>
      <c r="X179" s="106"/>
      <c r="Y179" s="76"/>
    </row>
    <row r="180" spans="1:25">
      <c r="A180" s="14"/>
      <c r="B180" s="20"/>
      <c r="C180" s="80"/>
      <c r="D180" s="80"/>
      <c r="E180" s="80"/>
      <c r="F180" s="20"/>
      <c r="G180" s="80"/>
      <c r="H180" s="80"/>
      <c r="I180" s="80"/>
      <c r="J180" s="20"/>
      <c r="K180" s="80"/>
      <c r="L180" s="80"/>
      <c r="M180" s="80"/>
      <c r="N180" s="20"/>
      <c r="O180" s="80"/>
      <c r="P180" s="80"/>
      <c r="Q180" s="80"/>
      <c r="R180" s="20"/>
      <c r="S180" s="80"/>
      <c r="T180" s="80"/>
      <c r="U180" s="80"/>
      <c r="V180" s="20"/>
      <c r="W180" s="80"/>
      <c r="X180" s="80"/>
      <c r="Y180" s="80"/>
    </row>
    <row r="181" spans="1:25">
      <c r="A181" s="14"/>
      <c r="B181" s="98" t="s">
        <v>929</v>
      </c>
      <c r="C181" s="99">
        <v>11012</v>
      </c>
      <c r="D181" s="99"/>
      <c r="E181" s="25"/>
      <c r="F181" s="25"/>
      <c r="G181" s="100" t="s">
        <v>930</v>
      </c>
      <c r="H181" s="100"/>
      <c r="I181" s="98" t="s">
        <v>308</v>
      </c>
      <c r="J181" s="25"/>
      <c r="K181" s="100" t="s">
        <v>274</v>
      </c>
      <c r="L181" s="100"/>
      <c r="M181" s="25"/>
      <c r="N181" s="25"/>
      <c r="O181" s="100" t="s">
        <v>274</v>
      </c>
      <c r="P181" s="100"/>
      <c r="Q181" s="25"/>
      <c r="R181" s="25"/>
      <c r="S181" s="100" t="s">
        <v>931</v>
      </c>
      <c r="T181" s="100"/>
      <c r="U181" s="98" t="s">
        <v>308</v>
      </c>
      <c r="V181" s="25"/>
      <c r="W181" s="100" t="s">
        <v>274</v>
      </c>
      <c r="X181" s="100"/>
      <c r="Y181" s="25"/>
    </row>
    <row r="182" spans="1:25" ht="15.75" thickBot="1">
      <c r="A182" s="14"/>
      <c r="B182" s="98"/>
      <c r="C182" s="106"/>
      <c r="D182" s="106"/>
      <c r="E182" s="76"/>
      <c r="F182" s="25"/>
      <c r="G182" s="107"/>
      <c r="H182" s="107"/>
      <c r="I182" s="153"/>
      <c r="J182" s="25"/>
      <c r="K182" s="107"/>
      <c r="L182" s="107"/>
      <c r="M182" s="76"/>
      <c r="N182" s="25"/>
      <c r="O182" s="107"/>
      <c r="P182" s="107"/>
      <c r="Q182" s="76"/>
      <c r="R182" s="25"/>
      <c r="S182" s="107"/>
      <c r="T182" s="107"/>
      <c r="U182" s="153"/>
      <c r="V182" s="25"/>
      <c r="W182" s="107"/>
      <c r="X182" s="107"/>
      <c r="Y182" s="76"/>
    </row>
    <row r="183" spans="1:25">
      <c r="A183" s="14"/>
      <c r="B183" s="108" t="s">
        <v>932</v>
      </c>
      <c r="C183" s="111">
        <v>19631</v>
      </c>
      <c r="D183" s="111"/>
      <c r="E183" s="80"/>
      <c r="F183" s="29"/>
      <c r="G183" s="111">
        <v>24653</v>
      </c>
      <c r="H183" s="111"/>
      <c r="I183" s="80"/>
      <c r="J183" s="29"/>
      <c r="K183" s="111">
        <v>11778</v>
      </c>
      <c r="L183" s="111"/>
      <c r="M183" s="80"/>
      <c r="N183" s="29"/>
      <c r="O183" s="111">
        <v>28981</v>
      </c>
      <c r="P183" s="111"/>
      <c r="Q183" s="80"/>
      <c r="R183" s="29"/>
      <c r="S183" s="113" t="s">
        <v>931</v>
      </c>
      <c r="T183" s="113"/>
      <c r="U183" s="109" t="s">
        <v>308</v>
      </c>
      <c r="V183" s="29"/>
      <c r="W183" s="111">
        <v>78322</v>
      </c>
      <c r="X183" s="111"/>
      <c r="Y183" s="80"/>
    </row>
    <row r="184" spans="1:25" ht="15.75" thickBot="1">
      <c r="A184" s="14"/>
      <c r="B184" s="108"/>
      <c r="C184" s="116"/>
      <c r="D184" s="116"/>
      <c r="E184" s="33"/>
      <c r="F184" s="29"/>
      <c r="G184" s="116"/>
      <c r="H184" s="116"/>
      <c r="I184" s="33"/>
      <c r="J184" s="29"/>
      <c r="K184" s="116"/>
      <c r="L184" s="116"/>
      <c r="M184" s="33"/>
      <c r="N184" s="29"/>
      <c r="O184" s="116"/>
      <c r="P184" s="116"/>
      <c r="Q184" s="33"/>
      <c r="R184" s="29"/>
      <c r="S184" s="117"/>
      <c r="T184" s="117"/>
      <c r="U184" s="118"/>
      <c r="V184" s="29"/>
      <c r="W184" s="116"/>
      <c r="X184" s="116"/>
      <c r="Y184" s="33"/>
    </row>
    <row r="185" spans="1:25">
      <c r="A185" s="14"/>
      <c r="B185" s="18"/>
      <c r="C185" s="26"/>
      <c r="D185" s="26"/>
      <c r="E185" s="26"/>
      <c r="F185" s="18"/>
      <c r="G185" s="26"/>
      <c r="H185" s="26"/>
      <c r="I185" s="26"/>
      <c r="J185" s="18"/>
      <c r="K185" s="26"/>
      <c r="L185" s="26"/>
      <c r="M185" s="26"/>
      <c r="N185" s="18"/>
      <c r="O185" s="26"/>
      <c r="P185" s="26"/>
      <c r="Q185" s="26"/>
      <c r="R185" s="18"/>
      <c r="S185" s="26"/>
      <c r="T185" s="26"/>
      <c r="U185" s="26"/>
      <c r="V185" s="18"/>
      <c r="W185" s="26"/>
      <c r="X185" s="26"/>
      <c r="Y185" s="26"/>
    </row>
    <row r="186" spans="1:25">
      <c r="A186" s="14"/>
      <c r="B186" s="91" t="s">
        <v>933</v>
      </c>
      <c r="C186" s="29"/>
      <c r="D186" s="29"/>
      <c r="E186" s="29"/>
      <c r="F186" s="20"/>
      <c r="G186" s="29"/>
      <c r="H186" s="29"/>
      <c r="I186" s="29"/>
      <c r="J186" s="20"/>
      <c r="K186" s="29"/>
      <c r="L186" s="29"/>
      <c r="M186" s="29"/>
      <c r="N186" s="20"/>
      <c r="O186" s="29"/>
      <c r="P186" s="29"/>
      <c r="Q186" s="29"/>
      <c r="R186" s="20"/>
      <c r="S186" s="29"/>
      <c r="T186" s="29"/>
      <c r="U186" s="29"/>
      <c r="V186" s="20"/>
      <c r="W186" s="29"/>
      <c r="X186" s="29"/>
      <c r="Y186" s="29"/>
    </row>
    <row r="187" spans="1:25">
      <c r="A187" s="14"/>
      <c r="B187" s="97" t="s">
        <v>103</v>
      </c>
      <c r="C187" s="99">
        <v>36936</v>
      </c>
      <c r="D187" s="99"/>
      <c r="E187" s="25"/>
      <c r="F187" s="25"/>
      <c r="G187" s="99">
        <v>2270</v>
      </c>
      <c r="H187" s="99"/>
      <c r="I187" s="25"/>
      <c r="J187" s="25"/>
      <c r="K187" s="99">
        <v>23104</v>
      </c>
      <c r="L187" s="99"/>
      <c r="M187" s="25"/>
      <c r="N187" s="25"/>
      <c r="O187" s="99">
        <v>20282</v>
      </c>
      <c r="P187" s="99"/>
      <c r="Q187" s="25"/>
      <c r="R187" s="25"/>
      <c r="S187" s="100" t="s">
        <v>274</v>
      </c>
      <c r="T187" s="100"/>
      <c r="U187" s="25"/>
      <c r="V187" s="25"/>
      <c r="W187" s="99">
        <v>82592</v>
      </c>
      <c r="X187" s="99"/>
      <c r="Y187" s="25"/>
    </row>
    <row r="188" spans="1:25">
      <c r="A188" s="14"/>
      <c r="B188" s="97"/>
      <c r="C188" s="99"/>
      <c r="D188" s="99"/>
      <c r="E188" s="25"/>
      <c r="F188" s="25"/>
      <c r="G188" s="99"/>
      <c r="H188" s="99"/>
      <c r="I188" s="25"/>
      <c r="J188" s="25"/>
      <c r="K188" s="99"/>
      <c r="L188" s="99"/>
      <c r="M188" s="25"/>
      <c r="N188" s="25"/>
      <c r="O188" s="99"/>
      <c r="P188" s="99"/>
      <c r="Q188" s="25"/>
      <c r="R188" s="25"/>
      <c r="S188" s="100"/>
      <c r="T188" s="100"/>
      <c r="U188" s="25"/>
      <c r="V188" s="25"/>
      <c r="W188" s="99"/>
      <c r="X188" s="99"/>
      <c r="Y188" s="25"/>
    </row>
    <row r="189" spans="1:25">
      <c r="A189" s="14"/>
      <c r="B189" s="101" t="s">
        <v>104</v>
      </c>
      <c r="C189" s="102">
        <v>24605</v>
      </c>
      <c r="D189" s="102"/>
      <c r="E189" s="29"/>
      <c r="F189" s="29"/>
      <c r="G189" s="103" t="s">
        <v>274</v>
      </c>
      <c r="H189" s="103"/>
      <c r="I189" s="29"/>
      <c r="J189" s="29"/>
      <c r="K189" s="103" t="s">
        <v>274</v>
      </c>
      <c r="L189" s="103"/>
      <c r="M189" s="29"/>
      <c r="N189" s="29"/>
      <c r="O189" s="102">
        <v>2536</v>
      </c>
      <c r="P189" s="102"/>
      <c r="Q189" s="29"/>
      <c r="R189" s="29"/>
      <c r="S189" s="103" t="s">
        <v>274</v>
      </c>
      <c r="T189" s="103"/>
      <c r="U189" s="29"/>
      <c r="V189" s="29"/>
      <c r="W189" s="102">
        <v>27141</v>
      </c>
      <c r="X189" s="102"/>
      <c r="Y189" s="29"/>
    </row>
    <row r="190" spans="1:25">
      <c r="A190" s="14"/>
      <c r="B190" s="101"/>
      <c r="C190" s="102"/>
      <c r="D190" s="102"/>
      <c r="E190" s="29"/>
      <c r="F190" s="29"/>
      <c r="G190" s="103"/>
      <c r="H190" s="103"/>
      <c r="I190" s="29"/>
      <c r="J190" s="29"/>
      <c r="K190" s="103"/>
      <c r="L190" s="103"/>
      <c r="M190" s="29"/>
      <c r="N190" s="29"/>
      <c r="O190" s="102"/>
      <c r="P190" s="102"/>
      <c r="Q190" s="29"/>
      <c r="R190" s="29"/>
      <c r="S190" s="103"/>
      <c r="T190" s="103"/>
      <c r="U190" s="29"/>
      <c r="V190" s="29"/>
      <c r="W190" s="102"/>
      <c r="X190" s="102"/>
      <c r="Y190" s="29"/>
    </row>
    <row r="191" spans="1:25">
      <c r="A191" s="14"/>
      <c r="B191" s="97" t="s">
        <v>105</v>
      </c>
      <c r="C191" s="100">
        <v>136</v>
      </c>
      <c r="D191" s="100"/>
      <c r="E191" s="25"/>
      <c r="F191" s="25"/>
      <c r="G191" s="100" t="s">
        <v>274</v>
      </c>
      <c r="H191" s="100"/>
      <c r="I191" s="25"/>
      <c r="J191" s="25"/>
      <c r="K191" s="100" t="s">
        <v>274</v>
      </c>
      <c r="L191" s="100"/>
      <c r="M191" s="25"/>
      <c r="N191" s="25"/>
      <c r="O191" s="100" t="s">
        <v>274</v>
      </c>
      <c r="P191" s="100"/>
      <c r="Q191" s="25"/>
      <c r="R191" s="25"/>
      <c r="S191" s="100" t="s">
        <v>274</v>
      </c>
      <c r="T191" s="100"/>
      <c r="U191" s="25"/>
      <c r="V191" s="25"/>
      <c r="W191" s="100">
        <v>136</v>
      </c>
      <c r="X191" s="100"/>
      <c r="Y191" s="25"/>
    </row>
    <row r="192" spans="1:25" ht="15.75" thickBot="1">
      <c r="A192" s="14"/>
      <c r="B192" s="97"/>
      <c r="C192" s="107"/>
      <c r="D192" s="107"/>
      <c r="E192" s="76"/>
      <c r="F192" s="25"/>
      <c r="G192" s="107"/>
      <c r="H192" s="107"/>
      <c r="I192" s="76"/>
      <c r="J192" s="25"/>
      <c r="K192" s="107"/>
      <c r="L192" s="107"/>
      <c r="M192" s="76"/>
      <c r="N192" s="25"/>
      <c r="O192" s="107"/>
      <c r="P192" s="107"/>
      <c r="Q192" s="76"/>
      <c r="R192" s="25"/>
      <c r="S192" s="107"/>
      <c r="T192" s="107"/>
      <c r="U192" s="76"/>
      <c r="V192" s="25"/>
      <c r="W192" s="107"/>
      <c r="X192" s="107"/>
      <c r="Y192" s="76"/>
    </row>
    <row r="193" spans="1:25">
      <c r="A193" s="14"/>
      <c r="B193" s="172" t="s">
        <v>106</v>
      </c>
      <c r="C193" s="111">
        <v>61677</v>
      </c>
      <c r="D193" s="111"/>
      <c r="E193" s="80"/>
      <c r="F193" s="29"/>
      <c r="G193" s="111">
        <v>2270</v>
      </c>
      <c r="H193" s="111"/>
      <c r="I193" s="80"/>
      <c r="J193" s="29"/>
      <c r="K193" s="111">
        <v>23104</v>
      </c>
      <c r="L193" s="111"/>
      <c r="M193" s="80"/>
      <c r="N193" s="29"/>
      <c r="O193" s="111">
        <v>22818</v>
      </c>
      <c r="P193" s="111"/>
      <c r="Q193" s="80"/>
      <c r="R193" s="29"/>
      <c r="S193" s="113" t="s">
        <v>274</v>
      </c>
      <c r="T193" s="113"/>
      <c r="U193" s="80"/>
      <c r="V193" s="29"/>
      <c r="W193" s="111">
        <v>109869</v>
      </c>
      <c r="X193" s="111"/>
      <c r="Y193" s="80"/>
    </row>
    <row r="194" spans="1:25" ht="15.75" thickBot="1">
      <c r="A194" s="14"/>
      <c r="B194" s="172"/>
      <c r="C194" s="116"/>
      <c r="D194" s="116"/>
      <c r="E194" s="33"/>
      <c r="F194" s="29"/>
      <c r="G194" s="116"/>
      <c r="H194" s="116"/>
      <c r="I194" s="33"/>
      <c r="J194" s="29"/>
      <c r="K194" s="116"/>
      <c r="L194" s="116"/>
      <c r="M194" s="33"/>
      <c r="N194" s="29"/>
      <c r="O194" s="116"/>
      <c r="P194" s="116"/>
      <c r="Q194" s="33"/>
      <c r="R194" s="29"/>
      <c r="S194" s="117"/>
      <c r="T194" s="117"/>
      <c r="U194" s="33"/>
      <c r="V194" s="29"/>
      <c r="W194" s="116"/>
      <c r="X194" s="116"/>
      <c r="Y194" s="33"/>
    </row>
    <row r="195" spans="1:25">
      <c r="A195" s="14"/>
      <c r="B195" s="18"/>
      <c r="C195" s="26"/>
      <c r="D195" s="26"/>
      <c r="E195" s="26"/>
      <c r="F195" s="18"/>
      <c r="G195" s="26"/>
      <c r="H195" s="26"/>
      <c r="I195" s="26"/>
      <c r="J195" s="18"/>
      <c r="K195" s="26"/>
      <c r="L195" s="26"/>
      <c r="M195" s="26"/>
      <c r="N195" s="18"/>
      <c r="O195" s="26"/>
      <c r="P195" s="26"/>
      <c r="Q195" s="26"/>
      <c r="R195" s="18"/>
      <c r="S195" s="26"/>
      <c r="T195" s="26"/>
      <c r="U195" s="26"/>
      <c r="V195" s="18"/>
      <c r="W195" s="26"/>
      <c r="X195" s="26"/>
      <c r="Y195" s="26"/>
    </row>
    <row r="196" spans="1:25">
      <c r="A196" s="14"/>
      <c r="B196" s="167" t="s">
        <v>934</v>
      </c>
      <c r="C196" s="103" t="s">
        <v>936</v>
      </c>
      <c r="D196" s="103"/>
      <c r="E196" s="115" t="s">
        <v>308</v>
      </c>
      <c r="F196" s="29"/>
      <c r="G196" s="102">
        <v>22383</v>
      </c>
      <c r="H196" s="102"/>
      <c r="I196" s="29"/>
      <c r="J196" s="29"/>
      <c r="K196" s="103" t="s">
        <v>937</v>
      </c>
      <c r="L196" s="103"/>
      <c r="M196" s="115" t="s">
        <v>308</v>
      </c>
      <c r="N196" s="29"/>
      <c r="O196" s="102">
        <v>6163</v>
      </c>
      <c r="P196" s="102"/>
      <c r="Q196" s="29"/>
      <c r="R196" s="29"/>
      <c r="S196" s="103" t="s">
        <v>931</v>
      </c>
      <c r="T196" s="103"/>
      <c r="U196" s="115" t="s">
        <v>308</v>
      </c>
      <c r="V196" s="29"/>
      <c r="W196" s="103" t="s">
        <v>938</v>
      </c>
      <c r="X196" s="103"/>
      <c r="Y196" s="115" t="s">
        <v>308</v>
      </c>
    </row>
    <row r="197" spans="1:25">
      <c r="A197" s="14"/>
      <c r="B197" s="167" t="s">
        <v>935</v>
      </c>
      <c r="C197" s="103"/>
      <c r="D197" s="103"/>
      <c r="E197" s="115"/>
      <c r="F197" s="29"/>
      <c r="G197" s="102"/>
      <c r="H197" s="102"/>
      <c r="I197" s="29"/>
      <c r="J197" s="29"/>
      <c r="K197" s="103"/>
      <c r="L197" s="103"/>
      <c r="M197" s="115"/>
      <c r="N197" s="29"/>
      <c r="O197" s="102"/>
      <c r="P197" s="102"/>
      <c r="Q197" s="29"/>
      <c r="R197" s="29"/>
      <c r="S197" s="103"/>
      <c r="T197" s="103"/>
      <c r="U197" s="115"/>
      <c r="V197" s="29"/>
      <c r="W197" s="103"/>
      <c r="X197" s="103"/>
      <c r="Y197" s="115"/>
    </row>
    <row r="198" spans="1:25">
      <c r="A198" s="14"/>
      <c r="B198" s="97" t="s">
        <v>108</v>
      </c>
      <c r="C198" s="99">
        <v>4779</v>
      </c>
      <c r="D198" s="99"/>
      <c r="E198" s="25"/>
      <c r="F198" s="25"/>
      <c r="G198" s="100" t="s">
        <v>939</v>
      </c>
      <c r="H198" s="100"/>
      <c r="I198" s="98" t="s">
        <v>308</v>
      </c>
      <c r="J198" s="25"/>
      <c r="K198" s="100" t="s">
        <v>940</v>
      </c>
      <c r="L198" s="100"/>
      <c r="M198" s="98" t="s">
        <v>308</v>
      </c>
      <c r="N198" s="25"/>
      <c r="O198" s="100" t="s">
        <v>941</v>
      </c>
      <c r="P198" s="100"/>
      <c r="Q198" s="98" t="s">
        <v>308</v>
      </c>
      <c r="R198" s="25"/>
      <c r="S198" s="100" t="s">
        <v>274</v>
      </c>
      <c r="T198" s="100"/>
      <c r="U198" s="25"/>
      <c r="V198" s="25"/>
      <c r="W198" s="100" t="s">
        <v>942</v>
      </c>
      <c r="X198" s="100"/>
      <c r="Y198" s="98" t="s">
        <v>308</v>
      </c>
    </row>
    <row r="199" spans="1:25" ht="15.75" thickBot="1">
      <c r="A199" s="14"/>
      <c r="B199" s="97"/>
      <c r="C199" s="106"/>
      <c r="D199" s="106"/>
      <c r="E199" s="76"/>
      <c r="F199" s="25"/>
      <c r="G199" s="107"/>
      <c r="H199" s="107"/>
      <c r="I199" s="153"/>
      <c r="J199" s="25"/>
      <c r="K199" s="107"/>
      <c r="L199" s="107"/>
      <c r="M199" s="153"/>
      <c r="N199" s="25"/>
      <c r="O199" s="107"/>
      <c r="P199" s="107"/>
      <c r="Q199" s="153"/>
      <c r="R199" s="25"/>
      <c r="S199" s="107"/>
      <c r="T199" s="107"/>
      <c r="U199" s="76"/>
      <c r="V199" s="25"/>
      <c r="W199" s="107"/>
      <c r="X199" s="107"/>
      <c r="Y199" s="153"/>
    </row>
    <row r="200" spans="1:25">
      <c r="A200" s="14"/>
      <c r="B200" s="167" t="s">
        <v>934</v>
      </c>
      <c r="C200" s="113" t="s">
        <v>944</v>
      </c>
      <c r="D200" s="113"/>
      <c r="E200" s="109" t="s">
        <v>308</v>
      </c>
      <c r="F200" s="29"/>
      <c r="G200" s="111">
        <v>21047</v>
      </c>
      <c r="H200" s="111"/>
      <c r="I200" s="80"/>
      <c r="J200" s="29"/>
      <c r="K200" s="113" t="s">
        <v>945</v>
      </c>
      <c r="L200" s="113"/>
      <c r="M200" s="109" t="s">
        <v>308</v>
      </c>
      <c r="N200" s="29"/>
      <c r="O200" s="111">
        <v>5432</v>
      </c>
      <c r="P200" s="111"/>
      <c r="Q200" s="80"/>
      <c r="R200" s="29"/>
      <c r="S200" s="113" t="s">
        <v>931</v>
      </c>
      <c r="T200" s="113"/>
      <c r="U200" s="109" t="s">
        <v>308</v>
      </c>
      <c r="V200" s="29"/>
      <c r="W200" s="113" t="s">
        <v>946</v>
      </c>
      <c r="X200" s="113"/>
      <c r="Y200" s="109" t="s">
        <v>308</v>
      </c>
    </row>
    <row r="201" spans="1:25">
      <c r="A201" s="14"/>
      <c r="B201" s="167" t="s">
        <v>943</v>
      </c>
      <c r="C201" s="173"/>
      <c r="D201" s="173"/>
      <c r="E201" s="174"/>
      <c r="F201" s="29"/>
      <c r="G201" s="175"/>
      <c r="H201" s="175"/>
      <c r="I201" s="131"/>
      <c r="J201" s="29"/>
      <c r="K201" s="173"/>
      <c r="L201" s="173"/>
      <c r="M201" s="174"/>
      <c r="N201" s="29"/>
      <c r="O201" s="175"/>
      <c r="P201" s="175"/>
      <c r="Q201" s="131"/>
      <c r="R201" s="29"/>
      <c r="S201" s="173"/>
      <c r="T201" s="173"/>
      <c r="U201" s="174"/>
      <c r="V201" s="29"/>
      <c r="W201" s="173"/>
      <c r="X201" s="173"/>
      <c r="Y201" s="174"/>
    </row>
    <row r="202" spans="1:25">
      <c r="A202" s="14"/>
      <c r="B202" s="166" t="s">
        <v>947</v>
      </c>
      <c r="C202" s="100" t="s">
        <v>274</v>
      </c>
      <c r="D202" s="100"/>
      <c r="E202" s="25"/>
      <c r="F202" s="25"/>
      <c r="G202" s="100" t="s">
        <v>274</v>
      </c>
      <c r="H202" s="100"/>
      <c r="I202" s="25"/>
      <c r="J202" s="25"/>
      <c r="K202" s="100" t="s">
        <v>274</v>
      </c>
      <c r="L202" s="100"/>
      <c r="M202" s="25"/>
      <c r="N202" s="25"/>
      <c r="O202" s="100" t="s">
        <v>274</v>
      </c>
      <c r="P202" s="100"/>
      <c r="Q202" s="25"/>
      <c r="R202" s="25"/>
      <c r="S202" s="100" t="s">
        <v>274</v>
      </c>
      <c r="T202" s="100"/>
      <c r="U202" s="25"/>
      <c r="V202" s="25"/>
      <c r="W202" s="100" t="s">
        <v>274</v>
      </c>
      <c r="X202" s="100"/>
      <c r="Y202" s="25"/>
    </row>
    <row r="203" spans="1:25" ht="15.75" thickBot="1">
      <c r="A203" s="14"/>
      <c r="B203" s="166" t="s">
        <v>943</v>
      </c>
      <c r="C203" s="107"/>
      <c r="D203" s="107"/>
      <c r="E203" s="76"/>
      <c r="F203" s="25"/>
      <c r="G203" s="107"/>
      <c r="H203" s="107"/>
      <c r="I203" s="76"/>
      <c r="J203" s="25"/>
      <c r="K203" s="107"/>
      <c r="L203" s="107"/>
      <c r="M203" s="76"/>
      <c r="N203" s="25"/>
      <c r="O203" s="107"/>
      <c r="P203" s="107"/>
      <c r="Q203" s="76"/>
      <c r="R203" s="25"/>
      <c r="S203" s="107"/>
      <c r="T203" s="107"/>
      <c r="U203" s="76"/>
      <c r="V203" s="25"/>
      <c r="W203" s="107"/>
      <c r="X203" s="107"/>
      <c r="Y203" s="76"/>
    </row>
    <row r="204" spans="1:25">
      <c r="A204" s="14"/>
      <c r="B204" s="108" t="s">
        <v>155</v>
      </c>
      <c r="C204" s="113" t="s">
        <v>944</v>
      </c>
      <c r="D204" s="113"/>
      <c r="E204" s="109" t="s">
        <v>308</v>
      </c>
      <c r="F204" s="29"/>
      <c r="G204" s="111">
        <v>21047</v>
      </c>
      <c r="H204" s="111"/>
      <c r="I204" s="80"/>
      <c r="J204" s="29"/>
      <c r="K204" s="113" t="s">
        <v>945</v>
      </c>
      <c r="L204" s="113"/>
      <c r="M204" s="109" t="s">
        <v>308</v>
      </c>
      <c r="N204" s="29"/>
      <c r="O204" s="111">
        <v>5432</v>
      </c>
      <c r="P204" s="111"/>
      <c r="Q204" s="80"/>
      <c r="R204" s="29"/>
      <c r="S204" s="113" t="s">
        <v>931</v>
      </c>
      <c r="T204" s="113"/>
      <c r="U204" s="109" t="s">
        <v>308</v>
      </c>
      <c r="V204" s="29"/>
      <c r="W204" s="113" t="s">
        <v>946</v>
      </c>
      <c r="X204" s="113"/>
      <c r="Y204" s="109" t="s">
        <v>308</v>
      </c>
    </row>
    <row r="205" spans="1:25">
      <c r="A205" s="14"/>
      <c r="B205" s="108"/>
      <c r="C205" s="173"/>
      <c r="D205" s="173"/>
      <c r="E205" s="174"/>
      <c r="F205" s="29"/>
      <c r="G205" s="175"/>
      <c r="H205" s="175"/>
      <c r="I205" s="131"/>
      <c r="J205" s="29"/>
      <c r="K205" s="173"/>
      <c r="L205" s="173"/>
      <c r="M205" s="174"/>
      <c r="N205" s="29"/>
      <c r="O205" s="175"/>
      <c r="P205" s="175"/>
      <c r="Q205" s="131"/>
      <c r="R205" s="29"/>
      <c r="S205" s="173"/>
      <c r="T205" s="173"/>
      <c r="U205" s="174"/>
      <c r="V205" s="29"/>
      <c r="W205" s="173"/>
      <c r="X205" s="173"/>
      <c r="Y205" s="174"/>
    </row>
    <row r="206" spans="1:25">
      <c r="A206" s="14"/>
      <c r="B206" s="92" t="s">
        <v>948</v>
      </c>
      <c r="C206" s="100" t="s">
        <v>274</v>
      </c>
      <c r="D206" s="100"/>
      <c r="E206" s="25"/>
      <c r="F206" s="25"/>
      <c r="G206" s="100" t="s">
        <v>274</v>
      </c>
      <c r="H206" s="100"/>
      <c r="I206" s="25"/>
      <c r="J206" s="25"/>
      <c r="K206" s="100" t="s">
        <v>274</v>
      </c>
      <c r="L206" s="100"/>
      <c r="M206" s="25"/>
      <c r="N206" s="25"/>
      <c r="O206" s="100" t="s">
        <v>274</v>
      </c>
      <c r="P206" s="100"/>
      <c r="Q206" s="25"/>
      <c r="R206" s="25"/>
      <c r="S206" s="100" t="s">
        <v>950</v>
      </c>
      <c r="T206" s="100"/>
      <c r="U206" s="98" t="s">
        <v>308</v>
      </c>
      <c r="V206" s="25"/>
      <c r="W206" s="100" t="s">
        <v>950</v>
      </c>
      <c r="X206" s="100"/>
      <c r="Y206" s="98" t="s">
        <v>308</v>
      </c>
    </row>
    <row r="207" spans="1:25" ht="15.75" thickBot="1">
      <c r="A207" s="14"/>
      <c r="B207" s="92" t="s">
        <v>949</v>
      </c>
      <c r="C207" s="107"/>
      <c r="D207" s="107"/>
      <c r="E207" s="76"/>
      <c r="F207" s="25"/>
      <c r="G207" s="107"/>
      <c r="H207" s="107"/>
      <c r="I207" s="76"/>
      <c r="J207" s="25"/>
      <c r="K207" s="107"/>
      <c r="L207" s="107"/>
      <c r="M207" s="76"/>
      <c r="N207" s="25"/>
      <c r="O207" s="107"/>
      <c r="P207" s="107"/>
      <c r="Q207" s="76"/>
      <c r="R207" s="25"/>
      <c r="S207" s="107"/>
      <c r="T207" s="107"/>
      <c r="U207" s="153"/>
      <c r="V207" s="25"/>
      <c r="W207" s="107"/>
      <c r="X207" s="107"/>
      <c r="Y207" s="153"/>
    </row>
    <row r="208" spans="1:25">
      <c r="A208" s="14"/>
      <c r="B208" s="167" t="s">
        <v>951</v>
      </c>
      <c r="C208" s="109" t="s">
        <v>247</v>
      </c>
      <c r="D208" s="113" t="s">
        <v>944</v>
      </c>
      <c r="E208" s="109" t="s">
        <v>308</v>
      </c>
      <c r="F208" s="29"/>
      <c r="G208" s="109" t="s">
        <v>247</v>
      </c>
      <c r="H208" s="111">
        <v>21047</v>
      </c>
      <c r="I208" s="80"/>
      <c r="J208" s="29"/>
      <c r="K208" s="109" t="s">
        <v>247</v>
      </c>
      <c r="L208" s="113" t="s">
        <v>945</v>
      </c>
      <c r="M208" s="109" t="s">
        <v>308</v>
      </c>
      <c r="N208" s="29"/>
      <c r="O208" s="109" t="s">
        <v>247</v>
      </c>
      <c r="P208" s="111">
        <v>5432</v>
      </c>
      <c r="Q208" s="80"/>
      <c r="R208" s="29"/>
      <c r="S208" s="109" t="s">
        <v>247</v>
      </c>
      <c r="T208" s="113" t="s">
        <v>953</v>
      </c>
      <c r="U208" s="109" t="s">
        <v>308</v>
      </c>
      <c r="V208" s="29"/>
      <c r="W208" s="109" t="s">
        <v>247</v>
      </c>
      <c r="X208" s="113" t="s">
        <v>944</v>
      </c>
      <c r="Y208" s="109" t="s">
        <v>308</v>
      </c>
    </row>
    <row r="209" spans="1:25" ht="15.75" thickBot="1">
      <c r="A209" s="14"/>
      <c r="B209" s="167" t="s">
        <v>952</v>
      </c>
      <c r="C209" s="110"/>
      <c r="D209" s="114"/>
      <c r="E209" s="110"/>
      <c r="F209" s="29"/>
      <c r="G209" s="110"/>
      <c r="H209" s="112"/>
      <c r="I209" s="68"/>
      <c r="J209" s="29"/>
      <c r="K209" s="110"/>
      <c r="L209" s="114"/>
      <c r="M209" s="110"/>
      <c r="N209" s="29"/>
      <c r="O209" s="110"/>
      <c r="P209" s="112"/>
      <c r="Q209" s="68"/>
      <c r="R209" s="29"/>
      <c r="S209" s="110"/>
      <c r="T209" s="114"/>
      <c r="U209" s="110"/>
      <c r="V209" s="29"/>
      <c r="W209" s="110"/>
      <c r="X209" s="114"/>
      <c r="Y209" s="110"/>
    </row>
    <row r="210" spans="1:25" ht="15.75" thickTop="1">
      <c r="A210" s="14"/>
      <c r="B210" s="119" t="s">
        <v>954</v>
      </c>
      <c r="C210" s="176" t="s">
        <v>247</v>
      </c>
      <c r="D210" s="177" t="s">
        <v>955</v>
      </c>
      <c r="E210" s="176" t="s">
        <v>308</v>
      </c>
      <c r="F210" s="25"/>
      <c r="G210" s="176" t="s">
        <v>247</v>
      </c>
      <c r="H210" s="178">
        <v>21047</v>
      </c>
      <c r="I210" s="69"/>
      <c r="J210" s="25"/>
      <c r="K210" s="176" t="s">
        <v>247</v>
      </c>
      <c r="L210" s="177" t="s">
        <v>956</v>
      </c>
      <c r="M210" s="176" t="s">
        <v>308</v>
      </c>
      <c r="N210" s="25"/>
      <c r="O210" s="176" t="s">
        <v>247</v>
      </c>
      <c r="P210" s="178">
        <v>5432</v>
      </c>
      <c r="Q210" s="69"/>
      <c r="R210" s="25"/>
      <c r="S210" s="176" t="s">
        <v>247</v>
      </c>
      <c r="T210" s="177" t="s">
        <v>957</v>
      </c>
      <c r="U210" s="176" t="s">
        <v>308</v>
      </c>
      <c r="V210" s="25"/>
      <c r="W210" s="176" t="s">
        <v>247</v>
      </c>
      <c r="X210" s="177" t="s">
        <v>958</v>
      </c>
      <c r="Y210" s="176" t="s">
        <v>308</v>
      </c>
    </row>
    <row r="211" spans="1:25" ht="15.75" thickBot="1">
      <c r="A211" s="14"/>
      <c r="B211" s="119"/>
      <c r="C211" s="121"/>
      <c r="D211" s="125"/>
      <c r="E211" s="121"/>
      <c r="F211" s="25"/>
      <c r="G211" s="121"/>
      <c r="H211" s="123"/>
      <c r="I211" s="39"/>
      <c r="J211" s="25"/>
      <c r="K211" s="121"/>
      <c r="L211" s="125"/>
      <c r="M211" s="121"/>
      <c r="N211" s="25"/>
      <c r="O211" s="121"/>
      <c r="P211" s="123"/>
      <c r="Q211" s="39"/>
      <c r="R211" s="25"/>
      <c r="S211" s="121"/>
      <c r="T211" s="125"/>
      <c r="U211" s="121"/>
      <c r="V211" s="25"/>
      <c r="W211" s="121"/>
      <c r="X211" s="125"/>
      <c r="Y211" s="121"/>
    </row>
    <row r="212" spans="1:25" ht="15.75" thickTop="1">
      <c r="A212" s="14"/>
      <c r="B212" s="49" t="s">
        <v>959</v>
      </c>
      <c r="C212" s="49"/>
      <c r="D212" s="49"/>
      <c r="E212" s="49"/>
      <c r="F212" s="49"/>
      <c r="G212" s="49"/>
      <c r="H212" s="49"/>
      <c r="I212" s="49"/>
      <c r="J212" s="49"/>
      <c r="K212" s="49"/>
      <c r="L212" s="49"/>
      <c r="M212" s="49"/>
      <c r="N212" s="49"/>
      <c r="O212" s="49"/>
      <c r="P212" s="49"/>
      <c r="Q212" s="49"/>
      <c r="R212" s="49"/>
      <c r="S212" s="49"/>
      <c r="T212" s="49"/>
      <c r="U212" s="49"/>
      <c r="V212" s="49"/>
      <c r="W212" s="49"/>
      <c r="X212" s="49"/>
      <c r="Y212" s="49"/>
    </row>
    <row r="213" spans="1:25">
      <c r="A213" s="14"/>
      <c r="B213" s="88"/>
      <c r="C213" s="88"/>
      <c r="D213" s="88"/>
      <c r="E213" s="88"/>
      <c r="F213" s="88"/>
      <c r="G213" s="88"/>
      <c r="H213" s="88"/>
      <c r="I213" s="88"/>
      <c r="J213" s="88"/>
      <c r="K213" s="88"/>
      <c r="L213" s="88"/>
      <c r="M213" s="88"/>
      <c r="N213" s="88"/>
      <c r="O213" s="88"/>
      <c r="P213" s="88"/>
      <c r="Q213" s="88"/>
      <c r="R213" s="88"/>
      <c r="S213" s="88"/>
      <c r="T213" s="88"/>
      <c r="U213" s="88"/>
      <c r="V213" s="88"/>
      <c r="W213" s="88"/>
      <c r="X213" s="88"/>
      <c r="Y213" s="88"/>
    </row>
    <row r="214" spans="1:25">
      <c r="A214" s="14"/>
      <c r="B214" s="21"/>
      <c r="C214" s="21"/>
      <c r="D214" s="21"/>
      <c r="E214" s="21"/>
      <c r="F214" s="21"/>
      <c r="G214" s="21"/>
      <c r="H214" s="21"/>
      <c r="I214" s="21"/>
      <c r="J214" s="21"/>
      <c r="K214" s="21"/>
      <c r="L214" s="21"/>
      <c r="M214" s="21"/>
      <c r="N214" s="21"/>
      <c r="O214" s="21"/>
      <c r="P214" s="21"/>
      <c r="Q214" s="21"/>
      <c r="R214" s="21"/>
      <c r="S214" s="21"/>
      <c r="T214" s="21"/>
      <c r="U214" s="21"/>
      <c r="V214" s="21"/>
      <c r="W214" s="21"/>
      <c r="X214" s="21"/>
      <c r="Y214" s="21"/>
    </row>
    <row r="215" spans="1:25">
      <c r="A215" s="14"/>
      <c r="B215" s="17"/>
      <c r="C215" s="17"/>
      <c r="D215" s="17"/>
      <c r="E215" s="17"/>
      <c r="F215" s="17"/>
      <c r="G215" s="17"/>
      <c r="H215" s="17"/>
      <c r="I215" s="17"/>
      <c r="J215" s="17"/>
      <c r="K215" s="17"/>
      <c r="L215" s="17"/>
      <c r="M215" s="17"/>
      <c r="N215" s="17"/>
      <c r="O215" s="17"/>
      <c r="P215" s="17"/>
      <c r="Q215" s="17"/>
      <c r="R215" s="17"/>
      <c r="S215" s="17"/>
      <c r="T215" s="17"/>
      <c r="U215" s="17"/>
      <c r="V215" s="17"/>
      <c r="W215" s="17"/>
      <c r="X215" s="17"/>
      <c r="Y215" s="17"/>
    </row>
    <row r="216" spans="1:25" ht="15.75" thickBot="1">
      <c r="A216" s="14"/>
      <c r="B216" s="18"/>
      <c r="C216" s="95" t="s">
        <v>299</v>
      </c>
      <c r="D216" s="95"/>
      <c r="E216" s="95"/>
      <c r="F216" s="95"/>
      <c r="G216" s="95"/>
      <c r="H216" s="95"/>
      <c r="I216" s="95"/>
      <c r="J216" s="95"/>
      <c r="K216" s="95"/>
      <c r="L216" s="95"/>
      <c r="M216" s="95"/>
      <c r="N216" s="95"/>
      <c r="O216" s="95"/>
      <c r="P216" s="95"/>
      <c r="Q216" s="95"/>
      <c r="R216" s="95"/>
      <c r="S216" s="95"/>
      <c r="T216" s="95"/>
      <c r="U216" s="95"/>
      <c r="V216" s="95"/>
      <c r="W216" s="95"/>
      <c r="X216" s="95"/>
      <c r="Y216" s="95"/>
    </row>
    <row r="217" spans="1:25">
      <c r="A217" s="14"/>
      <c r="B217" s="18"/>
      <c r="C217" s="26"/>
      <c r="D217" s="26"/>
      <c r="E217" s="26"/>
      <c r="F217" s="18"/>
      <c r="G217" s="26"/>
      <c r="H217" s="26"/>
      <c r="I217" s="26"/>
      <c r="J217" s="18"/>
      <c r="K217" s="133" t="s">
        <v>851</v>
      </c>
      <c r="L217" s="133"/>
      <c r="M217" s="133"/>
      <c r="N217" s="18"/>
      <c r="O217" s="133" t="s">
        <v>851</v>
      </c>
      <c r="P217" s="133"/>
      <c r="Q217" s="133"/>
      <c r="R217" s="18"/>
      <c r="S217" s="26"/>
      <c r="T217" s="26"/>
      <c r="U217" s="26"/>
      <c r="V217" s="18"/>
      <c r="W217" s="26"/>
      <c r="X217" s="26"/>
      <c r="Y217" s="26"/>
    </row>
    <row r="218" spans="1:25">
      <c r="A218" s="14"/>
      <c r="B218" s="18"/>
      <c r="C218" s="25"/>
      <c r="D218" s="25"/>
      <c r="E218" s="25"/>
      <c r="F218" s="18"/>
      <c r="G218" s="25"/>
      <c r="H218" s="25"/>
      <c r="I218" s="25"/>
      <c r="J218" s="18"/>
      <c r="K218" s="96" t="s">
        <v>852</v>
      </c>
      <c r="L218" s="96"/>
      <c r="M218" s="96"/>
      <c r="N218" s="18"/>
      <c r="O218" s="96" t="s">
        <v>852</v>
      </c>
      <c r="P218" s="96"/>
      <c r="Q218" s="96"/>
      <c r="R218" s="18"/>
      <c r="S218" s="25"/>
      <c r="T218" s="25"/>
      <c r="U218" s="25"/>
      <c r="V218" s="18"/>
      <c r="W218" s="25"/>
      <c r="X218" s="25"/>
      <c r="Y218" s="25"/>
    </row>
    <row r="219" spans="1:25">
      <c r="A219" s="14"/>
      <c r="B219" s="18"/>
      <c r="C219" s="25"/>
      <c r="D219" s="25"/>
      <c r="E219" s="25"/>
      <c r="F219" s="18"/>
      <c r="G219" s="25"/>
      <c r="H219" s="25"/>
      <c r="I219" s="25"/>
      <c r="J219" s="18"/>
      <c r="K219" s="96" t="s">
        <v>853</v>
      </c>
      <c r="L219" s="96"/>
      <c r="M219" s="96"/>
      <c r="N219" s="18"/>
      <c r="O219" s="96" t="s">
        <v>853</v>
      </c>
      <c r="P219" s="96"/>
      <c r="Q219" s="96"/>
      <c r="R219" s="18"/>
      <c r="S219" s="25"/>
      <c r="T219" s="25"/>
      <c r="U219" s="25"/>
      <c r="V219" s="18"/>
      <c r="W219" s="25"/>
      <c r="X219" s="25"/>
      <c r="Y219" s="25"/>
    </row>
    <row r="220" spans="1:25">
      <c r="A220" s="14"/>
      <c r="B220" s="18"/>
      <c r="C220" s="25"/>
      <c r="D220" s="25"/>
      <c r="E220" s="25"/>
      <c r="F220" s="18"/>
      <c r="G220" s="96" t="s">
        <v>852</v>
      </c>
      <c r="H220" s="96"/>
      <c r="I220" s="96"/>
      <c r="J220" s="18"/>
      <c r="K220" s="96" t="s">
        <v>854</v>
      </c>
      <c r="L220" s="96"/>
      <c r="M220" s="96"/>
      <c r="N220" s="18"/>
      <c r="O220" s="96" t="s">
        <v>855</v>
      </c>
      <c r="P220" s="96"/>
      <c r="Q220" s="96"/>
      <c r="R220" s="18"/>
      <c r="S220" s="25"/>
      <c r="T220" s="25"/>
      <c r="U220" s="25"/>
      <c r="V220" s="18"/>
      <c r="W220" s="25"/>
      <c r="X220" s="25"/>
      <c r="Y220" s="25"/>
    </row>
    <row r="221" spans="1:25" ht="15.75" thickBot="1">
      <c r="A221" s="14"/>
      <c r="B221" s="18"/>
      <c r="C221" s="95" t="s">
        <v>856</v>
      </c>
      <c r="D221" s="95"/>
      <c r="E221" s="95"/>
      <c r="F221" s="18"/>
      <c r="G221" s="95" t="s">
        <v>853</v>
      </c>
      <c r="H221" s="95"/>
      <c r="I221" s="95"/>
      <c r="J221" s="18"/>
      <c r="K221" s="95" t="s">
        <v>857</v>
      </c>
      <c r="L221" s="95"/>
      <c r="M221" s="95"/>
      <c r="N221" s="18"/>
      <c r="O221" s="95" t="s">
        <v>857</v>
      </c>
      <c r="P221" s="95"/>
      <c r="Q221" s="95"/>
      <c r="R221" s="18"/>
      <c r="S221" s="95" t="s">
        <v>364</v>
      </c>
      <c r="T221" s="95"/>
      <c r="U221" s="95"/>
      <c r="V221" s="18"/>
      <c r="W221" s="95" t="s">
        <v>858</v>
      </c>
      <c r="X221" s="95"/>
      <c r="Y221" s="95"/>
    </row>
    <row r="222" spans="1:25">
      <c r="A222" s="14"/>
      <c r="B222" s="40" t="s">
        <v>245</v>
      </c>
      <c r="C222" s="26"/>
      <c r="D222" s="26"/>
      <c r="E222" s="26"/>
      <c r="F222" s="18"/>
      <c r="G222" s="26"/>
      <c r="H222" s="26"/>
      <c r="I222" s="26"/>
      <c r="J222" s="18"/>
      <c r="K222" s="25"/>
      <c r="L222" s="25"/>
      <c r="M222" s="25"/>
      <c r="N222" s="25"/>
      <c r="O222" s="25"/>
      <c r="P222" s="25"/>
      <c r="Q222" s="25"/>
      <c r="R222" s="18"/>
      <c r="S222" s="26"/>
      <c r="T222" s="26"/>
      <c r="U222" s="26"/>
      <c r="V222" s="18"/>
      <c r="W222" s="26"/>
      <c r="X222" s="26"/>
      <c r="Y222" s="26"/>
    </row>
    <row r="223" spans="1:25">
      <c r="A223" s="14"/>
      <c r="B223" s="108" t="s">
        <v>89</v>
      </c>
      <c r="C223" s="115" t="s">
        <v>247</v>
      </c>
      <c r="D223" s="102">
        <v>27949</v>
      </c>
      <c r="E223" s="29"/>
      <c r="F223" s="29"/>
      <c r="G223" s="115" t="s">
        <v>247</v>
      </c>
      <c r="H223" s="102">
        <v>413281</v>
      </c>
      <c r="I223" s="29"/>
      <c r="J223" s="29"/>
      <c r="K223" s="115" t="s">
        <v>247</v>
      </c>
      <c r="L223" s="102">
        <v>12554</v>
      </c>
      <c r="M223" s="29"/>
      <c r="N223" s="29"/>
      <c r="O223" s="115" t="s">
        <v>247</v>
      </c>
      <c r="P223" s="102">
        <v>189815</v>
      </c>
      <c r="Q223" s="29"/>
      <c r="R223" s="29"/>
      <c r="S223" s="115" t="s">
        <v>247</v>
      </c>
      <c r="T223" s="103" t="s">
        <v>960</v>
      </c>
      <c r="U223" s="115" t="s">
        <v>308</v>
      </c>
      <c r="V223" s="29"/>
      <c r="W223" s="115" t="s">
        <v>247</v>
      </c>
      <c r="X223" s="102">
        <v>612390</v>
      </c>
      <c r="Y223" s="29"/>
    </row>
    <row r="224" spans="1:25" ht="15.75" thickBot="1">
      <c r="A224" s="14"/>
      <c r="B224" s="108"/>
      <c r="C224" s="118"/>
      <c r="D224" s="116"/>
      <c r="E224" s="33"/>
      <c r="F224" s="29"/>
      <c r="G224" s="118"/>
      <c r="H224" s="116"/>
      <c r="I224" s="33"/>
      <c r="J224" s="29"/>
      <c r="K224" s="118"/>
      <c r="L224" s="116"/>
      <c r="M224" s="33"/>
      <c r="N224" s="29"/>
      <c r="O224" s="118"/>
      <c r="P224" s="116"/>
      <c r="Q224" s="33"/>
      <c r="R224" s="29"/>
      <c r="S224" s="118"/>
      <c r="T224" s="117"/>
      <c r="U224" s="118"/>
      <c r="V224" s="29"/>
      <c r="W224" s="118"/>
      <c r="X224" s="116"/>
      <c r="Y224" s="33"/>
    </row>
    <row r="225" spans="1:25">
      <c r="A225" s="14"/>
      <c r="B225" s="18"/>
      <c r="C225" s="26"/>
      <c r="D225" s="26"/>
      <c r="E225" s="26"/>
      <c r="F225" s="18"/>
      <c r="G225" s="26"/>
      <c r="H225" s="26"/>
      <c r="I225" s="26"/>
      <c r="J225" s="18"/>
      <c r="K225" s="26"/>
      <c r="L225" s="26"/>
      <c r="M225" s="26"/>
      <c r="N225" s="18"/>
      <c r="O225" s="26"/>
      <c r="P225" s="26"/>
      <c r="Q225" s="26"/>
      <c r="R225" s="18"/>
      <c r="S225" s="26"/>
      <c r="T225" s="26"/>
      <c r="U225" s="26"/>
      <c r="V225" s="18"/>
      <c r="W225" s="26"/>
      <c r="X225" s="26"/>
      <c r="Y225" s="26"/>
    </row>
    <row r="226" spans="1:25">
      <c r="A226" s="14"/>
      <c r="B226" s="91" t="s">
        <v>917</v>
      </c>
      <c r="C226" s="29"/>
      <c r="D226" s="29"/>
      <c r="E226" s="29"/>
      <c r="F226" s="20"/>
      <c r="G226" s="29"/>
      <c r="H226" s="29"/>
      <c r="I226" s="29"/>
      <c r="J226" s="20"/>
      <c r="K226" s="29"/>
      <c r="L226" s="29"/>
      <c r="M226" s="29"/>
      <c r="N226" s="20"/>
      <c r="O226" s="29"/>
      <c r="P226" s="29"/>
      <c r="Q226" s="29"/>
      <c r="R226" s="20"/>
      <c r="S226" s="29"/>
      <c r="T226" s="29"/>
      <c r="U226" s="29"/>
      <c r="V226" s="20"/>
      <c r="W226" s="29"/>
      <c r="X226" s="29"/>
      <c r="Y226" s="29"/>
    </row>
    <row r="227" spans="1:25">
      <c r="A227" s="14"/>
      <c r="B227" s="97" t="s">
        <v>918</v>
      </c>
      <c r="C227" s="100">
        <v>456</v>
      </c>
      <c r="D227" s="100"/>
      <c r="E227" s="25"/>
      <c r="F227" s="25"/>
      <c r="G227" s="99">
        <v>235163</v>
      </c>
      <c r="H227" s="99"/>
      <c r="I227" s="25"/>
      <c r="J227" s="25"/>
      <c r="K227" s="99">
        <v>12796</v>
      </c>
      <c r="L227" s="99"/>
      <c r="M227" s="25"/>
      <c r="N227" s="25"/>
      <c r="O227" s="99">
        <v>102357</v>
      </c>
      <c r="P227" s="99"/>
      <c r="Q227" s="25"/>
      <c r="R227" s="25"/>
      <c r="S227" s="100" t="s">
        <v>274</v>
      </c>
      <c r="T227" s="100"/>
      <c r="U227" s="25"/>
      <c r="V227" s="25"/>
      <c r="W227" s="99">
        <v>350772</v>
      </c>
      <c r="X227" s="99"/>
      <c r="Y227" s="25"/>
    </row>
    <row r="228" spans="1:25">
      <c r="A228" s="14"/>
      <c r="B228" s="97"/>
      <c r="C228" s="100"/>
      <c r="D228" s="100"/>
      <c r="E228" s="25"/>
      <c r="F228" s="25"/>
      <c r="G228" s="99"/>
      <c r="H228" s="99"/>
      <c r="I228" s="25"/>
      <c r="J228" s="25"/>
      <c r="K228" s="99"/>
      <c r="L228" s="99"/>
      <c r="M228" s="25"/>
      <c r="N228" s="25"/>
      <c r="O228" s="99"/>
      <c r="P228" s="99"/>
      <c r="Q228" s="25"/>
      <c r="R228" s="25"/>
      <c r="S228" s="100"/>
      <c r="T228" s="100"/>
      <c r="U228" s="25"/>
      <c r="V228" s="25"/>
      <c r="W228" s="99"/>
      <c r="X228" s="99"/>
      <c r="Y228" s="25"/>
    </row>
    <row r="229" spans="1:25">
      <c r="A229" s="14"/>
      <c r="B229" s="93" t="s">
        <v>919</v>
      </c>
      <c r="C229" s="102">
        <v>11331</v>
      </c>
      <c r="D229" s="102"/>
      <c r="E229" s="29"/>
      <c r="F229" s="29"/>
      <c r="G229" s="102">
        <v>63579</v>
      </c>
      <c r="H229" s="102"/>
      <c r="I229" s="29"/>
      <c r="J229" s="29"/>
      <c r="K229" s="102">
        <v>2008</v>
      </c>
      <c r="L229" s="102"/>
      <c r="M229" s="29"/>
      <c r="N229" s="29"/>
      <c r="O229" s="102">
        <v>35475</v>
      </c>
      <c r="P229" s="102"/>
      <c r="Q229" s="29"/>
      <c r="R229" s="29"/>
      <c r="S229" s="103" t="s">
        <v>274</v>
      </c>
      <c r="T229" s="103"/>
      <c r="U229" s="29"/>
      <c r="V229" s="29"/>
      <c r="W229" s="102">
        <v>112393</v>
      </c>
      <c r="X229" s="102"/>
      <c r="Y229" s="29"/>
    </row>
    <row r="230" spans="1:25">
      <c r="A230" s="14"/>
      <c r="B230" s="93" t="s">
        <v>920</v>
      </c>
      <c r="C230" s="102"/>
      <c r="D230" s="102"/>
      <c r="E230" s="29"/>
      <c r="F230" s="29"/>
      <c r="G230" s="102"/>
      <c r="H230" s="102"/>
      <c r="I230" s="29"/>
      <c r="J230" s="29"/>
      <c r="K230" s="102"/>
      <c r="L230" s="102"/>
      <c r="M230" s="29"/>
      <c r="N230" s="29"/>
      <c r="O230" s="102"/>
      <c r="P230" s="102"/>
      <c r="Q230" s="29"/>
      <c r="R230" s="29"/>
      <c r="S230" s="103"/>
      <c r="T230" s="103"/>
      <c r="U230" s="29"/>
      <c r="V230" s="29"/>
      <c r="W230" s="102"/>
      <c r="X230" s="102"/>
      <c r="Y230" s="29"/>
    </row>
    <row r="231" spans="1:25">
      <c r="A231" s="14"/>
      <c r="B231" s="97" t="s">
        <v>92</v>
      </c>
      <c r="C231" s="100" t="s">
        <v>274</v>
      </c>
      <c r="D231" s="100"/>
      <c r="E231" s="25"/>
      <c r="F231" s="25"/>
      <c r="G231" s="99">
        <v>21532</v>
      </c>
      <c r="H231" s="99"/>
      <c r="I231" s="25"/>
      <c r="J231" s="25"/>
      <c r="K231" s="100">
        <v>483</v>
      </c>
      <c r="L231" s="100"/>
      <c r="M231" s="25"/>
      <c r="N231" s="25"/>
      <c r="O231" s="99">
        <v>15914</v>
      </c>
      <c r="P231" s="99"/>
      <c r="Q231" s="25"/>
      <c r="R231" s="25"/>
      <c r="S231" s="100" t="s">
        <v>274</v>
      </c>
      <c r="T231" s="100"/>
      <c r="U231" s="25"/>
      <c r="V231" s="25"/>
      <c r="W231" s="99">
        <v>37929</v>
      </c>
      <c r="X231" s="99"/>
      <c r="Y231" s="25"/>
    </row>
    <row r="232" spans="1:25">
      <c r="A232" s="14"/>
      <c r="B232" s="97"/>
      <c r="C232" s="100"/>
      <c r="D232" s="100"/>
      <c r="E232" s="25"/>
      <c r="F232" s="25"/>
      <c r="G232" s="99"/>
      <c r="H232" s="99"/>
      <c r="I232" s="25"/>
      <c r="J232" s="25"/>
      <c r="K232" s="100"/>
      <c r="L232" s="100"/>
      <c r="M232" s="25"/>
      <c r="N232" s="25"/>
      <c r="O232" s="99"/>
      <c r="P232" s="99"/>
      <c r="Q232" s="25"/>
      <c r="R232" s="25"/>
      <c r="S232" s="100"/>
      <c r="T232" s="100"/>
      <c r="U232" s="25"/>
      <c r="V232" s="25"/>
      <c r="W232" s="99"/>
      <c r="X232" s="99"/>
      <c r="Y232" s="25"/>
    </row>
    <row r="233" spans="1:25">
      <c r="A233" s="14"/>
      <c r="B233" s="101" t="s">
        <v>93</v>
      </c>
      <c r="C233" s="102">
        <v>1925</v>
      </c>
      <c r="D233" s="102"/>
      <c r="E233" s="29"/>
      <c r="F233" s="29"/>
      <c r="G233" s="102">
        <v>31567</v>
      </c>
      <c r="H233" s="102"/>
      <c r="I233" s="29"/>
      <c r="J233" s="29"/>
      <c r="K233" s="103">
        <v>624</v>
      </c>
      <c r="L233" s="103"/>
      <c r="M233" s="29"/>
      <c r="N233" s="29"/>
      <c r="O233" s="102">
        <v>16308</v>
      </c>
      <c r="P233" s="102"/>
      <c r="Q233" s="29"/>
      <c r="R233" s="29"/>
      <c r="S233" s="103" t="s">
        <v>274</v>
      </c>
      <c r="T233" s="103"/>
      <c r="U233" s="29"/>
      <c r="V233" s="29"/>
      <c r="W233" s="102">
        <v>50424</v>
      </c>
      <c r="X233" s="102"/>
      <c r="Y233" s="29"/>
    </row>
    <row r="234" spans="1:25">
      <c r="A234" s="14"/>
      <c r="B234" s="101"/>
      <c r="C234" s="102"/>
      <c r="D234" s="102"/>
      <c r="E234" s="29"/>
      <c r="F234" s="29"/>
      <c r="G234" s="102"/>
      <c r="H234" s="102"/>
      <c r="I234" s="29"/>
      <c r="J234" s="29"/>
      <c r="K234" s="103"/>
      <c r="L234" s="103"/>
      <c r="M234" s="29"/>
      <c r="N234" s="29"/>
      <c r="O234" s="102"/>
      <c r="P234" s="102"/>
      <c r="Q234" s="29"/>
      <c r="R234" s="29"/>
      <c r="S234" s="103"/>
      <c r="T234" s="103"/>
      <c r="U234" s="29"/>
      <c r="V234" s="29"/>
      <c r="W234" s="102"/>
      <c r="X234" s="102"/>
      <c r="Y234" s="29"/>
    </row>
    <row r="235" spans="1:25">
      <c r="A235" s="14"/>
      <c r="B235" s="97" t="s">
        <v>94</v>
      </c>
      <c r="C235" s="99">
        <v>9877</v>
      </c>
      <c r="D235" s="99"/>
      <c r="E235" s="25"/>
      <c r="F235" s="25"/>
      <c r="G235" s="100">
        <v>25</v>
      </c>
      <c r="H235" s="100"/>
      <c r="I235" s="25"/>
      <c r="J235" s="25"/>
      <c r="K235" s="100">
        <v>415</v>
      </c>
      <c r="L235" s="100"/>
      <c r="M235" s="25"/>
      <c r="N235" s="25"/>
      <c r="O235" s="100" t="s">
        <v>274</v>
      </c>
      <c r="P235" s="100"/>
      <c r="Q235" s="25"/>
      <c r="R235" s="25"/>
      <c r="S235" s="100" t="s">
        <v>274</v>
      </c>
      <c r="T235" s="100"/>
      <c r="U235" s="25"/>
      <c r="V235" s="25"/>
      <c r="W235" s="99">
        <v>10317</v>
      </c>
      <c r="X235" s="99"/>
      <c r="Y235" s="25"/>
    </row>
    <row r="236" spans="1:25">
      <c r="A236" s="14"/>
      <c r="B236" s="97"/>
      <c r="C236" s="99"/>
      <c r="D236" s="99"/>
      <c r="E236" s="25"/>
      <c r="F236" s="25"/>
      <c r="G236" s="100"/>
      <c r="H236" s="100"/>
      <c r="I236" s="25"/>
      <c r="J236" s="25"/>
      <c r="K236" s="100"/>
      <c r="L236" s="100"/>
      <c r="M236" s="25"/>
      <c r="N236" s="25"/>
      <c r="O236" s="100"/>
      <c r="P236" s="100"/>
      <c r="Q236" s="25"/>
      <c r="R236" s="25"/>
      <c r="S236" s="100"/>
      <c r="T236" s="100"/>
      <c r="U236" s="25"/>
      <c r="V236" s="25"/>
      <c r="W236" s="99"/>
      <c r="X236" s="99"/>
      <c r="Y236" s="25"/>
    </row>
    <row r="237" spans="1:25">
      <c r="A237" s="14"/>
      <c r="B237" s="101" t="s">
        <v>95</v>
      </c>
      <c r="C237" s="103">
        <v>589</v>
      </c>
      <c r="D237" s="103"/>
      <c r="E237" s="29"/>
      <c r="F237" s="29"/>
      <c r="G237" s="102">
        <v>3493</v>
      </c>
      <c r="H237" s="102"/>
      <c r="I237" s="29"/>
      <c r="J237" s="29"/>
      <c r="K237" s="103">
        <v>260</v>
      </c>
      <c r="L237" s="103"/>
      <c r="M237" s="29"/>
      <c r="N237" s="29"/>
      <c r="O237" s="103" t="s">
        <v>274</v>
      </c>
      <c r="P237" s="103"/>
      <c r="Q237" s="29"/>
      <c r="R237" s="29"/>
      <c r="S237" s="103" t="s">
        <v>385</v>
      </c>
      <c r="T237" s="103"/>
      <c r="U237" s="115" t="s">
        <v>308</v>
      </c>
      <c r="V237" s="29"/>
      <c r="W237" s="102">
        <v>1618</v>
      </c>
      <c r="X237" s="102"/>
      <c r="Y237" s="29"/>
    </row>
    <row r="238" spans="1:25">
      <c r="A238" s="14"/>
      <c r="B238" s="101"/>
      <c r="C238" s="103"/>
      <c r="D238" s="103"/>
      <c r="E238" s="29"/>
      <c r="F238" s="29"/>
      <c r="G238" s="102"/>
      <c r="H238" s="102"/>
      <c r="I238" s="29"/>
      <c r="J238" s="29"/>
      <c r="K238" s="103"/>
      <c r="L238" s="103"/>
      <c r="M238" s="29"/>
      <c r="N238" s="29"/>
      <c r="O238" s="103"/>
      <c r="P238" s="103"/>
      <c r="Q238" s="29"/>
      <c r="R238" s="29"/>
      <c r="S238" s="103"/>
      <c r="T238" s="103"/>
      <c r="U238" s="115"/>
      <c r="V238" s="29"/>
      <c r="W238" s="102"/>
      <c r="X238" s="102"/>
      <c r="Y238" s="29"/>
    </row>
    <row r="239" spans="1:25">
      <c r="A239" s="14"/>
      <c r="B239" s="97" t="s">
        <v>97</v>
      </c>
      <c r="C239" s="100">
        <v>645</v>
      </c>
      <c r="D239" s="100"/>
      <c r="E239" s="25"/>
      <c r="F239" s="25"/>
      <c r="G239" s="100" t="s">
        <v>274</v>
      </c>
      <c r="H239" s="100"/>
      <c r="I239" s="25"/>
      <c r="J239" s="169"/>
      <c r="K239" s="100" t="s">
        <v>274</v>
      </c>
      <c r="L239" s="100"/>
      <c r="M239" s="25"/>
      <c r="N239" s="169"/>
      <c r="O239" s="100" t="s">
        <v>274</v>
      </c>
      <c r="P239" s="100"/>
      <c r="Q239" s="25"/>
      <c r="R239" s="169"/>
      <c r="S239" s="100" t="s">
        <v>274</v>
      </c>
      <c r="T239" s="100"/>
      <c r="U239" s="25"/>
      <c r="V239" s="25"/>
      <c r="W239" s="100">
        <v>645</v>
      </c>
      <c r="X239" s="100"/>
      <c r="Y239" s="25"/>
    </row>
    <row r="240" spans="1:25">
      <c r="A240" s="14"/>
      <c r="B240" s="97"/>
      <c r="C240" s="100"/>
      <c r="D240" s="100"/>
      <c r="E240" s="25"/>
      <c r="F240" s="25"/>
      <c r="G240" s="100"/>
      <c r="H240" s="100"/>
      <c r="I240" s="25"/>
      <c r="J240" s="169"/>
      <c r="K240" s="100"/>
      <c r="L240" s="100"/>
      <c r="M240" s="25"/>
      <c r="N240" s="169"/>
      <c r="O240" s="100"/>
      <c r="P240" s="100"/>
      <c r="Q240" s="25"/>
      <c r="R240" s="169"/>
      <c r="S240" s="100"/>
      <c r="T240" s="100"/>
      <c r="U240" s="25"/>
      <c r="V240" s="25"/>
      <c r="W240" s="100"/>
      <c r="X240" s="100"/>
      <c r="Y240" s="25"/>
    </row>
    <row r="241" spans="1:25">
      <c r="A241" s="14"/>
      <c r="B241" s="101" t="s">
        <v>98</v>
      </c>
      <c r="C241" s="103" t="s">
        <v>274</v>
      </c>
      <c r="D241" s="103"/>
      <c r="E241" s="29"/>
      <c r="F241" s="29"/>
      <c r="G241" s="103">
        <v>524</v>
      </c>
      <c r="H241" s="103"/>
      <c r="I241" s="29"/>
      <c r="J241" s="29"/>
      <c r="K241" s="103">
        <v>5</v>
      </c>
      <c r="L241" s="103"/>
      <c r="M241" s="29"/>
      <c r="N241" s="29"/>
      <c r="O241" s="103" t="s">
        <v>961</v>
      </c>
      <c r="P241" s="103"/>
      <c r="Q241" s="115" t="s">
        <v>308</v>
      </c>
      <c r="R241" s="29"/>
      <c r="S241" s="103" t="s">
        <v>274</v>
      </c>
      <c r="T241" s="103"/>
      <c r="U241" s="29"/>
      <c r="V241" s="29"/>
      <c r="W241" s="103" t="s">
        <v>962</v>
      </c>
      <c r="X241" s="103"/>
      <c r="Y241" s="115" t="s">
        <v>308</v>
      </c>
    </row>
    <row r="242" spans="1:25">
      <c r="A242" s="14"/>
      <c r="B242" s="101"/>
      <c r="C242" s="103"/>
      <c r="D242" s="103"/>
      <c r="E242" s="29"/>
      <c r="F242" s="29"/>
      <c r="G242" s="103"/>
      <c r="H242" s="103"/>
      <c r="I242" s="29"/>
      <c r="J242" s="29"/>
      <c r="K242" s="103"/>
      <c r="L242" s="103"/>
      <c r="M242" s="29"/>
      <c r="N242" s="29"/>
      <c r="O242" s="103"/>
      <c r="P242" s="103"/>
      <c r="Q242" s="115"/>
      <c r="R242" s="29"/>
      <c r="S242" s="103"/>
      <c r="T242" s="103"/>
      <c r="U242" s="29"/>
      <c r="V242" s="29"/>
      <c r="W242" s="103"/>
      <c r="X242" s="103"/>
      <c r="Y242" s="115"/>
    </row>
    <row r="243" spans="1:25">
      <c r="A243" s="14"/>
      <c r="B243" s="97" t="s">
        <v>926</v>
      </c>
      <c r="C243" s="100">
        <v>346</v>
      </c>
      <c r="D243" s="100"/>
      <c r="E243" s="25"/>
      <c r="F243" s="25"/>
      <c r="G243" s="99">
        <v>27644</v>
      </c>
      <c r="H243" s="99"/>
      <c r="I243" s="25"/>
      <c r="J243" s="25"/>
      <c r="K243" s="100">
        <v>495</v>
      </c>
      <c r="L243" s="100"/>
      <c r="M243" s="25"/>
      <c r="N243" s="25"/>
      <c r="O243" s="100" t="s">
        <v>274</v>
      </c>
      <c r="P243" s="100"/>
      <c r="Q243" s="25"/>
      <c r="R243" s="25"/>
      <c r="S243" s="100" t="s">
        <v>963</v>
      </c>
      <c r="T243" s="100"/>
      <c r="U243" s="98" t="s">
        <v>308</v>
      </c>
      <c r="V243" s="25"/>
      <c r="W243" s="100" t="s">
        <v>274</v>
      </c>
      <c r="X243" s="100"/>
      <c r="Y243" s="25"/>
    </row>
    <row r="244" spans="1:25" ht="15.75" thickBot="1">
      <c r="A244" s="14"/>
      <c r="B244" s="97"/>
      <c r="C244" s="107"/>
      <c r="D244" s="107"/>
      <c r="E244" s="76"/>
      <c r="F244" s="25"/>
      <c r="G244" s="106"/>
      <c r="H244" s="106"/>
      <c r="I244" s="76"/>
      <c r="J244" s="25"/>
      <c r="K244" s="107"/>
      <c r="L244" s="107"/>
      <c r="M244" s="76"/>
      <c r="N244" s="25"/>
      <c r="O244" s="107"/>
      <c r="P244" s="107"/>
      <c r="Q244" s="76"/>
      <c r="R244" s="25"/>
      <c r="S244" s="107"/>
      <c r="T244" s="107"/>
      <c r="U244" s="153"/>
      <c r="V244" s="25"/>
      <c r="W244" s="107"/>
      <c r="X244" s="107"/>
      <c r="Y244" s="76"/>
    </row>
    <row r="245" spans="1:25">
      <c r="A245" s="14"/>
      <c r="B245" s="108" t="s">
        <v>964</v>
      </c>
      <c r="C245" s="111">
        <v>25169</v>
      </c>
      <c r="D245" s="111"/>
      <c r="E245" s="80"/>
      <c r="F245" s="29"/>
      <c r="G245" s="111">
        <v>383527</v>
      </c>
      <c r="H245" s="111"/>
      <c r="I245" s="80"/>
      <c r="J245" s="29"/>
      <c r="K245" s="111">
        <v>17086</v>
      </c>
      <c r="L245" s="111"/>
      <c r="M245" s="80"/>
      <c r="N245" s="29"/>
      <c r="O245" s="111">
        <v>168430</v>
      </c>
      <c r="P245" s="111"/>
      <c r="Q245" s="80"/>
      <c r="R245" s="29"/>
      <c r="S245" s="113" t="s">
        <v>960</v>
      </c>
      <c r="T245" s="113"/>
      <c r="U245" s="109" t="s">
        <v>308</v>
      </c>
      <c r="V245" s="29"/>
      <c r="W245" s="111">
        <v>563003</v>
      </c>
      <c r="X245" s="111"/>
      <c r="Y245" s="80"/>
    </row>
    <row r="246" spans="1:25" ht="15.75" thickBot="1">
      <c r="A246" s="14"/>
      <c r="B246" s="108"/>
      <c r="C246" s="116"/>
      <c r="D246" s="116"/>
      <c r="E246" s="33"/>
      <c r="F246" s="29"/>
      <c r="G246" s="116"/>
      <c r="H246" s="116"/>
      <c r="I246" s="33"/>
      <c r="J246" s="29"/>
      <c r="K246" s="116"/>
      <c r="L246" s="116"/>
      <c r="M246" s="33"/>
      <c r="N246" s="29"/>
      <c r="O246" s="116"/>
      <c r="P246" s="116"/>
      <c r="Q246" s="33"/>
      <c r="R246" s="29"/>
      <c r="S246" s="117"/>
      <c r="T246" s="117"/>
      <c r="U246" s="118"/>
      <c r="V246" s="29"/>
      <c r="W246" s="116"/>
      <c r="X246" s="116"/>
      <c r="Y246" s="33"/>
    </row>
    <row r="247" spans="1:25">
      <c r="A247" s="14"/>
      <c r="B247" s="18"/>
      <c r="C247" s="26"/>
      <c r="D247" s="26"/>
      <c r="E247" s="26"/>
      <c r="F247" s="18"/>
      <c r="G247" s="26"/>
      <c r="H247" s="26"/>
      <c r="I247" s="26"/>
      <c r="J247" s="18"/>
      <c r="K247" s="26"/>
      <c r="L247" s="26"/>
      <c r="M247" s="26"/>
      <c r="N247" s="18"/>
      <c r="O247" s="26"/>
      <c r="P247" s="26"/>
      <c r="Q247" s="26"/>
      <c r="R247" s="18"/>
      <c r="S247" s="26"/>
      <c r="T247" s="26"/>
      <c r="U247" s="26"/>
      <c r="V247" s="18"/>
      <c r="W247" s="26"/>
      <c r="X247" s="26"/>
      <c r="Y247" s="26"/>
    </row>
    <row r="248" spans="1:25">
      <c r="A248" s="14"/>
      <c r="B248" s="115" t="s">
        <v>929</v>
      </c>
      <c r="C248" s="102">
        <v>10122</v>
      </c>
      <c r="D248" s="102"/>
      <c r="E248" s="29"/>
      <c r="F248" s="29"/>
      <c r="G248" s="103" t="s">
        <v>965</v>
      </c>
      <c r="H248" s="103"/>
      <c r="I248" s="115" t="s">
        <v>308</v>
      </c>
      <c r="J248" s="29"/>
      <c r="K248" s="103" t="s">
        <v>274</v>
      </c>
      <c r="L248" s="103"/>
      <c r="M248" s="29"/>
      <c r="N248" s="29"/>
      <c r="O248" s="103" t="s">
        <v>274</v>
      </c>
      <c r="P248" s="103"/>
      <c r="Q248" s="29"/>
      <c r="R248" s="29"/>
      <c r="S248" s="103" t="s">
        <v>966</v>
      </c>
      <c r="T248" s="103"/>
      <c r="U248" s="115" t="s">
        <v>308</v>
      </c>
      <c r="V248" s="29"/>
      <c r="W248" s="103" t="s">
        <v>274</v>
      </c>
      <c r="X248" s="103"/>
      <c r="Y248" s="29"/>
    </row>
    <row r="249" spans="1:25" ht="15.75" thickBot="1">
      <c r="A249" s="14"/>
      <c r="B249" s="115"/>
      <c r="C249" s="116"/>
      <c r="D249" s="116"/>
      <c r="E249" s="33"/>
      <c r="F249" s="29"/>
      <c r="G249" s="117"/>
      <c r="H249" s="117"/>
      <c r="I249" s="118"/>
      <c r="J249" s="29"/>
      <c r="K249" s="117"/>
      <c r="L249" s="117"/>
      <c r="M249" s="33"/>
      <c r="N249" s="29"/>
      <c r="O249" s="117"/>
      <c r="P249" s="117"/>
      <c r="Q249" s="33"/>
      <c r="R249" s="29"/>
      <c r="S249" s="117"/>
      <c r="T249" s="117"/>
      <c r="U249" s="118"/>
      <c r="V249" s="29"/>
      <c r="W249" s="117"/>
      <c r="X249" s="117"/>
      <c r="Y249" s="33"/>
    </row>
    <row r="250" spans="1:25">
      <c r="A250" s="14"/>
      <c r="B250" s="119" t="s">
        <v>932</v>
      </c>
      <c r="C250" s="122">
        <v>12902</v>
      </c>
      <c r="D250" s="122"/>
      <c r="E250" s="26"/>
      <c r="F250" s="25"/>
      <c r="G250" s="122">
        <v>27170</v>
      </c>
      <c r="H250" s="122"/>
      <c r="I250" s="26"/>
      <c r="J250" s="25"/>
      <c r="K250" s="124" t="s">
        <v>967</v>
      </c>
      <c r="L250" s="124"/>
      <c r="M250" s="120" t="s">
        <v>308</v>
      </c>
      <c r="N250" s="25"/>
      <c r="O250" s="122">
        <v>21385</v>
      </c>
      <c r="P250" s="122"/>
      <c r="Q250" s="26"/>
      <c r="R250" s="25"/>
      <c r="S250" s="124" t="s">
        <v>966</v>
      </c>
      <c r="T250" s="124"/>
      <c r="U250" s="120" t="s">
        <v>308</v>
      </c>
      <c r="V250" s="25"/>
      <c r="W250" s="122">
        <v>49387</v>
      </c>
      <c r="X250" s="122"/>
      <c r="Y250" s="26"/>
    </row>
    <row r="251" spans="1:25" ht="15.75" thickBot="1">
      <c r="A251" s="14"/>
      <c r="B251" s="119"/>
      <c r="C251" s="106"/>
      <c r="D251" s="106"/>
      <c r="E251" s="76"/>
      <c r="F251" s="25"/>
      <c r="G251" s="106"/>
      <c r="H251" s="106"/>
      <c r="I251" s="76"/>
      <c r="J251" s="25"/>
      <c r="K251" s="107"/>
      <c r="L251" s="107"/>
      <c r="M251" s="153"/>
      <c r="N251" s="25"/>
      <c r="O251" s="106"/>
      <c r="P251" s="106"/>
      <c r="Q251" s="76"/>
      <c r="R251" s="25"/>
      <c r="S251" s="107"/>
      <c r="T251" s="107"/>
      <c r="U251" s="153"/>
      <c r="V251" s="25"/>
      <c r="W251" s="106"/>
      <c r="X251" s="106"/>
      <c r="Y251" s="76"/>
    </row>
    <row r="252" spans="1:25">
      <c r="A252" s="14"/>
      <c r="B252" s="20"/>
      <c r="C252" s="80"/>
      <c r="D252" s="80"/>
      <c r="E252" s="80"/>
      <c r="F252" s="20"/>
      <c r="G252" s="80"/>
      <c r="H252" s="80"/>
      <c r="I252" s="80"/>
      <c r="J252" s="20"/>
      <c r="K252" s="80"/>
      <c r="L252" s="80"/>
      <c r="M252" s="80"/>
      <c r="N252" s="20"/>
      <c r="O252" s="80"/>
      <c r="P252" s="80"/>
      <c r="Q252" s="80"/>
      <c r="R252" s="20"/>
      <c r="S252" s="80"/>
      <c r="T252" s="80"/>
      <c r="U252" s="80"/>
      <c r="V252" s="20"/>
      <c r="W252" s="80"/>
      <c r="X252" s="80"/>
      <c r="Y252" s="80"/>
    </row>
    <row r="253" spans="1:25">
      <c r="A253" s="14"/>
      <c r="B253" s="94" t="s">
        <v>933</v>
      </c>
      <c r="C253" s="25"/>
      <c r="D253" s="25"/>
      <c r="E253" s="25"/>
      <c r="F253" s="18"/>
      <c r="G253" s="25"/>
      <c r="H253" s="25"/>
      <c r="I253" s="25"/>
      <c r="J253" s="18"/>
      <c r="K253" s="25"/>
      <c r="L253" s="25"/>
      <c r="M253" s="25"/>
      <c r="N253" s="18"/>
      <c r="O253" s="25"/>
      <c r="P253" s="25"/>
      <c r="Q253" s="25"/>
      <c r="R253" s="18"/>
      <c r="S253" s="25"/>
      <c r="T253" s="25"/>
      <c r="U253" s="25"/>
      <c r="V253" s="18"/>
      <c r="W253" s="25"/>
      <c r="X253" s="25"/>
      <c r="Y253" s="25"/>
    </row>
    <row r="254" spans="1:25">
      <c r="A254" s="14"/>
      <c r="B254" s="115" t="s">
        <v>103</v>
      </c>
      <c r="C254" s="102">
        <v>43415</v>
      </c>
      <c r="D254" s="102"/>
      <c r="E254" s="29"/>
      <c r="F254" s="29"/>
      <c r="G254" s="102">
        <v>3350</v>
      </c>
      <c r="H254" s="102"/>
      <c r="I254" s="29"/>
      <c r="J254" s="29"/>
      <c r="K254" s="102">
        <v>3342</v>
      </c>
      <c r="L254" s="102"/>
      <c r="M254" s="29"/>
      <c r="N254" s="29"/>
      <c r="O254" s="102">
        <v>23736</v>
      </c>
      <c r="P254" s="102"/>
      <c r="Q254" s="29"/>
      <c r="R254" s="29"/>
      <c r="S254" s="103" t="s">
        <v>274</v>
      </c>
      <c r="T254" s="103"/>
      <c r="U254" s="29"/>
      <c r="V254" s="29"/>
      <c r="W254" s="102">
        <v>73843</v>
      </c>
      <c r="X254" s="102"/>
      <c r="Y254" s="29"/>
    </row>
    <row r="255" spans="1:25" ht="15.75" thickBot="1">
      <c r="A255" s="14"/>
      <c r="B255" s="115"/>
      <c r="C255" s="116"/>
      <c r="D255" s="116"/>
      <c r="E255" s="33"/>
      <c r="F255" s="29"/>
      <c r="G255" s="116"/>
      <c r="H255" s="116"/>
      <c r="I255" s="33"/>
      <c r="J255" s="29"/>
      <c r="K255" s="116"/>
      <c r="L255" s="116"/>
      <c r="M255" s="33"/>
      <c r="N255" s="29"/>
      <c r="O255" s="116"/>
      <c r="P255" s="116"/>
      <c r="Q255" s="33"/>
      <c r="R255" s="29"/>
      <c r="S255" s="117"/>
      <c r="T255" s="117"/>
      <c r="U255" s="33"/>
      <c r="V255" s="29"/>
      <c r="W255" s="116"/>
      <c r="X255" s="116"/>
      <c r="Y255" s="33"/>
    </row>
    <row r="256" spans="1:25">
      <c r="A256" s="14"/>
      <c r="B256" s="119" t="s">
        <v>968</v>
      </c>
      <c r="C256" s="122">
        <v>43415</v>
      </c>
      <c r="D256" s="122"/>
      <c r="E256" s="26"/>
      <c r="F256" s="25"/>
      <c r="G256" s="122">
        <v>3350</v>
      </c>
      <c r="H256" s="122"/>
      <c r="I256" s="26"/>
      <c r="J256" s="25"/>
      <c r="K256" s="122">
        <v>3342</v>
      </c>
      <c r="L256" s="122"/>
      <c r="M256" s="26"/>
      <c r="N256" s="25"/>
      <c r="O256" s="122">
        <v>23736</v>
      </c>
      <c r="P256" s="122"/>
      <c r="Q256" s="26"/>
      <c r="R256" s="25"/>
      <c r="S256" s="124" t="s">
        <v>274</v>
      </c>
      <c r="T256" s="124"/>
      <c r="U256" s="26"/>
      <c r="V256" s="25"/>
      <c r="W256" s="122">
        <v>73843</v>
      </c>
      <c r="X256" s="122"/>
      <c r="Y256" s="26"/>
    </row>
    <row r="257" spans="1:25" ht="15.75" thickBot="1">
      <c r="A257" s="14"/>
      <c r="B257" s="119"/>
      <c r="C257" s="106"/>
      <c r="D257" s="106"/>
      <c r="E257" s="76"/>
      <c r="F257" s="25"/>
      <c r="G257" s="106"/>
      <c r="H257" s="106"/>
      <c r="I257" s="76"/>
      <c r="J257" s="25"/>
      <c r="K257" s="106"/>
      <c r="L257" s="106"/>
      <c r="M257" s="76"/>
      <c r="N257" s="25"/>
      <c r="O257" s="106"/>
      <c r="P257" s="106"/>
      <c r="Q257" s="76"/>
      <c r="R257" s="25"/>
      <c r="S257" s="107"/>
      <c r="T257" s="107"/>
      <c r="U257" s="76"/>
      <c r="V257" s="25"/>
      <c r="W257" s="106"/>
      <c r="X257" s="106"/>
      <c r="Y257" s="76"/>
    </row>
    <row r="258" spans="1:25">
      <c r="A258" s="14"/>
      <c r="B258" s="20"/>
      <c r="C258" s="80"/>
      <c r="D258" s="80"/>
      <c r="E258" s="80"/>
      <c r="F258" s="20"/>
      <c r="G258" s="80"/>
      <c r="H258" s="80"/>
      <c r="I258" s="80"/>
      <c r="J258" s="20"/>
      <c r="K258" s="80"/>
      <c r="L258" s="80"/>
      <c r="M258" s="80"/>
      <c r="N258" s="20"/>
      <c r="O258" s="80"/>
      <c r="P258" s="80"/>
      <c r="Q258" s="80"/>
      <c r="R258" s="20"/>
      <c r="S258" s="80"/>
      <c r="T258" s="80"/>
      <c r="U258" s="80"/>
      <c r="V258" s="20"/>
      <c r="W258" s="80"/>
      <c r="X258" s="80"/>
      <c r="Y258" s="80"/>
    </row>
    <row r="259" spans="1:25">
      <c r="A259" s="14"/>
      <c r="B259" s="166" t="s">
        <v>934</v>
      </c>
      <c r="C259" s="100" t="s">
        <v>969</v>
      </c>
      <c r="D259" s="100"/>
      <c r="E259" s="98" t="s">
        <v>308</v>
      </c>
      <c r="F259" s="25"/>
      <c r="G259" s="99">
        <v>23820</v>
      </c>
      <c r="H259" s="99"/>
      <c r="I259" s="25"/>
      <c r="J259" s="25"/>
      <c r="K259" s="100" t="s">
        <v>970</v>
      </c>
      <c r="L259" s="100"/>
      <c r="M259" s="98" t="s">
        <v>308</v>
      </c>
      <c r="N259" s="25"/>
      <c r="O259" s="100" t="s">
        <v>971</v>
      </c>
      <c r="P259" s="100"/>
      <c r="Q259" s="98" t="s">
        <v>308</v>
      </c>
      <c r="R259" s="25"/>
      <c r="S259" s="100" t="s">
        <v>966</v>
      </c>
      <c r="T259" s="100"/>
      <c r="U259" s="98" t="s">
        <v>308</v>
      </c>
      <c r="V259" s="25"/>
      <c r="W259" s="100" t="s">
        <v>393</v>
      </c>
      <c r="X259" s="100"/>
      <c r="Y259" s="98" t="s">
        <v>308</v>
      </c>
    </row>
    <row r="260" spans="1:25">
      <c r="A260" s="14"/>
      <c r="B260" s="166" t="s">
        <v>935</v>
      </c>
      <c r="C260" s="100"/>
      <c r="D260" s="100"/>
      <c r="E260" s="98"/>
      <c r="F260" s="25"/>
      <c r="G260" s="99"/>
      <c r="H260" s="99"/>
      <c r="I260" s="25"/>
      <c r="J260" s="25"/>
      <c r="K260" s="100"/>
      <c r="L260" s="100"/>
      <c r="M260" s="98"/>
      <c r="N260" s="25"/>
      <c r="O260" s="100"/>
      <c r="P260" s="100"/>
      <c r="Q260" s="98"/>
      <c r="R260" s="25"/>
      <c r="S260" s="100"/>
      <c r="T260" s="100"/>
      <c r="U260" s="98"/>
      <c r="V260" s="25"/>
      <c r="W260" s="100"/>
      <c r="X260" s="100"/>
      <c r="Y260" s="98"/>
    </row>
    <row r="261" spans="1:25">
      <c r="A261" s="14"/>
      <c r="B261" s="101" t="s">
        <v>108</v>
      </c>
      <c r="C261" s="102">
        <v>14717</v>
      </c>
      <c r="D261" s="102"/>
      <c r="E261" s="29"/>
      <c r="F261" s="29"/>
      <c r="G261" s="103" t="s">
        <v>972</v>
      </c>
      <c r="H261" s="103"/>
      <c r="I261" s="115" t="s">
        <v>308</v>
      </c>
      <c r="J261" s="29"/>
      <c r="K261" s="102">
        <v>1124</v>
      </c>
      <c r="L261" s="102"/>
      <c r="M261" s="29"/>
      <c r="N261" s="29"/>
      <c r="O261" s="103">
        <v>37</v>
      </c>
      <c r="P261" s="103"/>
      <c r="Q261" s="29"/>
      <c r="R261" s="29"/>
      <c r="S261" s="170"/>
      <c r="T261" s="170"/>
      <c r="U261" s="170"/>
      <c r="V261" s="29"/>
      <c r="W261" s="102">
        <v>8050</v>
      </c>
      <c r="X261" s="102"/>
      <c r="Y261" s="29"/>
    </row>
    <row r="262" spans="1:25" ht="15.75" thickBot="1">
      <c r="A262" s="14"/>
      <c r="B262" s="101"/>
      <c r="C262" s="116"/>
      <c r="D262" s="116"/>
      <c r="E262" s="33"/>
      <c r="F262" s="29"/>
      <c r="G262" s="117"/>
      <c r="H262" s="117"/>
      <c r="I262" s="118"/>
      <c r="J262" s="29"/>
      <c r="K262" s="116"/>
      <c r="L262" s="116"/>
      <c r="M262" s="33"/>
      <c r="N262" s="29"/>
      <c r="O262" s="117"/>
      <c r="P262" s="117"/>
      <c r="Q262" s="33"/>
      <c r="R262" s="29"/>
      <c r="S262" s="179"/>
      <c r="T262" s="179"/>
      <c r="U262" s="179"/>
      <c r="V262" s="29"/>
      <c r="W262" s="116"/>
      <c r="X262" s="116"/>
      <c r="Y262" s="33"/>
    </row>
    <row r="263" spans="1:25">
      <c r="A263" s="14"/>
      <c r="B263" s="166" t="s">
        <v>934</v>
      </c>
      <c r="C263" s="124" t="s">
        <v>307</v>
      </c>
      <c r="D263" s="124"/>
      <c r="E263" s="120" t="s">
        <v>308</v>
      </c>
      <c r="F263" s="25"/>
      <c r="G263" s="122">
        <v>15992</v>
      </c>
      <c r="H263" s="122"/>
      <c r="I263" s="26"/>
      <c r="J263" s="25"/>
      <c r="K263" s="124" t="s">
        <v>973</v>
      </c>
      <c r="L263" s="124"/>
      <c r="M263" s="120" t="s">
        <v>308</v>
      </c>
      <c r="N263" s="25"/>
      <c r="O263" s="124" t="s">
        <v>974</v>
      </c>
      <c r="P263" s="124"/>
      <c r="Q263" s="120" t="s">
        <v>308</v>
      </c>
      <c r="R263" s="25"/>
      <c r="S263" s="124" t="s">
        <v>966</v>
      </c>
      <c r="T263" s="124"/>
      <c r="U263" s="120" t="s">
        <v>308</v>
      </c>
      <c r="V263" s="25"/>
      <c r="W263" s="124" t="s">
        <v>395</v>
      </c>
      <c r="X263" s="124"/>
      <c r="Y263" s="120" t="s">
        <v>308</v>
      </c>
    </row>
    <row r="264" spans="1:25">
      <c r="A264" s="14"/>
      <c r="B264" s="166" t="s">
        <v>943</v>
      </c>
      <c r="C264" s="100"/>
      <c r="D264" s="100"/>
      <c r="E264" s="98"/>
      <c r="F264" s="25"/>
      <c r="G264" s="99"/>
      <c r="H264" s="99"/>
      <c r="I264" s="25"/>
      <c r="J264" s="25"/>
      <c r="K264" s="100"/>
      <c r="L264" s="100"/>
      <c r="M264" s="98"/>
      <c r="N264" s="25"/>
      <c r="O264" s="100"/>
      <c r="P264" s="100"/>
      <c r="Q264" s="98"/>
      <c r="R264" s="25"/>
      <c r="S264" s="100"/>
      <c r="T264" s="100"/>
      <c r="U264" s="98"/>
      <c r="V264" s="25"/>
      <c r="W264" s="100"/>
      <c r="X264" s="100"/>
      <c r="Y264" s="98"/>
    </row>
    <row r="265" spans="1:25">
      <c r="A265" s="14"/>
      <c r="B265" s="167" t="s">
        <v>947</v>
      </c>
      <c r="C265" s="103" t="s">
        <v>274</v>
      </c>
      <c r="D265" s="103"/>
      <c r="E265" s="29"/>
      <c r="F265" s="29"/>
      <c r="G265" s="103" t="s">
        <v>274</v>
      </c>
      <c r="H265" s="103"/>
      <c r="I265" s="29"/>
      <c r="J265" s="29"/>
      <c r="K265" s="103" t="s">
        <v>338</v>
      </c>
      <c r="L265" s="103"/>
      <c r="M265" s="115" t="s">
        <v>308</v>
      </c>
      <c r="N265" s="29"/>
      <c r="O265" s="103" t="s">
        <v>274</v>
      </c>
      <c r="P265" s="103"/>
      <c r="Q265" s="29"/>
      <c r="R265" s="29"/>
      <c r="S265" s="103" t="s">
        <v>274</v>
      </c>
      <c r="T265" s="103"/>
      <c r="U265" s="29"/>
      <c r="V265" s="29"/>
      <c r="W265" s="103" t="s">
        <v>338</v>
      </c>
      <c r="X265" s="103"/>
      <c r="Y265" s="115" t="s">
        <v>308</v>
      </c>
    </row>
    <row r="266" spans="1:25" ht="15.75" thickBot="1">
      <c r="A266" s="14"/>
      <c r="B266" s="167" t="s">
        <v>943</v>
      </c>
      <c r="C266" s="117"/>
      <c r="D266" s="117"/>
      <c r="E266" s="33"/>
      <c r="F266" s="29"/>
      <c r="G266" s="117"/>
      <c r="H266" s="117"/>
      <c r="I266" s="33"/>
      <c r="J266" s="29"/>
      <c r="K266" s="117"/>
      <c r="L266" s="117"/>
      <c r="M266" s="118"/>
      <c r="N266" s="29"/>
      <c r="O266" s="117"/>
      <c r="P266" s="117"/>
      <c r="Q266" s="33"/>
      <c r="R266" s="29"/>
      <c r="S266" s="117"/>
      <c r="T266" s="117"/>
      <c r="U266" s="33"/>
      <c r="V266" s="29"/>
      <c r="W266" s="117"/>
      <c r="X266" s="117"/>
      <c r="Y266" s="118"/>
    </row>
    <row r="267" spans="1:25">
      <c r="A267" s="14"/>
      <c r="B267" s="119" t="s">
        <v>155</v>
      </c>
      <c r="C267" s="124" t="s">
        <v>307</v>
      </c>
      <c r="D267" s="124"/>
      <c r="E267" s="120" t="s">
        <v>308</v>
      </c>
      <c r="F267" s="25"/>
      <c r="G267" s="122">
        <v>15992</v>
      </c>
      <c r="H267" s="122"/>
      <c r="I267" s="26"/>
      <c r="J267" s="25"/>
      <c r="K267" s="124" t="s">
        <v>975</v>
      </c>
      <c r="L267" s="124"/>
      <c r="M267" s="120" t="s">
        <v>308</v>
      </c>
      <c r="N267" s="25"/>
      <c r="O267" s="124" t="s">
        <v>974</v>
      </c>
      <c r="P267" s="124"/>
      <c r="Q267" s="120" t="s">
        <v>308</v>
      </c>
      <c r="R267" s="25"/>
      <c r="S267" s="124" t="s">
        <v>966</v>
      </c>
      <c r="T267" s="124"/>
      <c r="U267" s="120" t="s">
        <v>308</v>
      </c>
      <c r="V267" s="25"/>
      <c r="W267" s="124" t="s">
        <v>398</v>
      </c>
      <c r="X267" s="124"/>
      <c r="Y267" s="120" t="s">
        <v>308</v>
      </c>
    </row>
    <row r="268" spans="1:25">
      <c r="A268" s="14"/>
      <c r="B268" s="119"/>
      <c r="C268" s="180"/>
      <c r="D268" s="180"/>
      <c r="E268" s="181"/>
      <c r="F268" s="25"/>
      <c r="G268" s="182"/>
      <c r="H268" s="182"/>
      <c r="I268" s="137"/>
      <c r="J268" s="25"/>
      <c r="K268" s="180"/>
      <c r="L268" s="180"/>
      <c r="M268" s="181"/>
      <c r="N268" s="25"/>
      <c r="O268" s="180"/>
      <c r="P268" s="180"/>
      <c r="Q268" s="181"/>
      <c r="R268" s="25"/>
      <c r="S268" s="180"/>
      <c r="T268" s="180"/>
      <c r="U268" s="181"/>
      <c r="V268" s="25"/>
      <c r="W268" s="180"/>
      <c r="X268" s="180"/>
      <c r="Y268" s="181"/>
    </row>
    <row r="269" spans="1:25">
      <c r="A269" s="14"/>
      <c r="B269" s="93" t="s">
        <v>948</v>
      </c>
      <c r="C269" s="103" t="s">
        <v>274</v>
      </c>
      <c r="D269" s="103"/>
      <c r="E269" s="29"/>
      <c r="F269" s="29"/>
      <c r="G269" s="103" t="s">
        <v>274</v>
      </c>
      <c r="H269" s="103"/>
      <c r="I269" s="29"/>
      <c r="J269" s="29"/>
      <c r="K269" s="103" t="s">
        <v>274</v>
      </c>
      <c r="L269" s="103"/>
      <c r="M269" s="29"/>
      <c r="N269" s="29"/>
      <c r="O269" s="103" t="s">
        <v>274</v>
      </c>
      <c r="P269" s="103"/>
      <c r="Q269" s="29"/>
      <c r="R269" s="29"/>
      <c r="S269" s="102">
        <v>1286</v>
      </c>
      <c r="T269" s="102"/>
      <c r="U269" s="29"/>
      <c r="V269" s="29"/>
      <c r="W269" s="102">
        <v>1286</v>
      </c>
      <c r="X269" s="102"/>
      <c r="Y269" s="29"/>
    </row>
    <row r="270" spans="1:25" ht="15.75" thickBot="1">
      <c r="A270" s="14"/>
      <c r="B270" s="93" t="s">
        <v>949</v>
      </c>
      <c r="C270" s="117"/>
      <c r="D270" s="117"/>
      <c r="E270" s="33"/>
      <c r="F270" s="29"/>
      <c r="G270" s="117"/>
      <c r="H270" s="117"/>
      <c r="I270" s="33"/>
      <c r="J270" s="29"/>
      <c r="K270" s="117"/>
      <c r="L270" s="117"/>
      <c r="M270" s="33"/>
      <c r="N270" s="29"/>
      <c r="O270" s="117"/>
      <c r="P270" s="117"/>
      <c r="Q270" s="33"/>
      <c r="R270" s="29"/>
      <c r="S270" s="116"/>
      <c r="T270" s="116"/>
      <c r="U270" s="33"/>
      <c r="V270" s="29"/>
      <c r="W270" s="116"/>
      <c r="X270" s="116"/>
      <c r="Y270" s="33"/>
    </row>
    <row r="271" spans="1:25">
      <c r="A271" s="14"/>
      <c r="B271" s="166" t="s">
        <v>951</v>
      </c>
      <c r="C271" s="120" t="s">
        <v>247</v>
      </c>
      <c r="D271" s="124" t="s">
        <v>307</v>
      </c>
      <c r="E271" s="120" t="s">
        <v>308</v>
      </c>
      <c r="F271" s="25"/>
      <c r="G271" s="120" t="s">
        <v>247</v>
      </c>
      <c r="H271" s="122">
        <v>15992</v>
      </c>
      <c r="I271" s="26"/>
      <c r="J271" s="25"/>
      <c r="K271" s="120" t="s">
        <v>247</v>
      </c>
      <c r="L271" s="124" t="s">
        <v>975</v>
      </c>
      <c r="M271" s="120" t="s">
        <v>308</v>
      </c>
      <c r="N271" s="25"/>
      <c r="O271" s="120" t="s">
        <v>247</v>
      </c>
      <c r="P271" s="124" t="s">
        <v>974</v>
      </c>
      <c r="Q271" s="120" t="s">
        <v>308</v>
      </c>
      <c r="R271" s="25"/>
      <c r="S271" s="120" t="s">
        <v>247</v>
      </c>
      <c r="T271" s="124" t="s">
        <v>976</v>
      </c>
      <c r="U271" s="120" t="s">
        <v>308</v>
      </c>
      <c r="V271" s="25"/>
      <c r="W271" s="120" t="s">
        <v>247</v>
      </c>
      <c r="X271" s="124" t="s">
        <v>307</v>
      </c>
      <c r="Y271" s="120" t="s">
        <v>308</v>
      </c>
    </row>
    <row r="272" spans="1:25" ht="15.75" thickBot="1">
      <c r="A272" s="14"/>
      <c r="B272" s="166" t="s">
        <v>952</v>
      </c>
      <c r="C272" s="121"/>
      <c r="D272" s="125"/>
      <c r="E272" s="121"/>
      <c r="F272" s="25"/>
      <c r="G272" s="121"/>
      <c r="H272" s="123"/>
      <c r="I272" s="39"/>
      <c r="J272" s="25"/>
      <c r="K272" s="121"/>
      <c r="L272" s="125"/>
      <c r="M272" s="121"/>
      <c r="N272" s="25"/>
      <c r="O272" s="121"/>
      <c r="P272" s="125"/>
      <c r="Q272" s="121"/>
      <c r="R272" s="25"/>
      <c r="S272" s="121"/>
      <c r="T272" s="125"/>
      <c r="U272" s="121"/>
      <c r="V272" s="25"/>
      <c r="W272" s="121"/>
      <c r="X272" s="125"/>
      <c r="Y272" s="121"/>
    </row>
    <row r="273" spans="1:25" ht="15.75" thickTop="1">
      <c r="A273" s="14"/>
      <c r="B273" s="108" t="s">
        <v>954</v>
      </c>
      <c r="C273" s="183" t="s">
        <v>247</v>
      </c>
      <c r="D273" s="184" t="s">
        <v>307</v>
      </c>
      <c r="E273" s="183" t="s">
        <v>308</v>
      </c>
      <c r="F273" s="29"/>
      <c r="G273" s="183" t="s">
        <v>247</v>
      </c>
      <c r="H273" s="185">
        <v>15992</v>
      </c>
      <c r="I273" s="67"/>
      <c r="J273" s="29"/>
      <c r="K273" s="183" t="s">
        <v>247</v>
      </c>
      <c r="L273" s="184" t="s">
        <v>975</v>
      </c>
      <c r="M273" s="183" t="s">
        <v>308</v>
      </c>
      <c r="N273" s="29"/>
      <c r="O273" s="183" t="s">
        <v>247</v>
      </c>
      <c r="P273" s="184" t="s">
        <v>977</v>
      </c>
      <c r="Q273" s="183" t="s">
        <v>308</v>
      </c>
      <c r="R273" s="29"/>
      <c r="S273" s="183" t="s">
        <v>247</v>
      </c>
      <c r="T273" s="184" t="s">
        <v>966</v>
      </c>
      <c r="U273" s="183" t="s">
        <v>308</v>
      </c>
      <c r="V273" s="29"/>
      <c r="W273" s="183" t="s">
        <v>247</v>
      </c>
      <c r="X273" s="184" t="s">
        <v>978</v>
      </c>
      <c r="Y273" s="183" t="s">
        <v>308</v>
      </c>
    </row>
    <row r="274" spans="1:25" ht="15.75" thickBot="1">
      <c r="A274" s="14"/>
      <c r="B274" s="108"/>
      <c r="C274" s="110"/>
      <c r="D274" s="114"/>
      <c r="E274" s="110"/>
      <c r="F274" s="29"/>
      <c r="G274" s="110"/>
      <c r="H274" s="112"/>
      <c r="I274" s="68"/>
      <c r="J274" s="29"/>
      <c r="K274" s="110"/>
      <c r="L274" s="114"/>
      <c r="M274" s="110"/>
      <c r="N274" s="29"/>
      <c r="O274" s="110"/>
      <c r="P274" s="114"/>
      <c r="Q274" s="110"/>
      <c r="R274" s="29"/>
      <c r="S274" s="110"/>
      <c r="T274" s="114"/>
      <c r="U274" s="110"/>
      <c r="V274" s="29"/>
      <c r="W274" s="110"/>
      <c r="X274" s="114"/>
      <c r="Y274" s="110"/>
    </row>
    <row r="275" spans="1:25" ht="15.75" thickTop="1">
      <c r="A275" s="14"/>
      <c r="B275" s="48"/>
      <c r="C275" s="48"/>
      <c r="D275" s="48"/>
      <c r="E275" s="48"/>
      <c r="F275" s="48"/>
      <c r="G275" s="48"/>
      <c r="H275" s="48"/>
      <c r="I275" s="48"/>
      <c r="J275" s="48"/>
      <c r="K275" s="48"/>
      <c r="L275" s="48"/>
      <c r="M275" s="48"/>
      <c r="N275" s="48"/>
      <c r="O275" s="48"/>
      <c r="P275" s="48"/>
      <c r="Q275" s="48"/>
      <c r="R275" s="48"/>
      <c r="S275" s="48"/>
      <c r="T275" s="48"/>
      <c r="U275" s="48"/>
      <c r="V275" s="48"/>
      <c r="W275" s="48"/>
      <c r="X275" s="48"/>
      <c r="Y275" s="48"/>
    </row>
    <row r="276" spans="1:25">
      <c r="A276" s="14"/>
      <c r="B276" s="48"/>
      <c r="C276" s="48"/>
      <c r="D276" s="48"/>
      <c r="E276" s="48"/>
      <c r="F276" s="48"/>
      <c r="G276" s="48"/>
      <c r="H276" s="48"/>
      <c r="I276" s="48"/>
      <c r="J276" s="48"/>
      <c r="K276" s="48"/>
      <c r="L276" s="48"/>
      <c r="M276" s="48"/>
      <c r="N276" s="48"/>
      <c r="O276" s="48"/>
      <c r="P276" s="48"/>
      <c r="Q276" s="48"/>
      <c r="R276" s="48"/>
      <c r="S276" s="48"/>
      <c r="T276" s="48"/>
      <c r="U276" s="48"/>
      <c r="V276" s="48"/>
      <c r="W276" s="48"/>
      <c r="X276" s="48"/>
      <c r="Y276" s="48"/>
    </row>
    <row r="277" spans="1:25">
      <c r="A277" s="14"/>
      <c r="B277" s="49" t="s">
        <v>915</v>
      </c>
      <c r="C277" s="49"/>
      <c r="D277" s="49"/>
      <c r="E277" s="49"/>
      <c r="F277" s="49"/>
      <c r="G277" s="49"/>
      <c r="H277" s="49"/>
      <c r="I277" s="49"/>
      <c r="J277" s="49"/>
      <c r="K277" s="49"/>
      <c r="L277" s="49"/>
      <c r="M277" s="49"/>
      <c r="N277" s="49"/>
      <c r="O277" s="49"/>
      <c r="P277" s="49"/>
      <c r="Q277" s="49"/>
      <c r="R277" s="49"/>
      <c r="S277" s="49"/>
      <c r="T277" s="49"/>
      <c r="U277" s="49"/>
      <c r="V277" s="49"/>
      <c r="W277" s="49"/>
      <c r="X277" s="49"/>
      <c r="Y277" s="49"/>
    </row>
    <row r="278" spans="1:25">
      <c r="A278" s="14"/>
      <c r="B278" s="88"/>
      <c r="C278" s="88"/>
      <c r="D278" s="88"/>
      <c r="E278" s="88"/>
      <c r="F278" s="88"/>
      <c r="G278" s="88"/>
      <c r="H278" s="88"/>
      <c r="I278" s="88"/>
      <c r="J278" s="88"/>
      <c r="K278" s="88"/>
      <c r="L278" s="88"/>
      <c r="M278" s="88"/>
      <c r="N278" s="88"/>
      <c r="O278" s="88"/>
      <c r="P278" s="88"/>
      <c r="Q278" s="88"/>
      <c r="R278" s="88"/>
      <c r="S278" s="88"/>
      <c r="T278" s="88"/>
      <c r="U278" s="88"/>
      <c r="V278" s="88"/>
      <c r="W278" s="88"/>
      <c r="X278" s="88"/>
      <c r="Y278" s="88"/>
    </row>
    <row r="279" spans="1:25">
      <c r="A279" s="14"/>
      <c r="B279" s="21"/>
      <c r="C279" s="21"/>
      <c r="D279" s="21"/>
      <c r="E279" s="21"/>
      <c r="F279" s="21"/>
      <c r="G279" s="21"/>
      <c r="H279" s="21"/>
      <c r="I279" s="21"/>
      <c r="J279" s="21"/>
      <c r="K279" s="21"/>
      <c r="L279" s="21"/>
      <c r="M279" s="21"/>
      <c r="N279" s="21"/>
      <c r="O279" s="21"/>
      <c r="P279" s="21"/>
      <c r="Q279" s="21"/>
      <c r="R279" s="21"/>
      <c r="S279" s="21"/>
      <c r="T279" s="21"/>
      <c r="U279" s="21"/>
      <c r="V279" s="21"/>
      <c r="W279" s="21"/>
      <c r="X279" s="21"/>
      <c r="Y279" s="21"/>
    </row>
    <row r="280" spans="1:25">
      <c r="A280" s="14"/>
      <c r="B280" s="17"/>
      <c r="C280" s="17"/>
      <c r="D280" s="17"/>
      <c r="E280" s="17"/>
      <c r="F280" s="17"/>
      <c r="G280" s="17"/>
      <c r="H280" s="17"/>
      <c r="I280" s="17"/>
      <c r="J280" s="17"/>
      <c r="K280" s="17"/>
      <c r="L280" s="17"/>
      <c r="M280" s="17"/>
      <c r="N280" s="17"/>
      <c r="O280" s="17"/>
      <c r="P280" s="17"/>
      <c r="Q280" s="17"/>
      <c r="R280" s="17"/>
      <c r="S280" s="17"/>
      <c r="T280" s="17"/>
      <c r="U280" s="17"/>
      <c r="V280" s="17"/>
      <c r="W280" s="17"/>
      <c r="X280" s="17"/>
      <c r="Y280" s="17"/>
    </row>
    <row r="281" spans="1:25" ht="15.75" thickBot="1">
      <c r="A281" s="14"/>
      <c r="B281" s="18"/>
      <c r="C281" s="95" t="s">
        <v>403</v>
      </c>
      <c r="D281" s="95"/>
      <c r="E281" s="95"/>
      <c r="F281" s="95"/>
      <c r="G281" s="95"/>
      <c r="H281" s="95"/>
      <c r="I281" s="95"/>
      <c r="J281" s="95"/>
      <c r="K281" s="95"/>
      <c r="L281" s="95"/>
      <c r="M281" s="95"/>
      <c r="N281" s="95"/>
      <c r="O281" s="95"/>
      <c r="P281" s="95"/>
      <c r="Q281" s="95"/>
      <c r="R281" s="95"/>
      <c r="S281" s="95"/>
      <c r="T281" s="95"/>
      <c r="U281" s="95"/>
      <c r="V281" s="95"/>
      <c r="W281" s="95"/>
      <c r="X281" s="95"/>
      <c r="Y281" s="95"/>
    </row>
    <row r="282" spans="1:25">
      <c r="A282" s="14"/>
      <c r="B282" s="18"/>
      <c r="C282" s="26"/>
      <c r="D282" s="26"/>
      <c r="E282" s="26"/>
      <c r="F282" s="18"/>
      <c r="G282" s="26"/>
      <c r="H282" s="26"/>
      <c r="I282" s="26"/>
      <c r="J282" s="18"/>
      <c r="K282" s="133" t="s">
        <v>851</v>
      </c>
      <c r="L282" s="133"/>
      <c r="M282" s="133"/>
      <c r="N282" s="18"/>
      <c r="O282" s="133" t="s">
        <v>851</v>
      </c>
      <c r="P282" s="133"/>
      <c r="Q282" s="133"/>
      <c r="R282" s="18"/>
      <c r="S282" s="26"/>
      <c r="T282" s="26"/>
      <c r="U282" s="26"/>
      <c r="V282" s="18"/>
      <c r="W282" s="26"/>
      <c r="X282" s="26"/>
      <c r="Y282" s="26"/>
    </row>
    <row r="283" spans="1:25">
      <c r="A283" s="14"/>
      <c r="B283" s="18"/>
      <c r="C283" s="25"/>
      <c r="D283" s="25"/>
      <c r="E283" s="25"/>
      <c r="F283" s="18"/>
      <c r="G283" s="25"/>
      <c r="H283" s="25"/>
      <c r="I283" s="25"/>
      <c r="J283" s="18"/>
      <c r="K283" s="96" t="s">
        <v>852</v>
      </c>
      <c r="L283" s="96"/>
      <c r="M283" s="96"/>
      <c r="N283" s="18"/>
      <c r="O283" s="96" t="s">
        <v>852</v>
      </c>
      <c r="P283" s="96"/>
      <c r="Q283" s="96"/>
      <c r="R283" s="18"/>
      <c r="S283" s="25"/>
      <c r="T283" s="25"/>
      <c r="U283" s="25"/>
      <c r="V283" s="18"/>
      <c r="W283" s="25"/>
      <c r="X283" s="25"/>
      <c r="Y283" s="25"/>
    </row>
    <row r="284" spans="1:25">
      <c r="A284" s="14"/>
      <c r="B284" s="18"/>
      <c r="C284" s="25"/>
      <c r="D284" s="25"/>
      <c r="E284" s="25"/>
      <c r="F284" s="18"/>
      <c r="G284" s="25"/>
      <c r="H284" s="25"/>
      <c r="I284" s="25"/>
      <c r="J284" s="18"/>
      <c r="K284" s="96" t="s">
        <v>853</v>
      </c>
      <c r="L284" s="96"/>
      <c r="M284" s="96"/>
      <c r="N284" s="18"/>
      <c r="O284" s="96" t="s">
        <v>853</v>
      </c>
      <c r="P284" s="96"/>
      <c r="Q284" s="96"/>
      <c r="R284" s="18"/>
      <c r="S284" s="25"/>
      <c r="T284" s="25"/>
      <c r="U284" s="25"/>
      <c r="V284" s="18"/>
      <c r="W284" s="25"/>
      <c r="X284" s="25"/>
      <c r="Y284" s="25"/>
    </row>
    <row r="285" spans="1:25">
      <c r="A285" s="14"/>
      <c r="B285" s="18"/>
      <c r="C285" s="25"/>
      <c r="D285" s="25"/>
      <c r="E285" s="25"/>
      <c r="F285" s="18"/>
      <c r="G285" s="96" t="s">
        <v>852</v>
      </c>
      <c r="H285" s="96"/>
      <c r="I285" s="96"/>
      <c r="J285" s="18"/>
      <c r="K285" s="96" t="s">
        <v>854</v>
      </c>
      <c r="L285" s="96"/>
      <c r="M285" s="96"/>
      <c r="N285" s="18"/>
      <c r="O285" s="96" t="s">
        <v>855</v>
      </c>
      <c r="P285" s="96"/>
      <c r="Q285" s="96"/>
      <c r="R285" s="18"/>
      <c r="S285" s="25"/>
      <c r="T285" s="25"/>
      <c r="U285" s="25"/>
      <c r="V285" s="18"/>
      <c r="W285" s="25"/>
      <c r="X285" s="25"/>
      <c r="Y285" s="25"/>
    </row>
    <row r="286" spans="1:25" ht="15.75" thickBot="1">
      <c r="A286" s="14"/>
      <c r="B286" s="18"/>
      <c r="C286" s="95" t="s">
        <v>856</v>
      </c>
      <c r="D286" s="95"/>
      <c r="E286" s="95"/>
      <c r="F286" s="18"/>
      <c r="G286" s="95" t="s">
        <v>853</v>
      </c>
      <c r="H286" s="95"/>
      <c r="I286" s="95"/>
      <c r="J286" s="18"/>
      <c r="K286" s="95" t="s">
        <v>857</v>
      </c>
      <c r="L286" s="95"/>
      <c r="M286" s="95"/>
      <c r="N286" s="18"/>
      <c r="O286" s="95" t="s">
        <v>857</v>
      </c>
      <c r="P286" s="95"/>
      <c r="Q286" s="95"/>
      <c r="R286" s="18"/>
      <c r="S286" s="95" t="s">
        <v>364</v>
      </c>
      <c r="T286" s="95"/>
      <c r="U286" s="95"/>
      <c r="V286" s="18"/>
      <c r="W286" s="95" t="s">
        <v>858</v>
      </c>
      <c r="X286" s="95"/>
      <c r="Y286" s="95"/>
    </row>
    <row r="287" spans="1:25">
      <c r="A287" s="14"/>
      <c r="B287" s="40" t="s">
        <v>245</v>
      </c>
      <c r="C287" s="26"/>
      <c r="D287" s="26"/>
      <c r="E287" s="26"/>
      <c r="F287" s="18"/>
      <c r="G287" s="26"/>
      <c r="H287" s="26"/>
      <c r="I287" s="26"/>
      <c r="J287" s="18"/>
      <c r="K287" s="25"/>
      <c r="L287" s="25"/>
      <c r="M287" s="25"/>
      <c r="N287" s="25"/>
      <c r="O287" s="25"/>
      <c r="P287" s="25"/>
      <c r="Q287" s="25"/>
      <c r="R287" s="18"/>
      <c r="S287" s="26"/>
      <c r="T287" s="26"/>
      <c r="U287" s="26"/>
      <c r="V287" s="18"/>
      <c r="W287" s="26"/>
      <c r="X287" s="26"/>
      <c r="Y287" s="26"/>
    </row>
    <row r="288" spans="1:25">
      <c r="A288" s="14"/>
      <c r="B288" s="108" t="s">
        <v>89</v>
      </c>
      <c r="C288" s="115" t="s">
        <v>247</v>
      </c>
      <c r="D288" s="102">
        <v>106132</v>
      </c>
      <c r="E288" s="29"/>
      <c r="F288" s="29"/>
      <c r="G288" s="115" t="s">
        <v>247</v>
      </c>
      <c r="H288" s="102">
        <v>1238422</v>
      </c>
      <c r="I288" s="29"/>
      <c r="J288" s="29"/>
      <c r="K288" s="115" t="s">
        <v>247</v>
      </c>
      <c r="L288" s="102">
        <v>452555</v>
      </c>
      <c r="M288" s="29"/>
      <c r="N288" s="29"/>
      <c r="O288" s="115" t="s">
        <v>247</v>
      </c>
      <c r="P288" s="102">
        <v>540505</v>
      </c>
      <c r="Q288" s="29"/>
      <c r="R288" s="29"/>
      <c r="S288" s="115" t="s">
        <v>247</v>
      </c>
      <c r="T288" s="103" t="s">
        <v>979</v>
      </c>
      <c r="U288" s="115" t="s">
        <v>308</v>
      </c>
      <c r="V288" s="29"/>
      <c r="W288" s="115" t="s">
        <v>247</v>
      </c>
      <c r="X288" s="102">
        <v>2212901</v>
      </c>
      <c r="Y288" s="29"/>
    </row>
    <row r="289" spans="1:25" ht="15.75" thickBot="1">
      <c r="A289" s="14"/>
      <c r="B289" s="108"/>
      <c r="C289" s="118"/>
      <c r="D289" s="116"/>
      <c r="E289" s="33"/>
      <c r="F289" s="29"/>
      <c r="G289" s="118"/>
      <c r="H289" s="116"/>
      <c r="I289" s="33"/>
      <c r="J289" s="29"/>
      <c r="K289" s="118"/>
      <c r="L289" s="116"/>
      <c r="M289" s="33"/>
      <c r="N289" s="29"/>
      <c r="O289" s="118"/>
      <c r="P289" s="116"/>
      <c r="Q289" s="33"/>
      <c r="R289" s="29"/>
      <c r="S289" s="118"/>
      <c r="T289" s="117"/>
      <c r="U289" s="118"/>
      <c r="V289" s="29"/>
      <c r="W289" s="118"/>
      <c r="X289" s="116"/>
      <c r="Y289" s="33"/>
    </row>
    <row r="290" spans="1:25">
      <c r="A290" s="14"/>
      <c r="B290" s="18"/>
      <c r="C290" s="26"/>
      <c r="D290" s="26"/>
      <c r="E290" s="26"/>
      <c r="F290" s="18"/>
      <c r="G290" s="26"/>
      <c r="H290" s="26"/>
      <c r="I290" s="26"/>
      <c r="J290" s="18"/>
      <c r="K290" s="26"/>
      <c r="L290" s="26"/>
      <c r="M290" s="26"/>
      <c r="N290" s="18"/>
      <c r="O290" s="26"/>
      <c r="P290" s="26"/>
      <c r="Q290" s="26"/>
      <c r="R290" s="18"/>
      <c r="S290" s="26"/>
      <c r="T290" s="26"/>
      <c r="U290" s="26"/>
      <c r="V290" s="18"/>
      <c r="W290" s="26"/>
      <c r="X290" s="26"/>
      <c r="Y290" s="26"/>
    </row>
    <row r="291" spans="1:25">
      <c r="A291" s="14"/>
      <c r="B291" s="91" t="s">
        <v>917</v>
      </c>
      <c r="C291" s="29"/>
      <c r="D291" s="29"/>
      <c r="E291" s="29"/>
      <c r="F291" s="20"/>
      <c r="G291" s="29"/>
      <c r="H291" s="29"/>
      <c r="I291" s="29"/>
      <c r="J291" s="20"/>
      <c r="K291" s="29"/>
      <c r="L291" s="29"/>
      <c r="M291" s="29"/>
      <c r="N291" s="20"/>
      <c r="O291" s="29"/>
      <c r="P291" s="29"/>
      <c r="Q291" s="29"/>
      <c r="R291" s="20"/>
      <c r="S291" s="29"/>
      <c r="T291" s="29"/>
      <c r="U291" s="29"/>
      <c r="V291" s="20"/>
      <c r="W291" s="29"/>
      <c r="X291" s="29"/>
      <c r="Y291" s="29"/>
    </row>
    <row r="292" spans="1:25">
      <c r="A292" s="14"/>
      <c r="B292" s="97" t="s">
        <v>918</v>
      </c>
      <c r="C292" s="99">
        <v>1386</v>
      </c>
      <c r="D292" s="99"/>
      <c r="E292" s="25"/>
      <c r="F292" s="25"/>
      <c r="G292" s="99">
        <v>680970</v>
      </c>
      <c r="H292" s="99"/>
      <c r="I292" s="25"/>
      <c r="J292" s="25"/>
      <c r="K292" s="99">
        <v>241394</v>
      </c>
      <c r="L292" s="99"/>
      <c r="M292" s="25"/>
      <c r="N292" s="25"/>
      <c r="O292" s="99">
        <v>279676</v>
      </c>
      <c r="P292" s="99"/>
      <c r="Q292" s="25"/>
      <c r="R292" s="25"/>
      <c r="S292" s="100" t="s">
        <v>274</v>
      </c>
      <c r="T292" s="100"/>
      <c r="U292" s="25"/>
      <c r="V292" s="25"/>
      <c r="W292" s="99">
        <v>1203426</v>
      </c>
      <c r="X292" s="99"/>
      <c r="Y292" s="25"/>
    </row>
    <row r="293" spans="1:25">
      <c r="A293" s="14"/>
      <c r="B293" s="97"/>
      <c r="C293" s="99"/>
      <c r="D293" s="99"/>
      <c r="E293" s="25"/>
      <c r="F293" s="25"/>
      <c r="G293" s="99"/>
      <c r="H293" s="99"/>
      <c r="I293" s="25"/>
      <c r="J293" s="25"/>
      <c r="K293" s="99"/>
      <c r="L293" s="99"/>
      <c r="M293" s="25"/>
      <c r="N293" s="25"/>
      <c r="O293" s="99"/>
      <c r="P293" s="99"/>
      <c r="Q293" s="25"/>
      <c r="R293" s="25"/>
      <c r="S293" s="100"/>
      <c r="T293" s="100"/>
      <c r="U293" s="25"/>
      <c r="V293" s="25"/>
      <c r="W293" s="99"/>
      <c r="X293" s="99"/>
      <c r="Y293" s="25"/>
    </row>
    <row r="294" spans="1:25">
      <c r="A294" s="14"/>
      <c r="B294" s="93" t="s">
        <v>919</v>
      </c>
      <c r="C294" s="102">
        <v>35183</v>
      </c>
      <c r="D294" s="102"/>
      <c r="E294" s="29"/>
      <c r="F294" s="29"/>
      <c r="G294" s="102">
        <v>179365</v>
      </c>
      <c r="H294" s="102"/>
      <c r="I294" s="29"/>
      <c r="J294" s="29"/>
      <c r="K294" s="102">
        <v>48131</v>
      </c>
      <c r="L294" s="102"/>
      <c r="M294" s="29"/>
      <c r="N294" s="29"/>
      <c r="O294" s="102">
        <v>111227</v>
      </c>
      <c r="P294" s="102"/>
      <c r="Q294" s="29"/>
      <c r="R294" s="29"/>
      <c r="S294" s="103" t="s">
        <v>980</v>
      </c>
      <c r="T294" s="103"/>
      <c r="U294" s="115" t="s">
        <v>308</v>
      </c>
      <c r="V294" s="29"/>
      <c r="W294" s="102">
        <v>373865</v>
      </c>
      <c r="X294" s="102"/>
      <c r="Y294" s="29"/>
    </row>
    <row r="295" spans="1:25">
      <c r="A295" s="14"/>
      <c r="B295" s="93" t="s">
        <v>920</v>
      </c>
      <c r="C295" s="102"/>
      <c r="D295" s="102"/>
      <c r="E295" s="29"/>
      <c r="F295" s="29"/>
      <c r="G295" s="102"/>
      <c r="H295" s="102"/>
      <c r="I295" s="29"/>
      <c r="J295" s="29"/>
      <c r="K295" s="102"/>
      <c r="L295" s="102"/>
      <c r="M295" s="29"/>
      <c r="N295" s="29"/>
      <c r="O295" s="102"/>
      <c r="P295" s="102"/>
      <c r="Q295" s="29"/>
      <c r="R295" s="29"/>
      <c r="S295" s="103"/>
      <c r="T295" s="103"/>
      <c r="U295" s="115"/>
      <c r="V295" s="29"/>
      <c r="W295" s="102"/>
      <c r="X295" s="102"/>
      <c r="Y295" s="29"/>
    </row>
    <row r="296" spans="1:25">
      <c r="A296" s="14"/>
      <c r="B296" s="97" t="s">
        <v>92</v>
      </c>
      <c r="C296" s="100" t="s">
        <v>274</v>
      </c>
      <c r="D296" s="100"/>
      <c r="E296" s="25"/>
      <c r="F296" s="25"/>
      <c r="G296" s="99">
        <v>70087</v>
      </c>
      <c r="H296" s="99"/>
      <c r="I296" s="25"/>
      <c r="J296" s="25"/>
      <c r="K296" s="99">
        <v>11073</v>
      </c>
      <c r="L296" s="99"/>
      <c r="M296" s="25"/>
      <c r="N296" s="25"/>
      <c r="O296" s="99">
        <v>44826</v>
      </c>
      <c r="P296" s="99"/>
      <c r="Q296" s="25"/>
      <c r="R296" s="25"/>
      <c r="S296" s="100" t="s">
        <v>274</v>
      </c>
      <c r="T296" s="100"/>
      <c r="U296" s="25"/>
      <c r="V296" s="25"/>
      <c r="W296" s="99">
        <v>125986</v>
      </c>
      <c r="X296" s="99"/>
      <c r="Y296" s="25"/>
    </row>
    <row r="297" spans="1:25">
      <c r="A297" s="14"/>
      <c r="B297" s="97"/>
      <c r="C297" s="100"/>
      <c r="D297" s="100"/>
      <c r="E297" s="25"/>
      <c r="F297" s="25"/>
      <c r="G297" s="99"/>
      <c r="H297" s="99"/>
      <c r="I297" s="25"/>
      <c r="J297" s="25"/>
      <c r="K297" s="99"/>
      <c r="L297" s="99"/>
      <c r="M297" s="25"/>
      <c r="N297" s="25"/>
      <c r="O297" s="99"/>
      <c r="P297" s="99"/>
      <c r="Q297" s="25"/>
      <c r="R297" s="25"/>
      <c r="S297" s="100"/>
      <c r="T297" s="100"/>
      <c r="U297" s="25"/>
      <c r="V297" s="25"/>
      <c r="W297" s="99"/>
      <c r="X297" s="99"/>
      <c r="Y297" s="25"/>
    </row>
    <row r="298" spans="1:25">
      <c r="A298" s="14"/>
      <c r="B298" s="101" t="s">
        <v>93</v>
      </c>
      <c r="C298" s="102">
        <v>5008</v>
      </c>
      <c r="D298" s="102"/>
      <c r="E298" s="29"/>
      <c r="F298" s="29"/>
      <c r="G298" s="102">
        <v>90992</v>
      </c>
      <c r="H298" s="102"/>
      <c r="I298" s="29"/>
      <c r="J298" s="29"/>
      <c r="K298" s="102">
        <v>67910</v>
      </c>
      <c r="L298" s="102"/>
      <c r="M298" s="29"/>
      <c r="N298" s="29"/>
      <c r="O298" s="102">
        <v>45448</v>
      </c>
      <c r="P298" s="102"/>
      <c r="Q298" s="29"/>
      <c r="R298" s="29"/>
      <c r="S298" s="103" t="s">
        <v>274</v>
      </c>
      <c r="T298" s="103"/>
      <c r="U298" s="29"/>
      <c r="V298" s="29"/>
      <c r="W298" s="102">
        <v>209358</v>
      </c>
      <c r="X298" s="102"/>
      <c r="Y298" s="29"/>
    </row>
    <row r="299" spans="1:25">
      <c r="A299" s="14"/>
      <c r="B299" s="101"/>
      <c r="C299" s="102"/>
      <c r="D299" s="102"/>
      <c r="E299" s="29"/>
      <c r="F299" s="29"/>
      <c r="G299" s="102"/>
      <c r="H299" s="102"/>
      <c r="I299" s="29"/>
      <c r="J299" s="29"/>
      <c r="K299" s="102"/>
      <c r="L299" s="102"/>
      <c r="M299" s="29"/>
      <c r="N299" s="29"/>
      <c r="O299" s="102"/>
      <c r="P299" s="102"/>
      <c r="Q299" s="29"/>
      <c r="R299" s="29"/>
      <c r="S299" s="103"/>
      <c r="T299" s="103"/>
      <c r="U299" s="29"/>
      <c r="V299" s="29"/>
      <c r="W299" s="102"/>
      <c r="X299" s="102"/>
      <c r="Y299" s="29"/>
    </row>
    <row r="300" spans="1:25">
      <c r="A300" s="14"/>
      <c r="B300" s="97" t="s">
        <v>94</v>
      </c>
      <c r="C300" s="99">
        <v>39463</v>
      </c>
      <c r="D300" s="99"/>
      <c r="E300" s="25"/>
      <c r="F300" s="25"/>
      <c r="G300" s="100">
        <v>87</v>
      </c>
      <c r="H300" s="100"/>
      <c r="I300" s="25"/>
      <c r="J300" s="25"/>
      <c r="K300" s="99">
        <v>3038</v>
      </c>
      <c r="L300" s="99"/>
      <c r="M300" s="25"/>
      <c r="N300" s="25"/>
      <c r="O300" s="100" t="s">
        <v>274</v>
      </c>
      <c r="P300" s="100"/>
      <c r="Q300" s="25"/>
      <c r="R300" s="25"/>
      <c r="S300" s="100" t="s">
        <v>274</v>
      </c>
      <c r="T300" s="100"/>
      <c r="U300" s="25"/>
      <c r="V300" s="25"/>
      <c r="W300" s="99">
        <v>42588</v>
      </c>
      <c r="X300" s="99"/>
      <c r="Y300" s="25"/>
    </row>
    <row r="301" spans="1:25">
      <c r="A301" s="14"/>
      <c r="B301" s="97"/>
      <c r="C301" s="99"/>
      <c r="D301" s="99"/>
      <c r="E301" s="25"/>
      <c r="F301" s="25"/>
      <c r="G301" s="100"/>
      <c r="H301" s="100"/>
      <c r="I301" s="25"/>
      <c r="J301" s="25"/>
      <c r="K301" s="99"/>
      <c r="L301" s="99"/>
      <c r="M301" s="25"/>
      <c r="N301" s="25"/>
      <c r="O301" s="100"/>
      <c r="P301" s="100"/>
      <c r="Q301" s="25"/>
      <c r="R301" s="25"/>
      <c r="S301" s="100"/>
      <c r="T301" s="100"/>
      <c r="U301" s="25"/>
      <c r="V301" s="25"/>
      <c r="W301" s="99"/>
      <c r="X301" s="99"/>
      <c r="Y301" s="25"/>
    </row>
    <row r="302" spans="1:25">
      <c r="A302" s="14"/>
      <c r="B302" s="101" t="s">
        <v>95</v>
      </c>
      <c r="C302" s="103">
        <v>563</v>
      </c>
      <c r="D302" s="103"/>
      <c r="E302" s="29"/>
      <c r="F302" s="29"/>
      <c r="G302" s="102">
        <v>2892</v>
      </c>
      <c r="H302" s="102"/>
      <c r="I302" s="29"/>
      <c r="J302" s="29"/>
      <c r="K302" s="102">
        <v>2920</v>
      </c>
      <c r="L302" s="102"/>
      <c r="M302" s="29"/>
      <c r="N302" s="29"/>
      <c r="O302" s="103">
        <v>387</v>
      </c>
      <c r="P302" s="103"/>
      <c r="Q302" s="29"/>
      <c r="R302" s="29"/>
      <c r="S302" s="103" t="s">
        <v>404</v>
      </c>
      <c r="T302" s="103"/>
      <c r="U302" s="115" t="s">
        <v>308</v>
      </c>
      <c r="V302" s="29"/>
      <c r="W302" s="102">
        <v>4829</v>
      </c>
      <c r="X302" s="102"/>
      <c r="Y302" s="29"/>
    </row>
    <row r="303" spans="1:25">
      <c r="A303" s="14"/>
      <c r="B303" s="101"/>
      <c r="C303" s="103"/>
      <c r="D303" s="103"/>
      <c r="E303" s="29"/>
      <c r="F303" s="29"/>
      <c r="G303" s="102"/>
      <c r="H303" s="102"/>
      <c r="I303" s="29"/>
      <c r="J303" s="29"/>
      <c r="K303" s="102"/>
      <c r="L303" s="102"/>
      <c r="M303" s="29"/>
      <c r="N303" s="29"/>
      <c r="O303" s="103"/>
      <c r="P303" s="103"/>
      <c r="Q303" s="29"/>
      <c r="R303" s="29"/>
      <c r="S303" s="103"/>
      <c r="T303" s="103"/>
      <c r="U303" s="115"/>
      <c r="V303" s="29"/>
      <c r="W303" s="102"/>
      <c r="X303" s="102"/>
      <c r="Y303" s="29"/>
    </row>
    <row r="304" spans="1:25">
      <c r="A304" s="14"/>
      <c r="B304" s="97" t="s">
        <v>96</v>
      </c>
      <c r="C304" s="100" t="s">
        <v>274</v>
      </c>
      <c r="D304" s="100"/>
      <c r="E304" s="25"/>
      <c r="F304" s="25"/>
      <c r="G304" s="99">
        <v>13984</v>
      </c>
      <c r="H304" s="99"/>
      <c r="I304" s="25"/>
      <c r="J304" s="25"/>
      <c r="K304" s="100" t="s">
        <v>274</v>
      </c>
      <c r="L304" s="100"/>
      <c r="M304" s="25"/>
      <c r="N304" s="25"/>
      <c r="O304" s="99">
        <v>5032</v>
      </c>
      <c r="P304" s="99"/>
      <c r="Q304" s="25"/>
      <c r="R304" s="25"/>
      <c r="S304" s="100" t="s">
        <v>981</v>
      </c>
      <c r="T304" s="100"/>
      <c r="U304" s="98" t="s">
        <v>308</v>
      </c>
      <c r="V304" s="25"/>
      <c r="W304" s="99">
        <v>6282</v>
      </c>
      <c r="X304" s="99"/>
      <c r="Y304" s="25"/>
    </row>
    <row r="305" spans="1:25">
      <c r="A305" s="14"/>
      <c r="B305" s="97"/>
      <c r="C305" s="100"/>
      <c r="D305" s="100"/>
      <c r="E305" s="25"/>
      <c r="F305" s="25"/>
      <c r="G305" s="99"/>
      <c r="H305" s="99"/>
      <c r="I305" s="25"/>
      <c r="J305" s="25"/>
      <c r="K305" s="100"/>
      <c r="L305" s="100"/>
      <c r="M305" s="25"/>
      <c r="N305" s="25"/>
      <c r="O305" s="99"/>
      <c r="P305" s="99"/>
      <c r="Q305" s="25"/>
      <c r="R305" s="25"/>
      <c r="S305" s="100"/>
      <c r="T305" s="100"/>
      <c r="U305" s="98"/>
      <c r="V305" s="25"/>
      <c r="W305" s="99"/>
      <c r="X305" s="99"/>
      <c r="Y305" s="25"/>
    </row>
    <row r="306" spans="1:25">
      <c r="A306" s="14"/>
      <c r="B306" s="101" t="s">
        <v>97</v>
      </c>
      <c r="C306" s="102">
        <v>1043</v>
      </c>
      <c r="D306" s="102"/>
      <c r="E306" s="29"/>
      <c r="F306" s="29"/>
      <c r="G306" s="103">
        <v>724</v>
      </c>
      <c r="H306" s="103"/>
      <c r="I306" s="29"/>
      <c r="J306" s="29"/>
      <c r="K306" s="103">
        <v>293</v>
      </c>
      <c r="L306" s="103"/>
      <c r="M306" s="29"/>
      <c r="N306" s="29"/>
      <c r="O306" s="103">
        <v>205</v>
      </c>
      <c r="P306" s="103"/>
      <c r="Q306" s="29"/>
      <c r="R306" s="29"/>
      <c r="S306" s="103" t="s">
        <v>274</v>
      </c>
      <c r="T306" s="103"/>
      <c r="U306" s="29"/>
      <c r="V306" s="29"/>
      <c r="W306" s="102">
        <v>2265</v>
      </c>
      <c r="X306" s="102"/>
      <c r="Y306" s="29"/>
    </row>
    <row r="307" spans="1:25">
      <c r="A307" s="14"/>
      <c r="B307" s="101"/>
      <c r="C307" s="102"/>
      <c r="D307" s="102"/>
      <c r="E307" s="29"/>
      <c r="F307" s="29"/>
      <c r="G307" s="103"/>
      <c r="H307" s="103"/>
      <c r="I307" s="29"/>
      <c r="J307" s="29"/>
      <c r="K307" s="103"/>
      <c r="L307" s="103"/>
      <c r="M307" s="29"/>
      <c r="N307" s="29"/>
      <c r="O307" s="103"/>
      <c r="P307" s="103"/>
      <c r="Q307" s="29"/>
      <c r="R307" s="29"/>
      <c r="S307" s="103"/>
      <c r="T307" s="103"/>
      <c r="U307" s="29"/>
      <c r="V307" s="29"/>
      <c r="W307" s="102"/>
      <c r="X307" s="102"/>
      <c r="Y307" s="29"/>
    </row>
    <row r="308" spans="1:25">
      <c r="A308" s="14"/>
      <c r="B308" s="97" t="s">
        <v>98</v>
      </c>
      <c r="C308" s="100">
        <v>412</v>
      </c>
      <c r="D308" s="100"/>
      <c r="E308" s="25"/>
      <c r="F308" s="25"/>
      <c r="G308" s="99">
        <v>1396</v>
      </c>
      <c r="H308" s="99"/>
      <c r="I308" s="25"/>
      <c r="J308" s="25"/>
      <c r="K308" s="100">
        <v>227</v>
      </c>
      <c r="L308" s="100"/>
      <c r="M308" s="25"/>
      <c r="N308" s="25"/>
      <c r="O308" s="99">
        <v>3146</v>
      </c>
      <c r="P308" s="99"/>
      <c r="Q308" s="25"/>
      <c r="R308" s="25"/>
      <c r="S308" s="100" t="s">
        <v>274</v>
      </c>
      <c r="T308" s="100"/>
      <c r="U308" s="25"/>
      <c r="V308" s="25"/>
      <c r="W308" s="99">
        <v>5181</v>
      </c>
      <c r="X308" s="99"/>
      <c r="Y308" s="25"/>
    </row>
    <row r="309" spans="1:25">
      <c r="A309" s="14"/>
      <c r="B309" s="97"/>
      <c r="C309" s="100"/>
      <c r="D309" s="100"/>
      <c r="E309" s="25"/>
      <c r="F309" s="25"/>
      <c r="G309" s="99"/>
      <c r="H309" s="99"/>
      <c r="I309" s="25"/>
      <c r="J309" s="25"/>
      <c r="K309" s="100"/>
      <c r="L309" s="100"/>
      <c r="M309" s="25"/>
      <c r="N309" s="25"/>
      <c r="O309" s="99"/>
      <c r="P309" s="99"/>
      <c r="Q309" s="25"/>
      <c r="R309" s="25"/>
      <c r="S309" s="100"/>
      <c r="T309" s="100"/>
      <c r="U309" s="25"/>
      <c r="V309" s="25"/>
      <c r="W309" s="99"/>
      <c r="X309" s="99"/>
      <c r="Y309" s="25"/>
    </row>
    <row r="310" spans="1:25">
      <c r="A310" s="14"/>
      <c r="B310" s="101" t="s">
        <v>926</v>
      </c>
      <c r="C310" s="103">
        <v>912</v>
      </c>
      <c r="D310" s="103"/>
      <c r="E310" s="29"/>
      <c r="F310" s="29"/>
      <c r="G310" s="102">
        <v>90132</v>
      </c>
      <c r="H310" s="102"/>
      <c r="I310" s="29"/>
      <c r="J310" s="29"/>
      <c r="K310" s="102">
        <v>31695</v>
      </c>
      <c r="L310" s="102"/>
      <c r="M310" s="29"/>
      <c r="N310" s="29"/>
      <c r="O310" s="103" t="s">
        <v>274</v>
      </c>
      <c r="P310" s="103"/>
      <c r="Q310" s="29"/>
      <c r="R310" s="29"/>
      <c r="S310" s="103" t="s">
        <v>982</v>
      </c>
      <c r="T310" s="103"/>
      <c r="U310" s="115" t="s">
        <v>308</v>
      </c>
      <c r="V310" s="29"/>
      <c r="W310" s="103" t="s">
        <v>274</v>
      </c>
      <c r="X310" s="103"/>
      <c r="Y310" s="29"/>
    </row>
    <row r="311" spans="1:25" ht="15.75" thickBot="1">
      <c r="A311" s="14"/>
      <c r="B311" s="101"/>
      <c r="C311" s="117"/>
      <c r="D311" s="117"/>
      <c r="E311" s="33"/>
      <c r="F311" s="29"/>
      <c r="G311" s="116"/>
      <c r="H311" s="116"/>
      <c r="I311" s="33"/>
      <c r="J311" s="29"/>
      <c r="K311" s="116"/>
      <c r="L311" s="116"/>
      <c r="M311" s="33"/>
      <c r="N311" s="29"/>
      <c r="O311" s="117"/>
      <c r="P311" s="117"/>
      <c r="Q311" s="33"/>
      <c r="R311" s="29"/>
      <c r="S311" s="117"/>
      <c r="T311" s="117"/>
      <c r="U311" s="118"/>
      <c r="V311" s="29"/>
      <c r="W311" s="117"/>
      <c r="X311" s="117"/>
      <c r="Y311" s="33"/>
    </row>
    <row r="312" spans="1:25">
      <c r="A312" s="14"/>
      <c r="B312" s="171" t="s">
        <v>928</v>
      </c>
      <c r="C312" s="122">
        <v>83970</v>
      </c>
      <c r="D312" s="122"/>
      <c r="E312" s="26"/>
      <c r="F312" s="25"/>
      <c r="G312" s="122">
        <v>1130629</v>
      </c>
      <c r="H312" s="122"/>
      <c r="I312" s="26"/>
      <c r="J312" s="25"/>
      <c r="K312" s="122">
        <v>406681</v>
      </c>
      <c r="L312" s="122"/>
      <c r="M312" s="26"/>
      <c r="N312" s="25"/>
      <c r="O312" s="122">
        <v>489947</v>
      </c>
      <c r="P312" s="122"/>
      <c r="Q312" s="26"/>
      <c r="R312" s="25"/>
      <c r="S312" s="124" t="s">
        <v>983</v>
      </c>
      <c r="T312" s="124"/>
      <c r="U312" s="120" t="s">
        <v>308</v>
      </c>
      <c r="V312" s="25"/>
      <c r="W312" s="122">
        <v>1973780</v>
      </c>
      <c r="X312" s="122"/>
      <c r="Y312" s="26"/>
    </row>
    <row r="313" spans="1:25" ht="15.75" thickBot="1">
      <c r="A313" s="14"/>
      <c r="B313" s="171"/>
      <c r="C313" s="106"/>
      <c r="D313" s="106"/>
      <c r="E313" s="76"/>
      <c r="F313" s="25"/>
      <c r="G313" s="106"/>
      <c r="H313" s="106"/>
      <c r="I313" s="76"/>
      <c r="J313" s="25"/>
      <c r="K313" s="106"/>
      <c r="L313" s="106"/>
      <c r="M313" s="76"/>
      <c r="N313" s="25"/>
      <c r="O313" s="106"/>
      <c r="P313" s="106"/>
      <c r="Q313" s="76"/>
      <c r="R313" s="25"/>
      <c r="S313" s="107"/>
      <c r="T313" s="107"/>
      <c r="U313" s="153"/>
      <c r="V313" s="25"/>
      <c r="W313" s="106"/>
      <c r="X313" s="106"/>
      <c r="Y313" s="76"/>
    </row>
    <row r="314" spans="1:25">
      <c r="A314" s="14"/>
      <c r="B314" s="20"/>
      <c r="C314" s="80"/>
      <c r="D314" s="80"/>
      <c r="E314" s="80"/>
      <c r="F314" s="20"/>
      <c r="G314" s="80"/>
      <c r="H314" s="80"/>
      <c r="I314" s="80"/>
      <c r="J314" s="20"/>
      <c r="K314" s="80"/>
      <c r="L314" s="80"/>
      <c r="M314" s="80"/>
      <c r="N314" s="20"/>
      <c r="O314" s="80"/>
      <c r="P314" s="80"/>
      <c r="Q314" s="80"/>
      <c r="R314" s="20"/>
      <c r="S314" s="80"/>
      <c r="T314" s="80"/>
      <c r="U314" s="80"/>
      <c r="V314" s="20"/>
      <c r="W314" s="80"/>
      <c r="X314" s="80"/>
      <c r="Y314" s="80"/>
    </row>
    <row r="315" spans="1:25">
      <c r="A315" s="14"/>
      <c r="B315" s="98" t="s">
        <v>929</v>
      </c>
      <c r="C315" s="99">
        <v>84122</v>
      </c>
      <c r="D315" s="99"/>
      <c r="E315" s="25"/>
      <c r="F315" s="25"/>
      <c r="G315" s="99">
        <v>13379</v>
      </c>
      <c r="H315" s="99"/>
      <c r="I315" s="25"/>
      <c r="J315" s="25"/>
      <c r="K315" s="100" t="s">
        <v>274</v>
      </c>
      <c r="L315" s="100"/>
      <c r="M315" s="25"/>
      <c r="N315" s="25"/>
      <c r="O315" s="100" t="s">
        <v>274</v>
      </c>
      <c r="P315" s="100"/>
      <c r="Q315" s="25"/>
      <c r="R315" s="25"/>
      <c r="S315" s="100" t="s">
        <v>984</v>
      </c>
      <c r="T315" s="100"/>
      <c r="U315" s="98" t="s">
        <v>308</v>
      </c>
      <c r="V315" s="25"/>
      <c r="W315" s="100" t="s">
        <v>274</v>
      </c>
      <c r="X315" s="100"/>
      <c r="Y315" s="25"/>
    </row>
    <row r="316" spans="1:25" ht="15.75" thickBot="1">
      <c r="A316" s="14"/>
      <c r="B316" s="98"/>
      <c r="C316" s="106"/>
      <c r="D316" s="106"/>
      <c r="E316" s="76"/>
      <c r="F316" s="25"/>
      <c r="G316" s="106"/>
      <c r="H316" s="106"/>
      <c r="I316" s="76"/>
      <c r="J316" s="25"/>
      <c r="K316" s="107"/>
      <c r="L316" s="107"/>
      <c r="M316" s="76"/>
      <c r="N316" s="25"/>
      <c r="O316" s="107"/>
      <c r="P316" s="107"/>
      <c r="Q316" s="76"/>
      <c r="R316" s="25"/>
      <c r="S316" s="107"/>
      <c r="T316" s="107"/>
      <c r="U316" s="153"/>
      <c r="V316" s="25"/>
      <c r="W316" s="107"/>
      <c r="X316" s="107"/>
      <c r="Y316" s="76"/>
    </row>
    <row r="317" spans="1:25">
      <c r="A317" s="14"/>
      <c r="B317" s="108" t="s">
        <v>932</v>
      </c>
      <c r="C317" s="111">
        <v>106284</v>
      </c>
      <c r="D317" s="111"/>
      <c r="E317" s="80"/>
      <c r="F317" s="29"/>
      <c r="G317" s="111">
        <v>121172</v>
      </c>
      <c r="H317" s="111"/>
      <c r="I317" s="80"/>
      <c r="J317" s="29"/>
      <c r="K317" s="111">
        <v>45874</v>
      </c>
      <c r="L317" s="111"/>
      <c r="M317" s="80"/>
      <c r="N317" s="29"/>
      <c r="O317" s="111">
        <v>50558</v>
      </c>
      <c r="P317" s="111"/>
      <c r="Q317" s="80"/>
      <c r="R317" s="29"/>
      <c r="S317" s="113" t="s">
        <v>985</v>
      </c>
      <c r="T317" s="113"/>
      <c r="U317" s="109" t="s">
        <v>308</v>
      </c>
      <c r="V317" s="29"/>
      <c r="W317" s="111">
        <v>239121</v>
      </c>
      <c r="X317" s="111"/>
      <c r="Y317" s="80"/>
    </row>
    <row r="318" spans="1:25" ht="15.75" thickBot="1">
      <c r="A318" s="14"/>
      <c r="B318" s="108"/>
      <c r="C318" s="116"/>
      <c r="D318" s="116"/>
      <c r="E318" s="33"/>
      <c r="F318" s="29"/>
      <c r="G318" s="116"/>
      <c r="H318" s="116"/>
      <c r="I318" s="33"/>
      <c r="J318" s="29"/>
      <c r="K318" s="116"/>
      <c r="L318" s="116"/>
      <c r="M318" s="33"/>
      <c r="N318" s="29"/>
      <c r="O318" s="116"/>
      <c r="P318" s="116"/>
      <c r="Q318" s="33"/>
      <c r="R318" s="29"/>
      <c r="S318" s="117"/>
      <c r="T318" s="117"/>
      <c r="U318" s="118"/>
      <c r="V318" s="29"/>
      <c r="W318" s="116"/>
      <c r="X318" s="116"/>
      <c r="Y318" s="33"/>
    </row>
    <row r="319" spans="1:25">
      <c r="A319" s="14"/>
      <c r="B319" s="18"/>
      <c r="C319" s="26"/>
      <c r="D319" s="26"/>
      <c r="E319" s="26"/>
      <c r="F319" s="18"/>
      <c r="G319" s="26"/>
      <c r="H319" s="26"/>
      <c r="I319" s="26"/>
      <c r="J319" s="18"/>
      <c r="K319" s="26"/>
      <c r="L319" s="26"/>
      <c r="M319" s="26"/>
      <c r="N319" s="18"/>
      <c r="O319" s="26"/>
      <c r="P319" s="26"/>
      <c r="Q319" s="26"/>
      <c r="R319" s="18"/>
      <c r="S319" s="26"/>
      <c r="T319" s="26"/>
      <c r="U319" s="26"/>
      <c r="V319" s="18"/>
      <c r="W319" s="26"/>
      <c r="X319" s="26"/>
      <c r="Y319" s="26"/>
    </row>
    <row r="320" spans="1:25">
      <c r="A320" s="14"/>
      <c r="B320" s="91" t="s">
        <v>933</v>
      </c>
      <c r="C320" s="29"/>
      <c r="D320" s="29"/>
      <c r="E320" s="29"/>
      <c r="F320" s="20"/>
      <c r="G320" s="29"/>
      <c r="H320" s="29"/>
      <c r="I320" s="29"/>
      <c r="J320" s="20"/>
      <c r="K320" s="29"/>
      <c r="L320" s="29"/>
      <c r="M320" s="29"/>
      <c r="N320" s="20"/>
      <c r="O320" s="29"/>
      <c r="P320" s="29"/>
      <c r="Q320" s="29"/>
      <c r="R320" s="20"/>
      <c r="S320" s="29"/>
      <c r="T320" s="29"/>
      <c r="U320" s="29"/>
      <c r="V320" s="20"/>
      <c r="W320" s="29"/>
      <c r="X320" s="29"/>
      <c r="Y320" s="29"/>
    </row>
    <row r="321" spans="1:25">
      <c r="A321" s="14"/>
      <c r="B321" s="97" t="s">
        <v>103</v>
      </c>
      <c r="C321" s="99">
        <v>121004</v>
      </c>
      <c r="D321" s="99"/>
      <c r="E321" s="25"/>
      <c r="F321" s="25"/>
      <c r="G321" s="99">
        <v>7632</v>
      </c>
      <c r="H321" s="99"/>
      <c r="I321" s="25"/>
      <c r="J321" s="25"/>
      <c r="K321" s="99">
        <v>72262</v>
      </c>
      <c r="L321" s="99"/>
      <c r="M321" s="25"/>
      <c r="N321" s="25"/>
      <c r="O321" s="99">
        <v>64276</v>
      </c>
      <c r="P321" s="99"/>
      <c r="Q321" s="25"/>
      <c r="R321" s="25"/>
      <c r="S321" s="100" t="s">
        <v>274</v>
      </c>
      <c r="T321" s="100"/>
      <c r="U321" s="25"/>
      <c r="V321" s="25"/>
      <c r="W321" s="99">
        <v>265174</v>
      </c>
      <c r="X321" s="99"/>
      <c r="Y321" s="25"/>
    </row>
    <row r="322" spans="1:25">
      <c r="A322" s="14"/>
      <c r="B322" s="97"/>
      <c r="C322" s="99"/>
      <c r="D322" s="99"/>
      <c r="E322" s="25"/>
      <c r="F322" s="25"/>
      <c r="G322" s="99"/>
      <c r="H322" s="99"/>
      <c r="I322" s="25"/>
      <c r="J322" s="25"/>
      <c r="K322" s="99"/>
      <c r="L322" s="99"/>
      <c r="M322" s="25"/>
      <c r="N322" s="25"/>
      <c r="O322" s="99"/>
      <c r="P322" s="99"/>
      <c r="Q322" s="25"/>
      <c r="R322" s="25"/>
      <c r="S322" s="100"/>
      <c r="T322" s="100"/>
      <c r="U322" s="25"/>
      <c r="V322" s="25"/>
      <c r="W322" s="99"/>
      <c r="X322" s="99"/>
      <c r="Y322" s="25"/>
    </row>
    <row r="323" spans="1:25">
      <c r="A323" s="14"/>
      <c r="B323" s="101" t="s">
        <v>104</v>
      </c>
      <c r="C323" s="102">
        <v>25001</v>
      </c>
      <c r="D323" s="102"/>
      <c r="E323" s="29"/>
      <c r="F323" s="170"/>
      <c r="G323" s="103" t="s">
        <v>274</v>
      </c>
      <c r="H323" s="103"/>
      <c r="I323" s="29"/>
      <c r="J323" s="170"/>
      <c r="K323" s="102">
        <v>1976</v>
      </c>
      <c r="L323" s="102"/>
      <c r="M323" s="29"/>
      <c r="N323" s="170"/>
      <c r="O323" s="102">
        <v>2536</v>
      </c>
      <c r="P323" s="102"/>
      <c r="Q323" s="29"/>
      <c r="R323" s="29"/>
      <c r="S323" s="103" t="s">
        <v>274</v>
      </c>
      <c r="T323" s="103"/>
      <c r="U323" s="29"/>
      <c r="V323" s="29"/>
      <c r="W323" s="102">
        <v>29513</v>
      </c>
      <c r="X323" s="102"/>
      <c r="Y323" s="29"/>
    </row>
    <row r="324" spans="1:25">
      <c r="A324" s="14"/>
      <c r="B324" s="101"/>
      <c r="C324" s="102"/>
      <c r="D324" s="102"/>
      <c r="E324" s="29"/>
      <c r="F324" s="170"/>
      <c r="G324" s="103"/>
      <c r="H324" s="103"/>
      <c r="I324" s="29"/>
      <c r="J324" s="170"/>
      <c r="K324" s="102"/>
      <c r="L324" s="102"/>
      <c r="M324" s="29"/>
      <c r="N324" s="170"/>
      <c r="O324" s="102"/>
      <c r="P324" s="102"/>
      <c r="Q324" s="29"/>
      <c r="R324" s="29"/>
      <c r="S324" s="103"/>
      <c r="T324" s="103"/>
      <c r="U324" s="29"/>
      <c r="V324" s="29"/>
      <c r="W324" s="102"/>
      <c r="X324" s="102"/>
      <c r="Y324" s="29"/>
    </row>
    <row r="325" spans="1:25">
      <c r="A325" s="14"/>
      <c r="B325" s="97" t="s">
        <v>105</v>
      </c>
      <c r="C325" s="100">
        <v>136</v>
      </c>
      <c r="D325" s="100"/>
      <c r="E325" s="25"/>
      <c r="F325" s="25"/>
      <c r="G325" s="100" t="s">
        <v>274</v>
      </c>
      <c r="H325" s="100"/>
      <c r="I325" s="25"/>
      <c r="J325" s="25"/>
      <c r="K325" s="100" t="s">
        <v>986</v>
      </c>
      <c r="L325" s="100"/>
      <c r="M325" s="98" t="s">
        <v>308</v>
      </c>
      <c r="N325" s="25"/>
      <c r="O325" s="100" t="s">
        <v>274</v>
      </c>
      <c r="P325" s="100"/>
      <c r="Q325" s="25"/>
      <c r="R325" s="25"/>
      <c r="S325" s="100" t="s">
        <v>274</v>
      </c>
      <c r="T325" s="100"/>
      <c r="U325" s="25"/>
      <c r="V325" s="25"/>
      <c r="W325" s="100" t="s">
        <v>987</v>
      </c>
      <c r="X325" s="100"/>
      <c r="Y325" s="98" t="s">
        <v>308</v>
      </c>
    </row>
    <row r="326" spans="1:25" ht="15.75" thickBot="1">
      <c r="A326" s="14"/>
      <c r="B326" s="97"/>
      <c r="C326" s="107"/>
      <c r="D326" s="107"/>
      <c r="E326" s="76"/>
      <c r="F326" s="25"/>
      <c r="G326" s="107"/>
      <c r="H326" s="107"/>
      <c r="I326" s="76"/>
      <c r="J326" s="25"/>
      <c r="K326" s="107"/>
      <c r="L326" s="107"/>
      <c r="M326" s="153"/>
      <c r="N326" s="25"/>
      <c r="O326" s="107"/>
      <c r="P326" s="107"/>
      <c r="Q326" s="76"/>
      <c r="R326" s="25"/>
      <c r="S326" s="107"/>
      <c r="T326" s="107"/>
      <c r="U326" s="76"/>
      <c r="V326" s="25"/>
      <c r="W326" s="107"/>
      <c r="X326" s="107"/>
      <c r="Y326" s="153"/>
    </row>
    <row r="327" spans="1:25">
      <c r="A327" s="14"/>
      <c r="B327" s="172" t="s">
        <v>106</v>
      </c>
      <c r="C327" s="111">
        <v>146141</v>
      </c>
      <c r="D327" s="111"/>
      <c r="E327" s="80"/>
      <c r="F327" s="29"/>
      <c r="G327" s="111">
        <v>7632</v>
      </c>
      <c r="H327" s="111"/>
      <c r="I327" s="80"/>
      <c r="J327" s="29"/>
      <c r="K327" s="111">
        <v>73767</v>
      </c>
      <c r="L327" s="111"/>
      <c r="M327" s="80"/>
      <c r="N327" s="29"/>
      <c r="O327" s="111">
        <v>66812</v>
      </c>
      <c r="P327" s="111"/>
      <c r="Q327" s="80"/>
      <c r="R327" s="29"/>
      <c r="S327" s="113" t="s">
        <v>274</v>
      </c>
      <c r="T327" s="113"/>
      <c r="U327" s="80"/>
      <c r="V327" s="29"/>
      <c r="W327" s="111">
        <v>294352</v>
      </c>
      <c r="X327" s="111"/>
      <c r="Y327" s="80"/>
    </row>
    <row r="328" spans="1:25" ht="15.75" thickBot="1">
      <c r="A328" s="14"/>
      <c r="B328" s="172"/>
      <c r="C328" s="116"/>
      <c r="D328" s="116"/>
      <c r="E328" s="33"/>
      <c r="F328" s="29"/>
      <c r="G328" s="116"/>
      <c r="H328" s="116"/>
      <c r="I328" s="33"/>
      <c r="J328" s="29"/>
      <c r="K328" s="116"/>
      <c r="L328" s="116"/>
      <c r="M328" s="33"/>
      <c r="N328" s="29"/>
      <c r="O328" s="116"/>
      <c r="P328" s="116"/>
      <c r="Q328" s="33"/>
      <c r="R328" s="29"/>
      <c r="S328" s="117"/>
      <c r="T328" s="117"/>
      <c r="U328" s="33"/>
      <c r="V328" s="29"/>
      <c r="W328" s="116"/>
      <c r="X328" s="116"/>
      <c r="Y328" s="33"/>
    </row>
    <row r="329" spans="1:25">
      <c r="A329" s="14"/>
      <c r="B329" s="18"/>
      <c r="C329" s="26"/>
      <c r="D329" s="26"/>
      <c r="E329" s="26"/>
      <c r="F329" s="18"/>
      <c r="G329" s="26"/>
      <c r="H329" s="26"/>
      <c r="I329" s="26"/>
      <c r="J329" s="18"/>
      <c r="K329" s="26"/>
      <c r="L329" s="26"/>
      <c r="M329" s="26"/>
      <c r="N329" s="18"/>
      <c r="O329" s="26"/>
      <c r="P329" s="26"/>
      <c r="Q329" s="26"/>
      <c r="R329" s="18"/>
      <c r="S329" s="26"/>
      <c r="T329" s="26"/>
      <c r="U329" s="26"/>
      <c r="V329" s="18"/>
      <c r="W329" s="26"/>
      <c r="X329" s="26"/>
      <c r="Y329" s="26"/>
    </row>
    <row r="330" spans="1:25">
      <c r="A330" s="14"/>
      <c r="B330" s="167" t="s">
        <v>934</v>
      </c>
      <c r="C330" s="103" t="s">
        <v>988</v>
      </c>
      <c r="D330" s="103"/>
      <c r="E330" s="115" t="s">
        <v>308</v>
      </c>
      <c r="F330" s="29"/>
      <c r="G330" s="102">
        <v>113540</v>
      </c>
      <c r="H330" s="102"/>
      <c r="I330" s="29"/>
      <c r="J330" s="29"/>
      <c r="K330" s="103" t="s">
        <v>989</v>
      </c>
      <c r="L330" s="103"/>
      <c r="M330" s="115" t="s">
        <v>308</v>
      </c>
      <c r="N330" s="29"/>
      <c r="O330" s="103" t="s">
        <v>990</v>
      </c>
      <c r="P330" s="103"/>
      <c r="Q330" s="115" t="s">
        <v>308</v>
      </c>
      <c r="R330" s="29"/>
      <c r="S330" s="103" t="s">
        <v>985</v>
      </c>
      <c r="T330" s="103"/>
      <c r="U330" s="115" t="s">
        <v>308</v>
      </c>
      <c r="V330" s="29"/>
      <c r="W330" s="103" t="s">
        <v>407</v>
      </c>
      <c r="X330" s="103"/>
      <c r="Y330" s="115" t="s">
        <v>308</v>
      </c>
    </row>
    <row r="331" spans="1:25">
      <c r="A331" s="14"/>
      <c r="B331" s="167" t="s">
        <v>935</v>
      </c>
      <c r="C331" s="103"/>
      <c r="D331" s="103"/>
      <c r="E331" s="115"/>
      <c r="F331" s="29"/>
      <c r="G331" s="102"/>
      <c r="H331" s="102"/>
      <c r="I331" s="29"/>
      <c r="J331" s="29"/>
      <c r="K331" s="103"/>
      <c r="L331" s="103"/>
      <c r="M331" s="115"/>
      <c r="N331" s="29"/>
      <c r="O331" s="103"/>
      <c r="P331" s="103"/>
      <c r="Q331" s="115"/>
      <c r="R331" s="29"/>
      <c r="S331" s="103"/>
      <c r="T331" s="103"/>
      <c r="U331" s="115"/>
      <c r="V331" s="29"/>
      <c r="W331" s="103"/>
      <c r="X331" s="103"/>
      <c r="Y331" s="115"/>
    </row>
    <row r="332" spans="1:25">
      <c r="A332" s="14"/>
      <c r="B332" s="97" t="s">
        <v>108</v>
      </c>
      <c r="C332" s="99">
        <v>6933</v>
      </c>
      <c r="D332" s="99"/>
      <c r="E332" s="25"/>
      <c r="F332" s="25"/>
      <c r="G332" s="100" t="s">
        <v>991</v>
      </c>
      <c r="H332" s="100"/>
      <c r="I332" s="98" t="s">
        <v>308</v>
      </c>
      <c r="J332" s="25"/>
      <c r="K332" s="100">
        <v>103</v>
      </c>
      <c r="L332" s="100"/>
      <c r="M332" s="25"/>
      <c r="N332" s="25"/>
      <c r="O332" s="100">
        <v>702</v>
      </c>
      <c r="P332" s="100"/>
      <c r="Q332" s="25"/>
      <c r="R332" s="25"/>
      <c r="S332" s="100" t="s">
        <v>274</v>
      </c>
      <c r="T332" s="100"/>
      <c r="U332" s="25"/>
      <c r="V332" s="25"/>
      <c r="W332" s="99">
        <v>3478</v>
      </c>
      <c r="X332" s="99"/>
      <c r="Y332" s="25"/>
    </row>
    <row r="333" spans="1:25" ht="15.75" thickBot="1">
      <c r="A333" s="14"/>
      <c r="B333" s="97"/>
      <c r="C333" s="106"/>
      <c r="D333" s="106"/>
      <c r="E333" s="76"/>
      <c r="F333" s="25"/>
      <c r="G333" s="107"/>
      <c r="H333" s="107"/>
      <c r="I333" s="153"/>
      <c r="J333" s="25"/>
      <c r="K333" s="107"/>
      <c r="L333" s="107"/>
      <c r="M333" s="76"/>
      <c r="N333" s="25"/>
      <c r="O333" s="107"/>
      <c r="P333" s="107"/>
      <c r="Q333" s="76"/>
      <c r="R333" s="25"/>
      <c r="S333" s="107"/>
      <c r="T333" s="107"/>
      <c r="U333" s="76"/>
      <c r="V333" s="25"/>
      <c r="W333" s="106"/>
      <c r="X333" s="106"/>
      <c r="Y333" s="76"/>
    </row>
    <row r="334" spans="1:25">
      <c r="A334" s="14"/>
      <c r="B334" s="167" t="s">
        <v>934</v>
      </c>
      <c r="C334" s="113" t="s">
        <v>414</v>
      </c>
      <c r="D334" s="113"/>
      <c r="E334" s="109" t="s">
        <v>308</v>
      </c>
      <c r="F334" s="29"/>
      <c r="G334" s="111">
        <v>109280</v>
      </c>
      <c r="H334" s="111"/>
      <c r="I334" s="80"/>
      <c r="J334" s="29"/>
      <c r="K334" s="113" t="s">
        <v>992</v>
      </c>
      <c r="L334" s="113"/>
      <c r="M334" s="109" t="s">
        <v>308</v>
      </c>
      <c r="N334" s="29"/>
      <c r="O334" s="113" t="s">
        <v>993</v>
      </c>
      <c r="P334" s="113"/>
      <c r="Q334" s="109" t="s">
        <v>308</v>
      </c>
      <c r="R334" s="29"/>
      <c r="S334" s="113" t="s">
        <v>985</v>
      </c>
      <c r="T334" s="113"/>
      <c r="U334" s="109" t="s">
        <v>308</v>
      </c>
      <c r="V334" s="29"/>
      <c r="W334" s="113" t="s">
        <v>409</v>
      </c>
      <c r="X334" s="113"/>
      <c r="Y334" s="109" t="s">
        <v>308</v>
      </c>
    </row>
    <row r="335" spans="1:25">
      <c r="A335" s="14"/>
      <c r="B335" s="167" t="s">
        <v>943</v>
      </c>
      <c r="C335" s="103"/>
      <c r="D335" s="103"/>
      <c r="E335" s="115"/>
      <c r="F335" s="29"/>
      <c r="G335" s="102"/>
      <c r="H335" s="102"/>
      <c r="I335" s="29"/>
      <c r="J335" s="29"/>
      <c r="K335" s="103"/>
      <c r="L335" s="103"/>
      <c r="M335" s="115"/>
      <c r="N335" s="29"/>
      <c r="O335" s="103"/>
      <c r="P335" s="103"/>
      <c r="Q335" s="115"/>
      <c r="R335" s="29"/>
      <c r="S335" s="103"/>
      <c r="T335" s="103"/>
      <c r="U335" s="115"/>
      <c r="V335" s="29"/>
      <c r="W335" s="103"/>
      <c r="X335" s="103"/>
      <c r="Y335" s="115"/>
    </row>
    <row r="336" spans="1:25">
      <c r="A336" s="14"/>
      <c r="B336" s="166" t="s">
        <v>947</v>
      </c>
      <c r="C336" s="100" t="s">
        <v>274</v>
      </c>
      <c r="D336" s="100"/>
      <c r="E336" s="25"/>
      <c r="F336" s="25"/>
      <c r="G336" s="100" t="s">
        <v>274</v>
      </c>
      <c r="H336" s="100"/>
      <c r="I336" s="25"/>
      <c r="J336" s="25"/>
      <c r="K336" s="99">
        <v>23524</v>
      </c>
      <c r="L336" s="99"/>
      <c r="M336" s="25"/>
      <c r="N336" s="25"/>
      <c r="O336" s="100" t="s">
        <v>274</v>
      </c>
      <c r="P336" s="100"/>
      <c r="Q336" s="25"/>
      <c r="R336" s="25"/>
      <c r="S336" s="100" t="s">
        <v>981</v>
      </c>
      <c r="T336" s="100"/>
      <c r="U336" s="98" t="s">
        <v>308</v>
      </c>
      <c r="V336" s="25"/>
      <c r="W336" s="99">
        <v>10790</v>
      </c>
      <c r="X336" s="99"/>
      <c r="Y336" s="25"/>
    </row>
    <row r="337" spans="1:25" ht="15.75" thickBot="1">
      <c r="A337" s="14"/>
      <c r="B337" s="166" t="s">
        <v>943</v>
      </c>
      <c r="C337" s="107"/>
      <c r="D337" s="107"/>
      <c r="E337" s="76"/>
      <c r="F337" s="25"/>
      <c r="G337" s="107"/>
      <c r="H337" s="107"/>
      <c r="I337" s="76"/>
      <c r="J337" s="25"/>
      <c r="K337" s="106"/>
      <c r="L337" s="106"/>
      <c r="M337" s="76"/>
      <c r="N337" s="25"/>
      <c r="O337" s="107"/>
      <c r="P337" s="107"/>
      <c r="Q337" s="76"/>
      <c r="R337" s="25"/>
      <c r="S337" s="107"/>
      <c r="T337" s="107"/>
      <c r="U337" s="153"/>
      <c r="V337" s="25"/>
      <c r="W337" s="106"/>
      <c r="X337" s="106"/>
      <c r="Y337" s="76"/>
    </row>
    <row r="338" spans="1:25">
      <c r="A338" s="14"/>
      <c r="B338" s="108" t="s">
        <v>155</v>
      </c>
      <c r="C338" s="113" t="s">
        <v>414</v>
      </c>
      <c r="D338" s="113"/>
      <c r="E338" s="109" t="s">
        <v>308</v>
      </c>
      <c r="F338" s="29"/>
      <c r="G338" s="111">
        <v>109280</v>
      </c>
      <c r="H338" s="111"/>
      <c r="I338" s="80"/>
      <c r="J338" s="29"/>
      <c r="K338" s="113" t="s">
        <v>994</v>
      </c>
      <c r="L338" s="113"/>
      <c r="M338" s="109" t="s">
        <v>308</v>
      </c>
      <c r="N338" s="29"/>
      <c r="O338" s="113" t="s">
        <v>993</v>
      </c>
      <c r="P338" s="113"/>
      <c r="Q338" s="109" t="s">
        <v>308</v>
      </c>
      <c r="R338" s="29"/>
      <c r="S338" s="113" t="s">
        <v>984</v>
      </c>
      <c r="T338" s="113"/>
      <c r="U338" s="109" t="s">
        <v>308</v>
      </c>
      <c r="V338" s="29"/>
      <c r="W338" s="113" t="s">
        <v>413</v>
      </c>
      <c r="X338" s="113"/>
      <c r="Y338" s="109" t="s">
        <v>308</v>
      </c>
    </row>
    <row r="339" spans="1:25">
      <c r="A339" s="14"/>
      <c r="B339" s="108"/>
      <c r="C339" s="173"/>
      <c r="D339" s="173"/>
      <c r="E339" s="174"/>
      <c r="F339" s="29"/>
      <c r="G339" s="175"/>
      <c r="H339" s="175"/>
      <c r="I339" s="131"/>
      <c r="J339" s="29"/>
      <c r="K339" s="173"/>
      <c r="L339" s="173"/>
      <c r="M339" s="174"/>
      <c r="N339" s="29"/>
      <c r="O339" s="173"/>
      <c r="P339" s="173"/>
      <c r="Q339" s="174"/>
      <c r="R339" s="29"/>
      <c r="S339" s="173"/>
      <c r="T339" s="173"/>
      <c r="U339" s="174"/>
      <c r="V339" s="29"/>
      <c r="W339" s="173"/>
      <c r="X339" s="173"/>
      <c r="Y339" s="174"/>
    </row>
    <row r="340" spans="1:25">
      <c r="A340" s="14"/>
      <c r="B340" s="92" t="s">
        <v>948</v>
      </c>
      <c r="C340" s="100" t="s">
        <v>274</v>
      </c>
      <c r="D340" s="100"/>
      <c r="E340" s="25"/>
      <c r="F340" s="25"/>
      <c r="G340" s="100" t="s">
        <v>274</v>
      </c>
      <c r="H340" s="100"/>
      <c r="I340" s="25"/>
      <c r="J340" s="25"/>
      <c r="K340" s="100" t="s">
        <v>274</v>
      </c>
      <c r="L340" s="100"/>
      <c r="M340" s="25"/>
      <c r="N340" s="25"/>
      <c r="O340" s="100" t="s">
        <v>274</v>
      </c>
      <c r="P340" s="100"/>
      <c r="Q340" s="25"/>
      <c r="R340" s="25"/>
      <c r="S340" s="99">
        <v>8039</v>
      </c>
      <c r="T340" s="99"/>
      <c r="U340" s="25"/>
      <c r="V340" s="25"/>
      <c r="W340" s="99">
        <v>8039</v>
      </c>
      <c r="X340" s="99"/>
      <c r="Y340" s="25"/>
    </row>
    <row r="341" spans="1:25" ht="15.75" thickBot="1">
      <c r="A341" s="14"/>
      <c r="B341" s="92" t="s">
        <v>949</v>
      </c>
      <c r="C341" s="107"/>
      <c r="D341" s="107"/>
      <c r="E341" s="76"/>
      <c r="F341" s="25"/>
      <c r="G341" s="107"/>
      <c r="H341" s="107"/>
      <c r="I341" s="76"/>
      <c r="J341" s="25"/>
      <c r="K341" s="107"/>
      <c r="L341" s="107"/>
      <c r="M341" s="76"/>
      <c r="N341" s="25"/>
      <c r="O341" s="107"/>
      <c r="P341" s="107"/>
      <c r="Q341" s="76"/>
      <c r="R341" s="25"/>
      <c r="S341" s="106"/>
      <c r="T341" s="106"/>
      <c r="U341" s="76"/>
      <c r="V341" s="25"/>
      <c r="W341" s="106"/>
      <c r="X341" s="106"/>
      <c r="Y341" s="76"/>
    </row>
    <row r="342" spans="1:25">
      <c r="A342" s="14"/>
      <c r="B342" s="167" t="s">
        <v>951</v>
      </c>
      <c r="C342" s="109" t="s">
        <v>247</v>
      </c>
      <c r="D342" s="113" t="s">
        <v>414</v>
      </c>
      <c r="E342" s="109" t="s">
        <v>308</v>
      </c>
      <c r="F342" s="29"/>
      <c r="G342" s="109" t="s">
        <v>247</v>
      </c>
      <c r="H342" s="111">
        <v>109280</v>
      </c>
      <c r="I342" s="80"/>
      <c r="J342" s="29"/>
      <c r="K342" s="109" t="s">
        <v>247</v>
      </c>
      <c r="L342" s="113" t="s">
        <v>994</v>
      </c>
      <c r="M342" s="109" t="s">
        <v>308</v>
      </c>
      <c r="N342" s="29"/>
      <c r="O342" s="109" t="s">
        <v>247</v>
      </c>
      <c r="P342" s="113" t="s">
        <v>993</v>
      </c>
      <c r="Q342" s="109" t="s">
        <v>308</v>
      </c>
      <c r="R342" s="29"/>
      <c r="S342" s="109" t="s">
        <v>247</v>
      </c>
      <c r="T342" s="113" t="s">
        <v>995</v>
      </c>
      <c r="U342" s="109" t="s">
        <v>308</v>
      </c>
      <c r="V342" s="29"/>
      <c r="W342" s="109" t="s">
        <v>247</v>
      </c>
      <c r="X342" s="113" t="s">
        <v>414</v>
      </c>
      <c r="Y342" s="109" t="s">
        <v>308</v>
      </c>
    </row>
    <row r="343" spans="1:25" ht="15.75" thickBot="1">
      <c r="A343" s="14"/>
      <c r="B343" s="167" t="s">
        <v>952</v>
      </c>
      <c r="C343" s="110"/>
      <c r="D343" s="114"/>
      <c r="E343" s="110"/>
      <c r="F343" s="29"/>
      <c r="G343" s="110"/>
      <c r="H343" s="112"/>
      <c r="I343" s="68"/>
      <c r="J343" s="29"/>
      <c r="K343" s="110"/>
      <c r="L343" s="114"/>
      <c r="M343" s="110"/>
      <c r="N343" s="29"/>
      <c r="O343" s="110"/>
      <c r="P343" s="114"/>
      <c r="Q343" s="110"/>
      <c r="R343" s="29"/>
      <c r="S343" s="110"/>
      <c r="T343" s="114"/>
      <c r="U343" s="110"/>
      <c r="V343" s="29"/>
      <c r="W343" s="110"/>
      <c r="X343" s="114"/>
      <c r="Y343" s="110"/>
    </row>
    <row r="344" spans="1:25" ht="15.75" thickTop="1">
      <c r="A344" s="14"/>
      <c r="B344" s="119" t="s">
        <v>954</v>
      </c>
      <c r="C344" s="176" t="s">
        <v>247</v>
      </c>
      <c r="D344" s="177" t="s">
        <v>996</v>
      </c>
      <c r="E344" s="176" t="s">
        <v>308</v>
      </c>
      <c r="F344" s="25"/>
      <c r="G344" s="176" t="s">
        <v>247</v>
      </c>
      <c r="H344" s="178">
        <v>109280</v>
      </c>
      <c r="I344" s="69"/>
      <c r="J344" s="25"/>
      <c r="K344" s="176" t="s">
        <v>247</v>
      </c>
      <c r="L344" s="177" t="s">
        <v>997</v>
      </c>
      <c r="M344" s="176" t="s">
        <v>308</v>
      </c>
      <c r="N344" s="25"/>
      <c r="O344" s="176" t="s">
        <v>247</v>
      </c>
      <c r="P344" s="177" t="s">
        <v>993</v>
      </c>
      <c r="Q344" s="176" t="s">
        <v>308</v>
      </c>
      <c r="R344" s="25"/>
      <c r="S344" s="176" t="s">
        <v>247</v>
      </c>
      <c r="T344" s="177" t="s">
        <v>998</v>
      </c>
      <c r="U344" s="176" t="s">
        <v>308</v>
      </c>
      <c r="V344" s="25"/>
      <c r="W344" s="176" t="s">
        <v>247</v>
      </c>
      <c r="X344" s="177" t="s">
        <v>999</v>
      </c>
      <c r="Y344" s="176" t="s">
        <v>308</v>
      </c>
    </row>
    <row r="345" spans="1:25" ht="15.75" thickBot="1">
      <c r="A345" s="14"/>
      <c r="B345" s="119"/>
      <c r="C345" s="121"/>
      <c r="D345" s="125"/>
      <c r="E345" s="121"/>
      <c r="F345" s="25"/>
      <c r="G345" s="121"/>
      <c r="H345" s="123"/>
      <c r="I345" s="39"/>
      <c r="J345" s="25"/>
      <c r="K345" s="121"/>
      <c r="L345" s="125"/>
      <c r="M345" s="121"/>
      <c r="N345" s="25"/>
      <c r="O345" s="121"/>
      <c r="P345" s="125"/>
      <c r="Q345" s="121"/>
      <c r="R345" s="25"/>
      <c r="S345" s="121"/>
      <c r="T345" s="125"/>
      <c r="U345" s="121"/>
      <c r="V345" s="25"/>
      <c r="W345" s="121"/>
      <c r="X345" s="125"/>
      <c r="Y345" s="121"/>
    </row>
    <row r="346" spans="1:25" ht="15.75" thickTop="1">
      <c r="A346" s="14"/>
      <c r="B346" s="48"/>
      <c r="C346" s="48"/>
      <c r="D346" s="48"/>
      <c r="E346" s="48"/>
      <c r="F346" s="48"/>
      <c r="G346" s="48"/>
      <c r="H346" s="48"/>
      <c r="I346" s="48"/>
      <c r="J346" s="48"/>
      <c r="K346" s="48"/>
      <c r="L346" s="48"/>
      <c r="M346" s="48"/>
      <c r="N346" s="48"/>
      <c r="O346" s="48"/>
      <c r="P346" s="48"/>
      <c r="Q346" s="48"/>
      <c r="R346" s="48"/>
      <c r="S346" s="48"/>
      <c r="T346" s="48"/>
      <c r="U346" s="48"/>
      <c r="V346" s="48"/>
      <c r="W346" s="48"/>
      <c r="X346" s="48"/>
      <c r="Y346" s="48"/>
    </row>
    <row r="347" spans="1:25">
      <c r="A347" s="14"/>
      <c r="B347" s="49" t="s">
        <v>959</v>
      </c>
      <c r="C347" s="49"/>
      <c r="D347" s="49"/>
      <c r="E347" s="49"/>
      <c r="F347" s="49"/>
      <c r="G347" s="49"/>
      <c r="H347" s="49"/>
      <c r="I347" s="49"/>
      <c r="J347" s="49"/>
      <c r="K347" s="49"/>
      <c r="L347" s="49"/>
      <c r="M347" s="49"/>
      <c r="N347" s="49"/>
      <c r="O347" s="49"/>
      <c r="P347" s="49"/>
      <c r="Q347" s="49"/>
      <c r="R347" s="49"/>
      <c r="S347" s="49"/>
      <c r="T347" s="49"/>
      <c r="U347" s="49"/>
      <c r="V347" s="49"/>
      <c r="W347" s="49"/>
      <c r="X347" s="49"/>
      <c r="Y347" s="49"/>
    </row>
    <row r="348" spans="1:25">
      <c r="A348" s="14"/>
      <c r="B348" s="88"/>
      <c r="C348" s="88"/>
      <c r="D348" s="88"/>
      <c r="E348" s="88"/>
      <c r="F348" s="88"/>
      <c r="G348" s="88"/>
      <c r="H348" s="88"/>
      <c r="I348" s="88"/>
      <c r="J348" s="88"/>
      <c r="K348" s="88"/>
      <c r="L348" s="88"/>
      <c r="M348" s="88"/>
      <c r="N348" s="88"/>
      <c r="O348" s="88"/>
      <c r="P348" s="88"/>
      <c r="Q348" s="88"/>
      <c r="R348" s="88"/>
      <c r="S348" s="88"/>
      <c r="T348" s="88"/>
      <c r="U348" s="88"/>
      <c r="V348" s="88"/>
      <c r="W348" s="88"/>
      <c r="X348" s="88"/>
      <c r="Y348" s="88"/>
    </row>
    <row r="349" spans="1:25">
      <c r="A349" s="14"/>
      <c r="B349" s="21"/>
      <c r="C349" s="21"/>
      <c r="D349" s="21"/>
      <c r="E349" s="21"/>
      <c r="F349" s="21"/>
      <c r="G349" s="21"/>
      <c r="H349" s="21"/>
      <c r="I349" s="21"/>
      <c r="J349" s="21"/>
      <c r="K349" s="21"/>
      <c r="L349" s="21"/>
      <c r="M349" s="21"/>
      <c r="N349" s="21"/>
      <c r="O349" s="21"/>
      <c r="P349" s="21"/>
      <c r="Q349" s="21"/>
      <c r="R349" s="21"/>
      <c r="S349" s="21"/>
      <c r="T349" s="21"/>
      <c r="U349" s="21"/>
      <c r="V349" s="21"/>
      <c r="W349" s="21"/>
      <c r="X349" s="21"/>
      <c r="Y349" s="21"/>
    </row>
    <row r="350" spans="1:25">
      <c r="A350" s="14"/>
      <c r="B350" s="17"/>
      <c r="C350" s="17"/>
      <c r="D350" s="17"/>
      <c r="E350" s="17"/>
      <c r="F350" s="17"/>
      <c r="G350" s="17"/>
      <c r="H350" s="17"/>
      <c r="I350" s="17"/>
      <c r="J350" s="17"/>
      <c r="K350" s="17"/>
      <c r="L350" s="17"/>
      <c r="M350" s="17"/>
      <c r="N350" s="17"/>
      <c r="O350" s="17"/>
      <c r="P350" s="17"/>
      <c r="Q350" s="17"/>
      <c r="R350" s="17"/>
      <c r="S350" s="17"/>
      <c r="T350" s="17"/>
      <c r="U350" s="17"/>
      <c r="V350" s="17"/>
      <c r="W350" s="17"/>
      <c r="X350" s="17"/>
      <c r="Y350" s="17"/>
    </row>
    <row r="351" spans="1:25" ht="15.75" thickBot="1">
      <c r="A351" s="14"/>
      <c r="B351" s="18"/>
      <c r="C351" s="95" t="s">
        <v>313</v>
      </c>
      <c r="D351" s="95"/>
      <c r="E351" s="95"/>
      <c r="F351" s="95"/>
      <c r="G351" s="95"/>
      <c r="H351" s="95"/>
      <c r="I351" s="95"/>
      <c r="J351" s="95"/>
      <c r="K351" s="95"/>
      <c r="L351" s="95"/>
      <c r="M351" s="95"/>
      <c r="N351" s="95"/>
      <c r="O351" s="95"/>
      <c r="P351" s="95"/>
      <c r="Q351" s="95"/>
      <c r="R351" s="95"/>
      <c r="S351" s="95"/>
      <c r="T351" s="95"/>
      <c r="U351" s="95"/>
      <c r="V351" s="95"/>
      <c r="W351" s="95"/>
      <c r="X351" s="95"/>
      <c r="Y351" s="95"/>
    </row>
    <row r="352" spans="1:25">
      <c r="A352" s="14"/>
      <c r="B352" s="18"/>
      <c r="C352" s="26"/>
      <c r="D352" s="26"/>
      <c r="E352" s="26"/>
      <c r="F352" s="18"/>
      <c r="G352" s="26"/>
      <c r="H352" s="26"/>
      <c r="I352" s="26"/>
      <c r="J352" s="18"/>
      <c r="K352" s="133" t="s">
        <v>851</v>
      </c>
      <c r="L352" s="133"/>
      <c r="M352" s="133"/>
      <c r="N352" s="18"/>
      <c r="O352" s="133" t="s">
        <v>851</v>
      </c>
      <c r="P352" s="133"/>
      <c r="Q352" s="133"/>
      <c r="R352" s="18"/>
      <c r="S352" s="26"/>
      <c r="T352" s="26"/>
      <c r="U352" s="26"/>
      <c r="V352" s="18"/>
      <c r="W352" s="26"/>
      <c r="X352" s="26"/>
      <c r="Y352" s="26"/>
    </row>
    <row r="353" spans="1:25">
      <c r="A353" s="14"/>
      <c r="B353" s="18"/>
      <c r="C353" s="25"/>
      <c r="D353" s="25"/>
      <c r="E353" s="25"/>
      <c r="F353" s="18"/>
      <c r="G353" s="25"/>
      <c r="H353" s="25"/>
      <c r="I353" s="25"/>
      <c r="J353" s="18"/>
      <c r="K353" s="96" t="s">
        <v>852</v>
      </c>
      <c r="L353" s="96"/>
      <c r="M353" s="96"/>
      <c r="N353" s="18"/>
      <c r="O353" s="96" t="s">
        <v>852</v>
      </c>
      <c r="P353" s="96"/>
      <c r="Q353" s="96"/>
      <c r="R353" s="18"/>
      <c r="S353" s="25"/>
      <c r="T353" s="25"/>
      <c r="U353" s="25"/>
      <c r="V353" s="18"/>
      <c r="W353" s="25"/>
      <c r="X353" s="25"/>
      <c r="Y353" s="25"/>
    </row>
    <row r="354" spans="1:25">
      <c r="A354" s="14"/>
      <c r="B354" s="18"/>
      <c r="C354" s="25"/>
      <c r="D354" s="25"/>
      <c r="E354" s="25"/>
      <c r="F354" s="18"/>
      <c r="G354" s="25"/>
      <c r="H354" s="25"/>
      <c r="I354" s="25"/>
      <c r="J354" s="18"/>
      <c r="K354" s="96" t="s">
        <v>853</v>
      </c>
      <c r="L354" s="96"/>
      <c r="M354" s="96"/>
      <c r="N354" s="18"/>
      <c r="O354" s="96" t="s">
        <v>853</v>
      </c>
      <c r="P354" s="96"/>
      <c r="Q354" s="96"/>
      <c r="R354" s="18"/>
      <c r="S354" s="25"/>
      <c r="T354" s="25"/>
      <c r="U354" s="25"/>
      <c r="V354" s="18"/>
      <c r="W354" s="25"/>
      <c r="X354" s="25"/>
      <c r="Y354" s="25"/>
    </row>
    <row r="355" spans="1:25">
      <c r="A355" s="14"/>
      <c r="B355" s="18"/>
      <c r="C355" s="25"/>
      <c r="D355" s="25"/>
      <c r="E355" s="25"/>
      <c r="F355" s="18"/>
      <c r="G355" s="96" t="s">
        <v>852</v>
      </c>
      <c r="H355" s="96"/>
      <c r="I355" s="96"/>
      <c r="J355" s="18"/>
      <c r="K355" s="96" t="s">
        <v>854</v>
      </c>
      <c r="L355" s="96"/>
      <c r="M355" s="96"/>
      <c r="N355" s="18"/>
      <c r="O355" s="96" t="s">
        <v>855</v>
      </c>
      <c r="P355" s="96"/>
      <c r="Q355" s="96"/>
      <c r="R355" s="18"/>
      <c r="S355" s="25"/>
      <c r="T355" s="25"/>
      <c r="U355" s="25"/>
      <c r="V355" s="18"/>
      <c r="W355" s="25"/>
      <c r="X355" s="25"/>
      <c r="Y355" s="25"/>
    </row>
    <row r="356" spans="1:25" ht="15.75" thickBot="1">
      <c r="A356" s="14"/>
      <c r="B356" s="18"/>
      <c r="C356" s="95" t="s">
        <v>856</v>
      </c>
      <c r="D356" s="95"/>
      <c r="E356" s="95"/>
      <c r="F356" s="18"/>
      <c r="G356" s="95" t="s">
        <v>853</v>
      </c>
      <c r="H356" s="95"/>
      <c r="I356" s="95"/>
      <c r="J356" s="18"/>
      <c r="K356" s="95" t="s">
        <v>857</v>
      </c>
      <c r="L356" s="95"/>
      <c r="M356" s="95"/>
      <c r="N356" s="18"/>
      <c r="O356" s="95" t="s">
        <v>857</v>
      </c>
      <c r="P356" s="95"/>
      <c r="Q356" s="95"/>
      <c r="R356" s="18"/>
      <c r="S356" s="95" t="s">
        <v>364</v>
      </c>
      <c r="T356" s="95"/>
      <c r="U356" s="95"/>
      <c r="V356" s="18"/>
      <c r="W356" s="95" t="s">
        <v>858</v>
      </c>
      <c r="X356" s="95"/>
      <c r="Y356" s="95"/>
    </row>
    <row r="357" spans="1:25">
      <c r="A357" s="14"/>
      <c r="B357" s="40" t="s">
        <v>245</v>
      </c>
      <c r="C357" s="26"/>
      <c r="D357" s="26"/>
      <c r="E357" s="26"/>
      <c r="F357" s="18"/>
      <c r="G357" s="26"/>
      <c r="H357" s="26"/>
      <c r="I357" s="26"/>
      <c r="J357" s="18"/>
      <c r="K357" s="25"/>
      <c r="L357" s="25"/>
      <c r="M357" s="25"/>
      <c r="N357" s="25"/>
      <c r="O357" s="25"/>
      <c r="P357" s="25"/>
      <c r="Q357" s="25"/>
      <c r="R357" s="18"/>
      <c r="S357" s="26"/>
      <c r="T357" s="26"/>
      <c r="U357" s="26"/>
      <c r="V357" s="18"/>
      <c r="W357" s="26"/>
      <c r="X357" s="26"/>
      <c r="Y357" s="26"/>
    </row>
    <row r="358" spans="1:25">
      <c r="A358" s="14"/>
      <c r="B358" s="108" t="s">
        <v>89</v>
      </c>
      <c r="C358" s="115" t="s">
        <v>247</v>
      </c>
      <c r="D358" s="102">
        <v>91626</v>
      </c>
      <c r="E358" s="29"/>
      <c r="F358" s="29"/>
      <c r="G358" s="115" t="s">
        <v>247</v>
      </c>
      <c r="H358" s="102">
        <v>1281805</v>
      </c>
      <c r="I358" s="29"/>
      <c r="J358" s="29"/>
      <c r="K358" s="115" t="s">
        <v>247</v>
      </c>
      <c r="L358" s="102">
        <v>39303</v>
      </c>
      <c r="M358" s="29"/>
      <c r="N358" s="29"/>
      <c r="O358" s="115" t="s">
        <v>247</v>
      </c>
      <c r="P358" s="102">
        <v>546829</v>
      </c>
      <c r="Q358" s="29"/>
      <c r="R358" s="29"/>
      <c r="S358" s="115" t="s">
        <v>247</v>
      </c>
      <c r="T358" s="103" t="s">
        <v>1000</v>
      </c>
      <c r="U358" s="115" t="s">
        <v>308</v>
      </c>
      <c r="V358" s="29"/>
      <c r="W358" s="115" t="s">
        <v>247</v>
      </c>
      <c r="X358" s="102">
        <v>1858129</v>
      </c>
      <c r="Y358" s="29"/>
    </row>
    <row r="359" spans="1:25" ht="15.75" thickBot="1">
      <c r="A359" s="14"/>
      <c r="B359" s="108"/>
      <c r="C359" s="118"/>
      <c r="D359" s="116"/>
      <c r="E359" s="33"/>
      <c r="F359" s="29"/>
      <c r="G359" s="118"/>
      <c r="H359" s="116"/>
      <c r="I359" s="33"/>
      <c r="J359" s="29"/>
      <c r="K359" s="118"/>
      <c r="L359" s="116"/>
      <c r="M359" s="33"/>
      <c r="N359" s="29"/>
      <c r="O359" s="118"/>
      <c r="P359" s="116"/>
      <c r="Q359" s="33"/>
      <c r="R359" s="29"/>
      <c r="S359" s="118"/>
      <c r="T359" s="117"/>
      <c r="U359" s="118"/>
      <c r="V359" s="29"/>
      <c r="W359" s="118"/>
      <c r="X359" s="116"/>
      <c r="Y359" s="33"/>
    </row>
    <row r="360" spans="1:25">
      <c r="A360" s="14"/>
      <c r="B360" s="18"/>
      <c r="C360" s="26"/>
      <c r="D360" s="26"/>
      <c r="E360" s="26"/>
      <c r="F360" s="18"/>
      <c r="G360" s="26"/>
      <c r="H360" s="26"/>
      <c r="I360" s="26"/>
      <c r="J360" s="18"/>
      <c r="K360" s="26"/>
      <c r="L360" s="26"/>
      <c r="M360" s="26"/>
      <c r="N360" s="18"/>
      <c r="O360" s="26"/>
      <c r="P360" s="26"/>
      <c r="Q360" s="26"/>
      <c r="R360" s="18"/>
      <c r="S360" s="26"/>
      <c r="T360" s="26"/>
      <c r="U360" s="26"/>
      <c r="V360" s="18"/>
      <c r="W360" s="26"/>
      <c r="X360" s="26"/>
      <c r="Y360" s="26"/>
    </row>
    <row r="361" spans="1:25">
      <c r="A361" s="14"/>
      <c r="B361" s="91" t="s">
        <v>917</v>
      </c>
      <c r="C361" s="29"/>
      <c r="D361" s="29"/>
      <c r="E361" s="29"/>
      <c r="F361" s="20"/>
      <c r="G361" s="29"/>
      <c r="H361" s="29"/>
      <c r="I361" s="29"/>
      <c r="J361" s="20"/>
      <c r="K361" s="29"/>
      <c r="L361" s="29"/>
      <c r="M361" s="29"/>
      <c r="N361" s="20"/>
      <c r="O361" s="29"/>
      <c r="P361" s="29"/>
      <c r="Q361" s="29"/>
      <c r="R361" s="20"/>
      <c r="S361" s="29"/>
      <c r="T361" s="29"/>
      <c r="U361" s="29"/>
      <c r="V361" s="20"/>
      <c r="W361" s="29"/>
      <c r="X361" s="29"/>
      <c r="Y361" s="29"/>
    </row>
    <row r="362" spans="1:25">
      <c r="A362" s="14"/>
      <c r="B362" s="97" t="s">
        <v>918</v>
      </c>
      <c r="C362" s="99">
        <v>1367</v>
      </c>
      <c r="D362" s="99"/>
      <c r="E362" s="25"/>
      <c r="F362" s="25"/>
      <c r="G362" s="99">
        <v>705224</v>
      </c>
      <c r="H362" s="99"/>
      <c r="I362" s="25"/>
      <c r="J362" s="25"/>
      <c r="K362" s="99">
        <v>40047</v>
      </c>
      <c r="L362" s="99"/>
      <c r="M362" s="25"/>
      <c r="N362" s="25"/>
      <c r="O362" s="99">
        <v>288047</v>
      </c>
      <c r="P362" s="99"/>
      <c r="Q362" s="25"/>
      <c r="R362" s="25"/>
      <c r="S362" s="100" t="s">
        <v>274</v>
      </c>
      <c r="T362" s="100"/>
      <c r="U362" s="25"/>
      <c r="V362" s="25"/>
      <c r="W362" s="99">
        <v>1034685</v>
      </c>
      <c r="X362" s="99"/>
      <c r="Y362" s="25"/>
    </row>
    <row r="363" spans="1:25">
      <c r="A363" s="14"/>
      <c r="B363" s="97"/>
      <c r="C363" s="99"/>
      <c r="D363" s="99"/>
      <c r="E363" s="25"/>
      <c r="F363" s="25"/>
      <c r="G363" s="99"/>
      <c r="H363" s="99"/>
      <c r="I363" s="25"/>
      <c r="J363" s="25"/>
      <c r="K363" s="99"/>
      <c r="L363" s="99"/>
      <c r="M363" s="25"/>
      <c r="N363" s="25"/>
      <c r="O363" s="99"/>
      <c r="P363" s="99"/>
      <c r="Q363" s="25"/>
      <c r="R363" s="25"/>
      <c r="S363" s="100"/>
      <c r="T363" s="100"/>
      <c r="U363" s="25"/>
      <c r="V363" s="25"/>
      <c r="W363" s="99"/>
      <c r="X363" s="99"/>
      <c r="Y363" s="25"/>
    </row>
    <row r="364" spans="1:25">
      <c r="A364" s="14"/>
      <c r="B364" s="101" t="s">
        <v>91</v>
      </c>
      <c r="C364" s="102">
        <v>34010</v>
      </c>
      <c r="D364" s="102"/>
      <c r="E364" s="29"/>
      <c r="F364" s="29"/>
      <c r="G364" s="102">
        <v>187481</v>
      </c>
      <c r="H364" s="102"/>
      <c r="I364" s="29"/>
      <c r="J364" s="29"/>
      <c r="K364" s="102">
        <v>6206</v>
      </c>
      <c r="L364" s="102"/>
      <c r="M364" s="29"/>
      <c r="N364" s="29"/>
      <c r="O364" s="102">
        <v>103014</v>
      </c>
      <c r="P364" s="102"/>
      <c r="Q364" s="29"/>
      <c r="R364" s="29"/>
      <c r="S364" s="103" t="s">
        <v>274</v>
      </c>
      <c r="T364" s="103"/>
      <c r="U364" s="29"/>
      <c r="V364" s="29"/>
      <c r="W364" s="102">
        <v>330711</v>
      </c>
      <c r="X364" s="102"/>
      <c r="Y364" s="29"/>
    </row>
    <row r="365" spans="1:25">
      <c r="A365" s="14"/>
      <c r="B365" s="101"/>
      <c r="C365" s="102"/>
      <c r="D365" s="102"/>
      <c r="E365" s="29"/>
      <c r="F365" s="29"/>
      <c r="G365" s="102"/>
      <c r="H365" s="102"/>
      <c r="I365" s="29"/>
      <c r="J365" s="29"/>
      <c r="K365" s="102"/>
      <c r="L365" s="102"/>
      <c r="M365" s="29"/>
      <c r="N365" s="29"/>
      <c r="O365" s="102"/>
      <c r="P365" s="102"/>
      <c r="Q365" s="29"/>
      <c r="R365" s="29"/>
      <c r="S365" s="103"/>
      <c r="T365" s="103"/>
      <c r="U365" s="29"/>
      <c r="V365" s="29"/>
      <c r="W365" s="102"/>
      <c r="X365" s="102"/>
      <c r="Y365" s="29"/>
    </row>
    <row r="366" spans="1:25">
      <c r="A366" s="14"/>
      <c r="B366" s="97" t="s">
        <v>92</v>
      </c>
      <c r="C366" s="100" t="s">
        <v>274</v>
      </c>
      <c r="D366" s="100"/>
      <c r="E366" s="25"/>
      <c r="F366" s="25"/>
      <c r="G366" s="99">
        <v>70070</v>
      </c>
      <c r="H366" s="99"/>
      <c r="I366" s="25"/>
      <c r="J366" s="25"/>
      <c r="K366" s="99">
        <v>1209</v>
      </c>
      <c r="L366" s="99"/>
      <c r="M366" s="25"/>
      <c r="N366" s="25"/>
      <c r="O366" s="99">
        <v>44645</v>
      </c>
      <c r="P366" s="99"/>
      <c r="Q366" s="25"/>
      <c r="R366" s="25"/>
      <c r="S366" s="100" t="s">
        <v>274</v>
      </c>
      <c r="T366" s="100"/>
      <c r="U366" s="25"/>
      <c r="V366" s="25"/>
      <c r="W366" s="99">
        <v>115924</v>
      </c>
      <c r="X366" s="99"/>
      <c r="Y366" s="25"/>
    </row>
    <row r="367" spans="1:25">
      <c r="A367" s="14"/>
      <c r="B367" s="97"/>
      <c r="C367" s="100"/>
      <c r="D367" s="100"/>
      <c r="E367" s="25"/>
      <c r="F367" s="25"/>
      <c r="G367" s="99"/>
      <c r="H367" s="99"/>
      <c r="I367" s="25"/>
      <c r="J367" s="25"/>
      <c r="K367" s="99"/>
      <c r="L367" s="99"/>
      <c r="M367" s="25"/>
      <c r="N367" s="25"/>
      <c r="O367" s="99"/>
      <c r="P367" s="99"/>
      <c r="Q367" s="25"/>
      <c r="R367" s="25"/>
      <c r="S367" s="100"/>
      <c r="T367" s="100"/>
      <c r="U367" s="25"/>
      <c r="V367" s="25"/>
      <c r="W367" s="99"/>
      <c r="X367" s="99"/>
      <c r="Y367" s="25"/>
    </row>
    <row r="368" spans="1:25">
      <c r="A368" s="14"/>
      <c r="B368" s="101" t="s">
        <v>93</v>
      </c>
      <c r="C368" s="102">
        <v>6152</v>
      </c>
      <c r="D368" s="102"/>
      <c r="E368" s="29"/>
      <c r="F368" s="29"/>
      <c r="G368" s="102">
        <v>95529</v>
      </c>
      <c r="H368" s="102"/>
      <c r="I368" s="29"/>
      <c r="J368" s="29"/>
      <c r="K368" s="102">
        <v>1926</v>
      </c>
      <c r="L368" s="102"/>
      <c r="M368" s="29"/>
      <c r="N368" s="29"/>
      <c r="O368" s="102">
        <v>47452</v>
      </c>
      <c r="P368" s="102"/>
      <c r="Q368" s="29"/>
      <c r="R368" s="29"/>
      <c r="S368" s="103" t="s">
        <v>274</v>
      </c>
      <c r="T368" s="103"/>
      <c r="U368" s="29"/>
      <c r="V368" s="29"/>
      <c r="W368" s="102">
        <v>151059</v>
      </c>
      <c r="X368" s="102"/>
      <c r="Y368" s="29"/>
    </row>
    <row r="369" spans="1:25">
      <c r="A369" s="14"/>
      <c r="B369" s="101"/>
      <c r="C369" s="102"/>
      <c r="D369" s="102"/>
      <c r="E369" s="29"/>
      <c r="F369" s="29"/>
      <c r="G369" s="102"/>
      <c r="H369" s="102"/>
      <c r="I369" s="29"/>
      <c r="J369" s="29"/>
      <c r="K369" s="102"/>
      <c r="L369" s="102"/>
      <c r="M369" s="29"/>
      <c r="N369" s="29"/>
      <c r="O369" s="102"/>
      <c r="P369" s="102"/>
      <c r="Q369" s="29"/>
      <c r="R369" s="29"/>
      <c r="S369" s="103"/>
      <c r="T369" s="103"/>
      <c r="U369" s="29"/>
      <c r="V369" s="29"/>
      <c r="W369" s="102"/>
      <c r="X369" s="102"/>
      <c r="Y369" s="29"/>
    </row>
    <row r="370" spans="1:25">
      <c r="A370" s="14"/>
      <c r="B370" s="97" t="s">
        <v>94</v>
      </c>
      <c r="C370" s="99">
        <v>35272</v>
      </c>
      <c r="D370" s="99"/>
      <c r="E370" s="25"/>
      <c r="F370" s="25"/>
      <c r="G370" s="100" t="s">
        <v>1001</v>
      </c>
      <c r="H370" s="100"/>
      <c r="I370" s="98" t="s">
        <v>308</v>
      </c>
      <c r="J370" s="25"/>
      <c r="K370" s="100">
        <v>957</v>
      </c>
      <c r="L370" s="100"/>
      <c r="M370" s="25"/>
      <c r="N370" s="25"/>
      <c r="O370" s="100" t="s">
        <v>274</v>
      </c>
      <c r="P370" s="100"/>
      <c r="Q370" s="25"/>
      <c r="R370" s="25"/>
      <c r="S370" s="100" t="s">
        <v>274</v>
      </c>
      <c r="T370" s="100"/>
      <c r="U370" s="25"/>
      <c r="V370" s="25"/>
      <c r="W370" s="99">
        <v>36197</v>
      </c>
      <c r="X370" s="99"/>
      <c r="Y370" s="25"/>
    </row>
    <row r="371" spans="1:25">
      <c r="A371" s="14"/>
      <c r="B371" s="97"/>
      <c r="C371" s="99"/>
      <c r="D371" s="99"/>
      <c r="E371" s="25"/>
      <c r="F371" s="25"/>
      <c r="G371" s="100"/>
      <c r="H371" s="100"/>
      <c r="I371" s="98"/>
      <c r="J371" s="25"/>
      <c r="K371" s="100"/>
      <c r="L371" s="100"/>
      <c r="M371" s="25"/>
      <c r="N371" s="25"/>
      <c r="O371" s="100"/>
      <c r="P371" s="100"/>
      <c r="Q371" s="25"/>
      <c r="R371" s="25"/>
      <c r="S371" s="100"/>
      <c r="T371" s="100"/>
      <c r="U371" s="25"/>
      <c r="V371" s="25"/>
      <c r="W371" s="99"/>
      <c r="X371" s="99"/>
      <c r="Y371" s="25"/>
    </row>
    <row r="372" spans="1:25">
      <c r="A372" s="14"/>
      <c r="B372" s="101" t="s">
        <v>95</v>
      </c>
      <c r="C372" s="102">
        <v>1494</v>
      </c>
      <c r="D372" s="102"/>
      <c r="E372" s="29"/>
      <c r="F372" s="29"/>
      <c r="G372" s="102">
        <v>11317</v>
      </c>
      <c r="H372" s="102"/>
      <c r="I372" s="29"/>
      <c r="J372" s="29"/>
      <c r="K372" s="103">
        <v>609</v>
      </c>
      <c r="L372" s="103"/>
      <c r="M372" s="29"/>
      <c r="N372" s="29"/>
      <c r="O372" s="103">
        <v>240</v>
      </c>
      <c r="P372" s="103"/>
      <c r="Q372" s="29"/>
      <c r="R372" s="29"/>
      <c r="S372" s="103" t="s">
        <v>415</v>
      </c>
      <c r="T372" s="103"/>
      <c r="U372" s="115" t="s">
        <v>308</v>
      </c>
      <c r="V372" s="29"/>
      <c r="W372" s="102">
        <v>5488</v>
      </c>
      <c r="X372" s="102"/>
      <c r="Y372" s="29"/>
    </row>
    <row r="373" spans="1:25">
      <c r="A373" s="14"/>
      <c r="B373" s="101"/>
      <c r="C373" s="102"/>
      <c r="D373" s="102"/>
      <c r="E373" s="29"/>
      <c r="F373" s="29"/>
      <c r="G373" s="102"/>
      <c r="H373" s="102"/>
      <c r="I373" s="29"/>
      <c r="J373" s="29"/>
      <c r="K373" s="103"/>
      <c r="L373" s="103"/>
      <c r="M373" s="29"/>
      <c r="N373" s="29"/>
      <c r="O373" s="103"/>
      <c r="P373" s="103"/>
      <c r="Q373" s="29"/>
      <c r="R373" s="29"/>
      <c r="S373" s="103"/>
      <c r="T373" s="103"/>
      <c r="U373" s="115"/>
      <c r="V373" s="29"/>
      <c r="W373" s="102"/>
      <c r="X373" s="102"/>
      <c r="Y373" s="29"/>
    </row>
    <row r="374" spans="1:25">
      <c r="A374" s="14"/>
      <c r="B374" s="97" t="s">
        <v>97</v>
      </c>
      <c r="C374" s="99">
        <v>6917</v>
      </c>
      <c r="D374" s="99"/>
      <c r="E374" s="25"/>
      <c r="F374" s="169"/>
      <c r="G374" s="100" t="s">
        <v>274</v>
      </c>
      <c r="H374" s="100"/>
      <c r="I374" s="25"/>
      <c r="J374" s="169"/>
      <c r="K374" s="100" t="s">
        <v>274</v>
      </c>
      <c r="L374" s="100"/>
      <c r="M374" s="25"/>
      <c r="N374" s="169"/>
      <c r="O374" s="100" t="s">
        <v>274</v>
      </c>
      <c r="P374" s="100"/>
      <c r="Q374" s="25"/>
      <c r="R374" s="169"/>
      <c r="S374" s="100" t="s">
        <v>274</v>
      </c>
      <c r="T374" s="100"/>
      <c r="U374" s="25"/>
      <c r="V374" s="25"/>
      <c r="W374" s="99">
        <v>6917</v>
      </c>
      <c r="X374" s="99"/>
      <c r="Y374" s="25"/>
    </row>
    <row r="375" spans="1:25">
      <c r="A375" s="14"/>
      <c r="B375" s="97"/>
      <c r="C375" s="99"/>
      <c r="D375" s="99"/>
      <c r="E375" s="25"/>
      <c r="F375" s="169"/>
      <c r="G375" s="100"/>
      <c r="H375" s="100"/>
      <c r="I375" s="25"/>
      <c r="J375" s="169"/>
      <c r="K375" s="100"/>
      <c r="L375" s="100"/>
      <c r="M375" s="25"/>
      <c r="N375" s="169"/>
      <c r="O375" s="100"/>
      <c r="P375" s="100"/>
      <c r="Q375" s="25"/>
      <c r="R375" s="169"/>
      <c r="S375" s="100"/>
      <c r="T375" s="100"/>
      <c r="U375" s="25"/>
      <c r="V375" s="25"/>
      <c r="W375" s="99"/>
      <c r="X375" s="99"/>
      <c r="Y375" s="25"/>
    </row>
    <row r="376" spans="1:25">
      <c r="A376" s="14"/>
      <c r="B376" s="101" t="s">
        <v>98</v>
      </c>
      <c r="C376" s="103" t="s">
        <v>274</v>
      </c>
      <c r="D376" s="103"/>
      <c r="E376" s="29"/>
      <c r="F376" s="29"/>
      <c r="G376" s="103" t="s">
        <v>1002</v>
      </c>
      <c r="H376" s="103"/>
      <c r="I376" s="115" t="s">
        <v>308</v>
      </c>
      <c r="J376" s="29"/>
      <c r="K376" s="103">
        <v>5</v>
      </c>
      <c r="L376" s="103"/>
      <c r="M376" s="29"/>
      <c r="N376" s="29"/>
      <c r="O376" s="103" t="s">
        <v>1003</v>
      </c>
      <c r="P376" s="103"/>
      <c r="Q376" s="115" t="s">
        <v>308</v>
      </c>
      <c r="R376" s="29"/>
      <c r="S376" s="103" t="s">
        <v>274</v>
      </c>
      <c r="T376" s="103"/>
      <c r="U376" s="29"/>
      <c r="V376" s="29"/>
      <c r="W376" s="103" t="s">
        <v>1004</v>
      </c>
      <c r="X376" s="103"/>
      <c r="Y376" s="115" t="s">
        <v>308</v>
      </c>
    </row>
    <row r="377" spans="1:25">
      <c r="A377" s="14"/>
      <c r="B377" s="101"/>
      <c r="C377" s="103"/>
      <c r="D377" s="103"/>
      <c r="E377" s="29"/>
      <c r="F377" s="29"/>
      <c r="G377" s="103"/>
      <c r="H377" s="103"/>
      <c r="I377" s="115"/>
      <c r="J377" s="29"/>
      <c r="K377" s="103"/>
      <c r="L377" s="103"/>
      <c r="M377" s="29"/>
      <c r="N377" s="29"/>
      <c r="O377" s="103"/>
      <c r="P377" s="103"/>
      <c r="Q377" s="115"/>
      <c r="R377" s="29"/>
      <c r="S377" s="103"/>
      <c r="T377" s="103"/>
      <c r="U377" s="29"/>
      <c r="V377" s="29"/>
      <c r="W377" s="103"/>
      <c r="X377" s="103"/>
      <c r="Y377" s="115"/>
    </row>
    <row r="378" spans="1:25">
      <c r="A378" s="14"/>
      <c r="B378" s="97" t="s">
        <v>926</v>
      </c>
      <c r="C378" s="99">
        <v>1011</v>
      </c>
      <c r="D378" s="99"/>
      <c r="E378" s="25"/>
      <c r="F378" s="25"/>
      <c r="G378" s="99">
        <v>90766</v>
      </c>
      <c r="H378" s="99"/>
      <c r="I378" s="25"/>
      <c r="J378" s="25"/>
      <c r="K378" s="99">
        <v>1485</v>
      </c>
      <c r="L378" s="99"/>
      <c r="M378" s="25"/>
      <c r="N378" s="25"/>
      <c r="O378" s="100" t="s">
        <v>274</v>
      </c>
      <c r="P378" s="100"/>
      <c r="Q378" s="25"/>
      <c r="R378" s="25"/>
      <c r="S378" s="100" t="s">
        <v>1005</v>
      </c>
      <c r="T378" s="100"/>
      <c r="U378" s="98" t="s">
        <v>308</v>
      </c>
      <c r="V378" s="25"/>
      <c r="W378" s="100" t="s">
        <v>274</v>
      </c>
      <c r="X378" s="100"/>
      <c r="Y378" s="25"/>
    </row>
    <row r="379" spans="1:25" ht="15.75" thickBot="1">
      <c r="A379" s="14"/>
      <c r="B379" s="97"/>
      <c r="C379" s="106"/>
      <c r="D379" s="106"/>
      <c r="E379" s="76"/>
      <c r="F379" s="25"/>
      <c r="G379" s="106"/>
      <c r="H379" s="106"/>
      <c r="I379" s="76"/>
      <c r="J379" s="25"/>
      <c r="K379" s="106"/>
      <c r="L379" s="106"/>
      <c r="M379" s="76"/>
      <c r="N379" s="25"/>
      <c r="O379" s="107"/>
      <c r="P379" s="107"/>
      <c r="Q379" s="76"/>
      <c r="R379" s="25"/>
      <c r="S379" s="107"/>
      <c r="T379" s="107"/>
      <c r="U379" s="153"/>
      <c r="V379" s="25"/>
      <c r="W379" s="107"/>
      <c r="X379" s="107"/>
      <c r="Y379" s="76"/>
    </row>
    <row r="380" spans="1:25">
      <c r="A380" s="14"/>
      <c r="B380" s="172" t="s">
        <v>928</v>
      </c>
      <c r="C380" s="111">
        <v>86223</v>
      </c>
      <c r="D380" s="111"/>
      <c r="E380" s="80"/>
      <c r="F380" s="29"/>
      <c r="G380" s="111">
        <v>1154846</v>
      </c>
      <c r="H380" s="111"/>
      <c r="I380" s="80"/>
      <c r="J380" s="29"/>
      <c r="K380" s="111">
        <v>52444</v>
      </c>
      <c r="L380" s="111"/>
      <c r="M380" s="80"/>
      <c r="N380" s="29"/>
      <c r="O380" s="111">
        <v>479586</v>
      </c>
      <c r="P380" s="111"/>
      <c r="Q380" s="80"/>
      <c r="R380" s="29"/>
      <c r="S380" s="113" t="s">
        <v>1000</v>
      </c>
      <c r="T380" s="113"/>
      <c r="U380" s="109" t="s">
        <v>308</v>
      </c>
      <c r="V380" s="29"/>
      <c r="W380" s="111">
        <v>1671665</v>
      </c>
      <c r="X380" s="111"/>
      <c r="Y380" s="80"/>
    </row>
    <row r="381" spans="1:25" ht="15.75" thickBot="1">
      <c r="A381" s="14"/>
      <c r="B381" s="172"/>
      <c r="C381" s="116"/>
      <c r="D381" s="116"/>
      <c r="E381" s="33"/>
      <c r="F381" s="29"/>
      <c r="G381" s="116"/>
      <c r="H381" s="116"/>
      <c r="I381" s="33"/>
      <c r="J381" s="29"/>
      <c r="K381" s="116"/>
      <c r="L381" s="116"/>
      <c r="M381" s="33"/>
      <c r="N381" s="29"/>
      <c r="O381" s="116"/>
      <c r="P381" s="116"/>
      <c r="Q381" s="33"/>
      <c r="R381" s="29"/>
      <c r="S381" s="117"/>
      <c r="T381" s="117"/>
      <c r="U381" s="118"/>
      <c r="V381" s="29"/>
      <c r="W381" s="116"/>
      <c r="X381" s="116"/>
      <c r="Y381" s="33"/>
    </row>
    <row r="382" spans="1:25">
      <c r="A382" s="14"/>
      <c r="B382" s="18"/>
      <c r="C382" s="26"/>
      <c r="D382" s="26"/>
      <c r="E382" s="26"/>
      <c r="F382" s="18"/>
      <c r="G382" s="26"/>
      <c r="H382" s="26"/>
      <c r="I382" s="26"/>
      <c r="J382" s="18"/>
      <c r="K382" s="26"/>
      <c r="L382" s="26"/>
      <c r="M382" s="26"/>
      <c r="N382" s="18"/>
      <c r="O382" s="26"/>
      <c r="P382" s="26"/>
      <c r="Q382" s="26"/>
      <c r="R382" s="18"/>
      <c r="S382" s="26"/>
      <c r="T382" s="26"/>
      <c r="U382" s="26"/>
      <c r="V382" s="18"/>
      <c r="W382" s="26"/>
      <c r="X382" s="26"/>
      <c r="Y382" s="26"/>
    </row>
    <row r="383" spans="1:25">
      <c r="A383" s="14"/>
      <c r="B383" s="115" t="s">
        <v>929</v>
      </c>
      <c r="C383" s="102">
        <v>61297</v>
      </c>
      <c r="D383" s="102"/>
      <c r="E383" s="29"/>
      <c r="F383" s="29"/>
      <c r="G383" s="103" t="s">
        <v>1006</v>
      </c>
      <c r="H383" s="103"/>
      <c r="I383" s="115" t="s">
        <v>308</v>
      </c>
      <c r="J383" s="29"/>
      <c r="K383" s="103" t="s">
        <v>274</v>
      </c>
      <c r="L383" s="103"/>
      <c r="M383" s="29"/>
      <c r="N383" s="29"/>
      <c r="O383" s="103" t="s">
        <v>274</v>
      </c>
      <c r="P383" s="103"/>
      <c r="Q383" s="29"/>
      <c r="R383" s="29"/>
      <c r="S383" s="103" t="s">
        <v>1007</v>
      </c>
      <c r="T383" s="103"/>
      <c r="U383" s="115" t="s">
        <v>308</v>
      </c>
      <c r="V383" s="29"/>
      <c r="W383" s="103" t="s">
        <v>274</v>
      </c>
      <c r="X383" s="103"/>
      <c r="Y383" s="29"/>
    </row>
    <row r="384" spans="1:25" ht="15.75" thickBot="1">
      <c r="A384" s="14"/>
      <c r="B384" s="115"/>
      <c r="C384" s="116"/>
      <c r="D384" s="116"/>
      <c r="E384" s="33"/>
      <c r="F384" s="29"/>
      <c r="G384" s="117"/>
      <c r="H384" s="117"/>
      <c r="I384" s="118"/>
      <c r="J384" s="29"/>
      <c r="K384" s="117"/>
      <c r="L384" s="117"/>
      <c r="M384" s="33"/>
      <c r="N384" s="29"/>
      <c r="O384" s="117"/>
      <c r="P384" s="117"/>
      <c r="Q384" s="33"/>
      <c r="R384" s="29"/>
      <c r="S384" s="117"/>
      <c r="T384" s="117"/>
      <c r="U384" s="118"/>
      <c r="V384" s="29"/>
      <c r="W384" s="117"/>
      <c r="X384" s="117"/>
      <c r="Y384" s="33"/>
    </row>
    <row r="385" spans="1:25">
      <c r="A385" s="14"/>
      <c r="B385" s="119" t="s">
        <v>932</v>
      </c>
      <c r="C385" s="122">
        <v>66700</v>
      </c>
      <c r="D385" s="122"/>
      <c r="E385" s="26"/>
      <c r="F385" s="25"/>
      <c r="G385" s="122">
        <v>120855</v>
      </c>
      <c r="H385" s="122"/>
      <c r="I385" s="26"/>
      <c r="J385" s="25"/>
      <c r="K385" s="124" t="s">
        <v>1008</v>
      </c>
      <c r="L385" s="124"/>
      <c r="M385" s="120" t="s">
        <v>308</v>
      </c>
      <c r="N385" s="25"/>
      <c r="O385" s="122">
        <v>67243</v>
      </c>
      <c r="P385" s="122"/>
      <c r="Q385" s="26"/>
      <c r="R385" s="25"/>
      <c r="S385" s="124" t="s">
        <v>1007</v>
      </c>
      <c r="T385" s="124"/>
      <c r="U385" s="120" t="s">
        <v>308</v>
      </c>
      <c r="V385" s="25"/>
      <c r="W385" s="122">
        <v>186464</v>
      </c>
      <c r="X385" s="122"/>
      <c r="Y385" s="26"/>
    </row>
    <row r="386" spans="1:25" ht="15.75" thickBot="1">
      <c r="A386" s="14"/>
      <c r="B386" s="119"/>
      <c r="C386" s="106"/>
      <c r="D386" s="106"/>
      <c r="E386" s="76"/>
      <c r="F386" s="25"/>
      <c r="G386" s="106"/>
      <c r="H386" s="106"/>
      <c r="I386" s="76"/>
      <c r="J386" s="25"/>
      <c r="K386" s="107"/>
      <c r="L386" s="107"/>
      <c r="M386" s="153"/>
      <c r="N386" s="25"/>
      <c r="O386" s="106"/>
      <c r="P386" s="106"/>
      <c r="Q386" s="76"/>
      <c r="R386" s="25"/>
      <c r="S386" s="107"/>
      <c r="T386" s="107"/>
      <c r="U386" s="153"/>
      <c r="V386" s="25"/>
      <c r="W386" s="106"/>
      <c r="X386" s="106"/>
      <c r="Y386" s="76"/>
    </row>
    <row r="387" spans="1:25">
      <c r="A387" s="14"/>
      <c r="B387" s="20"/>
      <c r="C387" s="80"/>
      <c r="D387" s="80"/>
      <c r="E387" s="80"/>
      <c r="F387" s="20"/>
      <c r="G387" s="80"/>
      <c r="H387" s="80"/>
      <c r="I387" s="80"/>
      <c r="J387" s="20"/>
      <c r="K387" s="80"/>
      <c r="L387" s="80"/>
      <c r="M387" s="80"/>
      <c r="N387" s="20"/>
      <c r="O387" s="80"/>
      <c r="P387" s="80"/>
      <c r="Q387" s="80"/>
      <c r="R387" s="20"/>
      <c r="S387" s="80"/>
      <c r="T387" s="80"/>
      <c r="U387" s="80"/>
      <c r="V387" s="20"/>
      <c r="W387" s="80"/>
      <c r="X387" s="80"/>
      <c r="Y387" s="80"/>
    </row>
    <row r="388" spans="1:25">
      <c r="A388" s="14"/>
      <c r="B388" s="94" t="s">
        <v>933</v>
      </c>
      <c r="C388" s="25"/>
      <c r="D388" s="25"/>
      <c r="E388" s="25"/>
      <c r="F388" s="18"/>
      <c r="G388" s="25"/>
      <c r="H388" s="25"/>
      <c r="I388" s="25"/>
      <c r="J388" s="18"/>
      <c r="K388" s="25"/>
      <c r="L388" s="25"/>
      <c r="M388" s="25"/>
      <c r="N388" s="18"/>
      <c r="O388" s="25"/>
      <c r="P388" s="25"/>
      <c r="Q388" s="25"/>
      <c r="R388" s="18"/>
      <c r="S388" s="25"/>
      <c r="T388" s="25"/>
      <c r="U388" s="25"/>
      <c r="V388" s="18"/>
      <c r="W388" s="25"/>
      <c r="X388" s="25"/>
      <c r="Y388" s="25"/>
    </row>
    <row r="389" spans="1:25">
      <c r="A389" s="14"/>
      <c r="B389" s="101" t="s">
        <v>103</v>
      </c>
      <c r="C389" s="102">
        <v>117503</v>
      </c>
      <c r="D389" s="102"/>
      <c r="E389" s="29"/>
      <c r="F389" s="29"/>
      <c r="G389" s="102">
        <v>10703</v>
      </c>
      <c r="H389" s="102"/>
      <c r="I389" s="29"/>
      <c r="J389" s="29"/>
      <c r="K389" s="102">
        <v>2933</v>
      </c>
      <c r="L389" s="102"/>
      <c r="M389" s="29"/>
      <c r="N389" s="29"/>
      <c r="O389" s="102">
        <v>70908</v>
      </c>
      <c r="P389" s="102"/>
      <c r="Q389" s="29"/>
      <c r="R389" s="29"/>
      <c r="S389" s="103" t="s">
        <v>274</v>
      </c>
      <c r="T389" s="103"/>
      <c r="U389" s="29"/>
      <c r="V389" s="29"/>
      <c r="W389" s="102">
        <v>202047</v>
      </c>
      <c r="X389" s="102"/>
      <c r="Y389" s="29"/>
    </row>
    <row r="390" spans="1:25" ht="15.75" thickBot="1">
      <c r="A390" s="14"/>
      <c r="B390" s="101"/>
      <c r="C390" s="116"/>
      <c r="D390" s="116"/>
      <c r="E390" s="33"/>
      <c r="F390" s="29"/>
      <c r="G390" s="116"/>
      <c r="H390" s="116"/>
      <c r="I390" s="33"/>
      <c r="J390" s="29"/>
      <c r="K390" s="116"/>
      <c r="L390" s="116"/>
      <c r="M390" s="33"/>
      <c r="N390" s="29"/>
      <c r="O390" s="116"/>
      <c r="P390" s="116"/>
      <c r="Q390" s="33"/>
      <c r="R390" s="29"/>
      <c r="S390" s="117"/>
      <c r="T390" s="117"/>
      <c r="U390" s="33"/>
      <c r="V390" s="29"/>
      <c r="W390" s="116"/>
      <c r="X390" s="116"/>
      <c r="Y390" s="33"/>
    </row>
    <row r="391" spans="1:25">
      <c r="A391" s="14"/>
      <c r="B391" s="171" t="s">
        <v>106</v>
      </c>
      <c r="C391" s="122">
        <v>117503</v>
      </c>
      <c r="D391" s="122"/>
      <c r="E391" s="26"/>
      <c r="F391" s="25"/>
      <c r="G391" s="122">
        <v>10703</v>
      </c>
      <c r="H391" s="122"/>
      <c r="I391" s="26"/>
      <c r="J391" s="25"/>
      <c r="K391" s="122">
        <v>2933</v>
      </c>
      <c r="L391" s="122"/>
      <c r="M391" s="26"/>
      <c r="N391" s="25"/>
      <c r="O391" s="122">
        <v>70908</v>
      </c>
      <c r="P391" s="122"/>
      <c r="Q391" s="26"/>
      <c r="R391" s="25"/>
      <c r="S391" s="124" t="s">
        <v>274</v>
      </c>
      <c r="T391" s="124"/>
      <c r="U391" s="26"/>
      <c r="V391" s="25"/>
      <c r="W391" s="122">
        <v>202047</v>
      </c>
      <c r="X391" s="122"/>
      <c r="Y391" s="26"/>
    </row>
    <row r="392" spans="1:25" ht="15.75" thickBot="1">
      <c r="A392" s="14"/>
      <c r="B392" s="171"/>
      <c r="C392" s="106"/>
      <c r="D392" s="106"/>
      <c r="E392" s="76"/>
      <c r="F392" s="25"/>
      <c r="G392" s="106"/>
      <c r="H392" s="106"/>
      <c r="I392" s="76"/>
      <c r="J392" s="25"/>
      <c r="K392" s="106"/>
      <c r="L392" s="106"/>
      <c r="M392" s="76"/>
      <c r="N392" s="25"/>
      <c r="O392" s="106"/>
      <c r="P392" s="106"/>
      <c r="Q392" s="76"/>
      <c r="R392" s="25"/>
      <c r="S392" s="107"/>
      <c r="T392" s="107"/>
      <c r="U392" s="76"/>
      <c r="V392" s="25"/>
      <c r="W392" s="106"/>
      <c r="X392" s="106"/>
      <c r="Y392" s="76"/>
    </row>
    <row r="393" spans="1:25">
      <c r="A393" s="14"/>
      <c r="B393" s="20"/>
      <c r="C393" s="80"/>
      <c r="D393" s="80"/>
      <c r="E393" s="80"/>
      <c r="F393" s="20"/>
      <c r="G393" s="80"/>
      <c r="H393" s="80"/>
      <c r="I393" s="80"/>
      <c r="J393" s="20"/>
      <c r="K393" s="80"/>
      <c r="L393" s="80"/>
      <c r="M393" s="80"/>
      <c r="N393" s="20"/>
      <c r="O393" s="80"/>
      <c r="P393" s="80"/>
      <c r="Q393" s="80"/>
      <c r="R393" s="20"/>
      <c r="S393" s="80"/>
      <c r="T393" s="80"/>
      <c r="U393" s="80"/>
      <c r="V393" s="20"/>
      <c r="W393" s="80"/>
      <c r="X393" s="80"/>
      <c r="Y393" s="80"/>
    </row>
    <row r="394" spans="1:25">
      <c r="A394" s="14"/>
      <c r="B394" s="166" t="s">
        <v>934</v>
      </c>
      <c r="C394" s="100" t="s">
        <v>1009</v>
      </c>
      <c r="D394" s="100"/>
      <c r="E394" s="98" t="s">
        <v>308</v>
      </c>
      <c r="F394" s="25"/>
      <c r="G394" s="99">
        <v>110152</v>
      </c>
      <c r="H394" s="99"/>
      <c r="I394" s="25"/>
      <c r="J394" s="25"/>
      <c r="K394" s="100" t="s">
        <v>1010</v>
      </c>
      <c r="L394" s="100"/>
      <c r="M394" s="98" t="s">
        <v>308</v>
      </c>
      <c r="N394" s="25"/>
      <c r="O394" s="100" t="s">
        <v>1011</v>
      </c>
      <c r="P394" s="100"/>
      <c r="Q394" s="98" t="s">
        <v>308</v>
      </c>
      <c r="R394" s="25"/>
      <c r="S394" s="100" t="s">
        <v>1007</v>
      </c>
      <c r="T394" s="100"/>
      <c r="U394" s="98" t="s">
        <v>308</v>
      </c>
      <c r="V394" s="25"/>
      <c r="W394" s="100" t="s">
        <v>418</v>
      </c>
      <c r="X394" s="100"/>
      <c r="Y394" s="98" t="s">
        <v>308</v>
      </c>
    </row>
    <row r="395" spans="1:25">
      <c r="A395" s="14"/>
      <c r="B395" s="166" t="s">
        <v>935</v>
      </c>
      <c r="C395" s="100"/>
      <c r="D395" s="100"/>
      <c r="E395" s="98"/>
      <c r="F395" s="25"/>
      <c r="G395" s="99"/>
      <c r="H395" s="99"/>
      <c r="I395" s="25"/>
      <c r="J395" s="25"/>
      <c r="K395" s="100"/>
      <c r="L395" s="100"/>
      <c r="M395" s="98"/>
      <c r="N395" s="25"/>
      <c r="O395" s="100"/>
      <c r="P395" s="100"/>
      <c r="Q395" s="98"/>
      <c r="R395" s="25"/>
      <c r="S395" s="100"/>
      <c r="T395" s="100"/>
      <c r="U395" s="98"/>
      <c r="V395" s="25"/>
      <c r="W395" s="100"/>
      <c r="X395" s="100"/>
      <c r="Y395" s="98"/>
    </row>
    <row r="396" spans="1:25">
      <c r="A396" s="14"/>
      <c r="B396" s="101" t="s">
        <v>108</v>
      </c>
      <c r="C396" s="102">
        <v>41836</v>
      </c>
      <c r="D396" s="102"/>
      <c r="E396" s="29"/>
      <c r="F396" s="29"/>
      <c r="G396" s="103" t="s">
        <v>1012</v>
      </c>
      <c r="H396" s="103"/>
      <c r="I396" s="115" t="s">
        <v>308</v>
      </c>
      <c r="J396" s="29"/>
      <c r="K396" s="102">
        <v>3183</v>
      </c>
      <c r="L396" s="102"/>
      <c r="M396" s="29"/>
      <c r="N396" s="29"/>
      <c r="O396" s="103" t="s">
        <v>1013</v>
      </c>
      <c r="P396" s="103"/>
      <c r="Q396" s="115" t="s">
        <v>308</v>
      </c>
      <c r="R396" s="29"/>
      <c r="S396" s="103" t="s">
        <v>274</v>
      </c>
      <c r="T396" s="103"/>
      <c r="U396" s="29"/>
      <c r="V396" s="29"/>
      <c r="W396" s="102">
        <v>6427</v>
      </c>
      <c r="X396" s="102"/>
      <c r="Y396" s="29"/>
    </row>
    <row r="397" spans="1:25" ht="15.75" thickBot="1">
      <c r="A397" s="14"/>
      <c r="B397" s="101"/>
      <c r="C397" s="116"/>
      <c r="D397" s="116"/>
      <c r="E397" s="33"/>
      <c r="F397" s="29"/>
      <c r="G397" s="117"/>
      <c r="H397" s="117"/>
      <c r="I397" s="118"/>
      <c r="J397" s="29"/>
      <c r="K397" s="116"/>
      <c r="L397" s="116"/>
      <c r="M397" s="33"/>
      <c r="N397" s="29"/>
      <c r="O397" s="117"/>
      <c r="P397" s="117"/>
      <c r="Q397" s="118"/>
      <c r="R397" s="29"/>
      <c r="S397" s="117"/>
      <c r="T397" s="117"/>
      <c r="U397" s="33"/>
      <c r="V397" s="29"/>
      <c r="W397" s="116"/>
      <c r="X397" s="116"/>
      <c r="Y397" s="33"/>
    </row>
    <row r="398" spans="1:25">
      <c r="A398" s="14"/>
      <c r="B398" s="166" t="s">
        <v>934</v>
      </c>
      <c r="C398" s="124" t="s">
        <v>314</v>
      </c>
      <c r="D398" s="124"/>
      <c r="E398" s="120" t="s">
        <v>308</v>
      </c>
      <c r="F398" s="25"/>
      <c r="G398" s="122">
        <v>71696</v>
      </c>
      <c r="H398" s="122"/>
      <c r="I398" s="26"/>
      <c r="J398" s="25"/>
      <c r="K398" s="124" t="s">
        <v>1014</v>
      </c>
      <c r="L398" s="124"/>
      <c r="M398" s="120" t="s">
        <v>308</v>
      </c>
      <c r="N398" s="25"/>
      <c r="O398" s="124" t="s">
        <v>1015</v>
      </c>
      <c r="P398" s="124"/>
      <c r="Q398" s="120" t="s">
        <v>308</v>
      </c>
      <c r="R398" s="25"/>
      <c r="S398" s="124" t="s">
        <v>1007</v>
      </c>
      <c r="T398" s="124"/>
      <c r="U398" s="120" t="s">
        <v>308</v>
      </c>
      <c r="V398" s="25"/>
      <c r="W398" s="124" t="s">
        <v>420</v>
      </c>
      <c r="X398" s="124"/>
      <c r="Y398" s="120" t="s">
        <v>308</v>
      </c>
    </row>
    <row r="399" spans="1:25">
      <c r="A399" s="14"/>
      <c r="B399" s="166" t="s">
        <v>943</v>
      </c>
      <c r="C399" s="100"/>
      <c r="D399" s="100"/>
      <c r="E399" s="98"/>
      <c r="F399" s="25"/>
      <c r="G399" s="99"/>
      <c r="H399" s="99"/>
      <c r="I399" s="25"/>
      <c r="J399" s="25"/>
      <c r="K399" s="100"/>
      <c r="L399" s="100"/>
      <c r="M399" s="98"/>
      <c r="N399" s="25"/>
      <c r="O399" s="100"/>
      <c r="P399" s="100"/>
      <c r="Q399" s="98"/>
      <c r="R399" s="25"/>
      <c r="S399" s="100"/>
      <c r="T399" s="100"/>
      <c r="U399" s="98"/>
      <c r="V399" s="25"/>
      <c r="W399" s="100"/>
      <c r="X399" s="100"/>
      <c r="Y399" s="98"/>
    </row>
    <row r="400" spans="1:25">
      <c r="A400" s="14"/>
      <c r="B400" s="167" t="s">
        <v>1016</v>
      </c>
      <c r="C400" s="103" t="s">
        <v>274</v>
      </c>
      <c r="D400" s="103"/>
      <c r="E400" s="29"/>
      <c r="F400" s="29"/>
      <c r="G400" s="103" t="s">
        <v>274</v>
      </c>
      <c r="H400" s="103"/>
      <c r="I400" s="29"/>
      <c r="J400" s="29"/>
      <c r="K400" s="103" t="s">
        <v>340</v>
      </c>
      <c r="L400" s="103"/>
      <c r="M400" s="115" t="s">
        <v>308</v>
      </c>
      <c r="N400" s="29"/>
      <c r="O400" s="103" t="s">
        <v>274</v>
      </c>
      <c r="P400" s="103"/>
      <c r="Q400" s="29"/>
      <c r="R400" s="29"/>
      <c r="S400" s="103" t="s">
        <v>274</v>
      </c>
      <c r="T400" s="103"/>
      <c r="U400" s="29"/>
      <c r="V400" s="29"/>
      <c r="W400" s="103" t="s">
        <v>340</v>
      </c>
      <c r="X400" s="103"/>
      <c r="Y400" s="115" t="s">
        <v>308</v>
      </c>
    </row>
    <row r="401" spans="1:25" ht="15.75" thickBot="1">
      <c r="A401" s="14"/>
      <c r="B401" s="167" t="s">
        <v>943</v>
      </c>
      <c r="C401" s="117"/>
      <c r="D401" s="117"/>
      <c r="E401" s="33"/>
      <c r="F401" s="29"/>
      <c r="G401" s="117"/>
      <c r="H401" s="117"/>
      <c r="I401" s="33"/>
      <c r="J401" s="29"/>
      <c r="K401" s="117"/>
      <c r="L401" s="117"/>
      <c r="M401" s="118"/>
      <c r="N401" s="29"/>
      <c r="O401" s="117"/>
      <c r="P401" s="117"/>
      <c r="Q401" s="33"/>
      <c r="R401" s="29"/>
      <c r="S401" s="117"/>
      <c r="T401" s="117"/>
      <c r="U401" s="33"/>
      <c r="V401" s="29"/>
      <c r="W401" s="117"/>
      <c r="X401" s="117"/>
      <c r="Y401" s="118"/>
    </row>
    <row r="402" spans="1:25">
      <c r="A402" s="14"/>
      <c r="B402" s="119" t="s">
        <v>155</v>
      </c>
      <c r="C402" s="124" t="s">
        <v>314</v>
      </c>
      <c r="D402" s="124"/>
      <c r="E402" s="120" t="s">
        <v>308</v>
      </c>
      <c r="F402" s="25"/>
      <c r="G402" s="122">
        <v>71696</v>
      </c>
      <c r="H402" s="122"/>
      <c r="I402" s="26"/>
      <c r="J402" s="25"/>
      <c r="K402" s="124" t="s">
        <v>1017</v>
      </c>
      <c r="L402" s="124"/>
      <c r="M402" s="120" t="s">
        <v>308</v>
      </c>
      <c r="N402" s="25"/>
      <c r="O402" s="124" t="s">
        <v>1015</v>
      </c>
      <c r="P402" s="124"/>
      <c r="Q402" s="120" t="s">
        <v>308</v>
      </c>
      <c r="R402" s="25"/>
      <c r="S402" s="124" t="s">
        <v>1007</v>
      </c>
      <c r="T402" s="124"/>
      <c r="U402" s="120" t="s">
        <v>308</v>
      </c>
      <c r="V402" s="25"/>
      <c r="W402" s="124" t="s">
        <v>422</v>
      </c>
      <c r="X402" s="124"/>
      <c r="Y402" s="120" t="s">
        <v>308</v>
      </c>
    </row>
    <row r="403" spans="1:25">
      <c r="A403" s="14"/>
      <c r="B403" s="119"/>
      <c r="C403" s="180"/>
      <c r="D403" s="180"/>
      <c r="E403" s="181"/>
      <c r="F403" s="25"/>
      <c r="G403" s="182"/>
      <c r="H403" s="182"/>
      <c r="I403" s="137"/>
      <c r="J403" s="25"/>
      <c r="K403" s="180"/>
      <c r="L403" s="180"/>
      <c r="M403" s="181"/>
      <c r="N403" s="25"/>
      <c r="O403" s="180"/>
      <c r="P403" s="180"/>
      <c r="Q403" s="181"/>
      <c r="R403" s="25"/>
      <c r="S403" s="180"/>
      <c r="T403" s="180"/>
      <c r="U403" s="181"/>
      <c r="V403" s="25"/>
      <c r="W403" s="180"/>
      <c r="X403" s="180"/>
      <c r="Y403" s="181"/>
    </row>
    <row r="404" spans="1:25">
      <c r="A404" s="14"/>
      <c r="B404" s="93" t="s">
        <v>948</v>
      </c>
      <c r="C404" s="103" t="s">
        <v>274</v>
      </c>
      <c r="D404" s="103"/>
      <c r="E404" s="29"/>
      <c r="F404" s="29"/>
      <c r="G404" s="103" t="s">
        <v>274</v>
      </c>
      <c r="H404" s="103"/>
      <c r="I404" s="29"/>
      <c r="J404" s="29"/>
      <c r="K404" s="103" t="s">
        <v>274</v>
      </c>
      <c r="L404" s="103"/>
      <c r="M404" s="29"/>
      <c r="N404" s="29"/>
      <c r="O404" s="103" t="s">
        <v>274</v>
      </c>
      <c r="P404" s="103"/>
      <c r="Q404" s="29"/>
      <c r="R404" s="29"/>
      <c r="S404" s="102">
        <v>2331</v>
      </c>
      <c r="T404" s="102"/>
      <c r="U404" s="29"/>
      <c r="V404" s="29"/>
      <c r="W404" s="102">
        <v>2331</v>
      </c>
      <c r="X404" s="102"/>
      <c r="Y404" s="29"/>
    </row>
    <row r="405" spans="1:25" ht="15.75" thickBot="1">
      <c r="A405" s="14"/>
      <c r="B405" s="93" t="s">
        <v>949</v>
      </c>
      <c r="C405" s="117"/>
      <c r="D405" s="117"/>
      <c r="E405" s="33"/>
      <c r="F405" s="29"/>
      <c r="G405" s="117"/>
      <c r="H405" s="117"/>
      <c r="I405" s="33"/>
      <c r="J405" s="29"/>
      <c r="K405" s="117"/>
      <c r="L405" s="117"/>
      <c r="M405" s="33"/>
      <c r="N405" s="29"/>
      <c r="O405" s="117"/>
      <c r="P405" s="117"/>
      <c r="Q405" s="33"/>
      <c r="R405" s="29"/>
      <c r="S405" s="116"/>
      <c r="T405" s="116"/>
      <c r="U405" s="33"/>
      <c r="V405" s="29"/>
      <c r="W405" s="116"/>
      <c r="X405" s="116"/>
      <c r="Y405" s="33"/>
    </row>
    <row r="406" spans="1:25">
      <c r="A406" s="14"/>
      <c r="B406" s="166" t="s">
        <v>951</v>
      </c>
      <c r="C406" s="120" t="s">
        <v>247</v>
      </c>
      <c r="D406" s="124" t="s">
        <v>314</v>
      </c>
      <c r="E406" s="120" t="s">
        <v>308</v>
      </c>
      <c r="F406" s="25"/>
      <c r="G406" s="120" t="s">
        <v>247</v>
      </c>
      <c r="H406" s="122">
        <v>71696</v>
      </c>
      <c r="I406" s="26"/>
      <c r="J406" s="25"/>
      <c r="K406" s="120" t="s">
        <v>247</v>
      </c>
      <c r="L406" s="124" t="s">
        <v>1017</v>
      </c>
      <c r="M406" s="120" t="s">
        <v>308</v>
      </c>
      <c r="N406" s="25"/>
      <c r="O406" s="120" t="s">
        <v>247</v>
      </c>
      <c r="P406" s="124" t="s">
        <v>1015</v>
      </c>
      <c r="Q406" s="120" t="s">
        <v>308</v>
      </c>
      <c r="R406" s="25"/>
      <c r="S406" s="120" t="s">
        <v>247</v>
      </c>
      <c r="T406" s="124" t="s">
        <v>1019</v>
      </c>
      <c r="U406" s="120" t="s">
        <v>308</v>
      </c>
      <c r="V406" s="25"/>
      <c r="W406" s="120" t="s">
        <v>247</v>
      </c>
      <c r="X406" s="124" t="s">
        <v>314</v>
      </c>
      <c r="Y406" s="120" t="s">
        <v>308</v>
      </c>
    </row>
    <row r="407" spans="1:25" ht="15.75" thickBot="1">
      <c r="A407" s="14"/>
      <c r="B407" s="166" t="s">
        <v>1018</v>
      </c>
      <c r="C407" s="121"/>
      <c r="D407" s="125"/>
      <c r="E407" s="121"/>
      <c r="F407" s="25"/>
      <c r="G407" s="121"/>
      <c r="H407" s="123"/>
      <c r="I407" s="39"/>
      <c r="J407" s="25"/>
      <c r="K407" s="121"/>
      <c r="L407" s="125"/>
      <c r="M407" s="121"/>
      <c r="N407" s="25"/>
      <c r="O407" s="121"/>
      <c r="P407" s="125"/>
      <c r="Q407" s="121"/>
      <c r="R407" s="25"/>
      <c r="S407" s="121"/>
      <c r="T407" s="125"/>
      <c r="U407" s="121"/>
      <c r="V407" s="25"/>
      <c r="W407" s="121"/>
      <c r="X407" s="125"/>
      <c r="Y407" s="121"/>
    </row>
    <row r="408" spans="1:25" ht="15.75" thickTop="1">
      <c r="A408" s="14"/>
      <c r="B408" s="108" t="s">
        <v>954</v>
      </c>
      <c r="C408" s="183" t="s">
        <v>247</v>
      </c>
      <c r="D408" s="184" t="s">
        <v>314</v>
      </c>
      <c r="E408" s="183" t="s">
        <v>308</v>
      </c>
      <c r="F408" s="29"/>
      <c r="G408" s="183" t="s">
        <v>247</v>
      </c>
      <c r="H408" s="185">
        <v>71696</v>
      </c>
      <c r="I408" s="67"/>
      <c r="J408" s="29"/>
      <c r="K408" s="183" t="s">
        <v>247</v>
      </c>
      <c r="L408" s="184" t="s">
        <v>1017</v>
      </c>
      <c r="M408" s="183" t="s">
        <v>308</v>
      </c>
      <c r="N408" s="29"/>
      <c r="O408" s="183" t="s">
        <v>247</v>
      </c>
      <c r="P408" s="184" t="s">
        <v>1020</v>
      </c>
      <c r="Q408" s="183" t="s">
        <v>308</v>
      </c>
      <c r="R408" s="29"/>
      <c r="S408" s="183" t="s">
        <v>247</v>
      </c>
      <c r="T408" s="184" t="s">
        <v>1007</v>
      </c>
      <c r="U408" s="183" t="s">
        <v>308</v>
      </c>
      <c r="V408" s="29"/>
      <c r="W408" s="183" t="s">
        <v>247</v>
      </c>
      <c r="X408" s="184" t="s">
        <v>1021</v>
      </c>
      <c r="Y408" s="183" t="s">
        <v>308</v>
      </c>
    </row>
    <row r="409" spans="1:25" ht="15.75" thickBot="1">
      <c r="A409" s="14"/>
      <c r="B409" s="108"/>
      <c r="C409" s="110"/>
      <c r="D409" s="114"/>
      <c r="E409" s="110"/>
      <c r="F409" s="29"/>
      <c r="G409" s="110"/>
      <c r="H409" s="112"/>
      <c r="I409" s="68"/>
      <c r="J409" s="29"/>
      <c r="K409" s="110"/>
      <c r="L409" s="114"/>
      <c r="M409" s="110"/>
      <c r="N409" s="29"/>
      <c r="O409" s="110"/>
      <c r="P409" s="114"/>
      <c r="Q409" s="110"/>
      <c r="R409" s="29"/>
      <c r="S409" s="110"/>
      <c r="T409" s="114"/>
      <c r="U409" s="110"/>
      <c r="V409" s="29"/>
      <c r="W409" s="110"/>
      <c r="X409" s="114"/>
      <c r="Y409" s="110"/>
    </row>
    <row r="410" spans="1:25" ht="15.75" thickTop="1">
      <c r="A410" s="14"/>
      <c r="B410" s="48"/>
      <c r="C410" s="48"/>
      <c r="D410" s="48"/>
      <c r="E410" s="48"/>
      <c r="F410" s="48"/>
      <c r="G410" s="48"/>
      <c r="H410" s="48"/>
      <c r="I410" s="48"/>
      <c r="J410" s="48"/>
      <c r="K410" s="48"/>
      <c r="L410" s="48"/>
      <c r="M410" s="48"/>
      <c r="N410" s="48"/>
      <c r="O410" s="48"/>
      <c r="P410" s="48"/>
      <c r="Q410" s="48"/>
      <c r="R410" s="48"/>
      <c r="S410" s="48"/>
      <c r="T410" s="48"/>
      <c r="U410" s="48"/>
      <c r="V410" s="48"/>
      <c r="W410" s="48"/>
      <c r="X410" s="48"/>
      <c r="Y410" s="48"/>
    </row>
    <row r="411" spans="1:25">
      <c r="A411" s="14"/>
      <c r="B411" s="51" t="s">
        <v>1022</v>
      </c>
      <c r="C411" s="51"/>
      <c r="D411" s="51"/>
      <c r="E411" s="51"/>
      <c r="F411" s="51"/>
      <c r="G411" s="51"/>
      <c r="H411" s="51"/>
      <c r="I411" s="51"/>
      <c r="J411" s="51"/>
      <c r="K411" s="51"/>
      <c r="L411" s="51"/>
      <c r="M411" s="51"/>
      <c r="N411" s="51"/>
      <c r="O411" s="51"/>
      <c r="P411" s="51"/>
      <c r="Q411" s="51"/>
      <c r="R411" s="51"/>
      <c r="S411" s="51"/>
      <c r="T411" s="51"/>
      <c r="U411" s="51"/>
      <c r="V411" s="51"/>
      <c r="W411" s="51"/>
      <c r="X411" s="51"/>
      <c r="Y411" s="51"/>
    </row>
    <row r="412" spans="1:25">
      <c r="A412" s="14"/>
      <c r="B412" s="88"/>
      <c r="C412" s="88"/>
      <c r="D412" s="88"/>
      <c r="E412" s="88"/>
      <c r="F412" s="88"/>
      <c r="G412" s="88"/>
      <c r="H412" s="88"/>
      <c r="I412" s="88"/>
      <c r="J412" s="88"/>
      <c r="K412" s="88"/>
      <c r="L412" s="88"/>
      <c r="M412" s="88"/>
      <c r="N412" s="88"/>
      <c r="O412" s="88"/>
      <c r="P412" s="88"/>
      <c r="Q412" s="88"/>
      <c r="R412" s="88"/>
      <c r="S412" s="88"/>
      <c r="T412" s="88"/>
      <c r="U412" s="88"/>
      <c r="V412" s="88"/>
      <c r="W412" s="88"/>
      <c r="X412" s="88"/>
      <c r="Y412" s="88"/>
    </row>
    <row r="413" spans="1:25">
      <c r="A413" s="14"/>
      <c r="B413" s="21"/>
      <c r="C413" s="21"/>
      <c r="D413" s="21"/>
      <c r="E413" s="21"/>
      <c r="F413" s="21"/>
      <c r="G413" s="21"/>
      <c r="H413" s="21"/>
      <c r="I413" s="21"/>
      <c r="J413" s="21"/>
      <c r="K413" s="21"/>
      <c r="L413" s="21"/>
      <c r="M413" s="21"/>
      <c r="N413" s="21"/>
      <c r="O413" s="21"/>
      <c r="P413" s="21"/>
      <c r="Q413" s="21"/>
      <c r="R413" s="21"/>
      <c r="S413" s="21"/>
      <c r="T413" s="21"/>
      <c r="U413" s="21"/>
      <c r="V413" s="21"/>
      <c r="W413" s="21"/>
      <c r="X413" s="21"/>
      <c r="Y413" s="21"/>
    </row>
    <row r="414" spans="1:25">
      <c r="A414" s="14"/>
      <c r="B414" s="17"/>
      <c r="C414" s="17"/>
      <c r="D414" s="17"/>
      <c r="E414" s="17"/>
      <c r="F414" s="17"/>
      <c r="G414" s="17"/>
      <c r="H414" s="17"/>
      <c r="I414" s="17"/>
      <c r="J414" s="17"/>
      <c r="K414" s="17"/>
      <c r="L414" s="17"/>
      <c r="M414" s="17"/>
      <c r="N414" s="17"/>
      <c r="O414" s="17"/>
      <c r="P414" s="17"/>
      <c r="Q414" s="17"/>
      <c r="R414" s="17"/>
      <c r="S414" s="17"/>
      <c r="T414" s="17"/>
      <c r="U414" s="17"/>
      <c r="V414" s="17"/>
      <c r="W414" s="17"/>
      <c r="X414" s="17"/>
      <c r="Y414" s="17"/>
    </row>
    <row r="415" spans="1:25" ht="15.75" thickBot="1">
      <c r="A415" s="14"/>
      <c r="B415" s="18"/>
      <c r="C415" s="95" t="s">
        <v>403</v>
      </c>
      <c r="D415" s="95"/>
      <c r="E415" s="95"/>
      <c r="F415" s="95"/>
      <c r="G415" s="95"/>
      <c r="H415" s="95"/>
      <c r="I415" s="95"/>
      <c r="J415" s="95"/>
      <c r="K415" s="95"/>
      <c r="L415" s="95"/>
      <c r="M415" s="95"/>
      <c r="N415" s="95"/>
      <c r="O415" s="95"/>
      <c r="P415" s="95"/>
      <c r="Q415" s="95"/>
      <c r="R415" s="95"/>
      <c r="S415" s="95"/>
      <c r="T415" s="95"/>
      <c r="U415" s="95"/>
      <c r="V415" s="95"/>
      <c r="W415" s="95"/>
      <c r="X415" s="95"/>
      <c r="Y415" s="95"/>
    </row>
    <row r="416" spans="1:25">
      <c r="A416" s="14"/>
      <c r="B416" s="18"/>
      <c r="C416" s="26"/>
      <c r="D416" s="26"/>
      <c r="E416" s="26"/>
      <c r="F416" s="18"/>
      <c r="G416" s="26"/>
      <c r="H416" s="26"/>
      <c r="I416" s="26"/>
      <c r="J416" s="18"/>
      <c r="K416" s="133" t="s">
        <v>851</v>
      </c>
      <c r="L416" s="133"/>
      <c r="M416" s="133"/>
      <c r="N416" s="18"/>
      <c r="O416" s="133" t="s">
        <v>851</v>
      </c>
      <c r="P416" s="133"/>
      <c r="Q416" s="133"/>
      <c r="R416" s="18"/>
      <c r="S416" s="26"/>
      <c r="T416" s="26"/>
      <c r="U416" s="26"/>
      <c r="V416" s="18"/>
      <c r="W416" s="26"/>
      <c r="X416" s="26"/>
      <c r="Y416" s="26"/>
    </row>
    <row r="417" spans="1:25">
      <c r="A417" s="14"/>
      <c r="B417" s="18"/>
      <c r="C417" s="25"/>
      <c r="D417" s="25"/>
      <c r="E417" s="25"/>
      <c r="F417" s="18"/>
      <c r="G417" s="25"/>
      <c r="H417" s="25"/>
      <c r="I417" s="25"/>
      <c r="J417" s="18"/>
      <c r="K417" s="96" t="s">
        <v>852</v>
      </c>
      <c r="L417" s="96"/>
      <c r="M417" s="96"/>
      <c r="N417" s="18"/>
      <c r="O417" s="96" t="s">
        <v>852</v>
      </c>
      <c r="P417" s="96"/>
      <c r="Q417" s="96"/>
      <c r="R417" s="18"/>
      <c r="S417" s="25"/>
      <c r="T417" s="25"/>
      <c r="U417" s="25"/>
      <c r="V417" s="18"/>
      <c r="W417" s="25"/>
      <c r="X417" s="25"/>
      <c r="Y417" s="25"/>
    </row>
    <row r="418" spans="1:25">
      <c r="A418" s="14"/>
      <c r="B418" s="18"/>
      <c r="C418" s="25"/>
      <c r="D418" s="25"/>
      <c r="E418" s="25"/>
      <c r="F418" s="18"/>
      <c r="G418" s="25"/>
      <c r="H418" s="25"/>
      <c r="I418" s="25"/>
      <c r="J418" s="18"/>
      <c r="K418" s="96" t="s">
        <v>853</v>
      </c>
      <c r="L418" s="96"/>
      <c r="M418" s="96"/>
      <c r="N418" s="18"/>
      <c r="O418" s="96" t="s">
        <v>853</v>
      </c>
      <c r="P418" s="96"/>
      <c r="Q418" s="96"/>
      <c r="R418" s="18"/>
      <c r="S418" s="25"/>
      <c r="T418" s="25"/>
      <c r="U418" s="25"/>
      <c r="V418" s="18"/>
      <c r="W418" s="25"/>
      <c r="X418" s="25"/>
      <c r="Y418" s="25"/>
    </row>
    <row r="419" spans="1:25">
      <c r="A419" s="14"/>
      <c r="B419" s="18"/>
      <c r="C419" s="25"/>
      <c r="D419" s="25"/>
      <c r="E419" s="25"/>
      <c r="F419" s="18"/>
      <c r="G419" s="96" t="s">
        <v>852</v>
      </c>
      <c r="H419" s="96"/>
      <c r="I419" s="96"/>
      <c r="J419" s="18"/>
      <c r="K419" s="96" t="s">
        <v>854</v>
      </c>
      <c r="L419" s="96"/>
      <c r="M419" s="96"/>
      <c r="N419" s="18"/>
      <c r="O419" s="96" t="s">
        <v>855</v>
      </c>
      <c r="P419" s="96"/>
      <c r="Q419" s="96"/>
      <c r="R419" s="18"/>
      <c r="S419" s="25"/>
      <c r="T419" s="25"/>
      <c r="U419" s="25"/>
      <c r="V419" s="18"/>
      <c r="W419" s="25"/>
      <c r="X419" s="25"/>
      <c r="Y419" s="25"/>
    </row>
    <row r="420" spans="1:25" ht="15.75" thickBot="1">
      <c r="A420" s="14"/>
      <c r="B420" s="18"/>
      <c r="C420" s="95" t="s">
        <v>856</v>
      </c>
      <c r="D420" s="95"/>
      <c r="E420" s="95"/>
      <c r="F420" s="18"/>
      <c r="G420" s="95" t="s">
        <v>853</v>
      </c>
      <c r="H420" s="95"/>
      <c r="I420" s="95"/>
      <c r="J420" s="18"/>
      <c r="K420" s="95" t="s">
        <v>857</v>
      </c>
      <c r="L420" s="95"/>
      <c r="M420" s="95"/>
      <c r="N420" s="18"/>
      <c r="O420" s="95" t="s">
        <v>857</v>
      </c>
      <c r="P420" s="95"/>
      <c r="Q420" s="95"/>
      <c r="R420" s="18"/>
      <c r="S420" s="95" t="s">
        <v>364</v>
      </c>
      <c r="T420" s="95"/>
      <c r="U420" s="95"/>
      <c r="V420" s="18"/>
      <c r="W420" s="95" t="s">
        <v>858</v>
      </c>
      <c r="X420" s="95"/>
      <c r="Y420" s="95"/>
    </row>
    <row r="421" spans="1:25">
      <c r="A421" s="14"/>
      <c r="B421" s="165" t="s">
        <v>245</v>
      </c>
      <c r="C421" s="26"/>
      <c r="D421" s="26"/>
      <c r="E421" s="26"/>
      <c r="F421" s="18"/>
      <c r="G421" s="26"/>
      <c r="H421" s="26"/>
      <c r="I421" s="26"/>
      <c r="J421" s="18"/>
      <c r="K421" s="25"/>
      <c r="L421" s="25"/>
      <c r="M421" s="25"/>
      <c r="N421" s="25"/>
      <c r="O421" s="25"/>
      <c r="P421" s="25"/>
      <c r="Q421" s="25"/>
      <c r="R421" s="18"/>
      <c r="S421" s="26"/>
      <c r="T421" s="26"/>
      <c r="U421" s="26"/>
      <c r="V421" s="18"/>
      <c r="W421" s="26"/>
      <c r="X421" s="26"/>
      <c r="Y421" s="26"/>
    </row>
    <row r="422" spans="1:25">
      <c r="A422" s="14"/>
      <c r="B422" s="186" t="s">
        <v>198</v>
      </c>
      <c r="C422" s="29"/>
      <c r="D422" s="29"/>
      <c r="E422" s="29"/>
      <c r="F422" s="20"/>
      <c r="G422" s="29"/>
      <c r="H422" s="29"/>
      <c r="I422" s="29"/>
      <c r="J422" s="20"/>
      <c r="K422" s="29"/>
      <c r="L422" s="29"/>
      <c r="M422" s="29"/>
      <c r="N422" s="20"/>
      <c r="O422" s="29"/>
      <c r="P422" s="29"/>
      <c r="Q422" s="29"/>
      <c r="R422" s="20"/>
      <c r="S422" s="29"/>
      <c r="T422" s="29"/>
      <c r="U422" s="29"/>
      <c r="V422" s="20"/>
      <c r="W422" s="29"/>
      <c r="X422" s="29"/>
      <c r="Y422" s="29"/>
    </row>
    <row r="423" spans="1:25">
      <c r="A423" s="14"/>
      <c r="B423" s="192" t="s">
        <v>1023</v>
      </c>
      <c r="C423" s="98" t="s">
        <v>247</v>
      </c>
      <c r="D423" s="99">
        <v>143937</v>
      </c>
      <c r="E423" s="25"/>
      <c r="F423" s="25"/>
      <c r="G423" s="98" t="s">
        <v>247</v>
      </c>
      <c r="H423" s="99">
        <v>16964</v>
      </c>
      <c r="I423" s="25"/>
      <c r="J423" s="25"/>
      <c r="K423" s="98" t="s">
        <v>247</v>
      </c>
      <c r="L423" s="99">
        <v>12695</v>
      </c>
      <c r="M423" s="25"/>
      <c r="N423" s="25"/>
      <c r="O423" s="98" t="s">
        <v>247</v>
      </c>
      <c r="P423" s="99">
        <v>64420</v>
      </c>
      <c r="Q423" s="25"/>
      <c r="R423" s="25"/>
      <c r="S423" s="98" t="s">
        <v>247</v>
      </c>
      <c r="T423" s="100" t="s">
        <v>1024</v>
      </c>
      <c r="U423" s="98" t="s">
        <v>308</v>
      </c>
      <c r="V423" s="25"/>
      <c r="W423" s="98" t="s">
        <v>247</v>
      </c>
      <c r="X423" s="99">
        <v>233783</v>
      </c>
      <c r="Y423" s="25"/>
    </row>
    <row r="424" spans="1:25" ht="15.75" thickBot="1">
      <c r="A424" s="14"/>
      <c r="B424" s="192"/>
      <c r="C424" s="153"/>
      <c r="D424" s="106"/>
      <c r="E424" s="76"/>
      <c r="F424" s="25"/>
      <c r="G424" s="153"/>
      <c r="H424" s="106"/>
      <c r="I424" s="76"/>
      <c r="J424" s="25"/>
      <c r="K424" s="153"/>
      <c r="L424" s="106"/>
      <c r="M424" s="76"/>
      <c r="N424" s="25"/>
      <c r="O424" s="153"/>
      <c r="P424" s="106"/>
      <c r="Q424" s="76"/>
      <c r="R424" s="25"/>
      <c r="S424" s="153"/>
      <c r="T424" s="107"/>
      <c r="U424" s="153"/>
      <c r="V424" s="25"/>
      <c r="W424" s="153"/>
      <c r="X424" s="106"/>
      <c r="Y424" s="76"/>
    </row>
    <row r="425" spans="1:25">
      <c r="A425" s="14"/>
      <c r="B425" s="20"/>
      <c r="C425" s="80"/>
      <c r="D425" s="80"/>
      <c r="E425" s="80"/>
      <c r="F425" s="20"/>
      <c r="G425" s="80"/>
      <c r="H425" s="80"/>
      <c r="I425" s="80"/>
      <c r="J425" s="20"/>
      <c r="K425" s="80"/>
      <c r="L425" s="80"/>
      <c r="M425" s="80"/>
      <c r="N425" s="20"/>
      <c r="O425" s="80"/>
      <c r="P425" s="80"/>
      <c r="Q425" s="80"/>
      <c r="R425" s="20"/>
      <c r="S425" s="80"/>
      <c r="T425" s="80"/>
      <c r="U425" s="80"/>
      <c r="V425" s="20"/>
      <c r="W425" s="80"/>
      <c r="X425" s="80"/>
      <c r="Y425" s="80"/>
    </row>
    <row r="426" spans="1:25">
      <c r="A426" s="14"/>
      <c r="B426" s="188" t="s">
        <v>199</v>
      </c>
      <c r="C426" s="25"/>
      <c r="D426" s="25"/>
      <c r="E426" s="25"/>
      <c r="F426" s="18"/>
      <c r="G426" s="25"/>
      <c r="H426" s="25"/>
      <c r="I426" s="25"/>
      <c r="J426" s="18"/>
      <c r="K426" s="25"/>
      <c r="L426" s="25"/>
      <c r="M426" s="25"/>
      <c r="N426" s="18"/>
      <c r="O426" s="25"/>
      <c r="P426" s="25"/>
      <c r="Q426" s="25"/>
      <c r="R426" s="18"/>
      <c r="S426" s="25"/>
      <c r="T426" s="25"/>
      <c r="U426" s="25"/>
      <c r="V426" s="18"/>
      <c r="W426" s="25"/>
      <c r="X426" s="25"/>
      <c r="Y426" s="25"/>
    </row>
    <row r="427" spans="1:25">
      <c r="A427" s="14"/>
      <c r="B427" s="193" t="s">
        <v>172</v>
      </c>
      <c r="C427" s="103" t="s">
        <v>1025</v>
      </c>
      <c r="D427" s="103"/>
      <c r="E427" s="115" t="s">
        <v>308</v>
      </c>
      <c r="F427" s="29"/>
      <c r="G427" s="103" t="s">
        <v>1026</v>
      </c>
      <c r="H427" s="103"/>
      <c r="I427" s="115" t="s">
        <v>308</v>
      </c>
      <c r="J427" s="29"/>
      <c r="K427" s="103" t="s">
        <v>1027</v>
      </c>
      <c r="L427" s="103"/>
      <c r="M427" s="115" t="s">
        <v>308</v>
      </c>
      <c r="N427" s="29"/>
      <c r="O427" s="103" t="s">
        <v>1028</v>
      </c>
      <c r="P427" s="103"/>
      <c r="Q427" s="115" t="s">
        <v>308</v>
      </c>
      <c r="R427" s="29"/>
      <c r="S427" s="103" t="s">
        <v>274</v>
      </c>
      <c r="T427" s="103"/>
      <c r="U427" s="29"/>
      <c r="V427" s="29"/>
      <c r="W427" s="103" t="s">
        <v>1029</v>
      </c>
      <c r="X427" s="103"/>
      <c r="Y427" s="115" t="s">
        <v>308</v>
      </c>
    </row>
    <row r="428" spans="1:25">
      <c r="A428" s="14"/>
      <c r="B428" s="193"/>
      <c r="C428" s="103"/>
      <c r="D428" s="103"/>
      <c r="E428" s="115"/>
      <c r="F428" s="29"/>
      <c r="G428" s="103"/>
      <c r="H428" s="103"/>
      <c r="I428" s="115"/>
      <c r="J428" s="29"/>
      <c r="K428" s="103"/>
      <c r="L428" s="103"/>
      <c r="M428" s="115"/>
      <c r="N428" s="29"/>
      <c r="O428" s="103"/>
      <c r="P428" s="103"/>
      <c r="Q428" s="115"/>
      <c r="R428" s="29"/>
      <c r="S428" s="103"/>
      <c r="T428" s="103"/>
      <c r="U428" s="29"/>
      <c r="V428" s="29"/>
      <c r="W428" s="103"/>
      <c r="X428" s="103"/>
      <c r="Y428" s="115"/>
    </row>
    <row r="429" spans="1:25">
      <c r="A429" s="14"/>
      <c r="B429" s="194" t="s">
        <v>1030</v>
      </c>
      <c r="C429" s="99">
        <v>343750</v>
      </c>
      <c r="D429" s="99"/>
      <c r="E429" s="25"/>
      <c r="F429" s="25"/>
      <c r="G429" s="100" t="s">
        <v>274</v>
      </c>
      <c r="H429" s="100"/>
      <c r="I429" s="25"/>
      <c r="J429" s="25"/>
      <c r="K429" s="100" t="s">
        <v>274</v>
      </c>
      <c r="L429" s="100"/>
      <c r="M429" s="25"/>
      <c r="N429" s="25"/>
      <c r="O429" s="100" t="s">
        <v>274</v>
      </c>
      <c r="P429" s="100"/>
      <c r="Q429" s="25"/>
      <c r="R429" s="25"/>
      <c r="S429" s="100" t="s">
        <v>274</v>
      </c>
      <c r="T429" s="100"/>
      <c r="U429" s="25"/>
      <c r="V429" s="25"/>
      <c r="W429" s="99">
        <v>343750</v>
      </c>
      <c r="X429" s="99"/>
      <c r="Y429" s="25"/>
    </row>
    <row r="430" spans="1:25">
      <c r="A430" s="14"/>
      <c r="B430" s="194"/>
      <c r="C430" s="99"/>
      <c r="D430" s="99"/>
      <c r="E430" s="25"/>
      <c r="F430" s="25"/>
      <c r="G430" s="100"/>
      <c r="H430" s="100"/>
      <c r="I430" s="25"/>
      <c r="J430" s="25"/>
      <c r="K430" s="100"/>
      <c r="L430" s="100"/>
      <c r="M430" s="25"/>
      <c r="N430" s="25"/>
      <c r="O430" s="100"/>
      <c r="P430" s="100"/>
      <c r="Q430" s="25"/>
      <c r="R430" s="25"/>
      <c r="S430" s="100"/>
      <c r="T430" s="100"/>
      <c r="U430" s="25"/>
      <c r="V430" s="25"/>
      <c r="W430" s="99"/>
      <c r="X430" s="99"/>
      <c r="Y430" s="25"/>
    </row>
    <row r="431" spans="1:25">
      <c r="A431" s="14"/>
      <c r="B431" s="193" t="s">
        <v>174</v>
      </c>
      <c r="C431" s="103" t="s">
        <v>1031</v>
      </c>
      <c r="D431" s="103"/>
      <c r="E431" s="115" t="s">
        <v>308</v>
      </c>
      <c r="F431" s="29"/>
      <c r="G431" s="170"/>
      <c r="H431" s="170"/>
      <c r="I431" s="170"/>
      <c r="J431" s="29"/>
      <c r="K431" s="170"/>
      <c r="L431" s="170"/>
      <c r="M431" s="170"/>
      <c r="N431" s="29"/>
      <c r="O431" s="170"/>
      <c r="P431" s="170"/>
      <c r="Q431" s="29"/>
      <c r="R431" s="29"/>
      <c r="S431" s="170"/>
      <c r="T431" s="170"/>
      <c r="U431" s="170"/>
      <c r="V431" s="29"/>
      <c r="W431" s="103" t="s">
        <v>1031</v>
      </c>
      <c r="X431" s="103"/>
      <c r="Y431" s="115" t="s">
        <v>308</v>
      </c>
    </row>
    <row r="432" spans="1:25">
      <c r="A432" s="14"/>
      <c r="B432" s="193"/>
      <c r="C432" s="103"/>
      <c r="D432" s="103"/>
      <c r="E432" s="115"/>
      <c r="F432" s="29"/>
      <c r="G432" s="170"/>
      <c r="H432" s="170"/>
      <c r="I432" s="170"/>
      <c r="J432" s="29"/>
      <c r="K432" s="170"/>
      <c r="L432" s="170"/>
      <c r="M432" s="170"/>
      <c r="N432" s="29"/>
      <c r="O432" s="170"/>
      <c r="P432" s="170"/>
      <c r="Q432" s="29"/>
      <c r="R432" s="29"/>
      <c r="S432" s="170"/>
      <c r="T432" s="170"/>
      <c r="U432" s="170"/>
      <c r="V432" s="29"/>
      <c r="W432" s="103"/>
      <c r="X432" s="103"/>
      <c r="Y432" s="115"/>
    </row>
    <row r="433" spans="1:25">
      <c r="A433" s="14"/>
      <c r="B433" s="194" t="s">
        <v>175</v>
      </c>
      <c r="C433" s="99">
        <v>4875</v>
      </c>
      <c r="D433" s="99"/>
      <c r="E433" s="25"/>
      <c r="F433" s="169"/>
      <c r="G433" s="169"/>
      <c r="H433" s="169"/>
      <c r="I433" s="169"/>
      <c r="J433" s="169"/>
      <c r="K433" s="169"/>
      <c r="L433" s="169"/>
      <c r="M433" s="169"/>
      <c r="N433" s="169"/>
      <c r="O433" s="169"/>
      <c r="P433" s="169"/>
      <c r="Q433" s="25"/>
      <c r="R433" s="169"/>
      <c r="S433" s="169"/>
      <c r="T433" s="169"/>
      <c r="U433" s="169"/>
      <c r="V433" s="25"/>
      <c r="W433" s="99">
        <v>4875</v>
      </c>
      <c r="X433" s="99"/>
      <c r="Y433" s="25"/>
    </row>
    <row r="434" spans="1:25">
      <c r="A434" s="14"/>
      <c r="B434" s="194"/>
      <c r="C434" s="99"/>
      <c r="D434" s="99"/>
      <c r="E434" s="25"/>
      <c r="F434" s="169"/>
      <c r="G434" s="169"/>
      <c r="H434" s="169"/>
      <c r="I434" s="169"/>
      <c r="J434" s="169"/>
      <c r="K434" s="169"/>
      <c r="L434" s="169"/>
      <c r="M434" s="169"/>
      <c r="N434" s="169"/>
      <c r="O434" s="169"/>
      <c r="P434" s="169"/>
      <c r="Q434" s="25"/>
      <c r="R434" s="169"/>
      <c r="S434" s="169"/>
      <c r="T434" s="169"/>
      <c r="U434" s="169"/>
      <c r="V434" s="25"/>
      <c r="W434" s="99"/>
      <c r="X434" s="99"/>
      <c r="Y434" s="25"/>
    </row>
    <row r="435" spans="1:25">
      <c r="A435" s="14"/>
      <c r="B435" s="193" t="s">
        <v>1032</v>
      </c>
      <c r="C435" s="103" t="s">
        <v>1024</v>
      </c>
      <c r="D435" s="103"/>
      <c r="E435" s="115" t="s">
        <v>308</v>
      </c>
      <c r="F435" s="29"/>
      <c r="G435" s="103" t="s">
        <v>274</v>
      </c>
      <c r="H435" s="103"/>
      <c r="I435" s="29"/>
      <c r="J435" s="29"/>
      <c r="K435" s="103" t="s">
        <v>274</v>
      </c>
      <c r="L435" s="103"/>
      <c r="M435" s="29"/>
      <c r="N435" s="29"/>
      <c r="O435" s="103" t="s">
        <v>274</v>
      </c>
      <c r="P435" s="103"/>
      <c r="Q435" s="29"/>
      <c r="R435" s="29"/>
      <c r="S435" s="102">
        <v>4233</v>
      </c>
      <c r="T435" s="102"/>
      <c r="U435" s="29"/>
      <c r="V435" s="29"/>
      <c r="W435" s="103" t="s">
        <v>274</v>
      </c>
      <c r="X435" s="103"/>
      <c r="Y435" s="29"/>
    </row>
    <row r="436" spans="1:25">
      <c r="A436" s="14"/>
      <c r="B436" s="193"/>
      <c r="C436" s="103"/>
      <c r="D436" s="103"/>
      <c r="E436" s="115"/>
      <c r="F436" s="29"/>
      <c r="G436" s="103"/>
      <c r="H436" s="103"/>
      <c r="I436" s="29"/>
      <c r="J436" s="29"/>
      <c r="K436" s="103"/>
      <c r="L436" s="103"/>
      <c r="M436" s="29"/>
      <c r="N436" s="29"/>
      <c r="O436" s="103"/>
      <c r="P436" s="103"/>
      <c r="Q436" s="29"/>
      <c r="R436" s="29"/>
      <c r="S436" s="102"/>
      <c r="T436" s="102"/>
      <c r="U436" s="29"/>
      <c r="V436" s="29"/>
      <c r="W436" s="103"/>
      <c r="X436" s="103"/>
      <c r="Y436" s="29"/>
    </row>
    <row r="437" spans="1:25">
      <c r="A437" s="14"/>
      <c r="B437" s="194" t="s">
        <v>177</v>
      </c>
      <c r="C437" s="100" t="s">
        <v>274</v>
      </c>
      <c r="D437" s="100"/>
      <c r="E437" s="25"/>
      <c r="F437" s="25"/>
      <c r="G437" s="100" t="s">
        <v>274</v>
      </c>
      <c r="H437" s="100"/>
      <c r="I437" s="25"/>
      <c r="J437" s="25"/>
      <c r="K437" s="100">
        <v>222</v>
      </c>
      <c r="L437" s="100"/>
      <c r="M437" s="25"/>
      <c r="N437" s="25"/>
      <c r="O437" s="100" t="s">
        <v>1033</v>
      </c>
      <c r="P437" s="100"/>
      <c r="Q437" s="98" t="s">
        <v>308</v>
      </c>
      <c r="R437" s="25"/>
      <c r="S437" s="169"/>
      <c r="T437" s="169"/>
      <c r="U437" s="169"/>
      <c r="V437" s="25"/>
      <c r="W437" s="100">
        <v>198</v>
      </c>
      <c r="X437" s="100"/>
      <c r="Y437" s="25"/>
    </row>
    <row r="438" spans="1:25" ht="15.75" thickBot="1">
      <c r="A438" s="14"/>
      <c r="B438" s="194"/>
      <c r="C438" s="107"/>
      <c r="D438" s="107"/>
      <c r="E438" s="76"/>
      <c r="F438" s="25"/>
      <c r="G438" s="107"/>
      <c r="H438" s="107"/>
      <c r="I438" s="76"/>
      <c r="J438" s="25"/>
      <c r="K438" s="107"/>
      <c r="L438" s="107"/>
      <c r="M438" s="76"/>
      <c r="N438" s="25"/>
      <c r="O438" s="107"/>
      <c r="P438" s="107"/>
      <c r="Q438" s="153"/>
      <c r="R438" s="25"/>
      <c r="S438" s="195"/>
      <c r="T438" s="195"/>
      <c r="U438" s="195"/>
      <c r="V438" s="25"/>
      <c r="W438" s="107"/>
      <c r="X438" s="107"/>
      <c r="Y438" s="76"/>
    </row>
    <row r="439" spans="1:25">
      <c r="A439" s="14"/>
      <c r="B439" s="196" t="s">
        <v>1034</v>
      </c>
      <c r="C439" s="111">
        <v>134470</v>
      </c>
      <c r="D439" s="111"/>
      <c r="E439" s="80"/>
      <c r="F439" s="29"/>
      <c r="G439" s="113" t="s">
        <v>1026</v>
      </c>
      <c r="H439" s="113"/>
      <c r="I439" s="109" t="s">
        <v>308</v>
      </c>
      <c r="J439" s="29"/>
      <c r="K439" s="113" t="s">
        <v>1035</v>
      </c>
      <c r="L439" s="113"/>
      <c r="M439" s="109" t="s">
        <v>308</v>
      </c>
      <c r="N439" s="29"/>
      <c r="O439" s="113" t="s">
        <v>1036</v>
      </c>
      <c r="P439" s="113"/>
      <c r="Q439" s="109" t="s">
        <v>308</v>
      </c>
      <c r="R439" s="29"/>
      <c r="S439" s="111">
        <v>4233</v>
      </c>
      <c r="T439" s="111"/>
      <c r="U439" s="80"/>
      <c r="V439" s="29"/>
      <c r="W439" s="111">
        <v>61205</v>
      </c>
      <c r="X439" s="111"/>
      <c r="Y439" s="80"/>
    </row>
    <row r="440" spans="1:25" ht="15.75" thickBot="1">
      <c r="A440" s="14"/>
      <c r="B440" s="196"/>
      <c r="C440" s="116"/>
      <c r="D440" s="116"/>
      <c r="E440" s="33"/>
      <c r="F440" s="29"/>
      <c r="G440" s="117"/>
      <c r="H440" s="117"/>
      <c r="I440" s="118"/>
      <c r="J440" s="29"/>
      <c r="K440" s="117"/>
      <c r="L440" s="117"/>
      <c r="M440" s="118"/>
      <c r="N440" s="29"/>
      <c r="O440" s="117"/>
      <c r="P440" s="117"/>
      <c r="Q440" s="118"/>
      <c r="R440" s="29"/>
      <c r="S440" s="116"/>
      <c r="T440" s="116"/>
      <c r="U440" s="33"/>
      <c r="V440" s="29"/>
      <c r="W440" s="116"/>
      <c r="X440" s="116"/>
      <c r="Y440" s="33"/>
    </row>
    <row r="441" spans="1:25">
      <c r="A441" s="14"/>
      <c r="B441" s="18"/>
      <c r="C441" s="26"/>
      <c r="D441" s="26"/>
      <c r="E441" s="26"/>
      <c r="F441" s="18"/>
      <c r="G441" s="26"/>
      <c r="H441" s="26"/>
      <c r="I441" s="26"/>
      <c r="J441" s="18"/>
      <c r="K441" s="26"/>
      <c r="L441" s="26"/>
      <c r="M441" s="26"/>
      <c r="N441" s="18"/>
      <c r="O441" s="26"/>
      <c r="P441" s="26"/>
      <c r="Q441" s="26"/>
      <c r="R441" s="18"/>
      <c r="S441" s="26"/>
      <c r="T441" s="26"/>
      <c r="U441" s="26"/>
      <c r="V441" s="18"/>
      <c r="W441" s="26"/>
      <c r="X441" s="26"/>
      <c r="Y441" s="26"/>
    </row>
    <row r="442" spans="1:25">
      <c r="A442" s="14"/>
      <c r="B442" s="186" t="s">
        <v>200</v>
      </c>
      <c r="C442" s="29"/>
      <c r="D442" s="29"/>
      <c r="E442" s="29"/>
      <c r="F442" s="20"/>
      <c r="G442" s="29"/>
      <c r="H442" s="29"/>
      <c r="I442" s="29"/>
      <c r="J442" s="20"/>
      <c r="K442" s="29"/>
      <c r="L442" s="29"/>
      <c r="M442" s="29"/>
      <c r="N442" s="20"/>
      <c r="O442" s="29"/>
      <c r="P442" s="29"/>
      <c r="Q442" s="29"/>
      <c r="R442" s="20"/>
      <c r="S442" s="29"/>
      <c r="T442" s="29"/>
      <c r="U442" s="29"/>
      <c r="V442" s="20"/>
      <c r="W442" s="29"/>
      <c r="X442" s="29"/>
      <c r="Y442" s="29"/>
    </row>
    <row r="443" spans="1:25">
      <c r="A443" s="14"/>
      <c r="B443" s="194" t="s">
        <v>1037</v>
      </c>
      <c r="C443" s="99">
        <v>2711375</v>
      </c>
      <c r="D443" s="99"/>
      <c r="E443" s="25"/>
      <c r="F443" s="25"/>
      <c r="G443" s="100" t="s">
        <v>274</v>
      </c>
      <c r="H443" s="100"/>
      <c r="I443" s="25"/>
      <c r="J443" s="25"/>
      <c r="K443" s="99">
        <v>268500</v>
      </c>
      <c r="L443" s="99"/>
      <c r="M443" s="25"/>
      <c r="N443" s="25"/>
      <c r="O443" s="99">
        <v>297100</v>
      </c>
      <c r="P443" s="99"/>
      <c r="Q443" s="25"/>
      <c r="R443" s="25"/>
      <c r="S443" s="169"/>
      <c r="T443" s="169"/>
      <c r="U443" s="169"/>
      <c r="V443" s="25"/>
      <c r="W443" s="99">
        <v>3276975</v>
      </c>
      <c r="X443" s="99"/>
      <c r="Y443" s="25"/>
    </row>
    <row r="444" spans="1:25">
      <c r="A444" s="14"/>
      <c r="B444" s="194"/>
      <c r="C444" s="99"/>
      <c r="D444" s="99"/>
      <c r="E444" s="25"/>
      <c r="F444" s="25"/>
      <c r="G444" s="100"/>
      <c r="H444" s="100"/>
      <c r="I444" s="25"/>
      <c r="J444" s="25"/>
      <c r="K444" s="99"/>
      <c r="L444" s="99"/>
      <c r="M444" s="25"/>
      <c r="N444" s="25"/>
      <c r="O444" s="99"/>
      <c r="P444" s="99"/>
      <c r="Q444" s="25"/>
      <c r="R444" s="25"/>
      <c r="S444" s="169"/>
      <c r="T444" s="169"/>
      <c r="U444" s="169"/>
      <c r="V444" s="25"/>
      <c r="W444" s="99"/>
      <c r="X444" s="99"/>
      <c r="Y444" s="25"/>
    </row>
    <row r="445" spans="1:25">
      <c r="A445" s="14"/>
      <c r="B445" s="193" t="s">
        <v>1038</v>
      </c>
      <c r="C445" s="103" t="s">
        <v>1039</v>
      </c>
      <c r="D445" s="103"/>
      <c r="E445" s="115" t="s">
        <v>308</v>
      </c>
      <c r="F445" s="29"/>
      <c r="G445" s="103" t="s">
        <v>274</v>
      </c>
      <c r="H445" s="103"/>
      <c r="I445" s="29"/>
      <c r="J445" s="29"/>
      <c r="K445" s="103" t="s">
        <v>1040</v>
      </c>
      <c r="L445" s="103"/>
      <c r="M445" s="115" t="s">
        <v>308</v>
      </c>
      <c r="N445" s="29"/>
      <c r="O445" s="103" t="s">
        <v>1041</v>
      </c>
      <c r="P445" s="103"/>
      <c r="Q445" s="115" t="s">
        <v>308</v>
      </c>
      <c r="R445" s="29"/>
      <c r="S445" s="170"/>
      <c r="T445" s="170"/>
      <c r="U445" s="170"/>
      <c r="V445" s="29"/>
      <c r="W445" s="103" t="s">
        <v>1042</v>
      </c>
      <c r="X445" s="103"/>
      <c r="Y445" s="115" t="s">
        <v>308</v>
      </c>
    </row>
    <row r="446" spans="1:25">
      <c r="A446" s="14"/>
      <c r="B446" s="193"/>
      <c r="C446" s="103"/>
      <c r="D446" s="103"/>
      <c r="E446" s="115"/>
      <c r="F446" s="29"/>
      <c r="G446" s="103"/>
      <c r="H446" s="103"/>
      <c r="I446" s="29"/>
      <c r="J446" s="29"/>
      <c r="K446" s="103"/>
      <c r="L446" s="103"/>
      <c r="M446" s="115"/>
      <c r="N446" s="29"/>
      <c r="O446" s="103"/>
      <c r="P446" s="103"/>
      <c r="Q446" s="115"/>
      <c r="R446" s="29"/>
      <c r="S446" s="170"/>
      <c r="T446" s="170"/>
      <c r="U446" s="170"/>
      <c r="V446" s="29"/>
      <c r="W446" s="103"/>
      <c r="X446" s="103"/>
      <c r="Y446" s="115"/>
    </row>
    <row r="447" spans="1:25">
      <c r="A447" s="14"/>
      <c r="B447" s="194" t="s">
        <v>39</v>
      </c>
      <c r="C447" s="100" t="s">
        <v>1043</v>
      </c>
      <c r="D447" s="100"/>
      <c r="E447" s="98" t="s">
        <v>308</v>
      </c>
      <c r="F447" s="25"/>
      <c r="G447" s="100" t="s">
        <v>274</v>
      </c>
      <c r="H447" s="100"/>
      <c r="I447" s="25"/>
      <c r="J447" s="25"/>
      <c r="K447" s="100" t="s">
        <v>1044</v>
      </c>
      <c r="L447" s="100"/>
      <c r="M447" s="98" t="s">
        <v>308</v>
      </c>
      <c r="N447" s="25"/>
      <c r="O447" s="100" t="s">
        <v>1045</v>
      </c>
      <c r="P447" s="100"/>
      <c r="Q447" s="98" t="s">
        <v>308</v>
      </c>
      <c r="R447" s="25"/>
      <c r="S447" s="169"/>
      <c r="T447" s="169"/>
      <c r="U447" s="169"/>
      <c r="V447" s="25"/>
      <c r="W447" s="100" t="s">
        <v>1046</v>
      </c>
      <c r="X447" s="100"/>
      <c r="Y447" s="98" t="s">
        <v>308</v>
      </c>
    </row>
    <row r="448" spans="1:25">
      <c r="A448" s="14"/>
      <c r="B448" s="194"/>
      <c r="C448" s="100"/>
      <c r="D448" s="100"/>
      <c r="E448" s="98"/>
      <c r="F448" s="25"/>
      <c r="G448" s="100"/>
      <c r="H448" s="100"/>
      <c r="I448" s="25"/>
      <c r="J448" s="25"/>
      <c r="K448" s="100"/>
      <c r="L448" s="100"/>
      <c r="M448" s="98"/>
      <c r="N448" s="25"/>
      <c r="O448" s="100"/>
      <c r="P448" s="100"/>
      <c r="Q448" s="98"/>
      <c r="R448" s="25"/>
      <c r="S448" s="169"/>
      <c r="T448" s="169"/>
      <c r="U448" s="169"/>
      <c r="V448" s="25"/>
      <c r="W448" s="100"/>
      <c r="X448" s="100"/>
      <c r="Y448" s="98"/>
    </row>
    <row r="449" spans="1:25">
      <c r="A449" s="14"/>
      <c r="B449" s="193" t="s">
        <v>188</v>
      </c>
      <c r="C449" s="103" t="s">
        <v>1047</v>
      </c>
      <c r="D449" s="103"/>
      <c r="E449" s="115" t="s">
        <v>308</v>
      </c>
      <c r="F449" s="29"/>
      <c r="G449" s="103" t="s">
        <v>274</v>
      </c>
      <c r="H449" s="103"/>
      <c r="I449" s="29"/>
      <c r="J449" s="29"/>
      <c r="K449" s="103" t="s">
        <v>1048</v>
      </c>
      <c r="L449" s="103"/>
      <c r="M449" s="115" t="s">
        <v>308</v>
      </c>
      <c r="N449" s="29"/>
      <c r="O449" s="103" t="s">
        <v>274</v>
      </c>
      <c r="P449" s="103"/>
      <c r="Q449" s="29"/>
      <c r="R449" s="29"/>
      <c r="S449" s="170"/>
      <c r="T449" s="170"/>
      <c r="U449" s="170"/>
      <c r="V449" s="29"/>
      <c r="W449" s="103" t="s">
        <v>1049</v>
      </c>
      <c r="X449" s="103"/>
      <c r="Y449" s="115" t="s">
        <v>308</v>
      </c>
    </row>
    <row r="450" spans="1:25">
      <c r="A450" s="14"/>
      <c r="B450" s="193"/>
      <c r="C450" s="103"/>
      <c r="D450" s="103"/>
      <c r="E450" s="115"/>
      <c r="F450" s="29"/>
      <c r="G450" s="103"/>
      <c r="H450" s="103"/>
      <c r="I450" s="29"/>
      <c r="J450" s="29"/>
      <c r="K450" s="103"/>
      <c r="L450" s="103"/>
      <c r="M450" s="115"/>
      <c r="N450" s="29"/>
      <c r="O450" s="103"/>
      <c r="P450" s="103"/>
      <c r="Q450" s="29"/>
      <c r="R450" s="29"/>
      <c r="S450" s="170"/>
      <c r="T450" s="170"/>
      <c r="U450" s="170"/>
      <c r="V450" s="29"/>
      <c r="W450" s="103"/>
      <c r="X450" s="103"/>
      <c r="Y450" s="115"/>
    </row>
    <row r="451" spans="1:25">
      <c r="A451" s="14"/>
      <c r="B451" s="194" t="s">
        <v>1050</v>
      </c>
      <c r="C451" s="100" t="s">
        <v>1051</v>
      </c>
      <c r="D451" s="100"/>
      <c r="E451" s="98" t="s">
        <v>308</v>
      </c>
      <c r="F451" s="25"/>
      <c r="G451" s="100" t="s">
        <v>274</v>
      </c>
      <c r="H451" s="100"/>
      <c r="I451" s="25"/>
      <c r="J451" s="25"/>
      <c r="K451" s="100" t="s">
        <v>274</v>
      </c>
      <c r="L451" s="100"/>
      <c r="M451" s="25"/>
      <c r="N451" s="25"/>
      <c r="O451" s="100" t="s">
        <v>1052</v>
      </c>
      <c r="P451" s="100"/>
      <c r="Q451" s="98" t="s">
        <v>308</v>
      </c>
      <c r="R451" s="25"/>
      <c r="S451" s="169"/>
      <c r="T451" s="169"/>
      <c r="U451" s="25"/>
      <c r="V451" s="25"/>
      <c r="W451" s="100" t="s">
        <v>1053</v>
      </c>
      <c r="X451" s="100"/>
      <c r="Y451" s="98" t="s">
        <v>308</v>
      </c>
    </row>
    <row r="452" spans="1:25">
      <c r="A452" s="14"/>
      <c r="B452" s="194"/>
      <c r="C452" s="100"/>
      <c r="D452" s="100"/>
      <c r="E452" s="98"/>
      <c r="F452" s="25"/>
      <c r="G452" s="100"/>
      <c r="H452" s="100"/>
      <c r="I452" s="25"/>
      <c r="J452" s="25"/>
      <c r="K452" s="100"/>
      <c r="L452" s="100"/>
      <c r="M452" s="25"/>
      <c r="N452" s="25"/>
      <c r="O452" s="100"/>
      <c r="P452" s="100"/>
      <c r="Q452" s="98"/>
      <c r="R452" s="25"/>
      <c r="S452" s="169"/>
      <c r="T452" s="169"/>
      <c r="U452" s="25"/>
      <c r="V452" s="25"/>
      <c r="W452" s="100"/>
      <c r="X452" s="100"/>
      <c r="Y452" s="98"/>
    </row>
    <row r="453" spans="1:25">
      <c r="A453" s="14"/>
      <c r="B453" s="193" t="s">
        <v>1054</v>
      </c>
      <c r="C453" s="102">
        <v>9500</v>
      </c>
      <c r="D453" s="102"/>
      <c r="E453" s="29"/>
      <c r="F453" s="29"/>
      <c r="G453" s="103" t="s">
        <v>274</v>
      </c>
      <c r="H453" s="103"/>
      <c r="I453" s="29"/>
      <c r="J453" s="29"/>
      <c r="K453" s="103" t="s">
        <v>1055</v>
      </c>
      <c r="L453" s="103"/>
      <c r="M453" s="115" t="s">
        <v>308</v>
      </c>
      <c r="N453" s="29"/>
      <c r="O453" s="103" t="s">
        <v>274</v>
      </c>
      <c r="P453" s="103"/>
      <c r="Q453" s="29"/>
      <c r="R453" s="29"/>
      <c r="S453" s="103" t="s">
        <v>274</v>
      </c>
      <c r="T453" s="103"/>
      <c r="U453" s="29"/>
      <c r="V453" s="29"/>
      <c r="W453" s="103" t="s">
        <v>274</v>
      </c>
      <c r="X453" s="103"/>
      <c r="Y453" s="29"/>
    </row>
    <row r="454" spans="1:25">
      <c r="A454" s="14"/>
      <c r="B454" s="193"/>
      <c r="C454" s="102"/>
      <c r="D454" s="102"/>
      <c r="E454" s="29"/>
      <c r="F454" s="29"/>
      <c r="G454" s="103"/>
      <c r="H454" s="103"/>
      <c r="I454" s="29"/>
      <c r="J454" s="29"/>
      <c r="K454" s="103"/>
      <c r="L454" s="103"/>
      <c r="M454" s="115"/>
      <c r="N454" s="29"/>
      <c r="O454" s="103"/>
      <c r="P454" s="103"/>
      <c r="Q454" s="29"/>
      <c r="R454" s="29"/>
      <c r="S454" s="103"/>
      <c r="T454" s="103"/>
      <c r="U454" s="29"/>
      <c r="V454" s="29"/>
      <c r="W454" s="103"/>
      <c r="X454" s="103"/>
      <c r="Y454" s="29"/>
    </row>
    <row r="455" spans="1:25">
      <c r="A455" s="14"/>
      <c r="B455" s="194" t="s">
        <v>192</v>
      </c>
      <c r="C455" s="99">
        <v>13591</v>
      </c>
      <c r="D455" s="99"/>
      <c r="E455" s="25"/>
      <c r="F455" s="25"/>
      <c r="G455" s="100" t="s">
        <v>274</v>
      </c>
      <c r="H455" s="100"/>
      <c r="I455" s="25"/>
      <c r="J455" s="25"/>
      <c r="K455" s="100" t="s">
        <v>274</v>
      </c>
      <c r="L455" s="100"/>
      <c r="M455" s="25"/>
      <c r="N455" s="25"/>
      <c r="O455" s="100" t="s">
        <v>274</v>
      </c>
      <c r="P455" s="100"/>
      <c r="Q455" s="25"/>
      <c r="R455" s="25"/>
      <c r="S455" s="169"/>
      <c r="T455" s="169"/>
      <c r="U455" s="25"/>
      <c r="V455" s="25"/>
      <c r="W455" s="99">
        <v>13591</v>
      </c>
      <c r="X455" s="99"/>
      <c r="Y455" s="25"/>
    </row>
    <row r="456" spans="1:25">
      <c r="A456" s="14"/>
      <c r="B456" s="194"/>
      <c r="C456" s="99"/>
      <c r="D456" s="99"/>
      <c r="E456" s="25"/>
      <c r="F456" s="25"/>
      <c r="G456" s="100"/>
      <c r="H456" s="100"/>
      <c r="I456" s="25"/>
      <c r="J456" s="25"/>
      <c r="K456" s="100"/>
      <c r="L456" s="100"/>
      <c r="M456" s="25"/>
      <c r="N456" s="25"/>
      <c r="O456" s="100"/>
      <c r="P456" s="100"/>
      <c r="Q456" s="25"/>
      <c r="R456" s="25"/>
      <c r="S456" s="169"/>
      <c r="T456" s="169"/>
      <c r="U456" s="25"/>
      <c r="V456" s="25"/>
      <c r="W456" s="99"/>
      <c r="X456" s="99"/>
      <c r="Y456" s="25"/>
    </row>
    <row r="457" spans="1:25">
      <c r="A457" s="14"/>
      <c r="B457" s="193" t="s">
        <v>193</v>
      </c>
      <c r="C457" s="103" t="s">
        <v>481</v>
      </c>
      <c r="D457" s="103"/>
      <c r="E457" s="115" t="s">
        <v>308</v>
      </c>
      <c r="F457" s="29"/>
      <c r="G457" s="103" t="s">
        <v>274</v>
      </c>
      <c r="H457" s="103"/>
      <c r="I457" s="29"/>
      <c r="J457" s="29"/>
      <c r="K457" s="103" t="s">
        <v>274</v>
      </c>
      <c r="L457" s="103"/>
      <c r="M457" s="29"/>
      <c r="N457" s="29"/>
      <c r="O457" s="103" t="s">
        <v>274</v>
      </c>
      <c r="P457" s="103"/>
      <c r="Q457" s="29"/>
      <c r="R457" s="29"/>
      <c r="S457" s="170"/>
      <c r="T457" s="170"/>
      <c r="U457" s="29"/>
      <c r="V457" s="29"/>
      <c r="W457" s="103" t="s">
        <v>481</v>
      </c>
      <c r="X457" s="103"/>
      <c r="Y457" s="115" t="s">
        <v>308</v>
      </c>
    </row>
    <row r="458" spans="1:25">
      <c r="A458" s="14"/>
      <c r="B458" s="193"/>
      <c r="C458" s="103"/>
      <c r="D458" s="103"/>
      <c r="E458" s="115"/>
      <c r="F458" s="29"/>
      <c r="G458" s="103"/>
      <c r="H458" s="103"/>
      <c r="I458" s="29"/>
      <c r="J458" s="29"/>
      <c r="K458" s="103"/>
      <c r="L458" s="103"/>
      <c r="M458" s="29"/>
      <c r="N458" s="29"/>
      <c r="O458" s="103"/>
      <c r="P458" s="103"/>
      <c r="Q458" s="29"/>
      <c r="R458" s="29"/>
      <c r="S458" s="170"/>
      <c r="T458" s="170"/>
      <c r="U458" s="29"/>
      <c r="V458" s="29"/>
      <c r="W458" s="103"/>
      <c r="X458" s="103"/>
      <c r="Y458" s="115"/>
    </row>
    <row r="459" spans="1:25">
      <c r="A459" s="14"/>
      <c r="B459" s="194" t="s">
        <v>1056</v>
      </c>
      <c r="C459" s="99">
        <v>216467</v>
      </c>
      <c r="D459" s="99"/>
      <c r="E459" s="25"/>
      <c r="F459" s="169"/>
      <c r="G459" s="100" t="s">
        <v>274</v>
      </c>
      <c r="H459" s="100"/>
      <c r="I459" s="25"/>
      <c r="J459" s="169"/>
      <c r="K459" s="100" t="s">
        <v>274</v>
      </c>
      <c r="L459" s="100"/>
      <c r="M459" s="25"/>
      <c r="N459" s="169"/>
      <c r="O459" s="100" t="s">
        <v>274</v>
      </c>
      <c r="P459" s="100"/>
      <c r="Q459" s="25"/>
      <c r="R459" s="169"/>
      <c r="S459" s="169"/>
      <c r="T459" s="169"/>
      <c r="U459" s="169"/>
      <c r="V459" s="25"/>
      <c r="W459" s="99">
        <v>216467</v>
      </c>
      <c r="X459" s="99"/>
      <c r="Y459" s="25"/>
    </row>
    <row r="460" spans="1:25" ht="15.75" thickBot="1">
      <c r="A460" s="14"/>
      <c r="B460" s="194"/>
      <c r="C460" s="106"/>
      <c r="D460" s="106"/>
      <c r="E460" s="76"/>
      <c r="F460" s="169"/>
      <c r="G460" s="107"/>
      <c r="H460" s="107"/>
      <c r="I460" s="76"/>
      <c r="J460" s="169"/>
      <c r="K460" s="107"/>
      <c r="L460" s="107"/>
      <c r="M460" s="76"/>
      <c r="N460" s="169"/>
      <c r="O460" s="107"/>
      <c r="P460" s="107"/>
      <c r="Q460" s="76"/>
      <c r="R460" s="169"/>
      <c r="S460" s="195"/>
      <c r="T460" s="195"/>
      <c r="U460" s="195"/>
      <c r="V460" s="25"/>
      <c r="W460" s="106"/>
      <c r="X460" s="106"/>
      <c r="Y460" s="76"/>
    </row>
    <row r="461" spans="1:25">
      <c r="A461" s="14"/>
      <c r="B461" s="196" t="s">
        <v>1057</v>
      </c>
      <c r="C461" s="113" t="s">
        <v>1058</v>
      </c>
      <c r="D461" s="113"/>
      <c r="E461" s="109" t="s">
        <v>308</v>
      </c>
      <c r="F461" s="29"/>
      <c r="G461" s="113" t="s">
        <v>274</v>
      </c>
      <c r="H461" s="113"/>
      <c r="I461" s="80"/>
      <c r="J461" s="29"/>
      <c r="K461" s="113" t="s">
        <v>1059</v>
      </c>
      <c r="L461" s="113"/>
      <c r="M461" s="109" t="s">
        <v>308</v>
      </c>
      <c r="N461" s="29"/>
      <c r="O461" s="113" t="s">
        <v>1060</v>
      </c>
      <c r="P461" s="113"/>
      <c r="Q461" s="109" t="s">
        <v>308</v>
      </c>
      <c r="R461" s="29"/>
      <c r="S461" s="113" t="s">
        <v>274</v>
      </c>
      <c r="T461" s="113"/>
      <c r="U461" s="80"/>
      <c r="V461" s="29"/>
      <c r="W461" s="113" t="s">
        <v>1061</v>
      </c>
      <c r="X461" s="113"/>
      <c r="Y461" s="109" t="s">
        <v>308</v>
      </c>
    </row>
    <row r="462" spans="1:25" ht="15.75" thickBot="1">
      <c r="A462" s="14"/>
      <c r="B462" s="196"/>
      <c r="C462" s="117"/>
      <c r="D462" s="117"/>
      <c r="E462" s="118"/>
      <c r="F462" s="29"/>
      <c r="G462" s="117"/>
      <c r="H462" s="117"/>
      <c r="I462" s="33"/>
      <c r="J462" s="29"/>
      <c r="K462" s="117"/>
      <c r="L462" s="117"/>
      <c r="M462" s="118"/>
      <c r="N462" s="29"/>
      <c r="O462" s="117"/>
      <c r="P462" s="117"/>
      <c r="Q462" s="118"/>
      <c r="R462" s="29"/>
      <c r="S462" s="117"/>
      <c r="T462" s="117"/>
      <c r="U462" s="33"/>
      <c r="V462" s="29"/>
      <c r="W462" s="117"/>
      <c r="X462" s="117"/>
      <c r="Y462" s="118"/>
    </row>
    <row r="463" spans="1:25">
      <c r="A463" s="14"/>
      <c r="B463" s="18"/>
      <c r="C463" s="26"/>
      <c r="D463" s="26"/>
      <c r="E463" s="26"/>
      <c r="F463" s="18"/>
      <c r="G463" s="26"/>
      <c r="H463" s="26"/>
      <c r="I463" s="26"/>
      <c r="J463" s="18"/>
      <c r="K463" s="26"/>
      <c r="L463" s="26"/>
      <c r="M463" s="26"/>
      <c r="N463" s="18"/>
      <c r="O463" s="26"/>
      <c r="P463" s="26"/>
      <c r="Q463" s="26"/>
      <c r="R463" s="18"/>
      <c r="S463" s="26"/>
      <c r="T463" s="26"/>
      <c r="U463" s="26"/>
      <c r="V463" s="18"/>
      <c r="W463" s="26"/>
      <c r="X463" s="26"/>
      <c r="Y463" s="26"/>
    </row>
    <row r="464" spans="1:25">
      <c r="A464" s="14"/>
      <c r="B464" s="20"/>
      <c r="C464" s="29"/>
      <c r="D464" s="29"/>
      <c r="E464" s="29"/>
      <c r="F464" s="20"/>
      <c r="G464" s="29"/>
      <c r="H464" s="29"/>
      <c r="I464" s="29"/>
      <c r="J464" s="20"/>
      <c r="K464" s="29"/>
      <c r="L464" s="29"/>
      <c r="M464" s="29"/>
      <c r="N464" s="20"/>
      <c r="O464" s="29"/>
      <c r="P464" s="29"/>
      <c r="Q464" s="29"/>
      <c r="R464" s="20"/>
      <c r="S464" s="29"/>
      <c r="T464" s="29"/>
      <c r="U464" s="29"/>
      <c r="V464" s="20"/>
      <c r="W464" s="29"/>
      <c r="X464" s="29"/>
      <c r="Y464" s="29"/>
    </row>
    <row r="465" spans="1:25">
      <c r="A465" s="14"/>
      <c r="B465" s="190" t="s">
        <v>1062</v>
      </c>
      <c r="C465" s="25"/>
      <c r="D465" s="25"/>
      <c r="E465" s="25"/>
      <c r="F465" s="25"/>
      <c r="G465" s="25"/>
      <c r="H465" s="25"/>
      <c r="I465" s="25"/>
      <c r="J465" s="25"/>
      <c r="K465" s="25"/>
      <c r="L465" s="25"/>
      <c r="M465" s="25"/>
      <c r="N465" s="25"/>
      <c r="O465" s="25"/>
      <c r="P465" s="25"/>
      <c r="Q465" s="25"/>
      <c r="R465" s="25"/>
      <c r="S465" s="25"/>
      <c r="T465" s="25"/>
      <c r="U465" s="25"/>
      <c r="V465" s="25"/>
      <c r="W465" s="25"/>
      <c r="X465" s="25"/>
      <c r="Y465" s="25"/>
    </row>
    <row r="466" spans="1:25">
      <c r="A466" s="14"/>
      <c r="B466" s="190" t="s">
        <v>1063</v>
      </c>
      <c r="C466" s="25"/>
      <c r="D466" s="25"/>
      <c r="E466" s="25"/>
      <c r="F466" s="25"/>
      <c r="G466" s="25"/>
      <c r="H466" s="25"/>
      <c r="I466" s="25"/>
      <c r="J466" s="25"/>
      <c r="K466" s="25"/>
      <c r="L466" s="25"/>
      <c r="M466" s="25"/>
      <c r="N466" s="25"/>
      <c r="O466" s="25"/>
      <c r="P466" s="25"/>
      <c r="Q466" s="25"/>
      <c r="R466" s="25"/>
      <c r="S466" s="25"/>
      <c r="T466" s="25"/>
      <c r="U466" s="25"/>
      <c r="V466" s="25"/>
      <c r="W466" s="25"/>
      <c r="X466" s="25"/>
      <c r="Y466" s="25"/>
    </row>
    <row r="467" spans="1:25">
      <c r="A467" s="14"/>
      <c r="B467" s="193" t="s">
        <v>198</v>
      </c>
      <c r="C467" s="103" t="s">
        <v>274</v>
      </c>
      <c r="D467" s="103"/>
      <c r="E467" s="29"/>
      <c r="F467" s="29"/>
      <c r="G467" s="103" t="s">
        <v>274</v>
      </c>
      <c r="H467" s="103"/>
      <c r="I467" s="29"/>
      <c r="J467" s="29"/>
      <c r="K467" s="103" t="s">
        <v>1064</v>
      </c>
      <c r="L467" s="103"/>
      <c r="M467" s="115" t="s">
        <v>308</v>
      </c>
      <c r="N467" s="29"/>
      <c r="O467" s="103" t="s">
        <v>274</v>
      </c>
      <c r="P467" s="103"/>
      <c r="Q467" s="29"/>
      <c r="R467" s="29"/>
      <c r="S467" s="103" t="s">
        <v>274</v>
      </c>
      <c r="T467" s="103"/>
      <c r="U467" s="29"/>
      <c r="V467" s="29"/>
      <c r="W467" s="103" t="s">
        <v>1064</v>
      </c>
      <c r="X467" s="103"/>
      <c r="Y467" s="115" t="s">
        <v>308</v>
      </c>
    </row>
    <row r="468" spans="1:25">
      <c r="A468" s="14"/>
      <c r="B468" s="193"/>
      <c r="C468" s="103"/>
      <c r="D468" s="103"/>
      <c r="E468" s="29"/>
      <c r="F468" s="29"/>
      <c r="G468" s="103"/>
      <c r="H468" s="103"/>
      <c r="I468" s="29"/>
      <c r="J468" s="29"/>
      <c r="K468" s="103"/>
      <c r="L468" s="103"/>
      <c r="M468" s="115"/>
      <c r="N468" s="29"/>
      <c r="O468" s="103"/>
      <c r="P468" s="103"/>
      <c r="Q468" s="29"/>
      <c r="R468" s="29"/>
      <c r="S468" s="103"/>
      <c r="T468" s="103"/>
      <c r="U468" s="29"/>
      <c r="V468" s="29"/>
      <c r="W468" s="103"/>
      <c r="X468" s="103"/>
      <c r="Y468" s="115"/>
    </row>
    <row r="469" spans="1:25">
      <c r="A469" s="14"/>
      <c r="B469" s="194" t="s">
        <v>199</v>
      </c>
      <c r="C469" s="100" t="s">
        <v>274</v>
      </c>
      <c r="D469" s="100"/>
      <c r="E469" s="25"/>
      <c r="F469" s="25"/>
      <c r="G469" s="100" t="s">
        <v>274</v>
      </c>
      <c r="H469" s="100"/>
      <c r="I469" s="25"/>
      <c r="J469" s="25"/>
      <c r="K469" s="99">
        <v>56751</v>
      </c>
      <c r="L469" s="99"/>
      <c r="M469" s="25"/>
      <c r="N469" s="25"/>
      <c r="O469" s="100" t="s">
        <v>274</v>
      </c>
      <c r="P469" s="100"/>
      <c r="Q469" s="25"/>
      <c r="R469" s="25"/>
      <c r="S469" s="100" t="s">
        <v>274</v>
      </c>
      <c r="T469" s="100"/>
      <c r="U469" s="25"/>
      <c r="V469" s="25"/>
      <c r="W469" s="99">
        <v>56751</v>
      </c>
      <c r="X469" s="99"/>
      <c r="Y469" s="25"/>
    </row>
    <row r="470" spans="1:25">
      <c r="A470" s="14"/>
      <c r="B470" s="194"/>
      <c r="C470" s="100"/>
      <c r="D470" s="100"/>
      <c r="E470" s="25"/>
      <c r="F470" s="25"/>
      <c r="G470" s="100"/>
      <c r="H470" s="100"/>
      <c r="I470" s="25"/>
      <c r="J470" s="25"/>
      <c r="K470" s="99"/>
      <c r="L470" s="99"/>
      <c r="M470" s="25"/>
      <c r="N470" s="25"/>
      <c r="O470" s="100"/>
      <c r="P470" s="100"/>
      <c r="Q470" s="25"/>
      <c r="R470" s="25"/>
      <c r="S470" s="100"/>
      <c r="T470" s="100"/>
      <c r="U470" s="25"/>
      <c r="V470" s="25"/>
      <c r="W470" s="99"/>
      <c r="X470" s="99"/>
      <c r="Y470" s="25"/>
    </row>
    <row r="471" spans="1:25">
      <c r="A471" s="14"/>
      <c r="B471" s="193" t="s">
        <v>200</v>
      </c>
      <c r="C471" s="103" t="s">
        <v>274</v>
      </c>
      <c r="D471" s="103"/>
      <c r="E471" s="29"/>
      <c r="F471" s="29"/>
      <c r="G471" s="103" t="s">
        <v>274</v>
      </c>
      <c r="H471" s="103"/>
      <c r="I471" s="29"/>
      <c r="J471" s="29"/>
      <c r="K471" s="103" t="s">
        <v>274</v>
      </c>
      <c r="L471" s="103"/>
      <c r="M471" s="29"/>
      <c r="N471" s="29"/>
      <c r="O471" s="103" t="s">
        <v>274</v>
      </c>
      <c r="P471" s="103"/>
      <c r="Q471" s="29"/>
      <c r="R471" s="29"/>
      <c r="S471" s="103" t="s">
        <v>274</v>
      </c>
      <c r="T471" s="103"/>
      <c r="U471" s="29"/>
      <c r="V471" s="29"/>
      <c r="W471" s="103" t="s">
        <v>274</v>
      </c>
      <c r="X471" s="103"/>
      <c r="Y471" s="29"/>
    </row>
    <row r="472" spans="1:25" ht="15.75" thickBot="1">
      <c r="A472" s="14"/>
      <c r="B472" s="193"/>
      <c r="C472" s="117"/>
      <c r="D472" s="117"/>
      <c r="E472" s="33"/>
      <c r="F472" s="29"/>
      <c r="G472" s="117"/>
      <c r="H472" s="117"/>
      <c r="I472" s="33"/>
      <c r="J472" s="29"/>
      <c r="K472" s="117"/>
      <c r="L472" s="117"/>
      <c r="M472" s="33"/>
      <c r="N472" s="29"/>
      <c r="O472" s="117"/>
      <c r="P472" s="117"/>
      <c r="Q472" s="33"/>
      <c r="R472" s="29"/>
      <c r="S472" s="117"/>
      <c r="T472" s="117"/>
      <c r="U472" s="33"/>
      <c r="V472" s="29"/>
      <c r="W472" s="117"/>
      <c r="X472" s="117"/>
      <c r="Y472" s="33"/>
    </row>
    <row r="473" spans="1:25">
      <c r="A473" s="14"/>
      <c r="B473" s="187" t="s">
        <v>1065</v>
      </c>
      <c r="C473" s="124" t="s">
        <v>274</v>
      </c>
      <c r="D473" s="124"/>
      <c r="E473" s="26"/>
      <c r="F473" s="25"/>
      <c r="G473" s="124" t="s">
        <v>274</v>
      </c>
      <c r="H473" s="124"/>
      <c r="I473" s="26"/>
      <c r="J473" s="25"/>
      <c r="K473" s="122">
        <v>54607</v>
      </c>
      <c r="L473" s="122"/>
      <c r="M473" s="26"/>
      <c r="N473" s="25"/>
      <c r="O473" s="124" t="s">
        <v>274</v>
      </c>
      <c r="P473" s="124"/>
      <c r="Q473" s="26"/>
      <c r="R473" s="25"/>
      <c r="S473" s="124" t="s">
        <v>274</v>
      </c>
      <c r="T473" s="124"/>
      <c r="U473" s="26"/>
      <c r="V473" s="25"/>
      <c r="W473" s="122">
        <v>54607</v>
      </c>
      <c r="X473" s="122"/>
      <c r="Y473" s="26"/>
    </row>
    <row r="474" spans="1:25" ht="15.75" thickBot="1">
      <c r="A474" s="14"/>
      <c r="B474" s="187" t="s">
        <v>1063</v>
      </c>
      <c r="C474" s="107"/>
      <c r="D474" s="107"/>
      <c r="E474" s="76"/>
      <c r="F474" s="25"/>
      <c r="G474" s="107"/>
      <c r="H474" s="107"/>
      <c r="I474" s="76"/>
      <c r="J474" s="25"/>
      <c r="K474" s="106"/>
      <c r="L474" s="106"/>
      <c r="M474" s="76"/>
      <c r="N474" s="25"/>
      <c r="O474" s="107"/>
      <c r="P474" s="107"/>
      <c r="Q474" s="76"/>
      <c r="R474" s="25"/>
      <c r="S474" s="107"/>
      <c r="T474" s="107"/>
      <c r="U474" s="76"/>
      <c r="V474" s="25"/>
      <c r="W474" s="106"/>
      <c r="X474" s="106"/>
      <c r="Y474" s="76"/>
    </row>
    <row r="475" spans="1:25">
      <c r="A475" s="14"/>
      <c r="B475" s="20"/>
      <c r="C475" s="80"/>
      <c r="D475" s="80"/>
      <c r="E475" s="80"/>
      <c r="F475" s="20"/>
      <c r="G475" s="80"/>
      <c r="H475" s="80"/>
      <c r="I475" s="80"/>
      <c r="J475" s="20"/>
      <c r="K475" s="80"/>
      <c r="L475" s="80"/>
      <c r="M475" s="80"/>
      <c r="N475" s="20"/>
      <c r="O475" s="80"/>
      <c r="P475" s="80"/>
      <c r="Q475" s="80"/>
      <c r="R475" s="20"/>
      <c r="S475" s="80"/>
      <c r="T475" s="80"/>
      <c r="U475" s="80"/>
      <c r="V475" s="20"/>
      <c r="W475" s="80"/>
      <c r="X475" s="80"/>
      <c r="Y475" s="80"/>
    </row>
    <row r="476" spans="1:25">
      <c r="A476" s="14"/>
      <c r="B476" s="190" t="s">
        <v>1066</v>
      </c>
      <c r="C476" s="100" t="s">
        <v>1068</v>
      </c>
      <c r="D476" s="100"/>
      <c r="E476" s="98" t="s">
        <v>308</v>
      </c>
      <c r="F476" s="25"/>
      <c r="G476" s="100" t="s">
        <v>1069</v>
      </c>
      <c r="H476" s="100"/>
      <c r="I476" s="98" t="s">
        <v>308</v>
      </c>
      <c r="J476" s="25"/>
      <c r="K476" s="100" t="s">
        <v>1070</v>
      </c>
      <c r="L476" s="100"/>
      <c r="M476" s="98" t="s">
        <v>308</v>
      </c>
      <c r="N476" s="25"/>
      <c r="O476" s="100">
        <v>758</v>
      </c>
      <c r="P476" s="100"/>
      <c r="Q476" s="25"/>
      <c r="R476" s="25"/>
      <c r="S476" s="100" t="s">
        <v>274</v>
      </c>
      <c r="T476" s="100"/>
      <c r="U476" s="25"/>
      <c r="V476" s="25"/>
      <c r="W476" s="100" t="s">
        <v>1071</v>
      </c>
      <c r="X476" s="100"/>
      <c r="Y476" s="98" t="s">
        <v>308</v>
      </c>
    </row>
    <row r="477" spans="1:25">
      <c r="A477" s="14"/>
      <c r="B477" s="190" t="s">
        <v>1067</v>
      </c>
      <c r="C477" s="100"/>
      <c r="D477" s="100"/>
      <c r="E477" s="98"/>
      <c r="F477" s="25"/>
      <c r="G477" s="100"/>
      <c r="H477" s="100"/>
      <c r="I477" s="98"/>
      <c r="J477" s="25"/>
      <c r="K477" s="100"/>
      <c r="L477" s="100"/>
      <c r="M477" s="98"/>
      <c r="N477" s="25"/>
      <c r="O477" s="100"/>
      <c r="P477" s="100"/>
      <c r="Q477" s="25"/>
      <c r="R477" s="25"/>
      <c r="S477" s="100"/>
      <c r="T477" s="100"/>
      <c r="U477" s="25"/>
      <c r="V477" s="25"/>
      <c r="W477" s="100"/>
      <c r="X477" s="100"/>
      <c r="Y477" s="98"/>
    </row>
    <row r="478" spans="1:25">
      <c r="A478" s="14"/>
      <c r="B478" s="191" t="s">
        <v>1072</v>
      </c>
      <c r="C478" s="102">
        <v>2520</v>
      </c>
      <c r="D478" s="102"/>
      <c r="E478" s="29"/>
      <c r="F478" s="29"/>
      <c r="G478" s="102">
        <v>118714</v>
      </c>
      <c r="H478" s="102"/>
      <c r="I478" s="29"/>
      <c r="J478" s="29"/>
      <c r="K478" s="102">
        <v>36619</v>
      </c>
      <c r="L478" s="102"/>
      <c r="M478" s="29"/>
      <c r="N478" s="29"/>
      <c r="O478" s="102">
        <v>34692</v>
      </c>
      <c r="P478" s="102"/>
      <c r="Q478" s="29"/>
      <c r="R478" s="29"/>
      <c r="S478" s="103" t="s">
        <v>274</v>
      </c>
      <c r="T478" s="103"/>
      <c r="U478" s="29"/>
      <c r="V478" s="29"/>
      <c r="W478" s="102">
        <v>192545</v>
      </c>
      <c r="X478" s="102"/>
      <c r="Y478" s="29"/>
    </row>
    <row r="479" spans="1:25">
      <c r="A479" s="14"/>
      <c r="B479" s="191" t="s">
        <v>1073</v>
      </c>
      <c r="C479" s="102"/>
      <c r="D479" s="102"/>
      <c r="E479" s="29"/>
      <c r="F479" s="29"/>
      <c r="G479" s="102"/>
      <c r="H479" s="102"/>
      <c r="I479" s="29"/>
      <c r="J479" s="29"/>
      <c r="K479" s="102"/>
      <c r="L479" s="102"/>
      <c r="M479" s="29"/>
      <c r="N479" s="29"/>
      <c r="O479" s="102"/>
      <c r="P479" s="102"/>
      <c r="Q479" s="29"/>
      <c r="R479" s="29"/>
      <c r="S479" s="103"/>
      <c r="T479" s="103"/>
      <c r="U479" s="29"/>
      <c r="V479" s="29"/>
      <c r="W479" s="102"/>
      <c r="X479" s="102"/>
      <c r="Y479" s="29"/>
    </row>
    <row r="480" spans="1:25">
      <c r="A480" s="14"/>
      <c r="B480" s="197" t="s">
        <v>204</v>
      </c>
      <c r="C480" s="100" t="s">
        <v>274</v>
      </c>
      <c r="D480" s="100"/>
      <c r="E480" s="25"/>
      <c r="F480" s="25"/>
      <c r="G480" s="100" t="s">
        <v>274</v>
      </c>
      <c r="H480" s="100"/>
      <c r="I480" s="25"/>
      <c r="J480" s="25"/>
      <c r="K480" s="100">
        <v>283</v>
      </c>
      <c r="L480" s="100"/>
      <c r="M480" s="25"/>
      <c r="N480" s="25"/>
      <c r="O480" s="100" t="s">
        <v>274</v>
      </c>
      <c r="P480" s="100"/>
      <c r="Q480" s="25"/>
      <c r="R480" s="25"/>
      <c r="S480" s="100" t="s">
        <v>274</v>
      </c>
      <c r="T480" s="100"/>
      <c r="U480" s="25"/>
      <c r="V480" s="25"/>
      <c r="W480" s="100">
        <v>283</v>
      </c>
      <c r="X480" s="100"/>
      <c r="Y480" s="25"/>
    </row>
    <row r="481" spans="1:25" ht="15.75" thickBot="1">
      <c r="A481" s="14"/>
      <c r="B481" s="197"/>
      <c r="C481" s="107"/>
      <c r="D481" s="107"/>
      <c r="E481" s="76"/>
      <c r="F481" s="25"/>
      <c r="G481" s="107"/>
      <c r="H481" s="107"/>
      <c r="I481" s="76"/>
      <c r="J481" s="25"/>
      <c r="K481" s="107"/>
      <c r="L481" s="107"/>
      <c r="M481" s="76"/>
      <c r="N481" s="25"/>
      <c r="O481" s="107"/>
      <c r="P481" s="107"/>
      <c r="Q481" s="76"/>
      <c r="R481" s="25"/>
      <c r="S481" s="107"/>
      <c r="T481" s="107"/>
      <c r="U481" s="76"/>
      <c r="V481" s="25"/>
      <c r="W481" s="107"/>
      <c r="X481" s="107"/>
      <c r="Y481" s="76"/>
    </row>
    <row r="482" spans="1:25">
      <c r="A482" s="14"/>
      <c r="B482" s="191" t="s">
        <v>1074</v>
      </c>
      <c r="C482" s="109" t="s">
        <v>247</v>
      </c>
      <c r="D482" s="113" t="s">
        <v>274</v>
      </c>
      <c r="E482" s="80"/>
      <c r="F482" s="29"/>
      <c r="G482" s="109" t="s">
        <v>247</v>
      </c>
      <c r="H482" s="111">
        <v>99487</v>
      </c>
      <c r="I482" s="80"/>
      <c r="J482" s="29"/>
      <c r="K482" s="109" t="s">
        <v>247</v>
      </c>
      <c r="L482" s="111">
        <v>30866</v>
      </c>
      <c r="M482" s="80"/>
      <c r="N482" s="29"/>
      <c r="O482" s="109" t="s">
        <v>247</v>
      </c>
      <c r="P482" s="111">
        <v>35450</v>
      </c>
      <c r="Q482" s="80"/>
      <c r="R482" s="29"/>
      <c r="S482" s="109" t="s">
        <v>247</v>
      </c>
      <c r="T482" s="113" t="s">
        <v>274</v>
      </c>
      <c r="U482" s="80"/>
      <c r="V482" s="29"/>
      <c r="W482" s="109" t="s">
        <v>247</v>
      </c>
      <c r="X482" s="111">
        <v>165803</v>
      </c>
      <c r="Y482" s="80"/>
    </row>
    <row r="483" spans="1:25" ht="15.75" thickBot="1">
      <c r="A483" s="14"/>
      <c r="B483" s="191" t="s">
        <v>1075</v>
      </c>
      <c r="C483" s="110"/>
      <c r="D483" s="114"/>
      <c r="E483" s="68"/>
      <c r="F483" s="29"/>
      <c r="G483" s="110"/>
      <c r="H483" s="112"/>
      <c r="I483" s="68"/>
      <c r="J483" s="29"/>
      <c r="K483" s="110"/>
      <c r="L483" s="112"/>
      <c r="M483" s="68"/>
      <c r="N483" s="29"/>
      <c r="O483" s="110"/>
      <c r="P483" s="112"/>
      <c r="Q483" s="68"/>
      <c r="R483" s="29"/>
      <c r="S483" s="110"/>
      <c r="T483" s="114"/>
      <c r="U483" s="68"/>
      <c r="V483" s="29"/>
      <c r="W483" s="110"/>
      <c r="X483" s="112"/>
      <c r="Y483" s="68"/>
    </row>
    <row r="484" spans="1:25" ht="15.75" thickTop="1">
      <c r="A484" s="14"/>
      <c r="B484" s="51" t="s">
        <v>1076</v>
      </c>
      <c r="C484" s="51"/>
      <c r="D484" s="51"/>
      <c r="E484" s="51"/>
      <c r="F484" s="51"/>
      <c r="G484" s="51"/>
      <c r="H484" s="51"/>
      <c r="I484" s="51"/>
      <c r="J484" s="51"/>
      <c r="K484" s="51"/>
      <c r="L484" s="51"/>
      <c r="M484" s="51"/>
      <c r="N484" s="51"/>
      <c r="O484" s="51"/>
      <c r="P484" s="51"/>
      <c r="Q484" s="51"/>
      <c r="R484" s="51"/>
      <c r="S484" s="51"/>
      <c r="T484" s="51"/>
      <c r="U484" s="51"/>
      <c r="V484" s="51"/>
      <c r="W484" s="51"/>
      <c r="X484" s="51"/>
      <c r="Y484" s="51"/>
    </row>
    <row r="485" spans="1:25">
      <c r="A485" s="14"/>
      <c r="B485" s="21"/>
      <c r="C485" s="21"/>
      <c r="D485" s="21"/>
      <c r="E485" s="21"/>
      <c r="F485" s="21"/>
      <c r="G485" s="21"/>
      <c r="H485" s="21"/>
      <c r="I485" s="21"/>
      <c r="J485" s="21"/>
      <c r="K485" s="21"/>
      <c r="L485" s="21"/>
      <c r="M485" s="21"/>
      <c r="N485" s="21"/>
      <c r="O485" s="21"/>
      <c r="P485" s="21"/>
      <c r="Q485" s="21"/>
      <c r="R485" s="21"/>
      <c r="S485" s="21"/>
      <c r="T485" s="21"/>
      <c r="U485" s="21"/>
      <c r="V485" s="21"/>
      <c r="W485" s="21"/>
      <c r="X485" s="21"/>
      <c r="Y485" s="21"/>
    </row>
    <row r="486" spans="1:25">
      <c r="A486" s="14"/>
      <c r="B486" s="17"/>
      <c r="C486" s="17"/>
      <c r="D486" s="17"/>
      <c r="E486" s="17"/>
      <c r="F486" s="17"/>
      <c r="G486" s="17"/>
      <c r="H486" s="17"/>
      <c r="I486" s="17"/>
      <c r="J486" s="17"/>
      <c r="K486" s="17"/>
      <c r="L486" s="17"/>
      <c r="M486" s="17"/>
      <c r="N486" s="17"/>
      <c r="O486" s="17"/>
      <c r="P486" s="17"/>
      <c r="Q486" s="17"/>
      <c r="R486" s="17"/>
      <c r="S486" s="17"/>
      <c r="T486" s="17"/>
      <c r="U486" s="17"/>
      <c r="V486" s="17"/>
      <c r="W486" s="17"/>
      <c r="X486" s="17"/>
      <c r="Y486" s="17"/>
    </row>
    <row r="487" spans="1:25" ht="15.75" thickBot="1">
      <c r="A487" s="14"/>
      <c r="B487" s="18"/>
      <c r="C487" s="95" t="s">
        <v>313</v>
      </c>
      <c r="D487" s="95"/>
      <c r="E487" s="95"/>
      <c r="F487" s="95"/>
      <c r="G487" s="95"/>
      <c r="H487" s="95"/>
      <c r="I487" s="95"/>
      <c r="J487" s="95"/>
      <c r="K487" s="95"/>
      <c r="L487" s="95"/>
      <c r="M487" s="95"/>
      <c r="N487" s="95"/>
      <c r="O487" s="95"/>
      <c r="P487" s="95"/>
      <c r="Q487" s="95"/>
      <c r="R487" s="95"/>
      <c r="S487" s="95"/>
      <c r="T487" s="95"/>
      <c r="U487" s="95"/>
      <c r="V487" s="95"/>
      <c r="W487" s="95"/>
      <c r="X487" s="95"/>
      <c r="Y487" s="95"/>
    </row>
    <row r="488" spans="1:25">
      <c r="A488" s="14"/>
      <c r="B488" s="18"/>
      <c r="C488" s="26"/>
      <c r="D488" s="26"/>
      <c r="E488" s="26"/>
      <c r="F488" s="18"/>
      <c r="G488" s="26"/>
      <c r="H488" s="26"/>
      <c r="I488" s="26"/>
      <c r="J488" s="18"/>
      <c r="K488" s="133" t="s">
        <v>851</v>
      </c>
      <c r="L488" s="133"/>
      <c r="M488" s="133"/>
      <c r="N488" s="18"/>
      <c r="O488" s="133" t="s">
        <v>851</v>
      </c>
      <c r="P488" s="133"/>
      <c r="Q488" s="133"/>
      <c r="R488" s="18"/>
      <c r="S488" s="26"/>
      <c r="T488" s="26"/>
      <c r="U488" s="26"/>
      <c r="V488" s="18"/>
      <c r="W488" s="26"/>
      <c r="X488" s="26"/>
      <c r="Y488" s="26"/>
    </row>
    <row r="489" spans="1:25">
      <c r="A489" s="14"/>
      <c r="B489" s="18"/>
      <c r="C489" s="25"/>
      <c r="D489" s="25"/>
      <c r="E489" s="25"/>
      <c r="F489" s="18"/>
      <c r="G489" s="25"/>
      <c r="H489" s="25"/>
      <c r="I489" s="25"/>
      <c r="J489" s="18"/>
      <c r="K489" s="96" t="s">
        <v>852</v>
      </c>
      <c r="L489" s="96"/>
      <c r="M489" s="96"/>
      <c r="N489" s="18"/>
      <c r="O489" s="96" t="s">
        <v>852</v>
      </c>
      <c r="P489" s="96"/>
      <c r="Q489" s="96"/>
      <c r="R489" s="18"/>
      <c r="S489" s="25"/>
      <c r="T489" s="25"/>
      <c r="U489" s="25"/>
      <c r="V489" s="18"/>
      <c r="W489" s="25"/>
      <c r="X489" s="25"/>
      <c r="Y489" s="25"/>
    </row>
    <row r="490" spans="1:25">
      <c r="A490" s="14"/>
      <c r="B490" s="18"/>
      <c r="C490" s="25"/>
      <c r="D490" s="25"/>
      <c r="E490" s="25"/>
      <c r="F490" s="18"/>
      <c r="G490" s="25"/>
      <c r="H490" s="25"/>
      <c r="I490" s="25"/>
      <c r="J490" s="18"/>
      <c r="K490" s="96" t="s">
        <v>853</v>
      </c>
      <c r="L490" s="96"/>
      <c r="M490" s="96"/>
      <c r="N490" s="18"/>
      <c r="O490" s="96" t="s">
        <v>853</v>
      </c>
      <c r="P490" s="96"/>
      <c r="Q490" s="96"/>
      <c r="R490" s="18"/>
      <c r="S490" s="25"/>
      <c r="T490" s="25"/>
      <c r="U490" s="25"/>
      <c r="V490" s="18"/>
      <c r="W490" s="25"/>
      <c r="X490" s="25"/>
      <c r="Y490" s="25"/>
    </row>
    <row r="491" spans="1:25">
      <c r="A491" s="14"/>
      <c r="B491" s="18"/>
      <c r="C491" s="25"/>
      <c r="D491" s="25"/>
      <c r="E491" s="25"/>
      <c r="F491" s="18"/>
      <c r="G491" s="96" t="s">
        <v>852</v>
      </c>
      <c r="H491" s="96"/>
      <c r="I491" s="96"/>
      <c r="J491" s="18"/>
      <c r="K491" s="96" t="s">
        <v>854</v>
      </c>
      <c r="L491" s="96"/>
      <c r="M491" s="96"/>
      <c r="N491" s="18"/>
      <c r="O491" s="96" t="s">
        <v>855</v>
      </c>
      <c r="P491" s="96"/>
      <c r="Q491" s="96"/>
      <c r="R491" s="18"/>
      <c r="S491" s="25"/>
      <c r="T491" s="25"/>
      <c r="U491" s="25"/>
      <c r="V491" s="18"/>
      <c r="W491" s="25"/>
      <c r="X491" s="25"/>
      <c r="Y491" s="25"/>
    </row>
    <row r="492" spans="1:25" ht="15.75" thickBot="1">
      <c r="A492" s="14"/>
      <c r="B492" s="18"/>
      <c r="C492" s="95" t="s">
        <v>856</v>
      </c>
      <c r="D492" s="95"/>
      <c r="E492" s="95"/>
      <c r="F492" s="18"/>
      <c r="G492" s="95" t="s">
        <v>853</v>
      </c>
      <c r="H492" s="95"/>
      <c r="I492" s="95"/>
      <c r="J492" s="18"/>
      <c r="K492" s="95" t="s">
        <v>857</v>
      </c>
      <c r="L492" s="95"/>
      <c r="M492" s="95"/>
      <c r="N492" s="18"/>
      <c r="O492" s="95" t="s">
        <v>857</v>
      </c>
      <c r="P492" s="95"/>
      <c r="Q492" s="95"/>
      <c r="R492" s="18"/>
      <c r="S492" s="95" t="s">
        <v>364</v>
      </c>
      <c r="T492" s="95"/>
      <c r="U492" s="95"/>
      <c r="V492" s="18"/>
      <c r="W492" s="95" t="s">
        <v>858</v>
      </c>
      <c r="X492" s="95"/>
      <c r="Y492" s="95"/>
    </row>
    <row r="493" spans="1:25">
      <c r="A493" s="14"/>
      <c r="B493" s="165" t="s">
        <v>245</v>
      </c>
      <c r="C493" s="26"/>
      <c r="D493" s="26"/>
      <c r="E493" s="26"/>
      <c r="F493" s="18"/>
      <c r="G493" s="26"/>
      <c r="H493" s="26"/>
      <c r="I493" s="26"/>
      <c r="J493" s="18"/>
      <c r="K493" s="25"/>
      <c r="L493" s="25"/>
      <c r="M493" s="25"/>
      <c r="N493" s="25"/>
      <c r="O493" s="25"/>
      <c r="P493" s="25"/>
      <c r="Q493" s="25"/>
      <c r="R493" s="18"/>
      <c r="S493" s="26"/>
      <c r="T493" s="26"/>
      <c r="U493" s="26"/>
      <c r="V493" s="18"/>
      <c r="W493" s="26"/>
      <c r="X493" s="26"/>
      <c r="Y493" s="26"/>
    </row>
    <row r="494" spans="1:25">
      <c r="A494" s="14"/>
      <c r="B494" s="186" t="s">
        <v>198</v>
      </c>
      <c r="C494" s="29"/>
      <c r="D494" s="29"/>
      <c r="E494" s="29"/>
      <c r="F494" s="20"/>
      <c r="G494" s="29"/>
      <c r="H494" s="29"/>
      <c r="I494" s="29"/>
      <c r="J494" s="20"/>
      <c r="K494" s="29"/>
      <c r="L494" s="29"/>
      <c r="M494" s="29"/>
      <c r="N494" s="20"/>
      <c r="O494" s="29"/>
      <c r="P494" s="29"/>
      <c r="Q494" s="29"/>
      <c r="R494" s="20"/>
      <c r="S494" s="29"/>
      <c r="T494" s="29"/>
      <c r="U494" s="29"/>
      <c r="V494" s="20"/>
      <c r="W494" s="29"/>
      <c r="X494" s="29"/>
      <c r="Y494" s="29"/>
    </row>
    <row r="495" spans="1:25">
      <c r="A495" s="14"/>
      <c r="B495" s="197" t="s">
        <v>1023</v>
      </c>
      <c r="C495" s="98" t="s">
        <v>247</v>
      </c>
      <c r="D495" s="100" t="s">
        <v>1077</v>
      </c>
      <c r="E495" s="98" t="s">
        <v>308</v>
      </c>
      <c r="F495" s="25"/>
      <c r="G495" s="98" t="s">
        <v>247</v>
      </c>
      <c r="H495" s="99">
        <v>17141</v>
      </c>
      <c r="I495" s="25"/>
      <c r="J495" s="25"/>
      <c r="K495" s="98" t="s">
        <v>247</v>
      </c>
      <c r="L495" s="99">
        <v>190413</v>
      </c>
      <c r="M495" s="25"/>
      <c r="N495" s="25"/>
      <c r="O495" s="98" t="s">
        <v>247</v>
      </c>
      <c r="P495" s="99">
        <v>41554</v>
      </c>
      <c r="Q495" s="25"/>
      <c r="R495" s="25"/>
      <c r="S495" s="98" t="s">
        <v>247</v>
      </c>
      <c r="T495" s="100" t="s">
        <v>274</v>
      </c>
      <c r="U495" s="25"/>
      <c r="V495" s="25"/>
      <c r="W495" s="98" t="s">
        <v>247</v>
      </c>
      <c r="X495" s="99">
        <v>147481</v>
      </c>
      <c r="Y495" s="25"/>
    </row>
    <row r="496" spans="1:25" ht="15.75" thickBot="1">
      <c r="A496" s="14"/>
      <c r="B496" s="197"/>
      <c r="C496" s="153"/>
      <c r="D496" s="107"/>
      <c r="E496" s="153"/>
      <c r="F496" s="25"/>
      <c r="G496" s="153"/>
      <c r="H496" s="106"/>
      <c r="I496" s="76"/>
      <c r="J496" s="25"/>
      <c r="K496" s="153"/>
      <c r="L496" s="106"/>
      <c r="M496" s="76"/>
      <c r="N496" s="25"/>
      <c r="O496" s="153"/>
      <c r="P496" s="106"/>
      <c r="Q496" s="76"/>
      <c r="R496" s="25"/>
      <c r="S496" s="153"/>
      <c r="T496" s="107"/>
      <c r="U496" s="76"/>
      <c r="V496" s="25"/>
      <c r="W496" s="153"/>
      <c r="X496" s="106"/>
      <c r="Y496" s="76"/>
    </row>
    <row r="497" spans="1:25">
      <c r="A497" s="14"/>
      <c r="B497" s="20"/>
      <c r="C497" s="80"/>
      <c r="D497" s="80"/>
      <c r="E497" s="80"/>
      <c r="F497" s="20"/>
      <c r="G497" s="80"/>
      <c r="H497" s="80"/>
      <c r="I497" s="80"/>
      <c r="J497" s="20"/>
      <c r="K497" s="80"/>
      <c r="L497" s="80"/>
      <c r="M497" s="80"/>
      <c r="N497" s="20"/>
      <c r="O497" s="80"/>
      <c r="P497" s="80"/>
      <c r="Q497" s="80"/>
      <c r="R497" s="20"/>
      <c r="S497" s="80"/>
      <c r="T497" s="80"/>
      <c r="U497" s="80"/>
      <c r="V497" s="20"/>
      <c r="W497" s="80"/>
      <c r="X497" s="80"/>
      <c r="Y497" s="80"/>
    </row>
    <row r="498" spans="1:25">
      <c r="A498" s="14"/>
      <c r="B498" s="188" t="s">
        <v>199</v>
      </c>
      <c r="C498" s="25"/>
      <c r="D498" s="25"/>
      <c r="E498" s="25"/>
      <c r="F498" s="18"/>
      <c r="G498" s="25"/>
      <c r="H498" s="25"/>
      <c r="I498" s="25"/>
      <c r="J498" s="18"/>
      <c r="K498" s="25"/>
      <c r="L498" s="25"/>
      <c r="M498" s="25"/>
      <c r="N498" s="18"/>
      <c r="O498" s="25"/>
      <c r="P498" s="25"/>
      <c r="Q498" s="25"/>
      <c r="R498" s="18"/>
      <c r="S498" s="25"/>
      <c r="T498" s="25"/>
      <c r="U498" s="25"/>
      <c r="V498" s="18"/>
      <c r="W498" s="25"/>
      <c r="X498" s="25"/>
      <c r="Y498" s="25"/>
    </row>
    <row r="499" spans="1:25">
      <c r="A499" s="14"/>
      <c r="B499" s="193" t="s">
        <v>172</v>
      </c>
      <c r="C499" s="103" t="s">
        <v>1078</v>
      </c>
      <c r="D499" s="103"/>
      <c r="E499" s="115" t="s">
        <v>308</v>
      </c>
      <c r="F499" s="29"/>
      <c r="G499" s="103" t="s">
        <v>1079</v>
      </c>
      <c r="H499" s="103"/>
      <c r="I499" s="115" t="s">
        <v>308</v>
      </c>
      <c r="J499" s="29"/>
      <c r="K499" s="103">
        <v>120</v>
      </c>
      <c r="L499" s="103"/>
      <c r="M499" s="29"/>
      <c r="N499" s="29"/>
      <c r="O499" s="103" t="s">
        <v>1080</v>
      </c>
      <c r="P499" s="103"/>
      <c r="Q499" s="115" t="s">
        <v>308</v>
      </c>
      <c r="R499" s="29"/>
      <c r="S499" s="103" t="s">
        <v>274</v>
      </c>
      <c r="T499" s="103"/>
      <c r="U499" s="29"/>
      <c r="V499" s="29"/>
      <c r="W499" s="103" t="s">
        <v>1081</v>
      </c>
      <c r="X499" s="103"/>
      <c r="Y499" s="115" t="s">
        <v>308</v>
      </c>
    </row>
    <row r="500" spans="1:25">
      <c r="A500" s="14"/>
      <c r="B500" s="193"/>
      <c r="C500" s="103"/>
      <c r="D500" s="103"/>
      <c r="E500" s="115"/>
      <c r="F500" s="29"/>
      <c r="G500" s="103"/>
      <c r="H500" s="103"/>
      <c r="I500" s="115"/>
      <c r="J500" s="29"/>
      <c r="K500" s="103"/>
      <c r="L500" s="103"/>
      <c r="M500" s="29"/>
      <c r="N500" s="29"/>
      <c r="O500" s="103"/>
      <c r="P500" s="103"/>
      <c r="Q500" s="115"/>
      <c r="R500" s="29"/>
      <c r="S500" s="103"/>
      <c r="T500" s="103"/>
      <c r="U500" s="29"/>
      <c r="V500" s="29"/>
      <c r="W500" s="103"/>
      <c r="X500" s="103"/>
      <c r="Y500" s="115"/>
    </row>
    <row r="501" spans="1:25">
      <c r="A501" s="14"/>
      <c r="B501" s="194" t="s">
        <v>176</v>
      </c>
      <c r="C501" s="105" t="s">
        <v>274</v>
      </c>
      <c r="D501" s="105"/>
      <c r="E501" s="25"/>
      <c r="F501" s="198"/>
      <c r="G501" s="105" t="s">
        <v>274</v>
      </c>
      <c r="H501" s="105"/>
      <c r="I501" s="25"/>
      <c r="J501" s="198"/>
      <c r="K501" s="100" t="s">
        <v>1082</v>
      </c>
      <c r="L501" s="100"/>
      <c r="M501" s="98" t="s">
        <v>308</v>
      </c>
      <c r="N501" s="198"/>
      <c r="O501" s="105" t="s">
        <v>274</v>
      </c>
      <c r="P501" s="105"/>
      <c r="Q501" s="25"/>
      <c r="R501" s="198"/>
      <c r="S501" s="105" t="s">
        <v>274</v>
      </c>
      <c r="T501" s="105"/>
      <c r="U501" s="25"/>
      <c r="V501" s="25"/>
      <c r="W501" s="100" t="s">
        <v>1082</v>
      </c>
      <c r="X501" s="100"/>
      <c r="Y501" s="98" t="s">
        <v>308</v>
      </c>
    </row>
    <row r="502" spans="1:25">
      <c r="A502" s="14"/>
      <c r="B502" s="194"/>
      <c r="C502" s="105"/>
      <c r="D502" s="105"/>
      <c r="E502" s="25"/>
      <c r="F502" s="198"/>
      <c r="G502" s="105"/>
      <c r="H502" s="105"/>
      <c r="I502" s="25"/>
      <c r="J502" s="198"/>
      <c r="K502" s="100"/>
      <c r="L502" s="100"/>
      <c r="M502" s="98"/>
      <c r="N502" s="198"/>
      <c r="O502" s="105"/>
      <c r="P502" s="105"/>
      <c r="Q502" s="25"/>
      <c r="R502" s="198"/>
      <c r="S502" s="105"/>
      <c r="T502" s="105"/>
      <c r="U502" s="25"/>
      <c r="V502" s="25"/>
      <c r="W502" s="100"/>
      <c r="X502" s="100"/>
      <c r="Y502" s="98"/>
    </row>
    <row r="503" spans="1:25">
      <c r="A503" s="14"/>
      <c r="B503" s="193" t="s">
        <v>1032</v>
      </c>
      <c r="C503" s="103">
        <v>88</v>
      </c>
      <c r="D503" s="103"/>
      <c r="E503" s="29"/>
      <c r="F503" s="29"/>
      <c r="G503" s="103" t="s">
        <v>274</v>
      </c>
      <c r="H503" s="103"/>
      <c r="I503" s="29"/>
      <c r="J503" s="29"/>
      <c r="K503" s="103" t="s">
        <v>274</v>
      </c>
      <c r="L503" s="103"/>
      <c r="M503" s="29"/>
      <c r="N503" s="29"/>
      <c r="O503" s="103" t="s">
        <v>1083</v>
      </c>
      <c r="P503" s="103"/>
      <c r="Q503" s="115" t="s">
        <v>308</v>
      </c>
      <c r="R503" s="29"/>
      <c r="S503" s="103" t="s">
        <v>274</v>
      </c>
      <c r="T503" s="103"/>
      <c r="U503" s="29"/>
      <c r="V503" s="29"/>
      <c r="W503" s="103" t="s">
        <v>274</v>
      </c>
      <c r="X503" s="103"/>
      <c r="Y503" s="29"/>
    </row>
    <row r="504" spans="1:25">
      <c r="A504" s="14"/>
      <c r="B504" s="193"/>
      <c r="C504" s="103"/>
      <c r="D504" s="103"/>
      <c r="E504" s="29"/>
      <c r="F504" s="29"/>
      <c r="G504" s="103"/>
      <c r="H504" s="103"/>
      <c r="I504" s="29"/>
      <c r="J504" s="29"/>
      <c r="K504" s="103"/>
      <c r="L504" s="103"/>
      <c r="M504" s="29"/>
      <c r="N504" s="29"/>
      <c r="O504" s="103"/>
      <c r="P504" s="103"/>
      <c r="Q504" s="115"/>
      <c r="R504" s="29"/>
      <c r="S504" s="103"/>
      <c r="T504" s="103"/>
      <c r="U504" s="29"/>
      <c r="V504" s="29"/>
      <c r="W504" s="103"/>
      <c r="X504" s="103"/>
      <c r="Y504" s="29"/>
    </row>
    <row r="505" spans="1:25">
      <c r="A505" s="14"/>
      <c r="B505" s="194" t="s">
        <v>177</v>
      </c>
      <c r="C505" s="100" t="s">
        <v>274</v>
      </c>
      <c r="D505" s="100"/>
      <c r="E505" s="25"/>
      <c r="F505" s="25"/>
      <c r="G505" s="100">
        <v>225</v>
      </c>
      <c r="H505" s="100"/>
      <c r="I505" s="25"/>
      <c r="J505" s="25"/>
      <c r="K505" s="100">
        <v>20</v>
      </c>
      <c r="L505" s="100"/>
      <c r="M505" s="25"/>
      <c r="N505" s="25"/>
      <c r="O505" s="99">
        <v>3809</v>
      </c>
      <c r="P505" s="99"/>
      <c r="Q505" s="25"/>
      <c r="R505" s="25"/>
      <c r="S505" s="100" t="s">
        <v>274</v>
      </c>
      <c r="T505" s="100"/>
      <c r="U505" s="25"/>
      <c r="V505" s="25"/>
      <c r="W505" s="99">
        <v>4054</v>
      </c>
      <c r="X505" s="99"/>
      <c r="Y505" s="25"/>
    </row>
    <row r="506" spans="1:25" ht="15.75" thickBot="1">
      <c r="A506" s="14"/>
      <c r="B506" s="194"/>
      <c r="C506" s="107"/>
      <c r="D506" s="107"/>
      <c r="E506" s="76"/>
      <c r="F506" s="25"/>
      <c r="G506" s="107"/>
      <c r="H506" s="107"/>
      <c r="I506" s="76"/>
      <c r="J506" s="25"/>
      <c r="K506" s="107"/>
      <c r="L506" s="107"/>
      <c r="M506" s="76"/>
      <c r="N506" s="25"/>
      <c r="O506" s="106"/>
      <c r="P506" s="106"/>
      <c r="Q506" s="76"/>
      <c r="R506" s="25"/>
      <c r="S506" s="107"/>
      <c r="T506" s="107"/>
      <c r="U506" s="76"/>
      <c r="V506" s="25"/>
      <c r="W506" s="106"/>
      <c r="X506" s="106"/>
      <c r="Y506" s="76"/>
    </row>
    <row r="507" spans="1:25">
      <c r="A507" s="14"/>
      <c r="B507" s="196" t="s">
        <v>1034</v>
      </c>
      <c r="C507" s="113" t="s">
        <v>1084</v>
      </c>
      <c r="D507" s="113"/>
      <c r="E507" s="109" t="s">
        <v>308</v>
      </c>
      <c r="F507" s="29"/>
      <c r="G507" s="113" t="s">
        <v>1085</v>
      </c>
      <c r="H507" s="113"/>
      <c r="I507" s="109" t="s">
        <v>308</v>
      </c>
      <c r="J507" s="29"/>
      <c r="K507" s="113" t="s">
        <v>1086</v>
      </c>
      <c r="L507" s="113"/>
      <c r="M507" s="109" t="s">
        <v>308</v>
      </c>
      <c r="N507" s="29"/>
      <c r="O507" s="113" t="s">
        <v>1087</v>
      </c>
      <c r="P507" s="113"/>
      <c r="Q507" s="109" t="s">
        <v>308</v>
      </c>
      <c r="R507" s="29"/>
      <c r="S507" s="113" t="s">
        <v>274</v>
      </c>
      <c r="T507" s="113"/>
      <c r="U507" s="80"/>
      <c r="V507" s="29"/>
      <c r="W507" s="113" t="s">
        <v>1088</v>
      </c>
      <c r="X507" s="113"/>
      <c r="Y507" s="109" t="s">
        <v>308</v>
      </c>
    </row>
    <row r="508" spans="1:25" ht="15.75" thickBot="1">
      <c r="A508" s="14"/>
      <c r="B508" s="196"/>
      <c r="C508" s="117"/>
      <c r="D508" s="117"/>
      <c r="E508" s="118"/>
      <c r="F508" s="29"/>
      <c r="G508" s="117"/>
      <c r="H508" s="117"/>
      <c r="I508" s="118"/>
      <c r="J508" s="29"/>
      <c r="K508" s="117"/>
      <c r="L508" s="117"/>
      <c r="M508" s="118"/>
      <c r="N508" s="29"/>
      <c r="O508" s="117"/>
      <c r="P508" s="117"/>
      <c r="Q508" s="118"/>
      <c r="R508" s="29"/>
      <c r="S508" s="117"/>
      <c r="T508" s="117"/>
      <c r="U508" s="33"/>
      <c r="V508" s="29"/>
      <c r="W508" s="117"/>
      <c r="X508" s="117"/>
      <c r="Y508" s="118"/>
    </row>
    <row r="509" spans="1:25">
      <c r="A509" s="14"/>
      <c r="B509" s="18"/>
      <c r="C509" s="26"/>
      <c r="D509" s="26"/>
      <c r="E509" s="26"/>
      <c r="F509" s="18"/>
      <c r="G509" s="26"/>
      <c r="H509" s="26"/>
      <c r="I509" s="26"/>
      <c r="J509" s="18"/>
      <c r="K509" s="26"/>
      <c r="L509" s="26"/>
      <c r="M509" s="26"/>
      <c r="N509" s="18"/>
      <c r="O509" s="26"/>
      <c r="P509" s="26"/>
      <c r="Q509" s="26"/>
      <c r="R509" s="18"/>
      <c r="S509" s="26"/>
      <c r="T509" s="26"/>
      <c r="U509" s="26"/>
      <c r="V509" s="18"/>
      <c r="W509" s="26"/>
      <c r="X509" s="26"/>
      <c r="Y509" s="26"/>
    </row>
    <row r="510" spans="1:25">
      <c r="A510" s="14"/>
      <c r="B510" s="186" t="s">
        <v>200</v>
      </c>
      <c r="C510" s="29"/>
      <c r="D510" s="29"/>
      <c r="E510" s="29"/>
      <c r="F510" s="20"/>
      <c r="G510" s="29"/>
      <c r="H510" s="29"/>
      <c r="I510" s="29"/>
      <c r="J510" s="20"/>
      <c r="K510" s="29"/>
      <c r="L510" s="29"/>
      <c r="M510" s="29"/>
      <c r="N510" s="20"/>
      <c r="O510" s="29"/>
      <c r="P510" s="29"/>
      <c r="Q510" s="29"/>
      <c r="R510" s="20"/>
      <c r="S510" s="29"/>
      <c r="T510" s="29"/>
      <c r="U510" s="29"/>
      <c r="V510" s="20"/>
      <c r="W510" s="29"/>
      <c r="X510" s="29"/>
      <c r="Y510" s="29"/>
    </row>
    <row r="511" spans="1:25">
      <c r="A511" s="14"/>
      <c r="B511" s="194" t="s">
        <v>1037</v>
      </c>
      <c r="C511" s="99">
        <v>642600</v>
      </c>
      <c r="D511" s="99"/>
      <c r="E511" s="25"/>
      <c r="F511" s="25"/>
      <c r="G511" s="100" t="s">
        <v>274</v>
      </c>
      <c r="H511" s="100"/>
      <c r="I511" s="25"/>
      <c r="J511" s="25"/>
      <c r="K511" s="100" t="s">
        <v>274</v>
      </c>
      <c r="L511" s="100"/>
      <c r="M511" s="25"/>
      <c r="N511" s="25"/>
      <c r="O511" s="99">
        <v>515300</v>
      </c>
      <c r="P511" s="99"/>
      <c r="Q511" s="25"/>
      <c r="R511" s="25"/>
      <c r="S511" s="100" t="s">
        <v>274</v>
      </c>
      <c r="T511" s="100"/>
      <c r="U511" s="25"/>
      <c r="V511" s="25"/>
      <c r="W511" s="99">
        <v>1157900</v>
      </c>
      <c r="X511" s="99"/>
      <c r="Y511" s="25"/>
    </row>
    <row r="512" spans="1:25">
      <c r="A512" s="14"/>
      <c r="B512" s="194"/>
      <c r="C512" s="99"/>
      <c r="D512" s="99"/>
      <c r="E512" s="25"/>
      <c r="F512" s="25"/>
      <c r="G512" s="100"/>
      <c r="H512" s="100"/>
      <c r="I512" s="25"/>
      <c r="J512" s="25"/>
      <c r="K512" s="100"/>
      <c r="L512" s="100"/>
      <c r="M512" s="25"/>
      <c r="N512" s="25"/>
      <c r="O512" s="99"/>
      <c r="P512" s="99"/>
      <c r="Q512" s="25"/>
      <c r="R512" s="25"/>
      <c r="S512" s="100"/>
      <c r="T512" s="100"/>
      <c r="U512" s="25"/>
      <c r="V512" s="25"/>
      <c r="W512" s="99"/>
      <c r="X512" s="99"/>
      <c r="Y512" s="25"/>
    </row>
    <row r="513" spans="1:25">
      <c r="A513" s="14"/>
      <c r="B513" s="193" t="s">
        <v>1038</v>
      </c>
      <c r="C513" s="103" t="s">
        <v>1089</v>
      </c>
      <c r="D513" s="103"/>
      <c r="E513" s="115" t="s">
        <v>308</v>
      </c>
      <c r="F513" s="29"/>
      <c r="G513" s="103" t="s">
        <v>274</v>
      </c>
      <c r="H513" s="103"/>
      <c r="I513" s="29"/>
      <c r="J513" s="29"/>
      <c r="K513" s="103" t="s">
        <v>274</v>
      </c>
      <c r="L513" s="103"/>
      <c r="M513" s="29"/>
      <c r="N513" s="29"/>
      <c r="O513" s="103" t="s">
        <v>1090</v>
      </c>
      <c r="P513" s="103"/>
      <c r="Q513" s="115" t="s">
        <v>308</v>
      </c>
      <c r="R513" s="29"/>
      <c r="S513" s="103" t="s">
        <v>274</v>
      </c>
      <c r="T513" s="103"/>
      <c r="U513" s="29"/>
      <c r="V513" s="29"/>
      <c r="W513" s="103" t="s">
        <v>1091</v>
      </c>
      <c r="X513" s="103"/>
      <c r="Y513" s="115" t="s">
        <v>308</v>
      </c>
    </row>
    <row r="514" spans="1:25">
      <c r="A514" s="14"/>
      <c r="B514" s="193"/>
      <c r="C514" s="103"/>
      <c r="D514" s="103"/>
      <c r="E514" s="115"/>
      <c r="F514" s="29"/>
      <c r="G514" s="103"/>
      <c r="H514" s="103"/>
      <c r="I514" s="29"/>
      <c r="J514" s="29"/>
      <c r="K514" s="103"/>
      <c r="L514" s="103"/>
      <c r="M514" s="29"/>
      <c r="N514" s="29"/>
      <c r="O514" s="103"/>
      <c r="P514" s="103"/>
      <c r="Q514" s="115"/>
      <c r="R514" s="29"/>
      <c r="S514" s="103"/>
      <c r="T514" s="103"/>
      <c r="U514" s="29"/>
      <c r="V514" s="29"/>
      <c r="W514" s="103"/>
      <c r="X514" s="103"/>
      <c r="Y514" s="115"/>
    </row>
    <row r="515" spans="1:25">
      <c r="A515" s="14"/>
      <c r="B515" s="194" t="s">
        <v>39</v>
      </c>
      <c r="C515" s="100" t="s">
        <v>1092</v>
      </c>
      <c r="D515" s="100"/>
      <c r="E515" s="98" t="s">
        <v>308</v>
      </c>
      <c r="F515" s="25"/>
      <c r="G515" s="100" t="s">
        <v>274</v>
      </c>
      <c r="H515" s="100"/>
      <c r="I515" s="25"/>
      <c r="J515" s="25"/>
      <c r="K515" s="100" t="s">
        <v>274</v>
      </c>
      <c r="L515" s="100"/>
      <c r="M515" s="25"/>
      <c r="N515" s="25"/>
      <c r="O515" s="100" t="s">
        <v>1093</v>
      </c>
      <c r="P515" s="100"/>
      <c r="Q515" s="98" t="s">
        <v>308</v>
      </c>
      <c r="R515" s="25"/>
      <c r="S515" s="100" t="s">
        <v>274</v>
      </c>
      <c r="T515" s="100"/>
      <c r="U515" s="25"/>
      <c r="V515" s="25"/>
      <c r="W515" s="100" t="s">
        <v>1094</v>
      </c>
      <c r="X515" s="100"/>
      <c r="Y515" s="98" t="s">
        <v>308</v>
      </c>
    </row>
    <row r="516" spans="1:25">
      <c r="A516" s="14"/>
      <c r="B516" s="194"/>
      <c r="C516" s="100"/>
      <c r="D516" s="100"/>
      <c r="E516" s="98"/>
      <c r="F516" s="25"/>
      <c r="G516" s="100"/>
      <c r="H516" s="100"/>
      <c r="I516" s="25"/>
      <c r="J516" s="25"/>
      <c r="K516" s="100"/>
      <c r="L516" s="100"/>
      <c r="M516" s="25"/>
      <c r="N516" s="25"/>
      <c r="O516" s="100"/>
      <c r="P516" s="100"/>
      <c r="Q516" s="98"/>
      <c r="R516" s="25"/>
      <c r="S516" s="100"/>
      <c r="T516" s="100"/>
      <c r="U516" s="25"/>
      <c r="V516" s="25"/>
      <c r="W516" s="100"/>
      <c r="X516" s="100"/>
      <c r="Y516" s="98"/>
    </row>
    <row r="517" spans="1:25">
      <c r="A517" s="14"/>
      <c r="B517" s="193" t="s">
        <v>1095</v>
      </c>
      <c r="C517" s="102">
        <v>338500</v>
      </c>
      <c r="D517" s="102"/>
      <c r="E517" s="29"/>
      <c r="F517" s="29"/>
      <c r="G517" s="103" t="s">
        <v>274</v>
      </c>
      <c r="H517" s="103"/>
      <c r="I517" s="29"/>
      <c r="J517" s="29"/>
      <c r="K517" s="103" t="s">
        <v>274</v>
      </c>
      <c r="L517" s="103"/>
      <c r="M517" s="29"/>
      <c r="N517" s="29"/>
      <c r="O517" s="102">
        <v>2668</v>
      </c>
      <c r="P517" s="102"/>
      <c r="Q517" s="29"/>
      <c r="R517" s="29"/>
      <c r="S517" s="103" t="s">
        <v>274</v>
      </c>
      <c r="T517" s="103"/>
      <c r="U517" s="29"/>
      <c r="V517" s="29"/>
      <c r="W517" s="102">
        <v>341168</v>
      </c>
      <c r="X517" s="102"/>
      <c r="Y517" s="29"/>
    </row>
    <row r="518" spans="1:25">
      <c r="A518" s="14"/>
      <c r="B518" s="193"/>
      <c r="C518" s="102"/>
      <c r="D518" s="102"/>
      <c r="E518" s="29"/>
      <c r="F518" s="29"/>
      <c r="G518" s="103"/>
      <c r="H518" s="103"/>
      <c r="I518" s="29"/>
      <c r="J518" s="29"/>
      <c r="K518" s="103"/>
      <c r="L518" s="103"/>
      <c r="M518" s="29"/>
      <c r="N518" s="29"/>
      <c r="O518" s="102"/>
      <c r="P518" s="102"/>
      <c r="Q518" s="29"/>
      <c r="R518" s="29"/>
      <c r="S518" s="103"/>
      <c r="T518" s="103"/>
      <c r="U518" s="29"/>
      <c r="V518" s="29"/>
      <c r="W518" s="102"/>
      <c r="X518" s="102"/>
      <c r="Y518" s="29"/>
    </row>
    <row r="519" spans="1:25">
      <c r="A519" s="14"/>
      <c r="B519" s="194" t="s">
        <v>187</v>
      </c>
      <c r="C519" s="105" t="s">
        <v>274</v>
      </c>
      <c r="D519" s="105"/>
      <c r="E519" s="25"/>
      <c r="F519" s="198"/>
      <c r="G519" s="105" t="s">
        <v>274</v>
      </c>
      <c r="H519" s="105"/>
      <c r="I519" s="25"/>
      <c r="J519" s="198"/>
      <c r="K519" s="99">
        <v>350000</v>
      </c>
      <c r="L519" s="99"/>
      <c r="M519" s="25"/>
      <c r="N519" s="198"/>
      <c r="O519" s="105" t="s">
        <v>274</v>
      </c>
      <c r="P519" s="105"/>
      <c r="Q519" s="25"/>
      <c r="R519" s="198"/>
      <c r="S519" s="105" t="s">
        <v>274</v>
      </c>
      <c r="T519" s="105"/>
      <c r="U519" s="25"/>
      <c r="V519" s="25"/>
      <c r="W519" s="99">
        <v>350000</v>
      </c>
      <c r="X519" s="99"/>
      <c r="Y519" s="25"/>
    </row>
    <row r="520" spans="1:25">
      <c r="A520" s="14"/>
      <c r="B520" s="194"/>
      <c r="C520" s="105"/>
      <c r="D520" s="105"/>
      <c r="E520" s="25"/>
      <c r="F520" s="198"/>
      <c r="G520" s="105"/>
      <c r="H520" s="105"/>
      <c r="I520" s="25"/>
      <c r="J520" s="198"/>
      <c r="K520" s="99"/>
      <c r="L520" s="99"/>
      <c r="M520" s="25"/>
      <c r="N520" s="198"/>
      <c r="O520" s="105"/>
      <c r="P520" s="105"/>
      <c r="Q520" s="25"/>
      <c r="R520" s="198"/>
      <c r="S520" s="105"/>
      <c r="T520" s="105"/>
      <c r="U520" s="25"/>
      <c r="V520" s="25"/>
      <c r="W520" s="99"/>
      <c r="X520" s="99"/>
      <c r="Y520" s="25"/>
    </row>
    <row r="521" spans="1:25">
      <c r="A521" s="14"/>
      <c r="B521" s="193" t="s">
        <v>190</v>
      </c>
      <c r="C521" s="103" t="s">
        <v>274</v>
      </c>
      <c r="D521" s="103"/>
      <c r="E521" s="29"/>
      <c r="F521" s="170"/>
      <c r="G521" s="103" t="s">
        <v>274</v>
      </c>
      <c r="H521" s="103"/>
      <c r="I521" s="29"/>
      <c r="J521" s="170"/>
      <c r="K521" s="103" t="s">
        <v>274</v>
      </c>
      <c r="L521" s="103"/>
      <c r="M521" s="29"/>
      <c r="N521" s="170"/>
      <c r="O521" s="103" t="s">
        <v>1096</v>
      </c>
      <c r="P521" s="103"/>
      <c r="Q521" s="115" t="s">
        <v>308</v>
      </c>
      <c r="R521" s="170"/>
      <c r="S521" s="103" t="s">
        <v>274</v>
      </c>
      <c r="T521" s="103"/>
      <c r="U521" s="29"/>
      <c r="V521" s="29"/>
      <c r="W521" s="103" t="s">
        <v>1096</v>
      </c>
      <c r="X521" s="103"/>
      <c r="Y521" s="115" t="s">
        <v>308</v>
      </c>
    </row>
    <row r="522" spans="1:25">
      <c r="A522" s="14"/>
      <c r="B522" s="193"/>
      <c r="C522" s="103"/>
      <c r="D522" s="103"/>
      <c r="E522" s="29"/>
      <c r="F522" s="170"/>
      <c r="G522" s="103"/>
      <c r="H522" s="103"/>
      <c r="I522" s="29"/>
      <c r="J522" s="170"/>
      <c r="K522" s="103"/>
      <c r="L522" s="103"/>
      <c r="M522" s="29"/>
      <c r="N522" s="170"/>
      <c r="O522" s="103"/>
      <c r="P522" s="103"/>
      <c r="Q522" s="115"/>
      <c r="R522" s="170"/>
      <c r="S522" s="103"/>
      <c r="T522" s="103"/>
      <c r="U522" s="29"/>
      <c r="V522" s="29"/>
      <c r="W522" s="103"/>
      <c r="X522" s="103"/>
      <c r="Y522" s="115"/>
    </row>
    <row r="523" spans="1:25">
      <c r="A523" s="14"/>
      <c r="B523" s="194" t="s">
        <v>195</v>
      </c>
      <c r="C523" s="100">
        <v>117</v>
      </c>
      <c r="D523" s="100"/>
      <c r="E523" s="25"/>
      <c r="F523" s="25"/>
      <c r="G523" s="100" t="s">
        <v>1097</v>
      </c>
      <c r="H523" s="100"/>
      <c r="I523" s="98" t="s">
        <v>308</v>
      </c>
      <c r="J523" s="25"/>
      <c r="K523" s="100" t="s">
        <v>274</v>
      </c>
      <c r="L523" s="100"/>
      <c r="M523" s="25"/>
      <c r="N523" s="25"/>
      <c r="O523" s="100" t="s">
        <v>274</v>
      </c>
      <c r="P523" s="100"/>
      <c r="Q523" s="25"/>
      <c r="R523" s="25"/>
      <c r="S523" s="100" t="s">
        <v>274</v>
      </c>
      <c r="T523" s="100"/>
      <c r="U523" s="25"/>
      <c r="V523" s="25"/>
      <c r="W523" s="100" t="s">
        <v>1098</v>
      </c>
      <c r="X523" s="100"/>
      <c r="Y523" s="98" t="s">
        <v>308</v>
      </c>
    </row>
    <row r="524" spans="1:25" ht="15.75" thickBot="1">
      <c r="A524" s="14"/>
      <c r="B524" s="194"/>
      <c r="C524" s="107"/>
      <c r="D524" s="107"/>
      <c r="E524" s="76"/>
      <c r="F524" s="25"/>
      <c r="G524" s="107"/>
      <c r="H524" s="107"/>
      <c r="I524" s="153"/>
      <c r="J524" s="25"/>
      <c r="K524" s="107"/>
      <c r="L524" s="107"/>
      <c r="M524" s="76"/>
      <c r="N524" s="25"/>
      <c r="O524" s="107"/>
      <c r="P524" s="107"/>
      <c r="Q524" s="76"/>
      <c r="R524" s="25"/>
      <c r="S524" s="107"/>
      <c r="T524" s="107"/>
      <c r="U524" s="76"/>
      <c r="V524" s="25"/>
      <c r="W524" s="107"/>
      <c r="X524" s="107"/>
      <c r="Y524" s="153"/>
    </row>
    <row r="525" spans="1:25">
      <c r="A525" s="14"/>
      <c r="B525" s="196" t="s">
        <v>1057</v>
      </c>
      <c r="C525" s="111">
        <v>142178</v>
      </c>
      <c r="D525" s="111"/>
      <c r="E525" s="80"/>
      <c r="F525" s="29"/>
      <c r="G525" s="113" t="s">
        <v>1097</v>
      </c>
      <c r="H525" s="113"/>
      <c r="I525" s="109" t="s">
        <v>308</v>
      </c>
      <c r="J525" s="29"/>
      <c r="K525" s="111">
        <v>350000</v>
      </c>
      <c r="L525" s="111"/>
      <c r="M525" s="80"/>
      <c r="N525" s="29"/>
      <c r="O525" s="113" t="s">
        <v>1099</v>
      </c>
      <c r="P525" s="113"/>
      <c r="Q525" s="109" t="s">
        <v>308</v>
      </c>
      <c r="R525" s="29"/>
      <c r="S525" s="113" t="s">
        <v>274</v>
      </c>
      <c r="T525" s="113"/>
      <c r="U525" s="80"/>
      <c r="V525" s="29"/>
      <c r="W525" s="111">
        <v>466830</v>
      </c>
      <c r="X525" s="111"/>
      <c r="Y525" s="80"/>
    </row>
    <row r="526" spans="1:25" ht="15.75" thickBot="1">
      <c r="A526" s="14"/>
      <c r="B526" s="196"/>
      <c r="C526" s="116"/>
      <c r="D526" s="116"/>
      <c r="E526" s="33"/>
      <c r="F526" s="29"/>
      <c r="G526" s="117"/>
      <c r="H526" s="117"/>
      <c r="I526" s="118"/>
      <c r="J526" s="29"/>
      <c r="K526" s="116"/>
      <c r="L526" s="116"/>
      <c r="M526" s="33"/>
      <c r="N526" s="29"/>
      <c r="O526" s="117"/>
      <c r="P526" s="117"/>
      <c r="Q526" s="118"/>
      <c r="R526" s="29"/>
      <c r="S526" s="117"/>
      <c r="T526" s="117"/>
      <c r="U526" s="33"/>
      <c r="V526" s="29"/>
      <c r="W526" s="116"/>
      <c r="X526" s="116"/>
      <c r="Y526" s="33"/>
    </row>
    <row r="527" spans="1:25">
      <c r="A527" s="14"/>
      <c r="B527" s="18"/>
      <c r="C527" s="26"/>
      <c r="D527" s="26"/>
      <c r="E527" s="26"/>
      <c r="F527" s="18"/>
      <c r="G527" s="26"/>
      <c r="H527" s="26"/>
      <c r="I527" s="26"/>
      <c r="J527" s="18"/>
      <c r="K527" s="26"/>
      <c r="L527" s="26"/>
      <c r="M527" s="26"/>
      <c r="N527" s="18"/>
      <c r="O527" s="26"/>
      <c r="P527" s="26"/>
      <c r="Q527" s="26"/>
      <c r="R527" s="18"/>
      <c r="S527" s="26"/>
      <c r="T527" s="26"/>
      <c r="U527" s="26"/>
      <c r="V527" s="18"/>
      <c r="W527" s="26"/>
      <c r="X527" s="26"/>
      <c r="Y527" s="26"/>
    </row>
    <row r="528" spans="1:25">
      <c r="A528" s="14"/>
      <c r="B528" s="191" t="s">
        <v>1062</v>
      </c>
      <c r="C528" s="29"/>
      <c r="D528" s="29"/>
      <c r="E528" s="29"/>
      <c r="F528" s="29"/>
      <c r="G528" s="29"/>
      <c r="H528" s="29"/>
      <c r="I528" s="29"/>
      <c r="J528" s="29"/>
      <c r="K528" s="29"/>
      <c r="L528" s="29"/>
      <c r="M528" s="29"/>
      <c r="N528" s="29"/>
      <c r="O528" s="29"/>
      <c r="P528" s="29"/>
      <c r="Q528" s="29"/>
      <c r="R528" s="29"/>
      <c r="S528" s="29"/>
      <c r="T528" s="29"/>
      <c r="U528" s="29"/>
      <c r="V528" s="29"/>
      <c r="W528" s="29"/>
      <c r="X528" s="29"/>
      <c r="Y528" s="29"/>
    </row>
    <row r="529" spans="1:25">
      <c r="A529" s="14"/>
      <c r="B529" s="191" t="s">
        <v>1063</v>
      </c>
      <c r="C529" s="29"/>
      <c r="D529" s="29"/>
      <c r="E529" s="29"/>
      <c r="F529" s="29"/>
      <c r="G529" s="29"/>
      <c r="H529" s="29"/>
      <c r="I529" s="29"/>
      <c r="J529" s="29"/>
      <c r="K529" s="29"/>
      <c r="L529" s="29"/>
      <c r="M529" s="29"/>
      <c r="N529" s="29"/>
      <c r="O529" s="29"/>
      <c r="P529" s="29"/>
      <c r="Q529" s="29"/>
      <c r="R529" s="29"/>
      <c r="S529" s="29"/>
      <c r="T529" s="29"/>
      <c r="U529" s="29"/>
      <c r="V529" s="29"/>
      <c r="W529" s="29"/>
      <c r="X529" s="29"/>
      <c r="Y529" s="29"/>
    </row>
    <row r="530" spans="1:25">
      <c r="A530" s="14"/>
      <c r="B530" s="199" t="s">
        <v>198</v>
      </c>
      <c r="C530" s="100" t="s">
        <v>274</v>
      </c>
      <c r="D530" s="100"/>
      <c r="E530" s="25"/>
      <c r="F530" s="25"/>
      <c r="G530" s="100" t="s">
        <v>274</v>
      </c>
      <c r="H530" s="100"/>
      <c r="I530" s="25"/>
      <c r="J530" s="25"/>
      <c r="K530" s="100" t="s">
        <v>1100</v>
      </c>
      <c r="L530" s="100"/>
      <c r="M530" s="98" t="s">
        <v>308</v>
      </c>
      <c r="N530" s="25"/>
      <c r="O530" s="100" t="s">
        <v>274</v>
      </c>
      <c r="P530" s="100"/>
      <c r="Q530" s="25"/>
      <c r="R530" s="25"/>
      <c r="S530" s="100" t="s">
        <v>274</v>
      </c>
      <c r="T530" s="100"/>
      <c r="U530" s="25"/>
      <c r="V530" s="25"/>
      <c r="W530" s="100" t="s">
        <v>1100</v>
      </c>
      <c r="X530" s="100"/>
      <c r="Y530" s="98" t="s">
        <v>308</v>
      </c>
    </row>
    <row r="531" spans="1:25">
      <c r="A531" s="14"/>
      <c r="B531" s="199"/>
      <c r="C531" s="100"/>
      <c r="D531" s="100"/>
      <c r="E531" s="25"/>
      <c r="F531" s="25"/>
      <c r="G531" s="100"/>
      <c r="H531" s="100"/>
      <c r="I531" s="25"/>
      <c r="J531" s="25"/>
      <c r="K531" s="100"/>
      <c r="L531" s="100"/>
      <c r="M531" s="98"/>
      <c r="N531" s="25"/>
      <c r="O531" s="100"/>
      <c r="P531" s="100"/>
      <c r="Q531" s="25"/>
      <c r="R531" s="25"/>
      <c r="S531" s="100"/>
      <c r="T531" s="100"/>
      <c r="U531" s="25"/>
      <c r="V531" s="25"/>
      <c r="W531" s="100"/>
      <c r="X531" s="100"/>
      <c r="Y531" s="98"/>
    </row>
    <row r="532" spans="1:25">
      <c r="A532" s="14"/>
      <c r="B532" s="200" t="s">
        <v>199</v>
      </c>
      <c r="C532" s="103" t="s">
        <v>274</v>
      </c>
      <c r="D532" s="103"/>
      <c r="E532" s="29"/>
      <c r="F532" s="29"/>
      <c r="G532" s="103" t="s">
        <v>274</v>
      </c>
      <c r="H532" s="103"/>
      <c r="I532" s="29"/>
      <c r="J532" s="29"/>
      <c r="K532" s="103" t="s">
        <v>1101</v>
      </c>
      <c r="L532" s="103"/>
      <c r="M532" s="115" t="s">
        <v>308</v>
      </c>
      <c r="N532" s="29"/>
      <c r="O532" s="103" t="s">
        <v>274</v>
      </c>
      <c r="P532" s="103"/>
      <c r="Q532" s="29"/>
      <c r="R532" s="29"/>
      <c r="S532" s="103" t="s">
        <v>274</v>
      </c>
      <c r="T532" s="103"/>
      <c r="U532" s="29"/>
      <c r="V532" s="29"/>
      <c r="W532" s="103" t="s">
        <v>1101</v>
      </c>
      <c r="X532" s="103"/>
      <c r="Y532" s="115" t="s">
        <v>308</v>
      </c>
    </row>
    <row r="533" spans="1:25">
      <c r="A533" s="14"/>
      <c r="B533" s="200"/>
      <c r="C533" s="103"/>
      <c r="D533" s="103"/>
      <c r="E533" s="29"/>
      <c r="F533" s="29"/>
      <c r="G533" s="103"/>
      <c r="H533" s="103"/>
      <c r="I533" s="29"/>
      <c r="J533" s="29"/>
      <c r="K533" s="103"/>
      <c r="L533" s="103"/>
      <c r="M533" s="115"/>
      <c r="N533" s="29"/>
      <c r="O533" s="103"/>
      <c r="P533" s="103"/>
      <c r="Q533" s="29"/>
      <c r="R533" s="29"/>
      <c r="S533" s="103"/>
      <c r="T533" s="103"/>
      <c r="U533" s="29"/>
      <c r="V533" s="29"/>
      <c r="W533" s="103"/>
      <c r="X533" s="103"/>
      <c r="Y533" s="115"/>
    </row>
    <row r="534" spans="1:25">
      <c r="A534" s="14"/>
      <c r="B534" s="199" t="s">
        <v>200</v>
      </c>
      <c r="C534" s="100" t="s">
        <v>274</v>
      </c>
      <c r="D534" s="100"/>
      <c r="E534" s="25"/>
      <c r="F534" s="25"/>
      <c r="G534" s="100" t="s">
        <v>274</v>
      </c>
      <c r="H534" s="100"/>
      <c r="I534" s="25"/>
      <c r="J534" s="25"/>
      <c r="K534" s="100" t="s">
        <v>274</v>
      </c>
      <c r="L534" s="100"/>
      <c r="M534" s="25"/>
      <c r="N534" s="25"/>
      <c r="O534" s="100" t="s">
        <v>274</v>
      </c>
      <c r="P534" s="100"/>
      <c r="Q534" s="25"/>
      <c r="R534" s="25"/>
      <c r="S534" s="100" t="s">
        <v>274</v>
      </c>
      <c r="T534" s="100"/>
      <c r="U534" s="25"/>
      <c r="V534" s="25"/>
      <c r="W534" s="100" t="s">
        <v>274</v>
      </c>
      <c r="X534" s="100"/>
      <c r="Y534" s="25"/>
    </row>
    <row r="535" spans="1:25" ht="15.75" thickBot="1">
      <c r="A535" s="14"/>
      <c r="B535" s="199"/>
      <c r="C535" s="107"/>
      <c r="D535" s="107"/>
      <c r="E535" s="76"/>
      <c r="F535" s="25"/>
      <c r="G535" s="107"/>
      <c r="H535" s="107"/>
      <c r="I535" s="76"/>
      <c r="J535" s="25"/>
      <c r="K535" s="107"/>
      <c r="L535" s="107"/>
      <c r="M535" s="76"/>
      <c r="N535" s="25"/>
      <c r="O535" s="107"/>
      <c r="P535" s="107"/>
      <c r="Q535" s="76"/>
      <c r="R535" s="25"/>
      <c r="S535" s="107"/>
      <c r="T535" s="107"/>
      <c r="U535" s="76"/>
      <c r="V535" s="25"/>
      <c r="W535" s="107"/>
      <c r="X535" s="107"/>
      <c r="Y535" s="76"/>
    </row>
    <row r="536" spans="1:25">
      <c r="A536" s="14"/>
      <c r="B536" s="189" t="s">
        <v>1102</v>
      </c>
      <c r="C536" s="113" t="s">
        <v>274</v>
      </c>
      <c r="D536" s="113"/>
      <c r="E536" s="80"/>
      <c r="F536" s="29"/>
      <c r="G536" s="113" t="s">
        <v>274</v>
      </c>
      <c r="H536" s="113"/>
      <c r="I536" s="80"/>
      <c r="J536" s="29"/>
      <c r="K536" s="113" t="s">
        <v>1103</v>
      </c>
      <c r="L536" s="113"/>
      <c r="M536" s="109" t="s">
        <v>308</v>
      </c>
      <c r="N536" s="29"/>
      <c r="O536" s="113" t="s">
        <v>274</v>
      </c>
      <c r="P536" s="113"/>
      <c r="Q536" s="80"/>
      <c r="R536" s="29"/>
      <c r="S536" s="113" t="s">
        <v>274</v>
      </c>
      <c r="T536" s="113"/>
      <c r="U536" s="80"/>
      <c r="V536" s="29"/>
      <c r="W536" s="113" t="s">
        <v>1103</v>
      </c>
      <c r="X536" s="113"/>
      <c r="Y536" s="109" t="s">
        <v>308</v>
      </c>
    </row>
    <row r="537" spans="1:25" ht="15.75" thickBot="1">
      <c r="A537" s="14"/>
      <c r="B537" s="189" t="s">
        <v>1063</v>
      </c>
      <c r="C537" s="117"/>
      <c r="D537" s="117"/>
      <c r="E537" s="33"/>
      <c r="F537" s="29"/>
      <c r="G537" s="117"/>
      <c r="H537" s="117"/>
      <c r="I537" s="33"/>
      <c r="J537" s="29"/>
      <c r="K537" s="117"/>
      <c r="L537" s="117"/>
      <c r="M537" s="118"/>
      <c r="N537" s="29"/>
      <c r="O537" s="117"/>
      <c r="P537" s="117"/>
      <c r="Q537" s="33"/>
      <c r="R537" s="29"/>
      <c r="S537" s="117"/>
      <c r="T537" s="117"/>
      <c r="U537" s="33"/>
      <c r="V537" s="29"/>
      <c r="W537" s="117"/>
      <c r="X537" s="117"/>
      <c r="Y537" s="118"/>
    </row>
    <row r="538" spans="1:25">
      <c r="A538" s="14"/>
      <c r="B538" s="18"/>
      <c r="C538" s="26"/>
      <c r="D538" s="26"/>
      <c r="E538" s="26"/>
      <c r="F538" s="18"/>
      <c r="G538" s="26"/>
      <c r="H538" s="26"/>
      <c r="I538" s="26"/>
      <c r="J538" s="18"/>
      <c r="K538" s="26"/>
      <c r="L538" s="26"/>
      <c r="M538" s="26"/>
      <c r="N538" s="18"/>
      <c r="O538" s="26"/>
      <c r="P538" s="26"/>
      <c r="Q538" s="26"/>
      <c r="R538" s="18"/>
      <c r="S538" s="26"/>
      <c r="T538" s="26"/>
      <c r="U538" s="26"/>
      <c r="V538" s="18"/>
      <c r="W538" s="26"/>
      <c r="X538" s="26"/>
      <c r="Y538" s="26"/>
    </row>
    <row r="539" spans="1:25">
      <c r="A539" s="14"/>
      <c r="B539" s="191" t="s">
        <v>1066</v>
      </c>
      <c r="C539" s="103" t="s">
        <v>1104</v>
      </c>
      <c r="D539" s="103"/>
      <c r="E539" s="115" t="s">
        <v>308</v>
      </c>
      <c r="F539" s="29"/>
      <c r="G539" s="103" t="s">
        <v>1105</v>
      </c>
      <c r="H539" s="103"/>
      <c r="I539" s="115" t="s">
        <v>308</v>
      </c>
      <c r="J539" s="29"/>
      <c r="K539" s="102">
        <v>188525</v>
      </c>
      <c r="L539" s="102"/>
      <c r="M539" s="29"/>
      <c r="N539" s="29"/>
      <c r="O539" s="103" t="s">
        <v>1106</v>
      </c>
      <c r="P539" s="103"/>
      <c r="Q539" s="115" t="s">
        <v>308</v>
      </c>
      <c r="R539" s="29"/>
      <c r="S539" s="103" t="s">
        <v>274</v>
      </c>
      <c r="T539" s="103"/>
      <c r="U539" s="29"/>
      <c r="V539" s="29"/>
      <c r="W539" s="102">
        <v>165015</v>
      </c>
      <c r="X539" s="102"/>
      <c r="Y539" s="29"/>
    </row>
    <row r="540" spans="1:25">
      <c r="A540" s="14"/>
      <c r="B540" s="191" t="s">
        <v>1067</v>
      </c>
      <c r="C540" s="103"/>
      <c r="D540" s="103"/>
      <c r="E540" s="115"/>
      <c r="F540" s="29"/>
      <c r="G540" s="103"/>
      <c r="H540" s="103"/>
      <c r="I540" s="115"/>
      <c r="J540" s="29"/>
      <c r="K540" s="102"/>
      <c r="L540" s="102"/>
      <c r="M540" s="29"/>
      <c r="N540" s="29"/>
      <c r="O540" s="103"/>
      <c r="P540" s="103"/>
      <c r="Q540" s="115"/>
      <c r="R540" s="29"/>
      <c r="S540" s="103"/>
      <c r="T540" s="103"/>
      <c r="U540" s="29"/>
      <c r="V540" s="29"/>
      <c r="W540" s="102"/>
      <c r="X540" s="102"/>
      <c r="Y540" s="29"/>
    </row>
    <row r="541" spans="1:25">
      <c r="A541" s="14"/>
      <c r="B541" s="190" t="s">
        <v>1072</v>
      </c>
      <c r="C541" s="100">
        <v>364</v>
      </c>
      <c r="D541" s="100"/>
      <c r="E541" s="25"/>
      <c r="F541" s="25"/>
      <c r="G541" s="99">
        <v>128185</v>
      </c>
      <c r="H541" s="99"/>
      <c r="I541" s="25"/>
      <c r="J541" s="25"/>
      <c r="K541" s="99">
        <v>3279</v>
      </c>
      <c r="L541" s="99"/>
      <c r="M541" s="25"/>
      <c r="N541" s="25"/>
      <c r="O541" s="99">
        <v>46263</v>
      </c>
      <c r="P541" s="99"/>
      <c r="Q541" s="25"/>
      <c r="R541" s="25"/>
      <c r="S541" s="100" t="s">
        <v>274</v>
      </c>
      <c r="T541" s="100"/>
      <c r="U541" s="25"/>
      <c r="V541" s="25"/>
      <c r="W541" s="99">
        <v>178091</v>
      </c>
      <c r="X541" s="99"/>
      <c r="Y541" s="25"/>
    </row>
    <row r="542" spans="1:25">
      <c r="A542" s="14"/>
      <c r="B542" s="190" t="s">
        <v>1073</v>
      </c>
      <c r="C542" s="100"/>
      <c r="D542" s="100"/>
      <c r="E542" s="25"/>
      <c r="F542" s="25"/>
      <c r="G542" s="99"/>
      <c r="H542" s="99"/>
      <c r="I542" s="25"/>
      <c r="J542" s="25"/>
      <c r="K542" s="99"/>
      <c r="L542" s="99"/>
      <c r="M542" s="25"/>
      <c r="N542" s="25"/>
      <c r="O542" s="99"/>
      <c r="P542" s="99"/>
      <c r="Q542" s="25"/>
      <c r="R542" s="25"/>
      <c r="S542" s="100"/>
      <c r="T542" s="100"/>
      <c r="U542" s="25"/>
      <c r="V542" s="25"/>
      <c r="W542" s="99"/>
      <c r="X542" s="99"/>
      <c r="Y542" s="25"/>
    </row>
    <row r="543" spans="1:25">
      <c r="A543" s="14"/>
      <c r="B543" s="201" t="s">
        <v>204</v>
      </c>
      <c r="C543" s="103" t="s">
        <v>274</v>
      </c>
      <c r="D543" s="103"/>
      <c r="E543" s="29"/>
      <c r="F543" s="29"/>
      <c r="G543" s="103" t="s">
        <v>274</v>
      </c>
      <c r="H543" s="103"/>
      <c r="I543" s="29"/>
      <c r="J543" s="29"/>
      <c r="K543" s="103">
        <v>373</v>
      </c>
      <c r="L543" s="103"/>
      <c r="M543" s="29"/>
      <c r="N543" s="29"/>
      <c r="O543" s="103" t="s">
        <v>274</v>
      </c>
      <c r="P543" s="103"/>
      <c r="Q543" s="29"/>
      <c r="R543" s="29"/>
      <c r="S543" s="103" t="s">
        <v>274</v>
      </c>
      <c r="T543" s="103"/>
      <c r="U543" s="29"/>
      <c r="V543" s="29"/>
      <c r="W543" s="103">
        <v>373</v>
      </c>
      <c r="X543" s="103"/>
      <c r="Y543" s="29"/>
    </row>
    <row r="544" spans="1:25" ht="15.75" thickBot="1">
      <c r="A544" s="14"/>
      <c r="B544" s="201"/>
      <c r="C544" s="117"/>
      <c r="D544" s="117"/>
      <c r="E544" s="33"/>
      <c r="F544" s="29"/>
      <c r="G544" s="117"/>
      <c r="H544" s="117"/>
      <c r="I544" s="33"/>
      <c r="J544" s="29"/>
      <c r="K544" s="117"/>
      <c r="L544" s="117"/>
      <c r="M544" s="33"/>
      <c r="N544" s="29"/>
      <c r="O544" s="117"/>
      <c r="P544" s="117"/>
      <c r="Q544" s="33"/>
      <c r="R544" s="29"/>
      <c r="S544" s="117"/>
      <c r="T544" s="117"/>
      <c r="U544" s="33"/>
      <c r="V544" s="29"/>
      <c r="W544" s="117"/>
      <c r="X544" s="117"/>
      <c r="Y544" s="33"/>
    </row>
    <row r="545" spans="1:25">
      <c r="A545" s="14"/>
      <c r="B545" s="190" t="s">
        <v>1074</v>
      </c>
      <c r="C545" s="120" t="s">
        <v>247</v>
      </c>
      <c r="D545" s="124">
        <v>362</v>
      </c>
      <c r="E545" s="26"/>
      <c r="F545" s="25"/>
      <c r="G545" s="120" t="s">
        <v>247</v>
      </c>
      <c r="H545" s="122">
        <v>118200</v>
      </c>
      <c r="I545" s="26"/>
      <c r="J545" s="25"/>
      <c r="K545" s="120" t="s">
        <v>247</v>
      </c>
      <c r="L545" s="122">
        <v>192177</v>
      </c>
      <c r="M545" s="26"/>
      <c r="N545" s="25"/>
      <c r="O545" s="120" t="s">
        <v>247</v>
      </c>
      <c r="P545" s="122">
        <v>32740</v>
      </c>
      <c r="Q545" s="26"/>
      <c r="R545" s="25"/>
      <c r="S545" s="120" t="s">
        <v>247</v>
      </c>
      <c r="T545" s="124" t="s">
        <v>274</v>
      </c>
      <c r="U545" s="26"/>
      <c r="V545" s="25"/>
      <c r="W545" s="120" t="s">
        <v>247</v>
      </c>
      <c r="X545" s="122">
        <v>343479</v>
      </c>
      <c r="Y545" s="26"/>
    </row>
    <row r="546" spans="1:25" ht="15.75" thickBot="1">
      <c r="A546" s="14"/>
      <c r="B546" s="190" t="s">
        <v>1075</v>
      </c>
      <c r="C546" s="121"/>
      <c r="D546" s="125"/>
      <c r="E546" s="39"/>
      <c r="F546" s="25"/>
      <c r="G546" s="121"/>
      <c r="H546" s="123"/>
      <c r="I546" s="39"/>
      <c r="J546" s="25"/>
      <c r="K546" s="121"/>
      <c r="L546" s="123"/>
      <c r="M546" s="39"/>
      <c r="N546" s="25"/>
      <c r="O546" s="121"/>
      <c r="P546" s="123"/>
      <c r="Q546" s="39"/>
      <c r="R546" s="25"/>
      <c r="S546" s="121"/>
      <c r="T546" s="125"/>
      <c r="U546" s="39"/>
      <c r="V546" s="25"/>
      <c r="W546" s="121"/>
      <c r="X546" s="123"/>
      <c r="Y546" s="39"/>
    </row>
    <row r="547" spans="1:25" ht="15.75" thickTop="1"/>
  </sheetData>
  <mergeCells count="4257">
    <mergeCell ref="B348:Y348"/>
    <mergeCell ref="B410:Y410"/>
    <mergeCell ref="B411:Y411"/>
    <mergeCell ref="B412:Y412"/>
    <mergeCell ref="B484:Y484"/>
    <mergeCell ref="B213:Y213"/>
    <mergeCell ref="B275:Y275"/>
    <mergeCell ref="B276:Y276"/>
    <mergeCell ref="B277:Y277"/>
    <mergeCell ref="B278:Y278"/>
    <mergeCell ref="B346:Y346"/>
    <mergeCell ref="B10:Y10"/>
    <mergeCell ref="B11:Y11"/>
    <mergeCell ref="B12:Y12"/>
    <mergeCell ref="B71:Y71"/>
    <mergeCell ref="B72:Y72"/>
    <mergeCell ref="B143:Y143"/>
    <mergeCell ref="B4:Y4"/>
    <mergeCell ref="B5:Y5"/>
    <mergeCell ref="B6:Y6"/>
    <mergeCell ref="B7:Y7"/>
    <mergeCell ref="B8:Y8"/>
    <mergeCell ref="B9:Y9"/>
    <mergeCell ref="U545:U546"/>
    <mergeCell ref="V545:V546"/>
    <mergeCell ref="W545:W546"/>
    <mergeCell ref="X545:X546"/>
    <mergeCell ref="Y545:Y546"/>
    <mergeCell ref="A1:A2"/>
    <mergeCell ref="B1:Y1"/>
    <mergeCell ref="B2:Y2"/>
    <mergeCell ref="B3:Y3"/>
    <mergeCell ref="A4:A546"/>
    <mergeCell ref="O545:O546"/>
    <mergeCell ref="P545:P546"/>
    <mergeCell ref="Q545:Q546"/>
    <mergeCell ref="R545:R546"/>
    <mergeCell ref="S545:S546"/>
    <mergeCell ref="T545:T546"/>
    <mergeCell ref="I545:I546"/>
    <mergeCell ref="J545:J546"/>
    <mergeCell ref="K545:K546"/>
    <mergeCell ref="L545:L546"/>
    <mergeCell ref="M545:M546"/>
    <mergeCell ref="N545:N546"/>
    <mergeCell ref="C545:C546"/>
    <mergeCell ref="D545:D546"/>
    <mergeCell ref="E545:E546"/>
    <mergeCell ref="F545:F546"/>
    <mergeCell ref="G545:G546"/>
    <mergeCell ref="H545:H546"/>
    <mergeCell ref="R543:R544"/>
    <mergeCell ref="S543:T544"/>
    <mergeCell ref="U543:U544"/>
    <mergeCell ref="V543:V544"/>
    <mergeCell ref="W543:X544"/>
    <mergeCell ref="Y543:Y544"/>
    <mergeCell ref="J543:J544"/>
    <mergeCell ref="K543:L544"/>
    <mergeCell ref="M543:M544"/>
    <mergeCell ref="N543:N544"/>
    <mergeCell ref="O543:P544"/>
    <mergeCell ref="Q543:Q544"/>
    <mergeCell ref="B543:B544"/>
    <mergeCell ref="C543:D544"/>
    <mergeCell ref="E543:E544"/>
    <mergeCell ref="F543:F544"/>
    <mergeCell ref="G543:H544"/>
    <mergeCell ref="I543:I544"/>
    <mergeCell ref="R541:R542"/>
    <mergeCell ref="S541:T542"/>
    <mergeCell ref="U541:U542"/>
    <mergeCell ref="V541:V542"/>
    <mergeCell ref="W541:X542"/>
    <mergeCell ref="Y541:Y542"/>
    <mergeCell ref="J541:J542"/>
    <mergeCell ref="K541:L542"/>
    <mergeCell ref="M541:M542"/>
    <mergeCell ref="N541:N542"/>
    <mergeCell ref="O541:P542"/>
    <mergeCell ref="Q541:Q542"/>
    <mergeCell ref="S539:T540"/>
    <mergeCell ref="U539:U540"/>
    <mergeCell ref="V539:V540"/>
    <mergeCell ref="W539:X540"/>
    <mergeCell ref="Y539:Y540"/>
    <mergeCell ref="C541:D542"/>
    <mergeCell ref="E541:E542"/>
    <mergeCell ref="F541:F542"/>
    <mergeCell ref="G541:H542"/>
    <mergeCell ref="I541:I542"/>
    <mergeCell ref="K539:L540"/>
    <mergeCell ref="M539:M540"/>
    <mergeCell ref="N539:N540"/>
    <mergeCell ref="O539:P540"/>
    <mergeCell ref="Q539:Q540"/>
    <mergeCell ref="R539:R540"/>
    <mergeCell ref="C539:D540"/>
    <mergeCell ref="E539:E540"/>
    <mergeCell ref="F539:F540"/>
    <mergeCell ref="G539:H540"/>
    <mergeCell ref="I539:I540"/>
    <mergeCell ref="J539:J540"/>
    <mergeCell ref="C538:E538"/>
    <mergeCell ref="G538:I538"/>
    <mergeCell ref="K538:M538"/>
    <mergeCell ref="O538:Q538"/>
    <mergeCell ref="S538:U538"/>
    <mergeCell ref="W538:Y538"/>
    <mergeCell ref="R536:R537"/>
    <mergeCell ref="S536:T537"/>
    <mergeCell ref="U536:U537"/>
    <mergeCell ref="V536:V537"/>
    <mergeCell ref="W536:X537"/>
    <mergeCell ref="Y536:Y537"/>
    <mergeCell ref="J536:J537"/>
    <mergeCell ref="K536:L537"/>
    <mergeCell ref="M536:M537"/>
    <mergeCell ref="N536:N537"/>
    <mergeCell ref="O536:P537"/>
    <mergeCell ref="Q536:Q537"/>
    <mergeCell ref="S534:T535"/>
    <mergeCell ref="U534:U535"/>
    <mergeCell ref="V534:V535"/>
    <mergeCell ref="W534:X535"/>
    <mergeCell ref="Y534:Y535"/>
    <mergeCell ref="C536:D537"/>
    <mergeCell ref="E536:E537"/>
    <mergeCell ref="F536:F537"/>
    <mergeCell ref="G536:H537"/>
    <mergeCell ref="I536:I537"/>
    <mergeCell ref="K534:L535"/>
    <mergeCell ref="M534:M535"/>
    <mergeCell ref="N534:N535"/>
    <mergeCell ref="O534:P535"/>
    <mergeCell ref="Q534:Q535"/>
    <mergeCell ref="R534:R535"/>
    <mergeCell ref="V532:V533"/>
    <mergeCell ref="W532:X533"/>
    <mergeCell ref="Y532:Y533"/>
    <mergeCell ref="B534:B535"/>
    <mergeCell ref="C534:D535"/>
    <mergeCell ref="E534:E535"/>
    <mergeCell ref="F534:F535"/>
    <mergeCell ref="G534:H535"/>
    <mergeCell ref="I534:I535"/>
    <mergeCell ref="J534:J535"/>
    <mergeCell ref="N532:N533"/>
    <mergeCell ref="O532:P533"/>
    <mergeCell ref="Q532:Q533"/>
    <mergeCell ref="R532:R533"/>
    <mergeCell ref="S532:T533"/>
    <mergeCell ref="U532:U533"/>
    <mergeCell ref="Y530:Y531"/>
    <mergeCell ref="B532:B533"/>
    <mergeCell ref="C532:D533"/>
    <mergeCell ref="E532:E533"/>
    <mergeCell ref="F532:F533"/>
    <mergeCell ref="G532:H533"/>
    <mergeCell ref="I532:I533"/>
    <mergeCell ref="J532:J533"/>
    <mergeCell ref="K532:L533"/>
    <mergeCell ref="M532:M533"/>
    <mergeCell ref="Q530:Q531"/>
    <mergeCell ref="R530:R531"/>
    <mergeCell ref="S530:T531"/>
    <mergeCell ref="U530:U531"/>
    <mergeCell ref="V530:V531"/>
    <mergeCell ref="W530:X531"/>
    <mergeCell ref="I530:I531"/>
    <mergeCell ref="J530:J531"/>
    <mergeCell ref="K530:L531"/>
    <mergeCell ref="M530:M531"/>
    <mergeCell ref="N530:N531"/>
    <mergeCell ref="O530:P531"/>
    <mergeCell ref="O528:Q529"/>
    <mergeCell ref="R528:R529"/>
    <mergeCell ref="S528:U529"/>
    <mergeCell ref="V528:V529"/>
    <mergeCell ref="W528:Y529"/>
    <mergeCell ref="B530:B531"/>
    <mergeCell ref="C530:D531"/>
    <mergeCell ref="E530:E531"/>
    <mergeCell ref="F530:F531"/>
    <mergeCell ref="G530:H531"/>
    <mergeCell ref="C528:E529"/>
    <mergeCell ref="F528:F529"/>
    <mergeCell ref="G528:I529"/>
    <mergeCell ref="J528:J529"/>
    <mergeCell ref="K528:M529"/>
    <mergeCell ref="N528:N529"/>
    <mergeCell ref="C527:E527"/>
    <mergeCell ref="G527:I527"/>
    <mergeCell ref="K527:M527"/>
    <mergeCell ref="O527:Q527"/>
    <mergeCell ref="S527:U527"/>
    <mergeCell ref="W527:Y527"/>
    <mergeCell ref="R525:R526"/>
    <mergeCell ref="S525:T526"/>
    <mergeCell ref="U525:U526"/>
    <mergeCell ref="V525:V526"/>
    <mergeCell ref="W525:X526"/>
    <mergeCell ref="Y525:Y526"/>
    <mergeCell ref="J525:J526"/>
    <mergeCell ref="K525:L526"/>
    <mergeCell ref="M525:M526"/>
    <mergeCell ref="N525:N526"/>
    <mergeCell ref="O525:P526"/>
    <mergeCell ref="Q525:Q526"/>
    <mergeCell ref="B525:B526"/>
    <mergeCell ref="C525:D526"/>
    <mergeCell ref="E525:E526"/>
    <mergeCell ref="F525:F526"/>
    <mergeCell ref="G525:H526"/>
    <mergeCell ref="I525:I526"/>
    <mergeCell ref="R523:R524"/>
    <mergeCell ref="S523:T524"/>
    <mergeCell ref="U523:U524"/>
    <mergeCell ref="V523:V524"/>
    <mergeCell ref="W523:X524"/>
    <mergeCell ref="Y523:Y524"/>
    <mergeCell ref="J523:J524"/>
    <mergeCell ref="K523:L524"/>
    <mergeCell ref="M523:M524"/>
    <mergeCell ref="N523:N524"/>
    <mergeCell ref="O523:P524"/>
    <mergeCell ref="Q523:Q524"/>
    <mergeCell ref="B523:B524"/>
    <mergeCell ref="C523:D524"/>
    <mergeCell ref="E523:E524"/>
    <mergeCell ref="F523:F524"/>
    <mergeCell ref="G523:H524"/>
    <mergeCell ref="I523:I524"/>
    <mergeCell ref="R521:R522"/>
    <mergeCell ref="S521:T522"/>
    <mergeCell ref="U521:U522"/>
    <mergeCell ref="V521:V522"/>
    <mergeCell ref="W521:X522"/>
    <mergeCell ref="Y521:Y522"/>
    <mergeCell ref="J521:J522"/>
    <mergeCell ref="K521:L522"/>
    <mergeCell ref="M521:M522"/>
    <mergeCell ref="N521:N522"/>
    <mergeCell ref="O521:P522"/>
    <mergeCell ref="Q521:Q522"/>
    <mergeCell ref="B521:B522"/>
    <mergeCell ref="C521:D522"/>
    <mergeCell ref="E521:E522"/>
    <mergeCell ref="F521:F522"/>
    <mergeCell ref="G521:H522"/>
    <mergeCell ref="I521:I522"/>
    <mergeCell ref="R519:R520"/>
    <mergeCell ref="S519:T520"/>
    <mergeCell ref="U519:U520"/>
    <mergeCell ref="V519:V520"/>
    <mergeCell ref="W519:X520"/>
    <mergeCell ref="Y519:Y520"/>
    <mergeCell ref="J519:J520"/>
    <mergeCell ref="K519:L520"/>
    <mergeCell ref="M519:M520"/>
    <mergeCell ref="N519:N520"/>
    <mergeCell ref="O519:P520"/>
    <mergeCell ref="Q519:Q520"/>
    <mergeCell ref="B519:B520"/>
    <mergeCell ref="C519:D520"/>
    <mergeCell ref="E519:E520"/>
    <mergeCell ref="F519:F520"/>
    <mergeCell ref="G519:H520"/>
    <mergeCell ref="I519:I520"/>
    <mergeCell ref="R517:R518"/>
    <mergeCell ref="S517:T518"/>
    <mergeCell ref="U517:U518"/>
    <mergeCell ref="V517:V518"/>
    <mergeCell ref="W517:X518"/>
    <mergeCell ref="Y517:Y518"/>
    <mergeCell ref="J517:J518"/>
    <mergeCell ref="K517:L518"/>
    <mergeCell ref="M517:M518"/>
    <mergeCell ref="N517:N518"/>
    <mergeCell ref="O517:P518"/>
    <mergeCell ref="Q517:Q518"/>
    <mergeCell ref="B517:B518"/>
    <mergeCell ref="C517:D518"/>
    <mergeCell ref="E517:E518"/>
    <mergeCell ref="F517:F518"/>
    <mergeCell ref="G517:H518"/>
    <mergeCell ref="I517:I518"/>
    <mergeCell ref="R515:R516"/>
    <mergeCell ref="S515:T516"/>
    <mergeCell ref="U515:U516"/>
    <mergeCell ref="V515:V516"/>
    <mergeCell ref="W515:X516"/>
    <mergeCell ref="Y515:Y516"/>
    <mergeCell ref="J515:J516"/>
    <mergeCell ref="K515:L516"/>
    <mergeCell ref="M515:M516"/>
    <mergeCell ref="N515:N516"/>
    <mergeCell ref="O515:P516"/>
    <mergeCell ref="Q515:Q516"/>
    <mergeCell ref="B515:B516"/>
    <mergeCell ref="C515:D516"/>
    <mergeCell ref="E515:E516"/>
    <mergeCell ref="F515:F516"/>
    <mergeCell ref="G515:H516"/>
    <mergeCell ref="I515:I516"/>
    <mergeCell ref="R513:R514"/>
    <mergeCell ref="S513:T514"/>
    <mergeCell ref="U513:U514"/>
    <mergeCell ref="V513:V514"/>
    <mergeCell ref="W513:X514"/>
    <mergeCell ref="Y513:Y514"/>
    <mergeCell ref="J513:J514"/>
    <mergeCell ref="K513:L514"/>
    <mergeCell ref="M513:M514"/>
    <mergeCell ref="N513:N514"/>
    <mergeCell ref="O513:P514"/>
    <mergeCell ref="Q513:Q514"/>
    <mergeCell ref="B513:B514"/>
    <mergeCell ref="C513:D514"/>
    <mergeCell ref="E513:E514"/>
    <mergeCell ref="F513:F514"/>
    <mergeCell ref="G513:H514"/>
    <mergeCell ref="I513:I514"/>
    <mergeCell ref="R511:R512"/>
    <mergeCell ref="S511:T512"/>
    <mergeCell ref="U511:U512"/>
    <mergeCell ref="V511:V512"/>
    <mergeCell ref="W511:X512"/>
    <mergeCell ref="Y511:Y512"/>
    <mergeCell ref="J511:J512"/>
    <mergeCell ref="K511:L512"/>
    <mergeCell ref="M511:M512"/>
    <mergeCell ref="N511:N512"/>
    <mergeCell ref="O511:P512"/>
    <mergeCell ref="Q511:Q512"/>
    <mergeCell ref="B511:B512"/>
    <mergeCell ref="C511:D512"/>
    <mergeCell ref="E511:E512"/>
    <mergeCell ref="F511:F512"/>
    <mergeCell ref="G511:H512"/>
    <mergeCell ref="I511:I512"/>
    <mergeCell ref="C510:E510"/>
    <mergeCell ref="G510:I510"/>
    <mergeCell ref="K510:M510"/>
    <mergeCell ref="O510:Q510"/>
    <mergeCell ref="S510:U510"/>
    <mergeCell ref="W510:Y510"/>
    <mergeCell ref="C509:E509"/>
    <mergeCell ref="G509:I509"/>
    <mergeCell ref="K509:M509"/>
    <mergeCell ref="O509:Q509"/>
    <mergeCell ref="S509:U509"/>
    <mergeCell ref="W509:Y509"/>
    <mergeCell ref="R507:R508"/>
    <mergeCell ref="S507:T508"/>
    <mergeCell ref="U507:U508"/>
    <mergeCell ref="V507:V508"/>
    <mergeCell ref="W507:X508"/>
    <mergeCell ref="Y507:Y508"/>
    <mergeCell ref="J507:J508"/>
    <mergeCell ref="K507:L508"/>
    <mergeCell ref="M507:M508"/>
    <mergeCell ref="N507:N508"/>
    <mergeCell ref="O507:P508"/>
    <mergeCell ref="Q507:Q508"/>
    <mergeCell ref="B507:B508"/>
    <mergeCell ref="C507:D508"/>
    <mergeCell ref="E507:E508"/>
    <mergeCell ref="F507:F508"/>
    <mergeCell ref="G507:H508"/>
    <mergeCell ref="I507:I508"/>
    <mergeCell ref="R505:R506"/>
    <mergeCell ref="S505:T506"/>
    <mergeCell ref="U505:U506"/>
    <mergeCell ref="V505:V506"/>
    <mergeCell ref="W505:X506"/>
    <mergeCell ref="Y505:Y506"/>
    <mergeCell ref="J505:J506"/>
    <mergeCell ref="K505:L506"/>
    <mergeCell ref="M505:M506"/>
    <mergeCell ref="N505:N506"/>
    <mergeCell ref="O505:P506"/>
    <mergeCell ref="Q505:Q506"/>
    <mergeCell ref="B505:B506"/>
    <mergeCell ref="C505:D506"/>
    <mergeCell ref="E505:E506"/>
    <mergeCell ref="F505:F506"/>
    <mergeCell ref="G505:H506"/>
    <mergeCell ref="I505:I506"/>
    <mergeCell ref="R503:R504"/>
    <mergeCell ref="S503:T504"/>
    <mergeCell ref="U503:U504"/>
    <mergeCell ref="V503:V504"/>
    <mergeCell ref="W503:X504"/>
    <mergeCell ref="Y503:Y504"/>
    <mergeCell ref="J503:J504"/>
    <mergeCell ref="K503:L504"/>
    <mergeCell ref="M503:M504"/>
    <mergeCell ref="N503:N504"/>
    <mergeCell ref="O503:P504"/>
    <mergeCell ref="Q503:Q504"/>
    <mergeCell ref="B503:B504"/>
    <mergeCell ref="C503:D504"/>
    <mergeCell ref="E503:E504"/>
    <mergeCell ref="F503:F504"/>
    <mergeCell ref="G503:H504"/>
    <mergeCell ref="I503:I504"/>
    <mergeCell ref="R501:R502"/>
    <mergeCell ref="S501:T502"/>
    <mergeCell ref="U501:U502"/>
    <mergeCell ref="V501:V502"/>
    <mergeCell ref="W501:X502"/>
    <mergeCell ref="Y501:Y502"/>
    <mergeCell ref="J501:J502"/>
    <mergeCell ref="K501:L502"/>
    <mergeCell ref="M501:M502"/>
    <mergeCell ref="N501:N502"/>
    <mergeCell ref="O501:P502"/>
    <mergeCell ref="Q501:Q502"/>
    <mergeCell ref="B501:B502"/>
    <mergeCell ref="C501:D502"/>
    <mergeCell ref="E501:E502"/>
    <mergeCell ref="F501:F502"/>
    <mergeCell ref="G501:H502"/>
    <mergeCell ref="I501:I502"/>
    <mergeCell ref="R499:R500"/>
    <mergeCell ref="S499:T500"/>
    <mergeCell ref="U499:U500"/>
    <mergeCell ref="V499:V500"/>
    <mergeCell ref="W499:X500"/>
    <mergeCell ref="Y499:Y500"/>
    <mergeCell ref="J499:J500"/>
    <mergeCell ref="K499:L500"/>
    <mergeCell ref="M499:M500"/>
    <mergeCell ref="N499:N500"/>
    <mergeCell ref="O499:P500"/>
    <mergeCell ref="Q499:Q500"/>
    <mergeCell ref="B499:B500"/>
    <mergeCell ref="C499:D500"/>
    <mergeCell ref="E499:E500"/>
    <mergeCell ref="F499:F500"/>
    <mergeCell ref="G499:H500"/>
    <mergeCell ref="I499:I500"/>
    <mergeCell ref="C498:E498"/>
    <mergeCell ref="G498:I498"/>
    <mergeCell ref="K498:M498"/>
    <mergeCell ref="O498:Q498"/>
    <mergeCell ref="S498:U498"/>
    <mergeCell ref="W498:Y498"/>
    <mergeCell ref="W495:W496"/>
    <mergeCell ref="X495:X496"/>
    <mergeCell ref="Y495:Y496"/>
    <mergeCell ref="C497:E497"/>
    <mergeCell ref="G497:I497"/>
    <mergeCell ref="K497:M497"/>
    <mergeCell ref="O497:Q497"/>
    <mergeCell ref="S497:U497"/>
    <mergeCell ref="W497:Y497"/>
    <mergeCell ref="Q495:Q496"/>
    <mergeCell ref="R495:R496"/>
    <mergeCell ref="S495:S496"/>
    <mergeCell ref="T495:T496"/>
    <mergeCell ref="U495:U496"/>
    <mergeCell ref="V495:V496"/>
    <mergeCell ref="K495:K496"/>
    <mergeCell ref="L495:L496"/>
    <mergeCell ref="M495:M496"/>
    <mergeCell ref="N495:N496"/>
    <mergeCell ref="O495:O496"/>
    <mergeCell ref="P495:P496"/>
    <mergeCell ref="W494:Y494"/>
    <mergeCell ref="B495:B496"/>
    <mergeCell ref="C495:C496"/>
    <mergeCell ref="D495:D496"/>
    <mergeCell ref="E495:E496"/>
    <mergeCell ref="F495:F496"/>
    <mergeCell ref="G495:G496"/>
    <mergeCell ref="H495:H496"/>
    <mergeCell ref="I495:I496"/>
    <mergeCell ref="J495:J496"/>
    <mergeCell ref="C493:E493"/>
    <mergeCell ref="G493:I493"/>
    <mergeCell ref="K493:Q493"/>
    <mergeCell ref="S493:U493"/>
    <mergeCell ref="W493:Y493"/>
    <mergeCell ref="C494:E494"/>
    <mergeCell ref="G494:I494"/>
    <mergeCell ref="K494:M494"/>
    <mergeCell ref="O494:Q494"/>
    <mergeCell ref="S494:U494"/>
    <mergeCell ref="C492:E492"/>
    <mergeCell ref="G492:I492"/>
    <mergeCell ref="K492:M492"/>
    <mergeCell ref="O492:Q492"/>
    <mergeCell ref="S492:U492"/>
    <mergeCell ref="W492:Y492"/>
    <mergeCell ref="C491:E491"/>
    <mergeCell ref="G491:I491"/>
    <mergeCell ref="K491:M491"/>
    <mergeCell ref="O491:Q491"/>
    <mergeCell ref="S491:U491"/>
    <mergeCell ref="W491:Y491"/>
    <mergeCell ref="C490:E490"/>
    <mergeCell ref="G490:I490"/>
    <mergeCell ref="K490:M490"/>
    <mergeCell ref="O490:Q490"/>
    <mergeCell ref="S490:U490"/>
    <mergeCell ref="W490:Y490"/>
    <mergeCell ref="C489:E489"/>
    <mergeCell ref="G489:I489"/>
    <mergeCell ref="K489:M489"/>
    <mergeCell ref="O489:Q489"/>
    <mergeCell ref="S489:U489"/>
    <mergeCell ref="W489:Y489"/>
    <mergeCell ref="C487:Y487"/>
    <mergeCell ref="C488:E488"/>
    <mergeCell ref="G488:I488"/>
    <mergeCell ref="K488:M488"/>
    <mergeCell ref="O488:Q488"/>
    <mergeCell ref="S488:U488"/>
    <mergeCell ref="W488:Y488"/>
    <mergeCell ref="U482:U483"/>
    <mergeCell ref="V482:V483"/>
    <mergeCell ref="W482:W483"/>
    <mergeCell ref="X482:X483"/>
    <mergeCell ref="Y482:Y483"/>
    <mergeCell ref="B485:Y485"/>
    <mergeCell ref="O482:O483"/>
    <mergeCell ref="P482:P483"/>
    <mergeCell ref="Q482:Q483"/>
    <mergeCell ref="R482:R483"/>
    <mergeCell ref="S482:S483"/>
    <mergeCell ref="T482:T483"/>
    <mergeCell ref="I482:I483"/>
    <mergeCell ref="J482:J483"/>
    <mergeCell ref="K482:K483"/>
    <mergeCell ref="L482:L483"/>
    <mergeCell ref="M482:M483"/>
    <mergeCell ref="N482:N483"/>
    <mergeCell ref="C482:C483"/>
    <mergeCell ref="D482:D483"/>
    <mergeCell ref="E482:E483"/>
    <mergeCell ref="F482:F483"/>
    <mergeCell ref="G482:G483"/>
    <mergeCell ref="H482:H483"/>
    <mergeCell ref="R480:R481"/>
    <mergeCell ref="S480:T481"/>
    <mergeCell ref="U480:U481"/>
    <mergeCell ref="V480:V481"/>
    <mergeCell ref="W480:X481"/>
    <mergeCell ref="Y480:Y481"/>
    <mergeCell ref="J480:J481"/>
    <mergeCell ref="K480:L481"/>
    <mergeCell ref="M480:M481"/>
    <mergeCell ref="N480:N481"/>
    <mergeCell ref="O480:P481"/>
    <mergeCell ref="Q480:Q481"/>
    <mergeCell ref="B480:B481"/>
    <mergeCell ref="C480:D481"/>
    <mergeCell ref="E480:E481"/>
    <mergeCell ref="F480:F481"/>
    <mergeCell ref="G480:H481"/>
    <mergeCell ref="I480:I481"/>
    <mergeCell ref="R478:R479"/>
    <mergeCell ref="S478:T479"/>
    <mergeCell ref="U478:U479"/>
    <mergeCell ref="V478:V479"/>
    <mergeCell ref="W478:X479"/>
    <mergeCell ref="Y478:Y479"/>
    <mergeCell ref="J478:J479"/>
    <mergeCell ref="K478:L479"/>
    <mergeCell ref="M478:M479"/>
    <mergeCell ref="N478:N479"/>
    <mergeCell ref="O478:P479"/>
    <mergeCell ref="Q478:Q479"/>
    <mergeCell ref="S476:T477"/>
    <mergeCell ref="U476:U477"/>
    <mergeCell ref="V476:V477"/>
    <mergeCell ref="W476:X477"/>
    <mergeCell ref="Y476:Y477"/>
    <mergeCell ref="C478:D479"/>
    <mergeCell ref="E478:E479"/>
    <mergeCell ref="F478:F479"/>
    <mergeCell ref="G478:H479"/>
    <mergeCell ref="I478:I479"/>
    <mergeCell ref="K476:L477"/>
    <mergeCell ref="M476:M477"/>
    <mergeCell ref="N476:N477"/>
    <mergeCell ref="O476:P477"/>
    <mergeCell ref="Q476:Q477"/>
    <mergeCell ref="R476:R477"/>
    <mergeCell ref="C476:D477"/>
    <mergeCell ref="E476:E477"/>
    <mergeCell ref="F476:F477"/>
    <mergeCell ref="G476:H477"/>
    <mergeCell ref="I476:I477"/>
    <mergeCell ref="J476:J477"/>
    <mergeCell ref="C475:E475"/>
    <mergeCell ref="G475:I475"/>
    <mergeCell ref="K475:M475"/>
    <mergeCell ref="O475:Q475"/>
    <mergeCell ref="S475:U475"/>
    <mergeCell ref="W475:Y475"/>
    <mergeCell ref="R473:R474"/>
    <mergeCell ref="S473:T474"/>
    <mergeCell ref="U473:U474"/>
    <mergeCell ref="V473:V474"/>
    <mergeCell ref="W473:X474"/>
    <mergeCell ref="Y473:Y474"/>
    <mergeCell ref="J473:J474"/>
    <mergeCell ref="K473:L474"/>
    <mergeCell ref="M473:M474"/>
    <mergeCell ref="N473:N474"/>
    <mergeCell ref="O473:P474"/>
    <mergeCell ref="Q473:Q474"/>
    <mergeCell ref="S471:T472"/>
    <mergeCell ref="U471:U472"/>
    <mergeCell ref="V471:V472"/>
    <mergeCell ref="W471:X472"/>
    <mergeCell ref="Y471:Y472"/>
    <mergeCell ref="C473:D474"/>
    <mergeCell ref="E473:E474"/>
    <mergeCell ref="F473:F474"/>
    <mergeCell ref="G473:H474"/>
    <mergeCell ref="I473:I474"/>
    <mergeCell ref="K471:L472"/>
    <mergeCell ref="M471:M472"/>
    <mergeCell ref="N471:N472"/>
    <mergeCell ref="O471:P472"/>
    <mergeCell ref="Q471:Q472"/>
    <mergeCell ref="R471:R472"/>
    <mergeCell ref="V469:V470"/>
    <mergeCell ref="W469:X470"/>
    <mergeCell ref="Y469:Y470"/>
    <mergeCell ref="B471:B472"/>
    <mergeCell ref="C471:D472"/>
    <mergeCell ref="E471:E472"/>
    <mergeCell ref="F471:F472"/>
    <mergeCell ref="G471:H472"/>
    <mergeCell ref="I471:I472"/>
    <mergeCell ref="J471:J472"/>
    <mergeCell ref="N469:N470"/>
    <mergeCell ref="O469:P470"/>
    <mergeCell ref="Q469:Q470"/>
    <mergeCell ref="R469:R470"/>
    <mergeCell ref="S469:T470"/>
    <mergeCell ref="U469:U470"/>
    <mergeCell ref="Y467:Y468"/>
    <mergeCell ref="B469:B470"/>
    <mergeCell ref="C469:D470"/>
    <mergeCell ref="E469:E470"/>
    <mergeCell ref="F469:F470"/>
    <mergeCell ref="G469:H470"/>
    <mergeCell ref="I469:I470"/>
    <mergeCell ref="J469:J470"/>
    <mergeCell ref="K469:L470"/>
    <mergeCell ref="M469:M470"/>
    <mergeCell ref="Q467:Q468"/>
    <mergeCell ref="R467:R468"/>
    <mergeCell ref="S467:T468"/>
    <mergeCell ref="U467:U468"/>
    <mergeCell ref="V467:V468"/>
    <mergeCell ref="W467:X468"/>
    <mergeCell ref="I467:I468"/>
    <mergeCell ref="J467:J468"/>
    <mergeCell ref="K467:L468"/>
    <mergeCell ref="M467:M468"/>
    <mergeCell ref="N467:N468"/>
    <mergeCell ref="O467:P468"/>
    <mergeCell ref="O465:Q466"/>
    <mergeCell ref="R465:R466"/>
    <mergeCell ref="S465:U466"/>
    <mergeCell ref="V465:V466"/>
    <mergeCell ref="W465:Y466"/>
    <mergeCell ref="B467:B468"/>
    <mergeCell ref="C467:D468"/>
    <mergeCell ref="E467:E468"/>
    <mergeCell ref="F467:F468"/>
    <mergeCell ref="G467:H468"/>
    <mergeCell ref="C465:E466"/>
    <mergeCell ref="F465:F466"/>
    <mergeCell ref="G465:I466"/>
    <mergeCell ref="J465:J466"/>
    <mergeCell ref="K465:M466"/>
    <mergeCell ref="N465:N466"/>
    <mergeCell ref="C464:E464"/>
    <mergeCell ref="G464:I464"/>
    <mergeCell ref="K464:M464"/>
    <mergeCell ref="O464:Q464"/>
    <mergeCell ref="S464:U464"/>
    <mergeCell ref="W464:Y464"/>
    <mergeCell ref="Y461:Y462"/>
    <mergeCell ref="C463:E463"/>
    <mergeCell ref="G463:I463"/>
    <mergeCell ref="K463:M463"/>
    <mergeCell ref="O463:Q463"/>
    <mergeCell ref="S463:U463"/>
    <mergeCell ref="W463:Y463"/>
    <mergeCell ref="Q461:Q462"/>
    <mergeCell ref="R461:R462"/>
    <mergeCell ref="S461:T462"/>
    <mergeCell ref="U461:U462"/>
    <mergeCell ref="V461:V462"/>
    <mergeCell ref="W461:X462"/>
    <mergeCell ref="I461:I462"/>
    <mergeCell ref="J461:J462"/>
    <mergeCell ref="K461:L462"/>
    <mergeCell ref="M461:M462"/>
    <mergeCell ref="N461:N462"/>
    <mergeCell ref="O461:P462"/>
    <mergeCell ref="R459:R460"/>
    <mergeCell ref="S459:U460"/>
    <mergeCell ref="V459:V460"/>
    <mergeCell ref="W459:X460"/>
    <mergeCell ref="Y459:Y460"/>
    <mergeCell ref="B461:B462"/>
    <mergeCell ref="C461:D462"/>
    <mergeCell ref="E461:E462"/>
    <mergeCell ref="F461:F462"/>
    <mergeCell ref="G461:H462"/>
    <mergeCell ref="J459:J460"/>
    <mergeCell ref="K459:L460"/>
    <mergeCell ref="M459:M460"/>
    <mergeCell ref="N459:N460"/>
    <mergeCell ref="O459:P460"/>
    <mergeCell ref="Q459:Q460"/>
    <mergeCell ref="B459:B460"/>
    <mergeCell ref="C459:D460"/>
    <mergeCell ref="E459:E460"/>
    <mergeCell ref="F459:F460"/>
    <mergeCell ref="G459:H460"/>
    <mergeCell ref="I459:I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R451:R452"/>
    <mergeCell ref="S451:T452"/>
    <mergeCell ref="U451:U452"/>
    <mergeCell ref="V451:V452"/>
    <mergeCell ref="W451:X452"/>
    <mergeCell ref="Y451:Y452"/>
    <mergeCell ref="J451:J452"/>
    <mergeCell ref="K451:L452"/>
    <mergeCell ref="M451:M452"/>
    <mergeCell ref="N451:N452"/>
    <mergeCell ref="O451:P452"/>
    <mergeCell ref="Q451:Q452"/>
    <mergeCell ref="B451:B452"/>
    <mergeCell ref="C451:D452"/>
    <mergeCell ref="E451:E452"/>
    <mergeCell ref="F451:F452"/>
    <mergeCell ref="G451:H452"/>
    <mergeCell ref="I451:I452"/>
    <mergeCell ref="Q449:Q450"/>
    <mergeCell ref="R449:R450"/>
    <mergeCell ref="S449:U450"/>
    <mergeCell ref="V449:V450"/>
    <mergeCell ref="W449:X450"/>
    <mergeCell ref="Y449:Y450"/>
    <mergeCell ref="I449:I450"/>
    <mergeCell ref="J449:J450"/>
    <mergeCell ref="K449:L450"/>
    <mergeCell ref="M449:M450"/>
    <mergeCell ref="N449:N450"/>
    <mergeCell ref="O449:P450"/>
    <mergeCell ref="R447:R448"/>
    <mergeCell ref="S447:U448"/>
    <mergeCell ref="V447:V448"/>
    <mergeCell ref="W447:X448"/>
    <mergeCell ref="Y447:Y448"/>
    <mergeCell ref="B449:B450"/>
    <mergeCell ref="C449:D450"/>
    <mergeCell ref="E449:E450"/>
    <mergeCell ref="F449:F450"/>
    <mergeCell ref="G449:H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Q445:Q446"/>
    <mergeCell ref="R445:R446"/>
    <mergeCell ref="S445:U446"/>
    <mergeCell ref="V445:V446"/>
    <mergeCell ref="W445:X446"/>
    <mergeCell ref="Y445:Y446"/>
    <mergeCell ref="I445:I446"/>
    <mergeCell ref="J445:J446"/>
    <mergeCell ref="K445:L446"/>
    <mergeCell ref="M445:M446"/>
    <mergeCell ref="N445:N446"/>
    <mergeCell ref="O445:P446"/>
    <mergeCell ref="R443:R444"/>
    <mergeCell ref="S443:U444"/>
    <mergeCell ref="V443:V444"/>
    <mergeCell ref="W443:X444"/>
    <mergeCell ref="Y443:Y444"/>
    <mergeCell ref="B445:B446"/>
    <mergeCell ref="C445:D446"/>
    <mergeCell ref="E445:E446"/>
    <mergeCell ref="F445:F446"/>
    <mergeCell ref="G445:H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C442:E442"/>
    <mergeCell ref="G442:I442"/>
    <mergeCell ref="K442:M442"/>
    <mergeCell ref="O442:Q442"/>
    <mergeCell ref="S442:U442"/>
    <mergeCell ref="W442:Y442"/>
    <mergeCell ref="Y439:Y440"/>
    <mergeCell ref="C441:E441"/>
    <mergeCell ref="G441:I441"/>
    <mergeCell ref="K441:M441"/>
    <mergeCell ref="O441:Q441"/>
    <mergeCell ref="S441:U441"/>
    <mergeCell ref="W441:Y441"/>
    <mergeCell ref="Q439:Q440"/>
    <mergeCell ref="R439:R440"/>
    <mergeCell ref="S439:T440"/>
    <mergeCell ref="U439:U440"/>
    <mergeCell ref="V439:V440"/>
    <mergeCell ref="W439:X440"/>
    <mergeCell ref="I439:I440"/>
    <mergeCell ref="J439:J440"/>
    <mergeCell ref="K439:L440"/>
    <mergeCell ref="M439:M440"/>
    <mergeCell ref="N439:N440"/>
    <mergeCell ref="O439:P440"/>
    <mergeCell ref="R437:R438"/>
    <mergeCell ref="S437:U438"/>
    <mergeCell ref="V437:V438"/>
    <mergeCell ref="W437:X438"/>
    <mergeCell ref="Y437:Y438"/>
    <mergeCell ref="B439:B440"/>
    <mergeCell ref="C439:D440"/>
    <mergeCell ref="E439:E440"/>
    <mergeCell ref="F439:F440"/>
    <mergeCell ref="G439:H440"/>
    <mergeCell ref="J437:J438"/>
    <mergeCell ref="K437:L438"/>
    <mergeCell ref="M437:M438"/>
    <mergeCell ref="N437:N438"/>
    <mergeCell ref="O437:P438"/>
    <mergeCell ref="Q437:Q438"/>
    <mergeCell ref="U435:U436"/>
    <mergeCell ref="V435:V436"/>
    <mergeCell ref="W435:X436"/>
    <mergeCell ref="Y435:Y436"/>
    <mergeCell ref="B437:B438"/>
    <mergeCell ref="C437:D438"/>
    <mergeCell ref="E437:E438"/>
    <mergeCell ref="F437:F438"/>
    <mergeCell ref="G437:H438"/>
    <mergeCell ref="I437:I438"/>
    <mergeCell ref="M435:M436"/>
    <mergeCell ref="N435:N436"/>
    <mergeCell ref="O435:P436"/>
    <mergeCell ref="Q435:Q436"/>
    <mergeCell ref="R435:R436"/>
    <mergeCell ref="S435:T436"/>
    <mergeCell ref="W433:X434"/>
    <mergeCell ref="Y433:Y434"/>
    <mergeCell ref="B435:B436"/>
    <mergeCell ref="C435:D436"/>
    <mergeCell ref="E435:E436"/>
    <mergeCell ref="F435:F436"/>
    <mergeCell ref="G435:H436"/>
    <mergeCell ref="I435:I436"/>
    <mergeCell ref="J435:J436"/>
    <mergeCell ref="K435:L436"/>
    <mergeCell ref="N433:N434"/>
    <mergeCell ref="O433:P434"/>
    <mergeCell ref="Q433:Q434"/>
    <mergeCell ref="R433:R434"/>
    <mergeCell ref="S433:U434"/>
    <mergeCell ref="V433:V434"/>
    <mergeCell ref="V431:V432"/>
    <mergeCell ref="W431:X432"/>
    <mergeCell ref="Y431:Y432"/>
    <mergeCell ref="B433:B434"/>
    <mergeCell ref="C433:D434"/>
    <mergeCell ref="E433:E434"/>
    <mergeCell ref="F433:F434"/>
    <mergeCell ref="G433:I434"/>
    <mergeCell ref="J433:J434"/>
    <mergeCell ref="K433:M434"/>
    <mergeCell ref="K431:M432"/>
    <mergeCell ref="N431:N432"/>
    <mergeCell ref="O431:P432"/>
    <mergeCell ref="Q431:Q432"/>
    <mergeCell ref="R431:R432"/>
    <mergeCell ref="S431:U432"/>
    <mergeCell ref="B431:B432"/>
    <mergeCell ref="C431:D432"/>
    <mergeCell ref="E431:E432"/>
    <mergeCell ref="F431:F432"/>
    <mergeCell ref="G431:I432"/>
    <mergeCell ref="J431:J432"/>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C426:E426"/>
    <mergeCell ref="G426:I426"/>
    <mergeCell ref="K426:M426"/>
    <mergeCell ref="O426:Q426"/>
    <mergeCell ref="S426:U426"/>
    <mergeCell ref="W426:Y426"/>
    <mergeCell ref="W423:W424"/>
    <mergeCell ref="X423:X424"/>
    <mergeCell ref="Y423:Y424"/>
    <mergeCell ref="C425:E425"/>
    <mergeCell ref="G425:I425"/>
    <mergeCell ref="K425:M425"/>
    <mergeCell ref="O425:Q425"/>
    <mergeCell ref="S425:U425"/>
    <mergeCell ref="W425:Y425"/>
    <mergeCell ref="Q423:Q424"/>
    <mergeCell ref="R423:R424"/>
    <mergeCell ref="S423:S424"/>
    <mergeCell ref="T423:T424"/>
    <mergeCell ref="U423:U424"/>
    <mergeCell ref="V423:V424"/>
    <mergeCell ref="K423:K424"/>
    <mergeCell ref="L423:L424"/>
    <mergeCell ref="M423:M424"/>
    <mergeCell ref="N423:N424"/>
    <mergeCell ref="O423:O424"/>
    <mergeCell ref="P423:P424"/>
    <mergeCell ref="W422:Y422"/>
    <mergeCell ref="B423:B424"/>
    <mergeCell ref="C423:C424"/>
    <mergeCell ref="D423:D424"/>
    <mergeCell ref="E423:E424"/>
    <mergeCell ref="F423:F424"/>
    <mergeCell ref="G423:G424"/>
    <mergeCell ref="H423:H424"/>
    <mergeCell ref="I423:I424"/>
    <mergeCell ref="J423:J424"/>
    <mergeCell ref="C421:E421"/>
    <mergeCell ref="G421:I421"/>
    <mergeCell ref="K421:Q421"/>
    <mergeCell ref="S421:U421"/>
    <mergeCell ref="W421:Y421"/>
    <mergeCell ref="C422:E422"/>
    <mergeCell ref="G422:I422"/>
    <mergeCell ref="K422:M422"/>
    <mergeCell ref="O422:Q422"/>
    <mergeCell ref="S422:U422"/>
    <mergeCell ref="C420:E420"/>
    <mergeCell ref="G420:I420"/>
    <mergeCell ref="K420:M420"/>
    <mergeCell ref="O420:Q420"/>
    <mergeCell ref="S420:U420"/>
    <mergeCell ref="W420:Y420"/>
    <mergeCell ref="C419:E419"/>
    <mergeCell ref="G419:I419"/>
    <mergeCell ref="K419:M419"/>
    <mergeCell ref="O419:Q419"/>
    <mergeCell ref="S419:U419"/>
    <mergeCell ref="W419:Y419"/>
    <mergeCell ref="C418:E418"/>
    <mergeCell ref="G418:I418"/>
    <mergeCell ref="K418:M418"/>
    <mergeCell ref="O418:Q418"/>
    <mergeCell ref="S418:U418"/>
    <mergeCell ref="W418:Y418"/>
    <mergeCell ref="C417:E417"/>
    <mergeCell ref="G417:I417"/>
    <mergeCell ref="K417:M417"/>
    <mergeCell ref="O417:Q417"/>
    <mergeCell ref="S417:U417"/>
    <mergeCell ref="W417:Y417"/>
    <mergeCell ref="Y408:Y409"/>
    <mergeCell ref="B413:Y413"/>
    <mergeCell ref="C415:Y415"/>
    <mergeCell ref="C416:E416"/>
    <mergeCell ref="G416:I416"/>
    <mergeCell ref="K416:M416"/>
    <mergeCell ref="O416:Q416"/>
    <mergeCell ref="S416:U416"/>
    <mergeCell ref="W416:Y416"/>
    <mergeCell ref="S408:S409"/>
    <mergeCell ref="T408:T409"/>
    <mergeCell ref="U408:U409"/>
    <mergeCell ref="V408:V409"/>
    <mergeCell ref="W408:W409"/>
    <mergeCell ref="X408:X409"/>
    <mergeCell ref="M408:M409"/>
    <mergeCell ref="N408:N409"/>
    <mergeCell ref="O408:O409"/>
    <mergeCell ref="P408:P409"/>
    <mergeCell ref="Q408:Q409"/>
    <mergeCell ref="R408:R409"/>
    <mergeCell ref="G408:G409"/>
    <mergeCell ref="H408:H409"/>
    <mergeCell ref="I408:I409"/>
    <mergeCell ref="J408:J409"/>
    <mergeCell ref="K408:K409"/>
    <mergeCell ref="L408:L409"/>
    <mergeCell ref="U406:U407"/>
    <mergeCell ref="V406:V407"/>
    <mergeCell ref="W406:W407"/>
    <mergeCell ref="X406:X407"/>
    <mergeCell ref="Y406:Y407"/>
    <mergeCell ref="B408:B409"/>
    <mergeCell ref="C408:C409"/>
    <mergeCell ref="D408:D409"/>
    <mergeCell ref="E408:E409"/>
    <mergeCell ref="F408:F409"/>
    <mergeCell ref="O406:O407"/>
    <mergeCell ref="P406:P407"/>
    <mergeCell ref="Q406:Q407"/>
    <mergeCell ref="R406:R407"/>
    <mergeCell ref="S406:S407"/>
    <mergeCell ref="T406:T407"/>
    <mergeCell ref="I406:I407"/>
    <mergeCell ref="J406:J407"/>
    <mergeCell ref="K406:K407"/>
    <mergeCell ref="L406:L407"/>
    <mergeCell ref="M406:M407"/>
    <mergeCell ref="N406:N407"/>
    <mergeCell ref="C406:C407"/>
    <mergeCell ref="D406:D407"/>
    <mergeCell ref="E406:E407"/>
    <mergeCell ref="F406:F407"/>
    <mergeCell ref="G406:G407"/>
    <mergeCell ref="H406:H407"/>
    <mergeCell ref="R404:R405"/>
    <mergeCell ref="S404:T405"/>
    <mergeCell ref="U404:U405"/>
    <mergeCell ref="V404:V405"/>
    <mergeCell ref="W404:X405"/>
    <mergeCell ref="Y404:Y405"/>
    <mergeCell ref="J404:J405"/>
    <mergeCell ref="K404:L405"/>
    <mergeCell ref="M404:M405"/>
    <mergeCell ref="N404:N405"/>
    <mergeCell ref="O404:P405"/>
    <mergeCell ref="Q404:Q405"/>
    <mergeCell ref="S402:T403"/>
    <mergeCell ref="U402:U403"/>
    <mergeCell ref="V402:V403"/>
    <mergeCell ref="W402:X403"/>
    <mergeCell ref="Y402:Y403"/>
    <mergeCell ref="C404:D405"/>
    <mergeCell ref="E404:E405"/>
    <mergeCell ref="F404:F405"/>
    <mergeCell ref="G404:H405"/>
    <mergeCell ref="I404:I405"/>
    <mergeCell ref="K402:L403"/>
    <mergeCell ref="M402:M403"/>
    <mergeCell ref="N402:N403"/>
    <mergeCell ref="O402:P403"/>
    <mergeCell ref="Q402:Q403"/>
    <mergeCell ref="R402:R403"/>
    <mergeCell ref="V400:V401"/>
    <mergeCell ref="W400:X401"/>
    <mergeCell ref="Y400:Y401"/>
    <mergeCell ref="B402:B403"/>
    <mergeCell ref="C402:D403"/>
    <mergeCell ref="E402:E403"/>
    <mergeCell ref="F402:F403"/>
    <mergeCell ref="G402:H403"/>
    <mergeCell ref="I402:I403"/>
    <mergeCell ref="J402:J403"/>
    <mergeCell ref="N400:N401"/>
    <mergeCell ref="O400:P401"/>
    <mergeCell ref="Q400:Q401"/>
    <mergeCell ref="R400:R401"/>
    <mergeCell ref="S400:T401"/>
    <mergeCell ref="U400:U401"/>
    <mergeCell ref="W398:X399"/>
    <mergeCell ref="Y398:Y399"/>
    <mergeCell ref="C400:D401"/>
    <mergeCell ref="E400:E401"/>
    <mergeCell ref="F400:F401"/>
    <mergeCell ref="G400:H401"/>
    <mergeCell ref="I400:I401"/>
    <mergeCell ref="J400:J401"/>
    <mergeCell ref="K400:L401"/>
    <mergeCell ref="M400:M401"/>
    <mergeCell ref="O398:P399"/>
    <mergeCell ref="Q398:Q399"/>
    <mergeCell ref="R398:R399"/>
    <mergeCell ref="S398:T399"/>
    <mergeCell ref="U398:U399"/>
    <mergeCell ref="V398:V399"/>
    <mergeCell ref="Y396:Y397"/>
    <mergeCell ref="C398:D399"/>
    <mergeCell ref="E398:E399"/>
    <mergeCell ref="F398:F399"/>
    <mergeCell ref="G398:H399"/>
    <mergeCell ref="I398:I399"/>
    <mergeCell ref="J398:J399"/>
    <mergeCell ref="K398:L399"/>
    <mergeCell ref="M398:M399"/>
    <mergeCell ref="N398:N399"/>
    <mergeCell ref="Q396:Q397"/>
    <mergeCell ref="R396:R397"/>
    <mergeCell ref="S396:T397"/>
    <mergeCell ref="U396:U397"/>
    <mergeCell ref="V396:V397"/>
    <mergeCell ref="W396:X397"/>
    <mergeCell ref="I396:I397"/>
    <mergeCell ref="J396:J397"/>
    <mergeCell ref="K396:L397"/>
    <mergeCell ref="M396:M397"/>
    <mergeCell ref="N396:N397"/>
    <mergeCell ref="O396:P397"/>
    <mergeCell ref="S394:T395"/>
    <mergeCell ref="U394:U395"/>
    <mergeCell ref="V394:V395"/>
    <mergeCell ref="W394:X395"/>
    <mergeCell ref="Y394:Y395"/>
    <mergeCell ref="B396:B397"/>
    <mergeCell ref="C396:D397"/>
    <mergeCell ref="E396:E397"/>
    <mergeCell ref="F396:F397"/>
    <mergeCell ref="G396:H397"/>
    <mergeCell ref="K394:L395"/>
    <mergeCell ref="M394:M395"/>
    <mergeCell ref="N394:N395"/>
    <mergeCell ref="O394:P395"/>
    <mergeCell ref="Q394:Q395"/>
    <mergeCell ref="R394:R395"/>
    <mergeCell ref="C394:D395"/>
    <mergeCell ref="E394:E395"/>
    <mergeCell ref="F394:F395"/>
    <mergeCell ref="G394:H395"/>
    <mergeCell ref="I394:I395"/>
    <mergeCell ref="J394:J395"/>
    <mergeCell ref="C393:E393"/>
    <mergeCell ref="G393:I393"/>
    <mergeCell ref="K393:M393"/>
    <mergeCell ref="O393:Q393"/>
    <mergeCell ref="S393:U393"/>
    <mergeCell ref="W393:Y393"/>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C388:E388"/>
    <mergeCell ref="G388:I388"/>
    <mergeCell ref="K388:M388"/>
    <mergeCell ref="O388:Q388"/>
    <mergeCell ref="S388:U388"/>
    <mergeCell ref="W388:Y388"/>
    <mergeCell ref="C387:E387"/>
    <mergeCell ref="G387:I387"/>
    <mergeCell ref="K387:M387"/>
    <mergeCell ref="O387:Q387"/>
    <mergeCell ref="S387:U387"/>
    <mergeCell ref="W387:Y387"/>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C382:E382"/>
    <mergeCell ref="G382:I382"/>
    <mergeCell ref="K382:M382"/>
    <mergeCell ref="O382:Q382"/>
    <mergeCell ref="S382:U382"/>
    <mergeCell ref="W382:Y382"/>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C361:E361"/>
    <mergeCell ref="G361:I361"/>
    <mergeCell ref="K361:M361"/>
    <mergeCell ref="O361:Q361"/>
    <mergeCell ref="S361:U361"/>
    <mergeCell ref="W361:Y361"/>
    <mergeCell ref="Y358:Y359"/>
    <mergeCell ref="C360:E360"/>
    <mergeCell ref="G360:I360"/>
    <mergeCell ref="K360:M360"/>
    <mergeCell ref="O360:Q360"/>
    <mergeCell ref="S360:U360"/>
    <mergeCell ref="W360:Y360"/>
    <mergeCell ref="S358:S359"/>
    <mergeCell ref="T358:T359"/>
    <mergeCell ref="U358:U359"/>
    <mergeCell ref="V358:V359"/>
    <mergeCell ref="W358:W359"/>
    <mergeCell ref="X358:X359"/>
    <mergeCell ref="M358:M359"/>
    <mergeCell ref="N358:N359"/>
    <mergeCell ref="O358:O359"/>
    <mergeCell ref="P358:P359"/>
    <mergeCell ref="Q358:Q359"/>
    <mergeCell ref="R358:R359"/>
    <mergeCell ref="G358:G359"/>
    <mergeCell ref="H358:H359"/>
    <mergeCell ref="I358:I359"/>
    <mergeCell ref="J358:J359"/>
    <mergeCell ref="K358:K359"/>
    <mergeCell ref="L358:L359"/>
    <mergeCell ref="C357:E357"/>
    <mergeCell ref="G357:I357"/>
    <mergeCell ref="K357:Q357"/>
    <mergeCell ref="S357:U357"/>
    <mergeCell ref="W357:Y357"/>
    <mergeCell ref="B358:B359"/>
    <mergeCell ref="C358:C359"/>
    <mergeCell ref="D358:D359"/>
    <mergeCell ref="E358:E359"/>
    <mergeCell ref="F358:F359"/>
    <mergeCell ref="C356:E356"/>
    <mergeCell ref="G356:I356"/>
    <mergeCell ref="K356:M356"/>
    <mergeCell ref="O356:Q356"/>
    <mergeCell ref="S356:U356"/>
    <mergeCell ref="W356:Y356"/>
    <mergeCell ref="C355:E355"/>
    <mergeCell ref="G355:I355"/>
    <mergeCell ref="K355:M355"/>
    <mergeCell ref="O355:Q355"/>
    <mergeCell ref="S355:U355"/>
    <mergeCell ref="W355:Y355"/>
    <mergeCell ref="C354:E354"/>
    <mergeCell ref="G354:I354"/>
    <mergeCell ref="K354:M354"/>
    <mergeCell ref="O354:Q354"/>
    <mergeCell ref="S354:U354"/>
    <mergeCell ref="W354:Y354"/>
    <mergeCell ref="C353:E353"/>
    <mergeCell ref="G353:I353"/>
    <mergeCell ref="K353:M353"/>
    <mergeCell ref="O353:Q353"/>
    <mergeCell ref="S353:U353"/>
    <mergeCell ref="W353:Y353"/>
    <mergeCell ref="Y344:Y345"/>
    <mergeCell ref="B349:Y349"/>
    <mergeCell ref="C351:Y351"/>
    <mergeCell ref="C352:E352"/>
    <mergeCell ref="G352:I352"/>
    <mergeCell ref="K352:M352"/>
    <mergeCell ref="O352:Q352"/>
    <mergeCell ref="S352:U352"/>
    <mergeCell ref="W352:Y352"/>
    <mergeCell ref="B347:Y347"/>
    <mergeCell ref="S344:S345"/>
    <mergeCell ref="T344:T345"/>
    <mergeCell ref="U344:U345"/>
    <mergeCell ref="V344:V345"/>
    <mergeCell ref="W344:W345"/>
    <mergeCell ref="X344:X345"/>
    <mergeCell ref="M344:M345"/>
    <mergeCell ref="N344:N345"/>
    <mergeCell ref="O344:O345"/>
    <mergeCell ref="P344:P345"/>
    <mergeCell ref="Q344:Q345"/>
    <mergeCell ref="R344:R345"/>
    <mergeCell ref="G344:G345"/>
    <mergeCell ref="H344:H345"/>
    <mergeCell ref="I344:I345"/>
    <mergeCell ref="J344:J345"/>
    <mergeCell ref="K344:K345"/>
    <mergeCell ref="L344:L345"/>
    <mergeCell ref="U342:U343"/>
    <mergeCell ref="V342:V343"/>
    <mergeCell ref="W342:W343"/>
    <mergeCell ref="X342:X343"/>
    <mergeCell ref="Y342:Y343"/>
    <mergeCell ref="B344:B345"/>
    <mergeCell ref="C344:C345"/>
    <mergeCell ref="D344:D345"/>
    <mergeCell ref="E344:E345"/>
    <mergeCell ref="F344:F345"/>
    <mergeCell ref="O342:O343"/>
    <mergeCell ref="P342:P343"/>
    <mergeCell ref="Q342:Q343"/>
    <mergeCell ref="R342:R343"/>
    <mergeCell ref="S342:S343"/>
    <mergeCell ref="T342:T343"/>
    <mergeCell ref="I342:I343"/>
    <mergeCell ref="J342:J343"/>
    <mergeCell ref="K342:K343"/>
    <mergeCell ref="L342:L343"/>
    <mergeCell ref="M342:M343"/>
    <mergeCell ref="N342:N343"/>
    <mergeCell ref="C342:C343"/>
    <mergeCell ref="D342:D343"/>
    <mergeCell ref="E342:E343"/>
    <mergeCell ref="F342:F343"/>
    <mergeCell ref="G342:G343"/>
    <mergeCell ref="H342:H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S338:T339"/>
    <mergeCell ref="U338:U339"/>
    <mergeCell ref="V338:V339"/>
    <mergeCell ref="W338:X339"/>
    <mergeCell ref="Y338:Y339"/>
    <mergeCell ref="C340:D341"/>
    <mergeCell ref="E340:E341"/>
    <mergeCell ref="F340:F341"/>
    <mergeCell ref="G340:H341"/>
    <mergeCell ref="I340:I341"/>
    <mergeCell ref="K338:L339"/>
    <mergeCell ref="M338:M339"/>
    <mergeCell ref="N338:N339"/>
    <mergeCell ref="O338:P339"/>
    <mergeCell ref="Q338:Q339"/>
    <mergeCell ref="R338:R339"/>
    <mergeCell ref="V336:V337"/>
    <mergeCell ref="W336:X337"/>
    <mergeCell ref="Y336:Y337"/>
    <mergeCell ref="B338:B339"/>
    <mergeCell ref="C338:D339"/>
    <mergeCell ref="E338:E339"/>
    <mergeCell ref="F338:F339"/>
    <mergeCell ref="G338:H339"/>
    <mergeCell ref="I338:I339"/>
    <mergeCell ref="J338:J339"/>
    <mergeCell ref="N336:N337"/>
    <mergeCell ref="O336:P337"/>
    <mergeCell ref="Q336:Q337"/>
    <mergeCell ref="R336:R337"/>
    <mergeCell ref="S336:T337"/>
    <mergeCell ref="U336:U337"/>
    <mergeCell ref="W334:X335"/>
    <mergeCell ref="Y334:Y335"/>
    <mergeCell ref="C336:D337"/>
    <mergeCell ref="E336:E337"/>
    <mergeCell ref="F336:F337"/>
    <mergeCell ref="G336:H337"/>
    <mergeCell ref="I336:I337"/>
    <mergeCell ref="J336:J337"/>
    <mergeCell ref="K336:L337"/>
    <mergeCell ref="M336:M337"/>
    <mergeCell ref="O334:P335"/>
    <mergeCell ref="Q334:Q335"/>
    <mergeCell ref="R334:R335"/>
    <mergeCell ref="S334:T335"/>
    <mergeCell ref="U334:U335"/>
    <mergeCell ref="V334:V335"/>
    <mergeCell ref="Y332:Y333"/>
    <mergeCell ref="C334:D335"/>
    <mergeCell ref="E334:E335"/>
    <mergeCell ref="F334:F335"/>
    <mergeCell ref="G334:H335"/>
    <mergeCell ref="I334:I335"/>
    <mergeCell ref="J334:J335"/>
    <mergeCell ref="K334:L335"/>
    <mergeCell ref="M334:M335"/>
    <mergeCell ref="N334:N335"/>
    <mergeCell ref="Q332:Q333"/>
    <mergeCell ref="R332:R333"/>
    <mergeCell ref="S332:T333"/>
    <mergeCell ref="U332:U333"/>
    <mergeCell ref="V332:V333"/>
    <mergeCell ref="W332:X333"/>
    <mergeCell ref="I332:I333"/>
    <mergeCell ref="J332:J333"/>
    <mergeCell ref="K332:L333"/>
    <mergeCell ref="M332:M333"/>
    <mergeCell ref="N332:N333"/>
    <mergeCell ref="O332:P333"/>
    <mergeCell ref="S330:T331"/>
    <mergeCell ref="U330:U331"/>
    <mergeCell ref="V330:V331"/>
    <mergeCell ref="W330:X331"/>
    <mergeCell ref="Y330:Y331"/>
    <mergeCell ref="B332:B333"/>
    <mergeCell ref="C332:D333"/>
    <mergeCell ref="E332:E333"/>
    <mergeCell ref="F332:F333"/>
    <mergeCell ref="G332:H333"/>
    <mergeCell ref="K330:L331"/>
    <mergeCell ref="M330:M331"/>
    <mergeCell ref="N330:N331"/>
    <mergeCell ref="O330:P331"/>
    <mergeCell ref="Q330:Q331"/>
    <mergeCell ref="R330:R331"/>
    <mergeCell ref="C330:D331"/>
    <mergeCell ref="E330:E331"/>
    <mergeCell ref="F330:F331"/>
    <mergeCell ref="G330:H331"/>
    <mergeCell ref="I330:I331"/>
    <mergeCell ref="J330:J331"/>
    <mergeCell ref="C329:E329"/>
    <mergeCell ref="G329:I329"/>
    <mergeCell ref="K329:M329"/>
    <mergeCell ref="O329:Q329"/>
    <mergeCell ref="S329:U329"/>
    <mergeCell ref="W329:Y329"/>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W319:Y319"/>
    <mergeCell ref="C320:E320"/>
    <mergeCell ref="G320:I320"/>
    <mergeCell ref="K320:M320"/>
    <mergeCell ref="O320:Q320"/>
    <mergeCell ref="S320:U320"/>
    <mergeCell ref="W320:Y320"/>
    <mergeCell ref="S317:T318"/>
    <mergeCell ref="U317:U318"/>
    <mergeCell ref="V317:V318"/>
    <mergeCell ref="W317:X318"/>
    <mergeCell ref="Y317:Y318"/>
    <mergeCell ref="C319:E319"/>
    <mergeCell ref="G319:I319"/>
    <mergeCell ref="K319:M319"/>
    <mergeCell ref="O319:Q319"/>
    <mergeCell ref="S319:U319"/>
    <mergeCell ref="K317:L318"/>
    <mergeCell ref="M317:M318"/>
    <mergeCell ref="N317:N318"/>
    <mergeCell ref="O317:P318"/>
    <mergeCell ref="Q317:Q318"/>
    <mergeCell ref="R317:R318"/>
    <mergeCell ref="V315:V316"/>
    <mergeCell ref="W315:X316"/>
    <mergeCell ref="Y315:Y316"/>
    <mergeCell ref="B317:B318"/>
    <mergeCell ref="C317:D318"/>
    <mergeCell ref="E317:E318"/>
    <mergeCell ref="F317:F318"/>
    <mergeCell ref="G317:H318"/>
    <mergeCell ref="I317:I318"/>
    <mergeCell ref="J317:J318"/>
    <mergeCell ref="N315:N316"/>
    <mergeCell ref="O315:P316"/>
    <mergeCell ref="Q315:Q316"/>
    <mergeCell ref="R315:R316"/>
    <mergeCell ref="S315:T316"/>
    <mergeCell ref="U315:U316"/>
    <mergeCell ref="W314:Y314"/>
    <mergeCell ref="B315:B316"/>
    <mergeCell ref="C315:D316"/>
    <mergeCell ref="E315:E316"/>
    <mergeCell ref="F315:F316"/>
    <mergeCell ref="G315:H316"/>
    <mergeCell ref="I315:I316"/>
    <mergeCell ref="J315:J316"/>
    <mergeCell ref="K315:L316"/>
    <mergeCell ref="M315:M316"/>
    <mergeCell ref="S312:T313"/>
    <mergeCell ref="U312:U313"/>
    <mergeCell ref="V312:V313"/>
    <mergeCell ref="W312:X313"/>
    <mergeCell ref="Y312:Y313"/>
    <mergeCell ref="C314:E314"/>
    <mergeCell ref="G314:I314"/>
    <mergeCell ref="K314:M314"/>
    <mergeCell ref="O314:Q314"/>
    <mergeCell ref="S314:U314"/>
    <mergeCell ref="K312:L313"/>
    <mergeCell ref="M312:M313"/>
    <mergeCell ref="N312:N313"/>
    <mergeCell ref="O312:P313"/>
    <mergeCell ref="Q312:Q313"/>
    <mergeCell ref="R312:R313"/>
    <mergeCell ref="V310:V311"/>
    <mergeCell ref="W310:X311"/>
    <mergeCell ref="Y310:Y311"/>
    <mergeCell ref="B312:B313"/>
    <mergeCell ref="C312:D313"/>
    <mergeCell ref="E312:E313"/>
    <mergeCell ref="F312:F313"/>
    <mergeCell ref="G312:H313"/>
    <mergeCell ref="I312:I313"/>
    <mergeCell ref="J312:J313"/>
    <mergeCell ref="N310:N311"/>
    <mergeCell ref="O310:P311"/>
    <mergeCell ref="Q310:Q311"/>
    <mergeCell ref="R310:R311"/>
    <mergeCell ref="S310:T311"/>
    <mergeCell ref="U310:U311"/>
    <mergeCell ref="Y308:Y309"/>
    <mergeCell ref="B310:B311"/>
    <mergeCell ref="C310:D311"/>
    <mergeCell ref="E310:E311"/>
    <mergeCell ref="F310:F311"/>
    <mergeCell ref="G310:H311"/>
    <mergeCell ref="I310:I311"/>
    <mergeCell ref="J310:J311"/>
    <mergeCell ref="K310:L311"/>
    <mergeCell ref="M310:M311"/>
    <mergeCell ref="Q308:Q309"/>
    <mergeCell ref="R308:R309"/>
    <mergeCell ref="S308:T309"/>
    <mergeCell ref="U308:U309"/>
    <mergeCell ref="V308:V309"/>
    <mergeCell ref="W308:X309"/>
    <mergeCell ref="I308:I309"/>
    <mergeCell ref="J308:J309"/>
    <mergeCell ref="K308:L309"/>
    <mergeCell ref="M308:M309"/>
    <mergeCell ref="N308:N309"/>
    <mergeCell ref="O308:P309"/>
    <mergeCell ref="S306:T307"/>
    <mergeCell ref="U306:U307"/>
    <mergeCell ref="V306:V307"/>
    <mergeCell ref="W306:X307"/>
    <mergeCell ref="Y306:Y307"/>
    <mergeCell ref="B308:B309"/>
    <mergeCell ref="C308:D309"/>
    <mergeCell ref="E308:E309"/>
    <mergeCell ref="F308:F309"/>
    <mergeCell ref="G308:H309"/>
    <mergeCell ref="K306:L307"/>
    <mergeCell ref="M306:M307"/>
    <mergeCell ref="N306:N307"/>
    <mergeCell ref="O306:P307"/>
    <mergeCell ref="Q306:Q307"/>
    <mergeCell ref="R306:R307"/>
    <mergeCell ref="V304:V305"/>
    <mergeCell ref="W304:X305"/>
    <mergeCell ref="Y304:Y305"/>
    <mergeCell ref="B306:B307"/>
    <mergeCell ref="C306:D307"/>
    <mergeCell ref="E306:E307"/>
    <mergeCell ref="F306:F307"/>
    <mergeCell ref="G306:H307"/>
    <mergeCell ref="I306:I307"/>
    <mergeCell ref="J306:J307"/>
    <mergeCell ref="N304:N305"/>
    <mergeCell ref="O304:P305"/>
    <mergeCell ref="Q304:Q305"/>
    <mergeCell ref="R304:R305"/>
    <mergeCell ref="S304:T305"/>
    <mergeCell ref="U304:U305"/>
    <mergeCell ref="Y302:Y303"/>
    <mergeCell ref="B304:B305"/>
    <mergeCell ref="C304:D305"/>
    <mergeCell ref="E304:E305"/>
    <mergeCell ref="F304:F305"/>
    <mergeCell ref="G304:H305"/>
    <mergeCell ref="I304:I305"/>
    <mergeCell ref="J304:J305"/>
    <mergeCell ref="K304:L305"/>
    <mergeCell ref="M304:M305"/>
    <mergeCell ref="Q302:Q303"/>
    <mergeCell ref="R302:R303"/>
    <mergeCell ref="S302:T303"/>
    <mergeCell ref="U302:U303"/>
    <mergeCell ref="V302:V303"/>
    <mergeCell ref="W302:X303"/>
    <mergeCell ref="I302:I303"/>
    <mergeCell ref="J302:J303"/>
    <mergeCell ref="K302:L303"/>
    <mergeCell ref="M302:M303"/>
    <mergeCell ref="N302:N303"/>
    <mergeCell ref="O302:P303"/>
    <mergeCell ref="S300:T301"/>
    <mergeCell ref="U300:U301"/>
    <mergeCell ref="V300:V301"/>
    <mergeCell ref="W300:X301"/>
    <mergeCell ref="Y300:Y301"/>
    <mergeCell ref="B302:B303"/>
    <mergeCell ref="C302:D303"/>
    <mergeCell ref="E302:E303"/>
    <mergeCell ref="F302:F303"/>
    <mergeCell ref="G302:H303"/>
    <mergeCell ref="K300:L301"/>
    <mergeCell ref="M300:M301"/>
    <mergeCell ref="N300:N301"/>
    <mergeCell ref="O300:P301"/>
    <mergeCell ref="Q300:Q301"/>
    <mergeCell ref="R300:R301"/>
    <mergeCell ref="V298:V299"/>
    <mergeCell ref="W298:X299"/>
    <mergeCell ref="Y298:Y299"/>
    <mergeCell ref="B300:B301"/>
    <mergeCell ref="C300:D301"/>
    <mergeCell ref="E300:E301"/>
    <mergeCell ref="F300:F301"/>
    <mergeCell ref="G300:H301"/>
    <mergeCell ref="I300:I301"/>
    <mergeCell ref="J300:J301"/>
    <mergeCell ref="N298:N299"/>
    <mergeCell ref="O298:P299"/>
    <mergeCell ref="Q298:Q299"/>
    <mergeCell ref="R298:R299"/>
    <mergeCell ref="S298:T299"/>
    <mergeCell ref="U298:U299"/>
    <mergeCell ref="Y296:Y297"/>
    <mergeCell ref="B298:B299"/>
    <mergeCell ref="C298:D299"/>
    <mergeCell ref="E298:E299"/>
    <mergeCell ref="F298:F299"/>
    <mergeCell ref="G298:H299"/>
    <mergeCell ref="I298:I299"/>
    <mergeCell ref="J298:J299"/>
    <mergeCell ref="K298:L299"/>
    <mergeCell ref="M298:M299"/>
    <mergeCell ref="Q296:Q297"/>
    <mergeCell ref="R296:R297"/>
    <mergeCell ref="S296:T297"/>
    <mergeCell ref="U296:U297"/>
    <mergeCell ref="V296:V297"/>
    <mergeCell ref="W296:X297"/>
    <mergeCell ref="I296:I297"/>
    <mergeCell ref="J296:J297"/>
    <mergeCell ref="K296:L297"/>
    <mergeCell ref="M296:M297"/>
    <mergeCell ref="N296:N297"/>
    <mergeCell ref="O296:P297"/>
    <mergeCell ref="S294:T295"/>
    <mergeCell ref="U294:U295"/>
    <mergeCell ref="V294:V295"/>
    <mergeCell ref="W294:X295"/>
    <mergeCell ref="Y294:Y295"/>
    <mergeCell ref="B296:B297"/>
    <mergeCell ref="C296:D297"/>
    <mergeCell ref="E296:E297"/>
    <mergeCell ref="F296:F297"/>
    <mergeCell ref="G296:H297"/>
    <mergeCell ref="K294:L295"/>
    <mergeCell ref="M294:M295"/>
    <mergeCell ref="N294:N295"/>
    <mergeCell ref="O294:P295"/>
    <mergeCell ref="Q294:Q295"/>
    <mergeCell ref="R294:R295"/>
    <mergeCell ref="C294:D295"/>
    <mergeCell ref="E294:E295"/>
    <mergeCell ref="F294:F295"/>
    <mergeCell ref="G294:H295"/>
    <mergeCell ref="I294:I295"/>
    <mergeCell ref="J294:J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C291:E291"/>
    <mergeCell ref="G291:I291"/>
    <mergeCell ref="K291:M291"/>
    <mergeCell ref="O291:Q291"/>
    <mergeCell ref="S291:U291"/>
    <mergeCell ref="W291:Y291"/>
    <mergeCell ref="Y288:Y289"/>
    <mergeCell ref="C290:E290"/>
    <mergeCell ref="G290:I290"/>
    <mergeCell ref="K290:M290"/>
    <mergeCell ref="O290:Q290"/>
    <mergeCell ref="S290:U290"/>
    <mergeCell ref="W290:Y290"/>
    <mergeCell ref="S288:S289"/>
    <mergeCell ref="T288:T289"/>
    <mergeCell ref="U288:U289"/>
    <mergeCell ref="V288:V289"/>
    <mergeCell ref="W288:W289"/>
    <mergeCell ref="X288:X289"/>
    <mergeCell ref="M288:M289"/>
    <mergeCell ref="N288:N289"/>
    <mergeCell ref="O288:O289"/>
    <mergeCell ref="P288:P289"/>
    <mergeCell ref="Q288:Q289"/>
    <mergeCell ref="R288:R289"/>
    <mergeCell ref="G288:G289"/>
    <mergeCell ref="H288:H289"/>
    <mergeCell ref="I288:I289"/>
    <mergeCell ref="J288:J289"/>
    <mergeCell ref="K288:K289"/>
    <mergeCell ref="L288:L289"/>
    <mergeCell ref="C287:E287"/>
    <mergeCell ref="G287:I287"/>
    <mergeCell ref="K287:Q287"/>
    <mergeCell ref="S287:U287"/>
    <mergeCell ref="W287:Y287"/>
    <mergeCell ref="B288:B289"/>
    <mergeCell ref="C288:C289"/>
    <mergeCell ref="D288:D289"/>
    <mergeCell ref="E288:E289"/>
    <mergeCell ref="F288:F289"/>
    <mergeCell ref="C286:E286"/>
    <mergeCell ref="G286:I286"/>
    <mergeCell ref="K286:M286"/>
    <mergeCell ref="O286:Q286"/>
    <mergeCell ref="S286:U286"/>
    <mergeCell ref="W286:Y286"/>
    <mergeCell ref="C285:E285"/>
    <mergeCell ref="G285:I285"/>
    <mergeCell ref="K285:M285"/>
    <mergeCell ref="O285:Q285"/>
    <mergeCell ref="S285:U285"/>
    <mergeCell ref="W285:Y285"/>
    <mergeCell ref="C284:E284"/>
    <mergeCell ref="G284:I284"/>
    <mergeCell ref="K284:M284"/>
    <mergeCell ref="O284:Q284"/>
    <mergeCell ref="S284:U284"/>
    <mergeCell ref="W284:Y284"/>
    <mergeCell ref="C283:E283"/>
    <mergeCell ref="G283:I283"/>
    <mergeCell ref="K283:M283"/>
    <mergeCell ref="O283:Q283"/>
    <mergeCell ref="S283:U283"/>
    <mergeCell ref="W283:Y283"/>
    <mergeCell ref="B279:Y279"/>
    <mergeCell ref="C281:Y281"/>
    <mergeCell ref="C282:E282"/>
    <mergeCell ref="G282:I282"/>
    <mergeCell ref="K282:M282"/>
    <mergeCell ref="O282:Q282"/>
    <mergeCell ref="S282:U282"/>
    <mergeCell ref="W282:Y282"/>
    <mergeCell ref="T273:T274"/>
    <mergeCell ref="U273:U274"/>
    <mergeCell ref="V273:V274"/>
    <mergeCell ref="W273:W274"/>
    <mergeCell ref="X273:X274"/>
    <mergeCell ref="Y273:Y274"/>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T271:T272"/>
    <mergeCell ref="U271:U272"/>
    <mergeCell ref="V271:V272"/>
    <mergeCell ref="W271:W272"/>
    <mergeCell ref="X271:X272"/>
    <mergeCell ref="Y271:Y272"/>
    <mergeCell ref="N271:N272"/>
    <mergeCell ref="O271:O272"/>
    <mergeCell ref="P271:P272"/>
    <mergeCell ref="Q271:Q272"/>
    <mergeCell ref="R271:R272"/>
    <mergeCell ref="S271:S272"/>
    <mergeCell ref="H271:H272"/>
    <mergeCell ref="I271:I272"/>
    <mergeCell ref="J271:J272"/>
    <mergeCell ref="K271:K272"/>
    <mergeCell ref="L271:L272"/>
    <mergeCell ref="M271:M272"/>
    <mergeCell ref="S269:T270"/>
    <mergeCell ref="U269:U270"/>
    <mergeCell ref="V269:V270"/>
    <mergeCell ref="W269:X270"/>
    <mergeCell ref="Y269:Y270"/>
    <mergeCell ref="C271:C272"/>
    <mergeCell ref="D271:D272"/>
    <mergeCell ref="E271:E272"/>
    <mergeCell ref="F271:F272"/>
    <mergeCell ref="G271:G272"/>
    <mergeCell ref="K269:L270"/>
    <mergeCell ref="M269:M270"/>
    <mergeCell ref="N269:N270"/>
    <mergeCell ref="O269:P270"/>
    <mergeCell ref="Q269:Q270"/>
    <mergeCell ref="R269:R270"/>
    <mergeCell ref="C269:D270"/>
    <mergeCell ref="E269:E270"/>
    <mergeCell ref="F269:F270"/>
    <mergeCell ref="G269:H270"/>
    <mergeCell ref="I269:I270"/>
    <mergeCell ref="J269:J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S263:T264"/>
    <mergeCell ref="U263:U264"/>
    <mergeCell ref="V263:V264"/>
    <mergeCell ref="W263:X264"/>
    <mergeCell ref="Y263:Y264"/>
    <mergeCell ref="C265:D266"/>
    <mergeCell ref="E265:E266"/>
    <mergeCell ref="F265:F266"/>
    <mergeCell ref="G265:H266"/>
    <mergeCell ref="I265:I266"/>
    <mergeCell ref="K263:L264"/>
    <mergeCell ref="M263:M264"/>
    <mergeCell ref="N263:N264"/>
    <mergeCell ref="O263:P264"/>
    <mergeCell ref="Q263:Q264"/>
    <mergeCell ref="R263:R264"/>
    <mergeCell ref="C263:D264"/>
    <mergeCell ref="E263:E264"/>
    <mergeCell ref="F263:F264"/>
    <mergeCell ref="G263:H264"/>
    <mergeCell ref="I263:I264"/>
    <mergeCell ref="J263:J264"/>
    <mergeCell ref="Q261:Q262"/>
    <mergeCell ref="R261:R262"/>
    <mergeCell ref="S261:U262"/>
    <mergeCell ref="V261:V262"/>
    <mergeCell ref="W261:X262"/>
    <mergeCell ref="Y261:Y262"/>
    <mergeCell ref="I261:I262"/>
    <mergeCell ref="J261:J262"/>
    <mergeCell ref="K261:L262"/>
    <mergeCell ref="M261:M262"/>
    <mergeCell ref="N261:N262"/>
    <mergeCell ref="O261:P262"/>
    <mergeCell ref="S259:T260"/>
    <mergeCell ref="U259:U260"/>
    <mergeCell ref="V259:V260"/>
    <mergeCell ref="W259:X260"/>
    <mergeCell ref="Y259:Y260"/>
    <mergeCell ref="B261:B262"/>
    <mergeCell ref="C261:D262"/>
    <mergeCell ref="E261:E262"/>
    <mergeCell ref="F261:F262"/>
    <mergeCell ref="G261:H262"/>
    <mergeCell ref="K259:L260"/>
    <mergeCell ref="M259:M260"/>
    <mergeCell ref="N259:N260"/>
    <mergeCell ref="O259:P260"/>
    <mergeCell ref="Q259:Q260"/>
    <mergeCell ref="R259:R260"/>
    <mergeCell ref="C259:D260"/>
    <mergeCell ref="E259:E260"/>
    <mergeCell ref="F259:F260"/>
    <mergeCell ref="G259:H260"/>
    <mergeCell ref="I259:I260"/>
    <mergeCell ref="J259:J260"/>
    <mergeCell ref="C258:E258"/>
    <mergeCell ref="G258:I258"/>
    <mergeCell ref="K258:M258"/>
    <mergeCell ref="O258:Q258"/>
    <mergeCell ref="S258:U258"/>
    <mergeCell ref="W258:Y258"/>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C253:E253"/>
    <mergeCell ref="G253:I253"/>
    <mergeCell ref="K253:M253"/>
    <mergeCell ref="O253:Q253"/>
    <mergeCell ref="S253:U253"/>
    <mergeCell ref="W253:Y253"/>
    <mergeCell ref="C252:E252"/>
    <mergeCell ref="G252:I252"/>
    <mergeCell ref="K252:M252"/>
    <mergeCell ref="O252:Q252"/>
    <mergeCell ref="S252:U252"/>
    <mergeCell ref="W252:Y252"/>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V245:V246"/>
    <mergeCell ref="W245:X246"/>
    <mergeCell ref="Y245:Y246"/>
    <mergeCell ref="C247:E247"/>
    <mergeCell ref="G247:I247"/>
    <mergeCell ref="K247:M247"/>
    <mergeCell ref="O247:Q247"/>
    <mergeCell ref="S247:U247"/>
    <mergeCell ref="W247:Y247"/>
    <mergeCell ref="N245:N246"/>
    <mergeCell ref="O245:P246"/>
    <mergeCell ref="Q245:Q246"/>
    <mergeCell ref="R245:R246"/>
    <mergeCell ref="S245:T246"/>
    <mergeCell ref="U245:U246"/>
    <mergeCell ref="Y243:Y244"/>
    <mergeCell ref="B245:B246"/>
    <mergeCell ref="C245:D246"/>
    <mergeCell ref="E245:E246"/>
    <mergeCell ref="F245:F246"/>
    <mergeCell ref="G245:H246"/>
    <mergeCell ref="I245:I246"/>
    <mergeCell ref="J245:J246"/>
    <mergeCell ref="K245:L246"/>
    <mergeCell ref="M245:M246"/>
    <mergeCell ref="Q243:Q244"/>
    <mergeCell ref="R243:R244"/>
    <mergeCell ref="S243:T244"/>
    <mergeCell ref="U243:U244"/>
    <mergeCell ref="V243:V244"/>
    <mergeCell ref="W243:X244"/>
    <mergeCell ref="I243:I244"/>
    <mergeCell ref="J243:J244"/>
    <mergeCell ref="K243:L244"/>
    <mergeCell ref="M243:M244"/>
    <mergeCell ref="N243:N244"/>
    <mergeCell ref="O243:P244"/>
    <mergeCell ref="S241:T242"/>
    <mergeCell ref="U241:U242"/>
    <mergeCell ref="V241:V242"/>
    <mergeCell ref="W241:X242"/>
    <mergeCell ref="Y241:Y242"/>
    <mergeCell ref="B243:B244"/>
    <mergeCell ref="C243:D244"/>
    <mergeCell ref="E243:E244"/>
    <mergeCell ref="F243:F244"/>
    <mergeCell ref="G243:H244"/>
    <mergeCell ref="K241:L242"/>
    <mergeCell ref="M241:M242"/>
    <mergeCell ref="N241:N242"/>
    <mergeCell ref="O241:P242"/>
    <mergeCell ref="Q241:Q242"/>
    <mergeCell ref="R241:R242"/>
    <mergeCell ref="V239:V240"/>
    <mergeCell ref="W239:X240"/>
    <mergeCell ref="Y239:Y240"/>
    <mergeCell ref="B241:B242"/>
    <mergeCell ref="C241:D242"/>
    <mergeCell ref="E241:E242"/>
    <mergeCell ref="F241:F242"/>
    <mergeCell ref="G241:H242"/>
    <mergeCell ref="I241:I242"/>
    <mergeCell ref="J241:J242"/>
    <mergeCell ref="N239:N240"/>
    <mergeCell ref="O239:P240"/>
    <mergeCell ref="Q239:Q240"/>
    <mergeCell ref="R239:R240"/>
    <mergeCell ref="S239:T240"/>
    <mergeCell ref="U239:U240"/>
    <mergeCell ref="Y237:Y238"/>
    <mergeCell ref="B239:B240"/>
    <mergeCell ref="C239:D240"/>
    <mergeCell ref="E239:E240"/>
    <mergeCell ref="F239:F240"/>
    <mergeCell ref="G239:H240"/>
    <mergeCell ref="I239:I240"/>
    <mergeCell ref="J239:J240"/>
    <mergeCell ref="K239:L240"/>
    <mergeCell ref="M239:M240"/>
    <mergeCell ref="Q237:Q238"/>
    <mergeCell ref="R237:R238"/>
    <mergeCell ref="S237:T238"/>
    <mergeCell ref="U237:U238"/>
    <mergeCell ref="V237:V238"/>
    <mergeCell ref="W237:X238"/>
    <mergeCell ref="I237:I238"/>
    <mergeCell ref="J237:J238"/>
    <mergeCell ref="K237:L238"/>
    <mergeCell ref="M237:M238"/>
    <mergeCell ref="N237:N238"/>
    <mergeCell ref="O237:P238"/>
    <mergeCell ref="S235:T236"/>
    <mergeCell ref="U235:U236"/>
    <mergeCell ref="V235:V236"/>
    <mergeCell ref="W235:X236"/>
    <mergeCell ref="Y235:Y236"/>
    <mergeCell ref="B237:B238"/>
    <mergeCell ref="C237:D238"/>
    <mergeCell ref="E237:E238"/>
    <mergeCell ref="F237:F238"/>
    <mergeCell ref="G237:H238"/>
    <mergeCell ref="K235:L236"/>
    <mergeCell ref="M235:M236"/>
    <mergeCell ref="N235:N236"/>
    <mergeCell ref="O235:P236"/>
    <mergeCell ref="Q235:Q236"/>
    <mergeCell ref="R235:R236"/>
    <mergeCell ref="V233:V234"/>
    <mergeCell ref="W233:X234"/>
    <mergeCell ref="Y233:Y234"/>
    <mergeCell ref="B235:B236"/>
    <mergeCell ref="C235:D236"/>
    <mergeCell ref="E235:E236"/>
    <mergeCell ref="F235:F236"/>
    <mergeCell ref="G235:H236"/>
    <mergeCell ref="I235:I236"/>
    <mergeCell ref="J235:J236"/>
    <mergeCell ref="N233:N234"/>
    <mergeCell ref="O233:P234"/>
    <mergeCell ref="Q233:Q234"/>
    <mergeCell ref="R233:R234"/>
    <mergeCell ref="S233:T234"/>
    <mergeCell ref="U233:U234"/>
    <mergeCell ref="Y231:Y232"/>
    <mergeCell ref="B233:B234"/>
    <mergeCell ref="C233:D234"/>
    <mergeCell ref="E233:E234"/>
    <mergeCell ref="F233:F234"/>
    <mergeCell ref="G233:H234"/>
    <mergeCell ref="I233:I234"/>
    <mergeCell ref="J233:J234"/>
    <mergeCell ref="K233:L234"/>
    <mergeCell ref="M233:M234"/>
    <mergeCell ref="Q231:Q232"/>
    <mergeCell ref="R231:R232"/>
    <mergeCell ref="S231:T232"/>
    <mergeCell ref="U231:U232"/>
    <mergeCell ref="V231:V232"/>
    <mergeCell ref="W231:X232"/>
    <mergeCell ref="I231:I232"/>
    <mergeCell ref="J231:J232"/>
    <mergeCell ref="K231:L232"/>
    <mergeCell ref="M231:M232"/>
    <mergeCell ref="N231:N232"/>
    <mergeCell ref="O231:P232"/>
    <mergeCell ref="S229:T230"/>
    <mergeCell ref="U229:U230"/>
    <mergeCell ref="V229:V230"/>
    <mergeCell ref="W229:X230"/>
    <mergeCell ref="Y229:Y230"/>
    <mergeCell ref="B231:B232"/>
    <mergeCell ref="C231:D232"/>
    <mergeCell ref="E231:E232"/>
    <mergeCell ref="F231:F232"/>
    <mergeCell ref="G231:H232"/>
    <mergeCell ref="K229:L230"/>
    <mergeCell ref="M229:M230"/>
    <mergeCell ref="N229:N230"/>
    <mergeCell ref="O229:P230"/>
    <mergeCell ref="Q229:Q230"/>
    <mergeCell ref="R229:R230"/>
    <mergeCell ref="C229:D230"/>
    <mergeCell ref="E229:E230"/>
    <mergeCell ref="F229:F230"/>
    <mergeCell ref="G229:H230"/>
    <mergeCell ref="I229:I230"/>
    <mergeCell ref="J229:J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C226:E226"/>
    <mergeCell ref="G226:I226"/>
    <mergeCell ref="K226:M226"/>
    <mergeCell ref="O226:Q226"/>
    <mergeCell ref="S226:U226"/>
    <mergeCell ref="W226:Y226"/>
    <mergeCell ref="Y223:Y224"/>
    <mergeCell ref="C225:E225"/>
    <mergeCell ref="G225:I225"/>
    <mergeCell ref="K225:M225"/>
    <mergeCell ref="O225:Q225"/>
    <mergeCell ref="S225:U225"/>
    <mergeCell ref="W225:Y225"/>
    <mergeCell ref="S223:S224"/>
    <mergeCell ref="T223:T224"/>
    <mergeCell ref="U223:U224"/>
    <mergeCell ref="V223:V224"/>
    <mergeCell ref="W223:W224"/>
    <mergeCell ref="X223:X224"/>
    <mergeCell ref="M223:M224"/>
    <mergeCell ref="N223:N224"/>
    <mergeCell ref="O223:O224"/>
    <mergeCell ref="P223:P224"/>
    <mergeCell ref="Q223:Q224"/>
    <mergeCell ref="R223:R224"/>
    <mergeCell ref="G223:G224"/>
    <mergeCell ref="H223:H224"/>
    <mergeCell ref="I223:I224"/>
    <mergeCell ref="J223:J224"/>
    <mergeCell ref="K223:K224"/>
    <mergeCell ref="L223:L224"/>
    <mergeCell ref="C222:E222"/>
    <mergeCell ref="G222:I222"/>
    <mergeCell ref="K222:Q222"/>
    <mergeCell ref="S222:U222"/>
    <mergeCell ref="W222:Y222"/>
    <mergeCell ref="B223:B224"/>
    <mergeCell ref="C223:C224"/>
    <mergeCell ref="D223:D224"/>
    <mergeCell ref="E223:E224"/>
    <mergeCell ref="F223:F224"/>
    <mergeCell ref="C221:E221"/>
    <mergeCell ref="G221:I221"/>
    <mergeCell ref="K221:M221"/>
    <mergeCell ref="O221:Q221"/>
    <mergeCell ref="S221:U221"/>
    <mergeCell ref="W221:Y221"/>
    <mergeCell ref="C220:E220"/>
    <mergeCell ref="G220:I220"/>
    <mergeCell ref="K220:M220"/>
    <mergeCell ref="O220:Q220"/>
    <mergeCell ref="S220:U220"/>
    <mergeCell ref="W220:Y220"/>
    <mergeCell ref="C219:E219"/>
    <mergeCell ref="G219:I219"/>
    <mergeCell ref="K219:M219"/>
    <mergeCell ref="O219:Q219"/>
    <mergeCell ref="S219:U219"/>
    <mergeCell ref="W219:Y219"/>
    <mergeCell ref="C218:E218"/>
    <mergeCell ref="G218:I218"/>
    <mergeCell ref="K218:M218"/>
    <mergeCell ref="O218:Q218"/>
    <mergeCell ref="S218:U218"/>
    <mergeCell ref="W218:Y218"/>
    <mergeCell ref="Y210:Y211"/>
    <mergeCell ref="B214:Y214"/>
    <mergeCell ref="C216:Y216"/>
    <mergeCell ref="C217:E217"/>
    <mergeCell ref="G217:I217"/>
    <mergeCell ref="K217:M217"/>
    <mergeCell ref="O217:Q217"/>
    <mergeCell ref="S217:U217"/>
    <mergeCell ref="W217:Y217"/>
    <mergeCell ref="B212:Y212"/>
    <mergeCell ref="S210:S211"/>
    <mergeCell ref="T210:T211"/>
    <mergeCell ref="U210:U211"/>
    <mergeCell ref="V210:V211"/>
    <mergeCell ref="W210:W211"/>
    <mergeCell ref="X210:X211"/>
    <mergeCell ref="M210:M211"/>
    <mergeCell ref="N210:N211"/>
    <mergeCell ref="O210:O211"/>
    <mergeCell ref="P210:P211"/>
    <mergeCell ref="Q210:Q211"/>
    <mergeCell ref="R210:R211"/>
    <mergeCell ref="G210:G211"/>
    <mergeCell ref="H210:H211"/>
    <mergeCell ref="I210:I211"/>
    <mergeCell ref="J210:J211"/>
    <mergeCell ref="K210:K211"/>
    <mergeCell ref="L210:L211"/>
    <mergeCell ref="U208:U209"/>
    <mergeCell ref="V208:V209"/>
    <mergeCell ref="W208:W209"/>
    <mergeCell ref="X208:X209"/>
    <mergeCell ref="Y208:Y209"/>
    <mergeCell ref="B210:B211"/>
    <mergeCell ref="C210:C211"/>
    <mergeCell ref="D210:D211"/>
    <mergeCell ref="E210:E211"/>
    <mergeCell ref="F210:F211"/>
    <mergeCell ref="O208:O209"/>
    <mergeCell ref="P208:P209"/>
    <mergeCell ref="Q208:Q209"/>
    <mergeCell ref="R208:R209"/>
    <mergeCell ref="S208:S209"/>
    <mergeCell ref="T208:T209"/>
    <mergeCell ref="I208:I209"/>
    <mergeCell ref="J208:J209"/>
    <mergeCell ref="K208:K209"/>
    <mergeCell ref="L208:L209"/>
    <mergeCell ref="M208:M209"/>
    <mergeCell ref="N208:N209"/>
    <mergeCell ref="C208:C209"/>
    <mergeCell ref="D208:D209"/>
    <mergeCell ref="E208:E209"/>
    <mergeCell ref="F208:F209"/>
    <mergeCell ref="G208:G209"/>
    <mergeCell ref="H208:H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S204:T205"/>
    <mergeCell ref="U204:U205"/>
    <mergeCell ref="V204:V205"/>
    <mergeCell ref="W204:X205"/>
    <mergeCell ref="Y204:Y205"/>
    <mergeCell ref="C206:D207"/>
    <mergeCell ref="E206:E207"/>
    <mergeCell ref="F206:F207"/>
    <mergeCell ref="G206:H207"/>
    <mergeCell ref="I206:I207"/>
    <mergeCell ref="K204:L205"/>
    <mergeCell ref="M204:M205"/>
    <mergeCell ref="N204:N205"/>
    <mergeCell ref="O204:P205"/>
    <mergeCell ref="Q204:Q205"/>
    <mergeCell ref="R204:R205"/>
    <mergeCell ref="V202:V203"/>
    <mergeCell ref="W202:X203"/>
    <mergeCell ref="Y202:Y203"/>
    <mergeCell ref="B204:B205"/>
    <mergeCell ref="C204:D205"/>
    <mergeCell ref="E204:E205"/>
    <mergeCell ref="F204:F205"/>
    <mergeCell ref="G204:H205"/>
    <mergeCell ref="I204:I205"/>
    <mergeCell ref="J204:J205"/>
    <mergeCell ref="N202:N203"/>
    <mergeCell ref="O202:P203"/>
    <mergeCell ref="Q202:Q203"/>
    <mergeCell ref="R202:R203"/>
    <mergeCell ref="S202:T203"/>
    <mergeCell ref="U202:U203"/>
    <mergeCell ref="W200:X201"/>
    <mergeCell ref="Y200:Y201"/>
    <mergeCell ref="C202:D203"/>
    <mergeCell ref="E202:E203"/>
    <mergeCell ref="F202:F203"/>
    <mergeCell ref="G202:H203"/>
    <mergeCell ref="I202:I203"/>
    <mergeCell ref="J202:J203"/>
    <mergeCell ref="K202:L203"/>
    <mergeCell ref="M202:M203"/>
    <mergeCell ref="O200:P201"/>
    <mergeCell ref="Q200:Q201"/>
    <mergeCell ref="R200:R201"/>
    <mergeCell ref="S200:T201"/>
    <mergeCell ref="U200:U201"/>
    <mergeCell ref="V200:V201"/>
    <mergeCell ref="Y198:Y199"/>
    <mergeCell ref="C200:D201"/>
    <mergeCell ref="E200:E201"/>
    <mergeCell ref="F200:F201"/>
    <mergeCell ref="G200:H201"/>
    <mergeCell ref="I200:I201"/>
    <mergeCell ref="J200:J201"/>
    <mergeCell ref="K200:L201"/>
    <mergeCell ref="M200:M201"/>
    <mergeCell ref="N200:N201"/>
    <mergeCell ref="Q198:Q199"/>
    <mergeCell ref="R198:R199"/>
    <mergeCell ref="S198:T199"/>
    <mergeCell ref="U198:U199"/>
    <mergeCell ref="V198:V199"/>
    <mergeCell ref="W198:X199"/>
    <mergeCell ref="I198:I199"/>
    <mergeCell ref="J198:J199"/>
    <mergeCell ref="K198:L199"/>
    <mergeCell ref="M198:M199"/>
    <mergeCell ref="N198:N199"/>
    <mergeCell ref="O198:P199"/>
    <mergeCell ref="S196:T197"/>
    <mergeCell ref="U196:U197"/>
    <mergeCell ref="V196:V197"/>
    <mergeCell ref="W196:X197"/>
    <mergeCell ref="Y196:Y197"/>
    <mergeCell ref="B198:B199"/>
    <mergeCell ref="C198:D199"/>
    <mergeCell ref="E198:E199"/>
    <mergeCell ref="F198:F199"/>
    <mergeCell ref="G198:H199"/>
    <mergeCell ref="K196:L197"/>
    <mergeCell ref="M196:M197"/>
    <mergeCell ref="N196:N197"/>
    <mergeCell ref="O196:P197"/>
    <mergeCell ref="Q196:Q197"/>
    <mergeCell ref="R196:R197"/>
    <mergeCell ref="C196:D197"/>
    <mergeCell ref="E196:E197"/>
    <mergeCell ref="F196:F197"/>
    <mergeCell ref="G196:H197"/>
    <mergeCell ref="I196:I197"/>
    <mergeCell ref="J196:J197"/>
    <mergeCell ref="C195:E195"/>
    <mergeCell ref="G195:I195"/>
    <mergeCell ref="K195:M195"/>
    <mergeCell ref="O195:Q195"/>
    <mergeCell ref="S195:U195"/>
    <mergeCell ref="W195:Y195"/>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W185:Y185"/>
    <mergeCell ref="C186:E186"/>
    <mergeCell ref="G186:I186"/>
    <mergeCell ref="K186:M186"/>
    <mergeCell ref="O186:Q186"/>
    <mergeCell ref="S186:U186"/>
    <mergeCell ref="W186:Y186"/>
    <mergeCell ref="S183:T184"/>
    <mergeCell ref="U183:U184"/>
    <mergeCell ref="V183:V184"/>
    <mergeCell ref="W183:X184"/>
    <mergeCell ref="Y183:Y184"/>
    <mergeCell ref="C185:E185"/>
    <mergeCell ref="G185:I185"/>
    <mergeCell ref="K185:M185"/>
    <mergeCell ref="O185:Q185"/>
    <mergeCell ref="S185:U185"/>
    <mergeCell ref="K183:L184"/>
    <mergeCell ref="M183:M184"/>
    <mergeCell ref="N183:N184"/>
    <mergeCell ref="O183:P184"/>
    <mergeCell ref="Q183:Q184"/>
    <mergeCell ref="R183:R184"/>
    <mergeCell ref="V181:V182"/>
    <mergeCell ref="W181:X182"/>
    <mergeCell ref="Y181:Y182"/>
    <mergeCell ref="B183:B184"/>
    <mergeCell ref="C183:D184"/>
    <mergeCell ref="E183:E184"/>
    <mergeCell ref="F183:F184"/>
    <mergeCell ref="G183:H184"/>
    <mergeCell ref="I183:I184"/>
    <mergeCell ref="J183:J184"/>
    <mergeCell ref="N181:N182"/>
    <mergeCell ref="O181:P182"/>
    <mergeCell ref="Q181:Q182"/>
    <mergeCell ref="R181:R182"/>
    <mergeCell ref="S181:T182"/>
    <mergeCell ref="U181:U182"/>
    <mergeCell ref="W180:Y180"/>
    <mergeCell ref="B181:B182"/>
    <mergeCell ref="C181:D182"/>
    <mergeCell ref="E181:E182"/>
    <mergeCell ref="F181:F182"/>
    <mergeCell ref="G181:H182"/>
    <mergeCell ref="I181:I182"/>
    <mergeCell ref="J181:J182"/>
    <mergeCell ref="K181:L182"/>
    <mergeCell ref="M181:M182"/>
    <mergeCell ref="S178:T179"/>
    <mergeCell ref="U178:U179"/>
    <mergeCell ref="V178:V179"/>
    <mergeCell ref="W178:X179"/>
    <mergeCell ref="Y178:Y179"/>
    <mergeCell ref="C180:E180"/>
    <mergeCell ref="G180:I180"/>
    <mergeCell ref="K180:M180"/>
    <mergeCell ref="O180:Q180"/>
    <mergeCell ref="S180:U180"/>
    <mergeCell ref="K178:L179"/>
    <mergeCell ref="M178:M179"/>
    <mergeCell ref="N178:N179"/>
    <mergeCell ref="O178:P179"/>
    <mergeCell ref="Q178:Q179"/>
    <mergeCell ref="R178:R179"/>
    <mergeCell ref="V176:V177"/>
    <mergeCell ref="W176:X177"/>
    <mergeCell ref="Y176:Y177"/>
    <mergeCell ref="B178:B179"/>
    <mergeCell ref="C178:D179"/>
    <mergeCell ref="E178:E179"/>
    <mergeCell ref="F178:F179"/>
    <mergeCell ref="G178:H179"/>
    <mergeCell ref="I178:I179"/>
    <mergeCell ref="J178:J179"/>
    <mergeCell ref="N176:N177"/>
    <mergeCell ref="O176:P177"/>
    <mergeCell ref="Q176:Q177"/>
    <mergeCell ref="R176:R177"/>
    <mergeCell ref="S176:T177"/>
    <mergeCell ref="U176:U177"/>
    <mergeCell ref="Y174:Y175"/>
    <mergeCell ref="B176:B177"/>
    <mergeCell ref="C176:D177"/>
    <mergeCell ref="E176:E177"/>
    <mergeCell ref="F176:F177"/>
    <mergeCell ref="G176:H177"/>
    <mergeCell ref="I176:I177"/>
    <mergeCell ref="J176:J177"/>
    <mergeCell ref="K176:L177"/>
    <mergeCell ref="M176:M177"/>
    <mergeCell ref="Q174:Q175"/>
    <mergeCell ref="R174:R175"/>
    <mergeCell ref="S174:T175"/>
    <mergeCell ref="U174:U175"/>
    <mergeCell ref="V174:V175"/>
    <mergeCell ref="W174:X175"/>
    <mergeCell ref="I174:I175"/>
    <mergeCell ref="J174:J175"/>
    <mergeCell ref="K174:L175"/>
    <mergeCell ref="M174:M175"/>
    <mergeCell ref="N174:N175"/>
    <mergeCell ref="O174:P175"/>
    <mergeCell ref="S172:T173"/>
    <mergeCell ref="U172:U173"/>
    <mergeCell ref="V172:V173"/>
    <mergeCell ref="W172:X173"/>
    <mergeCell ref="Y172:Y173"/>
    <mergeCell ref="B174:B175"/>
    <mergeCell ref="C174:D175"/>
    <mergeCell ref="E174:E175"/>
    <mergeCell ref="F174:F175"/>
    <mergeCell ref="G174:H175"/>
    <mergeCell ref="K172:L173"/>
    <mergeCell ref="M172:M173"/>
    <mergeCell ref="N172:N173"/>
    <mergeCell ref="O172:P173"/>
    <mergeCell ref="Q172:Q173"/>
    <mergeCell ref="R172:R173"/>
    <mergeCell ref="V170:V171"/>
    <mergeCell ref="W170:X171"/>
    <mergeCell ref="Y170:Y171"/>
    <mergeCell ref="B172:B173"/>
    <mergeCell ref="C172:D173"/>
    <mergeCell ref="E172:E173"/>
    <mergeCell ref="F172:F173"/>
    <mergeCell ref="G172:H173"/>
    <mergeCell ref="I172:I173"/>
    <mergeCell ref="J172:J173"/>
    <mergeCell ref="N170:N171"/>
    <mergeCell ref="O170:P171"/>
    <mergeCell ref="Q170:Q171"/>
    <mergeCell ref="R170:R171"/>
    <mergeCell ref="S170:T171"/>
    <mergeCell ref="U170:U171"/>
    <mergeCell ref="Y168:Y169"/>
    <mergeCell ref="B170:B171"/>
    <mergeCell ref="C170:D171"/>
    <mergeCell ref="E170:E171"/>
    <mergeCell ref="F170:F171"/>
    <mergeCell ref="G170:H171"/>
    <mergeCell ref="I170:I171"/>
    <mergeCell ref="J170:J171"/>
    <mergeCell ref="K170:L171"/>
    <mergeCell ref="M170:M171"/>
    <mergeCell ref="Q168:Q169"/>
    <mergeCell ref="R168:R169"/>
    <mergeCell ref="S168:T169"/>
    <mergeCell ref="U168:U169"/>
    <mergeCell ref="V168:V169"/>
    <mergeCell ref="W168:X169"/>
    <mergeCell ref="I168:I169"/>
    <mergeCell ref="J168:J169"/>
    <mergeCell ref="K168:L169"/>
    <mergeCell ref="M168:M169"/>
    <mergeCell ref="N168:N169"/>
    <mergeCell ref="O168:P169"/>
    <mergeCell ref="S166:T167"/>
    <mergeCell ref="U166:U167"/>
    <mergeCell ref="V166:V167"/>
    <mergeCell ref="W166:X167"/>
    <mergeCell ref="Y166:Y167"/>
    <mergeCell ref="B168:B169"/>
    <mergeCell ref="C168:D169"/>
    <mergeCell ref="E168:E169"/>
    <mergeCell ref="F168:F169"/>
    <mergeCell ref="G168:H169"/>
    <mergeCell ref="K166:L167"/>
    <mergeCell ref="M166:M167"/>
    <mergeCell ref="N166:N167"/>
    <mergeCell ref="O166:P167"/>
    <mergeCell ref="Q166:Q167"/>
    <mergeCell ref="R166:R167"/>
    <mergeCell ref="V164:V165"/>
    <mergeCell ref="W164:X165"/>
    <mergeCell ref="Y164:Y165"/>
    <mergeCell ref="B166:B167"/>
    <mergeCell ref="C166:D167"/>
    <mergeCell ref="E166:E167"/>
    <mergeCell ref="F166:F167"/>
    <mergeCell ref="G166:H167"/>
    <mergeCell ref="I166:I167"/>
    <mergeCell ref="J166:J167"/>
    <mergeCell ref="N164:N165"/>
    <mergeCell ref="O164:P165"/>
    <mergeCell ref="Q164:Q165"/>
    <mergeCell ref="R164:R165"/>
    <mergeCell ref="S164:T165"/>
    <mergeCell ref="U164:U165"/>
    <mergeCell ref="Y162:Y163"/>
    <mergeCell ref="B164:B165"/>
    <mergeCell ref="C164:D165"/>
    <mergeCell ref="E164:E165"/>
    <mergeCell ref="F164:F165"/>
    <mergeCell ref="G164:H165"/>
    <mergeCell ref="I164:I165"/>
    <mergeCell ref="J164:J165"/>
    <mergeCell ref="K164:L165"/>
    <mergeCell ref="M164:M165"/>
    <mergeCell ref="Q162:Q163"/>
    <mergeCell ref="R162:R163"/>
    <mergeCell ref="S162:T163"/>
    <mergeCell ref="U162:U163"/>
    <mergeCell ref="V162:V163"/>
    <mergeCell ref="W162:X163"/>
    <mergeCell ref="I162:I163"/>
    <mergeCell ref="J162:J163"/>
    <mergeCell ref="K162:L163"/>
    <mergeCell ref="M162:M163"/>
    <mergeCell ref="N162:N163"/>
    <mergeCell ref="O162:P163"/>
    <mergeCell ref="S160:T161"/>
    <mergeCell ref="U160:U161"/>
    <mergeCell ref="V160:V161"/>
    <mergeCell ref="W160:X161"/>
    <mergeCell ref="Y160:Y161"/>
    <mergeCell ref="B162:B163"/>
    <mergeCell ref="C162:D163"/>
    <mergeCell ref="E162:E163"/>
    <mergeCell ref="F162:F163"/>
    <mergeCell ref="G162:H163"/>
    <mergeCell ref="K160:L161"/>
    <mergeCell ref="M160:M161"/>
    <mergeCell ref="N160:N161"/>
    <mergeCell ref="O160:P161"/>
    <mergeCell ref="Q160:Q161"/>
    <mergeCell ref="R160:R161"/>
    <mergeCell ref="C160:D161"/>
    <mergeCell ref="E160:E161"/>
    <mergeCell ref="F160:F161"/>
    <mergeCell ref="G160:H161"/>
    <mergeCell ref="I160:I161"/>
    <mergeCell ref="J160:J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C157:E157"/>
    <mergeCell ref="G157:I157"/>
    <mergeCell ref="K157:M157"/>
    <mergeCell ref="O157:Q157"/>
    <mergeCell ref="S157:U157"/>
    <mergeCell ref="W157:Y157"/>
    <mergeCell ref="Y154:Y155"/>
    <mergeCell ref="C156:E156"/>
    <mergeCell ref="G156:I156"/>
    <mergeCell ref="K156:M156"/>
    <mergeCell ref="O156:Q156"/>
    <mergeCell ref="S156:U156"/>
    <mergeCell ref="W156:Y156"/>
    <mergeCell ref="S154:S155"/>
    <mergeCell ref="T154:T155"/>
    <mergeCell ref="U154:U155"/>
    <mergeCell ref="V154:V155"/>
    <mergeCell ref="W154:W155"/>
    <mergeCell ref="X154:X155"/>
    <mergeCell ref="M154:M155"/>
    <mergeCell ref="N154:N155"/>
    <mergeCell ref="O154:O155"/>
    <mergeCell ref="P154:P155"/>
    <mergeCell ref="Q154:Q155"/>
    <mergeCell ref="R154:R155"/>
    <mergeCell ref="G154:G155"/>
    <mergeCell ref="H154:H155"/>
    <mergeCell ref="I154:I155"/>
    <mergeCell ref="J154:J155"/>
    <mergeCell ref="K154:K155"/>
    <mergeCell ref="L154:L155"/>
    <mergeCell ref="C153:E153"/>
    <mergeCell ref="G153:I153"/>
    <mergeCell ref="K153:Q153"/>
    <mergeCell ref="S153:U153"/>
    <mergeCell ref="W153:Y153"/>
    <mergeCell ref="B154:B155"/>
    <mergeCell ref="C154:C155"/>
    <mergeCell ref="D154:D155"/>
    <mergeCell ref="E154:E155"/>
    <mergeCell ref="F154:F155"/>
    <mergeCell ref="C152:E152"/>
    <mergeCell ref="G152:I152"/>
    <mergeCell ref="K152:M152"/>
    <mergeCell ref="O152:Q152"/>
    <mergeCell ref="S152:U152"/>
    <mergeCell ref="W152:Y152"/>
    <mergeCell ref="C151:E151"/>
    <mergeCell ref="G151:I151"/>
    <mergeCell ref="K151:M151"/>
    <mergeCell ref="O151:Q151"/>
    <mergeCell ref="S151:U151"/>
    <mergeCell ref="W151:Y151"/>
    <mergeCell ref="C150:E150"/>
    <mergeCell ref="G150:I150"/>
    <mergeCell ref="K150:M150"/>
    <mergeCell ref="O150:Q150"/>
    <mergeCell ref="S150:U150"/>
    <mergeCell ref="W150:Y150"/>
    <mergeCell ref="C149:E149"/>
    <mergeCell ref="G149:I149"/>
    <mergeCell ref="K149:M149"/>
    <mergeCell ref="O149:Q149"/>
    <mergeCell ref="S149:U149"/>
    <mergeCell ref="W149:Y149"/>
    <mergeCell ref="C148:E148"/>
    <mergeCell ref="G148:I148"/>
    <mergeCell ref="K148:M148"/>
    <mergeCell ref="O148:Q148"/>
    <mergeCell ref="S148:U148"/>
    <mergeCell ref="W148:Y148"/>
    <mergeCell ref="V141:V142"/>
    <mergeCell ref="W141:W142"/>
    <mergeCell ref="X141:X142"/>
    <mergeCell ref="Y141:Y142"/>
    <mergeCell ref="B145:Y145"/>
    <mergeCell ref="C147:Y147"/>
    <mergeCell ref="B144:Y144"/>
    <mergeCell ref="P141:P142"/>
    <mergeCell ref="Q141:Q142"/>
    <mergeCell ref="R141:R142"/>
    <mergeCell ref="S141:S142"/>
    <mergeCell ref="T141:T142"/>
    <mergeCell ref="U141:U142"/>
    <mergeCell ref="J141:J142"/>
    <mergeCell ref="K141:K142"/>
    <mergeCell ref="L141:L142"/>
    <mergeCell ref="M141:M142"/>
    <mergeCell ref="N141:N142"/>
    <mergeCell ref="O141:O142"/>
    <mergeCell ref="V139:V140"/>
    <mergeCell ref="W139:X140"/>
    <mergeCell ref="Y139:Y140"/>
    <mergeCell ref="C141:C142"/>
    <mergeCell ref="D141:D142"/>
    <mergeCell ref="E141:E142"/>
    <mergeCell ref="F141:F142"/>
    <mergeCell ref="G141:G142"/>
    <mergeCell ref="H141:H142"/>
    <mergeCell ref="I141:I142"/>
    <mergeCell ref="N139:N140"/>
    <mergeCell ref="O139:P140"/>
    <mergeCell ref="Q139:Q140"/>
    <mergeCell ref="R139:R140"/>
    <mergeCell ref="S139:T140"/>
    <mergeCell ref="U139:U140"/>
    <mergeCell ref="Y137:Y138"/>
    <mergeCell ref="B139:B140"/>
    <mergeCell ref="C139:D140"/>
    <mergeCell ref="E139:E140"/>
    <mergeCell ref="F139:F140"/>
    <mergeCell ref="G139:H140"/>
    <mergeCell ref="I139:I140"/>
    <mergeCell ref="J139:J140"/>
    <mergeCell ref="K139:L140"/>
    <mergeCell ref="M139:M140"/>
    <mergeCell ref="Q137:Q138"/>
    <mergeCell ref="R137:R138"/>
    <mergeCell ref="S137:T138"/>
    <mergeCell ref="U137:U138"/>
    <mergeCell ref="V137:V138"/>
    <mergeCell ref="W137:X138"/>
    <mergeCell ref="I137:I138"/>
    <mergeCell ref="J137:J138"/>
    <mergeCell ref="K137:L138"/>
    <mergeCell ref="M137:M138"/>
    <mergeCell ref="N137:N138"/>
    <mergeCell ref="O137:P138"/>
    <mergeCell ref="S135:T136"/>
    <mergeCell ref="U135:U136"/>
    <mergeCell ref="V135:V136"/>
    <mergeCell ref="W135:X136"/>
    <mergeCell ref="Y135:Y136"/>
    <mergeCell ref="B137:B138"/>
    <mergeCell ref="C137:D138"/>
    <mergeCell ref="E137:E138"/>
    <mergeCell ref="F137:F138"/>
    <mergeCell ref="G137:H138"/>
    <mergeCell ref="K135:L136"/>
    <mergeCell ref="M135:M136"/>
    <mergeCell ref="N135:N136"/>
    <mergeCell ref="O135:P136"/>
    <mergeCell ref="Q135:Q136"/>
    <mergeCell ref="R135:R136"/>
    <mergeCell ref="C135:D136"/>
    <mergeCell ref="E135:E136"/>
    <mergeCell ref="F135:F136"/>
    <mergeCell ref="G135:H136"/>
    <mergeCell ref="I135:I136"/>
    <mergeCell ref="J135:J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S131:T132"/>
    <mergeCell ref="U131:U132"/>
    <mergeCell ref="V131:V132"/>
    <mergeCell ref="W131:X132"/>
    <mergeCell ref="Y131:Y132"/>
    <mergeCell ref="C133:D134"/>
    <mergeCell ref="E133:E134"/>
    <mergeCell ref="F133:F134"/>
    <mergeCell ref="G133:H134"/>
    <mergeCell ref="I133:I134"/>
    <mergeCell ref="K131:L132"/>
    <mergeCell ref="M131:M132"/>
    <mergeCell ref="N131:N132"/>
    <mergeCell ref="O131:P132"/>
    <mergeCell ref="Q131:Q132"/>
    <mergeCell ref="R131:R132"/>
    <mergeCell ref="V129:V130"/>
    <mergeCell ref="W129:X130"/>
    <mergeCell ref="Y129:Y130"/>
    <mergeCell ref="B131:B132"/>
    <mergeCell ref="C131:D132"/>
    <mergeCell ref="E131:E132"/>
    <mergeCell ref="F131:F132"/>
    <mergeCell ref="G131:H132"/>
    <mergeCell ref="I131:I132"/>
    <mergeCell ref="J131:J132"/>
    <mergeCell ref="N129:N130"/>
    <mergeCell ref="O129:P130"/>
    <mergeCell ref="Q129:Q130"/>
    <mergeCell ref="R129:R130"/>
    <mergeCell ref="S129:T130"/>
    <mergeCell ref="U129:U130"/>
    <mergeCell ref="Y127:Y128"/>
    <mergeCell ref="B129:B130"/>
    <mergeCell ref="C129:D130"/>
    <mergeCell ref="E129:E130"/>
    <mergeCell ref="F129:F130"/>
    <mergeCell ref="G129:H130"/>
    <mergeCell ref="I129:I130"/>
    <mergeCell ref="J129:J130"/>
    <mergeCell ref="K129:L130"/>
    <mergeCell ref="M129:M130"/>
    <mergeCell ref="Q127:Q128"/>
    <mergeCell ref="R127:R128"/>
    <mergeCell ref="S127:T128"/>
    <mergeCell ref="U127:U128"/>
    <mergeCell ref="V127:V128"/>
    <mergeCell ref="W127:X128"/>
    <mergeCell ref="I127:I128"/>
    <mergeCell ref="J127:J128"/>
    <mergeCell ref="K127:L128"/>
    <mergeCell ref="M127:M128"/>
    <mergeCell ref="N127:N128"/>
    <mergeCell ref="O127:P128"/>
    <mergeCell ref="R125:R126"/>
    <mergeCell ref="S125:U126"/>
    <mergeCell ref="V125:V126"/>
    <mergeCell ref="W125:X126"/>
    <mergeCell ref="Y125:Y126"/>
    <mergeCell ref="B127:B128"/>
    <mergeCell ref="C127:D128"/>
    <mergeCell ref="E127:E128"/>
    <mergeCell ref="F127:F128"/>
    <mergeCell ref="G127:H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Y122:Y123"/>
    <mergeCell ref="C124:E124"/>
    <mergeCell ref="G124:I124"/>
    <mergeCell ref="K124:M124"/>
    <mergeCell ref="O124:Q124"/>
    <mergeCell ref="S124:U124"/>
    <mergeCell ref="W124:Y124"/>
    <mergeCell ref="Q122:Q123"/>
    <mergeCell ref="R122:R123"/>
    <mergeCell ref="S122:T123"/>
    <mergeCell ref="U122:U123"/>
    <mergeCell ref="V122:V123"/>
    <mergeCell ref="W122:X123"/>
    <mergeCell ref="I122:I123"/>
    <mergeCell ref="J122:J123"/>
    <mergeCell ref="K122:L123"/>
    <mergeCell ref="M122:M123"/>
    <mergeCell ref="N122:N123"/>
    <mergeCell ref="O122:P123"/>
    <mergeCell ref="S120:T121"/>
    <mergeCell ref="U120:U121"/>
    <mergeCell ref="V120:V121"/>
    <mergeCell ref="W120:X121"/>
    <mergeCell ref="Y120:Y121"/>
    <mergeCell ref="B122:B123"/>
    <mergeCell ref="C122:D123"/>
    <mergeCell ref="E122:E123"/>
    <mergeCell ref="F122:F123"/>
    <mergeCell ref="G122:H123"/>
    <mergeCell ref="K120:L121"/>
    <mergeCell ref="M120:M121"/>
    <mergeCell ref="N120:N121"/>
    <mergeCell ref="O120:P121"/>
    <mergeCell ref="Q120:Q121"/>
    <mergeCell ref="R120:R121"/>
    <mergeCell ref="C120:D121"/>
    <mergeCell ref="E120:E121"/>
    <mergeCell ref="F120:F121"/>
    <mergeCell ref="G120:H121"/>
    <mergeCell ref="I120:I121"/>
    <mergeCell ref="J120:J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S114:T115"/>
    <mergeCell ref="U114:U115"/>
    <mergeCell ref="V114:V115"/>
    <mergeCell ref="W114:X115"/>
    <mergeCell ref="Y114:Y115"/>
    <mergeCell ref="C116:D117"/>
    <mergeCell ref="E116:E117"/>
    <mergeCell ref="F116:F117"/>
    <mergeCell ref="G116:H117"/>
    <mergeCell ref="I116:I117"/>
    <mergeCell ref="K114:L115"/>
    <mergeCell ref="M114:M115"/>
    <mergeCell ref="N114:N115"/>
    <mergeCell ref="O114:P115"/>
    <mergeCell ref="Q114:Q115"/>
    <mergeCell ref="R114:R115"/>
    <mergeCell ref="V112:V113"/>
    <mergeCell ref="W112:X113"/>
    <mergeCell ref="Y112:Y113"/>
    <mergeCell ref="B114:B115"/>
    <mergeCell ref="C114:D115"/>
    <mergeCell ref="E114:E115"/>
    <mergeCell ref="F114:F115"/>
    <mergeCell ref="G114:H115"/>
    <mergeCell ref="I114:I115"/>
    <mergeCell ref="J114:J115"/>
    <mergeCell ref="N112:N113"/>
    <mergeCell ref="O112:P113"/>
    <mergeCell ref="Q112:Q113"/>
    <mergeCell ref="R112:R113"/>
    <mergeCell ref="S112:T113"/>
    <mergeCell ref="U112:U113"/>
    <mergeCell ref="Y110:Y111"/>
    <mergeCell ref="B112:B113"/>
    <mergeCell ref="C112:D113"/>
    <mergeCell ref="E112:E113"/>
    <mergeCell ref="F112:F113"/>
    <mergeCell ref="G112:H113"/>
    <mergeCell ref="I112:I113"/>
    <mergeCell ref="J112:J113"/>
    <mergeCell ref="K112:L113"/>
    <mergeCell ref="M112:M113"/>
    <mergeCell ref="S110:S111"/>
    <mergeCell ref="T110:T111"/>
    <mergeCell ref="U110:U111"/>
    <mergeCell ref="V110:V111"/>
    <mergeCell ref="W110:W111"/>
    <mergeCell ref="X110:X111"/>
    <mergeCell ref="M110:M111"/>
    <mergeCell ref="N110:N111"/>
    <mergeCell ref="O110:O111"/>
    <mergeCell ref="P110:P111"/>
    <mergeCell ref="Q110:Q111"/>
    <mergeCell ref="R110:R111"/>
    <mergeCell ref="G110:G111"/>
    <mergeCell ref="H110:H111"/>
    <mergeCell ref="I110:I111"/>
    <mergeCell ref="J110:J111"/>
    <mergeCell ref="K110:K111"/>
    <mergeCell ref="L110:L111"/>
    <mergeCell ref="O108:Q109"/>
    <mergeCell ref="R108:R109"/>
    <mergeCell ref="S108:U109"/>
    <mergeCell ref="V108:V109"/>
    <mergeCell ref="W108:Y109"/>
    <mergeCell ref="B110:B111"/>
    <mergeCell ref="C110:C111"/>
    <mergeCell ref="D110:D111"/>
    <mergeCell ref="E110:E111"/>
    <mergeCell ref="F110:F111"/>
    <mergeCell ref="C108:E109"/>
    <mergeCell ref="F108:F109"/>
    <mergeCell ref="G108:I109"/>
    <mergeCell ref="J108:J109"/>
    <mergeCell ref="K108:M109"/>
    <mergeCell ref="N108:N109"/>
    <mergeCell ref="Y105:Y106"/>
    <mergeCell ref="C107:E107"/>
    <mergeCell ref="G107:I107"/>
    <mergeCell ref="K107:M107"/>
    <mergeCell ref="O107:Q107"/>
    <mergeCell ref="S107:U107"/>
    <mergeCell ref="W107:Y107"/>
    <mergeCell ref="S105:S106"/>
    <mergeCell ref="T105:T106"/>
    <mergeCell ref="U105:U106"/>
    <mergeCell ref="V105:V106"/>
    <mergeCell ref="W105:W106"/>
    <mergeCell ref="X105:X106"/>
    <mergeCell ref="M105:M106"/>
    <mergeCell ref="N105:N106"/>
    <mergeCell ref="O105:O106"/>
    <mergeCell ref="P105:P106"/>
    <mergeCell ref="Q105:Q106"/>
    <mergeCell ref="R105:R106"/>
    <mergeCell ref="G105:G106"/>
    <mergeCell ref="H105:H106"/>
    <mergeCell ref="I105:I106"/>
    <mergeCell ref="J105:J106"/>
    <mergeCell ref="K105:K106"/>
    <mergeCell ref="L105:L106"/>
    <mergeCell ref="S103:T104"/>
    <mergeCell ref="U103:U104"/>
    <mergeCell ref="V103:V104"/>
    <mergeCell ref="W103:X104"/>
    <mergeCell ref="Y103:Y104"/>
    <mergeCell ref="B105:B106"/>
    <mergeCell ref="C105:C106"/>
    <mergeCell ref="D105:D106"/>
    <mergeCell ref="E105:E106"/>
    <mergeCell ref="F105:F106"/>
    <mergeCell ref="K103:L104"/>
    <mergeCell ref="M103:M104"/>
    <mergeCell ref="N103:N104"/>
    <mergeCell ref="O103:P104"/>
    <mergeCell ref="Q103:Q104"/>
    <mergeCell ref="R103:R104"/>
    <mergeCell ref="C103:D104"/>
    <mergeCell ref="E103:E104"/>
    <mergeCell ref="F103:F104"/>
    <mergeCell ref="G103:H104"/>
    <mergeCell ref="I103:I104"/>
    <mergeCell ref="J103:J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S85:T86"/>
    <mergeCell ref="U85:U86"/>
    <mergeCell ref="V85:V86"/>
    <mergeCell ref="W85:X86"/>
    <mergeCell ref="Y85:Y86"/>
    <mergeCell ref="C87:D88"/>
    <mergeCell ref="E87:E88"/>
    <mergeCell ref="F87:F88"/>
    <mergeCell ref="G87:H88"/>
    <mergeCell ref="I87:I88"/>
    <mergeCell ref="K85:L86"/>
    <mergeCell ref="M85:M86"/>
    <mergeCell ref="N85:N86"/>
    <mergeCell ref="O85:P86"/>
    <mergeCell ref="Q85:Q86"/>
    <mergeCell ref="R85:R86"/>
    <mergeCell ref="W83:W84"/>
    <mergeCell ref="X83:X84"/>
    <mergeCell ref="Y83:Y84"/>
    <mergeCell ref="B85:B86"/>
    <mergeCell ref="C85:D86"/>
    <mergeCell ref="E85:E86"/>
    <mergeCell ref="F85:F86"/>
    <mergeCell ref="G85:H86"/>
    <mergeCell ref="I85:I86"/>
    <mergeCell ref="J85:J86"/>
    <mergeCell ref="Q83:Q84"/>
    <mergeCell ref="R83:R84"/>
    <mergeCell ref="S83:S84"/>
    <mergeCell ref="T83:T84"/>
    <mergeCell ref="U83:U84"/>
    <mergeCell ref="V83:V84"/>
    <mergeCell ref="K83:K84"/>
    <mergeCell ref="L83:L84"/>
    <mergeCell ref="M83:M84"/>
    <mergeCell ref="N83:N84"/>
    <mergeCell ref="O83:O84"/>
    <mergeCell ref="P83:P84"/>
    <mergeCell ref="W82:Y82"/>
    <mergeCell ref="B83:B84"/>
    <mergeCell ref="C83:C84"/>
    <mergeCell ref="D83:D84"/>
    <mergeCell ref="E83:E84"/>
    <mergeCell ref="F83:F84"/>
    <mergeCell ref="G83:G84"/>
    <mergeCell ref="H83:H84"/>
    <mergeCell ref="I83:I84"/>
    <mergeCell ref="J83:J84"/>
    <mergeCell ref="C81:E81"/>
    <mergeCell ref="G81:I81"/>
    <mergeCell ref="K81:Q81"/>
    <mergeCell ref="S81:U81"/>
    <mergeCell ref="W81:Y81"/>
    <mergeCell ref="C82:E82"/>
    <mergeCell ref="G82:I82"/>
    <mergeCell ref="K82:M82"/>
    <mergeCell ref="O82:Q82"/>
    <mergeCell ref="S82:U82"/>
    <mergeCell ref="C80:E80"/>
    <mergeCell ref="G80:I80"/>
    <mergeCell ref="K80:M80"/>
    <mergeCell ref="O80:Q80"/>
    <mergeCell ref="S80:U80"/>
    <mergeCell ref="W80:Y80"/>
    <mergeCell ref="C79:E79"/>
    <mergeCell ref="G79:I79"/>
    <mergeCell ref="K79:M79"/>
    <mergeCell ref="O79:Q79"/>
    <mergeCell ref="S79:U79"/>
    <mergeCell ref="W79:Y79"/>
    <mergeCell ref="C78:E78"/>
    <mergeCell ref="G78:I78"/>
    <mergeCell ref="K78:M78"/>
    <mergeCell ref="O78:Q78"/>
    <mergeCell ref="S78:U78"/>
    <mergeCell ref="W78:Y78"/>
    <mergeCell ref="C77:E77"/>
    <mergeCell ref="G77:I77"/>
    <mergeCell ref="K77:M77"/>
    <mergeCell ref="O77:Q77"/>
    <mergeCell ref="S77:U77"/>
    <mergeCell ref="W77:Y77"/>
    <mergeCell ref="C75:Y75"/>
    <mergeCell ref="C76:E76"/>
    <mergeCell ref="G76:I76"/>
    <mergeCell ref="K76:M76"/>
    <mergeCell ref="O76:Q76"/>
    <mergeCell ref="S76:U76"/>
    <mergeCell ref="W76:Y76"/>
    <mergeCell ref="U69:U70"/>
    <mergeCell ref="V69:V70"/>
    <mergeCell ref="W69:W70"/>
    <mergeCell ref="X69:X70"/>
    <mergeCell ref="Y69:Y70"/>
    <mergeCell ref="B73:Y73"/>
    <mergeCell ref="O69:O70"/>
    <mergeCell ref="P69:P70"/>
    <mergeCell ref="Q69:Q70"/>
    <mergeCell ref="R69:R70"/>
    <mergeCell ref="S69:S70"/>
    <mergeCell ref="T69:T70"/>
    <mergeCell ref="I69:I70"/>
    <mergeCell ref="J69:J70"/>
    <mergeCell ref="K69:K70"/>
    <mergeCell ref="L69:L70"/>
    <mergeCell ref="M69:M70"/>
    <mergeCell ref="N69:N70"/>
    <mergeCell ref="C69:C70"/>
    <mergeCell ref="D69:D70"/>
    <mergeCell ref="E69:E70"/>
    <mergeCell ref="F69:F70"/>
    <mergeCell ref="G69:G70"/>
    <mergeCell ref="H69:H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S61:T62"/>
    <mergeCell ref="U61:U62"/>
    <mergeCell ref="V61:V62"/>
    <mergeCell ref="W61:X62"/>
    <mergeCell ref="Y61:Y62"/>
    <mergeCell ref="C63:D64"/>
    <mergeCell ref="E63:E64"/>
    <mergeCell ref="F63:F64"/>
    <mergeCell ref="G63:H64"/>
    <mergeCell ref="I63:I64"/>
    <mergeCell ref="K61:L62"/>
    <mergeCell ref="M61:M62"/>
    <mergeCell ref="N61:N62"/>
    <mergeCell ref="O61:P62"/>
    <mergeCell ref="Q61:Q62"/>
    <mergeCell ref="R61:R62"/>
    <mergeCell ref="C61:D62"/>
    <mergeCell ref="E61:E62"/>
    <mergeCell ref="F61:F62"/>
    <mergeCell ref="G61:H62"/>
    <mergeCell ref="I61:I62"/>
    <mergeCell ref="J61:J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C54:E54"/>
    <mergeCell ref="G54:I54"/>
    <mergeCell ref="K54:M54"/>
    <mergeCell ref="O54:Q54"/>
    <mergeCell ref="S54:U54"/>
    <mergeCell ref="W54:Y54"/>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S48:T49"/>
    <mergeCell ref="U48:U49"/>
    <mergeCell ref="V48:V49"/>
    <mergeCell ref="W48:X49"/>
    <mergeCell ref="Y48:Y49"/>
    <mergeCell ref="C50:D51"/>
    <mergeCell ref="E50:E51"/>
    <mergeCell ref="F50:F51"/>
    <mergeCell ref="G50:H51"/>
    <mergeCell ref="I50:I51"/>
    <mergeCell ref="K48:L49"/>
    <mergeCell ref="M48:M49"/>
    <mergeCell ref="N48:N49"/>
    <mergeCell ref="O48:P49"/>
    <mergeCell ref="Q48:Q49"/>
    <mergeCell ref="R48:R49"/>
    <mergeCell ref="V46:V47"/>
    <mergeCell ref="W46:X47"/>
    <mergeCell ref="Y46:Y47"/>
    <mergeCell ref="B48:B49"/>
    <mergeCell ref="C48:D49"/>
    <mergeCell ref="E48:E49"/>
    <mergeCell ref="F48:F49"/>
    <mergeCell ref="G48:H49"/>
    <mergeCell ref="I48:I49"/>
    <mergeCell ref="J48:J49"/>
    <mergeCell ref="N46:N47"/>
    <mergeCell ref="O46:P47"/>
    <mergeCell ref="Q46:Q47"/>
    <mergeCell ref="R46:R47"/>
    <mergeCell ref="S46:T47"/>
    <mergeCell ref="U46:U47"/>
    <mergeCell ref="Y44:Y45"/>
    <mergeCell ref="B46:B47"/>
    <mergeCell ref="C46:D47"/>
    <mergeCell ref="E46:E47"/>
    <mergeCell ref="F46:F47"/>
    <mergeCell ref="G46:H47"/>
    <mergeCell ref="I46:I47"/>
    <mergeCell ref="J46:J47"/>
    <mergeCell ref="K46:L47"/>
    <mergeCell ref="M46:M47"/>
    <mergeCell ref="S44:S45"/>
    <mergeCell ref="T44:T45"/>
    <mergeCell ref="U44:U45"/>
    <mergeCell ref="V44:V45"/>
    <mergeCell ref="W44:W45"/>
    <mergeCell ref="X44:X45"/>
    <mergeCell ref="M44:M45"/>
    <mergeCell ref="N44:N45"/>
    <mergeCell ref="O44:O45"/>
    <mergeCell ref="P44:P45"/>
    <mergeCell ref="Q44:Q45"/>
    <mergeCell ref="R44:R45"/>
    <mergeCell ref="G44:G45"/>
    <mergeCell ref="H44:H45"/>
    <mergeCell ref="I44:I45"/>
    <mergeCell ref="J44:J45"/>
    <mergeCell ref="K44:K45"/>
    <mergeCell ref="L44:L45"/>
    <mergeCell ref="O42:Q43"/>
    <mergeCell ref="R42:R43"/>
    <mergeCell ref="S42:U43"/>
    <mergeCell ref="V42:V43"/>
    <mergeCell ref="W42:Y43"/>
    <mergeCell ref="B44:B45"/>
    <mergeCell ref="C44:C45"/>
    <mergeCell ref="D44:D45"/>
    <mergeCell ref="E44:E45"/>
    <mergeCell ref="F44:F45"/>
    <mergeCell ref="C42:E43"/>
    <mergeCell ref="F42:F43"/>
    <mergeCell ref="G42:I43"/>
    <mergeCell ref="J42:J43"/>
    <mergeCell ref="K42:M43"/>
    <mergeCell ref="N42:N43"/>
    <mergeCell ref="Y39:Y40"/>
    <mergeCell ref="C41:E41"/>
    <mergeCell ref="G41:I41"/>
    <mergeCell ref="K41:M41"/>
    <mergeCell ref="O41:Q41"/>
    <mergeCell ref="S41:U41"/>
    <mergeCell ref="W41:Y41"/>
    <mergeCell ref="S39:S40"/>
    <mergeCell ref="T39:T40"/>
    <mergeCell ref="U39:U40"/>
    <mergeCell ref="V39:V40"/>
    <mergeCell ref="W39:W40"/>
    <mergeCell ref="X39:X40"/>
    <mergeCell ref="M39:M40"/>
    <mergeCell ref="N39:N40"/>
    <mergeCell ref="O39:O40"/>
    <mergeCell ref="P39:P40"/>
    <mergeCell ref="Q39:Q40"/>
    <mergeCell ref="R39:R40"/>
    <mergeCell ref="G39:G40"/>
    <mergeCell ref="H39:H40"/>
    <mergeCell ref="I39:I40"/>
    <mergeCell ref="J39:J40"/>
    <mergeCell ref="K39:K40"/>
    <mergeCell ref="L39:L40"/>
    <mergeCell ref="S37:T38"/>
    <mergeCell ref="U37:U38"/>
    <mergeCell ref="V37:V38"/>
    <mergeCell ref="W37:X38"/>
    <mergeCell ref="Y37:Y38"/>
    <mergeCell ref="B39:B40"/>
    <mergeCell ref="C39:C40"/>
    <mergeCell ref="D39:D40"/>
    <mergeCell ref="E39:E40"/>
    <mergeCell ref="F39:F40"/>
    <mergeCell ref="K37:L38"/>
    <mergeCell ref="M37:M38"/>
    <mergeCell ref="N37:N38"/>
    <mergeCell ref="O37:P38"/>
    <mergeCell ref="Q37:Q38"/>
    <mergeCell ref="R37:R38"/>
    <mergeCell ref="V35:V36"/>
    <mergeCell ref="W35:X36"/>
    <mergeCell ref="Y35:Y36"/>
    <mergeCell ref="B37:B38"/>
    <mergeCell ref="C37:D38"/>
    <mergeCell ref="E37:E38"/>
    <mergeCell ref="F37:F38"/>
    <mergeCell ref="G37:H38"/>
    <mergeCell ref="I37:I38"/>
    <mergeCell ref="J37:J38"/>
    <mergeCell ref="N35:N36"/>
    <mergeCell ref="O35:P36"/>
    <mergeCell ref="Q35:Q36"/>
    <mergeCell ref="R35:R36"/>
    <mergeCell ref="S35:T36"/>
    <mergeCell ref="U35:U36"/>
    <mergeCell ref="Y33:Y34"/>
    <mergeCell ref="B35:B36"/>
    <mergeCell ref="C35:D36"/>
    <mergeCell ref="E35:E36"/>
    <mergeCell ref="F35:F36"/>
    <mergeCell ref="G35:H36"/>
    <mergeCell ref="I35:I36"/>
    <mergeCell ref="J35:J36"/>
    <mergeCell ref="K35:L36"/>
    <mergeCell ref="M35:M36"/>
    <mergeCell ref="Q33:Q34"/>
    <mergeCell ref="R33:R34"/>
    <mergeCell ref="S33:T34"/>
    <mergeCell ref="U33:U34"/>
    <mergeCell ref="V33:V34"/>
    <mergeCell ref="W33:X34"/>
    <mergeCell ref="I33:I34"/>
    <mergeCell ref="J33:J34"/>
    <mergeCell ref="K33:L34"/>
    <mergeCell ref="M33:M34"/>
    <mergeCell ref="N33:N34"/>
    <mergeCell ref="O33:P34"/>
    <mergeCell ref="S31:T32"/>
    <mergeCell ref="U31:U32"/>
    <mergeCell ref="V31:V32"/>
    <mergeCell ref="W31:X32"/>
    <mergeCell ref="Y31:Y32"/>
    <mergeCell ref="B33:B34"/>
    <mergeCell ref="C33:D34"/>
    <mergeCell ref="E33:E34"/>
    <mergeCell ref="F33:F34"/>
    <mergeCell ref="G33:H34"/>
    <mergeCell ref="K31:L32"/>
    <mergeCell ref="M31:M32"/>
    <mergeCell ref="N31:N32"/>
    <mergeCell ref="O31:P32"/>
    <mergeCell ref="Q31:Q32"/>
    <mergeCell ref="R31:R32"/>
    <mergeCell ref="V29:V30"/>
    <mergeCell ref="W29:X30"/>
    <mergeCell ref="Y29:Y30"/>
    <mergeCell ref="B31:B32"/>
    <mergeCell ref="C31:D32"/>
    <mergeCell ref="E31:E32"/>
    <mergeCell ref="F31:F32"/>
    <mergeCell ref="G31:H32"/>
    <mergeCell ref="I31:I32"/>
    <mergeCell ref="J31:J32"/>
    <mergeCell ref="N29:N30"/>
    <mergeCell ref="O29:P30"/>
    <mergeCell ref="Q29:Q30"/>
    <mergeCell ref="R29:R30"/>
    <mergeCell ref="S29:T30"/>
    <mergeCell ref="U29:U30"/>
    <mergeCell ref="Y27:Y28"/>
    <mergeCell ref="B29:B30"/>
    <mergeCell ref="C29:D30"/>
    <mergeCell ref="E29:E30"/>
    <mergeCell ref="F29:F30"/>
    <mergeCell ref="G29:H30"/>
    <mergeCell ref="I29:I30"/>
    <mergeCell ref="J29:J30"/>
    <mergeCell ref="K29:L30"/>
    <mergeCell ref="M29:M30"/>
    <mergeCell ref="Q27:Q28"/>
    <mergeCell ref="R27:R28"/>
    <mergeCell ref="S27:T28"/>
    <mergeCell ref="U27:U28"/>
    <mergeCell ref="V27:V28"/>
    <mergeCell ref="W27:X28"/>
    <mergeCell ref="I27:I28"/>
    <mergeCell ref="J27:J28"/>
    <mergeCell ref="K27:L28"/>
    <mergeCell ref="M27:M28"/>
    <mergeCell ref="N27:N28"/>
    <mergeCell ref="O27:P28"/>
    <mergeCell ref="S25:T26"/>
    <mergeCell ref="U25:U26"/>
    <mergeCell ref="V25:V26"/>
    <mergeCell ref="W25:X26"/>
    <mergeCell ref="Y25:Y26"/>
    <mergeCell ref="B27:B28"/>
    <mergeCell ref="C27:D28"/>
    <mergeCell ref="E27:E28"/>
    <mergeCell ref="F27:F28"/>
    <mergeCell ref="G27:H28"/>
    <mergeCell ref="K25:L26"/>
    <mergeCell ref="M25:M26"/>
    <mergeCell ref="N25:N26"/>
    <mergeCell ref="O25:P26"/>
    <mergeCell ref="Q25:Q26"/>
    <mergeCell ref="R25:R26"/>
    <mergeCell ref="W23:W24"/>
    <mergeCell ref="X23:X24"/>
    <mergeCell ref="Y23:Y24"/>
    <mergeCell ref="B25:B26"/>
    <mergeCell ref="C25:D26"/>
    <mergeCell ref="E25:E26"/>
    <mergeCell ref="F25:F26"/>
    <mergeCell ref="G25:H26"/>
    <mergeCell ref="I25:I26"/>
    <mergeCell ref="J25:J26"/>
    <mergeCell ref="Q23:Q24"/>
    <mergeCell ref="R23:R24"/>
    <mergeCell ref="S23:S24"/>
    <mergeCell ref="T23:T24"/>
    <mergeCell ref="U23:U24"/>
    <mergeCell ref="V23:V24"/>
    <mergeCell ref="K23:K24"/>
    <mergeCell ref="L23:L24"/>
    <mergeCell ref="M23:M24"/>
    <mergeCell ref="N23:N24"/>
    <mergeCell ref="O23:O24"/>
    <mergeCell ref="P23:P24"/>
    <mergeCell ref="W22:Y22"/>
    <mergeCell ref="B23:B24"/>
    <mergeCell ref="C23:C24"/>
    <mergeCell ref="D23:D24"/>
    <mergeCell ref="E23:E24"/>
    <mergeCell ref="F23:F24"/>
    <mergeCell ref="G23:G24"/>
    <mergeCell ref="H23:H24"/>
    <mergeCell ref="I23:I24"/>
    <mergeCell ref="J23:J24"/>
    <mergeCell ref="C21:E21"/>
    <mergeCell ref="G21:I21"/>
    <mergeCell ref="K21:Q21"/>
    <mergeCell ref="S21:U21"/>
    <mergeCell ref="W21:Y21"/>
    <mergeCell ref="C22:E22"/>
    <mergeCell ref="G22:I22"/>
    <mergeCell ref="K22:M22"/>
    <mergeCell ref="O22:Q22"/>
    <mergeCell ref="S22:U22"/>
    <mergeCell ref="C20:E20"/>
    <mergeCell ref="G20:I20"/>
    <mergeCell ref="K20:M20"/>
    <mergeCell ref="O20:Q20"/>
    <mergeCell ref="S20:U20"/>
    <mergeCell ref="W20:Y20"/>
    <mergeCell ref="C19:E19"/>
    <mergeCell ref="G19:I19"/>
    <mergeCell ref="K19:M19"/>
    <mergeCell ref="O19:Q19"/>
    <mergeCell ref="S19:U19"/>
    <mergeCell ref="W19:Y19"/>
    <mergeCell ref="C18:E18"/>
    <mergeCell ref="G18:I18"/>
    <mergeCell ref="K18:M18"/>
    <mergeCell ref="O18:Q18"/>
    <mergeCell ref="S18:U18"/>
    <mergeCell ref="W18:Y18"/>
    <mergeCell ref="C17:E17"/>
    <mergeCell ref="G17:I17"/>
    <mergeCell ref="K17:M17"/>
    <mergeCell ref="O17:Q17"/>
    <mergeCell ref="S17:U17"/>
    <mergeCell ref="W17:Y17"/>
    <mergeCell ref="B13:Y13"/>
    <mergeCell ref="C15:Y15"/>
    <mergeCell ref="C16:E16"/>
    <mergeCell ref="G16:I16"/>
    <mergeCell ref="K16:M16"/>
    <mergeCell ref="O16:Q16"/>
    <mergeCell ref="S16:U16"/>
    <mergeCell ref="W16:Y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1107</v>
      </c>
      <c r="B1" s="1" t="s">
        <v>1</v>
      </c>
    </row>
    <row r="2" spans="1:2">
      <c r="A2" s="7"/>
      <c r="B2" s="1" t="s">
        <v>1108</v>
      </c>
    </row>
    <row r="3" spans="1:2">
      <c r="A3" s="3" t="s">
        <v>1109</v>
      </c>
      <c r="B3" s="4" t="s">
        <v>5</v>
      </c>
    </row>
    <row r="4" spans="1:2">
      <c r="A4" s="14" t="s">
        <v>1107</v>
      </c>
      <c r="B4" s="4" t="s">
        <v>5</v>
      </c>
    </row>
    <row r="5" spans="1:2">
      <c r="A5" s="14"/>
      <c r="B5" s="53" t="s">
        <v>1110</v>
      </c>
    </row>
    <row r="6" spans="1:2">
      <c r="A6" s="14"/>
      <c r="B6" s="4"/>
    </row>
    <row r="7" spans="1:2" ht="102.75">
      <c r="A7" s="14"/>
      <c r="B7" s="12" t="s">
        <v>1111</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2" width="36.5703125" bestFit="1" customWidth="1"/>
  </cols>
  <sheetData>
    <row r="1" spans="1:2" ht="15" customHeight="1">
      <c r="A1" s="7" t="s">
        <v>1112</v>
      </c>
      <c r="B1" s="1" t="s">
        <v>80</v>
      </c>
    </row>
    <row r="2" spans="1:2">
      <c r="A2" s="7"/>
      <c r="B2" s="1" t="s">
        <v>2</v>
      </c>
    </row>
    <row r="3" spans="1:2">
      <c r="A3" s="3" t="s">
        <v>233</v>
      </c>
      <c r="B3" s="4" t="s">
        <v>5</v>
      </c>
    </row>
    <row r="4" spans="1:2">
      <c r="A4" s="14" t="s">
        <v>1113</v>
      </c>
      <c r="B4" s="4" t="s">
        <v>5</v>
      </c>
    </row>
    <row r="5" spans="1:2">
      <c r="A5" s="14"/>
      <c r="B5" s="11" t="s">
        <v>235</v>
      </c>
    </row>
    <row r="6" spans="1:2" ht="230.25">
      <c r="A6" s="14"/>
      <c r="B6" s="12" t="s">
        <v>236</v>
      </c>
    </row>
    <row r="7" spans="1:2">
      <c r="A7" s="14" t="s">
        <v>239</v>
      </c>
      <c r="B7" s="4" t="s">
        <v>5</v>
      </c>
    </row>
    <row r="8" spans="1:2">
      <c r="A8" s="14"/>
      <c r="B8" s="15" t="s">
        <v>239</v>
      </c>
    </row>
    <row r="9" spans="1:2" ht="255.75">
      <c r="A9" s="14"/>
      <c r="B9" s="12" t="s">
        <v>240</v>
      </c>
    </row>
    <row r="10" spans="1:2">
      <c r="A10" s="14" t="s">
        <v>1114</v>
      </c>
      <c r="B10" s="4" t="s">
        <v>5</v>
      </c>
    </row>
    <row r="11" spans="1:2">
      <c r="A11" s="14"/>
      <c r="B11" s="11" t="s">
        <v>257</v>
      </c>
    </row>
    <row r="12" spans="1:2" ht="345">
      <c r="A12" s="14"/>
      <c r="B12" s="12" t="s">
        <v>258</v>
      </c>
    </row>
    <row r="13" spans="1:2">
      <c r="A13" s="14"/>
      <c r="B13" s="4"/>
    </row>
    <row r="14" spans="1:2" ht="294">
      <c r="A14" s="14"/>
      <c r="B14" s="12" t="s">
        <v>259</v>
      </c>
    </row>
    <row r="15" spans="1:2">
      <c r="A15" s="14"/>
      <c r="B15" s="4"/>
    </row>
    <row r="16" spans="1:2" ht="268.5">
      <c r="A16" s="14"/>
      <c r="B16" s="12" t="s">
        <v>260</v>
      </c>
    </row>
    <row r="17" spans="1:2">
      <c r="A17" s="14"/>
      <c r="B17" s="11" t="s">
        <v>261</v>
      </c>
    </row>
    <row r="18" spans="1:2" ht="153.75">
      <c r="A18" s="14"/>
      <c r="B18" s="12" t="s">
        <v>262</v>
      </c>
    </row>
    <row r="19" spans="1:2" ht="217.5">
      <c r="A19" s="14"/>
      <c r="B19" s="12" t="s">
        <v>263</v>
      </c>
    </row>
    <row r="20" spans="1:2" ht="204.75">
      <c r="A20" s="14"/>
      <c r="B20" s="12" t="s">
        <v>264</v>
      </c>
    </row>
    <row r="21" spans="1:2" ht="128.25">
      <c r="A21" s="14"/>
      <c r="B21" s="12" t="s">
        <v>1115</v>
      </c>
    </row>
    <row r="22" spans="1:2">
      <c r="A22" s="14" t="s">
        <v>268</v>
      </c>
      <c r="B22" s="4" t="s">
        <v>5</v>
      </c>
    </row>
    <row r="23" spans="1:2">
      <c r="A23" s="14"/>
      <c r="B23" s="11" t="s">
        <v>268</v>
      </c>
    </row>
    <row r="24" spans="1:2" ht="102.75">
      <c r="A24" s="14"/>
      <c r="B24" s="12" t="s">
        <v>269</v>
      </c>
    </row>
    <row r="25" spans="1:2">
      <c r="A25" s="14" t="s">
        <v>1116</v>
      </c>
      <c r="B25" s="4" t="s">
        <v>5</v>
      </c>
    </row>
    <row r="26" spans="1:2">
      <c r="A26" s="14"/>
      <c r="B26" s="11" t="s">
        <v>277</v>
      </c>
    </row>
    <row r="27" spans="1:2" ht="409.6">
      <c r="A27" s="14"/>
      <c r="B27" s="12" t="s">
        <v>278</v>
      </c>
    </row>
    <row r="28" spans="1:2">
      <c r="A28" s="14" t="s">
        <v>279</v>
      </c>
      <c r="B28" s="4" t="s">
        <v>5</v>
      </c>
    </row>
    <row r="29" spans="1:2" ht="26.25">
      <c r="A29" s="14"/>
      <c r="B29" s="11" t="s">
        <v>279</v>
      </c>
    </row>
    <row r="30" spans="1:2" ht="128.25">
      <c r="A30" s="14"/>
      <c r="B30" s="12" t="s">
        <v>280</v>
      </c>
    </row>
    <row r="31" spans="1:2">
      <c r="A31" s="14"/>
      <c r="B31" s="4"/>
    </row>
    <row r="32" spans="1:2" ht="64.5">
      <c r="A32" s="14"/>
      <c r="B32" s="13" t="s">
        <v>281</v>
      </c>
    </row>
    <row r="33" spans="1:2" ht="77.25">
      <c r="A33" s="14"/>
      <c r="B33" s="12" t="s">
        <v>282</v>
      </c>
    </row>
    <row r="34" spans="1:2">
      <c r="A34" s="14"/>
      <c r="B34" s="4"/>
    </row>
    <row r="35" spans="1:2" ht="153.75">
      <c r="A35" s="14"/>
      <c r="B35" s="12" t="s">
        <v>283</v>
      </c>
    </row>
    <row r="36" spans="1:2">
      <c r="A36" s="14"/>
      <c r="B36" s="4"/>
    </row>
    <row r="37" spans="1:2" ht="77.25">
      <c r="A37" s="14"/>
      <c r="B37" s="12" t="s">
        <v>284</v>
      </c>
    </row>
  </sheetData>
  <mergeCells count="7">
    <mergeCell ref="A28:A37"/>
    <mergeCell ref="A1:A2"/>
    <mergeCell ref="A4:A6"/>
    <mergeCell ref="A7:A9"/>
    <mergeCell ref="A10:A21"/>
    <mergeCell ref="A22:A24"/>
    <mergeCell ref="A25:A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4" width="11.7109375" customWidth="1"/>
    <col min="5" max="5" width="14.140625" customWidth="1"/>
    <col min="6" max="6" width="10.140625" customWidth="1"/>
    <col min="7" max="7" width="3" customWidth="1"/>
    <col min="8" max="8" width="11.7109375" customWidth="1"/>
    <col min="9" max="9" width="10.140625" customWidth="1"/>
    <col min="10" max="10" width="14.140625" customWidth="1"/>
    <col min="11" max="11" width="3" customWidth="1"/>
    <col min="12" max="12" width="11.7109375" customWidth="1"/>
    <col min="13" max="14" width="14.140625" customWidth="1"/>
    <col min="15" max="15" width="3" customWidth="1"/>
    <col min="16" max="16" width="11.7109375" customWidth="1"/>
    <col min="17" max="17" width="14.140625" customWidth="1"/>
  </cols>
  <sheetData>
    <row r="1" spans="1:17" ht="15" customHeight="1">
      <c r="A1" s="7" t="s">
        <v>1117</v>
      </c>
      <c r="B1" s="7" t="s">
        <v>80</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3</v>
      </c>
      <c r="B3" s="48" t="s">
        <v>5</v>
      </c>
      <c r="C3" s="48"/>
      <c r="D3" s="48"/>
      <c r="E3" s="48"/>
      <c r="F3" s="48"/>
      <c r="G3" s="48"/>
      <c r="H3" s="48"/>
      <c r="I3" s="48"/>
      <c r="J3" s="48"/>
      <c r="K3" s="48"/>
      <c r="L3" s="48"/>
      <c r="M3" s="48"/>
      <c r="N3" s="48"/>
      <c r="O3" s="48"/>
      <c r="P3" s="48"/>
      <c r="Q3" s="48"/>
    </row>
    <row r="4" spans="1:17" ht="15" customHeight="1">
      <c r="A4" s="14" t="s">
        <v>1118</v>
      </c>
      <c r="B4" s="48" t="s">
        <v>5</v>
      </c>
      <c r="C4" s="48"/>
      <c r="D4" s="48"/>
      <c r="E4" s="48"/>
      <c r="F4" s="48"/>
      <c r="G4" s="48"/>
      <c r="H4" s="48"/>
      <c r="I4" s="48"/>
      <c r="J4" s="48"/>
      <c r="K4" s="48"/>
      <c r="L4" s="48"/>
      <c r="M4" s="48"/>
      <c r="N4" s="48"/>
      <c r="O4" s="48"/>
      <c r="P4" s="48"/>
      <c r="Q4" s="48"/>
    </row>
    <row r="5" spans="1:17" ht="25.5" customHeight="1">
      <c r="A5" s="14"/>
      <c r="B5" s="50" t="s">
        <v>270</v>
      </c>
      <c r="C5" s="50"/>
      <c r="D5" s="50"/>
      <c r="E5" s="50"/>
      <c r="F5" s="50"/>
      <c r="G5" s="50"/>
      <c r="H5" s="50"/>
      <c r="I5" s="50"/>
      <c r="J5" s="50"/>
      <c r="K5" s="50"/>
      <c r="L5" s="50"/>
      <c r="M5" s="50"/>
      <c r="N5" s="50"/>
      <c r="O5" s="50"/>
      <c r="P5" s="50"/>
      <c r="Q5" s="50"/>
    </row>
    <row r="6" spans="1:17">
      <c r="A6" s="14"/>
      <c r="B6" s="21"/>
      <c r="C6" s="21"/>
      <c r="D6" s="21"/>
      <c r="E6" s="21"/>
      <c r="F6" s="21"/>
      <c r="G6" s="21"/>
      <c r="H6" s="21"/>
      <c r="I6" s="21"/>
      <c r="J6" s="21"/>
      <c r="K6" s="21"/>
      <c r="L6" s="21"/>
      <c r="M6" s="21"/>
    </row>
    <row r="7" spans="1:17">
      <c r="A7" s="14"/>
      <c r="B7" s="17"/>
      <c r="C7" s="17"/>
      <c r="D7" s="17"/>
      <c r="E7" s="17"/>
      <c r="F7" s="17"/>
      <c r="G7" s="17"/>
      <c r="H7" s="17"/>
      <c r="I7" s="17"/>
      <c r="J7" s="17"/>
      <c r="K7" s="17"/>
      <c r="L7" s="17"/>
      <c r="M7" s="17"/>
    </row>
    <row r="8" spans="1:17">
      <c r="A8" s="14"/>
      <c r="B8" s="16"/>
      <c r="C8" s="22" t="s">
        <v>242</v>
      </c>
      <c r="D8" s="22"/>
      <c r="E8" s="22"/>
      <c r="F8" s="22"/>
      <c r="G8" s="22"/>
      <c r="H8" s="18"/>
      <c r="I8" s="22" t="s">
        <v>243</v>
      </c>
      <c r="J8" s="22"/>
      <c r="K8" s="22"/>
      <c r="L8" s="22"/>
      <c r="M8" s="22"/>
    </row>
    <row r="9" spans="1:17" ht="15.75" thickBot="1">
      <c r="A9" s="14"/>
      <c r="B9" s="18"/>
      <c r="C9" s="23" t="s">
        <v>244</v>
      </c>
      <c r="D9" s="23"/>
      <c r="E9" s="23"/>
      <c r="F9" s="23"/>
      <c r="G9" s="23"/>
      <c r="H9" s="18"/>
      <c r="I9" s="23" t="s">
        <v>244</v>
      </c>
      <c r="J9" s="23"/>
      <c r="K9" s="23"/>
      <c r="L9" s="23"/>
      <c r="M9" s="23"/>
    </row>
    <row r="10" spans="1:17" ht="15.75" thickBot="1">
      <c r="A10" s="14"/>
      <c r="B10" s="18"/>
      <c r="C10" s="24">
        <v>2013</v>
      </c>
      <c r="D10" s="24"/>
      <c r="E10" s="18"/>
      <c r="F10" s="24">
        <v>2012</v>
      </c>
      <c r="G10" s="24"/>
      <c r="H10" s="18"/>
      <c r="I10" s="24">
        <v>2013</v>
      </c>
      <c r="J10" s="24"/>
      <c r="K10" s="18"/>
      <c r="L10" s="24">
        <v>2012</v>
      </c>
      <c r="M10" s="24"/>
    </row>
    <row r="11" spans="1:17">
      <c r="A11" s="14"/>
      <c r="B11" s="40" t="s">
        <v>245</v>
      </c>
      <c r="C11" s="26"/>
      <c r="D11" s="26"/>
      <c r="E11" s="18"/>
      <c r="F11" s="26"/>
      <c r="G11" s="26"/>
      <c r="H11" s="18"/>
      <c r="I11" s="26"/>
      <c r="J11" s="26"/>
      <c r="K11" s="18"/>
      <c r="L11" s="26"/>
      <c r="M11" s="26"/>
    </row>
    <row r="12" spans="1:17">
      <c r="A12" s="14"/>
      <c r="B12" s="41" t="s">
        <v>271</v>
      </c>
      <c r="C12" s="29"/>
      <c r="D12" s="29"/>
      <c r="E12" s="20"/>
      <c r="F12" s="29"/>
      <c r="G12" s="29"/>
      <c r="H12" s="20"/>
      <c r="I12" s="29"/>
      <c r="J12" s="29"/>
      <c r="K12" s="20"/>
      <c r="L12" s="29"/>
      <c r="M12" s="29"/>
    </row>
    <row r="13" spans="1:17">
      <c r="A13" s="14"/>
      <c r="B13" s="44" t="s">
        <v>272</v>
      </c>
      <c r="C13" s="31">
        <v>101555</v>
      </c>
      <c r="D13" s="25"/>
      <c r="E13" s="25"/>
      <c r="F13" s="31">
        <v>87643</v>
      </c>
      <c r="G13" s="25"/>
      <c r="H13" s="25"/>
      <c r="I13" s="31">
        <v>93122</v>
      </c>
      <c r="J13" s="25"/>
      <c r="K13" s="25"/>
      <c r="L13" s="31">
        <v>87587</v>
      </c>
      <c r="M13" s="25"/>
    </row>
    <row r="14" spans="1:17">
      <c r="A14" s="14"/>
      <c r="B14" s="44"/>
      <c r="C14" s="31"/>
      <c r="D14" s="25"/>
      <c r="E14" s="25"/>
      <c r="F14" s="31"/>
      <c r="G14" s="25"/>
      <c r="H14" s="25"/>
      <c r="I14" s="31"/>
      <c r="J14" s="25"/>
      <c r="K14" s="25"/>
      <c r="L14" s="31"/>
      <c r="M14" s="25"/>
    </row>
    <row r="15" spans="1:17">
      <c r="A15" s="14"/>
      <c r="B15" s="45" t="s">
        <v>273</v>
      </c>
      <c r="C15" s="46" t="s">
        <v>274</v>
      </c>
      <c r="D15" s="29"/>
      <c r="E15" s="29"/>
      <c r="F15" s="46" t="s">
        <v>274</v>
      </c>
      <c r="G15" s="29"/>
      <c r="H15" s="29"/>
      <c r="I15" s="46" t="s">
        <v>274</v>
      </c>
      <c r="J15" s="29"/>
      <c r="K15" s="29"/>
      <c r="L15" s="46" t="s">
        <v>274</v>
      </c>
      <c r="M15" s="29"/>
    </row>
    <row r="16" spans="1:17" ht="15.75" thickBot="1">
      <c r="A16" s="14"/>
      <c r="B16" s="45"/>
      <c r="C16" s="47"/>
      <c r="D16" s="33"/>
      <c r="E16" s="29"/>
      <c r="F16" s="47"/>
      <c r="G16" s="33"/>
      <c r="H16" s="29"/>
      <c r="I16" s="47"/>
      <c r="J16" s="33"/>
      <c r="K16" s="29"/>
      <c r="L16" s="47"/>
      <c r="M16" s="33"/>
    </row>
    <row r="17" spans="1:17">
      <c r="A17" s="14"/>
      <c r="B17" s="44" t="s">
        <v>275</v>
      </c>
      <c r="C17" s="37">
        <v>101555</v>
      </c>
      <c r="D17" s="26"/>
      <c r="E17" s="25"/>
      <c r="F17" s="37">
        <v>87643</v>
      </c>
      <c r="G17" s="26"/>
      <c r="H17" s="25"/>
      <c r="I17" s="37">
        <v>93122</v>
      </c>
      <c r="J17" s="26"/>
      <c r="K17" s="25"/>
      <c r="L17" s="37">
        <v>87587</v>
      </c>
      <c r="M17" s="26"/>
    </row>
    <row r="18" spans="1:17" ht="15.75" thickBot="1">
      <c r="A18" s="14"/>
      <c r="B18" s="44"/>
      <c r="C18" s="38"/>
      <c r="D18" s="39"/>
      <c r="E18" s="25"/>
      <c r="F18" s="38"/>
      <c r="G18" s="39"/>
      <c r="H18" s="25"/>
      <c r="I18" s="38"/>
      <c r="J18" s="39"/>
      <c r="K18" s="25"/>
      <c r="L18" s="38"/>
      <c r="M18" s="39"/>
    </row>
    <row r="19" spans="1:17" ht="15.75" thickTop="1">
      <c r="A19" s="14" t="s">
        <v>1119</v>
      </c>
      <c r="B19" s="48" t="s">
        <v>5</v>
      </c>
      <c r="C19" s="48"/>
      <c r="D19" s="48"/>
      <c r="E19" s="48"/>
      <c r="F19" s="48"/>
      <c r="G19" s="48"/>
      <c r="H19" s="48"/>
      <c r="I19" s="48"/>
      <c r="J19" s="48"/>
      <c r="K19" s="48"/>
      <c r="L19" s="48"/>
      <c r="M19" s="48"/>
      <c r="N19" s="48"/>
      <c r="O19" s="48"/>
      <c r="P19" s="48"/>
      <c r="Q19" s="48"/>
    </row>
    <row r="20" spans="1:17">
      <c r="A20" s="14"/>
      <c r="B20" s="30" t="s">
        <v>241</v>
      </c>
      <c r="C20" s="30"/>
      <c r="D20" s="30"/>
      <c r="E20" s="30"/>
      <c r="F20" s="30"/>
      <c r="G20" s="30"/>
      <c r="H20" s="30"/>
      <c r="I20" s="30"/>
      <c r="J20" s="30"/>
      <c r="K20" s="30"/>
      <c r="L20" s="30"/>
      <c r="M20" s="30"/>
      <c r="N20" s="30"/>
      <c r="O20" s="30"/>
      <c r="P20" s="30"/>
      <c r="Q20" s="30"/>
    </row>
    <row r="21" spans="1:17">
      <c r="A21" s="14"/>
      <c r="B21" s="21"/>
      <c r="C21" s="21"/>
      <c r="D21" s="21"/>
      <c r="E21" s="21"/>
      <c r="F21" s="21"/>
      <c r="G21" s="21"/>
      <c r="H21" s="21"/>
      <c r="I21" s="21"/>
      <c r="J21" s="21"/>
      <c r="K21" s="21"/>
      <c r="L21" s="21"/>
      <c r="M21" s="21"/>
      <c r="N21" s="21"/>
      <c r="O21" s="21"/>
      <c r="P21" s="21"/>
      <c r="Q21" s="21"/>
    </row>
    <row r="22" spans="1:17">
      <c r="A22" s="14"/>
      <c r="B22" s="17"/>
      <c r="C22" s="17"/>
      <c r="D22" s="17"/>
      <c r="E22" s="17"/>
      <c r="F22" s="17"/>
      <c r="G22" s="17"/>
      <c r="H22" s="17"/>
      <c r="I22" s="17"/>
      <c r="J22" s="17"/>
      <c r="K22" s="17"/>
      <c r="L22" s="17"/>
      <c r="M22" s="17"/>
      <c r="N22" s="17"/>
      <c r="O22" s="17"/>
      <c r="P22" s="17"/>
      <c r="Q22" s="17"/>
    </row>
    <row r="23" spans="1:17">
      <c r="A23" s="14"/>
      <c r="B23" s="16"/>
      <c r="C23" s="22" t="s">
        <v>242</v>
      </c>
      <c r="D23" s="22"/>
      <c r="E23" s="22"/>
      <c r="F23" s="22"/>
      <c r="G23" s="22"/>
      <c r="H23" s="22"/>
      <c r="I23" s="22"/>
      <c r="J23" s="18"/>
      <c r="K23" s="22" t="s">
        <v>243</v>
      </c>
      <c r="L23" s="22"/>
      <c r="M23" s="22"/>
      <c r="N23" s="22"/>
      <c r="O23" s="22"/>
      <c r="P23" s="22"/>
      <c r="Q23" s="22"/>
    </row>
    <row r="24" spans="1:17" ht="15.75" thickBot="1">
      <c r="A24" s="14"/>
      <c r="B24" s="18"/>
      <c r="C24" s="23" t="s">
        <v>244</v>
      </c>
      <c r="D24" s="23"/>
      <c r="E24" s="23"/>
      <c r="F24" s="23"/>
      <c r="G24" s="23"/>
      <c r="H24" s="23"/>
      <c r="I24" s="23"/>
      <c r="J24" s="18"/>
      <c r="K24" s="23" t="s">
        <v>244</v>
      </c>
      <c r="L24" s="23"/>
      <c r="M24" s="23"/>
      <c r="N24" s="23"/>
      <c r="O24" s="23"/>
      <c r="P24" s="23"/>
      <c r="Q24" s="23"/>
    </row>
    <row r="25" spans="1:17" ht="15.75" thickBot="1">
      <c r="A25" s="14"/>
      <c r="B25" s="18"/>
      <c r="C25" s="24">
        <v>2013</v>
      </c>
      <c r="D25" s="24"/>
      <c r="E25" s="24"/>
      <c r="F25" s="18"/>
      <c r="G25" s="24">
        <v>2012</v>
      </c>
      <c r="H25" s="24"/>
      <c r="I25" s="24"/>
      <c r="J25" s="18"/>
      <c r="K25" s="24">
        <v>2013</v>
      </c>
      <c r="L25" s="24"/>
      <c r="M25" s="24"/>
      <c r="N25" s="18"/>
      <c r="O25" s="24">
        <v>2012</v>
      </c>
      <c r="P25" s="24"/>
      <c r="Q25" s="24"/>
    </row>
    <row r="26" spans="1:17">
      <c r="A26" s="14"/>
      <c r="B26" s="15" t="s">
        <v>245</v>
      </c>
      <c r="C26" s="26"/>
      <c r="D26" s="26"/>
      <c r="E26" s="26"/>
      <c r="F26" s="18"/>
      <c r="G26" s="26"/>
      <c r="H26" s="26"/>
      <c r="I26" s="26"/>
      <c r="J26" s="18"/>
      <c r="K26" s="26"/>
      <c r="L26" s="26"/>
      <c r="M26" s="26"/>
      <c r="N26" s="18"/>
      <c r="O26" s="26"/>
      <c r="P26" s="26"/>
      <c r="Q26" s="26"/>
    </row>
    <row r="27" spans="1:17">
      <c r="A27" s="14"/>
      <c r="B27" s="27" t="s">
        <v>246</v>
      </c>
      <c r="C27" s="27" t="s">
        <v>247</v>
      </c>
      <c r="D27" s="28">
        <v>39296</v>
      </c>
      <c r="E27" s="29"/>
      <c r="F27" s="29"/>
      <c r="G27" s="27" t="s">
        <v>247</v>
      </c>
      <c r="H27" s="28">
        <v>39737</v>
      </c>
      <c r="I27" s="29"/>
      <c r="J27" s="29"/>
      <c r="K27" s="27" t="s">
        <v>247</v>
      </c>
      <c r="L27" s="28">
        <v>109737</v>
      </c>
      <c r="M27" s="29"/>
      <c r="N27" s="29"/>
      <c r="O27" s="27" t="s">
        <v>247</v>
      </c>
      <c r="P27" s="28">
        <v>110411</v>
      </c>
      <c r="Q27" s="29"/>
    </row>
    <row r="28" spans="1:17">
      <c r="A28" s="14"/>
      <c r="B28" s="27"/>
      <c r="C28" s="27"/>
      <c r="D28" s="28"/>
      <c r="E28" s="29"/>
      <c r="F28" s="29"/>
      <c r="G28" s="27"/>
      <c r="H28" s="28"/>
      <c r="I28" s="29"/>
      <c r="J28" s="29"/>
      <c r="K28" s="27"/>
      <c r="L28" s="28"/>
      <c r="M28" s="29"/>
      <c r="N28" s="29"/>
      <c r="O28" s="27"/>
      <c r="P28" s="28"/>
      <c r="Q28" s="29"/>
    </row>
    <row r="29" spans="1:17">
      <c r="A29" s="14"/>
      <c r="B29" s="30" t="s">
        <v>84</v>
      </c>
      <c r="C29" s="31">
        <v>52708</v>
      </c>
      <c r="D29" s="31"/>
      <c r="E29" s="25"/>
      <c r="F29" s="25"/>
      <c r="G29" s="31">
        <v>48975</v>
      </c>
      <c r="H29" s="31"/>
      <c r="I29" s="25"/>
      <c r="J29" s="25"/>
      <c r="K29" s="31">
        <v>153361</v>
      </c>
      <c r="L29" s="31"/>
      <c r="M29" s="25"/>
      <c r="N29" s="25"/>
      <c r="O29" s="31">
        <v>144094</v>
      </c>
      <c r="P29" s="31"/>
      <c r="Q29" s="25"/>
    </row>
    <row r="30" spans="1:17">
      <c r="A30" s="14"/>
      <c r="B30" s="30"/>
      <c r="C30" s="31"/>
      <c r="D30" s="31"/>
      <c r="E30" s="25"/>
      <c r="F30" s="25"/>
      <c r="G30" s="31"/>
      <c r="H30" s="31"/>
      <c r="I30" s="25"/>
      <c r="J30" s="25"/>
      <c r="K30" s="31"/>
      <c r="L30" s="31"/>
      <c r="M30" s="25"/>
      <c r="N30" s="25"/>
      <c r="O30" s="31"/>
      <c r="P30" s="31"/>
      <c r="Q30" s="25"/>
    </row>
    <row r="31" spans="1:17">
      <c r="A31" s="14"/>
      <c r="B31" s="27" t="s">
        <v>86</v>
      </c>
      <c r="C31" s="28">
        <v>33168</v>
      </c>
      <c r="D31" s="28"/>
      <c r="E31" s="29"/>
      <c r="F31" s="29"/>
      <c r="G31" s="28">
        <v>30637</v>
      </c>
      <c r="H31" s="28"/>
      <c r="I31" s="29"/>
      <c r="J31" s="29"/>
      <c r="K31" s="28">
        <v>85023</v>
      </c>
      <c r="L31" s="28"/>
      <c r="M31" s="29"/>
      <c r="N31" s="29"/>
      <c r="O31" s="28">
        <v>86007</v>
      </c>
      <c r="P31" s="28"/>
      <c r="Q31" s="29"/>
    </row>
    <row r="32" spans="1:17" ht="15.75" thickBot="1">
      <c r="A32" s="14"/>
      <c r="B32" s="27"/>
      <c r="C32" s="32"/>
      <c r="D32" s="32"/>
      <c r="E32" s="33"/>
      <c r="F32" s="29"/>
      <c r="G32" s="32"/>
      <c r="H32" s="32"/>
      <c r="I32" s="33"/>
      <c r="J32" s="29"/>
      <c r="K32" s="32"/>
      <c r="L32" s="32"/>
      <c r="M32" s="33"/>
      <c r="N32" s="29"/>
      <c r="O32" s="32"/>
      <c r="P32" s="32"/>
      <c r="Q32" s="33"/>
    </row>
    <row r="33" spans="1:17">
      <c r="A33" s="14"/>
      <c r="B33" s="34" t="s">
        <v>248</v>
      </c>
      <c r="C33" s="35" t="s">
        <v>247</v>
      </c>
      <c r="D33" s="37">
        <v>125172</v>
      </c>
      <c r="E33" s="26"/>
      <c r="F33" s="25"/>
      <c r="G33" s="35" t="s">
        <v>247</v>
      </c>
      <c r="H33" s="37">
        <v>119349</v>
      </c>
      <c r="I33" s="26"/>
      <c r="J33" s="25"/>
      <c r="K33" s="35" t="s">
        <v>247</v>
      </c>
      <c r="L33" s="37">
        <v>348121</v>
      </c>
      <c r="M33" s="26"/>
      <c r="N33" s="25"/>
      <c r="O33" s="35" t="s">
        <v>247</v>
      </c>
      <c r="P33" s="37">
        <v>340512</v>
      </c>
      <c r="Q33" s="26"/>
    </row>
    <row r="34" spans="1:17" ht="15.75" thickBot="1">
      <c r="A34" s="14"/>
      <c r="B34" s="34"/>
      <c r="C34" s="36"/>
      <c r="D34" s="38"/>
      <c r="E34" s="39"/>
      <c r="F34" s="25"/>
      <c r="G34" s="36"/>
      <c r="H34" s="38"/>
      <c r="I34" s="39"/>
      <c r="J34" s="25"/>
      <c r="K34" s="36"/>
      <c r="L34" s="38"/>
      <c r="M34" s="39"/>
      <c r="N34" s="25"/>
      <c r="O34" s="36"/>
      <c r="P34" s="38"/>
      <c r="Q34" s="39"/>
    </row>
    <row r="35" spans="1:17" ht="15.75" thickTop="1">
      <c r="A35" s="14"/>
      <c r="B35" s="48"/>
      <c r="C35" s="48"/>
      <c r="D35" s="48"/>
      <c r="E35" s="48"/>
      <c r="F35" s="48"/>
      <c r="G35" s="48"/>
      <c r="H35" s="48"/>
      <c r="I35" s="48"/>
      <c r="J35" s="48"/>
      <c r="K35" s="48"/>
      <c r="L35" s="48"/>
      <c r="M35" s="48"/>
      <c r="N35" s="48"/>
      <c r="O35" s="48"/>
      <c r="P35" s="48"/>
      <c r="Q35" s="48"/>
    </row>
    <row r="36" spans="1:17">
      <c r="A36" s="14"/>
      <c r="B36" s="50" t="s">
        <v>249</v>
      </c>
      <c r="C36" s="50"/>
      <c r="D36" s="50"/>
      <c r="E36" s="50"/>
      <c r="F36" s="50"/>
      <c r="G36" s="50"/>
      <c r="H36" s="50"/>
      <c r="I36" s="50"/>
      <c r="J36" s="50"/>
      <c r="K36" s="50"/>
      <c r="L36" s="50"/>
      <c r="M36" s="50"/>
      <c r="N36" s="50"/>
      <c r="O36" s="50"/>
      <c r="P36" s="50"/>
      <c r="Q36" s="50"/>
    </row>
    <row r="37" spans="1:17">
      <c r="A37" s="14"/>
      <c r="B37" s="21"/>
      <c r="C37" s="21"/>
      <c r="D37" s="21"/>
      <c r="E37" s="21"/>
      <c r="F37" s="21"/>
      <c r="G37" s="21"/>
      <c r="H37" s="21"/>
      <c r="I37" s="21"/>
      <c r="J37" s="21"/>
      <c r="K37" s="21"/>
      <c r="L37" s="21"/>
      <c r="M37" s="21"/>
      <c r="N37" s="21"/>
      <c r="O37" s="21"/>
      <c r="P37" s="21"/>
      <c r="Q37" s="21"/>
    </row>
    <row r="38" spans="1:17">
      <c r="A38" s="14"/>
      <c r="B38" s="17"/>
      <c r="C38" s="17"/>
      <c r="D38" s="17"/>
      <c r="E38" s="17"/>
      <c r="F38" s="17"/>
      <c r="G38" s="17"/>
      <c r="H38" s="17"/>
      <c r="I38" s="17"/>
      <c r="J38" s="17"/>
      <c r="K38" s="17"/>
      <c r="L38" s="17"/>
      <c r="M38" s="17"/>
      <c r="N38" s="17"/>
      <c r="O38" s="17"/>
      <c r="P38" s="17"/>
      <c r="Q38" s="17"/>
    </row>
    <row r="39" spans="1:17">
      <c r="A39" s="14"/>
      <c r="B39" s="16"/>
      <c r="C39" s="22" t="s">
        <v>242</v>
      </c>
      <c r="D39" s="22"/>
      <c r="E39" s="22"/>
      <c r="F39" s="22"/>
      <c r="G39" s="22"/>
      <c r="H39" s="22"/>
      <c r="I39" s="22"/>
      <c r="J39" s="18"/>
      <c r="K39" s="22" t="s">
        <v>243</v>
      </c>
      <c r="L39" s="22"/>
      <c r="M39" s="22"/>
      <c r="N39" s="22"/>
      <c r="O39" s="22"/>
      <c r="P39" s="22"/>
      <c r="Q39" s="22"/>
    </row>
    <row r="40" spans="1:17" ht="15.75" thickBot="1">
      <c r="A40" s="14"/>
      <c r="B40" s="18"/>
      <c r="C40" s="23" t="s">
        <v>244</v>
      </c>
      <c r="D40" s="23"/>
      <c r="E40" s="23"/>
      <c r="F40" s="23"/>
      <c r="G40" s="23"/>
      <c r="H40" s="23"/>
      <c r="I40" s="23"/>
      <c r="J40" s="18"/>
      <c r="K40" s="23" t="s">
        <v>244</v>
      </c>
      <c r="L40" s="23"/>
      <c r="M40" s="23"/>
      <c r="N40" s="23"/>
      <c r="O40" s="23"/>
      <c r="P40" s="23"/>
      <c r="Q40" s="23"/>
    </row>
    <row r="41" spans="1:17" ht="15.75" thickBot="1">
      <c r="A41" s="14"/>
      <c r="B41" s="18"/>
      <c r="C41" s="24">
        <v>2013</v>
      </c>
      <c r="D41" s="24"/>
      <c r="E41" s="24"/>
      <c r="F41" s="18"/>
      <c r="G41" s="24">
        <v>2012</v>
      </c>
      <c r="H41" s="24"/>
      <c r="I41" s="24"/>
      <c r="J41" s="18"/>
      <c r="K41" s="24">
        <v>2013</v>
      </c>
      <c r="L41" s="24"/>
      <c r="M41" s="24"/>
      <c r="N41" s="18"/>
      <c r="O41" s="24">
        <v>2012</v>
      </c>
      <c r="P41" s="24"/>
      <c r="Q41" s="24"/>
    </row>
    <row r="42" spans="1:17">
      <c r="A42" s="14"/>
      <c r="B42" s="15" t="s">
        <v>245</v>
      </c>
      <c r="C42" s="26"/>
      <c r="D42" s="26"/>
      <c r="E42" s="26"/>
      <c r="F42" s="18"/>
      <c r="G42" s="26"/>
      <c r="H42" s="26"/>
      <c r="I42" s="26"/>
      <c r="J42" s="18"/>
      <c r="K42" s="26"/>
      <c r="L42" s="26"/>
      <c r="M42" s="26"/>
      <c r="N42" s="18"/>
      <c r="O42" s="26"/>
      <c r="P42" s="26"/>
      <c r="Q42" s="26"/>
    </row>
    <row r="43" spans="1:17">
      <c r="A43" s="14"/>
      <c r="B43" s="27" t="s">
        <v>246</v>
      </c>
      <c r="C43" s="27" t="s">
        <v>247</v>
      </c>
      <c r="D43" s="28">
        <v>15361</v>
      </c>
      <c r="E43" s="29"/>
      <c r="F43" s="29"/>
      <c r="G43" s="27" t="s">
        <v>247</v>
      </c>
      <c r="H43" s="28">
        <v>16980</v>
      </c>
      <c r="I43" s="29"/>
      <c r="J43" s="29"/>
      <c r="K43" s="27" t="s">
        <v>247</v>
      </c>
      <c r="L43" s="28">
        <v>44505</v>
      </c>
      <c r="M43" s="29"/>
      <c r="N43" s="29"/>
      <c r="O43" s="27" t="s">
        <v>247</v>
      </c>
      <c r="P43" s="28">
        <v>46079</v>
      </c>
      <c r="Q43" s="29"/>
    </row>
    <row r="44" spans="1:17">
      <c r="A44" s="14"/>
      <c r="B44" s="27"/>
      <c r="C44" s="27"/>
      <c r="D44" s="28"/>
      <c r="E44" s="29"/>
      <c r="F44" s="29"/>
      <c r="G44" s="27"/>
      <c r="H44" s="28"/>
      <c r="I44" s="29"/>
      <c r="J44" s="29"/>
      <c r="K44" s="27"/>
      <c r="L44" s="28"/>
      <c r="M44" s="29"/>
      <c r="N44" s="29"/>
      <c r="O44" s="27"/>
      <c r="P44" s="28"/>
      <c r="Q44" s="29"/>
    </row>
    <row r="45" spans="1:17">
      <c r="A45" s="14"/>
      <c r="B45" s="30" t="s">
        <v>84</v>
      </c>
      <c r="C45" s="31">
        <v>47252</v>
      </c>
      <c r="D45" s="31"/>
      <c r="E45" s="25"/>
      <c r="F45" s="25"/>
      <c r="G45" s="31">
        <v>46364</v>
      </c>
      <c r="H45" s="31"/>
      <c r="I45" s="25"/>
      <c r="J45" s="25"/>
      <c r="K45" s="31">
        <v>136435</v>
      </c>
      <c r="L45" s="31"/>
      <c r="M45" s="25"/>
      <c r="N45" s="25"/>
      <c r="O45" s="31">
        <v>131871</v>
      </c>
      <c r="P45" s="31"/>
      <c r="Q45" s="25"/>
    </row>
    <row r="46" spans="1:17">
      <c r="A46" s="14"/>
      <c r="B46" s="30"/>
      <c r="C46" s="31"/>
      <c r="D46" s="31"/>
      <c r="E46" s="25"/>
      <c r="F46" s="25"/>
      <c r="G46" s="31"/>
      <c r="H46" s="31"/>
      <c r="I46" s="25"/>
      <c r="J46" s="25"/>
      <c r="K46" s="31"/>
      <c r="L46" s="31"/>
      <c r="M46" s="25"/>
      <c r="N46" s="25"/>
      <c r="O46" s="31"/>
      <c r="P46" s="31"/>
      <c r="Q46" s="25"/>
    </row>
    <row r="47" spans="1:17">
      <c r="A47" s="14"/>
      <c r="B47" s="27" t="s">
        <v>86</v>
      </c>
      <c r="C47" s="28">
        <v>6499</v>
      </c>
      <c r="D47" s="28"/>
      <c r="E47" s="29"/>
      <c r="F47" s="29"/>
      <c r="G47" s="28">
        <v>6931</v>
      </c>
      <c r="H47" s="28"/>
      <c r="I47" s="29"/>
      <c r="J47" s="29"/>
      <c r="K47" s="28">
        <v>17058</v>
      </c>
      <c r="L47" s="28"/>
      <c r="M47" s="29"/>
      <c r="N47" s="29"/>
      <c r="O47" s="28">
        <v>18817</v>
      </c>
      <c r="P47" s="28"/>
      <c r="Q47" s="29"/>
    </row>
    <row r="48" spans="1:17" ht="15.75" thickBot="1">
      <c r="A48" s="14"/>
      <c r="B48" s="27"/>
      <c r="C48" s="32"/>
      <c r="D48" s="32"/>
      <c r="E48" s="33"/>
      <c r="F48" s="29"/>
      <c r="G48" s="32"/>
      <c r="H48" s="32"/>
      <c r="I48" s="33"/>
      <c r="J48" s="29"/>
      <c r="K48" s="32"/>
      <c r="L48" s="32"/>
      <c r="M48" s="33"/>
      <c r="N48" s="29"/>
      <c r="O48" s="32"/>
      <c r="P48" s="32"/>
      <c r="Q48" s="33"/>
    </row>
    <row r="49" spans="1:17">
      <c r="A49" s="14"/>
      <c r="B49" s="34" t="s">
        <v>250</v>
      </c>
      <c r="C49" s="35" t="s">
        <v>247</v>
      </c>
      <c r="D49" s="37">
        <v>69112</v>
      </c>
      <c r="E49" s="26"/>
      <c r="F49" s="25"/>
      <c r="G49" s="35" t="s">
        <v>247</v>
      </c>
      <c r="H49" s="37">
        <v>70275</v>
      </c>
      <c r="I49" s="26"/>
      <c r="J49" s="25"/>
      <c r="K49" s="35" t="s">
        <v>247</v>
      </c>
      <c r="L49" s="37">
        <v>197998</v>
      </c>
      <c r="M49" s="26"/>
      <c r="N49" s="25"/>
      <c r="O49" s="35" t="s">
        <v>247</v>
      </c>
      <c r="P49" s="37">
        <v>196767</v>
      </c>
      <c r="Q49" s="26"/>
    </row>
    <row r="50" spans="1:17" ht="15.75" thickBot="1">
      <c r="A50" s="14"/>
      <c r="B50" s="34"/>
      <c r="C50" s="36"/>
      <c r="D50" s="38"/>
      <c r="E50" s="39"/>
      <c r="F50" s="25"/>
      <c r="G50" s="36"/>
      <c r="H50" s="38"/>
      <c r="I50" s="39"/>
      <c r="J50" s="25"/>
      <c r="K50" s="36"/>
      <c r="L50" s="38"/>
      <c r="M50" s="39"/>
      <c r="N50" s="25"/>
      <c r="O50" s="36"/>
      <c r="P50" s="38"/>
      <c r="Q50" s="39"/>
    </row>
    <row r="51" spans="1:17" ht="15.75" thickTop="1"/>
  </sheetData>
  <mergeCells count="203">
    <mergeCell ref="B5:Q5"/>
    <mergeCell ref="A19:A50"/>
    <mergeCell ref="B19:Q19"/>
    <mergeCell ref="B20:Q20"/>
    <mergeCell ref="B35:Q35"/>
    <mergeCell ref="B36:Q36"/>
    <mergeCell ref="N49:N50"/>
    <mergeCell ref="O49:O50"/>
    <mergeCell ref="P49:P50"/>
    <mergeCell ref="Q49:Q50"/>
    <mergeCell ref="A1:A2"/>
    <mergeCell ref="B1:Q1"/>
    <mergeCell ref="B2:Q2"/>
    <mergeCell ref="B3:Q3"/>
    <mergeCell ref="A4:A18"/>
    <mergeCell ref="B4:Q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C40:I40"/>
    <mergeCell ref="K40:Q40"/>
    <mergeCell ref="C41:E41"/>
    <mergeCell ref="G41:I41"/>
    <mergeCell ref="K41:M41"/>
    <mergeCell ref="O41:Q41"/>
    <mergeCell ref="N33:N34"/>
    <mergeCell ref="O33:O34"/>
    <mergeCell ref="P33:P34"/>
    <mergeCell ref="Q33:Q34"/>
    <mergeCell ref="B37:Q37"/>
    <mergeCell ref="C39:I39"/>
    <mergeCell ref="K39:Q39"/>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B21:Q21"/>
    <mergeCell ref="C23:I23"/>
    <mergeCell ref="K23:Q23"/>
    <mergeCell ref="C24:I24"/>
    <mergeCell ref="K24:Q24"/>
    <mergeCell ref="C25:E25"/>
    <mergeCell ref="G25:I25"/>
    <mergeCell ref="K25:M25"/>
    <mergeCell ref="O25:Q25"/>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C11:D11"/>
    <mergeCell ref="F11:G11"/>
    <mergeCell ref="I11:J11"/>
    <mergeCell ref="L11:M11"/>
    <mergeCell ref="C12:D12"/>
    <mergeCell ref="F12:G12"/>
    <mergeCell ref="I12:J12"/>
    <mergeCell ref="L12:M12"/>
    <mergeCell ref="B6:M6"/>
    <mergeCell ref="C8:G8"/>
    <mergeCell ref="I8:M8"/>
    <mergeCell ref="C9:G9"/>
    <mergeCell ref="I9:M9"/>
    <mergeCell ref="C10:D10"/>
    <mergeCell ref="F10:G10"/>
    <mergeCell ref="I10:J10"/>
    <mergeCell ref="L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cols>
    <col min="1" max="2" width="36.5703125" bestFit="1" customWidth="1"/>
    <col min="3" max="3" width="7.42578125" customWidth="1"/>
    <col min="4" max="4" width="34.42578125" customWidth="1"/>
    <col min="5" max="5" width="24.7109375" customWidth="1"/>
    <col min="6" max="6" width="5.85546875" customWidth="1"/>
    <col min="7" max="7" width="7.42578125" customWidth="1"/>
    <col min="8" max="8" width="28.42578125" customWidth="1"/>
    <col min="9" max="9" width="24.7109375" customWidth="1"/>
    <col min="10" max="10" width="5.85546875" customWidth="1"/>
    <col min="11" max="11" width="7.42578125" customWidth="1"/>
    <col min="12" max="12" width="34.42578125" customWidth="1"/>
    <col min="13" max="13" width="23.140625" customWidth="1"/>
    <col min="14" max="14" width="5.85546875" customWidth="1"/>
  </cols>
  <sheetData>
    <row r="1" spans="1:14" ht="15" customHeight="1">
      <c r="A1" s="7" t="s">
        <v>1120</v>
      </c>
      <c r="B1" s="7" t="s">
        <v>80</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121</v>
      </c>
      <c r="B3" s="48" t="s">
        <v>5</v>
      </c>
      <c r="C3" s="48"/>
      <c r="D3" s="48"/>
      <c r="E3" s="48"/>
      <c r="F3" s="48"/>
      <c r="G3" s="48"/>
      <c r="H3" s="48"/>
      <c r="I3" s="48"/>
      <c r="J3" s="48"/>
      <c r="K3" s="48"/>
      <c r="L3" s="48"/>
      <c r="M3" s="48"/>
      <c r="N3" s="48"/>
    </row>
    <row r="4" spans="1:14" ht="15" customHeight="1">
      <c r="A4" s="14" t="s">
        <v>297</v>
      </c>
      <c r="B4" s="48" t="s">
        <v>5</v>
      </c>
      <c r="C4" s="48"/>
      <c r="D4" s="48"/>
      <c r="E4" s="48"/>
      <c r="F4" s="48"/>
      <c r="G4" s="48"/>
      <c r="H4" s="48"/>
      <c r="I4" s="48"/>
      <c r="J4" s="48"/>
      <c r="K4" s="48"/>
      <c r="L4" s="48"/>
      <c r="M4" s="48"/>
      <c r="N4" s="48"/>
    </row>
    <row r="5" spans="1:14" ht="25.5" customHeight="1">
      <c r="A5" s="14"/>
      <c r="B5" s="50" t="s">
        <v>298</v>
      </c>
      <c r="C5" s="50"/>
      <c r="D5" s="50"/>
      <c r="E5" s="50"/>
      <c r="F5" s="50"/>
      <c r="G5" s="50"/>
      <c r="H5" s="50"/>
      <c r="I5" s="50"/>
      <c r="J5" s="50"/>
      <c r="K5" s="50"/>
      <c r="L5" s="50"/>
      <c r="M5" s="50"/>
      <c r="N5" s="50"/>
    </row>
    <row r="6" spans="1:14">
      <c r="A6" s="14"/>
      <c r="B6" s="21"/>
      <c r="C6" s="21"/>
      <c r="D6" s="21"/>
      <c r="E6" s="21"/>
      <c r="F6" s="21"/>
      <c r="G6" s="21"/>
      <c r="H6" s="21"/>
      <c r="I6" s="21"/>
      <c r="J6" s="21"/>
      <c r="K6" s="21"/>
      <c r="L6" s="21"/>
      <c r="M6" s="21"/>
    </row>
    <row r="7" spans="1:14">
      <c r="A7" s="14"/>
      <c r="B7" s="17"/>
      <c r="C7" s="17"/>
      <c r="D7" s="17"/>
      <c r="E7" s="17"/>
      <c r="F7" s="17"/>
      <c r="G7" s="17"/>
      <c r="H7" s="17"/>
      <c r="I7" s="17"/>
      <c r="J7" s="17"/>
      <c r="K7" s="17"/>
      <c r="L7" s="17"/>
      <c r="M7" s="17"/>
    </row>
    <row r="8" spans="1:14" ht="15.75" thickBot="1">
      <c r="A8" s="14"/>
      <c r="B8" s="18"/>
      <c r="C8" s="23" t="s">
        <v>299</v>
      </c>
      <c r="D8" s="23"/>
      <c r="E8" s="23"/>
      <c r="F8" s="23"/>
      <c r="G8" s="23"/>
      <c r="H8" s="23"/>
      <c r="I8" s="23"/>
      <c r="J8" s="23"/>
      <c r="K8" s="23"/>
      <c r="L8" s="23"/>
      <c r="M8" s="23"/>
    </row>
    <row r="9" spans="1:14">
      <c r="A9" s="14"/>
      <c r="B9" s="25"/>
      <c r="C9" s="58" t="s">
        <v>300</v>
      </c>
      <c r="D9" s="58"/>
      <c r="E9" s="58"/>
      <c r="F9" s="26"/>
      <c r="G9" s="58" t="s">
        <v>303</v>
      </c>
      <c r="H9" s="58"/>
      <c r="I9" s="58"/>
      <c r="J9" s="26"/>
      <c r="K9" s="58" t="s">
        <v>300</v>
      </c>
      <c r="L9" s="58"/>
      <c r="M9" s="58"/>
    </row>
    <row r="10" spans="1:14">
      <c r="A10" s="14"/>
      <c r="B10" s="25"/>
      <c r="C10" s="22" t="s">
        <v>301</v>
      </c>
      <c r="D10" s="22"/>
      <c r="E10" s="22"/>
      <c r="F10" s="25"/>
      <c r="G10" s="22" t="s">
        <v>83</v>
      </c>
      <c r="H10" s="22"/>
      <c r="I10" s="22"/>
      <c r="J10" s="25"/>
      <c r="K10" s="22" t="s">
        <v>301</v>
      </c>
      <c r="L10" s="22"/>
      <c r="M10" s="22"/>
    </row>
    <row r="11" spans="1:14" ht="15.75" thickBot="1">
      <c r="A11" s="14"/>
      <c r="B11" s="25"/>
      <c r="C11" s="23" t="s">
        <v>302</v>
      </c>
      <c r="D11" s="23"/>
      <c r="E11" s="23"/>
      <c r="F11" s="25"/>
      <c r="G11" s="59"/>
      <c r="H11" s="59"/>
      <c r="I11" s="59"/>
      <c r="J11" s="25"/>
      <c r="K11" s="23" t="s">
        <v>304</v>
      </c>
      <c r="L11" s="23"/>
      <c r="M11" s="23"/>
    </row>
    <row r="12" spans="1:14">
      <c r="A12" s="14"/>
      <c r="B12" s="15" t="s">
        <v>245</v>
      </c>
      <c r="C12" s="26"/>
      <c r="D12" s="26"/>
      <c r="E12" s="26"/>
      <c r="F12" s="18"/>
      <c r="G12" s="26"/>
      <c r="H12" s="26"/>
      <c r="I12" s="26"/>
      <c r="J12" s="18"/>
      <c r="K12" s="26"/>
      <c r="L12" s="26"/>
      <c r="M12" s="26"/>
    </row>
    <row r="13" spans="1:14">
      <c r="A13" s="14"/>
      <c r="B13" s="54" t="s">
        <v>305</v>
      </c>
      <c r="C13" s="29"/>
      <c r="D13" s="29"/>
      <c r="E13" s="29"/>
      <c r="F13" s="20"/>
      <c r="G13" s="29"/>
      <c r="H13" s="29"/>
      <c r="I13" s="29"/>
      <c r="J13" s="20"/>
      <c r="K13" s="29"/>
      <c r="L13" s="29"/>
      <c r="M13" s="29"/>
    </row>
    <row r="14" spans="1:14">
      <c r="A14" s="14"/>
      <c r="B14" s="60" t="s">
        <v>89</v>
      </c>
      <c r="C14" s="30" t="s">
        <v>247</v>
      </c>
      <c r="D14" s="31">
        <v>612390</v>
      </c>
      <c r="E14" s="25"/>
      <c r="F14" s="25"/>
      <c r="G14" s="30" t="s">
        <v>247</v>
      </c>
      <c r="H14" s="31">
        <v>130154</v>
      </c>
      <c r="I14" s="25"/>
      <c r="J14" s="25"/>
      <c r="K14" s="30" t="s">
        <v>247</v>
      </c>
      <c r="L14" s="31">
        <v>742544</v>
      </c>
      <c r="M14" s="25"/>
    </row>
    <row r="15" spans="1:14" ht="15.75" thickBot="1">
      <c r="A15" s="14"/>
      <c r="B15" s="60"/>
      <c r="C15" s="36"/>
      <c r="D15" s="38"/>
      <c r="E15" s="39"/>
      <c r="F15" s="25"/>
      <c r="G15" s="36"/>
      <c r="H15" s="38"/>
      <c r="I15" s="39"/>
      <c r="J15" s="25"/>
      <c r="K15" s="36"/>
      <c r="L15" s="38"/>
      <c r="M15" s="39"/>
    </row>
    <row r="16" spans="1:14" ht="15.75" thickTop="1">
      <c r="A16" s="14"/>
      <c r="B16" s="45" t="s">
        <v>306</v>
      </c>
      <c r="C16" s="61" t="s">
        <v>247</v>
      </c>
      <c r="D16" s="63" t="s">
        <v>307</v>
      </c>
      <c r="E16" s="61" t="s">
        <v>308</v>
      </c>
      <c r="F16" s="29"/>
      <c r="G16" s="61" t="s">
        <v>247</v>
      </c>
      <c r="H16" s="65">
        <v>1833</v>
      </c>
      <c r="I16" s="67"/>
      <c r="J16" s="29"/>
      <c r="K16" s="61" t="s">
        <v>247</v>
      </c>
      <c r="L16" s="63" t="s">
        <v>309</v>
      </c>
      <c r="M16" s="61" t="s">
        <v>308</v>
      </c>
    </row>
    <row r="17" spans="1:14" ht="15.75" thickBot="1">
      <c r="A17" s="14"/>
      <c r="B17" s="45"/>
      <c r="C17" s="62"/>
      <c r="D17" s="64"/>
      <c r="E17" s="62"/>
      <c r="F17" s="29"/>
      <c r="G17" s="62"/>
      <c r="H17" s="66"/>
      <c r="I17" s="68"/>
      <c r="J17" s="29"/>
      <c r="K17" s="62"/>
      <c r="L17" s="64"/>
      <c r="M17" s="62"/>
    </row>
    <row r="18" spans="1:14" ht="16.5" thickTop="1" thickBot="1">
      <c r="A18" s="14"/>
      <c r="B18" s="55" t="s">
        <v>310</v>
      </c>
      <c r="C18" s="56" t="s">
        <v>247</v>
      </c>
      <c r="D18" s="57" t="s">
        <v>311</v>
      </c>
      <c r="E18" s="56" t="s">
        <v>308</v>
      </c>
      <c r="F18" s="18"/>
      <c r="G18" s="69"/>
      <c r="H18" s="69"/>
      <c r="I18" s="69"/>
      <c r="J18" s="18"/>
      <c r="K18" s="56" t="s">
        <v>247</v>
      </c>
      <c r="L18" s="57" t="s">
        <v>312</v>
      </c>
      <c r="M18" s="56" t="s">
        <v>308</v>
      </c>
    </row>
    <row r="19" spans="1:14" ht="15.75" thickTop="1">
      <c r="A19" s="14"/>
      <c r="B19" s="88"/>
      <c r="C19" s="88"/>
      <c r="D19" s="88"/>
      <c r="E19" s="88"/>
      <c r="F19" s="88"/>
      <c r="G19" s="88"/>
      <c r="H19" s="88"/>
      <c r="I19" s="88"/>
      <c r="J19" s="88"/>
      <c r="K19" s="88"/>
      <c r="L19" s="88"/>
      <c r="M19" s="88"/>
      <c r="N19" s="88"/>
    </row>
    <row r="20" spans="1:14">
      <c r="A20" s="14"/>
      <c r="B20" s="21"/>
      <c r="C20" s="21"/>
      <c r="D20" s="21"/>
      <c r="E20" s="21"/>
      <c r="F20" s="21"/>
      <c r="G20" s="21"/>
      <c r="H20" s="21"/>
      <c r="I20" s="21"/>
      <c r="J20" s="21"/>
      <c r="K20" s="21"/>
      <c r="L20" s="21"/>
      <c r="M20" s="21"/>
    </row>
    <row r="21" spans="1:14">
      <c r="A21" s="14"/>
      <c r="B21" s="17"/>
      <c r="C21" s="17"/>
      <c r="D21" s="17"/>
      <c r="E21" s="17"/>
      <c r="F21" s="17"/>
      <c r="G21" s="17"/>
      <c r="H21" s="17"/>
      <c r="I21" s="17"/>
      <c r="J21" s="17"/>
      <c r="K21" s="17"/>
      <c r="L21" s="17"/>
      <c r="M21" s="17"/>
    </row>
    <row r="22" spans="1:14" ht="15.75" thickBot="1">
      <c r="A22" s="14"/>
      <c r="B22" s="18"/>
      <c r="C22" s="23" t="s">
        <v>313</v>
      </c>
      <c r="D22" s="23"/>
      <c r="E22" s="23"/>
      <c r="F22" s="23"/>
      <c r="G22" s="23"/>
      <c r="H22" s="23"/>
      <c r="I22" s="23"/>
      <c r="J22" s="23"/>
      <c r="K22" s="23"/>
      <c r="L22" s="23"/>
      <c r="M22" s="23"/>
    </row>
    <row r="23" spans="1:14">
      <c r="A23" s="14"/>
      <c r="B23" s="25"/>
      <c r="C23" s="58" t="s">
        <v>300</v>
      </c>
      <c r="D23" s="58"/>
      <c r="E23" s="58"/>
      <c r="F23" s="26"/>
      <c r="G23" s="58" t="s">
        <v>303</v>
      </c>
      <c r="H23" s="58"/>
      <c r="I23" s="58"/>
      <c r="J23" s="26"/>
      <c r="K23" s="58" t="s">
        <v>300</v>
      </c>
      <c r="L23" s="58"/>
      <c r="M23" s="58"/>
    </row>
    <row r="24" spans="1:14">
      <c r="A24" s="14"/>
      <c r="B24" s="25"/>
      <c r="C24" s="22" t="s">
        <v>301</v>
      </c>
      <c r="D24" s="22"/>
      <c r="E24" s="22"/>
      <c r="F24" s="25"/>
      <c r="G24" s="22" t="s">
        <v>83</v>
      </c>
      <c r="H24" s="22"/>
      <c r="I24" s="22"/>
      <c r="J24" s="25"/>
      <c r="K24" s="22" t="s">
        <v>301</v>
      </c>
      <c r="L24" s="22"/>
      <c r="M24" s="22"/>
    </row>
    <row r="25" spans="1:14" ht="15.75" thickBot="1">
      <c r="A25" s="14"/>
      <c r="B25" s="25"/>
      <c r="C25" s="23" t="s">
        <v>302</v>
      </c>
      <c r="D25" s="23"/>
      <c r="E25" s="23"/>
      <c r="F25" s="25"/>
      <c r="G25" s="59"/>
      <c r="H25" s="59"/>
      <c r="I25" s="59"/>
      <c r="J25" s="25"/>
      <c r="K25" s="23" t="s">
        <v>304</v>
      </c>
      <c r="L25" s="23"/>
      <c r="M25" s="23"/>
    </row>
    <row r="26" spans="1:14">
      <c r="A26" s="14"/>
      <c r="B26" s="15" t="s">
        <v>245</v>
      </c>
      <c r="C26" s="26"/>
      <c r="D26" s="26"/>
      <c r="E26" s="26"/>
      <c r="F26" s="18"/>
      <c r="G26" s="26"/>
      <c r="H26" s="26"/>
      <c r="I26" s="26"/>
      <c r="J26" s="18"/>
      <c r="K26" s="26"/>
      <c r="L26" s="26"/>
      <c r="M26" s="26"/>
    </row>
    <row r="27" spans="1:14">
      <c r="A27" s="14"/>
      <c r="B27" s="54" t="s">
        <v>305</v>
      </c>
      <c r="C27" s="29"/>
      <c r="D27" s="29"/>
      <c r="E27" s="29"/>
      <c r="F27" s="20"/>
      <c r="G27" s="29"/>
      <c r="H27" s="29"/>
      <c r="I27" s="29"/>
      <c r="J27" s="20"/>
      <c r="K27" s="29"/>
      <c r="L27" s="29"/>
      <c r="M27" s="29"/>
    </row>
    <row r="28" spans="1:14">
      <c r="A28" s="14"/>
      <c r="B28" s="60" t="s">
        <v>89</v>
      </c>
      <c r="C28" s="30" t="s">
        <v>247</v>
      </c>
      <c r="D28" s="31">
        <v>1858129</v>
      </c>
      <c r="E28" s="25"/>
      <c r="F28" s="25"/>
      <c r="G28" s="30" t="s">
        <v>247</v>
      </c>
      <c r="H28" s="31">
        <v>397769</v>
      </c>
      <c r="I28" s="25"/>
      <c r="J28" s="25"/>
      <c r="K28" s="30" t="s">
        <v>247</v>
      </c>
      <c r="L28" s="31">
        <v>2255898</v>
      </c>
      <c r="M28" s="25"/>
    </row>
    <row r="29" spans="1:14" ht="15.75" thickBot="1">
      <c r="A29" s="14"/>
      <c r="B29" s="60"/>
      <c r="C29" s="36"/>
      <c r="D29" s="38"/>
      <c r="E29" s="39"/>
      <c r="F29" s="25"/>
      <c r="G29" s="36"/>
      <c r="H29" s="38"/>
      <c r="I29" s="39"/>
      <c r="J29" s="25"/>
      <c r="K29" s="36"/>
      <c r="L29" s="38"/>
      <c r="M29" s="39"/>
    </row>
    <row r="30" spans="1:14" ht="15.75" thickTop="1">
      <c r="A30" s="14"/>
      <c r="B30" s="45" t="s">
        <v>306</v>
      </c>
      <c r="C30" s="61" t="s">
        <v>247</v>
      </c>
      <c r="D30" s="63" t="s">
        <v>314</v>
      </c>
      <c r="E30" s="61" t="s">
        <v>308</v>
      </c>
      <c r="F30" s="29"/>
      <c r="G30" s="61" t="s">
        <v>247</v>
      </c>
      <c r="H30" s="65">
        <v>5987</v>
      </c>
      <c r="I30" s="67"/>
      <c r="J30" s="29"/>
      <c r="K30" s="61" t="s">
        <v>247</v>
      </c>
      <c r="L30" s="63" t="s">
        <v>315</v>
      </c>
      <c r="M30" s="61" t="s">
        <v>308</v>
      </c>
    </row>
    <row r="31" spans="1:14" ht="15.75" thickBot="1">
      <c r="A31" s="14"/>
      <c r="B31" s="45"/>
      <c r="C31" s="62"/>
      <c r="D31" s="64"/>
      <c r="E31" s="62"/>
      <c r="F31" s="29"/>
      <c r="G31" s="62"/>
      <c r="H31" s="66"/>
      <c r="I31" s="68"/>
      <c r="J31" s="29"/>
      <c r="K31" s="62"/>
      <c r="L31" s="64"/>
      <c r="M31" s="62"/>
    </row>
    <row r="32" spans="1:14" ht="16.5" thickTop="1" thickBot="1">
      <c r="A32" s="14"/>
      <c r="B32" s="55" t="s">
        <v>310</v>
      </c>
      <c r="C32" s="56" t="s">
        <v>247</v>
      </c>
      <c r="D32" s="57" t="s">
        <v>316</v>
      </c>
      <c r="E32" s="56" t="s">
        <v>308</v>
      </c>
      <c r="F32" s="18"/>
      <c r="G32" s="69"/>
      <c r="H32" s="69"/>
      <c r="I32" s="69"/>
      <c r="J32" s="18"/>
      <c r="K32" s="56" t="s">
        <v>247</v>
      </c>
      <c r="L32" s="57" t="s">
        <v>317</v>
      </c>
      <c r="M32" s="56" t="s">
        <v>308</v>
      </c>
    </row>
    <row r="33" spans="1:14" ht="15.75" thickTop="1">
      <c r="A33" s="14" t="s">
        <v>1122</v>
      </c>
      <c r="B33" s="48" t="s">
        <v>5</v>
      </c>
      <c r="C33" s="48"/>
      <c r="D33" s="48"/>
      <c r="E33" s="48"/>
      <c r="F33" s="48"/>
      <c r="G33" s="48"/>
      <c r="H33" s="48"/>
      <c r="I33" s="48"/>
      <c r="J33" s="48"/>
      <c r="K33" s="48"/>
      <c r="L33" s="48"/>
      <c r="M33" s="48"/>
      <c r="N33" s="48"/>
    </row>
    <row r="34" spans="1:14">
      <c r="A34" s="14"/>
      <c r="B34" s="50" t="s">
        <v>322</v>
      </c>
      <c r="C34" s="50"/>
      <c r="D34" s="50"/>
      <c r="E34" s="50"/>
      <c r="F34" s="50"/>
      <c r="G34" s="50"/>
      <c r="H34" s="50"/>
      <c r="I34" s="50"/>
      <c r="J34" s="50"/>
      <c r="K34" s="50"/>
      <c r="L34" s="50"/>
      <c r="M34" s="50"/>
      <c r="N34" s="50"/>
    </row>
    <row r="35" spans="1:14">
      <c r="A35" s="14"/>
      <c r="B35" s="21"/>
      <c r="C35" s="21"/>
      <c r="D35" s="21"/>
      <c r="E35" s="21"/>
      <c r="F35" s="21"/>
    </row>
    <row r="36" spans="1:14">
      <c r="A36" s="14"/>
      <c r="B36" s="17"/>
      <c r="C36" s="17"/>
      <c r="D36" s="17"/>
      <c r="E36" s="17"/>
      <c r="F36" s="17"/>
    </row>
    <row r="37" spans="1:14" ht="15.75" thickBot="1">
      <c r="A37" s="14"/>
      <c r="B37" s="18"/>
      <c r="C37" s="18"/>
      <c r="D37" s="73">
        <v>41274</v>
      </c>
      <c r="E37" s="73"/>
      <c r="F37" s="73"/>
    </row>
    <row r="38" spans="1:14">
      <c r="A38" s="14"/>
      <c r="B38" s="15" t="s">
        <v>245</v>
      </c>
      <c r="C38" s="18"/>
      <c r="D38" s="26"/>
      <c r="E38" s="26"/>
      <c r="F38" s="26"/>
    </row>
    <row r="39" spans="1:14">
      <c r="A39" s="14"/>
      <c r="B39" s="10" t="s">
        <v>323</v>
      </c>
      <c r="C39" s="18"/>
      <c r="D39" s="25"/>
      <c r="E39" s="25"/>
      <c r="F39" s="25"/>
    </row>
    <row r="40" spans="1:14">
      <c r="A40" s="14"/>
      <c r="B40" s="45" t="s">
        <v>28</v>
      </c>
      <c r="C40" s="29"/>
      <c r="D40" s="27" t="s">
        <v>247</v>
      </c>
      <c r="E40" s="46">
        <v>283</v>
      </c>
      <c r="F40" s="29"/>
    </row>
    <row r="41" spans="1:14">
      <c r="A41" s="14"/>
      <c r="B41" s="45"/>
      <c r="C41" s="29"/>
      <c r="D41" s="27"/>
      <c r="E41" s="46"/>
      <c r="F41" s="29"/>
    </row>
    <row r="42" spans="1:14">
      <c r="A42" s="14"/>
      <c r="B42" s="60" t="s">
        <v>324</v>
      </c>
      <c r="C42" s="25"/>
      <c r="D42" s="74">
        <v>402</v>
      </c>
      <c r="E42" s="74"/>
      <c r="F42" s="25"/>
    </row>
    <row r="43" spans="1:14" ht="15.75" thickBot="1">
      <c r="A43" s="14"/>
      <c r="B43" s="60"/>
      <c r="C43" s="25"/>
      <c r="D43" s="75"/>
      <c r="E43" s="75"/>
      <c r="F43" s="76"/>
    </row>
    <row r="44" spans="1:14">
      <c r="A44" s="14"/>
      <c r="B44" s="77" t="s">
        <v>35</v>
      </c>
      <c r="C44" s="29"/>
      <c r="D44" s="78" t="s">
        <v>247</v>
      </c>
      <c r="E44" s="79">
        <v>685</v>
      </c>
      <c r="F44" s="80"/>
    </row>
    <row r="45" spans="1:14" ht="15.75" thickBot="1">
      <c r="A45" s="14"/>
      <c r="B45" s="77"/>
      <c r="C45" s="29"/>
      <c r="D45" s="62"/>
      <c r="E45" s="64"/>
      <c r="F45" s="68"/>
    </row>
    <row r="46" spans="1:14" ht="15.75" thickTop="1">
      <c r="A46" s="14"/>
      <c r="B46" s="18"/>
      <c r="C46" s="18"/>
      <c r="D46" s="69"/>
      <c r="E46" s="69"/>
      <c r="F46" s="69"/>
    </row>
    <row r="47" spans="1:14">
      <c r="A47" s="14"/>
      <c r="B47" s="45" t="s">
        <v>37</v>
      </c>
      <c r="C47" s="29"/>
      <c r="D47" s="27" t="s">
        <v>247</v>
      </c>
      <c r="E47" s="28">
        <v>37674</v>
      </c>
      <c r="F47" s="29"/>
    </row>
    <row r="48" spans="1:14">
      <c r="A48" s="14"/>
      <c r="B48" s="45"/>
      <c r="C48" s="29"/>
      <c r="D48" s="27"/>
      <c r="E48" s="28"/>
      <c r="F48" s="29"/>
    </row>
    <row r="49" spans="1:14">
      <c r="A49" s="14"/>
      <c r="B49" s="60" t="s">
        <v>325</v>
      </c>
      <c r="C49" s="25"/>
      <c r="D49" s="74">
        <v>10</v>
      </c>
      <c r="E49" s="74"/>
      <c r="F49" s="25"/>
    </row>
    <row r="50" spans="1:14" ht="15.75" thickBot="1">
      <c r="A50" s="14"/>
      <c r="B50" s="60"/>
      <c r="C50" s="25"/>
      <c r="D50" s="75"/>
      <c r="E50" s="75"/>
      <c r="F50" s="76"/>
    </row>
    <row r="51" spans="1:14">
      <c r="A51" s="14"/>
      <c r="B51" s="77" t="s">
        <v>326</v>
      </c>
      <c r="C51" s="29"/>
      <c r="D51" s="78" t="s">
        <v>247</v>
      </c>
      <c r="E51" s="81">
        <v>37684</v>
      </c>
      <c r="F51" s="80"/>
    </row>
    <row r="52" spans="1:14" ht="15.75" thickBot="1">
      <c r="A52" s="14"/>
      <c r="B52" s="77"/>
      <c r="C52" s="29"/>
      <c r="D52" s="62"/>
      <c r="E52" s="66"/>
      <c r="F52" s="68"/>
    </row>
    <row r="53" spans="1:14" ht="15.75" thickTop="1">
      <c r="A53" s="14"/>
      <c r="B53" s="18"/>
      <c r="C53" s="18"/>
      <c r="D53" s="69"/>
      <c r="E53" s="69"/>
      <c r="F53" s="69"/>
    </row>
    <row r="54" spans="1:14">
      <c r="A54" s="14"/>
      <c r="B54" s="54" t="s">
        <v>327</v>
      </c>
      <c r="C54" s="20"/>
      <c r="D54" s="29"/>
      <c r="E54" s="29"/>
      <c r="F54" s="29"/>
    </row>
    <row r="55" spans="1:14">
      <c r="A55" s="14"/>
      <c r="B55" s="60" t="s">
        <v>328</v>
      </c>
      <c r="C55" s="25"/>
      <c r="D55" s="30" t="s">
        <v>247</v>
      </c>
      <c r="E55" s="74">
        <v>864</v>
      </c>
      <c r="F55" s="25"/>
    </row>
    <row r="56" spans="1:14" ht="15.75" thickBot="1">
      <c r="A56" s="14"/>
      <c r="B56" s="60"/>
      <c r="C56" s="25"/>
      <c r="D56" s="82"/>
      <c r="E56" s="75"/>
      <c r="F56" s="76"/>
    </row>
    <row r="57" spans="1:14">
      <c r="A57" s="14"/>
      <c r="B57" s="77" t="s">
        <v>329</v>
      </c>
      <c r="C57" s="29"/>
      <c r="D57" s="78" t="s">
        <v>247</v>
      </c>
      <c r="E57" s="79">
        <v>864</v>
      </c>
      <c r="F57" s="80"/>
    </row>
    <row r="58" spans="1:14" ht="15.75" thickBot="1">
      <c r="A58" s="14"/>
      <c r="B58" s="77"/>
      <c r="C58" s="29"/>
      <c r="D58" s="62"/>
      <c r="E58" s="64"/>
      <c r="F58" s="68"/>
    </row>
    <row r="59" spans="1:14" ht="15.75" thickTop="1">
      <c r="A59" s="14"/>
      <c r="B59" s="18"/>
      <c r="C59" s="18"/>
      <c r="D59" s="69"/>
      <c r="E59" s="69"/>
      <c r="F59" s="69"/>
    </row>
    <row r="60" spans="1:14">
      <c r="A60" s="14"/>
      <c r="B60" s="48"/>
      <c r="C60" s="48"/>
      <c r="D60" s="48"/>
      <c r="E60" s="48"/>
      <c r="F60" s="48"/>
      <c r="G60" s="48"/>
      <c r="H60" s="48"/>
      <c r="I60" s="48"/>
      <c r="J60" s="48"/>
      <c r="K60" s="48"/>
      <c r="L60" s="48"/>
      <c r="M60" s="48"/>
      <c r="N60" s="48"/>
    </row>
    <row r="61" spans="1:14">
      <c r="A61" s="14"/>
      <c r="B61" s="50" t="s">
        <v>330</v>
      </c>
      <c r="C61" s="50"/>
      <c r="D61" s="50"/>
      <c r="E61" s="50"/>
      <c r="F61" s="50"/>
      <c r="G61" s="50"/>
      <c r="H61" s="50"/>
      <c r="I61" s="50"/>
      <c r="J61" s="50"/>
      <c r="K61" s="50"/>
      <c r="L61" s="50"/>
      <c r="M61" s="50"/>
      <c r="N61" s="50"/>
    </row>
    <row r="62" spans="1:14">
      <c r="A62" s="14"/>
      <c r="B62" s="21"/>
      <c r="C62" s="21"/>
      <c r="D62" s="21"/>
      <c r="E62" s="21"/>
      <c r="F62" s="21"/>
      <c r="G62" s="21"/>
      <c r="H62" s="21"/>
      <c r="I62" s="21"/>
      <c r="J62" s="21"/>
      <c r="K62" s="21"/>
      <c r="L62" s="21"/>
      <c r="M62" s="21"/>
      <c r="N62" s="21"/>
    </row>
    <row r="63" spans="1:14">
      <c r="A63" s="14"/>
      <c r="B63" s="17"/>
      <c r="C63" s="17"/>
      <c r="D63" s="17"/>
      <c r="E63" s="17"/>
      <c r="F63" s="17"/>
      <c r="G63" s="17"/>
      <c r="H63" s="17"/>
      <c r="I63" s="17"/>
      <c r="J63" s="17"/>
      <c r="K63" s="17"/>
      <c r="L63" s="17"/>
      <c r="M63" s="17"/>
      <c r="N63" s="17"/>
    </row>
    <row r="64" spans="1:14">
      <c r="A64" s="14"/>
      <c r="B64" s="18"/>
      <c r="C64" s="18"/>
      <c r="D64" s="22" t="s">
        <v>242</v>
      </c>
      <c r="E64" s="22"/>
      <c r="F64" s="22"/>
      <c r="G64" s="18"/>
      <c r="H64" s="22" t="s">
        <v>243</v>
      </c>
      <c r="I64" s="22"/>
      <c r="J64" s="22"/>
      <c r="K64" s="22"/>
      <c r="L64" s="22"/>
      <c r="M64" s="22"/>
      <c r="N64" s="22"/>
    </row>
    <row r="65" spans="1:14" ht="15.75" thickBot="1">
      <c r="A65" s="14"/>
      <c r="B65" s="18"/>
      <c r="C65" s="18"/>
      <c r="D65" s="22" t="s">
        <v>244</v>
      </c>
      <c r="E65" s="22"/>
      <c r="F65" s="22"/>
      <c r="G65" s="18"/>
      <c r="H65" s="23" t="s">
        <v>244</v>
      </c>
      <c r="I65" s="23"/>
      <c r="J65" s="23"/>
      <c r="K65" s="23"/>
      <c r="L65" s="23"/>
      <c r="M65" s="23"/>
      <c r="N65" s="23"/>
    </row>
    <row r="66" spans="1:14" ht="15.75" thickBot="1">
      <c r="A66" s="14"/>
      <c r="B66" s="18"/>
      <c r="C66" s="18"/>
      <c r="D66" s="23">
        <v>2012</v>
      </c>
      <c r="E66" s="23"/>
      <c r="F66" s="23"/>
      <c r="G66" s="18"/>
      <c r="H66" s="24">
        <v>2013</v>
      </c>
      <c r="I66" s="24"/>
      <c r="J66" s="24"/>
      <c r="K66" s="18"/>
      <c r="L66" s="24">
        <v>2012</v>
      </c>
      <c r="M66" s="24"/>
      <c r="N66" s="24"/>
    </row>
    <row r="67" spans="1:14">
      <c r="A67" s="14"/>
      <c r="B67" s="15" t="s">
        <v>245</v>
      </c>
      <c r="C67" s="25"/>
      <c r="D67" s="25"/>
      <c r="E67" s="25"/>
      <c r="F67" s="25"/>
      <c r="G67" s="25"/>
      <c r="H67" s="25"/>
      <c r="I67" s="25"/>
      <c r="J67" s="25"/>
      <c r="K67" s="25"/>
      <c r="L67" s="25"/>
      <c r="M67" s="25"/>
      <c r="N67" s="25"/>
    </row>
    <row r="68" spans="1:14">
      <c r="A68" s="14"/>
      <c r="B68" s="54" t="s">
        <v>331</v>
      </c>
      <c r="C68" s="20"/>
      <c r="D68" s="29"/>
      <c r="E68" s="29"/>
      <c r="F68" s="29"/>
      <c r="G68" s="20"/>
      <c r="H68" s="29"/>
      <c r="I68" s="29"/>
      <c r="J68" s="29"/>
      <c r="K68" s="20"/>
      <c r="L68" s="29"/>
      <c r="M68" s="29"/>
      <c r="N68" s="29"/>
    </row>
    <row r="69" spans="1:14">
      <c r="A69" s="14"/>
      <c r="B69" s="30" t="s">
        <v>89</v>
      </c>
      <c r="C69" s="25"/>
      <c r="D69" s="30" t="s">
        <v>247</v>
      </c>
      <c r="E69" s="74">
        <v>889</v>
      </c>
      <c r="F69" s="25"/>
      <c r="G69" s="25"/>
      <c r="H69" s="30" t="s">
        <v>247</v>
      </c>
      <c r="I69" s="31">
        <v>2140</v>
      </c>
      <c r="J69" s="25"/>
      <c r="K69" s="25"/>
      <c r="L69" s="30" t="s">
        <v>247</v>
      </c>
      <c r="M69" s="31">
        <v>3455</v>
      </c>
      <c r="N69" s="25"/>
    </row>
    <row r="70" spans="1:14" ht="15.75" thickBot="1">
      <c r="A70" s="14"/>
      <c r="B70" s="30"/>
      <c r="C70" s="25"/>
      <c r="D70" s="36"/>
      <c r="E70" s="85"/>
      <c r="F70" s="39"/>
      <c r="G70" s="25"/>
      <c r="H70" s="36"/>
      <c r="I70" s="38"/>
      <c r="J70" s="39"/>
      <c r="K70" s="25"/>
      <c r="L70" s="36"/>
      <c r="M70" s="38"/>
      <c r="N70" s="39"/>
    </row>
    <row r="71" spans="1:14" ht="15.75" thickTop="1">
      <c r="A71" s="14"/>
      <c r="B71" s="20"/>
      <c r="C71" s="20"/>
      <c r="D71" s="67"/>
      <c r="E71" s="67"/>
      <c r="F71" s="67"/>
      <c r="G71" s="20"/>
      <c r="H71" s="67"/>
      <c r="I71" s="67"/>
      <c r="J71" s="67"/>
      <c r="K71" s="20"/>
      <c r="L71" s="67"/>
      <c r="M71" s="67"/>
      <c r="N71" s="67"/>
    </row>
    <row r="72" spans="1:14" ht="26.25">
      <c r="A72" s="14"/>
      <c r="B72" s="16" t="s">
        <v>332</v>
      </c>
      <c r="C72" s="18"/>
      <c r="D72" s="16" t="s">
        <v>247</v>
      </c>
      <c r="E72" s="70" t="s">
        <v>333</v>
      </c>
      <c r="F72" s="16" t="s">
        <v>308</v>
      </c>
      <c r="G72" s="18"/>
      <c r="H72" s="16" t="s">
        <v>247</v>
      </c>
      <c r="I72" s="70" t="s">
        <v>334</v>
      </c>
      <c r="J72" s="16" t="s">
        <v>308</v>
      </c>
      <c r="K72" s="18"/>
      <c r="L72" s="16" t="s">
        <v>247</v>
      </c>
      <c r="M72" s="70" t="s">
        <v>335</v>
      </c>
      <c r="N72" s="16" t="s">
        <v>308</v>
      </c>
    </row>
    <row r="73" spans="1:14">
      <c r="A73" s="14"/>
      <c r="B73" s="27" t="s">
        <v>336</v>
      </c>
      <c r="C73" s="29"/>
      <c r="D73" s="46">
        <v>363</v>
      </c>
      <c r="E73" s="46"/>
      <c r="F73" s="29"/>
      <c r="G73" s="29"/>
      <c r="H73" s="46">
        <v>776</v>
      </c>
      <c r="I73" s="46"/>
      <c r="J73" s="29"/>
      <c r="K73" s="29"/>
      <c r="L73" s="28">
        <v>1153</v>
      </c>
      <c r="M73" s="28"/>
      <c r="N73" s="29"/>
    </row>
    <row r="74" spans="1:14" ht="15.75" thickBot="1">
      <c r="A74" s="14"/>
      <c r="B74" s="27"/>
      <c r="C74" s="29"/>
      <c r="D74" s="47"/>
      <c r="E74" s="47"/>
      <c r="F74" s="33"/>
      <c r="G74" s="29"/>
      <c r="H74" s="47"/>
      <c r="I74" s="47"/>
      <c r="J74" s="33"/>
      <c r="K74" s="29"/>
      <c r="L74" s="32"/>
      <c r="M74" s="32"/>
      <c r="N74" s="33"/>
    </row>
    <row r="75" spans="1:14" ht="27" thickBot="1">
      <c r="A75" s="14"/>
      <c r="B75" s="55" t="s">
        <v>337</v>
      </c>
      <c r="C75" s="18"/>
      <c r="D75" s="83" t="s">
        <v>247</v>
      </c>
      <c r="E75" s="84" t="s">
        <v>338</v>
      </c>
      <c r="F75" s="83" t="s">
        <v>308</v>
      </c>
      <c r="G75" s="18"/>
      <c r="H75" s="83" t="s">
        <v>247</v>
      </c>
      <c r="I75" s="84" t="s">
        <v>339</v>
      </c>
      <c r="J75" s="83" t="s">
        <v>308</v>
      </c>
      <c r="K75" s="18"/>
      <c r="L75" s="83" t="s">
        <v>247</v>
      </c>
      <c r="M75" s="84" t="s">
        <v>340</v>
      </c>
      <c r="N75" s="83" t="s">
        <v>308</v>
      </c>
    </row>
    <row r="76" spans="1:14" ht="15.75" thickTop="1">
      <c r="A76" s="14"/>
      <c r="B76" s="20"/>
      <c r="C76" s="20"/>
      <c r="D76" s="67"/>
      <c r="E76" s="67"/>
      <c r="F76" s="67"/>
      <c r="G76" s="20"/>
      <c r="H76" s="67"/>
      <c r="I76" s="67"/>
      <c r="J76" s="67"/>
      <c r="K76" s="20"/>
      <c r="L76" s="67"/>
      <c r="M76" s="67"/>
      <c r="N76" s="67"/>
    </row>
    <row r="77" spans="1:14">
      <c r="A77" s="14"/>
      <c r="B77" s="10" t="s">
        <v>341</v>
      </c>
      <c r="C77" s="18"/>
      <c r="D77" s="25"/>
      <c r="E77" s="25"/>
      <c r="F77" s="25"/>
      <c r="G77" s="18"/>
      <c r="H77" s="25"/>
      <c r="I77" s="25"/>
      <c r="J77" s="25"/>
      <c r="K77" s="18"/>
      <c r="L77" s="25"/>
      <c r="M77" s="25"/>
      <c r="N77" s="25"/>
    </row>
    <row r="78" spans="1:14">
      <c r="A78" s="14"/>
      <c r="B78" s="27" t="s">
        <v>342</v>
      </c>
      <c r="C78" s="29"/>
      <c r="D78" s="27" t="s">
        <v>247</v>
      </c>
      <c r="E78" s="46" t="s">
        <v>274</v>
      </c>
      <c r="F78" s="29"/>
      <c r="G78" s="29"/>
      <c r="H78" s="27" t="s">
        <v>247</v>
      </c>
      <c r="I78" s="28">
        <v>18873</v>
      </c>
      <c r="J78" s="29"/>
      <c r="K78" s="29"/>
      <c r="L78" s="27" t="s">
        <v>247</v>
      </c>
      <c r="M78" s="46" t="s">
        <v>274</v>
      </c>
      <c r="N78" s="29"/>
    </row>
    <row r="79" spans="1:14">
      <c r="A79" s="14"/>
      <c r="B79" s="27"/>
      <c r="C79" s="29"/>
      <c r="D79" s="27"/>
      <c r="E79" s="46"/>
      <c r="F79" s="29"/>
      <c r="G79" s="29"/>
      <c r="H79" s="27"/>
      <c r="I79" s="28"/>
      <c r="J79" s="29"/>
      <c r="K79" s="29"/>
      <c r="L79" s="27"/>
      <c r="M79" s="46"/>
      <c r="N79" s="29"/>
    </row>
    <row r="80" spans="1:14">
      <c r="A80" s="14"/>
      <c r="B80" s="30" t="s">
        <v>343</v>
      </c>
      <c r="C80" s="25"/>
      <c r="D80" s="74" t="s">
        <v>274</v>
      </c>
      <c r="E80" s="74"/>
      <c r="F80" s="25"/>
      <c r="G80" s="25"/>
      <c r="H80" s="74" t="s">
        <v>344</v>
      </c>
      <c r="I80" s="74"/>
      <c r="J80" s="30" t="s">
        <v>308</v>
      </c>
      <c r="K80" s="25"/>
      <c r="L80" s="74" t="s">
        <v>274</v>
      </c>
      <c r="M80" s="74"/>
      <c r="N80" s="25"/>
    </row>
    <row r="81" spans="1:14" ht="15.75" thickBot="1">
      <c r="A81" s="14"/>
      <c r="B81" s="30"/>
      <c r="C81" s="25"/>
      <c r="D81" s="75"/>
      <c r="E81" s="75"/>
      <c r="F81" s="76"/>
      <c r="G81" s="25"/>
      <c r="H81" s="75"/>
      <c r="I81" s="75"/>
      <c r="J81" s="82"/>
      <c r="K81" s="25"/>
      <c r="L81" s="75"/>
      <c r="M81" s="75"/>
      <c r="N81" s="76"/>
    </row>
    <row r="82" spans="1:14">
      <c r="A82" s="14"/>
      <c r="B82" s="45" t="s">
        <v>345</v>
      </c>
      <c r="C82" s="29"/>
      <c r="D82" s="78" t="s">
        <v>247</v>
      </c>
      <c r="E82" s="79" t="s">
        <v>274</v>
      </c>
      <c r="F82" s="80"/>
      <c r="G82" s="29"/>
      <c r="H82" s="78" t="s">
        <v>247</v>
      </c>
      <c r="I82" s="81">
        <v>12214</v>
      </c>
      <c r="J82" s="80"/>
      <c r="K82" s="29"/>
      <c r="L82" s="78" t="s">
        <v>247</v>
      </c>
      <c r="M82" s="79" t="s">
        <v>274</v>
      </c>
      <c r="N82" s="80"/>
    </row>
    <row r="83" spans="1:14" ht="15.75" thickBot="1">
      <c r="A83" s="14"/>
      <c r="B83" s="45"/>
      <c r="C83" s="29"/>
      <c r="D83" s="62"/>
      <c r="E83" s="64"/>
      <c r="F83" s="68"/>
      <c r="G83" s="29"/>
      <c r="H83" s="62"/>
      <c r="I83" s="66"/>
      <c r="J83" s="68"/>
      <c r="K83" s="29"/>
      <c r="L83" s="62"/>
      <c r="M83" s="64"/>
      <c r="N83" s="68"/>
    </row>
    <row r="84" spans="1:14" ht="15.75" thickTop="1">
      <c r="A84" s="14"/>
      <c r="B84" s="18"/>
      <c r="C84" s="18"/>
      <c r="D84" s="69"/>
      <c r="E84" s="69"/>
      <c r="F84" s="69"/>
      <c r="G84" s="18"/>
      <c r="H84" s="69"/>
      <c r="I84" s="69"/>
      <c r="J84" s="69"/>
      <c r="K84" s="18"/>
      <c r="L84" s="69"/>
      <c r="M84" s="69"/>
      <c r="N84" s="69"/>
    </row>
    <row r="85" spans="1:14">
      <c r="A85" s="14"/>
      <c r="B85" s="27" t="s">
        <v>346</v>
      </c>
      <c r="C85" s="29"/>
      <c r="D85" s="27" t="s">
        <v>247</v>
      </c>
      <c r="E85" s="46" t="s">
        <v>338</v>
      </c>
      <c r="F85" s="27" t="s">
        <v>308</v>
      </c>
      <c r="G85" s="29"/>
      <c r="H85" s="27" t="s">
        <v>247</v>
      </c>
      <c r="I85" s="28">
        <v>10790</v>
      </c>
      <c r="J85" s="29"/>
      <c r="K85" s="29"/>
      <c r="L85" s="27" t="s">
        <v>247</v>
      </c>
      <c r="M85" s="46" t="s">
        <v>340</v>
      </c>
      <c r="N85" s="27" t="s">
        <v>308</v>
      </c>
    </row>
    <row r="86" spans="1:14" ht="15.75" thickBot="1">
      <c r="A86" s="14"/>
      <c r="B86" s="27"/>
      <c r="C86" s="29"/>
      <c r="D86" s="62"/>
      <c r="E86" s="64"/>
      <c r="F86" s="62"/>
      <c r="G86" s="29"/>
      <c r="H86" s="62"/>
      <c r="I86" s="66"/>
      <c r="J86" s="68"/>
      <c r="K86" s="29"/>
      <c r="L86" s="62"/>
      <c r="M86" s="64"/>
      <c r="N86" s="62"/>
    </row>
    <row r="87" spans="1:14" ht="15.75" thickTop="1">
      <c r="A87" s="14"/>
      <c r="B87" s="18"/>
      <c r="C87" s="18"/>
      <c r="D87" s="69"/>
      <c r="E87" s="69"/>
      <c r="F87" s="69"/>
      <c r="G87" s="18"/>
      <c r="H87" s="69"/>
      <c r="I87" s="69"/>
      <c r="J87" s="69"/>
      <c r="K87" s="18"/>
      <c r="L87" s="69"/>
      <c r="M87" s="69"/>
      <c r="N87" s="69"/>
    </row>
    <row r="88" spans="1:14" ht="15" customHeight="1">
      <c r="A88" s="2" t="s">
        <v>1123</v>
      </c>
      <c r="B88" s="48" t="s">
        <v>5</v>
      </c>
      <c r="C88" s="48"/>
      <c r="D88" s="48"/>
      <c r="E88" s="48"/>
      <c r="F88" s="48"/>
      <c r="G88" s="48"/>
      <c r="H88" s="48"/>
      <c r="I88" s="48"/>
      <c r="J88" s="48"/>
      <c r="K88" s="48"/>
      <c r="L88" s="48"/>
      <c r="M88" s="48"/>
      <c r="N88" s="48"/>
    </row>
    <row r="89" spans="1:14" ht="15" customHeight="1">
      <c r="A89" s="3" t="s">
        <v>1121</v>
      </c>
      <c r="B89" s="48" t="s">
        <v>5</v>
      </c>
      <c r="C89" s="48"/>
      <c r="D89" s="48"/>
      <c r="E89" s="48"/>
      <c r="F89" s="48"/>
      <c r="G89" s="48"/>
      <c r="H89" s="48"/>
      <c r="I89" s="48"/>
      <c r="J89" s="48"/>
      <c r="K89" s="48"/>
      <c r="L89" s="48"/>
      <c r="M89" s="48"/>
      <c r="N89" s="48"/>
    </row>
    <row r="90" spans="1:14" ht="15" customHeight="1">
      <c r="A90" s="14" t="s">
        <v>297</v>
      </c>
      <c r="B90" s="48" t="s">
        <v>5</v>
      </c>
      <c r="C90" s="48"/>
      <c r="D90" s="48"/>
      <c r="E90" s="48"/>
      <c r="F90" s="48"/>
      <c r="G90" s="48"/>
      <c r="H90" s="48"/>
      <c r="I90" s="48"/>
      <c r="J90" s="48"/>
      <c r="K90" s="48"/>
      <c r="L90" s="48"/>
      <c r="M90" s="48"/>
      <c r="N90" s="48"/>
    </row>
    <row r="91" spans="1:14" ht="25.5" customHeight="1">
      <c r="A91" s="14"/>
      <c r="B91" s="50" t="s">
        <v>298</v>
      </c>
      <c r="C91" s="50"/>
      <c r="D91" s="50"/>
      <c r="E91" s="50"/>
      <c r="F91" s="50"/>
      <c r="G91" s="50"/>
      <c r="H91" s="50"/>
      <c r="I91" s="50"/>
      <c r="J91" s="50"/>
      <c r="K91" s="50"/>
      <c r="L91" s="50"/>
      <c r="M91" s="50"/>
      <c r="N91" s="50"/>
    </row>
    <row r="92" spans="1:14">
      <c r="A92" s="14"/>
      <c r="B92" s="21"/>
      <c r="C92" s="21"/>
      <c r="D92" s="21"/>
      <c r="E92" s="21"/>
      <c r="F92" s="21"/>
      <c r="G92" s="21"/>
      <c r="H92" s="21"/>
      <c r="I92" s="21"/>
      <c r="J92" s="21"/>
      <c r="K92" s="21"/>
      <c r="L92" s="21"/>
      <c r="M92" s="21"/>
    </row>
    <row r="93" spans="1:14">
      <c r="A93" s="14"/>
      <c r="B93" s="17"/>
      <c r="C93" s="17"/>
      <c r="D93" s="17"/>
      <c r="E93" s="17"/>
      <c r="F93" s="17"/>
      <c r="G93" s="17"/>
      <c r="H93" s="17"/>
      <c r="I93" s="17"/>
      <c r="J93" s="17"/>
      <c r="K93" s="17"/>
      <c r="L93" s="17"/>
      <c r="M93" s="17"/>
    </row>
    <row r="94" spans="1:14" ht="15.75" thickBot="1">
      <c r="A94" s="14"/>
      <c r="B94" s="18"/>
      <c r="C94" s="23" t="s">
        <v>299</v>
      </c>
      <c r="D94" s="23"/>
      <c r="E94" s="23"/>
      <c r="F94" s="23"/>
      <c r="G94" s="23"/>
      <c r="H94" s="23"/>
      <c r="I94" s="23"/>
      <c r="J94" s="23"/>
      <c r="K94" s="23"/>
      <c r="L94" s="23"/>
      <c r="M94" s="23"/>
    </row>
    <row r="95" spans="1:14">
      <c r="A95" s="14"/>
      <c r="B95" s="25"/>
      <c r="C95" s="58" t="s">
        <v>300</v>
      </c>
      <c r="D95" s="58"/>
      <c r="E95" s="58"/>
      <c r="F95" s="26"/>
      <c r="G95" s="58" t="s">
        <v>303</v>
      </c>
      <c r="H95" s="58"/>
      <c r="I95" s="58"/>
      <c r="J95" s="26"/>
      <c r="K95" s="58" t="s">
        <v>300</v>
      </c>
      <c r="L95" s="58"/>
      <c r="M95" s="58"/>
    </row>
    <row r="96" spans="1:14">
      <c r="A96" s="14"/>
      <c r="B96" s="25"/>
      <c r="C96" s="22" t="s">
        <v>301</v>
      </c>
      <c r="D96" s="22"/>
      <c r="E96" s="22"/>
      <c r="F96" s="25"/>
      <c r="G96" s="22" t="s">
        <v>83</v>
      </c>
      <c r="H96" s="22"/>
      <c r="I96" s="22"/>
      <c r="J96" s="25"/>
      <c r="K96" s="22" t="s">
        <v>301</v>
      </c>
      <c r="L96" s="22"/>
      <c r="M96" s="22"/>
    </row>
    <row r="97" spans="1:13" ht="15.75" thickBot="1">
      <c r="A97" s="14"/>
      <c r="B97" s="25"/>
      <c r="C97" s="23" t="s">
        <v>302</v>
      </c>
      <c r="D97" s="23"/>
      <c r="E97" s="23"/>
      <c r="F97" s="25"/>
      <c r="G97" s="59"/>
      <c r="H97" s="59"/>
      <c r="I97" s="59"/>
      <c r="J97" s="25"/>
      <c r="K97" s="23" t="s">
        <v>304</v>
      </c>
      <c r="L97" s="23"/>
      <c r="M97" s="23"/>
    </row>
    <row r="98" spans="1:13">
      <c r="A98" s="14"/>
      <c r="B98" s="15" t="s">
        <v>245</v>
      </c>
      <c r="C98" s="26"/>
      <c r="D98" s="26"/>
      <c r="E98" s="26"/>
      <c r="F98" s="18"/>
      <c r="G98" s="26"/>
      <c r="H98" s="26"/>
      <c r="I98" s="26"/>
      <c r="J98" s="18"/>
      <c r="K98" s="26"/>
      <c r="L98" s="26"/>
      <c r="M98" s="26"/>
    </row>
    <row r="99" spans="1:13">
      <c r="A99" s="14"/>
      <c r="B99" s="54" t="s">
        <v>305</v>
      </c>
      <c r="C99" s="29"/>
      <c r="D99" s="29"/>
      <c r="E99" s="29"/>
      <c r="F99" s="20"/>
      <c r="G99" s="29"/>
      <c r="H99" s="29"/>
      <c r="I99" s="29"/>
      <c r="J99" s="20"/>
      <c r="K99" s="29"/>
      <c r="L99" s="29"/>
      <c r="M99" s="29"/>
    </row>
    <row r="100" spans="1:13">
      <c r="A100" s="14"/>
      <c r="B100" s="60" t="s">
        <v>89</v>
      </c>
      <c r="C100" s="30" t="s">
        <v>247</v>
      </c>
      <c r="D100" s="31">
        <v>612390</v>
      </c>
      <c r="E100" s="25"/>
      <c r="F100" s="25"/>
      <c r="G100" s="30" t="s">
        <v>247</v>
      </c>
      <c r="H100" s="31">
        <v>130154</v>
      </c>
      <c r="I100" s="25"/>
      <c r="J100" s="25"/>
      <c r="K100" s="30" t="s">
        <v>247</v>
      </c>
      <c r="L100" s="31">
        <v>742544</v>
      </c>
      <c r="M100" s="25"/>
    </row>
    <row r="101" spans="1:13" ht="15.75" thickBot="1">
      <c r="A101" s="14"/>
      <c r="B101" s="60"/>
      <c r="C101" s="36"/>
      <c r="D101" s="38"/>
      <c r="E101" s="39"/>
      <c r="F101" s="25"/>
      <c r="G101" s="36"/>
      <c r="H101" s="38"/>
      <c r="I101" s="39"/>
      <c r="J101" s="25"/>
      <c r="K101" s="36"/>
      <c r="L101" s="38"/>
      <c r="M101" s="39"/>
    </row>
    <row r="102" spans="1:13" ht="15.75" thickTop="1">
      <c r="A102" s="14"/>
      <c r="B102" s="45" t="s">
        <v>306</v>
      </c>
      <c r="C102" s="61" t="s">
        <v>247</v>
      </c>
      <c r="D102" s="63" t="s">
        <v>307</v>
      </c>
      <c r="E102" s="61" t="s">
        <v>308</v>
      </c>
      <c r="F102" s="29"/>
      <c r="G102" s="61" t="s">
        <v>247</v>
      </c>
      <c r="H102" s="65">
        <v>1833</v>
      </c>
      <c r="I102" s="67"/>
      <c r="J102" s="29"/>
      <c r="K102" s="61" t="s">
        <v>247</v>
      </c>
      <c r="L102" s="63" t="s">
        <v>309</v>
      </c>
      <c r="M102" s="61" t="s">
        <v>308</v>
      </c>
    </row>
    <row r="103" spans="1:13" ht="15.75" thickBot="1">
      <c r="A103" s="14"/>
      <c r="B103" s="45"/>
      <c r="C103" s="62"/>
      <c r="D103" s="64"/>
      <c r="E103" s="62"/>
      <c r="F103" s="29"/>
      <c r="G103" s="62"/>
      <c r="H103" s="66"/>
      <c r="I103" s="68"/>
      <c r="J103" s="29"/>
      <c r="K103" s="62"/>
      <c r="L103" s="64"/>
      <c r="M103" s="62"/>
    </row>
    <row r="104" spans="1:13" ht="16.5" thickTop="1" thickBot="1">
      <c r="A104" s="14"/>
      <c r="B104" s="55" t="s">
        <v>310</v>
      </c>
      <c r="C104" s="56" t="s">
        <v>247</v>
      </c>
      <c r="D104" s="57" t="s">
        <v>311</v>
      </c>
      <c r="E104" s="56" t="s">
        <v>308</v>
      </c>
      <c r="F104" s="18"/>
      <c r="G104" s="69"/>
      <c r="H104" s="69"/>
      <c r="I104" s="69"/>
      <c r="J104" s="18"/>
      <c r="K104" s="56" t="s">
        <v>247</v>
      </c>
      <c r="L104" s="57" t="s">
        <v>312</v>
      </c>
      <c r="M104" s="56" t="s">
        <v>308</v>
      </c>
    </row>
    <row r="105" spans="1:13" ht="15.75" thickTop="1"/>
  </sheetData>
  <mergeCells count="298">
    <mergeCell ref="A90:A104"/>
    <mergeCell ref="B90:N90"/>
    <mergeCell ref="B91:N91"/>
    <mergeCell ref="A33:A87"/>
    <mergeCell ref="B33:N33"/>
    <mergeCell ref="B34:N34"/>
    <mergeCell ref="B60:N60"/>
    <mergeCell ref="B61:N61"/>
    <mergeCell ref="B88:N88"/>
    <mergeCell ref="M102:M103"/>
    <mergeCell ref="G104:I104"/>
    <mergeCell ref="A1:A2"/>
    <mergeCell ref="B1:N1"/>
    <mergeCell ref="B2:N2"/>
    <mergeCell ref="B3:N3"/>
    <mergeCell ref="A4:A32"/>
    <mergeCell ref="B4:N4"/>
    <mergeCell ref="B5:N5"/>
    <mergeCell ref="B19:N19"/>
    <mergeCell ref="G102:G103"/>
    <mergeCell ref="H102:H103"/>
    <mergeCell ref="I102:I103"/>
    <mergeCell ref="J102:J103"/>
    <mergeCell ref="K102:K103"/>
    <mergeCell ref="L102:L103"/>
    <mergeCell ref="I100:I101"/>
    <mergeCell ref="J100:J101"/>
    <mergeCell ref="K100:K101"/>
    <mergeCell ref="L100:L101"/>
    <mergeCell ref="M100:M101"/>
    <mergeCell ref="B102:B103"/>
    <mergeCell ref="C102:C103"/>
    <mergeCell ref="D102:D103"/>
    <mergeCell ref="E102:E103"/>
    <mergeCell ref="F102:F103"/>
    <mergeCell ref="C99:E99"/>
    <mergeCell ref="G99:I99"/>
    <mergeCell ref="K99:M99"/>
    <mergeCell ref="B100:B101"/>
    <mergeCell ref="C100:C101"/>
    <mergeCell ref="D100:D101"/>
    <mergeCell ref="E100:E101"/>
    <mergeCell ref="F100:F101"/>
    <mergeCell ref="G100:G101"/>
    <mergeCell ref="H100:H101"/>
    <mergeCell ref="J95:J97"/>
    <mergeCell ref="K95:M95"/>
    <mergeCell ref="K96:M96"/>
    <mergeCell ref="K97:M97"/>
    <mergeCell ref="C98:E98"/>
    <mergeCell ref="G98:I98"/>
    <mergeCell ref="K98:M98"/>
    <mergeCell ref="B95:B97"/>
    <mergeCell ref="C95:E95"/>
    <mergeCell ref="C96:E96"/>
    <mergeCell ref="C97:E97"/>
    <mergeCell ref="F95:F97"/>
    <mergeCell ref="G95:I95"/>
    <mergeCell ref="G96:I96"/>
    <mergeCell ref="G97:I97"/>
    <mergeCell ref="N85:N86"/>
    <mergeCell ref="D87:F87"/>
    <mergeCell ref="H87:J87"/>
    <mergeCell ref="L87:N87"/>
    <mergeCell ref="B92:M92"/>
    <mergeCell ref="C94:M94"/>
    <mergeCell ref="B89:N89"/>
    <mergeCell ref="H85:H86"/>
    <mergeCell ref="I85:I86"/>
    <mergeCell ref="J85:J86"/>
    <mergeCell ref="K85:K86"/>
    <mergeCell ref="L85:L86"/>
    <mergeCell ref="M85:M86"/>
    <mergeCell ref="N82:N83"/>
    <mergeCell ref="D84:F84"/>
    <mergeCell ref="H84:J84"/>
    <mergeCell ref="L84:N84"/>
    <mergeCell ref="B85:B86"/>
    <mergeCell ref="C85:C86"/>
    <mergeCell ref="D85:D86"/>
    <mergeCell ref="E85:E86"/>
    <mergeCell ref="F85:F86"/>
    <mergeCell ref="G85:G86"/>
    <mergeCell ref="H82:H83"/>
    <mergeCell ref="I82:I83"/>
    <mergeCell ref="J82:J83"/>
    <mergeCell ref="K82:K83"/>
    <mergeCell ref="L82:L83"/>
    <mergeCell ref="M82:M83"/>
    <mergeCell ref="J80:J81"/>
    <mergeCell ref="K80:K81"/>
    <mergeCell ref="L80:M81"/>
    <mergeCell ref="N80:N81"/>
    <mergeCell ref="B82:B83"/>
    <mergeCell ref="C82:C83"/>
    <mergeCell ref="D82:D83"/>
    <mergeCell ref="E82:E83"/>
    <mergeCell ref="F82:F83"/>
    <mergeCell ref="G82:G83"/>
    <mergeCell ref="B80:B81"/>
    <mergeCell ref="C80:C81"/>
    <mergeCell ref="D80:E81"/>
    <mergeCell ref="F80:F81"/>
    <mergeCell ref="G80:G81"/>
    <mergeCell ref="H80:I81"/>
    <mergeCell ref="I78:I79"/>
    <mergeCell ref="J78:J79"/>
    <mergeCell ref="K78:K79"/>
    <mergeCell ref="L78:L79"/>
    <mergeCell ref="M78:M79"/>
    <mergeCell ref="N78:N79"/>
    <mergeCell ref="D77:F77"/>
    <mergeCell ref="H77:J77"/>
    <mergeCell ref="L77:N77"/>
    <mergeCell ref="B78:B79"/>
    <mergeCell ref="C78:C79"/>
    <mergeCell ref="D78:D79"/>
    <mergeCell ref="E78:E79"/>
    <mergeCell ref="F78:F79"/>
    <mergeCell ref="G78:G79"/>
    <mergeCell ref="H78:H79"/>
    <mergeCell ref="J73:J74"/>
    <mergeCell ref="K73:K74"/>
    <mergeCell ref="L73:M74"/>
    <mergeCell ref="N73:N74"/>
    <mergeCell ref="D76:F76"/>
    <mergeCell ref="H76:J76"/>
    <mergeCell ref="L76:N76"/>
    <mergeCell ref="N69:N70"/>
    <mergeCell ref="D71:F71"/>
    <mergeCell ref="H71:J71"/>
    <mergeCell ref="L71:N71"/>
    <mergeCell ref="B73:B74"/>
    <mergeCell ref="C73:C74"/>
    <mergeCell ref="D73:E74"/>
    <mergeCell ref="F73:F74"/>
    <mergeCell ref="G73:G74"/>
    <mergeCell ref="H73:I74"/>
    <mergeCell ref="H69:H70"/>
    <mergeCell ref="I69:I70"/>
    <mergeCell ref="J69:J70"/>
    <mergeCell ref="K69:K70"/>
    <mergeCell ref="L69:L70"/>
    <mergeCell ref="M69:M70"/>
    <mergeCell ref="C67:N67"/>
    <mergeCell ref="D68:F68"/>
    <mergeCell ref="H68:J68"/>
    <mergeCell ref="L68:N68"/>
    <mergeCell ref="B69:B70"/>
    <mergeCell ref="C69:C70"/>
    <mergeCell ref="D69:D70"/>
    <mergeCell ref="E69:E70"/>
    <mergeCell ref="F69:F70"/>
    <mergeCell ref="G69:G70"/>
    <mergeCell ref="B62:N62"/>
    <mergeCell ref="D64:F64"/>
    <mergeCell ref="H64:N64"/>
    <mergeCell ref="D65:F65"/>
    <mergeCell ref="H65:N65"/>
    <mergeCell ref="D66:F66"/>
    <mergeCell ref="H66:J66"/>
    <mergeCell ref="L66:N66"/>
    <mergeCell ref="B57:B58"/>
    <mergeCell ref="C57:C58"/>
    <mergeCell ref="D57:D58"/>
    <mergeCell ref="E57:E58"/>
    <mergeCell ref="F57:F58"/>
    <mergeCell ref="D59:F59"/>
    <mergeCell ref="D53:F53"/>
    <mergeCell ref="D54:F54"/>
    <mergeCell ref="B55:B56"/>
    <mergeCell ref="C55:C56"/>
    <mergeCell ref="D55:D56"/>
    <mergeCell ref="E55:E56"/>
    <mergeCell ref="F55:F56"/>
    <mergeCell ref="B49:B50"/>
    <mergeCell ref="C49:C50"/>
    <mergeCell ref="D49:E50"/>
    <mergeCell ref="F49:F50"/>
    <mergeCell ref="B51:B52"/>
    <mergeCell ref="C51:C52"/>
    <mergeCell ref="D51:D52"/>
    <mergeCell ref="E51:E52"/>
    <mergeCell ref="F51:F52"/>
    <mergeCell ref="D46:F46"/>
    <mergeCell ref="B47:B48"/>
    <mergeCell ref="C47:C48"/>
    <mergeCell ref="D47:D48"/>
    <mergeCell ref="E47:E48"/>
    <mergeCell ref="F47:F48"/>
    <mergeCell ref="B42:B43"/>
    <mergeCell ref="C42:C43"/>
    <mergeCell ref="D42:E43"/>
    <mergeCell ref="F42:F43"/>
    <mergeCell ref="B44:B45"/>
    <mergeCell ref="C44:C45"/>
    <mergeCell ref="D44:D45"/>
    <mergeCell ref="E44:E45"/>
    <mergeCell ref="F44:F45"/>
    <mergeCell ref="G32:I32"/>
    <mergeCell ref="B35:F35"/>
    <mergeCell ref="D37:F37"/>
    <mergeCell ref="D38:F38"/>
    <mergeCell ref="D39:F39"/>
    <mergeCell ref="B40:B41"/>
    <mergeCell ref="C40:C41"/>
    <mergeCell ref="D40:D41"/>
    <mergeCell ref="E40:E41"/>
    <mergeCell ref="F40:F41"/>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C27:E27"/>
    <mergeCell ref="G27:I27"/>
    <mergeCell ref="K27:M27"/>
    <mergeCell ref="G24:I24"/>
    <mergeCell ref="G25:I25"/>
    <mergeCell ref="J23:J25"/>
    <mergeCell ref="K23:M23"/>
    <mergeCell ref="K24:M24"/>
    <mergeCell ref="K25:M25"/>
    <mergeCell ref="M16:M17"/>
    <mergeCell ref="G18:I18"/>
    <mergeCell ref="B20:M20"/>
    <mergeCell ref="C22:M22"/>
    <mergeCell ref="B23:B25"/>
    <mergeCell ref="C23:E23"/>
    <mergeCell ref="C24:E24"/>
    <mergeCell ref="C25:E25"/>
    <mergeCell ref="F23:F25"/>
    <mergeCell ref="G23:I23"/>
    <mergeCell ref="G16:G17"/>
    <mergeCell ref="H16:H17"/>
    <mergeCell ref="I16:I17"/>
    <mergeCell ref="J16:J17"/>
    <mergeCell ref="K16:K17"/>
    <mergeCell ref="L16:L17"/>
    <mergeCell ref="I14:I15"/>
    <mergeCell ref="J14:J15"/>
    <mergeCell ref="K14:K15"/>
    <mergeCell ref="L14:L15"/>
    <mergeCell ref="M14:M15"/>
    <mergeCell ref="B16:B17"/>
    <mergeCell ref="C16:C17"/>
    <mergeCell ref="D16:D17"/>
    <mergeCell ref="E16:E17"/>
    <mergeCell ref="F16:F17"/>
    <mergeCell ref="C13:E13"/>
    <mergeCell ref="G13:I13"/>
    <mergeCell ref="K13:M13"/>
    <mergeCell ref="B14:B15"/>
    <mergeCell ref="C14:C15"/>
    <mergeCell ref="D14:D15"/>
    <mergeCell ref="E14:E15"/>
    <mergeCell ref="F14:F15"/>
    <mergeCell ref="G14:G15"/>
    <mergeCell ref="H14:H15"/>
    <mergeCell ref="J9:J11"/>
    <mergeCell ref="K9:M9"/>
    <mergeCell ref="K10:M10"/>
    <mergeCell ref="K11:M11"/>
    <mergeCell ref="C12:E12"/>
    <mergeCell ref="G12:I12"/>
    <mergeCell ref="K12:M12"/>
    <mergeCell ref="B6:M6"/>
    <mergeCell ref="C8:M8"/>
    <mergeCell ref="B9:B11"/>
    <mergeCell ref="C9:E9"/>
    <mergeCell ref="C10:E10"/>
    <mergeCell ref="C11:E11"/>
    <mergeCell ref="F9:F11"/>
    <mergeCell ref="G9:I9"/>
    <mergeCell ref="G10:I10"/>
    <mergeCell ref="G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6"/>
  <sheetViews>
    <sheetView showGridLines="0" workbookViewId="0"/>
  </sheetViews>
  <sheetFormatPr defaultRowHeight="15"/>
  <cols>
    <col min="1" max="2" width="36.5703125" bestFit="1" customWidth="1"/>
    <col min="3" max="3" width="2" customWidth="1"/>
    <col min="4" max="4" width="8.85546875" customWidth="1"/>
    <col min="5" max="5" width="1.5703125" customWidth="1"/>
    <col min="7" max="7" width="2" customWidth="1"/>
    <col min="8" max="8" width="8.85546875" customWidth="1"/>
    <col min="9" max="9" width="1.5703125" customWidth="1"/>
    <col min="11" max="11" width="2" customWidth="1"/>
    <col min="12" max="12" width="8.85546875" customWidth="1"/>
    <col min="13" max="13" width="1.5703125" customWidth="1"/>
    <col min="15" max="15" width="2.28515625" customWidth="1"/>
    <col min="16" max="16" width="10.7109375" customWidth="1"/>
    <col min="17" max="17" width="1.85546875" customWidth="1"/>
    <col min="19" max="19" width="2" customWidth="1"/>
    <col min="20" max="20" width="9.42578125" bestFit="1" customWidth="1"/>
    <col min="21" max="21" width="1.5703125" customWidth="1"/>
    <col min="23" max="23" width="2" customWidth="1"/>
    <col min="24" max="24" width="8.85546875" customWidth="1"/>
    <col min="25" max="25" width="1.5703125" customWidth="1"/>
  </cols>
  <sheetData>
    <row r="1" spans="1:25" ht="15" customHeight="1">
      <c r="A1" s="7" t="s">
        <v>1124</v>
      </c>
      <c r="B1" s="7" t="s">
        <v>80</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125</v>
      </c>
      <c r="B3" s="48" t="s">
        <v>5</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14" t="s">
        <v>1126</v>
      </c>
      <c r="B4" s="48" t="s">
        <v>5</v>
      </c>
      <c r="C4" s="48"/>
      <c r="D4" s="48"/>
      <c r="E4" s="48"/>
      <c r="F4" s="48"/>
      <c r="G4" s="48"/>
      <c r="H4" s="48"/>
      <c r="I4" s="48"/>
      <c r="J4" s="48"/>
      <c r="K4" s="48"/>
      <c r="L4" s="48"/>
      <c r="M4" s="48"/>
      <c r="N4" s="48"/>
      <c r="O4" s="48"/>
      <c r="P4" s="48"/>
      <c r="Q4" s="48"/>
      <c r="R4" s="48"/>
      <c r="S4" s="48"/>
      <c r="T4" s="48"/>
      <c r="U4" s="48"/>
      <c r="V4" s="48"/>
      <c r="W4" s="48"/>
      <c r="X4" s="48"/>
      <c r="Y4" s="48"/>
    </row>
    <row r="5" spans="1:25">
      <c r="A5" s="14"/>
      <c r="B5" s="49" t="s">
        <v>850</v>
      </c>
      <c r="C5" s="49"/>
      <c r="D5" s="49"/>
      <c r="E5" s="49"/>
      <c r="F5" s="49"/>
      <c r="G5" s="49"/>
      <c r="H5" s="49"/>
      <c r="I5" s="49"/>
      <c r="J5" s="49"/>
      <c r="K5" s="49"/>
      <c r="L5" s="49"/>
      <c r="M5" s="49"/>
      <c r="N5" s="49"/>
      <c r="O5" s="49"/>
      <c r="P5" s="49"/>
      <c r="Q5" s="49"/>
      <c r="R5" s="49"/>
      <c r="S5" s="49"/>
      <c r="T5" s="49"/>
      <c r="U5" s="49"/>
      <c r="V5" s="49"/>
      <c r="W5" s="49"/>
      <c r="X5" s="49"/>
      <c r="Y5" s="49"/>
    </row>
    <row r="6" spans="1:25">
      <c r="A6" s="14"/>
      <c r="B6" s="202"/>
      <c r="C6" s="202"/>
      <c r="D6" s="202"/>
      <c r="E6" s="202"/>
      <c r="F6" s="202"/>
      <c r="G6" s="202"/>
      <c r="H6" s="202"/>
      <c r="I6" s="202"/>
      <c r="J6" s="202"/>
      <c r="K6" s="202"/>
      <c r="L6" s="202"/>
      <c r="M6" s="202"/>
      <c r="N6" s="202"/>
      <c r="O6" s="202"/>
      <c r="P6" s="202"/>
      <c r="Q6" s="202"/>
      <c r="R6" s="202"/>
      <c r="S6" s="202"/>
      <c r="T6" s="202"/>
      <c r="U6" s="202"/>
      <c r="V6" s="202"/>
      <c r="W6" s="202"/>
      <c r="X6" s="202"/>
      <c r="Y6" s="202"/>
    </row>
    <row r="7" spans="1:25">
      <c r="A7" s="14"/>
      <c r="B7" s="21"/>
      <c r="C7" s="21"/>
      <c r="D7" s="21"/>
      <c r="E7" s="21"/>
      <c r="F7" s="21"/>
      <c r="G7" s="21"/>
      <c r="H7" s="21"/>
      <c r="I7" s="21"/>
      <c r="J7" s="21"/>
      <c r="K7" s="21"/>
      <c r="L7" s="21"/>
      <c r="M7" s="21"/>
      <c r="N7" s="21"/>
      <c r="O7" s="21"/>
      <c r="P7" s="21"/>
      <c r="Q7" s="21"/>
      <c r="R7" s="21"/>
      <c r="S7" s="21"/>
      <c r="T7" s="21"/>
      <c r="U7" s="21"/>
      <c r="V7" s="21"/>
      <c r="W7" s="21"/>
      <c r="X7" s="21"/>
      <c r="Y7" s="21"/>
    </row>
    <row r="8" spans="1:25">
      <c r="A8" s="14"/>
      <c r="B8" s="17"/>
      <c r="C8" s="17"/>
      <c r="D8" s="17"/>
      <c r="E8" s="17"/>
      <c r="F8" s="17"/>
      <c r="G8" s="17"/>
      <c r="H8" s="17"/>
      <c r="I8" s="17"/>
      <c r="J8" s="17"/>
      <c r="K8" s="17"/>
      <c r="L8" s="17"/>
      <c r="M8" s="17"/>
      <c r="N8" s="17"/>
      <c r="O8" s="17"/>
      <c r="P8" s="17"/>
      <c r="Q8" s="17"/>
      <c r="R8" s="17"/>
      <c r="S8" s="17"/>
      <c r="T8" s="17"/>
      <c r="U8" s="17"/>
      <c r="V8" s="17"/>
      <c r="W8" s="17"/>
      <c r="X8" s="17"/>
      <c r="Y8" s="17"/>
    </row>
    <row r="9" spans="1:25" ht="15.75" thickBot="1">
      <c r="A9" s="14"/>
      <c r="B9" s="18"/>
      <c r="C9" s="95" t="s">
        <v>443</v>
      </c>
      <c r="D9" s="95"/>
      <c r="E9" s="95"/>
      <c r="F9" s="95"/>
      <c r="G9" s="95"/>
      <c r="H9" s="95"/>
      <c r="I9" s="95"/>
      <c r="J9" s="95"/>
      <c r="K9" s="95"/>
      <c r="L9" s="95"/>
      <c r="M9" s="95"/>
      <c r="N9" s="95"/>
      <c r="O9" s="95"/>
      <c r="P9" s="95"/>
      <c r="Q9" s="95"/>
      <c r="R9" s="95"/>
      <c r="S9" s="95"/>
      <c r="T9" s="95"/>
      <c r="U9" s="95"/>
      <c r="V9" s="95"/>
      <c r="W9" s="95"/>
      <c r="X9" s="95"/>
      <c r="Y9" s="95"/>
    </row>
    <row r="10" spans="1:25">
      <c r="A10" s="14"/>
      <c r="B10" s="18"/>
      <c r="C10" s="26"/>
      <c r="D10" s="26"/>
      <c r="E10" s="26"/>
      <c r="F10" s="18"/>
      <c r="G10" s="26"/>
      <c r="H10" s="26"/>
      <c r="I10" s="26"/>
      <c r="J10" s="18"/>
      <c r="K10" s="133" t="s">
        <v>851</v>
      </c>
      <c r="L10" s="133"/>
      <c r="M10" s="133"/>
      <c r="N10" s="18"/>
      <c r="O10" s="133" t="s">
        <v>851</v>
      </c>
      <c r="P10" s="133"/>
      <c r="Q10" s="133"/>
      <c r="R10" s="18"/>
      <c r="S10" s="26"/>
      <c r="T10" s="26"/>
      <c r="U10" s="26"/>
      <c r="V10" s="18"/>
      <c r="W10" s="26"/>
      <c r="X10" s="26"/>
      <c r="Y10" s="26"/>
    </row>
    <row r="11" spans="1:25">
      <c r="A11" s="14"/>
      <c r="B11" s="18"/>
      <c r="C11" s="25"/>
      <c r="D11" s="25"/>
      <c r="E11" s="25"/>
      <c r="F11" s="18"/>
      <c r="G11" s="25"/>
      <c r="H11" s="25"/>
      <c r="I11" s="25"/>
      <c r="J11" s="18"/>
      <c r="K11" s="96" t="s">
        <v>852</v>
      </c>
      <c r="L11" s="96"/>
      <c r="M11" s="96"/>
      <c r="N11" s="18"/>
      <c r="O11" s="96" t="s">
        <v>852</v>
      </c>
      <c r="P11" s="96"/>
      <c r="Q11" s="96"/>
      <c r="R11" s="18"/>
      <c r="S11" s="25"/>
      <c r="T11" s="25"/>
      <c r="U11" s="25"/>
      <c r="V11" s="18"/>
      <c r="W11" s="25"/>
      <c r="X11" s="25"/>
      <c r="Y11" s="25"/>
    </row>
    <row r="12" spans="1:25">
      <c r="A12" s="14"/>
      <c r="B12" s="18"/>
      <c r="C12" s="25"/>
      <c r="D12" s="25"/>
      <c r="E12" s="25"/>
      <c r="F12" s="18"/>
      <c r="G12" s="25"/>
      <c r="H12" s="25"/>
      <c r="I12" s="25"/>
      <c r="J12" s="18"/>
      <c r="K12" s="96" t="s">
        <v>853</v>
      </c>
      <c r="L12" s="96"/>
      <c r="M12" s="96"/>
      <c r="N12" s="18"/>
      <c r="O12" s="96" t="s">
        <v>853</v>
      </c>
      <c r="P12" s="96"/>
      <c r="Q12" s="96"/>
      <c r="R12" s="18"/>
      <c r="S12" s="25"/>
      <c r="T12" s="25"/>
      <c r="U12" s="25"/>
      <c r="V12" s="18"/>
      <c r="W12" s="25"/>
      <c r="X12" s="25"/>
      <c r="Y12" s="25"/>
    </row>
    <row r="13" spans="1:25">
      <c r="A13" s="14"/>
      <c r="B13" s="18"/>
      <c r="C13" s="25"/>
      <c r="D13" s="25"/>
      <c r="E13" s="25"/>
      <c r="F13" s="18"/>
      <c r="G13" s="96" t="s">
        <v>852</v>
      </c>
      <c r="H13" s="96"/>
      <c r="I13" s="96"/>
      <c r="J13" s="18"/>
      <c r="K13" s="96" t="s">
        <v>854</v>
      </c>
      <c r="L13" s="96"/>
      <c r="M13" s="96"/>
      <c r="N13" s="18"/>
      <c r="O13" s="96" t="s">
        <v>855</v>
      </c>
      <c r="P13" s="96"/>
      <c r="Q13" s="96"/>
      <c r="R13" s="18"/>
      <c r="S13" s="25"/>
      <c r="T13" s="25"/>
      <c r="U13" s="25"/>
      <c r="V13" s="18"/>
      <c r="W13" s="25"/>
      <c r="X13" s="25"/>
      <c r="Y13" s="25"/>
    </row>
    <row r="14" spans="1:25" ht="15.75" thickBot="1">
      <c r="A14" s="14"/>
      <c r="B14" s="18"/>
      <c r="C14" s="95" t="s">
        <v>856</v>
      </c>
      <c r="D14" s="95"/>
      <c r="E14" s="95"/>
      <c r="F14" s="18"/>
      <c r="G14" s="95" t="s">
        <v>853</v>
      </c>
      <c r="H14" s="95"/>
      <c r="I14" s="95"/>
      <c r="J14" s="18"/>
      <c r="K14" s="95" t="s">
        <v>857</v>
      </c>
      <c r="L14" s="95"/>
      <c r="M14" s="95"/>
      <c r="N14" s="18"/>
      <c r="O14" s="95" t="s">
        <v>857</v>
      </c>
      <c r="P14" s="95"/>
      <c r="Q14" s="95"/>
      <c r="R14" s="18"/>
      <c r="S14" s="95" t="s">
        <v>364</v>
      </c>
      <c r="T14" s="95"/>
      <c r="U14" s="95"/>
      <c r="V14" s="18"/>
      <c r="W14" s="95" t="s">
        <v>858</v>
      </c>
      <c r="X14" s="95"/>
      <c r="Y14" s="95"/>
    </row>
    <row r="15" spans="1:25">
      <c r="A15" s="14"/>
      <c r="B15" s="165" t="s">
        <v>245</v>
      </c>
      <c r="C15" s="26"/>
      <c r="D15" s="26"/>
      <c r="E15" s="26"/>
      <c r="F15" s="18"/>
      <c r="G15" s="26"/>
      <c r="H15" s="26"/>
      <c r="I15" s="26"/>
      <c r="J15" s="18"/>
      <c r="K15" s="25"/>
      <c r="L15" s="25"/>
      <c r="M15" s="25"/>
      <c r="N15" s="25"/>
      <c r="O15" s="25"/>
      <c r="P15" s="25"/>
      <c r="Q15" s="25"/>
      <c r="R15" s="18"/>
      <c r="S15" s="26"/>
      <c r="T15" s="26"/>
      <c r="U15" s="26"/>
      <c r="V15" s="18"/>
      <c r="W15" s="26"/>
      <c r="X15" s="26"/>
      <c r="Y15" s="26"/>
    </row>
    <row r="16" spans="1:25">
      <c r="A16" s="14"/>
      <c r="B16" s="91" t="s">
        <v>323</v>
      </c>
      <c r="C16" s="29"/>
      <c r="D16" s="29"/>
      <c r="E16" s="29"/>
      <c r="F16" s="20"/>
      <c r="G16" s="29"/>
      <c r="H16" s="29"/>
      <c r="I16" s="29"/>
      <c r="J16" s="20"/>
      <c r="K16" s="29"/>
      <c r="L16" s="29"/>
      <c r="M16" s="29"/>
      <c r="N16" s="20"/>
      <c r="O16" s="29"/>
      <c r="P16" s="29"/>
      <c r="Q16" s="29"/>
      <c r="R16" s="20"/>
      <c r="S16" s="29"/>
      <c r="T16" s="29"/>
      <c r="U16" s="29"/>
      <c r="V16" s="20"/>
      <c r="W16" s="29"/>
      <c r="X16" s="29"/>
      <c r="Y16" s="29"/>
    </row>
    <row r="17" spans="1:25">
      <c r="A17" s="14"/>
      <c r="B17" s="98" t="s">
        <v>28</v>
      </c>
      <c r="C17" s="98" t="s">
        <v>247</v>
      </c>
      <c r="D17" s="100" t="s">
        <v>274</v>
      </c>
      <c r="E17" s="25"/>
      <c r="F17" s="25"/>
      <c r="G17" s="98" t="s">
        <v>247</v>
      </c>
      <c r="H17" s="99">
        <v>99487</v>
      </c>
      <c r="I17" s="25"/>
      <c r="J17" s="25"/>
      <c r="K17" s="98" t="s">
        <v>247</v>
      </c>
      <c r="L17" s="99">
        <v>30866</v>
      </c>
      <c r="M17" s="25"/>
      <c r="N17" s="25"/>
      <c r="O17" s="98" t="s">
        <v>247</v>
      </c>
      <c r="P17" s="99">
        <v>35450</v>
      </c>
      <c r="Q17" s="25"/>
      <c r="R17" s="25"/>
      <c r="S17" s="98" t="s">
        <v>247</v>
      </c>
      <c r="T17" s="100" t="s">
        <v>274</v>
      </c>
      <c r="U17" s="25"/>
      <c r="V17" s="25"/>
      <c r="W17" s="98" t="s">
        <v>247</v>
      </c>
      <c r="X17" s="99">
        <v>165803</v>
      </c>
      <c r="Y17" s="25"/>
    </row>
    <row r="18" spans="1:25">
      <c r="A18" s="14"/>
      <c r="B18" s="98"/>
      <c r="C18" s="98"/>
      <c r="D18" s="100"/>
      <c r="E18" s="25"/>
      <c r="F18" s="25"/>
      <c r="G18" s="98"/>
      <c r="H18" s="99"/>
      <c r="I18" s="25"/>
      <c r="J18" s="25"/>
      <c r="K18" s="98"/>
      <c r="L18" s="99"/>
      <c r="M18" s="25"/>
      <c r="N18" s="25"/>
      <c r="O18" s="98"/>
      <c r="P18" s="99"/>
      <c r="Q18" s="25"/>
      <c r="R18" s="25"/>
      <c r="S18" s="98"/>
      <c r="T18" s="100"/>
      <c r="U18" s="25"/>
      <c r="V18" s="25"/>
      <c r="W18" s="98"/>
      <c r="X18" s="99"/>
      <c r="Y18" s="25"/>
    </row>
    <row r="19" spans="1:25">
      <c r="A19" s="14"/>
      <c r="B19" s="115" t="s">
        <v>324</v>
      </c>
      <c r="C19" s="102">
        <v>90894</v>
      </c>
      <c r="D19" s="102"/>
      <c r="E19" s="29"/>
      <c r="F19" s="29"/>
      <c r="G19" s="103" t="s">
        <v>859</v>
      </c>
      <c r="H19" s="103"/>
      <c r="I19" s="115" t="s">
        <v>308</v>
      </c>
      <c r="J19" s="29"/>
      <c r="K19" s="102">
        <v>37657</v>
      </c>
      <c r="L19" s="102"/>
      <c r="M19" s="29"/>
      <c r="N19" s="29"/>
      <c r="O19" s="102">
        <v>45955</v>
      </c>
      <c r="P19" s="102"/>
      <c r="Q19" s="29"/>
      <c r="R19" s="29"/>
      <c r="S19" s="103">
        <v>135</v>
      </c>
      <c r="T19" s="103"/>
      <c r="U19" s="29"/>
      <c r="V19" s="29"/>
      <c r="W19" s="102">
        <v>159067</v>
      </c>
      <c r="X19" s="102"/>
      <c r="Y19" s="29"/>
    </row>
    <row r="20" spans="1:25">
      <c r="A20" s="14"/>
      <c r="B20" s="115"/>
      <c r="C20" s="102"/>
      <c r="D20" s="102"/>
      <c r="E20" s="29"/>
      <c r="F20" s="29"/>
      <c r="G20" s="103"/>
      <c r="H20" s="103"/>
      <c r="I20" s="115"/>
      <c r="J20" s="29"/>
      <c r="K20" s="102"/>
      <c r="L20" s="102"/>
      <c r="M20" s="29"/>
      <c r="N20" s="29"/>
      <c r="O20" s="102"/>
      <c r="P20" s="102"/>
      <c r="Q20" s="29"/>
      <c r="R20" s="29"/>
      <c r="S20" s="103"/>
      <c r="T20" s="103"/>
      <c r="U20" s="29"/>
      <c r="V20" s="29"/>
      <c r="W20" s="102"/>
      <c r="X20" s="102"/>
      <c r="Y20" s="29"/>
    </row>
    <row r="21" spans="1:25">
      <c r="A21" s="14"/>
      <c r="B21" s="98" t="s">
        <v>37</v>
      </c>
      <c r="C21" s="99">
        <v>63431</v>
      </c>
      <c r="D21" s="99"/>
      <c r="E21" s="25"/>
      <c r="F21" s="25"/>
      <c r="G21" s="99">
        <v>1839262</v>
      </c>
      <c r="H21" s="99"/>
      <c r="I21" s="25"/>
      <c r="J21" s="25"/>
      <c r="K21" s="99">
        <v>448036</v>
      </c>
      <c r="L21" s="99"/>
      <c r="M21" s="25"/>
      <c r="N21" s="25"/>
      <c r="O21" s="99">
        <v>1174817</v>
      </c>
      <c r="P21" s="99"/>
      <c r="Q21" s="25"/>
      <c r="R21" s="25"/>
      <c r="S21" s="100" t="s">
        <v>274</v>
      </c>
      <c r="T21" s="100"/>
      <c r="U21" s="25"/>
      <c r="V21" s="25"/>
      <c r="W21" s="99">
        <v>3525546</v>
      </c>
      <c r="X21" s="99"/>
      <c r="Y21" s="25"/>
    </row>
    <row r="22" spans="1:25">
      <c r="A22" s="14"/>
      <c r="B22" s="98"/>
      <c r="C22" s="99"/>
      <c r="D22" s="99"/>
      <c r="E22" s="25"/>
      <c r="F22" s="25"/>
      <c r="G22" s="99"/>
      <c r="H22" s="99"/>
      <c r="I22" s="25"/>
      <c r="J22" s="25"/>
      <c r="K22" s="99"/>
      <c r="L22" s="99"/>
      <c r="M22" s="25"/>
      <c r="N22" s="25"/>
      <c r="O22" s="99"/>
      <c r="P22" s="99"/>
      <c r="Q22" s="25"/>
      <c r="R22" s="25"/>
      <c r="S22" s="100"/>
      <c r="T22" s="100"/>
      <c r="U22" s="25"/>
      <c r="V22" s="25"/>
      <c r="W22" s="99"/>
      <c r="X22" s="99"/>
      <c r="Y22" s="25"/>
    </row>
    <row r="23" spans="1:25">
      <c r="A23" s="14"/>
      <c r="B23" s="115" t="s">
        <v>860</v>
      </c>
      <c r="C23" s="102">
        <v>3158525</v>
      </c>
      <c r="D23" s="102"/>
      <c r="E23" s="29"/>
      <c r="F23" s="29"/>
      <c r="G23" s="102">
        <v>268870</v>
      </c>
      <c r="H23" s="102"/>
      <c r="I23" s="29"/>
      <c r="J23" s="29"/>
      <c r="K23" s="102">
        <v>8213</v>
      </c>
      <c r="L23" s="102"/>
      <c r="M23" s="29"/>
      <c r="N23" s="29"/>
      <c r="O23" s="103">
        <v>311</v>
      </c>
      <c r="P23" s="103"/>
      <c r="Q23" s="29"/>
      <c r="R23" s="29"/>
      <c r="S23" s="103" t="s">
        <v>861</v>
      </c>
      <c r="T23" s="103"/>
      <c r="U23" s="115" t="s">
        <v>308</v>
      </c>
      <c r="V23" s="29"/>
      <c r="W23" s="103" t="s">
        <v>274</v>
      </c>
      <c r="X23" s="103"/>
      <c r="Y23" s="29"/>
    </row>
    <row r="24" spans="1:25">
      <c r="A24" s="14"/>
      <c r="B24" s="115"/>
      <c r="C24" s="102"/>
      <c r="D24" s="102"/>
      <c r="E24" s="29"/>
      <c r="F24" s="29"/>
      <c r="G24" s="102"/>
      <c r="H24" s="102"/>
      <c r="I24" s="29"/>
      <c r="J24" s="29"/>
      <c r="K24" s="102"/>
      <c r="L24" s="102"/>
      <c r="M24" s="29"/>
      <c r="N24" s="29"/>
      <c r="O24" s="103"/>
      <c r="P24" s="103"/>
      <c r="Q24" s="29"/>
      <c r="R24" s="29"/>
      <c r="S24" s="103"/>
      <c r="T24" s="103"/>
      <c r="U24" s="115"/>
      <c r="V24" s="29"/>
      <c r="W24" s="103"/>
      <c r="X24" s="103"/>
      <c r="Y24" s="29"/>
    </row>
    <row r="25" spans="1:25">
      <c r="A25" s="14"/>
      <c r="B25" s="98" t="s">
        <v>862</v>
      </c>
      <c r="C25" s="100" t="s">
        <v>274</v>
      </c>
      <c r="D25" s="100"/>
      <c r="E25" s="25"/>
      <c r="F25" s="25"/>
      <c r="G25" s="99">
        <v>563945</v>
      </c>
      <c r="H25" s="99"/>
      <c r="I25" s="25"/>
      <c r="J25" s="25"/>
      <c r="K25" s="99">
        <v>47096</v>
      </c>
      <c r="L25" s="99"/>
      <c r="M25" s="25"/>
      <c r="N25" s="25"/>
      <c r="O25" s="100" t="s">
        <v>274</v>
      </c>
      <c r="P25" s="100"/>
      <c r="Q25" s="25"/>
      <c r="R25" s="25"/>
      <c r="S25" s="100" t="s">
        <v>863</v>
      </c>
      <c r="T25" s="100"/>
      <c r="U25" s="98" t="s">
        <v>308</v>
      </c>
      <c r="V25" s="25"/>
      <c r="W25" s="100" t="s">
        <v>274</v>
      </c>
      <c r="X25" s="100"/>
      <c r="Y25" s="25"/>
    </row>
    <row r="26" spans="1:25">
      <c r="A26" s="14"/>
      <c r="B26" s="98"/>
      <c r="C26" s="100"/>
      <c r="D26" s="100"/>
      <c r="E26" s="25"/>
      <c r="F26" s="25"/>
      <c r="G26" s="99"/>
      <c r="H26" s="99"/>
      <c r="I26" s="25"/>
      <c r="J26" s="25"/>
      <c r="K26" s="99"/>
      <c r="L26" s="99"/>
      <c r="M26" s="25"/>
      <c r="N26" s="25"/>
      <c r="O26" s="100"/>
      <c r="P26" s="100"/>
      <c r="Q26" s="25"/>
      <c r="R26" s="25"/>
      <c r="S26" s="100"/>
      <c r="T26" s="100"/>
      <c r="U26" s="98"/>
      <c r="V26" s="25"/>
      <c r="W26" s="100"/>
      <c r="X26" s="100"/>
      <c r="Y26" s="25"/>
    </row>
    <row r="27" spans="1:25">
      <c r="A27" s="14"/>
      <c r="B27" s="115" t="s">
        <v>41</v>
      </c>
      <c r="C27" s="102">
        <v>38440</v>
      </c>
      <c r="D27" s="102"/>
      <c r="E27" s="29"/>
      <c r="F27" s="29"/>
      <c r="G27" s="102">
        <v>12724</v>
      </c>
      <c r="H27" s="102"/>
      <c r="I27" s="29"/>
      <c r="J27" s="29"/>
      <c r="K27" s="102">
        <v>79411</v>
      </c>
      <c r="L27" s="102"/>
      <c r="M27" s="29"/>
      <c r="N27" s="29"/>
      <c r="O27" s="102">
        <v>14081</v>
      </c>
      <c r="P27" s="102"/>
      <c r="Q27" s="29"/>
      <c r="R27" s="29"/>
      <c r="S27" s="103" t="s">
        <v>274</v>
      </c>
      <c r="T27" s="103"/>
      <c r="U27" s="29"/>
      <c r="V27" s="29"/>
      <c r="W27" s="102">
        <v>144656</v>
      </c>
      <c r="X27" s="102"/>
      <c r="Y27" s="29"/>
    </row>
    <row r="28" spans="1:25">
      <c r="A28" s="14"/>
      <c r="B28" s="115"/>
      <c r="C28" s="102"/>
      <c r="D28" s="102"/>
      <c r="E28" s="29"/>
      <c r="F28" s="29"/>
      <c r="G28" s="102"/>
      <c r="H28" s="102"/>
      <c r="I28" s="29"/>
      <c r="J28" s="29"/>
      <c r="K28" s="102"/>
      <c r="L28" s="102"/>
      <c r="M28" s="29"/>
      <c r="N28" s="29"/>
      <c r="O28" s="102"/>
      <c r="P28" s="102"/>
      <c r="Q28" s="29"/>
      <c r="R28" s="29"/>
      <c r="S28" s="103"/>
      <c r="T28" s="103"/>
      <c r="U28" s="29"/>
      <c r="V28" s="29"/>
      <c r="W28" s="102"/>
      <c r="X28" s="102"/>
      <c r="Y28" s="29"/>
    </row>
    <row r="29" spans="1:25">
      <c r="A29" s="14"/>
      <c r="B29" s="98" t="s">
        <v>42</v>
      </c>
      <c r="C29" s="100" t="s">
        <v>274</v>
      </c>
      <c r="D29" s="100"/>
      <c r="E29" s="25"/>
      <c r="F29" s="25"/>
      <c r="G29" s="99">
        <v>466676</v>
      </c>
      <c r="H29" s="99"/>
      <c r="I29" s="25"/>
      <c r="J29" s="25"/>
      <c r="K29" s="99">
        <v>556060</v>
      </c>
      <c r="L29" s="99"/>
      <c r="M29" s="25"/>
      <c r="N29" s="25"/>
      <c r="O29" s="99">
        <v>60344</v>
      </c>
      <c r="P29" s="99"/>
      <c r="Q29" s="25"/>
      <c r="R29" s="25"/>
      <c r="S29" s="100" t="s">
        <v>274</v>
      </c>
      <c r="T29" s="100"/>
      <c r="U29" s="25"/>
      <c r="V29" s="25"/>
      <c r="W29" s="99">
        <v>1083080</v>
      </c>
      <c r="X29" s="99"/>
      <c r="Y29" s="25"/>
    </row>
    <row r="30" spans="1:25">
      <c r="A30" s="14"/>
      <c r="B30" s="98"/>
      <c r="C30" s="100"/>
      <c r="D30" s="100"/>
      <c r="E30" s="25"/>
      <c r="F30" s="25"/>
      <c r="G30" s="99"/>
      <c r="H30" s="99"/>
      <c r="I30" s="25"/>
      <c r="J30" s="25"/>
      <c r="K30" s="99"/>
      <c r="L30" s="99"/>
      <c r="M30" s="25"/>
      <c r="N30" s="25"/>
      <c r="O30" s="99"/>
      <c r="P30" s="99"/>
      <c r="Q30" s="25"/>
      <c r="R30" s="25"/>
      <c r="S30" s="100"/>
      <c r="T30" s="100"/>
      <c r="U30" s="25"/>
      <c r="V30" s="25"/>
      <c r="W30" s="99"/>
      <c r="X30" s="99"/>
      <c r="Y30" s="25"/>
    </row>
    <row r="31" spans="1:25">
      <c r="A31" s="14"/>
      <c r="B31" s="115" t="s">
        <v>43</v>
      </c>
      <c r="C31" s="103" t="s">
        <v>274</v>
      </c>
      <c r="D31" s="103"/>
      <c r="E31" s="29"/>
      <c r="F31" s="29"/>
      <c r="G31" s="102">
        <v>212795</v>
      </c>
      <c r="H31" s="102"/>
      <c r="I31" s="29"/>
      <c r="J31" s="29"/>
      <c r="K31" s="102">
        <v>482134</v>
      </c>
      <c r="L31" s="102"/>
      <c r="M31" s="29"/>
      <c r="N31" s="29"/>
      <c r="O31" s="103" t="s">
        <v>274</v>
      </c>
      <c r="P31" s="103"/>
      <c r="Q31" s="29"/>
      <c r="R31" s="29"/>
      <c r="S31" s="103" t="s">
        <v>274</v>
      </c>
      <c r="T31" s="103"/>
      <c r="U31" s="29"/>
      <c r="V31" s="29"/>
      <c r="W31" s="102">
        <v>694929</v>
      </c>
      <c r="X31" s="102"/>
      <c r="Y31" s="29"/>
    </row>
    <row r="32" spans="1:25" ht="15.75" thickBot="1">
      <c r="A32" s="14"/>
      <c r="B32" s="115"/>
      <c r="C32" s="117"/>
      <c r="D32" s="117"/>
      <c r="E32" s="33"/>
      <c r="F32" s="29"/>
      <c r="G32" s="116"/>
      <c r="H32" s="116"/>
      <c r="I32" s="33"/>
      <c r="J32" s="29"/>
      <c r="K32" s="116"/>
      <c r="L32" s="116"/>
      <c r="M32" s="33"/>
      <c r="N32" s="29"/>
      <c r="O32" s="117"/>
      <c r="P32" s="117"/>
      <c r="Q32" s="33"/>
      <c r="R32" s="29"/>
      <c r="S32" s="117"/>
      <c r="T32" s="117"/>
      <c r="U32" s="33"/>
      <c r="V32" s="29"/>
      <c r="W32" s="116"/>
      <c r="X32" s="116"/>
      <c r="Y32" s="33"/>
    </row>
    <row r="33" spans="1:25">
      <c r="A33" s="14"/>
      <c r="B33" s="119" t="s">
        <v>45</v>
      </c>
      <c r="C33" s="120" t="s">
        <v>247</v>
      </c>
      <c r="D33" s="122">
        <v>3351290</v>
      </c>
      <c r="E33" s="26"/>
      <c r="F33" s="25"/>
      <c r="G33" s="120" t="s">
        <v>247</v>
      </c>
      <c r="H33" s="122">
        <v>3448185</v>
      </c>
      <c r="I33" s="26"/>
      <c r="J33" s="25"/>
      <c r="K33" s="120" t="s">
        <v>247</v>
      </c>
      <c r="L33" s="122">
        <v>1689473</v>
      </c>
      <c r="M33" s="26"/>
      <c r="N33" s="25"/>
      <c r="O33" s="120" t="s">
        <v>247</v>
      </c>
      <c r="P33" s="122">
        <v>1330958</v>
      </c>
      <c r="Q33" s="26"/>
      <c r="R33" s="25"/>
      <c r="S33" s="120" t="s">
        <v>247</v>
      </c>
      <c r="T33" s="124" t="s">
        <v>864</v>
      </c>
      <c r="U33" s="120" t="s">
        <v>308</v>
      </c>
      <c r="V33" s="25"/>
      <c r="W33" s="120" t="s">
        <v>247</v>
      </c>
      <c r="X33" s="122">
        <v>5773081</v>
      </c>
      <c r="Y33" s="26"/>
    </row>
    <row r="34" spans="1:25" ht="15.75" thickBot="1">
      <c r="A34" s="14"/>
      <c r="B34" s="119"/>
      <c r="C34" s="121"/>
      <c r="D34" s="123"/>
      <c r="E34" s="39"/>
      <c r="F34" s="25"/>
      <c r="G34" s="121"/>
      <c r="H34" s="123"/>
      <c r="I34" s="39"/>
      <c r="J34" s="25"/>
      <c r="K34" s="121"/>
      <c r="L34" s="123"/>
      <c r="M34" s="39"/>
      <c r="N34" s="25"/>
      <c r="O34" s="121"/>
      <c r="P34" s="123"/>
      <c r="Q34" s="39"/>
      <c r="R34" s="25"/>
      <c r="S34" s="121"/>
      <c r="T34" s="125"/>
      <c r="U34" s="121"/>
      <c r="V34" s="25"/>
      <c r="W34" s="121"/>
      <c r="X34" s="123"/>
      <c r="Y34" s="39"/>
    </row>
    <row r="35" spans="1:25" ht="15.75" thickTop="1">
      <c r="A35" s="14"/>
      <c r="B35" s="20"/>
      <c r="C35" s="67"/>
      <c r="D35" s="67"/>
      <c r="E35" s="67"/>
      <c r="F35" s="20"/>
      <c r="G35" s="67"/>
      <c r="H35" s="67"/>
      <c r="I35" s="67"/>
      <c r="J35" s="20"/>
      <c r="K35" s="67"/>
      <c r="L35" s="67"/>
      <c r="M35" s="67"/>
      <c r="N35" s="20"/>
      <c r="O35" s="67"/>
      <c r="P35" s="67"/>
      <c r="Q35" s="67"/>
      <c r="R35" s="20"/>
      <c r="S35" s="67"/>
      <c r="T35" s="67"/>
      <c r="U35" s="67"/>
      <c r="V35" s="20"/>
      <c r="W35" s="67"/>
      <c r="X35" s="67"/>
      <c r="Y35" s="67"/>
    </row>
    <row r="36" spans="1:25">
      <c r="A36" s="14"/>
      <c r="B36" s="166" t="s">
        <v>865</v>
      </c>
      <c r="C36" s="25"/>
      <c r="D36" s="25"/>
      <c r="E36" s="25"/>
      <c r="F36" s="25"/>
      <c r="G36" s="25"/>
      <c r="H36" s="25"/>
      <c r="I36" s="25"/>
      <c r="J36" s="25"/>
      <c r="K36" s="25"/>
      <c r="L36" s="25"/>
      <c r="M36" s="25"/>
      <c r="N36" s="25"/>
      <c r="O36" s="25"/>
      <c r="P36" s="25"/>
      <c r="Q36" s="25"/>
      <c r="R36" s="25"/>
      <c r="S36" s="25"/>
      <c r="T36" s="25"/>
      <c r="U36" s="25"/>
      <c r="V36" s="25"/>
      <c r="W36" s="25"/>
      <c r="X36" s="25"/>
      <c r="Y36" s="25"/>
    </row>
    <row r="37" spans="1:25">
      <c r="A37" s="14"/>
      <c r="B37" s="166" t="s">
        <v>866</v>
      </c>
      <c r="C37" s="25"/>
      <c r="D37" s="25"/>
      <c r="E37" s="25"/>
      <c r="F37" s="25"/>
      <c r="G37" s="25"/>
      <c r="H37" s="25"/>
      <c r="I37" s="25"/>
      <c r="J37" s="25"/>
      <c r="K37" s="25"/>
      <c r="L37" s="25"/>
      <c r="M37" s="25"/>
      <c r="N37" s="25"/>
      <c r="O37" s="25"/>
      <c r="P37" s="25"/>
      <c r="Q37" s="25"/>
      <c r="R37" s="25"/>
      <c r="S37" s="25"/>
      <c r="T37" s="25"/>
      <c r="U37" s="25"/>
      <c r="V37" s="25"/>
      <c r="W37" s="25"/>
      <c r="X37" s="25"/>
      <c r="Y37" s="25"/>
    </row>
    <row r="38" spans="1:25">
      <c r="A38" s="14"/>
      <c r="B38" s="115" t="s">
        <v>47</v>
      </c>
      <c r="C38" s="115" t="s">
        <v>247</v>
      </c>
      <c r="D38" s="102">
        <v>21500</v>
      </c>
      <c r="E38" s="29"/>
      <c r="F38" s="29"/>
      <c r="G38" s="115" t="s">
        <v>247</v>
      </c>
      <c r="H38" s="103" t="s">
        <v>274</v>
      </c>
      <c r="I38" s="29"/>
      <c r="J38" s="29"/>
      <c r="K38" s="115" t="s">
        <v>247</v>
      </c>
      <c r="L38" s="102">
        <v>8259</v>
      </c>
      <c r="M38" s="29"/>
      <c r="N38" s="29"/>
      <c r="O38" s="115" t="s">
        <v>247</v>
      </c>
      <c r="P38" s="103" t="s">
        <v>274</v>
      </c>
      <c r="Q38" s="29"/>
      <c r="R38" s="29"/>
      <c r="S38" s="115" t="s">
        <v>247</v>
      </c>
      <c r="T38" s="103" t="s">
        <v>274</v>
      </c>
      <c r="U38" s="29"/>
      <c r="V38" s="29"/>
      <c r="W38" s="115" t="s">
        <v>247</v>
      </c>
      <c r="X38" s="102">
        <v>29759</v>
      </c>
      <c r="Y38" s="29"/>
    </row>
    <row r="39" spans="1:25">
      <c r="A39" s="14"/>
      <c r="B39" s="115"/>
      <c r="C39" s="115"/>
      <c r="D39" s="102"/>
      <c r="E39" s="29"/>
      <c r="F39" s="29"/>
      <c r="G39" s="115"/>
      <c r="H39" s="103"/>
      <c r="I39" s="29"/>
      <c r="J39" s="29"/>
      <c r="K39" s="115"/>
      <c r="L39" s="102"/>
      <c r="M39" s="29"/>
      <c r="N39" s="29"/>
      <c r="O39" s="115"/>
      <c r="P39" s="103"/>
      <c r="Q39" s="29"/>
      <c r="R39" s="29"/>
      <c r="S39" s="115"/>
      <c r="T39" s="103"/>
      <c r="U39" s="29"/>
      <c r="V39" s="29"/>
      <c r="W39" s="115"/>
      <c r="X39" s="102"/>
      <c r="Y39" s="29"/>
    </row>
    <row r="40" spans="1:25">
      <c r="A40" s="14"/>
      <c r="B40" s="98" t="s">
        <v>867</v>
      </c>
      <c r="C40" s="99">
        <v>57662</v>
      </c>
      <c r="D40" s="99"/>
      <c r="E40" s="25"/>
      <c r="F40" s="25"/>
      <c r="G40" s="99">
        <v>214282</v>
      </c>
      <c r="H40" s="99"/>
      <c r="I40" s="25"/>
      <c r="J40" s="25"/>
      <c r="K40" s="99">
        <v>68169</v>
      </c>
      <c r="L40" s="99"/>
      <c r="M40" s="25"/>
      <c r="N40" s="25"/>
      <c r="O40" s="99">
        <v>103274</v>
      </c>
      <c r="P40" s="99"/>
      <c r="Q40" s="25"/>
      <c r="R40" s="25"/>
      <c r="S40" s="100" t="s">
        <v>868</v>
      </c>
      <c r="T40" s="100"/>
      <c r="U40" s="98" t="s">
        <v>308</v>
      </c>
      <c r="V40" s="25"/>
      <c r="W40" s="99">
        <v>442814</v>
      </c>
      <c r="X40" s="99"/>
      <c r="Y40" s="25"/>
    </row>
    <row r="41" spans="1:25">
      <c r="A41" s="14"/>
      <c r="B41" s="98"/>
      <c r="C41" s="99"/>
      <c r="D41" s="99"/>
      <c r="E41" s="25"/>
      <c r="F41" s="25"/>
      <c r="G41" s="99"/>
      <c r="H41" s="99"/>
      <c r="I41" s="25"/>
      <c r="J41" s="25"/>
      <c r="K41" s="99"/>
      <c r="L41" s="99"/>
      <c r="M41" s="25"/>
      <c r="N41" s="25"/>
      <c r="O41" s="99"/>
      <c r="P41" s="99"/>
      <c r="Q41" s="25"/>
      <c r="R41" s="25"/>
      <c r="S41" s="100"/>
      <c r="T41" s="100"/>
      <c r="U41" s="98"/>
      <c r="V41" s="25"/>
      <c r="W41" s="99"/>
      <c r="X41" s="99"/>
      <c r="Y41" s="25"/>
    </row>
    <row r="42" spans="1:25">
      <c r="A42" s="14"/>
      <c r="B42" s="115" t="s">
        <v>869</v>
      </c>
      <c r="C42" s="102">
        <v>485232</v>
      </c>
      <c r="D42" s="102"/>
      <c r="E42" s="29"/>
      <c r="F42" s="29"/>
      <c r="G42" s="103" t="s">
        <v>274</v>
      </c>
      <c r="H42" s="103"/>
      <c r="I42" s="29"/>
      <c r="J42" s="29"/>
      <c r="K42" s="102">
        <v>125398</v>
      </c>
      <c r="L42" s="102"/>
      <c r="M42" s="29"/>
      <c r="N42" s="29"/>
      <c r="O42" s="103">
        <v>103</v>
      </c>
      <c r="P42" s="103"/>
      <c r="Q42" s="29"/>
      <c r="R42" s="29"/>
      <c r="S42" s="103" t="s">
        <v>870</v>
      </c>
      <c r="T42" s="103"/>
      <c r="U42" s="115" t="s">
        <v>308</v>
      </c>
      <c r="V42" s="29"/>
      <c r="W42" s="103" t="s">
        <v>274</v>
      </c>
      <c r="X42" s="103"/>
      <c r="Y42" s="29"/>
    </row>
    <row r="43" spans="1:25">
      <c r="A43" s="14"/>
      <c r="B43" s="115"/>
      <c r="C43" s="102"/>
      <c r="D43" s="102"/>
      <c r="E43" s="29"/>
      <c r="F43" s="29"/>
      <c r="G43" s="103"/>
      <c r="H43" s="103"/>
      <c r="I43" s="29"/>
      <c r="J43" s="29"/>
      <c r="K43" s="102"/>
      <c r="L43" s="102"/>
      <c r="M43" s="29"/>
      <c r="N43" s="29"/>
      <c r="O43" s="103"/>
      <c r="P43" s="103"/>
      <c r="Q43" s="29"/>
      <c r="R43" s="29"/>
      <c r="S43" s="103"/>
      <c r="T43" s="103"/>
      <c r="U43" s="115"/>
      <c r="V43" s="29"/>
      <c r="W43" s="103"/>
      <c r="X43" s="103"/>
      <c r="Y43" s="29"/>
    </row>
    <row r="44" spans="1:25">
      <c r="A44" s="14"/>
      <c r="B44" s="150" t="s">
        <v>871</v>
      </c>
      <c r="C44" s="99">
        <v>2265508</v>
      </c>
      <c r="D44" s="99"/>
      <c r="E44" s="25"/>
      <c r="F44" s="25"/>
      <c r="G44" s="100" t="s">
        <v>274</v>
      </c>
      <c r="H44" s="100"/>
      <c r="I44" s="25"/>
      <c r="J44" s="25"/>
      <c r="K44" s="99">
        <v>1293995</v>
      </c>
      <c r="L44" s="99"/>
      <c r="M44" s="25"/>
      <c r="N44" s="25"/>
      <c r="O44" s="99">
        <v>753481</v>
      </c>
      <c r="P44" s="99"/>
      <c r="Q44" s="25"/>
      <c r="R44" s="25"/>
      <c r="S44" s="100" t="s">
        <v>274</v>
      </c>
      <c r="T44" s="100"/>
      <c r="U44" s="25"/>
      <c r="V44" s="25"/>
      <c r="W44" s="99">
        <v>4312984</v>
      </c>
      <c r="X44" s="99"/>
      <c r="Y44" s="25"/>
    </row>
    <row r="45" spans="1:25">
      <c r="A45" s="14"/>
      <c r="B45" s="150" t="s">
        <v>872</v>
      </c>
      <c r="C45" s="99"/>
      <c r="D45" s="99"/>
      <c r="E45" s="25"/>
      <c r="F45" s="25"/>
      <c r="G45" s="100"/>
      <c r="H45" s="100"/>
      <c r="I45" s="25"/>
      <c r="J45" s="25"/>
      <c r="K45" s="99"/>
      <c r="L45" s="99"/>
      <c r="M45" s="25"/>
      <c r="N45" s="25"/>
      <c r="O45" s="99"/>
      <c r="P45" s="99"/>
      <c r="Q45" s="25"/>
      <c r="R45" s="25"/>
      <c r="S45" s="100"/>
      <c r="T45" s="100"/>
      <c r="U45" s="25"/>
      <c r="V45" s="25"/>
      <c r="W45" s="99"/>
      <c r="X45" s="99"/>
      <c r="Y45" s="25"/>
    </row>
    <row r="46" spans="1:25">
      <c r="A46" s="14"/>
      <c r="B46" s="115" t="s">
        <v>873</v>
      </c>
      <c r="C46" s="102">
        <v>11617</v>
      </c>
      <c r="D46" s="102"/>
      <c r="E46" s="29"/>
      <c r="F46" s="29"/>
      <c r="G46" s="102">
        <v>186586</v>
      </c>
      <c r="H46" s="102"/>
      <c r="I46" s="29"/>
      <c r="J46" s="29"/>
      <c r="K46" s="102">
        <v>47832</v>
      </c>
      <c r="L46" s="102"/>
      <c r="M46" s="29"/>
      <c r="N46" s="29"/>
      <c r="O46" s="102">
        <v>30925</v>
      </c>
      <c r="P46" s="102"/>
      <c r="Q46" s="29"/>
      <c r="R46" s="29"/>
      <c r="S46" s="103">
        <v>92</v>
      </c>
      <c r="T46" s="103"/>
      <c r="U46" s="29"/>
      <c r="V46" s="29"/>
      <c r="W46" s="102">
        <v>277052</v>
      </c>
      <c r="X46" s="102"/>
      <c r="Y46" s="29"/>
    </row>
    <row r="47" spans="1:25">
      <c r="A47" s="14"/>
      <c r="B47" s="115"/>
      <c r="C47" s="102"/>
      <c r="D47" s="102"/>
      <c r="E47" s="29"/>
      <c r="F47" s="29"/>
      <c r="G47" s="102"/>
      <c r="H47" s="102"/>
      <c r="I47" s="29"/>
      <c r="J47" s="29"/>
      <c r="K47" s="102"/>
      <c r="L47" s="102"/>
      <c r="M47" s="29"/>
      <c r="N47" s="29"/>
      <c r="O47" s="102"/>
      <c r="P47" s="102"/>
      <c r="Q47" s="29"/>
      <c r="R47" s="29"/>
      <c r="S47" s="103"/>
      <c r="T47" s="103"/>
      <c r="U47" s="29"/>
      <c r="V47" s="29"/>
      <c r="W47" s="102"/>
      <c r="X47" s="102"/>
      <c r="Y47" s="29"/>
    </row>
    <row r="48" spans="1:25">
      <c r="A48" s="14"/>
      <c r="B48" s="18"/>
      <c r="C48" s="25"/>
      <c r="D48" s="25"/>
      <c r="E48" s="25"/>
      <c r="F48" s="18"/>
      <c r="G48" s="25"/>
      <c r="H48" s="25"/>
      <c r="I48" s="25"/>
      <c r="J48" s="18"/>
      <c r="K48" s="25"/>
      <c r="L48" s="25"/>
      <c r="M48" s="25"/>
      <c r="N48" s="18"/>
      <c r="O48" s="25"/>
      <c r="P48" s="25"/>
      <c r="Q48" s="25"/>
      <c r="R48" s="18"/>
      <c r="S48" s="25"/>
      <c r="T48" s="25"/>
      <c r="U48" s="25"/>
      <c r="V48" s="18"/>
      <c r="W48" s="25"/>
      <c r="X48" s="25"/>
      <c r="Y48" s="25"/>
    </row>
    <row r="49" spans="1:25">
      <c r="A49" s="14"/>
      <c r="B49" s="115" t="s">
        <v>376</v>
      </c>
      <c r="C49" s="102">
        <v>1078</v>
      </c>
      <c r="D49" s="102"/>
      <c r="E49" s="29"/>
      <c r="F49" s="29"/>
      <c r="G49" s="102">
        <v>31124</v>
      </c>
      <c r="H49" s="102"/>
      <c r="I49" s="29"/>
      <c r="J49" s="29"/>
      <c r="K49" s="103" t="s">
        <v>274</v>
      </c>
      <c r="L49" s="103"/>
      <c r="M49" s="29"/>
      <c r="N49" s="29"/>
      <c r="O49" s="103" t="s">
        <v>274</v>
      </c>
      <c r="P49" s="103"/>
      <c r="Q49" s="29"/>
      <c r="R49" s="29"/>
      <c r="S49" s="103" t="s">
        <v>874</v>
      </c>
      <c r="T49" s="103"/>
      <c r="U49" s="115" t="s">
        <v>308</v>
      </c>
      <c r="V49" s="29"/>
      <c r="W49" s="102">
        <v>1078</v>
      </c>
      <c r="X49" s="102"/>
      <c r="Y49" s="29"/>
    </row>
    <row r="50" spans="1:25">
      <c r="A50" s="14"/>
      <c r="B50" s="115"/>
      <c r="C50" s="102"/>
      <c r="D50" s="102"/>
      <c r="E50" s="29"/>
      <c r="F50" s="29"/>
      <c r="G50" s="102"/>
      <c r="H50" s="102"/>
      <c r="I50" s="29"/>
      <c r="J50" s="29"/>
      <c r="K50" s="103"/>
      <c r="L50" s="103"/>
      <c r="M50" s="29"/>
      <c r="N50" s="29"/>
      <c r="O50" s="103"/>
      <c r="P50" s="103"/>
      <c r="Q50" s="29"/>
      <c r="R50" s="29"/>
      <c r="S50" s="103"/>
      <c r="T50" s="103"/>
      <c r="U50" s="115"/>
      <c r="V50" s="29"/>
      <c r="W50" s="102"/>
      <c r="X50" s="102"/>
      <c r="Y50" s="29"/>
    </row>
    <row r="51" spans="1:25">
      <c r="A51" s="14"/>
      <c r="B51" s="98" t="s">
        <v>64</v>
      </c>
      <c r="C51" s="99">
        <v>894222</v>
      </c>
      <c r="D51" s="99"/>
      <c r="E51" s="25"/>
      <c r="F51" s="25"/>
      <c r="G51" s="99">
        <v>2736895</v>
      </c>
      <c r="H51" s="99"/>
      <c r="I51" s="25"/>
      <c r="J51" s="25"/>
      <c r="K51" s="99">
        <v>244003</v>
      </c>
      <c r="L51" s="99"/>
      <c r="M51" s="25"/>
      <c r="N51" s="25"/>
      <c r="O51" s="99">
        <v>480833</v>
      </c>
      <c r="P51" s="99"/>
      <c r="Q51" s="25"/>
      <c r="R51" s="25"/>
      <c r="S51" s="100" t="s">
        <v>875</v>
      </c>
      <c r="T51" s="100"/>
      <c r="U51" s="98" t="s">
        <v>308</v>
      </c>
      <c r="V51" s="25"/>
      <c r="W51" s="99">
        <v>894222</v>
      </c>
      <c r="X51" s="99"/>
      <c r="Y51" s="25"/>
    </row>
    <row r="52" spans="1:25">
      <c r="A52" s="14"/>
      <c r="B52" s="98"/>
      <c r="C52" s="99"/>
      <c r="D52" s="99"/>
      <c r="E52" s="25"/>
      <c r="F52" s="25"/>
      <c r="G52" s="99"/>
      <c r="H52" s="99"/>
      <c r="I52" s="25"/>
      <c r="J52" s="25"/>
      <c r="K52" s="99"/>
      <c r="L52" s="99"/>
      <c r="M52" s="25"/>
      <c r="N52" s="25"/>
      <c r="O52" s="99"/>
      <c r="P52" s="99"/>
      <c r="Q52" s="25"/>
      <c r="R52" s="25"/>
      <c r="S52" s="100"/>
      <c r="T52" s="100"/>
      <c r="U52" s="98"/>
      <c r="V52" s="25"/>
      <c r="W52" s="99"/>
      <c r="X52" s="99"/>
      <c r="Y52" s="25"/>
    </row>
    <row r="53" spans="1:25">
      <c r="A53" s="14"/>
      <c r="B53" s="115" t="s">
        <v>876</v>
      </c>
      <c r="C53" s="103" t="s">
        <v>877</v>
      </c>
      <c r="D53" s="103"/>
      <c r="E53" s="115" t="s">
        <v>308</v>
      </c>
      <c r="F53" s="29"/>
      <c r="G53" s="102">
        <v>279298</v>
      </c>
      <c r="H53" s="102"/>
      <c r="I53" s="29"/>
      <c r="J53" s="29"/>
      <c r="K53" s="103" t="s">
        <v>878</v>
      </c>
      <c r="L53" s="103"/>
      <c r="M53" s="115" t="s">
        <v>308</v>
      </c>
      <c r="N53" s="29"/>
      <c r="O53" s="103" t="s">
        <v>879</v>
      </c>
      <c r="P53" s="103"/>
      <c r="Q53" s="115" t="s">
        <v>308</v>
      </c>
      <c r="R53" s="29"/>
      <c r="S53" s="103" t="s">
        <v>880</v>
      </c>
      <c r="T53" s="103"/>
      <c r="U53" s="115" t="s">
        <v>308</v>
      </c>
      <c r="V53" s="29"/>
      <c r="W53" s="103" t="s">
        <v>877</v>
      </c>
      <c r="X53" s="103"/>
      <c r="Y53" s="115" t="s">
        <v>308</v>
      </c>
    </row>
    <row r="54" spans="1:25">
      <c r="A54" s="14"/>
      <c r="B54" s="115"/>
      <c r="C54" s="103"/>
      <c r="D54" s="103"/>
      <c r="E54" s="115"/>
      <c r="F54" s="29"/>
      <c r="G54" s="102"/>
      <c r="H54" s="102"/>
      <c r="I54" s="29"/>
      <c r="J54" s="29"/>
      <c r="K54" s="103"/>
      <c r="L54" s="103"/>
      <c r="M54" s="115"/>
      <c r="N54" s="29"/>
      <c r="O54" s="103"/>
      <c r="P54" s="103"/>
      <c r="Q54" s="115"/>
      <c r="R54" s="29"/>
      <c r="S54" s="103"/>
      <c r="T54" s="103"/>
      <c r="U54" s="115"/>
      <c r="V54" s="29"/>
      <c r="W54" s="103"/>
      <c r="X54" s="103"/>
      <c r="Y54" s="115"/>
    </row>
    <row r="55" spans="1:25">
      <c r="A55" s="14"/>
      <c r="B55" s="150" t="s">
        <v>881</v>
      </c>
      <c r="C55" s="100" t="s">
        <v>883</v>
      </c>
      <c r="D55" s="100"/>
      <c r="E55" s="98" t="s">
        <v>308</v>
      </c>
      <c r="F55" s="25"/>
      <c r="G55" s="100" t="s">
        <v>274</v>
      </c>
      <c r="H55" s="100"/>
      <c r="I55" s="25"/>
      <c r="J55" s="25"/>
      <c r="K55" s="100" t="s">
        <v>883</v>
      </c>
      <c r="L55" s="100"/>
      <c r="M55" s="98" t="s">
        <v>308</v>
      </c>
      <c r="N55" s="25"/>
      <c r="O55" s="100" t="s">
        <v>274</v>
      </c>
      <c r="P55" s="100"/>
      <c r="Q55" s="25"/>
      <c r="R55" s="25"/>
      <c r="S55" s="100">
        <v>795</v>
      </c>
      <c r="T55" s="100"/>
      <c r="U55" s="25"/>
      <c r="V55" s="25"/>
      <c r="W55" s="100" t="s">
        <v>883</v>
      </c>
      <c r="X55" s="100"/>
      <c r="Y55" s="98" t="s">
        <v>308</v>
      </c>
    </row>
    <row r="56" spans="1:25" ht="15.75" thickBot="1">
      <c r="A56" s="14"/>
      <c r="B56" s="150" t="s">
        <v>882</v>
      </c>
      <c r="C56" s="107"/>
      <c r="D56" s="107"/>
      <c r="E56" s="153"/>
      <c r="F56" s="25"/>
      <c r="G56" s="107"/>
      <c r="H56" s="107"/>
      <c r="I56" s="76"/>
      <c r="J56" s="25"/>
      <c r="K56" s="107"/>
      <c r="L56" s="107"/>
      <c r="M56" s="153"/>
      <c r="N56" s="25"/>
      <c r="O56" s="107"/>
      <c r="P56" s="107"/>
      <c r="Q56" s="76"/>
      <c r="R56" s="25"/>
      <c r="S56" s="107"/>
      <c r="T56" s="107"/>
      <c r="U56" s="76"/>
      <c r="V56" s="25"/>
      <c r="W56" s="107"/>
      <c r="X56" s="107"/>
      <c r="Y56" s="153"/>
    </row>
    <row r="57" spans="1:25">
      <c r="A57" s="14"/>
      <c r="B57" s="167" t="s">
        <v>884</v>
      </c>
      <c r="C57" s="111">
        <v>509771</v>
      </c>
      <c r="D57" s="111"/>
      <c r="E57" s="80"/>
      <c r="F57" s="29"/>
      <c r="G57" s="111">
        <v>3047317</v>
      </c>
      <c r="H57" s="111"/>
      <c r="I57" s="80"/>
      <c r="J57" s="29"/>
      <c r="K57" s="111">
        <v>145820</v>
      </c>
      <c r="L57" s="111"/>
      <c r="M57" s="80"/>
      <c r="N57" s="29"/>
      <c r="O57" s="111">
        <v>443175</v>
      </c>
      <c r="P57" s="111"/>
      <c r="Q57" s="80"/>
      <c r="R57" s="29"/>
      <c r="S57" s="113" t="s">
        <v>886</v>
      </c>
      <c r="T57" s="113"/>
      <c r="U57" s="109" t="s">
        <v>308</v>
      </c>
      <c r="V57" s="29"/>
      <c r="W57" s="111">
        <v>509771</v>
      </c>
      <c r="X57" s="111"/>
      <c r="Y57" s="80"/>
    </row>
    <row r="58" spans="1:25">
      <c r="A58" s="14"/>
      <c r="B58" s="167" t="s">
        <v>885</v>
      </c>
      <c r="C58" s="102"/>
      <c r="D58" s="102"/>
      <c r="E58" s="29"/>
      <c r="F58" s="29"/>
      <c r="G58" s="102"/>
      <c r="H58" s="102"/>
      <c r="I58" s="29"/>
      <c r="J58" s="29"/>
      <c r="K58" s="102"/>
      <c r="L58" s="102"/>
      <c r="M58" s="29"/>
      <c r="N58" s="29"/>
      <c r="O58" s="102"/>
      <c r="P58" s="102"/>
      <c r="Q58" s="29"/>
      <c r="R58" s="29"/>
      <c r="S58" s="103"/>
      <c r="T58" s="103"/>
      <c r="U58" s="115"/>
      <c r="V58" s="29"/>
      <c r="W58" s="102"/>
      <c r="X58" s="102"/>
      <c r="Y58" s="29"/>
    </row>
    <row r="59" spans="1:25">
      <c r="A59" s="14"/>
      <c r="B59" s="98" t="s">
        <v>68</v>
      </c>
      <c r="C59" s="100" t="s">
        <v>274</v>
      </c>
      <c r="D59" s="100"/>
      <c r="E59" s="25"/>
      <c r="F59" s="25"/>
      <c r="G59" s="100" t="s">
        <v>274</v>
      </c>
      <c r="H59" s="100"/>
      <c r="I59" s="25"/>
      <c r="J59" s="25"/>
      <c r="K59" s="100" t="s">
        <v>274</v>
      </c>
      <c r="L59" s="100"/>
      <c r="M59" s="25"/>
      <c r="N59" s="25"/>
      <c r="O59" s="100" t="s">
        <v>274</v>
      </c>
      <c r="P59" s="100"/>
      <c r="Q59" s="25"/>
      <c r="R59" s="25"/>
      <c r="S59" s="99">
        <v>200701</v>
      </c>
      <c r="T59" s="99"/>
      <c r="U59" s="25"/>
      <c r="V59" s="25"/>
      <c r="W59" s="99">
        <v>200701</v>
      </c>
      <c r="X59" s="99"/>
      <c r="Y59" s="25"/>
    </row>
    <row r="60" spans="1:25" ht="15.75" thickBot="1">
      <c r="A60" s="14"/>
      <c r="B60" s="98"/>
      <c r="C60" s="107"/>
      <c r="D60" s="107"/>
      <c r="E60" s="76"/>
      <c r="F60" s="25"/>
      <c r="G60" s="107"/>
      <c r="H60" s="107"/>
      <c r="I60" s="76"/>
      <c r="J60" s="25"/>
      <c r="K60" s="107"/>
      <c r="L60" s="107"/>
      <c r="M60" s="76"/>
      <c r="N60" s="25"/>
      <c r="O60" s="107"/>
      <c r="P60" s="107"/>
      <c r="Q60" s="76"/>
      <c r="R60" s="25"/>
      <c r="S60" s="106"/>
      <c r="T60" s="106"/>
      <c r="U60" s="76"/>
      <c r="V60" s="25"/>
      <c r="W60" s="106"/>
      <c r="X60" s="106"/>
      <c r="Y60" s="76"/>
    </row>
    <row r="61" spans="1:25">
      <c r="A61" s="14"/>
      <c r="B61" s="108" t="s">
        <v>887</v>
      </c>
      <c r="C61" s="111">
        <v>509771</v>
      </c>
      <c r="D61" s="111"/>
      <c r="E61" s="80"/>
      <c r="F61" s="29"/>
      <c r="G61" s="111">
        <v>3047317</v>
      </c>
      <c r="H61" s="111"/>
      <c r="I61" s="80"/>
      <c r="J61" s="29"/>
      <c r="K61" s="111">
        <v>145820</v>
      </c>
      <c r="L61" s="111"/>
      <c r="M61" s="80"/>
      <c r="N61" s="29"/>
      <c r="O61" s="111">
        <v>443175</v>
      </c>
      <c r="P61" s="111"/>
      <c r="Q61" s="80"/>
      <c r="R61" s="29"/>
      <c r="S61" s="113" t="s">
        <v>888</v>
      </c>
      <c r="T61" s="113"/>
      <c r="U61" s="109" t="s">
        <v>308</v>
      </c>
      <c r="V61" s="29"/>
      <c r="W61" s="111">
        <v>710472</v>
      </c>
      <c r="X61" s="111"/>
      <c r="Y61" s="80"/>
    </row>
    <row r="62" spans="1:25" ht="15.75" thickBot="1">
      <c r="A62" s="14"/>
      <c r="B62" s="108"/>
      <c r="C62" s="116"/>
      <c r="D62" s="116"/>
      <c r="E62" s="33"/>
      <c r="F62" s="29"/>
      <c r="G62" s="116"/>
      <c r="H62" s="116"/>
      <c r="I62" s="33"/>
      <c r="J62" s="29"/>
      <c r="K62" s="116"/>
      <c r="L62" s="116"/>
      <c r="M62" s="33"/>
      <c r="N62" s="29"/>
      <c r="O62" s="116"/>
      <c r="P62" s="116"/>
      <c r="Q62" s="33"/>
      <c r="R62" s="29"/>
      <c r="S62" s="117"/>
      <c r="T62" s="117"/>
      <c r="U62" s="118"/>
      <c r="V62" s="29"/>
      <c r="W62" s="116"/>
      <c r="X62" s="116"/>
      <c r="Y62" s="33"/>
    </row>
    <row r="63" spans="1:25">
      <c r="A63" s="14"/>
      <c r="B63" s="166" t="s">
        <v>889</v>
      </c>
      <c r="C63" s="120" t="s">
        <v>247</v>
      </c>
      <c r="D63" s="122">
        <v>3351290</v>
      </c>
      <c r="E63" s="26"/>
      <c r="F63" s="25"/>
      <c r="G63" s="120" t="s">
        <v>247</v>
      </c>
      <c r="H63" s="122">
        <v>3448185</v>
      </c>
      <c r="I63" s="26"/>
      <c r="J63" s="25"/>
      <c r="K63" s="120" t="s">
        <v>247</v>
      </c>
      <c r="L63" s="122">
        <v>1689473</v>
      </c>
      <c r="M63" s="26"/>
      <c r="N63" s="25"/>
      <c r="O63" s="120" t="s">
        <v>247</v>
      </c>
      <c r="P63" s="122">
        <v>1330958</v>
      </c>
      <c r="Q63" s="26"/>
      <c r="R63" s="25"/>
      <c r="S63" s="120" t="s">
        <v>247</v>
      </c>
      <c r="T63" s="124" t="s">
        <v>864</v>
      </c>
      <c r="U63" s="120" t="s">
        <v>308</v>
      </c>
      <c r="V63" s="25"/>
      <c r="W63" s="120" t="s">
        <v>247</v>
      </c>
      <c r="X63" s="122">
        <v>5773081</v>
      </c>
      <c r="Y63" s="26"/>
    </row>
    <row r="64" spans="1:25" ht="15.75" thickBot="1">
      <c r="A64" s="14"/>
      <c r="B64" s="166" t="s">
        <v>890</v>
      </c>
      <c r="C64" s="121"/>
      <c r="D64" s="123"/>
      <c r="E64" s="39"/>
      <c r="F64" s="25"/>
      <c r="G64" s="121"/>
      <c r="H64" s="123"/>
      <c r="I64" s="39"/>
      <c r="J64" s="25"/>
      <c r="K64" s="121"/>
      <c r="L64" s="123"/>
      <c r="M64" s="39"/>
      <c r="N64" s="25"/>
      <c r="O64" s="121"/>
      <c r="P64" s="123"/>
      <c r="Q64" s="39"/>
      <c r="R64" s="25"/>
      <c r="S64" s="121"/>
      <c r="T64" s="125"/>
      <c r="U64" s="121"/>
      <c r="V64" s="25"/>
      <c r="W64" s="121"/>
      <c r="X64" s="123"/>
      <c r="Y64" s="39"/>
    </row>
    <row r="65" spans="1:25" ht="15.75" thickTop="1">
      <c r="A65" s="14"/>
      <c r="B65" s="48"/>
      <c r="C65" s="48"/>
      <c r="D65" s="48"/>
      <c r="E65" s="48"/>
      <c r="F65" s="48"/>
      <c r="G65" s="48"/>
      <c r="H65" s="48"/>
      <c r="I65" s="48"/>
      <c r="J65" s="48"/>
      <c r="K65" s="48"/>
      <c r="L65" s="48"/>
      <c r="M65" s="48"/>
      <c r="N65" s="48"/>
      <c r="O65" s="48"/>
      <c r="P65" s="48"/>
      <c r="Q65" s="48"/>
      <c r="R65" s="48"/>
      <c r="S65" s="48"/>
      <c r="T65" s="48"/>
      <c r="U65" s="48"/>
      <c r="V65" s="48"/>
      <c r="W65" s="48"/>
      <c r="X65" s="48"/>
      <c r="Y65" s="48"/>
    </row>
    <row r="66" spans="1:25">
      <c r="A66" s="14"/>
      <c r="B66" s="51" t="s">
        <v>891</v>
      </c>
      <c r="C66" s="51"/>
      <c r="D66" s="51"/>
      <c r="E66" s="51"/>
      <c r="F66" s="51"/>
      <c r="G66" s="51"/>
      <c r="H66" s="51"/>
      <c r="I66" s="51"/>
      <c r="J66" s="51"/>
      <c r="K66" s="51"/>
      <c r="L66" s="51"/>
      <c r="M66" s="51"/>
      <c r="N66" s="51"/>
      <c r="O66" s="51"/>
      <c r="P66" s="51"/>
      <c r="Q66" s="51"/>
      <c r="R66" s="51"/>
      <c r="S66" s="51"/>
      <c r="T66" s="51"/>
      <c r="U66" s="51"/>
      <c r="V66" s="51"/>
      <c r="W66" s="51"/>
      <c r="X66" s="51"/>
      <c r="Y66" s="51"/>
    </row>
    <row r="67" spans="1:25">
      <c r="A67" s="14"/>
      <c r="B67" s="21"/>
      <c r="C67" s="21"/>
      <c r="D67" s="21"/>
      <c r="E67" s="21"/>
      <c r="F67" s="21"/>
      <c r="G67" s="21"/>
      <c r="H67" s="21"/>
      <c r="I67" s="21"/>
      <c r="J67" s="21"/>
      <c r="K67" s="21"/>
      <c r="L67" s="21"/>
      <c r="M67" s="21"/>
      <c r="N67" s="21"/>
      <c r="O67" s="21"/>
      <c r="P67" s="21"/>
      <c r="Q67" s="21"/>
      <c r="R67" s="21"/>
      <c r="S67" s="21"/>
      <c r="T67" s="21"/>
      <c r="U67" s="21"/>
      <c r="V67" s="21"/>
      <c r="W67" s="21"/>
      <c r="X67" s="21"/>
      <c r="Y67" s="21"/>
    </row>
    <row r="68" spans="1:25">
      <c r="A68" s="14"/>
      <c r="B68" s="17"/>
      <c r="C68" s="17"/>
      <c r="D68" s="17"/>
      <c r="E68" s="17"/>
      <c r="F68" s="17"/>
      <c r="G68" s="17"/>
      <c r="H68" s="17"/>
      <c r="I68" s="17"/>
      <c r="J68" s="17"/>
      <c r="K68" s="17"/>
      <c r="L68" s="17"/>
      <c r="M68" s="17"/>
      <c r="N68" s="17"/>
      <c r="O68" s="17"/>
      <c r="P68" s="17"/>
      <c r="Q68" s="17"/>
      <c r="R68" s="17"/>
      <c r="S68" s="17"/>
      <c r="T68" s="17"/>
      <c r="U68" s="17"/>
      <c r="V68" s="17"/>
      <c r="W68" s="17"/>
      <c r="X68" s="17"/>
      <c r="Y68" s="17"/>
    </row>
    <row r="69" spans="1:25" ht="15.75" thickBot="1">
      <c r="A69" s="14"/>
      <c r="B69" s="18"/>
      <c r="C69" s="95" t="s">
        <v>360</v>
      </c>
      <c r="D69" s="95"/>
      <c r="E69" s="95"/>
      <c r="F69" s="95"/>
      <c r="G69" s="95"/>
      <c r="H69" s="95"/>
      <c r="I69" s="95"/>
      <c r="J69" s="95"/>
      <c r="K69" s="95"/>
      <c r="L69" s="95"/>
      <c r="M69" s="95"/>
      <c r="N69" s="95"/>
      <c r="O69" s="95"/>
      <c r="P69" s="95"/>
      <c r="Q69" s="95"/>
      <c r="R69" s="95"/>
      <c r="S69" s="95"/>
      <c r="T69" s="95"/>
      <c r="U69" s="95"/>
      <c r="V69" s="95"/>
      <c r="W69" s="95"/>
      <c r="X69" s="95"/>
      <c r="Y69" s="95"/>
    </row>
    <row r="70" spans="1:25">
      <c r="A70" s="14"/>
      <c r="B70" s="18"/>
      <c r="C70" s="26"/>
      <c r="D70" s="26"/>
      <c r="E70" s="26"/>
      <c r="F70" s="18"/>
      <c r="G70" s="26"/>
      <c r="H70" s="26"/>
      <c r="I70" s="26"/>
      <c r="J70" s="18"/>
      <c r="K70" s="133" t="s">
        <v>851</v>
      </c>
      <c r="L70" s="133"/>
      <c r="M70" s="133"/>
      <c r="N70" s="18"/>
      <c r="O70" s="133" t="s">
        <v>851</v>
      </c>
      <c r="P70" s="133"/>
      <c r="Q70" s="133"/>
      <c r="R70" s="18"/>
      <c r="S70" s="26"/>
      <c r="T70" s="26"/>
      <c r="U70" s="26"/>
      <c r="V70" s="18"/>
      <c r="W70" s="26"/>
      <c r="X70" s="26"/>
      <c r="Y70" s="26"/>
    </row>
    <row r="71" spans="1:25">
      <c r="A71" s="14"/>
      <c r="B71" s="18"/>
      <c r="C71" s="25"/>
      <c r="D71" s="25"/>
      <c r="E71" s="25"/>
      <c r="F71" s="18"/>
      <c r="G71" s="25"/>
      <c r="H71" s="25"/>
      <c r="I71" s="25"/>
      <c r="J71" s="18"/>
      <c r="K71" s="96" t="s">
        <v>852</v>
      </c>
      <c r="L71" s="96"/>
      <c r="M71" s="96"/>
      <c r="N71" s="18"/>
      <c r="O71" s="96" t="s">
        <v>852</v>
      </c>
      <c r="P71" s="96"/>
      <c r="Q71" s="96"/>
      <c r="R71" s="18"/>
      <c r="S71" s="25"/>
      <c r="T71" s="25"/>
      <c r="U71" s="25"/>
      <c r="V71" s="18"/>
      <c r="W71" s="25"/>
      <c r="X71" s="25"/>
      <c r="Y71" s="25"/>
    </row>
    <row r="72" spans="1:25">
      <c r="A72" s="14"/>
      <c r="B72" s="18"/>
      <c r="C72" s="25"/>
      <c r="D72" s="25"/>
      <c r="E72" s="25"/>
      <c r="F72" s="18"/>
      <c r="G72" s="25"/>
      <c r="H72" s="25"/>
      <c r="I72" s="25"/>
      <c r="J72" s="18"/>
      <c r="K72" s="96" t="s">
        <v>853</v>
      </c>
      <c r="L72" s="96"/>
      <c r="M72" s="96"/>
      <c r="N72" s="18"/>
      <c r="O72" s="96" t="s">
        <v>853</v>
      </c>
      <c r="P72" s="96"/>
      <c r="Q72" s="96"/>
      <c r="R72" s="18"/>
      <c r="S72" s="25"/>
      <c r="T72" s="25"/>
      <c r="U72" s="25"/>
      <c r="V72" s="18"/>
      <c r="W72" s="25"/>
      <c r="X72" s="25"/>
      <c r="Y72" s="25"/>
    </row>
    <row r="73" spans="1:25">
      <c r="A73" s="14"/>
      <c r="B73" s="18"/>
      <c r="C73" s="25"/>
      <c r="D73" s="25"/>
      <c r="E73" s="25"/>
      <c r="F73" s="18"/>
      <c r="G73" s="96" t="s">
        <v>852</v>
      </c>
      <c r="H73" s="96"/>
      <c r="I73" s="96"/>
      <c r="J73" s="18"/>
      <c r="K73" s="96" t="s">
        <v>854</v>
      </c>
      <c r="L73" s="96"/>
      <c r="M73" s="96"/>
      <c r="N73" s="18"/>
      <c r="O73" s="96" t="s">
        <v>855</v>
      </c>
      <c r="P73" s="96"/>
      <c r="Q73" s="96"/>
      <c r="R73" s="18"/>
      <c r="S73" s="25"/>
      <c r="T73" s="25"/>
      <c r="U73" s="25"/>
      <c r="V73" s="18"/>
      <c r="W73" s="25"/>
      <c r="X73" s="25"/>
      <c r="Y73" s="25"/>
    </row>
    <row r="74" spans="1:25" ht="15.75" thickBot="1">
      <c r="A74" s="14"/>
      <c r="B74" s="18"/>
      <c r="C74" s="95" t="s">
        <v>856</v>
      </c>
      <c r="D74" s="95"/>
      <c r="E74" s="95"/>
      <c r="F74" s="18"/>
      <c r="G74" s="95" t="s">
        <v>853</v>
      </c>
      <c r="H74" s="95"/>
      <c r="I74" s="95"/>
      <c r="J74" s="18"/>
      <c r="K74" s="95" t="s">
        <v>857</v>
      </c>
      <c r="L74" s="95"/>
      <c r="M74" s="95"/>
      <c r="N74" s="18"/>
      <c r="O74" s="95" t="s">
        <v>857</v>
      </c>
      <c r="P74" s="95"/>
      <c r="Q74" s="95"/>
      <c r="R74" s="18"/>
      <c r="S74" s="95" t="s">
        <v>364</v>
      </c>
      <c r="T74" s="95"/>
      <c r="U74" s="95"/>
      <c r="V74" s="18"/>
      <c r="W74" s="95" t="s">
        <v>858</v>
      </c>
      <c r="X74" s="95"/>
      <c r="Y74" s="95"/>
    </row>
    <row r="75" spans="1:25">
      <c r="A75" s="14"/>
      <c r="B75" s="40" t="s">
        <v>245</v>
      </c>
      <c r="C75" s="26"/>
      <c r="D75" s="26"/>
      <c r="E75" s="26"/>
      <c r="F75" s="18"/>
      <c r="G75" s="26"/>
      <c r="H75" s="26"/>
      <c r="I75" s="26"/>
      <c r="J75" s="18"/>
      <c r="K75" s="25"/>
      <c r="L75" s="25"/>
      <c r="M75" s="25"/>
      <c r="N75" s="25"/>
      <c r="O75" s="25"/>
      <c r="P75" s="25"/>
      <c r="Q75" s="25"/>
      <c r="R75" s="18"/>
      <c r="S75" s="26"/>
      <c r="T75" s="26"/>
      <c r="U75" s="26"/>
      <c r="V75" s="18"/>
      <c r="W75" s="26"/>
      <c r="X75" s="26"/>
      <c r="Y75" s="26"/>
    </row>
    <row r="76" spans="1:25">
      <c r="A76" s="14"/>
      <c r="B76" s="91" t="s">
        <v>323</v>
      </c>
      <c r="C76" s="29"/>
      <c r="D76" s="29"/>
      <c r="E76" s="29"/>
      <c r="F76" s="20"/>
      <c r="G76" s="29"/>
      <c r="H76" s="29"/>
      <c r="I76" s="29"/>
      <c r="J76" s="20"/>
      <c r="K76" s="29"/>
      <c r="L76" s="29"/>
      <c r="M76" s="29"/>
      <c r="N76" s="20"/>
      <c r="O76" s="29"/>
      <c r="P76" s="29"/>
      <c r="Q76" s="29"/>
      <c r="R76" s="20"/>
      <c r="S76" s="29"/>
      <c r="T76" s="29"/>
      <c r="U76" s="29"/>
      <c r="V76" s="20"/>
      <c r="W76" s="29"/>
      <c r="X76" s="29"/>
      <c r="Y76" s="29"/>
    </row>
    <row r="77" spans="1:25">
      <c r="A77" s="14"/>
      <c r="B77" s="98" t="s">
        <v>28</v>
      </c>
      <c r="C77" s="98" t="s">
        <v>247</v>
      </c>
      <c r="D77" s="99">
        <v>2520</v>
      </c>
      <c r="E77" s="25"/>
      <c r="F77" s="25"/>
      <c r="G77" s="98" t="s">
        <v>247</v>
      </c>
      <c r="H77" s="99">
        <v>118714</v>
      </c>
      <c r="I77" s="25"/>
      <c r="J77" s="25"/>
      <c r="K77" s="98" t="s">
        <v>247</v>
      </c>
      <c r="L77" s="99">
        <v>36619</v>
      </c>
      <c r="M77" s="25"/>
      <c r="N77" s="25"/>
      <c r="O77" s="98" t="s">
        <v>247</v>
      </c>
      <c r="P77" s="99">
        <v>34692</v>
      </c>
      <c r="Q77" s="25"/>
      <c r="R77" s="25"/>
      <c r="S77" s="98" t="s">
        <v>247</v>
      </c>
      <c r="T77" s="100" t="s">
        <v>274</v>
      </c>
      <c r="U77" s="25"/>
      <c r="V77" s="25"/>
      <c r="W77" s="98" t="s">
        <v>247</v>
      </c>
      <c r="X77" s="99">
        <v>192545</v>
      </c>
      <c r="Y77" s="25"/>
    </row>
    <row r="78" spans="1:25">
      <c r="A78" s="14"/>
      <c r="B78" s="98"/>
      <c r="C78" s="98"/>
      <c r="D78" s="99"/>
      <c r="E78" s="25"/>
      <c r="F78" s="25"/>
      <c r="G78" s="98"/>
      <c r="H78" s="99"/>
      <c r="I78" s="25"/>
      <c r="J78" s="25"/>
      <c r="K78" s="98"/>
      <c r="L78" s="99"/>
      <c r="M78" s="25"/>
      <c r="N78" s="25"/>
      <c r="O78" s="98"/>
      <c r="P78" s="99"/>
      <c r="Q78" s="25"/>
      <c r="R78" s="25"/>
      <c r="S78" s="98"/>
      <c r="T78" s="100"/>
      <c r="U78" s="25"/>
      <c r="V78" s="25"/>
      <c r="W78" s="98"/>
      <c r="X78" s="99"/>
      <c r="Y78" s="25"/>
    </row>
    <row r="79" spans="1:25">
      <c r="A79" s="14"/>
      <c r="B79" s="115" t="s">
        <v>324</v>
      </c>
      <c r="C79" s="102">
        <v>87493</v>
      </c>
      <c r="D79" s="102"/>
      <c r="E79" s="29"/>
      <c r="F79" s="29"/>
      <c r="G79" s="103" t="s">
        <v>892</v>
      </c>
      <c r="H79" s="103"/>
      <c r="I79" s="115" t="s">
        <v>308</v>
      </c>
      <c r="J79" s="29"/>
      <c r="K79" s="102">
        <v>32460</v>
      </c>
      <c r="L79" s="102"/>
      <c r="M79" s="29"/>
      <c r="N79" s="29"/>
      <c r="O79" s="102">
        <v>50751</v>
      </c>
      <c r="P79" s="102"/>
      <c r="Q79" s="29"/>
      <c r="R79" s="29"/>
      <c r="S79" s="103" t="s">
        <v>893</v>
      </c>
      <c r="T79" s="103"/>
      <c r="U79" s="115" t="s">
        <v>308</v>
      </c>
      <c r="V79" s="29"/>
      <c r="W79" s="102">
        <v>162363</v>
      </c>
      <c r="X79" s="102"/>
      <c r="Y79" s="29"/>
    </row>
    <row r="80" spans="1:25">
      <c r="A80" s="14"/>
      <c r="B80" s="115"/>
      <c r="C80" s="102"/>
      <c r="D80" s="102"/>
      <c r="E80" s="29"/>
      <c r="F80" s="29"/>
      <c r="G80" s="103"/>
      <c r="H80" s="103"/>
      <c r="I80" s="115"/>
      <c r="J80" s="29"/>
      <c r="K80" s="102"/>
      <c r="L80" s="102"/>
      <c r="M80" s="29"/>
      <c r="N80" s="29"/>
      <c r="O80" s="102"/>
      <c r="P80" s="102"/>
      <c r="Q80" s="29"/>
      <c r="R80" s="29"/>
      <c r="S80" s="103"/>
      <c r="T80" s="103"/>
      <c r="U80" s="115"/>
      <c r="V80" s="29"/>
      <c r="W80" s="102"/>
      <c r="X80" s="102"/>
      <c r="Y80" s="29"/>
    </row>
    <row r="81" spans="1:25">
      <c r="A81" s="14"/>
      <c r="B81" s="150" t="s">
        <v>894</v>
      </c>
      <c r="C81" s="100" t="s">
        <v>274</v>
      </c>
      <c r="D81" s="100"/>
      <c r="E81" s="25"/>
      <c r="F81" s="25"/>
      <c r="G81" s="100" t="s">
        <v>274</v>
      </c>
      <c r="H81" s="100"/>
      <c r="I81" s="25"/>
      <c r="J81" s="25"/>
      <c r="K81" s="100">
        <v>685</v>
      </c>
      <c r="L81" s="100"/>
      <c r="M81" s="25"/>
      <c r="N81" s="25"/>
      <c r="O81" s="100" t="s">
        <v>274</v>
      </c>
      <c r="P81" s="100"/>
      <c r="Q81" s="25"/>
      <c r="R81" s="25"/>
      <c r="S81" s="100" t="s">
        <v>274</v>
      </c>
      <c r="T81" s="100"/>
      <c r="U81" s="25"/>
      <c r="V81" s="25"/>
      <c r="W81" s="100">
        <v>685</v>
      </c>
      <c r="X81" s="100"/>
      <c r="Y81" s="25"/>
    </row>
    <row r="82" spans="1:25">
      <c r="A82" s="14"/>
      <c r="B82" s="150" t="s">
        <v>895</v>
      </c>
      <c r="C82" s="100"/>
      <c r="D82" s="100"/>
      <c r="E82" s="25"/>
      <c r="F82" s="25"/>
      <c r="G82" s="100"/>
      <c r="H82" s="100"/>
      <c r="I82" s="25"/>
      <c r="J82" s="25"/>
      <c r="K82" s="100"/>
      <c r="L82" s="100"/>
      <c r="M82" s="25"/>
      <c r="N82" s="25"/>
      <c r="O82" s="100"/>
      <c r="P82" s="100"/>
      <c r="Q82" s="25"/>
      <c r="R82" s="25"/>
      <c r="S82" s="100"/>
      <c r="T82" s="100"/>
      <c r="U82" s="25"/>
      <c r="V82" s="25"/>
      <c r="W82" s="100"/>
      <c r="X82" s="100"/>
      <c r="Y82" s="25"/>
    </row>
    <row r="83" spans="1:25">
      <c r="A83" s="14"/>
      <c r="B83" s="115" t="s">
        <v>37</v>
      </c>
      <c r="C83" s="102">
        <v>67500</v>
      </c>
      <c r="D83" s="102"/>
      <c r="E83" s="29"/>
      <c r="F83" s="29"/>
      <c r="G83" s="102">
        <v>1691120</v>
      </c>
      <c r="H83" s="102"/>
      <c r="I83" s="29"/>
      <c r="J83" s="29"/>
      <c r="K83" s="102">
        <v>462986</v>
      </c>
      <c r="L83" s="102"/>
      <c r="M83" s="29"/>
      <c r="N83" s="29"/>
      <c r="O83" s="102">
        <v>1365708</v>
      </c>
      <c r="P83" s="102"/>
      <c r="Q83" s="29"/>
      <c r="R83" s="29"/>
      <c r="S83" s="103" t="s">
        <v>274</v>
      </c>
      <c r="T83" s="103"/>
      <c r="U83" s="29"/>
      <c r="V83" s="29"/>
      <c r="W83" s="102">
        <v>3587314</v>
      </c>
      <c r="X83" s="102"/>
      <c r="Y83" s="29"/>
    </row>
    <row r="84" spans="1:25">
      <c r="A84" s="14"/>
      <c r="B84" s="115"/>
      <c r="C84" s="102"/>
      <c r="D84" s="102"/>
      <c r="E84" s="29"/>
      <c r="F84" s="29"/>
      <c r="G84" s="102"/>
      <c r="H84" s="102"/>
      <c r="I84" s="29"/>
      <c r="J84" s="29"/>
      <c r="K84" s="102"/>
      <c r="L84" s="102"/>
      <c r="M84" s="29"/>
      <c r="N84" s="29"/>
      <c r="O84" s="102"/>
      <c r="P84" s="102"/>
      <c r="Q84" s="29"/>
      <c r="R84" s="29"/>
      <c r="S84" s="103"/>
      <c r="T84" s="103"/>
      <c r="U84" s="29"/>
      <c r="V84" s="29"/>
      <c r="W84" s="102"/>
      <c r="X84" s="102"/>
      <c r="Y84" s="29"/>
    </row>
    <row r="85" spans="1:25">
      <c r="A85" s="14"/>
      <c r="B85" s="98" t="s">
        <v>38</v>
      </c>
      <c r="C85" s="100">
        <v>775</v>
      </c>
      <c r="D85" s="100"/>
      <c r="E85" s="25"/>
      <c r="F85" s="25"/>
      <c r="G85" s="99">
        <v>330995</v>
      </c>
      <c r="H85" s="99"/>
      <c r="I85" s="25"/>
      <c r="J85" s="25"/>
      <c r="K85" s="100" t="s">
        <v>274</v>
      </c>
      <c r="L85" s="100"/>
      <c r="M85" s="25"/>
      <c r="N85" s="25"/>
      <c r="O85" s="100" t="s">
        <v>274</v>
      </c>
      <c r="P85" s="100"/>
      <c r="Q85" s="25"/>
      <c r="R85" s="25"/>
      <c r="S85" s="100" t="s">
        <v>274</v>
      </c>
      <c r="T85" s="100"/>
      <c r="U85" s="25"/>
      <c r="V85" s="25"/>
      <c r="W85" s="99">
        <v>331770</v>
      </c>
      <c r="X85" s="99"/>
      <c r="Y85" s="25"/>
    </row>
    <row r="86" spans="1:25">
      <c r="A86" s="14"/>
      <c r="B86" s="98"/>
      <c r="C86" s="100"/>
      <c r="D86" s="100"/>
      <c r="E86" s="25"/>
      <c r="F86" s="25"/>
      <c r="G86" s="99"/>
      <c r="H86" s="99"/>
      <c r="I86" s="25"/>
      <c r="J86" s="25"/>
      <c r="K86" s="100"/>
      <c r="L86" s="100"/>
      <c r="M86" s="25"/>
      <c r="N86" s="25"/>
      <c r="O86" s="100"/>
      <c r="P86" s="100"/>
      <c r="Q86" s="25"/>
      <c r="R86" s="25"/>
      <c r="S86" s="100"/>
      <c r="T86" s="100"/>
      <c r="U86" s="25"/>
      <c r="V86" s="25"/>
      <c r="W86" s="99"/>
      <c r="X86" s="99"/>
      <c r="Y86" s="25"/>
    </row>
    <row r="87" spans="1:25">
      <c r="A87" s="14"/>
      <c r="B87" s="115" t="s">
        <v>860</v>
      </c>
      <c r="C87" s="102">
        <v>3089125</v>
      </c>
      <c r="D87" s="102"/>
      <c r="E87" s="29"/>
      <c r="F87" s="29"/>
      <c r="G87" s="102">
        <v>267777</v>
      </c>
      <c r="H87" s="102"/>
      <c r="I87" s="29"/>
      <c r="J87" s="29"/>
      <c r="K87" s="102">
        <v>4103</v>
      </c>
      <c r="L87" s="102"/>
      <c r="M87" s="29"/>
      <c r="N87" s="29"/>
      <c r="O87" s="103" t="s">
        <v>274</v>
      </c>
      <c r="P87" s="103"/>
      <c r="Q87" s="29"/>
      <c r="R87" s="29"/>
      <c r="S87" s="103" t="s">
        <v>896</v>
      </c>
      <c r="T87" s="103"/>
      <c r="U87" s="115" t="s">
        <v>308</v>
      </c>
      <c r="V87" s="29"/>
      <c r="W87" s="103" t="s">
        <v>274</v>
      </c>
      <c r="X87" s="103"/>
      <c r="Y87" s="29"/>
    </row>
    <row r="88" spans="1:25">
      <c r="A88" s="14"/>
      <c r="B88" s="115"/>
      <c r="C88" s="102"/>
      <c r="D88" s="102"/>
      <c r="E88" s="29"/>
      <c r="F88" s="29"/>
      <c r="G88" s="102"/>
      <c r="H88" s="102"/>
      <c r="I88" s="29"/>
      <c r="J88" s="29"/>
      <c r="K88" s="102"/>
      <c r="L88" s="102"/>
      <c r="M88" s="29"/>
      <c r="N88" s="29"/>
      <c r="O88" s="103"/>
      <c r="P88" s="103"/>
      <c r="Q88" s="29"/>
      <c r="R88" s="29"/>
      <c r="S88" s="103"/>
      <c r="T88" s="103"/>
      <c r="U88" s="115"/>
      <c r="V88" s="29"/>
      <c r="W88" s="103"/>
      <c r="X88" s="103"/>
      <c r="Y88" s="29"/>
    </row>
    <row r="89" spans="1:25">
      <c r="A89" s="14"/>
      <c r="B89" s="98" t="s">
        <v>862</v>
      </c>
      <c r="C89" s="100" t="s">
        <v>897</v>
      </c>
      <c r="D89" s="100"/>
      <c r="E89" s="98" t="s">
        <v>308</v>
      </c>
      <c r="F89" s="25"/>
      <c r="G89" s="99">
        <v>264686</v>
      </c>
      <c r="H89" s="99"/>
      <c r="I89" s="25"/>
      <c r="J89" s="25"/>
      <c r="K89" s="100">
        <v>10</v>
      </c>
      <c r="L89" s="100"/>
      <c r="M89" s="25"/>
      <c r="N89" s="25"/>
      <c r="O89" s="100" t="s">
        <v>898</v>
      </c>
      <c r="P89" s="100"/>
      <c r="Q89" s="98" t="s">
        <v>308</v>
      </c>
      <c r="R89" s="25"/>
      <c r="S89" s="100" t="s">
        <v>899</v>
      </c>
      <c r="T89" s="100"/>
      <c r="U89" s="98" t="s">
        <v>308</v>
      </c>
      <c r="V89" s="25"/>
      <c r="W89" s="100" t="s">
        <v>274</v>
      </c>
      <c r="X89" s="100"/>
      <c r="Y89" s="25"/>
    </row>
    <row r="90" spans="1:25">
      <c r="A90" s="14"/>
      <c r="B90" s="98"/>
      <c r="C90" s="100"/>
      <c r="D90" s="100"/>
      <c r="E90" s="98"/>
      <c r="F90" s="25"/>
      <c r="G90" s="99"/>
      <c r="H90" s="99"/>
      <c r="I90" s="25"/>
      <c r="J90" s="25"/>
      <c r="K90" s="100"/>
      <c r="L90" s="100"/>
      <c r="M90" s="25"/>
      <c r="N90" s="25"/>
      <c r="O90" s="100"/>
      <c r="P90" s="100"/>
      <c r="Q90" s="98"/>
      <c r="R90" s="25"/>
      <c r="S90" s="100"/>
      <c r="T90" s="100"/>
      <c r="U90" s="98"/>
      <c r="V90" s="25"/>
      <c r="W90" s="100"/>
      <c r="X90" s="100"/>
      <c r="Y90" s="25"/>
    </row>
    <row r="91" spans="1:25">
      <c r="A91" s="14"/>
      <c r="B91" s="115" t="s">
        <v>41</v>
      </c>
      <c r="C91" s="102">
        <v>45880</v>
      </c>
      <c r="D91" s="102"/>
      <c r="E91" s="29"/>
      <c r="F91" s="29"/>
      <c r="G91" s="102">
        <v>12791</v>
      </c>
      <c r="H91" s="102"/>
      <c r="I91" s="29"/>
      <c r="J91" s="29"/>
      <c r="K91" s="102">
        <v>81846</v>
      </c>
      <c r="L91" s="102"/>
      <c r="M91" s="29"/>
      <c r="N91" s="29"/>
      <c r="O91" s="102">
        <v>64748</v>
      </c>
      <c r="P91" s="102"/>
      <c r="Q91" s="29"/>
      <c r="R91" s="29"/>
      <c r="S91" s="103" t="s">
        <v>274</v>
      </c>
      <c r="T91" s="103"/>
      <c r="U91" s="29"/>
      <c r="V91" s="29"/>
      <c r="W91" s="102">
        <v>205265</v>
      </c>
      <c r="X91" s="102"/>
      <c r="Y91" s="29"/>
    </row>
    <row r="92" spans="1:25">
      <c r="A92" s="14"/>
      <c r="B92" s="115"/>
      <c r="C92" s="102"/>
      <c r="D92" s="102"/>
      <c r="E92" s="29"/>
      <c r="F92" s="29"/>
      <c r="G92" s="102"/>
      <c r="H92" s="102"/>
      <c r="I92" s="29"/>
      <c r="J92" s="29"/>
      <c r="K92" s="102"/>
      <c r="L92" s="102"/>
      <c r="M92" s="29"/>
      <c r="N92" s="29"/>
      <c r="O92" s="102"/>
      <c r="P92" s="102"/>
      <c r="Q92" s="29"/>
      <c r="R92" s="29"/>
      <c r="S92" s="103"/>
      <c r="T92" s="103"/>
      <c r="U92" s="29"/>
      <c r="V92" s="29"/>
      <c r="W92" s="102"/>
      <c r="X92" s="102"/>
      <c r="Y92" s="29"/>
    </row>
    <row r="93" spans="1:25">
      <c r="A93" s="14"/>
      <c r="B93" s="98" t="s">
        <v>42</v>
      </c>
      <c r="C93" s="100" t="s">
        <v>274</v>
      </c>
      <c r="D93" s="100"/>
      <c r="E93" s="25"/>
      <c r="F93" s="25"/>
      <c r="G93" s="99">
        <v>468229</v>
      </c>
      <c r="H93" s="99"/>
      <c r="I93" s="25"/>
      <c r="J93" s="25"/>
      <c r="K93" s="99">
        <v>589845</v>
      </c>
      <c r="L93" s="99"/>
      <c r="M93" s="25"/>
      <c r="N93" s="25"/>
      <c r="O93" s="99">
        <v>61564</v>
      </c>
      <c r="P93" s="99"/>
      <c r="Q93" s="25"/>
      <c r="R93" s="25"/>
      <c r="S93" s="100" t="s">
        <v>274</v>
      </c>
      <c r="T93" s="100"/>
      <c r="U93" s="25"/>
      <c r="V93" s="25"/>
      <c r="W93" s="99">
        <v>1119638</v>
      </c>
      <c r="X93" s="99"/>
      <c r="Y93" s="25"/>
    </row>
    <row r="94" spans="1:25">
      <c r="A94" s="14"/>
      <c r="B94" s="98"/>
      <c r="C94" s="100"/>
      <c r="D94" s="100"/>
      <c r="E94" s="25"/>
      <c r="F94" s="25"/>
      <c r="G94" s="99"/>
      <c r="H94" s="99"/>
      <c r="I94" s="25"/>
      <c r="J94" s="25"/>
      <c r="K94" s="99"/>
      <c r="L94" s="99"/>
      <c r="M94" s="25"/>
      <c r="N94" s="25"/>
      <c r="O94" s="99"/>
      <c r="P94" s="99"/>
      <c r="Q94" s="25"/>
      <c r="R94" s="25"/>
      <c r="S94" s="100"/>
      <c r="T94" s="100"/>
      <c r="U94" s="25"/>
      <c r="V94" s="25"/>
      <c r="W94" s="99"/>
      <c r="X94" s="99"/>
      <c r="Y94" s="25"/>
    </row>
    <row r="95" spans="1:25">
      <c r="A95" s="14"/>
      <c r="B95" s="115" t="s">
        <v>43</v>
      </c>
      <c r="C95" s="103" t="s">
        <v>274</v>
      </c>
      <c r="D95" s="103"/>
      <c r="E95" s="29"/>
      <c r="F95" s="29"/>
      <c r="G95" s="102">
        <v>212795</v>
      </c>
      <c r="H95" s="102"/>
      <c r="I95" s="29"/>
      <c r="J95" s="29"/>
      <c r="K95" s="102">
        <v>482134</v>
      </c>
      <c r="L95" s="102"/>
      <c r="M95" s="29"/>
      <c r="N95" s="29"/>
      <c r="O95" s="103" t="s">
        <v>274</v>
      </c>
      <c r="P95" s="103"/>
      <c r="Q95" s="29"/>
      <c r="R95" s="29"/>
      <c r="S95" s="103" t="s">
        <v>274</v>
      </c>
      <c r="T95" s="103"/>
      <c r="U95" s="29"/>
      <c r="V95" s="29"/>
      <c r="W95" s="102">
        <v>694929</v>
      </c>
      <c r="X95" s="102"/>
      <c r="Y95" s="29"/>
    </row>
    <row r="96" spans="1:25">
      <c r="A96" s="14"/>
      <c r="B96" s="115"/>
      <c r="C96" s="103"/>
      <c r="D96" s="103"/>
      <c r="E96" s="29"/>
      <c r="F96" s="29"/>
      <c r="G96" s="102"/>
      <c r="H96" s="102"/>
      <c r="I96" s="29"/>
      <c r="J96" s="29"/>
      <c r="K96" s="102"/>
      <c r="L96" s="102"/>
      <c r="M96" s="29"/>
      <c r="N96" s="29"/>
      <c r="O96" s="103"/>
      <c r="P96" s="103"/>
      <c r="Q96" s="29"/>
      <c r="R96" s="29"/>
      <c r="S96" s="103"/>
      <c r="T96" s="103"/>
      <c r="U96" s="29"/>
      <c r="V96" s="29"/>
      <c r="W96" s="102"/>
      <c r="X96" s="102"/>
      <c r="Y96" s="29"/>
    </row>
    <row r="97" spans="1:25">
      <c r="A97" s="14"/>
      <c r="B97" s="150" t="s">
        <v>900</v>
      </c>
      <c r="C97" s="100" t="s">
        <v>274</v>
      </c>
      <c r="D97" s="100"/>
      <c r="E97" s="25"/>
      <c r="F97" s="25"/>
      <c r="G97" s="100" t="s">
        <v>274</v>
      </c>
      <c r="H97" s="100"/>
      <c r="I97" s="25"/>
      <c r="J97" s="25"/>
      <c r="K97" s="99">
        <v>37684</v>
      </c>
      <c r="L97" s="99"/>
      <c r="M97" s="25"/>
      <c r="N97" s="25"/>
      <c r="O97" s="100" t="s">
        <v>274</v>
      </c>
      <c r="P97" s="100"/>
      <c r="Q97" s="25"/>
      <c r="R97" s="25"/>
      <c r="S97" s="100" t="s">
        <v>274</v>
      </c>
      <c r="T97" s="100"/>
      <c r="U97" s="25"/>
      <c r="V97" s="25"/>
      <c r="W97" s="99">
        <v>37684</v>
      </c>
      <c r="X97" s="99"/>
      <c r="Y97" s="25"/>
    </row>
    <row r="98" spans="1:25" ht="15.75" thickBot="1">
      <c r="A98" s="14"/>
      <c r="B98" s="150" t="s">
        <v>895</v>
      </c>
      <c r="C98" s="107"/>
      <c r="D98" s="107"/>
      <c r="E98" s="76"/>
      <c r="F98" s="25"/>
      <c r="G98" s="107"/>
      <c r="H98" s="107"/>
      <c r="I98" s="76"/>
      <c r="J98" s="25"/>
      <c r="K98" s="106"/>
      <c r="L98" s="106"/>
      <c r="M98" s="76"/>
      <c r="N98" s="25"/>
      <c r="O98" s="107"/>
      <c r="P98" s="107"/>
      <c r="Q98" s="76"/>
      <c r="R98" s="25"/>
      <c r="S98" s="107"/>
      <c r="T98" s="107"/>
      <c r="U98" s="76"/>
      <c r="V98" s="25"/>
      <c r="W98" s="106"/>
      <c r="X98" s="106"/>
      <c r="Y98" s="76"/>
    </row>
    <row r="99" spans="1:25">
      <c r="A99" s="14"/>
      <c r="B99" s="108" t="s">
        <v>45</v>
      </c>
      <c r="C99" s="109" t="s">
        <v>247</v>
      </c>
      <c r="D99" s="111">
        <v>3158908</v>
      </c>
      <c r="E99" s="80"/>
      <c r="F99" s="29"/>
      <c r="G99" s="109" t="s">
        <v>247</v>
      </c>
      <c r="H99" s="111">
        <v>3362736</v>
      </c>
      <c r="I99" s="80"/>
      <c r="J99" s="29"/>
      <c r="K99" s="109" t="s">
        <v>247</v>
      </c>
      <c r="L99" s="111">
        <v>1728372</v>
      </c>
      <c r="M99" s="80"/>
      <c r="N99" s="29"/>
      <c r="O99" s="109" t="s">
        <v>247</v>
      </c>
      <c r="P99" s="111">
        <v>1577239</v>
      </c>
      <c r="Q99" s="80"/>
      <c r="R99" s="29"/>
      <c r="S99" s="109" t="s">
        <v>247</v>
      </c>
      <c r="T99" s="113" t="s">
        <v>901</v>
      </c>
      <c r="U99" s="109" t="s">
        <v>308</v>
      </c>
      <c r="V99" s="29"/>
      <c r="W99" s="109" t="s">
        <v>247</v>
      </c>
      <c r="X99" s="111">
        <v>6332193</v>
      </c>
      <c r="Y99" s="80"/>
    </row>
    <row r="100" spans="1:25" ht="15.75" thickBot="1">
      <c r="A100" s="14"/>
      <c r="B100" s="108"/>
      <c r="C100" s="110"/>
      <c r="D100" s="112"/>
      <c r="E100" s="68"/>
      <c r="F100" s="29"/>
      <c r="G100" s="110"/>
      <c r="H100" s="112"/>
      <c r="I100" s="68"/>
      <c r="J100" s="29"/>
      <c r="K100" s="110"/>
      <c r="L100" s="112"/>
      <c r="M100" s="68"/>
      <c r="N100" s="29"/>
      <c r="O100" s="110"/>
      <c r="P100" s="112"/>
      <c r="Q100" s="68"/>
      <c r="R100" s="29"/>
      <c r="S100" s="110"/>
      <c r="T100" s="114"/>
      <c r="U100" s="110"/>
      <c r="V100" s="29"/>
      <c r="W100" s="110"/>
      <c r="X100" s="112"/>
      <c r="Y100" s="68"/>
    </row>
    <row r="101" spans="1:25" ht="15.75" thickTop="1">
      <c r="A101" s="14"/>
      <c r="B101" s="18"/>
      <c r="C101" s="69"/>
      <c r="D101" s="69"/>
      <c r="E101" s="69"/>
      <c r="F101" s="18"/>
      <c r="G101" s="69"/>
      <c r="H101" s="69"/>
      <c r="I101" s="69"/>
      <c r="J101" s="18"/>
      <c r="K101" s="69"/>
      <c r="L101" s="69"/>
      <c r="M101" s="69"/>
      <c r="N101" s="18"/>
      <c r="O101" s="69"/>
      <c r="P101" s="69"/>
      <c r="Q101" s="69"/>
      <c r="R101" s="18"/>
      <c r="S101" s="69"/>
      <c r="T101" s="69"/>
      <c r="U101" s="69"/>
      <c r="V101" s="18"/>
      <c r="W101" s="69"/>
      <c r="X101" s="69"/>
      <c r="Y101" s="69"/>
    </row>
    <row r="102" spans="1:25">
      <c r="A102" s="14"/>
      <c r="B102" s="167" t="s">
        <v>865</v>
      </c>
      <c r="C102" s="29"/>
      <c r="D102" s="29"/>
      <c r="E102" s="29"/>
      <c r="F102" s="29"/>
      <c r="G102" s="29"/>
      <c r="H102" s="29"/>
      <c r="I102" s="29"/>
      <c r="J102" s="29"/>
      <c r="K102" s="29"/>
      <c r="L102" s="29"/>
      <c r="M102" s="29"/>
      <c r="N102" s="29"/>
      <c r="O102" s="29"/>
      <c r="P102" s="29"/>
      <c r="Q102" s="29"/>
      <c r="R102" s="29"/>
      <c r="S102" s="29"/>
      <c r="T102" s="29"/>
      <c r="U102" s="29"/>
      <c r="V102" s="29"/>
      <c r="W102" s="29"/>
      <c r="X102" s="29"/>
      <c r="Y102" s="29"/>
    </row>
    <row r="103" spans="1:25">
      <c r="A103" s="14"/>
      <c r="B103" s="167" t="s">
        <v>866</v>
      </c>
      <c r="C103" s="29"/>
      <c r="D103" s="29"/>
      <c r="E103" s="29"/>
      <c r="F103" s="29"/>
      <c r="G103" s="29"/>
      <c r="H103" s="29"/>
      <c r="I103" s="29"/>
      <c r="J103" s="29"/>
      <c r="K103" s="29"/>
      <c r="L103" s="29"/>
      <c r="M103" s="29"/>
      <c r="N103" s="29"/>
      <c r="O103" s="29"/>
      <c r="P103" s="29"/>
      <c r="Q103" s="29"/>
      <c r="R103" s="29"/>
      <c r="S103" s="29"/>
      <c r="T103" s="29"/>
      <c r="U103" s="29"/>
      <c r="V103" s="29"/>
      <c r="W103" s="29"/>
      <c r="X103" s="29"/>
      <c r="Y103" s="29"/>
    </row>
    <row r="104" spans="1:25">
      <c r="A104" s="14"/>
      <c r="B104" s="98" t="s">
        <v>47</v>
      </c>
      <c r="C104" s="98" t="s">
        <v>247</v>
      </c>
      <c r="D104" s="99">
        <v>42500</v>
      </c>
      <c r="E104" s="25"/>
      <c r="F104" s="25"/>
      <c r="G104" s="98" t="s">
        <v>247</v>
      </c>
      <c r="H104" s="99">
        <v>10341</v>
      </c>
      <c r="I104" s="25"/>
      <c r="J104" s="25"/>
      <c r="K104" s="98" t="s">
        <v>247</v>
      </c>
      <c r="L104" s="99">
        <v>8729</v>
      </c>
      <c r="M104" s="25"/>
      <c r="N104" s="25"/>
      <c r="O104" s="98" t="s">
        <v>247</v>
      </c>
      <c r="P104" s="100" t="s">
        <v>274</v>
      </c>
      <c r="Q104" s="25"/>
      <c r="R104" s="25"/>
      <c r="S104" s="98" t="s">
        <v>247</v>
      </c>
      <c r="T104" s="100" t="s">
        <v>274</v>
      </c>
      <c r="U104" s="25"/>
      <c r="V104" s="25"/>
      <c r="W104" s="98" t="s">
        <v>247</v>
      </c>
      <c r="X104" s="99">
        <v>61570</v>
      </c>
      <c r="Y104" s="25"/>
    </row>
    <row r="105" spans="1:25">
      <c r="A105" s="14"/>
      <c r="B105" s="98"/>
      <c r="C105" s="98"/>
      <c r="D105" s="99"/>
      <c r="E105" s="25"/>
      <c r="F105" s="25"/>
      <c r="G105" s="98"/>
      <c r="H105" s="99"/>
      <c r="I105" s="25"/>
      <c r="J105" s="25"/>
      <c r="K105" s="98"/>
      <c r="L105" s="99"/>
      <c r="M105" s="25"/>
      <c r="N105" s="25"/>
      <c r="O105" s="98"/>
      <c r="P105" s="100"/>
      <c r="Q105" s="25"/>
      <c r="R105" s="25"/>
      <c r="S105" s="98"/>
      <c r="T105" s="100"/>
      <c r="U105" s="25"/>
      <c r="V105" s="25"/>
      <c r="W105" s="98"/>
      <c r="X105" s="99"/>
      <c r="Y105" s="25"/>
    </row>
    <row r="106" spans="1:25">
      <c r="A106" s="14"/>
      <c r="B106" s="115" t="s">
        <v>902</v>
      </c>
      <c r="C106" s="103" t="s">
        <v>274</v>
      </c>
      <c r="D106" s="103"/>
      <c r="E106" s="29"/>
      <c r="F106" s="29"/>
      <c r="G106" s="103" t="s">
        <v>274</v>
      </c>
      <c r="H106" s="103"/>
      <c r="I106" s="29"/>
      <c r="J106" s="29"/>
      <c r="K106" s="103" t="s">
        <v>274</v>
      </c>
      <c r="L106" s="103"/>
      <c r="M106" s="29"/>
      <c r="N106" s="29"/>
      <c r="O106" s="102">
        <v>225113</v>
      </c>
      <c r="P106" s="102"/>
      <c r="Q106" s="29"/>
      <c r="R106" s="29"/>
      <c r="S106" s="103" t="s">
        <v>274</v>
      </c>
      <c r="T106" s="103"/>
      <c r="U106" s="29"/>
      <c r="V106" s="29"/>
      <c r="W106" s="102">
        <v>225113</v>
      </c>
      <c r="X106" s="102"/>
      <c r="Y106" s="29"/>
    </row>
    <row r="107" spans="1:25">
      <c r="A107" s="14"/>
      <c r="B107" s="115"/>
      <c r="C107" s="103"/>
      <c r="D107" s="103"/>
      <c r="E107" s="29"/>
      <c r="F107" s="29"/>
      <c r="G107" s="103"/>
      <c r="H107" s="103"/>
      <c r="I107" s="29"/>
      <c r="J107" s="29"/>
      <c r="K107" s="103"/>
      <c r="L107" s="103"/>
      <c r="M107" s="29"/>
      <c r="N107" s="29"/>
      <c r="O107" s="102"/>
      <c r="P107" s="102"/>
      <c r="Q107" s="29"/>
      <c r="R107" s="29"/>
      <c r="S107" s="103"/>
      <c r="T107" s="103"/>
      <c r="U107" s="29"/>
      <c r="V107" s="29"/>
      <c r="W107" s="102"/>
      <c r="X107" s="102"/>
      <c r="Y107" s="29"/>
    </row>
    <row r="108" spans="1:25">
      <c r="A108" s="14"/>
      <c r="B108" s="98" t="s">
        <v>867</v>
      </c>
      <c r="C108" s="99">
        <v>66121</v>
      </c>
      <c r="D108" s="99"/>
      <c r="E108" s="25"/>
      <c r="F108" s="25"/>
      <c r="G108" s="99">
        <v>208399</v>
      </c>
      <c r="H108" s="99"/>
      <c r="I108" s="25"/>
      <c r="J108" s="25"/>
      <c r="K108" s="99">
        <v>79928</v>
      </c>
      <c r="L108" s="99"/>
      <c r="M108" s="25"/>
      <c r="N108" s="25"/>
      <c r="O108" s="99">
        <v>109442</v>
      </c>
      <c r="P108" s="99"/>
      <c r="Q108" s="25"/>
      <c r="R108" s="25"/>
      <c r="S108" s="100" t="s">
        <v>903</v>
      </c>
      <c r="T108" s="100"/>
      <c r="U108" s="98" t="s">
        <v>308</v>
      </c>
      <c r="V108" s="25"/>
      <c r="W108" s="99">
        <v>463017</v>
      </c>
      <c r="X108" s="99"/>
      <c r="Y108" s="25"/>
    </row>
    <row r="109" spans="1:25">
      <c r="A109" s="14"/>
      <c r="B109" s="98"/>
      <c r="C109" s="99"/>
      <c r="D109" s="99"/>
      <c r="E109" s="25"/>
      <c r="F109" s="25"/>
      <c r="G109" s="99"/>
      <c r="H109" s="99"/>
      <c r="I109" s="25"/>
      <c r="J109" s="25"/>
      <c r="K109" s="99"/>
      <c r="L109" s="99"/>
      <c r="M109" s="25"/>
      <c r="N109" s="25"/>
      <c r="O109" s="99"/>
      <c r="P109" s="99"/>
      <c r="Q109" s="25"/>
      <c r="R109" s="25"/>
      <c r="S109" s="100"/>
      <c r="T109" s="100"/>
      <c r="U109" s="98"/>
      <c r="V109" s="25"/>
      <c r="W109" s="99"/>
      <c r="X109" s="99"/>
      <c r="Y109" s="25"/>
    </row>
    <row r="110" spans="1:25">
      <c r="A110" s="14"/>
      <c r="B110" s="168" t="s">
        <v>904</v>
      </c>
      <c r="C110" s="103" t="s">
        <v>274</v>
      </c>
      <c r="D110" s="103"/>
      <c r="E110" s="29"/>
      <c r="F110" s="29"/>
      <c r="G110" s="103" t="s">
        <v>274</v>
      </c>
      <c r="H110" s="103"/>
      <c r="I110" s="29"/>
      <c r="J110" s="29"/>
      <c r="K110" s="102">
        <v>70864</v>
      </c>
      <c r="L110" s="102"/>
      <c r="M110" s="29"/>
      <c r="N110" s="29"/>
      <c r="O110" s="103" t="s">
        <v>274</v>
      </c>
      <c r="P110" s="103"/>
      <c r="Q110" s="29"/>
      <c r="R110" s="29"/>
      <c r="S110" s="103" t="s">
        <v>905</v>
      </c>
      <c r="T110" s="103"/>
      <c r="U110" s="115" t="s">
        <v>308</v>
      </c>
      <c r="V110" s="29"/>
      <c r="W110" s="103">
        <v>864</v>
      </c>
      <c r="X110" s="103"/>
      <c r="Y110" s="29"/>
    </row>
    <row r="111" spans="1:25">
      <c r="A111" s="14"/>
      <c r="B111" s="168" t="s">
        <v>895</v>
      </c>
      <c r="C111" s="103"/>
      <c r="D111" s="103"/>
      <c r="E111" s="29"/>
      <c r="F111" s="29"/>
      <c r="G111" s="103"/>
      <c r="H111" s="103"/>
      <c r="I111" s="29"/>
      <c r="J111" s="29"/>
      <c r="K111" s="102"/>
      <c r="L111" s="102"/>
      <c r="M111" s="29"/>
      <c r="N111" s="29"/>
      <c r="O111" s="103"/>
      <c r="P111" s="103"/>
      <c r="Q111" s="29"/>
      <c r="R111" s="29"/>
      <c r="S111" s="103"/>
      <c r="T111" s="103"/>
      <c r="U111" s="115"/>
      <c r="V111" s="29"/>
      <c r="W111" s="103"/>
      <c r="X111" s="103"/>
      <c r="Y111" s="29"/>
    </row>
    <row r="112" spans="1:25">
      <c r="A112" s="14"/>
      <c r="B112" s="98" t="s">
        <v>869</v>
      </c>
      <c r="C112" s="100" t="s">
        <v>274</v>
      </c>
      <c r="D112" s="100"/>
      <c r="E112" s="25"/>
      <c r="F112" s="25"/>
      <c r="G112" s="100" t="s">
        <v>274</v>
      </c>
      <c r="H112" s="100"/>
      <c r="I112" s="25"/>
      <c r="J112" s="25"/>
      <c r="K112" s="99">
        <v>58198</v>
      </c>
      <c r="L112" s="99"/>
      <c r="M112" s="25"/>
      <c r="N112" s="25"/>
      <c r="O112" s="100" t="s">
        <v>274</v>
      </c>
      <c r="P112" s="100"/>
      <c r="Q112" s="25"/>
      <c r="R112" s="25"/>
      <c r="S112" s="100" t="s">
        <v>906</v>
      </c>
      <c r="T112" s="100"/>
      <c r="U112" s="98" t="s">
        <v>308</v>
      </c>
      <c r="V112" s="25"/>
      <c r="W112" s="100" t="s">
        <v>274</v>
      </c>
      <c r="X112" s="100"/>
      <c r="Y112" s="25"/>
    </row>
    <row r="113" spans="1:25">
      <c r="A113" s="14"/>
      <c r="B113" s="98"/>
      <c r="C113" s="100"/>
      <c r="D113" s="100"/>
      <c r="E113" s="25"/>
      <c r="F113" s="25"/>
      <c r="G113" s="100"/>
      <c r="H113" s="100"/>
      <c r="I113" s="25"/>
      <c r="J113" s="25"/>
      <c r="K113" s="99"/>
      <c r="L113" s="99"/>
      <c r="M113" s="25"/>
      <c r="N113" s="25"/>
      <c r="O113" s="100"/>
      <c r="P113" s="100"/>
      <c r="Q113" s="25"/>
      <c r="R113" s="25"/>
      <c r="S113" s="100"/>
      <c r="T113" s="100"/>
      <c r="U113" s="98"/>
      <c r="V113" s="25"/>
      <c r="W113" s="100"/>
      <c r="X113" s="100"/>
      <c r="Y113" s="25"/>
    </row>
    <row r="114" spans="1:25">
      <c r="A114" s="14"/>
      <c r="B114" s="168" t="s">
        <v>871</v>
      </c>
      <c r="C114" s="102">
        <v>2723234</v>
      </c>
      <c r="D114" s="102"/>
      <c r="E114" s="29"/>
      <c r="F114" s="29"/>
      <c r="G114" s="103" t="s">
        <v>274</v>
      </c>
      <c r="H114" s="103"/>
      <c r="I114" s="29"/>
      <c r="J114" s="29"/>
      <c r="K114" s="102">
        <v>1311295</v>
      </c>
      <c r="L114" s="102"/>
      <c r="M114" s="29"/>
      <c r="N114" s="29"/>
      <c r="O114" s="102">
        <v>793324</v>
      </c>
      <c r="P114" s="102"/>
      <c r="Q114" s="29"/>
      <c r="R114" s="29"/>
      <c r="S114" s="103" t="s">
        <v>274</v>
      </c>
      <c r="T114" s="103"/>
      <c r="U114" s="29"/>
      <c r="V114" s="29"/>
      <c r="W114" s="102">
        <v>4827853</v>
      </c>
      <c r="X114" s="102"/>
      <c r="Y114" s="29"/>
    </row>
    <row r="115" spans="1:25">
      <c r="A115" s="14"/>
      <c r="B115" s="168" t="s">
        <v>872</v>
      </c>
      <c r="C115" s="102"/>
      <c r="D115" s="102"/>
      <c r="E115" s="29"/>
      <c r="F115" s="29"/>
      <c r="G115" s="103"/>
      <c r="H115" s="103"/>
      <c r="I115" s="29"/>
      <c r="J115" s="29"/>
      <c r="K115" s="102"/>
      <c r="L115" s="102"/>
      <c r="M115" s="29"/>
      <c r="N115" s="29"/>
      <c r="O115" s="102"/>
      <c r="P115" s="102"/>
      <c r="Q115" s="29"/>
      <c r="R115" s="29"/>
      <c r="S115" s="103"/>
      <c r="T115" s="103"/>
      <c r="U115" s="29"/>
      <c r="V115" s="29"/>
      <c r="W115" s="102"/>
      <c r="X115" s="102"/>
      <c r="Y115" s="29"/>
    </row>
    <row r="116" spans="1:25">
      <c r="A116" s="14"/>
      <c r="B116" s="98" t="s">
        <v>873</v>
      </c>
      <c r="C116" s="99">
        <v>23262</v>
      </c>
      <c r="D116" s="99"/>
      <c r="E116" s="25"/>
      <c r="F116" s="25"/>
      <c r="G116" s="99">
        <v>185717</v>
      </c>
      <c r="H116" s="99"/>
      <c r="I116" s="25"/>
      <c r="J116" s="25"/>
      <c r="K116" s="99">
        <v>41289</v>
      </c>
      <c r="L116" s="99"/>
      <c r="M116" s="25"/>
      <c r="N116" s="25"/>
      <c r="O116" s="99">
        <v>36350</v>
      </c>
      <c r="P116" s="99"/>
      <c r="Q116" s="25"/>
      <c r="R116" s="25"/>
      <c r="S116" s="100">
        <v>31</v>
      </c>
      <c r="T116" s="100"/>
      <c r="U116" s="25"/>
      <c r="V116" s="25"/>
      <c r="W116" s="99">
        <v>286649</v>
      </c>
      <c r="X116" s="99"/>
      <c r="Y116" s="25"/>
    </row>
    <row r="117" spans="1:25">
      <c r="A117" s="14"/>
      <c r="B117" s="98"/>
      <c r="C117" s="99"/>
      <c r="D117" s="99"/>
      <c r="E117" s="25"/>
      <c r="F117" s="25"/>
      <c r="G117" s="99"/>
      <c r="H117" s="99"/>
      <c r="I117" s="25"/>
      <c r="J117" s="25"/>
      <c r="K117" s="99"/>
      <c r="L117" s="99"/>
      <c r="M117" s="25"/>
      <c r="N117" s="25"/>
      <c r="O117" s="99"/>
      <c r="P117" s="99"/>
      <c r="Q117" s="25"/>
      <c r="R117" s="25"/>
      <c r="S117" s="100"/>
      <c r="T117" s="100"/>
      <c r="U117" s="25"/>
      <c r="V117" s="25"/>
      <c r="W117" s="99"/>
      <c r="X117" s="99"/>
      <c r="Y117" s="25"/>
    </row>
    <row r="118" spans="1:25">
      <c r="A118" s="14"/>
      <c r="B118" s="20"/>
      <c r="C118" s="29"/>
      <c r="D118" s="29"/>
      <c r="E118" s="29"/>
      <c r="F118" s="20"/>
      <c r="G118" s="29"/>
      <c r="H118" s="29"/>
      <c r="I118" s="29"/>
      <c r="J118" s="20"/>
      <c r="K118" s="29"/>
      <c r="L118" s="29"/>
      <c r="M118" s="29"/>
      <c r="N118" s="20"/>
      <c r="O118" s="29"/>
      <c r="P118" s="29"/>
      <c r="Q118" s="29"/>
      <c r="R118" s="20"/>
      <c r="S118" s="29"/>
      <c r="T118" s="29"/>
      <c r="U118" s="29"/>
      <c r="V118" s="20"/>
      <c r="W118" s="29"/>
      <c r="X118" s="29"/>
      <c r="Y118" s="29"/>
    </row>
    <row r="119" spans="1:25">
      <c r="A119" s="14"/>
      <c r="B119" s="98" t="s">
        <v>907</v>
      </c>
      <c r="C119" s="100" t="s">
        <v>274</v>
      </c>
      <c r="D119" s="100"/>
      <c r="E119" s="25"/>
      <c r="F119" s="25"/>
      <c r="G119" s="100" t="s">
        <v>274</v>
      </c>
      <c r="H119" s="100"/>
      <c r="I119" s="25"/>
      <c r="J119" s="25"/>
      <c r="K119" s="100" t="s">
        <v>274</v>
      </c>
      <c r="L119" s="100"/>
      <c r="M119" s="25"/>
      <c r="N119" s="25"/>
      <c r="O119" s="100" t="s">
        <v>274</v>
      </c>
      <c r="P119" s="100"/>
      <c r="Q119" s="25"/>
      <c r="R119" s="25"/>
      <c r="S119" s="169"/>
      <c r="T119" s="169"/>
      <c r="U119" s="169"/>
      <c r="V119" s="25"/>
      <c r="W119" s="100" t="s">
        <v>274</v>
      </c>
      <c r="X119" s="100"/>
      <c r="Y119" s="25"/>
    </row>
    <row r="120" spans="1:25">
      <c r="A120" s="14"/>
      <c r="B120" s="98"/>
      <c r="C120" s="100"/>
      <c r="D120" s="100"/>
      <c r="E120" s="25"/>
      <c r="F120" s="25"/>
      <c r="G120" s="100"/>
      <c r="H120" s="100"/>
      <c r="I120" s="25"/>
      <c r="J120" s="25"/>
      <c r="K120" s="100"/>
      <c r="L120" s="100"/>
      <c r="M120" s="25"/>
      <c r="N120" s="25"/>
      <c r="O120" s="100"/>
      <c r="P120" s="100"/>
      <c r="Q120" s="25"/>
      <c r="R120" s="25"/>
      <c r="S120" s="169"/>
      <c r="T120" s="169"/>
      <c r="U120" s="169"/>
      <c r="V120" s="25"/>
      <c r="W120" s="100"/>
      <c r="X120" s="100"/>
      <c r="Y120" s="25"/>
    </row>
    <row r="121" spans="1:25">
      <c r="A121" s="14"/>
      <c r="B121" s="115" t="s">
        <v>376</v>
      </c>
      <c r="C121" s="103">
        <v>869</v>
      </c>
      <c r="D121" s="103"/>
      <c r="E121" s="29"/>
      <c r="F121" s="29"/>
      <c r="G121" s="102">
        <v>31128</v>
      </c>
      <c r="H121" s="102"/>
      <c r="I121" s="29"/>
      <c r="J121" s="29"/>
      <c r="K121" s="103" t="s">
        <v>274</v>
      </c>
      <c r="L121" s="103"/>
      <c r="M121" s="29"/>
      <c r="N121" s="29"/>
      <c r="O121" s="103" t="s">
        <v>274</v>
      </c>
      <c r="P121" s="103"/>
      <c r="Q121" s="29"/>
      <c r="R121" s="29"/>
      <c r="S121" s="103" t="s">
        <v>908</v>
      </c>
      <c r="T121" s="103"/>
      <c r="U121" s="115" t="s">
        <v>308</v>
      </c>
      <c r="V121" s="29"/>
      <c r="W121" s="103">
        <v>869</v>
      </c>
      <c r="X121" s="103"/>
      <c r="Y121" s="29"/>
    </row>
    <row r="122" spans="1:25">
      <c r="A122" s="14"/>
      <c r="B122" s="115"/>
      <c r="C122" s="103"/>
      <c r="D122" s="103"/>
      <c r="E122" s="29"/>
      <c r="F122" s="29"/>
      <c r="G122" s="102"/>
      <c r="H122" s="102"/>
      <c r="I122" s="29"/>
      <c r="J122" s="29"/>
      <c r="K122" s="103"/>
      <c r="L122" s="103"/>
      <c r="M122" s="29"/>
      <c r="N122" s="29"/>
      <c r="O122" s="103"/>
      <c r="P122" s="103"/>
      <c r="Q122" s="29"/>
      <c r="R122" s="29"/>
      <c r="S122" s="103"/>
      <c r="T122" s="103"/>
      <c r="U122" s="115"/>
      <c r="V122" s="29"/>
      <c r="W122" s="103"/>
      <c r="X122" s="103"/>
      <c r="Y122" s="29"/>
    </row>
    <row r="123" spans="1:25">
      <c r="A123" s="14"/>
      <c r="B123" s="98" t="s">
        <v>64</v>
      </c>
      <c r="C123" s="99">
        <v>655694</v>
      </c>
      <c r="D123" s="99"/>
      <c r="E123" s="25"/>
      <c r="F123" s="25"/>
      <c r="G123" s="99">
        <v>2756184</v>
      </c>
      <c r="H123" s="99"/>
      <c r="I123" s="25"/>
      <c r="J123" s="25"/>
      <c r="K123" s="99">
        <v>250504</v>
      </c>
      <c r="L123" s="99"/>
      <c r="M123" s="25"/>
      <c r="N123" s="25"/>
      <c r="O123" s="99">
        <v>480833</v>
      </c>
      <c r="P123" s="99"/>
      <c r="Q123" s="25"/>
      <c r="R123" s="25"/>
      <c r="S123" s="100" t="s">
        <v>909</v>
      </c>
      <c r="T123" s="100"/>
      <c r="U123" s="98" t="s">
        <v>308</v>
      </c>
      <c r="V123" s="25"/>
      <c r="W123" s="99">
        <v>655694</v>
      </c>
      <c r="X123" s="99"/>
      <c r="Y123" s="25"/>
    </row>
    <row r="124" spans="1:25">
      <c r="A124" s="14"/>
      <c r="B124" s="98"/>
      <c r="C124" s="99"/>
      <c r="D124" s="99"/>
      <c r="E124" s="25"/>
      <c r="F124" s="25"/>
      <c r="G124" s="99"/>
      <c r="H124" s="99"/>
      <c r="I124" s="25"/>
      <c r="J124" s="25"/>
      <c r="K124" s="99"/>
      <c r="L124" s="99"/>
      <c r="M124" s="25"/>
      <c r="N124" s="25"/>
      <c r="O124" s="99"/>
      <c r="P124" s="99"/>
      <c r="Q124" s="25"/>
      <c r="R124" s="25"/>
      <c r="S124" s="100"/>
      <c r="T124" s="100"/>
      <c r="U124" s="98"/>
      <c r="V124" s="25"/>
      <c r="W124" s="99"/>
      <c r="X124" s="99"/>
      <c r="Y124" s="25"/>
    </row>
    <row r="125" spans="1:25">
      <c r="A125" s="14"/>
      <c r="B125" s="115" t="s">
        <v>876</v>
      </c>
      <c r="C125" s="103" t="s">
        <v>378</v>
      </c>
      <c r="D125" s="103"/>
      <c r="E125" s="115" t="s">
        <v>308</v>
      </c>
      <c r="F125" s="29"/>
      <c r="G125" s="102">
        <v>170967</v>
      </c>
      <c r="H125" s="102"/>
      <c r="I125" s="29"/>
      <c r="J125" s="29"/>
      <c r="K125" s="103" t="s">
        <v>910</v>
      </c>
      <c r="L125" s="103"/>
      <c r="M125" s="115" t="s">
        <v>308</v>
      </c>
      <c r="N125" s="29"/>
      <c r="O125" s="103" t="s">
        <v>911</v>
      </c>
      <c r="P125" s="103"/>
      <c r="Q125" s="115" t="s">
        <v>308</v>
      </c>
      <c r="R125" s="29"/>
      <c r="S125" s="103" t="s">
        <v>912</v>
      </c>
      <c r="T125" s="103"/>
      <c r="U125" s="115" t="s">
        <v>308</v>
      </c>
      <c r="V125" s="29"/>
      <c r="W125" s="103" t="s">
        <v>378</v>
      </c>
      <c r="X125" s="103"/>
      <c r="Y125" s="115" t="s">
        <v>308</v>
      </c>
    </row>
    <row r="126" spans="1:25">
      <c r="A126" s="14"/>
      <c r="B126" s="115"/>
      <c r="C126" s="103"/>
      <c r="D126" s="103"/>
      <c r="E126" s="115"/>
      <c r="F126" s="29"/>
      <c r="G126" s="102"/>
      <c r="H126" s="102"/>
      <c r="I126" s="29"/>
      <c r="J126" s="29"/>
      <c r="K126" s="103"/>
      <c r="L126" s="103"/>
      <c r="M126" s="115"/>
      <c r="N126" s="29"/>
      <c r="O126" s="103"/>
      <c r="P126" s="103"/>
      <c r="Q126" s="115"/>
      <c r="R126" s="29"/>
      <c r="S126" s="103"/>
      <c r="T126" s="103"/>
      <c r="U126" s="115"/>
      <c r="V126" s="29"/>
      <c r="W126" s="103"/>
      <c r="X126" s="103"/>
      <c r="Y126" s="115"/>
    </row>
    <row r="127" spans="1:25">
      <c r="A127" s="14"/>
      <c r="B127" s="150" t="s">
        <v>881</v>
      </c>
      <c r="C127" s="100" t="s">
        <v>380</v>
      </c>
      <c r="D127" s="100"/>
      <c r="E127" s="98" t="s">
        <v>308</v>
      </c>
      <c r="F127" s="25"/>
      <c r="G127" s="100" t="s">
        <v>274</v>
      </c>
      <c r="H127" s="100"/>
      <c r="I127" s="25"/>
      <c r="J127" s="25"/>
      <c r="K127" s="100" t="s">
        <v>380</v>
      </c>
      <c r="L127" s="100"/>
      <c r="M127" s="98" t="s">
        <v>308</v>
      </c>
      <c r="N127" s="25"/>
      <c r="O127" s="100" t="s">
        <v>274</v>
      </c>
      <c r="P127" s="100"/>
      <c r="Q127" s="25"/>
      <c r="R127" s="25"/>
      <c r="S127" s="100">
        <v>962</v>
      </c>
      <c r="T127" s="100"/>
      <c r="U127" s="25"/>
      <c r="V127" s="25"/>
      <c r="W127" s="100" t="s">
        <v>380</v>
      </c>
      <c r="X127" s="100"/>
      <c r="Y127" s="98" t="s">
        <v>308</v>
      </c>
    </row>
    <row r="128" spans="1:25" ht="15.75" thickBot="1">
      <c r="A128" s="14"/>
      <c r="B128" s="150" t="s">
        <v>882</v>
      </c>
      <c r="C128" s="107"/>
      <c r="D128" s="107"/>
      <c r="E128" s="153"/>
      <c r="F128" s="25"/>
      <c r="G128" s="107"/>
      <c r="H128" s="107"/>
      <c r="I128" s="76"/>
      <c r="J128" s="25"/>
      <c r="K128" s="107"/>
      <c r="L128" s="107"/>
      <c r="M128" s="153"/>
      <c r="N128" s="25"/>
      <c r="O128" s="107"/>
      <c r="P128" s="107"/>
      <c r="Q128" s="76"/>
      <c r="R128" s="25"/>
      <c r="S128" s="107"/>
      <c r="T128" s="107"/>
      <c r="U128" s="76"/>
      <c r="V128" s="25"/>
      <c r="W128" s="107"/>
      <c r="X128" s="107"/>
      <c r="Y128" s="153"/>
    </row>
    <row r="129" spans="1:25">
      <c r="A129" s="14"/>
      <c r="B129" s="167" t="s">
        <v>884</v>
      </c>
      <c r="C129" s="111">
        <v>303791</v>
      </c>
      <c r="D129" s="111"/>
      <c r="E129" s="80"/>
      <c r="F129" s="29"/>
      <c r="G129" s="111">
        <v>2958279</v>
      </c>
      <c r="H129" s="111"/>
      <c r="I129" s="80"/>
      <c r="J129" s="29"/>
      <c r="K129" s="111">
        <v>158069</v>
      </c>
      <c r="L129" s="111"/>
      <c r="M129" s="80"/>
      <c r="N129" s="29"/>
      <c r="O129" s="111">
        <v>413010</v>
      </c>
      <c r="P129" s="111"/>
      <c r="Q129" s="80"/>
      <c r="R129" s="29"/>
      <c r="S129" s="113" t="s">
        <v>913</v>
      </c>
      <c r="T129" s="113"/>
      <c r="U129" s="109" t="s">
        <v>308</v>
      </c>
      <c r="V129" s="29"/>
      <c r="W129" s="111">
        <v>303791</v>
      </c>
      <c r="X129" s="111"/>
      <c r="Y129" s="80"/>
    </row>
    <row r="130" spans="1:25">
      <c r="A130" s="14"/>
      <c r="B130" s="167" t="s">
        <v>885</v>
      </c>
      <c r="C130" s="102"/>
      <c r="D130" s="102"/>
      <c r="E130" s="29"/>
      <c r="F130" s="29"/>
      <c r="G130" s="102"/>
      <c r="H130" s="102"/>
      <c r="I130" s="29"/>
      <c r="J130" s="29"/>
      <c r="K130" s="102"/>
      <c r="L130" s="102"/>
      <c r="M130" s="29"/>
      <c r="N130" s="29"/>
      <c r="O130" s="102"/>
      <c r="P130" s="102"/>
      <c r="Q130" s="29"/>
      <c r="R130" s="29"/>
      <c r="S130" s="103"/>
      <c r="T130" s="103"/>
      <c r="U130" s="115"/>
      <c r="V130" s="29"/>
      <c r="W130" s="102"/>
      <c r="X130" s="102"/>
      <c r="Y130" s="29"/>
    </row>
    <row r="131" spans="1:25">
      <c r="A131" s="14"/>
      <c r="B131" s="98" t="s">
        <v>68</v>
      </c>
      <c r="C131" s="100" t="s">
        <v>274</v>
      </c>
      <c r="D131" s="100"/>
      <c r="E131" s="25"/>
      <c r="F131" s="25"/>
      <c r="G131" s="100" t="s">
        <v>274</v>
      </c>
      <c r="H131" s="100"/>
      <c r="I131" s="25"/>
      <c r="J131" s="25"/>
      <c r="K131" s="100" t="s">
        <v>274</v>
      </c>
      <c r="L131" s="100"/>
      <c r="M131" s="25"/>
      <c r="N131" s="25"/>
      <c r="O131" s="100" t="s">
        <v>274</v>
      </c>
      <c r="P131" s="100"/>
      <c r="Q131" s="25"/>
      <c r="R131" s="25"/>
      <c r="S131" s="99">
        <v>163336</v>
      </c>
      <c r="T131" s="99"/>
      <c r="U131" s="25"/>
      <c r="V131" s="25"/>
      <c r="W131" s="99">
        <v>163336</v>
      </c>
      <c r="X131" s="99"/>
      <c r="Y131" s="25"/>
    </row>
    <row r="132" spans="1:25" ht="15.75" thickBot="1">
      <c r="A132" s="14"/>
      <c r="B132" s="98"/>
      <c r="C132" s="107"/>
      <c r="D132" s="107"/>
      <c r="E132" s="76"/>
      <c r="F132" s="25"/>
      <c r="G132" s="107"/>
      <c r="H132" s="107"/>
      <c r="I132" s="76"/>
      <c r="J132" s="25"/>
      <c r="K132" s="107"/>
      <c r="L132" s="107"/>
      <c r="M132" s="76"/>
      <c r="N132" s="25"/>
      <c r="O132" s="107"/>
      <c r="P132" s="107"/>
      <c r="Q132" s="76"/>
      <c r="R132" s="25"/>
      <c r="S132" s="106"/>
      <c r="T132" s="106"/>
      <c r="U132" s="76"/>
      <c r="V132" s="25"/>
      <c r="W132" s="106"/>
      <c r="X132" s="106"/>
      <c r="Y132" s="76"/>
    </row>
    <row r="133" spans="1:25">
      <c r="A133" s="14"/>
      <c r="B133" s="115" t="s">
        <v>887</v>
      </c>
      <c r="C133" s="111">
        <v>303791</v>
      </c>
      <c r="D133" s="111"/>
      <c r="E133" s="80"/>
      <c r="F133" s="29"/>
      <c r="G133" s="111">
        <v>2958279</v>
      </c>
      <c r="H133" s="111"/>
      <c r="I133" s="80"/>
      <c r="J133" s="29"/>
      <c r="K133" s="111">
        <v>158069</v>
      </c>
      <c r="L133" s="111"/>
      <c r="M133" s="80"/>
      <c r="N133" s="29"/>
      <c r="O133" s="111">
        <v>413010</v>
      </c>
      <c r="P133" s="111"/>
      <c r="Q133" s="80"/>
      <c r="R133" s="29"/>
      <c r="S133" s="113" t="s">
        <v>914</v>
      </c>
      <c r="T133" s="113"/>
      <c r="U133" s="109" t="s">
        <v>308</v>
      </c>
      <c r="V133" s="29"/>
      <c r="W133" s="111">
        <v>467127</v>
      </c>
      <c r="X133" s="111"/>
      <c r="Y133" s="80"/>
    </row>
    <row r="134" spans="1:25" ht="15.75" thickBot="1">
      <c r="A134" s="14"/>
      <c r="B134" s="115"/>
      <c r="C134" s="116"/>
      <c r="D134" s="116"/>
      <c r="E134" s="33"/>
      <c r="F134" s="29"/>
      <c r="G134" s="116"/>
      <c r="H134" s="116"/>
      <c r="I134" s="33"/>
      <c r="J134" s="29"/>
      <c r="K134" s="116"/>
      <c r="L134" s="116"/>
      <c r="M134" s="33"/>
      <c r="N134" s="29"/>
      <c r="O134" s="116"/>
      <c r="P134" s="116"/>
      <c r="Q134" s="33"/>
      <c r="R134" s="29"/>
      <c r="S134" s="117"/>
      <c r="T134" s="117"/>
      <c r="U134" s="118"/>
      <c r="V134" s="29"/>
      <c r="W134" s="116"/>
      <c r="X134" s="116"/>
      <c r="Y134" s="33"/>
    </row>
    <row r="135" spans="1:25">
      <c r="A135" s="14"/>
      <c r="B135" s="166" t="s">
        <v>889</v>
      </c>
      <c r="C135" s="120" t="s">
        <v>247</v>
      </c>
      <c r="D135" s="122">
        <v>3158908</v>
      </c>
      <c r="E135" s="26"/>
      <c r="F135" s="25"/>
      <c r="G135" s="120" t="s">
        <v>247</v>
      </c>
      <c r="H135" s="122">
        <v>3362736</v>
      </c>
      <c r="I135" s="26"/>
      <c r="J135" s="25"/>
      <c r="K135" s="120" t="s">
        <v>247</v>
      </c>
      <c r="L135" s="122">
        <v>1728372</v>
      </c>
      <c r="M135" s="26"/>
      <c r="N135" s="25"/>
      <c r="O135" s="120" t="s">
        <v>247</v>
      </c>
      <c r="P135" s="122">
        <v>1577239</v>
      </c>
      <c r="Q135" s="26"/>
      <c r="R135" s="25"/>
      <c r="S135" s="120" t="s">
        <v>247</v>
      </c>
      <c r="T135" s="124" t="s">
        <v>901</v>
      </c>
      <c r="U135" s="120" t="s">
        <v>308</v>
      </c>
      <c r="V135" s="25"/>
      <c r="W135" s="120" t="s">
        <v>247</v>
      </c>
      <c r="X135" s="122">
        <v>6332193</v>
      </c>
      <c r="Y135" s="26"/>
    </row>
    <row r="136" spans="1:25" ht="15.75" thickBot="1">
      <c r="A136" s="14"/>
      <c r="B136" s="166" t="s">
        <v>890</v>
      </c>
      <c r="C136" s="121"/>
      <c r="D136" s="123"/>
      <c r="E136" s="39"/>
      <c r="F136" s="25"/>
      <c r="G136" s="121"/>
      <c r="H136" s="123"/>
      <c r="I136" s="39"/>
      <c r="J136" s="25"/>
      <c r="K136" s="121"/>
      <c r="L136" s="123"/>
      <c r="M136" s="39"/>
      <c r="N136" s="25"/>
      <c r="O136" s="121"/>
      <c r="P136" s="123"/>
      <c r="Q136" s="39"/>
      <c r="R136" s="25"/>
      <c r="S136" s="121"/>
      <c r="T136" s="125"/>
      <c r="U136" s="121"/>
      <c r="V136" s="25"/>
      <c r="W136" s="121"/>
      <c r="X136" s="123"/>
      <c r="Y136" s="39"/>
    </row>
    <row r="137" spans="1:25" ht="15.75" thickTop="1">
      <c r="A137" s="14" t="s">
        <v>1127</v>
      </c>
      <c r="B137" s="48" t="s">
        <v>5</v>
      </c>
      <c r="C137" s="48"/>
      <c r="D137" s="48"/>
      <c r="E137" s="48"/>
      <c r="F137" s="48"/>
      <c r="G137" s="48"/>
      <c r="H137" s="48"/>
      <c r="I137" s="48"/>
      <c r="J137" s="48"/>
      <c r="K137" s="48"/>
      <c r="L137" s="48"/>
      <c r="M137" s="48"/>
      <c r="N137" s="48"/>
      <c r="O137" s="48"/>
      <c r="P137" s="48"/>
      <c r="Q137" s="48"/>
      <c r="R137" s="48"/>
      <c r="S137" s="48"/>
      <c r="T137" s="48"/>
      <c r="U137" s="48"/>
      <c r="V137" s="48"/>
      <c r="W137" s="48"/>
      <c r="X137" s="48"/>
      <c r="Y137" s="48"/>
    </row>
    <row r="138" spans="1:25">
      <c r="A138" s="14"/>
      <c r="B138" s="88"/>
      <c r="C138" s="88"/>
      <c r="D138" s="88"/>
      <c r="E138" s="88"/>
      <c r="F138" s="88"/>
      <c r="G138" s="88"/>
      <c r="H138" s="88"/>
      <c r="I138" s="88"/>
      <c r="J138" s="88"/>
      <c r="K138" s="88"/>
      <c r="L138" s="88"/>
      <c r="M138" s="88"/>
      <c r="N138" s="88"/>
      <c r="O138" s="88"/>
      <c r="P138" s="88"/>
      <c r="Q138" s="88"/>
      <c r="R138" s="88"/>
      <c r="S138" s="88"/>
      <c r="T138" s="88"/>
      <c r="U138" s="88"/>
      <c r="V138" s="88"/>
      <c r="W138" s="88"/>
      <c r="X138" s="88"/>
      <c r="Y138" s="88"/>
    </row>
    <row r="139" spans="1:25">
      <c r="A139" s="14"/>
      <c r="B139" s="21"/>
      <c r="C139" s="21"/>
      <c r="D139" s="21"/>
      <c r="E139" s="21"/>
      <c r="F139" s="21"/>
      <c r="G139" s="21"/>
      <c r="H139" s="21"/>
      <c r="I139" s="21"/>
      <c r="J139" s="21"/>
      <c r="K139" s="21"/>
      <c r="L139" s="21"/>
      <c r="M139" s="21"/>
      <c r="N139" s="21"/>
      <c r="O139" s="21"/>
      <c r="P139" s="21"/>
      <c r="Q139" s="21"/>
    </row>
    <row r="140" spans="1:25">
      <c r="A140" s="14"/>
      <c r="B140" s="17"/>
      <c r="C140" s="17"/>
      <c r="D140" s="17"/>
      <c r="E140" s="17"/>
      <c r="F140" s="17"/>
      <c r="G140" s="17"/>
      <c r="H140" s="17"/>
      <c r="I140" s="17"/>
      <c r="J140" s="17"/>
      <c r="K140" s="17"/>
      <c r="L140" s="17"/>
      <c r="M140" s="17"/>
      <c r="N140" s="17"/>
      <c r="O140" s="17"/>
      <c r="P140" s="17"/>
      <c r="Q140" s="17"/>
    </row>
    <row r="141" spans="1:25" ht="15.75" thickBot="1">
      <c r="A141" s="14"/>
      <c r="B141" s="18"/>
      <c r="C141" s="95" t="s">
        <v>299</v>
      </c>
      <c r="D141" s="95"/>
      <c r="E141" s="95"/>
      <c r="F141" s="95"/>
      <c r="G141" s="95"/>
      <c r="H141" s="95"/>
      <c r="I141" s="95"/>
      <c r="J141" s="95"/>
      <c r="K141" s="95"/>
      <c r="L141" s="95"/>
      <c r="M141" s="95"/>
      <c r="N141" s="95"/>
      <c r="O141" s="95"/>
      <c r="P141" s="95"/>
      <c r="Q141" s="95"/>
    </row>
    <row r="142" spans="1:25">
      <c r="A142" s="14"/>
      <c r="B142" s="18"/>
      <c r="C142" s="26"/>
      <c r="D142" s="26"/>
      <c r="E142" s="26"/>
      <c r="F142" s="18"/>
      <c r="G142" s="26"/>
      <c r="H142" s="26"/>
      <c r="I142" s="26"/>
      <c r="J142" s="18"/>
      <c r="K142" s="26"/>
      <c r="L142" s="26"/>
      <c r="M142" s="26"/>
      <c r="N142" s="18"/>
      <c r="O142" s="26"/>
      <c r="P142" s="26"/>
      <c r="Q142" s="26"/>
    </row>
    <row r="143" spans="1:25">
      <c r="A143" s="14"/>
      <c r="B143" s="18"/>
      <c r="C143" s="25"/>
      <c r="D143" s="25"/>
      <c r="E143" s="25"/>
      <c r="F143" s="18"/>
      <c r="G143" s="25"/>
      <c r="H143" s="25"/>
      <c r="I143" s="25"/>
      <c r="J143" s="18"/>
      <c r="K143" s="25"/>
      <c r="L143" s="25"/>
      <c r="M143" s="25"/>
      <c r="N143" s="18"/>
      <c r="O143" s="96" t="s">
        <v>361</v>
      </c>
      <c r="P143" s="96"/>
      <c r="Q143" s="96"/>
    </row>
    <row r="144" spans="1:25">
      <c r="A144" s="14"/>
      <c r="B144" s="18"/>
      <c r="C144" s="96" t="s">
        <v>361</v>
      </c>
      <c r="D144" s="96"/>
      <c r="E144" s="96"/>
      <c r="F144" s="18"/>
      <c r="G144" s="25"/>
      <c r="H144" s="25"/>
      <c r="I144" s="25"/>
      <c r="J144" s="18"/>
      <c r="K144" s="25"/>
      <c r="L144" s="25"/>
      <c r="M144" s="25"/>
      <c r="N144" s="18"/>
      <c r="O144" s="96" t="s">
        <v>362</v>
      </c>
      <c r="P144" s="96"/>
      <c r="Q144" s="96"/>
    </row>
    <row r="145" spans="1:17" ht="15.75" thickBot="1">
      <c r="A145" s="14"/>
      <c r="B145" s="18"/>
      <c r="C145" s="95" t="s">
        <v>362</v>
      </c>
      <c r="D145" s="95"/>
      <c r="E145" s="95"/>
      <c r="F145" s="18"/>
      <c r="G145" s="95" t="s">
        <v>363</v>
      </c>
      <c r="H145" s="95"/>
      <c r="I145" s="95"/>
      <c r="J145" s="18"/>
      <c r="K145" s="95" t="s">
        <v>364</v>
      </c>
      <c r="L145" s="95"/>
      <c r="M145" s="95"/>
      <c r="N145" s="18"/>
      <c r="O145" s="95" t="s">
        <v>365</v>
      </c>
      <c r="P145" s="95"/>
      <c r="Q145" s="95"/>
    </row>
    <row r="146" spans="1:17">
      <c r="A146" s="14"/>
      <c r="B146" s="40" t="s">
        <v>245</v>
      </c>
      <c r="C146" s="25"/>
      <c r="D146" s="25"/>
      <c r="E146" s="25"/>
      <c r="F146" s="25"/>
      <c r="G146" s="25"/>
      <c r="H146" s="25"/>
      <c r="I146" s="25"/>
      <c r="J146" s="25"/>
      <c r="K146" s="25"/>
      <c r="L146" s="25"/>
      <c r="M146" s="25"/>
      <c r="N146" s="25"/>
      <c r="O146" s="25"/>
      <c r="P146" s="25"/>
      <c r="Q146" s="25"/>
    </row>
    <row r="147" spans="1:17">
      <c r="A147" s="14"/>
      <c r="B147" s="54" t="s">
        <v>383</v>
      </c>
      <c r="C147" s="29"/>
      <c r="D147" s="29"/>
      <c r="E147" s="29"/>
      <c r="F147" s="20"/>
      <c r="G147" s="29"/>
      <c r="H147" s="29"/>
      <c r="I147" s="29"/>
      <c r="J147" s="20"/>
      <c r="K147" s="29"/>
      <c r="L147" s="29"/>
      <c r="M147" s="29"/>
      <c r="N147" s="20"/>
      <c r="O147" s="29"/>
      <c r="P147" s="29"/>
      <c r="Q147" s="29"/>
    </row>
    <row r="148" spans="1:17">
      <c r="A148" s="14"/>
      <c r="B148" s="60" t="s">
        <v>384</v>
      </c>
      <c r="C148" s="30" t="s">
        <v>247</v>
      </c>
      <c r="D148" s="31">
        <v>38911</v>
      </c>
      <c r="E148" s="25"/>
      <c r="F148" s="25"/>
      <c r="G148" s="30" t="s">
        <v>247</v>
      </c>
      <c r="H148" s="31">
        <v>2724</v>
      </c>
      <c r="I148" s="25"/>
      <c r="J148" s="25"/>
      <c r="K148" s="30" t="s">
        <v>247</v>
      </c>
      <c r="L148" s="74" t="s">
        <v>385</v>
      </c>
      <c r="M148" s="30" t="s">
        <v>308</v>
      </c>
      <c r="N148" s="25"/>
      <c r="O148" s="30" t="s">
        <v>247</v>
      </c>
      <c r="P148" s="31">
        <v>38911</v>
      </c>
      <c r="Q148" s="25"/>
    </row>
    <row r="149" spans="1:17">
      <c r="A149" s="14"/>
      <c r="B149" s="60"/>
      <c r="C149" s="30"/>
      <c r="D149" s="31"/>
      <c r="E149" s="25"/>
      <c r="F149" s="25"/>
      <c r="G149" s="30"/>
      <c r="H149" s="31"/>
      <c r="I149" s="25"/>
      <c r="J149" s="25"/>
      <c r="K149" s="30"/>
      <c r="L149" s="74"/>
      <c r="M149" s="30"/>
      <c r="N149" s="25"/>
      <c r="O149" s="30"/>
      <c r="P149" s="31"/>
      <c r="Q149" s="25"/>
    </row>
    <row r="150" spans="1:17">
      <c r="A150" s="14"/>
      <c r="B150" s="20"/>
      <c r="C150" s="29"/>
      <c r="D150" s="29"/>
      <c r="E150" s="29"/>
      <c r="F150" s="20"/>
      <c r="G150" s="29"/>
      <c r="H150" s="29"/>
      <c r="I150" s="29"/>
      <c r="J150" s="20"/>
      <c r="K150" s="29"/>
      <c r="L150" s="29"/>
      <c r="M150" s="29"/>
      <c r="N150" s="20"/>
      <c r="O150" s="29"/>
      <c r="P150" s="29"/>
      <c r="Q150" s="29"/>
    </row>
    <row r="151" spans="1:17">
      <c r="A151" s="14"/>
      <c r="B151" s="10" t="s">
        <v>386</v>
      </c>
      <c r="C151" s="25"/>
      <c r="D151" s="25"/>
      <c r="E151" s="25"/>
      <c r="F151" s="18"/>
      <c r="G151" s="25"/>
      <c r="H151" s="25"/>
      <c r="I151" s="25"/>
      <c r="J151" s="18"/>
      <c r="K151" s="25"/>
      <c r="L151" s="25"/>
      <c r="M151" s="25"/>
      <c r="N151" s="18"/>
      <c r="O151" s="25"/>
      <c r="P151" s="25"/>
      <c r="Q151" s="25"/>
    </row>
    <row r="152" spans="1:17">
      <c r="A152" s="14"/>
      <c r="B152" s="45" t="s">
        <v>91</v>
      </c>
      <c r="C152" s="27" t="s">
        <v>247</v>
      </c>
      <c r="D152" s="28">
        <v>112389</v>
      </c>
      <c r="E152" s="29"/>
      <c r="F152" s="29"/>
      <c r="G152" s="27" t="s">
        <v>247</v>
      </c>
      <c r="H152" s="46">
        <v>4</v>
      </c>
      <c r="I152" s="29"/>
      <c r="J152" s="29"/>
      <c r="K152" s="27" t="s">
        <v>247</v>
      </c>
      <c r="L152" s="46" t="s">
        <v>274</v>
      </c>
      <c r="M152" s="29"/>
      <c r="N152" s="29"/>
      <c r="O152" s="27" t="s">
        <v>247</v>
      </c>
      <c r="P152" s="28">
        <v>112393</v>
      </c>
      <c r="Q152" s="29"/>
    </row>
    <row r="153" spans="1:17">
      <c r="A153" s="14"/>
      <c r="B153" s="45"/>
      <c r="C153" s="27"/>
      <c r="D153" s="28"/>
      <c r="E153" s="29"/>
      <c r="F153" s="29"/>
      <c r="G153" s="27"/>
      <c r="H153" s="46"/>
      <c r="I153" s="29"/>
      <c r="J153" s="29"/>
      <c r="K153" s="27"/>
      <c r="L153" s="46"/>
      <c r="M153" s="29"/>
      <c r="N153" s="29"/>
      <c r="O153" s="27"/>
      <c r="P153" s="28"/>
      <c r="Q153" s="29"/>
    </row>
    <row r="154" spans="1:17">
      <c r="A154" s="14"/>
      <c r="B154" s="60" t="s">
        <v>387</v>
      </c>
      <c r="C154" s="30" t="s">
        <v>247</v>
      </c>
      <c r="D154" s="31">
        <v>4342</v>
      </c>
      <c r="E154" s="25"/>
      <c r="F154" s="25"/>
      <c r="G154" s="30" t="s">
        <v>247</v>
      </c>
      <c r="H154" s="74" t="s">
        <v>274</v>
      </c>
      <c r="I154" s="25"/>
      <c r="J154" s="25"/>
      <c r="K154" s="30" t="s">
        <v>247</v>
      </c>
      <c r="L154" s="74" t="s">
        <v>385</v>
      </c>
      <c r="M154" s="30" t="s">
        <v>308</v>
      </c>
      <c r="N154" s="25"/>
      <c r="O154" s="30" t="s">
        <v>247</v>
      </c>
      <c r="P154" s="31">
        <v>1618</v>
      </c>
      <c r="Q154" s="25"/>
    </row>
    <row r="155" spans="1:17">
      <c r="A155" s="14"/>
      <c r="B155" s="60"/>
      <c r="C155" s="30"/>
      <c r="D155" s="31"/>
      <c r="E155" s="25"/>
      <c r="F155" s="25"/>
      <c r="G155" s="30"/>
      <c r="H155" s="74"/>
      <c r="I155" s="25"/>
      <c r="J155" s="25"/>
      <c r="K155" s="30"/>
      <c r="L155" s="74"/>
      <c r="M155" s="30"/>
      <c r="N155" s="25"/>
      <c r="O155" s="30"/>
      <c r="P155" s="31"/>
      <c r="Q155" s="25"/>
    </row>
    <row r="156" spans="1:17">
      <c r="A156" s="14"/>
      <c r="B156" s="20"/>
      <c r="C156" s="29"/>
      <c r="D156" s="29"/>
      <c r="E156" s="29"/>
      <c r="F156" s="20"/>
      <c r="G156" s="29"/>
      <c r="H156" s="29"/>
      <c r="I156" s="29"/>
      <c r="J156" s="20"/>
      <c r="K156" s="29"/>
      <c r="L156" s="29"/>
      <c r="M156" s="29"/>
      <c r="N156" s="20"/>
      <c r="O156" s="29"/>
      <c r="P156" s="29"/>
      <c r="Q156" s="29"/>
    </row>
    <row r="157" spans="1:17">
      <c r="A157" s="14"/>
      <c r="B157" s="44" t="s">
        <v>100</v>
      </c>
      <c r="C157" s="30" t="s">
        <v>247</v>
      </c>
      <c r="D157" s="31">
        <v>46667</v>
      </c>
      <c r="E157" s="25"/>
      <c r="F157" s="25"/>
      <c r="G157" s="30" t="s">
        <v>247</v>
      </c>
      <c r="H157" s="31">
        <v>2720</v>
      </c>
      <c r="I157" s="25"/>
      <c r="J157" s="25"/>
      <c r="K157" s="30" t="s">
        <v>247</v>
      </c>
      <c r="L157" s="74" t="s">
        <v>274</v>
      </c>
      <c r="M157" s="25"/>
      <c r="N157" s="25"/>
      <c r="O157" s="30" t="s">
        <v>247</v>
      </c>
      <c r="P157" s="31">
        <v>49387</v>
      </c>
      <c r="Q157" s="25"/>
    </row>
    <row r="158" spans="1:17">
      <c r="A158" s="14"/>
      <c r="B158" s="44"/>
      <c r="C158" s="30"/>
      <c r="D158" s="31"/>
      <c r="E158" s="25"/>
      <c r="F158" s="25"/>
      <c r="G158" s="30"/>
      <c r="H158" s="31"/>
      <c r="I158" s="25"/>
      <c r="J158" s="25"/>
      <c r="K158" s="30"/>
      <c r="L158" s="74"/>
      <c r="M158" s="25"/>
      <c r="N158" s="25"/>
      <c r="O158" s="30"/>
      <c r="P158" s="31"/>
      <c r="Q158" s="25"/>
    </row>
    <row r="159" spans="1:17">
      <c r="A159" s="14"/>
      <c r="B159" s="20"/>
      <c r="C159" s="29"/>
      <c r="D159" s="29"/>
      <c r="E159" s="29"/>
      <c r="F159" s="20"/>
      <c r="G159" s="29"/>
      <c r="H159" s="29"/>
      <c r="I159" s="29"/>
      <c r="J159" s="20"/>
      <c r="K159" s="29"/>
      <c r="L159" s="29"/>
      <c r="M159" s="29"/>
      <c r="N159" s="20"/>
      <c r="O159" s="29"/>
      <c r="P159" s="29"/>
      <c r="Q159" s="29"/>
    </row>
    <row r="160" spans="1:17">
      <c r="A160" s="14"/>
      <c r="B160" s="10" t="s">
        <v>388</v>
      </c>
      <c r="C160" s="25"/>
      <c r="D160" s="25"/>
      <c r="E160" s="25"/>
      <c r="F160" s="18"/>
      <c r="G160" s="25"/>
      <c r="H160" s="25"/>
      <c r="I160" s="25"/>
      <c r="J160" s="18"/>
      <c r="K160" s="25"/>
      <c r="L160" s="25"/>
      <c r="M160" s="25"/>
      <c r="N160" s="18"/>
      <c r="O160" s="25"/>
      <c r="P160" s="25"/>
      <c r="Q160" s="25"/>
    </row>
    <row r="161" spans="1:17">
      <c r="A161" s="14"/>
      <c r="B161" s="45" t="s">
        <v>103</v>
      </c>
      <c r="C161" s="27" t="s">
        <v>247</v>
      </c>
      <c r="D161" s="28">
        <v>71134</v>
      </c>
      <c r="E161" s="29"/>
      <c r="F161" s="29"/>
      <c r="G161" s="27" t="s">
        <v>247</v>
      </c>
      <c r="H161" s="28">
        <v>2981</v>
      </c>
      <c r="I161" s="29"/>
      <c r="J161" s="29"/>
      <c r="K161" s="27" t="s">
        <v>247</v>
      </c>
      <c r="L161" s="46" t="s">
        <v>274</v>
      </c>
      <c r="M161" s="29"/>
      <c r="N161" s="29"/>
      <c r="O161" s="27" t="s">
        <v>247</v>
      </c>
      <c r="P161" s="28">
        <v>74115</v>
      </c>
      <c r="Q161" s="29"/>
    </row>
    <row r="162" spans="1:17">
      <c r="A162" s="14"/>
      <c r="B162" s="45"/>
      <c r="C162" s="27"/>
      <c r="D162" s="28"/>
      <c r="E162" s="29"/>
      <c r="F162" s="29"/>
      <c r="G162" s="27"/>
      <c r="H162" s="28"/>
      <c r="I162" s="29"/>
      <c r="J162" s="29"/>
      <c r="K162" s="27"/>
      <c r="L162" s="46"/>
      <c r="M162" s="29"/>
      <c r="N162" s="29"/>
      <c r="O162" s="27"/>
      <c r="P162" s="28"/>
      <c r="Q162" s="29"/>
    </row>
    <row r="163" spans="1:17">
      <c r="A163" s="14"/>
      <c r="B163" s="18"/>
      <c r="C163" s="25"/>
      <c r="D163" s="25"/>
      <c r="E163" s="25"/>
      <c r="F163" s="18"/>
      <c r="G163" s="25"/>
      <c r="H163" s="25"/>
      <c r="I163" s="25"/>
      <c r="J163" s="18"/>
      <c r="K163" s="25"/>
      <c r="L163" s="25"/>
      <c r="M163" s="25"/>
      <c r="N163" s="18"/>
      <c r="O163" s="25"/>
      <c r="P163" s="25"/>
      <c r="Q163" s="25"/>
    </row>
    <row r="164" spans="1:17" ht="26.25">
      <c r="A164" s="14"/>
      <c r="B164" s="126" t="s">
        <v>389</v>
      </c>
      <c r="C164" s="27" t="s">
        <v>247</v>
      </c>
      <c r="D164" s="46" t="s">
        <v>391</v>
      </c>
      <c r="E164" s="27" t="s">
        <v>308</v>
      </c>
      <c r="F164" s="29"/>
      <c r="G164" s="27" t="s">
        <v>247</v>
      </c>
      <c r="H164" s="46" t="s">
        <v>392</v>
      </c>
      <c r="I164" s="27" t="s">
        <v>308</v>
      </c>
      <c r="J164" s="29"/>
      <c r="K164" s="27" t="s">
        <v>247</v>
      </c>
      <c r="L164" s="46" t="s">
        <v>274</v>
      </c>
      <c r="M164" s="29"/>
      <c r="N164" s="29"/>
      <c r="O164" s="27" t="s">
        <v>247</v>
      </c>
      <c r="P164" s="46" t="s">
        <v>393</v>
      </c>
      <c r="Q164" s="27" t="s">
        <v>308</v>
      </c>
    </row>
    <row r="165" spans="1:17">
      <c r="A165" s="14"/>
      <c r="B165" s="126" t="s">
        <v>390</v>
      </c>
      <c r="C165" s="27"/>
      <c r="D165" s="46"/>
      <c r="E165" s="27"/>
      <c r="F165" s="29"/>
      <c r="G165" s="27"/>
      <c r="H165" s="46"/>
      <c r="I165" s="27"/>
      <c r="J165" s="29"/>
      <c r="K165" s="27"/>
      <c r="L165" s="46"/>
      <c r="M165" s="29"/>
      <c r="N165" s="29"/>
      <c r="O165" s="27"/>
      <c r="P165" s="46"/>
      <c r="Q165" s="27"/>
    </row>
    <row r="166" spans="1:17">
      <c r="A166" s="14"/>
      <c r="B166" s="60" t="s">
        <v>336</v>
      </c>
      <c r="C166" s="31">
        <v>8050</v>
      </c>
      <c r="D166" s="31"/>
      <c r="E166" s="25"/>
      <c r="F166" s="25"/>
      <c r="G166" s="74" t="s">
        <v>274</v>
      </c>
      <c r="H166" s="74"/>
      <c r="I166" s="25"/>
      <c r="J166" s="25"/>
      <c r="K166" s="74" t="s">
        <v>274</v>
      </c>
      <c r="L166" s="74"/>
      <c r="M166" s="25"/>
      <c r="N166" s="25"/>
      <c r="O166" s="31">
        <v>8050</v>
      </c>
      <c r="P166" s="31"/>
      <c r="Q166" s="25"/>
    </row>
    <row r="167" spans="1:17" ht="15.75" thickBot="1">
      <c r="A167" s="14"/>
      <c r="B167" s="60"/>
      <c r="C167" s="127"/>
      <c r="D167" s="127"/>
      <c r="E167" s="76"/>
      <c r="F167" s="25"/>
      <c r="G167" s="75"/>
      <c r="H167" s="75"/>
      <c r="I167" s="76"/>
      <c r="J167" s="25"/>
      <c r="K167" s="75"/>
      <c r="L167" s="75"/>
      <c r="M167" s="76"/>
      <c r="N167" s="25"/>
      <c r="O167" s="127"/>
      <c r="P167" s="127"/>
      <c r="Q167" s="76"/>
    </row>
    <row r="168" spans="1:17">
      <c r="A168" s="14"/>
      <c r="B168" s="128" t="s">
        <v>109</v>
      </c>
      <c r="C168" s="79" t="s">
        <v>394</v>
      </c>
      <c r="D168" s="79"/>
      <c r="E168" s="78" t="s">
        <v>308</v>
      </c>
      <c r="F168" s="29"/>
      <c r="G168" s="79" t="s">
        <v>392</v>
      </c>
      <c r="H168" s="79"/>
      <c r="I168" s="78" t="s">
        <v>308</v>
      </c>
      <c r="J168" s="29"/>
      <c r="K168" s="79" t="s">
        <v>274</v>
      </c>
      <c r="L168" s="79"/>
      <c r="M168" s="80"/>
      <c r="N168" s="29"/>
      <c r="O168" s="79" t="s">
        <v>395</v>
      </c>
      <c r="P168" s="79"/>
      <c r="Q168" s="78" t="s">
        <v>308</v>
      </c>
    </row>
    <row r="169" spans="1:17">
      <c r="A169" s="14"/>
      <c r="B169" s="128"/>
      <c r="C169" s="46"/>
      <c r="D169" s="46"/>
      <c r="E169" s="27"/>
      <c r="F169" s="29"/>
      <c r="G169" s="129"/>
      <c r="H169" s="129"/>
      <c r="I169" s="130"/>
      <c r="J169" s="29"/>
      <c r="K169" s="129"/>
      <c r="L169" s="129"/>
      <c r="M169" s="131"/>
      <c r="N169" s="29"/>
      <c r="O169" s="129"/>
      <c r="P169" s="129"/>
      <c r="Q169" s="130"/>
    </row>
    <row r="170" spans="1:17">
      <c r="A170" s="14"/>
      <c r="B170" s="44" t="s">
        <v>396</v>
      </c>
      <c r="C170" s="74" t="s">
        <v>338</v>
      </c>
      <c r="D170" s="74"/>
      <c r="E170" s="30" t="s">
        <v>308</v>
      </c>
      <c r="F170" s="25"/>
      <c r="G170" s="74" t="s">
        <v>274</v>
      </c>
      <c r="H170" s="74"/>
      <c r="I170" s="25"/>
      <c r="J170" s="25"/>
      <c r="K170" s="74" t="s">
        <v>274</v>
      </c>
      <c r="L170" s="74"/>
      <c r="M170" s="25"/>
      <c r="N170" s="25"/>
      <c r="O170" s="74" t="s">
        <v>338</v>
      </c>
      <c r="P170" s="74"/>
      <c r="Q170" s="30" t="s">
        <v>308</v>
      </c>
    </row>
    <row r="171" spans="1:17" ht="15.75" thickBot="1">
      <c r="A171" s="14"/>
      <c r="B171" s="44"/>
      <c r="C171" s="75"/>
      <c r="D171" s="75"/>
      <c r="E171" s="82"/>
      <c r="F171" s="25"/>
      <c r="G171" s="75"/>
      <c r="H171" s="75"/>
      <c r="I171" s="76"/>
      <c r="J171" s="25"/>
      <c r="K171" s="75"/>
      <c r="L171" s="75"/>
      <c r="M171" s="76"/>
      <c r="N171" s="25"/>
      <c r="O171" s="75"/>
      <c r="P171" s="75"/>
      <c r="Q171" s="82"/>
    </row>
    <row r="172" spans="1:17">
      <c r="A172" s="14"/>
      <c r="B172" s="128" t="s">
        <v>123</v>
      </c>
      <c r="C172" s="79" t="s">
        <v>397</v>
      </c>
      <c r="D172" s="79"/>
      <c r="E172" s="78" t="s">
        <v>308</v>
      </c>
      <c r="F172" s="29"/>
      <c r="G172" s="79" t="s">
        <v>392</v>
      </c>
      <c r="H172" s="79"/>
      <c r="I172" s="78" t="s">
        <v>308</v>
      </c>
      <c r="J172" s="29"/>
      <c r="K172" s="79" t="s">
        <v>274</v>
      </c>
      <c r="L172" s="79"/>
      <c r="M172" s="80"/>
      <c r="N172" s="29"/>
      <c r="O172" s="79" t="s">
        <v>398</v>
      </c>
      <c r="P172" s="79"/>
      <c r="Q172" s="78" t="s">
        <v>308</v>
      </c>
    </row>
    <row r="173" spans="1:17">
      <c r="A173" s="14"/>
      <c r="B173" s="128"/>
      <c r="C173" s="129"/>
      <c r="D173" s="129"/>
      <c r="E173" s="130"/>
      <c r="F173" s="29"/>
      <c r="G173" s="129"/>
      <c r="H173" s="129"/>
      <c r="I173" s="130"/>
      <c r="J173" s="29"/>
      <c r="K173" s="129"/>
      <c r="L173" s="129"/>
      <c r="M173" s="131"/>
      <c r="N173" s="29"/>
      <c r="O173" s="129"/>
      <c r="P173" s="129"/>
      <c r="Q173" s="130"/>
    </row>
    <row r="174" spans="1:17" ht="26.25">
      <c r="A174" s="14"/>
      <c r="B174" s="55" t="s">
        <v>399</v>
      </c>
      <c r="C174" s="31">
        <v>1025</v>
      </c>
      <c r="D174" s="31"/>
      <c r="E174" s="25"/>
      <c r="F174" s="25"/>
      <c r="G174" s="74" t="s">
        <v>274</v>
      </c>
      <c r="H174" s="74"/>
      <c r="I174" s="25"/>
      <c r="J174" s="25"/>
      <c r="K174" s="74">
        <v>261</v>
      </c>
      <c r="L174" s="74"/>
      <c r="M174" s="25"/>
      <c r="N174" s="25"/>
      <c r="O174" s="31">
        <v>1286</v>
      </c>
      <c r="P174" s="31"/>
      <c r="Q174" s="25"/>
    </row>
    <row r="175" spans="1:17" ht="15.75" thickBot="1">
      <c r="A175" s="14"/>
      <c r="B175" s="55" t="s">
        <v>400</v>
      </c>
      <c r="C175" s="127"/>
      <c r="D175" s="127"/>
      <c r="E175" s="76"/>
      <c r="F175" s="25"/>
      <c r="G175" s="75"/>
      <c r="H175" s="75"/>
      <c r="I175" s="76"/>
      <c r="J175" s="25"/>
      <c r="K175" s="75"/>
      <c r="L175" s="75"/>
      <c r="M175" s="76"/>
      <c r="N175" s="25"/>
      <c r="O175" s="127"/>
      <c r="P175" s="127"/>
      <c r="Q175" s="76"/>
    </row>
    <row r="176" spans="1:17" ht="26.25">
      <c r="A176" s="14"/>
      <c r="B176" s="126" t="s">
        <v>401</v>
      </c>
      <c r="C176" s="78" t="s">
        <v>247</v>
      </c>
      <c r="D176" s="79" t="s">
        <v>307</v>
      </c>
      <c r="E176" s="78" t="s">
        <v>308</v>
      </c>
      <c r="F176" s="29"/>
      <c r="G176" s="78" t="s">
        <v>247</v>
      </c>
      <c r="H176" s="79" t="s">
        <v>392</v>
      </c>
      <c r="I176" s="78" t="s">
        <v>308</v>
      </c>
      <c r="J176" s="29"/>
      <c r="K176" s="78" t="s">
        <v>247</v>
      </c>
      <c r="L176" s="79">
        <v>261</v>
      </c>
      <c r="M176" s="80"/>
      <c r="N176" s="29"/>
      <c r="O176" s="78" t="s">
        <v>247</v>
      </c>
      <c r="P176" s="79" t="s">
        <v>307</v>
      </c>
      <c r="Q176" s="78" t="s">
        <v>308</v>
      </c>
    </row>
    <row r="177" spans="1:17" ht="15.75" thickBot="1">
      <c r="A177" s="14"/>
      <c r="B177" s="126" t="s">
        <v>402</v>
      </c>
      <c r="C177" s="62"/>
      <c r="D177" s="64"/>
      <c r="E177" s="62"/>
      <c r="F177" s="29"/>
      <c r="G177" s="62"/>
      <c r="H177" s="64"/>
      <c r="I177" s="62"/>
      <c r="J177" s="29"/>
      <c r="K177" s="62"/>
      <c r="L177" s="64"/>
      <c r="M177" s="68"/>
      <c r="N177" s="29"/>
      <c r="O177" s="62"/>
      <c r="P177" s="64"/>
      <c r="Q177" s="62"/>
    </row>
    <row r="178" spans="1:17" ht="15.75" thickTop="1">
      <c r="A178" s="14"/>
      <c r="B178" s="21"/>
      <c r="C178" s="21"/>
      <c r="D178" s="21"/>
      <c r="E178" s="21"/>
      <c r="F178" s="21"/>
      <c r="G178" s="21"/>
      <c r="H178" s="21"/>
      <c r="I178" s="21"/>
      <c r="J178" s="21"/>
      <c r="K178" s="21"/>
      <c r="L178" s="21"/>
      <c r="M178" s="21"/>
      <c r="N178" s="21"/>
      <c r="O178" s="21"/>
      <c r="P178" s="21"/>
      <c r="Q178" s="21"/>
    </row>
    <row r="179" spans="1:17">
      <c r="A179" s="14"/>
      <c r="B179" s="17"/>
      <c r="C179" s="17"/>
      <c r="D179" s="17"/>
      <c r="E179" s="17"/>
      <c r="F179" s="17"/>
      <c r="G179" s="17"/>
      <c r="H179" s="17"/>
      <c r="I179" s="17"/>
      <c r="J179" s="17"/>
      <c r="K179" s="17"/>
      <c r="L179" s="17"/>
      <c r="M179" s="17"/>
      <c r="N179" s="17"/>
      <c r="O179" s="17"/>
      <c r="P179" s="17"/>
      <c r="Q179" s="17"/>
    </row>
    <row r="180" spans="1:17" ht="15.75" thickBot="1">
      <c r="A180" s="14"/>
      <c r="B180" s="18"/>
      <c r="C180" s="95" t="s">
        <v>403</v>
      </c>
      <c r="D180" s="95"/>
      <c r="E180" s="95"/>
      <c r="F180" s="95"/>
      <c r="G180" s="95"/>
      <c r="H180" s="95"/>
      <c r="I180" s="95"/>
      <c r="J180" s="95"/>
      <c r="K180" s="95"/>
      <c r="L180" s="95"/>
      <c r="M180" s="95"/>
      <c r="N180" s="95"/>
      <c r="O180" s="95"/>
      <c r="P180" s="95"/>
      <c r="Q180" s="95"/>
    </row>
    <row r="181" spans="1:17">
      <c r="A181" s="14"/>
      <c r="B181" s="18"/>
      <c r="C181" s="26"/>
      <c r="D181" s="26"/>
      <c r="E181" s="26"/>
      <c r="F181" s="18"/>
      <c r="G181" s="26"/>
      <c r="H181" s="26"/>
      <c r="I181" s="26"/>
      <c r="J181" s="18"/>
      <c r="K181" s="26"/>
      <c r="L181" s="26"/>
      <c r="M181" s="26"/>
      <c r="N181" s="18"/>
      <c r="O181" s="133" t="s">
        <v>361</v>
      </c>
      <c r="P181" s="133"/>
      <c r="Q181" s="133"/>
    </row>
    <row r="182" spans="1:17">
      <c r="A182" s="14"/>
      <c r="B182" s="18"/>
      <c r="C182" s="96" t="s">
        <v>361</v>
      </c>
      <c r="D182" s="96"/>
      <c r="E182" s="96"/>
      <c r="F182" s="18"/>
      <c r="G182" s="25"/>
      <c r="H182" s="25"/>
      <c r="I182" s="25"/>
      <c r="J182" s="18"/>
      <c r="K182" s="25"/>
      <c r="L182" s="25"/>
      <c r="M182" s="25"/>
      <c r="N182" s="18"/>
      <c r="O182" s="96" t="s">
        <v>362</v>
      </c>
      <c r="P182" s="96"/>
      <c r="Q182" s="96"/>
    </row>
    <row r="183" spans="1:17" ht="15.75" thickBot="1">
      <c r="A183" s="14"/>
      <c r="B183" s="18"/>
      <c r="C183" s="95" t="s">
        <v>362</v>
      </c>
      <c r="D183" s="95"/>
      <c r="E183" s="95"/>
      <c r="F183" s="18"/>
      <c r="G183" s="95" t="s">
        <v>363</v>
      </c>
      <c r="H183" s="95"/>
      <c r="I183" s="95"/>
      <c r="J183" s="18"/>
      <c r="K183" s="95" t="s">
        <v>364</v>
      </c>
      <c r="L183" s="95"/>
      <c r="M183" s="95"/>
      <c r="N183" s="18"/>
      <c r="O183" s="95" t="s">
        <v>365</v>
      </c>
      <c r="P183" s="95"/>
      <c r="Q183" s="95"/>
    </row>
    <row r="184" spans="1:17">
      <c r="A184" s="14"/>
      <c r="B184" s="40" t="s">
        <v>245</v>
      </c>
      <c r="C184" s="25"/>
      <c r="D184" s="25"/>
      <c r="E184" s="25"/>
      <c r="F184" s="25"/>
      <c r="G184" s="25"/>
      <c r="H184" s="25"/>
      <c r="I184" s="25"/>
      <c r="J184" s="25"/>
      <c r="K184" s="25"/>
      <c r="L184" s="25"/>
      <c r="M184" s="25"/>
      <c r="N184" s="25"/>
      <c r="O184" s="25"/>
      <c r="P184" s="25"/>
      <c r="Q184" s="25"/>
    </row>
    <row r="185" spans="1:17">
      <c r="A185" s="14"/>
      <c r="B185" s="54" t="s">
        <v>383</v>
      </c>
      <c r="C185" s="29"/>
      <c r="D185" s="29"/>
      <c r="E185" s="29"/>
      <c r="F185" s="20"/>
      <c r="G185" s="29"/>
      <c r="H185" s="29"/>
      <c r="I185" s="29"/>
      <c r="J185" s="20"/>
      <c r="K185" s="29"/>
      <c r="L185" s="29"/>
      <c r="M185" s="29"/>
      <c r="N185" s="20"/>
      <c r="O185" s="29"/>
      <c r="P185" s="29"/>
      <c r="Q185" s="29"/>
    </row>
    <row r="186" spans="1:17">
      <c r="A186" s="14"/>
      <c r="B186" s="60" t="s">
        <v>384</v>
      </c>
      <c r="C186" s="30" t="s">
        <v>247</v>
      </c>
      <c r="D186" s="31">
        <v>125017</v>
      </c>
      <c r="E186" s="25"/>
      <c r="F186" s="25"/>
      <c r="G186" s="30" t="s">
        <v>247</v>
      </c>
      <c r="H186" s="31">
        <v>1933</v>
      </c>
      <c r="I186" s="25"/>
      <c r="J186" s="25"/>
      <c r="K186" s="30" t="s">
        <v>247</v>
      </c>
      <c r="L186" s="74" t="s">
        <v>404</v>
      </c>
      <c r="M186" s="30" t="s">
        <v>308</v>
      </c>
      <c r="N186" s="25"/>
      <c r="O186" s="30" t="s">
        <v>247</v>
      </c>
      <c r="P186" s="31">
        <v>125017</v>
      </c>
      <c r="Q186" s="25"/>
    </row>
    <row r="187" spans="1:17">
      <c r="A187" s="14"/>
      <c r="B187" s="60"/>
      <c r="C187" s="30"/>
      <c r="D187" s="31"/>
      <c r="E187" s="25"/>
      <c r="F187" s="25"/>
      <c r="G187" s="30"/>
      <c r="H187" s="31"/>
      <c r="I187" s="25"/>
      <c r="J187" s="25"/>
      <c r="K187" s="30"/>
      <c r="L187" s="74"/>
      <c r="M187" s="30"/>
      <c r="N187" s="25"/>
      <c r="O187" s="30"/>
      <c r="P187" s="31"/>
      <c r="Q187" s="25"/>
    </row>
    <row r="188" spans="1:17">
      <c r="A188" s="14"/>
      <c r="B188" s="20"/>
      <c r="C188" s="29"/>
      <c r="D188" s="29"/>
      <c r="E188" s="29"/>
      <c r="F188" s="20"/>
      <c r="G188" s="29"/>
      <c r="H188" s="29"/>
      <c r="I188" s="29"/>
      <c r="J188" s="20"/>
      <c r="K188" s="29"/>
      <c r="L188" s="29"/>
      <c r="M188" s="29"/>
      <c r="N188" s="20"/>
      <c r="O188" s="29"/>
      <c r="P188" s="29"/>
      <c r="Q188" s="29"/>
    </row>
    <row r="189" spans="1:17">
      <c r="A189" s="14"/>
      <c r="B189" s="10" t="s">
        <v>386</v>
      </c>
      <c r="C189" s="25"/>
      <c r="D189" s="25"/>
      <c r="E189" s="25"/>
      <c r="F189" s="18"/>
      <c r="G189" s="25"/>
      <c r="H189" s="25"/>
      <c r="I189" s="25"/>
      <c r="J189" s="18"/>
      <c r="K189" s="25"/>
      <c r="L189" s="25"/>
      <c r="M189" s="25"/>
      <c r="N189" s="18"/>
      <c r="O189" s="25"/>
      <c r="P189" s="25"/>
      <c r="Q189" s="25"/>
    </row>
    <row r="190" spans="1:17">
      <c r="A190" s="14"/>
      <c r="B190" s="45" t="s">
        <v>91</v>
      </c>
      <c r="C190" s="27" t="s">
        <v>247</v>
      </c>
      <c r="D190" s="28">
        <v>373865</v>
      </c>
      <c r="E190" s="29"/>
      <c r="F190" s="29"/>
      <c r="G190" s="27" t="s">
        <v>247</v>
      </c>
      <c r="H190" s="46" t="s">
        <v>274</v>
      </c>
      <c r="I190" s="29"/>
      <c r="J190" s="29"/>
      <c r="K190" s="27" t="s">
        <v>247</v>
      </c>
      <c r="L190" s="46" t="s">
        <v>274</v>
      </c>
      <c r="M190" s="29"/>
      <c r="N190" s="29"/>
      <c r="O190" s="27" t="s">
        <v>247</v>
      </c>
      <c r="P190" s="28">
        <v>373865</v>
      </c>
      <c r="Q190" s="29"/>
    </row>
    <row r="191" spans="1:17">
      <c r="A191" s="14"/>
      <c r="B191" s="45"/>
      <c r="C191" s="27"/>
      <c r="D191" s="28"/>
      <c r="E191" s="29"/>
      <c r="F191" s="29"/>
      <c r="G191" s="27"/>
      <c r="H191" s="46"/>
      <c r="I191" s="29"/>
      <c r="J191" s="29"/>
      <c r="K191" s="27"/>
      <c r="L191" s="46"/>
      <c r="M191" s="29"/>
      <c r="N191" s="29"/>
      <c r="O191" s="27"/>
      <c r="P191" s="28"/>
      <c r="Q191" s="29"/>
    </row>
    <row r="192" spans="1:17">
      <c r="A192" s="14"/>
      <c r="B192" s="60" t="s">
        <v>387</v>
      </c>
      <c r="C192" s="30" t="s">
        <v>247</v>
      </c>
      <c r="D192" s="31">
        <v>6762</v>
      </c>
      <c r="E192" s="25"/>
      <c r="F192" s="25"/>
      <c r="G192" s="30" t="s">
        <v>247</v>
      </c>
      <c r="H192" s="74" t="s">
        <v>274</v>
      </c>
      <c r="I192" s="25"/>
      <c r="J192" s="25"/>
      <c r="K192" s="30" t="s">
        <v>247</v>
      </c>
      <c r="L192" s="74" t="s">
        <v>404</v>
      </c>
      <c r="M192" s="30" t="s">
        <v>308</v>
      </c>
      <c r="N192" s="25"/>
      <c r="O192" s="30" t="s">
        <v>247</v>
      </c>
      <c r="P192" s="31">
        <v>4829</v>
      </c>
      <c r="Q192" s="25"/>
    </row>
    <row r="193" spans="1:17">
      <c r="A193" s="14"/>
      <c r="B193" s="60"/>
      <c r="C193" s="30"/>
      <c r="D193" s="31"/>
      <c r="E193" s="25"/>
      <c r="F193" s="25"/>
      <c r="G193" s="30"/>
      <c r="H193" s="74"/>
      <c r="I193" s="25"/>
      <c r="J193" s="25"/>
      <c r="K193" s="30"/>
      <c r="L193" s="74"/>
      <c r="M193" s="30"/>
      <c r="N193" s="25"/>
      <c r="O193" s="30"/>
      <c r="P193" s="31"/>
      <c r="Q193" s="25"/>
    </row>
    <row r="194" spans="1:17">
      <c r="A194" s="14"/>
      <c r="B194" s="20"/>
      <c r="C194" s="29"/>
      <c r="D194" s="29"/>
      <c r="E194" s="29"/>
      <c r="F194" s="20"/>
      <c r="G194" s="29"/>
      <c r="H194" s="29"/>
      <c r="I194" s="29"/>
      <c r="J194" s="20"/>
      <c r="K194" s="29"/>
      <c r="L194" s="29"/>
      <c r="M194" s="29"/>
      <c r="N194" s="20"/>
      <c r="O194" s="29"/>
      <c r="P194" s="29"/>
      <c r="Q194" s="29"/>
    </row>
    <row r="195" spans="1:17">
      <c r="A195" s="14"/>
      <c r="B195" s="44" t="s">
        <v>100</v>
      </c>
      <c r="C195" s="30" t="s">
        <v>247</v>
      </c>
      <c r="D195" s="31">
        <v>237188</v>
      </c>
      <c r="E195" s="25"/>
      <c r="F195" s="25"/>
      <c r="G195" s="30" t="s">
        <v>247</v>
      </c>
      <c r="H195" s="31">
        <v>1933</v>
      </c>
      <c r="I195" s="25"/>
      <c r="J195" s="25"/>
      <c r="K195" s="30" t="s">
        <v>247</v>
      </c>
      <c r="L195" s="74" t="s">
        <v>274</v>
      </c>
      <c r="M195" s="25"/>
      <c r="N195" s="25"/>
      <c r="O195" s="30" t="s">
        <v>247</v>
      </c>
      <c r="P195" s="31">
        <v>239121</v>
      </c>
      <c r="Q195" s="25"/>
    </row>
    <row r="196" spans="1:17">
      <c r="A196" s="14"/>
      <c r="B196" s="44"/>
      <c r="C196" s="30"/>
      <c r="D196" s="31"/>
      <c r="E196" s="25"/>
      <c r="F196" s="25"/>
      <c r="G196" s="30"/>
      <c r="H196" s="31"/>
      <c r="I196" s="25"/>
      <c r="J196" s="25"/>
      <c r="K196" s="30"/>
      <c r="L196" s="74"/>
      <c r="M196" s="25"/>
      <c r="N196" s="25"/>
      <c r="O196" s="30"/>
      <c r="P196" s="31"/>
      <c r="Q196" s="25"/>
    </row>
    <row r="197" spans="1:17">
      <c r="A197" s="14"/>
      <c r="B197" s="20"/>
      <c r="C197" s="29"/>
      <c r="D197" s="29"/>
      <c r="E197" s="29"/>
      <c r="F197" s="20"/>
      <c r="G197" s="29"/>
      <c r="H197" s="29"/>
      <c r="I197" s="29"/>
      <c r="J197" s="20"/>
      <c r="K197" s="29"/>
      <c r="L197" s="29"/>
      <c r="M197" s="29"/>
      <c r="N197" s="20"/>
      <c r="O197" s="29"/>
      <c r="P197" s="29"/>
      <c r="Q197" s="29"/>
    </row>
    <row r="198" spans="1:17">
      <c r="A198" s="14"/>
      <c r="B198" s="10" t="s">
        <v>388</v>
      </c>
      <c r="C198" s="25"/>
      <c r="D198" s="25"/>
      <c r="E198" s="25"/>
      <c r="F198" s="18"/>
      <c r="G198" s="25"/>
      <c r="H198" s="25"/>
      <c r="I198" s="25"/>
      <c r="J198" s="18"/>
      <c r="K198" s="25"/>
      <c r="L198" s="25"/>
      <c r="M198" s="25"/>
      <c r="N198" s="18"/>
      <c r="O198" s="25"/>
      <c r="P198" s="25"/>
      <c r="Q198" s="25"/>
    </row>
    <row r="199" spans="1:17">
      <c r="A199" s="14"/>
      <c r="B199" s="45" t="s">
        <v>103</v>
      </c>
      <c r="C199" s="27" t="s">
        <v>247</v>
      </c>
      <c r="D199" s="28">
        <v>264577</v>
      </c>
      <c r="E199" s="29"/>
      <c r="F199" s="29"/>
      <c r="G199" s="27" t="s">
        <v>247</v>
      </c>
      <c r="H199" s="28">
        <v>2376</v>
      </c>
      <c r="I199" s="29"/>
      <c r="J199" s="29"/>
      <c r="K199" s="27" t="s">
        <v>247</v>
      </c>
      <c r="L199" s="46" t="s">
        <v>274</v>
      </c>
      <c r="M199" s="29"/>
      <c r="N199" s="29"/>
      <c r="O199" s="27" t="s">
        <v>247</v>
      </c>
      <c r="P199" s="28">
        <v>266953</v>
      </c>
      <c r="Q199" s="29"/>
    </row>
    <row r="200" spans="1:17">
      <c r="A200" s="14"/>
      <c r="B200" s="45"/>
      <c r="C200" s="27"/>
      <c r="D200" s="28"/>
      <c r="E200" s="29"/>
      <c r="F200" s="29"/>
      <c r="G200" s="27"/>
      <c r="H200" s="28"/>
      <c r="I200" s="29"/>
      <c r="J200" s="29"/>
      <c r="K200" s="27"/>
      <c r="L200" s="46"/>
      <c r="M200" s="29"/>
      <c r="N200" s="29"/>
      <c r="O200" s="27"/>
      <c r="P200" s="28"/>
      <c r="Q200" s="29"/>
    </row>
    <row r="201" spans="1:17">
      <c r="A201" s="14"/>
      <c r="B201" s="18"/>
      <c r="C201" s="25"/>
      <c r="D201" s="25"/>
      <c r="E201" s="25"/>
      <c r="F201" s="18"/>
      <c r="G201" s="25"/>
      <c r="H201" s="25"/>
      <c r="I201" s="25"/>
      <c r="J201" s="18"/>
      <c r="K201" s="25"/>
      <c r="L201" s="25"/>
      <c r="M201" s="25"/>
      <c r="N201" s="18"/>
      <c r="O201" s="25"/>
      <c r="P201" s="25"/>
      <c r="Q201" s="25"/>
    </row>
    <row r="202" spans="1:17" ht="26.25">
      <c r="A202" s="14"/>
      <c r="B202" s="126" t="s">
        <v>389</v>
      </c>
      <c r="C202" s="27" t="s">
        <v>247</v>
      </c>
      <c r="D202" s="46" t="s">
        <v>405</v>
      </c>
      <c r="E202" s="27" t="s">
        <v>308</v>
      </c>
      <c r="F202" s="29"/>
      <c r="G202" s="27" t="s">
        <v>247</v>
      </c>
      <c r="H202" s="46" t="s">
        <v>406</v>
      </c>
      <c r="I202" s="27" t="s">
        <v>308</v>
      </c>
      <c r="J202" s="29"/>
      <c r="K202" s="27" t="s">
        <v>247</v>
      </c>
      <c r="L202" s="46" t="s">
        <v>274</v>
      </c>
      <c r="M202" s="29"/>
      <c r="N202" s="29"/>
      <c r="O202" s="27" t="s">
        <v>247</v>
      </c>
      <c r="P202" s="46" t="s">
        <v>407</v>
      </c>
      <c r="Q202" s="27" t="s">
        <v>308</v>
      </c>
    </row>
    <row r="203" spans="1:17">
      <c r="A203" s="14"/>
      <c r="B203" s="126" t="s">
        <v>390</v>
      </c>
      <c r="C203" s="27"/>
      <c r="D203" s="46"/>
      <c r="E203" s="27"/>
      <c r="F203" s="29"/>
      <c r="G203" s="27"/>
      <c r="H203" s="46"/>
      <c r="I203" s="27"/>
      <c r="J203" s="29"/>
      <c r="K203" s="27"/>
      <c r="L203" s="46"/>
      <c r="M203" s="29"/>
      <c r="N203" s="29"/>
      <c r="O203" s="27"/>
      <c r="P203" s="46"/>
      <c r="Q203" s="27"/>
    </row>
    <row r="204" spans="1:17">
      <c r="A204" s="14"/>
      <c r="B204" s="60" t="s">
        <v>336</v>
      </c>
      <c r="C204" s="31">
        <v>3478</v>
      </c>
      <c r="D204" s="31"/>
      <c r="E204" s="25"/>
      <c r="F204" s="25"/>
      <c r="G204" s="74" t="s">
        <v>274</v>
      </c>
      <c r="H204" s="74"/>
      <c r="I204" s="25"/>
      <c r="J204" s="25"/>
      <c r="K204" s="74" t="s">
        <v>274</v>
      </c>
      <c r="L204" s="74"/>
      <c r="M204" s="25"/>
      <c r="N204" s="25"/>
      <c r="O204" s="31">
        <v>3478</v>
      </c>
      <c r="P204" s="31"/>
      <c r="Q204" s="25"/>
    </row>
    <row r="205" spans="1:17" ht="15.75" thickBot="1">
      <c r="A205" s="14"/>
      <c r="B205" s="60"/>
      <c r="C205" s="127"/>
      <c r="D205" s="127"/>
      <c r="E205" s="76"/>
      <c r="F205" s="25"/>
      <c r="G205" s="75"/>
      <c r="H205" s="75"/>
      <c r="I205" s="76"/>
      <c r="J205" s="25"/>
      <c r="K205" s="75"/>
      <c r="L205" s="75"/>
      <c r="M205" s="76"/>
      <c r="N205" s="25"/>
      <c r="O205" s="127"/>
      <c r="P205" s="127"/>
      <c r="Q205" s="76"/>
    </row>
    <row r="206" spans="1:17">
      <c r="A206" s="14"/>
      <c r="B206" s="128" t="s">
        <v>109</v>
      </c>
      <c r="C206" s="79" t="s">
        <v>408</v>
      </c>
      <c r="D206" s="79"/>
      <c r="E206" s="78" t="s">
        <v>308</v>
      </c>
      <c r="F206" s="29"/>
      <c r="G206" s="79" t="s">
        <v>406</v>
      </c>
      <c r="H206" s="79"/>
      <c r="I206" s="78" t="s">
        <v>308</v>
      </c>
      <c r="J206" s="29"/>
      <c r="K206" s="79" t="s">
        <v>274</v>
      </c>
      <c r="L206" s="79"/>
      <c r="M206" s="80"/>
      <c r="N206" s="29"/>
      <c r="O206" s="79" t="s">
        <v>409</v>
      </c>
      <c r="P206" s="79"/>
      <c r="Q206" s="78" t="s">
        <v>308</v>
      </c>
    </row>
    <row r="207" spans="1:17">
      <c r="A207" s="14"/>
      <c r="B207" s="128"/>
      <c r="C207" s="46"/>
      <c r="D207" s="46"/>
      <c r="E207" s="27"/>
      <c r="F207" s="29"/>
      <c r="G207" s="129"/>
      <c r="H207" s="129"/>
      <c r="I207" s="130"/>
      <c r="J207" s="29"/>
      <c r="K207" s="129"/>
      <c r="L207" s="129"/>
      <c r="M207" s="131"/>
      <c r="N207" s="29"/>
      <c r="O207" s="129"/>
      <c r="P207" s="129"/>
      <c r="Q207" s="130"/>
    </row>
    <row r="208" spans="1:17" ht="26.25">
      <c r="A208" s="14"/>
      <c r="B208" s="132" t="s">
        <v>410</v>
      </c>
      <c r="C208" s="31">
        <v>10790</v>
      </c>
      <c r="D208" s="31"/>
      <c r="E208" s="25"/>
      <c r="F208" s="25"/>
      <c r="G208" s="74" t="s">
        <v>274</v>
      </c>
      <c r="H208" s="74"/>
      <c r="I208" s="25"/>
      <c r="J208" s="25"/>
      <c r="K208" s="74" t="s">
        <v>274</v>
      </c>
      <c r="L208" s="74"/>
      <c r="M208" s="25"/>
      <c r="N208" s="25"/>
      <c r="O208" s="31">
        <v>10790</v>
      </c>
      <c r="P208" s="31"/>
      <c r="Q208" s="25"/>
    </row>
    <row r="209" spans="1:17" ht="15.75" thickBot="1">
      <c r="A209" s="14"/>
      <c r="B209" s="132" t="s">
        <v>411</v>
      </c>
      <c r="C209" s="127"/>
      <c r="D209" s="127"/>
      <c r="E209" s="76"/>
      <c r="F209" s="25"/>
      <c r="G209" s="75"/>
      <c r="H209" s="75"/>
      <c r="I209" s="76"/>
      <c r="J209" s="25"/>
      <c r="K209" s="75"/>
      <c r="L209" s="75"/>
      <c r="M209" s="76"/>
      <c r="N209" s="25"/>
      <c r="O209" s="127"/>
      <c r="P209" s="127"/>
      <c r="Q209" s="76"/>
    </row>
    <row r="210" spans="1:17">
      <c r="A210" s="14"/>
      <c r="B210" s="128" t="s">
        <v>123</v>
      </c>
      <c r="C210" s="79" t="s">
        <v>412</v>
      </c>
      <c r="D210" s="79"/>
      <c r="E210" s="78" t="s">
        <v>308</v>
      </c>
      <c r="F210" s="29"/>
      <c r="G210" s="79" t="s">
        <v>406</v>
      </c>
      <c r="H210" s="79"/>
      <c r="I210" s="78" t="s">
        <v>308</v>
      </c>
      <c r="J210" s="29"/>
      <c r="K210" s="79" t="s">
        <v>274</v>
      </c>
      <c r="L210" s="79"/>
      <c r="M210" s="80"/>
      <c r="N210" s="29"/>
      <c r="O210" s="79" t="s">
        <v>413</v>
      </c>
      <c r="P210" s="79"/>
      <c r="Q210" s="78" t="s">
        <v>308</v>
      </c>
    </row>
    <row r="211" spans="1:17">
      <c r="A211" s="14"/>
      <c r="B211" s="128"/>
      <c r="C211" s="129"/>
      <c r="D211" s="129"/>
      <c r="E211" s="130"/>
      <c r="F211" s="29"/>
      <c r="G211" s="129"/>
      <c r="H211" s="129"/>
      <c r="I211" s="130"/>
      <c r="J211" s="29"/>
      <c r="K211" s="129"/>
      <c r="L211" s="129"/>
      <c r="M211" s="131"/>
      <c r="N211" s="29"/>
      <c r="O211" s="129"/>
      <c r="P211" s="129"/>
      <c r="Q211" s="130"/>
    </row>
    <row r="212" spans="1:17" ht="26.25">
      <c r="A212" s="14"/>
      <c r="B212" s="55" t="s">
        <v>399</v>
      </c>
      <c r="C212" s="31">
        <v>7596</v>
      </c>
      <c r="D212" s="31"/>
      <c r="E212" s="25"/>
      <c r="F212" s="25"/>
      <c r="G212" s="74" t="s">
        <v>274</v>
      </c>
      <c r="H212" s="74"/>
      <c r="I212" s="25"/>
      <c r="J212" s="25"/>
      <c r="K212" s="74">
        <v>443</v>
      </c>
      <c r="L212" s="74"/>
      <c r="M212" s="25"/>
      <c r="N212" s="25"/>
      <c r="O212" s="31">
        <v>8039</v>
      </c>
      <c r="P212" s="31"/>
      <c r="Q212" s="25"/>
    </row>
    <row r="213" spans="1:17" ht="15.75" thickBot="1">
      <c r="A213" s="14"/>
      <c r="B213" s="55" t="s">
        <v>400</v>
      </c>
      <c r="C213" s="127"/>
      <c r="D213" s="127"/>
      <c r="E213" s="76"/>
      <c r="F213" s="25"/>
      <c r="G213" s="75"/>
      <c r="H213" s="75"/>
      <c r="I213" s="76"/>
      <c r="J213" s="25"/>
      <c r="K213" s="75"/>
      <c r="L213" s="75"/>
      <c r="M213" s="76"/>
      <c r="N213" s="25"/>
      <c r="O213" s="127"/>
      <c r="P213" s="127"/>
      <c r="Q213" s="76"/>
    </row>
    <row r="214" spans="1:17" ht="26.25">
      <c r="A214" s="14"/>
      <c r="B214" s="126" t="s">
        <v>401</v>
      </c>
      <c r="C214" s="78" t="s">
        <v>247</v>
      </c>
      <c r="D214" s="79" t="s">
        <v>414</v>
      </c>
      <c r="E214" s="78" t="s">
        <v>308</v>
      </c>
      <c r="F214" s="29"/>
      <c r="G214" s="78" t="s">
        <v>247</v>
      </c>
      <c r="H214" s="79" t="s">
        <v>406</v>
      </c>
      <c r="I214" s="78" t="s">
        <v>308</v>
      </c>
      <c r="J214" s="29"/>
      <c r="K214" s="78" t="s">
        <v>247</v>
      </c>
      <c r="L214" s="79">
        <v>443</v>
      </c>
      <c r="M214" s="80"/>
      <c r="N214" s="29"/>
      <c r="O214" s="78" t="s">
        <v>247</v>
      </c>
      <c r="P214" s="79" t="s">
        <v>414</v>
      </c>
      <c r="Q214" s="78" t="s">
        <v>308</v>
      </c>
    </row>
    <row r="215" spans="1:17" ht="15.75" thickBot="1">
      <c r="A215" s="14"/>
      <c r="B215" s="126" t="s">
        <v>402</v>
      </c>
      <c r="C215" s="62"/>
      <c r="D215" s="64"/>
      <c r="E215" s="62"/>
      <c r="F215" s="29"/>
      <c r="G215" s="62"/>
      <c r="H215" s="64"/>
      <c r="I215" s="62"/>
      <c r="J215" s="29"/>
      <c r="K215" s="62"/>
      <c r="L215" s="64"/>
      <c r="M215" s="68"/>
      <c r="N215" s="29"/>
      <c r="O215" s="62"/>
      <c r="P215" s="64"/>
      <c r="Q215" s="62"/>
    </row>
    <row r="216" spans="1:17" ht="15.75" thickTop="1">
      <c r="A216" s="14"/>
      <c r="B216" s="21"/>
      <c r="C216" s="21"/>
      <c r="D216" s="21"/>
      <c r="E216" s="21"/>
      <c r="F216" s="21"/>
      <c r="G216" s="21"/>
      <c r="H216" s="21"/>
      <c r="I216" s="21"/>
      <c r="J216" s="21"/>
      <c r="K216" s="21"/>
      <c r="L216" s="21"/>
      <c r="M216" s="21"/>
      <c r="N216" s="21"/>
      <c r="O216" s="21"/>
      <c r="P216" s="21"/>
      <c r="Q216" s="21"/>
    </row>
    <row r="217" spans="1:17">
      <c r="A217" s="14"/>
      <c r="B217" s="17"/>
      <c r="C217" s="17"/>
      <c r="D217" s="17"/>
      <c r="E217" s="17"/>
      <c r="F217" s="17"/>
      <c r="G217" s="17"/>
      <c r="H217" s="17"/>
      <c r="I217" s="17"/>
      <c r="J217" s="17"/>
      <c r="K217" s="17"/>
      <c r="L217" s="17"/>
      <c r="M217" s="17"/>
      <c r="N217" s="17"/>
      <c r="O217" s="17"/>
      <c r="P217" s="17"/>
      <c r="Q217" s="17"/>
    </row>
    <row r="218" spans="1:17" ht="15.75" thickBot="1">
      <c r="A218" s="14"/>
      <c r="B218" s="18"/>
      <c r="C218" s="95" t="s">
        <v>313</v>
      </c>
      <c r="D218" s="95"/>
      <c r="E218" s="95"/>
      <c r="F218" s="95"/>
      <c r="G218" s="95"/>
      <c r="H218" s="95"/>
      <c r="I218" s="95"/>
      <c r="J218" s="95"/>
      <c r="K218" s="95"/>
      <c r="L218" s="95"/>
      <c r="M218" s="95"/>
      <c r="N218" s="95"/>
      <c r="O218" s="95"/>
      <c r="P218" s="95"/>
      <c r="Q218" s="95"/>
    </row>
    <row r="219" spans="1:17">
      <c r="A219" s="14"/>
      <c r="B219" s="18"/>
      <c r="C219" s="26"/>
      <c r="D219" s="26"/>
      <c r="E219" s="26"/>
      <c r="F219" s="18"/>
      <c r="G219" s="26"/>
      <c r="H219" s="26"/>
      <c r="I219" s="26"/>
      <c r="J219" s="18"/>
      <c r="K219" s="26"/>
      <c r="L219" s="26"/>
      <c r="M219" s="26"/>
      <c r="N219" s="18"/>
      <c r="O219" s="133" t="s">
        <v>361</v>
      </c>
      <c r="P219" s="133"/>
      <c r="Q219" s="133"/>
    </row>
    <row r="220" spans="1:17">
      <c r="A220" s="14"/>
      <c r="B220" s="18"/>
      <c r="C220" s="96" t="s">
        <v>361</v>
      </c>
      <c r="D220" s="96"/>
      <c r="E220" s="96"/>
      <c r="F220" s="18"/>
      <c r="G220" s="25"/>
      <c r="H220" s="25"/>
      <c r="I220" s="25"/>
      <c r="J220" s="18"/>
      <c r="K220" s="25"/>
      <c r="L220" s="25"/>
      <c r="M220" s="25"/>
      <c r="N220" s="18"/>
      <c r="O220" s="96" t="s">
        <v>362</v>
      </c>
      <c r="P220" s="96"/>
      <c r="Q220" s="96"/>
    </row>
    <row r="221" spans="1:17" ht="15.75" thickBot="1">
      <c r="A221" s="14"/>
      <c r="B221" s="18"/>
      <c r="C221" s="95" t="s">
        <v>362</v>
      </c>
      <c r="D221" s="95"/>
      <c r="E221" s="95"/>
      <c r="F221" s="18"/>
      <c r="G221" s="95" t="s">
        <v>363</v>
      </c>
      <c r="H221" s="95"/>
      <c r="I221" s="95"/>
      <c r="J221" s="18"/>
      <c r="K221" s="95" t="s">
        <v>364</v>
      </c>
      <c r="L221" s="95"/>
      <c r="M221" s="95"/>
      <c r="N221" s="18"/>
      <c r="O221" s="95" t="s">
        <v>365</v>
      </c>
      <c r="P221" s="95"/>
      <c r="Q221" s="95"/>
    </row>
    <row r="222" spans="1:17">
      <c r="A222" s="14"/>
      <c r="B222" s="40" t="s">
        <v>245</v>
      </c>
      <c r="C222" s="25"/>
      <c r="D222" s="25"/>
      <c r="E222" s="25"/>
      <c r="F222" s="25"/>
      <c r="G222" s="25"/>
      <c r="H222" s="25"/>
      <c r="I222" s="25"/>
      <c r="J222" s="25"/>
      <c r="K222" s="25"/>
      <c r="L222" s="25"/>
      <c r="M222" s="25"/>
      <c r="N222" s="25"/>
      <c r="O222" s="25"/>
      <c r="P222" s="25"/>
      <c r="Q222" s="25"/>
    </row>
    <row r="223" spans="1:17">
      <c r="A223" s="14"/>
      <c r="B223" s="54" t="s">
        <v>383</v>
      </c>
      <c r="C223" s="29"/>
      <c r="D223" s="29"/>
      <c r="E223" s="29"/>
      <c r="F223" s="20"/>
      <c r="G223" s="29"/>
      <c r="H223" s="29"/>
      <c r="I223" s="29"/>
      <c r="J223" s="20"/>
      <c r="K223" s="29"/>
      <c r="L223" s="29"/>
      <c r="M223" s="29"/>
      <c r="N223" s="20"/>
      <c r="O223" s="29"/>
      <c r="P223" s="29"/>
      <c r="Q223" s="29"/>
    </row>
    <row r="224" spans="1:17">
      <c r="A224" s="14"/>
      <c r="B224" s="60" t="s">
        <v>384</v>
      </c>
      <c r="C224" s="30" t="s">
        <v>247</v>
      </c>
      <c r="D224" s="31">
        <v>110416</v>
      </c>
      <c r="E224" s="25"/>
      <c r="F224" s="25"/>
      <c r="G224" s="30" t="s">
        <v>247</v>
      </c>
      <c r="H224" s="31">
        <v>8172</v>
      </c>
      <c r="I224" s="25"/>
      <c r="J224" s="25"/>
      <c r="K224" s="30" t="s">
        <v>247</v>
      </c>
      <c r="L224" s="74" t="s">
        <v>415</v>
      </c>
      <c r="M224" s="30" t="s">
        <v>308</v>
      </c>
      <c r="N224" s="25"/>
      <c r="O224" s="30" t="s">
        <v>247</v>
      </c>
      <c r="P224" s="31">
        <v>110416</v>
      </c>
      <c r="Q224" s="25"/>
    </row>
    <row r="225" spans="1:17">
      <c r="A225" s="14"/>
      <c r="B225" s="60"/>
      <c r="C225" s="30"/>
      <c r="D225" s="31"/>
      <c r="E225" s="25"/>
      <c r="F225" s="25"/>
      <c r="G225" s="30"/>
      <c r="H225" s="31"/>
      <c r="I225" s="25"/>
      <c r="J225" s="25"/>
      <c r="K225" s="30"/>
      <c r="L225" s="74"/>
      <c r="M225" s="30"/>
      <c r="N225" s="25"/>
      <c r="O225" s="30"/>
      <c r="P225" s="31"/>
      <c r="Q225" s="25"/>
    </row>
    <row r="226" spans="1:17">
      <c r="A226" s="14"/>
      <c r="B226" s="20"/>
      <c r="C226" s="29"/>
      <c r="D226" s="29"/>
      <c r="E226" s="29"/>
      <c r="F226" s="20"/>
      <c r="G226" s="29"/>
      <c r="H226" s="29"/>
      <c r="I226" s="29"/>
      <c r="J226" s="20"/>
      <c r="K226" s="29"/>
      <c r="L226" s="29"/>
      <c r="M226" s="29"/>
      <c r="N226" s="20"/>
      <c r="O226" s="29"/>
      <c r="P226" s="29"/>
      <c r="Q226" s="29"/>
    </row>
    <row r="227" spans="1:17">
      <c r="A227" s="14"/>
      <c r="B227" s="10" t="s">
        <v>386</v>
      </c>
      <c r="C227" s="25"/>
      <c r="D227" s="25"/>
      <c r="E227" s="25"/>
      <c r="F227" s="18"/>
      <c r="G227" s="25"/>
      <c r="H227" s="25"/>
      <c r="I227" s="25"/>
      <c r="J227" s="18"/>
      <c r="K227" s="25"/>
      <c r="L227" s="25"/>
      <c r="M227" s="25"/>
      <c r="N227" s="18"/>
      <c r="O227" s="25"/>
      <c r="P227" s="25"/>
      <c r="Q227" s="25"/>
    </row>
    <row r="228" spans="1:17">
      <c r="A228" s="14"/>
      <c r="B228" s="45" t="s">
        <v>91</v>
      </c>
      <c r="C228" s="27" t="s">
        <v>247</v>
      </c>
      <c r="D228" s="28">
        <v>330698</v>
      </c>
      <c r="E228" s="29"/>
      <c r="F228" s="29"/>
      <c r="G228" s="27" t="s">
        <v>247</v>
      </c>
      <c r="H228" s="46">
        <v>13</v>
      </c>
      <c r="I228" s="29"/>
      <c r="J228" s="29"/>
      <c r="K228" s="27" t="s">
        <v>247</v>
      </c>
      <c r="L228" s="46" t="s">
        <v>274</v>
      </c>
      <c r="M228" s="29"/>
      <c r="N228" s="29"/>
      <c r="O228" s="27" t="s">
        <v>247</v>
      </c>
      <c r="P228" s="28">
        <v>330711</v>
      </c>
      <c r="Q228" s="29"/>
    </row>
    <row r="229" spans="1:17">
      <c r="A229" s="14"/>
      <c r="B229" s="45"/>
      <c r="C229" s="27"/>
      <c r="D229" s="28"/>
      <c r="E229" s="29"/>
      <c r="F229" s="29"/>
      <c r="G229" s="27"/>
      <c r="H229" s="46"/>
      <c r="I229" s="29"/>
      <c r="J229" s="29"/>
      <c r="K229" s="27"/>
      <c r="L229" s="46"/>
      <c r="M229" s="29"/>
      <c r="N229" s="29"/>
      <c r="O229" s="27"/>
      <c r="P229" s="28"/>
      <c r="Q229" s="29"/>
    </row>
    <row r="230" spans="1:17">
      <c r="A230" s="14"/>
      <c r="B230" s="60" t="s">
        <v>92</v>
      </c>
      <c r="C230" s="30" t="s">
        <v>247</v>
      </c>
      <c r="D230" s="31">
        <v>115924</v>
      </c>
      <c r="E230" s="25"/>
      <c r="F230" s="25"/>
      <c r="G230" s="30" t="s">
        <v>247</v>
      </c>
      <c r="H230" s="74" t="s">
        <v>274</v>
      </c>
      <c r="I230" s="25"/>
      <c r="J230" s="25"/>
      <c r="K230" s="30" t="s">
        <v>247</v>
      </c>
      <c r="L230" s="74" t="s">
        <v>274</v>
      </c>
      <c r="M230" s="25"/>
      <c r="N230" s="25"/>
      <c r="O230" s="30" t="s">
        <v>247</v>
      </c>
      <c r="P230" s="31">
        <v>115924</v>
      </c>
      <c r="Q230" s="25"/>
    </row>
    <row r="231" spans="1:17">
      <c r="A231" s="14"/>
      <c r="B231" s="60"/>
      <c r="C231" s="30"/>
      <c r="D231" s="31"/>
      <c r="E231" s="25"/>
      <c r="F231" s="25"/>
      <c r="G231" s="30"/>
      <c r="H231" s="74"/>
      <c r="I231" s="25"/>
      <c r="J231" s="25"/>
      <c r="K231" s="30"/>
      <c r="L231" s="74"/>
      <c r="M231" s="25"/>
      <c r="N231" s="25"/>
      <c r="O231" s="30"/>
      <c r="P231" s="31"/>
      <c r="Q231" s="25"/>
    </row>
    <row r="232" spans="1:17">
      <c r="A232" s="14"/>
      <c r="B232" s="45" t="s">
        <v>387</v>
      </c>
      <c r="C232" s="27" t="s">
        <v>247</v>
      </c>
      <c r="D232" s="28">
        <v>13660</v>
      </c>
      <c r="E232" s="29"/>
      <c r="F232" s="29"/>
      <c r="G232" s="27" t="s">
        <v>247</v>
      </c>
      <c r="H232" s="46" t="s">
        <v>274</v>
      </c>
      <c r="I232" s="29"/>
      <c r="J232" s="29"/>
      <c r="K232" s="27" t="s">
        <v>247</v>
      </c>
      <c r="L232" s="46" t="s">
        <v>415</v>
      </c>
      <c r="M232" s="27" t="s">
        <v>308</v>
      </c>
      <c r="N232" s="29"/>
      <c r="O232" s="27" t="s">
        <v>247</v>
      </c>
      <c r="P232" s="28">
        <v>5488</v>
      </c>
      <c r="Q232" s="29"/>
    </row>
    <row r="233" spans="1:17">
      <c r="A233" s="14"/>
      <c r="B233" s="45"/>
      <c r="C233" s="27"/>
      <c r="D233" s="28"/>
      <c r="E233" s="29"/>
      <c r="F233" s="29"/>
      <c r="G233" s="27"/>
      <c r="H233" s="46"/>
      <c r="I233" s="29"/>
      <c r="J233" s="29"/>
      <c r="K233" s="27"/>
      <c r="L233" s="46"/>
      <c r="M233" s="27"/>
      <c r="N233" s="29"/>
      <c r="O233" s="27"/>
      <c r="P233" s="28"/>
      <c r="Q233" s="29"/>
    </row>
    <row r="234" spans="1:17">
      <c r="A234" s="14"/>
      <c r="B234" s="18"/>
      <c r="C234" s="25"/>
      <c r="D234" s="25"/>
      <c r="E234" s="25"/>
      <c r="F234" s="18"/>
      <c r="G234" s="25"/>
      <c r="H234" s="25"/>
      <c r="I234" s="25"/>
      <c r="J234" s="18"/>
      <c r="K234" s="25"/>
      <c r="L234" s="25"/>
      <c r="M234" s="25"/>
      <c r="N234" s="18"/>
      <c r="O234" s="25"/>
      <c r="P234" s="25"/>
      <c r="Q234" s="25"/>
    </row>
    <row r="235" spans="1:17">
      <c r="A235" s="14"/>
      <c r="B235" s="128" t="s">
        <v>100</v>
      </c>
      <c r="C235" s="27" t="s">
        <v>247</v>
      </c>
      <c r="D235" s="28">
        <v>178305</v>
      </c>
      <c r="E235" s="29"/>
      <c r="F235" s="29"/>
      <c r="G235" s="27" t="s">
        <v>247</v>
      </c>
      <c r="H235" s="28">
        <v>8159</v>
      </c>
      <c r="I235" s="29"/>
      <c r="J235" s="29"/>
      <c r="K235" s="27" t="s">
        <v>247</v>
      </c>
      <c r="L235" s="46" t="s">
        <v>274</v>
      </c>
      <c r="M235" s="29"/>
      <c r="N235" s="29"/>
      <c r="O235" s="27" t="s">
        <v>247</v>
      </c>
      <c r="P235" s="28">
        <v>186464</v>
      </c>
      <c r="Q235" s="29"/>
    </row>
    <row r="236" spans="1:17">
      <c r="A236" s="14"/>
      <c r="B236" s="128"/>
      <c r="C236" s="27"/>
      <c r="D236" s="28"/>
      <c r="E236" s="29"/>
      <c r="F236" s="29"/>
      <c r="G236" s="27"/>
      <c r="H236" s="28"/>
      <c r="I236" s="29"/>
      <c r="J236" s="29"/>
      <c r="K236" s="27"/>
      <c r="L236" s="46"/>
      <c r="M236" s="29"/>
      <c r="N236" s="29"/>
      <c r="O236" s="27"/>
      <c r="P236" s="28"/>
      <c r="Q236" s="29"/>
    </row>
    <row r="237" spans="1:17">
      <c r="A237" s="14"/>
      <c r="B237" s="18"/>
      <c r="C237" s="25"/>
      <c r="D237" s="25"/>
      <c r="E237" s="25"/>
      <c r="F237" s="18"/>
      <c r="G237" s="25"/>
      <c r="H237" s="25"/>
      <c r="I237" s="25"/>
      <c r="J237" s="18"/>
      <c r="K237" s="25"/>
      <c r="L237" s="25"/>
      <c r="M237" s="25"/>
      <c r="N237" s="18"/>
      <c r="O237" s="25"/>
      <c r="P237" s="25"/>
      <c r="Q237" s="25"/>
    </row>
    <row r="238" spans="1:17">
      <c r="A238" s="14"/>
      <c r="B238" s="54" t="s">
        <v>388</v>
      </c>
      <c r="C238" s="29"/>
      <c r="D238" s="29"/>
      <c r="E238" s="29"/>
      <c r="F238" s="20"/>
      <c r="G238" s="29"/>
      <c r="H238" s="29"/>
      <c r="I238" s="29"/>
      <c r="J238" s="20"/>
      <c r="K238" s="29"/>
      <c r="L238" s="29"/>
      <c r="M238" s="29"/>
      <c r="N238" s="20"/>
      <c r="O238" s="29"/>
      <c r="P238" s="29"/>
      <c r="Q238" s="29"/>
    </row>
    <row r="239" spans="1:17">
      <c r="A239" s="14"/>
      <c r="B239" s="60" t="s">
        <v>103</v>
      </c>
      <c r="C239" s="30" t="s">
        <v>247</v>
      </c>
      <c r="D239" s="31">
        <v>193708</v>
      </c>
      <c r="E239" s="25"/>
      <c r="F239" s="25"/>
      <c r="G239" s="30" t="s">
        <v>247</v>
      </c>
      <c r="H239" s="31">
        <v>9023</v>
      </c>
      <c r="I239" s="25"/>
      <c r="J239" s="25"/>
      <c r="K239" s="30" t="s">
        <v>247</v>
      </c>
      <c r="L239" s="74" t="s">
        <v>274</v>
      </c>
      <c r="M239" s="25"/>
      <c r="N239" s="25"/>
      <c r="O239" s="30" t="s">
        <v>247</v>
      </c>
      <c r="P239" s="31">
        <v>202731</v>
      </c>
      <c r="Q239" s="25"/>
    </row>
    <row r="240" spans="1:17">
      <c r="A240" s="14"/>
      <c r="B240" s="60"/>
      <c r="C240" s="30"/>
      <c r="D240" s="31"/>
      <c r="E240" s="25"/>
      <c r="F240" s="25"/>
      <c r="G240" s="30"/>
      <c r="H240" s="31"/>
      <c r="I240" s="25"/>
      <c r="J240" s="25"/>
      <c r="K240" s="30"/>
      <c r="L240" s="74"/>
      <c r="M240" s="25"/>
      <c r="N240" s="25"/>
      <c r="O240" s="30"/>
      <c r="P240" s="31"/>
      <c r="Q240" s="25"/>
    </row>
    <row r="241" spans="1:25">
      <c r="A241" s="14"/>
      <c r="B241" s="20"/>
      <c r="C241" s="29"/>
      <c r="D241" s="29"/>
      <c r="E241" s="29"/>
      <c r="F241" s="20"/>
      <c r="G241" s="29"/>
      <c r="H241" s="29"/>
      <c r="I241" s="29"/>
      <c r="J241" s="20"/>
      <c r="K241" s="29"/>
      <c r="L241" s="29"/>
      <c r="M241" s="29"/>
      <c r="N241" s="20"/>
      <c r="O241" s="29"/>
      <c r="P241" s="29"/>
      <c r="Q241" s="29"/>
    </row>
    <row r="242" spans="1:25" ht="26.25">
      <c r="A242" s="14"/>
      <c r="B242" s="132" t="s">
        <v>389</v>
      </c>
      <c r="C242" s="30" t="s">
        <v>247</v>
      </c>
      <c r="D242" s="74" t="s">
        <v>416</v>
      </c>
      <c r="E242" s="30" t="s">
        <v>308</v>
      </c>
      <c r="F242" s="25"/>
      <c r="G242" s="30" t="s">
        <v>247</v>
      </c>
      <c r="H242" s="74" t="s">
        <v>417</v>
      </c>
      <c r="I242" s="30" t="s">
        <v>308</v>
      </c>
      <c r="J242" s="25"/>
      <c r="K242" s="30" t="s">
        <v>247</v>
      </c>
      <c r="L242" s="74" t="s">
        <v>274</v>
      </c>
      <c r="M242" s="25"/>
      <c r="N242" s="25"/>
      <c r="O242" s="30" t="s">
        <v>247</v>
      </c>
      <c r="P242" s="74" t="s">
        <v>418</v>
      </c>
      <c r="Q242" s="30" t="s">
        <v>308</v>
      </c>
    </row>
    <row r="243" spans="1:25">
      <c r="A243" s="14"/>
      <c r="B243" s="132" t="s">
        <v>390</v>
      </c>
      <c r="C243" s="30"/>
      <c r="D243" s="74"/>
      <c r="E243" s="30"/>
      <c r="F243" s="25"/>
      <c r="G243" s="30"/>
      <c r="H243" s="74"/>
      <c r="I243" s="30"/>
      <c r="J243" s="25"/>
      <c r="K243" s="30"/>
      <c r="L243" s="74"/>
      <c r="M243" s="25"/>
      <c r="N243" s="25"/>
      <c r="O243" s="30"/>
      <c r="P243" s="74"/>
      <c r="Q243" s="30"/>
    </row>
    <row r="244" spans="1:25">
      <c r="A244" s="14"/>
      <c r="B244" s="45" t="s">
        <v>336</v>
      </c>
      <c r="C244" s="28">
        <v>6427</v>
      </c>
      <c r="D244" s="28"/>
      <c r="E244" s="29"/>
      <c r="F244" s="29"/>
      <c r="G244" s="46" t="s">
        <v>274</v>
      </c>
      <c r="H244" s="46"/>
      <c r="I244" s="29"/>
      <c r="J244" s="29"/>
      <c r="K244" s="46" t="s">
        <v>274</v>
      </c>
      <c r="L244" s="46"/>
      <c r="M244" s="29"/>
      <c r="N244" s="29"/>
      <c r="O244" s="28">
        <v>6427</v>
      </c>
      <c r="P244" s="28"/>
      <c r="Q244" s="29"/>
    </row>
    <row r="245" spans="1:25" ht="15.75" thickBot="1">
      <c r="A245" s="14"/>
      <c r="B245" s="45"/>
      <c r="C245" s="32"/>
      <c r="D245" s="32"/>
      <c r="E245" s="33"/>
      <c r="F245" s="29"/>
      <c r="G245" s="47"/>
      <c r="H245" s="47"/>
      <c r="I245" s="33"/>
      <c r="J245" s="29"/>
      <c r="K245" s="47"/>
      <c r="L245" s="47"/>
      <c r="M245" s="33"/>
      <c r="N245" s="29"/>
      <c r="O245" s="32"/>
      <c r="P245" s="32"/>
      <c r="Q245" s="33"/>
    </row>
    <row r="246" spans="1:25">
      <c r="A246" s="14"/>
      <c r="B246" s="44" t="s">
        <v>109</v>
      </c>
      <c r="C246" s="134" t="s">
        <v>419</v>
      </c>
      <c r="D246" s="134"/>
      <c r="E246" s="35" t="s">
        <v>308</v>
      </c>
      <c r="F246" s="25"/>
      <c r="G246" s="134" t="s">
        <v>417</v>
      </c>
      <c r="H246" s="134"/>
      <c r="I246" s="35" t="s">
        <v>308</v>
      </c>
      <c r="J246" s="25"/>
      <c r="K246" s="134" t="s">
        <v>274</v>
      </c>
      <c r="L246" s="134"/>
      <c r="M246" s="26"/>
      <c r="N246" s="25"/>
      <c r="O246" s="134" t="s">
        <v>420</v>
      </c>
      <c r="P246" s="134"/>
      <c r="Q246" s="35" t="s">
        <v>308</v>
      </c>
    </row>
    <row r="247" spans="1:25">
      <c r="A247" s="14"/>
      <c r="B247" s="44"/>
      <c r="C247" s="74"/>
      <c r="D247" s="74"/>
      <c r="E247" s="30"/>
      <c r="F247" s="25"/>
      <c r="G247" s="135"/>
      <c r="H247" s="135"/>
      <c r="I247" s="136"/>
      <c r="J247" s="25"/>
      <c r="K247" s="135"/>
      <c r="L247" s="135"/>
      <c r="M247" s="137"/>
      <c r="N247" s="25"/>
      <c r="O247" s="135"/>
      <c r="P247" s="135"/>
      <c r="Q247" s="136"/>
    </row>
    <row r="248" spans="1:25">
      <c r="A248" s="14"/>
      <c r="B248" s="128" t="s">
        <v>396</v>
      </c>
      <c r="C248" s="46" t="s">
        <v>340</v>
      </c>
      <c r="D248" s="46"/>
      <c r="E248" s="27" t="s">
        <v>308</v>
      </c>
      <c r="F248" s="29"/>
      <c r="G248" s="46" t="s">
        <v>274</v>
      </c>
      <c r="H248" s="46"/>
      <c r="I248" s="29"/>
      <c r="J248" s="29"/>
      <c r="K248" s="46" t="s">
        <v>274</v>
      </c>
      <c r="L248" s="46"/>
      <c r="M248" s="29"/>
      <c r="N248" s="29"/>
      <c r="O248" s="46" t="s">
        <v>340</v>
      </c>
      <c r="P248" s="46"/>
      <c r="Q248" s="27" t="s">
        <v>308</v>
      </c>
    </row>
    <row r="249" spans="1:25" ht="15.75" thickBot="1">
      <c r="A249" s="14"/>
      <c r="B249" s="128"/>
      <c r="C249" s="47"/>
      <c r="D249" s="47"/>
      <c r="E249" s="138"/>
      <c r="F249" s="29"/>
      <c r="G249" s="47"/>
      <c r="H249" s="47"/>
      <c r="I249" s="33"/>
      <c r="J249" s="29"/>
      <c r="K249" s="47"/>
      <c r="L249" s="47"/>
      <c r="M249" s="33"/>
      <c r="N249" s="29"/>
      <c r="O249" s="47"/>
      <c r="P249" s="47"/>
      <c r="Q249" s="138"/>
    </row>
    <row r="250" spans="1:25">
      <c r="A250" s="14"/>
      <c r="B250" s="44" t="s">
        <v>123</v>
      </c>
      <c r="C250" s="134" t="s">
        <v>421</v>
      </c>
      <c r="D250" s="134"/>
      <c r="E250" s="35" t="s">
        <v>308</v>
      </c>
      <c r="F250" s="25"/>
      <c r="G250" s="134" t="s">
        <v>417</v>
      </c>
      <c r="H250" s="134"/>
      <c r="I250" s="35" t="s">
        <v>308</v>
      </c>
      <c r="J250" s="25"/>
      <c r="K250" s="134" t="s">
        <v>274</v>
      </c>
      <c r="L250" s="134"/>
      <c r="M250" s="26"/>
      <c r="N250" s="25"/>
      <c r="O250" s="134" t="s">
        <v>422</v>
      </c>
      <c r="P250" s="134"/>
      <c r="Q250" s="35" t="s">
        <v>308</v>
      </c>
    </row>
    <row r="251" spans="1:25">
      <c r="A251" s="14"/>
      <c r="B251" s="44"/>
      <c r="C251" s="135"/>
      <c r="D251" s="135"/>
      <c r="E251" s="136"/>
      <c r="F251" s="25"/>
      <c r="G251" s="135"/>
      <c r="H251" s="135"/>
      <c r="I251" s="136"/>
      <c r="J251" s="25"/>
      <c r="K251" s="135"/>
      <c r="L251" s="135"/>
      <c r="M251" s="137"/>
      <c r="N251" s="25"/>
      <c r="O251" s="135"/>
      <c r="P251" s="135"/>
      <c r="Q251" s="136"/>
    </row>
    <row r="252" spans="1:25" ht="26.25">
      <c r="A252" s="14"/>
      <c r="B252" s="42" t="s">
        <v>399</v>
      </c>
      <c r="C252" s="28">
        <v>1467</v>
      </c>
      <c r="D252" s="28"/>
      <c r="E252" s="29"/>
      <c r="F252" s="29"/>
      <c r="G252" s="46" t="s">
        <v>274</v>
      </c>
      <c r="H252" s="46"/>
      <c r="I252" s="29"/>
      <c r="J252" s="29"/>
      <c r="K252" s="46">
        <v>864</v>
      </c>
      <c r="L252" s="46"/>
      <c r="M252" s="29"/>
      <c r="N252" s="29"/>
      <c r="O252" s="28">
        <v>2331</v>
      </c>
      <c r="P252" s="28"/>
      <c r="Q252" s="29"/>
    </row>
    <row r="253" spans="1:25" ht="15.75" thickBot="1">
      <c r="A253" s="14"/>
      <c r="B253" s="42" t="s">
        <v>400</v>
      </c>
      <c r="C253" s="32"/>
      <c r="D253" s="32"/>
      <c r="E253" s="33"/>
      <c r="F253" s="29"/>
      <c r="G253" s="47"/>
      <c r="H253" s="47"/>
      <c r="I253" s="33"/>
      <c r="J253" s="29"/>
      <c r="K253" s="47"/>
      <c r="L253" s="47"/>
      <c r="M253" s="33"/>
      <c r="N253" s="29"/>
      <c r="O253" s="32"/>
      <c r="P253" s="32"/>
      <c r="Q253" s="33"/>
    </row>
    <row r="254" spans="1:25" ht="26.25">
      <c r="A254" s="14"/>
      <c r="B254" s="132" t="s">
        <v>401</v>
      </c>
      <c r="C254" s="35" t="s">
        <v>247</v>
      </c>
      <c r="D254" s="134" t="s">
        <v>314</v>
      </c>
      <c r="E254" s="35" t="s">
        <v>308</v>
      </c>
      <c r="F254" s="25"/>
      <c r="G254" s="35" t="s">
        <v>247</v>
      </c>
      <c r="H254" s="134" t="s">
        <v>417</v>
      </c>
      <c r="I254" s="35" t="s">
        <v>308</v>
      </c>
      <c r="J254" s="25"/>
      <c r="K254" s="35" t="s">
        <v>247</v>
      </c>
      <c r="L254" s="134">
        <v>864</v>
      </c>
      <c r="M254" s="26"/>
      <c r="N254" s="25"/>
      <c r="O254" s="35" t="s">
        <v>247</v>
      </c>
      <c r="P254" s="134" t="s">
        <v>314</v>
      </c>
      <c r="Q254" s="35" t="s">
        <v>308</v>
      </c>
    </row>
    <row r="255" spans="1:25" ht="15.75" thickBot="1">
      <c r="A255" s="14"/>
      <c r="B255" s="132" t="s">
        <v>402</v>
      </c>
      <c r="C255" s="36"/>
      <c r="D255" s="85"/>
      <c r="E255" s="36"/>
      <c r="F255" s="25"/>
      <c r="G255" s="36"/>
      <c r="H255" s="85"/>
      <c r="I255" s="36"/>
      <c r="J255" s="25"/>
      <c r="K255" s="36"/>
      <c r="L255" s="85"/>
      <c r="M255" s="39"/>
      <c r="N255" s="25"/>
      <c r="O255" s="36"/>
      <c r="P255" s="85"/>
      <c r="Q255" s="36"/>
    </row>
    <row r="256" spans="1:25" ht="15.75" thickTop="1">
      <c r="A256" s="14"/>
      <c r="B256" s="49" t="s">
        <v>915</v>
      </c>
      <c r="C256" s="49"/>
      <c r="D256" s="49"/>
      <c r="E256" s="49"/>
      <c r="F256" s="49"/>
      <c r="G256" s="49"/>
      <c r="H256" s="49"/>
      <c r="I256" s="49"/>
      <c r="J256" s="49"/>
      <c r="K256" s="49"/>
      <c r="L256" s="49"/>
      <c r="M256" s="49"/>
      <c r="N256" s="49"/>
      <c r="O256" s="49"/>
      <c r="P256" s="49"/>
      <c r="Q256" s="49"/>
      <c r="R256" s="49"/>
      <c r="S256" s="49"/>
      <c r="T256" s="49"/>
      <c r="U256" s="49"/>
      <c r="V256" s="49"/>
      <c r="W256" s="49"/>
      <c r="X256" s="49"/>
      <c r="Y256" s="49"/>
    </row>
    <row r="257" spans="1:25">
      <c r="A257" s="14"/>
      <c r="B257" s="88"/>
      <c r="C257" s="88"/>
      <c r="D257" s="88"/>
      <c r="E257" s="88"/>
      <c r="F257" s="88"/>
      <c r="G257" s="88"/>
      <c r="H257" s="88"/>
      <c r="I257" s="88"/>
      <c r="J257" s="88"/>
      <c r="K257" s="88"/>
      <c r="L257" s="88"/>
      <c r="M257" s="88"/>
      <c r="N257" s="88"/>
      <c r="O257" s="88"/>
      <c r="P257" s="88"/>
      <c r="Q257" s="88"/>
      <c r="R257" s="88"/>
      <c r="S257" s="88"/>
      <c r="T257" s="88"/>
      <c r="U257" s="88"/>
      <c r="V257" s="88"/>
      <c r="W257" s="88"/>
      <c r="X257" s="88"/>
      <c r="Y257" s="88"/>
    </row>
    <row r="258" spans="1:25">
      <c r="A258" s="14"/>
      <c r="B258" s="21"/>
      <c r="C258" s="21"/>
      <c r="D258" s="21"/>
      <c r="E258" s="21"/>
      <c r="F258" s="21"/>
      <c r="G258" s="21"/>
      <c r="H258" s="21"/>
      <c r="I258" s="21"/>
      <c r="J258" s="21"/>
      <c r="K258" s="21"/>
      <c r="L258" s="21"/>
      <c r="M258" s="21"/>
      <c r="N258" s="21"/>
      <c r="O258" s="21"/>
      <c r="P258" s="21"/>
      <c r="Q258" s="21"/>
      <c r="R258" s="21"/>
      <c r="S258" s="21"/>
      <c r="T258" s="21"/>
      <c r="U258" s="21"/>
      <c r="V258" s="21"/>
      <c r="W258" s="21"/>
      <c r="X258" s="21"/>
      <c r="Y258" s="21"/>
    </row>
    <row r="259" spans="1:25">
      <c r="A259" s="14"/>
      <c r="B259" s="17"/>
      <c r="C259" s="17"/>
      <c r="D259" s="17"/>
      <c r="E259" s="17"/>
      <c r="F259" s="17"/>
      <c r="G259" s="17"/>
      <c r="H259" s="17"/>
      <c r="I259" s="17"/>
      <c r="J259" s="17"/>
      <c r="K259" s="17"/>
      <c r="L259" s="17"/>
      <c r="M259" s="17"/>
      <c r="N259" s="17"/>
      <c r="O259" s="17"/>
      <c r="P259" s="17"/>
      <c r="Q259" s="17"/>
      <c r="R259" s="17"/>
      <c r="S259" s="17"/>
      <c r="T259" s="17"/>
      <c r="U259" s="17"/>
      <c r="V259" s="17"/>
      <c r="W259" s="17"/>
      <c r="X259" s="17"/>
      <c r="Y259" s="17"/>
    </row>
    <row r="260" spans="1:25" ht="15.75" thickBot="1">
      <c r="A260" s="14"/>
      <c r="B260" s="18"/>
      <c r="C260" s="95" t="s">
        <v>700</v>
      </c>
      <c r="D260" s="95"/>
      <c r="E260" s="95"/>
      <c r="F260" s="95"/>
      <c r="G260" s="95"/>
      <c r="H260" s="95"/>
      <c r="I260" s="95"/>
      <c r="J260" s="95"/>
      <c r="K260" s="95"/>
      <c r="L260" s="95"/>
      <c r="M260" s="95"/>
      <c r="N260" s="95"/>
      <c r="O260" s="95"/>
      <c r="P260" s="95"/>
      <c r="Q260" s="95"/>
      <c r="R260" s="95"/>
      <c r="S260" s="95"/>
      <c r="T260" s="95"/>
      <c r="U260" s="95"/>
      <c r="V260" s="95"/>
      <c r="W260" s="95"/>
      <c r="X260" s="95"/>
      <c r="Y260" s="95"/>
    </row>
    <row r="261" spans="1:25">
      <c r="A261" s="14"/>
      <c r="B261" s="18"/>
      <c r="C261" s="26"/>
      <c r="D261" s="26"/>
      <c r="E261" s="26"/>
      <c r="F261" s="18"/>
      <c r="G261" s="26"/>
      <c r="H261" s="26"/>
      <c r="I261" s="26"/>
      <c r="J261" s="18"/>
      <c r="K261" s="133" t="s">
        <v>851</v>
      </c>
      <c r="L261" s="133"/>
      <c r="M261" s="133"/>
      <c r="N261" s="18"/>
      <c r="O261" s="133" t="s">
        <v>851</v>
      </c>
      <c r="P261" s="133"/>
      <c r="Q261" s="133"/>
      <c r="R261" s="18"/>
      <c r="S261" s="26"/>
      <c r="T261" s="26"/>
      <c r="U261" s="26"/>
      <c r="V261" s="18"/>
      <c r="W261" s="26"/>
      <c r="X261" s="26"/>
      <c r="Y261" s="26"/>
    </row>
    <row r="262" spans="1:25">
      <c r="A262" s="14"/>
      <c r="B262" s="18"/>
      <c r="C262" s="25"/>
      <c r="D262" s="25"/>
      <c r="E262" s="25"/>
      <c r="F262" s="18"/>
      <c r="G262" s="25"/>
      <c r="H262" s="25"/>
      <c r="I262" s="25"/>
      <c r="J262" s="18"/>
      <c r="K262" s="96" t="s">
        <v>852</v>
      </c>
      <c r="L262" s="96"/>
      <c r="M262" s="96"/>
      <c r="N262" s="18"/>
      <c r="O262" s="96" t="s">
        <v>852</v>
      </c>
      <c r="P262" s="96"/>
      <c r="Q262" s="96"/>
      <c r="R262" s="18"/>
      <c r="S262" s="25"/>
      <c r="T262" s="25"/>
      <c r="U262" s="25"/>
      <c r="V262" s="18"/>
      <c r="W262" s="25"/>
      <c r="X262" s="25"/>
      <c r="Y262" s="25"/>
    </row>
    <row r="263" spans="1:25">
      <c r="A263" s="14"/>
      <c r="B263" s="18"/>
      <c r="C263" s="25"/>
      <c r="D263" s="25"/>
      <c r="E263" s="25"/>
      <c r="F263" s="18"/>
      <c r="G263" s="25"/>
      <c r="H263" s="25"/>
      <c r="I263" s="25"/>
      <c r="J263" s="18"/>
      <c r="K263" s="96" t="s">
        <v>853</v>
      </c>
      <c r="L263" s="96"/>
      <c r="M263" s="96"/>
      <c r="N263" s="18"/>
      <c r="O263" s="96" t="s">
        <v>853</v>
      </c>
      <c r="P263" s="96"/>
      <c r="Q263" s="96"/>
      <c r="R263" s="18"/>
      <c r="S263" s="25"/>
      <c r="T263" s="25"/>
      <c r="U263" s="25"/>
      <c r="V263" s="18"/>
      <c r="W263" s="25"/>
      <c r="X263" s="25"/>
      <c r="Y263" s="25"/>
    </row>
    <row r="264" spans="1:25">
      <c r="A264" s="14"/>
      <c r="B264" s="18"/>
      <c r="C264" s="25"/>
      <c r="D264" s="25"/>
      <c r="E264" s="25"/>
      <c r="F264" s="18"/>
      <c r="G264" s="96" t="s">
        <v>852</v>
      </c>
      <c r="H264" s="96"/>
      <c r="I264" s="96"/>
      <c r="J264" s="18"/>
      <c r="K264" s="96" t="s">
        <v>854</v>
      </c>
      <c r="L264" s="96"/>
      <c r="M264" s="96"/>
      <c r="N264" s="18"/>
      <c r="O264" s="96" t="s">
        <v>855</v>
      </c>
      <c r="P264" s="96"/>
      <c r="Q264" s="96"/>
      <c r="R264" s="18"/>
      <c r="S264" s="25"/>
      <c r="T264" s="25"/>
      <c r="U264" s="25"/>
      <c r="V264" s="18"/>
      <c r="W264" s="25"/>
      <c r="X264" s="25"/>
      <c r="Y264" s="25"/>
    </row>
    <row r="265" spans="1:25" ht="15.75" thickBot="1">
      <c r="A265" s="14"/>
      <c r="B265" s="18"/>
      <c r="C265" s="95" t="s">
        <v>856</v>
      </c>
      <c r="D265" s="95"/>
      <c r="E265" s="95"/>
      <c r="F265" s="18"/>
      <c r="G265" s="95" t="s">
        <v>853</v>
      </c>
      <c r="H265" s="95"/>
      <c r="I265" s="95"/>
      <c r="J265" s="18"/>
      <c r="K265" s="95" t="s">
        <v>857</v>
      </c>
      <c r="L265" s="95"/>
      <c r="M265" s="95"/>
      <c r="N265" s="18"/>
      <c r="O265" s="95" t="s">
        <v>857</v>
      </c>
      <c r="P265" s="95"/>
      <c r="Q265" s="95"/>
      <c r="R265" s="18"/>
      <c r="S265" s="95" t="s">
        <v>364</v>
      </c>
      <c r="T265" s="95"/>
      <c r="U265" s="95"/>
      <c r="V265" s="18"/>
      <c r="W265" s="95" t="s">
        <v>858</v>
      </c>
      <c r="X265" s="95"/>
      <c r="Y265" s="95"/>
    </row>
    <row r="266" spans="1:25">
      <c r="A266" s="14"/>
      <c r="B266" s="40" t="s">
        <v>245</v>
      </c>
      <c r="C266" s="26"/>
      <c r="D266" s="26"/>
      <c r="E266" s="26"/>
      <c r="F266" s="18"/>
      <c r="G266" s="26"/>
      <c r="H266" s="26"/>
      <c r="I266" s="26"/>
      <c r="J266" s="18"/>
      <c r="K266" s="25"/>
      <c r="L266" s="25"/>
      <c r="M266" s="25"/>
      <c r="N266" s="25"/>
      <c r="O266" s="25"/>
      <c r="P266" s="25"/>
      <c r="Q266" s="25"/>
      <c r="R266" s="18"/>
      <c r="S266" s="26"/>
      <c r="T266" s="26"/>
      <c r="U266" s="26"/>
      <c r="V266" s="18"/>
      <c r="W266" s="26"/>
      <c r="X266" s="26"/>
      <c r="Y266" s="26"/>
    </row>
    <row r="267" spans="1:25">
      <c r="A267" s="14"/>
      <c r="B267" s="108" t="s">
        <v>89</v>
      </c>
      <c r="C267" s="115" t="s">
        <v>247</v>
      </c>
      <c r="D267" s="102">
        <v>32018</v>
      </c>
      <c r="E267" s="29"/>
      <c r="F267" s="29"/>
      <c r="G267" s="115" t="s">
        <v>247</v>
      </c>
      <c r="H267" s="102">
        <v>395991</v>
      </c>
      <c r="I267" s="29"/>
      <c r="J267" s="29"/>
      <c r="K267" s="115" t="s">
        <v>247</v>
      </c>
      <c r="L267" s="102">
        <v>147905</v>
      </c>
      <c r="M267" s="29"/>
      <c r="N267" s="29"/>
      <c r="O267" s="115" t="s">
        <v>247</v>
      </c>
      <c r="P267" s="102">
        <v>200051</v>
      </c>
      <c r="Q267" s="29"/>
      <c r="R267" s="29"/>
      <c r="S267" s="115" t="s">
        <v>247</v>
      </c>
      <c r="T267" s="103" t="s">
        <v>916</v>
      </c>
      <c r="U267" s="115" t="s">
        <v>308</v>
      </c>
      <c r="V267" s="29"/>
      <c r="W267" s="115" t="s">
        <v>247</v>
      </c>
      <c r="X267" s="102">
        <v>738569</v>
      </c>
      <c r="Y267" s="29"/>
    </row>
    <row r="268" spans="1:25" ht="15.75" thickBot="1">
      <c r="A268" s="14"/>
      <c r="B268" s="108"/>
      <c r="C268" s="118"/>
      <c r="D268" s="116"/>
      <c r="E268" s="33"/>
      <c r="F268" s="29"/>
      <c r="G268" s="118"/>
      <c r="H268" s="116"/>
      <c r="I268" s="33"/>
      <c r="J268" s="29"/>
      <c r="K268" s="118"/>
      <c r="L268" s="116"/>
      <c r="M268" s="33"/>
      <c r="N268" s="29"/>
      <c r="O268" s="118"/>
      <c r="P268" s="116"/>
      <c r="Q268" s="33"/>
      <c r="R268" s="29"/>
      <c r="S268" s="118"/>
      <c r="T268" s="117"/>
      <c r="U268" s="118"/>
      <c r="V268" s="29"/>
      <c r="W268" s="118"/>
      <c r="X268" s="116"/>
      <c r="Y268" s="33"/>
    </row>
    <row r="269" spans="1:25">
      <c r="A269" s="14"/>
      <c r="B269" s="18"/>
      <c r="C269" s="26"/>
      <c r="D269" s="26"/>
      <c r="E269" s="26"/>
      <c r="F269" s="18"/>
      <c r="G269" s="26"/>
      <c r="H269" s="26"/>
      <c r="I269" s="26"/>
      <c r="J269" s="18"/>
      <c r="K269" s="26"/>
      <c r="L269" s="26"/>
      <c r="M269" s="26"/>
      <c r="N269" s="18"/>
      <c r="O269" s="26"/>
      <c r="P269" s="26"/>
      <c r="Q269" s="26"/>
      <c r="R269" s="18"/>
      <c r="S269" s="26"/>
      <c r="T269" s="26"/>
      <c r="U269" s="26"/>
      <c r="V269" s="18"/>
      <c r="W269" s="26"/>
      <c r="X269" s="26"/>
      <c r="Y269" s="26"/>
    </row>
    <row r="270" spans="1:25">
      <c r="A270" s="14"/>
      <c r="B270" s="91" t="s">
        <v>917</v>
      </c>
      <c r="C270" s="29"/>
      <c r="D270" s="29"/>
      <c r="E270" s="29"/>
      <c r="F270" s="20"/>
      <c r="G270" s="29"/>
      <c r="H270" s="29"/>
      <c r="I270" s="29"/>
      <c r="J270" s="20"/>
      <c r="K270" s="29"/>
      <c r="L270" s="29"/>
      <c r="M270" s="29"/>
      <c r="N270" s="20"/>
      <c r="O270" s="29"/>
      <c r="P270" s="29"/>
      <c r="Q270" s="29"/>
      <c r="R270" s="20"/>
      <c r="S270" s="29"/>
      <c r="T270" s="29"/>
      <c r="U270" s="29"/>
      <c r="V270" s="20"/>
      <c r="W270" s="29"/>
      <c r="X270" s="29"/>
      <c r="Y270" s="29"/>
    </row>
    <row r="271" spans="1:25">
      <c r="A271" s="14"/>
      <c r="B271" s="97" t="s">
        <v>918</v>
      </c>
      <c r="C271" s="100">
        <v>462</v>
      </c>
      <c r="D271" s="100"/>
      <c r="E271" s="25"/>
      <c r="F271" s="25"/>
      <c r="G271" s="99">
        <v>223748</v>
      </c>
      <c r="H271" s="99"/>
      <c r="I271" s="25"/>
      <c r="J271" s="25"/>
      <c r="K271" s="99">
        <v>80857</v>
      </c>
      <c r="L271" s="99"/>
      <c r="M271" s="25"/>
      <c r="N271" s="25"/>
      <c r="O271" s="99">
        <v>100573</v>
      </c>
      <c r="P271" s="99"/>
      <c r="Q271" s="25"/>
      <c r="R271" s="25"/>
      <c r="S271" s="100" t="s">
        <v>274</v>
      </c>
      <c r="T271" s="100"/>
      <c r="U271" s="25"/>
      <c r="V271" s="25"/>
      <c r="W271" s="99">
        <v>405640</v>
      </c>
      <c r="X271" s="99"/>
      <c r="Y271" s="25"/>
    </row>
    <row r="272" spans="1:25">
      <c r="A272" s="14"/>
      <c r="B272" s="97"/>
      <c r="C272" s="100"/>
      <c r="D272" s="100"/>
      <c r="E272" s="25"/>
      <c r="F272" s="25"/>
      <c r="G272" s="99"/>
      <c r="H272" s="99"/>
      <c r="I272" s="25"/>
      <c r="J272" s="25"/>
      <c r="K272" s="99"/>
      <c r="L272" s="99"/>
      <c r="M272" s="25"/>
      <c r="N272" s="25"/>
      <c r="O272" s="99"/>
      <c r="P272" s="99"/>
      <c r="Q272" s="25"/>
      <c r="R272" s="25"/>
      <c r="S272" s="100"/>
      <c r="T272" s="100"/>
      <c r="U272" s="25"/>
      <c r="V272" s="25"/>
      <c r="W272" s="99"/>
      <c r="X272" s="99"/>
      <c r="Y272" s="25"/>
    </row>
    <row r="273" spans="1:25">
      <c r="A273" s="14"/>
      <c r="B273" s="93" t="s">
        <v>919</v>
      </c>
      <c r="C273" s="102">
        <v>11698</v>
      </c>
      <c r="D273" s="102"/>
      <c r="E273" s="29"/>
      <c r="F273" s="29"/>
      <c r="G273" s="102">
        <v>58809</v>
      </c>
      <c r="H273" s="102"/>
      <c r="I273" s="29"/>
      <c r="J273" s="29"/>
      <c r="K273" s="102">
        <v>15510</v>
      </c>
      <c r="L273" s="102"/>
      <c r="M273" s="29"/>
      <c r="N273" s="29"/>
      <c r="O273" s="102">
        <v>36830</v>
      </c>
      <c r="P273" s="102"/>
      <c r="Q273" s="29"/>
      <c r="R273" s="29"/>
      <c r="S273" s="103" t="s">
        <v>921</v>
      </c>
      <c r="T273" s="103"/>
      <c r="U273" s="115" t="s">
        <v>308</v>
      </c>
      <c r="V273" s="29"/>
      <c r="W273" s="102">
        <v>122837</v>
      </c>
      <c r="X273" s="102"/>
      <c r="Y273" s="29"/>
    </row>
    <row r="274" spans="1:25">
      <c r="A274" s="14"/>
      <c r="B274" s="93" t="s">
        <v>920</v>
      </c>
      <c r="C274" s="102"/>
      <c r="D274" s="102"/>
      <c r="E274" s="29"/>
      <c r="F274" s="29"/>
      <c r="G274" s="102"/>
      <c r="H274" s="102"/>
      <c r="I274" s="29"/>
      <c r="J274" s="29"/>
      <c r="K274" s="102"/>
      <c r="L274" s="102"/>
      <c r="M274" s="29"/>
      <c r="N274" s="29"/>
      <c r="O274" s="102"/>
      <c r="P274" s="102"/>
      <c r="Q274" s="29"/>
      <c r="R274" s="29"/>
      <c r="S274" s="103"/>
      <c r="T274" s="103"/>
      <c r="U274" s="115"/>
      <c r="V274" s="29"/>
      <c r="W274" s="102"/>
      <c r="X274" s="102"/>
      <c r="Y274" s="29"/>
    </row>
    <row r="275" spans="1:25">
      <c r="A275" s="14"/>
      <c r="B275" s="97" t="s">
        <v>92</v>
      </c>
      <c r="C275" s="100" t="s">
        <v>274</v>
      </c>
      <c r="D275" s="100"/>
      <c r="E275" s="25"/>
      <c r="F275" s="25"/>
      <c r="G275" s="99">
        <v>25639</v>
      </c>
      <c r="H275" s="99"/>
      <c r="I275" s="25"/>
      <c r="J275" s="25"/>
      <c r="K275" s="99">
        <v>4040</v>
      </c>
      <c r="L275" s="99"/>
      <c r="M275" s="25"/>
      <c r="N275" s="25"/>
      <c r="O275" s="99">
        <v>16056</v>
      </c>
      <c r="P275" s="99"/>
      <c r="Q275" s="25"/>
      <c r="R275" s="25"/>
      <c r="S275" s="100" t="s">
        <v>274</v>
      </c>
      <c r="T275" s="100"/>
      <c r="U275" s="25"/>
      <c r="V275" s="25"/>
      <c r="W275" s="99">
        <v>45735</v>
      </c>
      <c r="X275" s="99"/>
      <c r="Y275" s="25"/>
    </row>
    <row r="276" spans="1:25">
      <c r="A276" s="14"/>
      <c r="B276" s="97"/>
      <c r="C276" s="100"/>
      <c r="D276" s="100"/>
      <c r="E276" s="25"/>
      <c r="F276" s="25"/>
      <c r="G276" s="99"/>
      <c r="H276" s="99"/>
      <c r="I276" s="25"/>
      <c r="J276" s="25"/>
      <c r="K276" s="99"/>
      <c r="L276" s="99"/>
      <c r="M276" s="25"/>
      <c r="N276" s="25"/>
      <c r="O276" s="99"/>
      <c r="P276" s="99"/>
      <c r="Q276" s="25"/>
      <c r="R276" s="25"/>
      <c r="S276" s="100"/>
      <c r="T276" s="100"/>
      <c r="U276" s="25"/>
      <c r="V276" s="25"/>
      <c r="W276" s="99"/>
      <c r="X276" s="99"/>
      <c r="Y276" s="25"/>
    </row>
    <row r="277" spans="1:25">
      <c r="A277" s="14"/>
      <c r="B277" s="101" t="s">
        <v>93</v>
      </c>
      <c r="C277" s="102">
        <v>1610</v>
      </c>
      <c r="D277" s="102"/>
      <c r="E277" s="29"/>
      <c r="F277" s="29"/>
      <c r="G277" s="102">
        <v>30281</v>
      </c>
      <c r="H277" s="102"/>
      <c r="I277" s="29"/>
      <c r="J277" s="29"/>
      <c r="K277" s="102">
        <v>22774</v>
      </c>
      <c r="L277" s="102"/>
      <c r="M277" s="29"/>
      <c r="N277" s="29"/>
      <c r="O277" s="102">
        <v>14337</v>
      </c>
      <c r="P277" s="102"/>
      <c r="Q277" s="29"/>
      <c r="R277" s="29"/>
      <c r="S277" s="103" t="s">
        <v>274</v>
      </c>
      <c r="T277" s="103"/>
      <c r="U277" s="29"/>
      <c r="V277" s="29"/>
      <c r="W277" s="102">
        <v>69002</v>
      </c>
      <c r="X277" s="102"/>
      <c r="Y277" s="29"/>
    </row>
    <row r="278" spans="1:25">
      <c r="A278" s="14"/>
      <c r="B278" s="101"/>
      <c r="C278" s="102"/>
      <c r="D278" s="102"/>
      <c r="E278" s="29"/>
      <c r="F278" s="29"/>
      <c r="G278" s="102"/>
      <c r="H278" s="102"/>
      <c r="I278" s="29"/>
      <c r="J278" s="29"/>
      <c r="K278" s="102"/>
      <c r="L278" s="102"/>
      <c r="M278" s="29"/>
      <c r="N278" s="29"/>
      <c r="O278" s="102"/>
      <c r="P278" s="102"/>
      <c r="Q278" s="29"/>
      <c r="R278" s="29"/>
      <c r="S278" s="103"/>
      <c r="T278" s="103"/>
      <c r="U278" s="29"/>
      <c r="V278" s="29"/>
      <c r="W278" s="102"/>
      <c r="X278" s="102"/>
      <c r="Y278" s="29"/>
    </row>
    <row r="279" spans="1:25">
      <c r="A279" s="14"/>
      <c r="B279" s="97" t="s">
        <v>94</v>
      </c>
      <c r="C279" s="99">
        <v>11423</v>
      </c>
      <c r="D279" s="99"/>
      <c r="E279" s="25"/>
      <c r="F279" s="25"/>
      <c r="G279" s="100" t="s">
        <v>922</v>
      </c>
      <c r="H279" s="100"/>
      <c r="I279" s="98" t="s">
        <v>308</v>
      </c>
      <c r="J279" s="25"/>
      <c r="K279" s="100">
        <v>668</v>
      </c>
      <c r="L279" s="100"/>
      <c r="M279" s="25"/>
      <c r="N279" s="25"/>
      <c r="O279" s="100" t="s">
        <v>274</v>
      </c>
      <c r="P279" s="100"/>
      <c r="Q279" s="25"/>
      <c r="R279" s="25"/>
      <c r="S279" s="100" t="s">
        <v>274</v>
      </c>
      <c r="T279" s="100"/>
      <c r="U279" s="25"/>
      <c r="V279" s="25"/>
      <c r="W279" s="99">
        <v>12084</v>
      </c>
      <c r="X279" s="99"/>
      <c r="Y279" s="25"/>
    </row>
    <row r="280" spans="1:25">
      <c r="A280" s="14"/>
      <c r="B280" s="97"/>
      <c r="C280" s="99"/>
      <c r="D280" s="99"/>
      <c r="E280" s="25"/>
      <c r="F280" s="25"/>
      <c r="G280" s="100"/>
      <c r="H280" s="100"/>
      <c r="I280" s="98"/>
      <c r="J280" s="25"/>
      <c r="K280" s="100"/>
      <c r="L280" s="100"/>
      <c r="M280" s="25"/>
      <c r="N280" s="25"/>
      <c r="O280" s="100"/>
      <c r="P280" s="100"/>
      <c r="Q280" s="25"/>
      <c r="R280" s="25"/>
      <c r="S280" s="100"/>
      <c r="T280" s="100"/>
      <c r="U280" s="25"/>
      <c r="V280" s="25"/>
      <c r="W280" s="99"/>
      <c r="X280" s="99"/>
      <c r="Y280" s="25"/>
    </row>
    <row r="281" spans="1:25">
      <c r="A281" s="14"/>
      <c r="B281" s="101" t="s">
        <v>95</v>
      </c>
      <c r="C281" s="103" t="s">
        <v>923</v>
      </c>
      <c r="D281" s="103"/>
      <c r="E281" s="115" t="s">
        <v>308</v>
      </c>
      <c r="F281" s="29"/>
      <c r="G281" s="103" t="s">
        <v>274</v>
      </c>
      <c r="H281" s="103"/>
      <c r="I281" s="29"/>
      <c r="J281" s="29"/>
      <c r="K281" s="102">
        <v>1883</v>
      </c>
      <c r="L281" s="102"/>
      <c r="M281" s="29"/>
      <c r="N281" s="29"/>
      <c r="O281" s="103">
        <v>329</v>
      </c>
      <c r="P281" s="103"/>
      <c r="Q281" s="29"/>
      <c r="R281" s="29"/>
      <c r="S281" s="103" t="s">
        <v>274</v>
      </c>
      <c r="T281" s="103"/>
      <c r="U281" s="29"/>
      <c r="V281" s="29"/>
      <c r="W281" s="102">
        <v>1675</v>
      </c>
      <c r="X281" s="102"/>
      <c r="Y281" s="29"/>
    </row>
    <row r="282" spans="1:25">
      <c r="A282" s="14"/>
      <c r="B282" s="101"/>
      <c r="C282" s="103"/>
      <c r="D282" s="103"/>
      <c r="E282" s="115"/>
      <c r="F282" s="29"/>
      <c r="G282" s="103"/>
      <c r="H282" s="103"/>
      <c r="I282" s="29"/>
      <c r="J282" s="29"/>
      <c r="K282" s="102"/>
      <c r="L282" s="102"/>
      <c r="M282" s="29"/>
      <c r="N282" s="29"/>
      <c r="O282" s="103"/>
      <c r="P282" s="103"/>
      <c r="Q282" s="29"/>
      <c r="R282" s="29"/>
      <c r="S282" s="103"/>
      <c r="T282" s="103"/>
      <c r="U282" s="29"/>
      <c r="V282" s="29"/>
      <c r="W282" s="102"/>
      <c r="X282" s="102"/>
      <c r="Y282" s="29"/>
    </row>
    <row r="283" spans="1:25">
      <c r="A283" s="14"/>
      <c r="B283" s="97" t="s">
        <v>96</v>
      </c>
      <c r="C283" s="100" t="s">
        <v>274</v>
      </c>
      <c r="D283" s="100"/>
      <c r="E283" s="25"/>
      <c r="F283" s="169"/>
      <c r="G283" s="99">
        <v>1250</v>
      </c>
      <c r="H283" s="99"/>
      <c r="I283" s="25"/>
      <c r="J283" s="169"/>
      <c r="K283" s="100" t="s">
        <v>274</v>
      </c>
      <c r="L283" s="100"/>
      <c r="M283" s="25"/>
      <c r="N283" s="169"/>
      <c r="O283" s="100" t="s">
        <v>274</v>
      </c>
      <c r="P283" s="100"/>
      <c r="Q283" s="25"/>
      <c r="R283" s="169"/>
      <c r="S283" s="100" t="s">
        <v>274</v>
      </c>
      <c r="T283" s="100"/>
      <c r="U283" s="25"/>
      <c r="V283" s="25"/>
      <c r="W283" s="99">
        <v>1250</v>
      </c>
      <c r="X283" s="99"/>
      <c r="Y283" s="25"/>
    </row>
    <row r="284" spans="1:25">
      <c r="A284" s="14"/>
      <c r="B284" s="97"/>
      <c r="C284" s="100"/>
      <c r="D284" s="100"/>
      <c r="E284" s="25"/>
      <c r="F284" s="169"/>
      <c r="G284" s="99"/>
      <c r="H284" s="99"/>
      <c r="I284" s="25"/>
      <c r="J284" s="169"/>
      <c r="K284" s="100"/>
      <c r="L284" s="100"/>
      <c r="M284" s="25"/>
      <c r="N284" s="169"/>
      <c r="O284" s="100"/>
      <c r="P284" s="100"/>
      <c r="Q284" s="25"/>
      <c r="R284" s="169"/>
      <c r="S284" s="100"/>
      <c r="T284" s="100"/>
      <c r="U284" s="25"/>
      <c r="V284" s="25"/>
      <c r="W284" s="99"/>
      <c r="X284" s="99"/>
      <c r="Y284" s="25"/>
    </row>
    <row r="285" spans="1:25">
      <c r="A285" s="14"/>
      <c r="B285" s="101" t="s">
        <v>97</v>
      </c>
      <c r="C285" s="103" t="s">
        <v>924</v>
      </c>
      <c r="D285" s="103"/>
      <c r="E285" s="115" t="s">
        <v>308</v>
      </c>
      <c r="F285" s="170"/>
      <c r="G285" s="103">
        <v>399</v>
      </c>
      <c r="H285" s="103"/>
      <c r="I285" s="29"/>
      <c r="J285" s="170"/>
      <c r="K285" s="103">
        <v>132</v>
      </c>
      <c r="L285" s="103"/>
      <c r="M285" s="29"/>
      <c r="N285" s="170"/>
      <c r="O285" s="103" t="s">
        <v>925</v>
      </c>
      <c r="P285" s="103"/>
      <c r="Q285" s="115" t="s">
        <v>308</v>
      </c>
      <c r="R285" s="170"/>
      <c r="S285" s="103" t="s">
        <v>274</v>
      </c>
      <c r="T285" s="103"/>
      <c r="U285" s="29"/>
      <c r="V285" s="29"/>
      <c r="W285" s="103" t="s">
        <v>837</v>
      </c>
      <c r="X285" s="103"/>
      <c r="Y285" s="115" t="s">
        <v>308</v>
      </c>
    </row>
    <row r="286" spans="1:25">
      <c r="A286" s="14"/>
      <c r="B286" s="101"/>
      <c r="C286" s="103"/>
      <c r="D286" s="103"/>
      <c r="E286" s="115"/>
      <c r="F286" s="170"/>
      <c r="G286" s="103"/>
      <c r="H286" s="103"/>
      <c r="I286" s="29"/>
      <c r="J286" s="170"/>
      <c r="K286" s="103"/>
      <c r="L286" s="103"/>
      <c r="M286" s="29"/>
      <c r="N286" s="170"/>
      <c r="O286" s="103"/>
      <c r="P286" s="103"/>
      <c r="Q286" s="115"/>
      <c r="R286" s="170"/>
      <c r="S286" s="103"/>
      <c r="T286" s="103"/>
      <c r="U286" s="29"/>
      <c r="V286" s="29"/>
      <c r="W286" s="103"/>
      <c r="X286" s="103"/>
      <c r="Y286" s="115"/>
    </row>
    <row r="287" spans="1:25">
      <c r="A287" s="14"/>
      <c r="B287" s="97" t="s">
        <v>98</v>
      </c>
      <c r="C287" s="100">
        <v>134</v>
      </c>
      <c r="D287" s="100"/>
      <c r="E287" s="25"/>
      <c r="F287" s="25"/>
      <c r="G287" s="100">
        <v>43</v>
      </c>
      <c r="H287" s="100"/>
      <c r="I287" s="25"/>
      <c r="J287" s="25"/>
      <c r="K287" s="100">
        <v>63</v>
      </c>
      <c r="L287" s="100"/>
      <c r="M287" s="25"/>
      <c r="N287" s="25"/>
      <c r="O287" s="99">
        <v>3146</v>
      </c>
      <c r="P287" s="99"/>
      <c r="Q287" s="25"/>
      <c r="R287" s="25"/>
      <c r="S287" s="100" t="s">
        <v>274</v>
      </c>
      <c r="T287" s="100"/>
      <c r="U287" s="25"/>
      <c r="V287" s="25"/>
      <c r="W287" s="99">
        <v>3386</v>
      </c>
      <c r="X287" s="99"/>
      <c r="Y287" s="25"/>
    </row>
    <row r="288" spans="1:25">
      <c r="A288" s="14"/>
      <c r="B288" s="97"/>
      <c r="C288" s="100"/>
      <c r="D288" s="100"/>
      <c r="E288" s="25"/>
      <c r="F288" s="25"/>
      <c r="G288" s="100"/>
      <c r="H288" s="100"/>
      <c r="I288" s="25"/>
      <c r="J288" s="25"/>
      <c r="K288" s="100"/>
      <c r="L288" s="100"/>
      <c r="M288" s="25"/>
      <c r="N288" s="25"/>
      <c r="O288" s="99"/>
      <c r="P288" s="99"/>
      <c r="Q288" s="25"/>
      <c r="R288" s="25"/>
      <c r="S288" s="100"/>
      <c r="T288" s="100"/>
      <c r="U288" s="25"/>
      <c r="V288" s="25"/>
      <c r="W288" s="99"/>
      <c r="X288" s="99"/>
      <c r="Y288" s="25"/>
    </row>
    <row r="289" spans="1:25">
      <c r="A289" s="14"/>
      <c r="B289" s="101" t="s">
        <v>926</v>
      </c>
      <c r="C289" s="103">
        <v>301</v>
      </c>
      <c r="D289" s="103"/>
      <c r="E289" s="29"/>
      <c r="F289" s="29"/>
      <c r="G289" s="102">
        <v>26885</v>
      </c>
      <c r="H289" s="102"/>
      <c r="I289" s="29"/>
      <c r="J289" s="29"/>
      <c r="K289" s="102">
        <v>10200</v>
      </c>
      <c r="L289" s="102"/>
      <c r="M289" s="29"/>
      <c r="N289" s="29"/>
      <c r="O289" s="103" t="s">
        <v>274</v>
      </c>
      <c r="P289" s="103"/>
      <c r="Q289" s="29"/>
      <c r="R289" s="29"/>
      <c r="S289" s="103" t="s">
        <v>927</v>
      </c>
      <c r="T289" s="103"/>
      <c r="U289" s="115" t="s">
        <v>308</v>
      </c>
      <c r="V289" s="29"/>
      <c r="W289" s="103" t="s">
        <v>274</v>
      </c>
      <c r="X289" s="103"/>
      <c r="Y289" s="29"/>
    </row>
    <row r="290" spans="1:25" ht="15.75" thickBot="1">
      <c r="A290" s="14"/>
      <c r="B290" s="101"/>
      <c r="C290" s="117"/>
      <c r="D290" s="117"/>
      <c r="E290" s="33"/>
      <c r="F290" s="29"/>
      <c r="G290" s="116"/>
      <c r="H290" s="116"/>
      <c r="I290" s="33"/>
      <c r="J290" s="29"/>
      <c r="K290" s="116"/>
      <c r="L290" s="116"/>
      <c r="M290" s="33"/>
      <c r="N290" s="29"/>
      <c r="O290" s="117"/>
      <c r="P290" s="117"/>
      <c r="Q290" s="33"/>
      <c r="R290" s="29"/>
      <c r="S290" s="117"/>
      <c r="T290" s="117"/>
      <c r="U290" s="118"/>
      <c r="V290" s="29"/>
      <c r="W290" s="117"/>
      <c r="X290" s="117"/>
      <c r="Y290" s="33"/>
    </row>
    <row r="291" spans="1:25">
      <c r="A291" s="14"/>
      <c r="B291" s="171" t="s">
        <v>928</v>
      </c>
      <c r="C291" s="122">
        <v>23399</v>
      </c>
      <c r="D291" s="122"/>
      <c r="E291" s="26"/>
      <c r="F291" s="25"/>
      <c r="G291" s="122">
        <v>367047</v>
      </c>
      <c r="H291" s="122"/>
      <c r="I291" s="26"/>
      <c r="J291" s="25"/>
      <c r="K291" s="122">
        <v>136127</v>
      </c>
      <c r="L291" s="122"/>
      <c r="M291" s="26"/>
      <c r="N291" s="25"/>
      <c r="O291" s="122">
        <v>171070</v>
      </c>
      <c r="P291" s="122"/>
      <c r="Q291" s="26"/>
      <c r="R291" s="25"/>
      <c r="S291" s="124" t="s">
        <v>916</v>
      </c>
      <c r="T291" s="124"/>
      <c r="U291" s="120" t="s">
        <v>308</v>
      </c>
      <c r="V291" s="25"/>
      <c r="W291" s="122">
        <v>660247</v>
      </c>
      <c r="X291" s="122"/>
      <c r="Y291" s="26"/>
    </row>
    <row r="292" spans="1:25" ht="15.75" thickBot="1">
      <c r="A292" s="14"/>
      <c r="B292" s="171"/>
      <c r="C292" s="106"/>
      <c r="D292" s="106"/>
      <c r="E292" s="76"/>
      <c r="F292" s="25"/>
      <c r="G292" s="106"/>
      <c r="H292" s="106"/>
      <c r="I292" s="76"/>
      <c r="J292" s="25"/>
      <c r="K292" s="106"/>
      <c r="L292" s="106"/>
      <c r="M292" s="76"/>
      <c r="N292" s="25"/>
      <c r="O292" s="106"/>
      <c r="P292" s="106"/>
      <c r="Q292" s="76"/>
      <c r="R292" s="25"/>
      <c r="S292" s="107"/>
      <c r="T292" s="107"/>
      <c r="U292" s="153"/>
      <c r="V292" s="25"/>
      <c r="W292" s="106"/>
      <c r="X292" s="106"/>
      <c r="Y292" s="76"/>
    </row>
    <row r="293" spans="1:25">
      <c r="A293" s="14"/>
      <c r="B293" s="20"/>
      <c r="C293" s="80"/>
      <c r="D293" s="80"/>
      <c r="E293" s="80"/>
      <c r="F293" s="20"/>
      <c r="G293" s="80"/>
      <c r="H293" s="80"/>
      <c r="I293" s="80"/>
      <c r="J293" s="20"/>
      <c r="K293" s="80"/>
      <c r="L293" s="80"/>
      <c r="M293" s="80"/>
      <c r="N293" s="20"/>
      <c r="O293" s="80"/>
      <c r="P293" s="80"/>
      <c r="Q293" s="80"/>
      <c r="R293" s="20"/>
      <c r="S293" s="80"/>
      <c r="T293" s="80"/>
      <c r="U293" s="80"/>
      <c r="V293" s="20"/>
      <c r="W293" s="80"/>
      <c r="X293" s="80"/>
      <c r="Y293" s="80"/>
    </row>
    <row r="294" spans="1:25">
      <c r="A294" s="14"/>
      <c r="B294" s="98" t="s">
        <v>929</v>
      </c>
      <c r="C294" s="99">
        <v>11012</v>
      </c>
      <c r="D294" s="99"/>
      <c r="E294" s="25"/>
      <c r="F294" s="25"/>
      <c r="G294" s="100" t="s">
        <v>930</v>
      </c>
      <c r="H294" s="100"/>
      <c r="I294" s="98" t="s">
        <v>308</v>
      </c>
      <c r="J294" s="25"/>
      <c r="K294" s="100" t="s">
        <v>274</v>
      </c>
      <c r="L294" s="100"/>
      <c r="M294" s="25"/>
      <c r="N294" s="25"/>
      <c r="O294" s="100" t="s">
        <v>274</v>
      </c>
      <c r="P294" s="100"/>
      <c r="Q294" s="25"/>
      <c r="R294" s="25"/>
      <c r="S294" s="100" t="s">
        <v>931</v>
      </c>
      <c r="T294" s="100"/>
      <c r="U294" s="98" t="s">
        <v>308</v>
      </c>
      <c r="V294" s="25"/>
      <c r="W294" s="100" t="s">
        <v>274</v>
      </c>
      <c r="X294" s="100"/>
      <c r="Y294" s="25"/>
    </row>
    <row r="295" spans="1:25" ht="15.75" thickBot="1">
      <c r="A295" s="14"/>
      <c r="B295" s="98"/>
      <c r="C295" s="106"/>
      <c r="D295" s="106"/>
      <c r="E295" s="76"/>
      <c r="F295" s="25"/>
      <c r="G295" s="107"/>
      <c r="H295" s="107"/>
      <c r="I295" s="153"/>
      <c r="J295" s="25"/>
      <c r="K295" s="107"/>
      <c r="L295" s="107"/>
      <c r="M295" s="76"/>
      <c r="N295" s="25"/>
      <c r="O295" s="107"/>
      <c r="P295" s="107"/>
      <c r="Q295" s="76"/>
      <c r="R295" s="25"/>
      <c r="S295" s="107"/>
      <c r="T295" s="107"/>
      <c r="U295" s="153"/>
      <c r="V295" s="25"/>
      <c r="W295" s="107"/>
      <c r="X295" s="107"/>
      <c r="Y295" s="76"/>
    </row>
    <row r="296" spans="1:25">
      <c r="A296" s="14"/>
      <c r="B296" s="108" t="s">
        <v>932</v>
      </c>
      <c r="C296" s="111">
        <v>19631</v>
      </c>
      <c r="D296" s="111"/>
      <c r="E296" s="80"/>
      <c r="F296" s="29"/>
      <c r="G296" s="111">
        <v>24653</v>
      </c>
      <c r="H296" s="111"/>
      <c r="I296" s="80"/>
      <c r="J296" s="29"/>
      <c r="K296" s="111">
        <v>11778</v>
      </c>
      <c r="L296" s="111"/>
      <c r="M296" s="80"/>
      <c r="N296" s="29"/>
      <c r="O296" s="111">
        <v>28981</v>
      </c>
      <c r="P296" s="111"/>
      <c r="Q296" s="80"/>
      <c r="R296" s="29"/>
      <c r="S296" s="113" t="s">
        <v>931</v>
      </c>
      <c r="T296" s="113"/>
      <c r="U296" s="109" t="s">
        <v>308</v>
      </c>
      <c r="V296" s="29"/>
      <c r="W296" s="111">
        <v>78322</v>
      </c>
      <c r="X296" s="111"/>
      <c r="Y296" s="80"/>
    </row>
    <row r="297" spans="1:25" ht="15.75" thickBot="1">
      <c r="A297" s="14"/>
      <c r="B297" s="108"/>
      <c r="C297" s="116"/>
      <c r="D297" s="116"/>
      <c r="E297" s="33"/>
      <c r="F297" s="29"/>
      <c r="G297" s="116"/>
      <c r="H297" s="116"/>
      <c r="I297" s="33"/>
      <c r="J297" s="29"/>
      <c r="K297" s="116"/>
      <c r="L297" s="116"/>
      <c r="M297" s="33"/>
      <c r="N297" s="29"/>
      <c r="O297" s="116"/>
      <c r="P297" s="116"/>
      <c r="Q297" s="33"/>
      <c r="R297" s="29"/>
      <c r="S297" s="117"/>
      <c r="T297" s="117"/>
      <c r="U297" s="118"/>
      <c r="V297" s="29"/>
      <c r="W297" s="116"/>
      <c r="X297" s="116"/>
      <c r="Y297" s="33"/>
    </row>
    <row r="298" spans="1:25">
      <c r="A298" s="14"/>
      <c r="B298" s="18"/>
      <c r="C298" s="26"/>
      <c r="D298" s="26"/>
      <c r="E298" s="26"/>
      <c r="F298" s="18"/>
      <c r="G298" s="26"/>
      <c r="H298" s="26"/>
      <c r="I298" s="26"/>
      <c r="J298" s="18"/>
      <c r="K298" s="26"/>
      <c r="L298" s="26"/>
      <c r="M298" s="26"/>
      <c r="N298" s="18"/>
      <c r="O298" s="26"/>
      <c r="P298" s="26"/>
      <c r="Q298" s="26"/>
      <c r="R298" s="18"/>
      <c r="S298" s="26"/>
      <c r="T298" s="26"/>
      <c r="U298" s="26"/>
      <c r="V298" s="18"/>
      <c r="W298" s="26"/>
      <c r="X298" s="26"/>
      <c r="Y298" s="26"/>
    </row>
    <row r="299" spans="1:25">
      <c r="A299" s="14"/>
      <c r="B299" s="91" t="s">
        <v>933</v>
      </c>
      <c r="C299" s="29"/>
      <c r="D299" s="29"/>
      <c r="E299" s="29"/>
      <c r="F299" s="20"/>
      <c r="G299" s="29"/>
      <c r="H299" s="29"/>
      <c r="I299" s="29"/>
      <c r="J299" s="20"/>
      <c r="K299" s="29"/>
      <c r="L299" s="29"/>
      <c r="M299" s="29"/>
      <c r="N299" s="20"/>
      <c r="O299" s="29"/>
      <c r="P299" s="29"/>
      <c r="Q299" s="29"/>
      <c r="R299" s="20"/>
      <c r="S299" s="29"/>
      <c r="T299" s="29"/>
      <c r="U299" s="29"/>
      <c r="V299" s="20"/>
      <c r="W299" s="29"/>
      <c r="X299" s="29"/>
      <c r="Y299" s="29"/>
    </row>
    <row r="300" spans="1:25">
      <c r="A300" s="14"/>
      <c r="B300" s="97" t="s">
        <v>103</v>
      </c>
      <c r="C300" s="99">
        <v>36936</v>
      </c>
      <c r="D300" s="99"/>
      <c r="E300" s="25"/>
      <c r="F300" s="25"/>
      <c r="G300" s="99">
        <v>2270</v>
      </c>
      <c r="H300" s="99"/>
      <c r="I300" s="25"/>
      <c r="J300" s="25"/>
      <c r="K300" s="99">
        <v>23104</v>
      </c>
      <c r="L300" s="99"/>
      <c r="M300" s="25"/>
      <c r="N300" s="25"/>
      <c r="O300" s="99">
        <v>20282</v>
      </c>
      <c r="P300" s="99"/>
      <c r="Q300" s="25"/>
      <c r="R300" s="25"/>
      <c r="S300" s="100" t="s">
        <v>274</v>
      </c>
      <c r="T300" s="100"/>
      <c r="U300" s="25"/>
      <c r="V300" s="25"/>
      <c r="W300" s="99">
        <v>82592</v>
      </c>
      <c r="X300" s="99"/>
      <c r="Y300" s="25"/>
    </row>
    <row r="301" spans="1:25">
      <c r="A301" s="14"/>
      <c r="B301" s="97"/>
      <c r="C301" s="99"/>
      <c r="D301" s="99"/>
      <c r="E301" s="25"/>
      <c r="F301" s="25"/>
      <c r="G301" s="99"/>
      <c r="H301" s="99"/>
      <c r="I301" s="25"/>
      <c r="J301" s="25"/>
      <c r="K301" s="99"/>
      <c r="L301" s="99"/>
      <c r="M301" s="25"/>
      <c r="N301" s="25"/>
      <c r="O301" s="99"/>
      <c r="P301" s="99"/>
      <c r="Q301" s="25"/>
      <c r="R301" s="25"/>
      <c r="S301" s="100"/>
      <c r="T301" s="100"/>
      <c r="U301" s="25"/>
      <c r="V301" s="25"/>
      <c r="W301" s="99"/>
      <c r="X301" s="99"/>
      <c r="Y301" s="25"/>
    </row>
    <row r="302" spans="1:25">
      <c r="A302" s="14"/>
      <c r="B302" s="101" t="s">
        <v>104</v>
      </c>
      <c r="C302" s="102">
        <v>24605</v>
      </c>
      <c r="D302" s="102"/>
      <c r="E302" s="29"/>
      <c r="F302" s="29"/>
      <c r="G302" s="103" t="s">
        <v>274</v>
      </c>
      <c r="H302" s="103"/>
      <c r="I302" s="29"/>
      <c r="J302" s="29"/>
      <c r="K302" s="103" t="s">
        <v>274</v>
      </c>
      <c r="L302" s="103"/>
      <c r="M302" s="29"/>
      <c r="N302" s="29"/>
      <c r="O302" s="102">
        <v>2536</v>
      </c>
      <c r="P302" s="102"/>
      <c r="Q302" s="29"/>
      <c r="R302" s="29"/>
      <c r="S302" s="103" t="s">
        <v>274</v>
      </c>
      <c r="T302" s="103"/>
      <c r="U302" s="29"/>
      <c r="V302" s="29"/>
      <c r="W302" s="102">
        <v>27141</v>
      </c>
      <c r="X302" s="102"/>
      <c r="Y302" s="29"/>
    </row>
    <row r="303" spans="1:25">
      <c r="A303" s="14"/>
      <c r="B303" s="101"/>
      <c r="C303" s="102"/>
      <c r="D303" s="102"/>
      <c r="E303" s="29"/>
      <c r="F303" s="29"/>
      <c r="G303" s="103"/>
      <c r="H303" s="103"/>
      <c r="I303" s="29"/>
      <c r="J303" s="29"/>
      <c r="K303" s="103"/>
      <c r="L303" s="103"/>
      <c r="M303" s="29"/>
      <c r="N303" s="29"/>
      <c r="O303" s="102"/>
      <c r="P303" s="102"/>
      <c r="Q303" s="29"/>
      <c r="R303" s="29"/>
      <c r="S303" s="103"/>
      <c r="T303" s="103"/>
      <c r="U303" s="29"/>
      <c r="V303" s="29"/>
      <c r="W303" s="102"/>
      <c r="X303" s="102"/>
      <c r="Y303" s="29"/>
    </row>
    <row r="304" spans="1:25">
      <c r="A304" s="14"/>
      <c r="B304" s="97" t="s">
        <v>105</v>
      </c>
      <c r="C304" s="100">
        <v>136</v>
      </c>
      <c r="D304" s="100"/>
      <c r="E304" s="25"/>
      <c r="F304" s="25"/>
      <c r="G304" s="100" t="s">
        <v>274</v>
      </c>
      <c r="H304" s="100"/>
      <c r="I304" s="25"/>
      <c r="J304" s="25"/>
      <c r="K304" s="100" t="s">
        <v>274</v>
      </c>
      <c r="L304" s="100"/>
      <c r="M304" s="25"/>
      <c r="N304" s="25"/>
      <c r="O304" s="100" t="s">
        <v>274</v>
      </c>
      <c r="P304" s="100"/>
      <c r="Q304" s="25"/>
      <c r="R304" s="25"/>
      <c r="S304" s="100" t="s">
        <v>274</v>
      </c>
      <c r="T304" s="100"/>
      <c r="U304" s="25"/>
      <c r="V304" s="25"/>
      <c r="W304" s="100">
        <v>136</v>
      </c>
      <c r="X304" s="100"/>
      <c r="Y304" s="25"/>
    </row>
    <row r="305" spans="1:25" ht="15.75" thickBot="1">
      <c r="A305" s="14"/>
      <c r="B305" s="97"/>
      <c r="C305" s="107"/>
      <c r="D305" s="107"/>
      <c r="E305" s="76"/>
      <c r="F305" s="25"/>
      <c r="G305" s="107"/>
      <c r="H305" s="107"/>
      <c r="I305" s="76"/>
      <c r="J305" s="25"/>
      <c r="K305" s="107"/>
      <c r="L305" s="107"/>
      <c r="M305" s="76"/>
      <c r="N305" s="25"/>
      <c r="O305" s="107"/>
      <c r="P305" s="107"/>
      <c r="Q305" s="76"/>
      <c r="R305" s="25"/>
      <c r="S305" s="107"/>
      <c r="T305" s="107"/>
      <c r="U305" s="76"/>
      <c r="V305" s="25"/>
      <c r="W305" s="107"/>
      <c r="X305" s="107"/>
      <c r="Y305" s="76"/>
    </row>
    <row r="306" spans="1:25">
      <c r="A306" s="14"/>
      <c r="B306" s="172" t="s">
        <v>106</v>
      </c>
      <c r="C306" s="111">
        <v>61677</v>
      </c>
      <c r="D306" s="111"/>
      <c r="E306" s="80"/>
      <c r="F306" s="29"/>
      <c r="G306" s="111">
        <v>2270</v>
      </c>
      <c r="H306" s="111"/>
      <c r="I306" s="80"/>
      <c r="J306" s="29"/>
      <c r="K306" s="111">
        <v>23104</v>
      </c>
      <c r="L306" s="111"/>
      <c r="M306" s="80"/>
      <c r="N306" s="29"/>
      <c r="O306" s="111">
        <v>22818</v>
      </c>
      <c r="P306" s="111"/>
      <c r="Q306" s="80"/>
      <c r="R306" s="29"/>
      <c r="S306" s="113" t="s">
        <v>274</v>
      </c>
      <c r="T306" s="113"/>
      <c r="U306" s="80"/>
      <c r="V306" s="29"/>
      <c r="W306" s="111">
        <v>109869</v>
      </c>
      <c r="X306" s="111"/>
      <c r="Y306" s="80"/>
    </row>
    <row r="307" spans="1:25" ht="15.75" thickBot="1">
      <c r="A307" s="14"/>
      <c r="B307" s="172"/>
      <c r="C307" s="116"/>
      <c r="D307" s="116"/>
      <c r="E307" s="33"/>
      <c r="F307" s="29"/>
      <c r="G307" s="116"/>
      <c r="H307" s="116"/>
      <c r="I307" s="33"/>
      <c r="J307" s="29"/>
      <c r="K307" s="116"/>
      <c r="L307" s="116"/>
      <c r="M307" s="33"/>
      <c r="N307" s="29"/>
      <c r="O307" s="116"/>
      <c r="P307" s="116"/>
      <c r="Q307" s="33"/>
      <c r="R307" s="29"/>
      <c r="S307" s="117"/>
      <c r="T307" s="117"/>
      <c r="U307" s="33"/>
      <c r="V307" s="29"/>
      <c r="W307" s="116"/>
      <c r="X307" s="116"/>
      <c r="Y307" s="33"/>
    </row>
    <row r="308" spans="1:25">
      <c r="A308" s="14"/>
      <c r="B308" s="18"/>
      <c r="C308" s="26"/>
      <c r="D308" s="26"/>
      <c r="E308" s="26"/>
      <c r="F308" s="18"/>
      <c r="G308" s="26"/>
      <c r="H308" s="26"/>
      <c r="I308" s="26"/>
      <c r="J308" s="18"/>
      <c r="K308" s="26"/>
      <c r="L308" s="26"/>
      <c r="M308" s="26"/>
      <c r="N308" s="18"/>
      <c r="O308" s="26"/>
      <c r="P308" s="26"/>
      <c r="Q308" s="26"/>
      <c r="R308" s="18"/>
      <c r="S308" s="26"/>
      <c r="T308" s="26"/>
      <c r="U308" s="26"/>
      <c r="V308" s="18"/>
      <c r="W308" s="26"/>
      <c r="X308" s="26"/>
      <c r="Y308" s="26"/>
    </row>
    <row r="309" spans="1:25">
      <c r="A309" s="14"/>
      <c r="B309" s="167" t="s">
        <v>934</v>
      </c>
      <c r="C309" s="103" t="s">
        <v>936</v>
      </c>
      <c r="D309" s="103"/>
      <c r="E309" s="115" t="s">
        <v>308</v>
      </c>
      <c r="F309" s="29"/>
      <c r="G309" s="102">
        <v>22383</v>
      </c>
      <c r="H309" s="102"/>
      <c r="I309" s="29"/>
      <c r="J309" s="29"/>
      <c r="K309" s="103" t="s">
        <v>937</v>
      </c>
      <c r="L309" s="103"/>
      <c r="M309" s="115" t="s">
        <v>308</v>
      </c>
      <c r="N309" s="29"/>
      <c r="O309" s="102">
        <v>6163</v>
      </c>
      <c r="P309" s="102"/>
      <c r="Q309" s="29"/>
      <c r="R309" s="29"/>
      <c r="S309" s="103" t="s">
        <v>931</v>
      </c>
      <c r="T309" s="103"/>
      <c r="U309" s="115" t="s">
        <v>308</v>
      </c>
      <c r="V309" s="29"/>
      <c r="W309" s="103" t="s">
        <v>938</v>
      </c>
      <c r="X309" s="103"/>
      <c r="Y309" s="115" t="s">
        <v>308</v>
      </c>
    </row>
    <row r="310" spans="1:25">
      <c r="A310" s="14"/>
      <c r="B310" s="167" t="s">
        <v>935</v>
      </c>
      <c r="C310" s="103"/>
      <c r="D310" s="103"/>
      <c r="E310" s="115"/>
      <c r="F310" s="29"/>
      <c r="G310" s="102"/>
      <c r="H310" s="102"/>
      <c r="I310" s="29"/>
      <c r="J310" s="29"/>
      <c r="K310" s="103"/>
      <c r="L310" s="103"/>
      <c r="M310" s="115"/>
      <c r="N310" s="29"/>
      <c r="O310" s="102"/>
      <c r="P310" s="102"/>
      <c r="Q310" s="29"/>
      <c r="R310" s="29"/>
      <c r="S310" s="103"/>
      <c r="T310" s="103"/>
      <c r="U310" s="115"/>
      <c r="V310" s="29"/>
      <c r="W310" s="103"/>
      <c r="X310" s="103"/>
      <c r="Y310" s="115"/>
    </row>
    <row r="311" spans="1:25">
      <c r="A311" s="14"/>
      <c r="B311" s="97" t="s">
        <v>108</v>
      </c>
      <c r="C311" s="99">
        <v>4779</v>
      </c>
      <c r="D311" s="99"/>
      <c r="E311" s="25"/>
      <c r="F311" s="25"/>
      <c r="G311" s="100" t="s">
        <v>939</v>
      </c>
      <c r="H311" s="100"/>
      <c r="I311" s="98" t="s">
        <v>308</v>
      </c>
      <c r="J311" s="25"/>
      <c r="K311" s="100" t="s">
        <v>940</v>
      </c>
      <c r="L311" s="100"/>
      <c r="M311" s="98" t="s">
        <v>308</v>
      </c>
      <c r="N311" s="25"/>
      <c r="O311" s="100" t="s">
        <v>941</v>
      </c>
      <c r="P311" s="100"/>
      <c r="Q311" s="98" t="s">
        <v>308</v>
      </c>
      <c r="R311" s="25"/>
      <c r="S311" s="100" t="s">
        <v>274</v>
      </c>
      <c r="T311" s="100"/>
      <c r="U311" s="25"/>
      <c r="V311" s="25"/>
      <c r="W311" s="100" t="s">
        <v>942</v>
      </c>
      <c r="X311" s="100"/>
      <c r="Y311" s="98" t="s">
        <v>308</v>
      </c>
    </row>
    <row r="312" spans="1:25" ht="15.75" thickBot="1">
      <c r="A312" s="14"/>
      <c r="B312" s="97"/>
      <c r="C312" s="106"/>
      <c r="D312" s="106"/>
      <c r="E312" s="76"/>
      <c r="F312" s="25"/>
      <c r="G312" s="107"/>
      <c r="H312" s="107"/>
      <c r="I312" s="153"/>
      <c r="J312" s="25"/>
      <c r="K312" s="107"/>
      <c r="L312" s="107"/>
      <c r="M312" s="153"/>
      <c r="N312" s="25"/>
      <c r="O312" s="107"/>
      <c r="P312" s="107"/>
      <c r="Q312" s="153"/>
      <c r="R312" s="25"/>
      <c r="S312" s="107"/>
      <c r="T312" s="107"/>
      <c r="U312" s="76"/>
      <c r="V312" s="25"/>
      <c r="W312" s="107"/>
      <c r="X312" s="107"/>
      <c r="Y312" s="153"/>
    </row>
    <row r="313" spans="1:25">
      <c r="A313" s="14"/>
      <c r="B313" s="167" t="s">
        <v>934</v>
      </c>
      <c r="C313" s="113" t="s">
        <v>944</v>
      </c>
      <c r="D313" s="113"/>
      <c r="E313" s="109" t="s">
        <v>308</v>
      </c>
      <c r="F313" s="29"/>
      <c r="G313" s="111">
        <v>21047</v>
      </c>
      <c r="H313" s="111"/>
      <c r="I313" s="80"/>
      <c r="J313" s="29"/>
      <c r="K313" s="113" t="s">
        <v>945</v>
      </c>
      <c r="L313" s="113"/>
      <c r="M313" s="109" t="s">
        <v>308</v>
      </c>
      <c r="N313" s="29"/>
      <c r="O313" s="111">
        <v>5432</v>
      </c>
      <c r="P313" s="111"/>
      <c r="Q313" s="80"/>
      <c r="R313" s="29"/>
      <c r="S313" s="113" t="s">
        <v>931</v>
      </c>
      <c r="T313" s="113"/>
      <c r="U313" s="109" t="s">
        <v>308</v>
      </c>
      <c r="V313" s="29"/>
      <c r="W313" s="113" t="s">
        <v>946</v>
      </c>
      <c r="X313" s="113"/>
      <c r="Y313" s="109" t="s">
        <v>308</v>
      </c>
    </row>
    <row r="314" spans="1:25">
      <c r="A314" s="14"/>
      <c r="B314" s="167" t="s">
        <v>943</v>
      </c>
      <c r="C314" s="173"/>
      <c r="D314" s="173"/>
      <c r="E314" s="174"/>
      <c r="F314" s="29"/>
      <c r="G314" s="175"/>
      <c r="H314" s="175"/>
      <c r="I314" s="131"/>
      <c r="J314" s="29"/>
      <c r="K314" s="173"/>
      <c r="L314" s="173"/>
      <c r="M314" s="174"/>
      <c r="N314" s="29"/>
      <c r="O314" s="175"/>
      <c r="P314" s="175"/>
      <c r="Q314" s="131"/>
      <c r="R314" s="29"/>
      <c r="S314" s="173"/>
      <c r="T314" s="173"/>
      <c r="U314" s="174"/>
      <c r="V314" s="29"/>
      <c r="W314" s="173"/>
      <c r="X314" s="173"/>
      <c r="Y314" s="174"/>
    </row>
    <row r="315" spans="1:25">
      <c r="A315" s="14"/>
      <c r="B315" s="166" t="s">
        <v>947</v>
      </c>
      <c r="C315" s="100" t="s">
        <v>274</v>
      </c>
      <c r="D315" s="100"/>
      <c r="E315" s="25"/>
      <c r="F315" s="25"/>
      <c r="G315" s="100" t="s">
        <v>274</v>
      </c>
      <c r="H315" s="100"/>
      <c r="I315" s="25"/>
      <c r="J315" s="25"/>
      <c r="K315" s="100" t="s">
        <v>274</v>
      </c>
      <c r="L315" s="100"/>
      <c r="M315" s="25"/>
      <c r="N315" s="25"/>
      <c r="O315" s="100" t="s">
        <v>274</v>
      </c>
      <c r="P315" s="100"/>
      <c r="Q315" s="25"/>
      <c r="R315" s="25"/>
      <c r="S315" s="100" t="s">
        <v>274</v>
      </c>
      <c r="T315" s="100"/>
      <c r="U315" s="25"/>
      <c r="V315" s="25"/>
      <c r="W315" s="100" t="s">
        <v>274</v>
      </c>
      <c r="X315" s="100"/>
      <c r="Y315" s="25"/>
    </row>
    <row r="316" spans="1:25" ht="15.75" thickBot="1">
      <c r="A316" s="14"/>
      <c r="B316" s="166" t="s">
        <v>943</v>
      </c>
      <c r="C316" s="107"/>
      <c r="D316" s="107"/>
      <c r="E316" s="76"/>
      <c r="F316" s="25"/>
      <c r="G316" s="107"/>
      <c r="H316" s="107"/>
      <c r="I316" s="76"/>
      <c r="J316" s="25"/>
      <c r="K316" s="107"/>
      <c r="L316" s="107"/>
      <c r="M316" s="76"/>
      <c r="N316" s="25"/>
      <c r="O316" s="107"/>
      <c r="P316" s="107"/>
      <c r="Q316" s="76"/>
      <c r="R316" s="25"/>
      <c r="S316" s="107"/>
      <c r="T316" s="107"/>
      <c r="U316" s="76"/>
      <c r="V316" s="25"/>
      <c r="W316" s="107"/>
      <c r="X316" s="107"/>
      <c r="Y316" s="76"/>
    </row>
    <row r="317" spans="1:25">
      <c r="A317" s="14"/>
      <c r="B317" s="108" t="s">
        <v>155</v>
      </c>
      <c r="C317" s="113" t="s">
        <v>944</v>
      </c>
      <c r="D317" s="113"/>
      <c r="E317" s="109" t="s">
        <v>308</v>
      </c>
      <c r="F317" s="29"/>
      <c r="G317" s="111">
        <v>21047</v>
      </c>
      <c r="H317" s="111"/>
      <c r="I317" s="80"/>
      <c r="J317" s="29"/>
      <c r="K317" s="113" t="s">
        <v>945</v>
      </c>
      <c r="L317" s="113"/>
      <c r="M317" s="109" t="s">
        <v>308</v>
      </c>
      <c r="N317" s="29"/>
      <c r="O317" s="111">
        <v>5432</v>
      </c>
      <c r="P317" s="111"/>
      <c r="Q317" s="80"/>
      <c r="R317" s="29"/>
      <c r="S317" s="113" t="s">
        <v>931</v>
      </c>
      <c r="T317" s="113"/>
      <c r="U317" s="109" t="s">
        <v>308</v>
      </c>
      <c r="V317" s="29"/>
      <c r="W317" s="113" t="s">
        <v>946</v>
      </c>
      <c r="X317" s="113"/>
      <c r="Y317" s="109" t="s">
        <v>308</v>
      </c>
    </row>
    <row r="318" spans="1:25">
      <c r="A318" s="14"/>
      <c r="B318" s="108"/>
      <c r="C318" s="173"/>
      <c r="D318" s="173"/>
      <c r="E318" s="174"/>
      <c r="F318" s="29"/>
      <c r="G318" s="175"/>
      <c r="H318" s="175"/>
      <c r="I318" s="131"/>
      <c r="J318" s="29"/>
      <c r="K318" s="173"/>
      <c r="L318" s="173"/>
      <c r="M318" s="174"/>
      <c r="N318" s="29"/>
      <c r="O318" s="175"/>
      <c r="P318" s="175"/>
      <c r="Q318" s="131"/>
      <c r="R318" s="29"/>
      <c r="S318" s="173"/>
      <c r="T318" s="173"/>
      <c r="U318" s="174"/>
      <c r="V318" s="29"/>
      <c r="W318" s="173"/>
      <c r="X318" s="173"/>
      <c r="Y318" s="174"/>
    </row>
    <row r="319" spans="1:25">
      <c r="A319" s="14"/>
      <c r="B319" s="92" t="s">
        <v>948</v>
      </c>
      <c r="C319" s="100" t="s">
        <v>274</v>
      </c>
      <c r="D319" s="100"/>
      <c r="E319" s="25"/>
      <c r="F319" s="25"/>
      <c r="G319" s="100" t="s">
        <v>274</v>
      </c>
      <c r="H319" s="100"/>
      <c r="I319" s="25"/>
      <c r="J319" s="25"/>
      <c r="K319" s="100" t="s">
        <v>274</v>
      </c>
      <c r="L319" s="100"/>
      <c r="M319" s="25"/>
      <c r="N319" s="25"/>
      <c r="O319" s="100" t="s">
        <v>274</v>
      </c>
      <c r="P319" s="100"/>
      <c r="Q319" s="25"/>
      <c r="R319" s="25"/>
      <c r="S319" s="100" t="s">
        <v>950</v>
      </c>
      <c r="T319" s="100"/>
      <c r="U319" s="98" t="s">
        <v>308</v>
      </c>
      <c r="V319" s="25"/>
      <c r="W319" s="100" t="s">
        <v>950</v>
      </c>
      <c r="X319" s="100"/>
      <c r="Y319" s="98" t="s">
        <v>308</v>
      </c>
    </row>
    <row r="320" spans="1:25" ht="15.75" thickBot="1">
      <c r="A320" s="14"/>
      <c r="B320" s="92" t="s">
        <v>949</v>
      </c>
      <c r="C320" s="107"/>
      <c r="D320" s="107"/>
      <c r="E320" s="76"/>
      <c r="F320" s="25"/>
      <c r="G320" s="107"/>
      <c r="H320" s="107"/>
      <c r="I320" s="76"/>
      <c r="J320" s="25"/>
      <c r="K320" s="107"/>
      <c r="L320" s="107"/>
      <c r="M320" s="76"/>
      <c r="N320" s="25"/>
      <c r="O320" s="107"/>
      <c r="P320" s="107"/>
      <c r="Q320" s="76"/>
      <c r="R320" s="25"/>
      <c r="S320" s="107"/>
      <c r="T320" s="107"/>
      <c r="U320" s="153"/>
      <c r="V320" s="25"/>
      <c r="W320" s="107"/>
      <c r="X320" s="107"/>
      <c r="Y320" s="153"/>
    </row>
    <row r="321" spans="1:25">
      <c r="A321" s="14"/>
      <c r="B321" s="167" t="s">
        <v>951</v>
      </c>
      <c r="C321" s="109" t="s">
        <v>247</v>
      </c>
      <c r="D321" s="113" t="s">
        <v>944</v>
      </c>
      <c r="E321" s="109" t="s">
        <v>308</v>
      </c>
      <c r="F321" s="29"/>
      <c r="G321" s="109" t="s">
        <v>247</v>
      </c>
      <c r="H321" s="111">
        <v>21047</v>
      </c>
      <c r="I321" s="80"/>
      <c r="J321" s="29"/>
      <c r="K321" s="109" t="s">
        <v>247</v>
      </c>
      <c r="L321" s="113" t="s">
        <v>945</v>
      </c>
      <c r="M321" s="109" t="s">
        <v>308</v>
      </c>
      <c r="N321" s="29"/>
      <c r="O321" s="109" t="s">
        <v>247</v>
      </c>
      <c r="P321" s="111">
        <v>5432</v>
      </c>
      <c r="Q321" s="80"/>
      <c r="R321" s="29"/>
      <c r="S321" s="109" t="s">
        <v>247</v>
      </c>
      <c r="T321" s="113" t="s">
        <v>953</v>
      </c>
      <c r="U321" s="109" t="s">
        <v>308</v>
      </c>
      <c r="V321" s="29"/>
      <c r="W321" s="109" t="s">
        <v>247</v>
      </c>
      <c r="X321" s="113" t="s">
        <v>944</v>
      </c>
      <c r="Y321" s="109" t="s">
        <v>308</v>
      </c>
    </row>
    <row r="322" spans="1:25" ht="15.75" thickBot="1">
      <c r="A322" s="14"/>
      <c r="B322" s="167" t="s">
        <v>952</v>
      </c>
      <c r="C322" s="110"/>
      <c r="D322" s="114"/>
      <c r="E322" s="110"/>
      <c r="F322" s="29"/>
      <c r="G322" s="110"/>
      <c r="H322" s="112"/>
      <c r="I322" s="68"/>
      <c r="J322" s="29"/>
      <c r="K322" s="110"/>
      <c r="L322" s="114"/>
      <c r="M322" s="110"/>
      <c r="N322" s="29"/>
      <c r="O322" s="110"/>
      <c r="P322" s="112"/>
      <c r="Q322" s="68"/>
      <c r="R322" s="29"/>
      <c r="S322" s="110"/>
      <c r="T322" s="114"/>
      <c r="U322" s="110"/>
      <c r="V322" s="29"/>
      <c r="W322" s="110"/>
      <c r="X322" s="114"/>
      <c r="Y322" s="110"/>
    </row>
    <row r="323" spans="1:25" ht="15.75" thickTop="1">
      <c r="A323" s="14"/>
      <c r="B323" s="119" t="s">
        <v>954</v>
      </c>
      <c r="C323" s="176" t="s">
        <v>247</v>
      </c>
      <c r="D323" s="177" t="s">
        <v>955</v>
      </c>
      <c r="E323" s="176" t="s">
        <v>308</v>
      </c>
      <c r="F323" s="25"/>
      <c r="G323" s="176" t="s">
        <v>247</v>
      </c>
      <c r="H323" s="178">
        <v>21047</v>
      </c>
      <c r="I323" s="69"/>
      <c r="J323" s="25"/>
      <c r="K323" s="176" t="s">
        <v>247</v>
      </c>
      <c r="L323" s="177" t="s">
        <v>956</v>
      </c>
      <c r="M323" s="176" t="s">
        <v>308</v>
      </c>
      <c r="N323" s="25"/>
      <c r="O323" s="176" t="s">
        <v>247</v>
      </c>
      <c r="P323" s="178">
        <v>5432</v>
      </c>
      <c r="Q323" s="69"/>
      <c r="R323" s="25"/>
      <c r="S323" s="176" t="s">
        <v>247</v>
      </c>
      <c r="T323" s="177" t="s">
        <v>957</v>
      </c>
      <c r="U323" s="176" t="s">
        <v>308</v>
      </c>
      <c r="V323" s="25"/>
      <c r="W323" s="176" t="s">
        <v>247</v>
      </c>
      <c r="X323" s="177" t="s">
        <v>958</v>
      </c>
      <c r="Y323" s="176" t="s">
        <v>308</v>
      </c>
    </row>
    <row r="324" spans="1:25" ht="15.75" thickBot="1">
      <c r="A324" s="14"/>
      <c r="B324" s="119"/>
      <c r="C324" s="121"/>
      <c r="D324" s="125"/>
      <c r="E324" s="121"/>
      <c r="F324" s="25"/>
      <c r="G324" s="121"/>
      <c r="H324" s="123"/>
      <c r="I324" s="39"/>
      <c r="J324" s="25"/>
      <c r="K324" s="121"/>
      <c r="L324" s="125"/>
      <c r="M324" s="121"/>
      <c r="N324" s="25"/>
      <c r="O324" s="121"/>
      <c r="P324" s="123"/>
      <c r="Q324" s="39"/>
      <c r="R324" s="25"/>
      <c r="S324" s="121"/>
      <c r="T324" s="125"/>
      <c r="U324" s="121"/>
      <c r="V324" s="25"/>
      <c r="W324" s="121"/>
      <c r="X324" s="125"/>
      <c r="Y324" s="121"/>
    </row>
    <row r="325" spans="1:25" ht="15.75" thickTop="1">
      <c r="A325" s="14"/>
      <c r="B325" s="49" t="s">
        <v>959</v>
      </c>
      <c r="C325" s="49"/>
      <c r="D325" s="49"/>
      <c r="E325" s="49"/>
      <c r="F325" s="49"/>
      <c r="G325" s="49"/>
      <c r="H325" s="49"/>
      <c r="I325" s="49"/>
      <c r="J325" s="49"/>
      <c r="K325" s="49"/>
      <c r="L325" s="49"/>
      <c r="M325" s="49"/>
      <c r="N325" s="49"/>
      <c r="O325" s="49"/>
      <c r="P325" s="49"/>
      <c r="Q325" s="49"/>
      <c r="R325" s="49"/>
      <c r="S325" s="49"/>
      <c r="T325" s="49"/>
      <c r="U325" s="49"/>
      <c r="V325" s="49"/>
      <c r="W325" s="49"/>
      <c r="X325" s="49"/>
      <c r="Y325" s="49"/>
    </row>
    <row r="326" spans="1:25">
      <c r="A326" s="14"/>
      <c r="B326" s="88"/>
      <c r="C326" s="88"/>
      <c r="D326" s="88"/>
      <c r="E326" s="88"/>
      <c r="F326" s="88"/>
      <c r="G326" s="88"/>
      <c r="H326" s="88"/>
      <c r="I326" s="88"/>
      <c r="J326" s="88"/>
      <c r="K326" s="88"/>
      <c r="L326" s="88"/>
      <c r="M326" s="88"/>
      <c r="N326" s="88"/>
      <c r="O326" s="88"/>
      <c r="P326" s="88"/>
      <c r="Q326" s="88"/>
      <c r="R326" s="88"/>
      <c r="S326" s="88"/>
      <c r="T326" s="88"/>
      <c r="U326" s="88"/>
      <c r="V326" s="88"/>
      <c r="W326" s="88"/>
      <c r="X326" s="88"/>
      <c r="Y326" s="88"/>
    </row>
    <row r="327" spans="1:25">
      <c r="A327" s="14"/>
      <c r="B327" s="21"/>
      <c r="C327" s="21"/>
      <c r="D327" s="21"/>
      <c r="E327" s="21"/>
      <c r="F327" s="21"/>
      <c r="G327" s="21"/>
      <c r="H327" s="21"/>
      <c r="I327" s="21"/>
      <c r="J327" s="21"/>
      <c r="K327" s="21"/>
      <c r="L327" s="21"/>
      <c r="M327" s="21"/>
      <c r="N327" s="21"/>
      <c r="O327" s="21"/>
      <c r="P327" s="21"/>
      <c r="Q327" s="21"/>
      <c r="R327" s="21"/>
      <c r="S327" s="21"/>
      <c r="T327" s="21"/>
      <c r="U327" s="21"/>
      <c r="V327" s="21"/>
      <c r="W327" s="21"/>
      <c r="X327" s="21"/>
      <c r="Y327" s="21"/>
    </row>
    <row r="328" spans="1:25">
      <c r="A328" s="14"/>
      <c r="B328" s="17"/>
      <c r="C328" s="17"/>
      <c r="D328" s="17"/>
      <c r="E328" s="17"/>
      <c r="F328" s="17"/>
      <c r="G328" s="17"/>
      <c r="H328" s="17"/>
      <c r="I328" s="17"/>
      <c r="J328" s="17"/>
      <c r="K328" s="17"/>
      <c r="L328" s="17"/>
      <c r="M328" s="17"/>
      <c r="N328" s="17"/>
      <c r="O328" s="17"/>
      <c r="P328" s="17"/>
      <c r="Q328" s="17"/>
      <c r="R328" s="17"/>
      <c r="S328" s="17"/>
      <c r="T328" s="17"/>
      <c r="U328" s="17"/>
      <c r="V328" s="17"/>
      <c r="W328" s="17"/>
      <c r="X328" s="17"/>
      <c r="Y328" s="17"/>
    </row>
    <row r="329" spans="1:25" ht="15.75" thickBot="1">
      <c r="A329" s="14"/>
      <c r="B329" s="18"/>
      <c r="C329" s="95" t="s">
        <v>299</v>
      </c>
      <c r="D329" s="95"/>
      <c r="E329" s="95"/>
      <c r="F329" s="95"/>
      <c r="G329" s="95"/>
      <c r="H329" s="95"/>
      <c r="I329" s="95"/>
      <c r="J329" s="95"/>
      <c r="K329" s="95"/>
      <c r="L329" s="95"/>
      <c r="M329" s="95"/>
      <c r="N329" s="95"/>
      <c r="O329" s="95"/>
      <c r="P329" s="95"/>
      <c r="Q329" s="95"/>
      <c r="R329" s="95"/>
      <c r="S329" s="95"/>
      <c r="T329" s="95"/>
      <c r="U329" s="95"/>
      <c r="V329" s="95"/>
      <c r="W329" s="95"/>
      <c r="X329" s="95"/>
      <c r="Y329" s="95"/>
    </row>
    <row r="330" spans="1:25">
      <c r="A330" s="14"/>
      <c r="B330" s="18"/>
      <c r="C330" s="26"/>
      <c r="D330" s="26"/>
      <c r="E330" s="26"/>
      <c r="F330" s="18"/>
      <c r="G330" s="26"/>
      <c r="H330" s="26"/>
      <c r="I330" s="26"/>
      <c r="J330" s="18"/>
      <c r="K330" s="133" t="s">
        <v>851</v>
      </c>
      <c r="L330" s="133"/>
      <c r="M330" s="133"/>
      <c r="N330" s="18"/>
      <c r="O330" s="133" t="s">
        <v>851</v>
      </c>
      <c r="P330" s="133"/>
      <c r="Q330" s="133"/>
      <c r="R330" s="18"/>
      <c r="S330" s="26"/>
      <c r="T330" s="26"/>
      <c r="U330" s="26"/>
      <c r="V330" s="18"/>
      <c r="W330" s="26"/>
      <c r="X330" s="26"/>
      <c r="Y330" s="26"/>
    </row>
    <row r="331" spans="1:25">
      <c r="A331" s="14"/>
      <c r="B331" s="18"/>
      <c r="C331" s="25"/>
      <c r="D331" s="25"/>
      <c r="E331" s="25"/>
      <c r="F331" s="18"/>
      <c r="G331" s="25"/>
      <c r="H331" s="25"/>
      <c r="I331" s="25"/>
      <c r="J331" s="18"/>
      <c r="K331" s="96" t="s">
        <v>852</v>
      </c>
      <c r="L331" s="96"/>
      <c r="M331" s="96"/>
      <c r="N331" s="18"/>
      <c r="O331" s="96" t="s">
        <v>852</v>
      </c>
      <c r="P331" s="96"/>
      <c r="Q331" s="96"/>
      <c r="R331" s="18"/>
      <c r="S331" s="25"/>
      <c r="T331" s="25"/>
      <c r="U331" s="25"/>
      <c r="V331" s="18"/>
      <c r="W331" s="25"/>
      <c r="X331" s="25"/>
      <c r="Y331" s="25"/>
    </row>
    <row r="332" spans="1:25">
      <c r="A332" s="14"/>
      <c r="B332" s="18"/>
      <c r="C332" s="25"/>
      <c r="D332" s="25"/>
      <c r="E332" s="25"/>
      <c r="F332" s="18"/>
      <c r="G332" s="25"/>
      <c r="H332" s="25"/>
      <c r="I332" s="25"/>
      <c r="J332" s="18"/>
      <c r="K332" s="96" t="s">
        <v>853</v>
      </c>
      <c r="L332" s="96"/>
      <c r="M332" s="96"/>
      <c r="N332" s="18"/>
      <c r="O332" s="96" t="s">
        <v>853</v>
      </c>
      <c r="P332" s="96"/>
      <c r="Q332" s="96"/>
      <c r="R332" s="18"/>
      <c r="S332" s="25"/>
      <c r="T332" s="25"/>
      <c r="U332" s="25"/>
      <c r="V332" s="18"/>
      <c r="W332" s="25"/>
      <c r="X332" s="25"/>
      <c r="Y332" s="25"/>
    </row>
    <row r="333" spans="1:25">
      <c r="A333" s="14"/>
      <c r="B333" s="18"/>
      <c r="C333" s="25"/>
      <c r="D333" s="25"/>
      <c r="E333" s="25"/>
      <c r="F333" s="18"/>
      <c r="G333" s="96" t="s">
        <v>852</v>
      </c>
      <c r="H333" s="96"/>
      <c r="I333" s="96"/>
      <c r="J333" s="18"/>
      <c r="K333" s="96" t="s">
        <v>854</v>
      </c>
      <c r="L333" s="96"/>
      <c r="M333" s="96"/>
      <c r="N333" s="18"/>
      <c r="O333" s="96" t="s">
        <v>855</v>
      </c>
      <c r="P333" s="96"/>
      <c r="Q333" s="96"/>
      <c r="R333" s="18"/>
      <c r="S333" s="25"/>
      <c r="T333" s="25"/>
      <c r="U333" s="25"/>
      <c r="V333" s="18"/>
      <c r="W333" s="25"/>
      <c r="X333" s="25"/>
      <c r="Y333" s="25"/>
    </row>
    <row r="334" spans="1:25" ht="15.75" thickBot="1">
      <c r="A334" s="14"/>
      <c r="B334" s="18"/>
      <c r="C334" s="95" t="s">
        <v>856</v>
      </c>
      <c r="D334" s="95"/>
      <c r="E334" s="95"/>
      <c r="F334" s="18"/>
      <c r="G334" s="95" t="s">
        <v>853</v>
      </c>
      <c r="H334" s="95"/>
      <c r="I334" s="95"/>
      <c r="J334" s="18"/>
      <c r="K334" s="95" t="s">
        <v>857</v>
      </c>
      <c r="L334" s="95"/>
      <c r="M334" s="95"/>
      <c r="N334" s="18"/>
      <c r="O334" s="95" t="s">
        <v>857</v>
      </c>
      <c r="P334" s="95"/>
      <c r="Q334" s="95"/>
      <c r="R334" s="18"/>
      <c r="S334" s="95" t="s">
        <v>364</v>
      </c>
      <c r="T334" s="95"/>
      <c r="U334" s="95"/>
      <c r="V334" s="18"/>
      <c r="W334" s="95" t="s">
        <v>858</v>
      </c>
      <c r="X334" s="95"/>
      <c r="Y334" s="95"/>
    </row>
    <row r="335" spans="1:25">
      <c r="A335" s="14"/>
      <c r="B335" s="40" t="s">
        <v>245</v>
      </c>
      <c r="C335" s="26"/>
      <c r="D335" s="26"/>
      <c r="E335" s="26"/>
      <c r="F335" s="18"/>
      <c r="G335" s="26"/>
      <c r="H335" s="26"/>
      <c r="I335" s="26"/>
      <c r="J335" s="18"/>
      <c r="K335" s="25"/>
      <c r="L335" s="25"/>
      <c r="M335" s="25"/>
      <c r="N335" s="25"/>
      <c r="O335" s="25"/>
      <c r="P335" s="25"/>
      <c r="Q335" s="25"/>
      <c r="R335" s="18"/>
      <c r="S335" s="26"/>
      <c r="T335" s="26"/>
      <c r="U335" s="26"/>
      <c r="V335" s="18"/>
      <c r="W335" s="26"/>
      <c r="X335" s="26"/>
      <c r="Y335" s="26"/>
    </row>
    <row r="336" spans="1:25">
      <c r="A336" s="14"/>
      <c r="B336" s="108" t="s">
        <v>89</v>
      </c>
      <c r="C336" s="115" t="s">
        <v>247</v>
      </c>
      <c r="D336" s="102">
        <v>27949</v>
      </c>
      <c r="E336" s="29"/>
      <c r="F336" s="29"/>
      <c r="G336" s="115" t="s">
        <v>247</v>
      </c>
      <c r="H336" s="102">
        <v>413281</v>
      </c>
      <c r="I336" s="29"/>
      <c r="J336" s="29"/>
      <c r="K336" s="115" t="s">
        <v>247</v>
      </c>
      <c r="L336" s="102">
        <v>12554</v>
      </c>
      <c r="M336" s="29"/>
      <c r="N336" s="29"/>
      <c r="O336" s="115" t="s">
        <v>247</v>
      </c>
      <c r="P336" s="102">
        <v>189815</v>
      </c>
      <c r="Q336" s="29"/>
      <c r="R336" s="29"/>
      <c r="S336" s="115" t="s">
        <v>247</v>
      </c>
      <c r="T336" s="103" t="s">
        <v>960</v>
      </c>
      <c r="U336" s="115" t="s">
        <v>308</v>
      </c>
      <c r="V336" s="29"/>
      <c r="W336" s="115" t="s">
        <v>247</v>
      </c>
      <c r="X336" s="102">
        <v>612390</v>
      </c>
      <c r="Y336" s="29"/>
    </row>
    <row r="337" spans="1:25" ht="15.75" thickBot="1">
      <c r="A337" s="14"/>
      <c r="B337" s="108"/>
      <c r="C337" s="118"/>
      <c r="D337" s="116"/>
      <c r="E337" s="33"/>
      <c r="F337" s="29"/>
      <c r="G337" s="118"/>
      <c r="H337" s="116"/>
      <c r="I337" s="33"/>
      <c r="J337" s="29"/>
      <c r="K337" s="118"/>
      <c r="L337" s="116"/>
      <c r="M337" s="33"/>
      <c r="N337" s="29"/>
      <c r="O337" s="118"/>
      <c r="P337" s="116"/>
      <c r="Q337" s="33"/>
      <c r="R337" s="29"/>
      <c r="S337" s="118"/>
      <c r="T337" s="117"/>
      <c r="U337" s="118"/>
      <c r="V337" s="29"/>
      <c r="W337" s="118"/>
      <c r="X337" s="116"/>
      <c r="Y337" s="33"/>
    </row>
    <row r="338" spans="1:25">
      <c r="A338" s="14"/>
      <c r="B338" s="18"/>
      <c r="C338" s="26"/>
      <c r="D338" s="26"/>
      <c r="E338" s="26"/>
      <c r="F338" s="18"/>
      <c r="G338" s="26"/>
      <c r="H338" s="26"/>
      <c r="I338" s="26"/>
      <c r="J338" s="18"/>
      <c r="K338" s="26"/>
      <c r="L338" s="26"/>
      <c r="M338" s="26"/>
      <c r="N338" s="18"/>
      <c r="O338" s="26"/>
      <c r="P338" s="26"/>
      <c r="Q338" s="26"/>
      <c r="R338" s="18"/>
      <c r="S338" s="26"/>
      <c r="T338" s="26"/>
      <c r="U338" s="26"/>
      <c r="V338" s="18"/>
      <c r="W338" s="26"/>
      <c r="X338" s="26"/>
      <c r="Y338" s="26"/>
    </row>
    <row r="339" spans="1:25">
      <c r="A339" s="14"/>
      <c r="B339" s="91" t="s">
        <v>917</v>
      </c>
      <c r="C339" s="29"/>
      <c r="D339" s="29"/>
      <c r="E339" s="29"/>
      <c r="F339" s="20"/>
      <c r="G339" s="29"/>
      <c r="H339" s="29"/>
      <c r="I339" s="29"/>
      <c r="J339" s="20"/>
      <c r="K339" s="29"/>
      <c r="L339" s="29"/>
      <c r="M339" s="29"/>
      <c r="N339" s="20"/>
      <c r="O339" s="29"/>
      <c r="P339" s="29"/>
      <c r="Q339" s="29"/>
      <c r="R339" s="20"/>
      <c r="S339" s="29"/>
      <c r="T339" s="29"/>
      <c r="U339" s="29"/>
      <c r="V339" s="20"/>
      <c r="W339" s="29"/>
      <c r="X339" s="29"/>
      <c r="Y339" s="29"/>
    </row>
    <row r="340" spans="1:25">
      <c r="A340" s="14"/>
      <c r="B340" s="97" t="s">
        <v>918</v>
      </c>
      <c r="C340" s="100">
        <v>456</v>
      </c>
      <c r="D340" s="100"/>
      <c r="E340" s="25"/>
      <c r="F340" s="25"/>
      <c r="G340" s="99">
        <v>235163</v>
      </c>
      <c r="H340" s="99"/>
      <c r="I340" s="25"/>
      <c r="J340" s="25"/>
      <c r="K340" s="99">
        <v>12796</v>
      </c>
      <c r="L340" s="99"/>
      <c r="M340" s="25"/>
      <c r="N340" s="25"/>
      <c r="O340" s="99">
        <v>102357</v>
      </c>
      <c r="P340" s="99"/>
      <c r="Q340" s="25"/>
      <c r="R340" s="25"/>
      <c r="S340" s="100" t="s">
        <v>274</v>
      </c>
      <c r="T340" s="100"/>
      <c r="U340" s="25"/>
      <c r="V340" s="25"/>
      <c r="W340" s="99">
        <v>350772</v>
      </c>
      <c r="X340" s="99"/>
      <c r="Y340" s="25"/>
    </row>
    <row r="341" spans="1:25">
      <c r="A341" s="14"/>
      <c r="B341" s="97"/>
      <c r="C341" s="100"/>
      <c r="D341" s="100"/>
      <c r="E341" s="25"/>
      <c r="F341" s="25"/>
      <c r="G341" s="99"/>
      <c r="H341" s="99"/>
      <c r="I341" s="25"/>
      <c r="J341" s="25"/>
      <c r="K341" s="99"/>
      <c r="L341" s="99"/>
      <c r="M341" s="25"/>
      <c r="N341" s="25"/>
      <c r="O341" s="99"/>
      <c r="P341" s="99"/>
      <c r="Q341" s="25"/>
      <c r="R341" s="25"/>
      <c r="S341" s="100"/>
      <c r="T341" s="100"/>
      <c r="U341" s="25"/>
      <c r="V341" s="25"/>
      <c r="W341" s="99"/>
      <c r="X341" s="99"/>
      <c r="Y341" s="25"/>
    </row>
    <row r="342" spans="1:25">
      <c r="A342" s="14"/>
      <c r="B342" s="93" t="s">
        <v>919</v>
      </c>
      <c r="C342" s="102">
        <v>11331</v>
      </c>
      <c r="D342" s="102"/>
      <c r="E342" s="29"/>
      <c r="F342" s="29"/>
      <c r="G342" s="102">
        <v>63579</v>
      </c>
      <c r="H342" s="102"/>
      <c r="I342" s="29"/>
      <c r="J342" s="29"/>
      <c r="K342" s="102">
        <v>2008</v>
      </c>
      <c r="L342" s="102"/>
      <c r="M342" s="29"/>
      <c r="N342" s="29"/>
      <c r="O342" s="102">
        <v>35475</v>
      </c>
      <c r="P342" s="102"/>
      <c r="Q342" s="29"/>
      <c r="R342" s="29"/>
      <c r="S342" s="103" t="s">
        <v>274</v>
      </c>
      <c r="T342" s="103"/>
      <c r="U342" s="29"/>
      <c r="V342" s="29"/>
      <c r="W342" s="102">
        <v>112393</v>
      </c>
      <c r="X342" s="102"/>
      <c r="Y342" s="29"/>
    </row>
    <row r="343" spans="1:25">
      <c r="A343" s="14"/>
      <c r="B343" s="93" t="s">
        <v>920</v>
      </c>
      <c r="C343" s="102"/>
      <c r="D343" s="102"/>
      <c r="E343" s="29"/>
      <c r="F343" s="29"/>
      <c r="G343" s="102"/>
      <c r="H343" s="102"/>
      <c r="I343" s="29"/>
      <c r="J343" s="29"/>
      <c r="K343" s="102"/>
      <c r="L343" s="102"/>
      <c r="M343" s="29"/>
      <c r="N343" s="29"/>
      <c r="O343" s="102"/>
      <c r="P343" s="102"/>
      <c r="Q343" s="29"/>
      <c r="R343" s="29"/>
      <c r="S343" s="103"/>
      <c r="T343" s="103"/>
      <c r="U343" s="29"/>
      <c r="V343" s="29"/>
      <c r="W343" s="102"/>
      <c r="X343" s="102"/>
      <c r="Y343" s="29"/>
    </row>
    <row r="344" spans="1:25">
      <c r="A344" s="14"/>
      <c r="B344" s="97" t="s">
        <v>92</v>
      </c>
      <c r="C344" s="100" t="s">
        <v>274</v>
      </c>
      <c r="D344" s="100"/>
      <c r="E344" s="25"/>
      <c r="F344" s="25"/>
      <c r="G344" s="99">
        <v>21532</v>
      </c>
      <c r="H344" s="99"/>
      <c r="I344" s="25"/>
      <c r="J344" s="25"/>
      <c r="K344" s="100">
        <v>483</v>
      </c>
      <c r="L344" s="100"/>
      <c r="M344" s="25"/>
      <c r="N344" s="25"/>
      <c r="O344" s="99">
        <v>15914</v>
      </c>
      <c r="P344" s="99"/>
      <c r="Q344" s="25"/>
      <c r="R344" s="25"/>
      <c r="S344" s="100" t="s">
        <v>274</v>
      </c>
      <c r="T344" s="100"/>
      <c r="U344" s="25"/>
      <c r="V344" s="25"/>
      <c r="W344" s="99">
        <v>37929</v>
      </c>
      <c r="X344" s="99"/>
      <c r="Y344" s="25"/>
    </row>
    <row r="345" spans="1:25">
      <c r="A345" s="14"/>
      <c r="B345" s="97"/>
      <c r="C345" s="100"/>
      <c r="D345" s="100"/>
      <c r="E345" s="25"/>
      <c r="F345" s="25"/>
      <c r="G345" s="99"/>
      <c r="H345" s="99"/>
      <c r="I345" s="25"/>
      <c r="J345" s="25"/>
      <c r="K345" s="100"/>
      <c r="L345" s="100"/>
      <c r="M345" s="25"/>
      <c r="N345" s="25"/>
      <c r="O345" s="99"/>
      <c r="P345" s="99"/>
      <c r="Q345" s="25"/>
      <c r="R345" s="25"/>
      <c r="S345" s="100"/>
      <c r="T345" s="100"/>
      <c r="U345" s="25"/>
      <c r="V345" s="25"/>
      <c r="W345" s="99"/>
      <c r="X345" s="99"/>
      <c r="Y345" s="25"/>
    </row>
    <row r="346" spans="1:25">
      <c r="A346" s="14"/>
      <c r="B346" s="101" t="s">
        <v>93</v>
      </c>
      <c r="C346" s="102">
        <v>1925</v>
      </c>
      <c r="D346" s="102"/>
      <c r="E346" s="29"/>
      <c r="F346" s="29"/>
      <c r="G346" s="102">
        <v>31567</v>
      </c>
      <c r="H346" s="102"/>
      <c r="I346" s="29"/>
      <c r="J346" s="29"/>
      <c r="K346" s="103">
        <v>624</v>
      </c>
      <c r="L346" s="103"/>
      <c r="M346" s="29"/>
      <c r="N346" s="29"/>
      <c r="O346" s="102">
        <v>16308</v>
      </c>
      <c r="P346" s="102"/>
      <c r="Q346" s="29"/>
      <c r="R346" s="29"/>
      <c r="S346" s="103" t="s">
        <v>274</v>
      </c>
      <c r="T346" s="103"/>
      <c r="U346" s="29"/>
      <c r="V346" s="29"/>
      <c r="W346" s="102">
        <v>50424</v>
      </c>
      <c r="X346" s="102"/>
      <c r="Y346" s="29"/>
    </row>
    <row r="347" spans="1:25">
      <c r="A347" s="14"/>
      <c r="B347" s="101"/>
      <c r="C347" s="102"/>
      <c r="D347" s="102"/>
      <c r="E347" s="29"/>
      <c r="F347" s="29"/>
      <c r="G347" s="102"/>
      <c r="H347" s="102"/>
      <c r="I347" s="29"/>
      <c r="J347" s="29"/>
      <c r="K347" s="103"/>
      <c r="L347" s="103"/>
      <c r="M347" s="29"/>
      <c r="N347" s="29"/>
      <c r="O347" s="102"/>
      <c r="P347" s="102"/>
      <c r="Q347" s="29"/>
      <c r="R347" s="29"/>
      <c r="S347" s="103"/>
      <c r="T347" s="103"/>
      <c r="U347" s="29"/>
      <c r="V347" s="29"/>
      <c r="W347" s="102"/>
      <c r="X347" s="102"/>
      <c r="Y347" s="29"/>
    </row>
    <row r="348" spans="1:25">
      <c r="A348" s="14"/>
      <c r="B348" s="97" t="s">
        <v>94</v>
      </c>
      <c r="C348" s="99">
        <v>9877</v>
      </c>
      <c r="D348" s="99"/>
      <c r="E348" s="25"/>
      <c r="F348" s="25"/>
      <c r="G348" s="100">
        <v>25</v>
      </c>
      <c r="H348" s="100"/>
      <c r="I348" s="25"/>
      <c r="J348" s="25"/>
      <c r="K348" s="100">
        <v>415</v>
      </c>
      <c r="L348" s="100"/>
      <c r="M348" s="25"/>
      <c r="N348" s="25"/>
      <c r="O348" s="100" t="s">
        <v>274</v>
      </c>
      <c r="P348" s="100"/>
      <c r="Q348" s="25"/>
      <c r="R348" s="25"/>
      <c r="S348" s="100" t="s">
        <v>274</v>
      </c>
      <c r="T348" s="100"/>
      <c r="U348" s="25"/>
      <c r="V348" s="25"/>
      <c r="W348" s="99">
        <v>10317</v>
      </c>
      <c r="X348" s="99"/>
      <c r="Y348" s="25"/>
    </row>
    <row r="349" spans="1:25">
      <c r="A349" s="14"/>
      <c r="B349" s="97"/>
      <c r="C349" s="99"/>
      <c r="D349" s="99"/>
      <c r="E349" s="25"/>
      <c r="F349" s="25"/>
      <c r="G349" s="100"/>
      <c r="H349" s="100"/>
      <c r="I349" s="25"/>
      <c r="J349" s="25"/>
      <c r="K349" s="100"/>
      <c r="L349" s="100"/>
      <c r="M349" s="25"/>
      <c r="N349" s="25"/>
      <c r="O349" s="100"/>
      <c r="P349" s="100"/>
      <c r="Q349" s="25"/>
      <c r="R349" s="25"/>
      <c r="S349" s="100"/>
      <c r="T349" s="100"/>
      <c r="U349" s="25"/>
      <c r="V349" s="25"/>
      <c r="W349" s="99"/>
      <c r="X349" s="99"/>
      <c r="Y349" s="25"/>
    </row>
    <row r="350" spans="1:25">
      <c r="A350" s="14"/>
      <c r="B350" s="101" t="s">
        <v>95</v>
      </c>
      <c r="C350" s="103">
        <v>589</v>
      </c>
      <c r="D350" s="103"/>
      <c r="E350" s="29"/>
      <c r="F350" s="29"/>
      <c r="G350" s="102">
        <v>3493</v>
      </c>
      <c r="H350" s="102"/>
      <c r="I350" s="29"/>
      <c r="J350" s="29"/>
      <c r="K350" s="103">
        <v>260</v>
      </c>
      <c r="L350" s="103"/>
      <c r="M350" s="29"/>
      <c r="N350" s="29"/>
      <c r="O350" s="103" t="s">
        <v>274</v>
      </c>
      <c r="P350" s="103"/>
      <c r="Q350" s="29"/>
      <c r="R350" s="29"/>
      <c r="S350" s="103" t="s">
        <v>385</v>
      </c>
      <c r="T350" s="103"/>
      <c r="U350" s="115" t="s">
        <v>308</v>
      </c>
      <c r="V350" s="29"/>
      <c r="W350" s="102">
        <v>1618</v>
      </c>
      <c r="X350" s="102"/>
      <c r="Y350" s="29"/>
    </row>
    <row r="351" spans="1:25">
      <c r="A351" s="14"/>
      <c r="B351" s="101"/>
      <c r="C351" s="103"/>
      <c r="D351" s="103"/>
      <c r="E351" s="29"/>
      <c r="F351" s="29"/>
      <c r="G351" s="102"/>
      <c r="H351" s="102"/>
      <c r="I351" s="29"/>
      <c r="J351" s="29"/>
      <c r="K351" s="103"/>
      <c r="L351" s="103"/>
      <c r="M351" s="29"/>
      <c r="N351" s="29"/>
      <c r="O351" s="103"/>
      <c r="P351" s="103"/>
      <c r="Q351" s="29"/>
      <c r="R351" s="29"/>
      <c r="S351" s="103"/>
      <c r="T351" s="103"/>
      <c r="U351" s="115"/>
      <c r="V351" s="29"/>
      <c r="W351" s="102"/>
      <c r="X351" s="102"/>
      <c r="Y351" s="29"/>
    </row>
    <row r="352" spans="1:25">
      <c r="A352" s="14"/>
      <c r="B352" s="97" t="s">
        <v>97</v>
      </c>
      <c r="C352" s="100">
        <v>645</v>
      </c>
      <c r="D352" s="100"/>
      <c r="E352" s="25"/>
      <c r="F352" s="25"/>
      <c r="G352" s="100" t="s">
        <v>274</v>
      </c>
      <c r="H352" s="100"/>
      <c r="I352" s="25"/>
      <c r="J352" s="169"/>
      <c r="K352" s="100" t="s">
        <v>274</v>
      </c>
      <c r="L352" s="100"/>
      <c r="M352" s="25"/>
      <c r="N352" s="169"/>
      <c r="O352" s="100" t="s">
        <v>274</v>
      </c>
      <c r="P352" s="100"/>
      <c r="Q352" s="25"/>
      <c r="R352" s="169"/>
      <c r="S352" s="100" t="s">
        <v>274</v>
      </c>
      <c r="T352" s="100"/>
      <c r="U352" s="25"/>
      <c r="V352" s="25"/>
      <c r="W352" s="100">
        <v>645</v>
      </c>
      <c r="X352" s="100"/>
      <c r="Y352" s="25"/>
    </row>
    <row r="353" spans="1:25">
      <c r="A353" s="14"/>
      <c r="B353" s="97"/>
      <c r="C353" s="100"/>
      <c r="D353" s="100"/>
      <c r="E353" s="25"/>
      <c r="F353" s="25"/>
      <c r="G353" s="100"/>
      <c r="H353" s="100"/>
      <c r="I353" s="25"/>
      <c r="J353" s="169"/>
      <c r="K353" s="100"/>
      <c r="L353" s="100"/>
      <c r="M353" s="25"/>
      <c r="N353" s="169"/>
      <c r="O353" s="100"/>
      <c r="P353" s="100"/>
      <c r="Q353" s="25"/>
      <c r="R353" s="169"/>
      <c r="S353" s="100"/>
      <c r="T353" s="100"/>
      <c r="U353" s="25"/>
      <c r="V353" s="25"/>
      <c r="W353" s="100"/>
      <c r="X353" s="100"/>
      <c r="Y353" s="25"/>
    </row>
    <row r="354" spans="1:25">
      <c r="A354" s="14"/>
      <c r="B354" s="101" t="s">
        <v>98</v>
      </c>
      <c r="C354" s="103" t="s">
        <v>274</v>
      </c>
      <c r="D354" s="103"/>
      <c r="E354" s="29"/>
      <c r="F354" s="29"/>
      <c r="G354" s="103">
        <v>524</v>
      </c>
      <c r="H354" s="103"/>
      <c r="I354" s="29"/>
      <c r="J354" s="29"/>
      <c r="K354" s="103">
        <v>5</v>
      </c>
      <c r="L354" s="103"/>
      <c r="M354" s="29"/>
      <c r="N354" s="29"/>
      <c r="O354" s="103" t="s">
        <v>961</v>
      </c>
      <c r="P354" s="103"/>
      <c r="Q354" s="115" t="s">
        <v>308</v>
      </c>
      <c r="R354" s="29"/>
      <c r="S354" s="103" t="s">
        <v>274</v>
      </c>
      <c r="T354" s="103"/>
      <c r="U354" s="29"/>
      <c r="V354" s="29"/>
      <c r="W354" s="103" t="s">
        <v>962</v>
      </c>
      <c r="X354" s="103"/>
      <c r="Y354" s="115" t="s">
        <v>308</v>
      </c>
    </row>
    <row r="355" spans="1:25">
      <c r="A355" s="14"/>
      <c r="B355" s="101"/>
      <c r="C355" s="103"/>
      <c r="D355" s="103"/>
      <c r="E355" s="29"/>
      <c r="F355" s="29"/>
      <c r="G355" s="103"/>
      <c r="H355" s="103"/>
      <c r="I355" s="29"/>
      <c r="J355" s="29"/>
      <c r="K355" s="103"/>
      <c r="L355" s="103"/>
      <c r="M355" s="29"/>
      <c r="N355" s="29"/>
      <c r="O355" s="103"/>
      <c r="P355" s="103"/>
      <c r="Q355" s="115"/>
      <c r="R355" s="29"/>
      <c r="S355" s="103"/>
      <c r="T355" s="103"/>
      <c r="U355" s="29"/>
      <c r="V355" s="29"/>
      <c r="W355" s="103"/>
      <c r="X355" s="103"/>
      <c r="Y355" s="115"/>
    </row>
    <row r="356" spans="1:25">
      <c r="A356" s="14"/>
      <c r="B356" s="97" t="s">
        <v>926</v>
      </c>
      <c r="C356" s="100">
        <v>346</v>
      </c>
      <c r="D356" s="100"/>
      <c r="E356" s="25"/>
      <c r="F356" s="25"/>
      <c r="G356" s="99">
        <v>27644</v>
      </c>
      <c r="H356" s="99"/>
      <c r="I356" s="25"/>
      <c r="J356" s="25"/>
      <c r="K356" s="100">
        <v>495</v>
      </c>
      <c r="L356" s="100"/>
      <c r="M356" s="25"/>
      <c r="N356" s="25"/>
      <c r="O356" s="100" t="s">
        <v>274</v>
      </c>
      <c r="P356" s="100"/>
      <c r="Q356" s="25"/>
      <c r="R356" s="25"/>
      <c r="S356" s="100" t="s">
        <v>963</v>
      </c>
      <c r="T356" s="100"/>
      <c r="U356" s="98" t="s">
        <v>308</v>
      </c>
      <c r="V356" s="25"/>
      <c r="W356" s="100" t="s">
        <v>274</v>
      </c>
      <c r="X356" s="100"/>
      <c r="Y356" s="25"/>
    </row>
    <row r="357" spans="1:25" ht="15.75" thickBot="1">
      <c r="A357" s="14"/>
      <c r="B357" s="97"/>
      <c r="C357" s="107"/>
      <c r="D357" s="107"/>
      <c r="E357" s="76"/>
      <c r="F357" s="25"/>
      <c r="G357" s="106"/>
      <c r="H357" s="106"/>
      <c r="I357" s="76"/>
      <c r="J357" s="25"/>
      <c r="K357" s="107"/>
      <c r="L357" s="107"/>
      <c r="M357" s="76"/>
      <c r="N357" s="25"/>
      <c r="O357" s="107"/>
      <c r="P357" s="107"/>
      <c r="Q357" s="76"/>
      <c r="R357" s="25"/>
      <c r="S357" s="107"/>
      <c r="T357" s="107"/>
      <c r="U357" s="153"/>
      <c r="V357" s="25"/>
      <c r="W357" s="107"/>
      <c r="X357" s="107"/>
      <c r="Y357" s="76"/>
    </row>
    <row r="358" spans="1:25">
      <c r="A358" s="14"/>
      <c r="B358" s="108" t="s">
        <v>964</v>
      </c>
      <c r="C358" s="111">
        <v>25169</v>
      </c>
      <c r="D358" s="111"/>
      <c r="E358" s="80"/>
      <c r="F358" s="29"/>
      <c r="G358" s="111">
        <v>383527</v>
      </c>
      <c r="H358" s="111"/>
      <c r="I358" s="80"/>
      <c r="J358" s="29"/>
      <c r="K358" s="111">
        <v>17086</v>
      </c>
      <c r="L358" s="111"/>
      <c r="M358" s="80"/>
      <c r="N358" s="29"/>
      <c r="O358" s="111">
        <v>168430</v>
      </c>
      <c r="P358" s="111"/>
      <c r="Q358" s="80"/>
      <c r="R358" s="29"/>
      <c r="S358" s="113" t="s">
        <v>960</v>
      </c>
      <c r="T358" s="113"/>
      <c r="U358" s="109" t="s">
        <v>308</v>
      </c>
      <c r="V358" s="29"/>
      <c r="W358" s="111">
        <v>563003</v>
      </c>
      <c r="X358" s="111"/>
      <c r="Y358" s="80"/>
    </row>
    <row r="359" spans="1:25" ht="15.75" thickBot="1">
      <c r="A359" s="14"/>
      <c r="B359" s="108"/>
      <c r="C359" s="116"/>
      <c r="D359" s="116"/>
      <c r="E359" s="33"/>
      <c r="F359" s="29"/>
      <c r="G359" s="116"/>
      <c r="H359" s="116"/>
      <c r="I359" s="33"/>
      <c r="J359" s="29"/>
      <c r="K359" s="116"/>
      <c r="L359" s="116"/>
      <c r="M359" s="33"/>
      <c r="N359" s="29"/>
      <c r="O359" s="116"/>
      <c r="P359" s="116"/>
      <c r="Q359" s="33"/>
      <c r="R359" s="29"/>
      <c r="S359" s="117"/>
      <c r="T359" s="117"/>
      <c r="U359" s="118"/>
      <c r="V359" s="29"/>
      <c r="W359" s="116"/>
      <c r="X359" s="116"/>
      <c r="Y359" s="33"/>
    </row>
    <row r="360" spans="1:25">
      <c r="A360" s="14"/>
      <c r="B360" s="18"/>
      <c r="C360" s="26"/>
      <c r="D360" s="26"/>
      <c r="E360" s="26"/>
      <c r="F360" s="18"/>
      <c r="G360" s="26"/>
      <c r="H360" s="26"/>
      <c r="I360" s="26"/>
      <c r="J360" s="18"/>
      <c r="K360" s="26"/>
      <c r="L360" s="26"/>
      <c r="M360" s="26"/>
      <c r="N360" s="18"/>
      <c r="O360" s="26"/>
      <c r="P360" s="26"/>
      <c r="Q360" s="26"/>
      <c r="R360" s="18"/>
      <c r="S360" s="26"/>
      <c r="T360" s="26"/>
      <c r="U360" s="26"/>
      <c r="V360" s="18"/>
      <c r="W360" s="26"/>
      <c r="X360" s="26"/>
      <c r="Y360" s="26"/>
    </row>
    <row r="361" spans="1:25">
      <c r="A361" s="14"/>
      <c r="B361" s="115" t="s">
        <v>929</v>
      </c>
      <c r="C361" s="102">
        <v>10122</v>
      </c>
      <c r="D361" s="102"/>
      <c r="E361" s="29"/>
      <c r="F361" s="29"/>
      <c r="G361" s="103" t="s">
        <v>965</v>
      </c>
      <c r="H361" s="103"/>
      <c r="I361" s="115" t="s">
        <v>308</v>
      </c>
      <c r="J361" s="29"/>
      <c r="K361" s="103" t="s">
        <v>274</v>
      </c>
      <c r="L361" s="103"/>
      <c r="M361" s="29"/>
      <c r="N361" s="29"/>
      <c r="O361" s="103" t="s">
        <v>274</v>
      </c>
      <c r="P361" s="103"/>
      <c r="Q361" s="29"/>
      <c r="R361" s="29"/>
      <c r="S361" s="103" t="s">
        <v>966</v>
      </c>
      <c r="T361" s="103"/>
      <c r="U361" s="115" t="s">
        <v>308</v>
      </c>
      <c r="V361" s="29"/>
      <c r="W361" s="103" t="s">
        <v>274</v>
      </c>
      <c r="X361" s="103"/>
      <c r="Y361" s="29"/>
    </row>
    <row r="362" spans="1:25" ht="15.75" thickBot="1">
      <c r="A362" s="14"/>
      <c r="B362" s="115"/>
      <c r="C362" s="116"/>
      <c r="D362" s="116"/>
      <c r="E362" s="33"/>
      <c r="F362" s="29"/>
      <c r="G362" s="117"/>
      <c r="H362" s="117"/>
      <c r="I362" s="118"/>
      <c r="J362" s="29"/>
      <c r="K362" s="117"/>
      <c r="L362" s="117"/>
      <c r="M362" s="33"/>
      <c r="N362" s="29"/>
      <c r="O362" s="117"/>
      <c r="P362" s="117"/>
      <c r="Q362" s="33"/>
      <c r="R362" s="29"/>
      <c r="S362" s="117"/>
      <c r="T362" s="117"/>
      <c r="U362" s="118"/>
      <c r="V362" s="29"/>
      <c r="W362" s="117"/>
      <c r="X362" s="117"/>
      <c r="Y362" s="33"/>
    </row>
    <row r="363" spans="1:25">
      <c r="A363" s="14"/>
      <c r="B363" s="119" t="s">
        <v>932</v>
      </c>
      <c r="C363" s="122">
        <v>12902</v>
      </c>
      <c r="D363" s="122"/>
      <c r="E363" s="26"/>
      <c r="F363" s="25"/>
      <c r="G363" s="122">
        <v>27170</v>
      </c>
      <c r="H363" s="122"/>
      <c r="I363" s="26"/>
      <c r="J363" s="25"/>
      <c r="K363" s="124" t="s">
        <v>967</v>
      </c>
      <c r="L363" s="124"/>
      <c r="M363" s="120" t="s">
        <v>308</v>
      </c>
      <c r="N363" s="25"/>
      <c r="O363" s="122">
        <v>21385</v>
      </c>
      <c r="P363" s="122"/>
      <c r="Q363" s="26"/>
      <c r="R363" s="25"/>
      <c r="S363" s="124" t="s">
        <v>966</v>
      </c>
      <c r="T363" s="124"/>
      <c r="U363" s="120" t="s">
        <v>308</v>
      </c>
      <c r="V363" s="25"/>
      <c r="W363" s="122">
        <v>49387</v>
      </c>
      <c r="X363" s="122"/>
      <c r="Y363" s="26"/>
    </row>
    <row r="364" spans="1:25" ht="15.75" thickBot="1">
      <c r="A364" s="14"/>
      <c r="B364" s="119"/>
      <c r="C364" s="106"/>
      <c r="D364" s="106"/>
      <c r="E364" s="76"/>
      <c r="F364" s="25"/>
      <c r="G364" s="106"/>
      <c r="H364" s="106"/>
      <c r="I364" s="76"/>
      <c r="J364" s="25"/>
      <c r="K364" s="107"/>
      <c r="L364" s="107"/>
      <c r="M364" s="153"/>
      <c r="N364" s="25"/>
      <c r="O364" s="106"/>
      <c r="P364" s="106"/>
      <c r="Q364" s="76"/>
      <c r="R364" s="25"/>
      <c r="S364" s="107"/>
      <c r="T364" s="107"/>
      <c r="U364" s="153"/>
      <c r="V364" s="25"/>
      <c r="W364" s="106"/>
      <c r="X364" s="106"/>
      <c r="Y364" s="76"/>
    </row>
    <row r="365" spans="1:25">
      <c r="A365" s="14"/>
      <c r="B365" s="20"/>
      <c r="C365" s="80"/>
      <c r="D365" s="80"/>
      <c r="E365" s="80"/>
      <c r="F365" s="20"/>
      <c r="G365" s="80"/>
      <c r="H365" s="80"/>
      <c r="I365" s="80"/>
      <c r="J365" s="20"/>
      <c r="K365" s="80"/>
      <c r="L365" s="80"/>
      <c r="M365" s="80"/>
      <c r="N365" s="20"/>
      <c r="O365" s="80"/>
      <c r="P365" s="80"/>
      <c r="Q365" s="80"/>
      <c r="R365" s="20"/>
      <c r="S365" s="80"/>
      <c r="T365" s="80"/>
      <c r="U365" s="80"/>
      <c r="V365" s="20"/>
      <c r="W365" s="80"/>
      <c r="X365" s="80"/>
      <c r="Y365" s="80"/>
    </row>
    <row r="366" spans="1:25">
      <c r="A366" s="14"/>
      <c r="B366" s="94" t="s">
        <v>933</v>
      </c>
      <c r="C366" s="25"/>
      <c r="D366" s="25"/>
      <c r="E366" s="25"/>
      <c r="F366" s="18"/>
      <c r="G366" s="25"/>
      <c r="H366" s="25"/>
      <c r="I366" s="25"/>
      <c r="J366" s="18"/>
      <c r="K366" s="25"/>
      <c r="L366" s="25"/>
      <c r="M366" s="25"/>
      <c r="N366" s="18"/>
      <c r="O366" s="25"/>
      <c r="P366" s="25"/>
      <c r="Q366" s="25"/>
      <c r="R366" s="18"/>
      <c r="S366" s="25"/>
      <c r="T366" s="25"/>
      <c r="U366" s="25"/>
      <c r="V366" s="18"/>
      <c r="W366" s="25"/>
      <c r="X366" s="25"/>
      <c r="Y366" s="25"/>
    </row>
    <row r="367" spans="1:25">
      <c r="A367" s="14"/>
      <c r="B367" s="115" t="s">
        <v>103</v>
      </c>
      <c r="C367" s="102">
        <v>43415</v>
      </c>
      <c r="D367" s="102"/>
      <c r="E367" s="29"/>
      <c r="F367" s="29"/>
      <c r="G367" s="102">
        <v>3350</v>
      </c>
      <c r="H367" s="102"/>
      <c r="I367" s="29"/>
      <c r="J367" s="29"/>
      <c r="K367" s="102">
        <v>3342</v>
      </c>
      <c r="L367" s="102"/>
      <c r="M367" s="29"/>
      <c r="N367" s="29"/>
      <c r="O367" s="102">
        <v>23736</v>
      </c>
      <c r="P367" s="102"/>
      <c r="Q367" s="29"/>
      <c r="R367" s="29"/>
      <c r="S367" s="103" t="s">
        <v>274</v>
      </c>
      <c r="T367" s="103"/>
      <c r="U367" s="29"/>
      <c r="V367" s="29"/>
      <c r="W367" s="102">
        <v>73843</v>
      </c>
      <c r="X367" s="102"/>
      <c r="Y367" s="29"/>
    </row>
    <row r="368" spans="1:25" ht="15.75" thickBot="1">
      <c r="A368" s="14"/>
      <c r="B368" s="115"/>
      <c r="C368" s="116"/>
      <c r="D368" s="116"/>
      <c r="E368" s="33"/>
      <c r="F368" s="29"/>
      <c r="G368" s="116"/>
      <c r="H368" s="116"/>
      <c r="I368" s="33"/>
      <c r="J368" s="29"/>
      <c r="K368" s="116"/>
      <c r="L368" s="116"/>
      <c r="M368" s="33"/>
      <c r="N368" s="29"/>
      <c r="O368" s="116"/>
      <c r="P368" s="116"/>
      <c r="Q368" s="33"/>
      <c r="R368" s="29"/>
      <c r="S368" s="117"/>
      <c r="T368" s="117"/>
      <c r="U368" s="33"/>
      <c r="V368" s="29"/>
      <c r="W368" s="116"/>
      <c r="X368" s="116"/>
      <c r="Y368" s="33"/>
    </row>
    <row r="369" spans="1:25">
      <c r="A369" s="14"/>
      <c r="B369" s="119" t="s">
        <v>968</v>
      </c>
      <c r="C369" s="122">
        <v>43415</v>
      </c>
      <c r="D369" s="122"/>
      <c r="E369" s="26"/>
      <c r="F369" s="25"/>
      <c r="G369" s="122">
        <v>3350</v>
      </c>
      <c r="H369" s="122"/>
      <c r="I369" s="26"/>
      <c r="J369" s="25"/>
      <c r="K369" s="122">
        <v>3342</v>
      </c>
      <c r="L369" s="122"/>
      <c r="M369" s="26"/>
      <c r="N369" s="25"/>
      <c r="O369" s="122">
        <v>23736</v>
      </c>
      <c r="P369" s="122"/>
      <c r="Q369" s="26"/>
      <c r="R369" s="25"/>
      <c r="S369" s="124" t="s">
        <v>274</v>
      </c>
      <c r="T369" s="124"/>
      <c r="U369" s="26"/>
      <c r="V369" s="25"/>
      <c r="W369" s="122">
        <v>73843</v>
      </c>
      <c r="X369" s="122"/>
      <c r="Y369" s="26"/>
    </row>
    <row r="370" spans="1:25" ht="15.75" thickBot="1">
      <c r="A370" s="14"/>
      <c r="B370" s="119"/>
      <c r="C370" s="106"/>
      <c r="D370" s="106"/>
      <c r="E370" s="76"/>
      <c r="F370" s="25"/>
      <c r="G370" s="106"/>
      <c r="H370" s="106"/>
      <c r="I370" s="76"/>
      <c r="J370" s="25"/>
      <c r="K370" s="106"/>
      <c r="L370" s="106"/>
      <c r="M370" s="76"/>
      <c r="N370" s="25"/>
      <c r="O370" s="106"/>
      <c r="P370" s="106"/>
      <c r="Q370" s="76"/>
      <c r="R370" s="25"/>
      <c r="S370" s="107"/>
      <c r="T370" s="107"/>
      <c r="U370" s="76"/>
      <c r="V370" s="25"/>
      <c r="W370" s="106"/>
      <c r="X370" s="106"/>
      <c r="Y370" s="76"/>
    </row>
    <row r="371" spans="1:25">
      <c r="A371" s="14"/>
      <c r="B371" s="20"/>
      <c r="C371" s="80"/>
      <c r="D371" s="80"/>
      <c r="E371" s="80"/>
      <c r="F371" s="20"/>
      <c r="G371" s="80"/>
      <c r="H371" s="80"/>
      <c r="I371" s="80"/>
      <c r="J371" s="20"/>
      <c r="K371" s="80"/>
      <c r="L371" s="80"/>
      <c r="M371" s="80"/>
      <c r="N371" s="20"/>
      <c r="O371" s="80"/>
      <c r="P371" s="80"/>
      <c r="Q371" s="80"/>
      <c r="R371" s="20"/>
      <c r="S371" s="80"/>
      <c r="T371" s="80"/>
      <c r="U371" s="80"/>
      <c r="V371" s="20"/>
      <c r="W371" s="80"/>
      <c r="X371" s="80"/>
      <c r="Y371" s="80"/>
    </row>
    <row r="372" spans="1:25">
      <c r="A372" s="14"/>
      <c r="B372" s="166" t="s">
        <v>934</v>
      </c>
      <c r="C372" s="100" t="s">
        <v>969</v>
      </c>
      <c r="D372" s="100"/>
      <c r="E372" s="98" t="s">
        <v>308</v>
      </c>
      <c r="F372" s="25"/>
      <c r="G372" s="99">
        <v>23820</v>
      </c>
      <c r="H372" s="99"/>
      <c r="I372" s="25"/>
      <c r="J372" s="25"/>
      <c r="K372" s="100" t="s">
        <v>970</v>
      </c>
      <c r="L372" s="100"/>
      <c r="M372" s="98" t="s">
        <v>308</v>
      </c>
      <c r="N372" s="25"/>
      <c r="O372" s="100" t="s">
        <v>971</v>
      </c>
      <c r="P372" s="100"/>
      <c r="Q372" s="98" t="s">
        <v>308</v>
      </c>
      <c r="R372" s="25"/>
      <c r="S372" s="100" t="s">
        <v>966</v>
      </c>
      <c r="T372" s="100"/>
      <c r="U372" s="98" t="s">
        <v>308</v>
      </c>
      <c r="V372" s="25"/>
      <c r="W372" s="100" t="s">
        <v>393</v>
      </c>
      <c r="X372" s="100"/>
      <c r="Y372" s="98" t="s">
        <v>308</v>
      </c>
    </row>
    <row r="373" spans="1:25">
      <c r="A373" s="14"/>
      <c r="B373" s="166" t="s">
        <v>935</v>
      </c>
      <c r="C373" s="100"/>
      <c r="D373" s="100"/>
      <c r="E373" s="98"/>
      <c r="F373" s="25"/>
      <c r="G373" s="99"/>
      <c r="H373" s="99"/>
      <c r="I373" s="25"/>
      <c r="J373" s="25"/>
      <c r="K373" s="100"/>
      <c r="L373" s="100"/>
      <c r="M373" s="98"/>
      <c r="N373" s="25"/>
      <c r="O373" s="100"/>
      <c r="P373" s="100"/>
      <c r="Q373" s="98"/>
      <c r="R373" s="25"/>
      <c r="S373" s="100"/>
      <c r="T373" s="100"/>
      <c r="U373" s="98"/>
      <c r="V373" s="25"/>
      <c r="W373" s="100"/>
      <c r="X373" s="100"/>
      <c r="Y373" s="98"/>
    </row>
    <row r="374" spans="1:25">
      <c r="A374" s="14"/>
      <c r="B374" s="101" t="s">
        <v>108</v>
      </c>
      <c r="C374" s="102">
        <v>14717</v>
      </c>
      <c r="D374" s="102"/>
      <c r="E374" s="29"/>
      <c r="F374" s="29"/>
      <c r="G374" s="103" t="s">
        <v>972</v>
      </c>
      <c r="H374" s="103"/>
      <c r="I374" s="115" t="s">
        <v>308</v>
      </c>
      <c r="J374" s="29"/>
      <c r="K374" s="102">
        <v>1124</v>
      </c>
      <c r="L374" s="102"/>
      <c r="M374" s="29"/>
      <c r="N374" s="29"/>
      <c r="O374" s="103">
        <v>37</v>
      </c>
      <c r="P374" s="103"/>
      <c r="Q374" s="29"/>
      <c r="R374" s="29"/>
      <c r="S374" s="170"/>
      <c r="T374" s="170"/>
      <c r="U374" s="170"/>
      <c r="V374" s="29"/>
      <c r="W374" s="102">
        <v>8050</v>
      </c>
      <c r="X374" s="102"/>
      <c r="Y374" s="29"/>
    </row>
    <row r="375" spans="1:25" ht="15.75" thickBot="1">
      <c r="A375" s="14"/>
      <c r="B375" s="101"/>
      <c r="C375" s="116"/>
      <c r="D375" s="116"/>
      <c r="E375" s="33"/>
      <c r="F375" s="29"/>
      <c r="G375" s="117"/>
      <c r="H375" s="117"/>
      <c r="I375" s="118"/>
      <c r="J375" s="29"/>
      <c r="K375" s="116"/>
      <c r="L375" s="116"/>
      <c r="M375" s="33"/>
      <c r="N375" s="29"/>
      <c r="O375" s="117"/>
      <c r="P375" s="117"/>
      <c r="Q375" s="33"/>
      <c r="R375" s="29"/>
      <c r="S375" s="179"/>
      <c r="T375" s="179"/>
      <c r="U375" s="179"/>
      <c r="V375" s="29"/>
      <c r="W375" s="116"/>
      <c r="X375" s="116"/>
      <c r="Y375" s="33"/>
    </row>
    <row r="376" spans="1:25">
      <c r="A376" s="14"/>
      <c r="B376" s="166" t="s">
        <v>934</v>
      </c>
      <c r="C376" s="124" t="s">
        <v>307</v>
      </c>
      <c r="D376" s="124"/>
      <c r="E376" s="120" t="s">
        <v>308</v>
      </c>
      <c r="F376" s="25"/>
      <c r="G376" s="122">
        <v>15992</v>
      </c>
      <c r="H376" s="122"/>
      <c r="I376" s="26"/>
      <c r="J376" s="25"/>
      <c r="K376" s="124" t="s">
        <v>973</v>
      </c>
      <c r="L376" s="124"/>
      <c r="M376" s="120" t="s">
        <v>308</v>
      </c>
      <c r="N376" s="25"/>
      <c r="O376" s="124" t="s">
        <v>974</v>
      </c>
      <c r="P376" s="124"/>
      <c r="Q376" s="120" t="s">
        <v>308</v>
      </c>
      <c r="R376" s="25"/>
      <c r="S376" s="124" t="s">
        <v>966</v>
      </c>
      <c r="T376" s="124"/>
      <c r="U376" s="120" t="s">
        <v>308</v>
      </c>
      <c r="V376" s="25"/>
      <c r="W376" s="124" t="s">
        <v>395</v>
      </c>
      <c r="X376" s="124"/>
      <c r="Y376" s="120" t="s">
        <v>308</v>
      </c>
    </row>
    <row r="377" spans="1:25">
      <c r="A377" s="14"/>
      <c r="B377" s="166" t="s">
        <v>943</v>
      </c>
      <c r="C377" s="100"/>
      <c r="D377" s="100"/>
      <c r="E377" s="98"/>
      <c r="F377" s="25"/>
      <c r="G377" s="99"/>
      <c r="H377" s="99"/>
      <c r="I377" s="25"/>
      <c r="J377" s="25"/>
      <c r="K377" s="100"/>
      <c r="L377" s="100"/>
      <c r="M377" s="98"/>
      <c r="N377" s="25"/>
      <c r="O377" s="100"/>
      <c r="P377" s="100"/>
      <c r="Q377" s="98"/>
      <c r="R377" s="25"/>
      <c r="S377" s="100"/>
      <c r="T377" s="100"/>
      <c r="U377" s="98"/>
      <c r="V377" s="25"/>
      <c r="W377" s="100"/>
      <c r="X377" s="100"/>
      <c r="Y377" s="98"/>
    </row>
    <row r="378" spans="1:25">
      <c r="A378" s="14"/>
      <c r="B378" s="167" t="s">
        <v>947</v>
      </c>
      <c r="C378" s="103" t="s">
        <v>274</v>
      </c>
      <c r="D378" s="103"/>
      <c r="E378" s="29"/>
      <c r="F378" s="29"/>
      <c r="G378" s="103" t="s">
        <v>274</v>
      </c>
      <c r="H378" s="103"/>
      <c r="I378" s="29"/>
      <c r="J378" s="29"/>
      <c r="K378" s="103" t="s">
        <v>338</v>
      </c>
      <c r="L378" s="103"/>
      <c r="M378" s="115" t="s">
        <v>308</v>
      </c>
      <c r="N378" s="29"/>
      <c r="O378" s="103" t="s">
        <v>274</v>
      </c>
      <c r="P378" s="103"/>
      <c r="Q378" s="29"/>
      <c r="R378" s="29"/>
      <c r="S378" s="103" t="s">
        <v>274</v>
      </c>
      <c r="T378" s="103"/>
      <c r="U378" s="29"/>
      <c r="V378" s="29"/>
      <c r="W378" s="103" t="s">
        <v>338</v>
      </c>
      <c r="X378" s="103"/>
      <c r="Y378" s="115" t="s">
        <v>308</v>
      </c>
    </row>
    <row r="379" spans="1:25" ht="15.75" thickBot="1">
      <c r="A379" s="14"/>
      <c r="B379" s="167" t="s">
        <v>943</v>
      </c>
      <c r="C379" s="117"/>
      <c r="D379" s="117"/>
      <c r="E379" s="33"/>
      <c r="F379" s="29"/>
      <c r="G379" s="117"/>
      <c r="H379" s="117"/>
      <c r="I379" s="33"/>
      <c r="J379" s="29"/>
      <c r="K379" s="117"/>
      <c r="L379" s="117"/>
      <c r="M379" s="118"/>
      <c r="N379" s="29"/>
      <c r="O379" s="117"/>
      <c r="P379" s="117"/>
      <c r="Q379" s="33"/>
      <c r="R379" s="29"/>
      <c r="S379" s="117"/>
      <c r="T379" s="117"/>
      <c r="U379" s="33"/>
      <c r="V379" s="29"/>
      <c r="W379" s="117"/>
      <c r="X379" s="117"/>
      <c r="Y379" s="118"/>
    </row>
    <row r="380" spans="1:25">
      <c r="A380" s="14"/>
      <c r="B380" s="119" t="s">
        <v>155</v>
      </c>
      <c r="C380" s="124" t="s">
        <v>307</v>
      </c>
      <c r="D380" s="124"/>
      <c r="E380" s="120" t="s">
        <v>308</v>
      </c>
      <c r="F380" s="25"/>
      <c r="G380" s="122">
        <v>15992</v>
      </c>
      <c r="H380" s="122"/>
      <c r="I380" s="26"/>
      <c r="J380" s="25"/>
      <c r="K380" s="124" t="s">
        <v>975</v>
      </c>
      <c r="L380" s="124"/>
      <c r="M380" s="120" t="s">
        <v>308</v>
      </c>
      <c r="N380" s="25"/>
      <c r="O380" s="124" t="s">
        <v>974</v>
      </c>
      <c r="P380" s="124"/>
      <c r="Q380" s="120" t="s">
        <v>308</v>
      </c>
      <c r="R380" s="25"/>
      <c r="S380" s="124" t="s">
        <v>966</v>
      </c>
      <c r="T380" s="124"/>
      <c r="U380" s="120" t="s">
        <v>308</v>
      </c>
      <c r="V380" s="25"/>
      <c r="W380" s="124" t="s">
        <v>398</v>
      </c>
      <c r="X380" s="124"/>
      <c r="Y380" s="120" t="s">
        <v>308</v>
      </c>
    </row>
    <row r="381" spans="1:25">
      <c r="A381" s="14"/>
      <c r="B381" s="119"/>
      <c r="C381" s="180"/>
      <c r="D381" s="180"/>
      <c r="E381" s="181"/>
      <c r="F381" s="25"/>
      <c r="G381" s="182"/>
      <c r="H381" s="182"/>
      <c r="I381" s="137"/>
      <c r="J381" s="25"/>
      <c r="K381" s="180"/>
      <c r="L381" s="180"/>
      <c r="M381" s="181"/>
      <c r="N381" s="25"/>
      <c r="O381" s="180"/>
      <c r="P381" s="180"/>
      <c r="Q381" s="181"/>
      <c r="R381" s="25"/>
      <c r="S381" s="180"/>
      <c r="T381" s="180"/>
      <c r="U381" s="181"/>
      <c r="V381" s="25"/>
      <c r="W381" s="180"/>
      <c r="X381" s="180"/>
      <c r="Y381" s="181"/>
    </row>
    <row r="382" spans="1:25">
      <c r="A382" s="14"/>
      <c r="B382" s="93" t="s">
        <v>948</v>
      </c>
      <c r="C382" s="103" t="s">
        <v>274</v>
      </c>
      <c r="D382" s="103"/>
      <c r="E382" s="29"/>
      <c r="F382" s="29"/>
      <c r="G382" s="103" t="s">
        <v>274</v>
      </c>
      <c r="H382" s="103"/>
      <c r="I382" s="29"/>
      <c r="J382" s="29"/>
      <c r="K382" s="103" t="s">
        <v>274</v>
      </c>
      <c r="L382" s="103"/>
      <c r="M382" s="29"/>
      <c r="N382" s="29"/>
      <c r="O382" s="103" t="s">
        <v>274</v>
      </c>
      <c r="P382" s="103"/>
      <c r="Q382" s="29"/>
      <c r="R382" s="29"/>
      <c r="S382" s="102">
        <v>1286</v>
      </c>
      <c r="T382" s="102"/>
      <c r="U382" s="29"/>
      <c r="V382" s="29"/>
      <c r="W382" s="102">
        <v>1286</v>
      </c>
      <c r="X382" s="102"/>
      <c r="Y382" s="29"/>
    </row>
    <row r="383" spans="1:25" ht="15.75" thickBot="1">
      <c r="A383" s="14"/>
      <c r="B383" s="93" t="s">
        <v>949</v>
      </c>
      <c r="C383" s="117"/>
      <c r="D383" s="117"/>
      <c r="E383" s="33"/>
      <c r="F383" s="29"/>
      <c r="G383" s="117"/>
      <c r="H383" s="117"/>
      <c r="I383" s="33"/>
      <c r="J383" s="29"/>
      <c r="K383" s="117"/>
      <c r="L383" s="117"/>
      <c r="M383" s="33"/>
      <c r="N383" s="29"/>
      <c r="O383" s="117"/>
      <c r="P383" s="117"/>
      <c r="Q383" s="33"/>
      <c r="R383" s="29"/>
      <c r="S383" s="116"/>
      <c r="T383" s="116"/>
      <c r="U383" s="33"/>
      <c r="V383" s="29"/>
      <c r="W383" s="116"/>
      <c r="X383" s="116"/>
      <c r="Y383" s="33"/>
    </row>
    <row r="384" spans="1:25">
      <c r="A384" s="14"/>
      <c r="B384" s="166" t="s">
        <v>951</v>
      </c>
      <c r="C384" s="120" t="s">
        <v>247</v>
      </c>
      <c r="D384" s="124" t="s">
        <v>307</v>
      </c>
      <c r="E384" s="120" t="s">
        <v>308</v>
      </c>
      <c r="F384" s="25"/>
      <c r="G384" s="120" t="s">
        <v>247</v>
      </c>
      <c r="H384" s="122">
        <v>15992</v>
      </c>
      <c r="I384" s="26"/>
      <c r="J384" s="25"/>
      <c r="K384" s="120" t="s">
        <v>247</v>
      </c>
      <c r="L384" s="124" t="s">
        <v>975</v>
      </c>
      <c r="M384" s="120" t="s">
        <v>308</v>
      </c>
      <c r="N384" s="25"/>
      <c r="O384" s="120" t="s">
        <v>247</v>
      </c>
      <c r="P384" s="124" t="s">
        <v>974</v>
      </c>
      <c r="Q384" s="120" t="s">
        <v>308</v>
      </c>
      <c r="R384" s="25"/>
      <c r="S384" s="120" t="s">
        <v>247</v>
      </c>
      <c r="T384" s="124" t="s">
        <v>976</v>
      </c>
      <c r="U384" s="120" t="s">
        <v>308</v>
      </c>
      <c r="V384" s="25"/>
      <c r="W384" s="120" t="s">
        <v>247</v>
      </c>
      <c r="X384" s="124" t="s">
        <v>307</v>
      </c>
      <c r="Y384" s="120" t="s">
        <v>308</v>
      </c>
    </row>
    <row r="385" spans="1:25" ht="15.75" thickBot="1">
      <c r="A385" s="14"/>
      <c r="B385" s="166" t="s">
        <v>952</v>
      </c>
      <c r="C385" s="121"/>
      <c r="D385" s="125"/>
      <c r="E385" s="121"/>
      <c r="F385" s="25"/>
      <c r="G385" s="121"/>
      <c r="H385" s="123"/>
      <c r="I385" s="39"/>
      <c r="J385" s="25"/>
      <c r="K385" s="121"/>
      <c r="L385" s="125"/>
      <c r="M385" s="121"/>
      <c r="N385" s="25"/>
      <c r="O385" s="121"/>
      <c r="P385" s="125"/>
      <c r="Q385" s="121"/>
      <c r="R385" s="25"/>
      <c r="S385" s="121"/>
      <c r="T385" s="125"/>
      <c r="U385" s="121"/>
      <c r="V385" s="25"/>
      <c r="W385" s="121"/>
      <c r="X385" s="125"/>
      <c r="Y385" s="121"/>
    </row>
    <row r="386" spans="1:25" ht="15.75" thickTop="1">
      <c r="A386" s="14"/>
      <c r="B386" s="108" t="s">
        <v>954</v>
      </c>
      <c r="C386" s="183" t="s">
        <v>247</v>
      </c>
      <c r="D386" s="184" t="s">
        <v>307</v>
      </c>
      <c r="E386" s="183" t="s">
        <v>308</v>
      </c>
      <c r="F386" s="29"/>
      <c r="G386" s="183" t="s">
        <v>247</v>
      </c>
      <c r="H386" s="185">
        <v>15992</v>
      </c>
      <c r="I386" s="67"/>
      <c r="J386" s="29"/>
      <c r="K386" s="183" t="s">
        <v>247</v>
      </c>
      <c r="L386" s="184" t="s">
        <v>975</v>
      </c>
      <c r="M386" s="183" t="s">
        <v>308</v>
      </c>
      <c r="N386" s="29"/>
      <c r="O386" s="183" t="s">
        <v>247</v>
      </c>
      <c r="P386" s="184" t="s">
        <v>977</v>
      </c>
      <c r="Q386" s="183" t="s">
        <v>308</v>
      </c>
      <c r="R386" s="29"/>
      <c r="S386" s="183" t="s">
        <v>247</v>
      </c>
      <c r="T386" s="184" t="s">
        <v>966</v>
      </c>
      <c r="U386" s="183" t="s">
        <v>308</v>
      </c>
      <c r="V386" s="29"/>
      <c r="W386" s="183" t="s">
        <v>247</v>
      </c>
      <c r="X386" s="184" t="s">
        <v>978</v>
      </c>
      <c r="Y386" s="183" t="s">
        <v>308</v>
      </c>
    </row>
    <row r="387" spans="1:25" ht="15.75" thickBot="1">
      <c r="A387" s="14"/>
      <c r="B387" s="108"/>
      <c r="C387" s="110"/>
      <c r="D387" s="114"/>
      <c r="E387" s="110"/>
      <c r="F387" s="29"/>
      <c r="G387" s="110"/>
      <c r="H387" s="112"/>
      <c r="I387" s="68"/>
      <c r="J387" s="29"/>
      <c r="K387" s="110"/>
      <c r="L387" s="114"/>
      <c r="M387" s="110"/>
      <c r="N387" s="29"/>
      <c r="O387" s="110"/>
      <c r="P387" s="114"/>
      <c r="Q387" s="110"/>
      <c r="R387" s="29"/>
      <c r="S387" s="110"/>
      <c r="T387" s="114"/>
      <c r="U387" s="110"/>
      <c r="V387" s="29"/>
      <c r="W387" s="110"/>
      <c r="X387" s="114"/>
      <c r="Y387" s="110"/>
    </row>
    <row r="388" spans="1:25" ht="15.75" thickTop="1">
      <c r="A388" s="14"/>
      <c r="B388" s="147"/>
      <c r="C388" s="147"/>
      <c r="D388" s="147"/>
      <c r="E388" s="147"/>
      <c r="F388" s="147"/>
      <c r="G388" s="147"/>
      <c r="H388" s="147"/>
      <c r="I388" s="147"/>
      <c r="J388" s="147"/>
      <c r="K388" s="147"/>
      <c r="L388" s="147"/>
      <c r="M388" s="147"/>
      <c r="N388" s="147"/>
      <c r="O388" s="147"/>
      <c r="P388" s="147"/>
      <c r="Q388" s="147"/>
      <c r="R388" s="147"/>
      <c r="S388" s="147"/>
      <c r="T388" s="147"/>
      <c r="U388" s="147"/>
      <c r="V388" s="147"/>
      <c r="W388" s="147"/>
      <c r="X388" s="147"/>
      <c r="Y388" s="147"/>
    </row>
    <row r="389" spans="1:25">
      <c r="A389" s="14"/>
      <c r="B389" s="147"/>
      <c r="C389" s="147"/>
      <c r="D389" s="147"/>
      <c r="E389" s="147"/>
      <c r="F389" s="147"/>
      <c r="G389" s="147"/>
      <c r="H389" s="147"/>
      <c r="I389" s="147"/>
      <c r="J389" s="147"/>
      <c r="K389" s="147"/>
      <c r="L389" s="147"/>
      <c r="M389" s="147"/>
      <c r="N389" s="147"/>
      <c r="O389" s="147"/>
      <c r="P389" s="147"/>
      <c r="Q389" s="147"/>
      <c r="R389" s="147"/>
      <c r="S389" s="147"/>
      <c r="T389" s="147"/>
      <c r="U389" s="147"/>
      <c r="V389" s="147"/>
      <c r="W389" s="147"/>
      <c r="X389" s="147"/>
      <c r="Y389" s="147"/>
    </row>
    <row r="390" spans="1:25" ht="15" customHeight="1">
      <c r="A390" s="2" t="s">
        <v>216</v>
      </c>
      <c r="B390" s="48" t="s">
        <v>5</v>
      </c>
      <c r="C390" s="48"/>
      <c r="D390" s="48"/>
      <c r="E390" s="48"/>
      <c r="F390" s="48"/>
      <c r="G390" s="48"/>
      <c r="H390" s="48"/>
      <c r="I390" s="48"/>
      <c r="J390" s="48"/>
      <c r="K390" s="48"/>
      <c r="L390" s="48"/>
      <c r="M390" s="48"/>
      <c r="N390" s="48"/>
      <c r="O390" s="48"/>
      <c r="P390" s="48"/>
      <c r="Q390" s="48"/>
      <c r="R390" s="48"/>
      <c r="S390" s="48"/>
      <c r="T390" s="48"/>
      <c r="U390" s="48"/>
      <c r="V390" s="48"/>
      <c r="W390" s="48"/>
      <c r="X390" s="48"/>
      <c r="Y390" s="48"/>
    </row>
    <row r="391" spans="1:25" ht="30">
      <c r="A391" s="3" t="s">
        <v>1125</v>
      </c>
      <c r="B391" s="48" t="s">
        <v>5</v>
      </c>
      <c r="C391" s="48"/>
      <c r="D391" s="48"/>
      <c r="E391" s="48"/>
      <c r="F391" s="48"/>
      <c r="G391" s="48"/>
      <c r="H391" s="48"/>
      <c r="I391" s="48"/>
      <c r="J391" s="48"/>
      <c r="K391" s="48"/>
      <c r="L391" s="48"/>
      <c r="M391" s="48"/>
      <c r="N391" s="48"/>
      <c r="O391" s="48"/>
      <c r="P391" s="48"/>
      <c r="Q391" s="48"/>
      <c r="R391" s="48"/>
      <c r="S391" s="48"/>
      <c r="T391" s="48"/>
      <c r="U391" s="48"/>
      <c r="V391" s="48"/>
      <c r="W391" s="48"/>
      <c r="X391" s="48"/>
      <c r="Y391" s="48"/>
    </row>
    <row r="392" spans="1:25" ht="15" customHeight="1">
      <c r="A392" s="14" t="s">
        <v>1126</v>
      </c>
      <c r="B392" s="48" t="s">
        <v>5</v>
      </c>
      <c r="C392" s="48"/>
      <c r="D392" s="48"/>
      <c r="E392" s="48"/>
      <c r="F392" s="48"/>
      <c r="G392" s="48"/>
      <c r="H392" s="48"/>
      <c r="I392" s="48"/>
      <c r="J392" s="48"/>
      <c r="K392" s="48"/>
      <c r="L392" s="48"/>
      <c r="M392" s="48"/>
      <c r="N392" s="48"/>
      <c r="O392" s="48"/>
      <c r="P392" s="48"/>
      <c r="Q392" s="48"/>
      <c r="R392" s="48"/>
      <c r="S392" s="48"/>
      <c r="T392" s="48"/>
      <c r="U392" s="48"/>
      <c r="V392" s="48"/>
      <c r="W392" s="48"/>
      <c r="X392" s="48"/>
      <c r="Y392" s="48"/>
    </row>
    <row r="393" spans="1:25">
      <c r="A393" s="14"/>
      <c r="B393" s="21"/>
      <c r="C393" s="21"/>
      <c r="D393" s="21"/>
      <c r="E393" s="21"/>
      <c r="F393" s="21"/>
      <c r="G393" s="21"/>
      <c r="H393" s="21"/>
      <c r="I393" s="21"/>
      <c r="J393" s="21"/>
      <c r="K393" s="21"/>
      <c r="L393" s="21"/>
      <c r="M393" s="21"/>
      <c r="N393" s="21"/>
      <c r="O393" s="21"/>
      <c r="P393" s="21"/>
      <c r="Q393" s="21"/>
    </row>
    <row r="394" spans="1:25">
      <c r="A394" s="14"/>
      <c r="B394" s="17"/>
      <c r="C394" s="17"/>
      <c r="D394" s="17"/>
      <c r="E394" s="17"/>
      <c r="F394" s="17"/>
      <c r="G394" s="17"/>
      <c r="H394" s="17"/>
      <c r="I394" s="17"/>
      <c r="J394" s="17"/>
      <c r="K394" s="17"/>
      <c r="L394" s="17"/>
      <c r="M394" s="17"/>
      <c r="N394" s="17"/>
      <c r="O394" s="17"/>
      <c r="P394" s="17"/>
      <c r="Q394" s="17"/>
    </row>
    <row r="395" spans="1:25" ht="15.75" thickBot="1">
      <c r="A395" s="14"/>
      <c r="B395" s="18"/>
      <c r="C395" s="95" t="s">
        <v>360</v>
      </c>
      <c r="D395" s="95"/>
      <c r="E395" s="95"/>
      <c r="F395" s="95"/>
      <c r="G395" s="95"/>
      <c r="H395" s="95"/>
      <c r="I395" s="95"/>
      <c r="J395" s="95"/>
      <c r="K395" s="95"/>
      <c r="L395" s="95"/>
      <c r="M395" s="95"/>
      <c r="N395" s="95"/>
      <c r="O395" s="95"/>
      <c r="P395" s="95"/>
      <c r="Q395" s="95"/>
    </row>
    <row r="396" spans="1:25">
      <c r="A396" s="14"/>
      <c r="B396" s="18"/>
      <c r="C396" s="26"/>
      <c r="D396" s="26"/>
      <c r="E396" s="26"/>
      <c r="F396" s="18"/>
      <c r="G396" s="26"/>
      <c r="H396" s="26"/>
      <c r="I396" s="26"/>
      <c r="J396" s="18"/>
      <c r="K396" s="26"/>
      <c r="L396" s="26"/>
      <c r="M396" s="26"/>
      <c r="N396" s="18"/>
      <c r="O396" s="26"/>
      <c r="P396" s="26"/>
      <c r="Q396" s="26"/>
    </row>
    <row r="397" spans="1:25">
      <c r="A397" s="14"/>
      <c r="B397" s="18"/>
      <c r="C397" s="25"/>
      <c r="D397" s="25"/>
      <c r="E397" s="25"/>
      <c r="F397" s="18"/>
      <c r="G397" s="25"/>
      <c r="H397" s="25"/>
      <c r="I397" s="25"/>
      <c r="J397" s="18"/>
      <c r="K397" s="25"/>
      <c r="L397" s="25"/>
      <c r="M397" s="25"/>
      <c r="N397" s="18"/>
      <c r="O397" s="96" t="s">
        <v>361</v>
      </c>
      <c r="P397" s="96"/>
      <c r="Q397" s="96"/>
    </row>
    <row r="398" spans="1:25">
      <c r="A398" s="14"/>
      <c r="B398" s="18"/>
      <c r="C398" s="96" t="s">
        <v>361</v>
      </c>
      <c r="D398" s="96"/>
      <c r="E398" s="96"/>
      <c r="F398" s="18"/>
      <c r="G398" s="25"/>
      <c r="H398" s="25"/>
      <c r="I398" s="25"/>
      <c r="J398" s="18"/>
      <c r="K398" s="25"/>
      <c r="L398" s="25"/>
      <c r="M398" s="25"/>
      <c r="N398" s="18"/>
      <c r="O398" s="96" t="s">
        <v>362</v>
      </c>
      <c r="P398" s="96"/>
      <c r="Q398" s="96"/>
    </row>
    <row r="399" spans="1:25" ht="15.75" thickBot="1">
      <c r="A399" s="14"/>
      <c r="B399" s="18"/>
      <c r="C399" s="95" t="s">
        <v>362</v>
      </c>
      <c r="D399" s="95"/>
      <c r="E399" s="95"/>
      <c r="F399" s="18"/>
      <c r="G399" s="95" t="s">
        <v>363</v>
      </c>
      <c r="H399" s="95"/>
      <c r="I399" s="95"/>
      <c r="J399" s="18"/>
      <c r="K399" s="95" t="s">
        <v>364</v>
      </c>
      <c r="L399" s="95"/>
      <c r="M399" s="95"/>
      <c r="N399" s="18"/>
      <c r="O399" s="95" t="s">
        <v>365</v>
      </c>
      <c r="P399" s="95"/>
      <c r="Q399" s="95"/>
    </row>
    <row r="400" spans="1:25">
      <c r="A400" s="14"/>
      <c r="B400" s="40" t="s">
        <v>245</v>
      </c>
      <c r="C400" s="25"/>
      <c r="D400" s="25"/>
      <c r="E400" s="25"/>
      <c r="F400" s="25"/>
      <c r="G400" s="25"/>
      <c r="H400" s="25"/>
      <c r="I400" s="25"/>
      <c r="J400" s="25"/>
      <c r="K400" s="25"/>
      <c r="L400" s="25"/>
      <c r="M400" s="25"/>
      <c r="N400" s="25"/>
      <c r="O400" s="25"/>
      <c r="P400" s="25"/>
      <c r="Q400" s="25"/>
    </row>
    <row r="401" spans="1:17">
      <c r="A401" s="14"/>
      <c r="B401" s="91" t="s">
        <v>366</v>
      </c>
      <c r="C401" s="29"/>
      <c r="D401" s="29"/>
      <c r="E401" s="29"/>
      <c r="F401" s="20"/>
      <c r="G401" s="29"/>
      <c r="H401" s="29"/>
      <c r="I401" s="29"/>
      <c r="J401" s="20"/>
      <c r="K401" s="29"/>
      <c r="L401" s="29"/>
      <c r="M401" s="29"/>
      <c r="N401" s="20"/>
      <c r="O401" s="29"/>
      <c r="P401" s="29"/>
      <c r="Q401" s="29"/>
    </row>
    <row r="402" spans="1:17">
      <c r="A402" s="14"/>
      <c r="B402" s="97" t="s">
        <v>27</v>
      </c>
      <c r="C402" s="98" t="s">
        <v>247</v>
      </c>
      <c r="D402" s="99">
        <v>354140</v>
      </c>
      <c r="E402" s="25"/>
      <c r="F402" s="25"/>
      <c r="G402" s="98" t="s">
        <v>247</v>
      </c>
      <c r="H402" s="99">
        <v>1453</v>
      </c>
      <c r="I402" s="25"/>
      <c r="J402" s="25"/>
      <c r="K402" s="98" t="s">
        <v>247</v>
      </c>
      <c r="L402" s="100" t="s">
        <v>274</v>
      </c>
      <c r="M402" s="25"/>
      <c r="N402" s="25"/>
      <c r="O402" s="98" t="s">
        <v>247</v>
      </c>
      <c r="P402" s="99">
        <v>355593</v>
      </c>
      <c r="Q402" s="25"/>
    </row>
    <row r="403" spans="1:17">
      <c r="A403" s="14"/>
      <c r="B403" s="97"/>
      <c r="C403" s="98"/>
      <c r="D403" s="99"/>
      <c r="E403" s="25"/>
      <c r="F403" s="25"/>
      <c r="G403" s="98"/>
      <c r="H403" s="99"/>
      <c r="I403" s="25"/>
      <c r="J403" s="25"/>
      <c r="K403" s="98"/>
      <c r="L403" s="100"/>
      <c r="M403" s="25"/>
      <c r="N403" s="25"/>
      <c r="O403" s="98"/>
      <c r="P403" s="99"/>
      <c r="Q403" s="25"/>
    </row>
    <row r="404" spans="1:17">
      <c r="A404" s="14"/>
      <c r="B404" s="101" t="s">
        <v>37</v>
      </c>
      <c r="C404" s="102">
        <v>3587314</v>
      </c>
      <c r="D404" s="102"/>
      <c r="E404" s="29"/>
      <c r="F404" s="29"/>
      <c r="G404" s="103" t="s">
        <v>274</v>
      </c>
      <c r="H404" s="103"/>
      <c r="I404" s="29"/>
      <c r="J404" s="29"/>
      <c r="K404" s="104" t="s">
        <v>274</v>
      </c>
      <c r="L404" s="104"/>
      <c r="M404" s="29"/>
      <c r="N404" s="29"/>
      <c r="O404" s="102">
        <v>3587314</v>
      </c>
      <c r="P404" s="102"/>
      <c r="Q404" s="29"/>
    </row>
    <row r="405" spans="1:17">
      <c r="A405" s="14"/>
      <c r="B405" s="101"/>
      <c r="C405" s="102"/>
      <c r="D405" s="102"/>
      <c r="E405" s="29"/>
      <c r="F405" s="29"/>
      <c r="G405" s="103"/>
      <c r="H405" s="103"/>
      <c r="I405" s="29"/>
      <c r="J405" s="29"/>
      <c r="K405" s="104"/>
      <c r="L405" s="104"/>
      <c r="M405" s="29"/>
      <c r="N405" s="29"/>
      <c r="O405" s="102"/>
      <c r="P405" s="102"/>
      <c r="Q405" s="29"/>
    </row>
    <row r="406" spans="1:17">
      <c r="A406" s="14"/>
      <c r="B406" s="97" t="s">
        <v>38</v>
      </c>
      <c r="C406" s="99">
        <v>168251</v>
      </c>
      <c r="D406" s="99"/>
      <c r="E406" s="25"/>
      <c r="F406" s="25"/>
      <c r="G406" s="99">
        <v>163519</v>
      </c>
      <c r="H406" s="99"/>
      <c r="I406" s="25"/>
      <c r="J406" s="25"/>
      <c r="K406" s="105" t="s">
        <v>274</v>
      </c>
      <c r="L406" s="105"/>
      <c r="M406" s="25"/>
      <c r="N406" s="25"/>
      <c r="O406" s="99">
        <v>331770</v>
      </c>
      <c r="P406" s="99"/>
      <c r="Q406" s="25"/>
    </row>
    <row r="407" spans="1:17">
      <c r="A407" s="14"/>
      <c r="B407" s="97"/>
      <c r="C407" s="99"/>
      <c r="D407" s="99"/>
      <c r="E407" s="25"/>
      <c r="F407" s="25"/>
      <c r="G407" s="99"/>
      <c r="H407" s="99"/>
      <c r="I407" s="25"/>
      <c r="J407" s="25"/>
      <c r="K407" s="105"/>
      <c r="L407" s="105"/>
      <c r="M407" s="25"/>
      <c r="N407" s="25"/>
      <c r="O407" s="99"/>
      <c r="P407" s="99"/>
      <c r="Q407" s="25"/>
    </row>
    <row r="408" spans="1:17">
      <c r="A408" s="14"/>
      <c r="B408" s="101" t="s">
        <v>39</v>
      </c>
      <c r="C408" s="102">
        <v>83020</v>
      </c>
      <c r="D408" s="102"/>
      <c r="E408" s="29"/>
      <c r="F408" s="29"/>
      <c r="G408" s="102">
        <v>2448</v>
      </c>
      <c r="H408" s="102"/>
      <c r="I408" s="29"/>
      <c r="J408" s="29"/>
      <c r="K408" s="104" t="s">
        <v>274</v>
      </c>
      <c r="L408" s="104"/>
      <c r="M408" s="29"/>
      <c r="N408" s="29"/>
      <c r="O408" s="102">
        <v>85468</v>
      </c>
      <c r="P408" s="102"/>
      <c r="Q408" s="29"/>
    </row>
    <row r="409" spans="1:17">
      <c r="A409" s="14"/>
      <c r="B409" s="101"/>
      <c r="C409" s="102"/>
      <c r="D409" s="102"/>
      <c r="E409" s="29"/>
      <c r="F409" s="29"/>
      <c r="G409" s="102"/>
      <c r="H409" s="102"/>
      <c r="I409" s="29"/>
      <c r="J409" s="29"/>
      <c r="K409" s="104"/>
      <c r="L409" s="104"/>
      <c r="M409" s="29"/>
      <c r="N409" s="29"/>
      <c r="O409" s="102"/>
      <c r="P409" s="102"/>
      <c r="Q409" s="29"/>
    </row>
    <row r="410" spans="1:17">
      <c r="A410" s="14"/>
      <c r="B410" s="97" t="s">
        <v>367</v>
      </c>
      <c r="C410" s="100" t="s">
        <v>274</v>
      </c>
      <c r="D410" s="100"/>
      <c r="E410" s="25"/>
      <c r="F410" s="25"/>
      <c r="G410" s="99">
        <v>21382</v>
      </c>
      <c r="H410" s="99"/>
      <c r="I410" s="25"/>
      <c r="J410" s="25"/>
      <c r="K410" s="105" t="s">
        <v>274</v>
      </c>
      <c r="L410" s="105"/>
      <c r="M410" s="25"/>
      <c r="N410" s="25"/>
      <c r="O410" s="99">
        <v>21382</v>
      </c>
      <c r="P410" s="99"/>
      <c r="Q410" s="25"/>
    </row>
    <row r="411" spans="1:17">
      <c r="A411" s="14"/>
      <c r="B411" s="97"/>
      <c r="C411" s="100"/>
      <c r="D411" s="100"/>
      <c r="E411" s="25"/>
      <c r="F411" s="25"/>
      <c r="G411" s="99"/>
      <c r="H411" s="99"/>
      <c r="I411" s="25"/>
      <c r="J411" s="25"/>
      <c r="K411" s="105"/>
      <c r="L411" s="105"/>
      <c r="M411" s="25"/>
      <c r="N411" s="25"/>
      <c r="O411" s="99"/>
      <c r="P411" s="99"/>
      <c r="Q411" s="25"/>
    </row>
    <row r="412" spans="1:17">
      <c r="A412" s="14"/>
      <c r="B412" s="101" t="s">
        <v>325</v>
      </c>
      <c r="C412" s="102">
        <v>98415</v>
      </c>
      <c r="D412" s="102"/>
      <c r="E412" s="29"/>
      <c r="F412" s="29"/>
      <c r="G412" s="103" t="s">
        <v>274</v>
      </c>
      <c r="H412" s="103"/>
      <c r="I412" s="29"/>
      <c r="J412" s="29"/>
      <c r="K412" s="104" t="s">
        <v>274</v>
      </c>
      <c r="L412" s="104"/>
      <c r="M412" s="29"/>
      <c r="N412" s="29"/>
      <c r="O412" s="102">
        <v>98415</v>
      </c>
      <c r="P412" s="102"/>
      <c r="Q412" s="29"/>
    </row>
    <row r="413" spans="1:17">
      <c r="A413" s="14"/>
      <c r="B413" s="101"/>
      <c r="C413" s="102"/>
      <c r="D413" s="102"/>
      <c r="E413" s="29"/>
      <c r="F413" s="29"/>
      <c r="G413" s="103"/>
      <c r="H413" s="103"/>
      <c r="I413" s="29"/>
      <c r="J413" s="29"/>
      <c r="K413" s="104"/>
      <c r="L413" s="104"/>
      <c r="M413" s="29"/>
      <c r="N413" s="29"/>
      <c r="O413" s="102"/>
      <c r="P413" s="102"/>
      <c r="Q413" s="29"/>
    </row>
    <row r="414" spans="1:17">
      <c r="A414" s="14"/>
      <c r="B414" s="97" t="s">
        <v>42</v>
      </c>
      <c r="C414" s="99">
        <v>1119638</v>
      </c>
      <c r="D414" s="99"/>
      <c r="E414" s="25"/>
      <c r="F414" s="25"/>
      <c r="G414" s="100" t="s">
        <v>274</v>
      </c>
      <c r="H414" s="100"/>
      <c r="I414" s="25"/>
      <c r="J414" s="25"/>
      <c r="K414" s="105" t="s">
        <v>274</v>
      </c>
      <c r="L414" s="105"/>
      <c r="M414" s="25"/>
      <c r="N414" s="25"/>
      <c r="O414" s="99">
        <v>1119638</v>
      </c>
      <c r="P414" s="99"/>
      <c r="Q414" s="25"/>
    </row>
    <row r="415" spans="1:17">
      <c r="A415" s="14"/>
      <c r="B415" s="97"/>
      <c r="C415" s="99"/>
      <c r="D415" s="99"/>
      <c r="E415" s="25"/>
      <c r="F415" s="25"/>
      <c r="G415" s="100"/>
      <c r="H415" s="100"/>
      <c r="I415" s="25"/>
      <c r="J415" s="25"/>
      <c r="K415" s="105"/>
      <c r="L415" s="105"/>
      <c r="M415" s="25"/>
      <c r="N415" s="25"/>
      <c r="O415" s="99"/>
      <c r="P415" s="99"/>
      <c r="Q415" s="25"/>
    </row>
    <row r="416" spans="1:17">
      <c r="A416" s="14"/>
      <c r="B416" s="101" t="s">
        <v>43</v>
      </c>
      <c r="C416" s="102">
        <v>694929</v>
      </c>
      <c r="D416" s="102"/>
      <c r="E416" s="29"/>
      <c r="F416" s="29"/>
      <c r="G416" s="103" t="s">
        <v>274</v>
      </c>
      <c r="H416" s="103"/>
      <c r="I416" s="29"/>
      <c r="J416" s="29"/>
      <c r="K416" s="104" t="s">
        <v>274</v>
      </c>
      <c r="L416" s="104"/>
      <c r="M416" s="29"/>
      <c r="N416" s="29"/>
      <c r="O416" s="102">
        <v>694929</v>
      </c>
      <c r="P416" s="102"/>
      <c r="Q416" s="29"/>
    </row>
    <row r="417" spans="1:17">
      <c r="A417" s="14"/>
      <c r="B417" s="101"/>
      <c r="C417" s="102"/>
      <c r="D417" s="102"/>
      <c r="E417" s="29"/>
      <c r="F417" s="29"/>
      <c r="G417" s="103"/>
      <c r="H417" s="103"/>
      <c r="I417" s="29"/>
      <c r="J417" s="29"/>
      <c r="K417" s="104"/>
      <c r="L417" s="104"/>
      <c r="M417" s="29"/>
      <c r="N417" s="29"/>
      <c r="O417" s="102"/>
      <c r="P417" s="102"/>
      <c r="Q417" s="29"/>
    </row>
    <row r="418" spans="1:17">
      <c r="A418" s="14"/>
      <c r="B418" s="97" t="s">
        <v>368</v>
      </c>
      <c r="C418" s="99">
        <v>37684</v>
      </c>
      <c r="D418" s="99"/>
      <c r="E418" s="25"/>
      <c r="F418" s="25"/>
      <c r="G418" s="100" t="s">
        <v>274</v>
      </c>
      <c r="H418" s="100"/>
      <c r="I418" s="25"/>
      <c r="J418" s="25"/>
      <c r="K418" s="100" t="s">
        <v>274</v>
      </c>
      <c r="L418" s="100"/>
      <c r="M418" s="25"/>
      <c r="N418" s="25"/>
      <c r="O418" s="99">
        <v>37684</v>
      </c>
      <c r="P418" s="99"/>
      <c r="Q418" s="25"/>
    </row>
    <row r="419" spans="1:17" ht="15.75" thickBot="1">
      <c r="A419" s="14"/>
      <c r="B419" s="97"/>
      <c r="C419" s="106"/>
      <c r="D419" s="106"/>
      <c r="E419" s="76"/>
      <c r="F419" s="25"/>
      <c r="G419" s="107"/>
      <c r="H419" s="107"/>
      <c r="I419" s="76"/>
      <c r="J419" s="25"/>
      <c r="K419" s="107"/>
      <c r="L419" s="107"/>
      <c r="M419" s="76"/>
      <c r="N419" s="25"/>
      <c r="O419" s="106"/>
      <c r="P419" s="106"/>
      <c r="Q419" s="76"/>
    </row>
    <row r="420" spans="1:17">
      <c r="A420" s="14"/>
      <c r="B420" s="108" t="s">
        <v>369</v>
      </c>
      <c r="C420" s="109" t="s">
        <v>247</v>
      </c>
      <c r="D420" s="111">
        <v>6143391</v>
      </c>
      <c r="E420" s="80"/>
      <c r="F420" s="29"/>
      <c r="G420" s="109" t="s">
        <v>247</v>
      </c>
      <c r="H420" s="111">
        <v>188802</v>
      </c>
      <c r="I420" s="80"/>
      <c r="J420" s="29"/>
      <c r="K420" s="109" t="s">
        <v>247</v>
      </c>
      <c r="L420" s="113" t="s">
        <v>274</v>
      </c>
      <c r="M420" s="80"/>
      <c r="N420" s="29"/>
      <c r="O420" s="109" t="s">
        <v>247</v>
      </c>
      <c r="P420" s="111">
        <v>6332193</v>
      </c>
      <c r="Q420" s="80"/>
    </row>
    <row r="421" spans="1:17" ht="15.75" thickBot="1">
      <c r="A421" s="14"/>
      <c r="B421" s="108"/>
      <c r="C421" s="110"/>
      <c r="D421" s="112"/>
      <c r="E421" s="68"/>
      <c r="F421" s="29"/>
      <c r="G421" s="110"/>
      <c r="H421" s="112"/>
      <c r="I421" s="68"/>
      <c r="J421" s="29"/>
      <c r="K421" s="110"/>
      <c r="L421" s="114"/>
      <c r="M421" s="68"/>
      <c r="N421" s="29"/>
      <c r="O421" s="110"/>
      <c r="P421" s="112"/>
      <c r="Q421" s="68"/>
    </row>
    <row r="422" spans="1:17" ht="15.75" thickTop="1">
      <c r="A422" s="14"/>
      <c r="B422" s="18"/>
      <c r="C422" s="69"/>
      <c r="D422" s="69"/>
      <c r="E422" s="69"/>
      <c r="F422" s="18"/>
      <c r="G422" s="69"/>
      <c r="H422" s="69"/>
      <c r="I422" s="69"/>
      <c r="J422" s="18"/>
      <c r="K422" s="69"/>
      <c r="L422" s="69"/>
      <c r="M422" s="69"/>
      <c r="N422" s="18"/>
      <c r="O422" s="69"/>
      <c r="P422" s="69"/>
      <c r="Q422" s="69"/>
    </row>
    <row r="423" spans="1:17">
      <c r="A423" s="14"/>
      <c r="B423" s="91" t="s">
        <v>370</v>
      </c>
      <c r="C423" s="29"/>
      <c r="D423" s="29"/>
      <c r="E423" s="29"/>
      <c r="F423" s="20"/>
      <c r="G423" s="29"/>
      <c r="H423" s="29"/>
      <c r="I423" s="29"/>
      <c r="J423" s="20"/>
      <c r="K423" s="29"/>
      <c r="L423" s="29"/>
      <c r="M423" s="29"/>
      <c r="N423" s="20"/>
      <c r="O423" s="29"/>
      <c r="P423" s="29"/>
      <c r="Q423" s="29"/>
    </row>
    <row r="424" spans="1:17">
      <c r="A424" s="14"/>
      <c r="B424" s="97" t="s">
        <v>47</v>
      </c>
      <c r="C424" s="98" t="s">
        <v>247</v>
      </c>
      <c r="D424" s="99">
        <v>61570</v>
      </c>
      <c r="E424" s="25"/>
      <c r="F424" s="25"/>
      <c r="G424" s="98" t="s">
        <v>247</v>
      </c>
      <c r="H424" s="100" t="s">
        <v>274</v>
      </c>
      <c r="I424" s="25"/>
      <c r="J424" s="25"/>
      <c r="K424" s="98" t="s">
        <v>247</v>
      </c>
      <c r="L424" s="100" t="s">
        <v>274</v>
      </c>
      <c r="M424" s="25"/>
      <c r="N424" s="25"/>
      <c r="O424" s="98" t="s">
        <v>247</v>
      </c>
      <c r="P424" s="99">
        <v>61570</v>
      </c>
      <c r="Q424" s="25"/>
    </row>
    <row r="425" spans="1:17">
      <c r="A425" s="14"/>
      <c r="B425" s="97"/>
      <c r="C425" s="98"/>
      <c r="D425" s="99"/>
      <c r="E425" s="25"/>
      <c r="F425" s="25"/>
      <c r="G425" s="98"/>
      <c r="H425" s="100"/>
      <c r="I425" s="25"/>
      <c r="J425" s="25"/>
      <c r="K425" s="98"/>
      <c r="L425" s="100"/>
      <c r="M425" s="25"/>
      <c r="N425" s="25"/>
      <c r="O425" s="98"/>
      <c r="P425" s="99"/>
      <c r="Q425" s="25"/>
    </row>
    <row r="426" spans="1:17">
      <c r="A426" s="14"/>
      <c r="B426" s="101" t="s">
        <v>48</v>
      </c>
      <c r="C426" s="102">
        <v>90992</v>
      </c>
      <c r="D426" s="102"/>
      <c r="E426" s="29"/>
      <c r="F426" s="29"/>
      <c r="G426" s="103">
        <v>164</v>
      </c>
      <c r="H426" s="103"/>
      <c r="I426" s="29"/>
      <c r="J426" s="29"/>
      <c r="K426" s="103" t="s">
        <v>274</v>
      </c>
      <c r="L426" s="103"/>
      <c r="M426" s="29"/>
      <c r="N426" s="29"/>
      <c r="O426" s="102">
        <v>91156</v>
      </c>
      <c r="P426" s="102"/>
      <c r="Q426" s="29"/>
    </row>
    <row r="427" spans="1:17">
      <c r="A427" s="14"/>
      <c r="B427" s="101"/>
      <c r="C427" s="102"/>
      <c r="D427" s="102"/>
      <c r="E427" s="29"/>
      <c r="F427" s="29"/>
      <c r="G427" s="103"/>
      <c r="H427" s="103"/>
      <c r="I427" s="29"/>
      <c r="J427" s="29"/>
      <c r="K427" s="103"/>
      <c r="L427" s="103"/>
      <c r="M427" s="29"/>
      <c r="N427" s="29"/>
      <c r="O427" s="102"/>
      <c r="P427" s="102"/>
      <c r="Q427" s="29"/>
    </row>
    <row r="428" spans="1:17">
      <c r="A428" s="14"/>
      <c r="B428" s="97" t="s">
        <v>371</v>
      </c>
      <c r="C428" s="99">
        <v>355246</v>
      </c>
      <c r="D428" s="99"/>
      <c r="E428" s="25"/>
      <c r="F428" s="25"/>
      <c r="G428" s="99">
        <v>8486</v>
      </c>
      <c r="H428" s="99"/>
      <c r="I428" s="25"/>
      <c r="J428" s="25"/>
      <c r="K428" s="100" t="s">
        <v>274</v>
      </c>
      <c r="L428" s="100"/>
      <c r="M428" s="25"/>
      <c r="N428" s="25"/>
      <c r="O428" s="99">
        <v>363732</v>
      </c>
      <c r="P428" s="99"/>
      <c r="Q428" s="25"/>
    </row>
    <row r="429" spans="1:17">
      <c r="A429" s="14"/>
      <c r="B429" s="97"/>
      <c r="C429" s="99"/>
      <c r="D429" s="99"/>
      <c r="E429" s="25"/>
      <c r="F429" s="25"/>
      <c r="G429" s="99"/>
      <c r="H429" s="99"/>
      <c r="I429" s="25"/>
      <c r="J429" s="25"/>
      <c r="K429" s="100"/>
      <c r="L429" s="100"/>
      <c r="M429" s="25"/>
      <c r="N429" s="25"/>
      <c r="O429" s="99"/>
      <c r="P429" s="99"/>
      <c r="Q429" s="25"/>
    </row>
    <row r="430" spans="1:17">
      <c r="A430" s="14"/>
      <c r="B430" s="101" t="s">
        <v>169</v>
      </c>
      <c r="C430" s="102">
        <v>8129</v>
      </c>
      <c r="D430" s="102"/>
      <c r="E430" s="29"/>
      <c r="F430" s="29"/>
      <c r="G430" s="103" t="s">
        <v>274</v>
      </c>
      <c r="H430" s="103"/>
      <c r="I430" s="29"/>
      <c r="J430" s="29"/>
      <c r="K430" s="103" t="s">
        <v>274</v>
      </c>
      <c r="L430" s="103"/>
      <c r="M430" s="29"/>
      <c r="N430" s="29"/>
      <c r="O430" s="102">
        <v>8129</v>
      </c>
      <c r="P430" s="102"/>
      <c r="Q430" s="29"/>
    </row>
    <row r="431" spans="1:17">
      <c r="A431" s="14"/>
      <c r="B431" s="101"/>
      <c r="C431" s="102"/>
      <c r="D431" s="102"/>
      <c r="E431" s="29"/>
      <c r="F431" s="29"/>
      <c r="G431" s="103"/>
      <c r="H431" s="103"/>
      <c r="I431" s="29"/>
      <c r="J431" s="29"/>
      <c r="K431" s="103"/>
      <c r="L431" s="103"/>
      <c r="M431" s="29"/>
      <c r="N431" s="29"/>
      <c r="O431" s="102"/>
      <c r="P431" s="102"/>
      <c r="Q431" s="29"/>
    </row>
    <row r="432" spans="1:17">
      <c r="A432" s="14"/>
      <c r="B432" s="97" t="s">
        <v>372</v>
      </c>
      <c r="C432" s="100" t="s">
        <v>274</v>
      </c>
      <c r="D432" s="100"/>
      <c r="E432" s="25"/>
      <c r="F432" s="25"/>
      <c r="G432" s="99">
        <v>225113</v>
      </c>
      <c r="H432" s="99"/>
      <c r="I432" s="25"/>
      <c r="J432" s="25"/>
      <c r="K432" s="100" t="s">
        <v>274</v>
      </c>
      <c r="L432" s="100"/>
      <c r="M432" s="25"/>
      <c r="N432" s="25"/>
      <c r="O432" s="99">
        <v>225113</v>
      </c>
      <c r="P432" s="99"/>
      <c r="Q432" s="25"/>
    </row>
    <row r="433" spans="1:17">
      <c r="A433" s="14"/>
      <c r="B433" s="97"/>
      <c r="C433" s="100"/>
      <c r="D433" s="100"/>
      <c r="E433" s="25"/>
      <c r="F433" s="25"/>
      <c r="G433" s="99"/>
      <c r="H433" s="99"/>
      <c r="I433" s="25"/>
      <c r="J433" s="25"/>
      <c r="K433" s="100"/>
      <c r="L433" s="100"/>
      <c r="M433" s="25"/>
      <c r="N433" s="25"/>
      <c r="O433" s="99"/>
      <c r="P433" s="99"/>
      <c r="Q433" s="25"/>
    </row>
    <row r="434" spans="1:17">
      <c r="A434" s="14"/>
      <c r="B434" s="101" t="s">
        <v>55</v>
      </c>
      <c r="C434" s="102">
        <v>4827853</v>
      </c>
      <c r="D434" s="102"/>
      <c r="E434" s="29"/>
      <c r="F434" s="29"/>
      <c r="G434" s="103" t="s">
        <v>274</v>
      </c>
      <c r="H434" s="103"/>
      <c r="I434" s="29"/>
      <c r="J434" s="29"/>
      <c r="K434" s="103" t="s">
        <v>274</v>
      </c>
      <c r="L434" s="103"/>
      <c r="M434" s="29"/>
      <c r="N434" s="29"/>
      <c r="O434" s="102">
        <v>4827853</v>
      </c>
      <c r="P434" s="102"/>
      <c r="Q434" s="29"/>
    </row>
    <row r="435" spans="1:17">
      <c r="A435" s="14"/>
      <c r="B435" s="101"/>
      <c r="C435" s="102"/>
      <c r="D435" s="102"/>
      <c r="E435" s="29"/>
      <c r="F435" s="29"/>
      <c r="G435" s="103"/>
      <c r="H435" s="103"/>
      <c r="I435" s="29"/>
      <c r="J435" s="29"/>
      <c r="K435" s="103"/>
      <c r="L435" s="103"/>
      <c r="M435" s="29"/>
      <c r="N435" s="29"/>
      <c r="O435" s="102"/>
      <c r="P435" s="102"/>
      <c r="Q435" s="29"/>
    </row>
    <row r="436" spans="1:17">
      <c r="A436" s="14"/>
      <c r="B436" s="97" t="s">
        <v>56</v>
      </c>
      <c r="C436" s="99">
        <v>139943</v>
      </c>
      <c r="D436" s="99"/>
      <c r="E436" s="25"/>
      <c r="F436" s="25"/>
      <c r="G436" s="100" t="s">
        <v>274</v>
      </c>
      <c r="H436" s="100"/>
      <c r="I436" s="25"/>
      <c r="J436" s="25"/>
      <c r="K436" s="100" t="s">
        <v>274</v>
      </c>
      <c r="L436" s="100"/>
      <c r="M436" s="25"/>
      <c r="N436" s="25"/>
      <c r="O436" s="99">
        <v>139943</v>
      </c>
      <c r="P436" s="99"/>
      <c r="Q436" s="25"/>
    </row>
    <row r="437" spans="1:17">
      <c r="A437" s="14"/>
      <c r="B437" s="97"/>
      <c r="C437" s="99"/>
      <c r="D437" s="99"/>
      <c r="E437" s="25"/>
      <c r="F437" s="25"/>
      <c r="G437" s="100"/>
      <c r="H437" s="100"/>
      <c r="I437" s="25"/>
      <c r="J437" s="25"/>
      <c r="K437" s="100"/>
      <c r="L437" s="100"/>
      <c r="M437" s="25"/>
      <c r="N437" s="25"/>
      <c r="O437" s="99"/>
      <c r="P437" s="99"/>
      <c r="Q437" s="25"/>
    </row>
    <row r="438" spans="1:17">
      <c r="A438" s="14"/>
      <c r="B438" s="101" t="s">
        <v>373</v>
      </c>
      <c r="C438" s="102">
        <v>146706</v>
      </c>
      <c r="D438" s="102"/>
      <c r="E438" s="29"/>
      <c r="F438" s="29"/>
      <c r="G438" s="103" t="s">
        <v>274</v>
      </c>
      <c r="H438" s="103"/>
      <c r="I438" s="29"/>
      <c r="J438" s="29"/>
      <c r="K438" s="103" t="s">
        <v>274</v>
      </c>
      <c r="L438" s="103"/>
      <c r="M438" s="29"/>
      <c r="N438" s="29"/>
      <c r="O438" s="102">
        <v>146706</v>
      </c>
      <c r="P438" s="102"/>
      <c r="Q438" s="29"/>
    </row>
    <row r="439" spans="1:17">
      <c r="A439" s="14"/>
      <c r="B439" s="101"/>
      <c r="C439" s="102"/>
      <c r="D439" s="102"/>
      <c r="E439" s="29"/>
      <c r="F439" s="29"/>
      <c r="G439" s="103"/>
      <c r="H439" s="103"/>
      <c r="I439" s="29"/>
      <c r="J439" s="29"/>
      <c r="K439" s="103"/>
      <c r="L439" s="103"/>
      <c r="M439" s="29"/>
      <c r="N439" s="29"/>
      <c r="O439" s="102"/>
      <c r="P439" s="102"/>
      <c r="Q439" s="29"/>
    </row>
    <row r="440" spans="1:17">
      <c r="A440" s="14"/>
      <c r="B440" s="97" t="s">
        <v>374</v>
      </c>
      <c r="C440" s="100">
        <v>864</v>
      </c>
      <c r="D440" s="100"/>
      <c r="E440" s="25"/>
      <c r="F440" s="25"/>
      <c r="G440" s="100" t="s">
        <v>274</v>
      </c>
      <c r="H440" s="100"/>
      <c r="I440" s="25"/>
      <c r="J440" s="25"/>
      <c r="K440" s="100" t="s">
        <v>274</v>
      </c>
      <c r="L440" s="100"/>
      <c r="M440" s="25"/>
      <c r="N440" s="25"/>
      <c r="O440" s="100">
        <v>864</v>
      </c>
      <c r="P440" s="100"/>
      <c r="Q440" s="25"/>
    </row>
    <row r="441" spans="1:17">
      <c r="A441" s="14"/>
      <c r="B441" s="97"/>
      <c r="C441" s="100"/>
      <c r="D441" s="100"/>
      <c r="E441" s="25"/>
      <c r="F441" s="25"/>
      <c r="G441" s="100"/>
      <c r="H441" s="100"/>
      <c r="I441" s="25"/>
      <c r="J441" s="25"/>
      <c r="K441" s="100"/>
      <c r="L441" s="100"/>
      <c r="M441" s="25"/>
      <c r="N441" s="25"/>
      <c r="O441" s="100"/>
      <c r="P441" s="100"/>
      <c r="Q441" s="25"/>
    </row>
    <row r="442" spans="1:17">
      <c r="A442" s="14"/>
      <c r="B442" s="20"/>
      <c r="C442" s="29"/>
      <c r="D442" s="29"/>
      <c r="E442" s="29"/>
      <c r="F442" s="20"/>
      <c r="G442" s="29"/>
      <c r="H442" s="29"/>
      <c r="I442" s="29"/>
      <c r="J442" s="20"/>
      <c r="K442" s="29"/>
      <c r="L442" s="29"/>
      <c r="M442" s="29"/>
      <c r="N442" s="20"/>
      <c r="O442" s="29"/>
      <c r="P442" s="29"/>
      <c r="Q442" s="29"/>
    </row>
    <row r="443" spans="1:17">
      <c r="A443" s="14"/>
      <c r="B443" s="94" t="s">
        <v>375</v>
      </c>
      <c r="C443" s="25"/>
      <c r="D443" s="25"/>
      <c r="E443" s="25"/>
      <c r="F443" s="18"/>
      <c r="G443" s="25"/>
      <c r="H443" s="25"/>
      <c r="I443" s="25"/>
      <c r="J443" s="18"/>
      <c r="K443" s="25"/>
      <c r="L443" s="25"/>
      <c r="M443" s="25"/>
      <c r="N443" s="18"/>
      <c r="O443" s="25"/>
      <c r="P443" s="25"/>
      <c r="Q443" s="25"/>
    </row>
    <row r="444" spans="1:17">
      <c r="A444" s="14"/>
      <c r="B444" s="101" t="s">
        <v>376</v>
      </c>
      <c r="C444" s="103">
        <v>869</v>
      </c>
      <c r="D444" s="103"/>
      <c r="E444" s="29"/>
      <c r="F444" s="29"/>
      <c r="G444" s="103" t="s">
        <v>274</v>
      </c>
      <c r="H444" s="103"/>
      <c r="I444" s="29"/>
      <c r="J444" s="29"/>
      <c r="K444" s="103" t="s">
        <v>274</v>
      </c>
      <c r="L444" s="103"/>
      <c r="M444" s="29"/>
      <c r="N444" s="29"/>
      <c r="O444" s="103">
        <v>869</v>
      </c>
      <c r="P444" s="103"/>
      <c r="Q444" s="29"/>
    </row>
    <row r="445" spans="1:17">
      <c r="A445" s="14"/>
      <c r="B445" s="101"/>
      <c r="C445" s="103"/>
      <c r="D445" s="103"/>
      <c r="E445" s="29"/>
      <c r="F445" s="29"/>
      <c r="G445" s="103"/>
      <c r="H445" s="103"/>
      <c r="I445" s="29"/>
      <c r="J445" s="29"/>
      <c r="K445" s="103"/>
      <c r="L445" s="103"/>
      <c r="M445" s="29"/>
      <c r="N445" s="29"/>
      <c r="O445" s="103"/>
      <c r="P445" s="103"/>
      <c r="Q445" s="29"/>
    </row>
    <row r="446" spans="1:17">
      <c r="A446" s="14"/>
      <c r="B446" s="97" t="s">
        <v>64</v>
      </c>
      <c r="C446" s="99">
        <v>655694</v>
      </c>
      <c r="D446" s="99"/>
      <c r="E446" s="25"/>
      <c r="F446" s="25"/>
      <c r="G446" s="100" t="s">
        <v>274</v>
      </c>
      <c r="H446" s="100"/>
      <c r="I446" s="25"/>
      <c r="J446" s="25"/>
      <c r="K446" s="100" t="s">
        <v>274</v>
      </c>
      <c r="L446" s="100"/>
      <c r="M446" s="25"/>
      <c r="N446" s="25"/>
      <c r="O446" s="99">
        <v>655694</v>
      </c>
      <c r="P446" s="99"/>
      <c r="Q446" s="25"/>
    </row>
    <row r="447" spans="1:17">
      <c r="A447" s="14"/>
      <c r="B447" s="97"/>
      <c r="C447" s="99"/>
      <c r="D447" s="99"/>
      <c r="E447" s="25"/>
      <c r="F447" s="25"/>
      <c r="G447" s="100"/>
      <c r="H447" s="100"/>
      <c r="I447" s="25"/>
      <c r="J447" s="25"/>
      <c r="K447" s="100"/>
      <c r="L447" s="100"/>
      <c r="M447" s="25"/>
      <c r="N447" s="25"/>
      <c r="O447" s="99"/>
      <c r="P447" s="99"/>
      <c r="Q447" s="25"/>
    </row>
    <row r="448" spans="1:17">
      <c r="A448" s="14"/>
      <c r="B448" s="101" t="s">
        <v>377</v>
      </c>
      <c r="C448" s="103" t="s">
        <v>378</v>
      </c>
      <c r="D448" s="103"/>
      <c r="E448" s="115" t="s">
        <v>308</v>
      </c>
      <c r="F448" s="29"/>
      <c r="G448" s="103" t="s">
        <v>274</v>
      </c>
      <c r="H448" s="103"/>
      <c r="I448" s="29"/>
      <c r="J448" s="29"/>
      <c r="K448" s="103" t="s">
        <v>274</v>
      </c>
      <c r="L448" s="103"/>
      <c r="M448" s="29"/>
      <c r="N448" s="29"/>
      <c r="O448" s="103" t="s">
        <v>378</v>
      </c>
      <c r="P448" s="103"/>
      <c r="Q448" s="115" t="s">
        <v>308</v>
      </c>
    </row>
    <row r="449" spans="1:17">
      <c r="A449" s="14"/>
      <c r="B449" s="101"/>
      <c r="C449" s="103"/>
      <c r="D449" s="103"/>
      <c r="E449" s="115"/>
      <c r="F449" s="29"/>
      <c r="G449" s="103"/>
      <c r="H449" s="103"/>
      <c r="I449" s="29"/>
      <c r="J449" s="29"/>
      <c r="K449" s="103"/>
      <c r="L449" s="103"/>
      <c r="M449" s="29"/>
      <c r="N449" s="29"/>
      <c r="O449" s="103"/>
      <c r="P449" s="103"/>
      <c r="Q449" s="115"/>
    </row>
    <row r="450" spans="1:17">
      <c r="A450" s="14"/>
      <c r="B450" s="97" t="s">
        <v>379</v>
      </c>
      <c r="C450" s="100" t="s">
        <v>380</v>
      </c>
      <c r="D450" s="100"/>
      <c r="E450" s="98" t="s">
        <v>308</v>
      </c>
      <c r="F450" s="25"/>
      <c r="G450" s="100" t="s">
        <v>274</v>
      </c>
      <c r="H450" s="100"/>
      <c r="I450" s="25"/>
      <c r="J450" s="25"/>
      <c r="K450" s="100" t="s">
        <v>274</v>
      </c>
      <c r="L450" s="100"/>
      <c r="M450" s="25"/>
      <c r="N450" s="25"/>
      <c r="O450" s="100" t="s">
        <v>380</v>
      </c>
      <c r="P450" s="100"/>
      <c r="Q450" s="98" t="s">
        <v>308</v>
      </c>
    </row>
    <row r="451" spans="1:17">
      <c r="A451" s="14"/>
      <c r="B451" s="97"/>
      <c r="C451" s="100"/>
      <c r="D451" s="100"/>
      <c r="E451" s="98"/>
      <c r="F451" s="25"/>
      <c r="G451" s="100"/>
      <c r="H451" s="100"/>
      <c r="I451" s="25"/>
      <c r="J451" s="25"/>
      <c r="K451" s="100"/>
      <c r="L451" s="100"/>
      <c r="M451" s="25"/>
      <c r="N451" s="25"/>
      <c r="O451" s="100"/>
      <c r="P451" s="100"/>
      <c r="Q451" s="98"/>
    </row>
    <row r="452" spans="1:17">
      <c r="A452" s="14"/>
      <c r="B452" s="101" t="s">
        <v>68</v>
      </c>
      <c r="C452" s="102">
        <v>208297</v>
      </c>
      <c r="D452" s="102"/>
      <c r="E452" s="29"/>
      <c r="F452" s="29"/>
      <c r="G452" s="103" t="s">
        <v>381</v>
      </c>
      <c r="H452" s="103"/>
      <c r="I452" s="115" t="s">
        <v>308</v>
      </c>
      <c r="J452" s="29"/>
      <c r="K452" s="103" t="s">
        <v>274</v>
      </c>
      <c r="L452" s="103"/>
      <c r="M452" s="29"/>
      <c r="N452" s="29"/>
      <c r="O452" s="102">
        <v>163336</v>
      </c>
      <c r="P452" s="102"/>
      <c r="Q452" s="29"/>
    </row>
    <row r="453" spans="1:17" ht="15.75" thickBot="1">
      <c r="A453" s="14"/>
      <c r="B453" s="101"/>
      <c r="C453" s="116"/>
      <c r="D453" s="116"/>
      <c r="E453" s="33"/>
      <c r="F453" s="29"/>
      <c r="G453" s="117"/>
      <c r="H453" s="117"/>
      <c r="I453" s="118"/>
      <c r="J453" s="29"/>
      <c r="K453" s="117"/>
      <c r="L453" s="117"/>
      <c r="M453" s="33"/>
      <c r="N453" s="29"/>
      <c r="O453" s="116"/>
      <c r="P453" s="116"/>
      <c r="Q453" s="33"/>
    </row>
    <row r="454" spans="1:17">
      <c r="A454" s="14"/>
      <c r="B454" s="119" t="s">
        <v>382</v>
      </c>
      <c r="C454" s="120" t="s">
        <v>247</v>
      </c>
      <c r="D454" s="122">
        <v>6143391</v>
      </c>
      <c r="E454" s="26"/>
      <c r="F454" s="25"/>
      <c r="G454" s="120" t="s">
        <v>247</v>
      </c>
      <c r="H454" s="122">
        <v>188802</v>
      </c>
      <c r="I454" s="26"/>
      <c r="J454" s="25"/>
      <c r="K454" s="120" t="s">
        <v>247</v>
      </c>
      <c r="L454" s="124" t="s">
        <v>274</v>
      </c>
      <c r="M454" s="26"/>
      <c r="N454" s="25"/>
      <c r="O454" s="120" t="s">
        <v>247</v>
      </c>
      <c r="P454" s="122">
        <v>6332193</v>
      </c>
      <c r="Q454" s="26"/>
    </row>
    <row r="455" spans="1:17" ht="15.75" thickBot="1">
      <c r="A455" s="14"/>
      <c r="B455" s="119"/>
      <c r="C455" s="121"/>
      <c r="D455" s="123"/>
      <c r="E455" s="39"/>
      <c r="F455" s="25"/>
      <c r="G455" s="121"/>
      <c r="H455" s="123"/>
      <c r="I455" s="39"/>
      <c r="J455" s="25"/>
      <c r="K455" s="121"/>
      <c r="L455" s="125"/>
      <c r="M455" s="39"/>
      <c r="N455" s="25"/>
      <c r="O455" s="121"/>
      <c r="P455" s="123"/>
      <c r="Q455" s="39"/>
    </row>
    <row r="456" spans="1:17" ht="15.75" thickTop="1"/>
  </sheetData>
  <mergeCells count="3152">
    <mergeCell ref="B388:Y388"/>
    <mergeCell ref="B389:Y389"/>
    <mergeCell ref="B390:Y390"/>
    <mergeCell ref="B391:Y391"/>
    <mergeCell ref="A392:A455"/>
    <mergeCell ref="B392:Y392"/>
    <mergeCell ref="B5:Y5"/>
    <mergeCell ref="B6:Y6"/>
    <mergeCell ref="B65:Y65"/>
    <mergeCell ref="B66:Y66"/>
    <mergeCell ref="A137:A389"/>
    <mergeCell ref="B137:Y137"/>
    <mergeCell ref="B138:Y138"/>
    <mergeCell ref="B256:Y256"/>
    <mergeCell ref="B257:Y257"/>
    <mergeCell ref="B325:Y325"/>
    <mergeCell ref="N454:N455"/>
    <mergeCell ref="O454:O455"/>
    <mergeCell ref="P454:P455"/>
    <mergeCell ref="Q454:Q455"/>
    <mergeCell ref="A1:A2"/>
    <mergeCell ref="B1:Y1"/>
    <mergeCell ref="B2:Y2"/>
    <mergeCell ref="B3:Y3"/>
    <mergeCell ref="A4:A136"/>
    <mergeCell ref="B4:Y4"/>
    <mergeCell ref="H454:H455"/>
    <mergeCell ref="I454:I455"/>
    <mergeCell ref="J454:J455"/>
    <mergeCell ref="K454:K455"/>
    <mergeCell ref="L454:L455"/>
    <mergeCell ref="M454:M455"/>
    <mergeCell ref="B454:B455"/>
    <mergeCell ref="C454:C455"/>
    <mergeCell ref="D454:D455"/>
    <mergeCell ref="E454:E455"/>
    <mergeCell ref="F454:F455"/>
    <mergeCell ref="G454:G455"/>
    <mergeCell ref="J452:J453"/>
    <mergeCell ref="K452:L453"/>
    <mergeCell ref="M452:M453"/>
    <mergeCell ref="N452:N453"/>
    <mergeCell ref="O452:P453"/>
    <mergeCell ref="Q452:Q453"/>
    <mergeCell ref="B452:B453"/>
    <mergeCell ref="C452:D453"/>
    <mergeCell ref="E452:E453"/>
    <mergeCell ref="F452:F453"/>
    <mergeCell ref="G452:H453"/>
    <mergeCell ref="I452:I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J448:J449"/>
    <mergeCell ref="K448:L449"/>
    <mergeCell ref="M448:M449"/>
    <mergeCell ref="N448:N449"/>
    <mergeCell ref="O448:P449"/>
    <mergeCell ref="Q448:Q449"/>
    <mergeCell ref="B448:B449"/>
    <mergeCell ref="C448:D449"/>
    <mergeCell ref="E448:E449"/>
    <mergeCell ref="F448:F449"/>
    <mergeCell ref="G448:H449"/>
    <mergeCell ref="I448:I449"/>
    <mergeCell ref="J446:J447"/>
    <mergeCell ref="K446:L447"/>
    <mergeCell ref="M446:M447"/>
    <mergeCell ref="N446:N447"/>
    <mergeCell ref="O446:P447"/>
    <mergeCell ref="Q446:Q447"/>
    <mergeCell ref="B446:B447"/>
    <mergeCell ref="C446:D447"/>
    <mergeCell ref="E446:E447"/>
    <mergeCell ref="F446:F447"/>
    <mergeCell ref="G446:H447"/>
    <mergeCell ref="I446:I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C442:E442"/>
    <mergeCell ref="G442:I442"/>
    <mergeCell ref="K442:M442"/>
    <mergeCell ref="O442:Q442"/>
    <mergeCell ref="C443:E443"/>
    <mergeCell ref="G443:I443"/>
    <mergeCell ref="K443:M443"/>
    <mergeCell ref="O443:Q443"/>
    <mergeCell ref="J440:J441"/>
    <mergeCell ref="K440:L441"/>
    <mergeCell ref="M440:M441"/>
    <mergeCell ref="N440:N441"/>
    <mergeCell ref="O440:P441"/>
    <mergeCell ref="Q440:Q441"/>
    <mergeCell ref="B440:B441"/>
    <mergeCell ref="C440:D441"/>
    <mergeCell ref="E440:E441"/>
    <mergeCell ref="F440:F441"/>
    <mergeCell ref="G440:H441"/>
    <mergeCell ref="I440:I441"/>
    <mergeCell ref="J438:J439"/>
    <mergeCell ref="K438:L439"/>
    <mergeCell ref="M438:M439"/>
    <mergeCell ref="N438:N439"/>
    <mergeCell ref="O438:P439"/>
    <mergeCell ref="Q438:Q439"/>
    <mergeCell ref="B438:B439"/>
    <mergeCell ref="C438:D439"/>
    <mergeCell ref="E438:E439"/>
    <mergeCell ref="F438:F439"/>
    <mergeCell ref="G438:H439"/>
    <mergeCell ref="I438:I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J428:J429"/>
    <mergeCell ref="K428:L429"/>
    <mergeCell ref="M428:M429"/>
    <mergeCell ref="N428:N429"/>
    <mergeCell ref="O428:P429"/>
    <mergeCell ref="Q428:Q429"/>
    <mergeCell ref="B428:B429"/>
    <mergeCell ref="C428:D429"/>
    <mergeCell ref="E428:E429"/>
    <mergeCell ref="F428:F429"/>
    <mergeCell ref="G428:H429"/>
    <mergeCell ref="I428:I429"/>
    <mergeCell ref="J426:J427"/>
    <mergeCell ref="K426:L427"/>
    <mergeCell ref="M426:M427"/>
    <mergeCell ref="N426:N427"/>
    <mergeCell ref="O426:P427"/>
    <mergeCell ref="Q426:Q427"/>
    <mergeCell ref="N424:N425"/>
    <mergeCell ref="O424:O425"/>
    <mergeCell ref="P424:P425"/>
    <mergeCell ref="Q424:Q425"/>
    <mergeCell ref="B426:B427"/>
    <mergeCell ref="C426:D427"/>
    <mergeCell ref="E426:E427"/>
    <mergeCell ref="F426:F427"/>
    <mergeCell ref="G426:H427"/>
    <mergeCell ref="I426:I427"/>
    <mergeCell ref="H424:H425"/>
    <mergeCell ref="I424:I425"/>
    <mergeCell ref="J424:J425"/>
    <mergeCell ref="K424:K425"/>
    <mergeCell ref="L424:L425"/>
    <mergeCell ref="M424:M425"/>
    <mergeCell ref="C423:E423"/>
    <mergeCell ref="G423:I423"/>
    <mergeCell ref="K423:M423"/>
    <mergeCell ref="O423:Q423"/>
    <mergeCell ref="B424:B425"/>
    <mergeCell ref="C424:C425"/>
    <mergeCell ref="D424:D425"/>
    <mergeCell ref="E424:E425"/>
    <mergeCell ref="F424:F425"/>
    <mergeCell ref="G424:G425"/>
    <mergeCell ref="N420:N421"/>
    <mergeCell ref="O420:O421"/>
    <mergeCell ref="P420:P421"/>
    <mergeCell ref="Q420:Q421"/>
    <mergeCell ref="C422:E422"/>
    <mergeCell ref="G422:I422"/>
    <mergeCell ref="K422:M422"/>
    <mergeCell ref="O422:Q422"/>
    <mergeCell ref="H420:H421"/>
    <mergeCell ref="I420:I421"/>
    <mergeCell ref="J420:J421"/>
    <mergeCell ref="K420:K421"/>
    <mergeCell ref="L420:L421"/>
    <mergeCell ref="M420:M421"/>
    <mergeCell ref="B420:B421"/>
    <mergeCell ref="C420:C421"/>
    <mergeCell ref="D420:D421"/>
    <mergeCell ref="E420:E421"/>
    <mergeCell ref="F420:F421"/>
    <mergeCell ref="G420:G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J404:J405"/>
    <mergeCell ref="K404:L405"/>
    <mergeCell ref="M404:M405"/>
    <mergeCell ref="N404:N405"/>
    <mergeCell ref="O404:P405"/>
    <mergeCell ref="Q404:Q405"/>
    <mergeCell ref="N402:N403"/>
    <mergeCell ref="O402:O403"/>
    <mergeCell ref="P402:P403"/>
    <mergeCell ref="Q402:Q403"/>
    <mergeCell ref="B404:B405"/>
    <mergeCell ref="C404:D405"/>
    <mergeCell ref="E404:E405"/>
    <mergeCell ref="F404:F405"/>
    <mergeCell ref="G404:H405"/>
    <mergeCell ref="I404:I405"/>
    <mergeCell ref="H402:H403"/>
    <mergeCell ref="I402:I403"/>
    <mergeCell ref="J402:J403"/>
    <mergeCell ref="K402:K403"/>
    <mergeCell ref="L402:L403"/>
    <mergeCell ref="M402:M403"/>
    <mergeCell ref="B402:B403"/>
    <mergeCell ref="C402:C403"/>
    <mergeCell ref="D402:D403"/>
    <mergeCell ref="E402:E403"/>
    <mergeCell ref="F402:F403"/>
    <mergeCell ref="G402:G403"/>
    <mergeCell ref="C399:E399"/>
    <mergeCell ref="G399:I399"/>
    <mergeCell ref="K399:M399"/>
    <mergeCell ref="O399:Q399"/>
    <mergeCell ref="C400:Q400"/>
    <mergeCell ref="C401:E401"/>
    <mergeCell ref="G401:I401"/>
    <mergeCell ref="K401:M401"/>
    <mergeCell ref="O401:Q401"/>
    <mergeCell ref="C397:E397"/>
    <mergeCell ref="G397:I397"/>
    <mergeCell ref="K397:M397"/>
    <mergeCell ref="O397:Q397"/>
    <mergeCell ref="C398:E398"/>
    <mergeCell ref="G398:I398"/>
    <mergeCell ref="K398:M398"/>
    <mergeCell ref="O398:Q398"/>
    <mergeCell ref="B393:Q393"/>
    <mergeCell ref="C395:Q395"/>
    <mergeCell ref="C396:E396"/>
    <mergeCell ref="G396:I396"/>
    <mergeCell ref="K396:M396"/>
    <mergeCell ref="O396:Q396"/>
    <mergeCell ref="T386:T387"/>
    <mergeCell ref="U386:U387"/>
    <mergeCell ref="V386:V387"/>
    <mergeCell ref="W386:W387"/>
    <mergeCell ref="X386:X387"/>
    <mergeCell ref="Y386:Y387"/>
    <mergeCell ref="N386:N387"/>
    <mergeCell ref="O386:O387"/>
    <mergeCell ref="P386:P387"/>
    <mergeCell ref="Q386:Q387"/>
    <mergeCell ref="R386:R387"/>
    <mergeCell ref="S386:S387"/>
    <mergeCell ref="H386:H387"/>
    <mergeCell ref="I386:I387"/>
    <mergeCell ref="J386:J387"/>
    <mergeCell ref="K386:K387"/>
    <mergeCell ref="L386:L387"/>
    <mergeCell ref="M386:M387"/>
    <mergeCell ref="B386:B387"/>
    <mergeCell ref="C386:C387"/>
    <mergeCell ref="D386:D387"/>
    <mergeCell ref="E386:E387"/>
    <mergeCell ref="F386:F387"/>
    <mergeCell ref="G386:G387"/>
    <mergeCell ref="T384:T385"/>
    <mergeCell ref="U384:U385"/>
    <mergeCell ref="V384:V385"/>
    <mergeCell ref="W384:W385"/>
    <mergeCell ref="X384:X385"/>
    <mergeCell ref="Y384:Y385"/>
    <mergeCell ref="N384:N385"/>
    <mergeCell ref="O384:O385"/>
    <mergeCell ref="P384:P385"/>
    <mergeCell ref="Q384:Q385"/>
    <mergeCell ref="R384:R385"/>
    <mergeCell ref="S384:S385"/>
    <mergeCell ref="H384:H385"/>
    <mergeCell ref="I384:I385"/>
    <mergeCell ref="J384:J385"/>
    <mergeCell ref="K384:K385"/>
    <mergeCell ref="L384:L385"/>
    <mergeCell ref="M384:M385"/>
    <mergeCell ref="S382:T383"/>
    <mergeCell ref="U382:U383"/>
    <mergeCell ref="V382:V383"/>
    <mergeCell ref="W382:X383"/>
    <mergeCell ref="Y382:Y383"/>
    <mergeCell ref="C384:C385"/>
    <mergeCell ref="D384:D385"/>
    <mergeCell ref="E384:E385"/>
    <mergeCell ref="F384:F385"/>
    <mergeCell ref="G384:G385"/>
    <mergeCell ref="K382:L383"/>
    <mergeCell ref="M382:M383"/>
    <mergeCell ref="N382:N383"/>
    <mergeCell ref="O382:P383"/>
    <mergeCell ref="Q382:Q383"/>
    <mergeCell ref="R382:R383"/>
    <mergeCell ref="C382:D383"/>
    <mergeCell ref="E382:E383"/>
    <mergeCell ref="F382:F383"/>
    <mergeCell ref="G382:H383"/>
    <mergeCell ref="I382:I383"/>
    <mergeCell ref="J382:J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S376:T377"/>
    <mergeCell ref="U376:U377"/>
    <mergeCell ref="V376:V377"/>
    <mergeCell ref="W376:X377"/>
    <mergeCell ref="Y376:Y377"/>
    <mergeCell ref="C378:D379"/>
    <mergeCell ref="E378:E379"/>
    <mergeCell ref="F378:F379"/>
    <mergeCell ref="G378:H379"/>
    <mergeCell ref="I378:I379"/>
    <mergeCell ref="K376:L377"/>
    <mergeCell ref="M376:M377"/>
    <mergeCell ref="N376:N377"/>
    <mergeCell ref="O376:P377"/>
    <mergeCell ref="Q376:Q377"/>
    <mergeCell ref="R376:R377"/>
    <mergeCell ref="C376:D377"/>
    <mergeCell ref="E376:E377"/>
    <mergeCell ref="F376:F377"/>
    <mergeCell ref="G376:H377"/>
    <mergeCell ref="I376:I377"/>
    <mergeCell ref="J376:J377"/>
    <mergeCell ref="Q374:Q375"/>
    <mergeCell ref="R374:R375"/>
    <mergeCell ref="S374:U375"/>
    <mergeCell ref="V374:V375"/>
    <mergeCell ref="W374:X375"/>
    <mergeCell ref="Y374:Y375"/>
    <mergeCell ref="I374:I375"/>
    <mergeCell ref="J374:J375"/>
    <mergeCell ref="K374:L375"/>
    <mergeCell ref="M374:M375"/>
    <mergeCell ref="N374:N375"/>
    <mergeCell ref="O374:P375"/>
    <mergeCell ref="S372:T373"/>
    <mergeCell ref="U372:U373"/>
    <mergeCell ref="V372:V373"/>
    <mergeCell ref="W372:X373"/>
    <mergeCell ref="Y372:Y373"/>
    <mergeCell ref="B374:B375"/>
    <mergeCell ref="C374:D375"/>
    <mergeCell ref="E374:E375"/>
    <mergeCell ref="F374:F375"/>
    <mergeCell ref="G374:H375"/>
    <mergeCell ref="K372:L373"/>
    <mergeCell ref="M372:M373"/>
    <mergeCell ref="N372:N373"/>
    <mergeCell ref="O372:P373"/>
    <mergeCell ref="Q372:Q373"/>
    <mergeCell ref="R372:R373"/>
    <mergeCell ref="C372:D373"/>
    <mergeCell ref="E372:E373"/>
    <mergeCell ref="F372:F373"/>
    <mergeCell ref="G372:H373"/>
    <mergeCell ref="I372:I373"/>
    <mergeCell ref="J372:J373"/>
    <mergeCell ref="C371:E371"/>
    <mergeCell ref="G371:I371"/>
    <mergeCell ref="K371:M371"/>
    <mergeCell ref="O371:Q371"/>
    <mergeCell ref="S371:U371"/>
    <mergeCell ref="W371:Y371"/>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C366:E366"/>
    <mergeCell ref="G366:I366"/>
    <mergeCell ref="K366:M366"/>
    <mergeCell ref="O366:Q366"/>
    <mergeCell ref="S366:U366"/>
    <mergeCell ref="W366:Y366"/>
    <mergeCell ref="C365:E365"/>
    <mergeCell ref="G365:I365"/>
    <mergeCell ref="K365:M365"/>
    <mergeCell ref="O365:Q365"/>
    <mergeCell ref="S365:U365"/>
    <mergeCell ref="W365:Y365"/>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V358:V359"/>
    <mergeCell ref="W358:X359"/>
    <mergeCell ref="Y358:Y359"/>
    <mergeCell ref="C360:E360"/>
    <mergeCell ref="G360:I360"/>
    <mergeCell ref="K360:M360"/>
    <mergeCell ref="O360:Q360"/>
    <mergeCell ref="S360:U360"/>
    <mergeCell ref="W360:Y360"/>
    <mergeCell ref="N358:N359"/>
    <mergeCell ref="O358:P359"/>
    <mergeCell ref="Q358:Q359"/>
    <mergeCell ref="R358:R359"/>
    <mergeCell ref="S358:T359"/>
    <mergeCell ref="U358:U359"/>
    <mergeCell ref="Y356:Y357"/>
    <mergeCell ref="B358:B359"/>
    <mergeCell ref="C358:D359"/>
    <mergeCell ref="E358:E359"/>
    <mergeCell ref="F358:F359"/>
    <mergeCell ref="G358:H359"/>
    <mergeCell ref="I358:I359"/>
    <mergeCell ref="J358:J359"/>
    <mergeCell ref="K358:L359"/>
    <mergeCell ref="M358:M359"/>
    <mergeCell ref="Q356:Q357"/>
    <mergeCell ref="R356:R357"/>
    <mergeCell ref="S356:T357"/>
    <mergeCell ref="U356:U357"/>
    <mergeCell ref="V356:V357"/>
    <mergeCell ref="W356:X357"/>
    <mergeCell ref="I356:I357"/>
    <mergeCell ref="J356:J357"/>
    <mergeCell ref="K356:L357"/>
    <mergeCell ref="M356:M357"/>
    <mergeCell ref="N356:N357"/>
    <mergeCell ref="O356:P357"/>
    <mergeCell ref="S354:T355"/>
    <mergeCell ref="U354:U355"/>
    <mergeCell ref="V354:V355"/>
    <mergeCell ref="W354:X355"/>
    <mergeCell ref="Y354:Y355"/>
    <mergeCell ref="B356:B357"/>
    <mergeCell ref="C356:D357"/>
    <mergeCell ref="E356:E357"/>
    <mergeCell ref="F356:F357"/>
    <mergeCell ref="G356:H357"/>
    <mergeCell ref="K354:L355"/>
    <mergeCell ref="M354:M355"/>
    <mergeCell ref="N354:N355"/>
    <mergeCell ref="O354:P355"/>
    <mergeCell ref="Q354:Q355"/>
    <mergeCell ref="R354:R355"/>
    <mergeCell ref="V352:V353"/>
    <mergeCell ref="W352:X353"/>
    <mergeCell ref="Y352:Y353"/>
    <mergeCell ref="B354:B355"/>
    <mergeCell ref="C354:D355"/>
    <mergeCell ref="E354:E355"/>
    <mergeCell ref="F354:F355"/>
    <mergeCell ref="G354:H355"/>
    <mergeCell ref="I354:I355"/>
    <mergeCell ref="J354:J355"/>
    <mergeCell ref="N352:N353"/>
    <mergeCell ref="O352:P353"/>
    <mergeCell ref="Q352:Q353"/>
    <mergeCell ref="R352:R353"/>
    <mergeCell ref="S352:T353"/>
    <mergeCell ref="U352:U353"/>
    <mergeCell ref="Y350:Y351"/>
    <mergeCell ref="B352:B353"/>
    <mergeCell ref="C352:D353"/>
    <mergeCell ref="E352:E353"/>
    <mergeCell ref="F352:F353"/>
    <mergeCell ref="G352:H353"/>
    <mergeCell ref="I352:I353"/>
    <mergeCell ref="J352:J353"/>
    <mergeCell ref="K352:L353"/>
    <mergeCell ref="M352:M353"/>
    <mergeCell ref="Q350:Q351"/>
    <mergeCell ref="R350:R351"/>
    <mergeCell ref="S350:T351"/>
    <mergeCell ref="U350:U351"/>
    <mergeCell ref="V350:V351"/>
    <mergeCell ref="W350:X351"/>
    <mergeCell ref="I350:I351"/>
    <mergeCell ref="J350:J351"/>
    <mergeCell ref="K350:L351"/>
    <mergeCell ref="M350:M351"/>
    <mergeCell ref="N350:N351"/>
    <mergeCell ref="O350:P351"/>
    <mergeCell ref="S348:T349"/>
    <mergeCell ref="U348:U349"/>
    <mergeCell ref="V348:V349"/>
    <mergeCell ref="W348:X349"/>
    <mergeCell ref="Y348:Y349"/>
    <mergeCell ref="B350:B351"/>
    <mergeCell ref="C350:D351"/>
    <mergeCell ref="E350:E351"/>
    <mergeCell ref="F350:F351"/>
    <mergeCell ref="G350:H351"/>
    <mergeCell ref="K348:L349"/>
    <mergeCell ref="M348:M349"/>
    <mergeCell ref="N348:N349"/>
    <mergeCell ref="O348:P349"/>
    <mergeCell ref="Q348:Q349"/>
    <mergeCell ref="R348:R349"/>
    <mergeCell ref="V346:V347"/>
    <mergeCell ref="W346:X347"/>
    <mergeCell ref="Y346:Y347"/>
    <mergeCell ref="B348:B349"/>
    <mergeCell ref="C348:D349"/>
    <mergeCell ref="E348:E349"/>
    <mergeCell ref="F348:F349"/>
    <mergeCell ref="G348:H349"/>
    <mergeCell ref="I348:I349"/>
    <mergeCell ref="J348:J349"/>
    <mergeCell ref="N346:N347"/>
    <mergeCell ref="O346:P347"/>
    <mergeCell ref="Q346:Q347"/>
    <mergeCell ref="R346:R347"/>
    <mergeCell ref="S346:T347"/>
    <mergeCell ref="U346:U347"/>
    <mergeCell ref="Y344:Y345"/>
    <mergeCell ref="B346:B347"/>
    <mergeCell ref="C346:D347"/>
    <mergeCell ref="E346:E347"/>
    <mergeCell ref="F346:F347"/>
    <mergeCell ref="G346:H347"/>
    <mergeCell ref="I346:I347"/>
    <mergeCell ref="J346:J347"/>
    <mergeCell ref="K346:L347"/>
    <mergeCell ref="M346:M347"/>
    <mergeCell ref="Q344:Q345"/>
    <mergeCell ref="R344:R345"/>
    <mergeCell ref="S344:T345"/>
    <mergeCell ref="U344:U345"/>
    <mergeCell ref="V344:V345"/>
    <mergeCell ref="W344:X345"/>
    <mergeCell ref="I344:I345"/>
    <mergeCell ref="J344:J345"/>
    <mergeCell ref="K344:L345"/>
    <mergeCell ref="M344:M345"/>
    <mergeCell ref="N344:N345"/>
    <mergeCell ref="O344:P345"/>
    <mergeCell ref="S342:T343"/>
    <mergeCell ref="U342:U343"/>
    <mergeCell ref="V342:V343"/>
    <mergeCell ref="W342:X343"/>
    <mergeCell ref="Y342:Y343"/>
    <mergeCell ref="B344:B345"/>
    <mergeCell ref="C344:D345"/>
    <mergeCell ref="E344:E345"/>
    <mergeCell ref="F344:F345"/>
    <mergeCell ref="G344:H345"/>
    <mergeCell ref="K342:L343"/>
    <mergeCell ref="M342:M343"/>
    <mergeCell ref="N342:N343"/>
    <mergeCell ref="O342:P343"/>
    <mergeCell ref="Q342:Q343"/>
    <mergeCell ref="R342:R343"/>
    <mergeCell ref="C342:D343"/>
    <mergeCell ref="E342:E343"/>
    <mergeCell ref="F342:F343"/>
    <mergeCell ref="G342:H343"/>
    <mergeCell ref="I342:I343"/>
    <mergeCell ref="J342:J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C339:E339"/>
    <mergeCell ref="G339:I339"/>
    <mergeCell ref="K339:M339"/>
    <mergeCell ref="O339:Q339"/>
    <mergeCell ref="S339:U339"/>
    <mergeCell ref="W339:Y339"/>
    <mergeCell ref="Y336:Y337"/>
    <mergeCell ref="C338:E338"/>
    <mergeCell ref="G338:I338"/>
    <mergeCell ref="K338:M338"/>
    <mergeCell ref="O338:Q338"/>
    <mergeCell ref="S338:U338"/>
    <mergeCell ref="W338:Y338"/>
    <mergeCell ref="S336:S337"/>
    <mergeCell ref="T336:T337"/>
    <mergeCell ref="U336:U337"/>
    <mergeCell ref="V336:V337"/>
    <mergeCell ref="W336:W337"/>
    <mergeCell ref="X336:X337"/>
    <mergeCell ref="M336:M337"/>
    <mergeCell ref="N336:N337"/>
    <mergeCell ref="O336:O337"/>
    <mergeCell ref="P336:P337"/>
    <mergeCell ref="Q336:Q337"/>
    <mergeCell ref="R336:R337"/>
    <mergeCell ref="G336:G337"/>
    <mergeCell ref="H336:H337"/>
    <mergeCell ref="I336:I337"/>
    <mergeCell ref="J336:J337"/>
    <mergeCell ref="K336:K337"/>
    <mergeCell ref="L336:L337"/>
    <mergeCell ref="C335:E335"/>
    <mergeCell ref="G335:I335"/>
    <mergeCell ref="K335:Q335"/>
    <mergeCell ref="S335:U335"/>
    <mergeCell ref="W335:Y335"/>
    <mergeCell ref="B336:B337"/>
    <mergeCell ref="C336:C337"/>
    <mergeCell ref="D336:D337"/>
    <mergeCell ref="E336:E337"/>
    <mergeCell ref="F336:F337"/>
    <mergeCell ref="C334:E334"/>
    <mergeCell ref="G334:I334"/>
    <mergeCell ref="K334:M334"/>
    <mergeCell ref="O334:Q334"/>
    <mergeCell ref="S334:U334"/>
    <mergeCell ref="W334:Y334"/>
    <mergeCell ref="C333:E333"/>
    <mergeCell ref="G333:I333"/>
    <mergeCell ref="K333:M333"/>
    <mergeCell ref="O333:Q333"/>
    <mergeCell ref="S333:U333"/>
    <mergeCell ref="W333:Y333"/>
    <mergeCell ref="C332:E332"/>
    <mergeCell ref="G332:I332"/>
    <mergeCell ref="K332:M332"/>
    <mergeCell ref="O332:Q332"/>
    <mergeCell ref="S332:U332"/>
    <mergeCell ref="W332:Y332"/>
    <mergeCell ref="C331:E331"/>
    <mergeCell ref="G331:I331"/>
    <mergeCell ref="K331:M331"/>
    <mergeCell ref="O331:Q331"/>
    <mergeCell ref="S331:U331"/>
    <mergeCell ref="W331:Y331"/>
    <mergeCell ref="Y323:Y324"/>
    <mergeCell ref="B327:Y327"/>
    <mergeCell ref="C329:Y329"/>
    <mergeCell ref="C330:E330"/>
    <mergeCell ref="G330:I330"/>
    <mergeCell ref="K330:M330"/>
    <mergeCell ref="O330:Q330"/>
    <mergeCell ref="S330:U330"/>
    <mergeCell ref="W330:Y330"/>
    <mergeCell ref="B326:Y326"/>
    <mergeCell ref="S323:S324"/>
    <mergeCell ref="T323:T324"/>
    <mergeCell ref="U323:U324"/>
    <mergeCell ref="V323:V324"/>
    <mergeCell ref="W323:W324"/>
    <mergeCell ref="X323:X324"/>
    <mergeCell ref="M323:M324"/>
    <mergeCell ref="N323:N324"/>
    <mergeCell ref="O323:O324"/>
    <mergeCell ref="P323:P324"/>
    <mergeCell ref="Q323:Q324"/>
    <mergeCell ref="R323:R324"/>
    <mergeCell ref="G323:G324"/>
    <mergeCell ref="H323:H324"/>
    <mergeCell ref="I323:I324"/>
    <mergeCell ref="J323:J324"/>
    <mergeCell ref="K323:K324"/>
    <mergeCell ref="L323:L324"/>
    <mergeCell ref="U321:U322"/>
    <mergeCell ref="V321:V322"/>
    <mergeCell ref="W321:W322"/>
    <mergeCell ref="X321:X322"/>
    <mergeCell ref="Y321:Y322"/>
    <mergeCell ref="B323:B324"/>
    <mergeCell ref="C323:C324"/>
    <mergeCell ref="D323:D324"/>
    <mergeCell ref="E323:E324"/>
    <mergeCell ref="F323:F324"/>
    <mergeCell ref="O321:O322"/>
    <mergeCell ref="P321:P322"/>
    <mergeCell ref="Q321:Q322"/>
    <mergeCell ref="R321:R322"/>
    <mergeCell ref="S321:S322"/>
    <mergeCell ref="T321:T322"/>
    <mergeCell ref="I321:I322"/>
    <mergeCell ref="J321:J322"/>
    <mergeCell ref="K321:K322"/>
    <mergeCell ref="L321:L322"/>
    <mergeCell ref="M321:M322"/>
    <mergeCell ref="N321:N322"/>
    <mergeCell ref="C321:C322"/>
    <mergeCell ref="D321:D322"/>
    <mergeCell ref="E321:E322"/>
    <mergeCell ref="F321:F322"/>
    <mergeCell ref="G321:G322"/>
    <mergeCell ref="H321:H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S317:T318"/>
    <mergeCell ref="U317:U318"/>
    <mergeCell ref="V317:V318"/>
    <mergeCell ref="W317:X318"/>
    <mergeCell ref="Y317:Y318"/>
    <mergeCell ref="C319:D320"/>
    <mergeCell ref="E319:E320"/>
    <mergeCell ref="F319:F320"/>
    <mergeCell ref="G319:H320"/>
    <mergeCell ref="I319:I320"/>
    <mergeCell ref="K317:L318"/>
    <mergeCell ref="M317:M318"/>
    <mergeCell ref="N317:N318"/>
    <mergeCell ref="O317:P318"/>
    <mergeCell ref="Q317:Q318"/>
    <mergeCell ref="R317:R318"/>
    <mergeCell ref="V315:V316"/>
    <mergeCell ref="W315:X316"/>
    <mergeCell ref="Y315:Y316"/>
    <mergeCell ref="B317:B318"/>
    <mergeCell ref="C317:D318"/>
    <mergeCell ref="E317:E318"/>
    <mergeCell ref="F317:F318"/>
    <mergeCell ref="G317:H318"/>
    <mergeCell ref="I317:I318"/>
    <mergeCell ref="J317:J318"/>
    <mergeCell ref="N315:N316"/>
    <mergeCell ref="O315:P316"/>
    <mergeCell ref="Q315:Q316"/>
    <mergeCell ref="R315:R316"/>
    <mergeCell ref="S315:T316"/>
    <mergeCell ref="U315:U316"/>
    <mergeCell ref="W313:X314"/>
    <mergeCell ref="Y313:Y314"/>
    <mergeCell ref="C315:D316"/>
    <mergeCell ref="E315:E316"/>
    <mergeCell ref="F315:F316"/>
    <mergeCell ref="G315:H316"/>
    <mergeCell ref="I315:I316"/>
    <mergeCell ref="J315:J316"/>
    <mergeCell ref="K315:L316"/>
    <mergeCell ref="M315:M316"/>
    <mergeCell ref="O313:P314"/>
    <mergeCell ref="Q313:Q314"/>
    <mergeCell ref="R313:R314"/>
    <mergeCell ref="S313:T314"/>
    <mergeCell ref="U313:U314"/>
    <mergeCell ref="V313:V314"/>
    <mergeCell ref="Y311:Y312"/>
    <mergeCell ref="C313:D314"/>
    <mergeCell ref="E313:E314"/>
    <mergeCell ref="F313:F314"/>
    <mergeCell ref="G313:H314"/>
    <mergeCell ref="I313:I314"/>
    <mergeCell ref="J313:J314"/>
    <mergeCell ref="K313:L314"/>
    <mergeCell ref="M313:M314"/>
    <mergeCell ref="N313:N314"/>
    <mergeCell ref="Q311:Q312"/>
    <mergeCell ref="R311:R312"/>
    <mergeCell ref="S311:T312"/>
    <mergeCell ref="U311:U312"/>
    <mergeCell ref="V311:V312"/>
    <mergeCell ref="W311:X312"/>
    <mergeCell ref="I311:I312"/>
    <mergeCell ref="J311:J312"/>
    <mergeCell ref="K311:L312"/>
    <mergeCell ref="M311:M312"/>
    <mergeCell ref="N311:N312"/>
    <mergeCell ref="O311:P312"/>
    <mergeCell ref="S309:T310"/>
    <mergeCell ref="U309:U310"/>
    <mergeCell ref="V309:V310"/>
    <mergeCell ref="W309:X310"/>
    <mergeCell ref="Y309:Y310"/>
    <mergeCell ref="B311:B312"/>
    <mergeCell ref="C311:D312"/>
    <mergeCell ref="E311:E312"/>
    <mergeCell ref="F311:F312"/>
    <mergeCell ref="G311:H312"/>
    <mergeCell ref="K309:L310"/>
    <mergeCell ref="M309:M310"/>
    <mergeCell ref="N309:N310"/>
    <mergeCell ref="O309:P310"/>
    <mergeCell ref="Q309:Q310"/>
    <mergeCell ref="R309:R310"/>
    <mergeCell ref="C309:D310"/>
    <mergeCell ref="E309:E310"/>
    <mergeCell ref="F309:F310"/>
    <mergeCell ref="G309:H310"/>
    <mergeCell ref="I309:I310"/>
    <mergeCell ref="J309:J310"/>
    <mergeCell ref="C308:E308"/>
    <mergeCell ref="G308:I308"/>
    <mergeCell ref="K308:M308"/>
    <mergeCell ref="O308:Q308"/>
    <mergeCell ref="S308:U308"/>
    <mergeCell ref="W308:Y308"/>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W298:Y298"/>
    <mergeCell ref="C299:E299"/>
    <mergeCell ref="G299:I299"/>
    <mergeCell ref="K299:M299"/>
    <mergeCell ref="O299:Q299"/>
    <mergeCell ref="S299:U299"/>
    <mergeCell ref="W299:Y299"/>
    <mergeCell ref="S296:T297"/>
    <mergeCell ref="U296:U297"/>
    <mergeCell ref="V296:V297"/>
    <mergeCell ref="W296:X297"/>
    <mergeCell ref="Y296:Y297"/>
    <mergeCell ref="C298:E298"/>
    <mergeCell ref="G298:I298"/>
    <mergeCell ref="K298:M298"/>
    <mergeCell ref="O298:Q298"/>
    <mergeCell ref="S298:U298"/>
    <mergeCell ref="K296:L297"/>
    <mergeCell ref="M296:M297"/>
    <mergeCell ref="N296:N297"/>
    <mergeCell ref="O296:P297"/>
    <mergeCell ref="Q296:Q297"/>
    <mergeCell ref="R296:R297"/>
    <mergeCell ref="V294:V295"/>
    <mergeCell ref="W294:X295"/>
    <mergeCell ref="Y294:Y295"/>
    <mergeCell ref="B296:B297"/>
    <mergeCell ref="C296:D297"/>
    <mergeCell ref="E296:E297"/>
    <mergeCell ref="F296:F297"/>
    <mergeCell ref="G296:H297"/>
    <mergeCell ref="I296:I297"/>
    <mergeCell ref="J296:J297"/>
    <mergeCell ref="N294:N295"/>
    <mergeCell ref="O294:P295"/>
    <mergeCell ref="Q294:Q295"/>
    <mergeCell ref="R294:R295"/>
    <mergeCell ref="S294:T295"/>
    <mergeCell ref="U294:U295"/>
    <mergeCell ref="W293:Y293"/>
    <mergeCell ref="B294:B295"/>
    <mergeCell ref="C294:D295"/>
    <mergeCell ref="E294:E295"/>
    <mergeCell ref="F294:F295"/>
    <mergeCell ref="G294:H295"/>
    <mergeCell ref="I294:I295"/>
    <mergeCell ref="J294:J295"/>
    <mergeCell ref="K294:L295"/>
    <mergeCell ref="M294:M295"/>
    <mergeCell ref="S291:T292"/>
    <mergeCell ref="U291:U292"/>
    <mergeCell ref="V291:V292"/>
    <mergeCell ref="W291:X292"/>
    <mergeCell ref="Y291:Y292"/>
    <mergeCell ref="C293:E293"/>
    <mergeCell ref="G293:I293"/>
    <mergeCell ref="K293:M293"/>
    <mergeCell ref="O293:Q293"/>
    <mergeCell ref="S293:U293"/>
    <mergeCell ref="K291:L292"/>
    <mergeCell ref="M291:M292"/>
    <mergeCell ref="N291:N292"/>
    <mergeCell ref="O291:P292"/>
    <mergeCell ref="Q291:Q292"/>
    <mergeCell ref="R291:R292"/>
    <mergeCell ref="V289:V290"/>
    <mergeCell ref="W289:X290"/>
    <mergeCell ref="Y289:Y290"/>
    <mergeCell ref="B291:B292"/>
    <mergeCell ref="C291:D292"/>
    <mergeCell ref="E291:E292"/>
    <mergeCell ref="F291:F292"/>
    <mergeCell ref="G291:H292"/>
    <mergeCell ref="I291:I292"/>
    <mergeCell ref="J291:J292"/>
    <mergeCell ref="N289:N290"/>
    <mergeCell ref="O289:P290"/>
    <mergeCell ref="Q289:Q290"/>
    <mergeCell ref="R289:R290"/>
    <mergeCell ref="S289:T290"/>
    <mergeCell ref="U289:U290"/>
    <mergeCell ref="Y287:Y288"/>
    <mergeCell ref="B289:B290"/>
    <mergeCell ref="C289:D290"/>
    <mergeCell ref="E289:E290"/>
    <mergeCell ref="F289:F290"/>
    <mergeCell ref="G289:H290"/>
    <mergeCell ref="I289:I290"/>
    <mergeCell ref="J289:J290"/>
    <mergeCell ref="K289:L290"/>
    <mergeCell ref="M289:M290"/>
    <mergeCell ref="Q287:Q288"/>
    <mergeCell ref="R287:R288"/>
    <mergeCell ref="S287:T288"/>
    <mergeCell ref="U287:U288"/>
    <mergeCell ref="V287:V288"/>
    <mergeCell ref="W287:X288"/>
    <mergeCell ref="I287:I288"/>
    <mergeCell ref="J287:J288"/>
    <mergeCell ref="K287:L288"/>
    <mergeCell ref="M287:M288"/>
    <mergeCell ref="N287:N288"/>
    <mergeCell ref="O287:P288"/>
    <mergeCell ref="S285:T286"/>
    <mergeCell ref="U285:U286"/>
    <mergeCell ref="V285:V286"/>
    <mergeCell ref="W285:X286"/>
    <mergeCell ref="Y285:Y286"/>
    <mergeCell ref="B287:B288"/>
    <mergeCell ref="C287:D288"/>
    <mergeCell ref="E287:E288"/>
    <mergeCell ref="F287:F288"/>
    <mergeCell ref="G287:H288"/>
    <mergeCell ref="K285:L286"/>
    <mergeCell ref="M285:M286"/>
    <mergeCell ref="N285:N286"/>
    <mergeCell ref="O285:P286"/>
    <mergeCell ref="Q285:Q286"/>
    <mergeCell ref="R285:R286"/>
    <mergeCell ref="V283:V284"/>
    <mergeCell ref="W283:X284"/>
    <mergeCell ref="Y283:Y284"/>
    <mergeCell ref="B285:B286"/>
    <mergeCell ref="C285:D286"/>
    <mergeCell ref="E285:E286"/>
    <mergeCell ref="F285:F286"/>
    <mergeCell ref="G285:H286"/>
    <mergeCell ref="I285:I286"/>
    <mergeCell ref="J285:J286"/>
    <mergeCell ref="N283:N284"/>
    <mergeCell ref="O283:P284"/>
    <mergeCell ref="Q283:Q284"/>
    <mergeCell ref="R283:R284"/>
    <mergeCell ref="S283:T284"/>
    <mergeCell ref="U283:U284"/>
    <mergeCell ref="Y281:Y282"/>
    <mergeCell ref="B283:B284"/>
    <mergeCell ref="C283:D284"/>
    <mergeCell ref="E283:E284"/>
    <mergeCell ref="F283:F284"/>
    <mergeCell ref="G283:H284"/>
    <mergeCell ref="I283:I284"/>
    <mergeCell ref="J283:J284"/>
    <mergeCell ref="K283:L284"/>
    <mergeCell ref="M283:M284"/>
    <mergeCell ref="Q281:Q282"/>
    <mergeCell ref="R281:R282"/>
    <mergeCell ref="S281:T282"/>
    <mergeCell ref="U281:U282"/>
    <mergeCell ref="V281:V282"/>
    <mergeCell ref="W281:X282"/>
    <mergeCell ref="I281:I282"/>
    <mergeCell ref="J281:J282"/>
    <mergeCell ref="K281:L282"/>
    <mergeCell ref="M281:M282"/>
    <mergeCell ref="N281:N282"/>
    <mergeCell ref="O281:P282"/>
    <mergeCell ref="S279:T280"/>
    <mergeCell ref="U279:U280"/>
    <mergeCell ref="V279:V280"/>
    <mergeCell ref="W279:X280"/>
    <mergeCell ref="Y279:Y280"/>
    <mergeCell ref="B281:B282"/>
    <mergeCell ref="C281:D282"/>
    <mergeCell ref="E281:E282"/>
    <mergeCell ref="F281:F282"/>
    <mergeCell ref="G281:H282"/>
    <mergeCell ref="K279:L280"/>
    <mergeCell ref="M279:M280"/>
    <mergeCell ref="N279:N280"/>
    <mergeCell ref="O279:P280"/>
    <mergeCell ref="Q279:Q280"/>
    <mergeCell ref="R279:R280"/>
    <mergeCell ref="V277:V278"/>
    <mergeCell ref="W277:X278"/>
    <mergeCell ref="Y277:Y278"/>
    <mergeCell ref="B279:B280"/>
    <mergeCell ref="C279:D280"/>
    <mergeCell ref="E279:E280"/>
    <mergeCell ref="F279:F280"/>
    <mergeCell ref="G279:H280"/>
    <mergeCell ref="I279:I280"/>
    <mergeCell ref="J279:J280"/>
    <mergeCell ref="N277:N278"/>
    <mergeCell ref="O277:P278"/>
    <mergeCell ref="Q277:Q278"/>
    <mergeCell ref="R277:R278"/>
    <mergeCell ref="S277:T278"/>
    <mergeCell ref="U277:U278"/>
    <mergeCell ref="Y275:Y276"/>
    <mergeCell ref="B277:B278"/>
    <mergeCell ref="C277:D278"/>
    <mergeCell ref="E277:E278"/>
    <mergeCell ref="F277:F278"/>
    <mergeCell ref="G277:H278"/>
    <mergeCell ref="I277:I278"/>
    <mergeCell ref="J277:J278"/>
    <mergeCell ref="K277:L278"/>
    <mergeCell ref="M277:M278"/>
    <mergeCell ref="Q275:Q276"/>
    <mergeCell ref="R275:R276"/>
    <mergeCell ref="S275:T276"/>
    <mergeCell ref="U275:U276"/>
    <mergeCell ref="V275:V276"/>
    <mergeCell ref="W275:X276"/>
    <mergeCell ref="I275:I276"/>
    <mergeCell ref="J275:J276"/>
    <mergeCell ref="K275:L276"/>
    <mergeCell ref="M275:M276"/>
    <mergeCell ref="N275:N276"/>
    <mergeCell ref="O275:P276"/>
    <mergeCell ref="S273:T274"/>
    <mergeCell ref="U273:U274"/>
    <mergeCell ref="V273:V274"/>
    <mergeCell ref="W273:X274"/>
    <mergeCell ref="Y273:Y274"/>
    <mergeCell ref="B275:B276"/>
    <mergeCell ref="C275:D276"/>
    <mergeCell ref="E275:E276"/>
    <mergeCell ref="F275:F276"/>
    <mergeCell ref="G275:H276"/>
    <mergeCell ref="K273:L274"/>
    <mergeCell ref="M273:M274"/>
    <mergeCell ref="N273:N274"/>
    <mergeCell ref="O273:P274"/>
    <mergeCell ref="Q273:Q274"/>
    <mergeCell ref="R273:R274"/>
    <mergeCell ref="C273:D274"/>
    <mergeCell ref="E273:E274"/>
    <mergeCell ref="F273:F274"/>
    <mergeCell ref="G273:H274"/>
    <mergeCell ref="I273:I274"/>
    <mergeCell ref="J273:J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C270:E270"/>
    <mergeCell ref="G270:I270"/>
    <mergeCell ref="K270:M270"/>
    <mergeCell ref="O270:Q270"/>
    <mergeCell ref="S270:U270"/>
    <mergeCell ref="W270:Y270"/>
    <mergeCell ref="Y267:Y268"/>
    <mergeCell ref="C269:E269"/>
    <mergeCell ref="G269:I269"/>
    <mergeCell ref="K269:M269"/>
    <mergeCell ref="O269:Q269"/>
    <mergeCell ref="S269:U269"/>
    <mergeCell ref="W269:Y269"/>
    <mergeCell ref="S267:S268"/>
    <mergeCell ref="T267:T268"/>
    <mergeCell ref="U267:U268"/>
    <mergeCell ref="V267:V268"/>
    <mergeCell ref="W267:W268"/>
    <mergeCell ref="X267:X268"/>
    <mergeCell ref="M267:M268"/>
    <mergeCell ref="N267:N268"/>
    <mergeCell ref="O267:O268"/>
    <mergeCell ref="P267:P268"/>
    <mergeCell ref="Q267:Q268"/>
    <mergeCell ref="R267:R268"/>
    <mergeCell ref="G267:G268"/>
    <mergeCell ref="H267:H268"/>
    <mergeCell ref="I267:I268"/>
    <mergeCell ref="J267:J268"/>
    <mergeCell ref="K267:K268"/>
    <mergeCell ref="L267:L268"/>
    <mergeCell ref="C266:E266"/>
    <mergeCell ref="G266:I266"/>
    <mergeCell ref="K266:Q266"/>
    <mergeCell ref="S266:U266"/>
    <mergeCell ref="W266:Y266"/>
    <mergeCell ref="B267:B268"/>
    <mergeCell ref="C267:C268"/>
    <mergeCell ref="D267:D268"/>
    <mergeCell ref="E267:E268"/>
    <mergeCell ref="F267:F268"/>
    <mergeCell ref="C265:E265"/>
    <mergeCell ref="G265:I265"/>
    <mergeCell ref="K265:M265"/>
    <mergeCell ref="O265:Q265"/>
    <mergeCell ref="S265:U265"/>
    <mergeCell ref="W265:Y265"/>
    <mergeCell ref="C264:E264"/>
    <mergeCell ref="G264:I264"/>
    <mergeCell ref="K264:M264"/>
    <mergeCell ref="O264:Q264"/>
    <mergeCell ref="S264:U264"/>
    <mergeCell ref="W264:Y264"/>
    <mergeCell ref="C263:E263"/>
    <mergeCell ref="G263:I263"/>
    <mergeCell ref="K263:M263"/>
    <mergeCell ref="O263:Q263"/>
    <mergeCell ref="S263:U263"/>
    <mergeCell ref="W263:Y263"/>
    <mergeCell ref="W261:Y261"/>
    <mergeCell ref="C262:E262"/>
    <mergeCell ref="G262:I262"/>
    <mergeCell ref="K262:M262"/>
    <mergeCell ref="O262:Q262"/>
    <mergeCell ref="S262:U262"/>
    <mergeCell ref="W262:Y262"/>
    <mergeCell ref="O254:O255"/>
    <mergeCell ref="P254:P255"/>
    <mergeCell ref="Q254:Q255"/>
    <mergeCell ref="B258:Y258"/>
    <mergeCell ref="C260:Y260"/>
    <mergeCell ref="C261:E261"/>
    <mergeCell ref="G261:I261"/>
    <mergeCell ref="K261:M261"/>
    <mergeCell ref="O261:Q261"/>
    <mergeCell ref="S261:U261"/>
    <mergeCell ref="I254:I255"/>
    <mergeCell ref="J254:J255"/>
    <mergeCell ref="K254:K255"/>
    <mergeCell ref="L254:L255"/>
    <mergeCell ref="M254:M255"/>
    <mergeCell ref="N254:N255"/>
    <mergeCell ref="C254:C255"/>
    <mergeCell ref="D254:D255"/>
    <mergeCell ref="E254:E255"/>
    <mergeCell ref="F254:F255"/>
    <mergeCell ref="G254:G255"/>
    <mergeCell ref="H254:H255"/>
    <mergeCell ref="J252:J253"/>
    <mergeCell ref="K252:L253"/>
    <mergeCell ref="M252:M253"/>
    <mergeCell ref="N252:N253"/>
    <mergeCell ref="O252:P253"/>
    <mergeCell ref="Q252:Q253"/>
    <mergeCell ref="K250:L251"/>
    <mergeCell ref="M250:M251"/>
    <mergeCell ref="N250:N251"/>
    <mergeCell ref="O250:P251"/>
    <mergeCell ref="Q250:Q251"/>
    <mergeCell ref="C252:D253"/>
    <mergeCell ref="E252:E253"/>
    <mergeCell ref="F252:F253"/>
    <mergeCell ref="G252:H253"/>
    <mergeCell ref="I252:I253"/>
    <mergeCell ref="N248:N249"/>
    <mergeCell ref="O248:P249"/>
    <mergeCell ref="Q248:Q249"/>
    <mergeCell ref="B250:B251"/>
    <mergeCell ref="C250:D251"/>
    <mergeCell ref="E250:E251"/>
    <mergeCell ref="F250:F251"/>
    <mergeCell ref="G250:H251"/>
    <mergeCell ref="I250:I251"/>
    <mergeCell ref="J250:J251"/>
    <mergeCell ref="Q246:Q247"/>
    <mergeCell ref="B248:B249"/>
    <mergeCell ref="C248:D249"/>
    <mergeCell ref="E248:E249"/>
    <mergeCell ref="F248:F249"/>
    <mergeCell ref="G248:H249"/>
    <mergeCell ref="I248:I249"/>
    <mergeCell ref="J248:J249"/>
    <mergeCell ref="K248:L249"/>
    <mergeCell ref="M248:M249"/>
    <mergeCell ref="I246:I247"/>
    <mergeCell ref="J246:J247"/>
    <mergeCell ref="K246:L247"/>
    <mergeCell ref="M246:M247"/>
    <mergeCell ref="N246:N247"/>
    <mergeCell ref="O246:P247"/>
    <mergeCell ref="K244:L245"/>
    <mergeCell ref="M244:M245"/>
    <mergeCell ref="N244:N245"/>
    <mergeCell ref="O244:P245"/>
    <mergeCell ref="Q244:Q245"/>
    <mergeCell ref="B246:B247"/>
    <mergeCell ref="C246:D247"/>
    <mergeCell ref="E246:E247"/>
    <mergeCell ref="F246:F247"/>
    <mergeCell ref="G246:H247"/>
    <mergeCell ref="O242:O243"/>
    <mergeCell ref="P242:P243"/>
    <mergeCell ref="Q242:Q243"/>
    <mergeCell ref="B244:B245"/>
    <mergeCell ref="C244:D245"/>
    <mergeCell ref="E244:E245"/>
    <mergeCell ref="F244:F245"/>
    <mergeCell ref="G244:H245"/>
    <mergeCell ref="I244:I245"/>
    <mergeCell ref="J244:J245"/>
    <mergeCell ref="I242:I243"/>
    <mergeCell ref="J242:J243"/>
    <mergeCell ref="K242:K243"/>
    <mergeCell ref="L242:L243"/>
    <mergeCell ref="M242:M243"/>
    <mergeCell ref="N242:N243"/>
    <mergeCell ref="C242:C243"/>
    <mergeCell ref="D242:D243"/>
    <mergeCell ref="E242:E243"/>
    <mergeCell ref="F242:F243"/>
    <mergeCell ref="G242:G243"/>
    <mergeCell ref="H242:H243"/>
    <mergeCell ref="N239:N240"/>
    <mergeCell ref="O239:O240"/>
    <mergeCell ref="P239:P240"/>
    <mergeCell ref="Q239:Q240"/>
    <mergeCell ref="C241:E241"/>
    <mergeCell ref="G241:I241"/>
    <mergeCell ref="K241:M241"/>
    <mergeCell ref="O241:Q241"/>
    <mergeCell ref="H239:H240"/>
    <mergeCell ref="I239:I240"/>
    <mergeCell ref="J239:J240"/>
    <mergeCell ref="K239:K240"/>
    <mergeCell ref="L239:L240"/>
    <mergeCell ref="M239:M240"/>
    <mergeCell ref="C238:E238"/>
    <mergeCell ref="G238:I238"/>
    <mergeCell ref="K238:M238"/>
    <mergeCell ref="O238:Q238"/>
    <mergeCell ref="B239:B240"/>
    <mergeCell ref="C239:C240"/>
    <mergeCell ref="D239:D240"/>
    <mergeCell ref="E239:E240"/>
    <mergeCell ref="F239:F240"/>
    <mergeCell ref="G239:G240"/>
    <mergeCell ref="N235:N236"/>
    <mergeCell ref="O235:O236"/>
    <mergeCell ref="P235:P236"/>
    <mergeCell ref="Q235:Q236"/>
    <mergeCell ref="C237:E237"/>
    <mergeCell ref="G237:I237"/>
    <mergeCell ref="K237:M237"/>
    <mergeCell ref="O237:Q237"/>
    <mergeCell ref="H235:H236"/>
    <mergeCell ref="I235:I236"/>
    <mergeCell ref="J235:J236"/>
    <mergeCell ref="K235:K236"/>
    <mergeCell ref="L235:L236"/>
    <mergeCell ref="M235:M236"/>
    <mergeCell ref="B235:B236"/>
    <mergeCell ref="C235:C236"/>
    <mergeCell ref="D235:D236"/>
    <mergeCell ref="E235:E236"/>
    <mergeCell ref="F235:F236"/>
    <mergeCell ref="G235:G236"/>
    <mergeCell ref="N232:N233"/>
    <mergeCell ref="O232:O233"/>
    <mergeCell ref="P232:P233"/>
    <mergeCell ref="Q232:Q233"/>
    <mergeCell ref="C234:E234"/>
    <mergeCell ref="G234:I234"/>
    <mergeCell ref="K234:M234"/>
    <mergeCell ref="O234:Q234"/>
    <mergeCell ref="H232:H233"/>
    <mergeCell ref="I232:I233"/>
    <mergeCell ref="J232:J233"/>
    <mergeCell ref="K232:K233"/>
    <mergeCell ref="L232:L233"/>
    <mergeCell ref="M232:M233"/>
    <mergeCell ref="N230:N231"/>
    <mergeCell ref="O230:O231"/>
    <mergeCell ref="P230:P231"/>
    <mergeCell ref="Q230:Q231"/>
    <mergeCell ref="B232:B233"/>
    <mergeCell ref="C232:C233"/>
    <mergeCell ref="D232:D233"/>
    <mergeCell ref="E232:E233"/>
    <mergeCell ref="F232:F233"/>
    <mergeCell ref="G232:G233"/>
    <mergeCell ref="H230:H231"/>
    <mergeCell ref="I230:I231"/>
    <mergeCell ref="J230:J231"/>
    <mergeCell ref="K230:K231"/>
    <mergeCell ref="L230:L231"/>
    <mergeCell ref="M230:M231"/>
    <mergeCell ref="N228:N229"/>
    <mergeCell ref="O228:O229"/>
    <mergeCell ref="P228:P229"/>
    <mergeCell ref="Q228:Q229"/>
    <mergeCell ref="B230:B231"/>
    <mergeCell ref="C230:C231"/>
    <mergeCell ref="D230:D231"/>
    <mergeCell ref="E230:E231"/>
    <mergeCell ref="F230:F231"/>
    <mergeCell ref="G230:G231"/>
    <mergeCell ref="H228:H229"/>
    <mergeCell ref="I228:I229"/>
    <mergeCell ref="J228:J229"/>
    <mergeCell ref="K228:K229"/>
    <mergeCell ref="L228:L229"/>
    <mergeCell ref="M228:M229"/>
    <mergeCell ref="C227:E227"/>
    <mergeCell ref="G227:I227"/>
    <mergeCell ref="K227:M227"/>
    <mergeCell ref="O227:Q227"/>
    <mergeCell ref="B228:B229"/>
    <mergeCell ref="C228:C229"/>
    <mergeCell ref="D228:D229"/>
    <mergeCell ref="E228:E229"/>
    <mergeCell ref="F228:F229"/>
    <mergeCell ref="G228:G229"/>
    <mergeCell ref="N224:N225"/>
    <mergeCell ref="O224:O225"/>
    <mergeCell ref="P224:P225"/>
    <mergeCell ref="Q224:Q225"/>
    <mergeCell ref="C226:E226"/>
    <mergeCell ref="G226:I226"/>
    <mergeCell ref="K226:M226"/>
    <mergeCell ref="O226:Q226"/>
    <mergeCell ref="H224:H225"/>
    <mergeCell ref="I224:I225"/>
    <mergeCell ref="J224:J225"/>
    <mergeCell ref="K224:K225"/>
    <mergeCell ref="L224:L225"/>
    <mergeCell ref="M224:M225"/>
    <mergeCell ref="B224:B225"/>
    <mergeCell ref="C224:C225"/>
    <mergeCell ref="D224:D225"/>
    <mergeCell ref="E224:E225"/>
    <mergeCell ref="F224:F225"/>
    <mergeCell ref="G224:G225"/>
    <mergeCell ref="C221:E221"/>
    <mergeCell ref="G221:I221"/>
    <mergeCell ref="K221:M221"/>
    <mergeCell ref="O221:Q221"/>
    <mergeCell ref="C222:Q222"/>
    <mergeCell ref="C223:E223"/>
    <mergeCell ref="G223:I223"/>
    <mergeCell ref="K223:M223"/>
    <mergeCell ref="O223:Q223"/>
    <mergeCell ref="C219:E219"/>
    <mergeCell ref="G219:I219"/>
    <mergeCell ref="K219:M219"/>
    <mergeCell ref="O219:Q219"/>
    <mergeCell ref="C220:E220"/>
    <mergeCell ref="G220:I220"/>
    <mergeCell ref="K220:M220"/>
    <mergeCell ref="O220:Q220"/>
    <mergeCell ref="N214:N215"/>
    <mergeCell ref="O214:O215"/>
    <mergeCell ref="P214:P215"/>
    <mergeCell ref="Q214:Q215"/>
    <mergeCell ref="B216:Q216"/>
    <mergeCell ref="C218:Q218"/>
    <mergeCell ref="H214:H215"/>
    <mergeCell ref="I214:I215"/>
    <mergeCell ref="J214:J215"/>
    <mergeCell ref="K214:K215"/>
    <mergeCell ref="L214:L215"/>
    <mergeCell ref="M214:M215"/>
    <mergeCell ref="K212:L213"/>
    <mergeCell ref="M212:M213"/>
    <mergeCell ref="N212:N213"/>
    <mergeCell ref="O212:P213"/>
    <mergeCell ref="Q212:Q213"/>
    <mergeCell ref="C214:C215"/>
    <mergeCell ref="D214:D215"/>
    <mergeCell ref="E214:E215"/>
    <mergeCell ref="F214:F215"/>
    <mergeCell ref="G214:G215"/>
    <mergeCell ref="M210:M211"/>
    <mergeCell ref="N210:N211"/>
    <mergeCell ref="O210:P211"/>
    <mergeCell ref="Q210:Q211"/>
    <mergeCell ref="C212:D213"/>
    <mergeCell ref="E212:E213"/>
    <mergeCell ref="F212:F213"/>
    <mergeCell ref="G212:H213"/>
    <mergeCell ref="I212:I213"/>
    <mergeCell ref="J212:J213"/>
    <mergeCell ref="O208:P209"/>
    <mergeCell ref="Q208:Q209"/>
    <mergeCell ref="B210:B211"/>
    <mergeCell ref="C210:D211"/>
    <mergeCell ref="E210:E211"/>
    <mergeCell ref="F210:F211"/>
    <mergeCell ref="G210:H211"/>
    <mergeCell ref="I210:I211"/>
    <mergeCell ref="J210:J211"/>
    <mergeCell ref="K210:L211"/>
    <mergeCell ref="Q206:Q207"/>
    <mergeCell ref="C208:D209"/>
    <mergeCell ref="E208:E209"/>
    <mergeCell ref="F208:F209"/>
    <mergeCell ref="G208:H209"/>
    <mergeCell ref="I208:I209"/>
    <mergeCell ref="J208:J209"/>
    <mergeCell ref="K208:L209"/>
    <mergeCell ref="M208:M209"/>
    <mergeCell ref="N208:N209"/>
    <mergeCell ref="I206:I207"/>
    <mergeCell ref="J206:J207"/>
    <mergeCell ref="K206:L207"/>
    <mergeCell ref="M206:M207"/>
    <mergeCell ref="N206:N207"/>
    <mergeCell ref="O206:P207"/>
    <mergeCell ref="K204:L205"/>
    <mergeCell ref="M204:M205"/>
    <mergeCell ref="N204:N205"/>
    <mergeCell ref="O204:P205"/>
    <mergeCell ref="Q204:Q205"/>
    <mergeCell ref="B206:B207"/>
    <mergeCell ref="C206:D207"/>
    <mergeCell ref="E206:E207"/>
    <mergeCell ref="F206:F207"/>
    <mergeCell ref="G206:H207"/>
    <mergeCell ref="O202:O203"/>
    <mergeCell ref="P202:P203"/>
    <mergeCell ref="Q202:Q203"/>
    <mergeCell ref="B204:B205"/>
    <mergeCell ref="C204:D205"/>
    <mergeCell ref="E204:E205"/>
    <mergeCell ref="F204:F205"/>
    <mergeCell ref="G204:H205"/>
    <mergeCell ref="I204:I205"/>
    <mergeCell ref="J204:J205"/>
    <mergeCell ref="I202:I203"/>
    <mergeCell ref="J202:J203"/>
    <mergeCell ref="K202:K203"/>
    <mergeCell ref="L202:L203"/>
    <mergeCell ref="M202:M203"/>
    <mergeCell ref="N202:N203"/>
    <mergeCell ref="C202:C203"/>
    <mergeCell ref="D202:D203"/>
    <mergeCell ref="E202:E203"/>
    <mergeCell ref="F202:F203"/>
    <mergeCell ref="G202:G203"/>
    <mergeCell ref="H202:H203"/>
    <mergeCell ref="N199:N200"/>
    <mergeCell ref="O199:O200"/>
    <mergeCell ref="P199:P200"/>
    <mergeCell ref="Q199:Q200"/>
    <mergeCell ref="C201:E201"/>
    <mergeCell ref="G201:I201"/>
    <mergeCell ref="K201:M201"/>
    <mergeCell ref="O201:Q201"/>
    <mergeCell ref="H199:H200"/>
    <mergeCell ref="I199:I200"/>
    <mergeCell ref="J199:J200"/>
    <mergeCell ref="K199:K200"/>
    <mergeCell ref="L199:L200"/>
    <mergeCell ref="M199:M200"/>
    <mergeCell ref="C198:E198"/>
    <mergeCell ref="G198:I198"/>
    <mergeCell ref="K198:M198"/>
    <mergeCell ref="O198:Q198"/>
    <mergeCell ref="B199:B200"/>
    <mergeCell ref="C199:C200"/>
    <mergeCell ref="D199:D200"/>
    <mergeCell ref="E199:E200"/>
    <mergeCell ref="F199:F200"/>
    <mergeCell ref="G199:G200"/>
    <mergeCell ref="N195:N196"/>
    <mergeCell ref="O195:O196"/>
    <mergeCell ref="P195:P196"/>
    <mergeCell ref="Q195:Q196"/>
    <mergeCell ref="C197:E197"/>
    <mergeCell ref="G197:I197"/>
    <mergeCell ref="K197:M197"/>
    <mergeCell ref="O197:Q197"/>
    <mergeCell ref="H195:H196"/>
    <mergeCell ref="I195:I196"/>
    <mergeCell ref="J195:J196"/>
    <mergeCell ref="K195:K196"/>
    <mergeCell ref="L195:L196"/>
    <mergeCell ref="M195:M196"/>
    <mergeCell ref="B195:B196"/>
    <mergeCell ref="C195:C196"/>
    <mergeCell ref="D195:D196"/>
    <mergeCell ref="E195:E196"/>
    <mergeCell ref="F195:F196"/>
    <mergeCell ref="G195:G196"/>
    <mergeCell ref="N192:N193"/>
    <mergeCell ref="O192:O193"/>
    <mergeCell ref="P192:P193"/>
    <mergeCell ref="Q192:Q193"/>
    <mergeCell ref="C194:E194"/>
    <mergeCell ref="G194:I194"/>
    <mergeCell ref="K194:M194"/>
    <mergeCell ref="O194:Q194"/>
    <mergeCell ref="H192:H193"/>
    <mergeCell ref="I192:I193"/>
    <mergeCell ref="J192:J193"/>
    <mergeCell ref="K192:K193"/>
    <mergeCell ref="L192:L193"/>
    <mergeCell ref="M192:M193"/>
    <mergeCell ref="N190:N191"/>
    <mergeCell ref="O190:O191"/>
    <mergeCell ref="P190:P191"/>
    <mergeCell ref="Q190:Q191"/>
    <mergeCell ref="B192:B193"/>
    <mergeCell ref="C192:C193"/>
    <mergeCell ref="D192:D193"/>
    <mergeCell ref="E192:E193"/>
    <mergeCell ref="F192:F193"/>
    <mergeCell ref="G192:G193"/>
    <mergeCell ref="H190:H191"/>
    <mergeCell ref="I190:I191"/>
    <mergeCell ref="J190:J191"/>
    <mergeCell ref="K190:K191"/>
    <mergeCell ref="L190:L191"/>
    <mergeCell ref="M190:M191"/>
    <mergeCell ref="C189:E189"/>
    <mergeCell ref="G189:I189"/>
    <mergeCell ref="K189:M189"/>
    <mergeCell ref="O189:Q189"/>
    <mergeCell ref="B190:B191"/>
    <mergeCell ref="C190:C191"/>
    <mergeCell ref="D190:D191"/>
    <mergeCell ref="E190:E191"/>
    <mergeCell ref="F190:F191"/>
    <mergeCell ref="G190:G191"/>
    <mergeCell ref="M186:M187"/>
    <mergeCell ref="N186:N187"/>
    <mergeCell ref="O186:O187"/>
    <mergeCell ref="P186:P187"/>
    <mergeCell ref="Q186:Q187"/>
    <mergeCell ref="C188:E188"/>
    <mergeCell ref="G188:I188"/>
    <mergeCell ref="K188:M188"/>
    <mergeCell ref="O188:Q188"/>
    <mergeCell ref="G186:G187"/>
    <mergeCell ref="H186:H187"/>
    <mergeCell ref="I186:I187"/>
    <mergeCell ref="J186:J187"/>
    <mergeCell ref="K186:K187"/>
    <mergeCell ref="L186:L187"/>
    <mergeCell ref="C184:Q184"/>
    <mergeCell ref="C185:E185"/>
    <mergeCell ref="G185:I185"/>
    <mergeCell ref="K185:M185"/>
    <mergeCell ref="O185:Q185"/>
    <mergeCell ref="B186:B187"/>
    <mergeCell ref="C186:C187"/>
    <mergeCell ref="D186:D187"/>
    <mergeCell ref="E186:E187"/>
    <mergeCell ref="F186:F187"/>
    <mergeCell ref="C182:E182"/>
    <mergeCell ref="G182:I182"/>
    <mergeCell ref="K182:M182"/>
    <mergeCell ref="O182:Q182"/>
    <mergeCell ref="C183:E183"/>
    <mergeCell ref="G183:I183"/>
    <mergeCell ref="K183:M183"/>
    <mergeCell ref="O183:Q183"/>
    <mergeCell ref="O176:O177"/>
    <mergeCell ref="P176:P177"/>
    <mergeCell ref="Q176:Q177"/>
    <mergeCell ref="B178:Q178"/>
    <mergeCell ref="C180:Q180"/>
    <mergeCell ref="C181:E181"/>
    <mergeCell ref="G181:I181"/>
    <mergeCell ref="K181:M181"/>
    <mergeCell ref="O181:Q181"/>
    <mergeCell ref="I176:I177"/>
    <mergeCell ref="J176:J177"/>
    <mergeCell ref="K176:K177"/>
    <mergeCell ref="L176:L177"/>
    <mergeCell ref="M176:M177"/>
    <mergeCell ref="N176:N177"/>
    <mergeCell ref="C176:C177"/>
    <mergeCell ref="D176:D177"/>
    <mergeCell ref="E176:E177"/>
    <mergeCell ref="F176:F177"/>
    <mergeCell ref="G176:G177"/>
    <mergeCell ref="H176:H177"/>
    <mergeCell ref="J174:J175"/>
    <mergeCell ref="K174:L175"/>
    <mergeCell ref="M174:M175"/>
    <mergeCell ref="N174:N175"/>
    <mergeCell ref="O174:P175"/>
    <mergeCell ref="Q174:Q175"/>
    <mergeCell ref="K172:L173"/>
    <mergeCell ref="M172:M173"/>
    <mergeCell ref="N172:N173"/>
    <mergeCell ref="O172:P173"/>
    <mergeCell ref="Q172:Q173"/>
    <mergeCell ref="C174:D175"/>
    <mergeCell ref="E174:E175"/>
    <mergeCell ref="F174:F175"/>
    <mergeCell ref="G174:H175"/>
    <mergeCell ref="I174:I175"/>
    <mergeCell ref="N170:N171"/>
    <mergeCell ref="O170:P171"/>
    <mergeCell ref="Q170:Q171"/>
    <mergeCell ref="B172:B173"/>
    <mergeCell ref="C172:D173"/>
    <mergeCell ref="E172:E173"/>
    <mergeCell ref="F172:F173"/>
    <mergeCell ref="G172:H173"/>
    <mergeCell ref="I172:I173"/>
    <mergeCell ref="J172:J173"/>
    <mergeCell ref="Q168:Q169"/>
    <mergeCell ref="B170:B171"/>
    <mergeCell ref="C170:D171"/>
    <mergeCell ref="E170:E171"/>
    <mergeCell ref="F170:F171"/>
    <mergeCell ref="G170:H171"/>
    <mergeCell ref="I170:I171"/>
    <mergeCell ref="J170:J171"/>
    <mergeCell ref="K170:L171"/>
    <mergeCell ref="M170:M171"/>
    <mergeCell ref="I168:I169"/>
    <mergeCell ref="J168:J169"/>
    <mergeCell ref="K168:L169"/>
    <mergeCell ref="M168:M169"/>
    <mergeCell ref="N168:N169"/>
    <mergeCell ref="O168:P169"/>
    <mergeCell ref="K166:L167"/>
    <mergeCell ref="M166:M167"/>
    <mergeCell ref="N166:N167"/>
    <mergeCell ref="O166:P167"/>
    <mergeCell ref="Q166:Q167"/>
    <mergeCell ref="B168:B169"/>
    <mergeCell ref="C168:D169"/>
    <mergeCell ref="E168:E169"/>
    <mergeCell ref="F168:F169"/>
    <mergeCell ref="G168:H169"/>
    <mergeCell ref="O164:O165"/>
    <mergeCell ref="P164:P165"/>
    <mergeCell ref="Q164:Q165"/>
    <mergeCell ref="B166:B167"/>
    <mergeCell ref="C166:D167"/>
    <mergeCell ref="E166:E167"/>
    <mergeCell ref="F166:F167"/>
    <mergeCell ref="G166:H167"/>
    <mergeCell ref="I166:I167"/>
    <mergeCell ref="J166:J167"/>
    <mergeCell ref="I164:I165"/>
    <mergeCell ref="J164:J165"/>
    <mergeCell ref="K164:K165"/>
    <mergeCell ref="L164:L165"/>
    <mergeCell ref="M164:M165"/>
    <mergeCell ref="N164:N165"/>
    <mergeCell ref="C164:C165"/>
    <mergeCell ref="D164:D165"/>
    <mergeCell ref="E164:E165"/>
    <mergeCell ref="F164:F165"/>
    <mergeCell ref="G164:G165"/>
    <mergeCell ref="H164:H165"/>
    <mergeCell ref="N161:N162"/>
    <mergeCell ref="O161:O162"/>
    <mergeCell ref="P161:P162"/>
    <mergeCell ref="Q161:Q162"/>
    <mergeCell ref="C163:E163"/>
    <mergeCell ref="G163:I163"/>
    <mergeCell ref="K163:M163"/>
    <mergeCell ref="O163:Q163"/>
    <mergeCell ref="H161:H162"/>
    <mergeCell ref="I161:I162"/>
    <mergeCell ref="J161:J162"/>
    <mergeCell ref="K161:K162"/>
    <mergeCell ref="L161:L162"/>
    <mergeCell ref="M161:M162"/>
    <mergeCell ref="C160:E160"/>
    <mergeCell ref="G160:I160"/>
    <mergeCell ref="K160:M160"/>
    <mergeCell ref="O160:Q160"/>
    <mergeCell ref="B161:B162"/>
    <mergeCell ref="C161:C162"/>
    <mergeCell ref="D161:D162"/>
    <mergeCell ref="E161:E162"/>
    <mergeCell ref="F161:F162"/>
    <mergeCell ref="G161:G162"/>
    <mergeCell ref="N157:N158"/>
    <mergeCell ref="O157:O158"/>
    <mergeCell ref="P157:P158"/>
    <mergeCell ref="Q157:Q158"/>
    <mergeCell ref="C159:E159"/>
    <mergeCell ref="G159:I159"/>
    <mergeCell ref="K159:M159"/>
    <mergeCell ref="O159:Q159"/>
    <mergeCell ref="H157:H158"/>
    <mergeCell ref="I157:I158"/>
    <mergeCell ref="J157:J158"/>
    <mergeCell ref="K157:K158"/>
    <mergeCell ref="L157:L158"/>
    <mergeCell ref="M157:M158"/>
    <mergeCell ref="B157:B158"/>
    <mergeCell ref="C157:C158"/>
    <mergeCell ref="D157:D158"/>
    <mergeCell ref="E157:E158"/>
    <mergeCell ref="F157:F158"/>
    <mergeCell ref="G157:G158"/>
    <mergeCell ref="N154:N155"/>
    <mergeCell ref="O154:O155"/>
    <mergeCell ref="P154:P155"/>
    <mergeCell ref="Q154:Q155"/>
    <mergeCell ref="C156:E156"/>
    <mergeCell ref="G156:I156"/>
    <mergeCell ref="K156:M156"/>
    <mergeCell ref="O156:Q156"/>
    <mergeCell ref="H154:H155"/>
    <mergeCell ref="I154:I155"/>
    <mergeCell ref="J154:J155"/>
    <mergeCell ref="K154:K155"/>
    <mergeCell ref="L154:L155"/>
    <mergeCell ref="M154:M155"/>
    <mergeCell ref="N152:N153"/>
    <mergeCell ref="O152:O153"/>
    <mergeCell ref="P152:P153"/>
    <mergeCell ref="Q152:Q153"/>
    <mergeCell ref="B154:B155"/>
    <mergeCell ref="C154:C155"/>
    <mergeCell ref="D154:D155"/>
    <mergeCell ref="E154:E155"/>
    <mergeCell ref="F154:F155"/>
    <mergeCell ref="G154:G155"/>
    <mergeCell ref="H152:H153"/>
    <mergeCell ref="I152:I153"/>
    <mergeCell ref="J152:J153"/>
    <mergeCell ref="K152:K153"/>
    <mergeCell ref="L152:L153"/>
    <mergeCell ref="M152:M153"/>
    <mergeCell ref="C151:E151"/>
    <mergeCell ref="G151:I151"/>
    <mergeCell ref="K151:M151"/>
    <mergeCell ref="O151:Q151"/>
    <mergeCell ref="B152:B153"/>
    <mergeCell ref="C152:C153"/>
    <mergeCell ref="D152:D153"/>
    <mergeCell ref="E152:E153"/>
    <mergeCell ref="F152:F153"/>
    <mergeCell ref="G152:G153"/>
    <mergeCell ref="M148:M149"/>
    <mergeCell ref="N148:N149"/>
    <mergeCell ref="O148:O149"/>
    <mergeCell ref="P148:P149"/>
    <mergeCell ref="Q148:Q149"/>
    <mergeCell ref="C150:E150"/>
    <mergeCell ref="G150:I150"/>
    <mergeCell ref="K150:M150"/>
    <mergeCell ref="O150:Q150"/>
    <mergeCell ref="G148:G149"/>
    <mergeCell ref="H148:H149"/>
    <mergeCell ref="I148:I149"/>
    <mergeCell ref="J148:J149"/>
    <mergeCell ref="K148:K149"/>
    <mergeCell ref="L148:L149"/>
    <mergeCell ref="C146:Q146"/>
    <mergeCell ref="C147:E147"/>
    <mergeCell ref="G147:I147"/>
    <mergeCell ref="K147:M147"/>
    <mergeCell ref="O147:Q147"/>
    <mergeCell ref="B148:B149"/>
    <mergeCell ref="C148:C149"/>
    <mergeCell ref="D148:D149"/>
    <mergeCell ref="E148:E149"/>
    <mergeCell ref="F148:F149"/>
    <mergeCell ref="C144:E144"/>
    <mergeCell ref="G144:I144"/>
    <mergeCell ref="K144:M144"/>
    <mergeCell ref="O144:Q144"/>
    <mergeCell ref="C145:E145"/>
    <mergeCell ref="G145:I145"/>
    <mergeCell ref="K145:M145"/>
    <mergeCell ref="O145:Q145"/>
    <mergeCell ref="C142:E142"/>
    <mergeCell ref="G142:I142"/>
    <mergeCell ref="K142:M142"/>
    <mergeCell ref="O142:Q142"/>
    <mergeCell ref="C143:E143"/>
    <mergeCell ref="G143:I143"/>
    <mergeCell ref="K143:M143"/>
    <mergeCell ref="O143:Q143"/>
    <mergeCell ref="V135:V136"/>
    <mergeCell ref="W135:W136"/>
    <mergeCell ref="X135:X136"/>
    <mergeCell ref="Y135:Y136"/>
    <mergeCell ref="B139:Q139"/>
    <mergeCell ref="C141:Q141"/>
    <mergeCell ref="P135:P136"/>
    <mergeCell ref="Q135:Q136"/>
    <mergeCell ref="R135:R136"/>
    <mergeCell ref="S135:S136"/>
    <mergeCell ref="T135:T136"/>
    <mergeCell ref="U135:U136"/>
    <mergeCell ref="J135:J136"/>
    <mergeCell ref="K135:K136"/>
    <mergeCell ref="L135:L136"/>
    <mergeCell ref="M135:M136"/>
    <mergeCell ref="N135:N136"/>
    <mergeCell ref="O135:O136"/>
    <mergeCell ref="V133:V134"/>
    <mergeCell ref="W133:X134"/>
    <mergeCell ref="Y133:Y134"/>
    <mergeCell ref="C135:C136"/>
    <mergeCell ref="D135:D136"/>
    <mergeCell ref="E135:E136"/>
    <mergeCell ref="F135:F136"/>
    <mergeCell ref="G135:G136"/>
    <mergeCell ref="H135:H136"/>
    <mergeCell ref="I135:I136"/>
    <mergeCell ref="N133:N134"/>
    <mergeCell ref="O133:P134"/>
    <mergeCell ref="Q133:Q134"/>
    <mergeCell ref="R133:R134"/>
    <mergeCell ref="S133:T134"/>
    <mergeCell ref="U133:U134"/>
    <mergeCell ref="Y131:Y132"/>
    <mergeCell ref="B133:B134"/>
    <mergeCell ref="C133:D134"/>
    <mergeCell ref="E133:E134"/>
    <mergeCell ref="F133:F134"/>
    <mergeCell ref="G133:H134"/>
    <mergeCell ref="I133:I134"/>
    <mergeCell ref="J133:J134"/>
    <mergeCell ref="K133:L134"/>
    <mergeCell ref="M133:M134"/>
    <mergeCell ref="Q131:Q132"/>
    <mergeCell ref="R131:R132"/>
    <mergeCell ref="S131:T132"/>
    <mergeCell ref="U131:U132"/>
    <mergeCell ref="V131:V132"/>
    <mergeCell ref="W131:X132"/>
    <mergeCell ref="I131:I132"/>
    <mergeCell ref="J131:J132"/>
    <mergeCell ref="K131:L132"/>
    <mergeCell ref="M131:M132"/>
    <mergeCell ref="N131:N132"/>
    <mergeCell ref="O131:P132"/>
    <mergeCell ref="S129:T130"/>
    <mergeCell ref="U129:U130"/>
    <mergeCell ref="V129:V130"/>
    <mergeCell ref="W129:X130"/>
    <mergeCell ref="Y129:Y130"/>
    <mergeCell ref="B131:B132"/>
    <mergeCell ref="C131:D132"/>
    <mergeCell ref="E131:E132"/>
    <mergeCell ref="F131:F132"/>
    <mergeCell ref="G131:H132"/>
    <mergeCell ref="K129:L130"/>
    <mergeCell ref="M129:M130"/>
    <mergeCell ref="N129:N130"/>
    <mergeCell ref="O129:P130"/>
    <mergeCell ref="Q129:Q130"/>
    <mergeCell ref="R129:R130"/>
    <mergeCell ref="C129:D130"/>
    <mergeCell ref="E129:E130"/>
    <mergeCell ref="F129:F130"/>
    <mergeCell ref="G129:H130"/>
    <mergeCell ref="I129:I130"/>
    <mergeCell ref="J129:J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S125:T126"/>
    <mergeCell ref="U125:U126"/>
    <mergeCell ref="V125:V126"/>
    <mergeCell ref="W125:X126"/>
    <mergeCell ref="Y125:Y126"/>
    <mergeCell ref="C127:D128"/>
    <mergeCell ref="E127:E128"/>
    <mergeCell ref="F127:F128"/>
    <mergeCell ref="G127:H128"/>
    <mergeCell ref="I127:I128"/>
    <mergeCell ref="K125:L126"/>
    <mergeCell ref="M125:M126"/>
    <mergeCell ref="N125:N126"/>
    <mergeCell ref="O125:P126"/>
    <mergeCell ref="Q125:Q126"/>
    <mergeCell ref="R125:R126"/>
    <mergeCell ref="V123:V124"/>
    <mergeCell ref="W123:X124"/>
    <mergeCell ref="Y123:Y124"/>
    <mergeCell ref="B125:B126"/>
    <mergeCell ref="C125:D126"/>
    <mergeCell ref="E125:E126"/>
    <mergeCell ref="F125:F126"/>
    <mergeCell ref="G125:H126"/>
    <mergeCell ref="I125:I126"/>
    <mergeCell ref="J125:J126"/>
    <mergeCell ref="N123:N124"/>
    <mergeCell ref="O123:P124"/>
    <mergeCell ref="Q123:Q124"/>
    <mergeCell ref="R123:R124"/>
    <mergeCell ref="S123:T124"/>
    <mergeCell ref="U123:U124"/>
    <mergeCell ref="Y121:Y122"/>
    <mergeCell ref="B123:B124"/>
    <mergeCell ref="C123:D124"/>
    <mergeCell ref="E123:E124"/>
    <mergeCell ref="F123:F124"/>
    <mergeCell ref="G123:H124"/>
    <mergeCell ref="I123:I124"/>
    <mergeCell ref="J123:J124"/>
    <mergeCell ref="K123:L124"/>
    <mergeCell ref="M123:M124"/>
    <mergeCell ref="Q121:Q122"/>
    <mergeCell ref="R121:R122"/>
    <mergeCell ref="S121:T122"/>
    <mergeCell ref="U121:U122"/>
    <mergeCell ref="V121:V122"/>
    <mergeCell ref="W121:X122"/>
    <mergeCell ref="I121:I122"/>
    <mergeCell ref="J121:J122"/>
    <mergeCell ref="K121:L122"/>
    <mergeCell ref="M121:M122"/>
    <mergeCell ref="N121:N122"/>
    <mergeCell ref="O121:P122"/>
    <mergeCell ref="R119:R120"/>
    <mergeCell ref="S119:U120"/>
    <mergeCell ref="V119:V120"/>
    <mergeCell ref="W119:X120"/>
    <mergeCell ref="Y119:Y120"/>
    <mergeCell ref="B121:B122"/>
    <mergeCell ref="C121:D122"/>
    <mergeCell ref="E121:E122"/>
    <mergeCell ref="F121:F122"/>
    <mergeCell ref="G121:H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Y116:Y117"/>
    <mergeCell ref="C118:E118"/>
    <mergeCell ref="G118:I118"/>
    <mergeCell ref="K118:M118"/>
    <mergeCell ref="O118:Q118"/>
    <mergeCell ref="S118:U118"/>
    <mergeCell ref="W118:Y118"/>
    <mergeCell ref="Q116:Q117"/>
    <mergeCell ref="R116:R117"/>
    <mergeCell ref="S116:T117"/>
    <mergeCell ref="U116:U117"/>
    <mergeCell ref="V116:V117"/>
    <mergeCell ref="W116:X117"/>
    <mergeCell ref="I116:I117"/>
    <mergeCell ref="J116:J117"/>
    <mergeCell ref="K116:L117"/>
    <mergeCell ref="M116:M117"/>
    <mergeCell ref="N116:N117"/>
    <mergeCell ref="O116:P117"/>
    <mergeCell ref="S114:T115"/>
    <mergeCell ref="U114:U115"/>
    <mergeCell ref="V114:V115"/>
    <mergeCell ref="W114:X115"/>
    <mergeCell ref="Y114:Y115"/>
    <mergeCell ref="B116:B117"/>
    <mergeCell ref="C116:D117"/>
    <mergeCell ref="E116:E117"/>
    <mergeCell ref="F116:F117"/>
    <mergeCell ref="G116:H117"/>
    <mergeCell ref="K114:L115"/>
    <mergeCell ref="M114:M115"/>
    <mergeCell ref="N114:N115"/>
    <mergeCell ref="O114:P115"/>
    <mergeCell ref="Q114:Q115"/>
    <mergeCell ref="R114:R115"/>
    <mergeCell ref="C114:D115"/>
    <mergeCell ref="E114:E115"/>
    <mergeCell ref="F114:F115"/>
    <mergeCell ref="G114:H115"/>
    <mergeCell ref="I114:I115"/>
    <mergeCell ref="J114:J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S108:T109"/>
    <mergeCell ref="U108:U109"/>
    <mergeCell ref="V108:V109"/>
    <mergeCell ref="W108:X109"/>
    <mergeCell ref="Y108:Y109"/>
    <mergeCell ref="C110:D111"/>
    <mergeCell ref="E110:E111"/>
    <mergeCell ref="F110:F111"/>
    <mergeCell ref="G110:H111"/>
    <mergeCell ref="I110:I111"/>
    <mergeCell ref="K108:L109"/>
    <mergeCell ref="M108:M109"/>
    <mergeCell ref="N108:N109"/>
    <mergeCell ref="O108:P109"/>
    <mergeCell ref="Q108:Q109"/>
    <mergeCell ref="R108:R109"/>
    <mergeCell ref="V106:V107"/>
    <mergeCell ref="W106:X107"/>
    <mergeCell ref="Y106:Y107"/>
    <mergeCell ref="B108:B109"/>
    <mergeCell ref="C108:D109"/>
    <mergeCell ref="E108:E109"/>
    <mergeCell ref="F108:F109"/>
    <mergeCell ref="G108:H109"/>
    <mergeCell ref="I108:I109"/>
    <mergeCell ref="J108:J109"/>
    <mergeCell ref="N106:N107"/>
    <mergeCell ref="O106:P107"/>
    <mergeCell ref="Q106:Q107"/>
    <mergeCell ref="R106:R107"/>
    <mergeCell ref="S106:T107"/>
    <mergeCell ref="U106:U107"/>
    <mergeCell ref="Y104:Y105"/>
    <mergeCell ref="B106:B107"/>
    <mergeCell ref="C106:D107"/>
    <mergeCell ref="E106:E107"/>
    <mergeCell ref="F106:F107"/>
    <mergeCell ref="G106:H107"/>
    <mergeCell ref="I106:I107"/>
    <mergeCell ref="J106:J107"/>
    <mergeCell ref="K106:L107"/>
    <mergeCell ref="M106:M107"/>
    <mergeCell ref="S104:S105"/>
    <mergeCell ref="T104:T105"/>
    <mergeCell ref="U104:U105"/>
    <mergeCell ref="V104:V105"/>
    <mergeCell ref="W104:W105"/>
    <mergeCell ref="X104:X105"/>
    <mergeCell ref="M104:M105"/>
    <mergeCell ref="N104:N105"/>
    <mergeCell ref="O104:O105"/>
    <mergeCell ref="P104:P105"/>
    <mergeCell ref="Q104:Q105"/>
    <mergeCell ref="R104:R105"/>
    <mergeCell ref="G104:G105"/>
    <mergeCell ref="H104:H105"/>
    <mergeCell ref="I104:I105"/>
    <mergeCell ref="J104:J105"/>
    <mergeCell ref="K104:K105"/>
    <mergeCell ref="L104:L105"/>
    <mergeCell ref="O102:Q103"/>
    <mergeCell ref="R102:R103"/>
    <mergeCell ref="S102:U103"/>
    <mergeCell ref="V102:V103"/>
    <mergeCell ref="W102:Y103"/>
    <mergeCell ref="B104:B105"/>
    <mergeCell ref="C104:C105"/>
    <mergeCell ref="D104:D105"/>
    <mergeCell ref="E104:E105"/>
    <mergeCell ref="F104:F105"/>
    <mergeCell ref="C102:E103"/>
    <mergeCell ref="F102:F103"/>
    <mergeCell ref="G102:I103"/>
    <mergeCell ref="J102:J103"/>
    <mergeCell ref="K102:M103"/>
    <mergeCell ref="N102:N103"/>
    <mergeCell ref="Y99:Y100"/>
    <mergeCell ref="C101:E101"/>
    <mergeCell ref="G101:I101"/>
    <mergeCell ref="K101:M101"/>
    <mergeCell ref="O101:Q101"/>
    <mergeCell ref="S101:U101"/>
    <mergeCell ref="W101:Y101"/>
    <mergeCell ref="S99:S100"/>
    <mergeCell ref="T99:T100"/>
    <mergeCell ref="U99:U100"/>
    <mergeCell ref="V99:V100"/>
    <mergeCell ref="W99:W100"/>
    <mergeCell ref="X99:X100"/>
    <mergeCell ref="M99:M100"/>
    <mergeCell ref="N99:N100"/>
    <mergeCell ref="O99:O100"/>
    <mergeCell ref="P99:P100"/>
    <mergeCell ref="Q99:Q100"/>
    <mergeCell ref="R99:R100"/>
    <mergeCell ref="G99:G100"/>
    <mergeCell ref="H99:H100"/>
    <mergeCell ref="I99:I100"/>
    <mergeCell ref="J99:J100"/>
    <mergeCell ref="K99:K100"/>
    <mergeCell ref="L99:L100"/>
    <mergeCell ref="S97:T98"/>
    <mergeCell ref="U97:U98"/>
    <mergeCell ref="V97:V98"/>
    <mergeCell ref="W97:X98"/>
    <mergeCell ref="Y97:Y98"/>
    <mergeCell ref="B99:B100"/>
    <mergeCell ref="C99:C100"/>
    <mergeCell ref="D99:D100"/>
    <mergeCell ref="E99:E100"/>
    <mergeCell ref="F99:F100"/>
    <mergeCell ref="K97:L98"/>
    <mergeCell ref="M97:M98"/>
    <mergeCell ref="N97:N98"/>
    <mergeCell ref="O97:P98"/>
    <mergeCell ref="Q97:Q98"/>
    <mergeCell ref="R97:R98"/>
    <mergeCell ref="C97:D98"/>
    <mergeCell ref="E97:E98"/>
    <mergeCell ref="F97:F98"/>
    <mergeCell ref="G97:H98"/>
    <mergeCell ref="I97:I98"/>
    <mergeCell ref="J97:J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S79:T80"/>
    <mergeCell ref="U79:U80"/>
    <mergeCell ref="V79:V80"/>
    <mergeCell ref="W79:X80"/>
    <mergeCell ref="Y79:Y80"/>
    <mergeCell ref="C81:D82"/>
    <mergeCell ref="E81:E82"/>
    <mergeCell ref="F81:F82"/>
    <mergeCell ref="G81:H82"/>
    <mergeCell ref="I81:I82"/>
    <mergeCell ref="K79:L80"/>
    <mergeCell ref="M79:M80"/>
    <mergeCell ref="N79:N80"/>
    <mergeCell ref="O79:P80"/>
    <mergeCell ref="Q79:Q80"/>
    <mergeCell ref="R79:R80"/>
    <mergeCell ref="W77:W78"/>
    <mergeCell ref="X77:X78"/>
    <mergeCell ref="Y77:Y78"/>
    <mergeCell ref="B79:B80"/>
    <mergeCell ref="C79:D80"/>
    <mergeCell ref="E79:E80"/>
    <mergeCell ref="F79:F80"/>
    <mergeCell ref="G79:H80"/>
    <mergeCell ref="I79:I80"/>
    <mergeCell ref="J79:J80"/>
    <mergeCell ref="Q77:Q78"/>
    <mergeCell ref="R77:R78"/>
    <mergeCell ref="S77:S78"/>
    <mergeCell ref="T77:T78"/>
    <mergeCell ref="U77:U78"/>
    <mergeCell ref="V77:V78"/>
    <mergeCell ref="K77:K78"/>
    <mergeCell ref="L77:L78"/>
    <mergeCell ref="M77:M78"/>
    <mergeCell ref="N77:N78"/>
    <mergeCell ref="O77:O78"/>
    <mergeCell ref="P77:P78"/>
    <mergeCell ref="W76:Y76"/>
    <mergeCell ref="B77:B78"/>
    <mergeCell ref="C77:C78"/>
    <mergeCell ref="D77:D78"/>
    <mergeCell ref="E77:E78"/>
    <mergeCell ref="F77:F78"/>
    <mergeCell ref="G77:G78"/>
    <mergeCell ref="H77:H78"/>
    <mergeCell ref="I77:I78"/>
    <mergeCell ref="J77:J78"/>
    <mergeCell ref="C75:E75"/>
    <mergeCell ref="G75:I75"/>
    <mergeCell ref="K75:Q75"/>
    <mergeCell ref="S75:U75"/>
    <mergeCell ref="W75:Y75"/>
    <mergeCell ref="C76:E76"/>
    <mergeCell ref="G76:I76"/>
    <mergeCell ref="K76:M76"/>
    <mergeCell ref="O76:Q76"/>
    <mergeCell ref="S76:U76"/>
    <mergeCell ref="C74:E74"/>
    <mergeCell ref="G74:I74"/>
    <mergeCell ref="K74:M74"/>
    <mergeCell ref="O74:Q74"/>
    <mergeCell ref="S74:U74"/>
    <mergeCell ref="W74:Y74"/>
    <mergeCell ref="C73:E73"/>
    <mergeCell ref="G73:I73"/>
    <mergeCell ref="K73:M73"/>
    <mergeCell ref="O73:Q73"/>
    <mergeCell ref="S73:U73"/>
    <mergeCell ref="W73:Y73"/>
    <mergeCell ref="C72:E72"/>
    <mergeCell ref="G72:I72"/>
    <mergeCell ref="K72:M72"/>
    <mergeCell ref="O72:Q72"/>
    <mergeCell ref="S72:U72"/>
    <mergeCell ref="W72:Y72"/>
    <mergeCell ref="C71:E71"/>
    <mergeCell ref="G71:I71"/>
    <mergeCell ref="K71:M71"/>
    <mergeCell ref="O71:Q71"/>
    <mergeCell ref="S71:U71"/>
    <mergeCell ref="W71:Y71"/>
    <mergeCell ref="C69:Y69"/>
    <mergeCell ref="C70:E70"/>
    <mergeCell ref="G70:I70"/>
    <mergeCell ref="K70:M70"/>
    <mergeCell ref="O70:Q70"/>
    <mergeCell ref="S70:U70"/>
    <mergeCell ref="W70:Y70"/>
    <mergeCell ref="U63:U64"/>
    <mergeCell ref="V63:V64"/>
    <mergeCell ref="W63:W64"/>
    <mergeCell ref="X63:X64"/>
    <mergeCell ref="Y63:Y64"/>
    <mergeCell ref="B67:Y67"/>
    <mergeCell ref="O63:O64"/>
    <mergeCell ref="P63:P64"/>
    <mergeCell ref="Q63:Q64"/>
    <mergeCell ref="R63:R64"/>
    <mergeCell ref="S63:S64"/>
    <mergeCell ref="T63:T64"/>
    <mergeCell ref="I63:I64"/>
    <mergeCell ref="J63:J64"/>
    <mergeCell ref="K63:K64"/>
    <mergeCell ref="L63:L64"/>
    <mergeCell ref="M63:M64"/>
    <mergeCell ref="N63:N64"/>
    <mergeCell ref="C63:C64"/>
    <mergeCell ref="D63:D64"/>
    <mergeCell ref="E63:E64"/>
    <mergeCell ref="F63:F64"/>
    <mergeCell ref="G63:G64"/>
    <mergeCell ref="H63:H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S55:T56"/>
    <mergeCell ref="U55:U56"/>
    <mergeCell ref="V55:V56"/>
    <mergeCell ref="W55:X56"/>
    <mergeCell ref="Y55:Y56"/>
    <mergeCell ref="C57:D58"/>
    <mergeCell ref="E57:E58"/>
    <mergeCell ref="F57:F58"/>
    <mergeCell ref="G57:H58"/>
    <mergeCell ref="I57:I58"/>
    <mergeCell ref="K55:L56"/>
    <mergeCell ref="M55:M56"/>
    <mergeCell ref="N55:N56"/>
    <mergeCell ref="O55:P56"/>
    <mergeCell ref="Q55:Q56"/>
    <mergeCell ref="R55:R56"/>
    <mergeCell ref="C55:D56"/>
    <mergeCell ref="E55:E56"/>
    <mergeCell ref="F55:F56"/>
    <mergeCell ref="G55:H56"/>
    <mergeCell ref="I55:I56"/>
    <mergeCell ref="J55:J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C48:E48"/>
    <mergeCell ref="G48:I48"/>
    <mergeCell ref="K48:M48"/>
    <mergeCell ref="O48:Q48"/>
    <mergeCell ref="S48:U48"/>
    <mergeCell ref="W48:Y48"/>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S42:T43"/>
    <mergeCell ref="U42:U43"/>
    <mergeCell ref="V42:V43"/>
    <mergeCell ref="W42:X43"/>
    <mergeCell ref="Y42:Y43"/>
    <mergeCell ref="C44:D45"/>
    <mergeCell ref="E44:E45"/>
    <mergeCell ref="F44:F45"/>
    <mergeCell ref="G44:H45"/>
    <mergeCell ref="I44:I45"/>
    <mergeCell ref="K42:L43"/>
    <mergeCell ref="M42:M43"/>
    <mergeCell ref="N42:N43"/>
    <mergeCell ref="O42:P43"/>
    <mergeCell ref="Q42:Q43"/>
    <mergeCell ref="R42:R43"/>
    <mergeCell ref="V40:V41"/>
    <mergeCell ref="W40:X41"/>
    <mergeCell ref="Y40:Y41"/>
    <mergeCell ref="B42:B43"/>
    <mergeCell ref="C42:D43"/>
    <mergeCell ref="E42:E43"/>
    <mergeCell ref="F42:F43"/>
    <mergeCell ref="G42:H43"/>
    <mergeCell ref="I42:I43"/>
    <mergeCell ref="J42:J43"/>
    <mergeCell ref="N40:N41"/>
    <mergeCell ref="O40:P41"/>
    <mergeCell ref="Q40:Q41"/>
    <mergeCell ref="R40:R41"/>
    <mergeCell ref="S40:T41"/>
    <mergeCell ref="U40:U41"/>
    <mergeCell ref="Y38:Y39"/>
    <mergeCell ref="B40:B41"/>
    <mergeCell ref="C40:D41"/>
    <mergeCell ref="E40:E41"/>
    <mergeCell ref="F40:F41"/>
    <mergeCell ref="G40:H41"/>
    <mergeCell ref="I40:I41"/>
    <mergeCell ref="J40:J41"/>
    <mergeCell ref="K40:L41"/>
    <mergeCell ref="M40:M41"/>
    <mergeCell ref="S38:S39"/>
    <mergeCell ref="T38:T39"/>
    <mergeCell ref="U38:U39"/>
    <mergeCell ref="V38:V39"/>
    <mergeCell ref="W38:W39"/>
    <mergeCell ref="X38:X39"/>
    <mergeCell ref="M38:M39"/>
    <mergeCell ref="N38:N39"/>
    <mergeCell ref="O38:O39"/>
    <mergeCell ref="P38:P39"/>
    <mergeCell ref="Q38:Q39"/>
    <mergeCell ref="R38:R39"/>
    <mergeCell ref="G38:G39"/>
    <mergeCell ref="H38:H39"/>
    <mergeCell ref="I38:I39"/>
    <mergeCell ref="J38:J39"/>
    <mergeCell ref="K38:K39"/>
    <mergeCell ref="L38:L39"/>
    <mergeCell ref="O36:Q37"/>
    <mergeCell ref="R36:R37"/>
    <mergeCell ref="S36:U37"/>
    <mergeCell ref="V36:V37"/>
    <mergeCell ref="W36:Y37"/>
    <mergeCell ref="B38:B39"/>
    <mergeCell ref="C38:C39"/>
    <mergeCell ref="D38:D39"/>
    <mergeCell ref="E38:E39"/>
    <mergeCell ref="F38:F39"/>
    <mergeCell ref="C36:E37"/>
    <mergeCell ref="F36:F37"/>
    <mergeCell ref="G36:I37"/>
    <mergeCell ref="J36:J37"/>
    <mergeCell ref="K36:M37"/>
    <mergeCell ref="N36:N37"/>
    <mergeCell ref="Y33:Y34"/>
    <mergeCell ref="C35:E35"/>
    <mergeCell ref="G35:I35"/>
    <mergeCell ref="K35:M35"/>
    <mergeCell ref="O35:Q35"/>
    <mergeCell ref="S35:U35"/>
    <mergeCell ref="W35:Y35"/>
    <mergeCell ref="S33:S34"/>
    <mergeCell ref="T33:T34"/>
    <mergeCell ref="U33:U34"/>
    <mergeCell ref="V33:V34"/>
    <mergeCell ref="W33:W34"/>
    <mergeCell ref="X33:X34"/>
    <mergeCell ref="M33:M34"/>
    <mergeCell ref="N33:N34"/>
    <mergeCell ref="O33:O34"/>
    <mergeCell ref="P33:P34"/>
    <mergeCell ref="Q33:Q34"/>
    <mergeCell ref="R33:R34"/>
    <mergeCell ref="G33:G34"/>
    <mergeCell ref="H33:H34"/>
    <mergeCell ref="I33:I34"/>
    <mergeCell ref="J33:J34"/>
    <mergeCell ref="K33:K34"/>
    <mergeCell ref="L33:L34"/>
    <mergeCell ref="S31:T32"/>
    <mergeCell ref="U31:U32"/>
    <mergeCell ref="V31:V32"/>
    <mergeCell ref="W31:X32"/>
    <mergeCell ref="Y31:Y32"/>
    <mergeCell ref="B33:B34"/>
    <mergeCell ref="C33:C34"/>
    <mergeCell ref="D33:D34"/>
    <mergeCell ref="E33:E34"/>
    <mergeCell ref="F33:F34"/>
    <mergeCell ref="K31:L32"/>
    <mergeCell ref="M31:M32"/>
    <mergeCell ref="N31:N32"/>
    <mergeCell ref="O31:P32"/>
    <mergeCell ref="Q31:Q32"/>
    <mergeCell ref="R31:R32"/>
    <mergeCell ref="V29:V30"/>
    <mergeCell ref="W29:X30"/>
    <mergeCell ref="Y29:Y30"/>
    <mergeCell ref="B31:B32"/>
    <mergeCell ref="C31:D32"/>
    <mergeCell ref="E31:E32"/>
    <mergeCell ref="F31:F32"/>
    <mergeCell ref="G31:H32"/>
    <mergeCell ref="I31:I32"/>
    <mergeCell ref="J31:J32"/>
    <mergeCell ref="N29:N30"/>
    <mergeCell ref="O29:P30"/>
    <mergeCell ref="Q29:Q30"/>
    <mergeCell ref="R29:R30"/>
    <mergeCell ref="S29:T30"/>
    <mergeCell ref="U29:U30"/>
    <mergeCell ref="Y27:Y28"/>
    <mergeCell ref="B29:B30"/>
    <mergeCell ref="C29:D30"/>
    <mergeCell ref="E29:E30"/>
    <mergeCell ref="F29:F30"/>
    <mergeCell ref="G29:H30"/>
    <mergeCell ref="I29:I30"/>
    <mergeCell ref="J29:J30"/>
    <mergeCell ref="K29:L30"/>
    <mergeCell ref="M29:M30"/>
    <mergeCell ref="Q27:Q28"/>
    <mergeCell ref="R27:R28"/>
    <mergeCell ref="S27:T28"/>
    <mergeCell ref="U27:U28"/>
    <mergeCell ref="V27:V28"/>
    <mergeCell ref="W27:X28"/>
    <mergeCell ref="I27:I28"/>
    <mergeCell ref="J27:J28"/>
    <mergeCell ref="K27:L28"/>
    <mergeCell ref="M27:M28"/>
    <mergeCell ref="N27:N28"/>
    <mergeCell ref="O27:P28"/>
    <mergeCell ref="S25:T26"/>
    <mergeCell ref="U25:U26"/>
    <mergeCell ref="V25:V26"/>
    <mergeCell ref="W25:X26"/>
    <mergeCell ref="Y25:Y26"/>
    <mergeCell ref="B27:B28"/>
    <mergeCell ref="C27:D28"/>
    <mergeCell ref="E27:E28"/>
    <mergeCell ref="F27:F28"/>
    <mergeCell ref="G27:H28"/>
    <mergeCell ref="K25:L26"/>
    <mergeCell ref="M25:M26"/>
    <mergeCell ref="N25:N26"/>
    <mergeCell ref="O25:P26"/>
    <mergeCell ref="Q25:Q26"/>
    <mergeCell ref="R25:R26"/>
    <mergeCell ref="V23:V24"/>
    <mergeCell ref="W23:X24"/>
    <mergeCell ref="Y23:Y24"/>
    <mergeCell ref="B25:B26"/>
    <mergeCell ref="C25:D26"/>
    <mergeCell ref="E25:E26"/>
    <mergeCell ref="F25:F26"/>
    <mergeCell ref="G25:H26"/>
    <mergeCell ref="I25:I26"/>
    <mergeCell ref="J25:J26"/>
    <mergeCell ref="N23:N24"/>
    <mergeCell ref="O23:P24"/>
    <mergeCell ref="Q23:Q24"/>
    <mergeCell ref="R23:R24"/>
    <mergeCell ref="S23:T24"/>
    <mergeCell ref="U23:U24"/>
    <mergeCell ref="Y21:Y22"/>
    <mergeCell ref="B23:B24"/>
    <mergeCell ref="C23:D24"/>
    <mergeCell ref="E23:E24"/>
    <mergeCell ref="F23:F24"/>
    <mergeCell ref="G23:H24"/>
    <mergeCell ref="I23:I24"/>
    <mergeCell ref="J23:J24"/>
    <mergeCell ref="K23:L24"/>
    <mergeCell ref="M23:M24"/>
    <mergeCell ref="Q21:Q22"/>
    <mergeCell ref="R21:R22"/>
    <mergeCell ref="S21:T22"/>
    <mergeCell ref="U21:U22"/>
    <mergeCell ref="V21:V22"/>
    <mergeCell ref="W21:X22"/>
    <mergeCell ref="I21:I22"/>
    <mergeCell ref="J21:J22"/>
    <mergeCell ref="K21:L22"/>
    <mergeCell ref="M21:M22"/>
    <mergeCell ref="N21:N22"/>
    <mergeCell ref="O21:P22"/>
    <mergeCell ref="S19:T20"/>
    <mergeCell ref="U19:U20"/>
    <mergeCell ref="V19:V20"/>
    <mergeCell ref="W19:X20"/>
    <mergeCell ref="Y19:Y20"/>
    <mergeCell ref="B21:B22"/>
    <mergeCell ref="C21:D22"/>
    <mergeCell ref="E21:E22"/>
    <mergeCell ref="F21:F22"/>
    <mergeCell ref="G21:H22"/>
    <mergeCell ref="K19:L20"/>
    <mergeCell ref="M19:M20"/>
    <mergeCell ref="N19:N20"/>
    <mergeCell ref="O19:P20"/>
    <mergeCell ref="Q19:Q20"/>
    <mergeCell ref="R19:R20"/>
    <mergeCell ref="W17:W18"/>
    <mergeCell ref="X17:X18"/>
    <mergeCell ref="Y17:Y18"/>
    <mergeCell ref="B19:B20"/>
    <mergeCell ref="C19:D20"/>
    <mergeCell ref="E19:E20"/>
    <mergeCell ref="F19:F20"/>
    <mergeCell ref="G19:H20"/>
    <mergeCell ref="I19:I20"/>
    <mergeCell ref="J19:J20"/>
    <mergeCell ref="Q17:Q18"/>
    <mergeCell ref="R17:R18"/>
    <mergeCell ref="S17:S18"/>
    <mergeCell ref="T17:T18"/>
    <mergeCell ref="U17:U18"/>
    <mergeCell ref="V17:V18"/>
    <mergeCell ref="K17:K18"/>
    <mergeCell ref="L17:L18"/>
    <mergeCell ref="M17:M18"/>
    <mergeCell ref="N17:N18"/>
    <mergeCell ref="O17:O18"/>
    <mergeCell ref="P17:P18"/>
    <mergeCell ref="W16:Y16"/>
    <mergeCell ref="B17:B18"/>
    <mergeCell ref="C17:C18"/>
    <mergeCell ref="D17:D18"/>
    <mergeCell ref="E17:E18"/>
    <mergeCell ref="F17:F18"/>
    <mergeCell ref="G17:G18"/>
    <mergeCell ref="H17:H18"/>
    <mergeCell ref="I17:I18"/>
    <mergeCell ref="J17:J18"/>
    <mergeCell ref="C15:E15"/>
    <mergeCell ref="G15:I15"/>
    <mergeCell ref="K15:Q15"/>
    <mergeCell ref="S15:U15"/>
    <mergeCell ref="W15:Y15"/>
    <mergeCell ref="C16:E16"/>
    <mergeCell ref="G16:I16"/>
    <mergeCell ref="K16:M16"/>
    <mergeCell ref="O16:Q16"/>
    <mergeCell ref="S16:U16"/>
    <mergeCell ref="C14:E14"/>
    <mergeCell ref="G14:I14"/>
    <mergeCell ref="K14:M14"/>
    <mergeCell ref="O14:Q14"/>
    <mergeCell ref="S14:U14"/>
    <mergeCell ref="W14:Y14"/>
    <mergeCell ref="C13:E13"/>
    <mergeCell ref="G13:I13"/>
    <mergeCell ref="K13:M13"/>
    <mergeCell ref="O13:Q13"/>
    <mergeCell ref="S13:U13"/>
    <mergeCell ref="W13:Y13"/>
    <mergeCell ref="C12:E12"/>
    <mergeCell ref="G12:I12"/>
    <mergeCell ref="K12:M12"/>
    <mergeCell ref="O12:Q12"/>
    <mergeCell ref="S12:U12"/>
    <mergeCell ref="W12:Y12"/>
    <mergeCell ref="C11:E11"/>
    <mergeCell ref="G11:I11"/>
    <mergeCell ref="K11:M11"/>
    <mergeCell ref="O11:Q11"/>
    <mergeCell ref="S11:U11"/>
    <mergeCell ref="W11:Y11"/>
    <mergeCell ref="B7:Y7"/>
    <mergeCell ref="C9:Y9"/>
    <mergeCell ref="C10:E10"/>
    <mergeCell ref="G10:I10"/>
    <mergeCell ref="K10:M10"/>
    <mergeCell ref="O10:Q10"/>
    <mergeCell ref="S10:U10"/>
    <mergeCell ref="W10:Y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4" bestFit="1" customWidth="1"/>
    <col min="3" max="3" width="2" customWidth="1"/>
    <col min="7" max="7" width="2" customWidth="1"/>
  </cols>
  <sheetData>
    <row r="1" spans="1:9" ht="15" customHeight="1">
      <c r="A1" s="7" t="s">
        <v>1128</v>
      </c>
      <c r="B1" s="7" t="s">
        <v>80</v>
      </c>
      <c r="C1" s="7"/>
      <c r="D1" s="7"/>
      <c r="E1" s="7"/>
      <c r="F1" s="7"/>
      <c r="G1" s="7"/>
      <c r="H1" s="7"/>
      <c r="I1" s="7"/>
    </row>
    <row r="2" spans="1:9" ht="15" customHeight="1">
      <c r="A2" s="7"/>
      <c r="B2" s="7" t="s">
        <v>2</v>
      </c>
      <c r="C2" s="7"/>
      <c r="D2" s="7"/>
      <c r="E2" s="7"/>
      <c r="F2" s="7"/>
      <c r="G2" s="7"/>
      <c r="H2" s="7"/>
      <c r="I2" s="7"/>
    </row>
    <row r="3" spans="1:9" ht="30">
      <c r="A3" s="3" t="s">
        <v>1129</v>
      </c>
      <c r="B3" s="48" t="s">
        <v>5</v>
      </c>
      <c r="C3" s="48"/>
      <c r="D3" s="48"/>
      <c r="E3" s="48"/>
      <c r="F3" s="48"/>
      <c r="G3" s="48"/>
      <c r="H3" s="48"/>
      <c r="I3" s="48"/>
    </row>
    <row r="4" spans="1:9" ht="15" customHeight="1">
      <c r="A4" s="14" t="s">
        <v>1130</v>
      </c>
      <c r="B4" s="48" t="s">
        <v>5</v>
      </c>
      <c r="C4" s="48"/>
      <c r="D4" s="48"/>
      <c r="E4" s="48"/>
      <c r="F4" s="48"/>
      <c r="G4" s="48"/>
      <c r="H4" s="48"/>
      <c r="I4" s="48"/>
    </row>
    <row r="5" spans="1:9">
      <c r="A5" s="14"/>
      <c r="B5" s="50" t="s">
        <v>427</v>
      </c>
      <c r="C5" s="50"/>
      <c r="D5" s="50"/>
      <c r="E5" s="50"/>
      <c r="F5" s="50"/>
      <c r="G5" s="50"/>
      <c r="H5" s="50"/>
      <c r="I5" s="50"/>
    </row>
    <row r="6" spans="1:9">
      <c r="A6" s="14"/>
      <c r="B6" s="21"/>
      <c r="C6" s="21"/>
      <c r="D6" s="21"/>
      <c r="E6" s="21"/>
      <c r="F6" s="21"/>
      <c r="G6" s="21"/>
      <c r="H6" s="21"/>
      <c r="I6" s="21"/>
    </row>
    <row r="7" spans="1:9">
      <c r="A7" s="14"/>
      <c r="B7" s="17"/>
      <c r="C7" s="17"/>
      <c r="D7" s="17"/>
      <c r="E7" s="17"/>
      <c r="F7" s="17"/>
      <c r="G7" s="17"/>
      <c r="H7" s="17"/>
      <c r="I7" s="17"/>
    </row>
    <row r="8" spans="1:9">
      <c r="A8" s="14"/>
      <c r="B8" s="18"/>
      <c r="C8" s="25"/>
      <c r="D8" s="25"/>
      <c r="E8" s="25"/>
      <c r="F8" s="18"/>
      <c r="G8" s="25"/>
      <c r="H8" s="25"/>
      <c r="I8" s="25"/>
    </row>
    <row r="9" spans="1:9">
      <c r="A9" s="14"/>
      <c r="B9" s="18"/>
      <c r="C9" s="96" t="s">
        <v>244</v>
      </c>
      <c r="D9" s="96"/>
      <c r="E9" s="96"/>
      <c r="F9" s="18"/>
      <c r="G9" s="96" t="s">
        <v>428</v>
      </c>
      <c r="H9" s="96"/>
      <c r="I9" s="96"/>
    </row>
    <row r="10" spans="1:9" ht="15.75" thickBot="1">
      <c r="A10" s="14"/>
      <c r="B10" s="40" t="s">
        <v>245</v>
      </c>
      <c r="C10" s="95">
        <v>2013</v>
      </c>
      <c r="D10" s="95"/>
      <c r="E10" s="95"/>
      <c r="F10" s="18"/>
      <c r="G10" s="95">
        <v>2012</v>
      </c>
      <c r="H10" s="95"/>
      <c r="I10" s="95"/>
    </row>
    <row r="11" spans="1:9">
      <c r="A11" s="14"/>
      <c r="B11" s="27" t="s">
        <v>429</v>
      </c>
      <c r="C11" s="78" t="s">
        <v>247</v>
      </c>
      <c r="D11" s="81">
        <v>336078</v>
      </c>
      <c r="E11" s="80"/>
      <c r="F11" s="29"/>
      <c r="G11" s="78" t="s">
        <v>247</v>
      </c>
      <c r="H11" s="81">
        <v>341174</v>
      </c>
      <c r="I11" s="80"/>
    </row>
    <row r="12" spans="1:9">
      <c r="A12" s="14"/>
      <c r="B12" s="27"/>
      <c r="C12" s="27"/>
      <c r="D12" s="28"/>
      <c r="E12" s="29"/>
      <c r="F12" s="29"/>
      <c r="G12" s="130"/>
      <c r="H12" s="139"/>
      <c r="I12" s="131"/>
    </row>
    <row r="13" spans="1:9">
      <c r="A13" s="14"/>
      <c r="B13" s="30" t="s">
        <v>430</v>
      </c>
      <c r="C13" s="31">
        <v>3842193</v>
      </c>
      <c r="D13" s="31"/>
      <c r="E13" s="25"/>
      <c r="F13" s="25"/>
      <c r="G13" s="31">
        <v>3826880</v>
      </c>
      <c r="H13" s="31"/>
      <c r="I13" s="25"/>
    </row>
    <row r="14" spans="1:9">
      <c r="A14" s="14"/>
      <c r="B14" s="30"/>
      <c r="C14" s="31"/>
      <c r="D14" s="31"/>
      <c r="E14" s="25"/>
      <c r="F14" s="25"/>
      <c r="G14" s="31"/>
      <c r="H14" s="31"/>
      <c r="I14" s="25"/>
    </row>
    <row r="15" spans="1:9">
      <c r="A15" s="14"/>
      <c r="B15" s="27" t="s">
        <v>431</v>
      </c>
      <c r="C15" s="28">
        <v>1319385</v>
      </c>
      <c r="D15" s="28"/>
      <c r="E15" s="29"/>
      <c r="F15" s="29"/>
      <c r="G15" s="28">
        <v>1305216</v>
      </c>
      <c r="H15" s="28"/>
      <c r="I15" s="29"/>
    </row>
    <row r="16" spans="1:9">
      <c r="A16" s="14"/>
      <c r="B16" s="27"/>
      <c r="C16" s="28"/>
      <c r="D16" s="28"/>
      <c r="E16" s="29"/>
      <c r="F16" s="29"/>
      <c r="G16" s="28"/>
      <c r="H16" s="28"/>
      <c r="I16" s="29"/>
    </row>
    <row r="17" spans="1:9">
      <c r="A17" s="14"/>
      <c r="B17" s="30" t="s">
        <v>432</v>
      </c>
      <c r="C17" s="31">
        <v>189139</v>
      </c>
      <c r="D17" s="31"/>
      <c r="E17" s="25"/>
      <c r="F17" s="25"/>
      <c r="G17" s="31">
        <v>187620</v>
      </c>
      <c r="H17" s="31"/>
      <c r="I17" s="25"/>
    </row>
    <row r="18" spans="1:9">
      <c r="A18" s="14"/>
      <c r="B18" s="30"/>
      <c r="C18" s="31"/>
      <c r="D18" s="31"/>
      <c r="E18" s="25"/>
      <c r="F18" s="25"/>
      <c r="G18" s="31"/>
      <c r="H18" s="31"/>
      <c r="I18" s="25"/>
    </row>
    <row r="19" spans="1:9">
      <c r="A19" s="14"/>
      <c r="B19" s="27" t="s">
        <v>433</v>
      </c>
      <c r="C19" s="28">
        <v>74427</v>
      </c>
      <c r="D19" s="28"/>
      <c r="E19" s="29"/>
      <c r="F19" s="29"/>
      <c r="G19" s="28">
        <v>27397</v>
      </c>
      <c r="H19" s="28"/>
      <c r="I19" s="29"/>
    </row>
    <row r="20" spans="1:9">
      <c r="A20" s="14"/>
      <c r="B20" s="27"/>
      <c r="C20" s="28"/>
      <c r="D20" s="28"/>
      <c r="E20" s="29"/>
      <c r="F20" s="29"/>
      <c r="G20" s="28"/>
      <c r="H20" s="28"/>
      <c r="I20" s="29"/>
    </row>
    <row r="21" spans="1:9">
      <c r="A21" s="14"/>
      <c r="B21" s="30" t="s">
        <v>86</v>
      </c>
      <c r="C21" s="31">
        <v>21751</v>
      </c>
      <c r="D21" s="31"/>
      <c r="E21" s="25"/>
      <c r="F21" s="25"/>
      <c r="G21" s="31">
        <v>23013</v>
      </c>
      <c r="H21" s="31"/>
      <c r="I21" s="25"/>
    </row>
    <row r="22" spans="1:9" ht="15.75" thickBot="1">
      <c r="A22" s="14"/>
      <c r="B22" s="30"/>
      <c r="C22" s="127"/>
      <c r="D22" s="127"/>
      <c r="E22" s="76"/>
      <c r="F22" s="25"/>
      <c r="G22" s="127"/>
      <c r="H22" s="127"/>
      <c r="I22" s="76"/>
    </row>
    <row r="23" spans="1:9">
      <c r="A23" s="14"/>
      <c r="B23" s="77" t="s">
        <v>434</v>
      </c>
      <c r="C23" s="81">
        <v>5782973</v>
      </c>
      <c r="D23" s="81"/>
      <c r="E23" s="80"/>
      <c r="F23" s="29"/>
      <c r="G23" s="81">
        <v>5711300</v>
      </c>
      <c r="H23" s="81"/>
      <c r="I23" s="80"/>
    </row>
    <row r="24" spans="1:9">
      <c r="A24" s="14"/>
      <c r="B24" s="77"/>
      <c r="C24" s="139"/>
      <c r="D24" s="139"/>
      <c r="E24" s="131"/>
      <c r="F24" s="29"/>
      <c r="G24" s="139"/>
      <c r="H24" s="139"/>
      <c r="I24" s="131"/>
    </row>
    <row r="25" spans="1:9">
      <c r="A25" s="14"/>
      <c r="B25" s="30" t="s">
        <v>435</v>
      </c>
      <c r="C25" s="31">
        <v>2257427</v>
      </c>
      <c r="D25" s="31"/>
      <c r="E25" s="25"/>
      <c r="F25" s="25"/>
      <c r="G25" s="31">
        <v>2123986</v>
      </c>
      <c r="H25" s="31"/>
      <c r="I25" s="25"/>
    </row>
    <row r="26" spans="1:9" ht="15.75" thickBot="1">
      <c r="A26" s="14"/>
      <c r="B26" s="30"/>
      <c r="C26" s="127"/>
      <c r="D26" s="127"/>
      <c r="E26" s="76"/>
      <c r="F26" s="25"/>
      <c r="G26" s="127"/>
      <c r="H26" s="127"/>
      <c r="I26" s="76"/>
    </row>
    <row r="27" spans="1:9">
      <c r="A27" s="14"/>
      <c r="B27" s="77" t="s">
        <v>37</v>
      </c>
      <c r="C27" s="78" t="s">
        <v>247</v>
      </c>
      <c r="D27" s="81">
        <v>3525546</v>
      </c>
      <c r="E27" s="80"/>
      <c r="F27" s="29"/>
      <c r="G27" s="78" t="s">
        <v>247</v>
      </c>
      <c r="H27" s="81">
        <v>3587314</v>
      </c>
      <c r="I27" s="80"/>
    </row>
    <row r="28" spans="1:9" ht="15.75" thickBot="1">
      <c r="A28" s="14"/>
      <c r="B28" s="77"/>
      <c r="C28" s="62"/>
      <c r="D28" s="66"/>
      <c r="E28" s="68"/>
      <c r="F28" s="29"/>
      <c r="G28" s="62"/>
      <c r="H28" s="66"/>
      <c r="I28" s="68"/>
    </row>
    <row r="29" spans="1:9" ht="15.75" thickTop="1"/>
  </sheetData>
  <mergeCells count="72">
    <mergeCell ref="H27:H28"/>
    <mergeCell ref="I27:I28"/>
    <mergeCell ref="A1:A2"/>
    <mergeCell ref="B1:I1"/>
    <mergeCell ref="B2:I2"/>
    <mergeCell ref="B3:I3"/>
    <mergeCell ref="A4:A28"/>
    <mergeCell ref="B4:I4"/>
    <mergeCell ref="B5:I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3"/>
  <sheetViews>
    <sheetView showGridLines="0" workbookViewId="0"/>
  </sheetViews>
  <sheetFormatPr defaultRowHeight="15"/>
  <cols>
    <col min="1" max="1" width="36.5703125" bestFit="1" customWidth="1"/>
    <col min="2" max="2" width="31.85546875" bestFit="1" customWidth="1"/>
    <col min="3" max="3" width="11.140625" bestFit="1" customWidth="1"/>
    <col min="5" max="5" width="2" customWidth="1"/>
    <col min="9" max="9" width="2" customWidth="1"/>
    <col min="10" max="10" width="8.140625" customWidth="1"/>
    <col min="11" max="11" width="1.5703125" customWidth="1"/>
    <col min="13" max="13" width="2" customWidth="1"/>
    <col min="14" max="14" width="8.140625" customWidth="1"/>
    <col min="15" max="15" width="1.5703125" customWidth="1"/>
    <col min="17" max="17" width="2" customWidth="1"/>
  </cols>
  <sheetData>
    <row r="1" spans="1:19" ht="15" customHeight="1">
      <c r="A1" s="7" t="s">
        <v>1131</v>
      </c>
      <c r="B1" s="7" t="s">
        <v>80</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440</v>
      </c>
      <c r="B3" s="48" t="s">
        <v>5</v>
      </c>
      <c r="C3" s="48"/>
      <c r="D3" s="48"/>
      <c r="E3" s="48"/>
      <c r="F3" s="48"/>
      <c r="G3" s="48"/>
      <c r="H3" s="48"/>
      <c r="I3" s="48"/>
      <c r="J3" s="48"/>
      <c r="K3" s="48"/>
      <c r="L3" s="48"/>
      <c r="M3" s="48"/>
      <c r="N3" s="48"/>
      <c r="O3" s="48"/>
      <c r="P3" s="48"/>
      <c r="Q3" s="48"/>
      <c r="R3" s="48"/>
      <c r="S3" s="48"/>
    </row>
    <row r="4" spans="1:19" ht="15" customHeight="1">
      <c r="A4" s="14" t="s">
        <v>1132</v>
      </c>
      <c r="B4" s="48" t="s">
        <v>5</v>
      </c>
      <c r="C4" s="48"/>
      <c r="D4" s="48"/>
      <c r="E4" s="48"/>
      <c r="F4" s="48"/>
      <c r="G4" s="48"/>
      <c r="H4" s="48"/>
      <c r="I4" s="48"/>
      <c r="J4" s="48"/>
      <c r="K4" s="48"/>
      <c r="L4" s="48"/>
      <c r="M4" s="48"/>
      <c r="N4" s="48"/>
      <c r="O4" s="48"/>
      <c r="P4" s="48"/>
      <c r="Q4" s="48"/>
      <c r="R4" s="48"/>
      <c r="S4" s="48"/>
    </row>
    <row r="5" spans="1:19">
      <c r="A5" s="14"/>
      <c r="B5" s="50" t="s">
        <v>442</v>
      </c>
      <c r="C5" s="50"/>
      <c r="D5" s="50"/>
      <c r="E5" s="50"/>
      <c r="F5" s="50"/>
      <c r="G5" s="50"/>
      <c r="H5" s="50"/>
      <c r="I5" s="50"/>
      <c r="J5" s="50"/>
      <c r="K5" s="50"/>
      <c r="L5" s="50"/>
      <c r="M5" s="50"/>
      <c r="N5" s="50"/>
      <c r="O5" s="50"/>
      <c r="P5" s="50"/>
      <c r="Q5" s="50"/>
      <c r="R5" s="50"/>
      <c r="S5" s="50"/>
    </row>
    <row r="6" spans="1:19">
      <c r="A6" s="14"/>
      <c r="B6" s="21"/>
      <c r="C6" s="21"/>
      <c r="D6" s="21"/>
      <c r="E6" s="21"/>
      <c r="F6" s="21"/>
      <c r="G6" s="21"/>
      <c r="H6" s="21"/>
      <c r="I6" s="21"/>
      <c r="J6" s="21"/>
      <c r="K6" s="21"/>
      <c r="L6" s="21"/>
      <c r="M6" s="21"/>
      <c r="N6" s="21"/>
      <c r="O6" s="21"/>
      <c r="P6" s="21"/>
      <c r="Q6" s="21"/>
      <c r="R6" s="21"/>
      <c r="S6" s="21"/>
    </row>
    <row r="7" spans="1:19">
      <c r="A7" s="14"/>
      <c r="B7" s="17"/>
      <c r="C7" s="17"/>
      <c r="D7" s="17"/>
      <c r="E7" s="17"/>
      <c r="F7" s="17"/>
      <c r="G7" s="17"/>
      <c r="H7" s="17"/>
      <c r="I7" s="17"/>
      <c r="J7" s="17"/>
      <c r="K7" s="17"/>
      <c r="L7" s="17"/>
      <c r="M7" s="17"/>
      <c r="N7" s="17"/>
      <c r="O7" s="17"/>
      <c r="P7" s="17"/>
      <c r="Q7" s="17"/>
      <c r="R7" s="17"/>
      <c r="S7" s="17"/>
    </row>
    <row r="8" spans="1:19" ht="15.75" thickBot="1">
      <c r="A8" s="14"/>
      <c r="B8" s="18"/>
      <c r="C8" s="95" t="s">
        <v>443</v>
      </c>
      <c r="D8" s="95"/>
      <c r="E8" s="95"/>
      <c r="F8" s="95"/>
      <c r="G8" s="95"/>
      <c r="H8" s="95"/>
      <c r="I8" s="95"/>
      <c r="J8" s="95"/>
      <c r="K8" s="95"/>
      <c r="L8" s="95"/>
      <c r="M8" s="95"/>
      <c r="N8" s="95"/>
      <c r="O8" s="95"/>
      <c r="P8" s="95"/>
      <c r="Q8" s="95"/>
      <c r="R8" s="95"/>
      <c r="S8" s="95"/>
    </row>
    <row r="9" spans="1:19">
      <c r="A9" s="14"/>
      <c r="B9" s="18"/>
      <c r="C9" s="89" t="s">
        <v>444</v>
      </c>
      <c r="D9" s="18"/>
      <c r="E9" s="133" t="s">
        <v>445</v>
      </c>
      <c r="F9" s="133"/>
      <c r="G9" s="133"/>
      <c r="H9" s="18"/>
      <c r="I9" s="26"/>
      <c r="J9" s="26"/>
      <c r="K9" s="26"/>
      <c r="L9" s="18"/>
      <c r="M9" s="133" t="s">
        <v>446</v>
      </c>
      <c r="N9" s="133"/>
      <c r="O9" s="133"/>
      <c r="P9" s="18"/>
      <c r="Q9" s="26"/>
      <c r="R9" s="26"/>
      <c r="S9" s="26"/>
    </row>
    <row r="10" spans="1:19">
      <c r="A10" s="14"/>
      <c r="B10" s="18"/>
      <c r="C10" s="89" t="s">
        <v>447</v>
      </c>
      <c r="D10" s="18"/>
      <c r="E10" s="96" t="s">
        <v>448</v>
      </c>
      <c r="F10" s="96"/>
      <c r="G10" s="96"/>
      <c r="H10" s="18"/>
      <c r="I10" s="96" t="s">
        <v>446</v>
      </c>
      <c r="J10" s="96"/>
      <c r="K10" s="96"/>
      <c r="L10" s="18"/>
      <c r="M10" s="96" t="s">
        <v>449</v>
      </c>
      <c r="N10" s="96"/>
      <c r="O10" s="96"/>
      <c r="P10" s="18"/>
      <c r="Q10" s="96" t="s">
        <v>450</v>
      </c>
      <c r="R10" s="96"/>
      <c r="S10" s="96"/>
    </row>
    <row r="11" spans="1:19" ht="15.75" thickBot="1">
      <c r="A11" s="14"/>
      <c r="B11" s="18"/>
      <c r="C11" s="90" t="s">
        <v>451</v>
      </c>
      <c r="D11" s="18"/>
      <c r="E11" s="95" t="s">
        <v>452</v>
      </c>
      <c r="F11" s="95"/>
      <c r="G11" s="95"/>
      <c r="H11" s="18"/>
      <c r="I11" s="95" t="s">
        <v>453</v>
      </c>
      <c r="J11" s="95"/>
      <c r="K11" s="95"/>
      <c r="L11" s="18"/>
      <c r="M11" s="95" t="s">
        <v>454</v>
      </c>
      <c r="N11" s="95"/>
      <c r="O11" s="95"/>
      <c r="P11" s="18"/>
      <c r="Q11" s="95" t="s">
        <v>455</v>
      </c>
      <c r="R11" s="95"/>
      <c r="S11" s="95"/>
    </row>
    <row r="12" spans="1:19">
      <c r="A12" s="14"/>
      <c r="B12" s="40" t="s">
        <v>245</v>
      </c>
      <c r="C12" s="18"/>
      <c r="D12" s="18"/>
      <c r="E12" s="25"/>
      <c r="F12" s="25"/>
      <c r="G12" s="25"/>
      <c r="H12" s="25"/>
      <c r="I12" s="25"/>
      <c r="J12" s="25"/>
      <c r="K12" s="25"/>
      <c r="L12" s="25"/>
      <c r="M12" s="25"/>
      <c r="N12" s="25"/>
      <c r="O12" s="25"/>
      <c r="P12" s="25"/>
      <c r="Q12" s="25"/>
      <c r="R12" s="25"/>
      <c r="S12" s="25"/>
    </row>
    <row r="13" spans="1:19">
      <c r="A13" s="14"/>
      <c r="B13" s="41" t="s">
        <v>456</v>
      </c>
      <c r="C13" s="20"/>
      <c r="D13" s="20"/>
      <c r="E13" s="29"/>
      <c r="F13" s="29"/>
      <c r="G13" s="29"/>
      <c r="H13" s="20"/>
      <c r="I13" s="29"/>
      <c r="J13" s="29"/>
      <c r="K13" s="29"/>
      <c r="L13" s="20"/>
      <c r="M13" s="29"/>
      <c r="N13" s="29"/>
      <c r="O13" s="29"/>
      <c r="P13" s="20"/>
      <c r="Q13" s="29"/>
      <c r="R13" s="29"/>
      <c r="S13" s="29"/>
    </row>
    <row r="14" spans="1:19">
      <c r="A14" s="14"/>
      <c r="B14" s="60" t="s">
        <v>457</v>
      </c>
      <c r="C14" s="140" t="s">
        <v>458</v>
      </c>
      <c r="D14" s="25"/>
      <c r="E14" s="30" t="s">
        <v>247</v>
      </c>
      <c r="F14" s="31">
        <v>154000</v>
      </c>
      <c r="G14" s="25"/>
      <c r="H14" s="25"/>
      <c r="I14" s="30" t="s">
        <v>247</v>
      </c>
      <c r="J14" s="74" t="s">
        <v>459</v>
      </c>
      <c r="K14" s="30" t="s">
        <v>308</v>
      </c>
      <c r="L14" s="25"/>
      <c r="M14" s="30" t="s">
        <v>247</v>
      </c>
      <c r="N14" s="74" t="s">
        <v>274</v>
      </c>
      <c r="O14" s="25"/>
      <c r="P14" s="25"/>
      <c r="Q14" s="30" t="s">
        <v>247</v>
      </c>
      <c r="R14" s="31">
        <v>96639</v>
      </c>
      <c r="S14" s="25"/>
    </row>
    <row r="15" spans="1:19">
      <c r="A15" s="14"/>
      <c r="B15" s="60"/>
      <c r="C15" s="140"/>
      <c r="D15" s="25"/>
      <c r="E15" s="30"/>
      <c r="F15" s="31"/>
      <c r="G15" s="25"/>
      <c r="H15" s="25"/>
      <c r="I15" s="30"/>
      <c r="J15" s="74"/>
      <c r="K15" s="30"/>
      <c r="L15" s="25"/>
      <c r="M15" s="30"/>
      <c r="N15" s="74"/>
      <c r="O15" s="25"/>
      <c r="P15" s="25"/>
      <c r="Q15" s="30"/>
      <c r="R15" s="31"/>
      <c r="S15" s="25"/>
    </row>
    <row r="16" spans="1:19">
      <c r="A16" s="14"/>
      <c r="B16" s="45" t="s">
        <v>460</v>
      </c>
      <c r="C16" s="141" t="s">
        <v>461</v>
      </c>
      <c r="D16" s="29"/>
      <c r="E16" s="28">
        <v>3200</v>
      </c>
      <c r="F16" s="28"/>
      <c r="G16" s="29"/>
      <c r="H16" s="29"/>
      <c r="I16" s="46" t="s">
        <v>462</v>
      </c>
      <c r="J16" s="46"/>
      <c r="K16" s="27" t="s">
        <v>308</v>
      </c>
      <c r="L16" s="29"/>
      <c r="M16" s="46" t="s">
        <v>274</v>
      </c>
      <c r="N16" s="46"/>
      <c r="O16" s="29"/>
      <c r="P16" s="29"/>
      <c r="Q16" s="46">
        <v>445</v>
      </c>
      <c r="R16" s="46"/>
      <c r="S16" s="29"/>
    </row>
    <row r="17" spans="1:19">
      <c r="A17" s="14"/>
      <c r="B17" s="45"/>
      <c r="C17" s="141"/>
      <c r="D17" s="29"/>
      <c r="E17" s="28"/>
      <c r="F17" s="28"/>
      <c r="G17" s="29"/>
      <c r="H17" s="29"/>
      <c r="I17" s="46"/>
      <c r="J17" s="46"/>
      <c r="K17" s="27"/>
      <c r="L17" s="29"/>
      <c r="M17" s="46"/>
      <c r="N17" s="46"/>
      <c r="O17" s="29"/>
      <c r="P17" s="29"/>
      <c r="Q17" s="46"/>
      <c r="R17" s="46"/>
      <c r="S17" s="29"/>
    </row>
    <row r="18" spans="1:19">
      <c r="A18" s="14"/>
      <c r="B18" s="60" t="s">
        <v>463</v>
      </c>
      <c r="C18" s="140" t="s">
        <v>464</v>
      </c>
      <c r="D18" s="25"/>
      <c r="E18" s="31">
        <v>45370</v>
      </c>
      <c r="F18" s="31"/>
      <c r="G18" s="25"/>
      <c r="H18" s="25"/>
      <c r="I18" s="74" t="s">
        <v>465</v>
      </c>
      <c r="J18" s="74"/>
      <c r="K18" s="30" t="s">
        <v>308</v>
      </c>
      <c r="L18" s="25"/>
      <c r="M18" s="74" t="s">
        <v>274</v>
      </c>
      <c r="N18" s="74"/>
      <c r="O18" s="25"/>
      <c r="P18" s="25"/>
      <c r="Q18" s="31">
        <v>35719</v>
      </c>
      <c r="R18" s="31"/>
      <c r="S18" s="25"/>
    </row>
    <row r="19" spans="1:19">
      <c r="A19" s="14"/>
      <c r="B19" s="60"/>
      <c r="C19" s="140"/>
      <c r="D19" s="25"/>
      <c r="E19" s="31"/>
      <c r="F19" s="31"/>
      <c r="G19" s="25"/>
      <c r="H19" s="25"/>
      <c r="I19" s="74"/>
      <c r="J19" s="74"/>
      <c r="K19" s="30"/>
      <c r="L19" s="25"/>
      <c r="M19" s="74"/>
      <c r="N19" s="74"/>
      <c r="O19" s="25"/>
      <c r="P19" s="25"/>
      <c r="Q19" s="31"/>
      <c r="R19" s="31"/>
      <c r="S19" s="25"/>
    </row>
    <row r="20" spans="1:19">
      <c r="A20" s="14"/>
      <c r="B20" s="45" t="s">
        <v>466</v>
      </c>
      <c r="C20" s="141" t="s">
        <v>274</v>
      </c>
      <c r="D20" s="29"/>
      <c r="E20" s="28">
        <v>21373</v>
      </c>
      <c r="F20" s="28"/>
      <c r="G20" s="29"/>
      <c r="H20" s="29"/>
      <c r="I20" s="46" t="s">
        <v>274</v>
      </c>
      <c r="J20" s="46"/>
      <c r="K20" s="29"/>
      <c r="L20" s="29"/>
      <c r="M20" s="46" t="s">
        <v>274</v>
      </c>
      <c r="N20" s="46"/>
      <c r="O20" s="29"/>
      <c r="P20" s="29"/>
      <c r="Q20" s="28">
        <v>21373</v>
      </c>
      <c r="R20" s="28"/>
      <c r="S20" s="29"/>
    </row>
    <row r="21" spans="1:19" ht="15.75" thickBot="1">
      <c r="A21" s="14"/>
      <c r="B21" s="45"/>
      <c r="C21" s="141"/>
      <c r="D21" s="29"/>
      <c r="E21" s="32"/>
      <c r="F21" s="32"/>
      <c r="G21" s="33"/>
      <c r="H21" s="29"/>
      <c r="I21" s="47"/>
      <c r="J21" s="47"/>
      <c r="K21" s="33"/>
      <c r="L21" s="29"/>
      <c r="M21" s="47"/>
      <c r="N21" s="47"/>
      <c r="O21" s="33"/>
      <c r="P21" s="29"/>
      <c r="Q21" s="32"/>
      <c r="R21" s="32"/>
      <c r="S21" s="33"/>
    </row>
    <row r="22" spans="1:19">
      <c r="A22" s="14"/>
      <c r="B22" s="25"/>
      <c r="C22" s="25"/>
      <c r="D22" s="25"/>
      <c r="E22" s="37">
        <v>223943</v>
      </c>
      <c r="F22" s="37"/>
      <c r="G22" s="26"/>
      <c r="H22" s="25"/>
      <c r="I22" s="134" t="s">
        <v>467</v>
      </c>
      <c r="J22" s="134"/>
      <c r="K22" s="35" t="s">
        <v>308</v>
      </c>
      <c r="L22" s="25"/>
      <c r="M22" s="134" t="s">
        <v>274</v>
      </c>
      <c r="N22" s="134"/>
      <c r="O22" s="26"/>
      <c r="P22" s="25"/>
      <c r="Q22" s="37">
        <v>154176</v>
      </c>
      <c r="R22" s="37"/>
      <c r="S22" s="26"/>
    </row>
    <row r="23" spans="1:19" ht="15.75" thickBot="1">
      <c r="A23" s="14"/>
      <c r="B23" s="25"/>
      <c r="C23" s="25"/>
      <c r="D23" s="25"/>
      <c r="E23" s="127"/>
      <c r="F23" s="127"/>
      <c r="G23" s="76"/>
      <c r="H23" s="25"/>
      <c r="I23" s="75"/>
      <c r="J23" s="75"/>
      <c r="K23" s="82"/>
      <c r="L23" s="25"/>
      <c r="M23" s="75"/>
      <c r="N23" s="75"/>
      <c r="O23" s="76"/>
      <c r="P23" s="25"/>
      <c r="Q23" s="127"/>
      <c r="R23" s="127"/>
      <c r="S23" s="76"/>
    </row>
    <row r="24" spans="1:19">
      <c r="A24" s="14"/>
      <c r="B24" s="20"/>
      <c r="C24" s="20"/>
      <c r="D24" s="20"/>
      <c r="E24" s="80"/>
      <c r="F24" s="80"/>
      <c r="G24" s="80"/>
      <c r="H24" s="20"/>
      <c r="I24" s="80"/>
      <c r="J24" s="80"/>
      <c r="K24" s="80"/>
      <c r="L24" s="20"/>
      <c r="M24" s="80"/>
      <c r="N24" s="80"/>
      <c r="O24" s="80"/>
      <c r="P24" s="20"/>
      <c r="Q24" s="80"/>
      <c r="R24" s="80"/>
      <c r="S24" s="80"/>
    </row>
    <row r="25" spans="1:19">
      <c r="A25" s="14"/>
      <c r="B25" s="15" t="s">
        <v>468</v>
      </c>
      <c r="C25" s="18"/>
      <c r="D25" s="18"/>
      <c r="E25" s="25"/>
      <c r="F25" s="25"/>
      <c r="G25" s="25"/>
      <c r="H25" s="18"/>
      <c r="I25" s="25"/>
      <c r="J25" s="25"/>
      <c r="K25" s="25"/>
      <c r="L25" s="18"/>
      <c r="M25" s="25"/>
      <c r="N25" s="25"/>
      <c r="O25" s="25"/>
      <c r="P25" s="18"/>
      <c r="Q25" s="25"/>
      <c r="R25" s="25"/>
      <c r="S25" s="25"/>
    </row>
    <row r="26" spans="1:19">
      <c r="A26" s="14"/>
      <c r="B26" s="45" t="s">
        <v>469</v>
      </c>
      <c r="C26" s="141" t="s">
        <v>470</v>
      </c>
      <c r="D26" s="29"/>
      <c r="E26" s="28">
        <v>192405</v>
      </c>
      <c r="F26" s="28"/>
      <c r="G26" s="29"/>
      <c r="H26" s="29"/>
      <c r="I26" s="46" t="s">
        <v>274</v>
      </c>
      <c r="J26" s="46"/>
      <c r="K26" s="29"/>
      <c r="L26" s="29"/>
      <c r="M26" s="46" t="s">
        <v>471</v>
      </c>
      <c r="N26" s="46"/>
      <c r="O26" s="27" t="s">
        <v>308</v>
      </c>
      <c r="P26" s="29"/>
      <c r="Q26" s="28">
        <v>187405</v>
      </c>
      <c r="R26" s="28"/>
      <c r="S26" s="29"/>
    </row>
    <row r="27" spans="1:19">
      <c r="A27" s="14"/>
      <c r="B27" s="45"/>
      <c r="C27" s="141"/>
      <c r="D27" s="29"/>
      <c r="E27" s="28"/>
      <c r="F27" s="28"/>
      <c r="G27" s="29"/>
      <c r="H27" s="29"/>
      <c r="I27" s="46"/>
      <c r="J27" s="46"/>
      <c r="K27" s="29"/>
      <c r="L27" s="29"/>
      <c r="M27" s="46"/>
      <c r="N27" s="46"/>
      <c r="O27" s="27"/>
      <c r="P27" s="29"/>
      <c r="Q27" s="28"/>
      <c r="R27" s="28"/>
      <c r="S27" s="29"/>
    </row>
    <row r="28" spans="1:19">
      <c r="A28" s="14"/>
      <c r="B28" s="60" t="s">
        <v>472</v>
      </c>
      <c r="C28" s="140" t="s">
        <v>470</v>
      </c>
      <c r="D28" s="25"/>
      <c r="E28" s="31">
        <v>955457</v>
      </c>
      <c r="F28" s="31"/>
      <c r="G28" s="25"/>
      <c r="H28" s="25"/>
      <c r="I28" s="74" t="s">
        <v>473</v>
      </c>
      <c r="J28" s="74"/>
      <c r="K28" s="30" t="s">
        <v>308</v>
      </c>
      <c r="L28" s="25"/>
      <c r="M28" s="74" t="s">
        <v>474</v>
      </c>
      <c r="N28" s="74"/>
      <c r="O28" s="30" t="s">
        <v>308</v>
      </c>
      <c r="P28" s="25"/>
      <c r="Q28" s="31">
        <v>741499</v>
      </c>
      <c r="R28" s="31"/>
      <c r="S28" s="25"/>
    </row>
    <row r="29" spans="1:19" ht="15.75" thickBot="1">
      <c r="A29" s="14"/>
      <c r="B29" s="60"/>
      <c r="C29" s="140"/>
      <c r="D29" s="25"/>
      <c r="E29" s="127"/>
      <c r="F29" s="127"/>
      <c r="G29" s="76"/>
      <c r="H29" s="25"/>
      <c r="I29" s="75"/>
      <c r="J29" s="75"/>
      <c r="K29" s="82"/>
      <c r="L29" s="25"/>
      <c r="M29" s="75"/>
      <c r="N29" s="75"/>
      <c r="O29" s="82"/>
      <c r="P29" s="25"/>
      <c r="Q29" s="127"/>
      <c r="R29" s="127"/>
      <c r="S29" s="76"/>
    </row>
    <row r="30" spans="1:19">
      <c r="A30" s="14"/>
      <c r="B30" s="29"/>
      <c r="C30" s="29"/>
      <c r="D30" s="29"/>
      <c r="E30" s="81">
        <v>1147862</v>
      </c>
      <c r="F30" s="81"/>
      <c r="G30" s="80"/>
      <c r="H30" s="29"/>
      <c r="I30" s="79" t="s">
        <v>473</v>
      </c>
      <c r="J30" s="79"/>
      <c r="K30" s="78" t="s">
        <v>308</v>
      </c>
      <c r="L30" s="29"/>
      <c r="M30" s="79" t="s">
        <v>475</v>
      </c>
      <c r="N30" s="79"/>
      <c r="O30" s="78" t="s">
        <v>308</v>
      </c>
      <c r="P30" s="29"/>
      <c r="Q30" s="81">
        <v>928904</v>
      </c>
      <c r="R30" s="81"/>
      <c r="S30" s="80"/>
    </row>
    <row r="31" spans="1:19" ht="15.75" thickBot="1">
      <c r="A31" s="14"/>
      <c r="B31" s="29"/>
      <c r="C31" s="29"/>
      <c r="D31" s="29"/>
      <c r="E31" s="32"/>
      <c r="F31" s="32"/>
      <c r="G31" s="33"/>
      <c r="H31" s="29"/>
      <c r="I31" s="47"/>
      <c r="J31" s="47"/>
      <c r="K31" s="138"/>
      <c r="L31" s="29"/>
      <c r="M31" s="47"/>
      <c r="N31" s="47"/>
      <c r="O31" s="138"/>
      <c r="P31" s="29"/>
      <c r="Q31" s="32"/>
      <c r="R31" s="32"/>
      <c r="S31" s="33"/>
    </row>
    <row r="32" spans="1:19">
      <c r="A32" s="14"/>
      <c r="B32" s="34" t="s">
        <v>476</v>
      </c>
      <c r="C32" s="25"/>
      <c r="D32" s="25"/>
      <c r="E32" s="35" t="s">
        <v>247</v>
      </c>
      <c r="F32" s="37">
        <v>1371805</v>
      </c>
      <c r="G32" s="26"/>
      <c r="H32" s="25"/>
      <c r="I32" s="35" t="s">
        <v>247</v>
      </c>
      <c r="J32" s="134" t="s">
        <v>477</v>
      </c>
      <c r="K32" s="35" t="s">
        <v>308</v>
      </c>
      <c r="L32" s="25"/>
      <c r="M32" s="35" t="s">
        <v>247</v>
      </c>
      <c r="N32" s="134" t="s">
        <v>475</v>
      </c>
      <c r="O32" s="35" t="s">
        <v>308</v>
      </c>
      <c r="P32" s="25"/>
      <c r="Q32" s="35" t="s">
        <v>247</v>
      </c>
      <c r="R32" s="37">
        <v>1083080</v>
      </c>
      <c r="S32" s="26"/>
    </row>
    <row r="33" spans="1:19" ht="15.75" thickBot="1">
      <c r="A33" s="14"/>
      <c r="B33" s="34"/>
      <c r="C33" s="25"/>
      <c r="D33" s="25"/>
      <c r="E33" s="36"/>
      <c r="F33" s="38"/>
      <c r="G33" s="39"/>
      <c r="H33" s="25"/>
      <c r="I33" s="36"/>
      <c r="J33" s="85"/>
      <c r="K33" s="36"/>
      <c r="L33" s="25"/>
      <c r="M33" s="36"/>
      <c r="N33" s="85"/>
      <c r="O33" s="36"/>
      <c r="P33" s="25"/>
      <c r="Q33" s="36"/>
      <c r="R33" s="38"/>
      <c r="S33" s="39"/>
    </row>
    <row r="34" spans="1:19" ht="15.75" thickTop="1">
      <c r="A34" s="14"/>
      <c r="B34" s="88"/>
      <c r="C34" s="88"/>
      <c r="D34" s="88"/>
      <c r="E34" s="88"/>
      <c r="F34" s="88"/>
      <c r="G34" s="88"/>
      <c r="H34" s="88"/>
      <c r="I34" s="88"/>
      <c r="J34" s="88"/>
      <c r="K34" s="88"/>
      <c r="L34" s="88"/>
      <c r="M34" s="88"/>
      <c r="N34" s="88"/>
      <c r="O34" s="88"/>
      <c r="P34" s="88"/>
      <c r="Q34" s="88"/>
      <c r="R34" s="88"/>
      <c r="S34" s="88"/>
    </row>
    <row r="35" spans="1:19">
      <c r="A35" s="14"/>
      <c r="B35" s="21"/>
      <c r="C35" s="21"/>
      <c r="D35" s="21"/>
      <c r="E35" s="21"/>
      <c r="F35" s="21"/>
      <c r="G35" s="21"/>
      <c r="H35" s="21"/>
      <c r="I35" s="21"/>
      <c r="J35" s="21"/>
      <c r="K35" s="21"/>
      <c r="L35" s="21"/>
      <c r="M35" s="21"/>
      <c r="N35" s="21"/>
      <c r="O35" s="21"/>
      <c r="P35" s="21"/>
      <c r="Q35" s="21"/>
      <c r="R35" s="21"/>
      <c r="S35" s="21"/>
    </row>
    <row r="36" spans="1:19">
      <c r="A36" s="14"/>
      <c r="B36" s="17"/>
      <c r="C36" s="17"/>
      <c r="D36" s="17"/>
      <c r="E36" s="17"/>
      <c r="F36" s="17"/>
      <c r="G36" s="17"/>
      <c r="H36" s="17"/>
      <c r="I36" s="17"/>
      <c r="J36" s="17"/>
      <c r="K36" s="17"/>
      <c r="L36" s="17"/>
      <c r="M36" s="17"/>
      <c r="N36" s="17"/>
      <c r="O36" s="17"/>
      <c r="P36" s="17"/>
      <c r="Q36" s="17"/>
      <c r="R36" s="17"/>
      <c r="S36" s="17"/>
    </row>
    <row r="37" spans="1:19" ht="15.75" thickBot="1">
      <c r="A37" s="14"/>
      <c r="B37" s="18"/>
      <c r="C37" s="95" t="s">
        <v>360</v>
      </c>
      <c r="D37" s="95"/>
      <c r="E37" s="95"/>
      <c r="F37" s="95"/>
      <c r="G37" s="95"/>
      <c r="H37" s="95"/>
      <c r="I37" s="95"/>
      <c r="J37" s="95"/>
      <c r="K37" s="95"/>
      <c r="L37" s="95"/>
      <c r="M37" s="95"/>
      <c r="N37" s="95"/>
      <c r="O37" s="95"/>
      <c r="P37" s="95"/>
      <c r="Q37" s="95"/>
      <c r="R37" s="95"/>
      <c r="S37" s="95"/>
    </row>
    <row r="38" spans="1:19">
      <c r="A38" s="14"/>
      <c r="B38" s="18"/>
      <c r="C38" s="89" t="s">
        <v>444</v>
      </c>
      <c r="D38" s="18"/>
      <c r="E38" s="133" t="s">
        <v>445</v>
      </c>
      <c r="F38" s="133"/>
      <c r="G38" s="133"/>
      <c r="H38" s="18"/>
      <c r="I38" s="26"/>
      <c r="J38" s="26"/>
      <c r="K38" s="26"/>
      <c r="L38" s="18"/>
      <c r="M38" s="133" t="s">
        <v>446</v>
      </c>
      <c r="N38" s="133"/>
      <c r="O38" s="133"/>
      <c r="P38" s="18"/>
      <c r="Q38" s="26"/>
      <c r="R38" s="26"/>
      <c r="S38" s="26"/>
    </row>
    <row r="39" spans="1:19">
      <c r="A39" s="14"/>
      <c r="B39" s="18"/>
      <c r="C39" s="89" t="s">
        <v>447</v>
      </c>
      <c r="D39" s="18"/>
      <c r="E39" s="96" t="s">
        <v>448</v>
      </c>
      <c r="F39" s="96"/>
      <c r="G39" s="96"/>
      <c r="H39" s="18"/>
      <c r="I39" s="96" t="s">
        <v>446</v>
      </c>
      <c r="J39" s="96"/>
      <c r="K39" s="96"/>
      <c r="L39" s="18"/>
      <c r="M39" s="96" t="s">
        <v>449</v>
      </c>
      <c r="N39" s="96"/>
      <c r="O39" s="96"/>
      <c r="P39" s="18"/>
      <c r="Q39" s="96" t="s">
        <v>450</v>
      </c>
      <c r="R39" s="96"/>
      <c r="S39" s="96"/>
    </row>
    <row r="40" spans="1:19" ht="15.75" thickBot="1">
      <c r="A40" s="14"/>
      <c r="B40" s="18"/>
      <c r="C40" s="90" t="s">
        <v>451</v>
      </c>
      <c r="D40" s="18"/>
      <c r="E40" s="95" t="s">
        <v>452</v>
      </c>
      <c r="F40" s="95"/>
      <c r="G40" s="95"/>
      <c r="H40" s="18"/>
      <c r="I40" s="95" t="s">
        <v>453</v>
      </c>
      <c r="J40" s="95"/>
      <c r="K40" s="95"/>
      <c r="L40" s="18"/>
      <c r="M40" s="95" t="s">
        <v>454</v>
      </c>
      <c r="N40" s="95"/>
      <c r="O40" s="95"/>
      <c r="P40" s="18"/>
      <c r="Q40" s="95" t="s">
        <v>455</v>
      </c>
      <c r="R40" s="95"/>
      <c r="S40" s="95"/>
    </row>
    <row r="41" spans="1:19">
      <c r="A41" s="14"/>
      <c r="B41" s="15" t="s">
        <v>245</v>
      </c>
      <c r="C41" s="18"/>
      <c r="D41" s="18"/>
      <c r="E41" s="25"/>
      <c r="F41" s="25"/>
      <c r="G41" s="25"/>
      <c r="H41" s="25"/>
      <c r="I41" s="25"/>
      <c r="J41" s="25"/>
      <c r="K41" s="25"/>
      <c r="L41" s="25"/>
      <c r="M41" s="25"/>
      <c r="N41" s="25"/>
      <c r="O41" s="25"/>
      <c r="P41" s="25"/>
      <c r="Q41" s="25"/>
      <c r="R41" s="25"/>
      <c r="S41" s="25"/>
    </row>
    <row r="42" spans="1:19">
      <c r="A42" s="14"/>
      <c r="B42" s="41" t="s">
        <v>456</v>
      </c>
      <c r="C42" s="20"/>
      <c r="D42" s="20"/>
      <c r="E42" s="29"/>
      <c r="F42" s="29"/>
      <c r="G42" s="29"/>
      <c r="H42" s="20"/>
      <c r="I42" s="29"/>
      <c r="J42" s="29"/>
      <c r="K42" s="29"/>
      <c r="L42" s="20"/>
      <c r="M42" s="29"/>
      <c r="N42" s="29"/>
      <c r="O42" s="29"/>
      <c r="P42" s="20"/>
      <c r="Q42" s="29"/>
      <c r="R42" s="29"/>
      <c r="S42" s="29"/>
    </row>
    <row r="43" spans="1:19">
      <c r="A43" s="14"/>
      <c r="B43" s="60" t="s">
        <v>457</v>
      </c>
      <c r="C43" s="140" t="s">
        <v>478</v>
      </c>
      <c r="D43" s="25"/>
      <c r="E43" s="30" t="s">
        <v>247</v>
      </c>
      <c r="F43" s="31">
        <v>154000</v>
      </c>
      <c r="G43" s="25"/>
      <c r="H43" s="25"/>
      <c r="I43" s="30" t="s">
        <v>247</v>
      </c>
      <c r="J43" s="74" t="s">
        <v>479</v>
      </c>
      <c r="K43" s="30" t="s">
        <v>308</v>
      </c>
      <c r="L43" s="25"/>
      <c r="M43" s="30" t="s">
        <v>247</v>
      </c>
      <c r="N43" s="74" t="s">
        <v>274</v>
      </c>
      <c r="O43" s="25"/>
      <c r="P43" s="25"/>
      <c r="Q43" s="30" t="s">
        <v>247</v>
      </c>
      <c r="R43" s="31">
        <v>130941</v>
      </c>
      <c r="S43" s="25"/>
    </row>
    <row r="44" spans="1:19">
      <c r="A44" s="14"/>
      <c r="B44" s="60"/>
      <c r="C44" s="140"/>
      <c r="D44" s="25"/>
      <c r="E44" s="30"/>
      <c r="F44" s="31"/>
      <c r="G44" s="25"/>
      <c r="H44" s="25"/>
      <c r="I44" s="30"/>
      <c r="J44" s="74"/>
      <c r="K44" s="30"/>
      <c r="L44" s="25"/>
      <c r="M44" s="30"/>
      <c r="N44" s="74"/>
      <c r="O44" s="25"/>
      <c r="P44" s="25"/>
      <c r="Q44" s="30"/>
      <c r="R44" s="31"/>
      <c r="S44" s="25"/>
    </row>
    <row r="45" spans="1:19">
      <c r="A45" s="14"/>
      <c r="B45" s="45" t="s">
        <v>460</v>
      </c>
      <c r="C45" s="141" t="s">
        <v>480</v>
      </c>
      <c r="D45" s="29"/>
      <c r="E45" s="28">
        <v>3200</v>
      </c>
      <c r="F45" s="28"/>
      <c r="G45" s="29"/>
      <c r="H45" s="29"/>
      <c r="I45" s="46" t="s">
        <v>481</v>
      </c>
      <c r="J45" s="46"/>
      <c r="K45" s="27" t="s">
        <v>308</v>
      </c>
      <c r="L45" s="29"/>
      <c r="M45" s="46" t="s">
        <v>274</v>
      </c>
      <c r="N45" s="46"/>
      <c r="O45" s="29"/>
      <c r="P45" s="29"/>
      <c r="Q45" s="28">
        <v>2846</v>
      </c>
      <c r="R45" s="28"/>
      <c r="S45" s="29"/>
    </row>
    <row r="46" spans="1:19">
      <c r="A46" s="14"/>
      <c r="B46" s="45"/>
      <c r="C46" s="141"/>
      <c r="D46" s="29"/>
      <c r="E46" s="28"/>
      <c r="F46" s="28"/>
      <c r="G46" s="29"/>
      <c r="H46" s="29"/>
      <c r="I46" s="46"/>
      <c r="J46" s="46"/>
      <c r="K46" s="27"/>
      <c r="L46" s="29"/>
      <c r="M46" s="46"/>
      <c r="N46" s="46"/>
      <c r="O46" s="29"/>
      <c r="P46" s="29"/>
      <c r="Q46" s="28"/>
      <c r="R46" s="28"/>
      <c r="S46" s="29"/>
    </row>
    <row r="47" spans="1:19">
      <c r="A47" s="14"/>
      <c r="B47" s="60" t="s">
        <v>463</v>
      </c>
      <c r="C47" s="140" t="s">
        <v>482</v>
      </c>
      <c r="D47" s="25"/>
      <c r="E47" s="31">
        <v>45370</v>
      </c>
      <c r="F47" s="31"/>
      <c r="G47" s="25"/>
      <c r="H47" s="25"/>
      <c r="I47" s="74" t="s">
        <v>483</v>
      </c>
      <c r="J47" s="74"/>
      <c r="K47" s="30" t="s">
        <v>308</v>
      </c>
      <c r="L47" s="25"/>
      <c r="M47" s="74" t="s">
        <v>274</v>
      </c>
      <c r="N47" s="74"/>
      <c r="O47" s="25"/>
      <c r="P47" s="25"/>
      <c r="Q47" s="31">
        <v>36503</v>
      </c>
      <c r="R47" s="31"/>
      <c r="S47" s="25"/>
    </row>
    <row r="48" spans="1:19">
      <c r="A48" s="14"/>
      <c r="B48" s="60"/>
      <c r="C48" s="140"/>
      <c r="D48" s="25"/>
      <c r="E48" s="31"/>
      <c r="F48" s="31"/>
      <c r="G48" s="25"/>
      <c r="H48" s="25"/>
      <c r="I48" s="74"/>
      <c r="J48" s="74"/>
      <c r="K48" s="30"/>
      <c r="L48" s="25"/>
      <c r="M48" s="74"/>
      <c r="N48" s="74"/>
      <c r="O48" s="25"/>
      <c r="P48" s="25"/>
      <c r="Q48" s="31"/>
      <c r="R48" s="31"/>
      <c r="S48" s="25"/>
    </row>
    <row r="49" spans="1:19">
      <c r="A49" s="14"/>
      <c r="B49" s="27" t="s">
        <v>484</v>
      </c>
      <c r="C49" s="141" t="s">
        <v>274</v>
      </c>
      <c r="D49" s="29"/>
      <c r="E49" s="28">
        <v>21373</v>
      </c>
      <c r="F49" s="28"/>
      <c r="G49" s="29"/>
      <c r="H49" s="29"/>
      <c r="I49" s="46" t="s">
        <v>274</v>
      </c>
      <c r="J49" s="46"/>
      <c r="K49" s="29"/>
      <c r="L49" s="29"/>
      <c r="M49" s="46" t="s">
        <v>274</v>
      </c>
      <c r="N49" s="46"/>
      <c r="O49" s="29"/>
      <c r="P49" s="29"/>
      <c r="Q49" s="28">
        <v>21373</v>
      </c>
      <c r="R49" s="28"/>
      <c r="S49" s="29"/>
    </row>
    <row r="50" spans="1:19" ht="15.75" thickBot="1">
      <c r="A50" s="14"/>
      <c r="B50" s="27"/>
      <c r="C50" s="141"/>
      <c r="D50" s="29"/>
      <c r="E50" s="32"/>
      <c r="F50" s="32"/>
      <c r="G50" s="33"/>
      <c r="H50" s="29"/>
      <c r="I50" s="47"/>
      <c r="J50" s="47"/>
      <c r="K50" s="33"/>
      <c r="L50" s="29"/>
      <c r="M50" s="47"/>
      <c r="N50" s="47"/>
      <c r="O50" s="33"/>
      <c r="P50" s="29"/>
      <c r="Q50" s="32"/>
      <c r="R50" s="32"/>
      <c r="S50" s="33"/>
    </row>
    <row r="51" spans="1:19">
      <c r="A51" s="14"/>
      <c r="B51" s="25"/>
      <c r="C51" s="25"/>
      <c r="D51" s="25"/>
      <c r="E51" s="37">
        <v>223943</v>
      </c>
      <c r="F51" s="37"/>
      <c r="G51" s="26"/>
      <c r="H51" s="25"/>
      <c r="I51" s="134" t="s">
        <v>485</v>
      </c>
      <c r="J51" s="134"/>
      <c r="K51" s="35" t="s">
        <v>308</v>
      </c>
      <c r="L51" s="25"/>
      <c r="M51" s="134" t="s">
        <v>274</v>
      </c>
      <c r="N51" s="134"/>
      <c r="O51" s="26"/>
      <c r="P51" s="25"/>
      <c r="Q51" s="37">
        <v>191663</v>
      </c>
      <c r="R51" s="37"/>
      <c r="S51" s="26"/>
    </row>
    <row r="52" spans="1:19" ht="15.75" thickBot="1">
      <c r="A52" s="14"/>
      <c r="B52" s="25"/>
      <c r="C52" s="25"/>
      <c r="D52" s="25"/>
      <c r="E52" s="127"/>
      <c r="F52" s="127"/>
      <c r="G52" s="76"/>
      <c r="H52" s="25"/>
      <c r="I52" s="75"/>
      <c r="J52" s="75"/>
      <c r="K52" s="82"/>
      <c r="L52" s="25"/>
      <c r="M52" s="75"/>
      <c r="N52" s="75"/>
      <c r="O52" s="76"/>
      <c r="P52" s="25"/>
      <c r="Q52" s="127"/>
      <c r="R52" s="127"/>
      <c r="S52" s="76"/>
    </row>
    <row r="53" spans="1:19">
      <c r="A53" s="14"/>
      <c r="B53" s="20"/>
      <c r="C53" s="20"/>
      <c r="D53" s="20"/>
      <c r="E53" s="80"/>
      <c r="F53" s="80"/>
      <c r="G53" s="80"/>
      <c r="H53" s="20"/>
      <c r="I53" s="80"/>
      <c r="J53" s="80"/>
      <c r="K53" s="80"/>
      <c r="L53" s="20"/>
      <c r="M53" s="80"/>
      <c r="N53" s="80"/>
      <c r="O53" s="80"/>
      <c r="P53" s="20"/>
      <c r="Q53" s="80"/>
      <c r="R53" s="80"/>
      <c r="S53" s="80"/>
    </row>
    <row r="54" spans="1:19">
      <c r="A54" s="14"/>
      <c r="B54" s="15" t="s">
        <v>468</v>
      </c>
      <c r="C54" s="18"/>
      <c r="D54" s="18"/>
      <c r="E54" s="25"/>
      <c r="F54" s="25"/>
      <c r="G54" s="25"/>
      <c r="H54" s="18"/>
      <c r="I54" s="25"/>
      <c r="J54" s="25"/>
      <c r="K54" s="25"/>
      <c r="L54" s="18"/>
      <c r="M54" s="25"/>
      <c r="N54" s="25"/>
      <c r="O54" s="25"/>
      <c r="P54" s="18"/>
      <c r="Q54" s="25"/>
      <c r="R54" s="25"/>
      <c r="S54" s="25"/>
    </row>
    <row r="55" spans="1:19">
      <c r="A55" s="14"/>
      <c r="B55" s="45" t="s">
        <v>486</v>
      </c>
      <c r="C55" s="141" t="s">
        <v>470</v>
      </c>
      <c r="D55" s="29"/>
      <c r="E55" s="28">
        <v>191800</v>
      </c>
      <c r="F55" s="28"/>
      <c r="G55" s="29"/>
      <c r="H55" s="29"/>
      <c r="I55" s="46" t="s">
        <v>274</v>
      </c>
      <c r="J55" s="46"/>
      <c r="K55" s="29"/>
      <c r="L55" s="29"/>
      <c r="M55" s="46" t="s">
        <v>471</v>
      </c>
      <c r="N55" s="46"/>
      <c r="O55" s="27" t="s">
        <v>308</v>
      </c>
      <c r="P55" s="29"/>
      <c r="Q55" s="28">
        <v>186800</v>
      </c>
      <c r="R55" s="28"/>
      <c r="S55" s="29"/>
    </row>
    <row r="56" spans="1:19">
      <c r="A56" s="14"/>
      <c r="B56" s="45"/>
      <c r="C56" s="141"/>
      <c r="D56" s="29"/>
      <c r="E56" s="28"/>
      <c r="F56" s="28"/>
      <c r="G56" s="29"/>
      <c r="H56" s="29"/>
      <c r="I56" s="46"/>
      <c r="J56" s="46"/>
      <c r="K56" s="29"/>
      <c r="L56" s="29"/>
      <c r="M56" s="46"/>
      <c r="N56" s="46"/>
      <c r="O56" s="27"/>
      <c r="P56" s="29"/>
      <c r="Q56" s="28"/>
      <c r="R56" s="28"/>
      <c r="S56" s="29"/>
    </row>
    <row r="57" spans="1:19">
      <c r="A57" s="14"/>
      <c r="B57" s="60" t="s">
        <v>472</v>
      </c>
      <c r="C57" s="140" t="s">
        <v>470</v>
      </c>
      <c r="D57" s="25"/>
      <c r="E57" s="31">
        <v>955135</v>
      </c>
      <c r="F57" s="31"/>
      <c r="G57" s="25"/>
      <c r="H57" s="25"/>
      <c r="I57" s="74" t="s">
        <v>487</v>
      </c>
      <c r="J57" s="74"/>
      <c r="K57" s="30" t="s">
        <v>308</v>
      </c>
      <c r="L57" s="25"/>
      <c r="M57" s="74" t="s">
        <v>474</v>
      </c>
      <c r="N57" s="74"/>
      <c r="O57" s="30" t="s">
        <v>308</v>
      </c>
      <c r="P57" s="25"/>
      <c r="Q57" s="31">
        <v>741175</v>
      </c>
      <c r="R57" s="31"/>
      <c r="S57" s="25"/>
    </row>
    <row r="58" spans="1:19" ht="15.75" thickBot="1">
      <c r="A58" s="14"/>
      <c r="B58" s="60"/>
      <c r="C58" s="140"/>
      <c r="D58" s="25"/>
      <c r="E58" s="127"/>
      <c r="F58" s="127"/>
      <c r="G58" s="76"/>
      <c r="H58" s="25"/>
      <c r="I58" s="75"/>
      <c r="J58" s="75"/>
      <c r="K58" s="82"/>
      <c r="L58" s="25"/>
      <c r="M58" s="75"/>
      <c r="N58" s="75"/>
      <c r="O58" s="82"/>
      <c r="P58" s="25"/>
      <c r="Q58" s="127"/>
      <c r="R58" s="127"/>
      <c r="S58" s="76"/>
    </row>
    <row r="59" spans="1:19">
      <c r="A59" s="14"/>
      <c r="B59" s="29"/>
      <c r="C59" s="29"/>
      <c r="D59" s="29"/>
      <c r="E59" s="81">
        <v>1146935</v>
      </c>
      <c r="F59" s="81"/>
      <c r="G59" s="80"/>
      <c r="H59" s="29"/>
      <c r="I59" s="79" t="s">
        <v>487</v>
      </c>
      <c r="J59" s="79"/>
      <c r="K59" s="78" t="s">
        <v>308</v>
      </c>
      <c r="L59" s="29"/>
      <c r="M59" s="79" t="s">
        <v>475</v>
      </c>
      <c r="N59" s="79"/>
      <c r="O59" s="78" t="s">
        <v>308</v>
      </c>
      <c r="P59" s="29"/>
      <c r="Q59" s="81">
        <v>927975</v>
      </c>
      <c r="R59" s="81"/>
      <c r="S59" s="80"/>
    </row>
    <row r="60" spans="1:19" ht="15.75" thickBot="1">
      <c r="A60" s="14"/>
      <c r="B60" s="29"/>
      <c r="C60" s="29"/>
      <c r="D60" s="29"/>
      <c r="E60" s="32"/>
      <c r="F60" s="32"/>
      <c r="G60" s="33"/>
      <c r="H60" s="29"/>
      <c r="I60" s="47"/>
      <c r="J60" s="47"/>
      <c r="K60" s="138"/>
      <c r="L60" s="29"/>
      <c r="M60" s="47"/>
      <c r="N60" s="47"/>
      <c r="O60" s="138"/>
      <c r="P60" s="29"/>
      <c r="Q60" s="32"/>
      <c r="R60" s="32"/>
      <c r="S60" s="33"/>
    </row>
    <row r="61" spans="1:19">
      <c r="A61" s="14"/>
      <c r="B61" s="34" t="s">
        <v>488</v>
      </c>
      <c r="C61" s="25"/>
      <c r="D61" s="25"/>
      <c r="E61" s="35" t="s">
        <v>247</v>
      </c>
      <c r="F61" s="37">
        <v>1370878</v>
      </c>
      <c r="G61" s="26"/>
      <c r="H61" s="25"/>
      <c r="I61" s="35" t="s">
        <v>247</v>
      </c>
      <c r="J61" s="134" t="s">
        <v>489</v>
      </c>
      <c r="K61" s="35" t="s">
        <v>308</v>
      </c>
      <c r="L61" s="25"/>
      <c r="M61" s="35" t="s">
        <v>247</v>
      </c>
      <c r="N61" s="134" t="s">
        <v>475</v>
      </c>
      <c r="O61" s="35" t="s">
        <v>308</v>
      </c>
      <c r="P61" s="25"/>
      <c r="Q61" s="35" t="s">
        <v>247</v>
      </c>
      <c r="R61" s="37">
        <v>1119638</v>
      </c>
      <c r="S61" s="26"/>
    </row>
    <row r="62" spans="1:19" ht="15.75" thickBot="1">
      <c r="A62" s="14"/>
      <c r="B62" s="34"/>
      <c r="C62" s="25"/>
      <c r="D62" s="25"/>
      <c r="E62" s="36"/>
      <c r="F62" s="38"/>
      <c r="G62" s="39"/>
      <c r="H62" s="25"/>
      <c r="I62" s="36"/>
      <c r="J62" s="85"/>
      <c r="K62" s="36"/>
      <c r="L62" s="25"/>
      <c r="M62" s="36"/>
      <c r="N62" s="85"/>
      <c r="O62" s="36"/>
      <c r="P62" s="25"/>
      <c r="Q62" s="36"/>
      <c r="R62" s="38"/>
      <c r="S62" s="39"/>
    </row>
    <row r="63" spans="1:19" ht="15.75" thickTop="1"/>
  </sheetData>
  <mergeCells count="330">
    <mergeCell ref="B5:S5"/>
    <mergeCell ref="B34:S34"/>
    <mergeCell ref="P61:P62"/>
    <mergeCell ref="Q61:Q62"/>
    <mergeCell ref="R61:R62"/>
    <mergeCell ref="S61:S62"/>
    <mergeCell ref="A1:A2"/>
    <mergeCell ref="B1:S1"/>
    <mergeCell ref="B2:S2"/>
    <mergeCell ref="B3:S3"/>
    <mergeCell ref="A4:A62"/>
    <mergeCell ref="B4:S4"/>
    <mergeCell ref="J61:J62"/>
    <mergeCell ref="K61:K62"/>
    <mergeCell ref="L61:L62"/>
    <mergeCell ref="M61:M62"/>
    <mergeCell ref="N61:N62"/>
    <mergeCell ref="O61:O62"/>
    <mergeCell ref="Q59:R60"/>
    <mergeCell ref="S59:S60"/>
    <mergeCell ref="B61:B62"/>
    <mergeCell ref="C61:C62"/>
    <mergeCell ref="D61:D62"/>
    <mergeCell ref="E61:E62"/>
    <mergeCell ref="F61:F62"/>
    <mergeCell ref="G61:G62"/>
    <mergeCell ref="H61:H62"/>
    <mergeCell ref="I61:I62"/>
    <mergeCell ref="I59:J60"/>
    <mergeCell ref="K59:K60"/>
    <mergeCell ref="L59:L60"/>
    <mergeCell ref="M59:N60"/>
    <mergeCell ref="O59:O60"/>
    <mergeCell ref="P59:P60"/>
    <mergeCell ref="B59:B60"/>
    <mergeCell ref="C59:C60"/>
    <mergeCell ref="D59:D60"/>
    <mergeCell ref="E59:F60"/>
    <mergeCell ref="G59:G60"/>
    <mergeCell ref="H59:H60"/>
    <mergeCell ref="L57:L58"/>
    <mergeCell ref="M57:N58"/>
    <mergeCell ref="O57:O58"/>
    <mergeCell ref="P57:P58"/>
    <mergeCell ref="Q57:R58"/>
    <mergeCell ref="S57:S58"/>
    <mergeCell ref="Q55:R56"/>
    <mergeCell ref="S55:S56"/>
    <mergeCell ref="B57:B58"/>
    <mergeCell ref="C57:C58"/>
    <mergeCell ref="D57:D58"/>
    <mergeCell ref="E57:F58"/>
    <mergeCell ref="G57:G58"/>
    <mergeCell ref="H57:H58"/>
    <mergeCell ref="I57:J58"/>
    <mergeCell ref="K57:K58"/>
    <mergeCell ref="I55:J56"/>
    <mergeCell ref="K55:K56"/>
    <mergeCell ref="L55:L56"/>
    <mergeCell ref="M55:N56"/>
    <mergeCell ref="O55:O56"/>
    <mergeCell ref="P55:P56"/>
    <mergeCell ref="B55:B56"/>
    <mergeCell ref="C55:C56"/>
    <mergeCell ref="D55:D56"/>
    <mergeCell ref="E55:F56"/>
    <mergeCell ref="G55:G56"/>
    <mergeCell ref="H55:H56"/>
    <mergeCell ref="E53:G53"/>
    <mergeCell ref="I53:K53"/>
    <mergeCell ref="M53:O53"/>
    <mergeCell ref="Q53:S53"/>
    <mergeCell ref="E54:G54"/>
    <mergeCell ref="I54:K54"/>
    <mergeCell ref="M54:O54"/>
    <mergeCell ref="Q54:S54"/>
    <mergeCell ref="L51:L52"/>
    <mergeCell ref="M51:N52"/>
    <mergeCell ref="O51:O52"/>
    <mergeCell ref="P51:P52"/>
    <mergeCell ref="Q51:R52"/>
    <mergeCell ref="S51:S52"/>
    <mergeCell ref="Q49:R50"/>
    <mergeCell ref="S49:S50"/>
    <mergeCell ref="B51:B52"/>
    <mergeCell ref="C51:C52"/>
    <mergeCell ref="D51:D52"/>
    <mergeCell ref="E51:F52"/>
    <mergeCell ref="G51:G52"/>
    <mergeCell ref="H51:H52"/>
    <mergeCell ref="I51:J52"/>
    <mergeCell ref="K51:K52"/>
    <mergeCell ref="I49:J50"/>
    <mergeCell ref="K49:K50"/>
    <mergeCell ref="L49:L50"/>
    <mergeCell ref="M49:N50"/>
    <mergeCell ref="O49:O50"/>
    <mergeCell ref="P49:P50"/>
    <mergeCell ref="B49:B50"/>
    <mergeCell ref="C49:C50"/>
    <mergeCell ref="D49:D50"/>
    <mergeCell ref="E49:F50"/>
    <mergeCell ref="G49:G50"/>
    <mergeCell ref="H49:H50"/>
    <mergeCell ref="L47:L48"/>
    <mergeCell ref="M47:N48"/>
    <mergeCell ref="O47:O48"/>
    <mergeCell ref="P47:P48"/>
    <mergeCell ref="Q47:R48"/>
    <mergeCell ref="S47:S48"/>
    <mergeCell ref="Q45:R46"/>
    <mergeCell ref="S45:S46"/>
    <mergeCell ref="B47:B48"/>
    <mergeCell ref="C47:C48"/>
    <mergeCell ref="D47:D48"/>
    <mergeCell ref="E47:F48"/>
    <mergeCell ref="G47:G48"/>
    <mergeCell ref="H47:H48"/>
    <mergeCell ref="I47:J48"/>
    <mergeCell ref="K47:K48"/>
    <mergeCell ref="I45:J46"/>
    <mergeCell ref="K45:K46"/>
    <mergeCell ref="L45:L46"/>
    <mergeCell ref="M45:N46"/>
    <mergeCell ref="O45:O46"/>
    <mergeCell ref="P45:P46"/>
    <mergeCell ref="B45:B46"/>
    <mergeCell ref="C45:C46"/>
    <mergeCell ref="D45:D46"/>
    <mergeCell ref="E45:F46"/>
    <mergeCell ref="G45:G46"/>
    <mergeCell ref="H45:H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E40:G40"/>
    <mergeCell ref="I40:K40"/>
    <mergeCell ref="M40:O40"/>
    <mergeCell ref="Q40:S40"/>
    <mergeCell ref="E41:S41"/>
    <mergeCell ref="E42:G42"/>
    <mergeCell ref="I42:K42"/>
    <mergeCell ref="M42:O42"/>
    <mergeCell ref="Q42:S42"/>
    <mergeCell ref="E38:G38"/>
    <mergeCell ref="I38:K38"/>
    <mergeCell ref="M38:O38"/>
    <mergeCell ref="Q38:S38"/>
    <mergeCell ref="E39:G39"/>
    <mergeCell ref="I39:K39"/>
    <mergeCell ref="M39:O39"/>
    <mergeCell ref="Q39:S39"/>
    <mergeCell ref="P32:P33"/>
    <mergeCell ref="Q32:Q33"/>
    <mergeCell ref="R32:R33"/>
    <mergeCell ref="S32:S33"/>
    <mergeCell ref="B35:S35"/>
    <mergeCell ref="C37:S37"/>
    <mergeCell ref="J32:J33"/>
    <mergeCell ref="K32:K33"/>
    <mergeCell ref="L32:L33"/>
    <mergeCell ref="M32:M33"/>
    <mergeCell ref="N32:N33"/>
    <mergeCell ref="O32:O33"/>
    <mergeCell ref="Q30:R31"/>
    <mergeCell ref="S30:S31"/>
    <mergeCell ref="B32:B33"/>
    <mergeCell ref="C32:C33"/>
    <mergeCell ref="D32:D33"/>
    <mergeCell ref="E32:E33"/>
    <mergeCell ref="F32:F33"/>
    <mergeCell ref="G32:G33"/>
    <mergeCell ref="H32:H33"/>
    <mergeCell ref="I32:I33"/>
    <mergeCell ref="I30:J31"/>
    <mergeCell ref="K30:K31"/>
    <mergeCell ref="L30:L31"/>
    <mergeCell ref="M30:N31"/>
    <mergeCell ref="O30:O31"/>
    <mergeCell ref="P30:P31"/>
    <mergeCell ref="B30:B31"/>
    <mergeCell ref="C30:C31"/>
    <mergeCell ref="D30:D31"/>
    <mergeCell ref="E30:F31"/>
    <mergeCell ref="G30:G31"/>
    <mergeCell ref="H30:H31"/>
    <mergeCell ref="L28:L29"/>
    <mergeCell ref="M28:N29"/>
    <mergeCell ref="O28:O29"/>
    <mergeCell ref="P28:P29"/>
    <mergeCell ref="Q28:R29"/>
    <mergeCell ref="S28:S29"/>
    <mergeCell ref="Q26:R27"/>
    <mergeCell ref="S26:S27"/>
    <mergeCell ref="B28:B29"/>
    <mergeCell ref="C28:C29"/>
    <mergeCell ref="D28:D29"/>
    <mergeCell ref="E28:F29"/>
    <mergeCell ref="G28:G29"/>
    <mergeCell ref="H28:H29"/>
    <mergeCell ref="I28:J29"/>
    <mergeCell ref="K28:K29"/>
    <mergeCell ref="I26:J27"/>
    <mergeCell ref="K26:K27"/>
    <mergeCell ref="L26:L27"/>
    <mergeCell ref="M26:N27"/>
    <mergeCell ref="O26:O27"/>
    <mergeCell ref="P26:P27"/>
    <mergeCell ref="E25:G25"/>
    <mergeCell ref="I25:K25"/>
    <mergeCell ref="M25:O25"/>
    <mergeCell ref="Q25:S25"/>
    <mergeCell ref="B26:B27"/>
    <mergeCell ref="C26:C27"/>
    <mergeCell ref="D26:D27"/>
    <mergeCell ref="E26:F27"/>
    <mergeCell ref="G26:G27"/>
    <mergeCell ref="H26:H27"/>
    <mergeCell ref="M22:N23"/>
    <mergeCell ref="O22:O23"/>
    <mergeCell ref="P22:P23"/>
    <mergeCell ref="Q22:R23"/>
    <mergeCell ref="S22:S23"/>
    <mergeCell ref="E24:G24"/>
    <mergeCell ref="I24:K24"/>
    <mergeCell ref="M24:O24"/>
    <mergeCell ref="Q24:S24"/>
    <mergeCell ref="S20:S21"/>
    <mergeCell ref="B22:B23"/>
    <mergeCell ref="C22:C23"/>
    <mergeCell ref="D22:D23"/>
    <mergeCell ref="E22:F23"/>
    <mergeCell ref="G22:G23"/>
    <mergeCell ref="H22:H23"/>
    <mergeCell ref="I22:J23"/>
    <mergeCell ref="K22:K23"/>
    <mergeCell ref="L22:L23"/>
    <mergeCell ref="K20:K21"/>
    <mergeCell ref="L20:L21"/>
    <mergeCell ref="M20:N21"/>
    <mergeCell ref="O20:O21"/>
    <mergeCell ref="P20:P21"/>
    <mergeCell ref="Q20:R21"/>
    <mergeCell ref="P18:P19"/>
    <mergeCell ref="Q18:R19"/>
    <mergeCell ref="S18:S19"/>
    <mergeCell ref="B20:B21"/>
    <mergeCell ref="C20:C21"/>
    <mergeCell ref="D20:D21"/>
    <mergeCell ref="E20:F21"/>
    <mergeCell ref="G20:G21"/>
    <mergeCell ref="H20:H21"/>
    <mergeCell ref="I20:J21"/>
    <mergeCell ref="H18:H19"/>
    <mergeCell ref="I18:J19"/>
    <mergeCell ref="K18:K19"/>
    <mergeCell ref="L18:L19"/>
    <mergeCell ref="M18:N19"/>
    <mergeCell ref="O18:O19"/>
    <mergeCell ref="M16:N17"/>
    <mergeCell ref="O16:O17"/>
    <mergeCell ref="P16:P17"/>
    <mergeCell ref="Q16:R17"/>
    <mergeCell ref="S16:S17"/>
    <mergeCell ref="B18:B19"/>
    <mergeCell ref="C18:C19"/>
    <mergeCell ref="D18:D19"/>
    <mergeCell ref="E18:F19"/>
    <mergeCell ref="G18:G19"/>
    <mergeCell ref="S14:S15"/>
    <mergeCell ref="B16:B17"/>
    <mergeCell ref="C16:C17"/>
    <mergeCell ref="D16:D17"/>
    <mergeCell ref="E16:F17"/>
    <mergeCell ref="G16:G17"/>
    <mergeCell ref="H16:H17"/>
    <mergeCell ref="I16:J17"/>
    <mergeCell ref="K16:K17"/>
    <mergeCell ref="L16:L17"/>
    <mergeCell ref="M14:M15"/>
    <mergeCell ref="N14:N15"/>
    <mergeCell ref="O14:O15"/>
    <mergeCell ref="P14:P15"/>
    <mergeCell ref="Q14:Q15"/>
    <mergeCell ref="R14:R15"/>
    <mergeCell ref="G14:G15"/>
    <mergeCell ref="H14:H15"/>
    <mergeCell ref="I14:I15"/>
    <mergeCell ref="J14:J15"/>
    <mergeCell ref="K14:K15"/>
    <mergeCell ref="L14:L15"/>
    <mergeCell ref="E12:S12"/>
    <mergeCell ref="E13:G13"/>
    <mergeCell ref="I13:K13"/>
    <mergeCell ref="M13:O13"/>
    <mergeCell ref="Q13:S13"/>
    <mergeCell ref="B14:B15"/>
    <mergeCell ref="C14:C15"/>
    <mergeCell ref="D14:D15"/>
    <mergeCell ref="E14:E15"/>
    <mergeCell ref="F14:F15"/>
    <mergeCell ref="E10:G10"/>
    <mergeCell ref="I10:K10"/>
    <mergeCell ref="M10:O10"/>
    <mergeCell ref="Q10:S10"/>
    <mergeCell ref="E11:G11"/>
    <mergeCell ref="I11:K11"/>
    <mergeCell ref="M11:O11"/>
    <mergeCell ref="Q11:S11"/>
    <mergeCell ref="B6:S6"/>
    <mergeCell ref="C8:S8"/>
    <mergeCell ref="E9:G9"/>
    <mergeCell ref="I9:K9"/>
    <mergeCell ref="M9:O9"/>
    <mergeCell ref="Q9:S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1</v>
      </c>
      <c r="B1" s="1" t="s">
        <v>2</v>
      </c>
      <c r="C1" s="1" t="s">
        <v>26</v>
      </c>
    </row>
    <row r="2" spans="1:3">
      <c r="A2" s="2" t="s">
        <v>72</v>
      </c>
      <c r="B2" s="9">
        <v>0.01</v>
      </c>
      <c r="C2" s="9">
        <v>0.01</v>
      </c>
    </row>
    <row r="3" spans="1:3">
      <c r="A3" s="2" t="s">
        <v>73</v>
      </c>
      <c r="B3" s="6">
        <v>200000000</v>
      </c>
      <c r="C3" s="6">
        <v>200000000</v>
      </c>
    </row>
    <row r="4" spans="1:3">
      <c r="A4" s="2" t="s">
        <v>74</v>
      </c>
      <c r="B4" s="6">
        <v>107805297</v>
      </c>
      <c r="C4" s="6">
        <v>86871977</v>
      </c>
    </row>
    <row r="5" spans="1:3">
      <c r="A5" s="2" t="s">
        <v>75</v>
      </c>
      <c r="B5" s="6">
        <v>107805297</v>
      </c>
      <c r="C5" s="6">
        <v>86871977</v>
      </c>
    </row>
    <row r="6" spans="1:3">
      <c r="A6" s="2" t="s">
        <v>76</v>
      </c>
      <c r="B6" s="9">
        <v>0.01</v>
      </c>
      <c r="C6" s="9">
        <v>0.01</v>
      </c>
    </row>
    <row r="7" spans="1:3">
      <c r="A7" s="2" t="s">
        <v>77</v>
      </c>
      <c r="B7" s="6">
        <v>5000000</v>
      </c>
      <c r="C7" s="6">
        <v>5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0.140625" bestFit="1" customWidth="1"/>
    <col min="2" max="2" width="25.5703125" bestFit="1" customWidth="1"/>
    <col min="3" max="3" width="2" customWidth="1"/>
    <col min="4" max="4" width="7.5703125" customWidth="1"/>
    <col min="7" max="7" width="2" customWidth="1"/>
    <col min="8" max="8" width="7.5703125" customWidth="1"/>
  </cols>
  <sheetData>
    <row r="1" spans="1:9" ht="15" customHeight="1">
      <c r="A1" s="7" t="s">
        <v>1133</v>
      </c>
      <c r="B1" s="7" t="s">
        <v>80</v>
      </c>
      <c r="C1" s="7"/>
      <c r="D1" s="7"/>
      <c r="E1" s="7"/>
      <c r="F1" s="7"/>
      <c r="G1" s="7"/>
      <c r="H1" s="7"/>
      <c r="I1" s="7"/>
    </row>
    <row r="2" spans="1:9" ht="15" customHeight="1">
      <c r="A2" s="7"/>
      <c r="B2" s="7" t="s">
        <v>2</v>
      </c>
      <c r="C2" s="7"/>
      <c r="D2" s="7"/>
      <c r="E2" s="7"/>
      <c r="F2" s="7"/>
      <c r="G2" s="7"/>
      <c r="H2" s="7"/>
      <c r="I2" s="7"/>
    </row>
    <row r="3" spans="1:9" ht="15" customHeight="1">
      <c r="A3" s="3" t="s">
        <v>491</v>
      </c>
      <c r="B3" s="48" t="s">
        <v>5</v>
      </c>
      <c r="C3" s="48"/>
      <c r="D3" s="48"/>
      <c r="E3" s="48"/>
      <c r="F3" s="48"/>
      <c r="G3" s="48"/>
      <c r="H3" s="48"/>
      <c r="I3" s="48"/>
    </row>
    <row r="4" spans="1:9" ht="15" customHeight="1">
      <c r="A4" s="14" t="s">
        <v>1134</v>
      </c>
      <c r="B4" s="48" t="s">
        <v>5</v>
      </c>
      <c r="C4" s="48"/>
      <c r="D4" s="48"/>
      <c r="E4" s="48"/>
      <c r="F4" s="48"/>
      <c r="G4" s="48"/>
      <c r="H4" s="48"/>
      <c r="I4" s="48"/>
    </row>
    <row r="5" spans="1:9">
      <c r="A5" s="14"/>
      <c r="B5" s="50" t="s">
        <v>493</v>
      </c>
      <c r="C5" s="50"/>
      <c r="D5" s="50"/>
      <c r="E5" s="50"/>
      <c r="F5" s="50"/>
      <c r="G5" s="50"/>
      <c r="H5" s="50"/>
      <c r="I5" s="50"/>
    </row>
    <row r="6" spans="1:9">
      <c r="A6" s="14"/>
      <c r="B6" s="21"/>
      <c r="C6" s="21"/>
      <c r="D6" s="21"/>
      <c r="E6" s="21"/>
      <c r="F6" s="21"/>
      <c r="G6" s="21"/>
      <c r="H6" s="21"/>
      <c r="I6" s="21"/>
    </row>
    <row r="7" spans="1:9">
      <c r="A7" s="14"/>
      <c r="B7" s="17"/>
      <c r="C7" s="17"/>
      <c r="D7" s="17"/>
      <c r="E7" s="17"/>
      <c r="F7" s="17"/>
      <c r="G7" s="17"/>
      <c r="H7" s="17"/>
      <c r="I7" s="17"/>
    </row>
    <row r="8" spans="1:9">
      <c r="A8" s="14"/>
      <c r="B8" s="18"/>
      <c r="C8" s="22" t="s">
        <v>244</v>
      </c>
      <c r="D8" s="22"/>
      <c r="E8" s="22"/>
      <c r="F8" s="18"/>
      <c r="G8" s="22" t="s">
        <v>428</v>
      </c>
      <c r="H8" s="22"/>
      <c r="I8" s="22"/>
    </row>
    <row r="9" spans="1:9" ht="15.75" thickBot="1">
      <c r="A9" s="14"/>
      <c r="B9" s="18"/>
      <c r="C9" s="23">
        <v>2013</v>
      </c>
      <c r="D9" s="23"/>
      <c r="E9" s="23"/>
      <c r="F9" s="18"/>
      <c r="G9" s="23">
        <v>2012</v>
      </c>
      <c r="H9" s="23"/>
      <c r="I9" s="23"/>
    </row>
    <row r="10" spans="1:9">
      <c r="A10" s="14"/>
      <c r="B10" s="40" t="s">
        <v>245</v>
      </c>
      <c r="C10" s="25"/>
      <c r="D10" s="25"/>
      <c r="E10" s="25"/>
      <c r="F10" s="25"/>
      <c r="G10" s="25"/>
      <c r="H10" s="25"/>
      <c r="I10" s="25"/>
    </row>
    <row r="11" spans="1:9">
      <c r="A11" s="14"/>
      <c r="B11" s="27" t="s">
        <v>494</v>
      </c>
      <c r="C11" s="27" t="s">
        <v>247</v>
      </c>
      <c r="D11" s="28">
        <v>91187</v>
      </c>
      <c r="E11" s="29"/>
      <c r="F11" s="29"/>
      <c r="G11" s="27" t="s">
        <v>247</v>
      </c>
      <c r="H11" s="28">
        <v>86448</v>
      </c>
      <c r="I11" s="29"/>
    </row>
    <row r="12" spans="1:9">
      <c r="A12" s="14"/>
      <c r="B12" s="27"/>
      <c r="C12" s="27"/>
      <c r="D12" s="28"/>
      <c r="E12" s="29"/>
      <c r="F12" s="29"/>
      <c r="G12" s="27"/>
      <c r="H12" s="28"/>
      <c r="I12" s="29"/>
    </row>
    <row r="13" spans="1:9">
      <c r="A13" s="14"/>
      <c r="B13" s="30" t="s">
        <v>495</v>
      </c>
      <c r="C13" s="31">
        <v>50120</v>
      </c>
      <c r="D13" s="31"/>
      <c r="E13" s="25"/>
      <c r="F13" s="25"/>
      <c r="G13" s="31">
        <v>67145</v>
      </c>
      <c r="H13" s="31"/>
      <c r="I13" s="25"/>
    </row>
    <row r="14" spans="1:9">
      <c r="A14" s="14"/>
      <c r="B14" s="30"/>
      <c r="C14" s="31"/>
      <c r="D14" s="31"/>
      <c r="E14" s="25"/>
      <c r="F14" s="25"/>
      <c r="G14" s="31"/>
      <c r="H14" s="31"/>
      <c r="I14" s="25"/>
    </row>
    <row r="15" spans="1:9">
      <c r="A15" s="14"/>
      <c r="B15" s="27" t="s">
        <v>496</v>
      </c>
      <c r="C15" s="28">
        <v>82921</v>
      </c>
      <c r="D15" s="28"/>
      <c r="E15" s="29"/>
      <c r="F15" s="29"/>
      <c r="G15" s="28">
        <v>85561</v>
      </c>
      <c r="H15" s="28"/>
      <c r="I15" s="29"/>
    </row>
    <row r="16" spans="1:9">
      <c r="A16" s="14"/>
      <c r="B16" s="27"/>
      <c r="C16" s="28"/>
      <c r="D16" s="28"/>
      <c r="E16" s="29"/>
      <c r="F16" s="29"/>
      <c r="G16" s="28"/>
      <c r="H16" s="28"/>
      <c r="I16" s="29"/>
    </row>
    <row r="17" spans="1:9">
      <c r="A17" s="14"/>
      <c r="B17" s="30" t="s">
        <v>49</v>
      </c>
      <c r="C17" s="31">
        <v>138297</v>
      </c>
      <c r="D17" s="31"/>
      <c r="E17" s="25"/>
      <c r="F17" s="25"/>
      <c r="G17" s="31">
        <v>124578</v>
      </c>
      <c r="H17" s="31"/>
      <c r="I17" s="25"/>
    </row>
    <row r="18" spans="1:9" ht="15.75" thickBot="1">
      <c r="A18" s="14"/>
      <c r="B18" s="30"/>
      <c r="C18" s="127"/>
      <c r="D18" s="127"/>
      <c r="E18" s="76"/>
      <c r="F18" s="25"/>
      <c r="G18" s="127"/>
      <c r="H18" s="127"/>
      <c r="I18" s="76"/>
    </row>
    <row r="19" spans="1:9">
      <c r="A19" s="14"/>
      <c r="B19" s="142" t="s">
        <v>497</v>
      </c>
      <c r="C19" s="78" t="s">
        <v>247</v>
      </c>
      <c r="D19" s="81">
        <v>362525</v>
      </c>
      <c r="E19" s="80"/>
      <c r="F19" s="29"/>
      <c r="G19" s="78" t="s">
        <v>247</v>
      </c>
      <c r="H19" s="81">
        <v>363732</v>
      </c>
      <c r="I19" s="80"/>
    </row>
    <row r="20" spans="1:9" ht="15.75" thickBot="1">
      <c r="A20" s="14"/>
      <c r="B20" s="142"/>
      <c r="C20" s="62"/>
      <c r="D20" s="66"/>
      <c r="E20" s="68"/>
      <c r="F20" s="29"/>
      <c r="G20" s="62"/>
      <c r="H20" s="66"/>
      <c r="I20" s="68"/>
    </row>
    <row r="21" spans="1:9" ht="15.75" thickTop="1"/>
  </sheetData>
  <mergeCells count="47">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6"/>
  <sheetViews>
    <sheetView showGridLines="0" workbookViewId="0"/>
  </sheetViews>
  <sheetFormatPr defaultRowHeight="15"/>
  <cols>
    <col min="1" max="2" width="36.5703125" bestFit="1" customWidth="1"/>
    <col min="3" max="3" width="2" customWidth="1"/>
    <col min="5" max="5" width="2" customWidth="1"/>
    <col min="7" max="7" width="2" customWidth="1"/>
    <col min="8" max="8" width="7.42578125" customWidth="1"/>
    <col min="9" max="9" width="1.5703125" customWidth="1"/>
    <col min="11" max="11" width="2" customWidth="1"/>
    <col min="12" max="12" width="7.42578125" customWidth="1"/>
    <col min="13" max="13" width="1.5703125" customWidth="1"/>
    <col min="15" max="15" width="2" customWidth="1"/>
  </cols>
  <sheetData>
    <row r="1" spans="1:17" ht="15" customHeight="1">
      <c r="A1" s="7" t="s">
        <v>1135</v>
      </c>
      <c r="B1" s="7" t="s">
        <v>80</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9</v>
      </c>
      <c r="B3" s="48" t="s">
        <v>5</v>
      </c>
      <c r="C3" s="48"/>
      <c r="D3" s="48"/>
      <c r="E3" s="48"/>
      <c r="F3" s="48"/>
      <c r="G3" s="48"/>
      <c r="H3" s="48"/>
      <c r="I3" s="48"/>
      <c r="J3" s="48"/>
      <c r="K3" s="48"/>
      <c r="L3" s="48"/>
      <c r="M3" s="48"/>
      <c r="N3" s="48"/>
      <c r="O3" s="48"/>
      <c r="P3" s="48"/>
      <c r="Q3" s="48"/>
    </row>
    <row r="4" spans="1:17" ht="15" customHeight="1">
      <c r="A4" s="14" t="s">
        <v>1136</v>
      </c>
      <c r="B4" s="48" t="s">
        <v>5</v>
      </c>
      <c r="C4" s="48"/>
      <c r="D4" s="48"/>
      <c r="E4" s="48"/>
      <c r="F4" s="48"/>
      <c r="G4" s="48"/>
      <c r="H4" s="48"/>
      <c r="I4" s="48"/>
      <c r="J4" s="48"/>
      <c r="K4" s="48"/>
      <c r="L4" s="48"/>
      <c r="M4" s="48"/>
      <c r="N4" s="48"/>
      <c r="O4" s="48"/>
      <c r="P4" s="48"/>
      <c r="Q4" s="48"/>
    </row>
    <row r="5" spans="1:17">
      <c r="A5" s="14"/>
      <c r="B5" s="50" t="s">
        <v>501</v>
      </c>
      <c r="C5" s="50"/>
      <c r="D5" s="50"/>
      <c r="E5" s="50"/>
      <c r="F5" s="50"/>
      <c r="G5" s="50"/>
      <c r="H5" s="50"/>
      <c r="I5" s="50"/>
      <c r="J5" s="50"/>
      <c r="K5" s="50"/>
      <c r="L5" s="50"/>
      <c r="M5" s="50"/>
      <c r="N5" s="50"/>
      <c r="O5" s="50"/>
      <c r="P5" s="50"/>
      <c r="Q5" s="50"/>
    </row>
    <row r="6" spans="1:17">
      <c r="A6" s="14"/>
      <c r="B6" s="21"/>
      <c r="C6" s="21"/>
      <c r="D6" s="21"/>
      <c r="E6" s="21"/>
      <c r="F6" s="21"/>
      <c r="G6" s="21"/>
      <c r="H6" s="21"/>
      <c r="I6" s="21"/>
      <c r="J6" s="21"/>
      <c r="K6" s="21"/>
      <c r="L6" s="21"/>
      <c r="M6" s="21"/>
      <c r="N6" s="21"/>
      <c r="O6" s="21"/>
      <c r="P6" s="21"/>
      <c r="Q6" s="21"/>
    </row>
    <row r="7" spans="1:17">
      <c r="A7" s="14"/>
      <c r="B7" s="17"/>
      <c r="C7" s="17"/>
      <c r="D7" s="17"/>
      <c r="E7" s="17"/>
      <c r="F7" s="17"/>
      <c r="G7" s="17"/>
      <c r="H7" s="17"/>
      <c r="I7" s="17"/>
      <c r="J7" s="17"/>
      <c r="K7" s="17"/>
      <c r="L7" s="17"/>
      <c r="M7" s="17"/>
      <c r="N7" s="17"/>
      <c r="O7" s="17"/>
      <c r="P7" s="17"/>
      <c r="Q7" s="17"/>
    </row>
    <row r="8" spans="1:17" ht="15.75" thickBot="1">
      <c r="A8" s="14"/>
      <c r="B8" s="18"/>
      <c r="C8" s="95" t="s">
        <v>443</v>
      </c>
      <c r="D8" s="95"/>
      <c r="E8" s="95"/>
      <c r="F8" s="95"/>
      <c r="G8" s="95"/>
      <c r="H8" s="95"/>
      <c r="I8" s="95"/>
      <c r="J8" s="95"/>
      <c r="K8" s="95"/>
      <c r="L8" s="95"/>
      <c r="M8" s="95"/>
      <c r="N8" s="95"/>
      <c r="O8" s="95"/>
      <c r="P8" s="95"/>
      <c r="Q8" s="95"/>
    </row>
    <row r="9" spans="1:17">
      <c r="A9" s="14"/>
      <c r="B9" s="18"/>
      <c r="C9" s="26"/>
      <c r="D9" s="26"/>
      <c r="E9" s="26"/>
      <c r="F9" s="18"/>
      <c r="G9" s="26"/>
      <c r="H9" s="26"/>
      <c r="I9" s="26"/>
      <c r="J9" s="18"/>
      <c r="K9" s="133" t="s">
        <v>502</v>
      </c>
      <c r="L9" s="133"/>
      <c r="M9" s="133"/>
      <c r="N9" s="18"/>
      <c r="O9" s="26"/>
      <c r="P9" s="26"/>
      <c r="Q9" s="26"/>
    </row>
    <row r="10" spans="1:17">
      <c r="A10" s="14"/>
      <c r="B10" s="18"/>
      <c r="C10" s="96" t="s">
        <v>503</v>
      </c>
      <c r="D10" s="96"/>
      <c r="E10" s="96"/>
      <c r="F10" s="18"/>
      <c r="G10" s="96" t="s">
        <v>502</v>
      </c>
      <c r="H10" s="96"/>
      <c r="I10" s="96"/>
      <c r="J10" s="18"/>
      <c r="K10" s="96" t="s">
        <v>504</v>
      </c>
      <c r="L10" s="96"/>
      <c r="M10" s="96"/>
      <c r="N10" s="18"/>
      <c r="O10" s="96" t="s">
        <v>505</v>
      </c>
      <c r="P10" s="96"/>
      <c r="Q10" s="96"/>
    </row>
    <row r="11" spans="1:17" ht="15.75" thickBot="1">
      <c r="A11" s="14"/>
      <c r="B11" s="18"/>
      <c r="C11" s="95" t="s">
        <v>506</v>
      </c>
      <c r="D11" s="95"/>
      <c r="E11" s="95"/>
      <c r="F11" s="18"/>
      <c r="G11" s="95" t="s">
        <v>507</v>
      </c>
      <c r="H11" s="95"/>
      <c r="I11" s="95"/>
      <c r="J11" s="18"/>
      <c r="K11" s="95" t="s">
        <v>508</v>
      </c>
      <c r="L11" s="95"/>
      <c r="M11" s="95"/>
      <c r="N11" s="18"/>
      <c r="O11" s="95" t="s">
        <v>509</v>
      </c>
      <c r="P11" s="95"/>
      <c r="Q11" s="95"/>
    </row>
    <row r="12" spans="1:17">
      <c r="A12" s="14"/>
      <c r="B12" s="15" t="s">
        <v>245</v>
      </c>
      <c r="C12" s="25"/>
      <c r="D12" s="25"/>
      <c r="E12" s="25"/>
      <c r="F12" s="25"/>
      <c r="G12" s="25"/>
      <c r="H12" s="25"/>
      <c r="I12" s="25"/>
      <c r="J12" s="25"/>
      <c r="K12" s="25"/>
      <c r="L12" s="25"/>
      <c r="M12" s="25"/>
      <c r="N12" s="25"/>
      <c r="O12" s="25"/>
      <c r="P12" s="25"/>
      <c r="Q12" s="25"/>
    </row>
    <row r="13" spans="1:17">
      <c r="A13" s="14"/>
      <c r="B13" s="54" t="s">
        <v>510</v>
      </c>
      <c r="C13" s="29"/>
      <c r="D13" s="29"/>
      <c r="E13" s="29"/>
      <c r="F13" s="20"/>
      <c r="G13" s="29"/>
      <c r="H13" s="29"/>
      <c r="I13" s="29"/>
      <c r="J13" s="20"/>
      <c r="K13" s="29"/>
      <c r="L13" s="29"/>
      <c r="M13" s="29"/>
      <c r="N13" s="20"/>
      <c r="O13" s="29"/>
      <c r="P13" s="29"/>
      <c r="Q13" s="29"/>
    </row>
    <row r="14" spans="1:17">
      <c r="A14" s="14"/>
      <c r="B14" s="15" t="s">
        <v>511</v>
      </c>
      <c r="C14" s="25"/>
      <c r="D14" s="25"/>
      <c r="E14" s="25"/>
      <c r="F14" s="18"/>
      <c r="G14" s="25"/>
      <c r="H14" s="25"/>
      <c r="I14" s="25"/>
      <c r="J14" s="18"/>
      <c r="K14" s="25"/>
      <c r="L14" s="25"/>
      <c r="M14" s="25"/>
      <c r="N14" s="18"/>
      <c r="O14" s="25"/>
      <c r="P14" s="25"/>
      <c r="Q14" s="25"/>
    </row>
    <row r="15" spans="1:17">
      <c r="A15" s="14"/>
      <c r="B15" s="45" t="s">
        <v>512</v>
      </c>
      <c r="C15" s="27" t="s">
        <v>247</v>
      </c>
      <c r="D15" s="28">
        <v>1447900</v>
      </c>
      <c r="E15" s="29"/>
      <c r="F15" s="29"/>
      <c r="G15" s="27" t="s">
        <v>247</v>
      </c>
      <c r="H15" s="46" t="s">
        <v>274</v>
      </c>
      <c r="I15" s="29"/>
      <c r="J15" s="29"/>
      <c r="K15" s="27" t="s">
        <v>247</v>
      </c>
      <c r="L15" s="46" t="s">
        <v>513</v>
      </c>
      <c r="M15" s="27" t="s">
        <v>308</v>
      </c>
      <c r="N15" s="29"/>
      <c r="O15" s="27" t="s">
        <v>247</v>
      </c>
      <c r="P15" s="28">
        <v>1443400</v>
      </c>
      <c r="Q15" s="29"/>
    </row>
    <row r="16" spans="1:17">
      <c r="A16" s="14"/>
      <c r="B16" s="45"/>
      <c r="C16" s="27"/>
      <c r="D16" s="28"/>
      <c r="E16" s="29"/>
      <c r="F16" s="29"/>
      <c r="G16" s="27"/>
      <c r="H16" s="46"/>
      <c r="I16" s="29"/>
      <c r="J16" s="29"/>
      <c r="K16" s="27"/>
      <c r="L16" s="46"/>
      <c r="M16" s="27"/>
      <c r="N16" s="29"/>
      <c r="O16" s="27"/>
      <c r="P16" s="28"/>
      <c r="Q16" s="29"/>
    </row>
    <row r="17" spans="1:17">
      <c r="A17" s="14"/>
      <c r="B17" s="60" t="s">
        <v>514</v>
      </c>
      <c r="C17" s="31">
        <v>500000</v>
      </c>
      <c r="D17" s="31"/>
      <c r="E17" s="25"/>
      <c r="F17" s="25"/>
      <c r="G17" s="74" t="s">
        <v>274</v>
      </c>
      <c r="H17" s="74"/>
      <c r="I17" s="25"/>
      <c r="J17" s="25"/>
      <c r="K17" s="74" t="s">
        <v>515</v>
      </c>
      <c r="L17" s="74"/>
      <c r="M17" s="30" t="s">
        <v>308</v>
      </c>
      <c r="N17" s="25"/>
      <c r="O17" s="31">
        <v>493608</v>
      </c>
      <c r="P17" s="31"/>
      <c r="Q17" s="25"/>
    </row>
    <row r="18" spans="1:17">
      <c r="A18" s="14"/>
      <c r="B18" s="60"/>
      <c r="C18" s="31"/>
      <c r="D18" s="31"/>
      <c r="E18" s="25"/>
      <c r="F18" s="25"/>
      <c r="G18" s="74"/>
      <c r="H18" s="74"/>
      <c r="I18" s="25"/>
      <c r="J18" s="25"/>
      <c r="K18" s="74"/>
      <c r="L18" s="74"/>
      <c r="M18" s="30"/>
      <c r="N18" s="25"/>
      <c r="O18" s="31"/>
      <c r="P18" s="31"/>
      <c r="Q18" s="25"/>
    </row>
    <row r="19" spans="1:17">
      <c r="A19" s="14"/>
      <c r="B19" s="45" t="s">
        <v>516</v>
      </c>
      <c r="C19" s="28">
        <v>350000</v>
      </c>
      <c r="D19" s="28"/>
      <c r="E19" s="29"/>
      <c r="F19" s="29"/>
      <c r="G19" s="46" t="s">
        <v>274</v>
      </c>
      <c r="H19" s="46"/>
      <c r="I19" s="29"/>
      <c r="J19" s="29"/>
      <c r="K19" s="46" t="s">
        <v>274</v>
      </c>
      <c r="L19" s="46"/>
      <c r="M19" s="29"/>
      <c r="N19" s="29"/>
      <c r="O19" s="28">
        <v>350000</v>
      </c>
      <c r="P19" s="28"/>
      <c r="Q19" s="29"/>
    </row>
    <row r="20" spans="1:17">
      <c r="A20" s="14"/>
      <c r="B20" s="45"/>
      <c r="C20" s="28"/>
      <c r="D20" s="28"/>
      <c r="E20" s="29"/>
      <c r="F20" s="29"/>
      <c r="G20" s="46"/>
      <c r="H20" s="46"/>
      <c r="I20" s="29"/>
      <c r="J20" s="29"/>
      <c r="K20" s="46"/>
      <c r="L20" s="46"/>
      <c r="M20" s="29"/>
      <c r="N20" s="29"/>
      <c r="O20" s="28"/>
      <c r="P20" s="28"/>
      <c r="Q20" s="29"/>
    </row>
    <row r="21" spans="1:17">
      <c r="A21" s="14"/>
      <c r="B21" s="60" t="s">
        <v>517</v>
      </c>
      <c r="C21" s="31">
        <v>147800</v>
      </c>
      <c r="D21" s="31"/>
      <c r="E21" s="25"/>
      <c r="F21" s="25"/>
      <c r="G21" s="74" t="s">
        <v>518</v>
      </c>
      <c r="H21" s="74"/>
      <c r="I21" s="30" t="s">
        <v>308</v>
      </c>
      <c r="J21" s="25"/>
      <c r="K21" s="74" t="s">
        <v>274</v>
      </c>
      <c r="L21" s="74"/>
      <c r="M21" s="25"/>
      <c r="N21" s="25"/>
      <c r="O21" s="31">
        <v>126027</v>
      </c>
      <c r="P21" s="31"/>
      <c r="Q21" s="25"/>
    </row>
    <row r="22" spans="1:17" ht="15.75" thickBot="1">
      <c r="A22" s="14"/>
      <c r="B22" s="60"/>
      <c r="C22" s="127"/>
      <c r="D22" s="127"/>
      <c r="E22" s="76"/>
      <c r="F22" s="25"/>
      <c r="G22" s="75"/>
      <c r="H22" s="75"/>
      <c r="I22" s="82"/>
      <c r="J22" s="25"/>
      <c r="K22" s="75"/>
      <c r="L22" s="75"/>
      <c r="M22" s="76"/>
      <c r="N22" s="25"/>
      <c r="O22" s="127"/>
      <c r="P22" s="127"/>
      <c r="Q22" s="76"/>
    </row>
    <row r="23" spans="1:17">
      <c r="A23" s="14"/>
      <c r="B23" s="29"/>
      <c r="C23" s="81">
        <v>2445700</v>
      </c>
      <c r="D23" s="81"/>
      <c r="E23" s="80"/>
      <c r="F23" s="29"/>
      <c r="G23" s="79" t="s">
        <v>518</v>
      </c>
      <c r="H23" s="79"/>
      <c r="I23" s="78" t="s">
        <v>308</v>
      </c>
      <c r="J23" s="29"/>
      <c r="K23" s="79" t="s">
        <v>519</v>
      </c>
      <c r="L23" s="79"/>
      <c r="M23" s="78" t="s">
        <v>308</v>
      </c>
      <c r="N23" s="29"/>
      <c r="O23" s="81">
        <v>2413035</v>
      </c>
      <c r="P23" s="81"/>
      <c r="Q23" s="80"/>
    </row>
    <row r="24" spans="1:17" ht="15.75" thickBot="1">
      <c r="A24" s="14"/>
      <c r="B24" s="29"/>
      <c r="C24" s="32"/>
      <c r="D24" s="32"/>
      <c r="E24" s="33"/>
      <c r="F24" s="29"/>
      <c r="G24" s="47"/>
      <c r="H24" s="47"/>
      <c r="I24" s="138"/>
      <c r="J24" s="29"/>
      <c r="K24" s="47"/>
      <c r="L24" s="47"/>
      <c r="M24" s="138"/>
      <c r="N24" s="29"/>
      <c r="O24" s="32"/>
      <c r="P24" s="32"/>
      <c r="Q24" s="33"/>
    </row>
    <row r="25" spans="1:17">
      <c r="A25" s="14"/>
      <c r="B25" s="18"/>
      <c r="C25" s="26"/>
      <c r="D25" s="26"/>
      <c r="E25" s="26"/>
      <c r="F25" s="18"/>
      <c r="G25" s="26"/>
      <c r="H25" s="26"/>
      <c r="I25" s="26"/>
      <c r="J25" s="18"/>
      <c r="K25" s="26"/>
      <c r="L25" s="26"/>
      <c r="M25" s="26"/>
      <c r="N25" s="18"/>
      <c r="O25" s="26"/>
      <c r="P25" s="26"/>
      <c r="Q25" s="26"/>
    </row>
    <row r="26" spans="1:17">
      <c r="A26" s="14"/>
      <c r="B26" s="41" t="s">
        <v>520</v>
      </c>
      <c r="C26" s="29"/>
      <c r="D26" s="29"/>
      <c r="E26" s="29"/>
      <c r="F26" s="20"/>
      <c r="G26" s="29"/>
      <c r="H26" s="29"/>
      <c r="I26" s="29"/>
      <c r="J26" s="20"/>
      <c r="K26" s="29"/>
      <c r="L26" s="29"/>
      <c r="M26" s="29"/>
      <c r="N26" s="20"/>
      <c r="O26" s="29"/>
      <c r="P26" s="29"/>
      <c r="Q26" s="29"/>
    </row>
    <row r="27" spans="1:17">
      <c r="A27" s="14"/>
      <c r="B27" s="60" t="s">
        <v>521</v>
      </c>
      <c r="C27" s="31">
        <v>826213</v>
      </c>
      <c r="D27" s="31"/>
      <c r="E27" s="25"/>
      <c r="F27" s="25"/>
      <c r="G27" s="74" t="s">
        <v>274</v>
      </c>
      <c r="H27" s="74"/>
      <c r="I27" s="25"/>
      <c r="J27" s="25"/>
      <c r="K27" s="74" t="s">
        <v>274</v>
      </c>
      <c r="L27" s="74"/>
      <c r="M27" s="25"/>
      <c r="N27" s="25"/>
      <c r="O27" s="31">
        <v>826213</v>
      </c>
      <c r="P27" s="31"/>
      <c r="Q27" s="25"/>
    </row>
    <row r="28" spans="1:17">
      <c r="A28" s="14"/>
      <c r="B28" s="60"/>
      <c r="C28" s="31"/>
      <c r="D28" s="31"/>
      <c r="E28" s="25"/>
      <c r="F28" s="25"/>
      <c r="G28" s="74"/>
      <c r="H28" s="74"/>
      <c r="I28" s="25"/>
      <c r="J28" s="25"/>
      <c r="K28" s="74"/>
      <c r="L28" s="74"/>
      <c r="M28" s="25"/>
      <c r="N28" s="25"/>
      <c r="O28" s="31"/>
      <c r="P28" s="31"/>
      <c r="Q28" s="25"/>
    </row>
    <row r="29" spans="1:17">
      <c r="A29" s="14"/>
      <c r="B29" s="45" t="s">
        <v>522</v>
      </c>
      <c r="C29" s="28">
        <v>350000</v>
      </c>
      <c r="D29" s="28"/>
      <c r="E29" s="29"/>
      <c r="F29" s="29"/>
      <c r="G29" s="46" t="s">
        <v>274</v>
      </c>
      <c r="H29" s="46"/>
      <c r="I29" s="29"/>
      <c r="J29" s="29"/>
      <c r="K29" s="46" t="s">
        <v>274</v>
      </c>
      <c r="L29" s="46"/>
      <c r="M29" s="29"/>
      <c r="N29" s="29"/>
      <c r="O29" s="28">
        <v>350000</v>
      </c>
      <c r="P29" s="28"/>
      <c r="Q29" s="29"/>
    </row>
    <row r="30" spans="1:17">
      <c r="A30" s="14"/>
      <c r="B30" s="45"/>
      <c r="C30" s="28"/>
      <c r="D30" s="28"/>
      <c r="E30" s="29"/>
      <c r="F30" s="29"/>
      <c r="G30" s="46"/>
      <c r="H30" s="46"/>
      <c r="I30" s="29"/>
      <c r="J30" s="29"/>
      <c r="K30" s="46"/>
      <c r="L30" s="46"/>
      <c r="M30" s="29"/>
      <c r="N30" s="29"/>
      <c r="O30" s="28"/>
      <c r="P30" s="28"/>
      <c r="Q30" s="29"/>
    </row>
    <row r="31" spans="1:17">
      <c r="A31" s="14"/>
      <c r="B31" s="60" t="s">
        <v>86</v>
      </c>
      <c r="C31" s="74">
        <v>14</v>
      </c>
      <c r="D31" s="74"/>
      <c r="E31" s="25"/>
      <c r="F31" s="25"/>
      <c r="G31" s="74" t="s">
        <v>274</v>
      </c>
      <c r="H31" s="74"/>
      <c r="I31" s="25"/>
      <c r="J31" s="25"/>
      <c r="K31" s="74" t="s">
        <v>274</v>
      </c>
      <c r="L31" s="74"/>
      <c r="M31" s="25"/>
      <c r="N31" s="25"/>
      <c r="O31" s="74">
        <v>14</v>
      </c>
      <c r="P31" s="74"/>
      <c r="Q31" s="25"/>
    </row>
    <row r="32" spans="1:17" ht="15.75" thickBot="1">
      <c r="A32" s="14"/>
      <c r="B32" s="60"/>
      <c r="C32" s="75"/>
      <c r="D32" s="75"/>
      <c r="E32" s="76"/>
      <c r="F32" s="25"/>
      <c r="G32" s="75"/>
      <c r="H32" s="75"/>
      <c r="I32" s="76"/>
      <c r="J32" s="25"/>
      <c r="K32" s="75"/>
      <c r="L32" s="75"/>
      <c r="M32" s="76"/>
      <c r="N32" s="25"/>
      <c r="O32" s="75"/>
      <c r="P32" s="75"/>
      <c r="Q32" s="76"/>
    </row>
    <row r="33" spans="1:17">
      <c r="A33" s="14"/>
      <c r="B33" s="29"/>
      <c r="C33" s="81">
        <v>1176227</v>
      </c>
      <c r="D33" s="81"/>
      <c r="E33" s="80"/>
      <c r="F33" s="29"/>
      <c r="G33" s="79" t="s">
        <v>274</v>
      </c>
      <c r="H33" s="79"/>
      <c r="I33" s="80"/>
      <c r="J33" s="29"/>
      <c r="K33" s="79" t="s">
        <v>274</v>
      </c>
      <c r="L33" s="79"/>
      <c r="M33" s="80"/>
      <c r="N33" s="29"/>
      <c r="O33" s="81">
        <v>1176227</v>
      </c>
      <c r="P33" s="81"/>
      <c r="Q33" s="80"/>
    </row>
    <row r="34" spans="1:17" ht="15.75" thickBot="1">
      <c r="A34" s="14"/>
      <c r="B34" s="29"/>
      <c r="C34" s="32"/>
      <c r="D34" s="32"/>
      <c r="E34" s="33"/>
      <c r="F34" s="29"/>
      <c r="G34" s="47"/>
      <c r="H34" s="47"/>
      <c r="I34" s="33"/>
      <c r="J34" s="29"/>
      <c r="K34" s="47"/>
      <c r="L34" s="47"/>
      <c r="M34" s="33"/>
      <c r="N34" s="29"/>
      <c r="O34" s="32"/>
      <c r="P34" s="32"/>
      <c r="Q34" s="33"/>
    </row>
    <row r="35" spans="1:17">
      <c r="A35" s="14"/>
      <c r="B35" s="34" t="s">
        <v>523</v>
      </c>
      <c r="C35" s="37">
        <v>3621927</v>
      </c>
      <c r="D35" s="37"/>
      <c r="E35" s="26"/>
      <c r="F35" s="25"/>
      <c r="G35" s="134" t="s">
        <v>518</v>
      </c>
      <c r="H35" s="134"/>
      <c r="I35" s="35" t="s">
        <v>308</v>
      </c>
      <c r="J35" s="25"/>
      <c r="K35" s="134" t="s">
        <v>519</v>
      </c>
      <c r="L35" s="134"/>
      <c r="M35" s="35" t="s">
        <v>308</v>
      </c>
      <c r="N35" s="25"/>
      <c r="O35" s="37">
        <v>3589262</v>
      </c>
      <c r="P35" s="37"/>
      <c r="Q35" s="26"/>
    </row>
    <row r="36" spans="1:17" ht="15.75" thickBot="1">
      <c r="A36" s="14"/>
      <c r="B36" s="34"/>
      <c r="C36" s="127"/>
      <c r="D36" s="127"/>
      <c r="E36" s="76"/>
      <c r="F36" s="25"/>
      <c r="G36" s="75"/>
      <c r="H36" s="75"/>
      <c r="I36" s="82"/>
      <c r="J36" s="25"/>
      <c r="K36" s="75"/>
      <c r="L36" s="75"/>
      <c r="M36" s="82"/>
      <c r="N36" s="25"/>
      <c r="O36" s="127"/>
      <c r="P36" s="127"/>
      <c r="Q36" s="76"/>
    </row>
    <row r="37" spans="1:17">
      <c r="A37" s="14"/>
      <c r="B37" s="20"/>
      <c r="C37" s="80"/>
      <c r="D37" s="80"/>
      <c r="E37" s="80"/>
      <c r="F37" s="20"/>
      <c r="G37" s="80"/>
      <c r="H37" s="80"/>
      <c r="I37" s="80"/>
      <c r="J37" s="20"/>
      <c r="K37" s="80"/>
      <c r="L37" s="80"/>
      <c r="M37" s="80"/>
      <c r="N37" s="20"/>
      <c r="O37" s="80"/>
      <c r="P37" s="80"/>
      <c r="Q37" s="80"/>
    </row>
    <row r="38" spans="1:17">
      <c r="A38" s="14"/>
      <c r="B38" s="10" t="s">
        <v>524</v>
      </c>
      <c r="C38" s="25"/>
      <c r="D38" s="25"/>
      <c r="E38" s="25"/>
      <c r="F38" s="18"/>
      <c r="G38" s="25"/>
      <c r="H38" s="25"/>
      <c r="I38" s="25"/>
      <c r="J38" s="18"/>
      <c r="K38" s="25"/>
      <c r="L38" s="25"/>
      <c r="M38" s="25"/>
      <c r="N38" s="18"/>
      <c r="O38" s="25"/>
      <c r="P38" s="25"/>
      <c r="Q38" s="25"/>
    </row>
    <row r="39" spans="1:17">
      <c r="A39" s="14"/>
      <c r="B39" s="45" t="s">
        <v>521</v>
      </c>
      <c r="C39" s="28">
        <v>16300</v>
      </c>
      <c r="D39" s="28"/>
      <c r="E39" s="29"/>
      <c r="F39" s="29"/>
      <c r="G39" s="46" t="s">
        <v>274</v>
      </c>
      <c r="H39" s="46"/>
      <c r="I39" s="29"/>
      <c r="J39" s="29"/>
      <c r="K39" s="46" t="s">
        <v>274</v>
      </c>
      <c r="L39" s="46"/>
      <c r="M39" s="29"/>
      <c r="N39" s="29"/>
      <c r="O39" s="28">
        <v>16300</v>
      </c>
      <c r="P39" s="28"/>
      <c r="Q39" s="29"/>
    </row>
    <row r="40" spans="1:17">
      <c r="A40" s="14"/>
      <c r="B40" s="45"/>
      <c r="C40" s="28"/>
      <c r="D40" s="28"/>
      <c r="E40" s="29"/>
      <c r="F40" s="29"/>
      <c r="G40" s="46"/>
      <c r="H40" s="46"/>
      <c r="I40" s="29"/>
      <c r="J40" s="29"/>
      <c r="K40" s="46"/>
      <c r="L40" s="46"/>
      <c r="M40" s="29"/>
      <c r="N40" s="29"/>
      <c r="O40" s="28"/>
      <c r="P40" s="28"/>
      <c r="Q40" s="29"/>
    </row>
    <row r="41" spans="1:17">
      <c r="A41" s="14"/>
      <c r="B41" s="60" t="s">
        <v>525</v>
      </c>
      <c r="C41" s="31">
        <v>358200</v>
      </c>
      <c r="D41" s="31"/>
      <c r="E41" s="25"/>
      <c r="F41" s="25"/>
      <c r="G41" s="74" t="s">
        <v>526</v>
      </c>
      <c r="H41" s="74"/>
      <c r="I41" s="30" t="s">
        <v>308</v>
      </c>
      <c r="J41" s="25"/>
      <c r="K41" s="74" t="s">
        <v>527</v>
      </c>
      <c r="L41" s="74"/>
      <c r="M41" s="30" t="s">
        <v>308</v>
      </c>
      <c r="N41" s="25"/>
      <c r="O41" s="31">
        <v>352405</v>
      </c>
      <c r="P41" s="31"/>
      <c r="Q41" s="25"/>
    </row>
    <row r="42" spans="1:17">
      <c r="A42" s="14"/>
      <c r="B42" s="60"/>
      <c r="C42" s="31"/>
      <c r="D42" s="31"/>
      <c r="E42" s="25"/>
      <c r="F42" s="25"/>
      <c r="G42" s="74"/>
      <c r="H42" s="74"/>
      <c r="I42" s="30"/>
      <c r="J42" s="25"/>
      <c r="K42" s="74"/>
      <c r="L42" s="74"/>
      <c r="M42" s="30"/>
      <c r="N42" s="25"/>
      <c r="O42" s="31"/>
      <c r="P42" s="31"/>
      <c r="Q42" s="25"/>
    </row>
    <row r="43" spans="1:17">
      <c r="A43" s="14"/>
      <c r="B43" s="45" t="s">
        <v>528</v>
      </c>
      <c r="C43" s="28">
        <v>393500</v>
      </c>
      <c r="D43" s="28"/>
      <c r="E43" s="29"/>
      <c r="F43" s="29"/>
      <c r="G43" s="46" t="s">
        <v>529</v>
      </c>
      <c r="H43" s="46"/>
      <c r="I43" s="27" t="s">
        <v>308</v>
      </c>
      <c r="J43" s="29"/>
      <c r="K43" s="46" t="s">
        <v>530</v>
      </c>
      <c r="L43" s="46"/>
      <c r="M43" s="27" t="s">
        <v>308</v>
      </c>
      <c r="N43" s="29"/>
      <c r="O43" s="28">
        <v>384776</v>
      </c>
      <c r="P43" s="28"/>
      <c r="Q43" s="29"/>
    </row>
    <row r="44" spans="1:17" ht="15.75" thickBot="1">
      <c r="A44" s="14"/>
      <c r="B44" s="45"/>
      <c r="C44" s="32"/>
      <c r="D44" s="32"/>
      <c r="E44" s="33"/>
      <c r="F44" s="29"/>
      <c r="G44" s="47"/>
      <c r="H44" s="47"/>
      <c r="I44" s="138"/>
      <c r="J44" s="29"/>
      <c r="K44" s="47"/>
      <c r="L44" s="47"/>
      <c r="M44" s="138"/>
      <c r="N44" s="29"/>
      <c r="O44" s="32"/>
      <c r="P44" s="32"/>
      <c r="Q44" s="33"/>
    </row>
    <row r="45" spans="1:17">
      <c r="A45" s="14"/>
      <c r="B45" s="25"/>
      <c r="C45" s="37">
        <v>768000</v>
      </c>
      <c r="D45" s="37"/>
      <c r="E45" s="26"/>
      <c r="F45" s="25"/>
      <c r="G45" s="134" t="s">
        <v>531</v>
      </c>
      <c r="H45" s="134"/>
      <c r="I45" s="35" t="s">
        <v>308</v>
      </c>
      <c r="J45" s="25"/>
      <c r="K45" s="134" t="s">
        <v>532</v>
      </c>
      <c r="L45" s="134"/>
      <c r="M45" s="35" t="s">
        <v>308</v>
      </c>
      <c r="N45" s="25"/>
      <c r="O45" s="37">
        <v>753481</v>
      </c>
      <c r="P45" s="37"/>
      <c r="Q45" s="26"/>
    </row>
    <row r="46" spans="1:17">
      <c r="A46" s="14"/>
      <c r="B46" s="25"/>
      <c r="C46" s="143"/>
      <c r="D46" s="143"/>
      <c r="E46" s="137"/>
      <c r="F46" s="25"/>
      <c r="G46" s="135"/>
      <c r="H46" s="135"/>
      <c r="I46" s="136"/>
      <c r="J46" s="25"/>
      <c r="K46" s="135"/>
      <c r="L46" s="135"/>
      <c r="M46" s="136"/>
      <c r="N46" s="25"/>
      <c r="O46" s="143"/>
      <c r="P46" s="143"/>
      <c r="Q46" s="137"/>
    </row>
    <row r="47" spans="1:17">
      <c r="A47" s="14"/>
      <c r="B47" s="27" t="s">
        <v>533</v>
      </c>
      <c r="C47" s="28">
        <v>29759</v>
      </c>
      <c r="D47" s="28"/>
      <c r="E47" s="29"/>
      <c r="F47" s="29"/>
      <c r="G47" s="46" t="s">
        <v>274</v>
      </c>
      <c r="H47" s="46"/>
      <c r="I47" s="29"/>
      <c r="J47" s="29"/>
      <c r="K47" s="46" t="s">
        <v>274</v>
      </c>
      <c r="L47" s="46"/>
      <c r="M47" s="29"/>
      <c r="N47" s="29"/>
      <c r="O47" s="28">
        <v>29759</v>
      </c>
      <c r="P47" s="28"/>
      <c r="Q47" s="29"/>
    </row>
    <row r="48" spans="1:17" ht="15.75" thickBot="1">
      <c r="A48" s="14"/>
      <c r="B48" s="27"/>
      <c r="C48" s="32"/>
      <c r="D48" s="32"/>
      <c r="E48" s="33"/>
      <c r="F48" s="29"/>
      <c r="G48" s="47"/>
      <c r="H48" s="47"/>
      <c r="I48" s="33"/>
      <c r="J48" s="29"/>
      <c r="K48" s="47"/>
      <c r="L48" s="47"/>
      <c r="M48" s="33"/>
      <c r="N48" s="29"/>
      <c r="O48" s="32"/>
      <c r="P48" s="32"/>
      <c r="Q48" s="33"/>
    </row>
    <row r="49" spans="1:17">
      <c r="A49" s="14"/>
      <c r="B49" s="144" t="s">
        <v>534</v>
      </c>
      <c r="C49" s="35" t="s">
        <v>247</v>
      </c>
      <c r="D49" s="37">
        <v>4360168</v>
      </c>
      <c r="E49" s="26"/>
      <c r="F49" s="25"/>
      <c r="G49" s="35" t="s">
        <v>247</v>
      </c>
      <c r="H49" s="134" t="s">
        <v>535</v>
      </c>
      <c r="I49" s="35" t="s">
        <v>308</v>
      </c>
      <c r="J49" s="25"/>
      <c r="K49" s="35" t="s">
        <v>247</v>
      </c>
      <c r="L49" s="134" t="s">
        <v>536</v>
      </c>
      <c r="M49" s="35" t="s">
        <v>308</v>
      </c>
      <c r="N49" s="25"/>
      <c r="O49" s="35" t="s">
        <v>247</v>
      </c>
      <c r="P49" s="37">
        <v>4312984</v>
      </c>
      <c r="Q49" s="26"/>
    </row>
    <row r="50" spans="1:17" ht="15.75" thickBot="1">
      <c r="A50" s="14"/>
      <c r="B50" s="144"/>
      <c r="C50" s="36"/>
      <c r="D50" s="38"/>
      <c r="E50" s="39"/>
      <c r="F50" s="25"/>
      <c r="G50" s="36"/>
      <c r="H50" s="85"/>
      <c r="I50" s="36"/>
      <c r="J50" s="25"/>
      <c r="K50" s="36"/>
      <c r="L50" s="85"/>
      <c r="M50" s="36"/>
      <c r="N50" s="25"/>
      <c r="O50" s="36"/>
      <c r="P50" s="38"/>
      <c r="Q50" s="39"/>
    </row>
    <row r="51" spans="1:17" ht="15.75" thickTop="1">
      <c r="A51" s="14"/>
      <c r="B51" s="88"/>
      <c r="C51" s="88"/>
      <c r="D51" s="88"/>
      <c r="E51" s="88"/>
      <c r="F51" s="88"/>
      <c r="G51" s="88"/>
      <c r="H51" s="88"/>
      <c r="I51" s="88"/>
      <c r="J51" s="88"/>
      <c r="K51" s="88"/>
      <c r="L51" s="88"/>
      <c r="M51" s="88"/>
      <c r="N51" s="88"/>
      <c r="O51" s="88"/>
      <c r="P51" s="88"/>
      <c r="Q51" s="88"/>
    </row>
    <row r="52" spans="1:17">
      <c r="A52" s="14"/>
      <c r="B52" s="21"/>
      <c r="C52" s="21"/>
      <c r="D52" s="21"/>
      <c r="E52" s="21"/>
      <c r="F52" s="21"/>
      <c r="G52" s="21"/>
      <c r="H52" s="21"/>
      <c r="I52" s="21"/>
      <c r="J52" s="21"/>
      <c r="K52" s="21"/>
      <c r="L52" s="21"/>
      <c r="M52" s="21"/>
      <c r="N52" s="21"/>
      <c r="O52" s="21"/>
      <c r="P52" s="21"/>
      <c r="Q52" s="21"/>
    </row>
    <row r="53" spans="1:17">
      <c r="A53" s="14"/>
      <c r="B53" s="17"/>
      <c r="C53" s="17"/>
      <c r="D53" s="17"/>
      <c r="E53" s="17"/>
      <c r="F53" s="17"/>
      <c r="G53" s="17"/>
      <c r="H53" s="17"/>
      <c r="I53" s="17"/>
      <c r="J53" s="17"/>
      <c r="K53" s="17"/>
      <c r="L53" s="17"/>
      <c r="M53" s="17"/>
      <c r="N53" s="17"/>
      <c r="O53" s="17"/>
      <c r="P53" s="17"/>
      <c r="Q53" s="17"/>
    </row>
    <row r="54" spans="1:17" ht="15.75" thickBot="1">
      <c r="A54" s="14"/>
      <c r="B54" s="18"/>
      <c r="C54" s="95" t="s">
        <v>360</v>
      </c>
      <c r="D54" s="95"/>
      <c r="E54" s="95"/>
      <c r="F54" s="95"/>
      <c r="G54" s="95"/>
      <c r="H54" s="95"/>
      <c r="I54" s="95"/>
      <c r="J54" s="95"/>
      <c r="K54" s="95"/>
      <c r="L54" s="95"/>
      <c r="M54" s="95"/>
      <c r="N54" s="95"/>
      <c r="O54" s="95"/>
      <c r="P54" s="95"/>
      <c r="Q54" s="95"/>
    </row>
    <row r="55" spans="1:17">
      <c r="A55" s="14"/>
      <c r="B55" s="18"/>
      <c r="C55" s="26"/>
      <c r="D55" s="26"/>
      <c r="E55" s="26"/>
      <c r="F55" s="18"/>
      <c r="G55" s="26"/>
      <c r="H55" s="26"/>
      <c r="I55" s="26"/>
      <c r="J55" s="18"/>
      <c r="K55" s="133" t="s">
        <v>502</v>
      </c>
      <c r="L55" s="133"/>
      <c r="M55" s="133"/>
      <c r="N55" s="18"/>
      <c r="O55" s="26"/>
      <c r="P55" s="26"/>
      <c r="Q55" s="26"/>
    </row>
    <row r="56" spans="1:17">
      <c r="A56" s="14"/>
      <c r="B56" s="18"/>
      <c r="C56" s="96" t="s">
        <v>503</v>
      </c>
      <c r="D56" s="96"/>
      <c r="E56" s="96"/>
      <c r="F56" s="18"/>
      <c r="G56" s="96" t="s">
        <v>502</v>
      </c>
      <c r="H56" s="96"/>
      <c r="I56" s="96"/>
      <c r="J56" s="18"/>
      <c r="K56" s="96" t="s">
        <v>504</v>
      </c>
      <c r="L56" s="96"/>
      <c r="M56" s="96"/>
      <c r="N56" s="18"/>
      <c r="O56" s="96" t="s">
        <v>505</v>
      </c>
      <c r="P56" s="96"/>
      <c r="Q56" s="96"/>
    </row>
    <row r="57" spans="1:17" ht="15.75" thickBot="1">
      <c r="A57" s="14"/>
      <c r="B57" s="18"/>
      <c r="C57" s="95" t="s">
        <v>506</v>
      </c>
      <c r="D57" s="95"/>
      <c r="E57" s="95"/>
      <c r="F57" s="18"/>
      <c r="G57" s="95" t="s">
        <v>507</v>
      </c>
      <c r="H57" s="95"/>
      <c r="I57" s="95"/>
      <c r="J57" s="18"/>
      <c r="K57" s="95" t="s">
        <v>508</v>
      </c>
      <c r="L57" s="95"/>
      <c r="M57" s="95"/>
      <c r="N57" s="18"/>
      <c r="O57" s="95" t="s">
        <v>509</v>
      </c>
      <c r="P57" s="95"/>
      <c r="Q57" s="95"/>
    </row>
    <row r="58" spans="1:17">
      <c r="A58" s="14"/>
      <c r="B58" s="15" t="s">
        <v>245</v>
      </c>
      <c r="C58" s="25"/>
      <c r="D58" s="25"/>
      <c r="E58" s="25"/>
      <c r="F58" s="25"/>
      <c r="G58" s="25"/>
      <c r="H58" s="25"/>
      <c r="I58" s="25"/>
      <c r="J58" s="25"/>
      <c r="K58" s="25"/>
      <c r="L58" s="25"/>
      <c r="M58" s="25"/>
      <c r="N58" s="25"/>
      <c r="O58" s="25"/>
      <c r="P58" s="25"/>
      <c r="Q58" s="25"/>
    </row>
    <row r="59" spans="1:17">
      <c r="A59" s="14"/>
      <c r="B59" s="54" t="s">
        <v>510</v>
      </c>
      <c r="C59" s="29"/>
      <c r="D59" s="29"/>
      <c r="E59" s="29"/>
      <c r="F59" s="20"/>
      <c r="G59" s="29"/>
      <c r="H59" s="29"/>
      <c r="I59" s="29"/>
      <c r="J59" s="20"/>
      <c r="K59" s="29"/>
      <c r="L59" s="29"/>
      <c r="M59" s="29"/>
      <c r="N59" s="20"/>
      <c r="O59" s="29"/>
      <c r="P59" s="29"/>
      <c r="Q59" s="29"/>
    </row>
    <row r="60" spans="1:17">
      <c r="A60" s="14"/>
      <c r="B60" s="15" t="s">
        <v>511</v>
      </c>
      <c r="C60" s="25"/>
      <c r="D60" s="25"/>
      <c r="E60" s="25"/>
      <c r="F60" s="18"/>
      <c r="G60" s="25"/>
      <c r="H60" s="25"/>
      <c r="I60" s="25"/>
      <c r="J60" s="18"/>
      <c r="K60" s="25"/>
      <c r="L60" s="25"/>
      <c r="M60" s="25"/>
      <c r="N60" s="18"/>
      <c r="O60" s="25"/>
      <c r="P60" s="25"/>
      <c r="Q60" s="25"/>
    </row>
    <row r="61" spans="1:17">
      <c r="A61" s="14"/>
      <c r="B61" s="45" t="s">
        <v>537</v>
      </c>
      <c r="C61" s="27" t="s">
        <v>247</v>
      </c>
      <c r="D61" s="28">
        <v>1474850</v>
      </c>
      <c r="E61" s="29"/>
      <c r="F61" s="29"/>
      <c r="G61" s="27" t="s">
        <v>247</v>
      </c>
      <c r="H61" s="46" t="s">
        <v>538</v>
      </c>
      <c r="I61" s="27" t="s">
        <v>308</v>
      </c>
      <c r="J61" s="29"/>
      <c r="K61" s="27" t="s">
        <v>247</v>
      </c>
      <c r="L61" s="46" t="s">
        <v>539</v>
      </c>
      <c r="M61" s="27" t="s">
        <v>308</v>
      </c>
      <c r="N61" s="29"/>
      <c r="O61" s="27" t="s">
        <v>247</v>
      </c>
      <c r="P61" s="28">
        <v>1466635</v>
      </c>
      <c r="Q61" s="29"/>
    </row>
    <row r="62" spans="1:17">
      <c r="A62" s="14"/>
      <c r="B62" s="45"/>
      <c r="C62" s="27"/>
      <c r="D62" s="28"/>
      <c r="E62" s="29"/>
      <c r="F62" s="29"/>
      <c r="G62" s="27"/>
      <c r="H62" s="46"/>
      <c r="I62" s="27"/>
      <c r="J62" s="29"/>
      <c r="K62" s="27"/>
      <c r="L62" s="46"/>
      <c r="M62" s="27"/>
      <c r="N62" s="29"/>
      <c r="O62" s="27"/>
      <c r="P62" s="28"/>
      <c r="Q62" s="29"/>
    </row>
    <row r="63" spans="1:17">
      <c r="A63" s="14"/>
      <c r="B63" s="60" t="s">
        <v>514</v>
      </c>
      <c r="C63" s="31">
        <v>500000</v>
      </c>
      <c r="D63" s="31"/>
      <c r="E63" s="25"/>
      <c r="F63" s="25"/>
      <c r="G63" s="74" t="s">
        <v>274</v>
      </c>
      <c r="H63" s="74"/>
      <c r="I63" s="25"/>
      <c r="J63" s="25"/>
      <c r="K63" s="74" t="s">
        <v>540</v>
      </c>
      <c r="L63" s="74"/>
      <c r="M63" s="30" t="s">
        <v>308</v>
      </c>
      <c r="N63" s="25"/>
      <c r="O63" s="31">
        <v>492680</v>
      </c>
      <c r="P63" s="31"/>
      <c r="Q63" s="25"/>
    </row>
    <row r="64" spans="1:17">
      <c r="A64" s="14"/>
      <c r="B64" s="60"/>
      <c r="C64" s="31"/>
      <c r="D64" s="31"/>
      <c r="E64" s="25"/>
      <c r="F64" s="25"/>
      <c r="G64" s="74"/>
      <c r="H64" s="74"/>
      <c r="I64" s="25"/>
      <c r="J64" s="25"/>
      <c r="K64" s="74"/>
      <c r="L64" s="74"/>
      <c r="M64" s="30"/>
      <c r="N64" s="25"/>
      <c r="O64" s="31"/>
      <c r="P64" s="31"/>
      <c r="Q64" s="25"/>
    </row>
    <row r="65" spans="1:17">
      <c r="A65" s="14"/>
      <c r="B65" s="45" t="s">
        <v>516</v>
      </c>
      <c r="C65" s="28">
        <v>350000</v>
      </c>
      <c r="D65" s="28"/>
      <c r="E65" s="29"/>
      <c r="F65" s="29"/>
      <c r="G65" s="46" t="s">
        <v>274</v>
      </c>
      <c r="H65" s="46"/>
      <c r="I65" s="29"/>
      <c r="J65" s="29"/>
      <c r="K65" s="46" t="s">
        <v>274</v>
      </c>
      <c r="L65" s="46"/>
      <c r="M65" s="29"/>
      <c r="N65" s="29"/>
      <c r="O65" s="28">
        <v>350000</v>
      </c>
      <c r="P65" s="28"/>
      <c r="Q65" s="29"/>
    </row>
    <row r="66" spans="1:17">
      <c r="A66" s="14"/>
      <c r="B66" s="45"/>
      <c r="C66" s="28"/>
      <c r="D66" s="28"/>
      <c r="E66" s="29"/>
      <c r="F66" s="29"/>
      <c r="G66" s="46"/>
      <c r="H66" s="46"/>
      <c r="I66" s="29"/>
      <c r="J66" s="29"/>
      <c r="K66" s="46"/>
      <c r="L66" s="46"/>
      <c r="M66" s="29"/>
      <c r="N66" s="29"/>
      <c r="O66" s="28"/>
      <c r="P66" s="28"/>
      <c r="Q66" s="29"/>
    </row>
    <row r="67" spans="1:17">
      <c r="A67" s="14"/>
      <c r="B67" s="60" t="s">
        <v>541</v>
      </c>
      <c r="C67" s="31">
        <v>215668</v>
      </c>
      <c r="D67" s="31"/>
      <c r="E67" s="25"/>
      <c r="F67" s="25"/>
      <c r="G67" s="74" t="s">
        <v>274</v>
      </c>
      <c r="H67" s="74"/>
      <c r="I67" s="25"/>
      <c r="J67" s="25"/>
      <c r="K67" s="74" t="s">
        <v>274</v>
      </c>
      <c r="L67" s="74"/>
      <c r="M67" s="25"/>
      <c r="N67" s="25"/>
      <c r="O67" s="31">
        <v>215668</v>
      </c>
      <c r="P67" s="31"/>
      <c r="Q67" s="25"/>
    </row>
    <row r="68" spans="1:17">
      <c r="A68" s="14"/>
      <c r="B68" s="60"/>
      <c r="C68" s="31"/>
      <c r="D68" s="31"/>
      <c r="E68" s="25"/>
      <c r="F68" s="25"/>
      <c r="G68" s="74"/>
      <c r="H68" s="74"/>
      <c r="I68" s="25"/>
      <c r="J68" s="25"/>
      <c r="K68" s="74"/>
      <c r="L68" s="74"/>
      <c r="M68" s="25"/>
      <c r="N68" s="25"/>
      <c r="O68" s="31"/>
      <c r="P68" s="31"/>
      <c r="Q68" s="25"/>
    </row>
    <row r="69" spans="1:17">
      <c r="A69" s="14"/>
      <c r="B69" s="45" t="s">
        <v>542</v>
      </c>
      <c r="C69" s="28">
        <v>240750</v>
      </c>
      <c r="D69" s="28"/>
      <c r="E69" s="29"/>
      <c r="F69" s="29"/>
      <c r="G69" s="46" t="s">
        <v>274</v>
      </c>
      <c r="H69" s="46"/>
      <c r="I69" s="29"/>
      <c r="J69" s="29"/>
      <c r="K69" s="46" t="s">
        <v>274</v>
      </c>
      <c r="L69" s="46"/>
      <c r="M69" s="29"/>
      <c r="N69" s="29"/>
      <c r="O69" s="28">
        <v>240750</v>
      </c>
      <c r="P69" s="28"/>
      <c r="Q69" s="29"/>
    </row>
    <row r="70" spans="1:17">
      <c r="A70" s="14"/>
      <c r="B70" s="45"/>
      <c r="C70" s="28"/>
      <c r="D70" s="28"/>
      <c r="E70" s="29"/>
      <c r="F70" s="29"/>
      <c r="G70" s="46"/>
      <c r="H70" s="46"/>
      <c r="I70" s="29"/>
      <c r="J70" s="29"/>
      <c r="K70" s="46"/>
      <c r="L70" s="46"/>
      <c r="M70" s="29"/>
      <c r="N70" s="29"/>
      <c r="O70" s="28"/>
      <c r="P70" s="28"/>
      <c r="Q70" s="29"/>
    </row>
    <row r="71" spans="1:17">
      <c r="A71" s="14"/>
      <c r="B71" s="60" t="s">
        <v>543</v>
      </c>
      <c r="C71" s="31">
        <v>158141</v>
      </c>
      <c r="D71" s="31"/>
      <c r="E71" s="25"/>
      <c r="F71" s="25"/>
      <c r="G71" s="74" t="s">
        <v>544</v>
      </c>
      <c r="H71" s="74"/>
      <c r="I71" s="30" t="s">
        <v>308</v>
      </c>
      <c r="J71" s="25"/>
      <c r="K71" s="74" t="s">
        <v>274</v>
      </c>
      <c r="L71" s="74"/>
      <c r="M71" s="25"/>
      <c r="N71" s="25"/>
      <c r="O71" s="31">
        <v>125475</v>
      </c>
      <c r="P71" s="31"/>
      <c r="Q71" s="25"/>
    </row>
    <row r="72" spans="1:17" ht="15.75" thickBot="1">
      <c r="A72" s="14"/>
      <c r="B72" s="60"/>
      <c r="C72" s="127"/>
      <c r="D72" s="127"/>
      <c r="E72" s="76"/>
      <c r="F72" s="25"/>
      <c r="G72" s="75"/>
      <c r="H72" s="75"/>
      <c r="I72" s="82"/>
      <c r="J72" s="25"/>
      <c r="K72" s="75"/>
      <c r="L72" s="75"/>
      <c r="M72" s="76"/>
      <c r="N72" s="25"/>
      <c r="O72" s="127"/>
      <c r="P72" s="127"/>
      <c r="Q72" s="76"/>
    </row>
    <row r="73" spans="1:17">
      <c r="A73" s="14"/>
      <c r="B73" s="29"/>
      <c r="C73" s="81">
        <v>2939409</v>
      </c>
      <c r="D73" s="81"/>
      <c r="E73" s="80"/>
      <c r="F73" s="29"/>
      <c r="G73" s="79" t="s">
        <v>545</v>
      </c>
      <c r="H73" s="79"/>
      <c r="I73" s="78" t="s">
        <v>308</v>
      </c>
      <c r="J73" s="29"/>
      <c r="K73" s="79" t="s">
        <v>546</v>
      </c>
      <c r="L73" s="79"/>
      <c r="M73" s="78" t="s">
        <v>308</v>
      </c>
      <c r="N73" s="29"/>
      <c r="O73" s="81">
        <v>2891208</v>
      </c>
      <c r="P73" s="81"/>
      <c r="Q73" s="80"/>
    </row>
    <row r="74" spans="1:17" ht="15.75" thickBot="1">
      <c r="A74" s="14"/>
      <c r="B74" s="29"/>
      <c r="C74" s="32"/>
      <c r="D74" s="32"/>
      <c r="E74" s="33"/>
      <c r="F74" s="29"/>
      <c r="G74" s="47"/>
      <c r="H74" s="47"/>
      <c r="I74" s="138"/>
      <c r="J74" s="29"/>
      <c r="K74" s="47"/>
      <c r="L74" s="47"/>
      <c r="M74" s="138"/>
      <c r="N74" s="29"/>
      <c r="O74" s="32"/>
      <c r="P74" s="32"/>
      <c r="Q74" s="33"/>
    </row>
    <row r="75" spans="1:17">
      <c r="A75" s="14"/>
      <c r="B75" s="18"/>
      <c r="C75" s="26"/>
      <c r="D75" s="26"/>
      <c r="E75" s="26"/>
      <c r="F75" s="18"/>
      <c r="G75" s="26"/>
      <c r="H75" s="26"/>
      <c r="I75" s="26"/>
      <c r="J75" s="18"/>
      <c r="K75" s="26"/>
      <c r="L75" s="26"/>
      <c r="M75" s="26"/>
      <c r="N75" s="18"/>
      <c r="O75" s="26"/>
      <c r="P75" s="26"/>
      <c r="Q75" s="26"/>
    </row>
    <row r="76" spans="1:17">
      <c r="A76" s="14"/>
      <c r="B76" s="41" t="s">
        <v>520</v>
      </c>
      <c r="C76" s="29"/>
      <c r="D76" s="29"/>
      <c r="E76" s="29"/>
      <c r="F76" s="20"/>
      <c r="G76" s="29"/>
      <c r="H76" s="29"/>
      <c r="I76" s="29"/>
      <c r="J76" s="20"/>
      <c r="K76" s="29"/>
      <c r="L76" s="29"/>
      <c r="M76" s="29"/>
      <c r="N76" s="20"/>
      <c r="O76" s="29"/>
      <c r="P76" s="29"/>
      <c r="Q76" s="29"/>
    </row>
    <row r="77" spans="1:17">
      <c r="A77" s="14"/>
      <c r="B77" s="60" t="s">
        <v>521</v>
      </c>
      <c r="C77" s="31">
        <v>854400</v>
      </c>
      <c r="D77" s="31"/>
      <c r="E77" s="25"/>
      <c r="F77" s="25"/>
      <c r="G77" s="74" t="s">
        <v>274</v>
      </c>
      <c r="H77" s="74"/>
      <c r="I77" s="25"/>
      <c r="J77" s="25"/>
      <c r="K77" s="74" t="s">
        <v>274</v>
      </c>
      <c r="L77" s="74"/>
      <c r="M77" s="25"/>
      <c r="N77" s="25"/>
      <c r="O77" s="31">
        <v>854400</v>
      </c>
      <c r="P77" s="31"/>
      <c r="Q77" s="25"/>
    </row>
    <row r="78" spans="1:17">
      <c r="A78" s="14"/>
      <c r="B78" s="60"/>
      <c r="C78" s="31"/>
      <c r="D78" s="31"/>
      <c r="E78" s="25"/>
      <c r="F78" s="25"/>
      <c r="G78" s="74"/>
      <c r="H78" s="74"/>
      <c r="I78" s="25"/>
      <c r="J78" s="25"/>
      <c r="K78" s="74"/>
      <c r="L78" s="74"/>
      <c r="M78" s="25"/>
      <c r="N78" s="25"/>
      <c r="O78" s="31"/>
      <c r="P78" s="31"/>
      <c r="Q78" s="25"/>
    </row>
    <row r="79" spans="1:17">
      <c r="A79" s="14"/>
      <c r="B79" s="45" t="s">
        <v>522</v>
      </c>
      <c r="C79" s="28">
        <v>350000</v>
      </c>
      <c r="D79" s="28"/>
      <c r="E79" s="29"/>
      <c r="F79" s="29"/>
      <c r="G79" s="46" t="s">
        <v>274</v>
      </c>
      <c r="H79" s="46"/>
      <c r="I79" s="29"/>
      <c r="J79" s="29"/>
      <c r="K79" s="46" t="s">
        <v>274</v>
      </c>
      <c r="L79" s="46"/>
      <c r="M79" s="29"/>
      <c r="N79" s="29"/>
      <c r="O79" s="28">
        <v>350000</v>
      </c>
      <c r="P79" s="28"/>
      <c r="Q79" s="29"/>
    </row>
    <row r="80" spans="1:17">
      <c r="A80" s="14"/>
      <c r="B80" s="45"/>
      <c r="C80" s="28"/>
      <c r="D80" s="28"/>
      <c r="E80" s="29"/>
      <c r="F80" s="29"/>
      <c r="G80" s="46"/>
      <c r="H80" s="46"/>
      <c r="I80" s="29"/>
      <c r="J80" s="29"/>
      <c r="K80" s="46"/>
      <c r="L80" s="46"/>
      <c r="M80" s="29"/>
      <c r="N80" s="29"/>
      <c r="O80" s="28"/>
      <c r="P80" s="28"/>
      <c r="Q80" s="29"/>
    </row>
    <row r="81" spans="1:17">
      <c r="A81" s="14"/>
      <c r="B81" s="60" t="s">
        <v>86</v>
      </c>
      <c r="C81" s="74">
        <v>494</v>
      </c>
      <c r="D81" s="74"/>
      <c r="E81" s="25"/>
      <c r="F81" s="25"/>
      <c r="G81" s="74" t="s">
        <v>547</v>
      </c>
      <c r="H81" s="74"/>
      <c r="I81" s="30" t="s">
        <v>308</v>
      </c>
      <c r="J81" s="25"/>
      <c r="K81" s="74" t="s">
        <v>274</v>
      </c>
      <c r="L81" s="74"/>
      <c r="M81" s="25"/>
      <c r="N81" s="25"/>
      <c r="O81" s="74">
        <v>491</v>
      </c>
      <c r="P81" s="74"/>
      <c r="Q81" s="25"/>
    </row>
    <row r="82" spans="1:17" ht="15.75" thickBot="1">
      <c r="A82" s="14"/>
      <c r="B82" s="60"/>
      <c r="C82" s="75"/>
      <c r="D82" s="75"/>
      <c r="E82" s="76"/>
      <c r="F82" s="25"/>
      <c r="G82" s="75"/>
      <c r="H82" s="75"/>
      <c r="I82" s="82"/>
      <c r="J82" s="25"/>
      <c r="K82" s="75"/>
      <c r="L82" s="75"/>
      <c r="M82" s="76"/>
      <c r="N82" s="25"/>
      <c r="O82" s="75"/>
      <c r="P82" s="75"/>
      <c r="Q82" s="76"/>
    </row>
    <row r="83" spans="1:17">
      <c r="A83" s="14"/>
      <c r="B83" s="29"/>
      <c r="C83" s="81">
        <v>1204894</v>
      </c>
      <c r="D83" s="81"/>
      <c r="E83" s="80"/>
      <c r="F83" s="29"/>
      <c r="G83" s="79" t="s">
        <v>547</v>
      </c>
      <c r="H83" s="79"/>
      <c r="I83" s="78" t="s">
        <v>308</v>
      </c>
      <c r="J83" s="29"/>
      <c r="K83" s="79" t="s">
        <v>274</v>
      </c>
      <c r="L83" s="79"/>
      <c r="M83" s="80"/>
      <c r="N83" s="29"/>
      <c r="O83" s="81">
        <v>1204891</v>
      </c>
      <c r="P83" s="81"/>
      <c r="Q83" s="80"/>
    </row>
    <row r="84" spans="1:17" ht="15.75" thickBot="1">
      <c r="A84" s="14"/>
      <c r="B84" s="29"/>
      <c r="C84" s="32"/>
      <c r="D84" s="32"/>
      <c r="E84" s="33"/>
      <c r="F84" s="29"/>
      <c r="G84" s="47"/>
      <c r="H84" s="47"/>
      <c r="I84" s="138"/>
      <c r="J84" s="29"/>
      <c r="K84" s="47"/>
      <c r="L84" s="47"/>
      <c r="M84" s="33"/>
      <c r="N84" s="29"/>
      <c r="O84" s="32"/>
      <c r="P84" s="32"/>
      <c r="Q84" s="33"/>
    </row>
    <row r="85" spans="1:17">
      <c r="A85" s="14"/>
      <c r="B85" s="44" t="s">
        <v>523</v>
      </c>
      <c r="C85" s="37">
        <v>4144303</v>
      </c>
      <c r="D85" s="37"/>
      <c r="E85" s="26"/>
      <c r="F85" s="25"/>
      <c r="G85" s="134" t="s">
        <v>548</v>
      </c>
      <c r="H85" s="134"/>
      <c r="I85" s="35" t="s">
        <v>308</v>
      </c>
      <c r="J85" s="25"/>
      <c r="K85" s="134" t="s">
        <v>546</v>
      </c>
      <c r="L85" s="134"/>
      <c r="M85" s="35" t="s">
        <v>308</v>
      </c>
      <c r="N85" s="25"/>
      <c r="O85" s="37">
        <v>4096099</v>
      </c>
      <c r="P85" s="37"/>
      <c r="Q85" s="26"/>
    </row>
    <row r="86" spans="1:17" ht="15.75" thickBot="1">
      <c r="A86" s="14"/>
      <c r="B86" s="44"/>
      <c r="C86" s="127"/>
      <c r="D86" s="127"/>
      <c r="E86" s="76"/>
      <c r="F86" s="25"/>
      <c r="G86" s="75"/>
      <c r="H86" s="75"/>
      <c r="I86" s="82"/>
      <c r="J86" s="25"/>
      <c r="K86" s="75"/>
      <c r="L86" s="75"/>
      <c r="M86" s="82"/>
      <c r="N86" s="25"/>
      <c r="O86" s="127"/>
      <c r="P86" s="127"/>
      <c r="Q86" s="76"/>
    </row>
    <row r="87" spans="1:17">
      <c r="A87" s="14"/>
      <c r="B87" s="20"/>
      <c r="C87" s="80"/>
      <c r="D87" s="80"/>
      <c r="E87" s="80"/>
      <c r="F87" s="20"/>
      <c r="G87" s="80"/>
      <c r="H87" s="80"/>
      <c r="I87" s="80"/>
      <c r="J87" s="20"/>
      <c r="K87" s="80"/>
      <c r="L87" s="80"/>
      <c r="M87" s="80"/>
      <c r="N87" s="20"/>
      <c r="O87" s="80"/>
      <c r="P87" s="80"/>
      <c r="Q87" s="80"/>
    </row>
    <row r="88" spans="1:17">
      <c r="A88" s="14"/>
      <c r="B88" s="10" t="s">
        <v>524</v>
      </c>
      <c r="C88" s="25"/>
      <c r="D88" s="25"/>
      <c r="E88" s="25"/>
      <c r="F88" s="18"/>
      <c r="G88" s="25"/>
      <c r="H88" s="25"/>
      <c r="I88" s="25"/>
      <c r="J88" s="18"/>
      <c r="K88" s="25"/>
      <c r="L88" s="25"/>
      <c r="M88" s="25"/>
      <c r="N88" s="18"/>
      <c r="O88" s="25"/>
      <c r="P88" s="25"/>
      <c r="Q88" s="25"/>
    </row>
    <row r="89" spans="1:17">
      <c r="A89" s="14"/>
      <c r="B89" s="45" t="s">
        <v>521</v>
      </c>
      <c r="C89" s="28">
        <v>20000</v>
      </c>
      <c r="D89" s="28"/>
      <c r="E89" s="29"/>
      <c r="F89" s="29"/>
      <c r="G89" s="46" t="s">
        <v>274</v>
      </c>
      <c r="H89" s="46"/>
      <c r="I89" s="29"/>
      <c r="J89" s="29"/>
      <c r="K89" s="46" t="s">
        <v>274</v>
      </c>
      <c r="L89" s="46"/>
      <c r="M89" s="29"/>
      <c r="N89" s="29"/>
      <c r="O89" s="28">
        <v>20000</v>
      </c>
      <c r="P89" s="28"/>
      <c r="Q89" s="29"/>
    </row>
    <row r="90" spans="1:17">
      <c r="A90" s="14"/>
      <c r="B90" s="45"/>
      <c r="C90" s="28"/>
      <c r="D90" s="28"/>
      <c r="E90" s="29"/>
      <c r="F90" s="29"/>
      <c r="G90" s="46"/>
      <c r="H90" s="46"/>
      <c r="I90" s="29"/>
      <c r="J90" s="29"/>
      <c r="K90" s="46"/>
      <c r="L90" s="46"/>
      <c r="M90" s="29"/>
      <c r="N90" s="29"/>
      <c r="O90" s="28"/>
      <c r="P90" s="28"/>
      <c r="Q90" s="29"/>
    </row>
    <row r="91" spans="1:17">
      <c r="A91" s="14"/>
      <c r="B91" s="60" t="s">
        <v>525</v>
      </c>
      <c r="C91" s="31">
        <v>398000</v>
      </c>
      <c r="D91" s="31"/>
      <c r="E91" s="25"/>
      <c r="F91" s="25"/>
      <c r="G91" s="74" t="s">
        <v>549</v>
      </c>
      <c r="H91" s="74"/>
      <c r="I91" s="30" t="s">
        <v>308</v>
      </c>
      <c r="J91" s="25"/>
      <c r="K91" s="74" t="s">
        <v>550</v>
      </c>
      <c r="L91" s="74"/>
      <c r="M91" s="30" t="s">
        <v>308</v>
      </c>
      <c r="N91" s="25"/>
      <c r="O91" s="31">
        <v>389547</v>
      </c>
      <c r="P91" s="31"/>
      <c r="Q91" s="25"/>
    </row>
    <row r="92" spans="1:17">
      <c r="A92" s="14"/>
      <c r="B92" s="60"/>
      <c r="C92" s="31"/>
      <c r="D92" s="31"/>
      <c r="E92" s="25"/>
      <c r="F92" s="25"/>
      <c r="G92" s="74"/>
      <c r="H92" s="74"/>
      <c r="I92" s="30"/>
      <c r="J92" s="25"/>
      <c r="K92" s="74"/>
      <c r="L92" s="74"/>
      <c r="M92" s="30"/>
      <c r="N92" s="25"/>
      <c r="O92" s="31"/>
      <c r="P92" s="31"/>
      <c r="Q92" s="25"/>
    </row>
    <row r="93" spans="1:17">
      <c r="A93" s="14"/>
      <c r="B93" s="45" t="s">
        <v>528</v>
      </c>
      <c r="C93" s="28">
        <v>393500</v>
      </c>
      <c r="D93" s="28"/>
      <c r="E93" s="29"/>
      <c r="F93" s="29"/>
      <c r="G93" s="46" t="s">
        <v>551</v>
      </c>
      <c r="H93" s="46"/>
      <c r="I93" s="27" t="s">
        <v>308</v>
      </c>
      <c r="J93" s="29"/>
      <c r="K93" s="46" t="s">
        <v>552</v>
      </c>
      <c r="L93" s="46"/>
      <c r="M93" s="27" t="s">
        <v>308</v>
      </c>
      <c r="N93" s="29"/>
      <c r="O93" s="28">
        <v>383777</v>
      </c>
      <c r="P93" s="28"/>
      <c r="Q93" s="29"/>
    </row>
    <row r="94" spans="1:17" ht="15.75" thickBot="1">
      <c r="A94" s="14"/>
      <c r="B94" s="45"/>
      <c r="C94" s="32"/>
      <c r="D94" s="32"/>
      <c r="E94" s="33"/>
      <c r="F94" s="29"/>
      <c r="G94" s="47"/>
      <c r="H94" s="47"/>
      <c r="I94" s="138"/>
      <c r="J94" s="29"/>
      <c r="K94" s="47"/>
      <c r="L94" s="47"/>
      <c r="M94" s="138"/>
      <c r="N94" s="29"/>
      <c r="O94" s="32"/>
      <c r="P94" s="32"/>
      <c r="Q94" s="33"/>
    </row>
    <row r="95" spans="1:17">
      <c r="A95" s="14"/>
      <c r="B95" s="25"/>
      <c r="C95" s="37">
        <v>811500</v>
      </c>
      <c r="D95" s="37"/>
      <c r="E95" s="26"/>
      <c r="F95" s="25"/>
      <c r="G95" s="134" t="s">
        <v>553</v>
      </c>
      <c r="H95" s="134"/>
      <c r="I95" s="35" t="s">
        <v>308</v>
      </c>
      <c r="J95" s="25"/>
      <c r="K95" s="134" t="s">
        <v>554</v>
      </c>
      <c r="L95" s="134"/>
      <c r="M95" s="35" t="s">
        <v>308</v>
      </c>
      <c r="N95" s="25"/>
      <c r="O95" s="37">
        <v>793324</v>
      </c>
      <c r="P95" s="37"/>
      <c r="Q95" s="26"/>
    </row>
    <row r="96" spans="1:17">
      <c r="A96" s="14"/>
      <c r="B96" s="25"/>
      <c r="C96" s="143"/>
      <c r="D96" s="143"/>
      <c r="E96" s="137"/>
      <c r="F96" s="25"/>
      <c r="G96" s="135"/>
      <c r="H96" s="135"/>
      <c r="I96" s="136"/>
      <c r="J96" s="25"/>
      <c r="K96" s="135"/>
      <c r="L96" s="135"/>
      <c r="M96" s="136"/>
      <c r="N96" s="25"/>
      <c r="O96" s="143"/>
      <c r="P96" s="143"/>
      <c r="Q96" s="137"/>
    </row>
    <row r="97" spans="1:17">
      <c r="A97" s="14"/>
      <c r="B97" s="27" t="s">
        <v>533</v>
      </c>
      <c r="C97" s="28">
        <v>61570</v>
      </c>
      <c r="D97" s="28"/>
      <c r="E97" s="29"/>
      <c r="F97" s="29"/>
      <c r="G97" s="46" t="s">
        <v>274</v>
      </c>
      <c r="H97" s="46"/>
      <c r="I97" s="29"/>
      <c r="J97" s="29"/>
      <c r="K97" s="46" t="s">
        <v>274</v>
      </c>
      <c r="L97" s="46"/>
      <c r="M97" s="29"/>
      <c r="N97" s="29"/>
      <c r="O97" s="28">
        <v>61570</v>
      </c>
      <c r="P97" s="28"/>
      <c r="Q97" s="29"/>
    </row>
    <row r="98" spans="1:17" ht="15.75" thickBot="1">
      <c r="A98" s="14"/>
      <c r="B98" s="27"/>
      <c r="C98" s="32"/>
      <c r="D98" s="32"/>
      <c r="E98" s="33"/>
      <c r="F98" s="29"/>
      <c r="G98" s="47"/>
      <c r="H98" s="47"/>
      <c r="I98" s="33"/>
      <c r="J98" s="29"/>
      <c r="K98" s="47"/>
      <c r="L98" s="47"/>
      <c r="M98" s="33"/>
      <c r="N98" s="29"/>
      <c r="O98" s="32"/>
      <c r="P98" s="32"/>
      <c r="Q98" s="33"/>
    </row>
    <row r="99" spans="1:17">
      <c r="A99" s="14"/>
      <c r="B99" s="144" t="s">
        <v>534</v>
      </c>
      <c r="C99" s="35" t="s">
        <v>247</v>
      </c>
      <c r="D99" s="37">
        <v>4894233</v>
      </c>
      <c r="E99" s="26"/>
      <c r="F99" s="25"/>
      <c r="G99" s="35" t="s">
        <v>247</v>
      </c>
      <c r="H99" s="134" t="s">
        <v>555</v>
      </c>
      <c r="I99" s="35" t="s">
        <v>308</v>
      </c>
      <c r="J99" s="25"/>
      <c r="K99" s="35" t="s">
        <v>247</v>
      </c>
      <c r="L99" s="134" t="s">
        <v>556</v>
      </c>
      <c r="M99" s="35" t="s">
        <v>308</v>
      </c>
      <c r="N99" s="25"/>
      <c r="O99" s="35" t="s">
        <v>247</v>
      </c>
      <c r="P99" s="37">
        <v>4827853</v>
      </c>
      <c r="Q99" s="26"/>
    </row>
    <row r="100" spans="1:17" ht="15.75" thickBot="1">
      <c r="A100" s="14"/>
      <c r="B100" s="144"/>
      <c r="C100" s="36"/>
      <c r="D100" s="38"/>
      <c r="E100" s="39"/>
      <c r="F100" s="25"/>
      <c r="G100" s="36"/>
      <c r="H100" s="85"/>
      <c r="I100" s="36"/>
      <c r="J100" s="25"/>
      <c r="K100" s="36"/>
      <c r="L100" s="85"/>
      <c r="M100" s="36"/>
      <c r="N100" s="25"/>
      <c r="O100" s="36"/>
      <c r="P100" s="38"/>
      <c r="Q100" s="39"/>
    </row>
    <row r="101" spans="1:17" ht="15.75" thickTop="1">
      <c r="A101" s="14" t="s">
        <v>1137</v>
      </c>
      <c r="B101" s="48" t="s">
        <v>5</v>
      </c>
      <c r="C101" s="48"/>
      <c r="D101" s="48"/>
      <c r="E101" s="48"/>
      <c r="F101" s="48"/>
      <c r="G101" s="48"/>
      <c r="H101" s="48"/>
      <c r="I101" s="48"/>
      <c r="J101" s="48"/>
      <c r="K101" s="48"/>
      <c r="L101" s="48"/>
      <c r="M101" s="48"/>
      <c r="N101" s="48"/>
      <c r="O101" s="48"/>
      <c r="P101" s="48"/>
      <c r="Q101" s="48"/>
    </row>
    <row r="102" spans="1:17">
      <c r="A102" s="14"/>
      <c r="B102" s="50" t="s">
        <v>572</v>
      </c>
      <c r="C102" s="50"/>
      <c r="D102" s="50"/>
      <c r="E102" s="50"/>
      <c r="F102" s="50"/>
      <c r="G102" s="50"/>
      <c r="H102" s="50"/>
      <c r="I102" s="50"/>
      <c r="J102" s="50"/>
      <c r="K102" s="50"/>
      <c r="L102" s="50"/>
      <c r="M102" s="50"/>
      <c r="N102" s="50"/>
      <c r="O102" s="50"/>
      <c r="P102" s="50"/>
      <c r="Q102" s="50"/>
    </row>
    <row r="103" spans="1:17">
      <c r="A103" s="14"/>
      <c r="B103" s="21"/>
      <c r="C103" s="21"/>
      <c r="D103" s="21"/>
      <c r="E103" s="21"/>
      <c r="F103" s="21"/>
      <c r="G103" s="21"/>
    </row>
    <row r="104" spans="1:17">
      <c r="A104" s="14"/>
      <c r="B104" s="17"/>
      <c r="C104" s="17"/>
      <c r="D104" s="17"/>
      <c r="E104" s="17"/>
      <c r="F104" s="17"/>
      <c r="G104" s="17"/>
    </row>
    <row r="105" spans="1:17">
      <c r="A105" s="14"/>
      <c r="B105" s="15" t="s">
        <v>245</v>
      </c>
      <c r="C105" s="18"/>
      <c r="D105" s="18"/>
      <c r="E105" s="25"/>
      <c r="F105" s="25"/>
      <c r="G105" s="25"/>
    </row>
    <row r="106" spans="1:17">
      <c r="A106" s="14"/>
      <c r="B106" s="30" t="s">
        <v>573</v>
      </c>
      <c r="C106" s="25"/>
      <c r="D106" s="25"/>
      <c r="E106" s="30" t="s">
        <v>247</v>
      </c>
      <c r="F106" s="31">
        <v>290000</v>
      </c>
      <c r="G106" s="25"/>
    </row>
    <row r="107" spans="1:17">
      <c r="A107" s="14"/>
      <c r="B107" s="30"/>
      <c r="C107" s="25"/>
      <c r="D107" s="25"/>
      <c r="E107" s="30"/>
      <c r="F107" s="31"/>
      <c r="G107" s="25"/>
    </row>
    <row r="108" spans="1:17">
      <c r="A108" s="14"/>
      <c r="B108" s="27" t="s">
        <v>574</v>
      </c>
      <c r="C108" s="29"/>
      <c r="D108" s="29"/>
      <c r="E108" s="28">
        <v>250000</v>
      </c>
      <c r="F108" s="28"/>
      <c r="G108" s="29"/>
    </row>
    <row r="109" spans="1:17">
      <c r="A109" s="14"/>
      <c r="B109" s="27"/>
      <c r="C109" s="29"/>
      <c r="D109" s="29"/>
      <c r="E109" s="28"/>
      <c r="F109" s="28"/>
      <c r="G109" s="29"/>
    </row>
    <row r="110" spans="1:17">
      <c r="A110" s="14"/>
      <c r="B110" s="30" t="s">
        <v>575</v>
      </c>
      <c r="C110" s="25"/>
      <c r="D110" s="25"/>
      <c r="E110" s="31">
        <v>900000</v>
      </c>
      <c r="F110" s="31"/>
      <c r="G110" s="25"/>
    </row>
    <row r="111" spans="1:17">
      <c r="A111" s="14"/>
      <c r="B111" s="30"/>
      <c r="C111" s="25"/>
      <c r="D111" s="25"/>
      <c r="E111" s="31"/>
      <c r="F111" s="31"/>
      <c r="G111" s="25"/>
    </row>
    <row r="112" spans="1:17">
      <c r="A112" s="14"/>
      <c r="B112" s="27" t="s">
        <v>576</v>
      </c>
      <c r="C112" s="29"/>
      <c r="D112" s="29"/>
      <c r="E112" s="28">
        <v>3400</v>
      </c>
      <c r="F112" s="28"/>
      <c r="G112" s="29"/>
    </row>
    <row r="113" spans="1:7" ht="15.75" thickBot="1">
      <c r="A113" s="14"/>
      <c r="B113" s="27"/>
      <c r="C113" s="29"/>
      <c r="D113" s="29"/>
      <c r="E113" s="32"/>
      <c r="F113" s="32"/>
      <c r="G113" s="33"/>
    </row>
    <row r="114" spans="1:7">
      <c r="A114" s="14"/>
      <c r="B114" s="146" t="s">
        <v>577</v>
      </c>
      <c r="C114" s="146"/>
      <c r="D114" s="25"/>
      <c r="E114" s="35" t="s">
        <v>247</v>
      </c>
      <c r="F114" s="37">
        <v>1443400</v>
      </c>
      <c r="G114" s="26"/>
    </row>
    <row r="115" spans="1:7" ht="15.75" thickBot="1">
      <c r="A115" s="14"/>
      <c r="B115" s="146"/>
      <c r="C115" s="146"/>
      <c r="D115" s="25"/>
      <c r="E115" s="36"/>
      <c r="F115" s="38"/>
      <c r="G115" s="39"/>
    </row>
    <row r="116" spans="1:7" ht="15.75" thickTop="1"/>
  </sheetData>
  <mergeCells count="541">
    <mergeCell ref="A101:A115"/>
    <mergeCell ref="B101:Q101"/>
    <mergeCell ref="B102:Q102"/>
    <mergeCell ref="A1:A2"/>
    <mergeCell ref="B1:Q1"/>
    <mergeCell ref="B2:Q2"/>
    <mergeCell ref="B3:Q3"/>
    <mergeCell ref="A4:A100"/>
    <mergeCell ref="B4:Q4"/>
    <mergeCell ref="B5:Q5"/>
    <mergeCell ref="B51:Q51"/>
    <mergeCell ref="B112:B113"/>
    <mergeCell ref="C112:C113"/>
    <mergeCell ref="D112:D113"/>
    <mergeCell ref="E112:F113"/>
    <mergeCell ref="G112:G113"/>
    <mergeCell ref="B114:C115"/>
    <mergeCell ref="D114:D115"/>
    <mergeCell ref="E114:E115"/>
    <mergeCell ref="F114:F115"/>
    <mergeCell ref="G114:G115"/>
    <mergeCell ref="B108:B109"/>
    <mergeCell ref="C108:C109"/>
    <mergeCell ref="D108:D109"/>
    <mergeCell ref="E108:F109"/>
    <mergeCell ref="G108:G109"/>
    <mergeCell ref="B110:B111"/>
    <mergeCell ref="C110:C111"/>
    <mergeCell ref="D110:D111"/>
    <mergeCell ref="E110:F111"/>
    <mergeCell ref="G110:G111"/>
    <mergeCell ref="B106:B107"/>
    <mergeCell ref="C106:C107"/>
    <mergeCell ref="D106:D107"/>
    <mergeCell ref="E106:E107"/>
    <mergeCell ref="F106:F107"/>
    <mergeCell ref="G106:G107"/>
    <mergeCell ref="N99:N100"/>
    <mergeCell ref="O99:O100"/>
    <mergeCell ref="P99:P100"/>
    <mergeCell ref="Q99:Q100"/>
    <mergeCell ref="B103:G103"/>
    <mergeCell ref="E105:G105"/>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C87:E87"/>
    <mergeCell ref="G87:I87"/>
    <mergeCell ref="K87:M87"/>
    <mergeCell ref="O87:Q87"/>
    <mergeCell ref="C88:E88"/>
    <mergeCell ref="G88:I88"/>
    <mergeCell ref="K88:M88"/>
    <mergeCell ref="O88:Q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C75:E75"/>
    <mergeCell ref="G75:I75"/>
    <mergeCell ref="K75:M75"/>
    <mergeCell ref="O75:Q75"/>
    <mergeCell ref="C76:E76"/>
    <mergeCell ref="G76:I76"/>
    <mergeCell ref="K76:M76"/>
    <mergeCell ref="O76:Q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C57:E57"/>
    <mergeCell ref="G57:I57"/>
    <mergeCell ref="K57:M57"/>
    <mergeCell ref="O57:Q57"/>
    <mergeCell ref="C58:Q58"/>
    <mergeCell ref="C59:E59"/>
    <mergeCell ref="G59:I59"/>
    <mergeCell ref="K59:M59"/>
    <mergeCell ref="O59:Q59"/>
    <mergeCell ref="C55:E55"/>
    <mergeCell ref="G55:I55"/>
    <mergeCell ref="K55:M55"/>
    <mergeCell ref="O55:Q55"/>
    <mergeCell ref="C56:E56"/>
    <mergeCell ref="G56:I56"/>
    <mergeCell ref="K56:M56"/>
    <mergeCell ref="O56:Q56"/>
    <mergeCell ref="N49:N50"/>
    <mergeCell ref="O49:O50"/>
    <mergeCell ref="P49:P50"/>
    <mergeCell ref="Q49:Q50"/>
    <mergeCell ref="B52:Q52"/>
    <mergeCell ref="C54:Q5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C37:E37"/>
    <mergeCell ref="G37:I37"/>
    <mergeCell ref="K37:M37"/>
    <mergeCell ref="O37:Q37"/>
    <mergeCell ref="C38:E38"/>
    <mergeCell ref="G38:I38"/>
    <mergeCell ref="K38:M38"/>
    <mergeCell ref="O38:Q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C25:E25"/>
    <mergeCell ref="G25:I25"/>
    <mergeCell ref="K25:M25"/>
    <mergeCell ref="O25:Q25"/>
    <mergeCell ref="C26:E26"/>
    <mergeCell ref="G26:I26"/>
    <mergeCell ref="K26:M26"/>
    <mergeCell ref="O26:Q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2:Q12"/>
    <mergeCell ref="C13:E13"/>
    <mergeCell ref="G13:I13"/>
    <mergeCell ref="K13:M13"/>
    <mergeCell ref="O13:Q13"/>
    <mergeCell ref="C14:E14"/>
    <mergeCell ref="G14:I14"/>
    <mergeCell ref="K14:M14"/>
    <mergeCell ref="O14:Q14"/>
    <mergeCell ref="C10:E10"/>
    <mergeCell ref="G10:I10"/>
    <mergeCell ref="K10:M10"/>
    <mergeCell ref="O10:Q10"/>
    <mergeCell ref="C11:E11"/>
    <mergeCell ref="G11:I11"/>
    <mergeCell ref="K11:M11"/>
    <mergeCell ref="O11:Q11"/>
    <mergeCell ref="B6:Q6"/>
    <mergeCell ref="C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3.28515625" customWidth="1"/>
    <col min="4" max="4" width="9.28515625" customWidth="1"/>
    <col min="5" max="6" width="15.28515625" customWidth="1"/>
    <col min="7" max="7" width="3.28515625" customWidth="1"/>
    <col min="8" max="8" width="9.28515625" customWidth="1"/>
    <col min="9" max="10" width="15.28515625" customWidth="1"/>
    <col min="11" max="11" width="3.28515625" customWidth="1"/>
    <col min="12" max="12" width="9.28515625" customWidth="1"/>
    <col min="13" max="14" width="15.28515625" customWidth="1"/>
    <col min="15" max="15" width="3.28515625" customWidth="1"/>
    <col min="16" max="16" width="9.28515625" customWidth="1"/>
    <col min="17" max="17" width="15.28515625" customWidth="1"/>
  </cols>
  <sheetData>
    <row r="1" spans="1:17" ht="15" customHeight="1">
      <c r="A1" s="7" t="s">
        <v>1138</v>
      </c>
      <c r="B1" s="7" t="s">
        <v>80</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651</v>
      </c>
      <c r="B3" s="48" t="s">
        <v>5</v>
      </c>
      <c r="C3" s="48"/>
      <c r="D3" s="48"/>
      <c r="E3" s="48"/>
      <c r="F3" s="48"/>
      <c r="G3" s="48"/>
      <c r="H3" s="48"/>
      <c r="I3" s="48"/>
      <c r="J3" s="48"/>
      <c r="K3" s="48"/>
      <c r="L3" s="48"/>
      <c r="M3" s="48"/>
      <c r="N3" s="48"/>
      <c r="O3" s="48"/>
      <c r="P3" s="48"/>
      <c r="Q3" s="48"/>
    </row>
    <row r="4" spans="1:17" ht="15" customHeight="1">
      <c r="A4" s="14" t="s">
        <v>1139</v>
      </c>
      <c r="B4" s="48" t="s">
        <v>5</v>
      </c>
      <c r="C4" s="48"/>
      <c r="D4" s="48"/>
      <c r="E4" s="48"/>
      <c r="F4" s="48"/>
      <c r="G4" s="48"/>
      <c r="H4" s="48"/>
      <c r="I4" s="48"/>
      <c r="J4" s="48"/>
      <c r="K4" s="48"/>
      <c r="L4" s="48"/>
      <c r="M4" s="48"/>
      <c r="N4" s="48"/>
      <c r="O4" s="48"/>
      <c r="P4" s="48"/>
      <c r="Q4" s="48"/>
    </row>
    <row r="5" spans="1:17" ht="25.5" customHeight="1">
      <c r="A5" s="14"/>
      <c r="B5" s="50" t="s">
        <v>657</v>
      </c>
      <c r="C5" s="50"/>
      <c r="D5" s="50"/>
      <c r="E5" s="50"/>
      <c r="F5" s="50"/>
      <c r="G5" s="50"/>
      <c r="H5" s="50"/>
      <c r="I5" s="50"/>
      <c r="J5" s="50"/>
      <c r="K5" s="50"/>
      <c r="L5" s="50"/>
      <c r="M5" s="50"/>
      <c r="N5" s="50"/>
      <c r="O5" s="50"/>
      <c r="P5" s="50"/>
      <c r="Q5" s="50"/>
    </row>
    <row r="6" spans="1:17">
      <c r="A6" s="14"/>
      <c r="B6" s="21"/>
      <c r="C6" s="21"/>
      <c r="D6" s="21"/>
      <c r="E6" s="21"/>
      <c r="F6" s="21"/>
      <c r="G6" s="21"/>
      <c r="H6" s="21"/>
      <c r="I6" s="21"/>
      <c r="J6" s="21"/>
      <c r="K6" s="21"/>
      <c r="L6" s="21"/>
      <c r="M6" s="21"/>
      <c r="N6" s="21"/>
      <c r="O6" s="21"/>
      <c r="P6" s="21"/>
      <c r="Q6" s="21"/>
    </row>
    <row r="7" spans="1:17">
      <c r="A7" s="14"/>
      <c r="B7" s="17"/>
      <c r="C7" s="17"/>
      <c r="D7" s="17"/>
      <c r="E7" s="17"/>
      <c r="F7" s="17"/>
      <c r="G7" s="17"/>
      <c r="H7" s="17"/>
      <c r="I7" s="17"/>
      <c r="J7" s="17"/>
      <c r="K7" s="17"/>
      <c r="L7" s="17"/>
      <c r="M7" s="17"/>
      <c r="N7" s="17"/>
      <c r="O7" s="17"/>
      <c r="P7" s="17"/>
      <c r="Q7" s="17"/>
    </row>
    <row r="8" spans="1:17">
      <c r="A8" s="14"/>
      <c r="B8" s="18"/>
      <c r="C8" s="22" t="s">
        <v>242</v>
      </c>
      <c r="D8" s="22"/>
      <c r="E8" s="22"/>
      <c r="F8" s="22"/>
      <c r="G8" s="22"/>
      <c r="H8" s="22"/>
      <c r="I8" s="22"/>
      <c r="J8" s="18"/>
      <c r="K8" s="22" t="s">
        <v>243</v>
      </c>
      <c r="L8" s="22"/>
      <c r="M8" s="22"/>
      <c r="N8" s="22"/>
      <c r="O8" s="22"/>
      <c r="P8" s="22"/>
      <c r="Q8" s="22"/>
    </row>
    <row r="9" spans="1:17" ht="15.75" thickBot="1">
      <c r="A9" s="14"/>
      <c r="B9" s="18"/>
      <c r="C9" s="23" t="s">
        <v>244</v>
      </c>
      <c r="D9" s="23"/>
      <c r="E9" s="23"/>
      <c r="F9" s="23"/>
      <c r="G9" s="23"/>
      <c r="H9" s="23"/>
      <c r="I9" s="23"/>
      <c r="J9" s="18"/>
      <c r="K9" s="23" t="s">
        <v>244</v>
      </c>
      <c r="L9" s="23"/>
      <c r="M9" s="23"/>
      <c r="N9" s="23"/>
      <c r="O9" s="23"/>
      <c r="P9" s="23"/>
      <c r="Q9" s="23"/>
    </row>
    <row r="10" spans="1:17" ht="15.75" thickBot="1">
      <c r="A10" s="14"/>
      <c r="B10" s="18"/>
      <c r="C10" s="24">
        <v>2013</v>
      </c>
      <c r="D10" s="24"/>
      <c r="E10" s="24"/>
      <c r="F10" s="18"/>
      <c r="G10" s="24">
        <v>2012</v>
      </c>
      <c r="H10" s="24"/>
      <c r="I10" s="24"/>
      <c r="J10" s="18"/>
      <c r="K10" s="24">
        <v>2013</v>
      </c>
      <c r="L10" s="24"/>
      <c r="M10" s="24"/>
      <c r="N10" s="18"/>
      <c r="O10" s="24">
        <v>2012</v>
      </c>
      <c r="P10" s="24"/>
      <c r="Q10" s="24"/>
    </row>
    <row r="11" spans="1:17">
      <c r="A11" s="14"/>
      <c r="B11" s="40" t="s">
        <v>245</v>
      </c>
      <c r="C11" s="25"/>
      <c r="D11" s="25"/>
      <c r="E11" s="25"/>
      <c r="F11" s="25"/>
      <c r="G11" s="25"/>
      <c r="H11" s="25"/>
      <c r="I11" s="25"/>
      <c r="J11" s="25"/>
      <c r="K11" s="25"/>
      <c r="L11" s="25"/>
      <c r="M11" s="25"/>
      <c r="N11" s="25"/>
      <c r="O11" s="25"/>
      <c r="P11" s="25"/>
      <c r="Q11" s="25"/>
    </row>
    <row r="12" spans="1:17">
      <c r="A12" s="14"/>
      <c r="B12" s="27" t="s">
        <v>83</v>
      </c>
      <c r="C12" s="27" t="s">
        <v>247</v>
      </c>
      <c r="D12" s="46">
        <v>59</v>
      </c>
      <c r="E12" s="29"/>
      <c r="F12" s="29"/>
      <c r="G12" s="27" t="s">
        <v>247</v>
      </c>
      <c r="H12" s="46">
        <v>59</v>
      </c>
      <c r="I12" s="29"/>
      <c r="J12" s="29"/>
      <c r="K12" s="27" t="s">
        <v>247</v>
      </c>
      <c r="L12" s="46">
        <v>176</v>
      </c>
      <c r="M12" s="29"/>
      <c r="N12" s="29"/>
      <c r="O12" s="27" t="s">
        <v>247</v>
      </c>
      <c r="P12" s="46">
        <v>176</v>
      </c>
      <c r="Q12" s="29"/>
    </row>
    <row r="13" spans="1:17">
      <c r="A13" s="14"/>
      <c r="B13" s="27"/>
      <c r="C13" s="27"/>
      <c r="D13" s="46"/>
      <c r="E13" s="29"/>
      <c r="F13" s="29"/>
      <c r="G13" s="27"/>
      <c r="H13" s="46"/>
      <c r="I13" s="29"/>
      <c r="J13" s="29"/>
      <c r="K13" s="27"/>
      <c r="L13" s="46"/>
      <c r="M13" s="29"/>
      <c r="N13" s="29"/>
      <c r="O13" s="27"/>
      <c r="P13" s="46"/>
      <c r="Q13" s="29"/>
    </row>
    <row r="14" spans="1:17">
      <c r="A14" s="14"/>
      <c r="B14" s="30" t="s">
        <v>84</v>
      </c>
      <c r="C14" s="74">
        <v>12</v>
      </c>
      <c r="D14" s="74"/>
      <c r="E14" s="25"/>
      <c r="F14" s="25"/>
      <c r="G14" s="74">
        <v>11</v>
      </c>
      <c r="H14" s="74"/>
      <c r="I14" s="25"/>
      <c r="J14" s="25"/>
      <c r="K14" s="74">
        <v>34</v>
      </c>
      <c r="L14" s="74"/>
      <c r="M14" s="25"/>
      <c r="N14" s="25"/>
      <c r="O14" s="74">
        <v>34</v>
      </c>
      <c r="P14" s="74"/>
      <c r="Q14" s="25"/>
    </row>
    <row r="15" spans="1:17">
      <c r="A15" s="14"/>
      <c r="B15" s="30"/>
      <c r="C15" s="74"/>
      <c r="D15" s="74"/>
      <c r="E15" s="25"/>
      <c r="F15" s="25"/>
      <c r="G15" s="74"/>
      <c r="H15" s="74"/>
      <c r="I15" s="25"/>
      <c r="J15" s="25"/>
      <c r="K15" s="74"/>
      <c r="L15" s="74"/>
      <c r="M15" s="25"/>
      <c r="N15" s="25"/>
      <c r="O15" s="74"/>
      <c r="P15" s="74"/>
      <c r="Q15" s="25"/>
    </row>
    <row r="16" spans="1:17">
      <c r="A16" s="14"/>
      <c r="B16" s="27" t="s">
        <v>85</v>
      </c>
      <c r="C16" s="46">
        <v>5</v>
      </c>
      <c r="D16" s="46"/>
      <c r="E16" s="29"/>
      <c r="F16" s="29"/>
      <c r="G16" s="46">
        <v>5</v>
      </c>
      <c r="H16" s="46"/>
      <c r="I16" s="29"/>
      <c r="J16" s="29"/>
      <c r="K16" s="46">
        <v>16</v>
      </c>
      <c r="L16" s="46"/>
      <c r="M16" s="29"/>
      <c r="N16" s="29"/>
      <c r="O16" s="46">
        <v>16</v>
      </c>
      <c r="P16" s="46"/>
      <c r="Q16" s="29"/>
    </row>
    <row r="17" spans="1:17">
      <c r="A17" s="14"/>
      <c r="B17" s="27"/>
      <c r="C17" s="46"/>
      <c r="D17" s="46"/>
      <c r="E17" s="29"/>
      <c r="F17" s="29"/>
      <c r="G17" s="46"/>
      <c r="H17" s="46"/>
      <c r="I17" s="29"/>
      <c r="J17" s="29"/>
      <c r="K17" s="46"/>
      <c r="L17" s="46"/>
      <c r="M17" s="29"/>
      <c r="N17" s="29"/>
      <c r="O17" s="46"/>
      <c r="P17" s="46"/>
      <c r="Q17" s="29"/>
    </row>
    <row r="18" spans="1:17">
      <c r="A18" s="14"/>
      <c r="B18" s="30" t="s">
        <v>91</v>
      </c>
      <c r="C18" s="74">
        <v>298</v>
      </c>
      <c r="D18" s="74"/>
      <c r="E18" s="25"/>
      <c r="F18" s="25"/>
      <c r="G18" s="74">
        <v>298</v>
      </c>
      <c r="H18" s="74"/>
      <c r="I18" s="25"/>
      <c r="J18" s="25"/>
      <c r="K18" s="74">
        <v>894</v>
      </c>
      <c r="L18" s="74"/>
      <c r="M18" s="25"/>
      <c r="N18" s="25"/>
      <c r="O18" s="74">
        <v>894</v>
      </c>
      <c r="P18" s="74"/>
      <c r="Q18" s="25"/>
    </row>
    <row r="19" spans="1:17">
      <c r="A19" s="14"/>
      <c r="B19" s="30"/>
      <c r="C19" s="74"/>
      <c r="D19" s="74"/>
      <c r="E19" s="25"/>
      <c r="F19" s="25"/>
      <c r="G19" s="74"/>
      <c r="H19" s="74"/>
      <c r="I19" s="25"/>
      <c r="J19" s="25"/>
      <c r="K19" s="74"/>
      <c r="L19" s="74"/>
      <c r="M19" s="25"/>
      <c r="N19" s="25"/>
      <c r="O19" s="74"/>
      <c r="P19" s="74"/>
      <c r="Q19" s="25"/>
    </row>
    <row r="20" spans="1:17">
      <c r="A20" s="14"/>
      <c r="B20" s="27" t="s">
        <v>94</v>
      </c>
      <c r="C20" s="28">
        <v>1675</v>
      </c>
      <c r="D20" s="28"/>
      <c r="E20" s="29"/>
      <c r="F20" s="29"/>
      <c r="G20" s="28">
        <v>1234</v>
      </c>
      <c r="H20" s="28"/>
      <c r="I20" s="29"/>
      <c r="J20" s="29"/>
      <c r="K20" s="28">
        <v>7913</v>
      </c>
      <c r="L20" s="28"/>
      <c r="M20" s="29"/>
      <c r="N20" s="29"/>
      <c r="O20" s="28">
        <v>6440</v>
      </c>
      <c r="P20" s="28"/>
      <c r="Q20" s="29"/>
    </row>
    <row r="21" spans="1:17" ht="15.75" thickBot="1">
      <c r="A21" s="14"/>
      <c r="B21" s="27"/>
      <c r="C21" s="32"/>
      <c r="D21" s="32"/>
      <c r="E21" s="33"/>
      <c r="F21" s="29"/>
      <c r="G21" s="32"/>
      <c r="H21" s="32"/>
      <c r="I21" s="33"/>
      <c r="J21" s="29"/>
      <c r="K21" s="32"/>
      <c r="L21" s="32"/>
      <c r="M21" s="33"/>
      <c r="N21" s="29"/>
      <c r="O21" s="32"/>
      <c r="P21" s="32"/>
      <c r="Q21" s="33"/>
    </row>
    <row r="22" spans="1:17">
      <c r="A22" s="14"/>
      <c r="B22" s="146" t="s">
        <v>658</v>
      </c>
      <c r="C22" s="35" t="s">
        <v>247</v>
      </c>
      <c r="D22" s="37">
        <v>2049</v>
      </c>
      <c r="E22" s="26"/>
      <c r="F22" s="25"/>
      <c r="G22" s="35" t="s">
        <v>247</v>
      </c>
      <c r="H22" s="37">
        <v>1607</v>
      </c>
      <c r="I22" s="26"/>
      <c r="J22" s="25"/>
      <c r="K22" s="35" t="s">
        <v>247</v>
      </c>
      <c r="L22" s="37">
        <v>9033</v>
      </c>
      <c r="M22" s="26"/>
      <c r="N22" s="25"/>
      <c r="O22" s="35" t="s">
        <v>247</v>
      </c>
      <c r="P22" s="37">
        <v>7560</v>
      </c>
      <c r="Q22" s="26"/>
    </row>
    <row r="23" spans="1:17" ht="15.75" thickBot="1">
      <c r="A23" s="14"/>
      <c r="B23" s="146"/>
      <c r="C23" s="36"/>
      <c r="D23" s="38"/>
      <c r="E23" s="39"/>
      <c r="F23" s="25"/>
      <c r="G23" s="36"/>
      <c r="H23" s="38"/>
      <c r="I23" s="39"/>
      <c r="J23" s="25"/>
      <c r="K23" s="36"/>
      <c r="L23" s="38"/>
      <c r="M23" s="39"/>
      <c r="N23" s="25"/>
      <c r="O23" s="36"/>
      <c r="P23" s="38"/>
      <c r="Q23" s="39"/>
    </row>
    <row r="24" spans="1:17" ht="15.75" thickTop="1"/>
  </sheetData>
  <mergeCells count="97">
    <mergeCell ref="O22:O23"/>
    <mergeCell ref="P22:P23"/>
    <mergeCell ref="Q22:Q23"/>
    <mergeCell ref="A1:A2"/>
    <mergeCell ref="B1:Q1"/>
    <mergeCell ref="B2:Q2"/>
    <mergeCell ref="B3:Q3"/>
    <mergeCell ref="A4:A23"/>
    <mergeCell ref="B4:Q4"/>
    <mergeCell ref="B5:Q5"/>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3" customWidth="1"/>
    <col min="4" max="4" width="11.7109375" customWidth="1"/>
    <col min="5" max="5" width="2.42578125" customWidth="1"/>
    <col min="7" max="7" width="2" customWidth="1"/>
    <col min="8" max="8" width="7.140625" customWidth="1"/>
    <col min="9" max="9" width="1.5703125" customWidth="1"/>
    <col min="11" max="11" width="2" customWidth="1"/>
    <col min="12" max="12" width="3" customWidth="1"/>
    <col min="15" max="15" width="2" customWidth="1"/>
    <col min="16" max="16" width="7.5703125" customWidth="1"/>
    <col min="17" max="17" width="1.5703125" customWidth="1"/>
  </cols>
  <sheetData>
    <row r="1" spans="1:17" ht="15" customHeight="1">
      <c r="A1" s="7" t="s">
        <v>1140</v>
      </c>
      <c r="B1" s="7" t="s">
        <v>80</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59</v>
      </c>
      <c r="B3" s="48" t="s">
        <v>5</v>
      </c>
      <c r="C3" s="48"/>
      <c r="D3" s="48"/>
      <c r="E3" s="48"/>
      <c r="F3" s="48"/>
      <c r="G3" s="48"/>
      <c r="H3" s="48"/>
      <c r="I3" s="48"/>
      <c r="J3" s="48"/>
      <c r="K3" s="48"/>
      <c r="L3" s="48"/>
      <c r="M3" s="48"/>
      <c r="N3" s="48"/>
      <c r="O3" s="48"/>
      <c r="P3" s="48"/>
      <c r="Q3" s="48"/>
    </row>
    <row r="4" spans="1:17" ht="15" customHeight="1">
      <c r="A4" s="14" t="s">
        <v>1141</v>
      </c>
      <c r="B4" s="48" t="s">
        <v>5</v>
      </c>
      <c r="C4" s="48"/>
      <c r="D4" s="48"/>
      <c r="E4" s="48"/>
      <c r="F4" s="48"/>
      <c r="G4" s="48"/>
      <c r="H4" s="48"/>
      <c r="I4" s="48"/>
      <c r="J4" s="48"/>
      <c r="K4" s="48"/>
      <c r="L4" s="48"/>
      <c r="M4" s="48"/>
      <c r="N4" s="48"/>
      <c r="O4" s="48"/>
      <c r="P4" s="48"/>
      <c r="Q4" s="48"/>
    </row>
    <row r="5" spans="1:17">
      <c r="A5" s="14"/>
      <c r="B5" s="50" t="s">
        <v>662</v>
      </c>
      <c r="C5" s="50"/>
      <c r="D5" s="50"/>
      <c r="E5" s="50"/>
      <c r="F5" s="50"/>
      <c r="G5" s="50"/>
      <c r="H5" s="50"/>
      <c r="I5" s="50"/>
      <c r="J5" s="50"/>
      <c r="K5" s="50"/>
      <c r="L5" s="50"/>
      <c r="M5" s="50"/>
      <c r="N5" s="50"/>
      <c r="O5" s="50"/>
      <c r="P5" s="50"/>
      <c r="Q5" s="50"/>
    </row>
    <row r="6" spans="1:17">
      <c r="A6" s="14"/>
      <c r="B6" s="21"/>
      <c r="C6" s="21"/>
      <c r="D6" s="21"/>
      <c r="E6" s="21"/>
      <c r="F6" s="21"/>
      <c r="G6" s="21"/>
      <c r="H6" s="21"/>
      <c r="I6" s="21"/>
      <c r="J6" s="21"/>
      <c r="K6" s="21"/>
      <c r="L6" s="21"/>
      <c r="M6" s="21"/>
      <c r="N6" s="21"/>
      <c r="O6" s="21"/>
      <c r="P6" s="21"/>
      <c r="Q6" s="21"/>
    </row>
    <row r="7" spans="1:17">
      <c r="A7" s="14"/>
      <c r="B7" s="17"/>
      <c r="C7" s="17"/>
      <c r="D7" s="17"/>
      <c r="E7" s="17"/>
      <c r="F7" s="17"/>
      <c r="G7" s="17"/>
      <c r="H7" s="17"/>
      <c r="I7" s="17"/>
      <c r="J7" s="17"/>
      <c r="K7" s="17"/>
      <c r="L7" s="17"/>
      <c r="M7" s="17"/>
      <c r="N7" s="17"/>
      <c r="O7" s="17"/>
      <c r="P7" s="17"/>
      <c r="Q7" s="17"/>
    </row>
    <row r="8" spans="1:17" ht="15.75" thickBot="1">
      <c r="A8" s="14"/>
      <c r="B8" s="18"/>
      <c r="C8" s="23" t="s">
        <v>403</v>
      </c>
      <c r="D8" s="23"/>
      <c r="E8" s="23"/>
      <c r="F8" s="23"/>
      <c r="G8" s="23"/>
      <c r="H8" s="23"/>
      <c r="I8" s="23"/>
      <c r="J8" s="23"/>
      <c r="K8" s="23"/>
      <c r="L8" s="23"/>
      <c r="M8" s="23"/>
      <c r="N8" s="23"/>
      <c r="O8" s="23"/>
      <c r="P8" s="23"/>
      <c r="Q8" s="23"/>
    </row>
    <row r="9" spans="1:17" ht="15.75" thickBot="1">
      <c r="A9" s="14"/>
      <c r="B9" s="18"/>
      <c r="C9" s="24" t="s">
        <v>663</v>
      </c>
      <c r="D9" s="24"/>
      <c r="E9" s="24"/>
      <c r="F9" s="18"/>
      <c r="G9" s="24" t="s">
        <v>216</v>
      </c>
      <c r="H9" s="24"/>
      <c r="I9" s="24"/>
      <c r="J9" s="18"/>
      <c r="K9" s="24" t="s">
        <v>86</v>
      </c>
      <c r="L9" s="24"/>
      <c r="M9" s="24"/>
      <c r="N9" s="18"/>
      <c r="O9" s="24" t="s">
        <v>133</v>
      </c>
      <c r="P9" s="24"/>
      <c r="Q9" s="24"/>
    </row>
    <row r="10" spans="1:17">
      <c r="A10" s="14"/>
      <c r="B10" s="40" t="s">
        <v>245</v>
      </c>
      <c r="C10" s="25"/>
      <c r="D10" s="25"/>
      <c r="E10" s="25"/>
      <c r="F10" s="25"/>
      <c r="G10" s="25"/>
      <c r="H10" s="25"/>
      <c r="I10" s="25"/>
      <c r="J10" s="25"/>
      <c r="K10" s="25"/>
      <c r="L10" s="25"/>
      <c r="M10" s="25"/>
      <c r="N10" s="25"/>
      <c r="O10" s="25"/>
      <c r="P10" s="25"/>
      <c r="Q10" s="25"/>
    </row>
    <row r="11" spans="1:17">
      <c r="A11" s="14"/>
      <c r="B11" s="44" t="s">
        <v>664</v>
      </c>
      <c r="C11" s="30" t="s">
        <v>247</v>
      </c>
      <c r="D11" s="31">
        <v>208277</v>
      </c>
      <c r="E11" s="25"/>
      <c r="F11" s="25"/>
      <c r="G11" s="30" t="s">
        <v>247</v>
      </c>
      <c r="H11" s="74" t="s">
        <v>381</v>
      </c>
      <c r="I11" s="30" t="s">
        <v>308</v>
      </c>
      <c r="J11" s="25"/>
      <c r="K11" s="30" t="s">
        <v>247</v>
      </c>
      <c r="L11" s="74">
        <v>20</v>
      </c>
      <c r="M11" s="25"/>
      <c r="N11" s="25"/>
      <c r="O11" s="30" t="s">
        <v>247</v>
      </c>
      <c r="P11" s="31">
        <v>163336</v>
      </c>
      <c r="Q11" s="25"/>
    </row>
    <row r="12" spans="1:17">
      <c r="A12" s="14"/>
      <c r="B12" s="44"/>
      <c r="C12" s="30"/>
      <c r="D12" s="31"/>
      <c r="E12" s="25"/>
      <c r="F12" s="25"/>
      <c r="G12" s="30"/>
      <c r="H12" s="74"/>
      <c r="I12" s="30"/>
      <c r="J12" s="25"/>
      <c r="K12" s="30"/>
      <c r="L12" s="74"/>
      <c r="M12" s="25"/>
      <c r="N12" s="25"/>
      <c r="O12" s="30"/>
      <c r="P12" s="31"/>
      <c r="Q12" s="25"/>
    </row>
    <row r="13" spans="1:17">
      <c r="A13" s="14"/>
      <c r="B13" s="27" t="s">
        <v>665</v>
      </c>
      <c r="C13" s="46" t="s">
        <v>666</v>
      </c>
      <c r="D13" s="46"/>
      <c r="E13" s="27" t="s">
        <v>308</v>
      </c>
      <c r="F13" s="29"/>
      <c r="G13" s="46" t="s">
        <v>406</v>
      </c>
      <c r="H13" s="46"/>
      <c r="I13" s="27" t="s">
        <v>308</v>
      </c>
      <c r="J13" s="29"/>
      <c r="K13" s="46" t="s">
        <v>274</v>
      </c>
      <c r="L13" s="46"/>
      <c r="M13" s="29"/>
      <c r="N13" s="29"/>
      <c r="O13" s="46" t="s">
        <v>667</v>
      </c>
      <c r="P13" s="46"/>
      <c r="Q13" s="27" t="s">
        <v>308</v>
      </c>
    </row>
    <row r="14" spans="1:17">
      <c r="A14" s="14"/>
      <c r="B14" s="27"/>
      <c r="C14" s="46"/>
      <c r="D14" s="46"/>
      <c r="E14" s="27"/>
      <c r="F14" s="29"/>
      <c r="G14" s="46"/>
      <c r="H14" s="46"/>
      <c r="I14" s="27"/>
      <c r="J14" s="29"/>
      <c r="K14" s="46"/>
      <c r="L14" s="46"/>
      <c r="M14" s="29"/>
      <c r="N14" s="29"/>
      <c r="O14" s="46"/>
      <c r="P14" s="46"/>
      <c r="Q14" s="27"/>
    </row>
    <row r="15" spans="1:17">
      <c r="A15" s="14"/>
      <c r="B15" s="60" t="s">
        <v>668</v>
      </c>
      <c r="C15" s="74" t="s">
        <v>274</v>
      </c>
      <c r="D15" s="74"/>
      <c r="E15" s="25"/>
      <c r="F15" s="25"/>
      <c r="G15" s="31">
        <v>45404</v>
      </c>
      <c r="H15" s="31"/>
      <c r="I15" s="25"/>
      <c r="J15" s="25"/>
      <c r="K15" s="74" t="s">
        <v>274</v>
      </c>
      <c r="L15" s="74"/>
      <c r="M15" s="25"/>
      <c r="N15" s="25"/>
      <c r="O15" s="31">
        <v>45404</v>
      </c>
      <c r="P15" s="31"/>
      <c r="Q15" s="25"/>
    </row>
    <row r="16" spans="1:17" ht="15.75" thickBot="1">
      <c r="A16" s="14"/>
      <c r="B16" s="60"/>
      <c r="C16" s="75"/>
      <c r="D16" s="75"/>
      <c r="E16" s="76"/>
      <c r="F16" s="25"/>
      <c r="G16" s="127"/>
      <c r="H16" s="127"/>
      <c r="I16" s="76"/>
      <c r="J16" s="25"/>
      <c r="K16" s="75"/>
      <c r="L16" s="75"/>
      <c r="M16" s="76"/>
      <c r="N16" s="25"/>
      <c r="O16" s="127"/>
      <c r="P16" s="127"/>
      <c r="Q16" s="76"/>
    </row>
    <row r="17" spans="1:17">
      <c r="A17" s="14"/>
      <c r="B17" s="128" t="s">
        <v>476</v>
      </c>
      <c r="C17" s="78" t="s">
        <v>247</v>
      </c>
      <c r="D17" s="81">
        <v>200681</v>
      </c>
      <c r="E17" s="80"/>
      <c r="F17" s="29"/>
      <c r="G17" s="78" t="s">
        <v>247</v>
      </c>
      <c r="H17" s="79" t="s">
        <v>274</v>
      </c>
      <c r="I17" s="80"/>
      <c r="J17" s="29"/>
      <c r="K17" s="78" t="s">
        <v>247</v>
      </c>
      <c r="L17" s="79">
        <v>20</v>
      </c>
      <c r="M17" s="80"/>
      <c r="N17" s="29"/>
      <c r="O17" s="78" t="s">
        <v>247</v>
      </c>
      <c r="P17" s="81">
        <v>200701</v>
      </c>
      <c r="Q17" s="80"/>
    </row>
    <row r="18" spans="1:17" ht="15.75" thickBot="1">
      <c r="A18" s="14"/>
      <c r="B18" s="128"/>
      <c r="C18" s="62"/>
      <c r="D18" s="66"/>
      <c r="E18" s="68"/>
      <c r="F18" s="29"/>
      <c r="G18" s="62"/>
      <c r="H18" s="64"/>
      <c r="I18" s="68"/>
      <c r="J18" s="29"/>
      <c r="K18" s="62"/>
      <c r="L18" s="64"/>
      <c r="M18" s="68"/>
      <c r="N18" s="29"/>
      <c r="O18" s="62"/>
      <c r="P18" s="66"/>
      <c r="Q18" s="68"/>
    </row>
    <row r="19" spans="1:17" ht="15.75" thickTop="1"/>
  </sheetData>
  <mergeCells count="70">
    <mergeCell ref="B4:Q4"/>
    <mergeCell ref="B5:Q5"/>
    <mergeCell ref="M17:M18"/>
    <mergeCell ref="N17:N18"/>
    <mergeCell ref="O17:O18"/>
    <mergeCell ref="P17:P18"/>
    <mergeCell ref="Q17:Q18"/>
    <mergeCell ref="A1:A2"/>
    <mergeCell ref="B1:Q1"/>
    <mergeCell ref="B2:Q2"/>
    <mergeCell ref="B3:Q3"/>
    <mergeCell ref="A4:A18"/>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1"/>
  <sheetViews>
    <sheetView showGridLines="0" workbookViewId="0"/>
  </sheetViews>
  <sheetFormatPr defaultRowHeight="15"/>
  <cols>
    <col min="1" max="2" width="36.5703125" bestFit="1" customWidth="1"/>
    <col min="3" max="3" width="21.28515625" customWidth="1"/>
    <col min="4" max="4" width="10.28515625" customWidth="1"/>
    <col min="5" max="5" width="27.140625" customWidth="1"/>
    <col min="6" max="6" width="10.28515625" customWidth="1"/>
    <col min="7" max="7" width="5.5703125" customWidth="1"/>
    <col min="8" max="8" width="10.28515625" customWidth="1"/>
    <col min="9" max="9" width="1.7109375" customWidth="1"/>
    <col min="10" max="10" width="10.28515625" customWidth="1"/>
    <col min="11" max="11" width="2.5703125" customWidth="1"/>
    <col min="12" max="12" width="12.42578125" customWidth="1"/>
    <col min="13" max="13" width="2" customWidth="1"/>
    <col min="14" max="14" width="10.28515625" customWidth="1"/>
    <col min="15" max="15" width="18.85546875" customWidth="1"/>
    <col min="16" max="16" width="7.85546875" customWidth="1"/>
    <col min="17" max="17" width="1.7109375" customWidth="1"/>
  </cols>
  <sheetData>
    <row r="1" spans="1:17" ht="15" customHeight="1">
      <c r="A1" s="7" t="s">
        <v>1142</v>
      </c>
      <c r="B1" s="7" t="s">
        <v>80</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70</v>
      </c>
      <c r="B3" s="48" t="s">
        <v>5</v>
      </c>
      <c r="C3" s="48"/>
      <c r="D3" s="48"/>
      <c r="E3" s="48"/>
      <c r="F3" s="48"/>
      <c r="G3" s="48"/>
      <c r="H3" s="48"/>
      <c r="I3" s="48"/>
      <c r="J3" s="48"/>
      <c r="K3" s="48"/>
      <c r="L3" s="48"/>
      <c r="M3" s="48"/>
      <c r="N3" s="48"/>
      <c r="O3" s="48"/>
      <c r="P3" s="48"/>
      <c r="Q3" s="48"/>
    </row>
    <row r="4" spans="1:17" ht="15" customHeight="1">
      <c r="A4" s="14" t="s">
        <v>1143</v>
      </c>
      <c r="B4" s="48" t="s">
        <v>5</v>
      </c>
      <c r="C4" s="48"/>
      <c r="D4" s="48"/>
      <c r="E4" s="48"/>
      <c r="F4" s="48"/>
      <c r="G4" s="48"/>
      <c r="H4" s="48"/>
      <c r="I4" s="48"/>
      <c r="J4" s="48"/>
      <c r="K4" s="48"/>
      <c r="L4" s="48"/>
      <c r="M4" s="48"/>
      <c r="N4" s="48"/>
      <c r="O4" s="48"/>
      <c r="P4" s="48"/>
      <c r="Q4" s="48"/>
    </row>
    <row r="5" spans="1:17">
      <c r="A5" s="14"/>
      <c r="B5" s="49" t="s">
        <v>679</v>
      </c>
      <c r="C5" s="49"/>
      <c r="D5" s="49"/>
      <c r="E5" s="49"/>
      <c r="F5" s="49"/>
      <c r="G5" s="49"/>
      <c r="H5" s="49"/>
      <c r="I5" s="49"/>
      <c r="J5" s="49"/>
      <c r="K5" s="49"/>
      <c r="L5" s="49"/>
      <c r="M5" s="49"/>
      <c r="N5" s="49"/>
      <c r="O5" s="49"/>
      <c r="P5" s="49"/>
      <c r="Q5" s="49"/>
    </row>
    <row r="6" spans="1:17">
      <c r="A6" s="14"/>
      <c r="B6" s="50" t="s">
        <v>680</v>
      </c>
      <c r="C6" s="50"/>
      <c r="D6" s="50"/>
      <c r="E6" s="50"/>
      <c r="F6" s="50"/>
      <c r="G6" s="50"/>
      <c r="H6" s="50"/>
      <c r="I6" s="50"/>
      <c r="J6" s="50"/>
      <c r="K6" s="50"/>
      <c r="L6" s="50"/>
      <c r="M6" s="50"/>
      <c r="N6" s="50"/>
      <c r="O6" s="50"/>
      <c r="P6" s="50"/>
      <c r="Q6" s="50"/>
    </row>
    <row r="7" spans="1:17">
      <c r="A7" s="14"/>
      <c r="B7" s="21"/>
      <c r="C7" s="21"/>
      <c r="D7" s="21"/>
      <c r="E7" s="21"/>
      <c r="F7" s="21"/>
      <c r="G7" s="21"/>
      <c r="H7" s="21"/>
      <c r="I7" s="21"/>
      <c r="J7" s="21"/>
      <c r="K7" s="21"/>
      <c r="L7" s="21"/>
      <c r="M7" s="21"/>
      <c r="N7" s="21"/>
      <c r="O7" s="21"/>
      <c r="P7" s="21"/>
      <c r="Q7" s="21"/>
    </row>
    <row r="8" spans="1:17">
      <c r="A8" s="14"/>
      <c r="B8" s="17"/>
      <c r="C8" s="17"/>
      <c r="D8" s="17"/>
      <c r="E8" s="17"/>
      <c r="F8" s="17"/>
      <c r="G8" s="17"/>
      <c r="H8" s="17"/>
      <c r="I8" s="17"/>
      <c r="J8" s="17"/>
      <c r="K8" s="17"/>
      <c r="L8" s="17"/>
      <c r="M8" s="17"/>
      <c r="N8" s="17"/>
      <c r="O8" s="17"/>
      <c r="P8" s="17"/>
      <c r="Q8" s="17"/>
    </row>
    <row r="9" spans="1:17" ht="15.75" thickBot="1">
      <c r="A9" s="14"/>
      <c r="B9" s="16"/>
      <c r="C9" s="23" t="s">
        <v>443</v>
      </c>
      <c r="D9" s="23"/>
      <c r="E9" s="23"/>
      <c r="F9" s="23"/>
      <c r="G9" s="23"/>
      <c r="H9" s="23"/>
      <c r="I9" s="23"/>
      <c r="J9" s="23"/>
      <c r="K9" s="23"/>
      <c r="L9" s="23"/>
      <c r="M9" s="23"/>
      <c r="N9" s="23"/>
      <c r="O9" s="23"/>
      <c r="P9" s="23"/>
      <c r="Q9" s="23"/>
    </row>
    <row r="10" spans="1:17" ht="15.75" thickBot="1">
      <c r="A10" s="14"/>
      <c r="B10" s="16"/>
      <c r="C10" s="24" t="s">
        <v>681</v>
      </c>
      <c r="D10" s="24"/>
      <c r="E10" s="24"/>
      <c r="F10" s="18"/>
      <c r="G10" s="24" t="s">
        <v>682</v>
      </c>
      <c r="H10" s="24"/>
      <c r="I10" s="24"/>
      <c r="J10" s="18"/>
      <c r="K10" s="24" t="s">
        <v>683</v>
      </c>
      <c r="L10" s="24"/>
      <c r="M10" s="24"/>
      <c r="N10" s="18"/>
      <c r="O10" s="24" t="s">
        <v>684</v>
      </c>
      <c r="P10" s="24"/>
      <c r="Q10" s="24"/>
    </row>
    <row r="11" spans="1:17">
      <c r="A11" s="14"/>
      <c r="B11" s="15" t="s">
        <v>245</v>
      </c>
      <c r="C11" s="25"/>
      <c r="D11" s="25"/>
      <c r="E11" s="25"/>
      <c r="F11" s="25"/>
      <c r="G11" s="25"/>
      <c r="H11" s="25"/>
      <c r="I11" s="25"/>
      <c r="J11" s="25"/>
      <c r="K11" s="25"/>
      <c r="L11" s="25"/>
      <c r="M11" s="25"/>
      <c r="N11" s="25"/>
      <c r="O11" s="25"/>
      <c r="P11" s="25"/>
      <c r="Q11" s="25"/>
    </row>
    <row r="12" spans="1:17">
      <c r="A12" s="14"/>
      <c r="B12" s="54" t="s">
        <v>323</v>
      </c>
      <c r="C12" s="29"/>
      <c r="D12" s="29"/>
      <c r="E12" s="29"/>
      <c r="F12" s="20"/>
      <c r="G12" s="29"/>
      <c r="H12" s="29"/>
      <c r="I12" s="29"/>
      <c r="J12" s="20"/>
      <c r="K12" s="29"/>
      <c r="L12" s="29"/>
      <c r="M12" s="29"/>
      <c r="N12" s="20"/>
      <c r="O12" s="29"/>
      <c r="P12" s="29"/>
      <c r="Q12" s="29"/>
    </row>
    <row r="13" spans="1:17">
      <c r="A13" s="14"/>
      <c r="B13" s="60" t="s">
        <v>28</v>
      </c>
      <c r="C13" s="30" t="s">
        <v>247</v>
      </c>
      <c r="D13" s="31">
        <v>165803</v>
      </c>
      <c r="E13" s="25"/>
      <c r="F13" s="25"/>
      <c r="G13" s="30" t="s">
        <v>247</v>
      </c>
      <c r="H13" s="31">
        <v>165803</v>
      </c>
      <c r="I13" s="25"/>
      <c r="J13" s="25"/>
      <c r="K13" s="30" t="s">
        <v>247</v>
      </c>
      <c r="L13" s="74" t="s">
        <v>274</v>
      </c>
      <c r="M13" s="25"/>
      <c r="N13" s="25"/>
      <c r="O13" s="30" t="s">
        <v>247</v>
      </c>
      <c r="P13" s="74" t="s">
        <v>274</v>
      </c>
      <c r="Q13" s="25"/>
    </row>
    <row r="14" spans="1:17">
      <c r="A14" s="14"/>
      <c r="B14" s="60"/>
      <c r="C14" s="30"/>
      <c r="D14" s="31"/>
      <c r="E14" s="25"/>
      <c r="F14" s="25"/>
      <c r="G14" s="30"/>
      <c r="H14" s="31"/>
      <c r="I14" s="25"/>
      <c r="J14" s="25"/>
      <c r="K14" s="30"/>
      <c r="L14" s="74"/>
      <c r="M14" s="25"/>
      <c r="N14" s="25"/>
      <c r="O14" s="30"/>
      <c r="P14" s="74"/>
      <c r="Q14" s="25"/>
    </row>
    <row r="15" spans="1:17">
      <c r="A15" s="14"/>
      <c r="B15" s="45" t="s">
        <v>29</v>
      </c>
      <c r="C15" s="28">
        <v>27191</v>
      </c>
      <c r="D15" s="28"/>
      <c r="E15" s="29"/>
      <c r="F15" s="29"/>
      <c r="G15" s="28">
        <v>27191</v>
      </c>
      <c r="H15" s="28"/>
      <c r="I15" s="29"/>
      <c r="J15" s="29"/>
      <c r="K15" s="46" t="s">
        <v>274</v>
      </c>
      <c r="L15" s="46"/>
      <c r="M15" s="29"/>
      <c r="N15" s="29"/>
      <c r="O15" s="46" t="s">
        <v>274</v>
      </c>
      <c r="P15" s="46"/>
      <c r="Q15" s="29"/>
    </row>
    <row r="16" spans="1:17">
      <c r="A16" s="14"/>
      <c r="B16" s="45"/>
      <c r="C16" s="28"/>
      <c r="D16" s="28"/>
      <c r="E16" s="29"/>
      <c r="F16" s="29"/>
      <c r="G16" s="28"/>
      <c r="H16" s="28"/>
      <c r="I16" s="29"/>
      <c r="J16" s="29"/>
      <c r="K16" s="46"/>
      <c r="L16" s="46"/>
      <c r="M16" s="29"/>
      <c r="N16" s="29"/>
      <c r="O16" s="46"/>
      <c r="P16" s="46"/>
      <c r="Q16" s="29"/>
    </row>
    <row r="17" spans="1:17">
      <c r="A17" s="14"/>
      <c r="B17" s="60" t="s">
        <v>685</v>
      </c>
      <c r="C17" s="31">
        <v>3726</v>
      </c>
      <c r="D17" s="31"/>
      <c r="E17" s="25"/>
      <c r="F17" s="25"/>
      <c r="G17" s="74" t="s">
        <v>274</v>
      </c>
      <c r="H17" s="74"/>
      <c r="I17" s="25"/>
      <c r="J17" s="25"/>
      <c r="K17" s="74" t="s">
        <v>274</v>
      </c>
      <c r="L17" s="74"/>
      <c r="M17" s="25"/>
      <c r="N17" s="25"/>
      <c r="O17" s="31">
        <v>3726</v>
      </c>
      <c r="P17" s="31"/>
      <c r="Q17" s="25"/>
    </row>
    <row r="18" spans="1:17">
      <c r="A18" s="14"/>
      <c r="B18" s="60"/>
      <c r="C18" s="31"/>
      <c r="D18" s="31"/>
      <c r="E18" s="25"/>
      <c r="F18" s="25"/>
      <c r="G18" s="74"/>
      <c r="H18" s="74"/>
      <c r="I18" s="25"/>
      <c r="J18" s="25"/>
      <c r="K18" s="74"/>
      <c r="L18" s="74"/>
      <c r="M18" s="25"/>
      <c r="N18" s="25"/>
      <c r="O18" s="31"/>
      <c r="P18" s="31"/>
      <c r="Q18" s="25"/>
    </row>
    <row r="19" spans="1:17">
      <c r="A19" s="14"/>
      <c r="B19" s="45" t="s">
        <v>686</v>
      </c>
      <c r="C19" s="28">
        <v>17937</v>
      </c>
      <c r="D19" s="28"/>
      <c r="E19" s="29"/>
      <c r="F19" s="29"/>
      <c r="G19" s="46" t="s">
        <v>274</v>
      </c>
      <c r="H19" s="46"/>
      <c r="I19" s="29"/>
      <c r="J19" s="29"/>
      <c r="K19" s="46" t="s">
        <v>274</v>
      </c>
      <c r="L19" s="46"/>
      <c r="M19" s="29"/>
      <c r="N19" s="29"/>
      <c r="O19" s="28">
        <v>17937</v>
      </c>
      <c r="P19" s="28"/>
      <c r="Q19" s="29"/>
    </row>
    <row r="20" spans="1:17">
      <c r="A20" s="14"/>
      <c r="B20" s="45"/>
      <c r="C20" s="28"/>
      <c r="D20" s="28"/>
      <c r="E20" s="29"/>
      <c r="F20" s="29"/>
      <c r="G20" s="46"/>
      <c r="H20" s="46"/>
      <c r="I20" s="29"/>
      <c r="J20" s="29"/>
      <c r="K20" s="46"/>
      <c r="L20" s="46"/>
      <c r="M20" s="29"/>
      <c r="N20" s="29"/>
      <c r="O20" s="28"/>
      <c r="P20" s="28"/>
      <c r="Q20" s="29"/>
    </row>
    <row r="21" spans="1:17">
      <c r="A21" s="14"/>
      <c r="B21" s="18"/>
      <c r="C21" s="25"/>
      <c r="D21" s="25"/>
      <c r="E21" s="25"/>
      <c r="F21" s="18"/>
      <c r="G21" s="25"/>
      <c r="H21" s="25"/>
      <c r="I21" s="25"/>
      <c r="J21" s="18"/>
      <c r="K21" s="25"/>
      <c r="L21" s="25"/>
      <c r="M21" s="25"/>
      <c r="N21" s="18"/>
      <c r="O21" s="25"/>
      <c r="P21" s="25"/>
      <c r="Q21" s="25"/>
    </row>
    <row r="22" spans="1:17">
      <c r="A22" s="14"/>
      <c r="B22" s="54" t="s">
        <v>327</v>
      </c>
      <c r="C22" s="29"/>
      <c r="D22" s="29"/>
      <c r="E22" s="29"/>
      <c r="F22" s="20"/>
      <c r="G22" s="29"/>
      <c r="H22" s="29"/>
      <c r="I22" s="29"/>
      <c r="J22" s="20"/>
      <c r="K22" s="29"/>
      <c r="L22" s="29"/>
      <c r="M22" s="29"/>
      <c r="N22" s="20"/>
      <c r="O22" s="29"/>
      <c r="P22" s="29"/>
      <c r="Q22" s="29"/>
    </row>
    <row r="23" spans="1:17">
      <c r="A23" s="14"/>
      <c r="B23" s="60" t="s">
        <v>687</v>
      </c>
      <c r="C23" s="30" t="s">
        <v>247</v>
      </c>
      <c r="D23" s="31">
        <v>8983</v>
      </c>
      <c r="E23" s="25"/>
      <c r="F23" s="25"/>
      <c r="G23" s="30" t="s">
        <v>247</v>
      </c>
      <c r="H23" s="74" t="s">
        <v>274</v>
      </c>
      <c r="I23" s="25"/>
      <c r="J23" s="25"/>
      <c r="K23" s="30" t="s">
        <v>247</v>
      </c>
      <c r="L23" s="74" t="s">
        <v>274</v>
      </c>
      <c r="M23" s="25"/>
      <c r="N23" s="25"/>
      <c r="O23" s="30" t="s">
        <v>247</v>
      </c>
      <c r="P23" s="31">
        <v>8983</v>
      </c>
      <c r="Q23" s="25"/>
    </row>
    <row r="24" spans="1:17">
      <c r="A24" s="14"/>
      <c r="B24" s="60"/>
      <c r="C24" s="30"/>
      <c r="D24" s="31"/>
      <c r="E24" s="25"/>
      <c r="F24" s="25"/>
      <c r="G24" s="30"/>
      <c r="H24" s="74"/>
      <c r="I24" s="25"/>
      <c r="J24" s="25"/>
      <c r="K24" s="30"/>
      <c r="L24" s="74"/>
      <c r="M24" s="25"/>
      <c r="N24" s="25"/>
      <c r="O24" s="30"/>
      <c r="P24" s="31"/>
      <c r="Q24" s="25"/>
    </row>
    <row r="25" spans="1:17">
      <c r="A25" s="14"/>
      <c r="B25" s="45" t="s">
        <v>688</v>
      </c>
      <c r="C25" s="28">
        <v>4447</v>
      </c>
      <c r="D25" s="28"/>
      <c r="E25" s="29"/>
      <c r="F25" s="29"/>
      <c r="G25" s="46" t="s">
        <v>274</v>
      </c>
      <c r="H25" s="46"/>
      <c r="I25" s="29"/>
      <c r="J25" s="29"/>
      <c r="K25" s="46" t="s">
        <v>274</v>
      </c>
      <c r="L25" s="46"/>
      <c r="M25" s="29"/>
      <c r="N25" s="29"/>
      <c r="O25" s="28">
        <v>4447</v>
      </c>
      <c r="P25" s="28"/>
      <c r="Q25" s="29"/>
    </row>
    <row r="26" spans="1:17">
      <c r="A26" s="14"/>
      <c r="B26" s="45"/>
      <c r="C26" s="28"/>
      <c r="D26" s="28"/>
      <c r="E26" s="29"/>
      <c r="F26" s="29"/>
      <c r="G26" s="46"/>
      <c r="H26" s="46"/>
      <c r="I26" s="29"/>
      <c r="J26" s="29"/>
      <c r="K26" s="46"/>
      <c r="L26" s="46"/>
      <c r="M26" s="29"/>
      <c r="N26" s="29"/>
      <c r="O26" s="28"/>
      <c r="P26" s="28"/>
      <c r="Q26" s="29"/>
    </row>
    <row r="27" spans="1:17">
      <c r="A27" s="14"/>
      <c r="B27" s="162"/>
      <c r="C27" s="162"/>
      <c r="D27" s="162"/>
      <c r="E27" s="162"/>
      <c r="F27" s="162"/>
      <c r="G27" s="162"/>
      <c r="H27" s="162"/>
      <c r="I27" s="162"/>
      <c r="J27" s="162"/>
      <c r="K27" s="162"/>
      <c r="L27" s="162"/>
      <c r="M27" s="162"/>
      <c r="N27" s="162"/>
      <c r="O27" s="162"/>
      <c r="P27" s="162"/>
      <c r="Q27" s="162"/>
    </row>
    <row r="28" spans="1:17">
      <c r="A28" s="14"/>
      <c r="B28" s="21"/>
      <c r="C28" s="21"/>
      <c r="D28" s="21"/>
      <c r="E28" s="21"/>
      <c r="F28" s="21"/>
      <c r="G28" s="21"/>
      <c r="H28" s="21"/>
      <c r="I28" s="21"/>
      <c r="J28" s="21"/>
      <c r="K28" s="21"/>
      <c r="L28" s="21"/>
      <c r="M28" s="21"/>
      <c r="N28" s="21"/>
      <c r="O28" s="21"/>
      <c r="P28" s="21"/>
      <c r="Q28" s="21"/>
    </row>
    <row r="29" spans="1:17">
      <c r="A29" s="14"/>
      <c r="B29" s="17"/>
      <c r="C29" s="17"/>
      <c r="D29" s="17"/>
      <c r="E29" s="17"/>
      <c r="F29" s="17"/>
      <c r="G29" s="17"/>
      <c r="H29" s="17"/>
      <c r="I29" s="17"/>
      <c r="J29" s="17"/>
      <c r="K29" s="17"/>
      <c r="L29" s="17"/>
      <c r="M29" s="17"/>
      <c r="N29" s="17"/>
      <c r="O29" s="17"/>
      <c r="P29" s="17"/>
      <c r="Q29" s="17"/>
    </row>
    <row r="30" spans="1:17" ht="15.75" thickBot="1">
      <c r="A30" s="14"/>
      <c r="B30" s="16"/>
      <c r="C30" s="23" t="s">
        <v>360</v>
      </c>
      <c r="D30" s="23"/>
      <c r="E30" s="23"/>
      <c r="F30" s="23"/>
      <c r="G30" s="23"/>
      <c r="H30" s="23"/>
      <c r="I30" s="23"/>
      <c r="J30" s="23"/>
      <c r="K30" s="23"/>
      <c r="L30" s="23"/>
      <c r="M30" s="23"/>
      <c r="N30" s="23"/>
      <c r="O30" s="23"/>
      <c r="P30" s="23"/>
      <c r="Q30" s="23"/>
    </row>
    <row r="31" spans="1:17" ht="15.75" thickBot="1">
      <c r="A31" s="14"/>
      <c r="B31" s="16"/>
      <c r="C31" s="24" t="s">
        <v>681</v>
      </c>
      <c r="D31" s="24"/>
      <c r="E31" s="24"/>
      <c r="F31" s="18"/>
      <c r="G31" s="24" t="s">
        <v>682</v>
      </c>
      <c r="H31" s="24"/>
      <c r="I31" s="24"/>
      <c r="J31" s="18"/>
      <c r="K31" s="24" t="s">
        <v>683</v>
      </c>
      <c r="L31" s="24"/>
      <c r="M31" s="24"/>
      <c r="N31" s="18"/>
      <c r="O31" s="24" t="s">
        <v>684</v>
      </c>
      <c r="P31" s="24"/>
      <c r="Q31" s="24"/>
    </row>
    <row r="32" spans="1:17">
      <c r="A32" s="14"/>
      <c r="B32" s="15" t="s">
        <v>245</v>
      </c>
      <c r="C32" s="25"/>
      <c r="D32" s="25"/>
      <c r="E32" s="25"/>
      <c r="F32" s="25"/>
      <c r="G32" s="25"/>
      <c r="H32" s="25"/>
      <c r="I32" s="25"/>
      <c r="J32" s="25"/>
      <c r="K32" s="25"/>
      <c r="L32" s="25"/>
      <c r="M32" s="25"/>
      <c r="N32" s="25"/>
      <c r="O32" s="25"/>
      <c r="P32" s="25"/>
      <c r="Q32" s="25"/>
    </row>
    <row r="33" spans="1:17">
      <c r="A33" s="14"/>
      <c r="B33" s="54" t="s">
        <v>323</v>
      </c>
      <c r="C33" s="29"/>
      <c r="D33" s="29"/>
      <c r="E33" s="29"/>
      <c r="F33" s="20"/>
      <c r="G33" s="29"/>
      <c r="H33" s="29"/>
      <c r="I33" s="29"/>
      <c r="J33" s="20"/>
      <c r="K33" s="29"/>
      <c r="L33" s="29"/>
      <c r="M33" s="29"/>
      <c r="N33" s="20"/>
      <c r="O33" s="29"/>
      <c r="P33" s="29"/>
      <c r="Q33" s="29"/>
    </row>
    <row r="34" spans="1:17">
      <c r="A34" s="14"/>
      <c r="B34" s="60" t="s">
        <v>28</v>
      </c>
      <c r="C34" s="30" t="s">
        <v>247</v>
      </c>
      <c r="D34" s="31">
        <v>192545</v>
      </c>
      <c r="E34" s="25"/>
      <c r="F34" s="25"/>
      <c r="G34" s="30" t="s">
        <v>247</v>
      </c>
      <c r="H34" s="31">
        <v>192545</v>
      </c>
      <c r="I34" s="25"/>
      <c r="J34" s="25"/>
      <c r="K34" s="30" t="s">
        <v>247</v>
      </c>
      <c r="L34" s="74" t="s">
        <v>274</v>
      </c>
      <c r="M34" s="25"/>
      <c r="N34" s="25"/>
      <c r="O34" s="30" t="s">
        <v>247</v>
      </c>
      <c r="P34" s="74" t="s">
        <v>274</v>
      </c>
      <c r="Q34" s="25"/>
    </row>
    <row r="35" spans="1:17">
      <c r="A35" s="14"/>
      <c r="B35" s="60"/>
      <c r="C35" s="30"/>
      <c r="D35" s="31"/>
      <c r="E35" s="25"/>
      <c r="F35" s="25"/>
      <c r="G35" s="30"/>
      <c r="H35" s="31"/>
      <c r="I35" s="25"/>
      <c r="J35" s="25"/>
      <c r="K35" s="30"/>
      <c r="L35" s="74"/>
      <c r="M35" s="25"/>
      <c r="N35" s="25"/>
      <c r="O35" s="30"/>
      <c r="P35" s="74"/>
      <c r="Q35" s="25"/>
    </row>
    <row r="36" spans="1:17">
      <c r="A36" s="14"/>
      <c r="B36" s="45" t="s">
        <v>29</v>
      </c>
      <c r="C36" s="28">
        <v>22900</v>
      </c>
      <c r="D36" s="28"/>
      <c r="E36" s="29"/>
      <c r="F36" s="29"/>
      <c r="G36" s="28">
        <v>22900</v>
      </c>
      <c r="H36" s="28"/>
      <c r="I36" s="29"/>
      <c r="J36" s="29"/>
      <c r="K36" s="46" t="s">
        <v>274</v>
      </c>
      <c r="L36" s="46"/>
      <c r="M36" s="29"/>
      <c r="N36" s="29"/>
      <c r="O36" s="46" t="s">
        <v>274</v>
      </c>
      <c r="P36" s="46"/>
      <c r="Q36" s="29"/>
    </row>
    <row r="37" spans="1:17">
      <c r="A37" s="14"/>
      <c r="B37" s="45"/>
      <c r="C37" s="28"/>
      <c r="D37" s="28"/>
      <c r="E37" s="29"/>
      <c r="F37" s="29"/>
      <c r="G37" s="28"/>
      <c r="H37" s="28"/>
      <c r="I37" s="29"/>
      <c r="J37" s="29"/>
      <c r="K37" s="46"/>
      <c r="L37" s="46"/>
      <c r="M37" s="29"/>
      <c r="N37" s="29"/>
      <c r="O37" s="46"/>
      <c r="P37" s="46"/>
      <c r="Q37" s="29"/>
    </row>
    <row r="38" spans="1:17">
      <c r="A38" s="14"/>
      <c r="B38" s="60" t="s">
        <v>685</v>
      </c>
      <c r="C38" s="31">
        <v>28464</v>
      </c>
      <c r="D38" s="31"/>
      <c r="E38" s="25"/>
      <c r="F38" s="25"/>
      <c r="G38" s="74" t="s">
        <v>274</v>
      </c>
      <c r="H38" s="74"/>
      <c r="I38" s="25"/>
      <c r="J38" s="25"/>
      <c r="K38" s="74" t="s">
        <v>274</v>
      </c>
      <c r="L38" s="74"/>
      <c r="M38" s="25"/>
      <c r="N38" s="25"/>
      <c r="O38" s="31">
        <v>28464</v>
      </c>
      <c r="P38" s="31"/>
      <c r="Q38" s="25"/>
    </row>
    <row r="39" spans="1:17">
      <c r="A39" s="14"/>
      <c r="B39" s="60"/>
      <c r="C39" s="31"/>
      <c r="D39" s="31"/>
      <c r="E39" s="25"/>
      <c r="F39" s="25"/>
      <c r="G39" s="74"/>
      <c r="H39" s="74"/>
      <c r="I39" s="25"/>
      <c r="J39" s="25"/>
      <c r="K39" s="74"/>
      <c r="L39" s="74"/>
      <c r="M39" s="25"/>
      <c r="N39" s="25"/>
      <c r="O39" s="31"/>
      <c r="P39" s="31"/>
      <c r="Q39" s="25"/>
    </row>
    <row r="40" spans="1:17">
      <c r="A40" s="14"/>
      <c r="B40" s="45" t="s">
        <v>686</v>
      </c>
      <c r="C40" s="28">
        <v>17907</v>
      </c>
      <c r="D40" s="28"/>
      <c r="E40" s="29"/>
      <c r="F40" s="29"/>
      <c r="G40" s="46" t="s">
        <v>274</v>
      </c>
      <c r="H40" s="46"/>
      <c r="I40" s="29"/>
      <c r="J40" s="29"/>
      <c r="K40" s="46" t="s">
        <v>274</v>
      </c>
      <c r="L40" s="46"/>
      <c r="M40" s="29"/>
      <c r="N40" s="29"/>
      <c r="O40" s="28">
        <v>17907</v>
      </c>
      <c r="P40" s="28"/>
      <c r="Q40" s="29"/>
    </row>
    <row r="41" spans="1:17">
      <c r="A41" s="14"/>
      <c r="B41" s="45"/>
      <c r="C41" s="28"/>
      <c r="D41" s="28"/>
      <c r="E41" s="29"/>
      <c r="F41" s="29"/>
      <c r="G41" s="46"/>
      <c r="H41" s="46"/>
      <c r="I41" s="29"/>
      <c r="J41" s="29"/>
      <c r="K41" s="46"/>
      <c r="L41" s="46"/>
      <c r="M41" s="29"/>
      <c r="N41" s="29"/>
      <c r="O41" s="28"/>
      <c r="P41" s="28"/>
      <c r="Q41" s="29"/>
    </row>
    <row r="42" spans="1:17">
      <c r="A42" s="14"/>
      <c r="B42" s="18"/>
      <c r="C42" s="25"/>
      <c r="D42" s="25"/>
      <c r="E42" s="25"/>
      <c r="F42" s="18"/>
      <c r="G42" s="25"/>
      <c r="H42" s="25"/>
      <c r="I42" s="25"/>
      <c r="J42" s="18"/>
      <c r="K42" s="25"/>
      <c r="L42" s="25"/>
      <c r="M42" s="25"/>
      <c r="N42" s="18"/>
      <c r="O42" s="25"/>
      <c r="P42" s="25"/>
      <c r="Q42" s="25"/>
    </row>
    <row r="43" spans="1:17">
      <c r="A43" s="14"/>
      <c r="B43" s="54" t="s">
        <v>327</v>
      </c>
      <c r="C43" s="29"/>
      <c r="D43" s="29"/>
      <c r="E43" s="29"/>
      <c r="F43" s="20"/>
      <c r="G43" s="29"/>
      <c r="H43" s="29"/>
      <c r="I43" s="29"/>
      <c r="J43" s="20"/>
      <c r="K43" s="29"/>
      <c r="L43" s="29"/>
      <c r="M43" s="29"/>
      <c r="N43" s="20"/>
      <c r="O43" s="29"/>
      <c r="P43" s="29"/>
      <c r="Q43" s="29"/>
    </row>
    <row r="44" spans="1:17">
      <c r="A44" s="14"/>
      <c r="B44" s="60" t="s">
        <v>687</v>
      </c>
      <c r="C44" s="30" t="s">
        <v>247</v>
      </c>
      <c r="D44" s="31">
        <v>9800</v>
      </c>
      <c r="E44" s="25"/>
      <c r="F44" s="25"/>
      <c r="G44" s="30" t="s">
        <v>247</v>
      </c>
      <c r="H44" s="74" t="s">
        <v>274</v>
      </c>
      <c r="I44" s="25"/>
      <c r="J44" s="25"/>
      <c r="K44" s="30" t="s">
        <v>247</v>
      </c>
      <c r="L44" s="74" t="s">
        <v>274</v>
      </c>
      <c r="M44" s="25"/>
      <c r="N44" s="25"/>
      <c r="O44" s="30" t="s">
        <v>247</v>
      </c>
      <c r="P44" s="31">
        <v>9800</v>
      </c>
      <c r="Q44" s="25"/>
    </row>
    <row r="45" spans="1:17">
      <c r="A45" s="14"/>
      <c r="B45" s="60"/>
      <c r="C45" s="30"/>
      <c r="D45" s="31"/>
      <c r="E45" s="25"/>
      <c r="F45" s="25"/>
      <c r="G45" s="30"/>
      <c r="H45" s="74"/>
      <c r="I45" s="25"/>
      <c r="J45" s="25"/>
      <c r="K45" s="30"/>
      <c r="L45" s="74"/>
      <c r="M45" s="25"/>
      <c r="N45" s="25"/>
      <c r="O45" s="30"/>
      <c r="P45" s="31"/>
      <c r="Q45" s="25"/>
    </row>
    <row r="46" spans="1:17">
      <c r="A46" s="14"/>
      <c r="B46" s="45" t="s">
        <v>688</v>
      </c>
      <c r="C46" s="28">
        <v>4563</v>
      </c>
      <c r="D46" s="28"/>
      <c r="E46" s="29"/>
      <c r="F46" s="29"/>
      <c r="G46" s="46" t="s">
        <v>274</v>
      </c>
      <c r="H46" s="46"/>
      <c r="I46" s="29"/>
      <c r="J46" s="29"/>
      <c r="K46" s="46" t="s">
        <v>274</v>
      </c>
      <c r="L46" s="46"/>
      <c r="M46" s="29"/>
      <c r="N46" s="29"/>
      <c r="O46" s="28">
        <v>4563</v>
      </c>
      <c r="P46" s="28"/>
      <c r="Q46" s="29"/>
    </row>
    <row r="47" spans="1:17">
      <c r="A47" s="14"/>
      <c r="B47" s="45"/>
      <c r="C47" s="28"/>
      <c r="D47" s="28"/>
      <c r="E47" s="29"/>
      <c r="F47" s="29"/>
      <c r="G47" s="46"/>
      <c r="H47" s="46"/>
      <c r="I47" s="29"/>
      <c r="J47" s="29"/>
      <c r="K47" s="46"/>
      <c r="L47" s="46"/>
      <c r="M47" s="29"/>
      <c r="N47" s="29"/>
      <c r="O47" s="28"/>
      <c r="P47" s="28"/>
      <c r="Q47" s="29"/>
    </row>
    <row r="48" spans="1:17" ht="15" customHeight="1">
      <c r="A48" s="14" t="s">
        <v>1144</v>
      </c>
      <c r="B48" s="48" t="s">
        <v>5</v>
      </c>
      <c r="C48" s="48"/>
      <c r="D48" s="48"/>
      <c r="E48" s="48"/>
      <c r="F48" s="48"/>
      <c r="G48" s="48"/>
      <c r="H48" s="48"/>
      <c r="I48" s="48"/>
      <c r="J48" s="48"/>
      <c r="K48" s="48"/>
      <c r="L48" s="48"/>
      <c r="M48" s="48"/>
      <c r="N48" s="48"/>
      <c r="O48" s="48"/>
      <c r="P48" s="48"/>
      <c r="Q48" s="48"/>
    </row>
    <row r="49" spans="1:17">
      <c r="A49" s="14"/>
      <c r="B49" s="50" t="s">
        <v>699</v>
      </c>
      <c r="C49" s="50"/>
      <c r="D49" s="50"/>
      <c r="E49" s="50"/>
      <c r="F49" s="50"/>
      <c r="G49" s="50"/>
      <c r="H49" s="50"/>
      <c r="I49" s="50"/>
      <c r="J49" s="50"/>
      <c r="K49" s="50"/>
      <c r="L49" s="50"/>
      <c r="M49" s="50"/>
      <c r="N49" s="50"/>
      <c r="O49" s="50"/>
      <c r="P49" s="50"/>
      <c r="Q49" s="50"/>
    </row>
    <row r="50" spans="1:17">
      <c r="A50" s="14"/>
      <c r="B50" s="21"/>
      <c r="C50" s="21"/>
      <c r="D50" s="21"/>
      <c r="E50" s="21"/>
      <c r="F50" s="21"/>
      <c r="G50" s="21"/>
      <c r="H50" s="21"/>
      <c r="I50" s="21"/>
      <c r="J50" s="21"/>
      <c r="K50" s="21"/>
      <c r="L50" s="21"/>
      <c r="M50" s="21"/>
      <c r="N50" s="21"/>
      <c r="O50" s="21"/>
      <c r="P50" s="21"/>
      <c r="Q50" s="21"/>
    </row>
    <row r="51" spans="1:17">
      <c r="A51" s="14"/>
      <c r="B51" s="17"/>
      <c r="C51" s="17"/>
      <c r="D51" s="17"/>
      <c r="E51" s="17"/>
      <c r="F51" s="17"/>
      <c r="G51" s="17"/>
      <c r="H51" s="17"/>
      <c r="I51" s="17"/>
      <c r="J51" s="17"/>
      <c r="K51" s="17"/>
      <c r="L51" s="17"/>
      <c r="M51" s="17"/>
      <c r="N51" s="17"/>
      <c r="O51" s="17"/>
      <c r="P51" s="17"/>
      <c r="Q51" s="17"/>
    </row>
    <row r="52" spans="1:17" ht="15.75" thickBot="1">
      <c r="A52" s="14"/>
      <c r="B52" s="18"/>
      <c r="C52" s="95" t="s">
        <v>700</v>
      </c>
      <c r="D52" s="95"/>
      <c r="E52" s="95"/>
      <c r="F52" s="95"/>
      <c r="G52" s="95"/>
      <c r="H52" s="95"/>
      <c r="I52" s="95"/>
      <c r="J52" s="95"/>
      <c r="K52" s="95"/>
      <c r="L52" s="95"/>
      <c r="M52" s="95"/>
      <c r="N52" s="95"/>
      <c r="O52" s="95"/>
      <c r="P52" s="95"/>
      <c r="Q52" s="95"/>
    </row>
    <row r="53" spans="1:17" ht="15.75" thickBot="1">
      <c r="A53" s="14"/>
      <c r="B53" s="18"/>
      <c r="C53" s="151" t="s">
        <v>323</v>
      </c>
      <c r="D53" s="151"/>
      <c r="E53" s="151"/>
      <c r="F53" s="151"/>
      <c r="G53" s="151"/>
      <c r="H53" s="151"/>
      <c r="I53" s="151"/>
      <c r="J53" s="18"/>
      <c r="K53" s="151" t="s">
        <v>327</v>
      </c>
      <c r="L53" s="151"/>
      <c r="M53" s="151"/>
      <c r="N53" s="151"/>
      <c r="O53" s="151"/>
      <c r="P53" s="151"/>
      <c r="Q53" s="151"/>
    </row>
    <row r="54" spans="1:17">
      <c r="A54" s="14"/>
      <c r="B54" s="25"/>
      <c r="C54" s="133" t="s">
        <v>701</v>
      </c>
      <c r="D54" s="133"/>
      <c r="E54" s="133"/>
      <c r="F54" s="26"/>
      <c r="G54" s="133" t="s">
        <v>704</v>
      </c>
      <c r="H54" s="133"/>
      <c r="I54" s="133"/>
      <c r="J54" s="25"/>
      <c r="K54" s="133" t="s">
        <v>706</v>
      </c>
      <c r="L54" s="133"/>
      <c r="M54" s="133"/>
      <c r="N54" s="26"/>
      <c r="O54" s="133" t="s">
        <v>708</v>
      </c>
      <c r="P54" s="133"/>
      <c r="Q54" s="133"/>
    </row>
    <row r="55" spans="1:17">
      <c r="A55" s="14"/>
      <c r="B55" s="25"/>
      <c r="C55" s="96" t="s">
        <v>702</v>
      </c>
      <c r="D55" s="96"/>
      <c r="E55" s="96"/>
      <c r="F55" s="25"/>
      <c r="G55" s="96" t="s">
        <v>705</v>
      </c>
      <c r="H55" s="96"/>
      <c r="I55" s="96"/>
      <c r="J55" s="25"/>
      <c r="K55" s="96" t="s">
        <v>707</v>
      </c>
      <c r="L55" s="96"/>
      <c r="M55" s="96"/>
      <c r="N55" s="25"/>
      <c r="O55" s="96" t="s">
        <v>709</v>
      </c>
      <c r="P55" s="96"/>
      <c r="Q55" s="96"/>
    </row>
    <row r="56" spans="1:17" ht="15.75" thickBot="1">
      <c r="A56" s="14"/>
      <c r="B56" s="25"/>
      <c r="C56" s="95" t="s">
        <v>703</v>
      </c>
      <c r="D56" s="95"/>
      <c r="E56" s="95"/>
      <c r="F56" s="25"/>
      <c r="G56" s="59"/>
      <c r="H56" s="59"/>
      <c r="I56" s="59"/>
      <c r="J56" s="25"/>
      <c r="K56" s="59"/>
      <c r="L56" s="59"/>
      <c r="M56" s="59"/>
      <c r="N56" s="25"/>
      <c r="O56" s="59"/>
      <c r="P56" s="59"/>
      <c r="Q56" s="59"/>
    </row>
    <row r="57" spans="1:17">
      <c r="A57" s="14"/>
      <c r="B57" s="40" t="s">
        <v>245</v>
      </c>
      <c r="C57" s="25"/>
      <c r="D57" s="25"/>
      <c r="E57" s="25"/>
      <c r="F57" s="25"/>
      <c r="G57" s="25"/>
      <c r="H57" s="25"/>
      <c r="I57" s="25"/>
      <c r="J57" s="25"/>
      <c r="K57" s="25"/>
      <c r="L57" s="25"/>
      <c r="M57" s="25"/>
      <c r="N57" s="25"/>
      <c r="O57" s="25"/>
      <c r="P57" s="25"/>
      <c r="Q57" s="25"/>
    </row>
    <row r="58" spans="1:17">
      <c r="A58" s="14"/>
      <c r="B58" s="108" t="s">
        <v>710</v>
      </c>
      <c r="C58" s="115" t="s">
        <v>247</v>
      </c>
      <c r="D58" s="102">
        <v>17742</v>
      </c>
      <c r="E58" s="29"/>
      <c r="F58" s="29"/>
      <c r="G58" s="115" t="s">
        <v>247</v>
      </c>
      <c r="H58" s="102">
        <v>25114</v>
      </c>
      <c r="I58" s="29"/>
      <c r="J58" s="29"/>
      <c r="K58" s="115" t="s">
        <v>247</v>
      </c>
      <c r="L58" s="103" t="s">
        <v>711</v>
      </c>
      <c r="M58" s="115" t="s">
        <v>308</v>
      </c>
      <c r="N58" s="29"/>
      <c r="O58" s="115" t="s">
        <v>247</v>
      </c>
      <c r="P58" s="103" t="s">
        <v>712</v>
      </c>
      <c r="Q58" s="115" t="s">
        <v>308</v>
      </c>
    </row>
    <row r="59" spans="1:17">
      <c r="A59" s="14"/>
      <c r="B59" s="108"/>
      <c r="C59" s="115"/>
      <c r="D59" s="102"/>
      <c r="E59" s="29"/>
      <c r="F59" s="29"/>
      <c r="G59" s="115"/>
      <c r="H59" s="102"/>
      <c r="I59" s="29"/>
      <c r="J59" s="29"/>
      <c r="K59" s="115"/>
      <c r="L59" s="103"/>
      <c r="M59" s="115"/>
      <c r="N59" s="29"/>
      <c r="O59" s="115"/>
      <c r="P59" s="103"/>
      <c r="Q59" s="115"/>
    </row>
    <row r="60" spans="1:17">
      <c r="A60" s="14"/>
      <c r="B60" s="152" t="s">
        <v>705</v>
      </c>
      <c r="C60" s="100" t="s">
        <v>274</v>
      </c>
      <c r="D60" s="100"/>
      <c r="E60" s="25"/>
      <c r="F60" s="25"/>
      <c r="G60" s="99">
        <v>1738</v>
      </c>
      <c r="H60" s="99"/>
      <c r="I60" s="25"/>
      <c r="J60" s="25"/>
      <c r="K60" s="100" t="s">
        <v>274</v>
      </c>
      <c r="L60" s="100"/>
      <c r="M60" s="25"/>
      <c r="N60" s="25"/>
      <c r="O60" s="100" t="s">
        <v>274</v>
      </c>
      <c r="P60" s="100"/>
      <c r="Q60" s="25"/>
    </row>
    <row r="61" spans="1:17">
      <c r="A61" s="14"/>
      <c r="B61" s="152"/>
      <c r="C61" s="100"/>
      <c r="D61" s="100"/>
      <c r="E61" s="25"/>
      <c r="F61" s="25"/>
      <c r="G61" s="99"/>
      <c r="H61" s="99"/>
      <c r="I61" s="25"/>
      <c r="J61" s="25"/>
      <c r="K61" s="100"/>
      <c r="L61" s="100"/>
      <c r="M61" s="25"/>
      <c r="N61" s="25"/>
      <c r="O61" s="100"/>
      <c r="P61" s="100"/>
      <c r="Q61" s="25"/>
    </row>
    <row r="62" spans="1:17" ht="24.75">
      <c r="A62" s="14"/>
      <c r="B62" s="149" t="s">
        <v>713</v>
      </c>
      <c r="C62" s="29"/>
      <c r="D62" s="29"/>
      <c r="E62" s="29"/>
      <c r="F62" s="20"/>
      <c r="G62" s="29"/>
      <c r="H62" s="29"/>
      <c r="I62" s="29"/>
      <c r="J62" s="20"/>
      <c r="K62" s="29"/>
      <c r="L62" s="29"/>
      <c r="M62" s="29"/>
      <c r="N62" s="20"/>
      <c r="O62" s="29"/>
      <c r="P62" s="29"/>
      <c r="Q62" s="29"/>
    </row>
    <row r="63" spans="1:17">
      <c r="A63" s="14"/>
      <c r="B63" s="97" t="s">
        <v>714</v>
      </c>
      <c r="C63" s="100">
        <v>28</v>
      </c>
      <c r="D63" s="100"/>
      <c r="E63" s="25"/>
      <c r="F63" s="25"/>
      <c r="G63" s="100" t="s">
        <v>715</v>
      </c>
      <c r="H63" s="100"/>
      <c r="I63" s="98" t="s">
        <v>308</v>
      </c>
      <c r="J63" s="25"/>
      <c r="K63" s="100" t="s">
        <v>274</v>
      </c>
      <c r="L63" s="100"/>
      <c r="M63" s="25"/>
      <c r="N63" s="25"/>
      <c r="O63" s="100" t="s">
        <v>716</v>
      </c>
      <c r="P63" s="100"/>
      <c r="Q63" s="98" t="s">
        <v>308</v>
      </c>
    </row>
    <row r="64" spans="1:17">
      <c r="A64" s="14"/>
      <c r="B64" s="97"/>
      <c r="C64" s="100"/>
      <c r="D64" s="100"/>
      <c r="E64" s="25"/>
      <c r="F64" s="25"/>
      <c r="G64" s="100"/>
      <c r="H64" s="100"/>
      <c r="I64" s="98"/>
      <c r="J64" s="25"/>
      <c r="K64" s="100"/>
      <c r="L64" s="100"/>
      <c r="M64" s="25"/>
      <c r="N64" s="25"/>
      <c r="O64" s="100"/>
      <c r="P64" s="100"/>
      <c r="Q64" s="98"/>
    </row>
    <row r="65" spans="1:17">
      <c r="A65" s="14"/>
      <c r="B65" s="101" t="s">
        <v>717</v>
      </c>
      <c r="C65" s="103">
        <v>167</v>
      </c>
      <c r="D65" s="103"/>
      <c r="E65" s="29"/>
      <c r="F65" s="29"/>
      <c r="G65" s="103" t="s">
        <v>274</v>
      </c>
      <c r="H65" s="103"/>
      <c r="I65" s="29"/>
      <c r="J65" s="29"/>
      <c r="K65" s="103" t="s">
        <v>274</v>
      </c>
      <c r="L65" s="103"/>
      <c r="M65" s="29"/>
      <c r="N65" s="29"/>
      <c r="O65" s="103" t="s">
        <v>274</v>
      </c>
      <c r="P65" s="103"/>
      <c r="Q65" s="29"/>
    </row>
    <row r="66" spans="1:17">
      <c r="A66" s="14"/>
      <c r="B66" s="101"/>
      <c r="C66" s="103"/>
      <c r="D66" s="103"/>
      <c r="E66" s="29"/>
      <c r="F66" s="29"/>
      <c r="G66" s="103"/>
      <c r="H66" s="103"/>
      <c r="I66" s="29"/>
      <c r="J66" s="29"/>
      <c r="K66" s="103"/>
      <c r="L66" s="103"/>
      <c r="M66" s="29"/>
      <c r="N66" s="29"/>
      <c r="O66" s="103"/>
      <c r="P66" s="103"/>
      <c r="Q66" s="29"/>
    </row>
    <row r="67" spans="1:17">
      <c r="A67" s="14"/>
      <c r="B67" s="152" t="s">
        <v>718</v>
      </c>
      <c r="C67" s="100" t="s">
        <v>274</v>
      </c>
      <c r="D67" s="100"/>
      <c r="E67" s="25"/>
      <c r="F67" s="25"/>
      <c r="G67" s="100" t="s">
        <v>274</v>
      </c>
      <c r="H67" s="100"/>
      <c r="I67" s="25"/>
      <c r="J67" s="25"/>
      <c r="K67" s="100" t="s">
        <v>274</v>
      </c>
      <c r="L67" s="100"/>
      <c r="M67" s="25"/>
      <c r="N67" s="25"/>
      <c r="O67" s="100" t="s">
        <v>274</v>
      </c>
      <c r="P67" s="100"/>
      <c r="Q67" s="25"/>
    </row>
    <row r="68" spans="1:17">
      <c r="A68" s="14"/>
      <c r="B68" s="152"/>
      <c r="C68" s="100"/>
      <c r="D68" s="100"/>
      <c r="E68" s="25"/>
      <c r="F68" s="25"/>
      <c r="G68" s="100"/>
      <c r="H68" s="100"/>
      <c r="I68" s="25"/>
      <c r="J68" s="25"/>
      <c r="K68" s="100"/>
      <c r="L68" s="100"/>
      <c r="M68" s="25"/>
      <c r="N68" s="25"/>
      <c r="O68" s="100"/>
      <c r="P68" s="100"/>
      <c r="Q68" s="25"/>
    </row>
    <row r="69" spans="1:17" ht="24.75">
      <c r="A69" s="14"/>
      <c r="B69" s="149" t="s">
        <v>719</v>
      </c>
      <c r="C69" s="29"/>
      <c r="D69" s="29"/>
      <c r="E69" s="29"/>
      <c r="F69" s="20"/>
      <c r="G69" s="29"/>
      <c r="H69" s="29"/>
      <c r="I69" s="29"/>
      <c r="J69" s="20"/>
      <c r="K69" s="29"/>
      <c r="L69" s="29"/>
      <c r="M69" s="29"/>
      <c r="N69" s="20"/>
      <c r="O69" s="29"/>
      <c r="P69" s="29"/>
      <c r="Q69" s="29"/>
    </row>
    <row r="70" spans="1:17">
      <c r="A70" s="14"/>
      <c r="B70" s="97" t="s">
        <v>720</v>
      </c>
      <c r="C70" s="100" t="s">
        <v>274</v>
      </c>
      <c r="D70" s="100"/>
      <c r="E70" s="25"/>
      <c r="F70" s="25"/>
      <c r="G70" s="100" t="s">
        <v>721</v>
      </c>
      <c r="H70" s="100"/>
      <c r="I70" s="98" t="s">
        <v>308</v>
      </c>
      <c r="J70" s="25"/>
      <c r="K70" s="100" t="s">
        <v>274</v>
      </c>
      <c r="L70" s="100"/>
      <c r="M70" s="25"/>
      <c r="N70" s="25"/>
      <c r="O70" s="100">
        <v>214</v>
      </c>
      <c r="P70" s="100"/>
      <c r="Q70" s="25"/>
    </row>
    <row r="71" spans="1:17" ht="15.75" thickBot="1">
      <c r="A71" s="14"/>
      <c r="B71" s="97"/>
      <c r="C71" s="107"/>
      <c r="D71" s="107"/>
      <c r="E71" s="76"/>
      <c r="F71" s="25"/>
      <c r="G71" s="107"/>
      <c r="H71" s="107"/>
      <c r="I71" s="153"/>
      <c r="J71" s="25"/>
      <c r="K71" s="107"/>
      <c r="L71" s="107"/>
      <c r="M71" s="76"/>
      <c r="N71" s="25"/>
      <c r="O71" s="107"/>
      <c r="P71" s="107"/>
      <c r="Q71" s="76"/>
    </row>
    <row r="72" spans="1:17">
      <c r="A72" s="14"/>
      <c r="B72" s="108" t="s">
        <v>722</v>
      </c>
      <c r="C72" s="109" t="s">
        <v>247</v>
      </c>
      <c r="D72" s="111">
        <v>17937</v>
      </c>
      <c r="E72" s="80"/>
      <c r="F72" s="29"/>
      <c r="G72" s="109" t="s">
        <v>247</v>
      </c>
      <c r="H72" s="111">
        <v>3726</v>
      </c>
      <c r="I72" s="80"/>
      <c r="J72" s="29"/>
      <c r="K72" s="109" t="s">
        <v>247</v>
      </c>
      <c r="L72" s="113" t="s">
        <v>711</v>
      </c>
      <c r="M72" s="109" t="s">
        <v>308</v>
      </c>
      <c r="N72" s="29"/>
      <c r="O72" s="109" t="s">
        <v>247</v>
      </c>
      <c r="P72" s="113" t="s">
        <v>723</v>
      </c>
      <c r="Q72" s="109" t="s">
        <v>308</v>
      </c>
    </row>
    <row r="73" spans="1:17" ht="15.75" thickBot="1">
      <c r="A73" s="14"/>
      <c r="B73" s="108"/>
      <c r="C73" s="110"/>
      <c r="D73" s="112"/>
      <c r="E73" s="68"/>
      <c r="F73" s="29"/>
      <c r="G73" s="110"/>
      <c r="H73" s="112"/>
      <c r="I73" s="68"/>
      <c r="J73" s="29"/>
      <c r="K73" s="110"/>
      <c r="L73" s="114"/>
      <c r="M73" s="110"/>
      <c r="N73" s="29"/>
      <c r="O73" s="110"/>
      <c r="P73" s="114"/>
      <c r="Q73" s="110"/>
    </row>
    <row r="74" spans="1:17" ht="15.75" thickTop="1">
      <c r="A74" s="14"/>
      <c r="B74" s="18"/>
      <c r="C74" s="69"/>
      <c r="D74" s="69"/>
      <c r="E74" s="69"/>
      <c r="F74" s="18"/>
      <c r="G74" s="69"/>
      <c r="H74" s="69"/>
      <c r="I74" s="69"/>
      <c r="J74" s="18"/>
      <c r="K74" s="69"/>
      <c r="L74" s="69"/>
      <c r="M74" s="69"/>
      <c r="N74" s="18"/>
      <c r="O74" s="69"/>
      <c r="P74" s="69"/>
      <c r="Q74" s="69"/>
    </row>
    <row r="75" spans="1:17" ht="24.75">
      <c r="A75" s="14"/>
      <c r="B75" s="150" t="s">
        <v>724</v>
      </c>
      <c r="C75" s="25"/>
      <c r="D75" s="25"/>
      <c r="E75" s="25"/>
      <c r="F75" s="25"/>
      <c r="G75" s="25"/>
      <c r="H75" s="25"/>
      <c r="I75" s="25"/>
      <c r="J75" s="25"/>
      <c r="K75" s="25"/>
      <c r="L75" s="25"/>
      <c r="M75" s="25"/>
      <c r="N75" s="25"/>
      <c r="O75" s="25"/>
      <c r="P75" s="25"/>
      <c r="Q75" s="25"/>
    </row>
    <row r="76" spans="1:17" ht="24.75">
      <c r="A76" s="14"/>
      <c r="B76" s="150" t="s">
        <v>725</v>
      </c>
      <c r="C76" s="25"/>
      <c r="D76" s="25"/>
      <c r="E76" s="25"/>
      <c r="F76" s="25"/>
      <c r="G76" s="25"/>
      <c r="H76" s="25"/>
      <c r="I76" s="25"/>
      <c r="J76" s="25"/>
      <c r="K76" s="25"/>
      <c r="L76" s="25"/>
      <c r="M76" s="25"/>
      <c r="N76" s="25"/>
      <c r="O76" s="25"/>
      <c r="P76" s="25"/>
      <c r="Q76" s="25"/>
    </row>
    <row r="77" spans="1:17">
      <c r="A77" s="14"/>
      <c r="B77" s="150" t="s">
        <v>726</v>
      </c>
      <c r="C77" s="25"/>
      <c r="D77" s="25"/>
      <c r="E77" s="25"/>
      <c r="F77" s="25"/>
      <c r="G77" s="25"/>
      <c r="H77" s="25"/>
      <c r="I77" s="25"/>
      <c r="J77" s="25"/>
      <c r="K77" s="25"/>
      <c r="L77" s="25"/>
      <c r="M77" s="25"/>
      <c r="N77" s="25"/>
      <c r="O77" s="25"/>
      <c r="P77" s="25"/>
      <c r="Q77" s="25"/>
    </row>
    <row r="78" spans="1:17">
      <c r="A78" s="14"/>
      <c r="B78" s="154" t="s">
        <v>727</v>
      </c>
      <c r="C78" s="115" t="s">
        <v>247</v>
      </c>
      <c r="D78" s="103">
        <v>28</v>
      </c>
      <c r="E78" s="29"/>
      <c r="F78" s="29"/>
      <c r="G78" s="115" t="s">
        <v>247</v>
      </c>
      <c r="H78" s="103" t="s">
        <v>274</v>
      </c>
      <c r="I78" s="29"/>
      <c r="J78" s="29"/>
      <c r="K78" s="115" t="s">
        <v>247</v>
      </c>
      <c r="L78" s="103" t="s">
        <v>274</v>
      </c>
      <c r="M78" s="29"/>
      <c r="N78" s="29"/>
      <c r="O78" s="115" t="s">
        <v>247</v>
      </c>
      <c r="P78" s="103" t="s">
        <v>274</v>
      </c>
      <c r="Q78" s="29"/>
    </row>
    <row r="79" spans="1:17">
      <c r="A79" s="14"/>
      <c r="B79" s="154"/>
      <c r="C79" s="115"/>
      <c r="D79" s="103"/>
      <c r="E79" s="29"/>
      <c r="F79" s="29"/>
      <c r="G79" s="115"/>
      <c r="H79" s="103"/>
      <c r="I79" s="29"/>
      <c r="J79" s="29"/>
      <c r="K79" s="115"/>
      <c r="L79" s="103"/>
      <c r="M79" s="29"/>
      <c r="N79" s="29"/>
      <c r="O79" s="115"/>
      <c r="P79" s="103"/>
      <c r="Q79" s="29"/>
    </row>
    <row r="80" spans="1:17">
      <c r="A80" s="14"/>
      <c r="B80" s="152" t="s">
        <v>728</v>
      </c>
      <c r="C80" s="100" t="s">
        <v>274</v>
      </c>
      <c r="D80" s="100"/>
      <c r="E80" s="25"/>
      <c r="F80" s="25"/>
      <c r="G80" s="100" t="s">
        <v>274</v>
      </c>
      <c r="H80" s="100"/>
      <c r="I80" s="25"/>
      <c r="J80" s="25"/>
      <c r="K80" s="100" t="s">
        <v>274</v>
      </c>
      <c r="L80" s="100"/>
      <c r="M80" s="25"/>
      <c r="N80" s="25"/>
      <c r="O80" s="100" t="s">
        <v>716</v>
      </c>
      <c r="P80" s="100"/>
      <c r="Q80" s="98" t="s">
        <v>308</v>
      </c>
    </row>
    <row r="81" spans="1:17">
      <c r="A81" s="14"/>
      <c r="B81" s="152"/>
      <c r="C81" s="100"/>
      <c r="D81" s="100"/>
      <c r="E81" s="25"/>
      <c r="F81" s="25"/>
      <c r="G81" s="100"/>
      <c r="H81" s="100"/>
      <c r="I81" s="25"/>
      <c r="J81" s="25"/>
      <c r="K81" s="100"/>
      <c r="L81" s="100"/>
      <c r="M81" s="25"/>
      <c r="N81" s="25"/>
      <c r="O81" s="100"/>
      <c r="P81" s="100"/>
      <c r="Q81" s="98"/>
    </row>
    <row r="82" spans="1:17">
      <c r="A82" s="14"/>
      <c r="B82" s="154" t="s">
        <v>729</v>
      </c>
      <c r="C82" s="103" t="s">
        <v>274</v>
      </c>
      <c r="D82" s="103"/>
      <c r="E82" s="29"/>
      <c r="F82" s="29"/>
      <c r="G82" s="103" t="s">
        <v>274</v>
      </c>
      <c r="H82" s="103"/>
      <c r="I82" s="29"/>
      <c r="J82" s="29"/>
      <c r="K82" s="103" t="s">
        <v>274</v>
      </c>
      <c r="L82" s="103"/>
      <c r="M82" s="29"/>
      <c r="N82" s="29"/>
      <c r="O82" s="103" t="s">
        <v>274</v>
      </c>
      <c r="P82" s="103"/>
      <c r="Q82" s="29"/>
    </row>
    <row r="83" spans="1:17">
      <c r="A83" s="14"/>
      <c r="B83" s="154"/>
      <c r="C83" s="103"/>
      <c r="D83" s="103"/>
      <c r="E83" s="29"/>
      <c r="F83" s="29"/>
      <c r="G83" s="103"/>
      <c r="H83" s="103"/>
      <c r="I83" s="29"/>
      <c r="J83" s="29"/>
      <c r="K83" s="103"/>
      <c r="L83" s="103"/>
      <c r="M83" s="29"/>
      <c r="N83" s="29"/>
      <c r="O83" s="103"/>
      <c r="P83" s="103"/>
      <c r="Q83" s="29"/>
    </row>
    <row r="84" spans="1:17">
      <c r="A84" s="14"/>
      <c r="B84" s="88"/>
      <c r="C84" s="88"/>
      <c r="D84" s="88"/>
      <c r="E84" s="88"/>
      <c r="F84" s="88"/>
      <c r="G84" s="88"/>
      <c r="H84" s="88"/>
      <c r="I84" s="88"/>
      <c r="J84" s="88"/>
      <c r="K84" s="88"/>
      <c r="L84" s="88"/>
      <c r="M84" s="88"/>
      <c r="N84" s="88"/>
      <c r="O84" s="88"/>
      <c r="P84" s="88"/>
      <c r="Q84" s="88"/>
    </row>
    <row r="85" spans="1:17">
      <c r="A85" s="14"/>
      <c r="B85" s="21"/>
      <c r="C85" s="21"/>
      <c r="D85" s="21"/>
      <c r="E85" s="21"/>
      <c r="F85" s="21"/>
      <c r="G85" s="21"/>
      <c r="H85" s="21"/>
      <c r="I85" s="21"/>
      <c r="J85" s="21"/>
      <c r="K85" s="21"/>
      <c r="L85" s="21"/>
      <c r="M85" s="21"/>
      <c r="N85" s="21"/>
      <c r="O85" s="21"/>
      <c r="P85" s="21"/>
      <c r="Q85" s="21"/>
    </row>
    <row r="86" spans="1:17">
      <c r="A86" s="14"/>
      <c r="B86" s="17"/>
      <c r="C86" s="17"/>
      <c r="D86" s="17"/>
      <c r="E86" s="17"/>
      <c r="F86" s="17"/>
      <c r="G86" s="17"/>
      <c r="H86" s="17"/>
      <c r="I86" s="17"/>
      <c r="J86" s="17"/>
      <c r="K86" s="17"/>
      <c r="L86" s="17"/>
      <c r="M86" s="17"/>
      <c r="N86" s="17"/>
      <c r="O86" s="17"/>
      <c r="P86" s="17"/>
      <c r="Q86" s="17"/>
    </row>
    <row r="87" spans="1:17" ht="15.75" thickBot="1">
      <c r="A87" s="14"/>
      <c r="B87" s="18"/>
      <c r="C87" s="95" t="s">
        <v>403</v>
      </c>
      <c r="D87" s="95"/>
      <c r="E87" s="95"/>
      <c r="F87" s="95"/>
      <c r="G87" s="95"/>
      <c r="H87" s="95"/>
      <c r="I87" s="95"/>
      <c r="J87" s="95"/>
      <c r="K87" s="95"/>
      <c r="L87" s="95"/>
      <c r="M87" s="95"/>
      <c r="N87" s="95"/>
      <c r="O87" s="95"/>
      <c r="P87" s="95"/>
      <c r="Q87" s="95"/>
    </row>
    <row r="88" spans="1:17" ht="15.75" thickBot="1">
      <c r="A88" s="14"/>
      <c r="B88" s="18"/>
      <c r="C88" s="151" t="s">
        <v>323</v>
      </c>
      <c r="D88" s="151"/>
      <c r="E88" s="151"/>
      <c r="F88" s="151"/>
      <c r="G88" s="151"/>
      <c r="H88" s="151"/>
      <c r="I88" s="151"/>
      <c r="J88" s="18"/>
      <c r="K88" s="151" t="s">
        <v>327</v>
      </c>
      <c r="L88" s="151"/>
      <c r="M88" s="151"/>
      <c r="N88" s="151"/>
      <c r="O88" s="151"/>
      <c r="P88" s="151"/>
      <c r="Q88" s="151"/>
    </row>
    <row r="89" spans="1:17">
      <c r="A89" s="14"/>
      <c r="B89" s="25"/>
      <c r="C89" s="133" t="s">
        <v>701</v>
      </c>
      <c r="D89" s="133"/>
      <c r="E89" s="133"/>
      <c r="F89" s="26"/>
      <c r="G89" s="133" t="s">
        <v>704</v>
      </c>
      <c r="H89" s="133"/>
      <c r="I89" s="133"/>
      <c r="J89" s="25"/>
      <c r="K89" s="133" t="s">
        <v>706</v>
      </c>
      <c r="L89" s="133"/>
      <c r="M89" s="133"/>
      <c r="N89" s="26"/>
      <c r="O89" s="133" t="s">
        <v>708</v>
      </c>
      <c r="P89" s="133"/>
      <c r="Q89" s="133"/>
    </row>
    <row r="90" spans="1:17">
      <c r="A90" s="14"/>
      <c r="B90" s="25"/>
      <c r="C90" s="96" t="s">
        <v>702</v>
      </c>
      <c r="D90" s="96"/>
      <c r="E90" s="96"/>
      <c r="F90" s="25"/>
      <c r="G90" s="96" t="s">
        <v>705</v>
      </c>
      <c r="H90" s="96"/>
      <c r="I90" s="96"/>
      <c r="J90" s="25"/>
      <c r="K90" s="96" t="s">
        <v>707</v>
      </c>
      <c r="L90" s="96"/>
      <c r="M90" s="96"/>
      <c r="N90" s="25"/>
      <c r="O90" s="96" t="s">
        <v>709</v>
      </c>
      <c r="P90" s="96"/>
      <c r="Q90" s="96"/>
    </row>
    <row r="91" spans="1:17" ht="15.75" thickBot="1">
      <c r="A91" s="14"/>
      <c r="B91" s="25"/>
      <c r="C91" s="95" t="s">
        <v>703</v>
      </c>
      <c r="D91" s="95"/>
      <c r="E91" s="95"/>
      <c r="F91" s="25"/>
      <c r="G91" s="59"/>
      <c r="H91" s="59"/>
      <c r="I91" s="59"/>
      <c r="J91" s="25"/>
      <c r="K91" s="59"/>
      <c r="L91" s="59"/>
      <c r="M91" s="59"/>
      <c r="N91" s="25"/>
      <c r="O91" s="59"/>
      <c r="P91" s="59"/>
      <c r="Q91" s="59"/>
    </row>
    <row r="92" spans="1:17">
      <c r="A92" s="14"/>
      <c r="B92" s="40" t="s">
        <v>245</v>
      </c>
      <c r="C92" s="25"/>
      <c r="D92" s="25"/>
      <c r="E92" s="25"/>
      <c r="F92" s="25"/>
      <c r="G92" s="25"/>
      <c r="H92" s="25"/>
      <c r="I92" s="25"/>
      <c r="J92" s="25"/>
      <c r="K92" s="25"/>
      <c r="L92" s="25"/>
      <c r="M92" s="25"/>
      <c r="N92" s="25"/>
      <c r="O92" s="25"/>
      <c r="P92" s="25"/>
      <c r="Q92" s="25"/>
    </row>
    <row r="93" spans="1:17">
      <c r="A93" s="14"/>
      <c r="B93" s="108" t="s">
        <v>730</v>
      </c>
      <c r="C93" s="115" t="s">
        <v>247</v>
      </c>
      <c r="D93" s="102">
        <v>17907</v>
      </c>
      <c r="E93" s="29"/>
      <c r="F93" s="29"/>
      <c r="G93" s="115" t="s">
        <v>247</v>
      </c>
      <c r="H93" s="102">
        <v>28464</v>
      </c>
      <c r="I93" s="29"/>
      <c r="J93" s="29"/>
      <c r="K93" s="115" t="s">
        <v>247</v>
      </c>
      <c r="L93" s="103" t="s">
        <v>731</v>
      </c>
      <c r="M93" s="115" t="s">
        <v>308</v>
      </c>
      <c r="N93" s="29"/>
      <c r="O93" s="115" t="s">
        <v>247</v>
      </c>
      <c r="P93" s="103" t="s">
        <v>732</v>
      </c>
      <c r="Q93" s="115" t="s">
        <v>308</v>
      </c>
    </row>
    <row r="94" spans="1:17">
      <c r="A94" s="14"/>
      <c r="B94" s="108"/>
      <c r="C94" s="115"/>
      <c r="D94" s="102"/>
      <c r="E94" s="29"/>
      <c r="F94" s="29"/>
      <c r="G94" s="115"/>
      <c r="H94" s="102"/>
      <c r="I94" s="29"/>
      <c r="J94" s="29"/>
      <c r="K94" s="115"/>
      <c r="L94" s="103"/>
      <c r="M94" s="115"/>
      <c r="N94" s="29"/>
      <c r="O94" s="115"/>
      <c r="P94" s="103"/>
      <c r="Q94" s="115"/>
    </row>
    <row r="95" spans="1:17">
      <c r="A95" s="14"/>
      <c r="B95" s="152" t="s">
        <v>705</v>
      </c>
      <c r="C95" s="100" t="s">
        <v>274</v>
      </c>
      <c r="D95" s="100"/>
      <c r="E95" s="25"/>
      <c r="F95" s="25"/>
      <c r="G95" s="99">
        <v>5145</v>
      </c>
      <c r="H95" s="99"/>
      <c r="I95" s="25"/>
      <c r="J95" s="25"/>
      <c r="K95" s="100" t="s">
        <v>274</v>
      </c>
      <c r="L95" s="100"/>
      <c r="M95" s="25"/>
      <c r="N95" s="25"/>
      <c r="O95" s="100" t="s">
        <v>274</v>
      </c>
      <c r="P95" s="100"/>
      <c r="Q95" s="25"/>
    </row>
    <row r="96" spans="1:17">
      <c r="A96" s="14"/>
      <c r="B96" s="152"/>
      <c r="C96" s="100"/>
      <c r="D96" s="100"/>
      <c r="E96" s="25"/>
      <c r="F96" s="25"/>
      <c r="G96" s="99"/>
      <c r="H96" s="99"/>
      <c r="I96" s="25"/>
      <c r="J96" s="25"/>
      <c r="K96" s="100"/>
      <c r="L96" s="100"/>
      <c r="M96" s="25"/>
      <c r="N96" s="25"/>
      <c r="O96" s="100"/>
      <c r="P96" s="100"/>
      <c r="Q96" s="25"/>
    </row>
    <row r="97" spans="1:17" ht="24.75">
      <c r="A97" s="14"/>
      <c r="B97" s="149" t="s">
        <v>713</v>
      </c>
      <c r="C97" s="29"/>
      <c r="D97" s="29"/>
      <c r="E97" s="29"/>
      <c r="F97" s="20"/>
      <c r="G97" s="29"/>
      <c r="H97" s="29"/>
      <c r="I97" s="29"/>
      <c r="J97" s="20"/>
      <c r="K97" s="29"/>
      <c r="L97" s="29"/>
      <c r="M97" s="29"/>
      <c r="N97" s="20"/>
      <c r="O97" s="29"/>
      <c r="P97" s="29"/>
      <c r="Q97" s="29"/>
    </row>
    <row r="98" spans="1:17">
      <c r="A98" s="14"/>
      <c r="B98" s="97" t="s">
        <v>714</v>
      </c>
      <c r="C98" s="100">
        <v>78</v>
      </c>
      <c r="D98" s="100"/>
      <c r="E98" s="25"/>
      <c r="F98" s="25"/>
      <c r="G98" s="100" t="s">
        <v>733</v>
      </c>
      <c r="H98" s="100"/>
      <c r="I98" s="98" t="s">
        <v>308</v>
      </c>
      <c r="J98" s="25"/>
      <c r="K98" s="100">
        <v>817</v>
      </c>
      <c r="L98" s="100"/>
      <c r="M98" s="25"/>
      <c r="N98" s="25"/>
      <c r="O98" s="100" t="s">
        <v>734</v>
      </c>
      <c r="P98" s="100"/>
      <c r="Q98" s="98" t="s">
        <v>308</v>
      </c>
    </row>
    <row r="99" spans="1:17">
      <c r="A99" s="14"/>
      <c r="B99" s="97"/>
      <c r="C99" s="100"/>
      <c r="D99" s="100"/>
      <c r="E99" s="25"/>
      <c r="F99" s="25"/>
      <c r="G99" s="100"/>
      <c r="H99" s="100"/>
      <c r="I99" s="98"/>
      <c r="J99" s="25"/>
      <c r="K99" s="100"/>
      <c r="L99" s="100"/>
      <c r="M99" s="25"/>
      <c r="N99" s="25"/>
      <c r="O99" s="100"/>
      <c r="P99" s="100"/>
      <c r="Q99" s="98"/>
    </row>
    <row r="100" spans="1:17">
      <c r="A100" s="14"/>
      <c r="B100" s="101" t="s">
        <v>717</v>
      </c>
      <c r="C100" s="103">
        <v>282</v>
      </c>
      <c r="D100" s="103"/>
      <c r="E100" s="29"/>
      <c r="F100" s="29"/>
      <c r="G100" s="103" t="s">
        <v>274</v>
      </c>
      <c r="H100" s="103"/>
      <c r="I100" s="29"/>
      <c r="J100" s="29"/>
      <c r="K100" s="103" t="s">
        <v>274</v>
      </c>
      <c r="L100" s="103"/>
      <c r="M100" s="29"/>
      <c r="N100" s="29"/>
      <c r="O100" s="103" t="s">
        <v>274</v>
      </c>
      <c r="P100" s="103"/>
      <c r="Q100" s="29"/>
    </row>
    <row r="101" spans="1:17">
      <c r="A101" s="14"/>
      <c r="B101" s="101"/>
      <c r="C101" s="103"/>
      <c r="D101" s="103"/>
      <c r="E101" s="29"/>
      <c r="F101" s="29"/>
      <c r="G101" s="103"/>
      <c r="H101" s="103"/>
      <c r="I101" s="29"/>
      <c r="J101" s="29"/>
      <c r="K101" s="103"/>
      <c r="L101" s="103"/>
      <c r="M101" s="29"/>
      <c r="N101" s="29"/>
      <c r="O101" s="103"/>
      <c r="P101" s="103"/>
      <c r="Q101" s="29"/>
    </row>
    <row r="102" spans="1:17">
      <c r="A102" s="14"/>
      <c r="B102" s="152" t="s">
        <v>718</v>
      </c>
      <c r="C102" s="100" t="s">
        <v>274</v>
      </c>
      <c r="D102" s="100"/>
      <c r="E102" s="25"/>
      <c r="F102" s="25"/>
      <c r="G102" s="100" t="s">
        <v>274</v>
      </c>
      <c r="H102" s="100"/>
      <c r="I102" s="25"/>
      <c r="J102" s="25"/>
      <c r="K102" s="100" t="s">
        <v>274</v>
      </c>
      <c r="L102" s="100"/>
      <c r="M102" s="25"/>
      <c r="N102" s="25"/>
      <c r="O102" s="100" t="s">
        <v>274</v>
      </c>
      <c r="P102" s="100"/>
      <c r="Q102" s="25"/>
    </row>
    <row r="103" spans="1:17">
      <c r="A103" s="14"/>
      <c r="B103" s="152"/>
      <c r="C103" s="100"/>
      <c r="D103" s="100"/>
      <c r="E103" s="25"/>
      <c r="F103" s="25"/>
      <c r="G103" s="100"/>
      <c r="H103" s="100"/>
      <c r="I103" s="25"/>
      <c r="J103" s="25"/>
      <c r="K103" s="100"/>
      <c r="L103" s="100"/>
      <c r="M103" s="25"/>
      <c r="N103" s="25"/>
      <c r="O103" s="100"/>
      <c r="P103" s="100"/>
      <c r="Q103" s="25"/>
    </row>
    <row r="104" spans="1:17" ht="24.75">
      <c r="A104" s="14"/>
      <c r="B104" s="149" t="s">
        <v>719</v>
      </c>
      <c r="C104" s="29"/>
      <c r="D104" s="29"/>
      <c r="E104" s="29"/>
      <c r="F104" s="20"/>
      <c r="G104" s="29"/>
      <c r="H104" s="29"/>
      <c r="I104" s="29"/>
      <c r="J104" s="20"/>
      <c r="K104" s="29"/>
      <c r="L104" s="29"/>
      <c r="M104" s="29"/>
      <c r="N104" s="20"/>
      <c r="O104" s="29"/>
      <c r="P104" s="29"/>
      <c r="Q104" s="29"/>
    </row>
    <row r="105" spans="1:17">
      <c r="A105" s="14"/>
      <c r="B105" s="97" t="s">
        <v>720</v>
      </c>
      <c r="C105" s="100" t="s">
        <v>735</v>
      </c>
      <c r="D105" s="100"/>
      <c r="E105" s="98" t="s">
        <v>308</v>
      </c>
      <c r="F105" s="25"/>
      <c r="G105" s="100" t="s">
        <v>721</v>
      </c>
      <c r="H105" s="100"/>
      <c r="I105" s="98" t="s">
        <v>308</v>
      </c>
      <c r="J105" s="25"/>
      <c r="K105" s="100" t="s">
        <v>274</v>
      </c>
      <c r="L105" s="100"/>
      <c r="M105" s="25"/>
      <c r="N105" s="25"/>
      <c r="O105" s="99">
        <v>10494</v>
      </c>
      <c r="P105" s="99"/>
      <c r="Q105" s="25"/>
    </row>
    <row r="106" spans="1:17" ht="15.75" thickBot="1">
      <c r="A106" s="14"/>
      <c r="B106" s="97"/>
      <c r="C106" s="107"/>
      <c r="D106" s="107"/>
      <c r="E106" s="153"/>
      <c r="F106" s="25"/>
      <c r="G106" s="107"/>
      <c r="H106" s="107"/>
      <c r="I106" s="153"/>
      <c r="J106" s="25"/>
      <c r="K106" s="107"/>
      <c r="L106" s="107"/>
      <c r="M106" s="76"/>
      <c r="N106" s="25"/>
      <c r="O106" s="106"/>
      <c r="P106" s="106"/>
      <c r="Q106" s="76"/>
    </row>
    <row r="107" spans="1:17">
      <c r="A107" s="14"/>
      <c r="B107" s="108" t="s">
        <v>722</v>
      </c>
      <c r="C107" s="109" t="s">
        <v>247</v>
      </c>
      <c r="D107" s="111">
        <v>17937</v>
      </c>
      <c r="E107" s="80"/>
      <c r="F107" s="29"/>
      <c r="G107" s="109" t="s">
        <v>247</v>
      </c>
      <c r="H107" s="111">
        <v>3726</v>
      </c>
      <c r="I107" s="80"/>
      <c r="J107" s="29"/>
      <c r="K107" s="109" t="s">
        <v>247</v>
      </c>
      <c r="L107" s="113" t="s">
        <v>711</v>
      </c>
      <c r="M107" s="109" t="s">
        <v>308</v>
      </c>
      <c r="N107" s="29"/>
      <c r="O107" s="109" t="s">
        <v>247</v>
      </c>
      <c r="P107" s="113" t="s">
        <v>723</v>
      </c>
      <c r="Q107" s="109" t="s">
        <v>308</v>
      </c>
    </row>
    <row r="108" spans="1:17" ht="15.75" thickBot="1">
      <c r="A108" s="14"/>
      <c r="B108" s="108"/>
      <c r="C108" s="110"/>
      <c r="D108" s="112"/>
      <c r="E108" s="68"/>
      <c r="F108" s="29"/>
      <c r="G108" s="110"/>
      <c r="H108" s="112"/>
      <c r="I108" s="68"/>
      <c r="J108" s="29"/>
      <c r="K108" s="110"/>
      <c r="L108" s="114"/>
      <c r="M108" s="110"/>
      <c r="N108" s="29"/>
      <c r="O108" s="110"/>
      <c r="P108" s="114"/>
      <c r="Q108" s="110"/>
    </row>
    <row r="109" spans="1:17" ht="15.75" thickTop="1">
      <c r="A109" s="14"/>
      <c r="B109" s="18"/>
      <c r="C109" s="69"/>
      <c r="D109" s="69"/>
      <c r="E109" s="69"/>
      <c r="F109" s="18"/>
      <c r="G109" s="69"/>
      <c r="H109" s="69"/>
      <c r="I109" s="69"/>
      <c r="J109" s="18"/>
      <c r="K109" s="69"/>
      <c r="L109" s="69"/>
      <c r="M109" s="69"/>
      <c r="N109" s="18"/>
      <c r="O109" s="69"/>
      <c r="P109" s="69"/>
      <c r="Q109" s="69"/>
    </row>
    <row r="110" spans="1:17" ht="24.75">
      <c r="A110" s="14"/>
      <c r="B110" s="150" t="s">
        <v>724</v>
      </c>
      <c r="C110" s="25"/>
      <c r="D110" s="25"/>
      <c r="E110" s="25"/>
      <c r="F110" s="25"/>
      <c r="G110" s="25"/>
      <c r="H110" s="25"/>
      <c r="I110" s="25"/>
      <c r="J110" s="25"/>
      <c r="K110" s="25"/>
      <c r="L110" s="25"/>
      <c r="M110" s="25"/>
      <c r="N110" s="25"/>
      <c r="O110" s="25"/>
      <c r="P110" s="25"/>
      <c r="Q110" s="25"/>
    </row>
    <row r="111" spans="1:17" ht="24.75">
      <c r="A111" s="14"/>
      <c r="B111" s="150" t="s">
        <v>725</v>
      </c>
      <c r="C111" s="25"/>
      <c r="D111" s="25"/>
      <c r="E111" s="25"/>
      <c r="F111" s="25"/>
      <c r="G111" s="25"/>
      <c r="H111" s="25"/>
      <c r="I111" s="25"/>
      <c r="J111" s="25"/>
      <c r="K111" s="25"/>
      <c r="L111" s="25"/>
      <c r="M111" s="25"/>
      <c r="N111" s="25"/>
      <c r="O111" s="25"/>
      <c r="P111" s="25"/>
      <c r="Q111" s="25"/>
    </row>
    <row r="112" spans="1:17">
      <c r="A112" s="14"/>
      <c r="B112" s="150" t="s">
        <v>726</v>
      </c>
      <c r="C112" s="25"/>
      <c r="D112" s="25"/>
      <c r="E112" s="25"/>
      <c r="F112" s="25"/>
      <c r="G112" s="25"/>
      <c r="H112" s="25"/>
      <c r="I112" s="25"/>
      <c r="J112" s="25"/>
      <c r="K112" s="25"/>
      <c r="L112" s="25"/>
      <c r="M112" s="25"/>
      <c r="N112" s="25"/>
      <c r="O112" s="25"/>
      <c r="P112" s="25"/>
      <c r="Q112" s="25"/>
    </row>
    <row r="113" spans="1:17">
      <c r="A113" s="14"/>
      <c r="B113" s="154" t="s">
        <v>727</v>
      </c>
      <c r="C113" s="115" t="s">
        <v>247</v>
      </c>
      <c r="D113" s="103">
        <v>78</v>
      </c>
      <c r="E113" s="29"/>
      <c r="F113" s="29"/>
      <c r="G113" s="115" t="s">
        <v>247</v>
      </c>
      <c r="H113" s="103" t="s">
        <v>274</v>
      </c>
      <c r="I113" s="29"/>
      <c r="J113" s="29"/>
      <c r="K113" s="115" t="s">
        <v>247</v>
      </c>
      <c r="L113" s="103" t="s">
        <v>274</v>
      </c>
      <c r="M113" s="29"/>
      <c r="N113" s="29"/>
      <c r="O113" s="115" t="s">
        <v>247</v>
      </c>
      <c r="P113" s="103">
        <v>167</v>
      </c>
      <c r="Q113" s="29"/>
    </row>
    <row r="114" spans="1:17">
      <c r="A114" s="14"/>
      <c r="B114" s="154"/>
      <c r="C114" s="115"/>
      <c r="D114" s="103"/>
      <c r="E114" s="29"/>
      <c r="F114" s="29"/>
      <c r="G114" s="115"/>
      <c r="H114" s="103"/>
      <c r="I114" s="29"/>
      <c r="J114" s="29"/>
      <c r="K114" s="115"/>
      <c r="L114" s="103"/>
      <c r="M114" s="29"/>
      <c r="N114" s="29"/>
      <c r="O114" s="115"/>
      <c r="P114" s="103"/>
      <c r="Q114" s="29"/>
    </row>
    <row r="115" spans="1:17">
      <c r="A115" s="14"/>
      <c r="B115" s="152" t="s">
        <v>728</v>
      </c>
      <c r="C115" s="100" t="s">
        <v>274</v>
      </c>
      <c r="D115" s="100"/>
      <c r="E115" s="25"/>
      <c r="F115" s="25"/>
      <c r="G115" s="100" t="s">
        <v>274</v>
      </c>
      <c r="H115" s="100"/>
      <c r="I115" s="25"/>
      <c r="J115" s="25"/>
      <c r="K115" s="100" t="s">
        <v>274</v>
      </c>
      <c r="L115" s="100"/>
      <c r="M115" s="25"/>
      <c r="N115" s="25"/>
      <c r="O115" s="100" t="s">
        <v>734</v>
      </c>
      <c r="P115" s="100"/>
      <c r="Q115" s="98" t="s">
        <v>308</v>
      </c>
    </row>
    <row r="116" spans="1:17">
      <c r="A116" s="14"/>
      <c r="B116" s="152"/>
      <c r="C116" s="100"/>
      <c r="D116" s="100"/>
      <c r="E116" s="25"/>
      <c r="F116" s="25"/>
      <c r="G116" s="100"/>
      <c r="H116" s="100"/>
      <c r="I116" s="25"/>
      <c r="J116" s="25"/>
      <c r="K116" s="100"/>
      <c r="L116" s="100"/>
      <c r="M116" s="25"/>
      <c r="N116" s="25"/>
      <c r="O116" s="100"/>
      <c r="P116" s="100"/>
      <c r="Q116" s="98"/>
    </row>
    <row r="117" spans="1:17">
      <c r="A117" s="14"/>
      <c r="B117" s="154" t="s">
        <v>729</v>
      </c>
      <c r="C117" s="103" t="s">
        <v>274</v>
      </c>
      <c r="D117" s="103"/>
      <c r="E117" s="29"/>
      <c r="F117" s="29"/>
      <c r="G117" s="103" t="s">
        <v>274</v>
      </c>
      <c r="H117" s="103"/>
      <c r="I117" s="29"/>
      <c r="J117" s="29"/>
      <c r="K117" s="103">
        <v>817</v>
      </c>
      <c r="L117" s="103"/>
      <c r="M117" s="29"/>
      <c r="N117" s="29"/>
      <c r="O117" s="103" t="s">
        <v>274</v>
      </c>
      <c r="P117" s="103"/>
      <c r="Q117" s="29"/>
    </row>
    <row r="118" spans="1:17">
      <c r="A118" s="14"/>
      <c r="B118" s="154"/>
      <c r="C118" s="103"/>
      <c r="D118" s="103"/>
      <c r="E118" s="29"/>
      <c r="F118" s="29"/>
      <c r="G118" s="103"/>
      <c r="H118" s="103"/>
      <c r="I118" s="29"/>
      <c r="J118" s="29"/>
      <c r="K118" s="103"/>
      <c r="L118" s="103"/>
      <c r="M118" s="29"/>
      <c r="N118" s="29"/>
      <c r="O118" s="103"/>
      <c r="P118" s="103"/>
      <c r="Q118" s="29"/>
    </row>
    <row r="119" spans="1:17" ht="15" customHeight="1">
      <c r="A119" s="14" t="s">
        <v>1145</v>
      </c>
      <c r="B119" s="48" t="s">
        <v>5</v>
      </c>
      <c r="C119" s="48"/>
      <c r="D119" s="48"/>
      <c r="E119" s="48"/>
      <c r="F119" s="48"/>
      <c r="G119" s="48"/>
      <c r="H119" s="48"/>
      <c r="I119" s="48"/>
      <c r="J119" s="48"/>
      <c r="K119" s="48"/>
      <c r="L119" s="48"/>
      <c r="M119" s="48"/>
      <c r="N119" s="48"/>
      <c r="O119" s="48"/>
      <c r="P119" s="48"/>
      <c r="Q119" s="48"/>
    </row>
    <row r="120" spans="1:17">
      <c r="A120" s="14"/>
      <c r="B120" s="50" t="s">
        <v>736</v>
      </c>
      <c r="C120" s="50"/>
      <c r="D120" s="50"/>
      <c r="E120" s="50"/>
      <c r="F120" s="50"/>
      <c r="G120" s="50"/>
      <c r="H120" s="50"/>
      <c r="I120" s="50"/>
      <c r="J120" s="50"/>
      <c r="K120" s="50"/>
      <c r="L120" s="50"/>
      <c r="M120" s="50"/>
      <c r="N120" s="50"/>
      <c r="O120" s="50"/>
      <c r="P120" s="50"/>
      <c r="Q120" s="50"/>
    </row>
    <row r="121" spans="1:17">
      <c r="A121" s="14"/>
      <c r="B121" s="21"/>
      <c r="C121" s="21"/>
      <c r="D121" s="21"/>
      <c r="E121" s="21"/>
      <c r="F121" s="21"/>
      <c r="G121" s="21"/>
      <c r="H121" s="21"/>
    </row>
    <row r="122" spans="1:17">
      <c r="A122" s="14"/>
      <c r="B122" s="17"/>
      <c r="C122" s="17"/>
      <c r="D122" s="17"/>
      <c r="E122" s="17"/>
      <c r="F122" s="17"/>
      <c r="G122" s="17"/>
      <c r="H122" s="17"/>
    </row>
    <row r="123" spans="1:17">
      <c r="A123" s="14"/>
      <c r="B123" s="25"/>
      <c r="C123" s="89" t="s">
        <v>737</v>
      </c>
      <c r="D123" s="25"/>
      <c r="E123" s="89" t="s">
        <v>739</v>
      </c>
      <c r="F123" s="25"/>
      <c r="G123" s="22" t="s">
        <v>741</v>
      </c>
      <c r="H123" s="22"/>
    </row>
    <row r="124" spans="1:17" ht="15.75" thickBot="1">
      <c r="A124" s="14"/>
      <c r="B124" s="25"/>
      <c r="C124" s="90" t="s">
        <v>738</v>
      </c>
      <c r="D124" s="25"/>
      <c r="E124" s="90" t="s">
        <v>740</v>
      </c>
      <c r="F124" s="25"/>
      <c r="G124" s="23"/>
      <c r="H124" s="23"/>
    </row>
    <row r="125" spans="1:17">
      <c r="A125" s="14"/>
      <c r="B125" s="19" t="s">
        <v>686</v>
      </c>
      <c r="C125" s="19" t="s">
        <v>742</v>
      </c>
      <c r="D125" s="20"/>
      <c r="E125" s="19" t="s">
        <v>743</v>
      </c>
      <c r="F125" s="20"/>
      <c r="G125" s="72">
        <v>10.5</v>
      </c>
      <c r="H125" s="71" t="s">
        <v>744</v>
      </c>
    </row>
    <row r="126" spans="1:17">
      <c r="A126" s="14"/>
      <c r="B126" s="16" t="s">
        <v>685</v>
      </c>
      <c r="C126" s="16" t="s">
        <v>745</v>
      </c>
      <c r="D126" s="18"/>
      <c r="E126" s="16" t="s">
        <v>746</v>
      </c>
      <c r="F126" s="18"/>
      <c r="G126" s="70">
        <v>33.299999999999997</v>
      </c>
      <c r="H126" s="16" t="s">
        <v>744</v>
      </c>
    </row>
    <row r="127" spans="1:17">
      <c r="A127" s="14"/>
      <c r="B127" s="19" t="s">
        <v>687</v>
      </c>
      <c r="C127" s="19" t="s">
        <v>747</v>
      </c>
      <c r="D127" s="20"/>
      <c r="E127" s="19" t="s">
        <v>748</v>
      </c>
      <c r="F127" s="20"/>
      <c r="G127" s="43">
        <v>0.4</v>
      </c>
      <c r="H127" s="19" t="s">
        <v>744</v>
      </c>
    </row>
    <row r="128" spans="1:17">
      <c r="A128" s="14"/>
      <c r="B128" s="18"/>
      <c r="C128" s="18"/>
      <c r="D128" s="18"/>
      <c r="E128" s="16" t="s">
        <v>749</v>
      </c>
      <c r="F128" s="18"/>
      <c r="G128" s="70">
        <v>14.5</v>
      </c>
      <c r="H128" s="16" t="s">
        <v>744</v>
      </c>
    </row>
    <row r="129" spans="1:17">
      <c r="A129" s="14"/>
      <c r="B129" s="20"/>
      <c r="C129" s="20"/>
      <c r="D129" s="20"/>
      <c r="E129" s="19" t="s">
        <v>750</v>
      </c>
      <c r="F129" s="20"/>
      <c r="G129" s="43">
        <v>21.3</v>
      </c>
      <c r="H129" s="19" t="s">
        <v>744</v>
      </c>
    </row>
    <row r="130" spans="1:17">
      <c r="A130" s="14"/>
      <c r="B130" s="16" t="s">
        <v>688</v>
      </c>
      <c r="C130" s="16" t="s">
        <v>742</v>
      </c>
      <c r="D130" s="18"/>
      <c r="E130" s="16" t="s">
        <v>743</v>
      </c>
      <c r="F130" s="18"/>
      <c r="G130" s="70">
        <v>18.5</v>
      </c>
      <c r="H130" s="16" t="s">
        <v>744</v>
      </c>
    </row>
    <row r="131" spans="1:17" ht="15" customHeight="1">
      <c r="A131" s="14" t="s">
        <v>1146</v>
      </c>
      <c r="B131" s="48" t="s">
        <v>5</v>
      </c>
      <c r="C131" s="48"/>
      <c r="D131" s="48"/>
      <c r="E131" s="48"/>
      <c r="F131" s="48"/>
      <c r="G131" s="48"/>
      <c r="H131" s="48"/>
      <c r="I131" s="48"/>
      <c r="J131" s="48"/>
      <c r="K131" s="48"/>
      <c r="L131" s="48"/>
      <c r="M131" s="48"/>
      <c r="N131" s="48"/>
      <c r="O131" s="48"/>
      <c r="P131" s="48"/>
      <c r="Q131" s="48"/>
    </row>
    <row r="132" spans="1:17">
      <c r="A132" s="14"/>
      <c r="B132" s="49" t="s">
        <v>751</v>
      </c>
      <c r="C132" s="49"/>
      <c r="D132" s="49"/>
      <c r="E132" s="49"/>
      <c r="F132" s="49"/>
      <c r="G132" s="49"/>
      <c r="H132" s="49"/>
      <c r="I132" s="49"/>
      <c r="J132" s="49"/>
      <c r="K132" s="49"/>
      <c r="L132" s="49"/>
      <c r="M132" s="49"/>
      <c r="N132" s="49"/>
      <c r="O132" s="49"/>
      <c r="P132" s="49"/>
      <c r="Q132" s="49"/>
    </row>
    <row r="133" spans="1:17">
      <c r="A133" s="14"/>
      <c r="B133" s="50" t="s">
        <v>752</v>
      </c>
      <c r="C133" s="50"/>
      <c r="D133" s="50"/>
      <c r="E133" s="50"/>
      <c r="F133" s="50"/>
      <c r="G133" s="50"/>
      <c r="H133" s="50"/>
      <c r="I133" s="50"/>
      <c r="J133" s="50"/>
      <c r="K133" s="50"/>
      <c r="L133" s="50"/>
      <c r="M133" s="50"/>
      <c r="N133" s="50"/>
      <c r="O133" s="50"/>
      <c r="P133" s="50"/>
      <c r="Q133" s="50"/>
    </row>
    <row r="134" spans="1:17">
      <c r="A134" s="14"/>
      <c r="B134" s="21"/>
      <c r="C134" s="21"/>
      <c r="D134" s="21"/>
      <c r="E134" s="21"/>
      <c r="F134" s="21"/>
      <c r="G134" s="21"/>
      <c r="H134" s="21"/>
      <c r="I134" s="21"/>
      <c r="J134" s="21"/>
      <c r="K134" s="21"/>
      <c r="L134" s="21"/>
      <c r="M134" s="21"/>
      <c r="N134" s="21"/>
      <c r="O134" s="21"/>
    </row>
    <row r="135" spans="1:17">
      <c r="A135" s="14"/>
      <c r="B135" s="17"/>
      <c r="C135" s="17"/>
      <c r="D135" s="17"/>
      <c r="E135" s="17"/>
      <c r="F135" s="17"/>
      <c r="G135" s="17"/>
      <c r="H135" s="17"/>
      <c r="I135" s="17"/>
      <c r="J135" s="17"/>
      <c r="K135" s="17"/>
      <c r="L135" s="17"/>
      <c r="M135" s="17"/>
      <c r="N135" s="17"/>
      <c r="O135" s="17"/>
    </row>
    <row r="136" spans="1:17" ht="15.75" thickBot="1">
      <c r="A136" s="14"/>
      <c r="B136" s="155"/>
      <c r="C136" s="23" t="s">
        <v>443</v>
      </c>
      <c r="D136" s="23"/>
      <c r="E136" s="23"/>
      <c r="F136" s="23"/>
      <c r="G136" s="23"/>
      <c r="H136" s="23"/>
      <c r="I136" s="23"/>
      <c r="J136" s="23"/>
      <c r="K136" s="23"/>
      <c r="L136" s="23"/>
      <c r="M136" s="23"/>
      <c r="N136" s="23"/>
      <c r="O136" s="23"/>
    </row>
    <row r="137" spans="1:17" ht="15.75" thickBot="1">
      <c r="A137" s="14"/>
      <c r="B137" s="155"/>
      <c r="C137" s="158" t="s">
        <v>753</v>
      </c>
      <c r="D137" s="158"/>
      <c r="E137" s="158"/>
      <c r="F137" s="18"/>
      <c r="G137" s="158" t="s">
        <v>754</v>
      </c>
      <c r="H137" s="158"/>
      <c r="I137" s="158"/>
      <c r="J137" s="18"/>
      <c r="K137" s="158" t="s">
        <v>755</v>
      </c>
      <c r="L137" s="158"/>
      <c r="M137" s="158"/>
      <c r="N137" s="18"/>
      <c r="O137" s="156" t="s">
        <v>756</v>
      </c>
    </row>
    <row r="138" spans="1:17">
      <c r="A138" s="14"/>
      <c r="B138" s="40" t="s">
        <v>245</v>
      </c>
      <c r="C138" s="25"/>
      <c r="D138" s="25"/>
      <c r="E138" s="25"/>
      <c r="F138" s="25"/>
      <c r="G138" s="25"/>
      <c r="H138" s="25"/>
      <c r="I138" s="25"/>
      <c r="J138" s="25"/>
      <c r="K138" s="25"/>
      <c r="L138" s="25"/>
      <c r="M138" s="25"/>
      <c r="N138" s="25"/>
      <c r="O138" s="25"/>
    </row>
    <row r="139" spans="1:17">
      <c r="A139" s="14"/>
      <c r="B139" s="54" t="s">
        <v>323</v>
      </c>
      <c r="C139" s="29"/>
      <c r="D139" s="29"/>
      <c r="E139" s="29"/>
      <c r="F139" s="20"/>
      <c r="G139" s="29"/>
      <c r="H139" s="29"/>
      <c r="I139" s="29"/>
      <c r="J139" s="20"/>
      <c r="K139" s="29"/>
      <c r="L139" s="29"/>
      <c r="M139" s="29"/>
      <c r="N139" s="20"/>
      <c r="O139" s="20"/>
    </row>
    <row r="140" spans="1:17">
      <c r="A140" s="14"/>
      <c r="B140" s="159" t="s">
        <v>757</v>
      </c>
      <c r="C140" s="30" t="s">
        <v>247</v>
      </c>
      <c r="D140" s="31">
        <v>2524</v>
      </c>
      <c r="E140" s="25"/>
      <c r="F140" s="25"/>
      <c r="G140" s="30" t="s">
        <v>247</v>
      </c>
      <c r="H140" s="31">
        <v>2524</v>
      </c>
      <c r="I140" s="25"/>
      <c r="J140" s="25"/>
      <c r="K140" s="30" t="s">
        <v>247</v>
      </c>
      <c r="L140" s="31">
        <v>2524</v>
      </c>
      <c r="M140" s="25"/>
      <c r="N140" s="25"/>
      <c r="O140" s="140" t="s">
        <v>758</v>
      </c>
    </row>
    <row r="141" spans="1:17">
      <c r="A141" s="14"/>
      <c r="B141" s="159"/>
      <c r="C141" s="30"/>
      <c r="D141" s="31"/>
      <c r="E141" s="25"/>
      <c r="F141" s="25"/>
      <c r="G141" s="30"/>
      <c r="H141" s="31"/>
      <c r="I141" s="25"/>
      <c r="J141" s="25"/>
      <c r="K141" s="30"/>
      <c r="L141" s="31"/>
      <c r="M141" s="25"/>
      <c r="N141" s="25"/>
      <c r="O141" s="140"/>
    </row>
    <row r="142" spans="1:17">
      <c r="A142" s="14"/>
      <c r="B142" s="20"/>
      <c r="C142" s="29"/>
      <c r="D142" s="29"/>
      <c r="E142" s="29"/>
      <c r="F142" s="20"/>
      <c r="G142" s="29"/>
      <c r="H142" s="29"/>
      <c r="I142" s="29"/>
      <c r="J142" s="20"/>
      <c r="K142" s="29"/>
      <c r="L142" s="29"/>
      <c r="M142" s="29"/>
      <c r="N142" s="20"/>
      <c r="O142" s="20"/>
    </row>
    <row r="143" spans="1:17">
      <c r="A143" s="14"/>
      <c r="B143" s="10" t="s">
        <v>327</v>
      </c>
      <c r="C143" s="25"/>
      <c r="D143" s="25"/>
      <c r="E143" s="25"/>
      <c r="F143" s="18"/>
      <c r="G143" s="25"/>
      <c r="H143" s="25"/>
      <c r="I143" s="25"/>
      <c r="J143" s="18"/>
      <c r="K143" s="25"/>
      <c r="L143" s="25"/>
      <c r="M143" s="25"/>
      <c r="N143" s="18"/>
      <c r="O143" s="18"/>
    </row>
    <row r="144" spans="1:17">
      <c r="A144" s="14"/>
      <c r="B144" s="160" t="s">
        <v>759</v>
      </c>
      <c r="C144" s="27" t="s">
        <v>247</v>
      </c>
      <c r="D144" s="28">
        <v>37750</v>
      </c>
      <c r="E144" s="29"/>
      <c r="F144" s="29"/>
      <c r="G144" s="27" t="s">
        <v>247</v>
      </c>
      <c r="H144" s="28">
        <v>28779</v>
      </c>
      <c r="I144" s="29"/>
      <c r="J144" s="29"/>
      <c r="K144" s="27" t="s">
        <v>247</v>
      </c>
      <c r="L144" s="28">
        <v>28531</v>
      </c>
      <c r="M144" s="29"/>
      <c r="N144" s="29"/>
      <c r="O144" s="141" t="s">
        <v>758</v>
      </c>
    </row>
    <row r="145" spans="1:17">
      <c r="A145" s="14"/>
      <c r="B145" s="160"/>
      <c r="C145" s="27"/>
      <c r="D145" s="28"/>
      <c r="E145" s="29"/>
      <c r="F145" s="29"/>
      <c r="G145" s="27"/>
      <c r="H145" s="28"/>
      <c r="I145" s="29"/>
      <c r="J145" s="29"/>
      <c r="K145" s="27"/>
      <c r="L145" s="28"/>
      <c r="M145" s="29"/>
      <c r="N145" s="29"/>
      <c r="O145" s="141"/>
    </row>
    <row r="146" spans="1:17">
      <c r="A146" s="14"/>
      <c r="B146" s="159" t="s">
        <v>760</v>
      </c>
      <c r="C146" s="74">
        <v>400</v>
      </c>
      <c r="D146" s="74"/>
      <c r="E146" s="25"/>
      <c r="F146" s="25"/>
      <c r="G146" s="74">
        <v>336</v>
      </c>
      <c r="H146" s="74"/>
      <c r="I146" s="25"/>
      <c r="J146" s="25"/>
      <c r="K146" s="74">
        <v>336</v>
      </c>
      <c r="L146" s="74"/>
      <c r="M146" s="25"/>
      <c r="N146" s="25"/>
      <c r="O146" s="140" t="s">
        <v>758</v>
      </c>
    </row>
    <row r="147" spans="1:17">
      <c r="A147" s="14"/>
      <c r="B147" s="159"/>
      <c r="C147" s="74"/>
      <c r="D147" s="74"/>
      <c r="E147" s="25"/>
      <c r="F147" s="25"/>
      <c r="G147" s="74"/>
      <c r="H147" s="74"/>
      <c r="I147" s="25"/>
      <c r="J147" s="25"/>
      <c r="K147" s="74"/>
      <c r="L147" s="74"/>
      <c r="M147" s="25"/>
      <c r="N147" s="25"/>
      <c r="O147" s="140"/>
    </row>
    <row r="148" spans="1:17">
      <c r="A148" s="14"/>
      <c r="B148" s="162"/>
      <c r="C148" s="162"/>
      <c r="D148" s="162"/>
      <c r="E148" s="162"/>
      <c r="F148" s="162"/>
      <c r="G148" s="162"/>
      <c r="H148" s="162"/>
      <c r="I148" s="162"/>
      <c r="J148" s="162"/>
      <c r="K148" s="162"/>
      <c r="L148" s="162"/>
      <c r="M148" s="162"/>
      <c r="N148" s="162"/>
      <c r="O148" s="162"/>
      <c r="P148" s="162"/>
      <c r="Q148" s="162"/>
    </row>
    <row r="149" spans="1:17">
      <c r="A149" s="14"/>
      <c r="B149" s="21"/>
      <c r="C149" s="21"/>
      <c r="D149" s="21"/>
      <c r="E149" s="21"/>
      <c r="F149" s="21"/>
      <c r="G149" s="21"/>
      <c r="H149" s="21"/>
      <c r="I149" s="21"/>
      <c r="J149" s="21"/>
      <c r="K149" s="21"/>
      <c r="L149" s="21"/>
      <c r="M149" s="21"/>
      <c r="N149" s="21"/>
      <c r="O149" s="21"/>
    </row>
    <row r="150" spans="1:17">
      <c r="A150" s="14"/>
      <c r="B150" s="17"/>
      <c r="C150" s="17"/>
      <c r="D150" s="17"/>
      <c r="E150" s="17"/>
      <c r="F150" s="17"/>
      <c r="G150" s="17"/>
      <c r="H150" s="17"/>
      <c r="I150" s="17"/>
      <c r="J150" s="17"/>
      <c r="K150" s="17"/>
      <c r="L150" s="17"/>
      <c r="M150" s="17"/>
      <c r="N150" s="17"/>
      <c r="O150" s="17"/>
    </row>
    <row r="151" spans="1:17" ht="15.75" thickBot="1">
      <c r="A151" s="14"/>
      <c r="B151" s="155"/>
      <c r="C151" s="23" t="s">
        <v>360</v>
      </c>
      <c r="D151" s="23"/>
      <c r="E151" s="23"/>
      <c r="F151" s="23"/>
      <c r="G151" s="23"/>
      <c r="H151" s="23"/>
      <c r="I151" s="23"/>
      <c r="J151" s="23"/>
      <c r="K151" s="23"/>
      <c r="L151" s="23"/>
      <c r="M151" s="23"/>
      <c r="N151" s="23"/>
      <c r="O151" s="23"/>
    </row>
    <row r="152" spans="1:17" ht="15.75" thickBot="1">
      <c r="A152" s="14"/>
      <c r="B152" s="155"/>
      <c r="C152" s="158" t="s">
        <v>753</v>
      </c>
      <c r="D152" s="158"/>
      <c r="E152" s="158"/>
      <c r="F152" s="18"/>
      <c r="G152" s="158" t="s">
        <v>754</v>
      </c>
      <c r="H152" s="158"/>
      <c r="I152" s="158"/>
      <c r="J152" s="18"/>
      <c r="K152" s="158" t="s">
        <v>755</v>
      </c>
      <c r="L152" s="158"/>
      <c r="M152" s="158"/>
      <c r="N152" s="18"/>
      <c r="O152" s="156" t="s">
        <v>756</v>
      </c>
    </row>
    <row r="153" spans="1:17">
      <c r="A153" s="14"/>
      <c r="B153" s="40" t="s">
        <v>245</v>
      </c>
      <c r="C153" s="25"/>
      <c r="D153" s="25"/>
      <c r="E153" s="25"/>
      <c r="F153" s="25"/>
      <c r="G153" s="25"/>
      <c r="H153" s="25"/>
      <c r="I153" s="25"/>
      <c r="J153" s="25"/>
      <c r="K153" s="25"/>
      <c r="L153" s="25"/>
      <c r="M153" s="25"/>
      <c r="N153" s="25"/>
      <c r="O153" s="25"/>
    </row>
    <row r="154" spans="1:17">
      <c r="A154" s="14"/>
      <c r="B154" s="54" t="s">
        <v>323</v>
      </c>
      <c r="C154" s="29"/>
      <c r="D154" s="29"/>
      <c r="E154" s="29"/>
      <c r="F154" s="20"/>
      <c r="G154" s="29"/>
      <c r="H154" s="29"/>
      <c r="I154" s="29"/>
      <c r="J154" s="20"/>
      <c r="K154" s="29"/>
      <c r="L154" s="29"/>
      <c r="M154" s="29"/>
      <c r="N154" s="20"/>
      <c r="O154" s="20"/>
    </row>
    <row r="155" spans="1:17">
      <c r="A155" s="14"/>
      <c r="B155" s="159" t="s">
        <v>757</v>
      </c>
      <c r="C155" s="30" t="s">
        <v>247</v>
      </c>
      <c r="D155" s="31">
        <v>2470</v>
      </c>
      <c r="E155" s="25"/>
      <c r="F155" s="25"/>
      <c r="G155" s="30" t="s">
        <v>247</v>
      </c>
      <c r="H155" s="31">
        <v>2470</v>
      </c>
      <c r="I155" s="25"/>
      <c r="J155" s="25"/>
      <c r="K155" s="30" t="s">
        <v>247</v>
      </c>
      <c r="L155" s="31">
        <v>2470</v>
      </c>
      <c r="M155" s="25"/>
      <c r="N155" s="25"/>
      <c r="O155" s="140" t="s">
        <v>758</v>
      </c>
    </row>
    <row r="156" spans="1:17">
      <c r="A156" s="14"/>
      <c r="B156" s="159"/>
      <c r="C156" s="30"/>
      <c r="D156" s="31"/>
      <c r="E156" s="25"/>
      <c r="F156" s="25"/>
      <c r="G156" s="30"/>
      <c r="H156" s="31"/>
      <c r="I156" s="25"/>
      <c r="J156" s="25"/>
      <c r="K156" s="30"/>
      <c r="L156" s="31"/>
      <c r="M156" s="25"/>
      <c r="N156" s="25"/>
      <c r="O156" s="140"/>
    </row>
    <row r="157" spans="1:17">
      <c r="A157" s="14"/>
      <c r="B157" s="20"/>
      <c r="C157" s="29"/>
      <c r="D157" s="29"/>
      <c r="E157" s="29"/>
      <c r="F157" s="20"/>
      <c r="G157" s="29"/>
      <c r="H157" s="29"/>
      <c r="I157" s="29"/>
      <c r="J157" s="20"/>
      <c r="K157" s="29"/>
      <c r="L157" s="29"/>
      <c r="M157" s="29"/>
      <c r="N157" s="20"/>
      <c r="O157" s="20"/>
    </row>
    <row r="158" spans="1:17">
      <c r="A158" s="14"/>
      <c r="B158" s="10" t="s">
        <v>327</v>
      </c>
      <c r="C158" s="25"/>
      <c r="D158" s="25"/>
      <c r="E158" s="25"/>
      <c r="F158" s="18"/>
      <c r="G158" s="25"/>
      <c r="H158" s="25"/>
      <c r="I158" s="25"/>
      <c r="J158" s="18"/>
      <c r="K158" s="25"/>
      <c r="L158" s="25"/>
      <c r="M158" s="25"/>
      <c r="N158" s="18"/>
      <c r="O158" s="18"/>
    </row>
    <row r="159" spans="1:17">
      <c r="A159" s="14"/>
      <c r="B159" s="160" t="s">
        <v>759</v>
      </c>
      <c r="C159" s="27" t="s">
        <v>247</v>
      </c>
      <c r="D159" s="28">
        <v>38787</v>
      </c>
      <c r="E159" s="29"/>
      <c r="F159" s="29"/>
      <c r="G159" s="27" t="s">
        <v>247</v>
      </c>
      <c r="H159" s="28">
        <v>29335</v>
      </c>
      <c r="I159" s="29"/>
      <c r="J159" s="29"/>
      <c r="K159" s="27" t="s">
        <v>247</v>
      </c>
      <c r="L159" s="28">
        <v>29113</v>
      </c>
      <c r="M159" s="29"/>
      <c r="N159" s="29"/>
      <c r="O159" s="141" t="s">
        <v>758</v>
      </c>
    </row>
    <row r="160" spans="1:17">
      <c r="A160" s="14"/>
      <c r="B160" s="160"/>
      <c r="C160" s="27"/>
      <c r="D160" s="28"/>
      <c r="E160" s="29"/>
      <c r="F160" s="29"/>
      <c r="G160" s="27"/>
      <c r="H160" s="28"/>
      <c r="I160" s="29"/>
      <c r="J160" s="29"/>
      <c r="K160" s="27"/>
      <c r="L160" s="28"/>
      <c r="M160" s="29"/>
      <c r="N160" s="29"/>
      <c r="O160" s="141"/>
    </row>
    <row r="161" spans="1:17">
      <c r="A161" s="14"/>
      <c r="B161" s="159" t="s">
        <v>760</v>
      </c>
      <c r="C161" s="74">
        <v>500</v>
      </c>
      <c r="D161" s="74"/>
      <c r="E161" s="25"/>
      <c r="F161" s="25"/>
      <c r="G161" s="74">
        <v>413</v>
      </c>
      <c r="H161" s="74"/>
      <c r="I161" s="25"/>
      <c r="J161" s="25"/>
      <c r="K161" s="74">
        <v>413</v>
      </c>
      <c r="L161" s="74"/>
      <c r="M161" s="25"/>
      <c r="N161" s="25"/>
      <c r="O161" s="140" t="s">
        <v>758</v>
      </c>
    </row>
    <row r="162" spans="1:17">
      <c r="A162" s="14"/>
      <c r="B162" s="159"/>
      <c r="C162" s="74"/>
      <c r="D162" s="74"/>
      <c r="E162" s="25"/>
      <c r="F162" s="25"/>
      <c r="G162" s="74"/>
      <c r="H162" s="74"/>
      <c r="I162" s="25"/>
      <c r="J162" s="25"/>
      <c r="K162" s="74"/>
      <c r="L162" s="74"/>
      <c r="M162" s="25"/>
      <c r="N162" s="25"/>
      <c r="O162" s="140"/>
    </row>
    <row r="163" spans="1:17" ht="15" customHeight="1">
      <c r="A163" s="14" t="s">
        <v>1147</v>
      </c>
      <c r="B163" s="48" t="s">
        <v>5</v>
      </c>
      <c r="C163" s="48"/>
      <c r="D163" s="48"/>
      <c r="E163" s="48"/>
      <c r="F163" s="48"/>
      <c r="G163" s="48"/>
      <c r="H163" s="48"/>
      <c r="I163" s="48"/>
      <c r="J163" s="48"/>
      <c r="K163" s="48"/>
      <c r="L163" s="48"/>
      <c r="M163" s="48"/>
      <c r="N163" s="48"/>
      <c r="O163" s="48"/>
      <c r="P163" s="48"/>
      <c r="Q163" s="48"/>
    </row>
    <row r="164" spans="1:17">
      <c r="A164" s="14"/>
      <c r="B164" s="21"/>
      <c r="C164" s="21"/>
      <c r="D164" s="21"/>
      <c r="E164" s="21"/>
      <c r="F164" s="21"/>
      <c r="G164" s="21"/>
      <c r="H164" s="21"/>
      <c r="I164" s="21"/>
      <c r="J164" s="21"/>
      <c r="K164" s="21"/>
      <c r="L164" s="21"/>
      <c r="M164" s="21"/>
      <c r="N164" s="21"/>
      <c r="O164" s="21"/>
    </row>
    <row r="165" spans="1:17">
      <c r="A165" s="14"/>
      <c r="B165" s="17"/>
      <c r="C165" s="17"/>
      <c r="D165" s="17"/>
      <c r="E165" s="17"/>
      <c r="F165" s="17"/>
      <c r="G165" s="17"/>
      <c r="H165" s="17"/>
      <c r="I165" s="17"/>
      <c r="J165" s="17"/>
      <c r="K165" s="17"/>
      <c r="L165" s="17"/>
      <c r="M165" s="17"/>
      <c r="N165" s="17"/>
      <c r="O165" s="17"/>
    </row>
    <row r="166" spans="1:17" ht="15.75" thickBot="1">
      <c r="A166" s="14"/>
      <c r="B166" s="155"/>
      <c r="C166" s="23" t="s">
        <v>443</v>
      </c>
      <c r="D166" s="23"/>
      <c r="E166" s="23"/>
      <c r="F166" s="23"/>
      <c r="G166" s="23"/>
      <c r="H166" s="23"/>
      <c r="I166" s="23"/>
      <c r="J166" s="23"/>
      <c r="K166" s="23"/>
      <c r="L166" s="23"/>
      <c r="M166" s="23"/>
      <c r="N166" s="23"/>
      <c r="O166" s="23"/>
    </row>
    <row r="167" spans="1:17" ht="15.75" thickBot="1">
      <c r="A167" s="14"/>
      <c r="B167" s="155"/>
      <c r="C167" s="158" t="s">
        <v>753</v>
      </c>
      <c r="D167" s="158"/>
      <c r="E167" s="158"/>
      <c r="F167" s="18"/>
      <c r="G167" s="158" t="s">
        <v>754</v>
      </c>
      <c r="H167" s="158"/>
      <c r="I167" s="158"/>
      <c r="J167" s="18"/>
      <c r="K167" s="158" t="s">
        <v>755</v>
      </c>
      <c r="L167" s="158"/>
      <c r="M167" s="158"/>
      <c r="N167" s="18"/>
      <c r="O167" s="156" t="s">
        <v>756</v>
      </c>
    </row>
    <row r="168" spans="1:17">
      <c r="A168" s="14"/>
      <c r="B168" s="40" t="s">
        <v>245</v>
      </c>
      <c r="C168" s="25"/>
      <c r="D168" s="25"/>
      <c r="E168" s="25"/>
      <c r="F168" s="25"/>
      <c r="G168" s="25"/>
      <c r="H168" s="25"/>
      <c r="I168" s="25"/>
      <c r="J168" s="25"/>
      <c r="K168" s="25"/>
      <c r="L168" s="25"/>
      <c r="M168" s="25"/>
      <c r="N168" s="25"/>
      <c r="O168" s="25"/>
    </row>
    <row r="169" spans="1:17">
      <c r="A169" s="14"/>
      <c r="B169" s="54" t="s">
        <v>510</v>
      </c>
      <c r="C169" s="29"/>
      <c r="D169" s="29"/>
      <c r="E169" s="29"/>
      <c r="F169" s="20"/>
      <c r="G169" s="29"/>
      <c r="H169" s="29"/>
      <c r="I169" s="29"/>
      <c r="J169" s="20"/>
      <c r="K169" s="29"/>
      <c r="L169" s="29"/>
      <c r="M169" s="29"/>
      <c r="N169" s="20"/>
      <c r="O169" s="20"/>
    </row>
    <row r="170" spans="1:17">
      <c r="A170" s="14"/>
      <c r="B170" s="15" t="s">
        <v>511</v>
      </c>
      <c r="C170" s="25"/>
      <c r="D170" s="25"/>
      <c r="E170" s="25"/>
      <c r="F170" s="18"/>
      <c r="G170" s="25"/>
      <c r="H170" s="25"/>
      <c r="I170" s="25"/>
      <c r="J170" s="18"/>
      <c r="K170" s="25"/>
      <c r="L170" s="25"/>
      <c r="M170" s="25"/>
      <c r="N170" s="18"/>
      <c r="O170" s="18"/>
    </row>
    <row r="171" spans="1:17">
      <c r="A171" s="14"/>
      <c r="B171" s="160" t="s">
        <v>512</v>
      </c>
      <c r="C171" s="27" t="s">
        <v>247</v>
      </c>
      <c r="D171" s="28">
        <v>1447900</v>
      </c>
      <c r="E171" s="29"/>
      <c r="F171" s="29"/>
      <c r="G171" s="27" t="s">
        <v>247</v>
      </c>
      <c r="H171" s="28">
        <v>1443400</v>
      </c>
      <c r="I171" s="29"/>
      <c r="J171" s="29"/>
      <c r="K171" s="27" t="s">
        <v>247</v>
      </c>
      <c r="L171" s="28">
        <v>1454820</v>
      </c>
      <c r="M171" s="29"/>
      <c r="N171" s="29"/>
      <c r="O171" s="141" t="s">
        <v>683</v>
      </c>
    </row>
    <row r="172" spans="1:17">
      <c r="A172" s="14"/>
      <c r="B172" s="160"/>
      <c r="C172" s="27"/>
      <c r="D172" s="28"/>
      <c r="E172" s="29"/>
      <c r="F172" s="29"/>
      <c r="G172" s="27"/>
      <c r="H172" s="28"/>
      <c r="I172" s="29"/>
      <c r="J172" s="29"/>
      <c r="K172" s="27"/>
      <c r="L172" s="28"/>
      <c r="M172" s="29"/>
      <c r="N172" s="29"/>
      <c r="O172" s="141"/>
    </row>
    <row r="173" spans="1:17">
      <c r="A173" s="14"/>
      <c r="B173" s="159" t="s">
        <v>762</v>
      </c>
      <c r="C173" s="31">
        <v>500000</v>
      </c>
      <c r="D173" s="31"/>
      <c r="E173" s="25"/>
      <c r="F173" s="25"/>
      <c r="G173" s="31">
        <v>493608</v>
      </c>
      <c r="H173" s="31"/>
      <c r="I173" s="25"/>
      <c r="J173" s="25"/>
      <c r="K173" s="31">
        <v>547500</v>
      </c>
      <c r="L173" s="31"/>
      <c r="M173" s="25"/>
      <c r="N173" s="25"/>
      <c r="O173" s="140" t="s">
        <v>682</v>
      </c>
    </row>
    <row r="174" spans="1:17">
      <c r="A174" s="14"/>
      <c r="B174" s="159"/>
      <c r="C174" s="31"/>
      <c r="D174" s="31"/>
      <c r="E174" s="25"/>
      <c r="F174" s="25"/>
      <c r="G174" s="31"/>
      <c r="H174" s="31"/>
      <c r="I174" s="25"/>
      <c r="J174" s="25"/>
      <c r="K174" s="31"/>
      <c r="L174" s="31"/>
      <c r="M174" s="25"/>
      <c r="N174" s="25"/>
      <c r="O174" s="140"/>
    </row>
    <row r="175" spans="1:17">
      <c r="A175" s="14"/>
      <c r="B175" s="160" t="s">
        <v>763</v>
      </c>
      <c r="C175" s="28">
        <v>350000</v>
      </c>
      <c r="D175" s="28"/>
      <c r="E175" s="29"/>
      <c r="F175" s="29"/>
      <c r="G175" s="28">
        <v>350000</v>
      </c>
      <c r="H175" s="28"/>
      <c r="I175" s="29"/>
      <c r="J175" s="29"/>
      <c r="K175" s="28">
        <v>381500</v>
      </c>
      <c r="L175" s="28"/>
      <c r="M175" s="29"/>
      <c r="N175" s="29"/>
      <c r="O175" s="141" t="s">
        <v>682</v>
      </c>
    </row>
    <row r="176" spans="1:17">
      <c r="A176" s="14"/>
      <c r="B176" s="160"/>
      <c r="C176" s="28"/>
      <c r="D176" s="28"/>
      <c r="E176" s="29"/>
      <c r="F176" s="29"/>
      <c r="G176" s="28"/>
      <c r="H176" s="28"/>
      <c r="I176" s="29"/>
      <c r="J176" s="29"/>
      <c r="K176" s="28"/>
      <c r="L176" s="28"/>
      <c r="M176" s="29"/>
      <c r="N176" s="29"/>
      <c r="O176" s="141"/>
    </row>
    <row r="177" spans="1:15">
      <c r="A177" s="14"/>
      <c r="B177" s="159" t="s">
        <v>86</v>
      </c>
      <c r="C177" s="31">
        <v>147800</v>
      </c>
      <c r="D177" s="31"/>
      <c r="E177" s="25"/>
      <c r="F177" s="25"/>
      <c r="G177" s="31">
        <v>126027</v>
      </c>
      <c r="H177" s="31"/>
      <c r="I177" s="25"/>
      <c r="J177" s="25"/>
      <c r="K177" s="31">
        <v>122287</v>
      </c>
      <c r="L177" s="31"/>
      <c r="M177" s="25"/>
      <c r="N177" s="25"/>
      <c r="O177" s="140" t="s">
        <v>758</v>
      </c>
    </row>
    <row r="178" spans="1:15" ht="15.75" thickBot="1">
      <c r="A178" s="14"/>
      <c r="B178" s="159"/>
      <c r="C178" s="127"/>
      <c r="D178" s="127"/>
      <c r="E178" s="76"/>
      <c r="F178" s="25"/>
      <c r="G178" s="127"/>
      <c r="H178" s="127"/>
      <c r="I178" s="76"/>
      <c r="J178" s="25"/>
      <c r="K178" s="127"/>
      <c r="L178" s="127"/>
      <c r="M178" s="76"/>
      <c r="N178" s="25"/>
      <c r="O178" s="140"/>
    </row>
    <row r="179" spans="1:15">
      <c r="A179" s="14"/>
      <c r="B179" s="29"/>
      <c r="C179" s="81">
        <v>2445700</v>
      </c>
      <c r="D179" s="81"/>
      <c r="E179" s="80"/>
      <c r="F179" s="29"/>
      <c r="G179" s="81">
        <v>2413035</v>
      </c>
      <c r="H179" s="81"/>
      <c r="I179" s="80"/>
      <c r="J179" s="29"/>
      <c r="K179" s="81">
        <v>2506107</v>
      </c>
      <c r="L179" s="81"/>
      <c r="M179" s="80"/>
      <c r="N179" s="29"/>
      <c r="O179" s="29"/>
    </row>
    <row r="180" spans="1:15" ht="15.75" thickBot="1">
      <c r="A180" s="14"/>
      <c r="B180" s="29"/>
      <c r="C180" s="32"/>
      <c r="D180" s="32"/>
      <c r="E180" s="33"/>
      <c r="F180" s="29"/>
      <c r="G180" s="32"/>
      <c r="H180" s="32"/>
      <c r="I180" s="33"/>
      <c r="J180" s="29"/>
      <c r="K180" s="32"/>
      <c r="L180" s="32"/>
      <c r="M180" s="33"/>
      <c r="N180" s="29"/>
      <c r="O180" s="29"/>
    </row>
    <row r="181" spans="1:15">
      <c r="A181" s="14"/>
      <c r="B181" s="18"/>
      <c r="C181" s="26"/>
      <c r="D181" s="26"/>
      <c r="E181" s="26"/>
      <c r="F181" s="18"/>
      <c r="G181" s="26"/>
      <c r="H181" s="26"/>
      <c r="I181" s="26"/>
      <c r="J181" s="18"/>
      <c r="K181" s="26"/>
      <c r="L181" s="26"/>
      <c r="M181" s="26"/>
      <c r="N181" s="18"/>
      <c r="O181" s="18"/>
    </row>
    <row r="182" spans="1:15">
      <c r="A182" s="14"/>
      <c r="B182" s="41" t="s">
        <v>520</v>
      </c>
      <c r="C182" s="29"/>
      <c r="D182" s="29"/>
      <c r="E182" s="29"/>
      <c r="F182" s="20"/>
      <c r="G182" s="29"/>
      <c r="H182" s="29"/>
      <c r="I182" s="29"/>
      <c r="J182" s="20"/>
      <c r="K182" s="29"/>
      <c r="L182" s="29"/>
      <c r="M182" s="29"/>
      <c r="N182" s="20"/>
      <c r="O182" s="20"/>
    </row>
    <row r="183" spans="1:15">
      <c r="A183" s="14"/>
      <c r="B183" s="159" t="s">
        <v>521</v>
      </c>
      <c r="C183" s="31">
        <v>826213</v>
      </c>
      <c r="D183" s="31"/>
      <c r="E183" s="25"/>
      <c r="F183" s="25"/>
      <c r="G183" s="31">
        <v>826213</v>
      </c>
      <c r="H183" s="31"/>
      <c r="I183" s="25"/>
      <c r="J183" s="25"/>
      <c r="K183" s="31">
        <v>833375</v>
      </c>
      <c r="L183" s="31"/>
      <c r="M183" s="25"/>
      <c r="N183" s="25"/>
      <c r="O183" s="140" t="s">
        <v>683</v>
      </c>
    </row>
    <row r="184" spans="1:15">
      <c r="A184" s="14"/>
      <c r="B184" s="159"/>
      <c r="C184" s="31"/>
      <c r="D184" s="31"/>
      <c r="E184" s="25"/>
      <c r="F184" s="25"/>
      <c r="G184" s="31"/>
      <c r="H184" s="31"/>
      <c r="I184" s="25"/>
      <c r="J184" s="25"/>
      <c r="K184" s="31"/>
      <c r="L184" s="31"/>
      <c r="M184" s="25"/>
      <c r="N184" s="25"/>
      <c r="O184" s="140"/>
    </row>
    <row r="185" spans="1:15">
      <c r="A185" s="14"/>
      <c r="B185" s="160" t="s">
        <v>522</v>
      </c>
      <c r="C185" s="28">
        <v>350000</v>
      </c>
      <c r="D185" s="28"/>
      <c r="E185" s="29"/>
      <c r="F185" s="29"/>
      <c r="G185" s="28">
        <v>350000</v>
      </c>
      <c r="H185" s="28"/>
      <c r="I185" s="29"/>
      <c r="J185" s="29"/>
      <c r="K185" s="28">
        <v>381500</v>
      </c>
      <c r="L185" s="28"/>
      <c r="M185" s="29"/>
      <c r="N185" s="29"/>
      <c r="O185" s="141" t="s">
        <v>682</v>
      </c>
    </row>
    <row r="186" spans="1:15">
      <c r="A186" s="14"/>
      <c r="B186" s="160"/>
      <c r="C186" s="28"/>
      <c r="D186" s="28"/>
      <c r="E186" s="29"/>
      <c r="F186" s="29"/>
      <c r="G186" s="28"/>
      <c r="H186" s="28"/>
      <c r="I186" s="29"/>
      <c r="J186" s="29"/>
      <c r="K186" s="28"/>
      <c r="L186" s="28"/>
      <c r="M186" s="29"/>
      <c r="N186" s="29"/>
      <c r="O186" s="141"/>
    </row>
    <row r="187" spans="1:15">
      <c r="A187" s="14"/>
      <c r="B187" s="159" t="s">
        <v>86</v>
      </c>
      <c r="C187" s="74">
        <v>14</v>
      </c>
      <c r="D187" s="74"/>
      <c r="E187" s="25"/>
      <c r="F187" s="25"/>
      <c r="G187" s="74">
        <v>14</v>
      </c>
      <c r="H187" s="74"/>
      <c r="I187" s="25"/>
      <c r="J187" s="25"/>
      <c r="K187" s="74">
        <v>14</v>
      </c>
      <c r="L187" s="74"/>
      <c r="M187" s="25"/>
      <c r="N187" s="25"/>
      <c r="O187" s="140" t="s">
        <v>758</v>
      </c>
    </row>
    <row r="188" spans="1:15" ht="15.75" thickBot="1">
      <c r="A188" s="14"/>
      <c r="B188" s="159"/>
      <c r="C188" s="75"/>
      <c r="D188" s="75"/>
      <c r="E188" s="76"/>
      <c r="F188" s="25"/>
      <c r="G188" s="75"/>
      <c r="H188" s="75"/>
      <c r="I188" s="76"/>
      <c r="J188" s="25"/>
      <c r="K188" s="75"/>
      <c r="L188" s="75"/>
      <c r="M188" s="76"/>
      <c r="N188" s="25"/>
      <c r="O188" s="140"/>
    </row>
    <row r="189" spans="1:15">
      <c r="A189" s="14"/>
      <c r="B189" s="29"/>
      <c r="C189" s="81">
        <v>1176227</v>
      </c>
      <c r="D189" s="81"/>
      <c r="E189" s="80"/>
      <c r="F189" s="29"/>
      <c r="G189" s="81">
        <v>1176227</v>
      </c>
      <c r="H189" s="81"/>
      <c r="I189" s="80"/>
      <c r="J189" s="29"/>
      <c r="K189" s="81">
        <v>1214889</v>
      </c>
      <c r="L189" s="81"/>
      <c r="M189" s="80"/>
      <c r="N189" s="29"/>
      <c r="O189" s="29"/>
    </row>
    <row r="190" spans="1:15" ht="15.75" thickBot="1">
      <c r="A190" s="14"/>
      <c r="B190" s="29"/>
      <c r="C190" s="32"/>
      <c r="D190" s="32"/>
      <c r="E190" s="33"/>
      <c r="F190" s="29"/>
      <c r="G190" s="32"/>
      <c r="H190" s="32"/>
      <c r="I190" s="33"/>
      <c r="J190" s="29"/>
      <c r="K190" s="32"/>
      <c r="L190" s="32"/>
      <c r="M190" s="33"/>
      <c r="N190" s="29"/>
      <c r="O190" s="29"/>
    </row>
    <row r="191" spans="1:15">
      <c r="A191" s="14"/>
      <c r="B191" s="146" t="s">
        <v>764</v>
      </c>
      <c r="C191" s="37">
        <v>3621927</v>
      </c>
      <c r="D191" s="37"/>
      <c r="E191" s="26"/>
      <c r="F191" s="25"/>
      <c r="G191" s="37">
        <v>3589262</v>
      </c>
      <c r="H191" s="37"/>
      <c r="I191" s="26"/>
      <c r="J191" s="25"/>
      <c r="K191" s="37">
        <v>3720996</v>
      </c>
      <c r="L191" s="37"/>
      <c r="M191" s="26"/>
      <c r="N191" s="25"/>
      <c r="O191" s="25"/>
    </row>
    <row r="192" spans="1:15" ht="15.75" thickBot="1">
      <c r="A192" s="14"/>
      <c r="B192" s="146"/>
      <c r="C192" s="127"/>
      <c r="D192" s="127"/>
      <c r="E192" s="76"/>
      <c r="F192" s="25"/>
      <c r="G192" s="127"/>
      <c r="H192" s="127"/>
      <c r="I192" s="76"/>
      <c r="J192" s="25"/>
      <c r="K192" s="127"/>
      <c r="L192" s="127"/>
      <c r="M192" s="76"/>
      <c r="N192" s="25"/>
      <c r="O192" s="25"/>
    </row>
    <row r="193" spans="1:17">
      <c r="A193" s="14"/>
      <c r="B193" s="20"/>
      <c r="C193" s="80"/>
      <c r="D193" s="80"/>
      <c r="E193" s="80"/>
      <c r="F193" s="20"/>
      <c r="G193" s="80"/>
      <c r="H193" s="80"/>
      <c r="I193" s="80"/>
      <c r="J193" s="20"/>
      <c r="K193" s="80"/>
      <c r="L193" s="80"/>
      <c r="M193" s="80"/>
      <c r="N193" s="20"/>
      <c r="O193" s="20"/>
    </row>
    <row r="194" spans="1:17">
      <c r="A194" s="14"/>
      <c r="B194" s="10" t="s">
        <v>524</v>
      </c>
      <c r="C194" s="25"/>
      <c r="D194" s="25"/>
      <c r="E194" s="25"/>
      <c r="F194" s="18"/>
      <c r="G194" s="25"/>
      <c r="H194" s="25"/>
      <c r="I194" s="25"/>
      <c r="J194" s="18"/>
      <c r="K194" s="25"/>
      <c r="L194" s="25"/>
      <c r="M194" s="25"/>
      <c r="N194" s="18"/>
      <c r="O194" s="18"/>
    </row>
    <row r="195" spans="1:17">
      <c r="A195" s="14"/>
      <c r="B195" s="160" t="s">
        <v>765</v>
      </c>
      <c r="C195" s="28">
        <v>16300</v>
      </c>
      <c r="D195" s="28"/>
      <c r="E195" s="29"/>
      <c r="F195" s="29"/>
      <c r="G195" s="28">
        <v>16300</v>
      </c>
      <c r="H195" s="28"/>
      <c r="I195" s="29"/>
      <c r="J195" s="29"/>
      <c r="K195" s="28">
        <v>16300</v>
      </c>
      <c r="L195" s="28"/>
      <c r="M195" s="29"/>
      <c r="N195" s="29"/>
      <c r="O195" s="141" t="s">
        <v>683</v>
      </c>
    </row>
    <row r="196" spans="1:17">
      <c r="A196" s="14"/>
      <c r="B196" s="160"/>
      <c r="C196" s="28"/>
      <c r="D196" s="28"/>
      <c r="E196" s="29"/>
      <c r="F196" s="29"/>
      <c r="G196" s="28"/>
      <c r="H196" s="28"/>
      <c r="I196" s="29"/>
      <c r="J196" s="29"/>
      <c r="K196" s="28"/>
      <c r="L196" s="28"/>
      <c r="M196" s="29"/>
      <c r="N196" s="29"/>
      <c r="O196" s="141"/>
    </row>
    <row r="197" spans="1:17">
      <c r="A197" s="14"/>
      <c r="B197" s="159" t="s">
        <v>766</v>
      </c>
      <c r="C197" s="31">
        <v>358200</v>
      </c>
      <c r="D197" s="31"/>
      <c r="E197" s="25"/>
      <c r="F197" s="25"/>
      <c r="G197" s="31">
        <v>352405</v>
      </c>
      <c r="H197" s="31"/>
      <c r="I197" s="25"/>
      <c r="J197" s="25"/>
      <c r="K197" s="31">
        <v>370737</v>
      </c>
      <c r="L197" s="31"/>
      <c r="M197" s="25"/>
      <c r="N197" s="25"/>
      <c r="O197" s="140" t="s">
        <v>682</v>
      </c>
    </row>
    <row r="198" spans="1:17">
      <c r="A198" s="14"/>
      <c r="B198" s="159"/>
      <c r="C198" s="31"/>
      <c r="D198" s="31"/>
      <c r="E198" s="25"/>
      <c r="F198" s="25"/>
      <c r="G198" s="31"/>
      <c r="H198" s="31"/>
      <c r="I198" s="25"/>
      <c r="J198" s="25"/>
      <c r="K198" s="31"/>
      <c r="L198" s="31"/>
      <c r="M198" s="25"/>
      <c r="N198" s="25"/>
      <c r="O198" s="140"/>
    </row>
    <row r="199" spans="1:17">
      <c r="A199" s="14"/>
      <c r="B199" s="160" t="s">
        <v>767</v>
      </c>
      <c r="C199" s="28">
        <v>393500</v>
      </c>
      <c r="D199" s="28"/>
      <c r="E199" s="29"/>
      <c r="F199" s="29"/>
      <c r="G199" s="28">
        <v>384776</v>
      </c>
      <c r="H199" s="28"/>
      <c r="I199" s="29"/>
      <c r="J199" s="29"/>
      <c r="K199" s="28">
        <v>410224</v>
      </c>
      <c r="L199" s="28"/>
      <c r="M199" s="29"/>
      <c r="N199" s="29"/>
      <c r="O199" s="141" t="s">
        <v>682</v>
      </c>
    </row>
    <row r="200" spans="1:17" ht="15.75" thickBot="1">
      <c r="A200" s="14"/>
      <c r="B200" s="160"/>
      <c r="C200" s="32"/>
      <c r="D200" s="32"/>
      <c r="E200" s="33"/>
      <c r="F200" s="29"/>
      <c r="G200" s="32"/>
      <c r="H200" s="32"/>
      <c r="I200" s="33"/>
      <c r="J200" s="29"/>
      <c r="K200" s="32"/>
      <c r="L200" s="32"/>
      <c r="M200" s="33"/>
      <c r="N200" s="29"/>
      <c r="O200" s="141"/>
    </row>
    <row r="201" spans="1:17">
      <c r="A201" s="14"/>
      <c r="B201" s="34" t="s">
        <v>768</v>
      </c>
      <c r="C201" s="37">
        <v>768000</v>
      </c>
      <c r="D201" s="37"/>
      <c r="E201" s="26"/>
      <c r="F201" s="25"/>
      <c r="G201" s="37">
        <v>753481</v>
      </c>
      <c r="H201" s="37"/>
      <c r="I201" s="26"/>
      <c r="J201" s="25"/>
      <c r="K201" s="37">
        <v>797261</v>
      </c>
      <c r="L201" s="37"/>
      <c r="M201" s="26"/>
      <c r="N201" s="25"/>
      <c r="O201" s="25"/>
    </row>
    <row r="202" spans="1:17" ht="15.75" thickBot="1">
      <c r="A202" s="14"/>
      <c r="B202" s="34"/>
      <c r="C202" s="127"/>
      <c r="D202" s="127"/>
      <c r="E202" s="76"/>
      <c r="F202" s="25"/>
      <c r="G202" s="127"/>
      <c r="H202" s="127"/>
      <c r="I202" s="76"/>
      <c r="J202" s="25"/>
      <c r="K202" s="127"/>
      <c r="L202" s="127"/>
      <c r="M202" s="76"/>
      <c r="N202" s="25"/>
      <c r="O202" s="25"/>
    </row>
    <row r="203" spans="1:17">
      <c r="A203" s="14"/>
      <c r="B203" s="161" t="s">
        <v>769</v>
      </c>
      <c r="C203" s="78" t="s">
        <v>247</v>
      </c>
      <c r="D203" s="81">
        <v>4389927</v>
      </c>
      <c r="E203" s="80"/>
      <c r="F203" s="29"/>
      <c r="G203" s="78" t="s">
        <v>247</v>
      </c>
      <c r="H203" s="81">
        <v>4342743</v>
      </c>
      <c r="I203" s="80"/>
      <c r="J203" s="29"/>
      <c r="K203" s="78" t="s">
        <v>247</v>
      </c>
      <c r="L203" s="81">
        <v>4518257</v>
      </c>
      <c r="M203" s="80"/>
      <c r="N203" s="29"/>
      <c r="O203" s="29"/>
    </row>
    <row r="204" spans="1:17" ht="15.75" thickBot="1">
      <c r="A204" s="14"/>
      <c r="B204" s="161"/>
      <c r="C204" s="62"/>
      <c r="D204" s="66"/>
      <c r="E204" s="68"/>
      <c r="F204" s="29"/>
      <c r="G204" s="62"/>
      <c r="H204" s="66"/>
      <c r="I204" s="68"/>
      <c r="J204" s="29"/>
      <c r="K204" s="62"/>
      <c r="L204" s="66"/>
      <c r="M204" s="68"/>
      <c r="N204" s="29"/>
      <c r="O204" s="29"/>
    </row>
    <row r="205" spans="1:17" ht="15.75" thickTop="1">
      <c r="A205" s="14"/>
      <c r="B205" s="162"/>
      <c r="C205" s="162"/>
      <c r="D205" s="162"/>
      <c r="E205" s="162"/>
      <c r="F205" s="162"/>
      <c r="G205" s="162"/>
      <c r="H205" s="162"/>
      <c r="I205" s="162"/>
      <c r="J205" s="162"/>
      <c r="K205" s="162"/>
      <c r="L205" s="162"/>
      <c r="M205" s="162"/>
      <c r="N205" s="162"/>
      <c r="O205" s="162"/>
      <c r="P205" s="162"/>
      <c r="Q205" s="162"/>
    </row>
    <row r="206" spans="1:17">
      <c r="A206" s="14"/>
      <c r="B206" s="21"/>
      <c r="C206" s="21"/>
      <c r="D206" s="21"/>
      <c r="E206" s="21"/>
      <c r="F206" s="21"/>
      <c r="G206" s="21"/>
      <c r="H206" s="21"/>
      <c r="I206" s="21"/>
      <c r="J206" s="21"/>
      <c r="K206" s="21"/>
      <c r="L206" s="21"/>
      <c r="M206" s="21"/>
      <c r="N206" s="21"/>
      <c r="O206" s="21"/>
    </row>
    <row r="207" spans="1:17">
      <c r="A207" s="14"/>
      <c r="B207" s="17"/>
      <c r="C207" s="17"/>
      <c r="D207" s="17"/>
      <c r="E207" s="17"/>
      <c r="F207" s="17"/>
      <c r="G207" s="17"/>
      <c r="H207" s="17"/>
      <c r="I207" s="17"/>
      <c r="J207" s="17"/>
      <c r="K207" s="17"/>
      <c r="L207" s="17"/>
      <c r="M207" s="17"/>
      <c r="N207" s="17"/>
      <c r="O207" s="17"/>
    </row>
    <row r="208" spans="1:17" ht="15.75" thickBot="1">
      <c r="A208" s="14"/>
      <c r="B208" s="155"/>
      <c r="C208" s="157" t="s">
        <v>360</v>
      </c>
      <c r="D208" s="157"/>
      <c r="E208" s="157"/>
      <c r="F208" s="157"/>
      <c r="G208" s="157"/>
      <c r="H208" s="157"/>
      <c r="I208" s="157"/>
      <c r="J208" s="157"/>
      <c r="K208" s="157"/>
      <c r="L208" s="157"/>
      <c r="M208" s="157"/>
      <c r="N208" s="157"/>
      <c r="O208" s="157"/>
    </row>
    <row r="209" spans="1:15" ht="15.75" thickBot="1">
      <c r="A209" s="14"/>
      <c r="B209" s="155"/>
      <c r="C209" s="158" t="s">
        <v>753</v>
      </c>
      <c r="D209" s="158"/>
      <c r="E209" s="158"/>
      <c r="F209" s="18"/>
      <c r="G209" s="158" t="s">
        <v>754</v>
      </c>
      <c r="H209" s="158"/>
      <c r="I209" s="158"/>
      <c r="J209" s="18"/>
      <c r="K209" s="158" t="s">
        <v>755</v>
      </c>
      <c r="L209" s="158"/>
      <c r="M209" s="158"/>
      <c r="N209" s="18"/>
      <c r="O209" s="156" t="s">
        <v>756</v>
      </c>
    </row>
    <row r="210" spans="1:15">
      <c r="A210" s="14"/>
      <c r="B210" s="40" t="s">
        <v>245</v>
      </c>
      <c r="C210" s="25"/>
      <c r="D210" s="25"/>
      <c r="E210" s="25"/>
      <c r="F210" s="25"/>
      <c r="G210" s="25"/>
      <c r="H210" s="25"/>
      <c r="I210" s="25"/>
      <c r="J210" s="25"/>
      <c r="K210" s="25"/>
      <c r="L210" s="25"/>
      <c r="M210" s="25"/>
      <c r="N210" s="25"/>
      <c r="O210" s="25"/>
    </row>
    <row r="211" spans="1:15">
      <c r="A211" s="14"/>
      <c r="B211" s="54" t="s">
        <v>510</v>
      </c>
      <c r="C211" s="29"/>
      <c r="D211" s="29"/>
      <c r="E211" s="29"/>
      <c r="F211" s="20"/>
      <c r="G211" s="29"/>
      <c r="H211" s="29"/>
      <c r="I211" s="29"/>
      <c r="J211" s="20"/>
      <c r="K211" s="29"/>
      <c r="L211" s="29"/>
      <c r="M211" s="29"/>
      <c r="N211" s="20"/>
      <c r="O211" s="20"/>
    </row>
    <row r="212" spans="1:15">
      <c r="A212" s="14"/>
      <c r="B212" s="15" t="s">
        <v>511</v>
      </c>
      <c r="C212" s="25"/>
      <c r="D212" s="25"/>
      <c r="E212" s="25"/>
      <c r="F212" s="18"/>
      <c r="G212" s="25"/>
      <c r="H212" s="25"/>
      <c r="I212" s="25"/>
      <c r="J212" s="18"/>
      <c r="K212" s="25"/>
      <c r="L212" s="25"/>
      <c r="M212" s="25"/>
      <c r="N212" s="18"/>
      <c r="O212" s="18"/>
    </row>
    <row r="213" spans="1:15">
      <c r="A213" s="14"/>
      <c r="B213" s="45" t="s">
        <v>537</v>
      </c>
      <c r="C213" s="27" t="s">
        <v>247</v>
      </c>
      <c r="D213" s="28">
        <v>1474850</v>
      </c>
      <c r="E213" s="29"/>
      <c r="F213" s="29"/>
      <c r="G213" s="27" t="s">
        <v>247</v>
      </c>
      <c r="H213" s="28">
        <v>1466635</v>
      </c>
      <c r="I213" s="29"/>
      <c r="J213" s="29"/>
      <c r="K213" s="27" t="s">
        <v>247</v>
      </c>
      <c r="L213" s="28">
        <v>1508516</v>
      </c>
      <c r="M213" s="29"/>
      <c r="N213" s="29"/>
      <c r="O213" s="141" t="s">
        <v>683</v>
      </c>
    </row>
    <row r="214" spans="1:15">
      <c r="A214" s="14"/>
      <c r="B214" s="45"/>
      <c r="C214" s="27"/>
      <c r="D214" s="28"/>
      <c r="E214" s="29"/>
      <c r="F214" s="29"/>
      <c r="G214" s="27"/>
      <c r="H214" s="28"/>
      <c r="I214" s="29"/>
      <c r="J214" s="29"/>
      <c r="K214" s="27"/>
      <c r="L214" s="28"/>
      <c r="M214" s="29"/>
      <c r="N214" s="29"/>
      <c r="O214" s="141"/>
    </row>
    <row r="215" spans="1:15">
      <c r="A215" s="14"/>
      <c r="B215" s="60" t="s">
        <v>762</v>
      </c>
      <c r="C215" s="31">
        <v>500000</v>
      </c>
      <c r="D215" s="31"/>
      <c r="E215" s="25"/>
      <c r="F215" s="25"/>
      <c r="G215" s="31">
        <v>492680</v>
      </c>
      <c r="H215" s="31"/>
      <c r="I215" s="25"/>
      <c r="J215" s="25"/>
      <c r="K215" s="31">
        <v>523995</v>
      </c>
      <c r="L215" s="31"/>
      <c r="M215" s="25"/>
      <c r="N215" s="25"/>
      <c r="O215" s="140" t="s">
        <v>682</v>
      </c>
    </row>
    <row r="216" spans="1:15">
      <c r="A216" s="14"/>
      <c r="B216" s="60"/>
      <c r="C216" s="31"/>
      <c r="D216" s="31"/>
      <c r="E216" s="25"/>
      <c r="F216" s="25"/>
      <c r="G216" s="31"/>
      <c r="H216" s="31"/>
      <c r="I216" s="25"/>
      <c r="J216" s="25"/>
      <c r="K216" s="31"/>
      <c r="L216" s="31"/>
      <c r="M216" s="25"/>
      <c r="N216" s="25"/>
      <c r="O216" s="140"/>
    </row>
    <row r="217" spans="1:15">
      <c r="A217" s="14"/>
      <c r="B217" s="45" t="s">
        <v>763</v>
      </c>
      <c r="C217" s="28">
        <v>350000</v>
      </c>
      <c r="D217" s="28"/>
      <c r="E217" s="29"/>
      <c r="F217" s="29"/>
      <c r="G217" s="28">
        <v>350000</v>
      </c>
      <c r="H217" s="28"/>
      <c r="I217" s="29"/>
      <c r="J217" s="29"/>
      <c r="K217" s="28">
        <v>347158</v>
      </c>
      <c r="L217" s="28"/>
      <c r="M217" s="29"/>
      <c r="N217" s="29"/>
      <c r="O217" s="141" t="s">
        <v>682</v>
      </c>
    </row>
    <row r="218" spans="1:15">
      <c r="A218" s="14"/>
      <c r="B218" s="45"/>
      <c r="C218" s="28"/>
      <c r="D218" s="28"/>
      <c r="E218" s="29"/>
      <c r="F218" s="29"/>
      <c r="G218" s="28"/>
      <c r="H218" s="28"/>
      <c r="I218" s="29"/>
      <c r="J218" s="29"/>
      <c r="K218" s="28"/>
      <c r="L218" s="28"/>
      <c r="M218" s="29"/>
      <c r="N218" s="29"/>
      <c r="O218" s="141"/>
    </row>
    <row r="219" spans="1:15">
      <c r="A219" s="14"/>
      <c r="B219" s="60" t="s">
        <v>770</v>
      </c>
      <c r="C219" s="31">
        <v>215668</v>
      </c>
      <c r="D219" s="31"/>
      <c r="E219" s="25"/>
      <c r="F219" s="25"/>
      <c r="G219" s="31">
        <v>215668</v>
      </c>
      <c r="H219" s="31"/>
      <c r="I219" s="25"/>
      <c r="J219" s="25"/>
      <c r="K219" s="31">
        <v>216460</v>
      </c>
      <c r="L219" s="31"/>
      <c r="M219" s="25"/>
      <c r="N219" s="25"/>
      <c r="O219" s="140" t="s">
        <v>682</v>
      </c>
    </row>
    <row r="220" spans="1:15">
      <c r="A220" s="14"/>
      <c r="B220" s="60"/>
      <c r="C220" s="31"/>
      <c r="D220" s="31"/>
      <c r="E220" s="25"/>
      <c r="F220" s="25"/>
      <c r="G220" s="31"/>
      <c r="H220" s="31"/>
      <c r="I220" s="25"/>
      <c r="J220" s="25"/>
      <c r="K220" s="31"/>
      <c r="L220" s="31"/>
      <c r="M220" s="25"/>
      <c r="N220" s="25"/>
      <c r="O220" s="140"/>
    </row>
    <row r="221" spans="1:15">
      <c r="A221" s="14"/>
      <c r="B221" s="45" t="s">
        <v>771</v>
      </c>
      <c r="C221" s="28">
        <v>240750</v>
      </c>
      <c r="D221" s="28"/>
      <c r="E221" s="29"/>
      <c r="F221" s="29"/>
      <c r="G221" s="28">
        <v>240750</v>
      </c>
      <c r="H221" s="28"/>
      <c r="I221" s="29"/>
      <c r="J221" s="29"/>
      <c r="K221" s="28">
        <v>236537</v>
      </c>
      <c r="L221" s="28"/>
      <c r="M221" s="29"/>
      <c r="N221" s="29"/>
      <c r="O221" s="141" t="s">
        <v>682</v>
      </c>
    </row>
    <row r="222" spans="1:15">
      <c r="A222" s="14"/>
      <c r="B222" s="45"/>
      <c r="C222" s="28"/>
      <c r="D222" s="28"/>
      <c r="E222" s="29"/>
      <c r="F222" s="29"/>
      <c r="G222" s="28"/>
      <c r="H222" s="28"/>
      <c r="I222" s="29"/>
      <c r="J222" s="29"/>
      <c r="K222" s="28"/>
      <c r="L222" s="28"/>
      <c r="M222" s="29"/>
      <c r="N222" s="29"/>
      <c r="O222" s="141"/>
    </row>
    <row r="223" spans="1:15">
      <c r="A223" s="14"/>
      <c r="B223" s="60" t="s">
        <v>86</v>
      </c>
      <c r="C223" s="31">
        <v>158141</v>
      </c>
      <c r="D223" s="31"/>
      <c r="E223" s="25"/>
      <c r="F223" s="25"/>
      <c r="G223" s="31">
        <v>125475</v>
      </c>
      <c r="H223" s="31"/>
      <c r="I223" s="25"/>
      <c r="J223" s="25"/>
      <c r="K223" s="31">
        <v>123424</v>
      </c>
      <c r="L223" s="31"/>
      <c r="M223" s="25"/>
      <c r="N223" s="25"/>
      <c r="O223" s="140" t="s">
        <v>758</v>
      </c>
    </row>
    <row r="224" spans="1:15" ht="15.75" thickBot="1">
      <c r="A224" s="14"/>
      <c r="B224" s="60"/>
      <c r="C224" s="127"/>
      <c r="D224" s="127"/>
      <c r="E224" s="76"/>
      <c r="F224" s="25"/>
      <c r="G224" s="127"/>
      <c r="H224" s="127"/>
      <c r="I224" s="76"/>
      <c r="J224" s="25"/>
      <c r="K224" s="127"/>
      <c r="L224" s="127"/>
      <c r="M224" s="76"/>
      <c r="N224" s="25"/>
      <c r="O224" s="140"/>
    </row>
    <row r="225" spans="1:15">
      <c r="A225" s="14"/>
      <c r="B225" s="29"/>
      <c r="C225" s="81">
        <v>2939409</v>
      </c>
      <c r="D225" s="81"/>
      <c r="E225" s="80"/>
      <c r="F225" s="29"/>
      <c r="G225" s="81">
        <v>2891208</v>
      </c>
      <c r="H225" s="81"/>
      <c r="I225" s="80"/>
      <c r="J225" s="29"/>
      <c r="K225" s="81">
        <v>2956090</v>
      </c>
      <c r="L225" s="81"/>
      <c r="M225" s="80"/>
      <c r="N225" s="29"/>
      <c r="O225" s="29"/>
    </row>
    <row r="226" spans="1:15" ht="15.75" thickBot="1">
      <c r="A226" s="14"/>
      <c r="B226" s="29"/>
      <c r="C226" s="32"/>
      <c r="D226" s="32"/>
      <c r="E226" s="33"/>
      <c r="F226" s="29"/>
      <c r="G226" s="32"/>
      <c r="H226" s="32"/>
      <c r="I226" s="33"/>
      <c r="J226" s="29"/>
      <c r="K226" s="32"/>
      <c r="L226" s="32"/>
      <c r="M226" s="33"/>
      <c r="N226" s="29"/>
      <c r="O226" s="29"/>
    </row>
    <row r="227" spans="1:15">
      <c r="A227" s="14"/>
      <c r="B227" s="18"/>
      <c r="C227" s="26"/>
      <c r="D227" s="26"/>
      <c r="E227" s="26"/>
      <c r="F227" s="18"/>
      <c r="G227" s="26"/>
      <c r="H227" s="26"/>
      <c r="I227" s="26"/>
      <c r="J227" s="18"/>
      <c r="K227" s="26"/>
      <c r="L227" s="26"/>
      <c r="M227" s="26"/>
      <c r="N227" s="18"/>
      <c r="O227" s="18"/>
    </row>
    <row r="228" spans="1:15">
      <c r="A228" s="14"/>
      <c r="B228" s="41" t="s">
        <v>520</v>
      </c>
      <c r="C228" s="29"/>
      <c r="D228" s="29"/>
      <c r="E228" s="29"/>
      <c r="F228" s="20"/>
      <c r="G228" s="29"/>
      <c r="H228" s="29"/>
      <c r="I228" s="29"/>
      <c r="J228" s="20"/>
      <c r="K228" s="29"/>
      <c r="L228" s="29"/>
      <c r="M228" s="29"/>
      <c r="N228" s="20"/>
      <c r="O228" s="20"/>
    </row>
    <row r="229" spans="1:15">
      <c r="A229" s="14"/>
      <c r="B229" s="60" t="s">
        <v>521</v>
      </c>
      <c r="C229" s="31">
        <v>854400</v>
      </c>
      <c r="D229" s="31"/>
      <c r="E229" s="25"/>
      <c r="F229" s="25"/>
      <c r="G229" s="31">
        <v>854400</v>
      </c>
      <c r="H229" s="31"/>
      <c r="I229" s="25"/>
      <c r="J229" s="25"/>
      <c r="K229" s="31">
        <v>868838</v>
      </c>
      <c r="L229" s="31"/>
      <c r="M229" s="25"/>
      <c r="N229" s="25"/>
      <c r="O229" s="140" t="s">
        <v>683</v>
      </c>
    </row>
    <row r="230" spans="1:15">
      <c r="A230" s="14"/>
      <c r="B230" s="60"/>
      <c r="C230" s="31"/>
      <c r="D230" s="31"/>
      <c r="E230" s="25"/>
      <c r="F230" s="25"/>
      <c r="G230" s="31"/>
      <c r="H230" s="31"/>
      <c r="I230" s="25"/>
      <c r="J230" s="25"/>
      <c r="K230" s="31"/>
      <c r="L230" s="31"/>
      <c r="M230" s="25"/>
      <c r="N230" s="25"/>
      <c r="O230" s="140"/>
    </row>
    <row r="231" spans="1:15">
      <c r="A231" s="14"/>
      <c r="B231" s="45" t="s">
        <v>772</v>
      </c>
      <c r="C231" s="28">
        <v>350000</v>
      </c>
      <c r="D231" s="28"/>
      <c r="E231" s="29"/>
      <c r="F231" s="29"/>
      <c r="G231" s="28">
        <v>350000</v>
      </c>
      <c r="H231" s="28"/>
      <c r="I231" s="29"/>
      <c r="J231" s="29"/>
      <c r="K231" s="28">
        <v>367721</v>
      </c>
      <c r="L231" s="28"/>
      <c r="M231" s="29"/>
      <c r="N231" s="29"/>
      <c r="O231" s="141" t="s">
        <v>682</v>
      </c>
    </row>
    <row r="232" spans="1:15">
      <c r="A232" s="14"/>
      <c r="B232" s="45"/>
      <c r="C232" s="28"/>
      <c r="D232" s="28"/>
      <c r="E232" s="29"/>
      <c r="F232" s="29"/>
      <c r="G232" s="28"/>
      <c r="H232" s="28"/>
      <c r="I232" s="29"/>
      <c r="J232" s="29"/>
      <c r="K232" s="28"/>
      <c r="L232" s="28"/>
      <c r="M232" s="29"/>
      <c r="N232" s="29"/>
      <c r="O232" s="141"/>
    </row>
    <row r="233" spans="1:15">
      <c r="A233" s="14"/>
      <c r="B233" s="60" t="s">
        <v>86</v>
      </c>
      <c r="C233" s="74">
        <v>494</v>
      </c>
      <c r="D233" s="74"/>
      <c r="E233" s="25"/>
      <c r="F233" s="25"/>
      <c r="G233" s="74">
        <v>491</v>
      </c>
      <c r="H233" s="74"/>
      <c r="I233" s="25"/>
      <c r="J233" s="25"/>
      <c r="K233" s="74">
        <v>494</v>
      </c>
      <c r="L233" s="74"/>
      <c r="M233" s="25"/>
      <c r="N233" s="25"/>
      <c r="O233" s="140" t="s">
        <v>758</v>
      </c>
    </row>
    <row r="234" spans="1:15" ht="15.75" thickBot="1">
      <c r="A234" s="14"/>
      <c r="B234" s="60"/>
      <c r="C234" s="75"/>
      <c r="D234" s="75"/>
      <c r="E234" s="76"/>
      <c r="F234" s="25"/>
      <c r="G234" s="75"/>
      <c r="H234" s="75"/>
      <c r="I234" s="76"/>
      <c r="J234" s="25"/>
      <c r="K234" s="75"/>
      <c r="L234" s="75"/>
      <c r="M234" s="76"/>
      <c r="N234" s="25"/>
      <c r="O234" s="140"/>
    </row>
    <row r="235" spans="1:15">
      <c r="A235" s="14"/>
      <c r="B235" s="29"/>
      <c r="C235" s="81">
        <v>1204894</v>
      </c>
      <c r="D235" s="81"/>
      <c r="E235" s="80"/>
      <c r="F235" s="29"/>
      <c r="G235" s="81">
        <v>1204891</v>
      </c>
      <c r="H235" s="81"/>
      <c r="I235" s="80"/>
      <c r="J235" s="29"/>
      <c r="K235" s="81">
        <v>1237053</v>
      </c>
      <c r="L235" s="81"/>
      <c r="M235" s="80"/>
      <c r="N235" s="29"/>
      <c r="O235" s="29"/>
    </row>
    <row r="236" spans="1:15" ht="15.75" thickBot="1">
      <c r="A236" s="14"/>
      <c r="B236" s="29"/>
      <c r="C236" s="32"/>
      <c r="D236" s="32"/>
      <c r="E236" s="33"/>
      <c r="F236" s="29"/>
      <c r="G236" s="32"/>
      <c r="H236" s="32"/>
      <c r="I236" s="33"/>
      <c r="J236" s="29"/>
      <c r="K236" s="32"/>
      <c r="L236" s="32"/>
      <c r="M236" s="33"/>
      <c r="N236" s="29"/>
      <c r="O236" s="29"/>
    </row>
    <row r="237" spans="1:15">
      <c r="A237" s="14"/>
      <c r="B237" s="146" t="s">
        <v>523</v>
      </c>
      <c r="C237" s="37">
        <v>4144303</v>
      </c>
      <c r="D237" s="37"/>
      <c r="E237" s="26"/>
      <c r="F237" s="25"/>
      <c r="G237" s="37">
        <v>4096099</v>
      </c>
      <c r="H237" s="37"/>
      <c r="I237" s="26"/>
      <c r="J237" s="25"/>
      <c r="K237" s="37">
        <v>4193143</v>
      </c>
      <c r="L237" s="37"/>
      <c r="M237" s="26"/>
      <c r="N237" s="25"/>
      <c r="O237" s="25"/>
    </row>
    <row r="238" spans="1:15" ht="15.75" thickBot="1">
      <c r="A238" s="14"/>
      <c r="B238" s="146"/>
      <c r="C238" s="127"/>
      <c r="D238" s="127"/>
      <c r="E238" s="76"/>
      <c r="F238" s="25"/>
      <c r="G238" s="127"/>
      <c r="H238" s="127"/>
      <c r="I238" s="76"/>
      <c r="J238" s="25"/>
      <c r="K238" s="127"/>
      <c r="L238" s="127"/>
      <c r="M238" s="76"/>
      <c r="N238" s="25"/>
      <c r="O238" s="25"/>
    </row>
    <row r="239" spans="1:15">
      <c r="A239" s="14"/>
      <c r="B239" s="20"/>
      <c r="C239" s="80"/>
      <c r="D239" s="80"/>
      <c r="E239" s="80"/>
      <c r="F239" s="20"/>
      <c r="G239" s="80"/>
      <c r="H239" s="80"/>
      <c r="I239" s="80"/>
      <c r="J239" s="20"/>
      <c r="K239" s="80"/>
      <c r="L239" s="80"/>
      <c r="M239" s="80"/>
      <c r="N239" s="20"/>
      <c r="O239" s="20"/>
    </row>
    <row r="240" spans="1:15">
      <c r="A240" s="14"/>
      <c r="B240" s="10" t="s">
        <v>524</v>
      </c>
      <c r="C240" s="25"/>
      <c r="D240" s="25"/>
      <c r="E240" s="25"/>
      <c r="F240" s="18"/>
      <c r="G240" s="25"/>
      <c r="H240" s="25"/>
      <c r="I240" s="25"/>
      <c r="J240" s="18"/>
      <c r="K240" s="25"/>
      <c r="L240" s="25"/>
      <c r="M240" s="25"/>
      <c r="N240" s="18"/>
      <c r="O240" s="18"/>
    </row>
    <row r="241" spans="1:15">
      <c r="A241" s="14"/>
      <c r="B241" s="45" t="s">
        <v>765</v>
      </c>
      <c r="C241" s="28">
        <v>20000</v>
      </c>
      <c r="D241" s="28"/>
      <c r="E241" s="29"/>
      <c r="F241" s="29"/>
      <c r="G241" s="28">
        <v>20000</v>
      </c>
      <c r="H241" s="28"/>
      <c r="I241" s="29"/>
      <c r="J241" s="29"/>
      <c r="K241" s="28">
        <v>20000</v>
      </c>
      <c r="L241" s="28"/>
      <c r="M241" s="29"/>
      <c r="N241" s="29"/>
      <c r="O241" s="141" t="s">
        <v>683</v>
      </c>
    </row>
    <row r="242" spans="1:15">
      <c r="A242" s="14"/>
      <c r="B242" s="45"/>
      <c r="C242" s="28"/>
      <c r="D242" s="28"/>
      <c r="E242" s="29"/>
      <c r="F242" s="29"/>
      <c r="G242" s="28"/>
      <c r="H242" s="28"/>
      <c r="I242" s="29"/>
      <c r="J242" s="29"/>
      <c r="K242" s="28"/>
      <c r="L242" s="28"/>
      <c r="M242" s="29"/>
      <c r="N242" s="29"/>
      <c r="O242" s="141"/>
    </row>
    <row r="243" spans="1:15">
      <c r="A243" s="14"/>
      <c r="B243" s="60" t="s">
        <v>766</v>
      </c>
      <c r="C243" s="31">
        <v>398000</v>
      </c>
      <c r="D243" s="31"/>
      <c r="E243" s="25"/>
      <c r="F243" s="25"/>
      <c r="G243" s="31">
        <v>389547</v>
      </c>
      <c r="H243" s="31"/>
      <c r="I243" s="25"/>
      <c r="J243" s="25"/>
      <c r="K243" s="31">
        <v>402275</v>
      </c>
      <c r="L243" s="31"/>
      <c r="M243" s="25"/>
      <c r="N243" s="25"/>
      <c r="O243" s="140" t="s">
        <v>682</v>
      </c>
    </row>
    <row r="244" spans="1:15">
      <c r="A244" s="14"/>
      <c r="B244" s="60"/>
      <c r="C244" s="31"/>
      <c r="D244" s="31"/>
      <c r="E244" s="25"/>
      <c r="F244" s="25"/>
      <c r="G244" s="31"/>
      <c r="H244" s="31"/>
      <c r="I244" s="25"/>
      <c r="J244" s="25"/>
      <c r="K244" s="31"/>
      <c r="L244" s="31"/>
      <c r="M244" s="25"/>
      <c r="N244" s="25"/>
      <c r="O244" s="140"/>
    </row>
    <row r="245" spans="1:15">
      <c r="A245" s="14"/>
      <c r="B245" s="45" t="s">
        <v>767</v>
      </c>
      <c r="C245" s="28">
        <v>393500</v>
      </c>
      <c r="D245" s="28"/>
      <c r="E245" s="29"/>
      <c r="F245" s="29"/>
      <c r="G245" s="28">
        <v>383777</v>
      </c>
      <c r="H245" s="28"/>
      <c r="I245" s="29"/>
      <c r="J245" s="29"/>
      <c r="K245" s="28">
        <v>373825</v>
      </c>
      <c r="L245" s="28"/>
      <c r="M245" s="29"/>
      <c r="N245" s="29"/>
      <c r="O245" s="141" t="s">
        <v>682</v>
      </c>
    </row>
    <row r="246" spans="1:15" ht="15.75" thickBot="1">
      <c r="A246" s="14"/>
      <c r="B246" s="45"/>
      <c r="C246" s="32"/>
      <c r="D246" s="32"/>
      <c r="E246" s="33"/>
      <c r="F246" s="29"/>
      <c r="G246" s="32"/>
      <c r="H246" s="32"/>
      <c r="I246" s="33"/>
      <c r="J246" s="29"/>
      <c r="K246" s="32"/>
      <c r="L246" s="32"/>
      <c r="M246" s="33"/>
      <c r="N246" s="29"/>
      <c r="O246" s="141"/>
    </row>
    <row r="247" spans="1:15">
      <c r="A247" s="14"/>
      <c r="B247" s="34" t="s">
        <v>768</v>
      </c>
      <c r="C247" s="37">
        <v>811500</v>
      </c>
      <c r="D247" s="37"/>
      <c r="E247" s="26"/>
      <c r="F247" s="25"/>
      <c r="G247" s="37">
        <v>793324</v>
      </c>
      <c r="H247" s="37"/>
      <c r="I247" s="26"/>
      <c r="J247" s="25"/>
      <c r="K247" s="37">
        <v>796100</v>
      </c>
      <c r="L247" s="37"/>
      <c r="M247" s="26"/>
      <c r="N247" s="25"/>
      <c r="O247" s="25"/>
    </row>
    <row r="248" spans="1:15" ht="15.75" thickBot="1">
      <c r="A248" s="14"/>
      <c r="B248" s="34"/>
      <c r="C248" s="127"/>
      <c r="D248" s="127"/>
      <c r="E248" s="76"/>
      <c r="F248" s="25"/>
      <c r="G248" s="127"/>
      <c r="H248" s="127"/>
      <c r="I248" s="76"/>
      <c r="J248" s="25"/>
      <c r="K248" s="127"/>
      <c r="L248" s="127"/>
      <c r="M248" s="76"/>
      <c r="N248" s="25"/>
      <c r="O248" s="25"/>
    </row>
    <row r="249" spans="1:15">
      <c r="A249" s="14"/>
      <c r="B249" s="142" t="s">
        <v>769</v>
      </c>
      <c r="C249" s="78" t="s">
        <v>247</v>
      </c>
      <c r="D249" s="81">
        <v>4955803</v>
      </c>
      <c r="E249" s="80"/>
      <c r="F249" s="29"/>
      <c r="G249" s="78" t="s">
        <v>247</v>
      </c>
      <c r="H249" s="81">
        <v>4889423</v>
      </c>
      <c r="I249" s="80"/>
      <c r="J249" s="29"/>
      <c r="K249" s="78" t="s">
        <v>247</v>
      </c>
      <c r="L249" s="81">
        <v>4989243</v>
      </c>
      <c r="M249" s="80"/>
      <c r="N249" s="29"/>
      <c r="O249" s="29"/>
    </row>
    <row r="250" spans="1:15" ht="15.75" thickBot="1">
      <c r="A250" s="14"/>
      <c r="B250" s="142"/>
      <c r="C250" s="62"/>
      <c r="D250" s="66"/>
      <c r="E250" s="68"/>
      <c r="F250" s="29"/>
      <c r="G250" s="62"/>
      <c r="H250" s="66"/>
      <c r="I250" s="68"/>
      <c r="J250" s="29"/>
      <c r="K250" s="62"/>
      <c r="L250" s="66"/>
      <c r="M250" s="68"/>
      <c r="N250" s="29"/>
      <c r="O250" s="29"/>
    </row>
    <row r="251" spans="1:15" ht="15.75" thickTop="1"/>
  </sheetData>
  <mergeCells count="1091">
    <mergeCell ref="A163:A250"/>
    <mergeCell ref="B163:Q163"/>
    <mergeCell ref="B205:Q205"/>
    <mergeCell ref="A119:A130"/>
    <mergeCell ref="B119:Q119"/>
    <mergeCell ref="B120:Q120"/>
    <mergeCell ref="A131:A162"/>
    <mergeCell ref="B131:Q131"/>
    <mergeCell ref="B132:Q132"/>
    <mergeCell ref="B133:Q133"/>
    <mergeCell ref="B148:Q148"/>
    <mergeCell ref="B6:Q6"/>
    <mergeCell ref="B27:Q27"/>
    <mergeCell ref="A48:A118"/>
    <mergeCell ref="B48:Q48"/>
    <mergeCell ref="B49:Q49"/>
    <mergeCell ref="B84:Q84"/>
    <mergeCell ref="M249:M250"/>
    <mergeCell ref="N249:N250"/>
    <mergeCell ref="O249:O250"/>
    <mergeCell ref="A1:A2"/>
    <mergeCell ref="B1:Q1"/>
    <mergeCell ref="B2:Q2"/>
    <mergeCell ref="B3:Q3"/>
    <mergeCell ref="A4:A47"/>
    <mergeCell ref="B4:Q4"/>
    <mergeCell ref="B5:Q5"/>
    <mergeCell ref="G249:G250"/>
    <mergeCell ref="H249:H250"/>
    <mergeCell ref="I249:I250"/>
    <mergeCell ref="J249:J250"/>
    <mergeCell ref="K249:K250"/>
    <mergeCell ref="L249:L250"/>
    <mergeCell ref="J247:J248"/>
    <mergeCell ref="K247:L248"/>
    <mergeCell ref="M247:M248"/>
    <mergeCell ref="N247:N248"/>
    <mergeCell ref="O247:O248"/>
    <mergeCell ref="B249:B250"/>
    <mergeCell ref="C249:C250"/>
    <mergeCell ref="D249:D250"/>
    <mergeCell ref="E249:E250"/>
    <mergeCell ref="F249:F250"/>
    <mergeCell ref="B247:B248"/>
    <mergeCell ref="C247:D248"/>
    <mergeCell ref="E247:E248"/>
    <mergeCell ref="F247:F248"/>
    <mergeCell ref="G247:H248"/>
    <mergeCell ref="I247:I248"/>
    <mergeCell ref="I245:I246"/>
    <mergeCell ref="J245:J246"/>
    <mergeCell ref="K245:L246"/>
    <mergeCell ref="M245:M246"/>
    <mergeCell ref="N245:N246"/>
    <mergeCell ref="O245:O246"/>
    <mergeCell ref="J243:J244"/>
    <mergeCell ref="K243:L244"/>
    <mergeCell ref="M243:M244"/>
    <mergeCell ref="N243:N244"/>
    <mergeCell ref="O243:O244"/>
    <mergeCell ref="B245:B246"/>
    <mergeCell ref="C245:D246"/>
    <mergeCell ref="E245:E246"/>
    <mergeCell ref="F245:F246"/>
    <mergeCell ref="G245:H246"/>
    <mergeCell ref="K241:L242"/>
    <mergeCell ref="M241:M242"/>
    <mergeCell ref="N241:N242"/>
    <mergeCell ref="O241:O242"/>
    <mergeCell ref="B243:B244"/>
    <mergeCell ref="C243:D244"/>
    <mergeCell ref="E243:E244"/>
    <mergeCell ref="F243:F244"/>
    <mergeCell ref="G243:H244"/>
    <mergeCell ref="I243:I244"/>
    <mergeCell ref="C240:E240"/>
    <mergeCell ref="G240:I240"/>
    <mergeCell ref="K240:M240"/>
    <mergeCell ref="B241:B242"/>
    <mergeCell ref="C241:D242"/>
    <mergeCell ref="E241:E242"/>
    <mergeCell ref="F241:F242"/>
    <mergeCell ref="G241:H242"/>
    <mergeCell ref="I241:I242"/>
    <mergeCell ref="J241:J242"/>
    <mergeCell ref="J237:J238"/>
    <mergeCell ref="K237:L238"/>
    <mergeCell ref="M237:M238"/>
    <mergeCell ref="N237:N238"/>
    <mergeCell ref="O237:O238"/>
    <mergeCell ref="C239:E239"/>
    <mergeCell ref="G239:I239"/>
    <mergeCell ref="K239:M239"/>
    <mergeCell ref="B237:B238"/>
    <mergeCell ref="C237:D238"/>
    <mergeCell ref="E237:E238"/>
    <mergeCell ref="F237:F238"/>
    <mergeCell ref="G237:H238"/>
    <mergeCell ref="I237:I238"/>
    <mergeCell ref="I235:I236"/>
    <mergeCell ref="J235:J236"/>
    <mergeCell ref="K235:L236"/>
    <mergeCell ref="M235:M236"/>
    <mergeCell ref="N235:N236"/>
    <mergeCell ref="O235:O236"/>
    <mergeCell ref="J233:J234"/>
    <mergeCell ref="K233:L234"/>
    <mergeCell ref="M233:M234"/>
    <mergeCell ref="N233:N234"/>
    <mergeCell ref="O233:O234"/>
    <mergeCell ref="B235:B236"/>
    <mergeCell ref="C235:D236"/>
    <mergeCell ref="E235:E236"/>
    <mergeCell ref="F235:F236"/>
    <mergeCell ref="G235:H236"/>
    <mergeCell ref="B233:B234"/>
    <mergeCell ref="C233:D234"/>
    <mergeCell ref="E233:E234"/>
    <mergeCell ref="F233:F234"/>
    <mergeCell ref="G233:H234"/>
    <mergeCell ref="I233:I234"/>
    <mergeCell ref="I231:I232"/>
    <mergeCell ref="J231:J232"/>
    <mergeCell ref="K231:L232"/>
    <mergeCell ref="M231:M232"/>
    <mergeCell ref="N231:N232"/>
    <mergeCell ref="O231:O232"/>
    <mergeCell ref="J229:J230"/>
    <mergeCell ref="K229:L230"/>
    <mergeCell ref="M229:M230"/>
    <mergeCell ref="N229:N230"/>
    <mergeCell ref="O229:O230"/>
    <mergeCell ref="B231:B232"/>
    <mergeCell ref="C231:D232"/>
    <mergeCell ref="E231:E232"/>
    <mergeCell ref="F231:F232"/>
    <mergeCell ref="G231:H232"/>
    <mergeCell ref="B229:B230"/>
    <mergeCell ref="C229:D230"/>
    <mergeCell ref="E229:E230"/>
    <mergeCell ref="F229:F230"/>
    <mergeCell ref="G229:H230"/>
    <mergeCell ref="I229:I230"/>
    <mergeCell ref="C227:E227"/>
    <mergeCell ref="G227:I227"/>
    <mergeCell ref="K227:M227"/>
    <mergeCell ref="C228:E228"/>
    <mergeCell ref="G228:I228"/>
    <mergeCell ref="K228:M228"/>
    <mergeCell ref="I225:I226"/>
    <mergeCell ref="J225:J226"/>
    <mergeCell ref="K225:L226"/>
    <mergeCell ref="M225:M226"/>
    <mergeCell ref="N225:N226"/>
    <mergeCell ref="O225:O226"/>
    <mergeCell ref="J223:J224"/>
    <mergeCell ref="K223:L224"/>
    <mergeCell ref="M223:M224"/>
    <mergeCell ref="N223:N224"/>
    <mergeCell ref="O223:O224"/>
    <mergeCell ref="B225:B226"/>
    <mergeCell ref="C225:D226"/>
    <mergeCell ref="E225:E226"/>
    <mergeCell ref="F225:F226"/>
    <mergeCell ref="G225:H226"/>
    <mergeCell ref="B223:B224"/>
    <mergeCell ref="C223:D224"/>
    <mergeCell ref="E223:E224"/>
    <mergeCell ref="F223:F224"/>
    <mergeCell ref="G223:H224"/>
    <mergeCell ref="I223:I224"/>
    <mergeCell ref="I221:I222"/>
    <mergeCell ref="J221:J222"/>
    <mergeCell ref="K221:L222"/>
    <mergeCell ref="M221:M222"/>
    <mergeCell ref="N221:N222"/>
    <mergeCell ref="O221:O222"/>
    <mergeCell ref="J219:J220"/>
    <mergeCell ref="K219:L220"/>
    <mergeCell ref="M219:M220"/>
    <mergeCell ref="N219:N220"/>
    <mergeCell ref="O219:O220"/>
    <mergeCell ref="B221:B222"/>
    <mergeCell ref="C221:D222"/>
    <mergeCell ref="E221:E222"/>
    <mergeCell ref="F221:F222"/>
    <mergeCell ref="G221:H222"/>
    <mergeCell ref="K217:L218"/>
    <mergeCell ref="M217:M218"/>
    <mergeCell ref="N217:N218"/>
    <mergeCell ref="O217:O218"/>
    <mergeCell ref="B219:B220"/>
    <mergeCell ref="C219:D220"/>
    <mergeCell ref="E219:E220"/>
    <mergeCell ref="F219:F220"/>
    <mergeCell ref="G219:H220"/>
    <mergeCell ref="I219:I220"/>
    <mergeCell ref="M215:M216"/>
    <mergeCell ref="N215:N216"/>
    <mergeCell ref="O215:O216"/>
    <mergeCell ref="B217:B218"/>
    <mergeCell ref="C217:D218"/>
    <mergeCell ref="E217:E218"/>
    <mergeCell ref="F217:F218"/>
    <mergeCell ref="G217:H218"/>
    <mergeCell ref="I217:I218"/>
    <mergeCell ref="J217:J218"/>
    <mergeCell ref="N213:N214"/>
    <mergeCell ref="O213:O214"/>
    <mergeCell ref="B215:B216"/>
    <mergeCell ref="C215:D216"/>
    <mergeCell ref="E215:E216"/>
    <mergeCell ref="F215:F216"/>
    <mergeCell ref="G215:H216"/>
    <mergeCell ref="I215:I216"/>
    <mergeCell ref="J215:J216"/>
    <mergeCell ref="K215:L216"/>
    <mergeCell ref="H213:H214"/>
    <mergeCell ref="I213:I214"/>
    <mergeCell ref="J213:J214"/>
    <mergeCell ref="K213:K214"/>
    <mergeCell ref="L213:L214"/>
    <mergeCell ref="M213:M214"/>
    <mergeCell ref="B213:B214"/>
    <mergeCell ref="C213:C214"/>
    <mergeCell ref="D213:D214"/>
    <mergeCell ref="E213:E214"/>
    <mergeCell ref="F213:F214"/>
    <mergeCell ref="G213:G214"/>
    <mergeCell ref="C210:O210"/>
    <mergeCell ref="C211:E211"/>
    <mergeCell ref="G211:I211"/>
    <mergeCell ref="K211:M211"/>
    <mergeCell ref="C212:E212"/>
    <mergeCell ref="G212:I212"/>
    <mergeCell ref="K212:M212"/>
    <mergeCell ref="M203:M204"/>
    <mergeCell ref="N203:N204"/>
    <mergeCell ref="O203:O204"/>
    <mergeCell ref="B206:O206"/>
    <mergeCell ref="C208:O208"/>
    <mergeCell ref="C209:E209"/>
    <mergeCell ref="G209:I209"/>
    <mergeCell ref="K209:M209"/>
    <mergeCell ref="G203:G204"/>
    <mergeCell ref="H203:H204"/>
    <mergeCell ref="I203:I204"/>
    <mergeCell ref="J203:J204"/>
    <mergeCell ref="K203:K204"/>
    <mergeCell ref="L203:L204"/>
    <mergeCell ref="J201:J202"/>
    <mergeCell ref="K201:L202"/>
    <mergeCell ref="M201:M202"/>
    <mergeCell ref="N201:N202"/>
    <mergeCell ref="O201:O202"/>
    <mergeCell ref="B203:B204"/>
    <mergeCell ref="C203:C204"/>
    <mergeCell ref="D203:D204"/>
    <mergeCell ref="E203:E204"/>
    <mergeCell ref="F203:F204"/>
    <mergeCell ref="B201:B202"/>
    <mergeCell ref="C201:D202"/>
    <mergeCell ref="E201:E202"/>
    <mergeCell ref="F201:F202"/>
    <mergeCell ref="G201:H202"/>
    <mergeCell ref="I201:I202"/>
    <mergeCell ref="I199:I200"/>
    <mergeCell ref="J199:J200"/>
    <mergeCell ref="K199:L200"/>
    <mergeCell ref="M199:M200"/>
    <mergeCell ref="N199:N200"/>
    <mergeCell ref="O199:O200"/>
    <mergeCell ref="J197:J198"/>
    <mergeCell ref="K197:L198"/>
    <mergeCell ref="M197:M198"/>
    <mergeCell ref="N197:N198"/>
    <mergeCell ref="O197:O198"/>
    <mergeCell ref="B199:B200"/>
    <mergeCell ref="C199:D200"/>
    <mergeCell ref="E199:E200"/>
    <mergeCell ref="F199:F200"/>
    <mergeCell ref="G199:H200"/>
    <mergeCell ref="K195:L196"/>
    <mergeCell ref="M195:M196"/>
    <mergeCell ref="N195:N196"/>
    <mergeCell ref="O195:O196"/>
    <mergeCell ref="B197:B198"/>
    <mergeCell ref="C197:D198"/>
    <mergeCell ref="E197:E198"/>
    <mergeCell ref="F197:F198"/>
    <mergeCell ref="G197:H198"/>
    <mergeCell ref="I197:I198"/>
    <mergeCell ref="C194:E194"/>
    <mergeCell ref="G194:I194"/>
    <mergeCell ref="K194:M194"/>
    <mergeCell ref="B195:B196"/>
    <mergeCell ref="C195:D196"/>
    <mergeCell ref="E195:E196"/>
    <mergeCell ref="F195:F196"/>
    <mergeCell ref="G195:H196"/>
    <mergeCell ref="I195:I196"/>
    <mergeCell ref="J195:J196"/>
    <mergeCell ref="J191:J192"/>
    <mergeCell ref="K191:L192"/>
    <mergeCell ref="M191:M192"/>
    <mergeCell ref="N191:N192"/>
    <mergeCell ref="O191:O192"/>
    <mergeCell ref="C193:E193"/>
    <mergeCell ref="G193:I193"/>
    <mergeCell ref="K193:M193"/>
    <mergeCell ref="B191:B192"/>
    <mergeCell ref="C191:D192"/>
    <mergeCell ref="E191:E192"/>
    <mergeCell ref="F191:F192"/>
    <mergeCell ref="G191:H192"/>
    <mergeCell ref="I191:I192"/>
    <mergeCell ref="I189:I190"/>
    <mergeCell ref="J189:J190"/>
    <mergeCell ref="K189:L190"/>
    <mergeCell ref="M189:M190"/>
    <mergeCell ref="N189:N190"/>
    <mergeCell ref="O189:O190"/>
    <mergeCell ref="J187:J188"/>
    <mergeCell ref="K187:L188"/>
    <mergeCell ref="M187:M188"/>
    <mergeCell ref="N187:N188"/>
    <mergeCell ref="O187:O188"/>
    <mergeCell ref="B189:B190"/>
    <mergeCell ref="C189:D190"/>
    <mergeCell ref="E189:E190"/>
    <mergeCell ref="F189:F190"/>
    <mergeCell ref="G189:H190"/>
    <mergeCell ref="B187:B188"/>
    <mergeCell ref="C187:D188"/>
    <mergeCell ref="E187:E188"/>
    <mergeCell ref="F187:F188"/>
    <mergeCell ref="G187:H188"/>
    <mergeCell ref="I187:I188"/>
    <mergeCell ref="I185:I186"/>
    <mergeCell ref="J185:J186"/>
    <mergeCell ref="K185:L186"/>
    <mergeCell ref="M185:M186"/>
    <mergeCell ref="N185:N186"/>
    <mergeCell ref="O185:O186"/>
    <mergeCell ref="J183:J184"/>
    <mergeCell ref="K183:L184"/>
    <mergeCell ref="M183:M184"/>
    <mergeCell ref="N183:N184"/>
    <mergeCell ref="O183:O184"/>
    <mergeCell ref="B185:B186"/>
    <mergeCell ref="C185:D186"/>
    <mergeCell ref="E185:E186"/>
    <mergeCell ref="F185:F186"/>
    <mergeCell ref="G185:H186"/>
    <mergeCell ref="B183:B184"/>
    <mergeCell ref="C183:D184"/>
    <mergeCell ref="E183:E184"/>
    <mergeCell ref="F183:F184"/>
    <mergeCell ref="G183:H184"/>
    <mergeCell ref="I183:I184"/>
    <mergeCell ref="C181:E181"/>
    <mergeCell ref="G181:I181"/>
    <mergeCell ref="K181:M181"/>
    <mergeCell ref="C182:E182"/>
    <mergeCell ref="G182:I182"/>
    <mergeCell ref="K182:M182"/>
    <mergeCell ref="I179:I180"/>
    <mergeCell ref="J179:J180"/>
    <mergeCell ref="K179:L180"/>
    <mergeCell ref="M179:M180"/>
    <mergeCell ref="N179:N180"/>
    <mergeCell ref="O179:O180"/>
    <mergeCell ref="J177:J178"/>
    <mergeCell ref="K177:L178"/>
    <mergeCell ref="M177:M178"/>
    <mergeCell ref="N177:N178"/>
    <mergeCell ref="O177:O178"/>
    <mergeCell ref="B179:B180"/>
    <mergeCell ref="C179:D180"/>
    <mergeCell ref="E179:E180"/>
    <mergeCell ref="F179:F180"/>
    <mergeCell ref="G179:H180"/>
    <mergeCell ref="K175:L176"/>
    <mergeCell ref="M175:M176"/>
    <mergeCell ref="N175:N176"/>
    <mergeCell ref="O175:O176"/>
    <mergeCell ref="B177:B178"/>
    <mergeCell ref="C177:D178"/>
    <mergeCell ref="E177:E178"/>
    <mergeCell ref="F177:F178"/>
    <mergeCell ref="G177:H178"/>
    <mergeCell ref="I177:I178"/>
    <mergeCell ref="M173:M174"/>
    <mergeCell ref="N173:N174"/>
    <mergeCell ref="O173:O174"/>
    <mergeCell ref="B175:B176"/>
    <mergeCell ref="C175:D176"/>
    <mergeCell ref="E175:E176"/>
    <mergeCell ref="F175:F176"/>
    <mergeCell ref="G175:H176"/>
    <mergeCell ref="I175:I176"/>
    <mergeCell ref="J175:J176"/>
    <mergeCell ref="N171:N172"/>
    <mergeCell ref="O171:O172"/>
    <mergeCell ref="B173:B174"/>
    <mergeCell ref="C173:D174"/>
    <mergeCell ref="E173:E174"/>
    <mergeCell ref="F173:F174"/>
    <mergeCell ref="G173:H174"/>
    <mergeCell ref="I173:I174"/>
    <mergeCell ref="J173:J174"/>
    <mergeCell ref="K173:L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C168:O168"/>
    <mergeCell ref="C169:E169"/>
    <mergeCell ref="G169:I169"/>
    <mergeCell ref="K169:M169"/>
    <mergeCell ref="C170:E170"/>
    <mergeCell ref="G170:I170"/>
    <mergeCell ref="K170:M170"/>
    <mergeCell ref="M161:M162"/>
    <mergeCell ref="N161:N162"/>
    <mergeCell ref="O161:O162"/>
    <mergeCell ref="B164:O164"/>
    <mergeCell ref="C166:O166"/>
    <mergeCell ref="C167:E167"/>
    <mergeCell ref="G167:I167"/>
    <mergeCell ref="K167:M167"/>
    <mergeCell ref="N159:N160"/>
    <mergeCell ref="O159:O160"/>
    <mergeCell ref="B161:B162"/>
    <mergeCell ref="C161:D162"/>
    <mergeCell ref="E161:E162"/>
    <mergeCell ref="F161:F162"/>
    <mergeCell ref="G161:H162"/>
    <mergeCell ref="I161:I162"/>
    <mergeCell ref="J161:J162"/>
    <mergeCell ref="K161:L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N155:N156"/>
    <mergeCell ref="O155:O156"/>
    <mergeCell ref="C157:E157"/>
    <mergeCell ref="G157:I157"/>
    <mergeCell ref="K157:M157"/>
    <mergeCell ref="C158:E158"/>
    <mergeCell ref="G158:I158"/>
    <mergeCell ref="K158:M158"/>
    <mergeCell ref="H155:H156"/>
    <mergeCell ref="I155:I156"/>
    <mergeCell ref="J155:J156"/>
    <mergeCell ref="K155:K156"/>
    <mergeCell ref="L155:L156"/>
    <mergeCell ref="M155:M156"/>
    <mergeCell ref="C153:O153"/>
    <mergeCell ref="C154:E154"/>
    <mergeCell ref="G154:I154"/>
    <mergeCell ref="K154:M154"/>
    <mergeCell ref="B155:B156"/>
    <mergeCell ref="C155:C156"/>
    <mergeCell ref="D155:D156"/>
    <mergeCell ref="E155:E156"/>
    <mergeCell ref="F155:F156"/>
    <mergeCell ref="G155:G156"/>
    <mergeCell ref="M146:M147"/>
    <mergeCell ref="N146:N147"/>
    <mergeCell ref="O146:O147"/>
    <mergeCell ref="B149:O149"/>
    <mergeCell ref="C151:O151"/>
    <mergeCell ref="C152:E152"/>
    <mergeCell ref="G152:I152"/>
    <mergeCell ref="K152:M152"/>
    <mergeCell ref="N144:N145"/>
    <mergeCell ref="O144:O145"/>
    <mergeCell ref="B146:B147"/>
    <mergeCell ref="C146:D147"/>
    <mergeCell ref="E146:E147"/>
    <mergeCell ref="F146:F147"/>
    <mergeCell ref="G146:H147"/>
    <mergeCell ref="I146:I147"/>
    <mergeCell ref="J146:J147"/>
    <mergeCell ref="K146:L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N140:N141"/>
    <mergeCell ref="O140:O141"/>
    <mergeCell ref="C142:E142"/>
    <mergeCell ref="G142:I142"/>
    <mergeCell ref="K142:M142"/>
    <mergeCell ref="C143:E143"/>
    <mergeCell ref="G143:I143"/>
    <mergeCell ref="K143:M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C137:E137"/>
    <mergeCell ref="G137:I137"/>
    <mergeCell ref="K137:M137"/>
    <mergeCell ref="C138:O138"/>
    <mergeCell ref="C139:E139"/>
    <mergeCell ref="G139:I139"/>
    <mergeCell ref="K139:M139"/>
    <mergeCell ref="B123:B124"/>
    <mergeCell ref="D123:D124"/>
    <mergeCell ref="F123:F124"/>
    <mergeCell ref="G123:H124"/>
    <mergeCell ref="B134:O134"/>
    <mergeCell ref="C136:O136"/>
    <mergeCell ref="K117:L118"/>
    <mergeCell ref="M117:M118"/>
    <mergeCell ref="N117:N118"/>
    <mergeCell ref="O117:P118"/>
    <mergeCell ref="Q117:Q118"/>
    <mergeCell ref="B121:H121"/>
    <mergeCell ref="N115:N116"/>
    <mergeCell ref="O115:P116"/>
    <mergeCell ref="Q115:Q116"/>
    <mergeCell ref="B117:B118"/>
    <mergeCell ref="C117:D118"/>
    <mergeCell ref="E117:E118"/>
    <mergeCell ref="F117:F118"/>
    <mergeCell ref="G117:H118"/>
    <mergeCell ref="I117:I118"/>
    <mergeCell ref="J117:J118"/>
    <mergeCell ref="Q113:Q114"/>
    <mergeCell ref="B115:B116"/>
    <mergeCell ref="C115:D116"/>
    <mergeCell ref="E115:E116"/>
    <mergeCell ref="F115:F116"/>
    <mergeCell ref="G115:H116"/>
    <mergeCell ref="I115:I116"/>
    <mergeCell ref="J115:J116"/>
    <mergeCell ref="K115:L116"/>
    <mergeCell ref="M115:M116"/>
    <mergeCell ref="K113:K114"/>
    <mergeCell ref="L113:L114"/>
    <mergeCell ref="M113:M114"/>
    <mergeCell ref="N113:N114"/>
    <mergeCell ref="O113:O114"/>
    <mergeCell ref="P113:P114"/>
    <mergeCell ref="O110:Q112"/>
    <mergeCell ref="B113:B114"/>
    <mergeCell ref="C113:C114"/>
    <mergeCell ref="D113:D114"/>
    <mergeCell ref="E113:E114"/>
    <mergeCell ref="F113:F114"/>
    <mergeCell ref="G113:G114"/>
    <mergeCell ref="H113:H114"/>
    <mergeCell ref="I113:I114"/>
    <mergeCell ref="J113:J114"/>
    <mergeCell ref="C110:E112"/>
    <mergeCell ref="F110:F112"/>
    <mergeCell ref="G110:I112"/>
    <mergeCell ref="J110:J112"/>
    <mergeCell ref="K110:M112"/>
    <mergeCell ref="N110:N112"/>
    <mergeCell ref="N107:N108"/>
    <mergeCell ref="O107:O108"/>
    <mergeCell ref="P107:P108"/>
    <mergeCell ref="Q107:Q108"/>
    <mergeCell ref="C109:E109"/>
    <mergeCell ref="G109:I109"/>
    <mergeCell ref="K109:M109"/>
    <mergeCell ref="O109:Q109"/>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5:J106"/>
    <mergeCell ref="K105:L106"/>
    <mergeCell ref="M105:M106"/>
    <mergeCell ref="N105:N106"/>
    <mergeCell ref="O105:P106"/>
    <mergeCell ref="Q105:Q106"/>
    <mergeCell ref="C104:E104"/>
    <mergeCell ref="G104:I104"/>
    <mergeCell ref="K104:M104"/>
    <mergeCell ref="O104:Q104"/>
    <mergeCell ref="B105:B106"/>
    <mergeCell ref="C105:D106"/>
    <mergeCell ref="E105:E106"/>
    <mergeCell ref="F105:F106"/>
    <mergeCell ref="G105:H106"/>
    <mergeCell ref="I105:I106"/>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C97:E97"/>
    <mergeCell ref="G97:I97"/>
    <mergeCell ref="K97:M97"/>
    <mergeCell ref="O97:Q97"/>
    <mergeCell ref="B98:B99"/>
    <mergeCell ref="C98:D99"/>
    <mergeCell ref="E98:E99"/>
    <mergeCell ref="F98:F99"/>
    <mergeCell ref="G98:H99"/>
    <mergeCell ref="I98:I99"/>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O89:Q89"/>
    <mergeCell ref="O90:Q90"/>
    <mergeCell ref="O91:Q91"/>
    <mergeCell ref="C92:Q92"/>
    <mergeCell ref="B93:B94"/>
    <mergeCell ref="C93:C94"/>
    <mergeCell ref="D93:D94"/>
    <mergeCell ref="E93:E94"/>
    <mergeCell ref="F93:F94"/>
    <mergeCell ref="G93:G94"/>
    <mergeCell ref="G91:I91"/>
    <mergeCell ref="J89:J91"/>
    <mergeCell ref="K89:M89"/>
    <mergeCell ref="K90:M90"/>
    <mergeCell ref="K91:M91"/>
    <mergeCell ref="N89:N91"/>
    <mergeCell ref="C87:Q87"/>
    <mergeCell ref="C88:I88"/>
    <mergeCell ref="K88:Q88"/>
    <mergeCell ref="B89:B91"/>
    <mergeCell ref="C89:E89"/>
    <mergeCell ref="C90:E90"/>
    <mergeCell ref="C91:E91"/>
    <mergeCell ref="F89:F91"/>
    <mergeCell ref="G89:I89"/>
    <mergeCell ref="G90:I90"/>
    <mergeCell ref="K82:L83"/>
    <mergeCell ref="M82:M83"/>
    <mergeCell ref="N82:N83"/>
    <mergeCell ref="O82:P83"/>
    <mergeCell ref="Q82:Q83"/>
    <mergeCell ref="B85:Q85"/>
    <mergeCell ref="N80:N81"/>
    <mergeCell ref="O80:P81"/>
    <mergeCell ref="Q80:Q81"/>
    <mergeCell ref="B82:B83"/>
    <mergeCell ref="C82:D83"/>
    <mergeCell ref="E82:E83"/>
    <mergeCell ref="F82:F83"/>
    <mergeCell ref="G82:H83"/>
    <mergeCell ref="I82:I83"/>
    <mergeCell ref="J82:J83"/>
    <mergeCell ref="Q78:Q79"/>
    <mergeCell ref="B80:B81"/>
    <mergeCell ref="C80:D81"/>
    <mergeCell ref="E80:E81"/>
    <mergeCell ref="F80:F81"/>
    <mergeCell ref="G80:H81"/>
    <mergeCell ref="I80:I81"/>
    <mergeCell ref="J80:J81"/>
    <mergeCell ref="K80:L81"/>
    <mergeCell ref="M80:M81"/>
    <mergeCell ref="K78:K79"/>
    <mergeCell ref="L78:L79"/>
    <mergeCell ref="M78:M79"/>
    <mergeCell ref="N78:N79"/>
    <mergeCell ref="O78:O79"/>
    <mergeCell ref="P78:P79"/>
    <mergeCell ref="O75:Q77"/>
    <mergeCell ref="B78:B79"/>
    <mergeCell ref="C78:C79"/>
    <mergeCell ref="D78:D79"/>
    <mergeCell ref="E78:E79"/>
    <mergeCell ref="F78:F79"/>
    <mergeCell ref="G78:G79"/>
    <mergeCell ref="H78:H79"/>
    <mergeCell ref="I78:I79"/>
    <mergeCell ref="J78:J79"/>
    <mergeCell ref="C75:E77"/>
    <mergeCell ref="F75:F77"/>
    <mergeCell ref="G75:I77"/>
    <mergeCell ref="J75:J77"/>
    <mergeCell ref="K75:M77"/>
    <mergeCell ref="N75:N77"/>
    <mergeCell ref="N72:N73"/>
    <mergeCell ref="O72:O73"/>
    <mergeCell ref="P72:P73"/>
    <mergeCell ref="Q72:Q73"/>
    <mergeCell ref="C74:E74"/>
    <mergeCell ref="G74:I74"/>
    <mergeCell ref="K74:M74"/>
    <mergeCell ref="O74:Q7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K67:L68"/>
    <mergeCell ref="M67:M68"/>
    <mergeCell ref="N67:N68"/>
    <mergeCell ref="O67:P68"/>
    <mergeCell ref="Q67:Q68"/>
    <mergeCell ref="C69:E69"/>
    <mergeCell ref="G69:I69"/>
    <mergeCell ref="K69:M69"/>
    <mergeCell ref="O69:Q69"/>
    <mergeCell ref="N65:N66"/>
    <mergeCell ref="O65:P66"/>
    <mergeCell ref="Q65:Q66"/>
    <mergeCell ref="B67:B68"/>
    <mergeCell ref="C67:D68"/>
    <mergeCell ref="E67:E68"/>
    <mergeCell ref="F67:F68"/>
    <mergeCell ref="G67:H68"/>
    <mergeCell ref="I67:I68"/>
    <mergeCell ref="J67:J68"/>
    <mergeCell ref="Q63:Q64"/>
    <mergeCell ref="B65:B66"/>
    <mergeCell ref="C65:D66"/>
    <mergeCell ref="E65:E66"/>
    <mergeCell ref="F65:F66"/>
    <mergeCell ref="G65:H66"/>
    <mergeCell ref="I65:I66"/>
    <mergeCell ref="J65:J66"/>
    <mergeCell ref="K65:L66"/>
    <mergeCell ref="M65:M66"/>
    <mergeCell ref="I63:I64"/>
    <mergeCell ref="J63:J64"/>
    <mergeCell ref="K63:L64"/>
    <mergeCell ref="M63:M64"/>
    <mergeCell ref="N63:N64"/>
    <mergeCell ref="O63:P64"/>
    <mergeCell ref="Q60:Q61"/>
    <mergeCell ref="C62:E62"/>
    <mergeCell ref="G62:I62"/>
    <mergeCell ref="K62:M62"/>
    <mergeCell ref="O62:Q62"/>
    <mergeCell ref="B63:B64"/>
    <mergeCell ref="C63:D64"/>
    <mergeCell ref="E63:E64"/>
    <mergeCell ref="F63:F64"/>
    <mergeCell ref="G63:H64"/>
    <mergeCell ref="I60:I61"/>
    <mergeCell ref="J60:J61"/>
    <mergeCell ref="K60:L61"/>
    <mergeCell ref="M60:M61"/>
    <mergeCell ref="N60:N61"/>
    <mergeCell ref="O60:P61"/>
    <mergeCell ref="M58:M59"/>
    <mergeCell ref="N58:N59"/>
    <mergeCell ref="O58:O59"/>
    <mergeCell ref="P58:P59"/>
    <mergeCell ref="Q58:Q59"/>
    <mergeCell ref="B60:B61"/>
    <mergeCell ref="C60:D61"/>
    <mergeCell ref="E60:E61"/>
    <mergeCell ref="F60:F61"/>
    <mergeCell ref="G60:H61"/>
    <mergeCell ref="G58:G59"/>
    <mergeCell ref="H58:H59"/>
    <mergeCell ref="I58:I59"/>
    <mergeCell ref="J58:J59"/>
    <mergeCell ref="K58:K59"/>
    <mergeCell ref="L58:L59"/>
    <mergeCell ref="N54:N56"/>
    <mergeCell ref="O54:Q54"/>
    <mergeCell ref="O55:Q55"/>
    <mergeCell ref="O56:Q56"/>
    <mergeCell ref="C57:Q57"/>
    <mergeCell ref="B58:B59"/>
    <mergeCell ref="C58:C59"/>
    <mergeCell ref="D58:D59"/>
    <mergeCell ref="E58:E59"/>
    <mergeCell ref="F58:F59"/>
    <mergeCell ref="G55:I55"/>
    <mergeCell ref="G56:I56"/>
    <mergeCell ref="J54:J56"/>
    <mergeCell ref="K54:M54"/>
    <mergeCell ref="K55:M55"/>
    <mergeCell ref="K56:M56"/>
    <mergeCell ref="B50:Q50"/>
    <mergeCell ref="C52:Q52"/>
    <mergeCell ref="C53:I53"/>
    <mergeCell ref="K53:Q53"/>
    <mergeCell ref="B54:B56"/>
    <mergeCell ref="C54:E54"/>
    <mergeCell ref="C55:E55"/>
    <mergeCell ref="C56:E56"/>
    <mergeCell ref="F54:F56"/>
    <mergeCell ref="G54:I54"/>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K40:L41"/>
    <mergeCell ref="M40:M41"/>
    <mergeCell ref="N40:N41"/>
    <mergeCell ref="O40:P41"/>
    <mergeCell ref="Q40:Q41"/>
    <mergeCell ref="C42:E42"/>
    <mergeCell ref="G42:I42"/>
    <mergeCell ref="K42:M42"/>
    <mergeCell ref="O42:Q42"/>
    <mergeCell ref="N38:N39"/>
    <mergeCell ref="O38:P39"/>
    <mergeCell ref="Q38:Q39"/>
    <mergeCell ref="B40:B41"/>
    <mergeCell ref="C40:D41"/>
    <mergeCell ref="E40:E41"/>
    <mergeCell ref="F40:F41"/>
    <mergeCell ref="G40:H41"/>
    <mergeCell ref="I40:I41"/>
    <mergeCell ref="J40:J41"/>
    <mergeCell ref="Q36:Q37"/>
    <mergeCell ref="B38:B39"/>
    <mergeCell ref="C38:D39"/>
    <mergeCell ref="E38:E39"/>
    <mergeCell ref="F38:F39"/>
    <mergeCell ref="G38:H39"/>
    <mergeCell ref="I38:I39"/>
    <mergeCell ref="J38:J39"/>
    <mergeCell ref="K38:L39"/>
    <mergeCell ref="M38:M39"/>
    <mergeCell ref="I36:I37"/>
    <mergeCell ref="J36:J37"/>
    <mergeCell ref="K36:L37"/>
    <mergeCell ref="M36:M37"/>
    <mergeCell ref="N36:N37"/>
    <mergeCell ref="O36:P37"/>
    <mergeCell ref="M34:M35"/>
    <mergeCell ref="N34:N35"/>
    <mergeCell ref="O34:O35"/>
    <mergeCell ref="P34:P35"/>
    <mergeCell ref="Q34:Q35"/>
    <mergeCell ref="B36:B37"/>
    <mergeCell ref="C36:D37"/>
    <mergeCell ref="E36:E37"/>
    <mergeCell ref="F36:F37"/>
    <mergeCell ref="G36:H37"/>
    <mergeCell ref="G34:G35"/>
    <mergeCell ref="H34:H35"/>
    <mergeCell ref="I34:I35"/>
    <mergeCell ref="J34:J35"/>
    <mergeCell ref="K34:K35"/>
    <mergeCell ref="L34:L35"/>
    <mergeCell ref="C32:Q32"/>
    <mergeCell ref="C33:E33"/>
    <mergeCell ref="G33:I33"/>
    <mergeCell ref="K33:M33"/>
    <mergeCell ref="O33:Q33"/>
    <mergeCell ref="B34:B35"/>
    <mergeCell ref="C34:C35"/>
    <mergeCell ref="D34:D35"/>
    <mergeCell ref="E34:E35"/>
    <mergeCell ref="F34:F35"/>
    <mergeCell ref="B28:Q28"/>
    <mergeCell ref="C30:Q30"/>
    <mergeCell ref="C31:E31"/>
    <mergeCell ref="G31:I31"/>
    <mergeCell ref="K31:M31"/>
    <mergeCell ref="O31:Q31"/>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K19:L20"/>
    <mergeCell ref="M19:M20"/>
    <mergeCell ref="N19:N20"/>
    <mergeCell ref="O19:P20"/>
    <mergeCell ref="Q19:Q20"/>
    <mergeCell ref="C21:E21"/>
    <mergeCell ref="G21:I21"/>
    <mergeCell ref="K21:M21"/>
    <mergeCell ref="O21:Q21"/>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7:Q7"/>
    <mergeCell ref="C9:Q9"/>
    <mergeCell ref="C10:E10"/>
    <mergeCell ref="G10:I10"/>
    <mergeCell ref="K10:M10"/>
    <mergeCell ref="O10:Q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3"/>
  <sheetViews>
    <sheetView showGridLines="0" workbookViewId="0"/>
  </sheetViews>
  <sheetFormatPr defaultRowHeight="15"/>
  <cols>
    <col min="1" max="2" width="36.5703125" bestFit="1" customWidth="1"/>
    <col min="3" max="3" width="22.28515625" bestFit="1" customWidth="1"/>
    <col min="4" max="4" width="36.5703125" bestFit="1" customWidth="1"/>
    <col min="5" max="5" width="4.28515625" customWidth="1"/>
    <col min="6" max="6" width="20" customWidth="1"/>
    <col min="7" max="7" width="3.42578125" customWidth="1"/>
    <col min="8" max="8" width="20" customWidth="1"/>
    <col min="9" max="9" width="4.28515625" customWidth="1"/>
    <col min="10" max="10" width="20" customWidth="1"/>
    <col min="11" max="11" width="3.42578125" customWidth="1"/>
    <col min="12" max="12" width="20" customWidth="1"/>
    <col min="13" max="13" width="4.28515625" customWidth="1"/>
    <col min="14" max="16" width="20" customWidth="1"/>
    <col min="17" max="17" width="4.28515625" customWidth="1"/>
    <col min="18" max="18" width="20" customWidth="1"/>
    <col min="19" max="19" width="3.42578125" customWidth="1"/>
  </cols>
  <sheetData>
    <row r="1" spans="1:19" ht="15" customHeight="1">
      <c r="A1" s="7" t="s">
        <v>1148</v>
      </c>
      <c r="B1" s="7" t="s">
        <v>1</v>
      </c>
      <c r="C1" s="7"/>
      <c r="D1" s="7" t="s">
        <v>80</v>
      </c>
      <c r="E1" s="7"/>
      <c r="F1" s="7"/>
      <c r="G1" s="7"/>
      <c r="H1" s="7"/>
      <c r="I1" s="7"/>
      <c r="J1" s="7"/>
      <c r="K1" s="7"/>
      <c r="L1" s="7"/>
      <c r="M1" s="7"/>
      <c r="N1" s="7"/>
      <c r="O1" s="7"/>
      <c r="P1" s="7"/>
      <c r="Q1" s="7"/>
      <c r="R1" s="7"/>
      <c r="S1" s="7"/>
    </row>
    <row r="2" spans="1:19" ht="15" customHeight="1">
      <c r="A2" s="7"/>
      <c r="B2" s="7" t="s">
        <v>1108</v>
      </c>
      <c r="C2" s="7"/>
      <c r="D2" s="7" t="s">
        <v>2</v>
      </c>
      <c r="E2" s="7"/>
      <c r="F2" s="7"/>
      <c r="G2" s="7"/>
      <c r="H2" s="7"/>
      <c r="I2" s="7"/>
      <c r="J2" s="7"/>
      <c r="K2" s="7"/>
      <c r="L2" s="7"/>
      <c r="M2" s="7"/>
      <c r="N2" s="7"/>
      <c r="O2" s="7"/>
      <c r="P2" s="7"/>
      <c r="Q2" s="7"/>
      <c r="R2" s="7"/>
      <c r="S2" s="7"/>
    </row>
    <row r="3" spans="1:19" ht="15" customHeight="1">
      <c r="A3" s="3" t="s">
        <v>778</v>
      </c>
      <c r="B3" s="48" t="s">
        <v>5</v>
      </c>
      <c r="C3" s="48"/>
      <c r="D3" s="48" t="s">
        <v>5</v>
      </c>
      <c r="E3" s="48"/>
      <c r="F3" s="48"/>
      <c r="G3" s="48"/>
      <c r="H3" s="48"/>
      <c r="I3" s="48"/>
      <c r="J3" s="48"/>
      <c r="K3" s="48"/>
      <c r="L3" s="48"/>
      <c r="M3" s="48"/>
      <c r="N3" s="48"/>
      <c r="O3" s="48"/>
      <c r="P3" s="48"/>
      <c r="Q3" s="48"/>
      <c r="R3" s="48"/>
      <c r="S3" s="48"/>
    </row>
    <row r="4" spans="1:19" ht="15" customHeight="1">
      <c r="A4" s="14" t="s">
        <v>1149</v>
      </c>
      <c r="B4" s="48" t="s">
        <v>5</v>
      </c>
      <c r="C4" s="48"/>
      <c r="D4" s="48" t="s">
        <v>5</v>
      </c>
      <c r="E4" s="48"/>
      <c r="F4" s="48"/>
      <c r="G4" s="48"/>
      <c r="H4" s="48"/>
      <c r="I4" s="48"/>
      <c r="J4" s="48"/>
      <c r="K4" s="48"/>
      <c r="L4" s="48"/>
      <c r="M4" s="48"/>
      <c r="N4" s="48"/>
      <c r="O4" s="48"/>
      <c r="P4" s="48"/>
      <c r="Q4" s="48"/>
      <c r="R4" s="48"/>
      <c r="S4" s="48"/>
    </row>
    <row r="5" spans="1:19">
      <c r="A5" s="14"/>
      <c r="B5" s="50" t="s">
        <v>1150</v>
      </c>
      <c r="C5" s="50"/>
      <c r="D5" s="48"/>
      <c r="E5" s="48"/>
      <c r="F5" s="48"/>
      <c r="G5" s="48"/>
      <c r="H5" s="48"/>
      <c r="I5" s="48"/>
      <c r="J5" s="48"/>
      <c r="K5" s="48"/>
      <c r="L5" s="48"/>
      <c r="M5" s="48"/>
      <c r="N5" s="48"/>
      <c r="O5" s="48"/>
      <c r="P5" s="48"/>
      <c r="Q5" s="48"/>
      <c r="R5" s="48"/>
      <c r="S5" s="48"/>
    </row>
    <row r="6" spans="1:19">
      <c r="A6" s="14"/>
      <c r="B6" s="88"/>
      <c r="C6" s="88"/>
      <c r="D6" s="48"/>
      <c r="E6" s="48"/>
      <c r="F6" s="48"/>
      <c r="G6" s="48"/>
      <c r="H6" s="48"/>
      <c r="I6" s="48"/>
      <c r="J6" s="48"/>
      <c r="K6" s="48"/>
      <c r="L6" s="48"/>
      <c r="M6" s="48"/>
      <c r="N6" s="48"/>
      <c r="O6" s="48"/>
      <c r="P6" s="48"/>
      <c r="Q6" s="48"/>
      <c r="R6" s="48"/>
      <c r="S6" s="48"/>
    </row>
    <row r="7" spans="1:19">
      <c r="A7" s="14"/>
      <c r="B7" s="21"/>
      <c r="C7" s="21"/>
      <c r="D7" s="48"/>
      <c r="E7" s="48"/>
      <c r="F7" s="48"/>
      <c r="G7" s="48"/>
      <c r="H7" s="48"/>
      <c r="I7" s="48"/>
      <c r="J7" s="48"/>
      <c r="K7" s="48"/>
      <c r="L7" s="48"/>
      <c r="M7" s="48"/>
      <c r="N7" s="48"/>
      <c r="O7" s="48"/>
      <c r="P7" s="48"/>
      <c r="Q7" s="48"/>
      <c r="R7" s="48"/>
      <c r="S7" s="48"/>
    </row>
    <row r="8" spans="1:19">
      <c r="A8" s="14"/>
      <c r="B8" s="17"/>
      <c r="C8" s="17"/>
      <c r="D8" s="48"/>
      <c r="E8" s="48"/>
      <c r="F8" s="48"/>
      <c r="G8" s="48"/>
      <c r="H8" s="48"/>
      <c r="I8" s="48"/>
      <c r="J8" s="48"/>
      <c r="K8" s="48"/>
      <c r="L8" s="48"/>
      <c r="M8" s="48"/>
      <c r="N8" s="48"/>
      <c r="O8" s="48"/>
      <c r="P8" s="48"/>
      <c r="Q8" s="48"/>
      <c r="R8" s="48"/>
      <c r="S8" s="48"/>
    </row>
    <row r="9" spans="1:19">
      <c r="A9" s="14"/>
      <c r="B9" s="54" t="s">
        <v>781</v>
      </c>
      <c r="C9" s="20"/>
      <c r="D9" s="48"/>
      <c r="E9" s="48"/>
      <c r="F9" s="48"/>
      <c r="G9" s="48"/>
      <c r="H9" s="48"/>
      <c r="I9" s="48"/>
      <c r="J9" s="48"/>
      <c r="K9" s="48"/>
      <c r="L9" s="48"/>
      <c r="M9" s="48"/>
      <c r="N9" s="48"/>
      <c r="O9" s="48"/>
      <c r="P9" s="48"/>
      <c r="Q9" s="48"/>
      <c r="R9" s="48"/>
      <c r="S9" s="48"/>
    </row>
    <row r="10" spans="1:19">
      <c r="A10" s="14"/>
      <c r="B10" s="163" t="s">
        <v>782</v>
      </c>
      <c r="C10" s="16" t="s">
        <v>783</v>
      </c>
      <c r="D10" s="48"/>
      <c r="E10" s="48"/>
      <c r="F10" s="48"/>
      <c r="G10" s="48"/>
      <c r="H10" s="48"/>
      <c r="I10" s="48"/>
      <c r="J10" s="48"/>
      <c r="K10" s="48"/>
      <c r="L10" s="48"/>
      <c r="M10" s="48"/>
      <c r="N10" s="48"/>
      <c r="O10" s="48"/>
      <c r="P10" s="48"/>
      <c r="Q10" s="48"/>
      <c r="R10" s="48"/>
      <c r="S10" s="48"/>
    </row>
    <row r="11" spans="1:19">
      <c r="A11" s="14"/>
      <c r="B11" s="164" t="s">
        <v>784</v>
      </c>
      <c r="C11" s="19" t="s">
        <v>783</v>
      </c>
      <c r="D11" s="48"/>
      <c r="E11" s="48"/>
      <c r="F11" s="48"/>
      <c r="G11" s="48"/>
      <c r="H11" s="48"/>
      <c r="I11" s="48"/>
      <c r="J11" s="48"/>
      <c r="K11" s="48"/>
      <c r="L11" s="48"/>
      <c r="M11" s="48"/>
      <c r="N11" s="48"/>
      <c r="O11" s="48"/>
      <c r="P11" s="48"/>
      <c r="Q11" s="48"/>
      <c r="R11" s="48"/>
      <c r="S11" s="48"/>
    </row>
    <row r="12" spans="1:19">
      <c r="A12" s="14"/>
      <c r="B12" s="163" t="s">
        <v>785</v>
      </c>
      <c r="C12" s="16" t="s">
        <v>783</v>
      </c>
      <c r="D12" s="48"/>
      <c r="E12" s="48"/>
      <c r="F12" s="48"/>
      <c r="G12" s="48"/>
      <c r="H12" s="48"/>
      <c r="I12" s="48"/>
      <c r="J12" s="48"/>
      <c r="K12" s="48"/>
      <c r="L12" s="48"/>
      <c r="M12" s="48"/>
      <c r="N12" s="48"/>
      <c r="O12" s="48"/>
      <c r="P12" s="48"/>
      <c r="Q12" s="48"/>
      <c r="R12" s="48"/>
      <c r="S12" s="48"/>
    </row>
    <row r="13" spans="1:19">
      <c r="A13" s="14"/>
      <c r="B13" s="164" t="s">
        <v>786</v>
      </c>
      <c r="C13" s="19" t="s">
        <v>783</v>
      </c>
      <c r="D13" s="48"/>
      <c r="E13" s="48"/>
      <c r="F13" s="48"/>
      <c r="G13" s="48"/>
      <c r="H13" s="48"/>
      <c r="I13" s="48"/>
      <c r="J13" s="48"/>
      <c r="K13" s="48"/>
      <c r="L13" s="48"/>
      <c r="M13" s="48"/>
      <c r="N13" s="48"/>
      <c r="O13" s="48"/>
      <c r="P13" s="48"/>
      <c r="Q13" s="48"/>
      <c r="R13" s="48"/>
      <c r="S13" s="48"/>
    </row>
    <row r="14" spans="1:19">
      <c r="A14" s="14"/>
      <c r="B14" s="163" t="s">
        <v>787</v>
      </c>
      <c r="C14" s="16" t="s">
        <v>788</v>
      </c>
      <c r="D14" s="48"/>
      <c r="E14" s="48"/>
      <c r="F14" s="48"/>
      <c r="G14" s="48"/>
      <c r="H14" s="48"/>
      <c r="I14" s="48"/>
      <c r="J14" s="48"/>
      <c r="K14" s="48"/>
      <c r="L14" s="48"/>
      <c r="M14" s="48"/>
      <c r="N14" s="48"/>
      <c r="O14" s="48"/>
      <c r="P14" s="48"/>
      <c r="Q14" s="48"/>
      <c r="R14" s="48"/>
      <c r="S14" s="48"/>
    </row>
    <row r="15" spans="1:19">
      <c r="A15" s="14"/>
      <c r="B15" s="164" t="s">
        <v>789</v>
      </c>
      <c r="C15" s="19" t="s">
        <v>788</v>
      </c>
      <c r="D15" s="48"/>
      <c r="E15" s="48"/>
      <c r="F15" s="48"/>
      <c r="G15" s="48"/>
      <c r="H15" s="48"/>
      <c r="I15" s="48"/>
      <c r="J15" s="48"/>
      <c r="K15" s="48"/>
      <c r="L15" s="48"/>
      <c r="M15" s="48"/>
      <c r="N15" s="48"/>
      <c r="O15" s="48"/>
      <c r="P15" s="48"/>
      <c r="Q15" s="48"/>
      <c r="R15" s="48"/>
      <c r="S15" s="48"/>
    </row>
    <row r="16" spans="1:19">
      <c r="A16" s="14"/>
      <c r="B16" s="18"/>
      <c r="C16" s="18"/>
      <c r="D16" s="48"/>
      <c r="E16" s="48"/>
      <c r="F16" s="48"/>
      <c r="G16" s="48"/>
      <c r="H16" s="48"/>
      <c r="I16" s="48"/>
      <c r="J16" s="48"/>
      <c r="K16" s="48"/>
      <c r="L16" s="48"/>
      <c r="M16" s="48"/>
      <c r="N16" s="48"/>
      <c r="O16" s="48"/>
      <c r="P16" s="48"/>
      <c r="Q16" s="48"/>
      <c r="R16" s="48"/>
      <c r="S16" s="48"/>
    </row>
    <row r="17" spans="1:19">
      <c r="A17" s="14"/>
      <c r="B17" s="54" t="s">
        <v>790</v>
      </c>
      <c r="C17" s="20"/>
      <c r="D17" s="48"/>
      <c r="E17" s="48"/>
      <c r="F17" s="48"/>
      <c r="G17" s="48"/>
      <c r="H17" s="48"/>
      <c r="I17" s="48"/>
      <c r="J17" s="48"/>
      <c r="K17" s="48"/>
      <c r="L17" s="48"/>
      <c r="M17" s="48"/>
      <c r="N17" s="48"/>
      <c r="O17" s="48"/>
      <c r="P17" s="48"/>
      <c r="Q17" s="48"/>
      <c r="R17" s="48"/>
      <c r="S17" s="48"/>
    </row>
    <row r="18" spans="1:19">
      <c r="A18" s="14"/>
      <c r="B18" s="163" t="s">
        <v>791</v>
      </c>
      <c r="C18" s="16" t="s">
        <v>783</v>
      </c>
      <c r="D18" s="48"/>
      <c r="E18" s="48"/>
      <c r="F18" s="48"/>
      <c r="G18" s="48"/>
      <c r="H18" s="48"/>
      <c r="I18" s="48"/>
      <c r="J18" s="48"/>
      <c r="K18" s="48"/>
      <c r="L18" s="48"/>
      <c r="M18" s="48"/>
      <c r="N18" s="48"/>
      <c r="O18" s="48"/>
      <c r="P18" s="48"/>
      <c r="Q18" s="48"/>
      <c r="R18" s="48"/>
      <c r="S18" s="48"/>
    </row>
    <row r="19" spans="1:19">
      <c r="A19" s="14"/>
      <c r="B19" s="164" t="s">
        <v>792</v>
      </c>
      <c r="C19" s="19" t="s">
        <v>783</v>
      </c>
      <c r="D19" s="48"/>
      <c r="E19" s="48"/>
      <c r="F19" s="48"/>
      <c r="G19" s="48"/>
      <c r="H19" s="48"/>
      <c r="I19" s="48"/>
      <c r="J19" s="48"/>
      <c r="K19" s="48"/>
      <c r="L19" s="48"/>
      <c r="M19" s="48"/>
      <c r="N19" s="48"/>
      <c r="O19" s="48"/>
      <c r="P19" s="48"/>
      <c r="Q19" s="48"/>
      <c r="R19" s="48"/>
      <c r="S19" s="48"/>
    </row>
    <row r="20" spans="1:19" ht="26.25">
      <c r="A20" s="14"/>
      <c r="B20" s="163" t="s">
        <v>793</v>
      </c>
      <c r="C20" s="16" t="s">
        <v>783</v>
      </c>
      <c r="D20" s="48"/>
      <c r="E20" s="48"/>
      <c r="F20" s="48"/>
      <c r="G20" s="48"/>
      <c r="H20" s="48"/>
      <c r="I20" s="48"/>
      <c r="J20" s="48"/>
      <c r="K20" s="48"/>
      <c r="L20" s="48"/>
      <c r="M20" s="48"/>
      <c r="N20" s="48"/>
      <c r="O20" s="48"/>
      <c r="P20" s="48"/>
      <c r="Q20" s="48"/>
      <c r="R20" s="48"/>
      <c r="S20" s="48"/>
    </row>
    <row r="21" spans="1:19">
      <c r="A21" s="14"/>
      <c r="B21" s="20"/>
      <c r="C21" s="20"/>
      <c r="D21" s="48"/>
      <c r="E21" s="48"/>
      <c r="F21" s="48"/>
      <c r="G21" s="48"/>
      <c r="H21" s="48"/>
      <c r="I21" s="48"/>
      <c r="J21" s="48"/>
      <c r="K21" s="48"/>
      <c r="L21" s="48"/>
      <c r="M21" s="48"/>
      <c r="N21" s="48"/>
      <c r="O21" s="48"/>
      <c r="P21" s="48"/>
      <c r="Q21" s="48"/>
      <c r="R21" s="48"/>
      <c r="S21" s="48"/>
    </row>
    <row r="22" spans="1:19">
      <c r="A22" s="14"/>
      <c r="B22" s="10" t="s">
        <v>794</v>
      </c>
      <c r="C22" s="18"/>
      <c r="D22" s="48"/>
      <c r="E22" s="48"/>
      <c r="F22" s="48"/>
      <c r="G22" s="48"/>
      <c r="H22" s="48"/>
      <c r="I22" s="48"/>
      <c r="J22" s="48"/>
      <c r="K22" s="48"/>
      <c r="L22" s="48"/>
      <c r="M22" s="48"/>
      <c r="N22" s="48"/>
      <c r="O22" s="48"/>
      <c r="P22" s="48"/>
      <c r="Q22" s="48"/>
      <c r="R22" s="48"/>
      <c r="S22" s="48"/>
    </row>
    <row r="23" spans="1:19">
      <c r="A23" s="14"/>
      <c r="B23" s="164" t="s">
        <v>795</v>
      </c>
      <c r="C23" s="19" t="s">
        <v>796</v>
      </c>
      <c r="D23" s="48"/>
      <c r="E23" s="48"/>
      <c r="F23" s="48"/>
      <c r="G23" s="48"/>
      <c r="H23" s="48"/>
      <c r="I23" s="48"/>
      <c r="J23" s="48"/>
      <c r="K23" s="48"/>
      <c r="L23" s="48"/>
      <c r="M23" s="48"/>
      <c r="N23" s="48"/>
      <c r="O23" s="48"/>
      <c r="P23" s="48"/>
      <c r="Q23" s="48"/>
      <c r="R23" s="48"/>
      <c r="S23" s="48"/>
    </row>
    <row r="24" spans="1:19">
      <c r="A24" s="14"/>
      <c r="B24" s="163" t="s">
        <v>797</v>
      </c>
      <c r="C24" s="16" t="s">
        <v>798</v>
      </c>
      <c r="D24" s="48"/>
      <c r="E24" s="48"/>
      <c r="F24" s="48"/>
      <c r="G24" s="48"/>
      <c r="H24" s="48"/>
      <c r="I24" s="48"/>
      <c r="J24" s="48"/>
      <c r="K24" s="48"/>
      <c r="L24" s="48"/>
      <c r="M24" s="48"/>
      <c r="N24" s="48"/>
      <c r="O24" s="48"/>
      <c r="P24" s="48"/>
      <c r="Q24" s="48"/>
      <c r="R24" s="48"/>
      <c r="S24" s="48"/>
    </row>
    <row r="25" spans="1:19">
      <c r="A25" s="14"/>
      <c r="B25" s="164" t="s">
        <v>799</v>
      </c>
      <c r="C25" s="19" t="s">
        <v>800</v>
      </c>
      <c r="D25" s="48"/>
      <c r="E25" s="48"/>
      <c r="F25" s="48"/>
      <c r="G25" s="48"/>
      <c r="H25" s="48"/>
      <c r="I25" s="48"/>
      <c r="J25" s="48"/>
      <c r="K25" s="48"/>
      <c r="L25" s="48"/>
      <c r="M25" s="48"/>
      <c r="N25" s="48"/>
      <c r="O25" s="48"/>
      <c r="P25" s="48"/>
      <c r="Q25" s="48"/>
      <c r="R25" s="48"/>
      <c r="S25" s="48"/>
    </row>
    <row r="26" spans="1:19">
      <c r="A26" s="14"/>
      <c r="B26" s="163" t="s">
        <v>801</v>
      </c>
      <c r="C26" s="16" t="s">
        <v>802</v>
      </c>
      <c r="D26" s="48"/>
      <c r="E26" s="48"/>
      <c r="F26" s="48"/>
      <c r="G26" s="48"/>
      <c r="H26" s="48"/>
      <c r="I26" s="48"/>
      <c r="J26" s="48"/>
      <c r="K26" s="48"/>
      <c r="L26" s="48"/>
      <c r="M26" s="48"/>
      <c r="N26" s="48"/>
      <c r="O26" s="48"/>
      <c r="P26" s="48"/>
      <c r="Q26" s="48"/>
      <c r="R26" s="48"/>
      <c r="S26" s="48"/>
    </row>
    <row r="27" spans="1:19">
      <c r="A27" s="14"/>
      <c r="B27" s="164" t="s">
        <v>803</v>
      </c>
      <c r="C27" s="19" t="s">
        <v>804</v>
      </c>
      <c r="D27" s="48"/>
      <c r="E27" s="48"/>
      <c r="F27" s="48"/>
      <c r="G27" s="48"/>
      <c r="H27" s="48"/>
      <c r="I27" s="48"/>
      <c r="J27" s="48"/>
      <c r="K27" s="48"/>
      <c r="L27" s="48"/>
      <c r="M27" s="48"/>
      <c r="N27" s="48"/>
      <c r="O27" s="48"/>
      <c r="P27" s="48"/>
      <c r="Q27" s="48"/>
      <c r="R27" s="48"/>
      <c r="S27" s="48"/>
    </row>
    <row r="28" spans="1:19" ht="26.25">
      <c r="A28" s="14"/>
      <c r="B28" s="163" t="s">
        <v>805</v>
      </c>
      <c r="C28" s="16" t="s">
        <v>806</v>
      </c>
      <c r="D28" s="48"/>
      <c r="E28" s="48"/>
      <c r="F28" s="48"/>
      <c r="G28" s="48"/>
      <c r="H28" s="48"/>
      <c r="I28" s="48"/>
      <c r="J28" s="48"/>
      <c r="K28" s="48"/>
      <c r="L28" s="48"/>
      <c r="M28" s="48"/>
      <c r="N28" s="48"/>
      <c r="O28" s="48"/>
      <c r="P28" s="48"/>
      <c r="Q28" s="48"/>
      <c r="R28" s="48"/>
      <c r="S28" s="48"/>
    </row>
    <row r="29" spans="1:19">
      <c r="A29" s="14"/>
      <c r="B29" s="164" t="s">
        <v>807</v>
      </c>
      <c r="C29" s="19" t="s">
        <v>808</v>
      </c>
      <c r="D29" s="48"/>
      <c r="E29" s="48"/>
      <c r="F29" s="48"/>
      <c r="G29" s="48"/>
      <c r="H29" s="48"/>
      <c r="I29" s="48"/>
      <c r="J29" s="48"/>
      <c r="K29" s="48"/>
      <c r="L29" s="48"/>
      <c r="M29" s="48"/>
      <c r="N29" s="48"/>
      <c r="O29" s="48"/>
      <c r="P29" s="48"/>
      <c r="Q29" s="48"/>
      <c r="R29" s="48"/>
      <c r="S29" s="48"/>
    </row>
    <row r="30" spans="1:19">
      <c r="A30" s="14"/>
      <c r="B30" s="18"/>
      <c r="C30" s="18"/>
      <c r="D30" s="48"/>
      <c r="E30" s="48"/>
      <c r="F30" s="48"/>
      <c r="G30" s="48"/>
      <c r="H30" s="48"/>
      <c r="I30" s="48"/>
      <c r="J30" s="48"/>
      <c r="K30" s="48"/>
      <c r="L30" s="48"/>
      <c r="M30" s="48"/>
      <c r="N30" s="48"/>
      <c r="O30" s="48"/>
      <c r="P30" s="48"/>
      <c r="Q30" s="48"/>
      <c r="R30" s="48"/>
      <c r="S30" s="48"/>
    </row>
    <row r="31" spans="1:19">
      <c r="A31" s="14"/>
      <c r="B31" s="54" t="s">
        <v>809</v>
      </c>
      <c r="C31" s="20"/>
      <c r="D31" s="48"/>
      <c r="E31" s="48"/>
      <c r="F31" s="48"/>
      <c r="G31" s="48"/>
      <c r="H31" s="48"/>
      <c r="I31" s="48"/>
      <c r="J31" s="48"/>
      <c r="K31" s="48"/>
      <c r="L31" s="48"/>
      <c r="M31" s="48"/>
      <c r="N31" s="48"/>
      <c r="O31" s="48"/>
      <c r="P31" s="48"/>
      <c r="Q31" s="48"/>
      <c r="R31" s="48"/>
      <c r="S31" s="48"/>
    </row>
    <row r="32" spans="1:19">
      <c r="A32" s="14"/>
      <c r="B32" s="163" t="s">
        <v>810</v>
      </c>
      <c r="C32" s="16" t="s">
        <v>811</v>
      </c>
      <c r="D32" s="48"/>
      <c r="E32" s="48"/>
      <c r="F32" s="48"/>
      <c r="G32" s="48"/>
      <c r="H32" s="48"/>
      <c r="I32" s="48"/>
      <c r="J32" s="48"/>
      <c r="K32" s="48"/>
      <c r="L32" s="48"/>
      <c r="M32" s="48"/>
      <c r="N32" s="48"/>
      <c r="O32" s="48"/>
      <c r="P32" s="48"/>
      <c r="Q32" s="48"/>
      <c r="R32" s="48"/>
      <c r="S32" s="48"/>
    </row>
    <row r="33" spans="1:19">
      <c r="A33" s="14"/>
      <c r="B33" s="164" t="s">
        <v>812</v>
      </c>
      <c r="C33" s="19" t="s">
        <v>813</v>
      </c>
      <c r="D33" s="48"/>
      <c r="E33" s="48"/>
      <c r="F33" s="48"/>
      <c r="G33" s="48"/>
      <c r="H33" s="48"/>
      <c r="I33" s="48"/>
      <c r="J33" s="48"/>
      <c r="K33" s="48"/>
      <c r="L33" s="48"/>
      <c r="M33" s="48"/>
      <c r="N33" s="48"/>
      <c r="O33" s="48"/>
      <c r="P33" s="48"/>
      <c r="Q33" s="48"/>
      <c r="R33" s="48"/>
      <c r="S33" s="48"/>
    </row>
    <row r="34" spans="1:19" ht="26.25">
      <c r="A34" s="14"/>
      <c r="B34" s="163" t="s">
        <v>814</v>
      </c>
      <c r="C34" s="16" t="s">
        <v>815</v>
      </c>
      <c r="D34" s="48"/>
      <c r="E34" s="48"/>
      <c r="F34" s="48"/>
      <c r="G34" s="48"/>
      <c r="H34" s="48"/>
      <c r="I34" s="48"/>
      <c r="J34" s="48"/>
      <c r="K34" s="48"/>
      <c r="L34" s="48"/>
      <c r="M34" s="48"/>
      <c r="N34" s="48"/>
      <c r="O34" s="48"/>
      <c r="P34" s="48"/>
      <c r="Q34" s="48"/>
      <c r="R34" s="48"/>
      <c r="S34" s="48"/>
    </row>
    <row r="35" spans="1:19">
      <c r="A35" s="14"/>
      <c r="B35" s="164" t="s">
        <v>816</v>
      </c>
      <c r="C35" s="19" t="s">
        <v>817</v>
      </c>
      <c r="D35" s="48"/>
      <c r="E35" s="48"/>
      <c r="F35" s="48"/>
      <c r="G35" s="48"/>
      <c r="H35" s="48"/>
      <c r="I35" s="48"/>
      <c r="J35" s="48"/>
      <c r="K35" s="48"/>
      <c r="L35" s="48"/>
      <c r="M35" s="48"/>
      <c r="N35" s="48"/>
      <c r="O35" s="48"/>
      <c r="P35" s="48"/>
      <c r="Q35" s="48"/>
      <c r="R35" s="48"/>
      <c r="S35" s="48"/>
    </row>
    <row r="36" spans="1:19">
      <c r="A36" s="14"/>
      <c r="B36" s="163" t="s">
        <v>818</v>
      </c>
      <c r="C36" s="16" t="s">
        <v>819</v>
      </c>
      <c r="D36" s="48"/>
      <c r="E36" s="48"/>
      <c r="F36" s="48"/>
      <c r="G36" s="48"/>
      <c r="H36" s="48"/>
      <c r="I36" s="48"/>
      <c r="J36" s="48"/>
      <c r="K36" s="48"/>
      <c r="L36" s="48"/>
      <c r="M36" s="48"/>
      <c r="N36" s="48"/>
      <c r="O36" s="48"/>
      <c r="P36" s="48"/>
      <c r="Q36" s="48"/>
      <c r="R36" s="48"/>
      <c r="S36" s="48"/>
    </row>
    <row r="37" spans="1:19">
      <c r="A37" s="14"/>
      <c r="B37" s="20"/>
      <c r="C37" s="20"/>
      <c r="D37" s="48"/>
      <c r="E37" s="48"/>
      <c r="F37" s="48"/>
      <c r="G37" s="48"/>
      <c r="H37" s="48"/>
      <c r="I37" s="48"/>
      <c r="J37" s="48"/>
      <c r="K37" s="48"/>
      <c r="L37" s="48"/>
      <c r="M37" s="48"/>
      <c r="N37" s="48"/>
      <c r="O37" s="48"/>
      <c r="P37" s="48"/>
      <c r="Q37" s="48"/>
      <c r="R37" s="48"/>
      <c r="S37" s="48"/>
    </row>
    <row r="38" spans="1:19">
      <c r="A38" s="14"/>
      <c r="B38" s="10" t="s">
        <v>820</v>
      </c>
      <c r="C38" s="18"/>
      <c r="D38" s="48"/>
      <c r="E38" s="48"/>
      <c r="F38" s="48"/>
      <c r="G38" s="48"/>
      <c r="H38" s="48"/>
      <c r="I38" s="48"/>
      <c r="J38" s="48"/>
      <c r="K38" s="48"/>
      <c r="L38" s="48"/>
      <c r="M38" s="48"/>
      <c r="N38" s="48"/>
      <c r="O38" s="48"/>
      <c r="P38" s="48"/>
      <c r="Q38" s="48"/>
      <c r="R38" s="48"/>
      <c r="S38" s="48"/>
    </row>
    <row r="39" spans="1:19">
      <c r="A39" s="14"/>
      <c r="B39" s="164" t="s">
        <v>821</v>
      </c>
      <c r="C39" s="19" t="s">
        <v>822</v>
      </c>
      <c r="D39" s="48"/>
      <c r="E39" s="48"/>
      <c r="F39" s="48"/>
      <c r="G39" s="48"/>
      <c r="H39" s="48"/>
      <c r="I39" s="48"/>
      <c r="J39" s="48"/>
      <c r="K39" s="48"/>
      <c r="L39" s="48"/>
      <c r="M39" s="48"/>
      <c r="N39" s="48"/>
      <c r="O39" s="48"/>
      <c r="P39" s="48"/>
      <c r="Q39" s="48"/>
      <c r="R39" s="48"/>
      <c r="S39" s="48"/>
    </row>
    <row r="40" spans="1:19" ht="15" customHeight="1">
      <c r="A40" s="14" t="s">
        <v>1151</v>
      </c>
      <c r="B40" s="48" t="s">
        <v>5</v>
      </c>
      <c r="C40" s="48"/>
      <c r="D40" s="48" t="s">
        <v>5</v>
      </c>
      <c r="E40" s="48"/>
      <c r="F40" s="48"/>
      <c r="G40" s="48"/>
      <c r="H40" s="48"/>
      <c r="I40" s="48"/>
      <c r="J40" s="48"/>
      <c r="K40" s="48"/>
      <c r="L40" s="48"/>
      <c r="M40" s="48"/>
      <c r="N40" s="48"/>
      <c r="O40" s="48"/>
      <c r="P40" s="48"/>
      <c r="Q40" s="48"/>
      <c r="R40" s="48"/>
      <c r="S40" s="48"/>
    </row>
    <row r="41" spans="1:19" ht="25.5" customHeight="1">
      <c r="A41" s="14"/>
      <c r="B41" s="48"/>
      <c r="C41" s="48"/>
      <c r="D41" s="50" t="s">
        <v>827</v>
      </c>
      <c r="E41" s="50"/>
      <c r="F41" s="50"/>
      <c r="G41" s="50"/>
      <c r="H41" s="50"/>
      <c r="I41" s="50"/>
      <c r="J41" s="50"/>
      <c r="K41" s="50"/>
      <c r="L41" s="50"/>
      <c r="M41" s="50"/>
      <c r="N41" s="50"/>
      <c r="O41" s="50"/>
      <c r="P41" s="50"/>
      <c r="Q41" s="50"/>
      <c r="R41" s="50"/>
      <c r="S41" s="50"/>
    </row>
    <row r="42" spans="1:19">
      <c r="A42" s="14"/>
      <c r="B42" s="48"/>
      <c r="C42" s="48"/>
      <c r="D42" s="21"/>
      <c r="E42" s="21"/>
      <c r="F42" s="21"/>
      <c r="G42" s="21"/>
      <c r="H42" s="21"/>
      <c r="I42" s="21"/>
      <c r="J42" s="21"/>
      <c r="K42" s="21"/>
      <c r="L42" s="21"/>
      <c r="M42" s="21"/>
      <c r="N42" s="21"/>
      <c r="O42" s="21"/>
      <c r="P42" s="21"/>
      <c r="Q42" s="21"/>
      <c r="R42" s="21"/>
      <c r="S42" s="21"/>
    </row>
    <row r="43" spans="1:19">
      <c r="A43" s="14"/>
      <c r="B43" s="48"/>
      <c r="C43" s="48"/>
      <c r="D43" s="17"/>
      <c r="E43" s="17"/>
      <c r="F43" s="17"/>
      <c r="G43" s="17"/>
      <c r="H43" s="17"/>
      <c r="I43" s="17"/>
      <c r="J43" s="17"/>
      <c r="K43" s="17"/>
      <c r="L43" s="17"/>
      <c r="M43" s="17"/>
      <c r="N43" s="17"/>
      <c r="O43" s="17"/>
      <c r="P43" s="17"/>
      <c r="Q43" s="17"/>
      <c r="R43" s="17"/>
      <c r="S43" s="17"/>
    </row>
    <row r="44" spans="1:19">
      <c r="A44" s="14"/>
      <c r="B44" s="48"/>
      <c r="C44" s="48"/>
      <c r="D44" s="18"/>
      <c r="E44" s="22" t="s">
        <v>242</v>
      </c>
      <c r="F44" s="22"/>
      <c r="G44" s="22"/>
      <c r="H44" s="22"/>
      <c r="I44" s="22"/>
      <c r="J44" s="22"/>
      <c r="K44" s="22"/>
      <c r="L44" s="18"/>
      <c r="M44" s="22" t="s">
        <v>243</v>
      </c>
      <c r="N44" s="22"/>
      <c r="O44" s="22"/>
      <c r="P44" s="22"/>
      <c r="Q44" s="22"/>
      <c r="R44" s="22"/>
      <c r="S44" s="22"/>
    </row>
    <row r="45" spans="1:19" ht="15.75" thickBot="1">
      <c r="A45" s="14"/>
      <c r="B45" s="48"/>
      <c r="C45" s="48"/>
      <c r="D45" s="18"/>
      <c r="E45" s="23" t="s">
        <v>244</v>
      </c>
      <c r="F45" s="23"/>
      <c r="G45" s="23"/>
      <c r="H45" s="23"/>
      <c r="I45" s="23"/>
      <c r="J45" s="23"/>
      <c r="K45" s="23"/>
      <c r="L45" s="18"/>
      <c r="M45" s="23" t="s">
        <v>244</v>
      </c>
      <c r="N45" s="23"/>
      <c r="O45" s="23"/>
      <c r="P45" s="23"/>
      <c r="Q45" s="23"/>
      <c r="R45" s="23"/>
      <c r="S45" s="23"/>
    </row>
    <row r="46" spans="1:19" ht="15.75" thickBot="1">
      <c r="A46" s="14"/>
      <c r="B46" s="48"/>
      <c r="C46" s="48"/>
      <c r="D46" s="18"/>
      <c r="E46" s="151">
        <v>2013</v>
      </c>
      <c r="F46" s="151"/>
      <c r="G46" s="151"/>
      <c r="H46" s="18"/>
      <c r="I46" s="151">
        <v>2012</v>
      </c>
      <c r="J46" s="151"/>
      <c r="K46" s="151"/>
      <c r="L46" s="18"/>
      <c r="M46" s="151">
        <v>2013</v>
      </c>
      <c r="N46" s="151"/>
      <c r="O46" s="151"/>
      <c r="P46" s="18"/>
      <c r="Q46" s="151">
        <v>2012</v>
      </c>
      <c r="R46" s="151"/>
      <c r="S46" s="151"/>
    </row>
    <row r="47" spans="1:19">
      <c r="A47" s="14"/>
      <c r="B47" s="48"/>
      <c r="C47" s="48"/>
      <c r="D47" s="40" t="s">
        <v>245</v>
      </c>
      <c r="E47" s="25"/>
      <c r="F47" s="25"/>
      <c r="G47" s="25"/>
      <c r="H47" s="25"/>
      <c r="I47" s="25"/>
      <c r="J47" s="25"/>
      <c r="K47" s="25"/>
      <c r="L47" s="25"/>
      <c r="M47" s="25"/>
      <c r="N47" s="25"/>
      <c r="O47" s="25"/>
      <c r="P47" s="25"/>
      <c r="Q47" s="25"/>
      <c r="R47" s="25"/>
      <c r="S47" s="25"/>
    </row>
    <row r="48" spans="1:19">
      <c r="A48" s="14"/>
      <c r="B48" s="48"/>
      <c r="C48" s="48"/>
      <c r="D48" s="54" t="s">
        <v>828</v>
      </c>
      <c r="E48" s="29"/>
      <c r="F48" s="29"/>
      <c r="G48" s="29"/>
      <c r="H48" s="20"/>
      <c r="I48" s="29"/>
      <c r="J48" s="29"/>
      <c r="K48" s="29"/>
      <c r="L48" s="20"/>
      <c r="M48" s="29"/>
      <c r="N48" s="29"/>
      <c r="O48" s="29"/>
      <c r="P48" s="20"/>
      <c r="Q48" s="29"/>
      <c r="R48" s="29"/>
      <c r="S48" s="29"/>
    </row>
    <row r="49" spans="1:19">
      <c r="A49" s="14"/>
      <c r="B49" s="48"/>
      <c r="C49" s="48"/>
      <c r="D49" s="60" t="s">
        <v>781</v>
      </c>
      <c r="E49" s="30" t="s">
        <v>247</v>
      </c>
      <c r="F49" s="31">
        <v>140291</v>
      </c>
      <c r="G49" s="25"/>
      <c r="H49" s="25"/>
      <c r="I49" s="30" t="s">
        <v>247</v>
      </c>
      <c r="J49" s="31">
        <v>138787</v>
      </c>
      <c r="K49" s="25"/>
      <c r="L49" s="25"/>
      <c r="M49" s="30" t="s">
        <v>247</v>
      </c>
      <c r="N49" s="31">
        <v>442808</v>
      </c>
      <c r="O49" s="25"/>
      <c r="P49" s="25"/>
      <c r="Q49" s="30" t="s">
        <v>247</v>
      </c>
      <c r="R49" s="31">
        <v>442563</v>
      </c>
      <c r="S49" s="25"/>
    </row>
    <row r="50" spans="1:19">
      <c r="A50" s="14"/>
      <c r="B50" s="48"/>
      <c r="C50" s="48"/>
      <c r="D50" s="60"/>
      <c r="E50" s="30"/>
      <c r="F50" s="31"/>
      <c r="G50" s="25"/>
      <c r="H50" s="25"/>
      <c r="I50" s="30"/>
      <c r="J50" s="31"/>
      <c r="K50" s="25"/>
      <c r="L50" s="25"/>
      <c r="M50" s="30"/>
      <c r="N50" s="31"/>
      <c r="O50" s="25"/>
      <c r="P50" s="25"/>
      <c r="Q50" s="30"/>
      <c r="R50" s="31"/>
      <c r="S50" s="25"/>
    </row>
    <row r="51" spans="1:19">
      <c r="A51" s="14"/>
      <c r="B51" s="48"/>
      <c r="C51" s="48"/>
      <c r="D51" s="45" t="s">
        <v>790</v>
      </c>
      <c r="E51" s="28">
        <v>52674</v>
      </c>
      <c r="F51" s="28"/>
      <c r="G51" s="29"/>
      <c r="H51" s="29"/>
      <c r="I51" s="28">
        <v>53547</v>
      </c>
      <c r="J51" s="28"/>
      <c r="K51" s="29"/>
      <c r="L51" s="29"/>
      <c r="M51" s="28">
        <v>162884</v>
      </c>
      <c r="N51" s="28"/>
      <c r="O51" s="29"/>
      <c r="P51" s="29"/>
      <c r="Q51" s="28">
        <v>166494</v>
      </c>
      <c r="R51" s="28"/>
      <c r="S51" s="29"/>
    </row>
    <row r="52" spans="1:19">
      <c r="A52" s="14"/>
      <c r="B52" s="48"/>
      <c r="C52" s="48"/>
      <c r="D52" s="45"/>
      <c r="E52" s="28"/>
      <c r="F52" s="28"/>
      <c r="G52" s="29"/>
      <c r="H52" s="29"/>
      <c r="I52" s="28"/>
      <c r="J52" s="28"/>
      <c r="K52" s="29"/>
      <c r="L52" s="29"/>
      <c r="M52" s="28"/>
      <c r="N52" s="28"/>
      <c r="O52" s="29"/>
      <c r="P52" s="29"/>
      <c r="Q52" s="28"/>
      <c r="R52" s="28"/>
      <c r="S52" s="29"/>
    </row>
    <row r="53" spans="1:19">
      <c r="A53" s="14"/>
      <c r="B53" s="48"/>
      <c r="C53" s="48"/>
      <c r="D53" s="60" t="s">
        <v>829</v>
      </c>
      <c r="E53" s="31">
        <v>214831</v>
      </c>
      <c r="F53" s="31"/>
      <c r="G53" s="25"/>
      <c r="H53" s="25"/>
      <c r="I53" s="31">
        <v>232965</v>
      </c>
      <c r="J53" s="31"/>
      <c r="K53" s="25"/>
      <c r="L53" s="25"/>
      <c r="M53" s="31">
        <v>668221</v>
      </c>
      <c r="N53" s="31"/>
      <c r="O53" s="25"/>
      <c r="P53" s="25"/>
      <c r="Q53" s="31">
        <v>710415</v>
      </c>
      <c r="R53" s="31"/>
      <c r="S53" s="25"/>
    </row>
    <row r="54" spans="1:19">
      <c r="A54" s="14"/>
      <c r="B54" s="48"/>
      <c r="C54" s="48"/>
      <c r="D54" s="60"/>
      <c r="E54" s="31"/>
      <c r="F54" s="31"/>
      <c r="G54" s="25"/>
      <c r="H54" s="25"/>
      <c r="I54" s="31"/>
      <c r="J54" s="31"/>
      <c r="K54" s="25"/>
      <c r="L54" s="25"/>
      <c r="M54" s="31"/>
      <c r="N54" s="31"/>
      <c r="O54" s="25"/>
      <c r="P54" s="25"/>
      <c r="Q54" s="31"/>
      <c r="R54" s="31"/>
      <c r="S54" s="25"/>
    </row>
    <row r="55" spans="1:19">
      <c r="A55" s="14"/>
      <c r="B55" s="48"/>
      <c r="C55" s="48"/>
      <c r="D55" s="45" t="s">
        <v>809</v>
      </c>
      <c r="E55" s="28">
        <v>130722</v>
      </c>
      <c r="F55" s="28"/>
      <c r="G55" s="29"/>
      <c r="H55" s="29"/>
      <c r="I55" s="46" t="s">
        <v>274</v>
      </c>
      <c r="J55" s="46"/>
      <c r="K55" s="29"/>
      <c r="L55" s="29"/>
      <c r="M55" s="28">
        <v>400416</v>
      </c>
      <c r="N55" s="28"/>
      <c r="O55" s="29"/>
      <c r="P55" s="29"/>
      <c r="Q55" s="46" t="s">
        <v>274</v>
      </c>
      <c r="R55" s="46"/>
      <c r="S55" s="29"/>
    </row>
    <row r="56" spans="1:19">
      <c r="A56" s="14"/>
      <c r="B56" s="48"/>
      <c r="C56" s="48"/>
      <c r="D56" s="45"/>
      <c r="E56" s="28"/>
      <c r="F56" s="28"/>
      <c r="G56" s="29"/>
      <c r="H56" s="29"/>
      <c r="I56" s="46"/>
      <c r="J56" s="46"/>
      <c r="K56" s="29"/>
      <c r="L56" s="29"/>
      <c r="M56" s="28"/>
      <c r="N56" s="28"/>
      <c r="O56" s="29"/>
      <c r="P56" s="29"/>
      <c r="Q56" s="46"/>
      <c r="R56" s="46"/>
      <c r="S56" s="29"/>
    </row>
    <row r="57" spans="1:19">
      <c r="A57" s="14"/>
      <c r="B57" s="48"/>
      <c r="C57" s="48"/>
      <c r="D57" s="60" t="s">
        <v>830</v>
      </c>
      <c r="E57" s="31">
        <v>200051</v>
      </c>
      <c r="F57" s="31"/>
      <c r="G57" s="25"/>
      <c r="H57" s="25"/>
      <c r="I57" s="31">
        <v>187091</v>
      </c>
      <c r="J57" s="31"/>
      <c r="K57" s="25"/>
      <c r="L57" s="25"/>
      <c r="M57" s="31">
        <v>538572</v>
      </c>
      <c r="N57" s="31"/>
      <c r="O57" s="25"/>
      <c r="P57" s="25"/>
      <c r="Q57" s="31">
        <v>538657</v>
      </c>
      <c r="R57" s="31"/>
      <c r="S57" s="25"/>
    </row>
    <row r="58" spans="1:19" ht="15.75" thickBot="1">
      <c r="A58" s="14"/>
      <c r="B58" s="48"/>
      <c r="C58" s="48"/>
      <c r="D58" s="60"/>
      <c r="E58" s="127"/>
      <c r="F58" s="127"/>
      <c r="G58" s="76"/>
      <c r="H58" s="25"/>
      <c r="I58" s="127"/>
      <c r="J58" s="127"/>
      <c r="K58" s="76"/>
      <c r="L58" s="25"/>
      <c r="M58" s="127"/>
      <c r="N58" s="127"/>
      <c r="O58" s="76"/>
      <c r="P58" s="25"/>
      <c r="Q58" s="127"/>
      <c r="R58" s="127"/>
      <c r="S58" s="76"/>
    </row>
    <row r="59" spans="1:19">
      <c r="A59" s="14"/>
      <c r="B59" s="48"/>
      <c r="C59" s="48"/>
      <c r="D59" s="77" t="s">
        <v>831</v>
      </c>
      <c r="E59" s="78" t="s">
        <v>247</v>
      </c>
      <c r="F59" s="81">
        <v>738569</v>
      </c>
      <c r="G59" s="80"/>
      <c r="H59" s="29"/>
      <c r="I59" s="78" t="s">
        <v>247</v>
      </c>
      <c r="J59" s="81">
        <v>612390</v>
      </c>
      <c r="K59" s="80"/>
      <c r="L59" s="29"/>
      <c r="M59" s="78" t="s">
        <v>247</v>
      </c>
      <c r="N59" s="81">
        <v>2212901</v>
      </c>
      <c r="O59" s="80"/>
      <c r="P59" s="29"/>
      <c r="Q59" s="78" t="s">
        <v>247</v>
      </c>
      <c r="R59" s="81">
        <v>1858129</v>
      </c>
      <c r="S59" s="80"/>
    </row>
    <row r="60" spans="1:19" ht="15.75" thickBot="1">
      <c r="A60" s="14"/>
      <c r="B60" s="48"/>
      <c r="C60" s="48"/>
      <c r="D60" s="77"/>
      <c r="E60" s="62"/>
      <c r="F60" s="66"/>
      <c r="G60" s="68"/>
      <c r="H60" s="29"/>
      <c r="I60" s="62"/>
      <c r="J60" s="66"/>
      <c r="K60" s="68"/>
      <c r="L60" s="29"/>
      <c r="M60" s="62"/>
      <c r="N60" s="66"/>
      <c r="O60" s="68"/>
      <c r="P60" s="29"/>
      <c r="Q60" s="62"/>
      <c r="R60" s="66"/>
      <c r="S60" s="68"/>
    </row>
    <row r="61" spans="1:19" ht="15.75" thickTop="1">
      <c r="A61" s="14"/>
      <c r="B61" s="48"/>
      <c r="C61" s="48"/>
      <c r="D61" s="18"/>
      <c r="E61" s="69"/>
      <c r="F61" s="69"/>
      <c r="G61" s="69"/>
      <c r="H61" s="18"/>
      <c r="I61" s="69"/>
      <c r="J61" s="69"/>
      <c r="K61" s="69"/>
      <c r="L61" s="18"/>
      <c r="M61" s="69"/>
      <c r="N61" s="69"/>
      <c r="O61" s="69"/>
      <c r="P61" s="18"/>
      <c r="Q61" s="69"/>
      <c r="R61" s="69"/>
      <c r="S61" s="69"/>
    </row>
    <row r="62" spans="1:19">
      <c r="A62" s="14"/>
      <c r="B62" s="48"/>
      <c r="C62" s="48"/>
      <c r="D62" s="54" t="s">
        <v>832</v>
      </c>
      <c r="E62" s="29"/>
      <c r="F62" s="29"/>
      <c r="G62" s="29"/>
      <c r="H62" s="20"/>
      <c r="I62" s="29"/>
      <c r="J62" s="29"/>
      <c r="K62" s="29"/>
      <c r="L62" s="20"/>
      <c r="M62" s="29"/>
      <c r="N62" s="29"/>
      <c r="O62" s="29"/>
      <c r="P62" s="20"/>
      <c r="Q62" s="29"/>
      <c r="R62" s="29"/>
      <c r="S62" s="29"/>
    </row>
    <row r="63" spans="1:19">
      <c r="A63" s="14"/>
      <c r="B63" s="48"/>
      <c r="C63" s="48"/>
      <c r="D63" s="60" t="s">
        <v>781</v>
      </c>
      <c r="E63" s="30" t="s">
        <v>247</v>
      </c>
      <c r="F63" s="31">
        <v>26350</v>
      </c>
      <c r="G63" s="25"/>
      <c r="H63" s="25"/>
      <c r="I63" s="30" t="s">
        <v>247</v>
      </c>
      <c r="J63" s="31">
        <v>24271</v>
      </c>
      <c r="K63" s="25"/>
      <c r="L63" s="25"/>
      <c r="M63" s="30" t="s">
        <v>247</v>
      </c>
      <c r="N63" s="31">
        <v>104278</v>
      </c>
      <c r="O63" s="25"/>
      <c r="P63" s="25"/>
      <c r="Q63" s="30" t="s">
        <v>247</v>
      </c>
      <c r="R63" s="31">
        <v>97292</v>
      </c>
      <c r="S63" s="25"/>
    </row>
    <row r="64" spans="1:19">
      <c r="A64" s="14"/>
      <c r="B64" s="48"/>
      <c r="C64" s="48"/>
      <c r="D64" s="60"/>
      <c r="E64" s="30"/>
      <c r="F64" s="31"/>
      <c r="G64" s="25"/>
      <c r="H64" s="25"/>
      <c r="I64" s="30"/>
      <c r="J64" s="31"/>
      <c r="K64" s="25"/>
      <c r="L64" s="25"/>
      <c r="M64" s="30"/>
      <c r="N64" s="31"/>
      <c r="O64" s="25"/>
      <c r="P64" s="25"/>
      <c r="Q64" s="30"/>
      <c r="R64" s="31"/>
      <c r="S64" s="25"/>
    </row>
    <row r="65" spans="1:19">
      <c r="A65" s="14"/>
      <c r="B65" s="48"/>
      <c r="C65" s="48"/>
      <c r="D65" s="45" t="s">
        <v>790</v>
      </c>
      <c r="E65" s="28">
        <v>5534</v>
      </c>
      <c r="F65" s="28"/>
      <c r="G65" s="29"/>
      <c r="H65" s="29"/>
      <c r="I65" s="28">
        <v>6356</v>
      </c>
      <c r="J65" s="28"/>
      <c r="K65" s="29"/>
      <c r="L65" s="29"/>
      <c r="M65" s="28">
        <v>21942</v>
      </c>
      <c r="N65" s="28"/>
      <c r="O65" s="29"/>
      <c r="P65" s="29"/>
      <c r="Q65" s="28">
        <v>22897</v>
      </c>
      <c r="R65" s="28"/>
      <c r="S65" s="29"/>
    </row>
    <row r="66" spans="1:19">
      <c r="A66" s="14"/>
      <c r="B66" s="48"/>
      <c r="C66" s="48"/>
      <c r="D66" s="45"/>
      <c r="E66" s="28"/>
      <c r="F66" s="28"/>
      <c r="G66" s="29"/>
      <c r="H66" s="29"/>
      <c r="I66" s="28"/>
      <c r="J66" s="28"/>
      <c r="K66" s="29"/>
      <c r="L66" s="29"/>
      <c r="M66" s="28"/>
      <c r="N66" s="28"/>
      <c r="O66" s="29"/>
      <c r="P66" s="29"/>
      <c r="Q66" s="28"/>
      <c r="R66" s="28"/>
      <c r="S66" s="29"/>
    </row>
    <row r="67" spans="1:19">
      <c r="A67" s="14"/>
      <c r="B67" s="48"/>
      <c r="C67" s="48"/>
      <c r="D67" s="60" t="s">
        <v>829</v>
      </c>
      <c r="E67" s="31">
        <v>41936</v>
      </c>
      <c r="F67" s="31"/>
      <c r="G67" s="25"/>
      <c r="H67" s="25"/>
      <c r="I67" s="31">
        <v>48708</v>
      </c>
      <c r="J67" s="31"/>
      <c r="K67" s="25"/>
      <c r="L67" s="25"/>
      <c r="M67" s="31">
        <v>140243</v>
      </c>
      <c r="N67" s="31"/>
      <c r="O67" s="25"/>
      <c r="P67" s="25"/>
      <c r="Q67" s="31">
        <v>157841</v>
      </c>
      <c r="R67" s="31"/>
      <c r="S67" s="25"/>
    </row>
    <row r="68" spans="1:19">
      <c r="A68" s="14"/>
      <c r="B68" s="48"/>
      <c r="C68" s="48"/>
      <c r="D68" s="60"/>
      <c r="E68" s="31"/>
      <c r="F68" s="31"/>
      <c r="G68" s="25"/>
      <c r="H68" s="25"/>
      <c r="I68" s="31"/>
      <c r="J68" s="31"/>
      <c r="K68" s="25"/>
      <c r="L68" s="25"/>
      <c r="M68" s="31"/>
      <c r="N68" s="31"/>
      <c r="O68" s="25"/>
      <c r="P68" s="25"/>
      <c r="Q68" s="31"/>
      <c r="R68" s="31"/>
      <c r="S68" s="25"/>
    </row>
    <row r="69" spans="1:19">
      <c r="A69" s="14"/>
      <c r="B69" s="48"/>
      <c r="C69" s="48"/>
      <c r="D69" s="45" t="s">
        <v>809</v>
      </c>
      <c r="E69" s="28">
        <v>45274</v>
      </c>
      <c r="F69" s="28"/>
      <c r="G69" s="29"/>
      <c r="H69" s="29"/>
      <c r="I69" s="46" t="s">
        <v>274</v>
      </c>
      <c r="J69" s="46"/>
      <c r="K69" s="29"/>
      <c r="L69" s="29"/>
      <c r="M69" s="28">
        <v>144309</v>
      </c>
      <c r="N69" s="28"/>
      <c r="O69" s="29"/>
      <c r="P69" s="29"/>
      <c r="Q69" s="46" t="s">
        <v>274</v>
      </c>
      <c r="R69" s="46"/>
      <c r="S69" s="29"/>
    </row>
    <row r="70" spans="1:19">
      <c r="A70" s="14"/>
      <c r="B70" s="48"/>
      <c r="C70" s="48"/>
      <c r="D70" s="45"/>
      <c r="E70" s="28"/>
      <c r="F70" s="28"/>
      <c r="G70" s="29"/>
      <c r="H70" s="29"/>
      <c r="I70" s="46"/>
      <c r="J70" s="46"/>
      <c r="K70" s="29"/>
      <c r="L70" s="29"/>
      <c r="M70" s="28"/>
      <c r="N70" s="28"/>
      <c r="O70" s="29"/>
      <c r="P70" s="29"/>
      <c r="Q70" s="46"/>
      <c r="R70" s="46"/>
      <c r="S70" s="29"/>
    </row>
    <row r="71" spans="1:19">
      <c r="A71" s="14"/>
      <c r="B71" s="48"/>
      <c r="C71" s="48"/>
      <c r="D71" s="60" t="s">
        <v>830</v>
      </c>
      <c r="E71" s="31">
        <v>46592</v>
      </c>
      <c r="F71" s="31"/>
      <c r="G71" s="25"/>
      <c r="H71" s="25"/>
      <c r="I71" s="31">
        <v>33350</v>
      </c>
      <c r="J71" s="31"/>
      <c r="K71" s="25"/>
      <c r="L71" s="25"/>
      <c r="M71" s="31">
        <v>102844</v>
      </c>
      <c r="N71" s="31"/>
      <c r="O71" s="25"/>
      <c r="P71" s="25"/>
      <c r="Q71" s="31">
        <v>102966</v>
      </c>
      <c r="R71" s="31"/>
      <c r="S71" s="25"/>
    </row>
    <row r="72" spans="1:19" ht="15.75" thickBot="1">
      <c r="A72" s="14"/>
      <c r="B72" s="48"/>
      <c r="C72" s="48"/>
      <c r="D72" s="60"/>
      <c r="E72" s="127"/>
      <c r="F72" s="127"/>
      <c r="G72" s="76"/>
      <c r="H72" s="25"/>
      <c r="I72" s="127"/>
      <c r="J72" s="127"/>
      <c r="K72" s="76"/>
      <c r="L72" s="25"/>
      <c r="M72" s="127"/>
      <c r="N72" s="127"/>
      <c r="O72" s="76"/>
      <c r="P72" s="25"/>
      <c r="Q72" s="127"/>
      <c r="R72" s="127"/>
      <c r="S72" s="76"/>
    </row>
    <row r="73" spans="1:19">
      <c r="A73" s="14"/>
      <c r="B73" s="48"/>
      <c r="C73" s="48"/>
      <c r="D73" s="77" t="s">
        <v>832</v>
      </c>
      <c r="E73" s="81">
        <v>165686</v>
      </c>
      <c r="F73" s="81"/>
      <c r="G73" s="80"/>
      <c r="H73" s="29"/>
      <c r="I73" s="81">
        <v>112685</v>
      </c>
      <c r="J73" s="81"/>
      <c r="K73" s="80"/>
      <c r="L73" s="29"/>
      <c r="M73" s="81">
        <v>513616</v>
      </c>
      <c r="N73" s="81"/>
      <c r="O73" s="80"/>
      <c r="P73" s="29"/>
      <c r="Q73" s="81">
        <v>380996</v>
      </c>
      <c r="R73" s="81"/>
      <c r="S73" s="80"/>
    </row>
    <row r="74" spans="1:19" ht="15.75" thickBot="1">
      <c r="A74" s="14"/>
      <c r="B74" s="48"/>
      <c r="C74" s="48"/>
      <c r="D74" s="77"/>
      <c r="E74" s="32"/>
      <c r="F74" s="32"/>
      <c r="G74" s="33"/>
      <c r="H74" s="29"/>
      <c r="I74" s="32"/>
      <c r="J74" s="32"/>
      <c r="K74" s="33"/>
      <c r="L74" s="29"/>
      <c r="M74" s="32"/>
      <c r="N74" s="32"/>
      <c r="O74" s="33"/>
      <c r="P74" s="29"/>
      <c r="Q74" s="32"/>
      <c r="R74" s="32"/>
      <c r="S74" s="33"/>
    </row>
    <row r="75" spans="1:19">
      <c r="A75" s="14"/>
      <c r="B75" s="48"/>
      <c r="C75" s="48"/>
      <c r="D75" s="18"/>
      <c r="E75" s="26"/>
      <c r="F75" s="26"/>
      <c r="G75" s="26"/>
      <c r="H75" s="18"/>
      <c r="I75" s="26"/>
      <c r="J75" s="26"/>
      <c r="K75" s="26"/>
      <c r="L75" s="18"/>
      <c r="M75" s="26"/>
      <c r="N75" s="26"/>
      <c r="O75" s="26"/>
      <c r="P75" s="18"/>
      <c r="Q75" s="26"/>
      <c r="R75" s="26"/>
      <c r="S75" s="26"/>
    </row>
    <row r="76" spans="1:19">
      <c r="A76" s="14"/>
      <c r="B76" s="48"/>
      <c r="C76" s="48"/>
      <c r="D76" s="54" t="s">
        <v>833</v>
      </c>
      <c r="E76" s="29"/>
      <c r="F76" s="29"/>
      <c r="G76" s="29"/>
      <c r="H76" s="20"/>
      <c r="I76" s="29"/>
      <c r="J76" s="29"/>
      <c r="K76" s="29"/>
      <c r="L76" s="20"/>
      <c r="M76" s="29"/>
      <c r="N76" s="29"/>
      <c r="O76" s="29"/>
      <c r="P76" s="20"/>
      <c r="Q76" s="29"/>
      <c r="R76" s="29"/>
      <c r="S76" s="29"/>
    </row>
    <row r="77" spans="1:19">
      <c r="A77" s="14"/>
      <c r="B77" s="48"/>
      <c r="C77" s="48"/>
      <c r="D77" s="60" t="s">
        <v>94</v>
      </c>
      <c r="E77" s="31">
        <v>10409</v>
      </c>
      <c r="F77" s="31"/>
      <c r="G77" s="25"/>
      <c r="H77" s="25"/>
      <c r="I77" s="31">
        <v>9082</v>
      </c>
      <c r="J77" s="31"/>
      <c r="K77" s="25"/>
      <c r="L77" s="25"/>
      <c r="M77" s="31">
        <v>34675</v>
      </c>
      <c r="N77" s="31"/>
      <c r="O77" s="25"/>
      <c r="P77" s="25"/>
      <c r="Q77" s="31">
        <v>29756</v>
      </c>
      <c r="R77" s="31"/>
      <c r="S77" s="25"/>
    </row>
    <row r="78" spans="1:19">
      <c r="A78" s="14"/>
      <c r="B78" s="48"/>
      <c r="C78" s="48"/>
      <c r="D78" s="60"/>
      <c r="E78" s="31"/>
      <c r="F78" s="31"/>
      <c r="G78" s="25"/>
      <c r="H78" s="25"/>
      <c r="I78" s="31"/>
      <c r="J78" s="31"/>
      <c r="K78" s="25"/>
      <c r="L78" s="25"/>
      <c r="M78" s="31"/>
      <c r="N78" s="31"/>
      <c r="O78" s="25"/>
      <c r="P78" s="25"/>
      <c r="Q78" s="31"/>
      <c r="R78" s="31"/>
      <c r="S78" s="25"/>
    </row>
    <row r="79" spans="1:19">
      <c r="A79" s="14"/>
      <c r="B79" s="48"/>
      <c r="C79" s="48"/>
      <c r="D79" s="45" t="s">
        <v>834</v>
      </c>
      <c r="E79" s="46">
        <v>956</v>
      </c>
      <c r="F79" s="46"/>
      <c r="G79" s="29"/>
      <c r="H79" s="29"/>
      <c r="I79" s="46">
        <v>996</v>
      </c>
      <c r="J79" s="46"/>
      <c r="K79" s="29"/>
      <c r="L79" s="29"/>
      <c r="M79" s="28">
        <v>2872</v>
      </c>
      <c r="N79" s="28"/>
      <c r="O79" s="29"/>
      <c r="P79" s="29"/>
      <c r="Q79" s="28">
        <v>2988</v>
      </c>
      <c r="R79" s="28"/>
      <c r="S79" s="29"/>
    </row>
    <row r="80" spans="1:19">
      <c r="A80" s="14"/>
      <c r="B80" s="48"/>
      <c r="C80" s="48"/>
      <c r="D80" s="45"/>
      <c r="E80" s="46"/>
      <c r="F80" s="46"/>
      <c r="G80" s="29"/>
      <c r="H80" s="29"/>
      <c r="I80" s="46"/>
      <c r="J80" s="46"/>
      <c r="K80" s="29"/>
      <c r="L80" s="29"/>
      <c r="M80" s="28"/>
      <c r="N80" s="28"/>
      <c r="O80" s="29"/>
      <c r="P80" s="29"/>
      <c r="Q80" s="28"/>
      <c r="R80" s="28"/>
      <c r="S80" s="29"/>
    </row>
    <row r="81" spans="1:19">
      <c r="A81" s="14"/>
      <c r="B81" s="48"/>
      <c r="C81" s="48"/>
      <c r="D81" s="60" t="s">
        <v>93</v>
      </c>
      <c r="E81" s="31">
        <v>69002</v>
      </c>
      <c r="F81" s="31"/>
      <c r="G81" s="25"/>
      <c r="H81" s="25"/>
      <c r="I81" s="31">
        <v>50424</v>
      </c>
      <c r="J81" s="31"/>
      <c r="K81" s="25"/>
      <c r="L81" s="25"/>
      <c r="M81" s="31">
        <v>209358</v>
      </c>
      <c r="N81" s="31"/>
      <c r="O81" s="25"/>
      <c r="P81" s="25"/>
      <c r="Q81" s="31">
        <v>151059</v>
      </c>
      <c r="R81" s="31"/>
      <c r="S81" s="25"/>
    </row>
    <row r="82" spans="1:19">
      <c r="A82" s="14"/>
      <c r="B82" s="48"/>
      <c r="C82" s="48"/>
      <c r="D82" s="60"/>
      <c r="E82" s="31"/>
      <c r="F82" s="31"/>
      <c r="G82" s="25"/>
      <c r="H82" s="25"/>
      <c r="I82" s="31"/>
      <c r="J82" s="31"/>
      <c r="K82" s="25"/>
      <c r="L82" s="25"/>
      <c r="M82" s="31"/>
      <c r="N82" s="31"/>
      <c r="O82" s="25"/>
      <c r="P82" s="25"/>
      <c r="Q82" s="31"/>
      <c r="R82" s="31"/>
      <c r="S82" s="25"/>
    </row>
    <row r="83" spans="1:19">
      <c r="A83" s="14"/>
      <c r="B83" s="48"/>
      <c r="C83" s="48"/>
      <c r="D83" s="45" t="s">
        <v>95</v>
      </c>
      <c r="E83" s="28">
        <v>1675</v>
      </c>
      <c r="F83" s="28"/>
      <c r="G83" s="29"/>
      <c r="H83" s="29"/>
      <c r="I83" s="28">
        <v>1618</v>
      </c>
      <c r="J83" s="28"/>
      <c r="K83" s="29"/>
      <c r="L83" s="29"/>
      <c r="M83" s="28">
        <v>4829</v>
      </c>
      <c r="N83" s="28"/>
      <c r="O83" s="29"/>
      <c r="P83" s="29"/>
      <c r="Q83" s="28">
        <v>5488</v>
      </c>
      <c r="R83" s="28"/>
      <c r="S83" s="29"/>
    </row>
    <row r="84" spans="1:19">
      <c r="A84" s="14"/>
      <c r="B84" s="48"/>
      <c r="C84" s="48"/>
      <c r="D84" s="45"/>
      <c r="E84" s="28"/>
      <c r="F84" s="28"/>
      <c r="G84" s="29"/>
      <c r="H84" s="29"/>
      <c r="I84" s="28"/>
      <c r="J84" s="28"/>
      <c r="K84" s="29"/>
      <c r="L84" s="29"/>
      <c r="M84" s="28"/>
      <c r="N84" s="28"/>
      <c r="O84" s="29"/>
      <c r="P84" s="29"/>
      <c r="Q84" s="28"/>
      <c r="R84" s="28"/>
      <c r="S84" s="29"/>
    </row>
    <row r="85" spans="1:19">
      <c r="A85" s="14"/>
      <c r="B85" s="48"/>
      <c r="C85" s="48"/>
      <c r="D85" s="60" t="s">
        <v>160</v>
      </c>
      <c r="E85" s="31">
        <v>2048</v>
      </c>
      <c r="F85" s="31"/>
      <c r="G85" s="25"/>
      <c r="H85" s="25"/>
      <c r="I85" s="31">
        <v>1607</v>
      </c>
      <c r="J85" s="31"/>
      <c r="K85" s="25"/>
      <c r="L85" s="25"/>
      <c r="M85" s="31">
        <v>9033</v>
      </c>
      <c r="N85" s="31"/>
      <c r="O85" s="25"/>
      <c r="P85" s="25"/>
      <c r="Q85" s="31">
        <v>7560</v>
      </c>
      <c r="R85" s="31"/>
      <c r="S85" s="25"/>
    </row>
    <row r="86" spans="1:19">
      <c r="A86" s="14"/>
      <c r="B86" s="48"/>
      <c r="C86" s="48"/>
      <c r="D86" s="60"/>
      <c r="E86" s="31"/>
      <c r="F86" s="31"/>
      <c r="G86" s="25"/>
      <c r="H86" s="25"/>
      <c r="I86" s="31"/>
      <c r="J86" s="31"/>
      <c r="K86" s="25"/>
      <c r="L86" s="25"/>
      <c r="M86" s="31"/>
      <c r="N86" s="31"/>
      <c r="O86" s="25"/>
      <c r="P86" s="25"/>
      <c r="Q86" s="31"/>
      <c r="R86" s="31"/>
      <c r="S86" s="25"/>
    </row>
    <row r="87" spans="1:19">
      <c r="A87" s="14"/>
      <c r="B87" s="48"/>
      <c r="C87" s="48"/>
      <c r="D87" s="45" t="s">
        <v>835</v>
      </c>
      <c r="E87" s="28">
        <v>1250</v>
      </c>
      <c r="F87" s="28"/>
      <c r="G87" s="29"/>
      <c r="H87" s="29"/>
      <c r="I87" s="46" t="s">
        <v>274</v>
      </c>
      <c r="J87" s="46"/>
      <c r="K87" s="29"/>
      <c r="L87" s="29"/>
      <c r="M87" s="28">
        <v>6282</v>
      </c>
      <c r="N87" s="28"/>
      <c r="O87" s="29"/>
      <c r="P87" s="29"/>
      <c r="Q87" s="46" t="s">
        <v>274</v>
      </c>
      <c r="R87" s="46"/>
      <c r="S87" s="29"/>
    </row>
    <row r="88" spans="1:19">
      <c r="A88" s="14"/>
      <c r="B88" s="48"/>
      <c r="C88" s="48"/>
      <c r="D88" s="45"/>
      <c r="E88" s="28"/>
      <c r="F88" s="28"/>
      <c r="G88" s="29"/>
      <c r="H88" s="29"/>
      <c r="I88" s="46"/>
      <c r="J88" s="46"/>
      <c r="K88" s="29"/>
      <c r="L88" s="29"/>
      <c r="M88" s="28"/>
      <c r="N88" s="28"/>
      <c r="O88" s="29"/>
      <c r="P88" s="29"/>
      <c r="Q88" s="46"/>
      <c r="R88" s="46"/>
      <c r="S88" s="29"/>
    </row>
    <row r="89" spans="1:19">
      <c r="A89" s="14"/>
      <c r="B89" s="48"/>
      <c r="C89" s="48"/>
      <c r="D89" s="60" t="s">
        <v>836</v>
      </c>
      <c r="E89" s="74" t="s">
        <v>837</v>
      </c>
      <c r="F89" s="74"/>
      <c r="G89" s="30" t="s">
        <v>308</v>
      </c>
      <c r="H89" s="25"/>
      <c r="I89" s="74">
        <v>645</v>
      </c>
      <c r="J89" s="74"/>
      <c r="K89" s="25"/>
      <c r="L89" s="25"/>
      <c r="M89" s="31">
        <v>2265</v>
      </c>
      <c r="N89" s="31"/>
      <c r="O89" s="25"/>
      <c r="P89" s="25"/>
      <c r="Q89" s="31">
        <v>6917</v>
      </c>
      <c r="R89" s="31"/>
      <c r="S89" s="25"/>
    </row>
    <row r="90" spans="1:19">
      <c r="A90" s="14"/>
      <c r="B90" s="48"/>
      <c r="C90" s="48"/>
      <c r="D90" s="60"/>
      <c r="E90" s="74"/>
      <c r="F90" s="74"/>
      <c r="G90" s="30"/>
      <c r="H90" s="25"/>
      <c r="I90" s="74"/>
      <c r="J90" s="74"/>
      <c r="K90" s="25"/>
      <c r="L90" s="25"/>
      <c r="M90" s="31"/>
      <c r="N90" s="31"/>
      <c r="O90" s="25"/>
      <c r="P90" s="25"/>
      <c r="Q90" s="31"/>
      <c r="R90" s="31"/>
      <c r="S90" s="25"/>
    </row>
    <row r="91" spans="1:19">
      <c r="A91" s="14"/>
      <c r="B91" s="48"/>
      <c r="C91" s="48"/>
      <c r="D91" s="45" t="s">
        <v>838</v>
      </c>
      <c r="E91" s="28">
        <v>3386</v>
      </c>
      <c r="F91" s="28"/>
      <c r="G91" s="29"/>
      <c r="H91" s="29"/>
      <c r="I91" s="46" t="s">
        <v>839</v>
      </c>
      <c r="J91" s="46"/>
      <c r="K91" s="27" t="s">
        <v>308</v>
      </c>
      <c r="L91" s="29"/>
      <c r="M91" s="28">
        <v>5181</v>
      </c>
      <c r="N91" s="28"/>
      <c r="O91" s="29"/>
      <c r="P91" s="29"/>
      <c r="Q91" s="46" t="s">
        <v>840</v>
      </c>
      <c r="R91" s="46"/>
      <c r="S91" s="27" t="s">
        <v>308</v>
      </c>
    </row>
    <row r="92" spans="1:19" ht="15.75" thickBot="1">
      <c r="A92" s="14"/>
      <c r="B92" s="48"/>
      <c r="C92" s="48"/>
      <c r="D92" s="45"/>
      <c r="E92" s="32"/>
      <c r="F92" s="32"/>
      <c r="G92" s="33"/>
      <c r="H92" s="29"/>
      <c r="I92" s="47"/>
      <c r="J92" s="47"/>
      <c r="K92" s="138"/>
      <c r="L92" s="29"/>
      <c r="M92" s="32"/>
      <c r="N92" s="32"/>
      <c r="O92" s="33"/>
      <c r="P92" s="29"/>
      <c r="Q92" s="47"/>
      <c r="R92" s="47"/>
      <c r="S92" s="138"/>
    </row>
    <row r="93" spans="1:19">
      <c r="A93" s="14"/>
      <c r="B93" s="48"/>
      <c r="C93" s="48"/>
      <c r="D93" s="144" t="s">
        <v>841</v>
      </c>
      <c r="E93" s="37">
        <v>87364</v>
      </c>
      <c r="F93" s="37"/>
      <c r="G93" s="26"/>
      <c r="H93" s="25"/>
      <c r="I93" s="37">
        <v>63298</v>
      </c>
      <c r="J93" s="37"/>
      <c r="K93" s="26"/>
      <c r="L93" s="25"/>
      <c r="M93" s="37">
        <v>274495</v>
      </c>
      <c r="N93" s="37"/>
      <c r="O93" s="26"/>
      <c r="P93" s="25"/>
      <c r="Q93" s="37">
        <v>194532</v>
      </c>
      <c r="R93" s="37"/>
      <c r="S93" s="26"/>
    </row>
    <row r="94" spans="1:19" ht="15.75" thickBot="1">
      <c r="A94" s="14"/>
      <c r="B94" s="48"/>
      <c r="C94" s="48"/>
      <c r="D94" s="144"/>
      <c r="E94" s="127"/>
      <c r="F94" s="127"/>
      <c r="G94" s="76"/>
      <c r="H94" s="25"/>
      <c r="I94" s="127"/>
      <c r="J94" s="127"/>
      <c r="K94" s="76"/>
      <c r="L94" s="25"/>
      <c r="M94" s="127"/>
      <c r="N94" s="127"/>
      <c r="O94" s="76"/>
      <c r="P94" s="25"/>
      <c r="Q94" s="127"/>
      <c r="R94" s="127"/>
      <c r="S94" s="76"/>
    </row>
    <row r="95" spans="1:19">
      <c r="A95" s="14"/>
      <c r="B95" s="48"/>
      <c r="C95" s="48"/>
      <c r="D95" s="128" t="s">
        <v>100</v>
      </c>
      <c r="E95" s="78" t="s">
        <v>247</v>
      </c>
      <c r="F95" s="81">
        <v>78322</v>
      </c>
      <c r="G95" s="80"/>
      <c r="H95" s="29"/>
      <c r="I95" s="78" t="s">
        <v>247</v>
      </c>
      <c r="J95" s="81">
        <v>49387</v>
      </c>
      <c r="K95" s="80"/>
      <c r="L95" s="29"/>
      <c r="M95" s="78" t="s">
        <v>247</v>
      </c>
      <c r="N95" s="81">
        <v>239121</v>
      </c>
      <c r="O95" s="80"/>
      <c r="P95" s="29"/>
      <c r="Q95" s="78" t="s">
        <v>247</v>
      </c>
      <c r="R95" s="81">
        <v>186464</v>
      </c>
      <c r="S95" s="80"/>
    </row>
    <row r="96" spans="1:19" ht="15.75" thickBot="1">
      <c r="A96" s="14"/>
      <c r="B96" s="48"/>
      <c r="C96" s="48"/>
      <c r="D96" s="128"/>
      <c r="E96" s="62"/>
      <c r="F96" s="66"/>
      <c r="G96" s="68"/>
      <c r="H96" s="29"/>
      <c r="I96" s="62"/>
      <c r="J96" s="66"/>
      <c r="K96" s="68"/>
      <c r="L96" s="29"/>
      <c r="M96" s="62"/>
      <c r="N96" s="66"/>
      <c r="O96" s="68"/>
      <c r="P96" s="29"/>
      <c r="Q96" s="62"/>
      <c r="R96" s="66"/>
      <c r="S96" s="68"/>
    </row>
    <row r="97" spans="1:19" ht="15.75" thickTop="1">
      <c r="A97" s="14" t="s">
        <v>1152</v>
      </c>
      <c r="B97" s="48" t="s">
        <v>5</v>
      </c>
      <c r="C97" s="48"/>
      <c r="D97" s="48" t="s">
        <v>5</v>
      </c>
      <c r="E97" s="48"/>
      <c r="F97" s="48"/>
      <c r="G97" s="48"/>
      <c r="H97" s="48"/>
      <c r="I97" s="48"/>
      <c r="J97" s="48"/>
      <c r="K97" s="48"/>
      <c r="L97" s="48"/>
      <c r="M97" s="48"/>
      <c r="N97" s="48"/>
      <c r="O97" s="48"/>
      <c r="P97" s="48"/>
      <c r="Q97" s="48"/>
      <c r="R97" s="48"/>
      <c r="S97" s="48"/>
    </row>
    <row r="98" spans="1:19">
      <c r="A98" s="14"/>
      <c r="B98" s="48"/>
      <c r="C98" s="48"/>
      <c r="D98" s="25" t="s">
        <v>842</v>
      </c>
      <c r="E98" s="25"/>
      <c r="F98" s="25"/>
      <c r="G98" s="25"/>
      <c r="H98" s="25"/>
      <c r="I98" s="25"/>
      <c r="J98" s="25"/>
      <c r="K98" s="25"/>
      <c r="L98" s="25"/>
      <c r="M98" s="25"/>
      <c r="N98" s="25"/>
      <c r="O98" s="25"/>
      <c r="P98" s="25"/>
      <c r="Q98" s="25"/>
      <c r="R98" s="25"/>
      <c r="S98" s="25"/>
    </row>
    <row r="99" spans="1:19">
      <c r="A99" s="14"/>
      <c r="B99" s="48"/>
      <c r="C99" s="48"/>
      <c r="D99" s="21"/>
      <c r="E99" s="21"/>
      <c r="F99" s="21"/>
      <c r="G99" s="21"/>
      <c r="H99" s="21"/>
      <c r="I99" s="21"/>
      <c r="J99" s="21"/>
      <c r="K99" s="21"/>
    </row>
    <row r="100" spans="1:19">
      <c r="A100" s="14"/>
      <c r="B100" s="48"/>
      <c r="C100" s="48"/>
      <c r="D100" s="17"/>
      <c r="E100" s="17"/>
      <c r="F100" s="17"/>
      <c r="G100" s="17"/>
      <c r="H100" s="17"/>
      <c r="I100" s="17"/>
      <c r="J100" s="17"/>
      <c r="K100" s="17"/>
    </row>
    <row r="101" spans="1:19">
      <c r="A101" s="14"/>
      <c r="B101" s="48"/>
      <c r="C101" s="48"/>
      <c r="D101" s="18"/>
      <c r="E101" s="22" t="s">
        <v>244</v>
      </c>
      <c r="F101" s="22"/>
      <c r="G101" s="22"/>
      <c r="H101" s="18"/>
      <c r="I101" s="22" t="s">
        <v>428</v>
      </c>
      <c r="J101" s="22"/>
      <c r="K101" s="22"/>
    </row>
    <row r="102" spans="1:19" ht="15.75" thickBot="1">
      <c r="A102" s="14"/>
      <c r="B102" s="48"/>
      <c r="C102" s="48"/>
      <c r="D102" s="18"/>
      <c r="E102" s="23">
        <v>2013</v>
      </c>
      <c r="F102" s="23"/>
      <c r="G102" s="23"/>
      <c r="H102" s="18"/>
      <c r="I102" s="23">
        <v>2012</v>
      </c>
      <c r="J102" s="23"/>
      <c r="K102" s="23"/>
    </row>
    <row r="103" spans="1:19">
      <c r="A103" s="14"/>
      <c r="B103" s="48"/>
      <c r="C103" s="48"/>
      <c r="D103" s="40" t="s">
        <v>245</v>
      </c>
      <c r="E103" s="25"/>
      <c r="F103" s="25"/>
      <c r="G103" s="25"/>
      <c r="H103" s="25"/>
      <c r="I103" s="25"/>
      <c r="J103" s="25"/>
      <c r="K103" s="25"/>
    </row>
    <row r="104" spans="1:19">
      <c r="A104" s="14"/>
      <c r="B104" s="48"/>
      <c r="C104" s="48"/>
      <c r="D104" s="54" t="s">
        <v>323</v>
      </c>
      <c r="E104" s="29"/>
      <c r="F104" s="29"/>
      <c r="G104" s="29"/>
      <c r="H104" s="20"/>
      <c r="I104" s="29"/>
      <c r="J104" s="29"/>
      <c r="K104" s="29"/>
    </row>
    <row r="105" spans="1:19">
      <c r="A105" s="14"/>
      <c r="B105" s="48"/>
      <c r="C105" s="48"/>
      <c r="D105" s="60" t="s">
        <v>781</v>
      </c>
      <c r="E105" s="30" t="s">
        <v>247</v>
      </c>
      <c r="F105" s="31">
        <v>1190711</v>
      </c>
      <c r="G105" s="25"/>
      <c r="H105" s="25"/>
      <c r="I105" s="30" t="s">
        <v>247</v>
      </c>
      <c r="J105" s="31">
        <v>1215494</v>
      </c>
      <c r="K105" s="25"/>
    </row>
    <row r="106" spans="1:19">
      <c r="A106" s="14"/>
      <c r="B106" s="48"/>
      <c r="C106" s="48"/>
      <c r="D106" s="60"/>
      <c r="E106" s="30"/>
      <c r="F106" s="31"/>
      <c r="G106" s="25"/>
      <c r="H106" s="25"/>
      <c r="I106" s="30"/>
      <c r="J106" s="31"/>
      <c r="K106" s="25"/>
    </row>
    <row r="107" spans="1:19">
      <c r="A107" s="14"/>
      <c r="B107" s="48"/>
      <c r="C107" s="48"/>
      <c r="D107" s="45" t="s">
        <v>790</v>
      </c>
      <c r="E107" s="28">
        <v>132462</v>
      </c>
      <c r="F107" s="28"/>
      <c r="G107" s="29"/>
      <c r="H107" s="29"/>
      <c r="I107" s="28">
        <v>133689</v>
      </c>
      <c r="J107" s="28"/>
      <c r="K107" s="29"/>
    </row>
    <row r="108" spans="1:19">
      <c r="A108" s="14"/>
      <c r="B108" s="48"/>
      <c r="C108" s="48"/>
      <c r="D108" s="45"/>
      <c r="E108" s="28"/>
      <c r="F108" s="28"/>
      <c r="G108" s="29"/>
      <c r="H108" s="29"/>
      <c r="I108" s="28"/>
      <c r="J108" s="28"/>
      <c r="K108" s="29"/>
    </row>
    <row r="109" spans="1:19">
      <c r="A109" s="14"/>
      <c r="B109" s="48"/>
      <c r="C109" s="48"/>
      <c r="D109" s="60" t="s">
        <v>829</v>
      </c>
      <c r="E109" s="31">
        <v>1336878</v>
      </c>
      <c r="F109" s="31"/>
      <c r="G109" s="25"/>
      <c r="H109" s="25"/>
      <c r="I109" s="31">
        <v>1367063</v>
      </c>
      <c r="J109" s="31"/>
      <c r="K109" s="25"/>
    </row>
    <row r="110" spans="1:19">
      <c r="A110" s="14"/>
      <c r="B110" s="48"/>
      <c r="C110" s="48"/>
      <c r="D110" s="60"/>
      <c r="E110" s="31"/>
      <c r="F110" s="31"/>
      <c r="G110" s="25"/>
      <c r="H110" s="25"/>
      <c r="I110" s="31"/>
      <c r="J110" s="31"/>
      <c r="K110" s="25"/>
    </row>
    <row r="111" spans="1:19">
      <c r="A111" s="14"/>
      <c r="B111" s="48"/>
      <c r="C111" s="48"/>
      <c r="D111" s="45" t="s">
        <v>809</v>
      </c>
      <c r="E111" s="28">
        <v>1550006</v>
      </c>
      <c r="F111" s="28"/>
      <c r="G111" s="29"/>
      <c r="H111" s="29"/>
      <c r="I111" s="28">
        <v>1604778</v>
      </c>
      <c r="J111" s="28"/>
      <c r="K111" s="29"/>
    </row>
    <row r="112" spans="1:19">
      <c r="A112" s="14"/>
      <c r="B112" s="48"/>
      <c r="C112" s="48"/>
      <c r="D112" s="45"/>
      <c r="E112" s="28"/>
      <c r="F112" s="28"/>
      <c r="G112" s="29"/>
      <c r="H112" s="29"/>
      <c r="I112" s="28"/>
      <c r="J112" s="28"/>
      <c r="K112" s="29"/>
    </row>
    <row r="113" spans="1:11">
      <c r="A113" s="14"/>
      <c r="B113" s="48"/>
      <c r="C113" s="48"/>
      <c r="D113" s="60" t="s">
        <v>830</v>
      </c>
      <c r="E113" s="31">
        <v>1330547</v>
      </c>
      <c r="F113" s="31"/>
      <c r="G113" s="25"/>
      <c r="H113" s="25"/>
      <c r="I113" s="31">
        <v>1388562</v>
      </c>
      <c r="J113" s="31"/>
      <c r="K113" s="25"/>
    </row>
    <row r="114" spans="1:11" ht="15.75" thickBot="1">
      <c r="A114" s="14"/>
      <c r="B114" s="48"/>
      <c r="C114" s="48"/>
      <c r="D114" s="60"/>
      <c r="E114" s="127"/>
      <c r="F114" s="127"/>
      <c r="G114" s="76"/>
      <c r="H114" s="25"/>
      <c r="I114" s="127"/>
      <c r="J114" s="127"/>
      <c r="K114" s="76"/>
    </row>
    <row r="115" spans="1:11">
      <c r="A115" s="14"/>
      <c r="B115" s="48"/>
      <c r="C115" s="48"/>
      <c r="D115" s="77" t="s">
        <v>843</v>
      </c>
      <c r="E115" s="81">
        <v>5540604</v>
      </c>
      <c r="F115" s="81"/>
      <c r="G115" s="80"/>
      <c r="H115" s="29"/>
      <c r="I115" s="81">
        <v>5709586</v>
      </c>
      <c r="J115" s="81"/>
      <c r="K115" s="80"/>
    </row>
    <row r="116" spans="1:11">
      <c r="A116" s="14"/>
      <c r="B116" s="48"/>
      <c r="C116" s="48"/>
      <c r="D116" s="77"/>
      <c r="E116" s="28"/>
      <c r="F116" s="28"/>
      <c r="G116" s="29"/>
      <c r="H116" s="29"/>
      <c r="I116" s="28"/>
      <c r="J116" s="28"/>
      <c r="K116" s="29"/>
    </row>
    <row r="117" spans="1:11">
      <c r="A117" s="14"/>
      <c r="B117" s="48"/>
      <c r="C117" s="48"/>
      <c r="D117" s="60" t="s">
        <v>844</v>
      </c>
      <c r="E117" s="31">
        <v>232477</v>
      </c>
      <c r="F117" s="31"/>
      <c r="G117" s="25"/>
      <c r="H117" s="25"/>
      <c r="I117" s="31">
        <v>395436</v>
      </c>
      <c r="J117" s="31"/>
      <c r="K117" s="25"/>
    </row>
    <row r="118" spans="1:11">
      <c r="A118" s="14"/>
      <c r="B118" s="48"/>
      <c r="C118" s="48"/>
      <c r="D118" s="60"/>
      <c r="E118" s="31"/>
      <c r="F118" s="31"/>
      <c r="G118" s="25"/>
      <c r="H118" s="25"/>
      <c r="I118" s="31"/>
      <c r="J118" s="31"/>
      <c r="K118" s="25"/>
    </row>
    <row r="119" spans="1:11">
      <c r="A119" s="14"/>
      <c r="B119" s="48"/>
      <c r="C119" s="48"/>
      <c r="D119" s="45" t="s">
        <v>86</v>
      </c>
      <c r="E119" s="46" t="s">
        <v>274</v>
      </c>
      <c r="F119" s="46"/>
      <c r="G119" s="29"/>
      <c r="H119" s="29"/>
      <c r="I119" s="28">
        <v>227171</v>
      </c>
      <c r="J119" s="28"/>
      <c r="K119" s="29"/>
    </row>
    <row r="120" spans="1:11" ht="15.75" thickBot="1">
      <c r="A120" s="14"/>
      <c r="B120" s="48"/>
      <c r="C120" s="48"/>
      <c r="D120" s="45"/>
      <c r="E120" s="47"/>
      <c r="F120" s="47"/>
      <c r="G120" s="33"/>
      <c r="H120" s="29"/>
      <c r="I120" s="32"/>
      <c r="J120" s="32"/>
      <c r="K120" s="33"/>
    </row>
    <row r="121" spans="1:11">
      <c r="A121" s="14"/>
      <c r="B121" s="48"/>
      <c r="C121" s="48"/>
      <c r="D121" s="144" t="s">
        <v>45</v>
      </c>
      <c r="E121" s="35" t="s">
        <v>247</v>
      </c>
      <c r="F121" s="37">
        <v>5773081</v>
      </c>
      <c r="G121" s="26"/>
      <c r="H121" s="25"/>
      <c r="I121" s="35" t="s">
        <v>247</v>
      </c>
      <c r="J121" s="37">
        <v>6332193</v>
      </c>
      <c r="K121" s="26"/>
    </row>
    <row r="122" spans="1:11" ht="15.75" thickBot="1">
      <c r="A122" s="14"/>
      <c r="B122" s="48"/>
      <c r="C122" s="48"/>
      <c r="D122" s="144"/>
      <c r="E122" s="36"/>
      <c r="F122" s="38"/>
      <c r="G122" s="39"/>
      <c r="H122" s="25"/>
      <c r="I122" s="36"/>
      <c r="J122" s="38"/>
      <c r="K122" s="39"/>
    </row>
    <row r="123" spans="1:11" ht="15.75" thickTop="1"/>
  </sheetData>
  <mergeCells count="397">
    <mergeCell ref="A97:A122"/>
    <mergeCell ref="B97:C122"/>
    <mergeCell ref="D97:S97"/>
    <mergeCell ref="D98:S98"/>
    <mergeCell ref="B4:C4"/>
    <mergeCell ref="B5:C5"/>
    <mergeCell ref="B6:C6"/>
    <mergeCell ref="D4:S39"/>
    <mergeCell ref="A40:A96"/>
    <mergeCell ref="B40:C96"/>
    <mergeCell ref="D40:S40"/>
    <mergeCell ref="D41:S41"/>
    <mergeCell ref="J121:J122"/>
    <mergeCell ref="K121:K122"/>
    <mergeCell ref="A1:A2"/>
    <mergeCell ref="B1:C1"/>
    <mergeCell ref="D1:S1"/>
    <mergeCell ref="B2:C2"/>
    <mergeCell ref="D2:S2"/>
    <mergeCell ref="B3:C3"/>
    <mergeCell ref="D3:S3"/>
    <mergeCell ref="A4:A39"/>
    <mergeCell ref="D121:D122"/>
    <mergeCell ref="E121:E122"/>
    <mergeCell ref="F121:F122"/>
    <mergeCell ref="G121:G122"/>
    <mergeCell ref="H121:H122"/>
    <mergeCell ref="I121:I122"/>
    <mergeCell ref="D119:D120"/>
    <mergeCell ref="E119:F120"/>
    <mergeCell ref="G119:G120"/>
    <mergeCell ref="H119:H120"/>
    <mergeCell ref="I119:J120"/>
    <mergeCell ref="K119:K120"/>
    <mergeCell ref="D117:D118"/>
    <mergeCell ref="E117:F118"/>
    <mergeCell ref="G117:G118"/>
    <mergeCell ref="H117:H118"/>
    <mergeCell ref="I117:J118"/>
    <mergeCell ref="K117:K118"/>
    <mergeCell ref="D115:D116"/>
    <mergeCell ref="E115:F116"/>
    <mergeCell ref="G115:G116"/>
    <mergeCell ref="H115:H116"/>
    <mergeCell ref="I115:J116"/>
    <mergeCell ref="K115:K116"/>
    <mergeCell ref="D113:D114"/>
    <mergeCell ref="E113:F114"/>
    <mergeCell ref="G113:G114"/>
    <mergeCell ref="H113:H114"/>
    <mergeCell ref="I113:J114"/>
    <mergeCell ref="K113:K114"/>
    <mergeCell ref="D111:D112"/>
    <mergeCell ref="E111:F112"/>
    <mergeCell ref="G111:G112"/>
    <mergeCell ref="H111:H112"/>
    <mergeCell ref="I111:J112"/>
    <mergeCell ref="K111:K112"/>
    <mergeCell ref="D109:D110"/>
    <mergeCell ref="E109:F110"/>
    <mergeCell ref="G109:G110"/>
    <mergeCell ref="H109:H110"/>
    <mergeCell ref="I109:J110"/>
    <mergeCell ref="K109:K110"/>
    <mergeCell ref="I105:I106"/>
    <mergeCell ref="J105:J106"/>
    <mergeCell ref="K105:K106"/>
    <mergeCell ref="D107:D108"/>
    <mergeCell ref="E107:F108"/>
    <mergeCell ref="G107:G108"/>
    <mergeCell ref="H107:H108"/>
    <mergeCell ref="I107:J108"/>
    <mergeCell ref="K107:K108"/>
    <mergeCell ref="E102:G102"/>
    <mergeCell ref="I102:K102"/>
    <mergeCell ref="E103:K103"/>
    <mergeCell ref="E104:G104"/>
    <mergeCell ref="I104:K104"/>
    <mergeCell ref="D105:D106"/>
    <mergeCell ref="E105:E106"/>
    <mergeCell ref="F105:F106"/>
    <mergeCell ref="G105:G106"/>
    <mergeCell ref="H105:H106"/>
    <mergeCell ref="P95:P96"/>
    <mergeCell ref="Q95:Q96"/>
    <mergeCell ref="R95:R96"/>
    <mergeCell ref="S95:S96"/>
    <mergeCell ref="D99:K99"/>
    <mergeCell ref="E101:G101"/>
    <mergeCell ref="I101:K101"/>
    <mergeCell ref="J95:J96"/>
    <mergeCell ref="K95:K96"/>
    <mergeCell ref="L95:L96"/>
    <mergeCell ref="M95:M96"/>
    <mergeCell ref="N95:N96"/>
    <mergeCell ref="O95:O96"/>
    <mergeCell ref="D95:D96"/>
    <mergeCell ref="E95:E96"/>
    <mergeCell ref="F95:F96"/>
    <mergeCell ref="G95:G96"/>
    <mergeCell ref="H95:H96"/>
    <mergeCell ref="I95:I96"/>
    <mergeCell ref="L93:L94"/>
    <mergeCell ref="M93:N94"/>
    <mergeCell ref="O93:O94"/>
    <mergeCell ref="P93:P94"/>
    <mergeCell ref="Q93:R94"/>
    <mergeCell ref="S93:S94"/>
    <mergeCell ref="D93:D94"/>
    <mergeCell ref="E93:F94"/>
    <mergeCell ref="G93:G94"/>
    <mergeCell ref="H93:H94"/>
    <mergeCell ref="I93:J94"/>
    <mergeCell ref="K93:K94"/>
    <mergeCell ref="L91:L92"/>
    <mergeCell ref="M91:N92"/>
    <mergeCell ref="O91:O92"/>
    <mergeCell ref="P91:P92"/>
    <mergeCell ref="Q91:R92"/>
    <mergeCell ref="S91:S92"/>
    <mergeCell ref="D91:D92"/>
    <mergeCell ref="E91:F92"/>
    <mergeCell ref="G91:G92"/>
    <mergeCell ref="H91:H92"/>
    <mergeCell ref="I91:J92"/>
    <mergeCell ref="K91:K92"/>
    <mergeCell ref="L89:L90"/>
    <mergeCell ref="M89:N90"/>
    <mergeCell ref="O89:O90"/>
    <mergeCell ref="P89:P90"/>
    <mergeCell ref="Q89:R90"/>
    <mergeCell ref="S89:S90"/>
    <mergeCell ref="D89:D90"/>
    <mergeCell ref="E89:F90"/>
    <mergeCell ref="G89:G90"/>
    <mergeCell ref="H89:H90"/>
    <mergeCell ref="I89:J90"/>
    <mergeCell ref="K89:K90"/>
    <mergeCell ref="L87:L88"/>
    <mergeCell ref="M87:N88"/>
    <mergeCell ref="O87:O88"/>
    <mergeCell ref="P87:P88"/>
    <mergeCell ref="Q87:R88"/>
    <mergeCell ref="S87:S88"/>
    <mergeCell ref="D87:D88"/>
    <mergeCell ref="E87:F88"/>
    <mergeCell ref="G87:G88"/>
    <mergeCell ref="H87:H88"/>
    <mergeCell ref="I87:J88"/>
    <mergeCell ref="K87:K88"/>
    <mergeCell ref="L85:L86"/>
    <mergeCell ref="M85:N86"/>
    <mergeCell ref="O85:O86"/>
    <mergeCell ref="P85:P86"/>
    <mergeCell ref="Q85:R86"/>
    <mergeCell ref="S85:S86"/>
    <mergeCell ref="D85:D86"/>
    <mergeCell ref="E85:F86"/>
    <mergeCell ref="G85:G86"/>
    <mergeCell ref="H85:H86"/>
    <mergeCell ref="I85:J86"/>
    <mergeCell ref="K85:K86"/>
    <mergeCell ref="L83:L84"/>
    <mergeCell ref="M83:N84"/>
    <mergeCell ref="O83:O84"/>
    <mergeCell ref="P83:P84"/>
    <mergeCell ref="Q83:R84"/>
    <mergeCell ref="S83:S84"/>
    <mergeCell ref="D83:D84"/>
    <mergeCell ref="E83:F84"/>
    <mergeCell ref="G83:G84"/>
    <mergeCell ref="H83:H84"/>
    <mergeCell ref="I83:J84"/>
    <mergeCell ref="K83:K84"/>
    <mergeCell ref="L81:L82"/>
    <mergeCell ref="M81:N82"/>
    <mergeCell ref="O81:O82"/>
    <mergeCell ref="P81:P82"/>
    <mergeCell ref="Q81:R82"/>
    <mergeCell ref="S81:S82"/>
    <mergeCell ref="D81:D82"/>
    <mergeCell ref="E81:F82"/>
    <mergeCell ref="G81:G82"/>
    <mergeCell ref="H81:H82"/>
    <mergeCell ref="I81:J82"/>
    <mergeCell ref="K81:K82"/>
    <mergeCell ref="L79:L80"/>
    <mergeCell ref="M79:N80"/>
    <mergeCell ref="O79:O80"/>
    <mergeCell ref="P79:P80"/>
    <mergeCell ref="Q79:R80"/>
    <mergeCell ref="S79:S80"/>
    <mergeCell ref="D79:D80"/>
    <mergeCell ref="E79:F80"/>
    <mergeCell ref="G79:G80"/>
    <mergeCell ref="H79:H80"/>
    <mergeCell ref="I79:J80"/>
    <mergeCell ref="K79:K80"/>
    <mergeCell ref="L77:L78"/>
    <mergeCell ref="M77:N78"/>
    <mergeCell ref="O77:O78"/>
    <mergeCell ref="P77:P78"/>
    <mergeCell ref="Q77:R78"/>
    <mergeCell ref="S77:S78"/>
    <mergeCell ref="D77:D78"/>
    <mergeCell ref="E77:F78"/>
    <mergeCell ref="G77:G78"/>
    <mergeCell ref="H77:H78"/>
    <mergeCell ref="I77:J78"/>
    <mergeCell ref="K77:K78"/>
    <mergeCell ref="E75:G75"/>
    <mergeCell ref="I75:K75"/>
    <mergeCell ref="M75:O75"/>
    <mergeCell ref="Q75:S75"/>
    <mergeCell ref="E76:G76"/>
    <mergeCell ref="I76:K76"/>
    <mergeCell ref="M76:O76"/>
    <mergeCell ref="Q76:S76"/>
    <mergeCell ref="L73:L74"/>
    <mergeCell ref="M73:N74"/>
    <mergeCell ref="O73:O74"/>
    <mergeCell ref="P73:P74"/>
    <mergeCell ref="Q73:R74"/>
    <mergeCell ref="S73:S74"/>
    <mergeCell ref="D73:D74"/>
    <mergeCell ref="E73:F74"/>
    <mergeCell ref="G73:G74"/>
    <mergeCell ref="H73:H74"/>
    <mergeCell ref="I73:J74"/>
    <mergeCell ref="K73:K74"/>
    <mergeCell ref="L71:L72"/>
    <mergeCell ref="M71:N72"/>
    <mergeCell ref="O71:O72"/>
    <mergeCell ref="P71:P72"/>
    <mergeCell ref="Q71:R72"/>
    <mergeCell ref="S71:S72"/>
    <mergeCell ref="D71:D72"/>
    <mergeCell ref="E71:F72"/>
    <mergeCell ref="G71:G72"/>
    <mergeCell ref="H71:H72"/>
    <mergeCell ref="I71:J72"/>
    <mergeCell ref="K71:K72"/>
    <mergeCell ref="L69:L70"/>
    <mergeCell ref="M69:N70"/>
    <mergeCell ref="O69:O70"/>
    <mergeCell ref="P69:P70"/>
    <mergeCell ref="Q69:R70"/>
    <mergeCell ref="S69:S70"/>
    <mergeCell ref="D69:D70"/>
    <mergeCell ref="E69:F70"/>
    <mergeCell ref="G69:G70"/>
    <mergeCell ref="H69:H70"/>
    <mergeCell ref="I69:J70"/>
    <mergeCell ref="K69:K70"/>
    <mergeCell ref="L67:L68"/>
    <mergeCell ref="M67:N68"/>
    <mergeCell ref="O67:O68"/>
    <mergeCell ref="P67:P68"/>
    <mergeCell ref="Q67:R68"/>
    <mergeCell ref="S67:S68"/>
    <mergeCell ref="D67:D68"/>
    <mergeCell ref="E67:F68"/>
    <mergeCell ref="G67:G68"/>
    <mergeCell ref="H67:H68"/>
    <mergeCell ref="I67:J68"/>
    <mergeCell ref="K67:K68"/>
    <mergeCell ref="L65:L66"/>
    <mergeCell ref="M65:N66"/>
    <mergeCell ref="O65:O66"/>
    <mergeCell ref="P65:P66"/>
    <mergeCell ref="Q65:R66"/>
    <mergeCell ref="S65:S66"/>
    <mergeCell ref="P63:P64"/>
    <mergeCell ref="Q63:Q64"/>
    <mergeCell ref="R63:R64"/>
    <mergeCell ref="S63:S64"/>
    <mergeCell ref="D65:D66"/>
    <mergeCell ref="E65:F66"/>
    <mergeCell ref="G65:G66"/>
    <mergeCell ref="H65:H66"/>
    <mergeCell ref="I65:J66"/>
    <mergeCell ref="K65:K66"/>
    <mergeCell ref="J63:J64"/>
    <mergeCell ref="K63:K64"/>
    <mergeCell ref="L63:L64"/>
    <mergeCell ref="M63:M64"/>
    <mergeCell ref="N63:N64"/>
    <mergeCell ref="O63:O64"/>
    <mergeCell ref="E62:G62"/>
    <mergeCell ref="I62:K62"/>
    <mergeCell ref="M62:O62"/>
    <mergeCell ref="Q62:S62"/>
    <mergeCell ref="D63:D64"/>
    <mergeCell ref="E63:E64"/>
    <mergeCell ref="F63:F64"/>
    <mergeCell ref="G63:G64"/>
    <mergeCell ref="H63:H64"/>
    <mergeCell ref="I63:I64"/>
    <mergeCell ref="P59:P60"/>
    <mergeCell ref="Q59:Q60"/>
    <mergeCell ref="R59:R60"/>
    <mergeCell ref="S59:S60"/>
    <mergeCell ref="E61:G61"/>
    <mergeCell ref="I61:K61"/>
    <mergeCell ref="M61:O61"/>
    <mergeCell ref="Q61:S61"/>
    <mergeCell ref="J59:J60"/>
    <mergeCell ref="K59:K60"/>
    <mergeCell ref="L59:L60"/>
    <mergeCell ref="M59:M60"/>
    <mergeCell ref="N59:N60"/>
    <mergeCell ref="O59:O60"/>
    <mergeCell ref="D59:D60"/>
    <mergeCell ref="E59:E60"/>
    <mergeCell ref="F59:F60"/>
    <mergeCell ref="G59:G60"/>
    <mergeCell ref="H59:H60"/>
    <mergeCell ref="I59:I60"/>
    <mergeCell ref="L57:L58"/>
    <mergeCell ref="M57:N58"/>
    <mergeCell ref="O57:O58"/>
    <mergeCell ref="P57:P58"/>
    <mergeCell ref="Q57:R58"/>
    <mergeCell ref="S57:S58"/>
    <mergeCell ref="D57:D58"/>
    <mergeCell ref="E57:F58"/>
    <mergeCell ref="G57:G58"/>
    <mergeCell ref="H57:H58"/>
    <mergeCell ref="I57:J58"/>
    <mergeCell ref="K57:K58"/>
    <mergeCell ref="L55:L56"/>
    <mergeCell ref="M55:N56"/>
    <mergeCell ref="O55:O56"/>
    <mergeCell ref="P55:P56"/>
    <mergeCell ref="Q55:R56"/>
    <mergeCell ref="S55:S56"/>
    <mergeCell ref="D55:D56"/>
    <mergeCell ref="E55:F56"/>
    <mergeCell ref="G55:G56"/>
    <mergeCell ref="H55:H56"/>
    <mergeCell ref="I55:J56"/>
    <mergeCell ref="K55:K56"/>
    <mergeCell ref="L53:L54"/>
    <mergeCell ref="M53:N54"/>
    <mergeCell ref="O53:O54"/>
    <mergeCell ref="P53:P54"/>
    <mergeCell ref="Q53:R54"/>
    <mergeCell ref="S53:S54"/>
    <mergeCell ref="D53:D54"/>
    <mergeCell ref="E53:F54"/>
    <mergeCell ref="G53:G54"/>
    <mergeCell ref="H53:H54"/>
    <mergeCell ref="I53:J54"/>
    <mergeCell ref="K53:K54"/>
    <mergeCell ref="L51:L52"/>
    <mergeCell ref="M51:N52"/>
    <mergeCell ref="O51:O52"/>
    <mergeCell ref="P51:P52"/>
    <mergeCell ref="Q51:R52"/>
    <mergeCell ref="S51:S52"/>
    <mergeCell ref="P49:P50"/>
    <mergeCell ref="Q49:Q50"/>
    <mergeCell ref="R49:R50"/>
    <mergeCell ref="S49:S50"/>
    <mergeCell ref="D51:D52"/>
    <mergeCell ref="E51:F52"/>
    <mergeCell ref="G51:G52"/>
    <mergeCell ref="H51:H52"/>
    <mergeCell ref="I51:J52"/>
    <mergeCell ref="K51:K52"/>
    <mergeCell ref="J49:J50"/>
    <mergeCell ref="K49:K50"/>
    <mergeCell ref="L49:L50"/>
    <mergeCell ref="M49:M50"/>
    <mergeCell ref="N49:N50"/>
    <mergeCell ref="O49:O50"/>
    <mergeCell ref="D49:D50"/>
    <mergeCell ref="E49:E50"/>
    <mergeCell ref="F49:F50"/>
    <mergeCell ref="G49:G50"/>
    <mergeCell ref="H49:H50"/>
    <mergeCell ref="I49:I50"/>
    <mergeCell ref="E46:G46"/>
    <mergeCell ref="I46:K46"/>
    <mergeCell ref="M46:O46"/>
    <mergeCell ref="Q46:S46"/>
    <mergeCell ref="E47:S47"/>
    <mergeCell ref="E48:G48"/>
    <mergeCell ref="I48:K48"/>
    <mergeCell ref="M48:O48"/>
    <mergeCell ref="Q48:S48"/>
    <mergeCell ref="B7:C7"/>
    <mergeCell ref="D42:S42"/>
    <mergeCell ref="E44:K44"/>
    <mergeCell ref="M44:S44"/>
    <mergeCell ref="E45:K45"/>
    <mergeCell ref="M45:S4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7"/>
  <sheetViews>
    <sheetView showGridLines="0" workbookViewId="0"/>
  </sheetViews>
  <sheetFormatPr defaultRowHeight="15"/>
  <cols>
    <col min="1" max="2" width="36.5703125" bestFit="1" customWidth="1"/>
    <col min="3" max="3" width="2" customWidth="1"/>
    <col min="4" max="4" width="8.85546875" customWidth="1"/>
    <col min="5" max="5" width="1.5703125" customWidth="1"/>
    <col min="7" max="7" width="2" customWidth="1"/>
    <col min="8" max="8" width="8.85546875" customWidth="1"/>
    <col min="9" max="9" width="1.5703125" customWidth="1"/>
    <col min="11" max="11" width="2" customWidth="1"/>
    <col min="12" max="12" width="8.85546875" customWidth="1"/>
    <col min="13" max="13" width="1.5703125" customWidth="1"/>
    <col min="15" max="15" width="2.28515625" customWidth="1"/>
    <col min="16" max="16" width="10.7109375" customWidth="1"/>
    <col min="17" max="17" width="1.85546875" customWidth="1"/>
    <col min="19" max="19" width="2" customWidth="1"/>
    <col min="20" max="20" width="9.42578125" bestFit="1" customWidth="1"/>
    <col min="21" max="21" width="1.5703125" customWidth="1"/>
    <col min="23" max="23" width="2" customWidth="1"/>
    <col min="24" max="24" width="8.85546875" customWidth="1"/>
    <col min="25" max="25" width="1.5703125" customWidth="1"/>
  </cols>
  <sheetData>
    <row r="1" spans="1:25" ht="15" customHeight="1">
      <c r="A1" s="7" t="s">
        <v>1153</v>
      </c>
      <c r="B1" s="7" t="s">
        <v>80</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846</v>
      </c>
      <c r="B3" s="48" t="s">
        <v>5</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14" t="s">
        <v>1126</v>
      </c>
      <c r="B4" s="48" t="s">
        <v>5</v>
      </c>
      <c r="C4" s="48"/>
      <c r="D4" s="48"/>
      <c r="E4" s="48"/>
      <c r="F4" s="48"/>
      <c r="G4" s="48"/>
      <c r="H4" s="48"/>
      <c r="I4" s="48"/>
      <c r="J4" s="48"/>
      <c r="K4" s="48"/>
      <c r="L4" s="48"/>
      <c r="M4" s="48"/>
      <c r="N4" s="48"/>
      <c r="O4" s="48"/>
      <c r="P4" s="48"/>
      <c r="Q4" s="48"/>
      <c r="R4" s="48"/>
      <c r="S4" s="48"/>
      <c r="T4" s="48"/>
      <c r="U4" s="48"/>
      <c r="V4" s="48"/>
      <c r="W4" s="48"/>
      <c r="X4" s="48"/>
      <c r="Y4" s="48"/>
    </row>
    <row r="5" spans="1:25">
      <c r="A5" s="14"/>
      <c r="B5" s="49" t="s">
        <v>850</v>
      </c>
      <c r="C5" s="49"/>
      <c r="D5" s="49"/>
      <c r="E5" s="49"/>
      <c r="F5" s="49"/>
      <c r="G5" s="49"/>
      <c r="H5" s="49"/>
      <c r="I5" s="49"/>
      <c r="J5" s="49"/>
      <c r="K5" s="49"/>
      <c r="L5" s="49"/>
      <c r="M5" s="49"/>
      <c r="N5" s="49"/>
      <c r="O5" s="49"/>
      <c r="P5" s="49"/>
      <c r="Q5" s="49"/>
      <c r="R5" s="49"/>
      <c r="S5" s="49"/>
      <c r="T5" s="49"/>
      <c r="U5" s="49"/>
      <c r="V5" s="49"/>
      <c r="W5" s="49"/>
      <c r="X5" s="49"/>
      <c r="Y5" s="49"/>
    </row>
    <row r="6" spans="1:25">
      <c r="A6" s="14"/>
      <c r="B6" s="202"/>
      <c r="C6" s="202"/>
      <c r="D6" s="202"/>
      <c r="E6" s="202"/>
      <c r="F6" s="202"/>
      <c r="G6" s="202"/>
      <c r="H6" s="202"/>
      <c r="I6" s="202"/>
      <c r="J6" s="202"/>
      <c r="K6" s="202"/>
      <c r="L6" s="202"/>
      <c r="M6" s="202"/>
      <c r="N6" s="202"/>
      <c r="O6" s="202"/>
      <c r="P6" s="202"/>
      <c r="Q6" s="202"/>
      <c r="R6" s="202"/>
      <c r="S6" s="202"/>
      <c r="T6" s="202"/>
      <c r="U6" s="202"/>
      <c r="V6" s="202"/>
      <c r="W6" s="202"/>
      <c r="X6" s="202"/>
      <c r="Y6" s="202"/>
    </row>
    <row r="7" spans="1:25">
      <c r="A7" s="14"/>
      <c r="B7" s="21"/>
      <c r="C7" s="21"/>
      <c r="D7" s="21"/>
      <c r="E7" s="21"/>
      <c r="F7" s="21"/>
      <c r="G7" s="21"/>
      <c r="H7" s="21"/>
      <c r="I7" s="21"/>
      <c r="J7" s="21"/>
      <c r="K7" s="21"/>
      <c r="L7" s="21"/>
      <c r="M7" s="21"/>
      <c r="N7" s="21"/>
      <c r="O7" s="21"/>
      <c r="P7" s="21"/>
      <c r="Q7" s="21"/>
      <c r="R7" s="21"/>
      <c r="S7" s="21"/>
      <c r="T7" s="21"/>
      <c r="U7" s="21"/>
      <c r="V7" s="21"/>
      <c r="W7" s="21"/>
      <c r="X7" s="21"/>
      <c r="Y7" s="21"/>
    </row>
    <row r="8" spans="1:25">
      <c r="A8" s="14"/>
      <c r="B8" s="17"/>
      <c r="C8" s="17"/>
      <c r="D8" s="17"/>
      <c r="E8" s="17"/>
      <c r="F8" s="17"/>
      <c r="G8" s="17"/>
      <c r="H8" s="17"/>
      <c r="I8" s="17"/>
      <c r="J8" s="17"/>
      <c r="K8" s="17"/>
      <c r="L8" s="17"/>
      <c r="M8" s="17"/>
      <c r="N8" s="17"/>
      <c r="O8" s="17"/>
      <c r="P8" s="17"/>
      <c r="Q8" s="17"/>
      <c r="R8" s="17"/>
      <c r="S8" s="17"/>
      <c r="T8" s="17"/>
      <c r="U8" s="17"/>
      <c r="V8" s="17"/>
      <c r="W8" s="17"/>
      <c r="X8" s="17"/>
      <c r="Y8" s="17"/>
    </row>
    <row r="9" spans="1:25" ht="15.75" thickBot="1">
      <c r="A9" s="14"/>
      <c r="B9" s="18"/>
      <c r="C9" s="95" t="s">
        <v>443</v>
      </c>
      <c r="D9" s="95"/>
      <c r="E9" s="95"/>
      <c r="F9" s="95"/>
      <c r="G9" s="95"/>
      <c r="H9" s="95"/>
      <c r="I9" s="95"/>
      <c r="J9" s="95"/>
      <c r="K9" s="95"/>
      <c r="L9" s="95"/>
      <c r="M9" s="95"/>
      <c r="N9" s="95"/>
      <c r="O9" s="95"/>
      <c r="P9" s="95"/>
      <c r="Q9" s="95"/>
      <c r="R9" s="95"/>
      <c r="S9" s="95"/>
      <c r="T9" s="95"/>
      <c r="U9" s="95"/>
      <c r="V9" s="95"/>
      <c r="W9" s="95"/>
      <c r="X9" s="95"/>
      <c r="Y9" s="95"/>
    </row>
    <row r="10" spans="1:25">
      <c r="A10" s="14"/>
      <c r="B10" s="18"/>
      <c r="C10" s="26"/>
      <c r="D10" s="26"/>
      <c r="E10" s="26"/>
      <c r="F10" s="18"/>
      <c r="G10" s="26"/>
      <c r="H10" s="26"/>
      <c r="I10" s="26"/>
      <c r="J10" s="18"/>
      <c r="K10" s="133" t="s">
        <v>851</v>
      </c>
      <c r="L10" s="133"/>
      <c r="M10" s="133"/>
      <c r="N10" s="18"/>
      <c r="O10" s="133" t="s">
        <v>851</v>
      </c>
      <c r="P10" s="133"/>
      <c r="Q10" s="133"/>
      <c r="R10" s="18"/>
      <c r="S10" s="26"/>
      <c r="T10" s="26"/>
      <c r="U10" s="26"/>
      <c r="V10" s="18"/>
      <c r="W10" s="26"/>
      <c r="X10" s="26"/>
      <c r="Y10" s="26"/>
    </row>
    <row r="11" spans="1:25">
      <c r="A11" s="14"/>
      <c r="B11" s="18"/>
      <c r="C11" s="25"/>
      <c r="D11" s="25"/>
      <c r="E11" s="25"/>
      <c r="F11" s="18"/>
      <c r="G11" s="25"/>
      <c r="H11" s="25"/>
      <c r="I11" s="25"/>
      <c r="J11" s="18"/>
      <c r="K11" s="96" t="s">
        <v>852</v>
      </c>
      <c r="L11" s="96"/>
      <c r="M11" s="96"/>
      <c r="N11" s="18"/>
      <c r="O11" s="96" t="s">
        <v>852</v>
      </c>
      <c r="P11" s="96"/>
      <c r="Q11" s="96"/>
      <c r="R11" s="18"/>
      <c r="S11" s="25"/>
      <c r="T11" s="25"/>
      <c r="U11" s="25"/>
      <c r="V11" s="18"/>
      <c r="W11" s="25"/>
      <c r="X11" s="25"/>
      <c r="Y11" s="25"/>
    </row>
    <row r="12" spans="1:25">
      <c r="A12" s="14"/>
      <c r="B12" s="18"/>
      <c r="C12" s="25"/>
      <c r="D12" s="25"/>
      <c r="E12" s="25"/>
      <c r="F12" s="18"/>
      <c r="G12" s="25"/>
      <c r="H12" s="25"/>
      <c r="I12" s="25"/>
      <c r="J12" s="18"/>
      <c r="K12" s="96" t="s">
        <v>853</v>
      </c>
      <c r="L12" s="96"/>
      <c r="M12" s="96"/>
      <c r="N12" s="18"/>
      <c r="O12" s="96" t="s">
        <v>853</v>
      </c>
      <c r="P12" s="96"/>
      <c r="Q12" s="96"/>
      <c r="R12" s="18"/>
      <c r="S12" s="25"/>
      <c r="T12" s="25"/>
      <c r="U12" s="25"/>
      <c r="V12" s="18"/>
      <c r="W12" s="25"/>
      <c r="X12" s="25"/>
      <c r="Y12" s="25"/>
    </row>
    <row r="13" spans="1:25">
      <c r="A13" s="14"/>
      <c r="B13" s="18"/>
      <c r="C13" s="25"/>
      <c r="D13" s="25"/>
      <c r="E13" s="25"/>
      <c r="F13" s="18"/>
      <c r="G13" s="96" t="s">
        <v>852</v>
      </c>
      <c r="H13" s="96"/>
      <c r="I13" s="96"/>
      <c r="J13" s="18"/>
      <c r="K13" s="96" t="s">
        <v>854</v>
      </c>
      <c r="L13" s="96"/>
      <c r="M13" s="96"/>
      <c r="N13" s="18"/>
      <c r="O13" s="96" t="s">
        <v>855</v>
      </c>
      <c r="P13" s="96"/>
      <c r="Q13" s="96"/>
      <c r="R13" s="18"/>
      <c r="S13" s="25"/>
      <c r="T13" s="25"/>
      <c r="U13" s="25"/>
      <c r="V13" s="18"/>
      <c r="W13" s="25"/>
      <c r="X13" s="25"/>
      <c r="Y13" s="25"/>
    </row>
    <row r="14" spans="1:25" ht="15.75" thickBot="1">
      <c r="A14" s="14"/>
      <c r="B14" s="18"/>
      <c r="C14" s="95" t="s">
        <v>856</v>
      </c>
      <c r="D14" s="95"/>
      <c r="E14" s="95"/>
      <c r="F14" s="18"/>
      <c r="G14" s="95" t="s">
        <v>853</v>
      </c>
      <c r="H14" s="95"/>
      <c r="I14" s="95"/>
      <c r="J14" s="18"/>
      <c r="K14" s="95" t="s">
        <v>857</v>
      </c>
      <c r="L14" s="95"/>
      <c r="M14" s="95"/>
      <c r="N14" s="18"/>
      <c r="O14" s="95" t="s">
        <v>857</v>
      </c>
      <c r="P14" s="95"/>
      <c r="Q14" s="95"/>
      <c r="R14" s="18"/>
      <c r="S14" s="95" t="s">
        <v>364</v>
      </c>
      <c r="T14" s="95"/>
      <c r="U14" s="95"/>
      <c r="V14" s="18"/>
      <c r="W14" s="95" t="s">
        <v>858</v>
      </c>
      <c r="X14" s="95"/>
      <c r="Y14" s="95"/>
    </row>
    <row r="15" spans="1:25">
      <c r="A15" s="14"/>
      <c r="B15" s="165" t="s">
        <v>245</v>
      </c>
      <c r="C15" s="26"/>
      <c r="D15" s="26"/>
      <c r="E15" s="26"/>
      <c r="F15" s="18"/>
      <c r="G15" s="26"/>
      <c r="H15" s="26"/>
      <c r="I15" s="26"/>
      <c r="J15" s="18"/>
      <c r="K15" s="25"/>
      <c r="L15" s="25"/>
      <c r="M15" s="25"/>
      <c r="N15" s="25"/>
      <c r="O15" s="25"/>
      <c r="P15" s="25"/>
      <c r="Q15" s="25"/>
      <c r="R15" s="18"/>
      <c r="S15" s="26"/>
      <c r="T15" s="26"/>
      <c r="U15" s="26"/>
      <c r="V15" s="18"/>
      <c r="W15" s="26"/>
      <c r="X15" s="26"/>
      <c r="Y15" s="26"/>
    </row>
    <row r="16" spans="1:25">
      <c r="A16" s="14"/>
      <c r="B16" s="91" t="s">
        <v>323</v>
      </c>
      <c r="C16" s="29"/>
      <c r="D16" s="29"/>
      <c r="E16" s="29"/>
      <c r="F16" s="20"/>
      <c r="G16" s="29"/>
      <c r="H16" s="29"/>
      <c r="I16" s="29"/>
      <c r="J16" s="20"/>
      <c r="K16" s="29"/>
      <c r="L16" s="29"/>
      <c r="M16" s="29"/>
      <c r="N16" s="20"/>
      <c r="O16" s="29"/>
      <c r="P16" s="29"/>
      <c r="Q16" s="29"/>
      <c r="R16" s="20"/>
      <c r="S16" s="29"/>
      <c r="T16" s="29"/>
      <c r="U16" s="29"/>
      <c r="V16" s="20"/>
      <c r="W16" s="29"/>
      <c r="X16" s="29"/>
      <c r="Y16" s="29"/>
    </row>
    <row r="17" spans="1:25">
      <c r="A17" s="14"/>
      <c r="B17" s="98" t="s">
        <v>28</v>
      </c>
      <c r="C17" s="98" t="s">
        <v>247</v>
      </c>
      <c r="D17" s="100" t="s">
        <v>274</v>
      </c>
      <c r="E17" s="25"/>
      <c r="F17" s="25"/>
      <c r="G17" s="98" t="s">
        <v>247</v>
      </c>
      <c r="H17" s="99">
        <v>99487</v>
      </c>
      <c r="I17" s="25"/>
      <c r="J17" s="25"/>
      <c r="K17" s="98" t="s">
        <v>247</v>
      </c>
      <c r="L17" s="99">
        <v>30866</v>
      </c>
      <c r="M17" s="25"/>
      <c r="N17" s="25"/>
      <c r="O17" s="98" t="s">
        <v>247</v>
      </c>
      <c r="P17" s="99">
        <v>35450</v>
      </c>
      <c r="Q17" s="25"/>
      <c r="R17" s="25"/>
      <c r="S17" s="98" t="s">
        <v>247</v>
      </c>
      <c r="T17" s="100" t="s">
        <v>274</v>
      </c>
      <c r="U17" s="25"/>
      <c r="V17" s="25"/>
      <c r="W17" s="98" t="s">
        <v>247</v>
      </c>
      <c r="X17" s="99">
        <v>165803</v>
      </c>
      <c r="Y17" s="25"/>
    </row>
    <row r="18" spans="1:25">
      <c r="A18" s="14"/>
      <c r="B18" s="98"/>
      <c r="C18" s="98"/>
      <c r="D18" s="100"/>
      <c r="E18" s="25"/>
      <c r="F18" s="25"/>
      <c r="G18" s="98"/>
      <c r="H18" s="99"/>
      <c r="I18" s="25"/>
      <c r="J18" s="25"/>
      <c r="K18" s="98"/>
      <c r="L18" s="99"/>
      <c r="M18" s="25"/>
      <c r="N18" s="25"/>
      <c r="O18" s="98"/>
      <c r="P18" s="99"/>
      <c r="Q18" s="25"/>
      <c r="R18" s="25"/>
      <c r="S18" s="98"/>
      <c r="T18" s="100"/>
      <c r="U18" s="25"/>
      <c r="V18" s="25"/>
      <c r="W18" s="98"/>
      <c r="X18" s="99"/>
      <c r="Y18" s="25"/>
    </row>
    <row r="19" spans="1:25">
      <c r="A19" s="14"/>
      <c r="B19" s="115" t="s">
        <v>324</v>
      </c>
      <c r="C19" s="102">
        <v>90894</v>
      </c>
      <c r="D19" s="102"/>
      <c r="E19" s="29"/>
      <c r="F19" s="29"/>
      <c r="G19" s="103" t="s">
        <v>859</v>
      </c>
      <c r="H19" s="103"/>
      <c r="I19" s="115" t="s">
        <v>308</v>
      </c>
      <c r="J19" s="29"/>
      <c r="K19" s="102">
        <v>37657</v>
      </c>
      <c r="L19" s="102"/>
      <c r="M19" s="29"/>
      <c r="N19" s="29"/>
      <c r="O19" s="102">
        <v>45955</v>
      </c>
      <c r="P19" s="102"/>
      <c r="Q19" s="29"/>
      <c r="R19" s="29"/>
      <c r="S19" s="103">
        <v>135</v>
      </c>
      <c r="T19" s="103"/>
      <c r="U19" s="29"/>
      <c r="V19" s="29"/>
      <c r="W19" s="102">
        <v>159067</v>
      </c>
      <c r="X19" s="102"/>
      <c r="Y19" s="29"/>
    </row>
    <row r="20" spans="1:25">
      <c r="A20" s="14"/>
      <c r="B20" s="115"/>
      <c r="C20" s="102"/>
      <c r="D20" s="102"/>
      <c r="E20" s="29"/>
      <c r="F20" s="29"/>
      <c r="G20" s="103"/>
      <c r="H20" s="103"/>
      <c r="I20" s="115"/>
      <c r="J20" s="29"/>
      <c r="K20" s="102"/>
      <c r="L20" s="102"/>
      <c r="M20" s="29"/>
      <c r="N20" s="29"/>
      <c r="O20" s="102"/>
      <c r="P20" s="102"/>
      <c r="Q20" s="29"/>
      <c r="R20" s="29"/>
      <c r="S20" s="103"/>
      <c r="T20" s="103"/>
      <c r="U20" s="29"/>
      <c r="V20" s="29"/>
      <c r="W20" s="102"/>
      <c r="X20" s="102"/>
      <c r="Y20" s="29"/>
    </row>
    <row r="21" spans="1:25">
      <c r="A21" s="14"/>
      <c r="B21" s="98" t="s">
        <v>37</v>
      </c>
      <c r="C21" s="99">
        <v>63431</v>
      </c>
      <c r="D21" s="99"/>
      <c r="E21" s="25"/>
      <c r="F21" s="25"/>
      <c r="G21" s="99">
        <v>1839262</v>
      </c>
      <c r="H21" s="99"/>
      <c r="I21" s="25"/>
      <c r="J21" s="25"/>
      <c r="K21" s="99">
        <v>448036</v>
      </c>
      <c r="L21" s="99"/>
      <c r="M21" s="25"/>
      <c r="N21" s="25"/>
      <c r="O21" s="99">
        <v>1174817</v>
      </c>
      <c r="P21" s="99"/>
      <c r="Q21" s="25"/>
      <c r="R21" s="25"/>
      <c r="S21" s="100" t="s">
        <v>274</v>
      </c>
      <c r="T21" s="100"/>
      <c r="U21" s="25"/>
      <c r="V21" s="25"/>
      <c r="W21" s="99">
        <v>3525546</v>
      </c>
      <c r="X21" s="99"/>
      <c r="Y21" s="25"/>
    </row>
    <row r="22" spans="1:25">
      <c r="A22" s="14"/>
      <c r="B22" s="98"/>
      <c r="C22" s="99"/>
      <c r="D22" s="99"/>
      <c r="E22" s="25"/>
      <c r="F22" s="25"/>
      <c r="G22" s="99"/>
      <c r="H22" s="99"/>
      <c r="I22" s="25"/>
      <c r="J22" s="25"/>
      <c r="K22" s="99"/>
      <c r="L22" s="99"/>
      <c r="M22" s="25"/>
      <c r="N22" s="25"/>
      <c r="O22" s="99"/>
      <c r="P22" s="99"/>
      <c r="Q22" s="25"/>
      <c r="R22" s="25"/>
      <c r="S22" s="100"/>
      <c r="T22" s="100"/>
      <c r="U22" s="25"/>
      <c r="V22" s="25"/>
      <c r="W22" s="99"/>
      <c r="X22" s="99"/>
      <c r="Y22" s="25"/>
    </row>
    <row r="23" spans="1:25">
      <c r="A23" s="14"/>
      <c r="B23" s="115" t="s">
        <v>860</v>
      </c>
      <c r="C23" s="102">
        <v>3158525</v>
      </c>
      <c r="D23" s="102"/>
      <c r="E23" s="29"/>
      <c r="F23" s="29"/>
      <c r="G23" s="102">
        <v>268870</v>
      </c>
      <c r="H23" s="102"/>
      <c r="I23" s="29"/>
      <c r="J23" s="29"/>
      <c r="K23" s="102">
        <v>8213</v>
      </c>
      <c r="L23" s="102"/>
      <c r="M23" s="29"/>
      <c r="N23" s="29"/>
      <c r="O23" s="103">
        <v>311</v>
      </c>
      <c r="P23" s="103"/>
      <c r="Q23" s="29"/>
      <c r="R23" s="29"/>
      <c r="S23" s="103" t="s">
        <v>861</v>
      </c>
      <c r="T23" s="103"/>
      <c r="U23" s="115" t="s">
        <v>308</v>
      </c>
      <c r="V23" s="29"/>
      <c r="W23" s="103" t="s">
        <v>274</v>
      </c>
      <c r="X23" s="103"/>
      <c r="Y23" s="29"/>
    </row>
    <row r="24" spans="1:25">
      <c r="A24" s="14"/>
      <c r="B24" s="115"/>
      <c r="C24" s="102"/>
      <c r="D24" s="102"/>
      <c r="E24" s="29"/>
      <c r="F24" s="29"/>
      <c r="G24" s="102"/>
      <c r="H24" s="102"/>
      <c r="I24" s="29"/>
      <c r="J24" s="29"/>
      <c r="K24" s="102"/>
      <c r="L24" s="102"/>
      <c r="M24" s="29"/>
      <c r="N24" s="29"/>
      <c r="O24" s="103"/>
      <c r="P24" s="103"/>
      <c r="Q24" s="29"/>
      <c r="R24" s="29"/>
      <c r="S24" s="103"/>
      <c r="T24" s="103"/>
      <c r="U24" s="115"/>
      <c r="V24" s="29"/>
      <c r="W24" s="103"/>
      <c r="X24" s="103"/>
      <c r="Y24" s="29"/>
    </row>
    <row r="25" spans="1:25">
      <c r="A25" s="14"/>
      <c r="B25" s="98" t="s">
        <v>862</v>
      </c>
      <c r="C25" s="100" t="s">
        <v>274</v>
      </c>
      <c r="D25" s="100"/>
      <c r="E25" s="25"/>
      <c r="F25" s="25"/>
      <c r="G25" s="99">
        <v>563945</v>
      </c>
      <c r="H25" s="99"/>
      <c r="I25" s="25"/>
      <c r="J25" s="25"/>
      <c r="K25" s="99">
        <v>47096</v>
      </c>
      <c r="L25" s="99"/>
      <c r="M25" s="25"/>
      <c r="N25" s="25"/>
      <c r="O25" s="100" t="s">
        <v>274</v>
      </c>
      <c r="P25" s="100"/>
      <c r="Q25" s="25"/>
      <c r="R25" s="25"/>
      <c r="S25" s="100" t="s">
        <v>863</v>
      </c>
      <c r="T25" s="100"/>
      <c r="U25" s="98" t="s">
        <v>308</v>
      </c>
      <c r="V25" s="25"/>
      <c r="W25" s="100" t="s">
        <v>274</v>
      </c>
      <c r="X25" s="100"/>
      <c r="Y25" s="25"/>
    </row>
    <row r="26" spans="1:25">
      <c r="A26" s="14"/>
      <c r="B26" s="98"/>
      <c r="C26" s="100"/>
      <c r="D26" s="100"/>
      <c r="E26" s="25"/>
      <c r="F26" s="25"/>
      <c r="G26" s="99"/>
      <c r="H26" s="99"/>
      <c r="I26" s="25"/>
      <c r="J26" s="25"/>
      <c r="K26" s="99"/>
      <c r="L26" s="99"/>
      <c r="M26" s="25"/>
      <c r="N26" s="25"/>
      <c r="O26" s="100"/>
      <c r="P26" s="100"/>
      <c r="Q26" s="25"/>
      <c r="R26" s="25"/>
      <c r="S26" s="100"/>
      <c r="T26" s="100"/>
      <c r="U26" s="98"/>
      <c r="V26" s="25"/>
      <c r="W26" s="100"/>
      <c r="X26" s="100"/>
      <c r="Y26" s="25"/>
    </row>
    <row r="27" spans="1:25">
      <c r="A27" s="14"/>
      <c r="B27" s="115" t="s">
        <v>41</v>
      </c>
      <c r="C27" s="102">
        <v>38440</v>
      </c>
      <c r="D27" s="102"/>
      <c r="E27" s="29"/>
      <c r="F27" s="29"/>
      <c r="G27" s="102">
        <v>12724</v>
      </c>
      <c r="H27" s="102"/>
      <c r="I27" s="29"/>
      <c r="J27" s="29"/>
      <c r="K27" s="102">
        <v>79411</v>
      </c>
      <c r="L27" s="102"/>
      <c r="M27" s="29"/>
      <c r="N27" s="29"/>
      <c r="O27" s="102">
        <v>14081</v>
      </c>
      <c r="P27" s="102"/>
      <c r="Q27" s="29"/>
      <c r="R27" s="29"/>
      <c r="S27" s="103" t="s">
        <v>274</v>
      </c>
      <c r="T27" s="103"/>
      <c r="U27" s="29"/>
      <c r="V27" s="29"/>
      <c r="W27" s="102">
        <v>144656</v>
      </c>
      <c r="X27" s="102"/>
      <c r="Y27" s="29"/>
    </row>
    <row r="28" spans="1:25">
      <c r="A28" s="14"/>
      <c r="B28" s="115"/>
      <c r="C28" s="102"/>
      <c r="D28" s="102"/>
      <c r="E28" s="29"/>
      <c r="F28" s="29"/>
      <c r="G28" s="102"/>
      <c r="H28" s="102"/>
      <c r="I28" s="29"/>
      <c r="J28" s="29"/>
      <c r="K28" s="102"/>
      <c r="L28" s="102"/>
      <c r="M28" s="29"/>
      <c r="N28" s="29"/>
      <c r="O28" s="102"/>
      <c r="P28" s="102"/>
      <c r="Q28" s="29"/>
      <c r="R28" s="29"/>
      <c r="S28" s="103"/>
      <c r="T28" s="103"/>
      <c r="U28" s="29"/>
      <c r="V28" s="29"/>
      <c r="W28" s="102"/>
      <c r="X28" s="102"/>
      <c r="Y28" s="29"/>
    </row>
    <row r="29" spans="1:25">
      <c r="A29" s="14"/>
      <c r="B29" s="98" t="s">
        <v>42</v>
      </c>
      <c r="C29" s="100" t="s">
        <v>274</v>
      </c>
      <c r="D29" s="100"/>
      <c r="E29" s="25"/>
      <c r="F29" s="25"/>
      <c r="G29" s="99">
        <v>466676</v>
      </c>
      <c r="H29" s="99"/>
      <c r="I29" s="25"/>
      <c r="J29" s="25"/>
      <c r="K29" s="99">
        <v>556060</v>
      </c>
      <c r="L29" s="99"/>
      <c r="M29" s="25"/>
      <c r="N29" s="25"/>
      <c r="O29" s="99">
        <v>60344</v>
      </c>
      <c r="P29" s="99"/>
      <c r="Q29" s="25"/>
      <c r="R29" s="25"/>
      <c r="S29" s="100" t="s">
        <v>274</v>
      </c>
      <c r="T29" s="100"/>
      <c r="U29" s="25"/>
      <c r="V29" s="25"/>
      <c r="W29" s="99">
        <v>1083080</v>
      </c>
      <c r="X29" s="99"/>
      <c r="Y29" s="25"/>
    </row>
    <row r="30" spans="1:25">
      <c r="A30" s="14"/>
      <c r="B30" s="98"/>
      <c r="C30" s="100"/>
      <c r="D30" s="100"/>
      <c r="E30" s="25"/>
      <c r="F30" s="25"/>
      <c r="G30" s="99"/>
      <c r="H30" s="99"/>
      <c r="I30" s="25"/>
      <c r="J30" s="25"/>
      <c r="K30" s="99"/>
      <c r="L30" s="99"/>
      <c r="M30" s="25"/>
      <c r="N30" s="25"/>
      <c r="O30" s="99"/>
      <c r="P30" s="99"/>
      <c r="Q30" s="25"/>
      <c r="R30" s="25"/>
      <c r="S30" s="100"/>
      <c r="T30" s="100"/>
      <c r="U30" s="25"/>
      <c r="V30" s="25"/>
      <c r="W30" s="99"/>
      <c r="X30" s="99"/>
      <c r="Y30" s="25"/>
    </row>
    <row r="31" spans="1:25">
      <c r="A31" s="14"/>
      <c r="B31" s="115" t="s">
        <v>43</v>
      </c>
      <c r="C31" s="103" t="s">
        <v>274</v>
      </c>
      <c r="D31" s="103"/>
      <c r="E31" s="29"/>
      <c r="F31" s="29"/>
      <c r="G31" s="102">
        <v>212795</v>
      </c>
      <c r="H31" s="102"/>
      <c r="I31" s="29"/>
      <c r="J31" s="29"/>
      <c r="K31" s="102">
        <v>482134</v>
      </c>
      <c r="L31" s="102"/>
      <c r="M31" s="29"/>
      <c r="N31" s="29"/>
      <c r="O31" s="103" t="s">
        <v>274</v>
      </c>
      <c r="P31" s="103"/>
      <c r="Q31" s="29"/>
      <c r="R31" s="29"/>
      <c r="S31" s="103" t="s">
        <v>274</v>
      </c>
      <c r="T31" s="103"/>
      <c r="U31" s="29"/>
      <c r="V31" s="29"/>
      <c r="W31" s="102">
        <v>694929</v>
      </c>
      <c r="X31" s="102"/>
      <c r="Y31" s="29"/>
    </row>
    <row r="32" spans="1:25" ht="15.75" thickBot="1">
      <c r="A32" s="14"/>
      <c r="B32" s="115"/>
      <c r="C32" s="117"/>
      <c r="D32" s="117"/>
      <c r="E32" s="33"/>
      <c r="F32" s="29"/>
      <c r="G32" s="116"/>
      <c r="H32" s="116"/>
      <c r="I32" s="33"/>
      <c r="J32" s="29"/>
      <c r="K32" s="116"/>
      <c r="L32" s="116"/>
      <c r="M32" s="33"/>
      <c r="N32" s="29"/>
      <c r="O32" s="117"/>
      <c r="P32" s="117"/>
      <c r="Q32" s="33"/>
      <c r="R32" s="29"/>
      <c r="S32" s="117"/>
      <c r="T32" s="117"/>
      <c r="U32" s="33"/>
      <c r="V32" s="29"/>
      <c r="W32" s="116"/>
      <c r="X32" s="116"/>
      <c r="Y32" s="33"/>
    </row>
    <row r="33" spans="1:25">
      <c r="A33" s="14"/>
      <c r="B33" s="119" t="s">
        <v>45</v>
      </c>
      <c r="C33" s="120" t="s">
        <v>247</v>
      </c>
      <c r="D33" s="122">
        <v>3351290</v>
      </c>
      <c r="E33" s="26"/>
      <c r="F33" s="25"/>
      <c r="G33" s="120" t="s">
        <v>247</v>
      </c>
      <c r="H33" s="122">
        <v>3448185</v>
      </c>
      <c r="I33" s="26"/>
      <c r="J33" s="25"/>
      <c r="K33" s="120" t="s">
        <v>247</v>
      </c>
      <c r="L33" s="122">
        <v>1689473</v>
      </c>
      <c r="M33" s="26"/>
      <c r="N33" s="25"/>
      <c r="O33" s="120" t="s">
        <v>247</v>
      </c>
      <c r="P33" s="122">
        <v>1330958</v>
      </c>
      <c r="Q33" s="26"/>
      <c r="R33" s="25"/>
      <c r="S33" s="120" t="s">
        <v>247</v>
      </c>
      <c r="T33" s="124" t="s">
        <v>864</v>
      </c>
      <c r="U33" s="120" t="s">
        <v>308</v>
      </c>
      <c r="V33" s="25"/>
      <c r="W33" s="120" t="s">
        <v>247</v>
      </c>
      <c r="X33" s="122">
        <v>5773081</v>
      </c>
      <c r="Y33" s="26"/>
    </row>
    <row r="34" spans="1:25" ht="15.75" thickBot="1">
      <c r="A34" s="14"/>
      <c r="B34" s="119"/>
      <c r="C34" s="121"/>
      <c r="D34" s="123"/>
      <c r="E34" s="39"/>
      <c r="F34" s="25"/>
      <c r="G34" s="121"/>
      <c r="H34" s="123"/>
      <c r="I34" s="39"/>
      <c r="J34" s="25"/>
      <c r="K34" s="121"/>
      <c r="L34" s="123"/>
      <c r="M34" s="39"/>
      <c r="N34" s="25"/>
      <c r="O34" s="121"/>
      <c r="P34" s="123"/>
      <c r="Q34" s="39"/>
      <c r="R34" s="25"/>
      <c r="S34" s="121"/>
      <c r="T34" s="125"/>
      <c r="U34" s="121"/>
      <c r="V34" s="25"/>
      <c r="W34" s="121"/>
      <c r="X34" s="123"/>
      <c r="Y34" s="39"/>
    </row>
    <row r="35" spans="1:25" ht="15.75" thickTop="1">
      <c r="A35" s="14"/>
      <c r="B35" s="20"/>
      <c r="C35" s="67"/>
      <c r="D35" s="67"/>
      <c r="E35" s="67"/>
      <c r="F35" s="20"/>
      <c r="G35" s="67"/>
      <c r="H35" s="67"/>
      <c r="I35" s="67"/>
      <c r="J35" s="20"/>
      <c r="K35" s="67"/>
      <c r="L35" s="67"/>
      <c r="M35" s="67"/>
      <c r="N35" s="20"/>
      <c r="O35" s="67"/>
      <c r="P35" s="67"/>
      <c r="Q35" s="67"/>
      <c r="R35" s="20"/>
      <c r="S35" s="67"/>
      <c r="T35" s="67"/>
      <c r="U35" s="67"/>
      <c r="V35" s="20"/>
      <c r="W35" s="67"/>
      <c r="X35" s="67"/>
      <c r="Y35" s="67"/>
    </row>
    <row r="36" spans="1:25">
      <c r="A36" s="14"/>
      <c r="B36" s="166" t="s">
        <v>865</v>
      </c>
      <c r="C36" s="25"/>
      <c r="D36" s="25"/>
      <c r="E36" s="25"/>
      <c r="F36" s="25"/>
      <c r="G36" s="25"/>
      <c r="H36" s="25"/>
      <c r="I36" s="25"/>
      <c r="J36" s="25"/>
      <c r="K36" s="25"/>
      <c r="L36" s="25"/>
      <c r="M36" s="25"/>
      <c r="N36" s="25"/>
      <c r="O36" s="25"/>
      <c r="P36" s="25"/>
      <c r="Q36" s="25"/>
      <c r="R36" s="25"/>
      <c r="S36" s="25"/>
      <c r="T36" s="25"/>
      <c r="U36" s="25"/>
      <c r="V36" s="25"/>
      <c r="W36" s="25"/>
      <c r="X36" s="25"/>
      <c r="Y36" s="25"/>
    </row>
    <row r="37" spans="1:25">
      <c r="A37" s="14"/>
      <c r="B37" s="166" t="s">
        <v>866</v>
      </c>
      <c r="C37" s="25"/>
      <c r="D37" s="25"/>
      <c r="E37" s="25"/>
      <c r="F37" s="25"/>
      <c r="G37" s="25"/>
      <c r="H37" s="25"/>
      <c r="I37" s="25"/>
      <c r="J37" s="25"/>
      <c r="K37" s="25"/>
      <c r="L37" s="25"/>
      <c r="M37" s="25"/>
      <c r="N37" s="25"/>
      <c r="O37" s="25"/>
      <c r="P37" s="25"/>
      <c r="Q37" s="25"/>
      <c r="R37" s="25"/>
      <c r="S37" s="25"/>
      <c r="T37" s="25"/>
      <c r="U37" s="25"/>
      <c r="V37" s="25"/>
      <c r="W37" s="25"/>
      <c r="X37" s="25"/>
      <c r="Y37" s="25"/>
    </row>
    <row r="38" spans="1:25">
      <c r="A38" s="14"/>
      <c r="B38" s="115" t="s">
        <v>47</v>
      </c>
      <c r="C38" s="115" t="s">
        <v>247</v>
      </c>
      <c r="D38" s="102">
        <v>21500</v>
      </c>
      <c r="E38" s="29"/>
      <c r="F38" s="29"/>
      <c r="G38" s="115" t="s">
        <v>247</v>
      </c>
      <c r="H38" s="103" t="s">
        <v>274</v>
      </c>
      <c r="I38" s="29"/>
      <c r="J38" s="29"/>
      <c r="K38" s="115" t="s">
        <v>247</v>
      </c>
      <c r="L38" s="102">
        <v>8259</v>
      </c>
      <c r="M38" s="29"/>
      <c r="N38" s="29"/>
      <c r="O38" s="115" t="s">
        <v>247</v>
      </c>
      <c r="P38" s="103" t="s">
        <v>274</v>
      </c>
      <c r="Q38" s="29"/>
      <c r="R38" s="29"/>
      <c r="S38" s="115" t="s">
        <v>247</v>
      </c>
      <c r="T38" s="103" t="s">
        <v>274</v>
      </c>
      <c r="U38" s="29"/>
      <c r="V38" s="29"/>
      <c r="W38" s="115" t="s">
        <v>247</v>
      </c>
      <c r="X38" s="102">
        <v>29759</v>
      </c>
      <c r="Y38" s="29"/>
    </row>
    <row r="39" spans="1:25">
      <c r="A39" s="14"/>
      <c r="B39" s="115"/>
      <c r="C39" s="115"/>
      <c r="D39" s="102"/>
      <c r="E39" s="29"/>
      <c r="F39" s="29"/>
      <c r="G39" s="115"/>
      <c r="H39" s="103"/>
      <c r="I39" s="29"/>
      <c r="J39" s="29"/>
      <c r="K39" s="115"/>
      <c r="L39" s="102"/>
      <c r="M39" s="29"/>
      <c r="N39" s="29"/>
      <c r="O39" s="115"/>
      <c r="P39" s="103"/>
      <c r="Q39" s="29"/>
      <c r="R39" s="29"/>
      <c r="S39" s="115"/>
      <c r="T39" s="103"/>
      <c r="U39" s="29"/>
      <c r="V39" s="29"/>
      <c r="W39" s="115"/>
      <c r="X39" s="102"/>
      <c r="Y39" s="29"/>
    </row>
    <row r="40" spans="1:25">
      <c r="A40" s="14"/>
      <c r="B40" s="98" t="s">
        <v>867</v>
      </c>
      <c r="C40" s="99">
        <v>57662</v>
      </c>
      <c r="D40" s="99"/>
      <c r="E40" s="25"/>
      <c r="F40" s="25"/>
      <c r="G40" s="99">
        <v>214282</v>
      </c>
      <c r="H40" s="99"/>
      <c r="I40" s="25"/>
      <c r="J40" s="25"/>
      <c r="K40" s="99">
        <v>68169</v>
      </c>
      <c r="L40" s="99"/>
      <c r="M40" s="25"/>
      <c r="N40" s="25"/>
      <c r="O40" s="99">
        <v>103274</v>
      </c>
      <c r="P40" s="99"/>
      <c r="Q40" s="25"/>
      <c r="R40" s="25"/>
      <c r="S40" s="100" t="s">
        <v>868</v>
      </c>
      <c r="T40" s="100"/>
      <c r="U40" s="98" t="s">
        <v>308</v>
      </c>
      <c r="V40" s="25"/>
      <c r="W40" s="99">
        <v>442814</v>
      </c>
      <c r="X40" s="99"/>
      <c r="Y40" s="25"/>
    </row>
    <row r="41" spans="1:25">
      <c r="A41" s="14"/>
      <c r="B41" s="98"/>
      <c r="C41" s="99"/>
      <c r="D41" s="99"/>
      <c r="E41" s="25"/>
      <c r="F41" s="25"/>
      <c r="G41" s="99"/>
      <c r="H41" s="99"/>
      <c r="I41" s="25"/>
      <c r="J41" s="25"/>
      <c r="K41" s="99"/>
      <c r="L41" s="99"/>
      <c r="M41" s="25"/>
      <c r="N41" s="25"/>
      <c r="O41" s="99"/>
      <c r="P41" s="99"/>
      <c r="Q41" s="25"/>
      <c r="R41" s="25"/>
      <c r="S41" s="100"/>
      <c r="T41" s="100"/>
      <c r="U41" s="98"/>
      <c r="V41" s="25"/>
      <c r="W41" s="99"/>
      <c r="X41" s="99"/>
      <c r="Y41" s="25"/>
    </row>
    <row r="42" spans="1:25">
      <c r="A42" s="14"/>
      <c r="B42" s="115" t="s">
        <v>869</v>
      </c>
      <c r="C42" s="102">
        <v>485232</v>
      </c>
      <c r="D42" s="102"/>
      <c r="E42" s="29"/>
      <c r="F42" s="29"/>
      <c r="G42" s="103" t="s">
        <v>274</v>
      </c>
      <c r="H42" s="103"/>
      <c r="I42" s="29"/>
      <c r="J42" s="29"/>
      <c r="K42" s="102">
        <v>125398</v>
      </c>
      <c r="L42" s="102"/>
      <c r="M42" s="29"/>
      <c r="N42" s="29"/>
      <c r="O42" s="103">
        <v>103</v>
      </c>
      <c r="P42" s="103"/>
      <c r="Q42" s="29"/>
      <c r="R42" s="29"/>
      <c r="S42" s="103" t="s">
        <v>870</v>
      </c>
      <c r="T42" s="103"/>
      <c r="U42" s="115" t="s">
        <v>308</v>
      </c>
      <c r="V42" s="29"/>
      <c r="W42" s="103" t="s">
        <v>274</v>
      </c>
      <c r="X42" s="103"/>
      <c r="Y42" s="29"/>
    </row>
    <row r="43" spans="1:25">
      <c r="A43" s="14"/>
      <c r="B43" s="115"/>
      <c r="C43" s="102"/>
      <c r="D43" s="102"/>
      <c r="E43" s="29"/>
      <c r="F43" s="29"/>
      <c r="G43" s="103"/>
      <c r="H43" s="103"/>
      <c r="I43" s="29"/>
      <c r="J43" s="29"/>
      <c r="K43" s="102"/>
      <c r="L43" s="102"/>
      <c r="M43" s="29"/>
      <c r="N43" s="29"/>
      <c r="O43" s="103"/>
      <c r="P43" s="103"/>
      <c r="Q43" s="29"/>
      <c r="R43" s="29"/>
      <c r="S43" s="103"/>
      <c r="T43" s="103"/>
      <c r="U43" s="115"/>
      <c r="V43" s="29"/>
      <c r="W43" s="103"/>
      <c r="X43" s="103"/>
      <c r="Y43" s="29"/>
    </row>
    <row r="44" spans="1:25">
      <c r="A44" s="14"/>
      <c r="B44" s="150" t="s">
        <v>871</v>
      </c>
      <c r="C44" s="99">
        <v>2265508</v>
      </c>
      <c r="D44" s="99"/>
      <c r="E44" s="25"/>
      <c r="F44" s="25"/>
      <c r="G44" s="100" t="s">
        <v>274</v>
      </c>
      <c r="H44" s="100"/>
      <c r="I44" s="25"/>
      <c r="J44" s="25"/>
      <c r="K44" s="99">
        <v>1293995</v>
      </c>
      <c r="L44" s="99"/>
      <c r="M44" s="25"/>
      <c r="N44" s="25"/>
      <c r="O44" s="99">
        <v>753481</v>
      </c>
      <c r="P44" s="99"/>
      <c r="Q44" s="25"/>
      <c r="R44" s="25"/>
      <c r="S44" s="100" t="s">
        <v>274</v>
      </c>
      <c r="T44" s="100"/>
      <c r="U44" s="25"/>
      <c r="V44" s="25"/>
      <c r="W44" s="99">
        <v>4312984</v>
      </c>
      <c r="X44" s="99"/>
      <c r="Y44" s="25"/>
    </row>
    <row r="45" spans="1:25">
      <c r="A45" s="14"/>
      <c r="B45" s="150" t="s">
        <v>872</v>
      </c>
      <c r="C45" s="99"/>
      <c r="D45" s="99"/>
      <c r="E45" s="25"/>
      <c r="F45" s="25"/>
      <c r="G45" s="100"/>
      <c r="H45" s="100"/>
      <c r="I45" s="25"/>
      <c r="J45" s="25"/>
      <c r="K45" s="99"/>
      <c r="L45" s="99"/>
      <c r="M45" s="25"/>
      <c r="N45" s="25"/>
      <c r="O45" s="99"/>
      <c r="P45" s="99"/>
      <c r="Q45" s="25"/>
      <c r="R45" s="25"/>
      <c r="S45" s="100"/>
      <c r="T45" s="100"/>
      <c r="U45" s="25"/>
      <c r="V45" s="25"/>
      <c r="W45" s="99"/>
      <c r="X45" s="99"/>
      <c r="Y45" s="25"/>
    </row>
    <row r="46" spans="1:25">
      <c r="A46" s="14"/>
      <c r="B46" s="115" t="s">
        <v>873</v>
      </c>
      <c r="C46" s="102">
        <v>11617</v>
      </c>
      <c r="D46" s="102"/>
      <c r="E46" s="29"/>
      <c r="F46" s="29"/>
      <c r="G46" s="102">
        <v>186586</v>
      </c>
      <c r="H46" s="102"/>
      <c r="I46" s="29"/>
      <c r="J46" s="29"/>
      <c r="K46" s="102">
        <v>47832</v>
      </c>
      <c r="L46" s="102"/>
      <c r="M46" s="29"/>
      <c r="N46" s="29"/>
      <c r="O46" s="102">
        <v>30925</v>
      </c>
      <c r="P46" s="102"/>
      <c r="Q46" s="29"/>
      <c r="R46" s="29"/>
      <c r="S46" s="103">
        <v>92</v>
      </c>
      <c r="T46" s="103"/>
      <c r="U46" s="29"/>
      <c r="V46" s="29"/>
      <c r="W46" s="102">
        <v>277052</v>
      </c>
      <c r="X46" s="102"/>
      <c r="Y46" s="29"/>
    </row>
    <row r="47" spans="1:25">
      <c r="A47" s="14"/>
      <c r="B47" s="115"/>
      <c r="C47" s="102"/>
      <c r="D47" s="102"/>
      <c r="E47" s="29"/>
      <c r="F47" s="29"/>
      <c r="G47" s="102"/>
      <c r="H47" s="102"/>
      <c r="I47" s="29"/>
      <c r="J47" s="29"/>
      <c r="K47" s="102"/>
      <c r="L47" s="102"/>
      <c r="M47" s="29"/>
      <c r="N47" s="29"/>
      <c r="O47" s="102"/>
      <c r="P47" s="102"/>
      <c r="Q47" s="29"/>
      <c r="R47" s="29"/>
      <c r="S47" s="103"/>
      <c r="T47" s="103"/>
      <c r="U47" s="29"/>
      <c r="V47" s="29"/>
      <c r="W47" s="102"/>
      <c r="X47" s="102"/>
      <c r="Y47" s="29"/>
    </row>
    <row r="48" spans="1:25">
      <c r="A48" s="14"/>
      <c r="B48" s="18"/>
      <c r="C48" s="25"/>
      <c r="D48" s="25"/>
      <c r="E48" s="25"/>
      <c r="F48" s="18"/>
      <c r="G48" s="25"/>
      <c r="H48" s="25"/>
      <c r="I48" s="25"/>
      <c r="J48" s="18"/>
      <c r="K48" s="25"/>
      <c r="L48" s="25"/>
      <c r="M48" s="25"/>
      <c r="N48" s="18"/>
      <c r="O48" s="25"/>
      <c r="P48" s="25"/>
      <c r="Q48" s="25"/>
      <c r="R48" s="18"/>
      <c r="S48" s="25"/>
      <c r="T48" s="25"/>
      <c r="U48" s="25"/>
      <c r="V48" s="18"/>
      <c r="W48" s="25"/>
      <c r="X48" s="25"/>
      <c r="Y48" s="25"/>
    </row>
    <row r="49" spans="1:25">
      <c r="A49" s="14"/>
      <c r="B49" s="115" t="s">
        <v>376</v>
      </c>
      <c r="C49" s="102">
        <v>1078</v>
      </c>
      <c r="D49" s="102"/>
      <c r="E49" s="29"/>
      <c r="F49" s="29"/>
      <c r="G49" s="102">
        <v>31124</v>
      </c>
      <c r="H49" s="102"/>
      <c r="I49" s="29"/>
      <c r="J49" s="29"/>
      <c r="K49" s="103" t="s">
        <v>274</v>
      </c>
      <c r="L49" s="103"/>
      <c r="M49" s="29"/>
      <c r="N49" s="29"/>
      <c r="O49" s="103" t="s">
        <v>274</v>
      </c>
      <c r="P49" s="103"/>
      <c r="Q49" s="29"/>
      <c r="R49" s="29"/>
      <c r="S49" s="103" t="s">
        <v>874</v>
      </c>
      <c r="T49" s="103"/>
      <c r="U49" s="115" t="s">
        <v>308</v>
      </c>
      <c r="V49" s="29"/>
      <c r="W49" s="102">
        <v>1078</v>
      </c>
      <c r="X49" s="102"/>
      <c r="Y49" s="29"/>
    </row>
    <row r="50" spans="1:25">
      <c r="A50" s="14"/>
      <c r="B50" s="115"/>
      <c r="C50" s="102"/>
      <c r="D50" s="102"/>
      <c r="E50" s="29"/>
      <c r="F50" s="29"/>
      <c r="G50" s="102"/>
      <c r="H50" s="102"/>
      <c r="I50" s="29"/>
      <c r="J50" s="29"/>
      <c r="K50" s="103"/>
      <c r="L50" s="103"/>
      <c r="M50" s="29"/>
      <c r="N50" s="29"/>
      <c r="O50" s="103"/>
      <c r="P50" s="103"/>
      <c r="Q50" s="29"/>
      <c r="R50" s="29"/>
      <c r="S50" s="103"/>
      <c r="T50" s="103"/>
      <c r="U50" s="115"/>
      <c r="V50" s="29"/>
      <c r="W50" s="102"/>
      <c r="X50" s="102"/>
      <c r="Y50" s="29"/>
    </row>
    <row r="51" spans="1:25">
      <c r="A51" s="14"/>
      <c r="B51" s="98" t="s">
        <v>64</v>
      </c>
      <c r="C51" s="99">
        <v>894222</v>
      </c>
      <c r="D51" s="99"/>
      <c r="E51" s="25"/>
      <c r="F51" s="25"/>
      <c r="G51" s="99">
        <v>2736895</v>
      </c>
      <c r="H51" s="99"/>
      <c r="I51" s="25"/>
      <c r="J51" s="25"/>
      <c r="K51" s="99">
        <v>244003</v>
      </c>
      <c r="L51" s="99"/>
      <c r="M51" s="25"/>
      <c r="N51" s="25"/>
      <c r="O51" s="99">
        <v>480833</v>
      </c>
      <c r="P51" s="99"/>
      <c r="Q51" s="25"/>
      <c r="R51" s="25"/>
      <c r="S51" s="100" t="s">
        <v>875</v>
      </c>
      <c r="T51" s="100"/>
      <c r="U51" s="98" t="s">
        <v>308</v>
      </c>
      <c r="V51" s="25"/>
      <c r="W51" s="99">
        <v>894222</v>
      </c>
      <c r="X51" s="99"/>
      <c r="Y51" s="25"/>
    </row>
    <row r="52" spans="1:25">
      <c r="A52" s="14"/>
      <c r="B52" s="98"/>
      <c r="C52" s="99"/>
      <c r="D52" s="99"/>
      <c r="E52" s="25"/>
      <c r="F52" s="25"/>
      <c r="G52" s="99"/>
      <c r="H52" s="99"/>
      <c r="I52" s="25"/>
      <c r="J52" s="25"/>
      <c r="K52" s="99"/>
      <c r="L52" s="99"/>
      <c r="M52" s="25"/>
      <c r="N52" s="25"/>
      <c r="O52" s="99"/>
      <c r="P52" s="99"/>
      <c r="Q52" s="25"/>
      <c r="R52" s="25"/>
      <c r="S52" s="100"/>
      <c r="T52" s="100"/>
      <c r="U52" s="98"/>
      <c r="V52" s="25"/>
      <c r="W52" s="99"/>
      <c r="X52" s="99"/>
      <c r="Y52" s="25"/>
    </row>
    <row r="53" spans="1:25">
      <c r="A53" s="14"/>
      <c r="B53" s="115" t="s">
        <v>876</v>
      </c>
      <c r="C53" s="103" t="s">
        <v>877</v>
      </c>
      <c r="D53" s="103"/>
      <c r="E53" s="115" t="s">
        <v>308</v>
      </c>
      <c r="F53" s="29"/>
      <c r="G53" s="102">
        <v>279298</v>
      </c>
      <c r="H53" s="102"/>
      <c r="I53" s="29"/>
      <c r="J53" s="29"/>
      <c r="K53" s="103" t="s">
        <v>878</v>
      </c>
      <c r="L53" s="103"/>
      <c r="M53" s="115" t="s">
        <v>308</v>
      </c>
      <c r="N53" s="29"/>
      <c r="O53" s="103" t="s">
        <v>879</v>
      </c>
      <c r="P53" s="103"/>
      <c r="Q53" s="115" t="s">
        <v>308</v>
      </c>
      <c r="R53" s="29"/>
      <c r="S53" s="103" t="s">
        <v>880</v>
      </c>
      <c r="T53" s="103"/>
      <c r="U53" s="115" t="s">
        <v>308</v>
      </c>
      <c r="V53" s="29"/>
      <c r="W53" s="103" t="s">
        <v>877</v>
      </c>
      <c r="X53" s="103"/>
      <c r="Y53" s="115" t="s">
        <v>308</v>
      </c>
    </row>
    <row r="54" spans="1:25">
      <c r="A54" s="14"/>
      <c r="B54" s="115"/>
      <c r="C54" s="103"/>
      <c r="D54" s="103"/>
      <c r="E54" s="115"/>
      <c r="F54" s="29"/>
      <c r="G54" s="102"/>
      <c r="H54" s="102"/>
      <c r="I54" s="29"/>
      <c r="J54" s="29"/>
      <c r="K54" s="103"/>
      <c r="L54" s="103"/>
      <c r="M54" s="115"/>
      <c r="N54" s="29"/>
      <c r="O54" s="103"/>
      <c r="P54" s="103"/>
      <c r="Q54" s="115"/>
      <c r="R54" s="29"/>
      <c r="S54" s="103"/>
      <c r="T54" s="103"/>
      <c r="U54" s="115"/>
      <c r="V54" s="29"/>
      <c r="W54" s="103"/>
      <c r="X54" s="103"/>
      <c r="Y54" s="115"/>
    </row>
    <row r="55" spans="1:25">
      <c r="A55" s="14"/>
      <c r="B55" s="150" t="s">
        <v>881</v>
      </c>
      <c r="C55" s="100" t="s">
        <v>883</v>
      </c>
      <c r="D55" s="100"/>
      <c r="E55" s="98" t="s">
        <v>308</v>
      </c>
      <c r="F55" s="25"/>
      <c r="G55" s="100" t="s">
        <v>274</v>
      </c>
      <c r="H55" s="100"/>
      <c r="I55" s="25"/>
      <c r="J55" s="25"/>
      <c r="K55" s="100" t="s">
        <v>883</v>
      </c>
      <c r="L55" s="100"/>
      <c r="M55" s="98" t="s">
        <v>308</v>
      </c>
      <c r="N55" s="25"/>
      <c r="O55" s="100" t="s">
        <v>274</v>
      </c>
      <c r="P55" s="100"/>
      <c r="Q55" s="25"/>
      <c r="R55" s="25"/>
      <c r="S55" s="100">
        <v>795</v>
      </c>
      <c r="T55" s="100"/>
      <c r="U55" s="25"/>
      <c r="V55" s="25"/>
      <c r="W55" s="100" t="s">
        <v>883</v>
      </c>
      <c r="X55" s="100"/>
      <c r="Y55" s="98" t="s">
        <v>308</v>
      </c>
    </row>
    <row r="56" spans="1:25" ht="15.75" thickBot="1">
      <c r="A56" s="14"/>
      <c r="B56" s="150" t="s">
        <v>882</v>
      </c>
      <c r="C56" s="107"/>
      <c r="D56" s="107"/>
      <c r="E56" s="153"/>
      <c r="F56" s="25"/>
      <c r="G56" s="107"/>
      <c r="H56" s="107"/>
      <c r="I56" s="76"/>
      <c r="J56" s="25"/>
      <c r="K56" s="107"/>
      <c r="L56" s="107"/>
      <c r="M56" s="153"/>
      <c r="N56" s="25"/>
      <c r="O56" s="107"/>
      <c r="P56" s="107"/>
      <c r="Q56" s="76"/>
      <c r="R56" s="25"/>
      <c r="S56" s="107"/>
      <c r="T56" s="107"/>
      <c r="U56" s="76"/>
      <c r="V56" s="25"/>
      <c r="W56" s="107"/>
      <c r="X56" s="107"/>
      <c r="Y56" s="153"/>
    </row>
    <row r="57" spans="1:25">
      <c r="A57" s="14"/>
      <c r="B57" s="167" t="s">
        <v>884</v>
      </c>
      <c r="C57" s="111">
        <v>509771</v>
      </c>
      <c r="D57" s="111"/>
      <c r="E57" s="80"/>
      <c r="F57" s="29"/>
      <c r="G57" s="111">
        <v>3047317</v>
      </c>
      <c r="H57" s="111"/>
      <c r="I57" s="80"/>
      <c r="J57" s="29"/>
      <c r="K57" s="111">
        <v>145820</v>
      </c>
      <c r="L57" s="111"/>
      <c r="M57" s="80"/>
      <c r="N57" s="29"/>
      <c r="O57" s="111">
        <v>443175</v>
      </c>
      <c r="P57" s="111"/>
      <c r="Q57" s="80"/>
      <c r="R57" s="29"/>
      <c r="S57" s="113" t="s">
        <v>886</v>
      </c>
      <c r="T57" s="113"/>
      <c r="U57" s="109" t="s">
        <v>308</v>
      </c>
      <c r="V57" s="29"/>
      <c r="W57" s="111">
        <v>509771</v>
      </c>
      <c r="X57" s="111"/>
      <c r="Y57" s="80"/>
    </row>
    <row r="58" spans="1:25">
      <c r="A58" s="14"/>
      <c r="B58" s="167" t="s">
        <v>885</v>
      </c>
      <c r="C58" s="102"/>
      <c r="D58" s="102"/>
      <c r="E58" s="29"/>
      <c r="F58" s="29"/>
      <c r="G58" s="102"/>
      <c r="H58" s="102"/>
      <c r="I58" s="29"/>
      <c r="J58" s="29"/>
      <c r="K58" s="102"/>
      <c r="L58" s="102"/>
      <c r="M58" s="29"/>
      <c r="N58" s="29"/>
      <c r="O58" s="102"/>
      <c r="P58" s="102"/>
      <c r="Q58" s="29"/>
      <c r="R58" s="29"/>
      <c r="S58" s="103"/>
      <c r="T58" s="103"/>
      <c r="U58" s="115"/>
      <c r="V58" s="29"/>
      <c r="W58" s="102"/>
      <c r="X58" s="102"/>
      <c r="Y58" s="29"/>
    </row>
    <row r="59" spans="1:25">
      <c r="A59" s="14"/>
      <c r="B59" s="98" t="s">
        <v>68</v>
      </c>
      <c r="C59" s="100" t="s">
        <v>274</v>
      </c>
      <c r="D59" s="100"/>
      <c r="E59" s="25"/>
      <c r="F59" s="25"/>
      <c r="G59" s="100" t="s">
        <v>274</v>
      </c>
      <c r="H59" s="100"/>
      <c r="I59" s="25"/>
      <c r="J59" s="25"/>
      <c r="K59" s="100" t="s">
        <v>274</v>
      </c>
      <c r="L59" s="100"/>
      <c r="M59" s="25"/>
      <c r="N59" s="25"/>
      <c r="O59" s="100" t="s">
        <v>274</v>
      </c>
      <c r="P59" s="100"/>
      <c r="Q59" s="25"/>
      <c r="R59" s="25"/>
      <c r="S59" s="99">
        <v>200701</v>
      </c>
      <c r="T59" s="99"/>
      <c r="U59" s="25"/>
      <c r="V59" s="25"/>
      <c r="W59" s="99">
        <v>200701</v>
      </c>
      <c r="X59" s="99"/>
      <c r="Y59" s="25"/>
    </row>
    <row r="60" spans="1:25" ht="15.75" thickBot="1">
      <c r="A60" s="14"/>
      <c r="B60" s="98"/>
      <c r="C60" s="107"/>
      <c r="D60" s="107"/>
      <c r="E60" s="76"/>
      <c r="F60" s="25"/>
      <c r="G60" s="107"/>
      <c r="H60" s="107"/>
      <c r="I60" s="76"/>
      <c r="J60" s="25"/>
      <c r="K60" s="107"/>
      <c r="L60" s="107"/>
      <c r="M60" s="76"/>
      <c r="N60" s="25"/>
      <c r="O60" s="107"/>
      <c r="P60" s="107"/>
      <c r="Q60" s="76"/>
      <c r="R60" s="25"/>
      <c r="S60" s="106"/>
      <c r="T60" s="106"/>
      <c r="U60" s="76"/>
      <c r="V60" s="25"/>
      <c r="W60" s="106"/>
      <c r="X60" s="106"/>
      <c r="Y60" s="76"/>
    </row>
    <row r="61" spans="1:25">
      <c r="A61" s="14"/>
      <c r="B61" s="108" t="s">
        <v>887</v>
      </c>
      <c r="C61" s="111">
        <v>509771</v>
      </c>
      <c r="D61" s="111"/>
      <c r="E61" s="80"/>
      <c r="F61" s="29"/>
      <c r="G61" s="111">
        <v>3047317</v>
      </c>
      <c r="H61" s="111"/>
      <c r="I61" s="80"/>
      <c r="J61" s="29"/>
      <c r="K61" s="111">
        <v>145820</v>
      </c>
      <c r="L61" s="111"/>
      <c r="M61" s="80"/>
      <c r="N61" s="29"/>
      <c r="O61" s="111">
        <v>443175</v>
      </c>
      <c r="P61" s="111"/>
      <c r="Q61" s="80"/>
      <c r="R61" s="29"/>
      <c r="S61" s="113" t="s">
        <v>888</v>
      </c>
      <c r="T61" s="113"/>
      <c r="U61" s="109" t="s">
        <v>308</v>
      </c>
      <c r="V61" s="29"/>
      <c r="W61" s="111">
        <v>710472</v>
      </c>
      <c r="X61" s="111"/>
      <c r="Y61" s="80"/>
    </row>
    <row r="62" spans="1:25" ht="15.75" thickBot="1">
      <c r="A62" s="14"/>
      <c r="B62" s="108"/>
      <c r="C62" s="116"/>
      <c r="D62" s="116"/>
      <c r="E62" s="33"/>
      <c r="F62" s="29"/>
      <c r="G62" s="116"/>
      <c r="H62" s="116"/>
      <c r="I62" s="33"/>
      <c r="J62" s="29"/>
      <c r="K62" s="116"/>
      <c r="L62" s="116"/>
      <c r="M62" s="33"/>
      <c r="N62" s="29"/>
      <c r="O62" s="116"/>
      <c r="P62" s="116"/>
      <c r="Q62" s="33"/>
      <c r="R62" s="29"/>
      <c r="S62" s="117"/>
      <c r="T62" s="117"/>
      <c r="U62" s="118"/>
      <c r="V62" s="29"/>
      <c r="W62" s="116"/>
      <c r="X62" s="116"/>
      <c r="Y62" s="33"/>
    </row>
    <row r="63" spans="1:25">
      <c r="A63" s="14"/>
      <c r="B63" s="166" t="s">
        <v>889</v>
      </c>
      <c r="C63" s="120" t="s">
        <v>247</v>
      </c>
      <c r="D63" s="122">
        <v>3351290</v>
      </c>
      <c r="E63" s="26"/>
      <c r="F63" s="25"/>
      <c r="G63" s="120" t="s">
        <v>247</v>
      </c>
      <c r="H63" s="122">
        <v>3448185</v>
      </c>
      <c r="I63" s="26"/>
      <c r="J63" s="25"/>
      <c r="K63" s="120" t="s">
        <v>247</v>
      </c>
      <c r="L63" s="122">
        <v>1689473</v>
      </c>
      <c r="M63" s="26"/>
      <c r="N63" s="25"/>
      <c r="O63" s="120" t="s">
        <v>247</v>
      </c>
      <c r="P63" s="122">
        <v>1330958</v>
      </c>
      <c r="Q63" s="26"/>
      <c r="R63" s="25"/>
      <c r="S63" s="120" t="s">
        <v>247</v>
      </c>
      <c r="T63" s="124" t="s">
        <v>864</v>
      </c>
      <c r="U63" s="120" t="s">
        <v>308</v>
      </c>
      <c r="V63" s="25"/>
      <c r="W63" s="120" t="s">
        <v>247</v>
      </c>
      <c r="X63" s="122">
        <v>5773081</v>
      </c>
      <c r="Y63" s="26"/>
    </row>
    <row r="64" spans="1:25" ht="15.75" thickBot="1">
      <c r="A64" s="14"/>
      <c r="B64" s="166" t="s">
        <v>890</v>
      </c>
      <c r="C64" s="121"/>
      <c r="D64" s="123"/>
      <c r="E64" s="39"/>
      <c r="F64" s="25"/>
      <c r="G64" s="121"/>
      <c r="H64" s="123"/>
      <c r="I64" s="39"/>
      <c r="J64" s="25"/>
      <c r="K64" s="121"/>
      <c r="L64" s="123"/>
      <c r="M64" s="39"/>
      <c r="N64" s="25"/>
      <c r="O64" s="121"/>
      <c r="P64" s="123"/>
      <c r="Q64" s="39"/>
      <c r="R64" s="25"/>
      <c r="S64" s="121"/>
      <c r="T64" s="125"/>
      <c r="U64" s="121"/>
      <c r="V64" s="25"/>
      <c r="W64" s="121"/>
      <c r="X64" s="123"/>
      <c r="Y64" s="39"/>
    </row>
    <row r="65" spans="1:25" ht="15.75" thickTop="1">
      <c r="A65" s="14"/>
      <c r="B65" s="48"/>
      <c r="C65" s="48"/>
      <c r="D65" s="48"/>
      <c r="E65" s="48"/>
      <c r="F65" s="48"/>
      <c r="G65" s="48"/>
      <c r="H65" s="48"/>
      <c r="I65" s="48"/>
      <c r="J65" s="48"/>
      <c r="K65" s="48"/>
      <c r="L65" s="48"/>
      <c r="M65" s="48"/>
      <c r="N65" s="48"/>
      <c r="O65" s="48"/>
      <c r="P65" s="48"/>
      <c r="Q65" s="48"/>
      <c r="R65" s="48"/>
      <c r="S65" s="48"/>
      <c r="T65" s="48"/>
      <c r="U65" s="48"/>
      <c r="V65" s="48"/>
      <c r="W65" s="48"/>
      <c r="X65" s="48"/>
      <c r="Y65" s="48"/>
    </row>
    <row r="66" spans="1:25">
      <c r="A66" s="14"/>
      <c r="B66" s="51" t="s">
        <v>891</v>
      </c>
      <c r="C66" s="51"/>
      <c r="D66" s="51"/>
      <c r="E66" s="51"/>
      <c r="F66" s="51"/>
      <c r="G66" s="51"/>
      <c r="H66" s="51"/>
      <c r="I66" s="51"/>
      <c r="J66" s="51"/>
      <c r="K66" s="51"/>
      <c r="L66" s="51"/>
      <c r="M66" s="51"/>
      <c r="N66" s="51"/>
      <c r="O66" s="51"/>
      <c r="P66" s="51"/>
      <c r="Q66" s="51"/>
      <c r="R66" s="51"/>
      <c r="S66" s="51"/>
      <c r="T66" s="51"/>
      <c r="U66" s="51"/>
      <c r="V66" s="51"/>
      <c r="W66" s="51"/>
      <c r="X66" s="51"/>
      <c r="Y66" s="51"/>
    </row>
    <row r="67" spans="1:25">
      <c r="A67" s="14"/>
      <c r="B67" s="21"/>
      <c r="C67" s="21"/>
      <c r="D67" s="21"/>
      <c r="E67" s="21"/>
      <c r="F67" s="21"/>
      <c r="G67" s="21"/>
      <c r="H67" s="21"/>
      <c r="I67" s="21"/>
      <c r="J67" s="21"/>
      <c r="K67" s="21"/>
      <c r="L67" s="21"/>
      <c r="M67" s="21"/>
      <c r="N67" s="21"/>
      <c r="O67" s="21"/>
      <c r="P67" s="21"/>
      <c r="Q67" s="21"/>
      <c r="R67" s="21"/>
      <c r="S67" s="21"/>
      <c r="T67" s="21"/>
      <c r="U67" s="21"/>
      <c r="V67" s="21"/>
      <c r="W67" s="21"/>
      <c r="X67" s="21"/>
      <c r="Y67" s="21"/>
    </row>
    <row r="68" spans="1:25">
      <c r="A68" s="14"/>
      <c r="B68" s="17"/>
      <c r="C68" s="17"/>
      <c r="D68" s="17"/>
      <c r="E68" s="17"/>
      <c r="F68" s="17"/>
      <c r="G68" s="17"/>
      <c r="H68" s="17"/>
      <c r="I68" s="17"/>
      <c r="J68" s="17"/>
      <c r="K68" s="17"/>
      <c r="L68" s="17"/>
      <c r="M68" s="17"/>
      <c r="N68" s="17"/>
      <c r="O68" s="17"/>
      <c r="P68" s="17"/>
      <c r="Q68" s="17"/>
      <c r="R68" s="17"/>
      <c r="S68" s="17"/>
      <c r="T68" s="17"/>
      <c r="U68" s="17"/>
      <c r="V68" s="17"/>
      <c r="W68" s="17"/>
      <c r="X68" s="17"/>
      <c r="Y68" s="17"/>
    </row>
    <row r="69" spans="1:25" ht="15.75" thickBot="1">
      <c r="A69" s="14"/>
      <c r="B69" s="18"/>
      <c r="C69" s="95" t="s">
        <v>360</v>
      </c>
      <c r="D69" s="95"/>
      <c r="E69" s="95"/>
      <c r="F69" s="95"/>
      <c r="G69" s="95"/>
      <c r="H69" s="95"/>
      <c r="I69" s="95"/>
      <c r="J69" s="95"/>
      <c r="K69" s="95"/>
      <c r="L69" s="95"/>
      <c r="M69" s="95"/>
      <c r="N69" s="95"/>
      <c r="O69" s="95"/>
      <c r="P69" s="95"/>
      <c r="Q69" s="95"/>
      <c r="R69" s="95"/>
      <c r="S69" s="95"/>
      <c r="T69" s="95"/>
      <c r="U69" s="95"/>
      <c r="V69" s="95"/>
      <c r="W69" s="95"/>
      <c r="X69" s="95"/>
      <c r="Y69" s="95"/>
    </row>
    <row r="70" spans="1:25">
      <c r="A70" s="14"/>
      <c r="B70" s="18"/>
      <c r="C70" s="26"/>
      <c r="D70" s="26"/>
      <c r="E70" s="26"/>
      <c r="F70" s="18"/>
      <c r="G70" s="26"/>
      <c r="H70" s="26"/>
      <c r="I70" s="26"/>
      <c r="J70" s="18"/>
      <c r="K70" s="133" t="s">
        <v>851</v>
      </c>
      <c r="L70" s="133"/>
      <c r="M70" s="133"/>
      <c r="N70" s="18"/>
      <c r="O70" s="133" t="s">
        <v>851</v>
      </c>
      <c r="P70" s="133"/>
      <c r="Q70" s="133"/>
      <c r="R70" s="18"/>
      <c r="S70" s="26"/>
      <c r="T70" s="26"/>
      <c r="U70" s="26"/>
      <c r="V70" s="18"/>
      <c r="W70" s="26"/>
      <c r="X70" s="26"/>
      <c r="Y70" s="26"/>
    </row>
    <row r="71" spans="1:25">
      <c r="A71" s="14"/>
      <c r="B71" s="18"/>
      <c r="C71" s="25"/>
      <c r="D71" s="25"/>
      <c r="E71" s="25"/>
      <c r="F71" s="18"/>
      <c r="G71" s="25"/>
      <c r="H71" s="25"/>
      <c r="I71" s="25"/>
      <c r="J71" s="18"/>
      <c r="K71" s="96" t="s">
        <v>852</v>
      </c>
      <c r="L71" s="96"/>
      <c r="M71" s="96"/>
      <c r="N71" s="18"/>
      <c r="O71" s="96" t="s">
        <v>852</v>
      </c>
      <c r="P71" s="96"/>
      <c r="Q71" s="96"/>
      <c r="R71" s="18"/>
      <c r="S71" s="25"/>
      <c r="T71" s="25"/>
      <c r="U71" s="25"/>
      <c r="V71" s="18"/>
      <c r="W71" s="25"/>
      <c r="X71" s="25"/>
      <c r="Y71" s="25"/>
    </row>
    <row r="72" spans="1:25">
      <c r="A72" s="14"/>
      <c r="B72" s="18"/>
      <c r="C72" s="25"/>
      <c r="D72" s="25"/>
      <c r="E72" s="25"/>
      <c r="F72" s="18"/>
      <c r="G72" s="25"/>
      <c r="H72" s="25"/>
      <c r="I72" s="25"/>
      <c r="J72" s="18"/>
      <c r="K72" s="96" t="s">
        <v>853</v>
      </c>
      <c r="L72" s="96"/>
      <c r="M72" s="96"/>
      <c r="N72" s="18"/>
      <c r="O72" s="96" t="s">
        <v>853</v>
      </c>
      <c r="P72" s="96"/>
      <c r="Q72" s="96"/>
      <c r="R72" s="18"/>
      <c r="S72" s="25"/>
      <c r="T72" s="25"/>
      <c r="U72" s="25"/>
      <c r="V72" s="18"/>
      <c r="W72" s="25"/>
      <c r="X72" s="25"/>
      <c r="Y72" s="25"/>
    </row>
    <row r="73" spans="1:25">
      <c r="A73" s="14"/>
      <c r="B73" s="18"/>
      <c r="C73" s="25"/>
      <c r="D73" s="25"/>
      <c r="E73" s="25"/>
      <c r="F73" s="18"/>
      <c r="G73" s="96" t="s">
        <v>852</v>
      </c>
      <c r="H73" s="96"/>
      <c r="I73" s="96"/>
      <c r="J73" s="18"/>
      <c r="K73" s="96" t="s">
        <v>854</v>
      </c>
      <c r="L73" s="96"/>
      <c r="M73" s="96"/>
      <c r="N73" s="18"/>
      <c r="O73" s="96" t="s">
        <v>855</v>
      </c>
      <c r="P73" s="96"/>
      <c r="Q73" s="96"/>
      <c r="R73" s="18"/>
      <c r="S73" s="25"/>
      <c r="T73" s="25"/>
      <c r="U73" s="25"/>
      <c r="V73" s="18"/>
      <c r="W73" s="25"/>
      <c r="X73" s="25"/>
      <c r="Y73" s="25"/>
    </row>
    <row r="74" spans="1:25" ht="15.75" thickBot="1">
      <c r="A74" s="14"/>
      <c r="B74" s="18"/>
      <c r="C74" s="95" t="s">
        <v>856</v>
      </c>
      <c r="D74" s="95"/>
      <c r="E74" s="95"/>
      <c r="F74" s="18"/>
      <c r="G74" s="95" t="s">
        <v>853</v>
      </c>
      <c r="H74" s="95"/>
      <c r="I74" s="95"/>
      <c r="J74" s="18"/>
      <c r="K74" s="95" t="s">
        <v>857</v>
      </c>
      <c r="L74" s="95"/>
      <c r="M74" s="95"/>
      <c r="N74" s="18"/>
      <c r="O74" s="95" t="s">
        <v>857</v>
      </c>
      <c r="P74" s="95"/>
      <c r="Q74" s="95"/>
      <c r="R74" s="18"/>
      <c r="S74" s="95" t="s">
        <v>364</v>
      </c>
      <c r="T74" s="95"/>
      <c r="U74" s="95"/>
      <c r="V74" s="18"/>
      <c r="W74" s="95" t="s">
        <v>858</v>
      </c>
      <c r="X74" s="95"/>
      <c r="Y74" s="95"/>
    </row>
    <row r="75" spans="1:25">
      <c r="A75" s="14"/>
      <c r="B75" s="40" t="s">
        <v>245</v>
      </c>
      <c r="C75" s="26"/>
      <c r="D75" s="26"/>
      <c r="E75" s="26"/>
      <c r="F75" s="18"/>
      <c r="G75" s="26"/>
      <c r="H75" s="26"/>
      <c r="I75" s="26"/>
      <c r="J75" s="18"/>
      <c r="K75" s="25"/>
      <c r="L75" s="25"/>
      <c r="M75" s="25"/>
      <c r="N75" s="25"/>
      <c r="O75" s="25"/>
      <c r="P75" s="25"/>
      <c r="Q75" s="25"/>
      <c r="R75" s="18"/>
      <c r="S75" s="26"/>
      <c r="T75" s="26"/>
      <c r="U75" s="26"/>
      <c r="V75" s="18"/>
      <c r="W75" s="26"/>
      <c r="X75" s="26"/>
      <c r="Y75" s="26"/>
    </row>
    <row r="76" spans="1:25">
      <c r="A76" s="14"/>
      <c r="B76" s="91" t="s">
        <v>323</v>
      </c>
      <c r="C76" s="29"/>
      <c r="D76" s="29"/>
      <c r="E76" s="29"/>
      <c r="F76" s="20"/>
      <c r="G76" s="29"/>
      <c r="H76" s="29"/>
      <c r="I76" s="29"/>
      <c r="J76" s="20"/>
      <c r="K76" s="29"/>
      <c r="L76" s="29"/>
      <c r="M76" s="29"/>
      <c r="N76" s="20"/>
      <c r="O76" s="29"/>
      <c r="P76" s="29"/>
      <c r="Q76" s="29"/>
      <c r="R76" s="20"/>
      <c r="S76" s="29"/>
      <c r="T76" s="29"/>
      <c r="U76" s="29"/>
      <c r="V76" s="20"/>
      <c r="W76" s="29"/>
      <c r="X76" s="29"/>
      <c r="Y76" s="29"/>
    </row>
    <row r="77" spans="1:25">
      <c r="A77" s="14"/>
      <c r="B77" s="98" t="s">
        <v>28</v>
      </c>
      <c r="C77" s="98" t="s">
        <v>247</v>
      </c>
      <c r="D77" s="99">
        <v>2520</v>
      </c>
      <c r="E77" s="25"/>
      <c r="F77" s="25"/>
      <c r="G77" s="98" t="s">
        <v>247</v>
      </c>
      <c r="H77" s="99">
        <v>118714</v>
      </c>
      <c r="I77" s="25"/>
      <c r="J77" s="25"/>
      <c r="K77" s="98" t="s">
        <v>247</v>
      </c>
      <c r="L77" s="99">
        <v>36619</v>
      </c>
      <c r="M77" s="25"/>
      <c r="N77" s="25"/>
      <c r="O77" s="98" t="s">
        <v>247</v>
      </c>
      <c r="P77" s="99">
        <v>34692</v>
      </c>
      <c r="Q77" s="25"/>
      <c r="R77" s="25"/>
      <c r="S77" s="98" t="s">
        <v>247</v>
      </c>
      <c r="T77" s="100" t="s">
        <v>274</v>
      </c>
      <c r="U77" s="25"/>
      <c r="V77" s="25"/>
      <c r="W77" s="98" t="s">
        <v>247</v>
      </c>
      <c r="X77" s="99">
        <v>192545</v>
      </c>
      <c r="Y77" s="25"/>
    </row>
    <row r="78" spans="1:25">
      <c r="A78" s="14"/>
      <c r="B78" s="98"/>
      <c r="C78" s="98"/>
      <c r="D78" s="99"/>
      <c r="E78" s="25"/>
      <c r="F78" s="25"/>
      <c r="G78" s="98"/>
      <c r="H78" s="99"/>
      <c r="I78" s="25"/>
      <c r="J78" s="25"/>
      <c r="K78" s="98"/>
      <c r="L78" s="99"/>
      <c r="M78" s="25"/>
      <c r="N78" s="25"/>
      <c r="O78" s="98"/>
      <c r="P78" s="99"/>
      <c r="Q78" s="25"/>
      <c r="R78" s="25"/>
      <c r="S78" s="98"/>
      <c r="T78" s="100"/>
      <c r="U78" s="25"/>
      <c r="V78" s="25"/>
      <c r="W78" s="98"/>
      <c r="X78" s="99"/>
      <c r="Y78" s="25"/>
    </row>
    <row r="79" spans="1:25">
      <c r="A79" s="14"/>
      <c r="B79" s="115" t="s">
        <v>324</v>
      </c>
      <c r="C79" s="102">
        <v>87493</v>
      </c>
      <c r="D79" s="102"/>
      <c r="E79" s="29"/>
      <c r="F79" s="29"/>
      <c r="G79" s="103" t="s">
        <v>892</v>
      </c>
      <c r="H79" s="103"/>
      <c r="I79" s="115" t="s">
        <v>308</v>
      </c>
      <c r="J79" s="29"/>
      <c r="K79" s="102">
        <v>32460</v>
      </c>
      <c r="L79" s="102"/>
      <c r="M79" s="29"/>
      <c r="N79" s="29"/>
      <c r="O79" s="102">
        <v>50751</v>
      </c>
      <c r="P79" s="102"/>
      <c r="Q79" s="29"/>
      <c r="R79" s="29"/>
      <c r="S79" s="103" t="s">
        <v>893</v>
      </c>
      <c r="T79" s="103"/>
      <c r="U79" s="115" t="s">
        <v>308</v>
      </c>
      <c r="V79" s="29"/>
      <c r="W79" s="102">
        <v>162363</v>
      </c>
      <c r="X79" s="102"/>
      <c r="Y79" s="29"/>
    </row>
    <row r="80" spans="1:25">
      <c r="A80" s="14"/>
      <c r="B80" s="115"/>
      <c r="C80" s="102"/>
      <c r="D80" s="102"/>
      <c r="E80" s="29"/>
      <c r="F80" s="29"/>
      <c r="G80" s="103"/>
      <c r="H80" s="103"/>
      <c r="I80" s="115"/>
      <c r="J80" s="29"/>
      <c r="K80" s="102"/>
      <c r="L80" s="102"/>
      <c r="M80" s="29"/>
      <c r="N80" s="29"/>
      <c r="O80" s="102"/>
      <c r="P80" s="102"/>
      <c r="Q80" s="29"/>
      <c r="R80" s="29"/>
      <c r="S80" s="103"/>
      <c r="T80" s="103"/>
      <c r="U80" s="115"/>
      <c r="V80" s="29"/>
      <c r="W80" s="102"/>
      <c r="X80" s="102"/>
      <c r="Y80" s="29"/>
    </row>
    <row r="81" spans="1:25">
      <c r="A81" s="14"/>
      <c r="B81" s="150" t="s">
        <v>894</v>
      </c>
      <c r="C81" s="100" t="s">
        <v>274</v>
      </c>
      <c r="D81" s="100"/>
      <c r="E81" s="25"/>
      <c r="F81" s="25"/>
      <c r="G81" s="100" t="s">
        <v>274</v>
      </c>
      <c r="H81" s="100"/>
      <c r="I81" s="25"/>
      <c r="J81" s="25"/>
      <c r="K81" s="100">
        <v>685</v>
      </c>
      <c r="L81" s="100"/>
      <c r="M81" s="25"/>
      <c r="N81" s="25"/>
      <c r="O81" s="100" t="s">
        <v>274</v>
      </c>
      <c r="P81" s="100"/>
      <c r="Q81" s="25"/>
      <c r="R81" s="25"/>
      <c r="S81" s="100" t="s">
        <v>274</v>
      </c>
      <c r="T81" s="100"/>
      <c r="U81" s="25"/>
      <c r="V81" s="25"/>
      <c r="W81" s="100">
        <v>685</v>
      </c>
      <c r="X81" s="100"/>
      <c r="Y81" s="25"/>
    </row>
    <row r="82" spans="1:25">
      <c r="A82" s="14"/>
      <c r="B82" s="150" t="s">
        <v>895</v>
      </c>
      <c r="C82" s="100"/>
      <c r="D82" s="100"/>
      <c r="E82" s="25"/>
      <c r="F82" s="25"/>
      <c r="G82" s="100"/>
      <c r="H82" s="100"/>
      <c r="I82" s="25"/>
      <c r="J82" s="25"/>
      <c r="K82" s="100"/>
      <c r="L82" s="100"/>
      <c r="M82" s="25"/>
      <c r="N82" s="25"/>
      <c r="O82" s="100"/>
      <c r="P82" s="100"/>
      <c r="Q82" s="25"/>
      <c r="R82" s="25"/>
      <c r="S82" s="100"/>
      <c r="T82" s="100"/>
      <c r="U82" s="25"/>
      <c r="V82" s="25"/>
      <c r="W82" s="100"/>
      <c r="X82" s="100"/>
      <c r="Y82" s="25"/>
    </row>
    <row r="83" spans="1:25">
      <c r="A83" s="14"/>
      <c r="B83" s="115" t="s">
        <v>37</v>
      </c>
      <c r="C83" s="102">
        <v>67500</v>
      </c>
      <c r="D83" s="102"/>
      <c r="E83" s="29"/>
      <c r="F83" s="29"/>
      <c r="G83" s="102">
        <v>1691120</v>
      </c>
      <c r="H83" s="102"/>
      <c r="I83" s="29"/>
      <c r="J83" s="29"/>
      <c r="K83" s="102">
        <v>462986</v>
      </c>
      <c r="L83" s="102"/>
      <c r="M83" s="29"/>
      <c r="N83" s="29"/>
      <c r="O83" s="102">
        <v>1365708</v>
      </c>
      <c r="P83" s="102"/>
      <c r="Q83" s="29"/>
      <c r="R83" s="29"/>
      <c r="S83" s="103" t="s">
        <v>274</v>
      </c>
      <c r="T83" s="103"/>
      <c r="U83" s="29"/>
      <c r="V83" s="29"/>
      <c r="W83" s="102">
        <v>3587314</v>
      </c>
      <c r="X83" s="102"/>
      <c r="Y83" s="29"/>
    </row>
    <row r="84" spans="1:25">
      <c r="A84" s="14"/>
      <c r="B84" s="115"/>
      <c r="C84" s="102"/>
      <c r="D84" s="102"/>
      <c r="E84" s="29"/>
      <c r="F84" s="29"/>
      <c r="G84" s="102"/>
      <c r="H84" s="102"/>
      <c r="I84" s="29"/>
      <c r="J84" s="29"/>
      <c r="K84" s="102"/>
      <c r="L84" s="102"/>
      <c r="M84" s="29"/>
      <c r="N84" s="29"/>
      <c r="O84" s="102"/>
      <c r="P84" s="102"/>
      <c r="Q84" s="29"/>
      <c r="R84" s="29"/>
      <c r="S84" s="103"/>
      <c r="T84" s="103"/>
      <c r="U84" s="29"/>
      <c r="V84" s="29"/>
      <c r="W84" s="102"/>
      <c r="X84" s="102"/>
      <c r="Y84" s="29"/>
    </row>
    <row r="85" spans="1:25">
      <c r="A85" s="14"/>
      <c r="B85" s="98" t="s">
        <v>38</v>
      </c>
      <c r="C85" s="100">
        <v>775</v>
      </c>
      <c r="D85" s="100"/>
      <c r="E85" s="25"/>
      <c r="F85" s="25"/>
      <c r="G85" s="99">
        <v>330995</v>
      </c>
      <c r="H85" s="99"/>
      <c r="I85" s="25"/>
      <c r="J85" s="25"/>
      <c r="K85" s="100" t="s">
        <v>274</v>
      </c>
      <c r="L85" s="100"/>
      <c r="M85" s="25"/>
      <c r="N85" s="25"/>
      <c r="O85" s="100" t="s">
        <v>274</v>
      </c>
      <c r="P85" s="100"/>
      <c r="Q85" s="25"/>
      <c r="R85" s="25"/>
      <c r="S85" s="100" t="s">
        <v>274</v>
      </c>
      <c r="T85" s="100"/>
      <c r="U85" s="25"/>
      <c r="V85" s="25"/>
      <c r="W85" s="99">
        <v>331770</v>
      </c>
      <c r="X85" s="99"/>
      <c r="Y85" s="25"/>
    </row>
    <row r="86" spans="1:25">
      <c r="A86" s="14"/>
      <c r="B86" s="98"/>
      <c r="C86" s="100"/>
      <c r="D86" s="100"/>
      <c r="E86" s="25"/>
      <c r="F86" s="25"/>
      <c r="G86" s="99"/>
      <c r="H86" s="99"/>
      <c r="I86" s="25"/>
      <c r="J86" s="25"/>
      <c r="K86" s="100"/>
      <c r="L86" s="100"/>
      <c r="M86" s="25"/>
      <c r="N86" s="25"/>
      <c r="O86" s="100"/>
      <c r="P86" s="100"/>
      <c r="Q86" s="25"/>
      <c r="R86" s="25"/>
      <c r="S86" s="100"/>
      <c r="T86" s="100"/>
      <c r="U86" s="25"/>
      <c r="V86" s="25"/>
      <c r="W86" s="99"/>
      <c r="X86" s="99"/>
      <c r="Y86" s="25"/>
    </row>
    <row r="87" spans="1:25">
      <c r="A87" s="14"/>
      <c r="B87" s="115" t="s">
        <v>860</v>
      </c>
      <c r="C87" s="102">
        <v>3089125</v>
      </c>
      <c r="D87" s="102"/>
      <c r="E87" s="29"/>
      <c r="F87" s="29"/>
      <c r="G87" s="102">
        <v>267777</v>
      </c>
      <c r="H87" s="102"/>
      <c r="I87" s="29"/>
      <c r="J87" s="29"/>
      <c r="K87" s="102">
        <v>4103</v>
      </c>
      <c r="L87" s="102"/>
      <c r="M87" s="29"/>
      <c r="N87" s="29"/>
      <c r="O87" s="103" t="s">
        <v>274</v>
      </c>
      <c r="P87" s="103"/>
      <c r="Q87" s="29"/>
      <c r="R87" s="29"/>
      <c r="S87" s="103" t="s">
        <v>896</v>
      </c>
      <c r="T87" s="103"/>
      <c r="U87" s="115" t="s">
        <v>308</v>
      </c>
      <c r="V87" s="29"/>
      <c r="W87" s="103" t="s">
        <v>274</v>
      </c>
      <c r="X87" s="103"/>
      <c r="Y87" s="29"/>
    </row>
    <row r="88" spans="1:25">
      <c r="A88" s="14"/>
      <c r="B88" s="115"/>
      <c r="C88" s="102"/>
      <c r="D88" s="102"/>
      <c r="E88" s="29"/>
      <c r="F88" s="29"/>
      <c r="G88" s="102"/>
      <c r="H88" s="102"/>
      <c r="I88" s="29"/>
      <c r="J88" s="29"/>
      <c r="K88" s="102"/>
      <c r="L88" s="102"/>
      <c r="M88" s="29"/>
      <c r="N88" s="29"/>
      <c r="O88" s="103"/>
      <c r="P88" s="103"/>
      <c r="Q88" s="29"/>
      <c r="R88" s="29"/>
      <c r="S88" s="103"/>
      <c r="T88" s="103"/>
      <c r="U88" s="115"/>
      <c r="V88" s="29"/>
      <c r="W88" s="103"/>
      <c r="X88" s="103"/>
      <c r="Y88" s="29"/>
    </row>
    <row r="89" spans="1:25">
      <c r="A89" s="14"/>
      <c r="B89" s="98" t="s">
        <v>862</v>
      </c>
      <c r="C89" s="100" t="s">
        <v>897</v>
      </c>
      <c r="D89" s="100"/>
      <c r="E89" s="98" t="s">
        <v>308</v>
      </c>
      <c r="F89" s="25"/>
      <c r="G89" s="99">
        <v>264686</v>
      </c>
      <c r="H89" s="99"/>
      <c r="I89" s="25"/>
      <c r="J89" s="25"/>
      <c r="K89" s="100">
        <v>10</v>
      </c>
      <c r="L89" s="100"/>
      <c r="M89" s="25"/>
      <c r="N89" s="25"/>
      <c r="O89" s="100" t="s">
        <v>898</v>
      </c>
      <c r="P89" s="100"/>
      <c r="Q89" s="98" t="s">
        <v>308</v>
      </c>
      <c r="R89" s="25"/>
      <c r="S89" s="100" t="s">
        <v>899</v>
      </c>
      <c r="T89" s="100"/>
      <c r="U89" s="98" t="s">
        <v>308</v>
      </c>
      <c r="V89" s="25"/>
      <c r="W89" s="100" t="s">
        <v>274</v>
      </c>
      <c r="X89" s="100"/>
      <c r="Y89" s="25"/>
    </row>
    <row r="90" spans="1:25">
      <c r="A90" s="14"/>
      <c r="B90" s="98"/>
      <c r="C90" s="100"/>
      <c r="D90" s="100"/>
      <c r="E90" s="98"/>
      <c r="F90" s="25"/>
      <c r="G90" s="99"/>
      <c r="H90" s="99"/>
      <c r="I90" s="25"/>
      <c r="J90" s="25"/>
      <c r="K90" s="100"/>
      <c r="L90" s="100"/>
      <c r="M90" s="25"/>
      <c r="N90" s="25"/>
      <c r="O90" s="100"/>
      <c r="P90" s="100"/>
      <c r="Q90" s="98"/>
      <c r="R90" s="25"/>
      <c r="S90" s="100"/>
      <c r="T90" s="100"/>
      <c r="U90" s="98"/>
      <c r="V90" s="25"/>
      <c r="W90" s="100"/>
      <c r="X90" s="100"/>
      <c r="Y90" s="25"/>
    </row>
    <row r="91" spans="1:25">
      <c r="A91" s="14"/>
      <c r="B91" s="115" t="s">
        <v>41</v>
      </c>
      <c r="C91" s="102">
        <v>45880</v>
      </c>
      <c r="D91" s="102"/>
      <c r="E91" s="29"/>
      <c r="F91" s="29"/>
      <c r="G91" s="102">
        <v>12791</v>
      </c>
      <c r="H91" s="102"/>
      <c r="I91" s="29"/>
      <c r="J91" s="29"/>
      <c r="K91" s="102">
        <v>81846</v>
      </c>
      <c r="L91" s="102"/>
      <c r="M91" s="29"/>
      <c r="N91" s="29"/>
      <c r="O91" s="102">
        <v>64748</v>
      </c>
      <c r="P91" s="102"/>
      <c r="Q91" s="29"/>
      <c r="R91" s="29"/>
      <c r="S91" s="103" t="s">
        <v>274</v>
      </c>
      <c r="T91" s="103"/>
      <c r="U91" s="29"/>
      <c r="V91" s="29"/>
      <c r="W91" s="102">
        <v>205265</v>
      </c>
      <c r="X91" s="102"/>
      <c r="Y91" s="29"/>
    </row>
    <row r="92" spans="1:25">
      <c r="A92" s="14"/>
      <c r="B92" s="115"/>
      <c r="C92" s="102"/>
      <c r="D92" s="102"/>
      <c r="E92" s="29"/>
      <c r="F92" s="29"/>
      <c r="G92" s="102"/>
      <c r="H92" s="102"/>
      <c r="I92" s="29"/>
      <c r="J92" s="29"/>
      <c r="K92" s="102"/>
      <c r="L92" s="102"/>
      <c r="M92" s="29"/>
      <c r="N92" s="29"/>
      <c r="O92" s="102"/>
      <c r="P92" s="102"/>
      <c r="Q92" s="29"/>
      <c r="R92" s="29"/>
      <c r="S92" s="103"/>
      <c r="T92" s="103"/>
      <c r="U92" s="29"/>
      <c r="V92" s="29"/>
      <c r="W92" s="102"/>
      <c r="X92" s="102"/>
      <c r="Y92" s="29"/>
    </row>
    <row r="93" spans="1:25">
      <c r="A93" s="14"/>
      <c r="B93" s="98" t="s">
        <v>42</v>
      </c>
      <c r="C93" s="100" t="s">
        <v>274</v>
      </c>
      <c r="D93" s="100"/>
      <c r="E93" s="25"/>
      <c r="F93" s="25"/>
      <c r="G93" s="99">
        <v>468229</v>
      </c>
      <c r="H93" s="99"/>
      <c r="I93" s="25"/>
      <c r="J93" s="25"/>
      <c r="K93" s="99">
        <v>589845</v>
      </c>
      <c r="L93" s="99"/>
      <c r="M93" s="25"/>
      <c r="N93" s="25"/>
      <c r="O93" s="99">
        <v>61564</v>
      </c>
      <c r="P93" s="99"/>
      <c r="Q93" s="25"/>
      <c r="R93" s="25"/>
      <c r="S93" s="100" t="s">
        <v>274</v>
      </c>
      <c r="T93" s="100"/>
      <c r="U93" s="25"/>
      <c r="V93" s="25"/>
      <c r="W93" s="99">
        <v>1119638</v>
      </c>
      <c r="X93" s="99"/>
      <c r="Y93" s="25"/>
    </row>
    <row r="94" spans="1:25">
      <c r="A94" s="14"/>
      <c r="B94" s="98"/>
      <c r="C94" s="100"/>
      <c r="D94" s="100"/>
      <c r="E94" s="25"/>
      <c r="F94" s="25"/>
      <c r="G94" s="99"/>
      <c r="H94" s="99"/>
      <c r="I94" s="25"/>
      <c r="J94" s="25"/>
      <c r="K94" s="99"/>
      <c r="L94" s="99"/>
      <c r="M94" s="25"/>
      <c r="N94" s="25"/>
      <c r="O94" s="99"/>
      <c r="P94" s="99"/>
      <c r="Q94" s="25"/>
      <c r="R94" s="25"/>
      <c r="S94" s="100"/>
      <c r="T94" s="100"/>
      <c r="U94" s="25"/>
      <c r="V94" s="25"/>
      <c r="W94" s="99"/>
      <c r="X94" s="99"/>
      <c r="Y94" s="25"/>
    </row>
    <row r="95" spans="1:25">
      <c r="A95" s="14"/>
      <c r="B95" s="115" t="s">
        <v>43</v>
      </c>
      <c r="C95" s="103" t="s">
        <v>274</v>
      </c>
      <c r="D95" s="103"/>
      <c r="E95" s="29"/>
      <c r="F95" s="29"/>
      <c r="G95" s="102">
        <v>212795</v>
      </c>
      <c r="H95" s="102"/>
      <c r="I95" s="29"/>
      <c r="J95" s="29"/>
      <c r="K95" s="102">
        <v>482134</v>
      </c>
      <c r="L95" s="102"/>
      <c r="M95" s="29"/>
      <c r="N95" s="29"/>
      <c r="O95" s="103" t="s">
        <v>274</v>
      </c>
      <c r="P95" s="103"/>
      <c r="Q95" s="29"/>
      <c r="R95" s="29"/>
      <c r="S95" s="103" t="s">
        <v>274</v>
      </c>
      <c r="T95" s="103"/>
      <c r="U95" s="29"/>
      <c r="V95" s="29"/>
      <c r="W95" s="102">
        <v>694929</v>
      </c>
      <c r="X95" s="102"/>
      <c r="Y95" s="29"/>
    </row>
    <row r="96" spans="1:25">
      <c r="A96" s="14"/>
      <c r="B96" s="115"/>
      <c r="C96" s="103"/>
      <c r="D96" s="103"/>
      <c r="E96" s="29"/>
      <c r="F96" s="29"/>
      <c r="G96" s="102"/>
      <c r="H96" s="102"/>
      <c r="I96" s="29"/>
      <c r="J96" s="29"/>
      <c r="K96" s="102"/>
      <c r="L96" s="102"/>
      <c r="M96" s="29"/>
      <c r="N96" s="29"/>
      <c r="O96" s="103"/>
      <c r="P96" s="103"/>
      <c r="Q96" s="29"/>
      <c r="R96" s="29"/>
      <c r="S96" s="103"/>
      <c r="T96" s="103"/>
      <c r="U96" s="29"/>
      <c r="V96" s="29"/>
      <c r="W96" s="102"/>
      <c r="X96" s="102"/>
      <c r="Y96" s="29"/>
    </row>
    <row r="97" spans="1:25">
      <c r="A97" s="14"/>
      <c r="B97" s="150" t="s">
        <v>900</v>
      </c>
      <c r="C97" s="100" t="s">
        <v>274</v>
      </c>
      <c r="D97" s="100"/>
      <c r="E97" s="25"/>
      <c r="F97" s="25"/>
      <c r="G97" s="100" t="s">
        <v>274</v>
      </c>
      <c r="H97" s="100"/>
      <c r="I97" s="25"/>
      <c r="J97" s="25"/>
      <c r="K97" s="99">
        <v>37684</v>
      </c>
      <c r="L97" s="99"/>
      <c r="M97" s="25"/>
      <c r="N97" s="25"/>
      <c r="O97" s="100" t="s">
        <v>274</v>
      </c>
      <c r="P97" s="100"/>
      <c r="Q97" s="25"/>
      <c r="R97" s="25"/>
      <c r="S97" s="100" t="s">
        <v>274</v>
      </c>
      <c r="T97" s="100"/>
      <c r="U97" s="25"/>
      <c r="V97" s="25"/>
      <c r="W97" s="99">
        <v>37684</v>
      </c>
      <c r="X97" s="99"/>
      <c r="Y97" s="25"/>
    </row>
    <row r="98" spans="1:25" ht="15.75" thickBot="1">
      <c r="A98" s="14"/>
      <c r="B98" s="150" t="s">
        <v>895</v>
      </c>
      <c r="C98" s="107"/>
      <c r="D98" s="107"/>
      <c r="E98" s="76"/>
      <c r="F98" s="25"/>
      <c r="G98" s="107"/>
      <c r="H98" s="107"/>
      <c r="I98" s="76"/>
      <c r="J98" s="25"/>
      <c r="K98" s="106"/>
      <c r="L98" s="106"/>
      <c r="M98" s="76"/>
      <c r="N98" s="25"/>
      <c r="O98" s="107"/>
      <c r="P98" s="107"/>
      <c r="Q98" s="76"/>
      <c r="R98" s="25"/>
      <c r="S98" s="107"/>
      <c r="T98" s="107"/>
      <c r="U98" s="76"/>
      <c r="V98" s="25"/>
      <c r="W98" s="106"/>
      <c r="X98" s="106"/>
      <c r="Y98" s="76"/>
    </row>
    <row r="99" spans="1:25">
      <c r="A99" s="14"/>
      <c r="B99" s="108" t="s">
        <v>45</v>
      </c>
      <c r="C99" s="109" t="s">
        <v>247</v>
      </c>
      <c r="D99" s="111">
        <v>3158908</v>
      </c>
      <c r="E99" s="80"/>
      <c r="F99" s="29"/>
      <c r="G99" s="109" t="s">
        <v>247</v>
      </c>
      <c r="H99" s="111">
        <v>3362736</v>
      </c>
      <c r="I99" s="80"/>
      <c r="J99" s="29"/>
      <c r="K99" s="109" t="s">
        <v>247</v>
      </c>
      <c r="L99" s="111">
        <v>1728372</v>
      </c>
      <c r="M99" s="80"/>
      <c r="N99" s="29"/>
      <c r="O99" s="109" t="s">
        <v>247</v>
      </c>
      <c r="P99" s="111">
        <v>1577239</v>
      </c>
      <c r="Q99" s="80"/>
      <c r="R99" s="29"/>
      <c r="S99" s="109" t="s">
        <v>247</v>
      </c>
      <c r="T99" s="113" t="s">
        <v>901</v>
      </c>
      <c r="U99" s="109" t="s">
        <v>308</v>
      </c>
      <c r="V99" s="29"/>
      <c r="W99" s="109" t="s">
        <v>247</v>
      </c>
      <c r="X99" s="111">
        <v>6332193</v>
      </c>
      <c r="Y99" s="80"/>
    </row>
    <row r="100" spans="1:25" ht="15.75" thickBot="1">
      <c r="A100" s="14"/>
      <c r="B100" s="108"/>
      <c r="C100" s="110"/>
      <c r="D100" s="112"/>
      <c r="E100" s="68"/>
      <c r="F100" s="29"/>
      <c r="G100" s="110"/>
      <c r="H100" s="112"/>
      <c r="I100" s="68"/>
      <c r="J100" s="29"/>
      <c r="K100" s="110"/>
      <c r="L100" s="112"/>
      <c r="M100" s="68"/>
      <c r="N100" s="29"/>
      <c r="O100" s="110"/>
      <c r="P100" s="112"/>
      <c r="Q100" s="68"/>
      <c r="R100" s="29"/>
      <c r="S100" s="110"/>
      <c r="T100" s="114"/>
      <c r="U100" s="110"/>
      <c r="V100" s="29"/>
      <c r="W100" s="110"/>
      <c r="X100" s="112"/>
      <c r="Y100" s="68"/>
    </row>
    <row r="101" spans="1:25" ht="15.75" thickTop="1">
      <c r="A101" s="14"/>
      <c r="B101" s="18"/>
      <c r="C101" s="69"/>
      <c r="D101" s="69"/>
      <c r="E101" s="69"/>
      <c r="F101" s="18"/>
      <c r="G101" s="69"/>
      <c r="H101" s="69"/>
      <c r="I101" s="69"/>
      <c r="J101" s="18"/>
      <c r="K101" s="69"/>
      <c r="L101" s="69"/>
      <c r="M101" s="69"/>
      <c r="N101" s="18"/>
      <c r="O101" s="69"/>
      <c r="P101" s="69"/>
      <c r="Q101" s="69"/>
      <c r="R101" s="18"/>
      <c r="S101" s="69"/>
      <c r="T101" s="69"/>
      <c r="U101" s="69"/>
      <c r="V101" s="18"/>
      <c r="W101" s="69"/>
      <c r="X101" s="69"/>
      <c r="Y101" s="69"/>
    </row>
    <row r="102" spans="1:25">
      <c r="A102" s="14"/>
      <c r="B102" s="167" t="s">
        <v>865</v>
      </c>
      <c r="C102" s="29"/>
      <c r="D102" s="29"/>
      <c r="E102" s="29"/>
      <c r="F102" s="29"/>
      <c r="G102" s="29"/>
      <c r="H102" s="29"/>
      <c r="I102" s="29"/>
      <c r="J102" s="29"/>
      <c r="K102" s="29"/>
      <c r="L102" s="29"/>
      <c r="M102" s="29"/>
      <c r="N102" s="29"/>
      <c r="O102" s="29"/>
      <c r="P102" s="29"/>
      <c r="Q102" s="29"/>
      <c r="R102" s="29"/>
      <c r="S102" s="29"/>
      <c r="T102" s="29"/>
      <c r="U102" s="29"/>
      <c r="V102" s="29"/>
      <c r="W102" s="29"/>
      <c r="X102" s="29"/>
      <c r="Y102" s="29"/>
    </row>
    <row r="103" spans="1:25">
      <c r="A103" s="14"/>
      <c r="B103" s="167" t="s">
        <v>866</v>
      </c>
      <c r="C103" s="29"/>
      <c r="D103" s="29"/>
      <c r="E103" s="29"/>
      <c r="F103" s="29"/>
      <c r="G103" s="29"/>
      <c r="H103" s="29"/>
      <c r="I103" s="29"/>
      <c r="J103" s="29"/>
      <c r="K103" s="29"/>
      <c r="L103" s="29"/>
      <c r="M103" s="29"/>
      <c r="N103" s="29"/>
      <c r="O103" s="29"/>
      <c r="P103" s="29"/>
      <c r="Q103" s="29"/>
      <c r="R103" s="29"/>
      <c r="S103" s="29"/>
      <c r="T103" s="29"/>
      <c r="U103" s="29"/>
      <c r="V103" s="29"/>
      <c r="W103" s="29"/>
      <c r="X103" s="29"/>
      <c r="Y103" s="29"/>
    </row>
    <row r="104" spans="1:25">
      <c r="A104" s="14"/>
      <c r="B104" s="98" t="s">
        <v>47</v>
      </c>
      <c r="C104" s="98" t="s">
        <v>247</v>
      </c>
      <c r="D104" s="99">
        <v>42500</v>
      </c>
      <c r="E104" s="25"/>
      <c r="F104" s="25"/>
      <c r="G104" s="98" t="s">
        <v>247</v>
      </c>
      <c r="H104" s="99">
        <v>10341</v>
      </c>
      <c r="I104" s="25"/>
      <c r="J104" s="25"/>
      <c r="K104" s="98" t="s">
        <v>247</v>
      </c>
      <c r="L104" s="99">
        <v>8729</v>
      </c>
      <c r="M104" s="25"/>
      <c r="N104" s="25"/>
      <c r="O104" s="98" t="s">
        <v>247</v>
      </c>
      <c r="P104" s="100" t="s">
        <v>274</v>
      </c>
      <c r="Q104" s="25"/>
      <c r="R104" s="25"/>
      <c r="S104" s="98" t="s">
        <v>247</v>
      </c>
      <c r="T104" s="100" t="s">
        <v>274</v>
      </c>
      <c r="U104" s="25"/>
      <c r="V104" s="25"/>
      <c r="W104" s="98" t="s">
        <v>247</v>
      </c>
      <c r="X104" s="99">
        <v>61570</v>
      </c>
      <c r="Y104" s="25"/>
    </row>
    <row r="105" spans="1:25">
      <c r="A105" s="14"/>
      <c r="B105" s="98"/>
      <c r="C105" s="98"/>
      <c r="D105" s="99"/>
      <c r="E105" s="25"/>
      <c r="F105" s="25"/>
      <c r="G105" s="98"/>
      <c r="H105" s="99"/>
      <c r="I105" s="25"/>
      <c r="J105" s="25"/>
      <c r="K105" s="98"/>
      <c r="L105" s="99"/>
      <c r="M105" s="25"/>
      <c r="N105" s="25"/>
      <c r="O105" s="98"/>
      <c r="P105" s="100"/>
      <c r="Q105" s="25"/>
      <c r="R105" s="25"/>
      <c r="S105" s="98"/>
      <c r="T105" s="100"/>
      <c r="U105" s="25"/>
      <c r="V105" s="25"/>
      <c r="W105" s="98"/>
      <c r="X105" s="99"/>
      <c r="Y105" s="25"/>
    </row>
    <row r="106" spans="1:25">
      <c r="A106" s="14"/>
      <c r="B106" s="115" t="s">
        <v>902</v>
      </c>
      <c r="C106" s="103" t="s">
        <v>274</v>
      </c>
      <c r="D106" s="103"/>
      <c r="E106" s="29"/>
      <c r="F106" s="29"/>
      <c r="G106" s="103" t="s">
        <v>274</v>
      </c>
      <c r="H106" s="103"/>
      <c r="I106" s="29"/>
      <c r="J106" s="29"/>
      <c r="K106" s="103" t="s">
        <v>274</v>
      </c>
      <c r="L106" s="103"/>
      <c r="M106" s="29"/>
      <c r="N106" s="29"/>
      <c r="O106" s="102">
        <v>225113</v>
      </c>
      <c r="P106" s="102"/>
      <c r="Q106" s="29"/>
      <c r="R106" s="29"/>
      <c r="S106" s="103" t="s">
        <v>274</v>
      </c>
      <c r="T106" s="103"/>
      <c r="U106" s="29"/>
      <c r="V106" s="29"/>
      <c r="W106" s="102">
        <v>225113</v>
      </c>
      <c r="X106" s="102"/>
      <c r="Y106" s="29"/>
    </row>
    <row r="107" spans="1:25">
      <c r="A107" s="14"/>
      <c r="B107" s="115"/>
      <c r="C107" s="103"/>
      <c r="D107" s="103"/>
      <c r="E107" s="29"/>
      <c r="F107" s="29"/>
      <c r="G107" s="103"/>
      <c r="H107" s="103"/>
      <c r="I107" s="29"/>
      <c r="J107" s="29"/>
      <c r="K107" s="103"/>
      <c r="L107" s="103"/>
      <c r="M107" s="29"/>
      <c r="N107" s="29"/>
      <c r="O107" s="102"/>
      <c r="P107" s="102"/>
      <c r="Q107" s="29"/>
      <c r="R107" s="29"/>
      <c r="S107" s="103"/>
      <c r="T107" s="103"/>
      <c r="U107" s="29"/>
      <c r="V107" s="29"/>
      <c r="W107" s="102"/>
      <c r="X107" s="102"/>
      <c r="Y107" s="29"/>
    </row>
    <row r="108" spans="1:25">
      <c r="A108" s="14"/>
      <c r="B108" s="98" t="s">
        <v>867</v>
      </c>
      <c r="C108" s="99">
        <v>66121</v>
      </c>
      <c r="D108" s="99"/>
      <c r="E108" s="25"/>
      <c r="F108" s="25"/>
      <c r="G108" s="99">
        <v>208399</v>
      </c>
      <c r="H108" s="99"/>
      <c r="I108" s="25"/>
      <c r="J108" s="25"/>
      <c r="K108" s="99">
        <v>79928</v>
      </c>
      <c r="L108" s="99"/>
      <c r="M108" s="25"/>
      <c r="N108" s="25"/>
      <c r="O108" s="99">
        <v>109442</v>
      </c>
      <c r="P108" s="99"/>
      <c r="Q108" s="25"/>
      <c r="R108" s="25"/>
      <c r="S108" s="100" t="s">
        <v>903</v>
      </c>
      <c r="T108" s="100"/>
      <c r="U108" s="98" t="s">
        <v>308</v>
      </c>
      <c r="V108" s="25"/>
      <c r="W108" s="99">
        <v>463017</v>
      </c>
      <c r="X108" s="99"/>
      <c r="Y108" s="25"/>
    </row>
    <row r="109" spans="1:25">
      <c r="A109" s="14"/>
      <c r="B109" s="98"/>
      <c r="C109" s="99"/>
      <c r="D109" s="99"/>
      <c r="E109" s="25"/>
      <c r="F109" s="25"/>
      <c r="G109" s="99"/>
      <c r="H109" s="99"/>
      <c r="I109" s="25"/>
      <c r="J109" s="25"/>
      <c r="K109" s="99"/>
      <c r="L109" s="99"/>
      <c r="M109" s="25"/>
      <c r="N109" s="25"/>
      <c r="O109" s="99"/>
      <c r="P109" s="99"/>
      <c r="Q109" s="25"/>
      <c r="R109" s="25"/>
      <c r="S109" s="100"/>
      <c r="T109" s="100"/>
      <c r="U109" s="98"/>
      <c r="V109" s="25"/>
      <c r="W109" s="99"/>
      <c r="X109" s="99"/>
      <c r="Y109" s="25"/>
    </row>
    <row r="110" spans="1:25">
      <c r="A110" s="14"/>
      <c r="B110" s="168" t="s">
        <v>904</v>
      </c>
      <c r="C110" s="103" t="s">
        <v>274</v>
      </c>
      <c r="D110" s="103"/>
      <c r="E110" s="29"/>
      <c r="F110" s="29"/>
      <c r="G110" s="103" t="s">
        <v>274</v>
      </c>
      <c r="H110" s="103"/>
      <c r="I110" s="29"/>
      <c r="J110" s="29"/>
      <c r="K110" s="102">
        <v>70864</v>
      </c>
      <c r="L110" s="102"/>
      <c r="M110" s="29"/>
      <c r="N110" s="29"/>
      <c r="O110" s="103" t="s">
        <v>274</v>
      </c>
      <c r="P110" s="103"/>
      <c r="Q110" s="29"/>
      <c r="R110" s="29"/>
      <c r="S110" s="103" t="s">
        <v>905</v>
      </c>
      <c r="T110" s="103"/>
      <c r="U110" s="115" t="s">
        <v>308</v>
      </c>
      <c r="V110" s="29"/>
      <c r="W110" s="103">
        <v>864</v>
      </c>
      <c r="X110" s="103"/>
      <c r="Y110" s="29"/>
    </row>
    <row r="111" spans="1:25">
      <c r="A111" s="14"/>
      <c r="B111" s="168" t="s">
        <v>895</v>
      </c>
      <c r="C111" s="103"/>
      <c r="D111" s="103"/>
      <c r="E111" s="29"/>
      <c r="F111" s="29"/>
      <c r="G111" s="103"/>
      <c r="H111" s="103"/>
      <c r="I111" s="29"/>
      <c r="J111" s="29"/>
      <c r="K111" s="102"/>
      <c r="L111" s="102"/>
      <c r="M111" s="29"/>
      <c r="N111" s="29"/>
      <c r="O111" s="103"/>
      <c r="P111" s="103"/>
      <c r="Q111" s="29"/>
      <c r="R111" s="29"/>
      <c r="S111" s="103"/>
      <c r="T111" s="103"/>
      <c r="U111" s="115"/>
      <c r="V111" s="29"/>
      <c r="W111" s="103"/>
      <c r="X111" s="103"/>
      <c r="Y111" s="29"/>
    </row>
    <row r="112" spans="1:25">
      <c r="A112" s="14"/>
      <c r="B112" s="98" t="s">
        <v>869</v>
      </c>
      <c r="C112" s="100" t="s">
        <v>274</v>
      </c>
      <c r="D112" s="100"/>
      <c r="E112" s="25"/>
      <c r="F112" s="25"/>
      <c r="G112" s="100" t="s">
        <v>274</v>
      </c>
      <c r="H112" s="100"/>
      <c r="I112" s="25"/>
      <c r="J112" s="25"/>
      <c r="K112" s="99">
        <v>58198</v>
      </c>
      <c r="L112" s="99"/>
      <c r="M112" s="25"/>
      <c r="N112" s="25"/>
      <c r="O112" s="100" t="s">
        <v>274</v>
      </c>
      <c r="P112" s="100"/>
      <c r="Q112" s="25"/>
      <c r="R112" s="25"/>
      <c r="S112" s="100" t="s">
        <v>906</v>
      </c>
      <c r="T112" s="100"/>
      <c r="U112" s="98" t="s">
        <v>308</v>
      </c>
      <c r="V112" s="25"/>
      <c r="W112" s="100" t="s">
        <v>274</v>
      </c>
      <c r="X112" s="100"/>
      <c r="Y112" s="25"/>
    </row>
    <row r="113" spans="1:25">
      <c r="A113" s="14"/>
      <c r="B113" s="98"/>
      <c r="C113" s="100"/>
      <c r="D113" s="100"/>
      <c r="E113" s="25"/>
      <c r="F113" s="25"/>
      <c r="G113" s="100"/>
      <c r="H113" s="100"/>
      <c r="I113" s="25"/>
      <c r="J113" s="25"/>
      <c r="K113" s="99"/>
      <c r="L113" s="99"/>
      <c r="M113" s="25"/>
      <c r="N113" s="25"/>
      <c r="O113" s="100"/>
      <c r="P113" s="100"/>
      <c r="Q113" s="25"/>
      <c r="R113" s="25"/>
      <c r="S113" s="100"/>
      <c r="T113" s="100"/>
      <c r="U113" s="98"/>
      <c r="V113" s="25"/>
      <c r="W113" s="100"/>
      <c r="X113" s="100"/>
      <c r="Y113" s="25"/>
    </row>
    <row r="114" spans="1:25">
      <c r="A114" s="14"/>
      <c r="B114" s="168" t="s">
        <v>871</v>
      </c>
      <c r="C114" s="102">
        <v>2723234</v>
      </c>
      <c r="D114" s="102"/>
      <c r="E114" s="29"/>
      <c r="F114" s="29"/>
      <c r="G114" s="103" t="s">
        <v>274</v>
      </c>
      <c r="H114" s="103"/>
      <c r="I114" s="29"/>
      <c r="J114" s="29"/>
      <c r="K114" s="102">
        <v>1311295</v>
      </c>
      <c r="L114" s="102"/>
      <c r="M114" s="29"/>
      <c r="N114" s="29"/>
      <c r="O114" s="102">
        <v>793324</v>
      </c>
      <c r="P114" s="102"/>
      <c r="Q114" s="29"/>
      <c r="R114" s="29"/>
      <c r="S114" s="103" t="s">
        <v>274</v>
      </c>
      <c r="T114" s="103"/>
      <c r="U114" s="29"/>
      <c r="V114" s="29"/>
      <c r="W114" s="102">
        <v>4827853</v>
      </c>
      <c r="X114" s="102"/>
      <c r="Y114" s="29"/>
    </row>
    <row r="115" spans="1:25">
      <c r="A115" s="14"/>
      <c r="B115" s="168" t="s">
        <v>872</v>
      </c>
      <c r="C115" s="102"/>
      <c r="D115" s="102"/>
      <c r="E115" s="29"/>
      <c r="F115" s="29"/>
      <c r="G115" s="103"/>
      <c r="H115" s="103"/>
      <c r="I115" s="29"/>
      <c r="J115" s="29"/>
      <c r="K115" s="102"/>
      <c r="L115" s="102"/>
      <c r="M115" s="29"/>
      <c r="N115" s="29"/>
      <c r="O115" s="102"/>
      <c r="P115" s="102"/>
      <c r="Q115" s="29"/>
      <c r="R115" s="29"/>
      <c r="S115" s="103"/>
      <c r="T115" s="103"/>
      <c r="U115" s="29"/>
      <c r="V115" s="29"/>
      <c r="W115" s="102"/>
      <c r="X115" s="102"/>
      <c r="Y115" s="29"/>
    </row>
    <row r="116" spans="1:25">
      <c r="A116" s="14"/>
      <c r="B116" s="98" t="s">
        <v>873</v>
      </c>
      <c r="C116" s="99">
        <v>23262</v>
      </c>
      <c r="D116" s="99"/>
      <c r="E116" s="25"/>
      <c r="F116" s="25"/>
      <c r="G116" s="99">
        <v>185717</v>
      </c>
      <c r="H116" s="99"/>
      <c r="I116" s="25"/>
      <c r="J116" s="25"/>
      <c r="K116" s="99">
        <v>41289</v>
      </c>
      <c r="L116" s="99"/>
      <c r="M116" s="25"/>
      <c r="N116" s="25"/>
      <c r="O116" s="99">
        <v>36350</v>
      </c>
      <c r="P116" s="99"/>
      <c r="Q116" s="25"/>
      <c r="R116" s="25"/>
      <c r="S116" s="100">
        <v>31</v>
      </c>
      <c r="T116" s="100"/>
      <c r="U116" s="25"/>
      <c r="V116" s="25"/>
      <c r="W116" s="99">
        <v>286649</v>
      </c>
      <c r="X116" s="99"/>
      <c r="Y116" s="25"/>
    </row>
    <row r="117" spans="1:25">
      <c r="A117" s="14"/>
      <c r="B117" s="98"/>
      <c r="C117" s="99"/>
      <c r="D117" s="99"/>
      <c r="E117" s="25"/>
      <c r="F117" s="25"/>
      <c r="G117" s="99"/>
      <c r="H117" s="99"/>
      <c r="I117" s="25"/>
      <c r="J117" s="25"/>
      <c r="K117" s="99"/>
      <c r="L117" s="99"/>
      <c r="M117" s="25"/>
      <c r="N117" s="25"/>
      <c r="O117" s="99"/>
      <c r="P117" s="99"/>
      <c r="Q117" s="25"/>
      <c r="R117" s="25"/>
      <c r="S117" s="100"/>
      <c r="T117" s="100"/>
      <c r="U117" s="25"/>
      <c r="V117" s="25"/>
      <c r="W117" s="99"/>
      <c r="X117" s="99"/>
      <c r="Y117" s="25"/>
    </row>
    <row r="118" spans="1:25">
      <c r="A118" s="14"/>
      <c r="B118" s="20"/>
      <c r="C118" s="29"/>
      <c r="D118" s="29"/>
      <c r="E118" s="29"/>
      <c r="F118" s="20"/>
      <c r="G118" s="29"/>
      <c r="H118" s="29"/>
      <c r="I118" s="29"/>
      <c r="J118" s="20"/>
      <c r="K118" s="29"/>
      <c r="L118" s="29"/>
      <c r="M118" s="29"/>
      <c r="N118" s="20"/>
      <c r="O118" s="29"/>
      <c r="P118" s="29"/>
      <c r="Q118" s="29"/>
      <c r="R118" s="20"/>
      <c r="S118" s="29"/>
      <c r="T118" s="29"/>
      <c r="U118" s="29"/>
      <c r="V118" s="20"/>
      <c r="W118" s="29"/>
      <c r="X118" s="29"/>
      <c r="Y118" s="29"/>
    </row>
    <row r="119" spans="1:25">
      <c r="A119" s="14"/>
      <c r="B119" s="98" t="s">
        <v>907</v>
      </c>
      <c r="C119" s="100" t="s">
        <v>274</v>
      </c>
      <c r="D119" s="100"/>
      <c r="E119" s="25"/>
      <c r="F119" s="25"/>
      <c r="G119" s="100" t="s">
        <v>274</v>
      </c>
      <c r="H119" s="100"/>
      <c r="I119" s="25"/>
      <c r="J119" s="25"/>
      <c r="K119" s="100" t="s">
        <v>274</v>
      </c>
      <c r="L119" s="100"/>
      <c r="M119" s="25"/>
      <c r="N119" s="25"/>
      <c r="O119" s="100" t="s">
        <v>274</v>
      </c>
      <c r="P119" s="100"/>
      <c r="Q119" s="25"/>
      <c r="R119" s="25"/>
      <c r="S119" s="169"/>
      <c r="T119" s="169"/>
      <c r="U119" s="169"/>
      <c r="V119" s="25"/>
      <c r="W119" s="100" t="s">
        <v>274</v>
      </c>
      <c r="X119" s="100"/>
      <c r="Y119" s="25"/>
    </row>
    <row r="120" spans="1:25">
      <c r="A120" s="14"/>
      <c r="B120" s="98"/>
      <c r="C120" s="100"/>
      <c r="D120" s="100"/>
      <c r="E120" s="25"/>
      <c r="F120" s="25"/>
      <c r="G120" s="100"/>
      <c r="H120" s="100"/>
      <c r="I120" s="25"/>
      <c r="J120" s="25"/>
      <c r="K120" s="100"/>
      <c r="L120" s="100"/>
      <c r="M120" s="25"/>
      <c r="N120" s="25"/>
      <c r="O120" s="100"/>
      <c r="P120" s="100"/>
      <c r="Q120" s="25"/>
      <c r="R120" s="25"/>
      <c r="S120" s="169"/>
      <c r="T120" s="169"/>
      <c r="U120" s="169"/>
      <c r="V120" s="25"/>
      <c r="W120" s="100"/>
      <c r="X120" s="100"/>
      <c r="Y120" s="25"/>
    </row>
    <row r="121" spans="1:25">
      <c r="A121" s="14"/>
      <c r="B121" s="115" t="s">
        <v>376</v>
      </c>
      <c r="C121" s="103">
        <v>869</v>
      </c>
      <c r="D121" s="103"/>
      <c r="E121" s="29"/>
      <c r="F121" s="29"/>
      <c r="G121" s="102">
        <v>31128</v>
      </c>
      <c r="H121" s="102"/>
      <c r="I121" s="29"/>
      <c r="J121" s="29"/>
      <c r="K121" s="103" t="s">
        <v>274</v>
      </c>
      <c r="L121" s="103"/>
      <c r="M121" s="29"/>
      <c r="N121" s="29"/>
      <c r="O121" s="103" t="s">
        <v>274</v>
      </c>
      <c r="P121" s="103"/>
      <c r="Q121" s="29"/>
      <c r="R121" s="29"/>
      <c r="S121" s="103" t="s">
        <v>908</v>
      </c>
      <c r="T121" s="103"/>
      <c r="U121" s="115" t="s">
        <v>308</v>
      </c>
      <c r="V121" s="29"/>
      <c r="W121" s="103">
        <v>869</v>
      </c>
      <c r="X121" s="103"/>
      <c r="Y121" s="29"/>
    </row>
    <row r="122" spans="1:25">
      <c r="A122" s="14"/>
      <c r="B122" s="115"/>
      <c r="C122" s="103"/>
      <c r="D122" s="103"/>
      <c r="E122" s="29"/>
      <c r="F122" s="29"/>
      <c r="G122" s="102"/>
      <c r="H122" s="102"/>
      <c r="I122" s="29"/>
      <c r="J122" s="29"/>
      <c r="K122" s="103"/>
      <c r="L122" s="103"/>
      <c r="M122" s="29"/>
      <c r="N122" s="29"/>
      <c r="O122" s="103"/>
      <c r="P122" s="103"/>
      <c r="Q122" s="29"/>
      <c r="R122" s="29"/>
      <c r="S122" s="103"/>
      <c r="T122" s="103"/>
      <c r="U122" s="115"/>
      <c r="V122" s="29"/>
      <c r="W122" s="103"/>
      <c r="X122" s="103"/>
      <c r="Y122" s="29"/>
    </row>
    <row r="123" spans="1:25">
      <c r="A123" s="14"/>
      <c r="B123" s="98" t="s">
        <v>64</v>
      </c>
      <c r="C123" s="99">
        <v>655694</v>
      </c>
      <c r="D123" s="99"/>
      <c r="E123" s="25"/>
      <c r="F123" s="25"/>
      <c r="G123" s="99">
        <v>2756184</v>
      </c>
      <c r="H123" s="99"/>
      <c r="I123" s="25"/>
      <c r="J123" s="25"/>
      <c r="K123" s="99">
        <v>250504</v>
      </c>
      <c r="L123" s="99"/>
      <c r="M123" s="25"/>
      <c r="N123" s="25"/>
      <c r="O123" s="99">
        <v>480833</v>
      </c>
      <c r="P123" s="99"/>
      <c r="Q123" s="25"/>
      <c r="R123" s="25"/>
      <c r="S123" s="100" t="s">
        <v>909</v>
      </c>
      <c r="T123" s="100"/>
      <c r="U123" s="98" t="s">
        <v>308</v>
      </c>
      <c r="V123" s="25"/>
      <c r="W123" s="99">
        <v>655694</v>
      </c>
      <c r="X123" s="99"/>
      <c r="Y123" s="25"/>
    </row>
    <row r="124" spans="1:25">
      <c r="A124" s="14"/>
      <c r="B124" s="98"/>
      <c r="C124" s="99"/>
      <c r="D124" s="99"/>
      <c r="E124" s="25"/>
      <c r="F124" s="25"/>
      <c r="G124" s="99"/>
      <c r="H124" s="99"/>
      <c r="I124" s="25"/>
      <c r="J124" s="25"/>
      <c r="K124" s="99"/>
      <c r="L124" s="99"/>
      <c r="M124" s="25"/>
      <c r="N124" s="25"/>
      <c r="O124" s="99"/>
      <c r="P124" s="99"/>
      <c r="Q124" s="25"/>
      <c r="R124" s="25"/>
      <c r="S124" s="100"/>
      <c r="T124" s="100"/>
      <c r="U124" s="98"/>
      <c r="V124" s="25"/>
      <c r="W124" s="99"/>
      <c r="X124" s="99"/>
      <c r="Y124" s="25"/>
    </row>
    <row r="125" spans="1:25">
      <c r="A125" s="14"/>
      <c r="B125" s="115" t="s">
        <v>876</v>
      </c>
      <c r="C125" s="103" t="s">
        <v>378</v>
      </c>
      <c r="D125" s="103"/>
      <c r="E125" s="115" t="s">
        <v>308</v>
      </c>
      <c r="F125" s="29"/>
      <c r="G125" s="102">
        <v>170967</v>
      </c>
      <c r="H125" s="102"/>
      <c r="I125" s="29"/>
      <c r="J125" s="29"/>
      <c r="K125" s="103" t="s">
        <v>910</v>
      </c>
      <c r="L125" s="103"/>
      <c r="M125" s="115" t="s">
        <v>308</v>
      </c>
      <c r="N125" s="29"/>
      <c r="O125" s="103" t="s">
        <v>911</v>
      </c>
      <c r="P125" s="103"/>
      <c r="Q125" s="115" t="s">
        <v>308</v>
      </c>
      <c r="R125" s="29"/>
      <c r="S125" s="103" t="s">
        <v>912</v>
      </c>
      <c r="T125" s="103"/>
      <c r="U125" s="115" t="s">
        <v>308</v>
      </c>
      <c r="V125" s="29"/>
      <c r="W125" s="103" t="s">
        <v>378</v>
      </c>
      <c r="X125" s="103"/>
      <c r="Y125" s="115" t="s">
        <v>308</v>
      </c>
    </row>
    <row r="126" spans="1:25">
      <c r="A126" s="14"/>
      <c r="B126" s="115"/>
      <c r="C126" s="103"/>
      <c r="D126" s="103"/>
      <c r="E126" s="115"/>
      <c r="F126" s="29"/>
      <c r="G126" s="102"/>
      <c r="H126" s="102"/>
      <c r="I126" s="29"/>
      <c r="J126" s="29"/>
      <c r="K126" s="103"/>
      <c r="L126" s="103"/>
      <c r="M126" s="115"/>
      <c r="N126" s="29"/>
      <c r="O126" s="103"/>
      <c r="P126" s="103"/>
      <c r="Q126" s="115"/>
      <c r="R126" s="29"/>
      <c r="S126" s="103"/>
      <c r="T126" s="103"/>
      <c r="U126" s="115"/>
      <c r="V126" s="29"/>
      <c r="W126" s="103"/>
      <c r="X126" s="103"/>
      <c r="Y126" s="115"/>
    </row>
    <row r="127" spans="1:25">
      <c r="A127" s="14"/>
      <c r="B127" s="150" t="s">
        <v>881</v>
      </c>
      <c r="C127" s="100" t="s">
        <v>380</v>
      </c>
      <c r="D127" s="100"/>
      <c r="E127" s="98" t="s">
        <v>308</v>
      </c>
      <c r="F127" s="25"/>
      <c r="G127" s="100" t="s">
        <v>274</v>
      </c>
      <c r="H127" s="100"/>
      <c r="I127" s="25"/>
      <c r="J127" s="25"/>
      <c r="K127" s="100" t="s">
        <v>380</v>
      </c>
      <c r="L127" s="100"/>
      <c r="M127" s="98" t="s">
        <v>308</v>
      </c>
      <c r="N127" s="25"/>
      <c r="O127" s="100" t="s">
        <v>274</v>
      </c>
      <c r="P127" s="100"/>
      <c r="Q127" s="25"/>
      <c r="R127" s="25"/>
      <c r="S127" s="100">
        <v>962</v>
      </c>
      <c r="T127" s="100"/>
      <c r="U127" s="25"/>
      <c r="V127" s="25"/>
      <c r="W127" s="100" t="s">
        <v>380</v>
      </c>
      <c r="X127" s="100"/>
      <c r="Y127" s="98" t="s">
        <v>308</v>
      </c>
    </row>
    <row r="128" spans="1:25" ht="15.75" thickBot="1">
      <c r="A128" s="14"/>
      <c r="B128" s="150" t="s">
        <v>882</v>
      </c>
      <c r="C128" s="107"/>
      <c r="D128" s="107"/>
      <c r="E128" s="153"/>
      <c r="F128" s="25"/>
      <c r="G128" s="107"/>
      <c r="H128" s="107"/>
      <c r="I128" s="76"/>
      <c r="J128" s="25"/>
      <c r="K128" s="107"/>
      <c r="L128" s="107"/>
      <c r="M128" s="153"/>
      <c r="N128" s="25"/>
      <c r="O128" s="107"/>
      <c r="P128" s="107"/>
      <c r="Q128" s="76"/>
      <c r="R128" s="25"/>
      <c r="S128" s="107"/>
      <c r="T128" s="107"/>
      <c r="U128" s="76"/>
      <c r="V128" s="25"/>
      <c r="W128" s="107"/>
      <c r="X128" s="107"/>
      <c r="Y128" s="153"/>
    </row>
    <row r="129" spans="1:25">
      <c r="A129" s="14"/>
      <c r="B129" s="167" t="s">
        <v>884</v>
      </c>
      <c r="C129" s="111">
        <v>303791</v>
      </c>
      <c r="D129" s="111"/>
      <c r="E129" s="80"/>
      <c r="F129" s="29"/>
      <c r="G129" s="111">
        <v>2958279</v>
      </c>
      <c r="H129" s="111"/>
      <c r="I129" s="80"/>
      <c r="J129" s="29"/>
      <c r="K129" s="111">
        <v>158069</v>
      </c>
      <c r="L129" s="111"/>
      <c r="M129" s="80"/>
      <c r="N129" s="29"/>
      <c r="O129" s="111">
        <v>413010</v>
      </c>
      <c r="P129" s="111"/>
      <c r="Q129" s="80"/>
      <c r="R129" s="29"/>
      <c r="S129" s="113" t="s">
        <v>913</v>
      </c>
      <c r="T129" s="113"/>
      <c r="U129" s="109" t="s">
        <v>308</v>
      </c>
      <c r="V129" s="29"/>
      <c r="W129" s="111">
        <v>303791</v>
      </c>
      <c r="X129" s="111"/>
      <c r="Y129" s="80"/>
    </row>
    <row r="130" spans="1:25">
      <c r="A130" s="14"/>
      <c r="B130" s="167" t="s">
        <v>885</v>
      </c>
      <c r="C130" s="102"/>
      <c r="D130" s="102"/>
      <c r="E130" s="29"/>
      <c r="F130" s="29"/>
      <c r="G130" s="102"/>
      <c r="H130" s="102"/>
      <c r="I130" s="29"/>
      <c r="J130" s="29"/>
      <c r="K130" s="102"/>
      <c r="L130" s="102"/>
      <c r="M130" s="29"/>
      <c r="N130" s="29"/>
      <c r="O130" s="102"/>
      <c r="P130" s="102"/>
      <c r="Q130" s="29"/>
      <c r="R130" s="29"/>
      <c r="S130" s="103"/>
      <c r="T130" s="103"/>
      <c r="U130" s="115"/>
      <c r="V130" s="29"/>
      <c r="W130" s="102"/>
      <c r="X130" s="102"/>
      <c r="Y130" s="29"/>
    </row>
    <row r="131" spans="1:25">
      <c r="A131" s="14"/>
      <c r="B131" s="98" t="s">
        <v>68</v>
      </c>
      <c r="C131" s="100" t="s">
        <v>274</v>
      </c>
      <c r="D131" s="100"/>
      <c r="E131" s="25"/>
      <c r="F131" s="25"/>
      <c r="G131" s="100" t="s">
        <v>274</v>
      </c>
      <c r="H131" s="100"/>
      <c r="I131" s="25"/>
      <c r="J131" s="25"/>
      <c r="K131" s="100" t="s">
        <v>274</v>
      </c>
      <c r="L131" s="100"/>
      <c r="M131" s="25"/>
      <c r="N131" s="25"/>
      <c r="O131" s="100" t="s">
        <v>274</v>
      </c>
      <c r="P131" s="100"/>
      <c r="Q131" s="25"/>
      <c r="R131" s="25"/>
      <c r="S131" s="99">
        <v>163336</v>
      </c>
      <c r="T131" s="99"/>
      <c r="U131" s="25"/>
      <c r="V131" s="25"/>
      <c r="W131" s="99">
        <v>163336</v>
      </c>
      <c r="X131" s="99"/>
      <c r="Y131" s="25"/>
    </row>
    <row r="132" spans="1:25" ht="15.75" thickBot="1">
      <c r="A132" s="14"/>
      <c r="B132" s="98"/>
      <c r="C132" s="107"/>
      <c r="D132" s="107"/>
      <c r="E132" s="76"/>
      <c r="F132" s="25"/>
      <c r="G132" s="107"/>
      <c r="H132" s="107"/>
      <c r="I132" s="76"/>
      <c r="J132" s="25"/>
      <c r="K132" s="107"/>
      <c r="L132" s="107"/>
      <c r="M132" s="76"/>
      <c r="N132" s="25"/>
      <c r="O132" s="107"/>
      <c r="P132" s="107"/>
      <c r="Q132" s="76"/>
      <c r="R132" s="25"/>
      <c r="S132" s="106"/>
      <c r="T132" s="106"/>
      <c r="U132" s="76"/>
      <c r="V132" s="25"/>
      <c r="W132" s="106"/>
      <c r="X132" s="106"/>
      <c r="Y132" s="76"/>
    </row>
    <row r="133" spans="1:25">
      <c r="A133" s="14"/>
      <c r="B133" s="115" t="s">
        <v>887</v>
      </c>
      <c r="C133" s="111">
        <v>303791</v>
      </c>
      <c r="D133" s="111"/>
      <c r="E133" s="80"/>
      <c r="F133" s="29"/>
      <c r="G133" s="111">
        <v>2958279</v>
      </c>
      <c r="H133" s="111"/>
      <c r="I133" s="80"/>
      <c r="J133" s="29"/>
      <c r="K133" s="111">
        <v>158069</v>
      </c>
      <c r="L133" s="111"/>
      <c r="M133" s="80"/>
      <c r="N133" s="29"/>
      <c r="O133" s="111">
        <v>413010</v>
      </c>
      <c r="P133" s="111"/>
      <c r="Q133" s="80"/>
      <c r="R133" s="29"/>
      <c r="S133" s="113" t="s">
        <v>914</v>
      </c>
      <c r="T133" s="113"/>
      <c r="U133" s="109" t="s">
        <v>308</v>
      </c>
      <c r="V133" s="29"/>
      <c r="W133" s="111">
        <v>467127</v>
      </c>
      <c r="X133" s="111"/>
      <c r="Y133" s="80"/>
    </row>
    <row r="134" spans="1:25" ht="15.75" thickBot="1">
      <c r="A134" s="14"/>
      <c r="B134" s="115"/>
      <c r="C134" s="116"/>
      <c r="D134" s="116"/>
      <c r="E134" s="33"/>
      <c r="F134" s="29"/>
      <c r="G134" s="116"/>
      <c r="H134" s="116"/>
      <c r="I134" s="33"/>
      <c r="J134" s="29"/>
      <c r="K134" s="116"/>
      <c r="L134" s="116"/>
      <c r="M134" s="33"/>
      <c r="N134" s="29"/>
      <c r="O134" s="116"/>
      <c r="P134" s="116"/>
      <c r="Q134" s="33"/>
      <c r="R134" s="29"/>
      <c r="S134" s="117"/>
      <c r="T134" s="117"/>
      <c r="U134" s="118"/>
      <c r="V134" s="29"/>
      <c r="W134" s="116"/>
      <c r="X134" s="116"/>
      <c r="Y134" s="33"/>
    </row>
    <row r="135" spans="1:25">
      <c r="A135" s="14"/>
      <c r="B135" s="166" t="s">
        <v>889</v>
      </c>
      <c r="C135" s="120" t="s">
        <v>247</v>
      </c>
      <c r="D135" s="122">
        <v>3158908</v>
      </c>
      <c r="E135" s="26"/>
      <c r="F135" s="25"/>
      <c r="G135" s="120" t="s">
        <v>247</v>
      </c>
      <c r="H135" s="122">
        <v>3362736</v>
      </c>
      <c r="I135" s="26"/>
      <c r="J135" s="25"/>
      <c r="K135" s="120" t="s">
        <v>247</v>
      </c>
      <c r="L135" s="122">
        <v>1728372</v>
      </c>
      <c r="M135" s="26"/>
      <c r="N135" s="25"/>
      <c r="O135" s="120" t="s">
        <v>247</v>
      </c>
      <c r="P135" s="122">
        <v>1577239</v>
      </c>
      <c r="Q135" s="26"/>
      <c r="R135" s="25"/>
      <c r="S135" s="120" t="s">
        <v>247</v>
      </c>
      <c r="T135" s="124" t="s">
        <v>901</v>
      </c>
      <c r="U135" s="120" t="s">
        <v>308</v>
      </c>
      <c r="V135" s="25"/>
      <c r="W135" s="120" t="s">
        <v>247</v>
      </c>
      <c r="X135" s="122">
        <v>6332193</v>
      </c>
      <c r="Y135" s="26"/>
    </row>
    <row r="136" spans="1:25" ht="15.75" thickBot="1">
      <c r="A136" s="14"/>
      <c r="B136" s="166" t="s">
        <v>890</v>
      </c>
      <c r="C136" s="121"/>
      <c r="D136" s="123"/>
      <c r="E136" s="39"/>
      <c r="F136" s="25"/>
      <c r="G136" s="121"/>
      <c r="H136" s="123"/>
      <c r="I136" s="39"/>
      <c r="J136" s="25"/>
      <c r="K136" s="121"/>
      <c r="L136" s="123"/>
      <c r="M136" s="39"/>
      <c r="N136" s="25"/>
      <c r="O136" s="121"/>
      <c r="P136" s="123"/>
      <c r="Q136" s="39"/>
      <c r="R136" s="25"/>
      <c r="S136" s="121"/>
      <c r="T136" s="125"/>
      <c r="U136" s="121"/>
      <c r="V136" s="25"/>
      <c r="W136" s="121"/>
      <c r="X136" s="123"/>
      <c r="Y136" s="39"/>
    </row>
    <row r="137" spans="1:25" ht="15.75" thickTop="1">
      <c r="A137" s="14" t="s">
        <v>1127</v>
      </c>
      <c r="B137" s="48" t="s">
        <v>5</v>
      </c>
      <c r="C137" s="48"/>
      <c r="D137" s="48"/>
      <c r="E137" s="48"/>
      <c r="F137" s="48"/>
      <c r="G137" s="48"/>
      <c r="H137" s="48"/>
      <c r="I137" s="48"/>
      <c r="J137" s="48"/>
      <c r="K137" s="48"/>
      <c r="L137" s="48"/>
      <c r="M137" s="48"/>
      <c r="N137" s="48"/>
      <c r="O137" s="48"/>
      <c r="P137" s="48"/>
      <c r="Q137" s="48"/>
      <c r="R137" s="48"/>
      <c r="S137" s="48"/>
      <c r="T137" s="48"/>
      <c r="U137" s="48"/>
      <c r="V137" s="48"/>
      <c r="W137" s="48"/>
      <c r="X137" s="48"/>
      <c r="Y137" s="48"/>
    </row>
    <row r="138" spans="1:25">
      <c r="A138" s="14"/>
      <c r="B138" s="88"/>
      <c r="C138" s="88"/>
      <c r="D138" s="88"/>
      <c r="E138" s="88"/>
      <c r="F138" s="88"/>
      <c r="G138" s="88"/>
      <c r="H138" s="88"/>
      <c r="I138" s="88"/>
      <c r="J138" s="88"/>
      <c r="K138" s="88"/>
      <c r="L138" s="88"/>
      <c r="M138" s="88"/>
      <c r="N138" s="88"/>
      <c r="O138" s="88"/>
      <c r="P138" s="88"/>
      <c r="Q138" s="88"/>
      <c r="R138" s="88"/>
      <c r="S138" s="88"/>
      <c r="T138" s="88"/>
      <c r="U138" s="88"/>
      <c r="V138" s="88"/>
      <c r="W138" s="88"/>
      <c r="X138" s="88"/>
      <c r="Y138" s="88"/>
    </row>
    <row r="139" spans="1:25">
      <c r="A139" s="14"/>
      <c r="B139" s="21"/>
      <c r="C139" s="21"/>
      <c r="D139" s="21"/>
      <c r="E139" s="21"/>
      <c r="F139" s="21"/>
      <c r="G139" s="21"/>
      <c r="H139" s="21"/>
      <c r="I139" s="21"/>
      <c r="J139" s="21"/>
      <c r="K139" s="21"/>
      <c r="L139" s="21"/>
      <c r="M139" s="21"/>
      <c r="N139" s="21"/>
      <c r="O139" s="21"/>
      <c r="P139" s="21"/>
      <c r="Q139" s="21"/>
    </row>
    <row r="140" spans="1:25">
      <c r="A140" s="14"/>
      <c r="B140" s="17"/>
      <c r="C140" s="17"/>
      <c r="D140" s="17"/>
      <c r="E140" s="17"/>
      <c r="F140" s="17"/>
      <c r="G140" s="17"/>
      <c r="H140" s="17"/>
      <c r="I140" s="17"/>
      <c r="J140" s="17"/>
      <c r="K140" s="17"/>
      <c r="L140" s="17"/>
      <c r="M140" s="17"/>
      <c r="N140" s="17"/>
      <c r="O140" s="17"/>
      <c r="P140" s="17"/>
      <c r="Q140" s="17"/>
    </row>
    <row r="141" spans="1:25" ht="15.75" thickBot="1">
      <c r="A141" s="14"/>
      <c r="B141" s="18"/>
      <c r="C141" s="95" t="s">
        <v>299</v>
      </c>
      <c r="D141" s="95"/>
      <c r="E141" s="95"/>
      <c r="F141" s="95"/>
      <c r="G141" s="95"/>
      <c r="H141" s="95"/>
      <c r="I141" s="95"/>
      <c r="J141" s="95"/>
      <c r="K141" s="95"/>
      <c r="L141" s="95"/>
      <c r="M141" s="95"/>
      <c r="N141" s="95"/>
      <c r="O141" s="95"/>
      <c r="P141" s="95"/>
      <c r="Q141" s="95"/>
    </row>
    <row r="142" spans="1:25">
      <c r="A142" s="14"/>
      <c r="B142" s="18"/>
      <c r="C142" s="26"/>
      <c r="D142" s="26"/>
      <c r="E142" s="26"/>
      <c r="F142" s="18"/>
      <c r="G142" s="26"/>
      <c r="H142" s="26"/>
      <c r="I142" s="26"/>
      <c r="J142" s="18"/>
      <c r="K142" s="26"/>
      <c r="L142" s="26"/>
      <c r="M142" s="26"/>
      <c r="N142" s="18"/>
      <c r="O142" s="26"/>
      <c r="P142" s="26"/>
      <c r="Q142" s="26"/>
    </row>
    <row r="143" spans="1:25">
      <c r="A143" s="14"/>
      <c r="B143" s="18"/>
      <c r="C143" s="25"/>
      <c r="D143" s="25"/>
      <c r="E143" s="25"/>
      <c r="F143" s="18"/>
      <c r="G143" s="25"/>
      <c r="H143" s="25"/>
      <c r="I143" s="25"/>
      <c r="J143" s="18"/>
      <c r="K143" s="25"/>
      <c r="L143" s="25"/>
      <c r="M143" s="25"/>
      <c r="N143" s="18"/>
      <c r="O143" s="96" t="s">
        <v>361</v>
      </c>
      <c r="P143" s="96"/>
      <c r="Q143" s="96"/>
    </row>
    <row r="144" spans="1:25">
      <c r="A144" s="14"/>
      <c r="B144" s="18"/>
      <c r="C144" s="96" t="s">
        <v>361</v>
      </c>
      <c r="D144" s="96"/>
      <c r="E144" s="96"/>
      <c r="F144" s="18"/>
      <c r="G144" s="25"/>
      <c r="H144" s="25"/>
      <c r="I144" s="25"/>
      <c r="J144" s="18"/>
      <c r="K144" s="25"/>
      <c r="L144" s="25"/>
      <c r="M144" s="25"/>
      <c r="N144" s="18"/>
      <c r="O144" s="96" t="s">
        <v>362</v>
      </c>
      <c r="P144" s="96"/>
      <c r="Q144" s="96"/>
    </row>
    <row r="145" spans="1:17" ht="15.75" thickBot="1">
      <c r="A145" s="14"/>
      <c r="B145" s="18"/>
      <c r="C145" s="95" t="s">
        <v>362</v>
      </c>
      <c r="D145" s="95"/>
      <c r="E145" s="95"/>
      <c r="F145" s="18"/>
      <c r="G145" s="95" t="s">
        <v>363</v>
      </c>
      <c r="H145" s="95"/>
      <c r="I145" s="95"/>
      <c r="J145" s="18"/>
      <c r="K145" s="95" t="s">
        <v>364</v>
      </c>
      <c r="L145" s="95"/>
      <c r="M145" s="95"/>
      <c r="N145" s="18"/>
      <c r="O145" s="95" t="s">
        <v>365</v>
      </c>
      <c r="P145" s="95"/>
      <c r="Q145" s="95"/>
    </row>
    <row r="146" spans="1:17">
      <c r="A146" s="14"/>
      <c r="B146" s="40" t="s">
        <v>245</v>
      </c>
      <c r="C146" s="25"/>
      <c r="D146" s="25"/>
      <c r="E146" s="25"/>
      <c r="F146" s="25"/>
      <c r="G146" s="25"/>
      <c r="H146" s="25"/>
      <c r="I146" s="25"/>
      <c r="J146" s="25"/>
      <c r="K146" s="25"/>
      <c r="L146" s="25"/>
      <c r="M146" s="25"/>
      <c r="N146" s="25"/>
      <c r="O146" s="25"/>
      <c r="P146" s="25"/>
      <c r="Q146" s="25"/>
    </row>
    <row r="147" spans="1:17">
      <c r="A147" s="14"/>
      <c r="B147" s="54" t="s">
        <v>383</v>
      </c>
      <c r="C147" s="29"/>
      <c r="D147" s="29"/>
      <c r="E147" s="29"/>
      <c r="F147" s="20"/>
      <c r="G147" s="29"/>
      <c r="H147" s="29"/>
      <c r="I147" s="29"/>
      <c r="J147" s="20"/>
      <c r="K147" s="29"/>
      <c r="L147" s="29"/>
      <c r="M147" s="29"/>
      <c r="N147" s="20"/>
      <c r="O147" s="29"/>
      <c r="P147" s="29"/>
      <c r="Q147" s="29"/>
    </row>
    <row r="148" spans="1:17">
      <c r="A148" s="14"/>
      <c r="B148" s="60" t="s">
        <v>384</v>
      </c>
      <c r="C148" s="30" t="s">
        <v>247</v>
      </c>
      <c r="D148" s="31">
        <v>38911</v>
      </c>
      <c r="E148" s="25"/>
      <c r="F148" s="25"/>
      <c r="G148" s="30" t="s">
        <v>247</v>
      </c>
      <c r="H148" s="31">
        <v>2724</v>
      </c>
      <c r="I148" s="25"/>
      <c r="J148" s="25"/>
      <c r="K148" s="30" t="s">
        <v>247</v>
      </c>
      <c r="L148" s="74" t="s">
        <v>385</v>
      </c>
      <c r="M148" s="30" t="s">
        <v>308</v>
      </c>
      <c r="N148" s="25"/>
      <c r="O148" s="30" t="s">
        <v>247</v>
      </c>
      <c r="P148" s="31">
        <v>38911</v>
      </c>
      <c r="Q148" s="25"/>
    </row>
    <row r="149" spans="1:17">
      <c r="A149" s="14"/>
      <c r="B149" s="60"/>
      <c r="C149" s="30"/>
      <c r="D149" s="31"/>
      <c r="E149" s="25"/>
      <c r="F149" s="25"/>
      <c r="G149" s="30"/>
      <c r="H149" s="31"/>
      <c r="I149" s="25"/>
      <c r="J149" s="25"/>
      <c r="K149" s="30"/>
      <c r="L149" s="74"/>
      <c r="M149" s="30"/>
      <c r="N149" s="25"/>
      <c r="O149" s="30"/>
      <c r="P149" s="31"/>
      <c r="Q149" s="25"/>
    </row>
    <row r="150" spans="1:17">
      <c r="A150" s="14"/>
      <c r="B150" s="20"/>
      <c r="C150" s="29"/>
      <c r="D150" s="29"/>
      <c r="E150" s="29"/>
      <c r="F150" s="20"/>
      <c r="G150" s="29"/>
      <c r="H150" s="29"/>
      <c r="I150" s="29"/>
      <c r="J150" s="20"/>
      <c r="K150" s="29"/>
      <c r="L150" s="29"/>
      <c r="M150" s="29"/>
      <c r="N150" s="20"/>
      <c r="O150" s="29"/>
      <c r="P150" s="29"/>
      <c r="Q150" s="29"/>
    </row>
    <row r="151" spans="1:17">
      <c r="A151" s="14"/>
      <c r="B151" s="10" t="s">
        <v>386</v>
      </c>
      <c r="C151" s="25"/>
      <c r="D151" s="25"/>
      <c r="E151" s="25"/>
      <c r="F151" s="18"/>
      <c r="G151" s="25"/>
      <c r="H151" s="25"/>
      <c r="I151" s="25"/>
      <c r="J151" s="18"/>
      <c r="K151" s="25"/>
      <c r="L151" s="25"/>
      <c r="M151" s="25"/>
      <c r="N151" s="18"/>
      <c r="O151" s="25"/>
      <c r="P151" s="25"/>
      <c r="Q151" s="25"/>
    </row>
    <row r="152" spans="1:17">
      <c r="A152" s="14"/>
      <c r="B152" s="45" t="s">
        <v>91</v>
      </c>
      <c r="C152" s="27" t="s">
        <v>247</v>
      </c>
      <c r="D152" s="28">
        <v>112389</v>
      </c>
      <c r="E152" s="29"/>
      <c r="F152" s="29"/>
      <c r="G152" s="27" t="s">
        <v>247</v>
      </c>
      <c r="H152" s="46">
        <v>4</v>
      </c>
      <c r="I152" s="29"/>
      <c r="J152" s="29"/>
      <c r="K152" s="27" t="s">
        <v>247</v>
      </c>
      <c r="L152" s="46" t="s">
        <v>274</v>
      </c>
      <c r="M152" s="29"/>
      <c r="N152" s="29"/>
      <c r="O152" s="27" t="s">
        <v>247</v>
      </c>
      <c r="P152" s="28">
        <v>112393</v>
      </c>
      <c r="Q152" s="29"/>
    </row>
    <row r="153" spans="1:17">
      <c r="A153" s="14"/>
      <c r="B153" s="45"/>
      <c r="C153" s="27"/>
      <c r="D153" s="28"/>
      <c r="E153" s="29"/>
      <c r="F153" s="29"/>
      <c r="G153" s="27"/>
      <c r="H153" s="46"/>
      <c r="I153" s="29"/>
      <c r="J153" s="29"/>
      <c r="K153" s="27"/>
      <c r="L153" s="46"/>
      <c r="M153" s="29"/>
      <c r="N153" s="29"/>
      <c r="O153" s="27"/>
      <c r="P153" s="28"/>
      <c r="Q153" s="29"/>
    </row>
    <row r="154" spans="1:17">
      <c r="A154" s="14"/>
      <c r="B154" s="60" t="s">
        <v>387</v>
      </c>
      <c r="C154" s="30" t="s">
        <v>247</v>
      </c>
      <c r="D154" s="31">
        <v>4342</v>
      </c>
      <c r="E154" s="25"/>
      <c r="F154" s="25"/>
      <c r="G154" s="30" t="s">
        <v>247</v>
      </c>
      <c r="H154" s="74" t="s">
        <v>274</v>
      </c>
      <c r="I154" s="25"/>
      <c r="J154" s="25"/>
      <c r="K154" s="30" t="s">
        <v>247</v>
      </c>
      <c r="L154" s="74" t="s">
        <v>385</v>
      </c>
      <c r="M154" s="30" t="s">
        <v>308</v>
      </c>
      <c r="N154" s="25"/>
      <c r="O154" s="30" t="s">
        <v>247</v>
      </c>
      <c r="P154" s="31">
        <v>1618</v>
      </c>
      <c r="Q154" s="25"/>
    </row>
    <row r="155" spans="1:17">
      <c r="A155" s="14"/>
      <c r="B155" s="60"/>
      <c r="C155" s="30"/>
      <c r="D155" s="31"/>
      <c r="E155" s="25"/>
      <c r="F155" s="25"/>
      <c r="G155" s="30"/>
      <c r="H155" s="74"/>
      <c r="I155" s="25"/>
      <c r="J155" s="25"/>
      <c r="K155" s="30"/>
      <c r="L155" s="74"/>
      <c r="M155" s="30"/>
      <c r="N155" s="25"/>
      <c r="O155" s="30"/>
      <c r="P155" s="31"/>
      <c r="Q155" s="25"/>
    </row>
    <row r="156" spans="1:17">
      <c r="A156" s="14"/>
      <c r="B156" s="20"/>
      <c r="C156" s="29"/>
      <c r="D156" s="29"/>
      <c r="E156" s="29"/>
      <c r="F156" s="20"/>
      <c r="G156" s="29"/>
      <c r="H156" s="29"/>
      <c r="I156" s="29"/>
      <c r="J156" s="20"/>
      <c r="K156" s="29"/>
      <c r="L156" s="29"/>
      <c r="M156" s="29"/>
      <c r="N156" s="20"/>
      <c r="O156" s="29"/>
      <c r="P156" s="29"/>
      <c r="Q156" s="29"/>
    </row>
    <row r="157" spans="1:17">
      <c r="A157" s="14"/>
      <c r="B157" s="44" t="s">
        <v>100</v>
      </c>
      <c r="C157" s="30" t="s">
        <v>247</v>
      </c>
      <c r="D157" s="31">
        <v>46667</v>
      </c>
      <c r="E157" s="25"/>
      <c r="F157" s="25"/>
      <c r="G157" s="30" t="s">
        <v>247</v>
      </c>
      <c r="H157" s="31">
        <v>2720</v>
      </c>
      <c r="I157" s="25"/>
      <c r="J157" s="25"/>
      <c r="K157" s="30" t="s">
        <v>247</v>
      </c>
      <c r="L157" s="74" t="s">
        <v>274</v>
      </c>
      <c r="M157" s="25"/>
      <c r="N157" s="25"/>
      <c r="O157" s="30" t="s">
        <v>247</v>
      </c>
      <c r="P157" s="31">
        <v>49387</v>
      </c>
      <c r="Q157" s="25"/>
    </row>
    <row r="158" spans="1:17">
      <c r="A158" s="14"/>
      <c r="B158" s="44"/>
      <c r="C158" s="30"/>
      <c r="D158" s="31"/>
      <c r="E158" s="25"/>
      <c r="F158" s="25"/>
      <c r="G158" s="30"/>
      <c r="H158" s="31"/>
      <c r="I158" s="25"/>
      <c r="J158" s="25"/>
      <c r="K158" s="30"/>
      <c r="L158" s="74"/>
      <c r="M158" s="25"/>
      <c r="N158" s="25"/>
      <c r="O158" s="30"/>
      <c r="P158" s="31"/>
      <c r="Q158" s="25"/>
    </row>
    <row r="159" spans="1:17">
      <c r="A159" s="14"/>
      <c r="B159" s="20"/>
      <c r="C159" s="29"/>
      <c r="D159" s="29"/>
      <c r="E159" s="29"/>
      <c r="F159" s="20"/>
      <c r="G159" s="29"/>
      <c r="H159" s="29"/>
      <c r="I159" s="29"/>
      <c r="J159" s="20"/>
      <c r="K159" s="29"/>
      <c r="L159" s="29"/>
      <c r="M159" s="29"/>
      <c r="N159" s="20"/>
      <c r="O159" s="29"/>
      <c r="P159" s="29"/>
      <c r="Q159" s="29"/>
    </row>
    <row r="160" spans="1:17">
      <c r="A160" s="14"/>
      <c r="B160" s="10" t="s">
        <v>388</v>
      </c>
      <c r="C160" s="25"/>
      <c r="D160" s="25"/>
      <c r="E160" s="25"/>
      <c r="F160" s="18"/>
      <c r="G160" s="25"/>
      <c r="H160" s="25"/>
      <c r="I160" s="25"/>
      <c r="J160" s="18"/>
      <c r="K160" s="25"/>
      <c r="L160" s="25"/>
      <c r="M160" s="25"/>
      <c r="N160" s="18"/>
      <c r="O160" s="25"/>
      <c r="P160" s="25"/>
      <c r="Q160" s="25"/>
    </row>
    <row r="161" spans="1:17">
      <c r="A161" s="14"/>
      <c r="B161" s="45" t="s">
        <v>103</v>
      </c>
      <c r="C161" s="27" t="s">
        <v>247</v>
      </c>
      <c r="D161" s="28">
        <v>71134</v>
      </c>
      <c r="E161" s="29"/>
      <c r="F161" s="29"/>
      <c r="G161" s="27" t="s">
        <v>247</v>
      </c>
      <c r="H161" s="28">
        <v>2981</v>
      </c>
      <c r="I161" s="29"/>
      <c r="J161" s="29"/>
      <c r="K161" s="27" t="s">
        <v>247</v>
      </c>
      <c r="L161" s="46" t="s">
        <v>274</v>
      </c>
      <c r="M161" s="29"/>
      <c r="N161" s="29"/>
      <c r="O161" s="27" t="s">
        <v>247</v>
      </c>
      <c r="P161" s="28">
        <v>74115</v>
      </c>
      <c r="Q161" s="29"/>
    </row>
    <row r="162" spans="1:17">
      <c r="A162" s="14"/>
      <c r="B162" s="45"/>
      <c r="C162" s="27"/>
      <c r="D162" s="28"/>
      <c r="E162" s="29"/>
      <c r="F162" s="29"/>
      <c r="G162" s="27"/>
      <c r="H162" s="28"/>
      <c r="I162" s="29"/>
      <c r="J162" s="29"/>
      <c r="K162" s="27"/>
      <c r="L162" s="46"/>
      <c r="M162" s="29"/>
      <c r="N162" s="29"/>
      <c r="O162" s="27"/>
      <c r="P162" s="28"/>
      <c r="Q162" s="29"/>
    </row>
    <row r="163" spans="1:17">
      <c r="A163" s="14"/>
      <c r="B163" s="18"/>
      <c r="C163" s="25"/>
      <c r="D163" s="25"/>
      <c r="E163" s="25"/>
      <c r="F163" s="18"/>
      <c r="G163" s="25"/>
      <c r="H163" s="25"/>
      <c r="I163" s="25"/>
      <c r="J163" s="18"/>
      <c r="K163" s="25"/>
      <c r="L163" s="25"/>
      <c r="M163" s="25"/>
      <c r="N163" s="18"/>
      <c r="O163" s="25"/>
      <c r="P163" s="25"/>
      <c r="Q163" s="25"/>
    </row>
    <row r="164" spans="1:17" ht="26.25">
      <c r="A164" s="14"/>
      <c r="B164" s="126" t="s">
        <v>389</v>
      </c>
      <c r="C164" s="27" t="s">
        <v>247</v>
      </c>
      <c r="D164" s="46" t="s">
        <v>391</v>
      </c>
      <c r="E164" s="27" t="s">
        <v>308</v>
      </c>
      <c r="F164" s="29"/>
      <c r="G164" s="27" t="s">
        <v>247</v>
      </c>
      <c r="H164" s="46" t="s">
        <v>392</v>
      </c>
      <c r="I164" s="27" t="s">
        <v>308</v>
      </c>
      <c r="J164" s="29"/>
      <c r="K164" s="27" t="s">
        <v>247</v>
      </c>
      <c r="L164" s="46" t="s">
        <v>274</v>
      </c>
      <c r="M164" s="29"/>
      <c r="N164" s="29"/>
      <c r="O164" s="27" t="s">
        <v>247</v>
      </c>
      <c r="P164" s="46" t="s">
        <v>393</v>
      </c>
      <c r="Q164" s="27" t="s">
        <v>308</v>
      </c>
    </row>
    <row r="165" spans="1:17">
      <c r="A165" s="14"/>
      <c r="B165" s="126" t="s">
        <v>390</v>
      </c>
      <c r="C165" s="27"/>
      <c r="D165" s="46"/>
      <c r="E165" s="27"/>
      <c r="F165" s="29"/>
      <c r="G165" s="27"/>
      <c r="H165" s="46"/>
      <c r="I165" s="27"/>
      <c r="J165" s="29"/>
      <c r="K165" s="27"/>
      <c r="L165" s="46"/>
      <c r="M165" s="29"/>
      <c r="N165" s="29"/>
      <c r="O165" s="27"/>
      <c r="P165" s="46"/>
      <c r="Q165" s="27"/>
    </row>
    <row r="166" spans="1:17">
      <c r="A166" s="14"/>
      <c r="B166" s="60" t="s">
        <v>336</v>
      </c>
      <c r="C166" s="31">
        <v>8050</v>
      </c>
      <c r="D166" s="31"/>
      <c r="E166" s="25"/>
      <c r="F166" s="25"/>
      <c r="G166" s="74" t="s">
        <v>274</v>
      </c>
      <c r="H166" s="74"/>
      <c r="I166" s="25"/>
      <c r="J166" s="25"/>
      <c r="K166" s="74" t="s">
        <v>274</v>
      </c>
      <c r="L166" s="74"/>
      <c r="M166" s="25"/>
      <c r="N166" s="25"/>
      <c r="O166" s="31">
        <v>8050</v>
      </c>
      <c r="P166" s="31"/>
      <c r="Q166" s="25"/>
    </row>
    <row r="167" spans="1:17" ht="15.75" thickBot="1">
      <c r="A167" s="14"/>
      <c r="B167" s="60"/>
      <c r="C167" s="127"/>
      <c r="D167" s="127"/>
      <c r="E167" s="76"/>
      <c r="F167" s="25"/>
      <c r="G167" s="75"/>
      <c r="H167" s="75"/>
      <c r="I167" s="76"/>
      <c r="J167" s="25"/>
      <c r="K167" s="75"/>
      <c r="L167" s="75"/>
      <c r="M167" s="76"/>
      <c r="N167" s="25"/>
      <c r="O167" s="127"/>
      <c r="P167" s="127"/>
      <c r="Q167" s="76"/>
    </row>
    <row r="168" spans="1:17">
      <c r="A168" s="14"/>
      <c r="B168" s="128" t="s">
        <v>109</v>
      </c>
      <c r="C168" s="79" t="s">
        <v>394</v>
      </c>
      <c r="D168" s="79"/>
      <c r="E168" s="78" t="s">
        <v>308</v>
      </c>
      <c r="F168" s="29"/>
      <c r="G168" s="79" t="s">
        <v>392</v>
      </c>
      <c r="H168" s="79"/>
      <c r="I168" s="78" t="s">
        <v>308</v>
      </c>
      <c r="J168" s="29"/>
      <c r="K168" s="79" t="s">
        <v>274</v>
      </c>
      <c r="L168" s="79"/>
      <c r="M168" s="80"/>
      <c r="N168" s="29"/>
      <c r="O168" s="79" t="s">
        <v>395</v>
      </c>
      <c r="P168" s="79"/>
      <c r="Q168" s="78" t="s">
        <v>308</v>
      </c>
    </row>
    <row r="169" spans="1:17">
      <c r="A169" s="14"/>
      <c r="B169" s="128"/>
      <c r="C169" s="46"/>
      <c r="D169" s="46"/>
      <c r="E169" s="27"/>
      <c r="F169" s="29"/>
      <c r="G169" s="129"/>
      <c r="H169" s="129"/>
      <c r="I169" s="130"/>
      <c r="J169" s="29"/>
      <c r="K169" s="129"/>
      <c r="L169" s="129"/>
      <c r="M169" s="131"/>
      <c r="N169" s="29"/>
      <c r="O169" s="129"/>
      <c r="P169" s="129"/>
      <c r="Q169" s="130"/>
    </row>
    <row r="170" spans="1:17">
      <c r="A170" s="14"/>
      <c r="B170" s="44" t="s">
        <v>396</v>
      </c>
      <c r="C170" s="74" t="s">
        <v>338</v>
      </c>
      <c r="D170" s="74"/>
      <c r="E170" s="30" t="s">
        <v>308</v>
      </c>
      <c r="F170" s="25"/>
      <c r="G170" s="74" t="s">
        <v>274</v>
      </c>
      <c r="H170" s="74"/>
      <c r="I170" s="25"/>
      <c r="J170" s="25"/>
      <c r="K170" s="74" t="s">
        <v>274</v>
      </c>
      <c r="L170" s="74"/>
      <c r="M170" s="25"/>
      <c r="N170" s="25"/>
      <c r="O170" s="74" t="s">
        <v>338</v>
      </c>
      <c r="P170" s="74"/>
      <c r="Q170" s="30" t="s">
        <v>308</v>
      </c>
    </row>
    <row r="171" spans="1:17" ht="15.75" thickBot="1">
      <c r="A171" s="14"/>
      <c r="B171" s="44"/>
      <c r="C171" s="75"/>
      <c r="D171" s="75"/>
      <c r="E171" s="82"/>
      <c r="F171" s="25"/>
      <c r="G171" s="75"/>
      <c r="H171" s="75"/>
      <c r="I171" s="76"/>
      <c r="J171" s="25"/>
      <c r="K171" s="75"/>
      <c r="L171" s="75"/>
      <c r="M171" s="76"/>
      <c r="N171" s="25"/>
      <c r="O171" s="75"/>
      <c r="P171" s="75"/>
      <c r="Q171" s="82"/>
    </row>
    <row r="172" spans="1:17">
      <c r="A172" s="14"/>
      <c r="B172" s="128" t="s">
        <v>123</v>
      </c>
      <c r="C172" s="79" t="s">
        <v>397</v>
      </c>
      <c r="D172" s="79"/>
      <c r="E172" s="78" t="s">
        <v>308</v>
      </c>
      <c r="F172" s="29"/>
      <c r="G172" s="79" t="s">
        <v>392</v>
      </c>
      <c r="H172" s="79"/>
      <c r="I172" s="78" t="s">
        <v>308</v>
      </c>
      <c r="J172" s="29"/>
      <c r="K172" s="79" t="s">
        <v>274</v>
      </c>
      <c r="L172" s="79"/>
      <c r="M172" s="80"/>
      <c r="N172" s="29"/>
      <c r="O172" s="79" t="s">
        <v>398</v>
      </c>
      <c r="P172" s="79"/>
      <c r="Q172" s="78" t="s">
        <v>308</v>
      </c>
    </row>
    <row r="173" spans="1:17">
      <c r="A173" s="14"/>
      <c r="B173" s="128"/>
      <c r="C173" s="129"/>
      <c r="D173" s="129"/>
      <c r="E173" s="130"/>
      <c r="F173" s="29"/>
      <c r="G173" s="129"/>
      <c r="H173" s="129"/>
      <c r="I173" s="130"/>
      <c r="J173" s="29"/>
      <c r="K173" s="129"/>
      <c r="L173" s="129"/>
      <c r="M173" s="131"/>
      <c r="N173" s="29"/>
      <c r="O173" s="129"/>
      <c r="P173" s="129"/>
      <c r="Q173" s="130"/>
    </row>
    <row r="174" spans="1:17" ht="26.25">
      <c r="A174" s="14"/>
      <c r="B174" s="55" t="s">
        <v>399</v>
      </c>
      <c r="C174" s="31">
        <v>1025</v>
      </c>
      <c r="D174" s="31"/>
      <c r="E174" s="25"/>
      <c r="F174" s="25"/>
      <c r="G174" s="74" t="s">
        <v>274</v>
      </c>
      <c r="H174" s="74"/>
      <c r="I174" s="25"/>
      <c r="J174" s="25"/>
      <c r="K174" s="74">
        <v>261</v>
      </c>
      <c r="L174" s="74"/>
      <c r="M174" s="25"/>
      <c r="N174" s="25"/>
      <c r="O174" s="31">
        <v>1286</v>
      </c>
      <c r="P174" s="31"/>
      <c r="Q174" s="25"/>
    </row>
    <row r="175" spans="1:17" ht="15.75" thickBot="1">
      <c r="A175" s="14"/>
      <c r="B175" s="55" t="s">
        <v>400</v>
      </c>
      <c r="C175" s="127"/>
      <c r="D175" s="127"/>
      <c r="E175" s="76"/>
      <c r="F175" s="25"/>
      <c r="G175" s="75"/>
      <c r="H175" s="75"/>
      <c r="I175" s="76"/>
      <c r="J175" s="25"/>
      <c r="K175" s="75"/>
      <c r="L175" s="75"/>
      <c r="M175" s="76"/>
      <c r="N175" s="25"/>
      <c r="O175" s="127"/>
      <c r="P175" s="127"/>
      <c r="Q175" s="76"/>
    </row>
    <row r="176" spans="1:17" ht="26.25">
      <c r="A176" s="14"/>
      <c r="B176" s="126" t="s">
        <v>401</v>
      </c>
      <c r="C176" s="78" t="s">
        <v>247</v>
      </c>
      <c r="D176" s="79" t="s">
        <v>307</v>
      </c>
      <c r="E176" s="78" t="s">
        <v>308</v>
      </c>
      <c r="F176" s="29"/>
      <c r="G176" s="78" t="s">
        <v>247</v>
      </c>
      <c r="H176" s="79" t="s">
        <v>392</v>
      </c>
      <c r="I176" s="78" t="s">
        <v>308</v>
      </c>
      <c r="J176" s="29"/>
      <c r="K176" s="78" t="s">
        <v>247</v>
      </c>
      <c r="L176" s="79">
        <v>261</v>
      </c>
      <c r="M176" s="80"/>
      <c r="N176" s="29"/>
      <c r="O176" s="78" t="s">
        <v>247</v>
      </c>
      <c r="P176" s="79" t="s">
        <v>307</v>
      </c>
      <c r="Q176" s="78" t="s">
        <v>308</v>
      </c>
    </row>
    <row r="177" spans="1:17" ht="15.75" thickBot="1">
      <c r="A177" s="14"/>
      <c r="B177" s="126" t="s">
        <v>402</v>
      </c>
      <c r="C177" s="62"/>
      <c r="D177" s="64"/>
      <c r="E177" s="62"/>
      <c r="F177" s="29"/>
      <c r="G177" s="62"/>
      <c r="H177" s="64"/>
      <c r="I177" s="62"/>
      <c r="J177" s="29"/>
      <c r="K177" s="62"/>
      <c r="L177" s="64"/>
      <c r="M177" s="68"/>
      <c r="N177" s="29"/>
      <c r="O177" s="62"/>
      <c r="P177" s="64"/>
      <c r="Q177" s="62"/>
    </row>
    <row r="178" spans="1:17" ht="15.75" thickTop="1">
      <c r="A178" s="14"/>
      <c r="B178" s="21"/>
      <c r="C178" s="21"/>
      <c r="D178" s="21"/>
      <c r="E178" s="21"/>
      <c r="F178" s="21"/>
      <c r="G178" s="21"/>
      <c r="H178" s="21"/>
      <c r="I178" s="21"/>
      <c r="J178" s="21"/>
      <c r="K178" s="21"/>
      <c r="L178" s="21"/>
      <c r="M178" s="21"/>
      <c r="N178" s="21"/>
      <c r="O178" s="21"/>
      <c r="P178" s="21"/>
      <c r="Q178" s="21"/>
    </row>
    <row r="179" spans="1:17">
      <c r="A179" s="14"/>
      <c r="B179" s="17"/>
      <c r="C179" s="17"/>
      <c r="D179" s="17"/>
      <c r="E179" s="17"/>
      <c r="F179" s="17"/>
      <c r="G179" s="17"/>
      <c r="H179" s="17"/>
      <c r="I179" s="17"/>
      <c r="J179" s="17"/>
      <c r="K179" s="17"/>
      <c r="L179" s="17"/>
      <c r="M179" s="17"/>
      <c r="N179" s="17"/>
      <c r="O179" s="17"/>
      <c r="P179" s="17"/>
      <c r="Q179" s="17"/>
    </row>
    <row r="180" spans="1:17" ht="15.75" thickBot="1">
      <c r="A180" s="14"/>
      <c r="B180" s="18"/>
      <c r="C180" s="95" t="s">
        <v>403</v>
      </c>
      <c r="D180" s="95"/>
      <c r="E180" s="95"/>
      <c r="F180" s="95"/>
      <c r="G180" s="95"/>
      <c r="H180" s="95"/>
      <c r="I180" s="95"/>
      <c r="J180" s="95"/>
      <c r="K180" s="95"/>
      <c r="L180" s="95"/>
      <c r="M180" s="95"/>
      <c r="N180" s="95"/>
      <c r="O180" s="95"/>
      <c r="P180" s="95"/>
      <c r="Q180" s="95"/>
    </row>
    <row r="181" spans="1:17">
      <c r="A181" s="14"/>
      <c r="B181" s="18"/>
      <c r="C181" s="26"/>
      <c r="D181" s="26"/>
      <c r="E181" s="26"/>
      <c r="F181" s="18"/>
      <c r="G181" s="26"/>
      <c r="H181" s="26"/>
      <c r="I181" s="26"/>
      <c r="J181" s="18"/>
      <c r="K181" s="26"/>
      <c r="L181" s="26"/>
      <c r="M181" s="26"/>
      <c r="N181" s="18"/>
      <c r="O181" s="133" t="s">
        <v>361</v>
      </c>
      <c r="P181" s="133"/>
      <c r="Q181" s="133"/>
    </row>
    <row r="182" spans="1:17">
      <c r="A182" s="14"/>
      <c r="B182" s="18"/>
      <c r="C182" s="96" t="s">
        <v>361</v>
      </c>
      <c r="D182" s="96"/>
      <c r="E182" s="96"/>
      <c r="F182" s="18"/>
      <c r="G182" s="25"/>
      <c r="H182" s="25"/>
      <c r="I182" s="25"/>
      <c r="J182" s="18"/>
      <c r="K182" s="25"/>
      <c r="L182" s="25"/>
      <c r="M182" s="25"/>
      <c r="N182" s="18"/>
      <c r="O182" s="96" t="s">
        <v>362</v>
      </c>
      <c r="P182" s="96"/>
      <c r="Q182" s="96"/>
    </row>
    <row r="183" spans="1:17" ht="15.75" thickBot="1">
      <c r="A183" s="14"/>
      <c r="B183" s="18"/>
      <c r="C183" s="95" t="s">
        <v>362</v>
      </c>
      <c r="D183" s="95"/>
      <c r="E183" s="95"/>
      <c r="F183" s="18"/>
      <c r="G183" s="95" t="s">
        <v>363</v>
      </c>
      <c r="H183" s="95"/>
      <c r="I183" s="95"/>
      <c r="J183" s="18"/>
      <c r="K183" s="95" t="s">
        <v>364</v>
      </c>
      <c r="L183" s="95"/>
      <c r="M183" s="95"/>
      <c r="N183" s="18"/>
      <c r="O183" s="95" t="s">
        <v>365</v>
      </c>
      <c r="P183" s="95"/>
      <c r="Q183" s="95"/>
    </row>
    <row r="184" spans="1:17">
      <c r="A184" s="14"/>
      <c r="B184" s="40" t="s">
        <v>245</v>
      </c>
      <c r="C184" s="25"/>
      <c r="D184" s="25"/>
      <c r="E184" s="25"/>
      <c r="F184" s="25"/>
      <c r="G184" s="25"/>
      <c r="H184" s="25"/>
      <c r="I184" s="25"/>
      <c r="J184" s="25"/>
      <c r="K184" s="25"/>
      <c r="L184" s="25"/>
      <c r="M184" s="25"/>
      <c r="N184" s="25"/>
      <c r="O184" s="25"/>
      <c r="P184" s="25"/>
      <c r="Q184" s="25"/>
    </row>
    <row r="185" spans="1:17">
      <c r="A185" s="14"/>
      <c r="B185" s="54" t="s">
        <v>383</v>
      </c>
      <c r="C185" s="29"/>
      <c r="D185" s="29"/>
      <c r="E185" s="29"/>
      <c r="F185" s="20"/>
      <c r="G185" s="29"/>
      <c r="H185" s="29"/>
      <c r="I185" s="29"/>
      <c r="J185" s="20"/>
      <c r="K185" s="29"/>
      <c r="L185" s="29"/>
      <c r="M185" s="29"/>
      <c r="N185" s="20"/>
      <c r="O185" s="29"/>
      <c r="P185" s="29"/>
      <c r="Q185" s="29"/>
    </row>
    <row r="186" spans="1:17">
      <c r="A186" s="14"/>
      <c r="B186" s="60" t="s">
        <v>384</v>
      </c>
      <c r="C186" s="30" t="s">
        <v>247</v>
      </c>
      <c r="D186" s="31">
        <v>125017</v>
      </c>
      <c r="E186" s="25"/>
      <c r="F186" s="25"/>
      <c r="G186" s="30" t="s">
        <v>247</v>
      </c>
      <c r="H186" s="31">
        <v>1933</v>
      </c>
      <c r="I186" s="25"/>
      <c r="J186" s="25"/>
      <c r="K186" s="30" t="s">
        <v>247</v>
      </c>
      <c r="L186" s="74" t="s">
        <v>404</v>
      </c>
      <c r="M186" s="30" t="s">
        <v>308</v>
      </c>
      <c r="N186" s="25"/>
      <c r="O186" s="30" t="s">
        <v>247</v>
      </c>
      <c r="P186" s="31">
        <v>125017</v>
      </c>
      <c r="Q186" s="25"/>
    </row>
    <row r="187" spans="1:17">
      <c r="A187" s="14"/>
      <c r="B187" s="60"/>
      <c r="C187" s="30"/>
      <c r="D187" s="31"/>
      <c r="E187" s="25"/>
      <c r="F187" s="25"/>
      <c r="G187" s="30"/>
      <c r="H187" s="31"/>
      <c r="I187" s="25"/>
      <c r="J187" s="25"/>
      <c r="K187" s="30"/>
      <c r="L187" s="74"/>
      <c r="M187" s="30"/>
      <c r="N187" s="25"/>
      <c r="O187" s="30"/>
      <c r="P187" s="31"/>
      <c r="Q187" s="25"/>
    </row>
    <row r="188" spans="1:17">
      <c r="A188" s="14"/>
      <c r="B188" s="20"/>
      <c r="C188" s="29"/>
      <c r="D188" s="29"/>
      <c r="E188" s="29"/>
      <c r="F188" s="20"/>
      <c r="G188" s="29"/>
      <c r="H188" s="29"/>
      <c r="I188" s="29"/>
      <c r="J188" s="20"/>
      <c r="K188" s="29"/>
      <c r="L188" s="29"/>
      <c r="M188" s="29"/>
      <c r="N188" s="20"/>
      <c r="O188" s="29"/>
      <c r="P188" s="29"/>
      <c r="Q188" s="29"/>
    </row>
    <row r="189" spans="1:17">
      <c r="A189" s="14"/>
      <c r="B189" s="10" t="s">
        <v>386</v>
      </c>
      <c r="C189" s="25"/>
      <c r="D189" s="25"/>
      <c r="E189" s="25"/>
      <c r="F189" s="18"/>
      <c r="G189" s="25"/>
      <c r="H189" s="25"/>
      <c r="I189" s="25"/>
      <c r="J189" s="18"/>
      <c r="K189" s="25"/>
      <c r="L189" s="25"/>
      <c r="M189" s="25"/>
      <c r="N189" s="18"/>
      <c r="O189" s="25"/>
      <c r="P189" s="25"/>
      <c r="Q189" s="25"/>
    </row>
    <row r="190" spans="1:17">
      <c r="A190" s="14"/>
      <c r="B190" s="45" t="s">
        <v>91</v>
      </c>
      <c r="C190" s="27" t="s">
        <v>247</v>
      </c>
      <c r="D190" s="28">
        <v>373865</v>
      </c>
      <c r="E190" s="29"/>
      <c r="F190" s="29"/>
      <c r="G190" s="27" t="s">
        <v>247</v>
      </c>
      <c r="H190" s="46" t="s">
        <v>274</v>
      </c>
      <c r="I190" s="29"/>
      <c r="J190" s="29"/>
      <c r="K190" s="27" t="s">
        <v>247</v>
      </c>
      <c r="L190" s="46" t="s">
        <v>274</v>
      </c>
      <c r="M190" s="29"/>
      <c r="N190" s="29"/>
      <c r="O190" s="27" t="s">
        <v>247</v>
      </c>
      <c r="P190" s="28">
        <v>373865</v>
      </c>
      <c r="Q190" s="29"/>
    </row>
    <row r="191" spans="1:17">
      <c r="A191" s="14"/>
      <c r="B191" s="45"/>
      <c r="C191" s="27"/>
      <c r="D191" s="28"/>
      <c r="E191" s="29"/>
      <c r="F191" s="29"/>
      <c r="G191" s="27"/>
      <c r="H191" s="46"/>
      <c r="I191" s="29"/>
      <c r="J191" s="29"/>
      <c r="K191" s="27"/>
      <c r="L191" s="46"/>
      <c r="M191" s="29"/>
      <c r="N191" s="29"/>
      <c r="O191" s="27"/>
      <c r="P191" s="28"/>
      <c r="Q191" s="29"/>
    </row>
    <row r="192" spans="1:17">
      <c r="A192" s="14"/>
      <c r="B192" s="60" t="s">
        <v>387</v>
      </c>
      <c r="C192" s="30" t="s">
        <v>247</v>
      </c>
      <c r="D192" s="31">
        <v>6762</v>
      </c>
      <c r="E192" s="25"/>
      <c r="F192" s="25"/>
      <c r="G192" s="30" t="s">
        <v>247</v>
      </c>
      <c r="H192" s="74" t="s">
        <v>274</v>
      </c>
      <c r="I192" s="25"/>
      <c r="J192" s="25"/>
      <c r="K192" s="30" t="s">
        <v>247</v>
      </c>
      <c r="L192" s="74" t="s">
        <v>404</v>
      </c>
      <c r="M192" s="30" t="s">
        <v>308</v>
      </c>
      <c r="N192" s="25"/>
      <c r="O192" s="30" t="s">
        <v>247</v>
      </c>
      <c r="P192" s="31">
        <v>4829</v>
      </c>
      <c r="Q192" s="25"/>
    </row>
    <row r="193" spans="1:17">
      <c r="A193" s="14"/>
      <c r="B193" s="60"/>
      <c r="C193" s="30"/>
      <c r="D193" s="31"/>
      <c r="E193" s="25"/>
      <c r="F193" s="25"/>
      <c r="G193" s="30"/>
      <c r="H193" s="74"/>
      <c r="I193" s="25"/>
      <c r="J193" s="25"/>
      <c r="K193" s="30"/>
      <c r="L193" s="74"/>
      <c r="M193" s="30"/>
      <c r="N193" s="25"/>
      <c r="O193" s="30"/>
      <c r="P193" s="31"/>
      <c r="Q193" s="25"/>
    </row>
    <row r="194" spans="1:17">
      <c r="A194" s="14"/>
      <c r="B194" s="20"/>
      <c r="C194" s="29"/>
      <c r="D194" s="29"/>
      <c r="E194" s="29"/>
      <c r="F194" s="20"/>
      <c r="G194" s="29"/>
      <c r="H194" s="29"/>
      <c r="I194" s="29"/>
      <c r="J194" s="20"/>
      <c r="K194" s="29"/>
      <c r="L194" s="29"/>
      <c r="M194" s="29"/>
      <c r="N194" s="20"/>
      <c r="O194" s="29"/>
      <c r="P194" s="29"/>
      <c r="Q194" s="29"/>
    </row>
    <row r="195" spans="1:17">
      <c r="A195" s="14"/>
      <c r="B195" s="44" t="s">
        <v>100</v>
      </c>
      <c r="C195" s="30" t="s">
        <v>247</v>
      </c>
      <c r="D195" s="31">
        <v>237188</v>
      </c>
      <c r="E195" s="25"/>
      <c r="F195" s="25"/>
      <c r="G195" s="30" t="s">
        <v>247</v>
      </c>
      <c r="H195" s="31">
        <v>1933</v>
      </c>
      <c r="I195" s="25"/>
      <c r="J195" s="25"/>
      <c r="K195" s="30" t="s">
        <v>247</v>
      </c>
      <c r="L195" s="74" t="s">
        <v>274</v>
      </c>
      <c r="M195" s="25"/>
      <c r="N195" s="25"/>
      <c r="O195" s="30" t="s">
        <v>247</v>
      </c>
      <c r="P195" s="31">
        <v>239121</v>
      </c>
      <c r="Q195" s="25"/>
    </row>
    <row r="196" spans="1:17">
      <c r="A196" s="14"/>
      <c r="B196" s="44"/>
      <c r="C196" s="30"/>
      <c r="D196" s="31"/>
      <c r="E196" s="25"/>
      <c r="F196" s="25"/>
      <c r="G196" s="30"/>
      <c r="H196" s="31"/>
      <c r="I196" s="25"/>
      <c r="J196" s="25"/>
      <c r="K196" s="30"/>
      <c r="L196" s="74"/>
      <c r="M196" s="25"/>
      <c r="N196" s="25"/>
      <c r="O196" s="30"/>
      <c r="P196" s="31"/>
      <c r="Q196" s="25"/>
    </row>
    <row r="197" spans="1:17">
      <c r="A197" s="14"/>
      <c r="B197" s="20"/>
      <c r="C197" s="29"/>
      <c r="D197" s="29"/>
      <c r="E197" s="29"/>
      <c r="F197" s="20"/>
      <c r="G197" s="29"/>
      <c r="H197" s="29"/>
      <c r="I197" s="29"/>
      <c r="J197" s="20"/>
      <c r="K197" s="29"/>
      <c r="L197" s="29"/>
      <c r="M197" s="29"/>
      <c r="N197" s="20"/>
      <c r="O197" s="29"/>
      <c r="P197" s="29"/>
      <c r="Q197" s="29"/>
    </row>
    <row r="198" spans="1:17">
      <c r="A198" s="14"/>
      <c r="B198" s="10" t="s">
        <v>388</v>
      </c>
      <c r="C198" s="25"/>
      <c r="D198" s="25"/>
      <c r="E198" s="25"/>
      <c r="F198" s="18"/>
      <c r="G198" s="25"/>
      <c r="H198" s="25"/>
      <c r="I198" s="25"/>
      <c r="J198" s="18"/>
      <c r="K198" s="25"/>
      <c r="L198" s="25"/>
      <c r="M198" s="25"/>
      <c r="N198" s="18"/>
      <c r="O198" s="25"/>
      <c r="P198" s="25"/>
      <c r="Q198" s="25"/>
    </row>
    <row r="199" spans="1:17">
      <c r="A199" s="14"/>
      <c r="B199" s="45" t="s">
        <v>103</v>
      </c>
      <c r="C199" s="27" t="s">
        <v>247</v>
      </c>
      <c r="D199" s="28">
        <v>264577</v>
      </c>
      <c r="E199" s="29"/>
      <c r="F199" s="29"/>
      <c r="G199" s="27" t="s">
        <v>247</v>
      </c>
      <c r="H199" s="28">
        <v>2376</v>
      </c>
      <c r="I199" s="29"/>
      <c r="J199" s="29"/>
      <c r="K199" s="27" t="s">
        <v>247</v>
      </c>
      <c r="L199" s="46" t="s">
        <v>274</v>
      </c>
      <c r="M199" s="29"/>
      <c r="N199" s="29"/>
      <c r="O199" s="27" t="s">
        <v>247</v>
      </c>
      <c r="P199" s="28">
        <v>266953</v>
      </c>
      <c r="Q199" s="29"/>
    </row>
    <row r="200" spans="1:17">
      <c r="A200" s="14"/>
      <c r="B200" s="45"/>
      <c r="C200" s="27"/>
      <c r="D200" s="28"/>
      <c r="E200" s="29"/>
      <c r="F200" s="29"/>
      <c r="G200" s="27"/>
      <c r="H200" s="28"/>
      <c r="I200" s="29"/>
      <c r="J200" s="29"/>
      <c r="K200" s="27"/>
      <c r="L200" s="46"/>
      <c r="M200" s="29"/>
      <c r="N200" s="29"/>
      <c r="O200" s="27"/>
      <c r="P200" s="28"/>
      <c r="Q200" s="29"/>
    </row>
    <row r="201" spans="1:17">
      <c r="A201" s="14"/>
      <c r="B201" s="18"/>
      <c r="C201" s="25"/>
      <c r="D201" s="25"/>
      <c r="E201" s="25"/>
      <c r="F201" s="18"/>
      <c r="G201" s="25"/>
      <c r="H201" s="25"/>
      <c r="I201" s="25"/>
      <c r="J201" s="18"/>
      <c r="K201" s="25"/>
      <c r="L201" s="25"/>
      <c r="M201" s="25"/>
      <c r="N201" s="18"/>
      <c r="O201" s="25"/>
      <c r="P201" s="25"/>
      <c r="Q201" s="25"/>
    </row>
    <row r="202" spans="1:17" ht="26.25">
      <c r="A202" s="14"/>
      <c r="B202" s="126" t="s">
        <v>389</v>
      </c>
      <c r="C202" s="27" t="s">
        <v>247</v>
      </c>
      <c r="D202" s="46" t="s">
        <v>405</v>
      </c>
      <c r="E202" s="27" t="s">
        <v>308</v>
      </c>
      <c r="F202" s="29"/>
      <c r="G202" s="27" t="s">
        <v>247</v>
      </c>
      <c r="H202" s="46" t="s">
        <v>406</v>
      </c>
      <c r="I202" s="27" t="s">
        <v>308</v>
      </c>
      <c r="J202" s="29"/>
      <c r="K202" s="27" t="s">
        <v>247</v>
      </c>
      <c r="L202" s="46" t="s">
        <v>274</v>
      </c>
      <c r="M202" s="29"/>
      <c r="N202" s="29"/>
      <c r="O202" s="27" t="s">
        <v>247</v>
      </c>
      <c r="P202" s="46" t="s">
        <v>407</v>
      </c>
      <c r="Q202" s="27" t="s">
        <v>308</v>
      </c>
    </row>
    <row r="203" spans="1:17">
      <c r="A203" s="14"/>
      <c r="B203" s="126" t="s">
        <v>390</v>
      </c>
      <c r="C203" s="27"/>
      <c r="D203" s="46"/>
      <c r="E203" s="27"/>
      <c r="F203" s="29"/>
      <c r="G203" s="27"/>
      <c r="H203" s="46"/>
      <c r="I203" s="27"/>
      <c r="J203" s="29"/>
      <c r="K203" s="27"/>
      <c r="L203" s="46"/>
      <c r="M203" s="29"/>
      <c r="N203" s="29"/>
      <c r="O203" s="27"/>
      <c r="P203" s="46"/>
      <c r="Q203" s="27"/>
    </row>
    <row r="204" spans="1:17">
      <c r="A204" s="14"/>
      <c r="B204" s="60" t="s">
        <v>336</v>
      </c>
      <c r="C204" s="31">
        <v>3478</v>
      </c>
      <c r="D204" s="31"/>
      <c r="E204" s="25"/>
      <c r="F204" s="25"/>
      <c r="G204" s="74" t="s">
        <v>274</v>
      </c>
      <c r="H204" s="74"/>
      <c r="I204" s="25"/>
      <c r="J204" s="25"/>
      <c r="K204" s="74" t="s">
        <v>274</v>
      </c>
      <c r="L204" s="74"/>
      <c r="M204" s="25"/>
      <c r="N204" s="25"/>
      <c r="O204" s="31">
        <v>3478</v>
      </c>
      <c r="P204" s="31"/>
      <c r="Q204" s="25"/>
    </row>
    <row r="205" spans="1:17" ht="15.75" thickBot="1">
      <c r="A205" s="14"/>
      <c r="B205" s="60"/>
      <c r="C205" s="127"/>
      <c r="D205" s="127"/>
      <c r="E205" s="76"/>
      <c r="F205" s="25"/>
      <c r="G205" s="75"/>
      <c r="H205" s="75"/>
      <c r="I205" s="76"/>
      <c r="J205" s="25"/>
      <c r="K205" s="75"/>
      <c r="L205" s="75"/>
      <c r="M205" s="76"/>
      <c r="N205" s="25"/>
      <c r="O205" s="127"/>
      <c r="P205" s="127"/>
      <c r="Q205" s="76"/>
    </row>
    <row r="206" spans="1:17">
      <c r="A206" s="14"/>
      <c r="B206" s="128" t="s">
        <v>109</v>
      </c>
      <c r="C206" s="79" t="s">
        <v>408</v>
      </c>
      <c r="D206" s="79"/>
      <c r="E206" s="78" t="s">
        <v>308</v>
      </c>
      <c r="F206" s="29"/>
      <c r="G206" s="79" t="s">
        <v>406</v>
      </c>
      <c r="H206" s="79"/>
      <c r="I206" s="78" t="s">
        <v>308</v>
      </c>
      <c r="J206" s="29"/>
      <c r="K206" s="79" t="s">
        <v>274</v>
      </c>
      <c r="L206" s="79"/>
      <c r="M206" s="80"/>
      <c r="N206" s="29"/>
      <c r="O206" s="79" t="s">
        <v>409</v>
      </c>
      <c r="P206" s="79"/>
      <c r="Q206" s="78" t="s">
        <v>308</v>
      </c>
    </row>
    <row r="207" spans="1:17">
      <c r="A207" s="14"/>
      <c r="B207" s="128"/>
      <c r="C207" s="46"/>
      <c r="D207" s="46"/>
      <c r="E207" s="27"/>
      <c r="F207" s="29"/>
      <c r="G207" s="129"/>
      <c r="H207" s="129"/>
      <c r="I207" s="130"/>
      <c r="J207" s="29"/>
      <c r="K207" s="129"/>
      <c r="L207" s="129"/>
      <c r="M207" s="131"/>
      <c r="N207" s="29"/>
      <c r="O207" s="129"/>
      <c r="P207" s="129"/>
      <c r="Q207" s="130"/>
    </row>
    <row r="208" spans="1:17" ht="26.25">
      <c r="A208" s="14"/>
      <c r="B208" s="132" t="s">
        <v>410</v>
      </c>
      <c r="C208" s="31">
        <v>10790</v>
      </c>
      <c r="D208" s="31"/>
      <c r="E208" s="25"/>
      <c r="F208" s="25"/>
      <c r="G208" s="74" t="s">
        <v>274</v>
      </c>
      <c r="H208" s="74"/>
      <c r="I208" s="25"/>
      <c r="J208" s="25"/>
      <c r="K208" s="74" t="s">
        <v>274</v>
      </c>
      <c r="L208" s="74"/>
      <c r="M208" s="25"/>
      <c r="N208" s="25"/>
      <c r="O208" s="31">
        <v>10790</v>
      </c>
      <c r="P208" s="31"/>
      <c r="Q208" s="25"/>
    </row>
    <row r="209" spans="1:17" ht="15.75" thickBot="1">
      <c r="A209" s="14"/>
      <c r="B209" s="132" t="s">
        <v>411</v>
      </c>
      <c r="C209" s="127"/>
      <c r="D209" s="127"/>
      <c r="E209" s="76"/>
      <c r="F209" s="25"/>
      <c r="G209" s="75"/>
      <c r="H209" s="75"/>
      <c r="I209" s="76"/>
      <c r="J209" s="25"/>
      <c r="K209" s="75"/>
      <c r="L209" s="75"/>
      <c r="M209" s="76"/>
      <c r="N209" s="25"/>
      <c r="O209" s="127"/>
      <c r="P209" s="127"/>
      <c r="Q209" s="76"/>
    </row>
    <row r="210" spans="1:17">
      <c r="A210" s="14"/>
      <c r="B210" s="128" t="s">
        <v>123</v>
      </c>
      <c r="C210" s="79" t="s">
        <v>412</v>
      </c>
      <c r="D210" s="79"/>
      <c r="E210" s="78" t="s">
        <v>308</v>
      </c>
      <c r="F210" s="29"/>
      <c r="G210" s="79" t="s">
        <v>406</v>
      </c>
      <c r="H210" s="79"/>
      <c r="I210" s="78" t="s">
        <v>308</v>
      </c>
      <c r="J210" s="29"/>
      <c r="K210" s="79" t="s">
        <v>274</v>
      </c>
      <c r="L210" s="79"/>
      <c r="M210" s="80"/>
      <c r="N210" s="29"/>
      <c r="O210" s="79" t="s">
        <v>413</v>
      </c>
      <c r="P210" s="79"/>
      <c r="Q210" s="78" t="s">
        <v>308</v>
      </c>
    </row>
    <row r="211" spans="1:17">
      <c r="A211" s="14"/>
      <c r="B211" s="128"/>
      <c r="C211" s="129"/>
      <c r="D211" s="129"/>
      <c r="E211" s="130"/>
      <c r="F211" s="29"/>
      <c r="G211" s="129"/>
      <c r="H211" s="129"/>
      <c r="I211" s="130"/>
      <c r="J211" s="29"/>
      <c r="K211" s="129"/>
      <c r="L211" s="129"/>
      <c r="M211" s="131"/>
      <c r="N211" s="29"/>
      <c r="O211" s="129"/>
      <c r="P211" s="129"/>
      <c r="Q211" s="130"/>
    </row>
    <row r="212" spans="1:17" ht="26.25">
      <c r="A212" s="14"/>
      <c r="B212" s="55" t="s">
        <v>399</v>
      </c>
      <c r="C212" s="31">
        <v>7596</v>
      </c>
      <c r="D212" s="31"/>
      <c r="E212" s="25"/>
      <c r="F212" s="25"/>
      <c r="G212" s="74" t="s">
        <v>274</v>
      </c>
      <c r="H212" s="74"/>
      <c r="I212" s="25"/>
      <c r="J212" s="25"/>
      <c r="K212" s="74">
        <v>443</v>
      </c>
      <c r="L212" s="74"/>
      <c r="M212" s="25"/>
      <c r="N212" s="25"/>
      <c r="O212" s="31">
        <v>8039</v>
      </c>
      <c r="P212" s="31"/>
      <c r="Q212" s="25"/>
    </row>
    <row r="213" spans="1:17" ht="15.75" thickBot="1">
      <c r="A213" s="14"/>
      <c r="B213" s="55" t="s">
        <v>400</v>
      </c>
      <c r="C213" s="127"/>
      <c r="D213" s="127"/>
      <c r="E213" s="76"/>
      <c r="F213" s="25"/>
      <c r="G213" s="75"/>
      <c r="H213" s="75"/>
      <c r="I213" s="76"/>
      <c r="J213" s="25"/>
      <c r="K213" s="75"/>
      <c r="L213" s="75"/>
      <c r="M213" s="76"/>
      <c r="N213" s="25"/>
      <c r="O213" s="127"/>
      <c r="P213" s="127"/>
      <c r="Q213" s="76"/>
    </row>
    <row r="214" spans="1:17" ht="26.25">
      <c r="A214" s="14"/>
      <c r="B214" s="126" t="s">
        <v>401</v>
      </c>
      <c r="C214" s="78" t="s">
        <v>247</v>
      </c>
      <c r="D214" s="79" t="s">
        <v>414</v>
      </c>
      <c r="E214" s="78" t="s">
        <v>308</v>
      </c>
      <c r="F214" s="29"/>
      <c r="G214" s="78" t="s">
        <v>247</v>
      </c>
      <c r="H214" s="79" t="s">
        <v>406</v>
      </c>
      <c r="I214" s="78" t="s">
        <v>308</v>
      </c>
      <c r="J214" s="29"/>
      <c r="K214" s="78" t="s">
        <v>247</v>
      </c>
      <c r="L214" s="79">
        <v>443</v>
      </c>
      <c r="M214" s="80"/>
      <c r="N214" s="29"/>
      <c r="O214" s="78" t="s">
        <v>247</v>
      </c>
      <c r="P214" s="79" t="s">
        <v>414</v>
      </c>
      <c r="Q214" s="78" t="s">
        <v>308</v>
      </c>
    </row>
    <row r="215" spans="1:17" ht="15.75" thickBot="1">
      <c r="A215" s="14"/>
      <c r="B215" s="126" t="s">
        <v>402</v>
      </c>
      <c r="C215" s="62"/>
      <c r="D215" s="64"/>
      <c r="E215" s="62"/>
      <c r="F215" s="29"/>
      <c r="G215" s="62"/>
      <c r="H215" s="64"/>
      <c r="I215" s="62"/>
      <c r="J215" s="29"/>
      <c r="K215" s="62"/>
      <c r="L215" s="64"/>
      <c r="M215" s="68"/>
      <c r="N215" s="29"/>
      <c r="O215" s="62"/>
      <c r="P215" s="64"/>
      <c r="Q215" s="62"/>
    </row>
    <row r="216" spans="1:17" ht="15.75" thickTop="1">
      <c r="A216" s="14"/>
      <c r="B216" s="21"/>
      <c r="C216" s="21"/>
      <c r="D216" s="21"/>
      <c r="E216" s="21"/>
      <c r="F216" s="21"/>
      <c r="G216" s="21"/>
      <c r="H216" s="21"/>
      <c r="I216" s="21"/>
      <c r="J216" s="21"/>
      <c r="K216" s="21"/>
      <c r="L216" s="21"/>
      <c r="M216" s="21"/>
      <c r="N216" s="21"/>
      <c r="O216" s="21"/>
      <c r="P216" s="21"/>
      <c r="Q216" s="21"/>
    </row>
    <row r="217" spans="1:17">
      <c r="A217" s="14"/>
      <c r="B217" s="17"/>
      <c r="C217" s="17"/>
      <c r="D217" s="17"/>
      <c r="E217" s="17"/>
      <c r="F217" s="17"/>
      <c r="G217" s="17"/>
      <c r="H217" s="17"/>
      <c r="I217" s="17"/>
      <c r="J217" s="17"/>
      <c r="K217" s="17"/>
      <c r="L217" s="17"/>
      <c r="M217" s="17"/>
      <c r="N217" s="17"/>
      <c r="O217" s="17"/>
      <c r="P217" s="17"/>
      <c r="Q217" s="17"/>
    </row>
    <row r="218" spans="1:17" ht="15.75" thickBot="1">
      <c r="A218" s="14"/>
      <c r="B218" s="18"/>
      <c r="C218" s="95" t="s">
        <v>313</v>
      </c>
      <c r="D218" s="95"/>
      <c r="E218" s="95"/>
      <c r="F218" s="95"/>
      <c r="G218" s="95"/>
      <c r="H218" s="95"/>
      <c r="I218" s="95"/>
      <c r="J218" s="95"/>
      <c r="K218" s="95"/>
      <c r="L218" s="95"/>
      <c r="M218" s="95"/>
      <c r="N218" s="95"/>
      <c r="O218" s="95"/>
      <c r="P218" s="95"/>
      <c r="Q218" s="95"/>
    </row>
    <row r="219" spans="1:17">
      <c r="A219" s="14"/>
      <c r="B219" s="18"/>
      <c r="C219" s="26"/>
      <c r="D219" s="26"/>
      <c r="E219" s="26"/>
      <c r="F219" s="18"/>
      <c r="G219" s="26"/>
      <c r="H219" s="26"/>
      <c r="I219" s="26"/>
      <c r="J219" s="18"/>
      <c r="K219" s="26"/>
      <c r="L219" s="26"/>
      <c r="M219" s="26"/>
      <c r="N219" s="18"/>
      <c r="O219" s="133" t="s">
        <v>361</v>
      </c>
      <c r="P219" s="133"/>
      <c r="Q219" s="133"/>
    </row>
    <row r="220" spans="1:17">
      <c r="A220" s="14"/>
      <c r="B220" s="18"/>
      <c r="C220" s="96" t="s">
        <v>361</v>
      </c>
      <c r="D220" s="96"/>
      <c r="E220" s="96"/>
      <c r="F220" s="18"/>
      <c r="G220" s="25"/>
      <c r="H220" s="25"/>
      <c r="I220" s="25"/>
      <c r="J220" s="18"/>
      <c r="K220" s="25"/>
      <c r="L220" s="25"/>
      <c r="M220" s="25"/>
      <c r="N220" s="18"/>
      <c r="O220" s="96" t="s">
        <v>362</v>
      </c>
      <c r="P220" s="96"/>
      <c r="Q220" s="96"/>
    </row>
    <row r="221" spans="1:17" ht="15.75" thickBot="1">
      <c r="A221" s="14"/>
      <c r="B221" s="18"/>
      <c r="C221" s="95" t="s">
        <v>362</v>
      </c>
      <c r="D221" s="95"/>
      <c r="E221" s="95"/>
      <c r="F221" s="18"/>
      <c r="G221" s="95" t="s">
        <v>363</v>
      </c>
      <c r="H221" s="95"/>
      <c r="I221" s="95"/>
      <c r="J221" s="18"/>
      <c r="K221" s="95" t="s">
        <v>364</v>
      </c>
      <c r="L221" s="95"/>
      <c r="M221" s="95"/>
      <c r="N221" s="18"/>
      <c r="O221" s="95" t="s">
        <v>365</v>
      </c>
      <c r="P221" s="95"/>
      <c r="Q221" s="95"/>
    </row>
    <row r="222" spans="1:17">
      <c r="A222" s="14"/>
      <c r="B222" s="40" t="s">
        <v>245</v>
      </c>
      <c r="C222" s="25"/>
      <c r="D222" s="25"/>
      <c r="E222" s="25"/>
      <c r="F222" s="25"/>
      <c r="G222" s="25"/>
      <c r="H222" s="25"/>
      <c r="I222" s="25"/>
      <c r="J222" s="25"/>
      <c r="K222" s="25"/>
      <c r="L222" s="25"/>
      <c r="M222" s="25"/>
      <c r="N222" s="25"/>
      <c r="O222" s="25"/>
      <c r="P222" s="25"/>
      <c r="Q222" s="25"/>
    </row>
    <row r="223" spans="1:17">
      <c r="A223" s="14"/>
      <c r="B223" s="54" t="s">
        <v>383</v>
      </c>
      <c r="C223" s="29"/>
      <c r="D223" s="29"/>
      <c r="E223" s="29"/>
      <c r="F223" s="20"/>
      <c r="G223" s="29"/>
      <c r="H223" s="29"/>
      <c r="I223" s="29"/>
      <c r="J223" s="20"/>
      <c r="K223" s="29"/>
      <c r="L223" s="29"/>
      <c r="M223" s="29"/>
      <c r="N223" s="20"/>
      <c r="O223" s="29"/>
      <c r="P223" s="29"/>
      <c r="Q223" s="29"/>
    </row>
    <row r="224" spans="1:17">
      <c r="A224" s="14"/>
      <c r="B224" s="60" t="s">
        <v>384</v>
      </c>
      <c r="C224" s="30" t="s">
        <v>247</v>
      </c>
      <c r="D224" s="31">
        <v>110416</v>
      </c>
      <c r="E224" s="25"/>
      <c r="F224" s="25"/>
      <c r="G224" s="30" t="s">
        <v>247</v>
      </c>
      <c r="H224" s="31">
        <v>8172</v>
      </c>
      <c r="I224" s="25"/>
      <c r="J224" s="25"/>
      <c r="K224" s="30" t="s">
        <v>247</v>
      </c>
      <c r="L224" s="74" t="s">
        <v>415</v>
      </c>
      <c r="M224" s="30" t="s">
        <v>308</v>
      </c>
      <c r="N224" s="25"/>
      <c r="O224" s="30" t="s">
        <v>247</v>
      </c>
      <c r="P224" s="31">
        <v>110416</v>
      </c>
      <c r="Q224" s="25"/>
    </row>
    <row r="225" spans="1:17">
      <c r="A225" s="14"/>
      <c r="B225" s="60"/>
      <c r="C225" s="30"/>
      <c r="D225" s="31"/>
      <c r="E225" s="25"/>
      <c r="F225" s="25"/>
      <c r="G225" s="30"/>
      <c r="H225" s="31"/>
      <c r="I225" s="25"/>
      <c r="J225" s="25"/>
      <c r="K225" s="30"/>
      <c r="L225" s="74"/>
      <c r="M225" s="30"/>
      <c r="N225" s="25"/>
      <c r="O225" s="30"/>
      <c r="P225" s="31"/>
      <c r="Q225" s="25"/>
    </row>
    <row r="226" spans="1:17">
      <c r="A226" s="14"/>
      <c r="B226" s="20"/>
      <c r="C226" s="29"/>
      <c r="D226" s="29"/>
      <c r="E226" s="29"/>
      <c r="F226" s="20"/>
      <c r="G226" s="29"/>
      <c r="H226" s="29"/>
      <c r="I226" s="29"/>
      <c r="J226" s="20"/>
      <c r="K226" s="29"/>
      <c r="L226" s="29"/>
      <c r="M226" s="29"/>
      <c r="N226" s="20"/>
      <c r="O226" s="29"/>
      <c r="P226" s="29"/>
      <c r="Q226" s="29"/>
    </row>
    <row r="227" spans="1:17">
      <c r="A227" s="14"/>
      <c r="B227" s="10" t="s">
        <v>386</v>
      </c>
      <c r="C227" s="25"/>
      <c r="D227" s="25"/>
      <c r="E227" s="25"/>
      <c r="F227" s="18"/>
      <c r="G227" s="25"/>
      <c r="H227" s="25"/>
      <c r="I227" s="25"/>
      <c r="J227" s="18"/>
      <c r="K227" s="25"/>
      <c r="L227" s="25"/>
      <c r="M227" s="25"/>
      <c r="N227" s="18"/>
      <c r="O227" s="25"/>
      <c r="P227" s="25"/>
      <c r="Q227" s="25"/>
    </row>
    <row r="228" spans="1:17">
      <c r="A228" s="14"/>
      <c r="B228" s="45" t="s">
        <v>91</v>
      </c>
      <c r="C228" s="27" t="s">
        <v>247</v>
      </c>
      <c r="D228" s="28">
        <v>330698</v>
      </c>
      <c r="E228" s="29"/>
      <c r="F228" s="29"/>
      <c r="G228" s="27" t="s">
        <v>247</v>
      </c>
      <c r="H228" s="46">
        <v>13</v>
      </c>
      <c r="I228" s="29"/>
      <c r="J228" s="29"/>
      <c r="K228" s="27" t="s">
        <v>247</v>
      </c>
      <c r="L228" s="46" t="s">
        <v>274</v>
      </c>
      <c r="M228" s="29"/>
      <c r="N228" s="29"/>
      <c r="O228" s="27" t="s">
        <v>247</v>
      </c>
      <c r="P228" s="28">
        <v>330711</v>
      </c>
      <c r="Q228" s="29"/>
    </row>
    <row r="229" spans="1:17">
      <c r="A229" s="14"/>
      <c r="B229" s="45"/>
      <c r="C229" s="27"/>
      <c r="D229" s="28"/>
      <c r="E229" s="29"/>
      <c r="F229" s="29"/>
      <c r="G229" s="27"/>
      <c r="H229" s="46"/>
      <c r="I229" s="29"/>
      <c r="J229" s="29"/>
      <c r="K229" s="27"/>
      <c r="L229" s="46"/>
      <c r="M229" s="29"/>
      <c r="N229" s="29"/>
      <c r="O229" s="27"/>
      <c r="P229" s="28"/>
      <c r="Q229" s="29"/>
    </row>
    <row r="230" spans="1:17">
      <c r="A230" s="14"/>
      <c r="B230" s="60" t="s">
        <v>92</v>
      </c>
      <c r="C230" s="30" t="s">
        <v>247</v>
      </c>
      <c r="D230" s="31">
        <v>115924</v>
      </c>
      <c r="E230" s="25"/>
      <c r="F230" s="25"/>
      <c r="G230" s="30" t="s">
        <v>247</v>
      </c>
      <c r="H230" s="74" t="s">
        <v>274</v>
      </c>
      <c r="I230" s="25"/>
      <c r="J230" s="25"/>
      <c r="K230" s="30" t="s">
        <v>247</v>
      </c>
      <c r="L230" s="74" t="s">
        <v>274</v>
      </c>
      <c r="M230" s="25"/>
      <c r="N230" s="25"/>
      <c r="O230" s="30" t="s">
        <v>247</v>
      </c>
      <c r="P230" s="31">
        <v>115924</v>
      </c>
      <c r="Q230" s="25"/>
    </row>
    <row r="231" spans="1:17">
      <c r="A231" s="14"/>
      <c r="B231" s="60"/>
      <c r="C231" s="30"/>
      <c r="D231" s="31"/>
      <c r="E231" s="25"/>
      <c r="F231" s="25"/>
      <c r="G231" s="30"/>
      <c r="H231" s="74"/>
      <c r="I231" s="25"/>
      <c r="J231" s="25"/>
      <c r="K231" s="30"/>
      <c r="L231" s="74"/>
      <c r="M231" s="25"/>
      <c r="N231" s="25"/>
      <c r="O231" s="30"/>
      <c r="P231" s="31"/>
      <c r="Q231" s="25"/>
    </row>
    <row r="232" spans="1:17">
      <c r="A232" s="14"/>
      <c r="B232" s="45" t="s">
        <v>387</v>
      </c>
      <c r="C232" s="27" t="s">
        <v>247</v>
      </c>
      <c r="D232" s="28">
        <v>13660</v>
      </c>
      <c r="E232" s="29"/>
      <c r="F232" s="29"/>
      <c r="G232" s="27" t="s">
        <v>247</v>
      </c>
      <c r="H232" s="46" t="s">
        <v>274</v>
      </c>
      <c r="I232" s="29"/>
      <c r="J232" s="29"/>
      <c r="K232" s="27" t="s">
        <v>247</v>
      </c>
      <c r="L232" s="46" t="s">
        <v>415</v>
      </c>
      <c r="M232" s="27" t="s">
        <v>308</v>
      </c>
      <c r="N232" s="29"/>
      <c r="O232" s="27" t="s">
        <v>247</v>
      </c>
      <c r="P232" s="28">
        <v>5488</v>
      </c>
      <c r="Q232" s="29"/>
    </row>
    <row r="233" spans="1:17">
      <c r="A233" s="14"/>
      <c r="B233" s="45"/>
      <c r="C233" s="27"/>
      <c r="D233" s="28"/>
      <c r="E233" s="29"/>
      <c r="F233" s="29"/>
      <c r="G233" s="27"/>
      <c r="H233" s="46"/>
      <c r="I233" s="29"/>
      <c r="J233" s="29"/>
      <c r="K233" s="27"/>
      <c r="L233" s="46"/>
      <c r="M233" s="27"/>
      <c r="N233" s="29"/>
      <c r="O233" s="27"/>
      <c r="P233" s="28"/>
      <c r="Q233" s="29"/>
    </row>
    <row r="234" spans="1:17">
      <c r="A234" s="14"/>
      <c r="B234" s="18"/>
      <c r="C234" s="25"/>
      <c r="D234" s="25"/>
      <c r="E234" s="25"/>
      <c r="F234" s="18"/>
      <c r="G234" s="25"/>
      <c r="H234" s="25"/>
      <c r="I234" s="25"/>
      <c r="J234" s="18"/>
      <c r="K234" s="25"/>
      <c r="L234" s="25"/>
      <c r="M234" s="25"/>
      <c r="N234" s="18"/>
      <c r="O234" s="25"/>
      <c r="P234" s="25"/>
      <c r="Q234" s="25"/>
    </row>
    <row r="235" spans="1:17">
      <c r="A235" s="14"/>
      <c r="B235" s="128" t="s">
        <v>100</v>
      </c>
      <c r="C235" s="27" t="s">
        <v>247</v>
      </c>
      <c r="D235" s="28">
        <v>178305</v>
      </c>
      <c r="E235" s="29"/>
      <c r="F235" s="29"/>
      <c r="G235" s="27" t="s">
        <v>247</v>
      </c>
      <c r="H235" s="28">
        <v>8159</v>
      </c>
      <c r="I235" s="29"/>
      <c r="J235" s="29"/>
      <c r="K235" s="27" t="s">
        <v>247</v>
      </c>
      <c r="L235" s="46" t="s">
        <v>274</v>
      </c>
      <c r="M235" s="29"/>
      <c r="N235" s="29"/>
      <c r="O235" s="27" t="s">
        <v>247</v>
      </c>
      <c r="P235" s="28">
        <v>186464</v>
      </c>
      <c r="Q235" s="29"/>
    </row>
    <row r="236" spans="1:17">
      <c r="A236" s="14"/>
      <c r="B236" s="128"/>
      <c r="C236" s="27"/>
      <c r="D236" s="28"/>
      <c r="E236" s="29"/>
      <c r="F236" s="29"/>
      <c r="G236" s="27"/>
      <c r="H236" s="28"/>
      <c r="I236" s="29"/>
      <c r="J236" s="29"/>
      <c r="K236" s="27"/>
      <c r="L236" s="46"/>
      <c r="M236" s="29"/>
      <c r="N236" s="29"/>
      <c r="O236" s="27"/>
      <c r="P236" s="28"/>
      <c r="Q236" s="29"/>
    </row>
    <row r="237" spans="1:17">
      <c r="A237" s="14"/>
      <c r="B237" s="18"/>
      <c r="C237" s="25"/>
      <c r="D237" s="25"/>
      <c r="E237" s="25"/>
      <c r="F237" s="18"/>
      <c r="G237" s="25"/>
      <c r="H237" s="25"/>
      <c r="I237" s="25"/>
      <c r="J237" s="18"/>
      <c r="K237" s="25"/>
      <c r="L237" s="25"/>
      <c r="M237" s="25"/>
      <c r="N237" s="18"/>
      <c r="O237" s="25"/>
      <c r="P237" s="25"/>
      <c r="Q237" s="25"/>
    </row>
    <row r="238" spans="1:17">
      <c r="A238" s="14"/>
      <c r="B238" s="54" t="s">
        <v>388</v>
      </c>
      <c r="C238" s="29"/>
      <c r="D238" s="29"/>
      <c r="E238" s="29"/>
      <c r="F238" s="20"/>
      <c r="G238" s="29"/>
      <c r="H238" s="29"/>
      <c r="I238" s="29"/>
      <c r="J238" s="20"/>
      <c r="K238" s="29"/>
      <c r="L238" s="29"/>
      <c r="M238" s="29"/>
      <c r="N238" s="20"/>
      <c r="O238" s="29"/>
      <c r="P238" s="29"/>
      <c r="Q238" s="29"/>
    </row>
    <row r="239" spans="1:17">
      <c r="A239" s="14"/>
      <c r="B239" s="60" t="s">
        <v>103</v>
      </c>
      <c r="C239" s="30" t="s">
        <v>247</v>
      </c>
      <c r="D239" s="31">
        <v>193708</v>
      </c>
      <c r="E239" s="25"/>
      <c r="F239" s="25"/>
      <c r="G239" s="30" t="s">
        <v>247</v>
      </c>
      <c r="H239" s="31">
        <v>9023</v>
      </c>
      <c r="I239" s="25"/>
      <c r="J239" s="25"/>
      <c r="K239" s="30" t="s">
        <v>247</v>
      </c>
      <c r="L239" s="74" t="s">
        <v>274</v>
      </c>
      <c r="M239" s="25"/>
      <c r="N239" s="25"/>
      <c r="O239" s="30" t="s">
        <v>247</v>
      </c>
      <c r="P239" s="31">
        <v>202731</v>
      </c>
      <c r="Q239" s="25"/>
    </row>
    <row r="240" spans="1:17">
      <c r="A240" s="14"/>
      <c r="B240" s="60"/>
      <c r="C240" s="30"/>
      <c r="D240" s="31"/>
      <c r="E240" s="25"/>
      <c r="F240" s="25"/>
      <c r="G240" s="30"/>
      <c r="H240" s="31"/>
      <c r="I240" s="25"/>
      <c r="J240" s="25"/>
      <c r="K240" s="30"/>
      <c r="L240" s="74"/>
      <c r="M240" s="25"/>
      <c r="N240" s="25"/>
      <c r="O240" s="30"/>
      <c r="P240" s="31"/>
      <c r="Q240" s="25"/>
    </row>
    <row r="241" spans="1:25">
      <c r="A241" s="14"/>
      <c r="B241" s="20"/>
      <c r="C241" s="29"/>
      <c r="D241" s="29"/>
      <c r="E241" s="29"/>
      <c r="F241" s="20"/>
      <c r="G241" s="29"/>
      <c r="H241" s="29"/>
      <c r="I241" s="29"/>
      <c r="J241" s="20"/>
      <c r="K241" s="29"/>
      <c r="L241" s="29"/>
      <c r="M241" s="29"/>
      <c r="N241" s="20"/>
      <c r="O241" s="29"/>
      <c r="P241" s="29"/>
      <c r="Q241" s="29"/>
    </row>
    <row r="242" spans="1:25" ht="26.25">
      <c r="A242" s="14"/>
      <c r="B242" s="132" t="s">
        <v>389</v>
      </c>
      <c r="C242" s="30" t="s">
        <v>247</v>
      </c>
      <c r="D242" s="74" t="s">
        <v>416</v>
      </c>
      <c r="E242" s="30" t="s">
        <v>308</v>
      </c>
      <c r="F242" s="25"/>
      <c r="G242" s="30" t="s">
        <v>247</v>
      </c>
      <c r="H242" s="74" t="s">
        <v>417</v>
      </c>
      <c r="I242" s="30" t="s">
        <v>308</v>
      </c>
      <c r="J242" s="25"/>
      <c r="K242" s="30" t="s">
        <v>247</v>
      </c>
      <c r="L242" s="74" t="s">
        <v>274</v>
      </c>
      <c r="M242" s="25"/>
      <c r="N242" s="25"/>
      <c r="O242" s="30" t="s">
        <v>247</v>
      </c>
      <c r="P242" s="74" t="s">
        <v>418</v>
      </c>
      <c r="Q242" s="30" t="s">
        <v>308</v>
      </c>
    </row>
    <row r="243" spans="1:25">
      <c r="A243" s="14"/>
      <c r="B243" s="132" t="s">
        <v>390</v>
      </c>
      <c r="C243" s="30"/>
      <c r="D243" s="74"/>
      <c r="E243" s="30"/>
      <c r="F243" s="25"/>
      <c r="G243" s="30"/>
      <c r="H243" s="74"/>
      <c r="I243" s="30"/>
      <c r="J243" s="25"/>
      <c r="K243" s="30"/>
      <c r="L243" s="74"/>
      <c r="M243" s="25"/>
      <c r="N243" s="25"/>
      <c r="O243" s="30"/>
      <c r="P243" s="74"/>
      <c r="Q243" s="30"/>
    </row>
    <row r="244" spans="1:25">
      <c r="A244" s="14"/>
      <c r="B244" s="45" t="s">
        <v>336</v>
      </c>
      <c r="C244" s="28">
        <v>6427</v>
      </c>
      <c r="D244" s="28"/>
      <c r="E244" s="29"/>
      <c r="F244" s="29"/>
      <c r="G244" s="46" t="s">
        <v>274</v>
      </c>
      <c r="H244" s="46"/>
      <c r="I244" s="29"/>
      <c r="J244" s="29"/>
      <c r="K244" s="46" t="s">
        <v>274</v>
      </c>
      <c r="L244" s="46"/>
      <c r="M244" s="29"/>
      <c r="N244" s="29"/>
      <c r="O244" s="28">
        <v>6427</v>
      </c>
      <c r="P244" s="28"/>
      <c r="Q244" s="29"/>
    </row>
    <row r="245" spans="1:25" ht="15.75" thickBot="1">
      <c r="A245" s="14"/>
      <c r="B245" s="45"/>
      <c r="C245" s="32"/>
      <c r="D245" s="32"/>
      <c r="E245" s="33"/>
      <c r="F245" s="29"/>
      <c r="G245" s="47"/>
      <c r="H245" s="47"/>
      <c r="I245" s="33"/>
      <c r="J245" s="29"/>
      <c r="K245" s="47"/>
      <c r="L245" s="47"/>
      <c r="M245" s="33"/>
      <c r="N245" s="29"/>
      <c r="O245" s="32"/>
      <c r="P245" s="32"/>
      <c r="Q245" s="33"/>
    </row>
    <row r="246" spans="1:25">
      <c r="A246" s="14"/>
      <c r="B246" s="44" t="s">
        <v>109</v>
      </c>
      <c r="C246" s="134" t="s">
        <v>419</v>
      </c>
      <c r="D246" s="134"/>
      <c r="E246" s="35" t="s">
        <v>308</v>
      </c>
      <c r="F246" s="25"/>
      <c r="G246" s="134" t="s">
        <v>417</v>
      </c>
      <c r="H246" s="134"/>
      <c r="I246" s="35" t="s">
        <v>308</v>
      </c>
      <c r="J246" s="25"/>
      <c r="K246" s="134" t="s">
        <v>274</v>
      </c>
      <c r="L246" s="134"/>
      <c r="M246" s="26"/>
      <c r="N246" s="25"/>
      <c r="O246" s="134" t="s">
        <v>420</v>
      </c>
      <c r="P246" s="134"/>
      <c r="Q246" s="35" t="s">
        <v>308</v>
      </c>
    </row>
    <row r="247" spans="1:25">
      <c r="A247" s="14"/>
      <c r="B247" s="44"/>
      <c r="C247" s="74"/>
      <c r="D247" s="74"/>
      <c r="E247" s="30"/>
      <c r="F247" s="25"/>
      <c r="G247" s="135"/>
      <c r="H247" s="135"/>
      <c r="I247" s="136"/>
      <c r="J247" s="25"/>
      <c r="K247" s="135"/>
      <c r="L247" s="135"/>
      <c r="M247" s="137"/>
      <c r="N247" s="25"/>
      <c r="O247" s="135"/>
      <c r="P247" s="135"/>
      <c r="Q247" s="136"/>
    </row>
    <row r="248" spans="1:25">
      <c r="A248" s="14"/>
      <c r="B248" s="128" t="s">
        <v>396</v>
      </c>
      <c r="C248" s="46" t="s">
        <v>340</v>
      </c>
      <c r="D248" s="46"/>
      <c r="E248" s="27" t="s">
        <v>308</v>
      </c>
      <c r="F248" s="29"/>
      <c r="G248" s="46" t="s">
        <v>274</v>
      </c>
      <c r="H248" s="46"/>
      <c r="I248" s="29"/>
      <c r="J248" s="29"/>
      <c r="K248" s="46" t="s">
        <v>274</v>
      </c>
      <c r="L248" s="46"/>
      <c r="M248" s="29"/>
      <c r="N248" s="29"/>
      <c r="O248" s="46" t="s">
        <v>340</v>
      </c>
      <c r="P248" s="46"/>
      <c r="Q248" s="27" t="s">
        <v>308</v>
      </c>
    </row>
    <row r="249" spans="1:25" ht="15.75" thickBot="1">
      <c r="A249" s="14"/>
      <c r="B249" s="128"/>
      <c r="C249" s="47"/>
      <c r="D249" s="47"/>
      <c r="E249" s="138"/>
      <c r="F249" s="29"/>
      <c r="G249" s="47"/>
      <c r="H249" s="47"/>
      <c r="I249" s="33"/>
      <c r="J249" s="29"/>
      <c r="K249" s="47"/>
      <c r="L249" s="47"/>
      <c r="M249" s="33"/>
      <c r="N249" s="29"/>
      <c r="O249" s="47"/>
      <c r="P249" s="47"/>
      <c r="Q249" s="138"/>
    </row>
    <row r="250" spans="1:25">
      <c r="A250" s="14"/>
      <c r="B250" s="44" t="s">
        <v>123</v>
      </c>
      <c r="C250" s="134" t="s">
        <v>421</v>
      </c>
      <c r="D250" s="134"/>
      <c r="E250" s="35" t="s">
        <v>308</v>
      </c>
      <c r="F250" s="25"/>
      <c r="G250" s="134" t="s">
        <v>417</v>
      </c>
      <c r="H250" s="134"/>
      <c r="I250" s="35" t="s">
        <v>308</v>
      </c>
      <c r="J250" s="25"/>
      <c r="K250" s="134" t="s">
        <v>274</v>
      </c>
      <c r="L250" s="134"/>
      <c r="M250" s="26"/>
      <c r="N250" s="25"/>
      <c r="O250" s="134" t="s">
        <v>422</v>
      </c>
      <c r="P250" s="134"/>
      <c r="Q250" s="35" t="s">
        <v>308</v>
      </c>
    </row>
    <row r="251" spans="1:25">
      <c r="A251" s="14"/>
      <c r="B251" s="44"/>
      <c r="C251" s="135"/>
      <c r="D251" s="135"/>
      <c r="E251" s="136"/>
      <c r="F251" s="25"/>
      <c r="G251" s="135"/>
      <c r="H251" s="135"/>
      <c r="I251" s="136"/>
      <c r="J251" s="25"/>
      <c r="K251" s="135"/>
      <c r="L251" s="135"/>
      <c r="M251" s="137"/>
      <c r="N251" s="25"/>
      <c r="O251" s="135"/>
      <c r="P251" s="135"/>
      <c r="Q251" s="136"/>
    </row>
    <row r="252" spans="1:25" ht="26.25">
      <c r="A252" s="14"/>
      <c r="B252" s="42" t="s">
        <v>399</v>
      </c>
      <c r="C252" s="28">
        <v>1467</v>
      </c>
      <c r="D252" s="28"/>
      <c r="E252" s="29"/>
      <c r="F252" s="29"/>
      <c r="G252" s="46" t="s">
        <v>274</v>
      </c>
      <c r="H252" s="46"/>
      <c r="I252" s="29"/>
      <c r="J252" s="29"/>
      <c r="K252" s="46">
        <v>864</v>
      </c>
      <c r="L252" s="46"/>
      <c r="M252" s="29"/>
      <c r="N252" s="29"/>
      <c r="O252" s="28">
        <v>2331</v>
      </c>
      <c r="P252" s="28"/>
      <c r="Q252" s="29"/>
    </row>
    <row r="253" spans="1:25" ht="15.75" thickBot="1">
      <c r="A253" s="14"/>
      <c r="B253" s="42" t="s">
        <v>400</v>
      </c>
      <c r="C253" s="32"/>
      <c r="D253" s="32"/>
      <c r="E253" s="33"/>
      <c r="F253" s="29"/>
      <c r="G253" s="47"/>
      <c r="H253" s="47"/>
      <c r="I253" s="33"/>
      <c r="J253" s="29"/>
      <c r="K253" s="47"/>
      <c r="L253" s="47"/>
      <c r="M253" s="33"/>
      <c r="N253" s="29"/>
      <c r="O253" s="32"/>
      <c r="P253" s="32"/>
      <c r="Q253" s="33"/>
    </row>
    <row r="254" spans="1:25" ht="26.25">
      <c r="A254" s="14"/>
      <c r="B254" s="132" t="s">
        <v>401</v>
      </c>
      <c r="C254" s="35" t="s">
        <v>247</v>
      </c>
      <c r="D254" s="134" t="s">
        <v>314</v>
      </c>
      <c r="E254" s="35" t="s">
        <v>308</v>
      </c>
      <c r="F254" s="25"/>
      <c r="G254" s="35" t="s">
        <v>247</v>
      </c>
      <c r="H254" s="134" t="s">
        <v>417</v>
      </c>
      <c r="I254" s="35" t="s">
        <v>308</v>
      </c>
      <c r="J254" s="25"/>
      <c r="K254" s="35" t="s">
        <v>247</v>
      </c>
      <c r="L254" s="134">
        <v>864</v>
      </c>
      <c r="M254" s="26"/>
      <c r="N254" s="25"/>
      <c r="O254" s="35" t="s">
        <v>247</v>
      </c>
      <c r="P254" s="134" t="s">
        <v>314</v>
      </c>
      <c r="Q254" s="35" t="s">
        <v>308</v>
      </c>
    </row>
    <row r="255" spans="1:25" ht="15.75" thickBot="1">
      <c r="A255" s="14"/>
      <c r="B255" s="132" t="s">
        <v>402</v>
      </c>
      <c r="C255" s="36"/>
      <c r="D255" s="85"/>
      <c r="E255" s="36"/>
      <c r="F255" s="25"/>
      <c r="G255" s="36"/>
      <c r="H255" s="85"/>
      <c r="I255" s="36"/>
      <c r="J255" s="25"/>
      <c r="K255" s="36"/>
      <c r="L255" s="85"/>
      <c r="M255" s="39"/>
      <c r="N255" s="25"/>
      <c r="O255" s="36"/>
      <c r="P255" s="85"/>
      <c r="Q255" s="36"/>
    </row>
    <row r="256" spans="1:25" ht="15.75" thickTop="1">
      <c r="A256" s="14"/>
      <c r="B256" s="49" t="s">
        <v>915</v>
      </c>
      <c r="C256" s="49"/>
      <c r="D256" s="49"/>
      <c r="E256" s="49"/>
      <c r="F256" s="49"/>
      <c r="G256" s="49"/>
      <c r="H256" s="49"/>
      <c r="I256" s="49"/>
      <c r="J256" s="49"/>
      <c r="K256" s="49"/>
      <c r="L256" s="49"/>
      <c r="M256" s="49"/>
      <c r="N256" s="49"/>
      <c r="O256" s="49"/>
      <c r="P256" s="49"/>
      <c r="Q256" s="49"/>
      <c r="R256" s="49"/>
      <c r="S256" s="49"/>
      <c r="T256" s="49"/>
      <c r="U256" s="49"/>
      <c r="V256" s="49"/>
      <c r="W256" s="49"/>
      <c r="X256" s="49"/>
      <c r="Y256" s="49"/>
    </row>
    <row r="257" spans="1:25">
      <c r="A257" s="14"/>
      <c r="B257" s="88"/>
      <c r="C257" s="88"/>
      <c r="D257" s="88"/>
      <c r="E257" s="88"/>
      <c r="F257" s="88"/>
      <c r="G257" s="88"/>
      <c r="H257" s="88"/>
      <c r="I257" s="88"/>
      <c r="J257" s="88"/>
      <c r="K257" s="88"/>
      <c r="L257" s="88"/>
      <c r="M257" s="88"/>
      <c r="N257" s="88"/>
      <c r="O257" s="88"/>
      <c r="P257" s="88"/>
      <c r="Q257" s="88"/>
      <c r="R257" s="88"/>
      <c r="S257" s="88"/>
      <c r="T257" s="88"/>
      <c r="U257" s="88"/>
      <c r="V257" s="88"/>
      <c r="W257" s="88"/>
      <c r="X257" s="88"/>
      <c r="Y257" s="88"/>
    </row>
    <row r="258" spans="1:25">
      <c r="A258" s="14"/>
      <c r="B258" s="21"/>
      <c r="C258" s="21"/>
      <c r="D258" s="21"/>
      <c r="E258" s="21"/>
      <c r="F258" s="21"/>
      <c r="G258" s="21"/>
      <c r="H258" s="21"/>
      <c r="I258" s="21"/>
      <c r="J258" s="21"/>
      <c r="K258" s="21"/>
      <c r="L258" s="21"/>
      <c r="M258" s="21"/>
      <c r="N258" s="21"/>
      <c r="O258" s="21"/>
      <c r="P258" s="21"/>
      <c r="Q258" s="21"/>
      <c r="R258" s="21"/>
      <c r="S258" s="21"/>
      <c r="T258" s="21"/>
      <c r="U258" s="21"/>
      <c r="V258" s="21"/>
      <c r="W258" s="21"/>
      <c r="X258" s="21"/>
      <c r="Y258" s="21"/>
    </row>
    <row r="259" spans="1:25">
      <c r="A259" s="14"/>
      <c r="B259" s="17"/>
      <c r="C259" s="17"/>
      <c r="D259" s="17"/>
      <c r="E259" s="17"/>
      <c r="F259" s="17"/>
      <c r="G259" s="17"/>
      <c r="H259" s="17"/>
      <c r="I259" s="17"/>
      <c r="J259" s="17"/>
      <c r="K259" s="17"/>
      <c r="L259" s="17"/>
      <c r="M259" s="17"/>
      <c r="N259" s="17"/>
      <c r="O259" s="17"/>
      <c r="P259" s="17"/>
      <c r="Q259" s="17"/>
      <c r="R259" s="17"/>
      <c r="S259" s="17"/>
      <c r="T259" s="17"/>
      <c r="U259" s="17"/>
      <c r="V259" s="17"/>
      <c r="W259" s="17"/>
      <c r="X259" s="17"/>
      <c r="Y259" s="17"/>
    </row>
    <row r="260" spans="1:25" ht="15.75" thickBot="1">
      <c r="A260" s="14"/>
      <c r="B260" s="18"/>
      <c r="C260" s="95" t="s">
        <v>700</v>
      </c>
      <c r="D260" s="95"/>
      <c r="E260" s="95"/>
      <c r="F260" s="95"/>
      <c r="G260" s="95"/>
      <c r="H260" s="95"/>
      <c r="I260" s="95"/>
      <c r="J260" s="95"/>
      <c r="K260" s="95"/>
      <c r="L260" s="95"/>
      <c r="M260" s="95"/>
      <c r="N260" s="95"/>
      <c r="O260" s="95"/>
      <c r="P260" s="95"/>
      <c r="Q260" s="95"/>
      <c r="R260" s="95"/>
      <c r="S260" s="95"/>
      <c r="T260" s="95"/>
      <c r="U260" s="95"/>
      <c r="V260" s="95"/>
      <c r="W260" s="95"/>
      <c r="X260" s="95"/>
      <c r="Y260" s="95"/>
    </row>
    <row r="261" spans="1:25">
      <c r="A261" s="14"/>
      <c r="B261" s="18"/>
      <c r="C261" s="26"/>
      <c r="D261" s="26"/>
      <c r="E261" s="26"/>
      <c r="F261" s="18"/>
      <c r="G261" s="26"/>
      <c r="H261" s="26"/>
      <c r="I261" s="26"/>
      <c r="J261" s="18"/>
      <c r="K261" s="133" t="s">
        <v>851</v>
      </c>
      <c r="L261" s="133"/>
      <c r="M261" s="133"/>
      <c r="N261" s="18"/>
      <c r="O261" s="133" t="s">
        <v>851</v>
      </c>
      <c r="P261" s="133"/>
      <c r="Q261" s="133"/>
      <c r="R261" s="18"/>
      <c r="S261" s="26"/>
      <c r="T261" s="26"/>
      <c r="U261" s="26"/>
      <c r="V261" s="18"/>
      <c r="W261" s="26"/>
      <c r="X261" s="26"/>
      <c r="Y261" s="26"/>
    </row>
    <row r="262" spans="1:25">
      <c r="A262" s="14"/>
      <c r="B262" s="18"/>
      <c r="C262" s="25"/>
      <c r="D262" s="25"/>
      <c r="E262" s="25"/>
      <c r="F262" s="18"/>
      <c r="G262" s="25"/>
      <c r="H262" s="25"/>
      <c r="I262" s="25"/>
      <c r="J262" s="18"/>
      <c r="K262" s="96" t="s">
        <v>852</v>
      </c>
      <c r="L262" s="96"/>
      <c r="M262" s="96"/>
      <c r="N262" s="18"/>
      <c r="O262" s="96" t="s">
        <v>852</v>
      </c>
      <c r="P262" s="96"/>
      <c r="Q262" s="96"/>
      <c r="R262" s="18"/>
      <c r="S262" s="25"/>
      <c r="T262" s="25"/>
      <c r="U262" s="25"/>
      <c r="V262" s="18"/>
      <c r="W262" s="25"/>
      <c r="X262" s="25"/>
      <c r="Y262" s="25"/>
    </row>
    <row r="263" spans="1:25">
      <c r="A263" s="14"/>
      <c r="B263" s="18"/>
      <c r="C263" s="25"/>
      <c r="D263" s="25"/>
      <c r="E263" s="25"/>
      <c r="F263" s="18"/>
      <c r="G263" s="25"/>
      <c r="H263" s="25"/>
      <c r="I263" s="25"/>
      <c r="J263" s="18"/>
      <c r="K263" s="96" t="s">
        <v>853</v>
      </c>
      <c r="L263" s="96"/>
      <c r="M263" s="96"/>
      <c r="N263" s="18"/>
      <c r="O263" s="96" t="s">
        <v>853</v>
      </c>
      <c r="P263" s="96"/>
      <c r="Q263" s="96"/>
      <c r="R263" s="18"/>
      <c r="S263" s="25"/>
      <c r="T263" s="25"/>
      <c r="U263" s="25"/>
      <c r="V263" s="18"/>
      <c r="W263" s="25"/>
      <c r="X263" s="25"/>
      <c r="Y263" s="25"/>
    </row>
    <row r="264" spans="1:25">
      <c r="A264" s="14"/>
      <c r="B264" s="18"/>
      <c r="C264" s="25"/>
      <c r="D264" s="25"/>
      <c r="E264" s="25"/>
      <c r="F264" s="18"/>
      <c r="G264" s="96" t="s">
        <v>852</v>
      </c>
      <c r="H264" s="96"/>
      <c r="I264" s="96"/>
      <c r="J264" s="18"/>
      <c r="K264" s="96" t="s">
        <v>854</v>
      </c>
      <c r="L264" s="96"/>
      <c r="M264" s="96"/>
      <c r="N264" s="18"/>
      <c r="O264" s="96" t="s">
        <v>855</v>
      </c>
      <c r="P264" s="96"/>
      <c r="Q264" s="96"/>
      <c r="R264" s="18"/>
      <c r="S264" s="25"/>
      <c r="T264" s="25"/>
      <c r="U264" s="25"/>
      <c r="V264" s="18"/>
      <c r="W264" s="25"/>
      <c r="X264" s="25"/>
      <c r="Y264" s="25"/>
    </row>
    <row r="265" spans="1:25" ht="15.75" thickBot="1">
      <c r="A265" s="14"/>
      <c r="B265" s="18"/>
      <c r="C265" s="95" t="s">
        <v>856</v>
      </c>
      <c r="D265" s="95"/>
      <c r="E265" s="95"/>
      <c r="F265" s="18"/>
      <c r="G265" s="95" t="s">
        <v>853</v>
      </c>
      <c r="H265" s="95"/>
      <c r="I265" s="95"/>
      <c r="J265" s="18"/>
      <c r="K265" s="95" t="s">
        <v>857</v>
      </c>
      <c r="L265" s="95"/>
      <c r="M265" s="95"/>
      <c r="N265" s="18"/>
      <c r="O265" s="95" t="s">
        <v>857</v>
      </c>
      <c r="P265" s="95"/>
      <c r="Q265" s="95"/>
      <c r="R265" s="18"/>
      <c r="S265" s="95" t="s">
        <v>364</v>
      </c>
      <c r="T265" s="95"/>
      <c r="U265" s="95"/>
      <c r="V265" s="18"/>
      <c r="W265" s="95" t="s">
        <v>858</v>
      </c>
      <c r="X265" s="95"/>
      <c r="Y265" s="95"/>
    </row>
    <row r="266" spans="1:25">
      <c r="A266" s="14"/>
      <c r="B266" s="40" t="s">
        <v>245</v>
      </c>
      <c r="C266" s="26"/>
      <c r="D266" s="26"/>
      <c r="E266" s="26"/>
      <c r="F266" s="18"/>
      <c r="G266" s="26"/>
      <c r="H266" s="26"/>
      <c r="I266" s="26"/>
      <c r="J266" s="18"/>
      <c r="K266" s="25"/>
      <c r="L266" s="25"/>
      <c r="M266" s="25"/>
      <c r="N266" s="25"/>
      <c r="O266" s="25"/>
      <c r="P266" s="25"/>
      <c r="Q266" s="25"/>
      <c r="R266" s="18"/>
      <c r="S266" s="26"/>
      <c r="T266" s="26"/>
      <c r="U266" s="26"/>
      <c r="V266" s="18"/>
      <c r="W266" s="26"/>
      <c r="X266" s="26"/>
      <c r="Y266" s="26"/>
    </row>
    <row r="267" spans="1:25">
      <c r="A267" s="14"/>
      <c r="B267" s="108" t="s">
        <v>89</v>
      </c>
      <c r="C267" s="115" t="s">
        <v>247</v>
      </c>
      <c r="D267" s="102">
        <v>32018</v>
      </c>
      <c r="E267" s="29"/>
      <c r="F267" s="29"/>
      <c r="G267" s="115" t="s">
        <v>247</v>
      </c>
      <c r="H267" s="102">
        <v>395991</v>
      </c>
      <c r="I267" s="29"/>
      <c r="J267" s="29"/>
      <c r="K267" s="115" t="s">
        <v>247</v>
      </c>
      <c r="L267" s="102">
        <v>147905</v>
      </c>
      <c r="M267" s="29"/>
      <c r="N267" s="29"/>
      <c r="O267" s="115" t="s">
        <v>247</v>
      </c>
      <c r="P267" s="102">
        <v>200051</v>
      </c>
      <c r="Q267" s="29"/>
      <c r="R267" s="29"/>
      <c r="S267" s="115" t="s">
        <v>247</v>
      </c>
      <c r="T267" s="103" t="s">
        <v>916</v>
      </c>
      <c r="U267" s="115" t="s">
        <v>308</v>
      </c>
      <c r="V267" s="29"/>
      <c r="W267" s="115" t="s">
        <v>247</v>
      </c>
      <c r="X267" s="102">
        <v>738569</v>
      </c>
      <c r="Y267" s="29"/>
    </row>
    <row r="268" spans="1:25" ht="15.75" thickBot="1">
      <c r="A268" s="14"/>
      <c r="B268" s="108"/>
      <c r="C268" s="118"/>
      <c r="D268" s="116"/>
      <c r="E268" s="33"/>
      <c r="F268" s="29"/>
      <c r="G268" s="118"/>
      <c r="H268" s="116"/>
      <c r="I268" s="33"/>
      <c r="J268" s="29"/>
      <c r="K268" s="118"/>
      <c r="L268" s="116"/>
      <c r="M268" s="33"/>
      <c r="N268" s="29"/>
      <c r="O268" s="118"/>
      <c r="P268" s="116"/>
      <c r="Q268" s="33"/>
      <c r="R268" s="29"/>
      <c r="S268" s="118"/>
      <c r="T268" s="117"/>
      <c r="U268" s="118"/>
      <c r="V268" s="29"/>
      <c r="W268" s="118"/>
      <c r="X268" s="116"/>
      <c r="Y268" s="33"/>
    </row>
    <row r="269" spans="1:25">
      <c r="A269" s="14"/>
      <c r="B269" s="18"/>
      <c r="C269" s="26"/>
      <c r="D269" s="26"/>
      <c r="E269" s="26"/>
      <c r="F269" s="18"/>
      <c r="G269" s="26"/>
      <c r="H269" s="26"/>
      <c r="I269" s="26"/>
      <c r="J269" s="18"/>
      <c r="K269" s="26"/>
      <c r="L269" s="26"/>
      <c r="M269" s="26"/>
      <c r="N269" s="18"/>
      <c r="O269" s="26"/>
      <c r="P269" s="26"/>
      <c r="Q269" s="26"/>
      <c r="R269" s="18"/>
      <c r="S269" s="26"/>
      <c r="T269" s="26"/>
      <c r="U269" s="26"/>
      <c r="V269" s="18"/>
      <c r="W269" s="26"/>
      <c r="X269" s="26"/>
      <c r="Y269" s="26"/>
    </row>
    <row r="270" spans="1:25">
      <c r="A270" s="14"/>
      <c r="B270" s="91" t="s">
        <v>917</v>
      </c>
      <c r="C270" s="29"/>
      <c r="D270" s="29"/>
      <c r="E270" s="29"/>
      <c r="F270" s="20"/>
      <c r="G270" s="29"/>
      <c r="H270" s="29"/>
      <c r="I270" s="29"/>
      <c r="J270" s="20"/>
      <c r="K270" s="29"/>
      <c r="L270" s="29"/>
      <c r="M270" s="29"/>
      <c r="N270" s="20"/>
      <c r="O270" s="29"/>
      <c r="P270" s="29"/>
      <c r="Q270" s="29"/>
      <c r="R270" s="20"/>
      <c r="S270" s="29"/>
      <c r="T270" s="29"/>
      <c r="U270" s="29"/>
      <c r="V270" s="20"/>
      <c r="W270" s="29"/>
      <c r="X270" s="29"/>
      <c r="Y270" s="29"/>
    </row>
    <row r="271" spans="1:25">
      <c r="A271" s="14"/>
      <c r="B271" s="97" t="s">
        <v>918</v>
      </c>
      <c r="C271" s="100">
        <v>462</v>
      </c>
      <c r="D271" s="100"/>
      <c r="E271" s="25"/>
      <c r="F271" s="25"/>
      <c r="G271" s="99">
        <v>223748</v>
      </c>
      <c r="H271" s="99"/>
      <c r="I271" s="25"/>
      <c r="J271" s="25"/>
      <c r="K271" s="99">
        <v>80857</v>
      </c>
      <c r="L271" s="99"/>
      <c r="M271" s="25"/>
      <c r="N271" s="25"/>
      <c r="O271" s="99">
        <v>100573</v>
      </c>
      <c r="P271" s="99"/>
      <c r="Q271" s="25"/>
      <c r="R271" s="25"/>
      <c r="S271" s="100" t="s">
        <v>274</v>
      </c>
      <c r="T271" s="100"/>
      <c r="U271" s="25"/>
      <c r="V271" s="25"/>
      <c r="W271" s="99">
        <v>405640</v>
      </c>
      <c r="X271" s="99"/>
      <c r="Y271" s="25"/>
    </row>
    <row r="272" spans="1:25">
      <c r="A272" s="14"/>
      <c r="B272" s="97"/>
      <c r="C272" s="100"/>
      <c r="D272" s="100"/>
      <c r="E272" s="25"/>
      <c r="F272" s="25"/>
      <c r="G272" s="99"/>
      <c r="H272" s="99"/>
      <c r="I272" s="25"/>
      <c r="J272" s="25"/>
      <c r="K272" s="99"/>
      <c r="L272" s="99"/>
      <c r="M272" s="25"/>
      <c r="N272" s="25"/>
      <c r="O272" s="99"/>
      <c r="P272" s="99"/>
      <c r="Q272" s="25"/>
      <c r="R272" s="25"/>
      <c r="S272" s="100"/>
      <c r="T272" s="100"/>
      <c r="U272" s="25"/>
      <c r="V272" s="25"/>
      <c r="W272" s="99"/>
      <c r="X272" s="99"/>
      <c r="Y272" s="25"/>
    </row>
    <row r="273" spans="1:25">
      <c r="A273" s="14"/>
      <c r="B273" s="93" t="s">
        <v>919</v>
      </c>
      <c r="C273" s="102">
        <v>11698</v>
      </c>
      <c r="D273" s="102"/>
      <c r="E273" s="29"/>
      <c r="F273" s="29"/>
      <c r="G273" s="102">
        <v>58809</v>
      </c>
      <c r="H273" s="102"/>
      <c r="I273" s="29"/>
      <c r="J273" s="29"/>
      <c r="K273" s="102">
        <v>15510</v>
      </c>
      <c r="L273" s="102"/>
      <c r="M273" s="29"/>
      <c r="N273" s="29"/>
      <c r="O273" s="102">
        <v>36830</v>
      </c>
      <c r="P273" s="102"/>
      <c r="Q273" s="29"/>
      <c r="R273" s="29"/>
      <c r="S273" s="103" t="s">
        <v>921</v>
      </c>
      <c r="T273" s="103"/>
      <c r="U273" s="115" t="s">
        <v>308</v>
      </c>
      <c r="V273" s="29"/>
      <c r="W273" s="102">
        <v>122837</v>
      </c>
      <c r="X273" s="102"/>
      <c r="Y273" s="29"/>
    </row>
    <row r="274" spans="1:25">
      <c r="A274" s="14"/>
      <c r="B274" s="93" t="s">
        <v>920</v>
      </c>
      <c r="C274" s="102"/>
      <c r="D274" s="102"/>
      <c r="E274" s="29"/>
      <c r="F274" s="29"/>
      <c r="G274" s="102"/>
      <c r="H274" s="102"/>
      <c r="I274" s="29"/>
      <c r="J274" s="29"/>
      <c r="K274" s="102"/>
      <c r="L274" s="102"/>
      <c r="M274" s="29"/>
      <c r="N274" s="29"/>
      <c r="O274" s="102"/>
      <c r="P274" s="102"/>
      <c r="Q274" s="29"/>
      <c r="R274" s="29"/>
      <c r="S274" s="103"/>
      <c r="T274" s="103"/>
      <c r="U274" s="115"/>
      <c r="V274" s="29"/>
      <c r="W274" s="102"/>
      <c r="X274" s="102"/>
      <c r="Y274" s="29"/>
    </row>
    <row r="275" spans="1:25">
      <c r="A275" s="14"/>
      <c r="B275" s="97" t="s">
        <v>92</v>
      </c>
      <c r="C275" s="100" t="s">
        <v>274</v>
      </c>
      <c r="D275" s="100"/>
      <c r="E275" s="25"/>
      <c r="F275" s="25"/>
      <c r="G275" s="99">
        <v>25639</v>
      </c>
      <c r="H275" s="99"/>
      <c r="I275" s="25"/>
      <c r="J275" s="25"/>
      <c r="K275" s="99">
        <v>4040</v>
      </c>
      <c r="L275" s="99"/>
      <c r="M275" s="25"/>
      <c r="N275" s="25"/>
      <c r="O275" s="99">
        <v>16056</v>
      </c>
      <c r="P275" s="99"/>
      <c r="Q275" s="25"/>
      <c r="R275" s="25"/>
      <c r="S275" s="100" t="s">
        <v>274</v>
      </c>
      <c r="T275" s="100"/>
      <c r="U275" s="25"/>
      <c r="V275" s="25"/>
      <c r="W275" s="99">
        <v>45735</v>
      </c>
      <c r="X275" s="99"/>
      <c r="Y275" s="25"/>
    </row>
    <row r="276" spans="1:25">
      <c r="A276" s="14"/>
      <c r="B276" s="97"/>
      <c r="C276" s="100"/>
      <c r="D276" s="100"/>
      <c r="E276" s="25"/>
      <c r="F276" s="25"/>
      <c r="G276" s="99"/>
      <c r="H276" s="99"/>
      <c r="I276" s="25"/>
      <c r="J276" s="25"/>
      <c r="K276" s="99"/>
      <c r="L276" s="99"/>
      <c r="M276" s="25"/>
      <c r="N276" s="25"/>
      <c r="O276" s="99"/>
      <c r="P276" s="99"/>
      <c r="Q276" s="25"/>
      <c r="R276" s="25"/>
      <c r="S276" s="100"/>
      <c r="T276" s="100"/>
      <c r="U276" s="25"/>
      <c r="V276" s="25"/>
      <c r="W276" s="99"/>
      <c r="X276" s="99"/>
      <c r="Y276" s="25"/>
    </row>
    <row r="277" spans="1:25">
      <c r="A277" s="14"/>
      <c r="B277" s="101" t="s">
        <v>93</v>
      </c>
      <c r="C277" s="102">
        <v>1610</v>
      </c>
      <c r="D277" s="102"/>
      <c r="E277" s="29"/>
      <c r="F277" s="29"/>
      <c r="G277" s="102">
        <v>30281</v>
      </c>
      <c r="H277" s="102"/>
      <c r="I277" s="29"/>
      <c r="J277" s="29"/>
      <c r="K277" s="102">
        <v>22774</v>
      </c>
      <c r="L277" s="102"/>
      <c r="M277" s="29"/>
      <c r="N277" s="29"/>
      <c r="O277" s="102">
        <v>14337</v>
      </c>
      <c r="P277" s="102"/>
      <c r="Q277" s="29"/>
      <c r="R277" s="29"/>
      <c r="S277" s="103" t="s">
        <v>274</v>
      </c>
      <c r="T277" s="103"/>
      <c r="U277" s="29"/>
      <c r="V277" s="29"/>
      <c r="W277" s="102">
        <v>69002</v>
      </c>
      <c r="X277" s="102"/>
      <c r="Y277" s="29"/>
    </row>
    <row r="278" spans="1:25">
      <c r="A278" s="14"/>
      <c r="B278" s="101"/>
      <c r="C278" s="102"/>
      <c r="D278" s="102"/>
      <c r="E278" s="29"/>
      <c r="F278" s="29"/>
      <c r="G278" s="102"/>
      <c r="H278" s="102"/>
      <c r="I278" s="29"/>
      <c r="J278" s="29"/>
      <c r="K278" s="102"/>
      <c r="L278" s="102"/>
      <c r="M278" s="29"/>
      <c r="N278" s="29"/>
      <c r="O278" s="102"/>
      <c r="P278" s="102"/>
      <c r="Q278" s="29"/>
      <c r="R278" s="29"/>
      <c r="S278" s="103"/>
      <c r="T278" s="103"/>
      <c r="U278" s="29"/>
      <c r="V278" s="29"/>
      <c r="W278" s="102"/>
      <c r="X278" s="102"/>
      <c r="Y278" s="29"/>
    </row>
    <row r="279" spans="1:25">
      <c r="A279" s="14"/>
      <c r="B279" s="97" t="s">
        <v>94</v>
      </c>
      <c r="C279" s="99">
        <v>11423</v>
      </c>
      <c r="D279" s="99"/>
      <c r="E279" s="25"/>
      <c r="F279" s="25"/>
      <c r="G279" s="100" t="s">
        <v>922</v>
      </c>
      <c r="H279" s="100"/>
      <c r="I279" s="98" t="s">
        <v>308</v>
      </c>
      <c r="J279" s="25"/>
      <c r="K279" s="100">
        <v>668</v>
      </c>
      <c r="L279" s="100"/>
      <c r="M279" s="25"/>
      <c r="N279" s="25"/>
      <c r="O279" s="100" t="s">
        <v>274</v>
      </c>
      <c r="P279" s="100"/>
      <c r="Q279" s="25"/>
      <c r="R279" s="25"/>
      <c r="S279" s="100" t="s">
        <v>274</v>
      </c>
      <c r="T279" s="100"/>
      <c r="U279" s="25"/>
      <c r="V279" s="25"/>
      <c r="W279" s="99">
        <v>12084</v>
      </c>
      <c r="X279" s="99"/>
      <c r="Y279" s="25"/>
    </row>
    <row r="280" spans="1:25">
      <c r="A280" s="14"/>
      <c r="B280" s="97"/>
      <c r="C280" s="99"/>
      <c r="D280" s="99"/>
      <c r="E280" s="25"/>
      <c r="F280" s="25"/>
      <c r="G280" s="100"/>
      <c r="H280" s="100"/>
      <c r="I280" s="98"/>
      <c r="J280" s="25"/>
      <c r="K280" s="100"/>
      <c r="L280" s="100"/>
      <c r="M280" s="25"/>
      <c r="N280" s="25"/>
      <c r="O280" s="100"/>
      <c r="P280" s="100"/>
      <c r="Q280" s="25"/>
      <c r="R280" s="25"/>
      <c r="S280" s="100"/>
      <c r="T280" s="100"/>
      <c r="U280" s="25"/>
      <c r="V280" s="25"/>
      <c r="W280" s="99"/>
      <c r="X280" s="99"/>
      <c r="Y280" s="25"/>
    </row>
    <row r="281" spans="1:25">
      <c r="A281" s="14"/>
      <c r="B281" s="101" t="s">
        <v>95</v>
      </c>
      <c r="C281" s="103" t="s">
        <v>923</v>
      </c>
      <c r="D281" s="103"/>
      <c r="E281" s="115" t="s">
        <v>308</v>
      </c>
      <c r="F281" s="29"/>
      <c r="G281" s="103" t="s">
        <v>274</v>
      </c>
      <c r="H281" s="103"/>
      <c r="I281" s="29"/>
      <c r="J281" s="29"/>
      <c r="K281" s="102">
        <v>1883</v>
      </c>
      <c r="L281" s="102"/>
      <c r="M281" s="29"/>
      <c r="N281" s="29"/>
      <c r="O281" s="103">
        <v>329</v>
      </c>
      <c r="P281" s="103"/>
      <c r="Q281" s="29"/>
      <c r="R281" s="29"/>
      <c r="S281" s="103" t="s">
        <v>274</v>
      </c>
      <c r="T281" s="103"/>
      <c r="U281" s="29"/>
      <c r="V281" s="29"/>
      <c r="W281" s="102">
        <v>1675</v>
      </c>
      <c r="X281" s="102"/>
      <c r="Y281" s="29"/>
    </row>
    <row r="282" spans="1:25">
      <c r="A282" s="14"/>
      <c r="B282" s="101"/>
      <c r="C282" s="103"/>
      <c r="D282" s="103"/>
      <c r="E282" s="115"/>
      <c r="F282" s="29"/>
      <c r="G282" s="103"/>
      <c r="H282" s="103"/>
      <c r="I282" s="29"/>
      <c r="J282" s="29"/>
      <c r="K282" s="102"/>
      <c r="L282" s="102"/>
      <c r="M282" s="29"/>
      <c r="N282" s="29"/>
      <c r="O282" s="103"/>
      <c r="P282" s="103"/>
      <c r="Q282" s="29"/>
      <c r="R282" s="29"/>
      <c r="S282" s="103"/>
      <c r="T282" s="103"/>
      <c r="U282" s="29"/>
      <c r="V282" s="29"/>
      <c r="W282" s="102"/>
      <c r="X282" s="102"/>
      <c r="Y282" s="29"/>
    </row>
    <row r="283" spans="1:25">
      <c r="A283" s="14"/>
      <c r="B283" s="97" t="s">
        <v>96</v>
      </c>
      <c r="C283" s="100" t="s">
        <v>274</v>
      </c>
      <c r="D283" s="100"/>
      <c r="E283" s="25"/>
      <c r="F283" s="169"/>
      <c r="G283" s="99">
        <v>1250</v>
      </c>
      <c r="H283" s="99"/>
      <c r="I283" s="25"/>
      <c r="J283" s="169"/>
      <c r="K283" s="100" t="s">
        <v>274</v>
      </c>
      <c r="L283" s="100"/>
      <c r="M283" s="25"/>
      <c r="N283" s="169"/>
      <c r="O283" s="100" t="s">
        <v>274</v>
      </c>
      <c r="P283" s="100"/>
      <c r="Q283" s="25"/>
      <c r="R283" s="169"/>
      <c r="S283" s="100" t="s">
        <v>274</v>
      </c>
      <c r="T283" s="100"/>
      <c r="U283" s="25"/>
      <c r="V283" s="25"/>
      <c r="W283" s="99">
        <v>1250</v>
      </c>
      <c r="X283" s="99"/>
      <c r="Y283" s="25"/>
    </row>
    <row r="284" spans="1:25">
      <c r="A284" s="14"/>
      <c r="B284" s="97"/>
      <c r="C284" s="100"/>
      <c r="D284" s="100"/>
      <c r="E284" s="25"/>
      <c r="F284" s="169"/>
      <c r="G284" s="99"/>
      <c r="H284" s="99"/>
      <c r="I284" s="25"/>
      <c r="J284" s="169"/>
      <c r="K284" s="100"/>
      <c r="L284" s="100"/>
      <c r="M284" s="25"/>
      <c r="N284" s="169"/>
      <c r="O284" s="100"/>
      <c r="P284" s="100"/>
      <c r="Q284" s="25"/>
      <c r="R284" s="169"/>
      <c r="S284" s="100"/>
      <c r="T284" s="100"/>
      <c r="U284" s="25"/>
      <c r="V284" s="25"/>
      <c r="W284" s="99"/>
      <c r="X284" s="99"/>
      <c r="Y284" s="25"/>
    </row>
    <row r="285" spans="1:25">
      <c r="A285" s="14"/>
      <c r="B285" s="101" t="s">
        <v>97</v>
      </c>
      <c r="C285" s="103" t="s">
        <v>924</v>
      </c>
      <c r="D285" s="103"/>
      <c r="E285" s="115" t="s">
        <v>308</v>
      </c>
      <c r="F285" s="170"/>
      <c r="G285" s="103">
        <v>399</v>
      </c>
      <c r="H285" s="103"/>
      <c r="I285" s="29"/>
      <c r="J285" s="170"/>
      <c r="K285" s="103">
        <v>132</v>
      </c>
      <c r="L285" s="103"/>
      <c r="M285" s="29"/>
      <c r="N285" s="170"/>
      <c r="O285" s="103" t="s">
        <v>925</v>
      </c>
      <c r="P285" s="103"/>
      <c r="Q285" s="115" t="s">
        <v>308</v>
      </c>
      <c r="R285" s="170"/>
      <c r="S285" s="103" t="s">
        <v>274</v>
      </c>
      <c r="T285" s="103"/>
      <c r="U285" s="29"/>
      <c r="V285" s="29"/>
      <c r="W285" s="103" t="s">
        <v>837</v>
      </c>
      <c r="X285" s="103"/>
      <c r="Y285" s="115" t="s">
        <v>308</v>
      </c>
    </row>
    <row r="286" spans="1:25">
      <c r="A286" s="14"/>
      <c r="B286" s="101"/>
      <c r="C286" s="103"/>
      <c r="D286" s="103"/>
      <c r="E286" s="115"/>
      <c r="F286" s="170"/>
      <c r="G286" s="103"/>
      <c r="H286" s="103"/>
      <c r="I286" s="29"/>
      <c r="J286" s="170"/>
      <c r="K286" s="103"/>
      <c r="L286" s="103"/>
      <c r="M286" s="29"/>
      <c r="N286" s="170"/>
      <c r="O286" s="103"/>
      <c r="P286" s="103"/>
      <c r="Q286" s="115"/>
      <c r="R286" s="170"/>
      <c r="S286" s="103"/>
      <c r="T286" s="103"/>
      <c r="U286" s="29"/>
      <c r="V286" s="29"/>
      <c r="W286" s="103"/>
      <c r="X286" s="103"/>
      <c r="Y286" s="115"/>
    </row>
    <row r="287" spans="1:25">
      <c r="A287" s="14"/>
      <c r="B287" s="97" t="s">
        <v>98</v>
      </c>
      <c r="C287" s="100">
        <v>134</v>
      </c>
      <c r="D287" s="100"/>
      <c r="E287" s="25"/>
      <c r="F287" s="25"/>
      <c r="G287" s="100">
        <v>43</v>
      </c>
      <c r="H287" s="100"/>
      <c r="I287" s="25"/>
      <c r="J287" s="25"/>
      <c r="K287" s="100">
        <v>63</v>
      </c>
      <c r="L287" s="100"/>
      <c r="M287" s="25"/>
      <c r="N287" s="25"/>
      <c r="O287" s="99">
        <v>3146</v>
      </c>
      <c r="P287" s="99"/>
      <c r="Q287" s="25"/>
      <c r="R287" s="25"/>
      <c r="S287" s="100" t="s">
        <v>274</v>
      </c>
      <c r="T287" s="100"/>
      <c r="U287" s="25"/>
      <c r="V287" s="25"/>
      <c r="W287" s="99">
        <v>3386</v>
      </c>
      <c r="X287" s="99"/>
      <c r="Y287" s="25"/>
    </row>
    <row r="288" spans="1:25">
      <c r="A288" s="14"/>
      <c r="B288" s="97"/>
      <c r="C288" s="100"/>
      <c r="D288" s="100"/>
      <c r="E288" s="25"/>
      <c r="F288" s="25"/>
      <c r="G288" s="100"/>
      <c r="H288" s="100"/>
      <c r="I288" s="25"/>
      <c r="J288" s="25"/>
      <c r="K288" s="100"/>
      <c r="L288" s="100"/>
      <c r="M288" s="25"/>
      <c r="N288" s="25"/>
      <c r="O288" s="99"/>
      <c r="P288" s="99"/>
      <c r="Q288" s="25"/>
      <c r="R288" s="25"/>
      <c r="S288" s="100"/>
      <c r="T288" s="100"/>
      <c r="U288" s="25"/>
      <c r="V288" s="25"/>
      <c r="W288" s="99"/>
      <c r="X288" s="99"/>
      <c r="Y288" s="25"/>
    </row>
    <row r="289" spans="1:25">
      <c r="A289" s="14"/>
      <c r="B289" s="101" t="s">
        <v>926</v>
      </c>
      <c r="C289" s="103">
        <v>301</v>
      </c>
      <c r="D289" s="103"/>
      <c r="E289" s="29"/>
      <c r="F289" s="29"/>
      <c r="G289" s="102">
        <v>26885</v>
      </c>
      <c r="H289" s="102"/>
      <c r="I289" s="29"/>
      <c r="J289" s="29"/>
      <c r="K289" s="102">
        <v>10200</v>
      </c>
      <c r="L289" s="102"/>
      <c r="M289" s="29"/>
      <c r="N289" s="29"/>
      <c r="O289" s="103" t="s">
        <v>274</v>
      </c>
      <c r="P289" s="103"/>
      <c r="Q289" s="29"/>
      <c r="R289" s="29"/>
      <c r="S289" s="103" t="s">
        <v>927</v>
      </c>
      <c r="T289" s="103"/>
      <c r="U289" s="115" t="s">
        <v>308</v>
      </c>
      <c r="V289" s="29"/>
      <c r="W289" s="103" t="s">
        <v>274</v>
      </c>
      <c r="X289" s="103"/>
      <c r="Y289" s="29"/>
    </row>
    <row r="290" spans="1:25" ht="15.75" thickBot="1">
      <c r="A290" s="14"/>
      <c r="B290" s="101"/>
      <c r="C290" s="117"/>
      <c r="D290" s="117"/>
      <c r="E290" s="33"/>
      <c r="F290" s="29"/>
      <c r="G290" s="116"/>
      <c r="H290" s="116"/>
      <c r="I290" s="33"/>
      <c r="J290" s="29"/>
      <c r="K290" s="116"/>
      <c r="L290" s="116"/>
      <c r="M290" s="33"/>
      <c r="N290" s="29"/>
      <c r="O290" s="117"/>
      <c r="P290" s="117"/>
      <c r="Q290" s="33"/>
      <c r="R290" s="29"/>
      <c r="S290" s="117"/>
      <c r="T290" s="117"/>
      <c r="U290" s="118"/>
      <c r="V290" s="29"/>
      <c r="W290" s="117"/>
      <c r="X290" s="117"/>
      <c r="Y290" s="33"/>
    </row>
    <row r="291" spans="1:25">
      <c r="A291" s="14"/>
      <c r="B291" s="171" t="s">
        <v>928</v>
      </c>
      <c r="C291" s="122">
        <v>23399</v>
      </c>
      <c r="D291" s="122"/>
      <c r="E291" s="26"/>
      <c r="F291" s="25"/>
      <c r="G291" s="122">
        <v>367047</v>
      </c>
      <c r="H291" s="122"/>
      <c r="I291" s="26"/>
      <c r="J291" s="25"/>
      <c r="K291" s="122">
        <v>136127</v>
      </c>
      <c r="L291" s="122"/>
      <c r="M291" s="26"/>
      <c r="N291" s="25"/>
      <c r="O291" s="122">
        <v>171070</v>
      </c>
      <c r="P291" s="122"/>
      <c r="Q291" s="26"/>
      <c r="R291" s="25"/>
      <c r="S291" s="124" t="s">
        <v>916</v>
      </c>
      <c r="T291" s="124"/>
      <c r="U291" s="120" t="s">
        <v>308</v>
      </c>
      <c r="V291" s="25"/>
      <c r="W291" s="122">
        <v>660247</v>
      </c>
      <c r="X291" s="122"/>
      <c r="Y291" s="26"/>
    </row>
    <row r="292" spans="1:25" ht="15.75" thickBot="1">
      <c r="A292" s="14"/>
      <c r="B292" s="171"/>
      <c r="C292" s="106"/>
      <c r="D292" s="106"/>
      <c r="E292" s="76"/>
      <c r="F292" s="25"/>
      <c r="G292" s="106"/>
      <c r="H292" s="106"/>
      <c r="I292" s="76"/>
      <c r="J292" s="25"/>
      <c r="K292" s="106"/>
      <c r="L292" s="106"/>
      <c r="M292" s="76"/>
      <c r="N292" s="25"/>
      <c r="O292" s="106"/>
      <c r="P292" s="106"/>
      <c r="Q292" s="76"/>
      <c r="R292" s="25"/>
      <c r="S292" s="107"/>
      <c r="T292" s="107"/>
      <c r="U292" s="153"/>
      <c r="V292" s="25"/>
      <c r="W292" s="106"/>
      <c r="X292" s="106"/>
      <c r="Y292" s="76"/>
    </row>
    <row r="293" spans="1:25">
      <c r="A293" s="14"/>
      <c r="B293" s="20"/>
      <c r="C293" s="80"/>
      <c r="D293" s="80"/>
      <c r="E293" s="80"/>
      <c r="F293" s="20"/>
      <c r="G293" s="80"/>
      <c r="H293" s="80"/>
      <c r="I293" s="80"/>
      <c r="J293" s="20"/>
      <c r="K293" s="80"/>
      <c r="L293" s="80"/>
      <c r="M293" s="80"/>
      <c r="N293" s="20"/>
      <c r="O293" s="80"/>
      <c r="P293" s="80"/>
      <c r="Q293" s="80"/>
      <c r="R293" s="20"/>
      <c r="S293" s="80"/>
      <c r="T293" s="80"/>
      <c r="U293" s="80"/>
      <c r="V293" s="20"/>
      <c r="W293" s="80"/>
      <c r="X293" s="80"/>
      <c r="Y293" s="80"/>
    </row>
    <row r="294" spans="1:25">
      <c r="A294" s="14"/>
      <c r="B294" s="98" t="s">
        <v>929</v>
      </c>
      <c r="C294" s="99">
        <v>11012</v>
      </c>
      <c r="D294" s="99"/>
      <c r="E294" s="25"/>
      <c r="F294" s="25"/>
      <c r="G294" s="100" t="s">
        <v>930</v>
      </c>
      <c r="H294" s="100"/>
      <c r="I294" s="98" t="s">
        <v>308</v>
      </c>
      <c r="J294" s="25"/>
      <c r="K294" s="100" t="s">
        <v>274</v>
      </c>
      <c r="L294" s="100"/>
      <c r="M294" s="25"/>
      <c r="N294" s="25"/>
      <c r="O294" s="100" t="s">
        <v>274</v>
      </c>
      <c r="P294" s="100"/>
      <c r="Q294" s="25"/>
      <c r="R294" s="25"/>
      <c r="S294" s="100" t="s">
        <v>931</v>
      </c>
      <c r="T294" s="100"/>
      <c r="U294" s="98" t="s">
        <v>308</v>
      </c>
      <c r="V294" s="25"/>
      <c r="W294" s="100" t="s">
        <v>274</v>
      </c>
      <c r="X294" s="100"/>
      <c r="Y294" s="25"/>
    </row>
    <row r="295" spans="1:25" ht="15.75" thickBot="1">
      <c r="A295" s="14"/>
      <c r="B295" s="98"/>
      <c r="C295" s="106"/>
      <c r="D295" s="106"/>
      <c r="E295" s="76"/>
      <c r="F295" s="25"/>
      <c r="G295" s="107"/>
      <c r="H295" s="107"/>
      <c r="I295" s="153"/>
      <c r="J295" s="25"/>
      <c r="K295" s="107"/>
      <c r="L295" s="107"/>
      <c r="M295" s="76"/>
      <c r="N295" s="25"/>
      <c r="O295" s="107"/>
      <c r="P295" s="107"/>
      <c r="Q295" s="76"/>
      <c r="R295" s="25"/>
      <c r="S295" s="107"/>
      <c r="T295" s="107"/>
      <c r="U295" s="153"/>
      <c r="V295" s="25"/>
      <c r="W295" s="107"/>
      <c r="X295" s="107"/>
      <c r="Y295" s="76"/>
    </row>
    <row r="296" spans="1:25">
      <c r="A296" s="14"/>
      <c r="B296" s="108" t="s">
        <v>932</v>
      </c>
      <c r="C296" s="111">
        <v>19631</v>
      </c>
      <c r="D296" s="111"/>
      <c r="E296" s="80"/>
      <c r="F296" s="29"/>
      <c r="G296" s="111">
        <v>24653</v>
      </c>
      <c r="H296" s="111"/>
      <c r="I296" s="80"/>
      <c r="J296" s="29"/>
      <c r="K296" s="111">
        <v>11778</v>
      </c>
      <c r="L296" s="111"/>
      <c r="M296" s="80"/>
      <c r="N296" s="29"/>
      <c r="O296" s="111">
        <v>28981</v>
      </c>
      <c r="P296" s="111"/>
      <c r="Q296" s="80"/>
      <c r="R296" s="29"/>
      <c r="S296" s="113" t="s">
        <v>931</v>
      </c>
      <c r="T296" s="113"/>
      <c r="U296" s="109" t="s">
        <v>308</v>
      </c>
      <c r="V296" s="29"/>
      <c r="W296" s="111">
        <v>78322</v>
      </c>
      <c r="X296" s="111"/>
      <c r="Y296" s="80"/>
    </row>
    <row r="297" spans="1:25" ht="15.75" thickBot="1">
      <c r="A297" s="14"/>
      <c r="B297" s="108"/>
      <c r="C297" s="116"/>
      <c r="D297" s="116"/>
      <c r="E297" s="33"/>
      <c r="F297" s="29"/>
      <c r="G297" s="116"/>
      <c r="H297" s="116"/>
      <c r="I297" s="33"/>
      <c r="J297" s="29"/>
      <c r="K297" s="116"/>
      <c r="L297" s="116"/>
      <c r="M297" s="33"/>
      <c r="N297" s="29"/>
      <c r="O297" s="116"/>
      <c r="P297" s="116"/>
      <c r="Q297" s="33"/>
      <c r="R297" s="29"/>
      <c r="S297" s="117"/>
      <c r="T297" s="117"/>
      <c r="U297" s="118"/>
      <c r="V297" s="29"/>
      <c r="W297" s="116"/>
      <c r="X297" s="116"/>
      <c r="Y297" s="33"/>
    </row>
    <row r="298" spans="1:25">
      <c r="A298" s="14"/>
      <c r="B298" s="18"/>
      <c r="C298" s="26"/>
      <c r="D298" s="26"/>
      <c r="E298" s="26"/>
      <c r="F298" s="18"/>
      <c r="G298" s="26"/>
      <c r="H298" s="26"/>
      <c r="I298" s="26"/>
      <c r="J298" s="18"/>
      <c r="K298" s="26"/>
      <c r="L298" s="26"/>
      <c r="M298" s="26"/>
      <c r="N298" s="18"/>
      <c r="O298" s="26"/>
      <c r="P298" s="26"/>
      <c r="Q298" s="26"/>
      <c r="R298" s="18"/>
      <c r="S298" s="26"/>
      <c r="T298" s="26"/>
      <c r="U298" s="26"/>
      <c r="V298" s="18"/>
      <c r="W298" s="26"/>
      <c r="X298" s="26"/>
      <c r="Y298" s="26"/>
    </row>
    <row r="299" spans="1:25">
      <c r="A299" s="14"/>
      <c r="B299" s="91" t="s">
        <v>933</v>
      </c>
      <c r="C299" s="29"/>
      <c r="D299" s="29"/>
      <c r="E299" s="29"/>
      <c r="F299" s="20"/>
      <c r="G299" s="29"/>
      <c r="H299" s="29"/>
      <c r="I299" s="29"/>
      <c r="J299" s="20"/>
      <c r="K299" s="29"/>
      <c r="L299" s="29"/>
      <c r="M299" s="29"/>
      <c r="N299" s="20"/>
      <c r="O299" s="29"/>
      <c r="P299" s="29"/>
      <c r="Q299" s="29"/>
      <c r="R299" s="20"/>
      <c r="S299" s="29"/>
      <c r="T299" s="29"/>
      <c r="U299" s="29"/>
      <c r="V299" s="20"/>
      <c r="W299" s="29"/>
      <c r="X299" s="29"/>
      <c r="Y299" s="29"/>
    </row>
    <row r="300" spans="1:25">
      <c r="A300" s="14"/>
      <c r="B300" s="97" t="s">
        <v>103</v>
      </c>
      <c r="C300" s="99">
        <v>36936</v>
      </c>
      <c r="D300" s="99"/>
      <c r="E300" s="25"/>
      <c r="F300" s="25"/>
      <c r="G300" s="99">
        <v>2270</v>
      </c>
      <c r="H300" s="99"/>
      <c r="I300" s="25"/>
      <c r="J300" s="25"/>
      <c r="K300" s="99">
        <v>23104</v>
      </c>
      <c r="L300" s="99"/>
      <c r="M300" s="25"/>
      <c r="N300" s="25"/>
      <c r="O300" s="99">
        <v>20282</v>
      </c>
      <c r="P300" s="99"/>
      <c r="Q300" s="25"/>
      <c r="R300" s="25"/>
      <c r="S300" s="100" t="s">
        <v>274</v>
      </c>
      <c r="T300" s="100"/>
      <c r="U300" s="25"/>
      <c r="V300" s="25"/>
      <c r="W300" s="99">
        <v>82592</v>
      </c>
      <c r="X300" s="99"/>
      <c r="Y300" s="25"/>
    </row>
    <row r="301" spans="1:25">
      <c r="A301" s="14"/>
      <c r="B301" s="97"/>
      <c r="C301" s="99"/>
      <c r="D301" s="99"/>
      <c r="E301" s="25"/>
      <c r="F301" s="25"/>
      <c r="G301" s="99"/>
      <c r="H301" s="99"/>
      <c r="I301" s="25"/>
      <c r="J301" s="25"/>
      <c r="K301" s="99"/>
      <c r="L301" s="99"/>
      <c r="M301" s="25"/>
      <c r="N301" s="25"/>
      <c r="O301" s="99"/>
      <c r="P301" s="99"/>
      <c r="Q301" s="25"/>
      <c r="R301" s="25"/>
      <c r="S301" s="100"/>
      <c r="T301" s="100"/>
      <c r="U301" s="25"/>
      <c r="V301" s="25"/>
      <c r="W301" s="99"/>
      <c r="X301" s="99"/>
      <c r="Y301" s="25"/>
    </row>
    <row r="302" spans="1:25">
      <c r="A302" s="14"/>
      <c r="B302" s="101" t="s">
        <v>104</v>
      </c>
      <c r="C302" s="102">
        <v>24605</v>
      </c>
      <c r="D302" s="102"/>
      <c r="E302" s="29"/>
      <c r="F302" s="29"/>
      <c r="G302" s="103" t="s">
        <v>274</v>
      </c>
      <c r="H302" s="103"/>
      <c r="I302" s="29"/>
      <c r="J302" s="29"/>
      <c r="K302" s="103" t="s">
        <v>274</v>
      </c>
      <c r="L302" s="103"/>
      <c r="M302" s="29"/>
      <c r="N302" s="29"/>
      <c r="O302" s="102">
        <v>2536</v>
      </c>
      <c r="P302" s="102"/>
      <c r="Q302" s="29"/>
      <c r="R302" s="29"/>
      <c r="S302" s="103" t="s">
        <v>274</v>
      </c>
      <c r="T302" s="103"/>
      <c r="U302" s="29"/>
      <c r="V302" s="29"/>
      <c r="W302" s="102">
        <v>27141</v>
      </c>
      <c r="X302" s="102"/>
      <c r="Y302" s="29"/>
    </row>
    <row r="303" spans="1:25">
      <c r="A303" s="14"/>
      <c r="B303" s="101"/>
      <c r="C303" s="102"/>
      <c r="D303" s="102"/>
      <c r="E303" s="29"/>
      <c r="F303" s="29"/>
      <c r="G303" s="103"/>
      <c r="H303" s="103"/>
      <c r="I303" s="29"/>
      <c r="J303" s="29"/>
      <c r="K303" s="103"/>
      <c r="L303" s="103"/>
      <c r="M303" s="29"/>
      <c r="N303" s="29"/>
      <c r="O303" s="102"/>
      <c r="P303" s="102"/>
      <c r="Q303" s="29"/>
      <c r="R303" s="29"/>
      <c r="S303" s="103"/>
      <c r="T303" s="103"/>
      <c r="U303" s="29"/>
      <c r="V303" s="29"/>
      <c r="W303" s="102"/>
      <c r="X303" s="102"/>
      <c r="Y303" s="29"/>
    </row>
    <row r="304" spans="1:25">
      <c r="A304" s="14"/>
      <c r="B304" s="97" t="s">
        <v>105</v>
      </c>
      <c r="C304" s="100">
        <v>136</v>
      </c>
      <c r="D304" s="100"/>
      <c r="E304" s="25"/>
      <c r="F304" s="25"/>
      <c r="G304" s="100" t="s">
        <v>274</v>
      </c>
      <c r="H304" s="100"/>
      <c r="I304" s="25"/>
      <c r="J304" s="25"/>
      <c r="K304" s="100" t="s">
        <v>274</v>
      </c>
      <c r="L304" s="100"/>
      <c r="M304" s="25"/>
      <c r="N304" s="25"/>
      <c r="O304" s="100" t="s">
        <v>274</v>
      </c>
      <c r="P304" s="100"/>
      <c r="Q304" s="25"/>
      <c r="R304" s="25"/>
      <c r="S304" s="100" t="s">
        <v>274</v>
      </c>
      <c r="T304" s="100"/>
      <c r="U304" s="25"/>
      <c r="V304" s="25"/>
      <c r="W304" s="100">
        <v>136</v>
      </c>
      <c r="X304" s="100"/>
      <c r="Y304" s="25"/>
    </row>
    <row r="305" spans="1:25" ht="15.75" thickBot="1">
      <c r="A305" s="14"/>
      <c r="B305" s="97"/>
      <c r="C305" s="107"/>
      <c r="D305" s="107"/>
      <c r="E305" s="76"/>
      <c r="F305" s="25"/>
      <c r="G305" s="107"/>
      <c r="H305" s="107"/>
      <c r="I305" s="76"/>
      <c r="J305" s="25"/>
      <c r="K305" s="107"/>
      <c r="L305" s="107"/>
      <c r="M305" s="76"/>
      <c r="N305" s="25"/>
      <c r="O305" s="107"/>
      <c r="P305" s="107"/>
      <c r="Q305" s="76"/>
      <c r="R305" s="25"/>
      <c r="S305" s="107"/>
      <c r="T305" s="107"/>
      <c r="U305" s="76"/>
      <c r="V305" s="25"/>
      <c r="W305" s="107"/>
      <c r="X305" s="107"/>
      <c r="Y305" s="76"/>
    </row>
    <row r="306" spans="1:25">
      <c r="A306" s="14"/>
      <c r="B306" s="172" t="s">
        <v>106</v>
      </c>
      <c r="C306" s="111">
        <v>61677</v>
      </c>
      <c r="D306" s="111"/>
      <c r="E306" s="80"/>
      <c r="F306" s="29"/>
      <c r="G306" s="111">
        <v>2270</v>
      </c>
      <c r="H306" s="111"/>
      <c r="I306" s="80"/>
      <c r="J306" s="29"/>
      <c r="K306" s="111">
        <v>23104</v>
      </c>
      <c r="L306" s="111"/>
      <c r="M306" s="80"/>
      <c r="N306" s="29"/>
      <c r="O306" s="111">
        <v>22818</v>
      </c>
      <c r="P306" s="111"/>
      <c r="Q306" s="80"/>
      <c r="R306" s="29"/>
      <c r="S306" s="113" t="s">
        <v>274</v>
      </c>
      <c r="T306" s="113"/>
      <c r="U306" s="80"/>
      <c r="V306" s="29"/>
      <c r="W306" s="111">
        <v>109869</v>
      </c>
      <c r="X306" s="111"/>
      <c r="Y306" s="80"/>
    </row>
    <row r="307" spans="1:25" ht="15.75" thickBot="1">
      <c r="A307" s="14"/>
      <c r="B307" s="172"/>
      <c r="C307" s="116"/>
      <c r="D307" s="116"/>
      <c r="E307" s="33"/>
      <c r="F307" s="29"/>
      <c r="G307" s="116"/>
      <c r="H307" s="116"/>
      <c r="I307" s="33"/>
      <c r="J307" s="29"/>
      <c r="K307" s="116"/>
      <c r="L307" s="116"/>
      <c r="M307" s="33"/>
      <c r="N307" s="29"/>
      <c r="O307" s="116"/>
      <c r="P307" s="116"/>
      <c r="Q307" s="33"/>
      <c r="R307" s="29"/>
      <c r="S307" s="117"/>
      <c r="T307" s="117"/>
      <c r="U307" s="33"/>
      <c r="V307" s="29"/>
      <c r="W307" s="116"/>
      <c r="X307" s="116"/>
      <c r="Y307" s="33"/>
    </row>
    <row r="308" spans="1:25">
      <c r="A308" s="14"/>
      <c r="B308" s="18"/>
      <c r="C308" s="26"/>
      <c r="D308" s="26"/>
      <c r="E308" s="26"/>
      <c r="F308" s="18"/>
      <c r="G308" s="26"/>
      <c r="H308" s="26"/>
      <c r="I308" s="26"/>
      <c r="J308" s="18"/>
      <c r="K308" s="26"/>
      <c r="L308" s="26"/>
      <c r="M308" s="26"/>
      <c r="N308" s="18"/>
      <c r="O308" s="26"/>
      <c r="P308" s="26"/>
      <c r="Q308" s="26"/>
      <c r="R308" s="18"/>
      <c r="S308" s="26"/>
      <c r="T308" s="26"/>
      <c r="U308" s="26"/>
      <c r="V308" s="18"/>
      <c r="W308" s="26"/>
      <c r="X308" s="26"/>
      <c r="Y308" s="26"/>
    </row>
    <row r="309" spans="1:25">
      <c r="A309" s="14"/>
      <c r="B309" s="167" t="s">
        <v>934</v>
      </c>
      <c r="C309" s="103" t="s">
        <v>936</v>
      </c>
      <c r="D309" s="103"/>
      <c r="E309" s="115" t="s">
        <v>308</v>
      </c>
      <c r="F309" s="29"/>
      <c r="G309" s="102">
        <v>22383</v>
      </c>
      <c r="H309" s="102"/>
      <c r="I309" s="29"/>
      <c r="J309" s="29"/>
      <c r="K309" s="103" t="s">
        <v>937</v>
      </c>
      <c r="L309" s="103"/>
      <c r="M309" s="115" t="s">
        <v>308</v>
      </c>
      <c r="N309" s="29"/>
      <c r="O309" s="102">
        <v>6163</v>
      </c>
      <c r="P309" s="102"/>
      <c r="Q309" s="29"/>
      <c r="R309" s="29"/>
      <c r="S309" s="103" t="s">
        <v>931</v>
      </c>
      <c r="T309" s="103"/>
      <c r="U309" s="115" t="s">
        <v>308</v>
      </c>
      <c r="V309" s="29"/>
      <c r="W309" s="103" t="s">
        <v>938</v>
      </c>
      <c r="X309" s="103"/>
      <c r="Y309" s="115" t="s">
        <v>308</v>
      </c>
    </row>
    <row r="310" spans="1:25">
      <c r="A310" s="14"/>
      <c r="B310" s="167" t="s">
        <v>935</v>
      </c>
      <c r="C310" s="103"/>
      <c r="D310" s="103"/>
      <c r="E310" s="115"/>
      <c r="F310" s="29"/>
      <c r="G310" s="102"/>
      <c r="H310" s="102"/>
      <c r="I310" s="29"/>
      <c r="J310" s="29"/>
      <c r="K310" s="103"/>
      <c r="L310" s="103"/>
      <c r="M310" s="115"/>
      <c r="N310" s="29"/>
      <c r="O310" s="102"/>
      <c r="P310" s="102"/>
      <c r="Q310" s="29"/>
      <c r="R310" s="29"/>
      <c r="S310" s="103"/>
      <c r="T310" s="103"/>
      <c r="U310" s="115"/>
      <c r="V310" s="29"/>
      <c r="W310" s="103"/>
      <c r="X310" s="103"/>
      <c r="Y310" s="115"/>
    </row>
    <row r="311" spans="1:25">
      <c r="A311" s="14"/>
      <c r="B311" s="97" t="s">
        <v>108</v>
      </c>
      <c r="C311" s="99">
        <v>4779</v>
      </c>
      <c r="D311" s="99"/>
      <c r="E311" s="25"/>
      <c r="F311" s="25"/>
      <c r="G311" s="100" t="s">
        <v>939</v>
      </c>
      <c r="H311" s="100"/>
      <c r="I311" s="98" t="s">
        <v>308</v>
      </c>
      <c r="J311" s="25"/>
      <c r="K311" s="100" t="s">
        <v>940</v>
      </c>
      <c r="L311" s="100"/>
      <c r="M311" s="98" t="s">
        <v>308</v>
      </c>
      <c r="N311" s="25"/>
      <c r="O311" s="100" t="s">
        <v>941</v>
      </c>
      <c r="P311" s="100"/>
      <c r="Q311" s="98" t="s">
        <v>308</v>
      </c>
      <c r="R311" s="25"/>
      <c r="S311" s="100" t="s">
        <v>274</v>
      </c>
      <c r="T311" s="100"/>
      <c r="U311" s="25"/>
      <c r="V311" s="25"/>
      <c r="W311" s="100" t="s">
        <v>942</v>
      </c>
      <c r="X311" s="100"/>
      <c r="Y311" s="98" t="s">
        <v>308</v>
      </c>
    </row>
    <row r="312" spans="1:25" ht="15.75" thickBot="1">
      <c r="A312" s="14"/>
      <c r="B312" s="97"/>
      <c r="C312" s="106"/>
      <c r="D312" s="106"/>
      <c r="E312" s="76"/>
      <c r="F312" s="25"/>
      <c r="G312" s="107"/>
      <c r="H312" s="107"/>
      <c r="I312" s="153"/>
      <c r="J312" s="25"/>
      <c r="K312" s="107"/>
      <c r="L312" s="107"/>
      <c r="M312" s="153"/>
      <c r="N312" s="25"/>
      <c r="O312" s="107"/>
      <c r="P312" s="107"/>
      <c r="Q312" s="153"/>
      <c r="R312" s="25"/>
      <c r="S312" s="107"/>
      <c r="T312" s="107"/>
      <c r="U312" s="76"/>
      <c r="V312" s="25"/>
      <c r="W312" s="107"/>
      <c r="X312" s="107"/>
      <c r="Y312" s="153"/>
    </row>
    <row r="313" spans="1:25">
      <c r="A313" s="14"/>
      <c r="B313" s="167" t="s">
        <v>934</v>
      </c>
      <c r="C313" s="113" t="s">
        <v>944</v>
      </c>
      <c r="D313" s="113"/>
      <c r="E313" s="109" t="s">
        <v>308</v>
      </c>
      <c r="F313" s="29"/>
      <c r="G313" s="111">
        <v>21047</v>
      </c>
      <c r="H313" s="111"/>
      <c r="I313" s="80"/>
      <c r="J313" s="29"/>
      <c r="K313" s="113" t="s">
        <v>945</v>
      </c>
      <c r="L313" s="113"/>
      <c r="M313" s="109" t="s">
        <v>308</v>
      </c>
      <c r="N313" s="29"/>
      <c r="O313" s="111">
        <v>5432</v>
      </c>
      <c r="P313" s="111"/>
      <c r="Q313" s="80"/>
      <c r="R313" s="29"/>
      <c r="S313" s="113" t="s">
        <v>931</v>
      </c>
      <c r="T313" s="113"/>
      <c r="U313" s="109" t="s">
        <v>308</v>
      </c>
      <c r="V313" s="29"/>
      <c r="W313" s="113" t="s">
        <v>946</v>
      </c>
      <c r="X313" s="113"/>
      <c r="Y313" s="109" t="s">
        <v>308</v>
      </c>
    </row>
    <row r="314" spans="1:25">
      <c r="A314" s="14"/>
      <c r="B314" s="167" t="s">
        <v>943</v>
      </c>
      <c r="C314" s="173"/>
      <c r="D314" s="173"/>
      <c r="E314" s="174"/>
      <c r="F314" s="29"/>
      <c r="G314" s="175"/>
      <c r="H314" s="175"/>
      <c r="I314" s="131"/>
      <c r="J314" s="29"/>
      <c r="K314" s="173"/>
      <c r="L314" s="173"/>
      <c r="M314" s="174"/>
      <c r="N314" s="29"/>
      <c r="O314" s="175"/>
      <c r="P314" s="175"/>
      <c r="Q314" s="131"/>
      <c r="R314" s="29"/>
      <c r="S314" s="173"/>
      <c r="T314" s="173"/>
      <c r="U314" s="174"/>
      <c r="V314" s="29"/>
      <c r="W314" s="173"/>
      <c r="X314" s="173"/>
      <c r="Y314" s="174"/>
    </row>
    <row r="315" spans="1:25">
      <c r="A315" s="14"/>
      <c r="B315" s="166" t="s">
        <v>947</v>
      </c>
      <c r="C315" s="100" t="s">
        <v>274</v>
      </c>
      <c r="D315" s="100"/>
      <c r="E315" s="25"/>
      <c r="F315" s="25"/>
      <c r="G315" s="100" t="s">
        <v>274</v>
      </c>
      <c r="H315" s="100"/>
      <c r="I315" s="25"/>
      <c r="J315" s="25"/>
      <c r="K315" s="100" t="s">
        <v>274</v>
      </c>
      <c r="L315" s="100"/>
      <c r="M315" s="25"/>
      <c r="N315" s="25"/>
      <c r="O315" s="100" t="s">
        <v>274</v>
      </c>
      <c r="P315" s="100"/>
      <c r="Q315" s="25"/>
      <c r="R315" s="25"/>
      <c r="S315" s="100" t="s">
        <v>274</v>
      </c>
      <c r="T315" s="100"/>
      <c r="U315" s="25"/>
      <c r="V315" s="25"/>
      <c r="W315" s="100" t="s">
        <v>274</v>
      </c>
      <c r="X315" s="100"/>
      <c r="Y315" s="25"/>
    </row>
    <row r="316" spans="1:25" ht="15.75" thickBot="1">
      <c r="A316" s="14"/>
      <c r="B316" s="166" t="s">
        <v>943</v>
      </c>
      <c r="C316" s="107"/>
      <c r="D316" s="107"/>
      <c r="E316" s="76"/>
      <c r="F316" s="25"/>
      <c r="G316" s="107"/>
      <c r="H316" s="107"/>
      <c r="I316" s="76"/>
      <c r="J316" s="25"/>
      <c r="K316" s="107"/>
      <c r="L316" s="107"/>
      <c r="M316" s="76"/>
      <c r="N316" s="25"/>
      <c r="O316" s="107"/>
      <c r="P316" s="107"/>
      <c r="Q316" s="76"/>
      <c r="R316" s="25"/>
      <c r="S316" s="107"/>
      <c r="T316" s="107"/>
      <c r="U316" s="76"/>
      <c r="V316" s="25"/>
      <c r="W316" s="107"/>
      <c r="X316" s="107"/>
      <c r="Y316" s="76"/>
    </row>
    <row r="317" spans="1:25">
      <c r="A317" s="14"/>
      <c r="B317" s="108" t="s">
        <v>155</v>
      </c>
      <c r="C317" s="113" t="s">
        <v>944</v>
      </c>
      <c r="D317" s="113"/>
      <c r="E317" s="109" t="s">
        <v>308</v>
      </c>
      <c r="F317" s="29"/>
      <c r="G317" s="111">
        <v>21047</v>
      </c>
      <c r="H317" s="111"/>
      <c r="I317" s="80"/>
      <c r="J317" s="29"/>
      <c r="K317" s="113" t="s">
        <v>945</v>
      </c>
      <c r="L317" s="113"/>
      <c r="M317" s="109" t="s">
        <v>308</v>
      </c>
      <c r="N317" s="29"/>
      <c r="O317" s="111">
        <v>5432</v>
      </c>
      <c r="P317" s="111"/>
      <c r="Q317" s="80"/>
      <c r="R317" s="29"/>
      <c r="S317" s="113" t="s">
        <v>931</v>
      </c>
      <c r="T317" s="113"/>
      <c r="U317" s="109" t="s">
        <v>308</v>
      </c>
      <c r="V317" s="29"/>
      <c r="W317" s="113" t="s">
        <v>946</v>
      </c>
      <c r="X317" s="113"/>
      <c r="Y317" s="109" t="s">
        <v>308</v>
      </c>
    </row>
    <row r="318" spans="1:25">
      <c r="A318" s="14"/>
      <c r="B318" s="108"/>
      <c r="C318" s="173"/>
      <c r="D318" s="173"/>
      <c r="E318" s="174"/>
      <c r="F318" s="29"/>
      <c r="G318" s="175"/>
      <c r="H318" s="175"/>
      <c r="I318" s="131"/>
      <c r="J318" s="29"/>
      <c r="K318" s="173"/>
      <c r="L318" s="173"/>
      <c r="M318" s="174"/>
      <c r="N318" s="29"/>
      <c r="O318" s="175"/>
      <c r="P318" s="175"/>
      <c r="Q318" s="131"/>
      <c r="R318" s="29"/>
      <c r="S318" s="173"/>
      <c r="T318" s="173"/>
      <c r="U318" s="174"/>
      <c r="V318" s="29"/>
      <c r="W318" s="173"/>
      <c r="X318" s="173"/>
      <c r="Y318" s="174"/>
    </row>
    <row r="319" spans="1:25">
      <c r="A319" s="14"/>
      <c r="B319" s="92" t="s">
        <v>948</v>
      </c>
      <c r="C319" s="100" t="s">
        <v>274</v>
      </c>
      <c r="D319" s="100"/>
      <c r="E319" s="25"/>
      <c r="F319" s="25"/>
      <c r="G319" s="100" t="s">
        <v>274</v>
      </c>
      <c r="H319" s="100"/>
      <c r="I319" s="25"/>
      <c r="J319" s="25"/>
      <c r="K319" s="100" t="s">
        <v>274</v>
      </c>
      <c r="L319" s="100"/>
      <c r="M319" s="25"/>
      <c r="N319" s="25"/>
      <c r="O319" s="100" t="s">
        <v>274</v>
      </c>
      <c r="P319" s="100"/>
      <c r="Q319" s="25"/>
      <c r="R319" s="25"/>
      <c r="S319" s="100" t="s">
        <v>950</v>
      </c>
      <c r="T319" s="100"/>
      <c r="U319" s="98" t="s">
        <v>308</v>
      </c>
      <c r="V319" s="25"/>
      <c r="W319" s="100" t="s">
        <v>950</v>
      </c>
      <c r="X319" s="100"/>
      <c r="Y319" s="98" t="s">
        <v>308</v>
      </c>
    </row>
    <row r="320" spans="1:25" ht="15.75" thickBot="1">
      <c r="A320" s="14"/>
      <c r="B320" s="92" t="s">
        <v>949</v>
      </c>
      <c r="C320" s="107"/>
      <c r="D320" s="107"/>
      <c r="E320" s="76"/>
      <c r="F320" s="25"/>
      <c r="G320" s="107"/>
      <c r="H320" s="107"/>
      <c r="I320" s="76"/>
      <c r="J320" s="25"/>
      <c r="K320" s="107"/>
      <c r="L320" s="107"/>
      <c r="M320" s="76"/>
      <c r="N320" s="25"/>
      <c r="O320" s="107"/>
      <c r="P320" s="107"/>
      <c r="Q320" s="76"/>
      <c r="R320" s="25"/>
      <c r="S320" s="107"/>
      <c r="T320" s="107"/>
      <c r="U320" s="153"/>
      <c r="V320" s="25"/>
      <c r="W320" s="107"/>
      <c r="X320" s="107"/>
      <c r="Y320" s="153"/>
    </row>
    <row r="321" spans="1:25">
      <c r="A321" s="14"/>
      <c r="B321" s="167" t="s">
        <v>951</v>
      </c>
      <c r="C321" s="109" t="s">
        <v>247</v>
      </c>
      <c r="D321" s="113" t="s">
        <v>944</v>
      </c>
      <c r="E321" s="109" t="s">
        <v>308</v>
      </c>
      <c r="F321" s="29"/>
      <c r="G321" s="109" t="s">
        <v>247</v>
      </c>
      <c r="H321" s="111">
        <v>21047</v>
      </c>
      <c r="I321" s="80"/>
      <c r="J321" s="29"/>
      <c r="K321" s="109" t="s">
        <v>247</v>
      </c>
      <c r="L321" s="113" t="s">
        <v>945</v>
      </c>
      <c r="M321" s="109" t="s">
        <v>308</v>
      </c>
      <c r="N321" s="29"/>
      <c r="O321" s="109" t="s">
        <v>247</v>
      </c>
      <c r="P321" s="111">
        <v>5432</v>
      </c>
      <c r="Q321" s="80"/>
      <c r="R321" s="29"/>
      <c r="S321" s="109" t="s">
        <v>247</v>
      </c>
      <c r="T321" s="113" t="s">
        <v>953</v>
      </c>
      <c r="U321" s="109" t="s">
        <v>308</v>
      </c>
      <c r="V321" s="29"/>
      <c r="W321" s="109" t="s">
        <v>247</v>
      </c>
      <c r="X321" s="113" t="s">
        <v>944</v>
      </c>
      <c r="Y321" s="109" t="s">
        <v>308</v>
      </c>
    </row>
    <row r="322" spans="1:25" ht="15.75" thickBot="1">
      <c r="A322" s="14"/>
      <c r="B322" s="167" t="s">
        <v>952</v>
      </c>
      <c r="C322" s="110"/>
      <c r="D322" s="114"/>
      <c r="E322" s="110"/>
      <c r="F322" s="29"/>
      <c r="G322" s="110"/>
      <c r="H322" s="112"/>
      <c r="I322" s="68"/>
      <c r="J322" s="29"/>
      <c r="K322" s="110"/>
      <c r="L322" s="114"/>
      <c r="M322" s="110"/>
      <c r="N322" s="29"/>
      <c r="O322" s="110"/>
      <c r="P322" s="112"/>
      <c r="Q322" s="68"/>
      <c r="R322" s="29"/>
      <c r="S322" s="110"/>
      <c r="T322" s="114"/>
      <c r="U322" s="110"/>
      <c r="V322" s="29"/>
      <c r="W322" s="110"/>
      <c r="X322" s="114"/>
      <c r="Y322" s="110"/>
    </row>
    <row r="323" spans="1:25" ht="15.75" thickTop="1">
      <c r="A323" s="14"/>
      <c r="B323" s="119" t="s">
        <v>954</v>
      </c>
      <c r="C323" s="176" t="s">
        <v>247</v>
      </c>
      <c r="D323" s="177" t="s">
        <v>955</v>
      </c>
      <c r="E323" s="176" t="s">
        <v>308</v>
      </c>
      <c r="F323" s="25"/>
      <c r="G323" s="176" t="s">
        <v>247</v>
      </c>
      <c r="H323" s="178">
        <v>21047</v>
      </c>
      <c r="I323" s="69"/>
      <c r="J323" s="25"/>
      <c r="K323" s="176" t="s">
        <v>247</v>
      </c>
      <c r="L323" s="177" t="s">
        <v>956</v>
      </c>
      <c r="M323" s="176" t="s">
        <v>308</v>
      </c>
      <c r="N323" s="25"/>
      <c r="O323" s="176" t="s">
        <v>247</v>
      </c>
      <c r="P323" s="178">
        <v>5432</v>
      </c>
      <c r="Q323" s="69"/>
      <c r="R323" s="25"/>
      <c r="S323" s="176" t="s">
        <v>247</v>
      </c>
      <c r="T323" s="177" t="s">
        <v>957</v>
      </c>
      <c r="U323" s="176" t="s">
        <v>308</v>
      </c>
      <c r="V323" s="25"/>
      <c r="W323" s="176" t="s">
        <v>247</v>
      </c>
      <c r="X323" s="177" t="s">
        <v>958</v>
      </c>
      <c r="Y323" s="176" t="s">
        <v>308</v>
      </c>
    </row>
    <row r="324" spans="1:25" ht="15.75" thickBot="1">
      <c r="A324" s="14"/>
      <c r="B324" s="119"/>
      <c r="C324" s="121"/>
      <c r="D324" s="125"/>
      <c r="E324" s="121"/>
      <c r="F324" s="25"/>
      <c r="G324" s="121"/>
      <c r="H324" s="123"/>
      <c r="I324" s="39"/>
      <c r="J324" s="25"/>
      <c r="K324" s="121"/>
      <c r="L324" s="125"/>
      <c r="M324" s="121"/>
      <c r="N324" s="25"/>
      <c r="O324" s="121"/>
      <c r="P324" s="123"/>
      <c r="Q324" s="39"/>
      <c r="R324" s="25"/>
      <c r="S324" s="121"/>
      <c r="T324" s="125"/>
      <c r="U324" s="121"/>
      <c r="V324" s="25"/>
      <c r="W324" s="121"/>
      <c r="X324" s="125"/>
      <c r="Y324" s="121"/>
    </row>
    <row r="325" spans="1:25" ht="15.75" thickTop="1">
      <c r="A325" s="14"/>
      <c r="B325" s="49" t="s">
        <v>959</v>
      </c>
      <c r="C325" s="49"/>
      <c r="D325" s="49"/>
      <c r="E325" s="49"/>
      <c r="F325" s="49"/>
      <c r="G325" s="49"/>
      <c r="H325" s="49"/>
      <c r="I325" s="49"/>
      <c r="J325" s="49"/>
      <c r="K325" s="49"/>
      <c r="L325" s="49"/>
      <c r="M325" s="49"/>
      <c r="N325" s="49"/>
      <c r="O325" s="49"/>
      <c r="P325" s="49"/>
      <c r="Q325" s="49"/>
      <c r="R325" s="49"/>
      <c r="S325" s="49"/>
      <c r="T325" s="49"/>
      <c r="U325" s="49"/>
      <c r="V325" s="49"/>
      <c r="W325" s="49"/>
      <c r="X325" s="49"/>
      <c r="Y325" s="49"/>
    </row>
    <row r="326" spans="1:25">
      <c r="A326" s="14"/>
      <c r="B326" s="88"/>
      <c r="C326" s="88"/>
      <c r="D326" s="88"/>
      <c r="E326" s="88"/>
      <c r="F326" s="88"/>
      <c r="G326" s="88"/>
      <c r="H326" s="88"/>
      <c r="I326" s="88"/>
      <c r="J326" s="88"/>
      <c r="K326" s="88"/>
      <c r="L326" s="88"/>
      <c r="M326" s="88"/>
      <c r="N326" s="88"/>
      <c r="O326" s="88"/>
      <c r="P326" s="88"/>
      <c r="Q326" s="88"/>
      <c r="R326" s="88"/>
      <c r="S326" s="88"/>
      <c r="T326" s="88"/>
      <c r="U326" s="88"/>
      <c r="V326" s="88"/>
      <c r="W326" s="88"/>
      <c r="X326" s="88"/>
      <c r="Y326" s="88"/>
    </row>
    <row r="327" spans="1:25">
      <c r="A327" s="14"/>
      <c r="B327" s="21"/>
      <c r="C327" s="21"/>
      <c r="D327" s="21"/>
      <c r="E327" s="21"/>
      <c r="F327" s="21"/>
      <c r="G327" s="21"/>
      <c r="H327" s="21"/>
      <c r="I327" s="21"/>
      <c r="J327" s="21"/>
      <c r="K327" s="21"/>
      <c r="L327" s="21"/>
      <c r="M327" s="21"/>
      <c r="N327" s="21"/>
      <c r="O327" s="21"/>
      <c r="P327" s="21"/>
      <c r="Q327" s="21"/>
      <c r="R327" s="21"/>
      <c r="S327" s="21"/>
      <c r="T327" s="21"/>
      <c r="U327" s="21"/>
      <c r="V327" s="21"/>
      <c r="W327" s="21"/>
      <c r="X327" s="21"/>
      <c r="Y327" s="21"/>
    </row>
    <row r="328" spans="1:25">
      <c r="A328" s="14"/>
      <c r="B328" s="17"/>
      <c r="C328" s="17"/>
      <c r="D328" s="17"/>
      <c r="E328" s="17"/>
      <c r="F328" s="17"/>
      <c r="G328" s="17"/>
      <c r="H328" s="17"/>
      <c r="I328" s="17"/>
      <c r="J328" s="17"/>
      <c r="K328" s="17"/>
      <c r="L328" s="17"/>
      <c r="M328" s="17"/>
      <c r="N328" s="17"/>
      <c r="O328" s="17"/>
      <c r="P328" s="17"/>
      <c r="Q328" s="17"/>
      <c r="R328" s="17"/>
      <c r="S328" s="17"/>
      <c r="T328" s="17"/>
      <c r="U328" s="17"/>
      <c r="V328" s="17"/>
      <c r="W328" s="17"/>
      <c r="X328" s="17"/>
      <c r="Y328" s="17"/>
    </row>
    <row r="329" spans="1:25" ht="15.75" thickBot="1">
      <c r="A329" s="14"/>
      <c r="B329" s="18"/>
      <c r="C329" s="95" t="s">
        <v>299</v>
      </c>
      <c r="D329" s="95"/>
      <c r="E329" s="95"/>
      <c r="F329" s="95"/>
      <c r="G329" s="95"/>
      <c r="H329" s="95"/>
      <c r="I329" s="95"/>
      <c r="J329" s="95"/>
      <c r="K329" s="95"/>
      <c r="L329" s="95"/>
      <c r="M329" s="95"/>
      <c r="N329" s="95"/>
      <c r="O329" s="95"/>
      <c r="P329" s="95"/>
      <c r="Q329" s="95"/>
      <c r="R329" s="95"/>
      <c r="S329" s="95"/>
      <c r="T329" s="95"/>
      <c r="U329" s="95"/>
      <c r="V329" s="95"/>
      <c r="W329" s="95"/>
      <c r="X329" s="95"/>
      <c r="Y329" s="95"/>
    </row>
    <row r="330" spans="1:25">
      <c r="A330" s="14"/>
      <c r="B330" s="18"/>
      <c r="C330" s="26"/>
      <c r="D330" s="26"/>
      <c r="E330" s="26"/>
      <c r="F330" s="18"/>
      <c r="G330" s="26"/>
      <c r="H330" s="26"/>
      <c r="I330" s="26"/>
      <c r="J330" s="18"/>
      <c r="K330" s="133" t="s">
        <v>851</v>
      </c>
      <c r="L330" s="133"/>
      <c r="M330" s="133"/>
      <c r="N330" s="18"/>
      <c r="O330" s="133" t="s">
        <v>851</v>
      </c>
      <c r="P330" s="133"/>
      <c r="Q330" s="133"/>
      <c r="R330" s="18"/>
      <c r="S330" s="26"/>
      <c r="T330" s="26"/>
      <c r="U330" s="26"/>
      <c r="V330" s="18"/>
      <c r="W330" s="26"/>
      <c r="X330" s="26"/>
      <c r="Y330" s="26"/>
    </row>
    <row r="331" spans="1:25">
      <c r="A331" s="14"/>
      <c r="B331" s="18"/>
      <c r="C331" s="25"/>
      <c r="D331" s="25"/>
      <c r="E331" s="25"/>
      <c r="F331" s="18"/>
      <c r="G331" s="25"/>
      <c r="H331" s="25"/>
      <c r="I331" s="25"/>
      <c r="J331" s="18"/>
      <c r="K331" s="96" t="s">
        <v>852</v>
      </c>
      <c r="L331" s="96"/>
      <c r="M331" s="96"/>
      <c r="N331" s="18"/>
      <c r="O331" s="96" t="s">
        <v>852</v>
      </c>
      <c r="P331" s="96"/>
      <c r="Q331" s="96"/>
      <c r="R331" s="18"/>
      <c r="S331" s="25"/>
      <c r="T331" s="25"/>
      <c r="U331" s="25"/>
      <c r="V331" s="18"/>
      <c r="W331" s="25"/>
      <c r="X331" s="25"/>
      <c r="Y331" s="25"/>
    </row>
    <row r="332" spans="1:25">
      <c r="A332" s="14"/>
      <c r="B332" s="18"/>
      <c r="C332" s="25"/>
      <c r="D332" s="25"/>
      <c r="E332" s="25"/>
      <c r="F332" s="18"/>
      <c r="G332" s="25"/>
      <c r="H332" s="25"/>
      <c r="I332" s="25"/>
      <c r="J332" s="18"/>
      <c r="K332" s="96" t="s">
        <v>853</v>
      </c>
      <c r="L332" s="96"/>
      <c r="M332" s="96"/>
      <c r="N332" s="18"/>
      <c r="O332" s="96" t="s">
        <v>853</v>
      </c>
      <c r="P332" s="96"/>
      <c r="Q332" s="96"/>
      <c r="R332" s="18"/>
      <c r="S332" s="25"/>
      <c r="T332" s="25"/>
      <c r="U332" s="25"/>
      <c r="V332" s="18"/>
      <c r="W332" s="25"/>
      <c r="X332" s="25"/>
      <c r="Y332" s="25"/>
    </row>
    <row r="333" spans="1:25">
      <c r="A333" s="14"/>
      <c r="B333" s="18"/>
      <c r="C333" s="25"/>
      <c r="D333" s="25"/>
      <c r="E333" s="25"/>
      <c r="F333" s="18"/>
      <c r="G333" s="96" t="s">
        <v>852</v>
      </c>
      <c r="H333" s="96"/>
      <c r="I333" s="96"/>
      <c r="J333" s="18"/>
      <c r="K333" s="96" t="s">
        <v>854</v>
      </c>
      <c r="L333" s="96"/>
      <c r="M333" s="96"/>
      <c r="N333" s="18"/>
      <c r="O333" s="96" t="s">
        <v>855</v>
      </c>
      <c r="P333" s="96"/>
      <c r="Q333" s="96"/>
      <c r="R333" s="18"/>
      <c r="S333" s="25"/>
      <c r="T333" s="25"/>
      <c r="U333" s="25"/>
      <c r="V333" s="18"/>
      <c r="W333" s="25"/>
      <c r="X333" s="25"/>
      <c r="Y333" s="25"/>
    </row>
    <row r="334" spans="1:25" ht="15.75" thickBot="1">
      <c r="A334" s="14"/>
      <c r="B334" s="18"/>
      <c r="C334" s="95" t="s">
        <v>856</v>
      </c>
      <c r="D334" s="95"/>
      <c r="E334" s="95"/>
      <c r="F334" s="18"/>
      <c r="G334" s="95" t="s">
        <v>853</v>
      </c>
      <c r="H334" s="95"/>
      <c r="I334" s="95"/>
      <c r="J334" s="18"/>
      <c r="K334" s="95" t="s">
        <v>857</v>
      </c>
      <c r="L334" s="95"/>
      <c r="M334" s="95"/>
      <c r="N334" s="18"/>
      <c r="O334" s="95" t="s">
        <v>857</v>
      </c>
      <c r="P334" s="95"/>
      <c r="Q334" s="95"/>
      <c r="R334" s="18"/>
      <c r="S334" s="95" t="s">
        <v>364</v>
      </c>
      <c r="T334" s="95"/>
      <c r="U334" s="95"/>
      <c r="V334" s="18"/>
      <c r="W334" s="95" t="s">
        <v>858</v>
      </c>
      <c r="X334" s="95"/>
      <c r="Y334" s="95"/>
    </row>
    <row r="335" spans="1:25">
      <c r="A335" s="14"/>
      <c r="B335" s="40" t="s">
        <v>245</v>
      </c>
      <c r="C335" s="26"/>
      <c r="D335" s="26"/>
      <c r="E335" s="26"/>
      <c r="F335" s="18"/>
      <c r="G335" s="26"/>
      <c r="H335" s="26"/>
      <c r="I335" s="26"/>
      <c r="J335" s="18"/>
      <c r="K335" s="25"/>
      <c r="L335" s="25"/>
      <c r="M335" s="25"/>
      <c r="N335" s="25"/>
      <c r="O335" s="25"/>
      <c r="P335" s="25"/>
      <c r="Q335" s="25"/>
      <c r="R335" s="18"/>
      <c r="S335" s="26"/>
      <c r="T335" s="26"/>
      <c r="U335" s="26"/>
      <c r="V335" s="18"/>
      <c r="W335" s="26"/>
      <c r="X335" s="26"/>
      <c r="Y335" s="26"/>
    </row>
    <row r="336" spans="1:25">
      <c r="A336" s="14"/>
      <c r="B336" s="108" t="s">
        <v>89</v>
      </c>
      <c r="C336" s="115" t="s">
        <v>247</v>
      </c>
      <c r="D336" s="102">
        <v>27949</v>
      </c>
      <c r="E336" s="29"/>
      <c r="F336" s="29"/>
      <c r="G336" s="115" t="s">
        <v>247</v>
      </c>
      <c r="H336" s="102">
        <v>413281</v>
      </c>
      <c r="I336" s="29"/>
      <c r="J336" s="29"/>
      <c r="K336" s="115" t="s">
        <v>247</v>
      </c>
      <c r="L336" s="102">
        <v>12554</v>
      </c>
      <c r="M336" s="29"/>
      <c r="N336" s="29"/>
      <c r="O336" s="115" t="s">
        <v>247</v>
      </c>
      <c r="P336" s="102">
        <v>189815</v>
      </c>
      <c r="Q336" s="29"/>
      <c r="R336" s="29"/>
      <c r="S336" s="115" t="s">
        <v>247</v>
      </c>
      <c r="T336" s="103" t="s">
        <v>960</v>
      </c>
      <c r="U336" s="115" t="s">
        <v>308</v>
      </c>
      <c r="V336" s="29"/>
      <c r="W336" s="115" t="s">
        <v>247</v>
      </c>
      <c r="X336" s="102">
        <v>612390</v>
      </c>
      <c r="Y336" s="29"/>
    </row>
    <row r="337" spans="1:25" ht="15.75" thickBot="1">
      <c r="A337" s="14"/>
      <c r="B337" s="108"/>
      <c r="C337" s="118"/>
      <c r="D337" s="116"/>
      <c r="E337" s="33"/>
      <c r="F337" s="29"/>
      <c r="G337" s="118"/>
      <c r="H337" s="116"/>
      <c r="I337" s="33"/>
      <c r="J337" s="29"/>
      <c r="K337" s="118"/>
      <c r="L337" s="116"/>
      <c r="M337" s="33"/>
      <c r="N337" s="29"/>
      <c r="O337" s="118"/>
      <c r="P337" s="116"/>
      <c r="Q337" s="33"/>
      <c r="R337" s="29"/>
      <c r="S337" s="118"/>
      <c r="T337" s="117"/>
      <c r="U337" s="118"/>
      <c r="V337" s="29"/>
      <c r="W337" s="118"/>
      <c r="X337" s="116"/>
      <c r="Y337" s="33"/>
    </row>
    <row r="338" spans="1:25">
      <c r="A338" s="14"/>
      <c r="B338" s="18"/>
      <c r="C338" s="26"/>
      <c r="D338" s="26"/>
      <c r="E338" s="26"/>
      <c r="F338" s="18"/>
      <c r="G338" s="26"/>
      <c r="H338" s="26"/>
      <c r="I338" s="26"/>
      <c r="J338" s="18"/>
      <c r="K338" s="26"/>
      <c r="L338" s="26"/>
      <c r="M338" s="26"/>
      <c r="N338" s="18"/>
      <c r="O338" s="26"/>
      <c r="P338" s="26"/>
      <c r="Q338" s="26"/>
      <c r="R338" s="18"/>
      <c r="S338" s="26"/>
      <c r="T338" s="26"/>
      <c r="U338" s="26"/>
      <c r="V338" s="18"/>
      <c r="W338" s="26"/>
      <c r="X338" s="26"/>
      <c r="Y338" s="26"/>
    </row>
    <row r="339" spans="1:25">
      <c r="A339" s="14"/>
      <c r="B339" s="91" t="s">
        <v>917</v>
      </c>
      <c r="C339" s="29"/>
      <c r="D339" s="29"/>
      <c r="E339" s="29"/>
      <c r="F339" s="20"/>
      <c r="G339" s="29"/>
      <c r="H339" s="29"/>
      <c r="I339" s="29"/>
      <c r="J339" s="20"/>
      <c r="K339" s="29"/>
      <c r="L339" s="29"/>
      <c r="M339" s="29"/>
      <c r="N339" s="20"/>
      <c r="O339" s="29"/>
      <c r="P339" s="29"/>
      <c r="Q339" s="29"/>
      <c r="R339" s="20"/>
      <c r="S339" s="29"/>
      <c r="T339" s="29"/>
      <c r="U339" s="29"/>
      <c r="V339" s="20"/>
      <c r="W339" s="29"/>
      <c r="X339" s="29"/>
      <c r="Y339" s="29"/>
    </row>
    <row r="340" spans="1:25">
      <c r="A340" s="14"/>
      <c r="B340" s="97" t="s">
        <v>918</v>
      </c>
      <c r="C340" s="100">
        <v>456</v>
      </c>
      <c r="D340" s="100"/>
      <c r="E340" s="25"/>
      <c r="F340" s="25"/>
      <c r="G340" s="99">
        <v>235163</v>
      </c>
      <c r="H340" s="99"/>
      <c r="I340" s="25"/>
      <c r="J340" s="25"/>
      <c r="K340" s="99">
        <v>12796</v>
      </c>
      <c r="L340" s="99"/>
      <c r="M340" s="25"/>
      <c r="N340" s="25"/>
      <c r="O340" s="99">
        <v>102357</v>
      </c>
      <c r="P340" s="99"/>
      <c r="Q340" s="25"/>
      <c r="R340" s="25"/>
      <c r="S340" s="100" t="s">
        <v>274</v>
      </c>
      <c r="T340" s="100"/>
      <c r="U340" s="25"/>
      <c r="V340" s="25"/>
      <c r="W340" s="99">
        <v>350772</v>
      </c>
      <c r="X340" s="99"/>
      <c r="Y340" s="25"/>
    </row>
    <row r="341" spans="1:25">
      <c r="A341" s="14"/>
      <c r="B341" s="97"/>
      <c r="C341" s="100"/>
      <c r="D341" s="100"/>
      <c r="E341" s="25"/>
      <c r="F341" s="25"/>
      <c r="G341" s="99"/>
      <c r="H341" s="99"/>
      <c r="I341" s="25"/>
      <c r="J341" s="25"/>
      <c r="K341" s="99"/>
      <c r="L341" s="99"/>
      <c r="M341" s="25"/>
      <c r="N341" s="25"/>
      <c r="O341" s="99"/>
      <c r="P341" s="99"/>
      <c r="Q341" s="25"/>
      <c r="R341" s="25"/>
      <c r="S341" s="100"/>
      <c r="T341" s="100"/>
      <c r="U341" s="25"/>
      <c r="V341" s="25"/>
      <c r="W341" s="99"/>
      <c r="X341" s="99"/>
      <c r="Y341" s="25"/>
    </row>
    <row r="342" spans="1:25">
      <c r="A342" s="14"/>
      <c r="B342" s="93" t="s">
        <v>919</v>
      </c>
      <c r="C342" s="102">
        <v>11331</v>
      </c>
      <c r="D342" s="102"/>
      <c r="E342" s="29"/>
      <c r="F342" s="29"/>
      <c r="G342" s="102">
        <v>63579</v>
      </c>
      <c r="H342" s="102"/>
      <c r="I342" s="29"/>
      <c r="J342" s="29"/>
      <c r="K342" s="102">
        <v>2008</v>
      </c>
      <c r="L342" s="102"/>
      <c r="M342" s="29"/>
      <c r="N342" s="29"/>
      <c r="O342" s="102">
        <v>35475</v>
      </c>
      <c r="P342" s="102"/>
      <c r="Q342" s="29"/>
      <c r="R342" s="29"/>
      <c r="S342" s="103" t="s">
        <v>274</v>
      </c>
      <c r="T342" s="103"/>
      <c r="U342" s="29"/>
      <c r="V342" s="29"/>
      <c r="W342" s="102">
        <v>112393</v>
      </c>
      <c r="X342" s="102"/>
      <c r="Y342" s="29"/>
    </row>
    <row r="343" spans="1:25">
      <c r="A343" s="14"/>
      <c r="B343" s="93" t="s">
        <v>920</v>
      </c>
      <c r="C343" s="102"/>
      <c r="D343" s="102"/>
      <c r="E343" s="29"/>
      <c r="F343" s="29"/>
      <c r="G343" s="102"/>
      <c r="H343" s="102"/>
      <c r="I343" s="29"/>
      <c r="J343" s="29"/>
      <c r="K343" s="102"/>
      <c r="L343" s="102"/>
      <c r="M343" s="29"/>
      <c r="N343" s="29"/>
      <c r="O343" s="102"/>
      <c r="P343" s="102"/>
      <c r="Q343" s="29"/>
      <c r="R343" s="29"/>
      <c r="S343" s="103"/>
      <c r="T343" s="103"/>
      <c r="U343" s="29"/>
      <c r="V343" s="29"/>
      <c r="W343" s="102"/>
      <c r="X343" s="102"/>
      <c r="Y343" s="29"/>
    </row>
    <row r="344" spans="1:25">
      <c r="A344" s="14"/>
      <c r="B344" s="97" t="s">
        <v>92</v>
      </c>
      <c r="C344" s="100" t="s">
        <v>274</v>
      </c>
      <c r="D344" s="100"/>
      <c r="E344" s="25"/>
      <c r="F344" s="25"/>
      <c r="G344" s="99">
        <v>21532</v>
      </c>
      <c r="H344" s="99"/>
      <c r="I344" s="25"/>
      <c r="J344" s="25"/>
      <c r="K344" s="100">
        <v>483</v>
      </c>
      <c r="L344" s="100"/>
      <c r="M344" s="25"/>
      <c r="N344" s="25"/>
      <c r="O344" s="99">
        <v>15914</v>
      </c>
      <c r="P344" s="99"/>
      <c r="Q344" s="25"/>
      <c r="R344" s="25"/>
      <c r="S344" s="100" t="s">
        <v>274</v>
      </c>
      <c r="T344" s="100"/>
      <c r="U344" s="25"/>
      <c r="V344" s="25"/>
      <c r="W344" s="99">
        <v>37929</v>
      </c>
      <c r="X344" s="99"/>
      <c r="Y344" s="25"/>
    </row>
    <row r="345" spans="1:25">
      <c r="A345" s="14"/>
      <c r="B345" s="97"/>
      <c r="C345" s="100"/>
      <c r="D345" s="100"/>
      <c r="E345" s="25"/>
      <c r="F345" s="25"/>
      <c r="G345" s="99"/>
      <c r="H345" s="99"/>
      <c r="I345" s="25"/>
      <c r="J345" s="25"/>
      <c r="K345" s="100"/>
      <c r="L345" s="100"/>
      <c r="M345" s="25"/>
      <c r="N345" s="25"/>
      <c r="O345" s="99"/>
      <c r="P345" s="99"/>
      <c r="Q345" s="25"/>
      <c r="R345" s="25"/>
      <c r="S345" s="100"/>
      <c r="T345" s="100"/>
      <c r="U345" s="25"/>
      <c r="V345" s="25"/>
      <c r="W345" s="99"/>
      <c r="X345" s="99"/>
      <c r="Y345" s="25"/>
    </row>
    <row r="346" spans="1:25">
      <c r="A346" s="14"/>
      <c r="B346" s="101" t="s">
        <v>93</v>
      </c>
      <c r="C346" s="102">
        <v>1925</v>
      </c>
      <c r="D346" s="102"/>
      <c r="E346" s="29"/>
      <c r="F346" s="29"/>
      <c r="G346" s="102">
        <v>31567</v>
      </c>
      <c r="H346" s="102"/>
      <c r="I346" s="29"/>
      <c r="J346" s="29"/>
      <c r="K346" s="103">
        <v>624</v>
      </c>
      <c r="L346" s="103"/>
      <c r="M346" s="29"/>
      <c r="N346" s="29"/>
      <c r="O346" s="102">
        <v>16308</v>
      </c>
      <c r="P346" s="102"/>
      <c r="Q346" s="29"/>
      <c r="R346" s="29"/>
      <c r="S346" s="103" t="s">
        <v>274</v>
      </c>
      <c r="T346" s="103"/>
      <c r="U346" s="29"/>
      <c r="V346" s="29"/>
      <c r="W346" s="102">
        <v>50424</v>
      </c>
      <c r="X346" s="102"/>
      <c r="Y346" s="29"/>
    </row>
    <row r="347" spans="1:25">
      <c r="A347" s="14"/>
      <c r="B347" s="101"/>
      <c r="C347" s="102"/>
      <c r="D347" s="102"/>
      <c r="E347" s="29"/>
      <c r="F347" s="29"/>
      <c r="G347" s="102"/>
      <c r="H347" s="102"/>
      <c r="I347" s="29"/>
      <c r="J347" s="29"/>
      <c r="K347" s="103"/>
      <c r="L347" s="103"/>
      <c r="M347" s="29"/>
      <c r="N347" s="29"/>
      <c r="O347" s="102"/>
      <c r="P347" s="102"/>
      <c r="Q347" s="29"/>
      <c r="R347" s="29"/>
      <c r="S347" s="103"/>
      <c r="T347" s="103"/>
      <c r="U347" s="29"/>
      <c r="V347" s="29"/>
      <c r="W347" s="102"/>
      <c r="X347" s="102"/>
      <c r="Y347" s="29"/>
    </row>
    <row r="348" spans="1:25">
      <c r="A348" s="14"/>
      <c r="B348" s="97" t="s">
        <v>94</v>
      </c>
      <c r="C348" s="99">
        <v>9877</v>
      </c>
      <c r="D348" s="99"/>
      <c r="E348" s="25"/>
      <c r="F348" s="25"/>
      <c r="G348" s="100">
        <v>25</v>
      </c>
      <c r="H348" s="100"/>
      <c r="I348" s="25"/>
      <c r="J348" s="25"/>
      <c r="K348" s="100">
        <v>415</v>
      </c>
      <c r="L348" s="100"/>
      <c r="M348" s="25"/>
      <c r="N348" s="25"/>
      <c r="O348" s="100" t="s">
        <v>274</v>
      </c>
      <c r="P348" s="100"/>
      <c r="Q348" s="25"/>
      <c r="R348" s="25"/>
      <c r="S348" s="100" t="s">
        <v>274</v>
      </c>
      <c r="T348" s="100"/>
      <c r="U348" s="25"/>
      <c r="V348" s="25"/>
      <c r="W348" s="99">
        <v>10317</v>
      </c>
      <c r="X348" s="99"/>
      <c r="Y348" s="25"/>
    </row>
    <row r="349" spans="1:25">
      <c r="A349" s="14"/>
      <c r="B349" s="97"/>
      <c r="C349" s="99"/>
      <c r="D349" s="99"/>
      <c r="E349" s="25"/>
      <c r="F349" s="25"/>
      <c r="G349" s="100"/>
      <c r="H349" s="100"/>
      <c r="I349" s="25"/>
      <c r="J349" s="25"/>
      <c r="K349" s="100"/>
      <c r="L349" s="100"/>
      <c r="M349" s="25"/>
      <c r="N349" s="25"/>
      <c r="O349" s="100"/>
      <c r="P349" s="100"/>
      <c r="Q349" s="25"/>
      <c r="R349" s="25"/>
      <c r="S349" s="100"/>
      <c r="T349" s="100"/>
      <c r="U349" s="25"/>
      <c r="V349" s="25"/>
      <c r="W349" s="99"/>
      <c r="X349" s="99"/>
      <c r="Y349" s="25"/>
    </row>
    <row r="350" spans="1:25">
      <c r="A350" s="14"/>
      <c r="B350" s="101" t="s">
        <v>95</v>
      </c>
      <c r="C350" s="103">
        <v>589</v>
      </c>
      <c r="D350" s="103"/>
      <c r="E350" s="29"/>
      <c r="F350" s="29"/>
      <c r="G350" s="102">
        <v>3493</v>
      </c>
      <c r="H350" s="102"/>
      <c r="I350" s="29"/>
      <c r="J350" s="29"/>
      <c r="K350" s="103">
        <v>260</v>
      </c>
      <c r="L350" s="103"/>
      <c r="M350" s="29"/>
      <c r="N350" s="29"/>
      <c r="O350" s="103" t="s">
        <v>274</v>
      </c>
      <c r="P350" s="103"/>
      <c r="Q350" s="29"/>
      <c r="R350" s="29"/>
      <c r="S350" s="103" t="s">
        <v>385</v>
      </c>
      <c r="T350" s="103"/>
      <c r="U350" s="115" t="s">
        <v>308</v>
      </c>
      <c r="V350" s="29"/>
      <c r="W350" s="102">
        <v>1618</v>
      </c>
      <c r="X350" s="102"/>
      <c r="Y350" s="29"/>
    </row>
    <row r="351" spans="1:25">
      <c r="A351" s="14"/>
      <c r="B351" s="101"/>
      <c r="C351" s="103"/>
      <c r="D351" s="103"/>
      <c r="E351" s="29"/>
      <c r="F351" s="29"/>
      <c r="G351" s="102"/>
      <c r="H351" s="102"/>
      <c r="I351" s="29"/>
      <c r="J351" s="29"/>
      <c r="K351" s="103"/>
      <c r="L351" s="103"/>
      <c r="M351" s="29"/>
      <c r="N351" s="29"/>
      <c r="O351" s="103"/>
      <c r="P351" s="103"/>
      <c r="Q351" s="29"/>
      <c r="R351" s="29"/>
      <c r="S351" s="103"/>
      <c r="T351" s="103"/>
      <c r="U351" s="115"/>
      <c r="V351" s="29"/>
      <c r="W351" s="102"/>
      <c r="X351" s="102"/>
      <c r="Y351" s="29"/>
    </row>
    <row r="352" spans="1:25">
      <c r="A352" s="14"/>
      <c r="B352" s="97" t="s">
        <v>97</v>
      </c>
      <c r="C352" s="100">
        <v>645</v>
      </c>
      <c r="D352" s="100"/>
      <c r="E352" s="25"/>
      <c r="F352" s="25"/>
      <c r="G352" s="100" t="s">
        <v>274</v>
      </c>
      <c r="H352" s="100"/>
      <c r="I352" s="25"/>
      <c r="J352" s="169"/>
      <c r="K352" s="100" t="s">
        <v>274</v>
      </c>
      <c r="L352" s="100"/>
      <c r="M352" s="25"/>
      <c r="N352" s="169"/>
      <c r="O352" s="100" t="s">
        <v>274</v>
      </c>
      <c r="P352" s="100"/>
      <c r="Q352" s="25"/>
      <c r="R352" s="169"/>
      <c r="S352" s="100" t="s">
        <v>274</v>
      </c>
      <c r="T352" s="100"/>
      <c r="U352" s="25"/>
      <c r="V352" s="25"/>
      <c r="W352" s="100">
        <v>645</v>
      </c>
      <c r="X352" s="100"/>
      <c r="Y352" s="25"/>
    </row>
    <row r="353" spans="1:25">
      <c r="A353" s="14"/>
      <c r="B353" s="97"/>
      <c r="C353" s="100"/>
      <c r="D353" s="100"/>
      <c r="E353" s="25"/>
      <c r="F353" s="25"/>
      <c r="G353" s="100"/>
      <c r="H353" s="100"/>
      <c r="I353" s="25"/>
      <c r="J353" s="169"/>
      <c r="K353" s="100"/>
      <c r="L353" s="100"/>
      <c r="M353" s="25"/>
      <c r="N353" s="169"/>
      <c r="O353" s="100"/>
      <c r="P353" s="100"/>
      <c r="Q353" s="25"/>
      <c r="R353" s="169"/>
      <c r="S353" s="100"/>
      <c r="T353" s="100"/>
      <c r="U353" s="25"/>
      <c r="V353" s="25"/>
      <c r="W353" s="100"/>
      <c r="X353" s="100"/>
      <c r="Y353" s="25"/>
    </row>
    <row r="354" spans="1:25">
      <c r="A354" s="14"/>
      <c r="B354" s="101" t="s">
        <v>98</v>
      </c>
      <c r="C354" s="103" t="s">
        <v>274</v>
      </c>
      <c r="D354" s="103"/>
      <c r="E354" s="29"/>
      <c r="F354" s="29"/>
      <c r="G354" s="103">
        <v>524</v>
      </c>
      <c r="H354" s="103"/>
      <c r="I354" s="29"/>
      <c r="J354" s="29"/>
      <c r="K354" s="103">
        <v>5</v>
      </c>
      <c r="L354" s="103"/>
      <c r="M354" s="29"/>
      <c r="N354" s="29"/>
      <c r="O354" s="103" t="s">
        <v>961</v>
      </c>
      <c r="P354" s="103"/>
      <c r="Q354" s="115" t="s">
        <v>308</v>
      </c>
      <c r="R354" s="29"/>
      <c r="S354" s="103" t="s">
        <v>274</v>
      </c>
      <c r="T354" s="103"/>
      <c r="U354" s="29"/>
      <c r="V354" s="29"/>
      <c r="W354" s="103" t="s">
        <v>962</v>
      </c>
      <c r="X354" s="103"/>
      <c r="Y354" s="115" t="s">
        <v>308</v>
      </c>
    </row>
    <row r="355" spans="1:25">
      <c r="A355" s="14"/>
      <c r="B355" s="101"/>
      <c r="C355" s="103"/>
      <c r="D355" s="103"/>
      <c r="E355" s="29"/>
      <c r="F355" s="29"/>
      <c r="G355" s="103"/>
      <c r="H355" s="103"/>
      <c r="I355" s="29"/>
      <c r="J355" s="29"/>
      <c r="K355" s="103"/>
      <c r="L355" s="103"/>
      <c r="M355" s="29"/>
      <c r="N355" s="29"/>
      <c r="O355" s="103"/>
      <c r="P355" s="103"/>
      <c r="Q355" s="115"/>
      <c r="R355" s="29"/>
      <c r="S355" s="103"/>
      <c r="T355" s="103"/>
      <c r="U355" s="29"/>
      <c r="V355" s="29"/>
      <c r="W355" s="103"/>
      <c r="X355" s="103"/>
      <c r="Y355" s="115"/>
    </row>
    <row r="356" spans="1:25">
      <c r="A356" s="14"/>
      <c r="B356" s="97" t="s">
        <v>926</v>
      </c>
      <c r="C356" s="100">
        <v>346</v>
      </c>
      <c r="D356" s="100"/>
      <c r="E356" s="25"/>
      <c r="F356" s="25"/>
      <c r="G356" s="99">
        <v>27644</v>
      </c>
      <c r="H356" s="99"/>
      <c r="I356" s="25"/>
      <c r="J356" s="25"/>
      <c r="K356" s="100">
        <v>495</v>
      </c>
      <c r="L356" s="100"/>
      <c r="M356" s="25"/>
      <c r="N356" s="25"/>
      <c r="O356" s="100" t="s">
        <v>274</v>
      </c>
      <c r="P356" s="100"/>
      <c r="Q356" s="25"/>
      <c r="R356" s="25"/>
      <c r="S356" s="100" t="s">
        <v>963</v>
      </c>
      <c r="T356" s="100"/>
      <c r="U356" s="98" t="s">
        <v>308</v>
      </c>
      <c r="V356" s="25"/>
      <c r="W356" s="100" t="s">
        <v>274</v>
      </c>
      <c r="X356" s="100"/>
      <c r="Y356" s="25"/>
    </row>
    <row r="357" spans="1:25" ht="15.75" thickBot="1">
      <c r="A357" s="14"/>
      <c r="B357" s="97"/>
      <c r="C357" s="107"/>
      <c r="D357" s="107"/>
      <c r="E357" s="76"/>
      <c r="F357" s="25"/>
      <c r="G357" s="106"/>
      <c r="H357" s="106"/>
      <c r="I357" s="76"/>
      <c r="J357" s="25"/>
      <c r="K357" s="107"/>
      <c r="L357" s="107"/>
      <c r="M357" s="76"/>
      <c r="N357" s="25"/>
      <c r="O357" s="107"/>
      <c r="P357" s="107"/>
      <c r="Q357" s="76"/>
      <c r="R357" s="25"/>
      <c r="S357" s="107"/>
      <c r="T357" s="107"/>
      <c r="U357" s="153"/>
      <c r="V357" s="25"/>
      <c r="W357" s="107"/>
      <c r="X357" s="107"/>
      <c r="Y357" s="76"/>
    </row>
    <row r="358" spans="1:25">
      <c r="A358" s="14"/>
      <c r="B358" s="108" t="s">
        <v>964</v>
      </c>
      <c r="C358" s="111">
        <v>25169</v>
      </c>
      <c r="D358" s="111"/>
      <c r="E358" s="80"/>
      <c r="F358" s="29"/>
      <c r="G358" s="111">
        <v>383527</v>
      </c>
      <c r="H358" s="111"/>
      <c r="I358" s="80"/>
      <c r="J358" s="29"/>
      <c r="K358" s="111">
        <v>17086</v>
      </c>
      <c r="L358" s="111"/>
      <c r="M358" s="80"/>
      <c r="N358" s="29"/>
      <c r="O358" s="111">
        <v>168430</v>
      </c>
      <c r="P358" s="111"/>
      <c r="Q358" s="80"/>
      <c r="R358" s="29"/>
      <c r="S358" s="113" t="s">
        <v>960</v>
      </c>
      <c r="T358" s="113"/>
      <c r="U358" s="109" t="s">
        <v>308</v>
      </c>
      <c r="V358" s="29"/>
      <c r="W358" s="111">
        <v>563003</v>
      </c>
      <c r="X358" s="111"/>
      <c r="Y358" s="80"/>
    </row>
    <row r="359" spans="1:25" ht="15.75" thickBot="1">
      <c r="A359" s="14"/>
      <c r="B359" s="108"/>
      <c r="C359" s="116"/>
      <c r="D359" s="116"/>
      <c r="E359" s="33"/>
      <c r="F359" s="29"/>
      <c r="G359" s="116"/>
      <c r="H359" s="116"/>
      <c r="I359" s="33"/>
      <c r="J359" s="29"/>
      <c r="K359" s="116"/>
      <c r="L359" s="116"/>
      <c r="M359" s="33"/>
      <c r="N359" s="29"/>
      <c r="O359" s="116"/>
      <c r="P359" s="116"/>
      <c r="Q359" s="33"/>
      <c r="R359" s="29"/>
      <c r="S359" s="117"/>
      <c r="T359" s="117"/>
      <c r="U359" s="118"/>
      <c r="V359" s="29"/>
      <c r="W359" s="116"/>
      <c r="X359" s="116"/>
      <c r="Y359" s="33"/>
    </row>
    <row r="360" spans="1:25">
      <c r="A360" s="14"/>
      <c r="B360" s="18"/>
      <c r="C360" s="26"/>
      <c r="D360" s="26"/>
      <c r="E360" s="26"/>
      <c r="F360" s="18"/>
      <c r="G360" s="26"/>
      <c r="H360" s="26"/>
      <c r="I360" s="26"/>
      <c r="J360" s="18"/>
      <c r="K360" s="26"/>
      <c r="L360" s="26"/>
      <c r="M360" s="26"/>
      <c r="N360" s="18"/>
      <c r="O360" s="26"/>
      <c r="P360" s="26"/>
      <c r="Q360" s="26"/>
      <c r="R360" s="18"/>
      <c r="S360" s="26"/>
      <c r="T360" s="26"/>
      <c r="U360" s="26"/>
      <c r="V360" s="18"/>
      <c r="W360" s="26"/>
      <c r="X360" s="26"/>
      <c r="Y360" s="26"/>
    </row>
    <row r="361" spans="1:25">
      <c r="A361" s="14"/>
      <c r="B361" s="115" t="s">
        <v>929</v>
      </c>
      <c r="C361" s="102">
        <v>10122</v>
      </c>
      <c r="D361" s="102"/>
      <c r="E361" s="29"/>
      <c r="F361" s="29"/>
      <c r="G361" s="103" t="s">
        <v>965</v>
      </c>
      <c r="H361" s="103"/>
      <c r="I361" s="115" t="s">
        <v>308</v>
      </c>
      <c r="J361" s="29"/>
      <c r="K361" s="103" t="s">
        <v>274</v>
      </c>
      <c r="L361" s="103"/>
      <c r="M361" s="29"/>
      <c r="N361" s="29"/>
      <c r="O361" s="103" t="s">
        <v>274</v>
      </c>
      <c r="P361" s="103"/>
      <c r="Q361" s="29"/>
      <c r="R361" s="29"/>
      <c r="S361" s="103" t="s">
        <v>966</v>
      </c>
      <c r="T361" s="103"/>
      <c r="U361" s="115" t="s">
        <v>308</v>
      </c>
      <c r="V361" s="29"/>
      <c r="W361" s="103" t="s">
        <v>274</v>
      </c>
      <c r="X361" s="103"/>
      <c r="Y361" s="29"/>
    </row>
    <row r="362" spans="1:25" ht="15.75" thickBot="1">
      <c r="A362" s="14"/>
      <c r="B362" s="115"/>
      <c r="C362" s="116"/>
      <c r="D362" s="116"/>
      <c r="E362" s="33"/>
      <c r="F362" s="29"/>
      <c r="G362" s="117"/>
      <c r="H362" s="117"/>
      <c r="I362" s="118"/>
      <c r="J362" s="29"/>
      <c r="K362" s="117"/>
      <c r="L362" s="117"/>
      <c r="M362" s="33"/>
      <c r="N362" s="29"/>
      <c r="O362" s="117"/>
      <c r="P362" s="117"/>
      <c r="Q362" s="33"/>
      <c r="R362" s="29"/>
      <c r="S362" s="117"/>
      <c r="T362" s="117"/>
      <c r="U362" s="118"/>
      <c r="V362" s="29"/>
      <c r="W362" s="117"/>
      <c r="X362" s="117"/>
      <c r="Y362" s="33"/>
    </row>
    <row r="363" spans="1:25">
      <c r="A363" s="14"/>
      <c r="B363" s="119" t="s">
        <v>932</v>
      </c>
      <c r="C363" s="122">
        <v>12902</v>
      </c>
      <c r="D363" s="122"/>
      <c r="E363" s="26"/>
      <c r="F363" s="25"/>
      <c r="G363" s="122">
        <v>27170</v>
      </c>
      <c r="H363" s="122"/>
      <c r="I363" s="26"/>
      <c r="J363" s="25"/>
      <c r="K363" s="124" t="s">
        <v>967</v>
      </c>
      <c r="L363" s="124"/>
      <c r="M363" s="120" t="s">
        <v>308</v>
      </c>
      <c r="N363" s="25"/>
      <c r="O363" s="122">
        <v>21385</v>
      </c>
      <c r="P363" s="122"/>
      <c r="Q363" s="26"/>
      <c r="R363" s="25"/>
      <c r="S363" s="124" t="s">
        <v>966</v>
      </c>
      <c r="T363" s="124"/>
      <c r="U363" s="120" t="s">
        <v>308</v>
      </c>
      <c r="V363" s="25"/>
      <c r="W363" s="122">
        <v>49387</v>
      </c>
      <c r="X363" s="122"/>
      <c r="Y363" s="26"/>
    </row>
    <row r="364" spans="1:25" ht="15.75" thickBot="1">
      <c r="A364" s="14"/>
      <c r="B364" s="119"/>
      <c r="C364" s="106"/>
      <c r="D364" s="106"/>
      <c r="E364" s="76"/>
      <c r="F364" s="25"/>
      <c r="G364" s="106"/>
      <c r="H364" s="106"/>
      <c r="I364" s="76"/>
      <c r="J364" s="25"/>
      <c r="K364" s="107"/>
      <c r="L364" s="107"/>
      <c r="M364" s="153"/>
      <c r="N364" s="25"/>
      <c r="O364" s="106"/>
      <c r="P364" s="106"/>
      <c r="Q364" s="76"/>
      <c r="R364" s="25"/>
      <c r="S364" s="107"/>
      <c r="T364" s="107"/>
      <c r="U364" s="153"/>
      <c r="V364" s="25"/>
      <c r="W364" s="106"/>
      <c r="X364" s="106"/>
      <c r="Y364" s="76"/>
    </row>
    <row r="365" spans="1:25">
      <c r="A365" s="14"/>
      <c r="B365" s="20"/>
      <c r="C365" s="80"/>
      <c r="D365" s="80"/>
      <c r="E365" s="80"/>
      <c r="F365" s="20"/>
      <c r="G365" s="80"/>
      <c r="H365" s="80"/>
      <c r="I365" s="80"/>
      <c r="J365" s="20"/>
      <c r="K365" s="80"/>
      <c r="L365" s="80"/>
      <c r="M365" s="80"/>
      <c r="N365" s="20"/>
      <c r="O365" s="80"/>
      <c r="P365" s="80"/>
      <c r="Q365" s="80"/>
      <c r="R365" s="20"/>
      <c r="S365" s="80"/>
      <c r="T365" s="80"/>
      <c r="U365" s="80"/>
      <c r="V365" s="20"/>
      <c r="W365" s="80"/>
      <c r="X365" s="80"/>
      <c r="Y365" s="80"/>
    </row>
    <row r="366" spans="1:25">
      <c r="A366" s="14"/>
      <c r="B366" s="94" t="s">
        <v>933</v>
      </c>
      <c r="C366" s="25"/>
      <c r="D366" s="25"/>
      <c r="E366" s="25"/>
      <c r="F366" s="18"/>
      <c r="G366" s="25"/>
      <c r="H366" s="25"/>
      <c r="I366" s="25"/>
      <c r="J366" s="18"/>
      <c r="K366" s="25"/>
      <c r="L366" s="25"/>
      <c r="M366" s="25"/>
      <c r="N366" s="18"/>
      <c r="O366" s="25"/>
      <c r="P366" s="25"/>
      <c r="Q366" s="25"/>
      <c r="R366" s="18"/>
      <c r="S366" s="25"/>
      <c r="T366" s="25"/>
      <c r="U366" s="25"/>
      <c r="V366" s="18"/>
      <c r="W366" s="25"/>
      <c r="X366" s="25"/>
      <c r="Y366" s="25"/>
    </row>
    <row r="367" spans="1:25">
      <c r="A367" s="14"/>
      <c r="B367" s="115" t="s">
        <v>103</v>
      </c>
      <c r="C367" s="102">
        <v>43415</v>
      </c>
      <c r="D367" s="102"/>
      <c r="E367" s="29"/>
      <c r="F367" s="29"/>
      <c r="G367" s="102">
        <v>3350</v>
      </c>
      <c r="H367" s="102"/>
      <c r="I367" s="29"/>
      <c r="J367" s="29"/>
      <c r="K367" s="102">
        <v>3342</v>
      </c>
      <c r="L367" s="102"/>
      <c r="M367" s="29"/>
      <c r="N367" s="29"/>
      <c r="O367" s="102">
        <v>23736</v>
      </c>
      <c r="P367" s="102"/>
      <c r="Q367" s="29"/>
      <c r="R367" s="29"/>
      <c r="S367" s="103" t="s">
        <v>274</v>
      </c>
      <c r="T367" s="103"/>
      <c r="U367" s="29"/>
      <c r="V367" s="29"/>
      <c r="W367" s="102">
        <v>73843</v>
      </c>
      <c r="X367" s="102"/>
      <c r="Y367" s="29"/>
    </row>
    <row r="368" spans="1:25" ht="15.75" thickBot="1">
      <c r="A368" s="14"/>
      <c r="B368" s="115"/>
      <c r="C368" s="116"/>
      <c r="D368" s="116"/>
      <c r="E368" s="33"/>
      <c r="F368" s="29"/>
      <c r="G368" s="116"/>
      <c r="H368" s="116"/>
      <c r="I368" s="33"/>
      <c r="J368" s="29"/>
      <c r="K368" s="116"/>
      <c r="L368" s="116"/>
      <c r="M368" s="33"/>
      <c r="N368" s="29"/>
      <c r="O368" s="116"/>
      <c r="P368" s="116"/>
      <c r="Q368" s="33"/>
      <c r="R368" s="29"/>
      <c r="S368" s="117"/>
      <c r="T368" s="117"/>
      <c r="U368" s="33"/>
      <c r="V368" s="29"/>
      <c r="W368" s="116"/>
      <c r="X368" s="116"/>
      <c r="Y368" s="33"/>
    </row>
    <row r="369" spans="1:25">
      <c r="A369" s="14"/>
      <c r="B369" s="119" t="s">
        <v>968</v>
      </c>
      <c r="C369" s="122">
        <v>43415</v>
      </c>
      <c r="D369" s="122"/>
      <c r="E369" s="26"/>
      <c r="F369" s="25"/>
      <c r="G369" s="122">
        <v>3350</v>
      </c>
      <c r="H369" s="122"/>
      <c r="I369" s="26"/>
      <c r="J369" s="25"/>
      <c r="K369" s="122">
        <v>3342</v>
      </c>
      <c r="L369" s="122"/>
      <c r="M369" s="26"/>
      <c r="N369" s="25"/>
      <c r="O369" s="122">
        <v>23736</v>
      </c>
      <c r="P369" s="122"/>
      <c r="Q369" s="26"/>
      <c r="R369" s="25"/>
      <c r="S369" s="124" t="s">
        <v>274</v>
      </c>
      <c r="T369" s="124"/>
      <c r="U369" s="26"/>
      <c r="V369" s="25"/>
      <c r="W369" s="122">
        <v>73843</v>
      </c>
      <c r="X369" s="122"/>
      <c r="Y369" s="26"/>
    </row>
    <row r="370" spans="1:25" ht="15.75" thickBot="1">
      <c r="A370" s="14"/>
      <c r="B370" s="119"/>
      <c r="C370" s="106"/>
      <c r="D370" s="106"/>
      <c r="E370" s="76"/>
      <c r="F370" s="25"/>
      <c r="G370" s="106"/>
      <c r="H370" s="106"/>
      <c r="I370" s="76"/>
      <c r="J370" s="25"/>
      <c r="K370" s="106"/>
      <c r="L370" s="106"/>
      <c r="M370" s="76"/>
      <c r="N370" s="25"/>
      <c r="O370" s="106"/>
      <c r="P370" s="106"/>
      <c r="Q370" s="76"/>
      <c r="R370" s="25"/>
      <c r="S370" s="107"/>
      <c r="T370" s="107"/>
      <c r="U370" s="76"/>
      <c r="V370" s="25"/>
      <c r="W370" s="106"/>
      <c r="X370" s="106"/>
      <c r="Y370" s="76"/>
    </row>
    <row r="371" spans="1:25">
      <c r="A371" s="14"/>
      <c r="B371" s="20"/>
      <c r="C371" s="80"/>
      <c r="D371" s="80"/>
      <c r="E371" s="80"/>
      <c r="F371" s="20"/>
      <c r="G371" s="80"/>
      <c r="H371" s="80"/>
      <c r="I371" s="80"/>
      <c r="J371" s="20"/>
      <c r="K371" s="80"/>
      <c r="L371" s="80"/>
      <c r="M371" s="80"/>
      <c r="N371" s="20"/>
      <c r="O371" s="80"/>
      <c r="P371" s="80"/>
      <c r="Q371" s="80"/>
      <c r="R371" s="20"/>
      <c r="S371" s="80"/>
      <c r="T371" s="80"/>
      <c r="U371" s="80"/>
      <c r="V371" s="20"/>
      <c r="W371" s="80"/>
      <c r="X371" s="80"/>
      <c r="Y371" s="80"/>
    </row>
    <row r="372" spans="1:25">
      <c r="A372" s="14"/>
      <c r="B372" s="166" t="s">
        <v>934</v>
      </c>
      <c r="C372" s="100" t="s">
        <v>969</v>
      </c>
      <c r="D372" s="100"/>
      <c r="E372" s="98" t="s">
        <v>308</v>
      </c>
      <c r="F372" s="25"/>
      <c r="G372" s="99">
        <v>23820</v>
      </c>
      <c r="H372" s="99"/>
      <c r="I372" s="25"/>
      <c r="J372" s="25"/>
      <c r="K372" s="100" t="s">
        <v>970</v>
      </c>
      <c r="L372" s="100"/>
      <c r="M372" s="98" t="s">
        <v>308</v>
      </c>
      <c r="N372" s="25"/>
      <c r="O372" s="100" t="s">
        <v>971</v>
      </c>
      <c r="P372" s="100"/>
      <c r="Q372" s="98" t="s">
        <v>308</v>
      </c>
      <c r="R372" s="25"/>
      <c r="S372" s="100" t="s">
        <v>966</v>
      </c>
      <c r="T372" s="100"/>
      <c r="U372" s="98" t="s">
        <v>308</v>
      </c>
      <c r="V372" s="25"/>
      <c r="W372" s="100" t="s">
        <v>393</v>
      </c>
      <c r="X372" s="100"/>
      <c r="Y372" s="98" t="s">
        <v>308</v>
      </c>
    </row>
    <row r="373" spans="1:25">
      <c r="A373" s="14"/>
      <c r="B373" s="166" t="s">
        <v>935</v>
      </c>
      <c r="C373" s="100"/>
      <c r="D373" s="100"/>
      <c r="E373" s="98"/>
      <c r="F373" s="25"/>
      <c r="G373" s="99"/>
      <c r="H373" s="99"/>
      <c r="I373" s="25"/>
      <c r="J373" s="25"/>
      <c r="K373" s="100"/>
      <c r="L373" s="100"/>
      <c r="M373" s="98"/>
      <c r="N373" s="25"/>
      <c r="O373" s="100"/>
      <c r="P373" s="100"/>
      <c r="Q373" s="98"/>
      <c r="R373" s="25"/>
      <c r="S373" s="100"/>
      <c r="T373" s="100"/>
      <c r="U373" s="98"/>
      <c r="V373" s="25"/>
      <c r="W373" s="100"/>
      <c r="X373" s="100"/>
      <c r="Y373" s="98"/>
    </row>
    <row r="374" spans="1:25">
      <c r="A374" s="14"/>
      <c r="B374" s="101" t="s">
        <v>108</v>
      </c>
      <c r="C374" s="102">
        <v>14717</v>
      </c>
      <c r="D374" s="102"/>
      <c r="E374" s="29"/>
      <c r="F374" s="29"/>
      <c r="G374" s="103" t="s">
        <v>972</v>
      </c>
      <c r="H374" s="103"/>
      <c r="I374" s="115" t="s">
        <v>308</v>
      </c>
      <c r="J374" s="29"/>
      <c r="K374" s="102">
        <v>1124</v>
      </c>
      <c r="L374" s="102"/>
      <c r="M374" s="29"/>
      <c r="N374" s="29"/>
      <c r="O374" s="103">
        <v>37</v>
      </c>
      <c r="P374" s="103"/>
      <c r="Q374" s="29"/>
      <c r="R374" s="29"/>
      <c r="S374" s="170"/>
      <c r="T374" s="170"/>
      <c r="U374" s="170"/>
      <c r="V374" s="29"/>
      <c r="W374" s="102">
        <v>8050</v>
      </c>
      <c r="X374" s="102"/>
      <c r="Y374" s="29"/>
    </row>
    <row r="375" spans="1:25" ht="15.75" thickBot="1">
      <c r="A375" s="14"/>
      <c r="B375" s="101"/>
      <c r="C375" s="116"/>
      <c r="D375" s="116"/>
      <c r="E375" s="33"/>
      <c r="F375" s="29"/>
      <c r="G375" s="117"/>
      <c r="H375" s="117"/>
      <c r="I375" s="118"/>
      <c r="J375" s="29"/>
      <c r="K375" s="116"/>
      <c r="L375" s="116"/>
      <c r="M375" s="33"/>
      <c r="N375" s="29"/>
      <c r="O375" s="117"/>
      <c r="P375" s="117"/>
      <c r="Q375" s="33"/>
      <c r="R375" s="29"/>
      <c r="S375" s="179"/>
      <c r="T375" s="179"/>
      <c r="U375" s="179"/>
      <c r="V375" s="29"/>
      <c r="W375" s="116"/>
      <c r="X375" s="116"/>
      <c r="Y375" s="33"/>
    </row>
    <row r="376" spans="1:25">
      <c r="A376" s="14"/>
      <c r="B376" s="166" t="s">
        <v>934</v>
      </c>
      <c r="C376" s="124" t="s">
        <v>307</v>
      </c>
      <c r="D376" s="124"/>
      <c r="E376" s="120" t="s">
        <v>308</v>
      </c>
      <c r="F376" s="25"/>
      <c r="G376" s="122">
        <v>15992</v>
      </c>
      <c r="H376" s="122"/>
      <c r="I376" s="26"/>
      <c r="J376" s="25"/>
      <c r="K376" s="124" t="s">
        <v>973</v>
      </c>
      <c r="L376" s="124"/>
      <c r="M376" s="120" t="s">
        <v>308</v>
      </c>
      <c r="N376" s="25"/>
      <c r="O376" s="124" t="s">
        <v>974</v>
      </c>
      <c r="P376" s="124"/>
      <c r="Q376" s="120" t="s">
        <v>308</v>
      </c>
      <c r="R376" s="25"/>
      <c r="S376" s="124" t="s">
        <v>966</v>
      </c>
      <c r="T376" s="124"/>
      <c r="U376" s="120" t="s">
        <v>308</v>
      </c>
      <c r="V376" s="25"/>
      <c r="W376" s="124" t="s">
        <v>395</v>
      </c>
      <c r="X376" s="124"/>
      <c r="Y376" s="120" t="s">
        <v>308</v>
      </c>
    </row>
    <row r="377" spans="1:25">
      <c r="A377" s="14"/>
      <c r="B377" s="166" t="s">
        <v>943</v>
      </c>
      <c r="C377" s="100"/>
      <c r="D377" s="100"/>
      <c r="E377" s="98"/>
      <c r="F377" s="25"/>
      <c r="G377" s="99"/>
      <c r="H377" s="99"/>
      <c r="I377" s="25"/>
      <c r="J377" s="25"/>
      <c r="K377" s="100"/>
      <c r="L377" s="100"/>
      <c r="M377" s="98"/>
      <c r="N377" s="25"/>
      <c r="O377" s="100"/>
      <c r="P377" s="100"/>
      <c r="Q377" s="98"/>
      <c r="R377" s="25"/>
      <c r="S377" s="100"/>
      <c r="T377" s="100"/>
      <c r="U377" s="98"/>
      <c r="V377" s="25"/>
      <c r="W377" s="100"/>
      <c r="X377" s="100"/>
      <c r="Y377" s="98"/>
    </row>
    <row r="378" spans="1:25">
      <c r="A378" s="14"/>
      <c r="B378" s="167" t="s">
        <v>947</v>
      </c>
      <c r="C378" s="103" t="s">
        <v>274</v>
      </c>
      <c r="D378" s="103"/>
      <c r="E378" s="29"/>
      <c r="F378" s="29"/>
      <c r="G378" s="103" t="s">
        <v>274</v>
      </c>
      <c r="H378" s="103"/>
      <c r="I378" s="29"/>
      <c r="J378" s="29"/>
      <c r="K378" s="103" t="s">
        <v>338</v>
      </c>
      <c r="L378" s="103"/>
      <c r="M378" s="115" t="s">
        <v>308</v>
      </c>
      <c r="N378" s="29"/>
      <c r="O378" s="103" t="s">
        <v>274</v>
      </c>
      <c r="P378" s="103"/>
      <c r="Q378" s="29"/>
      <c r="R378" s="29"/>
      <c r="S378" s="103" t="s">
        <v>274</v>
      </c>
      <c r="T378" s="103"/>
      <c r="U378" s="29"/>
      <c r="V378" s="29"/>
      <c r="W378" s="103" t="s">
        <v>338</v>
      </c>
      <c r="X378" s="103"/>
      <c r="Y378" s="115" t="s">
        <v>308</v>
      </c>
    </row>
    <row r="379" spans="1:25" ht="15.75" thickBot="1">
      <c r="A379" s="14"/>
      <c r="B379" s="167" t="s">
        <v>943</v>
      </c>
      <c r="C379" s="117"/>
      <c r="D379" s="117"/>
      <c r="E379" s="33"/>
      <c r="F379" s="29"/>
      <c r="G379" s="117"/>
      <c r="H379" s="117"/>
      <c r="I379" s="33"/>
      <c r="J379" s="29"/>
      <c r="K379" s="117"/>
      <c r="L379" s="117"/>
      <c r="M379" s="118"/>
      <c r="N379" s="29"/>
      <c r="O379" s="117"/>
      <c r="P379" s="117"/>
      <c r="Q379" s="33"/>
      <c r="R379" s="29"/>
      <c r="S379" s="117"/>
      <c r="T379" s="117"/>
      <c r="U379" s="33"/>
      <c r="V379" s="29"/>
      <c r="W379" s="117"/>
      <c r="X379" s="117"/>
      <c r="Y379" s="118"/>
    </row>
    <row r="380" spans="1:25">
      <c r="A380" s="14"/>
      <c r="B380" s="119" t="s">
        <v>155</v>
      </c>
      <c r="C380" s="124" t="s">
        <v>307</v>
      </c>
      <c r="D380" s="124"/>
      <c r="E380" s="120" t="s">
        <v>308</v>
      </c>
      <c r="F380" s="25"/>
      <c r="G380" s="122">
        <v>15992</v>
      </c>
      <c r="H380" s="122"/>
      <c r="I380" s="26"/>
      <c r="J380" s="25"/>
      <c r="K380" s="124" t="s">
        <v>975</v>
      </c>
      <c r="L380" s="124"/>
      <c r="M380" s="120" t="s">
        <v>308</v>
      </c>
      <c r="N380" s="25"/>
      <c r="O380" s="124" t="s">
        <v>974</v>
      </c>
      <c r="P380" s="124"/>
      <c r="Q380" s="120" t="s">
        <v>308</v>
      </c>
      <c r="R380" s="25"/>
      <c r="S380" s="124" t="s">
        <v>966</v>
      </c>
      <c r="T380" s="124"/>
      <c r="U380" s="120" t="s">
        <v>308</v>
      </c>
      <c r="V380" s="25"/>
      <c r="W380" s="124" t="s">
        <v>398</v>
      </c>
      <c r="X380" s="124"/>
      <c r="Y380" s="120" t="s">
        <v>308</v>
      </c>
    </row>
    <row r="381" spans="1:25">
      <c r="A381" s="14"/>
      <c r="B381" s="119"/>
      <c r="C381" s="180"/>
      <c r="D381" s="180"/>
      <c r="E381" s="181"/>
      <c r="F381" s="25"/>
      <c r="G381" s="182"/>
      <c r="H381" s="182"/>
      <c r="I381" s="137"/>
      <c r="J381" s="25"/>
      <c r="K381" s="180"/>
      <c r="L381" s="180"/>
      <c r="M381" s="181"/>
      <c r="N381" s="25"/>
      <c r="O381" s="180"/>
      <c r="P381" s="180"/>
      <c r="Q381" s="181"/>
      <c r="R381" s="25"/>
      <c r="S381" s="180"/>
      <c r="T381" s="180"/>
      <c r="U381" s="181"/>
      <c r="V381" s="25"/>
      <c r="W381" s="180"/>
      <c r="X381" s="180"/>
      <c r="Y381" s="181"/>
    </row>
    <row r="382" spans="1:25">
      <c r="A382" s="14"/>
      <c r="B382" s="93" t="s">
        <v>948</v>
      </c>
      <c r="C382" s="103" t="s">
        <v>274</v>
      </c>
      <c r="D382" s="103"/>
      <c r="E382" s="29"/>
      <c r="F382" s="29"/>
      <c r="G382" s="103" t="s">
        <v>274</v>
      </c>
      <c r="H382" s="103"/>
      <c r="I382" s="29"/>
      <c r="J382" s="29"/>
      <c r="K382" s="103" t="s">
        <v>274</v>
      </c>
      <c r="L382" s="103"/>
      <c r="M382" s="29"/>
      <c r="N382" s="29"/>
      <c r="O382" s="103" t="s">
        <v>274</v>
      </c>
      <c r="P382" s="103"/>
      <c r="Q382" s="29"/>
      <c r="R382" s="29"/>
      <c r="S382" s="102">
        <v>1286</v>
      </c>
      <c r="T382" s="102"/>
      <c r="U382" s="29"/>
      <c r="V382" s="29"/>
      <c r="W382" s="102">
        <v>1286</v>
      </c>
      <c r="X382" s="102"/>
      <c r="Y382" s="29"/>
    </row>
    <row r="383" spans="1:25" ht="15.75" thickBot="1">
      <c r="A383" s="14"/>
      <c r="B383" s="93" t="s">
        <v>949</v>
      </c>
      <c r="C383" s="117"/>
      <c r="D383" s="117"/>
      <c r="E383" s="33"/>
      <c r="F383" s="29"/>
      <c r="G383" s="117"/>
      <c r="H383" s="117"/>
      <c r="I383" s="33"/>
      <c r="J383" s="29"/>
      <c r="K383" s="117"/>
      <c r="L383" s="117"/>
      <c r="M383" s="33"/>
      <c r="N383" s="29"/>
      <c r="O383" s="117"/>
      <c r="P383" s="117"/>
      <c r="Q383" s="33"/>
      <c r="R383" s="29"/>
      <c r="S383" s="116"/>
      <c r="T383" s="116"/>
      <c r="U383" s="33"/>
      <c r="V383" s="29"/>
      <c r="W383" s="116"/>
      <c r="X383" s="116"/>
      <c r="Y383" s="33"/>
    </row>
    <row r="384" spans="1:25">
      <c r="A384" s="14"/>
      <c r="B384" s="166" t="s">
        <v>951</v>
      </c>
      <c r="C384" s="120" t="s">
        <v>247</v>
      </c>
      <c r="D384" s="124" t="s">
        <v>307</v>
      </c>
      <c r="E384" s="120" t="s">
        <v>308</v>
      </c>
      <c r="F384" s="25"/>
      <c r="G384" s="120" t="s">
        <v>247</v>
      </c>
      <c r="H384" s="122">
        <v>15992</v>
      </c>
      <c r="I384" s="26"/>
      <c r="J384" s="25"/>
      <c r="K384" s="120" t="s">
        <v>247</v>
      </c>
      <c r="L384" s="124" t="s">
        <v>975</v>
      </c>
      <c r="M384" s="120" t="s">
        <v>308</v>
      </c>
      <c r="N384" s="25"/>
      <c r="O384" s="120" t="s">
        <v>247</v>
      </c>
      <c r="P384" s="124" t="s">
        <v>974</v>
      </c>
      <c r="Q384" s="120" t="s">
        <v>308</v>
      </c>
      <c r="R384" s="25"/>
      <c r="S384" s="120" t="s">
        <v>247</v>
      </c>
      <c r="T384" s="124" t="s">
        <v>976</v>
      </c>
      <c r="U384" s="120" t="s">
        <v>308</v>
      </c>
      <c r="V384" s="25"/>
      <c r="W384" s="120" t="s">
        <v>247</v>
      </c>
      <c r="X384" s="124" t="s">
        <v>307</v>
      </c>
      <c r="Y384" s="120" t="s">
        <v>308</v>
      </c>
    </row>
    <row r="385" spans="1:25" ht="15.75" thickBot="1">
      <c r="A385" s="14"/>
      <c r="B385" s="166" t="s">
        <v>952</v>
      </c>
      <c r="C385" s="121"/>
      <c r="D385" s="125"/>
      <c r="E385" s="121"/>
      <c r="F385" s="25"/>
      <c r="G385" s="121"/>
      <c r="H385" s="123"/>
      <c r="I385" s="39"/>
      <c r="J385" s="25"/>
      <c r="K385" s="121"/>
      <c r="L385" s="125"/>
      <c r="M385" s="121"/>
      <c r="N385" s="25"/>
      <c r="O385" s="121"/>
      <c r="P385" s="125"/>
      <c r="Q385" s="121"/>
      <c r="R385" s="25"/>
      <c r="S385" s="121"/>
      <c r="T385" s="125"/>
      <c r="U385" s="121"/>
      <c r="V385" s="25"/>
      <c r="W385" s="121"/>
      <c r="X385" s="125"/>
      <c r="Y385" s="121"/>
    </row>
    <row r="386" spans="1:25" ht="15.75" thickTop="1">
      <c r="A386" s="14"/>
      <c r="B386" s="108" t="s">
        <v>954</v>
      </c>
      <c r="C386" s="183" t="s">
        <v>247</v>
      </c>
      <c r="D386" s="184" t="s">
        <v>307</v>
      </c>
      <c r="E386" s="183" t="s">
        <v>308</v>
      </c>
      <c r="F386" s="29"/>
      <c r="G386" s="183" t="s">
        <v>247</v>
      </c>
      <c r="H386" s="185">
        <v>15992</v>
      </c>
      <c r="I386" s="67"/>
      <c r="J386" s="29"/>
      <c r="K386" s="183" t="s">
        <v>247</v>
      </c>
      <c r="L386" s="184" t="s">
        <v>975</v>
      </c>
      <c r="M386" s="183" t="s">
        <v>308</v>
      </c>
      <c r="N386" s="29"/>
      <c r="O386" s="183" t="s">
        <v>247</v>
      </c>
      <c r="P386" s="184" t="s">
        <v>977</v>
      </c>
      <c r="Q386" s="183" t="s">
        <v>308</v>
      </c>
      <c r="R386" s="29"/>
      <c r="S386" s="183" t="s">
        <v>247</v>
      </c>
      <c r="T386" s="184" t="s">
        <v>966</v>
      </c>
      <c r="U386" s="183" t="s">
        <v>308</v>
      </c>
      <c r="V386" s="29"/>
      <c r="W386" s="183" t="s">
        <v>247</v>
      </c>
      <c r="X386" s="184" t="s">
        <v>978</v>
      </c>
      <c r="Y386" s="183" t="s">
        <v>308</v>
      </c>
    </row>
    <row r="387" spans="1:25" ht="15.75" thickBot="1">
      <c r="A387" s="14"/>
      <c r="B387" s="108"/>
      <c r="C387" s="110"/>
      <c r="D387" s="114"/>
      <c r="E387" s="110"/>
      <c r="F387" s="29"/>
      <c r="G387" s="110"/>
      <c r="H387" s="112"/>
      <c r="I387" s="68"/>
      <c r="J387" s="29"/>
      <c r="K387" s="110"/>
      <c r="L387" s="114"/>
      <c r="M387" s="110"/>
      <c r="N387" s="29"/>
      <c r="O387" s="110"/>
      <c r="P387" s="114"/>
      <c r="Q387" s="110"/>
      <c r="R387" s="29"/>
      <c r="S387" s="110"/>
      <c r="T387" s="114"/>
      <c r="U387" s="110"/>
      <c r="V387" s="29"/>
      <c r="W387" s="110"/>
      <c r="X387" s="114"/>
      <c r="Y387" s="110"/>
    </row>
    <row r="388" spans="1:25" ht="15.75" thickTop="1">
      <c r="A388" s="14"/>
      <c r="B388" s="147"/>
      <c r="C388" s="147"/>
      <c r="D388" s="147"/>
      <c r="E388" s="147"/>
      <c r="F388" s="147"/>
      <c r="G388" s="147"/>
      <c r="H388" s="147"/>
      <c r="I388" s="147"/>
      <c r="J388" s="147"/>
      <c r="K388" s="147"/>
      <c r="L388" s="147"/>
      <c r="M388" s="147"/>
      <c r="N388" s="147"/>
      <c r="O388" s="147"/>
      <c r="P388" s="147"/>
      <c r="Q388" s="147"/>
      <c r="R388" s="147"/>
      <c r="S388" s="147"/>
      <c r="T388" s="147"/>
      <c r="U388" s="147"/>
      <c r="V388" s="147"/>
      <c r="W388" s="147"/>
      <c r="X388" s="147"/>
      <c r="Y388" s="147"/>
    </row>
    <row r="389" spans="1:25">
      <c r="A389" s="14"/>
      <c r="B389" s="147"/>
      <c r="C389" s="147"/>
      <c r="D389" s="147"/>
      <c r="E389" s="147"/>
      <c r="F389" s="147"/>
      <c r="G389" s="147"/>
      <c r="H389" s="147"/>
      <c r="I389" s="147"/>
      <c r="J389" s="147"/>
      <c r="K389" s="147"/>
      <c r="L389" s="147"/>
      <c r="M389" s="147"/>
      <c r="N389" s="147"/>
      <c r="O389" s="147"/>
      <c r="P389" s="147"/>
      <c r="Q389" s="147"/>
      <c r="R389" s="147"/>
      <c r="S389" s="147"/>
      <c r="T389" s="147"/>
      <c r="U389" s="147"/>
      <c r="V389" s="147"/>
      <c r="W389" s="147"/>
      <c r="X389" s="147"/>
      <c r="Y389" s="147"/>
    </row>
    <row r="390" spans="1:25" ht="15" customHeight="1">
      <c r="A390" s="14" t="s">
        <v>1154</v>
      </c>
      <c r="B390" s="48" t="s">
        <v>5</v>
      </c>
      <c r="C390" s="48"/>
      <c r="D390" s="48"/>
      <c r="E390" s="48"/>
      <c r="F390" s="48"/>
      <c r="G390" s="48"/>
      <c r="H390" s="48"/>
      <c r="I390" s="48"/>
      <c r="J390" s="48"/>
      <c r="K390" s="48"/>
      <c r="L390" s="48"/>
      <c r="M390" s="48"/>
      <c r="N390" s="48"/>
      <c r="O390" s="48"/>
      <c r="P390" s="48"/>
      <c r="Q390" s="48"/>
      <c r="R390" s="48"/>
      <c r="S390" s="48"/>
      <c r="T390" s="48"/>
      <c r="U390" s="48"/>
      <c r="V390" s="48"/>
      <c r="W390" s="48"/>
      <c r="X390" s="48"/>
      <c r="Y390" s="48"/>
    </row>
    <row r="391" spans="1:25">
      <c r="A391" s="14"/>
      <c r="B391" s="51" t="s">
        <v>1022</v>
      </c>
      <c r="C391" s="51"/>
      <c r="D391" s="51"/>
      <c r="E391" s="51"/>
      <c r="F391" s="51"/>
      <c r="G391" s="51"/>
      <c r="H391" s="51"/>
      <c r="I391" s="51"/>
      <c r="J391" s="51"/>
      <c r="K391" s="51"/>
      <c r="L391" s="51"/>
      <c r="M391" s="51"/>
      <c r="N391" s="51"/>
      <c r="O391" s="51"/>
      <c r="P391" s="51"/>
      <c r="Q391" s="51"/>
      <c r="R391" s="51"/>
      <c r="S391" s="51"/>
      <c r="T391" s="51"/>
      <c r="U391" s="51"/>
      <c r="V391" s="51"/>
      <c r="W391" s="51"/>
      <c r="X391" s="51"/>
      <c r="Y391" s="51"/>
    </row>
    <row r="392" spans="1:25">
      <c r="A392" s="14"/>
      <c r="B392" s="88"/>
      <c r="C392" s="88"/>
      <c r="D392" s="88"/>
      <c r="E392" s="88"/>
      <c r="F392" s="88"/>
      <c r="G392" s="88"/>
      <c r="H392" s="88"/>
      <c r="I392" s="88"/>
      <c r="J392" s="88"/>
      <c r="K392" s="88"/>
      <c r="L392" s="88"/>
      <c r="M392" s="88"/>
      <c r="N392" s="88"/>
      <c r="O392" s="88"/>
      <c r="P392" s="88"/>
      <c r="Q392" s="88"/>
      <c r="R392" s="88"/>
      <c r="S392" s="88"/>
      <c r="T392" s="88"/>
      <c r="U392" s="88"/>
      <c r="V392" s="88"/>
      <c r="W392" s="88"/>
      <c r="X392" s="88"/>
      <c r="Y392" s="88"/>
    </row>
    <row r="393" spans="1:25">
      <c r="A393" s="14"/>
      <c r="B393" s="21"/>
      <c r="C393" s="21"/>
      <c r="D393" s="21"/>
      <c r="E393" s="21"/>
      <c r="F393" s="21"/>
      <c r="G393" s="21"/>
      <c r="H393" s="21"/>
      <c r="I393" s="21"/>
      <c r="J393" s="21"/>
      <c r="K393" s="21"/>
      <c r="L393" s="21"/>
      <c r="M393" s="21"/>
      <c r="N393" s="21"/>
      <c r="O393" s="21"/>
      <c r="P393" s="21"/>
      <c r="Q393" s="21"/>
      <c r="R393" s="21"/>
      <c r="S393" s="21"/>
      <c r="T393" s="21"/>
      <c r="U393" s="21"/>
      <c r="V393" s="21"/>
      <c r="W393" s="21"/>
      <c r="X393" s="21"/>
      <c r="Y393" s="21"/>
    </row>
    <row r="394" spans="1:25">
      <c r="A394" s="14"/>
      <c r="B394" s="17"/>
      <c r="C394" s="17"/>
      <c r="D394" s="17"/>
      <c r="E394" s="17"/>
      <c r="F394" s="17"/>
      <c r="G394" s="17"/>
      <c r="H394" s="17"/>
      <c r="I394" s="17"/>
      <c r="J394" s="17"/>
      <c r="K394" s="17"/>
      <c r="L394" s="17"/>
      <c r="M394" s="17"/>
      <c r="N394" s="17"/>
      <c r="O394" s="17"/>
      <c r="P394" s="17"/>
      <c r="Q394" s="17"/>
      <c r="R394" s="17"/>
      <c r="S394" s="17"/>
      <c r="T394" s="17"/>
      <c r="U394" s="17"/>
      <c r="V394" s="17"/>
      <c r="W394" s="17"/>
      <c r="X394" s="17"/>
      <c r="Y394" s="17"/>
    </row>
    <row r="395" spans="1:25" ht="15.75" thickBot="1">
      <c r="A395" s="14"/>
      <c r="B395" s="18"/>
      <c r="C395" s="95" t="s">
        <v>403</v>
      </c>
      <c r="D395" s="95"/>
      <c r="E395" s="95"/>
      <c r="F395" s="95"/>
      <c r="G395" s="95"/>
      <c r="H395" s="95"/>
      <c r="I395" s="95"/>
      <c r="J395" s="95"/>
      <c r="K395" s="95"/>
      <c r="L395" s="95"/>
      <c r="M395" s="95"/>
      <c r="N395" s="95"/>
      <c r="O395" s="95"/>
      <c r="P395" s="95"/>
      <c r="Q395" s="95"/>
      <c r="R395" s="95"/>
      <c r="S395" s="95"/>
      <c r="T395" s="95"/>
      <c r="U395" s="95"/>
      <c r="V395" s="95"/>
      <c r="W395" s="95"/>
      <c r="X395" s="95"/>
      <c r="Y395" s="95"/>
    </row>
    <row r="396" spans="1:25">
      <c r="A396" s="14"/>
      <c r="B396" s="18"/>
      <c r="C396" s="26"/>
      <c r="D396" s="26"/>
      <c r="E396" s="26"/>
      <c r="F396" s="18"/>
      <c r="G396" s="26"/>
      <c r="H396" s="26"/>
      <c r="I396" s="26"/>
      <c r="J396" s="18"/>
      <c r="K396" s="133" t="s">
        <v>851</v>
      </c>
      <c r="L396" s="133"/>
      <c r="M396" s="133"/>
      <c r="N396" s="18"/>
      <c r="O396" s="133" t="s">
        <v>851</v>
      </c>
      <c r="P396" s="133"/>
      <c r="Q396" s="133"/>
      <c r="R396" s="18"/>
      <c r="S396" s="26"/>
      <c r="T396" s="26"/>
      <c r="U396" s="26"/>
      <c r="V396" s="18"/>
      <c r="W396" s="26"/>
      <c r="X396" s="26"/>
      <c r="Y396" s="26"/>
    </row>
    <row r="397" spans="1:25">
      <c r="A397" s="14"/>
      <c r="B397" s="18"/>
      <c r="C397" s="25"/>
      <c r="D397" s="25"/>
      <c r="E397" s="25"/>
      <c r="F397" s="18"/>
      <c r="G397" s="25"/>
      <c r="H397" s="25"/>
      <c r="I397" s="25"/>
      <c r="J397" s="18"/>
      <c r="K397" s="96" t="s">
        <v>852</v>
      </c>
      <c r="L397" s="96"/>
      <c r="M397" s="96"/>
      <c r="N397" s="18"/>
      <c r="O397" s="96" t="s">
        <v>852</v>
      </c>
      <c r="P397" s="96"/>
      <c r="Q397" s="96"/>
      <c r="R397" s="18"/>
      <c r="S397" s="25"/>
      <c r="T397" s="25"/>
      <c r="U397" s="25"/>
      <c r="V397" s="18"/>
      <c r="W397" s="25"/>
      <c r="X397" s="25"/>
      <c r="Y397" s="25"/>
    </row>
    <row r="398" spans="1:25">
      <c r="A398" s="14"/>
      <c r="B398" s="18"/>
      <c r="C398" s="25"/>
      <c r="D398" s="25"/>
      <c r="E398" s="25"/>
      <c r="F398" s="18"/>
      <c r="G398" s="25"/>
      <c r="H398" s="25"/>
      <c r="I398" s="25"/>
      <c r="J398" s="18"/>
      <c r="K398" s="96" t="s">
        <v>853</v>
      </c>
      <c r="L398" s="96"/>
      <c r="M398" s="96"/>
      <c r="N398" s="18"/>
      <c r="O398" s="96" t="s">
        <v>853</v>
      </c>
      <c r="P398" s="96"/>
      <c r="Q398" s="96"/>
      <c r="R398" s="18"/>
      <c r="S398" s="25"/>
      <c r="T398" s="25"/>
      <c r="U398" s="25"/>
      <c r="V398" s="18"/>
      <c r="W398" s="25"/>
      <c r="X398" s="25"/>
      <c r="Y398" s="25"/>
    </row>
    <row r="399" spans="1:25">
      <c r="A399" s="14"/>
      <c r="B399" s="18"/>
      <c r="C399" s="25"/>
      <c r="D399" s="25"/>
      <c r="E399" s="25"/>
      <c r="F399" s="18"/>
      <c r="G399" s="96" t="s">
        <v>852</v>
      </c>
      <c r="H399" s="96"/>
      <c r="I399" s="96"/>
      <c r="J399" s="18"/>
      <c r="K399" s="96" t="s">
        <v>854</v>
      </c>
      <c r="L399" s="96"/>
      <c r="M399" s="96"/>
      <c r="N399" s="18"/>
      <c r="O399" s="96" t="s">
        <v>855</v>
      </c>
      <c r="P399" s="96"/>
      <c r="Q399" s="96"/>
      <c r="R399" s="18"/>
      <c r="S399" s="25"/>
      <c r="T399" s="25"/>
      <c r="U399" s="25"/>
      <c r="V399" s="18"/>
      <c r="W399" s="25"/>
      <c r="X399" s="25"/>
      <c r="Y399" s="25"/>
    </row>
    <row r="400" spans="1:25" ht="15.75" thickBot="1">
      <c r="A400" s="14"/>
      <c r="B400" s="18"/>
      <c r="C400" s="95" t="s">
        <v>856</v>
      </c>
      <c r="D400" s="95"/>
      <c r="E400" s="95"/>
      <c r="F400" s="18"/>
      <c r="G400" s="95" t="s">
        <v>853</v>
      </c>
      <c r="H400" s="95"/>
      <c r="I400" s="95"/>
      <c r="J400" s="18"/>
      <c r="K400" s="95" t="s">
        <v>857</v>
      </c>
      <c r="L400" s="95"/>
      <c r="M400" s="95"/>
      <c r="N400" s="18"/>
      <c r="O400" s="95" t="s">
        <v>857</v>
      </c>
      <c r="P400" s="95"/>
      <c r="Q400" s="95"/>
      <c r="R400" s="18"/>
      <c r="S400" s="95" t="s">
        <v>364</v>
      </c>
      <c r="T400" s="95"/>
      <c r="U400" s="95"/>
      <c r="V400" s="18"/>
      <c r="W400" s="95" t="s">
        <v>858</v>
      </c>
      <c r="X400" s="95"/>
      <c r="Y400" s="95"/>
    </row>
    <row r="401" spans="1:25">
      <c r="A401" s="14"/>
      <c r="B401" s="165" t="s">
        <v>245</v>
      </c>
      <c r="C401" s="26"/>
      <c r="D401" s="26"/>
      <c r="E401" s="26"/>
      <c r="F401" s="18"/>
      <c r="G401" s="26"/>
      <c r="H401" s="26"/>
      <c r="I401" s="26"/>
      <c r="J401" s="18"/>
      <c r="K401" s="25"/>
      <c r="L401" s="25"/>
      <c r="M401" s="25"/>
      <c r="N401" s="25"/>
      <c r="O401" s="25"/>
      <c r="P401" s="25"/>
      <c r="Q401" s="25"/>
      <c r="R401" s="18"/>
      <c r="S401" s="26"/>
      <c r="T401" s="26"/>
      <c r="U401" s="26"/>
      <c r="V401" s="18"/>
      <c r="W401" s="26"/>
      <c r="X401" s="26"/>
      <c r="Y401" s="26"/>
    </row>
    <row r="402" spans="1:25">
      <c r="A402" s="14"/>
      <c r="B402" s="186" t="s">
        <v>198</v>
      </c>
      <c r="C402" s="29"/>
      <c r="D402" s="29"/>
      <c r="E402" s="29"/>
      <c r="F402" s="20"/>
      <c r="G402" s="29"/>
      <c r="H402" s="29"/>
      <c r="I402" s="29"/>
      <c r="J402" s="20"/>
      <c r="K402" s="29"/>
      <c r="L402" s="29"/>
      <c r="M402" s="29"/>
      <c r="N402" s="20"/>
      <c r="O402" s="29"/>
      <c r="P402" s="29"/>
      <c r="Q402" s="29"/>
      <c r="R402" s="20"/>
      <c r="S402" s="29"/>
      <c r="T402" s="29"/>
      <c r="U402" s="29"/>
      <c r="V402" s="20"/>
      <c r="W402" s="29"/>
      <c r="X402" s="29"/>
      <c r="Y402" s="29"/>
    </row>
    <row r="403" spans="1:25">
      <c r="A403" s="14"/>
      <c r="B403" s="192" t="s">
        <v>1023</v>
      </c>
      <c r="C403" s="98" t="s">
        <v>247</v>
      </c>
      <c r="D403" s="99">
        <v>143937</v>
      </c>
      <c r="E403" s="25"/>
      <c r="F403" s="25"/>
      <c r="G403" s="98" t="s">
        <v>247</v>
      </c>
      <c r="H403" s="99">
        <v>16964</v>
      </c>
      <c r="I403" s="25"/>
      <c r="J403" s="25"/>
      <c r="K403" s="98" t="s">
        <v>247</v>
      </c>
      <c r="L403" s="99">
        <v>12695</v>
      </c>
      <c r="M403" s="25"/>
      <c r="N403" s="25"/>
      <c r="O403" s="98" t="s">
        <v>247</v>
      </c>
      <c r="P403" s="99">
        <v>64420</v>
      </c>
      <c r="Q403" s="25"/>
      <c r="R403" s="25"/>
      <c r="S403" s="98" t="s">
        <v>247</v>
      </c>
      <c r="T403" s="100" t="s">
        <v>1024</v>
      </c>
      <c r="U403" s="98" t="s">
        <v>308</v>
      </c>
      <c r="V403" s="25"/>
      <c r="W403" s="98" t="s">
        <v>247</v>
      </c>
      <c r="X403" s="99">
        <v>233783</v>
      </c>
      <c r="Y403" s="25"/>
    </row>
    <row r="404" spans="1:25" ht="15.75" thickBot="1">
      <c r="A404" s="14"/>
      <c r="B404" s="192"/>
      <c r="C404" s="153"/>
      <c r="D404" s="106"/>
      <c r="E404" s="76"/>
      <c r="F404" s="25"/>
      <c r="G404" s="153"/>
      <c r="H404" s="106"/>
      <c r="I404" s="76"/>
      <c r="J404" s="25"/>
      <c r="K404" s="153"/>
      <c r="L404" s="106"/>
      <c r="M404" s="76"/>
      <c r="N404" s="25"/>
      <c r="O404" s="153"/>
      <c r="P404" s="106"/>
      <c r="Q404" s="76"/>
      <c r="R404" s="25"/>
      <c r="S404" s="153"/>
      <c r="T404" s="107"/>
      <c r="U404" s="153"/>
      <c r="V404" s="25"/>
      <c r="W404" s="153"/>
      <c r="X404" s="106"/>
      <c r="Y404" s="76"/>
    </row>
    <row r="405" spans="1:25">
      <c r="A405" s="14"/>
      <c r="B405" s="20"/>
      <c r="C405" s="80"/>
      <c r="D405" s="80"/>
      <c r="E405" s="80"/>
      <c r="F405" s="20"/>
      <c r="G405" s="80"/>
      <c r="H405" s="80"/>
      <c r="I405" s="80"/>
      <c r="J405" s="20"/>
      <c r="K405" s="80"/>
      <c r="L405" s="80"/>
      <c r="M405" s="80"/>
      <c r="N405" s="20"/>
      <c r="O405" s="80"/>
      <c r="P405" s="80"/>
      <c r="Q405" s="80"/>
      <c r="R405" s="20"/>
      <c r="S405" s="80"/>
      <c r="T405" s="80"/>
      <c r="U405" s="80"/>
      <c r="V405" s="20"/>
      <c r="W405" s="80"/>
      <c r="X405" s="80"/>
      <c r="Y405" s="80"/>
    </row>
    <row r="406" spans="1:25">
      <c r="A406" s="14"/>
      <c r="B406" s="188" t="s">
        <v>199</v>
      </c>
      <c r="C406" s="25"/>
      <c r="D406" s="25"/>
      <c r="E406" s="25"/>
      <c r="F406" s="18"/>
      <c r="G406" s="25"/>
      <c r="H406" s="25"/>
      <c r="I406" s="25"/>
      <c r="J406" s="18"/>
      <c r="K406" s="25"/>
      <c r="L406" s="25"/>
      <c r="M406" s="25"/>
      <c r="N406" s="18"/>
      <c r="O406" s="25"/>
      <c r="P406" s="25"/>
      <c r="Q406" s="25"/>
      <c r="R406" s="18"/>
      <c r="S406" s="25"/>
      <c r="T406" s="25"/>
      <c r="U406" s="25"/>
      <c r="V406" s="18"/>
      <c r="W406" s="25"/>
      <c r="X406" s="25"/>
      <c r="Y406" s="25"/>
    </row>
    <row r="407" spans="1:25">
      <c r="A407" s="14"/>
      <c r="B407" s="193" t="s">
        <v>172</v>
      </c>
      <c r="C407" s="103" t="s">
        <v>1025</v>
      </c>
      <c r="D407" s="103"/>
      <c r="E407" s="115" t="s">
        <v>308</v>
      </c>
      <c r="F407" s="29"/>
      <c r="G407" s="103" t="s">
        <v>1026</v>
      </c>
      <c r="H407" s="103"/>
      <c r="I407" s="115" t="s">
        <v>308</v>
      </c>
      <c r="J407" s="29"/>
      <c r="K407" s="103" t="s">
        <v>1027</v>
      </c>
      <c r="L407" s="103"/>
      <c r="M407" s="115" t="s">
        <v>308</v>
      </c>
      <c r="N407" s="29"/>
      <c r="O407" s="103" t="s">
        <v>1028</v>
      </c>
      <c r="P407" s="103"/>
      <c r="Q407" s="115" t="s">
        <v>308</v>
      </c>
      <c r="R407" s="29"/>
      <c r="S407" s="103" t="s">
        <v>274</v>
      </c>
      <c r="T407" s="103"/>
      <c r="U407" s="29"/>
      <c r="V407" s="29"/>
      <c r="W407" s="103" t="s">
        <v>1029</v>
      </c>
      <c r="X407" s="103"/>
      <c r="Y407" s="115" t="s">
        <v>308</v>
      </c>
    </row>
    <row r="408" spans="1:25">
      <c r="A408" s="14"/>
      <c r="B408" s="193"/>
      <c r="C408" s="103"/>
      <c r="D408" s="103"/>
      <c r="E408" s="115"/>
      <c r="F408" s="29"/>
      <c r="G408" s="103"/>
      <c r="H408" s="103"/>
      <c r="I408" s="115"/>
      <c r="J408" s="29"/>
      <c r="K408" s="103"/>
      <c r="L408" s="103"/>
      <c r="M408" s="115"/>
      <c r="N408" s="29"/>
      <c r="O408" s="103"/>
      <c r="P408" s="103"/>
      <c r="Q408" s="115"/>
      <c r="R408" s="29"/>
      <c r="S408" s="103"/>
      <c r="T408" s="103"/>
      <c r="U408" s="29"/>
      <c r="V408" s="29"/>
      <c r="W408" s="103"/>
      <c r="X408" s="103"/>
      <c r="Y408" s="115"/>
    </row>
    <row r="409" spans="1:25">
      <c r="A409" s="14"/>
      <c r="B409" s="194" t="s">
        <v>1030</v>
      </c>
      <c r="C409" s="99">
        <v>343750</v>
      </c>
      <c r="D409" s="99"/>
      <c r="E409" s="25"/>
      <c r="F409" s="25"/>
      <c r="G409" s="100" t="s">
        <v>274</v>
      </c>
      <c r="H409" s="100"/>
      <c r="I409" s="25"/>
      <c r="J409" s="25"/>
      <c r="K409" s="100" t="s">
        <v>274</v>
      </c>
      <c r="L409" s="100"/>
      <c r="M409" s="25"/>
      <c r="N409" s="25"/>
      <c r="O409" s="100" t="s">
        <v>274</v>
      </c>
      <c r="P409" s="100"/>
      <c r="Q409" s="25"/>
      <c r="R409" s="25"/>
      <c r="S409" s="100" t="s">
        <v>274</v>
      </c>
      <c r="T409" s="100"/>
      <c r="U409" s="25"/>
      <c r="V409" s="25"/>
      <c r="W409" s="99">
        <v>343750</v>
      </c>
      <c r="X409" s="99"/>
      <c r="Y409" s="25"/>
    </row>
    <row r="410" spans="1:25">
      <c r="A410" s="14"/>
      <c r="B410" s="194"/>
      <c r="C410" s="99"/>
      <c r="D410" s="99"/>
      <c r="E410" s="25"/>
      <c r="F410" s="25"/>
      <c r="G410" s="100"/>
      <c r="H410" s="100"/>
      <c r="I410" s="25"/>
      <c r="J410" s="25"/>
      <c r="K410" s="100"/>
      <c r="L410" s="100"/>
      <c r="M410" s="25"/>
      <c r="N410" s="25"/>
      <c r="O410" s="100"/>
      <c r="P410" s="100"/>
      <c r="Q410" s="25"/>
      <c r="R410" s="25"/>
      <c r="S410" s="100"/>
      <c r="T410" s="100"/>
      <c r="U410" s="25"/>
      <c r="V410" s="25"/>
      <c r="W410" s="99"/>
      <c r="X410" s="99"/>
      <c r="Y410" s="25"/>
    </row>
    <row r="411" spans="1:25">
      <c r="A411" s="14"/>
      <c r="B411" s="193" t="s">
        <v>174</v>
      </c>
      <c r="C411" s="103" t="s">
        <v>1031</v>
      </c>
      <c r="D411" s="103"/>
      <c r="E411" s="115" t="s">
        <v>308</v>
      </c>
      <c r="F411" s="29"/>
      <c r="G411" s="170"/>
      <c r="H411" s="170"/>
      <c r="I411" s="170"/>
      <c r="J411" s="29"/>
      <c r="K411" s="170"/>
      <c r="L411" s="170"/>
      <c r="M411" s="170"/>
      <c r="N411" s="29"/>
      <c r="O411" s="170"/>
      <c r="P411" s="170"/>
      <c r="Q411" s="29"/>
      <c r="R411" s="29"/>
      <c r="S411" s="170"/>
      <c r="T411" s="170"/>
      <c r="U411" s="170"/>
      <c r="V411" s="29"/>
      <c r="W411" s="103" t="s">
        <v>1031</v>
      </c>
      <c r="X411" s="103"/>
      <c r="Y411" s="115" t="s">
        <v>308</v>
      </c>
    </row>
    <row r="412" spans="1:25">
      <c r="A412" s="14"/>
      <c r="B412" s="193"/>
      <c r="C412" s="103"/>
      <c r="D412" s="103"/>
      <c r="E412" s="115"/>
      <c r="F412" s="29"/>
      <c r="G412" s="170"/>
      <c r="H412" s="170"/>
      <c r="I412" s="170"/>
      <c r="J412" s="29"/>
      <c r="K412" s="170"/>
      <c r="L412" s="170"/>
      <c r="M412" s="170"/>
      <c r="N412" s="29"/>
      <c r="O412" s="170"/>
      <c r="P412" s="170"/>
      <c r="Q412" s="29"/>
      <c r="R412" s="29"/>
      <c r="S412" s="170"/>
      <c r="T412" s="170"/>
      <c r="U412" s="170"/>
      <c r="V412" s="29"/>
      <c r="W412" s="103"/>
      <c r="X412" s="103"/>
      <c r="Y412" s="115"/>
    </row>
    <row r="413" spans="1:25">
      <c r="A413" s="14"/>
      <c r="B413" s="194" t="s">
        <v>175</v>
      </c>
      <c r="C413" s="99">
        <v>4875</v>
      </c>
      <c r="D413" s="99"/>
      <c r="E413" s="25"/>
      <c r="F413" s="169"/>
      <c r="G413" s="169"/>
      <c r="H413" s="169"/>
      <c r="I413" s="169"/>
      <c r="J413" s="169"/>
      <c r="K413" s="169"/>
      <c r="L413" s="169"/>
      <c r="M413" s="169"/>
      <c r="N413" s="169"/>
      <c r="O413" s="169"/>
      <c r="P413" s="169"/>
      <c r="Q413" s="25"/>
      <c r="R413" s="169"/>
      <c r="S413" s="169"/>
      <c r="T413" s="169"/>
      <c r="U413" s="169"/>
      <c r="V413" s="25"/>
      <c r="W413" s="99">
        <v>4875</v>
      </c>
      <c r="X413" s="99"/>
      <c r="Y413" s="25"/>
    </row>
    <row r="414" spans="1:25">
      <c r="A414" s="14"/>
      <c r="B414" s="194"/>
      <c r="C414" s="99"/>
      <c r="D414" s="99"/>
      <c r="E414" s="25"/>
      <c r="F414" s="169"/>
      <c r="G414" s="169"/>
      <c r="H414" s="169"/>
      <c r="I414" s="169"/>
      <c r="J414" s="169"/>
      <c r="K414" s="169"/>
      <c r="L414" s="169"/>
      <c r="M414" s="169"/>
      <c r="N414" s="169"/>
      <c r="O414" s="169"/>
      <c r="P414" s="169"/>
      <c r="Q414" s="25"/>
      <c r="R414" s="169"/>
      <c r="S414" s="169"/>
      <c r="T414" s="169"/>
      <c r="U414" s="169"/>
      <c r="V414" s="25"/>
      <c r="W414" s="99"/>
      <c r="X414" s="99"/>
      <c r="Y414" s="25"/>
    </row>
    <row r="415" spans="1:25">
      <c r="A415" s="14"/>
      <c r="B415" s="193" t="s">
        <v>1032</v>
      </c>
      <c r="C415" s="103" t="s">
        <v>1024</v>
      </c>
      <c r="D415" s="103"/>
      <c r="E415" s="115" t="s">
        <v>308</v>
      </c>
      <c r="F415" s="29"/>
      <c r="G415" s="103" t="s">
        <v>274</v>
      </c>
      <c r="H415" s="103"/>
      <c r="I415" s="29"/>
      <c r="J415" s="29"/>
      <c r="K415" s="103" t="s">
        <v>274</v>
      </c>
      <c r="L415" s="103"/>
      <c r="M415" s="29"/>
      <c r="N415" s="29"/>
      <c r="O415" s="103" t="s">
        <v>274</v>
      </c>
      <c r="P415" s="103"/>
      <c r="Q415" s="29"/>
      <c r="R415" s="29"/>
      <c r="S415" s="102">
        <v>4233</v>
      </c>
      <c r="T415" s="102"/>
      <c r="U415" s="29"/>
      <c r="V415" s="29"/>
      <c r="W415" s="103" t="s">
        <v>274</v>
      </c>
      <c r="X415" s="103"/>
      <c r="Y415" s="29"/>
    </row>
    <row r="416" spans="1:25">
      <c r="A416" s="14"/>
      <c r="B416" s="193"/>
      <c r="C416" s="103"/>
      <c r="D416" s="103"/>
      <c r="E416" s="115"/>
      <c r="F416" s="29"/>
      <c r="G416" s="103"/>
      <c r="H416" s="103"/>
      <c r="I416" s="29"/>
      <c r="J416" s="29"/>
      <c r="K416" s="103"/>
      <c r="L416" s="103"/>
      <c r="M416" s="29"/>
      <c r="N416" s="29"/>
      <c r="O416" s="103"/>
      <c r="P416" s="103"/>
      <c r="Q416" s="29"/>
      <c r="R416" s="29"/>
      <c r="S416" s="102"/>
      <c r="T416" s="102"/>
      <c r="U416" s="29"/>
      <c r="V416" s="29"/>
      <c r="W416" s="103"/>
      <c r="X416" s="103"/>
      <c r="Y416" s="29"/>
    </row>
    <row r="417" spans="1:25">
      <c r="A417" s="14"/>
      <c r="B417" s="194" t="s">
        <v>177</v>
      </c>
      <c r="C417" s="100" t="s">
        <v>274</v>
      </c>
      <c r="D417" s="100"/>
      <c r="E417" s="25"/>
      <c r="F417" s="25"/>
      <c r="G417" s="100" t="s">
        <v>274</v>
      </c>
      <c r="H417" s="100"/>
      <c r="I417" s="25"/>
      <c r="J417" s="25"/>
      <c r="K417" s="100">
        <v>222</v>
      </c>
      <c r="L417" s="100"/>
      <c r="M417" s="25"/>
      <c r="N417" s="25"/>
      <c r="O417" s="100" t="s">
        <v>1033</v>
      </c>
      <c r="P417" s="100"/>
      <c r="Q417" s="98" t="s">
        <v>308</v>
      </c>
      <c r="R417" s="25"/>
      <c r="S417" s="169"/>
      <c r="T417" s="169"/>
      <c r="U417" s="169"/>
      <c r="V417" s="25"/>
      <c r="W417" s="100">
        <v>198</v>
      </c>
      <c r="X417" s="100"/>
      <c r="Y417" s="25"/>
    </row>
    <row r="418" spans="1:25" ht="15.75" thickBot="1">
      <c r="A418" s="14"/>
      <c r="B418" s="194"/>
      <c r="C418" s="107"/>
      <c r="D418" s="107"/>
      <c r="E418" s="76"/>
      <c r="F418" s="25"/>
      <c r="G418" s="107"/>
      <c r="H418" s="107"/>
      <c r="I418" s="76"/>
      <c r="J418" s="25"/>
      <c r="K418" s="107"/>
      <c r="L418" s="107"/>
      <c r="M418" s="76"/>
      <c r="N418" s="25"/>
      <c r="O418" s="107"/>
      <c r="P418" s="107"/>
      <c r="Q418" s="153"/>
      <c r="R418" s="25"/>
      <c r="S418" s="195"/>
      <c r="T418" s="195"/>
      <c r="U418" s="195"/>
      <c r="V418" s="25"/>
      <c r="W418" s="107"/>
      <c r="X418" s="107"/>
      <c r="Y418" s="76"/>
    </row>
    <row r="419" spans="1:25">
      <c r="A419" s="14"/>
      <c r="B419" s="196" t="s">
        <v>1034</v>
      </c>
      <c r="C419" s="111">
        <v>134470</v>
      </c>
      <c r="D419" s="111"/>
      <c r="E419" s="80"/>
      <c r="F419" s="29"/>
      <c r="G419" s="113" t="s">
        <v>1026</v>
      </c>
      <c r="H419" s="113"/>
      <c r="I419" s="109" t="s">
        <v>308</v>
      </c>
      <c r="J419" s="29"/>
      <c r="K419" s="113" t="s">
        <v>1035</v>
      </c>
      <c r="L419" s="113"/>
      <c r="M419" s="109" t="s">
        <v>308</v>
      </c>
      <c r="N419" s="29"/>
      <c r="O419" s="113" t="s">
        <v>1036</v>
      </c>
      <c r="P419" s="113"/>
      <c r="Q419" s="109" t="s">
        <v>308</v>
      </c>
      <c r="R419" s="29"/>
      <c r="S419" s="111">
        <v>4233</v>
      </c>
      <c r="T419" s="111"/>
      <c r="U419" s="80"/>
      <c r="V419" s="29"/>
      <c r="W419" s="111">
        <v>61205</v>
      </c>
      <c r="X419" s="111"/>
      <c r="Y419" s="80"/>
    </row>
    <row r="420" spans="1:25" ht="15.75" thickBot="1">
      <c r="A420" s="14"/>
      <c r="B420" s="196"/>
      <c r="C420" s="116"/>
      <c r="D420" s="116"/>
      <c r="E420" s="33"/>
      <c r="F420" s="29"/>
      <c r="G420" s="117"/>
      <c r="H420" s="117"/>
      <c r="I420" s="118"/>
      <c r="J420" s="29"/>
      <c r="K420" s="117"/>
      <c r="L420" s="117"/>
      <c r="M420" s="118"/>
      <c r="N420" s="29"/>
      <c r="O420" s="117"/>
      <c r="P420" s="117"/>
      <c r="Q420" s="118"/>
      <c r="R420" s="29"/>
      <c r="S420" s="116"/>
      <c r="T420" s="116"/>
      <c r="U420" s="33"/>
      <c r="V420" s="29"/>
      <c r="W420" s="116"/>
      <c r="X420" s="116"/>
      <c r="Y420" s="33"/>
    </row>
    <row r="421" spans="1:25">
      <c r="A421" s="14"/>
      <c r="B421" s="18"/>
      <c r="C421" s="26"/>
      <c r="D421" s="26"/>
      <c r="E421" s="26"/>
      <c r="F421" s="18"/>
      <c r="G421" s="26"/>
      <c r="H421" s="26"/>
      <c r="I421" s="26"/>
      <c r="J421" s="18"/>
      <c r="K421" s="26"/>
      <c r="L421" s="26"/>
      <c r="M421" s="26"/>
      <c r="N421" s="18"/>
      <c r="O421" s="26"/>
      <c r="P421" s="26"/>
      <c r="Q421" s="26"/>
      <c r="R421" s="18"/>
      <c r="S421" s="26"/>
      <c r="T421" s="26"/>
      <c r="U421" s="26"/>
      <c r="V421" s="18"/>
      <c r="W421" s="26"/>
      <c r="X421" s="26"/>
      <c r="Y421" s="26"/>
    </row>
    <row r="422" spans="1:25">
      <c r="A422" s="14"/>
      <c r="B422" s="186" t="s">
        <v>200</v>
      </c>
      <c r="C422" s="29"/>
      <c r="D422" s="29"/>
      <c r="E422" s="29"/>
      <c r="F422" s="20"/>
      <c r="G422" s="29"/>
      <c r="H422" s="29"/>
      <c r="I422" s="29"/>
      <c r="J422" s="20"/>
      <c r="K422" s="29"/>
      <c r="L422" s="29"/>
      <c r="M422" s="29"/>
      <c r="N422" s="20"/>
      <c r="O422" s="29"/>
      <c r="P422" s="29"/>
      <c r="Q422" s="29"/>
      <c r="R422" s="20"/>
      <c r="S422" s="29"/>
      <c r="T422" s="29"/>
      <c r="U422" s="29"/>
      <c r="V422" s="20"/>
      <c r="W422" s="29"/>
      <c r="X422" s="29"/>
      <c r="Y422" s="29"/>
    </row>
    <row r="423" spans="1:25">
      <c r="A423" s="14"/>
      <c r="B423" s="194" t="s">
        <v>1037</v>
      </c>
      <c r="C423" s="99">
        <v>2711375</v>
      </c>
      <c r="D423" s="99"/>
      <c r="E423" s="25"/>
      <c r="F423" s="25"/>
      <c r="G423" s="100" t="s">
        <v>274</v>
      </c>
      <c r="H423" s="100"/>
      <c r="I423" s="25"/>
      <c r="J423" s="25"/>
      <c r="K423" s="99">
        <v>268500</v>
      </c>
      <c r="L423" s="99"/>
      <c r="M423" s="25"/>
      <c r="N423" s="25"/>
      <c r="O423" s="99">
        <v>297100</v>
      </c>
      <c r="P423" s="99"/>
      <c r="Q423" s="25"/>
      <c r="R423" s="25"/>
      <c r="S423" s="169"/>
      <c r="T423" s="169"/>
      <c r="U423" s="169"/>
      <c r="V423" s="25"/>
      <c r="W423" s="99">
        <v>3276975</v>
      </c>
      <c r="X423" s="99"/>
      <c r="Y423" s="25"/>
    </row>
    <row r="424" spans="1:25">
      <c r="A424" s="14"/>
      <c r="B424" s="194"/>
      <c r="C424" s="99"/>
      <c r="D424" s="99"/>
      <c r="E424" s="25"/>
      <c r="F424" s="25"/>
      <c r="G424" s="100"/>
      <c r="H424" s="100"/>
      <c r="I424" s="25"/>
      <c r="J424" s="25"/>
      <c r="K424" s="99"/>
      <c r="L424" s="99"/>
      <c r="M424" s="25"/>
      <c r="N424" s="25"/>
      <c r="O424" s="99"/>
      <c r="P424" s="99"/>
      <c r="Q424" s="25"/>
      <c r="R424" s="25"/>
      <c r="S424" s="169"/>
      <c r="T424" s="169"/>
      <c r="U424" s="169"/>
      <c r="V424" s="25"/>
      <c r="W424" s="99"/>
      <c r="X424" s="99"/>
      <c r="Y424" s="25"/>
    </row>
    <row r="425" spans="1:25">
      <c r="A425" s="14"/>
      <c r="B425" s="193" t="s">
        <v>1038</v>
      </c>
      <c r="C425" s="103" t="s">
        <v>1039</v>
      </c>
      <c r="D425" s="103"/>
      <c r="E425" s="115" t="s">
        <v>308</v>
      </c>
      <c r="F425" s="29"/>
      <c r="G425" s="103" t="s">
        <v>274</v>
      </c>
      <c r="H425" s="103"/>
      <c r="I425" s="29"/>
      <c r="J425" s="29"/>
      <c r="K425" s="103" t="s">
        <v>1040</v>
      </c>
      <c r="L425" s="103"/>
      <c r="M425" s="115" t="s">
        <v>308</v>
      </c>
      <c r="N425" s="29"/>
      <c r="O425" s="103" t="s">
        <v>1041</v>
      </c>
      <c r="P425" s="103"/>
      <c r="Q425" s="115" t="s">
        <v>308</v>
      </c>
      <c r="R425" s="29"/>
      <c r="S425" s="170"/>
      <c r="T425" s="170"/>
      <c r="U425" s="170"/>
      <c r="V425" s="29"/>
      <c r="W425" s="103" t="s">
        <v>1042</v>
      </c>
      <c r="X425" s="103"/>
      <c r="Y425" s="115" t="s">
        <v>308</v>
      </c>
    </row>
    <row r="426" spans="1:25">
      <c r="A426" s="14"/>
      <c r="B426" s="193"/>
      <c r="C426" s="103"/>
      <c r="D426" s="103"/>
      <c r="E426" s="115"/>
      <c r="F426" s="29"/>
      <c r="G426" s="103"/>
      <c r="H426" s="103"/>
      <c r="I426" s="29"/>
      <c r="J426" s="29"/>
      <c r="K426" s="103"/>
      <c r="L426" s="103"/>
      <c r="M426" s="115"/>
      <c r="N426" s="29"/>
      <c r="O426" s="103"/>
      <c r="P426" s="103"/>
      <c r="Q426" s="115"/>
      <c r="R426" s="29"/>
      <c r="S426" s="170"/>
      <c r="T426" s="170"/>
      <c r="U426" s="170"/>
      <c r="V426" s="29"/>
      <c r="W426" s="103"/>
      <c r="X426" s="103"/>
      <c r="Y426" s="115"/>
    </row>
    <row r="427" spans="1:25">
      <c r="A427" s="14"/>
      <c r="B427" s="194" t="s">
        <v>39</v>
      </c>
      <c r="C427" s="100" t="s">
        <v>1043</v>
      </c>
      <c r="D427" s="100"/>
      <c r="E427" s="98" t="s">
        <v>308</v>
      </c>
      <c r="F427" s="25"/>
      <c r="G427" s="100" t="s">
        <v>274</v>
      </c>
      <c r="H427" s="100"/>
      <c r="I427" s="25"/>
      <c r="J427" s="25"/>
      <c r="K427" s="100" t="s">
        <v>1044</v>
      </c>
      <c r="L427" s="100"/>
      <c r="M427" s="98" t="s">
        <v>308</v>
      </c>
      <c r="N427" s="25"/>
      <c r="O427" s="100" t="s">
        <v>1045</v>
      </c>
      <c r="P427" s="100"/>
      <c r="Q427" s="98" t="s">
        <v>308</v>
      </c>
      <c r="R427" s="25"/>
      <c r="S427" s="169"/>
      <c r="T427" s="169"/>
      <c r="U427" s="169"/>
      <c r="V427" s="25"/>
      <c r="W427" s="100" t="s">
        <v>1046</v>
      </c>
      <c r="X427" s="100"/>
      <c r="Y427" s="98" t="s">
        <v>308</v>
      </c>
    </row>
    <row r="428" spans="1:25">
      <c r="A428" s="14"/>
      <c r="B428" s="194"/>
      <c r="C428" s="100"/>
      <c r="D428" s="100"/>
      <c r="E428" s="98"/>
      <c r="F428" s="25"/>
      <c r="G428" s="100"/>
      <c r="H428" s="100"/>
      <c r="I428" s="25"/>
      <c r="J428" s="25"/>
      <c r="K428" s="100"/>
      <c r="L428" s="100"/>
      <c r="M428" s="98"/>
      <c r="N428" s="25"/>
      <c r="O428" s="100"/>
      <c r="P428" s="100"/>
      <c r="Q428" s="98"/>
      <c r="R428" s="25"/>
      <c r="S428" s="169"/>
      <c r="T428" s="169"/>
      <c r="U428" s="169"/>
      <c r="V428" s="25"/>
      <c r="W428" s="100"/>
      <c r="X428" s="100"/>
      <c r="Y428" s="98"/>
    </row>
    <row r="429" spans="1:25">
      <c r="A429" s="14"/>
      <c r="B429" s="193" t="s">
        <v>188</v>
      </c>
      <c r="C429" s="103" t="s">
        <v>1047</v>
      </c>
      <c r="D429" s="103"/>
      <c r="E429" s="115" t="s">
        <v>308</v>
      </c>
      <c r="F429" s="29"/>
      <c r="G429" s="103" t="s">
        <v>274</v>
      </c>
      <c r="H429" s="103"/>
      <c r="I429" s="29"/>
      <c r="J429" s="29"/>
      <c r="K429" s="103" t="s">
        <v>1048</v>
      </c>
      <c r="L429" s="103"/>
      <c r="M429" s="115" t="s">
        <v>308</v>
      </c>
      <c r="N429" s="29"/>
      <c r="O429" s="103" t="s">
        <v>274</v>
      </c>
      <c r="P429" s="103"/>
      <c r="Q429" s="29"/>
      <c r="R429" s="29"/>
      <c r="S429" s="170"/>
      <c r="T429" s="170"/>
      <c r="U429" s="170"/>
      <c r="V429" s="29"/>
      <c r="W429" s="103" t="s">
        <v>1049</v>
      </c>
      <c r="X429" s="103"/>
      <c r="Y429" s="115" t="s">
        <v>308</v>
      </c>
    </row>
    <row r="430" spans="1:25">
      <c r="A430" s="14"/>
      <c r="B430" s="193"/>
      <c r="C430" s="103"/>
      <c r="D430" s="103"/>
      <c r="E430" s="115"/>
      <c r="F430" s="29"/>
      <c r="G430" s="103"/>
      <c r="H430" s="103"/>
      <c r="I430" s="29"/>
      <c r="J430" s="29"/>
      <c r="K430" s="103"/>
      <c r="L430" s="103"/>
      <c r="M430" s="115"/>
      <c r="N430" s="29"/>
      <c r="O430" s="103"/>
      <c r="P430" s="103"/>
      <c r="Q430" s="29"/>
      <c r="R430" s="29"/>
      <c r="S430" s="170"/>
      <c r="T430" s="170"/>
      <c r="U430" s="170"/>
      <c r="V430" s="29"/>
      <c r="W430" s="103"/>
      <c r="X430" s="103"/>
      <c r="Y430" s="115"/>
    </row>
    <row r="431" spans="1:25">
      <c r="A431" s="14"/>
      <c r="B431" s="194" t="s">
        <v>1050</v>
      </c>
      <c r="C431" s="100" t="s">
        <v>1051</v>
      </c>
      <c r="D431" s="100"/>
      <c r="E431" s="98" t="s">
        <v>308</v>
      </c>
      <c r="F431" s="25"/>
      <c r="G431" s="100" t="s">
        <v>274</v>
      </c>
      <c r="H431" s="100"/>
      <c r="I431" s="25"/>
      <c r="J431" s="25"/>
      <c r="K431" s="100" t="s">
        <v>274</v>
      </c>
      <c r="L431" s="100"/>
      <c r="M431" s="25"/>
      <c r="N431" s="25"/>
      <c r="O431" s="100" t="s">
        <v>1052</v>
      </c>
      <c r="P431" s="100"/>
      <c r="Q431" s="98" t="s">
        <v>308</v>
      </c>
      <c r="R431" s="25"/>
      <c r="S431" s="169"/>
      <c r="T431" s="169"/>
      <c r="U431" s="25"/>
      <c r="V431" s="25"/>
      <c r="W431" s="100" t="s">
        <v>1053</v>
      </c>
      <c r="X431" s="100"/>
      <c r="Y431" s="98" t="s">
        <v>308</v>
      </c>
    </row>
    <row r="432" spans="1:25">
      <c r="A432" s="14"/>
      <c r="B432" s="194"/>
      <c r="C432" s="100"/>
      <c r="D432" s="100"/>
      <c r="E432" s="98"/>
      <c r="F432" s="25"/>
      <c r="G432" s="100"/>
      <c r="H432" s="100"/>
      <c r="I432" s="25"/>
      <c r="J432" s="25"/>
      <c r="K432" s="100"/>
      <c r="L432" s="100"/>
      <c r="M432" s="25"/>
      <c r="N432" s="25"/>
      <c r="O432" s="100"/>
      <c r="P432" s="100"/>
      <c r="Q432" s="98"/>
      <c r="R432" s="25"/>
      <c r="S432" s="169"/>
      <c r="T432" s="169"/>
      <c r="U432" s="25"/>
      <c r="V432" s="25"/>
      <c r="W432" s="100"/>
      <c r="X432" s="100"/>
      <c r="Y432" s="98"/>
    </row>
    <row r="433" spans="1:25">
      <c r="A433" s="14"/>
      <c r="B433" s="193" t="s">
        <v>1054</v>
      </c>
      <c r="C433" s="102">
        <v>9500</v>
      </c>
      <c r="D433" s="102"/>
      <c r="E433" s="29"/>
      <c r="F433" s="29"/>
      <c r="G433" s="103" t="s">
        <v>274</v>
      </c>
      <c r="H433" s="103"/>
      <c r="I433" s="29"/>
      <c r="J433" s="29"/>
      <c r="K433" s="103" t="s">
        <v>1055</v>
      </c>
      <c r="L433" s="103"/>
      <c r="M433" s="115" t="s">
        <v>308</v>
      </c>
      <c r="N433" s="29"/>
      <c r="O433" s="103" t="s">
        <v>274</v>
      </c>
      <c r="P433" s="103"/>
      <c r="Q433" s="29"/>
      <c r="R433" s="29"/>
      <c r="S433" s="103" t="s">
        <v>274</v>
      </c>
      <c r="T433" s="103"/>
      <c r="U433" s="29"/>
      <c r="V433" s="29"/>
      <c r="W433" s="103" t="s">
        <v>274</v>
      </c>
      <c r="X433" s="103"/>
      <c r="Y433" s="29"/>
    </row>
    <row r="434" spans="1:25">
      <c r="A434" s="14"/>
      <c r="B434" s="193"/>
      <c r="C434" s="102"/>
      <c r="D434" s="102"/>
      <c r="E434" s="29"/>
      <c r="F434" s="29"/>
      <c r="G434" s="103"/>
      <c r="H434" s="103"/>
      <c r="I434" s="29"/>
      <c r="J434" s="29"/>
      <c r="K434" s="103"/>
      <c r="L434" s="103"/>
      <c r="M434" s="115"/>
      <c r="N434" s="29"/>
      <c r="O434" s="103"/>
      <c r="P434" s="103"/>
      <c r="Q434" s="29"/>
      <c r="R434" s="29"/>
      <c r="S434" s="103"/>
      <c r="T434" s="103"/>
      <c r="U434" s="29"/>
      <c r="V434" s="29"/>
      <c r="W434" s="103"/>
      <c r="X434" s="103"/>
      <c r="Y434" s="29"/>
    </row>
    <row r="435" spans="1:25">
      <c r="A435" s="14"/>
      <c r="B435" s="194" t="s">
        <v>192</v>
      </c>
      <c r="C435" s="99">
        <v>13591</v>
      </c>
      <c r="D435" s="99"/>
      <c r="E435" s="25"/>
      <c r="F435" s="25"/>
      <c r="G435" s="100" t="s">
        <v>274</v>
      </c>
      <c r="H435" s="100"/>
      <c r="I435" s="25"/>
      <c r="J435" s="25"/>
      <c r="K435" s="100" t="s">
        <v>274</v>
      </c>
      <c r="L435" s="100"/>
      <c r="M435" s="25"/>
      <c r="N435" s="25"/>
      <c r="O435" s="100" t="s">
        <v>274</v>
      </c>
      <c r="P435" s="100"/>
      <c r="Q435" s="25"/>
      <c r="R435" s="25"/>
      <c r="S435" s="169"/>
      <c r="T435" s="169"/>
      <c r="U435" s="25"/>
      <c r="V435" s="25"/>
      <c r="W435" s="99">
        <v>13591</v>
      </c>
      <c r="X435" s="99"/>
      <c r="Y435" s="25"/>
    </row>
    <row r="436" spans="1:25">
      <c r="A436" s="14"/>
      <c r="B436" s="194"/>
      <c r="C436" s="99"/>
      <c r="D436" s="99"/>
      <c r="E436" s="25"/>
      <c r="F436" s="25"/>
      <c r="G436" s="100"/>
      <c r="H436" s="100"/>
      <c r="I436" s="25"/>
      <c r="J436" s="25"/>
      <c r="K436" s="100"/>
      <c r="L436" s="100"/>
      <c r="M436" s="25"/>
      <c r="N436" s="25"/>
      <c r="O436" s="100"/>
      <c r="P436" s="100"/>
      <c r="Q436" s="25"/>
      <c r="R436" s="25"/>
      <c r="S436" s="169"/>
      <c r="T436" s="169"/>
      <c r="U436" s="25"/>
      <c r="V436" s="25"/>
      <c r="W436" s="99"/>
      <c r="X436" s="99"/>
      <c r="Y436" s="25"/>
    </row>
    <row r="437" spans="1:25">
      <c r="A437" s="14"/>
      <c r="B437" s="193" t="s">
        <v>193</v>
      </c>
      <c r="C437" s="103" t="s">
        <v>481</v>
      </c>
      <c r="D437" s="103"/>
      <c r="E437" s="115" t="s">
        <v>308</v>
      </c>
      <c r="F437" s="29"/>
      <c r="G437" s="103" t="s">
        <v>274</v>
      </c>
      <c r="H437" s="103"/>
      <c r="I437" s="29"/>
      <c r="J437" s="29"/>
      <c r="K437" s="103" t="s">
        <v>274</v>
      </c>
      <c r="L437" s="103"/>
      <c r="M437" s="29"/>
      <c r="N437" s="29"/>
      <c r="O437" s="103" t="s">
        <v>274</v>
      </c>
      <c r="P437" s="103"/>
      <c r="Q437" s="29"/>
      <c r="R437" s="29"/>
      <c r="S437" s="170"/>
      <c r="T437" s="170"/>
      <c r="U437" s="29"/>
      <c r="V437" s="29"/>
      <c r="W437" s="103" t="s">
        <v>481</v>
      </c>
      <c r="X437" s="103"/>
      <c r="Y437" s="115" t="s">
        <v>308</v>
      </c>
    </row>
    <row r="438" spans="1:25">
      <c r="A438" s="14"/>
      <c r="B438" s="193"/>
      <c r="C438" s="103"/>
      <c r="D438" s="103"/>
      <c r="E438" s="115"/>
      <c r="F438" s="29"/>
      <c r="G438" s="103"/>
      <c r="H438" s="103"/>
      <c r="I438" s="29"/>
      <c r="J438" s="29"/>
      <c r="K438" s="103"/>
      <c r="L438" s="103"/>
      <c r="M438" s="29"/>
      <c r="N438" s="29"/>
      <c r="O438" s="103"/>
      <c r="P438" s="103"/>
      <c r="Q438" s="29"/>
      <c r="R438" s="29"/>
      <c r="S438" s="170"/>
      <c r="T438" s="170"/>
      <c r="U438" s="29"/>
      <c r="V438" s="29"/>
      <c r="W438" s="103"/>
      <c r="X438" s="103"/>
      <c r="Y438" s="115"/>
    </row>
    <row r="439" spans="1:25">
      <c r="A439" s="14"/>
      <c r="B439" s="194" t="s">
        <v>1056</v>
      </c>
      <c r="C439" s="99">
        <v>216467</v>
      </c>
      <c r="D439" s="99"/>
      <c r="E439" s="25"/>
      <c r="F439" s="169"/>
      <c r="G439" s="100" t="s">
        <v>274</v>
      </c>
      <c r="H439" s="100"/>
      <c r="I439" s="25"/>
      <c r="J439" s="169"/>
      <c r="K439" s="100" t="s">
        <v>274</v>
      </c>
      <c r="L439" s="100"/>
      <c r="M439" s="25"/>
      <c r="N439" s="169"/>
      <c r="O439" s="100" t="s">
        <v>274</v>
      </c>
      <c r="P439" s="100"/>
      <c r="Q439" s="25"/>
      <c r="R439" s="169"/>
      <c r="S439" s="169"/>
      <c r="T439" s="169"/>
      <c r="U439" s="169"/>
      <c r="V439" s="25"/>
      <c r="W439" s="99">
        <v>216467</v>
      </c>
      <c r="X439" s="99"/>
      <c r="Y439" s="25"/>
    </row>
    <row r="440" spans="1:25" ht="15.75" thickBot="1">
      <c r="A440" s="14"/>
      <c r="B440" s="194"/>
      <c r="C440" s="106"/>
      <c r="D440" s="106"/>
      <c r="E440" s="76"/>
      <c r="F440" s="169"/>
      <c r="G440" s="107"/>
      <c r="H440" s="107"/>
      <c r="I440" s="76"/>
      <c r="J440" s="169"/>
      <c r="K440" s="107"/>
      <c r="L440" s="107"/>
      <c r="M440" s="76"/>
      <c r="N440" s="169"/>
      <c r="O440" s="107"/>
      <c r="P440" s="107"/>
      <c r="Q440" s="76"/>
      <c r="R440" s="169"/>
      <c r="S440" s="195"/>
      <c r="T440" s="195"/>
      <c r="U440" s="195"/>
      <c r="V440" s="25"/>
      <c r="W440" s="106"/>
      <c r="X440" s="106"/>
      <c r="Y440" s="76"/>
    </row>
    <row r="441" spans="1:25">
      <c r="A441" s="14"/>
      <c r="B441" s="196" t="s">
        <v>1057</v>
      </c>
      <c r="C441" s="113" t="s">
        <v>1058</v>
      </c>
      <c r="D441" s="113"/>
      <c r="E441" s="109" t="s">
        <v>308</v>
      </c>
      <c r="F441" s="29"/>
      <c r="G441" s="113" t="s">
        <v>274</v>
      </c>
      <c r="H441" s="113"/>
      <c r="I441" s="80"/>
      <c r="J441" s="29"/>
      <c r="K441" s="113" t="s">
        <v>1059</v>
      </c>
      <c r="L441" s="113"/>
      <c r="M441" s="109" t="s">
        <v>308</v>
      </c>
      <c r="N441" s="29"/>
      <c r="O441" s="113" t="s">
        <v>1060</v>
      </c>
      <c r="P441" s="113"/>
      <c r="Q441" s="109" t="s">
        <v>308</v>
      </c>
      <c r="R441" s="29"/>
      <c r="S441" s="113" t="s">
        <v>274</v>
      </c>
      <c r="T441" s="113"/>
      <c r="U441" s="80"/>
      <c r="V441" s="29"/>
      <c r="W441" s="113" t="s">
        <v>1061</v>
      </c>
      <c r="X441" s="113"/>
      <c r="Y441" s="109" t="s">
        <v>308</v>
      </c>
    </row>
    <row r="442" spans="1:25" ht="15.75" thickBot="1">
      <c r="A442" s="14"/>
      <c r="B442" s="196"/>
      <c r="C442" s="117"/>
      <c r="D442" s="117"/>
      <c r="E442" s="118"/>
      <c r="F442" s="29"/>
      <c r="G442" s="117"/>
      <c r="H442" s="117"/>
      <c r="I442" s="33"/>
      <c r="J442" s="29"/>
      <c r="K442" s="117"/>
      <c r="L442" s="117"/>
      <c r="M442" s="118"/>
      <c r="N442" s="29"/>
      <c r="O442" s="117"/>
      <c r="P442" s="117"/>
      <c r="Q442" s="118"/>
      <c r="R442" s="29"/>
      <c r="S442" s="117"/>
      <c r="T442" s="117"/>
      <c r="U442" s="33"/>
      <c r="V442" s="29"/>
      <c r="W442" s="117"/>
      <c r="X442" s="117"/>
      <c r="Y442" s="118"/>
    </row>
    <row r="443" spans="1:25">
      <c r="A443" s="14"/>
      <c r="B443" s="18"/>
      <c r="C443" s="26"/>
      <c r="D443" s="26"/>
      <c r="E443" s="26"/>
      <c r="F443" s="18"/>
      <c r="G443" s="26"/>
      <c r="H443" s="26"/>
      <c r="I443" s="26"/>
      <c r="J443" s="18"/>
      <c r="K443" s="26"/>
      <c r="L443" s="26"/>
      <c r="M443" s="26"/>
      <c r="N443" s="18"/>
      <c r="O443" s="26"/>
      <c r="P443" s="26"/>
      <c r="Q443" s="26"/>
      <c r="R443" s="18"/>
      <c r="S443" s="26"/>
      <c r="T443" s="26"/>
      <c r="U443" s="26"/>
      <c r="V443" s="18"/>
      <c r="W443" s="26"/>
      <c r="X443" s="26"/>
      <c r="Y443" s="26"/>
    </row>
    <row r="444" spans="1:25">
      <c r="A444" s="14"/>
      <c r="B444" s="20"/>
      <c r="C444" s="29"/>
      <c r="D444" s="29"/>
      <c r="E444" s="29"/>
      <c r="F444" s="20"/>
      <c r="G444" s="29"/>
      <c r="H444" s="29"/>
      <c r="I444" s="29"/>
      <c r="J444" s="20"/>
      <c r="K444" s="29"/>
      <c r="L444" s="29"/>
      <c r="M444" s="29"/>
      <c r="N444" s="20"/>
      <c r="O444" s="29"/>
      <c r="P444" s="29"/>
      <c r="Q444" s="29"/>
      <c r="R444" s="20"/>
      <c r="S444" s="29"/>
      <c r="T444" s="29"/>
      <c r="U444" s="29"/>
      <c r="V444" s="20"/>
      <c r="W444" s="29"/>
      <c r="X444" s="29"/>
      <c r="Y444" s="29"/>
    </row>
    <row r="445" spans="1:25">
      <c r="A445" s="14"/>
      <c r="B445" s="190" t="s">
        <v>1062</v>
      </c>
      <c r="C445" s="25"/>
      <c r="D445" s="25"/>
      <c r="E445" s="25"/>
      <c r="F445" s="25"/>
      <c r="G445" s="25"/>
      <c r="H445" s="25"/>
      <c r="I445" s="25"/>
      <c r="J445" s="25"/>
      <c r="K445" s="25"/>
      <c r="L445" s="25"/>
      <c r="M445" s="25"/>
      <c r="N445" s="25"/>
      <c r="O445" s="25"/>
      <c r="P445" s="25"/>
      <c r="Q445" s="25"/>
      <c r="R445" s="25"/>
      <c r="S445" s="25"/>
      <c r="T445" s="25"/>
      <c r="U445" s="25"/>
      <c r="V445" s="25"/>
      <c r="W445" s="25"/>
      <c r="X445" s="25"/>
      <c r="Y445" s="25"/>
    </row>
    <row r="446" spans="1:25">
      <c r="A446" s="14"/>
      <c r="B446" s="190" t="s">
        <v>1063</v>
      </c>
      <c r="C446" s="25"/>
      <c r="D446" s="25"/>
      <c r="E446" s="25"/>
      <c r="F446" s="25"/>
      <c r="G446" s="25"/>
      <c r="H446" s="25"/>
      <c r="I446" s="25"/>
      <c r="J446" s="25"/>
      <c r="K446" s="25"/>
      <c r="L446" s="25"/>
      <c r="M446" s="25"/>
      <c r="N446" s="25"/>
      <c r="O446" s="25"/>
      <c r="P446" s="25"/>
      <c r="Q446" s="25"/>
      <c r="R446" s="25"/>
      <c r="S446" s="25"/>
      <c r="T446" s="25"/>
      <c r="U446" s="25"/>
      <c r="V446" s="25"/>
      <c r="W446" s="25"/>
      <c r="X446" s="25"/>
      <c r="Y446" s="25"/>
    </row>
    <row r="447" spans="1:25">
      <c r="A447" s="14"/>
      <c r="B447" s="193" t="s">
        <v>198</v>
      </c>
      <c r="C447" s="103" t="s">
        <v>274</v>
      </c>
      <c r="D447" s="103"/>
      <c r="E447" s="29"/>
      <c r="F447" s="29"/>
      <c r="G447" s="103" t="s">
        <v>274</v>
      </c>
      <c r="H447" s="103"/>
      <c r="I447" s="29"/>
      <c r="J447" s="29"/>
      <c r="K447" s="103" t="s">
        <v>1064</v>
      </c>
      <c r="L447" s="103"/>
      <c r="M447" s="115" t="s">
        <v>308</v>
      </c>
      <c r="N447" s="29"/>
      <c r="O447" s="103" t="s">
        <v>274</v>
      </c>
      <c r="P447" s="103"/>
      <c r="Q447" s="29"/>
      <c r="R447" s="29"/>
      <c r="S447" s="103" t="s">
        <v>274</v>
      </c>
      <c r="T447" s="103"/>
      <c r="U447" s="29"/>
      <c r="V447" s="29"/>
      <c r="W447" s="103" t="s">
        <v>1064</v>
      </c>
      <c r="X447" s="103"/>
      <c r="Y447" s="115" t="s">
        <v>308</v>
      </c>
    </row>
    <row r="448" spans="1:25">
      <c r="A448" s="14"/>
      <c r="B448" s="193"/>
      <c r="C448" s="103"/>
      <c r="D448" s="103"/>
      <c r="E448" s="29"/>
      <c r="F448" s="29"/>
      <c r="G448" s="103"/>
      <c r="H448" s="103"/>
      <c r="I448" s="29"/>
      <c r="J448" s="29"/>
      <c r="K448" s="103"/>
      <c r="L448" s="103"/>
      <c r="M448" s="115"/>
      <c r="N448" s="29"/>
      <c r="O448" s="103"/>
      <c r="P448" s="103"/>
      <c r="Q448" s="29"/>
      <c r="R448" s="29"/>
      <c r="S448" s="103"/>
      <c r="T448" s="103"/>
      <c r="U448" s="29"/>
      <c r="V448" s="29"/>
      <c r="W448" s="103"/>
      <c r="X448" s="103"/>
      <c r="Y448" s="115"/>
    </row>
    <row r="449" spans="1:25">
      <c r="A449" s="14"/>
      <c r="B449" s="194" t="s">
        <v>199</v>
      </c>
      <c r="C449" s="100" t="s">
        <v>274</v>
      </c>
      <c r="D449" s="100"/>
      <c r="E449" s="25"/>
      <c r="F449" s="25"/>
      <c r="G449" s="100" t="s">
        <v>274</v>
      </c>
      <c r="H449" s="100"/>
      <c r="I449" s="25"/>
      <c r="J449" s="25"/>
      <c r="K449" s="99">
        <v>56751</v>
      </c>
      <c r="L449" s="99"/>
      <c r="M449" s="25"/>
      <c r="N449" s="25"/>
      <c r="O449" s="100" t="s">
        <v>274</v>
      </c>
      <c r="P449" s="100"/>
      <c r="Q449" s="25"/>
      <c r="R449" s="25"/>
      <c r="S449" s="100" t="s">
        <v>274</v>
      </c>
      <c r="T449" s="100"/>
      <c r="U449" s="25"/>
      <c r="V449" s="25"/>
      <c r="W449" s="99">
        <v>56751</v>
      </c>
      <c r="X449" s="99"/>
      <c r="Y449" s="25"/>
    </row>
    <row r="450" spans="1:25">
      <c r="A450" s="14"/>
      <c r="B450" s="194"/>
      <c r="C450" s="100"/>
      <c r="D450" s="100"/>
      <c r="E450" s="25"/>
      <c r="F450" s="25"/>
      <c r="G450" s="100"/>
      <c r="H450" s="100"/>
      <c r="I450" s="25"/>
      <c r="J450" s="25"/>
      <c r="K450" s="99"/>
      <c r="L450" s="99"/>
      <c r="M450" s="25"/>
      <c r="N450" s="25"/>
      <c r="O450" s="100"/>
      <c r="P450" s="100"/>
      <c r="Q450" s="25"/>
      <c r="R450" s="25"/>
      <c r="S450" s="100"/>
      <c r="T450" s="100"/>
      <c r="U450" s="25"/>
      <c r="V450" s="25"/>
      <c r="W450" s="99"/>
      <c r="X450" s="99"/>
      <c r="Y450" s="25"/>
    </row>
    <row r="451" spans="1:25">
      <c r="A451" s="14"/>
      <c r="B451" s="193" t="s">
        <v>200</v>
      </c>
      <c r="C451" s="103" t="s">
        <v>274</v>
      </c>
      <c r="D451" s="103"/>
      <c r="E451" s="29"/>
      <c r="F451" s="29"/>
      <c r="G451" s="103" t="s">
        <v>274</v>
      </c>
      <c r="H451" s="103"/>
      <c r="I451" s="29"/>
      <c r="J451" s="29"/>
      <c r="K451" s="103" t="s">
        <v>274</v>
      </c>
      <c r="L451" s="103"/>
      <c r="M451" s="29"/>
      <c r="N451" s="29"/>
      <c r="O451" s="103" t="s">
        <v>274</v>
      </c>
      <c r="P451" s="103"/>
      <c r="Q451" s="29"/>
      <c r="R451" s="29"/>
      <c r="S451" s="103" t="s">
        <v>274</v>
      </c>
      <c r="T451" s="103"/>
      <c r="U451" s="29"/>
      <c r="V451" s="29"/>
      <c r="W451" s="103" t="s">
        <v>274</v>
      </c>
      <c r="X451" s="103"/>
      <c r="Y451" s="29"/>
    </row>
    <row r="452" spans="1:25" ht="15.75" thickBot="1">
      <c r="A452" s="14"/>
      <c r="B452" s="193"/>
      <c r="C452" s="117"/>
      <c r="D452" s="117"/>
      <c r="E452" s="33"/>
      <c r="F452" s="29"/>
      <c r="G452" s="117"/>
      <c r="H452" s="117"/>
      <c r="I452" s="33"/>
      <c r="J452" s="29"/>
      <c r="K452" s="117"/>
      <c r="L452" s="117"/>
      <c r="M452" s="33"/>
      <c r="N452" s="29"/>
      <c r="O452" s="117"/>
      <c r="P452" s="117"/>
      <c r="Q452" s="33"/>
      <c r="R452" s="29"/>
      <c r="S452" s="117"/>
      <c r="T452" s="117"/>
      <c r="U452" s="33"/>
      <c r="V452" s="29"/>
      <c r="W452" s="117"/>
      <c r="X452" s="117"/>
      <c r="Y452" s="33"/>
    </row>
    <row r="453" spans="1:25">
      <c r="A453" s="14"/>
      <c r="B453" s="187" t="s">
        <v>1065</v>
      </c>
      <c r="C453" s="124" t="s">
        <v>274</v>
      </c>
      <c r="D453" s="124"/>
      <c r="E453" s="26"/>
      <c r="F453" s="25"/>
      <c r="G453" s="124" t="s">
        <v>274</v>
      </c>
      <c r="H453" s="124"/>
      <c r="I453" s="26"/>
      <c r="J453" s="25"/>
      <c r="K453" s="122">
        <v>54607</v>
      </c>
      <c r="L453" s="122"/>
      <c r="M453" s="26"/>
      <c r="N453" s="25"/>
      <c r="O453" s="124" t="s">
        <v>274</v>
      </c>
      <c r="P453" s="124"/>
      <c r="Q453" s="26"/>
      <c r="R453" s="25"/>
      <c r="S453" s="124" t="s">
        <v>274</v>
      </c>
      <c r="T453" s="124"/>
      <c r="U453" s="26"/>
      <c r="V453" s="25"/>
      <c r="W453" s="122">
        <v>54607</v>
      </c>
      <c r="X453" s="122"/>
      <c r="Y453" s="26"/>
    </row>
    <row r="454" spans="1:25" ht="15.75" thickBot="1">
      <c r="A454" s="14"/>
      <c r="B454" s="187" t="s">
        <v>1063</v>
      </c>
      <c r="C454" s="107"/>
      <c r="D454" s="107"/>
      <c r="E454" s="76"/>
      <c r="F454" s="25"/>
      <c r="G454" s="107"/>
      <c r="H454" s="107"/>
      <c r="I454" s="76"/>
      <c r="J454" s="25"/>
      <c r="K454" s="106"/>
      <c r="L454" s="106"/>
      <c r="M454" s="76"/>
      <c r="N454" s="25"/>
      <c r="O454" s="107"/>
      <c r="P454" s="107"/>
      <c r="Q454" s="76"/>
      <c r="R454" s="25"/>
      <c r="S454" s="107"/>
      <c r="T454" s="107"/>
      <c r="U454" s="76"/>
      <c r="V454" s="25"/>
      <c r="W454" s="106"/>
      <c r="X454" s="106"/>
      <c r="Y454" s="76"/>
    </row>
    <row r="455" spans="1:25">
      <c r="A455" s="14"/>
      <c r="B455" s="20"/>
      <c r="C455" s="80"/>
      <c r="D455" s="80"/>
      <c r="E455" s="80"/>
      <c r="F455" s="20"/>
      <c r="G455" s="80"/>
      <c r="H455" s="80"/>
      <c r="I455" s="80"/>
      <c r="J455" s="20"/>
      <c r="K455" s="80"/>
      <c r="L455" s="80"/>
      <c r="M455" s="80"/>
      <c r="N455" s="20"/>
      <c r="O455" s="80"/>
      <c r="P455" s="80"/>
      <c r="Q455" s="80"/>
      <c r="R455" s="20"/>
      <c r="S455" s="80"/>
      <c r="T455" s="80"/>
      <c r="U455" s="80"/>
      <c r="V455" s="20"/>
      <c r="W455" s="80"/>
      <c r="X455" s="80"/>
      <c r="Y455" s="80"/>
    </row>
    <row r="456" spans="1:25">
      <c r="A456" s="14"/>
      <c r="B456" s="190" t="s">
        <v>1066</v>
      </c>
      <c r="C456" s="100" t="s">
        <v>1068</v>
      </c>
      <c r="D456" s="100"/>
      <c r="E456" s="98" t="s">
        <v>308</v>
      </c>
      <c r="F456" s="25"/>
      <c r="G456" s="100" t="s">
        <v>1069</v>
      </c>
      <c r="H456" s="100"/>
      <c r="I456" s="98" t="s">
        <v>308</v>
      </c>
      <c r="J456" s="25"/>
      <c r="K456" s="100" t="s">
        <v>1070</v>
      </c>
      <c r="L456" s="100"/>
      <c r="M456" s="98" t="s">
        <v>308</v>
      </c>
      <c r="N456" s="25"/>
      <c r="O456" s="100">
        <v>758</v>
      </c>
      <c r="P456" s="100"/>
      <c r="Q456" s="25"/>
      <c r="R456" s="25"/>
      <c r="S456" s="100" t="s">
        <v>274</v>
      </c>
      <c r="T456" s="100"/>
      <c r="U456" s="25"/>
      <c r="V456" s="25"/>
      <c r="W456" s="100" t="s">
        <v>1071</v>
      </c>
      <c r="X456" s="100"/>
      <c r="Y456" s="98" t="s">
        <v>308</v>
      </c>
    </row>
    <row r="457" spans="1:25">
      <c r="A457" s="14"/>
      <c r="B457" s="190" t="s">
        <v>1067</v>
      </c>
      <c r="C457" s="100"/>
      <c r="D457" s="100"/>
      <c r="E457" s="98"/>
      <c r="F457" s="25"/>
      <c r="G457" s="100"/>
      <c r="H457" s="100"/>
      <c r="I457" s="98"/>
      <c r="J457" s="25"/>
      <c r="K457" s="100"/>
      <c r="L457" s="100"/>
      <c r="M457" s="98"/>
      <c r="N457" s="25"/>
      <c r="O457" s="100"/>
      <c r="P457" s="100"/>
      <c r="Q457" s="25"/>
      <c r="R457" s="25"/>
      <c r="S457" s="100"/>
      <c r="T457" s="100"/>
      <c r="U457" s="25"/>
      <c r="V457" s="25"/>
      <c r="W457" s="100"/>
      <c r="X457" s="100"/>
      <c r="Y457" s="98"/>
    </row>
    <row r="458" spans="1:25">
      <c r="A458" s="14"/>
      <c r="B458" s="191" t="s">
        <v>1072</v>
      </c>
      <c r="C458" s="102">
        <v>2520</v>
      </c>
      <c r="D458" s="102"/>
      <c r="E458" s="29"/>
      <c r="F458" s="29"/>
      <c r="G458" s="102">
        <v>118714</v>
      </c>
      <c r="H458" s="102"/>
      <c r="I458" s="29"/>
      <c r="J458" s="29"/>
      <c r="K458" s="102">
        <v>36619</v>
      </c>
      <c r="L458" s="102"/>
      <c r="M458" s="29"/>
      <c r="N458" s="29"/>
      <c r="O458" s="102">
        <v>34692</v>
      </c>
      <c r="P458" s="102"/>
      <c r="Q458" s="29"/>
      <c r="R458" s="29"/>
      <c r="S458" s="103" t="s">
        <v>274</v>
      </c>
      <c r="T458" s="103"/>
      <c r="U458" s="29"/>
      <c r="V458" s="29"/>
      <c r="W458" s="102">
        <v>192545</v>
      </c>
      <c r="X458" s="102"/>
      <c r="Y458" s="29"/>
    </row>
    <row r="459" spans="1:25">
      <c r="A459" s="14"/>
      <c r="B459" s="191" t="s">
        <v>1073</v>
      </c>
      <c r="C459" s="102"/>
      <c r="D459" s="102"/>
      <c r="E459" s="29"/>
      <c r="F459" s="29"/>
      <c r="G459" s="102"/>
      <c r="H459" s="102"/>
      <c r="I459" s="29"/>
      <c r="J459" s="29"/>
      <c r="K459" s="102"/>
      <c r="L459" s="102"/>
      <c r="M459" s="29"/>
      <c r="N459" s="29"/>
      <c r="O459" s="102"/>
      <c r="P459" s="102"/>
      <c r="Q459" s="29"/>
      <c r="R459" s="29"/>
      <c r="S459" s="103"/>
      <c r="T459" s="103"/>
      <c r="U459" s="29"/>
      <c r="V459" s="29"/>
      <c r="W459" s="102"/>
      <c r="X459" s="102"/>
      <c r="Y459" s="29"/>
    </row>
    <row r="460" spans="1:25">
      <c r="A460" s="14"/>
      <c r="B460" s="197" t="s">
        <v>204</v>
      </c>
      <c r="C460" s="100" t="s">
        <v>274</v>
      </c>
      <c r="D460" s="100"/>
      <c r="E460" s="25"/>
      <c r="F460" s="25"/>
      <c r="G460" s="100" t="s">
        <v>274</v>
      </c>
      <c r="H460" s="100"/>
      <c r="I460" s="25"/>
      <c r="J460" s="25"/>
      <c r="K460" s="100">
        <v>283</v>
      </c>
      <c r="L460" s="100"/>
      <c r="M460" s="25"/>
      <c r="N460" s="25"/>
      <c r="O460" s="100" t="s">
        <v>274</v>
      </c>
      <c r="P460" s="100"/>
      <c r="Q460" s="25"/>
      <c r="R460" s="25"/>
      <c r="S460" s="100" t="s">
        <v>274</v>
      </c>
      <c r="T460" s="100"/>
      <c r="U460" s="25"/>
      <c r="V460" s="25"/>
      <c r="W460" s="100">
        <v>283</v>
      </c>
      <c r="X460" s="100"/>
      <c r="Y460" s="25"/>
    </row>
    <row r="461" spans="1:25" ht="15.75" thickBot="1">
      <c r="A461" s="14"/>
      <c r="B461" s="197"/>
      <c r="C461" s="107"/>
      <c r="D461" s="107"/>
      <c r="E461" s="76"/>
      <c r="F461" s="25"/>
      <c r="G461" s="107"/>
      <c r="H461" s="107"/>
      <c r="I461" s="76"/>
      <c r="J461" s="25"/>
      <c r="K461" s="107"/>
      <c r="L461" s="107"/>
      <c r="M461" s="76"/>
      <c r="N461" s="25"/>
      <c r="O461" s="107"/>
      <c r="P461" s="107"/>
      <c r="Q461" s="76"/>
      <c r="R461" s="25"/>
      <c r="S461" s="107"/>
      <c r="T461" s="107"/>
      <c r="U461" s="76"/>
      <c r="V461" s="25"/>
      <c r="W461" s="107"/>
      <c r="X461" s="107"/>
      <c r="Y461" s="76"/>
    </row>
    <row r="462" spans="1:25">
      <c r="A462" s="14"/>
      <c r="B462" s="191" t="s">
        <v>1074</v>
      </c>
      <c r="C462" s="109" t="s">
        <v>247</v>
      </c>
      <c r="D462" s="113" t="s">
        <v>274</v>
      </c>
      <c r="E462" s="80"/>
      <c r="F462" s="29"/>
      <c r="G462" s="109" t="s">
        <v>247</v>
      </c>
      <c r="H462" s="111">
        <v>99487</v>
      </c>
      <c r="I462" s="80"/>
      <c r="J462" s="29"/>
      <c r="K462" s="109" t="s">
        <v>247</v>
      </c>
      <c r="L462" s="111">
        <v>30866</v>
      </c>
      <c r="M462" s="80"/>
      <c r="N462" s="29"/>
      <c r="O462" s="109" t="s">
        <v>247</v>
      </c>
      <c r="P462" s="111">
        <v>35450</v>
      </c>
      <c r="Q462" s="80"/>
      <c r="R462" s="29"/>
      <c r="S462" s="109" t="s">
        <v>247</v>
      </c>
      <c r="T462" s="113" t="s">
        <v>274</v>
      </c>
      <c r="U462" s="80"/>
      <c r="V462" s="29"/>
      <c r="W462" s="109" t="s">
        <v>247</v>
      </c>
      <c r="X462" s="111">
        <v>165803</v>
      </c>
      <c r="Y462" s="80"/>
    </row>
    <row r="463" spans="1:25" ht="15.75" thickBot="1">
      <c r="A463" s="14"/>
      <c r="B463" s="191" t="s">
        <v>1075</v>
      </c>
      <c r="C463" s="110"/>
      <c r="D463" s="114"/>
      <c r="E463" s="68"/>
      <c r="F463" s="29"/>
      <c r="G463" s="110"/>
      <c r="H463" s="112"/>
      <c r="I463" s="68"/>
      <c r="J463" s="29"/>
      <c r="K463" s="110"/>
      <c r="L463" s="112"/>
      <c r="M463" s="68"/>
      <c r="N463" s="29"/>
      <c r="O463" s="110"/>
      <c r="P463" s="112"/>
      <c r="Q463" s="68"/>
      <c r="R463" s="29"/>
      <c r="S463" s="110"/>
      <c r="T463" s="114"/>
      <c r="U463" s="68"/>
      <c r="V463" s="29"/>
      <c r="W463" s="110"/>
      <c r="X463" s="112"/>
      <c r="Y463" s="68"/>
    </row>
    <row r="464" spans="1:25" ht="15.75" thickTop="1">
      <c r="A464" s="14"/>
      <c r="B464" s="51" t="s">
        <v>1076</v>
      </c>
      <c r="C464" s="51"/>
      <c r="D464" s="51"/>
      <c r="E464" s="51"/>
      <c r="F464" s="51"/>
      <c r="G464" s="51"/>
      <c r="H464" s="51"/>
      <c r="I464" s="51"/>
      <c r="J464" s="51"/>
      <c r="K464" s="51"/>
      <c r="L464" s="51"/>
      <c r="M464" s="51"/>
      <c r="N464" s="51"/>
      <c r="O464" s="51"/>
      <c r="P464" s="51"/>
      <c r="Q464" s="51"/>
      <c r="R464" s="51"/>
      <c r="S464" s="51"/>
      <c r="T464" s="51"/>
      <c r="U464" s="51"/>
      <c r="V464" s="51"/>
      <c r="W464" s="51"/>
      <c r="X464" s="51"/>
      <c r="Y464" s="51"/>
    </row>
    <row r="465" spans="1:25">
      <c r="A465" s="14"/>
      <c r="B465" s="21"/>
      <c r="C465" s="21"/>
      <c r="D465" s="21"/>
      <c r="E465" s="21"/>
      <c r="F465" s="21"/>
      <c r="G465" s="21"/>
      <c r="H465" s="21"/>
      <c r="I465" s="21"/>
      <c r="J465" s="21"/>
      <c r="K465" s="21"/>
      <c r="L465" s="21"/>
      <c r="M465" s="21"/>
      <c r="N465" s="21"/>
      <c r="O465" s="21"/>
      <c r="P465" s="21"/>
      <c r="Q465" s="21"/>
      <c r="R465" s="21"/>
      <c r="S465" s="21"/>
      <c r="T465" s="21"/>
      <c r="U465" s="21"/>
      <c r="V465" s="21"/>
      <c r="W465" s="21"/>
      <c r="X465" s="21"/>
      <c r="Y465" s="21"/>
    </row>
    <row r="466" spans="1:25">
      <c r="A466" s="14"/>
      <c r="B466" s="17"/>
      <c r="C466" s="17"/>
      <c r="D466" s="17"/>
      <c r="E466" s="17"/>
      <c r="F466" s="17"/>
      <c r="G466" s="17"/>
      <c r="H466" s="17"/>
      <c r="I466" s="17"/>
      <c r="J466" s="17"/>
      <c r="K466" s="17"/>
      <c r="L466" s="17"/>
      <c r="M466" s="17"/>
      <c r="N466" s="17"/>
      <c r="O466" s="17"/>
      <c r="P466" s="17"/>
      <c r="Q466" s="17"/>
      <c r="R466" s="17"/>
      <c r="S466" s="17"/>
      <c r="T466" s="17"/>
      <c r="U466" s="17"/>
      <c r="V466" s="17"/>
      <c r="W466" s="17"/>
      <c r="X466" s="17"/>
      <c r="Y466" s="17"/>
    </row>
    <row r="467" spans="1:25" ht="15.75" thickBot="1">
      <c r="A467" s="14"/>
      <c r="B467" s="18"/>
      <c r="C467" s="95" t="s">
        <v>313</v>
      </c>
      <c r="D467" s="95"/>
      <c r="E467" s="95"/>
      <c r="F467" s="95"/>
      <c r="G467" s="95"/>
      <c r="H467" s="95"/>
      <c r="I467" s="95"/>
      <c r="J467" s="95"/>
      <c r="K467" s="95"/>
      <c r="L467" s="95"/>
      <c r="M467" s="95"/>
      <c r="N467" s="95"/>
      <c r="O467" s="95"/>
      <c r="P467" s="95"/>
      <c r="Q467" s="95"/>
      <c r="R467" s="95"/>
      <c r="S467" s="95"/>
      <c r="T467" s="95"/>
      <c r="U467" s="95"/>
      <c r="V467" s="95"/>
      <c r="W467" s="95"/>
      <c r="X467" s="95"/>
      <c r="Y467" s="95"/>
    </row>
    <row r="468" spans="1:25">
      <c r="A468" s="14"/>
      <c r="B468" s="18"/>
      <c r="C468" s="26"/>
      <c r="D468" s="26"/>
      <c r="E468" s="26"/>
      <c r="F468" s="18"/>
      <c r="G468" s="26"/>
      <c r="H468" s="26"/>
      <c r="I468" s="26"/>
      <c r="J468" s="18"/>
      <c r="K468" s="133" t="s">
        <v>851</v>
      </c>
      <c r="L468" s="133"/>
      <c r="M468" s="133"/>
      <c r="N468" s="18"/>
      <c r="O468" s="133" t="s">
        <v>851</v>
      </c>
      <c r="P468" s="133"/>
      <c r="Q468" s="133"/>
      <c r="R468" s="18"/>
      <c r="S468" s="26"/>
      <c r="T468" s="26"/>
      <c r="U468" s="26"/>
      <c r="V468" s="18"/>
      <c r="W468" s="26"/>
      <c r="X468" s="26"/>
      <c r="Y468" s="26"/>
    </row>
    <row r="469" spans="1:25">
      <c r="A469" s="14"/>
      <c r="B469" s="18"/>
      <c r="C469" s="25"/>
      <c r="D469" s="25"/>
      <c r="E469" s="25"/>
      <c r="F469" s="18"/>
      <c r="G469" s="25"/>
      <c r="H469" s="25"/>
      <c r="I469" s="25"/>
      <c r="J469" s="18"/>
      <c r="K469" s="96" t="s">
        <v>852</v>
      </c>
      <c r="L469" s="96"/>
      <c r="M469" s="96"/>
      <c r="N469" s="18"/>
      <c r="O469" s="96" t="s">
        <v>852</v>
      </c>
      <c r="P469" s="96"/>
      <c r="Q469" s="96"/>
      <c r="R469" s="18"/>
      <c r="S469" s="25"/>
      <c r="T469" s="25"/>
      <c r="U469" s="25"/>
      <c r="V469" s="18"/>
      <c r="W469" s="25"/>
      <c r="X469" s="25"/>
      <c r="Y469" s="25"/>
    </row>
    <row r="470" spans="1:25">
      <c r="A470" s="14"/>
      <c r="B470" s="18"/>
      <c r="C470" s="25"/>
      <c r="D470" s="25"/>
      <c r="E470" s="25"/>
      <c r="F470" s="18"/>
      <c r="G470" s="25"/>
      <c r="H470" s="25"/>
      <c r="I470" s="25"/>
      <c r="J470" s="18"/>
      <c r="K470" s="96" t="s">
        <v>853</v>
      </c>
      <c r="L470" s="96"/>
      <c r="M470" s="96"/>
      <c r="N470" s="18"/>
      <c r="O470" s="96" t="s">
        <v>853</v>
      </c>
      <c r="P470" s="96"/>
      <c r="Q470" s="96"/>
      <c r="R470" s="18"/>
      <c r="S470" s="25"/>
      <c r="T470" s="25"/>
      <c r="U470" s="25"/>
      <c r="V470" s="18"/>
      <c r="W470" s="25"/>
      <c r="X470" s="25"/>
      <c r="Y470" s="25"/>
    </row>
    <row r="471" spans="1:25">
      <c r="A471" s="14"/>
      <c r="B471" s="18"/>
      <c r="C471" s="25"/>
      <c r="D471" s="25"/>
      <c r="E471" s="25"/>
      <c r="F471" s="18"/>
      <c r="G471" s="96" t="s">
        <v>852</v>
      </c>
      <c r="H471" s="96"/>
      <c r="I471" s="96"/>
      <c r="J471" s="18"/>
      <c r="K471" s="96" t="s">
        <v>854</v>
      </c>
      <c r="L471" s="96"/>
      <c r="M471" s="96"/>
      <c r="N471" s="18"/>
      <c r="O471" s="96" t="s">
        <v>855</v>
      </c>
      <c r="P471" s="96"/>
      <c r="Q471" s="96"/>
      <c r="R471" s="18"/>
      <c r="S471" s="25"/>
      <c r="T471" s="25"/>
      <c r="U471" s="25"/>
      <c r="V471" s="18"/>
      <c r="W471" s="25"/>
      <c r="X471" s="25"/>
      <c r="Y471" s="25"/>
    </row>
    <row r="472" spans="1:25" ht="15.75" thickBot="1">
      <c r="A472" s="14"/>
      <c r="B472" s="18"/>
      <c r="C472" s="95" t="s">
        <v>856</v>
      </c>
      <c r="D472" s="95"/>
      <c r="E472" s="95"/>
      <c r="F472" s="18"/>
      <c r="G472" s="95" t="s">
        <v>853</v>
      </c>
      <c r="H472" s="95"/>
      <c r="I472" s="95"/>
      <c r="J472" s="18"/>
      <c r="K472" s="95" t="s">
        <v>857</v>
      </c>
      <c r="L472" s="95"/>
      <c r="M472" s="95"/>
      <c r="N472" s="18"/>
      <c r="O472" s="95" t="s">
        <v>857</v>
      </c>
      <c r="P472" s="95"/>
      <c r="Q472" s="95"/>
      <c r="R472" s="18"/>
      <c r="S472" s="95" t="s">
        <v>364</v>
      </c>
      <c r="T472" s="95"/>
      <c r="U472" s="95"/>
      <c r="V472" s="18"/>
      <c r="W472" s="95" t="s">
        <v>858</v>
      </c>
      <c r="X472" s="95"/>
      <c r="Y472" s="95"/>
    </row>
    <row r="473" spans="1:25">
      <c r="A473" s="14"/>
      <c r="B473" s="165" t="s">
        <v>245</v>
      </c>
      <c r="C473" s="26"/>
      <c r="D473" s="26"/>
      <c r="E473" s="26"/>
      <c r="F473" s="18"/>
      <c r="G473" s="26"/>
      <c r="H473" s="26"/>
      <c r="I473" s="26"/>
      <c r="J473" s="18"/>
      <c r="K473" s="25"/>
      <c r="L473" s="25"/>
      <c r="M473" s="25"/>
      <c r="N473" s="25"/>
      <c r="O473" s="25"/>
      <c r="P473" s="25"/>
      <c r="Q473" s="25"/>
      <c r="R473" s="18"/>
      <c r="S473" s="26"/>
      <c r="T473" s="26"/>
      <c r="U473" s="26"/>
      <c r="V473" s="18"/>
      <c r="W473" s="26"/>
      <c r="X473" s="26"/>
      <c r="Y473" s="26"/>
    </row>
    <row r="474" spans="1:25">
      <c r="A474" s="14"/>
      <c r="B474" s="186" t="s">
        <v>198</v>
      </c>
      <c r="C474" s="29"/>
      <c r="D474" s="29"/>
      <c r="E474" s="29"/>
      <c r="F474" s="20"/>
      <c r="G474" s="29"/>
      <c r="H474" s="29"/>
      <c r="I474" s="29"/>
      <c r="J474" s="20"/>
      <c r="K474" s="29"/>
      <c r="L474" s="29"/>
      <c r="M474" s="29"/>
      <c r="N474" s="20"/>
      <c r="O474" s="29"/>
      <c r="P474" s="29"/>
      <c r="Q474" s="29"/>
      <c r="R474" s="20"/>
      <c r="S474" s="29"/>
      <c r="T474" s="29"/>
      <c r="U474" s="29"/>
      <c r="V474" s="20"/>
      <c r="W474" s="29"/>
      <c r="X474" s="29"/>
      <c r="Y474" s="29"/>
    </row>
    <row r="475" spans="1:25">
      <c r="A475" s="14"/>
      <c r="B475" s="197" t="s">
        <v>1023</v>
      </c>
      <c r="C475" s="98" t="s">
        <v>247</v>
      </c>
      <c r="D475" s="100" t="s">
        <v>1077</v>
      </c>
      <c r="E475" s="98" t="s">
        <v>308</v>
      </c>
      <c r="F475" s="25"/>
      <c r="G475" s="98" t="s">
        <v>247</v>
      </c>
      <c r="H475" s="99">
        <v>17141</v>
      </c>
      <c r="I475" s="25"/>
      <c r="J475" s="25"/>
      <c r="K475" s="98" t="s">
        <v>247</v>
      </c>
      <c r="L475" s="99">
        <v>190413</v>
      </c>
      <c r="M475" s="25"/>
      <c r="N475" s="25"/>
      <c r="O475" s="98" t="s">
        <v>247</v>
      </c>
      <c r="P475" s="99">
        <v>41554</v>
      </c>
      <c r="Q475" s="25"/>
      <c r="R475" s="25"/>
      <c r="S475" s="98" t="s">
        <v>247</v>
      </c>
      <c r="T475" s="100" t="s">
        <v>274</v>
      </c>
      <c r="U475" s="25"/>
      <c r="V475" s="25"/>
      <c r="W475" s="98" t="s">
        <v>247</v>
      </c>
      <c r="X475" s="99">
        <v>147481</v>
      </c>
      <c r="Y475" s="25"/>
    </row>
    <row r="476" spans="1:25" ht="15.75" thickBot="1">
      <c r="A476" s="14"/>
      <c r="B476" s="197"/>
      <c r="C476" s="153"/>
      <c r="D476" s="107"/>
      <c r="E476" s="153"/>
      <c r="F476" s="25"/>
      <c r="G476" s="153"/>
      <c r="H476" s="106"/>
      <c r="I476" s="76"/>
      <c r="J476" s="25"/>
      <c r="K476" s="153"/>
      <c r="L476" s="106"/>
      <c r="M476" s="76"/>
      <c r="N476" s="25"/>
      <c r="O476" s="153"/>
      <c r="P476" s="106"/>
      <c r="Q476" s="76"/>
      <c r="R476" s="25"/>
      <c r="S476" s="153"/>
      <c r="T476" s="107"/>
      <c r="U476" s="76"/>
      <c r="V476" s="25"/>
      <c r="W476" s="153"/>
      <c r="X476" s="106"/>
      <c r="Y476" s="76"/>
    </row>
    <row r="477" spans="1:25">
      <c r="A477" s="14"/>
      <c r="B477" s="20"/>
      <c r="C477" s="80"/>
      <c r="D477" s="80"/>
      <c r="E477" s="80"/>
      <c r="F477" s="20"/>
      <c r="G477" s="80"/>
      <c r="H477" s="80"/>
      <c r="I477" s="80"/>
      <c r="J477" s="20"/>
      <c r="K477" s="80"/>
      <c r="L477" s="80"/>
      <c r="M477" s="80"/>
      <c r="N477" s="20"/>
      <c r="O477" s="80"/>
      <c r="P477" s="80"/>
      <c r="Q477" s="80"/>
      <c r="R477" s="20"/>
      <c r="S477" s="80"/>
      <c r="T477" s="80"/>
      <c r="U477" s="80"/>
      <c r="V477" s="20"/>
      <c r="W477" s="80"/>
      <c r="X477" s="80"/>
      <c r="Y477" s="80"/>
    </row>
    <row r="478" spans="1:25">
      <c r="A478" s="14"/>
      <c r="B478" s="188" t="s">
        <v>199</v>
      </c>
      <c r="C478" s="25"/>
      <c r="D478" s="25"/>
      <c r="E478" s="25"/>
      <c r="F478" s="18"/>
      <c r="G478" s="25"/>
      <c r="H478" s="25"/>
      <c r="I478" s="25"/>
      <c r="J478" s="18"/>
      <c r="K478" s="25"/>
      <c r="L478" s="25"/>
      <c r="M478" s="25"/>
      <c r="N478" s="18"/>
      <c r="O478" s="25"/>
      <c r="P478" s="25"/>
      <c r="Q478" s="25"/>
      <c r="R478" s="18"/>
      <c r="S478" s="25"/>
      <c r="T478" s="25"/>
      <c r="U478" s="25"/>
      <c r="V478" s="18"/>
      <c r="W478" s="25"/>
      <c r="X478" s="25"/>
      <c r="Y478" s="25"/>
    </row>
    <row r="479" spans="1:25">
      <c r="A479" s="14"/>
      <c r="B479" s="193" t="s">
        <v>172</v>
      </c>
      <c r="C479" s="103" t="s">
        <v>1078</v>
      </c>
      <c r="D479" s="103"/>
      <c r="E479" s="115" t="s">
        <v>308</v>
      </c>
      <c r="F479" s="29"/>
      <c r="G479" s="103" t="s">
        <v>1079</v>
      </c>
      <c r="H479" s="103"/>
      <c r="I479" s="115" t="s">
        <v>308</v>
      </c>
      <c r="J479" s="29"/>
      <c r="K479" s="103">
        <v>120</v>
      </c>
      <c r="L479" s="103"/>
      <c r="M479" s="29"/>
      <c r="N479" s="29"/>
      <c r="O479" s="103" t="s">
        <v>1080</v>
      </c>
      <c r="P479" s="103"/>
      <c r="Q479" s="115" t="s">
        <v>308</v>
      </c>
      <c r="R479" s="29"/>
      <c r="S479" s="103" t="s">
        <v>274</v>
      </c>
      <c r="T479" s="103"/>
      <c r="U479" s="29"/>
      <c r="V479" s="29"/>
      <c r="W479" s="103" t="s">
        <v>1081</v>
      </c>
      <c r="X479" s="103"/>
      <c r="Y479" s="115" t="s">
        <v>308</v>
      </c>
    </row>
    <row r="480" spans="1:25">
      <c r="A480" s="14"/>
      <c r="B480" s="193"/>
      <c r="C480" s="103"/>
      <c r="D480" s="103"/>
      <c r="E480" s="115"/>
      <c r="F480" s="29"/>
      <c r="G480" s="103"/>
      <c r="H480" s="103"/>
      <c r="I480" s="115"/>
      <c r="J480" s="29"/>
      <c r="K480" s="103"/>
      <c r="L480" s="103"/>
      <c r="M480" s="29"/>
      <c r="N480" s="29"/>
      <c r="O480" s="103"/>
      <c r="P480" s="103"/>
      <c r="Q480" s="115"/>
      <c r="R480" s="29"/>
      <c r="S480" s="103"/>
      <c r="T480" s="103"/>
      <c r="U480" s="29"/>
      <c r="V480" s="29"/>
      <c r="W480" s="103"/>
      <c r="X480" s="103"/>
      <c r="Y480" s="115"/>
    </row>
    <row r="481" spans="1:25">
      <c r="A481" s="14"/>
      <c r="B481" s="194" t="s">
        <v>176</v>
      </c>
      <c r="C481" s="105" t="s">
        <v>274</v>
      </c>
      <c r="D481" s="105"/>
      <c r="E481" s="25"/>
      <c r="F481" s="198"/>
      <c r="G481" s="105" t="s">
        <v>274</v>
      </c>
      <c r="H481" s="105"/>
      <c r="I481" s="25"/>
      <c r="J481" s="198"/>
      <c r="K481" s="100" t="s">
        <v>1082</v>
      </c>
      <c r="L481" s="100"/>
      <c r="M481" s="98" t="s">
        <v>308</v>
      </c>
      <c r="N481" s="198"/>
      <c r="O481" s="105" t="s">
        <v>274</v>
      </c>
      <c r="P481" s="105"/>
      <c r="Q481" s="25"/>
      <c r="R481" s="198"/>
      <c r="S481" s="105" t="s">
        <v>274</v>
      </c>
      <c r="T481" s="105"/>
      <c r="U481" s="25"/>
      <c r="V481" s="25"/>
      <c r="W481" s="100" t="s">
        <v>1082</v>
      </c>
      <c r="X481" s="100"/>
      <c r="Y481" s="98" t="s">
        <v>308</v>
      </c>
    </row>
    <row r="482" spans="1:25">
      <c r="A482" s="14"/>
      <c r="B482" s="194"/>
      <c r="C482" s="105"/>
      <c r="D482" s="105"/>
      <c r="E482" s="25"/>
      <c r="F482" s="198"/>
      <c r="G482" s="105"/>
      <c r="H482" s="105"/>
      <c r="I482" s="25"/>
      <c r="J482" s="198"/>
      <c r="K482" s="100"/>
      <c r="L482" s="100"/>
      <c r="M482" s="98"/>
      <c r="N482" s="198"/>
      <c r="O482" s="105"/>
      <c r="P482" s="105"/>
      <c r="Q482" s="25"/>
      <c r="R482" s="198"/>
      <c r="S482" s="105"/>
      <c r="T482" s="105"/>
      <c r="U482" s="25"/>
      <c r="V482" s="25"/>
      <c r="W482" s="100"/>
      <c r="X482" s="100"/>
      <c r="Y482" s="98"/>
    </row>
    <row r="483" spans="1:25">
      <c r="A483" s="14"/>
      <c r="B483" s="193" t="s">
        <v>1032</v>
      </c>
      <c r="C483" s="103">
        <v>88</v>
      </c>
      <c r="D483" s="103"/>
      <c r="E483" s="29"/>
      <c r="F483" s="29"/>
      <c r="G483" s="103" t="s">
        <v>274</v>
      </c>
      <c r="H483" s="103"/>
      <c r="I483" s="29"/>
      <c r="J483" s="29"/>
      <c r="K483" s="103" t="s">
        <v>274</v>
      </c>
      <c r="L483" s="103"/>
      <c r="M483" s="29"/>
      <c r="N483" s="29"/>
      <c r="O483" s="103" t="s">
        <v>1083</v>
      </c>
      <c r="P483" s="103"/>
      <c r="Q483" s="115" t="s">
        <v>308</v>
      </c>
      <c r="R483" s="29"/>
      <c r="S483" s="103" t="s">
        <v>274</v>
      </c>
      <c r="T483" s="103"/>
      <c r="U483" s="29"/>
      <c r="V483" s="29"/>
      <c r="W483" s="103" t="s">
        <v>274</v>
      </c>
      <c r="X483" s="103"/>
      <c r="Y483" s="29"/>
    </row>
    <row r="484" spans="1:25">
      <c r="A484" s="14"/>
      <c r="B484" s="193"/>
      <c r="C484" s="103"/>
      <c r="D484" s="103"/>
      <c r="E484" s="29"/>
      <c r="F484" s="29"/>
      <c r="G484" s="103"/>
      <c r="H484" s="103"/>
      <c r="I484" s="29"/>
      <c r="J484" s="29"/>
      <c r="K484" s="103"/>
      <c r="L484" s="103"/>
      <c r="M484" s="29"/>
      <c r="N484" s="29"/>
      <c r="O484" s="103"/>
      <c r="P484" s="103"/>
      <c r="Q484" s="115"/>
      <c r="R484" s="29"/>
      <c r="S484" s="103"/>
      <c r="T484" s="103"/>
      <c r="U484" s="29"/>
      <c r="V484" s="29"/>
      <c r="W484" s="103"/>
      <c r="X484" s="103"/>
      <c r="Y484" s="29"/>
    </row>
    <row r="485" spans="1:25">
      <c r="A485" s="14"/>
      <c r="B485" s="194" t="s">
        <v>177</v>
      </c>
      <c r="C485" s="100" t="s">
        <v>274</v>
      </c>
      <c r="D485" s="100"/>
      <c r="E485" s="25"/>
      <c r="F485" s="25"/>
      <c r="G485" s="100">
        <v>225</v>
      </c>
      <c r="H485" s="100"/>
      <c r="I485" s="25"/>
      <c r="J485" s="25"/>
      <c r="K485" s="100">
        <v>20</v>
      </c>
      <c r="L485" s="100"/>
      <c r="M485" s="25"/>
      <c r="N485" s="25"/>
      <c r="O485" s="99">
        <v>3809</v>
      </c>
      <c r="P485" s="99"/>
      <c r="Q485" s="25"/>
      <c r="R485" s="25"/>
      <c r="S485" s="100" t="s">
        <v>274</v>
      </c>
      <c r="T485" s="100"/>
      <c r="U485" s="25"/>
      <c r="V485" s="25"/>
      <c r="W485" s="99">
        <v>4054</v>
      </c>
      <c r="X485" s="99"/>
      <c r="Y485" s="25"/>
    </row>
    <row r="486" spans="1:25" ht="15.75" thickBot="1">
      <c r="A486" s="14"/>
      <c r="B486" s="194"/>
      <c r="C486" s="107"/>
      <c r="D486" s="107"/>
      <c r="E486" s="76"/>
      <c r="F486" s="25"/>
      <c r="G486" s="107"/>
      <c r="H486" s="107"/>
      <c r="I486" s="76"/>
      <c r="J486" s="25"/>
      <c r="K486" s="107"/>
      <c r="L486" s="107"/>
      <c r="M486" s="76"/>
      <c r="N486" s="25"/>
      <c r="O486" s="106"/>
      <c r="P486" s="106"/>
      <c r="Q486" s="76"/>
      <c r="R486" s="25"/>
      <c r="S486" s="107"/>
      <c r="T486" s="107"/>
      <c r="U486" s="76"/>
      <c r="V486" s="25"/>
      <c r="W486" s="106"/>
      <c r="X486" s="106"/>
      <c r="Y486" s="76"/>
    </row>
    <row r="487" spans="1:25">
      <c r="A487" s="14"/>
      <c r="B487" s="196" t="s">
        <v>1034</v>
      </c>
      <c r="C487" s="113" t="s">
        <v>1084</v>
      </c>
      <c r="D487" s="113"/>
      <c r="E487" s="109" t="s">
        <v>308</v>
      </c>
      <c r="F487" s="29"/>
      <c r="G487" s="113" t="s">
        <v>1085</v>
      </c>
      <c r="H487" s="113"/>
      <c r="I487" s="109" t="s">
        <v>308</v>
      </c>
      <c r="J487" s="29"/>
      <c r="K487" s="113" t="s">
        <v>1086</v>
      </c>
      <c r="L487" s="113"/>
      <c r="M487" s="109" t="s">
        <v>308</v>
      </c>
      <c r="N487" s="29"/>
      <c r="O487" s="113" t="s">
        <v>1087</v>
      </c>
      <c r="P487" s="113"/>
      <c r="Q487" s="109" t="s">
        <v>308</v>
      </c>
      <c r="R487" s="29"/>
      <c r="S487" s="113" t="s">
        <v>274</v>
      </c>
      <c r="T487" s="113"/>
      <c r="U487" s="80"/>
      <c r="V487" s="29"/>
      <c r="W487" s="113" t="s">
        <v>1088</v>
      </c>
      <c r="X487" s="113"/>
      <c r="Y487" s="109" t="s">
        <v>308</v>
      </c>
    </row>
    <row r="488" spans="1:25" ht="15.75" thickBot="1">
      <c r="A488" s="14"/>
      <c r="B488" s="196"/>
      <c r="C488" s="117"/>
      <c r="D488" s="117"/>
      <c r="E488" s="118"/>
      <c r="F488" s="29"/>
      <c r="G488" s="117"/>
      <c r="H488" s="117"/>
      <c r="I488" s="118"/>
      <c r="J488" s="29"/>
      <c r="K488" s="117"/>
      <c r="L488" s="117"/>
      <c r="M488" s="118"/>
      <c r="N488" s="29"/>
      <c r="O488" s="117"/>
      <c r="P488" s="117"/>
      <c r="Q488" s="118"/>
      <c r="R488" s="29"/>
      <c r="S488" s="117"/>
      <c r="T488" s="117"/>
      <c r="U488" s="33"/>
      <c r="V488" s="29"/>
      <c r="W488" s="117"/>
      <c r="X488" s="117"/>
      <c r="Y488" s="118"/>
    </row>
    <row r="489" spans="1:25">
      <c r="A489" s="14"/>
      <c r="B489" s="18"/>
      <c r="C489" s="26"/>
      <c r="D489" s="26"/>
      <c r="E489" s="26"/>
      <c r="F489" s="18"/>
      <c r="G489" s="26"/>
      <c r="H489" s="26"/>
      <c r="I489" s="26"/>
      <c r="J489" s="18"/>
      <c r="K489" s="26"/>
      <c r="L489" s="26"/>
      <c r="M489" s="26"/>
      <c r="N489" s="18"/>
      <c r="O489" s="26"/>
      <c r="P489" s="26"/>
      <c r="Q489" s="26"/>
      <c r="R489" s="18"/>
      <c r="S489" s="26"/>
      <c r="T489" s="26"/>
      <c r="U489" s="26"/>
      <c r="V489" s="18"/>
      <c r="W489" s="26"/>
      <c r="X489" s="26"/>
      <c r="Y489" s="26"/>
    </row>
    <row r="490" spans="1:25">
      <c r="A490" s="14"/>
      <c r="B490" s="186" t="s">
        <v>200</v>
      </c>
      <c r="C490" s="29"/>
      <c r="D490" s="29"/>
      <c r="E490" s="29"/>
      <c r="F490" s="20"/>
      <c r="G490" s="29"/>
      <c r="H490" s="29"/>
      <c r="I490" s="29"/>
      <c r="J490" s="20"/>
      <c r="K490" s="29"/>
      <c r="L490" s="29"/>
      <c r="M490" s="29"/>
      <c r="N490" s="20"/>
      <c r="O490" s="29"/>
      <c r="P490" s="29"/>
      <c r="Q490" s="29"/>
      <c r="R490" s="20"/>
      <c r="S490" s="29"/>
      <c r="T490" s="29"/>
      <c r="U490" s="29"/>
      <c r="V490" s="20"/>
      <c r="W490" s="29"/>
      <c r="X490" s="29"/>
      <c r="Y490" s="29"/>
    </row>
    <row r="491" spans="1:25">
      <c r="A491" s="14"/>
      <c r="B491" s="194" t="s">
        <v>1037</v>
      </c>
      <c r="C491" s="99">
        <v>642600</v>
      </c>
      <c r="D491" s="99"/>
      <c r="E491" s="25"/>
      <c r="F491" s="25"/>
      <c r="G491" s="100" t="s">
        <v>274</v>
      </c>
      <c r="H491" s="100"/>
      <c r="I491" s="25"/>
      <c r="J491" s="25"/>
      <c r="K491" s="100" t="s">
        <v>274</v>
      </c>
      <c r="L491" s="100"/>
      <c r="M491" s="25"/>
      <c r="N491" s="25"/>
      <c r="O491" s="99">
        <v>515300</v>
      </c>
      <c r="P491" s="99"/>
      <c r="Q491" s="25"/>
      <c r="R491" s="25"/>
      <c r="S491" s="100" t="s">
        <v>274</v>
      </c>
      <c r="T491" s="100"/>
      <c r="U491" s="25"/>
      <c r="V491" s="25"/>
      <c r="W491" s="99">
        <v>1157900</v>
      </c>
      <c r="X491" s="99"/>
      <c r="Y491" s="25"/>
    </row>
    <row r="492" spans="1:25">
      <c r="A492" s="14"/>
      <c r="B492" s="194"/>
      <c r="C492" s="99"/>
      <c r="D492" s="99"/>
      <c r="E492" s="25"/>
      <c r="F492" s="25"/>
      <c r="G492" s="100"/>
      <c r="H492" s="100"/>
      <c r="I492" s="25"/>
      <c r="J492" s="25"/>
      <c r="K492" s="100"/>
      <c r="L492" s="100"/>
      <c r="M492" s="25"/>
      <c r="N492" s="25"/>
      <c r="O492" s="99"/>
      <c r="P492" s="99"/>
      <c r="Q492" s="25"/>
      <c r="R492" s="25"/>
      <c r="S492" s="100"/>
      <c r="T492" s="100"/>
      <c r="U492" s="25"/>
      <c r="V492" s="25"/>
      <c r="W492" s="99"/>
      <c r="X492" s="99"/>
      <c r="Y492" s="25"/>
    </row>
    <row r="493" spans="1:25">
      <c r="A493" s="14"/>
      <c r="B493" s="193" t="s">
        <v>1038</v>
      </c>
      <c r="C493" s="103" t="s">
        <v>1089</v>
      </c>
      <c r="D493" s="103"/>
      <c r="E493" s="115" t="s">
        <v>308</v>
      </c>
      <c r="F493" s="29"/>
      <c r="G493" s="103" t="s">
        <v>274</v>
      </c>
      <c r="H493" s="103"/>
      <c r="I493" s="29"/>
      <c r="J493" s="29"/>
      <c r="K493" s="103" t="s">
        <v>274</v>
      </c>
      <c r="L493" s="103"/>
      <c r="M493" s="29"/>
      <c r="N493" s="29"/>
      <c r="O493" s="103" t="s">
        <v>1090</v>
      </c>
      <c r="P493" s="103"/>
      <c r="Q493" s="115" t="s">
        <v>308</v>
      </c>
      <c r="R493" s="29"/>
      <c r="S493" s="103" t="s">
        <v>274</v>
      </c>
      <c r="T493" s="103"/>
      <c r="U493" s="29"/>
      <c r="V493" s="29"/>
      <c r="W493" s="103" t="s">
        <v>1091</v>
      </c>
      <c r="X493" s="103"/>
      <c r="Y493" s="115" t="s">
        <v>308</v>
      </c>
    </row>
    <row r="494" spans="1:25">
      <c r="A494" s="14"/>
      <c r="B494" s="193"/>
      <c r="C494" s="103"/>
      <c r="D494" s="103"/>
      <c r="E494" s="115"/>
      <c r="F494" s="29"/>
      <c r="G494" s="103"/>
      <c r="H494" s="103"/>
      <c r="I494" s="29"/>
      <c r="J494" s="29"/>
      <c r="K494" s="103"/>
      <c r="L494" s="103"/>
      <c r="M494" s="29"/>
      <c r="N494" s="29"/>
      <c r="O494" s="103"/>
      <c r="P494" s="103"/>
      <c r="Q494" s="115"/>
      <c r="R494" s="29"/>
      <c r="S494" s="103"/>
      <c r="T494" s="103"/>
      <c r="U494" s="29"/>
      <c r="V494" s="29"/>
      <c r="W494" s="103"/>
      <c r="X494" s="103"/>
      <c r="Y494" s="115"/>
    </row>
    <row r="495" spans="1:25">
      <c r="A495" s="14"/>
      <c r="B495" s="194" t="s">
        <v>39</v>
      </c>
      <c r="C495" s="100" t="s">
        <v>1092</v>
      </c>
      <c r="D495" s="100"/>
      <c r="E495" s="98" t="s">
        <v>308</v>
      </c>
      <c r="F495" s="25"/>
      <c r="G495" s="100" t="s">
        <v>274</v>
      </c>
      <c r="H495" s="100"/>
      <c r="I495" s="25"/>
      <c r="J495" s="25"/>
      <c r="K495" s="100" t="s">
        <v>274</v>
      </c>
      <c r="L495" s="100"/>
      <c r="M495" s="25"/>
      <c r="N495" s="25"/>
      <c r="O495" s="100" t="s">
        <v>1093</v>
      </c>
      <c r="P495" s="100"/>
      <c r="Q495" s="98" t="s">
        <v>308</v>
      </c>
      <c r="R495" s="25"/>
      <c r="S495" s="100" t="s">
        <v>274</v>
      </c>
      <c r="T495" s="100"/>
      <c r="U495" s="25"/>
      <c r="V495" s="25"/>
      <c r="W495" s="100" t="s">
        <v>1094</v>
      </c>
      <c r="X495" s="100"/>
      <c r="Y495" s="98" t="s">
        <v>308</v>
      </c>
    </row>
    <row r="496" spans="1:25">
      <c r="A496" s="14"/>
      <c r="B496" s="194"/>
      <c r="C496" s="100"/>
      <c r="D496" s="100"/>
      <c r="E496" s="98"/>
      <c r="F496" s="25"/>
      <c r="G496" s="100"/>
      <c r="H496" s="100"/>
      <c r="I496" s="25"/>
      <c r="J496" s="25"/>
      <c r="K496" s="100"/>
      <c r="L496" s="100"/>
      <c r="M496" s="25"/>
      <c r="N496" s="25"/>
      <c r="O496" s="100"/>
      <c r="P496" s="100"/>
      <c r="Q496" s="98"/>
      <c r="R496" s="25"/>
      <c r="S496" s="100"/>
      <c r="T496" s="100"/>
      <c r="U496" s="25"/>
      <c r="V496" s="25"/>
      <c r="W496" s="100"/>
      <c r="X496" s="100"/>
      <c r="Y496" s="98"/>
    </row>
    <row r="497" spans="1:25">
      <c r="A497" s="14"/>
      <c r="B497" s="193" t="s">
        <v>1095</v>
      </c>
      <c r="C497" s="102">
        <v>338500</v>
      </c>
      <c r="D497" s="102"/>
      <c r="E497" s="29"/>
      <c r="F497" s="29"/>
      <c r="G497" s="103" t="s">
        <v>274</v>
      </c>
      <c r="H497" s="103"/>
      <c r="I497" s="29"/>
      <c r="J497" s="29"/>
      <c r="K497" s="103" t="s">
        <v>274</v>
      </c>
      <c r="L497" s="103"/>
      <c r="M497" s="29"/>
      <c r="N497" s="29"/>
      <c r="O497" s="102">
        <v>2668</v>
      </c>
      <c r="P497" s="102"/>
      <c r="Q497" s="29"/>
      <c r="R497" s="29"/>
      <c r="S497" s="103" t="s">
        <v>274</v>
      </c>
      <c r="T497" s="103"/>
      <c r="U497" s="29"/>
      <c r="V497" s="29"/>
      <c r="W497" s="102">
        <v>341168</v>
      </c>
      <c r="X497" s="102"/>
      <c r="Y497" s="29"/>
    </row>
    <row r="498" spans="1:25">
      <c r="A498" s="14"/>
      <c r="B498" s="193"/>
      <c r="C498" s="102"/>
      <c r="D498" s="102"/>
      <c r="E498" s="29"/>
      <c r="F498" s="29"/>
      <c r="G498" s="103"/>
      <c r="H498" s="103"/>
      <c r="I498" s="29"/>
      <c r="J498" s="29"/>
      <c r="K498" s="103"/>
      <c r="L498" s="103"/>
      <c r="M498" s="29"/>
      <c r="N498" s="29"/>
      <c r="O498" s="102"/>
      <c r="P498" s="102"/>
      <c r="Q498" s="29"/>
      <c r="R498" s="29"/>
      <c r="S498" s="103"/>
      <c r="T498" s="103"/>
      <c r="U498" s="29"/>
      <c r="V498" s="29"/>
      <c r="W498" s="102"/>
      <c r="X498" s="102"/>
      <c r="Y498" s="29"/>
    </row>
    <row r="499" spans="1:25">
      <c r="A499" s="14"/>
      <c r="B499" s="194" t="s">
        <v>187</v>
      </c>
      <c r="C499" s="105" t="s">
        <v>274</v>
      </c>
      <c r="D499" s="105"/>
      <c r="E499" s="25"/>
      <c r="F499" s="198"/>
      <c r="G499" s="105" t="s">
        <v>274</v>
      </c>
      <c r="H499" s="105"/>
      <c r="I499" s="25"/>
      <c r="J499" s="198"/>
      <c r="K499" s="99">
        <v>350000</v>
      </c>
      <c r="L499" s="99"/>
      <c r="M499" s="25"/>
      <c r="N499" s="198"/>
      <c r="O499" s="105" t="s">
        <v>274</v>
      </c>
      <c r="P499" s="105"/>
      <c r="Q499" s="25"/>
      <c r="R499" s="198"/>
      <c r="S499" s="105" t="s">
        <v>274</v>
      </c>
      <c r="T499" s="105"/>
      <c r="U499" s="25"/>
      <c r="V499" s="25"/>
      <c r="W499" s="99">
        <v>350000</v>
      </c>
      <c r="X499" s="99"/>
      <c r="Y499" s="25"/>
    </row>
    <row r="500" spans="1:25">
      <c r="A500" s="14"/>
      <c r="B500" s="194"/>
      <c r="C500" s="105"/>
      <c r="D500" s="105"/>
      <c r="E500" s="25"/>
      <c r="F500" s="198"/>
      <c r="G500" s="105"/>
      <c r="H500" s="105"/>
      <c r="I500" s="25"/>
      <c r="J500" s="198"/>
      <c r="K500" s="99"/>
      <c r="L500" s="99"/>
      <c r="M500" s="25"/>
      <c r="N500" s="198"/>
      <c r="O500" s="105"/>
      <c r="P500" s="105"/>
      <c r="Q500" s="25"/>
      <c r="R500" s="198"/>
      <c r="S500" s="105"/>
      <c r="T500" s="105"/>
      <c r="U500" s="25"/>
      <c r="V500" s="25"/>
      <c r="W500" s="99"/>
      <c r="X500" s="99"/>
      <c r="Y500" s="25"/>
    </row>
    <row r="501" spans="1:25">
      <c r="A501" s="14"/>
      <c r="B501" s="193" t="s">
        <v>190</v>
      </c>
      <c r="C501" s="103" t="s">
        <v>274</v>
      </c>
      <c r="D501" s="103"/>
      <c r="E501" s="29"/>
      <c r="F501" s="170"/>
      <c r="G501" s="103" t="s">
        <v>274</v>
      </c>
      <c r="H501" s="103"/>
      <c r="I501" s="29"/>
      <c r="J501" s="170"/>
      <c r="K501" s="103" t="s">
        <v>274</v>
      </c>
      <c r="L501" s="103"/>
      <c r="M501" s="29"/>
      <c r="N501" s="170"/>
      <c r="O501" s="103" t="s">
        <v>1096</v>
      </c>
      <c r="P501" s="103"/>
      <c r="Q501" s="115" t="s">
        <v>308</v>
      </c>
      <c r="R501" s="170"/>
      <c r="S501" s="103" t="s">
        <v>274</v>
      </c>
      <c r="T501" s="103"/>
      <c r="U501" s="29"/>
      <c r="V501" s="29"/>
      <c r="W501" s="103" t="s">
        <v>1096</v>
      </c>
      <c r="X501" s="103"/>
      <c r="Y501" s="115" t="s">
        <v>308</v>
      </c>
    </row>
    <row r="502" spans="1:25">
      <c r="A502" s="14"/>
      <c r="B502" s="193"/>
      <c r="C502" s="103"/>
      <c r="D502" s="103"/>
      <c r="E502" s="29"/>
      <c r="F502" s="170"/>
      <c r="G502" s="103"/>
      <c r="H502" s="103"/>
      <c r="I502" s="29"/>
      <c r="J502" s="170"/>
      <c r="K502" s="103"/>
      <c r="L502" s="103"/>
      <c r="M502" s="29"/>
      <c r="N502" s="170"/>
      <c r="O502" s="103"/>
      <c r="P502" s="103"/>
      <c r="Q502" s="115"/>
      <c r="R502" s="170"/>
      <c r="S502" s="103"/>
      <c r="T502" s="103"/>
      <c r="U502" s="29"/>
      <c r="V502" s="29"/>
      <c r="W502" s="103"/>
      <c r="X502" s="103"/>
      <c r="Y502" s="115"/>
    </row>
    <row r="503" spans="1:25">
      <c r="A503" s="14"/>
      <c r="B503" s="194" t="s">
        <v>195</v>
      </c>
      <c r="C503" s="100">
        <v>117</v>
      </c>
      <c r="D503" s="100"/>
      <c r="E503" s="25"/>
      <c r="F503" s="25"/>
      <c r="G503" s="100" t="s">
        <v>1097</v>
      </c>
      <c r="H503" s="100"/>
      <c r="I503" s="98" t="s">
        <v>308</v>
      </c>
      <c r="J503" s="25"/>
      <c r="K503" s="100" t="s">
        <v>274</v>
      </c>
      <c r="L503" s="100"/>
      <c r="M503" s="25"/>
      <c r="N503" s="25"/>
      <c r="O503" s="100" t="s">
        <v>274</v>
      </c>
      <c r="P503" s="100"/>
      <c r="Q503" s="25"/>
      <c r="R503" s="25"/>
      <c r="S503" s="100" t="s">
        <v>274</v>
      </c>
      <c r="T503" s="100"/>
      <c r="U503" s="25"/>
      <c r="V503" s="25"/>
      <c r="W503" s="100" t="s">
        <v>1098</v>
      </c>
      <c r="X503" s="100"/>
      <c r="Y503" s="98" t="s">
        <v>308</v>
      </c>
    </row>
    <row r="504" spans="1:25" ht="15.75" thickBot="1">
      <c r="A504" s="14"/>
      <c r="B504" s="194"/>
      <c r="C504" s="107"/>
      <c r="D504" s="107"/>
      <c r="E504" s="76"/>
      <c r="F504" s="25"/>
      <c r="G504" s="107"/>
      <c r="H504" s="107"/>
      <c r="I504" s="153"/>
      <c r="J504" s="25"/>
      <c r="K504" s="107"/>
      <c r="L504" s="107"/>
      <c r="M504" s="76"/>
      <c r="N504" s="25"/>
      <c r="O504" s="107"/>
      <c r="P504" s="107"/>
      <c r="Q504" s="76"/>
      <c r="R504" s="25"/>
      <c r="S504" s="107"/>
      <c r="T504" s="107"/>
      <c r="U504" s="76"/>
      <c r="V504" s="25"/>
      <c r="W504" s="107"/>
      <c r="X504" s="107"/>
      <c r="Y504" s="153"/>
    </row>
    <row r="505" spans="1:25">
      <c r="A505" s="14"/>
      <c r="B505" s="196" t="s">
        <v>1057</v>
      </c>
      <c r="C505" s="111">
        <v>142178</v>
      </c>
      <c r="D505" s="111"/>
      <c r="E505" s="80"/>
      <c r="F505" s="29"/>
      <c r="G505" s="113" t="s">
        <v>1097</v>
      </c>
      <c r="H505" s="113"/>
      <c r="I505" s="109" t="s">
        <v>308</v>
      </c>
      <c r="J505" s="29"/>
      <c r="K505" s="111">
        <v>350000</v>
      </c>
      <c r="L505" s="111"/>
      <c r="M505" s="80"/>
      <c r="N505" s="29"/>
      <c r="O505" s="113" t="s">
        <v>1099</v>
      </c>
      <c r="P505" s="113"/>
      <c r="Q505" s="109" t="s">
        <v>308</v>
      </c>
      <c r="R505" s="29"/>
      <c r="S505" s="113" t="s">
        <v>274</v>
      </c>
      <c r="T505" s="113"/>
      <c r="U505" s="80"/>
      <c r="V505" s="29"/>
      <c r="W505" s="111">
        <v>466830</v>
      </c>
      <c r="X505" s="111"/>
      <c r="Y505" s="80"/>
    </row>
    <row r="506" spans="1:25" ht="15.75" thickBot="1">
      <c r="A506" s="14"/>
      <c r="B506" s="196"/>
      <c r="C506" s="116"/>
      <c r="D506" s="116"/>
      <c r="E506" s="33"/>
      <c r="F506" s="29"/>
      <c r="G506" s="117"/>
      <c r="H506" s="117"/>
      <c r="I506" s="118"/>
      <c r="J506" s="29"/>
      <c r="K506" s="116"/>
      <c r="L506" s="116"/>
      <c r="M506" s="33"/>
      <c r="N506" s="29"/>
      <c r="O506" s="117"/>
      <c r="P506" s="117"/>
      <c r="Q506" s="118"/>
      <c r="R506" s="29"/>
      <c r="S506" s="117"/>
      <c r="T506" s="117"/>
      <c r="U506" s="33"/>
      <c r="V506" s="29"/>
      <c r="W506" s="116"/>
      <c r="X506" s="116"/>
      <c r="Y506" s="33"/>
    </row>
    <row r="507" spans="1:25">
      <c r="A507" s="14"/>
      <c r="B507" s="18"/>
      <c r="C507" s="26"/>
      <c r="D507" s="26"/>
      <c r="E507" s="26"/>
      <c r="F507" s="18"/>
      <c r="G507" s="26"/>
      <c r="H507" s="26"/>
      <c r="I507" s="26"/>
      <c r="J507" s="18"/>
      <c r="K507" s="26"/>
      <c r="L507" s="26"/>
      <c r="M507" s="26"/>
      <c r="N507" s="18"/>
      <c r="O507" s="26"/>
      <c r="P507" s="26"/>
      <c r="Q507" s="26"/>
      <c r="R507" s="18"/>
      <c r="S507" s="26"/>
      <c r="T507" s="26"/>
      <c r="U507" s="26"/>
      <c r="V507" s="18"/>
      <c r="W507" s="26"/>
      <c r="X507" s="26"/>
      <c r="Y507" s="26"/>
    </row>
    <row r="508" spans="1:25">
      <c r="A508" s="14"/>
      <c r="B508" s="191" t="s">
        <v>1062</v>
      </c>
      <c r="C508" s="29"/>
      <c r="D508" s="29"/>
      <c r="E508" s="29"/>
      <c r="F508" s="29"/>
      <c r="G508" s="29"/>
      <c r="H508" s="29"/>
      <c r="I508" s="29"/>
      <c r="J508" s="29"/>
      <c r="K508" s="29"/>
      <c r="L508" s="29"/>
      <c r="M508" s="29"/>
      <c r="N508" s="29"/>
      <c r="O508" s="29"/>
      <c r="P508" s="29"/>
      <c r="Q508" s="29"/>
      <c r="R508" s="29"/>
      <c r="S508" s="29"/>
      <c r="T508" s="29"/>
      <c r="U508" s="29"/>
      <c r="V508" s="29"/>
      <c r="W508" s="29"/>
      <c r="X508" s="29"/>
      <c r="Y508" s="29"/>
    </row>
    <row r="509" spans="1:25">
      <c r="A509" s="14"/>
      <c r="B509" s="191" t="s">
        <v>1063</v>
      </c>
      <c r="C509" s="29"/>
      <c r="D509" s="29"/>
      <c r="E509" s="29"/>
      <c r="F509" s="29"/>
      <c r="G509" s="29"/>
      <c r="H509" s="29"/>
      <c r="I509" s="29"/>
      <c r="J509" s="29"/>
      <c r="K509" s="29"/>
      <c r="L509" s="29"/>
      <c r="M509" s="29"/>
      <c r="N509" s="29"/>
      <c r="O509" s="29"/>
      <c r="P509" s="29"/>
      <c r="Q509" s="29"/>
      <c r="R509" s="29"/>
      <c r="S509" s="29"/>
      <c r="T509" s="29"/>
      <c r="U509" s="29"/>
      <c r="V509" s="29"/>
      <c r="W509" s="29"/>
      <c r="X509" s="29"/>
      <c r="Y509" s="29"/>
    </row>
    <row r="510" spans="1:25">
      <c r="A510" s="14"/>
      <c r="B510" s="199" t="s">
        <v>198</v>
      </c>
      <c r="C510" s="100" t="s">
        <v>274</v>
      </c>
      <c r="D510" s="100"/>
      <c r="E510" s="25"/>
      <c r="F510" s="25"/>
      <c r="G510" s="100" t="s">
        <v>274</v>
      </c>
      <c r="H510" s="100"/>
      <c r="I510" s="25"/>
      <c r="J510" s="25"/>
      <c r="K510" s="100" t="s">
        <v>1100</v>
      </c>
      <c r="L510" s="100"/>
      <c r="M510" s="98" t="s">
        <v>308</v>
      </c>
      <c r="N510" s="25"/>
      <c r="O510" s="100" t="s">
        <v>274</v>
      </c>
      <c r="P510" s="100"/>
      <c r="Q510" s="25"/>
      <c r="R510" s="25"/>
      <c r="S510" s="100" t="s">
        <v>274</v>
      </c>
      <c r="T510" s="100"/>
      <c r="U510" s="25"/>
      <c r="V510" s="25"/>
      <c r="W510" s="100" t="s">
        <v>1100</v>
      </c>
      <c r="X510" s="100"/>
      <c r="Y510" s="98" t="s">
        <v>308</v>
      </c>
    </row>
    <row r="511" spans="1:25">
      <c r="A511" s="14"/>
      <c r="B511" s="199"/>
      <c r="C511" s="100"/>
      <c r="D511" s="100"/>
      <c r="E511" s="25"/>
      <c r="F511" s="25"/>
      <c r="G511" s="100"/>
      <c r="H511" s="100"/>
      <c r="I511" s="25"/>
      <c r="J511" s="25"/>
      <c r="K511" s="100"/>
      <c r="L511" s="100"/>
      <c r="M511" s="98"/>
      <c r="N511" s="25"/>
      <c r="O511" s="100"/>
      <c r="P511" s="100"/>
      <c r="Q511" s="25"/>
      <c r="R511" s="25"/>
      <c r="S511" s="100"/>
      <c r="T511" s="100"/>
      <c r="U511" s="25"/>
      <c r="V511" s="25"/>
      <c r="W511" s="100"/>
      <c r="X511" s="100"/>
      <c r="Y511" s="98"/>
    </row>
    <row r="512" spans="1:25">
      <c r="A512" s="14"/>
      <c r="B512" s="200" t="s">
        <v>199</v>
      </c>
      <c r="C512" s="103" t="s">
        <v>274</v>
      </c>
      <c r="D512" s="103"/>
      <c r="E512" s="29"/>
      <c r="F512" s="29"/>
      <c r="G512" s="103" t="s">
        <v>274</v>
      </c>
      <c r="H512" s="103"/>
      <c r="I512" s="29"/>
      <c r="J512" s="29"/>
      <c r="K512" s="103" t="s">
        <v>1101</v>
      </c>
      <c r="L512" s="103"/>
      <c r="M512" s="115" t="s">
        <v>308</v>
      </c>
      <c r="N512" s="29"/>
      <c r="O512" s="103" t="s">
        <v>274</v>
      </c>
      <c r="P512" s="103"/>
      <c r="Q512" s="29"/>
      <c r="R512" s="29"/>
      <c r="S512" s="103" t="s">
        <v>274</v>
      </c>
      <c r="T512" s="103"/>
      <c r="U512" s="29"/>
      <c r="V512" s="29"/>
      <c r="W512" s="103" t="s">
        <v>1101</v>
      </c>
      <c r="X512" s="103"/>
      <c r="Y512" s="115" t="s">
        <v>308</v>
      </c>
    </row>
    <row r="513" spans="1:25">
      <c r="A513" s="14"/>
      <c r="B513" s="200"/>
      <c r="C513" s="103"/>
      <c r="D513" s="103"/>
      <c r="E513" s="29"/>
      <c r="F513" s="29"/>
      <c r="G513" s="103"/>
      <c r="H513" s="103"/>
      <c r="I513" s="29"/>
      <c r="J513" s="29"/>
      <c r="K513" s="103"/>
      <c r="L513" s="103"/>
      <c r="M513" s="115"/>
      <c r="N513" s="29"/>
      <c r="O513" s="103"/>
      <c r="P513" s="103"/>
      <c r="Q513" s="29"/>
      <c r="R513" s="29"/>
      <c r="S513" s="103"/>
      <c r="T513" s="103"/>
      <c r="U513" s="29"/>
      <c r="V513" s="29"/>
      <c r="W513" s="103"/>
      <c r="X513" s="103"/>
      <c r="Y513" s="115"/>
    </row>
    <row r="514" spans="1:25">
      <c r="A514" s="14"/>
      <c r="B514" s="199" t="s">
        <v>200</v>
      </c>
      <c r="C514" s="100" t="s">
        <v>274</v>
      </c>
      <c r="D514" s="100"/>
      <c r="E514" s="25"/>
      <c r="F514" s="25"/>
      <c r="G514" s="100" t="s">
        <v>274</v>
      </c>
      <c r="H514" s="100"/>
      <c r="I514" s="25"/>
      <c r="J514" s="25"/>
      <c r="K514" s="100" t="s">
        <v>274</v>
      </c>
      <c r="L514" s="100"/>
      <c r="M514" s="25"/>
      <c r="N514" s="25"/>
      <c r="O514" s="100" t="s">
        <v>274</v>
      </c>
      <c r="P514" s="100"/>
      <c r="Q514" s="25"/>
      <c r="R514" s="25"/>
      <c r="S514" s="100" t="s">
        <v>274</v>
      </c>
      <c r="T514" s="100"/>
      <c r="U514" s="25"/>
      <c r="V514" s="25"/>
      <c r="W514" s="100" t="s">
        <v>274</v>
      </c>
      <c r="X514" s="100"/>
      <c r="Y514" s="25"/>
    </row>
    <row r="515" spans="1:25" ht="15.75" thickBot="1">
      <c r="A515" s="14"/>
      <c r="B515" s="199"/>
      <c r="C515" s="107"/>
      <c r="D515" s="107"/>
      <c r="E515" s="76"/>
      <c r="F515" s="25"/>
      <c r="G515" s="107"/>
      <c r="H515" s="107"/>
      <c r="I515" s="76"/>
      <c r="J515" s="25"/>
      <c r="K515" s="107"/>
      <c r="L515" s="107"/>
      <c r="M515" s="76"/>
      <c r="N515" s="25"/>
      <c r="O515" s="107"/>
      <c r="P515" s="107"/>
      <c r="Q515" s="76"/>
      <c r="R515" s="25"/>
      <c r="S515" s="107"/>
      <c r="T515" s="107"/>
      <c r="U515" s="76"/>
      <c r="V515" s="25"/>
      <c r="W515" s="107"/>
      <c r="X515" s="107"/>
      <c r="Y515" s="76"/>
    </row>
    <row r="516" spans="1:25">
      <c r="A516" s="14"/>
      <c r="B516" s="189" t="s">
        <v>1102</v>
      </c>
      <c r="C516" s="113" t="s">
        <v>274</v>
      </c>
      <c r="D516" s="113"/>
      <c r="E516" s="80"/>
      <c r="F516" s="29"/>
      <c r="G516" s="113" t="s">
        <v>274</v>
      </c>
      <c r="H516" s="113"/>
      <c r="I516" s="80"/>
      <c r="J516" s="29"/>
      <c r="K516" s="113" t="s">
        <v>1103</v>
      </c>
      <c r="L516" s="113"/>
      <c r="M516" s="109" t="s">
        <v>308</v>
      </c>
      <c r="N516" s="29"/>
      <c r="O516" s="113" t="s">
        <v>274</v>
      </c>
      <c r="P516" s="113"/>
      <c r="Q516" s="80"/>
      <c r="R516" s="29"/>
      <c r="S516" s="113" t="s">
        <v>274</v>
      </c>
      <c r="T516" s="113"/>
      <c r="U516" s="80"/>
      <c r="V516" s="29"/>
      <c r="W516" s="113" t="s">
        <v>1103</v>
      </c>
      <c r="X516" s="113"/>
      <c r="Y516" s="109" t="s">
        <v>308</v>
      </c>
    </row>
    <row r="517" spans="1:25" ht="15.75" thickBot="1">
      <c r="A517" s="14"/>
      <c r="B517" s="189" t="s">
        <v>1063</v>
      </c>
      <c r="C517" s="117"/>
      <c r="D517" s="117"/>
      <c r="E517" s="33"/>
      <c r="F517" s="29"/>
      <c r="G517" s="117"/>
      <c r="H517" s="117"/>
      <c r="I517" s="33"/>
      <c r="J517" s="29"/>
      <c r="K517" s="117"/>
      <c r="L517" s="117"/>
      <c r="M517" s="118"/>
      <c r="N517" s="29"/>
      <c r="O517" s="117"/>
      <c r="P517" s="117"/>
      <c r="Q517" s="33"/>
      <c r="R517" s="29"/>
      <c r="S517" s="117"/>
      <c r="T517" s="117"/>
      <c r="U517" s="33"/>
      <c r="V517" s="29"/>
      <c r="W517" s="117"/>
      <c r="X517" s="117"/>
      <c r="Y517" s="118"/>
    </row>
    <row r="518" spans="1:25">
      <c r="A518" s="14"/>
      <c r="B518" s="18"/>
      <c r="C518" s="26"/>
      <c r="D518" s="26"/>
      <c r="E518" s="26"/>
      <c r="F518" s="18"/>
      <c r="G518" s="26"/>
      <c r="H518" s="26"/>
      <c r="I518" s="26"/>
      <c r="J518" s="18"/>
      <c r="K518" s="26"/>
      <c r="L518" s="26"/>
      <c r="M518" s="26"/>
      <c r="N518" s="18"/>
      <c r="O518" s="26"/>
      <c r="P518" s="26"/>
      <c r="Q518" s="26"/>
      <c r="R518" s="18"/>
      <c r="S518" s="26"/>
      <c r="T518" s="26"/>
      <c r="U518" s="26"/>
      <c r="V518" s="18"/>
      <c r="W518" s="26"/>
      <c r="X518" s="26"/>
      <c r="Y518" s="26"/>
    </row>
    <row r="519" spans="1:25">
      <c r="A519" s="14"/>
      <c r="B519" s="191" t="s">
        <v>1066</v>
      </c>
      <c r="C519" s="103" t="s">
        <v>1104</v>
      </c>
      <c r="D519" s="103"/>
      <c r="E519" s="115" t="s">
        <v>308</v>
      </c>
      <c r="F519" s="29"/>
      <c r="G519" s="103" t="s">
        <v>1105</v>
      </c>
      <c r="H519" s="103"/>
      <c r="I519" s="115" t="s">
        <v>308</v>
      </c>
      <c r="J519" s="29"/>
      <c r="K519" s="102">
        <v>188525</v>
      </c>
      <c r="L519" s="102"/>
      <c r="M519" s="29"/>
      <c r="N519" s="29"/>
      <c r="O519" s="103" t="s">
        <v>1106</v>
      </c>
      <c r="P519" s="103"/>
      <c r="Q519" s="115" t="s">
        <v>308</v>
      </c>
      <c r="R519" s="29"/>
      <c r="S519" s="103" t="s">
        <v>274</v>
      </c>
      <c r="T519" s="103"/>
      <c r="U519" s="29"/>
      <c r="V519" s="29"/>
      <c r="W519" s="102">
        <v>165015</v>
      </c>
      <c r="X519" s="102"/>
      <c r="Y519" s="29"/>
    </row>
    <row r="520" spans="1:25">
      <c r="A520" s="14"/>
      <c r="B520" s="191" t="s">
        <v>1067</v>
      </c>
      <c r="C520" s="103"/>
      <c r="D520" s="103"/>
      <c r="E520" s="115"/>
      <c r="F520" s="29"/>
      <c r="G520" s="103"/>
      <c r="H520" s="103"/>
      <c r="I520" s="115"/>
      <c r="J520" s="29"/>
      <c r="K520" s="102"/>
      <c r="L520" s="102"/>
      <c r="M520" s="29"/>
      <c r="N520" s="29"/>
      <c r="O520" s="103"/>
      <c r="P520" s="103"/>
      <c r="Q520" s="115"/>
      <c r="R520" s="29"/>
      <c r="S520" s="103"/>
      <c r="T520" s="103"/>
      <c r="U520" s="29"/>
      <c r="V520" s="29"/>
      <c r="W520" s="102"/>
      <c r="X520" s="102"/>
      <c r="Y520" s="29"/>
    </row>
    <row r="521" spans="1:25">
      <c r="A521" s="14"/>
      <c r="B521" s="190" t="s">
        <v>1072</v>
      </c>
      <c r="C521" s="100">
        <v>364</v>
      </c>
      <c r="D521" s="100"/>
      <c r="E521" s="25"/>
      <c r="F521" s="25"/>
      <c r="G521" s="99">
        <v>128185</v>
      </c>
      <c r="H521" s="99"/>
      <c r="I521" s="25"/>
      <c r="J521" s="25"/>
      <c r="K521" s="99">
        <v>3279</v>
      </c>
      <c r="L521" s="99"/>
      <c r="M521" s="25"/>
      <c r="N521" s="25"/>
      <c r="O521" s="99">
        <v>46263</v>
      </c>
      <c r="P521" s="99"/>
      <c r="Q521" s="25"/>
      <c r="R521" s="25"/>
      <c r="S521" s="100" t="s">
        <v>274</v>
      </c>
      <c r="T521" s="100"/>
      <c r="U521" s="25"/>
      <c r="V521" s="25"/>
      <c r="W521" s="99">
        <v>178091</v>
      </c>
      <c r="X521" s="99"/>
      <c r="Y521" s="25"/>
    </row>
    <row r="522" spans="1:25">
      <c r="A522" s="14"/>
      <c r="B522" s="190" t="s">
        <v>1073</v>
      </c>
      <c r="C522" s="100"/>
      <c r="D522" s="100"/>
      <c r="E522" s="25"/>
      <c r="F522" s="25"/>
      <c r="G522" s="99"/>
      <c r="H522" s="99"/>
      <c r="I522" s="25"/>
      <c r="J522" s="25"/>
      <c r="K522" s="99"/>
      <c r="L522" s="99"/>
      <c r="M522" s="25"/>
      <c r="N522" s="25"/>
      <c r="O522" s="99"/>
      <c r="P522" s="99"/>
      <c r="Q522" s="25"/>
      <c r="R522" s="25"/>
      <c r="S522" s="100"/>
      <c r="T522" s="100"/>
      <c r="U522" s="25"/>
      <c r="V522" s="25"/>
      <c r="W522" s="99"/>
      <c r="X522" s="99"/>
      <c r="Y522" s="25"/>
    </row>
    <row r="523" spans="1:25">
      <c r="A523" s="14"/>
      <c r="B523" s="201" t="s">
        <v>204</v>
      </c>
      <c r="C523" s="103" t="s">
        <v>274</v>
      </c>
      <c r="D523" s="103"/>
      <c r="E523" s="29"/>
      <c r="F523" s="29"/>
      <c r="G523" s="103" t="s">
        <v>274</v>
      </c>
      <c r="H523" s="103"/>
      <c r="I523" s="29"/>
      <c r="J523" s="29"/>
      <c r="K523" s="103">
        <v>373</v>
      </c>
      <c r="L523" s="103"/>
      <c r="M523" s="29"/>
      <c r="N523" s="29"/>
      <c r="O523" s="103" t="s">
        <v>274</v>
      </c>
      <c r="P523" s="103"/>
      <c r="Q523" s="29"/>
      <c r="R523" s="29"/>
      <c r="S523" s="103" t="s">
        <v>274</v>
      </c>
      <c r="T523" s="103"/>
      <c r="U523" s="29"/>
      <c r="V523" s="29"/>
      <c r="W523" s="103">
        <v>373</v>
      </c>
      <c r="X523" s="103"/>
      <c r="Y523" s="29"/>
    </row>
    <row r="524" spans="1:25" ht="15.75" thickBot="1">
      <c r="A524" s="14"/>
      <c r="B524" s="201"/>
      <c r="C524" s="117"/>
      <c r="D524" s="117"/>
      <c r="E524" s="33"/>
      <c r="F524" s="29"/>
      <c r="G524" s="117"/>
      <c r="H524" s="117"/>
      <c r="I524" s="33"/>
      <c r="J524" s="29"/>
      <c r="K524" s="117"/>
      <c r="L524" s="117"/>
      <c r="M524" s="33"/>
      <c r="N524" s="29"/>
      <c r="O524" s="117"/>
      <c r="P524" s="117"/>
      <c r="Q524" s="33"/>
      <c r="R524" s="29"/>
      <c r="S524" s="117"/>
      <c r="T524" s="117"/>
      <c r="U524" s="33"/>
      <c r="V524" s="29"/>
      <c r="W524" s="117"/>
      <c r="X524" s="117"/>
      <c r="Y524" s="33"/>
    </row>
    <row r="525" spans="1:25">
      <c r="A525" s="14"/>
      <c r="B525" s="190" t="s">
        <v>1074</v>
      </c>
      <c r="C525" s="120" t="s">
        <v>247</v>
      </c>
      <c r="D525" s="124">
        <v>362</v>
      </c>
      <c r="E525" s="26"/>
      <c r="F525" s="25"/>
      <c r="G525" s="120" t="s">
        <v>247</v>
      </c>
      <c r="H525" s="122">
        <v>118200</v>
      </c>
      <c r="I525" s="26"/>
      <c r="J525" s="25"/>
      <c r="K525" s="120" t="s">
        <v>247</v>
      </c>
      <c r="L525" s="122">
        <v>192177</v>
      </c>
      <c r="M525" s="26"/>
      <c r="N525" s="25"/>
      <c r="O525" s="120" t="s">
        <v>247</v>
      </c>
      <c r="P525" s="122">
        <v>32740</v>
      </c>
      <c r="Q525" s="26"/>
      <c r="R525" s="25"/>
      <c r="S525" s="120" t="s">
        <v>247</v>
      </c>
      <c r="T525" s="124" t="s">
        <v>274</v>
      </c>
      <c r="U525" s="26"/>
      <c r="V525" s="25"/>
      <c r="W525" s="120" t="s">
        <v>247</v>
      </c>
      <c r="X525" s="122">
        <v>343479</v>
      </c>
      <c r="Y525" s="26"/>
    </row>
    <row r="526" spans="1:25" ht="15.75" thickBot="1">
      <c r="A526" s="14"/>
      <c r="B526" s="190" t="s">
        <v>1075</v>
      </c>
      <c r="C526" s="121"/>
      <c r="D526" s="125"/>
      <c r="E526" s="39"/>
      <c r="F526" s="25"/>
      <c r="G526" s="121"/>
      <c r="H526" s="123"/>
      <c r="I526" s="39"/>
      <c r="J526" s="25"/>
      <c r="K526" s="121"/>
      <c r="L526" s="123"/>
      <c r="M526" s="39"/>
      <c r="N526" s="25"/>
      <c r="O526" s="121"/>
      <c r="P526" s="123"/>
      <c r="Q526" s="39"/>
      <c r="R526" s="25"/>
      <c r="S526" s="121"/>
      <c r="T526" s="125"/>
      <c r="U526" s="39"/>
      <c r="V526" s="25"/>
      <c r="W526" s="121"/>
      <c r="X526" s="123"/>
      <c r="Y526" s="39"/>
    </row>
    <row r="527" spans="1:25" ht="15.75" thickTop="1"/>
  </sheetData>
  <mergeCells count="3852">
    <mergeCell ref="B326:Y326"/>
    <mergeCell ref="B388:Y388"/>
    <mergeCell ref="B389:Y389"/>
    <mergeCell ref="A390:A526"/>
    <mergeCell ref="B390:Y390"/>
    <mergeCell ref="B391:Y391"/>
    <mergeCell ref="B392:Y392"/>
    <mergeCell ref="B464:Y464"/>
    <mergeCell ref="B4:Y4"/>
    <mergeCell ref="B5:Y5"/>
    <mergeCell ref="B6:Y6"/>
    <mergeCell ref="B65:Y65"/>
    <mergeCell ref="B66:Y66"/>
    <mergeCell ref="A137:A389"/>
    <mergeCell ref="B137:Y137"/>
    <mergeCell ref="B138:Y138"/>
    <mergeCell ref="B256:Y256"/>
    <mergeCell ref="B257:Y257"/>
    <mergeCell ref="U525:U526"/>
    <mergeCell ref="V525:V526"/>
    <mergeCell ref="W525:W526"/>
    <mergeCell ref="X525:X526"/>
    <mergeCell ref="Y525:Y526"/>
    <mergeCell ref="A1:A2"/>
    <mergeCell ref="B1:Y1"/>
    <mergeCell ref="B2:Y2"/>
    <mergeCell ref="B3:Y3"/>
    <mergeCell ref="A4:A136"/>
    <mergeCell ref="O525:O526"/>
    <mergeCell ref="P525:P526"/>
    <mergeCell ref="Q525:Q526"/>
    <mergeCell ref="R525:R526"/>
    <mergeCell ref="S525:S526"/>
    <mergeCell ref="T525:T526"/>
    <mergeCell ref="I525:I526"/>
    <mergeCell ref="J525:J526"/>
    <mergeCell ref="K525:K526"/>
    <mergeCell ref="L525:L526"/>
    <mergeCell ref="M525:M526"/>
    <mergeCell ref="N525:N526"/>
    <mergeCell ref="C525:C526"/>
    <mergeCell ref="D525:D526"/>
    <mergeCell ref="E525:E526"/>
    <mergeCell ref="F525:F526"/>
    <mergeCell ref="G525:G526"/>
    <mergeCell ref="H525:H526"/>
    <mergeCell ref="R523:R524"/>
    <mergeCell ref="S523:T524"/>
    <mergeCell ref="U523:U524"/>
    <mergeCell ref="V523:V524"/>
    <mergeCell ref="W523:X524"/>
    <mergeCell ref="Y523:Y524"/>
    <mergeCell ref="J523:J524"/>
    <mergeCell ref="K523:L524"/>
    <mergeCell ref="M523:M524"/>
    <mergeCell ref="N523:N524"/>
    <mergeCell ref="O523:P524"/>
    <mergeCell ref="Q523:Q524"/>
    <mergeCell ref="B523:B524"/>
    <mergeCell ref="C523:D524"/>
    <mergeCell ref="E523:E524"/>
    <mergeCell ref="F523:F524"/>
    <mergeCell ref="G523:H524"/>
    <mergeCell ref="I523:I524"/>
    <mergeCell ref="R521:R522"/>
    <mergeCell ref="S521:T522"/>
    <mergeCell ref="U521:U522"/>
    <mergeCell ref="V521:V522"/>
    <mergeCell ref="W521:X522"/>
    <mergeCell ref="Y521:Y522"/>
    <mergeCell ref="J521:J522"/>
    <mergeCell ref="K521:L522"/>
    <mergeCell ref="M521:M522"/>
    <mergeCell ref="N521:N522"/>
    <mergeCell ref="O521:P522"/>
    <mergeCell ref="Q521:Q522"/>
    <mergeCell ref="S519:T520"/>
    <mergeCell ref="U519:U520"/>
    <mergeCell ref="V519:V520"/>
    <mergeCell ref="W519:X520"/>
    <mergeCell ref="Y519:Y520"/>
    <mergeCell ref="C521:D522"/>
    <mergeCell ref="E521:E522"/>
    <mergeCell ref="F521:F522"/>
    <mergeCell ref="G521:H522"/>
    <mergeCell ref="I521:I522"/>
    <mergeCell ref="K519:L520"/>
    <mergeCell ref="M519:M520"/>
    <mergeCell ref="N519:N520"/>
    <mergeCell ref="O519:P520"/>
    <mergeCell ref="Q519:Q520"/>
    <mergeCell ref="R519:R520"/>
    <mergeCell ref="C519:D520"/>
    <mergeCell ref="E519:E520"/>
    <mergeCell ref="F519:F520"/>
    <mergeCell ref="G519:H520"/>
    <mergeCell ref="I519:I520"/>
    <mergeCell ref="J519:J520"/>
    <mergeCell ref="C518:E518"/>
    <mergeCell ref="G518:I518"/>
    <mergeCell ref="K518:M518"/>
    <mergeCell ref="O518:Q518"/>
    <mergeCell ref="S518:U518"/>
    <mergeCell ref="W518:Y518"/>
    <mergeCell ref="R516:R517"/>
    <mergeCell ref="S516:T517"/>
    <mergeCell ref="U516:U517"/>
    <mergeCell ref="V516:V517"/>
    <mergeCell ref="W516:X517"/>
    <mergeCell ref="Y516:Y517"/>
    <mergeCell ref="J516:J517"/>
    <mergeCell ref="K516:L517"/>
    <mergeCell ref="M516:M517"/>
    <mergeCell ref="N516:N517"/>
    <mergeCell ref="O516:P517"/>
    <mergeCell ref="Q516:Q517"/>
    <mergeCell ref="S514:T515"/>
    <mergeCell ref="U514:U515"/>
    <mergeCell ref="V514:V515"/>
    <mergeCell ref="W514:X515"/>
    <mergeCell ref="Y514:Y515"/>
    <mergeCell ref="C516:D517"/>
    <mergeCell ref="E516:E517"/>
    <mergeCell ref="F516:F517"/>
    <mergeCell ref="G516:H517"/>
    <mergeCell ref="I516:I517"/>
    <mergeCell ref="K514:L515"/>
    <mergeCell ref="M514:M515"/>
    <mergeCell ref="N514:N515"/>
    <mergeCell ref="O514:P515"/>
    <mergeCell ref="Q514:Q515"/>
    <mergeCell ref="R514:R515"/>
    <mergeCell ref="V512:V513"/>
    <mergeCell ref="W512:X513"/>
    <mergeCell ref="Y512:Y513"/>
    <mergeCell ref="B514:B515"/>
    <mergeCell ref="C514:D515"/>
    <mergeCell ref="E514:E515"/>
    <mergeCell ref="F514:F515"/>
    <mergeCell ref="G514:H515"/>
    <mergeCell ref="I514:I515"/>
    <mergeCell ref="J514:J515"/>
    <mergeCell ref="N512:N513"/>
    <mergeCell ref="O512:P513"/>
    <mergeCell ref="Q512:Q513"/>
    <mergeCell ref="R512:R513"/>
    <mergeCell ref="S512:T513"/>
    <mergeCell ref="U512:U513"/>
    <mergeCell ref="Y510:Y511"/>
    <mergeCell ref="B512:B513"/>
    <mergeCell ref="C512:D513"/>
    <mergeCell ref="E512:E513"/>
    <mergeCell ref="F512:F513"/>
    <mergeCell ref="G512:H513"/>
    <mergeCell ref="I512:I513"/>
    <mergeCell ref="J512:J513"/>
    <mergeCell ref="K512:L513"/>
    <mergeCell ref="M512:M513"/>
    <mergeCell ref="Q510:Q511"/>
    <mergeCell ref="R510:R511"/>
    <mergeCell ref="S510:T511"/>
    <mergeCell ref="U510:U511"/>
    <mergeCell ref="V510:V511"/>
    <mergeCell ref="W510:X511"/>
    <mergeCell ref="I510:I511"/>
    <mergeCell ref="J510:J511"/>
    <mergeCell ref="K510:L511"/>
    <mergeCell ref="M510:M511"/>
    <mergeCell ref="N510:N511"/>
    <mergeCell ref="O510:P511"/>
    <mergeCell ref="O508:Q509"/>
    <mergeCell ref="R508:R509"/>
    <mergeCell ref="S508:U509"/>
    <mergeCell ref="V508:V509"/>
    <mergeCell ref="W508:Y509"/>
    <mergeCell ref="B510:B511"/>
    <mergeCell ref="C510:D511"/>
    <mergeCell ref="E510:E511"/>
    <mergeCell ref="F510:F511"/>
    <mergeCell ref="G510:H511"/>
    <mergeCell ref="C508:E509"/>
    <mergeCell ref="F508:F509"/>
    <mergeCell ref="G508:I509"/>
    <mergeCell ref="J508:J509"/>
    <mergeCell ref="K508:M509"/>
    <mergeCell ref="N508:N509"/>
    <mergeCell ref="C507:E507"/>
    <mergeCell ref="G507:I507"/>
    <mergeCell ref="K507:M507"/>
    <mergeCell ref="O507:Q507"/>
    <mergeCell ref="S507:U507"/>
    <mergeCell ref="W507:Y507"/>
    <mergeCell ref="R505:R506"/>
    <mergeCell ref="S505:T506"/>
    <mergeCell ref="U505:U506"/>
    <mergeCell ref="V505:V506"/>
    <mergeCell ref="W505:X506"/>
    <mergeCell ref="Y505:Y506"/>
    <mergeCell ref="J505:J506"/>
    <mergeCell ref="K505:L506"/>
    <mergeCell ref="M505:M506"/>
    <mergeCell ref="N505:N506"/>
    <mergeCell ref="O505:P506"/>
    <mergeCell ref="Q505:Q506"/>
    <mergeCell ref="B505:B506"/>
    <mergeCell ref="C505:D506"/>
    <mergeCell ref="E505:E506"/>
    <mergeCell ref="F505:F506"/>
    <mergeCell ref="G505:H506"/>
    <mergeCell ref="I505:I506"/>
    <mergeCell ref="R503:R504"/>
    <mergeCell ref="S503:T504"/>
    <mergeCell ref="U503:U504"/>
    <mergeCell ref="V503:V504"/>
    <mergeCell ref="W503:X504"/>
    <mergeCell ref="Y503:Y504"/>
    <mergeCell ref="J503:J504"/>
    <mergeCell ref="K503:L504"/>
    <mergeCell ref="M503:M504"/>
    <mergeCell ref="N503:N504"/>
    <mergeCell ref="O503:P504"/>
    <mergeCell ref="Q503:Q504"/>
    <mergeCell ref="B503:B504"/>
    <mergeCell ref="C503:D504"/>
    <mergeCell ref="E503:E504"/>
    <mergeCell ref="F503:F504"/>
    <mergeCell ref="G503:H504"/>
    <mergeCell ref="I503:I504"/>
    <mergeCell ref="R501:R502"/>
    <mergeCell ref="S501:T502"/>
    <mergeCell ref="U501:U502"/>
    <mergeCell ref="V501:V502"/>
    <mergeCell ref="W501:X502"/>
    <mergeCell ref="Y501:Y502"/>
    <mergeCell ref="J501:J502"/>
    <mergeCell ref="K501:L502"/>
    <mergeCell ref="M501:M502"/>
    <mergeCell ref="N501:N502"/>
    <mergeCell ref="O501:P502"/>
    <mergeCell ref="Q501:Q502"/>
    <mergeCell ref="B501:B502"/>
    <mergeCell ref="C501:D502"/>
    <mergeCell ref="E501:E502"/>
    <mergeCell ref="F501:F502"/>
    <mergeCell ref="G501:H502"/>
    <mergeCell ref="I501:I502"/>
    <mergeCell ref="R499:R500"/>
    <mergeCell ref="S499:T500"/>
    <mergeCell ref="U499:U500"/>
    <mergeCell ref="V499:V500"/>
    <mergeCell ref="W499:X500"/>
    <mergeCell ref="Y499:Y500"/>
    <mergeCell ref="J499:J500"/>
    <mergeCell ref="K499:L500"/>
    <mergeCell ref="M499:M500"/>
    <mergeCell ref="N499:N500"/>
    <mergeCell ref="O499:P500"/>
    <mergeCell ref="Q499:Q500"/>
    <mergeCell ref="B499:B500"/>
    <mergeCell ref="C499:D500"/>
    <mergeCell ref="E499:E500"/>
    <mergeCell ref="F499:F500"/>
    <mergeCell ref="G499:H500"/>
    <mergeCell ref="I499:I500"/>
    <mergeCell ref="R497:R498"/>
    <mergeCell ref="S497:T498"/>
    <mergeCell ref="U497:U498"/>
    <mergeCell ref="V497:V498"/>
    <mergeCell ref="W497:X498"/>
    <mergeCell ref="Y497:Y498"/>
    <mergeCell ref="J497:J498"/>
    <mergeCell ref="K497:L498"/>
    <mergeCell ref="M497:M498"/>
    <mergeCell ref="N497:N498"/>
    <mergeCell ref="O497:P498"/>
    <mergeCell ref="Q497:Q498"/>
    <mergeCell ref="B497:B498"/>
    <mergeCell ref="C497:D498"/>
    <mergeCell ref="E497:E498"/>
    <mergeCell ref="F497:F498"/>
    <mergeCell ref="G497:H498"/>
    <mergeCell ref="I497:I498"/>
    <mergeCell ref="R495:R496"/>
    <mergeCell ref="S495:T496"/>
    <mergeCell ref="U495:U496"/>
    <mergeCell ref="V495:V496"/>
    <mergeCell ref="W495:X496"/>
    <mergeCell ref="Y495:Y496"/>
    <mergeCell ref="J495:J496"/>
    <mergeCell ref="K495:L496"/>
    <mergeCell ref="M495:M496"/>
    <mergeCell ref="N495:N496"/>
    <mergeCell ref="O495:P496"/>
    <mergeCell ref="Q495:Q496"/>
    <mergeCell ref="B495:B496"/>
    <mergeCell ref="C495:D496"/>
    <mergeCell ref="E495:E496"/>
    <mergeCell ref="F495:F496"/>
    <mergeCell ref="G495:H496"/>
    <mergeCell ref="I495:I496"/>
    <mergeCell ref="R493:R494"/>
    <mergeCell ref="S493:T494"/>
    <mergeCell ref="U493:U494"/>
    <mergeCell ref="V493:V494"/>
    <mergeCell ref="W493:X494"/>
    <mergeCell ref="Y493:Y494"/>
    <mergeCell ref="J493:J494"/>
    <mergeCell ref="K493:L494"/>
    <mergeCell ref="M493:M494"/>
    <mergeCell ref="N493:N494"/>
    <mergeCell ref="O493:P494"/>
    <mergeCell ref="Q493:Q494"/>
    <mergeCell ref="B493:B494"/>
    <mergeCell ref="C493:D494"/>
    <mergeCell ref="E493:E494"/>
    <mergeCell ref="F493:F494"/>
    <mergeCell ref="G493:H494"/>
    <mergeCell ref="I493:I494"/>
    <mergeCell ref="R491:R492"/>
    <mergeCell ref="S491:T492"/>
    <mergeCell ref="U491:U492"/>
    <mergeCell ref="V491:V492"/>
    <mergeCell ref="W491:X492"/>
    <mergeCell ref="Y491:Y492"/>
    <mergeCell ref="J491:J492"/>
    <mergeCell ref="K491:L492"/>
    <mergeCell ref="M491:M492"/>
    <mergeCell ref="N491:N492"/>
    <mergeCell ref="O491:P492"/>
    <mergeCell ref="Q491:Q492"/>
    <mergeCell ref="B491:B492"/>
    <mergeCell ref="C491:D492"/>
    <mergeCell ref="E491:E492"/>
    <mergeCell ref="F491:F492"/>
    <mergeCell ref="G491:H492"/>
    <mergeCell ref="I491:I492"/>
    <mergeCell ref="C490:E490"/>
    <mergeCell ref="G490:I490"/>
    <mergeCell ref="K490:M490"/>
    <mergeCell ref="O490:Q490"/>
    <mergeCell ref="S490:U490"/>
    <mergeCell ref="W490:Y490"/>
    <mergeCell ref="C489:E489"/>
    <mergeCell ref="G489:I489"/>
    <mergeCell ref="K489:M489"/>
    <mergeCell ref="O489:Q489"/>
    <mergeCell ref="S489:U489"/>
    <mergeCell ref="W489:Y489"/>
    <mergeCell ref="R487:R488"/>
    <mergeCell ref="S487:T488"/>
    <mergeCell ref="U487:U488"/>
    <mergeCell ref="V487:V488"/>
    <mergeCell ref="W487:X488"/>
    <mergeCell ref="Y487:Y488"/>
    <mergeCell ref="J487:J488"/>
    <mergeCell ref="K487:L488"/>
    <mergeCell ref="M487:M488"/>
    <mergeCell ref="N487:N488"/>
    <mergeCell ref="O487:P488"/>
    <mergeCell ref="Q487:Q488"/>
    <mergeCell ref="B487:B488"/>
    <mergeCell ref="C487:D488"/>
    <mergeCell ref="E487:E488"/>
    <mergeCell ref="F487:F488"/>
    <mergeCell ref="G487:H488"/>
    <mergeCell ref="I487:I488"/>
    <mergeCell ref="R485:R486"/>
    <mergeCell ref="S485:T486"/>
    <mergeCell ref="U485:U486"/>
    <mergeCell ref="V485:V486"/>
    <mergeCell ref="W485:X486"/>
    <mergeCell ref="Y485:Y486"/>
    <mergeCell ref="J485:J486"/>
    <mergeCell ref="K485:L486"/>
    <mergeCell ref="M485:M486"/>
    <mergeCell ref="N485:N486"/>
    <mergeCell ref="O485:P486"/>
    <mergeCell ref="Q485:Q486"/>
    <mergeCell ref="B485:B486"/>
    <mergeCell ref="C485:D486"/>
    <mergeCell ref="E485:E486"/>
    <mergeCell ref="F485:F486"/>
    <mergeCell ref="G485:H486"/>
    <mergeCell ref="I485:I486"/>
    <mergeCell ref="R483:R484"/>
    <mergeCell ref="S483:T484"/>
    <mergeCell ref="U483:U484"/>
    <mergeCell ref="V483:V484"/>
    <mergeCell ref="W483:X484"/>
    <mergeCell ref="Y483:Y484"/>
    <mergeCell ref="J483:J484"/>
    <mergeCell ref="K483:L484"/>
    <mergeCell ref="M483:M484"/>
    <mergeCell ref="N483:N484"/>
    <mergeCell ref="O483:P484"/>
    <mergeCell ref="Q483:Q484"/>
    <mergeCell ref="B483:B484"/>
    <mergeCell ref="C483:D484"/>
    <mergeCell ref="E483:E484"/>
    <mergeCell ref="F483:F484"/>
    <mergeCell ref="G483:H484"/>
    <mergeCell ref="I483:I484"/>
    <mergeCell ref="R481:R482"/>
    <mergeCell ref="S481:T482"/>
    <mergeCell ref="U481:U482"/>
    <mergeCell ref="V481:V482"/>
    <mergeCell ref="W481:X482"/>
    <mergeCell ref="Y481:Y482"/>
    <mergeCell ref="J481:J482"/>
    <mergeCell ref="K481:L482"/>
    <mergeCell ref="M481:M482"/>
    <mergeCell ref="N481:N482"/>
    <mergeCell ref="O481:P482"/>
    <mergeCell ref="Q481:Q482"/>
    <mergeCell ref="B481:B482"/>
    <mergeCell ref="C481:D482"/>
    <mergeCell ref="E481:E482"/>
    <mergeCell ref="F481:F482"/>
    <mergeCell ref="G481:H482"/>
    <mergeCell ref="I481:I482"/>
    <mergeCell ref="R479:R480"/>
    <mergeCell ref="S479:T480"/>
    <mergeCell ref="U479:U480"/>
    <mergeCell ref="V479:V480"/>
    <mergeCell ref="W479:X480"/>
    <mergeCell ref="Y479:Y480"/>
    <mergeCell ref="J479:J480"/>
    <mergeCell ref="K479:L480"/>
    <mergeCell ref="M479:M480"/>
    <mergeCell ref="N479:N480"/>
    <mergeCell ref="O479:P480"/>
    <mergeCell ref="Q479:Q480"/>
    <mergeCell ref="B479:B480"/>
    <mergeCell ref="C479:D480"/>
    <mergeCell ref="E479:E480"/>
    <mergeCell ref="F479:F480"/>
    <mergeCell ref="G479:H480"/>
    <mergeCell ref="I479:I480"/>
    <mergeCell ref="C478:E478"/>
    <mergeCell ref="G478:I478"/>
    <mergeCell ref="K478:M478"/>
    <mergeCell ref="O478:Q478"/>
    <mergeCell ref="S478:U478"/>
    <mergeCell ref="W478:Y478"/>
    <mergeCell ref="W475:W476"/>
    <mergeCell ref="X475:X476"/>
    <mergeCell ref="Y475:Y476"/>
    <mergeCell ref="C477:E477"/>
    <mergeCell ref="G477:I477"/>
    <mergeCell ref="K477:M477"/>
    <mergeCell ref="O477:Q477"/>
    <mergeCell ref="S477:U477"/>
    <mergeCell ref="W477:Y477"/>
    <mergeCell ref="Q475:Q476"/>
    <mergeCell ref="R475:R476"/>
    <mergeCell ref="S475:S476"/>
    <mergeCell ref="T475:T476"/>
    <mergeCell ref="U475:U476"/>
    <mergeCell ref="V475:V476"/>
    <mergeCell ref="K475:K476"/>
    <mergeCell ref="L475:L476"/>
    <mergeCell ref="M475:M476"/>
    <mergeCell ref="N475:N476"/>
    <mergeCell ref="O475:O476"/>
    <mergeCell ref="P475:P476"/>
    <mergeCell ref="W474:Y474"/>
    <mergeCell ref="B475:B476"/>
    <mergeCell ref="C475:C476"/>
    <mergeCell ref="D475:D476"/>
    <mergeCell ref="E475:E476"/>
    <mergeCell ref="F475:F476"/>
    <mergeCell ref="G475:G476"/>
    <mergeCell ref="H475:H476"/>
    <mergeCell ref="I475:I476"/>
    <mergeCell ref="J475:J476"/>
    <mergeCell ref="C473:E473"/>
    <mergeCell ref="G473:I473"/>
    <mergeCell ref="K473:Q473"/>
    <mergeCell ref="S473:U473"/>
    <mergeCell ref="W473:Y473"/>
    <mergeCell ref="C474:E474"/>
    <mergeCell ref="G474:I474"/>
    <mergeCell ref="K474:M474"/>
    <mergeCell ref="O474:Q474"/>
    <mergeCell ref="S474:U474"/>
    <mergeCell ref="C472:E472"/>
    <mergeCell ref="G472:I472"/>
    <mergeCell ref="K472:M472"/>
    <mergeCell ref="O472:Q472"/>
    <mergeCell ref="S472:U472"/>
    <mergeCell ref="W472:Y472"/>
    <mergeCell ref="C471:E471"/>
    <mergeCell ref="G471:I471"/>
    <mergeCell ref="K471:M471"/>
    <mergeCell ref="O471:Q471"/>
    <mergeCell ref="S471:U471"/>
    <mergeCell ref="W471:Y471"/>
    <mergeCell ref="C470:E470"/>
    <mergeCell ref="G470:I470"/>
    <mergeCell ref="K470:M470"/>
    <mergeCell ref="O470:Q470"/>
    <mergeCell ref="S470:U470"/>
    <mergeCell ref="W470:Y470"/>
    <mergeCell ref="C469:E469"/>
    <mergeCell ref="G469:I469"/>
    <mergeCell ref="K469:M469"/>
    <mergeCell ref="O469:Q469"/>
    <mergeCell ref="S469:U469"/>
    <mergeCell ref="W469:Y469"/>
    <mergeCell ref="C467:Y467"/>
    <mergeCell ref="C468:E468"/>
    <mergeCell ref="G468:I468"/>
    <mergeCell ref="K468:M468"/>
    <mergeCell ref="O468:Q468"/>
    <mergeCell ref="S468:U468"/>
    <mergeCell ref="W468:Y468"/>
    <mergeCell ref="U462:U463"/>
    <mergeCell ref="V462:V463"/>
    <mergeCell ref="W462:W463"/>
    <mergeCell ref="X462:X463"/>
    <mergeCell ref="Y462:Y463"/>
    <mergeCell ref="B465:Y465"/>
    <mergeCell ref="O462:O463"/>
    <mergeCell ref="P462:P463"/>
    <mergeCell ref="Q462:Q463"/>
    <mergeCell ref="R462:R463"/>
    <mergeCell ref="S462:S463"/>
    <mergeCell ref="T462:T463"/>
    <mergeCell ref="I462:I463"/>
    <mergeCell ref="J462:J463"/>
    <mergeCell ref="K462:K463"/>
    <mergeCell ref="L462:L463"/>
    <mergeCell ref="M462:M463"/>
    <mergeCell ref="N462:N463"/>
    <mergeCell ref="C462:C463"/>
    <mergeCell ref="D462:D463"/>
    <mergeCell ref="E462:E463"/>
    <mergeCell ref="F462:F463"/>
    <mergeCell ref="G462:G463"/>
    <mergeCell ref="H462:H463"/>
    <mergeCell ref="R460:R461"/>
    <mergeCell ref="S460:T461"/>
    <mergeCell ref="U460:U461"/>
    <mergeCell ref="V460:V461"/>
    <mergeCell ref="W460:X461"/>
    <mergeCell ref="Y460:Y461"/>
    <mergeCell ref="J460:J461"/>
    <mergeCell ref="K460:L461"/>
    <mergeCell ref="M460:M461"/>
    <mergeCell ref="N460:N461"/>
    <mergeCell ref="O460:P461"/>
    <mergeCell ref="Q460:Q461"/>
    <mergeCell ref="B460:B461"/>
    <mergeCell ref="C460:D461"/>
    <mergeCell ref="E460:E461"/>
    <mergeCell ref="F460:F461"/>
    <mergeCell ref="G460:H461"/>
    <mergeCell ref="I460:I461"/>
    <mergeCell ref="R458:R459"/>
    <mergeCell ref="S458:T459"/>
    <mergeCell ref="U458:U459"/>
    <mergeCell ref="V458:V459"/>
    <mergeCell ref="W458:X459"/>
    <mergeCell ref="Y458:Y459"/>
    <mergeCell ref="J458:J459"/>
    <mergeCell ref="K458:L459"/>
    <mergeCell ref="M458:M459"/>
    <mergeCell ref="N458:N459"/>
    <mergeCell ref="O458:P459"/>
    <mergeCell ref="Q458:Q459"/>
    <mergeCell ref="S456:T457"/>
    <mergeCell ref="U456:U457"/>
    <mergeCell ref="V456:V457"/>
    <mergeCell ref="W456:X457"/>
    <mergeCell ref="Y456:Y457"/>
    <mergeCell ref="C458:D459"/>
    <mergeCell ref="E458:E459"/>
    <mergeCell ref="F458:F459"/>
    <mergeCell ref="G458:H459"/>
    <mergeCell ref="I458:I459"/>
    <mergeCell ref="K456:L457"/>
    <mergeCell ref="M456:M457"/>
    <mergeCell ref="N456:N457"/>
    <mergeCell ref="O456:P457"/>
    <mergeCell ref="Q456:Q457"/>
    <mergeCell ref="R456:R457"/>
    <mergeCell ref="C456:D457"/>
    <mergeCell ref="E456:E457"/>
    <mergeCell ref="F456:F457"/>
    <mergeCell ref="G456:H457"/>
    <mergeCell ref="I456:I457"/>
    <mergeCell ref="J456:J457"/>
    <mergeCell ref="C455:E455"/>
    <mergeCell ref="G455:I455"/>
    <mergeCell ref="K455:M455"/>
    <mergeCell ref="O455:Q455"/>
    <mergeCell ref="S455:U455"/>
    <mergeCell ref="W455:Y455"/>
    <mergeCell ref="R453:R454"/>
    <mergeCell ref="S453:T454"/>
    <mergeCell ref="U453:U454"/>
    <mergeCell ref="V453:V454"/>
    <mergeCell ref="W453:X454"/>
    <mergeCell ref="Y453:Y454"/>
    <mergeCell ref="J453:J454"/>
    <mergeCell ref="K453:L454"/>
    <mergeCell ref="M453:M454"/>
    <mergeCell ref="N453:N454"/>
    <mergeCell ref="O453:P454"/>
    <mergeCell ref="Q453:Q454"/>
    <mergeCell ref="S451:T452"/>
    <mergeCell ref="U451:U452"/>
    <mergeCell ref="V451:V452"/>
    <mergeCell ref="W451:X452"/>
    <mergeCell ref="Y451:Y452"/>
    <mergeCell ref="C453:D454"/>
    <mergeCell ref="E453:E454"/>
    <mergeCell ref="F453:F454"/>
    <mergeCell ref="G453:H454"/>
    <mergeCell ref="I453:I454"/>
    <mergeCell ref="K451:L452"/>
    <mergeCell ref="M451:M452"/>
    <mergeCell ref="N451:N452"/>
    <mergeCell ref="O451:P452"/>
    <mergeCell ref="Q451:Q452"/>
    <mergeCell ref="R451:R452"/>
    <mergeCell ref="V449:V450"/>
    <mergeCell ref="W449:X450"/>
    <mergeCell ref="Y449:Y450"/>
    <mergeCell ref="B451:B452"/>
    <mergeCell ref="C451:D452"/>
    <mergeCell ref="E451:E452"/>
    <mergeCell ref="F451:F452"/>
    <mergeCell ref="G451:H452"/>
    <mergeCell ref="I451:I452"/>
    <mergeCell ref="J451:J452"/>
    <mergeCell ref="N449:N450"/>
    <mergeCell ref="O449:P450"/>
    <mergeCell ref="Q449:Q450"/>
    <mergeCell ref="R449:R450"/>
    <mergeCell ref="S449:T450"/>
    <mergeCell ref="U449:U450"/>
    <mergeCell ref="Y447:Y448"/>
    <mergeCell ref="B449:B450"/>
    <mergeCell ref="C449:D450"/>
    <mergeCell ref="E449:E450"/>
    <mergeCell ref="F449:F450"/>
    <mergeCell ref="G449:H450"/>
    <mergeCell ref="I449:I450"/>
    <mergeCell ref="J449:J450"/>
    <mergeCell ref="K449:L450"/>
    <mergeCell ref="M449:M450"/>
    <mergeCell ref="Q447:Q448"/>
    <mergeCell ref="R447:R448"/>
    <mergeCell ref="S447:T448"/>
    <mergeCell ref="U447:U448"/>
    <mergeCell ref="V447:V448"/>
    <mergeCell ref="W447:X448"/>
    <mergeCell ref="I447:I448"/>
    <mergeCell ref="J447:J448"/>
    <mergeCell ref="K447:L448"/>
    <mergeCell ref="M447:M448"/>
    <mergeCell ref="N447:N448"/>
    <mergeCell ref="O447:P448"/>
    <mergeCell ref="O445:Q446"/>
    <mergeCell ref="R445:R446"/>
    <mergeCell ref="S445:U446"/>
    <mergeCell ref="V445:V446"/>
    <mergeCell ref="W445:Y446"/>
    <mergeCell ref="B447:B448"/>
    <mergeCell ref="C447:D448"/>
    <mergeCell ref="E447:E448"/>
    <mergeCell ref="F447:F448"/>
    <mergeCell ref="G447:H448"/>
    <mergeCell ref="C445:E446"/>
    <mergeCell ref="F445:F446"/>
    <mergeCell ref="G445:I446"/>
    <mergeCell ref="J445:J446"/>
    <mergeCell ref="K445:M446"/>
    <mergeCell ref="N445:N446"/>
    <mergeCell ref="C444:E444"/>
    <mergeCell ref="G444:I444"/>
    <mergeCell ref="K444:M444"/>
    <mergeCell ref="O444:Q444"/>
    <mergeCell ref="S444:U444"/>
    <mergeCell ref="W444:Y444"/>
    <mergeCell ref="Y441:Y442"/>
    <mergeCell ref="C443:E443"/>
    <mergeCell ref="G443:I443"/>
    <mergeCell ref="K443:M443"/>
    <mergeCell ref="O443:Q443"/>
    <mergeCell ref="S443:U443"/>
    <mergeCell ref="W443:Y443"/>
    <mergeCell ref="Q441:Q442"/>
    <mergeCell ref="R441:R442"/>
    <mergeCell ref="S441:T442"/>
    <mergeCell ref="U441:U442"/>
    <mergeCell ref="V441:V442"/>
    <mergeCell ref="W441:X442"/>
    <mergeCell ref="I441:I442"/>
    <mergeCell ref="J441:J442"/>
    <mergeCell ref="K441:L442"/>
    <mergeCell ref="M441:M442"/>
    <mergeCell ref="N441:N442"/>
    <mergeCell ref="O441:P442"/>
    <mergeCell ref="R439:R440"/>
    <mergeCell ref="S439:U440"/>
    <mergeCell ref="V439:V440"/>
    <mergeCell ref="W439:X440"/>
    <mergeCell ref="Y439:Y440"/>
    <mergeCell ref="B441:B442"/>
    <mergeCell ref="C441:D442"/>
    <mergeCell ref="E441:E442"/>
    <mergeCell ref="F441:F442"/>
    <mergeCell ref="G441:H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R437:R438"/>
    <mergeCell ref="S437:T438"/>
    <mergeCell ref="U437:U438"/>
    <mergeCell ref="V437:V438"/>
    <mergeCell ref="W437:X438"/>
    <mergeCell ref="Y437:Y438"/>
    <mergeCell ref="J437:J438"/>
    <mergeCell ref="K437:L438"/>
    <mergeCell ref="M437:M438"/>
    <mergeCell ref="N437:N438"/>
    <mergeCell ref="O437:P438"/>
    <mergeCell ref="Q437:Q438"/>
    <mergeCell ref="B437:B438"/>
    <mergeCell ref="C437:D438"/>
    <mergeCell ref="E437:E438"/>
    <mergeCell ref="F437:F438"/>
    <mergeCell ref="G437:H438"/>
    <mergeCell ref="I437:I438"/>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R433:R434"/>
    <mergeCell ref="S433:T434"/>
    <mergeCell ref="U433:U434"/>
    <mergeCell ref="V433:V434"/>
    <mergeCell ref="W433:X434"/>
    <mergeCell ref="Y433:Y434"/>
    <mergeCell ref="J433:J434"/>
    <mergeCell ref="K433:L434"/>
    <mergeCell ref="M433:M434"/>
    <mergeCell ref="N433:N434"/>
    <mergeCell ref="O433:P434"/>
    <mergeCell ref="Q433:Q434"/>
    <mergeCell ref="B433:B434"/>
    <mergeCell ref="C433:D434"/>
    <mergeCell ref="E433:E434"/>
    <mergeCell ref="F433:F434"/>
    <mergeCell ref="G433:H434"/>
    <mergeCell ref="I433:I434"/>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Q429:Q430"/>
    <mergeCell ref="R429:R430"/>
    <mergeCell ref="S429:U430"/>
    <mergeCell ref="V429:V430"/>
    <mergeCell ref="W429:X430"/>
    <mergeCell ref="Y429:Y430"/>
    <mergeCell ref="I429:I430"/>
    <mergeCell ref="J429:J430"/>
    <mergeCell ref="K429:L430"/>
    <mergeCell ref="M429:M430"/>
    <mergeCell ref="N429:N430"/>
    <mergeCell ref="O429:P430"/>
    <mergeCell ref="R427:R428"/>
    <mergeCell ref="S427:U428"/>
    <mergeCell ref="V427:V428"/>
    <mergeCell ref="W427:X428"/>
    <mergeCell ref="Y427:Y428"/>
    <mergeCell ref="B429:B430"/>
    <mergeCell ref="C429:D430"/>
    <mergeCell ref="E429:E430"/>
    <mergeCell ref="F429:F430"/>
    <mergeCell ref="G429:H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Q425:Q426"/>
    <mergeCell ref="R425:R426"/>
    <mergeCell ref="S425:U426"/>
    <mergeCell ref="V425:V426"/>
    <mergeCell ref="W425:X426"/>
    <mergeCell ref="Y425:Y426"/>
    <mergeCell ref="I425:I426"/>
    <mergeCell ref="J425:J426"/>
    <mergeCell ref="K425:L426"/>
    <mergeCell ref="M425:M426"/>
    <mergeCell ref="N425:N426"/>
    <mergeCell ref="O425:P426"/>
    <mergeCell ref="R423:R424"/>
    <mergeCell ref="S423:U424"/>
    <mergeCell ref="V423:V424"/>
    <mergeCell ref="W423:X424"/>
    <mergeCell ref="Y423:Y424"/>
    <mergeCell ref="B425:B426"/>
    <mergeCell ref="C425:D426"/>
    <mergeCell ref="E425:E426"/>
    <mergeCell ref="F425:F426"/>
    <mergeCell ref="G425:H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C422:E422"/>
    <mergeCell ref="G422:I422"/>
    <mergeCell ref="K422:M422"/>
    <mergeCell ref="O422:Q422"/>
    <mergeCell ref="S422:U422"/>
    <mergeCell ref="W422:Y422"/>
    <mergeCell ref="Y419:Y420"/>
    <mergeCell ref="C421:E421"/>
    <mergeCell ref="G421:I421"/>
    <mergeCell ref="K421:M421"/>
    <mergeCell ref="O421:Q421"/>
    <mergeCell ref="S421:U421"/>
    <mergeCell ref="W421:Y421"/>
    <mergeCell ref="Q419:Q420"/>
    <mergeCell ref="R419:R420"/>
    <mergeCell ref="S419:T420"/>
    <mergeCell ref="U419:U420"/>
    <mergeCell ref="V419:V420"/>
    <mergeCell ref="W419:X420"/>
    <mergeCell ref="I419:I420"/>
    <mergeCell ref="J419:J420"/>
    <mergeCell ref="K419:L420"/>
    <mergeCell ref="M419:M420"/>
    <mergeCell ref="N419:N420"/>
    <mergeCell ref="O419:P420"/>
    <mergeCell ref="R417:R418"/>
    <mergeCell ref="S417:U418"/>
    <mergeCell ref="V417:V418"/>
    <mergeCell ref="W417:X418"/>
    <mergeCell ref="Y417:Y418"/>
    <mergeCell ref="B419:B420"/>
    <mergeCell ref="C419:D420"/>
    <mergeCell ref="E419:E420"/>
    <mergeCell ref="F419:F420"/>
    <mergeCell ref="G419:H420"/>
    <mergeCell ref="J417:J418"/>
    <mergeCell ref="K417:L418"/>
    <mergeCell ref="M417:M418"/>
    <mergeCell ref="N417:N418"/>
    <mergeCell ref="O417:P418"/>
    <mergeCell ref="Q417:Q418"/>
    <mergeCell ref="U415:U416"/>
    <mergeCell ref="V415:V416"/>
    <mergeCell ref="W415:X416"/>
    <mergeCell ref="Y415:Y416"/>
    <mergeCell ref="B417:B418"/>
    <mergeCell ref="C417:D418"/>
    <mergeCell ref="E417:E418"/>
    <mergeCell ref="F417:F418"/>
    <mergeCell ref="G417:H418"/>
    <mergeCell ref="I417:I418"/>
    <mergeCell ref="M415:M416"/>
    <mergeCell ref="N415:N416"/>
    <mergeCell ref="O415:P416"/>
    <mergeCell ref="Q415:Q416"/>
    <mergeCell ref="R415:R416"/>
    <mergeCell ref="S415:T416"/>
    <mergeCell ref="W413:X414"/>
    <mergeCell ref="Y413:Y414"/>
    <mergeCell ref="B415:B416"/>
    <mergeCell ref="C415:D416"/>
    <mergeCell ref="E415:E416"/>
    <mergeCell ref="F415:F416"/>
    <mergeCell ref="G415:H416"/>
    <mergeCell ref="I415:I416"/>
    <mergeCell ref="J415:J416"/>
    <mergeCell ref="K415:L416"/>
    <mergeCell ref="N413:N414"/>
    <mergeCell ref="O413:P414"/>
    <mergeCell ref="Q413:Q414"/>
    <mergeCell ref="R413:R414"/>
    <mergeCell ref="S413:U414"/>
    <mergeCell ref="V413:V414"/>
    <mergeCell ref="V411:V412"/>
    <mergeCell ref="W411:X412"/>
    <mergeCell ref="Y411:Y412"/>
    <mergeCell ref="B413:B414"/>
    <mergeCell ref="C413:D414"/>
    <mergeCell ref="E413:E414"/>
    <mergeCell ref="F413:F414"/>
    <mergeCell ref="G413:I414"/>
    <mergeCell ref="J413:J414"/>
    <mergeCell ref="K413:M414"/>
    <mergeCell ref="K411:M412"/>
    <mergeCell ref="N411:N412"/>
    <mergeCell ref="O411:P412"/>
    <mergeCell ref="Q411:Q412"/>
    <mergeCell ref="R411:R412"/>
    <mergeCell ref="S411:U412"/>
    <mergeCell ref="B411:B412"/>
    <mergeCell ref="C411:D412"/>
    <mergeCell ref="E411:E412"/>
    <mergeCell ref="F411:F412"/>
    <mergeCell ref="G411:I412"/>
    <mergeCell ref="J411:J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C406:E406"/>
    <mergeCell ref="G406:I406"/>
    <mergeCell ref="K406:M406"/>
    <mergeCell ref="O406:Q406"/>
    <mergeCell ref="S406:U406"/>
    <mergeCell ref="W406:Y406"/>
    <mergeCell ref="W403:W404"/>
    <mergeCell ref="X403:X404"/>
    <mergeCell ref="Y403:Y404"/>
    <mergeCell ref="C405:E405"/>
    <mergeCell ref="G405:I405"/>
    <mergeCell ref="K405:M405"/>
    <mergeCell ref="O405:Q405"/>
    <mergeCell ref="S405:U405"/>
    <mergeCell ref="W405:Y405"/>
    <mergeCell ref="Q403:Q404"/>
    <mergeCell ref="R403:R404"/>
    <mergeCell ref="S403:S404"/>
    <mergeCell ref="T403:T404"/>
    <mergeCell ref="U403:U404"/>
    <mergeCell ref="V403:V404"/>
    <mergeCell ref="K403:K404"/>
    <mergeCell ref="L403:L404"/>
    <mergeCell ref="M403:M404"/>
    <mergeCell ref="N403:N404"/>
    <mergeCell ref="O403:O404"/>
    <mergeCell ref="P403:P404"/>
    <mergeCell ref="W402:Y402"/>
    <mergeCell ref="B403:B404"/>
    <mergeCell ref="C403:C404"/>
    <mergeCell ref="D403:D404"/>
    <mergeCell ref="E403:E404"/>
    <mergeCell ref="F403:F404"/>
    <mergeCell ref="G403:G404"/>
    <mergeCell ref="H403:H404"/>
    <mergeCell ref="I403:I404"/>
    <mergeCell ref="J403:J404"/>
    <mergeCell ref="C401:E401"/>
    <mergeCell ref="G401:I401"/>
    <mergeCell ref="K401:Q401"/>
    <mergeCell ref="S401:U401"/>
    <mergeCell ref="W401:Y401"/>
    <mergeCell ref="C402:E402"/>
    <mergeCell ref="G402:I402"/>
    <mergeCell ref="K402:M402"/>
    <mergeCell ref="O402:Q402"/>
    <mergeCell ref="S402:U402"/>
    <mergeCell ref="C400:E400"/>
    <mergeCell ref="G400:I400"/>
    <mergeCell ref="K400:M400"/>
    <mergeCell ref="O400:Q400"/>
    <mergeCell ref="S400:U400"/>
    <mergeCell ref="W400:Y400"/>
    <mergeCell ref="C399:E399"/>
    <mergeCell ref="G399:I399"/>
    <mergeCell ref="K399:M399"/>
    <mergeCell ref="O399:Q399"/>
    <mergeCell ref="S399:U399"/>
    <mergeCell ref="W399:Y399"/>
    <mergeCell ref="C398:E398"/>
    <mergeCell ref="G398:I398"/>
    <mergeCell ref="K398:M398"/>
    <mergeCell ref="O398:Q398"/>
    <mergeCell ref="S398:U398"/>
    <mergeCell ref="W398:Y398"/>
    <mergeCell ref="C397:E397"/>
    <mergeCell ref="G397:I397"/>
    <mergeCell ref="K397:M397"/>
    <mergeCell ref="O397:Q397"/>
    <mergeCell ref="S397:U397"/>
    <mergeCell ref="W397:Y397"/>
    <mergeCell ref="B393:Y393"/>
    <mergeCell ref="C395:Y395"/>
    <mergeCell ref="C396:E396"/>
    <mergeCell ref="G396:I396"/>
    <mergeCell ref="K396:M396"/>
    <mergeCell ref="O396:Q396"/>
    <mergeCell ref="S396:U396"/>
    <mergeCell ref="W396:Y396"/>
    <mergeCell ref="T386:T387"/>
    <mergeCell ref="U386:U387"/>
    <mergeCell ref="V386:V387"/>
    <mergeCell ref="W386:W387"/>
    <mergeCell ref="X386:X387"/>
    <mergeCell ref="Y386:Y387"/>
    <mergeCell ref="N386:N387"/>
    <mergeCell ref="O386:O387"/>
    <mergeCell ref="P386:P387"/>
    <mergeCell ref="Q386:Q387"/>
    <mergeCell ref="R386:R387"/>
    <mergeCell ref="S386:S387"/>
    <mergeCell ref="H386:H387"/>
    <mergeCell ref="I386:I387"/>
    <mergeCell ref="J386:J387"/>
    <mergeCell ref="K386:K387"/>
    <mergeCell ref="L386:L387"/>
    <mergeCell ref="M386:M387"/>
    <mergeCell ref="B386:B387"/>
    <mergeCell ref="C386:C387"/>
    <mergeCell ref="D386:D387"/>
    <mergeCell ref="E386:E387"/>
    <mergeCell ref="F386:F387"/>
    <mergeCell ref="G386:G387"/>
    <mergeCell ref="T384:T385"/>
    <mergeCell ref="U384:U385"/>
    <mergeCell ref="V384:V385"/>
    <mergeCell ref="W384:W385"/>
    <mergeCell ref="X384:X385"/>
    <mergeCell ref="Y384:Y385"/>
    <mergeCell ref="N384:N385"/>
    <mergeCell ref="O384:O385"/>
    <mergeCell ref="P384:P385"/>
    <mergeCell ref="Q384:Q385"/>
    <mergeCell ref="R384:R385"/>
    <mergeCell ref="S384:S385"/>
    <mergeCell ref="H384:H385"/>
    <mergeCell ref="I384:I385"/>
    <mergeCell ref="J384:J385"/>
    <mergeCell ref="K384:K385"/>
    <mergeCell ref="L384:L385"/>
    <mergeCell ref="M384:M385"/>
    <mergeCell ref="S382:T383"/>
    <mergeCell ref="U382:U383"/>
    <mergeCell ref="V382:V383"/>
    <mergeCell ref="W382:X383"/>
    <mergeCell ref="Y382:Y383"/>
    <mergeCell ref="C384:C385"/>
    <mergeCell ref="D384:D385"/>
    <mergeCell ref="E384:E385"/>
    <mergeCell ref="F384:F385"/>
    <mergeCell ref="G384:G385"/>
    <mergeCell ref="K382:L383"/>
    <mergeCell ref="M382:M383"/>
    <mergeCell ref="N382:N383"/>
    <mergeCell ref="O382:P383"/>
    <mergeCell ref="Q382:Q383"/>
    <mergeCell ref="R382:R383"/>
    <mergeCell ref="C382:D383"/>
    <mergeCell ref="E382:E383"/>
    <mergeCell ref="F382:F383"/>
    <mergeCell ref="G382:H383"/>
    <mergeCell ref="I382:I383"/>
    <mergeCell ref="J382:J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S376:T377"/>
    <mergeCell ref="U376:U377"/>
    <mergeCell ref="V376:V377"/>
    <mergeCell ref="W376:X377"/>
    <mergeCell ref="Y376:Y377"/>
    <mergeCell ref="C378:D379"/>
    <mergeCell ref="E378:E379"/>
    <mergeCell ref="F378:F379"/>
    <mergeCell ref="G378:H379"/>
    <mergeCell ref="I378:I379"/>
    <mergeCell ref="K376:L377"/>
    <mergeCell ref="M376:M377"/>
    <mergeCell ref="N376:N377"/>
    <mergeCell ref="O376:P377"/>
    <mergeCell ref="Q376:Q377"/>
    <mergeCell ref="R376:R377"/>
    <mergeCell ref="C376:D377"/>
    <mergeCell ref="E376:E377"/>
    <mergeCell ref="F376:F377"/>
    <mergeCell ref="G376:H377"/>
    <mergeCell ref="I376:I377"/>
    <mergeCell ref="J376:J377"/>
    <mergeCell ref="Q374:Q375"/>
    <mergeCell ref="R374:R375"/>
    <mergeCell ref="S374:U375"/>
    <mergeCell ref="V374:V375"/>
    <mergeCell ref="W374:X375"/>
    <mergeCell ref="Y374:Y375"/>
    <mergeCell ref="I374:I375"/>
    <mergeCell ref="J374:J375"/>
    <mergeCell ref="K374:L375"/>
    <mergeCell ref="M374:M375"/>
    <mergeCell ref="N374:N375"/>
    <mergeCell ref="O374:P375"/>
    <mergeCell ref="S372:T373"/>
    <mergeCell ref="U372:U373"/>
    <mergeCell ref="V372:V373"/>
    <mergeCell ref="W372:X373"/>
    <mergeCell ref="Y372:Y373"/>
    <mergeCell ref="B374:B375"/>
    <mergeCell ref="C374:D375"/>
    <mergeCell ref="E374:E375"/>
    <mergeCell ref="F374:F375"/>
    <mergeCell ref="G374:H375"/>
    <mergeCell ref="K372:L373"/>
    <mergeCell ref="M372:M373"/>
    <mergeCell ref="N372:N373"/>
    <mergeCell ref="O372:P373"/>
    <mergeCell ref="Q372:Q373"/>
    <mergeCell ref="R372:R373"/>
    <mergeCell ref="C372:D373"/>
    <mergeCell ref="E372:E373"/>
    <mergeCell ref="F372:F373"/>
    <mergeCell ref="G372:H373"/>
    <mergeCell ref="I372:I373"/>
    <mergeCell ref="J372:J373"/>
    <mergeCell ref="C371:E371"/>
    <mergeCell ref="G371:I371"/>
    <mergeCell ref="K371:M371"/>
    <mergeCell ref="O371:Q371"/>
    <mergeCell ref="S371:U371"/>
    <mergeCell ref="W371:Y371"/>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C366:E366"/>
    <mergeCell ref="G366:I366"/>
    <mergeCell ref="K366:M366"/>
    <mergeCell ref="O366:Q366"/>
    <mergeCell ref="S366:U366"/>
    <mergeCell ref="W366:Y366"/>
    <mergeCell ref="C365:E365"/>
    <mergeCell ref="G365:I365"/>
    <mergeCell ref="K365:M365"/>
    <mergeCell ref="O365:Q365"/>
    <mergeCell ref="S365:U365"/>
    <mergeCell ref="W365:Y365"/>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V358:V359"/>
    <mergeCell ref="W358:X359"/>
    <mergeCell ref="Y358:Y359"/>
    <mergeCell ref="C360:E360"/>
    <mergeCell ref="G360:I360"/>
    <mergeCell ref="K360:M360"/>
    <mergeCell ref="O360:Q360"/>
    <mergeCell ref="S360:U360"/>
    <mergeCell ref="W360:Y360"/>
    <mergeCell ref="N358:N359"/>
    <mergeCell ref="O358:P359"/>
    <mergeCell ref="Q358:Q359"/>
    <mergeCell ref="R358:R359"/>
    <mergeCell ref="S358:T359"/>
    <mergeCell ref="U358:U359"/>
    <mergeCell ref="Y356:Y357"/>
    <mergeCell ref="B358:B359"/>
    <mergeCell ref="C358:D359"/>
    <mergeCell ref="E358:E359"/>
    <mergeCell ref="F358:F359"/>
    <mergeCell ref="G358:H359"/>
    <mergeCell ref="I358:I359"/>
    <mergeCell ref="J358:J359"/>
    <mergeCell ref="K358:L359"/>
    <mergeCell ref="M358:M359"/>
    <mergeCell ref="Q356:Q357"/>
    <mergeCell ref="R356:R357"/>
    <mergeCell ref="S356:T357"/>
    <mergeCell ref="U356:U357"/>
    <mergeCell ref="V356:V357"/>
    <mergeCell ref="W356:X357"/>
    <mergeCell ref="I356:I357"/>
    <mergeCell ref="J356:J357"/>
    <mergeCell ref="K356:L357"/>
    <mergeCell ref="M356:M357"/>
    <mergeCell ref="N356:N357"/>
    <mergeCell ref="O356:P357"/>
    <mergeCell ref="S354:T355"/>
    <mergeCell ref="U354:U355"/>
    <mergeCell ref="V354:V355"/>
    <mergeCell ref="W354:X355"/>
    <mergeCell ref="Y354:Y355"/>
    <mergeCell ref="B356:B357"/>
    <mergeCell ref="C356:D357"/>
    <mergeCell ref="E356:E357"/>
    <mergeCell ref="F356:F357"/>
    <mergeCell ref="G356:H357"/>
    <mergeCell ref="K354:L355"/>
    <mergeCell ref="M354:M355"/>
    <mergeCell ref="N354:N355"/>
    <mergeCell ref="O354:P355"/>
    <mergeCell ref="Q354:Q355"/>
    <mergeCell ref="R354:R355"/>
    <mergeCell ref="V352:V353"/>
    <mergeCell ref="W352:X353"/>
    <mergeCell ref="Y352:Y353"/>
    <mergeCell ref="B354:B355"/>
    <mergeCell ref="C354:D355"/>
    <mergeCell ref="E354:E355"/>
    <mergeCell ref="F354:F355"/>
    <mergeCell ref="G354:H355"/>
    <mergeCell ref="I354:I355"/>
    <mergeCell ref="J354:J355"/>
    <mergeCell ref="N352:N353"/>
    <mergeCell ref="O352:P353"/>
    <mergeCell ref="Q352:Q353"/>
    <mergeCell ref="R352:R353"/>
    <mergeCell ref="S352:T353"/>
    <mergeCell ref="U352:U353"/>
    <mergeCell ref="Y350:Y351"/>
    <mergeCell ref="B352:B353"/>
    <mergeCell ref="C352:D353"/>
    <mergeCell ref="E352:E353"/>
    <mergeCell ref="F352:F353"/>
    <mergeCell ref="G352:H353"/>
    <mergeCell ref="I352:I353"/>
    <mergeCell ref="J352:J353"/>
    <mergeCell ref="K352:L353"/>
    <mergeCell ref="M352:M353"/>
    <mergeCell ref="Q350:Q351"/>
    <mergeCell ref="R350:R351"/>
    <mergeCell ref="S350:T351"/>
    <mergeCell ref="U350:U351"/>
    <mergeCell ref="V350:V351"/>
    <mergeCell ref="W350:X351"/>
    <mergeCell ref="I350:I351"/>
    <mergeCell ref="J350:J351"/>
    <mergeCell ref="K350:L351"/>
    <mergeCell ref="M350:M351"/>
    <mergeCell ref="N350:N351"/>
    <mergeCell ref="O350:P351"/>
    <mergeCell ref="S348:T349"/>
    <mergeCell ref="U348:U349"/>
    <mergeCell ref="V348:V349"/>
    <mergeCell ref="W348:X349"/>
    <mergeCell ref="Y348:Y349"/>
    <mergeCell ref="B350:B351"/>
    <mergeCell ref="C350:D351"/>
    <mergeCell ref="E350:E351"/>
    <mergeCell ref="F350:F351"/>
    <mergeCell ref="G350:H351"/>
    <mergeCell ref="K348:L349"/>
    <mergeCell ref="M348:M349"/>
    <mergeCell ref="N348:N349"/>
    <mergeCell ref="O348:P349"/>
    <mergeCell ref="Q348:Q349"/>
    <mergeCell ref="R348:R349"/>
    <mergeCell ref="V346:V347"/>
    <mergeCell ref="W346:X347"/>
    <mergeCell ref="Y346:Y347"/>
    <mergeCell ref="B348:B349"/>
    <mergeCell ref="C348:D349"/>
    <mergeCell ref="E348:E349"/>
    <mergeCell ref="F348:F349"/>
    <mergeCell ref="G348:H349"/>
    <mergeCell ref="I348:I349"/>
    <mergeCell ref="J348:J349"/>
    <mergeCell ref="N346:N347"/>
    <mergeCell ref="O346:P347"/>
    <mergeCell ref="Q346:Q347"/>
    <mergeCell ref="R346:R347"/>
    <mergeCell ref="S346:T347"/>
    <mergeCell ref="U346:U347"/>
    <mergeCell ref="Y344:Y345"/>
    <mergeCell ref="B346:B347"/>
    <mergeCell ref="C346:D347"/>
    <mergeCell ref="E346:E347"/>
    <mergeCell ref="F346:F347"/>
    <mergeCell ref="G346:H347"/>
    <mergeCell ref="I346:I347"/>
    <mergeCell ref="J346:J347"/>
    <mergeCell ref="K346:L347"/>
    <mergeCell ref="M346:M347"/>
    <mergeCell ref="Q344:Q345"/>
    <mergeCell ref="R344:R345"/>
    <mergeCell ref="S344:T345"/>
    <mergeCell ref="U344:U345"/>
    <mergeCell ref="V344:V345"/>
    <mergeCell ref="W344:X345"/>
    <mergeCell ref="I344:I345"/>
    <mergeCell ref="J344:J345"/>
    <mergeCell ref="K344:L345"/>
    <mergeCell ref="M344:M345"/>
    <mergeCell ref="N344:N345"/>
    <mergeCell ref="O344:P345"/>
    <mergeCell ref="S342:T343"/>
    <mergeCell ref="U342:U343"/>
    <mergeCell ref="V342:V343"/>
    <mergeCell ref="W342:X343"/>
    <mergeCell ref="Y342:Y343"/>
    <mergeCell ref="B344:B345"/>
    <mergeCell ref="C344:D345"/>
    <mergeCell ref="E344:E345"/>
    <mergeCell ref="F344:F345"/>
    <mergeCell ref="G344:H345"/>
    <mergeCell ref="K342:L343"/>
    <mergeCell ref="M342:M343"/>
    <mergeCell ref="N342:N343"/>
    <mergeCell ref="O342:P343"/>
    <mergeCell ref="Q342:Q343"/>
    <mergeCell ref="R342:R343"/>
    <mergeCell ref="C342:D343"/>
    <mergeCell ref="E342:E343"/>
    <mergeCell ref="F342:F343"/>
    <mergeCell ref="G342:H343"/>
    <mergeCell ref="I342:I343"/>
    <mergeCell ref="J342:J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C339:E339"/>
    <mergeCell ref="G339:I339"/>
    <mergeCell ref="K339:M339"/>
    <mergeCell ref="O339:Q339"/>
    <mergeCell ref="S339:U339"/>
    <mergeCell ref="W339:Y339"/>
    <mergeCell ref="Y336:Y337"/>
    <mergeCell ref="C338:E338"/>
    <mergeCell ref="G338:I338"/>
    <mergeCell ref="K338:M338"/>
    <mergeCell ref="O338:Q338"/>
    <mergeCell ref="S338:U338"/>
    <mergeCell ref="W338:Y338"/>
    <mergeCell ref="S336:S337"/>
    <mergeCell ref="T336:T337"/>
    <mergeCell ref="U336:U337"/>
    <mergeCell ref="V336:V337"/>
    <mergeCell ref="W336:W337"/>
    <mergeCell ref="X336:X337"/>
    <mergeCell ref="M336:M337"/>
    <mergeCell ref="N336:N337"/>
    <mergeCell ref="O336:O337"/>
    <mergeCell ref="P336:P337"/>
    <mergeCell ref="Q336:Q337"/>
    <mergeCell ref="R336:R337"/>
    <mergeCell ref="G336:G337"/>
    <mergeCell ref="H336:H337"/>
    <mergeCell ref="I336:I337"/>
    <mergeCell ref="J336:J337"/>
    <mergeCell ref="K336:K337"/>
    <mergeCell ref="L336:L337"/>
    <mergeCell ref="C335:E335"/>
    <mergeCell ref="G335:I335"/>
    <mergeCell ref="K335:Q335"/>
    <mergeCell ref="S335:U335"/>
    <mergeCell ref="W335:Y335"/>
    <mergeCell ref="B336:B337"/>
    <mergeCell ref="C336:C337"/>
    <mergeCell ref="D336:D337"/>
    <mergeCell ref="E336:E337"/>
    <mergeCell ref="F336:F337"/>
    <mergeCell ref="C334:E334"/>
    <mergeCell ref="G334:I334"/>
    <mergeCell ref="K334:M334"/>
    <mergeCell ref="O334:Q334"/>
    <mergeCell ref="S334:U334"/>
    <mergeCell ref="W334:Y334"/>
    <mergeCell ref="C333:E333"/>
    <mergeCell ref="G333:I333"/>
    <mergeCell ref="K333:M333"/>
    <mergeCell ref="O333:Q333"/>
    <mergeCell ref="S333:U333"/>
    <mergeCell ref="W333:Y333"/>
    <mergeCell ref="C332:E332"/>
    <mergeCell ref="G332:I332"/>
    <mergeCell ref="K332:M332"/>
    <mergeCell ref="O332:Q332"/>
    <mergeCell ref="S332:U332"/>
    <mergeCell ref="W332:Y332"/>
    <mergeCell ref="C331:E331"/>
    <mergeCell ref="G331:I331"/>
    <mergeCell ref="K331:M331"/>
    <mergeCell ref="O331:Q331"/>
    <mergeCell ref="S331:U331"/>
    <mergeCell ref="W331:Y331"/>
    <mergeCell ref="Y323:Y324"/>
    <mergeCell ref="B327:Y327"/>
    <mergeCell ref="C329:Y329"/>
    <mergeCell ref="C330:E330"/>
    <mergeCell ref="G330:I330"/>
    <mergeCell ref="K330:M330"/>
    <mergeCell ref="O330:Q330"/>
    <mergeCell ref="S330:U330"/>
    <mergeCell ref="W330:Y330"/>
    <mergeCell ref="B325:Y325"/>
    <mergeCell ref="S323:S324"/>
    <mergeCell ref="T323:T324"/>
    <mergeCell ref="U323:U324"/>
    <mergeCell ref="V323:V324"/>
    <mergeCell ref="W323:W324"/>
    <mergeCell ref="X323:X324"/>
    <mergeCell ref="M323:M324"/>
    <mergeCell ref="N323:N324"/>
    <mergeCell ref="O323:O324"/>
    <mergeCell ref="P323:P324"/>
    <mergeCell ref="Q323:Q324"/>
    <mergeCell ref="R323:R324"/>
    <mergeCell ref="G323:G324"/>
    <mergeCell ref="H323:H324"/>
    <mergeCell ref="I323:I324"/>
    <mergeCell ref="J323:J324"/>
    <mergeCell ref="K323:K324"/>
    <mergeCell ref="L323:L324"/>
    <mergeCell ref="U321:U322"/>
    <mergeCell ref="V321:V322"/>
    <mergeCell ref="W321:W322"/>
    <mergeCell ref="X321:X322"/>
    <mergeCell ref="Y321:Y322"/>
    <mergeCell ref="B323:B324"/>
    <mergeCell ref="C323:C324"/>
    <mergeCell ref="D323:D324"/>
    <mergeCell ref="E323:E324"/>
    <mergeCell ref="F323:F324"/>
    <mergeCell ref="O321:O322"/>
    <mergeCell ref="P321:P322"/>
    <mergeCell ref="Q321:Q322"/>
    <mergeCell ref="R321:R322"/>
    <mergeCell ref="S321:S322"/>
    <mergeCell ref="T321:T322"/>
    <mergeCell ref="I321:I322"/>
    <mergeCell ref="J321:J322"/>
    <mergeCell ref="K321:K322"/>
    <mergeCell ref="L321:L322"/>
    <mergeCell ref="M321:M322"/>
    <mergeCell ref="N321:N322"/>
    <mergeCell ref="C321:C322"/>
    <mergeCell ref="D321:D322"/>
    <mergeCell ref="E321:E322"/>
    <mergeCell ref="F321:F322"/>
    <mergeCell ref="G321:G322"/>
    <mergeCell ref="H321:H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S317:T318"/>
    <mergeCell ref="U317:U318"/>
    <mergeCell ref="V317:V318"/>
    <mergeCell ref="W317:X318"/>
    <mergeCell ref="Y317:Y318"/>
    <mergeCell ref="C319:D320"/>
    <mergeCell ref="E319:E320"/>
    <mergeCell ref="F319:F320"/>
    <mergeCell ref="G319:H320"/>
    <mergeCell ref="I319:I320"/>
    <mergeCell ref="K317:L318"/>
    <mergeCell ref="M317:M318"/>
    <mergeCell ref="N317:N318"/>
    <mergeCell ref="O317:P318"/>
    <mergeCell ref="Q317:Q318"/>
    <mergeCell ref="R317:R318"/>
    <mergeCell ref="V315:V316"/>
    <mergeCell ref="W315:X316"/>
    <mergeCell ref="Y315:Y316"/>
    <mergeCell ref="B317:B318"/>
    <mergeCell ref="C317:D318"/>
    <mergeCell ref="E317:E318"/>
    <mergeCell ref="F317:F318"/>
    <mergeCell ref="G317:H318"/>
    <mergeCell ref="I317:I318"/>
    <mergeCell ref="J317:J318"/>
    <mergeCell ref="N315:N316"/>
    <mergeCell ref="O315:P316"/>
    <mergeCell ref="Q315:Q316"/>
    <mergeCell ref="R315:R316"/>
    <mergeCell ref="S315:T316"/>
    <mergeCell ref="U315:U316"/>
    <mergeCell ref="W313:X314"/>
    <mergeCell ref="Y313:Y314"/>
    <mergeCell ref="C315:D316"/>
    <mergeCell ref="E315:E316"/>
    <mergeCell ref="F315:F316"/>
    <mergeCell ref="G315:H316"/>
    <mergeCell ref="I315:I316"/>
    <mergeCell ref="J315:J316"/>
    <mergeCell ref="K315:L316"/>
    <mergeCell ref="M315:M316"/>
    <mergeCell ref="O313:P314"/>
    <mergeCell ref="Q313:Q314"/>
    <mergeCell ref="R313:R314"/>
    <mergeCell ref="S313:T314"/>
    <mergeCell ref="U313:U314"/>
    <mergeCell ref="V313:V314"/>
    <mergeCell ref="Y311:Y312"/>
    <mergeCell ref="C313:D314"/>
    <mergeCell ref="E313:E314"/>
    <mergeCell ref="F313:F314"/>
    <mergeCell ref="G313:H314"/>
    <mergeCell ref="I313:I314"/>
    <mergeCell ref="J313:J314"/>
    <mergeCell ref="K313:L314"/>
    <mergeCell ref="M313:M314"/>
    <mergeCell ref="N313:N314"/>
    <mergeCell ref="Q311:Q312"/>
    <mergeCell ref="R311:R312"/>
    <mergeCell ref="S311:T312"/>
    <mergeCell ref="U311:U312"/>
    <mergeCell ref="V311:V312"/>
    <mergeCell ref="W311:X312"/>
    <mergeCell ref="I311:I312"/>
    <mergeCell ref="J311:J312"/>
    <mergeCell ref="K311:L312"/>
    <mergeCell ref="M311:M312"/>
    <mergeCell ref="N311:N312"/>
    <mergeCell ref="O311:P312"/>
    <mergeCell ref="S309:T310"/>
    <mergeCell ref="U309:U310"/>
    <mergeCell ref="V309:V310"/>
    <mergeCell ref="W309:X310"/>
    <mergeCell ref="Y309:Y310"/>
    <mergeCell ref="B311:B312"/>
    <mergeCell ref="C311:D312"/>
    <mergeCell ref="E311:E312"/>
    <mergeCell ref="F311:F312"/>
    <mergeCell ref="G311:H312"/>
    <mergeCell ref="K309:L310"/>
    <mergeCell ref="M309:M310"/>
    <mergeCell ref="N309:N310"/>
    <mergeCell ref="O309:P310"/>
    <mergeCell ref="Q309:Q310"/>
    <mergeCell ref="R309:R310"/>
    <mergeCell ref="C309:D310"/>
    <mergeCell ref="E309:E310"/>
    <mergeCell ref="F309:F310"/>
    <mergeCell ref="G309:H310"/>
    <mergeCell ref="I309:I310"/>
    <mergeCell ref="J309:J310"/>
    <mergeCell ref="C308:E308"/>
    <mergeCell ref="G308:I308"/>
    <mergeCell ref="K308:M308"/>
    <mergeCell ref="O308:Q308"/>
    <mergeCell ref="S308:U308"/>
    <mergeCell ref="W308:Y308"/>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W298:Y298"/>
    <mergeCell ref="C299:E299"/>
    <mergeCell ref="G299:I299"/>
    <mergeCell ref="K299:M299"/>
    <mergeCell ref="O299:Q299"/>
    <mergeCell ref="S299:U299"/>
    <mergeCell ref="W299:Y299"/>
    <mergeCell ref="S296:T297"/>
    <mergeCell ref="U296:U297"/>
    <mergeCell ref="V296:V297"/>
    <mergeCell ref="W296:X297"/>
    <mergeCell ref="Y296:Y297"/>
    <mergeCell ref="C298:E298"/>
    <mergeCell ref="G298:I298"/>
    <mergeCell ref="K298:M298"/>
    <mergeCell ref="O298:Q298"/>
    <mergeCell ref="S298:U298"/>
    <mergeCell ref="K296:L297"/>
    <mergeCell ref="M296:M297"/>
    <mergeCell ref="N296:N297"/>
    <mergeCell ref="O296:P297"/>
    <mergeCell ref="Q296:Q297"/>
    <mergeCell ref="R296:R297"/>
    <mergeCell ref="V294:V295"/>
    <mergeCell ref="W294:X295"/>
    <mergeCell ref="Y294:Y295"/>
    <mergeCell ref="B296:B297"/>
    <mergeCell ref="C296:D297"/>
    <mergeCell ref="E296:E297"/>
    <mergeCell ref="F296:F297"/>
    <mergeCell ref="G296:H297"/>
    <mergeCell ref="I296:I297"/>
    <mergeCell ref="J296:J297"/>
    <mergeCell ref="N294:N295"/>
    <mergeCell ref="O294:P295"/>
    <mergeCell ref="Q294:Q295"/>
    <mergeCell ref="R294:R295"/>
    <mergeCell ref="S294:T295"/>
    <mergeCell ref="U294:U295"/>
    <mergeCell ref="W293:Y293"/>
    <mergeCell ref="B294:B295"/>
    <mergeCell ref="C294:D295"/>
    <mergeCell ref="E294:E295"/>
    <mergeCell ref="F294:F295"/>
    <mergeCell ref="G294:H295"/>
    <mergeCell ref="I294:I295"/>
    <mergeCell ref="J294:J295"/>
    <mergeCell ref="K294:L295"/>
    <mergeCell ref="M294:M295"/>
    <mergeCell ref="S291:T292"/>
    <mergeCell ref="U291:U292"/>
    <mergeCell ref="V291:V292"/>
    <mergeCell ref="W291:X292"/>
    <mergeCell ref="Y291:Y292"/>
    <mergeCell ref="C293:E293"/>
    <mergeCell ref="G293:I293"/>
    <mergeCell ref="K293:M293"/>
    <mergeCell ref="O293:Q293"/>
    <mergeCell ref="S293:U293"/>
    <mergeCell ref="K291:L292"/>
    <mergeCell ref="M291:M292"/>
    <mergeCell ref="N291:N292"/>
    <mergeCell ref="O291:P292"/>
    <mergeCell ref="Q291:Q292"/>
    <mergeCell ref="R291:R292"/>
    <mergeCell ref="V289:V290"/>
    <mergeCell ref="W289:X290"/>
    <mergeCell ref="Y289:Y290"/>
    <mergeCell ref="B291:B292"/>
    <mergeCell ref="C291:D292"/>
    <mergeCell ref="E291:E292"/>
    <mergeCell ref="F291:F292"/>
    <mergeCell ref="G291:H292"/>
    <mergeCell ref="I291:I292"/>
    <mergeCell ref="J291:J292"/>
    <mergeCell ref="N289:N290"/>
    <mergeCell ref="O289:P290"/>
    <mergeCell ref="Q289:Q290"/>
    <mergeCell ref="R289:R290"/>
    <mergeCell ref="S289:T290"/>
    <mergeCell ref="U289:U290"/>
    <mergeCell ref="Y287:Y288"/>
    <mergeCell ref="B289:B290"/>
    <mergeCell ref="C289:D290"/>
    <mergeCell ref="E289:E290"/>
    <mergeCell ref="F289:F290"/>
    <mergeCell ref="G289:H290"/>
    <mergeCell ref="I289:I290"/>
    <mergeCell ref="J289:J290"/>
    <mergeCell ref="K289:L290"/>
    <mergeCell ref="M289:M290"/>
    <mergeCell ref="Q287:Q288"/>
    <mergeCell ref="R287:R288"/>
    <mergeCell ref="S287:T288"/>
    <mergeCell ref="U287:U288"/>
    <mergeCell ref="V287:V288"/>
    <mergeCell ref="W287:X288"/>
    <mergeCell ref="I287:I288"/>
    <mergeCell ref="J287:J288"/>
    <mergeCell ref="K287:L288"/>
    <mergeCell ref="M287:M288"/>
    <mergeCell ref="N287:N288"/>
    <mergeCell ref="O287:P288"/>
    <mergeCell ref="S285:T286"/>
    <mergeCell ref="U285:U286"/>
    <mergeCell ref="V285:V286"/>
    <mergeCell ref="W285:X286"/>
    <mergeCell ref="Y285:Y286"/>
    <mergeCell ref="B287:B288"/>
    <mergeCell ref="C287:D288"/>
    <mergeCell ref="E287:E288"/>
    <mergeCell ref="F287:F288"/>
    <mergeCell ref="G287:H288"/>
    <mergeCell ref="K285:L286"/>
    <mergeCell ref="M285:M286"/>
    <mergeCell ref="N285:N286"/>
    <mergeCell ref="O285:P286"/>
    <mergeCell ref="Q285:Q286"/>
    <mergeCell ref="R285:R286"/>
    <mergeCell ref="V283:V284"/>
    <mergeCell ref="W283:X284"/>
    <mergeCell ref="Y283:Y284"/>
    <mergeCell ref="B285:B286"/>
    <mergeCell ref="C285:D286"/>
    <mergeCell ref="E285:E286"/>
    <mergeCell ref="F285:F286"/>
    <mergeCell ref="G285:H286"/>
    <mergeCell ref="I285:I286"/>
    <mergeCell ref="J285:J286"/>
    <mergeCell ref="N283:N284"/>
    <mergeCell ref="O283:P284"/>
    <mergeCell ref="Q283:Q284"/>
    <mergeCell ref="R283:R284"/>
    <mergeCell ref="S283:T284"/>
    <mergeCell ref="U283:U284"/>
    <mergeCell ref="Y281:Y282"/>
    <mergeCell ref="B283:B284"/>
    <mergeCell ref="C283:D284"/>
    <mergeCell ref="E283:E284"/>
    <mergeCell ref="F283:F284"/>
    <mergeCell ref="G283:H284"/>
    <mergeCell ref="I283:I284"/>
    <mergeCell ref="J283:J284"/>
    <mergeCell ref="K283:L284"/>
    <mergeCell ref="M283:M284"/>
    <mergeCell ref="Q281:Q282"/>
    <mergeCell ref="R281:R282"/>
    <mergeCell ref="S281:T282"/>
    <mergeCell ref="U281:U282"/>
    <mergeCell ref="V281:V282"/>
    <mergeCell ref="W281:X282"/>
    <mergeCell ref="I281:I282"/>
    <mergeCell ref="J281:J282"/>
    <mergeCell ref="K281:L282"/>
    <mergeCell ref="M281:M282"/>
    <mergeCell ref="N281:N282"/>
    <mergeCell ref="O281:P282"/>
    <mergeCell ref="S279:T280"/>
    <mergeCell ref="U279:U280"/>
    <mergeCell ref="V279:V280"/>
    <mergeCell ref="W279:X280"/>
    <mergeCell ref="Y279:Y280"/>
    <mergeCell ref="B281:B282"/>
    <mergeCell ref="C281:D282"/>
    <mergeCell ref="E281:E282"/>
    <mergeCell ref="F281:F282"/>
    <mergeCell ref="G281:H282"/>
    <mergeCell ref="K279:L280"/>
    <mergeCell ref="M279:M280"/>
    <mergeCell ref="N279:N280"/>
    <mergeCell ref="O279:P280"/>
    <mergeCell ref="Q279:Q280"/>
    <mergeCell ref="R279:R280"/>
    <mergeCell ref="V277:V278"/>
    <mergeCell ref="W277:X278"/>
    <mergeCell ref="Y277:Y278"/>
    <mergeCell ref="B279:B280"/>
    <mergeCell ref="C279:D280"/>
    <mergeCell ref="E279:E280"/>
    <mergeCell ref="F279:F280"/>
    <mergeCell ref="G279:H280"/>
    <mergeCell ref="I279:I280"/>
    <mergeCell ref="J279:J280"/>
    <mergeCell ref="N277:N278"/>
    <mergeCell ref="O277:P278"/>
    <mergeCell ref="Q277:Q278"/>
    <mergeCell ref="R277:R278"/>
    <mergeCell ref="S277:T278"/>
    <mergeCell ref="U277:U278"/>
    <mergeCell ref="Y275:Y276"/>
    <mergeCell ref="B277:B278"/>
    <mergeCell ref="C277:D278"/>
    <mergeCell ref="E277:E278"/>
    <mergeCell ref="F277:F278"/>
    <mergeCell ref="G277:H278"/>
    <mergeCell ref="I277:I278"/>
    <mergeCell ref="J277:J278"/>
    <mergeCell ref="K277:L278"/>
    <mergeCell ref="M277:M278"/>
    <mergeCell ref="Q275:Q276"/>
    <mergeCell ref="R275:R276"/>
    <mergeCell ref="S275:T276"/>
    <mergeCell ref="U275:U276"/>
    <mergeCell ref="V275:V276"/>
    <mergeCell ref="W275:X276"/>
    <mergeCell ref="I275:I276"/>
    <mergeCell ref="J275:J276"/>
    <mergeCell ref="K275:L276"/>
    <mergeCell ref="M275:M276"/>
    <mergeCell ref="N275:N276"/>
    <mergeCell ref="O275:P276"/>
    <mergeCell ref="S273:T274"/>
    <mergeCell ref="U273:U274"/>
    <mergeCell ref="V273:V274"/>
    <mergeCell ref="W273:X274"/>
    <mergeCell ref="Y273:Y274"/>
    <mergeCell ref="B275:B276"/>
    <mergeCell ref="C275:D276"/>
    <mergeCell ref="E275:E276"/>
    <mergeCell ref="F275:F276"/>
    <mergeCell ref="G275:H276"/>
    <mergeCell ref="K273:L274"/>
    <mergeCell ref="M273:M274"/>
    <mergeCell ref="N273:N274"/>
    <mergeCell ref="O273:P274"/>
    <mergeCell ref="Q273:Q274"/>
    <mergeCell ref="R273:R274"/>
    <mergeCell ref="C273:D274"/>
    <mergeCell ref="E273:E274"/>
    <mergeCell ref="F273:F274"/>
    <mergeCell ref="G273:H274"/>
    <mergeCell ref="I273:I274"/>
    <mergeCell ref="J273:J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C270:E270"/>
    <mergeCell ref="G270:I270"/>
    <mergeCell ref="K270:M270"/>
    <mergeCell ref="O270:Q270"/>
    <mergeCell ref="S270:U270"/>
    <mergeCell ref="W270:Y270"/>
    <mergeCell ref="Y267:Y268"/>
    <mergeCell ref="C269:E269"/>
    <mergeCell ref="G269:I269"/>
    <mergeCell ref="K269:M269"/>
    <mergeCell ref="O269:Q269"/>
    <mergeCell ref="S269:U269"/>
    <mergeCell ref="W269:Y269"/>
    <mergeCell ref="S267:S268"/>
    <mergeCell ref="T267:T268"/>
    <mergeCell ref="U267:U268"/>
    <mergeCell ref="V267:V268"/>
    <mergeCell ref="W267:W268"/>
    <mergeCell ref="X267:X268"/>
    <mergeCell ref="M267:M268"/>
    <mergeCell ref="N267:N268"/>
    <mergeCell ref="O267:O268"/>
    <mergeCell ref="P267:P268"/>
    <mergeCell ref="Q267:Q268"/>
    <mergeCell ref="R267:R268"/>
    <mergeCell ref="G267:G268"/>
    <mergeCell ref="H267:H268"/>
    <mergeCell ref="I267:I268"/>
    <mergeCell ref="J267:J268"/>
    <mergeCell ref="K267:K268"/>
    <mergeCell ref="L267:L268"/>
    <mergeCell ref="C266:E266"/>
    <mergeCell ref="G266:I266"/>
    <mergeCell ref="K266:Q266"/>
    <mergeCell ref="S266:U266"/>
    <mergeCell ref="W266:Y266"/>
    <mergeCell ref="B267:B268"/>
    <mergeCell ref="C267:C268"/>
    <mergeCell ref="D267:D268"/>
    <mergeCell ref="E267:E268"/>
    <mergeCell ref="F267:F268"/>
    <mergeCell ref="C265:E265"/>
    <mergeCell ref="G265:I265"/>
    <mergeCell ref="K265:M265"/>
    <mergeCell ref="O265:Q265"/>
    <mergeCell ref="S265:U265"/>
    <mergeCell ref="W265:Y265"/>
    <mergeCell ref="C264:E264"/>
    <mergeCell ref="G264:I264"/>
    <mergeCell ref="K264:M264"/>
    <mergeCell ref="O264:Q264"/>
    <mergeCell ref="S264:U264"/>
    <mergeCell ref="W264:Y264"/>
    <mergeCell ref="C263:E263"/>
    <mergeCell ref="G263:I263"/>
    <mergeCell ref="K263:M263"/>
    <mergeCell ref="O263:Q263"/>
    <mergeCell ref="S263:U263"/>
    <mergeCell ref="W263:Y263"/>
    <mergeCell ref="W261:Y261"/>
    <mergeCell ref="C262:E262"/>
    <mergeCell ref="G262:I262"/>
    <mergeCell ref="K262:M262"/>
    <mergeCell ref="O262:Q262"/>
    <mergeCell ref="S262:U262"/>
    <mergeCell ref="W262:Y262"/>
    <mergeCell ref="O254:O255"/>
    <mergeCell ref="P254:P255"/>
    <mergeCell ref="Q254:Q255"/>
    <mergeCell ref="B258:Y258"/>
    <mergeCell ref="C260:Y260"/>
    <mergeCell ref="C261:E261"/>
    <mergeCell ref="G261:I261"/>
    <mergeCell ref="K261:M261"/>
    <mergeCell ref="O261:Q261"/>
    <mergeCell ref="S261:U261"/>
    <mergeCell ref="I254:I255"/>
    <mergeCell ref="J254:J255"/>
    <mergeCell ref="K254:K255"/>
    <mergeCell ref="L254:L255"/>
    <mergeCell ref="M254:M255"/>
    <mergeCell ref="N254:N255"/>
    <mergeCell ref="C254:C255"/>
    <mergeCell ref="D254:D255"/>
    <mergeCell ref="E254:E255"/>
    <mergeCell ref="F254:F255"/>
    <mergeCell ref="G254:G255"/>
    <mergeCell ref="H254:H255"/>
    <mergeCell ref="J252:J253"/>
    <mergeCell ref="K252:L253"/>
    <mergeCell ref="M252:M253"/>
    <mergeCell ref="N252:N253"/>
    <mergeCell ref="O252:P253"/>
    <mergeCell ref="Q252:Q253"/>
    <mergeCell ref="K250:L251"/>
    <mergeCell ref="M250:M251"/>
    <mergeCell ref="N250:N251"/>
    <mergeCell ref="O250:P251"/>
    <mergeCell ref="Q250:Q251"/>
    <mergeCell ref="C252:D253"/>
    <mergeCell ref="E252:E253"/>
    <mergeCell ref="F252:F253"/>
    <mergeCell ref="G252:H253"/>
    <mergeCell ref="I252:I253"/>
    <mergeCell ref="N248:N249"/>
    <mergeCell ref="O248:P249"/>
    <mergeCell ref="Q248:Q249"/>
    <mergeCell ref="B250:B251"/>
    <mergeCell ref="C250:D251"/>
    <mergeCell ref="E250:E251"/>
    <mergeCell ref="F250:F251"/>
    <mergeCell ref="G250:H251"/>
    <mergeCell ref="I250:I251"/>
    <mergeCell ref="J250:J251"/>
    <mergeCell ref="Q246:Q247"/>
    <mergeCell ref="B248:B249"/>
    <mergeCell ref="C248:D249"/>
    <mergeCell ref="E248:E249"/>
    <mergeCell ref="F248:F249"/>
    <mergeCell ref="G248:H249"/>
    <mergeCell ref="I248:I249"/>
    <mergeCell ref="J248:J249"/>
    <mergeCell ref="K248:L249"/>
    <mergeCell ref="M248:M249"/>
    <mergeCell ref="I246:I247"/>
    <mergeCell ref="J246:J247"/>
    <mergeCell ref="K246:L247"/>
    <mergeCell ref="M246:M247"/>
    <mergeCell ref="N246:N247"/>
    <mergeCell ref="O246:P247"/>
    <mergeCell ref="K244:L245"/>
    <mergeCell ref="M244:M245"/>
    <mergeCell ref="N244:N245"/>
    <mergeCell ref="O244:P245"/>
    <mergeCell ref="Q244:Q245"/>
    <mergeCell ref="B246:B247"/>
    <mergeCell ref="C246:D247"/>
    <mergeCell ref="E246:E247"/>
    <mergeCell ref="F246:F247"/>
    <mergeCell ref="G246:H247"/>
    <mergeCell ref="O242:O243"/>
    <mergeCell ref="P242:P243"/>
    <mergeCell ref="Q242:Q243"/>
    <mergeCell ref="B244:B245"/>
    <mergeCell ref="C244:D245"/>
    <mergeCell ref="E244:E245"/>
    <mergeCell ref="F244:F245"/>
    <mergeCell ref="G244:H245"/>
    <mergeCell ref="I244:I245"/>
    <mergeCell ref="J244:J245"/>
    <mergeCell ref="I242:I243"/>
    <mergeCell ref="J242:J243"/>
    <mergeCell ref="K242:K243"/>
    <mergeCell ref="L242:L243"/>
    <mergeCell ref="M242:M243"/>
    <mergeCell ref="N242:N243"/>
    <mergeCell ref="C242:C243"/>
    <mergeCell ref="D242:D243"/>
    <mergeCell ref="E242:E243"/>
    <mergeCell ref="F242:F243"/>
    <mergeCell ref="G242:G243"/>
    <mergeCell ref="H242:H243"/>
    <mergeCell ref="N239:N240"/>
    <mergeCell ref="O239:O240"/>
    <mergeCell ref="P239:P240"/>
    <mergeCell ref="Q239:Q240"/>
    <mergeCell ref="C241:E241"/>
    <mergeCell ref="G241:I241"/>
    <mergeCell ref="K241:M241"/>
    <mergeCell ref="O241:Q241"/>
    <mergeCell ref="H239:H240"/>
    <mergeCell ref="I239:I240"/>
    <mergeCell ref="J239:J240"/>
    <mergeCell ref="K239:K240"/>
    <mergeCell ref="L239:L240"/>
    <mergeCell ref="M239:M240"/>
    <mergeCell ref="C238:E238"/>
    <mergeCell ref="G238:I238"/>
    <mergeCell ref="K238:M238"/>
    <mergeCell ref="O238:Q238"/>
    <mergeCell ref="B239:B240"/>
    <mergeCell ref="C239:C240"/>
    <mergeCell ref="D239:D240"/>
    <mergeCell ref="E239:E240"/>
    <mergeCell ref="F239:F240"/>
    <mergeCell ref="G239:G240"/>
    <mergeCell ref="N235:N236"/>
    <mergeCell ref="O235:O236"/>
    <mergeCell ref="P235:P236"/>
    <mergeCell ref="Q235:Q236"/>
    <mergeCell ref="C237:E237"/>
    <mergeCell ref="G237:I237"/>
    <mergeCell ref="K237:M237"/>
    <mergeCell ref="O237:Q237"/>
    <mergeCell ref="H235:H236"/>
    <mergeCell ref="I235:I236"/>
    <mergeCell ref="J235:J236"/>
    <mergeCell ref="K235:K236"/>
    <mergeCell ref="L235:L236"/>
    <mergeCell ref="M235:M236"/>
    <mergeCell ref="B235:B236"/>
    <mergeCell ref="C235:C236"/>
    <mergeCell ref="D235:D236"/>
    <mergeCell ref="E235:E236"/>
    <mergeCell ref="F235:F236"/>
    <mergeCell ref="G235:G236"/>
    <mergeCell ref="N232:N233"/>
    <mergeCell ref="O232:O233"/>
    <mergeCell ref="P232:P233"/>
    <mergeCell ref="Q232:Q233"/>
    <mergeCell ref="C234:E234"/>
    <mergeCell ref="G234:I234"/>
    <mergeCell ref="K234:M234"/>
    <mergeCell ref="O234:Q234"/>
    <mergeCell ref="H232:H233"/>
    <mergeCell ref="I232:I233"/>
    <mergeCell ref="J232:J233"/>
    <mergeCell ref="K232:K233"/>
    <mergeCell ref="L232:L233"/>
    <mergeCell ref="M232:M233"/>
    <mergeCell ref="N230:N231"/>
    <mergeCell ref="O230:O231"/>
    <mergeCell ref="P230:P231"/>
    <mergeCell ref="Q230:Q231"/>
    <mergeCell ref="B232:B233"/>
    <mergeCell ref="C232:C233"/>
    <mergeCell ref="D232:D233"/>
    <mergeCell ref="E232:E233"/>
    <mergeCell ref="F232:F233"/>
    <mergeCell ref="G232:G233"/>
    <mergeCell ref="H230:H231"/>
    <mergeCell ref="I230:I231"/>
    <mergeCell ref="J230:J231"/>
    <mergeCell ref="K230:K231"/>
    <mergeCell ref="L230:L231"/>
    <mergeCell ref="M230:M231"/>
    <mergeCell ref="N228:N229"/>
    <mergeCell ref="O228:O229"/>
    <mergeCell ref="P228:P229"/>
    <mergeCell ref="Q228:Q229"/>
    <mergeCell ref="B230:B231"/>
    <mergeCell ref="C230:C231"/>
    <mergeCell ref="D230:D231"/>
    <mergeCell ref="E230:E231"/>
    <mergeCell ref="F230:F231"/>
    <mergeCell ref="G230:G231"/>
    <mergeCell ref="H228:H229"/>
    <mergeCell ref="I228:I229"/>
    <mergeCell ref="J228:J229"/>
    <mergeCell ref="K228:K229"/>
    <mergeCell ref="L228:L229"/>
    <mergeCell ref="M228:M229"/>
    <mergeCell ref="C227:E227"/>
    <mergeCell ref="G227:I227"/>
    <mergeCell ref="K227:M227"/>
    <mergeCell ref="O227:Q227"/>
    <mergeCell ref="B228:B229"/>
    <mergeCell ref="C228:C229"/>
    <mergeCell ref="D228:D229"/>
    <mergeCell ref="E228:E229"/>
    <mergeCell ref="F228:F229"/>
    <mergeCell ref="G228:G229"/>
    <mergeCell ref="N224:N225"/>
    <mergeCell ref="O224:O225"/>
    <mergeCell ref="P224:P225"/>
    <mergeCell ref="Q224:Q225"/>
    <mergeCell ref="C226:E226"/>
    <mergeCell ref="G226:I226"/>
    <mergeCell ref="K226:M226"/>
    <mergeCell ref="O226:Q226"/>
    <mergeCell ref="H224:H225"/>
    <mergeCell ref="I224:I225"/>
    <mergeCell ref="J224:J225"/>
    <mergeCell ref="K224:K225"/>
    <mergeCell ref="L224:L225"/>
    <mergeCell ref="M224:M225"/>
    <mergeCell ref="B224:B225"/>
    <mergeCell ref="C224:C225"/>
    <mergeCell ref="D224:D225"/>
    <mergeCell ref="E224:E225"/>
    <mergeCell ref="F224:F225"/>
    <mergeCell ref="G224:G225"/>
    <mergeCell ref="C221:E221"/>
    <mergeCell ref="G221:I221"/>
    <mergeCell ref="K221:M221"/>
    <mergeCell ref="O221:Q221"/>
    <mergeCell ref="C222:Q222"/>
    <mergeCell ref="C223:E223"/>
    <mergeCell ref="G223:I223"/>
    <mergeCell ref="K223:M223"/>
    <mergeCell ref="O223:Q223"/>
    <mergeCell ref="C219:E219"/>
    <mergeCell ref="G219:I219"/>
    <mergeCell ref="K219:M219"/>
    <mergeCell ref="O219:Q219"/>
    <mergeCell ref="C220:E220"/>
    <mergeCell ref="G220:I220"/>
    <mergeCell ref="K220:M220"/>
    <mergeCell ref="O220:Q220"/>
    <mergeCell ref="N214:N215"/>
    <mergeCell ref="O214:O215"/>
    <mergeCell ref="P214:P215"/>
    <mergeCell ref="Q214:Q215"/>
    <mergeCell ref="B216:Q216"/>
    <mergeCell ref="C218:Q218"/>
    <mergeCell ref="H214:H215"/>
    <mergeCell ref="I214:I215"/>
    <mergeCell ref="J214:J215"/>
    <mergeCell ref="K214:K215"/>
    <mergeCell ref="L214:L215"/>
    <mergeCell ref="M214:M215"/>
    <mergeCell ref="K212:L213"/>
    <mergeCell ref="M212:M213"/>
    <mergeCell ref="N212:N213"/>
    <mergeCell ref="O212:P213"/>
    <mergeCell ref="Q212:Q213"/>
    <mergeCell ref="C214:C215"/>
    <mergeCell ref="D214:D215"/>
    <mergeCell ref="E214:E215"/>
    <mergeCell ref="F214:F215"/>
    <mergeCell ref="G214:G215"/>
    <mergeCell ref="M210:M211"/>
    <mergeCell ref="N210:N211"/>
    <mergeCell ref="O210:P211"/>
    <mergeCell ref="Q210:Q211"/>
    <mergeCell ref="C212:D213"/>
    <mergeCell ref="E212:E213"/>
    <mergeCell ref="F212:F213"/>
    <mergeCell ref="G212:H213"/>
    <mergeCell ref="I212:I213"/>
    <mergeCell ref="J212:J213"/>
    <mergeCell ref="O208:P209"/>
    <mergeCell ref="Q208:Q209"/>
    <mergeCell ref="B210:B211"/>
    <mergeCell ref="C210:D211"/>
    <mergeCell ref="E210:E211"/>
    <mergeCell ref="F210:F211"/>
    <mergeCell ref="G210:H211"/>
    <mergeCell ref="I210:I211"/>
    <mergeCell ref="J210:J211"/>
    <mergeCell ref="K210:L211"/>
    <mergeCell ref="Q206:Q207"/>
    <mergeCell ref="C208:D209"/>
    <mergeCell ref="E208:E209"/>
    <mergeCell ref="F208:F209"/>
    <mergeCell ref="G208:H209"/>
    <mergeCell ref="I208:I209"/>
    <mergeCell ref="J208:J209"/>
    <mergeCell ref="K208:L209"/>
    <mergeCell ref="M208:M209"/>
    <mergeCell ref="N208:N209"/>
    <mergeCell ref="I206:I207"/>
    <mergeCell ref="J206:J207"/>
    <mergeCell ref="K206:L207"/>
    <mergeCell ref="M206:M207"/>
    <mergeCell ref="N206:N207"/>
    <mergeCell ref="O206:P207"/>
    <mergeCell ref="K204:L205"/>
    <mergeCell ref="M204:M205"/>
    <mergeCell ref="N204:N205"/>
    <mergeCell ref="O204:P205"/>
    <mergeCell ref="Q204:Q205"/>
    <mergeCell ref="B206:B207"/>
    <mergeCell ref="C206:D207"/>
    <mergeCell ref="E206:E207"/>
    <mergeCell ref="F206:F207"/>
    <mergeCell ref="G206:H207"/>
    <mergeCell ref="O202:O203"/>
    <mergeCell ref="P202:P203"/>
    <mergeCell ref="Q202:Q203"/>
    <mergeCell ref="B204:B205"/>
    <mergeCell ref="C204:D205"/>
    <mergeCell ref="E204:E205"/>
    <mergeCell ref="F204:F205"/>
    <mergeCell ref="G204:H205"/>
    <mergeCell ref="I204:I205"/>
    <mergeCell ref="J204:J205"/>
    <mergeCell ref="I202:I203"/>
    <mergeCell ref="J202:J203"/>
    <mergeCell ref="K202:K203"/>
    <mergeCell ref="L202:L203"/>
    <mergeCell ref="M202:M203"/>
    <mergeCell ref="N202:N203"/>
    <mergeCell ref="C202:C203"/>
    <mergeCell ref="D202:D203"/>
    <mergeCell ref="E202:E203"/>
    <mergeCell ref="F202:F203"/>
    <mergeCell ref="G202:G203"/>
    <mergeCell ref="H202:H203"/>
    <mergeCell ref="N199:N200"/>
    <mergeCell ref="O199:O200"/>
    <mergeCell ref="P199:P200"/>
    <mergeCell ref="Q199:Q200"/>
    <mergeCell ref="C201:E201"/>
    <mergeCell ref="G201:I201"/>
    <mergeCell ref="K201:M201"/>
    <mergeCell ref="O201:Q201"/>
    <mergeCell ref="H199:H200"/>
    <mergeCell ref="I199:I200"/>
    <mergeCell ref="J199:J200"/>
    <mergeCell ref="K199:K200"/>
    <mergeCell ref="L199:L200"/>
    <mergeCell ref="M199:M200"/>
    <mergeCell ref="C198:E198"/>
    <mergeCell ref="G198:I198"/>
    <mergeCell ref="K198:M198"/>
    <mergeCell ref="O198:Q198"/>
    <mergeCell ref="B199:B200"/>
    <mergeCell ref="C199:C200"/>
    <mergeCell ref="D199:D200"/>
    <mergeCell ref="E199:E200"/>
    <mergeCell ref="F199:F200"/>
    <mergeCell ref="G199:G200"/>
    <mergeCell ref="N195:N196"/>
    <mergeCell ref="O195:O196"/>
    <mergeCell ref="P195:P196"/>
    <mergeCell ref="Q195:Q196"/>
    <mergeCell ref="C197:E197"/>
    <mergeCell ref="G197:I197"/>
    <mergeCell ref="K197:M197"/>
    <mergeCell ref="O197:Q197"/>
    <mergeCell ref="H195:H196"/>
    <mergeCell ref="I195:I196"/>
    <mergeCell ref="J195:J196"/>
    <mergeCell ref="K195:K196"/>
    <mergeCell ref="L195:L196"/>
    <mergeCell ref="M195:M196"/>
    <mergeCell ref="B195:B196"/>
    <mergeCell ref="C195:C196"/>
    <mergeCell ref="D195:D196"/>
    <mergeCell ref="E195:E196"/>
    <mergeCell ref="F195:F196"/>
    <mergeCell ref="G195:G196"/>
    <mergeCell ref="N192:N193"/>
    <mergeCell ref="O192:O193"/>
    <mergeCell ref="P192:P193"/>
    <mergeCell ref="Q192:Q193"/>
    <mergeCell ref="C194:E194"/>
    <mergeCell ref="G194:I194"/>
    <mergeCell ref="K194:M194"/>
    <mergeCell ref="O194:Q194"/>
    <mergeCell ref="H192:H193"/>
    <mergeCell ref="I192:I193"/>
    <mergeCell ref="J192:J193"/>
    <mergeCell ref="K192:K193"/>
    <mergeCell ref="L192:L193"/>
    <mergeCell ref="M192:M193"/>
    <mergeCell ref="N190:N191"/>
    <mergeCell ref="O190:O191"/>
    <mergeCell ref="P190:P191"/>
    <mergeCell ref="Q190:Q191"/>
    <mergeCell ref="B192:B193"/>
    <mergeCell ref="C192:C193"/>
    <mergeCell ref="D192:D193"/>
    <mergeCell ref="E192:E193"/>
    <mergeCell ref="F192:F193"/>
    <mergeCell ref="G192:G193"/>
    <mergeCell ref="H190:H191"/>
    <mergeCell ref="I190:I191"/>
    <mergeCell ref="J190:J191"/>
    <mergeCell ref="K190:K191"/>
    <mergeCell ref="L190:L191"/>
    <mergeCell ref="M190:M191"/>
    <mergeCell ref="C189:E189"/>
    <mergeCell ref="G189:I189"/>
    <mergeCell ref="K189:M189"/>
    <mergeCell ref="O189:Q189"/>
    <mergeCell ref="B190:B191"/>
    <mergeCell ref="C190:C191"/>
    <mergeCell ref="D190:D191"/>
    <mergeCell ref="E190:E191"/>
    <mergeCell ref="F190:F191"/>
    <mergeCell ref="G190:G191"/>
    <mergeCell ref="M186:M187"/>
    <mergeCell ref="N186:N187"/>
    <mergeCell ref="O186:O187"/>
    <mergeCell ref="P186:P187"/>
    <mergeCell ref="Q186:Q187"/>
    <mergeCell ref="C188:E188"/>
    <mergeCell ref="G188:I188"/>
    <mergeCell ref="K188:M188"/>
    <mergeCell ref="O188:Q188"/>
    <mergeCell ref="G186:G187"/>
    <mergeCell ref="H186:H187"/>
    <mergeCell ref="I186:I187"/>
    <mergeCell ref="J186:J187"/>
    <mergeCell ref="K186:K187"/>
    <mergeCell ref="L186:L187"/>
    <mergeCell ref="C184:Q184"/>
    <mergeCell ref="C185:E185"/>
    <mergeCell ref="G185:I185"/>
    <mergeCell ref="K185:M185"/>
    <mergeCell ref="O185:Q185"/>
    <mergeCell ref="B186:B187"/>
    <mergeCell ref="C186:C187"/>
    <mergeCell ref="D186:D187"/>
    <mergeCell ref="E186:E187"/>
    <mergeCell ref="F186:F187"/>
    <mergeCell ref="C182:E182"/>
    <mergeCell ref="G182:I182"/>
    <mergeCell ref="K182:M182"/>
    <mergeCell ref="O182:Q182"/>
    <mergeCell ref="C183:E183"/>
    <mergeCell ref="G183:I183"/>
    <mergeCell ref="K183:M183"/>
    <mergeCell ref="O183:Q183"/>
    <mergeCell ref="O176:O177"/>
    <mergeCell ref="P176:P177"/>
    <mergeCell ref="Q176:Q177"/>
    <mergeCell ref="B178:Q178"/>
    <mergeCell ref="C180:Q180"/>
    <mergeCell ref="C181:E181"/>
    <mergeCell ref="G181:I181"/>
    <mergeCell ref="K181:M181"/>
    <mergeCell ref="O181:Q181"/>
    <mergeCell ref="I176:I177"/>
    <mergeCell ref="J176:J177"/>
    <mergeCell ref="K176:K177"/>
    <mergeCell ref="L176:L177"/>
    <mergeCell ref="M176:M177"/>
    <mergeCell ref="N176:N177"/>
    <mergeCell ref="C176:C177"/>
    <mergeCell ref="D176:D177"/>
    <mergeCell ref="E176:E177"/>
    <mergeCell ref="F176:F177"/>
    <mergeCell ref="G176:G177"/>
    <mergeCell ref="H176:H177"/>
    <mergeCell ref="J174:J175"/>
    <mergeCell ref="K174:L175"/>
    <mergeCell ref="M174:M175"/>
    <mergeCell ref="N174:N175"/>
    <mergeCell ref="O174:P175"/>
    <mergeCell ref="Q174:Q175"/>
    <mergeCell ref="K172:L173"/>
    <mergeCell ref="M172:M173"/>
    <mergeCell ref="N172:N173"/>
    <mergeCell ref="O172:P173"/>
    <mergeCell ref="Q172:Q173"/>
    <mergeCell ref="C174:D175"/>
    <mergeCell ref="E174:E175"/>
    <mergeCell ref="F174:F175"/>
    <mergeCell ref="G174:H175"/>
    <mergeCell ref="I174:I175"/>
    <mergeCell ref="N170:N171"/>
    <mergeCell ref="O170:P171"/>
    <mergeCell ref="Q170:Q171"/>
    <mergeCell ref="B172:B173"/>
    <mergeCell ref="C172:D173"/>
    <mergeCell ref="E172:E173"/>
    <mergeCell ref="F172:F173"/>
    <mergeCell ref="G172:H173"/>
    <mergeCell ref="I172:I173"/>
    <mergeCell ref="J172:J173"/>
    <mergeCell ref="Q168:Q169"/>
    <mergeCell ref="B170:B171"/>
    <mergeCell ref="C170:D171"/>
    <mergeCell ref="E170:E171"/>
    <mergeCell ref="F170:F171"/>
    <mergeCell ref="G170:H171"/>
    <mergeCell ref="I170:I171"/>
    <mergeCell ref="J170:J171"/>
    <mergeCell ref="K170:L171"/>
    <mergeCell ref="M170:M171"/>
    <mergeCell ref="I168:I169"/>
    <mergeCell ref="J168:J169"/>
    <mergeCell ref="K168:L169"/>
    <mergeCell ref="M168:M169"/>
    <mergeCell ref="N168:N169"/>
    <mergeCell ref="O168:P169"/>
    <mergeCell ref="K166:L167"/>
    <mergeCell ref="M166:M167"/>
    <mergeCell ref="N166:N167"/>
    <mergeCell ref="O166:P167"/>
    <mergeCell ref="Q166:Q167"/>
    <mergeCell ref="B168:B169"/>
    <mergeCell ref="C168:D169"/>
    <mergeCell ref="E168:E169"/>
    <mergeCell ref="F168:F169"/>
    <mergeCell ref="G168:H169"/>
    <mergeCell ref="O164:O165"/>
    <mergeCell ref="P164:P165"/>
    <mergeCell ref="Q164:Q165"/>
    <mergeCell ref="B166:B167"/>
    <mergeCell ref="C166:D167"/>
    <mergeCell ref="E166:E167"/>
    <mergeCell ref="F166:F167"/>
    <mergeCell ref="G166:H167"/>
    <mergeCell ref="I166:I167"/>
    <mergeCell ref="J166:J167"/>
    <mergeCell ref="I164:I165"/>
    <mergeCell ref="J164:J165"/>
    <mergeCell ref="K164:K165"/>
    <mergeCell ref="L164:L165"/>
    <mergeCell ref="M164:M165"/>
    <mergeCell ref="N164:N165"/>
    <mergeCell ref="C164:C165"/>
    <mergeCell ref="D164:D165"/>
    <mergeCell ref="E164:E165"/>
    <mergeCell ref="F164:F165"/>
    <mergeCell ref="G164:G165"/>
    <mergeCell ref="H164:H165"/>
    <mergeCell ref="N161:N162"/>
    <mergeCell ref="O161:O162"/>
    <mergeCell ref="P161:P162"/>
    <mergeCell ref="Q161:Q162"/>
    <mergeCell ref="C163:E163"/>
    <mergeCell ref="G163:I163"/>
    <mergeCell ref="K163:M163"/>
    <mergeCell ref="O163:Q163"/>
    <mergeCell ref="H161:H162"/>
    <mergeCell ref="I161:I162"/>
    <mergeCell ref="J161:J162"/>
    <mergeCell ref="K161:K162"/>
    <mergeCell ref="L161:L162"/>
    <mergeCell ref="M161:M162"/>
    <mergeCell ref="C160:E160"/>
    <mergeCell ref="G160:I160"/>
    <mergeCell ref="K160:M160"/>
    <mergeCell ref="O160:Q160"/>
    <mergeCell ref="B161:B162"/>
    <mergeCell ref="C161:C162"/>
    <mergeCell ref="D161:D162"/>
    <mergeCell ref="E161:E162"/>
    <mergeCell ref="F161:F162"/>
    <mergeCell ref="G161:G162"/>
    <mergeCell ref="N157:N158"/>
    <mergeCell ref="O157:O158"/>
    <mergeCell ref="P157:P158"/>
    <mergeCell ref="Q157:Q158"/>
    <mergeCell ref="C159:E159"/>
    <mergeCell ref="G159:I159"/>
    <mergeCell ref="K159:M159"/>
    <mergeCell ref="O159:Q159"/>
    <mergeCell ref="H157:H158"/>
    <mergeCell ref="I157:I158"/>
    <mergeCell ref="J157:J158"/>
    <mergeCell ref="K157:K158"/>
    <mergeCell ref="L157:L158"/>
    <mergeCell ref="M157:M158"/>
    <mergeCell ref="B157:B158"/>
    <mergeCell ref="C157:C158"/>
    <mergeCell ref="D157:D158"/>
    <mergeCell ref="E157:E158"/>
    <mergeCell ref="F157:F158"/>
    <mergeCell ref="G157:G158"/>
    <mergeCell ref="N154:N155"/>
    <mergeCell ref="O154:O155"/>
    <mergeCell ref="P154:P155"/>
    <mergeCell ref="Q154:Q155"/>
    <mergeCell ref="C156:E156"/>
    <mergeCell ref="G156:I156"/>
    <mergeCell ref="K156:M156"/>
    <mergeCell ref="O156:Q156"/>
    <mergeCell ref="H154:H155"/>
    <mergeCell ref="I154:I155"/>
    <mergeCell ref="J154:J155"/>
    <mergeCell ref="K154:K155"/>
    <mergeCell ref="L154:L155"/>
    <mergeCell ref="M154:M155"/>
    <mergeCell ref="N152:N153"/>
    <mergeCell ref="O152:O153"/>
    <mergeCell ref="P152:P153"/>
    <mergeCell ref="Q152:Q153"/>
    <mergeCell ref="B154:B155"/>
    <mergeCell ref="C154:C155"/>
    <mergeCell ref="D154:D155"/>
    <mergeCell ref="E154:E155"/>
    <mergeCell ref="F154:F155"/>
    <mergeCell ref="G154:G155"/>
    <mergeCell ref="H152:H153"/>
    <mergeCell ref="I152:I153"/>
    <mergeCell ref="J152:J153"/>
    <mergeCell ref="K152:K153"/>
    <mergeCell ref="L152:L153"/>
    <mergeCell ref="M152:M153"/>
    <mergeCell ref="C151:E151"/>
    <mergeCell ref="G151:I151"/>
    <mergeCell ref="K151:M151"/>
    <mergeCell ref="O151:Q151"/>
    <mergeCell ref="B152:B153"/>
    <mergeCell ref="C152:C153"/>
    <mergeCell ref="D152:D153"/>
    <mergeCell ref="E152:E153"/>
    <mergeCell ref="F152:F153"/>
    <mergeCell ref="G152:G153"/>
    <mergeCell ref="M148:M149"/>
    <mergeCell ref="N148:N149"/>
    <mergeCell ref="O148:O149"/>
    <mergeCell ref="P148:P149"/>
    <mergeCell ref="Q148:Q149"/>
    <mergeCell ref="C150:E150"/>
    <mergeCell ref="G150:I150"/>
    <mergeCell ref="K150:M150"/>
    <mergeCell ref="O150:Q150"/>
    <mergeCell ref="G148:G149"/>
    <mergeCell ref="H148:H149"/>
    <mergeCell ref="I148:I149"/>
    <mergeCell ref="J148:J149"/>
    <mergeCell ref="K148:K149"/>
    <mergeCell ref="L148:L149"/>
    <mergeCell ref="C146:Q146"/>
    <mergeCell ref="C147:E147"/>
    <mergeCell ref="G147:I147"/>
    <mergeCell ref="K147:M147"/>
    <mergeCell ref="O147:Q147"/>
    <mergeCell ref="B148:B149"/>
    <mergeCell ref="C148:C149"/>
    <mergeCell ref="D148:D149"/>
    <mergeCell ref="E148:E149"/>
    <mergeCell ref="F148:F149"/>
    <mergeCell ref="C144:E144"/>
    <mergeCell ref="G144:I144"/>
    <mergeCell ref="K144:M144"/>
    <mergeCell ref="O144:Q144"/>
    <mergeCell ref="C145:E145"/>
    <mergeCell ref="G145:I145"/>
    <mergeCell ref="K145:M145"/>
    <mergeCell ref="O145:Q145"/>
    <mergeCell ref="C142:E142"/>
    <mergeCell ref="G142:I142"/>
    <mergeCell ref="K142:M142"/>
    <mergeCell ref="O142:Q142"/>
    <mergeCell ref="C143:E143"/>
    <mergeCell ref="G143:I143"/>
    <mergeCell ref="K143:M143"/>
    <mergeCell ref="O143:Q143"/>
    <mergeCell ref="V135:V136"/>
    <mergeCell ref="W135:W136"/>
    <mergeCell ref="X135:X136"/>
    <mergeCell ref="Y135:Y136"/>
    <mergeCell ref="B139:Q139"/>
    <mergeCell ref="C141:Q141"/>
    <mergeCell ref="P135:P136"/>
    <mergeCell ref="Q135:Q136"/>
    <mergeCell ref="R135:R136"/>
    <mergeCell ref="S135:S136"/>
    <mergeCell ref="T135:T136"/>
    <mergeCell ref="U135:U136"/>
    <mergeCell ref="J135:J136"/>
    <mergeCell ref="K135:K136"/>
    <mergeCell ref="L135:L136"/>
    <mergeCell ref="M135:M136"/>
    <mergeCell ref="N135:N136"/>
    <mergeCell ref="O135:O136"/>
    <mergeCell ref="V133:V134"/>
    <mergeCell ref="W133:X134"/>
    <mergeCell ref="Y133:Y134"/>
    <mergeCell ref="C135:C136"/>
    <mergeCell ref="D135:D136"/>
    <mergeCell ref="E135:E136"/>
    <mergeCell ref="F135:F136"/>
    <mergeCell ref="G135:G136"/>
    <mergeCell ref="H135:H136"/>
    <mergeCell ref="I135:I136"/>
    <mergeCell ref="N133:N134"/>
    <mergeCell ref="O133:P134"/>
    <mergeCell ref="Q133:Q134"/>
    <mergeCell ref="R133:R134"/>
    <mergeCell ref="S133:T134"/>
    <mergeCell ref="U133:U134"/>
    <mergeCell ref="Y131:Y132"/>
    <mergeCell ref="B133:B134"/>
    <mergeCell ref="C133:D134"/>
    <mergeCell ref="E133:E134"/>
    <mergeCell ref="F133:F134"/>
    <mergeCell ref="G133:H134"/>
    <mergeCell ref="I133:I134"/>
    <mergeCell ref="J133:J134"/>
    <mergeCell ref="K133:L134"/>
    <mergeCell ref="M133:M134"/>
    <mergeCell ref="Q131:Q132"/>
    <mergeCell ref="R131:R132"/>
    <mergeCell ref="S131:T132"/>
    <mergeCell ref="U131:U132"/>
    <mergeCell ref="V131:V132"/>
    <mergeCell ref="W131:X132"/>
    <mergeCell ref="I131:I132"/>
    <mergeCell ref="J131:J132"/>
    <mergeCell ref="K131:L132"/>
    <mergeCell ref="M131:M132"/>
    <mergeCell ref="N131:N132"/>
    <mergeCell ref="O131:P132"/>
    <mergeCell ref="S129:T130"/>
    <mergeCell ref="U129:U130"/>
    <mergeCell ref="V129:V130"/>
    <mergeCell ref="W129:X130"/>
    <mergeCell ref="Y129:Y130"/>
    <mergeCell ref="B131:B132"/>
    <mergeCell ref="C131:D132"/>
    <mergeCell ref="E131:E132"/>
    <mergeCell ref="F131:F132"/>
    <mergeCell ref="G131:H132"/>
    <mergeCell ref="K129:L130"/>
    <mergeCell ref="M129:M130"/>
    <mergeCell ref="N129:N130"/>
    <mergeCell ref="O129:P130"/>
    <mergeCell ref="Q129:Q130"/>
    <mergeCell ref="R129:R130"/>
    <mergeCell ref="C129:D130"/>
    <mergeCell ref="E129:E130"/>
    <mergeCell ref="F129:F130"/>
    <mergeCell ref="G129:H130"/>
    <mergeCell ref="I129:I130"/>
    <mergeCell ref="J129:J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S125:T126"/>
    <mergeCell ref="U125:U126"/>
    <mergeCell ref="V125:V126"/>
    <mergeCell ref="W125:X126"/>
    <mergeCell ref="Y125:Y126"/>
    <mergeCell ref="C127:D128"/>
    <mergeCell ref="E127:E128"/>
    <mergeCell ref="F127:F128"/>
    <mergeCell ref="G127:H128"/>
    <mergeCell ref="I127:I128"/>
    <mergeCell ref="K125:L126"/>
    <mergeCell ref="M125:M126"/>
    <mergeCell ref="N125:N126"/>
    <mergeCell ref="O125:P126"/>
    <mergeCell ref="Q125:Q126"/>
    <mergeCell ref="R125:R126"/>
    <mergeCell ref="V123:V124"/>
    <mergeCell ref="W123:X124"/>
    <mergeCell ref="Y123:Y124"/>
    <mergeCell ref="B125:B126"/>
    <mergeCell ref="C125:D126"/>
    <mergeCell ref="E125:E126"/>
    <mergeCell ref="F125:F126"/>
    <mergeCell ref="G125:H126"/>
    <mergeCell ref="I125:I126"/>
    <mergeCell ref="J125:J126"/>
    <mergeCell ref="N123:N124"/>
    <mergeCell ref="O123:P124"/>
    <mergeCell ref="Q123:Q124"/>
    <mergeCell ref="R123:R124"/>
    <mergeCell ref="S123:T124"/>
    <mergeCell ref="U123:U124"/>
    <mergeCell ref="Y121:Y122"/>
    <mergeCell ref="B123:B124"/>
    <mergeCell ref="C123:D124"/>
    <mergeCell ref="E123:E124"/>
    <mergeCell ref="F123:F124"/>
    <mergeCell ref="G123:H124"/>
    <mergeCell ref="I123:I124"/>
    <mergeCell ref="J123:J124"/>
    <mergeCell ref="K123:L124"/>
    <mergeCell ref="M123:M124"/>
    <mergeCell ref="Q121:Q122"/>
    <mergeCell ref="R121:R122"/>
    <mergeCell ref="S121:T122"/>
    <mergeCell ref="U121:U122"/>
    <mergeCell ref="V121:V122"/>
    <mergeCell ref="W121:X122"/>
    <mergeCell ref="I121:I122"/>
    <mergeCell ref="J121:J122"/>
    <mergeCell ref="K121:L122"/>
    <mergeCell ref="M121:M122"/>
    <mergeCell ref="N121:N122"/>
    <mergeCell ref="O121:P122"/>
    <mergeCell ref="R119:R120"/>
    <mergeCell ref="S119:U120"/>
    <mergeCell ref="V119:V120"/>
    <mergeCell ref="W119:X120"/>
    <mergeCell ref="Y119:Y120"/>
    <mergeCell ref="B121:B122"/>
    <mergeCell ref="C121:D122"/>
    <mergeCell ref="E121:E122"/>
    <mergeCell ref="F121:F122"/>
    <mergeCell ref="G121:H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Y116:Y117"/>
    <mergeCell ref="C118:E118"/>
    <mergeCell ref="G118:I118"/>
    <mergeCell ref="K118:M118"/>
    <mergeCell ref="O118:Q118"/>
    <mergeCell ref="S118:U118"/>
    <mergeCell ref="W118:Y118"/>
    <mergeCell ref="Q116:Q117"/>
    <mergeCell ref="R116:R117"/>
    <mergeCell ref="S116:T117"/>
    <mergeCell ref="U116:U117"/>
    <mergeCell ref="V116:V117"/>
    <mergeCell ref="W116:X117"/>
    <mergeCell ref="I116:I117"/>
    <mergeCell ref="J116:J117"/>
    <mergeCell ref="K116:L117"/>
    <mergeCell ref="M116:M117"/>
    <mergeCell ref="N116:N117"/>
    <mergeCell ref="O116:P117"/>
    <mergeCell ref="S114:T115"/>
    <mergeCell ref="U114:U115"/>
    <mergeCell ref="V114:V115"/>
    <mergeCell ref="W114:X115"/>
    <mergeCell ref="Y114:Y115"/>
    <mergeCell ref="B116:B117"/>
    <mergeCell ref="C116:D117"/>
    <mergeCell ref="E116:E117"/>
    <mergeCell ref="F116:F117"/>
    <mergeCell ref="G116:H117"/>
    <mergeCell ref="K114:L115"/>
    <mergeCell ref="M114:M115"/>
    <mergeCell ref="N114:N115"/>
    <mergeCell ref="O114:P115"/>
    <mergeCell ref="Q114:Q115"/>
    <mergeCell ref="R114:R115"/>
    <mergeCell ref="C114:D115"/>
    <mergeCell ref="E114:E115"/>
    <mergeCell ref="F114:F115"/>
    <mergeCell ref="G114:H115"/>
    <mergeCell ref="I114:I115"/>
    <mergeCell ref="J114:J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S108:T109"/>
    <mergeCell ref="U108:U109"/>
    <mergeCell ref="V108:V109"/>
    <mergeCell ref="W108:X109"/>
    <mergeCell ref="Y108:Y109"/>
    <mergeCell ref="C110:D111"/>
    <mergeCell ref="E110:E111"/>
    <mergeCell ref="F110:F111"/>
    <mergeCell ref="G110:H111"/>
    <mergeCell ref="I110:I111"/>
    <mergeCell ref="K108:L109"/>
    <mergeCell ref="M108:M109"/>
    <mergeCell ref="N108:N109"/>
    <mergeCell ref="O108:P109"/>
    <mergeCell ref="Q108:Q109"/>
    <mergeCell ref="R108:R109"/>
    <mergeCell ref="V106:V107"/>
    <mergeCell ref="W106:X107"/>
    <mergeCell ref="Y106:Y107"/>
    <mergeCell ref="B108:B109"/>
    <mergeCell ref="C108:D109"/>
    <mergeCell ref="E108:E109"/>
    <mergeCell ref="F108:F109"/>
    <mergeCell ref="G108:H109"/>
    <mergeCell ref="I108:I109"/>
    <mergeCell ref="J108:J109"/>
    <mergeCell ref="N106:N107"/>
    <mergeCell ref="O106:P107"/>
    <mergeCell ref="Q106:Q107"/>
    <mergeCell ref="R106:R107"/>
    <mergeCell ref="S106:T107"/>
    <mergeCell ref="U106:U107"/>
    <mergeCell ref="Y104:Y105"/>
    <mergeCell ref="B106:B107"/>
    <mergeCell ref="C106:D107"/>
    <mergeCell ref="E106:E107"/>
    <mergeCell ref="F106:F107"/>
    <mergeCell ref="G106:H107"/>
    <mergeCell ref="I106:I107"/>
    <mergeCell ref="J106:J107"/>
    <mergeCell ref="K106:L107"/>
    <mergeCell ref="M106:M107"/>
    <mergeCell ref="S104:S105"/>
    <mergeCell ref="T104:T105"/>
    <mergeCell ref="U104:U105"/>
    <mergeCell ref="V104:V105"/>
    <mergeCell ref="W104:W105"/>
    <mergeCell ref="X104:X105"/>
    <mergeCell ref="M104:M105"/>
    <mergeCell ref="N104:N105"/>
    <mergeCell ref="O104:O105"/>
    <mergeCell ref="P104:P105"/>
    <mergeCell ref="Q104:Q105"/>
    <mergeCell ref="R104:R105"/>
    <mergeCell ref="G104:G105"/>
    <mergeCell ref="H104:H105"/>
    <mergeCell ref="I104:I105"/>
    <mergeCell ref="J104:J105"/>
    <mergeCell ref="K104:K105"/>
    <mergeCell ref="L104:L105"/>
    <mergeCell ref="O102:Q103"/>
    <mergeCell ref="R102:R103"/>
    <mergeCell ref="S102:U103"/>
    <mergeCell ref="V102:V103"/>
    <mergeCell ref="W102:Y103"/>
    <mergeCell ref="B104:B105"/>
    <mergeCell ref="C104:C105"/>
    <mergeCell ref="D104:D105"/>
    <mergeCell ref="E104:E105"/>
    <mergeCell ref="F104:F105"/>
    <mergeCell ref="C102:E103"/>
    <mergeCell ref="F102:F103"/>
    <mergeCell ref="G102:I103"/>
    <mergeCell ref="J102:J103"/>
    <mergeCell ref="K102:M103"/>
    <mergeCell ref="N102:N103"/>
    <mergeCell ref="Y99:Y100"/>
    <mergeCell ref="C101:E101"/>
    <mergeCell ref="G101:I101"/>
    <mergeCell ref="K101:M101"/>
    <mergeCell ref="O101:Q101"/>
    <mergeCell ref="S101:U101"/>
    <mergeCell ref="W101:Y101"/>
    <mergeCell ref="S99:S100"/>
    <mergeCell ref="T99:T100"/>
    <mergeCell ref="U99:U100"/>
    <mergeCell ref="V99:V100"/>
    <mergeCell ref="W99:W100"/>
    <mergeCell ref="X99:X100"/>
    <mergeCell ref="M99:M100"/>
    <mergeCell ref="N99:N100"/>
    <mergeCell ref="O99:O100"/>
    <mergeCell ref="P99:P100"/>
    <mergeCell ref="Q99:Q100"/>
    <mergeCell ref="R99:R100"/>
    <mergeCell ref="G99:G100"/>
    <mergeCell ref="H99:H100"/>
    <mergeCell ref="I99:I100"/>
    <mergeCell ref="J99:J100"/>
    <mergeCell ref="K99:K100"/>
    <mergeCell ref="L99:L100"/>
    <mergeCell ref="S97:T98"/>
    <mergeCell ref="U97:U98"/>
    <mergeCell ref="V97:V98"/>
    <mergeCell ref="W97:X98"/>
    <mergeCell ref="Y97:Y98"/>
    <mergeCell ref="B99:B100"/>
    <mergeCell ref="C99:C100"/>
    <mergeCell ref="D99:D100"/>
    <mergeCell ref="E99:E100"/>
    <mergeCell ref="F99:F100"/>
    <mergeCell ref="K97:L98"/>
    <mergeCell ref="M97:M98"/>
    <mergeCell ref="N97:N98"/>
    <mergeCell ref="O97:P98"/>
    <mergeCell ref="Q97:Q98"/>
    <mergeCell ref="R97:R98"/>
    <mergeCell ref="C97:D98"/>
    <mergeCell ref="E97:E98"/>
    <mergeCell ref="F97:F98"/>
    <mergeCell ref="G97:H98"/>
    <mergeCell ref="I97:I98"/>
    <mergeCell ref="J97:J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S79:T80"/>
    <mergeCell ref="U79:U80"/>
    <mergeCell ref="V79:V80"/>
    <mergeCell ref="W79:X80"/>
    <mergeCell ref="Y79:Y80"/>
    <mergeCell ref="C81:D82"/>
    <mergeCell ref="E81:E82"/>
    <mergeCell ref="F81:F82"/>
    <mergeCell ref="G81:H82"/>
    <mergeCell ref="I81:I82"/>
    <mergeCell ref="K79:L80"/>
    <mergeCell ref="M79:M80"/>
    <mergeCell ref="N79:N80"/>
    <mergeCell ref="O79:P80"/>
    <mergeCell ref="Q79:Q80"/>
    <mergeCell ref="R79:R80"/>
    <mergeCell ref="W77:W78"/>
    <mergeCell ref="X77:X78"/>
    <mergeCell ref="Y77:Y78"/>
    <mergeCell ref="B79:B80"/>
    <mergeCell ref="C79:D80"/>
    <mergeCell ref="E79:E80"/>
    <mergeCell ref="F79:F80"/>
    <mergeCell ref="G79:H80"/>
    <mergeCell ref="I79:I80"/>
    <mergeCell ref="J79:J80"/>
    <mergeCell ref="Q77:Q78"/>
    <mergeCell ref="R77:R78"/>
    <mergeCell ref="S77:S78"/>
    <mergeCell ref="T77:T78"/>
    <mergeCell ref="U77:U78"/>
    <mergeCell ref="V77:V78"/>
    <mergeCell ref="K77:K78"/>
    <mergeCell ref="L77:L78"/>
    <mergeCell ref="M77:M78"/>
    <mergeCell ref="N77:N78"/>
    <mergeCell ref="O77:O78"/>
    <mergeCell ref="P77:P78"/>
    <mergeCell ref="W76:Y76"/>
    <mergeCell ref="B77:B78"/>
    <mergeCell ref="C77:C78"/>
    <mergeCell ref="D77:D78"/>
    <mergeCell ref="E77:E78"/>
    <mergeCell ref="F77:F78"/>
    <mergeCell ref="G77:G78"/>
    <mergeCell ref="H77:H78"/>
    <mergeCell ref="I77:I78"/>
    <mergeCell ref="J77:J78"/>
    <mergeCell ref="C75:E75"/>
    <mergeCell ref="G75:I75"/>
    <mergeCell ref="K75:Q75"/>
    <mergeCell ref="S75:U75"/>
    <mergeCell ref="W75:Y75"/>
    <mergeCell ref="C76:E76"/>
    <mergeCell ref="G76:I76"/>
    <mergeCell ref="K76:M76"/>
    <mergeCell ref="O76:Q76"/>
    <mergeCell ref="S76:U76"/>
    <mergeCell ref="C74:E74"/>
    <mergeCell ref="G74:I74"/>
    <mergeCell ref="K74:M74"/>
    <mergeCell ref="O74:Q74"/>
    <mergeCell ref="S74:U74"/>
    <mergeCell ref="W74:Y74"/>
    <mergeCell ref="C73:E73"/>
    <mergeCell ref="G73:I73"/>
    <mergeCell ref="K73:M73"/>
    <mergeCell ref="O73:Q73"/>
    <mergeCell ref="S73:U73"/>
    <mergeCell ref="W73:Y73"/>
    <mergeCell ref="C72:E72"/>
    <mergeCell ref="G72:I72"/>
    <mergeCell ref="K72:M72"/>
    <mergeCell ref="O72:Q72"/>
    <mergeCell ref="S72:U72"/>
    <mergeCell ref="W72:Y72"/>
    <mergeCell ref="C71:E71"/>
    <mergeCell ref="G71:I71"/>
    <mergeCell ref="K71:M71"/>
    <mergeCell ref="O71:Q71"/>
    <mergeCell ref="S71:U71"/>
    <mergeCell ref="W71:Y71"/>
    <mergeCell ref="C69:Y69"/>
    <mergeCell ref="C70:E70"/>
    <mergeCell ref="G70:I70"/>
    <mergeCell ref="K70:M70"/>
    <mergeCell ref="O70:Q70"/>
    <mergeCell ref="S70:U70"/>
    <mergeCell ref="W70:Y70"/>
    <mergeCell ref="U63:U64"/>
    <mergeCell ref="V63:V64"/>
    <mergeCell ref="W63:W64"/>
    <mergeCell ref="X63:X64"/>
    <mergeCell ref="Y63:Y64"/>
    <mergeCell ref="B67:Y67"/>
    <mergeCell ref="O63:O64"/>
    <mergeCell ref="P63:P64"/>
    <mergeCell ref="Q63:Q64"/>
    <mergeCell ref="R63:R64"/>
    <mergeCell ref="S63:S64"/>
    <mergeCell ref="T63:T64"/>
    <mergeCell ref="I63:I64"/>
    <mergeCell ref="J63:J64"/>
    <mergeCell ref="K63:K64"/>
    <mergeCell ref="L63:L64"/>
    <mergeCell ref="M63:M64"/>
    <mergeCell ref="N63:N64"/>
    <mergeCell ref="C63:C64"/>
    <mergeCell ref="D63:D64"/>
    <mergeCell ref="E63:E64"/>
    <mergeCell ref="F63:F64"/>
    <mergeCell ref="G63:G64"/>
    <mergeCell ref="H63:H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S55:T56"/>
    <mergeCell ref="U55:U56"/>
    <mergeCell ref="V55:V56"/>
    <mergeCell ref="W55:X56"/>
    <mergeCell ref="Y55:Y56"/>
    <mergeCell ref="C57:D58"/>
    <mergeCell ref="E57:E58"/>
    <mergeCell ref="F57:F58"/>
    <mergeCell ref="G57:H58"/>
    <mergeCell ref="I57:I58"/>
    <mergeCell ref="K55:L56"/>
    <mergeCell ref="M55:M56"/>
    <mergeCell ref="N55:N56"/>
    <mergeCell ref="O55:P56"/>
    <mergeCell ref="Q55:Q56"/>
    <mergeCell ref="R55:R56"/>
    <mergeCell ref="C55:D56"/>
    <mergeCell ref="E55:E56"/>
    <mergeCell ref="F55:F56"/>
    <mergeCell ref="G55:H56"/>
    <mergeCell ref="I55:I56"/>
    <mergeCell ref="J55:J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C48:E48"/>
    <mergeCell ref="G48:I48"/>
    <mergeCell ref="K48:M48"/>
    <mergeCell ref="O48:Q48"/>
    <mergeCell ref="S48:U48"/>
    <mergeCell ref="W48:Y48"/>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S42:T43"/>
    <mergeCell ref="U42:U43"/>
    <mergeCell ref="V42:V43"/>
    <mergeCell ref="W42:X43"/>
    <mergeCell ref="Y42:Y43"/>
    <mergeCell ref="C44:D45"/>
    <mergeCell ref="E44:E45"/>
    <mergeCell ref="F44:F45"/>
    <mergeCell ref="G44:H45"/>
    <mergeCell ref="I44:I45"/>
    <mergeCell ref="K42:L43"/>
    <mergeCell ref="M42:M43"/>
    <mergeCell ref="N42:N43"/>
    <mergeCell ref="O42:P43"/>
    <mergeCell ref="Q42:Q43"/>
    <mergeCell ref="R42:R43"/>
    <mergeCell ref="V40:V41"/>
    <mergeCell ref="W40:X41"/>
    <mergeCell ref="Y40:Y41"/>
    <mergeCell ref="B42:B43"/>
    <mergeCell ref="C42:D43"/>
    <mergeCell ref="E42:E43"/>
    <mergeCell ref="F42:F43"/>
    <mergeCell ref="G42:H43"/>
    <mergeCell ref="I42:I43"/>
    <mergeCell ref="J42:J43"/>
    <mergeCell ref="N40:N41"/>
    <mergeCell ref="O40:P41"/>
    <mergeCell ref="Q40:Q41"/>
    <mergeCell ref="R40:R41"/>
    <mergeCell ref="S40:T41"/>
    <mergeCell ref="U40:U41"/>
    <mergeCell ref="Y38:Y39"/>
    <mergeCell ref="B40:B41"/>
    <mergeCell ref="C40:D41"/>
    <mergeCell ref="E40:E41"/>
    <mergeCell ref="F40:F41"/>
    <mergeCell ref="G40:H41"/>
    <mergeCell ref="I40:I41"/>
    <mergeCell ref="J40:J41"/>
    <mergeCell ref="K40:L41"/>
    <mergeCell ref="M40:M41"/>
    <mergeCell ref="S38:S39"/>
    <mergeCell ref="T38:T39"/>
    <mergeCell ref="U38:U39"/>
    <mergeCell ref="V38:V39"/>
    <mergeCell ref="W38:W39"/>
    <mergeCell ref="X38:X39"/>
    <mergeCell ref="M38:M39"/>
    <mergeCell ref="N38:N39"/>
    <mergeCell ref="O38:O39"/>
    <mergeCell ref="P38:P39"/>
    <mergeCell ref="Q38:Q39"/>
    <mergeCell ref="R38:R39"/>
    <mergeCell ref="G38:G39"/>
    <mergeCell ref="H38:H39"/>
    <mergeCell ref="I38:I39"/>
    <mergeCell ref="J38:J39"/>
    <mergeCell ref="K38:K39"/>
    <mergeCell ref="L38:L39"/>
    <mergeCell ref="O36:Q37"/>
    <mergeCell ref="R36:R37"/>
    <mergeCell ref="S36:U37"/>
    <mergeCell ref="V36:V37"/>
    <mergeCell ref="W36:Y37"/>
    <mergeCell ref="B38:B39"/>
    <mergeCell ref="C38:C39"/>
    <mergeCell ref="D38:D39"/>
    <mergeCell ref="E38:E39"/>
    <mergeCell ref="F38:F39"/>
    <mergeCell ref="C36:E37"/>
    <mergeCell ref="F36:F37"/>
    <mergeCell ref="G36:I37"/>
    <mergeCell ref="J36:J37"/>
    <mergeCell ref="K36:M37"/>
    <mergeCell ref="N36:N37"/>
    <mergeCell ref="Y33:Y34"/>
    <mergeCell ref="C35:E35"/>
    <mergeCell ref="G35:I35"/>
    <mergeCell ref="K35:M35"/>
    <mergeCell ref="O35:Q35"/>
    <mergeCell ref="S35:U35"/>
    <mergeCell ref="W35:Y35"/>
    <mergeCell ref="S33:S34"/>
    <mergeCell ref="T33:T34"/>
    <mergeCell ref="U33:U34"/>
    <mergeCell ref="V33:V34"/>
    <mergeCell ref="W33:W34"/>
    <mergeCell ref="X33:X34"/>
    <mergeCell ref="M33:M34"/>
    <mergeCell ref="N33:N34"/>
    <mergeCell ref="O33:O34"/>
    <mergeCell ref="P33:P34"/>
    <mergeCell ref="Q33:Q34"/>
    <mergeCell ref="R33:R34"/>
    <mergeCell ref="G33:G34"/>
    <mergeCell ref="H33:H34"/>
    <mergeCell ref="I33:I34"/>
    <mergeCell ref="J33:J34"/>
    <mergeCell ref="K33:K34"/>
    <mergeCell ref="L33:L34"/>
    <mergeCell ref="S31:T32"/>
    <mergeCell ref="U31:U32"/>
    <mergeCell ref="V31:V32"/>
    <mergeCell ref="W31:X32"/>
    <mergeCell ref="Y31:Y32"/>
    <mergeCell ref="B33:B34"/>
    <mergeCell ref="C33:C34"/>
    <mergeCell ref="D33:D34"/>
    <mergeCell ref="E33:E34"/>
    <mergeCell ref="F33:F34"/>
    <mergeCell ref="K31:L32"/>
    <mergeCell ref="M31:M32"/>
    <mergeCell ref="N31:N32"/>
    <mergeCell ref="O31:P32"/>
    <mergeCell ref="Q31:Q32"/>
    <mergeCell ref="R31:R32"/>
    <mergeCell ref="V29:V30"/>
    <mergeCell ref="W29:X30"/>
    <mergeCell ref="Y29:Y30"/>
    <mergeCell ref="B31:B32"/>
    <mergeCell ref="C31:D32"/>
    <mergeCell ref="E31:E32"/>
    <mergeCell ref="F31:F32"/>
    <mergeCell ref="G31:H32"/>
    <mergeCell ref="I31:I32"/>
    <mergeCell ref="J31:J32"/>
    <mergeCell ref="N29:N30"/>
    <mergeCell ref="O29:P30"/>
    <mergeCell ref="Q29:Q30"/>
    <mergeCell ref="R29:R30"/>
    <mergeCell ref="S29:T30"/>
    <mergeCell ref="U29:U30"/>
    <mergeCell ref="Y27:Y28"/>
    <mergeCell ref="B29:B30"/>
    <mergeCell ref="C29:D30"/>
    <mergeCell ref="E29:E30"/>
    <mergeCell ref="F29:F30"/>
    <mergeCell ref="G29:H30"/>
    <mergeCell ref="I29:I30"/>
    <mergeCell ref="J29:J30"/>
    <mergeCell ref="K29:L30"/>
    <mergeCell ref="M29:M30"/>
    <mergeCell ref="Q27:Q28"/>
    <mergeCell ref="R27:R28"/>
    <mergeCell ref="S27:T28"/>
    <mergeCell ref="U27:U28"/>
    <mergeCell ref="V27:V28"/>
    <mergeCell ref="W27:X28"/>
    <mergeCell ref="I27:I28"/>
    <mergeCell ref="J27:J28"/>
    <mergeCell ref="K27:L28"/>
    <mergeCell ref="M27:M28"/>
    <mergeCell ref="N27:N28"/>
    <mergeCell ref="O27:P28"/>
    <mergeCell ref="S25:T26"/>
    <mergeCell ref="U25:U26"/>
    <mergeCell ref="V25:V26"/>
    <mergeCell ref="W25:X26"/>
    <mergeCell ref="Y25:Y26"/>
    <mergeCell ref="B27:B28"/>
    <mergeCell ref="C27:D28"/>
    <mergeCell ref="E27:E28"/>
    <mergeCell ref="F27:F28"/>
    <mergeCell ref="G27:H28"/>
    <mergeCell ref="K25:L26"/>
    <mergeCell ref="M25:M26"/>
    <mergeCell ref="N25:N26"/>
    <mergeCell ref="O25:P26"/>
    <mergeCell ref="Q25:Q26"/>
    <mergeCell ref="R25:R26"/>
    <mergeCell ref="V23:V24"/>
    <mergeCell ref="W23:X24"/>
    <mergeCell ref="Y23:Y24"/>
    <mergeCell ref="B25:B26"/>
    <mergeCell ref="C25:D26"/>
    <mergeCell ref="E25:E26"/>
    <mergeCell ref="F25:F26"/>
    <mergeCell ref="G25:H26"/>
    <mergeCell ref="I25:I26"/>
    <mergeCell ref="J25:J26"/>
    <mergeCell ref="N23:N24"/>
    <mergeCell ref="O23:P24"/>
    <mergeCell ref="Q23:Q24"/>
    <mergeCell ref="R23:R24"/>
    <mergeCell ref="S23:T24"/>
    <mergeCell ref="U23:U24"/>
    <mergeCell ref="Y21:Y22"/>
    <mergeCell ref="B23:B24"/>
    <mergeCell ref="C23:D24"/>
    <mergeCell ref="E23:E24"/>
    <mergeCell ref="F23:F24"/>
    <mergeCell ref="G23:H24"/>
    <mergeCell ref="I23:I24"/>
    <mergeCell ref="J23:J24"/>
    <mergeCell ref="K23:L24"/>
    <mergeCell ref="M23:M24"/>
    <mergeCell ref="Q21:Q22"/>
    <mergeCell ref="R21:R22"/>
    <mergeCell ref="S21:T22"/>
    <mergeCell ref="U21:U22"/>
    <mergeCell ref="V21:V22"/>
    <mergeCell ref="W21:X22"/>
    <mergeCell ref="I21:I22"/>
    <mergeCell ref="J21:J22"/>
    <mergeCell ref="K21:L22"/>
    <mergeCell ref="M21:M22"/>
    <mergeCell ref="N21:N22"/>
    <mergeCell ref="O21:P22"/>
    <mergeCell ref="S19:T20"/>
    <mergeCell ref="U19:U20"/>
    <mergeCell ref="V19:V20"/>
    <mergeCell ref="W19:X20"/>
    <mergeCell ref="Y19:Y20"/>
    <mergeCell ref="B21:B22"/>
    <mergeCell ref="C21:D22"/>
    <mergeCell ref="E21:E22"/>
    <mergeCell ref="F21:F22"/>
    <mergeCell ref="G21:H22"/>
    <mergeCell ref="K19:L20"/>
    <mergeCell ref="M19:M20"/>
    <mergeCell ref="N19:N20"/>
    <mergeCell ref="O19:P20"/>
    <mergeCell ref="Q19:Q20"/>
    <mergeCell ref="R19:R20"/>
    <mergeCell ref="W17:W18"/>
    <mergeCell ref="X17:X18"/>
    <mergeCell ref="Y17:Y18"/>
    <mergeCell ref="B19:B20"/>
    <mergeCell ref="C19:D20"/>
    <mergeCell ref="E19:E20"/>
    <mergeCell ref="F19:F20"/>
    <mergeCell ref="G19:H20"/>
    <mergeCell ref="I19:I20"/>
    <mergeCell ref="J19:J20"/>
    <mergeCell ref="Q17:Q18"/>
    <mergeCell ref="R17:R18"/>
    <mergeCell ref="S17:S18"/>
    <mergeCell ref="T17:T18"/>
    <mergeCell ref="U17:U18"/>
    <mergeCell ref="V17:V18"/>
    <mergeCell ref="K17:K18"/>
    <mergeCell ref="L17:L18"/>
    <mergeCell ref="M17:M18"/>
    <mergeCell ref="N17:N18"/>
    <mergeCell ref="O17:O18"/>
    <mergeCell ref="P17:P18"/>
    <mergeCell ref="W16:Y16"/>
    <mergeCell ref="B17:B18"/>
    <mergeCell ref="C17:C18"/>
    <mergeCell ref="D17:D18"/>
    <mergeCell ref="E17:E18"/>
    <mergeCell ref="F17:F18"/>
    <mergeCell ref="G17:G18"/>
    <mergeCell ref="H17:H18"/>
    <mergeCell ref="I17:I18"/>
    <mergeCell ref="J17:J18"/>
    <mergeCell ref="C15:E15"/>
    <mergeCell ref="G15:I15"/>
    <mergeCell ref="K15:Q15"/>
    <mergeCell ref="S15:U15"/>
    <mergeCell ref="W15:Y15"/>
    <mergeCell ref="C16:E16"/>
    <mergeCell ref="G16:I16"/>
    <mergeCell ref="K16:M16"/>
    <mergeCell ref="O16:Q16"/>
    <mergeCell ref="S16:U16"/>
    <mergeCell ref="C14:E14"/>
    <mergeCell ref="G14:I14"/>
    <mergeCell ref="K14:M14"/>
    <mergeCell ref="O14:Q14"/>
    <mergeCell ref="S14:U14"/>
    <mergeCell ref="W14:Y14"/>
    <mergeCell ref="C13:E13"/>
    <mergeCell ref="G13:I13"/>
    <mergeCell ref="K13:M13"/>
    <mergeCell ref="O13:Q13"/>
    <mergeCell ref="S13:U13"/>
    <mergeCell ref="W13:Y13"/>
    <mergeCell ref="C12:E12"/>
    <mergeCell ref="G12:I12"/>
    <mergeCell ref="K12:M12"/>
    <mergeCell ref="O12:Q12"/>
    <mergeCell ref="S12:U12"/>
    <mergeCell ref="W12:Y12"/>
    <mergeCell ref="C11:E11"/>
    <mergeCell ref="G11:I11"/>
    <mergeCell ref="K11:M11"/>
    <mergeCell ref="O11:Q11"/>
    <mergeCell ref="S11:U11"/>
    <mergeCell ref="W11:Y11"/>
    <mergeCell ref="B7:Y7"/>
    <mergeCell ref="C9:Y9"/>
    <mergeCell ref="C10:E10"/>
    <mergeCell ref="G10:I10"/>
    <mergeCell ref="K10:M10"/>
    <mergeCell ref="O10:Q10"/>
    <mergeCell ref="S10:U10"/>
    <mergeCell ref="W10:Y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5.140625" bestFit="1" customWidth="1"/>
  </cols>
  <sheetData>
    <row r="1" spans="1:3">
      <c r="A1" s="7" t="s">
        <v>1155</v>
      </c>
      <c r="B1" s="1" t="s">
        <v>1</v>
      </c>
      <c r="C1" s="1"/>
    </row>
    <row r="2" spans="1:3">
      <c r="A2" s="7"/>
      <c r="B2" s="1" t="s">
        <v>2</v>
      </c>
      <c r="C2" s="1" t="s">
        <v>1158</v>
      </c>
    </row>
    <row r="3" spans="1:3">
      <c r="A3" s="7"/>
      <c r="B3" s="1" t="s">
        <v>1156</v>
      </c>
      <c r="C3" s="1" t="s">
        <v>1159</v>
      </c>
    </row>
    <row r="4" spans="1:3">
      <c r="A4" s="7"/>
      <c r="B4" s="1" t="s">
        <v>1157</v>
      </c>
      <c r="C4" s="1"/>
    </row>
    <row r="5" spans="1:3">
      <c r="A5" s="3" t="s">
        <v>349</v>
      </c>
      <c r="B5" s="4" t="s">
        <v>5</v>
      </c>
      <c r="C5" s="4" t="s">
        <v>5</v>
      </c>
    </row>
    <row r="6" spans="1:3" ht="30">
      <c r="A6" s="2" t="s">
        <v>1160</v>
      </c>
      <c r="B6" s="4">
        <v>21</v>
      </c>
      <c r="C6" s="4" t="s">
        <v>5</v>
      </c>
    </row>
    <row r="7" spans="1:3">
      <c r="A7" s="2" t="s">
        <v>1161</v>
      </c>
      <c r="B7" s="4">
        <v>1</v>
      </c>
      <c r="C7" s="4" t="s">
        <v>5</v>
      </c>
    </row>
    <row r="8" spans="1:3" ht="30">
      <c r="A8" s="2" t="s">
        <v>1162</v>
      </c>
      <c r="B8" s="4" t="s">
        <v>5</v>
      </c>
      <c r="C8" s="203">
        <v>0.5</v>
      </c>
    </row>
  </sheetData>
  <mergeCells count="1">
    <mergeCell ref="A1:A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1163</v>
      </c>
      <c r="B1" s="7" t="s">
        <v>1</v>
      </c>
      <c r="C1" s="7"/>
      <c r="D1" s="7" t="s">
        <v>80</v>
      </c>
      <c r="E1" s="7"/>
    </row>
    <row r="2" spans="1:5" ht="30">
      <c r="A2" s="1" t="s">
        <v>25</v>
      </c>
      <c r="B2" s="1" t="s">
        <v>2</v>
      </c>
      <c r="C2" s="1" t="s">
        <v>81</v>
      </c>
      <c r="D2" s="1" t="s">
        <v>2</v>
      </c>
      <c r="E2" s="1" t="s">
        <v>81</v>
      </c>
    </row>
    <row r="3" spans="1:5">
      <c r="A3" s="3" t="s">
        <v>1164</v>
      </c>
      <c r="B3" s="4" t="s">
        <v>5</v>
      </c>
      <c r="C3" s="4" t="s">
        <v>5</v>
      </c>
      <c r="D3" s="4" t="s">
        <v>5</v>
      </c>
      <c r="E3" s="4" t="s">
        <v>5</v>
      </c>
    </row>
    <row r="4" spans="1:5">
      <c r="A4" s="2" t="s">
        <v>1165</v>
      </c>
      <c r="B4" s="8">
        <v>125172</v>
      </c>
      <c r="C4" s="8">
        <v>119349</v>
      </c>
      <c r="D4" s="8">
        <v>348121</v>
      </c>
      <c r="E4" s="8">
        <v>340512</v>
      </c>
    </row>
    <row r="5" spans="1:5">
      <c r="A5" s="2" t="s">
        <v>1166</v>
      </c>
      <c r="B5" s="6">
        <v>69112</v>
      </c>
      <c r="C5" s="6">
        <v>70275</v>
      </c>
      <c r="D5" s="6">
        <v>197998</v>
      </c>
      <c r="E5" s="6">
        <v>196767</v>
      </c>
    </row>
    <row r="6" spans="1:5">
      <c r="A6" s="2" t="s">
        <v>246</v>
      </c>
      <c r="B6" s="4" t="s">
        <v>5</v>
      </c>
      <c r="C6" s="4" t="s">
        <v>5</v>
      </c>
      <c r="D6" s="4" t="s">
        <v>5</v>
      </c>
      <c r="E6" s="4" t="s">
        <v>5</v>
      </c>
    </row>
    <row r="7" spans="1:5">
      <c r="A7" s="3" t="s">
        <v>1164</v>
      </c>
      <c r="B7" s="4" t="s">
        <v>5</v>
      </c>
      <c r="C7" s="4" t="s">
        <v>5</v>
      </c>
      <c r="D7" s="4" t="s">
        <v>5</v>
      </c>
      <c r="E7" s="4" t="s">
        <v>5</v>
      </c>
    </row>
    <row r="8" spans="1:5">
      <c r="A8" s="2" t="s">
        <v>1165</v>
      </c>
      <c r="B8" s="6">
        <v>39296</v>
      </c>
      <c r="C8" s="6">
        <v>39737</v>
      </c>
      <c r="D8" s="6">
        <v>109737</v>
      </c>
      <c r="E8" s="6">
        <v>110411</v>
      </c>
    </row>
    <row r="9" spans="1:5">
      <c r="A9" s="2" t="s">
        <v>1166</v>
      </c>
      <c r="B9" s="6">
        <v>15361</v>
      </c>
      <c r="C9" s="6">
        <v>16980</v>
      </c>
      <c r="D9" s="6">
        <v>44505</v>
      </c>
      <c r="E9" s="6">
        <v>46079</v>
      </c>
    </row>
    <row r="10" spans="1:5">
      <c r="A10" s="2" t="s">
        <v>1167</v>
      </c>
      <c r="B10" s="4" t="s">
        <v>5</v>
      </c>
      <c r="C10" s="4" t="s">
        <v>5</v>
      </c>
      <c r="D10" s="4" t="s">
        <v>5</v>
      </c>
      <c r="E10" s="4" t="s">
        <v>5</v>
      </c>
    </row>
    <row r="11" spans="1:5">
      <c r="A11" s="3" t="s">
        <v>1164</v>
      </c>
      <c r="B11" s="4" t="s">
        <v>5</v>
      </c>
      <c r="C11" s="4" t="s">
        <v>5</v>
      </c>
      <c r="D11" s="4" t="s">
        <v>5</v>
      </c>
      <c r="E11" s="4" t="s">
        <v>5</v>
      </c>
    </row>
    <row r="12" spans="1:5">
      <c r="A12" s="2" t="s">
        <v>1165</v>
      </c>
      <c r="B12" s="6">
        <v>52708</v>
      </c>
      <c r="C12" s="6">
        <v>48975</v>
      </c>
      <c r="D12" s="6">
        <v>153361</v>
      </c>
      <c r="E12" s="6">
        <v>144094</v>
      </c>
    </row>
    <row r="13" spans="1:5">
      <c r="A13" s="2" t="s">
        <v>1166</v>
      </c>
      <c r="B13" s="6">
        <v>47252</v>
      </c>
      <c r="C13" s="6">
        <v>46364</v>
      </c>
      <c r="D13" s="6">
        <v>136435</v>
      </c>
      <c r="E13" s="6">
        <v>131871</v>
      </c>
    </row>
    <row r="14" spans="1:5">
      <c r="A14" s="2" t="s">
        <v>1168</v>
      </c>
      <c r="B14" s="4" t="s">
        <v>5</v>
      </c>
      <c r="C14" s="4" t="s">
        <v>5</v>
      </c>
      <c r="D14" s="4" t="s">
        <v>5</v>
      </c>
      <c r="E14" s="4" t="s">
        <v>5</v>
      </c>
    </row>
    <row r="15" spans="1:5">
      <c r="A15" s="3" t="s">
        <v>1164</v>
      </c>
      <c r="B15" s="4" t="s">
        <v>5</v>
      </c>
      <c r="C15" s="4" t="s">
        <v>5</v>
      </c>
      <c r="D15" s="4" t="s">
        <v>5</v>
      </c>
      <c r="E15" s="4" t="s">
        <v>5</v>
      </c>
    </row>
    <row r="16" spans="1:5">
      <c r="A16" s="2" t="s">
        <v>1165</v>
      </c>
      <c r="B16" s="6">
        <v>33168</v>
      </c>
      <c r="C16" s="6">
        <v>30637</v>
      </c>
      <c r="D16" s="6">
        <v>85023</v>
      </c>
      <c r="E16" s="6">
        <v>86007</v>
      </c>
    </row>
    <row r="17" spans="1:5">
      <c r="A17" s="2" t="s">
        <v>1166</v>
      </c>
      <c r="B17" s="8">
        <v>6499</v>
      </c>
      <c r="C17" s="8">
        <v>6931</v>
      </c>
      <c r="D17" s="8">
        <v>17058</v>
      </c>
      <c r="E17" s="8">
        <v>18817</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169</v>
      </c>
      <c r="B1" s="7" t="s">
        <v>1</v>
      </c>
      <c r="C1" s="7"/>
      <c r="D1" s="7" t="s">
        <v>80</v>
      </c>
      <c r="E1" s="7"/>
    </row>
    <row r="2" spans="1:5" ht="30">
      <c r="A2" s="1" t="s">
        <v>25</v>
      </c>
      <c r="B2" s="1" t="s">
        <v>2</v>
      </c>
      <c r="C2" s="1" t="s">
        <v>81</v>
      </c>
      <c r="D2" s="1" t="s">
        <v>2</v>
      </c>
      <c r="E2" s="1" t="s">
        <v>81</v>
      </c>
    </row>
    <row r="3" spans="1:5">
      <c r="A3" s="3" t="s">
        <v>271</v>
      </c>
      <c r="B3" s="4" t="s">
        <v>5</v>
      </c>
      <c r="C3" s="4" t="s">
        <v>5</v>
      </c>
      <c r="D3" s="4" t="s">
        <v>5</v>
      </c>
      <c r="E3" s="4" t="s">
        <v>5</v>
      </c>
    </row>
    <row r="4" spans="1:5">
      <c r="A4" s="2" t="s">
        <v>272</v>
      </c>
      <c r="B4" s="6">
        <v>101555</v>
      </c>
      <c r="C4" s="6">
        <v>87643</v>
      </c>
      <c r="D4" s="6">
        <v>93122</v>
      </c>
      <c r="E4" s="6">
        <v>87587</v>
      </c>
    </row>
    <row r="5" spans="1:5">
      <c r="A5" s="2" t="s">
        <v>273</v>
      </c>
      <c r="B5" s="4">
        <v>0</v>
      </c>
      <c r="C5" s="4">
        <v>0</v>
      </c>
      <c r="D5" s="4">
        <v>0</v>
      </c>
      <c r="E5" s="4">
        <v>0</v>
      </c>
    </row>
    <row r="6" spans="1:5" ht="30">
      <c r="A6" s="2" t="s">
        <v>121</v>
      </c>
      <c r="B6" s="6">
        <v>101555</v>
      </c>
      <c r="C6" s="6">
        <v>87643</v>
      </c>
      <c r="D6" s="6">
        <v>93122</v>
      </c>
      <c r="E6" s="6">
        <v>87587</v>
      </c>
    </row>
    <row r="7" spans="1:5" ht="30">
      <c r="A7" s="2" t="s">
        <v>1170</v>
      </c>
      <c r="B7" s="6">
        <v>101555</v>
      </c>
      <c r="C7" s="4" t="s">
        <v>5</v>
      </c>
      <c r="D7" s="6">
        <v>93122</v>
      </c>
      <c r="E7" s="6">
        <v>87587</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5" width="12.28515625" bestFit="1" customWidth="1"/>
  </cols>
  <sheetData>
    <row r="1" spans="1:5" ht="15" customHeight="1">
      <c r="A1" s="1" t="s">
        <v>78</v>
      </c>
      <c r="B1" s="7" t="s">
        <v>1</v>
      </c>
      <c r="C1" s="7"/>
      <c r="D1" s="7" t="s">
        <v>80</v>
      </c>
      <c r="E1" s="7"/>
    </row>
    <row r="2" spans="1:5" ht="30">
      <c r="A2" s="1" t="s">
        <v>79</v>
      </c>
      <c r="B2" s="1" t="s">
        <v>2</v>
      </c>
      <c r="C2" s="1" t="s">
        <v>81</v>
      </c>
      <c r="D2" s="1" t="s">
        <v>2</v>
      </c>
      <c r="E2" s="1" t="s">
        <v>81</v>
      </c>
    </row>
    <row r="3" spans="1:5">
      <c r="A3" s="3" t="s">
        <v>82</v>
      </c>
      <c r="B3" s="4" t="s">
        <v>5</v>
      </c>
      <c r="C3" s="4" t="s">
        <v>5</v>
      </c>
      <c r="D3" s="4" t="s">
        <v>5</v>
      </c>
      <c r="E3" s="4" t="s">
        <v>5</v>
      </c>
    </row>
    <row r="4" spans="1:5">
      <c r="A4" s="2" t="s">
        <v>83</v>
      </c>
      <c r="B4" s="8">
        <v>633237</v>
      </c>
      <c r="C4" s="8">
        <v>516206</v>
      </c>
      <c r="D4" s="8">
        <v>1893722</v>
      </c>
      <c r="E4" s="8">
        <v>1564760</v>
      </c>
    </row>
    <row r="5" spans="1:5">
      <c r="A5" s="2" t="s">
        <v>84</v>
      </c>
      <c r="B5" s="6">
        <v>114397</v>
      </c>
      <c r="C5" s="6">
        <v>106658</v>
      </c>
      <c r="D5" s="6">
        <v>338975</v>
      </c>
      <c r="E5" s="6">
        <v>317876</v>
      </c>
    </row>
    <row r="6" spans="1:5">
      <c r="A6" s="2" t="s">
        <v>85</v>
      </c>
      <c r="B6" s="6">
        <v>72299</v>
      </c>
      <c r="C6" s="6">
        <v>69964</v>
      </c>
      <c r="D6" s="6">
        <v>203308</v>
      </c>
      <c r="E6" s="6">
        <v>205589</v>
      </c>
    </row>
    <row r="7" spans="1:5">
      <c r="A7" s="2" t="s">
        <v>86</v>
      </c>
      <c r="B7" s="6">
        <v>43808</v>
      </c>
      <c r="C7" s="6">
        <v>38911</v>
      </c>
      <c r="D7" s="6">
        <v>125017</v>
      </c>
      <c r="E7" s="6">
        <v>110416</v>
      </c>
    </row>
    <row r="8" spans="1:5">
      <c r="A8" s="2" t="s">
        <v>87</v>
      </c>
      <c r="B8" s="6">
        <v>863741</v>
      </c>
      <c r="C8" s="6">
        <v>731739</v>
      </c>
      <c r="D8" s="6">
        <v>2561022</v>
      </c>
      <c r="E8" s="6">
        <v>2198641</v>
      </c>
    </row>
    <row r="9" spans="1:5">
      <c r="A9" s="2" t="s">
        <v>88</v>
      </c>
      <c r="B9" s="6">
        <v>125172</v>
      </c>
      <c r="C9" s="6">
        <v>119349</v>
      </c>
      <c r="D9" s="6">
        <v>348121</v>
      </c>
      <c r="E9" s="6">
        <v>340512</v>
      </c>
    </row>
    <row r="10" spans="1:5">
      <c r="A10" s="2" t="s">
        <v>89</v>
      </c>
      <c r="B10" s="6">
        <v>738569</v>
      </c>
      <c r="C10" s="6">
        <v>612390</v>
      </c>
      <c r="D10" s="6">
        <v>2212901</v>
      </c>
      <c r="E10" s="6">
        <v>1858129</v>
      </c>
    </row>
    <row r="11" spans="1:5">
      <c r="A11" s="3" t="s">
        <v>90</v>
      </c>
      <c r="B11" s="4" t="s">
        <v>5</v>
      </c>
      <c r="C11" s="4" t="s">
        <v>5</v>
      </c>
      <c r="D11" s="4" t="s">
        <v>5</v>
      </c>
      <c r="E11" s="4" t="s">
        <v>5</v>
      </c>
    </row>
    <row r="12" spans="1:5">
      <c r="A12" s="2" t="s">
        <v>83</v>
      </c>
      <c r="B12" s="6">
        <v>302373</v>
      </c>
      <c r="C12" s="6">
        <v>252300</v>
      </c>
      <c r="D12" s="6">
        <v>887436</v>
      </c>
      <c r="E12" s="6">
        <v>739242</v>
      </c>
    </row>
    <row r="13" spans="1:5">
      <c r="A13" s="2" t="s">
        <v>84</v>
      </c>
      <c r="B13" s="6">
        <v>57655</v>
      </c>
      <c r="C13" s="6">
        <v>54920</v>
      </c>
      <c r="D13" s="6">
        <v>181950</v>
      </c>
      <c r="E13" s="6">
        <v>169129</v>
      </c>
    </row>
    <row r="14" spans="1:5">
      <c r="A14" s="2" t="s">
        <v>85</v>
      </c>
      <c r="B14" s="6">
        <v>12556</v>
      </c>
      <c r="C14" s="6">
        <v>13605</v>
      </c>
      <c r="D14" s="6">
        <v>41611</v>
      </c>
      <c r="E14" s="6">
        <v>43671</v>
      </c>
    </row>
    <row r="15" spans="1:5">
      <c r="A15" s="2" t="s">
        <v>86</v>
      </c>
      <c r="B15" s="6">
        <v>33056</v>
      </c>
      <c r="C15" s="6">
        <v>29947</v>
      </c>
      <c r="D15" s="6">
        <v>92429</v>
      </c>
      <c r="E15" s="6">
        <v>82643</v>
      </c>
    </row>
    <row r="16" spans="1:5">
      <c r="A16" s="2" t="s">
        <v>91</v>
      </c>
      <c r="B16" s="6">
        <v>122837</v>
      </c>
      <c r="C16" s="6">
        <v>112393</v>
      </c>
      <c r="D16" s="6">
        <v>373865</v>
      </c>
      <c r="E16" s="6">
        <v>330711</v>
      </c>
    </row>
    <row r="17" spans="1:5">
      <c r="A17" s="2" t="s">
        <v>92</v>
      </c>
      <c r="B17" s="6">
        <v>45735</v>
      </c>
      <c r="C17" s="6">
        <v>37929</v>
      </c>
      <c r="D17" s="6">
        <v>125986</v>
      </c>
      <c r="E17" s="6">
        <v>115924</v>
      </c>
    </row>
    <row r="18" spans="1:5">
      <c r="A18" s="2" t="s">
        <v>93</v>
      </c>
      <c r="B18" s="6">
        <v>69002</v>
      </c>
      <c r="C18" s="6">
        <v>50424</v>
      </c>
      <c r="D18" s="6">
        <v>209358</v>
      </c>
      <c r="E18" s="6">
        <v>151059</v>
      </c>
    </row>
    <row r="19" spans="1:5">
      <c r="A19" s="2" t="s">
        <v>94</v>
      </c>
      <c r="B19" s="6">
        <v>12084</v>
      </c>
      <c r="C19" s="6">
        <v>10317</v>
      </c>
      <c r="D19" s="6">
        <v>42588</v>
      </c>
      <c r="E19" s="6">
        <v>36197</v>
      </c>
    </row>
    <row r="20" spans="1:5">
      <c r="A20" s="2" t="s">
        <v>95</v>
      </c>
      <c r="B20" s="6">
        <v>1675</v>
      </c>
      <c r="C20" s="6">
        <v>1618</v>
      </c>
      <c r="D20" s="6">
        <v>4829</v>
      </c>
      <c r="E20" s="6">
        <v>5488</v>
      </c>
    </row>
    <row r="21" spans="1:5">
      <c r="A21" s="2" t="s">
        <v>96</v>
      </c>
      <c r="B21" s="6">
        <v>1250</v>
      </c>
      <c r="C21" s="4">
        <v>0</v>
      </c>
      <c r="D21" s="6">
        <v>6282</v>
      </c>
      <c r="E21" s="4">
        <v>0</v>
      </c>
    </row>
    <row r="22" spans="1:5">
      <c r="A22" s="2" t="s">
        <v>97</v>
      </c>
      <c r="B22" s="6">
        <v>-1362</v>
      </c>
      <c r="C22" s="4">
        <v>645</v>
      </c>
      <c r="D22" s="6">
        <v>2265</v>
      </c>
      <c r="E22" s="6">
        <v>6917</v>
      </c>
    </row>
    <row r="23" spans="1:5" ht="30">
      <c r="A23" s="2" t="s">
        <v>98</v>
      </c>
      <c r="B23" s="6">
        <v>3386</v>
      </c>
      <c r="C23" s="6">
        <v>-1095</v>
      </c>
      <c r="D23" s="6">
        <v>5181</v>
      </c>
      <c r="E23" s="6">
        <v>-9316</v>
      </c>
    </row>
    <row r="24" spans="1:5">
      <c r="A24" s="2" t="s">
        <v>99</v>
      </c>
      <c r="B24" s="6">
        <v>660247</v>
      </c>
      <c r="C24" s="6">
        <v>563003</v>
      </c>
      <c r="D24" s="6">
        <v>1973780</v>
      </c>
      <c r="E24" s="6">
        <v>1671665</v>
      </c>
    </row>
    <row r="25" spans="1:5">
      <c r="A25" s="2" t="s">
        <v>100</v>
      </c>
      <c r="B25" s="6">
        <v>78322</v>
      </c>
      <c r="C25" s="6">
        <v>49387</v>
      </c>
      <c r="D25" s="6">
        <v>239121</v>
      </c>
      <c r="E25" s="6">
        <v>186464</v>
      </c>
    </row>
    <row r="26" spans="1:5">
      <c r="A26" s="3" t="s">
        <v>101</v>
      </c>
      <c r="B26" s="4" t="s">
        <v>5</v>
      </c>
      <c r="C26" s="4" t="s">
        <v>5</v>
      </c>
      <c r="D26" s="4" t="s">
        <v>5</v>
      </c>
      <c r="E26" s="4" t="s">
        <v>5</v>
      </c>
    </row>
    <row r="27" spans="1:5">
      <c r="A27" s="2" t="s">
        <v>102</v>
      </c>
      <c r="B27" s="4">
        <v>-553</v>
      </c>
      <c r="C27" s="4">
        <v>-272</v>
      </c>
      <c r="D27" s="6">
        <v>-1779</v>
      </c>
      <c r="E27" s="4">
        <v>-684</v>
      </c>
    </row>
    <row r="28" spans="1:5">
      <c r="A28" s="2" t="s">
        <v>103</v>
      </c>
      <c r="B28" s="6">
        <v>83145</v>
      </c>
      <c r="C28" s="6">
        <v>74115</v>
      </c>
      <c r="D28" s="6">
        <v>266953</v>
      </c>
      <c r="E28" s="6">
        <v>202731</v>
      </c>
    </row>
    <row r="29" spans="1:5">
      <c r="A29" s="2" t="s">
        <v>104</v>
      </c>
      <c r="B29" s="6">
        <v>27141</v>
      </c>
      <c r="C29" s="4">
        <v>0</v>
      </c>
      <c r="D29" s="6">
        <v>29513</v>
      </c>
      <c r="E29" s="4">
        <v>0</v>
      </c>
    </row>
    <row r="30" spans="1:5">
      <c r="A30" s="2" t="s">
        <v>105</v>
      </c>
      <c r="B30" s="4">
        <v>136</v>
      </c>
      <c r="C30" s="4">
        <v>0</v>
      </c>
      <c r="D30" s="4">
        <v>-335</v>
      </c>
      <c r="E30" s="4">
        <v>0</v>
      </c>
    </row>
    <row r="31" spans="1:5">
      <c r="A31" s="2" t="s">
        <v>106</v>
      </c>
      <c r="B31" s="6">
        <v>109869</v>
      </c>
      <c r="C31" s="6">
        <v>73843</v>
      </c>
      <c r="D31" s="6">
        <v>294352</v>
      </c>
      <c r="E31" s="6">
        <v>202047</v>
      </c>
    </row>
    <row r="32" spans="1:5" ht="30">
      <c r="A32" s="2" t="s">
        <v>107</v>
      </c>
      <c r="B32" s="6">
        <v>-31547</v>
      </c>
      <c r="C32" s="6">
        <v>-24456</v>
      </c>
      <c r="D32" s="6">
        <v>-55231</v>
      </c>
      <c r="E32" s="6">
        <v>-15583</v>
      </c>
    </row>
    <row r="33" spans="1:5">
      <c r="A33" s="2" t="s">
        <v>108</v>
      </c>
      <c r="B33" s="6">
        <v>-3048</v>
      </c>
      <c r="C33" s="6">
        <v>8050</v>
      </c>
      <c r="D33" s="6">
        <v>3478</v>
      </c>
      <c r="E33" s="6">
        <v>6427</v>
      </c>
    </row>
    <row r="34" spans="1:5" ht="30">
      <c r="A34" s="2" t="s">
        <v>109</v>
      </c>
      <c r="B34" s="6">
        <v>-34595</v>
      </c>
      <c r="C34" s="6">
        <v>-16406</v>
      </c>
      <c r="D34" s="6">
        <v>-51753</v>
      </c>
      <c r="E34" s="6">
        <v>-9156</v>
      </c>
    </row>
    <row r="35" spans="1:5" ht="30">
      <c r="A35" s="2" t="s">
        <v>110</v>
      </c>
      <c r="B35" s="4">
        <v>0</v>
      </c>
      <c r="C35" s="4">
        <v>-676</v>
      </c>
      <c r="D35" s="6">
        <v>10790</v>
      </c>
      <c r="E35" s="6">
        <v>-2142</v>
      </c>
    </row>
    <row r="36" spans="1:5">
      <c r="A36" s="2" t="s">
        <v>111</v>
      </c>
      <c r="B36" s="6">
        <v>-34595</v>
      </c>
      <c r="C36" s="6">
        <v>-17082</v>
      </c>
      <c r="D36" s="6">
        <v>-40963</v>
      </c>
      <c r="E36" s="6">
        <v>-11298</v>
      </c>
    </row>
    <row r="37" spans="1:5" ht="30">
      <c r="A37" s="2" t="s">
        <v>112</v>
      </c>
      <c r="B37" s="6">
        <v>-2672</v>
      </c>
      <c r="C37" s="6">
        <v>1286</v>
      </c>
      <c r="D37" s="6">
        <v>8039</v>
      </c>
      <c r="E37" s="6">
        <v>2331</v>
      </c>
    </row>
    <row r="38" spans="1:5" ht="30">
      <c r="A38" s="2" t="s">
        <v>113</v>
      </c>
      <c r="B38" s="8">
        <v>-37267</v>
      </c>
      <c r="C38" s="8">
        <v>-15796</v>
      </c>
      <c r="D38" s="8">
        <v>-32924</v>
      </c>
      <c r="E38" s="8">
        <v>-8967</v>
      </c>
    </row>
    <row r="39" spans="1:5">
      <c r="A39" s="3" t="s">
        <v>114</v>
      </c>
      <c r="B39" s="4" t="s">
        <v>5</v>
      </c>
      <c r="C39" s="4" t="s">
        <v>5</v>
      </c>
      <c r="D39" s="4" t="s">
        <v>5</v>
      </c>
      <c r="E39" s="4" t="s">
        <v>5</v>
      </c>
    </row>
    <row r="40" spans="1:5" ht="30">
      <c r="A40" s="2" t="s">
        <v>115</v>
      </c>
      <c r="B40" s="9">
        <v>-0.37</v>
      </c>
      <c r="C40" s="9">
        <v>-0.17</v>
      </c>
      <c r="D40" s="9">
        <v>-0.47</v>
      </c>
      <c r="E40" s="9">
        <v>-0.08</v>
      </c>
    </row>
    <row r="41" spans="1:5" ht="30">
      <c r="A41" s="2" t="s">
        <v>116</v>
      </c>
      <c r="B41" s="8">
        <v>0</v>
      </c>
      <c r="C41" s="9">
        <v>-0.01</v>
      </c>
      <c r="D41" s="9">
        <v>0.12</v>
      </c>
      <c r="E41" s="9">
        <v>-0.02</v>
      </c>
    </row>
    <row r="42" spans="1:5" ht="30">
      <c r="A42" s="2" t="s">
        <v>117</v>
      </c>
      <c r="B42" s="9">
        <v>-0.37</v>
      </c>
      <c r="C42" s="9">
        <v>-0.18</v>
      </c>
      <c r="D42" s="9">
        <v>-0.35</v>
      </c>
      <c r="E42" s="9">
        <v>-0.1</v>
      </c>
    </row>
    <row r="43" spans="1:5" ht="30">
      <c r="A43" s="2" t="s">
        <v>118</v>
      </c>
      <c r="B43" s="6">
        <v>101555</v>
      </c>
      <c r="C43" s="6">
        <v>87643</v>
      </c>
      <c r="D43" s="6">
        <v>93122</v>
      </c>
      <c r="E43" s="6">
        <v>87587</v>
      </c>
    </row>
    <row r="44" spans="1:5">
      <c r="A44" s="3" t="s">
        <v>119</v>
      </c>
      <c r="B44" s="4" t="s">
        <v>5</v>
      </c>
      <c r="C44" s="4" t="s">
        <v>5</v>
      </c>
      <c r="D44" s="4" t="s">
        <v>5</v>
      </c>
      <c r="E44" s="4" t="s">
        <v>5</v>
      </c>
    </row>
    <row r="45" spans="1:5" ht="30">
      <c r="A45" s="2" t="s">
        <v>115</v>
      </c>
      <c r="B45" s="9">
        <v>-0.37</v>
      </c>
      <c r="C45" s="9">
        <v>-0.17</v>
      </c>
      <c r="D45" s="9">
        <v>-0.47</v>
      </c>
      <c r="E45" s="9">
        <v>-0.08</v>
      </c>
    </row>
    <row r="46" spans="1:5" ht="30">
      <c r="A46" s="2" t="s">
        <v>116</v>
      </c>
      <c r="B46" s="8">
        <v>0</v>
      </c>
      <c r="C46" s="9">
        <v>-0.01</v>
      </c>
      <c r="D46" s="9">
        <v>0.12</v>
      </c>
      <c r="E46" s="9">
        <v>-0.02</v>
      </c>
    </row>
    <row r="47" spans="1:5" ht="30">
      <c r="A47" s="2" t="s">
        <v>120</v>
      </c>
      <c r="B47" s="9">
        <v>-0.37</v>
      </c>
      <c r="C47" s="9">
        <v>-0.18</v>
      </c>
      <c r="D47" s="9">
        <v>-0.35</v>
      </c>
      <c r="E47" s="9">
        <v>-0.1</v>
      </c>
    </row>
    <row r="48" spans="1:5" ht="30">
      <c r="A48" s="2" t="s">
        <v>121</v>
      </c>
      <c r="B48" s="6">
        <v>101555</v>
      </c>
      <c r="C48" s="6">
        <v>87643</v>
      </c>
      <c r="D48" s="6">
        <v>93122</v>
      </c>
      <c r="E48" s="6">
        <v>8758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171</v>
      </c>
      <c r="B1" s="7" t="s">
        <v>1</v>
      </c>
      <c r="C1" s="7"/>
      <c r="D1" s="7" t="s">
        <v>80</v>
      </c>
      <c r="E1" s="7"/>
    </row>
    <row r="2" spans="1:5">
      <c r="A2" s="1" t="s">
        <v>1172</v>
      </c>
      <c r="B2" s="1" t="s">
        <v>2</v>
      </c>
      <c r="C2" s="1" t="s">
        <v>81</v>
      </c>
      <c r="D2" s="1" t="s">
        <v>2</v>
      </c>
      <c r="E2" s="1" t="s">
        <v>81</v>
      </c>
    </row>
    <row r="3" spans="1:5">
      <c r="A3" s="3" t="s">
        <v>233</v>
      </c>
      <c r="B3" s="4" t="s">
        <v>5</v>
      </c>
      <c r="C3" s="4" t="s">
        <v>5</v>
      </c>
      <c r="D3" s="4" t="s">
        <v>5</v>
      </c>
      <c r="E3" s="4" t="s">
        <v>5</v>
      </c>
    </row>
    <row r="4" spans="1:5">
      <c r="A4" s="2" t="s">
        <v>1173</v>
      </c>
      <c r="B4" s="9">
        <v>99.2</v>
      </c>
      <c r="C4" s="9">
        <v>67.8</v>
      </c>
      <c r="D4" s="9">
        <v>303.3</v>
      </c>
      <c r="E4" s="9">
        <v>206.8</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5" width="12.28515625" bestFit="1" customWidth="1"/>
    <col min="6" max="9" width="36.5703125" bestFit="1" customWidth="1"/>
    <col min="10" max="10" width="18.7109375" bestFit="1" customWidth="1"/>
    <col min="11" max="11" width="18.140625" bestFit="1" customWidth="1"/>
  </cols>
  <sheetData>
    <row r="1" spans="1:11" ht="15" customHeight="1">
      <c r="A1" s="7" t="s">
        <v>1174</v>
      </c>
      <c r="B1" s="7" t="s">
        <v>1</v>
      </c>
      <c r="C1" s="7"/>
      <c r="D1" s="7" t="s">
        <v>80</v>
      </c>
      <c r="E1" s="7"/>
      <c r="F1" s="7"/>
      <c r="G1" s="1"/>
      <c r="H1" s="1"/>
      <c r="I1" s="1"/>
      <c r="J1" s="1" t="s">
        <v>80</v>
      </c>
      <c r="K1" s="1"/>
    </row>
    <row r="2" spans="1:11">
      <c r="A2" s="7"/>
      <c r="B2" s="7" t="s">
        <v>2</v>
      </c>
      <c r="C2" s="7" t="s">
        <v>81</v>
      </c>
      <c r="D2" s="7" t="s">
        <v>2</v>
      </c>
      <c r="E2" s="7" t="s">
        <v>81</v>
      </c>
      <c r="F2" s="1" t="s">
        <v>2</v>
      </c>
      <c r="G2" s="1" t="s">
        <v>1108</v>
      </c>
      <c r="H2" s="1" t="s">
        <v>2</v>
      </c>
      <c r="I2" s="1" t="s">
        <v>26</v>
      </c>
      <c r="J2" s="1" t="s">
        <v>2</v>
      </c>
      <c r="K2" s="1" t="s">
        <v>1108</v>
      </c>
    </row>
    <row r="3" spans="1:11" ht="30">
      <c r="A3" s="7"/>
      <c r="B3" s="7"/>
      <c r="C3" s="7"/>
      <c r="D3" s="7"/>
      <c r="E3" s="7"/>
      <c r="F3" s="1" t="s">
        <v>1175</v>
      </c>
      <c r="G3" s="1" t="s">
        <v>1175</v>
      </c>
      <c r="H3" s="1" t="s">
        <v>1176</v>
      </c>
      <c r="I3" s="1" t="s">
        <v>1176</v>
      </c>
      <c r="J3" s="1" t="s">
        <v>1177</v>
      </c>
      <c r="K3" s="1" t="s">
        <v>348</v>
      </c>
    </row>
    <row r="4" spans="1:11" ht="30">
      <c r="A4" s="7"/>
      <c r="B4" s="7"/>
      <c r="C4" s="7"/>
      <c r="D4" s="7"/>
      <c r="E4" s="7"/>
      <c r="F4" s="1"/>
      <c r="G4" s="1"/>
      <c r="H4" s="1" t="s">
        <v>1175</v>
      </c>
      <c r="I4" s="1" t="s">
        <v>1175</v>
      </c>
      <c r="J4" s="1"/>
      <c r="K4" s="1"/>
    </row>
    <row r="5" spans="1:11" ht="30">
      <c r="A5" s="3" t="s">
        <v>1178</v>
      </c>
      <c r="B5" s="4" t="s">
        <v>5</v>
      </c>
      <c r="C5" s="4" t="s">
        <v>5</v>
      </c>
      <c r="D5" s="4" t="s">
        <v>5</v>
      </c>
      <c r="E5" s="4" t="s">
        <v>5</v>
      </c>
      <c r="F5" s="4" t="s">
        <v>5</v>
      </c>
      <c r="G5" s="4" t="s">
        <v>5</v>
      </c>
      <c r="H5" s="4" t="s">
        <v>5</v>
      </c>
      <c r="I5" s="4" t="s">
        <v>5</v>
      </c>
      <c r="J5" s="4" t="s">
        <v>5</v>
      </c>
      <c r="K5" s="4" t="s">
        <v>5</v>
      </c>
    </row>
    <row r="6" spans="1:11" ht="45">
      <c r="A6" s="2" t="s">
        <v>1179</v>
      </c>
      <c r="B6" s="4" t="s">
        <v>5</v>
      </c>
      <c r="C6" s="4" t="s">
        <v>5</v>
      </c>
      <c r="D6" s="4" t="s">
        <v>5</v>
      </c>
      <c r="E6" s="4" t="s">
        <v>5</v>
      </c>
      <c r="F6" s="4" t="s">
        <v>5</v>
      </c>
      <c r="G6" s="4" t="s">
        <v>5</v>
      </c>
      <c r="H6" s="4" t="s">
        <v>5</v>
      </c>
      <c r="I6" s="4" t="s">
        <v>5</v>
      </c>
      <c r="J6" s="203">
        <v>1.2500000000000001E-2</v>
      </c>
      <c r="K6" s="4" t="s">
        <v>5</v>
      </c>
    </row>
    <row r="7" spans="1:11" ht="30">
      <c r="A7" s="2" t="s">
        <v>1180</v>
      </c>
      <c r="B7" s="4" t="s">
        <v>5</v>
      </c>
      <c r="C7" s="4" t="s">
        <v>5</v>
      </c>
      <c r="D7" s="4" t="s">
        <v>5</v>
      </c>
      <c r="E7" s="4" t="s">
        <v>5</v>
      </c>
      <c r="F7" s="4" t="s">
        <v>5</v>
      </c>
      <c r="G7" s="4" t="s">
        <v>5</v>
      </c>
      <c r="H7" s="4" t="s">
        <v>5</v>
      </c>
      <c r="I7" s="4" t="s">
        <v>5</v>
      </c>
      <c r="J7" s="203">
        <v>2.5000000000000001E-2</v>
      </c>
      <c r="K7" s="4" t="s">
        <v>5</v>
      </c>
    </row>
    <row r="8" spans="1:11">
      <c r="A8" s="2" t="s">
        <v>1181</v>
      </c>
      <c r="B8" s="4" t="s">
        <v>5</v>
      </c>
      <c r="C8" s="4" t="s">
        <v>5</v>
      </c>
      <c r="D8" s="4" t="s">
        <v>5</v>
      </c>
      <c r="E8" s="4" t="s">
        <v>5</v>
      </c>
      <c r="F8" s="4" t="s">
        <v>5</v>
      </c>
      <c r="G8" s="4" t="s">
        <v>5</v>
      </c>
      <c r="H8" s="8">
        <v>3700000</v>
      </c>
      <c r="I8" s="8">
        <v>28500000</v>
      </c>
      <c r="J8" s="4" t="s">
        <v>5</v>
      </c>
      <c r="K8" s="4" t="s">
        <v>5</v>
      </c>
    </row>
    <row r="9" spans="1:11" ht="45">
      <c r="A9" s="2" t="s">
        <v>1182</v>
      </c>
      <c r="B9" s="4" t="s">
        <v>5</v>
      </c>
      <c r="C9" s="4" t="s">
        <v>5</v>
      </c>
      <c r="D9" s="4" t="s">
        <v>5</v>
      </c>
      <c r="E9" s="4" t="s">
        <v>5</v>
      </c>
      <c r="F9" s="4" t="s">
        <v>5</v>
      </c>
      <c r="G9" s="203">
        <v>0.5</v>
      </c>
      <c r="H9" s="4" t="s">
        <v>5</v>
      </c>
      <c r="I9" s="4" t="s">
        <v>5</v>
      </c>
      <c r="J9" s="4" t="s">
        <v>5</v>
      </c>
      <c r="K9" s="4" t="s">
        <v>5</v>
      </c>
    </row>
    <row r="10" spans="1:11" ht="30">
      <c r="A10" s="2" t="s">
        <v>1183</v>
      </c>
      <c r="B10" s="4" t="s">
        <v>5</v>
      </c>
      <c r="C10" s="4" t="s">
        <v>5</v>
      </c>
      <c r="D10" s="4" t="s">
        <v>5</v>
      </c>
      <c r="E10" s="4" t="s">
        <v>5</v>
      </c>
      <c r="F10" s="4" t="s">
        <v>5</v>
      </c>
      <c r="G10" s="4" t="s">
        <v>5</v>
      </c>
      <c r="H10" s="4" t="s">
        <v>5</v>
      </c>
      <c r="I10" s="4" t="s">
        <v>5</v>
      </c>
      <c r="J10" s="4" t="s">
        <v>5</v>
      </c>
      <c r="K10" s="203">
        <v>0.5</v>
      </c>
    </row>
    <row r="11" spans="1:11" ht="30">
      <c r="A11" s="2" t="s">
        <v>1184</v>
      </c>
      <c r="B11" s="4" t="s">
        <v>5</v>
      </c>
      <c r="C11" s="4" t="s">
        <v>5</v>
      </c>
      <c r="D11" s="4" t="s">
        <v>5</v>
      </c>
      <c r="E11" s="4" t="s">
        <v>5</v>
      </c>
      <c r="F11" s="4" t="s">
        <v>5</v>
      </c>
      <c r="G11" s="6">
        <v>45100000</v>
      </c>
      <c r="H11" s="4" t="s">
        <v>5</v>
      </c>
      <c r="I11" s="4" t="s">
        <v>5</v>
      </c>
      <c r="J11" s="4" t="s">
        <v>5</v>
      </c>
      <c r="K11" s="4" t="s">
        <v>5</v>
      </c>
    </row>
    <row r="12" spans="1:11">
      <c r="A12" s="2" t="s">
        <v>96</v>
      </c>
      <c r="B12" s="8">
        <v>1250000</v>
      </c>
      <c r="C12" s="8">
        <v>0</v>
      </c>
      <c r="D12" s="8">
        <v>6282000</v>
      </c>
      <c r="E12" s="8">
        <v>0</v>
      </c>
      <c r="F12" s="8">
        <v>5000000</v>
      </c>
      <c r="G12" s="4" t="s">
        <v>5</v>
      </c>
      <c r="H12" s="4" t="s">
        <v>5</v>
      </c>
      <c r="I12" s="4" t="s">
        <v>5</v>
      </c>
      <c r="J12" s="4" t="s">
        <v>5</v>
      </c>
      <c r="K12" s="4" t="s">
        <v>5</v>
      </c>
    </row>
  </sheetData>
  <mergeCells count="7">
    <mergeCell ref="A1:A4"/>
    <mergeCell ref="B1:C1"/>
    <mergeCell ref="D1:F1"/>
    <mergeCell ref="B2:B4"/>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185</v>
      </c>
      <c r="B1" s="7" t="s">
        <v>80</v>
      </c>
      <c r="C1" s="7"/>
      <c r="D1" s="1"/>
    </row>
    <row r="2" spans="1:4">
      <c r="A2" s="1" t="s">
        <v>1172</v>
      </c>
      <c r="B2" s="1" t="s">
        <v>2</v>
      </c>
      <c r="C2" s="1" t="s">
        <v>81</v>
      </c>
      <c r="D2" s="1" t="s">
        <v>26</v>
      </c>
    </row>
    <row r="3" spans="1:4">
      <c r="A3" s="3" t="s">
        <v>1186</v>
      </c>
      <c r="B3" s="4" t="s">
        <v>5</v>
      </c>
      <c r="C3" s="4" t="s">
        <v>5</v>
      </c>
      <c r="D3" s="4" t="s">
        <v>5</v>
      </c>
    </row>
    <row r="4" spans="1:4">
      <c r="A4" s="2" t="s">
        <v>1187</v>
      </c>
      <c r="B4" s="9">
        <v>22.4</v>
      </c>
      <c r="C4" s="4" t="s">
        <v>5</v>
      </c>
      <c r="D4" s="9">
        <v>38.4</v>
      </c>
    </row>
    <row r="5" spans="1:4" ht="30">
      <c r="A5" s="2" t="s">
        <v>1188</v>
      </c>
      <c r="B5" s="4">
        <v>9.5</v>
      </c>
      <c r="C5" s="4" t="s">
        <v>5</v>
      </c>
      <c r="D5" s="4">
        <v>12.4</v>
      </c>
    </row>
    <row r="6" spans="1:4" ht="60">
      <c r="A6" s="2" t="s">
        <v>1189</v>
      </c>
      <c r="B6" s="4">
        <v>0.9</v>
      </c>
      <c r="C6" s="4" t="s">
        <v>5</v>
      </c>
      <c r="D6" s="4" t="s">
        <v>5</v>
      </c>
    </row>
    <row r="7" spans="1:4" ht="30">
      <c r="A7" s="2" t="s">
        <v>1190</v>
      </c>
      <c r="B7" s="4">
        <v>3.9</v>
      </c>
      <c r="C7" s="4">
        <v>4.9000000000000004</v>
      </c>
      <c r="D7" s="4" t="s">
        <v>5</v>
      </c>
    </row>
    <row r="8" spans="1:4" ht="45">
      <c r="A8" s="2" t="s">
        <v>1191</v>
      </c>
      <c r="B8" s="4">
        <v>16.7</v>
      </c>
      <c r="C8" s="4" t="s">
        <v>5</v>
      </c>
      <c r="D8" s="4" t="s">
        <v>5</v>
      </c>
    </row>
    <row r="9" spans="1:4" ht="45">
      <c r="A9" s="2" t="s">
        <v>1192</v>
      </c>
      <c r="B9" s="4" t="s">
        <v>5</v>
      </c>
      <c r="C9" s="4">
        <v>3.2</v>
      </c>
      <c r="D9" s="4" t="s">
        <v>5</v>
      </c>
    </row>
    <row r="10" spans="1:4" ht="45">
      <c r="A10" s="2" t="s">
        <v>1193</v>
      </c>
      <c r="B10" s="4">
        <v>10.4</v>
      </c>
      <c r="C10" s="4" t="s">
        <v>5</v>
      </c>
      <c r="D10" s="4" t="s">
        <v>5</v>
      </c>
    </row>
    <row r="11" spans="1:4" ht="45">
      <c r="A11" s="2" t="s">
        <v>1194</v>
      </c>
      <c r="B11" s="4">
        <v>8.4</v>
      </c>
      <c r="C11" s="4" t="s">
        <v>5</v>
      </c>
      <c r="D11" s="4" t="s">
        <v>5</v>
      </c>
    </row>
    <row r="12" spans="1:4">
      <c r="A12" s="2" t="s">
        <v>1195</v>
      </c>
      <c r="B12" s="4" t="s">
        <v>5</v>
      </c>
      <c r="C12" s="4" t="s">
        <v>5</v>
      </c>
      <c r="D12" s="4" t="s">
        <v>5</v>
      </c>
    </row>
    <row r="13" spans="1:4">
      <c r="A13" s="3" t="s">
        <v>1186</v>
      </c>
      <c r="B13" s="4" t="s">
        <v>5</v>
      </c>
      <c r="C13" s="4" t="s">
        <v>5</v>
      </c>
      <c r="D13" s="4" t="s">
        <v>5</v>
      </c>
    </row>
    <row r="14" spans="1:4" ht="30">
      <c r="A14" s="2" t="s">
        <v>1196</v>
      </c>
      <c r="B14" s="4">
        <v>16.8</v>
      </c>
      <c r="C14" s="4" t="s">
        <v>5</v>
      </c>
      <c r="D14" s="4" t="s">
        <v>5</v>
      </c>
    </row>
    <row r="15" spans="1:4" ht="60">
      <c r="A15" s="2" t="s">
        <v>1189</v>
      </c>
      <c r="B15" s="4" t="s">
        <v>5</v>
      </c>
      <c r="C15" s="4">
        <v>0.1</v>
      </c>
      <c r="D15" s="4" t="s">
        <v>5</v>
      </c>
    </row>
    <row r="16" spans="1:4" ht="45">
      <c r="A16" s="2" t="s">
        <v>1191</v>
      </c>
      <c r="B16" s="4" t="s">
        <v>5</v>
      </c>
      <c r="C16" s="9">
        <v>20.8</v>
      </c>
      <c r="D16" s="4" t="s">
        <v>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197</v>
      </c>
      <c r="B1" s="7" t="s">
        <v>1</v>
      </c>
      <c r="C1" s="7"/>
      <c r="D1" s="7" t="s">
        <v>80</v>
      </c>
      <c r="E1" s="7"/>
    </row>
    <row r="2" spans="1:5" ht="30">
      <c r="A2" s="1" t="s">
        <v>79</v>
      </c>
      <c r="B2" s="1" t="s">
        <v>2</v>
      </c>
      <c r="C2" s="1" t="s">
        <v>81</v>
      </c>
      <c r="D2" s="1" t="s">
        <v>2</v>
      </c>
      <c r="E2" s="1" t="s">
        <v>81</v>
      </c>
    </row>
    <row r="3" spans="1:5">
      <c r="A3" s="3" t="s">
        <v>1121</v>
      </c>
      <c r="B3" s="4" t="s">
        <v>5</v>
      </c>
      <c r="C3" s="4" t="s">
        <v>5</v>
      </c>
      <c r="D3" s="4" t="s">
        <v>5</v>
      </c>
      <c r="E3" s="4" t="s">
        <v>5</v>
      </c>
    </row>
    <row r="4" spans="1:5">
      <c r="A4" s="2" t="s">
        <v>89</v>
      </c>
      <c r="B4" s="8">
        <v>738569</v>
      </c>
      <c r="C4" s="8">
        <v>612390</v>
      </c>
      <c r="D4" s="8">
        <v>2212901</v>
      </c>
      <c r="E4" s="8">
        <v>1858129</v>
      </c>
    </row>
    <row r="5" spans="1:5" ht="30">
      <c r="A5" s="2" t="s">
        <v>306</v>
      </c>
      <c r="B5" s="6">
        <v>-37267</v>
      </c>
      <c r="C5" s="6">
        <v>-15796</v>
      </c>
      <c r="D5" s="6">
        <v>-32924</v>
      </c>
      <c r="E5" s="6">
        <v>-8967</v>
      </c>
    </row>
    <row r="6" spans="1:5" ht="30">
      <c r="A6" s="2" t="s">
        <v>1198</v>
      </c>
      <c r="B6" s="4" t="s">
        <v>5</v>
      </c>
      <c r="C6" s="9">
        <v>-0.18</v>
      </c>
      <c r="D6" s="4" t="s">
        <v>5</v>
      </c>
      <c r="E6" s="9">
        <v>-0.1</v>
      </c>
    </row>
    <row r="7" spans="1:5" ht="30">
      <c r="A7" s="2" t="s">
        <v>1199</v>
      </c>
      <c r="B7" s="4" t="s">
        <v>5</v>
      </c>
      <c r="C7" s="4" t="s">
        <v>5</v>
      </c>
      <c r="D7" s="4" t="s">
        <v>5</v>
      </c>
      <c r="E7" s="9">
        <v>-0.03</v>
      </c>
    </row>
    <row r="8" spans="1:5">
      <c r="A8" s="2" t="s">
        <v>1200</v>
      </c>
      <c r="B8" s="4" t="s">
        <v>5</v>
      </c>
      <c r="C8" s="4" t="s">
        <v>5</v>
      </c>
      <c r="D8" s="4" t="s">
        <v>5</v>
      </c>
      <c r="E8" s="4" t="s">
        <v>5</v>
      </c>
    </row>
    <row r="9" spans="1:5">
      <c r="A9" s="3" t="s">
        <v>1121</v>
      </c>
      <c r="B9" s="4" t="s">
        <v>5</v>
      </c>
      <c r="C9" s="4" t="s">
        <v>5</v>
      </c>
      <c r="D9" s="4" t="s">
        <v>5</v>
      </c>
      <c r="E9" s="4" t="s">
        <v>5</v>
      </c>
    </row>
    <row r="10" spans="1:5">
      <c r="A10" s="2" t="s">
        <v>1201</v>
      </c>
      <c r="B10" s="4" t="s">
        <v>5</v>
      </c>
      <c r="C10" s="6">
        <v>130154</v>
      </c>
      <c r="D10" s="4" t="s">
        <v>5</v>
      </c>
      <c r="E10" s="6">
        <v>397769</v>
      </c>
    </row>
    <row r="11" spans="1:5" ht="45">
      <c r="A11" s="2" t="s">
        <v>1202</v>
      </c>
      <c r="B11" s="4" t="s">
        <v>5</v>
      </c>
      <c r="C11" s="6">
        <v>1833</v>
      </c>
      <c r="D11" s="4" t="s">
        <v>5</v>
      </c>
      <c r="E11" s="6">
        <v>5987</v>
      </c>
    </row>
    <row r="12" spans="1:5">
      <c r="A12" s="2" t="s">
        <v>1203</v>
      </c>
      <c r="B12" s="4" t="s">
        <v>5</v>
      </c>
      <c r="C12" s="4" t="s">
        <v>5</v>
      </c>
      <c r="D12" s="4" t="s">
        <v>5</v>
      </c>
      <c r="E12" s="4" t="s">
        <v>5</v>
      </c>
    </row>
    <row r="13" spans="1:5">
      <c r="A13" s="3" t="s">
        <v>1121</v>
      </c>
      <c r="B13" s="4" t="s">
        <v>5</v>
      </c>
      <c r="C13" s="4" t="s">
        <v>5</v>
      </c>
      <c r="D13" s="4" t="s">
        <v>5</v>
      </c>
      <c r="E13" s="4" t="s">
        <v>5</v>
      </c>
    </row>
    <row r="14" spans="1:5">
      <c r="A14" s="2" t="s">
        <v>1201</v>
      </c>
      <c r="B14" s="4" t="s">
        <v>5</v>
      </c>
      <c r="C14" s="6">
        <v>742544</v>
      </c>
      <c r="D14" s="4" t="s">
        <v>5</v>
      </c>
      <c r="E14" s="6">
        <v>2255898</v>
      </c>
    </row>
    <row r="15" spans="1:5" ht="45">
      <c r="A15" s="2" t="s">
        <v>1202</v>
      </c>
      <c r="B15" s="4" t="s">
        <v>5</v>
      </c>
      <c r="C15" s="8">
        <v>-13963</v>
      </c>
      <c r="D15" s="4" t="s">
        <v>5</v>
      </c>
      <c r="E15" s="8">
        <v>-2980</v>
      </c>
    </row>
    <row r="16" spans="1:5" ht="30">
      <c r="A16" s="2" t="s">
        <v>1199</v>
      </c>
      <c r="B16" s="4" t="s">
        <v>5</v>
      </c>
      <c r="C16" s="9">
        <v>-0.16</v>
      </c>
      <c r="D16" s="4" t="s">
        <v>5</v>
      </c>
      <c r="E16"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cols>
    <col min="1" max="1" width="36.5703125" bestFit="1" customWidth="1"/>
    <col min="2" max="2" width="15.42578125" bestFit="1" customWidth="1"/>
    <col min="3" max="7" width="12.28515625" bestFit="1" customWidth="1"/>
    <col min="8" max="9" width="20.85546875" bestFit="1" customWidth="1"/>
    <col min="10" max="10" width="15.42578125" bestFit="1" customWidth="1"/>
    <col min="11" max="14" width="12.85546875" bestFit="1" customWidth="1"/>
    <col min="15" max="15" width="16.42578125" bestFit="1" customWidth="1"/>
    <col min="16" max="16" width="12.85546875" bestFit="1" customWidth="1"/>
  </cols>
  <sheetData>
    <row r="1" spans="1:16" ht="15" customHeight="1">
      <c r="A1" s="7" t="s">
        <v>1204</v>
      </c>
      <c r="B1" s="1" t="s">
        <v>1205</v>
      </c>
      <c r="C1" s="7" t="s">
        <v>1</v>
      </c>
      <c r="D1" s="7"/>
      <c r="E1" s="7" t="s">
        <v>80</v>
      </c>
      <c r="F1" s="7"/>
      <c r="G1" s="1"/>
      <c r="H1" s="1" t="s">
        <v>1205</v>
      </c>
      <c r="I1" s="1"/>
      <c r="J1" s="1" t="s">
        <v>1205</v>
      </c>
      <c r="K1" s="7" t="s">
        <v>1</v>
      </c>
      <c r="L1" s="7"/>
      <c r="M1" s="7" t="s">
        <v>1206</v>
      </c>
      <c r="N1" s="7"/>
      <c r="O1" s="1" t="s">
        <v>1207</v>
      </c>
      <c r="P1" s="1"/>
    </row>
    <row r="2" spans="1:16">
      <c r="A2" s="7"/>
      <c r="B2" s="205">
        <v>41417</v>
      </c>
      <c r="C2" s="7" t="s">
        <v>2</v>
      </c>
      <c r="D2" s="7" t="s">
        <v>81</v>
      </c>
      <c r="E2" s="7" t="s">
        <v>2</v>
      </c>
      <c r="F2" s="7" t="s">
        <v>81</v>
      </c>
      <c r="G2" s="7" t="s">
        <v>26</v>
      </c>
      <c r="H2" s="1" t="s">
        <v>1208</v>
      </c>
      <c r="I2" s="1" t="s">
        <v>1210</v>
      </c>
      <c r="J2" s="204">
        <v>41417</v>
      </c>
      <c r="K2" s="1" t="s">
        <v>1108</v>
      </c>
      <c r="L2" s="1" t="s">
        <v>1213</v>
      </c>
      <c r="M2" s="1" t="s">
        <v>1108</v>
      </c>
      <c r="N2" s="1" t="s">
        <v>1213</v>
      </c>
      <c r="O2" s="1" t="s">
        <v>1214</v>
      </c>
      <c r="P2" s="1" t="s">
        <v>26</v>
      </c>
    </row>
    <row r="3" spans="1:16">
      <c r="A3" s="7"/>
      <c r="B3" s="205"/>
      <c r="C3" s="7"/>
      <c r="D3" s="7"/>
      <c r="E3" s="7"/>
      <c r="F3" s="7"/>
      <c r="G3" s="7"/>
      <c r="H3" s="1" t="s">
        <v>1209</v>
      </c>
      <c r="I3" s="1" t="s">
        <v>1209</v>
      </c>
      <c r="J3" s="1" t="s">
        <v>1212</v>
      </c>
      <c r="K3" s="1" t="s">
        <v>1212</v>
      </c>
      <c r="L3" s="1" t="s">
        <v>1212</v>
      </c>
      <c r="M3" s="1" t="s">
        <v>1212</v>
      </c>
      <c r="N3" s="1" t="s">
        <v>1212</v>
      </c>
      <c r="O3" s="1" t="s">
        <v>1212</v>
      </c>
      <c r="P3" s="1" t="s">
        <v>1212</v>
      </c>
    </row>
    <row r="4" spans="1:16">
      <c r="A4" s="7"/>
      <c r="B4" s="205"/>
      <c r="C4" s="7"/>
      <c r="D4" s="7"/>
      <c r="E4" s="7"/>
      <c r="F4" s="7"/>
      <c r="G4" s="7"/>
      <c r="H4" s="1"/>
      <c r="I4" s="1" t="s">
        <v>1211</v>
      </c>
      <c r="J4" s="1"/>
      <c r="K4" s="1" t="s">
        <v>1211</v>
      </c>
      <c r="L4" s="1"/>
      <c r="M4" s="1" t="s">
        <v>1211</v>
      </c>
      <c r="N4" s="1"/>
      <c r="O4" s="1"/>
      <c r="P4" s="1"/>
    </row>
    <row r="5" spans="1:16">
      <c r="A5" s="3" t="s">
        <v>318</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45">
      <c r="A6" s="2" t="s">
        <v>1215</v>
      </c>
      <c r="B6" s="4" t="s">
        <v>5</v>
      </c>
      <c r="C6" s="4" t="s">
        <v>5</v>
      </c>
      <c r="D6" s="4" t="s">
        <v>5</v>
      </c>
      <c r="E6" s="4" t="s">
        <v>5</v>
      </c>
      <c r="F6" s="4" t="s">
        <v>5</v>
      </c>
      <c r="G6" s="4" t="s">
        <v>5</v>
      </c>
      <c r="H6" s="8">
        <v>350000000</v>
      </c>
      <c r="I6" s="4" t="s">
        <v>5</v>
      </c>
      <c r="J6" s="4" t="s">
        <v>5</v>
      </c>
      <c r="K6" s="4" t="s">
        <v>5</v>
      </c>
      <c r="L6" s="4" t="s">
        <v>5</v>
      </c>
      <c r="M6" s="4" t="s">
        <v>5</v>
      </c>
      <c r="N6" s="4" t="s">
        <v>5</v>
      </c>
      <c r="O6" s="4" t="s">
        <v>5</v>
      </c>
      <c r="P6" s="4" t="s">
        <v>5</v>
      </c>
    </row>
    <row r="7" spans="1:16">
      <c r="A7" s="2" t="s">
        <v>1216</v>
      </c>
      <c r="B7" s="4" t="s">
        <v>5</v>
      </c>
      <c r="C7" s="4" t="s">
        <v>5</v>
      </c>
      <c r="D7" s="4" t="s">
        <v>5</v>
      </c>
      <c r="E7" s="4" t="s">
        <v>5</v>
      </c>
      <c r="F7" s="4" t="s">
        <v>5</v>
      </c>
      <c r="G7" s="4" t="s">
        <v>5</v>
      </c>
      <c r="H7" s="4" t="s">
        <v>5</v>
      </c>
      <c r="I7" s="4">
        <v>87</v>
      </c>
      <c r="J7" s="4" t="s">
        <v>5</v>
      </c>
      <c r="K7" s="4">
        <v>47</v>
      </c>
      <c r="L7" s="4" t="s">
        <v>5</v>
      </c>
      <c r="M7" s="4">
        <v>47</v>
      </c>
      <c r="N7" s="4" t="s">
        <v>5</v>
      </c>
      <c r="O7" s="4" t="s">
        <v>5</v>
      </c>
      <c r="P7" s="4" t="s">
        <v>5</v>
      </c>
    </row>
    <row r="8" spans="1:16" ht="75">
      <c r="A8" s="2" t="s">
        <v>1217</v>
      </c>
      <c r="B8" s="4" t="s">
        <v>5</v>
      </c>
      <c r="C8" s="4" t="s">
        <v>5</v>
      </c>
      <c r="D8" s="4" t="s">
        <v>5</v>
      </c>
      <c r="E8" s="4" t="s">
        <v>5</v>
      </c>
      <c r="F8" s="4" t="s">
        <v>5</v>
      </c>
      <c r="G8" s="4" t="s">
        <v>5</v>
      </c>
      <c r="H8" s="6">
        <v>157000000</v>
      </c>
      <c r="I8" s="4" t="s">
        <v>5</v>
      </c>
      <c r="J8" s="4" t="s">
        <v>5</v>
      </c>
      <c r="K8" s="4" t="s">
        <v>5</v>
      </c>
      <c r="L8" s="4" t="s">
        <v>5</v>
      </c>
      <c r="M8" s="4" t="s">
        <v>5</v>
      </c>
      <c r="N8" s="4" t="s">
        <v>5</v>
      </c>
      <c r="O8" s="4" t="s">
        <v>5</v>
      </c>
      <c r="P8" s="4" t="s">
        <v>5</v>
      </c>
    </row>
    <row r="9" spans="1:16">
      <c r="A9" s="3" t="s">
        <v>1218</v>
      </c>
      <c r="B9" s="4" t="s">
        <v>5</v>
      </c>
      <c r="C9" s="4" t="s">
        <v>5</v>
      </c>
      <c r="D9" s="4" t="s">
        <v>5</v>
      </c>
      <c r="E9" s="4" t="s">
        <v>5</v>
      </c>
      <c r="F9" s="4" t="s">
        <v>5</v>
      </c>
      <c r="G9" s="4" t="s">
        <v>5</v>
      </c>
      <c r="H9" s="4" t="s">
        <v>5</v>
      </c>
      <c r="I9" s="4" t="s">
        <v>5</v>
      </c>
      <c r="J9" s="4" t="s">
        <v>5</v>
      </c>
      <c r="K9" s="4" t="s">
        <v>5</v>
      </c>
      <c r="L9" s="4" t="s">
        <v>5</v>
      </c>
      <c r="M9" s="4" t="s">
        <v>5</v>
      </c>
      <c r="N9" s="4" t="s">
        <v>5</v>
      </c>
      <c r="O9" s="4" t="s">
        <v>5</v>
      </c>
      <c r="P9" s="4" t="s">
        <v>5</v>
      </c>
    </row>
    <row r="10" spans="1:16" ht="30">
      <c r="A10" s="2" t="s">
        <v>1219</v>
      </c>
      <c r="B10" s="4" t="s">
        <v>5</v>
      </c>
      <c r="C10" s="4" t="s">
        <v>5</v>
      </c>
      <c r="D10" s="4" t="s">
        <v>5</v>
      </c>
      <c r="E10" s="4" t="s">
        <v>5</v>
      </c>
      <c r="F10" s="4" t="s">
        <v>5</v>
      </c>
      <c r="G10" s="4" t="s">
        <v>5</v>
      </c>
      <c r="H10" s="4" t="s">
        <v>5</v>
      </c>
      <c r="I10" s="4" t="s">
        <v>5</v>
      </c>
      <c r="J10" s="6">
        <v>65500000</v>
      </c>
      <c r="K10" s="4" t="s">
        <v>5</v>
      </c>
      <c r="L10" s="4" t="s">
        <v>5</v>
      </c>
      <c r="M10" s="4" t="s">
        <v>5</v>
      </c>
      <c r="N10" s="4" t="s">
        <v>5</v>
      </c>
      <c r="O10" s="4" t="s">
        <v>5</v>
      </c>
      <c r="P10" s="4" t="s">
        <v>5</v>
      </c>
    </row>
    <row r="11" spans="1:16" ht="45">
      <c r="A11" s="2" t="s">
        <v>1220</v>
      </c>
      <c r="B11" s="4" t="s">
        <v>5</v>
      </c>
      <c r="C11" s="4" t="s">
        <v>5</v>
      </c>
      <c r="D11" s="4" t="s">
        <v>5</v>
      </c>
      <c r="E11" s="4" t="s">
        <v>5</v>
      </c>
      <c r="F11" s="4" t="s">
        <v>5</v>
      </c>
      <c r="G11" s="4" t="s">
        <v>5</v>
      </c>
      <c r="H11" s="4" t="s">
        <v>5</v>
      </c>
      <c r="I11" s="4" t="s">
        <v>5</v>
      </c>
      <c r="J11" s="4" t="s">
        <v>5</v>
      </c>
      <c r="K11" s="4" t="s">
        <v>5</v>
      </c>
      <c r="L11" s="4" t="s">
        <v>5</v>
      </c>
      <c r="M11" s="4" t="s">
        <v>5</v>
      </c>
      <c r="N11" s="4" t="s">
        <v>5</v>
      </c>
      <c r="O11" s="6">
        <v>5000000</v>
      </c>
      <c r="P11" s="4" t="s">
        <v>5</v>
      </c>
    </row>
    <row r="12" spans="1:16" ht="30">
      <c r="A12" s="2" t="s">
        <v>1221</v>
      </c>
      <c r="B12" s="4" t="s">
        <v>5</v>
      </c>
      <c r="C12" s="4" t="s">
        <v>5</v>
      </c>
      <c r="D12" s="4" t="s">
        <v>5</v>
      </c>
      <c r="E12" s="4" t="s">
        <v>5</v>
      </c>
      <c r="F12" s="4" t="s">
        <v>5</v>
      </c>
      <c r="G12" s="4" t="s">
        <v>5</v>
      </c>
      <c r="H12" s="4" t="s">
        <v>5</v>
      </c>
      <c r="I12" s="4" t="s">
        <v>5</v>
      </c>
      <c r="J12" s="4" t="s">
        <v>5</v>
      </c>
      <c r="K12" s="4" t="s">
        <v>5</v>
      </c>
      <c r="L12" s="4" t="s">
        <v>5</v>
      </c>
      <c r="M12" s="4" t="s">
        <v>5</v>
      </c>
      <c r="N12" s="4" t="s">
        <v>5</v>
      </c>
      <c r="O12" s="6">
        <v>2000000</v>
      </c>
      <c r="P12" s="4" t="s">
        <v>5</v>
      </c>
    </row>
    <row r="13" spans="1:16" ht="30">
      <c r="A13" s="2" t="s">
        <v>1222</v>
      </c>
      <c r="B13" s="4" t="s">
        <v>5</v>
      </c>
      <c r="C13" s="4" t="s">
        <v>5</v>
      </c>
      <c r="D13" s="4" t="s">
        <v>5</v>
      </c>
      <c r="E13" s="4" t="s">
        <v>5</v>
      </c>
      <c r="F13" s="4" t="s">
        <v>5</v>
      </c>
      <c r="G13" s="4" t="s">
        <v>5</v>
      </c>
      <c r="H13" s="4" t="s">
        <v>5</v>
      </c>
      <c r="I13" s="4" t="s">
        <v>5</v>
      </c>
      <c r="J13" s="6">
        <v>58500000</v>
      </c>
      <c r="K13" s="4" t="s">
        <v>5</v>
      </c>
      <c r="L13" s="4" t="s">
        <v>5</v>
      </c>
      <c r="M13" s="4" t="s">
        <v>5</v>
      </c>
      <c r="N13" s="4" t="s">
        <v>5</v>
      </c>
      <c r="O13" s="4" t="s">
        <v>5</v>
      </c>
      <c r="P13" s="4" t="s">
        <v>5</v>
      </c>
    </row>
    <row r="14" spans="1:16" ht="45">
      <c r="A14" s="2" t="s">
        <v>1223</v>
      </c>
      <c r="B14" s="6">
        <v>18900000</v>
      </c>
      <c r="C14" s="4" t="s">
        <v>5</v>
      </c>
      <c r="D14" s="4" t="s">
        <v>5</v>
      </c>
      <c r="E14" s="4" t="s">
        <v>5</v>
      </c>
      <c r="F14" s="4" t="s">
        <v>5</v>
      </c>
      <c r="G14" s="4" t="s">
        <v>5</v>
      </c>
      <c r="H14" s="4" t="s">
        <v>5</v>
      </c>
      <c r="I14" s="4" t="s">
        <v>5</v>
      </c>
      <c r="J14" s="4" t="s">
        <v>5</v>
      </c>
      <c r="K14" s="4">
        <v>0</v>
      </c>
      <c r="L14" s="4" t="s">
        <v>5</v>
      </c>
      <c r="M14" s="6">
        <v>18873000</v>
      </c>
      <c r="N14" s="4">
        <v>0</v>
      </c>
      <c r="O14" s="4" t="s">
        <v>5</v>
      </c>
      <c r="P14" s="4" t="s">
        <v>5</v>
      </c>
    </row>
    <row r="15" spans="1:16">
      <c r="A15" s="3" t="s">
        <v>122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row>
    <row r="16" spans="1:16" ht="45">
      <c r="A16" s="2" t="s">
        <v>1215</v>
      </c>
      <c r="B16" s="4" t="s">
        <v>5</v>
      </c>
      <c r="C16" s="4" t="s">
        <v>5</v>
      </c>
      <c r="D16" s="4" t="s">
        <v>5</v>
      </c>
      <c r="E16" s="4" t="s">
        <v>5</v>
      </c>
      <c r="F16" s="4" t="s">
        <v>5</v>
      </c>
      <c r="G16" s="4" t="s">
        <v>5</v>
      </c>
      <c r="H16" s="6">
        <v>350000000</v>
      </c>
      <c r="I16" s="4" t="s">
        <v>5</v>
      </c>
      <c r="J16" s="4" t="s">
        <v>5</v>
      </c>
      <c r="K16" s="4" t="s">
        <v>5</v>
      </c>
      <c r="L16" s="4" t="s">
        <v>5</v>
      </c>
      <c r="M16" s="4" t="s">
        <v>5</v>
      </c>
      <c r="N16" s="4" t="s">
        <v>5</v>
      </c>
      <c r="O16" s="4" t="s">
        <v>5</v>
      </c>
      <c r="P16" s="4" t="s">
        <v>5</v>
      </c>
    </row>
    <row r="17" spans="1:16">
      <c r="A17" s="2" t="s">
        <v>1216</v>
      </c>
      <c r="B17" s="4" t="s">
        <v>5</v>
      </c>
      <c r="C17" s="4" t="s">
        <v>5</v>
      </c>
      <c r="D17" s="4" t="s">
        <v>5</v>
      </c>
      <c r="E17" s="4" t="s">
        <v>5</v>
      </c>
      <c r="F17" s="4" t="s">
        <v>5</v>
      </c>
      <c r="G17" s="4" t="s">
        <v>5</v>
      </c>
      <c r="H17" s="4" t="s">
        <v>5</v>
      </c>
      <c r="I17" s="4">
        <v>87</v>
      </c>
      <c r="J17" s="4" t="s">
        <v>5</v>
      </c>
      <c r="K17" s="4">
        <v>47</v>
      </c>
      <c r="L17" s="4" t="s">
        <v>5</v>
      </c>
      <c r="M17" s="4">
        <v>47</v>
      </c>
      <c r="N17" s="4" t="s">
        <v>5</v>
      </c>
      <c r="O17" s="4" t="s">
        <v>5</v>
      </c>
      <c r="P17" s="4" t="s">
        <v>5</v>
      </c>
    </row>
    <row r="18" spans="1:16" ht="75">
      <c r="A18" s="2" t="s">
        <v>1217</v>
      </c>
      <c r="B18" s="4" t="s">
        <v>5</v>
      </c>
      <c r="C18" s="4" t="s">
        <v>5</v>
      </c>
      <c r="D18" s="4" t="s">
        <v>5</v>
      </c>
      <c r="E18" s="4" t="s">
        <v>5</v>
      </c>
      <c r="F18" s="4" t="s">
        <v>5</v>
      </c>
      <c r="G18" s="4" t="s">
        <v>5</v>
      </c>
      <c r="H18" s="6">
        <v>157000000</v>
      </c>
      <c r="I18" s="4" t="s">
        <v>5</v>
      </c>
      <c r="J18" s="4" t="s">
        <v>5</v>
      </c>
      <c r="K18" s="4" t="s">
        <v>5</v>
      </c>
      <c r="L18" s="4" t="s">
        <v>5</v>
      </c>
      <c r="M18" s="4" t="s">
        <v>5</v>
      </c>
      <c r="N18" s="4" t="s">
        <v>5</v>
      </c>
      <c r="O18" s="4" t="s">
        <v>5</v>
      </c>
      <c r="P18" s="4" t="s">
        <v>5</v>
      </c>
    </row>
    <row r="19" spans="1:16">
      <c r="A19" s="3" t="s">
        <v>122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row>
    <row r="20" spans="1:16">
      <c r="A20" s="2" t="s">
        <v>28</v>
      </c>
      <c r="B20" s="4" t="s">
        <v>5</v>
      </c>
      <c r="C20" s="4" t="s">
        <v>5</v>
      </c>
      <c r="D20" s="4" t="s">
        <v>5</v>
      </c>
      <c r="E20" s="4" t="s">
        <v>5</v>
      </c>
      <c r="F20" s="4" t="s">
        <v>5</v>
      </c>
      <c r="G20" s="4" t="s">
        <v>5</v>
      </c>
      <c r="H20" s="4" t="s">
        <v>5</v>
      </c>
      <c r="I20" s="4" t="s">
        <v>5</v>
      </c>
      <c r="J20" s="4" t="s">
        <v>5</v>
      </c>
      <c r="K20" s="4" t="s">
        <v>5</v>
      </c>
      <c r="L20" s="4" t="s">
        <v>5</v>
      </c>
      <c r="M20" s="4" t="s">
        <v>5</v>
      </c>
      <c r="N20" s="4" t="s">
        <v>5</v>
      </c>
      <c r="O20" s="4" t="s">
        <v>5</v>
      </c>
      <c r="P20" s="6">
        <v>283000</v>
      </c>
    </row>
    <row r="21" spans="1:16">
      <c r="A21" s="2" t="s">
        <v>324</v>
      </c>
      <c r="B21" s="4" t="s">
        <v>5</v>
      </c>
      <c r="C21" s="4" t="s">
        <v>5</v>
      </c>
      <c r="D21" s="4" t="s">
        <v>5</v>
      </c>
      <c r="E21" s="4" t="s">
        <v>5</v>
      </c>
      <c r="F21" s="4" t="s">
        <v>5</v>
      </c>
      <c r="G21" s="4" t="s">
        <v>5</v>
      </c>
      <c r="H21" s="4" t="s">
        <v>5</v>
      </c>
      <c r="I21" s="4" t="s">
        <v>5</v>
      </c>
      <c r="J21" s="4" t="s">
        <v>5</v>
      </c>
      <c r="K21" s="4" t="s">
        <v>5</v>
      </c>
      <c r="L21" s="4" t="s">
        <v>5</v>
      </c>
      <c r="M21" s="4" t="s">
        <v>5</v>
      </c>
      <c r="N21" s="4" t="s">
        <v>5</v>
      </c>
      <c r="O21" s="4" t="s">
        <v>5</v>
      </c>
      <c r="P21" s="6">
        <v>402000</v>
      </c>
    </row>
    <row r="22" spans="1:16" ht="30">
      <c r="A22" s="2" t="s">
        <v>35</v>
      </c>
      <c r="B22" s="4" t="s">
        <v>5</v>
      </c>
      <c r="C22" s="4">
        <v>0</v>
      </c>
      <c r="D22" s="4" t="s">
        <v>5</v>
      </c>
      <c r="E22" s="4">
        <v>0</v>
      </c>
      <c r="F22" s="4" t="s">
        <v>5</v>
      </c>
      <c r="G22" s="6">
        <v>685000</v>
      </c>
      <c r="H22" s="4" t="s">
        <v>5</v>
      </c>
      <c r="I22" s="4" t="s">
        <v>5</v>
      </c>
      <c r="J22" s="4" t="s">
        <v>5</v>
      </c>
      <c r="K22" s="4" t="s">
        <v>5</v>
      </c>
      <c r="L22" s="4" t="s">
        <v>5</v>
      </c>
      <c r="M22" s="4" t="s">
        <v>5</v>
      </c>
      <c r="N22" s="4" t="s">
        <v>5</v>
      </c>
      <c r="O22" s="4" t="s">
        <v>5</v>
      </c>
      <c r="P22" s="6">
        <v>685000</v>
      </c>
    </row>
    <row r="23" spans="1:16">
      <c r="A23" s="2" t="s">
        <v>37</v>
      </c>
      <c r="B23" s="4" t="s">
        <v>5</v>
      </c>
      <c r="C23" s="4" t="s">
        <v>5</v>
      </c>
      <c r="D23" s="4" t="s">
        <v>5</v>
      </c>
      <c r="E23" s="4" t="s">
        <v>5</v>
      </c>
      <c r="F23" s="4" t="s">
        <v>5</v>
      </c>
      <c r="G23" s="4" t="s">
        <v>5</v>
      </c>
      <c r="H23" s="4" t="s">
        <v>5</v>
      </c>
      <c r="I23" s="4" t="s">
        <v>5</v>
      </c>
      <c r="J23" s="4" t="s">
        <v>5</v>
      </c>
      <c r="K23" s="4" t="s">
        <v>5</v>
      </c>
      <c r="L23" s="4" t="s">
        <v>5</v>
      </c>
      <c r="M23" s="4" t="s">
        <v>5</v>
      </c>
      <c r="N23" s="4" t="s">
        <v>5</v>
      </c>
      <c r="O23" s="4" t="s">
        <v>5</v>
      </c>
      <c r="P23" s="6">
        <v>37674000</v>
      </c>
    </row>
    <row r="24" spans="1:16">
      <c r="A24" s="2" t="s">
        <v>325</v>
      </c>
      <c r="B24" s="4" t="s">
        <v>5</v>
      </c>
      <c r="C24" s="4" t="s">
        <v>5</v>
      </c>
      <c r="D24" s="4" t="s">
        <v>5</v>
      </c>
      <c r="E24" s="4" t="s">
        <v>5</v>
      </c>
      <c r="F24" s="4" t="s">
        <v>5</v>
      </c>
      <c r="G24" s="4" t="s">
        <v>5</v>
      </c>
      <c r="H24" s="4" t="s">
        <v>5</v>
      </c>
      <c r="I24" s="4" t="s">
        <v>5</v>
      </c>
      <c r="J24" s="4" t="s">
        <v>5</v>
      </c>
      <c r="K24" s="4" t="s">
        <v>5</v>
      </c>
      <c r="L24" s="4" t="s">
        <v>5</v>
      </c>
      <c r="M24" s="4" t="s">
        <v>5</v>
      </c>
      <c r="N24" s="4" t="s">
        <v>5</v>
      </c>
      <c r="O24" s="4" t="s">
        <v>5</v>
      </c>
      <c r="P24" s="6">
        <v>10000</v>
      </c>
    </row>
    <row r="25" spans="1:16" ht="30">
      <c r="A25" s="2" t="s">
        <v>326</v>
      </c>
      <c r="B25" s="4" t="s">
        <v>5</v>
      </c>
      <c r="C25" s="4" t="s">
        <v>5</v>
      </c>
      <c r="D25" s="4" t="s">
        <v>5</v>
      </c>
      <c r="E25" s="4" t="s">
        <v>5</v>
      </c>
      <c r="F25" s="4" t="s">
        <v>5</v>
      </c>
      <c r="G25" s="4" t="s">
        <v>5</v>
      </c>
      <c r="H25" s="4" t="s">
        <v>5</v>
      </c>
      <c r="I25" s="4" t="s">
        <v>5</v>
      </c>
      <c r="J25" s="4" t="s">
        <v>5</v>
      </c>
      <c r="K25" s="4" t="s">
        <v>5</v>
      </c>
      <c r="L25" s="4" t="s">
        <v>5</v>
      </c>
      <c r="M25" s="4" t="s">
        <v>5</v>
      </c>
      <c r="N25" s="4" t="s">
        <v>5</v>
      </c>
      <c r="O25" s="4" t="s">
        <v>5</v>
      </c>
      <c r="P25" s="6">
        <v>37684000</v>
      </c>
    </row>
    <row r="26" spans="1:16" ht="30">
      <c r="A26" s="2" t="s">
        <v>328</v>
      </c>
      <c r="B26" s="4" t="s">
        <v>5</v>
      </c>
      <c r="C26" s="4" t="s">
        <v>5</v>
      </c>
      <c r="D26" s="4" t="s">
        <v>5</v>
      </c>
      <c r="E26" s="4" t="s">
        <v>5</v>
      </c>
      <c r="F26" s="4" t="s">
        <v>5</v>
      </c>
      <c r="G26" s="4" t="s">
        <v>5</v>
      </c>
      <c r="H26" s="4" t="s">
        <v>5</v>
      </c>
      <c r="I26" s="4" t="s">
        <v>5</v>
      </c>
      <c r="J26" s="4" t="s">
        <v>5</v>
      </c>
      <c r="K26" s="4" t="s">
        <v>5</v>
      </c>
      <c r="L26" s="4" t="s">
        <v>5</v>
      </c>
      <c r="M26" s="4" t="s">
        <v>5</v>
      </c>
      <c r="N26" s="4" t="s">
        <v>5</v>
      </c>
      <c r="O26" s="4" t="s">
        <v>5</v>
      </c>
      <c r="P26" s="6">
        <v>864000</v>
      </c>
    </row>
    <row r="27" spans="1:16">
      <c r="A27" s="2" t="s">
        <v>329</v>
      </c>
      <c r="B27" s="4" t="s">
        <v>5</v>
      </c>
      <c r="C27" s="4" t="s">
        <v>5</v>
      </c>
      <c r="D27" s="4" t="s">
        <v>5</v>
      </c>
      <c r="E27" s="4" t="s">
        <v>5</v>
      </c>
      <c r="F27" s="4" t="s">
        <v>5</v>
      </c>
      <c r="G27" s="4" t="s">
        <v>5</v>
      </c>
      <c r="H27" s="4" t="s">
        <v>5</v>
      </c>
      <c r="I27" s="4" t="s">
        <v>5</v>
      </c>
      <c r="J27" s="4" t="s">
        <v>5</v>
      </c>
      <c r="K27" s="4" t="s">
        <v>5</v>
      </c>
      <c r="L27" s="4" t="s">
        <v>5</v>
      </c>
      <c r="M27" s="4" t="s">
        <v>5</v>
      </c>
      <c r="N27" s="4" t="s">
        <v>5</v>
      </c>
      <c r="O27" s="4" t="s">
        <v>5</v>
      </c>
      <c r="P27" s="6">
        <v>864000</v>
      </c>
    </row>
    <row r="28" spans="1:16">
      <c r="A28" s="3" t="s">
        <v>1226</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row>
    <row r="29" spans="1:16">
      <c r="A29" s="2" t="s">
        <v>89</v>
      </c>
      <c r="B29" s="4" t="s">
        <v>5</v>
      </c>
      <c r="C29" s="4" t="s">
        <v>5</v>
      </c>
      <c r="D29" s="4" t="s">
        <v>5</v>
      </c>
      <c r="E29" s="4" t="s">
        <v>5</v>
      </c>
      <c r="F29" s="4" t="s">
        <v>5</v>
      </c>
      <c r="G29" s="4" t="s">
        <v>5</v>
      </c>
      <c r="H29" s="4" t="s">
        <v>5</v>
      </c>
      <c r="I29" s="4" t="s">
        <v>5</v>
      </c>
      <c r="J29" s="4" t="s">
        <v>5</v>
      </c>
      <c r="K29" s="4" t="s">
        <v>5</v>
      </c>
      <c r="L29" s="6">
        <v>889000</v>
      </c>
      <c r="M29" s="6">
        <v>2140000</v>
      </c>
      <c r="N29" s="6">
        <v>3455000</v>
      </c>
      <c r="O29" s="4" t="s">
        <v>5</v>
      </c>
      <c r="P29" s="4" t="s">
        <v>5</v>
      </c>
    </row>
    <row r="30" spans="1:16" ht="30">
      <c r="A30" s="2" t="s">
        <v>332</v>
      </c>
      <c r="B30" s="4" t="s">
        <v>5</v>
      </c>
      <c r="C30" s="4" t="s">
        <v>5</v>
      </c>
      <c r="D30" s="4" t="s">
        <v>5</v>
      </c>
      <c r="E30" s="4" t="s">
        <v>5</v>
      </c>
      <c r="F30" s="4" t="s">
        <v>5</v>
      </c>
      <c r="G30" s="4" t="s">
        <v>5</v>
      </c>
      <c r="H30" s="4" t="s">
        <v>5</v>
      </c>
      <c r="I30" s="4" t="s">
        <v>5</v>
      </c>
      <c r="J30" s="4" t="s">
        <v>5</v>
      </c>
      <c r="K30" s="4" t="s">
        <v>5</v>
      </c>
      <c r="L30" s="6">
        <v>-1039000</v>
      </c>
      <c r="M30" s="6">
        <v>-2200000</v>
      </c>
      <c r="N30" s="6">
        <v>-3295000</v>
      </c>
      <c r="O30" s="4" t="s">
        <v>5</v>
      </c>
      <c r="P30" s="4" t="s">
        <v>5</v>
      </c>
    </row>
    <row r="31" spans="1:16">
      <c r="A31" s="2" t="s">
        <v>336</v>
      </c>
      <c r="B31" s="4" t="s">
        <v>5</v>
      </c>
      <c r="C31" s="4" t="s">
        <v>5</v>
      </c>
      <c r="D31" s="4" t="s">
        <v>5</v>
      </c>
      <c r="E31" s="4" t="s">
        <v>5</v>
      </c>
      <c r="F31" s="4" t="s">
        <v>5</v>
      </c>
      <c r="G31" s="4" t="s">
        <v>5</v>
      </c>
      <c r="H31" s="4" t="s">
        <v>5</v>
      </c>
      <c r="I31" s="4" t="s">
        <v>5</v>
      </c>
      <c r="J31" s="4" t="s">
        <v>5</v>
      </c>
      <c r="K31" s="4" t="s">
        <v>5</v>
      </c>
      <c r="L31" s="6">
        <v>363000</v>
      </c>
      <c r="M31" s="6">
        <v>776000</v>
      </c>
      <c r="N31" s="6">
        <v>1153000</v>
      </c>
      <c r="O31" s="4" t="s">
        <v>5</v>
      </c>
      <c r="P31" s="4" t="s">
        <v>5</v>
      </c>
    </row>
    <row r="32" spans="1:16" ht="30">
      <c r="A32" s="2" t="s">
        <v>337</v>
      </c>
      <c r="B32" s="4" t="s">
        <v>5</v>
      </c>
      <c r="C32" s="4" t="s">
        <v>5</v>
      </c>
      <c r="D32" s="4" t="s">
        <v>5</v>
      </c>
      <c r="E32" s="4" t="s">
        <v>5</v>
      </c>
      <c r="F32" s="4" t="s">
        <v>5</v>
      </c>
      <c r="G32" s="4" t="s">
        <v>5</v>
      </c>
      <c r="H32" s="4" t="s">
        <v>5</v>
      </c>
      <c r="I32" s="4" t="s">
        <v>5</v>
      </c>
      <c r="J32" s="4" t="s">
        <v>5</v>
      </c>
      <c r="K32" s="4" t="s">
        <v>5</v>
      </c>
      <c r="L32" s="6">
        <v>-676000</v>
      </c>
      <c r="M32" s="6">
        <v>-1424000</v>
      </c>
      <c r="N32" s="6">
        <v>-2142000</v>
      </c>
      <c r="O32" s="4" t="s">
        <v>5</v>
      </c>
      <c r="P32" s="4" t="s">
        <v>5</v>
      </c>
    </row>
    <row r="33" spans="1:16">
      <c r="A33" s="2" t="s">
        <v>343</v>
      </c>
      <c r="B33" s="4" t="s">
        <v>5</v>
      </c>
      <c r="C33" s="4" t="s">
        <v>5</v>
      </c>
      <c r="D33" s="4" t="s">
        <v>5</v>
      </c>
      <c r="E33" s="4" t="s">
        <v>5</v>
      </c>
      <c r="F33" s="4" t="s">
        <v>5</v>
      </c>
      <c r="G33" s="4" t="s">
        <v>5</v>
      </c>
      <c r="H33" s="4" t="s">
        <v>5</v>
      </c>
      <c r="I33" s="4" t="s">
        <v>5</v>
      </c>
      <c r="J33" s="4" t="s">
        <v>5</v>
      </c>
      <c r="K33" s="4">
        <v>0</v>
      </c>
      <c r="L33" s="4" t="s">
        <v>5</v>
      </c>
      <c r="M33" s="6">
        <v>-6659000</v>
      </c>
      <c r="N33" s="4">
        <v>0</v>
      </c>
      <c r="O33" s="4" t="s">
        <v>5</v>
      </c>
      <c r="P33" s="4" t="s">
        <v>5</v>
      </c>
    </row>
    <row r="34" spans="1:16">
      <c r="A34" s="2" t="s">
        <v>345</v>
      </c>
      <c r="B34" s="4" t="s">
        <v>5</v>
      </c>
      <c r="C34" s="4" t="s">
        <v>5</v>
      </c>
      <c r="D34" s="4" t="s">
        <v>5</v>
      </c>
      <c r="E34" s="4" t="s">
        <v>5</v>
      </c>
      <c r="F34" s="4" t="s">
        <v>5</v>
      </c>
      <c r="G34" s="4" t="s">
        <v>5</v>
      </c>
      <c r="H34" s="4" t="s">
        <v>5</v>
      </c>
      <c r="I34" s="4" t="s">
        <v>5</v>
      </c>
      <c r="J34" s="4" t="s">
        <v>5</v>
      </c>
      <c r="K34" s="4" t="s">
        <v>5</v>
      </c>
      <c r="L34" s="4">
        <v>0</v>
      </c>
      <c r="M34" s="6">
        <v>12214000</v>
      </c>
      <c r="N34" s="4">
        <v>0</v>
      </c>
      <c r="O34" s="4" t="s">
        <v>5</v>
      </c>
      <c r="P34" s="4" t="s">
        <v>5</v>
      </c>
    </row>
    <row r="35" spans="1:16" ht="30">
      <c r="A35" s="2" t="s">
        <v>346</v>
      </c>
      <c r="B35" s="4" t="s">
        <v>5</v>
      </c>
      <c r="C35" s="8">
        <v>0</v>
      </c>
      <c r="D35" s="8">
        <v>-676000</v>
      </c>
      <c r="E35" s="8">
        <v>10790000</v>
      </c>
      <c r="F35" s="8">
        <v>-2142000</v>
      </c>
      <c r="G35" s="4" t="s">
        <v>5</v>
      </c>
      <c r="H35" s="4" t="s">
        <v>5</v>
      </c>
      <c r="I35" s="4" t="s">
        <v>5</v>
      </c>
      <c r="J35" s="4" t="s">
        <v>5</v>
      </c>
      <c r="K35" s="4" t="s">
        <v>5</v>
      </c>
      <c r="L35" s="8">
        <v>-676000</v>
      </c>
      <c r="M35" s="8">
        <v>10790000</v>
      </c>
      <c r="N35" s="8">
        <v>-2142000</v>
      </c>
      <c r="O35" s="4" t="s">
        <v>5</v>
      </c>
      <c r="P35" s="4" t="s">
        <v>5</v>
      </c>
    </row>
  </sheetData>
  <mergeCells count="11">
    <mergeCell ref="G2:G4"/>
    <mergeCell ref="A1:A4"/>
    <mergeCell ref="C1:D1"/>
    <mergeCell ref="E1:F1"/>
    <mergeCell ref="K1:L1"/>
    <mergeCell ref="M1:N1"/>
    <mergeCell ref="B2:B4"/>
    <mergeCell ref="C2:C4"/>
    <mergeCell ref="D2:D4"/>
    <mergeCell ref="E2:E4"/>
    <mergeCell ref="F2:F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1.85546875" bestFit="1" customWidth="1"/>
  </cols>
  <sheetData>
    <row r="1" spans="1:2" ht="45">
      <c r="A1" s="1" t="s">
        <v>1227</v>
      </c>
      <c r="B1" s="1" t="s">
        <v>1158</v>
      </c>
    </row>
    <row r="2" spans="1:2">
      <c r="A2" s="2" t="s">
        <v>348</v>
      </c>
      <c r="B2" s="4" t="s">
        <v>5</v>
      </c>
    </row>
    <row r="3" spans="1:2">
      <c r="A3" s="3" t="s">
        <v>349</v>
      </c>
      <c r="B3" s="4" t="s">
        <v>5</v>
      </c>
    </row>
    <row r="4" spans="1:2" ht="30">
      <c r="A4" s="2" t="s">
        <v>1162</v>
      </c>
      <c r="B4" s="203">
        <v>0.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cols>
    <col min="1" max="1" width="36.5703125" bestFit="1" customWidth="1"/>
    <col min="2" max="3" width="12.28515625" bestFit="1" customWidth="1"/>
  </cols>
  <sheetData>
    <row r="1" spans="1:3" ht="45">
      <c r="A1" s="1" t="s">
        <v>1228</v>
      </c>
      <c r="B1" s="7" t="s">
        <v>2</v>
      </c>
      <c r="C1" s="7" t="s">
        <v>26</v>
      </c>
    </row>
    <row r="2" spans="1:3" ht="30">
      <c r="A2" s="1" t="s">
        <v>25</v>
      </c>
      <c r="B2" s="7"/>
      <c r="C2" s="7"/>
    </row>
    <row r="3" spans="1:3" ht="30">
      <c r="A3" s="3" t="s">
        <v>1125</v>
      </c>
      <c r="B3" s="4" t="s">
        <v>5</v>
      </c>
      <c r="C3" s="4" t="s">
        <v>5</v>
      </c>
    </row>
    <row r="4" spans="1:3">
      <c r="A4" s="2" t="s">
        <v>27</v>
      </c>
      <c r="B4" s="8">
        <v>324870</v>
      </c>
      <c r="C4" s="8">
        <v>355593</v>
      </c>
    </row>
    <row r="5" spans="1:3">
      <c r="A5" s="2" t="s">
        <v>37</v>
      </c>
      <c r="B5" s="6">
        <v>3525546</v>
      </c>
      <c r="C5" s="6">
        <v>3587314</v>
      </c>
    </row>
    <row r="6" spans="1:3">
      <c r="A6" s="2" t="s">
        <v>38</v>
      </c>
      <c r="B6" s="4">
        <v>0</v>
      </c>
      <c r="C6" s="6">
        <v>331770</v>
      </c>
    </row>
    <row r="7" spans="1:3">
      <c r="A7" s="2" t="s">
        <v>39</v>
      </c>
      <c r="B7" s="6">
        <v>82241</v>
      </c>
      <c r="C7" s="6">
        <v>85468</v>
      </c>
    </row>
    <row r="8" spans="1:3">
      <c r="A8" s="2" t="s">
        <v>367</v>
      </c>
      <c r="B8" s="4">
        <v>0</v>
      </c>
      <c r="C8" s="6">
        <v>21382</v>
      </c>
    </row>
    <row r="9" spans="1:3">
      <c r="A9" s="2" t="s">
        <v>325</v>
      </c>
      <c r="B9" s="6">
        <v>62415</v>
      </c>
      <c r="C9" s="6">
        <v>98415</v>
      </c>
    </row>
    <row r="10" spans="1:3">
      <c r="A10" s="2" t="s">
        <v>42</v>
      </c>
      <c r="B10" s="6">
        <v>1083080</v>
      </c>
      <c r="C10" s="6">
        <v>1119638</v>
      </c>
    </row>
    <row r="11" spans="1:3">
      <c r="A11" s="2" t="s">
        <v>43</v>
      </c>
      <c r="B11" s="6">
        <v>694929</v>
      </c>
      <c r="C11" s="6">
        <v>694929</v>
      </c>
    </row>
    <row r="12" spans="1:3">
      <c r="A12" s="2" t="s">
        <v>368</v>
      </c>
      <c r="B12" s="4">
        <v>0</v>
      </c>
      <c r="C12" s="6">
        <v>37684</v>
      </c>
    </row>
    <row r="13" spans="1:3">
      <c r="A13" s="2" t="s">
        <v>45</v>
      </c>
      <c r="B13" s="6">
        <v>5773081</v>
      </c>
      <c r="C13" s="6">
        <v>6332193</v>
      </c>
    </row>
    <row r="14" spans="1:3">
      <c r="A14" s="2" t="s">
        <v>47</v>
      </c>
      <c r="B14" s="6">
        <v>29759</v>
      </c>
      <c r="C14" s="6">
        <v>61570</v>
      </c>
    </row>
    <row r="15" spans="1:3">
      <c r="A15" s="2" t="s">
        <v>48</v>
      </c>
      <c r="B15" s="6">
        <v>72364</v>
      </c>
      <c r="C15" s="6">
        <v>91156</v>
      </c>
    </row>
    <row r="16" spans="1:3">
      <c r="A16" s="2" t="s">
        <v>49</v>
      </c>
      <c r="B16" s="6">
        <v>362525</v>
      </c>
      <c r="C16" s="6">
        <v>363732</v>
      </c>
    </row>
    <row r="17" spans="1:3" ht="30">
      <c r="A17" s="2" t="s">
        <v>50</v>
      </c>
      <c r="B17" s="4">
        <v>0</v>
      </c>
      <c r="C17" s="6">
        <v>8129</v>
      </c>
    </row>
    <row r="18" spans="1:3" ht="30">
      <c r="A18" s="2" t="s">
        <v>52</v>
      </c>
      <c r="B18" s="4">
        <v>0</v>
      </c>
      <c r="C18" s="6">
        <v>225113</v>
      </c>
    </row>
    <row r="19" spans="1:3" ht="30">
      <c r="A19" s="2" t="s">
        <v>55</v>
      </c>
      <c r="B19" s="6">
        <v>4312984</v>
      </c>
      <c r="C19" s="6">
        <v>4827853</v>
      </c>
    </row>
    <row r="20" spans="1:3">
      <c r="A20" s="2" t="s">
        <v>56</v>
      </c>
      <c r="B20" s="6">
        <v>153445</v>
      </c>
      <c r="C20" s="6">
        <v>139943</v>
      </c>
    </row>
    <row r="21" spans="1:3">
      <c r="A21" s="2" t="s">
        <v>373</v>
      </c>
      <c r="B21" s="4" t="s">
        <v>5</v>
      </c>
      <c r="C21" s="6">
        <v>146706</v>
      </c>
    </row>
    <row r="22" spans="1:3">
      <c r="A22" s="2" t="s">
        <v>374</v>
      </c>
      <c r="B22" s="4">
        <v>0</v>
      </c>
      <c r="C22" s="4">
        <v>864</v>
      </c>
    </row>
    <row r="23" spans="1:3">
      <c r="A23" s="2" t="s">
        <v>376</v>
      </c>
      <c r="B23" s="6">
        <v>1078</v>
      </c>
      <c r="C23" s="4">
        <v>869</v>
      </c>
    </row>
    <row r="24" spans="1:3">
      <c r="A24" s="2" t="s">
        <v>64</v>
      </c>
      <c r="B24" s="6">
        <v>894222</v>
      </c>
      <c r="C24" s="6">
        <v>655694</v>
      </c>
    </row>
    <row r="25" spans="1:3">
      <c r="A25" s="2" t="s">
        <v>65</v>
      </c>
      <c r="B25" s="6">
        <v>-384734</v>
      </c>
      <c r="C25" s="6">
        <v>-351810</v>
      </c>
    </row>
    <row r="26" spans="1:3" ht="30">
      <c r="A26" s="2" t="s">
        <v>379</v>
      </c>
      <c r="B26" s="4">
        <v>-795</v>
      </c>
      <c r="C26" s="4">
        <v>-962</v>
      </c>
    </row>
    <row r="27" spans="1:3">
      <c r="A27" s="2" t="s">
        <v>68</v>
      </c>
      <c r="B27" s="6">
        <v>200701</v>
      </c>
      <c r="C27" s="6">
        <v>163336</v>
      </c>
    </row>
    <row r="28" spans="1:3" ht="30">
      <c r="A28" s="2" t="s">
        <v>70</v>
      </c>
      <c r="B28" s="6">
        <v>5773081</v>
      </c>
      <c r="C28" s="6">
        <v>6332193</v>
      </c>
    </row>
    <row r="29" spans="1:3" ht="30">
      <c r="A29" s="2" t="s">
        <v>1229</v>
      </c>
      <c r="B29" s="4" t="s">
        <v>5</v>
      </c>
      <c r="C29" s="4" t="s">
        <v>5</v>
      </c>
    </row>
    <row r="30" spans="1:3" ht="30">
      <c r="A30" s="3" t="s">
        <v>1125</v>
      </c>
      <c r="B30" s="4" t="s">
        <v>5</v>
      </c>
      <c r="C30" s="4" t="s">
        <v>5</v>
      </c>
    </row>
    <row r="31" spans="1:3">
      <c r="A31" s="2" t="s">
        <v>27</v>
      </c>
      <c r="B31" s="4" t="s">
        <v>5</v>
      </c>
      <c r="C31" s="6">
        <v>354140</v>
      </c>
    </row>
    <row r="32" spans="1:3">
      <c r="A32" s="2" t="s">
        <v>37</v>
      </c>
      <c r="B32" s="4" t="s">
        <v>5</v>
      </c>
      <c r="C32" s="6">
        <v>3587314</v>
      </c>
    </row>
    <row r="33" spans="1:3">
      <c r="A33" s="2" t="s">
        <v>38</v>
      </c>
      <c r="B33" s="4" t="s">
        <v>5</v>
      </c>
      <c r="C33" s="6">
        <v>168251</v>
      </c>
    </row>
    <row r="34" spans="1:3">
      <c r="A34" s="2" t="s">
        <v>39</v>
      </c>
      <c r="B34" s="4" t="s">
        <v>5</v>
      </c>
      <c r="C34" s="6">
        <v>83020</v>
      </c>
    </row>
    <row r="35" spans="1:3">
      <c r="A35" s="2" t="s">
        <v>367</v>
      </c>
      <c r="B35" s="4" t="s">
        <v>5</v>
      </c>
      <c r="C35" s="4">
        <v>0</v>
      </c>
    </row>
    <row r="36" spans="1:3">
      <c r="A36" s="2" t="s">
        <v>325</v>
      </c>
      <c r="B36" s="4" t="s">
        <v>5</v>
      </c>
      <c r="C36" s="6">
        <v>98415</v>
      </c>
    </row>
    <row r="37" spans="1:3">
      <c r="A37" s="2" t="s">
        <v>42</v>
      </c>
      <c r="B37" s="4" t="s">
        <v>5</v>
      </c>
      <c r="C37" s="6">
        <v>1119638</v>
      </c>
    </row>
    <row r="38" spans="1:3">
      <c r="A38" s="2" t="s">
        <v>43</v>
      </c>
      <c r="B38" s="4" t="s">
        <v>5</v>
      </c>
      <c r="C38" s="6">
        <v>694929</v>
      </c>
    </row>
    <row r="39" spans="1:3">
      <c r="A39" s="2" t="s">
        <v>368</v>
      </c>
      <c r="B39" s="4" t="s">
        <v>5</v>
      </c>
      <c r="C39" s="6">
        <v>37684</v>
      </c>
    </row>
    <row r="40" spans="1:3">
      <c r="A40" s="2" t="s">
        <v>45</v>
      </c>
      <c r="B40" s="4" t="s">
        <v>5</v>
      </c>
      <c r="C40" s="6">
        <v>6143391</v>
      </c>
    </row>
    <row r="41" spans="1:3">
      <c r="A41" s="2" t="s">
        <v>47</v>
      </c>
      <c r="B41" s="4" t="s">
        <v>5</v>
      </c>
      <c r="C41" s="6">
        <v>61570</v>
      </c>
    </row>
    <row r="42" spans="1:3">
      <c r="A42" s="2" t="s">
        <v>48</v>
      </c>
      <c r="B42" s="4" t="s">
        <v>5</v>
      </c>
      <c r="C42" s="6">
        <v>90992</v>
      </c>
    </row>
    <row r="43" spans="1:3">
      <c r="A43" s="2" t="s">
        <v>49</v>
      </c>
      <c r="B43" s="4" t="s">
        <v>5</v>
      </c>
      <c r="C43" s="6">
        <v>355246</v>
      </c>
    </row>
    <row r="44" spans="1:3" ht="30">
      <c r="A44" s="2" t="s">
        <v>50</v>
      </c>
      <c r="B44" s="4" t="s">
        <v>5</v>
      </c>
      <c r="C44" s="6">
        <v>8129</v>
      </c>
    </row>
    <row r="45" spans="1:3" ht="30">
      <c r="A45" s="2" t="s">
        <v>52</v>
      </c>
      <c r="B45" s="4" t="s">
        <v>5</v>
      </c>
      <c r="C45" s="4">
        <v>0</v>
      </c>
    </row>
    <row r="46" spans="1:3" ht="30">
      <c r="A46" s="2" t="s">
        <v>55</v>
      </c>
      <c r="B46" s="4" t="s">
        <v>5</v>
      </c>
      <c r="C46" s="6">
        <v>4827853</v>
      </c>
    </row>
    <row r="47" spans="1:3">
      <c r="A47" s="2" t="s">
        <v>56</v>
      </c>
      <c r="B47" s="4" t="s">
        <v>5</v>
      </c>
      <c r="C47" s="6">
        <v>139943</v>
      </c>
    </row>
    <row r="48" spans="1:3">
      <c r="A48" s="2" t="s">
        <v>373</v>
      </c>
      <c r="B48" s="4" t="s">
        <v>5</v>
      </c>
      <c r="C48" s="6">
        <v>146706</v>
      </c>
    </row>
    <row r="49" spans="1:3">
      <c r="A49" s="2" t="s">
        <v>374</v>
      </c>
      <c r="B49" s="4" t="s">
        <v>5</v>
      </c>
      <c r="C49" s="4">
        <v>864</v>
      </c>
    </row>
    <row r="50" spans="1:3">
      <c r="A50" s="2" t="s">
        <v>376</v>
      </c>
      <c r="B50" s="4" t="s">
        <v>5</v>
      </c>
      <c r="C50" s="4">
        <v>869</v>
      </c>
    </row>
    <row r="51" spans="1:3">
      <c r="A51" s="2" t="s">
        <v>64</v>
      </c>
      <c r="B51" s="4" t="s">
        <v>5</v>
      </c>
      <c r="C51" s="6">
        <v>655694</v>
      </c>
    </row>
    <row r="52" spans="1:3">
      <c r="A52" s="2" t="s">
        <v>65</v>
      </c>
      <c r="B52" s="4" t="s">
        <v>5</v>
      </c>
      <c r="C52" s="6">
        <v>-351810</v>
      </c>
    </row>
    <row r="53" spans="1:3" ht="30">
      <c r="A53" s="2" t="s">
        <v>379</v>
      </c>
      <c r="B53" s="4" t="s">
        <v>5</v>
      </c>
      <c r="C53" s="4">
        <v>-962</v>
      </c>
    </row>
    <row r="54" spans="1:3">
      <c r="A54" s="2" t="s">
        <v>68</v>
      </c>
      <c r="B54" s="4" t="s">
        <v>5</v>
      </c>
      <c r="C54" s="6">
        <v>208297</v>
      </c>
    </row>
    <row r="55" spans="1:3" ht="30">
      <c r="A55" s="2" t="s">
        <v>70</v>
      </c>
      <c r="B55" s="4" t="s">
        <v>5</v>
      </c>
      <c r="C55" s="6">
        <v>6143391</v>
      </c>
    </row>
    <row r="56" spans="1:3">
      <c r="A56" s="2" t="s">
        <v>216</v>
      </c>
      <c r="B56" s="4" t="s">
        <v>5</v>
      </c>
      <c r="C56" s="4" t="s">
        <v>5</v>
      </c>
    </row>
    <row r="57" spans="1:3" ht="30">
      <c r="A57" s="3" t="s">
        <v>1125</v>
      </c>
      <c r="B57" s="4" t="s">
        <v>5</v>
      </c>
      <c r="C57" s="4" t="s">
        <v>5</v>
      </c>
    </row>
    <row r="58" spans="1:3">
      <c r="A58" s="2" t="s">
        <v>27</v>
      </c>
      <c r="B58" s="4" t="s">
        <v>5</v>
      </c>
      <c r="C58" s="6">
        <v>1453</v>
      </c>
    </row>
    <row r="59" spans="1:3">
      <c r="A59" s="2" t="s">
        <v>37</v>
      </c>
      <c r="B59" s="4" t="s">
        <v>5</v>
      </c>
      <c r="C59" s="4">
        <v>0</v>
      </c>
    </row>
    <row r="60" spans="1:3">
      <c r="A60" s="2" t="s">
        <v>38</v>
      </c>
      <c r="B60" s="4" t="s">
        <v>5</v>
      </c>
      <c r="C60" s="6">
        <v>163519</v>
      </c>
    </row>
    <row r="61" spans="1:3">
      <c r="A61" s="2" t="s">
        <v>39</v>
      </c>
      <c r="B61" s="4" t="s">
        <v>5</v>
      </c>
      <c r="C61" s="6">
        <v>2448</v>
      </c>
    </row>
    <row r="62" spans="1:3">
      <c r="A62" s="2" t="s">
        <v>367</v>
      </c>
      <c r="B62" s="4" t="s">
        <v>5</v>
      </c>
      <c r="C62" s="6">
        <v>21382</v>
      </c>
    </row>
    <row r="63" spans="1:3">
      <c r="A63" s="2" t="s">
        <v>325</v>
      </c>
      <c r="B63" s="4" t="s">
        <v>5</v>
      </c>
      <c r="C63" s="4">
        <v>0</v>
      </c>
    </row>
    <row r="64" spans="1:3">
      <c r="A64" s="2" t="s">
        <v>42</v>
      </c>
      <c r="B64" s="4" t="s">
        <v>5</v>
      </c>
      <c r="C64" s="4">
        <v>0</v>
      </c>
    </row>
    <row r="65" spans="1:3">
      <c r="A65" s="2" t="s">
        <v>43</v>
      </c>
      <c r="B65" s="4" t="s">
        <v>5</v>
      </c>
      <c r="C65" s="4">
        <v>0</v>
      </c>
    </row>
    <row r="66" spans="1:3">
      <c r="A66" s="2" t="s">
        <v>368</v>
      </c>
      <c r="B66" s="4" t="s">
        <v>5</v>
      </c>
      <c r="C66" s="4">
        <v>0</v>
      </c>
    </row>
    <row r="67" spans="1:3">
      <c r="A67" s="2" t="s">
        <v>45</v>
      </c>
      <c r="B67" s="4" t="s">
        <v>5</v>
      </c>
      <c r="C67" s="6">
        <v>188802</v>
      </c>
    </row>
    <row r="68" spans="1:3">
      <c r="A68" s="2" t="s">
        <v>47</v>
      </c>
      <c r="B68" s="4" t="s">
        <v>5</v>
      </c>
      <c r="C68" s="4">
        <v>0</v>
      </c>
    </row>
    <row r="69" spans="1:3">
      <c r="A69" s="2" t="s">
        <v>48</v>
      </c>
      <c r="B69" s="4" t="s">
        <v>5</v>
      </c>
      <c r="C69" s="4">
        <v>164</v>
      </c>
    </row>
    <row r="70" spans="1:3">
      <c r="A70" s="2" t="s">
        <v>49</v>
      </c>
      <c r="B70" s="4" t="s">
        <v>5</v>
      </c>
      <c r="C70" s="6">
        <v>8486</v>
      </c>
    </row>
    <row r="71" spans="1:3" ht="30">
      <c r="A71" s="2" t="s">
        <v>50</v>
      </c>
      <c r="B71" s="4" t="s">
        <v>5</v>
      </c>
      <c r="C71" s="4">
        <v>0</v>
      </c>
    </row>
    <row r="72" spans="1:3" ht="30">
      <c r="A72" s="2" t="s">
        <v>52</v>
      </c>
      <c r="B72" s="4" t="s">
        <v>5</v>
      </c>
      <c r="C72" s="6">
        <v>225113</v>
      </c>
    </row>
    <row r="73" spans="1:3" ht="30">
      <c r="A73" s="2" t="s">
        <v>55</v>
      </c>
      <c r="B73" s="4" t="s">
        <v>5</v>
      </c>
      <c r="C73" s="4">
        <v>0</v>
      </c>
    </row>
    <row r="74" spans="1:3">
      <c r="A74" s="2" t="s">
        <v>56</v>
      </c>
      <c r="B74" s="4" t="s">
        <v>5</v>
      </c>
      <c r="C74" s="4">
        <v>0</v>
      </c>
    </row>
    <row r="75" spans="1:3">
      <c r="A75" s="2" t="s">
        <v>373</v>
      </c>
      <c r="B75" s="4" t="s">
        <v>5</v>
      </c>
      <c r="C75" s="4">
        <v>0</v>
      </c>
    </row>
    <row r="76" spans="1:3">
      <c r="A76" s="2" t="s">
        <v>374</v>
      </c>
      <c r="B76" s="4" t="s">
        <v>5</v>
      </c>
      <c r="C76" s="4">
        <v>0</v>
      </c>
    </row>
    <row r="77" spans="1:3">
      <c r="A77" s="2" t="s">
        <v>376</v>
      </c>
      <c r="B77" s="4" t="s">
        <v>5</v>
      </c>
      <c r="C77" s="4">
        <v>0</v>
      </c>
    </row>
    <row r="78" spans="1:3">
      <c r="A78" s="2" t="s">
        <v>64</v>
      </c>
      <c r="B78" s="4" t="s">
        <v>5</v>
      </c>
      <c r="C78" s="4">
        <v>0</v>
      </c>
    </row>
    <row r="79" spans="1:3">
      <c r="A79" s="2" t="s">
        <v>65</v>
      </c>
      <c r="B79" s="4" t="s">
        <v>5</v>
      </c>
      <c r="C79" s="4">
        <v>0</v>
      </c>
    </row>
    <row r="80" spans="1:3" ht="30">
      <c r="A80" s="2" t="s">
        <v>379</v>
      </c>
      <c r="B80" s="4" t="s">
        <v>5</v>
      </c>
      <c r="C80" s="4">
        <v>0</v>
      </c>
    </row>
    <row r="81" spans="1:3">
      <c r="A81" s="2" t="s">
        <v>68</v>
      </c>
      <c r="B81" s="4">
        <v>0</v>
      </c>
      <c r="C81" s="6">
        <v>-44961</v>
      </c>
    </row>
    <row r="82" spans="1:3" ht="30">
      <c r="A82" s="2" t="s">
        <v>70</v>
      </c>
      <c r="B82" s="4" t="s">
        <v>5</v>
      </c>
      <c r="C82" s="6">
        <v>188802</v>
      </c>
    </row>
    <row r="83" spans="1:3" ht="30">
      <c r="A83" s="2" t="s">
        <v>1230</v>
      </c>
      <c r="B83" s="4" t="s">
        <v>5</v>
      </c>
      <c r="C83" s="4" t="s">
        <v>5</v>
      </c>
    </row>
    <row r="84" spans="1:3" ht="30">
      <c r="A84" s="3" t="s">
        <v>1125</v>
      </c>
      <c r="B84" s="4" t="s">
        <v>5</v>
      </c>
      <c r="C84" s="4" t="s">
        <v>5</v>
      </c>
    </row>
    <row r="85" spans="1:3">
      <c r="A85" s="2" t="s">
        <v>27</v>
      </c>
      <c r="B85" s="4" t="s">
        <v>5</v>
      </c>
      <c r="C85" s="4">
        <v>0</v>
      </c>
    </row>
    <row r="86" spans="1:3">
      <c r="A86" s="2" t="s">
        <v>37</v>
      </c>
      <c r="B86" s="4" t="s">
        <v>5</v>
      </c>
      <c r="C86" s="4">
        <v>0</v>
      </c>
    </row>
    <row r="87" spans="1:3">
      <c r="A87" s="2" t="s">
        <v>38</v>
      </c>
      <c r="B87" s="4" t="s">
        <v>5</v>
      </c>
      <c r="C87" s="4">
        <v>0</v>
      </c>
    </row>
    <row r="88" spans="1:3">
      <c r="A88" s="2" t="s">
        <v>39</v>
      </c>
      <c r="B88" s="4" t="s">
        <v>5</v>
      </c>
      <c r="C88" s="4">
        <v>0</v>
      </c>
    </row>
    <row r="89" spans="1:3">
      <c r="A89" s="2" t="s">
        <v>367</v>
      </c>
      <c r="B89" s="4" t="s">
        <v>5</v>
      </c>
      <c r="C89" s="4">
        <v>0</v>
      </c>
    </row>
    <row r="90" spans="1:3">
      <c r="A90" s="2" t="s">
        <v>42</v>
      </c>
      <c r="B90" s="4" t="s">
        <v>5</v>
      </c>
      <c r="C90" s="4">
        <v>0</v>
      </c>
    </row>
    <row r="91" spans="1:3">
      <c r="A91" s="2" t="s">
        <v>43</v>
      </c>
      <c r="B91" s="4" t="s">
        <v>5</v>
      </c>
      <c r="C91" s="4">
        <v>0</v>
      </c>
    </row>
    <row r="92" spans="1:3">
      <c r="A92" s="2" t="s">
        <v>368</v>
      </c>
      <c r="B92" s="4" t="s">
        <v>5</v>
      </c>
      <c r="C92" s="4">
        <v>0</v>
      </c>
    </row>
    <row r="93" spans="1:3">
      <c r="A93" s="2" t="s">
        <v>45</v>
      </c>
      <c r="B93" s="4" t="s">
        <v>5</v>
      </c>
      <c r="C93" s="4">
        <v>0</v>
      </c>
    </row>
    <row r="94" spans="1:3">
      <c r="A94" s="2" t="s">
        <v>48</v>
      </c>
      <c r="B94" s="4" t="s">
        <v>5</v>
      </c>
      <c r="C94" s="4">
        <v>0</v>
      </c>
    </row>
    <row r="95" spans="1:3">
      <c r="A95" s="2" t="s">
        <v>49</v>
      </c>
      <c r="B95" s="4" t="s">
        <v>5</v>
      </c>
      <c r="C95" s="4">
        <v>0</v>
      </c>
    </row>
    <row r="96" spans="1:3" ht="30">
      <c r="A96" s="2" t="s">
        <v>50</v>
      </c>
      <c r="B96" s="4" t="s">
        <v>5</v>
      </c>
      <c r="C96" s="4">
        <v>0</v>
      </c>
    </row>
    <row r="97" spans="1:3" ht="30">
      <c r="A97" s="2" t="s">
        <v>52</v>
      </c>
      <c r="B97" s="4" t="s">
        <v>5</v>
      </c>
      <c r="C97" s="4">
        <v>0</v>
      </c>
    </row>
    <row r="98" spans="1:3" ht="30">
      <c r="A98" s="2" t="s">
        <v>55</v>
      </c>
      <c r="B98" s="4" t="s">
        <v>5</v>
      </c>
      <c r="C98" s="4">
        <v>0</v>
      </c>
    </row>
    <row r="99" spans="1:3">
      <c r="A99" s="2" t="s">
        <v>56</v>
      </c>
      <c r="B99" s="4" t="s">
        <v>5</v>
      </c>
      <c r="C99" s="4">
        <v>0</v>
      </c>
    </row>
    <row r="100" spans="1:3">
      <c r="A100" s="2" t="s">
        <v>373</v>
      </c>
      <c r="B100" s="4" t="s">
        <v>5</v>
      </c>
      <c r="C100" s="4">
        <v>0</v>
      </c>
    </row>
    <row r="101" spans="1:3">
      <c r="A101" s="2" t="s">
        <v>374</v>
      </c>
      <c r="B101" s="4" t="s">
        <v>5</v>
      </c>
      <c r="C101" s="4">
        <v>0</v>
      </c>
    </row>
    <row r="102" spans="1:3">
      <c r="A102" s="2" t="s">
        <v>376</v>
      </c>
      <c r="B102" s="4" t="s">
        <v>5</v>
      </c>
      <c r="C102" s="4">
        <v>0</v>
      </c>
    </row>
    <row r="103" spans="1:3">
      <c r="A103" s="2" t="s">
        <v>64</v>
      </c>
      <c r="B103" s="4" t="s">
        <v>5</v>
      </c>
      <c r="C103" s="4">
        <v>0</v>
      </c>
    </row>
    <row r="104" spans="1:3">
      <c r="A104" s="2" t="s">
        <v>65</v>
      </c>
      <c r="B104" s="4" t="s">
        <v>5</v>
      </c>
      <c r="C104" s="4">
        <v>0</v>
      </c>
    </row>
    <row r="105" spans="1:3" ht="30">
      <c r="A105" s="2" t="s">
        <v>379</v>
      </c>
      <c r="B105" s="4" t="s">
        <v>5</v>
      </c>
      <c r="C105" s="4">
        <v>0</v>
      </c>
    </row>
    <row r="106" spans="1:3">
      <c r="A106" s="2" t="s">
        <v>68</v>
      </c>
      <c r="B106" s="4" t="s">
        <v>5</v>
      </c>
      <c r="C106" s="4">
        <v>0</v>
      </c>
    </row>
    <row r="107" spans="1:3" ht="30">
      <c r="A107" s="2" t="s">
        <v>70</v>
      </c>
      <c r="B107" s="4" t="s">
        <v>5</v>
      </c>
      <c r="C107" s="8">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5" width="12.28515625" bestFit="1" customWidth="1"/>
  </cols>
  <sheetData>
    <row r="1" spans="1:5" ht="15" customHeight="1">
      <c r="A1" s="1" t="s">
        <v>1231</v>
      </c>
      <c r="B1" s="7" t="s">
        <v>1</v>
      </c>
      <c r="C1" s="7"/>
      <c r="D1" s="7" t="s">
        <v>80</v>
      </c>
      <c r="E1" s="7"/>
    </row>
    <row r="2" spans="1:5" ht="30">
      <c r="A2" s="1" t="s">
        <v>25</v>
      </c>
      <c r="B2" s="1" t="s">
        <v>2</v>
      </c>
      <c r="C2" s="1" t="s">
        <v>81</v>
      </c>
      <c r="D2" s="1" t="s">
        <v>2</v>
      </c>
      <c r="E2" s="1" t="s">
        <v>81</v>
      </c>
    </row>
    <row r="3" spans="1:5" ht="30">
      <c r="A3" s="3" t="s">
        <v>1125</v>
      </c>
      <c r="B3" s="4" t="s">
        <v>5</v>
      </c>
      <c r="C3" s="4" t="s">
        <v>5</v>
      </c>
      <c r="D3" s="4" t="s">
        <v>5</v>
      </c>
      <c r="E3" s="4" t="s">
        <v>5</v>
      </c>
    </row>
    <row r="4" spans="1:5">
      <c r="A4" s="2" t="s">
        <v>86</v>
      </c>
      <c r="B4" s="8">
        <v>43808</v>
      </c>
      <c r="C4" s="8">
        <v>38911</v>
      </c>
      <c r="D4" s="8">
        <v>125017</v>
      </c>
      <c r="E4" s="8">
        <v>110416</v>
      </c>
    </row>
    <row r="5" spans="1:5">
      <c r="A5" s="2" t="s">
        <v>92</v>
      </c>
      <c r="B5" s="6">
        <v>45735</v>
      </c>
      <c r="C5" s="6">
        <v>37929</v>
      </c>
      <c r="D5" s="6">
        <v>125986</v>
      </c>
      <c r="E5" s="6">
        <v>115924</v>
      </c>
    </row>
    <row r="6" spans="1:5">
      <c r="A6" s="2" t="s">
        <v>91</v>
      </c>
      <c r="B6" s="6">
        <v>122837</v>
      </c>
      <c r="C6" s="6">
        <v>112393</v>
      </c>
      <c r="D6" s="6">
        <v>373865</v>
      </c>
      <c r="E6" s="6">
        <v>330711</v>
      </c>
    </row>
    <row r="7" spans="1:5">
      <c r="A7" s="2" t="s">
        <v>387</v>
      </c>
      <c r="B7" s="6">
        <v>1675</v>
      </c>
      <c r="C7" s="6">
        <v>1618</v>
      </c>
      <c r="D7" s="6">
        <v>4829</v>
      </c>
      <c r="E7" s="6">
        <v>5488</v>
      </c>
    </row>
    <row r="8" spans="1:5">
      <c r="A8" s="2" t="s">
        <v>95</v>
      </c>
      <c r="B8" s="6">
        <v>1675</v>
      </c>
      <c r="C8" s="6">
        <v>1618</v>
      </c>
      <c r="D8" s="6">
        <v>4829</v>
      </c>
      <c r="E8" s="6">
        <v>5488</v>
      </c>
    </row>
    <row r="9" spans="1:5">
      <c r="A9" s="2" t="s">
        <v>1232</v>
      </c>
      <c r="B9" s="6">
        <v>78322</v>
      </c>
      <c r="C9" s="6">
        <v>49387</v>
      </c>
      <c r="D9" s="6">
        <v>239121</v>
      </c>
      <c r="E9" s="6">
        <v>186464</v>
      </c>
    </row>
    <row r="10" spans="1:5">
      <c r="A10" s="2" t="s">
        <v>1233</v>
      </c>
      <c r="B10" s="6">
        <v>83145</v>
      </c>
      <c r="C10" s="6">
        <v>74115</v>
      </c>
      <c r="D10" s="6">
        <v>266953</v>
      </c>
      <c r="E10" s="6">
        <v>202731</v>
      </c>
    </row>
    <row r="11" spans="1:5" ht="30">
      <c r="A11" s="2" t="s">
        <v>107</v>
      </c>
      <c r="B11" s="6">
        <v>-31547</v>
      </c>
      <c r="C11" s="6">
        <v>-24456</v>
      </c>
      <c r="D11" s="6">
        <v>-55231</v>
      </c>
      <c r="E11" s="6">
        <v>-15583</v>
      </c>
    </row>
    <row r="12" spans="1:5">
      <c r="A12" s="2" t="s">
        <v>108</v>
      </c>
      <c r="B12" s="6">
        <v>-3048</v>
      </c>
      <c r="C12" s="6">
        <v>8050</v>
      </c>
      <c r="D12" s="6">
        <v>3478</v>
      </c>
      <c r="E12" s="6">
        <v>6427</v>
      </c>
    </row>
    <row r="13" spans="1:5" ht="30">
      <c r="A13" s="2" t="s">
        <v>1234</v>
      </c>
      <c r="B13" s="4" t="s">
        <v>5</v>
      </c>
      <c r="C13" s="6">
        <v>-16406</v>
      </c>
      <c r="D13" s="6">
        <v>-51753</v>
      </c>
      <c r="E13" s="6">
        <v>-9156</v>
      </c>
    </row>
    <row r="14" spans="1:5" ht="30">
      <c r="A14" s="2" t="s">
        <v>109</v>
      </c>
      <c r="B14" s="6">
        <v>-34595</v>
      </c>
      <c r="C14" s="6">
        <v>-16406</v>
      </c>
      <c r="D14" s="6">
        <v>-51753</v>
      </c>
      <c r="E14" s="6">
        <v>-9156</v>
      </c>
    </row>
    <row r="15" spans="1:5" ht="30">
      <c r="A15" s="2" t="s">
        <v>1235</v>
      </c>
      <c r="B15" s="4">
        <v>0</v>
      </c>
      <c r="C15" s="4" t="s">
        <v>5</v>
      </c>
      <c r="D15" s="6">
        <v>10790</v>
      </c>
      <c r="E15" s="6">
        <v>-2142</v>
      </c>
    </row>
    <row r="16" spans="1:5" ht="30">
      <c r="A16" s="2" t="s">
        <v>110</v>
      </c>
      <c r="B16" s="4">
        <v>0</v>
      </c>
      <c r="C16" s="4">
        <v>-676</v>
      </c>
      <c r="D16" s="6">
        <v>10790</v>
      </c>
      <c r="E16" s="6">
        <v>-2142</v>
      </c>
    </row>
    <row r="17" spans="1:5">
      <c r="A17" s="2" t="s">
        <v>123</v>
      </c>
      <c r="B17" s="6">
        <v>-34595</v>
      </c>
      <c r="C17" s="6">
        <v>-17082</v>
      </c>
      <c r="D17" s="6">
        <v>-40963</v>
      </c>
      <c r="E17" s="6">
        <v>-11298</v>
      </c>
    </row>
    <row r="18" spans="1:5" ht="30">
      <c r="A18" s="2" t="s">
        <v>1236</v>
      </c>
      <c r="B18" s="6">
        <v>-37267</v>
      </c>
      <c r="C18" s="6">
        <v>-15796</v>
      </c>
      <c r="D18" s="6">
        <v>-32924</v>
      </c>
      <c r="E18" s="6">
        <v>-8967</v>
      </c>
    </row>
    <row r="19" spans="1:5">
      <c r="A19" s="2" t="s">
        <v>1237</v>
      </c>
      <c r="B19" s="6">
        <v>-2672</v>
      </c>
      <c r="C19" s="6">
        <v>1286</v>
      </c>
      <c r="D19" s="6">
        <v>8039</v>
      </c>
      <c r="E19" s="6">
        <v>2331</v>
      </c>
    </row>
    <row r="20" spans="1:5" ht="30">
      <c r="A20" s="2" t="s">
        <v>1229</v>
      </c>
      <c r="B20" s="4" t="s">
        <v>5</v>
      </c>
      <c r="C20" s="4" t="s">
        <v>5</v>
      </c>
      <c r="D20" s="4" t="s">
        <v>5</v>
      </c>
      <c r="E20" s="4" t="s">
        <v>5</v>
      </c>
    </row>
    <row r="21" spans="1:5" ht="30">
      <c r="A21" s="3" t="s">
        <v>1125</v>
      </c>
      <c r="B21" s="4" t="s">
        <v>5</v>
      </c>
      <c r="C21" s="4" t="s">
        <v>5</v>
      </c>
      <c r="D21" s="4" t="s">
        <v>5</v>
      </c>
      <c r="E21" s="4" t="s">
        <v>5</v>
      </c>
    </row>
    <row r="22" spans="1:5">
      <c r="A22" s="2" t="s">
        <v>86</v>
      </c>
      <c r="B22" s="4" t="s">
        <v>5</v>
      </c>
      <c r="C22" s="6">
        <v>38911</v>
      </c>
      <c r="D22" s="6">
        <v>125017</v>
      </c>
      <c r="E22" s="6">
        <v>110416</v>
      </c>
    </row>
    <row r="23" spans="1:5">
      <c r="A23" s="2" t="s">
        <v>92</v>
      </c>
      <c r="B23" s="4" t="s">
        <v>5</v>
      </c>
      <c r="C23" s="6">
        <v>112389</v>
      </c>
      <c r="D23" s="4" t="s">
        <v>5</v>
      </c>
      <c r="E23" s="6">
        <v>115924</v>
      </c>
    </row>
    <row r="24" spans="1:5">
      <c r="A24" s="2" t="s">
        <v>91</v>
      </c>
      <c r="B24" s="4" t="s">
        <v>5</v>
      </c>
      <c r="C24" s="4" t="s">
        <v>5</v>
      </c>
      <c r="D24" s="6">
        <v>373865</v>
      </c>
      <c r="E24" s="6">
        <v>330698</v>
      </c>
    </row>
    <row r="25" spans="1:5">
      <c r="A25" s="2" t="s">
        <v>387</v>
      </c>
      <c r="B25" s="4" t="s">
        <v>5</v>
      </c>
      <c r="C25" s="6">
        <v>4342</v>
      </c>
      <c r="D25" s="6">
        <v>6762</v>
      </c>
      <c r="E25" s="6">
        <v>13660</v>
      </c>
    </row>
    <row r="26" spans="1:5">
      <c r="A26" s="2" t="s">
        <v>1232</v>
      </c>
      <c r="B26" s="4" t="s">
        <v>5</v>
      </c>
      <c r="C26" s="6">
        <v>46667</v>
      </c>
      <c r="D26" s="6">
        <v>237188</v>
      </c>
      <c r="E26" s="6">
        <v>178305</v>
      </c>
    </row>
    <row r="27" spans="1:5">
      <c r="A27" s="2" t="s">
        <v>1233</v>
      </c>
      <c r="B27" s="4" t="s">
        <v>5</v>
      </c>
      <c r="C27" s="6">
        <v>71134</v>
      </c>
      <c r="D27" s="6">
        <v>264577</v>
      </c>
      <c r="E27" s="6">
        <v>193708</v>
      </c>
    </row>
    <row r="28" spans="1:5" ht="30">
      <c r="A28" s="2" t="s">
        <v>107</v>
      </c>
      <c r="B28" s="4" t="s">
        <v>5</v>
      </c>
      <c r="C28" s="6">
        <v>-24195</v>
      </c>
      <c r="D28" s="6">
        <v>-54788</v>
      </c>
      <c r="E28" s="6">
        <v>-14719</v>
      </c>
    </row>
    <row r="29" spans="1:5">
      <c r="A29" s="2" t="s">
        <v>108</v>
      </c>
      <c r="B29" s="4" t="s">
        <v>5</v>
      </c>
      <c r="C29" s="6">
        <v>8050</v>
      </c>
      <c r="D29" s="6">
        <v>-3478</v>
      </c>
      <c r="E29" s="6">
        <v>6427</v>
      </c>
    </row>
    <row r="30" spans="1:5" ht="30">
      <c r="A30" s="2" t="s">
        <v>1234</v>
      </c>
      <c r="B30" s="4" t="s">
        <v>5</v>
      </c>
      <c r="C30" s="6">
        <v>-16145</v>
      </c>
      <c r="D30" s="6">
        <v>-51310</v>
      </c>
      <c r="E30" s="6">
        <v>-8292</v>
      </c>
    </row>
    <row r="31" spans="1:5" ht="30">
      <c r="A31" s="2" t="s">
        <v>1235</v>
      </c>
      <c r="B31" s="4" t="s">
        <v>5</v>
      </c>
      <c r="C31" s="4">
        <v>-676</v>
      </c>
      <c r="D31" s="6">
        <v>10790</v>
      </c>
      <c r="E31" s="6">
        <v>-2142</v>
      </c>
    </row>
    <row r="32" spans="1:5">
      <c r="A32" s="2" t="s">
        <v>123</v>
      </c>
      <c r="B32" s="4" t="s">
        <v>5</v>
      </c>
      <c r="C32" s="6">
        <v>-16821</v>
      </c>
      <c r="D32" s="6">
        <v>-40520</v>
      </c>
      <c r="E32" s="6">
        <v>-10434</v>
      </c>
    </row>
    <row r="33" spans="1:5" ht="30">
      <c r="A33" s="2" t="s">
        <v>1236</v>
      </c>
      <c r="B33" s="4" t="s">
        <v>5</v>
      </c>
      <c r="C33" s="6">
        <v>-15796</v>
      </c>
      <c r="D33" s="6">
        <v>-32924</v>
      </c>
      <c r="E33" s="6">
        <v>-8967</v>
      </c>
    </row>
    <row r="34" spans="1:5">
      <c r="A34" s="2" t="s">
        <v>1237</v>
      </c>
      <c r="B34" s="4" t="s">
        <v>5</v>
      </c>
      <c r="C34" s="6">
        <v>1025</v>
      </c>
      <c r="D34" s="6">
        <v>-7596</v>
      </c>
      <c r="E34" s="6">
        <v>-1467</v>
      </c>
    </row>
    <row r="35" spans="1:5">
      <c r="A35" s="2" t="s">
        <v>216</v>
      </c>
      <c r="B35" s="4" t="s">
        <v>5</v>
      </c>
      <c r="C35" s="4" t="s">
        <v>5</v>
      </c>
      <c r="D35" s="4" t="s">
        <v>5</v>
      </c>
      <c r="E35" s="4" t="s">
        <v>5</v>
      </c>
    </row>
    <row r="36" spans="1:5" ht="30">
      <c r="A36" s="3" t="s">
        <v>1125</v>
      </c>
      <c r="B36" s="4" t="s">
        <v>5</v>
      </c>
      <c r="C36" s="4" t="s">
        <v>5</v>
      </c>
      <c r="D36" s="4" t="s">
        <v>5</v>
      </c>
      <c r="E36" s="4" t="s">
        <v>5</v>
      </c>
    </row>
    <row r="37" spans="1:5">
      <c r="A37" s="2" t="s">
        <v>86</v>
      </c>
      <c r="B37" s="4" t="s">
        <v>5</v>
      </c>
      <c r="C37" s="6">
        <v>2724</v>
      </c>
      <c r="D37" s="6">
        <v>1933</v>
      </c>
      <c r="E37" s="6">
        <v>8172</v>
      </c>
    </row>
    <row r="38" spans="1:5">
      <c r="A38" s="2" t="s">
        <v>92</v>
      </c>
      <c r="B38" s="4" t="s">
        <v>5</v>
      </c>
      <c r="C38" s="4">
        <v>4</v>
      </c>
      <c r="D38" s="4" t="s">
        <v>5</v>
      </c>
      <c r="E38" s="4">
        <v>0</v>
      </c>
    </row>
    <row r="39" spans="1:5">
      <c r="A39" s="2" t="s">
        <v>91</v>
      </c>
      <c r="B39" s="4" t="s">
        <v>5</v>
      </c>
      <c r="C39" s="4" t="s">
        <v>5</v>
      </c>
      <c r="D39" s="4">
        <v>0</v>
      </c>
      <c r="E39" s="4">
        <v>13</v>
      </c>
    </row>
    <row r="40" spans="1:5">
      <c r="A40" s="2" t="s">
        <v>387</v>
      </c>
      <c r="B40" s="4" t="s">
        <v>5</v>
      </c>
      <c r="C40" s="4">
        <v>0</v>
      </c>
      <c r="D40" s="4">
        <v>0</v>
      </c>
      <c r="E40" s="4">
        <v>0</v>
      </c>
    </row>
    <row r="41" spans="1:5">
      <c r="A41" s="2" t="s">
        <v>1232</v>
      </c>
      <c r="B41" s="4" t="s">
        <v>5</v>
      </c>
      <c r="C41" s="6">
        <v>2720</v>
      </c>
      <c r="D41" s="6">
        <v>1933</v>
      </c>
      <c r="E41" s="6">
        <v>8159</v>
      </c>
    </row>
    <row r="42" spans="1:5">
      <c r="A42" s="2" t="s">
        <v>1233</v>
      </c>
      <c r="B42" s="4" t="s">
        <v>5</v>
      </c>
      <c r="C42" s="6">
        <v>2981</v>
      </c>
      <c r="D42" s="6">
        <v>2376</v>
      </c>
      <c r="E42" s="6">
        <v>9023</v>
      </c>
    </row>
    <row r="43" spans="1:5" ht="30">
      <c r="A43" s="2" t="s">
        <v>107</v>
      </c>
      <c r="B43" s="4" t="s">
        <v>5</v>
      </c>
      <c r="C43" s="4">
        <v>-261</v>
      </c>
      <c r="D43" s="4">
        <v>-443</v>
      </c>
      <c r="E43" s="4">
        <v>-864</v>
      </c>
    </row>
    <row r="44" spans="1:5">
      <c r="A44" s="2" t="s">
        <v>108</v>
      </c>
      <c r="B44" s="4" t="s">
        <v>5</v>
      </c>
      <c r="C44" s="4">
        <v>0</v>
      </c>
      <c r="D44" s="4">
        <v>0</v>
      </c>
      <c r="E44" s="4">
        <v>0</v>
      </c>
    </row>
    <row r="45" spans="1:5" ht="30">
      <c r="A45" s="2" t="s">
        <v>1234</v>
      </c>
      <c r="B45" s="4" t="s">
        <v>5</v>
      </c>
      <c r="C45" s="4">
        <v>-261</v>
      </c>
      <c r="D45" s="4">
        <v>-443</v>
      </c>
      <c r="E45" s="4">
        <v>-864</v>
      </c>
    </row>
    <row r="46" spans="1:5" ht="30">
      <c r="A46" s="2" t="s">
        <v>1235</v>
      </c>
      <c r="B46" s="4" t="s">
        <v>5</v>
      </c>
      <c r="C46" s="4">
        <v>0</v>
      </c>
      <c r="D46" s="4">
        <v>0</v>
      </c>
      <c r="E46" s="4">
        <v>0</v>
      </c>
    </row>
    <row r="47" spans="1:5">
      <c r="A47" s="2" t="s">
        <v>123</v>
      </c>
      <c r="B47" s="4" t="s">
        <v>5</v>
      </c>
      <c r="C47" s="4">
        <v>-261</v>
      </c>
      <c r="D47" s="4">
        <v>-443</v>
      </c>
      <c r="E47" s="4">
        <v>-864</v>
      </c>
    </row>
    <row r="48" spans="1:5" ht="30">
      <c r="A48" s="2" t="s">
        <v>1236</v>
      </c>
      <c r="B48" s="4" t="s">
        <v>5</v>
      </c>
      <c r="C48" s="4">
        <v>-261</v>
      </c>
      <c r="D48" s="4">
        <v>-443</v>
      </c>
      <c r="E48" s="4">
        <v>-864</v>
      </c>
    </row>
    <row r="49" spans="1:5">
      <c r="A49" s="2" t="s">
        <v>1237</v>
      </c>
      <c r="B49" s="4" t="s">
        <v>5</v>
      </c>
      <c r="C49" s="4">
        <v>0</v>
      </c>
      <c r="D49" s="4">
        <v>0</v>
      </c>
      <c r="E49" s="4">
        <v>0</v>
      </c>
    </row>
    <row r="50" spans="1:5" ht="30">
      <c r="A50" s="2" t="s">
        <v>1230</v>
      </c>
      <c r="B50" s="4" t="s">
        <v>5</v>
      </c>
      <c r="C50" s="4" t="s">
        <v>5</v>
      </c>
      <c r="D50" s="4" t="s">
        <v>5</v>
      </c>
      <c r="E50" s="4" t="s">
        <v>5</v>
      </c>
    </row>
    <row r="51" spans="1:5" ht="30">
      <c r="A51" s="3" t="s">
        <v>1125</v>
      </c>
      <c r="B51" s="4" t="s">
        <v>5</v>
      </c>
      <c r="C51" s="4" t="s">
        <v>5</v>
      </c>
      <c r="D51" s="4" t="s">
        <v>5</v>
      </c>
      <c r="E51" s="4" t="s">
        <v>5</v>
      </c>
    </row>
    <row r="52" spans="1:5">
      <c r="A52" s="2" t="s">
        <v>86</v>
      </c>
      <c r="B52" s="4" t="s">
        <v>5</v>
      </c>
      <c r="C52" s="6">
        <v>-2724</v>
      </c>
      <c r="D52" s="6">
        <v>-1933</v>
      </c>
      <c r="E52" s="6">
        <v>-8172</v>
      </c>
    </row>
    <row r="53" spans="1:5">
      <c r="A53" s="2" t="s">
        <v>92</v>
      </c>
      <c r="B53" s="4" t="s">
        <v>5</v>
      </c>
      <c r="C53" s="4">
        <v>0</v>
      </c>
      <c r="D53" s="4" t="s">
        <v>5</v>
      </c>
      <c r="E53" s="4">
        <v>0</v>
      </c>
    </row>
    <row r="54" spans="1:5">
      <c r="A54" s="2" t="s">
        <v>91</v>
      </c>
      <c r="B54" s="4" t="s">
        <v>5</v>
      </c>
      <c r="C54" s="4" t="s">
        <v>5</v>
      </c>
      <c r="D54" s="4">
        <v>0</v>
      </c>
      <c r="E54" s="4">
        <v>0</v>
      </c>
    </row>
    <row r="55" spans="1:5">
      <c r="A55" s="2" t="s">
        <v>387</v>
      </c>
      <c r="B55" s="4" t="s">
        <v>5</v>
      </c>
      <c r="C55" s="6">
        <v>-2724</v>
      </c>
      <c r="D55" s="6">
        <v>-1933</v>
      </c>
      <c r="E55" s="6">
        <v>-8172</v>
      </c>
    </row>
    <row r="56" spans="1:5">
      <c r="A56" s="2" t="s">
        <v>1232</v>
      </c>
      <c r="B56" s="4" t="s">
        <v>5</v>
      </c>
      <c r="C56" s="4">
        <v>0</v>
      </c>
      <c r="D56" s="4">
        <v>0</v>
      </c>
      <c r="E56" s="4">
        <v>0</v>
      </c>
    </row>
    <row r="57" spans="1:5">
      <c r="A57" s="2" t="s">
        <v>1233</v>
      </c>
      <c r="B57" s="4" t="s">
        <v>5</v>
      </c>
      <c r="C57" s="4">
        <v>0</v>
      </c>
      <c r="D57" s="4">
        <v>0</v>
      </c>
      <c r="E57" s="4">
        <v>0</v>
      </c>
    </row>
    <row r="58" spans="1:5" ht="30">
      <c r="A58" s="2" t="s">
        <v>107</v>
      </c>
      <c r="B58" s="4" t="s">
        <v>5</v>
      </c>
      <c r="C58" s="4">
        <v>0</v>
      </c>
      <c r="D58" s="4">
        <v>0</v>
      </c>
      <c r="E58" s="4">
        <v>0</v>
      </c>
    </row>
    <row r="59" spans="1:5">
      <c r="A59" s="2" t="s">
        <v>108</v>
      </c>
      <c r="B59" s="4" t="s">
        <v>5</v>
      </c>
      <c r="C59" s="4">
        <v>0</v>
      </c>
      <c r="D59" s="4">
        <v>0</v>
      </c>
      <c r="E59" s="4">
        <v>0</v>
      </c>
    </row>
    <row r="60" spans="1:5" ht="30">
      <c r="A60" s="2" t="s">
        <v>1234</v>
      </c>
      <c r="B60" s="4" t="s">
        <v>5</v>
      </c>
      <c r="C60" s="4">
        <v>0</v>
      </c>
      <c r="D60" s="4">
        <v>0</v>
      </c>
      <c r="E60" s="4">
        <v>0</v>
      </c>
    </row>
    <row r="61" spans="1:5" ht="30">
      <c r="A61" s="2" t="s">
        <v>1235</v>
      </c>
      <c r="B61" s="4" t="s">
        <v>5</v>
      </c>
      <c r="C61" s="4">
        <v>0</v>
      </c>
      <c r="D61" s="4">
        <v>0</v>
      </c>
      <c r="E61" s="4">
        <v>0</v>
      </c>
    </row>
    <row r="62" spans="1:5">
      <c r="A62" s="2" t="s">
        <v>123</v>
      </c>
      <c r="B62" s="4" t="s">
        <v>5</v>
      </c>
      <c r="C62" s="4">
        <v>0</v>
      </c>
      <c r="D62" s="4">
        <v>0</v>
      </c>
      <c r="E62" s="4">
        <v>0</v>
      </c>
    </row>
    <row r="63" spans="1:5" ht="30">
      <c r="A63" s="2" t="s">
        <v>1236</v>
      </c>
      <c r="B63" s="4" t="s">
        <v>5</v>
      </c>
      <c r="C63" s="4">
        <v>261</v>
      </c>
      <c r="D63" s="4">
        <v>443</v>
      </c>
      <c r="E63" s="4">
        <v>864</v>
      </c>
    </row>
    <row r="64" spans="1:5">
      <c r="A64" s="2" t="s">
        <v>1237</v>
      </c>
      <c r="B64" s="4" t="s">
        <v>5</v>
      </c>
      <c r="C64" s="8">
        <v>261</v>
      </c>
      <c r="D64" s="8">
        <v>-443</v>
      </c>
      <c r="E64" s="8">
        <v>-86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4.28515625" bestFit="1" customWidth="1"/>
  </cols>
  <sheetData>
    <row r="1" spans="1:6" ht="15" customHeight="1">
      <c r="A1" s="7" t="s">
        <v>1238</v>
      </c>
      <c r="B1" s="7" t="s">
        <v>1</v>
      </c>
      <c r="C1" s="7"/>
      <c r="D1" s="7" t="s">
        <v>80</v>
      </c>
      <c r="E1" s="7"/>
      <c r="F1" s="1"/>
    </row>
    <row r="2" spans="1:6">
      <c r="A2" s="7"/>
      <c r="B2" s="1" t="s">
        <v>2</v>
      </c>
      <c r="C2" s="1" t="s">
        <v>81</v>
      </c>
      <c r="D2" s="1" t="s">
        <v>2</v>
      </c>
      <c r="E2" s="1" t="s">
        <v>81</v>
      </c>
      <c r="F2" s="1" t="s">
        <v>26</v>
      </c>
    </row>
    <row r="3" spans="1:6" ht="30">
      <c r="A3" s="3" t="s">
        <v>1239</v>
      </c>
      <c r="B3" s="4" t="s">
        <v>5</v>
      </c>
      <c r="C3" s="4" t="s">
        <v>5</v>
      </c>
      <c r="D3" s="4" t="s">
        <v>5</v>
      </c>
      <c r="E3" s="4" t="s">
        <v>5</v>
      </c>
      <c r="F3" s="4" t="s">
        <v>5</v>
      </c>
    </row>
    <row r="4" spans="1:6">
      <c r="A4" s="2" t="s">
        <v>1240</v>
      </c>
      <c r="B4" s="8">
        <v>5782973000</v>
      </c>
      <c r="C4" s="4" t="s">
        <v>5</v>
      </c>
      <c r="D4" s="8">
        <v>5782973000</v>
      </c>
      <c r="E4" s="4" t="s">
        <v>5</v>
      </c>
      <c r="F4" s="8">
        <v>5711300000</v>
      </c>
    </row>
    <row r="5" spans="1:6">
      <c r="A5" s="2" t="s">
        <v>435</v>
      </c>
      <c r="B5" s="6">
        <v>2257427000</v>
      </c>
      <c r="C5" s="4" t="s">
        <v>5</v>
      </c>
      <c r="D5" s="6">
        <v>2257427000</v>
      </c>
      <c r="E5" s="4" t="s">
        <v>5</v>
      </c>
      <c r="F5" s="6">
        <v>2123986000</v>
      </c>
    </row>
    <row r="6" spans="1:6">
      <c r="A6" s="2" t="s">
        <v>37</v>
      </c>
      <c r="B6" s="6">
        <v>3525546000</v>
      </c>
      <c r="C6" s="4" t="s">
        <v>5</v>
      </c>
      <c r="D6" s="6">
        <v>3525546000</v>
      </c>
      <c r="E6" s="4" t="s">
        <v>5</v>
      </c>
      <c r="F6" s="6">
        <v>3587314000</v>
      </c>
    </row>
    <row r="7" spans="1:6">
      <c r="A7" s="2" t="s">
        <v>1241</v>
      </c>
      <c r="B7" s="6">
        <v>56900000</v>
      </c>
      <c r="C7" s="6">
        <v>48900000</v>
      </c>
      <c r="D7" s="6">
        <v>173600000</v>
      </c>
      <c r="E7" s="6">
        <v>147300000</v>
      </c>
      <c r="F7" s="4" t="s">
        <v>5</v>
      </c>
    </row>
    <row r="8" spans="1:6">
      <c r="A8" s="2" t="s">
        <v>429</v>
      </c>
      <c r="B8" s="4" t="s">
        <v>5</v>
      </c>
      <c r="C8" s="4" t="s">
        <v>5</v>
      </c>
      <c r="D8" s="4" t="s">
        <v>5</v>
      </c>
      <c r="E8" s="4" t="s">
        <v>5</v>
      </c>
      <c r="F8" s="4" t="s">
        <v>5</v>
      </c>
    </row>
    <row r="9" spans="1:6" ht="30">
      <c r="A9" s="3" t="s">
        <v>1239</v>
      </c>
      <c r="B9" s="4" t="s">
        <v>5</v>
      </c>
      <c r="C9" s="4" t="s">
        <v>5</v>
      </c>
      <c r="D9" s="4" t="s">
        <v>5</v>
      </c>
      <c r="E9" s="4" t="s">
        <v>5</v>
      </c>
      <c r="F9" s="4" t="s">
        <v>5</v>
      </c>
    </row>
    <row r="10" spans="1:6">
      <c r="A10" s="2" t="s">
        <v>1240</v>
      </c>
      <c r="B10" s="6">
        <v>336078000</v>
      </c>
      <c r="C10" s="4" t="s">
        <v>5</v>
      </c>
      <c r="D10" s="6">
        <v>336078000</v>
      </c>
      <c r="E10" s="4" t="s">
        <v>5</v>
      </c>
      <c r="F10" s="6">
        <v>341174000</v>
      </c>
    </row>
    <row r="11" spans="1:6">
      <c r="A11" s="2" t="s">
        <v>1242</v>
      </c>
      <c r="B11" s="4" t="s">
        <v>5</v>
      </c>
      <c r="C11" s="4" t="s">
        <v>5</v>
      </c>
      <c r="D11" s="4" t="s">
        <v>5</v>
      </c>
      <c r="E11" s="4" t="s">
        <v>5</v>
      </c>
      <c r="F11" s="4" t="s">
        <v>5</v>
      </c>
    </row>
    <row r="12" spans="1:6" ht="30">
      <c r="A12" s="3" t="s">
        <v>1239</v>
      </c>
      <c r="B12" s="4" t="s">
        <v>5</v>
      </c>
      <c r="C12" s="4" t="s">
        <v>5</v>
      </c>
      <c r="D12" s="4" t="s">
        <v>5</v>
      </c>
      <c r="E12" s="4" t="s">
        <v>5</v>
      </c>
      <c r="F12" s="4" t="s">
        <v>5</v>
      </c>
    </row>
    <row r="13" spans="1:6">
      <c r="A13" s="2" t="s">
        <v>1240</v>
      </c>
      <c r="B13" s="6">
        <v>3842193000</v>
      </c>
      <c r="C13" s="4" t="s">
        <v>5</v>
      </c>
      <c r="D13" s="6">
        <v>3842193000</v>
      </c>
      <c r="E13" s="4" t="s">
        <v>5</v>
      </c>
      <c r="F13" s="6">
        <v>3826880000</v>
      </c>
    </row>
    <row r="14" spans="1:6">
      <c r="A14" s="2" t="s">
        <v>1243</v>
      </c>
      <c r="B14" s="4" t="s">
        <v>5</v>
      </c>
      <c r="C14" s="4" t="s">
        <v>5</v>
      </c>
      <c r="D14" s="4" t="s">
        <v>5</v>
      </c>
      <c r="E14" s="4" t="s">
        <v>5</v>
      </c>
      <c r="F14" s="4" t="s">
        <v>5</v>
      </c>
    </row>
    <row r="15" spans="1:6" ht="30">
      <c r="A15" s="3" t="s">
        <v>1239</v>
      </c>
      <c r="B15" s="4" t="s">
        <v>5</v>
      </c>
      <c r="C15" s="4" t="s">
        <v>5</v>
      </c>
      <c r="D15" s="4" t="s">
        <v>5</v>
      </c>
      <c r="E15" s="4" t="s">
        <v>5</v>
      </c>
      <c r="F15" s="4" t="s">
        <v>5</v>
      </c>
    </row>
    <row r="16" spans="1:6">
      <c r="A16" s="2" t="s">
        <v>1240</v>
      </c>
      <c r="B16" s="6">
        <v>1319385000</v>
      </c>
      <c r="C16" s="4" t="s">
        <v>5</v>
      </c>
      <c r="D16" s="6">
        <v>1319385000</v>
      </c>
      <c r="E16" s="4" t="s">
        <v>5</v>
      </c>
      <c r="F16" s="6">
        <v>1305216000</v>
      </c>
    </row>
    <row r="17" spans="1:6">
      <c r="A17" s="2" t="s">
        <v>1244</v>
      </c>
      <c r="B17" s="4" t="s">
        <v>5</v>
      </c>
      <c r="C17" s="4" t="s">
        <v>5</v>
      </c>
      <c r="D17" s="4" t="s">
        <v>5</v>
      </c>
      <c r="E17" s="4" t="s">
        <v>5</v>
      </c>
      <c r="F17" s="4" t="s">
        <v>5</v>
      </c>
    </row>
    <row r="18" spans="1:6" ht="30">
      <c r="A18" s="3" t="s">
        <v>1239</v>
      </c>
      <c r="B18" s="4" t="s">
        <v>5</v>
      </c>
      <c r="C18" s="4" t="s">
        <v>5</v>
      </c>
      <c r="D18" s="4" t="s">
        <v>5</v>
      </c>
      <c r="E18" s="4" t="s">
        <v>5</v>
      </c>
      <c r="F18" s="4" t="s">
        <v>5</v>
      </c>
    </row>
    <row r="19" spans="1:6">
      <c r="A19" s="2" t="s">
        <v>1240</v>
      </c>
      <c r="B19" s="6">
        <v>189139000</v>
      </c>
      <c r="C19" s="4" t="s">
        <v>5</v>
      </c>
      <c r="D19" s="6">
        <v>189139000</v>
      </c>
      <c r="E19" s="4" t="s">
        <v>5</v>
      </c>
      <c r="F19" s="6">
        <v>187620000</v>
      </c>
    </row>
    <row r="20" spans="1:6">
      <c r="A20" s="2" t="s">
        <v>1245</v>
      </c>
      <c r="B20" s="4" t="s">
        <v>5</v>
      </c>
      <c r="C20" s="4" t="s">
        <v>5</v>
      </c>
      <c r="D20" s="4" t="s">
        <v>5</v>
      </c>
      <c r="E20" s="4" t="s">
        <v>5</v>
      </c>
      <c r="F20" s="4" t="s">
        <v>5</v>
      </c>
    </row>
    <row r="21" spans="1:6" ht="30">
      <c r="A21" s="3" t="s">
        <v>1239</v>
      </c>
      <c r="B21" s="4" t="s">
        <v>5</v>
      </c>
      <c r="C21" s="4" t="s">
        <v>5</v>
      </c>
      <c r="D21" s="4" t="s">
        <v>5</v>
      </c>
      <c r="E21" s="4" t="s">
        <v>5</v>
      </c>
      <c r="F21" s="4" t="s">
        <v>5</v>
      </c>
    </row>
    <row r="22" spans="1:6">
      <c r="A22" s="2" t="s">
        <v>1240</v>
      </c>
      <c r="B22" s="6">
        <v>74427000</v>
      </c>
      <c r="C22" s="4" t="s">
        <v>5</v>
      </c>
      <c r="D22" s="6">
        <v>74427000</v>
      </c>
      <c r="E22" s="4" t="s">
        <v>5</v>
      </c>
      <c r="F22" s="6">
        <v>27397000</v>
      </c>
    </row>
    <row r="23" spans="1:6">
      <c r="A23" s="2" t="s">
        <v>86</v>
      </c>
      <c r="B23" s="4" t="s">
        <v>5</v>
      </c>
      <c r="C23" s="4" t="s">
        <v>5</v>
      </c>
      <c r="D23" s="4" t="s">
        <v>5</v>
      </c>
      <c r="E23" s="4" t="s">
        <v>5</v>
      </c>
      <c r="F23" s="4" t="s">
        <v>5</v>
      </c>
    </row>
    <row r="24" spans="1:6" ht="30">
      <c r="A24" s="3" t="s">
        <v>1239</v>
      </c>
      <c r="B24" s="4" t="s">
        <v>5</v>
      </c>
      <c r="C24" s="4" t="s">
        <v>5</v>
      </c>
      <c r="D24" s="4" t="s">
        <v>5</v>
      </c>
      <c r="E24" s="4" t="s">
        <v>5</v>
      </c>
      <c r="F24" s="4" t="s">
        <v>5</v>
      </c>
    </row>
    <row r="25" spans="1:6">
      <c r="A25" s="2" t="s">
        <v>1240</v>
      </c>
      <c r="B25" s="8">
        <v>21751000</v>
      </c>
      <c r="C25" s="4" t="s">
        <v>5</v>
      </c>
      <c r="D25" s="8">
        <v>21751000</v>
      </c>
      <c r="E25" s="4" t="s">
        <v>5</v>
      </c>
      <c r="F25" s="8">
        <v>23013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24.42578125" bestFit="1" customWidth="1"/>
  </cols>
  <sheetData>
    <row r="1" spans="1:3" ht="30" customHeight="1">
      <c r="A1" s="7" t="s">
        <v>1246</v>
      </c>
      <c r="B1" s="1" t="s">
        <v>1</v>
      </c>
      <c r="C1" s="1" t="s">
        <v>1207</v>
      </c>
    </row>
    <row r="2" spans="1:3">
      <c r="A2" s="7"/>
      <c r="B2" s="1" t="s">
        <v>2</v>
      </c>
      <c r="C2" s="1" t="s">
        <v>26</v>
      </c>
    </row>
    <row r="3" spans="1:3">
      <c r="A3" s="3" t="s">
        <v>1247</v>
      </c>
      <c r="B3" s="4" t="s">
        <v>5</v>
      </c>
      <c r="C3" s="4" t="s">
        <v>5</v>
      </c>
    </row>
    <row r="4" spans="1:3" ht="30">
      <c r="A4" s="2" t="s">
        <v>1248</v>
      </c>
      <c r="B4" s="4" t="s">
        <v>5</v>
      </c>
      <c r="C4" s="8">
        <v>17500000</v>
      </c>
    </row>
    <row r="5" spans="1:3">
      <c r="A5" s="2" t="s">
        <v>1249</v>
      </c>
      <c r="B5" s="6">
        <v>1371805000</v>
      </c>
      <c r="C5" s="6">
        <v>1370878000</v>
      </c>
    </row>
    <row r="6" spans="1:3" ht="30">
      <c r="A6" s="2" t="s">
        <v>1250</v>
      </c>
      <c r="B6" s="6">
        <v>-103725000</v>
      </c>
      <c r="C6" s="6">
        <v>-66240000</v>
      </c>
    </row>
    <row r="7" spans="1:3" ht="30">
      <c r="A7" s="2" t="s">
        <v>1251</v>
      </c>
      <c r="B7" s="6">
        <v>-185000000</v>
      </c>
      <c r="C7" s="6">
        <v>-185000000</v>
      </c>
    </row>
    <row r="8" spans="1:3">
      <c r="A8" s="2" t="s">
        <v>42</v>
      </c>
      <c r="B8" s="6">
        <v>1083080000</v>
      </c>
      <c r="C8" s="6">
        <v>1119638000</v>
      </c>
    </row>
    <row r="9" spans="1:3">
      <c r="A9" s="3" t="s">
        <v>456</v>
      </c>
      <c r="B9" s="4" t="s">
        <v>5</v>
      </c>
      <c r="C9" s="4" t="s">
        <v>5</v>
      </c>
    </row>
    <row r="10" spans="1:3">
      <c r="A10" s="2" t="s">
        <v>1252</v>
      </c>
      <c r="B10" s="6">
        <v>223943000</v>
      </c>
      <c r="C10" s="6">
        <v>223943000</v>
      </c>
    </row>
    <row r="11" spans="1:3">
      <c r="A11" s="2" t="s">
        <v>1253</v>
      </c>
      <c r="B11" s="6">
        <v>-69767000</v>
      </c>
      <c r="C11" s="6">
        <v>-32280000</v>
      </c>
    </row>
    <row r="12" spans="1:3">
      <c r="A12" s="2" t="s">
        <v>1254</v>
      </c>
      <c r="B12" s="4">
        <v>0</v>
      </c>
      <c r="C12" s="4">
        <v>0</v>
      </c>
    </row>
    <row r="13" spans="1:3">
      <c r="A13" s="2" t="s">
        <v>42</v>
      </c>
      <c r="B13" s="6">
        <v>154176000</v>
      </c>
      <c r="C13" s="6">
        <v>191663000</v>
      </c>
    </row>
    <row r="14" spans="1:3">
      <c r="A14" s="3" t="s">
        <v>468</v>
      </c>
      <c r="B14" s="4" t="s">
        <v>5</v>
      </c>
      <c r="C14" s="4" t="s">
        <v>5</v>
      </c>
    </row>
    <row r="15" spans="1:3">
      <c r="A15" s="2" t="s">
        <v>1252</v>
      </c>
      <c r="B15" s="6">
        <v>1147862000</v>
      </c>
      <c r="C15" s="6">
        <v>1146935000</v>
      </c>
    </row>
    <row r="16" spans="1:3">
      <c r="A16" s="2" t="s">
        <v>1253</v>
      </c>
      <c r="B16" s="6">
        <v>-33958000</v>
      </c>
      <c r="C16" s="6">
        <v>-33960000</v>
      </c>
    </row>
    <row r="17" spans="1:3">
      <c r="A17" s="2" t="s">
        <v>1254</v>
      </c>
      <c r="B17" s="6">
        <v>-185000000</v>
      </c>
      <c r="C17" s="6">
        <v>-185000000</v>
      </c>
    </row>
    <row r="18" spans="1:3">
      <c r="A18" s="2" t="s">
        <v>42</v>
      </c>
      <c r="B18" s="6">
        <v>928904000</v>
      </c>
      <c r="C18" s="6">
        <v>927975000</v>
      </c>
    </row>
    <row r="19" spans="1:3">
      <c r="A19" s="2" t="s">
        <v>1255</v>
      </c>
      <c r="B19" s="4" t="s">
        <v>5</v>
      </c>
      <c r="C19" s="4" t="s">
        <v>5</v>
      </c>
    </row>
    <row r="20" spans="1:3">
      <c r="A20" s="3" t="s">
        <v>456</v>
      </c>
      <c r="B20" s="4" t="s">
        <v>5</v>
      </c>
      <c r="C20" s="4" t="s">
        <v>5</v>
      </c>
    </row>
    <row r="21" spans="1:3">
      <c r="A21" s="2" t="s">
        <v>1256</v>
      </c>
      <c r="B21" s="4" t="s">
        <v>1257</v>
      </c>
      <c r="C21" s="4" t="s">
        <v>1258</v>
      </c>
    </row>
    <row r="22" spans="1:3">
      <c r="A22" s="2" t="s">
        <v>1252</v>
      </c>
      <c r="B22" s="6">
        <v>154000000</v>
      </c>
      <c r="C22" s="6">
        <v>154000000</v>
      </c>
    </row>
    <row r="23" spans="1:3">
      <c r="A23" s="2" t="s">
        <v>1253</v>
      </c>
      <c r="B23" s="6">
        <v>-57361000</v>
      </c>
      <c r="C23" s="6">
        <v>-23059000</v>
      </c>
    </row>
    <row r="24" spans="1:3">
      <c r="A24" s="2" t="s">
        <v>1254</v>
      </c>
      <c r="B24" s="4">
        <v>0</v>
      </c>
      <c r="C24" s="4">
        <v>0</v>
      </c>
    </row>
    <row r="25" spans="1:3">
      <c r="A25" s="2" t="s">
        <v>42</v>
      </c>
      <c r="B25" s="6">
        <v>96639000</v>
      </c>
      <c r="C25" s="6">
        <v>130941000</v>
      </c>
    </row>
    <row r="26" spans="1:3">
      <c r="A26" s="2" t="s">
        <v>1259</v>
      </c>
      <c r="B26" s="4" t="s">
        <v>5</v>
      </c>
      <c r="C26" s="4" t="s">
        <v>5</v>
      </c>
    </row>
    <row r="27" spans="1:3">
      <c r="A27" s="3" t="s">
        <v>456</v>
      </c>
      <c r="B27" s="4" t="s">
        <v>5</v>
      </c>
      <c r="C27" s="4" t="s">
        <v>5</v>
      </c>
    </row>
    <row r="28" spans="1:3">
      <c r="A28" s="2" t="s">
        <v>1256</v>
      </c>
      <c r="B28" s="4" t="s">
        <v>1260</v>
      </c>
      <c r="C28" s="4" t="s">
        <v>1261</v>
      </c>
    </row>
    <row r="29" spans="1:3">
      <c r="A29" s="2" t="s">
        <v>1252</v>
      </c>
      <c r="B29" s="6">
        <v>3200000</v>
      </c>
      <c r="C29" s="6">
        <v>3200000</v>
      </c>
    </row>
    <row r="30" spans="1:3">
      <c r="A30" s="2" t="s">
        <v>1253</v>
      </c>
      <c r="B30" s="6">
        <v>-2755000</v>
      </c>
      <c r="C30" s="6">
        <v>-354000</v>
      </c>
    </row>
    <row r="31" spans="1:3">
      <c r="A31" s="2" t="s">
        <v>1254</v>
      </c>
      <c r="B31" s="4">
        <v>0</v>
      </c>
      <c r="C31" s="4">
        <v>0</v>
      </c>
    </row>
    <row r="32" spans="1:3">
      <c r="A32" s="2" t="s">
        <v>42</v>
      </c>
      <c r="B32" s="6">
        <v>445000</v>
      </c>
      <c r="C32" s="6">
        <v>2846000</v>
      </c>
    </row>
    <row r="33" spans="1:3">
      <c r="A33" s="2" t="s">
        <v>1262</v>
      </c>
      <c r="B33" s="4" t="s">
        <v>5</v>
      </c>
      <c r="C33" s="4" t="s">
        <v>5</v>
      </c>
    </row>
    <row r="34" spans="1:3">
      <c r="A34" s="3" t="s">
        <v>456</v>
      </c>
      <c r="B34" s="4" t="s">
        <v>5</v>
      </c>
      <c r="C34" s="4" t="s">
        <v>5</v>
      </c>
    </row>
    <row r="35" spans="1:3">
      <c r="A35" s="2" t="s">
        <v>1256</v>
      </c>
      <c r="B35" s="4" t="s">
        <v>1263</v>
      </c>
      <c r="C35" s="4" t="s">
        <v>1264</v>
      </c>
    </row>
    <row r="36" spans="1:3">
      <c r="A36" s="2" t="s">
        <v>1252</v>
      </c>
      <c r="B36" s="6">
        <v>45370000</v>
      </c>
      <c r="C36" s="6">
        <v>45370000</v>
      </c>
    </row>
    <row r="37" spans="1:3">
      <c r="A37" s="2" t="s">
        <v>1253</v>
      </c>
      <c r="B37" s="6">
        <v>-9651000</v>
      </c>
      <c r="C37" s="6">
        <v>-8867000</v>
      </c>
    </row>
    <row r="38" spans="1:3">
      <c r="A38" s="2" t="s">
        <v>1254</v>
      </c>
      <c r="B38" s="4">
        <v>0</v>
      </c>
      <c r="C38" s="4">
        <v>0</v>
      </c>
    </row>
    <row r="39" spans="1:3">
      <c r="A39" s="2" t="s">
        <v>42</v>
      </c>
      <c r="B39" s="6">
        <v>35719000</v>
      </c>
      <c r="C39" s="6">
        <v>36503000</v>
      </c>
    </row>
    <row r="40" spans="1:3">
      <c r="A40" s="2" t="s">
        <v>1265</v>
      </c>
      <c r="B40" s="4" t="s">
        <v>5</v>
      </c>
      <c r="C40" s="4" t="s">
        <v>5</v>
      </c>
    </row>
    <row r="41" spans="1:3">
      <c r="A41" s="3" t="s">
        <v>456</v>
      </c>
      <c r="B41" s="4" t="s">
        <v>5</v>
      </c>
      <c r="C41" s="4" t="s">
        <v>5</v>
      </c>
    </row>
    <row r="42" spans="1:3">
      <c r="A42" s="2" t="s">
        <v>1256</v>
      </c>
      <c r="B42" s="4" t="s">
        <v>1266</v>
      </c>
      <c r="C42" s="4" t="s">
        <v>1266</v>
      </c>
    </row>
    <row r="43" spans="1:3">
      <c r="A43" s="2" t="s">
        <v>1252</v>
      </c>
      <c r="B43" s="6">
        <v>21373000</v>
      </c>
      <c r="C43" s="6">
        <v>21373000</v>
      </c>
    </row>
    <row r="44" spans="1:3">
      <c r="A44" s="2" t="s">
        <v>1253</v>
      </c>
      <c r="B44" s="4">
        <v>0</v>
      </c>
      <c r="C44" s="4">
        <v>0</v>
      </c>
    </row>
    <row r="45" spans="1:3">
      <c r="A45" s="2" t="s">
        <v>1254</v>
      </c>
      <c r="B45" s="4">
        <v>0</v>
      </c>
      <c r="C45" s="4">
        <v>0</v>
      </c>
    </row>
    <row r="46" spans="1:3">
      <c r="A46" s="2" t="s">
        <v>42</v>
      </c>
      <c r="B46" s="6">
        <v>21373000</v>
      </c>
      <c r="C46" s="6">
        <v>21373000</v>
      </c>
    </row>
    <row r="47" spans="1:3">
      <c r="A47" s="2" t="s">
        <v>486</v>
      </c>
      <c r="B47" s="4" t="s">
        <v>5</v>
      </c>
      <c r="C47" s="4" t="s">
        <v>5</v>
      </c>
    </row>
    <row r="48" spans="1:3">
      <c r="A48" s="3" t="s">
        <v>468</v>
      </c>
      <c r="B48" s="4" t="s">
        <v>5</v>
      </c>
      <c r="C48" s="4" t="s">
        <v>5</v>
      </c>
    </row>
    <row r="49" spans="1:3">
      <c r="A49" s="2" t="s">
        <v>1252</v>
      </c>
      <c r="B49" s="6">
        <v>192405000</v>
      </c>
      <c r="C49" s="6">
        <v>191800000</v>
      </c>
    </row>
    <row r="50" spans="1:3">
      <c r="A50" s="2" t="s">
        <v>1253</v>
      </c>
      <c r="B50" s="4">
        <v>0</v>
      </c>
      <c r="C50" s="4">
        <v>0</v>
      </c>
    </row>
    <row r="51" spans="1:3">
      <c r="A51" s="2" t="s">
        <v>1254</v>
      </c>
      <c r="B51" s="6">
        <v>-5000000</v>
      </c>
      <c r="C51" s="6">
        <v>-5000000</v>
      </c>
    </row>
    <row r="52" spans="1:3">
      <c r="A52" s="2" t="s">
        <v>42</v>
      </c>
      <c r="B52" s="6">
        <v>187405000</v>
      </c>
      <c r="C52" s="6">
        <v>186800000</v>
      </c>
    </row>
    <row r="53" spans="1:3">
      <c r="A53" s="2" t="s">
        <v>1267</v>
      </c>
      <c r="B53" s="4" t="s">
        <v>5</v>
      </c>
      <c r="C53" s="4" t="s">
        <v>5</v>
      </c>
    </row>
    <row r="54" spans="1:3">
      <c r="A54" s="3" t="s">
        <v>468</v>
      </c>
      <c r="B54" s="4" t="s">
        <v>5</v>
      </c>
      <c r="C54" s="4" t="s">
        <v>5</v>
      </c>
    </row>
    <row r="55" spans="1:3">
      <c r="A55" s="2" t="s">
        <v>1252</v>
      </c>
      <c r="B55" s="6">
        <v>955457000</v>
      </c>
      <c r="C55" s="6">
        <v>955135000</v>
      </c>
    </row>
    <row r="56" spans="1:3">
      <c r="A56" s="2" t="s">
        <v>1253</v>
      </c>
      <c r="B56" s="6">
        <v>-33958000</v>
      </c>
      <c r="C56" s="6">
        <v>-33960000</v>
      </c>
    </row>
    <row r="57" spans="1:3">
      <c r="A57" s="2" t="s">
        <v>1254</v>
      </c>
      <c r="B57" s="6">
        <v>-180000000</v>
      </c>
      <c r="C57" s="6">
        <v>-180000000</v>
      </c>
    </row>
    <row r="58" spans="1:3">
      <c r="A58" s="2" t="s">
        <v>42</v>
      </c>
      <c r="B58" s="8">
        <v>741499000</v>
      </c>
      <c r="C58" s="8">
        <v>741175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22</v>
      </c>
      <c r="B1" s="7" t="s">
        <v>1</v>
      </c>
      <c r="C1" s="7"/>
      <c r="D1" s="7" t="s">
        <v>80</v>
      </c>
      <c r="E1" s="7"/>
    </row>
    <row r="2" spans="1:5" ht="30">
      <c r="A2" s="1" t="s">
        <v>25</v>
      </c>
      <c r="B2" s="1" t="s">
        <v>2</v>
      </c>
      <c r="C2" s="1" t="s">
        <v>81</v>
      </c>
      <c r="D2" s="1" t="s">
        <v>2</v>
      </c>
      <c r="E2" s="1" t="s">
        <v>81</v>
      </c>
    </row>
    <row r="3" spans="1:5">
      <c r="A3" s="2" t="s">
        <v>123</v>
      </c>
      <c r="B3" s="8">
        <v>-34595</v>
      </c>
      <c r="C3" s="8">
        <v>-17082</v>
      </c>
      <c r="D3" s="8">
        <v>-40963</v>
      </c>
      <c r="E3" s="8">
        <v>-11298</v>
      </c>
    </row>
    <row r="4" spans="1:5" ht="30">
      <c r="A4" s="3" t="s">
        <v>124</v>
      </c>
      <c r="B4" s="4" t="s">
        <v>5</v>
      </c>
      <c r="C4" s="4" t="s">
        <v>5</v>
      </c>
      <c r="D4" s="4" t="s">
        <v>5</v>
      </c>
      <c r="E4" s="4" t="s">
        <v>5</v>
      </c>
    </row>
    <row r="5" spans="1:5" ht="30">
      <c r="A5" s="2" t="s">
        <v>125</v>
      </c>
      <c r="B5" s="4">
        <v>0</v>
      </c>
      <c r="C5" s="6">
        <v>1234</v>
      </c>
      <c r="D5" s="4">
        <v>0</v>
      </c>
      <c r="E5" s="6">
        <v>3701</v>
      </c>
    </row>
    <row r="6" spans="1:5" ht="30">
      <c r="A6" s="2" t="s">
        <v>126</v>
      </c>
      <c r="B6" s="4">
        <v>52</v>
      </c>
      <c r="C6" s="4">
        <v>0</v>
      </c>
      <c r="D6" s="4">
        <v>167</v>
      </c>
      <c r="E6" s="4">
        <v>0</v>
      </c>
    </row>
    <row r="7" spans="1:5">
      <c r="A7" s="2" t="s">
        <v>127</v>
      </c>
      <c r="B7" s="6">
        <v>-34543</v>
      </c>
      <c r="C7" s="6">
        <v>-15848</v>
      </c>
      <c r="D7" s="6">
        <v>-40796</v>
      </c>
      <c r="E7" s="6">
        <v>-7597</v>
      </c>
    </row>
    <row r="8" spans="1:5" ht="30">
      <c r="A8" s="2" t="s">
        <v>128</v>
      </c>
      <c r="B8" s="4">
        <v>0</v>
      </c>
      <c r="C8" s="6">
        <v>1234</v>
      </c>
      <c r="D8" s="4">
        <v>0</v>
      </c>
      <c r="E8" s="6">
        <v>3701</v>
      </c>
    </row>
    <row r="9" spans="1:5" ht="30">
      <c r="A9" s="2" t="s">
        <v>112</v>
      </c>
      <c r="B9" s="6">
        <v>-2672</v>
      </c>
      <c r="C9" s="6">
        <v>1286</v>
      </c>
      <c r="D9" s="6">
        <v>8039</v>
      </c>
      <c r="E9" s="6">
        <v>2331</v>
      </c>
    </row>
    <row r="10" spans="1:5" ht="30">
      <c r="A10" s="2" t="s">
        <v>129</v>
      </c>
      <c r="B10" s="6">
        <v>-37215</v>
      </c>
      <c r="C10" s="6">
        <v>-15796</v>
      </c>
      <c r="D10" s="6">
        <v>-32757</v>
      </c>
      <c r="E10" s="6">
        <v>-8967</v>
      </c>
    </row>
    <row r="11" spans="1:5" ht="30">
      <c r="A11" s="2" t="s">
        <v>130</v>
      </c>
      <c r="B11" s="8">
        <v>115</v>
      </c>
      <c r="C11" s="8">
        <v>0</v>
      </c>
      <c r="D11" s="8">
        <v>115</v>
      </c>
      <c r="E11" s="8">
        <v>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268</v>
      </c>
      <c r="B1" s="7" t="s">
        <v>2</v>
      </c>
      <c r="C1" s="7" t="s">
        <v>26</v>
      </c>
    </row>
    <row r="2" spans="1:3" ht="30">
      <c r="A2" s="1" t="s">
        <v>25</v>
      </c>
      <c r="B2" s="7"/>
      <c r="C2" s="7"/>
    </row>
    <row r="3" spans="1:3">
      <c r="A3" s="3" t="s">
        <v>491</v>
      </c>
      <c r="B3" s="4" t="s">
        <v>5</v>
      </c>
      <c r="C3" s="4" t="s">
        <v>5</v>
      </c>
    </row>
    <row r="4" spans="1:3">
      <c r="A4" s="2" t="s">
        <v>494</v>
      </c>
      <c r="B4" s="8">
        <v>91187</v>
      </c>
      <c r="C4" s="8">
        <v>86448</v>
      </c>
    </row>
    <row r="5" spans="1:3">
      <c r="A5" s="2" t="s">
        <v>495</v>
      </c>
      <c r="B5" s="6">
        <v>50120</v>
      </c>
      <c r="C5" s="6">
        <v>67145</v>
      </c>
    </row>
    <row r="6" spans="1:3">
      <c r="A6" s="2" t="s">
        <v>496</v>
      </c>
      <c r="B6" s="6">
        <v>82921</v>
      </c>
      <c r="C6" s="6">
        <v>85561</v>
      </c>
    </row>
    <row r="7" spans="1:3">
      <c r="A7" s="2" t="s">
        <v>49</v>
      </c>
      <c r="B7" s="6">
        <v>138297</v>
      </c>
      <c r="C7" s="6">
        <v>124578</v>
      </c>
    </row>
    <row r="8" spans="1:3">
      <c r="A8" s="2" t="s">
        <v>497</v>
      </c>
      <c r="B8" s="8">
        <v>362525</v>
      </c>
      <c r="C8" s="8">
        <v>36373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cols>
    <col min="1" max="1" width="36.5703125" bestFit="1" customWidth="1"/>
    <col min="2" max="3" width="12.7109375" bestFit="1" customWidth="1"/>
  </cols>
  <sheetData>
    <row r="1" spans="1:3" ht="30">
      <c r="A1" s="1" t="s">
        <v>1269</v>
      </c>
      <c r="B1" s="1" t="s">
        <v>2</v>
      </c>
      <c r="C1" s="1" t="s">
        <v>26</v>
      </c>
    </row>
    <row r="2" spans="1:3">
      <c r="A2" s="3" t="s">
        <v>1270</v>
      </c>
      <c r="B2" s="4" t="s">
        <v>5</v>
      </c>
      <c r="C2" s="4" t="s">
        <v>5</v>
      </c>
    </row>
    <row r="3" spans="1:3">
      <c r="A3" s="2" t="s">
        <v>1271</v>
      </c>
      <c r="B3" s="8">
        <v>-25391000</v>
      </c>
      <c r="C3" s="8">
        <v>-42298000</v>
      </c>
    </row>
    <row r="4" spans="1:3">
      <c r="A4" s="2" t="s">
        <v>1272</v>
      </c>
      <c r="B4" s="6">
        <v>-21793000</v>
      </c>
      <c r="C4" s="6">
        <v>-24082000</v>
      </c>
    </row>
    <row r="5" spans="1:3">
      <c r="A5" s="2" t="s">
        <v>47</v>
      </c>
      <c r="B5" s="6">
        <v>29759000</v>
      </c>
      <c r="C5" s="6">
        <v>61570000</v>
      </c>
    </row>
    <row r="6" spans="1:3" ht="30">
      <c r="A6" s="2" t="s">
        <v>1273</v>
      </c>
      <c r="B6" s="6">
        <v>4360168000</v>
      </c>
      <c r="C6" s="6">
        <v>4894233000</v>
      </c>
    </row>
    <row r="7" spans="1:3" ht="30">
      <c r="A7" s="2" t="s">
        <v>55</v>
      </c>
      <c r="B7" s="6">
        <v>4312984000</v>
      </c>
      <c r="C7" s="6">
        <v>4827853000</v>
      </c>
    </row>
    <row r="8" spans="1:3">
      <c r="A8" s="2" t="s">
        <v>856</v>
      </c>
      <c r="B8" s="4" t="s">
        <v>5</v>
      </c>
      <c r="C8" s="4" t="s">
        <v>5</v>
      </c>
    </row>
    <row r="9" spans="1:3">
      <c r="A9" s="3" t="s">
        <v>1270</v>
      </c>
      <c r="B9" s="4" t="s">
        <v>5</v>
      </c>
      <c r="C9" s="4" t="s">
        <v>5</v>
      </c>
    </row>
    <row r="10" spans="1:3">
      <c r="A10" s="2" t="s">
        <v>1274</v>
      </c>
      <c r="B10" s="6">
        <v>3621927000</v>
      </c>
      <c r="C10" s="6">
        <v>4144303000</v>
      </c>
    </row>
    <row r="11" spans="1:3">
      <c r="A11" s="2" t="s">
        <v>1271</v>
      </c>
      <c r="B11" s="6">
        <v>-21773000</v>
      </c>
      <c r="C11" s="6">
        <v>-37670000</v>
      </c>
    </row>
    <row r="12" spans="1:3">
      <c r="A12" s="2" t="s">
        <v>1272</v>
      </c>
      <c r="B12" s="6">
        <v>-10892000</v>
      </c>
      <c r="C12" s="6">
        <v>-10534000</v>
      </c>
    </row>
    <row r="13" spans="1:3">
      <c r="A13" s="2" t="s">
        <v>534</v>
      </c>
      <c r="B13" s="6">
        <v>3589262000</v>
      </c>
      <c r="C13" s="6">
        <v>4096099000</v>
      </c>
    </row>
    <row r="14" spans="1:3">
      <c r="A14" s="2" t="s">
        <v>47</v>
      </c>
      <c r="B14" s="6">
        <v>21500000</v>
      </c>
      <c r="C14" s="6">
        <v>42500000</v>
      </c>
    </row>
    <row r="15" spans="1:3" ht="30">
      <c r="A15" s="2" t="s">
        <v>55</v>
      </c>
      <c r="B15" s="6">
        <v>2265508000</v>
      </c>
      <c r="C15" s="6">
        <v>2723234000</v>
      </c>
    </row>
    <row r="16" spans="1:3">
      <c r="A16" s="2" t="s">
        <v>1275</v>
      </c>
      <c r="B16" s="4" t="s">
        <v>5</v>
      </c>
      <c r="C16" s="4" t="s">
        <v>5</v>
      </c>
    </row>
    <row r="17" spans="1:3">
      <c r="A17" s="3" t="s">
        <v>1270</v>
      </c>
      <c r="B17" s="4" t="s">
        <v>5</v>
      </c>
      <c r="C17" s="4" t="s">
        <v>5</v>
      </c>
    </row>
    <row r="18" spans="1:3">
      <c r="A18" s="2" t="s">
        <v>1276</v>
      </c>
      <c r="B18" s="6">
        <v>1443400000</v>
      </c>
      <c r="C18" s="6">
        <v>1466635000</v>
      </c>
    </row>
    <row r="19" spans="1:3">
      <c r="A19" s="2" t="s">
        <v>1277</v>
      </c>
      <c r="B19" s="6">
        <v>293600000</v>
      </c>
      <c r="C19" s="4" t="s">
        <v>5</v>
      </c>
    </row>
    <row r="20" spans="1:3">
      <c r="A20" s="2" t="s">
        <v>1274</v>
      </c>
      <c r="B20" s="4" t="s">
        <v>5</v>
      </c>
      <c r="C20" s="6">
        <v>1474850000</v>
      </c>
    </row>
    <row r="21" spans="1:3">
      <c r="A21" s="2" t="s">
        <v>1271</v>
      </c>
      <c r="B21" s="4" t="s">
        <v>5</v>
      </c>
      <c r="C21" s="6">
        <v>-5001000</v>
      </c>
    </row>
    <row r="22" spans="1:3">
      <c r="A22" s="2" t="s">
        <v>1272</v>
      </c>
      <c r="B22" s="4" t="s">
        <v>5</v>
      </c>
      <c r="C22" s="6">
        <v>-3214000</v>
      </c>
    </row>
    <row r="23" spans="1:3">
      <c r="A23" s="2" t="s">
        <v>534</v>
      </c>
      <c r="B23" s="4" t="s">
        <v>5</v>
      </c>
      <c r="C23" s="6">
        <v>1466635000</v>
      </c>
    </row>
    <row r="24" spans="1:3" ht="30">
      <c r="A24" s="2" t="s">
        <v>1278</v>
      </c>
      <c r="B24" s="4" t="s">
        <v>5</v>
      </c>
      <c r="C24" s="4" t="s">
        <v>5</v>
      </c>
    </row>
    <row r="25" spans="1:3">
      <c r="A25" s="3" t="s">
        <v>1270</v>
      </c>
      <c r="B25" s="4" t="s">
        <v>5</v>
      </c>
      <c r="C25" s="4" t="s">
        <v>5</v>
      </c>
    </row>
    <row r="26" spans="1:3">
      <c r="A26" s="2" t="s">
        <v>1274</v>
      </c>
      <c r="B26" s="4" t="s">
        <v>5</v>
      </c>
      <c r="C26" s="6">
        <v>500000000</v>
      </c>
    </row>
    <row r="27" spans="1:3">
      <c r="A27" s="2" t="s">
        <v>1271</v>
      </c>
      <c r="B27" s="4" t="s">
        <v>5</v>
      </c>
      <c r="C27" s="4">
        <v>0</v>
      </c>
    </row>
    <row r="28" spans="1:3">
      <c r="A28" s="2" t="s">
        <v>1272</v>
      </c>
      <c r="B28" s="4" t="s">
        <v>5</v>
      </c>
      <c r="C28" s="6">
        <v>-7320000</v>
      </c>
    </row>
    <row r="29" spans="1:3">
      <c r="A29" s="2" t="s">
        <v>534</v>
      </c>
      <c r="B29" s="4" t="s">
        <v>5</v>
      </c>
      <c r="C29" s="6">
        <v>492680000</v>
      </c>
    </row>
    <row r="30" spans="1:3" ht="45">
      <c r="A30" s="2" t="s">
        <v>1279</v>
      </c>
      <c r="B30" s="4" t="s">
        <v>5</v>
      </c>
      <c r="C30" s="4" t="s">
        <v>5</v>
      </c>
    </row>
    <row r="31" spans="1:3">
      <c r="A31" s="3" t="s">
        <v>1270</v>
      </c>
      <c r="B31" s="4" t="s">
        <v>5</v>
      </c>
      <c r="C31" s="4" t="s">
        <v>5</v>
      </c>
    </row>
    <row r="32" spans="1:3">
      <c r="A32" s="2" t="s">
        <v>1274</v>
      </c>
      <c r="B32" s="4" t="s">
        <v>5</v>
      </c>
      <c r="C32" s="6">
        <v>215668000</v>
      </c>
    </row>
    <row r="33" spans="1:3">
      <c r="A33" s="2" t="s">
        <v>1271</v>
      </c>
      <c r="B33" s="4" t="s">
        <v>5</v>
      </c>
      <c r="C33" s="4">
        <v>0</v>
      </c>
    </row>
    <row r="34" spans="1:3">
      <c r="A34" s="2" t="s">
        <v>1272</v>
      </c>
      <c r="B34" s="4" t="s">
        <v>5</v>
      </c>
      <c r="C34" s="4">
        <v>0</v>
      </c>
    </row>
    <row r="35" spans="1:3">
      <c r="A35" s="2" t="s">
        <v>534</v>
      </c>
      <c r="B35" s="4" t="s">
        <v>5</v>
      </c>
      <c r="C35" s="6">
        <v>215668000</v>
      </c>
    </row>
    <row r="36" spans="1:3" ht="45">
      <c r="A36" s="2" t="s">
        <v>1280</v>
      </c>
      <c r="B36" s="4" t="s">
        <v>5</v>
      </c>
      <c r="C36" s="4" t="s">
        <v>5</v>
      </c>
    </row>
    <row r="37" spans="1:3">
      <c r="A37" s="3" t="s">
        <v>1270</v>
      </c>
      <c r="B37" s="4" t="s">
        <v>5</v>
      </c>
      <c r="C37" s="4" t="s">
        <v>5</v>
      </c>
    </row>
    <row r="38" spans="1:3">
      <c r="A38" s="2" t="s">
        <v>1274</v>
      </c>
      <c r="B38" s="4" t="s">
        <v>5</v>
      </c>
      <c r="C38" s="6">
        <v>240750000</v>
      </c>
    </row>
    <row r="39" spans="1:3">
      <c r="A39" s="2" t="s">
        <v>1271</v>
      </c>
      <c r="B39" s="4" t="s">
        <v>5</v>
      </c>
      <c r="C39" s="4">
        <v>0</v>
      </c>
    </row>
    <row r="40" spans="1:3">
      <c r="A40" s="2" t="s">
        <v>1272</v>
      </c>
      <c r="B40" s="4" t="s">
        <v>5</v>
      </c>
      <c r="C40" s="4">
        <v>0</v>
      </c>
    </row>
    <row r="41" spans="1:3">
      <c r="A41" s="2" t="s">
        <v>534</v>
      </c>
      <c r="B41" s="4" t="s">
        <v>5</v>
      </c>
      <c r="C41" s="6">
        <v>240750000</v>
      </c>
    </row>
    <row r="42" spans="1:3">
      <c r="A42" s="2" t="s">
        <v>1281</v>
      </c>
      <c r="B42" s="4" t="s">
        <v>5</v>
      </c>
      <c r="C42" s="4" t="s">
        <v>5</v>
      </c>
    </row>
    <row r="43" spans="1:3">
      <c r="A43" s="3" t="s">
        <v>1270</v>
      </c>
      <c r="B43" s="4" t="s">
        <v>5</v>
      </c>
      <c r="C43" s="4" t="s">
        <v>5</v>
      </c>
    </row>
    <row r="44" spans="1:3">
      <c r="A44" s="2" t="s">
        <v>1274</v>
      </c>
      <c r="B44" s="4" t="s">
        <v>5</v>
      </c>
      <c r="C44" s="6">
        <v>158141000</v>
      </c>
    </row>
    <row r="45" spans="1:3">
      <c r="A45" s="2" t="s">
        <v>1271</v>
      </c>
      <c r="B45" s="4" t="s">
        <v>5</v>
      </c>
      <c r="C45" s="6">
        <v>-32666000</v>
      </c>
    </row>
    <row r="46" spans="1:3">
      <c r="A46" s="2" t="s">
        <v>1272</v>
      </c>
      <c r="B46" s="4" t="s">
        <v>5</v>
      </c>
      <c r="C46" s="4">
        <v>0</v>
      </c>
    </row>
    <row r="47" spans="1:3">
      <c r="A47" s="2" t="s">
        <v>534</v>
      </c>
      <c r="B47" s="4" t="s">
        <v>5</v>
      </c>
      <c r="C47" s="6">
        <v>125475000</v>
      </c>
    </row>
    <row r="48" spans="1:3">
      <c r="A48" s="2" t="s">
        <v>348</v>
      </c>
      <c r="B48" s="4" t="s">
        <v>5</v>
      </c>
      <c r="C48" s="4" t="s">
        <v>5</v>
      </c>
    </row>
    <row r="49" spans="1:3">
      <c r="A49" s="3" t="s">
        <v>1270</v>
      </c>
      <c r="B49" s="4" t="s">
        <v>5</v>
      </c>
      <c r="C49" s="4" t="s">
        <v>5</v>
      </c>
    </row>
    <row r="50" spans="1:3">
      <c r="A50" s="2" t="s">
        <v>1274</v>
      </c>
      <c r="B50" s="6">
        <v>768000000</v>
      </c>
      <c r="C50" s="6">
        <v>811500000</v>
      </c>
    </row>
    <row r="51" spans="1:3">
      <c r="A51" s="2" t="s">
        <v>1271</v>
      </c>
      <c r="B51" s="6">
        <v>-3618000</v>
      </c>
      <c r="C51" s="6">
        <v>-4628000</v>
      </c>
    </row>
    <row r="52" spans="1:3">
      <c r="A52" s="2" t="s">
        <v>1272</v>
      </c>
      <c r="B52" s="6">
        <v>-10901000</v>
      </c>
      <c r="C52" s="6">
        <v>-13548000</v>
      </c>
    </row>
    <row r="53" spans="1:3">
      <c r="A53" s="2" t="s">
        <v>534</v>
      </c>
      <c r="B53" s="6">
        <v>753481000</v>
      </c>
      <c r="C53" s="6">
        <v>793324000</v>
      </c>
    </row>
    <row r="54" spans="1:3" ht="30">
      <c r="A54" s="2" t="s">
        <v>1282</v>
      </c>
      <c r="B54" s="4" t="s">
        <v>5</v>
      </c>
      <c r="C54" s="4" t="s">
        <v>5</v>
      </c>
    </row>
    <row r="55" spans="1:3">
      <c r="A55" s="3" t="s">
        <v>1270</v>
      </c>
      <c r="B55" s="4" t="s">
        <v>5</v>
      </c>
      <c r="C55" s="4" t="s">
        <v>5</v>
      </c>
    </row>
    <row r="56" spans="1:3">
      <c r="A56" s="2" t="s">
        <v>1274</v>
      </c>
      <c r="B56" s="6">
        <v>16300000</v>
      </c>
      <c r="C56" s="6">
        <v>20000000</v>
      </c>
    </row>
    <row r="57" spans="1:3">
      <c r="A57" s="2" t="s">
        <v>1271</v>
      </c>
      <c r="B57" s="4">
        <v>0</v>
      </c>
      <c r="C57" s="4">
        <v>0</v>
      </c>
    </row>
    <row r="58" spans="1:3">
      <c r="A58" s="2" t="s">
        <v>1272</v>
      </c>
      <c r="B58" s="4">
        <v>0</v>
      </c>
      <c r="C58" s="4">
        <v>0</v>
      </c>
    </row>
    <row r="59" spans="1:3">
      <c r="A59" s="2" t="s">
        <v>534</v>
      </c>
      <c r="B59" s="6">
        <v>16300000</v>
      </c>
      <c r="C59" s="6">
        <v>20000000</v>
      </c>
    </row>
    <row r="60" spans="1:3" ht="45">
      <c r="A60" s="2" t="s">
        <v>1283</v>
      </c>
      <c r="B60" s="4" t="s">
        <v>5</v>
      </c>
      <c r="C60" s="4" t="s">
        <v>5</v>
      </c>
    </row>
    <row r="61" spans="1:3">
      <c r="A61" s="3" t="s">
        <v>1270</v>
      </c>
      <c r="B61" s="4" t="s">
        <v>5</v>
      </c>
      <c r="C61" s="4" t="s">
        <v>5</v>
      </c>
    </row>
    <row r="62" spans="1:3">
      <c r="A62" s="2" t="s">
        <v>1274</v>
      </c>
      <c r="B62" s="6">
        <v>358200000</v>
      </c>
      <c r="C62" s="6">
        <v>398000000</v>
      </c>
    </row>
    <row r="63" spans="1:3">
      <c r="A63" s="2" t="s">
        <v>1271</v>
      </c>
      <c r="B63" s="6">
        <v>-1731000</v>
      </c>
      <c r="C63" s="6">
        <v>-2525000</v>
      </c>
    </row>
    <row r="64" spans="1:3">
      <c r="A64" s="2" t="s">
        <v>1272</v>
      </c>
      <c r="B64" s="6">
        <v>-4064000</v>
      </c>
      <c r="C64" s="6">
        <v>-5928000</v>
      </c>
    </row>
    <row r="65" spans="1:3">
      <c r="A65" s="2" t="s">
        <v>534</v>
      </c>
      <c r="B65" s="6">
        <v>352405000</v>
      </c>
      <c r="C65" s="6">
        <v>389547000</v>
      </c>
    </row>
    <row r="66" spans="1:3" ht="45">
      <c r="A66" s="2" t="s">
        <v>1284</v>
      </c>
      <c r="B66" s="4" t="s">
        <v>5</v>
      </c>
      <c r="C66" s="4" t="s">
        <v>5</v>
      </c>
    </row>
    <row r="67" spans="1:3">
      <c r="A67" s="3" t="s">
        <v>1270</v>
      </c>
      <c r="B67" s="4" t="s">
        <v>5</v>
      </c>
      <c r="C67" s="4" t="s">
        <v>5</v>
      </c>
    </row>
    <row r="68" spans="1:3">
      <c r="A68" s="2" t="s">
        <v>1274</v>
      </c>
      <c r="B68" s="6">
        <v>393500000</v>
      </c>
      <c r="C68" s="6">
        <v>393500000</v>
      </c>
    </row>
    <row r="69" spans="1:3">
      <c r="A69" s="2" t="s">
        <v>1271</v>
      </c>
      <c r="B69" s="6">
        <v>-1887000</v>
      </c>
      <c r="C69" s="6">
        <v>-2103000</v>
      </c>
    </row>
    <row r="70" spans="1:3">
      <c r="A70" s="2" t="s">
        <v>1272</v>
      </c>
      <c r="B70" s="6">
        <v>-6837000</v>
      </c>
      <c r="C70" s="6">
        <v>-7620000</v>
      </c>
    </row>
    <row r="71" spans="1:3">
      <c r="A71" s="2" t="s">
        <v>534</v>
      </c>
      <c r="B71" s="6">
        <v>384776000</v>
      </c>
      <c r="C71" s="6">
        <v>383777000</v>
      </c>
    </row>
    <row r="72" spans="1:3">
      <c r="A72" s="2" t="s">
        <v>1285</v>
      </c>
      <c r="B72" s="4" t="s">
        <v>5</v>
      </c>
      <c r="C72" s="4" t="s">
        <v>5</v>
      </c>
    </row>
    <row r="73" spans="1:3">
      <c r="A73" s="3" t="s">
        <v>1270</v>
      </c>
      <c r="B73" s="4" t="s">
        <v>5</v>
      </c>
      <c r="C73" s="4" t="s">
        <v>5</v>
      </c>
    </row>
    <row r="74" spans="1:3">
      <c r="A74" s="2" t="s">
        <v>1274</v>
      </c>
      <c r="B74" s="6">
        <v>2445700000</v>
      </c>
      <c r="C74" s="6">
        <v>2939409000</v>
      </c>
    </row>
    <row r="75" spans="1:3">
      <c r="A75" s="2" t="s">
        <v>1271</v>
      </c>
      <c r="B75" s="6">
        <v>-21773000</v>
      </c>
      <c r="C75" s="6">
        <v>-37667000</v>
      </c>
    </row>
    <row r="76" spans="1:3">
      <c r="A76" s="2" t="s">
        <v>1272</v>
      </c>
      <c r="B76" s="6">
        <v>-10892000</v>
      </c>
      <c r="C76" s="4" t="s">
        <v>5</v>
      </c>
    </row>
    <row r="77" spans="1:3">
      <c r="A77" s="2" t="s">
        <v>534</v>
      </c>
      <c r="B77" s="6">
        <v>2413035000</v>
      </c>
      <c r="C77" s="6">
        <v>2891208000</v>
      </c>
    </row>
    <row r="78" spans="1:3" ht="30">
      <c r="A78" s="2" t="s">
        <v>1286</v>
      </c>
      <c r="B78" s="4" t="s">
        <v>5</v>
      </c>
      <c r="C78" s="4" t="s">
        <v>5</v>
      </c>
    </row>
    <row r="79" spans="1:3">
      <c r="A79" s="3" t="s">
        <v>1270</v>
      </c>
      <c r="B79" s="4" t="s">
        <v>5</v>
      </c>
      <c r="C79" s="4" t="s">
        <v>5</v>
      </c>
    </row>
    <row r="80" spans="1:3">
      <c r="A80" s="2" t="s">
        <v>1274</v>
      </c>
      <c r="B80" s="6">
        <v>1447900000</v>
      </c>
      <c r="C80" s="4" t="s">
        <v>5</v>
      </c>
    </row>
    <row r="81" spans="1:3">
      <c r="A81" s="2" t="s">
        <v>1271</v>
      </c>
      <c r="B81" s="4">
        <v>0</v>
      </c>
      <c r="C81" s="4" t="s">
        <v>5</v>
      </c>
    </row>
    <row r="82" spans="1:3">
      <c r="A82" s="2" t="s">
        <v>1272</v>
      </c>
      <c r="B82" s="6">
        <v>-4500000</v>
      </c>
      <c r="C82" s="4" t="s">
        <v>5</v>
      </c>
    </row>
    <row r="83" spans="1:3">
      <c r="A83" s="2" t="s">
        <v>534</v>
      </c>
      <c r="B83" s="6">
        <v>1443400000</v>
      </c>
      <c r="C83" s="4" t="s">
        <v>5</v>
      </c>
    </row>
    <row r="84" spans="1:3" ht="30">
      <c r="A84" s="2" t="s">
        <v>1287</v>
      </c>
      <c r="B84" s="4" t="s">
        <v>5</v>
      </c>
      <c r="C84" s="4" t="s">
        <v>5</v>
      </c>
    </row>
    <row r="85" spans="1:3">
      <c r="A85" s="3" t="s">
        <v>1270</v>
      </c>
      <c r="B85" s="4" t="s">
        <v>5</v>
      </c>
      <c r="C85" s="4" t="s">
        <v>5</v>
      </c>
    </row>
    <row r="86" spans="1:3">
      <c r="A86" s="2" t="s">
        <v>1274</v>
      </c>
      <c r="B86" s="6">
        <v>500000000</v>
      </c>
      <c r="C86" s="4" t="s">
        <v>5</v>
      </c>
    </row>
    <row r="87" spans="1:3">
      <c r="A87" s="2" t="s">
        <v>1271</v>
      </c>
      <c r="B87" s="4">
        <v>0</v>
      </c>
      <c r="C87" s="4" t="s">
        <v>5</v>
      </c>
    </row>
    <row r="88" spans="1:3">
      <c r="A88" s="2" t="s">
        <v>1272</v>
      </c>
      <c r="B88" s="6">
        <v>-6392000</v>
      </c>
      <c r="C88" s="4" t="s">
        <v>5</v>
      </c>
    </row>
    <row r="89" spans="1:3">
      <c r="A89" s="2" t="s">
        <v>534</v>
      </c>
      <c r="B89" s="6">
        <v>493608000</v>
      </c>
      <c r="C89" s="4" t="s">
        <v>5</v>
      </c>
    </row>
    <row r="90" spans="1:3" ht="30">
      <c r="A90" s="2" t="s">
        <v>1288</v>
      </c>
      <c r="B90" s="4" t="s">
        <v>5</v>
      </c>
      <c r="C90" s="4" t="s">
        <v>5</v>
      </c>
    </row>
    <row r="91" spans="1:3">
      <c r="A91" s="3" t="s">
        <v>1270</v>
      </c>
      <c r="B91" s="4" t="s">
        <v>5</v>
      </c>
      <c r="C91" s="4" t="s">
        <v>5</v>
      </c>
    </row>
    <row r="92" spans="1:3">
      <c r="A92" s="2" t="s">
        <v>1274</v>
      </c>
      <c r="B92" s="6">
        <v>350000000</v>
      </c>
      <c r="C92" s="6">
        <v>350000000</v>
      </c>
    </row>
    <row r="93" spans="1:3">
      <c r="A93" s="2" t="s">
        <v>1271</v>
      </c>
      <c r="B93" s="4">
        <v>0</v>
      </c>
      <c r="C93" s="4">
        <v>0</v>
      </c>
    </row>
    <row r="94" spans="1:3">
      <c r="A94" s="2" t="s">
        <v>1272</v>
      </c>
      <c r="B94" s="4">
        <v>0</v>
      </c>
      <c r="C94" s="4">
        <v>0</v>
      </c>
    </row>
    <row r="95" spans="1:3">
      <c r="A95" s="2" t="s">
        <v>534</v>
      </c>
      <c r="B95" s="6">
        <v>350000000</v>
      </c>
      <c r="C95" s="6">
        <v>350000000</v>
      </c>
    </row>
    <row r="96" spans="1:3">
      <c r="A96" s="2" t="s">
        <v>1289</v>
      </c>
      <c r="B96" s="4" t="s">
        <v>5</v>
      </c>
      <c r="C96" s="4" t="s">
        <v>5</v>
      </c>
    </row>
    <row r="97" spans="1:3">
      <c r="A97" s="3" t="s">
        <v>1270</v>
      </c>
      <c r="B97" s="4" t="s">
        <v>5</v>
      </c>
      <c r="C97" s="4" t="s">
        <v>5</v>
      </c>
    </row>
    <row r="98" spans="1:3">
      <c r="A98" s="2" t="s">
        <v>1274</v>
      </c>
      <c r="B98" s="6">
        <v>147800000</v>
      </c>
      <c r="C98" s="4" t="s">
        <v>5</v>
      </c>
    </row>
    <row r="99" spans="1:3">
      <c r="A99" s="2" t="s">
        <v>1271</v>
      </c>
      <c r="B99" s="6">
        <v>-21773000</v>
      </c>
      <c r="C99" s="4" t="s">
        <v>5</v>
      </c>
    </row>
    <row r="100" spans="1:3">
      <c r="A100" s="2" t="s">
        <v>1272</v>
      </c>
      <c r="B100" s="4">
        <v>0</v>
      </c>
      <c r="C100" s="4" t="s">
        <v>5</v>
      </c>
    </row>
    <row r="101" spans="1:3">
      <c r="A101" s="2" t="s">
        <v>534</v>
      </c>
      <c r="B101" s="6">
        <v>126027000</v>
      </c>
      <c r="C101" s="4" t="s">
        <v>5</v>
      </c>
    </row>
    <row r="102" spans="1:3">
      <c r="A102" s="2" t="s">
        <v>1290</v>
      </c>
      <c r="B102" s="4" t="s">
        <v>5</v>
      </c>
      <c r="C102" s="4" t="s">
        <v>5</v>
      </c>
    </row>
    <row r="103" spans="1:3">
      <c r="A103" s="3" t="s">
        <v>1270</v>
      </c>
      <c r="B103" s="4" t="s">
        <v>5</v>
      </c>
      <c r="C103" s="4" t="s">
        <v>5</v>
      </c>
    </row>
    <row r="104" spans="1:3">
      <c r="A104" s="2" t="s">
        <v>1274</v>
      </c>
      <c r="B104" s="6">
        <v>1176227000</v>
      </c>
      <c r="C104" s="6">
        <v>1204894000</v>
      </c>
    </row>
    <row r="105" spans="1:3">
      <c r="A105" s="2" t="s">
        <v>1271</v>
      </c>
      <c r="B105" s="4">
        <v>0</v>
      </c>
      <c r="C105" s="6">
        <v>3000</v>
      </c>
    </row>
    <row r="106" spans="1:3">
      <c r="A106" s="2" t="s">
        <v>1272</v>
      </c>
      <c r="B106" s="4">
        <v>0</v>
      </c>
      <c r="C106" s="4">
        <v>0</v>
      </c>
    </row>
    <row r="107" spans="1:3">
      <c r="A107" s="2" t="s">
        <v>534</v>
      </c>
      <c r="B107" s="6">
        <v>1176227000</v>
      </c>
      <c r="C107" s="6">
        <v>1204891000</v>
      </c>
    </row>
    <row r="108" spans="1:3" ht="30">
      <c r="A108" s="2" t="s">
        <v>1291</v>
      </c>
      <c r="B108" s="4" t="s">
        <v>5</v>
      </c>
      <c r="C108" s="4" t="s">
        <v>5</v>
      </c>
    </row>
    <row r="109" spans="1:3">
      <c r="A109" s="3" t="s">
        <v>1270</v>
      </c>
      <c r="B109" s="4" t="s">
        <v>5</v>
      </c>
      <c r="C109" s="4" t="s">
        <v>5</v>
      </c>
    </row>
    <row r="110" spans="1:3">
      <c r="A110" s="2" t="s">
        <v>1274</v>
      </c>
      <c r="B110" s="4" t="s">
        <v>5</v>
      </c>
      <c r="C110" s="6">
        <v>854400000</v>
      </c>
    </row>
    <row r="111" spans="1:3">
      <c r="A111" s="2" t="s">
        <v>1271</v>
      </c>
      <c r="B111" s="4">
        <v>0</v>
      </c>
      <c r="C111" s="4">
        <v>0</v>
      </c>
    </row>
    <row r="112" spans="1:3">
      <c r="A112" s="2" t="s">
        <v>1272</v>
      </c>
      <c r="B112" s="4">
        <v>0</v>
      </c>
      <c r="C112" s="4">
        <v>0</v>
      </c>
    </row>
    <row r="113" spans="1:3">
      <c r="A113" s="2" t="s">
        <v>534</v>
      </c>
      <c r="B113" s="6">
        <v>826213000</v>
      </c>
      <c r="C113" s="6">
        <v>854400000</v>
      </c>
    </row>
    <row r="114" spans="1:3" ht="30">
      <c r="A114" s="2" t="s">
        <v>1292</v>
      </c>
      <c r="B114" s="4" t="s">
        <v>5</v>
      </c>
      <c r="C114" s="4" t="s">
        <v>5</v>
      </c>
    </row>
    <row r="115" spans="1:3">
      <c r="A115" s="3" t="s">
        <v>1270</v>
      </c>
      <c r="B115" s="4" t="s">
        <v>5</v>
      </c>
      <c r="C115" s="4" t="s">
        <v>5</v>
      </c>
    </row>
    <row r="116" spans="1:3">
      <c r="A116" s="2" t="s">
        <v>1274</v>
      </c>
      <c r="B116" s="6">
        <v>350000000</v>
      </c>
      <c r="C116" s="6">
        <v>350000000</v>
      </c>
    </row>
    <row r="117" spans="1:3">
      <c r="A117" s="2" t="s">
        <v>1271</v>
      </c>
      <c r="B117" s="4">
        <v>0</v>
      </c>
      <c r="C117" s="4">
        <v>0</v>
      </c>
    </row>
    <row r="118" spans="1:3">
      <c r="A118" s="2" t="s">
        <v>1272</v>
      </c>
      <c r="B118" s="4">
        <v>0</v>
      </c>
      <c r="C118" s="4">
        <v>0</v>
      </c>
    </row>
    <row r="119" spans="1:3">
      <c r="A119" s="2" t="s">
        <v>534</v>
      </c>
      <c r="B119" s="6">
        <v>350000000</v>
      </c>
      <c r="C119" s="6">
        <v>350000000</v>
      </c>
    </row>
    <row r="120" spans="1:3">
      <c r="A120" s="2" t="s">
        <v>1293</v>
      </c>
      <c r="B120" s="4" t="s">
        <v>5</v>
      </c>
      <c r="C120" s="4" t="s">
        <v>5</v>
      </c>
    </row>
    <row r="121" spans="1:3">
      <c r="A121" s="3" t="s">
        <v>1270</v>
      </c>
      <c r="B121" s="4" t="s">
        <v>5</v>
      </c>
      <c r="C121" s="4" t="s">
        <v>5</v>
      </c>
    </row>
    <row r="122" spans="1:3">
      <c r="A122" s="2" t="s">
        <v>1274</v>
      </c>
      <c r="B122" s="6">
        <v>14000</v>
      </c>
      <c r="C122" s="6">
        <v>494000</v>
      </c>
    </row>
    <row r="123" spans="1:3">
      <c r="A123" s="2" t="s">
        <v>1271</v>
      </c>
      <c r="B123" s="4">
        <v>0</v>
      </c>
      <c r="C123" s="6">
        <v>-3000</v>
      </c>
    </row>
    <row r="124" spans="1:3">
      <c r="A124" s="2" t="s">
        <v>1272</v>
      </c>
      <c r="B124" s="4">
        <v>0</v>
      </c>
      <c r="C124" s="4">
        <v>0</v>
      </c>
    </row>
    <row r="125" spans="1:3">
      <c r="A125" s="2" t="s">
        <v>534</v>
      </c>
      <c r="B125" s="8">
        <v>14000</v>
      </c>
      <c r="C125" s="8">
        <v>491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0"/>
  <sheetViews>
    <sheetView showGridLines="0" workbookViewId="0"/>
  </sheetViews>
  <sheetFormatPr defaultRowHeight="15"/>
  <cols>
    <col min="1" max="1" width="36.5703125" bestFit="1" customWidth="1"/>
    <col min="2" max="5" width="12.28515625" bestFit="1" customWidth="1"/>
    <col min="6" max="7" width="15.42578125" bestFit="1" customWidth="1"/>
    <col min="8" max="8" width="27.7109375" bestFit="1" customWidth="1"/>
    <col min="9" max="12" width="18.140625" bestFit="1" customWidth="1"/>
    <col min="13" max="14" width="21.7109375" bestFit="1" customWidth="1"/>
    <col min="15" max="16" width="18.140625" bestFit="1" customWidth="1"/>
    <col min="17" max="18" width="27.7109375" bestFit="1" customWidth="1"/>
    <col min="19" max="20" width="32.5703125" bestFit="1" customWidth="1"/>
    <col min="21" max="23" width="21.7109375" bestFit="1" customWidth="1"/>
    <col min="24" max="27" width="18.140625" bestFit="1" customWidth="1"/>
    <col min="28" max="28" width="27.7109375" bestFit="1" customWidth="1"/>
    <col min="29" max="29" width="28" bestFit="1" customWidth="1"/>
    <col min="30" max="30" width="18.140625" bestFit="1" customWidth="1"/>
    <col min="31" max="32" width="27.7109375" bestFit="1" customWidth="1"/>
    <col min="33" max="33" width="32.5703125" bestFit="1" customWidth="1"/>
    <col min="34" max="35" width="18.140625" bestFit="1" customWidth="1"/>
    <col min="36" max="36" width="21.7109375" bestFit="1" customWidth="1"/>
    <col min="37" max="37" width="32.5703125" bestFit="1" customWidth="1"/>
    <col min="38" max="39" width="18.140625" bestFit="1" customWidth="1"/>
  </cols>
  <sheetData>
    <row r="1" spans="1:39" ht="15" customHeight="1">
      <c r="A1" s="7" t="s">
        <v>1294</v>
      </c>
      <c r="B1" s="7" t="s">
        <v>1</v>
      </c>
      <c r="C1" s="7"/>
      <c r="D1" s="7" t="s">
        <v>80</v>
      </c>
      <c r="E1" s="7"/>
      <c r="F1" s="1" t="s">
        <v>1</v>
      </c>
      <c r="G1" s="1" t="s">
        <v>80</v>
      </c>
      <c r="H1" s="1"/>
      <c r="I1" s="1" t="s">
        <v>1</v>
      </c>
      <c r="J1" s="1"/>
      <c r="K1" s="1"/>
      <c r="L1" s="1"/>
      <c r="M1" s="1"/>
      <c r="N1" s="1"/>
      <c r="O1" s="1"/>
      <c r="P1" s="1"/>
      <c r="Q1" s="1"/>
      <c r="R1" s="1"/>
      <c r="S1" s="1" t="s">
        <v>1</v>
      </c>
      <c r="T1" s="7"/>
      <c r="U1" s="7"/>
      <c r="V1" s="1" t="s">
        <v>1</v>
      </c>
      <c r="W1" s="1"/>
      <c r="X1" s="1" t="s">
        <v>1</v>
      </c>
      <c r="Y1" s="1"/>
      <c r="Z1" s="1" t="s">
        <v>1</v>
      </c>
      <c r="AA1" s="1"/>
      <c r="AB1" s="1"/>
      <c r="AC1" s="7" t="s">
        <v>1205</v>
      </c>
      <c r="AD1" s="7"/>
      <c r="AE1" s="7"/>
      <c r="AF1" s="7"/>
      <c r="AG1" s="1" t="s">
        <v>1</v>
      </c>
      <c r="AH1" s="7"/>
      <c r="AI1" s="7"/>
      <c r="AJ1" s="7"/>
      <c r="AK1" s="1" t="s">
        <v>1</v>
      </c>
      <c r="AL1" s="7"/>
      <c r="AM1" s="7"/>
    </row>
    <row r="2" spans="1:39">
      <c r="A2" s="7"/>
      <c r="B2" s="7" t="s">
        <v>2</v>
      </c>
      <c r="C2" s="7" t="s">
        <v>81</v>
      </c>
      <c r="D2" s="7" t="s">
        <v>2</v>
      </c>
      <c r="E2" s="7" t="s">
        <v>81</v>
      </c>
      <c r="F2" s="1" t="s">
        <v>2</v>
      </c>
      <c r="G2" s="1" t="s">
        <v>2</v>
      </c>
      <c r="H2" s="204">
        <v>41395</v>
      </c>
      <c r="I2" s="1" t="s">
        <v>2</v>
      </c>
      <c r="J2" s="1" t="s">
        <v>26</v>
      </c>
      <c r="K2" s="1" t="s">
        <v>2</v>
      </c>
      <c r="L2" s="1" t="s">
        <v>26</v>
      </c>
      <c r="M2" s="1" t="s">
        <v>2</v>
      </c>
      <c r="N2" s="1" t="s">
        <v>26</v>
      </c>
      <c r="O2" s="1" t="s">
        <v>2</v>
      </c>
      <c r="P2" s="1" t="s">
        <v>26</v>
      </c>
      <c r="Q2" s="1" t="s">
        <v>2</v>
      </c>
      <c r="R2" s="1" t="s">
        <v>26</v>
      </c>
      <c r="S2" s="1" t="s">
        <v>2</v>
      </c>
      <c r="T2" s="1" t="s">
        <v>1298</v>
      </c>
      <c r="U2" s="1" t="s">
        <v>1298</v>
      </c>
      <c r="V2" s="1" t="s">
        <v>2</v>
      </c>
      <c r="W2" s="1" t="s">
        <v>1298</v>
      </c>
      <c r="X2" s="1" t="s">
        <v>2</v>
      </c>
      <c r="Y2" s="1" t="s">
        <v>1298</v>
      </c>
      <c r="Z2" s="1" t="s">
        <v>2</v>
      </c>
      <c r="AA2" s="1" t="s">
        <v>1298</v>
      </c>
      <c r="AB2" s="204">
        <v>41395</v>
      </c>
      <c r="AC2" s="1" t="s">
        <v>1298</v>
      </c>
      <c r="AD2" s="1" t="s">
        <v>1298</v>
      </c>
      <c r="AE2" s="204">
        <v>41395</v>
      </c>
      <c r="AF2" s="204">
        <v>41395</v>
      </c>
      <c r="AG2" s="1" t="s">
        <v>2</v>
      </c>
      <c r="AH2" s="1" t="s">
        <v>1298</v>
      </c>
      <c r="AI2" s="1" t="s">
        <v>1298</v>
      </c>
      <c r="AJ2" s="1" t="s">
        <v>1298</v>
      </c>
      <c r="AK2" s="1" t="s">
        <v>2</v>
      </c>
      <c r="AL2" s="1" t="s">
        <v>1298</v>
      </c>
      <c r="AM2" s="1" t="s">
        <v>1298</v>
      </c>
    </row>
    <row r="3" spans="1:39">
      <c r="A3" s="7"/>
      <c r="B3" s="7"/>
      <c r="C3" s="7"/>
      <c r="D3" s="7"/>
      <c r="E3" s="7"/>
      <c r="F3" s="1" t="s">
        <v>856</v>
      </c>
      <c r="G3" s="1" t="s">
        <v>856</v>
      </c>
      <c r="H3" s="1" t="s">
        <v>1295</v>
      </c>
      <c r="I3" s="1" t="s">
        <v>607</v>
      </c>
      <c r="J3" s="1" t="s">
        <v>607</v>
      </c>
      <c r="K3" s="1" t="s">
        <v>607</v>
      </c>
      <c r="L3" s="1" t="s">
        <v>607</v>
      </c>
      <c r="M3" s="1" t="s">
        <v>607</v>
      </c>
      <c r="N3" s="1" t="s">
        <v>607</v>
      </c>
      <c r="O3" s="1" t="s">
        <v>607</v>
      </c>
      <c r="P3" s="1" t="s">
        <v>607</v>
      </c>
      <c r="Q3" s="1" t="s">
        <v>607</v>
      </c>
      <c r="R3" s="1" t="s">
        <v>607</v>
      </c>
      <c r="S3" s="1" t="s">
        <v>1297</v>
      </c>
      <c r="T3" s="1" t="s">
        <v>1297</v>
      </c>
      <c r="U3" s="1" t="s">
        <v>1296</v>
      </c>
      <c r="V3" s="1" t="s">
        <v>1296</v>
      </c>
      <c r="W3" s="1" t="s">
        <v>1296</v>
      </c>
      <c r="X3" s="1" t="s">
        <v>581</v>
      </c>
      <c r="Y3" s="1" t="s">
        <v>581</v>
      </c>
      <c r="Z3" s="1" t="s">
        <v>581</v>
      </c>
      <c r="AA3" s="1" t="s">
        <v>1300</v>
      </c>
      <c r="AB3" s="1" t="s">
        <v>1300</v>
      </c>
      <c r="AC3" s="1" t="s">
        <v>1301</v>
      </c>
      <c r="AD3" s="1" t="s">
        <v>1302</v>
      </c>
      <c r="AE3" s="1" t="s">
        <v>1302</v>
      </c>
      <c r="AF3" s="1" t="s">
        <v>1302</v>
      </c>
      <c r="AG3" s="1" t="s">
        <v>1303</v>
      </c>
      <c r="AH3" s="1" t="s">
        <v>1303</v>
      </c>
      <c r="AI3" s="1" t="s">
        <v>1303</v>
      </c>
      <c r="AJ3" s="1" t="s">
        <v>1303</v>
      </c>
      <c r="AK3" s="1" t="s">
        <v>1304</v>
      </c>
      <c r="AL3" s="1" t="s">
        <v>1304</v>
      </c>
      <c r="AM3" s="1" t="s">
        <v>1304</v>
      </c>
    </row>
    <row r="4" spans="1:39">
      <c r="A4" s="7"/>
      <c r="B4" s="7"/>
      <c r="C4" s="7"/>
      <c r="D4" s="7"/>
      <c r="E4" s="7"/>
      <c r="F4" s="1"/>
      <c r="G4" s="1"/>
      <c r="H4" s="1"/>
      <c r="I4" s="1" t="s">
        <v>856</v>
      </c>
      <c r="J4" s="1" t="s">
        <v>856</v>
      </c>
      <c r="K4" s="1" t="s">
        <v>856</v>
      </c>
      <c r="L4" s="1" t="s">
        <v>856</v>
      </c>
      <c r="M4" s="1" t="s">
        <v>856</v>
      </c>
      <c r="N4" s="1" t="s">
        <v>856</v>
      </c>
      <c r="O4" s="1" t="s">
        <v>856</v>
      </c>
      <c r="P4" s="1" t="s">
        <v>856</v>
      </c>
      <c r="Q4" s="1" t="s">
        <v>1295</v>
      </c>
      <c r="R4" s="1" t="s">
        <v>1295</v>
      </c>
      <c r="S4" s="1" t="s">
        <v>607</v>
      </c>
      <c r="T4" s="1" t="s">
        <v>607</v>
      </c>
      <c r="U4" s="1" t="s">
        <v>607</v>
      </c>
      <c r="V4" s="1" t="s">
        <v>607</v>
      </c>
      <c r="W4" s="1" t="s">
        <v>1299</v>
      </c>
      <c r="X4" s="1" t="s">
        <v>607</v>
      </c>
      <c r="Y4" s="1" t="s">
        <v>607</v>
      </c>
      <c r="Z4" s="1" t="s">
        <v>607</v>
      </c>
      <c r="AA4" s="1" t="s">
        <v>607</v>
      </c>
      <c r="AB4" s="1" t="s">
        <v>607</v>
      </c>
      <c r="AC4" s="1" t="s">
        <v>607</v>
      </c>
      <c r="AD4" s="1" t="s">
        <v>607</v>
      </c>
      <c r="AE4" s="1" t="s">
        <v>607</v>
      </c>
      <c r="AF4" s="1" t="s">
        <v>1296</v>
      </c>
      <c r="AG4" s="1" t="s">
        <v>1297</v>
      </c>
      <c r="AH4" s="1" t="s">
        <v>1300</v>
      </c>
      <c r="AI4" s="1" t="s">
        <v>1302</v>
      </c>
      <c r="AJ4" s="1" t="s">
        <v>1302</v>
      </c>
      <c r="AK4" s="1" t="s">
        <v>1297</v>
      </c>
      <c r="AL4" s="1" t="s">
        <v>1300</v>
      </c>
      <c r="AM4" s="1" t="s">
        <v>1302</v>
      </c>
    </row>
    <row r="5" spans="1:39">
      <c r="A5" s="7"/>
      <c r="B5" s="7"/>
      <c r="C5" s="7"/>
      <c r="D5" s="7"/>
      <c r="E5" s="7"/>
      <c r="F5" s="1"/>
      <c r="G5" s="1"/>
      <c r="H5" s="1"/>
      <c r="I5" s="1"/>
      <c r="J5" s="1"/>
      <c r="K5" s="1" t="s">
        <v>581</v>
      </c>
      <c r="L5" s="1" t="s">
        <v>581</v>
      </c>
      <c r="M5" s="1" t="s">
        <v>1296</v>
      </c>
      <c r="N5" s="1" t="s">
        <v>1296</v>
      </c>
      <c r="O5" s="1" t="s">
        <v>576</v>
      </c>
      <c r="P5" s="1" t="s">
        <v>576</v>
      </c>
      <c r="Q5" s="1"/>
      <c r="R5" s="1"/>
      <c r="S5" s="1" t="s">
        <v>856</v>
      </c>
      <c r="T5" s="1" t="s">
        <v>856</v>
      </c>
      <c r="U5" s="1" t="s">
        <v>856</v>
      </c>
      <c r="V5" s="1" t="s">
        <v>856</v>
      </c>
      <c r="W5" s="1" t="s">
        <v>856</v>
      </c>
      <c r="X5" s="1" t="s">
        <v>856</v>
      </c>
      <c r="Y5" s="1" t="s">
        <v>856</v>
      </c>
      <c r="Z5" s="1" t="s">
        <v>856</v>
      </c>
      <c r="AA5" s="1" t="s">
        <v>856</v>
      </c>
      <c r="AB5" s="1" t="s">
        <v>1295</v>
      </c>
      <c r="AC5" s="1" t="s">
        <v>856</v>
      </c>
      <c r="AD5" s="1" t="s">
        <v>856</v>
      </c>
      <c r="AE5" s="1" t="s">
        <v>1295</v>
      </c>
      <c r="AF5" s="1" t="s">
        <v>607</v>
      </c>
      <c r="AG5" s="1" t="s">
        <v>607</v>
      </c>
      <c r="AH5" s="1" t="s">
        <v>607</v>
      </c>
      <c r="AI5" s="1" t="s">
        <v>607</v>
      </c>
      <c r="AJ5" s="1" t="s">
        <v>1296</v>
      </c>
      <c r="AK5" s="1" t="s">
        <v>607</v>
      </c>
      <c r="AL5" s="1" t="s">
        <v>607</v>
      </c>
      <c r="AM5" s="1" t="s">
        <v>607</v>
      </c>
    </row>
    <row r="6" spans="1:39">
      <c r="A6" s="7"/>
      <c r="B6" s="7"/>
      <c r="C6" s="7"/>
      <c r="D6" s="7"/>
      <c r="E6" s="7"/>
      <c r="F6" s="1"/>
      <c r="G6" s="1"/>
      <c r="H6" s="1"/>
      <c r="I6" s="1"/>
      <c r="J6" s="1"/>
      <c r="K6" s="1"/>
      <c r="L6" s="1"/>
      <c r="M6" s="1"/>
      <c r="N6" s="1"/>
      <c r="O6" s="1"/>
      <c r="P6" s="1"/>
      <c r="Q6" s="1"/>
      <c r="R6" s="1"/>
      <c r="S6" s="1"/>
      <c r="T6" s="1"/>
      <c r="U6" s="1"/>
      <c r="V6" s="1" t="s">
        <v>1299</v>
      </c>
      <c r="W6" s="1"/>
      <c r="X6" s="1"/>
      <c r="Y6" s="1"/>
      <c r="Z6" s="1" t="s">
        <v>1299</v>
      </c>
      <c r="AA6" s="1" t="s">
        <v>1299</v>
      </c>
      <c r="AB6" s="1" t="s">
        <v>1299</v>
      </c>
      <c r="AC6" s="1"/>
      <c r="AD6" s="1"/>
      <c r="AE6" s="1" t="s">
        <v>1299</v>
      </c>
      <c r="AF6" s="1" t="s">
        <v>1295</v>
      </c>
      <c r="AG6" s="1" t="s">
        <v>856</v>
      </c>
      <c r="AH6" s="1" t="s">
        <v>856</v>
      </c>
      <c r="AI6" s="1" t="s">
        <v>856</v>
      </c>
      <c r="AJ6" s="1" t="s">
        <v>607</v>
      </c>
      <c r="AK6" s="1" t="s">
        <v>856</v>
      </c>
      <c r="AL6" s="1" t="s">
        <v>856</v>
      </c>
      <c r="AM6" s="1" t="s">
        <v>856</v>
      </c>
    </row>
    <row r="7" spans="1:39">
      <c r="A7" s="7"/>
      <c r="B7" s="7"/>
      <c r="C7" s="7"/>
      <c r="D7" s="7"/>
      <c r="E7" s="7"/>
      <c r="F7" s="1"/>
      <c r="G7" s="1"/>
      <c r="H7" s="1"/>
      <c r="I7" s="1"/>
      <c r="J7" s="1"/>
      <c r="K7" s="1"/>
      <c r="L7" s="1"/>
      <c r="M7" s="1"/>
      <c r="N7" s="1"/>
      <c r="O7" s="1"/>
      <c r="P7" s="1"/>
      <c r="Q7" s="1"/>
      <c r="R7" s="1"/>
      <c r="S7" s="1"/>
      <c r="T7" s="1"/>
      <c r="U7" s="1"/>
      <c r="V7" s="1"/>
      <c r="W7" s="1"/>
      <c r="X7" s="1"/>
      <c r="Y7" s="1"/>
      <c r="Z7" s="1"/>
      <c r="AA7" s="1"/>
      <c r="AB7" s="1"/>
      <c r="AC7" s="1"/>
      <c r="AD7" s="1"/>
      <c r="AE7" s="1"/>
      <c r="AF7" s="1" t="s">
        <v>1299</v>
      </c>
      <c r="AG7" s="1"/>
      <c r="AH7" s="1" t="s">
        <v>1299</v>
      </c>
      <c r="AI7" s="1" t="s">
        <v>1299</v>
      </c>
      <c r="AJ7" s="1" t="s">
        <v>856</v>
      </c>
      <c r="AK7" s="1"/>
      <c r="AL7" s="1" t="s">
        <v>1299</v>
      </c>
      <c r="AM7" s="1" t="s">
        <v>1299</v>
      </c>
    </row>
    <row r="8" spans="1:39">
      <c r="A8" s="7"/>
      <c r="B8" s="7"/>
      <c r="C8" s="7"/>
      <c r="D8" s="7"/>
      <c r="E8" s="7"/>
      <c r="F8" s="1"/>
      <c r="G8" s="1"/>
      <c r="H8" s="1"/>
      <c r="I8" s="1"/>
      <c r="J8" s="1"/>
      <c r="K8" s="1"/>
      <c r="L8" s="1"/>
      <c r="M8" s="1"/>
      <c r="N8" s="1"/>
      <c r="O8" s="1"/>
      <c r="P8" s="1"/>
      <c r="Q8" s="1"/>
      <c r="R8" s="1"/>
      <c r="S8" s="1"/>
      <c r="T8" s="1"/>
      <c r="U8" s="1"/>
      <c r="V8" s="1"/>
      <c r="W8" s="1"/>
      <c r="X8" s="1"/>
      <c r="Y8" s="1"/>
      <c r="Z8" s="1"/>
      <c r="AA8" s="1"/>
      <c r="AB8" s="1"/>
      <c r="AC8" s="1"/>
      <c r="AD8" s="1"/>
      <c r="AE8" s="1"/>
      <c r="AF8" s="1"/>
      <c r="AG8" s="1"/>
      <c r="AH8" s="1"/>
      <c r="AI8" s="1"/>
      <c r="AJ8" s="1" t="s">
        <v>1299</v>
      </c>
      <c r="AK8" s="1"/>
      <c r="AL8" s="1"/>
      <c r="AM8" s="1"/>
    </row>
    <row r="9" spans="1:39">
      <c r="A9" s="3" t="s">
        <v>130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row>
    <row r="10" spans="1:39">
      <c r="A10" s="2" t="s">
        <v>130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8">
        <v>875000000</v>
      </c>
      <c r="R10" s="4" t="s">
        <v>5</v>
      </c>
      <c r="S10" s="4" t="s">
        <v>5</v>
      </c>
      <c r="T10" s="8">
        <v>600000000</v>
      </c>
      <c r="U10" s="8">
        <v>900000000</v>
      </c>
      <c r="V10" s="4" t="s">
        <v>5</v>
      </c>
      <c r="W10" s="4" t="s">
        <v>5</v>
      </c>
      <c r="X10" s="4" t="s">
        <v>5</v>
      </c>
      <c r="Y10" s="8">
        <v>250000000</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row>
    <row r="11" spans="1:39">
      <c r="A11" s="2" t="s">
        <v>1276</v>
      </c>
      <c r="B11" s="4" t="s">
        <v>5</v>
      </c>
      <c r="C11" s="4" t="s">
        <v>5</v>
      </c>
      <c r="D11" s="4" t="s">
        <v>5</v>
      </c>
      <c r="E11" s="4" t="s">
        <v>5</v>
      </c>
      <c r="F11" s="4" t="s">
        <v>5</v>
      </c>
      <c r="G11" s="4" t="s">
        <v>5</v>
      </c>
      <c r="H11" s="4" t="s">
        <v>5</v>
      </c>
      <c r="I11" s="6">
        <v>1443400000</v>
      </c>
      <c r="J11" s="6">
        <v>1466635000</v>
      </c>
      <c r="K11" s="6">
        <v>250000000</v>
      </c>
      <c r="L11" s="6">
        <v>450000000</v>
      </c>
      <c r="M11" s="6">
        <v>900000000</v>
      </c>
      <c r="N11" s="6">
        <v>332500000</v>
      </c>
      <c r="O11" s="6">
        <v>3400000</v>
      </c>
      <c r="P11" s="6">
        <v>24135000</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row>
    <row r="12" spans="1:39" ht="30">
      <c r="A12" s="2" t="s">
        <v>130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6">
        <v>400000000</v>
      </c>
      <c r="T12" s="4" t="s">
        <v>5</v>
      </c>
      <c r="U12" s="4" t="s">
        <v>5</v>
      </c>
      <c r="V12" s="4" t="s">
        <v>5</v>
      </c>
      <c r="W12" s="4" t="s">
        <v>5</v>
      </c>
      <c r="X12" s="6">
        <v>150000000</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row>
    <row r="13" spans="1:39" ht="45">
      <c r="A13" s="2" t="s">
        <v>1308</v>
      </c>
      <c r="B13" s="4" t="s">
        <v>5</v>
      </c>
      <c r="C13" s="4" t="s">
        <v>5</v>
      </c>
      <c r="D13" s="4" t="s">
        <v>5</v>
      </c>
      <c r="E13" s="4" t="s">
        <v>5</v>
      </c>
      <c r="F13" s="4">
        <v>4.25</v>
      </c>
      <c r="G13" s="4">
        <v>4.2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row>
    <row r="14" spans="1:39" ht="30">
      <c r="A14" s="2" t="s">
        <v>130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203">
        <v>0.01</v>
      </c>
      <c r="W14" s="4" t="s">
        <v>5</v>
      </c>
      <c r="X14" s="4" t="s">
        <v>5</v>
      </c>
      <c r="Y14" s="4" t="s">
        <v>5</v>
      </c>
      <c r="Z14" s="203">
        <v>0.05</v>
      </c>
      <c r="AA14" s="4" t="s">
        <v>5</v>
      </c>
      <c r="AB14" s="4" t="s">
        <v>5</v>
      </c>
      <c r="AC14" s="4" t="s">
        <v>5</v>
      </c>
      <c r="AD14" s="4" t="s">
        <v>5</v>
      </c>
      <c r="AE14" s="4" t="s">
        <v>5</v>
      </c>
      <c r="AF14" s="4" t="s">
        <v>5</v>
      </c>
      <c r="AG14" s="4" t="s">
        <v>5</v>
      </c>
      <c r="AH14" s="4" t="s">
        <v>5</v>
      </c>
      <c r="AI14" s="4" t="s">
        <v>5</v>
      </c>
      <c r="AJ14" s="4" t="s">
        <v>5</v>
      </c>
      <c r="AK14" s="4" t="s">
        <v>5</v>
      </c>
      <c r="AL14" s="4" t="s">
        <v>5</v>
      </c>
      <c r="AM14" s="4" t="s">
        <v>5</v>
      </c>
    </row>
    <row r="15" spans="1:39" ht="30">
      <c r="A15" s="2" t="s">
        <v>131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203">
        <v>0.02</v>
      </c>
      <c r="AB15" s="203">
        <v>2.2499999999999999E-2</v>
      </c>
      <c r="AC15" s="4" t="s">
        <v>5</v>
      </c>
      <c r="AD15" s="4" t="s">
        <v>5</v>
      </c>
      <c r="AE15" s="203">
        <v>3.2500000000000001E-2</v>
      </c>
      <c r="AF15" s="203">
        <v>0.03</v>
      </c>
      <c r="AG15" s="4" t="s">
        <v>5</v>
      </c>
      <c r="AH15" s="203">
        <v>0.01</v>
      </c>
      <c r="AI15" s="203">
        <v>0.02</v>
      </c>
      <c r="AJ15" s="203">
        <v>0.01</v>
      </c>
      <c r="AK15" s="4" t="s">
        <v>5</v>
      </c>
      <c r="AL15" s="203">
        <v>0.02</v>
      </c>
      <c r="AM15" s="203">
        <v>0.03</v>
      </c>
    </row>
    <row r="16" spans="1:39" ht="30">
      <c r="A16" s="2" t="s">
        <v>131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203">
        <v>5.0000000000000001E-3</v>
      </c>
      <c r="AD16" s="203">
        <v>0.01</v>
      </c>
      <c r="AE16" s="4" t="s">
        <v>5</v>
      </c>
      <c r="AF16" s="4" t="s">
        <v>5</v>
      </c>
      <c r="AG16" s="4" t="s">
        <v>5</v>
      </c>
      <c r="AH16" s="4" t="s">
        <v>5</v>
      </c>
      <c r="AI16" s="4" t="s">
        <v>5</v>
      </c>
      <c r="AJ16" s="4" t="s">
        <v>5</v>
      </c>
      <c r="AK16" s="4" t="s">
        <v>5</v>
      </c>
      <c r="AL16" s="4" t="s">
        <v>5</v>
      </c>
      <c r="AM16" s="4" t="s">
        <v>5</v>
      </c>
    </row>
    <row r="17" spans="1:39">
      <c r="A17" s="2" t="s">
        <v>1312</v>
      </c>
      <c r="B17" s="4" t="s">
        <v>5</v>
      </c>
      <c r="C17" s="4" t="s">
        <v>5</v>
      </c>
      <c r="D17" s="4" t="s">
        <v>5</v>
      </c>
      <c r="E17" s="4" t="s">
        <v>5</v>
      </c>
      <c r="F17" s="4" t="s">
        <v>5</v>
      </c>
      <c r="G17" s="4" t="s">
        <v>5</v>
      </c>
      <c r="H17" s="4" t="s">
        <v>5</v>
      </c>
      <c r="I17" s="4" t="s">
        <v>5</v>
      </c>
      <c r="J17" s="203">
        <v>3.6999999999999998E-2</v>
      </c>
      <c r="K17" s="4" t="s">
        <v>5</v>
      </c>
      <c r="L17" s="4" t="s">
        <v>5</v>
      </c>
      <c r="M17" s="4" t="s">
        <v>5</v>
      </c>
      <c r="N17" s="4" t="s">
        <v>5</v>
      </c>
      <c r="O17" s="4" t="s">
        <v>5</v>
      </c>
      <c r="P17" s="4" t="s">
        <v>5</v>
      </c>
      <c r="Q17" s="203">
        <v>4.2000000000000003E-2</v>
      </c>
      <c r="R17" s="203">
        <v>5.7000000000000002E-2</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row>
    <row r="18" spans="1:39" ht="30">
      <c r="A18" s="2" t="s">
        <v>1313</v>
      </c>
      <c r="B18" s="4" t="s">
        <v>5</v>
      </c>
      <c r="C18" s="4" t="s">
        <v>5</v>
      </c>
      <c r="D18" s="4" t="s">
        <v>5</v>
      </c>
      <c r="E18" s="4" t="s">
        <v>5</v>
      </c>
      <c r="F18" s="4" t="s">
        <v>5</v>
      </c>
      <c r="G18" s="4" t="s">
        <v>5</v>
      </c>
      <c r="H18" s="203">
        <v>0.01</v>
      </c>
      <c r="I18" s="4" t="s">
        <v>5</v>
      </c>
      <c r="J18" s="4" t="s">
        <v>5</v>
      </c>
      <c r="K18" s="4" t="s">
        <v>5</v>
      </c>
      <c r="L18" s="4" t="s">
        <v>5</v>
      </c>
      <c r="M18" s="4" t="s">
        <v>5</v>
      </c>
      <c r="N18" s="4" t="s">
        <v>5</v>
      </c>
      <c r="O18" s="4" t="s">
        <v>5</v>
      </c>
      <c r="P18" s="4" t="s">
        <v>5</v>
      </c>
      <c r="Q18" s="4" t="s">
        <v>5</v>
      </c>
      <c r="R18" s="4" t="s">
        <v>5</v>
      </c>
      <c r="S18" s="4" t="s">
        <v>5</v>
      </c>
      <c r="T18" s="4" t="s">
        <v>5</v>
      </c>
      <c r="U18" s="4" t="s">
        <v>5</v>
      </c>
      <c r="V18" s="4" t="s">
        <v>5</v>
      </c>
      <c r="W18" s="203">
        <v>0.01</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row>
    <row r="19" spans="1:39" ht="30">
      <c r="A19" s="2" t="s">
        <v>131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203">
        <v>2.5000000000000001E-3</v>
      </c>
      <c r="AH19" s="4" t="s">
        <v>5</v>
      </c>
      <c r="AI19" s="4" t="s">
        <v>5</v>
      </c>
      <c r="AJ19" s="4" t="s">
        <v>5</v>
      </c>
      <c r="AK19" s="203">
        <v>5.0000000000000001E-3</v>
      </c>
      <c r="AL19" s="4" t="s">
        <v>5</v>
      </c>
      <c r="AM19" s="4" t="s">
        <v>5</v>
      </c>
    </row>
    <row r="20" spans="1:39">
      <c r="A20" s="2" t="s">
        <v>104</v>
      </c>
      <c r="B20" s="8">
        <v>27141000</v>
      </c>
      <c r="C20" s="8">
        <v>0</v>
      </c>
      <c r="D20" s="8">
        <v>29513000</v>
      </c>
      <c r="E20" s="8">
        <v>0</v>
      </c>
      <c r="F20" s="8">
        <v>24605000</v>
      </c>
      <c r="G20" s="8">
        <v>25001000</v>
      </c>
      <c r="H20" s="4" t="s">
        <v>5</v>
      </c>
      <c r="I20" s="8">
        <v>-20800000</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row>
  </sheetData>
  <mergeCells count="12">
    <mergeCell ref="AH1:AJ1"/>
    <mergeCell ref="AL1:AM1"/>
    <mergeCell ref="B2:B8"/>
    <mergeCell ref="C2:C8"/>
    <mergeCell ref="D2:D8"/>
    <mergeCell ref="E2:E8"/>
    <mergeCell ref="A1:A8"/>
    <mergeCell ref="B1:C1"/>
    <mergeCell ref="D1:E1"/>
    <mergeCell ref="T1:U1"/>
    <mergeCell ref="AC1:AD1"/>
    <mergeCell ref="AE1:A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7" width="15.42578125" bestFit="1" customWidth="1"/>
    <col min="8" max="9" width="36.5703125" bestFit="1" customWidth="1"/>
    <col min="10" max="11" width="18.140625" bestFit="1" customWidth="1"/>
    <col min="12" max="12" width="25.85546875" bestFit="1" customWidth="1"/>
    <col min="13" max="14" width="18.140625" bestFit="1" customWidth="1"/>
    <col min="15" max="16" width="21.7109375" bestFit="1" customWidth="1"/>
    <col min="17" max="17" width="14.5703125" bestFit="1" customWidth="1"/>
    <col min="18" max="21" width="27.7109375" bestFit="1" customWidth="1"/>
    <col min="22" max="23" width="18.140625" bestFit="1" customWidth="1"/>
  </cols>
  <sheetData>
    <row r="1" spans="1:23" ht="15" customHeight="1">
      <c r="A1" s="7" t="s">
        <v>1315</v>
      </c>
      <c r="B1" s="7" t="s">
        <v>1</v>
      </c>
      <c r="C1" s="7"/>
      <c r="D1" s="7" t="s">
        <v>80</v>
      </c>
      <c r="E1" s="7"/>
      <c r="F1" s="1" t="s">
        <v>1</v>
      </c>
      <c r="G1" s="1" t="s">
        <v>80</v>
      </c>
      <c r="H1" s="7" t="s">
        <v>1205</v>
      </c>
      <c r="I1" s="7"/>
      <c r="J1" s="1" t="s">
        <v>1</v>
      </c>
      <c r="K1" s="7"/>
      <c r="L1" s="7"/>
      <c r="M1" s="1"/>
      <c r="N1" s="1"/>
      <c r="O1" s="1"/>
      <c r="P1" s="1"/>
      <c r="Q1" s="7"/>
      <c r="R1" s="7"/>
      <c r="S1" s="7"/>
      <c r="T1" s="1"/>
      <c r="U1" s="1"/>
      <c r="V1" s="1"/>
      <c r="W1" s="1"/>
    </row>
    <row r="2" spans="1:23">
      <c r="A2" s="7"/>
      <c r="B2" s="7" t="s">
        <v>2</v>
      </c>
      <c r="C2" s="7" t="s">
        <v>81</v>
      </c>
      <c r="D2" s="7" t="s">
        <v>2</v>
      </c>
      <c r="E2" s="7" t="s">
        <v>81</v>
      </c>
      <c r="F2" s="1" t="s">
        <v>2</v>
      </c>
      <c r="G2" s="1" t="s">
        <v>2</v>
      </c>
      <c r="H2" s="204">
        <v>41424</v>
      </c>
      <c r="I2" s="1" t="s">
        <v>1317</v>
      </c>
      <c r="J2" s="1" t="s">
        <v>2</v>
      </c>
      <c r="K2" s="1" t="s">
        <v>26</v>
      </c>
      <c r="L2" s="1" t="s">
        <v>26</v>
      </c>
      <c r="M2" s="1" t="s">
        <v>2</v>
      </c>
      <c r="N2" s="1" t="s">
        <v>26</v>
      </c>
      <c r="O2" s="1" t="s">
        <v>2</v>
      </c>
      <c r="P2" s="1" t="s">
        <v>26</v>
      </c>
      <c r="Q2" s="1" t="s">
        <v>2</v>
      </c>
      <c r="R2" s="1" t="s">
        <v>2</v>
      </c>
      <c r="S2" s="1" t="s">
        <v>2</v>
      </c>
      <c r="T2" s="1" t="s">
        <v>26</v>
      </c>
      <c r="U2" s="1" t="s">
        <v>2</v>
      </c>
      <c r="V2" s="1" t="s">
        <v>26</v>
      </c>
      <c r="W2" s="1" t="s">
        <v>2</v>
      </c>
    </row>
    <row r="3" spans="1:23">
      <c r="A3" s="7"/>
      <c r="B3" s="7"/>
      <c r="C3" s="7"/>
      <c r="D3" s="7"/>
      <c r="E3" s="7"/>
      <c r="F3" s="1" t="s">
        <v>856</v>
      </c>
      <c r="G3" s="1" t="s">
        <v>856</v>
      </c>
      <c r="H3" s="1" t="s">
        <v>856</v>
      </c>
      <c r="I3" s="1" t="s">
        <v>856</v>
      </c>
      <c r="J3" s="1" t="s">
        <v>856</v>
      </c>
      <c r="K3" s="1" t="s">
        <v>856</v>
      </c>
      <c r="L3" s="1" t="s">
        <v>856</v>
      </c>
      <c r="M3" s="1" t="s">
        <v>856</v>
      </c>
      <c r="N3" s="1" t="s">
        <v>856</v>
      </c>
      <c r="O3" s="1" t="s">
        <v>856</v>
      </c>
      <c r="P3" s="1" t="s">
        <v>856</v>
      </c>
      <c r="Q3" s="1" t="s">
        <v>856</v>
      </c>
      <c r="R3" s="1" t="s">
        <v>1295</v>
      </c>
      <c r="S3" s="1" t="s">
        <v>1295</v>
      </c>
      <c r="T3" s="1" t="s">
        <v>1295</v>
      </c>
      <c r="U3" s="1" t="s">
        <v>1295</v>
      </c>
      <c r="V3" s="1" t="s">
        <v>348</v>
      </c>
      <c r="W3" s="1" t="s">
        <v>348</v>
      </c>
    </row>
    <row r="4" spans="1:23">
      <c r="A4" s="7"/>
      <c r="B4" s="7"/>
      <c r="C4" s="7"/>
      <c r="D4" s="7"/>
      <c r="E4" s="7"/>
      <c r="F4" s="1"/>
      <c r="G4" s="1"/>
      <c r="H4" s="1" t="s">
        <v>594</v>
      </c>
      <c r="I4" s="1" t="s">
        <v>594</v>
      </c>
      <c r="J4" s="1" t="s">
        <v>607</v>
      </c>
      <c r="K4" s="1" t="s">
        <v>607</v>
      </c>
      <c r="L4" s="1" t="s">
        <v>607</v>
      </c>
      <c r="M4" s="1" t="s">
        <v>607</v>
      </c>
      <c r="N4" s="1" t="s">
        <v>607</v>
      </c>
      <c r="O4" s="1" t="s">
        <v>607</v>
      </c>
      <c r="P4" s="1" t="s">
        <v>607</v>
      </c>
      <c r="Q4" s="1" t="s">
        <v>1318</v>
      </c>
      <c r="R4" s="1"/>
      <c r="S4" s="1" t="s">
        <v>607</v>
      </c>
      <c r="T4" s="1" t="s">
        <v>607</v>
      </c>
      <c r="U4" s="1" t="s">
        <v>1318</v>
      </c>
      <c r="V4" s="1" t="s">
        <v>607</v>
      </c>
      <c r="W4" s="1" t="s">
        <v>1318</v>
      </c>
    </row>
    <row r="5" spans="1:23" ht="30">
      <c r="A5" s="7"/>
      <c r="B5" s="7"/>
      <c r="C5" s="7"/>
      <c r="D5" s="7"/>
      <c r="E5" s="7"/>
      <c r="F5" s="1"/>
      <c r="G5" s="1"/>
      <c r="H5" s="1" t="s">
        <v>1316</v>
      </c>
      <c r="I5" s="1" t="s">
        <v>1316</v>
      </c>
      <c r="J5" s="1"/>
      <c r="K5" s="1"/>
      <c r="L5" s="1" t="s">
        <v>580</v>
      </c>
      <c r="M5" s="1" t="s">
        <v>581</v>
      </c>
      <c r="N5" s="1" t="s">
        <v>581</v>
      </c>
      <c r="O5" s="1" t="s">
        <v>1296</v>
      </c>
      <c r="P5" s="1" t="s">
        <v>1296</v>
      </c>
      <c r="Q5" s="1"/>
      <c r="R5" s="1"/>
      <c r="S5" s="1"/>
      <c r="T5" s="1"/>
      <c r="U5" s="1"/>
      <c r="V5" s="1"/>
      <c r="W5" s="1"/>
    </row>
    <row r="6" spans="1:23">
      <c r="A6" s="3" t="s">
        <v>130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c r="A7" s="2" t="s">
        <v>1319</v>
      </c>
      <c r="B7" s="8">
        <v>-27141000</v>
      </c>
      <c r="C7" s="8">
        <v>0</v>
      </c>
      <c r="D7" s="8">
        <v>-29513000</v>
      </c>
      <c r="E7" s="8">
        <v>0</v>
      </c>
      <c r="F7" s="8">
        <v>-24605000</v>
      </c>
      <c r="G7" s="8">
        <v>-25001000</v>
      </c>
      <c r="H7" s="8">
        <v>100000</v>
      </c>
      <c r="I7" s="8">
        <v>300000</v>
      </c>
      <c r="J7" s="8">
        <v>20800000</v>
      </c>
      <c r="K7" s="4" t="s">
        <v>5</v>
      </c>
      <c r="L7" s="4" t="s">
        <v>5</v>
      </c>
      <c r="M7" s="4" t="s">
        <v>5</v>
      </c>
      <c r="N7" s="4" t="s">
        <v>5</v>
      </c>
      <c r="O7" s="4" t="s">
        <v>5</v>
      </c>
      <c r="P7" s="4" t="s">
        <v>5</v>
      </c>
      <c r="Q7" s="4" t="s">
        <v>5</v>
      </c>
      <c r="R7" s="4" t="s">
        <v>5</v>
      </c>
      <c r="S7" s="4" t="s">
        <v>5</v>
      </c>
      <c r="T7" s="4" t="s">
        <v>5</v>
      </c>
      <c r="U7" s="4" t="s">
        <v>5</v>
      </c>
      <c r="V7" s="4" t="s">
        <v>5</v>
      </c>
      <c r="W7" s="4" t="s">
        <v>5</v>
      </c>
    </row>
    <row r="8" spans="1:23" ht="45">
      <c r="A8" s="2" t="s">
        <v>132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v>2</v>
      </c>
      <c r="S8" s="4" t="s">
        <v>5</v>
      </c>
      <c r="T8" s="4" t="s">
        <v>5</v>
      </c>
      <c r="U8" s="4" t="s">
        <v>5</v>
      </c>
      <c r="V8" s="4" t="s">
        <v>5</v>
      </c>
      <c r="W8" s="4" t="s">
        <v>5</v>
      </c>
    </row>
    <row r="9" spans="1:23">
      <c r="A9" s="2" t="s">
        <v>1312</v>
      </c>
      <c r="B9" s="4" t="s">
        <v>5</v>
      </c>
      <c r="C9" s="4" t="s">
        <v>5</v>
      </c>
      <c r="D9" s="4" t="s">
        <v>5</v>
      </c>
      <c r="E9" s="4" t="s">
        <v>5</v>
      </c>
      <c r="F9" s="4" t="s">
        <v>5</v>
      </c>
      <c r="G9" s="4" t="s">
        <v>5</v>
      </c>
      <c r="H9" s="4" t="s">
        <v>5</v>
      </c>
      <c r="I9" s="4" t="s">
        <v>5</v>
      </c>
      <c r="J9" s="4" t="s">
        <v>5</v>
      </c>
      <c r="K9" s="203">
        <v>3.6999999999999998E-2</v>
      </c>
      <c r="L9" s="4" t="s">
        <v>5</v>
      </c>
      <c r="M9" s="4" t="s">
        <v>5</v>
      </c>
      <c r="N9" s="4" t="s">
        <v>5</v>
      </c>
      <c r="O9" s="4" t="s">
        <v>5</v>
      </c>
      <c r="P9" s="4" t="s">
        <v>5</v>
      </c>
      <c r="Q9" s="4" t="s">
        <v>5</v>
      </c>
      <c r="R9" s="4" t="s">
        <v>5</v>
      </c>
      <c r="S9" s="203">
        <v>4.2000000000000003E-2</v>
      </c>
      <c r="T9" s="203">
        <v>5.7000000000000002E-2</v>
      </c>
      <c r="U9" s="4" t="s">
        <v>5</v>
      </c>
      <c r="V9" s="203">
        <v>4.9000000000000002E-2</v>
      </c>
      <c r="W9" s="4" t="s">
        <v>5</v>
      </c>
    </row>
    <row r="10" spans="1:23">
      <c r="A10" s="2" t="s">
        <v>132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6">
        <v>826200000</v>
      </c>
      <c r="T10" s="4" t="s">
        <v>5</v>
      </c>
      <c r="U10" s="4" t="s">
        <v>5</v>
      </c>
      <c r="V10" s="4" t="s">
        <v>5</v>
      </c>
      <c r="W10" s="4" t="s">
        <v>5</v>
      </c>
    </row>
    <row r="11" spans="1:23">
      <c r="A11" s="2" t="s">
        <v>1276</v>
      </c>
      <c r="B11" s="4" t="s">
        <v>5</v>
      </c>
      <c r="C11" s="4" t="s">
        <v>5</v>
      </c>
      <c r="D11" s="4" t="s">
        <v>5</v>
      </c>
      <c r="E11" s="4" t="s">
        <v>5</v>
      </c>
      <c r="F11" s="4" t="s">
        <v>5</v>
      </c>
      <c r="G11" s="4" t="s">
        <v>5</v>
      </c>
      <c r="H11" s="4" t="s">
        <v>5</v>
      </c>
      <c r="I11" s="4" t="s">
        <v>5</v>
      </c>
      <c r="J11" s="6">
        <v>1443400000</v>
      </c>
      <c r="K11" s="6">
        <v>1466635000</v>
      </c>
      <c r="L11" s="6">
        <v>660000000</v>
      </c>
      <c r="M11" s="6">
        <v>250000000</v>
      </c>
      <c r="N11" s="6">
        <v>450000000</v>
      </c>
      <c r="O11" s="6">
        <v>900000000</v>
      </c>
      <c r="P11" s="6">
        <v>332500000</v>
      </c>
      <c r="Q11" s="6">
        <v>8500000</v>
      </c>
      <c r="R11" s="4" t="s">
        <v>5</v>
      </c>
      <c r="S11" s="4" t="s">
        <v>5</v>
      </c>
      <c r="T11" s="4" t="s">
        <v>5</v>
      </c>
      <c r="U11" s="6">
        <v>5800000</v>
      </c>
      <c r="V11" s="4" t="s">
        <v>5</v>
      </c>
      <c r="W11" s="6">
        <v>3200000</v>
      </c>
    </row>
    <row r="12" spans="1:23">
      <c r="A12" s="2" t="s">
        <v>1277</v>
      </c>
      <c r="B12" s="4" t="s">
        <v>5</v>
      </c>
      <c r="C12" s="4" t="s">
        <v>5</v>
      </c>
      <c r="D12" s="4" t="s">
        <v>5</v>
      </c>
      <c r="E12" s="4" t="s">
        <v>5</v>
      </c>
      <c r="F12" s="4" t="s">
        <v>5</v>
      </c>
      <c r="G12" s="4" t="s">
        <v>5</v>
      </c>
      <c r="H12" s="4" t="s">
        <v>5</v>
      </c>
      <c r="I12" s="4" t="s">
        <v>5</v>
      </c>
      <c r="J12" s="6">
        <v>293600000</v>
      </c>
      <c r="K12" s="4" t="s">
        <v>5</v>
      </c>
      <c r="L12" s="4" t="s">
        <v>5</v>
      </c>
      <c r="M12" s="4" t="s">
        <v>5</v>
      </c>
      <c r="N12" s="4" t="s">
        <v>5</v>
      </c>
      <c r="O12" s="4" t="s">
        <v>5</v>
      </c>
      <c r="P12" s="4" t="s">
        <v>5</v>
      </c>
      <c r="Q12" s="4" t="s">
        <v>5</v>
      </c>
      <c r="R12" s="4" t="s">
        <v>5</v>
      </c>
      <c r="S12" s="6">
        <v>31800000</v>
      </c>
      <c r="T12" s="4" t="s">
        <v>5</v>
      </c>
      <c r="U12" s="4" t="s">
        <v>5</v>
      </c>
      <c r="V12" s="4" t="s">
        <v>5</v>
      </c>
      <c r="W12" s="4" t="s">
        <v>5</v>
      </c>
    </row>
    <row r="13" spans="1:23">
      <c r="A13" s="3" t="s">
        <v>132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c r="A14" s="2" t="s">
        <v>130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8">
        <v>875000000</v>
      </c>
      <c r="T14" s="4" t="s">
        <v>5</v>
      </c>
      <c r="U14" s="4" t="s">
        <v>5</v>
      </c>
      <c r="V14" s="4" t="s">
        <v>5</v>
      </c>
      <c r="W14" s="4" t="s">
        <v>5</v>
      </c>
    </row>
  </sheetData>
  <mergeCells count="10">
    <mergeCell ref="A1:A5"/>
    <mergeCell ref="B1:C1"/>
    <mergeCell ref="D1:E1"/>
    <mergeCell ref="H1:I1"/>
    <mergeCell ref="K1:L1"/>
    <mergeCell ref="Q1:S1"/>
    <mergeCell ref="B2:B5"/>
    <mergeCell ref="C2:C5"/>
    <mergeCell ref="D2:D5"/>
    <mergeCell ref="E2:E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28" bestFit="1" customWidth="1"/>
    <col min="7" max="7" width="27" bestFit="1" customWidth="1"/>
    <col min="8" max="9" width="15.42578125" bestFit="1" customWidth="1"/>
    <col min="10" max="10" width="28" bestFit="1" customWidth="1"/>
    <col min="11" max="11" width="27" bestFit="1" customWidth="1"/>
    <col min="12" max="14" width="36.5703125" bestFit="1" customWidth="1"/>
  </cols>
  <sheetData>
    <row r="1" spans="1:14" ht="15" customHeight="1">
      <c r="A1" s="7" t="s">
        <v>1323</v>
      </c>
      <c r="B1" s="7" t="s">
        <v>1</v>
      </c>
      <c r="C1" s="7"/>
      <c r="D1" s="7" t="s">
        <v>80</v>
      </c>
      <c r="E1" s="7"/>
      <c r="F1" s="7"/>
      <c r="G1" s="7"/>
      <c r="H1" s="1" t="s">
        <v>1</v>
      </c>
      <c r="I1" s="1" t="s">
        <v>80</v>
      </c>
      <c r="J1" s="1"/>
      <c r="K1" s="1"/>
      <c r="L1" s="7" t="s">
        <v>1205</v>
      </c>
      <c r="M1" s="7"/>
      <c r="N1" s="7"/>
    </row>
    <row r="2" spans="1:14">
      <c r="A2" s="7"/>
      <c r="B2" s="7" t="s">
        <v>2</v>
      </c>
      <c r="C2" s="7" t="s">
        <v>81</v>
      </c>
      <c r="D2" s="7" t="s">
        <v>2</v>
      </c>
      <c r="E2" s="7" t="s">
        <v>81</v>
      </c>
      <c r="F2" s="1" t="s">
        <v>1108</v>
      </c>
      <c r="G2" s="1" t="s">
        <v>1108</v>
      </c>
      <c r="H2" s="1" t="s">
        <v>2</v>
      </c>
      <c r="I2" s="1" t="s">
        <v>2</v>
      </c>
      <c r="J2" s="1" t="s">
        <v>1326</v>
      </c>
      <c r="K2" s="1" t="s">
        <v>1327</v>
      </c>
      <c r="L2" s="204">
        <v>41424</v>
      </c>
      <c r="M2" s="1" t="s">
        <v>1317</v>
      </c>
      <c r="N2" s="1" t="s">
        <v>1298</v>
      </c>
    </row>
    <row r="3" spans="1:14">
      <c r="A3" s="7"/>
      <c r="B3" s="7"/>
      <c r="C3" s="7"/>
      <c r="D3" s="7"/>
      <c r="E3" s="7"/>
      <c r="F3" s="1" t="s">
        <v>584</v>
      </c>
      <c r="G3" s="1" t="s">
        <v>584</v>
      </c>
      <c r="H3" s="1" t="s">
        <v>856</v>
      </c>
      <c r="I3" s="1" t="s">
        <v>856</v>
      </c>
      <c r="J3" s="1" t="s">
        <v>856</v>
      </c>
      <c r="K3" s="1" t="s">
        <v>856</v>
      </c>
      <c r="L3" s="1" t="s">
        <v>856</v>
      </c>
      <c r="M3" s="1" t="s">
        <v>856</v>
      </c>
      <c r="N3" s="1" t="s">
        <v>856</v>
      </c>
    </row>
    <row r="4" spans="1:14">
      <c r="A4" s="7"/>
      <c r="B4" s="7"/>
      <c r="C4" s="7"/>
      <c r="D4" s="7"/>
      <c r="E4" s="7"/>
      <c r="F4" s="1" t="s">
        <v>1324</v>
      </c>
      <c r="G4" s="1" t="s">
        <v>1325</v>
      </c>
      <c r="H4" s="1"/>
      <c r="I4" s="1"/>
      <c r="J4" s="1" t="s">
        <v>584</v>
      </c>
      <c r="K4" s="1" t="s">
        <v>584</v>
      </c>
      <c r="L4" s="1" t="s">
        <v>594</v>
      </c>
      <c r="M4" s="1" t="s">
        <v>594</v>
      </c>
      <c r="N4" s="1" t="s">
        <v>594</v>
      </c>
    </row>
    <row r="5" spans="1:14" ht="30">
      <c r="A5" s="7"/>
      <c r="B5" s="7"/>
      <c r="C5" s="7"/>
      <c r="D5" s="7"/>
      <c r="E5" s="7"/>
      <c r="F5" s="1"/>
      <c r="G5" s="1"/>
      <c r="H5" s="1"/>
      <c r="I5" s="1"/>
      <c r="J5" s="1" t="s">
        <v>1324</v>
      </c>
      <c r="K5" s="1" t="s">
        <v>1325</v>
      </c>
      <c r="L5" s="1" t="s">
        <v>1316</v>
      </c>
      <c r="M5" s="1" t="s">
        <v>1316</v>
      </c>
      <c r="N5" s="1" t="s">
        <v>1328</v>
      </c>
    </row>
    <row r="6" spans="1:14">
      <c r="A6" s="3" t="s">
        <v>1270</v>
      </c>
      <c r="B6" s="4" t="s">
        <v>5</v>
      </c>
      <c r="C6" s="4" t="s">
        <v>5</v>
      </c>
      <c r="D6" s="4" t="s">
        <v>5</v>
      </c>
      <c r="E6" s="4" t="s">
        <v>5</v>
      </c>
      <c r="F6" s="4" t="s">
        <v>5</v>
      </c>
      <c r="G6" s="4" t="s">
        <v>5</v>
      </c>
      <c r="H6" s="4" t="s">
        <v>5</v>
      </c>
      <c r="I6" s="4" t="s">
        <v>5</v>
      </c>
      <c r="J6" s="4" t="s">
        <v>5</v>
      </c>
      <c r="K6" s="4" t="s">
        <v>5</v>
      </c>
      <c r="L6" s="4" t="s">
        <v>5</v>
      </c>
      <c r="M6" s="4" t="s">
        <v>5</v>
      </c>
      <c r="N6" s="4" t="s">
        <v>5</v>
      </c>
    </row>
    <row r="7" spans="1:14" ht="30">
      <c r="A7" s="2" t="s">
        <v>1329</v>
      </c>
      <c r="B7" s="4" t="s">
        <v>5</v>
      </c>
      <c r="C7" s="4" t="s">
        <v>5</v>
      </c>
      <c r="D7" s="4" t="s">
        <v>5</v>
      </c>
      <c r="E7" s="4" t="s">
        <v>5</v>
      </c>
      <c r="F7" s="203">
        <v>9.1300000000000006E-2</v>
      </c>
      <c r="G7" s="203">
        <v>0.09</v>
      </c>
      <c r="H7" s="4" t="s">
        <v>5</v>
      </c>
      <c r="I7" s="4" t="s">
        <v>5</v>
      </c>
      <c r="J7" s="203">
        <v>9.1300000000000006E-2</v>
      </c>
      <c r="K7" s="203">
        <v>0.09</v>
      </c>
      <c r="L7" s="4" t="s">
        <v>5</v>
      </c>
      <c r="M7" s="4" t="s">
        <v>5</v>
      </c>
      <c r="N7" s="4" t="s">
        <v>5</v>
      </c>
    </row>
    <row r="8" spans="1:14">
      <c r="A8" s="2" t="s">
        <v>1330</v>
      </c>
      <c r="B8" s="4" t="s">
        <v>5</v>
      </c>
      <c r="C8" s="4" t="s">
        <v>5</v>
      </c>
      <c r="D8" s="4" t="s">
        <v>5</v>
      </c>
      <c r="E8" s="4" t="s">
        <v>5</v>
      </c>
      <c r="F8" s="4" t="s">
        <v>5</v>
      </c>
      <c r="G8" s="4" t="s">
        <v>5</v>
      </c>
      <c r="H8" s="203">
        <v>1</v>
      </c>
      <c r="I8" s="203">
        <v>1</v>
      </c>
      <c r="J8" s="4" t="s">
        <v>5</v>
      </c>
      <c r="K8" s="4" t="s">
        <v>5</v>
      </c>
      <c r="L8" s="4" t="s">
        <v>5</v>
      </c>
      <c r="M8" s="4" t="s">
        <v>5</v>
      </c>
      <c r="N8" s="4" t="s">
        <v>5</v>
      </c>
    </row>
    <row r="9" spans="1:14">
      <c r="A9" s="2" t="s">
        <v>1331</v>
      </c>
      <c r="B9" s="4" t="s">
        <v>5</v>
      </c>
      <c r="C9" s="4" t="s">
        <v>5</v>
      </c>
      <c r="D9" s="4" t="s">
        <v>5</v>
      </c>
      <c r="E9" s="4" t="s">
        <v>5</v>
      </c>
      <c r="F9" s="4" t="s">
        <v>5</v>
      </c>
      <c r="G9" s="4" t="s">
        <v>5</v>
      </c>
      <c r="H9" s="4" t="s">
        <v>5</v>
      </c>
      <c r="I9" s="4" t="s">
        <v>5</v>
      </c>
      <c r="J9" s="4" t="s">
        <v>5</v>
      </c>
      <c r="K9" s="4" t="s">
        <v>5</v>
      </c>
      <c r="L9" s="8">
        <v>65700000</v>
      </c>
      <c r="M9" s="8">
        <v>150000000</v>
      </c>
      <c r="N9" s="8">
        <v>240800000</v>
      </c>
    </row>
    <row r="10" spans="1:14">
      <c r="A10" s="2" t="s">
        <v>1332</v>
      </c>
      <c r="B10" s="4" t="s">
        <v>5</v>
      </c>
      <c r="C10" s="4" t="s">
        <v>5</v>
      </c>
      <c r="D10" s="4" t="s">
        <v>5</v>
      </c>
      <c r="E10" s="4" t="s">
        <v>5</v>
      </c>
      <c r="F10" s="4" t="s">
        <v>5</v>
      </c>
      <c r="G10" s="4" t="s">
        <v>5</v>
      </c>
      <c r="H10" s="4" t="s">
        <v>5</v>
      </c>
      <c r="I10" s="4" t="s">
        <v>5</v>
      </c>
      <c r="J10" s="4" t="s">
        <v>5</v>
      </c>
      <c r="K10" s="4" t="s">
        <v>5</v>
      </c>
      <c r="L10" s="203">
        <v>1</v>
      </c>
      <c r="M10" s="203">
        <v>1</v>
      </c>
      <c r="N10" s="203">
        <v>1.0119</v>
      </c>
    </row>
    <row r="11" spans="1:14">
      <c r="A11" s="2" t="s">
        <v>1319</v>
      </c>
      <c r="B11" s="8">
        <v>-27141000</v>
      </c>
      <c r="C11" s="8">
        <v>0</v>
      </c>
      <c r="D11" s="8">
        <v>-29513000</v>
      </c>
      <c r="E11" s="8">
        <v>0</v>
      </c>
      <c r="F11" s="4" t="s">
        <v>5</v>
      </c>
      <c r="G11" s="4" t="s">
        <v>5</v>
      </c>
      <c r="H11" s="8">
        <v>-24605000</v>
      </c>
      <c r="I11" s="8">
        <v>-25001000</v>
      </c>
      <c r="J11" s="4" t="s">
        <v>5</v>
      </c>
      <c r="K11" s="4" t="s">
        <v>5</v>
      </c>
      <c r="L11" s="8">
        <v>100000</v>
      </c>
      <c r="M11" s="8">
        <v>300000</v>
      </c>
      <c r="N11" s="8">
        <v>1000000</v>
      </c>
    </row>
  </sheetData>
  <mergeCells count="9">
    <mergeCell ref="A1:A5"/>
    <mergeCell ref="B1:C1"/>
    <mergeCell ref="D1:E1"/>
    <mergeCell ref="F1:G1"/>
    <mergeCell ref="L1:N1"/>
    <mergeCell ref="B2:B5"/>
    <mergeCell ref="C2:C5"/>
    <mergeCell ref="D2:D5"/>
    <mergeCell ref="E2:E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3" width="18.140625" bestFit="1" customWidth="1"/>
    <col min="4" max="4" width="14.5703125" bestFit="1" customWidth="1"/>
    <col min="5" max="11" width="27.7109375" bestFit="1" customWidth="1"/>
    <col min="12" max="12" width="18.140625" bestFit="1" customWidth="1"/>
    <col min="13" max="13" width="27.7109375" bestFit="1" customWidth="1"/>
  </cols>
  <sheetData>
    <row r="1" spans="1:13">
      <c r="A1" s="7" t="s">
        <v>1333</v>
      </c>
      <c r="B1" s="1" t="s">
        <v>2</v>
      </c>
      <c r="C1" s="1" t="s">
        <v>26</v>
      </c>
      <c r="D1" s="1" t="s">
        <v>2</v>
      </c>
      <c r="E1" s="1" t="s">
        <v>2</v>
      </c>
      <c r="F1" s="204">
        <v>41395</v>
      </c>
      <c r="G1" s="1" t="s">
        <v>2</v>
      </c>
      <c r="H1" s="1" t="s">
        <v>26</v>
      </c>
      <c r="I1" s="1" t="s">
        <v>2</v>
      </c>
      <c r="J1" s="1" t="s">
        <v>2</v>
      </c>
      <c r="K1" s="204">
        <v>41395</v>
      </c>
      <c r="L1" s="1" t="s">
        <v>1298</v>
      </c>
      <c r="M1" s="204">
        <v>41395</v>
      </c>
    </row>
    <row r="2" spans="1:13">
      <c r="A2" s="7"/>
      <c r="B2" s="1" t="s">
        <v>856</v>
      </c>
      <c r="C2" s="1" t="s">
        <v>856</v>
      </c>
      <c r="D2" s="1" t="s">
        <v>856</v>
      </c>
      <c r="E2" s="1" t="s">
        <v>1295</v>
      </c>
      <c r="F2" s="1" t="s">
        <v>1295</v>
      </c>
      <c r="G2" s="1" t="s">
        <v>1295</v>
      </c>
      <c r="H2" s="1" t="s">
        <v>1295</v>
      </c>
      <c r="I2" s="1" t="s">
        <v>1295</v>
      </c>
      <c r="J2" s="1" t="s">
        <v>1302</v>
      </c>
      <c r="K2" s="1" t="s">
        <v>1302</v>
      </c>
      <c r="L2" s="1" t="s">
        <v>1300</v>
      </c>
      <c r="M2" s="1" t="s">
        <v>1300</v>
      </c>
    </row>
    <row r="3" spans="1:13">
      <c r="A3" s="7"/>
      <c r="B3" s="1" t="s">
        <v>607</v>
      </c>
      <c r="C3" s="1" t="s">
        <v>607</v>
      </c>
      <c r="D3" s="1" t="s">
        <v>1318</v>
      </c>
      <c r="E3" s="1"/>
      <c r="F3" s="1"/>
      <c r="G3" s="1" t="s">
        <v>607</v>
      </c>
      <c r="H3" s="1" t="s">
        <v>607</v>
      </c>
      <c r="I3" s="1" t="s">
        <v>1318</v>
      </c>
      <c r="J3" s="1" t="s">
        <v>1299</v>
      </c>
      <c r="K3" s="1" t="s">
        <v>1299</v>
      </c>
      <c r="L3" s="1" t="s">
        <v>1299</v>
      </c>
      <c r="M3" s="1" t="s">
        <v>1299</v>
      </c>
    </row>
    <row r="4" spans="1:13">
      <c r="A4" s="7"/>
      <c r="B4" s="1"/>
      <c r="C4" s="1"/>
      <c r="D4" s="1"/>
      <c r="E4" s="1"/>
      <c r="F4" s="1"/>
      <c r="G4" s="1"/>
      <c r="H4" s="1"/>
      <c r="I4" s="1"/>
      <c r="J4" s="1" t="s">
        <v>1295</v>
      </c>
      <c r="K4" s="1" t="s">
        <v>1295</v>
      </c>
      <c r="L4" s="1" t="s">
        <v>856</v>
      </c>
      <c r="M4" s="1" t="s">
        <v>1295</v>
      </c>
    </row>
    <row r="5" spans="1:13">
      <c r="A5" s="7"/>
      <c r="B5" s="1"/>
      <c r="C5" s="1"/>
      <c r="D5" s="1"/>
      <c r="E5" s="1"/>
      <c r="F5" s="1"/>
      <c r="G5" s="1"/>
      <c r="H5" s="1"/>
      <c r="I5" s="1"/>
      <c r="J5" s="1" t="s">
        <v>607</v>
      </c>
      <c r="K5" s="1" t="s">
        <v>607</v>
      </c>
      <c r="L5" s="1" t="s">
        <v>607</v>
      </c>
      <c r="M5" s="1" t="s">
        <v>607</v>
      </c>
    </row>
    <row r="6" spans="1:13">
      <c r="A6" s="3" t="s">
        <v>1270</v>
      </c>
      <c r="B6" s="4" t="s">
        <v>5</v>
      </c>
      <c r="C6" s="4" t="s">
        <v>5</v>
      </c>
      <c r="D6" s="4" t="s">
        <v>5</v>
      </c>
      <c r="E6" s="4" t="s">
        <v>5</v>
      </c>
      <c r="F6" s="4" t="s">
        <v>5</v>
      </c>
      <c r="G6" s="4" t="s">
        <v>5</v>
      </c>
      <c r="H6" s="4" t="s">
        <v>5</v>
      </c>
      <c r="I6" s="4" t="s">
        <v>5</v>
      </c>
      <c r="J6" s="4" t="s">
        <v>5</v>
      </c>
      <c r="K6" s="4" t="s">
        <v>5</v>
      </c>
      <c r="L6" s="4" t="s">
        <v>5</v>
      </c>
      <c r="M6" s="4" t="s">
        <v>5</v>
      </c>
    </row>
    <row r="7" spans="1:13">
      <c r="A7" s="2" t="s">
        <v>1306</v>
      </c>
      <c r="B7" s="4" t="s">
        <v>5</v>
      </c>
      <c r="C7" s="4" t="s">
        <v>5</v>
      </c>
      <c r="D7" s="4" t="s">
        <v>5</v>
      </c>
      <c r="E7" s="4" t="s">
        <v>5</v>
      </c>
      <c r="F7" s="4" t="s">
        <v>5</v>
      </c>
      <c r="G7" s="8">
        <v>875000000</v>
      </c>
      <c r="H7" s="4" t="s">
        <v>5</v>
      </c>
      <c r="I7" s="4" t="s">
        <v>5</v>
      </c>
      <c r="J7" s="4" t="s">
        <v>5</v>
      </c>
      <c r="K7" s="4" t="s">
        <v>5</v>
      </c>
      <c r="L7" s="4" t="s">
        <v>5</v>
      </c>
      <c r="M7" s="4" t="s">
        <v>5</v>
      </c>
    </row>
    <row r="8" spans="1:13">
      <c r="A8" s="2" t="s">
        <v>1334</v>
      </c>
      <c r="B8" s="4" t="s">
        <v>5</v>
      </c>
      <c r="C8" s="203">
        <v>3.6999999999999998E-2</v>
      </c>
      <c r="D8" s="4" t="s">
        <v>5</v>
      </c>
      <c r="E8" s="4" t="s">
        <v>5</v>
      </c>
      <c r="F8" s="4" t="s">
        <v>5</v>
      </c>
      <c r="G8" s="203">
        <v>4.2000000000000003E-2</v>
      </c>
      <c r="H8" s="203">
        <v>5.7000000000000002E-2</v>
      </c>
      <c r="I8" s="4" t="s">
        <v>5</v>
      </c>
      <c r="J8" s="4" t="s">
        <v>5</v>
      </c>
      <c r="K8" s="4" t="s">
        <v>5</v>
      </c>
      <c r="L8" s="4" t="s">
        <v>5</v>
      </c>
      <c r="M8" s="4" t="s">
        <v>5</v>
      </c>
    </row>
    <row r="9" spans="1:13">
      <c r="A9" s="2" t="s">
        <v>1321</v>
      </c>
      <c r="B9" s="4" t="s">
        <v>5</v>
      </c>
      <c r="C9" s="4" t="s">
        <v>5</v>
      </c>
      <c r="D9" s="4" t="s">
        <v>5</v>
      </c>
      <c r="E9" s="4" t="s">
        <v>5</v>
      </c>
      <c r="F9" s="4" t="s">
        <v>5</v>
      </c>
      <c r="G9" s="6">
        <v>826200000</v>
      </c>
      <c r="H9" s="4" t="s">
        <v>5</v>
      </c>
      <c r="I9" s="4" t="s">
        <v>5</v>
      </c>
      <c r="J9" s="4" t="s">
        <v>5</v>
      </c>
      <c r="K9" s="4" t="s">
        <v>5</v>
      </c>
      <c r="L9" s="4" t="s">
        <v>5</v>
      </c>
      <c r="M9" s="4" t="s">
        <v>5</v>
      </c>
    </row>
    <row r="10" spans="1:13">
      <c r="A10" s="2" t="s">
        <v>1276</v>
      </c>
      <c r="B10" s="6">
        <v>1443400000</v>
      </c>
      <c r="C10" s="6">
        <v>1466635000</v>
      </c>
      <c r="D10" s="6">
        <v>8500000</v>
      </c>
      <c r="E10" s="4" t="s">
        <v>5</v>
      </c>
      <c r="F10" s="4" t="s">
        <v>5</v>
      </c>
      <c r="G10" s="4" t="s">
        <v>5</v>
      </c>
      <c r="H10" s="4" t="s">
        <v>5</v>
      </c>
      <c r="I10" s="6">
        <v>5800000</v>
      </c>
      <c r="J10" s="4" t="s">
        <v>5</v>
      </c>
      <c r="K10" s="4" t="s">
        <v>5</v>
      </c>
      <c r="L10" s="4" t="s">
        <v>5</v>
      </c>
      <c r="M10" s="4" t="s">
        <v>5</v>
      </c>
    </row>
    <row r="11" spans="1:13">
      <c r="A11" s="2" t="s">
        <v>1277</v>
      </c>
      <c r="B11" s="6">
        <v>293600000</v>
      </c>
      <c r="C11" s="4" t="s">
        <v>5</v>
      </c>
      <c r="D11" s="4" t="s">
        <v>5</v>
      </c>
      <c r="E11" s="4" t="s">
        <v>5</v>
      </c>
      <c r="F11" s="4" t="s">
        <v>5</v>
      </c>
      <c r="G11" s="6">
        <v>31800000</v>
      </c>
      <c r="H11" s="4" t="s">
        <v>5</v>
      </c>
      <c r="I11" s="4" t="s">
        <v>5</v>
      </c>
      <c r="J11" s="4" t="s">
        <v>5</v>
      </c>
      <c r="K11" s="4" t="s">
        <v>5</v>
      </c>
      <c r="L11" s="4" t="s">
        <v>5</v>
      </c>
      <c r="M11" s="4" t="s">
        <v>5</v>
      </c>
    </row>
    <row r="12" spans="1:13" ht="30">
      <c r="A12" s="2" t="s">
        <v>1310</v>
      </c>
      <c r="B12" s="4" t="s">
        <v>5</v>
      </c>
      <c r="C12" s="4" t="s">
        <v>5</v>
      </c>
      <c r="D12" s="4" t="s">
        <v>5</v>
      </c>
      <c r="E12" s="4" t="s">
        <v>5</v>
      </c>
      <c r="F12" s="4" t="s">
        <v>5</v>
      </c>
      <c r="G12" s="4" t="s">
        <v>5</v>
      </c>
      <c r="H12" s="4" t="s">
        <v>5</v>
      </c>
      <c r="I12" s="4" t="s">
        <v>5</v>
      </c>
      <c r="J12" s="4" t="s">
        <v>5</v>
      </c>
      <c r="K12" s="203">
        <v>3.2500000000000001E-2</v>
      </c>
      <c r="L12" s="203">
        <v>0.02</v>
      </c>
      <c r="M12" s="203">
        <v>2.2499999999999999E-2</v>
      </c>
    </row>
    <row r="13" spans="1:13" ht="30">
      <c r="A13" s="2" t="s">
        <v>1335</v>
      </c>
      <c r="B13" s="4" t="s">
        <v>5</v>
      </c>
      <c r="C13" s="4" t="s">
        <v>5</v>
      </c>
      <c r="D13" s="4" t="s">
        <v>5</v>
      </c>
      <c r="E13" s="4" t="s">
        <v>5</v>
      </c>
      <c r="F13" s="4" t="s">
        <v>5</v>
      </c>
      <c r="G13" s="4" t="s">
        <v>5</v>
      </c>
      <c r="H13" s="4" t="s">
        <v>5</v>
      </c>
      <c r="I13" s="4" t="s">
        <v>5</v>
      </c>
      <c r="J13" s="203">
        <v>0.01</v>
      </c>
      <c r="K13" s="4" t="s">
        <v>5</v>
      </c>
      <c r="L13" s="4" t="s">
        <v>5</v>
      </c>
      <c r="M13" s="4" t="s">
        <v>5</v>
      </c>
    </row>
    <row r="14" spans="1:13" ht="30">
      <c r="A14" s="2" t="s">
        <v>1313</v>
      </c>
      <c r="B14" s="4" t="s">
        <v>5</v>
      </c>
      <c r="C14" s="4" t="s">
        <v>5</v>
      </c>
      <c r="D14" s="4" t="s">
        <v>5</v>
      </c>
      <c r="E14" s="4" t="s">
        <v>5</v>
      </c>
      <c r="F14" s="203">
        <v>0.01</v>
      </c>
      <c r="G14" s="4" t="s">
        <v>5</v>
      </c>
      <c r="H14" s="4" t="s">
        <v>5</v>
      </c>
      <c r="I14" s="4" t="s">
        <v>5</v>
      </c>
      <c r="J14" s="4" t="s">
        <v>5</v>
      </c>
      <c r="K14" s="4" t="s">
        <v>5</v>
      </c>
      <c r="L14" s="4" t="s">
        <v>5</v>
      </c>
      <c r="M14" s="4" t="s">
        <v>5</v>
      </c>
    </row>
    <row r="15" spans="1:13" ht="30">
      <c r="A15" s="2" t="s">
        <v>1336</v>
      </c>
      <c r="B15" s="4" t="s">
        <v>5</v>
      </c>
      <c r="C15" s="4" t="s">
        <v>5</v>
      </c>
      <c r="D15" s="4" t="s">
        <v>5</v>
      </c>
      <c r="E15" s="4" t="s">
        <v>5</v>
      </c>
      <c r="F15" s="203">
        <v>0.01</v>
      </c>
      <c r="G15" s="4" t="s">
        <v>5</v>
      </c>
      <c r="H15" s="4" t="s">
        <v>5</v>
      </c>
      <c r="I15" s="4" t="s">
        <v>5</v>
      </c>
      <c r="J15" s="4" t="s">
        <v>5</v>
      </c>
      <c r="K15" s="4" t="s">
        <v>5</v>
      </c>
      <c r="L15" s="4" t="s">
        <v>5</v>
      </c>
      <c r="M15" s="4" t="s">
        <v>5</v>
      </c>
    </row>
    <row r="16" spans="1:13">
      <c r="A16" s="2" t="s">
        <v>1337</v>
      </c>
      <c r="B16" s="4" t="s">
        <v>5</v>
      </c>
      <c r="C16" s="4" t="s">
        <v>5</v>
      </c>
      <c r="D16" s="4" t="s">
        <v>5</v>
      </c>
      <c r="E16" s="6">
        <v>10200000</v>
      </c>
      <c r="F16" s="4" t="s">
        <v>5</v>
      </c>
      <c r="G16" s="4" t="s">
        <v>5</v>
      </c>
      <c r="H16" s="4" t="s">
        <v>5</v>
      </c>
      <c r="I16" s="4" t="s">
        <v>5</v>
      </c>
      <c r="J16" s="4" t="s">
        <v>5</v>
      </c>
      <c r="K16" s="4" t="s">
        <v>5</v>
      </c>
      <c r="L16" s="4" t="s">
        <v>5</v>
      </c>
      <c r="M16" s="4" t="s">
        <v>5</v>
      </c>
    </row>
    <row r="17" spans="1:13">
      <c r="A17" s="2" t="s">
        <v>1338</v>
      </c>
      <c r="B17" s="4" t="s">
        <v>5</v>
      </c>
      <c r="C17" s="4" t="s">
        <v>5</v>
      </c>
      <c r="D17" s="4" t="s">
        <v>5</v>
      </c>
      <c r="E17" s="4" t="s">
        <v>5</v>
      </c>
      <c r="F17" s="6">
        <v>8200000</v>
      </c>
      <c r="G17" s="4" t="s">
        <v>5</v>
      </c>
      <c r="H17" s="4" t="s">
        <v>5</v>
      </c>
      <c r="I17" s="4" t="s">
        <v>5</v>
      </c>
      <c r="J17" s="4" t="s">
        <v>5</v>
      </c>
      <c r="K17" s="4" t="s">
        <v>5</v>
      </c>
      <c r="L17" s="4" t="s">
        <v>5</v>
      </c>
      <c r="M17" s="4" t="s">
        <v>5</v>
      </c>
    </row>
    <row r="18" spans="1:13" ht="30">
      <c r="A18" s="2" t="s">
        <v>1339</v>
      </c>
      <c r="B18" s="4" t="s">
        <v>5</v>
      </c>
      <c r="C18" s="4" t="s">
        <v>5</v>
      </c>
      <c r="D18" s="4" t="s">
        <v>5</v>
      </c>
      <c r="E18" s="8">
        <v>2000000</v>
      </c>
      <c r="F18" s="4" t="s">
        <v>5</v>
      </c>
      <c r="G18" s="4" t="s">
        <v>5</v>
      </c>
      <c r="H18" s="4" t="s">
        <v>5</v>
      </c>
      <c r="I18" s="4" t="s">
        <v>5</v>
      </c>
      <c r="J18" s="4" t="s">
        <v>5</v>
      </c>
      <c r="K18" s="4" t="s">
        <v>5</v>
      </c>
      <c r="L18" s="4" t="s">
        <v>5</v>
      </c>
      <c r="M18" s="4" t="s">
        <v>5</v>
      </c>
    </row>
    <row r="19" spans="1:13" ht="45">
      <c r="A19" s="2" t="s">
        <v>1320</v>
      </c>
      <c r="B19" s="4" t="s">
        <v>5</v>
      </c>
      <c r="C19" s="4" t="s">
        <v>5</v>
      </c>
      <c r="D19" s="4" t="s">
        <v>5</v>
      </c>
      <c r="E19" s="4">
        <v>2</v>
      </c>
      <c r="F19" s="4" t="s">
        <v>5</v>
      </c>
      <c r="G19" s="4" t="s">
        <v>5</v>
      </c>
      <c r="H19" s="4" t="s">
        <v>5</v>
      </c>
      <c r="I19" s="4" t="s">
        <v>5</v>
      </c>
      <c r="J19" s="4" t="s">
        <v>5</v>
      </c>
      <c r="K19" s="4" t="s">
        <v>5</v>
      </c>
      <c r="L19" s="4" t="s">
        <v>5</v>
      </c>
      <c r="M19" s="4" t="s">
        <v>5</v>
      </c>
    </row>
  </sheetData>
  <mergeCells count="1">
    <mergeCell ref="A1:A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cols>
    <col min="1" max="1" width="36.5703125" bestFit="1" customWidth="1"/>
    <col min="2" max="5" width="12.28515625" bestFit="1" customWidth="1"/>
    <col min="6" max="7" width="18.140625" bestFit="1" customWidth="1"/>
    <col min="8" max="9" width="15.7109375" bestFit="1" customWidth="1"/>
    <col min="10" max="11" width="18.140625" bestFit="1" customWidth="1"/>
    <col min="12" max="12" width="15.7109375" bestFit="1" customWidth="1"/>
    <col min="13" max="18" width="36.5703125" bestFit="1" customWidth="1"/>
    <col min="19" max="19" width="32.5703125" bestFit="1" customWidth="1"/>
    <col min="20" max="21" width="34.85546875" bestFit="1" customWidth="1"/>
    <col min="22" max="22" width="35.85546875" bestFit="1" customWidth="1"/>
    <col min="23" max="23" width="36.5703125" bestFit="1" customWidth="1"/>
  </cols>
  <sheetData>
    <row r="1" spans="1:23" ht="15" customHeight="1">
      <c r="A1" s="7" t="s">
        <v>1340</v>
      </c>
      <c r="B1" s="7" t="s">
        <v>1</v>
      </c>
      <c r="C1" s="7"/>
      <c r="D1" s="7" t="s">
        <v>80</v>
      </c>
      <c r="E1" s="7"/>
      <c r="F1" s="1"/>
      <c r="G1" s="1"/>
      <c r="H1" s="1" t="s">
        <v>1</v>
      </c>
      <c r="I1" s="1" t="s">
        <v>80</v>
      </c>
      <c r="J1" s="1" t="s">
        <v>1</v>
      </c>
      <c r="K1" s="1"/>
      <c r="L1" s="1"/>
      <c r="M1" s="1" t="s">
        <v>1205</v>
      </c>
      <c r="N1" s="1" t="s">
        <v>80</v>
      </c>
      <c r="O1" s="1"/>
      <c r="P1" s="1" t="s">
        <v>1205</v>
      </c>
      <c r="Q1" s="7" t="s">
        <v>80</v>
      </c>
      <c r="R1" s="7"/>
      <c r="S1" s="7"/>
      <c r="T1" s="7"/>
      <c r="U1" s="1" t="s">
        <v>1</v>
      </c>
      <c r="V1" s="1"/>
      <c r="W1" s="1"/>
    </row>
    <row r="2" spans="1:23">
      <c r="A2" s="7"/>
      <c r="B2" s="7" t="s">
        <v>2</v>
      </c>
      <c r="C2" s="7" t="s">
        <v>81</v>
      </c>
      <c r="D2" s="7" t="s">
        <v>2</v>
      </c>
      <c r="E2" s="7" t="s">
        <v>81</v>
      </c>
      <c r="F2" s="1" t="s">
        <v>26</v>
      </c>
      <c r="G2" s="1" t="s">
        <v>2</v>
      </c>
      <c r="H2" s="1" t="s">
        <v>2</v>
      </c>
      <c r="I2" s="1" t="s">
        <v>2</v>
      </c>
      <c r="J2" s="1" t="s">
        <v>2</v>
      </c>
      <c r="K2" s="1" t="s">
        <v>26</v>
      </c>
      <c r="L2" s="1" t="s">
        <v>2</v>
      </c>
      <c r="M2" s="1" t="s">
        <v>1342</v>
      </c>
      <c r="N2" s="1" t="s">
        <v>2</v>
      </c>
      <c r="O2" s="1" t="s">
        <v>26</v>
      </c>
      <c r="P2" s="1" t="s">
        <v>1342</v>
      </c>
      <c r="Q2" s="1" t="s">
        <v>2</v>
      </c>
      <c r="R2" s="1" t="s">
        <v>2</v>
      </c>
      <c r="S2" s="1" t="s">
        <v>2</v>
      </c>
      <c r="T2" s="1" t="s">
        <v>2</v>
      </c>
      <c r="U2" s="1" t="s">
        <v>2</v>
      </c>
      <c r="V2" s="1" t="s">
        <v>2</v>
      </c>
      <c r="W2" s="1" t="s">
        <v>1342</v>
      </c>
    </row>
    <row r="3" spans="1:23" ht="30">
      <c r="A3" s="7"/>
      <c r="B3" s="7"/>
      <c r="C3" s="7"/>
      <c r="D3" s="7"/>
      <c r="E3" s="7"/>
      <c r="F3" s="1" t="s">
        <v>348</v>
      </c>
      <c r="G3" s="1" t="s">
        <v>348</v>
      </c>
      <c r="H3" s="1" t="s">
        <v>1341</v>
      </c>
      <c r="I3" s="1" t="s">
        <v>1341</v>
      </c>
      <c r="J3" s="1" t="s">
        <v>1341</v>
      </c>
      <c r="K3" s="1" t="s">
        <v>1341</v>
      </c>
      <c r="L3" s="1" t="s">
        <v>1341</v>
      </c>
      <c r="M3" s="1" t="s">
        <v>1343</v>
      </c>
      <c r="N3" s="1" t="s">
        <v>1343</v>
      </c>
      <c r="O3" s="1" t="s">
        <v>1343</v>
      </c>
      <c r="P3" s="1" t="s">
        <v>1343</v>
      </c>
      <c r="Q3" s="1" t="s">
        <v>1343</v>
      </c>
      <c r="R3" s="1" t="s">
        <v>1343</v>
      </c>
      <c r="S3" s="1" t="s">
        <v>1297</v>
      </c>
      <c r="T3" s="1" t="s">
        <v>1344</v>
      </c>
      <c r="U3" s="1" t="s">
        <v>1344</v>
      </c>
      <c r="V3" s="1" t="s">
        <v>631</v>
      </c>
      <c r="W3" s="1" t="s">
        <v>1346</v>
      </c>
    </row>
    <row r="4" spans="1:23" ht="30">
      <c r="A4" s="7"/>
      <c r="B4" s="7"/>
      <c r="C4" s="7"/>
      <c r="D4" s="7"/>
      <c r="E4" s="7"/>
      <c r="F4" s="1" t="s">
        <v>607</v>
      </c>
      <c r="G4" s="1" t="s">
        <v>1318</v>
      </c>
      <c r="H4" s="1"/>
      <c r="I4" s="1"/>
      <c r="J4" s="1" t="s">
        <v>607</v>
      </c>
      <c r="K4" s="1" t="s">
        <v>607</v>
      </c>
      <c r="L4" s="1" t="s">
        <v>1318</v>
      </c>
      <c r="M4" s="1" t="s">
        <v>348</v>
      </c>
      <c r="N4" s="1" t="s">
        <v>348</v>
      </c>
      <c r="O4" s="1" t="s">
        <v>348</v>
      </c>
      <c r="P4" s="1" t="s">
        <v>348</v>
      </c>
      <c r="Q4" s="1" t="s">
        <v>348</v>
      </c>
      <c r="R4" s="1" t="s">
        <v>348</v>
      </c>
      <c r="S4" s="1" t="s">
        <v>1341</v>
      </c>
      <c r="T4" s="1" t="s">
        <v>348</v>
      </c>
      <c r="U4" s="1" t="s">
        <v>1341</v>
      </c>
      <c r="V4" s="1" t="s">
        <v>348</v>
      </c>
      <c r="W4" s="1" t="s">
        <v>1343</v>
      </c>
    </row>
    <row r="5" spans="1:23">
      <c r="A5" s="7"/>
      <c r="B5" s="7"/>
      <c r="C5" s="7"/>
      <c r="D5" s="7"/>
      <c r="E5" s="7"/>
      <c r="F5" s="1"/>
      <c r="G5" s="1"/>
      <c r="H5" s="1"/>
      <c r="I5" s="1"/>
      <c r="J5" s="1"/>
      <c r="K5" s="1"/>
      <c r="L5" s="1"/>
      <c r="M5" s="1" t="s">
        <v>607</v>
      </c>
      <c r="N5" s="1" t="s">
        <v>607</v>
      </c>
      <c r="O5" s="1" t="s">
        <v>607</v>
      </c>
      <c r="P5" s="1" t="s">
        <v>607</v>
      </c>
      <c r="Q5" s="1" t="s">
        <v>607</v>
      </c>
      <c r="R5" s="1" t="s">
        <v>607</v>
      </c>
      <c r="S5" s="1" t="s">
        <v>607</v>
      </c>
      <c r="T5" s="1" t="s">
        <v>1345</v>
      </c>
      <c r="U5" s="1" t="s">
        <v>1345</v>
      </c>
      <c r="V5" s="1" t="s">
        <v>1345</v>
      </c>
      <c r="W5" s="1" t="s">
        <v>348</v>
      </c>
    </row>
    <row r="6" spans="1:23">
      <c r="A6" s="7"/>
      <c r="B6" s="7"/>
      <c r="C6" s="7"/>
      <c r="D6" s="7"/>
      <c r="E6" s="7"/>
      <c r="F6" s="1"/>
      <c r="G6" s="1"/>
      <c r="H6" s="1"/>
      <c r="I6" s="1"/>
      <c r="J6" s="1"/>
      <c r="K6" s="1"/>
      <c r="L6" s="1"/>
      <c r="M6" s="1"/>
      <c r="N6" s="1"/>
      <c r="O6" s="1"/>
      <c r="P6" s="1" t="s">
        <v>1303</v>
      </c>
      <c r="Q6" s="1" t="s">
        <v>1303</v>
      </c>
      <c r="R6" s="1" t="s">
        <v>1304</v>
      </c>
      <c r="S6" s="1"/>
      <c r="T6" s="1"/>
      <c r="U6" s="1"/>
      <c r="V6" s="1"/>
      <c r="W6" s="1" t="s">
        <v>607</v>
      </c>
    </row>
    <row r="7" spans="1:23">
      <c r="A7" s="3" t="s">
        <v>127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c r="A8" s="2" t="s">
        <v>1306</v>
      </c>
      <c r="B8" s="4" t="s">
        <v>5</v>
      </c>
      <c r="C8" s="4" t="s">
        <v>5</v>
      </c>
      <c r="D8" s="4" t="s">
        <v>5</v>
      </c>
      <c r="E8" s="4" t="s">
        <v>5</v>
      </c>
      <c r="F8" s="4" t="s">
        <v>5</v>
      </c>
      <c r="G8" s="4" t="s">
        <v>5</v>
      </c>
      <c r="H8" s="4" t="s">
        <v>5</v>
      </c>
      <c r="I8" s="4" t="s">
        <v>5</v>
      </c>
      <c r="J8" s="4" t="s">
        <v>5</v>
      </c>
      <c r="K8" s="4" t="s">
        <v>5</v>
      </c>
      <c r="L8" s="4" t="s">
        <v>5</v>
      </c>
      <c r="M8" s="8">
        <v>60000000</v>
      </c>
      <c r="N8" s="4" t="s">
        <v>5</v>
      </c>
      <c r="O8" s="4" t="s">
        <v>5</v>
      </c>
      <c r="P8" s="4" t="s">
        <v>5</v>
      </c>
      <c r="Q8" s="4" t="s">
        <v>5</v>
      </c>
      <c r="R8" s="4" t="s">
        <v>5</v>
      </c>
      <c r="S8" s="4" t="s">
        <v>5</v>
      </c>
      <c r="T8" s="4" t="s">
        <v>5</v>
      </c>
      <c r="U8" s="4" t="s">
        <v>5</v>
      </c>
      <c r="V8" s="4" t="s">
        <v>5</v>
      </c>
      <c r="W8" s="4" t="s">
        <v>5</v>
      </c>
    </row>
    <row r="9" spans="1:23">
      <c r="A9" s="2" t="s">
        <v>1276</v>
      </c>
      <c r="B9" s="4" t="s">
        <v>5</v>
      </c>
      <c r="C9" s="4" t="s">
        <v>5</v>
      </c>
      <c r="D9" s="4" t="s">
        <v>5</v>
      </c>
      <c r="E9" s="4" t="s">
        <v>5</v>
      </c>
      <c r="F9" s="4" t="s">
        <v>5</v>
      </c>
      <c r="G9" s="6">
        <v>3200000</v>
      </c>
      <c r="H9" s="4" t="s">
        <v>5</v>
      </c>
      <c r="I9" s="4" t="s">
        <v>5</v>
      </c>
      <c r="J9" s="6">
        <v>1443400000</v>
      </c>
      <c r="K9" s="6">
        <v>1466635000</v>
      </c>
      <c r="L9" s="6">
        <v>8500000</v>
      </c>
      <c r="M9" s="4" t="s">
        <v>5</v>
      </c>
      <c r="N9" s="6">
        <v>16300000</v>
      </c>
      <c r="O9" s="4" t="s">
        <v>5</v>
      </c>
      <c r="P9" s="4" t="s">
        <v>5</v>
      </c>
      <c r="Q9" s="4" t="s">
        <v>5</v>
      </c>
      <c r="R9" s="4" t="s">
        <v>5</v>
      </c>
      <c r="S9" s="6">
        <v>290000000</v>
      </c>
      <c r="T9" s="4" t="s">
        <v>5</v>
      </c>
      <c r="U9" s="4" t="s">
        <v>5</v>
      </c>
      <c r="V9" s="4" t="s">
        <v>5</v>
      </c>
      <c r="W9" s="4" t="s">
        <v>5</v>
      </c>
    </row>
    <row r="10" spans="1:23">
      <c r="A10" s="2" t="s">
        <v>1334</v>
      </c>
      <c r="B10" s="4" t="s">
        <v>5</v>
      </c>
      <c r="C10" s="4" t="s">
        <v>5</v>
      </c>
      <c r="D10" s="4" t="s">
        <v>5</v>
      </c>
      <c r="E10" s="4" t="s">
        <v>5</v>
      </c>
      <c r="F10" s="203">
        <v>4.9000000000000002E-2</v>
      </c>
      <c r="G10" s="4" t="s">
        <v>5</v>
      </c>
      <c r="H10" s="4" t="s">
        <v>5</v>
      </c>
      <c r="I10" s="4" t="s">
        <v>5</v>
      </c>
      <c r="J10" s="4" t="s">
        <v>5</v>
      </c>
      <c r="K10" s="203">
        <v>3.6999999999999998E-2</v>
      </c>
      <c r="L10" s="4" t="s">
        <v>5</v>
      </c>
      <c r="M10" s="4" t="s">
        <v>5</v>
      </c>
      <c r="N10" s="203">
        <v>4.1000000000000002E-2</v>
      </c>
      <c r="O10" s="203">
        <v>4.1000000000000002E-2</v>
      </c>
      <c r="P10" s="4" t="s">
        <v>5</v>
      </c>
      <c r="Q10" s="4" t="s">
        <v>5</v>
      </c>
      <c r="R10" s="4" t="s">
        <v>5</v>
      </c>
      <c r="S10" s="4" t="s">
        <v>5</v>
      </c>
      <c r="T10" s="4" t="s">
        <v>5</v>
      </c>
      <c r="U10" s="4" t="s">
        <v>5</v>
      </c>
      <c r="V10" s="4" t="s">
        <v>5</v>
      </c>
      <c r="W10" s="4" t="s">
        <v>5</v>
      </c>
    </row>
    <row r="11" spans="1:23">
      <c r="A11" s="2" t="s">
        <v>1277</v>
      </c>
      <c r="B11" s="4" t="s">
        <v>5</v>
      </c>
      <c r="C11" s="4" t="s">
        <v>5</v>
      </c>
      <c r="D11" s="4" t="s">
        <v>5</v>
      </c>
      <c r="E11" s="4" t="s">
        <v>5</v>
      </c>
      <c r="F11" s="4" t="s">
        <v>5</v>
      </c>
      <c r="G11" s="4" t="s">
        <v>5</v>
      </c>
      <c r="H11" s="4" t="s">
        <v>5</v>
      </c>
      <c r="I11" s="4" t="s">
        <v>5</v>
      </c>
      <c r="J11" s="6">
        <v>293600000</v>
      </c>
      <c r="K11" s="4" t="s">
        <v>5</v>
      </c>
      <c r="L11" s="4" t="s">
        <v>5</v>
      </c>
      <c r="M11" s="4" t="s">
        <v>5</v>
      </c>
      <c r="N11" s="6">
        <v>40500000</v>
      </c>
      <c r="O11" s="4" t="s">
        <v>5</v>
      </c>
      <c r="P11" s="4" t="s">
        <v>5</v>
      </c>
      <c r="Q11" s="4" t="s">
        <v>5</v>
      </c>
      <c r="R11" s="4" t="s">
        <v>5</v>
      </c>
      <c r="S11" s="4" t="s">
        <v>5</v>
      </c>
      <c r="T11" s="4" t="s">
        <v>5</v>
      </c>
      <c r="U11" s="4" t="s">
        <v>5</v>
      </c>
      <c r="V11" s="4" t="s">
        <v>5</v>
      </c>
      <c r="W11" s="4" t="s">
        <v>5</v>
      </c>
    </row>
    <row r="12" spans="1:23" ht="30">
      <c r="A12" s="2" t="s">
        <v>132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203">
        <v>9.5000000000000001E-2</v>
      </c>
      <c r="U12" s="4" t="s">
        <v>5</v>
      </c>
      <c r="V12" s="203">
        <v>9.8799999999999999E-2</v>
      </c>
      <c r="W12" s="4" t="s">
        <v>5</v>
      </c>
    </row>
    <row r="13" spans="1:23">
      <c r="A13" s="2" t="s">
        <v>133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6">
        <v>39800000</v>
      </c>
      <c r="V13" s="4" t="s">
        <v>5</v>
      </c>
      <c r="W13" s="4" t="s">
        <v>5</v>
      </c>
    </row>
    <row r="14" spans="1:23">
      <c r="A14" s="2" t="s">
        <v>133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203">
        <v>1.03</v>
      </c>
      <c r="V14" s="4" t="s">
        <v>5</v>
      </c>
      <c r="W14" s="4" t="s">
        <v>5</v>
      </c>
    </row>
    <row r="15" spans="1:23">
      <c r="A15" s="2" t="s">
        <v>1319</v>
      </c>
      <c r="B15" s="6">
        <v>-27141000</v>
      </c>
      <c r="C15" s="4">
        <v>0</v>
      </c>
      <c r="D15" s="6">
        <v>-29513000</v>
      </c>
      <c r="E15" s="4">
        <v>0</v>
      </c>
      <c r="F15" s="4" t="s">
        <v>5</v>
      </c>
      <c r="G15" s="4" t="s">
        <v>5</v>
      </c>
      <c r="H15" s="6">
        <v>-24605000</v>
      </c>
      <c r="I15" s="6">
        <v>-25001000</v>
      </c>
      <c r="J15" s="6">
        <v>20800000</v>
      </c>
      <c r="K15" s="4" t="s">
        <v>5</v>
      </c>
      <c r="L15" s="4" t="s">
        <v>5</v>
      </c>
      <c r="M15" s="4" t="s">
        <v>5</v>
      </c>
      <c r="N15" s="4" t="s">
        <v>5</v>
      </c>
      <c r="O15" s="4" t="s">
        <v>5</v>
      </c>
      <c r="P15" s="4" t="s">
        <v>5</v>
      </c>
      <c r="Q15" s="4" t="s">
        <v>5</v>
      </c>
      <c r="R15" s="4" t="s">
        <v>5</v>
      </c>
      <c r="S15" s="4" t="s">
        <v>5</v>
      </c>
      <c r="T15" s="4" t="s">
        <v>5</v>
      </c>
      <c r="U15" s="6">
        <v>2000000</v>
      </c>
      <c r="V15" s="4" t="s">
        <v>5</v>
      </c>
      <c r="W15" s="4" t="s">
        <v>5</v>
      </c>
    </row>
    <row r="16" spans="1:23" ht="30">
      <c r="A16" s="2" t="s">
        <v>1347</v>
      </c>
      <c r="B16" s="4" t="s">
        <v>5</v>
      </c>
      <c r="C16" s="4" t="s">
        <v>5</v>
      </c>
      <c r="D16" s="4" t="s">
        <v>5</v>
      </c>
      <c r="E16" s="4" t="s">
        <v>5</v>
      </c>
      <c r="F16" s="4" t="s">
        <v>5</v>
      </c>
      <c r="G16" s="4" t="s">
        <v>5</v>
      </c>
      <c r="H16" s="4" t="s">
        <v>5</v>
      </c>
      <c r="I16" s="4" t="s">
        <v>5</v>
      </c>
      <c r="J16" s="4" t="s">
        <v>5</v>
      </c>
      <c r="K16" s="4" t="s">
        <v>5</v>
      </c>
      <c r="L16" s="4" t="s">
        <v>5</v>
      </c>
      <c r="M16" s="4" t="s">
        <v>5</v>
      </c>
      <c r="N16" s="6">
        <v>15000000</v>
      </c>
      <c r="O16" s="4" t="s">
        <v>5</v>
      </c>
      <c r="P16" s="4" t="s">
        <v>5</v>
      </c>
      <c r="Q16" s="4" t="s">
        <v>5</v>
      </c>
      <c r="R16" s="4" t="s">
        <v>5</v>
      </c>
      <c r="S16" s="4" t="s">
        <v>5</v>
      </c>
      <c r="T16" s="4" t="s">
        <v>5</v>
      </c>
      <c r="U16" s="4" t="s">
        <v>5</v>
      </c>
      <c r="V16" s="4" t="s">
        <v>5</v>
      </c>
      <c r="W16" s="4" t="s">
        <v>5</v>
      </c>
    </row>
    <row r="17" spans="1:23" ht="30">
      <c r="A17" s="2" t="s">
        <v>131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203">
        <v>0.01</v>
      </c>
    </row>
    <row r="18" spans="1:23" ht="30">
      <c r="A18" s="2" t="s">
        <v>1348</v>
      </c>
      <c r="B18" s="4" t="s">
        <v>5</v>
      </c>
      <c r="C18" s="4" t="s">
        <v>5</v>
      </c>
      <c r="D18" s="4" t="s">
        <v>5</v>
      </c>
      <c r="E18" s="4" t="s">
        <v>5</v>
      </c>
      <c r="F18" s="4" t="s">
        <v>5</v>
      </c>
      <c r="G18" s="4" t="s">
        <v>5</v>
      </c>
      <c r="H18" s="4" t="s">
        <v>5</v>
      </c>
      <c r="I18" s="4" t="s">
        <v>5</v>
      </c>
      <c r="J18" s="4" t="s">
        <v>5</v>
      </c>
      <c r="K18" s="4" t="s">
        <v>5</v>
      </c>
      <c r="L18" s="4" t="s">
        <v>5</v>
      </c>
      <c r="M18" s="4" t="s">
        <v>5</v>
      </c>
      <c r="N18" s="4" t="s">
        <v>5</v>
      </c>
      <c r="O18" s="4" t="s">
        <v>5</v>
      </c>
      <c r="P18" s="203">
        <v>5.0000000000000001E-3</v>
      </c>
      <c r="Q18" s="4" t="s">
        <v>5</v>
      </c>
      <c r="R18" s="4" t="s">
        <v>5</v>
      </c>
      <c r="S18" s="4" t="s">
        <v>5</v>
      </c>
      <c r="T18" s="4" t="s">
        <v>5</v>
      </c>
      <c r="U18" s="4" t="s">
        <v>5</v>
      </c>
      <c r="V18" s="4" t="s">
        <v>5</v>
      </c>
      <c r="W18" s="4" t="s">
        <v>5</v>
      </c>
    </row>
    <row r="19" spans="1:23" ht="30">
      <c r="A19" s="2" t="s">
        <v>131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203">
        <v>5.0000000000000001E-3</v>
      </c>
      <c r="R19" s="203">
        <v>7.4999999999999997E-3</v>
      </c>
      <c r="S19" s="4" t="s">
        <v>5</v>
      </c>
      <c r="T19" s="4" t="s">
        <v>5</v>
      </c>
      <c r="U19" s="4" t="s">
        <v>5</v>
      </c>
      <c r="V19" s="4" t="s">
        <v>5</v>
      </c>
      <c r="W19" s="4" t="s">
        <v>5</v>
      </c>
    </row>
    <row r="20" spans="1:23" ht="30">
      <c r="A20" s="2" t="s">
        <v>1349</v>
      </c>
      <c r="B20" s="4" t="s">
        <v>5</v>
      </c>
      <c r="C20" s="4" t="s">
        <v>5</v>
      </c>
      <c r="D20" s="4" t="s">
        <v>5</v>
      </c>
      <c r="E20" s="4" t="s">
        <v>5</v>
      </c>
      <c r="F20" s="4" t="s">
        <v>5</v>
      </c>
      <c r="G20" s="4" t="s">
        <v>5</v>
      </c>
      <c r="H20" s="4" t="s">
        <v>5</v>
      </c>
      <c r="I20" s="4" t="s">
        <v>5</v>
      </c>
      <c r="J20" s="4" t="s">
        <v>5</v>
      </c>
      <c r="K20" s="4" t="s">
        <v>5</v>
      </c>
      <c r="L20" s="4" t="s">
        <v>5</v>
      </c>
      <c r="M20" s="4" t="s">
        <v>5</v>
      </c>
      <c r="N20" s="4" t="s">
        <v>5</v>
      </c>
      <c r="O20" s="4" t="s">
        <v>5</v>
      </c>
      <c r="P20" s="6">
        <v>110000000</v>
      </c>
      <c r="Q20" s="4" t="s">
        <v>5</v>
      </c>
      <c r="R20" s="4" t="s">
        <v>5</v>
      </c>
      <c r="S20" s="4" t="s">
        <v>5</v>
      </c>
      <c r="T20" s="4" t="s">
        <v>5</v>
      </c>
      <c r="U20" s="4" t="s">
        <v>5</v>
      </c>
      <c r="V20" s="4" t="s">
        <v>5</v>
      </c>
      <c r="W20" s="4" t="s">
        <v>5</v>
      </c>
    </row>
    <row r="21" spans="1:23">
      <c r="A21" s="2" t="s">
        <v>1337</v>
      </c>
      <c r="B21" s="4" t="s">
        <v>5</v>
      </c>
      <c r="C21" s="4" t="s">
        <v>5</v>
      </c>
      <c r="D21" s="4" t="s">
        <v>5</v>
      </c>
      <c r="E21" s="4" t="s">
        <v>5</v>
      </c>
      <c r="F21" s="4" t="s">
        <v>5</v>
      </c>
      <c r="G21" s="4" t="s">
        <v>5</v>
      </c>
      <c r="H21" s="4" t="s">
        <v>5</v>
      </c>
      <c r="I21" s="4" t="s">
        <v>5</v>
      </c>
      <c r="J21" s="4" t="s">
        <v>5</v>
      </c>
      <c r="K21" s="4" t="s">
        <v>5</v>
      </c>
      <c r="L21" s="4" t="s">
        <v>5</v>
      </c>
      <c r="M21" s="8">
        <v>2100000</v>
      </c>
      <c r="N21" s="4" t="s">
        <v>5</v>
      </c>
      <c r="O21" s="4" t="s">
        <v>5</v>
      </c>
      <c r="P21" s="4" t="s">
        <v>5</v>
      </c>
      <c r="Q21" s="4" t="s">
        <v>5</v>
      </c>
      <c r="R21" s="4" t="s">
        <v>5</v>
      </c>
      <c r="S21" s="4" t="s">
        <v>5</v>
      </c>
      <c r="T21" s="4" t="s">
        <v>5</v>
      </c>
      <c r="U21" s="4" t="s">
        <v>5</v>
      </c>
      <c r="V21" s="4" t="s">
        <v>5</v>
      </c>
      <c r="W21" s="4" t="s">
        <v>5</v>
      </c>
    </row>
  </sheetData>
  <mergeCells count="9">
    <mergeCell ref="A1:A6"/>
    <mergeCell ref="B1:C1"/>
    <mergeCell ref="D1:E1"/>
    <mergeCell ref="Q1:R1"/>
    <mergeCell ref="S1:T1"/>
    <mergeCell ref="B2:B6"/>
    <mergeCell ref="C2:C6"/>
    <mergeCell ref="D2:D6"/>
    <mergeCell ref="E2:E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3" width="36.5703125" bestFit="1" customWidth="1"/>
    <col min="4" max="4" width="26.28515625" bestFit="1" customWidth="1"/>
  </cols>
  <sheetData>
    <row r="1" spans="1:4" ht="30">
      <c r="A1" s="1" t="s">
        <v>1350</v>
      </c>
      <c r="B1" s="1" t="s">
        <v>1351</v>
      </c>
      <c r="C1" s="1" t="s">
        <v>1351</v>
      </c>
      <c r="D1" s="1" t="s">
        <v>2</v>
      </c>
    </row>
    <row r="2" spans="1:4" ht="30">
      <c r="A2" s="1" t="s">
        <v>1172</v>
      </c>
      <c r="B2" s="1" t="s">
        <v>1352</v>
      </c>
      <c r="C2" s="1" t="s">
        <v>1352</v>
      </c>
      <c r="D2" s="1" t="s">
        <v>348</v>
      </c>
    </row>
    <row r="3" spans="1:4">
      <c r="A3" s="1"/>
      <c r="B3" s="1" t="s">
        <v>1303</v>
      </c>
      <c r="C3" s="1" t="s">
        <v>1304</v>
      </c>
      <c r="D3" s="1" t="s">
        <v>1354</v>
      </c>
    </row>
    <row r="4" spans="1:4">
      <c r="A4" s="1"/>
      <c r="B4" s="1" t="s">
        <v>1353</v>
      </c>
      <c r="C4" s="1" t="s">
        <v>1353</v>
      </c>
      <c r="D4" s="1"/>
    </row>
    <row r="5" spans="1:4">
      <c r="A5" s="3" t="s">
        <v>1355</v>
      </c>
      <c r="B5" s="4" t="s">
        <v>5</v>
      </c>
      <c r="C5" s="4" t="s">
        <v>5</v>
      </c>
      <c r="D5" s="4" t="s">
        <v>5</v>
      </c>
    </row>
    <row r="6" spans="1:4">
      <c r="A6" s="2" t="s">
        <v>1356</v>
      </c>
      <c r="B6" s="9">
        <v>19.100000000000001</v>
      </c>
      <c r="C6" s="9">
        <v>21.6</v>
      </c>
      <c r="D6" s="8">
        <v>48</v>
      </c>
    </row>
    <row r="7" spans="1:4" ht="30">
      <c r="A7" s="2" t="s">
        <v>1357</v>
      </c>
      <c r="B7" s="4" t="s">
        <v>5</v>
      </c>
      <c r="C7" s="4" t="s">
        <v>5</v>
      </c>
      <c r="D7" s="8">
        <v>9</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2.28515625" bestFit="1" customWidth="1"/>
    <col min="3" max="3" width="23.5703125" bestFit="1" customWidth="1"/>
    <col min="4" max="4" width="36.5703125" bestFit="1" customWidth="1"/>
    <col min="5" max="5" width="26.28515625" bestFit="1" customWidth="1"/>
    <col min="6" max="7" width="23.5703125" bestFit="1" customWidth="1"/>
  </cols>
  <sheetData>
    <row r="1" spans="1:7" ht="30">
      <c r="A1" s="1" t="s">
        <v>1358</v>
      </c>
      <c r="B1" s="1" t="s">
        <v>2</v>
      </c>
      <c r="C1" s="1" t="s">
        <v>2</v>
      </c>
      <c r="D1" s="1" t="s">
        <v>1361</v>
      </c>
      <c r="E1" s="1" t="s">
        <v>1361</v>
      </c>
      <c r="F1" s="1" t="s">
        <v>1363</v>
      </c>
      <c r="G1" s="1" t="s">
        <v>1361</v>
      </c>
    </row>
    <row r="2" spans="1:7" ht="30">
      <c r="A2" s="1" t="s">
        <v>1172</v>
      </c>
      <c r="B2" s="1" t="s">
        <v>1359</v>
      </c>
      <c r="C2" s="1" t="s">
        <v>1360</v>
      </c>
      <c r="D2" s="1" t="s">
        <v>1352</v>
      </c>
      <c r="E2" s="1" t="s">
        <v>1177</v>
      </c>
      <c r="F2" s="1" t="s">
        <v>348</v>
      </c>
      <c r="G2" s="1" t="s">
        <v>348</v>
      </c>
    </row>
    <row r="3" spans="1:7">
      <c r="A3" s="1"/>
      <c r="B3" s="1"/>
      <c r="C3" s="1"/>
      <c r="D3" s="1" t="s">
        <v>1362</v>
      </c>
      <c r="E3" s="1" t="s">
        <v>1354</v>
      </c>
      <c r="F3" s="1" t="s">
        <v>1360</v>
      </c>
      <c r="G3" s="1" t="s">
        <v>1360</v>
      </c>
    </row>
    <row r="4" spans="1:7">
      <c r="A4" s="3" t="s">
        <v>1364</v>
      </c>
      <c r="B4" s="4" t="s">
        <v>5</v>
      </c>
      <c r="C4" s="4" t="s">
        <v>5</v>
      </c>
      <c r="D4" s="4" t="s">
        <v>5</v>
      </c>
      <c r="E4" s="4" t="s">
        <v>5</v>
      </c>
      <c r="F4" s="4" t="s">
        <v>5</v>
      </c>
      <c r="G4" s="4" t="s">
        <v>5</v>
      </c>
    </row>
    <row r="5" spans="1:7" ht="30">
      <c r="A5" s="2" t="s">
        <v>1365</v>
      </c>
      <c r="B5" s="4">
        <v>2</v>
      </c>
      <c r="C5" s="4" t="s">
        <v>5</v>
      </c>
      <c r="D5" s="4" t="s">
        <v>5</v>
      </c>
      <c r="E5" s="4" t="s">
        <v>5</v>
      </c>
      <c r="F5" s="4" t="s">
        <v>5</v>
      </c>
      <c r="G5" s="4" t="s">
        <v>5</v>
      </c>
    </row>
    <row r="6" spans="1:7" ht="30">
      <c r="A6" s="2" t="s">
        <v>1366</v>
      </c>
      <c r="B6" s="4" t="s">
        <v>5</v>
      </c>
      <c r="C6" s="4" t="s">
        <v>5</v>
      </c>
      <c r="D6" s="9">
        <v>12.3</v>
      </c>
      <c r="E6" s="8">
        <v>2300</v>
      </c>
      <c r="F6" s="4" t="s">
        <v>5</v>
      </c>
      <c r="G6" s="4" t="s">
        <v>5</v>
      </c>
    </row>
    <row r="7" spans="1:7" ht="30">
      <c r="A7" s="2" t="s">
        <v>1367</v>
      </c>
      <c r="B7" s="4" t="s">
        <v>5</v>
      </c>
      <c r="C7" s="4" t="s">
        <v>5</v>
      </c>
      <c r="D7" s="4">
        <v>7.5</v>
      </c>
      <c r="E7" s="4" t="s">
        <v>5</v>
      </c>
      <c r="F7" s="4" t="s">
        <v>5</v>
      </c>
      <c r="G7" s="4" t="s">
        <v>5</v>
      </c>
    </row>
    <row r="8" spans="1:7" ht="30">
      <c r="A8" s="2" t="s">
        <v>1368</v>
      </c>
      <c r="B8" s="4" t="s">
        <v>5</v>
      </c>
      <c r="C8" s="203">
        <v>0.46</v>
      </c>
      <c r="D8" s="4" t="s">
        <v>5</v>
      </c>
      <c r="E8" s="4" t="s">
        <v>5</v>
      </c>
      <c r="F8" s="4" t="s">
        <v>5</v>
      </c>
      <c r="G8" s="4" t="s">
        <v>5</v>
      </c>
    </row>
    <row r="9" spans="1:7" ht="30">
      <c r="A9" s="2" t="s">
        <v>1369</v>
      </c>
      <c r="B9" s="4" t="s">
        <v>5</v>
      </c>
      <c r="C9" s="4">
        <v>5.4</v>
      </c>
      <c r="D9" s="4" t="s">
        <v>5</v>
      </c>
      <c r="E9" s="4" t="s">
        <v>5</v>
      </c>
      <c r="F9" s="4" t="s">
        <v>5</v>
      </c>
      <c r="G9" s="4" t="s">
        <v>5</v>
      </c>
    </row>
    <row r="10" spans="1:7" ht="30">
      <c r="A10" s="2" t="s">
        <v>1370</v>
      </c>
      <c r="B10" s="4" t="s">
        <v>5</v>
      </c>
      <c r="C10" s="4">
        <v>14.7</v>
      </c>
      <c r="D10" s="4" t="s">
        <v>5</v>
      </c>
      <c r="E10" s="4" t="s">
        <v>5</v>
      </c>
      <c r="F10" s="4">
        <v>870</v>
      </c>
      <c r="G10" s="4">
        <v>880</v>
      </c>
    </row>
    <row r="11" spans="1:7" ht="30">
      <c r="A11" s="2" t="s">
        <v>1371</v>
      </c>
      <c r="B11" s="4" t="s">
        <v>5</v>
      </c>
      <c r="C11" s="9">
        <v>14.7</v>
      </c>
      <c r="D11" s="4" t="s">
        <v>5</v>
      </c>
      <c r="E11" s="4" t="s">
        <v>5</v>
      </c>
      <c r="F11" s="4" t="s">
        <v>5</v>
      </c>
      <c r="G11" s="4" t="s">
        <v>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372</v>
      </c>
      <c r="B1" s="7" t="s">
        <v>1</v>
      </c>
      <c r="C1" s="7"/>
      <c r="D1" s="7" t="s">
        <v>80</v>
      </c>
      <c r="E1" s="7"/>
    </row>
    <row r="2" spans="1:5" ht="30">
      <c r="A2" s="1" t="s">
        <v>25</v>
      </c>
      <c r="B2" s="1" t="s">
        <v>2</v>
      </c>
      <c r="C2" s="1" t="s">
        <v>81</v>
      </c>
      <c r="D2" s="1" t="s">
        <v>2</v>
      </c>
      <c r="E2" s="1" t="s">
        <v>81</v>
      </c>
    </row>
    <row r="3" spans="1:5" ht="45">
      <c r="A3" s="3" t="s">
        <v>1373</v>
      </c>
      <c r="B3" s="4" t="s">
        <v>5</v>
      </c>
      <c r="C3" s="4" t="s">
        <v>5</v>
      </c>
      <c r="D3" s="4" t="s">
        <v>5</v>
      </c>
      <c r="E3" s="4" t="s">
        <v>5</v>
      </c>
    </row>
    <row r="4" spans="1:5">
      <c r="A4" s="2" t="s">
        <v>160</v>
      </c>
      <c r="B4" s="8">
        <v>2049</v>
      </c>
      <c r="C4" s="8">
        <v>1607</v>
      </c>
      <c r="D4" s="8">
        <v>9033</v>
      </c>
      <c r="E4" s="8">
        <v>7560</v>
      </c>
    </row>
    <row r="5" spans="1:5">
      <c r="A5" s="2" t="s">
        <v>83</v>
      </c>
      <c r="B5" s="4" t="s">
        <v>5</v>
      </c>
      <c r="C5" s="4" t="s">
        <v>5</v>
      </c>
      <c r="D5" s="4" t="s">
        <v>5</v>
      </c>
      <c r="E5" s="4" t="s">
        <v>5</v>
      </c>
    </row>
    <row r="6" spans="1:5" ht="45">
      <c r="A6" s="3" t="s">
        <v>1373</v>
      </c>
      <c r="B6" s="4" t="s">
        <v>5</v>
      </c>
      <c r="C6" s="4" t="s">
        <v>5</v>
      </c>
      <c r="D6" s="4" t="s">
        <v>5</v>
      </c>
      <c r="E6" s="4" t="s">
        <v>5</v>
      </c>
    </row>
    <row r="7" spans="1:5">
      <c r="A7" s="2" t="s">
        <v>160</v>
      </c>
      <c r="B7" s="4">
        <v>59</v>
      </c>
      <c r="C7" s="4">
        <v>59</v>
      </c>
      <c r="D7" s="4">
        <v>176</v>
      </c>
      <c r="E7" s="4">
        <v>176</v>
      </c>
    </row>
    <row r="8" spans="1:5">
      <c r="A8" s="2" t="s">
        <v>1167</v>
      </c>
      <c r="B8" s="4" t="s">
        <v>5</v>
      </c>
      <c r="C8" s="4" t="s">
        <v>5</v>
      </c>
      <c r="D8" s="4" t="s">
        <v>5</v>
      </c>
      <c r="E8" s="4" t="s">
        <v>5</v>
      </c>
    </row>
    <row r="9" spans="1:5" ht="45">
      <c r="A9" s="3" t="s">
        <v>1373</v>
      </c>
      <c r="B9" s="4" t="s">
        <v>5</v>
      </c>
      <c r="C9" s="4" t="s">
        <v>5</v>
      </c>
      <c r="D9" s="4" t="s">
        <v>5</v>
      </c>
      <c r="E9" s="4" t="s">
        <v>5</v>
      </c>
    </row>
    <row r="10" spans="1:5">
      <c r="A10" s="2" t="s">
        <v>160</v>
      </c>
      <c r="B10" s="4">
        <v>12</v>
      </c>
      <c r="C10" s="4">
        <v>11</v>
      </c>
      <c r="D10" s="4">
        <v>34</v>
      </c>
      <c r="E10" s="4">
        <v>34</v>
      </c>
    </row>
    <row r="11" spans="1:5">
      <c r="A11" s="2" t="s">
        <v>85</v>
      </c>
      <c r="B11" s="4" t="s">
        <v>5</v>
      </c>
      <c r="C11" s="4" t="s">
        <v>5</v>
      </c>
      <c r="D11" s="4" t="s">
        <v>5</v>
      </c>
      <c r="E11" s="4" t="s">
        <v>5</v>
      </c>
    </row>
    <row r="12" spans="1:5" ht="45">
      <c r="A12" s="3" t="s">
        <v>1373</v>
      </c>
      <c r="B12" s="4" t="s">
        <v>5</v>
      </c>
      <c r="C12" s="4" t="s">
        <v>5</v>
      </c>
      <c r="D12" s="4" t="s">
        <v>5</v>
      </c>
      <c r="E12" s="4" t="s">
        <v>5</v>
      </c>
    </row>
    <row r="13" spans="1:5">
      <c r="A13" s="2" t="s">
        <v>160</v>
      </c>
      <c r="B13" s="4">
        <v>5</v>
      </c>
      <c r="C13" s="4">
        <v>5</v>
      </c>
      <c r="D13" s="4">
        <v>16</v>
      </c>
      <c r="E13" s="4">
        <v>16</v>
      </c>
    </row>
    <row r="14" spans="1:5">
      <c r="A14" s="2" t="s">
        <v>1374</v>
      </c>
      <c r="B14" s="4" t="s">
        <v>5</v>
      </c>
      <c r="C14" s="4" t="s">
        <v>5</v>
      </c>
      <c r="D14" s="4" t="s">
        <v>5</v>
      </c>
      <c r="E14" s="4" t="s">
        <v>5</v>
      </c>
    </row>
    <row r="15" spans="1:5" ht="45">
      <c r="A15" s="3" t="s">
        <v>1373</v>
      </c>
      <c r="B15" s="4" t="s">
        <v>5</v>
      </c>
      <c r="C15" s="4" t="s">
        <v>5</v>
      </c>
      <c r="D15" s="4" t="s">
        <v>5</v>
      </c>
      <c r="E15" s="4" t="s">
        <v>5</v>
      </c>
    </row>
    <row r="16" spans="1:5">
      <c r="A16" s="2" t="s">
        <v>160</v>
      </c>
      <c r="B16" s="4">
        <v>298</v>
      </c>
      <c r="C16" s="4">
        <v>298</v>
      </c>
      <c r="D16" s="4">
        <v>894</v>
      </c>
      <c r="E16" s="4">
        <v>894</v>
      </c>
    </row>
    <row r="17" spans="1:5">
      <c r="A17" s="2" t="s">
        <v>1375</v>
      </c>
      <c r="B17" s="4" t="s">
        <v>5</v>
      </c>
      <c r="C17" s="4" t="s">
        <v>5</v>
      </c>
      <c r="D17" s="4" t="s">
        <v>5</v>
      </c>
      <c r="E17" s="4" t="s">
        <v>5</v>
      </c>
    </row>
    <row r="18" spans="1:5" ht="45">
      <c r="A18" s="3" t="s">
        <v>1373</v>
      </c>
      <c r="B18" s="4" t="s">
        <v>5</v>
      </c>
      <c r="C18" s="4" t="s">
        <v>5</v>
      </c>
      <c r="D18" s="4" t="s">
        <v>5</v>
      </c>
      <c r="E18" s="4" t="s">
        <v>5</v>
      </c>
    </row>
    <row r="19" spans="1:5">
      <c r="A19" s="2" t="s">
        <v>160</v>
      </c>
      <c r="B19" s="8">
        <v>1675</v>
      </c>
      <c r="C19" s="8">
        <v>1234</v>
      </c>
      <c r="D19" s="8">
        <v>7913</v>
      </c>
      <c r="E19" s="8">
        <v>644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1.140625" bestFit="1" customWidth="1"/>
    <col min="3" max="3" width="14.28515625" bestFit="1" customWidth="1"/>
    <col min="4" max="4" width="24" bestFit="1" customWidth="1"/>
    <col min="5" max="5" width="19.140625" bestFit="1" customWidth="1"/>
    <col min="6" max="6" width="36.5703125" bestFit="1" customWidth="1"/>
    <col min="7" max="7" width="22.140625" bestFit="1" customWidth="1"/>
  </cols>
  <sheetData>
    <row r="1" spans="1:7" ht="15" customHeight="1">
      <c r="A1" s="1" t="s">
        <v>131</v>
      </c>
      <c r="B1" s="7" t="s">
        <v>133</v>
      </c>
      <c r="C1" s="7" t="s">
        <v>134</v>
      </c>
      <c r="D1" s="7" t="s">
        <v>135</v>
      </c>
      <c r="E1" s="7" t="s">
        <v>136</v>
      </c>
      <c r="F1" s="7" t="s">
        <v>137</v>
      </c>
      <c r="G1" s="7" t="s">
        <v>138</v>
      </c>
    </row>
    <row r="2" spans="1:7" ht="30">
      <c r="A2" s="1" t="s">
        <v>132</v>
      </c>
      <c r="B2" s="7"/>
      <c r="C2" s="7"/>
      <c r="D2" s="7"/>
      <c r="E2" s="7"/>
      <c r="F2" s="7"/>
      <c r="G2" s="7"/>
    </row>
    <row r="3" spans="1:7">
      <c r="A3" s="2" t="s">
        <v>139</v>
      </c>
      <c r="B3" s="8">
        <v>467127</v>
      </c>
      <c r="C3" s="8">
        <v>869</v>
      </c>
      <c r="D3" s="8">
        <v>655694</v>
      </c>
      <c r="E3" s="8">
        <v>-351810</v>
      </c>
      <c r="F3" s="8">
        <v>-962</v>
      </c>
      <c r="G3" s="8">
        <v>163336</v>
      </c>
    </row>
    <row r="4" spans="1:7">
      <c r="A4" s="2" t="s">
        <v>140</v>
      </c>
      <c r="B4" s="6">
        <v>86871977</v>
      </c>
      <c r="C4" s="6">
        <v>86871977</v>
      </c>
      <c r="D4" s="4" t="s">
        <v>5</v>
      </c>
      <c r="E4" s="4" t="s">
        <v>5</v>
      </c>
      <c r="F4" s="4" t="s">
        <v>5</v>
      </c>
      <c r="G4" s="4" t="s">
        <v>5</v>
      </c>
    </row>
    <row r="5" spans="1:7" ht="30">
      <c r="A5" s="3" t="s">
        <v>141</v>
      </c>
      <c r="B5" s="4" t="s">
        <v>5</v>
      </c>
      <c r="C5" s="4" t="s">
        <v>5</v>
      </c>
      <c r="D5" s="4" t="s">
        <v>5</v>
      </c>
      <c r="E5" s="4" t="s">
        <v>5</v>
      </c>
      <c r="F5" s="4" t="s">
        <v>5</v>
      </c>
      <c r="G5" s="4" t="s">
        <v>5</v>
      </c>
    </row>
    <row r="6" spans="1:7">
      <c r="A6" s="2" t="s">
        <v>123</v>
      </c>
      <c r="B6" s="6">
        <v>-40963</v>
      </c>
      <c r="C6" s="4" t="s">
        <v>5</v>
      </c>
      <c r="D6" s="4" t="s">
        <v>5</v>
      </c>
      <c r="E6" s="6">
        <v>-32924</v>
      </c>
      <c r="F6" s="4" t="s">
        <v>5</v>
      </c>
      <c r="G6" s="6">
        <v>-8039</v>
      </c>
    </row>
    <row r="7" spans="1:7" ht="30">
      <c r="A7" s="2" t="s">
        <v>142</v>
      </c>
      <c r="B7" s="4">
        <v>167</v>
      </c>
      <c r="C7" s="4" t="s">
        <v>5</v>
      </c>
      <c r="D7" s="4" t="s">
        <v>5</v>
      </c>
      <c r="E7" s="4" t="s">
        <v>5</v>
      </c>
      <c r="F7" s="4">
        <v>167</v>
      </c>
      <c r="G7" s="4" t="s">
        <v>5</v>
      </c>
    </row>
    <row r="8" spans="1:7">
      <c r="A8" s="2" t="s">
        <v>143</v>
      </c>
      <c r="B8" s="6">
        <v>216467</v>
      </c>
      <c r="C8" s="4">
        <v>190</v>
      </c>
      <c r="D8" s="6">
        <v>216277</v>
      </c>
      <c r="E8" s="4" t="s">
        <v>5</v>
      </c>
      <c r="F8" s="4" t="s">
        <v>5</v>
      </c>
      <c r="G8" s="4" t="s">
        <v>5</v>
      </c>
    </row>
    <row r="9" spans="1:7">
      <c r="A9" s="2" t="s">
        <v>144</v>
      </c>
      <c r="B9" s="4" t="s">
        <v>5</v>
      </c>
      <c r="C9" s="6">
        <v>18975000</v>
      </c>
      <c r="D9" s="4" t="s">
        <v>5</v>
      </c>
      <c r="E9" s="4" t="s">
        <v>5</v>
      </c>
      <c r="F9" s="4" t="s">
        <v>5</v>
      </c>
      <c r="G9" s="4" t="s">
        <v>5</v>
      </c>
    </row>
    <row r="10" spans="1:7">
      <c r="A10" s="2" t="s">
        <v>145</v>
      </c>
      <c r="B10" s="6">
        <v>13591</v>
      </c>
      <c r="C10" s="4">
        <v>18</v>
      </c>
      <c r="D10" s="6">
        <v>13573</v>
      </c>
      <c r="E10" s="4" t="s">
        <v>5</v>
      </c>
      <c r="F10" s="4" t="s">
        <v>5</v>
      </c>
      <c r="G10" s="4" t="s">
        <v>5</v>
      </c>
    </row>
    <row r="11" spans="1:7">
      <c r="A11" s="2" t="s">
        <v>146</v>
      </c>
      <c r="B11" s="4" t="s">
        <v>5</v>
      </c>
      <c r="C11" s="6">
        <v>1827723</v>
      </c>
      <c r="D11" s="4" t="s">
        <v>5</v>
      </c>
      <c r="E11" s="4" t="s">
        <v>5</v>
      </c>
      <c r="F11" s="4" t="s">
        <v>5</v>
      </c>
      <c r="G11" s="4" t="s">
        <v>5</v>
      </c>
    </row>
    <row r="12" spans="1:7">
      <c r="A12" s="2" t="s">
        <v>147</v>
      </c>
      <c r="B12" s="4">
        <v>-354</v>
      </c>
      <c r="C12" s="4">
        <v>1</v>
      </c>
      <c r="D12" s="4">
        <v>-355</v>
      </c>
      <c r="E12" s="4" t="s">
        <v>5</v>
      </c>
      <c r="F12" s="4" t="s">
        <v>5</v>
      </c>
      <c r="G12" s="4" t="s">
        <v>5</v>
      </c>
    </row>
    <row r="13" spans="1:7">
      <c r="A13" s="2" t="s">
        <v>148</v>
      </c>
      <c r="B13" s="4" t="s">
        <v>5</v>
      </c>
      <c r="C13" s="6">
        <v>130597</v>
      </c>
      <c r="D13" s="4" t="s">
        <v>5</v>
      </c>
      <c r="E13" s="4" t="s">
        <v>5</v>
      </c>
      <c r="F13" s="4" t="s">
        <v>5</v>
      </c>
      <c r="G13" s="4" t="s">
        <v>5</v>
      </c>
    </row>
    <row r="14" spans="1:7">
      <c r="A14" s="2" t="s">
        <v>149</v>
      </c>
      <c r="B14" s="6">
        <v>9033</v>
      </c>
      <c r="C14" s="4" t="s">
        <v>5</v>
      </c>
      <c r="D14" s="6">
        <v>9033</v>
      </c>
      <c r="E14" s="4" t="s">
        <v>5</v>
      </c>
      <c r="F14" s="4" t="s">
        <v>5</v>
      </c>
      <c r="G14" s="4" t="s">
        <v>5</v>
      </c>
    </row>
    <row r="15" spans="1:7">
      <c r="A15" s="2" t="s">
        <v>150</v>
      </c>
      <c r="B15" s="6">
        <v>45404</v>
      </c>
      <c r="C15" s="4" t="s">
        <v>5</v>
      </c>
      <c r="D15" s="4" t="s">
        <v>5</v>
      </c>
      <c r="E15" s="4" t="s">
        <v>5</v>
      </c>
      <c r="F15" s="4" t="s">
        <v>5</v>
      </c>
      <c r="G15" s="6">
        <v>45404</v>
      </c>
    </row>
    <row r="16" spans="1:7">
      <c r="A16" s="2" t="s">
        <v>151</v>
      </c>
      <c r="B16" s="8">
        <v>710472</v>
      </c>
      <c r="C16" s="8">
        <v>1078</v>
      </c>
      <c r="D16" s="8">
        <v>894222</v>
      </c>
      <c r="E16" s="8">
        <v>-384734</v>
      </c>
      <c r="F16" s="8">
        <v>-795</v>
      </c>
      <c r="G16" s="8">
        <v>200701</v>
      </c>
    </row>
    <row r="17" spans="1:7">
      <c r="A17" s="2" t="s">
        <v>152</v>
      </c>
      <c r="B17" s="6">
        <v>107805297</v>
      </c>
      <c r="C17" s="6">
        <v>107805297</v>
      </c>
      <c r="D17" s="4" t="s">
        <v>5</v>
      </c>
      <c r="E17" s="4" t="s">
        <v>5</v>
      </c>
      <c r="F17" s="4" t="s">
        <v>5</v>
      </c>
      <c r="G17" s="4" t="s">
        <v>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376</v>
      </c>
      <c r="B1" s="1" t="s">
        <v>1</v>
      </c>
      <c r="C1" s="7" t="s">
        <v>80</v>
      </c>
      <c r="D1" s="7"/>
    </row>
    <row r="2" spans="1:4" ht="30">
      <c r="A2" s="1" t="s">
        <v>132</v>
      </c>
      <c r="B2" s="1" t="s">
        <v>2</v>
      </c>
      <c r="C2" s="1" t="s">
        <v>2</v>
      </c>
      <c r="D2" s="1" t="s">
        <v>81</v>
      </c>
    </row>
    <row r="3" spans="1:4">
      <c r="A3" s="3" t="s">
        <v>1377</v>
      </c>
      <c r="B3" s="4" t="s">
        <v>5</v>
      </c>
      <c r="C3" s="4" t="s">
        <v>5</v>
      </c>
      <c r="D3" s="4" t="s">
        <v>5</v>
      </c>
    </row>
    <row r="4" spans="1:4" ht="30">
      <c r="A4" s="2" t="s">
        <v>1378</v>
      </c>
      <c r="B4" s="6">
        <v>18975000</v>
      </c>
      <c r="C4" s="4" t="s">
        <v>5</v>
      </c>
      <c r="D4" s="4" t="s">
        <v>5</v>
      </c>
    </row>
    <row r="5" spans="1:4">
      <c r="A5" s="2" t="s">
        <v>194</v>
      </c>
      <c r="B5" s="8">
        <v>216700</v>
      </c>
      <c r="C5" s="8">
        <v>216467</v>
      </c>
      <c r="D5" s="8">
        <v>0</v>
      </c>
    </row>
  </sheetData>
  <mergeCells count="1">
    <mergeCell ref="C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3" width="12.28515625" bestFit="1" customWidth="1"/>
    <col min="4" max="5" width="18.140625" bestFit="1" customWidth="1"/>
    <col min="6" max="6" width="12.5703125" bestFit="1" customWidth="1"/>
  </cols>
  <sheetData>
    <row r="1" spans="1:6" ht="30">
      <c r="A1" s="1" t="s">
        <v>1379</v>
      </c>
      <c r="B1" s="7" t="s">
        <v>2</v>
      </c>
      <c r="C1" s="7" t="s">
        <v>26</v>
      </c>
      <c r="D1" s="1" t="s">
        <v>2</v>
      </c>
      <c r="E1" s="1" t="s">
        <v>26</v>
      </c>
      <c r="F1" s="1" t="s">
        <v>1210</v>
      </c>
    </row>
    <row r="2" spans="1:6" ht="30">
      <c r="A2" s="1" t="s">
        <v>25</v>
      </c>
      <c r="B2" s="7"/>
      <c r="C2" s="7"/>
      <c r="D2" s="1" t="s">
        <v>348</v>
      </c>
      <c r="E2" s="1" t="s">
        <v>348</v>
      </c>
      <c r="F2" s="1" t="s">
        <v>216</v>
      </c>
    </row>
    <row r="3" spans="1:6">
      <c r="A3" s="3" t="s">
        <v>1380</v>
      </c>
      <c r="B3" s="4" t="s">
        <v>5</v>
      </c>
      <c r="C3" s="4" t="s">
        <v>5</v>
      </c>
      <c r="D3" s="4" t="s">
        <v>5</v>
      </c>
      <c r="E3" s="4" t="s">
        <v>5</v>
      </c>
      <c r="F3" s="4" t="s">
        <v>5</v>
      </c>
    </row>
    <row r="4" spans="1:6">
      <c r="A4" s="2" t="s">
        <v>68</v>
      </c>
      <c r="B4" s="8">
        <v>200701</v>
      </c>
      <c r="C4" s="8">
        <v>163336</v>
      </c>
      <c r="D4" s="8">
        <v>200681</v>
      </c>
      <c r="E4" s="8">
        <v>208277</v>
      </c>
      <c r="F4" s="4" t="s">
        <v>5</v>
      </c>
    </row>
    <row r="5" spans="1:6" ht="30">
      <c r="A5" s="2" t="s">
        <v>1381</v>
      </c>
      <c r="B5" s="4" t="s">
        <v>5</v>
      </c>
      <c r="C5" s="4" t="s">
        <v>5</v>
      </c>
      <c r="D5" s="203">
        <v>0.5</v>
      </c>
      <c r="E5" s="4" t="s">
        <v>5</v>
      </c>
      <c r="F5" s="203">
        <v>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cols>
    <col min="1" max="1" width="36.5703125" bestFit="1" customWidth="1"/>
    <col min="2" max="5" width="12.28515625" bestFit="1" customWidth="1"/>
    <col min="6" max="6" width="18.140625" bestFit="1" customWidth="1"/>
    <col min="7" max="9" width="36.5703125" bestFit="1" customWidth="1"/>
    <col min="10" max="10" width="15.42578125" bestFit="1" customWidth="1"/>
    <col min="11" max="14" width="12.28515625" bestFit="1" customWidth="1"/>
  </cols>
  <sheetData>
    <row r="1" spans="1:14" ht="15" customHeight="1">
      <c r="A1" s="1" t="s">
        <v>1382</v>
      </c>
      <c r="B1" s="7" t="s">
        <v>1</v>
      </c>
      <c r="C1" s="7"/>
      <c r="D1" s="7" t="s">
        <v>80</v>
      </c>
      <c r="E1" s="7"/>
      <c r="F1" s="7"/>
      <c r="G1" s="1" t="s">
        <v>1</v>
      </c>
      <c r="H1" s="7" t="s">
        <v>80</v>
      </c>
      <c r="I1" s="7"/>
      <c r="J1" s="1" t="s">
        <v>1</v>
      </c>
      <c r="K1" s="7" t="s">
        <v>80</v>
      </c>
      <c r="L1" s="7"/>
      <c r="M1" s="1"/>
      <c r="N1" s="1"/>
    </row>
    <row r="2" spans="1:14" ht="30">
      <c r="A2" s="1" t="s">
        <v>25</v>
      </c>
      <c r="B2" s="7" t="s">
        <v>2</v>
      </c>
      <c r="C2" s="7" t="s">
        <v>81</v>
      </c>
      <c r="D2" s="7" t="s">
        <v>2</v>
      </c>
      <c r="E2" s="7" t="s">
        <v>81</v>
      </c>
      <c r="F2" s="1" t="s">
        <v>2</v>
      </c>
      <c r="G2" s="1" t="s">
        <v>81</v>
      </c>
      <c r="H2" s="1" t="s">
        <v>2</v>
      </c>
      <c r="I2" s="1" t="s">
        <v>81</v>
      </c>
      <c r="J2" s="1" t="s">
        <v>81</v>
      </c>
      <c r="K2" s="1" t="s">
        <v>2</v>
      </c>
      <c r="L2" s="1" t="s">
        <v>81</v>
      </c>
      <c r="M2" s="1" t="s">
        <v>2</v>
      </c>
      <c r="N2" s="1" t="s">
        <v>26</v>
      </c>
    </row>
    <row r="3" spans="1:14" ht="30">
      <c r="A3" s="1"/>
      <c r="B3" s="7"/>
      <c r="C3" s="7"/>
      <c r="D3" s="7"/>
      <c r="E3" s="7"/>
      <c r="F3" s="1" t="s">
        <v>348</v>
      </c>
      <c r="G3" s="1" t="s">
        <v>1230</v>
      </c>
      <c r="H3" s="1" t="s">
        <v>1230</v>
      </c>
      <c r="I3" s="1" t="s">
        <v>1230</v>
      </c>
      <c r="J3" s="1" t="s">
        <v>216</v>
      </c>
      <c r="K3" s="1" t="s">
        <v>216</v>
      </c>
      <c r="L3" s="1" t="s">
        <v>216</v>
      </c>
      <c r="M3" s="1" t="s">
        <v>86</v>
      </c>
      <c r="N3" s="1" t="s">
        <v>86</v>
      </c>
    </row>
    <row r="4" spans="1:14" ht="30">
      <c r="A4" s="3" t="s">
        <v>1383</v>
      </c>
      <c r="B4" s="4" t="s">
        <v>5</v>
      </c>
      <c r="C4" s="4" t="s">
        <v>5</v>
      </c>
      <c r="D4" s="4" t="s">
        <v>5</v>
      </c>
      <c r="E4" s="4" t="s">
        <v>5</v>
      </c>
      <c r="F4" s="4" t="s">
        <v>5</v>
      </c>
      <c r="G4" s="4" t="s">
        <v>5</v>
      </c>
      <c r="H4" s="4" t="s">
        <v>5</v>
      </c>
      <c r="I4" s="4" t="s">
        <v>5</v>
      </c>
      <c r="J4" s="4" t="s">
        <v>5</v>
      </c>
      <c r="K4" s="4" t="s">
        <v>5</v>
      </c>
      <c r="L4" s="4" t="s">
        <v>5</v>
      </c>
      <c r="M4" s="4" t="s">
        <v>5</v>
      </c>
      <c r="N4" s="4" t="s">
        <v>5</v>
      </c>
    </row>
    <row r="5" spans="1:14">
      <c r="A5" s="2" t="s">
        <v>664</v>
      </c>
      <c r="B5" s="4" t="s">
        <v>5</v>
      </c>
      <c r="C5" s="4" t="s">
        <v>5</v>
      </c>
      <c r="D5" s="8">
        <v>163336</v>
      </c>
      <c r="E5" s="4" t="s">
        <v>5</v>
      </c>
      <c r="F5" s="8">
        <v>208277</v>
      </c>
      <c r="G5" s="4" t="s">
        <v>5</v>
      </c>
      <c r="H5" s="8">
        <v>0</v>
      </c>
      <c r="I5" s="4" t="s">
        <v>5</v>
      </c>
      <c r="J5" s="4" t="s">
        <v>5</v>
      </c>
      <c r="K5" s="8">
        <v>-44961</v>
      </c>
      <c r="L5" s="4" t="s">
        <v>5</v>
      </c>
      <c r="M5" s="8">
        <v>20</v>
      </c>
      <c r="N5" s="8">
        <v>20</v>
      </c>
    </row>
    <row r="6" spans="1:14">
      <c r="A6" s="2" t="s">
        <v>1237</v>
      </c>
      <c r="B6" s="6">
        <v>-2672</v>
      </c>
      <c r="C6" s="6">
        <v>1286</v>
      </c>
      <c r="D6" s="6">
        <v>8039</v>
      </c>
      <c r="E6" s="6">
        <v>2331</v>
      </c>
      <c r="F6" s="6">
        <v>7596</v>
      </c>
      <c r="G6" s="4">
        <v>261</v>
      </c>
      <c r="H6" s="4">
        <v>-443</v>
      </c>
      <c r="I6" s="4">
        <v>-864</v>
      </c>
      <c r="J6" s="4">
        <v>0</v>
      </c>
      <c r="K6" s="4">
        <v>0</v>
      </c>
      <c r="L6" s="4">
        <v>0</v>
      </c>
      <c r="M6" s="4" t="s">
        <v>5</v>
      </c>
      <c r="N6" s="4" t="s">
        <v>5</v>
      </c>
    </row>
    <row r="7" spans="1:14" ht="30">
      <c r="A7" s="2" t="s">
        <v>668</v>
      </c>
      <c r="B7" s="4" t="s">
        <v>5</v>
      </c>
      <c r="C7" s="4" t="s">
        <v>5</v>
      </c>
      <c r="D7" s="6">
        <v>45404</v>
      </c>
      <c r="E7" s="4" t="s">
        <v>5</v>
      </c>
      <c r="F7" s="4" t="s">
        <v>5</v>
      </c>
      <c r="G7" s="4" t="s">
        <v>5</v>
      </c>
      <c r="H7" s="4" t="s">
        <v>5</v>
      </c>
      <c r="I7" s="4" t="s">
        <v>5</v>
      </c>
      <c r="J7" s="4" t="s">
        <v>5</v>
      </c>
      <c r="K7" s="6">
        <v>45404</v>
      </c>
      <c r="L7" s="4" t="s">
        <v>5</v>
      </c>
      <c r="M7" s="4" t="s">
        <v>5</v>
      </c>
      <c r="N7" s="4" t="s">
        <v>5</v>
      </c>
    </row>
    <row r="8" spans="1:14">
      <c r="A8" s="2" t="s">
        <v>476</v>
      </c>
      <c r="B8" s="8">
        <v>200701</v>
      </c>
      <c r="C8" s="4" t="s">
        <v>5</v>
      </c>
      <c r="D8" s="8">
        <v>200701</v>
      </c>
      <c r="E8" s="4" t="s">
        <v>5</v>
      </c>
      <c r="F8" s="8">
        <v>200681</v>
      </c>
      <c r="G8" s="4" t="s">
        <v>5</v>
      </c>
      <c r="H8" s="4" t="s">
        <v>5</v>
      </c>
      <c r="I8" s="4" t="s">
        <v>5</v>
      </c>
      <c r="J8" s="4" t="s">
        <v>5</v>
      </c>
      <c r="K8" s="8">
        <v>0</v>
      </c>
      <c r="L8" s="4" t="s">
        <v>5</v>
      </c>
      <c r="M8" s="8">
        <v>20</v>
      </c>
      <c r="N8" s="8">
        <v>20</v>
      </c>
    </row>
  </sheetData>
  <mergeCells count="8">
    <mergeCell ref="B1:C1"/>
    <mergeCell ref="D1:F1"/>
    <mergeCell ref="H1:I1"/>
    <mergeCell ref="K1:L1"/>
    <mergeCell ref="B2:B3"/>
    <mergeCell ref="C2:C3"/>
    <mergeCell ref="D2:D3"/>
    <mergeCell ref="E2: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60">
      <c r="A1" s="1" t="s">
        <v>1384</v>
      </c>
      <c r="B1" s="7" t="s">
        <v>2</v>
      </c>
      <c r="C1" s="7" t="s">
        <v>26</v>
      </c>
    </row>
    <row r="2" spans="1:3" ht="30">
      <c r="A2" s="1" t="s">
        <v>25</v>
      </c>
      <c r="B2" s="7"/>
      <c r="C2" s="7"/>
    </row>
    <row r="3" spans="1:3">
      <c r="A3" s="2" t="s">
        <v>682</v>
      </c>
      <c r="B3" s="4" t="s">
        <v>5</v>
      </c>
      <c r="C3" s="4" t="s">
        <v>5</v>
      </c>
    </row>
    <row r="4" spans="1:3">
      <c r="A4" s="3" t="s">
        <v>323</v>
      </c>
      <c r="B4" s="4" t="s">
        <v>5</v>
      </c>
      <c r="C4" s="4" t="s">
        <v>5</v>
      </c>
    </row>
    <row r="5" spans="1:3">
      <c r="A5" s="2" t="s">
        <v>28</v>
      </c>
      <c r="B5" s="8">
        <v>165803</v>
      </c>
      <c r="C5" s="8">
        <v>192545</v>
      </c>
    </row>
    <row r="6" spans="1:3">
      <c r="A6" s="2" t="s">
        <v>29</v>
      </c>
      <c r="B6" s="6">
        <v>27191</v>
      </c>
      <c r="C6" s="6">
        <v>22900</v>
      </c>
    </row>
    <row r="7" spans="1:3">
      <c r="A7" s="2" t="s">
        <v>685</v>
      </c>
      <c r="B7" s="4">
        <v>0</v>
      </c>
      <c r="C7" s="4">
        <v>0</v>
      </c>
    </row>
    <row r="8" spans="1:3">
      <c r="A8" s="2" t="s">
        <v>686</v>
      </c>
      <c r="B8" s="4">
        <v>0</v>
      </c>
      <c r="C8" s="4">
        <v>0</v>
      </c>
    </row>
    <row r="9" spans="1:3">
      <c r="A9" s="3" t="s">
        <v>327</v>
      </c>
      <c r="B9" s="4" t="s">
        <v>5</v>
      </c>
      <c r="C9" s="4" t="s">
        <v>5</v>
      </c>
    </row>
    <row r="10" spans="1:3">
      <c r="A10" s="2" t="s">
        <v>687</v>
      </c>
      <c r="B10" s="4">
        <v>0</v>
      </c>
      <c r="C10" s="4">
        <v>0</v>
      </c>
    </row>
    <row r="11" spans="1:3">
      <c r="A11" s="2" t="s">
        <v>688</v>
      </c>
      <c r="B11" s="4">
        <v>0</v>
      </c>
      <c r="C11" s="4">
        <v>0</v>
      </c>
    </row>
    <row r="12" spans="1:3">
      <c r="A12" s="2" t="s">
        <v>683</v>
      </c>
      <c r="B12" s="4" t="s">
        <v>5</v>
      </c>
      <c r="C12" s="4" t="s">
        <v>5</v>
      </c>
    </row>
    <row r="13" spans="1:3">
      <c r="A13" s="3" t="s">
        <v>323</v>
      </c>
      <c r="B13" s="4" t="s">
        <v>5</v>
      </c>
      <c r="C13" s="4" t="s">
        <v>5</v>
      </c>
    </row>
    <row r="14" spans="1:3">
      <c r="A14" s="2" t="s">
        <v>28</v>
      </c>
      <c r="B14" s="4">
        <v>0</v>
      </c>
      <c r="C14" s="4">
        <v>0</v>
      </c>
    </row>
    <row r="15" spans="1:3">
      <c r="A15" s="2" t="s">
        <v>29</v>
      </c>
      <c r="B15" s="4">
        <v>0</v>
      </c>
      <c r="C15" s="4">
        <v>0</v>
      </c>
    </row>
    <row r="16" spans="1:3">
      <c r="A16" s="2" t="s">
        <v>685</v>
      </c>
      <c r="B16" s="4">
        <v>0</v>
      </c>
      <c r="C16" s="4">
        <v>0</v>
      </c>
    </row>
    <row r="17" spans="1:3">
      <c r="A17" s="2" t="s">
        <v>686</v>
      </c>
      <c r="B17" s="4">
        <v>0</v>
      </c>
      <c r="C17" s="4">
        <v>0</v>
      </c>
    </row>
    <row r="18" spans="1:3">
      <c r="A18" s="3" t="s">
        <v>327</v>
      </c>
      <c r="B18" s="4" t="s">
        <v>5</v>
      </c>
      <c r="C18" s="4" t="s">
        <v>5</v>
      </c>
    </row>
    <row r="19" spans="1:3">
      <c r="A19" s="2" t="s">
        <v>687</v>
      </c>
      <c r="B19" s="4">
        <v>0</v>
      </c>
      <c r="C19" s="4">
        <v>0</v>
      </c>
    </row>
    <row r="20" spans="1:3">
      <c r="A20" s="2" t="s">
        <v>688</v>
      </c>
      <c r="B20" s="4">
        <v>0</v>
      </c>
      <c r="C20" s="4">
        <v>0</v>
      </c>
    </row>
    <row r="21" spans="1:3">
      <c r="A21" s="2" t="s">
        <v>758</v>
      </c>
      <c r="B21" s="4" t="s">
        <v>5</v>
      </c>
      <c r="C21" s="4" t="s">
        <v>5</v>
      </c>
    </row>
    <row r="22" spans="1:3">
      <c r="A22" s="3" t="s">
        <v>323</v>
      </c>
      <c r="B22" s="4" t="s">
        <v>5</v>
      </c>
      <c r="C22" s="4" t="s">
        <v>5</v>
      </c>
    </row>
    <row r="23" spans="1:3">
      <c r="A23" s="2" t="s">
        <v>28</v>
      </c>
      <c r="B23" s="4">
        <v>0</v>
      </c>
      <c r="C23" s="4">
        <v>0</v>
      </c>
    </row>
    <row r="24" spans="1:3">
      <c r="A24" s="2" t="s">
        <v>29</v>
      </c>
      <c r="B24" s="4">
        <v>0</v>
      </c>
      <c r="C24" s="4">
        <v>0</v>
      </c>
    </row>
    <row r="25" spans="1:3">
      <c r="A25" s="2" t="s">
        <v>685</v>
      </c>
      <c r="B25" s="6">
        <v>3726</v>
      </c>
      <c r="C25" s="6">
        <v>28464</v>
      </c>
    </row>
    <row r="26" spans="1:3">
      <c r="A26" s="2" t="s">
        <v>686</v>
      </c>
      <c r="B26" s="6">
        <v>17937</v>
      </c>
      <c r="C26" s="6">
        <v>17907</v>
      </c>
    </row>
    <row r="27" spans="1:3">
      <c r="A27" s="3" t="s">
        <v>327</v>
      </c>
      <c r="B27" s="4" t="s">
        <v>5</v>
      </c>
      <c r="C27" s="4" t="s">
        <v>5</v>
      </c>
    </row>
    <row r="28" spans="1:3">
      <c r="A28" s="2" t="s">
        <v>687</v>
      </c>
      <c r="B28" s="6">
        <v>8983</v>
      </c>
      <c r="C28" s="6">
        <v>9800</v>
      </c>
    </row>
    <row r="29" spans="1:3">
      <c r="A29" s="2" t="s">
        <v>688</v>
      </c>
      <c r="B29" s="6">
        <v>4447</v>
      </c>
      <c r="C29" s="6">
        <v>4563</v>
      </c>
    </row>
    <row r="30" spans="1:3">
      <c r="A30" s="2" t="s">
        <v>681</v>
      </c>
      <c r="B30" s="4" t="s">
        <v>5</v>
      </c>
      <c r="C30" s="4" t="s">
        <v>5</v>
      </c>
    </row>
    <row r="31" spans="1:3">
      <c r="A31" s="3" t="s">
        <v>323</v>
      </c>
      <c r="B31" s="4" t="s">
        <v>5</v>
      </c>
      <c r="C31" s="4" t="s">
        <v>5</v>
      </c>
    </row>
    <row r="32" spans="1:3">
      <c r="A32" s="2" t="s">
        <v>28</v>
      </c>
      <c r="B32" s="6">
        <v>165803</v>
      </c>
      <c r="C32" s="6">
        <v>192545</v>
      </c>
    </row>
    <row r="33" spans="1:3">
      <c r="A33" s="2" t="s">
        <v>29</v>
      </c>
      <c r="B33" s="6">
        <v>27191</v>
      </c>
      <c r="C33" s="6">
        <v>22900</v>
      </c>
    </row>
    <row r="34" spans="1:3">
      <c r="A34" s="2" t="s">
        <v>685</v>
      </c>
      <c r="B34" s="6">
        <v>3726</v>
      </c>
      <c r="C34" s="6">
        <v>28464</v>
      </c>
    </row>
    <row r="35" spans="1:3">
      <c r="A35" s="2" t="s">
        <v>686</v>
      </c>
      <c r="B35" s="6">
        <v>17937</v>
      </c>
      <c r="C35" s="6">
        <v>17907</v>
      </c>
    </row>
    <row r="36" spans="1:3">
      <c r="A36" s="3" t="s">
        <v>327</v>
      </c>
      <c r="B36" s="4" t="s">
        <v>5</v>
      </c>
      <c r="C36" s="4" t="s">
        <v>5</v>
      </c>
    </row>
    <row r="37" spans="1:3">
      <c r="A37" s="2" t="s">
        <v>687</v>
      </c>
      <c r="B37" s="6">
        <v>8983</v>
      </c>
      <c r="C37" s="6">
        <v>9800</v>
      </c>
    </row>
    <row r="38" spans="1:3">
      <c r="A38" s="2" t="s">
        <v>688</v>
      </c>
      <c r="B38" s="8">
        <v>4447</v>
      </c>
      <c r="C38" s="8">
        <v>456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5.42578125" bestFit="1" customWidth="1"/>
    <col min="4" max="5" width="17.28515625" bestFit="1" customWidth="1"/>
  </cols>
  <sheetData>
    <row r="1" spans="1:5" ht="45">
      <c r="A1" s="1" t="s">
        <v>1385</v>
      </c>
      <c r="B1" s="1" t="s">
        <v>1205</v>
      </c>
      <c r="C1" s="1" t="s">
        <v>1</v>
      </c>
      <c r="D1" s="1"/>
      <c r="E1" s="1"/>
    </row>
    <row r="2" spans="1:5">
      <c r="A2" s="1" t="s">
        <v>1172</v>
      </c>
      <c r="B2" s="1" t="s">
        <v>1386</v>
      </c>
      <c r="C2" s="1" t="s">
        <v>2</v>
      </c>
      <c r="D2" s="1" t="s">
        <v>2</v>
      </c>
      <c r="E2" s="1" t="s">
        <v>26</v>
      </c>
    </row>
    <row r="3" spans="1:5">
      <c r="A3" s="1"/>
      <c r="B3" s="1" t="s">
        <v>1387</v>
      </c>
      <c r="C3" s="1" t="s">
        <v>695</v>
      </c>
      <c r="D3" s="1" t="s">
        <v>1123</v>
      </c>
      <c r="E3" s="1" t="s">
        <v>1123</v>
      </c>
    </row>
    <row r="4" spans="1:5">
      <c r="A4" s="1"/>
      <c r="B4" s="1"/>
      <c r="C4" s="1" t="s">
        <v>1387</v>
      </c>
      <c r="D4" s="1"/>
      <c r="E4" s="1"/>
    </row>
    <row r="5" spans="1:5" ht="45">
      <c r="A5" s="3" t="s">
        <v>1388</v>
      </c>
      <c r="B5" s="4" t="s">
        <v>5</v>
      </c>
      <c r="C5" s="4" t="s">
        <v>5</v>
      </c>
      <c r="D5" s="4" t="s">
        <v>5</v>
      </c>
      <c r="E5" s="4" t="s">
        <v>5</v>
      </c>
    </row>
    <row r="6" spans="1:5" ht="30">
      <c r="A6" s="2" t="s">
        <v>1389</v>
      </c>
      <c r="B6" s="4" t="s">
        <v>5</v>
      </c>
      <c r="C6" s="8">
        <v>105</v>
      </c>
      <c r="D6" s="4" t="s">
        <v>5</v>
      </c>
      <c r="E6" s="4" t="s">
        <v>5</v>
      </c>
    </row>
    <row r="7" spans="1:5">
      <c r="A7" s="2" t="s">
        <v>1390</v>
      </c>
      <c r="B7" s="4" t="s">
        <v>5</v>
      </c>
      <c r="C7" s="4">
        <v>7.5</v>
      </c>
      <c r="D7" s="4" t="s">
        <v>5</v>
      </c>
      <c r="E7" s="4" t="s">
        <v>5</v>
      </c>
    </row>
    <row r="8" spans="1:5" ht="30">
      <c r="A8" s="2" t="s">
        <v>1391</v>
      </c>
      <c r="B8" s="4" t="s">
        <v>5</v>
      </c>
      <c r="C8" s="4" t="s">
        <v>5</v>
      </c>
      <c r="D8" s="4">
        <v>9</v>
      </c>
      <c r="E8" s="4">
        <v>9.8000000000000007</v>
      </c>
    </row>
    <row r="9" spans="1:5" ht="30">
      <c r="A9" s="2" t="s">
        <v>1392</v>
      </c>
      <c r="B9" s="203">
        <v>0.01</v>
      </c>
      <c r="C9" s="4" t="s">
        <v>5</v>
      </c>
      <c r="D9" s="4" t="s">
        <v>5</v>
      </c>
      <c r="E9" s="4" t="s">
        <v>5</v>
      </c>
    </row>
    <row r="10" spans="1:5">
      <c r="A10" s="2" t="s">
        <v>1393</v>
      </c>
      <c r="B10" s="4" t="s">
        <v>1394</v>
      </c>
      <c r="C10" s="4" t="s">
        <v>5</v>
      </c>
      <c r="D10" s="4" t="s">
        <v>5</v>
      </c>
      <c r="E10" s="4" t="s">
        <v>5</v>
      </c>
    </row>
    <row r="11" spans="1:5" ht="30">
      <c r="A11" s="2" t="s">
        <v>1395</v>
      </c>
      <c r="B11" s="4" t="s">
        <v>5</v>
      </c>
      <c r="C11" s="4" t="s">
        <v>5</v>
      </c>
      <c r="D11" s="4">
        <v>0.9</v>
      </c>
      <c r="E11" s="4" t="s">
        <v>5</v>
      </c>
    </row>
    <row r="12" spans="1:5" ht="45">
      <c r="A12" s="2" t="s">
        <v>1396</v>
      </c>
      <c r="B12" s="4" t="s">
        <v>5</v>
      </c>
      <c r="C12" s="4" t="s">
        <v>5</v>
      </c>
      <c r="D12" s="9">
        <v>3.5</v>
      </c>
      <c r="E12" s="9">
        <v>3.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cols>
    <col min="1" max="1" width="36.5703125" bestFit="1" customWidth="1"/>
    <col min="2" max="3" width="15.42578125" bestFit="1" customWidth="1"/>
    <col min="4" max="4" width="12" bestFit="1" customWidth="1"/>
  </cols>
  <sheetData>
    <row r="1" spans="1:4" ht="45">
      <c r="A1" s="1" t="s">
        <v>1397</v>
      </c>
      <c r="B1" s="1" t="s">
        <v>1</v>
      </c>
      <c r="C1" s="1" t="s">
        <v>80</v>
      </c>
      <c r="D1" s="1"/>
    </row>
    <row r="2" spans="1:4" ht="30">
      <c r="A2" s="1" t="s">
        <v>25</v>
      </c>
      <c r="B2" s="1" t="s">
        <v>2</v>
      </c>
      <c r="C2" s="1" t="s">
        <v>2</v>
      </c>
      <c r="D2" s="1" t="s">
        <v>1213</v>
      </c>
    </row>
    <row r="3" spans="1:4" ht="60">
      <c r="A3" s="3" t="s">
        <v>1398</v>
      </c>
      <c r="B3" s="4" t="s">
        <v>5</v>
      </c>
      <c r="C3" s="4" t="s">
        <v>5</v>
      </c>
      <c r="D3" s="4" t="s">
        <v>5</v>
      </c>
    </row>
    <row r="4" spans="1:4">
      <c r="A4" s="2" t="s">
        <v>720</v>
      </c>
      <c r="B4" s="8">
        <v>0</v>
      </c>
      <c r="C4" s="8">
        <v>-330</v>
      </c>
      <c r="D4" s="4" t="s">
        <v>5</v>
      </c>
    </row>
    <row r="5" spans="1:4">
      <c r="A5" s="2" t="s">
        <v>695</v>
      </c>
      <c r="B5" s="4" t="s">
        <v>5</v>
      </c>
      <c r="C5" s="4" t="s">
        <v>5</v>
      </c>
      <c r="D5" s="4" t="s">
        <v>5</v>
      </c>
    </row>
    <row r="6" spans="1:4" ht="60">
      <c r="A6" s="3" t="s">
        <v>1398</v>
      </c>
      <c r="B6" s="4" t="s">
        <v>5</v>
      </c>
      <c r="C6" s="4" t="s">
        <v>5</v>
      </c>
      <c r="D6" s="4" t="s">
        <v>5</v>
      </c>
    </row>
    <row r="7" spans="1:4">
      <c r="A7" s="2" t="s">
        <v>1399</v>
      </c>
      <c r="B7" s="4" t="s">
        <v>5</v>
      </c>
      <c r="C7" s="6">
        <v>-9800</v>
      </c>
      <c r="D7" s="6">
        <v>-8983</v>
      </c>
    </row>
    <row r="8" spans="1:4">
      <c r="A8" s="2" t="s">
        <v>1400</v>
      </c>
      <c r="B8" s="4">
        <v>0</v>
      </c>
      <c r="C8" s="4">
        <v>817</v>
      </c>
      <c r="D8" s="4" t="s">
        <v>5</v>
      </c>
    </row>
    <row r="9" spans="1:4" ht="30">
      <c r="A9" s="2" t="s">
        <v>1401</v>
      </c>
      <c r="B9" s="4">
        <v>0</v>
      </c>
      <c r="C9" s="4">
        <v>0</v>
      </c>
      <c r="D9" s="4" t="s">
        <v>5</v>
      </c>
    </row>
    <row r="10" spans="1:4">
      <c r="A10" s="2" t="s">
        <v>1402</v>
      </c>
      <c r="B10" s="4">
        <v>0</v>
      </c>
      <c r="C10" s="4">
        <v>0</v>
      </c>
      <c r="D10" s="4" t="s">
        <v>5</v>
      </c>
    </row>
    <row r="11" spans="1:4">
      <c r="A11" s="2" t="s">
        <v>1403</v>
      </c>
      <c r="B11" s="6">
        <v>-8983</v>
      </c>
      <c r="C11" s="6">
        <v>-8983</v>
      </c>
      <c r="D11" s="6">
        <v>-8983</v>
      </c>
    </row>
    <row r="12" spans="1:4">
      <c r="A12" s="2" t="s">
        <v>697</v>
      </c>
      <c r="B12" s="4" t="s">
        <v>5</v>
      </c>
      <c r="C12" s="4" t="s">
        <v>5</v>
      </c>
      <c r="D12" s="4" t="s">
        <v>5</v>
      </c>
    </row>
    <row r="13" spans="1:4" ht="60">
      <c r="A13" s="3" t="s">
        <v>1398</v>
      </c>
      <c r="B13" s="4" t="s">
        <v>5</v>
      </c>
      <c r="C13" s="4" t="s">
        <v>5</v>
      </c>
      <c r="D13" s="4" t="s">
        <v>5</v>
      </c>
    </row>
    <row r="14" spans="1:4">
      <c r="A14" s="2" t="s">
        <v>1399</v>
      </c>
      <c r="B14" s="4" t="s">
        <v>5</v>
      </c>
      <c r="C14" s="6">
        <v>-14363</v>
      </c>
      <c r="D14" s="6">
        <v>-4470</v>
      </c>
    </row>
    <row r="15" spans="1:4">
      <c r="A15" s="2" t="s">
        <v>1400</v>
      </c>
      <c r="B15" s="4">
        <v>-191</v>
      </c>
      <c r="C15" s="4">
        <v>-578</v>
      </c>
      <c r="D15" s="4" t="s">
        <v>5</v>
      </c>
    </row>
    <row r="16" spans="1:4" ht="30">
      <c r="A16" s="2" t="s">
        <v>1401</v>
      </c>
      <c r="B16" s="4">
        <v>0</v>
      </c>
      <c r="C16" s="4">
        <v>0</v>
      </c>
      <c r="D16" s="4" t="s">
        <v>5</v>
      </c>
    </row>
    <row r="17" spans="1:4">
      <c r="A17" s="2" t="s">
        <v>1402</v>
      </c>
      <c r="B17" s="4">
        <v>0</v>
      </c>
      <c r="C17" s="4">
        <v>0</v>
      </c>
      <c r="D17" s="4" t="s">
        <v>5</v>
      </c>
    </row>
    <row r="18" spans="1:4">
      <c r="A18" s="2" t="s">
        <v>720</v>
      </c>
      <c r="B18" s="4">
        <v>214</v>
      </c>
      <c r="C18" s="6">
        <v>10494</v>
      </c>
      <c r="D18" s="4" t="s">
        <v>5</v>
      </c>
    </row>
    <row r="19" spans="1:4">
      <c r="A19" s="2" t="s">
        <v>1403</v>
      </c>
      <c r="B19" s="6">
        <v>-4447</v>
      </c>
      <c r="C19" s="6">
        <v>-4447</v>
      </c>
      <c r="D19" s="6">
        <v>-4470</v>
      </c>
    </row>
    <row r="20" spans="1:4">
      <c r="A20" s="2" t="s">
        <v>693</v>
      </c>
      <c r="B20" s="4" t="s">
        <v>5</v>
      </c>
      <c r="C20" s="4" t="s">
        <v>5</v>
      </c>
      <c r="D20" s="4" t="s">
        <v>5</v>
      </c>
    </row>
    <row r="21" spans="1:4" ht="60">
      <c r="A21" s="3" t="s">
        <v>1404</v>
      </c>
      <c r="B21" s="4" t="s">
        <v>5</v>
      </c>
      <c r="C21" s="4" t="s">
        <v>5</v>
      </c>
      <c r="D21" s="4" t="s">
        <v>5</v>
      </c>
    </row>
    <row r="22" spans="1:4">
      <c r="A22" s="2" t="s">
        <v>1399</v>
      </c>
      <c r="B22" s="4" t="s">
        <v>5</v>
      </c>
      <c r="C22" s="6">
        <v>17907</v>
      </c>
      <c r="D22" s="6">
        <v>17742</v>
      </c>
    </row>
    <row r="23" spans="1:4">
      <c r="A23" s="2" t="s">
        <v>1400</v>
      </c>
      <c r="B23" s="4">
        <v>28</v>
      </c>
      <c r="C23" s="4">
        <v>78</v>
      </c>
      <c r="D23" s="4" t="s">
        <v>5</v>
      </c>
    </row>
    <row r="24" spans="1:4" ht="30">
      <c r="A24" s="2" t="s">
        <v>1401</v>
      </c>
      <c r="B24" s="4">
        <v>167</v>
      </c>
      <c r="C24" s="4">
        <v>282</v>
      </c>
      <c r="D24" s="4" t="s">
        <v>5</v>
      </c>
    </row>
    <row r="25" spans="1:4">
      <c r="A25" s="2" t="s">
        <v>1402</v>
      </c>
      <c r="B25" s="4">
        <v>0</v>
      </c>
      <c r="C25" s="4">
        <v>0</v>
      </c>
      <c r="D25" s="4" t="s">
        <v>5</v>
      </c>
    </row>
    <row r="26" spans="1:4">
      <c r="A26" s="2" t="s">
        <v>1403</v>
      </c>
      <c r="B26" s="6">
        <v>17937</v>
      </c>
      <c r="C26" s="6">
        <v>17937</v>
      </c>
      <c r="D26" s="6">
        <v>17742</v>
      </c>
    </row>
    <row r="27" spans="1:4" ht="60">
      <c r="A27" s="3" t="s">
        <v>1398</v>
      </c>
      <c r="B27" s="4" t="s">
        <v>5</v>
      </c>
      <c r="C27" s="4" t="s">
        <v>5</v>
      </c>
      <c r="D27" s="4" t="s">
        <v>5</v>
      </c>
    </row>
    <row r="28" spans="1:4">
      <c r="A28" s="2" t="s">
        <v>1399</v>
      </c>
      <c r="B28" s="4" t="s">
        <v>5</v>
      </c>
      <c r="C28" s="6">
        <v>17907</v>
      </c>
      <c r="D28" s="6">
        <v>17742</v>
      </c>
    </row>
    <row r="29" spans="1:4">
      <c r="A29" s="2" t="s">
        <v>1400</v>
      </c>
      <c r="B29" s="4">
        <v>28</v>
      </c>
      <c r="C29" s="4">
        <v>78</v>
      </c>
      <c r="D29" s="4" t="s">
        <v>5</v>
      </c>
    </row>
    <row r="30" spans="1:4" ht="30">
      <c r="A30" s="2" t="s">
        <v>1401</v>
      </c>
      <c r="B30" s="4">
        <v>167</v>
      </c>
      <c r="C30" s="4">
        <v>282</v>
      </c>
      <c r="D30" s="4" t="s">
        <v>5</v>
      </c>
    </row>
    <row r="31" spans="1:4">
      <c r="A31" s="2" t="s">
        <v>1402</v>
      </c>
      <c r="B31" s="4">
        <v>0</v>
      </c>
      <c r="C31" s="4">
        <v>0</v>
      </c>
      <c r="D31" s="4" t="s">
        <v>5</v>
      </c>
    </row>
    <row r="32" spans="1:4">
      <c r="A32" s="2" t="s">
        <v>1403</v>
      </c>
      <c r="B32" s="6">
        <v>17937</v>
      </c>
      <c r="C32" s="6">
        <v>17937</v>
      </c>
      <c r="D32" s="6">
        <v>17742</v>
      </c>
    </row>
    <row r="33" spans="1:4">
      <c r="A33" s="2" t="s">
        <v>691</v>
      </c>
      <c r="B33" s="4" t="s">
        <v>5</v>
      </c>
      <c r="C33" s="4" t="s">
        <v>5</v>
      </c>
      <c r="D33" s="4" t="s">
        <v>5</v>
      </c>
    </row>
    <row r="34" spans="1:4" ht="60">
      <c r="A34" s="3" t="s">
        <v>1405</v>
      </c>
      <c r="B34" s="4" t="s">
        <v>5</v>
      </c>
      <c r="C34" s="4" t="s">
        <v>5</v>
      </c>
      <c r="D34" s="4" t="s">
        <v>5</v>
      </c>
    </row>
    <row r="35" spans="1:4" ht="45">
      <c r="A35" s="2" t="s">
        <v>1406</v>
      </c>
      <c r="B35" s="6">
        <v>1738</v>
      </c>
      <c r="C35" s="6">
        <v>5145</v>
      </c>
      <c r="D35" s="4" t="s">
        <v>5</v>
      </c>
    </row>
    <row r="36" spans="1:4" ht="60">
      <c r="A36" s="3" t="s">
        <v>1404</v>
      </c>
      <c r="B36" s="4" t="s">
        <v>5</v>
      </c>
      <c r="C36" s="4" t="s">
        <v>5</v>
      </c>
      <c r="D36" s="4" t="s">
        <v>5</v>
      </c>
    </row>
    <row r="37" spans="1:4">
      <c r="A37" s="2" t="s">
        <v>1399</v>
      </c>
      <c r="B37" s="4" t="s">
        <v>5</v>
      </c>
      <c r="C37" s="6">
        <v>28464</v>
      </c>
      <c r="D37" s="6">
        <v>25114</v>
      </c>
    </row>
    <row r="38" spans="1:4">
      <c r="A38" s="2" t="s">
        <v>1400</v>
      </c>
      <c r="B38" s="4">
        <v>-581</v>
      </c>
      <c r="C38" s="6">
        <v>-7338</v>
      </c>
      <c r="D38" s="4" t="s">
        <v>5</v>
      </c>
    </row>
    <row r="39" spans="1:4" ht="30">
      <c r="A39" s="2" t="s">
        <v>1401</v>
      </c>
      <c r="B39" s="4">
        <v>0</v>
      </c>
      <c r="C39" s="4">
        <v>0</v>
      </c>
      <c r="D39" s="4" t="s">
        <v>5</v>
      </c>
    </row>
    <row r="40" spans="1:4">
      <c r="A40" s="2" t="s">
        <v>1402</v>
      </c>
      <c r="B40" s="4">
        <v>0</v>
      </c>
      <c r="C40" s="4">
        <v>0</v>
      </c>
      <c r="D40" s="4" t="s">
        <v>5</v>
      </c>
    </row>
    <row r="41" spans="1:4">
      <c r="A41" s="2" t="s">
        <v>1403</v>
      </c>
      <c r="B41" s="6">
        <v>3726</v>
      </c>
      <c r="C41" s="6">
        <v>3726</v>
      </c>
      <c r="D41" s="6">
        <v>25114</v>
      </c>
    </row>
    <row r="42" spans="1:4" ht="60">
      <c r="A42" s="3" t="s">
        <v>1398</v>
      </c>
      <c r="B42" s="4" t="s">
        <v>5</v>
      </c>
      <c r="C42" s="4" t="s">
        <v>5</v>
      </c>
      <c r="D42" s="4" t="s">
        <v>5</v>
      </c>
    </row>
    <row r="43" spans="1:4">
      <c r="A43" s="2" t="s">
        <v>720</v>
      </c>
      <c r="B43" s="6">
        <v>-22545</v>
      </c>
      <c r="C43" s="6">
        <v>-22545</v>
      </c>
      <c r="D43" s="4" t="s">
        <v>5</v>
      </c>
    </row>
    <row r="44" spans="1:4">
      <c r="A44" s="2" t="s">
        <v>1399</v>
      </c>
      <c r="B44" s="4" t="s">
        <v>5</v>
      </c>
      <c r="C44" s="6">
        <v>28464</v>
      </c>
      <c r="D44" s="6">
        <v>25114</v>
      </c>
    </row>
    <row r="45" spans="1:4">
      <c r="A45" s="2" t="s">
        <v>1400</v>
      </c>
      <c r="B45" s="4">
        <v>-581</v>
      </c>
      <c r="C45" s="6">
        <v>-7338</v>
      </c>
      <c r="D45" s="4" t="s">
        <v>5</v>
      </c>
    </row>
    <row r="46" spans="1:4" ht="30">
      <c r="A46" s="2" t="s">
        <v>1401</v>
      </c>
      <c r="B46" s="4">
        <v>0</v>
      </c>
      <c r="C46" s="4">
        <v>0</v>
      </c>
      <c r="D46" s="4" t="s">
        <v>5</v>
      </c>
    </row>
    <row r="47" spans="1:4">
      <c r="A47" s="2" t="s">
        <v>1402</v>
      </c>
      <c r="B47" s="4">
        <v>0</v>
      </c>
      <c r="C47" s="4">
        <v>0</v>
      </c>
      <c r="D47" s="4" t="s">
        <v>5</v>
      </c>
    </row>
    <row r="48" spans="1:4">
      <c r="A48" s="2" t="s">
        <v>1403</v>
      </c>
      <c r="B48" s="6">
        <v>3726</v>
      </c>
      <c r="C48" s="6">
        <v>3726</v>
      </c>
      <c r="D48" s="6">
        <v>25114</v>
      </c>
    </row>
    <row r="49" spans="1:4">
      <c r="A49" s="2" t="s">
        <v>1407</v>
      </c>
      <c r="B49" s="4" t="s">
        <v>5</v>
      </c>
      <c r="C49" s="4" t="s">
        <v>5</v>
      </c>
      <c r="D49" s="4" t="s">
        <v>5</v>
      </c>
    </row>
    <row r="50" spans="1:4" ht="60">
      <c r="A50" s="3" t="s">
        <v>1398</v>
      </c>
      <c r="B50" s="4" t="s">
        <v>5</v>
      </c>
      <c r="C50" s="4" t="s">
        <v>5</v>
      </c>
      <c r="D50" s="4" t="s">
        <v>5</v>
      </c>
    </row>
    <row r="51" spans="1:4">
      <c r="A51" s="2" t="s">
        <v>1400</v>
      </c>
      <c r="B51" s="4">
        <v>0</v>
      </c>
      <c r="C51" s="4">
        <v>0</v>
      </c>
      <c r="D51" s="4" t="s">
        <v>5</v>
      </c>
    </row>
    <row r="52" spans="1:4" ht="30">
      <c r="A52" s="2" t="s">
        <v>1408</v>
      </c>
      <c r="B52" s="4" t="s">
        <v>5</v>
      </c>
      <c r="C52" s="4" t="s">
        <v>5</v>
      </c>
      <c r="D52" s="4" t="s">
        <v>5</v>
      </c>
    </row>
    <row r="53" spans="1:4" ht="60">
      <c r="A53" s="3" t="s">
        <v>1398</v>
      </c>
      <c r="B53" s="4" t="s">
        <v>5</v>
      </c>
      <c r="C53" s="4" t="s">
        <v>5</v>
      </c>
      <c r="D53" s="4" t="s">
        <v>5</v>
      </c>
    </row>
    <row r="54" spans="1:4">
      <c r="A54" s="2" t="s">
        <v>1400</v>
      </c>
      <c r="B54" s="4">
        <v>0</v>
      </c>
      <c r="C54" s="4">
        <v>167</v>
      </c>
      <c r="D54" s="4" t="s">
        <v>5</v>
      </c>
    </row>
    <row r="55" spans="1:4" ht="30">
      <c r="A55" s="2" t="s">
        <v>1409</v>
      </c>
      <c r="B55" s="4" t="s">
        <v>5</v>
      </c>
      <c r="C55" s="4" t="s">
        <v>5</v>
      </c>
      <c r="D55" s="4" t="s">
        <v>5</v>
      </c>
    </row>
    <row r="56" spans="1:4" ht="60">
      <c r="A56" s="3" t="s">
        <v>1404</v>
      </c>
      <c r="B56" s="4" t="s">
        <v>5</v>
      </c>
      <c r="C56" s="4" t="s">
        <v>5</v>
      </c>
      <c r="D56" s="4" t="s">
        <v>5</v>
      </c>
    </row>
    <row r="57" spans="1:4">
      <c r="A57" s="2" t="s">
        <v>1400</v>
      </c>
      <c r="B57" s="4">
        <v>28</v>
      </c>
      <c r="C57" s="4">
        <v>78</v>
      </c>
      <c r="D57" s="4" t="s">
        <v>5</v>
      </c>
    </row>
    <row r="58" spans="1:4" ht="60">
      <c r="A58" s="3" t="s">
        <v>1398</v>
      </c>
      <c r="B58" s="4" t="s">
        <v>5</v>
      </c>
      <c r="C58" s="4" t="s">
        <v>5</v>
      </c>
      <c r="D58" s="4" t="s">
        <v>5</v>
      </c>
    </row>
    <row r="59" spans="1:4">
      <c r="A59" s="2" t="s">
        <v>1400</v>
      </c>
      <c r="B59" s="4">
        <v>28</v>
      </c>
      <c r="C59" s="4">
        <v>78</v>
      </c>
      <c r="D59" s="4" t="s">
        <v>5</v>
      </c>
    </row>
    <row r="60" spans="1:4">
      <c r="A60" s="2" t="s">
        <v>1410</v>
      </c>
      <c r="B60" s="4" t="s">
        <v>5</v>
      </c>
      <c r="C60" s="4" t="s">
        <v>5</v>
      </c>
      <c r="D60" s="4" t="s">
        <v>5</v>
      </c>
    </row>
    <row r="61" spans="1:4" ht="60">
      <c r="A61" s="3" t="s">
        <v>1404</v>
      </c>
      <c r="B61" s="4" t="s">
        <v>5</v>
      </c>
      <c r="C61" s="4" t="s">
        <v>5</v>
      </c>
      <c r="D61" s="4" t="s">
        <v>5</v>
      </c>
    </row>
    <row r="62" spans="1:4">
      <c r="A62" s="2" t="s">
        <v>1400</v>
      </c>
      <c r="B62" s="4">
        <v>0</v>
      </c>
      <c r="C62" s="4">
        <v>0</v>
      </c>
      <c r="D62" s="4" t="s">
        <v>5</v>
      </c>
    </row>
    <row r="63" spans="1:4" ht="60">
      <c r="A63" s="3" t="s">
        <v>1398</v>
      </c>
      <c r="B63" s="4" t="s">
        <v>5</v>
      </c>
      <c r="C63" s="4" t="s">
        <v>5</v>
      </c>
      <c r="D63" s="4" t="s">
        <v>5</v>
      </c>
    </row>
    <row r="64" spans="1:4">
      <c r="A64" s="2" t="s">
        <v>1400</v>
      </c>
      <c r="B64" s="4">
        <v>0</v>
      </c>
      <c r="C64" s="4">
        <v>0</v>
      </c>
      <c r="D64" s="4" t="s">
        <v>5</v>
      </c>
    </row>
    <row r="65" spans="1:4">
      <c r="A65" s="2" t="s">
        <v>1411</v>
      </c>
      <c r="B65" s="4" t="s">
        <v>5</v>
      </c>
      <c r="C65" s="4" t="s">
        <v>5</v>
      </c>
      <c r="D65" s="4" t="s">
        <v>5</v>
      </c>
    </row>
    <row r="66" spans="1:4" ht="60">
      <c r="A66" s="3" t="s">
        <v>1398</v>
      </c>
      <c r="B66" s="4" t="s">
        <v>5</v>
      </c>
      <c r="C66" s="4" t="s">
        <v>5</v>
      </c>
      <c r="D66" s="4" t="s">
        <v>5</v>
      </c>
    </row>
    <row r="67" spans="1:4">
      <c r="A67" s="2" t="s">
        <v>1400</v>
      </c>
      <c r="B67" s="4">
        <v>0</v>
      </c>
      <c r="C67" s="4">
        <v>0</v>
      </c>
      <c r="D67" s="4" t="s">
        <v>5</v>
      </c>
    </row>
    <row r="68" spans="1:4" ht="30">
      <c r="A68" s="2" t="s">
        <v>1412</v>
      </c>
      <c r="B68" s="4" t="s">
        <v>5</v>
      </c>
      <c r="C68" s="4" t="s">
        <v>5</v>
      </c>
      <c r="D68" s="4" t="s">
        <v>5</v>
      </c>
    </row>
    <row r="69" spans="1:4" ht="60">
      <c r="A69" s="3" t="s">
        <v>1398</v>
      </c>
      <c r="B69" s="4" t="s">
        <v>5</v>
      </c>
      <c r="C69" s="4" t="s">
        <v>5</v>
      </c>
      <c r="D69" s="4" t="s">
        <v>5</v>
      </c>
    </row>
    <row r="70" spans="1:4">
      <c r="A70" s="2" t="s">
        <v>1400</v>
      </c>
      <c r="B70" s="4">
        <v>-191</v>
      </c>
      <c r="C70" s="4">
        <v>-578</v>
      </c>
      <c r="D70" s="4" t="s">
        <v>5</v>
      </c>
    </row>
    <row r="71" spans="1:4" ht="30">
      <c r="A71" s="2" t="s">
        <v>1413</v>
      </c>
      <c r="B71" s="4" t="s">
        <v>5</v>
      </c>
      <c r="C71" s="4" t="s">
        <v>5</v>
      </c>
      <c r="D71" s="4" t="s">
        <v>5</v>
      </c>
    </row>
    <row r="72" spans="1:4" ht="60">
      <c r="A72" s="3" t="s">
        <v>1404</v>
      </c>
      <c r="B72" s="4" t="s">
        <v>5</v>
      </c>
      <c r="C72" s="4" t="s">
        <v>5</v>
      </c>
      <c r="D72" s="4" t="s">
        <v>5</v>
      </c>
    </row>
    <row r="73" spans="1:4">
      <c r="A73" s="2" t="s">
        <v>1400</v>
      </c>
      <c r="B73" s="4">
        <v>0</v>
      </c>
      <c r="C73" s="4">
        <v>0</v>
      </c>
      <c r="D73" s="4" t="s">
        <v>5</v>
      </c>
    </row>
    <row r="74" spans="1:4" ht="60">
      <c r="A74" s="3" t="s">
        <v>1398</v>
      </c>
      <c r="B74" s="4" t="s">
        <v>5</v>
      </c>
      <c r="C74" s="4" t="s">
        <v>5</v>
      </c>
      <c r="D74" s="4" t="s">
        <v>5</v>
      </c>
    </row>
    <row r="75" spans="1:4">
      <c r="A75" s="2" t="s">
        <v>1400</v>
      </c>
      <c r="B75" s="4">
        <v>0</v>
      </c>
      <c r="C75" s="4">
        <v>0</v>
      </c>
      <c r="D75" s="4" t="s">
        <v>5</v>
      </c>
    </row>
    <row r="76" spans="1:4">
      <c r="A76" s="2" t="s">
        <v>1414</v>
      </c>
      <c r="B76" s="4" t="s">
        <v>5</v>
      </c>
      <c r="C76" s="4" t="s">
        <v>5</v>
      </c>
      <c r="D76" s="4" t="s">
        <v>5</v>
      </c>
    </row>
    <row r="77" spans="1:4" ht="60">
      <c r="A77" s="3" t="s">
        <v>1404</v>
      </c>
      <c r="B77" s="4" t="s">
        <v>5</v>
      </c>
      <c r="C77" s="4" t="s">
        <v>5</v>
      </c>
      <c r="D77" s="4" t="s">
        <v>5</v>
      </c>
    </row>
    <row r="78" spans="1:4">
      <c r="A78" s="2" t="s">
        <v>1400</v>
      </c>
      <c r="B78" s="4">
        <v>0</v>
      </c>
      <c r="C78" s="4">
        <v>0</v>
      </c>
      <c r="D78" s="4" t="s">
        <v>5</v>
      </c>
    </row>
    <row r="79" spans="1:4" ht="60">
      <c r="A79" s="3" t="s">
        <v>1398</v>
      </c>
      <c r="B79" s="4" t="s">
        <v>5</v>
      </c>
      <c r="C79" s="4" t="s">
        <v>5</v>
      </c>
      <c r="D79" s="4" t="s">
        <v>5</v>
      </c>
    </row>
    <row r="80" spans="1:4">
      <c r="A80" s="2" t="s">
        <v>1400</v>
      </c>
      <c r="B80" s="4">
        <v>0</v>
      </c>
      <c r="C80" s="4">
        <v>0</v>
      </c>
      <c r="D80" s="4" t="s">
        <v>5</v>
      </c>
    </row>
    <row r="81" spans="1:4" ht="30">
      <c r="A81" s="2" t="s">
        <v>1415</v>
      </c>
      <c r="B81" s="4" t="s">
        <v>5</v>
      </c>
      <c r="C81" s="4" t="s">
        <v>5</v>
      </c>
      <c r="D81" s="4" t="s">
        <v>5</v>
      </c>
    </row>
    <row r="82" spans="1:4" ht="60">
      <c r="A82" s="3" t="s">
        <v>1398</v>
      </c>
      <c r="B82" s="4" t="s">
        <v>5</v>
      </c>
      <c r="C82" s="4" t="s">
        <v>5</v>
      </c>
      <c r="D82" s="4" t="s">
        <v>5</v>
      </c>
    </row>
    <row r="83" spans="1:4">
      <c r="A83" s="2" t="s">
        <v>1400</v>
      </c>
      <c r="B83" s="4">
        <v>0</v>
      </c>
      <c r="C83" s="4">
        <v>817</v>
      </c>
      <c r="D83" s="4" t="s">
        <v>5</v>
      </c>
    </row>
    <row r="84" spans="1:4" ht="30">
      <c r="A84" s="2" t="s">
        <v>1416</v>
      </c>
      <c r="B84" s="4" t="s">
        <v>5</v>
      </c>
      <c r="C84" s="4" t="s">
        <v>5</v>
      </c>
      <c r="D84" s="4" t="s">
        <v>5</v>
      </c>
    </row>
    <row r="85" spans="1:4" ht="60">
      <c r="A85" s="3" t="s">
        <v>1398</v>
      </c>
      <c r="B85" s="4" t="s">
        <v>5</v>
      </c>
      <c r="C85" s="4" t="s">
        <v>5</v>
      </c>
      <c r="D85" s="4" t="s">
        <v>5</v>
      </c>
    </row>
    <row r="86" spans="1:4">
      <c r="A86" s="2" t="s">
        <v>1400</v>
      </c>
      <c r="B86" s="4">
        <v>0</v>
      </c>
      <c r="C86" s="4">
        <v>0</v>
      </c>
      <c r="D86" s="4" t="s">
        <v>5</v>
      </c>
    </row>
    <row r="87" spans="1:4" ht="30">
      <c r="A87" s="2" t="s">
        <v>1417</v>
      </c>
      <c r="B87" s="4" t="s">
        <v>5</v>
      </c>
      <c r="C87" s="4" t="s">
        <v>5</v>
      </c>
      <c r="D87" s="4" t="s">
        <v>5</v>
      </c>
    </row>
    <row r="88" spans="1:4" ht="60">
      <c r="A88" s="3" t="s">
        <v>1404</v>
      </c>
      <c r="B88" s="4" t="s">
        <v>5</v>
      </c>
      <c r="C88" s="4" t="s">
        <v>5</v>
      </c>
      <c r="D88" s="4" t="s">
        <v>5</v>
      </c>
    </row>
    <row r="89" spans="1:4">
      <c r="A89" s="2" t="s">
        <v>1400</v>
      </c>
      <c r="B89" s="4">
        <v>0</v>
      </c>
      <c r="C89" s="4">
        <v>0</v>
      </c>
      <c r="D89" s="4" t="s">
        <v>5</v>
      </c>
    </row>
    <row r="90" spans="1:4" ht="60">
      <c r="A90" s="3" t="s">
        <v>1398</v>
      </c>
      <c r="B90" s="4" t="s">
        <v>5</v>
      </c>
      <c r="C90" s="4" t="s">
        <v>5</v>
      </c>
      <c r="D90" s="4" t="s">
        <v>5</v>
      </c>
    </row>
    <row r="91" spans="1:4">
      <c r="A91" s="2" t="s">
        <v>1400</v>
      </c>
      <c r="B91" s="4">
        <v>0</v>
      </c>
      <c r="C91" s="4">
        <v>0</v>
      </c>
      <c r="D91" s="4" t="s">
        <v>5</v>
      </c>
    </row>
    <row r="92" spans="1:4" ht="30">
      <c r="A92" s="2" t="s">
        <v>1418</v>
      </c>
      <c r="B92" s="4" t="s">
        <v>5</v>
      </c>
      <c r="C92" s="4" t="s">
        <v>5</v>
      </c>
      <c r="D92" s="4" t="s">
        <v>5</v>
      </c>
    </row>
    <row r="93" spans="1:4" ht="60">
      <c r="A93" s="3" t="s">
        <v>1404</v>
      </c>
      <c r="B93" s="4" t="s">
        <v>5</v>
      </c>
      <c r="C93" s="4" t="s">
        <v>5</v>
      </c>
      <c r="D93" s="4" t="s">
        <v>5</v>
      </c>
    </row>
    <row r="94" spans="1:4">
      <c r="A94" s="2" t="s">
        <v>1400</v>
      </c>
      <c r="B94" s="4">
        <v>0</v>
      </c>
      <c r="C94" s="4">
        <v>0</v>
      </c>
      <c r="D94" s="4" t="s">
        <v>5</v>
      </c>
    </row>
    <row r="95" spans="1:4" ht="60">
      <c r="A95" s="3" t="s">
        <v>1398</v>
      </c>
      <c r="B95" s="4" t="s">
        <v>5</v>
      </c>
      <c r="C95" s="4" t="s">
        <v>5</v>
      </c>
      <c r="D95" s="4" t="s">
        <v>5</v>
      </c>
    </row>
    <row r="96" spans="1:4">
      <c r="A96" s="2" t="s">
        <v>1400</v>
      </c>
      <c r="B96" s="8">
        <v>0</v>
      </c>
      <c r="C96" s="8">
        <v>0</v>
      </c>
      <c r="D96" s="4" t="s">
        <v>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1419</v>
      </c>
      <c r="B1" s="7" t="s">
        <v>2</v>
      </c>
      <c r="C1" s="7" t="s">
        <v>26</v>
      </c>
    </row>
    <row r="2" spans="1:3" ht="30">
      <c r="A2" s="1" t="s">
        <v>25</v>
      </c>
      <c r="B2" s="7"/>
      <c r="C2" s="7"/>
    </row>
    <row r="3" spans="1:3">
      <c r="A3" s="2" t="s">
        <v>753</v>
      </c>
      <c r="B3" s="4" t="s">
        <v>5</v>
      </c>
      <c r="C3" s="4" t="s">
        <v>5</v>
      </c>
    </row>
    <row r="4" spans="1:3" ht="45">
      <c r="A4" s="3" t="s">
        <v>1420</v>
      </c>
      <c r="B4" s="4" t="s">
        <v>5</v>
      </c>
      <c r="C4" s="4" t="s">
        <v>5</v>
      </c>
    </row>
    <row r="5" spans="1:3">
      <c r="A5" s="2" t="s">
        <v>1421</v>
      </c>
      <c r="B5" s="8">
        <v>2524</v>
      </c>
      <c r="C5" s="8">
        <v>2470</v>
      </c>
    </row>
    <row r="6" spans="1:3" ht="30">
      <c r="A6" s="2" t="s">
        <v>1422</v>
      </c>
      <c r="B6" s="6">
        <v>37750</v>
      </c>
      <c r="C6" s="6">
        <v>38787</v>
      </c>
    </row>
    <row r="7" spans="1:3">
      <c r="A7" s="2" t="s">
        <v>1423</v>
      </c>
      <c r="B7" s="4">
        <v>400</v>
      </c>
      <c r="C7" s="4">
        <v>500</v>
      </c>
    </row>
    <row r="8" spans="1:3">
      <c r="A8" s="2" t="s">
        <v>754</v>
      </c>
      <c r="B8" s="4" t="s">
        <v>5</v>
      </c>
      <c r="C8" s="4" t="s">
        <v>5</v>
      </c>
    </row>
    <row r="9" spans="1:3" ht="45">
      <c r="A9" s="3" t="s">
        <v>1420</v>
      </c>
      <c r="B9" s="4" t="s">
        <v>5</v>
      </c>
      <c r="C9" s="4" t="s">
        <v>5</v>
      </c>
    </row>
    <row r="10" spans="1:3">
      <c r="A10" s="2" t="s">
        <v>1421</v>
      </c>
      <c r="B10" s="6">
        <v>2524</v>
      </c>
      <c r="C10" s="6">
        <v>2470</v>
      </c>
    </row>
    <row r="11" spans="1:3" ht="30">
      <c r="A11" s="2" t="s">
        <v>1422</v>
      </c>
      <c r="B11" s="6">
        <v>28779</v>
      </c>
      <c r="C11" s="6">
        <v>29335</v>
      </c>
    </row>
    <row r="12" spans="1:3">
      <c r="A12" s="2" t="s">
        <v>1423</v>
      </c>
      <c r="B12" s="4">
        <v>336</v>
      </c>
      <c r="C12" s="4">
        <v>413</v>
      </c>
    </row>
    <row r="13" spans="1:3">
      <c r="A13" s="2" t="s">
        <v>1424</v>
      </c>
      <c r="B13" s="4" t="s">
        <v>5</v>
      </c>
      <c r="C13" s="4" t="s">
        <v>5</v>
      </c>
    </row>
    <row r="14" spans="1:3" ht="45">
      <c r="A14" s="3" t="s">
        <v>1420</v>
      </c>
      <c r="B14" s="4" t="s">
        <v>5</v>
      </c>
      <c r="C14" s="4" t="s">
        <v>5</v>
      </c>
    </row>
    <row r="15" spans="1:3">
      <c r="A15" s="2" t="s">
        <v>1421</v>
      </c>
      <c r="B15" s="6">
        <v>2524</v>
      </c>
      <c r="C15" s="6">
        <v>2470</v>
      </c>
    </row>
    <row r="16" spans="1:3" ht="30">
      <c r="A16" s="2" t="s">
        <v>1422</v>
      </c>
      <c r="B16" s="6">
        <v>28531</v>
      </c>
      <c r="C16" s="6">
        <v>29113</v>
      </c>
    </row>
    <row r="17" spans="1:3">
      <c r="A17" s="2" t="s">
        <v>1423</v>
      </c>
      <c r="B17" s="8">
        <v>336</v>
      </c>
      <c r="C17" s="8">
        <v>413</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4"/>
  <sheetViews>
    <sheetView showGridLines="0" workbookViewId="0"/>
  </sheetViews>
  <sheetFormatPr defaultRowHeight="15"/>
  <cols>
    <col min="1" max="1" width="36.5703125" bestFit="1" customWidth="1"/>
    <col min="2" max="3" width="12.28515625" bestFit="1" customWidth="1"/>
  </cols>
  <sheetData>
    <row r="1" spans="1:3" ht="45">
      <c r="A1" s="1" t="s">
        <v>1425</v>
      </c>
      <c r="B1" s="7" t="s">
        <v>2</v>
      </c>
      <c r="C1" s="7" t="s">
        <v>26</v>
      </c>
    </row>
    <row r="2" spans="1:3" ht="30">
      <c r="A2" s="1" t="s">
        <v>25</v>
      </c>
      <c r="B2" s="7"/>
      <c r="C2" s="7"/>
    </row>
    <row r="3" spans="1:3">
      <c r="A3" s="2" t="s">
        <v>753</v>
      </c>
      <c r="B3" s="4" t="s">
        <v>5</v>
      </c>
      <c r="C3" s="4" t="s">
        <v>5</v>
      </c>
    </row>
    <row r="4" spans="1:3" ht="45">
      <c r="A4" s="3" t="s">
        <v>1420</v>
      </c>
      <c r="B4" s="4" t="s">
        <v>5</v>
      </c>
      <c r="C4" s="4" t="s">
        <v>5</v>
      </c>
    </row>
    <row r="5" spans="1:3">
      <c r="A5" s="2" t="s">
        <v>1426</v>
      </c>
      <c r="B5" s="8">
        <v>2445700</v>
      </c>
      <c r="C5" s="8">
        <v>2939409</v>
      </c>
    </row>
    <row r="6" spans="1:3">
      <c r="A6" s="2" t="s">
        <v>1424</v>
      </c>
      <c r="B6" s="4" t="s">
        <v>5</v>
      </c>
      <c r="C6" s="4" t="s">
        <v>5</v>
      </c>
    </row>
    <row r="7" spans="1:3" ht="45">
      <c r="A7" s="3" t="s">
        <v>1420</v>
      </c>
      <c r="B7" s="4" t="s">
        <v>5</v>
      </c>
      <c r="C7" s="4" t="s">
        <v>5</v>
      </c>
    </row>
    <row r="8" spans="1:3">
      <c r="A8" s="2" t="s">
        <v>1426</v>
      </c>
      <c r="B8" s="6">
        <v>2506107</v>
      </c>
      <c r="C8" s="6">
        <v>2956090</v>
      </c>
    </row>
    <row r="9" spans="1:3">
      <c r="A9" s="2" t="s">
        <v>1427</v>
      </c>
      <c r="B9" s="4" t="s">
        <v>5</v>
      </c>
      <c r="C9" s="4" t="s">
        <v>5</v>
      </c>
    </row>
    <row r="10" spans="1:3" ht="45">
      <c r="A10" s="3" t="s">
        <v>1420</v>
      </c>
      <c r="B10" s="4" t="s">
        <v>5</v>
      </c>
      <c r="C10" s="4" t="s">
        <v>5</v>
      </c>
    </row>
    <row r="11" spans="1:3">
      <c r="A11" s="2" t="s">
        <v>534</v>
      </c>
      <c r="B11" s="6">
        <v>2413035</v>
      </c>
      <c r="C11" s="6">
        <v>2891208</v>
      </c>
    </row>
    <row r="12" spans="1:3" ht="30">
      <c r="A12" s="2" t="s">
        <v>1428</v>
      </c>
      <c r="B12" s="4" t="s">
        <v>5</v>
      </c>
      <c r="C12" s="4" t="s">
        <v>5</v>
      </c>
    </row>
    <row r="13" spans="1:3" ht="45">
      <c r="A13" s="3" t="s">
        <v>1420</v>
      </c>
      <c r="B13" s="4" t="s">
        <v>5</v>
      </c>
      <c r="C13" s="4" t="s">
        <v>5</v>
      </c>
    </row>
    <row r="14" spans="1:3">
      <c r="A14" s="2" t="s">
        <v>1426</v>
      </c>
      <c r="B14" s="6">
        <v>1176227</v>
      </c>
      <c r="C14" s="6">
        <v>1204894</v>
      </c>
    </row>
    <row r="15" spans="1:3" ht="30">
      <c r="A15" s="2" t="s">
        <v>1429</v>
      </c>
      <c r="B15" s="4" t="s">
        <v>5</v>
      </c>
      <c r="C15" s="4" t="s">
        <v>5</v>
      </c>
    </row>
    <row r="16" spans="1:3" ht="45">
      <c r="A16" s="3" t="s">
        <v>1420</v>
      </c>
      <c r="B16" s="4" t="s">
        <v>5</v>
      </c>
      <c r="C16" s="4" t="s">
        <v>5</v>
      </c>
    </row>
    <row r="17" spans="1:3">
      <c r="A17" s="2" t="s">
        <v>534</v>
      </c>
      <c r="B17" s="6">
        <v>1176227</v>
      </c>
      <c r="C17" s="6">
        <v>1204891</v>
      </c>
    </row>
    <row r="18" spans="1:3" ht="30">
      <c r="A18" s="2" t="s">
        <v>1430</v>
      </c>
      <c r="B18" s="4" t="s">
        <v>5</v>
      </c>
      <c r="C18" s="4" t="s">
        <v>5</v>
      </c>
    </row>
    <row r="19" spans="1:3" ht="45">
      <c r="A19" s="3" t="s">
        <v>1420</v>
      </c>
      <c r="B19" s="4" t="s">
        <v>5</v>
      </c>
      <c r="C19" s="4" t="s">
        <v>5</v>
      </c>
    </row>
    <row r="20" spans="1:3">
      <c r="A20" s="2" t="s">
        <v>1426</v>
      </c>
      <c r="B20" s="6">
        <v>1214889</v>
      </c>
      <c r="C20" s="6">
        <v>1237053</v>
      </c>
    </row>
    <row r="21" spans="1:3" ht="30">
      <c r="A21" s="2" t="s">
        <v>1431</v>
      </c>
      <c r="B21" s="4" t="s">
        <v>5</v>
      </c>
      <c r="C21" s="4" t="s">
        <v>5</v>
      </c>
    </row>
    <row r="22" spans="1:3" ht="45">
      <c r="A22" s="3" t="s">
        <v>1420</v>
      </c>
      <c r="B22" s="4" t="s">
        <v>5</v>
      </c>
      <c r="C22" s="4" t="s">
        <v>5</v>
      </c>
    </row>
    <row r="23" spans="1:3">
      <c r="A23" s="2" t="s">
        <v>1426</v>
      </c>
      <c r="B23" s="6">
        <v>3621927</v>
      </c>
      <c r="C23" s="6">
        <v>4144303</v>
      </c>
    </row>
    <row r="24" spans="1:3" ht="30">
      <c r="A24" s="2" t="s">
        <v>1432</v>
      </c>
      <c r="B24" s="4" t="s">
        <v>5</v>
      </c>
      <c r="C24" s="4" t="s">
        <v>5</v>
      </c>
    </row>
    <row r="25" spans="1:3" ht="45">
      <c r="A25" s="3" t="s">
        <v>1420</v>
      </c>
      <c r="B25" s="4" t="s">
        <v>5</v>
      </c>
      <c r="C25" s="4" t="s">
        <v>5</v>
      </c>
    </row>
    <row r="26" spans="1:3">
      <c r="A26" s="2" t="s">
        <v>534</v>
      </c>
      <c r="B26" s="6">
        <v>3589262</v>
      </c>
      <c r="C26" s="6">
        <v>4096099</v>
      </c>
    </row>
    <row r="27" spans="1:3" ht="30">
      <c r="A27" s="2" t="s">
        <v>1433</v>
      </c>
      <c r="B27" s="4" t="s">
        <v>5</v>
      </c>
      <c r="C27" s="4" t="s">
        <v>5</v>
      </c>
    </row>
    <row r="28" spans="1:3" ht="45">
      <c r="A28" s="3" t="s">
        <v>1420</v>
      </c>
      <c r="B28" s="4" t="s">
        <v>5</v>
      </c>
      <c r="C28" s="4" t="s">
        <v>5</v>
      </c>
    </row>
    <row r="29" spans="1:3">
      <c r="A29" s="2" t="s">
        <v>1426</v>
      </c>
      <c r="B29" s="6">
        <v>3720996</v>
      </c>
      <c r="C29" s="6">
        <v>4193143</v>
      </c>
    </row>
    <row r="30" spans="1:3">
      <c r="A30" s="2" t="s">
        <v>348</v>
      </c>
      <c r="B30" s="4" t="s">
        <v>5</v>
      </c>
      <c r="C30" s="4" t="s">
        <v>5</v>
      </c>
    </row>
    <row r="31" spans="1:3" ht="45">
      <c r="A31" s="3" t="s">
        <v>1420</v>
      </c>
      <c r="B31" s="4" t="s">
        <v>5</v>
      </c>
      <c r="C31" s="4" t="s">
        <v>5</v>
      </c>
    </row>
    <row r="32" spans="1:3">
      <c r="A32" s="2" t="s">
        <v>1274</v>
      </c>
      <c r="B32" s="6">
        <v>768000</v>
      </c>
      <c r="C32" s="6">
        <v>811500</v>
      </c>
    </row>
    <row r="33" spans="1:3">
      <c r="A33" s="2" t="s">
        <v>534</v>
      </c>
      <c r="B33" s="6">
        <v>753481</v>
      </c>
      <c r="C33" s="6">
        <v>793324</v>
      </c>
    </row>
    <row r="34" spans="1:3" ht="30">
      <c r="A34" s="2" t="s">
        <v>1434</v>
      </c>
      <c r="B34" s="4" t="s">
        <v>5</v>
      </c>
      <c r="C34" s="4" t="s">
        <v>5</v>
      </c>
    </row>
    <row r="35" spans="1:3" ht="45">
      <c r="A35" s="3" t="s">
        <v>1420</v>
      </c>
      <c r="B35" s="4" t="s">
        <v>5</v>
      </c>
      <c r="C35" s="4" t="s">
        <v>5</v>
      </c>
    </row>
    <row r="36" spans="1:3">
      <c r="A36" s="2" t="s">
        <v>1426</v>
      </c>
      <c r="B36" s="6">
        <v>768000</v>
      </c>
      <c r="C36" s="6">
        <v>811500</v>
      </c>
    </row>
    <row r="37" spans="1:3">
      <c r="A37" s="2" t="s">
        <v>1435</v>
      </c>
      <c r="B37" s="4" t="s">
        <v>5</v>
      </c>
      <c r="C37" s="4" t="s">
        <v>5</v>
      </c>
    </row>
    <row r="38" spans="1:3" ht="45">
      <c r="A38" s="3" t="s">
        <v>1420</v>
      </c>
      <c r="B38" s="4" t="s">
        <v>5</v>
      </c>
      <c r="C38" s="4" t="s">
        <v>5</v>
      </c>
    </row>
    <row r="39" spans="1:3">
      <c r="A39" s="2" t="s">
        <v>534</v>
      </c>
      <c r="B39" s="6">
        <v>753481</v>
      </c>
      <c r="C39" s="6">
        <v>793324</v>
      </c>
    </row>
    <row r="40" spans="1:3" ht="30">
      <c r="A40" s="2" t="s">
        <v>1436</v>
      </c>
      <c r="B40" s="4" t="s">
        <v>5</v>
      </c>
      <c r="C40" s="4" t="s">
        <v>5</v>
      </c>
    </row>
    <row r="41" spans="1:3" ht="45">
      <c r="A41" s="3" t="s">
        <v>1420</v>
      </c>
      <c r="B41" s="4" t="s">
        <v>5</v>
      </c>
      <c r="C41" s="4" t="s">
        <v>5</v>
      </c>
    </row>
    <row r="42" spans="1:3">
      <c r="A42" s="2" t="s">
        <v>1426</v>
      </c>
      <c r="B42" s="6">
        <v>797261</v>
      </c>
      <c r="C42" s="6">
        <v>796100</v>
      </c>
    </row>
    <row r="43" spans="1:3" ht="30">
      <c r="A43" s="2" t="s">
        <v>1282</v>
      </c>
      <c r="B43" s="4" t="s">
        <v>5</v>
      </c>
      <c r="C43" s="4" t="s">
        <v>5</v>
      </c>
    </row>
    <row r="44" spans="1:3" ht="45">
      <c r="A44" s="3" t="s">
        <v>1420</v>
      </c>
      <c r="B44" s="4" t="s">
        <v>5</v>
      </c>
      <c r="C44" s="4" t="s">
        <v>5</v>
      </c>
    </row>
    <row r="45" spans="1:3">
      <c r="A45" s="2" t="s">
        <v>1274</v>
      </c>
      <c r="B45" s="6">
        <v>16300</v>
      </c>
      <c r="C45" s="6">
        <v>20000</v>
      </c>
    </row>
    <row r="46" spans="1:3">
      <c r="A46" s="2" t="s">
        <v>534</v>
      </c>
      <c r="B46" s="6">
        <v>16300</v>
      </c>
      <c r="C46" s="6">
        <v>20000</v>
      </c>
    </row>
    <row r="47" spans="1:3" ht="45">
      <c r="A47" s="2" t="s">
        <v>1437</v>
      </c>
      <c r="B47" s="4" t="s">
        <v>5</v>
      </c>
      <c r="C47" s="4" t="s">
        <v>5</v>
      </c>
    </row>
    <row r="48" spans="1:3" ht="45">
      <c r="A48" s="3" t="s">
        <v>1420</v>
      </c>
      <c r="B48" s="4" t="s">
        <v>5</v>
      </c>
      <c r="C48" s="4" t="s">
        <v>5</v>
      </c>
    </row>
    <row r="49" spans="1:3">
      <c r="A49" s="2" t="s">
        <v>1426</v>
      </c>
      <c r="B49" s="6">
        <v>4389927</v>
      </c>
      <c r="C49" s="6">
        <v>4955803</v>
      </c>
    </row>
    <row r="50" spans="1:3" ht="30">
      <c r="A50" s="2" t="s">
        <v>1438</v>
      </c>
      <c r="B50" s="4" t="s">
        <v>5</v>
      </c>
      <c r="C50" s="4" t="s">
        <v>5</v>
      </c>
    </row>
    <row r="51" spans="1:3" ht="45">
      <c r="A51" s="3" t="s">
        <v>1420</v>
      </c>
      <c r="B51" s="4" t="s">
        <v>5</v>
      </c>
      <c r="C51" s="4" t="s">
        <v>5</v>
      </c>
    </row>
    <row r="52" spans="1:3">
      <c r="A52" s="2" t="s">
        <v>1426</v>
      </c>
      <c r="B52" s="6">
        <v>4342743</v>
      </c>
      <c r="C52" s="6">
        <v>4889423</v>
      </c>
    </row>
    <row r="53" spans="1:3" ht="30">
      <c r="A53" s="2" t="s">
        <v>1439</v>
      </c>
      <c r="B53" s="4" t="s">
        <v>5</v>
      </c>
      <c r="C53" s="4" t="s">
        <v>5</v>
      </c>
    </row>
    <row r="54" spans="1:3" ht="45">
      <c r="A54" s="3" t="s">
        <v>1420</v>
      </c>
      <c r="B54" s="4" t="s">
        <v>5</v>
      </c>
      <c r="C54" s="4" t="s">
        <v>5</v>
      </c>
    </row>
    <row r="55" spans="1:3">
      <c r="A55" s="2" t="s">
        <v>1426</v>
      </c>
      <c r="B55" s="6">
        <v>4518257</v>
      </c>
      <c r="C55" s="6">
        <v>4989243</v>
      </c>
    </row>
    <row r="56" spans="1:3" ht="75">
      <c r="A56" s="2" t="s">
        <v>1440</v>
      </c>
      <c r="B56" s="4" t="s">
        <v>5</v>
      </c>
      <c r="C56" s="4" t="s">
        <v>5</v>
      </c>
    </row>
    <row r="57" spans="1:3" ht="45">
      <c r="A57" s="3" t="s">
        <v>1420</v>
      </c>
      <c r="B57" s="4" t="s">
        <v>5</v>
      </c>
      <c r="C57" s="4" t="s">
        <v>5</v>
      </c>
    </row>
    <row r="58" spans="1:3">
      <c r="A58" s="2" t="s">
        <v>1426</v>
      </c>
      <c r="B58" s="6">
        <v>350000</v>
      </c>
      <c r="C58" s="6">
        <v>350000</v>
      </c>
    </row>
    <row r="59" spans="1:3" ht="60">
      <c r="A59" s="2" t="s">
        <v>1441</v>
      </c>
      <c r="B59" s="4" t="s">
        <v>5</v>
      </c>
      <c r="C59" s="4" t="s">
        <v>5</v>
      </c>
    </row>
    <row r="60" spans="1:3" ht="45">
      <c r="A60" s="3" t="s">
        <v>1420</v>
      </c>
      <c r="B60" s="4" t="s">
        <v>5</v>
      </c>
      <c r="C60" s="4" t="s">
        <v>5</v>
      </c>
    </row>
    <row r="61" spans="1:3">
      <c r="A61" s="2" t="s">
        <v>1426</v>
      </c>
      <c r="B61" s="6">
        <v>350000</v>
      </c>
      <c r="C61" s="6">
        <v>350000</v>
      </c>
    </row>
    <row r="62" spans="1:3" ht="75">
      <c r="A62" s="2" t="s">
        <v>1442</v>
      </c>
      <c r="B62" s="4" t="s">
        <v>5</v>
      </c>
      <c r="C62" s="4" t="s">
        <v>5</v>
      </c>
    </row>
    <row r="63" spans="1:3" ht="45">
      <c r="A63" s="3" t="s">
        <v>1420</v>
      </c>
      <c r="B63" s="4" t="s">
        <v>5</v>
      </c>
      <c r="C63" s="4" t="s">
        <v>5</v>
      </c>
    </row>
    <row r="64" spans="1:3">
      <c r="A64" s="2" t="s">
        <v>1426</v>
      </c>
      <c r="B64" s="6">
        <v>381500</v>
      </c>
      <c r="C64" s="6">
        <v>367721</v>
      </c>
    </row>
    <row r="65" spans="1:3" ht="60">
      <c r="A65" s="2" t="s">
        <v>1443</v>
      </c>
      <c r="B65" s="4" t="s">
        <v>5</v>
      </c>
      <c r="C65" s="4" t="s">
        <v>5</v>
      </c>
    </row>
    <row r="66" spans="1:3" ht="45">
      <c r="A66" s="3" t="s">
        <v>1420</v>
      </c>
      <c r="B66" s="4" t="s">
        <v>5</v>
      </c>
      <c r="C66" s="4" t="s">
        <v>5</v>
      </c>
    </row>
    <row r="67" spans="1:3">
      <c r="A67" s="2" t="s">
        <v>1426</v>
      </c>
      <c r="B67" s="6">
        <v>500000</v>
      </c>
      <c r="C67" s="6">
        <v>500000</v>
      </c>
    </row>
    <row r="68" spans="1:3" ht="60">
      <c r="A68" s="2" t="s">
        <v>1444</v>
      </c>
      <c r="B68" s="4" t="s">
        <v>5</v>
      </c>
      <c r="C68" s="4" t="s">
        <v>5</v>
      </c>
    </row>
    <row r="69" spans="1:3" ht="45">
      <c r="A69" s="3" t="s">
        <v>1420</v>
      </c>
      <c r="B69" s="4" t="s">
        <v>5</v>
      </c>
      <c r="C69" s="4" t="s">
        <v>5</v>
      </c>
    </row>
    <row r="70" spans="1:3">
      <c r="A70" s="2" t="s">
        <v>1426</v>
      </c>
      <c r="B70" s="6">
        <v>493608</v>
      </c>
      <c r="C70" s="6">
        <v>492680</v>
      </c>
    </row>
    <row r="71" spans="1:3" ht="60">
      <c r="A71" s="2" t="s">
        <v>1445</v>
      </c>
      <c r="B71" s="4" t="s">
        <v>5</v>
      </c>
      <c r="C71" s="4" t="s">
        <v>5</v>
      </c>
    </row>
    <row r="72" spans="1:3" ht="45">
      <c r="A72" s="3" t="s">
        <v>1420</v>
      </c>
      <c r="B72" s="4" t="s">
        <v>5</v>
      </c>
      <c r="C72" s="4" t="s">
        <v>5</v>
      </c>
    </row>
    <row r="73" spans="1:3">
      <c r="A73" s="2" t="s">
        <v>1426</v>
      </c>
      <c r="B73" s="6">
        <v>547500</v>
      </c>
      <c r="C73" s="6">
        <v>523995</v>
      </c>
    </row>
    <row r="74" spans="1:3" ht="60">
      <c r="A74" s="2" t="s">
        <v>1446</v>
      </c>
      <c r="B74" s="4" t="s">
        <v>5</v>
      </c>
      <c r="C74" s="4" t="s">
        <v>5</v>
      </c>
    </row>
    <row r="75" spans="1:3" ht="45">
      <c r="A75" s="3" t="s">
        <v>1420</v>
      </c>
      <c r="B75" s="4" t="s">
        <v>5</v>
      </c>
      <c r="C75" s="4" t="s">
        <v>5</v>
      </c>
    </row>
    <row r="76" spans="1:3">
      <c r="A76" s="2" t="s">
        <v>1426</v>
      </c>
      <c r="B76" s="6">
        <v>350000</v>
      </c>
      <c r="C76" s="6">
        <v>350000</v>
      </c>
    </row>
    <row r="77" spans="1:3" ht="60">
      <c r="A77" s="2" t="s">
        <v>1447</v>
      </c>
      <c r="B77" s="4" t="s">
        <v>5</v>
      </c>
      <c r="C77" s="4" t="s">
        <v>5</v>
      </c>
    </row>
    <row r="78" spans="1:3" ht="45">
      <c r="A78" s="3" t="s">
        <v>1420</v>
      </c>
      <c r="B78" s="4" t="s">
        <v>5</v>
      </c>
      <c r="C78" s="4" t="s">
        <v>5</v>
      </c>
    </row>
    <row r="79" spans="1:3">
      <c r="A79" s="2" t="s">
        <v>1426</v>
      </c>
      <c r="B79" s="6">
        <v>350000</v>
      </c>
      <c r="C79" s="6">
        <v>350000</v>
      </c>
    </row>
    <row r="80" spans="1:3" ht="60">
      <c r="A80" s="2" t="s">
        <v>1448</v>
      </c>
      <c r="B80" s="4" t="s">
        <v>5</v>
      </c>
      <c r="C80" s="4" t="s">
        <v>5</v>
      </c>
    </row>
    <row r="81" spans="1:3" ht="45">
      <c r="A81" s="3" t="s">
        <v>1420</v>
      </c>
      <c r="B81" s="4" t="s">
        <v>5</v>
      </c>
      <c r="C81" s="4" t="s">
        <v>5</v>
      </c>
    </row>
    <row r="82" spans="1:3">
      <c r="A82" s="2" t="s">
        <v>1426</v>
      </c>
      <c r="B82" s="6">
        <v>381500</v>
      </c>
      <c r="C82" s="6">
        <v>347158</v>
      </c>
    </row>
    <row r="83" spans="1:3" ht="75">
      <c r="A83" s="2" t="s">
        <v>1449</v>
      </c>
      <c r="B83" s="4" t="s">
        <v>5</v>
      </c>
      <c r="C83" s="4" t="s">
        <v>5</v>
      </c>
    </row>
    <row r="84" spans="1:3" ht="45">
      <c r="A84" s="3" t="s">
        <v>1420</v>
      </c>
      <c r="B84" s="4" t="s">
        <v>5</v>
      </c>
      <c r="C84" s="4" t="s">
        <v>5</v>
      </c>
    </row>
    <row r="85" spans="1:3">
      <c r="A85" s="2" t="s">
        <v>1426</v>
      </c>
      <c r="B85" s="4" t="s">
        <v>5</v>
      </c>
      <c r="C85" s="6">
        <v>215668</v>
      </c>
    </row>
    <row r="86" spans="1:3" ht="75">
      <c r="A86" s="2" t="s">
        <v>1450</v>
      </c>
      <c r="B86" s="4" t="s">
        <v>5</v>
      </c>
      <c r="C86" s="4" t="s">
        <v>5</v>
      </c>
    </row>
    <row r="87" spans="1:3" ht="45">
      <c r="A87" s="3" t="s">
        <v>1420</v>
      </c>
      <c r="B87" s="4" t="s">
        <v>5</v>
      </c>
      <c r="C87" s="4" t="s">
        <v>5</v>
      </c>
    </row>
    <row r="88" spans="1:3">
      <c r="A88" s="2" t="s">
        <v>1426</v>
      </c>
      <c r="B88" s="4" t="s">
        <v>5</v>
      </c>
      <c r="C88" s="6">
        <v>215668</v>
      </c>
    </row>
    <row r="89" spans="1:3" ht="75">
      <c r="A89" s="2" t="s">
        <v>1451</v>
      </c>
      <c r="B89" s="4" t="s">
        <v>5</v>
      </c>
      <c r="C89" s="4" t="s">
        <v>5</v>
      </c>
    </row>
    <row r="90" spans="1:3" ht="45">
      <c r="A90" s="3" t="s">
        <v>1420</v>
      </c>
      <c r="B90" s="4" t="s">
        <v>5</v>
      </c>
      <c r="C90" s="4" t="s">
        <v>5</v>
      </c>
    </row>
    <row r="91" spans="1:3">
      <c r="A91" s="2" t="s">
        <v>1426</v>
      </c>
      <c r="B91" s="4" t="s">
        <v>5</v>
      </c>
      <c r="C91" s="6">
        <v>216460</v>
      </c>
    </row>
    <row r="92" spans="1:3" ht="75">
      <c r="A92" s="2" t="s">
        <v>1452</v>
      </c>
      <c r="B92" s="4" t="s">
        <v>5</v>
      </c>
      <c r="C92" s="4" t="s">
        <v>5</v>
      </c>
    </row>
    <row r="93" spans="1:3" ht="45">
      <c r="A93" s="3" t="s">
        <v>1420</v>
      </c>
      <c r="B93" s="4" t="s">
        <v>5</v>
      </c>
      <c r="C93" s="4" t="s">
        <v>5</v>
      </c>
    </row>
    <row r="94" spans="1:3">
      <c r="A94" s="2" t="s">
        <v>1426</v>
      </c>
      <c r="B94" s="4" t="s">
        <v>5</v>
      </c>
      <c r="C94" s="6">
        <v>240750</v>
      </c>
    </row>
    <row r="95" spans="1:3" ht="75">
      <c r="A95" s="2" t="s">
        <v>1453</v>
      </c>
      <c r="B95" s="4" t="s">
        <v>5</v>
      </c>
      <c r="C95" s="4" t="s">
        <v>5</v>
      </c>
    </row>
    <row r="96" spans="1:3" ht="45">
      <c r="A96" s="3" t="s">
        <v>1420</v>
      </c>
      <c r="B96" s="4" t="s">
        <v>5</v>
      </c>
      <c r="C96" s="4" t="s">
        <v>5</v>
      </c>
    </row>
    <row r="97" spans="1:3">
      <c r="A97" s="2" t="s">
        <v>1426</v>
      </c>
      <c r="B97" s="4" t="s">
        <v>5</v>
      </c>
      <c r="C97" s="6">
        <v>240750</v>
      </c>
    </row>
    <row r="98" spans="1:3" ht="75">
      <c r="A98" s="2" t="s">
        <v>1454</v>
      </c>
      <c r="B98" s="4" t="s">
        <v>5</v>
      </c>
      <c r="C98" s="4" t="s">
        <v>5</v>
      </c>
    </row>
    <row r="99" spans="1:3" ht="45">
      <c r="A99" s="3" t="s">
        <v>1420</v>
      </c>
      <c r="B99" s="4" t="s">
        <v>5</v>
      </c>
      <c r="C99" s="4" t="s">
        <v>5</v>
      </c>
    </row>
    <row r="100" spans="1:3">
      <c r="A100" s="2" t="s">
        <v>1426</v>
      </c>
      <c r="B100" s="4" t="s">
        <v>5</v>
      </c>
      <c r="C100" s="6">
        <v>236537</v>
      </c>
    </row>
    <row r="101" spans="1:3" ht="75">
      <c r="A101" s="2" t="s">
        <v>1455</v>
      </c>
      <c r="B101" s="4" t="s">
        <v>5</v>
      </c>
      <c r="C101" s="4" t="s">
        <v>5</v>
      </c>
    </row>
    <row r="102" spans="1:3" ht="45">
      <c r="A102" s="3" t="s">
        <v>1420</v>
      </c>
      <c r="B102" s="4" t="s">
        <v>5</v>
      </c>
      <c r="C102" s="4" t="s">
        <v>5</v>
      </c>
    </row>
    <row r="103" spans="1:3">
      <c r="A103" s="2" t="s">
        <v>1426</v>
      </c>
      <c r="B103" s="6">
        <v>358200</v>
      </c>
      <c r="C103" s="6">
        <v>398000</v>
      </c>
    </row>
    <row r="104" spans="1:3" ht="60">
      <c r="A104" s="2" t="s">
        <v>1456</v>
      </c>
      <c r="B104" s="4" t="s">
        <v>5</v>
      </c>
      <c r="C104" s="4" t="s">
        <v>5</v>
      </c>
    </row>
    <row r="105" spans="1:3" ht="45">
      <c r="A105" s="3" t="s">
        <v>1420</v>
      </c>
      <c r="B105" s="4" t="s">
        <v>5</v>
      </c>
      <c r="C105" s="4" t="s">
        <v>5</v>
      </c>
    </row>
    <row r="106" spans="1:3">
      <c r="A106" s="2" t="s">
        <v>1426</v>
      </c>
      <c r="B106" s="6">
        <v>352405</v>
      </c>
      <c r="C106" s="6">
        <v>389547</v>
      </c>
    </row>
    <row r="107" spans="1:3" ht="60">
      <c r="A107" s="2" t="s">
        <v>1457</v>
      </c>
      <c r="B107" s="4" t="s">
        <v>5</v>
      </c>
      <c r="C107" s="4" t="s">
        <v>5</v>
      </c>
    </row>
    <row r="108" spans="1:3" ht="45">
      <c r="A108" s="3" t="s">
        <v>1420</v>
      </c>
      <c r="B108" s="4" t="s">
        <v>5</v>
      </c>
      <c r="C108" s="4" t="s">
        <v>5</v>
      </c>
    </row>
    <row r="109" spans="1:3">
      <c r="A109" s="2" t="s">
        <v>1426</v>
      </c>
      <c r="B109" s="6">
        <v>370737</v>
      </c>
      <c r="C109" s="6">
        <v>402275</v>
      </c>
    </row>
    <row r="110" spans="1:3" ht="75">
      <c r="A110" s="2" t="s">
        <v>1458</v>
      </c>
      <c r="B110" s="4" t="s">
        <v>5</v>
      </c>
      <c r="C110" s="4" t="s">
        <v>5</v>
      </c>
    </row>
    <row r="111" spans="1:3" ht="45">
      <c r="A111" s="3" t="s">
        <v>1420</v>
      </c>
      <c r="B111" s="4" t="s">
        <v>5</v>
      </c>
      <c r="C111" s="4" t="s">
        <v>5</v>
      </c>
    </row>
    <row r="112" spans="1:3">
      <c r="A112" s="2" t="s">
        <v>1426</v>
      </c>
      <c r="B112" s="6">
        <v>393500</v>
      </c>
      <c r="C112" s="6">
        <v>393500</v>
      </c>
    </row>
    <row r="113" spans="1:3" ht="60">
      <c r="A113" s="2" t="s">
        <v>1459</v>
      </c>
      <c r="B113" s="4" t="s">
        <v>5</v>
      </c>
      <c r="C113" s="4" t="s">
        <v>5</v>
      </c>
    </row>
    <row r="114" spans="1:3" ht="45">
      <c r="A114" s="3" t="s">
        <v>1420</v>
      </c>
      <c r="B114" s="4" t="s">
        <v>5</v>
      </c>
      <c r="C114" s="4" t="s">
        <v>5</v>
      </c>
    </row>
    <row r="115" spans="1:3">
      <c r="A115" s="2" t="s">
        <v>1426</v>
      </c>
      <c r="B115" s="6">
        <v>384776</v>
      </c>
      <c r="C115" s="6">
        <v>383777</v>
      </c>
    </row>
    <row r="116" spans="1:3" ht="60">
      <c r="A116" s="2" t="s">
        <v>1460</v>
      </c>
      <c r="B116" s="4" t="s">
        <v>5</v>
      </c>
      <c r="C116" s="4" t="s">
        <v>5</v>
      </c>
    </row>
    <row r="117" spans="1:3" ht="45">
      <c r="A117" s="3" t="s">
        <v>1420</v>
      </c>
      <c r="B117" s="4" t="s">
        <v>5</v>
      </c>
      <c r="C117" s="4" t="s">
        <v>5</v>
      </c>
    </row>
    <row r="118" spans="1:3">
      <c r="A118" s="2" t="s">
        <v>1426</v>
      </c>
      <c r="B118" s="6">
        <v>410224</v>
      </c>
      <c r="C118" s="6">
        <v>373825</v>
      </c>
    </row>
    <row r="119" spans="1:3" ht="60">
      <c r="A119" s="2" t="s">
        <v>1461</v>
      </c>
      <c r="B119" s="4" t="s">
        <v>5</v>
      </c>
      <c r="C119" s="4" t="s">
        <v>5</v>
      </c>
    </row>
    <row r="120" spans="1:3" ht="45">
      <c r="A120" s="3" t="s">
        <v>1420</v>
      </c>
      <c r="B120" s="4" t="s">
        <v>5</v>
      </c>
      <c r="C120" s="4" t="s">
        <v>5</v>
      </c>
    </row>
    <row r="121" spans="1:3">
      <c r="A121" s="2" t="s">
        <v>1426</v>
      </c>
      <c r="B121" s="6">
        <v>1447900</v>
      </c>
      <c r="C121" s="6">
        <v>1474850</v>
      </c>
    </row>
    <row r="122" spans="1:3" ht="60">
      <c r="A122" s="2" t="s">
        <v>1462</v>
      </c>
      <c r="B122" s="4" t="s">
        <v>5</v>
      </c>
      <c r="C122" s="4" t="s">
        <v>5</v>
      </c>
    </row>
    <row r="123" spans="1:3" ht="45">
      <c r="A123" s="3" t="s">
        <v>1420</v>
      </c>
      <c r="B123" s="4" t="s">
        <v>5</v>
      </c>
      <c r="C123" s="4" t="s">
        <v>5</v>
      </c>
    </row>
    <row r="124" spans="1:3">
      <c r="A124" s="2" t="s">
        <v>1426</v>
      </c>
      <c r="B124" s="6">
        <v>1443400</v>
      </c>
      <c r="C124" s="6">
        <v>1466635</v>
      </c>
    </row>
    <row r="125" spans="1:3" ht="60">
      <c r="A125" s="2" t="s">
        <v>1463</v>
      </c>
      <c r="B125" s="4" t="s">
        <v>5</v>
      </c>
      <c r="C125" s="4" t="s">
        <v>5</v>
      </c>
    </row>
    <row r="126" spans="1:3" ht="45">
      <c r="A126" s="3" t="s">
        <v>1420</v>
      </c>
      <c r="B126" s="4" t="s">
        <v>5</v>
      </c>
      <c r="C126" s="4" t="s">
        <v>5</v>
      </c>
    </row>
    <row r="127" spans="1:3">
      <c r="A127" s="2" t="s">
        <v>1426</v>
      </c>
      <c r="B127" s="6">
        <v>1454820</v>
      </c>
      <c r="C127" s="6">
        <v>1508516</v>
      </c>
    </row>
    <row r="128" spans="1:3" ht="75">
      <c r="A128" s="2" t="s">
        <v>1464</v>
      </c>
      <c r="B128" s="4" t="s">
        <v>5</v>
      </c>
      <c r="C128" s="4" t="s">
        <v>5</v>
      </c>
    </row>
    <row r="129" spans="1:3" ht="45">
      <c r="A129" s="3" t="s">
        <v>1420</v>
      </c>
      <c r="B129" s="4" t="s">
        <v>5</v>
      </c>
      <c r="C129" s="4" t="s">
        <v>5</v>
      </c>
    </row>
    <row r="130" spans="1:3">
      <c r="A130" s="2" t="s">
        <v>1426</v>
      </c>
      <c r="B130" s="4" t="s">
        <v>5</v>
      </c>
      <c r="C130" s="6">
        <v>854400</v>
      </c>
    </row>
    <row r="131" spans="1:3">
      <c r="A131" s="2" t="s">
        <v>1274</v>
      </c>
      <c r="B131" s="6">
        <v>826213</v>
      </c>
      <c r="C131" s="4" t="s">
        <v>5</v>
      </c>
    </row>
    <row r="132" spans="1:3" ht="75">
      <c r="A132" s="2" t="s">
        <v>1465</v>
      </c>
      <c r="B132" s="4" t="s">
        <v>5</v>
      </c>
      <c r="C132" s="4" t="s">
        <v>5</v>
      </c>
    </row>
    <row r="133" spans="1:3" ht="45">
      <c r="A133" s="3" t="s">
        <v>1420</v>
      </c>
      <c r="B133" s="4" t="s">
        <v>5</v>
      </c>
      <c r="C133" s="4" t="s">
        <v>5</v>
      </c>
    </row>
    <row r="134" spans="1:3">
      <c r="A134" s="2" t="s">
        <v>1426</v>
      </c>
      <c r="B134" s="6">
        <v>826213</v>
      </c>
      <c r="C134" s="6">
        <v>854400</v>
      </c>
    </row>
    <row r="135" spans="1:3" ht="75">
      <c r="A135" s="2" t="s">
        <v>1466</v>
      </c>
      <c r="B135" s="4" t="s">
        <v>5</v>
      </c>
      <c r="C135" s="4" t="s">
        <v>5</v>
      </c>
    </row>
    <row r="136" spans="1:3" ht="45">
      <c r="A136" s="3" t="s">
        <v>1420</v>
      </c>
      <c r="B136" s="4" t="s">
        <v>5</v>
      </c>
      <c r="C136" s="4" t="s">
        <v>5</v>
      </c>
    </row>
    <row r="137" spans="1:3">
      <c r="A137" s="2" t="s">
        <v>1426</v>
      </c>
      <c r="B137" s="6">
        <v>833375</v>
      </c>
      <c r="C137" s="6">
        <v>868838</v>
      </c>
    </row>
    <row r="138" spans="1:3" ht="75">
      <c r="A138" s="2" t="s">
        <v>1467</v>
      </c>
      <c r="B138" s="4" t="s">
        <v>5</v>
      </c>
      <c r="C138" s="4" t="s">
        <v>5</v>
      </c>
    </row>
    <row r="139" spans="1:3" ht="45">
      <c r="A139" s="3" t="s">
        <v>1420</v>
      </c>
      <c r="B139" s="4" t="s">
        <v>5</v>
      </c>
      <c r="C139" s="4" t="s">
        <v>5</v>
      </c>
    </row>
    <row r="140" spans="1:3">
      <c r="A140" s="2" t="s">
        <v>1426</v>
      </c>
      <c r="B140" s="6">
        <v>16300</v>
      </c>
      <c r="C140" s="6">
        <v>20000</v>
      </c>
    </row>
    <row r="141" spans="1:3" ht="60">
      <c r="A141" s="2" t="s">
        <v>1468</v>
      </c>
      <c r="B141" s="4" t="s">
        <v>5</v>
      </c>
      <c r="C141" s="4" t="s">
        <v>5</v>
      </c>
    </row>
    <row r="142" spans="1:3" ht="45">
      <c r="A142" s="3" t="s">
        <v>1420</v>
      </c>
      <c r="B142" s="4" t="s">
        <v>5</v>
      </c>
      <c r="C142" s="4" t="s">
        <v>5</v>
      </c>
    </row>
    <row r="143" spans="1:3">
      <c r="A143" s="2" t="s">
        <v>1426</v>
      </c>
      <c r="B143" s="6">
        <v>16300</v>
      </c>
      <c r="C143" s="6">
        <v>20000</v>
      </c>
    </row>
    <row r="144" spans="1:3" ht="75">
      <c r="A144" s="2" t="s">
        <v>1469</v>
      </c>
      <c r="B144" s="4" t="s">
        <v>5</v>
      </c>
      <c r="C144" s="4" t="s">
        <v>5</v>
      </c>
    </row>
    <row r="145" spans="1:3" ht="45">
      <c r="A145" s="3" t="s">
        <v>1420</v>
      </c>
      <c r="B145" s="4" t="s">
        <v>5</v>
      </c>
      <c r="C145" s="4" t="s">
        <v>5</v>
      </c>
    </row>
    <row r="146" spans="1:3">
      <c r="A146" s="2" t="s">
        <v>1426</v>
      </c>
      <c r="B146" s="6">
        <v>16300</v>
      </c>
      <c r="C146" s="6">
        <v>20000</v>
      </c>
    </row>
    <row r="147" spans="1:3" ht="60">
      <c r="A147" s="2" t="s">
        <v>1470</v>
      </c>
      <c r="B147" s="4" t="s">
        <v>5</v>
      </c>
      <c r="C147" s="4" t="s">
        <v>5</v>
      </c>
    </row>
    <row r="148" spans="1:3" ht="45">
      <c r="A148" s="3" t="s">
        <v>1420</v>
      </c>
      <c r="B148" s="4" t="s">
        <v>5</v>
      </c>
      <c r="C148" s="4" t="s">
        <v>5</v>
      </c>
    </row>
    <row r="149" spans="1:3">
      <c r="A149" s="2" t="s">
        <v>1426</v>
      </c>
      <c r="B149" s="4">
        <v>14</v>
      </c>
      <c r="C149" s="4">
        <v>494</v>
      </c>
    </row>
    <row r="150" spans="1:3" ht="45">
      <c r="A150" s="2" t="s">
        <v>1471</v>
      </c>
      <c r="B150" s="4" t="s">
        <v>5</v>
      </c>
      <c r="C150" s="4" t="s">
        <v>5</v>
      </c>
    </row>
    <row r="151" spans="1:3" ht="45">
      <c r="A151" s="3" t="s">
        <v>1420</v>
      </c>
      <c r="B151" s="4" t="s">
        <v>5</v>
      </c>
      <c r="C151" s="4" t="s">
        <v>5</v>
      </c>
    </row>
    <row r="152" spans="1:3">
      <c r="A152" s="2" t="s">
        <v>1426</v>
      </c>
      <c r="B152" s="4">
        <v>14</v>
      </c>
      <c r="C152" s="4">
        <v>491</v>
      </c>
    </row>
    <row r="153" spans="1:3" ht="45">
      <c r="A153" s="2" t="s">
        <v>1472</v>
      </c>
      <c r="B153" s="4" t="s">
        <v>5</v>
      </c>
      <c r="C153" s="4" t="s">
        <v>5</v>
      </c>
    </row>
    <row r="154" spans="1:3" ht="45">
      <c r="A154" s="3" t="s">
        <v>1420</v>
      </c>
      <c r="B154" s="4" t="s">
        <v>5</v>
      </c>
      <c r="C154" s="4" t="s">
        <v>5</v>
      </c>
    </row>
    <row r="155" spans="1:3">
      <c r="A155" s="2" t="s">
        <v>1426</v>
      </c>
      <c r="B155" s="4">
        <v>14</v>
      </c>
      <c r="C155" s="4">
        <v>494</v>
      </c>
    </row>
    <row r="156" spans="1:3" ht="60">
      <c r="A156" s="2" t="s">
        <v>1473</v>
      </c>
      <c r="B156" s="4" t="s">
        <v>5</v>
      </c>
      <c r="C156" s="4" t="s">
        <v>5</v>
      </c>
    </row>
    <row r="157" spans="1:3" ht="45">
      <c r="A157" s="3" t="s">
        <v>1420</v>
      </c>
      <c r="B157" s="4" t="s">
        <v>5</v>
      </c>
      <c r="C157" s="4" t="s">
        <v>5</v>
      </c>
    </row>
    <row r="158" spans="1:3">
      <c r="A158" s="2" t="s">
        <v>1426</v>
      </c>
      <c r="B158" s="6">
        <v>147800</v>
      </c>
      <c r="C158" s="6">
        <v>158141</v>
      </c>
    </row>
    <row r="159" spans="1:3" ht="60">
      <c r="A159" s="2" t="s">
        <v>1474</v>
      </c>
      <c r="B159" s="4" t="s">
        <v>5</v>
      </c>
      <c r="C159" s="4" t="s">
        <v>5</v>
      </c>
    </row>
    <row r="160" spans="1:3" ht="45">
      <c r="A160" s="3" t="s">
        <v>1420</v>
      </c>
      <c r="B160" s="4" t="s">
        <v>5</v>
      </c>
      <c r="C160" s="4" t="s">
        <v>5</v>
      </c>
    </row>
    <row r="161" spans="1:3">
      <c r="A161" s="2" t="s">
        <v>1426</v>
      </c>
      <c r="B161" s="6">
        <v>126027</v>
      </c>
      <c r="C161" s="6">
        <v>125475</v>
      </c>
    </row>
    <row r="162" spans="1:3" ht="60">
      <c r="A162" s="2" t="s">
        <v>1475</v>
      </c>
      <c r="B162" s="4" t="s">
        <v>5</v>
      </c>
      <c r="C162" s="4" t="s">
        <v>5</v>
      </c>
    </row>
    <row r="163" spans="1:3" ht="45">
      <c r="A163" s="3" t="s">
        <v>1420</v>
      </c>
      <c r="B163" s="4" t="s">
        <v>5</v>
      </c>
      <c r="C163" s="4" t="s">
        <v>5</v>
      </c>
    </row>
    <row r="164" spans="1:3">
      <c r="A164" s="2" t="s">
        <v>1426</v>
      </c>
      <c r="B164" s="8">
        <v>122287</v>
      </c>
      <c r="C164" s="8">
        <v>12342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20.28515625" bestFit="1" customWidth="1"/>
    <col min="3" max="3" width="26.5703125" bestFit="1" customWidth="1"/>
    <col min="4" max="4" width="14.42578125" bestFit="1" customWidth="1"/>
    <col min="5" max="5" width="21.140625" bestFit="1" customWidth="1"/>
    <col min="6" max="6" width="26.140625" bestFit="1" customWidth="1"/>
    <col min="7" max="7" width="15.7109375" bestFit="1" customWidth="1"/>
    <col min="8" max="10" width="34.5703125" bestFit="1" customWidth="1"/>
    <col min="11" max="12" width="17.28515625" bestFit="1" customWidth="1"/>
  </cols>
  <sheetData>
    <row r="1" spans="1:12" ht="15" customHeight="1">
      <c r="A1" s="7" t="s">
        <v>1476</v>
      </c>
      <c r="B1" s="7" t="s">
        <v>80</v>
      </c>
      <c r="C1" s="7"/>
      <c r="D1" s="7"/>
      <c r="E1" s="7"/>
      <c r="F1" s="7"/>
      <c r="G1" s="7"/>
      <c r="H1" s="7"/>
      <c r="I1" s="7"/>
      <c r="J1" s="1"/>
      <c r="K1" s="1"/>
      <c r="L1" s="1"/>
    </row>
    <row r="2" spans="1:12">
      <c r="A2" s="7"/>
      <c r="B2" s="1" t="s">
        <v>2</v>
      </c>
      <c r="C2" s="1" t="s">
        <v>2</v>
      </c>
      <c r="D2" s="1" t="s">
        <v>2</v>
      </c>
      <c r="E2" s="1" t="s">
        <v>2</v>
      </c>
      <c r="F2" s="1" t="s">
        <v>2</v>
      </c>
      <c r="G2" s="1" t="s">
        <v>2</v>
      </c>
      <c r="H2" s="1" t="s">
        <v>2</v>
      </c>
      <c r="I2" s="1" t="s">
        <v>2</v>
      </c>
      <c r="J2" s="1" t="s">
        <v>26</v>
      </c>
      <c r="K2" s="1" t="s">
        <v>2</v>
      </c>
      <c r="L2" s="1" t="s">
        <v>26</v>
      </c>
    </row>
    <row r="3" spans="1:12">
      <c r="A3" s="7"/>
      <c r="B3" s="1" t="s">
        <v>1477</v>
      </c>
      <c r="C3" s="1" t="s">
        <v>1477</v>
      </c>
      <c r="D3" s="1" t="s">
        <v>1479</v>
      </c>
      <c r="E3" s="1" t="s">
        <v>1480</v>
      </c>
      <c r="F3" s="1" t="s">
        <v>1481</v>
      </c>
      <c r="G3" s="1" t="s">
        <v>750</v>
      </c>
      <c r="H3" s="1" t="s">
        <v>1482</v>
      </c>
      <c r="I3" s="1" t="s">
        <v>1482</v>
      </c>
      <c r="J3" s="1" t="s">
        <v>1482</v>
      </c>
      <c r="K3" s="1" t="s">
        <v>1123</v>
      </c>
      <c r="L3" s="1" t="s">
        <v>1123</v>
      </c>
    </row>
    <row r="4" spans="1:12">
      <c r="A4" s="7"/>
      <c r="B4" s="1" t="s">
        <v>697</v>
      </c>
      <c r="C4" s="1" t="s">
        <v>1478</v>
      </c>
      <c r="D4" s="1" t="s">
        <v>691</v>
      </c>
      <c r="E4" s="1" t="s">
        <v>695</v>
      </c>
      <c r="F4" s="1" t="s">
        <v>695</v>
      </c>
      <c r="G4" s="1" t="s">
        <v>695</v>
      </c>
      <c r="H4" s="1" t="s">
        <v>754</v>
      </c>
      <c r="I4" s="1" t="s">
        <v>758</v>
      </c>
      <c r="J4" s="1" t="s">
        <v>758</v>
      </c>
      <c r="K4" s="1"/>
      <c r="L4" s="1"/>
    </row>
    <row r="5" spans="1:12">
      <c r="A5" s="7"/>
      <c r="B5" s="1" t="s">
        <v>758</v>
      </c>
      <c r="C5" s="1" t="s">
        <v>758</v>
      </c>
      <c r="D5" s="1" t="s">
        <v>758</v>
      </c>
      <c r="E5" s="1" t="s">
        <v>758</v>
      </c>
      <c r="F5" s="1" t="s">
        <v>758</v>
      </c>
      <c r="G5" s="1" t="s">
        <v>758</v>
      </c>
      <c r="H5" s="1"/>
      <c r="I5" s="1"/>
      <c r="J5" s="1"/>
      <c r="K5" s="1"/>
      <c r="L5" s="1"/>
    </row>
    <row r="6" spans="1:12" ht="45">
      <c r="A6" s="3" t="s">
        <v>1483</v>
      </c>
      <c r="B6" s="4" t="s">
        <v>5</v>
      </c>
      <c r="C6" s="4" t="s">
        <v>5</v>
      </c>
      <c r="D6" s="4" t="s">
        <v>5</v>
      </c>
      <c r="E6" s="4" t="s">
        <v>5</v>
      </c>
      <c r="F6" s="4" t="s">
        <v>5</v>
      </c>
      <c r="G6" s="4" t="s">
        <v>5</v>
      </c>
      <c r="H6" s="4" t="s">
        <v>5</v>
      </c>
      <c r="I6" s="4" t="s">
        <v>5</v>
      </c>
      <c r="J6" s="4" t="s">
        <v>5</v>
      </c>
      <c r="K6" s="4" t="s">
        <v>5</v>
      </c>
      <c r="L6" s="4" t="s">
        <v>5</v>
      </c>
    </row>
    <row r="7" spans="1:12" ht="45">
      <c r="A7" s="2" t="s">
        <v>1396</v>
      </c>
      <c r="B7" s="4" t="s">
        <v>5</v>
      </c>
      <c r="C7" s="4" t="s">
        <v>5</v>
      </c>
      <c r="D7" s="4" t="s">
        <v>5</v>
      </c>
      <c r="E7" s="4" t="s">
        <v>5</v>
      </c>
      <c r="F7" s="4" t="s">
        <v>5</v>
      </c>
      <c r="G7" s="4" t="s">
        <v>5</v>
      </c>
      <c r="H7" s="4" t="s">
        <v>5</v>
      </c>
      <c r="I7" s="4" t="s">
        <v>5</v>
      </c>
      <c r="J7" s="4" t="s">
        <v>5</v>
      </c>
      <c r="K7" s="8">
        <v>3500000</v>
      </c>
      <c r="L7" s="8">
        <v>3600000</v>
      </c>
    </row>
    <row r="8" spans="1:12">
      <c r="A8" s="2" t="s">
        <v>686</v>
      </c>
      <c r="B8" s="4" t="s">
        <v>5</v>
      </c>
      <c r="C8" s="4" t="s">
        <v>5</v>
      </c>
      <c r="D8" s="4" t="s">
        <v>5</v>
      </c>
      <c r="E8" s="4" t="s">
        <v>5</v>
      </c>
      <c r="F8" s="4" t="s">
        <v>5</v>
      </c>
      <c r="G8" s="4" t="s">
        <v>5</v>
      </c>
      <c r="H8" s="6">
        <v>22100000</v>
      </c>
      <c r="I8" s="6">
        <v>17937000</v>
      </c>
      <c r="J8" s="6">
        <v>17907000</v>
      </c>
      <c r="K8" s="4" t="s">
        <v>5</v>
      </c>
      <c r="L8" s="4" t="s">
        <v>5</v>
      </c>
    </row>
    <row r="9" spans="1:12" ht="60">
      <c r="A9" s="2" t="s">
        <v>1484</v>
      </c>
      <c r="B9" s="203">
        <v>0.185</v>
      </c>
      <c r="C9" s="203">
        <v>0.105</v>
      </c>
      <c r="D9" s="203">
        <v>0.33300000000000002</v>
      </c>
      <c r="E9" s="203">
        <v>4.0000000000000001E-3</v>
      </c>
      <c r="F9" s="203">
        <v>0.14499999999999999</v>
      </c>
      <c r="G9" s="203">
        <v>0.21299999999999999</v>
      </c>
      <c r="H9" s="4" t="s">
        <v>5</v>
      </c>
      <c r="I9" s="4" t="s">
        <v>5</v>
      </c>
      <c r="J9" s="4" t="s">
        <v>5</v>
      </c>
      <c r="K9" s="4" t="s">
        <v>5</v>
      </c>
      <c r="L9" s="4" t="s">
        <v>5</v>
      </c>
    </row>
    <row r="10" spans="1:12" ht="30">
      <c r="A10" s="2" t="s">
        <v>1485</v>
      </c>
      <c r="B10" s="4" t="s">
        <v>5</v>
      </c>
      <c r="C10" s="4" t="s">
        <v>5</v>
      </c>
      <c r="D10" s="4" t="s">
        <v>5</v>
      </c>
      <c r="E10" s="4" t="s">
        <v>5</v>
      </c>
      <c r="F10" s="4" t="s">
        <v>5</v>
      </c>
      <c r="G10" s="4" t="s">
        <v>5</v>
      </c>
      <c r="H10" s="203">
        <v>7.4999999999999997E-2</v>
      </c>
      <c r="I10" s="4" t="s">
        <v>5</v>
      </c>
      <c r="J10" s="4" t="s">
        <v>5</v>
      </c>
      <c r="K10" s="4" t="s">
        <v>5</v>
      </c>
      <c r="L10" s="4" t="s">
        <v>5</v>
      </c>
    </row>
    <row r="11" spans="1:12">
      <c r="A11" s="2" t="s">
        <v>1486</v>
      </c>
      <c r="B11" s="4" t="s">
        <v>5</v>
      </c>
      <c r="C11" s="4" t="s">
        <v>5</v>
      </c>
      <c r="D11" s="4" t="s">
        <v>5</v>
      </c>
      <c r="E11" s="4" t="s">
        <v>5</v>
      </c>
      <c r="F11" s="4" t="s">
        <v>5</v>
      </c>
      <c r="G11" s="4" t="s">
        <v>5</v>
      </c>
      <c r="H11" s="4" t="s">
        <v>5</v>
      </c>
      <c r="I11" s="4" t="s">
        <v>5</v>
      </c>
      <c r="J11" s="4" t="s">
        <v>5</v>
      </c>
      <c r="K11" s="6">
        <v>400000</v>
      </c>
      <c r="L11" s="6">
        <v>300000</v>
      </c>
    </row>
    <row r="12" spans="1:12">
      <c r="A12" s="2" t="s">
        <v>1478</v>
      </c>
      <c r="B12" s="4" t="s">
        <v>5</v>
      </c>
      <c r="C12" s="4" t="s">
        <v>5</v>
      </c>
      <c r="D12" s="4" t="s">
        <v>5</v>
      </c>
      <c r="E12" s="4" t="s">
        <v>5</v>
      </c>
      <c r="F12" s="4" t="s">
        <v>5</v>
      </c>
      <c r="G12" s="4" t="s">
        <v>5</v>
      </c>
      <c r="H12" s="4" t="s">
        <v>5</v>
      </c>
      <c r="I12" s="4" t="s">
        <v>5</v>
      </c>
      <c r="J12" s="4" t="s">
        <v>5</v>
      </c>
      <c r="K12" s="6">
        <v>17600000</v>
      </c>
      <c r="L12" s="6">
        <v>17600000</v>
      </c>
    </row>
    <row r="13" spans="1:12" ht="30">
      <c r="A13" s="2" t="s">
        <v>1487</v>
      </c>
      <c r="B13" s="4" t="s">
        <v>5</v>
      </c>
      <c r="C13" s="4" t="s">
        <v>5</v>
      </c>
      <c r="D13" s="4" t="s">
        <v>5</v>
      </c>
      <c r="E13" s="4" t="s">
        <v>5</v>
      </c>
      <c r="F13" s="4" t="s">
        <v>5</v>
      </c>
      <c r="G13" s="4" t="s">
        <v>5</v>
      </c>
      <c r="H13" s="4" t="s">
        <v>5</v>
      </c>
      <c r="I13" s="4" t="s">
        <v>5</v>
      </c>
      <c r="J13" s="4" t="s">
        <v>5</v>
      </c>
      <c r="K13" s="8">
        <v>3500000</v>
      </c>
      <c r="L13" s="8">
        <v>3600000</v>
      </c>
    </row>
  </sheetData>
  <mergeCells count="3">
    <mergeCell ref="A1:A5"/>
    <mergeCell ref="B1:G1"/>
    <mergeCell ref="H1:I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28515625" bestFit="1" customWidth="1"/>
  </cols>
  <sheetData>
    <row r="1" spans="1:5" ht="15" customHeight="1">
      <c r="A1" s="1" t="s">
        <v>1488</v>
      </c>
      <c r="B1" s="7" t="s">
        <v>1</v>
      </c>
      <c r="C1" s="7"/>
      <c r="D1" s="7" t="s">
        <v>80</v>
      </c>
      <c r="E1" s="7"/>
    </row>
    <row r="2" spans="1:5" ht="30">
      <c r="A2" s="1" t="s">
        <v>25</v>
      </c>
      <c r="B2" s="1" t="s">
        <v>2</v>
      </c>
      <c r="C2" s="1" t="s">
        <v>81</v>
      </c>
      <c r="D2" s="1" t="s">
        <v>2</v>
      </c>
      <c r="E2" s="1" t="s">
        <v>81</v>
      </c>
    </row>
    <row r="3" spans="1:5" ht="60">
      <c r="A3" s="3" t="s">
        <v>1489</v>
      </c>
      <c r="B3" s="4" t="s">
        <v>5</v>
      </c>
      <c r="C3" s="4" t="s">
        <v>5</v>
      </c>
      <c r="D3" s="4" t="s">
        <v>5</v>
      </c>
      <c r="E3" s="4" t="s">
        <v>5</v>
      </c>
    </row>
    <row r="4" spans="1:5">
      <c r="A4" s="2" t="s">
        <v>89</v>
      </c>
      <c r="B4" s="8">
        <v>738569</v>
      </c>
      <c r="C4" s="8">
        <v>612390</v>
      </c>
      <c r="D4" s="8">
        <v>2212901</v>
      </c>
      <c r="E4" s="8">
        <v>1858129</v>
      </c>
    </row>
    <row r="5" spans="1:5">
      <c r="A5" s="2" t="s">
        <v>94</v>
      </c>
      <c r="B5" s="6">
        <v>12084</v>
      </c>
      <c r="C5" s="6">
        <v>10317</v>
      </c>
      <c r="D5" s="6">
        <v>42588</v>
      </c>
      <c r="E5" s="6">
        <v>36197</v>
      </c>
    </row>
    <row r="6" spans="1:5">
      <c r="A6" s="2" t="s">
        <v>95</v>
      </c>
      <c r="B6" s="6">
        <v>1675</v>
      </c>
      <c r="C6" s="6">
        <v>1618</v>
      </c>
      <c r="D6" s="6">
        <v>4829</v>
      </c>
      <c r="E6" s="6">
        <v>5488</v>
      </c>
    </row>
    <row r="7" spans="1:5">
      <c r="A7" s="2" t="s">
        <v>160</v>
      </c>
      <c r="B7" s="4" t="s">
        <v>5</v>
      </c>
      <c r="C7" s="4" t="s">
        <v>5</v>
      </c>
      <c r="D7" s="6">
        <v>9033</v>
      </c>
      <c r="E7" s="6">
        <v>7560</v>
      </c>
    </row>
    <row r="8" spans="1:5">
      <c r="A8" s="2" t="s">
        <v>96</v>
      </c>
      <c r="B8" s="6">
        <v>1250</v>
      </c>
      <c r="C8" s="4">
        <v>0</v>
      </c>
      <c r="D8" s="6">
        <v>6282</v>
      </c>
      <c r="E8" s="4">
        <v>0</v>
      </c>
    </row>
    <row r="9" spans="1:5">
      <c r="A9" s="2" t="s">
        <v>836</v>
      </c>
      <c r="B9" s="6">
        <v>-1362</v>
      </c>
      <c r="C9" s="4">
        <v>645</v>
      </c>
      <c r="D9" s="6">
        <v>2265</v>
      </c>
      <c r="E9" s="6">
        <v>6917</v>
      </c>
    </row>
    <row r="10" spans="1:5">
      <c r="A10" s="2" t="s">
        <v>838</v>
      </c>
      <c r="B10" s="6">
        <v>3386</v>
      </c>
      <c r="C10" s="6">
        <v>-1095</v>
      </c>
      <c r="D10" s="6">
        <v>5181</v>
      </c>
      <c r="E10" s="6">
        <v>-9316</v>
      </c>
    </row>
    <row r="11" spans="1:5">
      <c r="A11" s="2" t="s">
        <v>100</v>
      </c>
      <c r="B11" s="6">
        <v>78322</v>
      </c>
      <c r="C11" s="6">
        <v>49387</v>
      </c>
      <c r="D11" s="6">
        <v>239121</v>
      </c>
      <c r="E11" s="6">
        <v>186464</v>
      </c>
    </row>
    <row r="12" spans="1:5">
      <c r="A12" s="2" t="s">
        <v>1490</v>
      </c>
      <c r="B12" s="4" t="s">
        <v>5</v>
      </c>
      <c r="C12" s="4" t="s">
        <v>5</v>
      </c>
      <c r="D12" s="4" t="s">
        <v>5</v>
      </c>
      <c r="E12" s="4" t="s">
        <v>5</v>
      </c>
    </row>
    <row r="13" spans="1:5" ht="60">
      <c r="A13" s="3" t="s">
        <v>1489</v>
      </c>
      <c r="B13" s="4" t="s">
        <v>5</v>
      </c>
      <c r="C13" s="4" t="s">
        <v>5</v>
      </c>
      <c r="D13" s="4" t="s">
        <v>5</v>
      </c>
      <c r="E13" s="4" t="s">
        <v>5</v>
      </c>
    </row>
    <row r="14" spans="1:5">
      <c r="A14" s="2" t="s">
        <v>89</v>
      </c>
      <c r="B14" s="6">
        <v>738569</v>
      </c>
      <c r="C14" s="6">
        <v>612390</v>
      </c>
      <c r="D14" s="6">
        <v>2212901</v>
      </c>
      <c r="E14" s="6">
        <v>1858129</v>
      </c>
    </row>
    <row r="15" spans="1:5">
      <c r="A15" s="2" t="s">
        <v>1491</v>
      </c>
      <c r="B15" s="6">
        <v>165686</v>
      </c>
      <c r="C15" s="6">
        <v>112685</v>
      </c>
      <c r="D15" s="6">
        <v>513616</v>
      </c>
      <c r="E15" s="6">
        <v>380996</v>
      </c>
    </row>
    <row r="16" spans="1:5">
      <c r="A16" s="2" t="s">
        <v>781</v>
      </c>
      <c r="B16" s="4" t="s">
        <v>5</v>
      </c>
      <c r="C16" s="4" t="s">
        <v>5</v>
      </c>
      <c r="D16" s="4" t="s">
        <v>5</v>
      </c>
      <c r="E16" s="4" t="s">
        <v>5</v>
      </c>
    </row>
    <row r="17" spans="1:5" ht="60">
      <c r="A17" s="3" t="s">
        <v>1489</v>
      </c>
      <c r="B17" s="4" t="s">
        <v>5</v>
      </c>
      <c r="C17" s="4" t="s">
        <v>5</v>
      </c>
      <c r="D17" s="4" t="s">
        <v>5</v>
      </c>
      <c r="E17" s="4" t="s">
        <v>5</v>
      </c>
    </row>
    <row r="18" spans="1:5">
      <c r="A18" s="2" t="s">
        <v>89</v>
      </c>
      <c r="B18" s="6">
        <v>140291</v>
      </c>
      <c r="C18" s="6">
        <v>138787</v>
      </c>
      <c r="D18" s="6">
        <v>442808</v>
      </c>
      <c r="E18" s="6">
        <v>442563</v>
      </c>
    </row>
    <row r="19" spans="1:5">
      <c r="A19" s="2" t="s">
        <v>1491</v>
      </c>
      <c r="B19" s="6">
        <v>26350</v>
      </c>
      <c r="C19" s="6">
        <v>24271</v>
      </c>
      <c r="D19" s="6">
        <v>104278</v>
      </c>
      <c r="E19" s="6">
        <v>97292</v>
      </c>
    </row>
    <row r="20" spans="1:5">
      <c r="A20" s="2" t="s">
        <v>790</v>
      </c>
      <c r="B20" s="4" t="s">
        <v>5</v>
      </c>
      <c r="C20" s="4" t="s">
        <v>5</v>
      </c>
      <c r="D20" s="4" t="s">
        <v>5</v>
      </c>
      <c r="E20" s="4" t="s">
        <v>5</v>
      </c>
    </row>
    <row r="21" spans="1:5" ht="60">
      <c r="A21" s="3" t="s">
        <v>1489</v>
      </c>
      <c r="B21" s="4" t="s">
        <v>5</v>
      </c>
      <c r="C21" s="4" t="s">
        <v>5</v>
      </c>
      <c r="D21" s="4" t="s">
        <v>5</v>
      </c>
      <c r="E21" s="4" t="s">
        <v>5</v>
      </c>
    </row>
    <row r="22" spans="1:5">
      <c r="A22" s="2" t="s">
        <v>89</v>
      </c>
      <c r="B22" s="6">
        <v>52674</v>
      </c>
      <c r="C22" s="6">
        <v>53547</v>
      </c>
      <c r="D22" s="6">
        <v>162884</v>
      </c>
      <c r="E22" s="6">
        <v>166494</v>
      </c>
    </row>
    <row r="23" spans="1:5">
      <c r="A23" s="2" t="s">
        <v>1491</v>
      </c>
      <c r="B23" s="6">
        <v>5534</v>
      </c>
      <c r="C23" s="6">
        <v>6356</v>
      </c>
      <c r="D23" s="6">
        <v>21942</v>
      </c>
      <c r="E23" s="6">
        <v>22897</v>
      </c>
    </row>
    <row r="24" spans="1:5">
      <c r="A24" s="2" t="s">
        <v>829</v>
      </c>
      <c r="B24" s="4" t="s">
        <v>5</v>
      </c>
      <c r="C24" s="4" t="s">
        <v>5</v>
      </c>
      <c r="D24" s="4" t="s">
        <v>5</v>
      </c>
      <c r="E24" s="4" t="s">
        <v>5</v>
      </c>
    </row>
    <row r="25" spans="1:5" ht="60">
      <c r="A25" s="3" t="s">
        <v>1489</v>
      </c>
      <c r="B25" s="4" t="s">
        <v>5</v>
      </c>
      <c r="C25" s="4" t="s">
        <v>5</v>
      </c>
      <c r="D25" s="4" t="s">
        <v>5</v>
      </c>
      <c r="E25" s="4" t="s">
        <v>5</v>
      </c>
    </row>
    <row r="26" spans="1:5">
      <c r="A26" s="2" t="s">
        <v>89</v>
      </c>
      <c r="B26" s="6">
        <v>214831</v>
      </c>
      <c r="C26" s="6">
        <v>232965</v>
      </c>
      <c r="D26" s="6">
        <v>668221</v>
      </c>
      <c r="E26" s="6">
        <v>710415</v>
      </c>
    </row>
    <row r="27" spans="1:5">
      <c r="A27" s="2" t="s">
        <v>1491</v>
      </c>
      <c r="B27" s="6">
        <v>41936</v>
      </c>
      <c r="C27" s="6">
        <v>48708</v>
      </c>
      <c r="D27" s="6">
        <v>140243</v>
      </c>
      <c r="E27" s="6">
        <v>157841</v>
      </c>
    </row>
    <row r="28" spans="1:5">
      <c r="A28" s="2" t="s">
        <v>809</v>
      </c>
      <c r="B28" s="4" t="s">
        <v>5</v>
      </c>
      <c r="C28" s="4" t="s">
        <v>5</v>
      </c>
      <c r="D28" s="4" t="s">
        <v>5</v>
      </c>
      <c r="E28" s="4" t="s">
        <v>5</v>
      </c>
    </row>
    <row r="29" spans="1:5" ht="60">
      <c r="A29" s="3" t="s">
        <v>1489</v>
      </c>
      <c r="B29" s="4" t="s">
        <v>5</v>
      </c>
      <c r="C29" s="4" t="s">
        <v>5</v>
      </c>
      <c r="D29" s="4" t="s">
        <v>5</v>
      </c>
      <c r="E29" s="4" t="s">
        <v>5</v>
      </c>
    </row>
    <row r="30" spans="1:5">
      <c r="A30" s="2" t="s">
        <v>89</v>
      </c>
      <c r="B30" s="6">
        <v>130722</v>
      </c>
      <c r="C30" s="4">
        <v>0</v>
      </c>
      <c r="D30" s="6">
        <v>400416</v>
      </c>
      <c r="E30" s="4">
        <v>0</v>
      </c>
    </row>
    <row r="31" spans="1:5">
      <c r="A31" s="2" t="s">
        <v>1491</v>
      </c>
      <c r="B31" s="6">
        <v>45274</v>
      </c>
      <c r="C31" s="4">
        <v>0</v>
      </c>
      <c r="D31" s="6">
        <v>144309</v>
      </c>
      <c r="E31" s="4">
        <v>0</v>
      </c>
    </row>
    <row r="32" spans="1:5">
      <c r="A32" s="2" t="s">
        <v>830</v>
      </c>
      <c r="B32" s="4" t="s">
        <v>5</v>
      </c>
      <c r="C32" s="4" t="s">
        <v>5</v>
      </c>
      <c r="D32" s="4" t="s">
        <v>5</v>
      </c>
      <c r="E32" s="4" t="s">
        <v>5</v>
      </c>
    </row>
    <row r="33" spans="1:5" ht="60">
      <c r="A33" s="3" t="s">
        <v>1489</v>
      </c>
      <c r="B33" s="4" t="s">
        <v>5</v>
      </c>
      <c r="C33" s="4" t="s">
        <v>5</v>
      </c>
      <c r="D33" s="4" t="s">
        <v>5</v>
      </c>
      <c r="E33" s="4" t="s">
        <v>5</v>
      </c>
    </row>
    <row r="34" spans="1:5">
      <c r="A34" s="2" t="s">
        <v>89</v>
      </c>
      <c r="B34" s="6">
        <v>200051</v>
      </c>
      <c r="C34" s="6">
        <v>187091</v>
      </c>
      <c r="D34" s="6">
        <v>538572</v>
      </c>
      <c r="E34" s="6">
        <v>538657</v>
      </c>
    </row>
    <row r="35" spans="1:5">
      <c r="A35" s="2" t="s">
        <v>1491</v>
      </c>
      <c r="B35" s="6">
        <v>46592</v>
      </c>
      <c r="C35" s="6">
        <v>33350</v>
      </c>
      <c r="D35" s="6">
        <v>102844</v>
      </c>
      <c r="E35" s="6">
        <v>102966</v>
      </c>
    </row>
    <row r="36" spans="1:5">
      <c r="A36" s="2" t="s">
        <v>1492</v>
      </c>
      <c r="B36" s="4" t="s">
        <v>5</v>
      </c>
      <c r="C36" s="4" t="s">
        <v>5</v>
      </c>
      <c r="D36" s="4" t="s">
        <v>5</v>
      </c>
      <c r="E36" s="4" t="s">
        <v>5</v>
      </c>
    </row>
    <row r="37" spans="1:5" ht="60">
      <c r="A37" s="3" t="s">
        <v>1489</v>
      </c>
      <c r="B37" s="4" t="s">
        <v>5</v>
      </c>
      <c r="C37" s="4" t="s">
        <v>5</v>
      </c>
      <c r="D37" s="4" t="s">
        <v>5</v>
      </c>
      <c r="E37" s="4" t="s">
        <v>5</v>
      </c>
    </row>
    <row r="38" spans="1:5">
      <c r="A38" s="2" t="s">
        <v>94</v>
      </c>
      <c r="B38" s="6">
        <v>10409</v>
      </c>
      <c r="C38" s="6">
        <v>9082</v>
      </c>
      <c r="D38" s="6">
        <v>34675</v>
      </c>
      <c r="E38" s="6">
        <v>29756</v>
      </c>
    </row>
    <row r="39" spans="1:5">
      <c r="A39" s="2" t="s">
        <v>834</v>
      </c>
      <c r="B39" s="4">
        <v>956</v>
      </c>
      <c r="C39" s="4">
        <v>996</v>
      </c>
      <c r="D39" s="6">
        <v>2872</v>
      </c>
      <c r="E39" s="6">
        <v>2988</v>
      </c>
    </row>
    <row r="40" spans="1:5">
      <c r="A40" s="2" t="s">
        <v>93</v>
      </c>
      <c r="B40" s="6">
        <v>69002</v>
      </c>
      <c r="C40" s="6">
        <v>50424</v>
      </c>
      <c r="D40" s="6">
        <v>209358</v>
      </c>
      <c r="E40" s="6">
        <v>151059</v>
      </c>
    </row>
    <row r="41" spans="1:5">
      <c r="A41" s="2" t="s">
        <v>95</v>
      </c>
      <c r="B41" s="6">
        <v>1675</v>
      </c>
      <c r="C41" s="6">
        <v>1618</v>
      </c>
      <c r="D41" s="6">
        <v>4829</v>
      </c>
      <c r="E41" s="6">
        <v>5488</v>
      </c>
    </row>
    <row r="42" spans="1:5">
      <c r="A42" s="2" t="s">
        <v>160</v>
      </c>
      <c r="B42" s="6">
        <v>2048</v>
      </c>
      <c r="C42" s="6">
        <v>1607</v>
      </c>
      <c r="D42" s="6">
        <v>9033</v>
      </c>
      <c r="E42" s="6">
        <v>7560</v>
      </c>
    </row>
    <row r="43" spans="1:5">
      <c r="A43" s="2" t="s">
        <v>96</v>
      </c>
      <c r="B43" s="6">
        <v>1250</v>
      </c>
      <c r="C43" s="4" t="s">
        <v>5</v>
      </c>
      <c r="D43" s="6">
        <v>6282</v>
      </c>
      <c r="E43" s="4" t="s">
        <v>5</v>
      </c>
    </row>
    <row r="44" spans="1:5">
      <c r="A44" s="2" t="s">
        <v>836</v>
      </c>
      <c r="B44" s="6">
        <v>-1362</v>
      </c>
      <c r="C44" s="4">
        <v>645</v>
      </c>
      <c r="D44" s="6">
        <v>2265</v>
      </c>
      <c r="E44" s="6">
        <v>6917</v>
      </c>
    </row>
    <row r="45" spans="1:5">
      <c r="A45" s="2" t="s">
        <v>838</v>
      </c>
      <c r="B45" s="6">
        <v>3386</v>
      </c>
      <c r="C45" s="6">
        <v>-1074</v>
      </c>
      <c r="D45" s="6">
        <v>5181</v>
      </c>
      <c r="E45" s="6">
        <v>-9236</v>
      </c>
    </row>
    <row r="46" spans="1:5" ht="30">
      <c r="A46" s="2" t="s">
        <v>841</v>
      </c>
      <c r="B46" s="8">
        <v>87364</v>
      </c>
      <c r="C46" s="8">
        <v>63298</v>
      </c>
      <c r="D46" s="8">
        <v>274495</v>
      </c>
      <c r="E46" s="8">
        <v>194532</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3" width="12.28515625" bestFit="1" customWidth="1"/>
  </cols>
  <sheetData>
    <row r="1" spans="1:3" ht="15" customHeight="1">
      <c r="A1" s="1" t="s">
        <v>153</v>
      </c>
      <c r="B1" s="7" t="s">
        <v>80</v>
      </c>
      <c r="C1" s="7"/>
    </row>
    <row r="2" spans="1:3" ht="30">
      <c r="A2" s="1" t="s">
        <v>25</v>
      </c>
      <c r="B2" s="1" t="s">
        <v>2</v>
      </c>
      <c r="C2" s="1" t="s">
        <v>81</v>
      </c>
    </row>
    <row r="3" spans="1:3">
      <c r="A3" s="3" t="s">
        <v>154</v>
      </c>
      <c r="B3" s="4" t="s">
        <v>5</v>
      </c>
      <c r="C3" s="4" t="s">
        <v>5</v>
      </c>
    </row>
    <row r="4" spans="1:3">
      <c r="A4" s="2" t="s">
        <v>155</v>
      </c>
      <c r="B4" s="8">
        <v>-40963</v>
      </c>
      <c r="C4" s="8">
        <v>-11298</v>
      </c>
    </row>
    <row r="5" spans="1:3" ht="45">
      <c r="A5" s="3" t="s">
        <v>156</v>
      </c>
      <c r="B5" s="4" t="s">
        <v>5</v>
      </c>
      <c r="C5" s="4" t="s">
        <v>5</v>
      </c>
    </row>
    <row r="6" spans="1:3" ht="30">
      <c r="A6" s="2" t="s">
        <v>157</v>
      </c>
      <c r="B6" s="6">
        <v>-10790</v>
      </c>
      <c r="C6" s="6">
        <v>2142</v>
      </c>
    </row>
    <row r="7" spans="1:3">
      <c r="A7" s="2" t="s">
        <v>93</v>
      </c>
      <c r="B7" s="6">
        <v>209358</v>
      </c>
      <c r="C7" s="6">
        <v>151059</v>
      </c>
    </row>
    <row r="8" spans="1:3">
      <c r="A8" s="2" t="s">
        <v>158</v>
      </c>
      <c r="B8" s="6">
        <v>16726</v>
      </c>
      <c r="C8" s="6">
        <v>11116</v>
      </c>
    </row>
    <row r="9" spans="1:3">
      <c r="A9" s="2" t="s">
        <v>159</v>
      </c>
      <c r="B9" s="6">
        <v>13862</v>
      </c>
      <c r="C9" s="6">
        <v>2746</v>
      </c>
    </row>
    <row r="10" spans="1:3">
      <c r="A10" s="2" t="s">
        <v>104</v>
      </c>
      <c r="B10" s="6">
        <v>29513</v>
      </c>
      <c r="C10" s="4">
        <v>0</v>
      </c>
    </row>
    <row r="11" spans="1:3">
      <c r="A11" s="2" t="s">
        <v>160</v>
      </c>
      <c r="B11" s="6">
        <v>9033</v>
      </c>
      <c r="C11" s="6">
        <v>7560</v>
      </c>
    </row>
    <row r="12" spans="1:3">
      <c r="A12" s="2" t="s">
        <v>56</v>
      </c>
      <c r="B12" s="6">
        <v>7027</v>
      </c>
      <c r="C12" s="6">
        <v>4572</v>
      </c>
    </row>
    <row r="13" spans="1:3">
      <c r="A13" s="2" t="s">
        <v>161</v>
      </c>
      <c r="B13" s="6">
        <v>8198</v>
      </c>
      <c r="C13" s="4">
        <v>-2</v>
      </c>
    </row>
    <row r="14" spans="1:3">
      <c r="A14" s="2" t="s">
        <v>162</v>
      </c>
      <c r="B14" s="4">
        <v>0</v>
      </c>
      <c r="C14" s="6">
        <v>-6323</v>
      </c>
    </row>
    <row r="15" spans="1:3" ht="30">
      <c r="A15" s="2" t="s">
        <v>163</v>
      </c>
      <c r="B15" s="4">
        <v>0</v>
      </c>
      <c r="C15" s="6">
        <v>-3809</v>
      </c>
    </row>
    <row r="16" spans="1:3">
      <c r="A16" s="2" t="s">
        <v>164</v>
      </c>
      <c r="B16" s="6">
        <v>2455</v>
      </c>
      <c r="C16" s="6">
        <v>6827</v>
      </c>
    </row>
    <row r="17" spans="1:3" ht="30">
      <c r="A17" s="3" t="s">
        <v>165</v>
      </c>
      <c r="B17" s="4" t="s">
        <v>5</v>
      </c>
      <c r="C17" s="4" t="s">
        <v>5</v>
      </c>
    </row>
    <row r="18" spans="1:3">
      <c r="A18" s="2" t="s">
        <v>29</v>
      </c>
      <c r="B18" s="6">
        <v>-4291</v>
      </c>
      <c r="C18" s="6">
        <v>-20051</v>
      </c>
    </row>
    <row r="19" spans="1:3">
      <c r="A19" s="2" t="s">
        <v>30</v>
      </c>
      <c r="B19" s="6">
        <v>1529</v>
      </c>
      <c r="C19" s="6">
        <v>7518</v>
      </c>
    </row>
    <row r="20" spans="1:3">
      <c r="A20" s="2" t="s">
        <v>31</v>
      </c>
      <c r="B20" s="4">
        <v>375</v>
      </c>
      <c r="C20" s="4">
        <v>782</v>
      </c>
    </row>
    <row r="21" spans="1:3" ht="30">
      <c r="A21" s="2" t="s">
        <v>32</v>
      </c>
      <c r="B21" s="6">
        <v>-1489</v>
      </c>
      <c r="C21" s="6">
        <v>-13680</v>
      </c>
    </row>
    <row r="22" spans="1:3">
      <c r="A22" s="2" t="s">
        <v>166</v>
      </c>
      <c r="B22" s="6">
        <v>4062</v>
      </c>
      <c r="C22" s="4">
        <v>0</v>
      </c>
    </row>
    <row r="23" spans="1:3">
      <c r="A23" s="2" t="s">
        <v>33</v>
      </c>
      <c r="B23" s="4">
        <v>584</v>
      </c>
      <c r="C23" s="6">
        <v>-3184</v>
      </c>
    </row>
    <row r="24" spans="1:3">
      <c r="A24" s="2" t="s">
        <v>167</v>
      </c>
      <c r="B24" s="4">
        <v>0</v>
      </c>
      <c r="C24" s="4">
        <v>521</v>
      </c>
    </row>
    <row r="25" spans="1:3">
      <c r="A25" s="2" t="s">
        <v>41</v>
      </c>
      <c r="B25" s="6">
        <v>22519</v>
      </c>
      <c r="C25" s="6">
        <v>-3843</v>
      </c>
    </row>
    <row r="26" spans="1:3" ht="30">
      <c r="A26" s="2" t="s">
        <v>168</v>
      </c>
      <c r="B26" s="6">
        <v>-19093</v>
      </c>
      <c r="C26" s="6">
        <v>35202</v>
      </c>
    </row>
    <row r="27" spans="1:3">
      <c r="A27" s="2" t="s">
        <v>169</v>
      </c>
      <c r="B27" s="4">
        <v>0</v>
      </c>
      <c r="C27" s="4">
        <v>-84</v>
      </c>
    </row>
    <row r="28" spans="1:3">
      <c r="A28" s="2" t="s">
        <v>57</v>
      </c>
      <c r="B28" s="6">
        <v>-19569</v>
      </c>
      <c r="C28" s="6">
        <v>-17157</v>
      </c>
    </row>
    <row r="29" spans="1:3">
      <c r="A29" s="2" t="s">
        <v>58</v>
      </c>
      <c r="B29" s="6">
        <v>4737</v>
      </c>
      <c r="C29" s="6">
        <v>-3133</v>
      </c>
    </row>
    <row r="30" spans="1:3" ht="30">
      <c r="A30" s="2" t="s">
        <v>170</v>
      </c>
      <c r="B30" s="6">
        <v>233783</v>
      </c>
      <c r="C30" s="6">
        <v>147481</v>
      </c>
    </row>
    <row r="31" spans="1:3">
      <c r="A31" s="3" t="s">
        <v>171</v>
      </c>
      <c r="B31" s="4" t="s">
        <v>5</v>
      </c>
      <c r="C31" s="4" t="s">
        <v>5</v>
      </c>
    </row>
    <row r="32" spans="1:3">
      <c r="A32" s="2" t="s">
        <v>172</v>
      </c>
      <c r="B32" s="6">
        <v>-100618</v>
      </c>
      <c r="C32" s="6">
        <v>-101322</v>
      </c>
    </row>
    <row r="33" spans="1:3">
      <c r="A33" s="2" t="s">
        <v>173</v>
      </c>
      <c r="B33" s="6">
        <v>343750</v>
      </c>
      <c r="C33" s="4">
        <v>0</v>
      </c>
    </row>
    <row r="34" spans="1:3">
      <c r="A34" s="2" t="s">
        <v>174</v>
      </c>
      <c r="B34" s="6">
        <v>-187000</v>
      </c>
      <c r="C34" s="4">
        <v>0</v>
      </c>
    </row>
    <row r="35" spans="1:3">
      <c r="A35" s="2" t="s">
        <v>175</v>
      </c>
      <c r="B35" s="6">
        <v>4875</v>
      </c>
      <c r="C35" s="4">
        <v>0</v>
      </c>
    </row>
    <row r="36" spans="1:3" ht="30">
      <c r="A36" s="2" t="s">
        <v>176</v>
      </c>
      <c r="B36" s="4">
        <v>0</v>
      </c>
      <c r="C36" s="6">
        <v>-350000</v>
      </c>
    </row>
    <row r="37" spans="1:3">
      <c r="A37" s="2" t="s">
        <v>177</v>
      </c>
      <c r="B37" s="4">
        <v>198</v>
      </c>
      <c r="C37" s="6">
        <v>4054</v>
      </c>
    </row>
    <row r="38" spans="1:3" ht="30">
      <c r="A38" s="2" t="s">
        <v>178</v>
      </c>
      <c r="B38" s="6">
        <v>61205</v>
      </c>
      <c r="C38" s="6">
        <v>-447268</v>
      </c>
    </row>
    <row r="39" spans="1:3">
      <c r="A39" s="3" t="s">
        <v>179</v>
      </c>
      <c r="B39" s="4" t="s">
        <v>5</v>
      </c>
      <c r="C39" s="4" t="s">
        <v>5</v>
      </c>
    </row>
    <row r="40" spans="1:3" ht="30">
      <c r="A40" s="2" t="s">
        <v>180</v>
      </c>
      <c r="B40" s="6">
        <v>2711375</v>
      </c>
      <c r="C40" s="6">
        <v>642600</v>
      </c>
    </row>
    <row r="41" spans="1:3" ht="30">
      <c r="A41" s="2" t="s">
        <v>181</v>
      </c>
      <c r="B41" s="6">
        <v>-2738325</v>
      </c>
      <c r="C41" s="6">
        <v>-836375</v>
      </c>
    </row>
    <row r="42" spans="1:3" ht="30">
      <c r="A42" s="2" t="s">
        <v>182</v>
      </c>
      <c r="B42" s="6">
        <v>268500</v>
      </c>
      <c r="C42" s="4">
        <v>0</v>
      </c>
    </row>
    <row r="43" spans="1:3" ht="30">
      <c r="A43" s="2" t="s">
        <v>183</v>
      </c>
      <c r="B43" s="6">
        <v>-296688</v>
      </c>
      <c r="C43" s="4">
        <v>0</v>
      </c>
    </row>
    <row r="44" spans="1:3" ht="30">
      <c r="A44" s="2" t="s">
        <v>184</v>
      </c>
      <c r="B44" s="6">
        <v>297100</v>
      </c>
      <c r="C44" s="6">
        <v>515300</v>
      </c>
    </row>
    <row r="45" spans="1:3" ht="30">
      <c r="A45" s="2" t="s">
        <v>185</v>
      </c>
      <c r="B45" s="6">
        <v>-300800</v>
      </c>
      <c r="C45" s="6">
        <v>-541800</v>
      </c>
    </row>
    <row r="46" spans="1:3" ht="30">
      <c r="A46" s="2" t="s">
        <v>186</v>
      </c>
      <c r="B46" s="4">
        <v>0</v>
      </c>
      <c r="C46" s="6">
        <v>338500</v>
      </c>
    </row>
    <row r="47" spans="1:3">
      <c r="A47" s="2" t="s">
        <v>187</v>
      </c>
      <c r="B47" s="4">
        <v>0</v>
      </c>
      <c r="C47" s="6">
        <v>350000</v>
      </c>
    </row>
    <row r="48" spans="1:3">
      <c r="A48" s="2" t="s">
        <v>39</v>
      </c>
      <c r="B48" s="6">
        <v>-36396</v>
      </c>
      <c r="C48" s="6">
        <v>-2881</v>
      </c>
    </row>
    <row r="49" spans="1:3">
      <c r="A49" s="2" t="s">
        <v>188</v>
      </c>
      <c r="B49" s="6">
        <v>-10818</v>
      </c>
      <c r="C49" s="4">
        <v>0</v>
      </c>
    </row>
    <row r="50" spans="1:3">
      <c r="A50" s="2" t="s">
        <v>189</v>
      </c>
      <c r="B50" s="6">
        <v>-500272</v>
      </c>
      <c r="C50" s="4">
        <v>0</v>
      </c>
    </row>
    <row r="51" spans="1:3" ht="30">
      <c r="A51" s="2" t="s">
        <v>190</v>
      </c>
      <c r="B51" s="4">
        <v>0</v>
      </c>
      <c r="C51" s="4">
        <v>-755</v>
      </c>
    </row>
    <row r="52" spans="1:3" ht="45">
      <c r="A52" s="2" t="s">
        <v>191</v>
      </c>
      <c r="B52" s="4">
        <v>0</v>
      </c>
      <c r="C52" s="6">
        <v>2668</v>
      </c>
    </row>
    <row r="53" spans="1:3">
      <c r="A53" s="2" t="s">
        <v>192</v>
      </c>
      <c r="B53" s="6">
        <v>13591</v>
      </c>
      <c r="C53" s="4">
        <v>0</v>
      </c>
    </row>
    <row r="54" spans="1:3">
      <c r="A54" s="2" t="s">
        <v>193</v>
      </c>
      <c r="B54" s="4">
        <v>-354</v>
      </c>
      <c r="C54" s="4">
        <v>0</v>
      </c>
    </row>
    <row r="55" spans="1:3">
      <c r="A55" s="2" t="s">
        <v>194</v>
      </c>
      <c r="B55" s="6">
        <v>216467</v>
      </c>
      <c r="C55" s="4">
        <v>0</v>
      </c>
    </row>
    <row r="56" spans="1:3">
      <c r="A56" s="2" t="s">
        <v>195</v>
      </c>
      <c r="B56" s="4">
        <v>0</v>
      </c>
      <c r="C56" s="4">
        <v>-427</v>
      </c>
    </row>
    <row r="57" spans="1:3" ht="30">
      <c r="A57" s="2" t="s">
        <v>196</v>
      </c>
      <c r="B57" s="6">
        <v>-376620</v>
      </c>
      <c r="C57" s="6">
        <v>466830</v>
      </c>
    </row>
    <row r="58" spans="1:3" ht="30">
      <c r="A58" s="3" t="s">
        <v>197</v>
      </c>
      <c r="B58" s="4" t="s">
        <v>5</v>
      </c>
      <c r="C58" s="4" t="s">
        <v>5</v>
      </c>
    </row>
    <row r="59" spans="1:3">
      <c r="A59" s="2" t="s">
        <v>198</v>
      </c>
      <c r="B59" s="6">
        <v>-2144</v>
      </c>
      <c r="C59" s="6">
        <v>-1636</v>
      </c>
    </row>
    <row r="60" spans="1:3">
      <c r="A60" s="2" t="s">
        <v>199</v>
      </c>
      <c r="B60" s="6">
        <v>56751</v>
      </c>
      <c r="C60" s="4">
        <v>-392</v>
      </c>
    </row>
    <row r="61" spans="1:3">
      <c r="A61" s="2" t="s">
        <v>200</v>
      </c>
      <c r="B61" s="4">
        <v>0</v>
      </c>
      <c r="C61" s="4">
        <v>0</v>
      </c>
    </row>
    <row r="62" spans="1:3" ht="30">
      <c r="A62" s="2" t="s">
        <v>201</v>
      </c>
      <c r="B62" s="6">
        <v>54607</v>
      </c>
      <c r="C62" s="6">
        <v>-2028</v>
      </c>
    </row>
    <row r="63" spans="1:3">
      <c r="A63" s="2" t="s">
        <v>202</v>
      </c>
      <c r="B63" s="6">
        <v>-27025</v>
      </c>
      <c r="C63" s="6">
        <v>165015</v>
      </c>
    </row>
    <row r="64" spans="1:3" ht="30">
      <c r="A64" s="2" t="s">
        <v>203</v>
      </c>
      <c r="B64" s="6">
        <v>192545</v>
      </c>
      <c r="C64" s="6">
        <v>178091</v>
      </c>
    </row>
    <row r="65" spans="1:3" ht="30">
      <c r="A65" s="2" t="s">
        <v>204</v>
      </c>
      <c r="B65" s="4">
        <v>283</v>
      </c>
      <c r="C65" s="4">
        <v>373</v>
      </c>
    </row>
    <row r="66" spans="1:3" ht="30">
      <c r="A66" s="2" t="s">
        <v>205</v>
      </c>
      <c r="B66" s="6">
        <v>165803</v>
      </c>
      <c r="C66" s="6">
        <v>343479</v>
      </c>
    </row>
    <row r="67" spans="1:3" ht="30">
      <c r="A67" s="3" t="s">
        <v>206</v>
      </c>
      <c r="B67" s="4" t="s">
        <v>5</v>
      </c>
      <c r="C67" s="4" t="s">
        <v>5</v>
      </c>
    </row>
    <row r="68" spans="1:3">
      <c r="A68" s="2" t="s">
        <v>207</v>
      </c>
      <c r="B68" s="6">
        <v>248862</v>
      </c>
      <c r="C68" s="6">
        <v>160373</v>
      </c>
    </row>
    <row r="69" spans="1:3">
      <c r="A69" s="2" t="s">
        <v>208</v>
      </c>
      <c r="B69" s="6">
        <v>-6424</v>
      </c>
      <c r="C69" s="4">
        <v>-1</v>
      </c>
    </row>
    <row r="70" spans="1:3" ht="30">
      <c r="A70" s="3" t="s">
        <v>209</v>
      </c>
      <c r="B70" s="4" t="s">
        <v>5</v>
      </c>
      <c r="C70" s="4" t="s">
        <v>5</v>
      </c>
    </row>
    <row r="71" spans="1:3" ht="30">
      <c r="A71" s="2" t="s">
        <v>210</v>
      </c>
      <c r="B71" s="6">
        <v>7849</v>
      </c>
      <c r="C71" s="6">
        <v>8707</v>
      </c>
    </row>
    <row r="72" spans="1:3" ht="45">
      <c r="A72" s="3" t="s">
        <v>211</v>
      </c>
      <c r="B72" s="4" t="s">
        <v>5</v>
      </c>
      <c r="C72" s="4" t="s">
        <v>5</v>
      </c>
    </row>
    <row r="73" spans="1:3">
      <c r="A73" s="2" t="s">
        <v>27</v>
      </c>
      <c r="B73" s="6">
        <v>184013</v>
      </c>
      <c r="C73" s="4">
        <v>0</v>
      </c>
    </row>
    <row r="74" spans="1:3">
      <c r="A74" s="2" t="s">
        <v>212</v>
      </c>
      <c r="B74" s="6">
        <v>2429</v>
      </c>
      <c r="C74" s="4">
        <v>0</v>
      </c>
    </row>
    <row r="75" spans="1:3">
      <c r="A75" s="2" t="s">
        <v>213</v>
      </c>
      <c r="B75" s="6">
        <v>186442</v>
      </c>
      <c r="C75" s="4">
        <v>0</v>
      </c>
    </row>
    <row r="76" spans="1:3">
      <c r="A76" s="2" t="s">
        <v>46</v>
      </c>
      <c r="B76" s="6">
        <v>48366</v>
      </c>
      <c r="C76" s="4">
        <v>0</v>
      </c>
    </row>
    <row r="77" spans="1:3">
      <c r="A77" s="2" t="s">
        <v>214</v>
      </c>
      <c r="B77" s="6">
        <v>-48924</v>
      </c>
      <c r="C77" s="4">
        <v>0</v>
      </c>
    </row>
    <row r="78" spans="1:3" ht="30">
      <c r="A78" s="2" t="s">
        <v>215</v>
      </c>
      <c r="B78" s="4">
        <v>-558</v>
      </c>
      <c r="C78" s="4">
        <v>0</v>
      </c>
    </row>
    <row r="79" spans="1:3">
      <c r="A79" s="2" t="s">
        <v>216</v>
      </c>
      <c r="B79" s="4" t="s">
        <v>5</v>
      </c>
      <c r="C79" s="4" t="s">
        <v>5</v>
      </c>
    </row>
    <row r="80" spans="1:3">
      <c r="A80" s="3" t="s">
        <v>154</v>
      </c>
      <c r="B80" s="4" t="s">
        <v>5</v>
      </c>
      <c r="C80" s="4" t="s">
        <v>5</v>
      </c>
    </row>
    <row r="81" spans="1:3">
      <c r="A81" s="2" t="s">
        <v>155</v>
      </c>
      <c r="B81" s="4">
        <v>-443</v>
      </c>
      <c r="C81" s="4">
        <v>-864</v>
      </c>
    </row>
    <row r="82" spans="1:3" ht="45">
      <c r="A82" s="3" t="s">
        <v>156</v>
      </c>
      <c r="B82" s="4" t="s">
        <v>5</v>
      </c>
      <c r="C82" s="4" t="s">
        <v>5</v>
      </c>
    </row>
    <row r="83" spans="1:3" ht="30">
      <c r="A83" s="2" t="s">
        <v>157</v>
      </c>
      <c r="B83" s="8">
        <v>0</v>
      </c>
      <c r="C83" s="8">
        <v>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1493</v>
      </c>
      <c r="B1" s="7" t="s">
        <v>2</v>
      </c>
      <c r="C1" s="7" t="s">
        <v>26</v>
      </c>
    </row>
    <row r="2" spans="1:3" ht="30">
      <c r="A2" s="1" t="s">
        <v>25</v>
      </c>
      <c r="B2" s="7"/>
      <c r="C2" s="7"/>
    </row>
    <row r="3" spans="1:3" ht="30">
      <c r="A3" s="3" t="s">
        <v>1494</v>
      </c>
      <c r="B3" s="4" t="s">
        <v>5</v>
      </c>
      <c r="C3" s="4" t="s">
        <v>5</v>
      </c>
    </row>
    <row r="4" spans="1:3">
      <c r="A4" s="2" t="s">
        <v>45</v>
      </c>
      <c r="B4" s="8">
        <v>5773081</v>
      </c>
      <c r="C4" s="8">
        <v>6332193</v>
      </c>
    </row>
    <row r="5" spans="1:3">
      <c r="A5" s="2" t="s">
        <v>1490</v>
      </c>
      <c r="B5" s="4" t="s">
        <v>5</v>
      </c>
      <c r="C5" s="4" t="s">
        <v>5</v>
      </c>
    </row>
    <row r="6" spans="1:3" ht="30">
      <c r="A6" s="3" t="s">
        <v>1494</v>
      </c>
      <c r="B6" s="4" t="s">
        <v>5</v>
      </c>
      <c r="C6" s="4" t="s">
        <v>5</v>
      </c>
    </row>
    <row r="7" spans="1:3">
      <c r="A7" s="2" t="s">
        <v>45</v>
      </c>
      <c r="B7" s="6">
        <v>5540604</v>
      </c>
      <c r="C7" s="6">
        <v>5709586</v>
      </c>
    </row>
    <row r="8" spans="1:3">
      <c r="A8" s="2" t="s">
        <v>781</v>
      </c>
      <c r="B8" s="4" t="s">
        <v>5</v>
      </c>
      <c r="C8" s="4" t="s">
        <v>5</v>
      </c>
    </row>
    <row r="9" spans="1:3" ht="30">
      <c r="A9" s="3" t="s">
        <v>1494</v>
      </c>
      <c r="B9" s="4" t="s">
        <v>5</v>
      </c>
      <c r="C9" s="4" t="s">
        <v>5</v>
      </c>
    </row>
    <row r="10" spans="1:3">
      <c r="A10" s="2" t="s">
        <v>45</v>
      </c>
      <c r="B10" s="6">
        <v>1190711</v>
      </c>
      <c r="C10" s="6">
        <v>1215494</v>
      </c>
    </row>
    <row r="11" spans="1:3">
      <c r="A11" s="2" t="s">
        <v>790</v>
      </c>
      <c r="B11" s="4" t="s">
        <v>5</v>
      </c>
      <c r="C11" s="4" t="s">
        <v>5</v>
      </c>
    </row>
    <row r="12" spans="1:3" ht="30">
      <c r="A12" s="3" t="s">
        <v>1494</v>
      </c>
      <c r="B12" s="4" t="s">
        <v>5</v>
      </c>
      <c r="C12" s="4" t="s">
        <v>5</v>
      </c>
    </row>
    <row r="13" spans="1:3">
      <c r="A13" s="2" t="s">
        <v>45</v>
      </c>
      <c r="B13" s="6">
        <v>132462</v>
      </c>
      <c r="C13" s="6">
        <v>133689</v>
      </c>
    </row>
    <row r="14" spans="1:3">
      <c r="A14" s="2" t="s">
        <v>829</v>
      </c>
      <c r="B14" s="4" t="s">
        <v>5</v>
      </c>
      <c r="C14" s="4" t="s">
        <v>5</v>
      </c>
    </row>
    <row r="15" spans="1:3" ht="30">
      <c r="A15" s="3" t="s">
        <v>1494</v>
      </c>
      <c r="B15" s="4" t="s">
        <v>5</v>
      </c>
      <c r="C15" s="4" t="s">
        <v>5</v>
      </c>
    </row>
    <row r="16" spans="1:3">
      <c r="A16" s="2" t="s">
        <v>45</v>
      </c>
      <c r="B16" s="6">
        <v>1336878</v>
      </c>
      <c r="C16" s="6">
        <v>1367063</v>
      </c>
    </row>
    <row r="17" spans="1:3">
      <c r="A17" s="2" t="s">
        <v>809</v>
      </c>
      <c r="B17" s="4" t="s">
        <v>5</v>
      </c>
      <c r="C17" s="4" t="s">
        <v>5</v>
      </c>
    </row>
    <row r="18" spans="1:3" ht="30">
      <c r="A18" s="3" t="s">
        <v>1494</v>
      </c>
      <c r="B18" s="4" t="s">
        <v>5</v>
      </c>
      <c r="C18" s="4" t="s">
        <v>5</v>
      </c>
    </row>
    <row r="19" spans="1:3">
      <c r="A19" s="2" t="s">
        <v>45</v>
      </c>
      <c r="B19" s="6">
        <v>1550006</v>
      </c>
      <c r="C19" s="6">
        <v>1604778</v>
      </c>
    </row>
    <row r="20" spans="1:3">
      <c r="A20" s="2" t="s">
        <v>830</v>
      </c>
      <c r="B20" s="4" t="s">
        <v>5</v>
      </c>
      <c r="C20" s="4" t="s">
        <v>5</v>
      </c>
    </row>
    <row r="21" spans="1:3" ht="30">
      <c r="A21" s="3" t="s">
        <v>1494</v>
      </c>
      <c r="B21" s="4" t="s">
        <v>5</v>
      </c>
      <c r="C21" s="4" t="s">
        <v>5</v>
      </c>
    </row>
    <row r="22" spans="1:3">
      <c r="A22" s="2" t="s">
        <v>45</v>
      </c>
      <c r="B22" s="6">
        <v>1330547</v>
      </c>
      <c r="C22" s="6">
        <v>1388562</v>
      </c>
    </row>
    <row r="23" spans="1:3">
      <c r="A23" s="2" t="s">
        <v>844</v>
      </c>
      <c r="B23" s="4" t="s">
        <v>5</v>
      </c>
      <c r="C23" s="4" t="s">
        <v>5</v>
      </c>
    </row>
    <row r="24" spans="1:3" ht="30">
      <c r="A24" s="3" t="s">
        <v>1494</v>
      </c>
      <c r="B24" s="4" t="s">
        <v>5</v>
      </c>
      <c r="C24" s="4" t="s">
        <v>5</v>
      </c>
    </row>
    <row r="25" spans="1:3">
      <c r="A25" s="2" t="s">
        <v>45</v>
      </c>
      <c r="B25" s="6">
        <v>232477</v>
      </c>
      <c r="C25" s="6">
        <v>395436</v>
      </c>
    </row>
    <row r="26" spans="1:3">
      <c r="A26" s="2" t="s">
        <v>86</v>
      </c>
      <c r="B26" s="4" t="s">
        <v>5</v>
      </c>
      <c r="C26" s="4" t="s">
        <v>5</v>
      </c>
    </row>
    <row r="27" spans="1:3" ht="30">
      <c r="A27" s="3" t="s">
        <v>1494</v>
      </c>
      <c r="B27" s="4" t="s">
        <v>5</v>
      </c>
      <c r="C27" s="4" t="s">
        <v>5</v>
      </c>
    </row>
    <row r="28" spans="1:3">
      <c r="A28" s="2" t="s">
        <v>45</v>
      </c>
      <c r="B28" s="8">
        <v>0</v>
      </c>
      <c r="C28" s="8">
        <v>227171</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7"/>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5703125" bestFit="1" customWidth="1"/>
    <col min="7" max="7" width="12.28515625" bestFit="1" customWidth="1"/>
  </cols>
  <sheetData>
    <row r="1" spans="1:7" ht="45">
      <c r="A1" s="1" t="s">
        <v>1495</v>
      </c>
      <c r="B1" s="7" t="s">
        <v>2</v>
      </c>
      <c r="C1" s="7" t="s">
        <v>1108</v>
      </c>
      <c r="D1" s="7" t="s">
        <v>26</v>
      </c>
      <c r="E1" s="7" t="s">
        <v>81</v>
      </c>
      <c r="F1" s="7" t="s">
        <v>1496</v>
      </c>
      <c r="G1" s="7" t="s">
        <v>1214</v>
      </c>
    </row>
    <row r="2" spans="1:7" ht="30">
      <c r="A2" s="1" t="s">
        <v>25</v>
      </c>
      <c r="B2" s="7"/>
      <c r="C2" s="7"/>
      <c r="D2" s="7"/>
      <c r="E2" s="7"/>
      <c r="F2" s="7"/>
      <c r="G2" s="7"/>
    </row>
    <row r="3" spans="1:7">
      <c r="A3" s="3" t="s">
        <v>323</v>
      </c>
      <c r="B3" s="4" t="s">
        <v>5</v>
      </c>
      <c r="C3" s="4" t="s">
        <v>5</v>
      </c>
      <c r="D3" s="4" t="s">
        <v>5</v>
      </c>
      <c r="E3" s="4" t="s">
        <v>5</v>
      </c>
      <c r="F3" s="4" t="s">
        <v>5</v>
      </c>
      <c r="G3" s="4" t="s">
        <v>5</v>
      </c>
    </row>
    <row r="4" spans="1:7">
      <c r="A4" s="2" t="s">
        <v>28</v>
      </c>
      <c r="B4" s="8">
        <v>165803</v>
      </c>
      <c r="C4" s="8">
        <v>165803</v>
      </c>
      <c r="D4" s="8">
        <v>192545</v>
      </c>
      <c r="E4" s="8">
        <v>343479</v>
      </c>
      <c r="F4" s="8">
        <v>343479</v>
      </c>
      <c r="G4" s="8">
        <v>178091</v>
      </c>
    </row>
    <row r="5" spans="1:7">
      <c r="A5" s="2" t="s">
        <v>324</v>
      </c>
      <c r="B5" s="6">
        <v>159067</v>
      </c>
      <c r="C5" s="4" t="s">
        <v>5</v>
      </c>
      <c r="D5" s="6">
        <v>162363</v>
      </c>
      <c r="E5" s="4" t="s">
        <v>5</v>
      </c>
      <c r="F5" s="4" t="s">
        <v>5</v>
      </c>
      <c r="G5" s="4" t="s">
        <v>5</v>
      </c>
    </row>
    <row r="6" spans="1:7" ht="30">
      <c r="A6" s="2" t="s">
        <v>35</v>
      </c>
      <c r="B6" s="4">
        <v>0</v>
      </c>
      <c r="C6" s="4" t="s">
        <v>5</v>
      </c>
      <c r="D6" s="4">
        <v>685</v>
      </c>
      <c r="E6" s="4" t="s">
        <v>5</v>
      </c>
      <c r="F6" s="4" t="s">
        <v>5</v>
      </c>
      <c r="G6" s="4" t="s">
        <v>5</v>
      </c>
    </row>
    <row r="7" spans="1:7">
      <c r="A7" s="2" t="s">
        <v>37</v>
      </c>
      <c r="B7" s="6">
        <v>3525546</v>
      </c>
      <c r="C7" s="4" t="s">
        <v>5</v>
      </c>
      <c r="D7" s="6">
        <v>3587314</v>
      </c>
      <c r="E7" s="4" t="s">
        <v>5</v>
      </c>
      <c r="F7" s="4" t="s">
        <v>5</v>
      </c>
      <c r="G7" s="4" t="s">
        <v>5</v>
      </c>
    </row>
    <row r="8" spans="1:7">
      <c r="A8" s="2" t="s">
        <v>38</v>
      </c>
      <c r="B8" s="4">
        <v>0</v>
      </c>
      <c r="C8" s="4" t="s">
        <v>5</v>
      </c>
      <c r="D8" s="6">
        <v>331770</v>
      </c>
      <c r="E8" s="4" t="s">
        <v>5</v>
      </c>
      <c r="F8" s="4" t="s">
        <v>5</v>
      </c>
      <c r="G8" s="4" t="s">
        <v>5</v>
      </c>
    </row>
    <row r="9" spans="1:7">
      <c r="A9" s="2" t="s">
        <v>860</v>
      </c>
      <c r="B9" s="4">
        <v>0</v>
      </c>
      <c r="C9" s="4" t="s">
        <v>5</v>
      </c>
      <c r="D9" s="4">
        <v>0</v>
      </c>
      <c r="E9" s="4" t="s">
        <v>5</v>
      </c>
      <c r="F9" s="4" t="s">
        <v>5</v>
      </c>
      <c r="G9" s="4" t="s">
        <v>5</v>
      </c>
    </row>
    <row r="10" spans="1:7">
      <c r="A10" s="2" t="s">
        <v>862</v>
      </c>
      <c r="B10" s="4">
        <v>0</v>
      </c>
      <c r="C10" s="4" t="s">
        <v>5</v>
      </c>
      <c r="D10" s="4">
        <v>0</v>
      </c>
      <c r="E10" s="4" t="s">
        <v>5</v>
      </c>
      <c r="F10" s="4" t="s">
        <v>5</v>
      </c>
      <c r="G10" s="4" t="s">
        <v>5</v>
      </c>
    </row>
    <row r="11" spans="1:7">
      <c r="A11" s="2" t="s">
        <v>41</v>
      </c>
      <c r="B11" s="6">
        <v>144656</v>
      </c>
      <c r="C11" s="4" t="s">
        <v>5</v>
      </c>
      <c r="D11" s="6">
        <v>205265</v>
      </c>
      <c r="E11" s="4" t="s">
        <v>5</v>
      </c>
      <c r="F11" s="4" t="s">
        <v>5</v>
      </c>
      <c r="G11" s="4" t="s">
        <v>5</v>
      </c>
    </row>
    <row r="12" spans="1:7">
      <c r="A12" s="2" t="s">
        <v>42</v>
      </c>
      <c r="B12" s="6">
        <v>1083080</v>
      </c>
      <c r="C12" s="4" t="s">
        <v>5</v>
      </c>
      <c r="D12" s="6">
        <v>1119638</v>
      </c>
      <c r="E12" s="4" t="s">
        <v>5</v>
      </c>
      <c r="F12" s="4" t="s">
        <v>5</v>
      </c>
      <c r="G12" s="4" t="s">
        <v>5</v>
      </c>
    </row>
    <row r="13" spans="1:7">
      <c r="A13" s="2" t="s">
        <v>43</v>
      </c>
      <c r="B13" s="6">
        <v>694929</v>
      </c>
      <c r="C13" s="4" t="s">
        <v>5</v>
      </c>
      <c r="D13" s="6">
        <v>694929</v>
      </c>
      <c r="E13" s="4" t="s">
        <v>5</v>
      </c>
      <c r="F13" s="4" t="s">
        <v>5</v>
      </c>
      <c r="G13" s="4" t="s">
        <v>5</v>
      </c>
    </row>
    <row r="14" spans="1:7">
      <c r="A14" s="2" t="s">
        <v>368</v>
      </c>
      <c r="B14" s="4">
        <v>0</v>
      </c>
      <c r="C14" s="4" t="s">
        <v>5</v>
      </c>
      <c r="D14" s="6">
        <v>37684</v>
      </c>
      <c r="E14" s="4" t="s">
        <v>5</v>
      </c>
      <c r="F14" s="4" t="s">
        <v>5</v>
      </c>
      <c r="G14" s="4" t="s">
        <v>5</v>
      </c>
    </row>
    <row r="15" spans="1:7">
      <c r="A15" s="2" t="s">
        <v>45</v>
      </c>
      <c r="B15" s="6">
        <v>5773081</v>
      </c>
      <c r="C15" s="4" t="s">
        <v>5</v>
      </c>
      <c r="D15" s="6">
        <v>6332193</v>
      </c>
      <c r="E15" s="4" t="s">
        <v>5</v>
      </c>
      <c r="F15" s="4" t="s">
        <v>5</v>
      </c>
      <c r="G15" s="4" t="s">
        <v>5</v>
      </c>
    </row>
    <row r="16" spans="1:7">
      <c r="A16" s="3" t="s">
        <v>1497</v>
      </c>
      <c r="B16" s="4" t="s">
        <v>5</v>
      </c>
      <c r="C16" s="4" t="s">
        <v>5</v>
      </c>
      <c r="D16" s="4" t="s">
        <v>5</v>
      </c>
      <c r="E16" s="4" t="s">
        <v>5</v>
      </c>
      <c r="F16" s="4" t="s">
        <v>5</v>
      </c>
      <c r="G16" s="4" t="s">
        <v>5</v>
      </c>
    </row>
    <row r="17" spans="1:7">
      <c r="A17" s="2" t="s">
        <v>47</v>
      </c>
      <c r="B17" s="6">
        <v>29759</v>
      </c>
      <c r="C17" s="4" t="s">
        <v>5</v>
      </c>
      <c r="D17" s="6">
        <v>61570</v>
      </c>
      <c r="E17" s="4" t="s">
        <v>5</v>
      </c>
      <c r="F17" s="4" t="s">
        <v>5</v>
      </c>
      <c r="G17" s="4" t="s">
        <v>5</v>
      </c>
    </row>
    <row r="18" spans="1:7" ht="30">
      <c r="A18" s="2" t="s">
        <v>52</v>
      </c>
      <c r="B18" s="4">
        <v>0</v>
      </c>
      <c r="C18" s="4" t="s">
        <v>5</v>
      </c>
      <c r="D18" s="6">
        <v>225113</v>
      </c>
      <c r="E18" s="4" t="s">
        <v>5</v>
      </c>
      <c r="F18" s="4" t="s">
        <v>5</v>
      </c>
      <c r="G18" s="4" t="s">
        <v>5</v>
      </c>
    </row>
    <row r="19" spans="1:7">
      <c r="A19" s="2" t="s">
        <v>46</v>
      </c>
      <c r="B19" s="6">
        <v>442814</v>
      </c>
      <c r="C19" s="4" t="s">
        <v>5</v>
      </c>
      <c r="D19" s="6">
        <v>463017</v>
      </c>
      <c r="E19" s="4" t="s">
        <v>5</v>
      </c>
      <c r="F19" s="4" t="s">
        <v>5</v>
      </c>
      <c r="G19" s="4" t="s">
        <v>5</v>
      </c>
    </row>
    <row r="20" spans="1:7" ht="30">
      <c r="A20" s="2" t="s">
        <v>53</v>
      </c>
      <c r="B20" s="4">
        <v>0</v>
      </c>
      <c r="C20" s="4" t="s">
        <v>5</v>
      </c>
      <c r="D20" s="4">
        <v>864</v>
      </c>
      <c r="E20" s="4" t="s">
        <v>5</v>
      </c>
      <c r="F20" s="4" t="s">
        <v>5</v>
      </c>
      <c r="G20" s="4" t="s">
        <v>5</v>
      </c>
    </row>
    <row r="21" spans="1:7">
      <c r="A21" s="2" t="s">
        <v>869</v>
      </c>
      <c r="B21" s="4">
        <v>0</v>
      </c>
      <c r="C21" s="4" t="s">
        <v>5</v>
      </c>
      <c r="D21" s="4">
        <v>0</v>
      </c>
      <c r="E21" s="4" t="s">
        <v>5</v>
      </c>
      <c r="F21" s="4" t="s">
        <v>5</v>
      </c>
      <c r="G21" s="4" t="s">
        <v>5</v>
      </c>
    </row>
    <row r="22" spans="1:7" ht="30">
      <c r="A22" s="2" t="s">
        <v>55</v>
      </c>
      <c r="B22" s="6">
        <v>4312984</v>
      </c>
      <c r="C22" s="4" t="s">
        <v>5</v>
      </c>
      <c r="D22" s="6">
        <v>4827853</v>
      </c>
      <c r="E22" s="4" t="s">
        <v>5</v>
      </c>
      <c r="F22" s="4" t="s">
        <v>5</v>
      </c>
      <c r="G22" s="4" t="s">
        <v>5</v>
      </c>
    </row>
    <row r="23" spans="1:7">
      <c r="A23" s="2" t="s">
        <v>873</v>
      </c>
      <c r="B23" s="6">
        <v>277052</v>
      </c>
      <c r="C23" s="4" t="s">
        <v>5</v>
      </c>
      <c r="D23" s="6">
        <v>286649</v>
      </c>
      <c r="E23" s="4" t="s">
        <v>5</v>
      </c>
      <c r="F23" s="4" t="s">
        <v>5</v>
      </c>
      <c r="G23" s="4" t="s">
        <v>5</v>
      </c>
    </row>
    <row r="24" spans="1:7">
      <c r="A24" s="2" t="s">
        <v>907</v>
      </c>
      <c r="B24" s="4">
        <v>0</v>
      </c>
      <c r="C24" s="4" t="s">
        <v>5</v>
      </c>
      <c r="D24" s="4">
        <v>0</v>
      </c>
      <c r="E24" s="4" t="s">
        <v>5</v>
      </c>
      <c r="F24" s="4" t="s">
        <v>5</v>
      </c>
      <c r="G24" s="4">
        <v>0</v>
      </c>
    </row>
    <row r="25" spans="1:7">
      <c r="A25" s="2" t="s">
        <v>376</v>
      </c>
      <c r="B25" s="6">
        <v>1078</v>
      </c>
      <c r="C25" s="4" t="s">
        <v>5</v>
      </c>
      <c r="D25" s="4">
        <v>869</v>
      </c>
      <c r="E25" s="4" t="s">
        <v>5</v>
      </c>
      <c r="F25" s="4" t="s">
        <v>5</v>
      </c>
      <c r="G25" s="4" t="s">
        <v>5</v>
      </c>
    </row>
    <row r="26" spans="1:7">
      <c r="A26" s="2" t="s">
        <v>64</v>
      </c>
      <c r="B26" s="6">
        <v>894222</v>
      </c>
      <c r="C26" s="4" t="s">
        <v>5</v>
      </c>
      <c r="D26" s="6">
        <v>655694</v>
      </c>
      <c r="E26" s="4" t="s">
        <v>5</v>
      </c>
      <c r="F26" s="4" t="s">
        <v>5</v>
      </c>
      <c r="G26" s="4" t="s">
        <v>5</v>
      </c>
    </row>
    <row r="27" spans="1:7">
      <c r="A27" s="2" t="s">
        <v>876</v>
      </c>
      <c r="B27" s="6">
        <v>-384734</v>
      </c>
      <c r="C27" s="4" t="s">
        <v>5</v>
      </c>
      <c r="D27" s="6">
        <v>-351810</v>
      </c>
      <c r="E27" s="4" t="s">
        <v>5</v>
      </c>
      <c r="F27" s="4" t="s">
        <v>5</v>
      </c>
      <c r="G27" s="4" t="s">
        <v>5</v>
      </c>
    </row>
    <row r="28" spans="1:7" ht="30">
      <c r="A28" s="2" t="s">
        <v>379</v>
      </c>
      <c r="B28" s="4">
        <v>-795</v>
      </c>
      <c r="C28" s="4" t="s">
        <v>5</v>
      </c>
      <c r="D28" s="4">
        <v>-962</v>
      </c>
      <c r="E28" s="4" t="s">
        <v>5</v>
      </c>
      <c r="F28" s="4" t="s">
        <v>5</v>
      </c>
      <c r="G28" s="4" t="s">
        <v>5</v>
      </c>
    </row>
    <row r="29" spans="1:7" ht="30">
      <c r="A29" s="2" t="s">
        <v>67</v>
      </c>
      <c r="B29" s="6">
        <v>509771</v>
      </c>
      <c r="C29" s="4" t="s">
        <v>5</v>
      </c>
      <c r="D29" s="6">
        <v>303791</v>
      </c>
      <c r="E29" s="4" t="s">
        <v>5</v>
      </c>
      <c r="F29" s="4" t="s">
        <v>5</v>
      </c>
      <c r="G29" s="4" t="s">
        <v>5</v>
      </c>
    </row>
    <row r="30" spans="1:7">
      <c r="A30" s="2" t="s">
        <v>68</v>
      </c>
      <c r="B30" s="6">
        <v>200701</v>
      </c>
      <c r="C30" s="4" t="s">
        <v>5</v>
      </c>
      <c r="D30" s="6">
        <v>163336</v>
      </c>
      <c r="E30" s="4" t="s">
        <v>5</v>
      </c>
      <c r="F30" s="4" t="s">
        <v>5</v>
      </c>
      <c r="G30" s="4" t="s">
        <v>5</v>
      </c>
    </row>
    <row r="31" spans="1:7">
      <c r="A31" s="2" t="s">
        <v>69</v>
      </c>
      <c r="B31" s="6">
        <v>710472</v>
      </c>
      <c r="C31" s="4" t="s">
        <v>5</v>
      </c>
      <c r="D31" s="6">
        <v>467127</v>
      </c>
      <c r="E31" s="4" t="s">
        <v>5</v>
      </c>
      <c r="F31" s="4" t="s">
        <v>5</v>
      </c>
      <c r="G31" s="4" t="s">
        <v>5</v>
      </c>
    </row>
    <row r="32" spans="1:7" ht="30">
      <c r="A32" s="2" t="s">
        <v>70</v>
      </c>
      <c r="B32" s="6">
        <v>5773081</v>
      </c>
      <c r="C32" s="4" t="s">
        <v>5</v>
      </c>
      <c r="D32" s="6">
        <v>6332193</v>
      </c>
      <c r="E32" s="4" t="s">
        <v>5</v>
      </c>
      <c r="F32" s="4" t="s">
        <v>5</v>
      </c>
      <c r="G32" s="4" t="s">
        <v>5</v>
      </c>
    </row>
    <row r="33" spans="1:7">
      <c r="A33" s="2" t="s">
        <v>856</v>
      </c>
      <c r="B33" s="4" t="s">
        <v>5</v>
      </c>
      <c r="C33" s="4" t="s">
        <v>5</v>
      </c>
      <c r="D33" s="4" t="s">
        <v>5</v>
      </c>
      <c r="E33" s="4" t="s">
        <v>5</v>
      </c>
      <c r="F33" s="4" t="s">
        <v>5</v>
      </c>
      <c r="G33" s="4" t="s">
        <v>5</v>
      </c>
    </row>
    <row r="34" spans="1:7">
      <c r="A34" s="3" t="s">
        <v>323</v>
      </c>
      <c r="B34" s="4" t="s">
        <v>5</v>
      </c>
      <c r="C34" s="4" t="s">
        <v>5</v>
      </c>
      <c r="D34" s="4" t="s">
        <v>5</v>
      </c>
      <c r="E34" s="4" t="s">
        <v>5</v>
      </c>
      <c r="F34" s="4" t="s">
        <v>5</v>
      </c>
      <c r="G34" s="4" t="s">
        <v>5</v>
      </c>
    </row>
    <row r="35" spans="1:7">
      <c r="A35" s="2" t="s">
        <v>28</v>
      </c>
      <c r="B35" s="4">
        <v>0</v>
      </c>
      <c r="C35" s="4">
        <v>0</v>
      </c>
      <c r="D35" s="6">
        <v>2520</v>
      </c>
      <c r="E35" s="4" t="s">
        <v>5</v>
      </c>
      <c r="F35" s="4">
        <v>362</v>
      </c>
      <c r="G35" s="4">
        <v>364</v>
      </c>
    </row>
    <row r="36" spans="1:7">
      <c r="A36" s="2" t="s">
        <v>324</v>
      </c>
      <c r="B36" s="6">
        <v>90894</v>
      </c>
      <c r="C36" s="4" t="s">
        <v>5</v>
      </c>
      <c r="D36" s="6">
        <v>87493</v>
      </c>
      <c r="E36" s="4" t="s">
        <v>5</v>
      </c>
      <c r="F36" s="4" t="s">
        <v>5</v>
      </c>
      <c r="G36" s="4" t="s">
        <v>5</v>
      </c>
    </row>
    <row r="37" spans="1:7" ht="30">
      <c r="A37" s="2" t="s">
        <v>35</v>
      </c>
      <c r="B37" s="4" t="s">
        <v>5</v>
      </c>
      <c r="C37" s="4" t="s">
        <v>5</v>
      </c>
      <c r="D37" s="4">
        <v>0</v>
      </c>
      <c r="E37" s="4" t="s">
        <v>5</v>
      </c>
      <c r="F37" s="4" t="s">
        <v>5</v>
      </c>
      <c r="G37" s="4" t="s">
        <v>5</v>
      </c>
    </row>
    <row r="38" spans="1:7">
      <c r="A38" s="2" t="s">
        <v>37</v>
      </c>
      <c r="B38" s="6">
        <v>63431</v>
      </c>
      <c r="C38" s="4" t="s">
        <v>5</v>
      </c>
      <c r="D38" s="6">
        <v>67500</v>
      </c>
      <c r="E38" s="4" t="s">
        <v>5</v>
      </c>
      <c r="F38" s="4" t="s">
        <v>5</v>
      </c>
      <c r="G38" s="4" t="s">
        <v>5</v>
      </c>
    </row>
    <row r="39" spans="1:7">
      <c r="A39" s="2" t="s">
        <v>38</v>
      </c>
      <c r="B39" s="4" t="s">
        <v>5</v>
      </c>
      <c r="C39" s="4" t="s">
        <v>5</v>
      </c>
      <c r="D39" s="4">
        <v>775</v>
      </c>
      <c r="E39" s="4" t="s">
        <v>5</v>
      </c>
      <c r="F39" s="4" t="s">
        <v>5</v>
      </c>
      <c r="G39" s="4" t="s">
        <v>5</v>
      </c>
    </row>
    <row r="40" spans="1:7">
      <c r="A40" s="2" t="s">
        <v>860</v>
      </c>
      <c r="B40" s="6">
        <v>3158525</v>
      </c>
      <c r="C40" s="4" t="s">
        <v>5</v>
      </c>
      <c r="D40" s="6">
        <v>3089125</v>
      </c>
      <c r="E40" s="4" t="s">
        <v>5</v>
      </c>
      <c r="F40" s="4" t="s">
        <v>5</v>
      </c>
      <c r="G40" s="4" t="s">
        <v>5</v>
      </c>
    </row>
    <row r="41" spans="1:7">
      <c r="A41" s="2" t="s">
        <v>862</v>
      </c>
      <c r="B41" s="4">
        <v>0</v>
      </c>
      <c r="C41" s="4" t="s">
        <v>5</v>
      </c>
      <c r="D41" s="6">
        <v>-134385</v>
      </c>
      <c r="E41" s="4" t="s">
        <v>5</v>
      </c>
      <c r="F41" s="4" t="s">
        <v>5</v>
      </c>
      <c r="G41" s="4" t="s">
        <v>5</v>
      </c>
    </row>
    <row r="42" spans="1:7">
      <c r="A42" s="2" t="s">
        <v>41</v>
      </c>
      <c r="B42" s="6">
        <v>38440</v>
      </c>
      <c r="C42" s="4" t="s">
        <v>5</v>
      </c>
      <c r="D42" s="6">
        <v>45880</v>
      </c>
      <c r="E42" s="4" t="s">
        <v>5</v>
      </c>
      <c r="F42" s="4" t="s">
        <v>5</v>
      </c>
      <c r="G42" s="4" t="s">
        <v>5</v>
      </c>
    </row>
    <row r="43" spans="1:7">
      <c r="A43" s="2" t="s">
        <v>42</v>
      </c>
      <c r="B43" s="4">
        <v>0</v>
      </c>
      <c r="C43" s="4" t="s">
        <v>5</v>
      </c>
      <c r="D43" s="4">
        <v>0</v>
      </c>
      <c r="E43" s="4" t="s">
        <v>5</v>
      </c>
      <c r="F43" s="4" t="s">
        <v>5</v>
      </c>
      <c r="G43" s="4" t="s">
        <v>5</v>
      </c>
    </row>
    <row r="44" spans="1:7">
      <c r="A44" s="2" t="s">
        <v>43</v>
      </c>
      <c r="B44" s="4">
        <v>0</v>
      </c>
      <c r="C44" s="4" t="s">
        <v>5</v>
      </c>
      <c r="D44" s="4">
        <v>0</v>
      </c>
      <c r="E44" s="4" t="s">
        <v>5</v>
      </c>
      <c r="F44" s="4" t="s">
        <v>5</v>
      </c>
      <c r="G44" s="4" t="s">
        <v>5</v>
      </c>
    </row>
    <row r="45" spans="1:7">
      <c r="A45" s="2" t="s">
        <v>368</v>
      </c>
      <c r="B45" s="4" t="s">
        <v>5</v>
      </c>
      <c r="C45" s="4" t="s">
        <v>5</v>
      </c>
      <c r="D45" s="4">
        <v>0</v>
      </c>
      <c r="E45" s="4" t="s">
        <v>5</v>
      </c>
      <c r="F45" s="4" t="s">
        <v>5</v>
      </c>
      <c r="G45" s="4" t="s">
        <v>5</v>
      </c>
    </row>
    <row r="46" spans="1:7">
      <c r="A46" s="2" t="s">
        <v>45</v>
      </c>
      <c r="B46" s="6">
        <v>3351290</v>
      </c>
      <c r="C46" s="4" t="s">
        <v>5</v>
      </c>
      <c r="D46" s="6">
        <v>3158908</v>
      </c>
      <c r="E46" s="4" t="s">
        <v>5</v>
      </c>
      <c r="F46" s="4" t="s">
        <v>5</v>
      </c>
      <c r="G46" s="4" t="s">
        <v>5</v>
      </c>
    </row>
    <row r="47" spans="1:7">
      <c r="A47" s="3" t="s">
        <v>1497</v>
      </c>
      <c r="B47" s="4" t="s">
        <v>5</v>
      </c>
      <c r="C47" s="4" t="s">
        <v>5</v>
      </c>
      <c r="D47" s="4" t="s">
        <v>5</v>
      </c>
      <c r="E47" s="4" t="s">
        <v>5</v>
      </c>
      <c r="F47" s="4" t="s">
        <v>5</v>
      </c>
      <c r="G47" s="4" t="s">
        <v>5</v>
      </c>
    </row>
    <row r="48" spans="1:7">
      <c r="A48" s="2" t="s">
        <v>47</v>
      </c>
      <c r="B48" s="6">
        <v>21500</v>
      </c>
      <c r="C48" s="4" t="s">
        <v>5</v>
      </c>
      <c r="D48" s="6">
        <v>42500</v>
      </c>
      <c r="E48" s="4" t="s">
        <v>5</v>
      </c>
      <c r="F48" s="4" t="s">
        <v>5</v>
      </c>
      <c r="G48" s="4" t="s">
        <v>5</v>
      </c>
    </row>
    <row r="49" spans="1:7" ht="30">
      <c r="A49" s="2" t="s">
        <v>52</v>
      </c>
      <c r="B49" s="4" t="s">
        <v>5</v>
      </c>
      <c r="C49" s="4" t="s">
        <v>5</v>
      </c>
      <c r="D49" s="4">
        <v>0</v>
      </c>
      <c r="E49" s="4" t="s">
        <v>5</v>
      </c>
      <c r="F49" s="4" t="s">
        <v>5</v>
      </c>
      <c r="G49" s="4" t="s">
        <v>5</v>
      </c>
    </row>
    <row r="50" spans="1:7">
      <c r="A50" s="2" t="s">
        <v>46</v>
      </c>
      <c r="B50" s="6">
        <v>57662</v>
      </c>
      <c r="C50" s="4" t="s">
        <v>5</v>
      </c>
      <c r="D50" s="6">
        <v>66121</v>
      </c>
      <c r="E50" s="4" t="s">
        <v>5</v>
      </c>
      <c r="F50" s="4" t="s">
        <v>5</v>
      </c>
      <c r="G50" s="4" t="s">
        <v>5</v>
      </c>
    </row>
    <row r="51" spans="1:7" ht="30">
      <c r="A51" s="2" t="s">
        <v>53</v>
      </c>
      <c r="B51" s="4" t="s">
        <v>5</v>
      </c>
      <c r="C51" s="4" t="s">
        <v>5</v>
      </c>
      <c r="D51" s="4">
        <v>0</v>
      </c>
      <c r="E51" s="4" t="s">
        <v>5</v>
      </c>
      <c r="F51" s="4" t="s">
        <v>5</v>
      </c>
      <c r="G51" s="4" t="s">
        <v>5</v>
      </c>
    </row>
    <row r="52" spans="1:7">
      <c r="A52" s="2" t="s">
        <v>869</v>
      </c>
      <c r="B52" s="6">
        <v>485232</v>
      </c>
      <c r="C52" s="4" t="s">
        <v>5</v>
      </c>
      <c r="D52" s="4">
        <v>0</v>
      </c>
      <c r="E52" s="4" t="s">
        <v>5</v>
      </c>
      <c r="F52" s="4" t="s">
        <v>5</v>
      </c>
      <c r="G52" s="4" t="s">
        <v>5</v>
      </c>
    </row>
    <row r="53" spans="1:7" ht="30">
      <c r="A53" s="2" t="s">
        <v>55</v>
      </c>
      <c r="B53" s="6">
        <v>2265508</v>
      </c>
      <c r="C53" s="4" t="s">
        <v>5</v>
      </c>
      <c r="D53" s="6">
        <v>2723234</v>
      </c>
      <c r="E53" s="4" t="s">
        <v>5</v>
      </c>
      <c r="F53" s="4" t="s">
        <v>5</v>
      </c>
      <c r="G53" s="4" t="s">
        <v>5</v>
      </c>
    </row>
    <row r="54" spans="1:7">
      <c r="A54" s="2" t="s">
        <v>873</v>
      </c>
      <c r="B54" s="6">
        <v>11617</v>
      </c>
      <c r="C54" s="4" t="s">
        <v>5</v>
      </c>
      <c r="D54" s="6">
        <v>23262</v>
      </c>
      <c r="E54" s="4" t="s">
        <v>5</v>
      </c>
      <c r="F54" s="4" t="s">
        <v>5</v>
      </c>
      <c r="G54" s="4" t="s">
        <v>5</v>
      </c>
    </row>
    <row r="55" spans="1:7">
      <c r="A55" s="2" t="s">
        <v>907</v>
      </c>
      <c r="B55" s="4" t="s">
        <v>5</v>
      </c>
      <c r="C55" s="4" t="s">
        <v>5</v>
      </c>
      <c r="D55" s="4" t="s">
        <v>5</v>
      </c>
      <c r="E55" s="4" t="s">
        <v>5</v>
      </c>
      <c r="F55" s="4" t="s">
        <v>5</v>
      </c>
      <c r="G55" s="4">
        <v>0</v>
      </c>
    </row>
    <row r="56" spans="1:7">
      <c r="A56" s="2" t="s">
        <v>376</v>
      </c>
      <c r="B56" s="6">
        <v>1078</v>
      </c>
      <c r="C56" s="4" t="s">
        <v>5</v>
      </c>
      <c r="D56" s="4">
        <v>869</v>
      </c>
      <c r="E56" s="4" t="s">
        <v>5</v>
      </c>
      <c r="F56" s="4" t="s">
        <v>5</v>
      </c>
      <c r="G56" s="4" t="s">
        <v>5</v>
      </c>
    </row>
    <row r="57" spans="1:7">
      <c r="A57" s="2" t="s">
        <v>64</v>
      </c>
      <c r="B57" s="6">
        <v>894222</v>
      </c>
      <c r="C57" s="4" t="s">
        <v>5</v>
      </c>
      <c r="D57" s="6">
        <v>655694</v>
      </c>
      <c r="E57" s="4" t="s">
        <v>5</v>
      </c>
      <c r="F57" s="4" t="s">
        <v>5</v>
      </c>
      <c r="G57" s="4" t="s">
        <v>5</v>
      </c>
    </row>
    <row r="58" spans="1:7">
      <c r="A58" s="2" t="s">
        <v>876</v>
      </c>
      <c r="B58" s="6">
        <v>-384734</v>
      </c>
      <c r="C58" s="4" t="s">
        <v>5</v>
      </c>
      <c r="D58" s="6">
        <v>-351810</v>
      </c>
      <c r="E58" s="4" t="s">
        <v>5</v>
      </c>
      <c r="F58" s="4" t="s">
        <v>5</v>
      </c>
      <c r="G58" s="4" t="s">
        <v>5</v>
      </c>
    </row>
    <row r="59" spans="1:7" ht="30">
      <c r="A59" s="2" t="s">
        <v>379</v>
      </c>
      <c r="B59" s="4">
        <v>-795</v>
      </c>
      <c r="C59" s="4" t="s">
        <v>5</v>
      </c>
      <c r="D59" s="4">
        <v>-962</v>
      </c>
      <c r="E59" s="4" t="s">
        <v>5</v>
      </c>
      <c r="F59" s="4" t="s">
        <v>5</v>
      </c>
      <c r="G59" s="4" t="s">
        <v>5</v>
      </c>
    </row>
    <row r="60" spans="1:7" ht="30">
      <c r="A60" s="2" t="s">
        <v>67</v>
      </c>
      <c r="B60" s="6">
        <v>509771</v>
      </c>
      <c r="C60" s="4" t="s">
        <v>5</v>
      </c>
      <c r="D60" s="6">
        <v>303791</v>
      </c>
      <c r="E60" s="4" t="s">
        <v>5</v>
      </c>
      <c r="F60" s="4" t="s">
        <v>5</v>
      </c>
      <c r="G60" s="4" t="s">
        <v>5</v>
      </c>
    </row>
    <row r="61" spans="1:7">
      <c r="A61" s="2" t="s">
        <v>68</v>
      </c>
      <c r="B61" s="4">
        <v>0</v>
      </c>
      <c r="C61" s="4" t="s">
        <v>5</v>
      </c>
      <c r="D61" s="4">
        <v>0</v>
      </c>
      <c r="E61" s="4" t="s">
        <v>5</v>
      </c>
      <c r="F61" s="4" t="s">
        <v>5</v>
      </c>
      <c r="G61" s="4" t="s">
        <v>5</v>
      </c>
    </row>
    <row r="62" spans="1:7">
      <c r="A62" s="2" t="s">
        <v>69</v>
      </c>
      <c r="B62" s="6">
        <v>509771</v>
      </c>
      <c r="C62" s="4" t="s">
        <v>5</v>
      </c>
      <c r="D62" s="6">
        <v>303791</v>
      </c>
      <c r="E62" s="4" t="s">
        <v>5</v>
      </c>
      <c r="F62" s="4" t="s">
        <v>5</v>
      </c>
      <c r="G62" s="4" t="s">
        <v>5</v>
      </c>
    </row>
    <row r="63" spans="1:7" ht="30">
      <c r="A63" s="2" t="s">
        <v>70</v>
      </c>
      <c r="B63" s="6">
        <v>3351290</v>
      </c>
      <c r="C63" s="4" t="s">
        <v>5</v>
      </c>
      <c r="D63" s="6">
        <v>3158908</v>
      </c>
      <c r="E63" s="4" t="s">
        <v>5</v>
      </c>
      <c r="F63" s="4" t="s">
        <v>5</v>
      </c>
      <c r="G63" s="4" t="s">
        <v>5</v>
      </c>
    </row>
    <row r="64" spans="1:7">
      <c r="A64" s="2" t="s">
        <v>1498</v>
      </c>
      <c r="B64" s="4" t="s">
        <v>5</v>
      </c>
      <c r="C64" s="4" t="s">
        <v>5</v>
      </c>
      <c r="D64" s="4" t="s">
        <v>5</v>
      </c>
      <c r="E64" s="4" t="s">
        <v>5</v>
      </c>
      <c r="F64" s="4" t="s">
        <v>5</v>
      </c>
      <c r="G64" s="4" t="s">
        <v>5</v>
      </c>
    </row>
    <row r="65" spans="1:7">
      <c r="A65" s="3" t="s">
        <v>323</v>
      </c>
      <c r="B65" s="4" t="s">
        <v>5</v>
      </c>
      <c r="C65" s="4" t="s">
        <v>5</v>
      </c>
      <c r="D65" s="4" t="s">
        <v>5</v>
      </c>
      <c r="E65" s="4" t="s">
        <v>5</v>
      </c>
      <c r="F65" s="4" t="s">
        <v>5</v>
      </c>
      <c r="G65" s="4" t="s">
        <v>5</v>
      </c>
    </row>
    <row r="66" spans="1:7">
      <c r="A66" s="2" t="s">
        <v>28</v>
      </c>
      <c r="B66" s="6">
        <v>99487</v>
      </c>
      <c r="C66" s="6">
        <v>99487</v>
      </c>
      <c r="D66" s="6">
        <v>118714</v>
      </c>
      <c r="E66" s="4" t="s">
        <v>5</v>
      </c>
      <c r="F66" s="6">
        <v>118200</v>
      </c>
      <c r="G66" s="6">
        <v>128185</v>
      </c>
    </row>
    <row r="67" spans="1:7">
      <c r="A67" s="2" t="s">
        <v>324</v>
      </c>
      <c r="B67" s="6">
        <v>-15574</v>
      </c>
      <c r="C67" s="4" t="s">
        <v>5</v>
      </c>
      <c r="D67" s="6">
        <v>-4371</v>
      </c>
      <c r="E67" s="4" t="s">
        <v>5</v>
      </c>
      <c r="F67" s="4" t="s">
        <v>5</v>
      </c>
      <c r="G67" s="4" t="s">
        <v>5</v>
      </c>
    </row>
    <row r="68" spans="1:7" ht="30">
      <c r="A68" s="2" t="s">
        <v>35</v>
      </c>
      <c r="B68" s="4" t="s">
        <v>5</v>
      </c>
      <c r="C68" s="4" t="s">
        <v>5</v>
      </c>
      <c r="D68" s="4">
        <v>0</v>
      </c>
      <c r="E68" s="4" t="s">
        <v>5</v>
      </c>
      <c r="F68" s="4" t="s">
        <v>5</v>
      </c>
      <c r="G68" s="4" t="s">
        <v>5</v>
      </c>
    </row>
    <row r="69" spans="1:7">
      <c r="A69" s="2" t="s">
        <v>37</v>
      </c>
      <c r="B69" s="6">
        <v>1839262</v>
      </c>
      <c r="C69" s="4" t="s">
        <v>5</v>
      </c>
      <c r="D69" s="6">
        <v>1691120</v>
      </c>
      <c r="E69" s="4" t="s">
        <v>5</v>
      </c>
      <c r="F69" s="4" t="s">
        <v>5</v>
      </c>
      <c r="G69" s="4" t="s">
        <v>5</v>
      </c>
    </row>
    <row r="70" spans="1:7">
      <c r="A70" s="2" t="s">
        <v>38</v>
      </c>
      <c r="B70" s="4" t="s">
        <v>5</v>
      </c>
      <c r="C70" s="4" t="s">
        <v>5</v>
      </c>
      <c r="D70" s="6">
        <v>330995</v>
      </c>
      <c r="E70" s="4" t="s">
        <v>5</v>
      </c>
      <c r="F70" s="4" t="s">
        <v>5</v>
      </c>
      <c r="G70" s="4" t="s">
        <v>5</v>
      </c>
    </row>
    <row r="71" spans="1:7">
      <c r="A71" s="2" t="s">
        <v>860</v>
      </c>
      <c r="B71" s="6">
        <v>268870</v>
      </c>
      <c r="C71" s="4" t="s">
        <v>5</v>
      </c>
      <c r="D71" s="6">
        <v>267777</v>
      </c>
      <c r="E71" s="4" t="s">
        <v>5</v>
      </c>
      <c r="F71" s="4" t="s">
        <v>5</v>
      </c>
      <c r="G71" s="4" t="s">
        <v>5</v>
      </c>
    </row>
    <row r="72" spans="1:7">
      <c r="A72" s="2" t="s">
        <v>862</v>
      </c>
      <c r="B72" s="6">
        <v>563945</v>
      </c>
      <c r="C72" s="4" t="s">
        <v>5</v>
      </c>
      <c r="D72" s="6">
        <v>264686</v>
      </c>
      <c r="E72" s="4" t="s">
        <v>5</v>
      </c>
      <c r="F72" s="4" t="s">
        <v>5</v>
      </c>
      <c r="G72" s="4" t="s">
        <v>5</v>
      </c>
    </row>
    <row r="73" spans="1:7">
      <c r="A73" s="2" t="s">
        <v>41</v>
      </c>
      <c r="B73" s="6">
        <v>12724</v>
      </c>
      <c r="C73" s="4" t="s">
        <v>5</v>
      </c>
      <c r="D73" s="6">
        <v>12791</v>
      </c>
      <c r="E73" s="4" t="s">
        <v>5</v>
      </c>
      <c r="F73" s="4" t="s">
        <v>5</v>
      </c>
      <c r="G73" s="4" t="s">
        <v>5</v>
      </c>
    </row>
    <row r="74" spans="1:7">
      <c r="A74" s="2" t="s">
        <v>42</v>
      </c>
      <c r="B74" s="6">
        <v>466676</v>
      </c>
      <c r="C74" s="4" t="s">
        <v>5</v>
      </c>
      <c r="D74" s="6">
        <v>468229</v>
      </c>
      <c r="E74" s="4" t="s">
        <v>5</v>
      </c>
      <c r="F74" s="4" t="s">
        <v>5</v>
      </c>
      <c r="G74" s="4" t="s">
        <v>5</v>
      </c>
    </row>
    <row r="75" spans="1:7">
      <c r="A75" s="2" t="s">
        <v>43</v>
      </c>
      <c r="B75" s="6">
        <v>212795</v>
      </c>
      <c r="C75" s="4" t="s">
        <v>5</v>
      </c>
      <c r="D75" s="6">
        <v>212795</v>
      </c>
      <c r="E75" s="4" t="s">
        <v>5</v>
      </c>
      <c r="F75" s="4" t="s">
        <v>5</v>
      </c>
      <c r="G75" s="4" t="s">
        <v>5</v>
      </c>
    </row>
    <row r="76" spans="1:7">
      <c r="A76" s="2" t="s">
        <v>368</v>
      </c>
      <c r="B76" s="4" t="s">
        <v>5</v>
      </c>
      <c r="C76" s="4" t="s">
        <v>5</v>
      </c>
      <c r="D76" s="4">
        <v>0</v>
      </c>
      <c r="E76" s="4" t="s">
        <v>5</v>
      </c>
      <c r="F76" s="4" t="s">
        <v>5</v>
      </c>
      <c r="G76" s="4" t="s">
        <v>5</v>
      </c>
    </row>
    <row r="77" spans="1:7">
      <c r="A77" s="2" t="s">
        <v>45</v>
      </c>
      <c r="B77" s="6">
        <v>3448185</v>
      </c>
      <c r="C77" s="4" t="s">
        <v>5</v>
      </c>
      <c r="D77" s="6">
        <v>3362736</v>
      </c>
      <c r="E77" s="4" t="s">
        <v>5</v>
      </c>
      <c r="F77" s="4" t="s">
        <v>5</v>
      </c>
      <c r="G77" s="4" t="s">
        <v>5</v>
      </c>
    </row>
    <row r="78" spans="1:7">
      <c r="A78" s="3" t="s">
        <v>1497</v>
      </c>
      <c r="B78" s="4" t="s">
        <v>5</v>
      </c>
      <c r="C78" s="4" t="s">
        <v>5</v>
      </c>
      <c r="D78" s="4" t="s">
        <v>5</v>
      </c>
      <c r="E78" s="4" t="s">
        <v>5</v>
      </c>
      <c r="F78" s="4" t="s">
        <v>5</v>
      </c>
      <c r="G78" s="4" t="s">
        <v>5</v>
      </c>
    </row>
    <row r="79" spans="1:7">
      <c r="A79" s="2" t="s">
        <v>47</v>
      </c>
      <c r="B79" s="4">
        <v>0</v>
      </c>
      <c r="C79" s="4" t="s">
        <v>5</v>
      </c>
      <c r="D79" s="6">
        <v>10341</v>
      </c>
      <c r="E79" s="4" t="s">
        <v>5</v>
      </c>
      <c r="F79" s="4" t="s">
        <v>5</v>
      </c>
      <c r="G79" s="4" t="s">
        <v>5</v>
      </c>
    </row>
    <row r="80" spans="1:7" ht="30">
      <c r="A80" s="2" t="s">
        <v>52</v>
      </c>
      <c r="B80" s="4" t="s">
        <v>5</v>
      </c>
      <c r="C80" s="4" t="s">
        <v>5</v>
      </c>
      <c r="D80" s="4">
        <v>0</v>
      </c>
      <c r="E80" s="4" t="s">
        <v>5</v>
      </c>
      <c r="F80" s="4" t="s">
        <v>5</v>
      </c>
      <c r="G80" s="4" t="s">
        <v>5</v>
      </c>
    </row>
    <row r="81" spans="1:7">
      <c r="A81" s="2" t="s">
        <v>46</v>
      </c>
      <c r="B81" s="6">
        <v>214282</v>
      </c>
      <c r="C81" s="4" t="s">
        <v>5</v>
      </c>
      <c r="D81" s="6">
        <v>208399</v>
      </c>
      <c r="E81" s="4" t="s">
        <v>5</v>
      </c>
      <c r="F81" s="4" t="s">
        <v>5</v>
      </c>
      <c r="G81" s="4" t="s">
        <v>5</v>
      </c>
    </row>
    <row r="82" spans="1:7" ht="30">
      <c r="A82" s="2" t="s">
        <v>53</v>
      </c>
      <c r="B82" s="4" t="s">
        <v>5</v>
      </c>
      <c r="C82" s="4" t="s">
        <v>5</v>
      </c>
      <c r="D82" s="4">
        <v>0</v>
      </c>
      <c r="E82" s="4" t="s">
        <v>5</v>
      </c>
      <c r="F82" s="4" t="s">
        <v>5</v>
      </c>
      <c r="G82" s="4" t="s">
        <v>5</v>
      </c>
    </row>
    <row r="83" spans="1:7">
      <c r="A83" s="2" t="s">
        <v>869</v>
      </c>
      <c r="B83" s="4">
        <v>0</v>
      </c>
      <c r="C83" s="4" t="s">
        <v>5</v>
      </c>
      <c r="D83" s="4">
        <v>0</v>
      </c>
      <c r="E83" s="4" t="s">
        <v>5</v>
      </c>
      <c r="F83" s="4" t="s">
        <v>5</v>
      </c>
      <c r="G83" s="4" t="s">
        <v>5</v>
      </c>
    </row>
    <row r="84" spans="1:7" ht="30">
      <c r="A84" s="2" t="s">
        <v>55</v>
      </c>
      <c r="B84" s="4">
        <v>0</v>
      </c>
      <c r="C84" s="4" t="s">
        <v>5</v>
      </c>
      <c r="D84" s="4">
        <v>0</v>
      </c>
      <c r="E84" s="4" t="s">
        <v>5</v>
      </c>
      <c r="F84" s="4" t="s">
        <v>5</v>
      </c>
      <c r="G84" s="4" t="s">
        <v>5</v>
      </c>
    </row>
    <row r="85" spans="1:7">
      <c r="A85" s="2" t="s">
        <v>873</v>
      </c>
      <c r="B85" s="6">
        <v>186586</v>
      </c>
      <c r="C85" s="4" t="s">
        <v>5</v>
      </c>
      <c r="D85" s="6">
        <v>185717</v>
      </c>
      <c r="E85" s="4" t="s">
        <v>5</v>
      </c>
      <c r="F85" s="4" t="s">
        <v>5</v>
      </c>
      <c r="G85" s="4" t="s">
        <v>5</v>
      </c>
    </row>
    <row r="86" spans="1:7">
      <c r="A86" s="2" t="s">
        <v>907</v>
      </c>
      <c r="B86" s="4" t="s">
        <v>5</v>
      </c>
      <c r="C86" s="4" t="s">
        <v>5</v>
      </c>
      <c r="D86" s="4" t="s">
        <v>5</v>
      </c>
      <c r="E86" s="4" t="s">
        <v>5</v>
      </c>
      <c r="F86" s="4" t="s">
        <v>5</v>
      </c>
      <c r="G86" s="4">
        <v>0</v>
      </c>
    </row>
    <row r="87" spans="1:7">
      <c r="A87" s="2" t="s">
        <v>376</v>
      </c>
      <c r="B87" s="6">
        <v>31124</v>
      </c>
      <c r="C87" s="4" t="s">
        <v>5</v>
      </c>
      <c r="D87" s="6">
        <v>31128</v>
      </c>
      <c r="E87" s="4" t="s">
        <v>5</v>
      </c>
      <c r="F87" s="4" t="s">
        <v>5</v>
      </c>
      <c r="G87" s="4" t="s">
        <v>5</v>
      </c>
    </row>
    <row r="88" spans="1:7">
      <c r="A88" s="2" t="s">
        <v>64</v>
      </c>
      <c r="B88" s="6">
        <v>2736895</v>
      </c>
      <c r="C88" s="4" t="s">
        <v>5</v>
      </c>
      <c r="D88" s="6">
        <v>2756184</v>
      </c>
      <c r="E88" s="4" t="s">
        <v>5</v>
      </c>
      <c r="F88" s="4" t="s">
        <v>5</v>
      </c>
      <c r="G88" s="4" t="s">
        <v>5</v>
      </c>
    </row>
    <row r="89" spans="1:7">
      <c r="A89" s="2" t="s">
        <v>876</v>
      </c>
      <c r="B89" s="6">
        <v>279298</v>
      </c>
      <c r="C89" s="4" t="s">
        <v>5</v>
      </c>
      <c r="D89" s="6">
        <v>170967</v>
      </c>
      <c r="E89" s="4" t="s">
        <v>5</v>
      </c>
      <c r="F89" s="4" t="s">
        <v>5</v>
      </c>
      <c r="G89" s="4" t="s">
        <v>5</v>
      </c>
    </row>
    <row r="90" spans="1:7" ht="30">
      <c r="A90" s="2" t="s">
        <v>379</v>
      </c>
      <c r="B90" s="4">
        <v>0</v>
      </c>
      <c r="C90" s="4" t="s">
        <v>5</v>
      </c>
      <c r="D90" s="4">
        <v>0</v>
      </c>
      <c r="E90" s="4" t="s">
        <v>5</v>
      </c>
      <c r="F90" s="4" t="s">
        <v>5</v>
      </c>
      <c r="G90" s="4" t="s">
        <v>5</v>
      </c>
    </row>
    <row r="91" spans="1:7" ht="30">
      <c r="A91" s="2" t="s">
        <v>67</v>
      </c>
      <c r="B91" s="6">
        <v>3047317</v>
      </c>
      <c r="C91" s="4" t="s">
        <v>5</v>
      </c>
      <c r="D91" s="6">
        <v>2958279</v>
      </c>
      <c r="E91" s="4" t="s">
        <v>5</v>
      </c>
      <c r="F91" s="4" t="s">
        <v>5</v>
      </c>
      <c r="G91" s="4" t="s">
        <v>5</v>
      </c>
    </row>
    <row r="92" spans="1:7">
      <c r="A92" s="2" t="s">
        <v>68</v>
      </c>
      <c r="B92" s="4">
        <v>0</v>
      </c>
      <c r="C92" s="4" t="s">
        <v>5</v>
      </c>
      <c r="D92" s="4">
        <v>0</v>
      </c>
      <c r="E92" s="4" t="s">
        <v>5</v>
      </c>
      <c r="F92" s="4" t="s">
        <v>5</v>
      </c>
      <c r="G92" s="4" t="s">
        <v>5</v>
      </c>
    </row>
    <row r="93" spans="1:7">
      <c r="A93" s="2" t="s">
        <v>69</v>
      </c>
      <c r="B93" s="6">
        <v>3047317</v>
      </c>
      <c r="C93" s="4" t="s">
        <v>5</v>
      </c>
      <c r="D93" s="6">
        <v>2958279</v>
      </c>
      <c r="E93" s="4" t="s">
        <v>5</v>
      </c>
      <c r="F93" s="4" t="s">
        <v>5</v>
      </c>
      <c r="G93" s="4" t="s">
        <v>5</v>
      </c>
    </row>
    <row r="94" spans="1:7" ht="30">
      <c r="A94" s="2" t="s">
        <v>70</v>
      </c>
      <c r="B94" s="6">
        <v>3448185</v>
      </c>
      <c r="C94" s="4" t="s">
        <v>5</v>
      </c>
      <c r="D94" s="6">
        <v>3362736</v>
      </c>
      <c r="E94" s="4" t="s">
        <v>5</v>
      </c>
      <c r="F94" s="4" t="s">
        <v>5</v>
      </c>
      <c r="G94" s="4" t="s">
        <v>5</v>
      </c>
    </row>
    <row r="95" spans="1:7" ht="30">
      <c r="A95" s="2" t="s">
        <v>1499</v>
      </c>
      <c r="B95" s="4" t="s">
        <v>5</v>
      </c>
      <c r="C95" s="4" t="s">
        <v>5</v>
      </c>
      <c r="D95" s="4" t="s">
        <v>5</v>
      </c>
      <c r="E95" s="4" t="s">
        <v>5</v>
      </c>
      <c r="F95" s="4" t="s">
        <v>5</v>
      </c>
      <c r="G95" s="4" t="s">
        <v>5</v>
      </c>
    </row>
    <row r="96" spans="1:7">
      <c r="A96" s="3" t="s">
        <v>323</v>
      </c>
      <c r="B96" s="4" t="s">
        <v>5</v>
      </c>
      <c r="C96" s="4" t="s">
        <v>5</v>
      </c>
      <c r="D96" s="4" t="s">
        <v>5</v>
      </c>
      <c r="E96" s="4" t="s">
        <v>5</v>
      </c>
      <c r="F96" s="4" t="s">
        <v>5</v>
      </c>
      <c r="G96" s="4" t="s">
        <v>5</v>
      </c>
    </row>
    <row r="97" spans="1:7">
      <c r="A97" s="2" t="s">
        <v>28</v>
      </c>
      <c r="B97" s="6">
        <v>30866</v>
      </c>
      <c r="C97" s="6">
        <v>30866</v>
      </c>
      <c r="D97" s="6">
        <v>36619</v>
      </c>
      <c r="E97" s="4" t="s">
        <v>5</v>
      </c>
      <c r="F97" s="6">
        <v>192177</v>
      </c>
      <c r="G97" s="6">
        <v>3279</v>
      </c>
    </row>
    <row r="98" spans="1:7">
      <c r="A98" s="2" t="s">
        <v>324</v>
      </c>
      <c r="B98" s="6">
        <v>37657</v>
      </c>
      <c r="C98" s="4" t="s">
        <v>5</v>
      </c>
      <c r="D98" s="6">
        <v>32460</v>
      </c>
      <c r="E98" s="4" t="s">
        <v>5</v>
      </c>
      <c r="F98" s="4" t="s">
        <v>5</v>
      </c>
      <c r="G98" s="4" t="s">
        <v>5</v>
      </c>
    </row>
    <row r="99" spans="1:7" ht="30">
      <c r="A99" s="2" t="s">
        <v>35</v>
      </c>
      <c r="B99" s="4" t="s">
        <v>5</v>
      </c>
      <c r="C99" s="4" t="s">
        <v>5</v>
      </c>
      <c r="D99" s="4">
        <v>685</v>
      </c>
      <c r="E99" s="4" t="s">
        <v>5</v>
      </c>
      <c r="F99" s="4" t="s">
        <v>5</v>
      </c>
      <c r="G99" s="4" t="s">
        <v>5</v>
      </c>
    </row>
    <row r="100" spans="1:7">
      <c r="A100" s="2" t="s">
        <v>37</v>
      </c>
      <c r="B100" s="6">
        <v>448036</v>
      </c>
      <c r="C100" s="4" t="s">
        <v>5</v>
      </c>
      <c r="D100" s="6">
        <v>462986</v>
      </c>
      <c r="E100" s="4" t="s">
        <v>5</v>
      </c>
      <c r="F100" s="4" t="s">
        <v>5</v>
      </c>
      <c r="G100" s="4" t="s">
        <v>5</v>
      </c>
    </row>
    <row r="101" spans="1:7">
      <c r="A101" s="2" t="s">
        <v>38</v>
      </c>
      <c r="B101" s="4" t="s">
        <v>5</v>
      </c>
      <c r="C101" s="4" t="s">
        <v>5</v>
      </c>
      <c r="D101" s="4">
        <v>0</v>
      </c>
      <c r="E101" s="4" t="s">
        <v>5</v>
      </c>
      <c r="F101" s="4" t="s">
        <v>5</v>
      </c>
      <c r="G101" s="4" t="s">
        <v>5</v>
      </c>
    </row>
    <row r="102" spans="1:7">
      <c r="A102" s="2" t="s">
        <v>860</v>
      </c>
      <c r="B102" s="6">
        <v>8213</v>
      </c>
      <c r="C102" s="4" t="s">
        <v>5</v>
      </c>
      <c r="D102" s="6">
        <v>4103</v>
      </c>
      <c r="E102" s="4" t="s">
        <v>5</v>
      </c>
      <c r="F102" s="4" t="s">
        <v>5</v>
      </c>
      <c r="G102" s="4" t="s">
        <v>5</v>
      </c>
    </row>
    <row r="103" spans="1:7">
      <c r="A103" s="2" t="s">
        <v>862</v>
      </c>
      <c r="B103" s="6">
        <v>47096</v>
      </c>
      <c r="C103" s="4" t="s">
        <v>5</v>
      </c>
      <c r="D103" s="4">
        <v>10</v>
      </c>
      <c r="E103" s="4" t="s">
        <v>5</v>
      </c>
      <c r="F103" s="4" t="s">
        <v>5</v>
      </c>
      <c r="G103" s="4" t="s">
        <v>5</v>
      </c>
    </row>
    <row r="104" spans="1:7">
      <c r="A104" s="2" t="s">
        <v>41</v>
      </c>
      <c r="B104" s="6">
        <v>79411</v>
      </c>
      <c r="C104" s="4" t="s">
        <v>5</v>
      </c>
      <c r="D104" s="6">
        <v>81846</v>
      </c>
      <c r="E104" s="4" t="s">
        <v>5</v>
      </c>
      <c r="F104" s="4" t="s">
        <v>5</v>
      </c>
      <c r="G104" s="4" t="s">
        <v>5</v>
      </c>
    </row>
    <row r="105" spans="1:7">
      <c r="A105" s="2" t="s">
        <v>42</v>
      </c>
      <c r="B105" s="6">
        <v>556060</v>
      </c>
      <c r="C105" s="4" t="s">
        <v>5</v>
      </c>
      <c r="D105" s="6">
        <v>589845</v>
      </c>
      <c r="E105" s="4" t="s">
        <v>5</v>
      </c>
      <c r="F105" s="4" t="s">
        <v>5</v>
      </c>
      <c r="G105" s="4" t="s">
        <v>5</v>
      </c>
    </row>
    <row r="106" spans="1:7">
      <c r="A106" s="2" t="s">
        <v>43</v>
      </c>
      <c r="B106" s="6">
        <v>482134</v>
      </c>
      <c r="C106" s="4" t="s">
        <v>5</v>
      </c>
      <c r="D106" s="6">
        <v>482134</v>
      </c>
      <c r="E106" s="4" t="s">
        <v>5</v>
      </c>
      <c r="F106" s="4" t="s">
        <v>5</v>
      </c>
      <c r="G106" s="4" t="s">
        <v>5</v>
      </c>
    </row>
    <row r="107" spans="1:7">
      <c r="A107" s="2" t="s">
        <v>368</v>
      </c>
      <c r="B107" s="4" t="s">
        <v>5</v>
      </c>
      <c r="C107" s="4" t="s">
        <v>5</v>
      </c>
      <c r="D107" s="6">
        <v>37684</v>
      </c>
      <c r="E107" s="4" t="s">
        <v>5</v>
      </c>
      <c r="F107" s="4" t="s">
        <v>5</v>
      </c>
      <c r="G107" s="4" t="s">
        <v>5</v>
      </c>
    </row>
    <row r="108" spans="1:7">
      <c r="A108" s="2" t="s">
        <v>45</v>
      </c>
      <c r="B108" s="6">
        <v>1689473</v>
      </c>
      <c r="C108" s="4" t="s">
        <v>5</v>
      </c>
      <c r="D108" s="6">
        <v>1728372</v>
      </c>
      <c r="E108" s="4" t="s">
        <v>5</v>
      </c>
      <c r="F108" s="4" t="s">
        <v>5</v>
      </c>
      <c r="G108" s="4" t="s">
        <v>5</v>
      </c>
    </row>
    <row r="109" spans="1:7">
      <c r="A109" s="3" t="s">
        <v>1497</v>
      </c>
      <c r="B109" s="4" t="s">
        <v>5</v>
      </c>
      <c r="C109" s="4" t="s">
        <v>5</v>
      </c>
      <c r="D109" s="4" t="s">
        <v>5</v>
      </c>
      <c r="E109" s="4" t="s">
        <v>5</v>
      </c>
      <c r="F109" s="4" t="s">
        <v>5</v>
      </c>
      <c r="G109" s="4" t="s">
        <v>5</v>
      </c>
    </row>
    <row r="110" spans="1:7">
      <c r="A110" s="2" t="s">
        <v>47</v>
      </c>
      <c r="B110" s="6">
        <v>8259</v>
      </c>
      <c r="C110" s="4" t="s">
        <v>5</v>
      </c>
      <c r="D110" s="6">
        <v>8729</v>
      </c>
      <c r="E110" s="4" t="s">
        <v>5</v>
      </c>
      <c r="F110" s="4" t="s">
        <v>5</v>
      </c>
      <c r="G110" s="4" t="s">
        <v>5</v>
      </c>
    </row>
    <row r="111" spans="1:7" ht="30">
      <c r="A111" s="2" t="s">
        <v>52</v>
      </c>
      <c r="B111" s="4" t="s">
        <v>5</v>
      </c>
      <c r="C111" s="4" t="s">
        <v>5</v>
      </c>
      <c r="D111" s="4">
        <v>0</v>
      </c>
      <c r="E111" s="4" t="s">
        <v>5</v>
      </c>
      <c r="F111" s="4" t="s">
        <v>5</v>
      </c>
      <c r="G111" s="4" t="s">
        <v>5</v>
      </c>
    </row>
    <row r="112" spans="1:7">
      <c r="A112" s="2" t="s">
        <v>46</v>
      </c>
      <c r="B112" s="6">
        <v>68169</v>
      </c>
      <c r="C112" s="4" t="s">
        <v>5</v>
      </c>
      <c r="D112" s="6">
        <v>79928</v>
      </c>
      <c r="E112" s="4" t="s">
        <v>5</v>
      </c>
      <c r="F112" s="4" t="s">
        <v>5</v>
      </c>
      <c r="G112" s="4" t="s">
        <v>5</v>
      </c>
    </row>
    <row r="113" spans="1:7" ht="30">
      <c r="A113" s="2" t="s">
        <v>53</v>
      </c>
      <c r="B113" s="4" t="s">
        <v>5</v>
      </c>
      <c r="C113" s="4" t="s">
        <v>5</v>
      </c>
      <c r="D113" s="6">
        <v>70864</v>
      </c>
      <c r="E113" s="4" t="s">
        <v>5</v>
      </c>
      <c r="F113" s="4" t="s">
        <v>5</v>
      </c>
      <c r="G113" s="4" t="s">
        <v>5</v>
      </c>
    </row>
    <row r="114" spans="1:7">
      <c r="A114" s="2" t="s">
        <v>869</v>
      </c>
      <c r="B114" s="6">
        <v>125398</v>
      </c>
      <c r="C114" s="4" t="s">
        <v>5</v>
      </c>
      <c r="D114" s="6">
        <v>58198</v>
      </c>
      <c r="E114" s="4" t="s">
        <v>5</v>
      </c>
      <c r="F114" s="4" t="s">
        <v>5</v>
      </c>
      <c r="G114" s="4" t="s">
        <v>5</v>
      </c>
    </row>
    <row r="115" spans="1:7" ht="30">
      <c r="A115" s="2" t="s">
        <v>55</v>
      </c>
      <c r="B115" s="6">
        <v>1293995</v>
      </c>
      <c r="C115" s="4" t="s">
        <v>5</v>
      </c>
      <c r="D115" s="6">
        <v>1311295</v>
      </c>
      <c r="E115" s="4" t="s">
        <v>5</v>
      </c>
      <c r="F115" s="4" t="s">
        <v>5</v>
      </c>
      <c r="G115" s="4" t="s">
        <v>5</v>
      </c>
    </row>
    <row r="116" spans="1:7">
      <c r="A116" s="2" t="s">
        <v>873</v>
      </c>
      <c r="B116" s="6">
        <v>47832</v>
      </c>
      <c r="C116" s="4" t="s">
        <v>5</v>
      </c>
      <c r="D116" s="6">
        <v>41289</v>
      </c>
      <c r="E116" s="4" t="s">
        <v>5</v>
      </c>
      <c r="F116" s="4" t="s">
        <v>5</v>
      </c>
      <c r="G116" s="4" t="s">
        <v>5</v>
      </c>
    </row>
    <row r="117" spans="1:7">
      <c r="A117" s="2" t="s">
        <v>907</v>
      </c>
      <c r="B117" s="4" t="s">
        <v>5</v>
      </c>
      <c r="C117" s="4" t="s">
        <v>5</v>
      </c>
      <c r="D117" s="4" t="s">
        <v>5</v>
      </c>
      <c r="E117" s="4" t="s">
        <v>5</v>
      </c>
      <c r="F117" s="4" t="s">
        <v>5</v>
      </c>
      <c r="G117" s="4">
        <v>0</v>
      </c>
    </row>
    <row r="118" spans="1:7">
      <c r="A118" s="2" t="s">
        <v>376</v>
      </c>
      <c r="B118" s="4">
        <v>0</v>
      </c>
      <c r="C118" s="4" t="s">
        <v>5</v>
      </c>
      <c r="D118" s="4">
        <v>0</v>
      </c>
      <c r="E118" s="4" t="s">
        <v>5</v>
      </c>
      <c r="F118" s="4" t="s">
        <v>5</v>
      </c>
      <c r="G118" s="4" t="s">
        <v>5</v>
      </c>
    </row>
    <row r="119" spans="1:7">
      <c r="A119" s="2" t="s">
        <v>64</v>
      </c>
      <c r="B119" s="6">
        <v>244003</v>
      </c>
      <c r="C119" s="4" t="s">
        <v>5</v>
      </c>
      <c r="D119" s="6">
        <v>250504</v>
      </c>
      <c r="E119" s="4" t="s">
        <v>5</v>
      </c>
      <c r="F119" s="4" t="s">
        <v>5</v>
      </c>
      <c r="G119" s="4" t="s">
        <v>5</v>
      </c>
    </row>
    <row r="120" spans="1:7">
      <c r="A120" s="2" t="s">
        <v>876</v>
      </c>
      <c r="B120" s="6">
        <v>-97388</v>
      </c>
      <c r="C120" s="4" t="s">
        <v>5</v>
      </c>
      <c r="D120" s="6">
        <v>-91473</v>
      </c>
      <c r="E120" s="4" t="s">
        <v>5</v>
      </c>
      <c r="F120" s="4" t="s">
        <v>5</v>
      </c>
      <c r="G120" s="4" t="s">
        <v>5</v>
      </c>
    </row>
    <row r="121" spans="1:7" ht="30">
      <c r="A121" s="2" t="s">
        <v>379</v>
      </c>
      <c r="B121" s="4">
        <v>-795</v>
      </c>
      <c r="C121" s="4" t="s">
        <v>5</v>
      </c>
      <c r="D121" s="4">
        <v>-962</v>
      </c>
      <c r="E121" s="4" t="s">
        <v>5</v>
      </c>
      <c r="F121" s="4" t="s">
        <v>5</v>
      </c>
      <c r="G121" s="4" t="s">
        <v>5</v>
      </c>
    </row>
    <row r="122" spans="1:7" ht="30">
      <c r="A122" s="2" t="s">
        <v>67</v>
      </c>
      <c r="B122" s="6">
        <v>145820</v>
      </c>
      <c r="C122" s="4" t="s">
        <v>5</v>
      </c>
      <c r="D122" s="6">
        <v>158069</v>
      </c>
      <c r="E122" s="4" t="s">
        <v>5</v>
      </c>
      <c r="F122" s="4" t="s">
        <v>5</v>
      </c>
      <c r="G122" s="4" t="s">
        <v>5</v>
      </c>
    </row>
    <row r="123" spans="1:7">
      <c r="A123" s="2" t="s">
        <v>68</v>
      </c>
      <c r="B123" s="4">
        <v>0</v>
      </c>
      <c r="C123" s="4" t="s">
        <v>5</v>
      </c>
      <c r="D123" s="4">
        <v>0</v>
      </c>
      <c r="E123" s="4" t="s">
        <v>5</v>
      </c>
      <c r="F123" s="4" t="s">
        <v>5</v>
      </c>
      <c r="G123" s="4" t="s">
        <v>5</v>
      </c>
    </row>
    <row r="124" spans="1:7">
      <c r="A124" s="2" t="s">
        <v>69</v>
      </c>
      <c r="B124" s="6">
        <v>145820</v>
      </c>
      <c r="C124" s="4" t="s">
        <v>5</v>
      </c>
      <c r="D124" s="6">
        <v>158069</v>
      </c>
      <c r="E124" s="4" t="s">
        <v>5</v>
      </c>
      <c r="F124" s="4" t="s">
        <v>5</v>
      </c>
      <c r="G124" s="4" t="s">
        <v>5</v>
      </c>
    </row>
    <row r="125" spans="1:7" ht="30">
      <c r="A125" s="2" t="s">
        <v>70</v>
      </c>
      <c r="B125" s="6">
        <v>1689473</v>
      </c>
      <c r="C125" s="4" t="s">
        <v>5</v>
      </c>
      <c r="D125" s="6">
        <v>1728372</v>
      </c>
      <c r="E125" s="4" t="s">
        <v>5</v>
      </c>
      <c r="F125" s="4" t="s">
        <v>5</v>
      </c>
      <c r="G125" s="4" t="s">
        <v>5</v>
      </c>
    </row>
    <row r="126" spans="1:7" ht="30">
      <c r="A126" s="2" t="s">
        <v>1500</v>
      </c>
      <c r="B126" s="4" t="s">
        <v>5</v>
      </c>
      <c r="C126" s="4" t="s">
        <v>5</v>
      </c>
      <c r="D126" s="4" t="s">
        <v>5</v>
      </c>
      <c r="E126" s="4" t="s">
        <v>5</v>
      </c>
      <c r="F126" s="4" t="s">
        <v>5</v>
      </c>
      <c r="G126" s="4" t="s">
        <v>5</v>
      </c>
    </row>
    <row r="127" spans="1:7">
      <c r="A127" s="3" t="s">
        <v>323</v>
      </c>
      <c r="B127" s="4" t="s">
        <v>5</v>
      </c>
      <c r="C127" s="4" t="s">
        <v>5</v>
      </c>
      <c r="D127" s="4" t="s">
        <v>5</v>
      </c>
      <c r="E127" s="4" t="s">
        <v>5</v>
      </c>
      <c r="F127" s="4" t="s">
        <v>5</v>
      </c>
      <c r="G127" s="4" t="s">
        <v>5</v>
      </c>
    </row>
    <row r="128" spans="1:7">
      <c r="A128" s="2" t="s">
        <v>28</v>
      </c>
      <c r="B128" s="6">
        <v>35450</v>
      </c>
      <c r="C128" s="6">
        <v>35450</v>
      </c>
      <c r="D128" s="6">
        <v>34692</v>
      </c>
      <c r="E128" s="4" t="s">
        <v>5</v>
      </c>
      <c r="F128" s="6">
        <v>32740</v>
      </c>
      <c r="G128" s="6">
        <v>46263</v>
      </c>
    </row>
    <row r="129" spans="1:7">
      <c r="A129" s="2" t="s">
        <v>324</v>
      </c>
      <c r="B129" s="6">
        <v>45955</v>
      </c>
      <c r="C129" s="4" t="s">
        <v>5</v>
      </c>
      <c r="D129" s="6">
        <v>50751</v>
      </c>
      <c r="E129" s="4" t="s">
        <v>5</v>
      </c>
      <c r="F129" s="4" t="s">
        <v>5</v>
      </c>
      <c r="G129" s="4" t="s">
        <v>5</v>
      </c>
    </row>
    <row r="130" spans="1:7" ht="30">
      <c r="A130" s="2" t="s">
        <v>35</v>
      </c>
      <c r="B130" s="4" t="s">
        <v>5</v>
      </c>
      <c r="C130" s="4" t="s">
        <v>5</v>
      </c>
      <c r="D130" s="4">
        <v>0</v>
      </c>
      <c r="E130" s="4" t="s">
        <v>5</v>
      </c>
      <c r="F130" s="4" t="s">
        <v>5</v>
      </c>
      <c r="G130" s="4" t="s">
        <v>5</v>
      </c>
    </row>
    <row r="131" spans="1:7">
      <c r="A131" s="2" t="s">
        <v>37</v>
      </c>
      <c r="B131" s="6">
        <v>1174817</v>
      </c>
      <c r="C131" s="4" t="s">
        <v>5</v>
      </c>
      <c r="D131" s="6">
        <v>1365708</v>
      </c>
      <c r="E131" s="4" t="s">
        <v>5</v>
      </c>
      <c r="F131" s="4" t="s">
        <v>5</v>
      </c>
      <c r="G131" s="4" t="s">
        <v>5</v>
      </c>
    </row>
    <row r="132" spans="1:7">
      <c r="A132" s="2" t="s">
        <v>38</v>
      </c>
      <c r="B132" s="4" t="s">
        <v>5</v>
      </c>
      <c r="C132" s="4" t="s">
        <v>5</v>
      </c>
      <c r="D132" s="4">
        <v>0</v>
      </c>
      <c r="E132" s="4" t="s">
        <v>5</v>
      </c>
      <c r="F132" s="4" t="s">
        <v>5</v>
      </c>
      <c r="G132" s="4" t="s">
        <v>5</v>
      </c>
    </row>
    <row r="133" spans="1:7">
      <c r="A133" s="2" t="s">
        <v>860</v>
      </c>
      <c r="B133" s="4">
        <v>311</v>
      </c>
      <c r="C133" s="4" t="s">
        <v>5</v>
      </c>
      <c r="D133" s="4">
        <v>0</v>
      </c>
      <c r="E133" s="4" t="s">
        <v>5</v>
      </c>
      <c r="F133" s="4" t="s">
        <v>5</v>
      </c>
      <c r="G133" s="4" t="s">
        <v>5</v>
      </c>
    </row>
    <row r="134" spans="1:7">
      <c r="A134" s="2" t="s">
        <v>862</v>
      </c>
      <c r="B134" s="4">
        <v>0</v>
      </c>
      <c r="C134" s="4" t="s">
        <v>5</v>
      </c>
      <c r="D134" s="4">
        <v>-224</v>
      </c>
      <c r="E134" s="4" t="s">
        <v>5</v>
      </c>
      <c r="F134" s="4" t="s">
        <v>5</v>
      </c>
      <c r="G134" s="4" t="s">
        <v>5</v>
      </c>
    </row>
    <row r="135" spans="1:7">
      <c r="A135" s="2" t="s">
        <v>41</v>
      </c>
      <c r="B135" s="6">
        <v>14081</v>
      </c>
      <c r="C135" s="4" t="s">
        <v>5</v>
      </c>
      <c r="D135" s="6">
        <v>64748</v>
      </c>
      <c r="E135" s="4" t="s">
        <v>5</v>
      </c>
      <c r="F135" s="4" t="s">
        <v>5</v>
      </c>
      <c r="G135" s="4" t="s">
        <v>5</v>
      </c>
    </row>
    <row r="136" spans="1:7">
      <c r="A136" s="2" t="s">
        <v>42</v>
      </c>
      <c r="B136" s="6">
        <v>60344</v>
      </c>
      <c r="C136" s="4" t="s">
        <v>5</v>
      </c>
      <c r="D136" s="6">
        <v>61564</v>
      </c>
      <c r="E136" s="4" t="s">
        <v>5</v>
      </c>
      <c r="F136" s="4" t="s">
        <v>5</v>
      </c>
      <c r="G136" s="4" t="s">
        <v>5</v>
      </c>
    </row>
    <row r="137" spans="1:7">
      <c r="A137" s="2" t="s">
        <v>43</v>
      </c>
      <c r="B137" s="4">
        <v>0</v>
      </c>
      <c r="C137" s="4" t="s">
        <v>5</v>
      </c>
      <c r="D137" s="4">
        <v>0</v>
      </c>
      <c r="E137" s="4" t="s">
        <v>5</v>
      </c>
      <c r="F137" s="4" t="s">
        <v>5</v>
      </c>
      <c r="G137" s="4" t="s">
        <v>5</v>
      </c>
    </row>
    <row r="138" spans="1:7">
      <c r="A138" s="2" t="s">
        <v>368</v>
      </c>
      <c r="B138" s="4" t="s">
        <v>5</v>
      </c>
      <c r="C138" s="4" t="s">
        <v>5</v>
      </c>
      <c r="D138" s="4">
        <v>0</v>
      </c>
      <c r="E138" s="4" t="s">
        <v>5</v>
      </c>
      <c r="F138" s="4" t="s">
        <v>5</v>
      </c>
      <c r="G138" s="4" t="s">
        <v>5</v>
      </c>
    </row>
    <row r="139" spans="1:7">
      <c r="A139" s="2" t="s">
        <v>45</v>
      </c>
      <c r="B139" s="6">
        <v>1330958</v>
      </c>
      <c r="C139" s="4" t="s">
        <v>5</v>
      </c>
      <c r="D139" s="6">
        <v>1577239</v>
      </c>
      <c r="E139" s="4" t="s">
        <v>5</v>
      </c>
      <c r="F139" s="4" t="s">
        <v>5</v>
      </c>
      <c r="G139" s="4" t="s">
        <v>5</v>
      </c>
    </row>
    <row r="140" spans="1:7">
      <c r="A140" s="3" t="s">
        <v>1497</v>
      </c>
      <c r="B140" s="4" t="s">
        <v>5</v>
      </c>
      <c r="C140" s="4" t="s">
        <v>5</v>
      </c>
      <c r="D140" s="4" t="s">
        <v>5</v>
      </c>
      <c r="E140" s="4" t="s">
        <v>5</v>
      </c>
      <c r="F140" s="4" t="s">
        <v>5</v>
      </c>
      <c r="G140" s="4" t="s">
        <v>5</v>
      </c>
    </row>
    <row r="141" spans="1:7">
      <c r="A141" s="2" t="s">
        <v>47</v>
      </c>
      <c r="B141" s="4">
        <v>0</v>
      </c>
      <c r="C141" s="4" t="s">
        <v>5</v>
      </c>
      <c r="D141" s="4">
        <v>0</v>
      </c>
      <c r="E141" s="4" t="s">
        <v>5</v>
      </c>
      <c r="F141" s="4" t="s">
        <v>5</v>
      </c>
      <c r="G141" s="4" t="s">
        <v>5</v>
      </c>
    </row>
    <row r="142" spans="1:7" ht="30">
      <c r="A142" s="2" t="s">
        <v>52</v>
      </c>
      <c r="B142" s="4" t="s">
        <v>5</v>
      </c>
      <c r="C142" s="4" t="s">
        <v>5</v>
      </c>
      <c r="D142" s="6">
        <v>225113</v>
      </c>
      <c r="E142" s="4" t="s">
        <v>5</v>
      </c>
      <c r="F142" s="4" t="s">
        <v>5</v>
      </c>
      <c r="G142" s="4" t="s">
        <v>5</v>
      </c>
    </row>
    <row r="143" spans="1:7">
      <c r="A143" s="2" t="s">
        <v>46</v>
      </c>
      <c r="B143" s="6">
        <v>103274</v>
      </c>
      <c r="C143" s="4" t="s">
        <v>5</v>
      </c>
      <c r="D143" s="6">
        <v>109442</v>
      </c>
      <c r="E143" s="4" t="s">
        <v>5</v>
      </c>
      <c r="F143" s="4" t="s">
        <v>5</v>
      </c>
      <c r="G143" s="4" t="s">
        <v>5</v>
      </c>
    </row>
    <row r="144" spans="1:7" ht="30">
      <c r="A144" s="2" t="s">
        <v>53</v>
      </c>
      <c r="B144" s="4" t="s">
        <v>5</v>
      </c>
      <c r="C144" s="4" t="s">
        <v>5</v>
      </c>
      <c r="D144" s="4">
        <v>0</v>
      </c>
      <c r="E144" s="4" t="s">
        <v>5</v>
      </c>
      <c r="F144" s="4" t="s">
        <v>5</v>
      </c>
      <c r="G144" s="4" t="s">
        <v>5</v>
      </c>
    </row>
    <row r="145" spans="1:7">
      <c r="A145" s="2" t="s">
        <v>869</v>
      </c>
      <c r="B145" s="4">
        <v>103</v>
      </c>
      <c r="C145" s="4" t="s">
        <v>5</v>
      </c>
      <c r="D145" s="4">
        <v>0</v>
      </c>
      <c r="E145" s="4" t="s">
        <v>5</v>
      </c>
      <c r="F145" s="4" t="s">
        <v>5</v>
      </c>
      <c r="G145" s="4" t="s">
        <v>5</v>
      </c>
    </row>
    <row r="146" spans="1:7" ht="30">
      <c r="A146" s="2" t="s">
        <v>55</v>
      </c>
      <c r="B146" s="6">
        <v>753481</v>
      </c>
      <c r="C146" s="4" t="s">
        <v>5</v>
      </c>
      <c r="D146" s="6">
        <v>793324</v>
      </c>
      <c r="E146" s="4" t="s">
        <v>5</v>
      </c>
      <c r="F146" s="4" t="s">
        <v>5</v>
      </c>
      <c r="G146" s="4" t="s">
        <v>5</v>
      </c>
    </row>
    <row r="147" spans="1:7">
      <c r="A147" s="2" t="s">
        <v>873</v>
      </c>
      <c r="B147" s="6">
        <v>30925</v>
      </c>
      <c r="C147" s="4" t="s">
        <v>5</v>
      </c>
      <c r="D147" s="6">
        <v>36350</v>
      </c>
      <c r="E147" s="4" t="s">
        <v>5</v>
      </c>
      <c r="F147" s="4" t="s">
        <v>5</v>
      </c>
      <c r="G147" s="4" t="s">
        <v>5</v>
      </c>
    </row>
    <row r="148" spans="1:7">
      <c r="A148" s="2" t="s">
        <v>907</v>
      </c>
      <c r="B148" s="4" t="s">
        <v>5</v>
      </c>
      <c r="C148" s="4" t="s">
        <v>5</v>
      </c>
      <c r="D148" s="4" t="s">
        <v>5</v>
      </c>
      <c r="E148" s="4" t="s">
        <v>5</v>
      </c>
      <c r="F148" s="4" t="s">
        <v>5</v>
      </c>
      <c r="G148" s="4">
        <v>0</v>
      </c>
    </row>
    <row r="149" spans="1:7">
      <c r="A149" s="2" t="s">
        <v>376</v>
      </c>
      <c r="B149" s="4">
        <v>0</v>
      </c>
      <c r="C149" s="4" t="s">
        <v>5</v>
      </c>
      <c r="D149" s="4">
        <v>0</v>
      </c>
      <c r="E149" s="4" t="s">
        <v>5</v>
      </c>
      <c r="F149" s="4" t="s">
        <v>5</v>
      </c>
      <c r="G149" s="4" t="s">
        <v>5</v>
      </c>
    </row>
    <row r="150" spans="1:7">
      <c r="A150" s="2" t="s">
        <v>64</v>
      </c>
      <c r="B150" s="6">
        <v>480833</v>
      </c>
      <c r="C150" s="4" t="s">
        <v>5</v>
      </c>
      <c r="D150" s="6">
        <v>480833</v>
      </c>
      <c r="E150" s="4" t="s">
        <v>5</v>
      </c>
      <c r="F150" s="4" t="s">
        <v>5</v>
      </c>
      <c r="G150" s="4" t="s">
        <v>5</v>
      </c>
    </row>
    <row r="151" spans="1:7">
      <c r="A151" s="2" t="s">
        <v>876</v>
      </c>
      <c r="B151" s="6">
        <v>-37658</v>
      </c>
      <c r="C151" s="4" t="s">
        <v>5</v>
      </c>
      <c r="D151" s="6">
        <v>-67823</v>
      </c>
      <c r="E151" s="4" t="s">
        <v>5</v>
      </c>
      <c r="F151" s="4" t="s">
        <v>5</v>
      </c>
      <c r="G151" s="4" t="s">
        <v>5</v>
      </c>
    </row>
    <row r="152" spans="1:7" ht="30">
      <c r="A152" s="2" t="s">
        <v>379</v>
      </c>
      <c r="B152" s="4">
        <v>0</v>
      </c>
      <c r="C152" s="4" t="s">
        <v>5</v>
      </c>
      <c r="D152" s="4">
        <v>0</v>
      </c>
      <c r="E152" s="4" t="s">
        <v>5</v>
      </c>
      <c r="F152" s="4" t="s">
        <v>5</v>
      </c>
      <c r="G152" s="4" t="s">
        <v>5</v>
      </c>
    </row>
    <row r="153" spans="1:7" ht="30">
      <c r="A153" s="2" t="s">
        <v>67</v>
      </c>
      <c r="B153" s="6">
        <v>443175</v>
      </c>
      <c r="C153" s="4" t="s">
        <v>5</v>
      </c>
      <c r="D153" s="6">
        <v>413010</v>
      </c>
      <c r="E153" s="4" t="s">
        <v>5</v>
      </c>
      <c r="F153" s="4" t="s">
        <v>5</v>
      </c>
      <c r="G153" s="4" t="s">
        <v>5</v>
      </c>
    </row>
    <row r="154" spans="1:7">
      <c r="A154" s="2" t="s">
        <v>68</v>
      </c>
      <c r="B154" s="4">
        <v>0</v>
      </c>
      <c r="C154" s="4" t="s">
        <v>5</v>
      </c>
      <c r="D154" s="4">
        <v>0</v>
      </c>
      <c r="E154" s="4" t="s">
        <v>5</v>
      </c>
      <c r="F154" s="4" t="s">
        <v>5</v>
      </c>
      <c r="G154" s="4" t="s">
        <v>5</v>
      </c>
    </row>
    <row r="155" spans="1:7">
      <c r="A155" s="2" t="s">
        <v>69</v>
      </c>
      <c r="B155" s="6">
        <v>443175</v>
      </c>
      <c r="C155" s="4" t="s">
        <v>5</v>
      </c>
      <c r="D155" s="6">
        <v>413010</v>
      </c>
      <c r="E155" s="4" t="s">
        <v>5</v>
      </c>
      <c r="F155" s="4" t="s">
        <v>5</v>
      </c>
      <c r="G155" s="4" t="s">
        <v>5</v>
      </c>
    </row>
    <row r="156" spans="1:7" ht="30">
      <c r="A156" s="2" t="s">
        <v>70</v>
      </c>
      <c r="B156" s="6">
        <v>1330958</v>
      </c>
      <c r="C156" s="4" t="s">
        <v>5</v>
      </c>
      <c r="D156" s="6">
        <v>1577239</v>
      </c>
      <c r="E156" s="4" t="s">
        <v>5</v>
      </c>
      <c r="F156" s="4" t="s">
        <v>5</v>
      </c>
      <c r="G156" s="4" t="s">
        <v>5</v>
      </c>
    </row>
    <row r="157" spans="1:7">
      <c r="A157" s="2" t="s">
        <v>364</v>
      </c>
      <c r="B157" s="4" t="s">
        <v>5</v>
      </c>
      <c r="C157" s="4" t="s">
        <v>5</v>
      </c>
      <c r="D157" s="4" t="s">
        <v>5</v>
      </c>
      <c r="E157" s="4" t="s">
        <v>5</v>
      </c>
      <c r="F157" s="4" t="s">
        <v>5</v>
      </c>
      <c r="G157" s="4" t="s">
        <v>5</v>
      </c>
    </row>
    <row r="158" spans="1:7">
      <c r="A158" s="3" t="s">
        <v>323</v>
      </c>
      <c r="B158" s="4" t="s">
        <v>5</v>
      </c>
      <c r="C158" s="4" t="s">
        <v>5</v>
      </c>
      <c r="D158" s="4" t="s">
        <v>5</v>
      </c>
      <c r="E158" s="4" t="s">
        <v>5</v>
      </c>
      <c r="F158" s="4" t="s">
        <v>5</v>
      </c>
      <c r="G158" s="4" t="s">
        <v>5</v>
      </c>
    </row>
    <row r="159" spans="1:7">
      <c r="A159" s="2" t="s">
        <v>28</v>
      </c>
      <c r="B159" s="4">
        <v>0</v>
      </c>
      <c r="C159" s="4">
        <v>0</v>
      </c>
      <c r="D159" s="4">
        <v>0</v>
      </c>
      <c r="E159" s="4" t="s">
        <v>5</v>
      </c>
      <c r="F159" s="4">
        <v>0</v>
      </c>
      <c r="G159" s="4">
        <v>0</v>
      </c>
    </row>
    <row r="160" spans="1:7">
      <c r="A160" s="2" t="s">
        <v>324</v>
      </c>
      <c r="B160" s="4">
        <v>135</v>
      </c>
      <c r="C160" s="4" t="s">
        <v>5</v>
      </c>
      <c r="D160" s="6">
        <v>-3970</v>
      </c>
      <c r="E160" s="4" t="s">
        <v>5</v>
      </c>
      <c r="F160" s="4" t="s">
        <v>5</v>
      </c>
      <c r="G160" s="4" t="s">
        <v>5</v>
      </c>
    </row>
    <row r="161" spans="1:7" ht="30">
      <c r="A161" s="2" t="s">
        <v>35</v>
      </c>
      <c r="B161" s="4" t="s">
        <v>5</v>
      </c>
      <c r="C161" s="4" t="s">
        <v>5</v>
      </c>
      <c r="D161" s="4">
        <v>0</v>
      </c>
      <c r="E161" s="4" t="s">
        <v>5</v>
      </c>
      <c r="F161" s="4" t="s">
        <v>5</v>
      </c>
      <c r="G161" s="4" t="s">
        <v>5</v>
      </c>
    </row>
    <row r="162" spans="1:7">
      <c r="A162" s="2" t="s">
        <v>37</v>
      </c>
      <c r="B162" s="4">
        <v>0</v>
      </c>
      <c r="C162" s="4" t="s">
        <v>5</v>
      </c>
      <c r="D162" s="4">
        <v>0</v>
      </c>
      <c r="E162" s="4" t="s">
        <v>5</v>
      </c>
      <c r="F162" s="4" t="s">
        <v>5</v>
      </c>
      <c r="G162" s="4" t="s">
        <v>5</v>
      </c>
    </row>
    <row r="163" spans="1:7">
      <c r="A163" s="2" t="s">
        <v>38</v>
      </c>
      <c r="B163" s="4" t="s">
        <v>5</v>
      </c>
      <c r="C163" s="4" t="s">
        <v>5</v>
      </c>
      <c r="D163" s="4">
        <v>0</v>
      </c>
      <c r="E163" s="4" t="s">
        <v>5</v>
      </c>
      <c r="F163" s="4" t="s">
        <v>5</v>
      </c>
      <c r="G163" s="4" t="s">
        <v>5</v>
      </c>
    </row>
    <row r="164" spans="1:7">
      <c r="A164" s="2" t="s">
        <v>860</v>
      </c>
      <c r="B164" s="6">
        <v>-3435919</v>
      </c>
      <c r="C164" s="4" t="s">
        <v>5</v>
      </c>
      <c r="D164" s="6">
        <v>-3361005</v>
      </c>
      <c r="E164" s="4" t="s">
        <v>5</v>
      </c>
      <c r="F164" s="4" t="s">
        <v>5</v>
      </c>
      <c r="G164" s="4" t="s">
        <v>5</v>
      </c>
    </row>
    <row r="165" spans="1:7">
      <c r="A165" s="2" t="s">
        <v>862</v>
      </c>
      <c r="B165" s="6">
        <v>-611041</v>
      </c>
      <c r="C165" s="4" t="s">
        <v>5</v>
      </c>
      <c r="D165" s="6">
        <v>-130087</v>
      </c>
      <c r="E165" s="4" t="s">
        <v>5</v>
      </c>
      <c r="F165" s="4" t="s">
        <v>5</v>
      </c>
      <c r="G165" s="4" t="s">
        <v>5</v>
      </c>
    </row>
    <row r="166" spans="1:7">
      <c r="A166" s="2" t="s">
        <v>41</v>
      </c>
      <c r="B166" s="4">
        <v>0</v>
      </c>
      <c r="C166" s="4" t="s">
        <v>5</v>
      </c>
      <c r="D166" s="4">
        <v>0</v>
      </c>
      <c r="E166" s="4" t="s">
        <v>5</v>
      </c>
      <c r="F166" s="4" t="s">
        <v>5</v>
      </c>
      <c r="G166" s="4" t="s">
        <v>5</v>
      </c>
    </row>
    <row r="167" spans="1:7">
      <c r="A167" s="2" t="s">
        <v>42</v>
      </c>
      <c r="B167" s="4">
        <v>0</v>
      </c>
      <c r="C167" s="4" t="s">
        <v>5</v>
      </c>
      <c r="D167" s="4">
        <v>0</v>
      </c>
      <c r="E167" s="4" t="s">
        <v>5</v>
      </c>
      <c r="F167" s="4" t="s">
        <v>5</v>
      </c>
      <c r="G167" s="4" t="s">
        <v>5</v>
      </c>
    </row>
    <row r="168" spans="1:7">
      <c r="A168" s="2" t="s">
        <v>43</v>
      </c>
      <c r="B168" s="4">
        <v>0</v>
      </c>
      <c r="C168" s="4" t="s">
        <v>5</v>
      </c>
      <c r="D168" s="4">
        <v>0</v>
      </c>
      <c r="E168" s="4" t="s">
        <v>5</v>
      </c>
      <c r="F168" s="4" t="s">
        <v>5</v>
      </c>
      <c r="G168" s="4" t="s">
        <v>5</v>
      </c>
    </row>
    <row r="169" spans="1:7">
      <c r="A169" s="2" t="s">
        <v>368</v>
      </c>
      <c r="B169" s="4" t="s">
        <v>5</v>
      </c>
      <c r="C169" s="4" t="s">
        <v>5</v>
      </c>
      <c r="D169" s="4">
        <v>0</v>
      </c>
      <c r="E169" s="4" t="s">
        <v>5</v>
      </c>
      <c r="F169" s="4" t="s">
        <v>5</v>
      </c>
      <c r="G169" s="4" t="s">
        <v>5</v>
      </c>
    </row>
    <row r="170" spans="1:7">
      <c r="A170" s="2" t="s">
        <v>45</v>
      </c>
      <c r="B170" s="6">
        <v>-4046825</v>
      </c>
      <c r="C170" s="4" t="s">
        <v>5</v>
      </c>
      <c r="D170" s="6">
        <v>-3495062</v>
      </c>
      <c r="E170" s="4" t="s">
        <v>5</v>
      </c>
      <c r="F170" s="4" t="s">
        <v>5</v>
      </c>
      <c r="G170" s="4" t="s">
        <v>5</v>
      </c>
    </row>
    <row r="171" spans="1:7">
      <c r="A171" s="3" t="s">
        <v>1497</v>
      </c>
      <c r="B171" s="4" t="s">
        <v>5</v>
      </c>
      <c r="C171" s="4" t="s">
        <v>5</v>
      </c>
      <c r="D171" s="4" t="s">
        <v>5</v>
      </c>
      <c r="E171" s="4" t="s">
        <v>5</v>
      </c>
      <c r="F171" s="4" t="s">
        <v>5</v>
      </c>
      <c r="G171" s="4" t="s">
        <v>5</v>
      </c>
    </row>
    <row r="172" spans="1:7">
      <c r="A172" s="2" t="s">
        <v>47</v>
      </c>
      <c r="B172" s="4">
        <v>0</v>
      </c>
      <c r="C172" s="4" t="s">
        <v>5</v>
      </c>
      <c r="D172" s="4">
        <v>0</v>
      </c>
      <c r="E172" s="4" t="s">
        <v>5</v>
      </c>
      <c r="F172" s="4" t="s">
        <v>5</v>
      </c>
      <c r="G172" s="4" t="s">
        <v>5</v>
      </c>
    </row>
    <row r="173" spans="1:7" ht="30">
      <c r="A173" s="2" t="s">
        <v>52</v>
      </c>
      <c r="B173" s="4" t="s">
        <v>5</v>
      </c>
      <c r="C173" s="4" t="s">
        <v>5</v>
      </c>
      <c r="D173" s="4">
        <v>0</v>
      </c>
      <c r="E173" s="4" t="s">
        <v>5</v>
      </c>
      <c r="F173" s="4" t="s">
        <v>5</v>
      </c>
      <c r="G173" s="4" t="s">
        <v>5</v>
      </c>
    </row>
    <row r="174" spans="1:7">
      <c r="A174" s="2" t="s">
        <v>46</v>
      </c>
      <c r="B174" s="4">
        <v>-573</v>
      </c>
      <c r="C174" s="4" t="s">
        <v>5</v>
      </c>
      <c r="D174" s="4">
        <v>-873</v>
      </c>
      <c r="E174" s="4" t="s">
        <v>5</v>
      </c>
      <c r="F174" s="4" t="s">
        <v>5</v>
      </c>
      <c r="G174" s="4" t="s">
        <v>5</v>
      </c>
    </row>
    <row r="175" spans="1:7" ht="30">
      <c r="A175" s="2" t="s">
        <v>53</v>
      </c>
      <c r="B175" s="4" t="s">
        <v>5</v>
      </c>
      <c r="C175" s="4" t="s">
        <v>5</v>
      </c>
      <c r="D175" s="6">
        <v>-70000</v>
      </c>
      <c r="E175" s="4" t="s">
        <v>5</v>
      </c>
      <c r="F175" s="4" t="s">
        <v>5</v>
      </c>
      <c r="G175" s="4" t="s">
        <v>5</v>
      </c>
    </row>
    <row r="176" spans="1:7">
      <c r="A176" s="2" t="s">
        <v>869</v>
      </c>
      <c r="B176" s="6">
        <v>-610733</v>
      </c>
      <c r="C176" s="4" t="s">
        <v>5</v>
      </c>
      <c r="D176" s="6">
        <v>-58198</v>
      </c>
      <c r="E176" s="4" t="s">
        <v>5</v>
      </c>
      <c r="F176" s="4" t="s">
        <v>5</v>
      </c>
      <c r="G176" s="4" t="s">
        <v>5</v>
      </c>
    </row>
    <row r="177" spans="1:7" ht="30">
      <c r="A177" s="2" t="s">
        <v>55</v>
      </c>
      <c r="B177" s="4">
        <v>0</v>
      </c>
      <c r="C177" s="4" t="s">
        <v>5</v>
      </c>
      <c r="D177" s="4">
        <v>0</v>
      </c>
      <c r="E177" s="4" t="s">
        <v>5</v>
      </c>
      <c r="F177" s="4" t="s">
        <v>5</v>
      </c>
      <c r="G177" s="4" t="s">
        <v>5</v>
      </c>
    </row>
    <row r="178" spans="1:7">
      <c r="A178" s="2" t="s">
        <v>873</v>
      </c>
      <c r="B178" s="4">
        <v>92</v>
      </c>
      <c r="C178" s="4" t="s">
        <v>5</v>
      </c>
      <c r="D178" s="4">
        <v>31</v>
      </c>
      <c r="E178" s="4" t="s">
        <v>5</v>
      </c>
      <c r="F178" s="4" t="s">
        <v>5</v>
      </c>
      <c r="G178" s="4" t="s">
        <v>5</v>
      </c>
    </row>
    <row r="179" spans="1:7">
      <c r="A179" s="2" t="s">
        <v>907</v>
      </c>
      <c r="B179" s="4" t="s">
        <v>5</v>
      </c>
      <c r="C179" s="4" t="s">
        <v>5</v>
      </c>
      <c r="D179" s="4" t="s">
        <v>5</v>
      </c>
      <c r="E179" s="4" t="s">
        <v>5</v>
      </c>
      <c r="F179" s="4" t="s">
        <v>5</v>
      </c>
      <c r="G179" s="4" t="s">
        <v>60</v>
      </c>
    </row>
    <row r="180" spans="1:7">
      <c r="A180" s="2" t="s">
        <v>376</v>
      </c>
      <c r="B180" s="6">
        <v>-31124</v>
      </c>
      <c r="C180" s="4" t="s">
        <v>5</v>
      </c>
      <c r="D180" s="6">
        <v>-31128</v>
      </c>
      <c r="E180" s="4" t="s">
        <v>5</v>
      </c>
      <c r="F180" s="4" t="s">
        <v>5</v>
      </c>
      <c r="G180" s="4" t="s">
        <v>5</v>
      </c>
    </row>
    <row r="181" spans="1:7">
      <c r="A181" s="2" t="s">
        <v>64</v>
      </c>
      <c r="B181" s="6">
        <v>-3461731</v>
      </c>
      <c r="C181" s="4" t="s">
        <v>5</v>
      </c>
      <c r="D181" s="6">
        <v>-3487521</v>
      </c>
      <c r="E181" s="4" t="s">
        <v>5</v>
      </c>
      <c r="F181" s="4" t="s">
        <v>5</v>
      </c>
      <c r="G181" s="4" t="s">
        <v>5</v>
      </c>
    </row>
    <row r="182" spans="1:7">
      <c r="A182" s="2" t="s">
        <v>876</v>
      </c>
      <c r="B182" s="6">
        <v>-144252</v>
      </c>
      <c r="C182" s="4" t="s">
        <v>5</v>
      </c>
      <c r="D182" s="6">
        <v>-11671</v>
      </c>
      <c r="E182" s="4" t="s">
        <v>5</v>
      </c>
      <c r="F182" s="4" t="s">
        <v>5</v>
      </c>
      <c r="G182" s="4" t="s">
        <v>5</v>
      </c>
    </row>
    <row r="183" spans="1:7" ht="30">
      <c r="A183" s="2" t="s">
        <v>379</v>
      </c>
      <c r="B183" s="4">
        <v>795</v>
      </c>
      <c r="C183" s="4" t="s">
        <v>5</v>
      </c>
      <c r="D183" s="4">
        <v>962</v>
      </c>
      <c r="E183" s="4" t="s">
        <v>5</v>
      </c>
      <c r="F183" s="4" t="s">
        <v>5</v>
      </c>
      <c r="G183" s="4" t="s">
        <v>5</v>
      </c>
    </row>
    <row r="184" spans="1:7" ht="30">
      <c r="A184" s="2" t="s">
        <v>67</v>
      </c>
      <c r="B184" s="6">
        <v>-3636312</v>
      </c>
      <c r="C184" s="4" t="s">
        <v>5</v>
      </c>
      <c r="D184" s="6">
        <v>-3529358</v>
      </c>
      <c r="E184" s="4" t="s">
        <v>5</v>
      </c>
      <c r="F184" s="4" t="s">
        <v>5</v>
      </c>
      <c r="G184" s="4" t="s">
        <v>5</v>
      </c>
    </row>
    <row r="185" spans="1:7">
      <c r="A185" s="2" t="s">
        <v>68</v>
      </c>
      <c r="B185" s="6">
        <v>200701</v>
      </c>
      <c r="C185" s="4" t="s">
        <v>5</v>
      </c>
      <c r="D185" s="6">
        <v>163336</v>
      </c>
      <c r="E185" s="4" t="s">
        <v>5</v>
      </c>
      <c r="F185" s="4" t="s">
        <v>5</v>
      </c>
      <c r="G185" s="4" t="s">
        <v>5</v>
      </c>
    </row>
    <row r="186" spans="1:7">
      <c r="A186" s="2" t="s">
        <v>69</v>
      </c>
      <c r="B186" s="6">
        <v>-3435611</v>
      </c>
      <c r="C186" s="4" t="s">
        <v>5</v>
      </c>
      <c r="D186" s="6">
        <v>-3366022</v>
      </c>
      <c r="E186" s="4" t="s">
        <v>5</v>
      </c>
      <c r="F186" s="4" t="s">
        <v>5</v>
      </c>
      <c r="G186" s="4" t="s">
        <v>5</v>
      </c>
    </row>
    <row r="187" spans="1:7" ht="30">
      <c r="A187" s="2" t="s">
        <v>70</v>
      </c>
      <c r="B187" s="8">
        <v>-4046825</v>
      </c>
      <c r="C187" s="4" t="s">
        <v>5</v>
      </c>
      <c r="D187" s="8">
        <v>-3495062</v>
      </c>
      <c r="E187" s="4" t="s">
        <v>5</v>
      </c>
      <c r="F187" s="4" t="s">
        <v>5</v>
      </c>
      <c r="G187" s="4" t="s">
        <v>5</v>
      </c>
    </row>
  </sheetData>
  <mergeCells count="6">
    <mergeCell ref="B1:B2"/>
    <mergeCell ref="C1:C2"/>
    <mergeCell ref="D1:D2"/>
    <mergeCell ref="E1:E2"/>
    <mergeCell ref="F1:F2"/>
    <mergeCell ref="G1:G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4"/>
  <sheetViews>
    <sheetView showGridLines="0" workbookViewId="0"/>
  </sheetViews>
  <sheetFormatPr defaultRowHeight="15"/>
  <cols>
    <col min="1" max="1" width="36.5703125" bestFit="1" customWidth="1"/>
    <col min="2" max="5" width="12.28515625" bestFit="1" customWidth="1"/>
  </cols>
  <sheetData>
    <row r="1" spans="1:5" ht="15" customHeight="1">
      <c r="A1" s="1" t="s">
        <v>1501</v>
      </c>
      <c r="B1" s="7" t="s">
        <v>1</v>
      </c>
      <c r="C1" s="7"/>
      <c r="D1" s="7" t="s">
        <v>80</v>
      </c>
      <c r="E1" s="7"/>
    </row>
    <row r="2" spans="1:5" ht="30">
      <c r="A2" s="1" t="s">
        <v>25</v>
      </c>
      <c r="B2" s="1" t="s">
        <v>2</v>
      </c>
      <c r="C2" s="1" t="s">
        <v>81</v>
      </c>
      <c r="D2" s="1" t="s">
        <v>2</v>
      </c>
      <c r="E2" s="1" t="s">
        <v>81</v>
      </c>
    </row>
    <row r="3" spans="1:5" ht="30">
      <c r="A3" s="3" t="s">
        <v>1125</v>
      </c>
      <c r="B3" s="4" t="s">
        <v>5</v>
      </c>
      <c r="C3" s="4" t="s">
        <v>5</v>
      </c>
      <c r="D3" s="4" t="s">
        <v>5</v>
      </c>
      <c r="E3" s="4" t="s">
        <v>5</v>
      </c>
    </row>
    <row r="4" spans="1:5">
      <c r="A4" s="2" t="s">
        <v>89</v>
      </c>
      <c r="B4" s="8">
        <v>738569</v>
      </c>
      <c r="C4" s="8">
        <v>612390</v>
      </c>
      <c r="D4" s="8">
        <v>2212901</v>
      </c>
      <c r="E4" s="8">
        <v>1858129</v>
      </c>
    </row>
    <row r="5" spans="1:5">
      <c r="A5" s="3" t="s">
        <v>1502</v>
      </c>
      <c r="B5" s="4" t="s">
        <v>5</v>
      </c>
      <c r="C5" s="4" t="s">
        <v>5</v>
      </c>
      <c r="D5" s="4" t="s">
        <v>5</v>
      </c>
      <c r="E5" s="4" t="s">
        <v>5</v>
      </c>
    </row>
    <row r="6" spans="1:5">
      <c r="A6" s="2" t="s">
        <v>918</v>
      </c>
      <c r="B6" s="6">
        <v>405640</v>
      </c>
      <c r="C6" s="6">
        <v>350772</v>
      </c>
      <c r="D6" s="6">
        <v>1203426</v>
      </c>
      <c r="E6" s="6">
        <v>1034685</v>
      </c>
    </row>
    <row r="7" spans="1:5">
      <c r="A7" s="2" t="s">
        <v>91</v>
      </c>
      <c r="B7" s="6">
        <v>122837</v>
      </c>
      <c r="C7" s="6">
        <v>112393</v>
      </c>
      <c r="D7" s="6">
        <v>373865</v>
      </c>
      <c r="E7" s="6">
        <v>330711</v>
      </c>
    </row>
    <row r="8" spans="1:5">
      <c r="A8" s="2" t="s">
        <v>92</v>
      </c>
      <c r="B8" s="6">
        <v>45735</v>
      </c>
      <c r="C8" s="6">
        <v>37929</v>
      </c>
      <c r="D8" s="6">
        <v>125986</v>
      </c>
      <c r="E8" s="6">
        <v>115924</v>
      </c>
    </row>
    <row r="9" spans="1:5">
      <c r="A9" s="2" t="s">
        <v>93</v>
      </c>
      <c r="B9" s="6">
        <v>69002</v>
      </c>
      <c r="C9" s="6">
        <v>50424</v>
      </c>
      <c r="D9" s="6">
        <v>209358</v>
      </c>
      <c r="E9" s="6">
        <v>151059</v>
      </c>
    </row>
    <row r="10" spans="1:5">
      <c r="A10" s="2" t="s">
        <v>94</v>
      </c>
      <c r="B10" s="6">
        <v>12084</v>
      </c>
      <c r="C10" s="6">
        <v>10317</v>
      </c>
      <c r="D10" s="6">
        <v>42588</v>
      </c>
      <c r="E10" s="6">
        <v>36197</v>
      </c>
    </row>
    <row r="11" spans="1:5">
      <c r="A11" s="2" t="s">
        <v>387</v>
      </c>
      <c r="B11" s="6">
        <v>1675</v>
      </c>
      <c r="C11" s="6">
        <v>1618</v>
      </c>
      <c r="D11" s="6">
        <v>4829</v>
      </c>
      <c r="E11" s="6">
        <v>5488</v>
      </c>
    </row>
    <row r="12" spans="1:5">
      <c r="A12" s="2" t="s">
        <v>96</v>
      </c>
      <c r="B12" s="6">
        <v>1250</v>
      </c>
      <c r="C12" s="4">
        <v>0</v>
      </c>
      <c r="D12" s="6">
        <v>6282</v>
      </c>
      <c r="E12" s="4">
        <v>0</v>
      </c>
    </row>
    <row r="13" spans="1:5">
      <c r="A13" s="2" t="s">
        <v>97</v>
      </c>
      <c r="B13" s="6">
        <v>-1362</v>
      </c>
      <c r="C13" s="4">
        <v>645</v>
      </c>
      <c r="D13" s="6">
        <v>2265</v>
      </c>
      <c r="E13" s="6">
        <v>6917</v>
      </c>
    </row>
    <row r="14" spans="1:5">
      <c r="A14" s="2" t="s">
        <v>838</v>
      </c>
      <c r="B14" s="6">
        <v>3386</v>
      </c>
      <c r="C14" s="6">
        <v>-1095</v>
      </c>
      <c r="D14" s="6">
        <v>5181</v>
      </c>
      <c r="E14" s="6">
        <v>-9316</v>
      </c>
    </row>
    <row r="15" spans="1:5">
      <c r="A15" s="2" t="s">
        <v>1503</v>
      </c>
      <c r="B15" s="4">
        <v>0</v>
      </c>
      <c r="C15" s="4">
        <v>0</v>
      </c>
      <c r="D15" s="4">
        <v>0</v>
      </c>
      <c r="E15" s="4">
        <v>0</v>
      </c>
    </row>
    <row r="16" spans="1:5">
      <c r="A16" s="2" t="s">
        <v>99</v>
      </c>
      <c r="B16" s="6">
        <v>660247</v>
      </c>
      <c r="C16" s="6">
        <v>563003</v>
      </c>
      <c r="D16" s="6">
        <v>1973780</v>
      </c>
      <c r="E16" s="6">
        <v>1671665</v>
      </c>
    </row>
    <row r="17" spans="1:5">
      <c r="A17" s="2" t="s">
        <v>929</v>
      </c>
      <c r="B17" s="4">
        <v>0</v>
      </c>
      <c r="C17" s="4">
        <v>0</v>
      </c>
      <c r="D17" s="4">
        <v>0</v>
      </c>
      <c r="E17" s="4">
        <v>0</v>
      </c>
    </row>
    <row r="18" spans="1:5">
      <c r="A18" s="2" t="s">
        <v>100</v>
      </c>
      <c r="B18" s="6">
        <v>78322</v>
      </c>
      <c r="C18" s="6">
        <v>49387</v>
      </c>
      <c r="D18" s="6">
        <v>239121</v>
      </c>
      <c r="E18" s="6">
        <v>186464</v>
      </c>
    </row>
    <row r="19" spans="1:5">
      <c r="A19" s="3" t="s">
        <v>101</v>
      </c>
      <c r="B19" s="4" t="s">
        <v>5</v>
      </c>
      <c r="C19" s="4" t="s">
        <v>5</v>
      </c>
      <c r="D19" s="4" t="s">
        <v>5</v>
      </c>
      <c r="E19" s="4" t="s">
        <v>5</v>
      </c>
    </row>
    <row r="20" spans="1:5">
      <c r="A20" s="2" t="s">
        <v>1504</v>
      </c>
      <c r="B20" s="6">
        <v>82592</v>
      </c>
      <c r="C20" s="6">
        <v>73843</v>
      </c>
      <c r="D20" s="6">
        <v>265174</v>
      </c>
      <c r="E20" s="6">
        <v>202047</v>
      </c>
    </row>
    <row r="21" spans="1:5">
      <c r="A21" s="2" t="s">
        <v>104</v>
      </c>
      <c r="B21" s="6">
        <v>27141</v>
      </c>
      <c r="C21" s="4">
        <v>0</v>
      </c>
      <c r="D21" s="6">
        <v>29513</v>
      </c>
      <c r="E21" s="4">
        <v>0</v>
      </c>
    </row>
    <row r="22" spans="1:5">
      <c r="A22" s="2" t="s">
        <v>105</v>
      </c>
      <c r="B22" s="4">
        <v>136</v>
      </c>
      <c r="C22" s="4">
        <v>0</v>
      </c>
      <c r="D22" s="4">
        <v>-335</v>
      </c>
      <c r="E22" s="4">
        <v>0</v>
      </c>
    </row>
    <row r="23" spans="1:5">
      <c r="A23" s="2" t="s">
        <v>106</v>
      </c>
      <c r="B23" s="6">
        <v>-109869</v>
      </c>
      <c r="C23" s="6">
        <v>-73843</v>
      </c>
      <c r="D23" s="6">
        <v>-294352</v>
      </c>
      <c r="E23" s="6">
        <v>-202047</v>
      </c>
    </row>
    <row r="24" spans="1:5" ht="30">
      <c r="A24" s="2" t="s">
        <v>107</v>
      </c>
      <c r="B24" s="6">
        <v>-31547</v>
      </c>
      <c r="C24" s="6">
        <v>-24456</v>
      </c>
      <c r="D24" s="6">
        <v>-55231</v>
      </c>
      <c r="E24" s="6">
        <v>-15583</v>
      </c>
    </row>
    <row r="25" spans="1:5">
      <c r="A25" s="2" t="s">
        <v>108</v>
      </c>
      <c r="B25" s="6">
        <v>-3048</v>
      </c>
      <c r="C25" s="6">
        <v>8050</v>
      </c>
      <c r="D25" s="6">
        <v>3478</v>
      </c>
      <c r="E25" s="6">
        <v>6427</v>
      </c>
    </row>
    <row r="26" spans="1:5" ht="30">
      <c r="A26" s="2" t="s">
        <v>1505</v>
      </c>
      <c r="B26" s="6">
        <v>-34595</v>
      </c>
      <c r="C26" s="6">
        <v>-16406</v>
      </c>
      <c r="D26" s="6">
        <v>-51753</v>
      </c>
      <c r="E26" s="6">
        <v>-9156</v>
      </c>
    </row>
    <row r="27" spans="1:5" ht="30">
      <c r="A27" s="2" t="s">
        <v>1235</v>
      </c>
      <c r="B27" s="4">
        <v>0</v>
      </c>
      <c r="C27" s="4" t="s">
        <v>5</v>
      </c>
      <c r="D27" s="6">
        <v>10790</v>
      </c>
      <c r="E27" s="6">
        <v>-2142</v>
      </c>
    </row>
    <row r="28" spans="1:5" ht="30">
      <c r="A28" s="2" t="s">
        <v>110</v>
      </c>
      <c r="B28" s="4">
        <v>0</v>
      </c>
      <c r="C28" s="4">
        <v>-676</v>
      </c>
      <c r="D28" s="6">
        <v>10790</v>
      </c>
      <c r="E28" s="6">
        <v>-2142</v>
      </c>
    </row>
    <row r="29" spans="1:5">
      <c r="A29" s="2" t="s">
        <v>123</v>
      </c>
      <c r="B29" s="6">
        <v>-34595</v>
      </c>
      <c r="C29" s="6">
        <v>-17082</v>
      </c>
      <c r="D29" s="6">
        <v>-40963</v>
      </c>
      <c r="E29" s="6">
        <v>-11298</v>
      </c>
    </row>
    <row r="30" spans="1:5">
      <c r="A30" s="2" t="s">
        <v>1237</v>
      </c>
      <c r="B30" s="6">
        <v>-2672</v>
      </c>
      <c r="C30" s="6">
        <v>1286</v>
      </c>
      <c r="D30" s="6">
        <v>8039</v>
      </c>
      <c r="E30" s="6">
        <v>2331</v>
      </c>
    </row>
    <row r="31" spans="1:5" ht="30">
      <c r="A31" s="2" t="s">
        <v>1236</v>
      </c>
      <c r="B31" s="6">
        <v>-37267</v>
      </c>
      <c r="C31" s="6">
        <v>-15796</v>
      </c>
      <c r="D31" s="6">
        <v>-32924</v>
      </c>
      <c r="E31" s="6">
        <v>-8967</v>
      </c>
    </row>
    <row r="32" spans="1:5">
      <c r="A32" s="2" t="s">
        <v>954</v>
      </c>
      <c r="B32" s="6">
        <v>34543</v>
      </c>
      <c r="C32" s="6">
        <v>15848</v>
      </c>
      <c r="D32" s="6">
        <v>40796</v>
      </c>
      <c r="E32" s="6">
        <v>7597</v>
      </c>
    </row>
    <row r="33" spans="1:5">
      <c r="A33" s="2" t="s">
        <v>856</v>
      </c>
      <c r="B33" s="4" t="s">
        <v>5</v>
      </c>
      <c r="C33" s="4" t="s">
        <v>5</v>
      </c>
      <c r="D33" s="4" t="s">
        <v>5</v>
      </c>
      <c r="E33" s="4" t="s">
        <v>5</v>
      </c>
    </row>
    <row r="34" spans="1:5" ht="30">
      <c r="A34" s="3" t="s">
        <v>1125</v>
      </c>
      <c r="B34" s="4" t="s">
        <v>5</v>
      </c>
      <c r="C34" s="4" t="s">
        <v>5</v>
      </c>
      <c r="D34" s="4" t="s">
        <v>5</v>
      </c>
      <c r="E34" s="4" t="s">
        <v>5</v>
      </c>
    </row>
    <row r="35" spans="1:5">
      <c r="A35" s="2" t="s">
        <v>89</v>
      </c>
      <c r="B35" s="6">
        <v>32018</v>
      </c>
      <c r="C35" s="6">
        <v>27949</v>
      </c>
      <c r="D35" s="6">
        <v>106132</v>
      </c>
      <c r="E35" s="6">
        <v>91626</v>
      </c>
    </row>
    <row r="36" spans="1:5">
      <c r="A36" s="3" t="s">
        <v>1502</v>
      </c>
      <c r="B36" s="4" t="s">
        <v>5</v>
      </c>
      <c r="C36" s="4" t="s">
        <v>5</v>
      </c>
      <c r="D36" s="4" t="s">
        <v>5</v>
      </c>
      <c r="E36" s="4" t="s">
        <v>5</v>
      </c>
    </row>
    <row r="37" spans="1:5">
      <c r="A37" s="2" t="s">
        <v>918</v>
      </c>
      <c r="B37" s="4">
        <v>462</v>
      </c>
      <c r="C37" s="4">
        <v>456</v>
      </c>
      <c r="D37" s="6">
        <v>1386</v>
      </c>
      <c r="E37" s="6">
        <v>1367</v>
      </c>
    </row>
    <row r="38" spans="1:5">
      <c r="A38" s="2" t="s">
        <v>91</v>
      </c>
      <c r="B38" s="6">
        <v>11698</v>
      </c>
      <c r="C38" s="6">
        <v>11331</v>
      </c>
      <c r="D38" s="6">
        <v>35183</v>
      </c>
      <c r="E38" s="6">
        <v>34010</v>
      </c>
    </row>
    <row r="39" spans="1:5">
      <c r="A39" s="2" t="s">
        <v>92</v>
      </c>
      <c r="B39" s="4">
        <v>0</v>
      </c>
      <c r="C39" s="4">
        <v>0</v>
      </c>
      <c r="D39" s="4">
        <v>0</v>
      </c>
      <c r="E39" s="4">
        <v>0</v>
      </c>
    </row>
    <row r="40" spans="1:5">
      <c r="A40" s="2" t="s">
        <v>93</v>
      </c>
      <c r="B40" s="6">
        <v>1610</v>
      </c>
      <c r="C40" s="6">
        <v>1925</v>
      </c>
      <c r="D40" s="6">
        <v>5008</v>
      </c>
      <c r="E40" s="6">
        <v>6152</v>
      </c>
    </row>
    <row r="41" spans="1:5">
      <c r="A41" s="2" t="s">
        <v>94</v>
      </c>
      <c r="B41" s="6">
        <v>11423</v>
      </c>
      <c r="C41" s="6">
        <v>9877</v>
      </c>
      <c r="D41" s="6">
        <v>39463</v>
      </c>
      <c r="E41" s="6">
        <v>35272</v>
      </c>
    </row>
    <row r="42" spans="1:5">
      <c r="A42" s="2" t="s">
        <v>387</v>
      </c>
      <c r="B42" s="4">
        <v>-537</v>
      </c>
      <c r="C42" s="4">
        <v>589</v>
      </c>
      <c r="D42" s="4">
        <v>563</v>
      </c>
      <c r="E42" s="6">
        <v>1494</v>
      </c>
    </row>
    <row r="43" spans="1:5">
      <c r="A43" s="2" t="s">
        <v>96</v>
      </c>
      <c r="B43" s="4">
        <v>0</v>
      </c>
      <c r="C43" s="4" t="s">
        <v>5</v>
      </c>
      <c r="D43" s="4" t="s">
        <v>5</v>
      </c>
      <c r="E43" s="4" t="s">
        <v>5</v>
      </c>
    </row>
    <row r="44" spans="1:5">
      <c r="A44" s="2" t="s">
        <v>97</v>
      </c>
      <c r="B44" s="6">
        <v>-1692</v>
      </c>
      <c r="C44" s="4">
        <v>645</v>
      </c>
      <c r="D44" s="6">
        <v>1043</v>
      </c>
      <c r="E44" s="6">
        <v>6917</v>
      </c>
    </row>
    <row r="45" spans="1:5">
      <c r="A45" s="2" t="s">
        <v>838</v>
      </c>
      <c r="B45" s="4">
        <v>134</v>
      </c>
      <c r="C45" s="4">
        <v>0</v>
      </c>
      <c r="D45" s="4">
        <v>412</v>
      </c>
      <c r="E45" s="4">
        <v>0</v>
      </c>
    </row>
    <row r="46" spans="1:5">
      <c r="A46" s="2" t="s">
        <v>1503</v>
      </c>
      <c r="B46" s="4">
        <v>301</v>
      </c>
      <c r="C46" s="4">
        <v>346</v>
      </c>
      <c r="D46" s="4">
        <v>912</v>
      </c>
      <c r="E46" s="6">
        <v>1011</v>
      </c>
    </row>
    <row r="47" spans="1:5">
      <c r="A47" s="2" t="s">
        <v>99</v>
      </c>
      <c r="B47" s="6">
        <v>23399</v>
      </c>
      <c r="C47" s="6">
        <v>25169</v>
      </c>
      <c r="D47" s="6">
        <v>83970</v>
      </c>
      <c r="E47" s="6">
        <v>86223</v>
      </c>
    </row>
    <row r="48" spans="1:5">
      <c r="A48" s="2" t="s">
        <v>929</v>
      </c>
      <c r="B48" s="6">
        <v>11012</v>
      </c>
      <c r="C48" s="6">
        <v>10122</v>
      </c>
      <c r="D48" s="6">
        <v>84122</v>
      </c>
      <c r="E48" s="6">
        <v>61297</v>
      </c>
    </row>
    <row r="49" spans="1:5">
      <c r="A49" s="2" t="s">
        <v>100</v>
      </c>
      <c r="B49" s="6">
        <v>19631</v>
      </c>
      <c r="C49" s="6">
        <v>12902</v>
      </c>
      <c r="D49" s="6">
        <v>106284</v>
      </c>
      <c r="E49" s="6">
        <v>66700</v>
      </c>
    </row>
    <row r="50" spans="1:5">
      <c r="A50" s="3" t="s">
        <v>101</v>
      </c>
      <c r="B50" s="4" t="s">
        <v>5</v>
      </c>
      <c r="C50" s="4" t="s">
        <v>5</v>
      </c>
      <c r="D50" s="4" t="s">
        <v>5</v>
      </c>
      <c r="E50" s="4" t="s">
        <v>5</v>
      </c>
    </row>
    <row r="51" spans="1:5">
      <c r="A51" s="2" t="s">
        <v>1504</v>
      </c>
      <c r="B51" s="6">
        <v>36936</v>
      </c>
      <c r="C51" s="6">
        <v>43415</v>
      </c>
      <c r="D51" s="6">
        <v>121004</v>
      </c>
      <c r="E51" s="6">
        <v>117503</v>
      </c>
    </row>
    <row r="52" spans="1:5">
      <c r="A52" s="2" t="s">
        <v>104</v>
      </c>
      <c r="B52" s="6">
        <v>24605</v>
      </c>
      <c r="C52" s="4" t="s">
        <v>5</v>
      </c>
      <c r="D52" s="6">
        <v>25001</v>
      </c>
      <c r="E52" s="4" t="s">
        <v>5</v>
      </c>
    </row>
    <row r="53" spans="1:5">
      <c r="A53" s="2" t="s">
        <v>105</v>
      </c>
      <c r="B53" s="4">
        <v>136</v>
      </c>
      <c r="C53" s="4" t="s">
        <v>5</v>
      </c>
      <c r="D53" s="4">
        <v>136</v>
      </c>
      <c r="E53" s="4" t="s">
        <v>5</v>
      </c>
    </row>
    <row r="54" spans="1:5">
      <c r="A54" s="2" t="s">
        <v>106</v>
      </c>
      <c r="B54" s="6">
        <v>-61677</v>
      </c>
      <c r="C54" s="6">
        <v>-43415</v>
      </c>
      <c r="D54" s="6">
        <v>-146141</v>
      </c>
      <c r="E54" s="6">
        <v>-117503</v>
      </c>
    </row>
    <row r="55" spans="1:5" ht="30">
      <c r="A55" s="2" t="s">
        <v>107</v>
      </c>
      <c r="B55" s="6">
        <v>-42046</v>
      </c>
      <c r="C55" s="6">
        <v>-30513</v>
      </c>
      <c r="D55" s="6">
        <v>-39857</v>
      </c>
      <c r="E55" s="6">
        <v>-50803</v>
      </c>
    </row>
    <row r="56" spans="1:5">
      <c r="A56" s="2" t="s">
        <v>108</v>
      </c>
      <c r="B56" s="6">
        <v>4779</v>
      </c>
      <c r="C56" s="6">
        <v>14717</v>
      </c>
      <c r="D56" s="6">
        <v>6933</v>
      </c>
      <c r="E56" s="6">
        <v>41836</v>
      </c>
    </row>
    <row r="57" spans="1:5" ht="30">
      <c r="A57" s="2" t="s">
        <v>1505</v>
      </c>
      <c r="B57" s="6">
        <v>-37267</v>
      </c>
      <c r="C57" s="6">
        <v>-15796</v>
      </c>
      <c r="D57" s="6">
        <v>-32924</v>
      </c>
      <c r="E57" s="6">
        <v>-8967</v>
      </c>
    </row>
    <row r="58" spans="1:5" ht="30">
      <c r="A58" s="2" t="s">
        <v>110</v>
      </c>
      <c r="B58" s="4" t="s">
        <v>5</v>
      </c>
      <c r="C58" s="4">
        <v>0</v>
      </c>
      <c r="D58" s="4">
        <v>0</v>
      </c>
      <c r="E58" s="4">
        <v>0</v>
      </c>
    </row>
    <row r="59" spans="1:5">
      <c r="A59" s="2" t="s">
        <v>123</v>
      </c>
      <c r="B59" s="6">
        <v>-37267</v>
      </c>
      <c r="C59" s="6">
        <v>-15796</v>
      </c>
      <c r="D59" s="6">
        <v>-32924</v>
      </c>
      <c r="E59" s="6">
        <v>-8967</v>
      </c>
    </row>
    <row r="60" spans="1:5">
      <c r="A60" s="2" t="s">
        <v>1237</v>
      </c>
      <c r="B60" s="4">
        <v>0</v>
      </c>
      <c r="C60" s="4">
        <v>0</v>
      </c>
      <c r="D60" s="4">
        <v>0</v>
      </c>
      <c r="E60" s="4">
        <v>0</v>
      </c>
    </row>
    <row r="61" spans="1:5" ht="30">
      <c r="A61" s="2" t="s">
        <v>1236</v>
      </c>
      <c r="B61" s="6">
        <v>-37267</v>
      </c>
      <c r="C61" s="6">
        <v>-15796</v>
      </c>
      <c r="D61" s="6">
        <v>-32924</v>
      </c>
      <c r="E61" s="6">
        <v>-8967</v>
      </c>
    </row>
    <row r="62" spans="1:5">
      <c r="A62" s="2" t="s">
        <v>954</v>
      </c>
      <c r="B62" s="6">
        <v>37215</v>
      </c>
      <c r="C62" s="6">
        <v>15796</v>
      </c>
      <c r="D62" s="6">
        <v>-32757</v>
      </c>
      <c r="E62" s="6">
        <v>-8967</v>
      </c>
    </row>
    <row r="63" spans="1:5">
      <c r="A63" s="2" t="s">
        <v>1498</v>
      </c>
      <c r="B63" s="4" t="s">
        <v>5</v>
      </c>
      <c r="C63" s="4" t="s">
        <v>5</v>
      </c>
      <c r="D63" s="4" t="s">
        <v>5</v>
      </c>
      <c r="E63" s="4" t="s">
        <v>5</v>
      </c>
    </row>
    <row r="64" spans="1:5" ht="30">
      <c r="A64" s="3" t="s">
        <v>1125</v>
      </c>
      <c r="B64" s="4" t="s">
        <v>5</v>
      </c>
      <c r="C64" s="4" t="s">
        <v>5</v>
      </c>
      <c r="D64" s="4" t="s">
        <v>5</v>
      </c>
      <c r="E64" s="4" t="s">
        <v>5</v>
      </c>
    </row>
    <row r="65" spans="1:5">
      <c r="A65" s="2" t="s">
        <v>89</v>
      </c>
      <c r="B65" s="6">
        <v>395991</v>
      </c>
      <c r="C65" s="6">
        <v>413281</v>
      </c>
      <c r="D65" s="6">
        <v>1238422</v>
      </c>
      <c r="E65" s="6">
        <v>1281805</v>
      </c>
    </row>
    <row r="66" spans="1:5">
      <c r="A66" s="3" t="s">
        <v>1502</v>
      </c>
      <c r="B66" s="4" t="s">
        <v>5</v>
      </c>
      <c r="C66" s="4" t="s">
        <v>5</v>
      </c>
      <c r="D66" s="4" t="s">
        <v>5</v>
      </c>
      <c r="E66" s="4" t="s">
        <v>5</v>
      </c>
    </row>
    <row r="67" spans="1:5">
      <c r="A67" s="2" t="s">
        <v>918</v>
      </c>
      <c r="B67" s="6">
        <v>223748</v>
      </c>
      <c r="C67" s="6">
        <v>235163</v>
      </c>
      <c r="D67" s="6">
        <v>680970</v>
      </c>
      <c r="E67" s="6">
        <v>705224</v>
      </c>
    </row>
    <row r="68" spans="1:5">
      <c r="A68" s="2" t="s">
        <v>91</v>
      </c>
      <c r="B68" s="6">
        <v>58809</v>
      </c>
      <c r="C68" s="6">
        <v>63579</v>
      </c>
      <c r="D68" s="6">
        <v>179365</v>
      </c>
      <c r="E68" s="6">
        <v>187481</v>
      </c>
    </row>
    <row r="69" spans="1:5">
      <c r="A69" s="2" t="s">
        <v>92</v>
      </c>
      <c r="B69" s="6">
        <v>25639</v>
      </c>
      <c r="C69" s="6">
        <v>21532</v>
      </c>
      <c r="D69" s="6">
        <v>70087</v>
      </c>
      <c r="E69" s="6">
        <v>70070</v>
      </c>
    </row>
    <row r="70" spans="1:5">
      <c r="A70" s="2" t="s">
        <v>93</v>
      </c>
      <c r="B70" s="6">
        <v>30281</v>
      </c>
      <c r="C70" s="6">
        <v>31567</v>
      </c>
      <c r="D70" s="6">
        <v>90992</v>
      </c>
      <c r="E70" s="6">
        <v>95529</v>
      </c>
    </row>
    <row r="71" spans="1:5">
      <c r="A71" s="2" t="s">
        <v>94</v>
      </c>
      <c r="B71" s="4">
        <v>-7</v>
      </c>
      <c r="C71" s="4">
        <v>25</v>
      </c>
      <c r="D71" s="4">
        <v>87</v>
      </c>
      <c r="E71" s="4">
        <v>-32</v>
      </c>
    </row>
    <row r="72" spans="1:5">
      <c r="A72" s="2" t="s">
        <v>387</v>
      </c>
      <c r="B72" s="4">
        <v>0</v>
      </c>
      <c r="C72" s="6">
        <v>3493</v>
      </c>
      <c r="D72" s="6">
        <v>2892</v>
      </c>
      <c r="E72" s="6">
        <v>11317</v>
      </c>
    </row>
    <row r="73" spans="1:5">
      <c r="A73" s="2" t="s">
        <v>96</v>
      </c>
      <c r="B73" s="6">
        <v>1250</v>
      </c>
      <c r="C73" s="4" t="s">
        <v>5</v>
      </c>
      <c r="D73" s="6">
        <v>13984</v>
      </c>
      <c r="E73" s="4" t="s">
        <v>5</v>
      </c>
    </row>
    <row r="74" spans="1:5">
      <c r="A74" s="2" t="s">
        <v>97</v>
      </c>
      <c r="B74" s="4">
        <v>399</v>
      </c>
      <c r="C74" s="4" t="s">
        <v>5</v>
      </c>
      <c r="D74" s="4">
        <v>724</v>
      </c>
      <c r="E74" s="4" t="s">
        <v>5</v>
      </c>
    </row>
    <row r="75" spans="1:5">
      <c r="A75" s="2" t="s">
        <v>838</v>
      </c>
      <c r="B75" s="4">
        <v>43</v>
      </c>
      <c r="C75" s="4">
        <v>524</v>
      </c>
      <c r="D75" s="6">
        <v>1396</v>
      </c>
      <c r="E75" s="6">
        <v>-5509</v>
      </c>
    </row>
    <row r="76" spans="1:5">
      <c r="A76" s="2" t="s">
        <v>1503</v>
      </c>
      <c r="B76" s="6">
        <v>26885</v>
      </c>
      <c r="C76" s="6">
        <v>27644</v>
      </c>
      <c r="D76" s="6">
        <v>90132</v>
      </c>
      <c r="E76" s="6">
        <v>90766</v>
      </c>
    </row>
    <row r="77" spans="1:5">
      <c r="A77" s="2" t="s">
        <v>99</v>
      </c>
      <c r="B77" s="6">
        <v>367047</v>
      </c>
      <c r="C77" s="6">
        <v>383527</v>
      </c>
      <c r="D77" s="6">
        <v>1130629</v>
      </c>
      <c r="E77" s="6">
        <v>1154846</v>
      </c>
    </row>
    <row r="78" spans="1:5">
      <c r="A78" s="2" t="s">
        <v>929</v>
      </c>
      <c r="B78" s="6">
        <v>-4291</v>
      </c>
      <c r="C78" s="6">
        <v>-2584</v>
      </c>
      <c r="D78" s="6">
        <v>13379</v>
      </c>
      <c r="E78" s="6">
        <v>-6104</v>
      </c>
    </row>
    <row r="79" spans="1:5">
      <c r="A79" s="2" t="s">
        <v>100</v>
      </c>
      <c r="B79" s="6">
        <v>24653</v>
      </c>
      <c r="C79" s="6">
        <v>27170</v>
      </c>
      <c r="D79" s="6">
        <v>121172</v>
      </c>
      <c r="E79" s="6">
        <v>120855</v>
      </c>
    </row>
    <row r="80" spans="1:5">
      <c r="A80" s="3" t="s">
        <v>101</v>
      </c>
      <c r="B80" s="4" t="s">
        <v>5</v>
      </c>
      <c r="C80" s="4" t="s">
        <v>5</v>
      </c>
      <c r="D80" s="4" t="s">
        <v>5</v>
      </c>
      <c r="E80" s="4" t="s">
        <v>5</v>
      </c>
    </row>
    <row r="81" spans="1:5">
      <c r="A81" s="2" t="s">
        <v>1504</v>
      </c>
      <c r="B81" s="6">
        <v>2270</v>
      </c>
      <c r="C81" s="6">
        <v>3350</v>
      </c>
      <c r="D81" s="6">
        <v>-7632</v>
      </c>
      <c r="E81" s="6">
        <v>10703</v>
      </c>
    </row>
    <row r="82" spans="1:5">
      <c r="A82" s="2" t="s">
        <v>104</v>
      </c>
      <c r="B82" s="4">
        <v>0</v>
      </c>
      <c r="C82" s="4" t="s">
        <v>5</v>
      </c>
      <c r="D82" s="4">
        <v>0</v>
      </c>
      <c r="E82" s="4" t="s">
        <v>5</v>
      </c>
    </row>
    <row r="83" spans="1:5">
      <c r="A83" s="2" t="s">
        <v>105</v>
      </c>
      <c r="B83" s="4">
        <v>0</v>
      </c>
      <c r="C83" s="4" t="s">
        <v>5</v>
      </c>
      <c r="D83" s="4">
        <v>0</v>
      </c>
      <c r="E83" s="4" t="s">
        <v>5</v>
      </c>
    </row>
    <row r="84" spans="1:5">
      <c r="A84" s="2" t="s">
        <v>106</v>
      </c>
      <c r="B84" s="6">
        <v>-2270</v>
      </c>
      <c r="C84" s="6">
        <v>-3350</v>
      </c>
      <c r="D84" s="6">
        <v>7632</v>
      </c>
      <c r="E84" s="6">
        <v>-10703</v>
      </c>
    </row>
    <row r="85" spans="1:5" ht="30">
      <c r="A85" s="2" t="s">
        <v>107</v>
      </c>
      <c r="B85" s="6">
        <v>22383</v>
      </c>
      <c r="C85" s="6">
        <v>23820</v>
      </c>
      <c r="D85" s="6">
        <v>113540</v>
      </c>
      <c r="E85" s="6">
        <v>110152</v>
      </c>
    </row>
    <row r="86" spans="1:5">
      <c r="A86" s="2" t="s">
        <v>108</v>
      </c>
      <c r="B86" s="6">
        <v>-1336</v>
      </c>
      <c r="C86" s="6">
        <v>-7828</v>
      </c>
      <c r="D86" s="6">
        <v>4260</v>
      </c>
      <c r="E86" s="6">
        <v>-38456</v>
      </c>
    </row>
    <row r="87" spans="1:5" ht="30">
      <c r="A87" s="2" t="s">
        <v>1505</v>
      </c>
      <c r="B87" s="6">
        <v>21047</v>
      </c>
      <c r="C87" s="6">
        <v>15992</v>
      </c>
      <c r="D87" s="6">
        <v>109280</v>
      </c>
      <c r="E87" s="6">
        <v>71696</v>
      </c>
    </row>
    <row r="88" spans="1:5" ht="30">
      <c r="A88" s="2" t="s">
        <v>110</v>
      </c>
      <c r="B88" s="4" t="s">
        <v>5</v>
      </c>
      <c r="C88" s="4">
        <v>0</v>
      </c>
      <c r="D88" s="4">
        <v>0</v>
      </c>
      <c r="E88" s="4">
        <v>0</v>
      </c>
    </row>
    <row r="89" spans="1:5">
      <c r="A89" s="2" t="s">
        <v>123</v>
      </c>
      <c r="B89" s="6">
        <v>21047</v>
      </c>
      <c r="C89" s="6">
        <v>15992</v>
      </c>
      <c r="D89" s="6">
        <v>109280</v>
      </c>
      <c r="E89" s="6">
        <v>71696</v>
      </c>
    </row>
    <row r="90" spans="1:5">
      <c r="A90" s="2" t="s">
        <v>1237</v>
      </c>
      <c r="B90" s="4">
        <v>0</v>
      </c>
      <c r="C90" s="4">
        <v>0</v>
      </c>
      <c r="D90" s="4">
        <v>0</v>
      </c>
      <c r="E90" s="4">
        <v>0</v>
      </c>
    </row>
    <row r="91" spans="1:5" ht="30">
      <c r="A91" s="2" t="s">
        <v>1236</v>
      </c>
      <c r="B91" s="6">
        <v>21047</v>
      </c>
      <c r="C91" s="6">
        <v>15992</v>
      </c>
      <c r="D91" s="6">
        <v>109280</v>
      </c>
      <c r="E91" s="6">
        <v>71696</v>
      </c>
    </row>
    <row r="92" spans="1:5">
      <c r="A92" s="2" t="s">
        <v>954</v>
      </c>
      <c r="B92" s="6">
        <v>-21047</v>
      </c>
      <c r="C92" s="6">
        <v>-15992</v>
      </c>
      <c r="D92" s="6">
        <v>-109280</v>
      </c>
      <c r="E92" s="6">
        <v>-71696</v>
      </c>
    </row>
    <row r="93" spans="1:5" ht="30">
      <c r="A93" s="2" t="s">
        <v>1499</v>
      </c>
      <c r="B93" s="4" t="s">
        <v>5</v>
      </c>
      <c r="C93" s="4" t="s">
        <v>5</v>
      </c>
      <c r="D93" s="4" t="s">
        <v>5</v>
      </c>
      <c r="E93" s="4" t="s">
        <v>5</v>
      </c>
    </row>
    <row r="94" spans="1:5" ht="30">
      <c r="A94" s="3" t="s">
        <v>1125</v>
      </c>
      <c r="B94" s="4" t="s">
        <v>5</v>
      </c>
      <c r="C94" s="4" t="s">
        <v>5</v>
      </c>
      <c r="D94" s="4" t="s">
        <v>5</v>
      </c>
      <c r="E94" s="4" t="s">
        <v>5</v>
      </c>
    </row>
    <row r="95" spans="1:5">
      <c r="A95" s="2" t="s">
        <v>89</v>
      </c>
      <c r="B95" s="6">
        <v>147905</v>
      </c>
      <c r="C95" s="6">
        <v>12554</v>
      </c>
      <c r="D95" s="6">
        <v>452555</v>
      </c>
      <c r="E95" s="6">
        <v>39303</v>
      </c>
    </row>
    <row r="96" spans="1:5">
      <c r="A96" s="3" t="s">
        <v>1502</v>
      </c>
      <c r="B96" s="4" t="s">
        <v>5</v>
      </c>
      <c r="C96" s="4" t="s">
        <v>5</v>
      </c>
      <c r="D96" s="4" t="s">
        <v>5</v>
      </c>
      <c r="E96" s="4" t="s">
        <v>5</v>
      </c>
    </row>
    <row r="97" spans="1:5">
      <c r="A97" s="2" t="s">
        <v>918</v>
      </c>
      <c r="B97" s="6">
        <v>80857</v>
      </c>
      <c r="C97" s="6">
        <v>12796</v>
      </c>
      <c r="D97" s="6">
        <v>241394</v>
      </c>
      <c r="E97" s="6">
        <v>40047</v>
      </c>
    </row>
    <row r="98" spans="1:5">
      <c r="A98" s="2" t="s">
        <v>91</v>
      </c>
      <c r="B98" s="6">
        <v>15510</v>
      </c>
      <c r="C98" s="6">
        <v>2008</v>
      </c>
      <c r="D98" s="6">
        <v>48131</v>
      </c>
      <c r="E98" s="6">
        <v>6206</v>
      </c>
    </row>
    <row r="99" spans="1:5">
      <c r="A99" s="2" t="s">
        <v>92</v>
      </c>
      <c r="B99" s="6">
        <v>4040</v>
      </c>
      <c r="C99" s="4">
        <v>483</v>
      </c>
      <c r="D99" s="6">
        <v>11073</v>
      </c>
      <c r="E99" s="6">
        <v>1209</v>
      </c>
    </row>
    <row r="100" spans="1:5">
      <c r="A100" s="2" t="s">
        <v>93</v>
      </c>
      <c r="B100" s="6">
        <v>22774</v>
      </c>
      <c r="C100" s="4">
        <v>624</v>
      </c>
      <c r="D100" s="6">
        <v>67910</v>
      </c>
      <c r="E100" s="6">
        <v>1926</v>
      </c>
    </row>
    <row r="101" spans="1:5">
      <c r="A101" s="2" t="s">
        <v>94</v>
      </c>
      <c r="B101" s="4">
        <v>668</v>
      </c>
      <c r="C101" s="4">
        <v>415</v>
      </c>
      <c r="D101" s="6">
        <v>3038</v>
      </c>
      <c r="E101" s="4">
        <v>957</v>
      </c>
    </row>
    <row r="102" spans="1:5">
      <c r="A102" s="2" t="s">
        <v>387</v>
      </c>
      <c r="B102" s="6">
        <v>1883</v>
      </c>
      <c r="C102" s="4">
        <v>260</v>
      </c>
      <c r="D102" s="6">
        <v>2920</v>
      </c>
      <c r="E102" s="4">
        <v>609</v>
      </c>
    </row>
    <row r="103" spans="1:5">
      <c r="A103" s="2" t="s">
        <v>96</v>
      </c>
      <c r="B103" s="4">
        <v>0</v>
      </c>
      <c r="C103" s="4" t="s">
        <v>5</v>
      </c>
      <c r="D103" s="4" t="s">
        <v>5</v>
      </c>
      <c r="E103" s="4" t="s">
        <v>5</v>
      </c>
    </row>
    <row r="104" spans="1:5">
      <c r="A104" s="2" t="s">
        <v>97</v>
      </c>
      <c r="B104" s="4">
        <v>132</v>
      </c>
      <c r="C104" s="4" t="s">
        <v>5</v>
      </c>
      <c r="D104" s="4">
        <v>293</v>
      </c>
      <c r="E104" s="4" t="s">
        <v>5</v>
      </c>
    </row>
    <row r="105" spans="1:5">
      <c r="A105" s="2" t="s">
        <v>838</v>
      </c>
      <c r="B105" s="4">
        <v>63</v>
      </c>
      <c r="C105" s="4">
        <v>5</v>
      </c>
      <c r="D105" s="4">
        <v>227</v>
      </c>
      <c r="E105" s="4">
        <v>5</v>
      </c>
    </row>
    <row r="106" spans="1:5">
      <c r="A106" s="2" t="s">
        <v>1503</v>
      </c>
      <c r="B106" s="6">
        <v>10200</v>
      </c>
      <c r="C106" s="4">
        <v>495</v>
      </c>
      <c r="D106" s="6">
        <v>31695</v>
      </c>
      <c r="E106" s="6">
        <v>1485</v>
      </c>
    </row>
    <row r="107" spans="1:5">
      <c r="A107" s="2" t="s">
        <v>99</v>
      </c>
      <c r="B107" s="6">
        <v>136127</v>
      </c>
      <c r="C107" s="6">
        <v>17086</v>
      </c>
      <c r="D107" s="6">
        <v>406681</v>
      </c>
      <c r="E107" s="6">
        <v>52444</v>
      </c>
    </row>
    <row r="108" spans="1:5">
      <c r="A108" s="2" t="s">
        <v>929</v>
      </c>
      <c r="B108" s="4">
        <v>0</v>
      </c>
      <c r="C108" s="4">
        <v>0</v>
      </c>
      <c r="D108" s="4">
        <v>0</v>
      </c>
      <c r="E108" s="4">
        <v>0</v>
      </c>
    </row>
    <row r="109" spans="1:5">
      <c r="A109" s="2" t="s">
        <v>100</v>
      </c>
      <c r="B109" s="6">
        <v>11778</v>
      </c>
      <c r="C109" s="6">
        <v>-4532</v>
      </c>
      <c r="D109" s="6">
        <v>45874</v>
      </c>
      <c r="E109" s="6">
        <v>-13141</v>
      </c>
    </row>
    <row r="110" spans="1:5">
      <c r="A110" s="3" t="s">
        <v>101</v>
      </c>
      <c r="B110" s="4" t="s">
        <v>5</v>
      </c>
      <c r="C110" s="4" t="s">
        <v>5</v>
      </c>
      <c r="D110" s="4" t="s">
        <v>5</v>
      </c>
      <c r="E110" s="4" t="s">
        <v>5</v>
      </c>
    </row>
    <row r="111" spans="1:5">
      <c r="A111" s="2" t="s">
        <v>1504</v>
      </c>
      <c r="B111" s="6">
        <v>23104</v>
      </c>
      <c r="C111" s="6">
        <v>3342</v>
      </c>
      <c r="D111" s="6">
        <v>72262</v>
      </c>
      <c r="E111" s="6">
        <v>2933</v>
      </c>
    </row>
    <row r="112" spans="1:5">
      <c r="A112" s="2" t="s">
        <v>104</v>
      </c>
      <c r="B112" s="4">
        <v>0</v>
      </c>
      <c r="C112" s="4" t="s">
        <v>5</v>
      </c>
      <c r="D112" s="6">
        <v>1976</v>
      </c>
      <c r="E112" s="4" t="s">
        <v>5</v>
      </c>
    </row>
    <row r="113" spans="1:5">
      <c r="A113" s="2" t="s">
        <v>105</v>
      </c>
      <c r="B113" s="4">
        <v>0</v>
      </c>
      <c r="C113" s="4" t="s">
        <v>5</v>
      </c>
      <c r="D113" s="4">
        <v>-471</v>
      </c>
      <c r="E113" s="4" t="s">
        <v>5</v>
      </c>
    </row>
    <row r="114" spans="1:5">
      <c r="A114" s="2" t="s">
        <v>106</v>
      </c>
      <c r="B114" s="6">
        <v>-23104</v>
      </c>
      <c r="C114" s="6">
        <v>-3342</v>
      </c>
      <c r="D114" s="6">
        <v>-73767</v>
      </c>
      <c r="E114" s="6">
        <v>-2933</v>
      </c>
    </row>
    <row r="115" spans="1:5" ht="30">
      <c r="A115" s="2" t="s">
        <v>107</v>
      </c>
      <c r="B115" s="6">
        <v>-11326</v>
      </c>
      <c r="C115" s="6">
        <v>-7874</v>
      </c>
      <c r="D115" s="6">
        <v>-27893</v>
      </c>
      <c r="E115" s="6">
        <v>-16074</v>
      </c>
    </row>
    <row r="116" spans="1:5">
      <c r="A116" s="2" t="s">
        <v>108</v>
      </c>
      <c r="B116" s="6">
        <v>-5760</v>
      </c>
      <c r="C116" s="6">
        <v>1124</v>
      </c>
      <c r="D116" s="4">
        <v>-103</v>
      </c>
      <c r="E116" s="6">
        <v>3183</v>
      </c>
    </row>
    <row r="117" spans="1:5" ht="30">
      <c r="A117" s="2" t="s">
        <v>1505</v>
      </c>
      <c r="B117" s="6">
        <v>-17086</v>
      </c>
      <c r="C117" s="6">
        <v>-6750</v>
      </c>
      <c r="D117" s="6">
        <v>-27790</v>
      </c>
      <c r="E117" s="6">
        <v>-12891</v>
      </c>
    </row>
    <row r="118" spans="1:5" ht="30">
      <c r="A118" s="2" t="s">
        <v>1235</v>
      </c>
      <c r="B118" s="4">
        <v>0</v>
      </c>
      <c r="C118" s="4" t="s">
        <v>5</v>
      </c>
      <c r="D118" s="4" t="s">
        <v>5</v>
      </c>
      <c r="E118" s="4" t="s">
        <v>5</v>
      </c>
    </row>
    <row r="119" spans="1:5" ht="30">
      <c r="A119" s="2" t="s">
        <v>110</v>
      </c>
      <c r="B119" s="4" t="s">
        <v>5</v>
      </c>
      <c r="C119" s="4">
        <v>-676</v>
      </c>
      <c r="D119" s="6">
        <v>23524</v>
      </c>
      <c r="E119" s="6">
        <v>-2142</v>
      </c>
    </row>
    <row r="120" spans="1:5">
      <c r="A120" s="2" t="s">
        <v>123</v>
      </c>
      <c r="B120" s="6">
        <v>-17086</v>
      </c>
      <c r="C120" s="6">
        <v>-7426</v>
      </c>
      <c r="D120" s="6">
        <v>-4266</v>
      </c>
      <c r="E120" s="6">
        <v>-15033</v>
      </c>
    </row>
    <row r="121" spans="1:5">
      <c r="A121" s="2" t="s">
        <v>1237</v>
      </c>
      <c r="B121" s="4">
        <v>0</v>
      </c>
      <c r="C121" s="4">
        <v>0</v>
      </c>
      <c r="D121" s="4">
        <v>0</v>
      </c>
      <c r="E121" s="4">
        <v>0</v>
      </c>
    </row>
    <row r="122" spans="1:5" ht="30">
      <c r="A122" s="2" t="s">
        <v>1236</v>
      </c>
      <c r="B122" s="6">
        <v>-17086</v>
      </c>
      <c r="C122" s="6">
        <v>-7426</v>
      </c>
      <c r="D122" s="6">
        <v>-4266</v>
      </c>
      <c r="E122" s="6">
        <v>-15033</v>
      </c>
    </row>
    <row r="123" spans="1:5">
      <c r="A123" s="2" t="s">
        <v>954</v>
      </c>
      <c r="B123" s="6">
        <v>17034</v>
      </c>
      <c r="C123" s="6">
        <v>7426</v>
      </c>
      <c r="D123" s="6">
        <v>4099</v>
      </c>
      <c r="E123" s="6">
        <v>15033</v>
      </c>
    </row>
    <row r="124" spans="1:5" ht="30">
      <c r="A124" s="2" t="s">
        <v>1500</v>
      </c>
      <c r="B124" s="4" t="s">
        <v>5</v>
      </c>
      <c r="C124" s="4" t="s">
        <v>5</v>
      </c>
      <c r="D124" s="4" t="s">
        <v>5</v>
      </c>
      <c r="E124" s="4" t="s">
        <v>5</v>
      </c>
    </row>
    <row r="125" spans="1:5" ht="30">
      <c r="A125" s="3" t="s">
        <v>1125</v>
      </c>
      <c r="B125" s="4" t="s">
        <v>5</v>
      </c>
      <c r="C125" s="4" t="s">
        <v>5</v>
      </c>
      <c r="D125" s="4" t="s">
        <v>5</v>
      </c>
      <c r="E125" s="4" t="s">
        <v>5</v>
      </c>
    </row>
    <row r="126" spans="1:5">
      <c r="A126" s="2" t="s">
        <v>89</v>
      </c>
      <c r="B126" s="6">
        <v>200051</v>
      </c>
      <c r="C126" s="6">
        <v>189815</v>
      </c>
      <c r="D126" s="6">
        <v>540505</v>
      </c>
      <c r="E126" s="6">
        <v>546829</v>
      </c>
    </row>
    <row r="127" spans="1:5">
      <c r="A127" s="3" t="s">
        <v>1502</v>
      </c>
      <c r="B127" s="4" t="s">
        <v>5</v>
      </c>
      <c r="C127" s="4" t="s">
        <v>5</v>
      </c>
      <c r="D127" s="4" t="s">
        <v>5</v>
      </c>
      <c r="E127" s="4" t="s">
        <v>5</v>
      </c>
    </row>
    <row r="128" spans="1:5">
      <c r="A128" s="2" t="s">
        <v>918</v>
      </c>
      <c r="B128" s="6">
        <v>100573</v>
      </c>
      <c r="C128" s="6">
        <v>102357</v>
      </c>
      <c r="D128" s="6">
        <v>279676</v>
      </c>
      <c r="E128" s="6">
        <v>288047</v>
      </c>
    </row>
    <row r="129" spans="1:5">
      <c r="A129" s="2" t="s">
        <v>91</v>
      </c>
      <c r="B129" s="6">
        <v>36830</v>
      </c>
      <c r="C129" s="6">
        <v>35475</v>
      </c>
      <c r="D129" s="6">
        <v>111227</v>
      </c>
      <c r="E129" s="6">
        <v>103014</v>
      </c>
    </row>
    <row r="130" spans="1:5">
      <c r="A130" s="2" t="s">
        <v>92</v>
      </c>
      <c r="B130" s="6">
        <v>16056</v>
      </c>
      <c r="C130" s="6">
        <v>15914</v>
      </c>
      <c r="D130" s="6">
        <v>44826</v>
      </c>
      <c r="E130" s="6">
        <v>44645</v>
      </c>
    </row>
    <row r="131" spans="1:5">
      <c r="A131" s="2" t="s">
        <v>93</v>
      </c>
      <c r="B131" s="6">
        <v>14337</v>
      </c>
      <c r="C131" s="6">
        <v>16308</v>
      </c>
      <c r="D131" s="6">
        <v>45448</v>
      </c>
      <c r="E131" s="6">
        <v>47452</v>
      </c>
    </row>
    <row r="132" spans="1:5">
      <c r="A132" s="2" t="s">
        <v>94</v>
      </c>
      <c r="B132" s="4">
        <v>0</v>
      </c>
      <c r="C132" s="4">
        <v>0</v>
      </c>
      <c r="D132" s="4">
        <v>0</v>
      </c>
      <c r="E132" s="4">
        <v>0</v>
      </c>
    </row>
    <row r="133" spans="1:5">
      <c r="A133" s="2" t="s">
        <v>387</v>
      </c>
      <c r="B133" s="4">
        <v>329</v>
      </c>
      <c r="C133" s="4">
        <v>0</v>
      </c>
      <c r="D133" s="4">
        <v>387</v>
      </c>
      <c r="E133" s="4">
        <v>240</v>
      </c>
    </row>
    <row r="134" spans="1:5">
      <c r="A134" s="2" t="s">
        <v>96</v>
      </c>
      <c r="B134" s="4">
        <v>0</v>
      </c>
      <c r="C134" s="4" t="s">
        <v>5</v>
      </c>
      <c r="D134" s="6">
        <v>5032</v>
      </c>
      <c r="E134" s="4" t="s">
        <v>5</v>
      </c>
    </row>
    <row r="135" spans="1:5">
      <c r="A135" s="2" t="s">
        <v>97</v>
      </c>
      <c r="B135" s="4">
        <v>-201</v>
      </c>
      <c r="C135" s="4" t="s">
        <v>5</v>
      </c>
      <c r="D135" s="4">
        <v>205</v>
      </c>
      <c r="E135" s="4" t="s">
        <v>5</v>
      </c>
    </row>
    <row r="136" spans="1:5">
      <c r="A136" s="2" t="s">
        <v>838</v>
      </c>
      <c r="B136" s="6">
        <v>3146</v>
      </c>
      <c r="C136" s="6">
        <v>-1624</v>
      </c>
      <c r="D136" s="6">
        <v>3146</v>
      </c>
      <c r="E136" s="6">
        <v>-3812</v>
      </c>
    </row>
    <row r="137" spans="1:5">
      <c r="A137" s="2" t="s">
        <v>1503</v>
      </c>
      <c r="B137" s="4">
        <v>0</v>
      </c>
      <c r="C137" s="4">
        <v>0</v>
      </c>
      <c r="D137" s="4">
        <v>0</v>
      </c>
      <c r="E137" s="4">
        <v>0</v>
      </c>
    </row>
    <row r="138" spans="1:5">
      <c r="A138" s="2" t="s">
        <v>99</v>
      </c>
      <c r="B138" s="6">
        <v>171070</v>
      </c>
      <c r="C138" s="6">
        <v>168430</v>
      </c>
      <c r="D138" s="6">
        <v>489947</v>
      </c>
      <c r="E138" s="6">
        <v>479586</v>
      </c>
    </row>
    <row r="139" spans="1:5">
      <c r="A139" s="2" t="s">
        <v>929</v>
      </c>
      <c r="B139" s="4">
        <v>0</v>
      </c>
      <c r="C139" s="4">
        <v>0</v>
      </c>
      <c r="D139" s="4">
        <v>0</v>
      </c>
      <c r="E139" s="4">
        <v>0</v>
      </c>
    </row>
    <row r="140" spans="1:5">
      <c r="A140" s="2" t="s">
        <v>100</v>
      </c>
      <c r="B140" s="6">
        <v>28981</v>
      </c>
      <c r="C140" s="6">
        <v>21385</v>
      </c>
      <c r="D140" s="6">
        <v>50558</v>
      </c>
      <c r="E140" s="6">
        <v>67243</v>
      </c>
    </row>
    <row r="141" spans="1:5">
      <c r="A141" s="3" t="s">
        <v>101</v>
      </c>
      <c r="B141" s="4" t="s">
        <v>5</v>
      </c>
      <c r="C141" s="4" t="s">
        <v>5</v>
      </c>
      <c r="D141" s="4" t="s">
        <v>5</v>
      </c>
      <c r="E141" s="4" t="s">
        <v>5</v>
      </c>
    </row>
    <row r="142" spans="1:5">
      <c r="A142" s="2" t="s">
        <v>1504</v>
      </c>
      <c r="B142" s="6">
        <v>20282</v>
      </c>
      <c r="C142" s="6">
        <v>23736</v>
      </c>
      <c r="D142" s="6">
        <v>64276</v>
      </c>
      <c r="E142" s="6">
        <v>70908</v>
      </c>
    </row>
    <row r="143" spans="1:5">
      <c r="A143" s="2" t="s">
        <v>104</v>
      </c>
      <c r="B143" s="6">
        <v>2536</v>
      </c>
      <c r="C143" s="4" t="s">
        <v>5</v>
      </c>
      <c r="D143" s="6">
        <v>2536</v>
      </c>
      <c r="E143" s="4" t="s">
        <v>5</v>
      </c>
    </row>
    <row r="144" spans="1:5">
      <c r="A144" s="2" t="s">
        <v>105</v>
      </c>
      <c r="B144" s="4">
        <v>0</v>
      </c>
      <c r="C144" s="4" t="s">
        <v>5</v>
      </c>
      <c r="D144" s="4">
        <v>0</v>
      </c>
      <c r="E144" s="4" t="s">
        <v>5</v>
      </c>
    </row>
    <row r="145" spans="1:5">
      <c r="A145" s="2" t="s">
        <v>106</v>
      </c>
      <c r="B145" s="6">
        <v>-22818</v>
      </c>
      <c r="C145" s="6">
        <v>-23736</v>
      </c>
      <c r="D145" s="6">
        <v>-66812</v>
      </c>
      <c r="E145" s="6">
        <v>-70908</v>
      </c>
    </row>
    <row r="146" spans="1:5" ht="30">
      <c r="A146" s="2" t="s">
        <v>107</v>
      </c>
      <c r="B146" s="6">
        <v>6163</v>
      </c>
      <c r="C146" s="6">
        <v>-2351</v>
      </c>
      <c r="D146" s="6">
        <v>-16254</v>
      </c>
      <c r="E146" s="6">
        <v>-3665</v>
      </c>
    </row>
    <row r="147" spans="1:5">
      <c r="A147" s="2" t="s">
        <v>108</v>
      </c>
      <c r="B147" s="4">
        <v>-731</v>
      </c>
      <c r="C147" s="4">
        <v>37</v>
      </c>
      <c r="D147" s="4">
        <v>-702</v>
      </c>
      <c r="E147" s="4">
        <v>-136</v>
      </c>
    </row>
    <row r="148" spans="1:5" ht="30">
      <c r="A148" s="2" t="s">
        <v>1505</v>
      </c>
      <c r="B148" s="6">
        <v>5432</v>
      </c>
      <c r="C148" s="6">
        <v>-2314</v>
      </c>
      <c r="D148" s="6">
        <v>-15552</v>
      </c>
      <c r="E148" s="6">
        <v>-3801</v>
      </c>
    </row>
    <row r="149" spans="1:5" ht="30">
      <c r="A149" s="2" t="s">
        <v>110</v>
      </c>
      <c r="B149" s="4" t="s">
        <v>5</v>
      </c>
      <c r="C149" s="4">
        <v>0</v>
      </c>
      <c r="D149" s="4">
        <v>0</v>
      </c>
      <c r="E149" s="4">
        <v>0</v>
      </c>
    </row>
    <row r="150" spans="1:5">
      <c r="A150" s="2" t="s">
        <v>123</v>
      </c>
      <c r="B150" s="6">
        <v>5432</v>
      </c>
      <c r="C150" s="6">
        <v>-2314</v>
      </c>
      <c r="D150" s="6">
        <v>-15552</v>
      </c>
      <c r="E150" s="6">
        <v>-3801</v>
      </c>
    </row>
    <row r="151" spans="1:5">
      <c r="A151" s="2" t="s">
        <v>1237</v>
      </c>
      <c r="B151" s="4">
        <v>0</v>
      </c>
      <c r="C151" s="4">
        <v>0</v>
      </c>
      <c r="D151" s="4">
        <v>0</v>
      </c>
      <c r="E151" s="4">
        <v>0</v>
      </c>
    </row>
    <row r="152" spans="1:5" ht="30">
      <c r="A152" s="2" t="s">
        <v>1236</v>
      </c>
      <c r="B152" s="6">
        <v>5432</v>
      </c>
      <c r="C152" s="6">
        <v>-2314</v>
      </c>
      <c r="D152" s="6">
        <v>-15552</v>
      </c>
      <c r="E152" s="6">
        <v>-3801</v>
      </c>
    </row>
    <row r="153" spans="1:5">
      <c r="A153" s="2" t="s">
        <v>954</v>
      </c>
      <c r="B153" s="6">
        <v>-5432</v>
      </c>
      <c r="C153" s="6">
        <v>1080</v>
      </c>
      <c r="D153" s="6">
        <v>15552</v>
      </c>
      <c r="E153" s="4">
        <v>100</v>
      </c>
    </row>
    <row r="154" spans="1:5">
      <c r="A154" s="2" t="s">
        <v>364</v>
      </c>
      <c r="B154" s="4" t="s">
        <v>5</v>
      </c>
      <c r="C154" s="4" t="s">
        <v>5</v>
      </c>
      <c r="D154" s="4" t="s">
        <v>5</v>
      </c>
      <c r="E154" s="4" t="s">
        <v>5</v>
      </c>
    </row>
    <row r="155" spans="1:5" ht="30">
      <c r="A155" s="3" t="s">
        <v>1125</v>
      </c>
      <c r="B155" s="4" t="s">
        <v>5</v>
      </c>
      <c r="C155" s="4" t="s">
        <v>5</v>
      </c>
      <c r="D155" s="4" t="s">
        <v>5</v>
      </c>
      <c r="E155" s="4" t="s">
        <v>5</v>
      </c>
    </row>
    <row r="156" spans="1:5">
      <c r="A156" s="2" t="s">
        <v>89</v>
      </c>
      <c r="B156" s="6">
        <v>-37396</v>
      </c>
      <c r="C156" s="6">
        <v>-31209</v>
      </c>
      <c r="D156" s="6">
        <v>-124713</v>
      </c>
      <c r="E156" s="6">
        <v>-101434</v>
      </c>
    </row>
    <row r="157" spans="1:5">
      <c r="A157" s="3" t="s">
        <v>1502</v>
      </c>
      <c r="B157" s="4" t="s">
        <v>5</v>
      </c>
      <c r="C157" s="4" t="s">
        <v>5</v>
      </c>
      <c r="D157" s="4" t="s">
        <v>5</v>
      </c>
      <c r="E157" s="4" t="s">
        <v>5</v>
      </c>
    </row>
    <row r="158" spans="1:5">
      <c r="A158" s="2" t="s">
        <v>918</v>
      </c>
      <c r="B158" s="4">
        <v>0</v>
      </c>
      <c r="C158" s="4">
        <v>0</v>
      </c>
      <c r="D158" s="4">
        <v>0</v>
      </c>
      <c r="E158" s="4">
        <v>0</v>
      </c>
    </row>
    <row r="159" spans="1:5">
      <c r="A159" s="2" t="s">
        <v>91</v>
      </c>
      <c r="B159" s="4">
        <v>-10</v>
      </c>
      <c r="C159" s="4">
        <v>0</v>
      </c>
      <c r="D159" s="4">
        <v>-41</v>
      </c>
      <c r="E159" s="4">
        <v>0</v>
      </c>
    </row>
    <row r="160" spans="1:5">
      <c r="A160" s="2" t="s">
        <v>92</v>
      </c>
      <c r="B160" s="4">
        <v>0</v>
      </c>
      <c r="C160" s="4">
        <v>0</v>
      </c>
      <c r="D160" s="4">
        <v>0</v>
      </c>
      <c r="E160" s="4">
        <v>0</v>
      </c>
    </row>
    <row r="161" spans="1:5">
      <c r="A161" s="2" t="s">
        <v>93</v>
      </c>
      <c r="B161" s="4">
        <v>0</v>
      </c>
      <c r="C161" s="4">
        <v>0</v>
      </c>
      <c r="D161" s="4">
        <v>0</v>
      </c>
      <c r="E161" s="4">
        <v>0</v>
      </c>
    </row>
    <row r="162" spans="1:5">
      <c r="A162" s="2" t="s">
        <v>94</v>
      </c>
      <c r="B162" s="4">
        <v>0</v>
      </c>
      <c r="C162" s="4">
        <v>0</v>
      </c>
      <c r="D162" s="4">
        <v>0</v>
      </c>
      <c r="E162" s="4">
        <v>0</v>
      </c>
    </row>
    <row r="163" spans="1:5">
      <c r="A163" s="2" t="s">
        <v>387</v>
      </c>
      <c r="B163" s="4">
        <v>0</v>
      </c>
      <c r="C163" s="6">
        <v>-2724</v>
      </c>
      <c r="D163" s="6">
        <v>-1933</v>
      </c>
      <c r="E163" s="6">
        <v>-8172</v>
      </c>
    </row>
    <row r="164" spans="1:5">
      <c r="A164" s="2" t="s">
        <v>96</v>
      </c>
      <c r="B164" s="4">
        <v>0</v>
      </c>
      <c r="C164" s="4" t="s">
        <v>5</v>
      </c>
      <c r="D164" s="6">
        <v>-12734</v>
      </c>
      <c r="E164" s="4" t="s">
        <v>5</v>
      </c>
    </row>
    <row r="165" spans="1:5">
      <c r="A165" s="2" t="s">
        <v>97</v>
      </c>
      <c r="B165" s="4">
        <v>0</v>
      </c>
      <c r="C165" s="4" t="s">
        <v>5</v>
      </c>
      <c r="D165" s="4" t="s">
        <v>5</v>
      </c>
      <c r="E165" s="4" t="s">
        <v>5</v>
      </c>
    </row>
    <row r="166" spans="1:5">
      <c r="A166" s="2" t="s">
        <v>838</v>
      </c>
      <c r="B166" s="4">
        <v>0</v>
      </c>
      <c r="C166" s="4">
        <v>0</v>
      </c>
      <c r="D166" s="4">
        <v>0</v>
      </c>
      <c r="E166" s="4">
        <v>0</v>
      </c>
    </row>
    <row r="167" spans="1:5">
      <c r="A167" s="2" t="s">
        <v>1503</v>
      </c>
      <c r="B167" s="6">
        <v>-37386</v>
      </c>
      <c r="C167" s="6">
        <v>-28485</v>
      </c>
      <c r="D167" s="6">
        <v>-122739</v>
      </c>
      <c r="E167" s="6">
        <v>-93262</v>
      </c>
    </row>
    <row r="168" spans="1:5">
      <c r="A168" s="2" t="s">
        <v>99</v>
      </c>
      <c r="B168" s="6">
        <v>-37396</v>
      </c>
      <c r="C168" s="6">
        <v>-31209</v>
      </c>
      <c r="D168" s="6">
        <v>-137447</v>
      </c>
      <c r="E168" s="6">
        <v>-101434</v>
      </c>
    </row>
    <row r="169" spans="1:5">
      <c r="A169" s="2" t="s">
        <v>929</v>
      </c>
      <c r="B169" s="6">
        <v>-6721</v>
      </c>
      <c r="C169" s="6">
        <v>-7538</v>
      </c>
      <c r="D169" s="6">
        <v>-97501</v>
      </c>
      <c r="E169" s="6">
        <v>-55193</v>
      </c>
    </row>
    <row r="170" spans="1:5">
      <c r="A170" s="2" t="s">
        <v>100</v>
      </c>
      <c r="B170" s="6">
        <v>-6721</v>
      </c>
      <c r="C170" s="6">
        <v>-7538</v>
      </c>
      <c r="D170" s="6">
        <v>-84767</v>
      </c>
      <c r="E170" s="6">
        <v>-55193</v>
      </c>
    </row>
    <row r="171" spans="1:5">
      <c r="A171" s="3" t="s">
        <v>101</v>
      </c>
      <c r="B171" s="4" t="s">
        <v>5</v>
      </c>
      <c r="C171" s="4" t="s">
        <v>5</v>
      </c>
      <c r="D171" s="4" t="s">
        <v>5</v>
      </c>
      <c r="E171" s="4" t="s">
        <v>5</v>
      </c>
    </row>
    <row r="172" spans="1:5">
      <c r="A172" s="2" t="s">
        <v>1504</v>
      </c>
      <c r="B172" s="4">
        <v>0</v>
      </c>
      <c r="C172" s="4">
        <v>0</v>
      </c>
      <c r="D172" s="4">
        <v>0</v>
      </c>
      <c r="E172" s="4">
        <v>0</v>
      </c>
    </row>
    <row r="173" spans="1:5">
      <c r="A173" s="2" t="s">
        <v>104</v>
      </c>
      <c r="B173" s="4">
        <v>0</v>
      </c>
      <c r="C173" s="4" t="s">
        <v>5</v>
      </c>
      <c r="D173" s="4">
        <v>0</v>
      </c>
      <c r="E173" s="4" t="s">
        <v>5</v>
      </c>
    </row>
    <row r="174" spans="1:5">
      <c r="A174" s="2" t="s">
        <v>105</v>
      </c>
      <c r="B174" s="4">
        <v>0</v>
      </c>
      <c r="C174" s="4" t="s">
        <v>5</v>
      </c>
      <c r="D174" s="4">
        <v>0</v>
      </c>
      <c r="E174" s="4" t="s">
        <v>5</v>
      </c>
    </row>
    <row r="175" spans="1:5">
      <c r="A175" s="2" t="s">
        <v>106</v>
      </c>
      <c r="B175" s="4">
        <v>0</v>
      </c>
      <c r="C175" s="4">
        <v>0</v>
      </c>
      <c r="D175" s="4">
        <v>0</v>
      </c>
      <c r="E175" s="4">
        <v>0</v>
      </c>
    </row>
    <row r="176" spans="1:5" ht="30">
      <c r="A176" s="2" t="s">
        <v>107</v>
      </c>
      <c r="B176" s="6">
        <v>-6721</v>
      </c>
      <c r="C176" s="6">
        <v>-7538</v>
      </c>
      <c r="D176" s="6">
        <v>-84767</v>
      </c>
      <c r="E176" s="6">
        <v>-55193</v>
      </c>
    </row>
    <row r="177" spans="1:5">
      <c r="A177" s="2" t="s">
        <v>108</v>
      </c>
      <c r="B177" s="4">
        <v>0</v>
      </c>
      <c r="C177" s="4" t="s">
        <v>60</v>
      </c>
      <c r="D177" s="4">
        <v>0</v>
      </c>
      <c r="E177" s="4">
        <v>0</v>
      </c>
    </row>
    <row r="178" spans="1:5" ht="30">
      <c r="A178" s="2" t="s">
        <v>1505</v>
      </c>
      <c r="B178" s="6">
        <v>-6721</v>
      </c>
      <c r="C178" s="6">
        <v>-7538</v>
      </c>
      <c r="D178" s="6">
        <v>-84767</v>
      </c>
      <c r="E178" s="6">
        <v>-55193</v>
      </c>
    </row>
    <row r="179" spans="1:5" ht="30">
      <c r="A179" s="2" t="s">
        <v>1235</v>
      </c>
      <c r="B179" s="4">
        <v>0</v>
      </c>
      <c r="C179" s="4" t="s">
        <v>5</v>
      </c>
      <c r="D179" s="4" t="s">
        <v>5</v>
      </c>
      <c r="E179" s="4" t="s">
        <v>5</v>
      </c>
    </row>
    <row r="180" spans="1:5" ht="30">
      <c r="A180" s="2" t="s">
        <v>110</v>
      </c>
      <c r="B180" s="4" t="s">
        <v>5</v>
      </c>
      <c r="C180" s="4">
        <v>0</v>
      </c>
      <c r="D180" s="6">
        <v>-12734</v>
      </c>
      <c r="E180" s="4">
        <v>0</v>
      </c>
    </row>
    <row r="181" spans="1:5">
      <c r="A181" s="2" t="s">
        <v>123</v>
      </c>
      <c r="B181" s="6">
        <v>-6721</v>
      </c>
      <c r="C181" s="6">
        <v>-7538</v>
      </c>
      <c r="D181" s="6">
        <v>-97501</v>
      </c>
      <c r="E181" s="6">
        <v>-55193</v>
      </c>
    </row>
    <row r="182" spans="1:5">
      <c r="A182" s="2" t="s">
        <v>1237</v>
      </c>
      <c r="B182" s="6">
        <v>-2672</v>
      </c>
      <c r="C182" s="6">
        <v>1286</v>
      </c>
      <c r="D182" s="6">
        <v>-8039</v>
      </c>
      <c r="E182" s="6">
        <v>2331</v>
      </c>
    </row>
    <row r="183" spans="1:5" ht="30">
      <c r="A183" s="2" t="s">
        <v>1236</v>
      </c>
      <c r="B183" s="6">
        <v>-9393</v>
      </c>
      <c r="C183" s="6">
        <v>-6252</v>
      </c>
      <c r="D183" s="6">
        <v>-89462</v>
      </c>
      <c r="E183" s="6">
        <v>-52862</v>
      </c>
    </row>
    <row r="184" spans="1:5">
      <c r="A184" s="2" t="s">
        <v>954</v>
      </c>
      <c r="B184" s="8">
        <v>6773</v>
      </c>
      <c r="C184" s="8">
        <v>7538</v>
      </c>
      <c r="D184" s="8">
        <v>97668</v>
      </c>
      <c r="E184" s="8">
        <v>55193</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9"/>
  <sheetViews>
    <sheetView showGridLines="0" workbookViewId="0"/>
  </sheetViews>
  <sheetFormatPr defaultRowHeight="15"/>
  <cols>
    <col min="1" max="1" width="36.5703125" bestFit="1" customWidth="1"/>
    <col min="2" max="2" width="15.42578125" bestFit="1" customWidth="1"/>
    <col min="3" max="4" width="12" bestFit="1" customWidth="1"/>
    <col min="5" max="7" width="12.28515625" bestFit="1" customWidth="1"/>
  </cols>
  <sheetData>
    <row r="1" spans="1:7" ht="15" customHeight="1">
      <c r="A1" s="1" t="s">
        <v>1506</v>
      </c>
      <c r="B1" s="1" t="s">
        <v>1</v>
      </c>
      <c r="C1" s="7" t="s">
        <v>1206</v>
      </c>
      <c r="D1" s="7"/>
      <c r="E1" s="7" t="s">
        <v>80</v>
      </c>
      <c r="F1" s="7"/>
      <c r="G1" s="1"/>
    </row>
    <row r="2" spans="1:7" ht="30">
      <c r="A2" s="1" t="s">
        <v>25</v>
      </c>
      <c r="B2" s="1" t="s">
        <v>1496</v>
      </c>
      <c r="C2" s="1" t="s">
        <v>1108</v>
      </c>
      <c r="D2" s="1" t="s">
        <v>1213</v>
      </c>
      <c r="E2" s="1" t="s">
        <v>2</v>
      </c>
      <c r="F2" s="1" t="s">
        <v>81</v>
      </c>
      <c r="G2" s="1" t="s">
        <v>1214</v>
      </c>
    </row>
    <row r="3" spans="1:7">
      <c r="A3" s="3" t="s">
        <v>198</v>
      </c>
      <c r="B3" s="4" t="s">
        <v>5</v>
      </c>
      <c r="C3" s="4" t="s">
        <v>5</v>
      </c>
      <c r="D3" s="4" t="s">
        <v>5</v>
      </c>
      <c r="E3" s="4" t="s">
        <v>5</v>
      </c>
      <c r="F3" s="4" t="s">
        <v>5</v>
      </c>
      <c r="G3" s="4" t="s">
        <v>5</v>
      </c>
    </row>
    <row r="4" spans="1:7" ht="30">
      <c r="A4" s="2" t="s">
        <v>170</v>
      </c>
      <c r="B4" s="8">
        <v>147481</v>
      </c>
      <c r="C4" s="8">
        <v>233783</v>
      </c>
      <c r="D4" s="4" t="s">
        <v>5</v>
      </c>
      <c r="E4" s="8">
        <v>233783</v>
      </c>
      <c r="F4" s="8">
        <v>147481</v>
      </c>
      <c r="G4" s="4" t="s">
        <v>5</v>
      </c>
    </row>
    <row r="5" spans="1:7">
      <c r="A5" s="3" t="s">
        <v>199</v>
      </c>
      <c r="B5" s="4" t="s">
        <v>5</v>
      </c>
      <c r="C5" s="4" t="s">
        <v>5</v>
      </c>
      <c r="D5" s="4" t="s">
        <v>5</v>
      </c>
      <c r="E5" s="4" t="s">
        <v>5</v>
      </c>
      <c r="F5" s="4" t="s">
        <v>5</v>
      </c>
      <c r="G5" s="4" t="s">
        <v>5</v>
      </c>
    </row>
    <row r="6" spans="1:7">
      <c r="A6" s="2" t="s">
        <v>172</v>
      </c>
      <c r="B6" s="6">
        <v>-101322</v>
      </c>
      <c r="C6" s="6">
        <v>-100618</v>
      </c>
      <c r="D6" s="4" t="s">
        <v>5</v>
      </c>
      <c r="E6" s="6">
        <v>-100618</v>
      </c>
      <c r="F6" s="6">
        <v>-101322</v>
      </c>
      <c r="G6" s="4" t="s">
        <v>5</v>
      </c>
    </row>
    <row r="7" spans="1:7" ht="30">
      <c r="A7" s="2" t="s">
        <v>1507</v>
      </c>
      <c r="B7" s="4" t="s">
        <v>5</v>
      </c>
      <c r="C7" s="4" t="s">
        <v>5</v>
      </c>
      <c r="D7" s="4" t="s">
        <v>5</v>
      </c>
      <c r="E7" s="4">
        <v>0</v>
      </c>
      <c r="F7" s="6">
        <v>350000</v>
      </c>
      <c r="G7" s="4" t="s">
        <v>5</v>
      </c>
    </row>
    <row r="8" spans="1:7">
      <c r="A8" s="2" t="s">
        <v>173</v>
      </c>
      <c r="B8" s="4" t="s">
        <v>5</v>
      </c>
      <c r="C8" s="6">
        <v>343750</v>
      </c>
      <c r="D8" s="4" t="s">
        <v>5</v>
      </c>
      <c r="E8" s="6">
        <v>343750</v>
      </c>
      <c r="F8" s="4">
        <v>0</v>
      </c>
      <c r="G8" s="4" t="s">
        <v>5</v>
      </c>
    </row>
    <row r="9" spans="1:7">
      <c r="A9" s="2" t="s">
        <v>174</v>
      </c>
      <c r="B9" s="4" t="s">
        <v>5</v>
      </c>
      <c r="C9" s="6">
        <v>-187000</v>
      </c>
      <c r="D9" s="4" t="s">
        <v>5</v>
      </c>
      <c r="E9" s="6">
        <v>-187000</v>
      </c>
      <c r="F9" s="4">
        <v>0</v>
      </c>
      <c r="G9" s="4" t="s">
        <v>5</v>
      </c>
    </row>
    <row r="10" spans="1:7">
      <c r="A10" s="2" t="s">
        <v>1032</v>
      </c>
      <c r="B10" s="4">
        <v>0</v>
      </c>
      <c r="C10" s="4">
        <v>0</v>
      </c>
      <c r="D10" s="4" t="s">
        <v>5</v>
      </c>
      <c r="E10" s="4" t="s">
        <v>5</v>
      </c>
      <c r="F10" s="4" t="s">
        <v>5</v>
      </c>
      <c r="G10" s="4" t="s">
        <v>5</v>
      </c>
    </row>
    <row r="11" spans="1:7">
      <c r="A11" s="2" t="s">
        <v>177</v>
      </c>
      <c r="B11" s="6">
        <v>4054</v>
      </c>
      <c r="C11" s="4">
        <v>198</v>
      </c>
      <c r="D11" s="4" t="s">
        <v>5</v>
      </c>
      <c r="E11" s="4" t="s">
        <v>5</v>
      </c>
      <c r="F11" s="4" t="s">
        <v>5</v>
      </c>
      <c r="G11" s="4" t="s">
        <v>5</v>
      </c>
    </row>
    <row r="12" spans="1:7" ht="30">
      <c r="A12" s="2" t="s">
        <v>178</v>
      </c>
      <c r="B12" s="6">
        <v>-447268</v>
      </c>
      <c r="C12" s="6">
        <v>61205</v>
      </c>
      <c r="D12" s="4" t="s">
        <v>5</v>
      </c>
      <c r="E12" s="6">
        <v>61205</v>
      </c>
      <c r="F12" s="6">
        <v>-447268</v>
      </c>
      <c r="G12" s="4" t="s">
        <v>5</v>
      </c>
    </row>
    <row r="13" spans="1:7">
      <c r="A13" s="3" t="s">
        <v>200</v>
      </c>
      <c r="B13" s="4" t="s">
        <v>5</v>
      </c>
      <c r="C13" s="4" t="s">
        <v>5</v>
      </c>
      <c r="D13" s="4" t="s">
        <v>5</v>
      </c>
      <c r="E13" s="4" t="s">
        <v>5</v>
      </c>
      <c r="F13" s="4" t="s">
        <v>5</v>
      </c>
      <c r="G13" s="4" t="s">
        <v>5</v>
      </c>
    </row>
    <row r="14" spans="1:7">
      <c r="A14" s="2" t="s">
        <v>1037</v>
      </c>
      <c r="B14" s="6">
        <v>1157900</v>
      </c>
      <c r="C14" s="6">
        <v>3276975</v>
      </c>
      <c r="D14" s="4" t="s">
        <v>5</v>
      </c>
      <c r="E14" s="4" t="s">
        <v>5</v>
      </c>
      <c r="F14" s="4" t="s">
        <v>5</v>
      </c>
      <c r="G14" s="4" t="s">
        <v>5</v>
      </c>
    </row>
    <row r="15" spans="1:7">
      <c r="A15" s="2" t="s">
        <v>1038</v>
      </c>
      <c r="B15" s="6">
        <v>-1378175</v>
      </c>
      <c r="C15" s="6">
        <v>-3335813</v>
      </c>
      <c r="D15" s="4" t="s">
        <v>5</v>
      </c>
      <c r="E15" s="4" t="s">
        <v>5</v>
      </c>
      <c r="F15" s="4" t="s">
        <v>5</v>
      </c>
      <c r="G15" s="4" t="s">
        <v>5</v>
      </c>
    </row>
    <row r="16" spans="1:7">
      <c r="A16" s="2" t="s">
        <v>1508</v>
      </c>
      <c r="B16" s="6">
        <v>-2881</v>
      </c>
      <c r="C16" s="4" t="s">
        <v>5</v>
      </c>
      <c r="D16" s="4" t="s">
        <v>5</v>
      </c>
      <c r="E16" s="4" t="s">
        <v>5</v>
      </c>
      <c r="F16" s="4" t="s">
        <v>5</v>
      </c>
      <c r="G16" s="4" t="s">
        <v>5</v>
      </c>
    </row>
    <row r="17" spans="1:7" ht="45">
      <c r="A17" s="2" t="s">
        <v>191</v>
      </c>
      <c r="B17" s="6">
        <v>341168</v>
      </c>
      <c r="C17" s="4" t="s">
        <v>5</v>
      </c>
      <c r="D17" s="4" t="s">
        <v>5</v>
      </c>
      <c r="E17" s="4">
        <v>0</v>
      </c>
      <c r="F17" s="6">
        <v>2668</v>
      </c>
      <c r="G17" s="4" t="s">
        <v>5</v>
      </c>
    </row>
    <row r="18" spans="1:7" ht="30">
      <c r="A18" s="2" t="s">
        <v>1509</v>
      </c>
      <c r="B18" s="4" t="s">
        <v>5</v>
      </c>
      <c r="C18" s="4" t="s">
        <v>5</v>
      </c>
      <c r="D18" s="4" t="s">
        <v>5</v>
      </c>
      <c r="E18" s="4">
        <v>0</v>
      </c>
      <c r="F18" s="6">
        <v>-350000</v>
      </c>
      <c r="G18" s="4" t="s">
        <v>5</v>
      </c>
    </row>
    <row r="19" spans="1:7">
      <c r="A19" s="2" t="s">
        <v>39</v>
      </c>
      <c r="B19" s="4" t="s">
        <v>5</v>
      </c>
      <c r="C19" s="6">
        <v>-36396</v>
      </c>
      <c r="D19" s="4" t="s">
        <v>5</v>
      </c>
      <c r="E19" s="6">
        <v>-36396</v>
      </c>
      <c r="F19" s="6">
        <v>-2881</v>
      </c>
      <c r="G19" s="4" t="s">
        <v>5</v>
      </c>
    </row>
    <row r="20" spans="1:7">
      <c r="A20" s="2" t="s">
        <v>188</v>
      </c>
      <c r="B20" s="4" t="s">
        <v>5</v>
      </c>
      <c r="C20" s="6">
        <v>-10818</v>
      </c>
      <c r="D20" s="4" t="s">
        <v>5</v>
      </c>
      <c r="E20" s="6">
        <v>-10818</v>
      </c>
      <c r="F20" s="4">
        <v>0</v>
      </c>
      <c r="G20" s="4" t="s">
        <v>5</v>
      </c>
    </row>
    <row r="21" spans="1:7">
      <c r="A21" s="2" t="s">
        <v>189</v>
      </c>
      <c r="B21" s="4" t="s">
        <v>5</v>
      </c>
      <c r="C21" s="6">
        <v>-500272</v>
      </c>
      <c r="D21" s="4" t="s">
        <v>5</v>
      </c>
      <c r="E21" s="6">
        <v>-500272</v>
      </c>
      <c r="F21" s="4">
        <v>0</v>
      </c>
      <c r="G21" s="4" t="s">
        <v>5</v>
      </c>
    </row>
    <row r="22" spans="1:7">
      <c r="A22" s="2" t="s">
        <v>192</v>
      </c>
      <c r="B22" s="4" t="s">
        <v>5</v>
      </c>
      <c r="C22" s="6">
        <v>13591</v>
      </c>
      <c r="D22" s="4" t="s">
        <v>5</v>
      </c>
      <c r="E22" s="6">
        <v>13591</v>
      </c>
      <c r="F22" s="4">
        <v>0</v>
      </c>
      <c r="G22" s="4" t="s">
        <v>5</v>
      </c>
    </row>
    <row r="23" spans="1:7">
      <c r="A23" s="2" t="s">
        <v>195</v>
      </c>
      <c r="B23" s="4">
        <v>-427</v>
      </c>
      <c r="C23" s="4">
        <v>-354</v>
      </c>
      <c r="D23" s="4" t="s">
        <v>5</v>
      </c>
      <c r="E23" s="4" t="s">
        <v>5</v>
      </c>
      <c r="F23" s="4" t="s">
        <v>5</v>
      </c>
      <c r="G23" s="4" t="s">
        <v>5</v>
      </c>
    </row>
    <row r="24" spans="1:7">
      <c r="A24" s="2" t="s">
        <v>1510</v>
      </c>
      <c r="B24" s="6">
        <v>466830</v>
      </c>
      <c r="C24" s="6">
        <v>-376620</v>
      </c>
      <c r="D24" s="4" t="s">
        <v>5</v>
      </c>
      <c r="E24" s="6">
        <v>-376620</v>
      </c>
      <c r="F24" s="6">
        <v>466830</v>
      </c>
      <c r="G24" s="4" t="s">
        <v>5</v>
      </c>
    </row>
    <row r="25" spans="1:7" ht="30">
      <c r="A25" s="3" t="s">
        <v>197</v>
      </c>
      <c r="B25" s="4" t="s">
        <v>5</v>
      </c>
      <c r="C25" s="4" t="s">
        <v>5</v>
      </c>
      <c r="D25" s="4" t="s">
        <v>5</v>
      </c>
      <c r="E25" s="4" t="s">
        <v>5</v>
      </c>
      <c r="F25" s="4" t="s">
        <v>5</v>
      </c>
      <c r="G25" s="4" t="s">
        <v>5</v>
      </c>
    </row>
    <row r="26" spans="1:7">
      <c r="A26" s="2" t="s">
        <v>198</v>
      </c>
      <c r="B26" s="4" t="s">
        <v>5</v>
      </c>
      <c r="C26" s="6">
        <v>-2144</v>
      </c>
      <c r="D26" s="6">
        <v>-1636</v>
      </c>
      <c r="E26" s="6">
        <v>-2144</v>
      </c>
      <c r="F26" s="6">
        <v>-1636</v>
      </c>
      <c r="G26" s="4" t="s">
        <v>5</v>
      </c>
    </row>
    <row r="27" spans="1:7">
      <c r="A27" s="2" t="s">
        <v>199</v>
      </c>
      <c r="B27" s="4" t="s">
        <v>5</v>
      </c>
      <c r="C27" s="6">
        <v>56751</v>
      </c>
      <c r="D27" s="4">
        <v>-392</v>
      </c>
      <c r="E27" s="6">
        <v>56751</v>
      </c>
      <c r="F27" s="4">
        <v>-392</v>
      </c>
      <c r="G27" s="4" t="s">
        <v>5</v>
      </c>
    </row>
    <row r="28" spans="1:7">
      <c r="A28" s="2" t="s">
        <v>200</v>
      </c>
      <c r="B28" s="4" t="s">
        <v>5</v>
      </c>
      <c r="C28" s="4">
        <v>0</v>
      </c>
      <c r="D28" s="4">
        <v>0</v>
      </c>
      <c r="E28" s="4">
        <v>0</v>
      </c>
      <c r="F28" s="4">
        <v>0</v>
      </c>
      <c r="G28" s="4" t="s">
        <v>5</v>
      </c>
    </row>
    <row r="29" spans="1:7" ht="30">
      <c r="A29" s="2" t="s">
        <v>1511</v>
      </c>
      <c r="B29" s="4" t="s">
        <v>5</v>
      </c>
      <c r="C29" s="6">
        <v>54607</v>
      </c>
      <c r="D29" s="6">
        <v>-2028</v>
      </c>
      <c r="E29" s="6">
        <v>54607</v>
      </c>
      <c r="F29" s="6">
        <v>-2028</v>
      </c>
      <c r="G29" s="4" t="s">
        <v>5</v>
      </c>
    </row>
    <row r="30" spans="1:7" ht="30">
      <c r="A30" s="2" t="s">
        <v>203</v>
      </c>
      <c r="B30" s="6">
        <v>178091</v>
      </c>
      <c r="C30" s="6">
        <v>192545</v>
      </c>
      <c r="D30" s="6">
        <v>178091</v>
      </c>
      <c r="E30" s="6">
        <v>192545</v>
      </c>
      <c r="F30" s="6">
        <v>178091</v>
      </c>
      <c r="G30" s="4" t="s">
        <v>5</v>
      </c>
    </row>
    <row r="31" spans="1:7" ht="30">
      <c r="A31" s="2" t="s">
        <v>204</v>
      </c>
      <c r="B31" s="4" t="s">
        <v>5</v>
      </c>
      <c r="C31" s="4">
        <v>283</v>
      </c>
      <c r="D31" s="4" t="s">
        <v>5</v>
      </c>
      <c r="E31" s="4">
        <v>283</v>
      </c>
      <c r="F31" s="4">
        <v>373</v>
      </c>
      <c r="G31" s="4">
        <v>373</v>
      </c>
    </row>
    <row r="32" spans="1:7" ht="30">
      <c r="A32" s="2" t="s">
        <v>205</v>
      </c>
      <c r="B32" s="6">
        <v>343479</v>
      </c>
      <c r="C32" s="6">
        <v>165803</v>
      </c>
      <c r="D32" s="4" t="s">
        <v>5</v>
      </c>
      <c r="E32" s="6">
        <v>165803</v>
      </c>
      <c r="F32" s="6">
        <v>343479</v>
      </c>
      <c r="G32" s="4" t="s">
        <v>5</v>
      </c>
    </row>
    <row r="33" spans="1:7" ht="30">
      <c r="A33" s="2" t="s">
        <v>1512</v>
      </c>
      <c r="B33" s="6">
        <v>165015</v>
      </c>
      <c r="C33" s="6">
        <v>-27025</v>
      </c>
      <c r="D33" s="4" t="s">
        <v>5</v>
      </c>
      <c r="E33" s="6">
        <v>-27025</v>
      </c>
      <c r="F33" s="6">
        <v>165015</v>
      </c>
      <c r="G33" s="4" t="s">
        <v>5</v>
      </c>
    </row>
    <row r="34" spans="1:7">
      <c r="A34" s="2" t="s">
        <v>856</v>
      </c>
      <c r="B34" s="4" t="s">
        <v>5</v>
      </c>
      <c r="C34" s="4" t="s">
        <v>5</v>
      </c>
      <c r="D34" s="4" t="s">
        <v>5</v>
      </c>
      <c r="E34" s="4" t="s">
        <v>5</v>
      </c>
      <c r="F34" s="4" t="s">
        <v>5</v>
      </c>
      <c r="G34" s="4" t="s">
        <v>5</v>
      </c>
    </row>
    <row r="35" spans="1:7">
      <c r="A35" s="3" t="s">
        <v>198</v>
      </c>
      <c r="B35" s="4" t="s">
        <v>5</v>
      </c>
      <c r="C35" s="4" t="s">
        <v>5</v>
      </c>
      <c r="D35" s="4" t="s">
        <v>5</v>
      </c>
      <c r="E35" s="4" t="s">
        <v>5</v>
      </c>
      <c r="F35" s="4" t="s">
        <v>5</v>
      </c>
      <c r="G35" s="4" t="s">
        <v>5</v>
      </c>
    </row>
    <row r="36" spans="1:7" ht="30">
      <c r="A36" s="2" t="s">
        <v>170</v>
      </c>
      <c r="B36" s="6">
        <v>-101627</v>
      </c>
      <c r="C36" s="6">
        <v>143937</v>
      </c>
      <c r="D36" s="4" t="s">
        <v>5</v>
      </c>
      <c r="E36" s="4" t="s">
        <v>5</v>
      </c>
      <c r="F36" s="4" t="s">
        <v>5</v>
      </c>
      <c r="G36" s="4" t="s">
        <v>5</v>
      </c>
    </row>
    <row r="37" spans="1:7">
      <c r="A37" s="3" t="s">
        <v>199</v>
      </c>
      <c r="B37" s="4" t="s">
        <v>5</v>
      </c>
      <c r="C37" s="4" t="s">
        <v>5</v>
      </c>
      <c r="D37" s="4" t="s">
        <v>5</v>
      </c>
      <c r="E37" s="4" t="s">
        <v>5</v>
      </c>
      <c r="F37" s="4" t="s">
        <v>5</v>
      </c>
      <c r="G37" s="4" t="s">
        <v>5</v>
      </c>
    </row>
    <row r="38" spans="1:7">
      <c r="A38" s="2" t="s">
        <v>172</v>
      </c>
      <c r="B38" s="6">
        <v>-40641</v>
      </c>
      <c r="C38" s="6">
        <v>-22922</v>
      </c>
      <c r="D38" s="4" t="s">
        <v>5</v>
      </c>
      <c r="E38" s="4" t="s">
        <v>5</v>
      </c>
      <c r="F38" s="4" t="s">
        <v>5</v>
      </c>
      <c r="G38" s="4" t="s">
        <v>5</v>
      </c>
    </row>
    <row r="39" spans="1:7">
      <c r="A39" s="2" t="s">
        <v>173</v>
      </c>
      <c r="B39" s="4" t="s">
        <v>5</v>
      </c>
      <c r="C39" s="6">
        <v>343750</v>
      </c>
      <c r="D39" s="4" t="s">
        <v>5</v>
      </c>
      <c r="E39" s="4" t="s">
        <v>5</v>
      </c>
      <c r="F39" s="4" t="s">
        <v>5</v>
      </c>
      <c r="G39" s="4" t="s">
        <v>5</v>
      </c>
    </row>
    <row r="40" spans="1:7">
      <c r="A40" s="2" t="s">
        <v>174</v>
      </c>
      <c r="B40" s="4" t="s">
        <v>5</v>
      </c>
      <c r="C40" s="6">
        <v>-187000</v>
      </c>
      <c r="D40" s="4" t="s">
        <v>5</v>
      </c>
      <c r="E40" s="4" t="s">
        <v>5</v>
      </c>
      <c r="F40" s="4" t="s">
        <v>5</v>
      </c>
      <c r="G40" s="4" t="s">
        <v>5</v>
      </c>
    </row>
    <row r="41" spans="1:7">
      <c r="A41" s="2" t="s">
        <v>1032</v>
      </c>
      <c r="B41" s="4">
        <v>88</v>
      </c>
      <c r="C41" s="6">
        <v>-4233</v>
      </c>
      <c r="D41" s="4" t="s">
        <v>5</v>
      </c>
      <c r="E41" s="4" t="s">
        <v>5</v>
      </c>
      <c r="F41" s="4" t="s">
        <v>5</v>
      </c>
      <c r="G41" s="4" t="s">
        <v>5</v>
      </c>
    </row>
    <row r="42" spans="1:7">
      <c r="A42" s="2" t="s">
        <v>177</v>
      </c>
      <c r="B42" s="4">
        <v>0</v>
      </c>
      <c r="C42" s="4">
        <v>0</v>
      </c>
      <c r="D42" s="4" t="s">
        <v>5</v>
      </c>
      <c r="E42" s="4" t="s">
        <v>5</v>
      </c>
      <c r="F42" s="4" t="s">
        <v>5</v>
      </c>
      <c r="G42" s="4" t="s">
        <v>5</v>
      </c>
    </row>
    <row r="43" spans="1:7" ht="30">
      <c r="A43" s="2" t="s">
        <v>178</v>
      </c>
      <c r="B43" s="6">
        <v>-40553</v>
      </c>
      <c r="C43" s="6">
        <v>134470</v>
      </c>
      <c r="D43" s="4" t="s">
        <v>5</v>
      </c>
      <c r="E43" s="4" t="s">
        <v>5</v>
      </c>
      <c r="F43" s="4" t="s">
        <v>5</v>
      </c>
      <c r="G43" s="4" t="s">
        <v>5</v>
      </c>
    </row>
    <row r="44" spans="1:7">
      <c r="A44" s="3" t="s">
        <v>200</v>
      </c>
      <c r="B44" s="4" t="s">
        <v>5</v>
      </c>
      <c r="C44" s="4" t="s">
        <v>5</v>
      </c>
      <c r="D44" s="4" t="s">
        <v>5</v>
      </c>
      <c r="E44" s="4" t="s">
        <v>5</v>
      </c>
      <c r="F44" s="4" t="s">
        <v>5</v>
      </c>
      <c r="G44" s="4" t="s">
        <v>5</v>
      </c>
    </row>
    <row r="45" spans="1:7">
      <c r="A45" s="2" t="s">
        <v>1037</v>
      </c>
      <c r="B45" s="6">
        <v>642600</v>
      </c>
      <c r="C45" s="6">
        <v>2711375</v>
      </c>
      <c r="D45" s="4" t="s">
        <v>5</v>
      </c>
      <c r="E45" s="4" t="s">
        <v>5</v>
      </c>
      <c r="F45" s="4" t="s">
        <v>5</v>
      </c>
      <c r="G45" s="4" t="s">
        <v>5</v>
      </c>
    </row>
    <row r="46" spans="1:7">
      <c r="A46" s="2" t="s">
        <v>1038</v>
      </c>
      <c r="B46" s="6">
        <v>-836375</v>
      </c>
      <c r="C46" s="6">
        <v>-2738325</v>
      </c>
      <c r="D46" s="4" t="s">
        <v>5</v>
      </c>
      <c r="E46" s="4" t="s">
        <v>5</v>
      </c>
      <c r="F46" s="4" t="s">
        <v>5</v>
      </c>
      <c r="G46" s="4" t="s">
        <v>5</v>
      </c>
    </row>
    <row r="47" spans="1:7">
      <c r="A47" s="2" t="s">
        <v>1508</v>
      </c>
      <c r="B47" s="6">
        <v>-2664</v>
      </c>
      <c r="C47" s="4" t="s">
        <v>5</v>
      </c>
      <c r="D47" s="4" t="s">
        <v>5</v>
      </c>
      <c r="E47" s="4" t="s">
        <v>5</v>
      </c>
      <c r="F47" s="4" t="s">
        <v>5</v>
      </c>
      <c r="G47" s="4" t="s">
        <v>5</v>
      </c>
    </row>
    <row r="48" spans="1:7" ht="45">
      <c r="A48" s="2" t="s">
        <v>191</v>
      </c>
      <c r="B48" s="6">
        <v>338500</v>
      </c>
      <c r="C48" s="4" t="s">
        <v>5</v>
      </c>
      <c r="D48" s="4" t="s">
        <v>5</v>
      </c>
      <c r="E48" s="4" t="s">
        <v>5</v>
      </c>
      <c r="F48" s="4" t="s">
        <v>5</v>
      </c>
      <c r="G48" s="4" t="s">
        <v>5</v>
      </c>
    </row>
    <row r="49" spans="1:7">
      <c r="A49" s="2" t="s">
        <v>39</v>
      </c>
      <c r="B49" s="4" t="s">
        <v>5</v>
      </c>
      <c r="C49" s="6">
        <v>-23562</v>
      </c>
      <c r="D49" s="4" t="s">
        <v>5</v>
      </c>
      <c r="E49" s="4" t="s">
        <v>5</v>
      </c>
      <c r="F49" s="4" t="s">
        <v>5</v>
      </c>
      <c r="G49" s="4" t="s">
        <v>5</v>
      </c>
    </row>
    <row r="50" spans="1:7">
      <c r="A50" s="2" t="s">
        <v>188</v>
      </c>
      <c r="B50" s="4" t="s">
        <v>5</v>
      </c>
      <c r="C50" s="6">
        <v>-10341</v>
      </c>
      <c r="D50" s="4" t="s">
        <v>5</v>
      </c>
      <c r="E50" s="4" t="s">
        <v>5</v>
      </c>
      <c r="F50" s="4" t="s">
        <v>5</v>
      </c>
      <c r="G50" s="4" t="s">
        <v>5</v>
      </c>
    </row>
    <row r="51" spans="1:7">
      <c r="A51" s="2" t="s">
        <v>189</v>
      </c>
      <c r="B51" s="4" t="s">
        <v>5</v>
      </c>
      <c r="C51" s="6">
        <v>459278</v>
      </c>
      <c r="D51" s="4" t="s">
        <v>5</v>
      </c>
      <c r="E51" s="4" t="s">
        <v>5</v>
      </c>
      <c r="F51" s="4" t="s">
        <v>5</v>
      </c>
      <c r="G51" s="4" t="s">
        <v>5</v>
      </c>
    </row>
    <row r="52" spans="1:7" ht="30">
      <c r="A52" s="2" t="s">
        <v>1513</v>
      </c>
      <c r="B52" s="4" t="s">
        <v>5</v>
      </c>
      <c r="C52" s="6">
        <v>9500</v>
      </c>
      <c r="D52" s="4" t="s">
        <v>5</v>
      </c>
      <c r="E52" s="4" t="s">
        <v>5</v>
      </c>
      <c r="F52" s="4" t="s">
        <v>5</v>
      </c>
      <c r="G52" s="4" t="s">
        <v>5</v>
      </c>
    </row>
    <row r="53" spans="1:7">
      <c r="A53" s="2" t="s">
        <v>192</v>
      </c>
      <c r="B53" s="4" t="s">
        <v>5</v>
      </c>
      <c r="C53" s="6">
        <v>13591</v>
      </c>
      <c r="D53" s="4" t="s">
        <v>5</v>
      </c>
      <c r="E53" s="4" t="s">
        <v>5</v>
      </c>
      <c r="F53" s="4" t="s">
        <v>5</v>
      </c>
      <c r="G53" s="4" t="s">
        <v>5</v>
      </c>
    </row>
    <row r="54" spans="1:7">
      <c r="A54" s="2" t="s">
        <v>195</v>
      </c>
      <c r="B54" s="4">
        <v>117</v>
      </c>
      <c r="C54" s="4">
        <v>-354</v>
      </c>
      <c r="D54" s="4" t="s">
        <v>5</v>
      </c>
      <c r="E54" s="4" t="s">
        <v>5</v>
      </c>
      <c r="F54" s="4" t="s">
        <v>5</v>
      </c>
      <c r="G54" s="4" t="s">
        <v>5</v>
      </c>
    </row>
    <row r="55" spans="1:7">
      <c r="A55" s="2" t="s">
        <v>1510</v>
      </c>
      <c r="B55" s="6">
        <v>142178</v>
      </c>
      <c r="C55" s="6">
        <v>-280927</v>
      </c>
      <c r="D55" s="4" t="s">
        <v>5</v>
      </c>
      <c r="E55" s="4" t="s">
        <v>5</v>
      </c>
      <c r="F55" s="4" t="s">
        <v>5</v>
      </c>
      <c r="G55" s="4" t="s">
        <v>5</v>
      </c>
    </row>
    <row r="56" spans="1:7" ht="30">
      <c r="A56" s="3" t="s">
        <v>197</v>
      </c>
      <c r="B56" s="4" t="s">
        <v>5</v>
      </c>
      <c r="C56" s="4" t="s">
        <v>5</v>
      </c>
      <c r="D56" s="4" t="s">
        <v>5</v>
      </c>
      <c r="E56" s="4" t="s">
        <v>5</v>
      </c>
      <c r="F56" s="4" t="s">
        <v>5</v>
      </c>
      <c r="G56" s="4" t="s">
        <v>5</v>
      </c>
    </row>
    <row r="57" spans="1:7">
      <c r="A57" s="2" t="s">
        <v>198</v>
      </c>
      <c r="B57" s="4" t="s">
        <v>5</v>
      </c>
      <c r="C57" s="4">
        <v>0</v>
      </c>
      <c r="D57" s="4">
        <v>0</v>
      </c>
      <c r="E57" s="4" t="s">
        <v>5</v>
      </c>
      <c r="F57" s="4" t="s">
        <v>5</v>
      </c>
      <c r="G57" s="4" t="s">
        <v>5</v>
      </c>
    </row>
    <row r="58" spans="1:7">
      <c r="A58" s="2" t="s">
        <v>199</v>
      </c>
      <c r="B58" s="4" t="s">
        <v>5</v>
      </c>
      <c r="C58" s="4">
        <v>0</v>
      </c>
      <c r="D58" s="4">
        <v>0</v>
      </c>
      <c r="E58" s="4" t="s">
        <v>5</v>
      </c>
      <c r="F58" s="4" t="s">
        <v>5</v>
      </c>
      <c r="G58" s="4" t="s">
        <v>5</v>
      </c>
    </row>
    <row r="59" spans="1:7">
      <c r="A59" s="2" t="s">
        <v>200</v>
      </c>
      <c r="B59" s="4" t="s">
        <v>5</v>
      </c>
      <c r="C59" s="4">
        <v>0</v>
      </c>
      <c r="D59" s="4">
        <v>0</v>
      </c>
      <c r="E59" s="4" t="s">
        <v>5</v>
      </c>
      <c r="F59" s="4" t="s">
        <v>5</v>
      </c>
      <c r="G59" s="4" t="s">
        <v>5</v>
      </c>
    </row>
    <row r="60" spans="1:7" ht="30">
      <c r="A60" s="2" t="s">
        <v>1511</v>
      </c>
      <c r="B60" s="4" t="s">
        <v>5</v>
      </c>
      <c r="C60" s="4">
        <v>0</v>
      </c>
      <c r="D60" s="4">
        <v>0</v>
      </c>
      <c r="E60" s="4" t="s">
        <v>5</v>
      </c>
      <c r="F60" s="4" t="s">
        <v>5</v>
      </c>
      <c r="G60" s="4" t="s">
        <v>5</v>
      </c>
    </row>
    <row r="61" spans="1:7" ht="30">
      <c r="A61" s="2" t="s">
        <v>203</v>
      </c>
      <c r="B61" s="4">
        <v>364</v>
      </c>
      <c r="C61" s="6">
        <v>2520</v>
      </c>
      <c r="D61" s="4">
        <v>364</v>
      </c>
      <c r="E61" s="6">
        <v>2520</v>
      </c>
      <c r="F61" s="4">
        <v>364</v>
      </c>
      <c r="G61" s="4" t="s">
        <v>5</v>
      </c>
    </row>
    <row r="62" spans="1:7" ht="30">
      <c r="A62" s="2" t="s">
        <v>204</v>
      </c>
      <c r="B62" s="4" t="s">
        <v>5</v>
      </c>
      <c r="C62" s="4">
        <v>0</v>
      </c>
      <c r="D62" s="4" t="s">
        <v>5</v>
      </c>
      <c r="E62" s="4" t="s">
        <v>5</v>
      </c>
      <c r="F62" s="4" t="s">
        <v>5</v>
      </c>
      <c r="G62" s="4">
        <v>0</v>
      </c>
    </row>
    <row r="63" spans="1:7" ht="30">
      <c r="A63" s="2" t="s">
        <v>205</v>
      </c>
      <c r="B63" s="4">
        <v>362</v>
      </c>
      <c r="C63" s="4">
        <v>0</v>
      </c>
      <c r="D63" s="4" t="s">
        <v>5</v>
      </c>
      <c r="E63" s="4">
        <v>0</v>
      </c>
      <c r="F63" s="4" t="s">
        <v>5</v>
      </c>
      <c r="G63" s="4" t="s">
        <v>5</v>
      </c>
    </row>
    <row r="64" spans="1:7" ht="30">
      <c r="A64" s="2" t="s">
        <v>1512</v>
      </c>
      <c r="B64" s="4">
        <v>-2</v>
      </c>
      <c r="C64" s="6">
        <v>-2520</v>
      </c>
      <c r="D64" s="4" t="s">
        <v>5</v>
      </c>
      <c r="E64" s="4" t="s">
        <v>5</v>
      </c>
      <c r="F64" s="4" t="s">
        <v>5</v>
      </c>
      <c r="G64" s="4" t="s">
        <v>5</v>
      </c>
    </row>
    <row r="65" spans="1:7">
      <c r="A65" s="2" t="s">
        <v>1498</v>
      </c>
      <c r="B65" s="4" t="s">
        <v>5</v>
      </c>
      <c r="C65" s="4" t="s">
        <v>5</v>
      </c>
      <c r="D65" s="4" t="s">
        <v>5</v>
      </c>
      <c r="E65" s="4" t="s">
        <v>5</v>
      </c>
      <c r="F65" s="4" t="s">
        <v>5</v>
      </c>
      <c r="G65" s="4" t="s">
        <v>5</v>
      </c>
    </row>
    <row r="66" spans="1:7">
      <c r="A66" s="3" t="s">
        <v>198</v>
      </c>
      <c r="B66" s="4" t="s">
        <v>5</v>
      </c>
      <c r="C66" s="4" t="s">
        <v>5</v>
      </c>
      <c r="D66" s="4" t="s">
        <v>5</v>
      </c>
      <c r="E66" s="4" t="s">
        <v>5</v>
      </c>
      <c r="F66" s="4" t="s">
        <v>5</v>
      </c>
      <c r="G66" s="4" t="s">
        <v>5</v>
      </c>
    </row>
    <row r="67" spans="1:7" ht="30">
      <c r="A67" s="2" t="s">
        <v>170</v>
      </c>
      <c r="B67" s="6">
        <v>17141</v>
      </c>
      <c r="C67" s="6">
        <v>16964</v>
      </c>
      <c r="D67" s="4" t="s">
        <v>5</v>
      </c>
      <c r="E67" s="4" t="s">
        <v>5</v>
      </c>
      <c r="F67" s="4" t="s">
        <v>5</v>
      </c>
      <c r="G67" s="4" t="s">
        <v>5</v>
      </c>
    </row>
    <row r="68" spans="1:7">
      <c r="A68" s="3" t="s">
        <v>199</v>
      </c>
      <c r="B68" s="4" t="s">
        <v>5</v>
      </c>
      <c r="C68" s="4" t="s">
        <v>5</v>
      </c>
      <c r="D68" s="4" t="s">
        <v>5</v>
      </c>
      <c r="E68" s="4" t="s">
        <v>5</v>
      </c>
      <c r="F68" s="4" t="s">
        <v>5</v>
      </c>
      <c r="G68" s="4" t="s">
        <v>5</v>
      </c>
    </row>
    <row r="69" spans="1:7">
      <c r="A69" s="2" t="s">
        <v>172</v>
      </c>
      <c r="B69" s="6">
        <v>-26807</v>
      </c>
      <c r="C69" s="6">
        <v>-36191</v>
      </c>
      <c r="D69" s="4" t="s">
        <v>5</v>
      </c>
      <c r="E69" s="4" t="s">
        <v>5</v>
      </c>
      <c r="F69" s="4" t="s">
        <v>5</v>
      </c>
      <c r="G69" s="4" t="s">
        <v>5</v>
      </c>
    </row>
    <row r="70" spans="1:7">
      <c r="A70" s="2" t="s">
        <v>173</v>
      </c>
      <c r="B70" s="4" t="s">
        <v>5</v>
      </c>
      <c r="C70" s="4">
        <v>0</v>
      </c>
      <c r="D70" s="4" t="s">
        <v>5</v>
      </c>
      <c r="E70" s="4" t="s">
        <v>5</v>
      </c>
      <c r="F70" s="4" t="s">
        <v>5</v>
      </c>
      <c r="G70" s="4" t="s">
        <v>5</v>
      </c>
    </row>
    <row r="71" spans="1:7">
      <c r="A71" s="2" t="s">
        <v>174</v>
      </c>
      <c r="B71" s="4" t="s">
        <v>5</v>
      </c>
      <c r="C71" s="4" t="s">
        <v>60</v>
      </c>
      <c r="D71" s="4" t="s">
        <v>5</v>
      </c>
      <c r="E71" s="4" t="s">
        <v>5</v>
      </c>
      <c r="F71" s="4" t="s">
        <v>5</v>
      </c>
      <c r="G71" s="4" t="s">
        <v>5</v>
      </c>
    </row>
    <row r="72" spans="1:7">
      <c r="A72" s="2" t="s">
        <v>1032</v>
      </c>
      <c r="B72" s="4">
        <v>0</v>
      </c>
      <c r="C72" s="4">
        <v>0</v>
      </c>
      <c r="D72" s="4" t="s">
        <v>5</v>
      </c>
      <c r="E72" s="4" t="s">
        <v>5</v>
      </c>
      <c r="F72" s="4" t="s">
        <v>5</v>
      </c>
      <c r="G72" s="4" t="s">
        <v>5</v>
      </c>
    </row>
    <row r="73" spans="1:7">
      <c r="A73" s="2" t="s">
        <v>177</v>
      </c>
      <c r="B73" s="4">
        <v>225</v>
      </c>
      <c r="C73" s="4">
        <v>0</v>
      </c>
      <c r="D73" s="4" t="s">
        <v>5</v>
      </c>
      <c r="E73" s="4" t="s">
        <v>5</v>
      </c>
      <c r="F73" s="4" t="s">
        <v>5</v>
      </c>
      <c r="G73" s="4" t="s">
        <v>5</v>
      </c>
    </row>
    <row r="74" spans="1:7" ht="30">
      <c r="A74" s="2" t="s">
        <v>178</v>
      </c>
      <c r="B74" s="6">
        <v>-26582</v>
      </c>
      <c r="C74" s="6">
        <v>-36191</v>
      </c>
      <c r="D74" s="4" t="s">
        <v>5</v>
      </c>
      <c r="E74" s="4" t="s">
        <v>5</v>
      </c>
      <c r="F74" s="4" t="s">
        <v>5</v>
      </c>
      <c r="G74" s="4" t="s">
        <v>5</v>
      </c>
    </row>
    <row r="75" spans="1:7">
      <c r="A75" s="3" t="s">
        <v>200</v>
      </c>
      <c r="B75" s="4" t="s">
        <v>5</v>
      </c>
      <c r="C75" s="4" t="s">
        <v>5</v>
      </c>
      <c r="D75" s="4" t="s">
        <v>5</v>
      </c>
      <c r="E75" s="4" t="s">
        <v>5</v>
      </c>
      <c r="F75" s="4" t="s">
        <v>5</v>
      </c>
      <c r="G75" s="4" t="s">
        <v>5</v>
      </c>
    </row>
    <row r="76" spans="1:7">
      <c r="A76" s="2" t="s">
        <v>1037</v>
      </c>
      <c r="B76" s="4">
        <v>0</v>
      </c>
      <c r="C76" s="4">
        <v>0</v>
      </c>
      <c r="D76" s="4" t="s">
        <v>5</v>
      </c>
      <c r="E76" s="4" t="s">
        <v>5</v>
      </c>
      <c r="F76" s="4" t="s">
        <v>5</v>
      </c>
      <c r="G76" s="4" t="s">
        <v>5</v>
      </c>
    </row>
    <row r="77" spans="1:7">
      <c r="A77" s="2" t="s">
        <v>1038</v>
      </c>
      <c r="B77" s="4">
        <v>0</v>
      </c>
      <c r="C77" s="4">
        <v>0</v>
      </c>
      <c r="D77" s="4" t="s">
        <v>5</v>
      </c>
      <c r="E77" s="4" t="s">
        <v>5</v>
      </c>
      <c r="F77" s="4" t="s">
        <v>5</v>
      </c>
      <c r="G77" s="4" t="s">
        <v>5</v>
      </c>
    </row>
    <row r="78" spans="1:7">
      <c r="A78" s="2" t="s">
        <v>1508</v>
      </c>
      <c r="B78" s="4">
        <v>0</v>
      </c>
      <c r="C78" s="4" t="s">
        <v>5</v>
      </c>
      <c r="D78" s="4" t="s">
        <v>5</v>
      </c>
      <c r="E78" s="4" t="s">
        <v>5</v>
      </c>
      <c r="F78" s="4" t="s">
        <v>5</v>
      </c>
      <c r="G78" s="4" t="s">
        <v>5</v>
      </c>
    </row>
    <row r="79" spans="1:7" ht="45">
      <c r="A79" s="2" t="s">
        <v>191</v>
      </c>
      <c r="B79" s="4">
        <v>0</v>
      </c>
      <c r="C79" s="4" t="s">
        <v>5</v>
      </c>
      <c r="D79" s="4" t="s">
        <v>5</v>
      </c>
      <c r="E79" s="4" t="s">
        <v>5</v>
      </c>
      <c r="F79" s="4" t="s">
        <v>5</v>
      </c>
      <c r="G79" s="4" t="s">
        <v>5</v>
      </c>
    </row>
    <row r="80" spans="1:7">
      <c r="A80" s="2" t="s">
        <v>39</v>
      </c>
      <c r="B80" s="4" t="s">
        <v>5</v>
      </c>
      <c r="C80" s="4">
        <v>0</v>
      </c>
      <c r="D80" s="4" t="s">
        <v>5</v>
      </c>
      <c r="E80" s="4" t="s">
        <v>5</v>
      </c>
      <c r="F80" s="4" t="s">
        <v>5</v>
      </c>
      <c r="G80" s="4" t="s">
        <v>5</v>
      </c>
    </row>
    <row r="81" spans="1:7">
      <c r="A81" s="2" t="s">
        <v>188</v>
      </c>
      <c r="B81" s="4" t="s">
        <v>5</v>
      </c>
      <c r="C81" s="4">
        <v>0</v>
      </c>
      <c r="D81" s="4" t="s">
        <v>5</v>
      </c>
      <c r="E81" s="4" t="s">
        <v>5</v>
      </c>
      <c r="F81" s="4" t="s">
        <v>5</v>
      </c>
      <c r="G81" s="4" t="s">
        <v>5</v>
      </c>
    </row>
    <row r="82" spans="1:7">
      <c r="A82" s="2" t="s">
        <v>195</v>
      </c>
      <c r="B82" s="4">
        <v>-544</v>
      </c>
      <c r="C82" s="4">
        <v>0</v>
      </c>
      <c r="D82" s="4" t="s">
        <v>5</v>
      </c>
      <c r="E82" s="4" t="s">
        <v>5</v>
      </c>
      <c r="F82" s="4" t="s">
        <v>5</v>
      </c>
      <c r="G82" s="4" t="s">
        <v>5</v>
      </c>
    </row>
    <row r="83" spans="1:7">
      <c r="A83" s="2" t="s">
        <v>1510</v>
      </c>
      <c r="B83" s="4">
        <v>-544</v>
      </c>
      <c r="C83" s="4">
        <v>0</v>
      </c>
      <c r="D83" s="4" t="s">
        <v>5</v>
      </c>
      <c r="E83" s="4" t="s">
        <v>5</v>
      </c>
      <c r="F83" s="4" t="s">
        <v>5</v>
      </c>
      <c r="G83" s="4" t="s">
        <v>5</v>
      </c>
    </row>
    <row r="84" spans="1:7" ht="30">
      <c r="A84" s="3" t="s">
        <v>197</v>
      </c>
      <c r="B84" s="4" t="s">
        <v>5</v>
      </c>
      <c r="C84" s="4" t="s">
        <v>5</v>
      </c>
      <c r="D84" s="4" t="s">
        <v>5</v>
      </c>
      <c r="E84" s="4" t="s">
        <v>5</v>
      </c>
      <c r="F84" s="4" t="s">
        <v>5</v>
      </c>
      <c r="G84" s="4" t="s">
        <v>5</v>
      </c>
    </row>
    <row r="85" spans="1:7">
      <c r="A85" s="2" t="s">
        <v>198</v>
      </c>
      <c r="B85" s="4" t="s">
        <v>5</v>
      </c>
      <c r="C85" s="4">
        <v>0</v>
      </c>
      <c r="D85" s="4">
        <v>0</v>
      </c>
      <c r="E85" s="4" t="s">
        <v>5</v>
      </c>
      <c r="F85" s="4" t="s">
        <v>5</v>
      </c>
      <c r="G85" s="4" t="s">
        <v>5</v>
      </c>
    </row>
    <row r="86" spans="1:7">
      <c r="A86" s="2" t="s">
        <v>199</v>
      </c>
      <c r="B86" s="4" t="s">
        <v>5</v>
      </c>
      <c r="C86" s="4">
        <v>0</v>
      </c>
      <c r="D86" s="4">
        <v>0</v>
      </c>
      <c r="E86" s="4" t="s">
        <v>5</v>
      </c>
      <c r="F86" s="4" t="s">
        <v>5</v>
      </c>
      <c r="G86" s="4" t="s">
        <v>5</v>
      </c>
    </row>
    <row r="87" spans="1:7">
      <c r="A87" s="2" t="s">
        <v>200</v>
      </c>
      <c r="B87" s="4" t="s">
        <v>5</v>
      </c>
      <c r="C87" s="4">
        <v>0</v>
      </c>
      <c r="D87" s="4">
        <v>0</v>
      </c>
      <c r="E87" s="4" t="s">
        <v>5</v>
      </c>
      <c r="F87" s="4" t="s">
        <v>5</v>
      </c>
      <c r="G87" s="4" t="s">
        <v>5</v>
      </c>
    </row>
    <row r="88" spans="1:7" ht="30">
      <c r="A88" s="2" t="s">
        <v>1511</v>
      </c>
      <c r="B88" s="4" t="s">
        <v>5</v>
      </c>
      <c r="C88" s="4">
        <v>0</v>
      </c>
      <c r="D88" s="4">
        <v>0</v>
      </c>
      <c r="E88" s="4" t="s">
        <v>5</v>
      </c>
      <c r="F88" s="4" t="s">
        <v>5</v>
      </c>
      <c r="G88" s="4" t="s">
        <v>5</v>
      </c>
    </row>
    <row r="89" spans="1:7" ht="30">
      <c r="A89" s="2" t="s">
        <v>203</v>
      </c>
      <c r="B89" s="6">
        <v>128185</v>
      </c>
      <c r="C89" s="6">
        <v>118714</v>
      </c>
      <c r="D89" s="6">
        <v>128185</v>
      </c>
      <c r="E89" s="6">
        <v>118714</v>
      </c>
      <c r="F89" s="6">
        <v>128185</v>
      </c>
      <c r="G89" s="4" t="s">
        <v>5</v>
      </c>
    </row>
    <row r="90" spans="1:7" ht="30">
      <c r="A90" s="2" t="s">
        <v>204</v>
      </c>
      <c r="B90" s="4" t="s">
        <v>5</v>
      </c>
      <c r="C90" s="4">
        <v>0</v>
      </c>
      <c r="D90" s="4" t="s">
        <v>5</v>
      </c>
      <c r="E90" s="4" t="s">
        <v>5</v>
      </c>
      <c r="F90" s="4" t="s">
        <v>5</v>
      </c>
      <c r="G90" s="4">
        <v>0</v>
      </c>
    </row>
    <row r="91" spans="1:7" ht="30">
      <c r="A91" s="2" t="s">
        <v>205</v>
      </c>
      <c r="B91" s="6">
        <v>118200</v>
      </c>
      <c r="C91" s="6">
        <v>99487</v>
      </c>
      <c r="D91" s="4" t="s">
        <v>5</v>
      </c>
      <c r="E91" s="6">
        <v>99487</v>
      </c>
      <c r="F91" s="4" t="s">
        <v>5</v>
      </c>
      <c r="G91" s="4" t="s">
        <v>5</v>
      </c>
    </row>
    <row r="92" spans="1:7" ht="30">
      <c r="A92" s="2" t="s">
        <v>1512</v>
      </c>
      <c r="B92" s="6">
        <v>-9985</v>
      </c>
      <c r="C92" s="6">
        <v>-19227</v>
      </c>
      <c r="D92" s="4" t="s">
        <v>5</v>
      </c>
      <c r="E92" s="4" t="s">
        <v>5</v>
      </c>
      <c r="F92" s="4" t="s">
        <v>5</v>
      </c>
      <c r="G92" s="4" t="s">
        <v>5</v>
      </c>
    </row>
    <row r="93" spans="1:7" ht="30">
      <c r="A93" s="2" t="s">
        <v>1499</v>
      </c>
      <c r="B93" s="4" t="s">
        <v>5</v>
      </c>
      <c r="C93" s="4" t="s">
        <v>5</v>
      </c>
      <c r="D93" s="4" t="s">
        <v>5</v>
      </c>
      <c r="E93" s="4" t="s">
        <v>5</v>
      </c>
      <c r="F93" s="4" t="s">
        <v>5</v>
      </c>
      <c r="G93" s="4" t="s">
        <v>5</v>
      </c>
    </row>
    <row r="94" spans="1:7">
      <c r="A94" s="3" t="s">
        <v>198</v>
      </c>
      <c r="B94" s="4" t="s">
        <v>5</v>
      </c>
      <c r="C94" s="4" t="s">
        <v>5</v>
      </c>
      <c r="D94" s="4" t="s">
        <v>5</v>
      </c>
      <c r="E94" s="4" t="s">
        <v>5</v>
      </c>
      <c r="F94" s="4" t="s">
        <v>5</v>
      </c>
      <c r="G94" s="4" t="s">
        <v>5</v>
      </c>
    </row>
    <row r="95" spans="1:7" ht="30">
      <c r="A95" s="2" t="s">
        <v>170</v>
      </c>
      <c r="B95" s="6">
        <v>190413</v>
      </c>
      <c r="C95" s="6">
        <v>12695</v>
      </c>
      <c r="D95" s="4" t="s">
        <v>5</v>
      </c>
      <c r="E95" s="4" t="s">
        <v>5</v>
      </c>
      <c r="F95" s="4" t="s">
        <v>5</v>
      </c>
      <c r="G95" s="4" t="s">
        <v>5</v>
      </c>
    </row>
    <row r="96" spans="1:7">
      <c r="A96" s="3" t="s">
        <v>199</v>
      </c>
      <c r="B96" s="4" t="s">
        <v>5</v>
      </c>
      <c r="C96" s="4" t="s">
        <v>5</v>
      </c>
      <c r="D96" s="4" t="s">
        <v>5</v>
      </c>
      <c r="E96" s="4" t="s">
        <v>5</v>
      </c>
      <c r="F96" s="4" t="s">
        <v>5</v>
      </c>
      <c r="G96" s="4" t="s">
        <v>5</v>
      </c>
    </row>
    <row r="97" spans="1:7">
      <c r="A97" s="2" t="s">
        <v>172</v>
      </c>
      <c r="B97" s="4">
        <v>120</v>
      </c>
      <c r="C97" s="6">
        <v>-25107</v>
      </c>
      <c r="D97" s="4" t="s">
        <v>5</v>
      </c>
      <c r="E97" s="4" t="s">
        <v>5</v>
      </c>
      <c r="F97" s="4" t="s">
        <v>5</v>
      </c>
      <c r="G97" s="4" t="s">
        <v>5</v>
      </c>
    </row>
    <row r="98" spans="1:7" ht="30">
      <c r="A98" s="2" t="s">
        <v>1507</v>
      </c>
      <c r="B98" s="4" t="s">
        <v>5</v>
      </c>
      <c r="C98" s="4" t="s">
        <v>5</v>
      </c>
      <c r="D98" s="4" t="s">
        <v>5</v>
      </c>
      <c r="E98" s="4" t="s">
        <v>5</v>
      </c>
      <c r="F98" s="6">
        <v>-350000</v>
      </c>
      <c r="G98" s="4" t="s">
        <v>5</v>
      </c>
    </row>
    <row r="99" spans="1:7">
      <c r="A99" s="2" t="s">
        <v>173</v>
      </c>
      <c r="B99" s="4" t="s">
        <v>5</v>
      </c>
      <c r="C99" s="4">
        <v>0</v>
      </c>
      <c r="D99" s="4" t="s">
        <v>5</v>
      </c>
      <c r="E99" s="4" t="s">
        <v>5</v>
      </c>
      <c r="F99" s="4" t="s">
        <v>5</v>
      </c>
      <c r="G99" s="4" t="s">
        <v>5</v>
      </c>
    </row>
    <row r="100" spans="1:7">
      <c r="A100" s="2" t="s">
        <v>174</v>
      </c>
      <c r="B100" s="4" t="s">
        <v>5</v>
      </c>
      <c r="C100" s="4" t="s">
        <v>60</v>
      </c>
      <c r="D100" s="4" t="s">
        <v>5</v>
      </c>
      <c r="E100" s="4" t="s">
        <v>5</v>
      </c>
      <c r="F100" s="4" t="s">
        <v>5</v>
      </c>
      <c r="G100" s="4" t="s">
        <v>5</v>
      </c>
    </row>
    <row r="101" spans="1:7">
      <c r="A101" s="2" t="s">
        <v>1032</v>
      </c>
      <c r="B101" s="4">
        <v>0</v>
      </c>
      <c r="C101" s="4">
        <v>0</v>
      </c>
      <c r="D101" s="4" t="s">
        <v>5</v>
      </c>
      <c r="E101" s="4" t="s">
        <v>5</v>
      </c>
      <c r="F101" s="4" t="s">
        <v>5</v>
      </c>
      <c r="G101" s="4" t="s">
        <v>5</v>
      </c>
    </row>
    <row r="102" spans="1:7">
      <c r="A102" s="2" t="s">
        <v>177</v>
      </c>
      <c r="B102" s="4">
        <v>20</v>
      </c>
      <c r="C102" s="4">
        <v>222</v>
      </c>
      <c r="D102" s="4" t="s">
        <v>5</v>
      </c>
      <c r="E102" s="4" t="s">
        <v>5</v>
      </c>
      <c r="F102" s="4" t="s">
        <v>5</v>
      </c>
      <c r="G102" s="4" t="s">
        <v>5</v>
      </c>
    </row>
    <row r="103" spans="1:7" ht="30">
      <c r="A103" s="2" t="s">
        <v>178</v>
      </c>
      <c r="B103" s="6">
        <v>-349860</v>
      </c>
      <c r="C103" s="6">
        <v>-24885</v>
      </c>
      <c r="D103" s="4" t="s">
        <v>5</v>
      </c>
      <c r="E103" s="4" t="s">
        <v>5</v>
      </c>
      <c r="F103" s="4" t="s">
        <v>5</v>
      </c>
      <c r="G103" s="4" t="s">
        <v>5</v>
      </c>
    </row>
    <row r="104" spans="1:7">
      <c r="A104" s="3" t="s">
        <v>200</v>
      </c>
      <c r="B104" s="4" t="s">
        <v>5</v>
      </c>
      <c r="C104" s="4" t="s">
        <v>5</v>
      </c>
      <c r="D104" s="4" t="s">
        <v>5</v>
      </c>
      <c r="E104" s="4" t="s">
        <v>5</v>
      </c>
      <c r="F104" s="4" t="s">
        <v>5</v>
      </c>
      <c r="G104" s="4" t="s">
        <v>5</v>
      </c>
    </row>
    <row r="105" spans="1:7">
      <c r="A105" s="2" t="s">
        <v>1037</v>
      </c>
      <c r="B105" s="4">
        <v>0</v>
      </c>
      <c r="C105" s="6">
        <v>268500</v>
      </c>
      <c r="D105" s="4" t="s">
        <v>5</v>
      </c>
      <c r="E105" s="4" t="s">
        <v>5</v>
      </c>
      <c r="F105" s="4" t="s">
        <v>5</v>
      </c>
      <c r="G105" s="4" t="s">
        <v>5</v>
      </c>
    </row>
    <row r="106" spans="1:7">
      <c r="A106" s="2" t="s">
        <v>1038</v>
      </c>
      <c r="B106" s="4">
        <v>0</v>
      </c>
      <c r="C106" s="6">
        <v>-296688</v>
      </c>
      <c r="D106" s="4" t="s">
        <v>5</v>
      </c>
      <c r="E106" s="4" t="s">
        <v>5</v>
      </c>
      <c r="F106" s="4" t="s">
        <v>5</v>
      </c>
      <c r="G106" s="4" t="s">
        <v>5</v>
      </c>
    </row>
    <row r="107" spans="1:7">
      <c r="A107" s="2" t="s">
        <v>1508</v>
      </c>
      <c r="B107" s="4">
        <v>0</v>
      </c>
      <c r="C107" s="4" t="s">
        <v>5</v>
      </c>
      <c r="D107" s="4" t="s">
        <v>5</v>
      </c>
      <c r="E107" s="4" t="s">
        <v>5</v>
      </c>
      <c r="F107" s="4" t="s">
        <v>5</v>
      </c>
      <c r="G107" s="4" t="s">
        <v>5</v>
      </c>
    </row>
    <row r="108" spans="1:7" ht="45">
      <c r="A108" s="2" t="s">
        <v>191</v>
      </c>
      <c r="B108" s="4">
        <v>0</v>
      </c>
      <c r="C108" s="4" t="s">
        <v>5</v>
      </c>
      <c r="D108" s="4" t="s">
        <v>5</v>
      </c>
      <c r="E108" s="4" t="s">
        <v>5</v>
      </c>
      <c r="F108" s="4" t="s">
        <v>5</v>
      </c>
      <c r="G108" s="4" t="s">
        <v>5</v>
      </c>
    </row>
    <row r="109" spans="1:7" ht="30">
      <c r="A109" s="2" t="s">
        <v>1509</v>
      </c>
      <c r="B109" s="4" t="s">
        <v>5</v>
      </c>
      <c r="C109" s="4" t="s">
        <v>5</v>
      </c>
      <c r="D109" s="4" t="s">
        <v>5</v>
      </c>
      <c r="E109" s="4" t="s">
        <v>5</v>
      </c>
      <c r="F109" s="6">
        <v>350000</v>
      </c>
      <c r="G109" s="4" t="s">
        <v>5</v>
      </c>
    </row>
    <row r="110" spans="1:7">
      <c r="A110" s="2" t="s">
        <v>39</v>
      </c>
      <c r="B110" s="4" t="s">
        <v>5</v>
      </c>
      <c r="C110" s="6">
        <v>-10288</v>
      </c>
      <c r="D110" s="4" t="s">
        <v>5</v>
      </c>
      <c r="E110" s="4" t="s">
        <v>5</v>
      </c>
      <c r="F110" s="4" t="s">
        <v>5</v>
      </c>
      <c r="G110" s="4" t="s">
        <v>5</v>
      </c>
    </row>
    <row r="111" spans="1:7">
      <c r="A111" s="2" t="s">
        <v>188</v>
      </c>
      <c r="B111" s="4" t="s">
        <v>5</v>
      </c>
      <c r="C111" s="4">
        <v>-477</v>
      </c>
      <c r="D111" s="4" t="s">
        <v>5</v>
      </c>
      <c r="E111" s="4" t="s">
        <v>5</v>
      </c>
      <c r="F111" s="4" t="s">
        <v>5</v>
      </c>
      <c r="G111" s="4" t="s">
        <v>5</v>
      </c>
    </row>
    <row r="112" spans="1:7" ht="30">
      <c r="A112" s="2" t="s">
        <v>1513</v>
      </c>
      <c r="B112" s="4" t="s">
        <v>5</v>
      </c>
      <c r="C112" s="6">
        <v>-9500</v>
      </c>
      <c r="D112" s="4" t="s">
        <v>5</v>
      </c>
      <c r="E112" s="4" t="s">
        <v>5</v>
      </c>
      <c r="F112" s="4" t="s">
        <v>5</v>
      </c>
      <c r="G112" s="4" t="s">
        <v>5</v>
      </c>
    </row>
    <row r="113" spans="1:7">
      <c r="A113" s="2" t="s">
        <v>195</v>
      </c>
      <c r="B113" s="4">
        <v>0</v>
      </c>
      <c r="C113" s="4">
        <v>0</v>
      </c>
      <c r="D113" s="4" t="s">
        <v>5</v>
      </c>
      <c r="E113" s="4" t="s">
        <v>5</v>
      </c>
      <c r="F113" s="4" t="s">
        <v>5</v>
      </c>
      <c r="G113" s="4" t="s">
        <v>5</v>
      </c>
    </row>
    <row r="114" spans="1:7">
      <c r="A114" s="2" t="s">
        <v>1510</v>
      </c>
      <c r="B114" s="6">
        <v>350000</v>
      </c>
      <c r="C114" s="6">
        <v>-48453</v>
      </c>
      <c r="D114" s="4" t="s">
        <v>5</v>
      </c>
      <c r="E114" s="4" t="s">
        <v>5</v>
      </c>
      <c r="F114" s="4" t="s">
        <v>5</v>
      </c>
      <c r="G114" s="4" t="s">
        <v>5</v>
      </c>
    </row>
    <row r="115" spans="1:7" ht="30">
      <c r="A115" s="3" t="s">
        <v>197</v>
      </c>
      <c r="B115" s="4" t="s">
        <v>5</v>
      </c>
      <c r="C115" s="4" t="s">
        <v>5</v>
      </c>
      <c r="D115" s="4" t="s">
        <v>5</v>
      </c>
      <c r="E115" s="4" t="s">
        <v>5</v>
      </c>
      <c r="F115" s="4" t="s">
        <v>5</v>
      </c>
      <c r="G115" s="4" t="s">
        <v>5</v>
      </c>
    </row>
    <row r="116" spans="1:7">
      <c r="A116" s="2" t="s">
        <v>198</v>
      </c>
      <c r="B116" s="4" t="s">
        <v>5</v>
      </c>
      <c r="C116" s="6">
        <v>-2144</v>
      </c>
      <c r="D116" s="6">
        <v>-1636</v>
      </c>
      <c r="E116" s="4" t="s">
        <v>5</v>
      </c>
      <c r="F116" s="4" t="s">
        <v>5</v>
      </c>
      <c r="G116" s="4" t="s">
        <v>5</v>
      </c>
    </row>
    <row r="117" spans="1:7">
      <c r="A117" s="2" t="s">
        <v>199</v>
      </c>
      <c r="B117" s="4" t="s">
        <v>5</v>
      </c>
      <c r="C117" s="6">
        <v>56751</v>
      </c>
      <c r="D117" s="4">
        <v>-392</v>
      </c>
      <c r="E117" s="4" t="s">
        <v>5</v>
      </c>
      <c r="F117" s="4" t="s">
        <v>5</v>
      </c>
      <c r="G117" s="4" t="s">
        <v>5</v>
      </c>
    </row>
    <row r="118" spans="1:7">
      <c r="A118" s="2" t="s">
        <v>200</v>
      </c>
      <c r="B118" s="4" t="s">
        <v>5</v>
      </c>
      <c r="C118" s="4">
        <v>0</v>
      </c>
      <c r="D118" s="4">
        <v>0</v>
      </c>
      <c r="E118" s="4" t="s">
        <v>5</v>
      </c>
      <c r="F118" s="4" t="s">
        <v>5</v>
      </c>
      <c r="G118" s="4" t="s">
        <v>5</v>
      </c>
    </row>
    <row r="119" spans="1:7" ht="30">
      <c r="A119" s="2" t="s">
        <v>1511</v>
      </c>
      <c r="B119" s="4" t="s">
        <v>5</v>
      </c>
      <c r="C119" s="6">
        <v>54607</v>
      </c>
      <c r="D119" s="6">
        <v>-2028</v>
      </c>
      <c r="E119" s="4" t="s">
        <v>5</v>
      </c>
      <c r="F119" s="4" t="s">
        <v>5</v>
      </c>
      <c r="G119" s="4" t="s">
        <v>5</v>
      </c>
    </row>
    <row r="120" spans="1:7" ht="30">
      <c r="A120" s="2" t="s">
        <v>203</v>
      </c>
      <c r="B120" s="6">
        <v>3279</v>
      </c>
      <c r="C120" s="6">
        <v>36619</v>
      </c>
      <c r="D120" s="6">
        <v>3279</v>
      </c>
      <c r="E120" s="6">
        <v>36619</v>
      </c>
      <c r="F120" s="6">
        <v>3279</v>
      </c>
      <c r="G120" s="4" t="s">
        <v>5</v>
      </c>
    </row>
    <row r="121" spans="1:7" ht="30">
      <c r="A121" s="2" t="s">
        <v>204</v>
      </c>
      <c r="B121" s="4" t="s">
        <v>5</v>
      </c>
      <c r="C121" s="4">
        <v>283</v>
      </c>
      <c r="D121" s="4" t="s">
        <v>5</v>
      </c>
      <c r="E121" s="4" t="s">
        <v>5</v>
      </c>
      <c r="F121" s="4" t="s">
        <v>5</v>
      </c>
      <c r="G121" s="4">
        <v>373</v>
      </c>
    </row>
    <row r="122" spans="1:7" ht="30">
      <c r="A122" s="2" t="s">
        <v>205</v>
      </c>
      <c r="B122" s="6">
        <v>192177</v>
      </c>
      <c r="C122" s="6">
        <v>30866</v>
      </c>
      <c r="D122" s="4" t="s">
        <v>5</v>
      </c>
      <c r="E122" s="6">
        <v>30866</v>
      </c>
      <c r="F122" s="4" t="s">
        <v>5</v>
      </c>
      <c r="G122" s="4" t="s">
        <v>5</v>
      </c>
    </row>
    <row r="123" spans="1:7" ht="30">
      <c r="A123" s="2" t="s">
        <v>1512</v>
      </c>
      <c r="B123" s="6">
        <v>188525</v>
      </c>
      <c r="C123" s="6">
        <v>-6036</v>
      </c>
      <c r="D123" s="4" t="s">
        <v>5</v>
      </c>
      <c r="E123" s="4" t="s">
        <v>5</v>
      </c>
      <c r="F123" s="4" t="s">
        <v>5</v>
      </c>
      <c r="G123" s="4" t="s">
        <v>5</v>
      </c>
    </row>
    <row r="124" spans="1:7" ht="30">
      <c r="A124" s="2" t="s">
        <v>1500</v>
      </c>
      <c r="B124" s="4" t="s">
        <v>5</v>
      </c>
      <c r="C124" s="4" t="s">
        <v>5</v>
      </c>
      <c r="D124" s="4" t="s">
        <v>5</v>
      </c>
      <c r="E124" s="4" t="s">
        <v>5</v>
      </c>
      <c r="F124" s="4" t="s">
        <v>5</v>
      </c>
      <c r="G124" s="4" t="s">
        <v>5</v>
      </c>
    </row>
    <row r="125" spans="1:7">
      <c r="A125" s="3" t="s">
        <v>198</v>
      </c>
      <c r="B125" s="4" t="s">
        <v>5</v>
      </c>
      <c r="C125" s="4" t="s">
        <v>5</v>
      </c>
      <c r="D125" s="4" t="s">
        <v>5</v>
      </c>
      <c r="E125" s="4" t="s">
        <v>5</v>
      </c>
      <c r="F125" s="4" t="s">
        <v>5</v>
      </c>
      <c r="G125" s="4" t="s">
        <v>5</v>
      </c>
    </row>
    <row r="126" spans="1:7" ht="30">
      <c r="A126" s="2" t="s">
        <v>170</v>
      </c>
      <c r="B126" s="6">
        <v>41554</v>
      </c>
      <c r="C126" s="6">
        <v>64420</v>
      </c>
      <c r="D126" s="4" t="s">
        <v>5</v>
      </c>
      <c r="E126" s="4" t="s">
        <v>5</v>
      </c>
      <c r="F126" s="4" t="s">
        <v>5</v>
      </c>
      <c r="G126" s="4" t="s">
        <v>5</v>
      </c>
    </row>
    <row r="127" spans="1:7">
      <c r="A127" s="3" t="s">
        <v>199</v>
      </c>
      <c r="B127" s="4" t="s">
        <v>5</v>
      </c>
      <c r="C127" s="4" t="s">
        <v>5</v>
      </c>
      <c r="D127" s="4" t="s">
        <v>5</v>
      </c>
      <c r="E127" s="4" t="s">
        <v>5</v>
      </c>
      <c r="F127" s="4" t="s">
        <v>5</v>
      </c>
      <c r="G127" s="4" t="s">
        <v>5</v>
      </c>
    </row>
    <row r="128" spans="1:7">
      <c r="A128" s="2" t="s">
        <v>172</v>
      </c>
      <c r="B128" s="6">
        <v>-33994</v>
      </c>
      <c r="C128" s="6">
        <v>-16398</v>
      </c>
      <c r="D128" s="4" t="s">
        <v>5</v>
      </c>
      <c r="E128" s="4" t="s">
        <v>5</v>
      </c>
      <c r="F128" s="4" t="s">
        <v>5</v>
      </c>
      <c r="G128" s="4" t="s">
        <v>5</v>
      </c>
    </row>
    <row r="129" spans="1:7">
      <c r="A129" s="2" t="s">
        <v>173</v>
      </c>
      <c r="B129" s="4" t="s">
        <v>5</v>
      </c>
      <c r="C129" s="4">
        <v>0</v>
      </c>
      <c r="D129" s="4" t="s">
        <v>5</v>
      </c>
      <c r="E129" s="4" t="s">
        <v>5</v>
      </c>
      <c r="F129" s="4" t="s">
        <v>5</v>
      </c>
      <c r="G129" s="4" t="s">
        <v>5</v>
      </c>
    </row>
    <row r="130" spans="1:7">
      <c r="A130" s="2" t="s">
        <v>174</v>
      </c>
      <c r="B130" s="4" t="s">
        <v>5</v>
      </c>
      <c r="C130" s="4" t="s">
        <v>60</v>
      </c>
      <c r="D130" s="4" t="s">
        <v>5</v>
      </c>
      <c r="E130" s="4" t="s">
        <v>5</v>
      </c>
      <c r="F130" s="4" t="s">
        <v>5</v>
      </c>
      <c r="G130" s="4" t="s">
        <v>5</v>
      </c>
    </row>
    <row r="131" spans="1:7">
      <c r="A131" s="2" t="s">
        <v>1032</v>
      </c>
      <c r="B131" s="4">
        <v>-88</v>
      </c>
      <c r="C131" s="4">
        <v>0</v>
      </c>
      <c r="D131" s="4" t="s">
        <v>5</v>
      </c>
      <c r="E131" s="4" t="s">
        <v>5</v>
      </c>
      <c r="F131" s="4" t="s">
        <v>5</v>
      </c>
      <c r="G131" s="4" t="s">
        <v>5</v>
      </c>
    </row>
    <row r="132" spans="1:7">
      <c r="A132" s="2" t="s">
        <v>177</v>
      </c>
      <c r="B132" s="6">
        <v>3809</v>
      </c>
      <c r="C132" s="4">
        <v>-24</v>
      </c>
      <c r="D132" s="4" t="s">
        <v>5</v>
      </c>
      <c r="E132" s="4" t="s">
        <v>5</v>
      </c>
      <c r="F132" s="4" t="s">
        <v>5</v>
      </c>
      <c r="G132" s="4" t="s">
        <v>5</v>
      </c>
    </row>
    <row r="133" spans="1:7" ht="30">
      <c r="A133" s="2" t="s">
        <v>178</v>
      </c>
      <c r="B133" s="6">
        <v>-30273</v>
      </c>
      <c r="C133" s="6">
        <v>-16422</v>
      </c>
      <c r="D133" s="4" t="s">
        <v>5</v>
      </c>
      <c r="E133" s="4" t="s">
        <v>5</v>
      </c>
      <c r="F133" s="4" t="s">
        <v>5</v>
      </c>
      <c r="G133" s="4" t="s">
        <v>5</v>
      </c>
    </row>
    <row r="134" spans="1:7">
      <c r="A134" s="3" t="s">
        <v>200</v>
      </c>
      <c r="B134" s="4" t="s">
        <v>5</v>
      </c>
      <c r="C134" s="4" t="s">
        <v>5</v>
      </c>
      <c r="D134" s="4" t="s">
        <v>5</v>
      </c>
      <c r="E134" s="4" t="s">
        <v>5</v>
      </c>
      <c r="F134" s="4" t="s">
        <v>5</v>
      </c>
      <c r="G134" s="4" t="s">
        <v>5</v>
      </c>
    </row>
    <row r="135" spans="1:7">
      <c r="A135" s="2" t="s">
        <v>1037</v>
      </c>
      <c r="B135" s="6">
        <v>515300</v>
      </c>
      <c r="C135" s="6">
        <v>297100</v>
      </c>
      <c r="D135" s="4" t="s">
        <v>5</v>
      </c>
      <c r="E135" s="4" t="s">
        <v>5</v>
      </c>
      <c r="F135" s="4" t="s">
        <v>5</v>
      </c>
      <c r="G135" s="4" t="s">
        <v>5</v>
      </c>
    </row>
    <row r="136" spans="1:7">
      <c r="A136" s="2" t="s">
        <v>1038</v>
      </c>
      <c r="B136" s="6">
        <v>-541800</v>
      </c>
      <c r="C136" s="6">
        <v>-300800</v>
      </c>
      <c r="D136" s="4" t="s">
        <v>5</v>
      </c>
      <c r="E136" s="4" t="s">
        <v>5</v>
      </c>
      <c r="F136" s="4" t="s">
        <v>5</v>
      </c>
      <c r="G136" s="4" t="s">
        <v>5</v>
      </c>
    </row>
    <row r="137" spans="1:7">
      <c r="A137" s="2" t="s">
        <v>1508</v>
      </c>
      <c r="B137" s="4">
        <v>-217</v>
      </c>
      <c r="C137" s="4" t="s">
        <v>5</v>
      </c>
      <c r="D137" s="4" t="s">
        <v>5</v>
      </c>
      <c r="E137" s="4" t="s">
        <v>5</v>
      </c>
      <c r="F137" s="4" t="s">
        <v>5</v>
      </c>
      <c r="G137" s="4" t="s">
        <v>5</v>
      </c>
    </row>
    <row r="138" spans="1:7" ht="45">
      <c r="A138" s="2" t="s">
        <v>191</v>
      </c>
      <c r="B138" s="6">
        <v>2668</v>
      </c>
      <c r="C138" s="4" t="s">
        <v>5</v>
      </c>
      <c r="D138" s="4" t="s">
        <v>5</v>
      </c>
      <c r="E138" s="4" t="s">
        <v>5</v>
      </c>
      <c r="F138" s="4" t="s">
        <v>5</v>
      </c>
      <c r="G138" s="4" t="s">
        <v>5</v>
      </c>
    </row>
    <row r="139" spans="1:7">
      <c r="A139" s="2" t="s">
        <v>39</v>
      </c>
      <c r="B139" s="4" t="s">
        <v>5</v>
      </c>
      <c r="C139" s="6">
        <v>-2546</v>
      </c>
      <c r="D139" s="4" t="s">
        <v>5</v>
      </c>
      <c r="E139" s="4" t="s">
        <v>5</v>
      </c>
      <c r="F139" s="4" t="s">
        <v>5</v>
      </c>
      <c r="G139" s="4" t="s">
        <v>5</v>
      </c>
    </row>
    <row r="140" spans="1:7">
      <c r="A140" s="2" t="s">
        <v>188</v>
      </c>
      <c r="B140" s="4" t="s">
        <v>5</v>
      </c>
      <c r="C140" s="4">
        <v>0</v>
      </c>
      <c r="D140" s="4" t="s">
        <v>5</v>
      </c>
      <c r="E140" s="4" t="s">
        <v>5</v>
      </c>
      <c r="F140" s="4" t="s">
        <v>5</v>
      </c>
      <c r="G140" s="4" t="s">
        <v>5</v>
      </c>
    </row>
    <row r="141" spans="1:7">
      <c r="A141" s="2" t="s">
        <v>195</v>
      </c>
      <c r="B141" s="4">
        <v>0</v>
      </c>
      <c r="C141" s="4">
        <v>0</v>
      </c>
      <c r="D141" s="4" t="s">
        <v>5</v>
      </c>
      <c r="E141" s="4" t="s">
        <v>5</v>
      </c>
      <c r="F141" s="4" t="s">
        <v>5</v>
      </c>
      <c r="G141" s="4" t="s">
        <v>5</v>
      </c>
    </row>
    <row r="142" spans="1:7">
      <c r="A142" s="2" t="s">
        <v>1510</v>
      </c>
      <c r="B142" s="6">
        <v>-24804</v>
      </c>
      <c r="C142" s="6">
        <v>-47240</v>
      </c>
      <c r="D142" s="4" t="s">
        <v>5</v>
      </c>
      <c r="E142" s="4" t="s">
        <v>5</v>
      </c>
      <c r="F142" s="4" t="s">
        <v>5</v>
      </c>
      <c r="G142" s="4" t="s">
        <v>5</v>
      </c>
    </row>
    <row r="143" spans="1:7" ht="30">
      <c r="A143" s="3" t="s">
        <v>197</v>
      </c>
      <c r="B143" s="4" t="s">
        <v>5</v>
      </c>
      <c r="C143" s="4" t="s">
        <v>5</v>
      </c>
      <c r="D143" s="4" t="s">
        <v>5</v>
      </c>
      <c r="E143" s="4" t="s">
        <v>5</v>
      </c>
      <c r="F143" s="4" t="s">
        <v>5</v>
      </c>
      <c r="G143" s="4" t="s">
        <v>5</v>
      </c>
    </row>
    <row r="144" spans="1:7">
      <c r="A144" s="2" t="s">
        <v>198</v>
      </c>
      <c r="B144" s="4" t="s">
        <v>5</v>
      </c>
      <c r="C144" s="4">
        <v>0</v>
      </c>
      <c r="D144" s="4">
        <v>0</v>
      </c>
      <c r="E144" s="4" t="s">
        <v>5</v>
      </c>
      <c r="F144" s="4" t="s">
        <v>5</v>
      </c>
      <c r="G144" s="4" t="s">
        <v>5</v>
      </c>
    </row>
    <row r="145" spans="1:7">
      <c r="A145" s="2" t="s">
        <v>199</v>
      </c>
      <c r="B145" s="4" t="s">
        <v>5</v>
      </c>
      <c r="C145" s="4">
        <v>0</v>
      </c>
      <c r="D145" s="4">
        <v>0</v>
      </c>
      <c r="E145" s="4" t="s">
        <v>5</v>
      </c>
      <c r="F145" s="4" t="s">
        <v>5</v>
      </c>
      <c r="G145" s="4" t="s">
        <v>5</v>
      </c>
    </row>
    <row r="146" spans="1:7">
      <c r="A146" s="2" t="s">
        <v>200</v>
      </c>
      <c r="B146" s="4" t="s">
        <v>5</v>
      </c>
      <c r="C146" s="4">
        <v>0</v>
      </c>
      <c r="D146" s="4">
        <v>0</v>
      </c>
      <c r="E146" s="4" t="s">
        <v>5</v>
      </c>
      <c r="F146" s="4" t="s">
        <v>5</v>
      </c>
      <c r="G146" s="4" t="s">
        <v>5</v>
      </c>
    </row>
    <row r="147" spans="1:7" ht="30">
      <c r="A147" s="2" t="s">
        <v>1511</v>
      </c>
      <c r="B147" s="4" t="s">
        <v>5</v>
      </c>
      <c r="C147" s="4">
        <v>0</v>
      </c>
      <c r="D147" s="4">
        <v>0</v>
      </c>
      <c r="E147" s="4" t="s">
        <v>5</v>
      </c>
      <c r="F147" s="4" t="s">
        <v>5</v>
      </c>
      <c r="G147" s="4" t="s">
        <v>5</v>
      </c>
    </row>
    <row r="148" spans="1:7" ht="30">
      <c r="A148" s="2" t="s">
        <v>203</v>
      </c>
      <c r="B148" s="6">
        <v>46263</v>
      </c>
      <c r="C148" s="6">
        <v>34692</v>
      </c>
      <c r="D148" s="6">
        <v>46263</v>
      </c>
      <c r="E148" s="6">
        <v>34692</v>
      </c>
      <c r="F148" s="6">
        <v>46263</v>
      </c>
      <c r="G148" s="4" t="s">
        <v>5</v>
      </c>
    </row>
    <row r="149" spans="1:7" ht="30">
      <c r="A149" s="2" t="s">
        <v>204</v>
      </c>
      <c r="B149" s="4" t="s">
        <v>5</v>
      </c>
      <c r="C149" s="4">
        <v>0</v>
      </c>
      <c r="D149" s="4" t="s">
        <v>5</v>
      </c>
      <c r="E149" s="4" t="s">
        <v>5</v>
      </c>
      <c r="F149" s="4" t="s">
        <v>5</v>
      </c>
      <c r="G149" s="4">
        <v>0</v>
      </c>
    </row>
    <row r="150" spans="1:7" ht="30">
      <c r="A150" s="2" t="s">
        <v>205</v>
      </c>
      <c r="B150" s="6">
        <v>32740</v>
      </c>
      <c r="C150" s="6">
        <v>35450</v>
      </c>
      <c r="D150" s="4" t="s">
        <v>5</v>
      </c>
      <c r="E150" s="6">
        <v>35450</v>
      </c>
      <c r="F150" s="4" t="s">
        <v>5</v>
      </c>
      <c r="G150" s="4" t="s">
        <v>5</v>
      </c>
    </row>
    <row r="151" spans="1:7" ht="30">
      <c r="A151" s="2" t="s">
        <v>1512</v>
      </c>
      <c r="B151" s="6">
        <v>-13523</v>
      </c>
      <c r="C151" s="4">
        <v>758</v>
      </c>
      <c r="D151" s="4" t="s">
        <v>5</v>
      </c>
      <c r="E151" s="4" t="s">
        <v>5</v>
      </c>
      <c r="F151" s="4" t="s">
        <v>5</v>
      </c>
      <c r="G151" s="4" t="s">
        <v>5</v>
      </c>
    </row>
    <row r="152" spans="1:7">
      <c r="A152" s="2" t="s">
        <v>364</v>
      </c>
      <c r="B152" s="4" t="s">
        <v>5</v>
      </c>
      <c r="C152" s="4" t="s">
        <v>5</v>
      </c>
      <c r="D152" s="4" t="s">
        <v>5</v>
      </c>
      <c r="E152" s="4" t="s">
        <v>5</v>
      </c>
      <c r="F152" s="4" t="s">
        <v>5</v>
      </c>
      <c r="G152" s="4" t="s">
        <v>5</v>
      </c>
    </row>
    <row r="153" spans="1:7">
      <c r="A153" s="3" t="s">
        <v>198</v>
      </c>
      <c r="B153" s="4" t="s">
        <v>5</v>
      </c>
      <c r="C153" s="4" t="s">
        <v>5</v>
      </c>
      <c r="D153" s="4" t="s">
        <v>5</v>
      </c>
      <c r="E153" s="4" t="s">
        <v>5</v>
      </c>
      <c r="F153" s="4" t="s">
        <v>5</v>
      </c>
      <c r="G153" s="4" t="s">
        <v>5</v>
      </c>
    </row>
    <row r="154" spans="1:7" ht="30">
      <c r="A154" s="2" t="s">
        <v>170</v>
      </c>
      <c r="B154" s="4">
        <v>0</v>
      </c>
      <c r="C154" s="6">
        <v>-4233</v>
      </c>
      <c r="D154" s="4" t="s">
        <v>5</v>
      </c>
      <c r="E154" s="4" t="s">
        <v>5</v>
      </c>
      <c r="F154" s="4" t="s">
        <v>5</v>
      </c>
      <c r="G154" s="4" t="s">
        <v>5</v>
      </c>
    </row>
    <row r="155" spans="1:7">
      <c r="A155" s="3" t="s">
        <v>199</v>
      </c>
      <c r="B155" s="4" t="s">
        <v>5</v>
      </c>
      <c r="C155" s="4" t="s">
        <v>5</v>
      </c>
      <c r="D155" s="4" t="s">
        <v>5</v>
      </c>
      <c r="E155" s="4" t="s">
        <v>5</v>
      </c>
      <c r="F155" s="4" t="s">
        <v>5</v>
      </c>
      <c r="G155" s="4" t="s">
        <v>5</v>
      </c>
    </row>
    <row r="156" spans="1:7">
      <c r="A156" s="2" t="s">
        <v>172</v>
      </c>
      <c r="B156" s="4">
        <v>0</v>
      </c>
      <c r="C156" s="4">
        <v>0</v>
      </c>
      <c r="D156" s="4" t="s">
        <v>5</v>
      </c>
      <c r="E156" s="4" t="s">
        <v>5</v>
      </c>
      <c r="F156" s="4" t="s">
        <v>5</v>
      </c>
      <c r="G156" s="4" t="s">
        <v>5</v>
      </c>
    </row>
    <row r="157" spans="1:7">
      <c r="A157" s="2" t="s">
        <v>173</v>
      </c>
      <c r="B157" s="4" t="s">
        <v>5</v>
      </c>
      <c r="C157" s="4">
        <v>0</v>
      </c>
      <c r="D157" s="4" t="s">
        <v>5</v>
      </c>
      <c r="E157" s="4" t="s">
        <v>5</v>
      </c>
      <c r="F157" s="4" t="s">
        <v>5</v>
      </c>
      <c r="G157" s="4" t="s">
        <v>5</v>
      </c>
    </row>
    <row r="158" spans="1:7">
      <c r="A158" s="2" t="s">
        <v>174</v>
      </c>
      <c r="B158" s="4" t="s">
        <v>5</v>
      </c>
      <c r="C158" s="4" t="s">
        <v>60</v>
      </c>
      <c r="D158" s="4" t="s">
        <v>5</v>
      </c>
      <c r="E158" s="4" t="s">
        <v>5</v>
      </c>
      <c r="F158" s="4" t="s">
        <v>5</v>
      </c>
      <c r="G158" s="4" t="s">
        <v>5</v>
      </c>
    </row>
    <row r="159" spans="1:7">
      <c r="A159" s="2" t="s">
        <v>1032</v>
      </c>
      <c r="B159" s="4">
        <v>0</v>
      </c>
      <c r="C159" s="6">
        <v>4233</v>
      </c>
      <c r="D159" s="4" t="s">
        <v>5</v>
      </c>
      <c r="E159" s="4" t="s">
        <v>5</v>
      </c>
      <c r="F159" s="4" t="s">
        <v>5</v>
      </c>
      <c r="G159" s="4" t="s">
        <v>5</v>
      </c>
    </row>
    <row r="160" spans="1:7">
      <c r="A160" s="2" t="s">
        <v>177</v>
      </c>
      <c r="B160" s="4">
        <v>0</v>
      </c>
      <c r="C160" s="4" t="s">
        <v>60</v>
      </c>
      <c r="D160" s="4" t="s">
        <v>5</v>
      </c>
      <c r="E160" s="4" t="s">
        <v>5</v>
      </c>
      <c r="F160" s="4" t="s">
        <v>5</v>
      </c>
      <c r="G160" s="4" t="s">
        <v>5</v>
      </c>
    </row>
    <row r="161" spans="1:7" ht="30">
      <c r="A161" s="2" t="s">
        <v>178</v>
      </c>
      <c r="B161" s="4">
        <v>0</v>
      </c>
      <c r="C161" s="6">
        <v>4233</v>
      </c>
      <c r="D161" s="4" t="s">
        <v>5</v>
      </c>
      <c r="E161" s="4" t="s">
        <v>5</v>
      </c>
      <c r="F161" s="4" t="s">
        <v>5</v>
      </c>
      <c r="G161" s="4" t="s">
        <v>5</v>
      </c>
    </row>
    <row r="162" spans="1:7">
      <c r="A162" s="3" t="s">
        <v>200</v>
      </c>
      <c r="B162" s="4" t="s">
        <v>5</v>
      </c>
      <c r="C162" s="4" t="s">
        <v>5</v>
      </c>
      <c r="D162" s="4" t="s">
        <v>5</v>
      </c>
      <c r="E162" s="4" t="s">
        <v>5</v>
      </c>
      <c r="F162" s="4" t="s">
        <v>5</v>
      </c>
      <c r="G162" s="4" t="s">
        <v>5</v>
      </c>
    </row>
    <row r="163" spans="1:7">
      <c r="A163" s="2" t="s">
        <v>1037</v>
      </c>
      <c r="B163" s="4">
        <v>0</v>
      </c>
      <c r="C163" s="4" t="s">
        <v>60</v>
      </c>
      <c r="D163" s="4" t="s">
        <v>5</v>
      </c>
      <c r="E163" s="4" t="s">
        <v>5</v>
      </c>
      <c r="F163" s="4" t="s">
        <v>5</v>
      </c>
      <c r="G163" s="4" t="s">
        <v>5</v>
      </c>
    </row>
    <row r="164" spans="1:7">
      <c r="A164" s="2" t="s">
        <v>1038</v>
      </c>
      <c r="B164" s="4">
        <v>0</v>
      </c>
      <c r="C164" s="4" t="s">
        <v>60</v>
      </c>
      <c r="D164" s="4" t="s">
        <v>5</v>
      </c>
      <c r="E164" s="4" t="s">
        <v>5</v>
      </c>
      <c r="F164" s="4" t="s">
        <v>5</v>
      </c>
      <c r="G164" s="4" t="s">
        <v>5</v>
      </c>
    </row>
    <row r="165" spans="1:7">
      <c r="A165" s="2" t="s">
        <v>1508</v>
      </c>
      <c r="B165" s="4">
        <v>0</v>
      </c>
      <c r="C165" s="4" t="s">
        <v>5</v>
      </c>
      <c r="D165" s="4" t="s">
        <v>5</v>
      </c>
      <c r="E165" s="4" t="s">
        <v>5</v>
      </c>
      <c r="F165" s="4" t="s">
        <v>5</v>
      </c>
      <c r="G165" s="4" t="s">
        <v>5</v>
      </c>
    </row>
    <row r="166" spans="1:7" ht="45">
      <c r="A166" s="2" t="s">
        <v>191</v>
      </c>
      <c r="B166" s="4">
        <v>0</v>
      </c>
      <c r="C166" s="4" t="s">
        <v>5</v>
      </c>
      <c r="D166" s="4" t="s">
        <v>5</v>
      </c>
      <c r="E166" s="4" t="s">
        <v>5</v>
      </c>
      <c r="F166" s="4" t="s">
        <v>5</v>
      </c>
      <c r="G166" s="4" t="s">
        <v>5</v>
      </c>
    </row>
    <row r="167" spans="1:7">
      <c r="A167" s="2" t="s">
        <v>39</v>
      </c>
      <c r="B167" s="4" t="s">
        <v>5</v>
      </c>
      <c r="C167" s="4" t="s">
        <v>60</v>
      </c>
      <c r="D167" s="4" t="s">
        <v>5</v>
      </c>
      <c r="E167" s="4" t="s">
        <v>5</v>
      </c>
      <c r="F167" s="4" t="s">
        <v>5</v>
      </c>
      <c r="G167" s="4" t="s">
        <v>5</v>
      </c>
    </row>
    <row r="168" spans="1:7">
      <c r="A168" s="2" t="s">
        <v>188</v>
      </c>
      <c r="B168" s="4" t="s">
        <v>5</v>
      </c>
      <c r="C168" s="4" t="s">
        <v>60</v>
      </c>
      <c r="D168" s="4" t="s">
        <v>5</v>
      </c>
      <c r="E168" s="4" t="s">
        <v>5</v>
      </c>
      <c r="F168" s="4" t="s">
        <v>5</v>
      </c>
      <c r="G168" s="4" t="s">
        <v>5</v>
      </c>
    </row>
    <row r="169" spans="1:7">
      <c r="A169" s="2" t="s">
        <v>195</v>
      </c>
      <c r="B169" s="4">
        <v>0</v>
      </c>
      <c r="C169" s="4" t="s">
        <v>60</v>
      </c>
      <c r="D169" s="4" t="s">
        <v>5</v>
      </c>
      <c r="E169" s="4" t="s">
        <v>5</v>
      </c>
      <c r="F169" s="4" t="s">
        <v>5</v>
      </c>
      <c r="G169" s="4" t="s">
        <v>5</v>
      </c>
    </row>
    <row r="170" spans="1:7">
      <c r="A170" s="2" t="s">
        <v>1510</v>
      </c>
      <c r="B170" s="4">
        <v>0</v>
      </c>
      <c r="C170" s="4">
        <v>0</v>
      </c>
      <c r="D170" s="4" t="s">
        <v>5</v>
      </c>
      <c r="E170" s="4" t="s">
        <v>5</v>
      </c>
      <c r="F170" s="4" t="s">
        <v>5</v>
      </c>
      <c r="G170" s="4" t="s">
        <v>5</v>
      </c>
    </row>
    <row r="171" spans="1:7" ht="30">
      <c r="A171" s="3" t="s">
        <v>197</v>
      </c>
      <c r="B171" s="4" t="s">
        <v>5</v>
      </c>
      <c r="C171" s="4" t="s">
        <v>5</v>
      </c>
      <c r="D171" s="4" t="s">
        <v>5</v>
      </c>
      <c r="E171" s="4" t="s">
        <v>5</v>
      </c>
      <c r="F171" s="4" t="s">
        <v>5</v>
      </c>
      <c r="G171" s="4" t="s">
        <v>5</v>
      </c>
    </row>
    <row r="172" spans="1:7">
      <c r="A172" s="2" t="s">
        <v>198</v>
      </c>
      <c r="B172" s="4" t="s">
        <v>5</v>
      </c>
      <c r="C172" s="4">
        <v>0</v>
      </c>
      <c r="D172" s="4">
        <v>0</v>
      </c>
      <c r="E172" s="4" t="s">
        <v>5</v>
      </c>
      <c r="F172" s="4" t="s">
        <v>5</v>
      </c>
      <c r="G172" s="4" t="s">
        <v>5</v>
      </c>
    </row>
    <row r="173" spans="1:7">
      <c r="A173" s="2" t="s">
        <v>199</v>
      </c>
      <c r="B173" s="4" t="s">
        <v>5</v>
      </c>
      <c r="C173" s="4">
        <v>0</v>
      </c>
      <c r="D173" s="4">
        <v>0</v>
      </c>
      <c r="E173" s="4" t="s">
        <v>5</v>
      </c>
      <c r="F173" s="4" t="s">
        <v>5</v>
      </c>
      <c r="G173" s="4" t="s">
        <v>5</v>
      </c>
    </row>
    <row r="174" spans="1:7">
      <c r="A174" s="2" t="s">
        <v>200</v>
      </c>
      <c r="B174" s="4" t="s">
        <v>5</v>
      </c>
      <c r="C174" s="4">
        <v>0</v>
      </c>
      <c r="D174" s="4">
        <v>0</v>
      </c>
      <c r="E174" s="4" t="s">
        <v>5</v>
      </c>
      <c r="F174" s="4" t="s">
        <v>5</v>
      </c>
      <c r="G174" s="4" t="s">
        <v>5</v>
      </c>
    </row>
    <row r="175" spans="1:7" ht="30">
      <c r="A175" s="2" t="s">
        <v>1511</v>
      </c>
      <c r="B175" s="4" t="s">
        <v>5</v>
      </c>
      <c r="C175" s="4">
        <v>0</v>
      </c>
      <c r="D175" s="4">
        <v>0</v>
      </c>
      <c r="E175" s="4" t="s">
        <v>5</v>
      </c>
      <c r="F175" s="4" t="s">
        <v>5</v>
      </c>
      <c r="G175" s="4" t="s">
        <v>5</v>
      </c>
    </row>
    <row r="176" spans="1:7" ht="30">
      <c r="A176" s="2" t="s">
        <v>203</v>
      </c>
      <c r="B176" s="4">
        <v>0</v>
      </c>
      <c r="C176" s="4">
        <v>0</v>
      </c>
      <c r="D176" s="4">
        <v>0</v>
      </c>
      <c r="E176" s="4">
        <v>0</v>
      </c>
      <c r="F176" s="4">
        <v>0</v>
      </c>
      <c r="G176" s="4" t="s">
        <v>5</v>
      </c>
    </row>
    <row r="177" spans="1:7" ht="30">
      <c r="A177" s="2" t="s">
        <v>204</v>
      </c>
      <c r="B177" s="4" t="s">
        <v>5</v>
      </c>
      <c r="C177" s="4">
        <v>0</v>
      </c>
      <c r="D177" s="4" t="s">
        <v>5</v>
      </c>
      <c r="E177" s="4" t="s">
        <v>5</v>
      </c>
      <c r="F177" s="4" t="s">
        <v>5</v>
      </c>
      <c r="G177" s="4">
        <v>0</v>
      </c>
    </row>
    <row r="178" spans="1:7" ht="30">
      <c r="A178" s="2" t="s">
        <v>205</v>
      </c>
      <c r="B178" s="4">
        <v>0</v>
      </c>
      <c r="C178" s="4">
        <v>0</v>
      </c>
      <c r="D178" s="4" t="s">
        <v>5</v>
      </c>
      <c r="E178" s="4">
        <v>0</v>
      </c>
      <c r="F178" s="4" t="s">
        <v>5</v>
      </c>
      <c r="G178" s="4" t="s">
        <v>5</v>
      </c>
    </row>
    <row r="179" spans="1:7" ht="30">
      <c r="A179" s="2" t="s">
        <v>1512</v>
      </c>
      <c r="B179" s="8">
        <v>0</v>
      </c>
      <c r="C179" s="8">
        <v>0</v>
      </c>
      <c r="D179" s="4" t="s">
        <v>5</v>
      </c>
      <c r="E179" s="4" t="s">
        <v>5</v>
      </c>
      <c r="F179" s="4" t="s">
        <v>5</v>
      </c>
      <c r="G179" s="4" t="s">
        <v>5</v>
      </c>
    </row>
  </sheetData>
  <mergeCells count="2">
    <mergeCell ref="C1:D1"/>
    <mergeCell ref="E1:F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 bestFit="1" customWidth="1"/>
  </cols>
  <sheetData>
    <row r="1" spans="1:2" ht="45">
      <c r="A1" s="1" t="s">
        <v>1514</v>
      </c>
      <c r="B1" s="1" t="s">
        <v>1108</v>
      </c>
    </row>
    <row r="2" spans="1:2">
      <c r="A2" s="2" t="s">
        <v>1324</v>
      </c>
      <c r="B2" s="4" t="s">
        <v>5</v>
      </c>
    </row>
    <row r="3" spans="1:2">
      <c r="A3" s="3" t="s">
        <v>1270</v>
      </c>
      <c r="B3" s="4" t="s">
        <v>5</v>
      </c>
    </row>
    <row r="4" spans="1:2" ht="30">
      <c r="A4" s="2" t="s">
        <v>1329</v>
      </c>
      <c r="B4" s="203">
        <v>9.1300000000000006E-2</v>
      </c>
    </row>
    <row r="5" spans="1:2">
      <c r="A5" s="2" t="s">
        <v>1325</v>
      </c>
      <c r="B5" s="4" t="s">
        <v>5</v>
      </c>
    </row>
    <row r="6" spans="1:2">
      <c r="A6" s="3" t="s">
        <v>1270</v>
      </c>
      <c r="B6" s="4" t="s">
        <v>5</v>
      </c>
    </row>
    <row r="7" spans="1:2" ht="30">
      <c r="A7" s="2" t="s">
        <v>1329</v>
      </c>
      <c r="B7" s="203">
        <v>0.09</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cols>
    <col min="1" max="1" width="36.5703125" bestFit="1" customWidth="1"/>
    <col min="2" max="2" width="15.42578125" bestFit="1" customWidth="1"/>
    <col min="3" max="4" width="14.28515625" bestFit="1" customWidth="1"/>
    <col min="5" max="7" width="18.140625" bestFit="1" customWidth="1"/>
    <col min="8" max="10" width="34.85546875" bestFit="1" customWidth="1"/>
    <col min="11" max="15" width="36.5703125" bestFit="1" customWidth="1"/>
    <col min="16" max="18" width="18.140625" bestFit="1" customWidth="1"/>
    <col min="19" max="20" width="36.5703125" bestFit="1" customWidth="1"/>
    <col min="21" max="22" width="18" bestFit="1" customWidth="1"/>
    <col min="23" max="23" width="18.140625" bestFit="1" customWidth="1"/>
  </cols>
  <sheetData>
    <row r="1" spans="1:23" ht="15" customHeight="1">
      <c r="A1" s="7" t="s">
        <v>1515</v>
      </c>
      <c r="B1" s="1" t="s">
        <v>1</v>
      </c>
      <c r="C1" s="1"/>
      <c r="D1" s="1"/>
      <c r="E1" s="1"/>
      <c r="F1" s="1"/>
      <c r="G1" s="1"/>
      <c r="H1" s="1" t="s">
        <v>1</v>
      </c>
      <c r="I1" s="1"/>
      <c r="J1" s="1"/>
      <c r="K1" s="7" t="s">
        <v>1205</v>
      </c>
      <c r="L1" s="7"/>
      <c r="M1" s="1"/>
      <c r="N1" s="1" t="s">
        <v>1205</v>
      </c>
      <c r="O1" s="7"/>
      <c r="P1" s="7"/>
      <c r="Q1" s="1"/>
      <c r="R1" s="1"/>
      <c r="S1" s="1"/>
      <c r="T1" s="1" t="s">
        <v>1205</v>
      </c>
      <c r="U1" s="1"/>
      <c r="V1" s="1"/>
      <c r="W1" s="1"/>
    </row>
    <row r="2" spans="1:23">
      <c r="A2" s="7"/>
      <c r="B2" s="7" t="s">
        <v>2</v>
      </c>
      <c r="C2" s="1" t="s">
        <v>2</v>
      </c>
      <c r="D2" s="1" t="s">
        <v>26</v>
      </c>
      <c r="E2" s="1" t="s">
        <v>2</v>
      </c>
      <c r="F2" s="1" t="s">
        <v>26</v>
      </c>
      <c r="G2" s="1" t="s">
        <v>1108</v>
      </c>
      <c r="H2" s="1" t="s">
        <v>2</v>
      </c>
      <c r="I2" s="1" t="s">
        <v>2</v>
      </c>
      <c r="J2" s="1" t="s">
        <v>26</v>
      </c>
      <c r="K2" s="204">
        <v>41424</v>
      </c>
      <c r="L2" s="1" t="s">
        <v>1317</v>
      </c>
      <c r="M2" s="1" t="s">
        <v>26</v>
      </c>
      <c r="N2" s="1" t="s">
        <v>1298</v>
      </c>
      <c r="O2" s="1" t="s">
        <v>26</v>
      </c>
      <c r="P2" s="1" t="s">
        <v>26</v>
      </c>
      <c r="Q2" s="1" t="s">
        <v>2</v>
      </c>
      <c r="R2" s="1" t="s">
        <v>26</v>
      </c>
      <c r="S2" s="1" t="s">
        <v>1108</v>
      </c>
      <c r="T2" s="1" t="s">
        <v>1342</v>
      </c>
      <c r="U2" s="1" t="s">
        <v>2</v>
      </c>
      <c r="V2" s="1" t="s">
        <v>26</v>
      </c>
      <c r="W2" s="1" t="s">
        <v>2</v>
      </c>
    </row>
    <row r="3" spans="1:23" ht="30">
      <c r="A3" s="7"/>
      <c r="B3" s="7"/>
      <c r="C3" s="1" t="s">
        <v>856</v>
      </c>
      <c r="D3" s="1" t="s">
        <v>856</v>
      </c>
      <c r="E3" s="1" t="s">
        <v>348</v>
      </c>
      <c r="F3" s="1" t="s">
        <v>348</v>
      </c>
      <c r="G3" s="1" t="s">
        <v>1516</v>
      </c>
      <c r="H3" s="1" t="s">
        <v>1345</v>
      </c>
      <c r="I3" s="1" t="s">
        <v>1345</v>
      </c>
      <c r="J3" s="1" t="s">
        <v>1345</v>
      </c>
      <c r="K3" s="1" t="s">
        <v>594</v>
      </c>
      <c r="L3" s="1" t="s">
        <v>594</v>
      </c>
      <c r="M3" s="1" t="s">
        <v>594</v>
      </c>
      <c r="N3" s="1" t="s">
        <v>594</v>
      </c>
      <c r="O3" s="1" t="s">
        <v>594</v>
      </c>
      <c r="P3" s="1" t="s">
        <v>607</v>
      </c>
      <c r="Q3" s="1" t="s">
        <v>607</v>
      </c>
      <c r="R3" s="1" t="s">
        <v>607</v>
      </c>
      <c r="S3" s="1" t="s">
        <v>1175</v>
      </c>
      <c r="T3" s="1" t="s">
        <v>1343</v>
      </c>
      <c r="U3" s="1" t="s">
        <v>1517</v>
      </c>
      <c r="V3" s="1" t="s">
        <v>1517</v>
      </c>
      <c r="W3" s="1" t="s">
        <v>1517</v>
      </c>
    </row>
    <row r="4" spans="1:23" ht="30">
      <c r="A4" s="7"/>
      <c r="B4" s="7"/>
      <c r="C4" s="1"/>
      <c r="D4" s="1"/>
      <c r="E4" s="1"/>
      <c r="F4" s="1"/>
      <c r="G4" s="1" t="s">
        <v>348</v>
      </c>
      <c r="H4" s="1" t="s">
        <v>1344</v>
      </c>
      <c r="I4" s="1" t="s">
        <v>1344</v>
      </c>
      <c r="J4" s="1" t="s">
        <v>1344</v>
      </c>
      <c r="K4" s="1" t="s">
        <v>1316</v>
      </c>
      <c r="L4" s="1" t="s">
        <v>1316</v>
      </c>
      <c r="M4" s="1" t="s">
        <v>1316</v>
      </c>
      <c r="N4" s="1" t="s">
        <v>1328</v>
      </c>
      <c r="O4" s="1" t="s">
        <v>1328</v>
      </c>
      <c r="P4" s="1" t="s">
        <v>856</v>
      </c>
      <c r="Q4" s="1" t="s">
        <v>348</v>
      </c>
      <c r="R4" s="1" t="s">
        <v>348</v>
      </c>
      <c r="S4" s="1"/>
      <c r="T4" s="1" t="s">
        <v>607</v>
      </c>
      <c r="U4" s="1" t="s">
        <v>856</v>
      </c>
      <c r="V4" s="1" t="s">
        <v>856</v>
      </c>
      <c r="W4" s="1" t="s">
        <v>607</v>
      </c>
    </row>
    <row r="5" spans="1:23">
      <c r="A5" s="7"/>
      <c r="B5" s="7"/>
      <c r="C5" s="1"/>
      <c r="D5" s="1"/>
      <c r="E5" s="1"/>
      <c r="F5" s="1"/>
      <c r="G5" s="1"/>
      <c r="H5" s="1" t="s">
        <v>856</v>
      </c>
      <c r="I5" s="1" t="s">
        <v>348</v>
      </c>
      <c r="J5" s="1" t="s">
        <v>348</v>
      </c>
      <c r="K5" s="1" t="s">
        <v>856</v>
      </c>
      <c r="L5" s="1" t="s">
        <v>856</v>
      </c>
      <c r="M5" s="1" t="s">
        <v>856</v>
      </c>
      <c r="N5" s="1" t="s">
        <v>856</v>
      </c>
      <c r="O5" s="1" t="s">
        <v>856</v>
      </c>
      <c r="P5" s="1"/>
      <c r="Q5" s="1"/>
      <c r="R5" s="1"/>
      <c r="S5" s="1"/>
      <c r="T5" s="1" t="s">
        <v>348</v>
      </c>
      <c r="U5" s="1"/>
      <c r="V5" s="1"/>
      <c r="W5" s="1" t="s">
        <v>856</v>
      </c>
    </row>
    <row r="6" spans="1:23">
      <c r="A6" s="3" t="s">
        <v>151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ht="30">
      <c r="A7" s="2" t="s">
        <v>118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8">
        <v>45100000</v>
      </c>
      <c r="T7" s="4" t="s">
        <v>5</v>
      </c>
      <c r="U7" s="4" t="s">
        <v>5</v>
      </c>
      <c r="V7" s="4" t="s">
        <v>5</v>
      </c>
      <c r="W7" s="4" t="s">
        <v>5</v>
      </c>
    </row>
    <row r="8" spans="1:23" ht="30">
      <c r="A8" s="2" t="s">
        <v>1519</v>
      </c>
      <c r="B8" s="4" t="s">
        <v>5</v>
      </c>
      <c r="C8" s="4" t="s">
        <v>5</v>
      </c>
      <c r="D8" s="4" t="s">
        <v>5</v>
      </c>
      <c r="E8" s="4" t="s">
        <v>5</v>
      </c>
      <c r="F8" s="4" t="s">
        <v>5</v>
      </c>
      <c r="G8" s="6">
        <v>22500000</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ht="30">
      <c r="A9" s="2" t="s">
        <v>1329</v>
      </c>
      <c r="B9" s="4" t="s">
        <v>5</v>
      </c>
      <c r="C9" s="4" t="s">
        <v>5</v>
      </c>
      <c r="D9" s="4" t="s">
        <v>5</v>
      </c>
      <c r="E9" s="4" t="s">
        <v>5</v>
      </c>
      <c r="F9" s="4" t="s">
        <v>5</v>
      </c>
      <c r="G9" s="4" t="s">
        <v>5</v>
      </c>
      <c r="H9" s="4" t="s">
        <v>5</v>
      </c>
      <c r="I9" s="203">
        <v>9.5000000000000001E-2</v>
      </c>
      <c r="J9" s="4" t="s">
        <v>5</v>
      </c>
      <c r="K9" s="4" t="s">
        <v>5</v>
      </c>
      <c r="L9" s="4" t="s">
        <v>5</v>
      </c>
      <c r="M9" s="4" t="s">
        <v>5</v>
      </c>
      <c r="N9" s="4" t="s">
        <v>5</v>
      </c>
      <c r="O9" s="4" t="s">
        <v>5</v>
      </c>
      <c r="P9" s="4" t="s">
        <v>5</v>
      </c>
      <c r="Q9" s="4" t="s">
        <v>5</v>
      </c>
      <c r="R9" s="4" t="s">
        <v>5</v>
      </c>
      <c r="S9" s="4" t="s">
        <v>5</v>
      </c>
      <c r="T9" s="4" t="s">
        <v>5</v>
      </c>
      <c r="U9" s="4" t="s">
        <v>5</v>
      </c>
      <c r="V9" s="4" t="s">
        <v>5</v>
      </c>
      <c r="W9" s="4" t="s">
        <v>5</v>
      </c>
    </row>
    <row r="10" spans="1:23">
      <c r="A10" s="2" t="s">
        <v>1520</v>
      </c>
      <c r="B10" s="4" t="s">
        <v>5</v>
      </c>
      <c r="C10" s="4" t="s">
        <v>5</v>
      </c>
      <c r="D10" s="4" t="s">
        <v>5</v>
      </c>
      <c r="E10" s="4" t="s">
        <v>5</v>
      </c>
      <c r="F10" s="4" t="s">
        <v>5</v>
      </c>
      <c r="G10" s="4" t="s">
        <v>5</v>
      </c>
      <c r="H10" s="6">
        <v>39800000</v>
      </c>
      <c r="I10" s="4" t="s">
        <v>5</v>
      </c>
      <c r="J10" s="4" t="s">
        <v>5</v>
      </c>
      <c r="K10" s="6">
        <v>65700000</v>
      </c>
      <c r="L10" s="6">
        <v>150000000</v>
      </c>
      <c r="M10" s="4" t="s">
        <v>5</v>
      </c>
      <c r="N10" s="6">
        <v>240800000</v>
      </c>
      <c r="O10" s="4" t="s">
        <v>5</v>
      </c>
      <c r="P10" s="4" t="s">
        <v>5</v>
      </c>
      <c r="Q10" s="4" t="s">
        <v>5</v>
      </c>
      <c r="R10" s="4" t="s">
        <v>5</v>
      </c>
      <c r="S10" s="4" t="s">
        <v>5</v>
      </c>
      <c r="T10" s="4" t="s">
        <v>5</v>
      </c>
      <c r="U10" s="4" t="s">
        <v>5</v>
      </c>
      <c r="V10" s="4" t="s">
        <v>5</v>
      </c>
      <c r="W10" s="4" t="s">
        <v>5</v>
      </c>
    </row>
    <row r="11" spans="1:23">
      <c r="A11" s="2" t="s">
        <v>1332</v>
      </c>
      <c r="B11" s="4" t="s">
        <v>5</v>
      </c>
      <c r="C11" s="4" t="s">
        <v>5</v>
      </c>
      <c r="D11" s="4" t="s">
        <v>5</v>
      </c>
      <c r="E11" s="4" t="s">
        <v>5</v>
      </c>
      <c r="F11" s="4" t="s">
        <v>5</v>
      </c>
      <c r="G11" s="4" t="s">
        <v>5</v>
      </c>
      <c r="H11" s="203">
        <v>1.03</v>
      </c>
      <c r="I11" s="4" t="s">
        <v>5</v>
      </c>
      <c r="J11" s="4" t="s">
        <v>5</v>
      </c>
      <c r="K11" s="203">
        <v>1</v>
      </c>
      <c r="L11" s="203">
        <v>1</v>
      </c>
      <c r="M11" s="4" t="s">
        <v>5</v>
      </c>
      <c r="N11" s="203">
        <v>1.0119</v>
      </c>
      <c r="O11" s="4" t="s">
        <v>5</v>
      </c>
      <c r="P11" s="4" t="s">
        <v>5</v>
      </c>
      <c r="Q11" s="4" t="s">
        <v>5</v>
      </c>
      <c r="R11" s="4" t="s">
        <v>5</v>
      </c>
      <c r="S11" s="4" t="s">
        <v>5</v>
      </c>
      <c r="T11" s="4" t="s">
        <v>5</v>
      </c>
      <c r="U11" s="4" t="s">
        <v>5</v>
      </c>
      <c r="V11" s="4" t="s">
        <v>5</v>
      </c>
      <c r="W11" s="4" t="s">
        <v>5</v>
      </c>
    </row>
    <row r="12" spans="1:23">
      <c r="A12" s="2" t="s">
        <v>133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6">
        <v>2100000</v>
      </c>
      <c r="U12" s="4" t="s">
        <v>5</v>
      </c>
      <c r="V12" s="4" t="s">
        <v>5</v>
      </c>
      <c r="W12" s="4" t="s">
        <v>5</v>
      </c>
    </row>
    <row r="13" spans="1:23" ht="30">
      <c r="A13" s="2" t="s">
        <v>1378</v>
      </c>
      <c r="B13" s="6">
        <v>18975000</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c r="A14" s="2" t="s">
        <v>1274</v>
      </c>
      <c r="B14" s="4" t="s">
        <v>5</v>
      </c>
      <c r="C14" s="8">
        <v>3621927000</v>
      </c>
      <c r="D14" s="8">
        <v>4144303000</v>
      </c>
      <c r="E14" s="8">
        <v>768000000</v>
      </c>
      <c r="F14" s="8">
        <v>811500000</v>
      </c>
      <c r="G14" s="4" t="s">
        <v>5</v>
      </c>
      <c r="H14" s="4" t="s">
        <v>5</v>
      </c>
      <c r="I14" s="8">
        <v>358200000</v>
      </c>
      <c r="J14" s="8">
        <v>398000000</v>
      </c>
      <c r="K14" s="4" t="s">
        <v>5</v>
      </c>
      <c r="L14" s="4" t="s">
        <v>5</v>
      </c>
      <c r="M14" s="8">
        <v>215668000</v>
      </c>
      <c r="N14" s="4" t="s">
        <v>5</v>
      </c>
      <c r="O14" s="8">
        <v>240750000</v>
      </c>
      <c r="P14" s="8">
        <v>1474850000</v>
      </c>
      <c r="Q14" s="8">
        <v>16300000</v>
      </c>
      <c r="R14" s="8">
        <v>20000000</v>
      </c>
      <c r="S14" s="4" t="s">
        <v>5</v>
      </c>
      <c r="T14" s="4" t="s">
        <v>5</v>
      </c>
      <c r="U14" s="8">
        <v>2445700000</v>
      </c>
      <c r="V14" s="8">
        <v>2939409000</v>
      </c>
      <c r="W14" s="8">
        <v>1447900000</v>
      </c>
    </row>
  </sheetData>
  <mergeCells count="4">
    <mergeCell ref="A1:A5"/>
    <mergeCell ref="K1:L1"/>
    <mergeCell ref="O1:P1"/>
    <mergeCell ref="B2:B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217</v>
      </c>
      <c r="B1" s="1" t="s">
        <v>80</v>
      </c>
    </row>
    <row r="2" spans="1:2">
      <c r="A2" s="7"/>
      <c r="B2" s="1" t="s">
        <v>2</v>
      </c>
    </row>
    <row r="3" spans="1:2" ht="30">
      <c r="A3" s="3" t="s">
        <v>218</v>
      </c>
      <c r="B3" s="4" t="s">
        <v>5</v>
      </c>
    </row>
    <row r="4" spans="1:2">
      <c r="A4" s="14" t="s">
        <v>219</v>
      </c>
      <c r="B4" s="4" t="s">
        <v>5</v>
      </c>
    </row>
    <row r="5" spans="1:2" ht="26.25">
      <c r="A5" s="14"/>
      <c r="B5" s="10" t="s">
        <v>220</v>
      </c>
    </row>
    <row r="6" spans="1:2">
      <c r="A6" s="14"/>
      <c r="B6" s="4"/>
    </row>
    <row r="7" spans="1:2">
      <c r="A7" s="14"/>
      <c r="B7" s="11" t="s">
        <v>221</v>
      </c>
    </row>
    <row r="8" spans="1:2" ht="102.75">
      <c r="A8" s="14"/>
      <c r="B8" s="12" t="s">
        <v>222</v>
      </c>
    </row>
    <row r="9" spans="1:2" ht="102.75">
      <c r="A9" s="14"/>
      <c r="B9" s="12" t="s">
        <v>223</v>
      </c>
    </row>
    <row r="10" spans="1:2">
      <c r="A10" s="14"/>
      <c r="B10" s="4"/>
    </row>
    <row r="11" spans="1:2">
      <c r="A11" s="14"/>
      <c r="B11" s="11" t="s">
        <v>224</v>
      </c>
    </row>
    <row r="12" spans="1:2" ht="153.75">
      <c r="A12" s="14"/>
      <c r="B12" s="12" t="s">
        <v>225</v>
      </c>
    </row>
    <row r="13" spans="1:2">
      <c r="A13" s="14"/>
      <c r="B13" s="4"/>
    </row>
    <row r="14" spans="1:2" ht="153.75">
      <c r="A14" s="14"/>
      <c r="B14" s="12" t="s">
        <v>226</v>
      </c>
    </row>
    <row r="15" spans="1:2">
      <c r="A15" s="14"/>
      <c r="B15" s="4"/>
    </row>
    <row r="16" spans="1:2" ht="166.5">
      <c r="A16" s="14"/>
      <c r="B16" s="12" t="s">
        <v>227</v>
      </c>
    </row>
    <row r="17" spans="1:2">
      <c r="A17" s="14"/>
      <c r="B17" s="4"/>
    </row>
    <row r="18" spans="1:2" ht="90">
      <c r="A18" s="14"/>
      <c r="B18" s="12" t="s">
        <v>228</v>
      </c>
    </row>
    <row r="19" spans="1:2">
      <c r="A19" s="14"/>
      <c r="B19" s="4"/>
    </row>
    <row r="20" spans="1:2">
      <c r="A20" s="14"/>
      <c r="B20" s="13" t="s">
        <v>229</v>
      </c>
    </row>
    <row r="21" spans="1:2" ht="153.75">
      <c r="A21" s="14"/>
      <c r="B21" s="12" t="s">
        <v>230</v>
      </c>
    </row>
    <row r="22" spans="1:2">
      <c r="A22" s="14"/>
      <c r="B22" s="4"/>
    </row>
    <row r="23" spans="1:2" ht="281.25">
      <c r="A23" s="14"/>
      <c r="B23" s="12" t="s">
        <v>231</v>
      </c>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2" width="36.5703125" bestFit="1" customWidth="1"/>
    <col min="3" max="4" width="24.140625" customWidth="1"/>
    <col min="5" max="5" width="29.140625" customWidth="1"/>
    <col min="6" max="6" width="21" customWidth="1"/>
    <col min="7" max="7" width="6.28515625" customWidth="1"/>
    <col min="8" max="8" width="24.140625" customWidth="1"/>
    <col min="9" max="9" width="21" customWidth="1"/>
    <col min="10" max="10" width="29.140625" customWidth="1"/>
    <col min="11" max="11" width="6.28515625" customWidth="1"/>
    <col min="12" max="12" width="24.140625" customWidth="1"/>
    <col min="13" max="14" width="29.140625" customWidth="1"/>
    <col min="15" max="15" width="6.28515625" customWidth="1"/>
    <col min="16" max="16" width="24.140625" customWidth="1"/>
    <col min="17" max="17" width="29.140625" customWidth="1"/>
  </cols>
  <sheetData>
    <row r="1" spans="1:17" ht="15" customHeight="1">
      <c r="A1" s="7" t="s">
        <v>232</v>
      </c>
      <c r="B1" s="7" t="s">
        <v>80</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3</v>
      </c>
      <c r="B3" s="48" t="s">
        <v>5</v>
      </c>
      <c r="C3" s="48"/>
      <c r="D3" s="48"/>
      <c r="E3" s="48"/>
      <c r="F3" s="48"/>
      <c r="G3" s="48"/>
      <c r="H3" s="48"/>
      <c r="I3" s="48"/>
      <c r="J3" s="48"/>
      <c r="K3" s="48"/>
      <c r="L3" s="48"/>
      <c r="M3" s="48"/>
      <c r="N3" s="48"/>
      <c r="O3" s="48"/>
      <c r="P3" s="48"/>
      <c r="Q3" s="48"/>
    </row>
    <row r="4" spans="1:17" ht="15" customHeight="1">
      <c r="A4" s="14" t="s">
        <v>232</v>
      </c>
      <c r="B4" s="48" t="s">
        <v>5</v>
      </c>
      <c r="C4" s="48"/>
      <c r="D4" s="48"/>
      <c r="E4" s="48"/>
      <c r="F4" s="48"/>
      <c r="G4" s="48"/>
      <c r="H4" s="48"/>
      <c r="I4" s="48"/>
      <c r="J4" s="48"/>
      <c r="K4" s="48"/>
      <c r="L4" s="48"/>
      <c r="M4" s="48"/>
      <c r="N4" s="48"/>
      <c r="O4" s="48"/>
      <c r="P4" s="48"/>
      <c r="Q4" s="48"/>
    </row>
    <row r="5" spans="1:17">
      <c r="A5" s="14"/>
      <c r="B5" s="44" t="s">
        <v>234</v>
      </c>
      <c r="C5" s="44"/>
      <c r="D5" s="44"/>
      <c r="E5" s="44"/>
      <c r="F5" s="44"/>
      <c r="G5" s="44"/>
      <c r="H5" s="44"/>
      <c r="I5" s="44"/>
      <c r="J5" s="44"/>
      <c r="K5" s="44"/>
      <c r="L5" s="44"/>
      <c r="M5" s="44"/>
      <c r="N5" s="44"/>
      <c r="O5" s="44"/>
      <c r="P5" s="44"/>
      <c r="Q5" s="44"/>
    </row>
    <row r="6" spans="1:17">
      <c r="A6" s="14"/>
      <c r="B6" s="48"/>
      <c r="C6" s="48"/>
      <c r="D6" s="48"/>
      <c r="E6" s="48"/>
      <c r="F6" s="48"/>
      <c r="G6" s="48"/>
      <c r="H6" s="48"/>
      <c r="I6" s="48"/>
      <c r="J6" s="48"/>
      <c r="K6" s="48"/>
      <c r="L6" s="48"/>
      <c r="M6" s="48"/>
      <c r="N6" s="48"/>
      <c r="O6" s="48"/>
      <c r="P6" s="48"/>
      <c r="Q6" s="48"/>
    </row>
    <row r="7" spans="1:17">
      <c r="A7" s="14"/>
      <c r="B7" s="49" t="s">
        <v>235</v>
      </c>
      <c r="C7" s="49"/>
      <c r="D7" s="49"/>
      <c r="E7" s="49"/>
      <c r="F7" s="49"/>
      <c r="G7" s="49"/>
      <c r="H7" s="49"/>
      <c r="I7" s="49"/>
      <c r="J7" s="49"/>
      <c r="K7" s="49"/>
      <c r="L7" s="49"/>
      <c r="M7" s="49"/>
      <c r="N7" s="49"/>
      <c r="O7" s="49"/>
      <c r="P7" s="49"/>
      <c r="Q7" s="49"/>
    </row>
    <row r="8" spans="1:17" ht="25.5" customHeight="1">
      <c r="A8" s="14"/>
      <c r="B8" s="50" t="s">
        <v>236</v>
      </c>
      <c r="C8" s="50"/>
      <c r="D8" s="50"/>
      <c r="E8" s="50"/>
      <c r="F8" s="50"/>
      <c r="G8" s="50"/>
      <c r="H8" s="50"/>
      <c r="I8" s="50"/>
      <c r="J8" s="50"/>
      <c r="K8" s="50"/>
      <c r="L8" s="50"/>
      <c r="M8" s="50"/>
      <c r="N8" s="50"/>
      <c r="O8" s="50"/>
      <c r="P8" s="50"/>
      <c r="Q8" s="50"/>
    </row>
    <row r="9" spans="1:17">
      <c r="A9" s="14"/>
      <c r="B9" s="48"/>
      <c r="C9" s="48"/>
      <c r="D9" s="48"/>
      <c r="E9" s="48"/>
      <c r="F9" s="48"/>
      <c r="G9" s="48"/>
      <c r="H9" s="48"/>
      <c r="I9" s="48"/>
      <c r="J9" s="48"/>
      <c r="K9" s="48"/>
      <c r="L9" s="48"/>
      <c r="M9" s="48"/>
      <c r="N9" s="48"/>
      <c r="O9" s="48"/>
      <c r="P9" s="48"/>
      <c r="Q9" s="48"/>
    </row>
    <row r="10" spans="1:17">
      <c r="A10" s="14"/>
      <c r="B10" s="49" t="s">
        <v>237</v>
      </c>
      <c r="C10" s="49"/>
      <c r="D10" s="49"/>
      <c r="E10" s="49"/>
      <c r="F10" s="49"/>
      <c r="G10" s="49"/>
      <c r="H10" s="49"/>
      <c r="I10" s="49"/>
      <c r="J10" s="49"/>
      <c r="K10" s="49"/>
      <c r="L10" s="49"/>
      <c r="M10" s="49"/>
      <c r="N10" s="49"/>
      <c r="O10" s="49"/>
      <c r="P10" s="49"/>
      <c r="Q10" s="49"/>
    </row>
    <row r="11" spans="1:17">
      <c r="A11" s="14"/>
      <c r="B11" s="50" t="s">
        <v>238</v>
      </c>
      <c r="C11" s="50"/>
      <c r="D11" s="50"/>
      <c r="E11" s="50"/>
      <c r="F11" s="50"/>
      <c r="G11" s="50"/>
      <c r="H11" s="50"/>
      <c r="I11" s="50"/>
      <c r="J11" s="50"/>
      <c r="K11" s="50"/>
      <c r="L11" s="50"/>
      <c r="M11" s="50"/>
      <c r="N11" s="50"/>
      <c r="O11" s="50"/>
      <c r="P11" s="50"/>
      <c r="Q11" s="50"/>
    </row>
    <row r="12" spans="1:17">
      <c r="A12" s="14"/>
      <c r="B12" s="48"/>
      <c r="C12" s="48"/>
      <c r="D12" s="48"/>
      <c r="E12" s="48"/>
      <c r="F12" s="48"/>
      <c r="G12" s="48"/>
      <c r="H12" s="48"/>
      <c r="I12" s="48"/>
      <c r="J12" s="48"/>
      <c r="K12" s="48"/>
      <c r="L12" s="48"/>
      <c r="M12" s="48"/>
      <c r="N12" s="48"/>
      <c r="O12" s="48"/>
      <c r="P12" s="48"/>
      <c r="Q12" s="48"/>
    </row>
    <row r="13" spans="1:17">
      <c r="A13" s="14"/>
      <c r="B13" s="51" t="s">
        <v>239</v>
      </c>
      <c r="C13" s="51"/>
      <c r="D13" s="51"/>
      <c r="E13" s="51"/>
      <c r="F13" s="51"/>
      <c r="G13" s="51"/>
      <c r="H13" s="51"/>
      <c r="I13" s="51"/>
      <c r="J13" s="51"/>
      <c r="K13" s="51"/>
      <c r="L13" s="51"/>
      <c r="M13" s="51"/>
      <c r="N13" s="51"/>
      <c r="O13" s="51"/>
      <c r="P13" s="51"/>
      <c r="Q13" s="51"/>
    </row>
    <row r="14" spans="1:17" ht="25.5" customHeight="1">
      <c r="A14" s="14"/>
      <c r="B14" s="50" t="s">
        <v>240</v>
      </c>
      <c r="C14" s="50"/>
      <c r="D14" s="50"/>
      <c r="E14" s="50"/>
      <c r="F14" s="50"/>
      <c r="G14" s="50"/>
      <c r="H14" s="50"/>
      <c r="I14" s="50"/>
      <c r="J14" s="50"/>
      <c r="K14" s="50"/>
      <c r="L14" s="50"/>
      <c r="M14" s="50"/>
      <c r="N14" s="50"/>
      <c r="O14" s="50"/>
      <c r="P14" s="50"/>
      <c r="Q14" s="50"/>
    </row>
    <row r="15" spans="1:17">
      <c r="A15" s="14"/>
      <c r="B15" s="30" t="s">
        <v>241</v>
      </c>
      <c r="C15" s="30"/>
      <c r="D15" s="30"/>
      <c r="E15" s="30"/>
      <c r="F15" s="30"/>
      <c r="G15" s="30"/>
      <c r="H15" s="30"/>
      <c r="I15" s="30"/>
      <c r="J15" s="30"/>
      <c r="K15" s="30"/>
      <c r="L15" s="30"/>
      <c r="M15" s="30"/>
      <c r="N15" s="30"/>
      <c r="O15" s="30"/>
      <c r="P15" s="30"/>
      <c r="Q15" s="30"/>
    </row>
    <row r="16" spans="1:17">
      <c r="A16" s="14"/>
      <c r="B16" s="21"/>
      <c r="C16" s="21"/>
      <c r="D16" s="21"/>
      <c r="E16" s="21"/>
      <c r="F16" s="21"/>
      <c r="G16" s="21"/>
      <c r="H16" s="21"/>
      <c r="I16" s="21"/>
      <c r="J16" s="21"/>
      <c r="K16" s="21"/>
      <c r="L16" s="21"/>
      <c r="M16" s="21"/>
      <c r="N16" s="21"/>
      <c r="O16" s="21"/>
      <c r="P16" s="21"/>
      <c r="Q16" s="21"/>
    </row>
    <row r="17" spans="1:17">
      <c r="A17" s="14"/>
      <c r="B17" s="17"/>
      <c r="C17" s="17"/>
      <c r="D17" s="17"/>
      <c r="E17" s="17"/>
      <c r="F17" s="17"/>
      <c r="G17" s="17"/>
      <c r="H17" s="17"/>
      <c r="I17" s="17"/>
      <c r="J17" s="17"/>
      <c r="K17" s="17"/>
      <c r="L17" s="17"/>
      <c r="M17" s="17"/>
      <c r="N17" s="17"/>
      <c r="O17" s="17"/>
      <c r="P17" s="17"/>
      <c r="Q17" s="17"/>
    </row>
    <row r="18" spans="1:17">
      <c r="A18" s="14"/>
      <c r="B18" s="16"/>
      <c r="C18" s="22" t="s">
        <v>242</v>
      </c>
      <c r="D18" s="22"/>
      <c r="E18" s="22"/>
      <c r="F18" s="22"/>
      <c r="G18" s="22"/>
      <c r="H18" s="22"/>
      <c r="I18" s="22"/>
      <c r="J18" s="18"/>
      <c r="K18" s="22" t="s">
        <v>243</v>
      </c>
      <c r="L18" s="22"/>
      <c r="M18" s="22"/>
      <c r="N18" s="22"/>
      <c r="O18" s="22"/>
      <c r="P18" s="22"/>
      <c r="Q18" s="22"/>
    </row>
    <row r="19" spans="1:17" ht="15.75" thickBot="1">
      <c r="A19" s="14"/>
      <c r="B19" s="18"/>
      <c r="C19" s="23" t="s">
        <v>244</v>
      </c>
      <c r="D19" s="23"/>
      <c r="E19" s="23"/>
      <c r="F19" s="23"/>
      <c r="G19" s="23"/>
      <c r="H19" s="23"/>
      <c r="I19" s="23"/>
      <c r="J19" s="18"/>
      <c r="K19" s="23" t="s">
        <v>244</v>
      </c>
      <c r="L19" s="23"/>
      <c r="M19" s="23"/>
      <c r="N19" s="23"/>
      <c r="O19" s="23"/>
      <c r="P19" s="23"/>
      <c r="Q19" s="23"/>
    </row>
    <row r="20" spans="1:17" ht="15.75" thickBot="1">
      <c r="A20" s="14"/>
      <c r="B20" s="18"/>
      <c r="C20" s="24">
        <v>2013</v>
      </c>
      <c r="D20" s="24"/>
      <c r="E20" s="24"/>
      <c r="F20" s="18"/>
      <c r="G20" s="24">
        <v>2012</v>
      </c>
      <c r="H20" s="24"/>
      <c r="I20" s="24"/>
      <c r="J20" s="18"/>
      <c r="K20" s="24">
        <v>2013</v>
      </c>
      <c r="L20" s="24"/>
      <c r="M20" s="24"/>
      <c r="N20" s="18"/>
      <c r="O20" s="24">
        <v>2012</v>
      </c>
      <c r="P20" s="24"/>
      <c r="Q20" s="24"/>
    </row>
    <row r="21" spans="1:17">
      <c r="A21" s="14"/>
      <c r="B21" s="15" t="s">
        <v>245</v>
      </c>
      <c r="C21" s="26"/>
      <c r="D21" s="26"/>
      <c r="E21" s="26"/>
      <c r="F21" s="18"/>
      <c r="G21" s="26"/>
      <c r="H21" s="26"/>
      <c r="I21" s="26"/>
      <c r="J21" s="18"/>
      <c r="K21" s="26"/>
      <c r="L21" s="26"/>
      <c r="M21" s="26"/>
      <c r="N21" s="18"/>
      <c r="O21" s="26"/>
      <c r="P21" s="26"/>
      <c r="Q21" s="26"/>
    </row>
    <row r="22" spans="1:17">
      <c r="A22" s="14"/>
      <c r="B22" s="27" t="s">
        <v>246</v>
      </c>
      <c r="C22" s="27" t="s">
        <v>247</v>
      </c>
      <c r="D22" s="28">
        <v>39296</v>
      </c>
      <c r="E22" s="29"/>
      <c r="F22" s="29"/>
      <c r="G22" s="27" t="s">
        <v>247</v>
      </c>
      <c r="H22" s="28">
        <v>39737</v>
      </c>
      <c r="I22" s="29"/>
      <c r="J22" s="29"/>
      <c r="K22" s="27" t="s">
        <v>247</v>
      </c>
      <c r="L22" s="28">
        <v>109737</v>
      </c>
      <c r="M22" s="29"/>
      <c r="N22" s="29"/>
      <c r="O22" s="27" t="s">
        <v>247</v>
      </c>
      <c r="P22" s="28">
        <v>110411</v>
      </c>
      <c r="Q22" s="29"/>
    </row>
    <row r="23" spans="1:17">
      <c r="A23" s="14"/>
      <c r="B23" s="27"/>
      <c r="C23" s="27"/>
      <c r="D23" s="28"/>
      <c r="E23" s="29"/>
      <c r="F23" s="29"/>
      <c r="G23" s="27"/>
      <c r="H23" s="28"/>
      <c r="I23" s="29"/>
      <c r="J23" s="29"/>
      <c r="K23" s="27"/>
      <c r="L23" s="28"/>
      <c r="M23" s="29"/>
      <c r="N23" s="29"/>
      <c r="O23" s="27"/>
      <c r="P23" s="28"/>
      <c r="Q23" s="29"/>
    </row>
    <row r="24" spans="1:17">
      <c r="A24" s="14"/>
      <c r="B24" s="30" t="s">
        <v>84</v>
      </c>
      <c r="C24" s="31">
        <v>52708</v>
      </c>
      <c r="D24" s="31"/>
      <c r="E24" s="25"/>
      <c r="F24" s="25"/>
      <c r="G24" s="31">
        <v>48975</v>
      </c>
      <c r="H24" s="31"/>
      <c r="I24" s="25"/>
      <c r="J24" s="25"/>
      <c r="K24" s="31">
        <v>153361</v>
      </c>
      <c r="L24" s="31"/>
      <c r="M24" s="25"/>
      <c r="N24" s="25"/>
      <c r="O24" s="31">
        <v>144094</v>
      </c>
      <c r="P24" s="31"/>
      <c r="Q24" s="25"/>
    </row>
    <row r="25" spans="1:17">
      <c r="A25" s="14"/>
      <c r="B25" s="30"/>
      <c r="C25" s="31"/>
      <c r="D25" s="31"/>
      <c r="E25" s="25"/>
      <c r="F25" s="25"/>
      <c r="G25" s="31"/>
      <c r="H25" s="31"/>
      <c r="I25" s="25"/>
      <c r="J25" s="25"/>
      <c r="K25" s="31"/>
      <c r="L25" s="31"/>
      <c r="M25" s="25"/>
      <c r="N25" s="25"/>
      <c r="O25" s="31"/>
      <c r="P25" s="31"/>
      <c r="Q25" s="25"/>
    </row>
    <row r="26" spans="1:17">
      <c r="A26" s="14"/>
      <c r="B26" s="27" t="s">
        <v>86</v>
      </c>
      <c r="C26" s="28">
        <v>33168</v>
      </c>
      <c r="D26" s="28"/>
      <c r="E26" s="29"/>
      <c r="F26" s="29"/>
      <c r="G26" s="28">
        <v>30637</v>
      </c>
      <c r="H26" s="28"/>
      <c r="I26" s="29"/>
      <c r="J26" s="29"/>
      <c r="K26" s="28">
        <v>85023</v>
      </c>
      <c r="L26" s="28"/>
      <c r="M26" s="29"/>
      <c r="N26" s="29"/>
      <c r="O26" s="28">
        <v>86007</v>
      </c>
      <c r="P26" s="28"/>
      <c r="Q26" s="29"/>
    </row>
    <row r="27" spans="1:17" ht="15.75" thickBot="1">
      <c r="A27" s="14"/>
      <c r="B27" s="27"/>
      <c r="C27" s="32"/>
      <c r="D27" s="32"/>
      <c r="E27" s="33"/>
      <c r="F27" s="29"/>
      <c r="G27" s="32"/>
      <c r="H27" s="32"/>
      <c r="I27" s="33"/>
      <c r="J27" s="29"/>
      <c r="K27" s="32"/>
      <c r="L27" s="32"/>
      <c r="M27" s="33"/>
      <c r="N27" s="29"/>
      <c r="O27" s="32"/>
      <c r="P27" s="32"/>
      <c r="Q27" s="33"/>
    </row>
    <row r="28" spans="1:17">
      <c r="A28" s="14"/>
      <c r="B28" s="34" t="s">
        <v>248</v>
      </c>
      <c r="C28" s="35" t="s">
        <v>247</v>
      </c>
      <c r="D28" s="37">
        <v>125172</v>
      </c>
      <c r="E28" s="26"/>
      <c r="F28" s="25"/>
      <c r="G28" s="35" t="s">
        <v>247</v>
      </c>
      <c r="H28" s="37">
        <v>119349</v>
      </c>
      <c r="I28" s="26"/>
      <c r="J28" s="25"/>
      <c r="K28" s="35" t="s">
        <v>247</v>
      </c>
      <c r="L28" s="37">
        <v>348121</v>
      </c>
      <c r="M28" s="26"/>
      <c r="N28" s="25"/>
      <c r="O28" s="35" t="s">
        <v>247</v>
      </c>
      <c r="P28" s="37">
        <v>340512</v>
      </c>
      <c r="Q28" s="26"/>
    </row>
    <row r="29" spans="1:17" ht="15.75" thickBot="1">
      <c r="A29" s="14"/>
      <c r="B29" s="34"/>
      <c r="C29" s="36"/>
      <c r="D29" s="38"/>
      <c r="E29" s="39"/>
      <c r="F29" s="25"/>
      <c r="G29" s="36"/>
      <c r="H29" s="38"/>
      <c r="I29" s="39"/>
      <c r="J29" s="25"/>
      <c r="K29" s="36"/>
      <c r="L29" s="38"/>
      <c r="M29" s="39"/>
      <c r="N29" s="25"/>
      <c r="O29" s="36"/>
      <c r="P29" s="38"/>
      <c r="Q29" s="39"/>
    </row>
    <row r="30" spans="1:17" ht="15.75" thickTop="1">
      <c r="A30" s="14"/>
      <c r="B30" s="48"/>
      <c r="C30" s="48"/>
      <c r="D30" s="48"/>
      <c r="E30" s="48"/>
      <c r="F30" s="48"/>
      <c r="G30" s="48"/>
      <c r="H30" s="48"/>
      <c r="I30" s="48"/>
      <c r="J30" s="48"/>
      <c r="K30" s="48"/>
      <c r="L30" s="48"/>
      <c r="M30" s="48"/>
      <c r="N30" s="48"/>
      <c r="O30" s="48"/>
      <c r="P30" s="48"/>
      <c r="Q30" s="48"/>
    </row>
    <row r="31" spans="1:17">
      <c r="A31" s="14"/>
      <c r="B31" s="50" t="s">
        <v>249</v>
      </c>
      <c r="C31" s="50"/>
      <c r="D31" s="50"/>
      <c r="E31" s="50"/>
      <c r="F31" s="50"/>
      <c r="G31" s="50"/>
      <c r="H31" s="50"/>
      <c r="I31" s="50"/>
      <c r="J31" s="50"/>
      <c r="K31" s="50"/>
      <c r="L31" s="50"/>
      <c r="M31" s="50"/>
      <c r="N31" s="50"/>
      <c r="O31" s="50"/>
      <c r="P31" s="50"/>
      <c r="Q31" s="50"/>
    </row>
    <row r="32" spans="1:17">
      <c r="A32" s="14"/>
      <c r="B32" s="21"/>
      <c r="C32" s="21"/>
      <c r="D32" s="21"/>
      <c r="E32" s="21"/>
      <c r="F32" s="21"/>
      <c r="G32" s="21"/>
      <c r="H32" s="21"/>
      <c r="I32" s="21"/>
      <c r="J32" s="21"/>
      <c r="K32" s="21"/>
      <c r="L32" s="21"/>
      <c r="M32" s="21"/>
      <c r="N32" s="21"/>
      <c r="O32" s="21"/>
      <c r="P32" s="21"/>
      <c r="Q32" s="21"/>
    </row>
    <row r="33" spans="1:17">
      <c r="A33" s="14"/>
      <c r="B33" s="17"/>
      <c r="C33" s="17"/>
      <c r="D33" s="17"/>
      <c r="E33" s="17"/>
      <c r="F33" s="17"/>
      <c r="G33" s="17"/>
      <c r="H33" s="17"/>
      <c r="I33" s="17"/>
      <c r="J33" s="17"/>
      <c r="K33" s="17"/>
      <c r="L33" s="17"/>
      <c r="M33" s="17"/>
      <c r="N33" s="17"/>
      <c r="O33" s="17"/>
      <c r="P33" s="17"/>
      <c r="Q33" s="17"/>
    </row>
    <row r="34" spans="1:17">
      <c r="A34" s="14"/>
      <c r="B34" s="16"/>
      <c r="C34" s="22" t="s">
        <v>242</v>
      </c>
      <c r="D34" s="22"/>
      <c r="E34" s="22"/>
      <c r="F34" s="22"/>
      <c r="G34" s="22"/>
      <c r="H34" s="22"/>
      <c r="I34" s="22"/>
      <c r="J34" s="18"/>
      <c r="K34" s="22" t="s">
        <v>243</v>
      </c>
      <c r="L34" s="22"/>
      <c r="M34" s="22"/>
      <c r="N34" s="22"/>
      <c r="O34" s="22"/>
      <c r="P34" s="22"/>
      <c r="Q34" s="22"/>
    </row>
    <row r="35" spans="1:17" ht="15.75" thickBot="1">
      <c r="A35" s="14"/>
      <c r="B35" s="18"/>
      <c r="C35" s="23" t="s">
        <v>244</v>
      </c>
      <c r="D35" s="23"/>
      <c r="E35" s="23"/>
      <c r="F35" s="23"/>
      <c r="G35" s="23"/>
      <c r="H35" s="23"/>
      <c r="I35" s="23"/>
      <c r="J35" s="18"/>
      <c r="K35" s="23" t="s">
        <v>244</v>
      </c>
      <c r="L35" s="23"/>
      <c r="M35" s="23"/>
      <c r="N35" s="23"/>
      <c r="O35" s="23"/>
      <c r="P35" s="23"/>
      <c r="Q35" s="23"/>
    </row>
    <row r="36" spans="1:17" ht="15.75" thickBot="1">
      <c r="A36" s="14"/>
      <c r="B36" s="18"/>
      <c r="C36" s="24">
        <v>2013</v>
      </c>
      <c r="D36" s="24"/>
      <c r="E36" s="24"/>
      <c r="F36" s="18"/>
      <c r="G36" s="24">
        <v>2012</v>
      </c>
      <c r="H36" s="24"/>
      <c r="I36" s="24"/>
      <c r="J36" s="18"/>
      <c r="K36" s="24">
        <v>2013</v>
      </c>
      <c r="L36" s="24"/>
      <c r="M36" s="24"/>
      <c r="N36" s="18"/>
      <c r="O36" s="24">
        <v>2012</v>
      </c>
      <c r="P36" s="24"/>
      <c r="Q36" s="24"/>
    </row>
    <row r="37" spans="1:17">
      <c r="A37" s="14"/>
      <c r="B37" s="15" t="s">
        <v>245</v>
      </c>
      <c r="C37" s="26"/>
      <c r="D37" s="26"/>
      <c r="E37" s="26"/>
      <c r="F37" s="18"/>
      <c r="G37" s="26"/>
      <c r="H37" s="26"/>
      <c r="I37" s="26"/>
      <c r="J37" s="18"/>
      <c r="K37" s="26"/>
      <c r="L37" s="26"/>
      <c r="M37" s="26"/>
      <c r="N37" s="18"/>
      <c r="O37" s="26"/>
      <c r="P37" s="26"/>
      <c r="Q37" s="26"/>
    </row>
    <row r="38" spans="1:17">
      <c r="A38" s="14"/>
      <c r="B38" s="27" t="s">
        <v>246</v>
      </c>
      <c r="C38" s="27" t="s">
        <v>247</v>
      </c>
      <c r="D38" s="28">
        <v>15361</v>
      </c>
      <c r="E38" s="29"/>
      <c r="F38" s="29"/>
      <c r="G38" s="27" t="s">
        <v>247</v>
      </c>
      <c r="H38" s="28">
        <v>16980</v>
      </c>
      <c r="I38" s="29"/>
      <c r="J38" s="29"/>
      <c r="K38" s="27" t="s">
        <v>247</v>
      </c>
      <c r="L38" s="28">
        <v>44505</v>
      </c>
      <c r="M38" s="29"/>
      <c r="N38" s="29"/>
      <c r="O38" s="27" t="s">
        <v>247</v>
      </c>
      <c r="P38" s="28">
        <v>46079</v>
      </c>
      <c r="Q38" s="29"/>
    </row>
    <row r="39" spans="1:17">
      <c r="A39" s="14"/>
      <c r="B39" s="27"/>
      <c r="C39" s="27"/>
      <c r="D39" s="28"/>
      <c r="E39" s="29"/>
      <c r="F39" s="29"/>
      <c r="G39" s="27"/>
      <c r="H39" s="28"/>
      <c r="I39" s="29"/>
      <c r="J39" s="29"/>
      <c r="K39" s="27"/>
      <c r="L39" s="28"/>
      <c r="M39" s="29"/>
      <c r="N39" s="29"/>
      <c r="O39" s="27"/>
      <c r="P39" s="28"/>
      <c r="Q39" s="29"/>
    </row>
    <row r="40" spans="1:17">
      <c r="A40" s="14"/>
      <c r="B40" s="30" t="s">
        <v>84</v>
      </c>
      <c r="C40" s="31">
        <v>47252</v>
      </c>
      <c r="D40" s="31"/>
      <c r="E40" s="25"/>
      <c r="F40" s="25"/>
      <c r="G40" s="31">
        <v>46364</v>
      </c>
      <c r="H40" s="31"/>
      <c r="I40" s="25"/>
      <c r="J40" s="25"/>
      <c r="K40" s="31">
        <v>136435</v>
      </c>
      <c r="L40" s="31"/>
      <c r="M40" s="25"/>
      <c r="N40" s="25"/>
      <c r="O40" s="31">
        <v>131871</v>
      </c>
      <c r="P40" s="31"/>
      <c r="Q40" s="25"/>
    </row>
    <row r="41" spans="1:17">
      <c r="A41" s="14"/>
      <c r="B41" s="30"/>
      <c r="C41" s="31"/>
      <c r="D41" s="31"/>
      <c r="E41" s="25"/>
      <c r="F41" s="25"/>
      <c r="G41" s="31"/>
      <c r="H41" s="31"/>
      <c r="I41" s="25"/>
      <c r="J41" s="25"/>
      <c r="K41" s="31"/>
      <c r="L41" s="31"/>
      <c r="M41" s="25"/>
      <c r="N41" s="25"/>
      <c r="O41" s="31"/>
      <c r="P41" s="31"/>
      <c r="Q41" s="25"/>
    </row>
    <row r="42" spans="1:17">
      <c r="A42" s="14"/>
      <c r="B42" s="27" t="s">
        <v>86</v>
      </c>
      <c r="C42" s="28">
        <v>6499</v>
      </c>
      <c r="D42" s="28"/>
      <c r="E42" s="29"/>
      <c r="F42" s="29"/>
      <c r="G42" s="28">
        <v>6931</v>
      </c>
      <c r="H42" s="28"/>
      <c r="I42" s="29"/>
      <c r="J42" s="29"/>
      <c r="K42" s="28">
        <v>17058</v>
      </c>
      <c r="L42" s="28"/>
      <c r="M42" s="29"/>
      <c r="N42" s="29"/>
      <c r="O42" s="28">
        <v>18817</v>
      </c>
      <c r="P42" s="28"/>
      <c r="Q42" s="29"/>
    </row>
    <row r="43" spans="1:17" ht="15.75" thickBot="1">
      <c r="A43" s="14"/>
      <c r="B43" s="27"/>
      <c r="C43" s="32"/>
      <c r="D43" s="32"/>
      <c r="E43" s="33"/>
      <c r="F43" s="29"/>
      <c r="G43" s="32"/>
      <c r="H43" s="32"/>
      <c r="I43" s="33"/>
      <c r="J43" s="29"/>
      <c r="K43" s="32"/>
      <c r="L43" s="32"/>
      <c r="M43" s="33"/>
      <c r="N43" s="29"/>
      <c r="O43" s="32"/>
      <c r="P43" s="32"/>
      <c r="Q43" s="33"/>
    </row>
    <row r="44" spans="1:17">
      <c r="A44" s="14"/>
      <c r="B44" s="34" t="s">
        <v>250</v>
      </c>
      <c r="C44" s="35" t="s">
        <v>247</v>
      </c>
      <c r="D44" s="37">
        <v>69112</v>
      </c>
      <c r="E44" s="26"/>
      <c r="F44" s="25"/>
      <c r="G44" s="35" t="s">
        <v>247</v>
      </c>
      <c r="H44" s="37">
        <v>70275</v>
      </c>
      <c r="I44" s="26"/>
      <c r="J44" s="25"/>
      <c r="K44" s="35" t="s">
        <v>247</v>
      </c>
      <c r="L44" s="37">
        <v>197998</v>
      </c>
      <c r="M44" s="26"/>
      <c r="N44" s="25"/>
      <c r="O44" s="35" t="s">
        <v>247</v>
      </c>
      <c r="P44" s="37">
        <v>196767</v>
      </c>
      <c r="Q44" s="26"/>
    </row>
    <row r="45" spans="1:17" ht="15.75" thickBot="1">
      <c r="A45" s="14"/>
      <c r="B45" s="34"/>
      <c r="C45" s="36"/>
      <c r="D45" s="38"/>
      <c r="E45" s="39"/>
      <c r="F45" s="25"/>
      <c r="G45" s="36"/>
      <c r="H45" s="38"/>
      <c r="I45" s="39"/>
      <c r="J45" s="25"/>
      <c r="K45" s="36"/>
      <c r="L45" s="38"/>
      <c r="M45" s="39"/>
      <c r="N45" s="25"/>
      <c r="O45" s="36"/>
      <c r="P45" s="38"/>
      <c r="Q45" s="39"/>
    </row>
    <row r="46" spans="1:17" ht="15.75" thickTop="1">
      <c r="A46" s="14"/>
      <c r="B46" s="48"/>
      <c r="C46" s="48"/>
      <c r="D46" s="48"/>
      <c r="E46" s="48"/>
      <c r="F46" s="48"/>
      <c r="G46" s="48"/>
      <c r="H46" s="48"/>
      <c r="I46" s="48"/>
      <c r="J46" s="48"/>
      <c r="K46" s="48"/>
      <c r="L46" s="48"/>
      <c r="M46" s="48"/>
      <c r="N46" s="48"/>
      <c r="O46" s="48"/>
      <c r="P46" s="48"/>
      <c r="Q46" s="48"/>
    </row>
    <row r="47" spans="1:17">
      <c r="A47" s="14"/>
      <c r="B47" s="49" t="s">
        <v>251</v>
      </c>
      <c r="C47" s="49"/>
      <c r="D47" s="49"/>
      <c r="E47" s="49"/>
      <c r="F47" s="49"/>
      <c r="G47" s="49"/>
      <c r="H47" s="49"/>
      <c r="I47" s="49"/>
      <c r="J47" s="49"/>
      <c r="K47" s="49"/>
      <c r="L47" s="49"/>
      <c r="M47" s="49"/>
      <c r="N47" s="49"/>
      <c r="O47" s="49"/>
      <c r="P47" s="49"/>
      <c r="Q47" s="49"/>
    </row>
    <row r="48" spans="1:17" ht="25.5" customHeight="1">
      <c r="A48" s="14"/>
      <c r="B48" s="50" t="s">
        <v>252</v>
      </c>
      <c r="C48" s="50"/>
      <c r="D48" s="50"/>
      <c r="E48" s="50"/>
      <c r="F48" s="50"/>
      <c r="G48" s="50"/>
      <c r="H48" s="50"/>
      <c r="I48" s="50"/>
      <c r="J48" s="50"/>
      <c r="K48" s="50"/>
      <c r="L48" s="50"/>
      <c r="M48" s="50"/>
      <c r="N48" s="50"/>
      <c r="O48" s="50"/>
      <c r="P48" s="50"/>
      <c r="Q48" s="50"/>
    </row>
    <row r="49" spans="1:17">
      <c r="A49" s="14"/>
      <c r="B49" s="48"/>
      <c r="C49" s="48"/>
      <c r="D49" s="48"/>
      <c r="E49" s="48"/>
      <c r="F49" s="48"/>
      <c r="G49" s="48"/>
      <c r="H49" s="48"/>
      <c r="I49" s="48"/>
      <c r="J49" s="48"/>
      <c r="K49" s="48"/>
      <c r="L49" s="48"/>
      <c r="M49" s="48"/>
      <c r="N49" s="48"/>
      <c r="O49" s="48"/>
      <c r="P49" s="48"/>
      <c r="Q49" s="48"/>
    </row>
    <row r="50" spans="1:17">
      <c r="A50" s="14"/>
      <c r="B50" s="49" t="s">
        <v>253</v>
      </c>
      <c r="C50" s="49"/>
      <c r="D50" s="49"/>
      <c r="E50" s="49"/>
      <c r="F50" s="49"/>
      <c r="G50" s="49"/>
      <c r="H50" s="49"/>
      <c r="I50" s="49"/>
      <c r="J50" s="49"/>
      <c r="K50" s="49"/>
      <c r="L50" s="49"/>
      <c r="M50" s="49"/>
      <c r="N50" s="49"/>
      <c r="O50" s="49"/>
      <c r="P50" s="49"/>
      <c r="Q50" s="49"/>
    </row>
    <row r="51" spans="1:17" ht="38.25" customHeight="1">
      <c r="A51" s="14"/>
      <c r="B51" s="50" t="s">
        <v>254</v>
      </c>
      <c r="C51" s="50"/>
      <c r="D51" s="50"/>
      <c r="E51" s="50"/>
      <c r="F51" s="50"/>
      <c r="G51" s="50"/>
      <c r="H51" s="50"/>
      <c r="I51" s="50"/>
      <c r="J51" s="50"/>
      <c r="K51" s="50"/>
      <c r="L51" s="50"/>
      <c r="M51" s="50"/>
      <c r="N51" s="50"/>
      <c r="O51" s="50"/>
      <c r="P51" s="50"/>
      <c r="Q51" s="50"/>
    </row>
    <row r="52" spans="1:17">
      <c r="A52" s="14"/>
      <c r="B52" s="48"/>
      <c r="C52" s="48"/>
      <c r="D52" s="48"/>
      <c r="E52" s="48"/>
      <c r="F52" s="48"/>
      <c r="G52" s="48"/>
      <c r="H52" s="48"/>
      <c r="I52" s="48"/>
      <c r="J52" s="48"/>
      <c r="K52" s="48"/>
      <c r="L52" s="48"/>
      <c r="M52" s="48"/>
      <c r="N52" s="48"/>
      <c r="O52" s="48"/>
      <c r="P52" s="48"/>
      <c r="Q52" s="48"/>
    </row>
    <row r="53" spans="1:17" ht="25.5" customHeight="1">
      <c r="A53" s="14"/>
      <c r="B53" s="50" t="s">
        <v>255</v>
      </c>
      <c r="C53" s="50"/>
      <c r="D53" s="50"/>
      <c r="E53" s="50"/>
      <c r="F53" s="50"/>
      <c r="G53" s="50"/>
      <c r="H53" s="50"/>
      <c r="I53" s="50"/>
      <c r="J53" s="50"/>
      <c r="K53" s="50"/>
      <c r="L53" s="50"/>
      <c r="M53" s="50"/>
      <c r="N53" s="50"/>
      <c r="O53" s="50"/>
      <c r="P53" s="50"/>
      <c r="Q53" s="50"/>
    </row>
    <row r="54" spans="1:17">
      <c r="A54" s="14"/>
      <c r="B54" s="48"/>
      <c r="C54" s="48"/>
      <c r="D54" s="48"/>
      <c r="E54" s="48"/>
      <c r="F54" s="48"/>
      <c r="G54" s="48"/>
      <c r="H54" s="48"/>
      <c r="I54" s="48"/>
      <c r="J54" s="48"/>
      <c r="K54" s="48"/>
      <c r="L54" s="48"/>
      <c r="M54" s="48"/>
      <c r="N54" s="48"/>
      <c r="O54" s="48"/>
      <c r="P54" s="48"/>
      <c r="Q54" s="48"/>
    </row>
    <row r="55" spans="1:17" ht="25.5" customHeight="1">
      <c r="A55" s="14"/>
      <c r="B55" s="50" t="s">
        <v>256</v>
      </c>
      <c r="C55" s="50"/>
      <c r="D55" s="50"/>
      <c r="E55" s="50"/>
      <c r="F55" s="50"/>
      <c r="G55" s="50"/>
      <c r="H55" s="50"/>
      <c r="I55" s="50"/>
      <c r="J55" s="50"/>
      <c r="K55" s="50"/>
      <c r="L55" s="50"/>
      <c r="M55" s="50"/>
      <c r="N55" s="50"/>
      <c r="O55" s="50"/>
      <c r="P55" s="50"/>
      <c r="Q55" s="50"/>
    </row>
    <row r="56" spans="1:17">
      <c r="A56" s="14"/>
      <c r="B56" s="48"/>
      <c r="C56" s="48"/>
      <c r="D56" s="48"/>
      <c r="E56" s="48"/>
      <c r="F56" s="48"/>
      <c r="G56" s="48"/>
      <c r="H56" s="48"/>
      <c r="I56" s="48"/>
      <c r="J56" s="48"/>
      <c r="K56" s="48"/>
      <c r="L56" s="48"/>
      <c r="M56" s="48"/>
      <c r="N56" s="48"/>
      <c r="O56" s="48"/>
      <c r="P56" s="48"/>
      <c r="Q56" s="48"/>
    </row>
    <row r="57" spans="1:17">
      <c r="A57" s="14"/>
      <c r="B57" s="49" t="s">
        <v>257</v>
      </c>
      <c r="C57" s="49"/>
      <c r="D57" s="49"/>
      <c r="E57" s="49"/>
      <c r="F57" s="49"/>
      <c r="G57" s="49"/>
      <c r="H57" s="49"/>
      <c r="I57" s="49"/>
      <c r="J57" s="49"/>
      <c r="K57" s="49"/>
      <c r="L57" s="49"/>
      <c r="M57" s="49"/>
      <c r="N57" s="49"/>
      <c r="O57" s="49"/>
      <c r="P57" s="49"/>
      <c r="Q57" s="49"/>
    </row>
    <row r="58" spans="1:17" ht="38.25" customHeight="1">
      <c r="A58" s="14"/>
      <c r="B58" s="50" t="s">
        <v>258</v>
      </c>
      <c r="C58" s="50"/>
      <c r="D58" s="50"/>
      <c r="E58" s="50"/>
      <c r="F58" s="50"/>
      <c r="G58" s="50"/>
      <c r="H58" s="50"/>
      <c r="I58" s="50"/>
      <c r="J58" s="50"/>
      <c r="K58" s="50"/>
      <c r="L58" s="50"/>
      <c r="M58" s="50"/>
      <c r="N58" s="50"/>
      <c r="O58" s="50"/>
      <c r="P58" s="50"/>
      <c r="Q58" s="50"/>
    </row>
    <row r="59" spans="1:17">
      <c r="A59" s="14"/>
      <c r="B59" s="48"/>
      <c r="C59" s="48"/>
      <c r="D59" s="48"/>
      <c r="E59" s="48"/>
      <c r="F59" s="48"/>
      <c r="G59" s="48"/>
      <c r="H59" s="48"/>
      <c r="I59" s="48"/>
      <c r="J59" s="48"/>
      <c r="K59" s="48"/>
      <c r="L59" s="48"/>
      <c r="M59" s="48"/>
      <c r="N59" s="48"/>
      <c r="O59" s="48"/>
      <c r="P59" s="48"/>
      <c r="Q59" s="48"/>
    </row>
    <row r="60" spans="1:17" ht="25.5" customHeight="1">
      <c r="A60" s="14"/>
      <c r="B60" s="50" t="s">
        <v>259</v>
      </c>
      <c r="C60" s="50"/>
      <c r="D60" s="50"/>
      <c r="E60" s="50"/>
      <c r="F60" s="50"/>
      <c r="G60" s="50"/>
      <c r="H60" s="50"/>
      <c r="I60" s="50"/>
      <c r="J60" s="50"/>
      <c r="K60" s="50"/>
      <c r="L60" s="50"/>
      <c r="M60" s="50"/>
      <c r="N60" s="50"/>
      <c r="O60" s="50"/>
      <c r="P60" s="50"/>
      <c r="Q60" s="50"/>
    </row>
    <row r="61" spans="1:17">
      <c r="A61" s="14"/>
      <c r="B61" s="48"/>
      <c r="C61" s="48"/>
      <c r="D61" s="48"/>
      <c r="E61" s="48"/>
      <c r="F61" s="48"/>
      <c r="G61" s="48"/>
      <c r="H61" s="48"/>
      <c r="I61" s="48"/>
      <c r="J61" s="48"/>
      <c r="K61" s="48"/>
      <c r="L61" s="48"/>
      <c r="M61" s="48"/>
      <c r="N61" s="48"/>
      <c r="O61" s="48"/>
      <c r="P61" s="48"/>
      <c r="Q61" s="48"/>
    </row>
    <row r="62" spans="1:17" ht="25.5" customHeight="1">
      <c r="A62" s="14"/>
      <c r="B62" s="50" t="s">
        <v>260</v>
      </c>
      <c r="C62" s="50"/>
      <c r="D62" s="50"/>
      <c r="E62" s="50"/>
      <c r="F62" s="50"/>
      <c r="G62" s="50"/>
      <c r="H62" s="50"/>
      <c r="I62" s="50"/>
      <c r="J62" s="50"/>
      <c r="K62" s="50"/>
      <c r="L62" s="50"/>
      <c r="M62" s="50"/>
      <c r="N62" s="50"/>
      <c r="O62" s="50"/>
      <c r="P62" s="50"/>
      <c r="Q62" s="50"/>
    </row>
    <row r="63" spans="1:17">
      <c r="A63" s="14"/>
      <c r="B63" s="49" t="s">
        <v>261</v>
      </c>
      <c r="C63" s="49"/>
      <c r="D63" s="49"/>
      <c r="E63" s="49"/>
      <c r="F63" s="49"/>
      <c r="G63" s="49"/>
      <c r="H63" s="49"/>
      <c r="I63" s="49"/>
      <c r="J63" s="49"/>
      <c r="K63" s="49"/>
      <c r="L63" s="49"/>
      <c r="M63" s="49"/>
      <c r="N63" s="49"/>
      <c r="O63" s="49"/>
      <c r="P63" s="49"/>
      <c r="Q63" s="49"/>
    </row>
    <row r="64" spans="1:17">
      <c r="A64" s="14"/>
      <c r="B64" s="50" t="s">
        <v>262</v>
      </c>
      <c r="C64" s="50"/>
      <c r="D64" s="50"/>
      <c r="E64" s="50"/>
      <c r="F64" s="50"/>
      <c r="G64" s="50"/>
      <c r="H64" s="50"/>
      <c r="I64" s="50"/>
      <c r="J64" s="50"/>
      <c r="K64" s="50"/>
      <c r="L64" s="50"/>
      <c r="M64" s="50"/>
      <c r="N64" s="50"/>
      <c r="O64" s="50"/>
      <c r="P64" s="50"/>
      <c r="Q64" s="50"/>
    </row>
    <row r="65" spans="1:17" ht="25.5" customHeight="1">
      <c r="A65" s="14"/>
      <c r="B65" s="50" t="s">
        <v>263</v>
      </c>
      <c r="C65" s="50"/>
      <c r="D65" s="50"/>
      <c r="E65" s="50"/>
      <c r="F65" s="50"/>
      <c r="G65" s="50"/>
      <c r="H65" s="50"/>
      <c r="I65" s="50"/>
      <c r="J65" s="50"/>
      <c r="K65" s="50"/>
      <c r="L65" s="50"/>
      <c r="M65" s="50"/>
      <c r="N65" s="50"/>
      <c r="O65" s="50"/>
      <c r="P65" s="50"/>
      <c r="Q65" s="50"/>
    </row>
    <row r="66" spans="1:17" ht="25.5" customHeight="1">
      <c r="A66" s="14"/>
      <c r="B66" s="50" t="s">
        <v>264</v>
      </c>
      <c r="C66" s="50"/>
      <c r="D66" s="50"/>
      <c r="E66" s="50"/>
      <c r="F66" s="50"/>
      <c r="G66" s="50"/>
      <c r="H66" s="50"/>
      <c r="I66" s="50"/>
      <c r="J66" s="50"/>
      <c r="K66" s="50"/>
      <c r="L66" s="50"/>
      <c r="M66" s="50"/>
      <c r="N66" s="50"/>
      <c r="O66" s="50"/>
      <c r="P66" s="50"/>
      <c r="Q66" s="50"/>
    </row>
    <row r="67" spans="1:17" ht="25.5" customHeight="1">
      <c r="A67" s="14"/>
      <c r="B67" s="50" t="s">
        <v>265</v>
      </c>
      <c r="C67" s="50"/>
      <c r="D67" s="50"/>
      <c r="E67" s="50"/>
      <c r="F67" s="50"/>
      <c r="G67" s="50"/>
      <c r="H67" s="50"/>
      <c r="I67" s="50"/>
      <c r="J67" s="50"/>
      <c r="K67" s="50"/>
      <c r="L67" s="50"/>
      <c r="M67" s="50"/>
      <c r="N67" s="50"/>
      <c r="O67" s="50"/>
      <c r="P67" s="50"/>
      <c r="Q67" s="50"/>
    </row>
    <row r="68" spans="1:17" ht="38.25" customHeight="1">
      <c r="A68" s="14"/>
      <c r="B68" s="50" t="s">
        <v>266</v>
      </c>
      <c r="C68" s="50"/>
      <c r="D68" s="50"/>
      <c r="E68" s="50"/>
      <c r="F68" s="50"/>
      <c r="G68" s="50"/>
      <c r="H68" s="50"/>
      <c r="I68" s="50"/>
      <c r="J68" s="50"/>
      <c r="K68" s="50"/>
      <c r="L68" s="50"/>
      <c r="M68" s="50"/>
      <c r="N68" s="50"/>
      <c r="O68" s="50"/>
      <c r="P68" s="50"/>
      <c r="Q68" s="50"/>
    </row>
    <row r="69" spans="1:17" ht="25.5" customHeight="1">
      <c r="A69" s="14"/>
      <c r="B69" s="50" t="s">
        <v>267</v>
      </c>
      <c r="C69" s="50"/>
      <c r="D69" s="50"/>
      <c r="E69" s="50"/>
      <c r="F69" s="50"/>
      <c r="G69" s="50"/>
      <c r="H69" s="50"/>
      <c r="I69" s="50"/>
      <c r="J69" s="50"/>
      <c r="K69" s="50"/>
      <c r="L69" s="50"/>
      <c r="M69" s="50"/>
      <c r="N69" s="50"/>
      <c r="O69" s="50"/>
      <c r="P69" s="50"/>
      <c r="Q69" s="50"/>
    </row>
    <row r="70" spans="1:17">
      <c r="A70" s="14"/>
      <c r="B70" s="49" t="s">
        <v>268</v>
      </c>
      <c r="C70" s="49"/>
      <c r="D70" s="49"/>
      <c r="E70" s="49"/>
      <c r="F70" s="49"/>
      <c r="G70" s="49"/>
      <c r="H70" s="49"/>
      <c r="I70" s="49"/>
      <c r="J70" s="49"/>
      <c r="K70" s="49"/>
      <c r="L70" s="49"/>
      <c r="M70" s="49"/>
      <c r="N70" s="49"/>
      <c r="O70" s="49"/>
      <c r="P70" s="49"/>
      <c r="Q70" s="49"/>
    </row>
    <row r="71" spans="1:17">
      <c r="A71" s="14"/>
      <c r="B71" s="50" t="s">
        <v>269</v>
      </c>
      <c r="C71" s="50"/>
      <c r="D71" s="50"/>
      <c r="E71" s="50"/>
      <c r="F71" s="50"/>
      <c r="G71" s="50"/>
      <c r="H71" s="50"/>
      <c r="I71" s="50"/>
      <c r="J71" s="50"/>
      <c r="K71" s="50"/>
      <c r="L71" s="50"/>
      <c r="M71" s="50"/>
      <c r="N71" s="50"/>
      <c r="O71" s="50"/>
      <c r="P71" s="50"/>
      <c r="Q71" s="50"/>
    </row>
    <row r="72" spans="1:17">
      <c r="A72" s="14"/>
      <c r="B72" s="50" t="s">
        <v>270</v>
      </c>
      <c r="C72" s="50"/>
      <c r="D72" s="50"/>
      <c r="E72" s="50"/>
      <c r="F72" s="50"/>
      <c r="G72" s="50"/>
      <c r="H72" s="50"/>
      <c r="I72" s="50"/>
      <c r="J72" s="50"/>
      <c r="K72" s="50"/>
      <c r="L72" s="50"/>
      <c r="M72" s="50"/>
      <c r="N72" s="50"/>
      <c r="O72" s="50"/>
      <c r="P72" s="50"/>
      <c r="Q72" s="50"/>
    </row>
    <row r="73" spans="1:17">
      <c r="A73" s="14"/>
      <c r="B73" s="21"/>
      <c r="C73" s="21"/>
      <c r="D73" s="21"/>
      <c r="E73" s="21"/>
      <c r="F73" s="21"/>
      <c r="G73" s="21"/>
      <c r="H73" s="21"/>
      <c r="I73" s="21"/>
      <c r="J73" s="21"/>
      <c r="K73" s="21"/>
      <c r="L73" s="21"/>
      <c r="M73" s="21"/>
    </row>
    <row r="74" spans="1:17">
      <c r="A74" s="14"/>
      <c r="B74" s="17"/>
      <c r="C74" s="17"/>
      <c r="D74" s="17"/>
      <c r="E74" s="17"/>
      <c r="F74" s="17"/>
      <c r="G74" s="17"/>
      <c r="H74" s="17"/>
      <c r="I74" s="17"/>
      <c r="J74" s="17"/>
      <c r="K74" s="17"/>
      <c r="L74" s="17"/>
      <c r="M74" s="17"/>
    </row>
    <row r="75" spans="1:17">
      <c r="A75" s="14"/>
      <c r="B75" s="16"/>
      <c r="C75" s="22" t="s">
        <v>242</v>
      </c>
      <c r="D75" s="22"/>
      <c r="E75" s="22"/>
      <c r="F75" s="22"/>
      <c r="G75" s="22"/>
      <c r="H75" s="18"/>
      <c r="I75" s="22" t="s">
        <v>243</v>
      </c>
      <c r="J75" s="22"/>
      <c r="K75" s="22"/>
      <c r="L75" s="22"/>
      <c r="M75" s="22"/>
    </row>
    <row r="76" spans="1:17" ht="15.75" thickBot="1">
      <c r="A76" s="14"/>
      <c r="B76" s="18"/>
      <c r="C76" s="23" t="s">
        <v>244</v>
      </c>
      <c r="D76" s="23"/>
      <c r="E76" s="23"/>
      <c r="F76" s="23"/>
      <c r="G76" s="23"/>
      <c r="H76" s="18"/>
      <c r="I76" s="23" t="s">
        <v>244</v>
      </c>
      <c r="J76" s="23"/>
      <c r="K76" s="23"/>
      <c r="L76" s="23"/>
      <c r="M76" s="23"/>
    </row>
    <row r="77" spans="1:17" ht="15.75" thickBot="1">
      <c r="A77" s="14"/>
      <c r="B77" s="18"/>
      <c r="C77" s="24">
        <v>2013</v>
      </c>
      <c r="D77" s="24"/>
      <c r="E77" s="18"/>
      <c r="F77" s="24">
        <v>2012</v>
      </c>
      <c r="G77" s="24"/>
      <c r="H77" s="18"/>
      <c r="I77" s="24">
        <v>2013</v>
      </c>
      <c r="J77" s="24"/>
      <c r="K77" s="18"/>
      <c r="L77" s="24">
        <v>2012</v>
      </c>
      <c r="M77" s="24"/>
    </row>
    <row r="78" spans="1:17">
      <c r="A78" s="14"/>
      <c r="B78" s="40" t="s">
        <v>245</v>
      </c>
      <c r="C78" s="26"/>
      <c r="D78" s="26"/>
      <c r="E78" s="18"/>
      <c r="F78" s="26"/>
      <c r="G78" s="26"/>
      <c r="H78" s="18"/>
      <c r="I78" s="26"/>
      <c r="J78" s="26"/>
      <c r="K78" s="18"/>
      <c r="L78" s="26"/>
      <c r="M78" s="26"/>
    </row>
    <row r="79" spans="1:17">
      <c r="A79" s="14"/>
      <c r="B79" s="41" t="s">
        <v>271</v>
      </c>
      <c r="C79" s="29"/>
      <c r="D79" s="29"/>
      <c r="E79" s="20"/>
      <c r="F79" s="29"/>
      <c r="G79" s="29"/>
      <c r="H79" s="20"/>
      <c r="I79" s="29"/>
      <c r="J79" s="29"/>
      <c r="K79" s="20"/>
      <c r="L79" s="29"/>
      <c r="M79" s="29"/>
    </row>
    <row r="80" spans="1:17">
      <c r="A80" s="14"/>
      <c r="B80" s="44" t="s">
        <v>272</v>
      </c>
      <c r="C80" s="31">
        <v>101555</v>
      </c>
      <c r="D80" s="25"/>
      <c r="E80" s="25"/>
      <c r="F80" s="31">
        <v>87643</v>
      </c>
      <c r="G80" s="25"/>
      <c r="H80" s="25"/>
      <c r="I80" s="31">
        <v>93122</v>
      </c>
      <c r="J80" s="25"/>
      <c r="K80" s="25"/>
      <c r="L80" s="31">
        <v>87587</v>
      </c>
      <c r="M80" s="25"/>
    </row>
    <row r="81" spans="1:17">
      <c r="A81" s="14"/>
      <c r="B81" s="44"/>
      <c r="C81" s="31"/>
      <c r="D81" s="25"/>
      <c r="E81" s="25"/>
      <c r="F81" s="31"/>
      <c r="G81" s="25"/>
      <c r="H81" s="25"/>
      <c r="I81" s="31"/>
      <c r="J81" s="25"/>
      <c r="K81" s="25"/>
      <c r="L81" s="31"/>
      <c r="M81" s="25"/>
    </row>
    <row r="82" spans="1:17">
      <c r="A82" s="14"/>
      <c r="B82" s="45" t="s">
        <v>273</v>
      </c>
      <c r="C82" s="46" t="s">
        <v>274</v>
      </c>
      <c r="D82" s="29"/>
      <c r="E82" s="29"/>
      <c r="F82" s="46" t="s">
        <v>274</v>
      </c>
      <c r="G82" s="29"/>
      <c r="H82" s="29"/>
      <c r="I82" s="46" t="s">
        <v>274</v>
      </c>
      <c r="J82" s="29"/>
      <c r="K82" s="29"/>
      <c r="L82" s="46" t="s">
        <v>274</v>
      </c>
      <c r="M82" s="29"/>
    </row>
    <row r="83" spans="1:17" ht="15.75" thickBot="1">
      <c r="A83" s="14"/>
      <c r="B83" s="45"/>
      <c r="C83" s="47"/>
      <c r="D83" s="33"/>
      <c r="E83" s="29"/>
      <c r="F83" s="47"/>
      <c r="G83" s="33"/>
      <c r="H83" s="29"/>
      <c r="I83" s="47"/>
      <c r="J83" s="33"/>
      <c r="K83" s="29"/>
      <c r="L83" s="47"/>
      <c r="M83" s="33"/>
    </row>
    <row r="84" spans="1:17">
      <c r="A84" s="14"/>
      <c r="B84" s="44" t="s">
        <v>275</v>
      </c>
      <c r="C84" s="37">
        <v>101555</v>
      </c>
      <c r="D84" s="26"/>
      <c r="E84" s="25"/>
      <c r="F84" s="37">
        <v>87643</v>
      </c>
      <c r="G84" s="26"/>
      <c r="H84" s="25"/>
      <c r="I84" s="37">
        <v>93122</v>
      </c>
      <c r="J84" s="26"/>
      <c r="K84" s="25"/>
      <c r="L84" s="37">
        <v>87587</v>
      </c>
      <c r="M84" s="26"/>
    </row>
    <row r="85" spans="1:17" ht="15.75" thickBot="1">
      <c r="A85" s="14"/>
      <c r="B85" s="44"/>
      <c r="C85" s="38"/>
      <c r="D85" s="39"/>
      <c r="E85" s="25"/>
      <c r="F85" s="38"/>
      <c r="G85" s="39"/>
      <c r="H85" s="25"/>
      <c r="I85" s="38"/>
      <c r="J85" s="39"/>
      <c r="K85" s="25"/>
      <c r="L85" s="38"/>
      <c r="M85" s="39"/>
    </row>
    <row r="86" spans="1:17" ht="15.75" thickTop="1">
      <c r="A86" s="14"/>
      <c r="B86" s="48"/>
      <c r="C86" s="48"/>
      <c r="D86" s="48"/>
      <c r="E86" s="48"/>
      <c r="F86" s="48"/>
      <c r="G86" s="48"/>
      <c r="H86" s="48"/>
      <c r="I86" s="48"/>
      <c r="J86" s="48"/>
      <c r="K86" s="48"/>
      <c r="L86" s="48"/>
      <c r="M86" s="48"/>
      <c r="N86" s="48"/>
      <c r="O86" s="48"/>
      <c r="P86" s="48"/>
      <c r="Q86" s="48"/>
    </row>
    <row r="87" spans="1:17">
      <c r="A87" s="14"/>
      <c r="B87" s="50" t="s">
        <v>276</v>
      </c>
      <c r="C87" s="50"/>
      <c r="D87" s="50"/>
      <c r="E87" s="50"/>
      <c r="F87" s="50"/>
      <c r="G87" s="50"/>
      <c r="H87" s="50"/>
      <c r="I87" s="50"/>
      <c r="J87" s="50"/>
      <c r="K87" s="50"/>
      <c r="L87" s="50"/>
      <c r="M87" s="50"/>
      <c r="N87" s="50"/>
      <c r="O87" s="50"/>
      <c r="P87" s="50"/>
      <c r="Q87" s="50"/>
    </row>
    <row r="88" spans="1:17">
      <c r="A88" s="14"/>
      <c r="B88" s="48"/>
      <c r="C88" s="48"/>
      <c r="D88" s="48"/>
      <c r="E88" s="48"/>
      <c r="F88" s="48"/>
      <c r="G88" s="48"/>
      <c r="H88" s="48"/>
      <c r="I88" s="48"/>
      <c r="J88" s="48"/>
      <c r="K88" s="48"/>
      <c r="L88" s="48"/>
      <c r="M88" s="48"/>
      <c r="N88" s="48"/>
      <c r="O88" s="48"/>
      <c r="P88" s="48"/>
      <c r="Q88" s="48"/>
    </row>
    <row r="89" spans="1:17">
      <c r="A89" s="14"/>
      <c r="B89" s="49" t="s">
        <v>277</v>
      </c>
      <c r="C89" s="49"/>
      <c r="D89" s="49"/>
      <c r="E89" s="49"/>
      <c r="F89" s="49"/>
      <c r="G89" s="49"/>
      <c r="H89" s="49"/>
      <c r="I89" s="49"/>
      <c r="J89" s="49"/>
      <c r="K89" s="49"/>
      <c r="L89" s="49"/>
      <c r="M89" s="49"/>
      <c r="N89" s="49"/>
      <c r="O89" s="49"/>
      <c r="P89" s="49"/>
      <c r="Q89" s="49"/>
    </row>
    <row r="90" spans="1:17" ht="51" customHeight="1">
      <c r="A90" s="14"/>
      <c r="B90" s="50" t="s">
        <v>278</v>
      </c>
      <c r="C90" s="50"/>
      <c r="D90" s="50"/>
      <c r="E90" s="50"/>
      <c r="F90" s="50"/>
      <c r="G90" s="50"/>
      <c r="H90" s="50"/>
      <c r="I90" s="50"/>
      <c r="J90" s="50"/>
      <c r="K90" s="50"/>
      <c r="L90" s="50"/>
      <c r="M90" s="50"/>
      <c r="N90" s="50"/>
      <c r="O90" s="50"/>
      <c r="P90" s="50"/>
      <c r="Q90" s="50"/>
    </row>
    <row r="91" spans="1:17">
      <c r="A91" s="14"/>
      <c r="B91" s="48"/>
      <c r="C91" s="48"/>
      <c r="D91" s="48"/>
      <c r="E91" s="48"/>
      <c r="F91" s="48"/>
      <c r="G91" s="48"/>
      <c r="H91" s="48"/>
      <c r="I91" s="48"/>
      <c r="J91" s="48"/>
      <c r="K91" s="48"/>
      <c r="L91" s="48"/>
      <c r="M91" s="48"/>
      <c r="N91" s="48"/>
      <c r="O91" s="48"/>
      <c r="P91" s="48"/>
      <c r="Q91" s="48"/>
    </row>
    <row r="92" spans="1:17">
      <c r="A92" s="14"/>
      <c r="B92" s="49" t="s">
        <v>279</v>
      </c>
      <c r="C92" s="49"/>
      <c r="D92" s="49"/>
      <c r="E92" s="49"/>
      <c r="F92" s="49"/>
      <c r="G92" s="49"/>
      <c r="H92" s="49"/>
      <c r="I92" s="49"/>
      <c r="J92" s="49"/>
      <c r="K92" s="49"/>
      <c r="L92" s="49"/>
      <c r="M92" s="49"/>
      <c r="N92" s="49"/>
      <c r="O92" s="49"/>
      <c r="P92" s="49"/>
      <c r="Q92" s="49"/>
    </row>
    <row r="93" spans="1:17">
      <c r="A93" s="14"/>
      <c r="B93" s="50" t="s">
        <v>280</v>
      </c>
      <c r="C93" s="50"/>
      <c r="D93" s="50"/>
      <c r="E93" s="50"/>
      <c r="F93" s="50"/>
      <c r="G93" s="50"/>
      <c r="H93" s="50"/>
      <c r="I93" s="50"/>
      <c r="J93" s="50"/>
      <c r="K93" s="50"/>
      <c r="L93" s="50"/>
      <c r="M93" s="50"/>
      <c r="N93" s="50"/>
      <c r="O93" s="50"/>
      <c r="P93" s="50"/>
      <c r="Q93" s="50"/>
    </row>
    <row r="94" spans="1:17">
      <c r="A94" s="14"/>
      <c r="B94" s="48"/>
      <c r="C94" s="48"/>
      <c r="D94" s="48"/>
      <c r="E94" s="48"/>
      <c r="F94" s="48"/>
      <c r="G94" s="48"/>
      <c r="H94" s="48"/>
      <c r="I94" s="48"/>
      <c r="J94" s="48"/>
      <c r="K94" s="48"/>
      <c r="L94" s="48"/>
      <c r="M94" s="48"/>
      <c r="N94" s="48"/>
      <c r="O94" s="48"/>
      <c r="P94" s="48"/>
      <c r="Q94" s="48"/>
    </row>
    <row r="95" spans="1:17">
      <c r="A95" s="14"/>
      <c r="B95" s="52" t="s">
        <v>281</v>
      </c>
      <c r="C95" s="52"/>
      <c r="D95" s="52"/>
      <c r="E95" s="52"/>
      <c r="F95" s="52"/>
      <c r="G95" s="52"/>
      <c r="H95" s="52"/>
      <c r="I95" s="52"/>
      <c r="J95" s="52"/>
      <c r="K95" s="52"/>
      <c r="L95" s="52"/>
      <c r="M95" s="52"/>
      <c r="N95" s="52"/>
      <c r="O95" s="52"/>
      <c r="P95" s="52"/>
      <c r="Q95" s="52"/>
    </row>
    <row r="96" spans="1:17">
      <c r="A96" s="14"/>
      <c r="B96" s="50" t="s">
        <v>282</v>
      </c>
      <c r="C96" s="50"/>
      <c r="D96" s="50"/>
      <c r="E96" s="50"/>
      <c r="F96" s="50"/>
      <c r="G96" s="50"/>
      <c r="H96" s="50"/>
      <c r="I96" s="50"/>
      <c r="J96" s="50"/>
      <c r="K96" s="50"/>
      <c r="L96" s="50"/>
      <c r="M96" s="50"/>
      <c r="N96" s="50"/>
      <c r="O96" s="50"/>
      <c r="P96" s="50"/>
      <c r="Q96" s="50"/>
    </row>
    <row r="97" spans="1:17">
      <c r="A97" s="14"/>
      <c r="B97" s="48"/>
      <c r="C97" s="48"/>
      <c r="D97" s="48"/>
      <c r="E97" s="48"/>
      <c r="F97" s="48"/>
      <c r="G97" s="48"/>
      <c r="H97" s="48"/>
      <c r="I97" s="48"/>
      <c r="J97" s="48"/>
      <c r="K97" s="48"/>
      <c r="L97" s="48"/>
      <c r="M97" s="48"/>
      <c r="N97" s="48"/>
      <c r="O97" s="48"/>
      <c r="P97" s="48"/>
      <c r="Q97" s="48"/>
    </row>
    <row r="98" spans="1:17">
      <c r="A98" s="14"/>
      <c r="B98" s="50" t="s">
        <v>283</v>
      </c>
      <c r="C98" s="50"/>
      <c r="D98" s="50"/>
      <c r="E98" s="50"/>
      <c r="F98" s="50"/>
      <c r="G98" s="50"/>
      <c r="H98" s="50"/>
      <c r="I98" s="50"/>
      <c r="J98" s="50"/>
      <c r="K98" s="50"/>
      <c r="L98" s="50"/>
      <c r="M98" s="50"/>
      <c r="N98" s="50"/>
      <c r="O98" s="50"/>
      <c r="P98" s="50"/>
      <c r="Q98" s="50"/>
    </row>
    <row r="99" spans="1:17">
      <c r="A99" s="14"/>
      <c r="B99" s="48"/>
      <c r="C99" s="48"/>
      <c r="D99" s="48"/>
      <c r="E99" s="48"/>
      <c r="F99" s="48"/>
      <c r="G99" s="48"/>
      <c r="H99" s="48"/>
      <c r="I99" s="48"/>
      <c r="J99" s="48"/>
      <c r="K99" s="48"/>
      <c r="L99" s="48"/>
      <c r="M99" s="48"/>
      <c r="N99" s="48"/>
      <c r="O99" s="48"/>
      <c r="P99" s="48"/>
      <c r="Q99" s="48"/>
    </row>
    <row r="100" spans="1:17">
      <c r="A100" s="14"/>
      <c r="B100" s="50" t="s">
        <v>284</v>
      </c>
      <c r="C100" s="50"/>
      <c r="D100" s="50"/>
      <c r="E100" s="50"/>
      <c r="F100" s="50"/>
      <c r="G100" s="50"/>
      <c r="H100" s="50"/>
      <c r="I100" s="50"/>
      <c r="J100" s="50"/>
      <c r="K100" s="50"/>
      <c r="L100" s="50"/>
      <c r="M100" s="50"/>
      <c r="N100" s="50"/>
      <c r="O100" s="50"/>
      <c r="P100" s="50"/>
      <c r="Q100" s="50"/>
    </row>
    <row r="101" spans="1:17">
      <c r="A101" s="14"/>
      <c r="B101" s="50"/>
      <c r="C101" s="50"/>
      <c r="D101" s="50"/>
      <c r="E101" s="50"/>
      <c r="F101" s="50"/>
      <c r="G101" s="50"/>
      <c r="H101" s="50"/>
      <c r="I101" s="50"/>
      <c r="J101" s="50"/>
      <c r="K101" s="50"/>
      <c r="L101" s="50"/>
      <c r="M101" s="50"/>
      <c r="N101" s="50"/>
      <c r="O101" s="50"/>
      <c r="P101" s="50"/>
      <c r="Q101" s="50"/>
    </row>
    <row r="102" spans="1:17">
      <c r="A102" s="14"/>
      <c r="B102" s="52" t="s">
        <v>285</v>
      </c>
      <c r="C102" s="52"/>
      <c r="D102" s="52"/>
      <c r="E102" s="52"/>
      <c r="F102" s="52"/>
      <c r="G102" s="52"/>
      <c r="H102" s="52"/>
      <c r="I102" s="52"/>
      <c r="J102" s="52"/>
      <c r="K102" s="52"/>
      <c r="L102" s="52"/>
      <c r="M102" s="52"/>
      <c r="N102" s="52"/>
      <c r="O102" s="52"/>
      <c r="P102" s="52"/>
      <c r="Q102" s="52"/>
    </row>
    <row r="103" spans="1:17">
      <c r="A103" s="14"/>
      <c r="B103" s="50" t="s">
        <v>286</v>
      </c>
      <c r="C103" s="50"/>
      <c r="D103" s="50"/>
      <c r="E103" s="50"/>
      <c r="F103" s="50"/>
      <c r="G103" s="50"/>
      <c r="H103" s="50"/>
      <c r="I103" s="50"/>
      <c r="J103" s="50"/>
      <c r="K103" s="50"/>
      <c r="L103" s="50"/>
      <c r="M103" s="50"/>
      <c r="N103" s="50"/>
      <c r="O103" s="50"/>
      <c r="P103" s="50"/>
      <c r="Q103" s="50"/>
    </row>
    <row r="104" spans="1:17">
      <c r="A104" s="14"/>
      <c r="B104" s="48"/>
      <c r="C104" s="48"/>
      <c r="D104" s="48"/>
      <c r="E104" s="48"/>
      <c r="F104" s="48"/>
      <c r="G104" s="48"/>
      <c r="H104" s="48"/>
      <c r="I104" s="48"/>
      <c r="J104" s="48"/>
      <c r="K104" s="48"/>
      <c r="L104" s="48"/>
      <c r="M104" s="48"/>
      <c r="N104" s="48"/>
      <c r="O104" s="48"/>
      <c r="P104" s="48"/>
      <c r="Q104" s="48"/>
    </row>
    <row r="105" spans="1:17">
      <c r="A105" s="14"/>
      <c r="B105" s="50" t="s">
        <v>287</v>
      </c>
      <c r="C105" s="50"/>
      <c r="D105" s="50"/>
      <c r="E105" s="50"/>
      <c r="F105" s="50"/>
      <c r="G105" s="50"/>
      <c r="H105" s="50"/>
      <c r="I105" s="50"/>
      <c r="J105" s="50"/>
      <c r="K105" s="50"/>
      <c r="L105" s="50"/>
      <c r="M105" s="50"/>
      <c r="N105" s="50"/>
      <c r="O105" s="50"/>
      <c r="P105" s="50"/>
      <c r="Q105" s="50"/>
    </row>
    <row r="106" spans="1:17">
      <c r="A106" s="14"/>
      <c r="B106" s="48"/>
      <c r="C106" s="48"/>
      <c r="D106" s="48"/>
      <c r="E106" s="48"/>
      <c r="F106" s="48"/>
      <c r="G106" s="48"/>
      <c r="H106" s="48"/>
      <c r="I106" s="48"/>
      <c r="J106" s="48"/>
      <c r="K106" s="48"/>
      <c r="L106" s="48"/>
      <c r="M106" s="48"/>
      <c r="N106" s="48"/>
      <c r="O106" s="48"/>
      <c r="P106" s="48"/>
      <c r="Q106" s="48"/>
    </row>
    <row r="107" spans="1:17">
      <c r="A107" s="14"/>
      <c r="B107" s="50" t="s">
        <v>288</v>
      </c>
      <c r="C107" s="50"/>
      <c r="D107" s="50"/>
      <c r="E107" s="50"/>
      <c r="F107" s="50"/>
      <c r="G107" s="50"/>
      <c r="H107" s="50"/>
      <c r="I107" s="50"/>
      <c r="J107" s="50"/>
      <c r="K107" s="50"/>
      <c r="L107" s="50"/>
      <c r="M107" s="50"/>
      <c r="N107" s="50"/>
      <c r="O107" s="50"/>
      <c r="P107" s="50"/>
      <c r="Q107" s="50"/>
    </row>
  </sheetData>
  <mergeCells count="259">
    <mergeCell ref="B107:Q107"/>
    <mergeCell ref="B101:Q101"/>
    <mergeCell ref="B102:Q102"/>
    <mergeCell ref="B103:Q103"/>
    <mergeCell ref="B104:Q104"/>
    <mergeCell ref="B105:Q105"/>
    <mergeCell ref="B106:Q106"/>
    <mergeCell ref="B95:Q95"/>
    <mergeCell ref="B96:Q96"/>
    <mergeCell ref="B97:Q97"/>
    <mergeCell ref="B98:Q98"/>
    <mergeCell ref="B99:Q99"/>
    <mergeCell ref="B100:Q100"/>
    <mergeCell ref="B89:Q89"/>
    <mergeCell ref="B90:Q90"/>
    <mergeCell ref="B91:Q91"/>
    <mergeCell ref="B92:Q92"/>
    <mergeCell ref="B93:Q93"/>
    <mergeCell ref="B94:Q94"/>
    <mergeCell ref="B70:Q70"/>
    <mergeCell ref="B71:Q71"/>
    <mergeCell ref="B72:Q72"/>
    <mergeCell ref="B86:Q86"/>
    <mergeCell ref="B87:Q87"/>
    <mergeCell ref="B88:Q88"/>
    <mergeCell ref="B64:Q64"/>
    <mergeCell ref="B65:Q65"/>
    <mergeCell ref="B66:Q66"/>
    <mergeCell ref="B67:Q67"/>
    <mergeCell ref="B68:Q68"/>
    <mergeCell ref="B69:Q69"/>
    <mergeCell ref="B58:Q58"/>
    <mergeCell ref="B59:Q59"/>
    <mergeCell ref="B60:Q60"/>
    <mergeCell ref="B61:Q61"/>
    <mergeCell ref="B62:Q62"/>
    <mergeCell ref="B63:Q63"/>
    <mergeCell ref="B52:Q52"/>
    <mergeCell ref="B53:Q53"/>
    <mergeCell ref="B54:Q54"/>
    <mergeCell ref="B55:Q55"/>
    <mergeCell ref="B56:Q56"/>
    <mergeCell ref="B57:Q57"/>
    <mergeCell ref="B15:Q15"/>
    <mergeCell ref="B30:Q30"/>
    <mergeCell ref="B31:Q31"/>
    <mergeCell ref="B46:Q46"/>
    <mergeCell ref="B47:Q47"/>
    <mergeCell ref="B48:Q48"/>
    <mergeCell ref="B9:Q9"/>
    <mergeCell ref="B10:Q10"/>
    <mergeCell ref="B11:Q11"/>
    <mergeCell ref="B12:Q12"/>
    <mergeCell ref="B13:Q13"/>
    <mergeCell ref="B14:Q14"/>
    <mergeCell ref="A1:A2"/>
    <mergeCell ref="B1:Q1"/>
    <mergeCell ref="B2:Q2"/>
    <mergeCell ref="B3:Q3"/>
    <mergeCell ref="A4:A107"/>
    <mergeCell ref="B4:Q4"/>
    <mergeCell ref="B5:Q5"/>
    <mergeCell ref="B6:Q6"/>
    <mergeCell ref="B7:Q7"/>
    <mergeCell ref="B8:Q8"/>
    <mergeCell ref="H84:H85"/>
    <mergeCell ref="I84:I85"/>
    <mergeCell ref="J84:J85"/>
    <mergeCell ref="K84:K85"/>
    <mergeCell ref="L84:L85"/>
    <mergeCell ref="M84:M85"/>
    <mergeCell ref="B84:B85"/>
    <mergeCell ref="C84:C85"/>
    <mergeCell ref="D84:D85"/>
    <mergeCell ref="E84:E85"/>
    <mergeCell ref="F84:F85"/>
    <mergeCell ref="G84:G85"/>
    <mergeCell ref="H82:H83"/>
    <mergeCell ref="I82:I83"/>
    <mergeCell ref="J82:J83"/>
    <mergeCell ref="K82:K83"/>
    <mergeCell ref="L82:L83"/>
    <mergeCell ref="M82:M83"/>
    <mergeCell ref="B82:B83"/>
    <mergeCell ref="C82:C83"/>
    <mergeCell ref="D82:D83"/>
    <mergeCell ref="E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C78:D78"/>
    <mergeCell ref="F78:G78"/>
    <mergeCell ref="I78:J78"/>
    <mergeCell ref="L78:M78"/>
    <mergeCell ref="C79:D79"/>
    <mergeCell ref="F79:G79"/>
    <mergeCell ref="I79:J79"/>
    <mergeCell ref="L79:M79"/>
    <mergeCell ref="C76:G76"/>
    <mergeCell ref="I76:M76"/>
    <mergeCell ref="C77:D77"/>
    <mergeCell ref="F77:G77"/>
    <mergeCell ref="I77:J77"/>
    <mergeCell ref="L77:M77"/>
    <mergeCell ref="N44:N45"/>
    <mergeCell ref="O44:O45"/>
    <mergeCell ref="P44:P45"/>
    <mergeCell ref="Q44:Q45"/>
    <mergeCell ref="B73:M73"/>
    <mergeCell ref="C75:G75"/>
    <mergeCell ref="I75:M75"/>
    <mergeCell ref="B49:Q49"/>
    <mergeCell ref="B50:Q50"/>
    <mergeCell ref="B51:Q51"/>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C35:I35"/>
    <mergeCell ref="K35:Q35"/>
    <mergeCell ref="C36:E36"/>
    <mergeCell ref="G36:I36"/>
    <mergeCell ref="K36:M36"/>
    <mergeCell ref="O36:Q36"/>
    <mergeCell ref="N28:N29"/>
    <mergeCell ref="O28:O29"/>
    <mergeCell ref="P28:P29"/>
    <mergeCell ref="Q28:Q29"/>
    <mergeCell ref="B32:Q32"/>
    <mergeCell ref="C34:I34"/>
    <mergeCell ref="K34:Q3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B16:Q16"/>
    <mergeCell ref="C18:I18"/>
    <mergeCell ref="K18:Q18"/>
    <mergeCell ref="C19:I19"/>
    <mergeCell ref="K19:Q19"/>
    <mergeCell ref="C20:E20"/>
    <mergeCell ref="G20:I20"/>
    <mergeCell ref="K20:M20"/>
    <mergeCell ref="O20:Q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Basis_of_Pres</vt:lpstr>
      <vt:lpstr>Summary_of_Significant_Account</vt:lpstr>
      <vt:lpstr>Acquisitions_and_Divestitures</vt:lpstr>
      <vt:lpstr>Borgata_Hotel_Casino_and_Spa</vt:lpstr>
      <vt:lpstr>Deconsolidation_of_LVE_Energy_</vt:lpstr>
      <vt:lpstr>Property_and_Equipment_Net</vt:lpstr>
      <vt:lpstr>Intangible_Assets</vt:lpstr>
      <vt:lpstr>Accrued_Liabilities</vt:lpstr>
      <vt:lpstr>LongTerm_Debt</vt:lpstr>
      <vt:lpstr>Commitments_and_Contingencies</vt:lpstr>
      <vt:lpstr>Stockholders_Equity_and_Stock_</vt:lpstr>
      <vt:lpstr>Noncontrolling_Interest</vt:lpstr>
      <vt:lpstr>Fair_Value_Measurements</vt:lpstr>
      <vt:lpstr>Segment_Information</vt:lpstr>
      <vt:lpstr>Condensed_Consolidating_Financ</vt:lpstr>
      <vt:lpstr>Subsequent_Events</vt:lpstr>
      <vt:lpstr>Summary_of_Significant_Account1</vt:lpstr>
      <vt:lpstr>Summary_of_Significant_Account2</vt:lpstr>
      <vt:lpstr>Acquisitions_and_Divestitures_</vt:lpstr>
      <vt:lpstr>Deconsolidation_of_LVE_Energy_1</vt:lpstr>
      <vt:lpstr>Property_and_Equipment_Net_Tab</vt:lpstr>
      <vt:lpstr>Intangible_Assets_Tables</vt:lpstr>
      <vt:lpstr>Accrued_Liabilities_Tables</vt:lpstr>
      <vt:lpstr>LongTerm_Debt_Tables</vt:lpstr>
      <vt:lpstr>Stockholders_Equity_and_Stock_1</vt:lpstr>
      <vt:lpstr>Noncontrolling_Interest_Tables</vt:lpstr>
      <vt:lpstr>Fair_Value_Measurements_Tables</vt:lpstr>
      <vt:lpstr>Segment_Information_Tables</vt:lpstr>
      <vt:lpstr>Condensed_Consolidating_Financ1</vt:lpstr>
      <vt:lpstr>Organization_and_Basis_of_Pres1</vt:lpstr>
      <vt:lpstr>Summary_of_Significant_Account3</vt:lpstr>
      <vt:lpstr>Summary_of_Significant_Account4</vt:lpstr>
      <vt:lpstr>Summary_of_Significant_Account5</vt:lpstr>
      <vt:lpstr>Summary_of_Significant_Account6</vt:lpstr>
      <vt:lpstr>Summary_of_Significant_Account7</vt:lpstr>
      <vt:lpstr>Acquisitions_and_Divestitures_1</vt:lpstr>
      <vt:lpstr>Acquisitions_and_Divestitures_2</vt:lpstr>
      <vt:lpstr>Borgata_Hotel_Casino_and_Spa_N</vt:lpstr>
      <vt:lpstr>Deconsolidation_of_LVE_Energy_2</vt:lpstr>
      <vt:lpstr>Deconsolidation_of_LVE_Energy_3</vt:lpstr>
      <vt:lpstr>Property_and_Equipment_Net_Det</vt:lpstr>
      <vt:lpstr>Intangible_Assets_Summary_of_A</vt:lpstr>
      <vt:lpstr>Accrued_Liabilities_Details</vt:lpstr>
      <vt:lpstr>LongTerm_Debt_Schedule_of_Long</vt:lpstr>
      <vt:lpstr>LongTerm_Debt_Schedule_of_Boyd</vt:lpstr>
      <vt:lpstr>LongTerm_Debt_Boyd_Bank_Credit</vt:lpstr>
      <vt:lpstr>LongTerm_Debt_Boyd_Senior_and_</vt:lpstr>
      <vt:lpstr>LongTerm_Debt_Peninsula_Bank_C</vt:lpstr>
      <vt:lpstr>LongTerm_Debt_Borgata_Debt_Nar</vt:lpstr>
      <vt:lpstr>Commitments_and_Contingencies_</vt:lpstr>
      <vt:lpstr>Commitments_and_Contingencies_1</vt:lpstr>
      <vt:lpstr>Stockholders_Equity_and_Stock_2</vt:lpstr>
      <vt:lpstr>Stockholders_Equity_and_Stock_3</vt:lpstr>
      <vt:lpstr>Noncontrolling_Interest_Narrat</vt:lpstr>
      <vt:lpstr>Noncontrolling_Interest_Change</vt:lpstr>
      <vt:lpstr>Fair_Value_Measurements_Balanc</vt:lpstr>
      <vt:lpstr>Fair_Value_Measurements_Narrat</vt:lpstr>
      <vt:lpstr>Fair_Value_Measurements_Change</vt:lpstr>
      <vt:lpstr>Fair_Value_Measurements_Fair_V</vt:lpstr>
      <vt:lpstr>Fair_Value_Measurements_Fair_V1</vt:lpstr>
      <vt:lpstr>Fair_Value_Measurements_Fair_V2</vt:lpstr>
      <vt:lpstr>Segment_Information_Certain_Se</vt:lpstr>
      <vt:lpstr>Segment_Information_Reconcilia</vt:lpstr>
      <vt:lpstr>Condensed_Consolidating_Financ2</vt:lpstr>
      <vt:lpstr>Condensed_Consolidating_Financ3</vt:lpstr>
      <vt:lpstr>Condensed_Consolidating_Financ4</vt:lpstr>
      <vt:lpstr>Condensed_Consolidating_Financ5</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45:11Z</dcterms:created>
  <dcterms:modified xsi:type="dcterms:W3CDTF">2013-11-08T21:45:11Z</dcterms:modified>
</cp:coreProperties>
</file>